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ha" sheetId="8" r:id="rId8"/>
    <sheet name="ORGANIZATION_AND_BASIS_OF_PRES" sheetId="104" r:id="rId9"/>
    <sheet name="SUMMARY_OF_SIGNIFICANT_ACCOUNT" sheetId="105" r:id="rId10"/>
    <sheet name="BUSINESS_COMBINATIONS" sheetId="106" r:id="rId11"/>
    <sheet name="INVESTMENTS_AT_FAIR_VALUE" sheetId="107" r:id="rId12"/>
    <sheet name="FAIR_VALUE" sheetId="108" r:id="rId13"/>
    <sheet name="HEDGES_AND_OTHER_DERIVATIVE_IN" sheetId="109" r:id="rId14"/>
    <sheet name="DEBT_OBLIGATIONS_AND_CREDIT_FA" sheetId="110" r:id="rId15"/>
    <sheet name="NONCONTROLLING_REDEEMABLE_INTE" sheetId="111" r:id="rId16"/>
    <sheet name="UNITHOLDERS_CAPITAL" sheetId="112" r:id="rId17"/>
    <sheet name="EARNINGS_PER_UNIT" sheetId="113" r:id="rId18"/>
    <sheet name="EQUITYBASED_COMPENSATION" sheetId="114" r:id="rId19"/>
    <sheet name="INCOME_TAXES_AND_RELATED_PAYME" sheetId="115" r:id="rId20"/>
    <sheet name="COMMITMENTS_AND_CONTINGENCIES" sheetId="116" r:id="rId21"/>
    <sheet name="EMPLOYEE_BENEFITS" sheetId="117" r:id="rId22"/>
    <sheet name="RELATED_PARTY_TRANSACTIONS" sheetId="118" r:id="rId23"/>
    <sheet name="CAPITAL_REQUIREMENTS_OF_REGULA" sheetId="119" r:id="rId24"/>
    <sheet name="SEGMENT_REPORTING" sheetId="120" r:id="rId25"/>
    <sheet name="SUBSEQUENT_EVENTS" sheetId="121" r:id="rId26"/>
    <sheet name="QUARTERLY_FINANCIAL_DATA" sheetId="122" r:id="rId27"/>
    <sheet name="SUMMARY_OF_SIGNIFICANT_ACCOUNT1" sheetId="123" r:id="rId28"/>
    <sheet name="INVESTMENTS_AT_FAIR_VALUE_Tabl" sheetId="124" r:id="rId29"/>
    <sheet name="FAIR_VALUE_Tables" sheetId="125" r:id="rId30"/>
    <sheet name="HEDGES_AND_OTHER_DERIVATIVE_IN1" sheetId="126" r:id="rId31"/>
    <sheet name="DEBT_OBLIGATIONS_AND_CREDIT_FA1" sheetId="127" r:id="rId32"/>
    <sheet name="NONCONTROLLING_REDEEMABLE_INTE1" sheetId="128" r:id="rId33"/>
    <sheet name="UNITHOLDERS_CAPITAL_Tables" sheetId="129" r:id="rId34"/>
    <sheet name="EARNINGS_PER_UNIT_Tables" sheetId="130" r:id="rId35"/>
    <sheet name="EQUITYBASED_COMPENSATION_Table" sheetId="131" r:id="rId36"/>
    <sheet name="INCOME_TAXES_AND_RELATED_PAYME1" sheetId="132" r:id="rId37"/>
    <sheet name="COMMITMENTS_AND_CONTINGENCIES_" sheetId="133" r:id="rId38"/>
    <sheet name="RELATED_PARTY_TRANSACTIONS_Tab" sheetId="134" r:id="rId39"/>
    <sheet name="SEGMENT_REPORTING_Tables" sheetId="135" r:id="rId40"/>
    <sheet name="QUARTERLY_FINANCIAL_DATA_Table" sheetId="136" r:id="rId41"/>
    <sheet name="ORGANIZATION_AND_BASIS_OF_PRES1" sheetId="137" r:id="rId42"/>
    <sheet name="SUMMARY_OF_SIGNIFICANT_ACCOUNT2" sheetId="138" r:id="rId43"/>
    <sheet name="SUMMARY_OF_SIGNIFICANT_ACCOUNT3" sheetId="44" r:id="rId44"/>
    <sheet name="SUMMARY_OF_SIGNIFICANT_ACCOUNT4" sheetId="45" r:id="rId45"/>
    <sheet name="SUMMARY_OF_SIGNIFICANT_ACCOUNT5" sheetId="46" r:id="rId46"/>
    <sheet name="SUMMARY_OF_SIGNIFICANT_ACCOUNT6" sheetId="47" r:id="rId47"/>
    <sheet name="SUMMARY_OF_SIGNIFICANT_ACCOUNT7" sheetId="48" r:id="rId48"/>
    <sheet name="SUMMARY_OF_SIGNIFICANT_ACCOUNT8" sheetId="49" r:id="rId49"/>
    <sheet name="SUMMARY_OF_SIGNIFICANT_ACCOUNT9" sheetId="50" r:id="rId50"/>
    <sheet name="BUSINESS_COMBINATIONS_Details" sheetId="51" r:id="rId51"/>
    <sheet name="INVESTMENTS_AT_FAIR_VALUE_Inve" sheetId="52" r:id="rId52"/>
    <sheet name="INVESTMENTS_AT_FAIR_VALUE_Addi" sheetId="53" r:id="rId53"/>
    <sheet name="INVESTMENTS_AT_FAIR_VALUE_Net_" sheetId="54" r:id="rId54"/>
    <sheet name="FAIR_VALUE_Financial_Instrumen" sheetId="139" r:id="rId55"/>
    <sheet name="FAIR_VALUE_Valuation_of_Invest" sheetId="140" r:id="rId56"/>
    <sheet name="FAIR_VALUE_Summary_of_Changes_" sheetId="57" r:id="rId57"/>
    <sheet name="FAIR_VALUE_Additional_Informat" sheetId="141" r:id="rId58"/>
    <sheet name="FAIR_VALUE_Summary_of_Valuatio" sheetId="59" r:id="rId59"/>
    <sheet name="HEDGES_AND_OTHER_DERIVATIVE_IN2" sheetId="60" r:id="rId60"/>
    <sheet name="HEDGES_AND_OTHER_DERIVATIVE_IN3" sheetId="142" r:id="rId61"/>
    <sheet name="HEDGES_AND_OTHER_DERIVATIVE_IN4" sheetId="62" r:id="rId62"/>
    <sheet name="HEDGES_AND_OTHER_DERIVATIVE_IN5" sheetId="63" r:id="rId63"/>
    <sheet name="HEDGES_AND_OTHER_DERIVATIVE_IN6" sheetId="64" r:id="rId64"/>
    <sheet name="HEDGES_AND_OTHER_DERIVATIVE_IN7" sheetId="143" r:id="rId65"/>
    <sheet name="HEDGES_AND_OTHER_DERIVATIVE_IN8" sheetId="144" r:id="rId66"/>
    <sheet name="DEBT_OBLIGATIONS_AND_CREDIT_FA2" sheetId="67" r:id="rId67"/>
    <sheet name="DEBT_OBLIGATIONS_AND_CREDIT_FA3" sheetId="145" r:id="rId68"/>
    <sheet name="DEBT_OBLIGATIONS_AND_CREDIT_FA4" sheetId="69" r:id="rId69"/>
    <sheet name="DEBT_OBLIGATIONS_AND_CREDIT_FA5" sheetId="146" r:id="rId70"/>
    <sheet name="DEBT_OBLIGATIONS_AND_CREDIT_FA6" sheetId="147" r:id="rId71"/>
    <sheet name="DEBT_OBLIGATIONS_AND_CREDIT_FA7" sheetId="72" r:id="rId72"/>
    <sheet name="NONCONTROLLING_REDEEMABLE_INTE2" sheetId="73" r:id="rId73"/>
    <sheet name="UNITHOLDERS_CAPITAL_Additional" sheetId="74" r:id="rId74"/>
    <sheet name="UNITHOLDERS_CAPITAL_Summary_of" sheetId="75" r:id="rId75"/>
    <sheet name="UNITHOLDERS_CAPITAL_Changes_in" sheetId="76" r:id="rId76"/>
    <sheet name="EARNINGS_PER_UNIT_Computations" sheetId="77" r:id="rId77"/>
    <sheet name="EARNINGS_PER_UNIT_Computations1" sheetId="78" r:id="rId78"/>
    <sheet name="EQUITYBASED_COMPENSATION_Equit" sheetId="79" r:id="rId79"/>
    <sheet name="EQUITYBASED_COMPENSATION_Restr" sheetId="148" r:id="rId80"/>
    <sheet name="EQUITYBASED_COMPENSATION_Summa" sheetId="81" r:id="rId81"/>
    <sheet name="EQUITYBASED_COMPENSATION_Sched" sheetId="82" r:id="rId82"/>
    <sheet name="EQUITYBASED_COMPENSATION_Equit1" sheetId="83" r:id="rId83"/>
    <sheet name="INCOME_TAXES_AND_RELATED_PAYME2" sheetId="149" r:id="rId84"/>
    <sheet name="INCOME_TAXES_AND_RELATED_PAYME3" sheetId="85" r:id="rId85"/>
    <sheet name="INCOME_TAXES_AND_RELATED_PAYME4" sheetId="86" r:id="rId86"/>
    <sheet name="INCOME_TAXES_AND_RELATED_PAYME5" sheetId="87" r:id="rId87"/>
    <sheet name="INCOME_TAXES_AND_RELATED_PAYME6" sheetId="150" r:id="rId88"/>
    <sheet name="INCOME_TAXES_AND_RELATED_PAYME7" sheetId="89" r:id="rId89"/>
    <sheet name="INCOME_TAXES_AND_RELATED_PAYME8" sheetId="90" r:id="rId90"/>
    <sheet name="COMMITMENTS_AND_CONTINGENCIES_1" sheetId="151" r:id="rId91"/>
    <sheet name="COMMITMENTS_AND_CONTINGENCIES_2" sheetId="92" r:id="rId92"/>
    <sheet name="EMPLOYEE_BENEFITS_Details" sheetId="93" r:id="rId93"/>
    <sheet name="RELATED_PARTY_TRANSACTIONS_Amo" sheetId="152" r:id="rId94"/>
    <sheet name="RELATED_PARTY_TRANSACTIONS_Add" sheetId="95" r:id="rId95"/>
    <sheet name="CAPITAL_REQUIREMENTS_OF_REGULA1" sheetId="153" r:id="rId96"/>
    <sheet name="SEGMENT_REPORTING_Adjusted_Net" sheetId="97" r:id="rId97"/>
    <sheet name="SEGMENT_REPORTING_Adjusted_Net1" sheetId="98" r:id="rId98"/>
    <sheet name="SEGMENT_REPORTING_Reconciliati" sheetId="99" r:id="rId99"/>
    <sheet name="SEGMENT_REPORTING_Schedule_of_" sheetId="100" r:id="rId100"/>
    <sheet name="SEGMENT_REPORTING_Schedule_of_1" sheetId="101" r:id="rId101"/>
    <sheet name="SUBSEQUENT_EVENTS_Details" sheetId="102" r:id="rId102"/>
    <sheet name="QUARTERLY_FINANCIAL_DATA_Detai"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50" uniqueCount="2250">
  <si>
    <t>Document and Entity Information (USD $)</t>
  </si>
  <si>
    <t>In Billions, except Share data, unless otherwise specified</t>
  </si>
  <si>
    <t>12 Months Ended</t>
  </si>
  <si>
    <t>Dec. 31, 2014</t>
  </si>
  <si>
    <t>Jun. 30, 2014</t>
  </si>
  <si>
    <t>Feb. 24, 2015</t>
  </si>
  <si>
    <t>Entity Information [Line Items]</t>
  </si>
  <si>
    <t>Document Type</t>
  </si>
  <si>
    <t>10-K</t>
  </si>
  <si>
    <t>Amendment Flag</t>
  </si>
  <si>
    <t>Document Period End Date</t>
  </si>
  <si>
    <t>Document Fiscal Year Focus</t>
  </si>
  <si>
    <t>Document Fiscal Period Focus</t>
  </si>
  <si>
    <t>FY</t>
  </si>
  <si>
    <t>Trading Symbol</t>
  </si>
  <si>
    <t>OAK</t>
  </si>
  <si>
    <t>Entity Registrant Name</t>
  </si>
  <si>
    <t>Oaktree Capital Group, LLC</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Class A Units</t>
  </si>
  <si>
    <t>Entity Common Stock, Shares Outstanding</t>
  </si>
  <si>
    <t>Class B Units</t>
  </si>
  <si>
    <t>Consolidated Statements of Financial Condition (USD $)</t>
  </si>
  <si>
    <t>Dec. 31, 2013</t>
  </si>
  <si>
    <t>Assets</t>
  </si>
  <si>
    <t>Cash and cash-equivalents</t>
  </si>
  <si>
    <t>U.S. Treasury securities</t>
  </si>
  <si>
    <t>Corporate investments (includes $40,814 and $67,596 measured at fair value as of December 31, 2014 and 2013, respectively)</t>
  </si>
  <si>
    <t>Due from affiliates</t>
  </si>
  <si>
    <t>Deferred tax assets</t>
  </si>
  <si>
    <t>Other assets</t>
  </si>
  <si>
    <t>Assets of consolidated funds:</t>
  </si>
  <si>
    <t>Investments, at fair value</t>
  </si>
  <si>
    <t>Derivative assets, at fair value</t>
  </si>
  <si>
    <t>Total assets</t>
  </si>
  <si>
    <t>Liabilities:</t>
  </si>
  <si>
    <t>Accrued compensation expense</t>
  </si>
  <si>
    <t>Accounts payable, accrued expenses and other liabilities</t>
  </si>
  <si>
    <t>Due to affiliates</t>
  </si>
  <si>
    <t>Debt obligations</t>
  </si>
  <si>
    <t>Liabilities of consolidated funds:</t>
  </si>
  <si>
    <t>Derivative liabilities, at fair value</t>
  </si>
  <si>
    <t>Collateralized loan obligation loans payable</t>
  </si>
  <si>
    <t>Total liabilities</t>
  </si>
  <si>
    <t>Commitments and contingencies (Note 13)</t>
  </si>
  <si>
    <t>  </t>
  </si>
  <si>
    <t>Non-controlling redeemable interests in consolidated funds</t>
  </si>
  <si>
    <t>Unitholders' capital:</t>
  </si>
  <si>
    <t>Paid-in capital</t>
  </si>
  <si>
    <t>Retained earnings (accumulated deficit)</t>
  </si>
  <si>
    <t>Accumulated other comprehensive loss</t>
  </si>
  <si>
    <t>Class A unitholdersâ€™ capital</t>
  </si>
  <si>
    <t>Non-controlling interests in consolidated subsidiaries</t>
  </si>
  <si>
    <t>Total unitholdersâ€™ capital</t>
  </si>
  <si>
    <t>Total liabilities and unitholdersâ€™ capital</t>
  </si>
  <si>
    <t>Common stock</t>
  </si>
  <si>
    <t>Consolidated funds</t>
  </si>
  <si>
    <t>Dividends and interest receivable</t>
  </si>
  <si>
    <t>Due from brokers</t>
  </si>
  <si>
    <t>Receivable for securities sold</t>
  </si>
  <si>
    <t>Payables for securities purchased</t>
  </si>
  <si>
    <t>Securities sold short, at fair value</t>
  </si>
  <si>
    <t>Distributions payable</t>
  </si>
  <si>
    <t>Borrowings under credit facilities</t>
  </si>
  <si>
    <t>Consolidated Statements of Financial Condition (Parenthetical) (USD $)</t>
  </si>
  <si>
    <t>In Thousands, except Share data, unless otherwise specified</t>
  </si>
  <si>
    <t>Corporate investments at fair value</t>
  </si>
  <si>
    <t>Common stock, par value (in dollars per share)</t>
  </si>
  <si>
    <t>Common stock, shares authorized (in shares)</t>
  </si>
  <si>
    <t>Unlimited</t>
  </si>
  <si>
    <t>Common stock, shares issued (in shares)</t>
  </si>
  <si>
    <t>Common stock, shares outstanding (in shares)</t>
  </si>
  <si>
    <t>Consolidated Statements of Operations (USD $)</t>
  </si>
  <si>
    <t>In Thousands, except Per Share data, unless otherwise specified</t>
  </si>
  <si>
    <t>Dec. 31, 2012</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on consolidated fundsâ€™ investments</t>
  </si>
  <si>
    <t>Net change in unrealized appreciation (depreciation) on consolidated fundsâ€™ investments</t>
  </si>
  <si>
    <t>Investment income</t>
  </si>
  <si>
    <t>Other income, net</t>
  </si>
  <si>
    <t>Total other income</t>
  </si>
  <si>
    <t>Income before income taxes</t>
  </si>
  <si>
    <t>Income taxes</t>
  </si>
  <si>
    <t>Net income</t>
  </si>
  <si>
    <t>Less:</t>
  </si>
  <si>
    <t>Net income attributable to non-controlling interests in consolidated subsidiaries</t>
  </si>
  <si>
    <t>Net income attributable to Oaktree Capital Group, LLC</t>
  </si>
  <si>
    <t>Distributions declared per Class A unit (in dollars per share)</t>
  </si>
  <si>
    <t>Net income per unit (basic and diluted):</t>
  </si>
  <si>
    <t>Net income (loss) per Class A unit (in dollars per share)</t>
  </si>
  <si>
    <t>[1]</t>
  </si>
  <si>
    <t>Weighted average number of Class A units outstanding (in shares)</t>
  </si>
  <si>
    <t>All references to ClassÂ A units in these financial statements give effect to the conversion of previously outstanding 13 Class C units into ClassÂ A units on a one-for-one basis in April 2012.</t>
  </si>
  <si>
    <t>Consolidated Statements of Operations(Parenthetical)</t>
  </si>
  <si>
    <t>1 Months Ended</t>
  </si>
  <si>
    <t>Apr. 30, 2012</t>
  </si>
  <si>
    <t>Class C Units</t>
  </si>
  <si>
    <t>Class C units (in shares)</t>
  </si>
  <si>
    <t>Conversion rate</t>
  </si>
  <si>
    <t>Consolidated Statements of Comprehensive Income (USD $)</t>
  </si>
  <si>
    <t>In Thousands, unless otherwise specified</t>
  </si>
  <si>
    <t>Oaktree Operating Group net income:</t>
  </si>
  <si>
    <t>Other comprehensive income (loss), net of tax:</t>
  </si>
  <si>
    <t>Foreign currency translation adjustments</t>
  </si>
  <si>
    <t>Unrealized gain (loss) on interest-rate swap designated as cash-flow hedge</t>
  </si>
  <si>
    <t>Other comprehensive income, net of tax</t>
  </si>
  <si>
    <t>Total comprehensive income</t>
  </si>
  <si>
    <t>Less: Comprehensive income attributable to non-controlling interests</t>
  </si>
  <si>
    <t>Comprehensive income attributable to Oaktree Capital Group, LLC</t>
  </si>
  <si>
    <t>Non-controlling Interests in Consolidated Subsidiaries</t>
  </si>
  <si>
    <t>Non-controlling Interests in Consolidated Funds</t>
  </si>
  <si>
    <t>Consolidated Statements of Cash Flows (USD $)</t>
  </si>
  <si>
    <t>Cash flows from operating activities:</t>
  </si>
  <si>
    <t>Adjustments to reconcile net income to net cash provided by operating activities:</t>
  </si>
  <si>
    <t>Net realized and unrealized gains from consolidated fundsâ€™ investments</t>
  </si>
  <si>
    <t>Amortization (accretion) of original issue and market discount of consolidated fundsâ€™ investments, net</t>
  </si>
  <si>
    <t>Income distributions from corporate investments in companies</t>
  </si>
  <si>
    <t>Amortization or write-off of debt issuance costs</t>
  </si>
  <si>
    <t>Cash flows due to changes in operating assets and liabilities:</t>
  </si>
  <si>
    <t>Decrease in deferred tax assets</t>
  </si>
  <si>
    <t>Increase in other assets</t>
  </si>
  <si>
    <t>Increase in net due from affiliates</t>
  </si>
  <si>
    <t>Increase (decrease) in accrued compensation expense</t>
  </si>
  <si>
    <t>Increase (decrease) in accounts payable, accrued expenses and other liabilities</t>
  </si>
  <si>
    <t>Purchases of securities</t>
  </si>
  <si>
    <t>Net cash provided by (used in) operating activities</t>
  </si>
  <si>
    <t>Cash flows from investing activities:</t>
  </si>
  <si>
    <t>Purchases of U.S. Treasury securities</t>
  </si>
  <si>
    <t>Proceeds from maturities and sales of U.S. Treasury and government-agency securities</t>
  </si>
  <si>
    <t>Distributions from corporate investments in funds and companies</t>
  </si>
  <si>
    <t>Acquisition, net of cash acquired (Highstar)</t>
  </si>
  <si>
    <t>Purchases of fixed assets</t>
  </si>
  <si>
    <t>Other</t>
  </si>
  <si>
    <t>Net cash provided by (used in) investing activities</t>
  </si>
  <si>
    <t>Cash flows from financing activities:</t>
  </si>
  <si>
    <t>Proceeds from issuance of debt obligations</t>
  </si>
  <si>
    <t>Payment of debt issuance costs</t>
  </si>
  <si>
    <t>Repayments of debt obligations</t>
  </si>
  <si>
    <t>Proceeds from issuance of Class A units</t>
  </si>
  <si>
    <t>Purchase of OCGH units</t>
  </si>
  <si>
    <t>Repurchase and cancellation of Class A units</t>
  </si>
  <si>
    <t>Distributions to Class A unitholders</t>
  </si>
  <si>
    <t>Distributions to OCGH unitholders</t>
  </si>
  <si>
    <t>Net cash provided by (used in) financing activities</t>
  </si>
  <si>
    <t>Effect of exchange rate changes on cash</t>
  </si>
  <si>
    <t>Net increase (decrease) in cash and cash-equivalents</t>
  </si>
  <si>
    <t>Cash and cash-equivalents, beginning balance</t>
  </si>
  <si>
    <t>Cash and cash-equivalents, ending balance</t>
  </si>
  <si>
    <t>Supplemental cash flow disclosures:</t>
  </si>
  <si>
    <t>Cash paid for interest</t>
  </si>
  <si>
    <t>Cash paid for income taxes</t>
  </si>
  <si>
    <t>Issuance of OCGH units related to the Highstar acquisition</t>
  </si>
  <si>
    <t>Net assets related to the initial consolidation of a fund</t>
  </si>
  <si>
    <t>Non-controlling interests in consolidated subsidiaries acquired</t>
  </si>
  <si>
    <t>(Increase) decrease in dividends and interest receivable</t>
  </si>
  <si>
    <t>(Increase) decrease in due from brokers</t>
  </si>
  <si>
    <t>(Increase) decrease in receivables for securities sold</t>
  </si>
  <si>
    <t>(Increase) decrease in other assets</t>
  </si>
  <si>
    <t>Increase (decrease) in payables for securities purchased</t>
  </si>
  <si>
    <t>Proceeds from maturities, repayments and sales of securities</t>
  </si>
  <si>
    <t>Contributions from non-controlling interests</t>
  </si>
  <si>
    <t>Distributions to non-controlling interests</t>
  </si>
  <si>
    <t>Proceeds from debt obligations issued by collateralized loan obligation vehicles</t>
  </si>
  <si>
    <t>Borrowings on credit facilities</t>
  </si>
  <si>
    <t>Repayments on credit facilities</t>
  </si>
  <si>
    <t>Consolidated Statements of Changes in Unitholders' Capital (Unaudited) (USD $)</t>
  </si>
  <si>
    <t>Dec. 31, 2011</t>
  </si>
  <si>
    <t>Increase (Decrease) in Stockholders' Equity [Roll Forward]</t>
  </si>
  <si>
    <t>Unitholders' capital, value</t>
  </si>
  <si>
    <t>Issuance of units, value</t>
  </si>
  <si>
    <t>Purchase of OCGH units from OCGH unitholders</t>
  </si>
  <si>
    <t>Deferred tax effect resulting from the purchase of OCGH units</t>
  </si>
  <si>
    <t>Repurchase and cancellation of OCGH units</t>
  </si>
  <si>
    <t>Non-controlling interests related to the Highstar acquisition</t>
  </si>
  <si>
    <t>Equity reallocation between controlling and non-controlling interests</t>
  </si>
  <si>
    <t>Capital increase related to equity-based compensation</t>
  </si>
  <si>
    <t>Capital contributions</t>
  </si>
  <si>
    <t>Distributions declared</t>
  </si>
  <si>
    <t>Net income (loss)</t>
  </si>
  <si>
    <t>Foreign currency translation adjustment, net of tax</t>
  </si>
  <si>
    <t>Unrealized gain (loss) on interest rate swap designated as cash flow hedge, net of tax</t>
  </si>
  <si>
    <t>Unitholders' capital (in shares)</t>
  </si>
  <si>
    <t>Issuance of units (in shares)</t>
  </si>
  <si>
    <t>Conversion of Class C units into Class A units (in shares)</t>
  </si>
  <si>
    <t>Repurchase and cancellation of Class A units (in shares)</t>
  </si>
  <si>
    <t>Cancellation of Class B units associated with forfeitures of OCGH units</t>
  </si>
  <si>
    <t>Cancellation of Class B units</t>
  </si>
  <si>
    <t>Paid-in Capital</t>
  </si>
  <si>
    <t>Retained Earnings (Accumulated Deficit)</t>
  </si>
  <si>
    <t>Accumulated Other Comprehensive Income (Loss)</t>
  </si>
  <si>
    <t>ORGANIZATION AND BASIS OF PRESENTATION</t>
  </si>
  <si>
    <t>Organization, Consolidation and Presentation of Financial Statements [Abstract]</t>
  </si>
  <si>
    <t xml:space="preserve">ORGANIZATION AND BASIS OF PRESENTATION </t>
  </si>
  <si>
    <t>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and collateralized loan obligation vehicles (“CLOs”). Commingled funds include open-end and closed-end limited partnerships in which the Company makes an investment and for which it serves as the general partner or, in certain limited cases, co-general partner. CLOs are structured finance vehicles in which the Company typically makes an investment and for which it serves as collateral manager.</t>
  </si>
  <si>
    <t>Oaktree Capital Group, LLC is a Delaware limited liability company that was formed on April 13, 2007. The Company is owned by its Class A and Class B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however, increases or decreases with corresponding changes in OCGH’s economic interest in the Oaktree Operating Group. Consequently, the OCGH unitholders’ economic interest in the Oaktree Operating Group is reflected within non-controlling interests in consolidated subsidiaries in the accompanying consolidated financial statements.</t>
  </si>
  <si>
    <t xml:space="preserve">Initial Public Offering </t>
  </si>
  <si>
    <r>
      <t xml:space="preserve">On April 12, 2012, the Company listed its Class A units on the New York Stock Exchange (“NYSE”). In connection with the listing, the Company and selling unitholders sold </t>
    </r>
    <r>
      <rPr>
        <sz val="10"/>
        <color rgb="FF000000"/>
        <rFont val="Arial"/>
        <family val="2"/>
      </rPr>
      <t>7,888,864</t>
    </r>
    <r>
      <rPr>
        <sz val="10"/>
        <color theme="1"/>
        <rFont val="Arial"/>
        <family val="2"/>
      </rPr>
      <t xml:space="preserve"> and </t>
    </r>
    <r>
      <rPr>
        <sz val="10"/>
        <color rgb="FF000000"/>
        <rFont val="Arial"/>
        <family val="2"/>
      </rPr>
      <t>954,159</t>
    </r>
    <r>
      <rPr>
        <sz val="10"/>
        <color theme="1"/>
        <rFont val="Arial"/>
        <family val="2"/>
      </rPr>
      <t xml:space="preserve"> Class A units, respectively. Upon the completion of the initial public offering, the Company owned approximately </t>
    </r>
    <r>
      <rPr>
        <sz val="10"/>
        <color rgb="FF000000"/>
        <rFont val="Arial"/>
        <family val="2"/>
      </rPr>
      <t>20%</t>
    </r>
    <r>
      <rPr>
        <sz val="10"/>
        <color theme="1"/>
        <rFont val="Arial"/>
        <family val="2"/>
      </rPr>
      <t xml:space="preserve"> of the Oaktree Operating Group and the Company’s senior executives controlled </t>
    </r>
    <r>
      <rPr>
        <sz val="10"/>
        <color rgb="FF000000"/>
        <rFont val="Arial"/>
        <family val="2"/>
      </rPr>
      <t>98%</t>
    </r>
    <r>
      <rPr>
        <sz val="10"/>
        <color theme="1"/>
        <rFont val="Arial"/>
        <family val="2"/>
      </rPr>
      <t xml:space="preserve"> of the total combined voting power of the Company’s units entitled to vote. The Company did not receive any of the proceeds from the sale of Class A units by the selling unitholders, and used the offering proceeds from the issuance of units to acquire interests in the Company’s business from its senior executives, employees (including former employees) and other investors. </t>
    </r>
  </si>
  <si>
    <t xml:space="preserve">Basis of Presentation </t>
  </si>
  <si>
    <t>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the consolidated entities that are considered to be variable interest entities (“VIEs”) and for which the Company is considered the primary beneficiary, and certain entities that are not considered VIEs but in which the Company has a controlling financial interest. Most of the Oaktree funds consolidated by the Company are investment companies that follow a specialized basis of accounting established by GAAP. All intercompany transactions and balances have been eliminated in consolidation.</t>
  </si>
  <si>
    <t>SUMMARY OF SIGNIFICANT ACCOUNTING POLICIES</t>
  </si>
  <si>
    <t>Accounting Policies [Abstract]</t>
  </si>
  <si>
    <t xml:space="preserve">SUMMARY OF SIGNIFICANT ACCOUNTING POLICIES </t>
  </si>
  <si>
    <t xml:space="preserve">Use of Estimates </t>
  </si>
  <si>
    <t xml:space="preserve">The preparation of the consolidated financial statements in accordance with GAAP requires the Company to make estimates and assumptions that affect the reported amounts of assets and liabilities as of the date of the consolidated financial statements, as well as the reported amounts of income and expenses during the period then ended. Actual results could differ from these estimates. </t>
  </si>
  <si>
    <t>Reclassifications</t>
  </si>
  <si>
    <t>Certain amounts reported in the consolidated statements of cash flows for prior periods have been reclassified to conform to the current period presentation.</t>
  </si>
  <si>
    <t>Accounting Policies of the Company</t>
  </si>
  <si>
    <t xml:space="preserve">Consolidation </t>
  </si>
  <si>
    <t>The Company consolidates those entities where it has a direct or indirect controlling financial interest based on either a variable interest model or voting interest model. As of December 31, 2014, this included six VIEs for which the Company was considered the primary beneficiary, and substantially all of Oaktree’s closed-end, commingled open-end and evergreen funds for which the Company acts as the sole general partner and is deemed to control through a voting interest model.</t>
  </si>
  <si>
    <r>
      <t xml:space="preserve">Variable Interest Model. </t>
    </r>
    <r>
      <rPr>
        <sz val="10"/>
        <color theme="1"/>
        <rFont val="Arial"/>
        <family val="2"/>
      </rPr>
      <t xml:space="preserve">The Company consolidates VIEs for which it is considered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model for VIEs, which was revised effective January 1, 2010,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give it a controlling financial interest. The consolidation model for VIEs may be deferred if the VIE and the reporting entity’s interest in the VIE meet the deferral conditions set forth in Accounting Standards Codification (“ASC”) 810-10-65-2(aa). If a VIE has met the deferral conditions, the analysis is based on the consolidation model for VIEs prior to January 1, 2010, which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be expected to absorb a majority of the variability of the entity. Under either model,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
    </r>
  </si>
  <si>
    <t>While the Company holds variable interests in the Oaktree funds, most of those funds do not meet the characteristics of a VIE. As of December 31, 2014, the Company consolidated six VIEs for which it was the primary beneficiary, including Oaktree AIF Holdings, Inc. (“AIF”), which was formed to hold certain assets for regulatory and other purposes and is immaterial to the Company. The five remaining VIEs represented CLOs for which the Company acts as collateral manager. As of December 31, 2014, two of the CLOs had not priced. There were no VIEs for which the Company was not the primary beneficiary as of December 31, 2014 and 2013. The Company consolidated two VIEs as of December 31, 2013.</t>
  </si>
  <si>
    <t>As of December 31, 2014, the Company consolidated five CLOs with total assets and liabilities of $2.1 billion and $1.9 billion, respectively. The assets and liabilities of the CLOs primarily consist of investments in debt securities and loans, respectively, issued by the CLOs. The loans issued by each CLO are collateralized by the investments held by the CLO, and assets of one CLO may not be used to satisfy liabilities of another. In exchange for managing the collateral of the CLOs, the Company typically earns management fees and may earn performance fees, all of which are eliminated in consolidation. As of December 31, 2014, the Company had invested an aggregate $171.0 million in its CLOs, which represented its maximum risk of loss. The Company’s investments are generally subordinated to other interests in the CLOs and entitle the Company to receive a pro-rata portion of the residual cash flows, if any, from the CLOs. Investors in the CLOs have no recourse against the Company for any losses they sustain. Please see note 7 for information on CLO debt obligations.</t>
  </si>
  <si>
    <r>
      <t>Voting Interest Model.</t>
    </r>
    <r>
      <rPr>
        <sz val="10"/>
        <color theme="1"/>
        <rFont val="Arial"/>
        <family val="2"/>
      </rPr>
      <t xml:space="preserve"> For entities that are not VIEs, the Company evaluates those entities that it controls through a majority voting interest, including those Oaktree funds in which the Company as the sole general partner is presumed to have control (together with the CLOs, the “consolidated funds”). Although as general partner the Company typically has only a small, single-digit percentage equity interest in each fund, the funds’ third-party limited partners do not have the right to dissolve the partnerships or have substantive kick-out or participating rights that would overcome the presumption of control by the Company. </t>
    </r>
  </si>
  <si>
    <t>Accordingly, Oaktree’s consolidated financial statements reflect the assets, liabilities, revenues, expenses and cash flows of the consolidated funds on a gross basis, and the majority of the economic interests in those funds, which are held by third-party investors, are attributed to non-controlling interests in consolidated funds in the accompanying consolidated financial statements. All of the revenues earned by Oaktree from those funds are eliminated in consolidation. However, because the eliminated amounts are earned from and funded by non-controlling interests, Oaktree’s attributable share of the net income from those funds is increased by the amounts eliminated. Thus, the elimination of those amounts in consolidation has no effect on net income or loss attributable to the Company. All intercompany transactions and balances have been eliminated in consolidation.</t>
  </si>
  <si>
    <t xml:space="preserve">Certain funds for which the Company shares general partner responsibilities or where the Company has no general partner responsibility but has the ability to exert significant influence through other means are accounted for under the equity method of accounting. </t>
  </si>
  <si>
    <t>Non-controlling Redeemable Interests in Consolidated Funds</t>
  </si>
  <si>
    <t>The Company records non-controlling interests to reflect the economic interests of the unaffiliated limited partner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t>
  </si>
  <si>
    <t>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t>
  </si>
  <si>
    <t xml:space="preserve">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CLO liquidates, is called or otherwise terminates. </t>
  </si>
  <si>
    <t>Non-controlling interests in consolidated subsidiaries reflect the portion of unitholders’ capital attributable to OCGH unitholders (“OCGH non-controlling interest”), certain related parties and other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9 for more information.</t>
  </si>
  <si>
    <t>Business Combinations</t>
  </si>
  <si>
    <t>The Company accounts for business combinations using the acquisition method of accounting, which requires the use of estimates and judgment to measure the fair value of the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t>
  </si>
  <si>
    <t xml:space="preserve">Fair Value of Financial Instruments </t>
  </si>
  <si>
    <t xml:space="preserve">GAAP establishes a hierarch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t>
  </si>
  <si>
    <t xml:space="preserve">Financial assets and liabilities measured and reported at fair value are classified as follows: </t>
  </si>
  <si>
    <t>•</t>
  </si>
  <si>
    <r>
      <t xml:space="preserve">Level I – </t>
    </r>
    <r>
      <rPr>
        <sz val="10"/>
        <color theme="1"/>
        <rFont val="Arial"/>
        <family val="2"/>
      </rPr>
      <t xml:space="preserve">Quoted unadjusted prices for identical instruments in active markets to which the Company has access at the date of measurement. The types of investments in Level I include exchange-traded equities, debt and derivatives with quoted prices. </t>
    </r>
  </si>
  <si>
    <r>
      <t xml:space="preserve">Level II – </t>
    </r>
    <r>
      <rPr>
        <sz val="10"/>
        <color theme="1"/>
        <rFont val="Arial"/>
        <family val="2"/>
      </rPr>
      <t xml:space="preserve">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t>
    </r>
  </si>
  <si>
    <r>
      <t xml:space="preserve">Level III – </t>
    </r>
    <r>
      <rPr>
        <sz val="10"/>
        <color theme="1"/>
        <rFont val="Arial"/>
        <family val="2"/>
      </rPr>
      <t xml:space="preserve">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t>
    </r>
  </si>
  <si>
    <t>In some instances,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t>
  </si>
  <si>
    <t xml:space="preserve">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or valuation teams. The valuations are then reviewed and approved by the valuation team and the valuation committee of each investment strategy, which consists of senior members of the investment team. All Level III investment values are ultimately approved by the valuation committees and designated investment professionals, as well as the valuation officer, who is independent of the investment team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evaluates changes in fair-value measurements from period to period for reasonableness, considering items such as industry trends, general economic and market conditions, and factors specific to the investment. </t>
  </si>
  <si>
    <t>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ubject or similar securities. These investments may be classified as Level III because the quoted prices may be indicative in nature for securities that are in an inactive market, may be for similar securities, or may require adjustment for investment-specific factors or restrictions. Generally, the Company does not adjust any of the prices received from these sources, and all prices are reviewed by the Company.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over pricing vendors to understand their methodology and controls to support their use in the valuation process.</t>
  </si>
  <si>
    <t>Fair Value Option</t>
  </si>
  <si>
    <t>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solidated statements of operations. The Company’s accounting for those investments is similar to its accounting for investments held by the consolidated funds at fair value and the valuation methods used to determine the fair value of those investments.</t>
  </si>
  <si>
    <t>In addition, the Company has elected the fair value option for the assets of its CLOs. Assets of the CLOs are included in investments, at fair value and liabilities of the CLOs are reflected in collateralized loan obligation loans payable in the consolidated statements of financial condition. The Company’s accounting for CLOs is similar to its accounting for closed-end funds with respect to both carrying investments held by CLOs at fair value and the valuation methods used to determine the fair value of those investments. Realized gains or losses and changes in the fair value of consolidated CLO assets are included in net realized gain on consolidated funds’ investments and net change in unrealized appreciation (depreciation) on consolidated funds’ investments, respectively, in the consolidated statements of operations. Interest income of CLOs is included in interest and dividend income, while their interest expense and other expenses are included in interest expense and consolidated fund expenses, respectively, in the consolidated statements of operations.</t>
  </si>
  <si>
    <t xml:space="preserve">Foreign Currency </t>
  </si>
  <si>
    <t xml:space="preserve">The assets and liabilities of Oaktree’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as a component of accumulated other comprehensive income (loss) until realized. Gains or losses resulting from foreign currency transactions are included in general and administrative expenses. </t>
  </si>
  <si>
    <t xml:space="preserve">Hedging and Other Derivatives </t>
  </si>
  <si>
    <t xml:space="preserve">The Company enters into derivative instruments as part of its overall risk management strategy or to facilitate its investment management activities. Risks associated with fluctuations in interest rates and foreign currency exchange rates in the normal course of business are addressed as part of the Company’s overall risk management strategy that may result in the use of derivative instruments to economically hedge or reduce these exposures. To mitigate the risk associated with fluctuations in interest rates, the Company may enter into interest-rate swaps to manage all or a portion of the interest-rate risk associated with its variable-rate borrowings. The Company’s corporate investments in funds include investments denominated in currencies other than the U.S. dollar, which is the Company’s functional currency and, consequently, are subject to fluctuations in foreign currency exchange rates. The Company also receives management fees from certain funds and pays expenses in currencies other than the U.S. dollar. To manage the risks associated with foreign currency exchange gains and losses generated by the remeasurement of the Company’s corporate investments, management fees and expenses denominated in non-functional currencies, the Company may enter into currency option and forward contract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ratings. Counterparty credit risk is evaluated in determining the fair value of derivative instruments. </t>
  </si>
  <si>
    <t>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 instruments are eligible to be offset in accordance with applicable accounting guidance, the Company has elected to present derivative assets and liabilities based on gross fair value in its consolidated statements of financial condition.</t>
  </si>
  <si>
    <t xml:space="preserve">When the Company enters into a derivative contract, the Company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t>
  </si>
  <si>
    <t xml:space="preserve">Derivatives that are designated as hedging instruments are classified as either a hedge of (a) a recognized asset or liability (“fair-value hedge”), (b) a forecasted transaction or of the variability of cash flows to be received or paid related to a recognized asset or liability (“cash-flow hedge”), or (c) a net investment in a foreign operation. For a fair-value hedge, the Company records changes in the fair value of the derivative and, to the extent that it is highly effective, changes in the fair value of the hedged asset or liability attributable to the hedged risk in current-period earnings in the same caption in the consolidated statements of operations as the hedged item. Changes in the fair value of a derivative that is highly effective and is designated and qualifies as a cash-flow hedge, to the extent that the hedge is effective, are recorded in other comprehensive income (loss) until earnings are affected by the variability of cash flows of the hedged transaction. Any hedge ineffectiveness is recorded in current-period earnings. Changes in the fair value of derivatives designated as hedging instruments that are caused by factors other than changes in the risk being hedged are excluded from the assessment of hedge effectiveness and recognized in current-period earnings. For a derivative that is not designated as a hedging instrument (“freestanding derivative”), the Company records changes in fair value in current-period earnings. </t>
  </si>
  <si>
    <t xml:space="preserve">The Company formally documents at inception the hedge relationship, including identification of the hedging instrument and the hedged item, as well as the risk management objectives, the strategy for undertaking the hedge transaction, and the evaluation of effectiveness of its hedged transaction. On a quarterly basis, the Company formally assesses whether the derivative it designated in each hedging relationship has been and is expected to remain highly effective in offsetting changes in the estimated fair value or cash flow of the hedged items. If it is determined that a derivative is not highly effective at hedging the designated exposure, hedge accounting is discontinued and the balance remaining in other comprehensive income is released to earnings. </t>
  </si>
  <si>
    <t xml:space="preserve">Cash and Cash-equivalents </t>
  </si>
  <si>
    <t xml:space="preserve">Cash and cash-equivalents include demand deposit accounts, as well as money market funds and short-term investments with maturities of three months or less at the date of acquisition. </t>
  </si>
  <si>
    <t xml:space="preserve">U.S. Treasury Securities </t>
  </si>
  <si>
    <t>Includes holdings of U.S. Treasury bills with maturities greater than three months at the date of acquisition. These securities, classified as available-for-sale, are recorded at fair value with changes in fair value included in other comprehensive income (loss). Changes in fair value were not material for all years presented.</t>
  </si>
  <si>
    <t>Corporate Investments</t>
  </si>
  <si>
    <t xml:space="preserve">Corporate investments consist of investments in funds and companies that the Company does not control. Investments where the Company is deemed to exert significant influence are accounted for using the equity method of accounting and reflect Oaktree’s ownership interest in each such fund or company. For investments where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the fund’s holdings at fair value, equity-method investments in DoubleLine Capital LP and other companies are not adjusted to reflect the fair value of the underlying company. The fair value of the underlying investments in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
  </si>
  <si>
    <t>Goodwill and Intangibles</t>
  </si>
  <si>
    <t xml:space="preserve">Goodwill represents the excess of cost over the fair value of identifiable net assets of acquired businesses. Goodwill has an indefinite useful life and is not amortized, but instead tested for impairment annually in the fourth quarter of each fiscal year or more frequently when events and circumstances indicate that impairment may have occurred. </t>
  </si>
  <si>
    <t xml:space="preserve">Intangibles acquired in business combinations primarily relate to contractual rights to earn future management fees and incentive income, and non-controlling interests. Finite-lived intangible assets are amortized over their estimated useful lives, which range from three to seven years, and are reviewed for impairment whenever events or circumstances indicate that the carrying amount of the asset may not be recoverable. </t>
  </si>
  <si>
    <t xml:space="preserve">Management Fees </t>
  </si>
  <si>
    <r>
      <t xml:space="preserve">Management fees are recognized over the period in which the investment advisory services are performed. The contractual terms of management fees vary by fund structure. Annual management fee rates generally fall in the range of 1.25% to 1.75% for closed-end funds, 0.42% to </t>
    </r>
    <r>
      <rPr>
        <sz val="10"/>
        <color rgb="FF000000"/>
        <rFont val="Arial"/>
        <family val="2"/>
      </rPr>
      <t>0.80%</t>
    </r>
    <r>
      <rPr>
        <sz val="10"/>
        <color theme="1"/>
        <rFont val="Arial"/>
        <family val="2"/>
      </rPr>
      <t xml:space="preserve"> for open-end funds, and 1.0% to 2.0% for evergreen funds. In the case of most closed-end funds, the management fee rate is applied against committed capital during the fund’s investment period and the lesser of total funded capital or cost basis of assets in the liquidation period. However, for certain closed-end funds, management fees during the investment period are calculated based on drawn capital. Additionally, for those closed-end funds for which management fees are based on committed capital, the Company sometimes elects to delay the start of the fund’s investment period and thus its full management fees; instead, earning management fees based only on drawn capital for the period between the first capital drawdown and the date on which the Company elects to start the investment period. The Company’s right to receive management fees typically ends after 10 or 11 years from the initial closing date or the start of the investment period even if assets remain to be liquidated. For open-end and evergreen funds, the management fee is generally based on the NAV of the fund. In the case of certain open-end and evergreen fund accounts, the Company has the potential to earn performance-based fees, typically in reference to a relevant benchmark index or hurdle rate.</t>
    </r>
  </si>
  <si>
    <t xml:space="preserve">The Company does not recognize incremental income for transaction, advisory, director and other ancillary fees received in connection with providing services to portfolio companies or potential investees of the funds; rather, any such fees are offset against management fees earned from the applicable fund. These fees are typically recognized as revenue in the period in which they are offset against the quarterly management fees that would otherwise be paid by the applicable fund, which is generally the quarter following the period in which the fees are received. Inasmuch as these fees are not paid directly by the consolidated funds, such fees do not eliminate in consolidation and may impact the presentation of gross consolidated management fees; however, there is no impact to the Company’s net income as the amounts are included in net income (loss) attributable to non-controlling interests in consolidated funds. Ancillary fees recognized in management fees for the years ended December 31, 2014, 2013 and 2012 were $32.7 million, $62.9 million and $25.9 million, respectively. </t>
  </si>
  <si>
    <t xml:space="preserve">Incentive Income </t>
  </si>
  <si>
    <t xml:space="preserve">Incentive income generally represents 20% of each closed-end fund’s profits, subject to the return of contributed capital and a preferred return of typically 8% per annum, and 20% of certain evergreen fund’s annual profits, subject to high-water marks. The Company has elected to adopt “Method 1” for revenue recognition based on a formula. Under this method, incentive income is recognized when fixed or determinable, all related contingencies have been removed and collection is reasonably assured, which generally occurs in the quarter of, or the quarter immediately prior to, the distribution of the income by the fund to Oaktree. The Method 1 criteria for revenue recognition is typically met (a) for closed-end funds, only after all contributed capital and the preferred return on that capital have been distributed to the fund’s investors, and (b) for certain evergreen funds, at the conclusion of each annual measurement period. Incentives received by Oaktree before the above criteria are met are deferred and recorded as a deferred incentive income liability within accounts payable, other accrued expenses and other liabilities on the consolidated statements of financial condition. There was no incentive income deferred as of December 31, 2014 and 2013. The Company may receive tax distributions related to taxable income allocated by funds, which are treated as an advance of incentive income and subject to the same recognition criteria. Tax distributions are contractually not subject to clawback. </t>
  </si>
  <si>
    <t xml:space="preserve">Incentive Income Compensation </t>
  </si>
  <si>
    <t xml:space="preserve">Incentive income compensation expense primarily includes compensation directly related to incentive income, which generally consists of percentage interests (sometimes referred to as “points”) that the Company grants to its investment professionals associated with the particular fund that generated the incentive income, and secondarily includes compensation directly related to investment income. The Company has an obligation to pay a fixed percentage of the incentive income earned from a particular fund, including income from consolidated funds that is eliminated in consolidation, to specified investment professionals responsible for the management of the fund.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Incentive income compensation is expensed no later than the period in which the underlying income is recognized. Payment of incentive income compensation generally occurs in the same period the related income is received or in the next period. Participation in incentive income generated by the consolidated fund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t>
  </si>
  <si>
    <t xml:space="preserve">Equity-based Compensation </t>
  </si>
  <si>
    <t>Equity-based compensation reflects the non-cash charge associated with grants of Class A units, OCGH units and OCGH equity value units (“EVUs”), and is calculated based on the grant-date fair value of the unit award, adjusted annually or more frequently, as necessary, for actual forfeitures to reflect expense only for those units that ultimately vest. A contemporaneous valuation report is utilized in determining fair value at the date of grant for unit awards. Each valuation report is based on the market price of Oaktree’s Class A units, which were traded on the private over-the-counter market developed by Goldman, Sachs &amp; Co. for Tradable Unregistered Equity Securities (the “GSTrUE OTC market”) prior to listing on the NYSE, as well as other pertinent factors. A discount is then applied to the Class A unit market price to reflect the lack of marketability for equity-classified awards. The determination of an appropriate discount for lack of marketability is based on a review of discounts on the sale of restricted shares of publicly traded companies and multi-period put-based quantitative methods. Factors that influence the size of the discount for lack of marketability include (a) the estimated time it would take for an OCGH unitholder to exchange units into Class A units, (b) the volatility of the Company’s business, (c) thin trading of the Class A units, and (d) prior to the initial public offering in April 2012, restrictive trading of the Class A units. Each of these factors is subject to significant judgment. Equity-based awards that do not require future service (i.e., awards vested at grant) are expensed immediately. Equity-based awards that require future service are recognized on a straight-line basis over the requisite service period. Cash-settled equity-based awards are classified as liabilities and are remeasured at the end of each reporting period.</t>
  </si>
  <si>
    <t xml:space="preserve">Depreciation and Amortization </t>
  </si>
  <si>
    <t xml:space="preserve">Depreciation and amortization expense includes costs associated with the purchase of furniture and equipment, capitalized software, and leasehold improvements. Furniture and equipment and capitalized software costs are depreciated using the straight-line method over the estimated useful life of the asset, generally three to five years beginning in the first full month after the asset is placed in service. Leasehold improvements are amortized using the straight-line method over the shorter of the respective estimated useful life or the lease term. </t>
  </si>
  <si>
    <t>Other Income (Expense), Net</t>
  </si>
  <si>
    <t>Other income (expense), net has typically reflected the net results of operating the portfolio of properties received as part of an arbitration award in 2010 related to a former senior executive and portfolio manager of the Company’s real estate group who left the Company in 2005. In the fourth quarter of 2014, Oaktree sold the portfolio of properties and incurred a $2.1 million loss on the sale of those properties. Beginning in the third quarter of 2014, other income (expense), net also includes income related to amounts received for contractually reimbursable costs associated with certain arrangements made in connection with the acquisition of the Highstar Capital team and certain Highstar entities (collectively “Highstar”). Additionally, the year ended December 31, 2014 included the write-off of $3.0 million in unamortized debt issuance costs stemming from the refinancing of our corporate credit facility, a $1.5 million loss associated with certain non-operating activities and $1.5 million of income related to proceeds received as part of the 2010 arbitration award. The year ended December 31, 2012 included a $6.3 million reduction to the tax receivable agreement liability as a result of a remeasurement of deferred tax assets, the write-off of $0.8 million in unamortized debt issuance costs related to the refinancing of our credit facility and the write-off of $1.7 million in certain receivables related to a former corporate investment.</t>
  </si>
  <si>
    <t>Income Taxes</t>
  </si>
  <si>
    <t xml:space="preserve">Oaktree Holdings, Inc. and Oaktree AIF Holdings, Inc., two of the Company’s Intermediate Holding Companies and wholly-owned corporate subsidiaries, are subject to U.S. federal and state income taxes. The remainder of Oaktree’s income is generally not subject to U.S. corporate-level taxation. </t>
  </si>
  <si>
    <t xml:space="preserve">Income taxes are accounted for using the liability method of accounting. Under this method,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
  </si>
  <si>
    <t xml:space="preserve">Oaktree analyzes its tax filing positions for all open tax years in all of the U.S. federal, state, local and foreign tax jurisdictions where it is required to file income tax returns. If the Company determines that uncertainties in tax positions exist, a reserve is established. Oaktree recognizes accrued interest and penalties related to uncertain tax positions in income tax expense within the consolidated statements of operations. </t>
  </si>
  <si>
    <t xml:space="preserve">Tax laws are complex and subject to different interpretations by the taxpayer and respective governmental taxing authorities. Significant judgment is required in determining tax expense and in evaluating tax positions, including evaluating uncertainties under GAAP. Oaktree reviews its tax positions quarterly and adjusts its tax balances as new information becomes available. </t>
  </si>
  <si>
    <t xml:space="preserve">The Oaktree funds are generally not subject to U.S. federal and state income taxes and, consequently, no income tax provision has been made in the accompanying consolidated financial statements because individual partners are responsible for their proportionate share of the taxable income. </t>
  </si>
  <si>
    <t xml:space="preserve">Comprehensive Income (Loss) </t>
  </si>
  <si>
    <t xml:space="preserve">Comprehensive income (loss) consists of net income (loss) and other gains and losses affecting unitholders’ capital that, under GAAP, are excluded from net income (loss). Other gains and losses result from unrealized gains and losses on cash-flow hedges and foreign currency translation adjustments, net of tax. </t>
  </si>
  <si>
    <t xml:space="preserve">Accounting Policies of Consolidated Funds </t>
  </si>
  <si>
    <t xml:space="preserve">Although as general partner the Company typically only has a small minority economic interest in the consolidated funds, the third-party limited partners neither have the right to dissolve the partnerships nor possess substantive kick-out or participating rights that would overcome the presumption of control by the Company. Accordingly, the Company consolidates the consolidated funds and records non-controlling interests to reflect the economic interests of the unaffiliated limited partners. </t>
  </si>
  <si>
    <t xml:space="preserve">Investment Transactions and Income Recognition </t>
  </si>
  <si>
    <t xml:space="preserve">The consolidated funds record investment transactions at cost on trade date for publicly traded securities or when they have an enforceable right to acquire the security, which is generally on the closing date if not publicly traded. Realized gains and losses on investments are recorded on a specific 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 </t>
  </si>
  <si>
    <t>The consolidated funds may invest in operating entities that are treated as partnerships for U.S. federal income tax purposes which may give rise to unrelated business taxable income (“UBTI”) or income effectively connected with a U.S. trade or business (“ECI”).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t>
  </si>
  <si>
    <t xml:space="preserve">Investments denominated in non-U.S. currencies are recorded in the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solidated statements of operations. </t>
  </si>
  <si>
    <t xml:space="preserve">Cash and cash-equivalents held at the consolidated funds represent cash that, although not legally restricted, is not available to support the general liquidity needs of Oaktree as the use of such amounts is generally limited to the investment activities of the consolidated funds. Cash-equivalents, a Level I valuation, include highly liquid investments such as money market funds, whose carrying value approximates fair value due to its short-term nature. </t>
  </si>
  <si>
    <t xml:space="preserve">Receivable for Investments Sold </t>
  </si>
  <si>
    <t>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t>
  </si>
  <si>
    <t xml:space="preserve">Investments, at Fair Value </t>
  </si>
  <si>
    <t xml:space="preserve">The consolidated funds are primarily investment limited partnerships that reflect their investments, including majority-owned and controlled investments, at fair value. The Company has retained the specialized investment company accounting guidance under GAAP for those consolidated funds with respect to consolidated investment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t>
  </si>
  <si>
    <t>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further described below under “—Non-publicly Traded Equity and Real Estate Investments.” The fair value may also be based on a pending transaction expected to close after the valuation date.</t>
  </si>
  <si>
    <t xml:space="preserve">Exchange-traded Investments </t>
  </si>
  <si>
    <t xml:space="preserve">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solidated statements of financial condition and results of operations for all periods presented. </t>
  </si>
  <si>
    <t>Credit-oriented Investments (including Real Estate Loan Portfolios)</t>
  </si>
  <si>
    <t xml:space="preserve">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
  </si>
  <si>
    <t xml:space="preserve">The market-yield approach is considered in the valuation of non-publicly traded debt securities, utilizing expected future cash flows and discounted using estimated current market rates. Discounted cash 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t>
  </si>
  <si>
    <t xml:space="preserve">Non-publicly Traded Equity and Real Estate Investments </t>
  </si>
  <si>
    <t xml:space="preserve">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
  </si>
  <si>
    <t xml:space="preserve">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
  </si>
  <si>
    <t xml:space="preserve">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solidated financial statements. </t>
  </si>
  <si>
    <t xml:space="preserve">Securities Sold Short </t>
  </si>
  <si>
    <t xml:space="preserve">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solidated statements of financial condition. </t>
  </si>
  <si>
    <t xml:space="preserve">Securities sold short are recorded at fair value, with the resulting change in value reflected as a component of net change in unrealized appreciation (depreciation) on consolidated funds’ investments. When the securities are delivered, any gain or loss is included in net realized gain (loss) on consolidated funds’ investments. The funds maintain cash deposits with prime brokers in order to cover their obligations on short sales. These amounts are included in due from brokers in the consolidated statements of financial condition. </t>
  </si>
  <si>
    <t xml:space="preserve">Options </t>
  </si>
  <si>
    <t xml:space="preserve">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t>
  </si>
  <si>
    <t xml:space="preserve">When a consolidated fund writes an option, the premium received is recorded as a liability and is subsequently adjusted to the current fair value of the option written. If a written option expires, a gain is realized in the amount of the premium received. The difference between the premium and the amount paid on effecting a closing purchase transaction, including brokerage commissions, is also treated as a realized gain or loss. The writer of an option bears the market risk of an unfavorable change in the price of the security underlying the written option. Options written are included in accounts payable, accrued expenses and other liabilities in the consolidated statements of financial condition. </t>
  </si>
  <si>
    <t xml:space="preserve">Credit Default Swaps </t>
  </si>
  <si>
    <t xml:space="preserve">A credit default swap (“CDS”) is a financial instrument used to transfer the credit risk of a reference entity from one party to another for a specified period of time. In a standard CDS contract, one party (the “protection buyer”) agrees to pay a premium (commonly based on a rate of a notional principal amount) to another party (the “protection seller”) in exchange for a contingent payment in the event of a pre-defined credit event that relates to an obligation of a reference entity. The reference entity of the swap can be a single issuer, a basket of issuers or an index. Types of underlying referenced obligations can be, but are not limited to, corporate bonds, bank loans, sovereign debt and asset-backed securities. When a credit event is triggered, the protection seller is obligated to pay the contingent payment to the buyer, which is typically the par value (full notional value) of the reference obligation, though the actual payment may be mitigated by terms of the International Swaps and Derivatives Association Master Agreement allowing for netting arrangements and collateral. The contingent payment may be a cash settlement or a physical delivery of the reference obligation in return for payment of the face amount of the obligation. These contingent amounts are partially offset by any recovery value of the respective referenced obligation, upfront payments received upon entering into the agreement, if any, or net amounts received from the settlement of buy protection agreements entered into by the consolidated funds for the same referenced entity or entities. If a consolidated fund is a protection buyer and no credit event occurs, the fund may lose its investment and recover nothing. However, if a credit event occurs, the protection buyer typically receives full notional value for a reference obligation that may have little or no value. Based on the complex nature of the settlement process and volatility of the market, the Company is generally unable to reasonably estimate the amount of potential future recovery values. </t>
  </si>
  <si>
    <t xml:space="preserve">In addition to general market risks, CDS contracts are subject to liquidity and counterparty risk. A CDS may entail greater risks than those of other instruments, including the risk of mispricing due to limited availability of pricing sources and the risk that changes in the value of the swap may not correlate with the underlying asset. A CDS may be highly illiquid because such instruments typically are traded over-the-counter and are not exchange traded. When a fund is a protection buyer, the fund is exposed to credit risk relating to whether the counterparty will meet its obligation upon the occurrence of a credit event. When a fund is a protection seller, it is exposed to off-balance sheet risk to the extent that its ultimate obligation to the counterparty upon the occurrence of a credit event may be significantly higher than the fair value reflected in the consolidated statements of financial condition. </t>
  </si>
  <si>
    <t xml:space="preserve">CDS contracts are valued by the Company based in part on quotations provided by an independent pricing service, with changes in value recorded as unrealized appreciation or depreciation. Upfront payments received or paid by the consolidated funds are reflected as an asset or liability in the consolidated statements of financial condition. For further information regarding CDS contracts, please see note 6. </t>
  </si>
  <si>
    <t xml:space="preserve">Total Return Swaps </t>
  </si>
  <si>
    <r>
      <t xml:space="preserve">A total 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underlying value of the swaps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 The average notional amounts of total return swap contracts outstanding during 2014 were </t>
    </r>
    <r>
      <rPr>
        <sz val="10"/>
        <color rgb="FF000000"/>
        <rFont val="Arial"/>
        <family val="2"/>
      </rPr>
      <t>$1,358,867</t>
    </r>
    <r>
      <rPr>
        <sz val="10"/>
        <color theme="1"/>
        <rFont val="Arial"/>
        <family val="2"/>
      </rPr>
      <t xml:space="preserve"> long and </t>
    </r>
    <r>
      <rPr>
        <sz val="10"/>
        <color rgb="FF000000"/>
        <rFont val="Arial"/>
        <family val="2"/>
      </rPr>
      <t>$20,955</t>
    </r>
    <r>
      <rPr>
        <sz val="10"/>
        <color theme="1"/>
        <rFont val="Arial"/>
        <family val="2"/>
      </rPr>
      <t xml:space="preserve"> short. The average notional amounts of total return swaps outstanding during 2013 were </t>
    </r>
    <r>
      <rPr>
        <sz val="10"/>
        <color rgb="FF000000"/>
        <rFont val="Arial"/>
        <family val="2"/>
      </rPr>
      <t>$463,596</t>
    </r>
    <r>
      <rPr>
        <sz val="10"/>
        <color theme="1"/>
        <rFont val="Arial"/>
        <family val="2"/>
      </rPr>
      <t xml:space="preserve"> long and </t>
    </r>
    <r>
      <rPr>
        <sz val="10"/>
        <color rgb="FF000000"/>
        <rFont val="Arial"/>
        <family val="2"/>
      </rPr>
      <t>$30,536</t>
    </r>
    <r>
      <rPr>
        <sz val="10"/>
        <color theme="1"/>
        <rFont val="Arial"/>
        <family val="2"/>
      </rPr>
      <t xml:space="preserve"> short. </t>
    </r>
  </si>
  <si>
    <t xml:space="preserve">Due From Brokers </t>
  </si>
  <si>
    <t xml:space="preserve">Due from brokers represents cash owned by the consolidated funds and cash collateral on deposit with brokers and counterparties that are used as collateral for the consolidated funds’ securities and swaps. </t>
  </si>
  <si>
    <t xml:space="preserve">Risks and Uncertainties </t>
  </si>
  <si>
    <t xml:space="preserve">Certain consolidated funds invest primarily in the securities of entities that are undergoing, or are considered likely to undergo, reorganization, debt restructuring, l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t>
  </si>
  <si>
    <t xml:space="preserve">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 instrument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t>
  </si>
  <si>
    <t xml:space="preserve">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t>
  </si>
  <si>
    <t>The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t>
  </si>
  <si>
    <t xml:space="preserve">Certain consolidated funds hold over-the-counter derivatives that may allow counterparties to terminate derivative contracts prior to maturity under certain circumstances, thereby resulting in an accelerated payment of any net liability owed to the counterparty. </t>
  </si>
  <si>
    <t xml:space="preserve">Recent Accounting Developments </t>
  </si>
  <si>
    <t>In February 2015, the Financial Accounting Standards Board (“FASB”) issued guidance that amends the current consolidation guidance and ends the deferral granted to investment companies from applying the VIE guidance. The new guidance does not add or remove any of the five characteristics that determine if an entity is a VIE; rather, it focuses on the consolidation criteria used to evaluate whether certain legal entities should be consolidated. Additionally, the new guidance eliminates the presumption that a general partner should consolidate a limited partnership under the voting model. The amendment is intended to simplify the consolidation guidance by placing more emphasis on risk of loss when determining a controlling financial interest, reducing the frequency of the application of related-party guidance when determining a controlling financial interest in a VIE and providing more clarity for reporting entities that typically make use of limited partnerships or VIEs. The guidance is effective for the Company in the first quarter of 2016, with early adoption permitted. The Company may elect to early adopt and is currently evaluating the effect that adoption will have on its consolidated financial statements.</t>
  </si>
  <si>
    <t>In August 2014, the FASB issued guidance on determining when and how reporting entities must disclose going-concern uncertainties in their financial statements. The guidance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guidance is effective for the Company in the fourth quarter of 2016, with early adoption permitted. The Company does not expect that adoption of this guidance will have a material impact on its consolidated financial statements.</t>
  </si>
  <si>
    <t>In August 2014, the FASB issued guidance on measuring the financial assets and financial liabilities of a consolidated collateralized financing entity. The guidance applies to reporting entities that are required to consolidate a collateralized financing entity under the VIE guidance when (a) the reporting entity measures all of the financial assets and financial liabilities of that consolidated financing entity at fair value in the consolidated financial statements and (b) the changes in the fair values of those financial assets and financial liabilities are reflected in earnings. The guidance provides an alternative for measuring the financial assets and financial liabilities of a consolidated collateralized financing entity to eliminate differences in the fair value of those financial assets and financial liabilities as determined under GAAP. The guidance is effective for the Company in the first quarter of 2016, with early adoption permitted. The Company is currently evaluating the effect that adoption will have on its consolidated financial statements.</t>
  </si>
  <si>
    <t>In May 2014, the FASB and International Accounting Standards Board issued converged guidance on revenue recognition, which outlines a single comprehensive model for entities to use in accounting for revenue arising from contracts with customers and supersedes most current revenue recognition guidance, including industry-specific guidance. The guidance provides a largely principles-based framework for addressing revenue recognition issues on a comprehensive basis, eliminates an entity’s ability to recognize revenue if there is risk of significant reversal, and requires enhanced disclosures to provide greater insight into both revenue that has been recognized and revenue that is expected to be recognized in the future from existing contracts, including quantitative and qualitative information about significant judgments and changes in those judgments made by management in recognizing revenue. The guidance is effective for the Company in the first quarter of 2017, with either full or modified retrospective application. The Company is currently evaluating the effect that adoption will have on its consolidated financial statements.</t>
  </si>
  <si>
    <t>In June 2013, the FASB issued guidance that amended the criteria by which an entity qualifies as an investment company for accounting purposes. The guidance also clarified the characteristics of and provided measurement and disclosure requirements for an investment company. The Company adopted this guidance in the first quarter of 2014, which resulted in additional disclosures (please see note 13), but did not have a material impact on its consolidated financial statements.</t>
  </si>
  <si>
    <t>BUSINESS COMBINATIONS</t>
  </si>
  <si>
    <t>Business Combinations [Abstract]</t>
  </si>
  <si>
    <t>On August 1, 2014, the Company completed its acquisition of Highstar for $31.4 million in cash, 100,595 fully-vested OCGH units and contingent consideration of up to $60.0 million. Highstar is an investment management firm specializing in U.S. energy infrastructure, waste management and transportation. The transaction, which was immaterial to Oaktree’s consolidated financial statements, resulted in $50.8 million of goodwill, $28.0 million of intangible assets, primarily consisting of contractual rights associated with the management of Highstar Capital IV, L.P. (“HS IV”), and $72.2 million of non-controlling interests in certain acquired subsidiaries that principally relate to investments in HS IV. Effective August 1, 2014, the Company consolidated the financial position and results of operations of the controlled Highstar entities, including HS IV, and accounted for this transaction as a business combination. Please see note 13 for information on the contingent consideration liability.</t>
  </si>
  <si>
    <t>INVESTMENTS, AT FAIR VALUE</t>
  </si>
  <si>
    <t>Investments [Abstract]</t>
  </si>
  <si>
    <t xml:space="preserve">INVESTMENTS, AT FAIR VALUE </t>
  </si>
  <si>
    <t xml:space="preserve">Investments held and securities sold short by the consolidated funds are summarized below: </t>
  </si>
  <si>
    <t>Fair Value as of December 31,</t>
  </si>
  <si>
    <t>Fair Value as a Percentage of Investments of Consolidated Funds as of December 31,</t>
  </si>
  <si>
    <t>Investments:</t>
  </si>
  <si>
    <t>United States:</t>
  </si>
  <si>
    <t>Debt securities:</t>
  </si>
  <si>
    <t>Consumer discretionary</t>
  </si>
  <si>
    <t>$</t>
  </si>
  <si>
    <t>%</t>
  </si>
  <si>
    <t>Consumer staples</t>
  </si>
  <si>
    <t>Energy</t>
  </si>
  <si>
    <t>Financials</t>
  </si>
  <si>
    <t>Government</t>
  </si>
  <si>
    <t>—</t>
  </si>
  <si>
    <t>Health care</t>
  </si>
  <si>
    <t>Industrials</t>
  </si>
  <si>
    <t>Information technology</t>
  </si>
  <si>
    <t>Materials</t>
  </si>
  <si>
    <t>Telecommunication services</t>
  </si>
  <si>
    <t>Utilities</t>
  </si>
  <si>
    <t>Total debt securities (cost: $13,611,109 and $12,008,435 as of December 31, 2014 and 2013, respectively)</t>
  </si>
  <si>
    <t>Equity securities:</t>
  </si>
  <si>
    <t>Total equity securities (cost: $13,911,333 and $11,104,484 as of December 31, 2014 and 2013, respectively)</t>
  </si>
  <si>
    <t>Europe:</t>
  </si>
  <si>
    <t>Total debt securities (cost: $3,803,751 and $3,349,740 as of December 31, 2014 and 2013, respectively)</t>
  </si>
  <si>
    <t>Total equity securities (cost: $5,884,950 and $4,111,171 as of December 31, 2014 and 2013, respectively)</t>
  </si>
  <si>
    <t>Asia and other:</t>
  </si>
  <si>
    <t>Total debt securities (cost: $1,168,453 and $1,639,694 as of December 31, 2013 and 2012, respectively)</t>
  </si>
  <si>
    <t>Total equity securities (cost: $3,393,453 and $2,734,160 as of December 31, 2014 and 2013, respectively)</t>
  </si>
  <si>
    <t>Total debt securities</t>
  </si>
  <si>
    <t>Total equity securities</t>
  </si>
  <si>
    <t>Total investments, at fair value</t>
  </si>
  <si>
    <t>Securities Sold Short:</t>
  </si>
  <si>
    <t>Securities sold short – equities (proceeds: $70,760 and $137,092 as of December 31, 2014 and 2013, respectively)</t>
  </si>
  <si>
    <t>(64,438</t>
  </si>
  <si>
    <t>)</t>
  </si>
  <si>
    <t>(140,251</t>
  </si>
  <si>
    <r>
      <t xml:space="preserve">As of December 31, 2014 and 2013, no single issuer or investment had a fair value that exceeded </t>
    </r>
    <r>
      <rPr>
        <sz val="10"/>
        <color rgb="FF000000"/>
        <rFont val="Arial"/>
        <family val="2"/>
      </rPr>
      <t>5%</t>
    </r>
    <r>
      <rPr>
        <sz val="10"/>
        <color theme="1"/>
        <rFont val="Arial"/>
        <family val="2"/>
      </rPr>
      <t xml:space="preserve"> of Oaktree’s total consolidated net assets. </t>
    </r>
    <r>
      <rPr>
        <sz val="1"/>
        <color theme="1"/>
        <rFont val="Inherit"/>
      </rPr>
      <t> </t>
    </r>
  </si>
  <si>
    <t xml:space="preserve">Net Gains From Investment Activities of Consolidated Funds </t>
  </si>
  <si>
    <t xml:space="preserve">Net gains from investment activities in the consolidated statements of operations consist primarily of the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
  </si>
  <si>
    <t xml:space="preserve">The following table summarizes net gains (losses) from investment activities: </t>
  </si>
  <si>
    <t>Year Ended December 31,</t>
  </si>
  <si>
    <t>Net Realized Gain (Loss) on Investments</t>
  </si>
  <si>
    <t>Net Change in Unrealized Appreciation (Depreciation) on Investments</t>
  </si>
  <si>
    <t>Investments and other financial instruments</t>
  </si>
  <si>
    <t>(1,080,571</t>
  </si>
  <si>
    <r>
      <t xml:space="preserve">Foreign currency forward contracts </t>
    </r>
    <r>
      <rPr>
        <sz val="6"/>
        <color theme="1"/>
        <rFont val="Arial"/>
        <family val="2"/>
      </rPr>
      <t>(1)</t>
    </r>
    <r>
      <rPr>
        <sz val="9"/>
        <color theme="1"/>
        <rFont val="Arial"/>
        <family val="2"/>
      </rPr>
      <t> </t>
    </r>
  </si>
  <si>
    <t>(217,234</t>
  </si>
  <si>
    <t>(286,336</t>
  </si>
  <si>
    <t>(148,791</t>
  </si>
  <si>
    <r>
      <t xml:space="preserve">Total-return, credit-default and interest-rate swaps </t>
    </r>
    <r>
      <rPr>
        <sz val="6"/>
        <color theme="1"/>
        <rFont val="Arial"/>
        <family val="2"/>
      </rPr>
      <t>(1)</t>
    </r>
    <r>
      <rPr>
        <sz val="9"/>
        <color theme="1"/>
        <rFont val="Arial"/>
        <family val="2"/>
      </rPr>
      <t> </t>
    </r>
  </si>
  <si>
    <t>(193,079</t>
  </si>
  <si>
    <t>(22,619</t>
  </si>
  <si>
    <r>
      <t xml:space="preserve">Options and futures </t>
    </r>
    <r>
      <rPr>
        <sz val="6"/>
        <color theme="1"/>
        <rFont val="Arial"/>
        <family val="2"/>
      </rPr>
      <t>(1)</t>
    </r>
    <r>
      <rPr>
        <sz val="9"/>
        <color theme="1"/>
        <rFont val="Arial"/>
        <family val="2"/>
      </rPr>
      <t> </t>
    </r>
  </si>
  <si>
    <t>(38,431</t>
  </si>
  <si>
    <t>(17,922</t>
  </si>
  <si>
    <t>(238</t>
  </si>
  <si>
    <t>(13,202</t>
  </si>
  <si>
    <t>(1,972</t>
  </si>
  <si>
    <r>
      <t xml:space="preserve">Swaptions </t>
    </r>
    <r>
      <rPr>
        <sz val="6"/>
        <color theme="1"/>
        <rFont val="Arial"/>
        <family val="2"/>
      </rPr>
      <t>(1)(2)</t>
    </r>
    <r>
      <rPr>
        <sz val="9"/>
        <color theme="1"/>
        <rFont val="Arial"/>
        <family val="2"/>
      </rPr>
      <t> </t>
    </r>
  </si>
  <si>
    <t>(1,158</t>
  </si>
  <si>
    <t>(4,770</t>
  </si>
  <si>
    <t>Total</t>
  </si>
  <si>
    <t>(993,260</t>
  </si>
  <si>
    <t xml:space="preserve">Please see note 6 for additional information. </t>
  </si>
  <si>
    <t>A swaption is an option granting the buyer the right but not the obligation to enter into a swap agreement on a specified future date.</t>
  </si>
  <si>
    <t>FAIR VALUE</t>
  </si>
  <si>
    <t>Fair Value Disclosures [Abstract]</t>
  </si>
  <si>
    <t xml:space="preserve">FAIR VALUE </t>
  </si>
  <si>
    <t xml:space="preserve">Fair Value of Financial Assets and Liabilities </t>
  </si>
  <si>
    <t xml:space="preserve">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liabilities by fair-value hierarchy level are set forth below. Please see notes 7 and 15 for the fair value of the Company's outstanding debt obligations and due from/to affiliates, respectively. </t>
  </si>
  <si>
    <t>As of December 31, 2014</t>
  </si>
  <si>
    <t>As of December 31, 2013</t>
  </si>
  <si>
    <t>Level I</t>
  </si>
  <si>
    <t>Level II</t>
  </si>
  <si>
    <t>Level III</t>
  </si>
  <si>
    <r>
      <t xml:space="preserve">U.S. Treasury securities </t>
    </r>
    <r>
      <rPr>
        <sz val="5"/>
        <color theme="1"/>
        <rFont val="Arial"/>
        <family val="2"/>
      </rPr>
      <t>(1)</t>
    </r>
    <r>
      <rPr>
        <sz val="8"/>
        <color rgb="FFFFFFFF"/>
        <rFont val="Arial"/>
        <family val="2"/>
      </rPr>
      <t> </t>
    </r>
  </si>
  <si>
    <r>
      <t xml:space="preserve">Forward currency contracts </t>
    </r>
    <r>
      <rPr>
        <sz val="5"/>
        <color theme="1"/>
        <rFont val="Arial"/>
        <family val="2"/>
      </rPr>
      <t>(2)</t>
    </r>
    <r>
      <rPr>
        <sz val="8"/>
        <color rgb="FFFFFFFF"/>
        <rFont val="Arial"/>
        <family val="2"/>
      </rPr>
      <t> </t>
    </r>
  </si>
  <si>
    <r>
      <t xml:space="preserve">Total-return swap </t>
    </r>
    <r>
      <rPr>
        <sz val="5"/>
        <color theme="1"/>
        <rFont val="Arial"/>
        <family val="2"/>
      </rPr>
      <t>(2)</t>
    </r>
    <r>
      <rPr>
        <sz val="8"/>
        <color rgb="FFFFFFFF"/>
        <rFont val="Arial"/>
        <family val="2"/>
      </rPr>
      <t> </t>
    </r>
  </si>
  <si>
    <t>Liabilities</t>
  </si>
  <si>
    <r>
      <t xml:space="preserve">Contingent consideration </t>
    </r>
    <r>
      <rPr>
        <sz val="5"/>
        <color theme="1"/>
        <rFont val="Arial"/>
        <family val="2"/>
      </rPr>
      <t>(3)</t>
    </r>
    <r>
      <rPr>
        <sz val="8"/>
        <color rgb="FFFFFFFF"/>
        <rFont val="Arial"/>
        <family val="2"/>
      </rPr>
      <t> </t>
    </r>
  </si>
  <si>
    <t>(27,245</t>
  </si>
  <si>
    <r>
      <t xml:space="preserve">Forward currency contracts </t>
    </r>
    <r>
      <rPr>
        <sz val="5"/>
        <color theme="1"/>
        <rFont val="Arial"/>
        <family val="2"/>
      </rPr>
      <t>(3)</t>
    </r>
    <r>
      <rPr>
        <sz val="8"/>
        <color rgb="FFFFFFFF"/>
        <rFont val="Arial"/>
        <family val="2"/>
      </rPr>
      <t> </t>
    </r>
  </si>
  <si>
    <t>(3,439</t>
  </si>
  <si>
    <t>(6,141</t>
  </si>
  <si>
    <r>
      <t xml:space="preserve">Interest-rate swaps </t>
    </r>
    <r>
      <rPr>
        <sz val="5"/>
        <color theme="1"/>
        <rFont val="Arial"/>
        <family val="2"/>
      </rPr>
      <t>(3)</t>
    </r>
    <r>
      <rPr>
        <sz val="8"/>
        <color rgb="FFFFFFFF"/>
        <rFont val="Arial"/>
        <family val="2"/>
      </rPr>
      <t> </t>
    </r>
  </si>
  <si>
    <t>(2,317</t>
  </si>
  <si>
    <t>(4,171</t>
  </si>
  <si>
    <t>(5,756</t>
  </si>
  <si>
    <t>(33,001</t>
  </si>
  <si>
    <t>(10,312</t>
  </si>
  <si>
    <t>Carrying value approximates fair value due to the short-term nature.</t>
  </si>
  <si>
    <t>Amounts are included in other assets in the consolidated statements of financial condition.</t>
  </si>
  <si>
    <t>Amounts are included in accounts payable, accrued expenses and other liabilities in the consolidated statements of financial condition.</t>
  </si>
  <si>
    <t xml:space="preserve">Fair Value of Financial Instruments Held By Consolidated Funds </t>
  </si>
  <si>
    <t xml:space="preserve">The short-term nature of cash and cash-equivalents held at the consolidated funds causes their carrying value to approximate fair value. The fair value of cash-equivalents is a Level I valuation. The table below summarizes the investments and other financial instruments of the consolidated funds by fair-value hierarchy level: </t>
  </si>
  <si>
    <t>Corporate debt – bank debt</t>
  </si>
  <si>
    <t>Corporate debt – all other</t>
  </si>
  <si>
    <t>Equities – common stock</t>
  </si>
  <si>
    <t>Equities – preferred stock</t>
  </si>
  <si>
    <t>Real estate</t>
  </si>
  <si>
    <t>Real estate loan portfolios</t>
  </si>
  <si>
    <t>Total investments</t>
  </si>
  <si>
    <t>Derivatives:</t>
  </si>
  <si>
    <t>Forward currency contracts</t>
  </si>
  <si>
    <t>Swaps</t>
  </si>
  <si>
    <t>Options and futures</t>
  </si>
  <si>
    <t>Swaptions</t>
  </si>
  <si>
    <t>Total derivatives</t>
  </si>
  <si>
    <t>Securities sold short – equities</t>
  </si>
  <si>
    <t>(54,663</t>
  </si>
  <si>
    <t>(135,246</t>
  </si>
  <si>
    <t>(172,672</t>
  </si>
  <si>
    <t>(10,687</t>
  </si>
  <si>
    <t>(183,359</t>
  </si>
  <si>
    <t>(7,096</t>
  </si>
  <si>
    <t>(11,051</t>
  </si>
  <si>
    <t>(3,918</t>
  </si>
  <si>
    <t>(14,969</t>
  </si>
  <si>
    <t>(5,030</t>
  </si>
  <si>
    <t>(1,184</t>
  </si>
  <si>
    <t>(6,214</t>
  </si>
  <si>
    <t>(518</t>
  </si>
  <si>
    <t>(1,324</t>
  </si>
  <si>
    <t>(231,771</t>
  </si>
  <si>
    <t>(253,509</t>
  </si>
  <si>
    <t>(144,850</t>
  </si>
  <si>
    <t>(149,880</t>
  </si>
  <si>
    <t>(75,489</t>
  </si>
  <si>
    <t>(317,947</t>
  </si>
  <si>
    <t>(145,281</t>
  </si>
  <si>
    <t>(290,131</t>
  </si>
  <si>
    <r>
      <t xml:space="preserve">The following tables set forth a summary of changes in the fair value of the Level III investments: </t>
    </r>
    <r>
      <rPr>
        <sz val="9"/>
        <color theme="1"/>
        <rFont val="Inherit"/>
      </rPr>
      <t> </t>
    </r>
  </si>
  <si>
    <t>Corporate Debt – Bank Debt</t>
  </si>
  <si>
    <t>Corporate Debt – All Other</t>
  </si>
  <si>
    <t>Equities – Common Stock</t>
  </si>
  <si>
    <t>Equities – Preferred Stock</t>
  </si>
  <si>
    <t>Real Estate</t>
  </si>
  <si>
    <t>Real Estate Loan Portfolio</t>
  </si>
  <si>
    <t>Beginning balance</t>
  </si>
  <si>
    <t>Transfers into Level III</t>
  </si>
  <si>
    <t>Transfers out of Level III</t>
  </si>
  <si>
    <t>(2,121,960</t>
  </si>
  <si>
    <t>(19,480</t>
  </si>
  <si>
    <t>(809,815</t>
  </si>
  <si>
    <t>(97,171</t>
  </si>
  <si>
    <t>(120,120</t>
  </si>
  <si>
    <t>(3,168,546</t>
  </si>
  <si>
    <t>Purchases</t>
  </si>
  <si>
    <t>Sales</t>
  </si>
  <si>
    <t>(1,121,409</t>
  </si>
  <si>
    <t>(888,147</t>
  </si>
  <si>
    <t>(917,197</t>
  </si>
  <si>
    <t>(85,470</t>
  </si>
  <si>
    <t>(1,688,713</t>
  </si>
  <si>
    <t>(1,277,993</t>
  </si>
  <si>
    <t>(3,939</t>
  </si>
  <si>
    <t>(4,469</t>
  </si>
  <si>
    <t>(5,987,337</t>
  </si>
  <si>
    <t>Realized gains (losses), net</t>
  </si>
  <si>
    <t>(14,462</t>
  </si>
  <si>
    <t>Unrealized appreciation (depreciation), net</t>
  </si>
  <si>
    <t>(160,492</t>
  </si>
  <si>
    <t>(132,499</t>
  </si>
  <si>
    <t>(87,755</t>
  </si>
  <si>
    <t>Ending balance</t>
  </si>
  <si>
    <t>Net change in unrealized appreciation (depreciation) attributable to assets still held at end of period</t>
  </si>
  <si>
    <t>(27,075</t>
  </si>
  <si>
    <t>(132</t>
  </si>
  <si>
    <t>(656,354</t>
  </si>
  <si>
    <t>(327,612</t>
  </si>
  <si>
    <t>(1,222,610</t>
  </si>
  <si>
    <t>(35,771</t>
  </si>
  <si>
    <t>(2,242,347</t>
  </si>
  <si>
    <t>(1,120,160</t>
  </si>
  <si>
    <t>(1,029,515</t>
  </si>
  <si>
    <t>(2,590,023</t>
  </si>
  <si>
    <t>(316,187</t>
  </si>
  <si>
    <t>(978,064</t>
  </si>
  <si>
    <t>(866,588</t>
  </si>
  <si>
    <t>(91,101</t>
  </si>
  <si>
    <t>(6,991,638</t>
  </si>
  <si>
    <t>(27,386</t>
  </si>
  <si>
    <t>(349,752</t>
  </si>
  <si>
    <t>(88,208</t>
  </si>
  <si>
    <t>(44,674</t>
  </si>
  <si>
    <t>(42,108</t>
  </si>
  <si>
    <t>(1,783</t>
  </si>
  <si>
    <t xml:space="preserve">Total realized and unrealized gains and losses recorded for Level III investments are included in net realized gain on consolidated funds’ investments or net change in unrealized appreciation (depreciation) on consolidated funds’ investments in the consolidated statements of operations. </t>
  </si>
  <si>
    <r>
      <t>Transfers between Level I and Level II positions for the year ended December 31, 2014 included $</t>
    </r>
    <r>
      <rPr>
        <sz val="10"/>
        <color rgb="FF000000"/>
        <rFont val="Arial"/>
        <family val="2"/>
      </rPr>
      <t>739.7 million</t>
    </r>
    <r>
      <rPr>
        <sz val="10"/>
        <color theme="1"/>
        <rFont val="Arial"/>
        <family val="2"/>
      </rPr>
      <t xml:space="preserve"> from Level II to Level I due to the removal of discounts on three exchange-traded common equity investments upon the expiration of lockup periods and increased trading volume for one exchange-traded common equity investment. Transfers between Level I and Level II positions for the year ended December 31, 2013 included $1.3 billion from Level II to Level I, as certain common equity investments began trading on a securities exchange.</t>
    </r>
  </si>
  <si>
    <t xml:space="preserve">Transfers out of Level III were generally attributable to certain investments that experienced a more significant level of market trading activity or completed an initial public offering during the respective period and thus were valued using observable inputs. Transfers into Level III typically reflected either investments that experienced a less significant level of market trading activity during the period or portfolio companies that undertook restructurings or bankruptcy proceedings and thus were valued in the absence of observable inputs. </t>
  </si>
  <si>
    <t>The following table sets forth a summary of the valuation technique and quantitative information utilized in determining the fair value of the consolidated funds’ Level III investments as of December 31, 2014:</t>
  </si>
  <si>
    <t>Investment Type</t>
  </si>
  <si>
    <t>Fair Value</t>
  </si>
  <si>
    <t>Valuation Technique</t>
  </si>
  <si>
    <t>Significant Unobservable Inputs (9)(10)(11)</t>
  </si>
  <si>
    <t>Range</t>
  </si>
  <si>
    <t>Weighted Average (12)</t>
  </si>
  <si>
    <t>Credit-oriented investments:</t>
  </si>
  <si>
    <t>Consumer</t>
  </si>
  <si>
    <t>   discretionary:</t>
  </si>
  <si>
    <r>
      <t xml:space="preserve">Discounted cash flow </t>
    </r>
    <r>
      <rPr>
        <sz val="5"/>
        <color theme="1"/>
        <rFont val="Arial"/>
        <family val="2"/>
      </rPr>
      <t>(1)</t>
    </r>
  </si>
  <si>
    <t>Discount rate</t>
  </si>
  <si>
    <t>5% – 12%</t>
  </si>
  <si>
    <t>Market approach</t>
  </si>
  <si>
    <r>
      <t xml:space="preserve">(comparable companies) </t>
    </r>
    <r>
      <rPr>
        <sz val="5"/>
        <color theme="1"/>
        <rFont val="Arial"/>
        <family val="2"/>
      </rPr>
      <t>(2)</t>
    </r>
  </si>
  <si>
    <r>
      <t xml:space="preserve">Earnings multiple </t>
    </r>
    <r>
      <rPr>
        <sz val="5"/>
        <color theme="1"/>
        <rFont val="Arial"/>
        <family val="2"/>
      </rPr>
      <t>(3)</t>
    </r>
  </si>
  <si>
    <t xml:space="preserve">3x – 10x </t>
  </si>
  <si>
    <t>5x</t>
  </si>
  <si>
    <r>
      <t xml:space="preserve">Recent transaction price </t>
    </r>
    <r>
      <rPr>
        <sz val="5"/>
        <color theme="1"/>
        <rFont val="Arial"/>
        <family val="2"/>
      </rPr>
      <t>(5)</t>
    </r>
  </si>
  <si>
    <t>Not applicable</t>
  </si>
  <si>
    <r>
      <t xml:space="preserve">Recent market information </t>
    </r>
    <r>
      <rPr>
        <sz val="5"/>
        <color theme="1"/>
        <rFont val="Arial"/>
        <family val="2"/>
      </rPr>
      <t>(6)</t>
    </r>
  </si>
  <si>
    <t>Quoted prices / discount</t>
  </si>
  <si>
    <t>(discount not applicable)</t>
  </si>
  <si>
    <t>Financials:</t>
  </si>
  <si>
    <t xml:space="preserve">Discount rate </t>
  </si>
  <si>
    <t>9% – 14%</t>
  </si>
  <si>
    <r>
      <t xml:space="preserve">(value of underlying assets) </t>
    </r>
    <r>
      <rPr>
        <sz val="5"/>
        <color theme="1"/>
        <rFont val="Arial"/>
        <family val="2"/>
      </rPr>
      <t>(2)(4)</t>
    </r>
  </si>
  <si>
    <t>Underlying asset multiple</t>
  </si>
  <si>
    <t xml:space="preserve">0.9x – 1.1x </t>
  </si>
  <si>
    <t>1x</t>
  </si>
  <si>
    <t>Industrials:</t>
  </si>
  <si>
    <t>5% – 20%</t>
  </si>
  <si>
    <r>
      <t xml:space="preserve">Discounted cash flow </t>
    </r>
    <r>
      <rPr>
        <sz val="5"/>
        <color theme="1"/>
        <rFont val="Arial"/>
        <family val="2"/>
      </rPr>
      <t>(1)</t>
    </r>
    <r>
      <rPr>
        <sz val="7"/>
        <color theme="1"/>
        <rFont val="Arial"/>
        <family val="2"/>
      </rPr>
      <t> /</t>
    </r>
  </si>
  <si>
    <r>
      <t xml:space="preserve">Sales approach </t>
    </r>
    <r>
      <rPr>
        <sz val="5"/>
        <color theme="1"/>
        <rFont val="Arial"/>
        <family val="2"/>
      </rPr>
      <t>(8)</t>
    </r>
  </si>
  <si>
    <t>Discount rate / Market transactions</t>
  </si>
  <si>
    <t xml:space="preserve">10% – 14% </t>
  </si>
  <si>
    <t xml:space="preserve">3x – 8x </t>
  </si>
  <si>
    <t>7x</t>
  </si>
  <si>
    <t>Materials:</t>
  </si>
  <si>
    <t>11% – 13%</t>
  </si>
  <si>
    <t xml:space="preserve">15% – 17% </t>
  </si>
  <si>
    <t xml:space="preserve">6x – 8x </t>
  </si>
  <si>
    <t>Other:</t>
  </si>
  <si>
    <t>5% – 13%</t>
  </si>
  <si>
    <t xml:space="preserve">7x – 8x </t>
  </si>
  <si>
    <t>8x</t>
  </si>
  <si>
    <t>Equity investments:</t>
  </si>
  <si>
    <t>Energy:</t>
  </si>
  <si>
    <t xml:space="preserve">10% – 12% </t>
  </si>
  <si>
    <t xml:space="preserve">5x – 18x </t>
  </si>
  <si>
    <t>12x</t>
  </si>
  <si>
    <t xml:space="preserve">6% – 8% </t>
  </si>
  <si>
    <t xml:space="preserve">1x – 1.1x </t>
  </si>
  <si>
    <t xml:space="preserve">3x – 15x </t>
  </si>
  <si>
    <t>9x</t>
  </si>
  <si>
    <t xml:space="preserve">1x – 1.2x </t>
  </si>
  <si>
    <t xml:space="preserve">4x – 11x </t>
  </si>
  <si>
    <t xml:space="preserve">4x – 12x </t>
  </si>
  <si>
    <t>Real estate-oriented</t>
  </si>
  <si>
    <t>investments:</t>
  </si>
  <si>
    <r>
      <t xml:space="preserve">Discounted cash flow </t>
    </r>
    <r>
      <rPr>
        <sz val="5"/>
        <color theme="1"/>
        <rFont val="Arial"/>
        <family val="2"/>
      </rPr>
      <t>(1)(7)</t>
    </r>
  </si>
  <si>
    <t xml:space="preserve">6% – 44% </t>
  </si>
  <si>
    <t>Terminal capitalization rate</t>
  </si>
  <si>
    <t xml:space="preserve">6% – 10% </t>
  </si>
  <si>
    <t>Direct capitalization rate</t>
  </si>
  <si>
    <t xml:space="preserve">5% – 9% </t>
  </si>
  <si>
    <t>Net operating income growth rate</t>
  </si>
  <si>
    <t xml:space="preserve">0% – 37% </t>
  </si>
  <si>
    <t>Absorption rate</t>
  </si>
  <si>
    <t xml:space="preserve">19% – 44% </t>
  </si>
  <si>
    <t xml:space="preserve">12x – 18x </t>
  </si>
  <si>
    <t>13x</t>
  </si>
  <si>
    <t xml:space="preserve">1x – 1.5x </t>
  </si>
  <si>
    <t>1.4x</t>
  </si>
  <si>
    <t xml:space="preserve">0% – 6% </t>
  </si>
  <si>
    <r>
      <t xml:space="preserve">Recent market information </t>
    </r>
    <r>
      <rPr>
        <sz val="5"/>
        <color theme="1"/>
        <rFont val="Arial"/>
        <family val="2"/>
      </rPr>
      <t>(6)</t>
    </r>
    <r>
      <rPr>
        <sz val="7"/>
        <color theme="1"/>
        <rFont val="Arial"/>
        <family val="2"/>
      </rPr>
      <t> /</t>
    </r>
  </si>
  <si>
    <t>(discount not applicable) /</t>
  </si>
  <si>
    <t xml:space="preserve">7x – 9x </t>
  </si>
  <si>
    <t>Market transactions</t>
  </si>
  <si>
    <t>Real estate loan</t>
  </si>
  <si>
    <t>   portfolios:</t>
  </si>
  <si>
    <t>8% – 16%</t>
  </si>
  <si>
    <t>Total Level III</t>
  </si>
  <si>
    <t>   investments</t>
  </si>
  <si>
    <t>The following table sets forth a summary of the valuation technique and quantitative information utilized in determining the fair value of the consolidated funds’ Level III investments as of December 31, 2013:</t>
  </si>
  <si>
    <t>13% – 15%</t>
  </si>
  <si>
    <t>12% – 17%</t>
  </si>
  <si>
    <t xml:space="preserve">11% – 20% </t>
  </si>
  <si>
    <t xml:space="preserve">4x – 6x </t>
  </si>
  <si>
    <t>6x</t>
  </si>
  <si>
    <t>13% – 14%</t>
  </si>
  <si>
    <t xml:space="preserve">6x – 7x </t>
  </si>
  <si>
    <t xml:space="preserve">8% – 15% </t>
  </si>
  <si>
    <t xml:space="preserve">12% – 14% </t>
  </si>
  <si>
    <t xml:space="preserve">12x – 14x </t>
  </si>
  <si>
    <t>1.1x</t>
  </si>
  <si>
    <t xml:space="preserve">1x – 1.4x </t>
  </si>
  <si>
    <t xml:space="preserve">5x – 11x </t>
  </si>
  <si>
    <t xml:space="preserve">8% – 36% </t>
  </si>
  <si>
    <t xml:space="preserve">6% – 15% </t>
  </si>
  <si>
    <t xml:space="preserve">7% – 8% </t>
  </si>
  <si>
    <t xml:space="preserve">1% – 30% </t>
  </si>
  <si>
    <t xml:space="preserve">16% – 44% </t>
  </si>
  <si>
    <t xml:space="preserve">6x – 12x </t>
  </si>
  <si>
    <t xml:space="preserve">1.3x – 1.5x </t>
  </si>
  <si>
    <t>10% – 24%</t>
  </si>
  <si>
    <t xml:space="preserve">A discounted cash flow method is generally used to value performing credit-oriented investments in which the consolidated funds do not have a controlling interest in the underlying issuer, as well as certain equity investments, real estate-oriented investments and real estate loan portfolios. </t>
  </si>
  <si>
    <t xml:space="preserve">A market approach is generally used to value distressed investments and investments in which the consolidated funds have a controlling interest in the underlying issuer. </t>
  </si>
  <si>
    <t>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twelve months’ EBITDA. However, in certain cases other earnings measures, such as pro forma EBITDA, may be utilized if deemed to be more relevant.</t>
  </si>
  <si>
    <t>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t>
  </si>
  <si>
    <t xml:space="preserve">Certain investments are valued based on recent transactions, generally defined as investments purchased or sold within six months of the valuation date. The fair value may also be based on a pending transaction expected to close after the valuation date. </t>
  </si>
  <si>
    <t>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t>
  </si>
  <si>
    <t xml:space="preserve">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t>
  </si>
  <si>
    <t xml:space="preserve">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t>
  </si>
  <si>
    <t xml:space="preserve">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t>
  </si>
  <si>
    <t xml:space="preserve">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t>
  </si>
  <si>
    <t xml:space="preserve">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t>
  </si>
  <si>
    <t>The weighted average is based on the fair value of the investments included in the range.</t>
  </si>
  <si>
    <t>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 place participants. As described in note 2, other factors beyond the unobservable inputs described above may have a significant impact on investment valuations.</t>
  </si>
  <si>
    <t>During the year ended December 31, 2014, the valuation technique for one Level III equity security and one Level III credit-oriented security changed from a valuation based on recent market information to a market approach based on comparable companies, because the investee underwent a restructuring and its securities are no longer traded. The valuation technique for two Level III equity securities and one Level III credit-oriented security changed from a valuation based on a discounted cash flow to a market approach based on comparable companies as a result of the stabilization of the underlying investments. One equity investment changed from a market approach based on the value of underlying assets to a valuation based on recent market information as a result of a pending transaction in which the consolidated funds are expected to receive shares of publicly traded stock in exchange for their current equity investment. One real estate-oriented investment commenced trading on a securities exchange; thus, it changed from a market approach based on comparable companies to a valuation based on recent market information, as adjusted for factors stemming from the structure of the equity interests owned by the consolidated funds. One Level III real estate-oriented investment changed from a valuation based on recent market information to a market approach based on comparable companies as a result of a lack of recent market transaction data. Additionally, two real estate-oriented investments changed from a sales approach based on recent market transactions to a discounted cash flow approach reflecting a change to a model-based approach driven by a reduction in recent observable market data.</t>
  </si>
  <si>
    <t>During the year ended December 31, 2013, one Level III real estate-oriented investment commenced trading on a securities exchange causing its valuation technique to change from a market approach based on the value of underlying assets to a valuation based on recent market information, as adjusted for factors stemming from the structure of the equity interests owned by the consolidated funds. Additionally, the valuation technique for certain Level III real estate loan portfolios changed to a discounted cash flow method from a combination of recent market and sales information due to the lack of recent market transactions. One Level III credit-oriented investment changed to a market approach based on comparable companies from a valuation based on underlying assets as a result of a change in the composition of the underlying investment.</t>
  </si>
  <si>
    <t>HEDGES AND OTHER DERIVATIVE INSTRUMENTS</t>
  </si>
  <si>
    <t>Derivative Instruments and Hedging Activities Disclosure [Abstract]</t>
  </si>
  <si>
    <t xml:space="preserve">HEDGES AND OTHER DERIVATIVE INSTRUMENTS </t>
  </si>
  <si>
    <t xml:space="preserve">The Company enters into derivative instruments as part of its overall risk management strategy or to facilitate its investment management activities. Risks associated with fluctuations in interest rates and foreign currency exchange rates in the normal course of business are addressed as part of the Company’s overall risk management strategy that may include the use of derivative instruments to economically hedge or reduce these exposures. From time to time, the Company may enter into (a) foreign currency option and forward contracts to reduce earnings and cash-flow volatility associated with changes in foreign currency exchange rates, and (b) interest-rate swaps to manage all or a portion of the interest-rate risk associated with its variable 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 instruments. </t>
  </si>
  <si>
    <r>
      <t xml:space="preserve">In January 2013, the Company entered into an interest-rate swap with a notional value of $175.0 million, of which $168.8 million was designated to hedge a portion of the interest-rate risk associated with its variable-rate borrowings. As of </t>
    </r>
    <r>
      <rPr>
        <sz val="10"/>
        <color rgb="FF000000"/>
        <rFont val="Arial"/>
        <family val="2"/>
      </rPr>
      <t>December 31, 2014</t>
    </r>
    <r>
      <rPr>
        <sz val="10"/>
        <color theme="1"/>
        <rFont val="Arial"/>
        <family val="2"/>
      </rPr>
      <t>, the Company had two interest-rate swaps designated as cash-flow hedges with a combined notional value of $348.8 million. These hedges continued to be effective as of that date. As of December 31, 2013, the Company had two interest-rate swaps designated as cash-flow hedges with a combined notional value of $378.8 million.</t>
    </r>
  </si>
  <si>
    <t xml:space="preserve">In August 2013, to facilitate its investment management activities, the Company entered into a two-year total return swap (“TRS”) agreement with a financial institution to meet certain investment objectives for which the primary risk exposure was credit. Pursuant to the TRS agreement, the Company had deposited $50.0 million in cash collateral with the counterparty and had the ability to access up to $200.0 million of U.S. dollar-denominated debt securities underlying the TRS. </t>
  </si>
  <si>
    <t>In February 2014, the Company closed its TRS position resulting in realized gains of $7.1 million, and received $1.4 million in cash at closing. In connection with the launch of a CLO, the Company contributed the $50.0 million cash collateral deposit and $5.7 million of remaining realized gains due from the counterparty under the TRS agreement, and an additional $4.5 million in cash, to the CLO. The CLO purchased the underlying reference securities that were held by the counterparty under the TRS agreement at fair value of $312.9 million plus $1.0 million of interest receivable. The CLO paid $258.2 million in cash, net of the $50.0 million cash collateral deposit and $5.7 million of realized gains due from the counterparty under the TRS agreement. The CLO was funded with the Company’s $60.2 million in aggregate contributions and net proceeds of $450.0 million in cash from the issuance of $456.0 million in senior secured notes to a third party, net of $6.0 million in debt issuance costs. Please see note 7 for more information regarding CLO loans payable.</t>
  </si>
  <si>
    <t>Freestanding derivatives are instruments that the Company enters into as part of its overall risk management strategy but does not designate as hedging instruments for accounting purposes. These instruments may include foreign currency exchange contracts, interest-rate swaps and other derivative contracts.</t>
  </si>
  <si>
    <t>The fair value of forward currency sell contracts consisted of the following:</t>
  </si>
  <si>
    <r>
      <t>As of December 31, 2014:</t>
    </r>
    <r>
      <rPr>
        <sz val="7"/>
        <color theme="1"/>
        <rFont val="Arial"/>
        <family val="2"/>
      </rPr>
      <t>  </t>
    </r>
  </si>
  <si>
    <t>Contract </t>
  </si>
  <si>
    <t>Amount in</t>
  </si>
  <si>
    <t xml:space="preserve">Local Currency </t>
  </si>
  <si>
    <t>U.S. Dollars</t>
  </si>
  <si>
    <t>Market </t>
  </si>
  <si>
    <t>Net Unrealized</t>
  </si>
  <si>
    <t>Appreciation</t>
  </si>
  <si>
    <t xml:space="preserve">(Depreciation) </t>
  </si>
  <si>
    <t>Euro, expiring 1/8/15-12/31/15</t>
  </si>
  <si>
    <t>USD (buy GBP), expiring 1/8/15-12/31/15</t>
  </si>
  <si>
    <t>(3,404</t>
  </si>
  <si>
    <t>Japanese Yen, expiring 1/30/15-12/30/15</t>
  </si>
  <si>
    <t>As of December 31, 2013:</t>
  </si>
  <si>
    <t>Euro, expiring 1/8/14-10/31/14</t>
  </si>
  <si>
    <t>(5,526</t>
  </si>
  <si>
    <t>USD (buy GBP), expiring 1/8/14-9/30/14</t>
  </si>
  <si>
    <t>GBP, expiring 4/30/14</t>
  </si>
  <si>
    <t>(323</t>
  </si>
  <si>
    <t>Japanese Yen, expiring 1/31/14-1/30/15</t>
  </si>
  <si>
    <t>There were no TRS positions outstanding as of December 31, 2014. The fair value of the TRS contract as of December 31, 2013 is included in other assets in the consolidated statements of financial condition and is shown below:</t>
  </si>
  <si>
    <t>Notional</t>
  </si>
  <si>
    <t>Total-return swap</t>
  </si>
  <si>
    <t xml:space="preserve">Realized and unrealized gains and losses arising from freestanding derivative instruments were recorded in the consolidated statements of operations as follows: </t>
  </si>
  <si>
    <t>For the Year Ended December 31,</t>
  </si>
  <si>
    <t>Foreign Currency Forward Contracts:</t>
  </si>
  <si>
    <r>
      <t xml:space="preserve">General and administrative expenses </t>
    </r>
    <r>
      <rPr>
        <sz val="6"/>
        <color theme="1"/>
        <rFont val="Arial"/>
        <family val="2"/>
      </rPr>
      <t>(1)</t>
    </r>
    <r>
      <rPr>
        <sz val="9"/>
        <color theme="1"/>
        <rFont val="Arial"/>
        <family val="2"/>
      </rPr>
      <t> </t>
    </r>
  </si>
  <si>
    <t>Total-return Swap:</t>
  </si>
  <si>
    <t xml:space="preserve">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of expenses) reflected in consolidated general and administrative expenses. </t>
  </si>
  <si>
    <r>
      <t xml:space="preserve">As of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Company had not designated any derivatives as fair-value hedges or hedges of net investments in foreign operations. </t>
    </r>
  </si>
  <si>
    <t xml:space="preserve">Derivatives Held By Consolidated Funds </t>
  </si>
  <si>
    <t xml:space="preserve">Certain consolidated funds utilize derivative instruments in ongoing investment operations. These derivatives primarily consist of foreign currency forward contracts and options utilized to manage currency risk, interest-rate swaps to hedge interest-rate risk, options and futures used to hedge exposure for specific securities, and total-return and credit-default swaps utilized mainly to obtain exposure to leveraged loans or to participate in foreign markets not readily accessible. The primary risk exposure for options and futures is price, while the primary risk exposure for total-return and credit-default swaps is credit. None of the derivative instruments are accounted for as hedging instruments utilizing hedge accounting. </t>
  </si>
  <si>
    <r>
      <t>The impact of derivative instruments held by the consolidated funds on the consolidated statements of operations was as follows:</t>
    </r>
    <r>
      <rPr>
        <sz val="9"/>
        <color theme="1"/>
        <rFont val="Inherit"/>
      </rPr>
      <t xml:space="preserve">  </t>
    </r>
  </si>
  <si>
    <t>Foreign currency forward contracts</t>
  </si>
  <si>
    <t>Total-return, credit-default and interest-rate swaps</t>
  </si>
  <si>
    <t>(145,823</t>
  </si>
  <si>
    <t>(309,193</t>
  </si>
  <si>
    <t>(117,318</t>
  </si>
  <si>
    <t xml:space="preserve">Foreign Currency Forward Contracts </t>
  </si>
  <si>
    <t xml:space="preserve">Certain consolidated funds enter into foreign currency contracts to hedge foreign currencies utilized in certain current investments or future purchase commitments. All commitments are valued using the applicable foreign currency exchange rate, with the resulting unrealized gain or loss included in income. Gains or losses are realized at the time forward contracts are either extinguished or closed if entering into an offsetting contract. </t>
  </si>
  <si>
    <r>
      <t xml:space="preserve">The average notional amounts of foreign currency contracts outstanding during 2014 were $4.9 billion long and $293.1 million short, and during 2013 were $4.5 billion long and $243.6 million short. Outstanding foreign currency contrac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hich included </t>
    </r>
    <r>
      <rPr>
        <sz val="10"/>
        <color rgb="FF000000"/>
        <rFont val="Arial"/>
        <family val="2"/>
      </rPr>
      <t>$254.9 million</t>
    </r>
    <r>
      <rPr>
        <sz val="10"/>
        <color theme="1"/>
        <rFont val="Arial"/>
        <family val="2"/>
      </rPr>
      <t xml:space="preserve"> and </t>
    </r>
    <r>
      <rPr>
        <sz val="10"/>
        <color rgb="FF000000"/>
        <rFont val="Arial"/>
        <family val="2"/>
      </rPr>
      <t>$51.8 million</t>
    </r>
    <r>
      <rPr>
        <sz val="10"/>
        <color theme="1"/>
        <rFont val="Arial"/>
        <family val="2"/>
      </rPr>
      <t xml:space="preserve"> of gross unrealized appreciation, and </t>
    </r>
    <r>
      <rPr>
        <sz val="10"/>
        <color rgb="FF000000"/>
        <rFont val="Arial"/>
        <family val="2"/>
      </rPr>
      <t>$54.7 million</t>
    </r>
    <r>
      <rPr>
        <sz val="10"/>
        <color theme="1"/>
        <rFont val="Arial"/>
        <family val="2"/>
      </rPr>
      <t xml:space="preserve"> and </t>
    </r>
    <r>
      <rPr>
        <sz val="10"/>
        <color rgb="FF000000"/>
        <rFont val="Arial"/>
        <family val="2"/>
      </rPr>
      <t>$135.2 million</t>
    </r>
    <r>
      <rPr>
        <sz val="10"/>
        <color theme="1"/>
        <rFont val="Arial"/>
        <family val="2"/>
      </rPr>
      <t xml:space="preserve"> of gross unrealized depreciation, respectively, were as follows:</t>
    </r>
  </si>
  <si>
    <r>
      <t>As of December 31, 2014:</t>
    </r>
    <r>
      <rPr>
        <sz val="7"/>
        <color theme="1"/>
        <rFont val="Arial"/>
        <family val="2"/>
      </rPr>
      <t>  </t>
    </r>
  </si>
  <si>
    <t>Buy (Sell) Contract Amount in Local Currency</t>
  </si>
  <si>
    <t>Contract Amount in U.S. Dollars</t>
  </si>
  <si>
    <t>Market Amount in U.S. Dollars</t>
  </si>
  <si>
    <t>Net Unrealized Appreciation (Depreciation)</t>
  </si>
  <si>
    <t>Euro, expiring 1/15/15-11/10/17</t>
  </si>
  <si>
    <t>(1,750,676</t>
  </si>
  <si>
    <t>Pound Sterling, expiring 1/15/15-11/13/15</t>
  </si>
  <si>
    <t>(1,502,240</t>
  </si>
  <si>
    <t>Canadian Dollar, expiring 2/12/15-5/14/15</t>
  </si>
  <si>
    <t>(40,491</t>
  </si>
  <si>
    <t>Australian Dollar, expiring 5/14/15</t>
  </si>
  <si>
    <t>(452,812</t>
  </si>
  <si>
    <t>Hong Kong Dollar, expiring 1/22/15</t>
  </si>
  <si>
    <t>(33,463</t>
  </si>
  <si>
    <t>Japanese Yen, expiring 1/15/15-11/27/15</t>
  </si>
  <si>
    <t>(27,531,226</t>
  </si>
  <si>
    <t>Swiss Franc, expiring 1/22/15</t>
  </si>
  <si>
    <t>(550</t>
  </si>
  <si>
    <t>Singapore Dollar, expiring 1/22/15</t>
  </si>
  <si>
    <t>(3,396</t>
  </si>
  <si>
    <t>South Korean Won, expiring 2/2/15-7/23/15</t>
  </si>
  <si>
    <t>(95,179,385</t>
  </si>
  <si>
    <t>New Zealand Dollar, expiring 2/12/15-5/14/15</t>
  </si>
  <si>
    <t>(170,103</t>
  </si>
  <si>
    <t>(898</t>
  </si>
  <si>
    <t>Danish Krone, expiring 11/4/15</t>
  </si>
  <si>
    <t>(336,981</t>
  </si>
  <si>
    <t>Indian Rupee, expiring 3/2/15-12/1/15</t>
  </si>
  <si>
    <t>(2,001</t>
  </si>
  <si>
    <t>(2,526</t>
  </si>
  <si>
    <t>Swedish Krona, expiring 1/22/15</t>
  </si>
  <si>
    <t>(3,963</t>
  </si>
  <si>
    <t>Israeli New Sheqel, expiring 2/27/15</t>
  </si>
  <si>
    <t>(121,007</t>
  </si>
  <si>
    <t>(124,720</t>
  </si>
  <si>
    <t>U.S. Dollar (buy Euro), expiring 2/24/15-6/29/15</t>
  </si>
  <si>
    <t>(31,528</t>
  </si>
  <si>
    <t>As of December 31, 2013:</t>
  </si>
  <si>
    <t>Market Value in U.S. Dollars</t>
  </si>
  <si>
    <t>Euro, expiring 1/6/14-3/4/15</t>
  </si>
  <si>
    <t>(1,324,989</t>
  </si>
  <si>
    <t>(45,517</t>
  </si>
  <si>
    <t>Pound Sterling, expiring 1/6/14-12/12/14</t>
  </si>
  <si>
    <t>(905,090</t>
  </si>
  <si>
    <t>(73,751</t>
  </si>
  <si>
    <t>Canadian Dollar, expiring 1/16/14-2/13/14</t>
  </si>
  <si>
    <t>(8,289</t>
  </si>
  <si>
    <t>Australian Dollar, expiring 1/16/14-6/12/14</t>
  </si>
  <si>
    <t>(404,642</t>
  </si>
  <si>
    <t>Hong Kong Dollar, expiring 1/23/14</t>
  </si>
  <si>
    <t>(37,208</t>
  </si>
  <si>
    <t>Japanese Yen, expiring 1/10/14-11/28/14</t>
  </si>
  <si>
    <t>(37,773,587</t>
  </si>
  <si>
    <t>Swiss Franc, expiring 1/23/14</t>
  </si>
  <si>
    <t>(2,355</t>
  </si>
  <si>
    <t>(13</t>
  </si>
  <si>
    <t>Singapore Dollar, expiring 1/23/14</t>
  </si>
  <si>
    <t>(5,741</t>
  </si>
  <si>
    <t>South Korean Won, expiring 1/23/14</t>
  </si>
  <si>
    <t>(1,236,110</t>
  </si>
  <si>
    <t>(16</t>
  </si>
  <si>
    <t>New Zealand Dollar, expiring 2/13/14-6/12/14</t>
  </si>
  <si>
    <t>(114,303</t>
  </si>
  <si>
    <t>Danish Krone, expiring 11/4/14</t>
  </si>
  <si>
    <t>(314,524</t>
  </si>
  <si>
    <t>(1,040</t>
  </si>
  <si>
    <t>Indian Rupee, expiring 1/2/14-12/1/15</t>
  </si>
  <si>
    <t>(6,106</t>
  </si>
  <si>
    <t>(6,502</t>
  </si>
  <si>
    <t>Korean Won, expiring 2/4/14-7/23/14</t>
  </si>
  <si>
    <t>(104,273,576</t>
  </si>
  <si>
    <t>(4,358</t>
  </si>
  <si>
    <t>(83,481</t>
  </si>
  <si>
    <t>Changes in the value of a CDS are recorded as unrealized appreciation or depreciation. Upfront payments received or paid by the consolidated funds are reflected as an asset or liability in the consolidated statements of financial condition. As of December 31, 2014, there were no CDS contracts outstanding.</t>
  </si>
  <si>
    <t xml:space="preserve">As of December 31, 2013, payments in the amount of $3,506 had been received as upfront payments. Periodic premiums received or payments made by the consolidated funds are recorded as realized gains or losses on consolidated funds’ investments, respectively, in the consolidated statements of operations. Gains or losses are realized upon early termination of the swap agreement. Collateral, in the form of cash or securities, may be required to be held in segregated accounts with a custodian in compliance with a CDS contract. </t>
  </si>
  <si>
    <r>
      <t xml:space="preserve">As of December 31, 2013, the consolidated funds had bought protection on various index swaps. The maximum receipts on these buy protection contracts were approximately </t>
    </r>
    <r>
      <rPr>
        <sz val="10"/>
        <color rgb="FF000000"/>
        <rFont val="Arial"/>
        <family val="2"/>
      </rPr>
      <t>$50,000</t>
    </r>
    <r>
      <rPr>
        <sz val="10"/>
        <color theme="1"/>
        <rFont val="Arial"/>
        <family val="2"/>
      </rPr>
      <t xml:space="preserve">, with terms up to five years. The net unrealized depreciation on these contracts was </t>
    </r>
    <r>
      <rPr>
        <sz val="10"/>
        <color rgb="FF000000"/>
        <rFont val="Arial"/>
        <family val="2"/>
      </rPr>
      <t>$4,335</t>
    </r>
    <r>
      <rPr>
        <sz val="10"/>
        <color theme="1"/>
        <rFont val="Arial"/>
        <family val="2"/>
      </rPr>
      <t xml:space="preserve"> as of December 31, 2013. </t>
    </r>
  </si>
  <si>
    <t>Balance Sheet Offsetting</t>
  </si>
  <si>
    <t>The Company recognizes all derivatives as assets or liabilities at fair value in its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The table below sets forth the setoff rights and related arrangements associated with derivative instruments held by the Company. The “gross amounts not offset in statements of financial condition” column represents derivative instruments that are eligible to be offset in accordance with applicable accounting guidance, but for which management has elected not to offset in the consolidated statements of financial condition.</t>
  </si>
  <si>
    <t>Gross Amounts of Assets (Liabilities)</t>
  </si>
  <si>
    <t>Gross Amounts Offset in Assets (Liabilities)</t>
  </si>
  <si>
    <t>Net Amounts of Assets (Liabilities) Presented</t>
  </si>
  <si>
    <t>Gross Amounts Not Offset in Statements of Financial Condition</t>
  </si>
  <si>
    <t>Net Amount</t>
  </si>
  <si>
    <t>Derivative Assets (Liabilities)</t>
  </si>
  <si>
    <t>Cash Collateral Received (Pledged)</t>
  </si>
  <si>
    <t>Derivative Assets:</t>
  </si>
  <si>
    <t>Total-return swaps</t>
  </si>
  <si>
    <t>Subtotal</t>
  </si>
  <si>
    <t>Derivative assets of consolidated funds:</t>
  </si>
  <si>
    <t>Derivative Liabilities:</t>
  </si>
  <si>
    <t>Interest-rate swaps</t>
  </si>
  <si>
    <t>Derivative liabilities of consolidated funds:</t>
  </si>
  <si>
    <t>(51,088</t>
  </si>
  <si>
    <t>(3,575</t>
  </si>
  <si>
    <t>(9,427</t>
  </si>
  <si>
    <t>(156,011</t>
  </si>
  <si>
    <t>(17,921</t>
  </si>
  <si>
    <t>(3,863</t>
  </si>
  <si>
    <t>(11,106</t>
  </si>
  <si>
    <t>(483</t>
  </si>
  <si>
    <t>(35</t>
  </si>
  <si>
    <t>(64,861</t>
  </si>
  <si>
    <t>(167,117</t>
  </si>
  <si>
    <t>(21,531</t>
  </si>
  <si>
    <t>(259,265</t>
  </si>
  <si>
    <t>(70,617</t>
  </si>
  <si>
    <t>(4,466</t>
  </si>
  <si>
    <t>(1,675</t>
  </si>
  <si>
    <t>(1,485</t>
  </si>
  <si>
    <t>(2,686</t>
  </si>
  <si>
    <t>(5,951</t>
  </si>
  <si>
    <t>(4,361</t>
  </si>
  <si>
    <t>(31,223</t>
  </si>
  <si>
    <t>(11,583</t>
  </si>
  <si>
    <t>(92,440</t>
  </si>
  <si>
    <t>(2,255</t>
  </si>
  <si>
    <t>(3,067</t>
  </si>
  <si>
    <t>(3,147</t>
  </si>
  <si>
    <t>(33,030</t>
  </si>
  <si>
    <t>(19,008</t>
  </si>
  <si>
    <t>(97,842</t>
  </si>
  <si>
    <t>(160,192</t>
  </si>
  <si>
    <t>(38,981</t>
  </si>
  <si>
    <t>(102,203</t>
  </si>
  <si>
    <t>DEBT OBLIGATIONS AND CREDIT FACILITIES</t>
  </si>
  <si>
    <t>Debt Disclosure [Abstract]</t>
  </si>
  <si>
    <t xml:space="preserve">DEBT OBLIGATIONS AND CREDIT FACILITIES </t>
  </si>
  <si>
    <t xml:space="preserve">The Company’s debt obligations are set forth below: </t>
  </si>
  <si>
    <t>As of December 31,</t>
  </si>
  <si>
    <t>$75,000, 5.03%, issued in June 2004, payable in seven equal annual installments starting June 14, 2008</t>
  </si>
  <si>
    <t>$50,000, 6.09%, issued in June 2006, payable on June 6, 2016</t>
  </si>
  <si>
    <t>$50,000, 5.82%, issued in November 2006, payable on November 8, 2016</t>
  </si>
  <si>
    <t>$250,000, 6.75%, issued in November 2009, payable on December 2, 2019</t>
  </si>
  <si>
    <t>$250,000, variable rate term loan issued in December 2012, payable 2.5% per quarter through September 2017, final $125,000 payment on December 21, 2017, prepaid in March 2014</t>
  </si>
  <si>
    <t>$250,000, rate as described below, term loan issued in March 2014, payable on March 31, 2019</t>
  </si>
  <si>
    <t>$50,000, 3.91%, issued in September 2014, payable on September 3, 2024</t>
  </si>
  <si>
    <t>$100,000, 4.01%, issued in September 2014, payable on September 3, 2026</t>
  </si>
  <si>
    <t>$100,000, 4.21%, issued in September 2014, payable on September 3, 2029</t>
  </si>
  <si>
    <t>Total remaining principal</t>
  </si>
  <si>
    <t xml:space="preserve">Future principal payments of debt obligations as of December 31, 2014 were as follows: </t>
  </si>
  <si>
    <t>Thereafter</t>
  </si>
  <si>
    <r>
      <t xml:space="preserve">The Company was in compliance with all financial covenants associated with its senior notes and credit facility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was $895.9 million and $611.1 million as of December 31, 2014 and 2013, respectively, utilizing an average borrowing rate of 3.2% for both periods. As of December 31, 2014, a 10% increase in the assumed average borrowing rate would lower the estimated fair value to $879.8 million, whereas a 10% decrease would increase the estimated fair value to $912.6 million.</t>
  </si>
  <si>
    <t xml:space="preserve">In September 2014, the Company’s subsidiaries Oaktree Capital Management, L.P. (the “Issuer”) and Oaktree Capital I, L.P., Oaktree Capital II, L.P. and Oaktree AIF Investments, L.P. (the “Guarantors” and together with the Issuer, the “Obligors”) issued and sold to certain accredited investors $50.0 million aggregate principal amount of its 3.91% Senior Notes, Series A, due September 3, 2024 (the “Series A Notes”), $100.0 million aggregate principal amount of its 4.01% Senior Notes, Series B, due September 3, 2026 (the “Series B Notes”) and $100.0 million aggregate principal amount of its 4.21% Senior Notes, Series C, due September 3, 2029 (the “Series C Notes” and together with the Series A Notes and the Series B Notes, the “Notes”) pursuant to a note and guarantee agreement (the “Note Agreement”). The Notes are senior unsecured obligations of the Issuer, guaranteed by the Guarantors on a joint and several basis. Interest on the Notes is payable semi-annually. </t>
  </si>
  <si>
    <t>The Note Agreement provides for certain affirmative and negative covenants, including financial covenants relating to the Obligors’ combined leverage ratio and minimum assets under management. In addition, the Note Agreement contains customary representations and warranties of the Obligors and customary events of default, in certain cases, subject to cure periods. The Issuer may prepay all, or from time to time any part of, the Notes at any time, subject to the Issuer’s payment of the applicable make-whole amount determined with respect to such principal amount prepaid. Upon the occurrence of a change of control, the Issuer will be required to make an offer to prepay the Notes together with the applicable make-whole amount determined with respect to such principal amount prepaid.</t>
  </si>
  <si>
    <t>In March 2014, the Company’s subsidiaries Oaktree Capital Management, L.P., Oaktree Capital II, L.P., Oaktree AIF Investments, L.P. and Oaktree Capital I, L.P. entered into a credit agreement with a bank syndicate for senior unsecured credit facilities (the “Credit Facility”), consisting of a $250.0 million fully-funded term loan (the “Term Loan”) and a $500.0 million revolving credit facility (the “Revolver”), each with a five-year term. The Credit Facility replaced the amortizing term loan, which had a principal balance of $218.8 million, and the undrawn revolver under the Company’s prior credit facility. The Term Loan matures in March 2019, at which time the entire principal amount of $250.0 million is due. Borrowings under the Credit Facility generally bear interest at a spread to either LIBOR or an alternative base rate. Based on the current credit ratings of Oaktree Capital Management, L.P., the interest rate on borrowings is LIBOR plus 1.00% per annum and the commitment fee on the unused portions of the Revolver is 0.125% per annum. Utilizing interest-rate swaps, the majority of the Term Loan’s annual interest rate is fixed at 2.69% through January 2016 and 2.22% for the twelve months thereafter, based on the current credit ratings of Oaktree Capital Management, L.P. The Credit Facility contains customary financial covenants and restrictions, including ones regarding a maximum leverage ratio of 3.0-to-1.0 and a minimum required level of assets under management (as defined in the credit agreement) of $50.0 billion. As of December 31, 2014, the Company had no outstanding borrowings under the Revolver and was able to draw the full amount available without violating any financial covenants.</t>
  </si>
  <si>
    <t xml:space="preserve">Credit Facilities of the Consolidated Funds </t>
  </si>
  <si>
    <t xml:space="preserve">Certain consolidated funds maintain revolving credit facilities to fund investments between capital drawdowns. These facilities generally (a) are collateralized by the unfunded capital commitments of the consolidated funds’ limited partners, (b) bear an annual commitment fee based on unfunded commitments, and (c) contain various affirmative and negative covenants and reporting obligations, including restrictions on additional indebtedness, liens, margin stock, affiliate transactions, dividends and distributions, release of capital commitments, and portfolio asset dispositions. Additionally, certain consolidated funds have issued senior variable rate notes to fund investments on a longer term basis, generally up to ten years. The obligations of the consolidated funds are nonrecourse to the Company. </t>
  </si>
  <si>
    <t xml:space="preserve">The fair value of the revolving credit facilities is a Level III valuation and approximated carrying value for all periods presented due to their short-term nature. The fair value of the credit facilities and senior variable rate notes is a Level III valuation and was $2.8 billion as of December 31, 2014 using prices obtained from pricing vendors, and approximated carrying value as of December 31, 2013 due to a resulting yield that approximated the market rate.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As of December 31, 2014, the consolidated funds were in compliance with all covenants. </t>
  </si>
  <si>
    <r>
      <t xml:space="preserve">The consolidated funds had the following revolving credit facilities and term loans outstanding: </t>
    </r>
    <r>
      <rPr>
        <sz val="9"/>
        <color theme="1"/>
        <rFont val="Inherit"/>
      </rPr>
      <t> </t>
    </r>
  </si>
  <si>
    <r>
      <t>Credit Agreement</t>
    </r>
    <r>
      <rPr>
        <sz val="7"/>
        <color theme="1"/>
        <rFont val="Arial"/>
        <family val="2"/>
      </rPr>
      <t>  </t>
    </r>
  </si>
  <si>
    <t>Outstanding Amount as of December 31,</t>
  </si>
  <si>
    <t>Facility Capacity</t>
  </si>
  <si>
    <t xml:space="preserve">LIBOR </t>
  </si>
  <si>
    <r>
      <t xml:space="preserve">Margin </t>
    </r>
    <r>
      <rPr>
        <b/>
        <sz val="5"/>
        <color theme="1"/>
        <rFont val="Arial"/>
        <family val="2"/>
      </rPr>
      <t>(1)</t>
    </r>
  </si>
  <si>
    <t>Maturity</t>
  </si>
  <si>
    <t>Commitment Fee Rate</t>
  </si>
  <si>
    <r>
      <t xml:space="preserve">L/C Fee </t>
    </r>
    <r>
      <rPr>
        <b/>
        <sz val="5"/>
        <color theme="1"/>
        <rFont val="Arial"/>
        <family val="2"/>
      </rPr>
      <t>(2)</t>
    </r>
  </si>
  <si>
    <t>Credit facility (3) </t>
  </si>
  <si>
    <t>N/A</t>
  </si>
  <si>
    <t>Senior variable rate notes (3) </t>
  </si>
  <si>
    <t>Credit facility (3)(4) </t>
  </si>
  <si>
    <t>Revolving credit facility</t>
  </si>
  <si>
    <t>Euro-denominated revolving credit facility</t>
  </si>
  <si>
    <t>€</t>
  </si>
  <si>
    <t>Credit facility (5) </t>
  </si>
  <si>
    <t>Various</t>
  </si>
  <si>
    <t xml:space="preserve">The facilities bear interest, at the borrower’s option, at (a) an annual rate of LIBOR plus the applicable margin or (b) an alternate base rate, as defined in the respective credit agreement. </t>
  </si>
  <si>
    <t>Certain facilities allow for the issuance of letters of credit at an applicable annual fee. As of December 31, 2014 and 2013, outstanding standby letters of credit totaled $43,326 and $55,954, respectively.</t>
  </si>
  <si>
    <t xml:space="preserve">The senior variable rate notes and credit facilities are collateralized by the portfolio investments and cash and cash-equivalents of the fund. </t>
  </si>
  <si>
    <t>The LIBOR margin is 1.25% through April 11, 2015, and 2.50% thereafter.</t>
  </si>
  <si>
    <t>The credit facility is collateralized by specific investments of the fund. Of the total balance outstanding, $155.9 million matures in March 2015, $30.6 million matures in February 2016 and $27.9 million matures in November 2016.</t>
  </si>
  <si>
    <t>Collateralized Loan Obligation Loans Payable</t>
  </si>
  <si>
    <t>Debt obligations of the CLOs represent amounts due to holders of debt securities issued by the CLOs, including term loans held by CLOs that had not priced as of period end. The table below sets forth the outstanding loans payable of the CLOs as of December 31, 2014.</t>
  </si>
  <si>
    <t>Outstanding Borrowings</t>
  </si>
  <si>
    <t>Fair Value (1)</t>
  </si>
  <si>
    <t>Weighted Average Interest Rate</t>
  </si>
  <si>
    <t>Weighted Average Remaining Maturity (years)</t>
  </si>
  <si>
    <r>
      <t>Senior secured notes (2)</t>
    </r>
    <r>
      <rPr>
        <sz val="9.5"/>
        <color rgb="FFFFFFFF"/>
        <rFont val="Arial"/>
        <family val="2"/>
      </rPr>
      <t> </t>
    </r>
  </si>
  <si>
    <r>
      <t>Senior secured notes (3)</t>
    </r>
    <r>
      <rPr>
        <sz val="9.5"/>
        <color rgb="FFFFFFFF"/>
        <rFont val="Arial"/>
        <family val="2"/>
      </rPr>
      <t> </t>
    </r>
  </si>
  <si>
    <r>
      <t>Senior secured notes (4)</t>
    </r>
    <r>
      <rPr>
        <sz val="9.5"/>
        <color rgb="FFFFFFFF"/>
        <rFont val="Arial"/>
        <family val="2"/>
      </rPr>
      <t> </t>
    </r>
  </si>
  <si>
    <r>
      <t>Senior secured notes (5)</t>
    </r>
    <r>
      <rPr>
        <sz val="9.5"/>
        <color rgb="FFFFFFFF"/>
        <rFont val="Arial"/>
        <family val="2"/>
      </rPr>
      <t> </t>
    </r>
  </si>
  <si>
    <r>
      <t>Subordinated note (6)</t>
    </r>
    <r>
      <rPr>
        <sz val="9.5"/>
        <color rgb="FFFFFFFF"/>
        <rFont val="Arial"/>
        <family val="2"/>
      </rPr>
      <t> </t>
    </r>
  </si>
  <si>
    <t>Term loan (7) </t>
  </si>
  <si>
    <t>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recently issued debt obligations, the carrying value approximates fair value.</t>
  </si>
  <si>
    <t>The weighted average interest rate was LIBOR plus 2.01%.</t>
  </si>
  <si>
    <t>The weighted average interest rate was LIBOR plus 2.21%.</t>
  </si>
  <si>
    <t xml:space="preserve">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t>
  </si>
  <si>
    <t>The weighted average interest rate was EURIBOR plus 2.25%.</t>
  </si>
  <si>
    <t>The subordinated notes do not have a contractual interest rate; instead, they receive distributions from the excess cash flows generated by the CLO.</t>
  </si>
  <si>
    <t>The term loan had a total facility capacity of €325.0 million as of December 31, 2014. The interest rate represents an interpolated rate based on the three and six-month EURIBOR plus 1.20%. The unused commitment fee was 0.30%. The carrying value approximates fair value due to the recent issuance date.</t>
  </si>
  <si>
    <t>The obligations with respect to the CLO loans payable are nonrecourse to the Company and are backed by the investments held by the respective CLO. Assets of one CLO may not be used to satisfy the liabilities of another. As of December 31, 2014, the fair value of the CLO assets was $2.1 billion and consisted of cash, corporate loans, corporate bonds and other securities. As of December 31, 2013, there were no assets or liabilities outstanding associated with the CLOs.</t>
  </si>
  <si>
    <t xml:space="preserve">Future scheduled principal payments with respect to the CLO loans payable as of December 31, 2014 were as follows: </t>
  </si>
  <si>
    <t>NON-CONTROLLING REDEEMABLE INTERESTS IN CONSOLIDATED FUNDS</t>
  </si>
  <si>
    <t>Non-Controlling Redeemable Interests in Consolidated Funds [Abstract]</t>
  </si>
  <si>
    <t xml:space="preserve">NON-CONTROLLING REDEEMABLE INTERESTS IN CONSOLIDATED FUNDS </t>
  </si>
  <si>
    <t xml:space="preserve">The following table sets forth a summary of changes in the non-controlling redeemable interests in the consolidated funds. Dividends reinvested and in-kind contributions or distributions are non-cash in nature and have been grossed up in the table below. </t>
  </si>
  <si>
    <t>Contributions</t>
  </si>
  <si>
    <t>Distributions</t>
  </si>
  <si>
    <t>(7,962,362</t>
  </si>
  <si>
    <t>(12,783,673</t>
  </si>
  <si>
    <t>(13,993,859</t>
  </si>
  <si>
    <t>Change in distributions payable</t>
  </si>
  <si>
    <t>(528,051</t>
  </si>
  <si>
    <t>Change in accrued or deferred contributions</t>
  </si>
  <si>
    <t>(26,760</t>
  </si>
  <si>
    <t>Initial consolidation of a fund</t>
  </si>
  <si>
    <t>Foreign currency translation and other</t>
  </si>
  <si>
    <t>(607,279</t>
  </si>
  <si>
    <t>UNITHOLDERS' CAPITAL</t>
  </si>
  <si>
    <t>Stockholders' Equity Note [Abstract]</t>
  </si>
  <si>
    <t xml:space="preserve">UNITHOLDERS’ CAPITAL </t>
  </si>
  <si>
    <r>
      <t xml:space="preserve">Unitholders’ capital reflects the economic interests attributable to Class A unitholders, non-controlling interests in consolidated subsidiaries and non-controlling interests in consolidated funds. Non-controlling interests in consolidated subsidiaries represent the portion of unitholders’ capital attributable to third parties and to OCGH unitholders’ economic interest in the Oaktree Operating Group, or OCGH non-controlling interest. The OCGH non-controlling interest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OCGH units represented </t>
    </r>
    <r>
      <rPr>
        <sz val="10"/>
        <color rgb="FF000000"/>
        <rFont val="Arial"/>
        <family val="2"/>
      </rPr>
      <t>109,088,901</t>
    </r>
    <r>
      <rPr>
        <sz val="10"/>
        <color theme="1"/>
        <rFont val="Arial"/>
        <family val="2"/>
      </rPr>
      <t xml:space="preserve"> of the total </t>
    </r>
    <r>
      <rPr>
        <sz val="10"/>
        <color rgb="FF000000"/>
        <rFont val="Arial"/>
        <family val="2"/>
      </rPr>
      <t>152,852,620</t>
    </r>
    <r>
      <rPr>
        <sz val="10"/>
        <color theme="1"/>
        <rFont val="Arial"/>
        <family val="2"/>
      </rPr>
      <t xml:space="preserve"> Oaktree Operating Group units and </t>
    </r>
    <r>
      <rPr>
        <sz val="10"/>
        <color rgb="FF000000"/>
        <rFont val="Arial"/>
        <family val="2"/>
      </rPr>
      <t>112,584,211</t>
    </r>
    <r>
      <rPr>
        <sz val="10"/>
        <color theme="1"/>
        <rFont val="Arial"/>
        <family val="2"/>
      </rPr>
      <t xml:space="preserve"> of the total </t>
    </r>
    <r>
      <rPr>
        <sz val="10"/>
        <color rgb="FF000000"/>
        <rFont val="Arial"/>
        <family val="2"/>
      </rPr>
      <t>151,056,717</t>
    </r>
    <r>
      <rPr>
        <sz val="10"/>
        <color theme="1"/>
        <rFont val="Arial"/>
        <family val="2"/>
      </rPr>
      <t xml:space="preserve"> Oaktree Operating Group units. Based on total allocable Oaktree Operating Group capital of </t>
    </r>
    <r>
      <rPr>
        <sz val="10"/>
        <color rgb="FF000000"/>
        <rFont val="Arial"/>
        <family val="2"/>
      </rPr>
      <t>$1,640,594</t>
    </r>
    <r>
      <rPr>
        <sz val="10"/>
        <color theme="1"/>
        <rFont val="Arial"/>
        <family val="2"/>
      </rPr>
      <t xml:space="preserve"> and </t>
    </r>
    <r>
      <rPr>
        <sz val="10"/>
        <color rgb="FF000000"/>
        <rFont val="Arial"/>
        <family val="2"/>
      </rPr>
      <t>$1,655,911</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he OCGH non-controlling interest was </t>
    </r>
    <r>
      <rPr>
        <sz val="10"/>
        <color rgb="FF000000"/>
        <rFont val="Arial"/>
        <family val="2"/>
      </rPr>
      <t>$1,170,893</t>
    </r>
    <r>
      <rPr>
        <sz val="10"/>
        <color theme="1"/>
        <rFont val="Arial"/>
        <family val="2"/>
      </rPr>
      <t xml:space="preserve"> and </t>
    </r>
    <r>
      <rPr>
        <sz val="10"/>
        <color rgb="FF000000"/>
        <rFont val="Arial"/>
        <family val="2"/>
      </rPr>
      <t>$1,234,169</t>
    </r>
    <r>
      <rPr>
        <sz val="10"/>
        <color theme="1"/>
        <rFont val="Arial"/>
        <family val="2"/>
      </rPr>
      <t>. As of December 31, 2014, non-controlling interests attributable to third parties was $95,068.</t>
    </r>
  </si>
  <si>
    <t>Distributions per Class A unit are set forth below:</t>
  </si>
  <si>
    <t>Payment Date</t>
  </si>
  <si>
    <t>Record Date</t>
  </si>
  <si>
    <t>Applicable to Quarterly Period Ended</t>
  </si>
  <si>
    <t>Distribution Per Unit</t>
  </si>
  <si>
    <t>November 13, 2014</t>
  </si>
  <si>
    <t>November 10, 2014</t>
  </si>
  <si>
    <t>September 30, 2014</t>
  </si>
  <si>
    <t>August 14, 2014</t>
  </si>
  <si>
    <t>August 11, 2014</t>
  </si>
  <si>
    <t>June 30, 2014</t>
  </si>
  <si>
    <t>May 15, 2014</t>
  </si>
  <si>
    <t>May 12, 2014</t>
  </si>
  <si>
    <t>March 31, 2014</t>
  </si>
  <si>
    <t>February 27, 2014</t>
  </si>
  <si>
    <t>February 24, 2014</t>
  </si>
  <si>
    <t>December 31, 2013</t>
  </si>
  <si>
    <t>Total 2014</t>
  </si>
  <si>
    <t>November 13, 2013</t>
  </si>
  <si>
    <t>September 30, 2013</t>
  </si>
  <si>
    <t>August 16, 2013</t>
  </si>
  <si>
    <t>June 30, 2013</t>
  </si>
  <si>
    <t>May 17, 2013</t>
  </si>
  <si>
    <t>March 31, 2013</t>
  </si>
  <si>
    <t>February 25, 2013</t>
  </si>
  <si>
    <t>December 31, 2012</t>
  </si>
  <si>
    <t>Total 2013</t>
  </si>
  <si>
    <t>November 16, 2012</t>
  </si>
  <si>
    <t>September 30, 2012</t>
  </si>
  <si>
    <t>August 17, 2012</t>
  </si>
  <si>
    <t>June 30, 2012</t>
  </si>
  <si>
    <t>May 21, 2012</t>
  </si>
  <si>
    <t>March 31, 2012</t>
  </si>
  <si>
    <t>March 1, 2012</t>
  </si>
  <si>
    <t>December 31, 2011</t>
  </si>
  <si>
    <t>Total 2012</t>
  </si>
  <si>
    <t xml:space="preserve">The following table sets forth a summary of the net income attributable to the OCGH non-controlling interest and to the Class A unitholders: </t>
  </si>
  <si>
    <r>
      <t>Year Ended December 31,</t>
    </r>
    <r>
      <rPr>
        <sz val="12"/>
        <color theme="1"/>
        <rFont val="Inherit"/>
      </rPr>
      <t> </t>
    </r>
    <r>
      <rPr>
        <sz val="4"/>
        <color theme="1"/>
        <rFont val="Inherit"/>
      </rPr>
      <t> </t>
    </r>
  </si>
  <si>
    <t xml:space="preserve">Weighted average Oaktree Operating Group units outstanding </t>
  </si>
  <si>
    <t>(in thousands):</t>
  </si>
  <si>
    <t>OCGH non-controlling interest</t>
  </si>
  <si>
    <t xml:space="preserve">Class A unitholders </t>
  </si>
  <si>
    <t>Total weighted average units outstanding</t>
  </si>
  <si>
    <t>Net income attributable to OCGH non-controlling interest</t>
  </si>
  <si>
    <t>Net income attributable to Class A unitholders</t>
  </si>
  <si>
    <r>
      <t xml:space="preserve">Oaktree Operating Group net income </t>
    </r>
    <r>
      <rPr>
        <sz val="6"/>
        <color theme="1"/>
        <rFont val="Arial"/>
        <family val="2"/>
      </rPr>
      <t>(1)</t>
    </r>
    <r>
      <rPr>
        <sz val="10"/>
        <color theme="1"/>
        <rFont val="Arial"/>
        <family val="2"/>
      </rPr>
      <t> </t>
    </r>
  </si>
  <si>
    <t>Net income attributable to Oaktree Capital Group, LLC:</t>
  </si>
  <si>
    <t>Oaktree Operating Group net income attributable to Class A unitholders</t>
  </si>
  <si>
    <t>Non-Operating Group other income</t>
  </si>
  <si>
    <t>Non-Operating Group expenses</t>
  </si>
  <si>
    <t>(1,645</t>
  </si>
  <si>
    <t>(1,195</t>
  </si>
  <si>
    <t>(553</t>
  </si>
  <si>
    <t>Income tax expense of Intermediate Holding Companies</t>
  </si>
  <si>
    <t>(18,518</t>
  </si>
  <si>
    <t>(20,057</t>
  </si>
  <si>
    <t>(24,723</t>
  </si>
  <si>
    <t xml:space="preserve">Net income attributable to Oaktree Capital Group, LLC </t>
  </si>
  <si>
    <t>Oaktree Operating Group net income attributable to other non-controlling interests was $12,981 and is not reflected in the table above.</t>
  </si>
  <si>
    <t xml:space="preserve">The effects of changes in the Company’s ownership interest in the Oaktree Operating Group are set forth below: </t>
  </si>
  <si>
    <t>Change from net income (loss) attributable to Oaktree Capital Group, LLC and transfers from (to) non-controlling interest</t>
  </si>
  <si>
    <t>On March 10, 2014, the Company issued and sold 5,000,000 Class A units in a public offering (the “March 2014 Offering”), resulting in $296.7 million in proceeds to the Company. The Company did not retain any proceeds from the sale of Class A units in the March 2014 Offering. The proceeds from the March 2014 Offering were used to acquire interests in the Company’s business from certain of the Company’s directors, employees and other investors, including certain senior executives and other members of the Company’s senior management.</t>
  </si>
  <si>
    <t>In May 2013, the Company issued and sold 8,050,000 Class A units in a public offering at a price to the public of $53.50 per Class A unit (the “May 2013 Offering”), resulting in $419.9 million in net proceeds to the Company, after deducting underwriting discounts and commissions. The Company did not retain any proceeds from the sale of Class A units in the May 2013 Offering. The net proceeds from the May 2013 Offering were used to acquire interests in the Company’s business from certain of the Company’s directors, employees and other investors, including certain senior executives and other members of the Company’s senior management.</t>
  </si>
  <si>
    <r>
      <t xml:space="preserve">In June 2012, the Company repurchased and subsequently canceled </t>
    </r>
    <r>
      <rPr>
        <sz val="10"/>
        <color rgb="FF000000"/>
        <rFont val="Arial"/>
        <family val="2"/>
      </rPr>
      <t>400,000</t>
    </r>
    <r>
      <rPr>
        <sz val="10"/>
        <color theme="1"/>
        <rFont val="Arial"/>
        <family val="2"/>
      </rPr>
      <t xml:space="preserve"> Class A units from an unrelated third party broker-dealer in a privately negotiated transaction. The aggregate purchase price was </t>
    </r>
    <r>
      <rPr>
        <sz val="10"/>
        <color rgb="FF000000"/>
        <rFont val="Arial"/>
        <family val="2"/>
      </rPr>
      <t>$14.1 million</t>
    </r>
    <r>
      <rPr>
        <sz val="10"/>
        <color theme="1"/>
        <rFont val="Arial"/>
        <family val="2"/>
      </rPr>
      <t xml:space="preserve"> excluding commissions, which represented a per unit price of </t>
    </r>
    <r>
      <rPr>
        <sz val="10"/>
        <color rgb="FF000000"/>
        <rFont val="Arial"/>
        <family val="2"/>
      </rPr>
      <t>$35.30</t>
    </r>
    <r>
      <rPr>
        <sz val="10"/>
        <color theme="1"/>
        <rFont val="Arial"/>
        <family val="2"/>
      </rPr>
      <t>. The Company repurchased the Class A units using cash on hand. The Company did not repurchase any Class A units for the years ended December 31, 2014 and 2013.</t>
    </r>
  </si>
  <si>
    <t>Please see notes 10, 11 and 12 for additional information regarding transactions that impacted unitholders’ capital.</t>
  </si>
  <si>
    <t>EARNINGS PER UNIT</t>
  </si>
  <si>
    <t>Earnings Per Unit [Abstract]</t>
  </si>
  <si>
    <t xml:space="preserve">EARNINGS PER UNIT </t>
  </si>
  <si>
    <r>
      <t xml:space="preserve">The computation of net income per Class A unit is set forth below: </t>
    </r>
    <r>
      <rPr>
        <sz val="9"/>
        <color theme="1"/>
        <rFont val="Inherit"/>
      </rPr>
      <t> </t>
    </r>
  </si>
  <si>
    <t>Net income per Class A unit (basic and diluted):</t>
  </si>
  <si>
    <t>(in thousands, except per unit amounts)</t>
  </si>
  <si>
    <t>Weighted average number of Class A units outstanding (basic and diluted)</t>
  </si>
  <si>
    <t>Basic and diluted net income per Class A unit</t>
  </si>
  <si>
    <r>
      <t xml:space="preserve">Vested OCGH units may be exchangeable on a one-for-one basis into Class A units, subject to certain restrictions. As of </t>
    </r>
    <r>
      <rPr>
        <sz val="10"/>
        <color rgb="FF000000"/>
        <rFont val="Arial"/>
        <family val="2"/>
      </rPr>
      <t>December 31, 2014</t>
    </r>
    <r>
      <rPr>
        <sz val="10"/>
        <color theme="1"/>
        <rFont val="Arial"/>
        <family val="2"/>
      </rPr>
      <t xml:space="preserve">, there were </t>
    </r>
    <r>
      <rPr>
        <sz val="10"/>
        <color rgb="FF000000"/>
        <rFont val="Arial"/>
        <family val="2"/>
      </rPr>
      <t>109,088,901</t>
    </r>
    <r>
      <rPr>
        <sz val="10"/>
        <color theme="1"/>
        <rFont val="Arial"/>
        <family val="2"/>
      </rPr>
      <t xml:space="preserve"> OCGH units outstanding, which are vested or will vest through August 1, 2024, that may ultimately be exchanged into </t>
    </r>
    <r>
      <rPr>
        <sz val="10"/>
        <color rgb="FF000000"/>
        <rFont val="Arial"/>
        <family val="2"/>
      </rPr>
      <t>109,088,901</t>
    </r>
    <r>
      <rPr>
        <sz val="10"/>
        <color theme="1"/>
        <rFont val="Arial"/>
        <family val="2"/>
      </rPr>
      <t xml:space="preserve"> Class A units. The exchange of these units would proportionally increase the Company’s interest in the Oaktree Operating Group; however, the restrictions set forth in the exchange agreement were in place at the end of each respective reporting period. As such, those units were not included in the computation of diluted earnings per unit for the years ended December 31, 2014, 2013 and 2012.</t>
    </r>
  </si>
  <si>
    <t>In connection with the August 1, 2014 Highstar acquisition, the Company has a contingent consideration obligation, a portion of which is payable in fully-vested OCGH units. The amount of contingent consideration, if any, is based on the achievement of certain performance targets over a period of up to seven years. As of December 31, 2014, no OCGH units were considered issuable under the terms of the contingent consideration arrangement; consequently, no contingently issuable units were included in the computation of diluted earnings per unit for the year ended December 31, 2014.</t>
  </si>
  <si>
    <t>EQUITY-BASED COMPENSATION</t>
  </si>
  <si>
    <t>Disclosure of Compensation Related Costs, Share-based Payments [Abstract]</t>
  </si>
  <si>
    <t xml:space="preserve">EQUITY-BASED COMPENSATION </t>
  </si>
  <si>
    <r>
      <t xml:space="preserve">In December 2011, the Company adopted the 2011 Oaktree Capital Group, LLC Equity Incentive Plan (the “2011 Plan”). The 2011 Plan provides for the granting of options, unit appreciation rights, restricted unit awards, unit bonus awards, phantom equity awards or other unit-based awards to senior executives, directors, officers, certain employees, consultants, and advisors of the Company and its affiliates. As of December 31, 2014, a maximum of </t>
    </r>
    <r>
      <rPr>
        <sz val="10"/>
        <color rgb="FF000000"/>
        <rFont val="Arial"/>
        <family val="2"/>
      </rPr>
      <t>22,658,508</t>
    </r>
    <r>
      <rPr>
        <sz val="10"/>
        <color theme="1"/>
        <rFont val="Arial"/>
        <family val="2"/>
      </rPr>
      <t xml:space="preserve"> units have been authorized to be awarded pursuant to the 2011 Plan, and </t>
    </r>
    <r>
      <rPr>
        <sz val="10"/>
        <color rgb="FF000000"/>
        <rFont val="Arial"/>
        <family val="2"/>
      </rPr>
      <t>7,047,186</t>
    </r>
    <r>
      <rPr>
        <sz val="10"/>
        <color theme="1"/>
        <rFont val="Arial"/>
        <family val="2"/>
      </rPr>
      <t xml:space="preserve"> units (including 2,000,000 EVUs and 33,608 phantom units) have been awarded (of which </t>
    </r>
    <r>
      <rPr>
        <sz val="10"/>
        <color rgb="FF000000"/>
        <rFont val="Arial"/>
        <family val="2"/>
      </rPr>
      <t>6,877,186</t>
    </r>
    <r>
      <rPr>
        <sz val="10"/>
        <color theme="1"/>
        <rFont val="Arial"/>
        <family val="2"/>
      </rPr>
      <t xml:space="preserve"> units have been issued) under the 2011 Plan. A total of </t>
    </r>
    <r>
      <rPr>
        <sz val="10"/>
        <color rgb="FF000000"/>
        <rFont val="Arial"/>
        <family val="2"/>
      </rPr>
      <t>4,954,976</t>
    </r>
    <r>
      <rPr>
        <sz val="10"/>
        <color theme="1"/>
        <rFont val="Arial"/>
        <family val="2"/>
      </rPr>
      <t xml:space="preserve"> OCGH units were awarded and issued pursuant to the 2007 Oaktree Capital Group Equity Incentive Plan, which was discontinued for future issuances on March 28, 2012. Each Class A and OCGH unit, when issued, represents an indirect interest in one Oaktree Operating Group unit. Total vested and unvested Class A and OCGH units issued and outstanding were </t>
    </r>
    <r>
      <rPr>
        <sz val="10"/>
        <color rgb="FF000000"/>
        <rFont val="Arial"/>
        <family val="2"/>
      </rPr>
      <t>152,852,620</t>
    </r>
    <r>
      <rPr>
        <sz val="10"/>
        <color theme="1"/>
        <rFont val="Arial"/>
        <family val="2"/>
      </rPr>
      <t xml:space="preserve"> as of December 31, 2014.</t>
    </r>
  </si>
  <si>
    <t xml:space="preserve">Pursuant to the Company’s exchange agreement, as amended, the general partner of OCGH may elect at its discretion to declare an open period during which an OCGH unitholder may exchange its unrestricted vested OCGH units for, at the option of the Company’s board of directors, Class A units, an equivalent amount of cash based on then-prevailing market prices, other consideration of equal value, or any combination of the foregoing. The general partner determines the number of units eligible for exchange within a given open period and, if the OCGH unitholders request to exchange a number of units in excess of the amount eligible for exchange, the general partner determines which units to exchange taking into account appropriate factors. Upon approval by the Company’s board of directors, OCGH units selected for exchange in accordance with the foregoing will be exchanged, at the option of the board of directors, into Class A units, an equivalent amount of cash based on then-prevailing market prices, other consideration of equal value, or any combination of the foregoing pursuant to the terms of the exchange agreement. </t>
  </si>
  <si>
    <t xml:space="preserve">The exchange agreement generally provides that (a) such OCGH units will be acquired by the Intermediate Holding Companies in exchange for, at the option of the Company’s board of directors, Class A units, an equivalent amount of cash based on then-prevailing market prices, other consideration of equal value, or any combination of the foregoing, (b) the OCGH units acquired by the Intermediate Holding Companies may then be redeemed by OCGH in exchange for Oaktree Operating Group units, (c) the Intermediate Holding Companies may exchange Oaktree Operating Group units with each other such that, immediately after such exchange, each Intermediate Holding Company holds Oaktree Operating Group units only in the Oaktree Operating Group entity for which such Intermediate Holding Company serves as the general partner and (d) the Company will cancel a corresponding number of Class B units. The partnership agreement of OCGH generally provides that, in the event an employee’s employment with the Oaktree Operating Group is terminated for any reason, the unvested portion of his or her OCGH units will be forfeited, unless the termination is due to his or her death or disability. </t>
  </si>
  <si>
    <t>Restricted Unit Awards</t>
  </si>
  <si>
    <t>In 2014, the Company granted 1,770,418 restricted OCGH units to certain of its employees and 7,164 Class A units to certain of its directors, subject to equal annual vesting generally over periods of three to ten years. As of December 31, 2014, the Company expected to recognize compensation expense on its unvested restricted unit awards of $133.7 million over a weighted average period of 4.6 years. Please see note 18 for additional equity awards granted subsequent to December 31, 2014, as part of the year-end 2014 compensation process.</t>
  </si>
  <si>
    <t>The Company utilizes a contemporaneous valuation report in determining fair value at the date of grant for OCGH and Class A unit awards. Each valuation report is based on the market price of Oaktree’s Class A units, which were traded on the GSTrUE OTC market prior to listing on the NYSE. A discount is then applied to the Class A unit market price to reflect the lack of marketability for the OCGH units. The determination of an appropriate discount for lack of marketability is based on a review of discounts on the sale of restricted shares of publicly traded companies and multi-period put-based quantitative methods. Factors that influence the size of the discount for lack of marketability include (a) the estimated time it would take for an OCGH unitholder to exchange units into Class A units, (b) the volatility of the Company’s business, (c) thin trading of the Class A units, and (d) prior to the initial public offering in April 2012, restrictive trading of the Class A units. Each of these factors is subject to significant judgment.</t>
  </si>
  <si>
    <t xml:space="preserve">The estimated time-to-liquidity assumption increased from approximately three years in the first quarter of 2012 to approximately five years in the most recent valuation in 2014. The estimated time to liquidity is influenced primarily by the need for (a) the general partner of OCGH to elect in its discretion to declare an open period during which an OCGH unitholder may exchange his or her unrestricted vested OCGH units for, at the option of the Company’s board of directors, Class A units on a one-for-one basis, an equivalent amount of cash based on then-prevailing market prices, other consideration of equal value or any combination of the foregoing, and (b) the approval of the Company’s board of directors to exchange such OCGH units into any of the foregoing. Board approval is based primarily on the objective of maintaining an orderly market for Oaktree’s units, but may take into account any other factors that the board may deem appropriate in its sole discretion. Volatility is estimated from historical and implied volatilities of comparable public alternative asset management companies. Prior to the Company’s initial public offering in April 2012, three comparable publicly-owned alternative asset managers were used in the volatility calculation. Subsequent to the Company’s initial public offering in April 2012, three additional comparable companies, in addition to the Company, were included in the volatility calculations. </t>
  </si>
  <si>
    <t>In valuing employee unit grants, the discount percentage applied to the Class A then-prevailing trading price was 25% for units granted from January 1, 2012 to March 31, 2012, 30% from April 1, 2012 to March 31, 2013, 25% from April 1, 2013 to April 30, 2014, and 20% from May 1, 2014 to December 31, 2014. The increase in the discount percentage beginning April 1, 2012 was primarily due to an increase in the estimated time to liquidity, while the subsequent declines in the discount rate were primarily attributable to lower volatility. The calculation of compensation expense assumes a forfeiture rate of up to 1.5% annually, based on expected employee turnover. Compensation expense is revised annually or more frequently, as necessary, to adjust for actual forfeitures and to reflect expense only for those units that ultimately vest. In each period presented, forfeitures were not materially different from the assumed rate.</t>
  </si>
  <si>
    <r>
      <t xml:space="preserve">The following table summarizes the status of the Company’s unvested restricted unit awards and a summary of changes for the periods presented (actual dollars per unit): </t>
    </r>
    <r>
      <rPr>
        <sz val="9"/>
        <color theme="1"/>
        <rFont val="Inherit"/>
      </rPr>
      <t> </t>
    </r>
  </si>
  <si>
    <t>OCGH Units</t>
  </si>
  <si>
    <t>Number of Units</t>
  </si>
  <si>
    <t>Weighted Average Grant Date Fair Value</t>
  </si>
  <si>
    <t>Balance, December 31, 2011</t>
  </si>
  <si>
    <t>Granted</t>
  </si>
  <si>
    <t>Vested</t>
  </si>
  <si>
    <t>(3,900</t>
  </si>
  <si>
    <t>(600</t>
  </si>
  <si>
    <t>(21,652,473</t>
  </si>
  <si>
    <t>Exchanged</t>
  </si>
  <si>
    <t>Forfeited</t>
  </si>
  <si>
    <t>(33,250</t>
  </si>
  <si>
    <t>Balance, December 31, 2012</t>
  </si>
  <si>
    <t>(3,595</t>
  </si>
  <si>
    <t>(1,152,026</t>
  </si>
  <si>
    <t>(47,600</t>
  </si>
  <si>
    <t>Balance, December 31, 2013</t>
  </si>
  <si>
    <t>(4,697</t>
  </si>
  <si>
    <t>(1,109,170</t>
  </si>
  <si>
    <t>(55,978</t>
  </si>
  <si>
    <t>Balance, December 31, 2014</t>
  </si>
  <si>
    <r>
      <t xml:space="preserve">As of December 31, 2014, unvested restricted unit awards were expected to vest as follows: </t>
    </r>
    <r>
      <rPr>
        <sz val="4"/>
        <color theme="1"/>
        <rFont val="Inherit"/>
      </rPr>
      <t> </t>
    </r>
  </si>
  <si>
    <t>Number of</t>
  </si>
  <si>
    <t xml:space="preserve">Units </t>
  </si>
  <si>
    <t xml:space="preserve">Weighted </t>
  </si>
  <si>
    <t>average</t>
  </si>
  <si>
    <t>Remaining </t>
  </si>
  <si>
    <t>Service Term</t>
  </si>
  <si>
    <t>(Years)  </t>
  </si>
  <si>
    <t>Class A units</t>
  </si>
  <si>
    <t>OCGH units</t>
  </si>
  <si>
    <t>Equity Value Units</t>
  </si>
  <si>
    <t xml:space="preserve">EVUs represent special limited partnership units in OCGH that entitle the holder the right to receive a one-time special distribution that will be settled in OCGH units, based on value created during the service period (“Term”) in excess of a fixed “Base Value.” The value created will be measured on a per unit basis, based on Class A unit trading prices and certain components of quarterly distributions with respect to interim periods during the Term. EVUs also give the holder the right, subject to service vesting and Oaktree performance relative to the accreting Base Value, to receive certain quarterly distributions from OCGH. EVUs do not entitle the holder to any voting rights. </t>
  </si>
  <si>
    <t>On December 2, 2014, the Company granted 2,000,000 EVUs to Jay S. Wintrob, its Chief Executive Officer, subject to a five-year cliff vest schedule. As of December 31, 2014, the Company expected to recognize compensation expense on its unvested EVUs of $14.7 million over the next 5.0 years. The grant agreement provides Mr. Wintrob with certain liquidity rights in respect of the one-time special distribution that will be settled in OCGH units. The Company has accounted for those EVUs subject to such liquidity rights as liability-classified awards. As of December 31, 2014, there were 1,000,000 equity-classified EVUs and 1,000,000 liability-classified EVUs outstanding. Please see note 18 for information regarding subsequent amendments made to certain terms of the EVUs granted to Mr. Wintrob.</t>
  </si>
  <si>
    <t>The fair value of EVUs was determined using a Monte Carlo simulation model at the grant date for equity-classified EVUs and at the period end date for liability-classified EVUs. The fair value is affected by the Class A unit trading price as well as assumptions regarding a number of complex and subjective variables, including expected Class A unit trading price volatility, risk-free interest rate, expected distributions and projected exercise behavior. The fair value of equity-classified EVUs reflects a 20% discount for lack of marketability for OCGH units that will be issued upon vesting as discussed above, and the calculation of the expense assumes a 0% forfeiture rate.</t>
  </si>
  <si>
    <t>INCOME TAXES AND RELATED PAYMENTS</t>
  </si>
  <si>
    <t>Income Tax Disclosure [Abstract]</t>
  </si>
  <si>
    <t xml:space="preserve">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two corporate subsidiaries that are subject to income tax and the three other subsidiaries that are not; consequently, the effective tax rate is subject to significant variation from period to period. </t>
  </si>
  <si>
    <r>
      <t xml:space="preserve">Income tax expense from operations consisted of the following: </t>
    </r>
    <r>
      <rPr>
        <sz val="4"/>
        <color theme="1"/>
        <rFont val="Inherit"/>
      </rPr>
      <t> </t>
    </r>
  </si>
  <si>
    <t>Current:</t>
  </si>
  <si>
    <t>U.S. federal income tax</t>
  </si>
  <si>
    <t>State and local income tax</t>
  </si>
  <si>
    <t>(372</t>
  </si>
  <si>
    <t>Foreign income tax</t>
  </si>
  <si>
    <t>Deferred:</t>
  </si>
  <si>
    <t>(1,845</t>
  </si>
  <si>
    <t>Total:</t>
  </si>
  <si>
    <t>Income tax expense</t>
  </si>
  <si>
    <r>
      <t xml:space="preserve">The Company’s income before income taxes consisted of the following: </t>
    </r>
    <r>
      <rPr>
        <sz val="9"/>
        <color theme="1"/>
        <rFont val="Inherit"/>
      </rPr>
      <t> </t>
    </r>
  </si>
  <si>
    <t>Domestic income before income taxes</t>
  </si>
  <si>
    <t>Foreign income (loss) before income taxes</t>
  </si>
  <si>
    <t>(1,086</t>
  </si>
  <si>
    <t>(7,011</t>
  </si>
  <si>
    <t>Total income before income taxes</t>
  </si>
  <si>
    <r>
      <t xml:space="preserve">The Company’s effective tax rate differed from the federal statutory rate for the following reasons: </t>
    </r>
    <r>
      <rPr>
        <sz val="9"/>
        <color theme="1"/>
        <rFont val="Inherit"/>
      </rPr>
      <t> </t>
    </r>
  </si>
  <si>
    <t>Income tax expense at federal statutory rate</t>
  </si>
  <si>
    <t> %</t>
  </si>
  <si>
    <t>Income passed through</t>
  </si>
  <si>
    <t>(34.15</t>
  </si>
  <si>
    <t>(34.69</t>
  </si>
  <si>
    <t>(34.78</t>
  </si>
  <si>
    <t>State and local taxes, net of federal benefit</t>
  </si>
  <si>
    <t>Foreign taxes</t>
  </si>
  <si>
    <t>Other, net</t>
  </si>
  <si>
    <t>(0.10</t>
  </si>
  <si>
    <t>(0.01</t>
  </si>
  <si>
    <t>Total effective rate</t>
  </si>
  <si>
    <t xml:space="preserve">The components of the Company’s deferred tax assets and liabilities were as follows: </t>
  </si>
  <si>
    <t>Deferred tax assets:</t>
  </si>
  <si>
    <t>Investment in partnerships</t>
  </si>
  <si>
    <t>Equity-based compensation expense</t>
  </si>
  <si>
    <t>Total deferred tax assets</t>
  </si>
  <si>
    <t>Total deferred tax liabilities</t>
  </si>
  <si>
    <t>Net deferred tax assets before valuation allowance</t>
  </si>
  <si>
    <t>Valuation allowance</t>
  </si>
  <si>
    <t>Net deferred tax assets</t>
  </si>
  <si>
    <t xml:space="preserve">I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has considered numerous factors which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December 31, 2014, all deferred tax assets were more likely than not to be realized in future periods. </t>
  </si>
  <si>
    <r>
      <t xml:space="preserve">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s of December 31, 2014, the total reserve balance including interest and penalties was </t>
    </r>
    <r>
      <rPr>
        <sz val="10"/>
        <color rgb="FF000000"/>
        <rFont val="Arial"/>
        <family val="2"/>
      </rPr>
      <t>$7.1 million</t>
    </r>
    <r>
      <rPr>
        <sz val="10"/>
        <color theme="1"/>
        <rFont val="Arial"/>
        <family val="2"/>
      </rPr>
      <t xml:space="preserve">. </t>
    </r>
  </si>
  <si>
    <t xml:space="preserve">The following is a reconciliation of unrecognized tax benefits (excluding interest and penalties thereon): </t>
  </si>
  <si>
    <t>Unrecognized tax benefits, January 1</t>
  </si>
  <si>
    <t>Additions for tax positions related to the current year</t>
  </si>
  <si>
    <t>Additions for tax positions related to prior years</t>
  </si>
  <si>
    <t>Reductions for tax positions related to prior years</t>
  </si>
  <si>
    <t>(1,373</t>
  </si>
  <si>
    <t>(806</t>
  </si>
  <si>
    <t>Settlements</t>
  </si>
  <si>
    <t>(3,657</t>
  </si>
  <si>
    <t>Lapse in statute of limitations</t>
  </si>
  <si>
    <t>(1,277</t>
  </si>
  <si>
    <t>(938</t>
  </si>
  <si>
    <t>Unrecognized tax benefits, December 31</t>
  </si>
  <si>
    <t xml:space="preserve">If the above tax benefits were recognized, $5.6 million for the year ended December 31, 2014 would reduce the annual effective tax rate. </t>
  </si>
  <si>
    <r>
      <t xml:space="preserve">The Company recognizes interest  and penalties related to unrecognized tax positions in the provision for income taxes in the accompanying consolidated statement of operations.  As of December 31, 2014, 2013, and 2012, the amount of interest and penalties accrued was </t>
    </r>
    <r>
      <rPr>
        <sz val="10"/>
        <color rgb="FF000000"/>
        <rFont val="Arial"/>
        <family val="2"/>
      </rPr>
      <t>$1.5 million</t>
    </r>
    <r>
      <rPr>
        <sz val="10"/>
        <color theme="1"/>
        <rFont val="Arial"/>
        <family val="2"/>
      </rPr>
      <t xml:space="preserve">, </t>
    </r>
    <r>
      <rPr>
        <sz val="10"/>
        <color rgb="FF000000"/>
        <rFont val="Arial"/>
        <family val="2"/>
      </rPr>
      <t>$4.4 million</t>
    </r>
    <r>
      <rPr>
        <sz val="10"/>
        <color theme="1"/>
        <rFont val="Arial"/>
        <family val="2"/>
      </rPr>
      <t xml:space="preserve"> and </t>
    </r>
    <r>
      <rPr>
        <sz val="10"/>
        <color rgb="FF000000"/>
        <rFont val="Arial"/>
        <family val="2"/>
      </rPr>
      <t>$3.9 million</t>
    </r>
    <r>
      <rPr>
        <sz val="10"/>
        <color theme="1"/>
        <rFont val="Arial"/>
        <family val="2"/>
      </rPr>
      <t xml:space="preserve">, respectively.  The Company recognized a net benefit of </t>
    </r>
    <r>
      <rPr>
        <sz val="10"/>
        <color rgb="FF000000"/>
        <rFont val="Arial"/>
        <family val="2"/>
      </rPr>
      <t>$2.9 million</t>
    </r>
    <r>
      <rPr>
        <sz val="10"/>
        <color theme="1"/>
        <rFont val="Arial"/>
        <family val="2"/>
      </rPr>
      <t xml:space="preserve"> in 2014 associated with interest and penalties and an expense of </t>
    </r>
    <r>
      <rPr>
        <sz val="10"/>
        <color rgb="FF000000"/>
        <rFont val="Arial"/>
        <family val="2"/>
      </rPr>
      <t>$0.5 million</t>
    </r>
    <r>
      <rPr>
        <sz val="10"/>
        <color theme="1"/>
        <rFont val="Arial"/>
        <family val="2"/>
      </rPr>
      <t xml:space="preserve"> and </t>
    </r>
    <r>
      <rPr>
        <sz val="10"/>
        <color rgb="FF000000"/>
        <rFont val="Arial"/>
        <family val="2"/>
      </rPr>
      <t>$1.4 million</t>
    </r>
    <r>
      <rPr>
        <sz val="10"/>
        <color theme="1"/>
        <rFont val="Arial"/>
        <family val="2"/>
      </rPr>
      <t xml:space="preserve"> in 2013 and 2012, respectively.  The net benefit recognized in 2014 included a </t>
    </r>
    <r>
      <rPr>
        <sz val="10"/>
        <color rgb="FF000000"/>
        <rFont val="Arial"/>
        <family val="2"/>
      </rPr>
      <t>$4.2 million</t>
    </r>
    <r>
      <rPr>
        <sz val="10"/>
        <color theme="1"/>
        <rFont val="Arial"/>
        <family val="2"/>
      </rPr>
      <t xml:space="preserve"> benefit from prior year accruals resulting from the lapse in the statute of limitations and settlement referred to above, which is partially offset by a </t>
    </r>
    <r>
      <rPr>
        <sz val="10"/>
        <color rgb="FF000000"/>
        <rFont val="Arial"/>
        <family val="2"/>
      </rPr>
      <t>$1.3 million</t>
    </r>
    <r>
      <rPr>
        <sz val="10"/>
        <color theme="1"/>
        <rFont val="Arial"/>
        <family val="2"/>
      </rPr>
      <t xml:space="preserve"> accrual of interest and penalties.</t>
    </r>
  </si>
  <si>
    <t>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the years before 2010. Although the outcome of tax audits is always uncertain, the Company does not believe the outcome of any current audit will have a material adverse effect on the Company’s consolidated cash flows, financial position or results of operations.</t>
  </si>
  <si>
    <t>U.S. and non-U.S. taxing authorities are currently examining certain income tax returns of Oaktree, with certain of these examinations at an advanced stage. The Company recorded a net tax benefit of $2.8 million in 2014 as a result of audit resolution activity and another net tax benefit of $2.5 million as a result of expiring statutes of limitation. The Company believes that it is reasonably possible that expiring statutes of limitation may result in the release of approximately $1 million to $2 million of previously accrued Operating Group income taxes during the four quarters ending December 31, 2015. The Company believes that it has adequately provided for any reasonably foreseeable outcomes related to its tax examinations and that any settlements related thereto will not have a material adverse effect on the Company’s financial position or results of operations; however, there can be no assurances as to the ultimate outcomes.</t>
  </si>
  <si>
    <t xml:space="preserve">Tax Receivable Agreement </t>
  </si>
  <si>
    <t xml:space="preserve">Subject to certain restrictions, each holder of OCGH units has the right, subject to the approval of the Company’s board of directors, to exchange his or her vested units for, at the option of the Company’s board of directors, Class A units, an equivalent amount of cash based on then-prevailing market prices, other consideration of equal value, or any combination of the foregoing. Certain of the Oaktree Operating Group entities made an election under Section 754 of the U.S. Internal Revenue Code, as amended (the “Code”), which may result in an adjustment to the tax basis of the assets owned by the Oaktree Operating Group at the time of an exchange. These exchanges may result in increases in tax deductions and tax basis that would reduce the amount of tax that Oaktree Holdings, Inc. and Oaktree AIF Holdings, Inc. would otherwise be required to pay in the future. </t>
  </si>
  <si>
    <r>
      <t xml:space="preserve">Oaktree Holdings, Inc. and Oaktree AIF Holdings, Inc. have entered into a tax receivable agreement with OCGH unitholders that, as amended, provides for the payment to an exchanging or selling OCGH unitholder of </t>
    </r>
    <r>
      <rPr>
        <sz val="10"/>
        <color rgb="FF000000"/>
        <rFont val="Arial"/>
        <family val="2"/>
      </rPr>
      <t>85.0%</t>
    </r>
    <r>
      <rPr>
        <sz val="10"/>
        <color theme="1"/>
        <rFont val="Arial"/>
        <family val="2"/>
      </rPr>
      <t xml:space="preserve">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The establishment of a deferred tax asset increases additional paid-in capital because the transactions are between Oaktree and its unitholders. </t>
    </r>
  </si>
  <si>
    <r>
      <t xml:space="preserve">As a result of a change in state tax law that reduced the combined federal and state tax rate applicable to income from Oaktree Holdings, Inc. from </t>
    </r>
    <r>
      <rPr>
        <sz val="10"/>
        <color rgb="FF000000"/>
        <rFont val="Arial"/>
        <family val="2"/>
      </rPr>
      <t>41%</t>
    </r>
    <r>
      <rPr>
        <sz val="10"/>
        <color theme="1"/>
        <rFont val="Arial"/>
        <family val="2"/>
      </rPr>
      <t xml:space="preserve"> to </t>
    </r>
    <r>
      <rPr>
        <sz val="10"/>
        <color rgb="FF000000"/>
        <rFont val="Arial"/>
        <family val="2"/>
      </rPr>
      <t>38%</t>
    </r>
    <r>
      <rPr>
        <sz val="10"/>
        <color theme="1"/>
        <rFont val="Arial"/>
        <family val="2"/>
      </rPr>
      <t xml:space="preserve">, the deferred tax asset under the tax receivable agreement associated with unitholders prior to the Company’s initial public offering in April 2012 was reduced by $7.8 million in the second quarter of 2012, consequently reducing the related tax receivable agreement liability payable to OCGH unitholders by </t>
    </r>
    <r>
      <rPr>
        <sz val="10"/>
        <color rgb="FF000000"/>
        <rFont val="Arial"/>
        <family val="2"/>
      </rPr>
      <t>$6.3 million</t>
    </r>
    <r>
      <rPr>
        <sz val="10"/>
        <color theme="1"/>
        <rFont val="Arial"/>
        <family val="2"/>
      </rPr>
      <t xml:space="preserve">. The </t>
    </r>
    <r>
      <rPr>
        <sz val="10"/>
        <color rgb="FF000000"/>
        <rFont val="Arial"/>
        <family val="2"/>
      </rPr>
      <t>$6.3 million</t>
    </r>
    <r>
      <rPr>
        <sz val="10"/>
        <color theme="1"/>
        <rFont val="Arial"/>
        <family val="2"/>
      </rPr>
      <t xml:space="preserve"> reduction in the tax receivable agreement payable was reflected in other income (expense), net in the consolidated statements of operations. Assuming no material changes in the relevant tax law and that the Company earns sufficient taxable income to realize the full tax benefit of the increased amortization of the assets, the expected future payments to OCGH unitholders under the tax receivable agreement, as of December 31, 2014, were estimated to aggregate $40.4 million over the period ending approximately in 2029 with respect to the 2007 Private Offering, $79.0 million over the period ending approximately in 2034 with respect to the initial public offering, $109.0 million over the period ending approximately in 2035 with respect to the May 2013 Offering and $80.0 million over the period ending approximately in 2036 with respect to the March 2014 Offering. Future estimated payments to OCGH unitholders under the tax receivable agreement are subject to increase in the event of additional exchanges of OCGH units.</t>
    </r>
  </si>
  <si>
    <t>COMMITMENTS AND CONTINGENCIES</t>
  </si>
  <si>
    <t>Commitments and Contingencies Disclosure [Abstract]</t>
  </si>
  <si>
    <t xml:space="preserve">COMMITMENTS AND CONTINGENCIES </t>
  </si>
  <si>
    <t xml:space="preserve">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t>
  </si>
  <si>
    <t xml:space="preserve">Legal Actions </t>
  </si>
  <si>
    <t xml:space="preserve">Periodically, the Company is a party to legal actions arising in the ordinary course of business. The Company is currently not subject to any pending actions that either individually or in the aggregate are expected to have a material impact on its results of operations, cash flows or financial condition. </t>
  </si>
  <si>
    <r>
      <t xml:space="preserve">On June 8, 2011, </t>
    </r>
    <r>
      <rPr>
        <i/>
        <sz val="10"/>
        <color theme="1"/>
        <rFont val="Arial"/>
        <family val="2"/>
      </rPr>
      <t>Kaplan Industry, Inc. v. Oaktree Capital Management, L.P.</t>
    </r>
    <r>
      <rPr>
        <sz val="10"/>
        <color theme="1"/>
        <rFont val="Arial"/>
        <family val="2"/>
      </rPr>
      <t xml:space="preserve"> was filed in the U.S. District Court for the Southern District of Florida. In </t>
    </r>
    <r>
      <rPr>
        <i/>
        <sz val="10"/>
        <color theme="1"/>
        <rFont val="Arial"/>
        <family val="2"/>
      </rPr>
      <t>Kaplan</t>
    </r>
    <r>
      <rPr>
        <sz val="10"/>
        <color theme="1"/>
        <rFont val="Arial"/>
        <family val="2"/>
      </rPr>
      <t xml:space="preserve">, the plaintiff alleged that Oaktree Capital Management, L.P. tortiously interfered with a business relationship and engaged in a civil conspiracy through the actions of Gulmar Offshore Middle East, LLC (“Gulmar”), a business acquired by subsidiaries of OCM European Principal Opportunities Fund II, L.P. (“EPOF II”). Oaktree Capital Management, L.P. serves as investment manager to EPOF II. The complaint alleged that Gulmar breached a consortium agreement between Gulmar and Kaplan Industry, Inc. relating to the consortium’s performance of services to Petróleos de Venezuela, S.A., the state-owned oil producer of Venezuela. The plaintiff alleged that Oaktree was responsible for those breaches by Gulmar. The complaint sought damages in excess of </t>
    </r>
    <r>
      <rPr>
        <sz val="10"/>
        <color rgb="FF000000"/>
        <rFont val="Arial"/>
        <family val="2"/>
      </rPr>
      <t>$800 million</t>
    </r>
    <r>
      <rPr>
        <sz val="10"/>
        <color theme="1"/>
        <rFont val="Arial"/>
        <family val="2"/>
      </rPr>
      <t>. The substance of the claim related almost exclusively to actions by Gulmar prior to EPOF II’s acquisition and the basis of the claim was subject to an ongoing arbitration in the United Kingdom between Kaplan and Gulmar. On August 18, 2011, the court granted Oaktree Capital Management, L.P.’s motion to stay pending the completion of a related arbitration proceeding in London. On July 2, 2014, the court issued an order dismissing this matter with prejudice after the plaintiff filed a notice of voluntary dismissal.</t>
    </r>
  </si>
  <si>
    <r>
      <t xml:space="preserve">In addition to the incentive income recognized by the Company, certain of its funds have amounts recorded as potentially allocable to the Company as its share of potential future incentive income, based on each fund’s NAV. Inasmuch as this incentive income is contingent upon future investment activity and other factors, it is not recognized by the Company until it is fixed or determinable.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aggregate of such amounts recorded at the fund level in excess of incentive income recognized by the Company was </t>
    </r>
    <r>
      <rPr>
        <sz val="10"/>
        <color rgb="FF000000"/>
        <rFont val="Arial"/>
        <family val="2"/>
      </rPr>
      <t>$1,915,107</t>
    </r>
    <r>
      <rPr>
        <sz val="10"/>
        <color theme="1"/>
        <rFont val="Arial"/>
        <family val="2"/>
      </rPr>
      <t xml:space="preserve">, </t>
    </r>
    <r>
      <rPr>
        <sz val="10"/>
        <color rgb="FF000000"/>
        <rFont val="Arial"/>
        <family val="2"/>
      </rPr>
      <t>$2,211,979</t>
    </r>
    <r>
      <rPr>
        <sz val="10"/>
        <color theme="1"/>
        <rFont val="Arial"/>
        <family val="2"/>
      </rPr>
      <t xml:space="preserve"> and </t>
    </r>
    <r>
      <rPr>
        <sz val="10"/>
        <color rgb="FF000000"/>
        <rFont val="Arial"/>
        <family val="2"/>
      </rPr>
      <t>$2,137,798</t>
    </r>
    <r>
      <rPr>
        <sz val="10"/>
        <color theme="1"/>
        <rFont val="Arial"/>
        <family val="2"/>
      </rPr>
      <t xml:space="preserve">, respectively, for which related direct incentive income compensation expense was estimated to be </t>
    </r>
    <r>
      <rPr>
        <sz val="10"/>
        <color rgb="FF000000"/>
        <rFont val="Arial"/>
        <family val="2"/>
      </rPr>
      <t>$930,572</t>
    </r>
    <r>
      <rPr>
        <sz val="10"/>
        <color theme="1"/>
        <rFont val="Arial"/>
        <family val="2"/>
      </rPr>
      <t xml:space="preserve">, </t>
    </r>
    <r>
      <rPr>
        <sz val="10"/>
        <color rgb="FF000000"/>
        <rFont val="Arial"/>
        <family val="2"/>
      </rPr>
      <t>$994,879</t>
    </r>
    <r>
      <rPr>
        <sz val="10"/>
        <color theme="1"/>
        <rFont val="Arial"/>
        <family val="2"/>
      </rPr>
      <t xml:space="preserve"> and </t>
    </r>
    <r>
      <rPr>
        <sz val="10"/>
        <color rgb="FF000000"/>
        <rFont val="Arial"/>
        <family val="2"/>
      </rPr>
      <t>$855,604</t>
    </r>
    <r>
      <rPr>
        <sz val="10"/>
        <color theme="1"/>
        <rFont val="Arial"/>
        <family val="2"/>
      </rPr>
      <t xml:space="preserve">, respectively. </t>
    </r>
  </si>
  <si>
    <t>Contingent Consideration</t>
  </si>
  <si>
    <t>The Company has contingent consideration obligations of up to $60.0 million related to the Highstar acquisition on August 1, 2014, payable in cash and fully-vested OCGH units. The amount of contingent consideration is based on the achievement of certain performance targets over seven years. As of December 31, 2014, the fair value of the contingent consideration liability was $27.2 million, based on a discount rate of 10.0%. In 2014, the Company recognized $1.7 million of expense associated with changes in the contingent consideration liability. The contingent consideration’s fair value, a Level III valuation using a discounted cash-flow analysis, was based on a probability-weighted average estimate of achieving certain performance targets, including fundraising and revenue levels. The contingent consideration liability is included in accounts payable, accrued expenses and other liabilities in the consolidated statements of financial condition. Changes in the liability are recorded in general and administrative expenses in the consolidated statements of operations.</t>
  </si>
  <si>
    <t xml:space="preserve">Commitments to Funds </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Company, generally in the capacity as general partner, had undrawn capital commitments of </t>
    </r>
    <r>
      <rPr>
        <sz val="10"/>
        <color rgb="FF000000"/>
        <rFont val="Arial"/>
        <family val="2"/>
      </rPr>
      <t>$255,980</t>
    </r>
    <r>
      <rPr>
        <sz val="10"/>
        <color theme="1"/>
        <rFont val="Arial"/>
        <family val="2"/>
      </rPr>
      <t xml:space="preserve"> and </t>
    </r>
    <r>
      <rPr>
        <sz val="10"/>
        <color rgb="FF000000"/>
        <rFont val="Arial"/>
        <family val="2"/>
      </rPr>
      <t>$327,254</t>
    </r>
    <r>
      <rPr>
        <sz val="10"/>
        <color theme="1"/>
        <rFont val="Arial"/>
        <family val="2"/>
      </rPr>
      <t>, respectively, including commitments to both non-consolidated and consolidated funds.</t>
    </r>
  </si>
  <si>
    <t xml:space="preserve">Operating Leases </t>
  </si>
  <si>
    <r>
      <t xml:space="preserve">Oaktree leases its main headquarters office in Los Angeles and offices in 16 other cities in the U.S., Asia and Europe, pursuant to current lease terms expiring through 2030. On November 7, 2014, the Company extended its Los Angeles office space lease, previously due to expire in 2017, through 2030. Occupancy costs, including non-lease expenses, were </t>
    </r>
    <r>
      <rPr>
        <sz val="10"/>
        <color rgb="FF000000"/>
        <rFont val="Arial"/>
        <family val="2"/>
      </rPr>
      <t>$18,040</t>
    </r>
    <r>
      <rPr>
        <sz val="10"/>
        <color theme="1"/>
        <rFont val="Arial"/>
        <family val="2"/>
      </rPr>
      <t xml:space="preserve">, </t>
    </r>
    <r>
      <rPr>
        <sz val="10"/>
        <color rgb="FF000000"/>
        <rFont val="Arial"/>
        <family val="2"/>
      </rPr>
      <t>$17,878</t>
    </r>
    <r>
      <rPr>
        <sz val="10"/>
        <color theme="1"/>
        <rFont val="Arial"/>
        <family val="2"/>
      </rPr>
      <t xml:space="preserve"> and </t>
    </r>
    <r>
      <rPr>
        <sz val="10"/>
        <color rgb="FF000000"/>
        <rFont val="Arial"/>
        <family val="2"/>
      </rPr>
      <t>$18,084</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dditionally, Oaktree leases a corporate plane pursuant to an agreement with a scheduled termination in April 2015. </t>
    </r>
  </si>
  <si>
    <t xml:space="preserve">As of December 31, 2014, aggregate estimated minimum commitments under Oaktree’s operating leases were as follows: </t>
  </si>
  <si>
    <t xml:space="preserve">Investment Commitments of Consolidated Funds </t>
  </si>
  <si>
    <t xml:space="preserve">The consolidated funds are parties to certain credit agreements that provide for the issuance of letters of credit and revolving loans, and may require the consolidated funds to extend additional loans to investee companies. The consolidated funds use the same investment criteria in making these unrecorded commitments as they do for investments that are included in the consolidated statements of financial condition. The unfunded liability associated with these credit agreements is equal to the amount by which the contractual loan commitment exceeds the sum of the amount of funded debt and cash held in escrow, if any. As of December 31, 2014 and December 31, 2013, the consolidated funds had aggregate potential credit and investment commitments of $1,585.8 million and $1,307.9 million, respectively. These commitments will be funded by the funds’ cash balances, proceeds from asset sales or drawdowns against existing capital commitments. </t>
  </si>
  <si>
    <t xml:space="preserve">A consolidated fund may agree to guarantee the repayment obligations of certain investee companies. On December 20, 2012, certain consolidated funds (“Funds”) entered into a $200.0 million revolving credit facility (the “RCF”) pursuant to which certain portfolio companies of the Funds were able to draw under the RCF over a three-year period.  The RCF had an annual commitment fee on unused commitments of 1.0% and an annual interest rate equal to LIBOR or EURIBOR, as applicable, plus 2.0%.  The Funds guaranteed the payment and other obligations of the borrowers under the RCF.  As of December 31, 2013, there were $317.0 million of borrowings outstanding under the RCF. On February 25, 2014, the Funds repaid the outstanding balance under the RCF and replaced the RCF, along with a then-existing €130.0 million revolving credit facility, with a €550.0 million revolving credit facility (please see note 7). </t>
  </si>
  <si>
    <t>The aggregate amounts guaranteed in addition to those described for the RCF were not material to the consolidated financial statements as of December 31, 2014 and 2013.</t>
  </si>
  <si>
    <t>The majority of the Company’s consolidated funds are investment companies that are required to disclose financial support provided or contractually required to be provided to any of their portfolio companies. Certain consolidated funds within the Distressed Debt, Control Investing and Real Estate strategies provide financial support to portfolio companies in accordance with the investment objectives of the consolidated funds. Distressed Debt funds typically invest primarily in the securities of entities that are undergoing, are considered likely to undergo, or have undergone reorganizations under applicable bankruptcy law, or other extraordinary transactions such as debt restructurings, reorganizations and liquidations outside of bankruptcy. Control Investing funds typically seek to obtain control or significant influence primarily in middle-market companies through the purchase of debt at a discount (also known as “distress-for-control”), structured or hybrid investments (such as convertible debt or debt with warrants), or direct equity investments that typically involve situations with an element of distress or dislocation. Real Estate funds generally focus on distressed or similar opportunities primarily in real estate, real estate debt and restructurings, which typically involve value investments, rescue capital and distress-for-control investments. This financial support may be provided pursuant to contractual agreements, typically in the form of follow-on investments, guarantees or financing commitments. Most of the financial support is provided as an inherent part of the ongoing investment operations of the consolidated funds within these strategies and is considered to be provided at the discretion of the Company in its capacity as general partner and investment manager. For the year ended December 31, 2014, the consolidated funds provided financial support to portfolio companies totaling $856.3 million and $7.7 billion with respect to support pursuant to contractual agreements and at the discretion of the consolidated funds, respectively. The majority of this financial support consisted of the funds’ purchases of investment securities and companies.</t>
  </si>
  <si>
    <t>EMPLOYEE BENEFITS</t>
  </si>
  <si>
    <t>Defined Contribution Pension and Other Postretirement Plans Disclosure [Abstract]</t>
  </si>
  <si>
    <t xml:space="preserve">EMPLOYEE BENEFITS </t>
  </si>
  <si>
    <r>
      <t xml:space="preserve">Oaktree provides certain employee benefits, including a voluntary 401(k) savings plan for which the Company makes an annual profit sharing contribution equal to up to </t>
    </r>
    <r>
      <rPr>
        <sz val="10"/>
        <color rgb="FF000000"/>
        <rFont val="Arial"/>
        <family val="2"/>
      </rPr>
      <t>4.5%</t>
    </r>
    <r>
      <rPr>
        <sz val="10"/>
        <color theme="1"/>
        <rFont val="Arial"/>
        <family val="2"/>
      </rPr>
      <t xml:space="preserve"> of total compensation for employees below certain compensation levels and up to </t>
    </r>
    <r>
      <rPr>
        <sz val="10"/>
        <color rgb="FF000000"/>
        <rFont val="Arial"/>
        <family val="2"/>
      </rPr>
      <t>13.3%</t>
    </r>
    <r>
      <rPr>
        <sz val="10"/>
        <color theme="1"/>
        <rFont val="Arial"/>
        <family val="2"/>
      </rPr>
      <t xml:space="preserve"> of total compensation, subject to prescribed limits, for employees meeting certain eligibility requirement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incurred expenses of </t>
    </r>
    <r>
      <rPr>
        <sz val="10"/>
        <color rgb="FF000000"/>
        <rFont val="Arial"/>
        <family val="2"/>
      </rPr>
      <t>$7.8 million</t>
    </r>
    <r>
      <rPr>
        <sz val="10"/>
        <color theme="1"/>
        <rFont val="Arial"/>
        <family val="2"/>
      </rPr>
      <t xml:space="preserve">, </t>
    </r>
    <r>
      <rPr>
        <sz val="10"/>
        <color rgb="FF000000"/>
        <rFont val="Arial"/>
        <family val="2"/>
      </rPr>
      <t>$6.0 million</t>
    </r>
    <r>
      <rPr>
        <sz val="10"/>
        <color theme="1"/>
        <rFont val="Arial"/>
        <family val="2"/>
      </rPr>
      <t xml:space="preserve"> and </t>
    </r>
    <r>
      <rPr>
        <sz val="10"/>
        <color rgb="FF000000"/>
        <rFont val="Arial"/>
        <family val="2"/>
      </rPr>
      <t>$6.4 million</t>
    </r>
    <r>
      <rPr>
        <sz val="10"/>
        <color theme="1"/>
        <rFont val="Arial"/>
        <family val="2"/>
      </rPr>
      <t>, respectively, in connection with the plan. Oaktree also has a discretionary annual bonus program for all employees, which is based, in part, on annual adjusted net income.</t>
    </r>
  </si>
  <si>
    <t>RELATED PARTY TRANSACTIONS</t>
  </si>
  <si>
    <t>Related Party Transactions [Abstract]</t>
  </si>
  <si>
    <t xml:space="preserve">RELATED PARTY TRANSACTIONS </t>
  </si>
  <si>
    <t>The Company considers its senior executives, employees and no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because their average interest rate, which ranged from 2.0% to 3.0%, approximated the Company’s cost of debt. The fair value of amounts due to affiliates approximated $159,264 and $123,497 as of December 31, 2014 and 2013, respectively, based on a discount rate of 10.0%.</t>
  </si>
  <si>
    <t>Due from affiliates:</t>
  </si>
  <si>
    <t>Loans</t>
  </si>
  <si>
    <t>Amounts due from non-consolidated funds</t>
  </si>
  <si>
    <t>Payments made on behalf of non-consolidated entities</t>
  </si>
  <si>
    <t>Non-interest bearing advances made to certain non-controlling interest holders and employees</t>
  </si>
  <si>
    <t>Total due from affiliates</t>
  </si>
  <si>
    <t>Due to affiliates:</t>
  </si>
  <si>
    <t>Due to OCGH unitholders in connection with the tax receivable agreement (please see note 12)</t>
  </si>
  <si>
    <t>Amounts due to senior executives, certain non-controlling interest holders and employees</t>
  </si>
  <si>
    <t>Total due to affiliates</t>
  </si>
  <si>
    <t xml:space="preserve">Loans </t>
  </si>
  <si>
    <r>
      <t xml:space="preserve">Loans primarily consist of interest-bearing advances made to certain non-controlling interest holders, primarily the Company’s employees, to meet tax obligations related to vesting of equity awards. The notes, which are generally recourse to the borrower or secured by vested equity and other collateral, bear interest at the Company’s cost of capital and generated interest income of </t>
    </r>
    <r>
      <rPr>
        <sz val="10"/>
        <color rgb="FF000000"/>
        <rFont val="Arial"/>
        <family val="2"/>
      </rPr>
      <t>$1,440</t>
    </r>
    <r>
      <rPr>
        <sz val="10"/>
        <color theme="1"/>
        <rFont val="Arial"/>
        <family val="2"/>
      </rPr>
      <t xml:space="preserve">, </t>
    </r>
    <r>
      <rPr>
        <sz val="10"/>
        <color rgb="FF000000"/>
        <rFont val="Arial"/>
        <family val="2"/>
      </rPr>
      <t>$1,629</t>
    </r>
    <r>
      <rPr>
        <sz val="10"/>
        <color theme="1"/>
        <rFont val="Arial"/>
        <family val="2"/>
      </rPr>
      <t xml:space="preserve"> and </t>
    </r>
    <r>
      <rPr>
        <sz val="10"/>
        <color rgb="FF000000"/>
        <rFont val="Arial"/>
        <family val="2"/>
      </rPr>
      <t>$1,396</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t xml:space="preserve">Due From Oaktree Funds and Portfolio Companies </t>
  </si>
  <si>
    <t xml:space="preserve">In the normal course of business, the Company pays certain expenses on behalf of the Oaktree funds, for which it is reimbursed. Amounts advanced on behalf of consolidated funds are eliminated in consolidation. Certain expenses initially paid by the Company, primarily employee travel and other costs associated with particular portfolio company holdings, are reimbursed by the portfolio companies. </t>
  </si>
  <si>
    <t xml:space="preserve">Other Investment Transactions </t>
  </si>
  <si>
    <t>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generally reimbursed toward the end of the calendar quarter in which the capital calls occurred. Amounts temporarily advanced by the Company are included in non-interest bearing advances made to certain non-controlling interest holders and employees.</t>
  </si>
  <si>
    <t xml:space="preserve">Aircraft Services </t>
  </si>
  <si>
    <t xml:space="preserve">A subsidiary of the Company leases an airplane for business purposes. Howard Marks, the Company’s co-chairman, may use this aircraft for personal travel and, pursuant to a policy adopted by such subsidiary relating to such personal use, the Company is reimbursed by Mr. Marks for the costs of using the aircraft for personal travel.  Additionally, the Company occasionally makes use of an airplane owned by one of its senior executives for business purposes at a price to the Company that is based on market rates. </t>
  </si>
  <si>
    <t xml:space="preserve">Special Allocations </t>
  </si>
  <si>
    <t xml:space="preserve">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 </t>
  </si>
  <si>
    <t xml:space="preserve">Transactions with Meyer Memorial Trust </t>
  </si>
  <si>
    <t>One of the Company’s directors, Mr. Pierson, was the Chief Financial and Investment Officer of Meyer Memorial Trust. Meyer Memorial Trust invests in certain Oaktree funds on the same terms as the other investors in those funds. Mr. Pierson retired as the Chief Financial and Investment Officer of Meyer Memorial Trust effective June 30, 2014.</t>
  </si>
  <si>
    <t>CAPITAL REQUIREMENTS OF REGULATED ENTITIES</t>
  </si>
  <si>
    <t>Regulatory Capital Requirements [Abstract]</t>
  </si>
  <si>
    <t xml:space="preserve">CAPITAL REQUIREMENTS OF REGULATED ENTITIES </t>
  </si>
  <si>
    <r>
      <t>One of the Company’s indirect subsidiaries is a registered U.S. broker-dealer that is subject to the minimum net capital requirements of the U.S. Securities and Exchange Commission and the U.S. Financial Industry Regulatory Authority. Additionally, one of the Company’s indirect subsidiaries based in London is subject to the capital requirements of the U.K. Financial Conduct Authority, and another based in Hong Kong is subject to the capital requirements of the Hong Kong Securities and Futures Ordinance.</t>
    </r>
    <r>
      <rPr>
        <sz val="10"/>
        <color theme="1"/>
        <rFont val="Inherit"/>
      </rPr>
      <t xml:space="preserve">  </t>
    </r>
    <r>
      <rPr>
        <sz val="10"/>
        <color theme="1"/>
        <rFont val="Arial"/>
        <family val="2"/>
      </rPr>
      <t xml:space="preserve">These entities operate in excess of their respective regulatory capital requirements. </t>
    </r>
  </si>
  <si>
    <r>
      <t xml:space="preserve">The regulatory capital requirements referred to above may restrict the Company’s ability to withdraw capital from its entities for purposes such as paying cash distributions or advances to the Company. As of </t>
    </r>
    <r>
      <rPr>
        <sz val="10"/>
        <color rgb="FF000000"/>
        <rFont val="Arial"/>
        <family val="2"/>
      </rPr>
      <t>December 31, 2014</t>
    </r>
    <r>
      <rPr>
        <sz val="10"/>
        <color theme="1"/>
        <rFont val="Arial"/>
        <family val="2"/>
      </rPr>
      <t xml:space="preserve"> and 2013, there was approximately </t>
    </r>
    <r>
      <rPr>
        <sz val="10"/>
        <color rgb="FF000000"/>
        <rFont val="Arial"/>
        <family val="2"/>
      </rPr>
      <t>$100.1 million</t>
    </r>
    <r>
      <rPr>
        <sz val="10"/>
        <color theme="1"/>
        <rFont val="Arial"/>
        <family val="2"/>
      </rPr>
      <t xml:space="preserve"> and $16.0 million, respectively, of such potentially restricted amounts.</t>
    </r>
  </si>
  <si>
    <t>SEGMENT REPORTING</t>
  </si>
  <si>
    <t>Segment Reporting [Abstract]</t>
  </si>
  <si>
    <t xml:space="preserve">SEGMENT REPORTING </t>
  </si>
  <si>
    <t xml:space="preserve">The Company’s business is comprised of one segment, the investment management segment. As a global investment manager, the Company provides investment management services through funds and separate accounts. Management makes operating decisions and assesses business performance based on financial and operating metrics and data that are presented without the consolidation of any funds. </t>
  </si>
  <si>
    <t xml:space="preserve">The Company conducts its investment management business primarily in the United States, where substantially all of its revenues are generated. </t>
  </si>
  <si>
    <t xml:space="preserve">Adjusted Net Income </t>
  </si>
  <si>
    <t>The Company’s chief operating decision maker uses adjusted net income (“ANI”) as a tool to help evaluate the financial performance of, and make resource allocations and other operating decisions for, the investment management segment. The components of revenues and expenses used in the determination of ANI do not give effect to the consolidation of the funds that the Company manages. Segment revenues include investment income (loss) that is classified in other income (loss) in the GAAP-basis statements of operations. Segment revenues and expenses also reflect Oaktree’s proportionate economic interest in Highstar, whereby amounts received for contractually reimbursable costs are included with segment expenses, as compared to being recorded as other income under GAAP. In addition, ANI excludes the effect of (a) non-cash equity-based compensation charges related to unit grants made before the Company’s initial public offering, (b) acquisition-related items including amortization of intangibles and changes in the contingent consideration liability, (c) differences arising from EVUs that are classified as liability awards under GAAP, but classified as equity awards for segment reporting purposes, (d) income taxes, (e) expenses that Oaktree Capital Group, LLC or its Intermediate Holding Companies bear directly and (f) the adjustment for non-controlling interests in consolidated subsidiaries. Incentive income and incentive income compensation expense are included in ANI when the underlying fund distributions are known or knowable as of the respective quarter end, which may be later than the time at which the same revenue or expense is included in the GAAP-basis statements of operations, for which the revenue standard is fixed or determinable and the expense standard is probable and reasonably estimable. ANI is calculated at the Operating Group level.</t>
  </si>
  <si>
    <t xml:space="preserve">ANI was as follows: </t>
  </si>
  <si>
    <t>(381,544</t>
  </si>
  <si>
    <t>(365,306</t>
  </si>
  <si>
    <t>(329,741</t>
  </si>
  <si>
    <t>(19,705</t>
  </si>
  <si>
    <t>(3,828</t>
  </si>
  <si>
    <t>(318</t>
  </si>
  <si>
    <t>(231,871</t>
  </si>
  <si>
    <t>(436,217</t>
  </si>
  <si>
    <t>(222,594</t>
  </si>
  <si>
    <t>(122,566</t>
  </si>
  <si>
    <t>(117,361</t>
  </si>
  <si>
    <t>(102,685</t>
  </si>
  <si>
    <t>(7,249</t>
  </si>
  <si>
    <t>(7,119</t>
  </si>
  <si>
    <t>(7,397</t>
  </si>
  <si>
    <t>(762,935</t>
  </si>
  <si>
    <t>(929,831</t>
  </si>
  <si>
    <t>(662,735</t>
  </si>
  <si>
    <t>Adjusted net income before interest and other income (expense)</t>
  </si>
  <si>
    <r>
      <t xml:space="preserve">Interest expense, net of interest income </t>
    </r>
    <r>
      <rPr>
        <sz val="6"/>
        <color theme="1"/>
        <rFont val="Arial"/>
        <family val="2"/>
      </rPr>
      <t>(1)</t>
    </r>
  </si>
  <si>
    <t>(30,190</t>
  </si>
  <si>
    <t>(28,621</t>
  </si>
  <si>
    <t>(31,730</t>
  </si>
  <si>
    <t>Other income (expense), net</t>
  </si>
  <si>
    <t>(5,301</t>
  </si>
  <si>
    <t>Adjusted net income</t>
  </si>
  <si>
    <r>
      <t xml:space="preserve">Interest income was </t>
    </r>
    <r>
      <rPr>
        <sz val="10"/>
        <color rgb="FF000000"/>
        <rFont val="Arial"/>
        <family val="2"/>
      </rPr>
      <t>$3.6 million</t>
    </r>
    <r>
      <rPr>
        <sz val="10"/>
        <color theme="1"/>
        <rFont val="Arial"/>
        <family val="2"/>
      </rPr>
      <t xml:space="preserve">, </t>
    </r>
    <r>
      <rPr>
        <sz val="10"/>
        <color rgb="FF000000"/>
        <rFont val="Arial"/>
        <family val="2"/>
      </rPr>
      <t>$3.2 million</t>
    </r>
    <r>
      <rPr>
        <sz val="10"/>
        <color theme="1"/>
        <rFont val="Arial"/>
        <family val="2"/>
      </rPr>
      <t xml:space="preserve"> and </t>
    </r>
    <r>
      <rPr>
        <sz val="10"/>
        <color rgb="FF000000"/>
        <rFont val="Arial"/>
        <family val="2"/>
      </rPr>
      <t>$2.6 million</t>
    </r>
    <r>
      <rPr>
        <sz val="10"/>
        <color theme="1"/>
        <rFont val="Arial"/>
        <family val="2"/>
      </rPr>
      <t xml:space="preserve"> for the years ended </t>
    </r>
    <r>
      <rPr>
        <sz val="10"/>
        <color rgb="FF000000"/>
        <rFont val="Arial"/>
        <family val="2"/>
      </rPr>
      <t>December 31, 2014</t>
    </r>
    <r>
      <rPr>
        <sz val="10"/>
        <color theme="1"/>
        <rFont val="Arial"/>
        <family val="2"/>
      </rPr>
      <t>, 2013 and 2012, respectively.</t>
    </r>
  </si>
  <si>
    <r>
      <t xml:space="preserve">A reconciliation of net income attributable to Oaktree Capital Group, LLC to adjusted net income of the investment management segment is presented below. </t>
    </r>
    <r>
      <rPr>
        <sz val="4"/>
        <color theme="1"/>
        <rFont val="Inherit"/>
      </rPr>
      <t> </t>
    </r>
  </si>
  <si>
    <t>Net income attributable to Oaktree Capital Group, LLC</t>
  </si>
  <si>
    <r>
      <t xml:space="preserve">Incentive income </t>
    </r>
    <r>
      <rPr>
        <sz val="6"/>
        <color theme="1"/>
        <rFont val="Arial"/>
        <family val="2"/>
      </rPr>
      <t>(1)</t>
    </r>
    <r>
      <rPr>
        <sz val="10"/>
        <color theme="1"/>
        <rFont val="Arial"/>
        <family val="2"/>
      </rPr>
      <t> </t>
    </r>
  </si>
  <si>
    <t>(64,460</t>
  </si>
  <si>
    <r>
      <t xml:space="preserve">Incentive income compensation </t>
    </r>
    <r>
      <rPr>
        <sz val="6"/>
        <color theme="1"/>
        <rFont val="Arial"/>
        <family val="2"/>
      </rPr>
      <t>(1)</t>
    </r>
    <r>
      <rPr>
        <sz val="10"/>
        <color theme="1"/>
        <rFont val="Arial"/>
        <family val="2"/>
      </rPr>
      <t> </t>
    </r>
  </si>
  <si>
    <t>(10,677</t>
  </si>
  <si>
    <r>
      <t xml:space="preserve">Equity-based compensation </t>
    </r>
    <r>
      <rPr>
        <sz val="6"/>
        <color theme="1"/>
        <rFont val="Arial"/>
        <family val="2"/>
      </rPr>
      <t>(2)</t>
    </r>
    <r>
      <rPr>
        <sz val="10"/>
        <color theme="1"/>
        <rFont val="Arial"/>
        <family val="2"/>
      </rPr>
      <t> </t>
    </r>
  </si>
  <si>
    <r>
      <t xml:space="preserve">Acquisition-related items </t>
    </r>
    <r>
      <rPr>
        <sz val="6"/>
        <color theme="1"/>
        <rFont val="Arial"/>
        <family val="2"/>
      </rPr>
      <t>(3)</t>
    </r>
    <r>
      <rPr>
        <sz val="10"/>
        <color theme="1"/>
        <rFont val="Arial"/>
        <family val="2"/>
      </rPr>
      <t> </t>
    </r>
  </si>
  <si>
    <r>
      <t xml:space="preserve">Income taxes </t>
    </r>
    <r>
      <rPr>
        <sz val="6"/>
        <color theme="1"/>
        <rFont val="Arial"/>
        <family val="2"/>
      </rPr>
      <t>(4)</t>
    </r>
    <r>
      <rPr>
        <sz val="9"/>
        <color theme="1"/>
        <rFont val="Arial"/>
        <family val="2"/>
      </rPr>
      <t> </t>
    </r>
  </si>
  <si>
    <r>
      <t xml:space="preserve">Non-Operating Group other income </t>
    </r>
    <r>
      <rPr>
        <sz val="6"/>
        <color theme="1"/>
        <rFont val="Arial"/>
        <family val="2"/>
      </rPr>
      <t>(5)</t>
    </r>
    <r>
      <rPr>
        <sz val="9"/>
        <color theme="1"/>
        <rFont val="Arial"/>
        <family val="2"/>
      </rPr>
      <t> </t>
    </r>
  </si>
  <si>
    <t>(6,260</t>
  </si>
  <si>
    <r>
      <t xml:space="preserve">Non-Operating Group expenses </t>
    </r>
    <r>
      <rPr>
        <sz val="6"/>
        <color theme="1"/>
        <rFont val="Arial"/>
        <family val="2"/>
      </rPr>
      <t>(5)</t>
    </r>
    <r>
      <rPr>
        <sz val="9"/>
        <color theme="1"/>
        <rFont val="Arial"/>
        <family val="2"/>
      </rPr>
      <t> </t>
    </r>
  </si>
  <si>
    <r>
      <t xml:space="preserve">OCGH non-controlling interest </t>
    </r>
    <r>
      <rPr>
        <sz val="6"/>
        <color theme="1"/>
        <rFont val="Arial"/>
        <family val="2"/>
      </rPr>
      <t>(5)</t>
    </r>
    <r>
      <rPr>
        <sz val="10"/>
        <color theme="1"/>
        <rFont val="Arial"/>
        <family val="2"/>
      </rPr>
      <t> </t>
    </r>
  </si>
  <si>
    <t>This adjustment adds back the effect of timing differences associated with the recognition of incentive income and incentive income compensation expense between adjusted net income and net income attributable to OCG. There were no adjustments attributable to timing differences in 2012.</t>
  </si>
  <si>
    <t>This adjustment adds back the effect of (a) equity-based compensation charges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classified as equity awards for segment reporting purposes.</t>
  </si>
  <si>
    <t>This adjustment adds back the effect of acquisition-related items associated with the amortization of intangibles and changes in the contingent consideration liability.</t>
  </si>
  <si>
    <t xml:space="preserve">Because adjusted net income is a pre-tax measure, this adjustment adds back the effect of income tax expense. </t>
  </si>
  <si>
    <t>Because adjusted net income is calculated at the Operating Group level, this adjustment adds back the effect of items applicable to OCG, its Intermediate Holding Companies or the OCGH non-controlling interest.</t>
  </si>
  <si>
    <t>The following tables reconcile the Company’s segment information to the consolidated financial statements:</t>
  </si>
  <si>
    <t>As of or for the Year Ended December 31, 2014</t>
  </si>
  <si>
    <t>Segment</t>
  </si>
  <si>
    <t>Adjustments</t>
  </si>
  <si>
    <t>Consolidated</t>
  </si>
  <si>
    <r>
      <t xml:space="preserve">Management fees </t>
    </r>
    <r>
      <rPr>
        <sz val="6"/>
        <color theme="1"/>
        <rFont val="Arial"/>
        <family val="2"/>
      </rPr>
      <t>(1)</t>
    </r>
    <r>
      <rPr>
        <sz val="9"/>
        <color theme="1"/>
        <rFont val="Arial"/>
        <family val="2"/>
      </rPr>
      <t> </t>
    </r>
  </si>
  <si>
    <t>(572,437</t>
  </si>
  <si>
    <r>
      <t xml:space="preserve">Incentive income </t>
    </r>
    <r>
      <rPr>
        <sz val="6"/>
        <color theme="1"/>
        <rFont val="Arial"/>
        <family val="2"/>
      </rPr>
      <t>(1)</t>
    </r>
    <r>
      <rPr>
        <sz val="9"/>
        <color theme="1"/>
        <rFont val="Arial"/>
        <family val="2"/>
      </rPr>
      <t> </t>
    </r>
  </si>
  <si>
    <t>(489,563</t>
  </si>
  <si>
    <r>
      <t xml:space="preserve">Investment income </t>
    </r>
    <r>
      <rPr>
        <sz val="6"/>
        <color theme="1"/>
        <rFont val="Arial"/>
        <family val="2"/>
      </rPr>
      <t>(1)</t>
    </r>
    <r>
      <rPr>
        <sz val="9"/>
        <color theme="1"/>
        <rFont val="Arial"/>
        <family val="2"/>
      </rPr>
      <t> </t>
    </r>
  </si>
  <si>
    <t>(83,967</t>
  </si>
  <si>
    <r>
      <t xml:space="preserve">Total expenses </t>
    </r>
    <r>
      <rPr>
        <sz val="6"/>
        <color theme="1"/>
        <rFont val="Arial"/>
        <family val="2"/>
      </rPr>
      <t>(2)</t>
    </r>
    <r>
      <rPr>
        <sz val="10"/>
        <color theme="1"/>
        <rFont val="Arial"/>
        <family val="2"/>
      </rPr>
      <t> </t>
    </r>
  </si>
  <si>
    <t>(184,542</t>
  </si>
  <si>
    <t>(947,477</t>
  </si>
  <si>
    <r>
      <t xml:space="preserve">Interest expense, net </t>
    </r>
    <r>
      <rPr>
        <sz val="6"/>
        <color theme="1"/>
        <rFont val="Arial"/>
        <family val="2"/>
      </rPr>
      <t>(3)</t>
    </r>
    <r>
      <rPr>
        <sz val="9"/>
        <color theme="1"/>
        <rFont val="Arial"/>
        <family val="2"/>
      </rPr>
      <t> </t>
    </r>
  </si>
  <si>
    <t>(99,752</t>
  </si>
  <si>
    <t>(129,942</t>
  </si>
  <si>
    <r>
      <t xml:space="preserve">Other income, net </t>
    </r>
    <r>
      <rPr>
        <sz val="6"/>
        <color theme="1"/>
        <rFont val="Arial"/>
        <family val="2"/>
      </rPr>
      <t>(4)</t>
    </r>
    <r>
      <rPr>
        <sz val="10"/>
        <color theme="1"/>
        <rFont val="Arial"/>
        <family val="2"/>
      </rPr>
      <t> </t>
    </r>
  </si>
  <si>
    <r>
      <t xml:space="preserve">Other income of consolidated funds </t>
    </r>
    <r>
      <rPr>
        <sz val="6"/>
        <color theme="1"/>
        <rFont val="Arial"/>
        <family val="2"/>
      </rPr>
      <t>(5)</t>
    </r>
    <r>
      <rPr>
        <sz val="9"/>
        <color theme="1"/>
        <rFont val="Arial"/>
        <family val="2"/>
      </rPr>
      <t> </t>
    </r>
  </si>
  <si>
    <t xml:space="preserve">Income taxes </t>
  </si>
  <si>
    <t>(18,536</t>
  </si>
  <si>
    <t xml:space="preserve">Net income attributable to non-controlling interests in consolidated funds </t>
  </si>
  <si>
    <t>(1,649,890</t>
  </si>
  <si>
    <t>(399,379</t>
  </si>
  <si>
    <t>Adjusted net income/net income attributable to Oaktree Capital Group, LLC</t>
  </si>
  <si>
    <t>(448,847</t>
  </si>
  <si>
    <r>
      <t xml:space="preserve">Corporate investments </t>
    </r>
    <r>
      <rPr>
        <sz val="6"/>
        <color theme="1"/>
        <rFont val="Arial"/>
        <family val="2"/>
      </rPr>
      <t>(6)</t>
    </r>
    <r>
      <rPr>
        <sz val="9"/>
        <color theme="1"/>
        <rFont val="Arial"/>
        <family val="2"/>
      </rPr>
      <t> </t>
    </r>
  </si>
  <si>
    <t>(1,327,480</t>
  </si>
  <si>
    <r>
      <t xml:space="preserve">Total assets </t>
    </r>
    <r>
      <rPr>
        <sz val="6"/>
        <color theme="1"/>
        <rFont val="Arial"/>
        <family val="2"/>
      </rPr>
      <t>(7)</t>
    </r>
    <r>
      <rPr>
        <sz val="10"/>
        <color theme="1"/>
        <rFont val="Arial"/>
        <family val="2"/>
      </rPr>
      <t> </t>
    </r>
  </si>
  <si>
    <t>The adjustment represents the elimination of amounts earned from the consolidated funds.</t>
  </si>
  <si>
    <t>The expense adjustment consists of (a) equity-based compensation charges of $21,657 related to unit grants made before the Company’s initial public offering, (b) consolidated fund expenses of $161,055, (c) expenses incurred by the Intermediate Holding Companies of $1,645, (d) the effect of timing differences in the recognition of incentive income compensation expense between adjusted net income and net income attributable to OCG of $10,677, (e) acquisition-related items of $2,442, (f) adjustments related to amounts received for contractually reimbursable costs that are included with segment expenses, as compared to being recorded as other income under GAAP of $8,319, (g) differences arising from EVUs that are classified as liability awards under GAAP, but classified as equity awards for segment reporting purposes of $33 and (h) other expenses of $68.</t>
  </si>
  <si>
    <t xml:space="preserve">The interest expense adjustment represents the inclusion of interest expense attributable to non-controlling interests of the consolidated funds and the exclusion of segment interest income. </t>
  </si>
  <si>
    <t>The adjustment to other income, net represents adjustments related to amounts received for contractually reimbursable costs that are included with segment expenses, as compared to being recorded as other income under GAAP.</t>
  </si>
  <si>
    <t xml:space="preserve">The adjustment to other income of consolidated funds primarily represents the inclusion of interest, dividend and other investment income attributable to non-controlling interests of the consolidated funds. </t>
  </si>
  <si>
    <t>The adjustment to corporate investments is to remove from segment assets the Company’s investments in the consolidated funds, including investments in its CLOs, that are treated as equity- or cost-method investments for segment reporting. Of the $1.5 billion, equity-method investments accounted for $1.3 billion.</t>
  </si>
  <si>
    <t xml:space="preserve">The total assets adjustment represents the inclusion of investments and other assets of the consolidated funds, net of segment assets eliminated in consolidation, which are primarily corporate investments in funds and incentive income receivable. </t>
  </si>
  <si>
    <t>As of or for the Year Ended December 31, 2013</t>
  </si>
  <si>
    <r>
      <t xml:space="preserve">Management fees </t>
    </r>
    <r>
      <rPr>
        <sz val="6"/>
        <color theme="1"/>
        <rFont val="Arial"/>
        <family val="2"/>
      </rPr>
      <t>(1)</t>
    </r>
    <r>
      <rPr>
        <sz val="10"/>
        <color theme="1"/>
        <rFont val="Arial"/>
        <family val="2"/>
      </rPr>
      <t> </t>
    </r>
  </si>
  <si>
    <t>(557,296</t>
  </si>
  <si>
    <t>(1,027,878</t>
  </si>
  <si>
    <t>(202,627</t>
  </si>
  <si>
    <t>(177,231</t>
  </si>
  <si>
    <t>(1,107,062</t>
  </si>
  <si>
    <r>
      <t xml:space="preserve">Interest expense, net </t>
    </r>
    <r>
      <rPr>
        <sz val="6"/>
        <color theme="1"/>
        <rFont val="Arial"/>
        <family val="2"/>
      </rPr>
      <t>(3)</t>
    </r>
    <r>
      <rPr>
        <sz val="10"/>
        <color theme="1"/>
        <rFont val="Arial"/>
        <family val="2"/>
      </rPr>
      <t> </t>
    </r>
  </si>
  <si>
    <t>(32,539</t>
  </si>
  <si>
    <t>(61,160</t>
  </si>
  <si>
    <t xml:space="preserve">Other income, net </t>
  </si>
  <si>
    <r>
      <t xml:space="preserve">Other income of consolidated funds </t>
    </r>
    <r>
      <rPr>
        <sz val="6"/>
        <color theme="1"/>
        <rFont val="Arial"/>
        <family val="2"/>
      </rPr>
      <t>(4)</t>
    </r>
    <r>
      <rPr>
        <sz val="10"/>
        <color theme="1"/>
        <rFont val="Arial"/>
        <family val="2"/>
      </rPr>
      <t> </t>
    </r>
  </si>
  <si>
    <t>(26,232</t>
  </si>
  <si>
    <t>(5,163,939</t>
  </si>
  <si>
    <t>Net loss attributable to non-controlling interests in consolidated subsidiaries</t>
  </si>
  <si>
    <t>(824,795</t>
  </si>
  <si>
    <t>(858,709</t>
  </si>
  <si>
    <r>
      <t xml:space="preserve">Corporate investments </t>
    </r>
    <r>
      <rPr>
        <sz val="6"/>
        <color theme="1"/>
        <rFont val="Arial"/>
        <family val="2"/>
      </rPr>
      <t>(5)</t>
    </r>
    <r>
      <rPr>
        <sz val="9"/>
        <color theme="1"/>
        <rFont val="Arial"/>
        <family val="2"/>
      </rPr>
      <t> </t>
    </r>
  </si>
  <si>
    <t>(1,027,246</t>
  </si>
  <si>
    <r>
      <t xml:space="preserve">Total assets </t>
    </r>
    <r>
      <rPr>
        <sz val="6"/>
        <color theme="1"/>
        <rFont val="Arial"/>
        <family val="2"/>
      </rPr>
      <t>(6)</t>
    </r>
    <r>
      <rPr>
        <sz val="9"/>
        <color theme="1"/>
        <rFont val="Arial"/>
        <family val="2"/>
      </rPr>
      <t> </t>
    </r>
  </si>
  <si>
    <t xml:space="preserve">The adjustment represents the elimination of amounts attributable to the consolidated funds. </t>
  </si>
  <si>
    <t>The expense adjustment consists of (a) equity-based compensation charges of $24,613 related to unit grants made before the Company’s initial public offering, (b) consolidated fund expenses of $105,089, (c) expenses incurred by the Intermediate Holding Companies of $1,195 and (d) the effect of timing differences in the recognition of incentive income compensation expense between adjusted net income and net income attributable to OCG of $46,334.</t>
  </si>
  <si>
    <t xml:space="preserve">The adjustment to corporate investments is to remove from segment assets the consolidated funds that are treated as equity method investments for segment reporting purposes. </t>
  </si>
  <si>
    <t>As of or for the Year Ended December 31, 2012</t>
  </si>
  <si>
    <t>(612,872</t>
  </si>
  <si>
    <t>(450,701</t>
  </si>
  <si>
    <t>(177,010</t>
  </si>
  <si>
    <t>(127,868</t>
  </si>
  <si>
    <t>(790,603</t>
  </si>
  <si>
    <t>(14,043</t>
  </si>
  <si>
    <t>(45,773</t>
  </si>
  <si>
    <r>
      <t xml:space="preserve">Other income of consolidated funds </t>
    </r>
    <r>
      <rPr>
        <sz val="6"/>
        <color theme="1"/>
        <rFont val="Arial"/>
        <family val="2"/>
      </rPr>
      <t>(5)</t>
    </r>
    <r>
      <rPr>
        <sz val="10"/>
        <color theme="1"/>
        <rFont val="Arial"/>
        <family val="2"/>
      </rPr>
      <t> </t>
    </r>
  </si>
  <si>
    <t>(30,858</t>
  </si>
  <si>
    <t>(6,016,342</t>
  </si>
  <si>
    <t>(548,265</t>
  </si>
  <si>
    <t>Adjusted net income/net loss attributable to Oaktree Capital Group, LLC</t>
  </si>
  <si>
    <t>(609,440</t>
  </si>
  <si>
    <t>(1,017,002</t>
  </si>
  <si>
    <r>
      <t xml:space="preserve">Total assets </t>
    </r>
    <r>
      <rPr>
        <sz val="6"/>
        <color theme="1"/>
        <rFont val="Arial"/>
        <family val="2"/>
      </rPr>
      <t>(7)</t>
    </r>
    <r>
      <rPr>
        <sz val="9"/>
        <color theme="1"/>
        <rFont val="Arial"/>
        <family val="2"/>
      </rPr>
      <t> </t>
    </r>
  </si>
  <si>
    <t xml:space="preserve">The expense adjustment consists of (a) equity-based compensation charges of $36,024 related to unit grants made before the Company’s initial public offering, (b) consolidated fund expenses of $91,291 and (c) expenses incurred by the Intermediate Holding Companies of $553. </t>
  </si>
  <si>
    <t>The other income, net adjustment represents other income or expenses of OCG or its Intermediate Holding Companies. This amount is attributable to a reduction in the amount of the deferred tax asset associated with the Company’s tax receivable agreement, which reduced the tax receivable agreement liability payable to OCGH unitholders.</t>
  </si>
  <si>
    <t>The total assets adjustment represents the inclusion of investments and other assets of the consolidated funds, net of segment assets eliminated in consolidation, which are primarily corporate investments in funds and incentive income receivable.</t>
  </si>
  <si>
    <t>SUBSEQUENT EVENTS</t>
  </si>
  <si>
    <t>Subsequent Events [Abstract]</t>
  </si>
  <si>
    <t xml:space="preserve">SUBSEQUENT EVENTS </t>
  </si>
  <si>
    <r>
      <t xml:space="preserve">On February 9, 2015, the Company declared a distribution attributable to the fourth quarter of 2014 of $0.56 per Class A unit, bringing the aggregate distributions for fiscal year 2014 to </t>
    </r>
    <r>
      <rPr>
        <sz val="10"/>
        <color rgb="FF000000"/>
        <rFont val="Arial"/>
        <family val="2"/>
      </rPr>
      <t>$2.71</t>
    </r>
    <r>
      <rPr>
        <sz val="10"/>
        <color theme="1"/>
        <rFont val="Arial"/>
        <family val="2"/>
      </rPr>
      <t xml:space="preserve">. The distribution of $0.56 was paid on February 25, 2015 to Class A unitholders of record at the close of business on February 19, 2015. </t>
    </r>
  </si>
  <si>
    <t>On February 17, 2015, the Company awarded 978,128 restricted OCGH units, 23,352 phantom equity units and 7,940 Class A units to its employees and directors. These issuances are subject to annual vesting over a weighted average period of approximately 5.6 years and were not eligible to participate in the distribution paid on February 25, 2015, which was related to the fourth quarter of 2014.</t>
  </si>
  <si>
    <t>On February 24, 2015, the Company’s board of directors approved an amendment to certain terms relating to the EVUs that were granted to Jay S. Wintrob, the Company’s Chief Executive Officer, on December 2, 2014.  The board of directors determined that it was appropriate to extend Mr. Wintrob’s EVU performance period, and the period during which Mr. Wintrob’s potential payment of OCGH units remains at risk, for two additional years to provide a longer term incentive structure. The amendment will be accounted for as a modification of an equity award in the first quarter of 2015 and is not expected to have a material impact on the Company's consolidated financial statements.</t>
  </si>
  <si>
    <t>QUARTERLY FINANCIAL DATA</t>
  </si>
  <si>
    <t>Quarterly Financial Data [Abstract]</t>
  </si>
  <si>
    <t>QUARTERLY FINANCIAL DATA (UNAUDITED)</t>
  </si>
  <si>
    <t>Three Months Ended</t>
  </si>
  <si>
    <t>Revenues</t>
  </si>
  <si>
    <t>Expenses</t>
  </si>
  <si>
    <t>(258,319</t>
  </si>
  <si>
    <t>(215,385</t>
  </si>
  <si>
    <t>(252,401</t>
  </si>
  <si>
    <t>(221,372</t>
  </si>
  <si>
    <t>Other income (expense)</t>
  </si>
  <si>
    <t>(375,461</t>
  </si>
  <si>
    <t>Income (loss) before income taxes</t>
  </si>
  <si>
    <t>(573,619</t>
  </si>
  <si>
    <t>(93,467</t>
  </si>
  <si>
    <t>(578,960</t>
  </si>
  <si>
    <t>(92,915</t>
  </si>
  <si>
    <t>Net income per Class A unit</t>
  </si>
  <si>
    <t>Distributions declared per Class A unit</t>
  </si>
  <si>
    <t>(275,505</t>
  </si>
  <si>
    <t>(285,540</t>
  </si>
  <si>
    <t>(214,158</t>
  </si>
  <si>
    <t>(331,859</t>
  </si>
  <si>
    <t>Other income</t>
  </si>
  <si>
    <t>SUMMARY OF SIGNIFICANT ACCOUNTING POLICIES (Policies)</t>
  </si>
  <si>
    <t>Use of Estimates</t>
  </si>
  <si>
    <t>Consolidation</t>
  </si>
  <si>
    <t>Variable Interest Model</t>
  </si>
  <si>
    <t>Consolidation, Funds and Subsidiaries</t>
  </si>
  <si>
    <t>Fair Value of Financial Instruments</t>
  </si>
  <si>
    <t>Foreign Currency</t>
  </si>
  <si>
    <t>Hedging and Other Derivatives</t>
  </si>
  <si>
    <t>Cash and Cash-Equivalents</t>
  </si>
  <si>
    <t>Cash and cash-equivalents include demand deposit accounts, as well as money market funds and short-term investments with maturities of three months or less at the date of acquisition.</t>
  </si>
  <si>
    <t>Receivable for Investments Sold</t>
  </si>
  <si>
    <t>U.S. Treasury Securities</t>
  </si>
  <si>
    <t>Intangibles acquired in business combinations primarily relate to contractual rights to earn future management fees and incentive income, and non-controlling interests. Finite-lived intangible assets are amortized over their estimated useful lives, which range from three to seven years, and are reviewed for impairment whenever events or circumstances indicate that the carrying amount of the asset may not be recoverable.</t>
  </si>
  <si>
    <t>Management Fees</t>
  </si>
  <si>
    <t xml:space="preserve">The Company does not recognize incremental income for transaction, advisory, director and other ancillary fees received in connection with providing services to portfolio companies or potential investees of the funds; rather, any such fees are offset against management fees earned from the applicable fund. These fees are typically recognized as revenue in the period in which they are offset against the quarterly management fees that would otherwise be paid by the applicable fund, which is generally the quarter following the period in which the fees are received. Inasmuch as these fees are not paid directly by the consolidated funds, such fees do not eliminate in consolidation and may impact the presentation of gross consolidated management fees; however, there is no impact to the Company’s net income as the amounts are included in net income (loss) attributable to non-controlling interests in consolidated funds. </t>
  </si>
  <si>
    <t>Incentive Income</t>
  </si>
  <si>
    <t>Incentive income generally represents 20% of each closed-end fund’s profits, subject to the return of contributed capital and a preferred return of typically 8% per annum, and 20% of certain evergreen fund’s annual profits, subject to high-water marks. The Company has elected to adopt “Method 1” for revenue recognition based on a formula. Under this method, incentive income is recognized when fixed or determinable, all related contingencies have been removed and collection is reasonably assured, which generally occurs in the quarter of, or the quarter immediately prior to, the distribution of the income by the fund to Oaktree. The Method 1 criteria for revenue recognition is typically met (a) for closed-end funds, only after all contributed capital and the preferred return on that capital have been distributed to the fund’s investors, and (b) for certain evergreen funds, at the conclusion of each annual measurement period. Incentives received by Oaktree before the above criteria are met are deferred and recorded as a deferred incentive income liability within accounts payable, other accrued expenses and other liabilities on the consolidated statements of financial condition.</t>
  </si>
  <si>
    <t xml:space="preserve">The Company may receive tax distributions related to taxable income allocated by funds, which are treated as an advance of incentive income and subject to the same recognition criteria. Tax distributions are contractually not subject to clawback. </t>
  </si>
  <si>
    <t>Incentive Income Compensation</t>
  </si>
  <si>
    <t>Equity-based Compensation</t>
  </si>
  <si>
    <t>Depreciation and Amortization</t>
  </si>
  <si>
    <t>Other Income (Expense)</t>
  </si>
  <si>
    <t xml:space="preserve">Other income (expense), net has typically reflected the net results of operating the portfolio of properties received as part of an arbitration award in 2010 related to a former senior executive and portfolio manager of the Company’s real estate group who left the Company in 2005. </t>
  </si>
  <si>
    <t>Comprehensive Income (Loss)</t>
  </si>
  <si>
    <t>Accounting Policies of Consolidated Funds</t>
  </si>
  <si>
    <t>Investment Transactions and Income Recognition</t>
  </si>
  <si>
    <t>Securities Sold Short</t>
  </si>
  <si>
    <t>Options</t>
  </si>
  <si>
    <t>Credit Default Swaps</t>
  </si>
  <si>
    <t>Total Return Swaps</t>
  </si>
  <si>
    <t xml:space="preserve">A total 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underlying value of the swaps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 </t>
  </si>
  <si>
    <t>Due From Brokers</t>
  </si>
  <si>
    <t>Risks and Uncertainties</t>
  </si>
  <si>
    <t>Recent Accounting Developments</t>
  </si>
  <si>
    <t>INVESTMENTS, AT FAIR VALUE (Tables)</t>
  </si>
  <si>
    <t>Investments, at Fair Value</t>
  </si>
  <si>
    <t>Net Gains (Losses) from Investment Activities of Consolidated Funds</t>
  </si>
  <si>
    <t>FAIR VALUE (Tables)</t>
  </si>
  <si>
    <t>Fair Value, by Balance Sheet Grouping</t>
  </si>
  <si>
    <t xml:space="preserve">The Company’s other financial assets and liabilities by fair-value hierarchy level are set forth below. Please see notes 7 and 15 for the fair value of the Company's outstanding debt obligations and due from/to affiliates, respectively. </t>
  </si>
  <si>
    <t>Valuation of Investments and Other Financial Instruments</t>
  </si>
  <si>
    <t xml:space="preserve">The fair value of cash-equivalents is a Level I valuation. The table below summarizes the investments and other financial instruments of the consolidated funds by fair-value hierarchy level: </t>
  </si>
  <si>
    <t>Summary of Changes in Fair Value of Level III Investments</t>
  </si>
  <si>
    <t>Summary of Valuation Techniques and Quantitative Information</t>
  </si>
  <si>
    <t>HEDGES AND OTHER DERIVATIVE INSTRUMENTS (Tables)</t>
  </si>
  <si>
    <t>Summary of Net Forward Currency Sell Contracts Under Freestanding Derivatives</t>
  </si>
  <si>
    <t>Schedule of Fair Values of Total Return Swaps</t>
  </si>
  <si>
    <t>The fair value of the TRS contract as of December 31, 2013 is included in other assets in the consolidated statements of financial condition and is shown below:</t>
  </si>
  <si>
    <t>Summary of Impact of Freestanding Derivative Instruments on Condensed Consolidated Statement of Operations</t>
  </si>
  <si>
    <t>Impact of Derivative Instruments Held by Consolidated Funds on Condensed Consolidated Statements of Operations</t>
  </si>
  <si>
    <t>Schedule of Notional Amounts of Outstanding Derivative Positions</t>
  </si>
  <si>
    <r>
      <t xml:space="preserve">Outstanding foreign currency contrac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hich included </t>
    </r>
    <r>
      <rPr>
        <sz val="10"/>
        <color rgb="FF000000"/>
        <rFont val="Arial"/>
        <family val="2"/>
      </rPr>
      <t>$254.9 million</t>
    </r>
    <r>
      <rPr>
        <sz val="10"/>
        <color theme="1"/>
        <rFont val="Arial"/>
        <family val="2"/>
      </rPr>
      <t xml:space="preserve"> and </t>
    </r>
    <r>
      <rPr>
        <sz val="10"/>
        <color rgb="FF000000"/>
        <rFont val="Arial"/>
        <family val="2"/>
      </rPr>
      <t>$51.8 million</t>
    </r>
    <r>
      <rPr>
        <sz val="10"/>
        <color theme="1"/>
        <rFont val="Arial"/>
        <family val="2"/>
      </rPr>
      <t xml:space="preserve"> of gross unrealized appreciation, and </t>
    </r>
    <r>
      <rPr>
        <sz val="10"/>
        <color rgb="FF000000"/>
        <rFont val="Arial"/>
        <family val="2"/>
      </rPr>
      <t>$54.7 million</t>
    </r>
    <r>
      <rPr>
        <sz val="10"/>
        <color theme="1"/>
        <rFont val="Arial"/>
        <family val="2"/>
      </rPr>
      <t xml:space="preserve"> and </t>
    </r>
    <r>
      <rPr>
        <sz val="10"/>
        <color rgb="FF000000"/>
        <rFont val="Arial"/>
        <family val="2"/>
      </rPr>
      <t>$135.2 million</t>
    </r>
    <r>
      <rPr>
        <sz val="10"/>
        <color theme="1"/>
        <rFont val="Arial"/>
        <family val="2"/>
      </rPr>
      <t xml:space="preserve"> of gross unrealized depreciation, respectively, were as follows:</t>
    </r>
  </si>
  <si>
    <t>Schedule of Derivative Instruments in Statement of Financial Position, Fair Value</t>
  </si>
  <si>
    <t>The “gross amounts not offset in statements of financial condition” column represents derivative instruments that are eligible to be offset in accordance with applicable accounting guidance, but for which management has elected not to offset in the consolidated statements of financial condition.</t>
  </si>
  <si>
    <t>DEBT OBLIGATIONS AND CREDIT FACILITIES (Tables)</t>
  </si>
  <si>
    <t>Debt Obligations</t>
  </si>
  <si>
    <t>Future Principal Payments of Debt Obligations</t>
  </si>
  <si>
    <t>Revolving Bank Credit Facilities and Term Loans Outstanding of Consolidated Funds</t>
  </si>
  <si>
    <t>Schedule of Long-term Debt Instruments</t>
  </si>
  <si>
    <t>The table below sets forth the outstanding loans payable of the CLOs as of December 31, 2014.</t>
  </si>
  <si>
    <t>NON-CONTROLLING REDEEMABLE INTERESTS IN CONSOLIDATED FUNDS (Tables)</t>
  </si>
  <si>
    <t>Summary of Changes in Non-controlling Redeemable Interests in Consolidated Funds</t>
  </si>
  <si>
    <t>UNITHOLDERS' CAPITAL (Tables)</t>
  </si>
  <si>
    <t>Schedule of Distributions Made</t>
  </si>
  <si>
    <t>Summary of Net Income (Loss)</t>
  </si>
  <si>
    <t>Changes in Company Ownership Interest</t>
  </si>
  <si>
    <t>EARNINGS PER UNIT (Tables)</t>
  </si>
  <si>
    <t>Computations of Net Income Per Unit</t>
  </si>
  <si>
    <t>EQUITY-BASED COMPENSATION (Tables)</t>
  </si>
  <si>
    <t>Summary of Unvested Equity-Based Awards and Changes</t>
  </si>
  <si>
    <t>Schedule of Unvested Units Expected to Vest</t>
  </si>
  <si>
    <t>INCOME TAXES AND RELATED PAYMENTS (Tables)</t>
  </si>
  <si>
    <t>Schedule of Components of Income Tax Expense</t>
  </si>
  <si>
    <t>Schedule of Income before Income Tax, Domestic and Foreign</t>
  </si>
  <si>
    <t>Schedule of Effective Income Tax Rate Reconciliation</t>
  </si>
  <si>
    <t>Schedule of Deferred Tax Assets and Liabilities</t>
  </si>
  <si>
    <t>Schedule of Unrecognized Tax Benefits Roll Forward</t>
  </si>
  <si>
    <t>COMMITMENTS AND CONTINGENCIES (Tables)</t>
  </si>
  <si>
    <t>Schedule of Future Minimum Rental Payments for Operating Leases</t>
  </si>
  <si>
    <t>RELATED PARTY TRANSACTIONS (Tables)</t>
  </si>
  <si>
    <t>Amounts Due from and Due to Affiliates</t>
  </si>
  <si>
    <t>The fair value of amounts due to affiliates approximated $159,264 and $123,497 as of December 31, 2014 and 2013, respectively, based on a discount rate of 10.0%.</t>
  </si>
  <si>
    <t>SEGMENT REPORTING (Tables)</t>
  </si>
  <si>
    <t>Adjusted Net Income</t>
  </si>
  <si>
    <t>Reconciliation of Net Income (Loss) Attributable to Oaktree Capital Group, LLC to Adjusted Net Income</t>
  </si>
  <si>
    <t>Schedule of Reconciliation of Total Segments to Income Loss Attributable to Oaktree Capital Group, LLC and Total Assets</t>
  </si>
  <si>
    <t>QUARTERLY FINANCIAL DATA (Tables)</t>
  </si>
  <si>
    <t>Schedule of Quarterly Financial Information</t>
  </si>
  <si>
    <t>ORGANIZATION AND BASIS OF PRESENTATION - Additional Information (Detail)</t>
  </si>
  <si>
    <t>0 Months Ended</t>
  </si>
  <si>
    <t>vote</t>
  </si>
  <si>
    <t>partnership_interest</t>
  </si>
  <si>
    <t>Apr. 12, 2012</t>
  </si>
  <si>
    <t>Business Acquisition [Line Items]</t>
  </si>
  <si>
    <t>Ownership interest (as a percent)</t>
  </si>
  <si>
    <t>Number of partnership interests</t>
  </si>
  <si>
    <t>Number of votes per Class B unit</t>
  </si>
  <si>
    <t>Number of votes per Class A unit</t>
  </si>
  <si>
    <t>Class A Unitholders</t>
  </si>
  <si>
    <t>Indirect Economic Interest Held By Class A Unit Holders In Subsidiary</t>
  </si>
  <si>
    <t>Principals</t>
  </si>
  <si>
    <t>Control (as a percent)</t>
  </si>
  <si>
    <t>Class A units sold by Company (in shares)</t>
  </si>
  <si>
    <t>Class A units sold by unitholders (in shares)</t>
  </si>
  <si>
    <t>SUMMARY OF SIGNIFICANT ACCOUNTING POLICIES (Consolidation) (Details) (Variable Interest Entity, Primary Beneficiary, USD $)</t>
  </si>
  <si>
    <t>entity</t>
  </si>
  <si>
    <t>Consolidation, Less than Wholly Owned Subsidiary, Parent Ownership Interest, Effects of Changes, Net [Line Items]</t>
  </si>
  <si>
    <t>Number of variable interest entities that are consolidated (in number of entities)</t>
  </si>
  <si>
    <t>Maximum loss exposure</t>
  </si>
  <si>
    <t>Remaining Variable Interest Entities</t>
  </si>
  <si>
    <t>CLO not Priced</t>
  </si>
  <si>
    <t>SUMMARY OF SIGNIFICANT ACCOUNTING POLICIES (Goodwill and Intangible Assets) (Details) (Contractual Rights to Earn Future Fee Income)</t>
  </si>
  <si>
    <t>Minimum</t>
  </si>
  <si>
    <t>Finite-Lived Intangible Assets [Line Items]</t>
  </si>
  <si>
    <t>Useful lives (in years)</t>
  </si>
  <si>
    <t>3 years</t>
  </si>
  <si>
    <t>Maximum</t>
  </si>
  <si>
    <t>7 years</t>
  </si>
  <si>
    <t>SUMMARY OF SIGNIFICANT ACCOUNTING POLICIES (Management Fees) (Details) (USD $)</t>
  </si>
  <si>
    <t>In Millions, unless otherwise specified</t>
  </si>
  <si>
    <t>Ancillary fees recognized</t>
  </si>
  <si>
    <t>Management fees for closed-end funds (as a percent)</t>
  </si>
  <si>
    <t>Management fees, term (in years)</t>
  </si>
  <si>
    <t>10 years</t>
  </si>
  <si>
    <t>Annual management fee rates for open-end funds (as a percent)</t>
  </si>
  <si>
    <t>Annual management fee rates for evergreen funds ( as a percent)</t>
  </si>
  <si>
    <t>11 years</t>
  </si>
  <si>
    <t>SUMMARY OF SIGNIFICANT ACCOUNTING POLICIES (Incentive Income) (Details)</t>
  </si>
  <si>
    <t>Incentive income, closed-end funds (as a percent)</t>
  </si>
  <si>
    <t>Preferred return, closed-end funds (as a percent)</t>
  </si>
  <si>
    <t>Incentive income, evergreen funds (as a percent)</t>
  </si>
  <si>
    <t>SUMMARY OF SIGNIFICANT ACCOUNTING POLICIES (Incentive Income Compensation Expense) (Details) (Incentive Income)</t>
  </si>
  <si>
    <t>Deferred Compensation Arrangement with Individual, Excluding Share-based Payments and Postretirement Benefits [Line Items]</t>
  </si>
  <si>
    <t>Incentive income compensation expense, vesting period (in years)</t>
  </si>
  <si>
    <t>5 years</t>
  </si>
  <si>
    <t>SUMMARY OF SIGNIFICANT ACCOUNTING POLICIES (Depreciation and Amortization) (Details) (Furniture and Equipment and Capitalized Software)</t>
  </si>
  <si>
    <t>Property, Plant and Equipment [Line Items]</t>
  </si>
  <si>
    <t>Estimated useful life (in years)</t>
  </si>
  <si>
    <t>SUMMARY OF SIGNIFICANT ACCOUNTING POLICIES (Other Income Expense) (Details) (USD $)</t>
  </si>
  <si>
    <t>3 Months Ended</t>
  </si>
  <si>
    <t>Debt Instrument [Line Items]</t>
  </si>
  <si>
    <t>Loss on sale of properties</t>
  </si>
  <si>
    <t>Loss on non-operating activities</t>
  </si>
  <si>
    <t>Proceeds received as part of arbitration award</t>
  </si>
  <si>
    <t>Reduction of TRA</t>
  </si>
  <si>
    <t>Write off of certain receivables related to the Company's corporate investments</t>
  </si>
  <si>
    <t>SUMMARY OF SIGNIFICANT ACCOUNTING POLICIES (Total Return Swaps) (Details) (Swaps (net), USD $)</t>
  </si>
  <si>
    <t>Long</t>
  </si>
  <si>
    <t>Derivative [Line Items]</t>
  </si>
  <si>
    <t>Notional amounts of total return swaps</t>
  </si>
  <si>
    <t>Short</t>
  </si>
  <si>
    <t>BUSINESS COMBINATIONS (Details) (Highstar Capital, USD $)</t>
  </si>
  <si>
    <t>In Millions, except Share data, unless otherwise specified</t>
  </si>
  <si>
    <t>Aug. 01, 2014</t>
  </si>
  <si>
    <t>Jul. 31, 2014</t>
  </si>
  <si>
    <t>Highstar Capital</t>
  </si>
  <si>
    <t>Cash purchase price</t>
  </si>
  <si>
    <t>OCGH units issued (in shares)</t>
  </si>
  <si>
    <t>Contingent consideration</t>
  </si>
  <si>
    <t>Goodwill</t>
  </si>
  <si>
    <t>Intangible assets</t>
  </si>
  <si>
    <t>Noncontrolling interest</t>
  </si>
  <si>
    <t>INVESTMENTS, AT FAIR VALUE - Investments, at Fair Value (Detail) (USD $)</t>
  </si>
  <si>
    <t>Feb. 28, 2014</t>
  </si>
  <si>
    <t>Schedule Of Investments In Marketable Securities [Line Items]</t>
  </si>
  <si>
    <t>Total investments, Fair value as a percentage of investments of consolidated funds as of December 31, (as a percent)</t>
  </si>
  <si>
    <t>Proceeds from securities sold short</t>
  </si>
  <si>
    <t>Fixed income securities, Fair Value</t>
  </si>
  <si>
    <t>Fixed income securities, Fair value as a percentage of investments of consolidated funds (as a percent)</t>
  </si>
  <si>
    <t>Equity Securities, Fair Value</t>
  </si>
  <si>
    <t>Equity Securities, Fair value as a percentage of investments of consolidated funds as of December 31, (as a percent)</t>
  </si>
  <si>
    <t>Debt securities, cost</t>
  </si>
  <si>
    <t>Equity securities cost</t>
  </si>
  <si>
    <t>United States: | Debt securities:</t>
  </si>
  <si>
    <t>United States: | Debt securities: | Consumer discretionary</t>
  </si>
  <si>
    <t>United States: | Debt securities: | Consumer staples</t>
  </si>
  <si>
    <t>United States: | Debt securities: | Energy</t>
  </si>
  <si>
    <t>United States: | Debt securities: | Financials</t>
  </si>
  <si>
    <t>United States: | Debt securities: | Government</t>
  </si>
  <si>
    <t>United States: | Debt securities: | Health care</t>
  </si>
  <si>
    <t>United States: | Debt securities: | Industrials</t>
  </si>
  <si>
    <t>United States: | Debt securities: | Information technology</t>
  </si>
  <si>
    <t>United States: | Debt securities: | Materials</t>
  </si>
  <si>
    <t>United States: | Debt securities: | Telecommunication services</t>
  </si>
  <si>
    <t>United States: | Debt securities: | Utilities</t>
  </si>
  <si>
    <t>United States: | Equity securities:</t>
  </si>
  <si>
    <t>United States: | Equity securities: | Consumer discretionary</t>
  </si>
  <si>
    <t>United States: | Equity securities: | Consumer staples</t>
  </si>
  <si>
    <t>United States: | Equity securities: | Energy</t>
  </si>
  <si>
    <t>United States: | Equity securities: | Financials</t>
  </si>
  <si>
    <t>United States: | Equity securities: | Health care</t>
  </si>
  <si>
    <t>United States: | Equity securities: | Industrials</t>
  </si>
  <si>
    <t>United States: | Equity securities: | Information technology</t>
  </si>
  <si>
    <t>United States: | Equity securities: | Materials</t>
  </si>
  <si>
    <t>United States: | Equity securities: | Telecommunication services</t>
  </si>
  <si>
    <t>United States: | Equity securities: | Utilities</t>
  </si>
  <si>
    <t>Europe: | Debt securities:</t>
  </si>
  <si>
    <t>Europe: | Debt securities: | Consumer discretionary</t>
  </si>
  <si>
    <t>Europe: | Debt securities: | Consumer staples</t>
  </si>
  <si>
    <t>Europe: | Debt securities: | Energy</t>
  </si>
  <si>
    <t>Europe: | Debt securities: | Financials</t>
  </si>
  <si>
    <t>Europe: | Debt securities: | Health care</t>
  </si>
  <si>
    <t>Europe: | Debt securities: | Industrials</t>
  </si>
  <si>
    <t>Europe: | Debt securities: | Information technology</t>
  </si>
  <si>
    <t>Europe: | Debt securities: | Materials</t>
  </si>
  <si>
    <t>Europe: | Debt securities: | Telecommunication services</t>
  </si>
  <si>
    <t>Europe: | Debt securities: | Utilities</t>
  </si>
  <si>
    <t>Europe: | Equity securities:</t>
  </si>
  <si>
    <t>Europe: | Equity securities: | Consumer discretionary</t>
  </si>
  <si>
    <t>Europe: | Equity securities: | Consumer staples</t>
  </si>
  <si>
    <t>Europe: | Equity securities: | Energy</t>
  </si>
  <si>
    <t>Europe: | Equity securities: | Financials</t>
  </si>
  <si>
    <t>Europe: | Equity securities: | Government</t>
  </si>
  <si>
    <t>Europe: | Equity securities: | Health care</t>
  </si>
  <si>
    <t>Europe: | Equity securities: | Industrials</t>
  </si>
  <si>
    <t>Europe: | Equity securities: | Information technology</t>
  </si>
  <si>
    <t>Europe: | Equity securities: | Materials</t>
  </si>
  <si>
    <t>Europe: | Equity securities: | Telecommunication services</t>
  </si>
  <si>
    <t>Asia and other: | Debt securities:</t>
  </si>
  <si>
    <t>Asia and other: | Debt securities: | Consumer discretionary</t>
  </si>
  <si>
    <t>Asia and other: | Debt securities: | Consumer staples</t>
  </si>
  <si>
    <t>Asia and other: | Debt securities: | Energy</t>
  </si>
  <si>
    <t>Asia and other: | Debt securities: | Financials</t>
  </si>
  <si>
    <t>Asia and other: | Debt securities: | Government</t>
  </si>
  <si>
    <t>Asia and other: | Debt securities: | Health care</t>
  </si>
  <si>
    <t>Asia and other: | Debt securities: | Industrials</t>
  </si>
  <si>
    <t>Asia and other: | Debt securities: | Information technology</t>
  </si>
  <si>
    <t>Asia and other: | Debt securities: | Materials</t>
  </si>
  <si>
    <t>Asia and other: | Debt securities: | Telecommunication services</t>
  </si>
  <si>
    <t>Asia and other: | Debt securities: | Utilities</t>
  </si>
  <si>
    <t>Asia and other: | Equity securities:</t>
  </si>
  <si>
    <t>Asia and other: | Equity securities: | Consumer discretionary</t>
  </si>
  <si>
    <t>Asia and other: | Equity securities: | Consumer staples</t>
  </si>
  <si>
    <t>Asia and other: | Equity securities: | Energy</t>
  </si>
  <si>
    <t>Asia and other: | Equity securities: | Financials</t>
  </si>
  <si>
    <t>Asia and other: | Equity securities: | Health care</t>
  </si>
  <si>
    <t>Asia and other: | Equity securities: | Industrials</t>
  </si>
  <si>
    <t>Asia and other: | Equity securities: | Information technology</t>
  </si>
  <si>
    <t>Asia and other: | Equity securities: | Materials</t>
  </si>
  <si>
    <t>Asia and other: | Equity securities: | Telecommunication services</t>
  </si>
  <si>
    <t>Asia and other: | Equity securities: | Utilities</t>
  </si>
  <si>
    <t>INVESTMENTS, AT FAIR VALUE - Additional Information (Detail)</t>
  </si>
  <si>
    <t>Percentage exceeded consolidated net assets (as a percent)</t>
  </si>
  <si>
    <t>INVESTMENTS, AT FAIR VALUE - Net Gains (Losses) from Investment Activities of Consolidated Funds (Detail) (Consolidated funds, USD $)</t>
  </si>
  <si>
    <t>Gain (Loss) on Investments [Line Items]</t>
  </si>
  <si>
    <t>FAIR VALUE - Financial Instruments by Fair-value Hierarchy Level (Details) (USD $)</t>
  </si>
  <si>
    <t>Fair Value, Assets and Liabilities Measured on Recurring and Nonrecurring Basis [Line Items]</t>
  </si>
  <si>
    <t>Derivative assets</t>
  </si>
  <si>
    <t>Derivative liabilities</t>
  </si>
  <si>
    <t>Fair Value, Measurements, Recurring</t>
  </si>
  <si>
    <t>Fair Value, Measurements, Recurring | U.S. Treasury securities</t>
  </si>
  <si>
    <t>Fair Value, Measurements, Recurring | Forward Contracts [Member]</t>
  </si>
  <si>
    <t>Fair Value, Measurements, Recurring | Total-return swap</t>
  </si>
  <si>
    <t>Fair Value, Measurements, Recurring | Contingent consideration</t>
  </si>
  <si>
    <t>Fair Value, Measurements, Recurring | Interest-rate swaps</t>
  </si>
  <si>
    <t>Fair Value, Measurements, Recurring | Level I</t>
  </si>
  <si>
    <t>Fair Value, Measurements, Recurring | Level I | U.S. Treasury securities</t>
  </si>
  <si>
    <t>Fair Value, Measurements, Recurring | Level I | Forward Contracts [Member]</t>
  </si>
  <si>
    <t>Fair Value, Measurements, Recurring | Level I | Total-return swap</t>
  </si>
  <si>
    <t>Fair Value, Measurements, Recurring | Level I | Contingent consideration</t>
  </si>
  <si>
    <t>Fair Value, Measurements, Recurring | Level I | Interest-rate swaps</t>
  </si>
  <si>
    <t>Fair Value, Measurements, Recurring | Level II</t>
  </si>
  <si>
    <t>Fair Value, Measurements, Recurring | Level II | U.S. Treasury securities</t>
  </si>
  <si>
    <t>Fair Value, Measurements, Recurring | Level II | Forward Contracts [Member]</t>
  </si>
  <si>
    <t>Fair Value, Measurements, Recurring | Level II | Total-return swap</t>
  </si>
  <si>
    <t>Fair Value, Measurements, Recurring | Level II | Contingent consideration</t>
  </si>
  <si>
    <t>Fair Value, Measurements, Recurring | Level II | Interest-rate swaps</t>
  </si>
  <si>
    <t>Fair Value, Measurements, Recurring | Level III</t>
  </si>
  <si>
    <t>Fair Value, Measurements, Recurring | Level III | U.S. Treasury securities</t>
  </si>
  <si>
    <t>Fair Value, Measurements, Recurring | Level III | Forward Contracts [Member]</t>
  </si>
  <si>
    <t>Fair Value, Measurements, Recurring | Level III | Total-return swap</t>
  </si>
  <si>
    <t>Fair Value, Measurements, Recurring | Level III | Contingent consideration</t>
  </si>
  <si>
    <t>Fair Value, Measurements, Recurring | Level III | Interest-rate swaps</t>
  </si>
  <si>
    <t>FAIR VALUE - Valuation of Investments and Other Financial Instruments (Detail) (USD $)</t>
  </si>
  <si>
    <t>Fair Value Measurements, Recurring and Nonrecurring, Valuation Techniques [Line Items]</t>
  </si>
  <si>
    <t>Fair Value, Measurements, Recurring | Forward contracts (net)</t>
  </si>
  <si>
    <t>Fair Value, Measurements, Recurring | Level I | Forward contracts (net)</t>
  </si>
  <si>
    <t>Fair Value, Measurements, Recurring | Level II | Forward contracts (net)</t>
  </si>
  <si>
    <t>Fair Value, Measurements, Recurring | Level III | Forward contracts (net)</t>
  </si>
  <si>
    <t>Securities sold short b_x0013_ equities</t>
  </si>
  <si>
    <t>Consolidated funds | Swaptions (net)</t>
  </si>
  <si>
    <t>Consolidated funds | Options and futures</t>
  </si>
  <si>
    <t>Consolidated funds | Level III</t>
  </si>
  <si>
    <t>Consolidated funds | Fair Value, Measurements, Recurring</t>
  </si>
  <si>
    <t>Consolidated funds | Fair Value, Measurements, Recurring | Forward contracts (net)</t>
  </si>
  <si>
    <t>Consolidated funds | Fair Value, Measurements, Recurring | Swaps (net)</t>
  </si>
  <si>
    <t>Consolidated funds | Fair Value, Measurements, Recurring | Swaptions (net)</t>
  </si>
  <si>
    <t>Consolidated funds | Fair Value, Measurements, Recurring | Options and futures</t>
  </si>
  <si>
    <t>Consolidated funds | Fair Value, Measurements, Recurring | Corporate debt b_x0013_ bank debt</t>
  </si>
  <si>
    <t>Consolidated funds | Fair Value, Measurements, Recurring | Corporate debt b_x0013_ all other</t>
  </si>
  <si>
    <t>Consolidated funds | Fair Value, Measurements, Recurring | Equities b_x0013_ common stock</t>
  </si>
  <si>
    <t>Consolidated funds | Fair Value, Measurements, Recurring | Equities b_x0013_ preferred stock</t>
  </si>
  <si>
    <t>Consolidated funds | Fair Value, Measurements, Recurring | Real estate</t>
  </si>
  <si>
    <t>Consolidated funds | Fair Value, Measurements, Recurring | Real estate loan portfolios</t>
  </si>
  <si>
    <t>Consolidated funds | Fair Value, Measurements, Recurring | Other</t>
  </si>
  <si>
    <t>Consolidated funds | Fair Value, Measurements, Recurring | Level I</t>
  </si>
  <si>
    <t>Consolidated funds | Fair Value, Measurements, Recurring | Level I | Forward contracts (net)</t>
  </si>
  <si>
    <t>Consolidated funds | Fair Value, Measurements, Recurring | Level I | Swaps (net)</t>
  </si>
  <si>
    <t>Consolidated funds | Fair Value, Measurements, Recurring | Level I | Swaptions (net)</t>
  </si>
  <si>
    <t>Consolidated funds | Fair Value, Measurements, Recurring | Level I | Options and futures</t>
  </si>
  <si>
    <t>Consolidated funds | Fair Value, Measurements, Recurring | Level I | Corporate debt b_x0013_ bank debt</t>
  </si>
  <si>
    <t>Consolidated funds | Fair Value, Measurements, Recurring | Level I | Corporate debt b_x0013_ all other</t>
  </si>
  <si>
    <t>Consolidated funds | Fair Value, Measurements, Recurring | Level I | Equities b_x0013_ common stock</t>
  </si>
  <si>
    <t>Consolidated funds | Fair Value, Measurements, Recurring | Level I | Equities b_x0013_ preferred stock</t>
  </si>
  <si>
    <t>Consolidated funds | Fair Value, Measurements, Recurring | Level I | Real estate</t>
  </si>
  <si>
    <t>Consolidated funds | Fair Value, Measurements, Recurring | Level I | Real estate loan portfolios</t>
  </si>
  <si>
    <t>Consolidated funds | Fair Value, Measurements, Recurring | Level I | Other</t>
  </si>
  <si>
    <t>Consolidated funds | Fair Value, Measurements, Recurring | Level II</t>
  </si>
  <si>
    <t>Consolidated funds | Fair Value, Measurements, Recurring | Level II | Forward contracts (net)</t>
  </si>
  <si>
    <t>Consolidated funds | Fair Value, Measurements, Recurring | Level II | Swaps (net)</t>
  </si>
  <si>
    <t>Consolidated funds | Fair Value, Measurements, Recurring | Level II | Swaptions (net)</t>
  </si>
  <si>
    <t>Consolidated funds | Fair Value, Measurements, Recurring | Level II | Options and futures</t>
  </si>
  <si>
    <t>Consolidated funds | Fair Value, Measurements, Recurring | Level II | Corporate debt b_x0013_ bank debt</t>
  </si>
  <si>
    <t>Consolidated funds | Fair Value, Measurements, Recurring | Level II | Corporate debt b_x0013_ all other</t>
  </si>
  <si>
    <t>Consolidated funds | Fair Value, Measurements, Recurring | Level II | Equities b_x0013_ common stock</t>
  </si>
  <si>
    <t>Consolidated funds | Fair Value, Measurements, Recurring | Level II | Equities b_x0013_ preferred stock</t>
  </si>
  <si>
    <t>Consolidated funds | Fair Value, Measurements, Recurring | Level II | Real estate</t>
  </si>
  <si>
    <t>Consolidated funds | Fair Value, Measurements, Recurring | Level II | Real estate loan portfolios</t>
  </si>
  <si>
    <t>Consolidated funds | Fair Value, Measurements, Recurring | Level II | Other</t>
  </si>
  <si>
    <t>Consolidated funds | Fair Value, Measurements, Recurring | Level III</t>
  </si>
  <si>
    <t>Consolidated funds | Fair Value, Measurements, Recurring | Level III | Forward contracts (net)</t>
  </si>
  <si>
    <t>Consolidated funds | Fair Value, Measurements, Recurring | Level III | Swaps (net)</t>
  </si>
  <si>
    <t>Consolidated funds | Fair Value, Measurements, Recurring | Level III | Swaptions (net)</t>
  </si>
  <si>
    <t>Consolidated funds | Fair Value, Measurements, Recurring | Level III | Options and futures</t>
  </si>
  <si>
    <t>Consolidated funds | Fair Value, Measurements, Recurring | Level III | Corporate debt b_x0013_ bank debt</t>
  </si>
  <si>
    <t>Consolidated funds | Fair Value, Measurements, Recurring | Level III | Corporate debt b_x0013_ all other</t>
  </si>
  <si>
    <t>Consolidated funds | Fair Value, Measurements, Recurring | Level III | Equities b_x0013_ common stock</t>
  </si>
  <si>
    <t>Consolidated funds | Fair Value, Measurements, Recurring | Level III | Equities b_x0013_ preferred stock</t>
  </si>
  <si>
    <t>Consolidated funds | Fair Value, Measurements, Recurring | Level III | Real estate</t>
  </si>
  <si>
    <t>Consolidated funds | Fair Value, Measurements, Recurring | Level III | Real estate loan portfolios</t>
  </si>
  <si>
    <t>Consolidated funds | Fair Value, Measurements, Recurring | Level III | Other</t>
  </si>
  <si>
    <t>FAIR VALUE - Summary of Changes in Fair Value of Level III Investments (Detail) (USD $)</t>
  </si>
  <si>
    <t>Fair Value, Assets Measured on Recurring Basis, Unobservable Input Reconciliation, Calculation [Roll Forward]</t>
  </si>
  <si>
    <t>Corporate Debt b_x0013_ Bank Debt</t>
  </si>
  <si>
    <t>Corporate Debt b_x0013_ All Other</t>
  </si>
  <si>
    <t>Equities b_x0013_ Common Stock</t>
  </si>
  <si>
    <t>Equities b_x0013_ Preferred Stock</t>
  </si>
  <si>
    <t>FAIR VALUE - Additional Information (Detail) (USD $)</t>
  </si>
  <si>
    <t>investment</t>
  </si>
  <si>
    <t>Fair Value, Balance Sheet Grouping, Financial Statement Captions [Line Items]</t>
  </si>
  <si>
    <t>Transfers from Level II to Level I</t>
  </si>
  <si>
    <t>Number of exchange-traded investments - Decrease</t>
  </si>
  <si>
    <t>Number of exchange-traded investments - Increase</t>
  </si>
  <si>
    <t>Market approach (value of underlying assets) 1 | Real estate-oriented investments:</t>
  </si>
  <si>
    <t>Number of investments that changed valuation technique</t>
  </si>
  <si>
    <t>Market approach (comparable companies) | Equity securities: | Other Restructuring</t>
  </si>
  <si>
    <t>Market approach (comparable companies) | Equity securities: | Stabilization of Underlying Investments</t>
  </si>
  <si>
    <t>Market approach (comparable companies) | Credit-oriented investments:</t>
  </si>
  <si>
    <t>Market approach (comparable companies) | Credit-oriented investments: | Other Restructuring</t>
  </si>
  <si>
    <t>Market approach (comparable companies) | Credit-oriented investments: | Stabilization of Underlying Investments</t>
  </si>
  <si>
    <t>Market approach (comparable companies) | Real estate-oriented investments: | Lack of Data</t>
  </si>
  <si>
    <t>Discounted Cash Flow | Real estate-oriented investments: | Change in Approach</t>
  </si>
  <si>
    <t>Recent market information | Equity securities: | Pending Transaction</t>
  </si>
  <si>
    <t>Recent market information | Real estate-oriented investments: | Change in Structure</t>
  </si>
  <si>
    <t>FAIR VALUE - Summary of Valuation Techniques and Quantitative Information (Detail) (USD $)</t>
  </si>
  <si>
    <t>Fair Value Inputs, Assets, Quantitative Information [Line Items]</t>
  </si>
  <si>
    <t>Consolidated funds | Level III | Credit-oriented investments: | Consumer discretionary | Discounted cash flow</t>
  </si>
  <si>
    <t>Consolidated funds | Level III | Credit-oriented investments: | Consumer discretionary | Discounted cash flow | Minimum</t>
  </si>
  <si>
    <t>Discount rate (as a percent)</t>
  </si>
  <si>
    <t>Consolidated funds | Level III | Credit-oriented investments: | Consumer discretionary | Discounted cash flow | Maximum</t>
  </si>
  <si>
    <t>Consolidated funds | Level III | Credit-oriented investments: | Consumer discretionary | Discounted cash flow | Weighted average</t>
  </si>
  <si>
    <t>Consolidated funds | Level III | Credit-oriented investments: | Consumer discretionary | Market approach (comparable companies)</t>
  </si>
  <si>
    <t>Consolidated funds | Level III | Credit-oriented investments: | Consumer discretionary | Market approach (comparable companies) | Minimum</t>
  </si>
  <si>
    <t>Earnings multiple</t>
  </si>
  <si>
    <t>Consolidated funds | Level III | Credit-oriented investments: | Consumer discretionary | Market approach (comparable companies) | Maximum</t>
  </si>
  <si>
    <t>Consolidated funds | Level III | Credit-oriented investments: | Consumer discretionary | Market approach (comparable companies) | Weighted average</t>
  </si>
  <si>
    <t>Consolidated funds | Level III | Credit-oriented investments: | Consumer discretionary | Recent transaction price</t>
  </si>
  <si>
    <t>Consolidated funds | Level III | Credit-oriented investments: | Consumer discretionary | Recent market information</t>
  </si>
  <si>
    <t>Consolidated funds | Level III | Credit-oriented investments: | Industrials | Discounted cash flow</t>
  </si>
  <si>
    <t>Consolidated funds | Level III | Credit-oriented investments: | Industrials | Discounted cash flow | Minimum</t>
  </si>
  <si>
    <t>Consolidated funds | Level III | Credit-oriented investments: | Industrials | Discounted cash flow | Maximum</t>
  </si>
  <si>
    <t>Consolidated funds | Level III | Credit-oriented investments: | Industrials | Discounted cash flow | Weighted average</t>
  </si>
  <si>
    <t>Consolidated funds | Level III | Credit-oriented investments: | Industrials | Market approach (comparable companies)</t>
  </si>
  <si>
    <t>Consolidated funds | Level III | Credit-oriented investments: | Industrials | Market approach (comparable companies) | Minimum</t>
  </si>
  <si>
    <t>Consolidated funds | Level III | Credit-oriented investments: | Industrials | Market approach (comparable companies) | Maximum</t>
  </si>
  <si>
    <t>Consolidated funds | Level III | Credit-oriented investments: | Industrials | Market approach (comparable companies) | Weighted average</t>
  </si>
  <si>
    <t>Consolidated funds | Level III | Credit-oriented investments: | Industrials | Recent transaction price</t>
  </si>
  <si>
    <t>Consolidated funds | Level III | Credit-oriented investments: | Industrials | Recent market information</t>
  </si>
  <si>
    <t>Consolidated funds | Level III | Credit-oriented investments: | Industrials | Market approach (value of underlying assets) 1</t>
  </si>
  <si>
    <t>Consolidated funds | Level III | Credit-oriented investments: | Industrials | Market approach (value of underlying assets) 1 | Minimum</t>
  </si>
  <si>
    <t>Consolidated funds | Level III | Credit-oriented investments: | Industrials | Market approach (value of underlying assets) 1 | Maximum</t>
  </si>
  <si>
    <t>Consolidated funds | Level III | Credit-oriented investments: | Industrials | Market approach (value of underlying assets) 1 | Weighted average</t>
  </si>
  <si>
    <t>Consolidated funds | Level III | Credit-oriented investments: | Industrials | Discounted Cash Flow and Sales Approach</t>
  </si>
  <si>
    <t>Consolidated funds | Level III | Credit-oriented investments: | Industrials | Discounted Cash Flow and Sales Approach | Minimum</t>
  </si>
  <si>
    <t>Discount rate / Market transactions (as a percent)</t>
  </si>
  <si>
    <t>Consolidated funds | Level III | Credit-oriented investments: | Industrials | Discounted Cash Flow and Sales Approach | Maximum</t>
  </si>
  <si>
    <t>Consolidated funds | Level III | Credit-oriented investments: | Industrials | Discounted Cash Flow and Sales Approach | Weighted average</t>
  </si>
  <si>
    <t>Consolidated funds | Level III | Credit-oriented investments: | Materials | Discounted cash flow</t>
  </si>
  <si>
    <t>Consolidated funds | Level III | Credit-oriented investments: | Materials | Discounted cash flow | Minimum</t>
  </si>
  <si>
    <t>Consolidated funds | Level III | Credit-oriented investments: | Materials | Discounted cash flow | Maximum</t>
  </si>
  <si>
    <t>Consolidated funds | Level III | Credit-oriented investments: | Materials | Discounted cash flow | Weighted average</t>
  </si>
  <si>
    <t>Consolidated funds | Level III | Credit-oriented investments: | Materials | Market approach (comparable companies)</t>
  </si>
  <si>
    <t>Consolidated funds | Level III | Credit-oriented investments: | Materials | Market approach (comparable companies) | Minimum</t>
  </si>
  <si>
    <t>Consolidated funds | Level III | Credit-oriented investments: | Materials | Market approach (comparable companies) | Maximum</t>
  </si>
  <si>
    <t>Consolidated funds | Level III | Credit-oriented investments: | Materials | Market approach (comparable companies) | Weighted average</t>
  </si>
  <si>
    <t>Consolidated funds | Level III | Credit-oriented investments: | Materials | Recent transaction price</t>
  </si>
  <si>
    <t>Consolidated funds | Level III | Credit-oriented investments: | Materials | Discounted Cash Flow and Sales Approach</t>
  </si>
  <si>
    <t>Consolidated funds | Level III | Credit-oriented investments: | Materials | Discounted Cash Flow and Sales Approach | Minimum</t>
  </si>
  <si>
    <t>Consolidated funds | Level III | Credit-oriented investments: | Materials | Discounted Cash Flow and Sales Approach | Maximum</t>
  </si>
  <si>
    <t>Consolidated funds | Level III | Credit-oriented investments: | Materials | Discounted Cash Flow and Sales Approach | Weighted average</t>
  </si>
  <si>
    <t>Consolidated funds | Level III | Credit-oriented investments: | Other | Discounted cash flow</t>
  </si>
  <si>
    <t>Consolidated funds | Level III | Credit-oriented investments: | Other | Discounted cash flow | Minimum</t>
  </si>
  <si>
    <t>Consolidated funds | Level III | Credit-oriented investments: | Other | Discounted cash flow | Maximum</t>
  </si>
  <si>
    <t>Consolidated funds | Level III | Credit-oriented investments: | Other | Discounted cash flow | Weighted average</t>
  </si>
  <si>
    <t>Consolidated funds | Level III | Credit-oriented investments: | Other | Market approach (comparable companies)</t>
  </si>
  <si>
    <t>Consolidated funds | Level III | Credit-oriented investments: | Other | Market approach (comparable companies) | Minimum</t>
  </si>
  <si>
    <t>Consolidated funds | Level III | Credit-oriented investments: | Other | Market approach (comparable companies) | Maximum</t>
  </si>
  <si>
    <t>Consolidated funds | Level III | Credit-oriented investments: | Other | Market approach (comparable companies) | Weighted average</t>
  </si>
  <si>
    <t>Consolidated funds | Level III | Credit-oriented investments: | Other | Recent transaction price</t>
  </si>
  <si>
    <t>Consolidated funds | Level III | Credit-oriented investments: | Other | Recent market information</t>
  </si>
  <si>
    <t>Consolidated funds | Level III | Credit-oriented investments: | Financials | Discounted cash flow</t>
  </si>
  <si>
    <t>Consolidated funds | Level III | Credit-oriented investments: | Financials | Discounted cash flow | Minimum</t>
  </si>
  <si>
    <t>Consolidated funds | Level III | Credit-oriented investments: | Financials | Discounted cash flow | Maximum</t>
  </si>
  <si>
    <t>Consolidated funds | Level III | Credit-oriented investments: | Financials | Discounted cash flow | Weighted average</t>
  </si>
  <si>
    <t>Consolidated funds | Level III | Credit-oriented investments: | Financials | Recent transaction price</t>
  </si>
  <si>
    <t>Consolidated funds | Level III | Credit-oriented investments: | Financials | Recent market information</t>
  </si>
  <si>
    <t>Consolidated funds | Level III | Credit-oriented investments: | Financials | Market approach (value of underlying assets) 1</t>
  </si>
  <si>
    <t>Consolidated funds | Level III | Credit-oriented investments: | Financials | Market approach (value of underlying assets) 1 | Minimum</t>
  </si>
  <si>
    <t>Consolidated funds | Level III | Credit-oriented investments: | Financials | Market approach (value of underlying assets) 1 | Maximum</t>
  </si>
  <si>
    <t>Consolidated funds | Level III | Credit-oriented investments: | Financials | Market approach (value of underlying assets) 1 | Weighted average</t>
  </si>
  <si>
    <t>Consolidated funds | Level III | Equity investments: | Consumer discretionary | Discounted cash flow</t>
  </si>
  <si>
    <t>Consolidated funds | Level III | Equity investments: | Consumer discretionary | Discounted cash flow | Minimum</t>
  </si>
  <si>
    <t>Consolidated funds | Level III | Equity investments: | Consumer discretionary | Discounted cash flow | Maximum</t>
  </si>
  <si>
    <t>Consolidated funds | Level III | Equity investments: | Consumer discretionary | Discounted cash flow | Weighted average</t>
  </si>
  <si>
    <t>Consolidated funds | Level III | Equity investments: | Consumer discretionary | Market approach (comparable companies)</t>
  </si>
  <si>
    <t>Consolidated funds | Level III | Equity investments: | Consumer discretionary | Market approach (comparable companies) | Minimum</t>
  </si>
  <si>
    <t>Consolidated funds | Level III | Equity investments: | Consumer discretionary | Market approach (comparable companies) | Maximum</t>
  </si>
  <si>
    <t>Consolidated funds | Level III | Equity investments: | Consumer discretionary | Market approach (comparable companies) | Weighted average</t>
  </si>
  <si>
    <t>Consolidated funds | Level III | Equity investments: | Consumer discretionary | Recent transaction price</t>
  </si>
  <si>
    <t>Consolidated funds | Level III | Equity investments: | Consumer discretionary | Recent market information</t>
  </si>
  <si>
    <t>Consolidated funds | Level III | Equity investments: | Industrials | Market approach (comparable companies)</t>
  </si>
  <si>
    <t>Consolidated funds | Level III | Equity investments: | Industrials | Market approach (comparable companies) | Minimum</t>
  </si>
  <si>
    <t>Consolidated funds | Level III | Equity investments: | Industrials | Market approach (comparable companies) | Maximum</t>
  </si>
  <si>
    <t>Consolidated funds | Level III | Equity investments: | Industrials | Market approach (comparable companies) | Weighted average</t>
  </si>
  <si>
    <t>Consolidated funds | Level III | Equity investments: | Industrials | Recent transaction price</t>
  </si>
  <si>
    <t>Consolidated funds | Level III | Equity investments: | Industrials | Recent market information</t>
  </si>
  <si>
    <t>Consolidated funds | Level III | Equity investments: | Industrials | Market approach (value of underlying assets) 1</t>
  </si>
  <si>
    <t>Consolidated funds | Level III | Equity investments: | Industrials | Market approach (value of underlying assets) 1 | Minimum</t>
  </si>
  <si>
    <t>Consolidated funds | Level III | Equity investments: | Industrials | Market approach (value of underlying assets) 1 | Maximum</t>
  </si>
  <si>
    <t>Consolidated funds | Level III | Equity investments: | Industrials | Market approach (value of underlying assets) 1 | Weighted average</t>
  </si>
  <si>
    <t>Consolidated funds | Level III | Equity investments: | Materials | Market approach (comparable companies)</t>
  </si>
  <si>
    <t>Consolidated funds | Level III | Equity investments: | Materials | Market approach (comparable companies) | Minimum</t>
  </si>
  <si>
    <t>Consolidated funds | Level III | Equity investments: | Materials | Market approach (comparable companies) | Maximum</t>
  </si>
  <si>
    <t>Consolidated funds | Level III | Equity investments: | Materials | Market approach (comparable companies) | Weighted average</t>
  </si>
  <si>
    <t>Consolidated funds | Level III | Equity investments: | Materials | Recent transaction price</t>
  </si>
  <si>
    <t>Consolidated funds | Level III | Equity investments: | Materials | Recent market information</t>
  </si>
  <si>
    <t>Consolidated funds | Level III | Equity investments: | Other | Discounted cash flow</t>
  </si>
  <si>
    <t>Consolidated funds | Level III | Equity investments: | Other | Discounted cash flow | Minimum</t>
  </si>
  <si>
    <t>Consolidated funds | Level III | Equity investments: | Other | Discounted cash flow | Maximum</t>
  </si>
  <si>
    <t>Consolidated funds | Level III | Equity investments: | Other | Discounted cash flow | Weighted average</t>
  </si>
  <si>
    <t>Consolidated funds | Level III | Equity investments: | Other | Market approach (comparable companies)</t>
  </si>
  <si>
    <t>Consolidated funds | Level III | Equity investments: | Other | Market approach (comparable companies) | Minimum</t>
  </si>
  <si>
    <t>Consolidated funds | Level III | Equity investments: | Other | Market approach (comparable companies) | Maximum</t>
  </si>
  <si>
    <t>Consolidated funds | Level III | Equity investments: | Other | Market approach (comparable companies) | Weighted average</t>
  </si>
  <si>
    <t>Consolidated funds | Level III | Equity investments: | Other | Recent transaction price</t>
  </si>
  <si>
    <t>Consolidated funds | Level III | Equity investments: | Other | Recent market information</t>
  </si>
  <si>
    <t>Consolidated funds | Level III | Equity investments: | Other | Other</t>
  </si>
  <si>
    <t>Consolidated funds | Level III | Equity investments: | Financials | Market approach (comparable companies)</t>
  </si>
  <si>
    <t>Consolidated funds | Level III | Equity investments: | Financials | Market approach (comparable companies) | Minimum</t>
  </si>
  <si>
    <t>Consolidated funds | Level III | Equity investments: | Financials | Market approach (comparable companies) | Maximum</t>
  </si>
  <si>
    <t>Consolidated funds | Level III | Equity investments: | Financials | Market approach (comparable companies) | Weighted average</t>
  </si>
  <si>
    <t>Consolidated funds | Level III | Equity investments: | Financials | Recent transaction price</t>
  </si>
  <si>
    <t>Consolidated funds | Level III | Equity investments: | Financials | Recent market information</t>
  </si>
  <si>
    <t>Consolidated funds | Level III | Equity investments: | Financials | Market approach (value of underlying assets) 1</t>
  </si>
  <si>
    <t>Consolidated funds | Level III | Equity investments: | Financials | Market approach (value of underlying assets) 1 | Minimum</t>
  </si>
  <si>
    <t>Consolidated funds | Level III | Equity investments: | Financials | Market approach (value of underlying assets) 1 | Maximum</t>
  </si>
  <si>
    <t>Consolidated funds | Level III | Equity investments: | Financials | Market approach (value of underlying assets) 1 | Weighted average</t>
  </si>
  <si>
    <t>Consolidated funds | Level III | Equity investments: | Financials | Discounted Cash Flow and Sales Approach</t>
  </si>
  <si>
    <t>Consolidated funds | Level III | Equity investments: | Financials | Discounted Cash Flow and Sales Approach | Minimum</t>
  </si>
  <si>
    <t>Consolidated funds | Level III | Equity investments: | Financials | Discounted Cash Flow and Sales Approach | Maximum</t>
  </si>
  <si>
    <t>Consolidated funds | Level III | Equity investments: | Financials | Discounted Cash Flow and Sales Approach | Weighted average</t>
  </si>
  <si>
    <t>Consolidated funds | Level III | Equity investments: | Energy | Discounted cash flow</t>
  </si>
  <si>
    <t>Consolidated funds | Level III | Equity investments: | Energy | Discounted cash flow | Minimum</t>
  </si>
  <si>
    <t>Consolidated funds | Level III | Equity investments: | Energy | Discounted cash flow | Maximum</t>
  </si>
  <si>
    <t>Consolidated funds | Level III | Equity investments: | Energy | Discounted cash flow | Weighted average</t>
  </si>
  <si>
    <t>Consolidated funds | Level III | Equity investments: | Energy | Market approach (comparable companies)</t>
  </si>
  <si>
    <t>Consolidated funds | Level III | Equity investments: | Energy | Market approach (comparable companies) | Minimum</t>
  </si>
  <si>
    <t>Consolidated funds | Level III | Equity investments: | Energy | Market approach (comparable companies) | Maximum</t>
  </si>
  <si>
    <t>Consolidated funds | Level III | Equity investments: | Energy | Market approach (comparable companies) | Weighted average</t>
  </si>
  <si>
    <t>Consolidated funds | Level III | Equity investments: | Energy | Recent transaction price</t>
  </si>
  <si>
    <t>Consolidated funds | Level III | Equity investments: | Energy | Other</t>
  </si>
  <si>
    <t>Consolidated funds | Level III | Real estate-oriented investments: | Discounted cash flow</t>
  </si>
  <si>
    <t>Consolidated funds | Level III | Real estate-oriented investments: | Discounted cash flow | Minimum</t>
  </si>
  <si>
    <t>Terminal capitalization rate (as a percent)</t>
  </si>
  <si>
    <t>Direct capitalization rate (as a percent)</t>
  </si>
  <si>
    <t>Net operating income growth rate (as a percent)</t>
  </si>
  <si>
    <t>Absorption rate (as a percent)</t>
  </si>
  <si>
    <t>Consolidated funds | Level III | Real estate-oriented investments: | Discounted cash flow | Maximum</t>
  </si>
  <si>
    <t>Consolidated funds | Level III | Real estate-oriented investments: | Discounted cash flow | Weighted average</t>
  </si>
  <si>
    <t>Consolidated funds | Level III | Real estate-oriented investments: | Market approach (comparable companies)</t>
  </si>
  <si>
    <t>Consolidated funds | Level III | Real estate-oriented investments: | Market approach (comparable companies) | Minimum</t>
  </si>
  <si>
    <t>Consolidated funds | Level III | Real estate-oriented investments: | Market approach (comparable companies) | Maximum</t>
  </si>
  <si>
    <t>Consolidated funds | Level III | Real estate-oriented investments: | Market approach (comparable companies) | Weighted average</t>
  </si>
  <si>
    <t>Consolidated funds | Level III | Real estate-oriented investments: | Recent transaction price</t>
  </si>
  <si>
    <t>Consolidated funds | Level III | Real estate-oriented investments: | Sales approach</t>
  </si>
  <si>
    <t>Consolidated funds | Level III | Real estate-oriented investments: | Recent market information</t>
  </si>
  <si>
    <t>Consolidated funds | Level III | Real estate-oriented investments: | Recent market information | Minimum</t>
  </si>
  <si>
    <t>Quoted prices / discount (as a percent)</t>
  </si>
  <si>
    <t>Consolidated funds | Level III | Real estate-oriented investments: | Recent market information | Maximum</t>
  </si>
  <si>
    <t>Consolidated funds | Level III | Real estate-oriented investments: | Recent market information | Weighted average</t>
  </si>
  <si>
    <t>Consolidated funds | Level III | Real estate-oriented investments: | Market approach (value of underlying assets) 1</t>
  </si>
  <si>
    <t>Consolidated funds | Level III | Real estate-oriented investments: | Market approach (value of underlying assets) 1 | Minimum</t>
  </si>
  <si>
    <t>Consolidated funds | Level III | Real estate-oriented investments: | Market approach (value of underlying assets) 1 | Maximum</t>
  </si>
  <si>
    <t>Consolidated funds | Level III | Real estate-oriented investments: | Market approach (value of underlying assets) 1 | Weighted average</t>
  </si>
  <si>
    <t>Consolidated funds | Level III | Real estate-oriented investments: | Other</t>
  </si>
  <si>
    <t>Consolidated funds | Level III | Real estate-oriented investments: | Recent market information and market approach comparable companies valuation technique</t>
  </si>
  <si>
    <t>Consolidated funds | Level III | Real estate-oriented investments: | Recent market information and market approach comparable companies valuation technique | Minimum</t>
  </si>
  <si>
    <t>Quoted prices/Discount/Earnings multiple (as a percent)</t>
  </si>
  <si>
    <t>Consolidated funds | Level III | Real estate-oriented investments: | Recent market information and market approach comparable companies valuation technique | Maximum</t>
  </si>
  <si>
    <t>Consolidated funds | Level III | Real estate-oriented investments: | Recent market information and market approach comparable companies valuation technique | Weighted average</t>
  </si>
  <si>
    <t>Consolidated funds | Level III | Real Estate Loan Portfolio | Discounted cash flow</t>
  </si>
  <si>
    <t>Consolidated funds | Level III | Real Estate Loan Portfolio | Discounted cash flow | Minimum</t>
  </si>
  <si>
    <t>Consolidated funds | Level III | Real Estate Loan Portfolio | Discounted cash flow | Maximum</t>
  </si>
  <si>
    <t>Consolidated funds | Level III | Real Estate Loan Portfolio | Discounted cash flow | Weighted average</t>
  </si>
  <si>
    <t>Consolidated funds | Level III | Real Estate Loan Portfolio | Recent transaction price</t>
  </si>
  <si>
    <t>Consolidated funds | Level III | Other</t>
  </si>
  <si>
    <t>HEDGES AND OTHER DERIVATIVE INSTRUMENTS - Additional Information (Details) (USD $)</t>
  </si>
  <si>
    <t>Aug. 31, 2013</t>
  </si>
  <si>
    <t>Jan. 31, 2013</t>
  </si>
  <si>
    <t>Interest receivable</t>
  </si>
  <si>
    <t>Payments to acquire investments</t>
  </si>
  <si>
    <t>Foreign Currency Contracts - Long</t>
  </si>
  <si>
    <t>Average notional amount</t>
  </si>
  <si>
    <t>Foreign Currency Contracts - Short</t>
  </si>
  <si>
    <t>Foreign Currency Contracts</t>
  </si>
  <si>
    <t>Gross unrealized appreciation</t>
  </si>
  <si>
    <t>Gross unrealized depreciation</t>
  </si>
  <si>
    <t>Credit Default Swap</t>
  </si>
  <si>
    <t>Net payments received or paid upfront</t>
  </si>
  <si>
    <t>Maximum term of credit risk derivatives (in years)</t>
  </si>
  <si>
    <t>Credit Default Swap, Buying Protection</t>
  </si>
  <si>
    <t>Maximum payout amounts by contract term</t>
  </si>
  <si>
    <t>Designated as Hedging Instrument | Interest-rate swaps | Cash Flow Hedging</t>
  </si>
  <si>
    <t>Notional value of interest rate swap</t>
  </si>
  <si>
    <t>Number of interest-rate swap agreements</t>
  </si>
  <si>
    <t>Notional value</t>
  </si>
  <si>
    <t>Designated as Hedging Instrument | Interest-rate swaps | Cash Flow Hedging | Interest-rate swaps</t>
  </si>
  <si>
    <t>Not Designated as Hedging Instrument | Fair Value Hedging | Total-return swap</t>
  </si>
  <si>
    <t>Remaining maturity (in years)</t>
  </si>
  <si>
    <t>2 years</t>
  </si>
  <si>
    <t>Collateral, Right to reclaim cash</t>
  </si>
  <si>
    <t>Derivative, Due from counter party</t>
  </si>
  <si>
    <t>Gain on sale of derivatives</t>
  </si>
  <si>
    <t>Cash received</t>
  </si>
  <si>
    <t>Oaktree CLO 2014-1 Ltd. | Not Designated as Hedging Instrument | Fair Value Hedging | Total-return swap</t>
  </si>
  <si>
    <t>Oaktree CLO 2014-1 Ltd.</t>
  </si>
  <si>
    <t>Notes receivable</t>
  </si>
  <si>
    <t>Senior Loans</t>
  </si>
  <si>
    <t>Proceeds from of debt</t>
  </si>
  <si>
    <t>Debt issuance cost</t>
  </si>
  <si>
    <t>HEDGES AND OTHER DERIVATIVE INSTRUMENTS - Cash Flow Hedges (Details) (Not Designated as Hedging Instrument, Foreign Currency Forward Contracts)</t>
  </si>
  <si>
    <t>USD ($)</t>
  </si>
  <si>
    <t>Euro Member Countries, Euro</t>
  </si>
  <si>
    <t>EUR (€)</t>
  </si>
  <si>
    <t>United States of America, Dollars</t>
  </si>
  <si>
    <t>United Kingdom, Pounds</t>
  </si>
  <si>
    <t>GBP (£)</t>
  </si>
  <si>
    <t>Japan, Yen</t>
  </si>
  <si>
    <t>JPY (¥)</t>
  </si>
  <si>
    <t>Expiration date</t>
  </si>
  <si>
    <t>£ 3,000,000</t>
  </si>
  <si>
    <t>¥ 7,420,600,000</t>
  </si>
  <si>
    <t>¥ 6,261,700,000</t>
  </si>
  <si>
    <t>HEDGES AND OTHER DERIVATIVE INSTRUMENTS - Total return swaps (Details) (Not Designated as Hedging Instrument, Fair Value Hedging, Total-return swap, USD $)</t>
  </si>
  <si>
    <t>HEDGES AND OTHER DERIVATIVE INSTRUMENTS - Freestanding Derivatives (Details) (Not Designated as Hedging Instrument, USD $)</t>
  </si>
  <si>
    <t>Realized and unrealized gains (losses)</t>
  </si>
  <si>
    <t>HEDGES AND OTHER DERIVATIVE INSTRUMENTS - Consolidated Funds (Details) (Consolidated funds, Not Designated as Hedging Instrument, USD $)</t>
  </si>
  <si>
    <t>Derivatives, Fair Value [Line Items]</t>
  </si>
  <si>
    <t>HEDGES AND OTHER DERIVATIVE INSTRUMENTS - Foreign Currency Contracts (Details) (Not Designated as Hedging Instrument, Foreign Currency Forward Contracts:)</t>
  </si>
  <si>
    <t>Canada, Dollars</t>
  </si>
  <si>
    <t>CAD</t>
  </si>
  <si>
    <t>Australia, Dollars</t>
  </si>
  <si>
    <t>AUD</t>
  </si>
  <si>
    <t>Hong Kong, Dollars</t>
  </si>
  <si>
    <t>HKD</t>
  </si>
  <si>
    <t>Switzerland, Francs</t>
  </si>
  <si>
    <t>CHF</t>
  </si>
  <si>
    <t>Singapore, Dollars</t>
  </si>
  <si>
    <t>SGD</t>
  </si>
  <si>
    <t>Korea (South), Won</t>
  </si>
  <si>
    <t>KRW</t>
  </si>
  <si>
    <t>New Zealand, Dollars</t>
  </si>
  <si>
    <t>NZD</t>
  </si>
  <si>
    <t>Denmark, Kroner</t>
  </si>
  <si>
    <t>DKK</t>
  </si>
  <si>
    <t>India, Rupees</t>
  </si>
  <si>
    <t>INR</t>
  </si>
  <si>
    <t>Korea (North), Won</t>
  </si>
  <si>
    <t>KPW</t>
  </si>
  <si>
    <t>Sweden, Kronor</t>
  </si>
  <si>
    <t>Israel, New Shekels</t>
  </si>
  <si>
    <t>ILS</t>
  </si>
  <si>
    <t>£ (3,000,000)</t>
  </si>
  <si>
    <t>¥ (7,420,600,000)</t>
  </si>
  <si>
    <t>¥ (6,261,700,000)</t>
  </si>
  <si>
    <t>£ (1,502,240,000)</t>
  </si>
  <si>
    <t>£ (905,090,000)</t>
  </si>
  <si>
    <t>¥ (27,531,226,000)</t>
  </si>
  <si>
    <t>¥ (37,773,587,000)</t>
  </si>
  <si>
    <t>NaN, NaN</t>
  </si>
  <si>
    <t>HEDGES AND OTHER DERIVATIVE INSTRUMENTS - Balance Sheet Offsetting (Details) (USD $)</t>
  </si>
  <si>
    <t>Gross Amounts of Assets</t>
  </si>
  <si>
    <t>Gross Amounts Offset in Assets</t>
  </si>
  <si>
    <t>Net Amounts of Assets Presented</t>
  </si>
  <si>
    <t>Gross Amounts Not Offset in Statements of Financial Condition, Derivative Assets</t>
  </si>
  <si>
    <t>Gross Amounts Not Offset in Statements of Financial Condition, Cash Collateral Received</t>
  </si>
  <si>
    <t>Gross Amounts of (Liabilities)</t>
  </si>
  <si>
    <t>Gross Amounts Offset in (Liabilities)</t>
  </si>
  <si>
    <t>Net Amounts of (Liabilities) Presented</t>
  </si>
  <si>
    <t>Gross Amounts Not Offset in Statements of Financial Condition, Derivative (Liabilities)</t>
  </si>
  <si>
    <t>Gross Amounts Not Offset in Statements of Financial Condition, Cash (Pledged)</t>
  </si>
  <si>
    <t>Oaktree Capital Group, LLC | Foreign currency forward contracts</t>
  </si>
  <si>
    <t>Oaktree Capital Group, LLC | Interest-rate swaps</t>
  </si>
  <si>
    <t>Oaktree Capital Group, LLC | Total-return swaps</t>
  </si>
  <si>
    <t>Consolidated funds | Foreign currency forward contracts</t>
  </si>
  <si>
    <t>Consolidated funds | Total-return, credit-default and interest-rate swaps</t>
  </si>
  <si>
    <t>Consolidated funds | Swaptions</t>
  </si>
  <si>
    <t>DEBT OBLIGATIONS AND CREDIT FACILITIES - Debt Obligations (Detail) (USD $)</t>
  </si>
  <si>
    <t>Mar. 31, 2014</t>
  </si>
  <si>
    <t>Payment terms</t>
  </si>
  <si>
    <t>$75,000, 5.03%, issued in June 2004, payable in seven equal annual installments starting JuneB 14, 2008</t>
  </si>
  <si>
    <t>Face amount</t>
  </si>
  <si>
    <t>Stated rate (as a percent)</t>
  </si>
  <si>
    <t>Offering date</t>
  </si>
  <si>
    <t>Date of first required payment</t>
  </si>
  <si>
    <t>Number of installments</t>
  </si>
  <si>
    <t>$50,000, 6.09%, issued in June 2006, payable on JuneB 6, 2016</t>
  </si>
  <si>
    <t>Maturity date</t>
  </si>
  <si>
    <t>$50,000, 5.82%, issued in November 2006, payable on NovemberB 8, 2016</t>
  </si>
  <si>
    <t>$250,000, 6.75%, issued in November 2009, payable on DecemberB 2, 2019</t>
  </si>
  <si>
    <t>Term Loan</t>
  </si>
  <si>
    <t>Loan amortization rate (as a percent)</t>
  </si>
  <si>
    <t>Final principal payment</t>
  </si>
  <si>
    <t>Variable rate term loan</t>
  </si>
  <si>
    <t>$50,000, 3.91%, issued in September 2014, payable on SeptemberB 3, 2024</t>
  </si>
  <si>
    <t>$100,000, 4.01%, issued in September 2014, payable on SeptemberB 3, 2026</t>
  </si>
  <si>
    <t>$100,000, 4.21%, issued in September 2014, payable on SeptemberB 3, 2029</t>
  </si>
  <si>
    <t>DEBT OBLIGATIONS AND CREDIT FACILITIES - Future Principal Payments of Debt Obligations (Detail) (USD $)</t>
  </si>
  <si>
    <t>DEBT OBLIGATIONS AND CREDIT FACILITIES - Additional Information (Detail) (USD $)</t>
  </si>
  <si>
    <t>Sep. 30, 2014</t>
  </si>
  <si>
    <t>Maximum leverage ratio, numerator</t>
  </si>
  <si>
    <t>Maximum leverage ratio, denominator</t>
  </si>
  <si>
    <t>Fair value of debt obligations</t>
  </si>
  <si>
    <t>Average borrowing rate (as a percent)</t>
  </si>
  <si>
    <t>Increase in assumed borrowing rate (as a percent)</t>
  </si>
  <si>
    <t>Decrease in estimated fair value</t>
  </si>
  <si>
    <t>Senior Unsecured Credit Facility</t>
  </si>
  <si>
    <t>Minimum required level of assets under management</t>
  </si>
  <si>
    <t>Revolving credit facility 2 | Senior Unsecured Credit Facilities</t>
  </si>
  <si>
    <t>Facility capacity</t>
  </si>
  <si>
    <t>Term (in years)</t>
  </si>
  <si>
    <t>LIBOR margin (as percent)</t>
  </si>
  <si>
    <t>Commitment fee payable on unused funds (as a percent)</t>
  </si>
  <si>
    <t>3.91% Senior Notes, Series A | Guarantor Subsidiaries | Senior Variable Notes</t>
  </si>
  <si>
    <t>4.01% Senior Notes, Series B | Guarantor Subsidiaries | Senior Variable Notes</t>
  </si>
  <si>
    <t>4.21% Senior Notes, Series C | Guarantor Subsidiaries | Senior Variable Notes</t>
  </si>
  <si>
    <t>Fixed interest rate ( as a percent)</t>
  </si>
  <si>
    <t>Old Line of Credit Facility</t>
  </si>
  <si>
    <t>2.22% Term Loan | Senior Unsecured Credit Facility</t>
  </si>
  <si>
    <t>DEBT OBLIGATIONS AND CREDIT FACILITIES - Revolving Bank Credit Facilities and Term Loans Outstanding of Consolidated Funds (Detail)</t>
  </si>
  <si>
    <t>Senior Variable Notes</t>
  </si>
  <si>
    <t>Credit facility 1</t>
  </si>
  <si>
    <t>Senior variable rate notes 1</t>
  </si>
  <si>
    <t>Senior variable rate notes 3</t>
  </si>
  <si>
    <t>Senior variable rate notes 2</t>
  </si>
  <si>
    <t>Senior variable rate notes 4</t>
  </si>
  <si>
    <t>Senior variable rate notes 5</t>
  </si>
  <si>
    <t>Senior variable rate notes 6</t>
  </si>
  <si>
    <t>Credit facility 2</t>
  </si>
  <si>
    <t>Senior variable rate notes 7</t>
  </si>
  <si>
    <t>Senior variable rate notes 8</t>
  </si>
  <si>
    <t>Senior variable rate notes 9</t>
  </si>
  <si>
    <t>Revolving credit facility 1</t>
  </si>
  <si>
    <t>Revolving credit facility 2</t>
  </si>
  <si>
    <t>Revolving credit facility 3</t>
  </si>
  <si>
    <t>Revolving credit facility 4</t>
  </si>
  <si>
    <t>Revolving credit facility 5</t>
  </si>
  <si>
    <t>Euro-denominated revolving credit facility 1</t>
  </si>
  <si>
    <t>Euro-denominated revolving credit facility 2</t>
  </si>
  <si>
    <t>Revolving credit facility 6</t>
  </si>
  <si>
    <t>Revolving credit facility 7</t>
  </si>
  <si>
    <t>Revolving credit facility 8</t>
  </si>
  <si>
    <t>Revolving credit facility 9</t>
  </si>
  <si>
    <t>Revolving credit facility 10</t>
  </si>
  <si>
    <t>Revolving credit facility 11</t>
  </si>
  <si>
    <t>Revolving credit facility 12</t>
  </si>
  <si>
    <t>Credit facility 3</t>
  </si>
  <si>
    <t>Standby letters of credit</t>
  </si>
  <si>
    <t>Matures March, 2015</t>
  </si>
  <si>
    <t>Matures February, 2016</t>
  </si>
  <si>
    <t>Maturity November, 2016</t>
  </si>
  <si>
    <t>LIBOR</t>
  </si>
  <si>
    <t>Through April 11, 2015</t>
  </si>
  <si>
    <t>After April 11, 2015</t>
  </si>
  <si>
    <t>Line of Credit Facility [Line Items]</t>
  </si>
  <si>
    <t>Senior notes, term (in years)</t>
  </si>
  <si>
    <t>Fair value of credit facilities</t>
  </si>
  <si>
    <t>Outstanding Amount</t>
  </si>
  <si>
    <t>Commitment Fee Rate (as a percent)</t>
  </si>
  <si>
    <t>L/C fee (as a percent)</t>
  </si>
  <si>
    <t>Outstanding amounts</t>
  </si>
  <si>
    <t>DEBT OBLIGATIONS AND CREDIT FACILITIES - Collateralized Loan Obligation Loans Payable (Details)</t>
  </si>
  <si>
    <t>Collateralized Loan Obligations</t>
  </si>
  <si>
    <t>Senior secured notes 1</t>
  </si>
  <si>
    <t>Senior secured notes 2</t>
  </si>
  <si>
    <t>Senior secured notes 3</t>
  </si>
  <si>
    <t>Senior secured notes 4</t>
  </si>
  <si>
    <t>Subordinated note 1</t>
  </si>
  <si>
    <t>Subordinated note 2</t>
  </si>
  <si>
    <t>Estimate of fair value</t>
  </si>
  <si>
    <t>EURIBOR</t>
  </si>
  <si>
    <t>Weighted Average Interest Rate (as a percent)</t>
  </si>
  <si>
    <t>Weighted Average Remaining Maturity (in years)</t>
  </si>
  <si>
    <t>10 years 3 months 18 days</t>
  </si>
  <si>
    <t>12 years 0 months 0 days</t>
  </si>
  <si>
    <t>4 years 0 months 0 days</t>
  </si>
  <si>
    <t>12 years 8 months 1 day</t>
  </si>
  <si>
    <t>1 year 9 months 18 days</t>
  </si>
  <si>
    <t>CLO assets</t>
  </si>
  <si>
    <t>DEBT OBLIGATIONS AND CREDIT FACILITIES - CLO Future principal payments (Details) (USD $)</t>
  </si>
  <si>
    <t>Consolidated funds | Collateralized Loan Obligations</t>
  </si>
  <si>
    <t>Consolidated funds | Secured Debt | Collateralized Loan Obligations</t>
  </si>
  <si>
    <t>NON-CONTROLLING REDEEMABLE INTERESTS IN CONSOLIDATED FUNDS - Summary of Changes in Non-controlling Redeemable Interests in Consolidated Funds (Detail) (USD $)</t>
  </si>
  <si>
    <t>Non-Controlling Redeemable Interests in Consolidated Funds [Roll Forward]</t>
  </si>
  <si>
    <t>UNITHOLDERS' CAPITAL - Additional Information (Detail) (USD $)</t>
  </si>
  <si>
    <t>Mar. 10, 2014</t>
  </si>
  <si>
    <t>Jun. 30, 2012</t>
  </si>
  <si>
    <t>Sep. 30, 2013</t>
  </si>
  <si>
    <t>Jun. 30, 2013</t>
  </si>
  <si>
    <t>Mar. 31, 2013</t>
  </si>
  <si>
    <t>Sep. 30, 2012</t>
  </si>
  <si>
    <t>Mar. 31, 2012</t>
  </si>
  <si>
    <t>Class of Stock [Line Items]</t>
  </si>
  <si>
    <t>Total unitholdersb_x0019_ capital</t>
  </si>
  <si>
    <t>Distribution Per Unit (in dollars per share)</t>
  </si>
  <si>
    <t>Share price (in dollars per share)</t>
  </si>
  <si>
    <t>Stock repurchased and cancelled during the period</t>
  </si>
  <si>
    <t>Treasury stock acquired (in dollars per share)</t>
  </si>
  <si>
    <t>OCGH</t>
  </si>
  <si>
    <t>Oaktree Operating Group</t>
  </si>
  <si>
    <t>Subsidiary units outstanding (in shares)</t>
  </si>
  <si>
    <t>Equity Held by Third Parties</t>
  </si>
  <si>
    <t>UNITHOLDERS' CAPITAL - Summary of Net Income (Loss) (Detail) (USD $)</t>
  </si>
  <si>
    <t>Weighted average Oaktree Operating Group units outstanding (in thousands):</t>
  </si>
  <si>
    <t>Class A units outstanding (in shares)</t>
  </si>
  <si>
    <t>Oaktree Operating Group net income attributable to Class A unitholders</t>
  </si>
  <si>
    <t>UNITHOLDERS' CAPITAL - Changes in Company Ownership Interest (Details) (USD $)</t>
  </si>
  <si>
    <t>EARNINGS PER UNIT - Computations of Net Income Per Unit (Detail) (USD $)</t>
  </si>
  <si>
    <t>Net income per Class A unit (basic and diluted):</t>
  </si>
  <si>
    <t>Basic and diluted net income per Class A unit (in dollars per share)</t>
  </si>
  <si>
    <t>All references to ClassB A units in these financial statements give effect to the conversion of previously outstanding 13 Class C units into ClassB A units on a one-for-one basis in April 2012.</t>
  </si>
  <si>
    <t>EARNINGS PER UNIT - Computations of Net Income Per Unit Additional information (Detail)</t>
  </si>
  <si>
    <t>Earnings Per Share [Line Items]</t>
  </si>
  <si>
    <t>Period of performance (in years)</t>
  </si>
  <si>
    <t>Potential exchangeable units ratio</t>
  </si>
  <si>
    <t>OCGH Issued (in shares)</t>
  </si>
  <si>
    <t>EQUITY-BASED COMPENSATION - Equity-Based Compensation (Details)</t>
  </si>
  <si>
    <t>Class A Units and OCGH Units</t>
  </si>
  <si>
    <t>Share-based Compensation Arrangement by Share-based Payment Award [Line Items]</t>
  </si>
  <si>
    <t>Vested and unvested Class A and OCGH units issued and outstanding units (in shares)</t>
  </si>
  <si>
    <t>2007 Plan | OCGH Units</t>
  </si>
  <si>
    <t>Units authorized (in shares)</t>
  </si>
  <si>
    <t>2011 Plan</t>
  </si>
  <si>
    <t>Authorized units (in shares)</t>
  </si>
  <si>
    <t>Units issued as of balance sheet date (in shares)</t>
  </si>
  <si>
    <t>2011 Plan | Equity Value Units</t>
  </si>
  <si>
    <t>2011 Plan | Phantom Equity</t>
  </si>
  <si>
    <t>EQUITY-BASED COMPENSATION - Restricted Stock Units (Details) (USD $)</t>
  </si>
  <si>
    <t>33 Months Ended</t>
  </si>
  <si>
    <t>8 Months Ended</t>
  </si>
  <si>
    <t>13 Months Ended</t>
  </si>
  <si>
    <t>company</t>
  </si>
  <si>
    <t>Apr. 30, 2014</t>
  </si>
  <si>
    <t>Restricted Stock Units (RSUs)</t>
  </si>
  <si>
    <t>Units granted (in shares)</t>
  </si>
  <si>
    <t>Unvested equity-based awards</t>
  </si>
  <si>
    <t>Recognition period (in years)</t>
  </si>
  <si>
    <t>4 years 7 months 6 days</t>
  </si>
  <si>
    <t>Estimated time-to-liquidity assumption (in years)</t>
  </si>
  <si>
    <t>3 years 0 months 0 days</t>
  </si>
  <si>
    <t>5 years 0 months 0 days</t>
  </si>
  <si>
    <t>Number of comparable publicly-owned alternative asset managers</t>
  </si>
  <si>
    <t>Restricted Stock Units (RSUs) | Minimum</t>
  </si>
  <si>
    <t>Units vesting periods (in years)</t>
  </si>
  <si>
    <t>Restricted Stock Units (RSUs) | Maximum</t>
  </si>
  <si>
    <t>OCGH Units | OCGH Units</t>
  </si>
  <si>
    <t>Share exchange rate</t>
  </si>
  <si>
    <t>Class A Units | Class A Units</t>
  </si>
  <si>
    <t>Forfeiture rate (as a percent)</t>
  </si>
  <si>
    <t>2007 Plan | OCGH Units | OCGH Units</t>
  </si>
  <si>
    <t>EQUITY-BASED COMPENSATION - Summary of Unvested Equity-Based Awards and Changes (Detail) (USD $)</t>
  </si>
  <si>
    <t>Number of Units (in shares)</t>
  </si>
  <si>
    <t>Weighted Average Grant Date Fair Value (in dollars per share)</t>
  </si>
  <si>
    <t>EQUITY-BASED COMPENSATION - Schedule of Unvested Units Expected to Vest (Detail)</t>
  </si>
  <si>
    <t>Weighted average remaining service term (years)</t>
  </si>
  <si>
    <t>2 years 9 months 18 days</t>
  </si>
  <si>
    <t>EQUITY-BASED COMPENSATION - Equity Value Units (Details) (USD $)</t>
  </si>
  <si>
    <t>Dec. 02, 2014</t>
  </si>
  <si>
    <t>Equity Value Units | Chief Executive Officer</t>
  </si>
  <si>
    <t>Equity Value Units, Equity Settled | Chief Executive Officer</t>
  </si>
  <si>
    <t>EVUs outstanding (in shares)</t>
  </si>
  <si>
    <t>Equity Value Units, Cash Settled | Chief Executive Officer</t>
  </si>
  <si>
    <t>INCOME TAXES AND RELATED PAYMENTS - Additional Information (Detail) (USD $)</t>
  </si>
  <si>
    <t>Income Tax Examination [Line Items]</t>
  </si>
  <si>
    <t>Number of wholly-owned subsidiaries</t>
  </si>
  <si>
    <t>Subsidiary subject to income tax</t>
  </si>
  <si>
    <t>Subsidiary not subject to income tax</t>
  </si>
  <si>
    <t>Total reserve</t>
  </si>
  <si>
    <t>Realized tax benefits</t>
  </si>
  <si>
    <t>Income tax penalties and interest expense</t>
  </si>
  <si>
    <t>Previously accrued reserves</t>
  </si>
  <si>
    <t>Current year accruals</t>
  </si>
  <si>
    <t>Income Tax Expense (Benefit), Decrease Resulting from Settlements with Taxing Authorities</t>
  </si>
  <si>
    <t>Income tax penalties and interest accrued</t>
  </si>
  <si>
    <t>Settlement of tax positions</t>
  </si>
  <si>
    <t>Expiring statutes of limitation</t>
  </si>
  <si>
    <t>INCOME TAXES AND RELATED PAYMENTS - Components of Income Tax Expense (Benefit) (Details) (USD $)</t>
  </si>
  <si>
    <t>Current Income Tax Expense</t>
  </si>
  <si>
    <t>Deferred Foreign Income Tax Expense (Benefit)</t>
  </si>
  <si>
    <t>Deferred Income Tax Expense</t>
  </si>
  <si>
    <t>INCOME TAXES AND RELATED PAYMENTS - Income Before Income Taxes (Details) (USD $)</t>
  </si>
  <si>
    <t>INCOME TAXES AND RELATED PAYMENTS - Effective Tax Rate Reconciliation (Details)</t>
  </si>
  <si>
    <t>INCOME TAXES AND RELATED PAYMENTS - Income Tax Effects of Temporary Differences (Details) (USD $)</t>
  </si>
  <si>
    <t>INCOME TAXES AND RELATED PAYMENTS - Reconciliation of Unrecognized Tax Benefits (Details) (USD $)</t>
  </si>
  <si>
    <t>Reconciliation of Unrecognized Tax Benefits, Excluding Amounts Pertaining to Examined Tax Returns [Roll Forward]</t>
  </si>
  <si>
    <t>Balance at beginning of period</t>
  </si>
  <si>
    <t>Lapse of statute of limitations</t>
  </si>
  <si>
    <t>Balance at end of period</t>
  </si>
  <si>
    <t>INCOME TAXES AND RELATED PAYMENTS - Tax Receivable Agreement (Details) (USD $)</t>
  </si>
  <si>
    <t>Dec. 31, 2036</t>
  </si>
  <si>
    <t>Dec. 31, 2035</t>
  </si>
  <si>
    <t>Dec. 31, 2034</t>
  </si>
  <si>
    <t>Dec. 31, 2029</t>
  </si>
  <si>
    <t>Tax Receivable Agreement [Line Items]</t>
  </si>
  <si>
    <t>Percentage of cash savings (as a percent)</t>
  </si>
  <si>
    <t>Effective income tax rate reconciliation at previous federal and state income tax rate (as a percent)</t>
  </si>
  <si>
    <t>Effective income tax rate reconciliation at federal and state income tax rate (as a percent)</t>
  </si>
  <si>
    <t>Increase (Decrease) Deferred Tax Asset, Tax Receivable Agreement</t>
  </si>
  <si>
    <t>Liability payments under TRA</t>
  </si>
  <si>
    <t>Scenario, Forecast</t>
  </si>
  <si>
    <t>Payments to unitholders under TRA</t>
  </si>
  <si>
    <t>COMMITMENTS AND CONTINGENCIES - Additional Information (Details)</t>
  </si>
  <si>
    <t>Jun. 08, 2011</t>
  </si>
  <si>
    <t>office</t>
  </si>
  <si>
    <t>Dec. 20, 2012</t>
  </si>
  <si>
    <t>Line of Credit</t>
  </si>
  <si>
    <t>Feb. 25, 2014</t>
  </si>
  <si>
    <t>Support Provided Pursuant to Contractual Agreements</t>
  </si>
  <si>
    <t>Financial Support</t>
  </si>
  <si>
    <t>Support Provided at the Discretion of the Company</t>
  </si>
  <si>
    <t>Loss Contingencies [Line Items]</t>
  </si>
  <si>
    <t>Claims for damages</t>
  </si>
  <si>
    <t>Accrued incentives (fund level)</t>
  </si>
  <si>
    <t>Compensation expense related to accrued incentives (fund level)</t>
  </si>
  <si>
    <t>Contingent consideration expense</t>
  </si>
  <si>
    <t>Capital commitments</t>
  </si>
  <si>
    <t>Number of Offices</t>
  </si>
  <si>
    <t>Occupancy costs</t>
  </si>
  <si>
    <t>Commitments</t>
  </si>
  <si>
    <t>Credit agreement</t>
  </si>
  <si>
    <t>Contractual term (in years)</t>
  </si>
  <si>
    <t>Outstanding amount</t>
  </si>
  <si>
    <t>Financial support to portfolio companies</t>
  </si>
  <si>
    <t>COMMITMENTS AND CONTINGENCIES (Operating Leases) (Details) (USD $)</t>
  </si>
  <si>
    <t>Occupancy, Net</t>
  </si>
  <si>
    <t>Operating Leases, Future Minimum Payments Due, Fiscal Year Maturity [Abstract]</t>
  </si>
  <si>
    <t>EMPLOYEE BENEFITS (Details) (USD $)</t>
  </si>
  <si>
    <t>Defined Benefit Plans and Other Postretirement Benefit Plans Table Text Block [Line Items]</t>
  </si>
  <si>
    <t>Employer contribution expense</t>
  </si>
  <si>
    <t>Employer matching contribution (as a percent)</t>
  </si>
  <si>
    <t>RELATED PARTY TRANSACTIONS - Amounts Due from and Due to Affiliates (Detail) (USD $)</t>
  </si>
  <si>
    <t>RELATED PARTY TRANSACTIONS - Additional Information (Detail) (USD $)</t>
  </si>
  <si>
    <t>Related Party Transaction [Line Items]</t>
  </si>
  <si>
    <t>Interest income</t>
  </si>
  <si>
    <t>Fair value of amounts due to affiliates</t>
  </si>
  <si>
    <t>Level III | Discounted Cash Flow | Affiliated Entity</t>
  </si>
  <si>
    <t>Level III | Discounted Cash Flow | Minimum | Affiliated Entity</t>
  </si>
  <si>
    <t>Average interest rate (as a percent)</t>
  </si>
  <si>
    <t>Level III | Discounted Cash Flow | Maximum | Affiliated Entity</t>
  </si>
  <si>
    <t>CAPITAL REQUIREMENTS OF REGULATED ENTITIES (Details) (USD $)</t>
  </si>
  <si>
    <t>Potential restricted amounts</t>
  </si>
  <si>
    <t>SEGMENT REPORTING - Adjusted Net Income (Detail) (USD $)</t>
  </si>
  <si>
    <t>Depreciation and amortization expense</t>
  </si>
  <si>
    <t>Interest expense, net of interest income</t>
  </si>
  <si>
    <t>General and administrative expenses</t>
  </si>
  <si>
    <t>SEGMENT REPORTING - Adjusted Net Income (Additional Information) (Detail) (Segment, USD $)</t>
  </si>
  <si>
    <t>Segment Reporting, Asset Reconciling Item [Line Items]</t>
  </si>
  <si>
    <t>SEGMENT REPORTING - Reconciliation of Net Income (Loss) Attributable to Oaktree Capital Group, LLC to Adjusted Net Income (Detail) (USD $)</t>
  </si>
  <si>
    <t>Segment Reporting Information [Line Items]</t>
  </si>
  <si>
    <t>Net Income (Loss) Attributable to Parent</t>
  </si>
  <si>
    <t>Acquisition-related items</t>
  </si>
  <si>
    <t>OCGH Units Prior to Initial Public Offering in April 2012</t>
  </si>
  <si>
    <t>SEGMENT REPORTING - Schedule of Reconciliation of Total Segments to Income Loss Attributable to Oaktree Capital Group, LLC and Total Assets (Detail) (USD $)</t>
  </si>
  <si>
    <t>Interest expense, net</t>
  </si>
  <si>
    <t>Other income (loss) of consolidated funds</t>
  </si>
  <si>
    <t>Corporate investments</t>
  </si>
  <si>
    <t>Income (Loss) Attributable to Noncontrolling Interest</t>
  </si>
  <si>
    <t>Segment | Non-controlling interests in consolidated subsidiaries</t>
  </si>
  <si>
    <t>Adjustments | Non-controlling interests in consolidated subsidiaries</t>
  </si>
  <si>
    <t>SEGMENT REPORTING - Schedule of Reconciliation of Total Segments to Income Loss Attributable to Oaktree Capital Group, LLC and Total Assets (Additional Information) (Detail) (USD $)</t>
  </si>
  <si>
    <t>Expenses incurred by the Intermediate Holding Companies</t>
  </si>
  <si>
    <t>Incentive compensation, timing differences</t>
  </si>
  <si>
    <t>Segments reimbursable expenses</t>
  </si>
  <si>
    <t>Share-based compensation</t>
  </si>
  <si>
    <t>Other expenses</t>
  </si>
  <si>
    <t>Equity Method Investments | Segment</t>
  </si>
  <si>
    <t>Equity method investments</t>
  </si>
  <si>
    <t>SUBSEQUENT EVENTS - (Details) (USD $)</t>
  </si>
  <si>
    <t>Feb. 28, 2015</t>
  </si>
  <si>
    <t>Feb. 09, 2015</t>
  </si>
  <si>
    <t>Subsequent Event [Line Items]</t>
  </si>
  <si>
    <t>OCGH Units | Subsequent Event</t>
  </si>
  <si>
    <t>Phantom Equity | Subsequent Event</t>
  </si>
  <si>
    <t>Class A Units | Subsequent Event</t>
  </si>
  <si>
    <t>Dividends declared (in dollars per share)</t>
  </si>
  <si>
    <t>OCGH Units and Phantom Equity Awards | Subsequent Event</t>
  </si>
  <si>
    <t>5 years 7 months 6 days</t>
  </si>
  <si>
    <t>Chief Executive Officer | Equity Value Units</t>
  </si>
  <si>
    <t>Chief Executive Officer | Equity Value Units | Subsequent Event</t>
  </si>
  <si>
    <t>Evaluation period (in years)</t>
  </si>
  <si>
    <t>QUARTERLY FINANCIAL DATA (Details) (USD $)</t>
  </si>
  <si>
    <t>Basic and diluted net income (loss) per Class A unit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10"/>
      <color theme="1"/>
      <name val="Inherit"/>
    </font>
    <font>
      <b/>
      <sz val="7"/>
      <color theme="1"/>
      <name val="Arial"/>
      <family val="2"/>
    </font>
    <font>
      <b/>
      <u/>
      <sz val="8"/>
      <color theme="1"/>
      <name val="Arial"/>
      <family val="2"/>
    </font>
    <font>
      <sz val="4"/>
      <color theme="1"/>
      <name val="Inherit"/>
    </font>
    <font>
      <sz val="9"/>
      <color theme="1"/>
      <name val="Arial"/>
      <family val="2"/>
    </font>
    <font>
      <sz val="1"/>
      <color theme="1"/>
      <name val="Inherit"/>
    </font>
    <font>
      <sz val="4"/>
      <color theme="1"/>
      <name val="Arial"/>
      <family val="2"/>
    </font>
    <font>
      <sz val="6"/>
      <color theme="1"/>
      <name val="Arial"/>
      <family val="2"/>
    </font>
    <font>
      <sz val="8"/>
      <color theme="1"/>
      <name val="Arial"/>
      <family val="2"/>
    </font>
    <font>
      <sz val="5"/>
      <color theme="1"/>
      <name val="Arial"/>
      <family val="2"/>
    </font>
    <font>
      <sz val="8"/>
      <color rgb="FFFFFFFF"/>
      <name val="Arial"/>
      <family val="2"/>
    </font>
    <font>
      <sz val="7.5"/>
      <color theme="1"/>
      <name val="Arial"/>
      <family val="2"/>
    </font>
    <font>
      <b/>
      <u/>
      <sz val="7.5"/>
      <color theme="1"/>
      <name val="Arial"/>
      <family val="2"/>
    </font>
    <font>
      <sz val="9"/>
      <color theme="1"/>
      <name val="Inherit"/>
    </font>
    <font>
      <b/>
      <sz val="6.5"/>
      <color theme="1"/>
      <name val="Arial"/>
      <family val="2"/>
    </font>
    <font>
      <sz val="7"/>
      <color theme="1"/>
      <name val="Arial"/>
      <family val="2"/>
    </font>
    <font>
      <b/>
      <u/>
      <sz val="7"/>
      <color theme="1"/>
      <name val="Arial"/>
      <family val="2"/>
    </font>
    <font>
      <b/>
      <sz val="8.5"/>
      <color theme="1"/>
      <name val="Arial"/>
      <family val="2"/>
    </font>
    <font>
      <sz val="8.5"/>
      <color theme="1"/>
      <name val="Arial"/>
      <family val="2"/>
    </font>
    <font>
      <i/>
      <sz val="8.5"/>
      <color theme="1"/>
      <name val="Arial"/>
      <family val="2"/>
    </font>
    <font>
      <b/>
      <sz val="5"/>
      <color theme="1"/>
      <name val="Arial"/>
      <family val="2"/>
    </font>
    <font>
      <b/>
      <sz val="7.5"/>
      <color theme="1"/>
      <name val="Arial"/>
      <family val="2"/>
    </font>
    <font>
      <sz val="9.5"/>
      <color theme="1"/>
      <name val="Arial"/>
      <family val="2"/>
    </font>
    <font>
      <sz val="9.5"/>
      <color rgb="FFFFFFFF"/>
      <name val="Arial"/>
      <family val="2"/>
    </font>
    <font>
      <sz val="6"/>
      <color theme="1"/>
      <name val="Inherit"/>
    </font>
    <font>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4"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0" borderId="0" xfId="0" applyFont="1" applyAlignment="1">
      <alignment horizontal="right" wrapText="1"/>
    </xf>
    <xf numFmtId="0" fontId="25" fillId="0" borderId="10" xfId="0" applyFont="1" applyBorder="1" applyAlignment="1">
      <alignment wrapText="1"/>
    </xf>
    <xf numFmtId="0" fontId="21" fillId="0" borderId="0" xfId="0" applyFont="1" applyAlignment="1">
      <alignment horizontal="left" wrapText="1" indent="1"/>
    </xf>
    <xf numFmtId="0" fontId="25"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1" fillId="0" borderId="0" xfId="0" applyFont="1" applyAlignment="1">
      <alignment horizontal="left" wrapText="1" indent="4"/>
    </xf>
    <xf numFmtId="3" fontId="21" fillId="0" borderId="0" xfId="0" applyNumberFormat="1" applyFont="1" applyAlignment="1">
      <alignment horizontal="right" wrapText="1"/>
    </xf>
    <xf numFmtId="0" fontId="25" fillId="0" borderId="0" xfId="0" applyFont="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0" fontId="25"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5" fillId="0" borderId="0" xfId="0" applyFont="1" applyAlignment="1">
      <alignment horizontal="left" wrapText="1"/>
    </xf>
    <xf numFmtId="0" fontId="29"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5" fillId="0" borderId="14" xfId="0" applyFont="1" applyBorder="1" applyAlignment="1">
      <alignment wrapText="1"/>
    </xf>
    <xf numFmtId="0" fontId="21" fillId="0" borderId="14" xfId="0" applyFont="1" applyBorder="1" applyAlignment="1">
      <alignment horizontal="right" wrapText="1"/>
    </xf>
    <xf numFmtId="0" fontId="27"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15" xfId="0" applyFont="1" applyBorder="1" applyAlignment="1">
      <alignment wrapText="1"/>
    </xf>
    <xf numFmtId="0" fontId="31"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9" fillId="0" borderId="0" xfId="0" applyFont="1" applyAlignment="1">
      <alignment horizontal="left" wrapText="1" indent="1"/>
    </xf>
    <xf numFmtId="0" fontId="29" fillId="0" borderId="12"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left" wrapText="1" indent="3"/>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19" fillId="0" borderId="0" xfId="0" applyFont="1" applyAlignment="1">
      <alignment horizontal="left" wrapText="1"/>
    </xf>
    <xf numFmtId="0" fontId="36" fillId="0" borderId="0" xfId="0" applyFont="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6" fillId="0" borderId="12" xfId="0" applyFont="1" applyBorder="1" applyAlignment="1">
      <alignment horizontal="left" wrapText="1"/>
    </xf>
    <xf numFmtId="0" fontId="36" fillId="0" borderId="14" xfId="0" applyFont="1" applyBorder="1" applyAlignment="1">
      <alignment horizontal="left" wrapText="1"/>
    </xf>
    <xf numFmtId="3" fontId="36" fillId="0" borderId="12" xfId="0" applyNumberFormat="1" applyFont="1" applyBorder="1" applyAlignment="1">
      <alignment horizontal="right" wrapText="1"/>
    </xf>
    <xf numFmtId="3" fontId="36" fillId="0" borderId="14" xfId="0" applyNumberFormat="1" applyFont="1" applyBorder="1" applyAlignment="1">
      <alignment horizontal="right" wrapText="1"/>
    </xf>
    <xf numFmtId="0" fontId="36" fillId="0" borderId="12" xfId="0" applyFont="1" applyBorder="1" applyAlignment="1">
      <alignment horizontal="right" wrapText="1"/>
    </xf>
    <xf numFmtId="0" fontId="36" fillId="0" borderId="14" xfId="0" applyFont="1" applyBorder="1" applyAlignment="1">
      <alignment horizontal="right" wrapText="1"/>
    </xf>
    <xf numFmtId="0" fontId="33" fillId="0" borderId="10" xfId="0" applyFont="1" applyBorder="1" applyAlignment="1">
      <alignment horizontal="left" wrapText="1"/>
    </xf>
    <xf numFmtId="0" fontId="33" fillId="0" borderId="0" xfId="0" applyFont="1" applyAlignment="1">
      <alignment vertical="top" wrapText="1"/>
    </xf>
    <xf numFmtId="0" fontId="33" fillId="0" borderId="0" xfId="0" applyFont="1" applyAlignment="1">
      <alignment horizontal="left" vertical="top" wrapText="1"/>
    </xf>
    <xf numFmtId="0" fontId="37" fillId="0" borderId="0" xfId="0" applyFont="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indent="2"/>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6" fillId="0" borderId="0" xfId="0" applyFont="1" applyAlignment="1">
      <alignment horizontal="left" wrapText="1" indent="4"/>
    </xf>
    <xf numFmtId="0" fontId="36" fillId="0" borderId="0" xfId="0" applyFont="1" applyAlignment="1">
      <alignment horizontal="left" wrapText="1" indent="1"/>
    </xf>
    <xf numFmtId="0" fontId="36" fillId="0" borderId="10" xfId="0" applyFont="1" applyBorder="1" applyAlignment="1">
      <alignment horizontal="left" wrapText="1"/>
    </xf>
    <xf numFmtId="46" fontId="37" fillId="0" borderId="0" xfId="0" applyNumberFormat="1" applyFont="1" applyAlignment="1">
      <alignment horizontal="left" wrapText="1"/>
    </xf>
    <xf numFmtId="0" fontId="36" fillId="0" borderId="0" xfId="0" applyFont="1" applyAlignment="1">
      <alignment horizontal="left" wrapText="1" indent="3"/>
    </xf>
    <xf numFmtId="0" fontId="33" fillId="0" borderId="12" xfId="0" applyFont="1" applyBorder="1" applyAlignment="1">
      <alignment horizontal="left" wrapText="1"/>
    </xf>
    <xf numFmtId="0" fontId="36" fillId="0" borderId="0" xfId="0" applyFont="1" applyAlignment="1">
      <alignment horizontal="left" wrapText="1" indent="3"/>
    </xf>
    <xf numFmtId="0" fontId="36" fillId="0" borderId="15" xfId="0" applyFont="1" applyBorder="1" applyAlignment="1">
      <alignment horizontal="left" wrapText="1"/>
    </xf>
    <xf numFmtId="0" fontId="36" fillId="0" borderId="15" xfId="0" applyFont="1" applyBorder="1" applyAlignment="1">
      <alignment horizontal="right" wrapText="1"/>
    </xf>
    <xf numFmtId="3" fontId="36" fillId="0" borderId="15" xfId="0" applyNumberFormat="1" applyFont="1" applyBorder="1" applyAlignment="1">
      <alignment horizontal="right" wrapText="1"/>
    </xf>
    <xf numFmtId="0" fontId="33" fillId="0" borderId="15" xfId="0" applyFont="1" applyBorder="1" applyAlignment="1">
      <alignment horizontal="left" wrapText="1"/>
    </xf>
    <xf numFmtId="0" fontId="39" fillId="0" borderId="10" xfId="0" applyFont="1" applyBorder="1" applyAlignment="1">
      <alignment horizontal="center" wrapText="1"/>
    </xf>
    <xf numFmtId="0" fontId="40" fillId="0" borderId="0" xfId="0" applyFont="1" applyAlignment="1">
      <alignment horizontal="left" vertical="top" wrapText="1" indent="1"/>
    </xf>
    <xf numFmtId="0" fontId="40" fillId="0" borderId="0" xfId="0" applyFont="1" applyAlignment="1">
      <alignment horizontal="left" vertical="top" wrapText="1"/>
    </xf>
    <xf numFmtId="0" fontId="40" fillId="0" borderId="0" xfId="0" applyFont="1" applyAlignment="1">
      <alignment vertical="top" wrapText="1"/>
    </xf>
    <xf numFmtId="0" fontId="40" fillId="0" borderId="0" xfId="0" applyFont="1" applyAlignment="1">
      <alignment horizontal="center" vertical="top" wrapText="1"/>
    </xf>
    <xf numFmtId="9" fontId="40" fillId="0" borderId="0" xfId="0" applyNumberFormat="1" applyFont="1" applyAlignment="1">
      <alignment horizontal="center" vertical="top" wrapText="1"/>
    </xf>
    <xf numFmtId="0" fontId="39" fillId="0" borderId="10" xfId="0" applyFont="1" applyBorder="1" applyAlignment="1">
      <alignment horizontal="center" wrapText="1"/>
    </xf>
    <xf numFmtId="0" fontId="40" fillId="0" borderId="0" xfId="0" applyFont="1" applyAlignment="1">
      <alignment horizontal="left" vertical="top" wrapText="1"/>
    </xf>
    <xf numFmtId="3" fontId="40" fillId="0" borderId="0" xfId="0" applyNumberFormat="1" applyFont="1" applyAlignment="1">
      <alignment horizontal="right" vertical="top" wrapText="1"/>
    </xf>
    <xf numFmtId="0" fontId="40" fillId="0" borderId="0" xfId="0" applyFont="1" applyAlignment="1">
      <alignment vertical="top" wrapText="1"/>
    </xf>
    <xf numFmtId="0" fontId="40" fillId="0" borderId="0" xfId="0" applyFont="1" applyAlignment="1">
      <alignment horizontal="center" vertical="top" wrapText="1"/>
    </xf>
    <xf numFmtId="9" fontId="40" fillId="0" borderId="0" xfId="0" applyNumberFormat="1" applyFont="1" applyAlignment="1">
      <alignment horizontal="center" vertical="top" wrapText="1"/>
    </xf>
    <xf numFmtId="0" fontId="40" fillId="0" borderId="12" xfId="0" applyFont="1" applyBorder="1" applyAlignment="1">
      <alignment horizontal="left" vertical="top" wrapText="1"/>
    </xf>
    <xf numFmtId="0" fontId="40" fillId="0" borderId="0" xfId="0" applyFont="1" applyAlignment="1">
      <alignment vertical="top" wrapText="1" indent="2"/>
    </xf>
    <xf numFmtId="0" fontId="40" fillId="0" borderId="0" xfId="0" applyFont="1" applyAlignment="1">
      <alignment horizontal="left" vertical="center" wrapText="1"/>
    </xf>
    <xf numFmtId="0" fontId="40" fillId="0" borderId="0" xfId="0" applyFont="1" applyAlignment="1">
      <alignment horizontal="left" vertical="center" wrapText="1"/>
    </xf>
    <xf numFmtId="3" fontId="40" fillId="0" borderId="0" xfId="0" applyNumberFormat="1" applyFont="1" applyAlignment="1">
      <alignment horizontal="right" vertical="center" wrapText="1"/>
    </xf>
    <xf numFmtId="3" fontId="40" fillId="0" borderId="10" xfId="0" applyNumberFormat="1" applyFont="1" applyBorder="1" applyAlignment="1">
      <alignment horizontal="right" vertical="center" wrapText="1"/>
    </xf>
    <xf numFmtId="0" fontId="40" fillId="0" borderId="12" xfId="0" applyFont="1" applyBorder="1" applyAlignment="1">
      <alignment horizontal="left" wrapText="1"/>
    </xf>
    <xf numFmtId="0" fontId="40" fillId="0" borderId="14" xfId="0" applyFont="1" applyBorder="1" applyAlignment="1">
      <alignment horizontal="left" wrapText="1"/>
    </xf>
    <xf numFmtId="3" fontId="40" fillId="0" borderId="12" xfId="0" applyNumberFormat="1" applyFont="1" applyBorder="1" applyAlignment="1">
      <alignment horizontal="right" wrapText="1"/>
    </xf>
    <xf numFmtId="3" fontId="40" fillId="0" borderId="14" xfId="0" applyNumberFormat="1" applyFont="1" applyBorder="1" applyAlignment="1">
      <alignment horizontal="right" wrapText="1"/>
    </xf>
    <xf numFmtId="0" fontId="40" fillId="0" borderId="0" xfId="0" applyFont="1" applyAlignment="1">
      <alignment horizontal="lef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0" fontId="41" fillId="0" borderId="0" xfId="0" applyFont="1" applyAlignment="1">
      <alignment wrapText="1"/>
    </xf>
    <xf numFmtId="0" fontId="41" fillId="0" borderId="0" xfId="0" applyFont="1" applyAlignment="1">
      <alignment horizontal="left" wrapText="1"/>
    </xf>
    <xf numFmtId="0" fontId="41" fillId="0" borderId="0" xfId="0" applyFont="1" applyAlignment="1">
      <alignment wrapText="1"/>
    </xf>
    <xf numFmtId="3" fontId="29" fillId="0" borderId="0" xfId="0" applyNumberFormat="1" applyFont="1" applyBorder="1" applyAlignment="1">
      <alignment horizontal="right" wrapText="1"/>
    </xf>
    <xf numFmtId="0" fontId="25" fillId="0" borderId="0" xfId="0" applyFont="1" applyBorder="1" applyAlignment="1">
      <alignment wrapText="1"/>
    </xf>
    <xf numFmtId="0" fontId="29" fillId="0" borderId="0" xfId="0" applyFont="1" applyBorder="1" applyAlignment="1">
      <alignment horizontal="left" wrapText="1"/>
    </xf>
    <xf numFmtId="3" fontId="29" fillId="0" borderId="10" xfId="0" applyNumberFormat="1" applyFont="1" applyBorder="1" applyAlignment="1">
      <alignment horizontal="right" wrapText="1"/>
    </xf>
    <xf numFmtId="0" fontId="41" fillId="0" borderId="0" xfId="0" applyFont="1" applyAlignment="1">
      <alignment horizontal="left" wrapText="1"/>
    </xf>
    <xf numFmtId="0" fontId="29" fillId="0" borderId="15" xfId="0" applyFont="1" applyBorder="1" applyAlignment="1">
      <alignment horizontal="right" wrapText="1"/>
    </xf>
    <xf numFmtId="0" fontId="29" fillId="0" borderId="0" xfId="0" applyFont="1" applyAlignment="1">
      <alignment wrapText="1"/>
    </xf>
    <xf numFmtId="0" fontId="21" fillId="0" borderId="1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42" fillId="0" borderId="0" xfId="0" applyFont="1" applyAlignment="1">
      <alignment horizontal="left" wrapText="1"/>
    </xf>
    <xf numFmtId="0" fontId="43" fillId="0" borderId="0" xfId="0" applyFont="1" applyAlignment="1">
      <alignment horizontal="left" wrapText="1" indent="1"/>
    </xf>
    <xf numFmtId="0" fontId="43" fillId="0" borderId="0" xfId="0" applyFont="1" applyAlignment="1">
      <alignment horizontal="left" wrapText="1"/>
    </xf>
    <xf numFmtId="3" fontId="43" fillId="0" borderId="0" xfId="0" applyNumberFormat="1" applyFont="1" applyAlignment="1">
      <alignment horizontal="right" wrapText="1"/>
    </xf>
    <xf numFmtId="0" fontId="43" fillId="0" borderId="0" xfId="0" applyFont="1" applyAlignment="1">
      <alignment horizontal="right" wrapText="1"/>
    </xf>
    <xf numFmtId="0" fontId="43" fillId="0" borderId="10" xfId="0" applyFont="1" applyBorder="1" applyAlignment="1">
      <alignment horizontal="right" wrapText="1"/>
    </xf>
    <xf numFmtId="3" fontId="43" fillId="0" borderId="12" xfId="0" applyNumberFormat="1" applyFont="1" applyBorder="1" applyAlignment="1">
      <alignment horizontal="right" wrapText="1"/>
    </xf>
    <xf numFmtId="3" fontId="43" fillId="0" borderId="10" xfId="0" applyNumberFormat="1" applyFont="1" applyBorder="1" applyAlignment="1">
      <alignment horizontal="right" wrapText="1"/>
    </xf>
    <xf numFmtId="0" fontId="43" fillId="0" borderId="12" xfId="0" applyFont="1" applyBorder="1" applyAlignment="1">
      <alignment horizontal="right" wrapText="1"/>
    </xf>
    <xf numFmtId="0" fontId="44" fillId="0" borderId="0" xfId="0" applyFont="1" applyAlignment="1">
      <alignment horizontal="left" wrapText="1" indent="1"/>
    </xf>
    <xf numFmtId="0" fontId="43" fillId="0" borderId="12" xfId="0" applyFont="1" applyBorder="1" applyAlignment="1">
      <alignment horizontal="left" wrapText="1"/>
    </xf>
    <xf numFmtId="0" fontId="43" fillId="0" borderId="14" xfId="0" applyFont="1" applyBorder="1" applyAlignment="1">
      <alignment horizontal="left" wrapText="1"/>
    </xf>
    <xf numFmtId="3" fontId="43" fillId="0" borderId="14" xfId="0" applyNumberFormat="1" applyFont="1" applyBorder="1" applyAlignment="1">
      <alignment horizontal="right" wrapText="1"/>
    </xf>
    <xf numFmtId="0" fontId="43" fillId="0" borderId="14" xfId="0" applyFont="1" applyBorder="1" applyAlignment="1">
      <alignment horizontal="right" wrapText="1"/>
    </xf>
    <xf numFmtId="0" fontId="43" fillId="0" borderId="10" xfId="0" applyFont="1" applyBorder="1" applyAlignment="1">
      <alignment horizontal="left" wrapText="1"/>
    </xf>
    <xf numFmtId="0" fontId="38"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wrapText="1"/>
    </xf>
    <xf numFmtId="0" fontId="43" fillId="0" borderId="0" xfId="0" applyFont="1" applyAlignment="1">
      <alignment wrapText="1"/>
    </xf>
    <xf numFmtId="0" fontId="43" fillId="0" borderId="0" xfId="0" applyFont="1" applyBorder="1" applyAlignment="1">
      <alignment horizontal="left" wrapText="1"/>
    </xf>
    <xf numFmtId="3" fontId="43" fillId="0" borderId="0" xfId="0" applyNumberFormat="1" applyFont="1" applyBorder="1" applyAlignment="1">
      <alignment horizontal="right" wrapText="1"/>
    </xf>
    <xf numFmtId="10" fontId="43" fillId="0" borderId="12" xfId="0" applyNumberFormat="1" applyFont="1" applyBorder="1" applyAlignment="1">
      <alignment horizontal="center" wrapText="1"/>
    </xf>
    <xf numFmtId="10" fontId="43" fillId="0" borderId="0" xfId="0" applyNumberFormat="1" applyFont="1" applyBorder="1" applyAlignment="1">
      <alignment horizontal="center" wrapText="1"/>
    </xf>
    <xf numFmtId="14" fontId="43" fillId="0" borderId="12" xfId="0" applyNumberFormat="1" applyFont="1" applyBorder="1" applyAlignment="1">
      <alignment horizontal="right" wrapText="1"/>
    </xf>
    <xf numFmtId="14" fontId="43" fillId="0" borderId="0" xfId="0" applyNumberFormat="1" applyFont="1" applyBorder="1" applyAlignment="1">
      <alignment horizontal="right" wrapText="1"/>
    </xf>
    <xf numFmtId="0" fontId="43" fillId="0" borderId="12" xfId="0" applyFont="1" applyBorder="1" applyAlignment="1">
      <alignment horizontal="center" wrapText="1"/>
    </xf>
    <xf numFmtId="0" fontId="43" fillId="0" borderId="0" xfId="0" applyFont="1" applyBorder="1" applyAlignment="1">
      <alignment horizontal="center" wrapText="1"/>
    </xf>
    <xf numFmtId="10" fontId="43" fillId="0" borderId="0" xfId="0" applyNumberFormat="1" applyFont="1" applyAlignment="1">
      <alignment horizontal="center" wrapText="1"/>
    </xf>
    <xf numFmtId="14" fontId="43" fillId="0" borderId="0" xfId="0" applyNumberFormat="1" applyFont="1" applyAlignment="1">
      <alignment horizontal="right" wrapText="1"/>
    </xf>
    <xf numFmtId="0" fontId="43" fillId="0" borderId="0" xfId="0" applyFont="1" applyAlignment="1">
      <alignment horizontal="center" wrapText="1"/>
    </xf>
    <xf numFmtId="0" fontId="43" fillId="0" borderId="0" xfId="0" applyFont="1" applyAlignment="1">
      <alignment vertical="top" wrapText="1"/>
    </xf>
    <xf numFmtId="0" fontId="43" fillId="0" borderId="0" xfId="0" applyFont="1" applyAlignment="1">
      <alignment horizontal="left" vertical="top" wrapText="1"/>
    </xf>
    <xf numFmtId="0" fontId="46" fillId="0" borderId="10" xfId="0" applyFont="1" applyBorder="1" applyAlignment="1">
      <alignment horizontal="center" wrapText="1"/>
    </xf>
    <xf numFmtId="0" fontId="46" fillId="0" borderId="10" xfId="0" applyFont="1" applyBorder="1" applyAlignment="1">
      <alignment horizontal="center" wrapText="1"/>
    </xf>
    <xf numFmtId="0" fontId="46" fillId="0" borderId="11" xfId="0" applyFont="1" applyBorder="1" applyAlignment="1">
      <alignment horizontal="center" wrapText="1"/>
    </xf>
    <xf numFmtId="0" fontId="47" fillId="0" borderId="0" xfId="0" applyFont="1" applyAlignment="1">
      <alignment wrapText="1"/>
    </xf>
    <xf numFmtId="0" fontId="47" fillId="0" borderId="12" xfId="0" applyFont="1" applyBorder="1" applyAlignment="1">
      <alignment horizontal="left" wrapText="1"/>
    </xf>
    <xf numFmtId="0" fontId="47" fillId="0" borderId="0" xfId="0" applyFont="1" applyBorder="1" applyAlignment="1">
      <alignment horizontal="left" wrapText="1"/>
    </xf>
    <xf numFmtId="3" fontId="47" fillId="0" borderId="12" xfId="0" applyNumberFormat="1" applyFont="1" applyBorder="1" applyAlignment="1">
      <alignment horizontal="right" wrapText="1"/>
    </xf>
    <xf numFmtId="3" fontId="47" fillId="0" borderId="0" xfId="0" applyNumberFormat="1" applyFont="1" applyBorder="1" applyAlignment="1">
      <alignment horizontal="right" wrapText="1"/>
    </xf>
    <xf numFmtId="10" fontId="47" fillId="0" borderId="12" xfId="0" applyNumberFormat="1" applyFont="1" applyBorder="1" applyAlignment="1">
      <alignment horizontal="center" wrapText="1"/>
    </xf>
    <xf numFmtId="10" fontId="47" fillId="0" borderId="0" xfId="0" applyNumberFormat="1" applyFont="1" applyBorder="1" applyAlignment="1">
      <alignment horizontal="center" wrapText="1"/>
    </xf>
    <xf numFmtId="0" fontId="47" fillId="0" borderId="12" xfId="0" applyFont="1" applyBorder="1" applyAlignment="1">
      <alignment horizontal="center" wrapText="1"/>
    </xf>
    <xf numFmtId="0" fontId="47" fillId="0" borderId="0" xfId="0" applyFont="1" applyBorder="1" applyAlignment="1">
      <alignment horizontal="center" wrapText="1"/>
    </xf>
    <xf numFmtId="3" fontId="47" fillId="0" borderId="0" xfId="0" applyNumberFormat="1" applyFont="1" applyAlignment="1">
      <alignment horizontal="right" wrapText="1"/>
    </xf>
    <xf numFmtId="10" fontId="47" fillId="0" borderId="0" xfId="0" applyNumberFormat="1" applyFont="1" applyAlignment="1">
      <alignment horizontal="center" wrapText="1"/>
    </xf>
    <xf numFmtId="0" fontId="47" fillId="0" borderId="0" xfId="0" applyFont="1" applyAlignment="1">
      <alignment horizontal="center" wrapText="1"/>
    </xf>
    <xf numFmtId="3" fontId="47" fillId="0" borderId="10" xfId="0" applyNumberFormat="1" applyFont="1" applyBorder="1" applyAlignment="1">
      <alignment horizontal="right" wrapText="1"/>
    </xf>
    <xf numFmtId="0" fontId="47" fillId="0" borderId="14" xfId="0" applyFont="1" applyBorder="1" applyAlignment="1">
      <alignment horizontal="left" wrapText="1"/>
    </xf>
    <xf numFmtId="3" fontId="47" fillId="0" borderId="14" xfId="0" applyNumberFormat="1" applyFont="1" applyBorder="1" applyAlignment="1">
      <alignment horizontal="right" wrapText="1"/>
    </xf>
    <xf numFmtId="0" fontId="47" fillId="0" borderId="0" xfId="0" applyFont="1" applyAlignment="1">
      <alignment vertical="top" wrapText="1"/>
    </xf>
    <xf numFmtId="0" fontId="47" fillId="0" borderId="0" xfId="0" applyFont="1" applyAlignment="1">
      <alignment horizontal="left" vertical="top" wrapText="1"/>
    </xf>
    <xf numFmtId="0" fontId="47" fillId="0" borderId="0" xfId="0" applyFont="1" applyAlignment="1">
      <alignment horizontal="left" wrapText="1"/>
    </xf>
    <xf numFmtId="0" fontId="47" fillId="0" borderId="0" xfId="0" applyFont="1" applyAlignment="1">
      <alignment horizontal="right" wrapText="1"/>
    </xf>
    <xf numFmtId="15" fontId="21" fillId="0" borderId="0" xfId="0" applyNumberFormat="1" applyFont="1" applyAlignment="1">
      <alignment horizontal="left" wrapText="1"/>
    </xf>
    <xf numFmtId="0" fontId="21" fillId="0" borderId="0" xfId="0" applyFont="1" applyAlignment="1">
      <alignment horizontal="left" wrapText="1" indent="2"/>
    </xf>
    <xf numFmtId="0" fontId="21" fillId="0" borderId="0" xfId="0" applyFont="1" applyAlignment="1">
      <alignment vertical="top" wrapText="1"/>
    </xf>
    <xf numFmtId="0" fontId="49" fillId="0" borderId="0" xfId="0" applyFont="1" applyAlignment="1">
      <alignment horizontal="center" wrapText="1"/>
    </xf>
    <xf numFmtId="0" fontId="26" fillId="0" borderId="0" xfId="0" applyFont="1" applyAlignment="1">
      <alignment horizontal="center" vertical="top" wrapText="1"/>
    </xf>
    <xf numFmtId="3" fontId="21" fillId="0" borderId="15" xfId="0" applyNumberFormat="1" applyFont="1" applyBorder="1" applyAlignment="1">
      <alignment horizontal="right" wrapText="1"/>
    </xf>
    <xf numFmtId="0" fontId="0" fillId="0" borderId="10" xfId="0" applyBorder="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0" fillId="0" borderId="0" xfId="0" applyFont="1" applyAlignment="1">
      <alignment wrapText="1"/>
    </xf>
    <xf numFmtId="0" fontId="31" fillId="0" borderId="0" xfId="0" applyFont="1" applyAlignment="1">
      <alignment horizontal="left" wrapText="1"/>
    </xf>
    <xf numFmtId="0" fontId="31" fillId="0" borderId="0" xfId="0" applyFont="1" applyAlignment="1">
      <alignment horizontal="right" wrapText="1"/>
    </xf>
    <xf numFmtId="0" fontId="31" fillId="0" borderId="15"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31" fillId="0" borderId="12" xfId="0" applyFont="1" applyBorder="1" applyAlignment="1">
      <alignment horizontal="right" wrapText="1"/>
    </xf>
    <xf numFmtId="0" fontId="21" fillId="0" borderId="0" xfId="0" applyFont="1" applyAlignment="1">
      <alignment horizontal="left" wrapText="1" indent="5"/>
    </xf>
    <xf numFmtId="0" fontId="31" fillId="0" borderId="12" xfId="0" applyFont="1" applyBorder="1" applyAlignment="1">
      <alignment horizontal="lef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xf>
    <xf numFmtId="0" fontId="30" fillId="0" borderId="0" xfId="0" applyFont="1" applyAlignment="1">
      <alignment horizontal="left" wrapText="1"/>
    </xf>
    <xf numFmtId="15" fontId="26" fillId="0" borderId="11"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0"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4.8554687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0352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6">
        <v>2.2000000000000002</v>
      </c>
      <c r="D17" s="4"/>
    </row>
    <row r="18" spans="1:4">
      <c r="A18" s="2" t="s">
        <v>28</v>
      </c>
      <c r="B18" s="4"/>
      <c r="C18" s="4"/>
      <c r="D18" s="4"/>
    </row>
    <row r="19" spans="1:4">
      <c r="A19" s="3" t="s">
        <v>6</v>
      </c>
      <c r="B19" s="4"/>
      <c r="C19" s="4"/>
      <c r="D19" s="4"/>
    </row>
    <row r="20" spans="1:4" ht="30">
      <c r="A20" s="2" t="s">
        <v>29</v>
      </c>
      <c r="B20" s="4"/>
      <c r="C20" s="4"/>
      <c r="D20" s="7">
        <v>43771659</v>
      </c>
    </row>
    <row r="21" spans="1:4">
      <c r="A21" s="2" t="s">
        <v>30</v>
      </c>
      <c r="B21" s="4"/>
      <c r="C21" s="4"/>
      <c r="D21" s="4"/>
    </row>
    <row r="22" spans="1:4">
      <c r="A22" s="3" t="s">
        <v>6</v>
      </c>
      <c r="B22" s="4"/>
      <c r="C22" s="4"/>
      <c r="D22" s="4"/>
    </row>
    <row r="23" spans="1:4" ht="30">
      <c r="A23" s="2" t="s">
        <v>29</v>
      </c>
      <c r="B23" s="4"/>
      <c r="C23" s="4"/>
      <c r="D23" s="7">
        <v>1099748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23</v>
      </c>
      <c r="B1" s="9" t="s">
        <v>2</v>
      </c>
      <c r="C1" s="9"/>
    </row>
    <row r="2" spans="1:3" ht="15" customHeight="1">
      <c r="A2" s="9"/>
      <c r="B2" s="9" t="s">
        <v>3</v>
      </c>
      <c r="C2" s="9"/>
    </row>
    <row r="3" spans="1:3">
      <c r="A3" s="3" t="s">
        <v>224</v>
      </c>
      <c r="B3" s="11"/>
      <c r="C3" s="11"/>
    </row>
    <row r="4" spans="1:3" ht="25.5" customHeight="1">
      <c r="A4" s="12" t="s">
        <v>223</v>
      </c>
      <c r="B4" s="18" t="s">
        <v>225</v>
      </c>
      <c r="C4" s="18"/>
    </row>
    <row r="5" spans="1:3">
      <c r="A5" s="12"/>
      <c r="B5" s="18" t="s">
        <v>226</v>
      </c>
      <c r="C5" s="18"/>
    </row>
    <row r="6" spans="1:3" ht="102" customHeight="1">
      <c r="A6" s="12"/>
      <c r="B6" s="19" t="s">
        <v>227</v>
      </c>
      <c r="C6" s="19"/>
    </row>
    <row r="7" spans="1:3">
      <c r="A7" s="12"/>
      <c r="B7" s="18" t="s">
        <v>228</v>
      </c>
      <c r="C7" s="18"/>
    </row>
    <row r="8" spans="1:3" ht="51" customHeight="1">
      <c r="A8" s="12"/>
      <c r="B8" s="19" t="s">
        <v>229</v>
      </c>
      <c r="C8" s="19"/>
    </row>
    <row r="9" spans="1:3">
      <c r="A9" s="12"/>
      <c r="B9" s="18" t="s">
        <v>230</v>
      </c>
      <c r="C9" s="18"/>
    </row>
    <row r="10" spans="1:3">
      <c r="A10" s="12"/>
      <c r="B10" s="20" t="s">
        <v>231</v>
      </c>
      <c r="C10" s="20"/>
    </row>
    <row r="11" spans="1:3" ht="127.5" customHeight="1">
      <c r="A11" s="12"/>
      <c r="B11" s="19" t="s">
        <v>232</v>
      </c>
      <c r="C11" s="19"/>
    </row>
    <row r="12" spans="1:3" ht="409.6" customHeight="1">
      <c r="A12" s="12"/>
      <c r="B12" s="21" t="s">
        <v>233</v>
      </c>
      <c r="C12" s="21"/>
    </row>
    <row r="13" spans="1:3" ht="178.5" customHeight="1">
      <c r="A13" s="12"/>
      <c r="B13" s="19" t="s">
        <v>234</v>
      </c>
      <c r="C13" s="19"/>
    </row>
    <row r="14" spans="1:3" ht="280.5" customHeight="1">
      <c r="A14" s="12"/>
      <c r="B14" s="19" t="s">
        <v>235</v>
      </c>
      <c r="C14" s="19"/>
    </row>
    <row r="15" spans="1:3" ht="165.75" customHeight="1">
      <c r="A15" s="12"/>
      <c r="B15" s="21" t="s">
        <v>236</v>
      </c>
      <c r="C15" s="21"/>
    </row>
    <row r="16" spans="1:3" ht="229.5" customHeight="1">
      <c r="A16" s="12"/>
      <c r="B16" s="19" t="s">
        <v>237</v>
      </c>
      <c r="C16" s="19"/>
    </row>
    <row r="17" spans="1:3" ht="63.75" customHeight="1">
      <c r="A17" s="12"/>
      <c r="B17" s="19" t="s">
        <v>238</v>
      </c>
      <c r="C17" s="19"/>
    </row>
    <row r="18" spans="1:3" ht="25.5" customHeight="1">
      <c r="A18" s="12"/>
      <c r="B18" s="20" t="s">
        <v>239</v>
      </c>
      <c r="C18" s="20"/>
    </row>
    <row r="19" spans="1:3" ht="229.5" customHeight="1">
      <c r="A19" s="12"/>
      <c r="B19" s="19" t="s">
        <v>240</v>
      </c>
      <c r="C19" s="19"/>
    </row>
    <row r="20" spans="1:3" ht="140.25" customHeight="1">
      <c r="A20" s="12"/>
      <c r="B20" s="19" t="s">
        <v>241</v>
      </c>
      <c r="C20" s="19"/>
    </row>
    <row r="21" spans="1:3">
      <c r="A21" s="12"/>
      <c r="B21" s="20" t="s">
        <v>134</v>
      </c>
      <c r="C21" s="20"/>
    </row>
    <row r="22" spans="1:3" ht="153" customHeight="1">
      <c r="A22" s="12"/>
      <c r="B22" s="19" t="s">
        <v>242</v>
      </c>
      <c r="C22" s="19"/>
    </row>
    <row r="23" spans="1:3" ht="25.5" customHeight="1">
      <c r="A23" s="12"/>
      <c r="B23" s="20" t="s">
        <v>133</v>
      </c>
      <c r="C23" s="20"/>
    </row>
    <row r="24" spans="1:3" ht="153" customHeight="1">
      <c r="A24" s="12"/>
      <c r="B24" s="19" t="s">
        <v>243</v>
      </c>
      <c r="C24" s="19"/>
    </row>
    <row r="25" spans="1:3">
      <c r="A25" s="12"/>
      <c r="B25" s="20" t="s">
        <v>244</v>
      </c>
      <c r="C25" s="20"/>
    </row>
    <row r="26" spans="1:3" ht="140.25" customHeight="1">
      <c r="A26" s="12"/>
      <c r="B26" s="19" t="s">
        <v>245</v>
      </c>
      <c r="C26" s="19"/>
    </row>
    <row r="27" spans="1:3">
      <c r="A27" s="12"/>
      <c r="B27" s="20" t="s">
        <v>246</v>
      </c>
      <c r="C27" s="20"/>
    </row>
    <row r="28" spans="1:3" ht="153" customHeight="1">
      <c r="A28" s="12"/>
      <c r="B28" s="19" t="s">
        <v>247</v>
      </c>
      <c r="C28" s="19"/>
    </row>
    <row r="29" spans="1:3" ht="25.5" customHeight="1">
      <c r="A29" s="12"/>
      <c r="B29" s="19" t="s">
        <v>248</v>
      </c>
      <c r="C29" s="19"/>
    </row>
    <row r="30" spans="1:3">
      <c r="A30" s="12"/>
      <c r="B30" s="15"/>
      <c r="C30" s="15"/>
    </row>
    <row r="31" spans="1:3" ht="89.25">
      <c r="A31" s="12"/>
      <c r="B31" s="16" t="s">
        <v>249</v>
      </c>
      <c r="C31" s="17" t="s">
        <v>250</v>
      </c>
    </row>
    <row r="32" spans="1:3">
      <c r="A32" s="12"/>
      <c r="B32" s="15"/>
      <c r="C32" s="15"/>
    </row>
    <row r="33" spans="1:3" ht="216.75">
      <c r="A33" s="12"/>
      <c r="B33" s="16" t="s">
        <v>249</v>
      </c>
      <c r="C33" s="17" t="s">
        <v>251</v>
      </c>
    </row>
    <row r="34" spans="1:3">
      <c r="A34" s="12"/>
      <c r="B34" s="15"/>
      <c r="C34" s="15"/>
    </row>
    <row r="35" spans="1:3" ht="178.5">
      <c r="A35" s="12"/>
      <c r="B35" s="16" t="s">
        <v>249</v>
      </c>
      <c r="C35" s="17" t="s">
        <v>252</v>
      </c>
    </row>
    <row r="36" spans="1:3" ht="204" customHeight="1">
      <c r="A36" s="12"/>
      <c r="B36" s="19" t="s">
        <v>253</v>
      </c>
      <c r="C36" s="19"/>
    </row>
    <row r="37" spans="1:3" ht="331.5" customHeight="1">
      <c r="A37" s="12"/>
      <c r="B37" s="19" t="s">
        <v>254</v>
      </c>
      <c r="C37" s="19"/>
    </row>
    <row r="38" spans="1:3" ht="344.25" customHeight="1">
      <c r="A38" s="12"/>
      <c r="B38" s="19" t="s">
        <v>255</v>
      </c>
      <c r="C38" s="19"/>
    </row>
    <row r="39" spans="1:3">
      <c r="A39" s="12"/>
      <c r="B39" s="20" t="s">
        <v>256</v>
      </c>
      <c r="C39" s="20"/>
    </row>
    <row r="40" spans="1:3" ht="165.75" customHeight="1">
      <c r="A40" s="12"/>
      <c r="B40" s="19" t="s">
        <v>257</v>
      </c>
      <c r="C40" s="19"/>
    </row>
    <row r="41" spans="1:3" ht="280.5" customHeight="1">
      <c r="A41" s="12"/>
      <c r="B41" s="19" t="s">
        <v>258</v>
      </c>
      <c r="C41" s="19"/>
    </row>
    <row r="42" spans="1:3">
      <c r="A42" s="12"/>
      <c r="B42" s="20" t="s">
        <v>259</v>
      </c>
      <c r="C42" s="20"/>
    </row>
    <row r="43" spans="1:3" ht="140.25" customHeight="1">
      <c r="A43" s="12"/>
      <c r="B43" s="19" t="s">
        <v>260</v>
      </c>
      <c r="C43" s="19"/>
    </row>
    <row r="44" spans="1:3">
      <c r="A44" s="12"/>
      <c r="B44" s="20" t="s">
        <v>261</v>
      </c>
      <c r="C44" s="20"/>
    </row>
    <row r="45" spans="1:3" ht="409.6" customHeight="1">
      <c r="A45" s="12"/>
      <c r="B45" s="19" t="s">
        <v>262</v>
      </c>
      <c r="C45" s="19"/>
    </row>
    <row r="46" spans="1:3" ht="191.25" customHeight="1">
      <c r="A46" s="12"/>
      <c r="B46" s="19" t="s">
        <v>263</v>
      </c>
      <c r="C46" s="19"/>
    </row>
    <row r="47" spans="1:3" ht="114.75" customHeight="1">
      <c r="A47" s="12"/>
      <c r="B47" s="19" t="s">
        <v>264</v>
      </c>
      <c r="C47" s="19"/>
    </row>
    <row r="48" spans="1:3" ht="369.75" customHeight="1">
      <c r="A48" s="12"/>
      <c r="B48" s="19" t="s">
        <v>265</v>
      </c>
      <c r="C48" s="19"/>
    </row>
    <row r="49" spans="1:3" ht="191.25" customHeight="1">
      <c r="A49" s="12"/>
      <c r="B49" s="19" t="s">
        <v>266</v>
      </c>
      <c r="C49" s="19"/>
    </row>
    <row r="50" spans="1:3">
      <c r="A50" s="12"/>
      <c r="B50" s="20" t="s">
        <v>267</v>
      </c>
      <c r="C50" s="20"/>
    </row>
    <row r="51" spans="1:3" ht="51" customHeight="1">
      <c r="A51" s="12"/>
      <c r="B51" s="19" t="s">
        <v>268</v>
      </c>
      <c r="C51" s="19"/>
    </row>
    <row r="52" spans="1:3">
      <c r="A52" s="12"/>
      <c r="B52" s="20" t="s">
        <v>269</v>
      </c>
      <c r="C52" s="20"/>
    </row>
    <row r="53" spans="1:3" ht="89.25" customHeight="1">
      <c r="A53" s="12"/>
      <c r="B53" s="19" t="s">
        <v>270</v>
      </c>
      <c r="C53" s="19"/>
    </row>
    <row r="54" spans="1:3">
      <c r="A54" s="12"/>
      <c r="B54" s="20" t="s">
        <v>271</v>
      </c>
      <c r="C54" s="20"/>
    </row>
    <row r="55" spans="1:3" ht="331.5" customHeight="1">
      <c r="A55" s="12"/>
      <c r="B55" s="19" t="s">
        <v>272</v>
      </c>
      <c r="C55" s="19"/>
    </row>
    <row r="56" spans="1:3">
      <c r="A56" s="12"/>
      <c r="B56" s="20" t="s">
        <v>273</v>
      </c>
      <c r="C56" s="20"/>
    </row>
    <row r="57" spans="1:3" ht="89.25" customHeight="1">
      <c r="A57" s="12"/>
      <c r="B57" s="19" t="s">
        <v>274</v>
      </c>
      <c r="C57" s="19"/>
    </row>
    <row r="58" spans="1:3" ht="114.75" customHeight="1">
      <c r="A58" s="12"/>
      <c r="B58" s="19" t="s">
        <v>275</v>
      </c>
      <c r="C58" s="19"/>
    </row>
    <row r="59" spans="1:3">
      <c r="A59" s="12"/>
      <c r="B59" s="20" t="s">
        <v>276</v>
      </c>
      <c r="C59" s="20"/>
    </row>
    <row r="60" spans="1:3" ht="408" customHeight="1">
      <c r="A60" s="12"/>
      <c r="B60" s="19" t="s">
        <v>277</v>
      </c>
      <c r="C60" s="19"/>
    </row>
    <row r="61" spans="1:3" ht="280.5" customHeight="1">
      <c r="A61" s="12"/>
      <c r="B61" s="19" t="s">
        <v>278</v>
      </c>
      <c r="C61" s="19"/>
    </row>
    <row r="62" spans="1:3">
      <c r="A62" s="12"/>
      <c r="B62" s="20" t="s">
        <v>279</v>
      </c>
      <c r="C62" s="20"/>
    </row>
    <row r="63" spans="1:3" ht="382.5" customHeight="1">
      <c r="A63" s="12"/>
      <c r="B63" s="19" t="s">
        <v>280</v>
      </c>
      <c r="C63" s="19"/>
    </row>
    <row r="64" spans="1:3">
      <c r="A64" s="12"/>
      <c r="B64" s="20" t="s">
        <v>281</v>
      </c>
      <c r="C64" s="20"/>
    </row>
    <row r="65" spans="1:3" ht="409.6" customHeight="1">
      <c r="A65" s="12"/>
      <c r="B65" s="19" t="s">
        <v>282</v>
      </c>
      <c r="C65" s="19"/>
    </row>
    <row r="66" spans="1:3">
      <c r="A66" s="12"/>
      <c r="B66" s="20" t="s">
        <v>283</v>
      </c>
      <c r="C66" s="20"/>
    </row>
    <row r="67" spans="1:3" ht="409.6" customHeight="1">
      <c r="A67" s="12"/>
      <c r="B67" s="19" t="s">
        <v>284</v>
      </c>
      <c r="C67" s="19"/>
    </row>
    <row r="68" spans="1:3">
      <c r="A68" s="12"/>
      <c r="B68" s="20" t="s">
        <v>285</v>
      </c>
      <c r="C68" s="20"/>
    </row>
    <row r="69" spans="1:3" ht="140.25" customHeight="1">
      <c r="A69" s="12"/>
      <c r="B69" s="19" t="s">
        <v>286</v>
      </c>
      <c r="C69" s="19"/>
    </row>
    <row r="70" spans="1:3">
      <c r="A70" s="12"/>
      <c r="B70" s="20" t="s">
        <v>287</v>
      </c>
      <c r="C70" s="20"/>
    </row>
    <row r="71" spans="1:3" ht="369.75" customHeight="1">
      <c r="A71" s="12"/>
      <c r="B71" s="19" t="s">
        <v>288</v>
      </c>
      <c r="C71" s="19"/>
    </row>
    <row r="72" spans="1:3">
      <c r="A72" s="12"/>
      <c r="B72" s="20" t="s">
        <v>289</v>
      </c>
      <c r="C72" s="20"/>
    </row>
    <row r="73" spans="1:3" ht="76.5" customHeight="1">
      <c r="A73" s="12"/>
      <c r="B73" s="19" t="s">
        <v>290</v>
      </c>
      <c r="C73" s="19"/>
    </row>
    <row r="74" spans="1:3" ht="165.75" customHeight="1">
      <c r="A74" s="12"/>
      <c r="B74" s="19" t="s">
        <v>291</v>
      </c>
      <c r="C74" s="19"/>
    </row>
    <row r="75" spans="1:3" ht="114.75" customHeight="1">
      <c r="A75" s="12"/>
      <c r="B75" s="19" t="s">
        <v>292</v>
      </c>
      <c r="C75" s="19"/>
    </row>
    <row r="76" spans="1:3" ht="102" customHeight="1">
      <c r="A76" s="12"/>
      <c r="B76" s="19" t="s">
        <v>293</v>
      </c>
      <c r="C76" s="19"/>
    </row>
    <row r="77" spans="1:3" ht="76.5" customHeight="1">
      <c r="A77" s="12"/>
      <c r="B77" s="19" t="s">
        <v>294</v>
      </c>
      <c r="C77" s="19"/>
    </row>
    <row r="78" spans="1:3">
      <c r="A78" s="12"/>
      <c r="B78" s="20" t="s">
        <v>295</v>
      </c>
      <c r="C78" s="20"/>
    </row>
    <row r="79" spans="1:3" ht="89.25" customHeight="1">
      <c r="A79" s="12"/>
      <c r="B79" s="19" t="s">
        <v>296</v>
      </c>
      <c r="C79" s="19"/>
    </row>
    <row r="80" spans="1:3">
      <c r="A80" s="12"/>
      <c r="B80" s="18" t="s">
        <v>297</v>
      </c>
      <c r="C80" s="18"/>
    </row>
    <row r="81" spans="1:3" ht="127.5" customHeight="1">
      <c r="A81" s="12"/>
      <c r="B81" s="19" t="s">
        <v>298</v>
      </c>
      <c r="C81" s="19"/>
    </row>
    <row r="82" spans="1:3">
      <c r="A82" s="12"/>
      <c r="B82" s="20" t="s">
        <v>299</v>
      </c>
      <c r="C82" s="20"/>
    </row>
    <row r="83" spans="1:3" ht="191.25" customHeight="1">
      <c r="A83" s="12"/>
      <c r="B83" s="19" t="s">
        <v>300</v>
      </c>
      <c r="C83" s="19"/>
    </row>
    <row r="84" spans="1:3">
      <c r="A84" s="12"/>
      <c r="B84" s="20" t="s">
        <v>289</v>
      </c>
      <c r="C84" s="20"/>
    </row>
    <row r="85" spans="1:3" ht="204" customHeight="1">
      <c r="A85" s="12"/>
      <c r="B85" s="19" t="s">
        <v>301</v>
      </c>
      <c r="C85" s="19"/>
    </row>
    <row r="86" spans="1:3">
      <c r="A86" s="12"/>
      <c r="B86" s="20" t="s">
        <v>259</v>
      </c>
      <c r="C86" s="20"/>
    </row>
    <row r="87" spans="1:3" ht="178.5" customHeight="1">
      <c r="A87" s="12"/>
      <c r="B87" s="19" t="s">
        <v>302</v>
      </c>
      <c r="C87" s="19"/>
    </row>
    <row r="88" spans="1:3">
      <c r="A88" s="12"/>
      <c r="B88" s="20" t="s">
        <v>267</v>
      </c>
      <c r="C88" s="20"/>
    </row>
    <row r="89" spans="1:3" ht="114.75" customHeight="1">
      <c r="A89" s="12"/>
      <c r="B89" s="19" t="s">
        <v>303</v>
      </c>
      <c r="C89" s="19"/>
    </row>
    <row r="90" spans="1:3">
      <c r="A90" s="12"/>
      <c r="B90" s="20" t="s">
        <v>304</v>
      </c>
      <c r="C90" s="20"/>
    </row>
    <row r="91" spans="1:3" ht="102" customHeight="1">
      <c r="A91" s="12"/>
      <c r="B91" s="19" t="s">
        <v>305</v>
      </c>
      <c r="C91" s="19"/>
    </row>
    <row r="92" spans="1:3">
      <c r="A92" s="12"/>
      <c r="B92" s="20" t="s">
        <v>306</v>
      </c>
      <c r="C92" s="20"/>
    </row>
    <row r="93" spans="1:3" ht="229.5" customHeight="1">
      <c r="A93" s="12"/>
      <c r="B93" s="19" t="s">
        <v>307</v>
      </c>
      <c r="C93" s="19"/>
    </row>
    <row r="94" spans="1:3" ht="242.25" customHeight="1">
      <c r="A94" s="12"/>
      <c r="B94" s="19" t="s">
        <v>308</v>
      </c>
      <c r="C94" s="19"/>
    </row>
    <row r="95" spans="1:3">
      <c r="A95" s="12"/>
      <c r="B95" s="21" t="s">
        <v>309</v>
      </c>
      <c r="C95" s="21"/>
    </row>
    <row r="96" spans="1:3" ht="306" customHeight="1">
      <c r="A96" s="12"/>
      <c r="B96" s="19" t="s">
        <v>310</v>
      </c>
      <c r="C96" s="19"/>
    </row>
    <row r="97" spans="1:3" ht="25.5" customHeight="1">
      <c r="A97" s="12"/>
      <c r="B97" s="21" t="s">
        <v>311</v>
      </c>
      <c r="C97" s="21"/>
    </row>
    <row r="98" spans="1:3" ht="76.5" customHeight="1">
      <c r="A98" s="12"/>
      <c r="B98" s="19" t="s">
        <v>312</v>
      </c>
      <c r="C98" s="19"/>
    </row>
    <row r="99" spans="1:3" ht="153" customHeight="1">
      <c r="A99" s="12"/>
      <c r="B99" s="19" t="s">
        <v>313</v>
      </c>
      <c r="C99" s="19"/>
    </row>
    <row r="100" spans="1:3" ht="25.5" customHeight="1">
      <c r="A100" s="12"/>
      <c r="B100" s="21" t="s">
        <v>314</v>
      </c>
      <c r="C100" s="21"/>
    </row>
    <row r="101" spans="1:3" ht="409.6" customHeight="1">
      <c r="A101" s="12"/>
      <c r="B101" s="19" t="s">
        <v>315</v>
      </c>
      <c r="C101" s="19"/>
    </row>
    <row r="102" spans="1:3" ht="127.5" customHeight="1">
      <c r="A102" s="12"/>
      <c r="B102" s="19" t="s">
        <v>316</v>
      </c>
      <c r="C102" s="19"/>
    </row>
    <row r="103" spans="1:3" ht="114.75" customHeight="1">
      <c r="A103" s="12"/>
      <c r="B103" s="19" t="s">
        <v>317</v>
      </c>
      <c r="C103" s="19"/>
    </row>
    <row r="104" spans="1:3">
      <c r="A104" s="12"/>
      <c r="B104" s="20" t="s">
        <v>318</v>
      </c>
      <c r="C104" s="20"/>
    </row>
    <row r="105" spans="1:3" ht="140.25" customHeight="1">
      <c r="A105" s="12"/>
      <c r="B105" s="19" t="s">
        <v>319</v>
      </c>
      <c r="C105" s="19"/>
    </row>
    <row r="106" spans="1:3" ht="140.25" customHeight="1">
      <c r="A106" s="12"/>
      <c r="B106" s="19" t="s">
        <v>320</v>
      </c>
      <c r="C106" s="19"/>
    </row>
    <row r="107" spans="1:3">
      <c r="A107" s="12"/>
      <c r="B107" s="20" t="s">
        <v>321</v>
      </c>
      <c r="C107" s="20"/>
    </row>
    <row r="108" spans="1:3" ht="127.5" customHeight="1">
      <c r="A108" s="12"/>
      <c r="B108" s="19" t="s">
        <v>322</v>
      </c>
      <c r="C108" s="19"/>
    </row>
    <row r="109" spans="1:3" ht="178.5" customHeight="1">
      <c r="A109" s="12"/>
      <c r="B109" s="19" t="s">
        <v>323</v>
      </c>
      <c r="C109" s="19"/>
    </row>
    <row r="110" spans="1:3">
      <c r="A110" s="12"/>
      <c r="B110" s="20" t="s">
        <v>324</v>
      </c>
      <c r="C110" s="20"/>
    </row>
    <row r="111" spans="1:3" ht="409.6" customHeight="1">
      <c r="A111" s="12"/>
      <c r="B111" s="19" t="s">
        <v>325</v>
      </c>
      <c r="C111" s="19"/>
    </row>
    <row r="112" spans="1:3" ht="229.5" customHeight="1">
      <c r="A112" s="12"/>
      <c r="B112" s="19" t="s">
        <v>326</v>
      </c>
      <c r="C112" s="19"/>
    </row>
    <row r="113" spans="1:3" ht="114.75" customHeight="1">
      <c r="A113" s="12"/>
      <c r="B113" s="19" t="s">
        <v>327</v>
      </c>
      <c r="C113" s="19"/>
    </row>
    <row r="114" spans="1:3">
      <c r="A114" s="12"/>
      <c r="B114" s="20" t="s">
        <v>328</v>
      </c>
      <c r="C114" s="20"/>
    </row>
    <row r="115" spans="1:3" ht="318.75" customHeight="1">
      <c r="A115" s="12"/>
      <c r="B115" s="19" t="s">
        <v>329</v>
      </c>
      <c r="C115" s="19"/>
    </row>
    <row r="116" spans="1:3">
      <c r="A116" s="12"/>
      <c r="B116" s="20" t="s">
        <v>330</v>
      </c>
      <c r="C116" s="20"/>
    </row>
    <row r="117" spans="1:3" ht="63.75" customHeight="1">
      <c r="A117" s="12"/>
      <c r="B117" s="19" t="s">
        <v>331</v>
      </c>
      <c r="C117" s="19"/>
    </row>
    <row r="118" spans="1:3">
      <c r="A118" s="12"/>
      <c r="B118" s="20" t="s">
        <v>332</v>
      </c>
      <c r="C118" s="20"/>
    </row>
    <row r="119" spans="1:3" ht="318.75" customHeight="1">
      <c r="A119" s="12"/>
      <c r="B119" s="19" t="s">
        <v>333</v>
      </c>
      <c r="C119" s="19"/>
    </row>
    <row r="120" spans="1:3" ht="153" customHeight="1">
      <c r="A120" s="12"/>
      <c r="B120" s="19" t="s">
        <v>334</v>
      </c>
      <c r="C120" s="19"/>
    </row>
    <row r="121" spans="1:3" ht="140.25" customHeight="1">
      <c r="A121" s="12"/>
      <c r="B121" s="19" t="s">
        <v>335</v>
      </c>
      <c r="C121" s="19"/>
    </row>
    <row r="122" spans="1:3" ht="409.6" customHeight="1">
      <c r="A122" s="12"/>
      <c r="B122" s="19" t="s">
        <v>336</v>
      </c>
      <c r="C122" s="19"/>
    </row>
    <row r="123" spans="1:3" ht="63.75" customHeight="1">
      <c r="A123" s="12"/>
      <c r="B123" s="19" t="s">
        <v>337</v>
      </c>
      <c r="C123" s="19"/>
    </row>
    <row r="124" spans="1:3">
      <c r="A124" s="12"/>
      <c r="B124" s="18" t="s">
        <v>338</v>
      </c>
      <c r="C124" s="18"/>
    </row>
    <row r="125" spans="1:3" ht="318.75" customHeight="1">
      <c r="A125" s="12"/>
      <c r="B125" s="19" t="s">
        <v>339</v>
      </c>
      <c r="C125" s="19"/>
    </row>
    <row r="126" spans="1:3" ht="191.25" customHeight="1">
      <c r="A126" s="12"/>
      <c r="B126" s="19" t="s">
        <v>340</v>
      </c>
      <c r="C126" s="19"/>
    </row>
    <row r="127" spans="1:3" ht="267.75" customHeight="1">
      <c r="A127" s="12"/>
      <c r="B127" s="19" t="s">
        <v>341</v>
      </c>
      <c r="C127" s="19"/>
    </row>
    <row r="128" spans="1:3" ht="293.25" customHeight="1">
      <c r="A128" s="12"/>
      <c r="B128" s="19" t="s">
        <v>342</v>
      </c>
      <c r="C128" s="19"/>
    </row>
    <row r="129" spans="1:3" ht="127.5" customHeight="1">
      <c r="A129" s="12"/>
      <c r="B129" s="19" t="s">
        <v>343</v>
      </c>
      <c r="C129" s="19"/>
    </row>
  </sheetData>
  <mergeCells count="125">
    <mergeCell ref="B129:C129"/>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9"/>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0</v>
      </c>
      <c r="B1" s="9" t="s">
        <v>1467</v>
      </c>
      <c r="C1" s="9"/>
      <c r="D1" s="9"/>
      <c r="E1" s="9"/>
      <c r="F1" s="9"/>
      <c r="G1" s="9"/>
      <c r="H1" s="9"/>
      <c r="I1" s="9"/>
      <c r="J1" s="9" t="s">
        <v>2</v>
      </c>
      <c r="K1" s="9"/>
      <c r="L1" s="9"/>
    </row>
    <row r="2" spans="1:12" ht="30">
      <c r="A2" s="1" t="s">
        <v>124</v>
      </c>
      <c r="B2" s="1" t="s">
        <v>3</v>
      </c>
      <c r="C2" s="1" t="s">
        <v>1967</v>
      </c>
      <c r="D2" s="1" t="s">
        <v>4</v>
      </c>
      <c r="E2" s="1" t="s">
        <v>1946</v>
      </c>
      <c r="F2" s="1" t="s">
        <v>32</v>
      </c>
      <c r="G2" s="1" t="s">
        <v>2055</v>
      </c>
      <c r="H2" s="1" t="s">
        <v>2056</v>
      </c>
      <c r="I2" s="1" t="s">
        <v>2057</v>
      </c>
      <c r="J2" s="1" t="s">
        <v>3</v>
      </c>
      <c r="K2" s="1" t="s">
        <v>32</v>
      </c>
      <c r="L2" s="1" t="s">
        <v>83</v>
      </c>
    </row>
    <row r="3" spans="1:12" ht="30">
      <c r="A3" s="3" t="s">
        <v>2214</v>
      </c>
      <c r="B3" s="4"/>
      <c r="C3" s="4"/>
      <c r="D3" s="4"/>
      <c r="E3" s="4"/>
      <c r="F3" s="4"/>
      <c r="G3" s="4"/>
      <c r="H3" s="4"/>
      <c r="I3" s="4"/>
      <c r="J3" s="4"/>
      <c r="K3" s="4"/>
      <c r="L3" s="4"/>
    </row>
    <row r="4" spans="1:12">
      <c r="A4" s="2" t="s">
        <v>85</v>
      </c>
      <c r="B4" s="4"/>
      <c r="C4" s="4"/>
      <c r="D4" s="4"/>
      <c r="E4" s="4"/>
      <c r="F4" s="4"/>
      <c r="G4" s="4"/>
      <c r="H4" s="4"/>
      <c r="I4" s="4"/>
      <c r="J4" s="8">
        <v>192055</v>
      </c>
      <c r="K4" s="8">
        <v>192605</v>
      </c>
      <c r="L4" s="8">
        <v>134568</v>
      </c>
    </row>
    <row r="5" spans="1:12">
      <c r="A5" s="2" t="s">
        <v>86</v>
      </c>
      <c r="B5" s="4"/>
      <c r="C5" s="4"/>
      <c r="D5" s="4"/>
      <c r="E5" s="4"/>
      <c r="F5" s="4"/>
      <c r="G5" s="4"/>
      <c r="H5" s="4"/>
      <c r="I5" s="4"/>
      <c r="J5" s="7">
        <v>1839</v>
      </c>
      <c r="K5" s="7">
        <v>2317</v>
      </c>
      <c r="L5" s="7">
        <v>10415</v>
      </c>
    </row>
    <row r="6" spans="1:12">
      <c r="A6" s="2" t="s">
        <v>96</v>
      </c>
      <c r="B6" s="7">
        <v>-221372</v>
      </c>
      <c r="C6" s="7">
        <v>-252401</v>
      </c>
      <c r="D6" s="7">
        <v>-215385</v>
      </c>
      <c r="E6" s="7">
        <v>-258319</v>
      </c>
      <c r="F6" s="7">
        <v>-331859</v>
      </c>
      <c r="G6" s="7">
        <v>-214158</v>
      </c>
      <c r="H6" s="7">
        <v>-285540</v>
      </c>
      <c r="I6" s="7">
        <v>-275505</v>
      </c>
      <c r="J6" s="7">
        <v>-947477</v>
      </c>
      <c r="K6" s="7">
        <v>-1107062</v>
      </c>
      <c r="L6" s="7">
        <v>-790603</v>
      </c>
    </row>
    <row r="7" spans="1:12">
      <c r="A7" s="2" t="s">
        <v>2221</v>
      </c>
      <c r="B7" s="4"/>
      <c r="C7" s="4"/>
      <c r="D7" s="4"/>
      <c r="E7" s="4"/>
      <c r="F7" s="4"/>
      <c r="G7" s="4"/>
      <c r="H7" s="4"/>
      <c r="I7" s="4"/>
      <c r="J7" s="7">
        <v>-129942</v>
      </c>
      <c r="K7" s="7">
        <v>-61160</v>
      </c>
      <c r="L7" s="7">
        <v>-45773</v>
      </c>
    </row>
    <row r="8" spans="1:12">
      <c r="A8" s="2" t="s">
        <v>103</v>
      </c>
      <c r="B8" s="4"/>
      <c r="C8" s="4"/>
      <c r="D8" s="4"/>
      <c r="E8" s="4"/>
      <c r="F8" s="4"/>
      <c r="G8" s="4"/>
      <c r="H8" s="4"/>
      <c r="I8" s="4"/>
      <c r="J8" s="7">
        <v>3018</v>
      </c>
      <c r="K8" s="4">
        <v>409</v>
      </c>
      <c r="L8" s="7">
        <v>7027</v>
      </c>
    </row>
    <row r="9" spans="1:12" ht="30">
      <c r="A9" s="2" t="s">
        <v>2222</v>
      </c>
      <c r="B9" s="4"/>
      <c r="C9" s="4"/>
      <c r="D9" s="4"/>
      <c r="E9" s="4"/>
      <c r="F9" s="4"/>
      <c r="G9" s="4"/>
      <c r="H9" s="4"/>
      <c r="I9" s="4"/>
      <c r="J9" s="7">
        <v>3040900</v>
      </c>
      <c r="K9" s="7">
        <v>7153828</v>
      </c>
      <c r="L9" s="7">
        <v>7362259</v>
      </c>
    </row>
    <row r="10" spans="1:12">
      <c r="A10" s="2" t="s">
        <v>106</v>
      </c>
      <c r="B10" s="4"/>
      <c r="C10" s="4"/>
      <c r="D10" s="4"/>
      <c r="E10" s="4"/>
      <c r="F10" s="4"/>
      <c r="G10" s="4"/>
      <c r="H10" s="4"/>
      <c r="I10" s="4"/>
      <c r="J10" s="7">
        <v>-18536</v>
      </c>
      <c r="K10" s="7">
        <v>-26232</v>
      </c>
      <c r="L10" s="7">
        <v>-30858</v>
      </c>
    </row>
    <row r="11" spans="1:12" ht="45">
      <c r="A11" s="2" t="s">
        <v>109</v>
      </c>
      <c r="B11" s="4"/>
      <c r="C11" s="4"/>
      <c r="D11" s="4"/>
      <c r="E11" s="4"/>
      <c r="F11" s="4"/>
      <c r="G11" s="4"/>
      <c r="H11" s="4"/>
      <c r="I11" s="4"/>
      <c r="J11" s="7">
        <v>-399379</v>
      </c>
      <c r="K11" s="7">
        <v>-824795</v>
      </c>
      <c r="L11" s="7">
        <v>-548265</v>
      </c>
    </row>
    <row r="12" spans="1:12" ht="30">
      <c r="A12" s="2" t="s">
        <v>110</v>
      </c>
      <c r="B12" s="7">
        <v>24390</v>
      </c>
      <c r="C12" s="7">
        <v>18913</v>
      </c>
      <c r="D12" s="7">
        <v>31186</v>
      </c>
      <c r="E12" s="7">
        <v>51794</v>
      </c>
      <c r="F12" s="7">
        <v>64907</v>
      </c>
      <c r="G12" s="7">
        <v>42948</v>
      </c>
      <c r="H12" s="7">
        <v>56577</v>
      </c>
      <c r="I12" s="7">
        <v>57566</v>
      </c>
      <c r="J12" s="7">
        <v>126283</v>
      </c>
      <c r="K12" s="7">
        <v>221998</v>
      </c>
      <c r="L12" s="7">
        <v>107810</v>
      </c>
    </row>
    <row r="13" spans="1:12">
      <c r="A13" s="2" t="s">
        <v>2223</v>
      </c>
      <c r="B13" s="7">
        <v>187963</v>
      </c>
      <c r="C13" s="4"/>
      <c r="D13" s="4"/>
      <c r="E13" s="4"/>
      <c r="F13" s="7">
        <v>169927</v>
      </c>
      <c r="G13" s="4"/>
      <c r="H13" s="4"/>
      <c r="I13" s="4"/>
      <c r="J13" s="7">
        <v>187963</v>
      </c>
      <c r="K13" s="7">
        <v>169927</v>
      </c>
      <c r="L13" s="7">
        <v>98950</v>
      </c>
    </row>
    <row r="14" spans="1:12">
      <c r="A14" s="2" t="s">
        <v>43</v>
      </c>
      <c r="B14" s="7">
        <v>53344062</v>
      </c>
      <c r="C14" s="4"/>
      <c r="D14" s="4"/>
      <c r="E14" s="4"/>
      <c r="F14" s="7">
        <v>45263254</v>
      </c>
      <c r="G14" s="4"/>
      <c r="H14" s="4"/>
      <c r="I14" s="4"/>
      <c r="J14" s="7">
        <v>53344062</v>
      </c>
      <c r="K14" s="7">
        <v>45263254</v>
      </c>
      <c r="L14" s="7">
        <v>43869998</v>
      </c>
    </row>
    <row r="15" spans="1:12" ht="30">
      <c r="A15" s="2" t="s">
        <v>61</v>
      </c>
      <c r="B15" s="4"/>
      <c r="C15" s="4"/>
      <c r="D15" s="4"/>
      <c r="E15" s="4"/>
      <c r="F15" s="4"/>
      <c r="G15" s="4"/>
      <c r="H15" s="4"/>
      <c r="I15" s="4"/>
      <c r="J15" s="4"/>
      <c r="K15" s="4"/>
      <c r="L15" s="4"/>
    </row>
    <row r="16" spans="1:12" ht="30">
      <c r="A16" s="3" t="s">
        <v>2214</v>
      </c>
      <c r="B16" s="4"/>
      <c r="C16" s="4"/>
      <c r="D16" s="4"/>
      <c r="E16" s="4"/>
      <c r="F16" s="4"/>
      <c r="G16" s="4"/>
      <c r="H16" s="4"/>
      <c r="I16" s="4"/>
      <c r="J16" s="4"/>
      <c r="K16" s="4"/>
      <c r="L16" s="4"/>
    </row>
    <row r="17" spans="1:12" ht="30">
      <c r="A17" s="2" t="s">
        <v>2224</v>
      </c>
      <c r="B17" s="4"/>
      <c r="C17" s="4"/>
      <c r="D17" s="4"/>
      <c r="E17" s="4"/>
      <c r="F17" s="4"/>
      <c r="G17" s="4"/>
      <c r="H17" s="4"/>
      <c r="I17" s="4"/>
      <c r="J17" s="7">
        <v>-1649890</v>
      </c>
      <c r="K17" s="7">
        <v>-5163939</v>
      </c>
      <c r="L17" s="7">
        <v>-6016342</v>
      </c>
    </row>
    <row r="18" spans="1:12">
      <c r="A18" s="2" t="s">
        <v>1222</v>
      </c>
      <c r="B18" s="4"/>
      <c r="C18" s="4"/>
      <c r="D18" s="4"/>
      <c r="E18" s="4"/>
      <c r="F18" s="4"/>
      <c r="G18" s="4"/>
      <c r="H18" s="4"/>
      <c r="I18" s="4"/>
      <c r="J18" s="4"/>
      <c r="K18" s="4"/>
      <c r="L18" s="4"/>
    </row>
    <row r="19" spans="1:12" ht="30">
      <c r="A19" s="3" t="s">
        <v>2214</v>
      </c>
      <c r="B19" s="4"/>
      <c r="C19" s="4"/>
      <c r="D19" s="4"/>
      <c r="E19" s="4"/>
      <c r="F19" s="4"/>
      <c r="G19" s="4"/>
      <c r="H19" s="4"/>
      <c r="I19" s="4"/>
      <c r="J19" s="4"/>
      <c r="K19" s="4"/>
      <c r="L19" s="4"/>
    </row>
    <row r="20" spans="1:12">
      <c r="A20" s="2" t="s">
        <v>85</v>
      </c>
      <c r="B20" s="4"/>
      <c r="C20" s="4"/>
      <c r="D20" s="4"/>
      <c r="E20" s="4"/>
      <c r="F20" s="4"/>
      <c r="G20" s="4"/>
      <c r="H20" s="4"/>
      <c r="I20" s="4"/>
      <c r="J20" s="7">
        <v>764492</v>
      </c>
      <c r="K20" s="7">
        <v>749901</v>
      </c>
      <c r="L20" s="7">
        <v>747440</v>
      </c>
    </row>
    <row r="21" spans="1:12">
      <c r="A21" s="2" t="s">
        <v>86</v>
      </c>
      <c r="B21" s="4"/>
      <c r="C21" s="4"/>
      <c r="D21" s="4"/>
      <c r="E21" s="4"/>
      <c r="F21" s="4"/>
      <c r="G21" s="4"/>
      <c r="H21" s="4"/>
      <c r="I21" s="4"/>
      <c r="J21" s="7">
        <v>491402</v>
      </c>
      <c r="K21" s="7">
        <v>1030195</v>
      </c>
      <c r="L21" s="7">
        <v>461116</v>
      </c>
    </row>
    <row r="22" spans="1:12">
      <c r="A22" s="2" t="s">
        <v>96</v>
      </c>
      <c r="B22" s="4"/>
      <c r="C22" s="4"/>
      <c r="D22" s="4"/>
      <c r="E22" s="4"/>
      <c r="F22" s="4"/>
      <c r="G22" s="4"/>
      <c r="H22" s="4"/>
      <c r="I22" s="4"/>
      <c r="J22" s="7">
        <v>-762935</v>
      </c>
      <c r="K22" s="7">
        <v>-929831</v>
      </c>
      <c r="L22" s="7">
        <v>-662735</v>
      </c>
    </row>
    <row r="23" spans="1:12">
      <c r="A23" s="2" t="s">
        <v>2221</v>
      </c>
      <c r="B23" s="4"/>
      <c r="C23" s="4"/>
      <c r="D23" s="4"/>
      <c r="E23" s="4"/>
      <c r="F23" s="4"/>
      <c r="G23" s="4"/>
      <c r="H23" s="4"/>
      <c r="I23" s="4"/>
      <c r="J23" s="7">
        <v>-30190</v>
      </c>
      <c r="K23" s="7">
        <v>-28621</v>
      </c>
      <c r="L23" s="7">
        <v>-31730</v>
      </c>
    </row>
    <row r="24" spans="1:12">
      <c r="A24" s="2" t="s">
        <v>103</v>
      </c>
      <c r="B24" s="4"/>
      <c r="C24" s="4"/>
      <c r="D24" s="4"/>
      <c r="E24" s="4"/>
      <c r="F24" s="4"/>
      <c r="G24" s="4"/>
      <c r="H24" s="4"/>
      <c r="I24" s="4"/>
      <c r="J24" s="7">
        <v>-5301</v>
      </c>
      <c r="K24" s="4">
        <v>409</v>
      </c>
      <c r="L24" s="4">
        <v>767</v>
      </c>
    </row>
    <row r="25" spans="1:12" ht="30">
      <c r="A25" s="2" t="s">
        <v>2222</v>
      </c>
      <c r="B25" s="4"/>
      <c r="C25" s="4"/>
      <c r="D25" s="4"/>
      <c r="E25" s="4"/>
      <c r="F25" s="4"/>
      <c r="G25" s="4"/>
      <c r="H25" s="4"/>
      <c r="I25" s="4"/>
      <c r="J25" s="4">
        <v>0</v>
      </c>
      <c r="K25" s="4">
        <v>0</v>
      </c>
      <c r="L25" s="4">
        <v>0</v>
      </c>
    </row>
    <row r="26" spans="1:12">
      <c r="A26" s="2" t="s">
        <v>106</v>
      </c>
      <c r="B26" s="4"/>
      <c r="C26" s="4"/>
      <c r="D26" s="4"/>
      <c r="E26" s="4"/>
      <c r="F26" s="4"/>
      <c r="G26" s="4"/>
      <c r="H26" s="4"/>
      <c r="I26" s="4"/>
      <c r="J26" s="4">
        <v>0</v>
      </c>
      <c r="K26" s="4">
        <v>0</v>
      </c>
      <c r="L26" s="4">
        <v>0</v>
      </c>
    </row>
    <row r="27" spans="1:12" ht="45">
      <c r="A27" s="2" t="s">
        <v>109</v>
      </c>
      <c r="B27" s="4"/>
      <c r="C27" s="4"/>
      <c r="D27" s="4"/>
      <c r="E27" s="4"/>
      <c r="F27" s="4"/>
      <c r="G27" s="4"/>
      <c r="H27" s="4"/>
      <c r="I27" s="4"/>
      <c r="J27" s="4">
        <v>0</v>
      </c>
      <c r="K27" s="4">
        <v>0</v>
      </c>
      <c r="L27" s="4">
        <v>0</v>
      </c>
    </row>
    <row r="28" spans="1:12" ht="30">
      <c r="A28" s="2" t="s">
        <v>110</v>
      </c>
      <c r="B28" s="4"/>
      <c r="C28" s="4"/>
      <c r="D28" s="4"/>
      <c r="E28" s="4"/>
      <c r="F28" s="4"/>
      <c r="G28" s="4"/>
      <c r="H28" s="4"/>
      <c r="I28" s="4"/>
      <c r="J28" s="7">
        <v>575130</v>
      </c>
      <c r="K28" s="7">
        <v>1080707</v>
      </c>
      <c r="L28" s="7">
        <v>717250</v>
      </c>
    </row>
    <row r="29" spans="1:12">
      <c r="A29" s="2" t="s">
        <v>2223</v>
      </c>
      <c r="B29" s="7">
        <v>1515443</v>
      </c>
      <c r="C29" s="4"/>
      <c r="D29" s="4"/>
      <c r="E29" s="4"/>
      <c r="F29" s="7">
        <v>1197173</v>
      </c>
      <c r="G29" s="4"/>
      <c r="H29" s="4"/>
      <c r="I29" s="4"/>
      <c r="J29" s="7">
        <v>1515443</v>
      </c>
      <c r="K29" s="7">
        <v>1197173</v>
      </c>
      <c r="L29" s="7">
        <v>1115952</v>
      </c>
    </row>
    <row r="30" spans="1:12">
      <c r="A30" s="2" t="s">
        <v>43</v>
      </c>
      <c r="B30" s="7">
        <v>3267799</v>
      </c>
      <c r="C30" s="4"/>
      <c r="D30" s="4"/>
      <c r="E30" s="4"/>
      <c r="F30" s="7">
        <v>2817127</v>
      </c>
      <c r="G30" s="4"/>
      <c r="H30" s="4"/>
      <c r="I30" s="4"/>
      <c r="J30" s="7">
        <v>3267799</v>
      </c>
      <c r="K30" s="7">
        <v>2817127</v>
      </c>
      <c r="L30" s="7">
        <v>2359548</v>
      </c>
    </row>
    <row r="31" spans="1:12" ht="30">
      <c r="A31" s="2" t="s">
        <v>2225</v>
      </c>
      <c r="B31" s="4"/>
      <c r="C31" s="4"/>
      <c r="D31" s="4"/>
      <c r="E31" s="4"/>
      <c r="F31" s="4"/>
      <c r="G31" s="4"/>
      <c r="H31" s="4"/>
      <c r="I31" s="4"/>
      <c r="J31" s="4"/>
      <c r="K31" s="4"/>
      <c r="L31" s="4"/>
    </row>
    <row r="32" spans="1:12" ht="30">
      <c r="A32" s="3" t="s">
        <v>2214</v>
      </c>
      <c r="B32" s="4"/>
      <c r="C32" s="4"/>
      <c r="D32" s="4"/>
      <c r="E32" s="4"/>
      <c r="F32" s="4"/>
      <c r="G32" s="4"/>
      <c r="H32" s="4"/>
      <c r="I32" s="4"/>
      <c r="J32" s="4"/>
      <c r="K32" s="4"/>
      <c r="L32" s="4"/>
    </row>
    <row r="33" spans="1:12" ht="30">
      <c r="A33" s="2" t="s">
        <v>2224</v>
      </c>
      <c r="B33" s="4"/>
      <c r="C33" s="4"/>
      <c r="D33" s="4"/>
      <c r="E33" s="4"/>
      <c r="F33" s="4"/>
      <c r="G33" s="4"/>
      <c r="H33" s="4"/>
      <c r="I33" s="4"/>
      <c r="J33" s="4">
        <v>0</v>
      </c>
      <c r="K33" s="4">
        <v>0</v>
      </c>
      <c r="L33" s="4">
        <v>0</v>
      </c>
    </row>
    <row r="34" spans="1:12">
      <c r="A34" s="2" t="s">
        <v>1223</v>
      </c>
      <c r="B34" s="4"/>
      <c r="C34" s="4"/>
      <c r="D34" s="4"/>
      <c r="E34" s="4"/>
      <c r="F34" s="4"/>
      <c r="G34" s="4"/>
      <c r="H34" s="4"/>
      <c r="I34" s="4"/>
      <c r="J34" s="4"/>
      <c r="K34" s="4"/>
      <c r="L34" s="4"/>
    </row>
    <row r="35" spans="1:12" ht="30">
      <c r="A35" s="3" t="s">
        <v>2214</v>
      </c>
      <c r="B35" s="4"/>
      <c r="C35" s="4"/>
      <c r="D35" s="4"/>
      <c r="E35" s="4"/>
      <c r="F35" s="4"/>
      <c r="G35" s="4"/>
      <c r="H35" s="4"/>
      <c r="I35" s="4"/>
      <c r="J35" s="4"/>
      <c r="K35" s="4"/>
      <c r="L35" s="4"/>
    </row>
    <row r="36" spans="1:12">
      <c r="A36" s="2" t="s">
        <v>85</v>
      </c>
      <c r="B36" s="4"/>
      <c r="C36" s="4"/>
      <c r="D36" s="4"/>
      <c r="E36" s="4"/>
      <c r="F36" s="4"/>
      <c r="G36" s="4"/>
      <c r="H36" s="4"/>
      <c r="I36" s="4"/>
      <c r="J36" s="7">
        <v>-572437</v>
      </c>
      <c r="K36" s="7">
        <v>-557296</v>
      </c>
      <c r="L36" s="7">
        <v>-612872</v>
      </c>
    </row>
    <row r="37" spans="1:12">
      <c r="A37" s="2" t="s">
        <v>86</v>
      </c>
      <c r="B37" s="4"/>
      <c r="C37" s="4"/>
      <c r="D37" s="4"/>
      <c r="E37" s="4"/>
      <c r="F37" s="4"/>
      <c r="G37" s="4"/>
      <c r="H37" s="4"/>
      <c r="I37" s="4"/>
      <c r="J37" s="7">
        <v>-489563</v>
      </c>
      <c r="K37" s="7">
        <v>-1027878</v>
      </c>
      <c r="L37" s="7">
        <v>-450701</v>
      </c>
    </row>
    <row r="38" spans="1:12">
      <c r="A38" s="2" t="s">
        <v>96</v>
      </c>
      <c r="B38" s="4"/>
      <c r="C38" s="4"/>
      <c r="D38" s="4"/>
      <c r="E38" s="4"/>
      <c r="F38" s="4"/>
      <c r="G38" s="4"/>
      <c r="H38" s="4"/>
      <c r="I38" s="4"/>
      <c r="J38" s="7">
        <v>-184542</v>
      </c>
      <c r="K38" s="7">
        <v>-177231</v>
      </c>
      <c r="L38" s="7">
        <v>-127868</v>
      </c>
    </row>
    <row r="39" spans="1:12">
      <c r="A39" s="2" t="s">
        <v>2221</v>
      </c>
      <c r="B39" s="4"/>
      <c r="C39" s="4"/>
      <c r="D39" s="4"/>
      <c r="E39" s="4"/>
      <c r="F39" s="4"/>
      <c r="G39" s="4"/>
      <c r="H39" s="4"/>
      <c r="I39" s="4"/>
      <c r="J39" s="7">
        <v>-99752</v>
      </c>
      <c r="K39" s="7">
        <v>-32539</v>
      </c>
      <c r="L39" s="7">
        <v>-14043</v>
      </c>
    </row>
    <row r="40" spans="1:12">
      <c r="A40" s="2" t="s">
        <v>103</v>
      </c>
      <c r="B40" s="4"/>
      <c r="C40" s="4"/>
      <c r="D40" s="4"/>
      <c r="E40" s="4"/>
      <c r="F40" s="4"/>
      <c r="G40" s="4"/>
      <c r="H40" s="4"/>
      <c r="I40" s="4"/>
      <c r="J40" s="7">
        <v>8319</v>
      </c>
      <c r="K40" s="4">
        <v>0</v>
      </c>
      <c r="L40" s="7">
        <v>6260</v>
      </c>
    </row>
    <row r="41" spans="1:12" ht="30">
      <c r="A41" s="2" t="s">
        <v>2222</v>
      </c>
      <c r="B41" s="4"/>
      <c r="C41" s="4"/>
      <c r="D41" s="4"/>
      <c r="E41" s="4"/>
      <c r="F41" s="4"/>
      <c r="G41" s="4"/>
      <c r="H41" s="4"/>
      <c r="I41" s="4"/>
      <c r="J41" s="7">
        <v>3040900</v>
      </c>
      <c r="K41" s="7">
        <v>7153828</v>
      </c>
      <c r="L41" s="7">
        <v>7362259</v>
      </c>
    </row>
    <row r="42" spans="1:12">
      <c r="A42" s="2" t="s">
        <v>106</v>
      </c>
      <c r="B42" s="4"/>
      <c r="C42" s="4"/>
      <c r="D42" s="4"/>
      <c r="E42" s="4"/>
      <c r="F42" s="4"/>
      <c r="G42" s="4"/>
      <c r="H42" s="4"/>
      <c r="I42" s="4"/>
      <c r="J42" s="7">
        <v>-18536</v>
      </c>
      <c r="K42" s="7">
        <v>-26232</v>
      </c>
      <c r="L42" s="7">
        <v>-30858</v>
      </c>
    </row>
    <row r="43" spans="1:12" ht="45">
      <c r="A43" s="2" t="s">
        <v>109</v>
      </c>
      <c r="B43" s="4"/>
      <c r="C43" s="4"/>
      <c r="D43" s="4"/>
      <c r="E43" s="4"/>
      <c r="F43" s="4"/>
      <c r="G43" s="4"/>
      <c r="H43" s="4"/>
      <c r="I43" s="4"/>
      <c r="J43" s="7">
        <v>-399379</v>
      </c>
      <c r="K43" s="7">
        <v>-824795</v>
      </c>
      <c r="L43" s="7">
        <v>-548265</v>
      </c>
    </row>
    <row r="44" spans="1:12" ht="30">
      <c r="A44" s="2" t="s">
        <v>110</v>
      </c>
      <c r="B44" s="4"/>
      <c r="C44" s="4"/>
      <c r="D44" s="4"/>
      <c r="E44" s="4"/>
      <c r="F44" s="4"/>
      <c r="G44" s="4"/>
      <c r="H44" s="4"/>
      <c r="I44" s="4"/>
      <c r="J44" s="7">
        <v>-448847</v>
      </c>
      <c r="K44" s="7">
        <v>-858709</v>
      </c>
      <c r="L44" s="7">
        <v>-609440</v>
      </c>
    </row>
    <row r="45" spans="1:12">
      <c r="A45" s="2" t="s">
        <v>2223</v>
      </c>
      <c r="B45" s="7">
        <v>-1327480</v>
      </c>
      <c r="C45" s="4"/>
      <c r="D45" s="4"/>
      <c r="E45" s="4"/>
      <c r="F45" s="7">
        <v>-1027246</v>
      </c>
      <c r="G45" s="4"/>
      <c r="H45" s="4"/>
      <c r="I45" s="4"/>
      <c r="J45" s="7">
        <v>-1327480</v>
      </c>
      <c r="K45" s="7">
        <v>-1027246</v>
      </c>
      <c r="L45" s="7">
        <v>-1017002</v>
      </c>
    </row>
    <row r="46" spans="1:12">
      <c r="A46" s="2" t="s">
        <v>43</v>
      </c>
      <c r="B46" s="7">
        <v>50076263</v>
      </c>
      <c r="C46" s="4"/>
      <c r="D46" s="4"/>
      <c r="E46" s="4"/>
      <c r="F46" s="7">
        <v>42446127</v>
      </c>
      <c r="G46" s="4"/>
      <c r="H46" s="4"/>
      <c r="I46" s="4"/>
      <c r="J46" s="7">
        <v>50076263</v>
      </c>
      <c r="K46" s="7">
        <v>42446127</v>
      </c>
      <c r="L46" s="7">
        <v>41510450</v>
      </c>
    </row>
    <row r="47" spans="1:12" ht="30">
      <c r="A47" s="2" t="s">
        <v>2226</v>
      </c>
      <c r="B47" s="4"/>
      <c r="C47" s="4"/>
      <c r="D47" s="4"/>
      <c r="E47" s="4"/>
      <c r="F47" s="4"/>
      <c r="G47" s="4"/>
      <c r="H47" s="4"/>
      <c r="I47" s="4"/>
      <c r="J47" s="4"/>
      <c r="K47" s="4"/>
      <c r="L47" s="4"/>
    </row>
    <row r="48" spans="1:12" ht="30">
      <c r="A48" s="3" t="s">
        <v>2214</v>
      </c>
      <c r="B48" s="4"/>
      <c r="C48" s="4"/>
      <c r="D48" s="4"/>
      <c r="E48" s="4"/>
      <c r="F48" s="4"/>
      <c r="G48" s="4"/>
      <c r="H48" s="4"/>
      <c r="I48" s="4"/>
      <c r="J48" s="4"/>
      <c r="K48" s="4"/>
      <c r="L48" s="4"/>
    </row>
    <row r="49" spans="1:12" ht="30">
      <c r="A49" s="2" t="s">
        <v>2224</v>
      </c>
      <c r="B49" s="4"/>
      <c r="C49" s="4"/>
      <c r="D49" s="4"/>
      <c r="E49" s="4"/>
      <c r="F49" s="4"/>
      <c r="G49" s="4"/>
      <c r="H49" s="4"/>
      <c r="I49" s="4"/>
      <c r="J49" s="8">
        <v>-1649890</v>
      </c>
      <c r="K49" s="8">
        <v>-5163939</v>
      </c>
      <c r="L49" s="8">
        <v>-601634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60" customHeight="1">
      <c r="A1" s="9" t="s">
        <v>2227</v>
      </c>
      <c r="B1" s="9" t="s">
        <v>2</v>
      </c>
      <c r="C1" s="9"/>
      <c r="D1" s="9"/>
    </row>
    <row r="2" spans="1:4">
      <c r="A2" s="9"/>
      <c r="B2" s="1" t="s">
        <v>3</v>
      </c>
      <c r="C2" s="1" t="s">
        <v>32</v>
      </c>
      <c r="D2" s="1" t="s">
        <v>83</v>
      </c>
    </row>
    <row r="3" spans="1:4" ht="30">
      <c r="A3" s="3" t="s">
        <v>2214</v>
      </c>
      <c r="B3" s="4"/>
      <c r="C3" s="4"/>
      <c r="D3" s="4"/>
    </row>
    <row r="4" spans="1:4">
      <c r="A4" s="2" t="s">
        <v>90</v>
      </c>
      <c r="B4" s="8">
        <v>41395000</v>
      </c>
      <c r="C4" s="8">
        <v>28441000</v>
      </c>
      <c r="D4" s="8">
        <v>36342000</v>
      </c>
    </row>
    <row r="5" spans="1:4">
      <c r="A5" s="2" t="s">
        <v>95</v>
      </c>
      <c r="B5" s="7">
        <v>161055000</v>
      </c>
      <c r="C5" s="7">
        <v>105089000</v>
      </c>
      <c r="D5" s="7">
        <v>91291000</v>
      </c>
    </row>
    <row r="6" spans="1:4" ht="30">
      <c r="A6" s="2" t="s">
        <v>2228</v>
      </c>
      <c r="B6" s="7">
        <v>1645000</v>
      </c>
      <c r="C6" s="7">
        <v>1195000</v>
      </c>
      <c r="D6" s="7">
        <v>553000</v>
      </c>
    </row>
    <row r="7" spans="1:4" ht="30">
      <c r="A7" s="2" t="s">
        <v>2229</v>
      </c>
      <c r="B7" s="7">
        <v>10677000</v>
      </c>
      <c r="C7" s="7">
        <v>-46334000</v>
      </c>
      <c r="D7" s="4">
        <v>0</v>
      </c>
    </row>
    <row r="8" spans="1:4">
      <c r="A8" s="2" t="s">
        <v>2223</v>
      </c>
      <c r="B8" s="7">
        <v>187963000</v>
      </c>
      <c r="C8" s="7">
        <v>169927000</v>
      </c>
      <c r="D8" s="7">
        <v>98950000</v>
      </c>
    </row>
    <row r="9" spans="1:4" ht="30">
      <c r="A9" s="2" t="s">
        <v>2219</v>
      </c>
      <c r="B9" s="4"/>
      <c r="C9" s="4"/>
      <c r="D9" s="4"/>
    </row>
    <row r="10" spans="1:4" ht="30">
      <c r="A10" s="3" t="s">
        <v>2214</v>
      </c>
      <c r="B10" s="4"/>
      <c r="C10" s="4"/>
      <c r="D10" s="4"/>
    </row>
    <row r="11" spans="1:4">
      <c r="A11" s="2" t="s">
        <v>90</v>
      </c>
      <c r="B11" s="7">
        <v>21657000</v>
      </c>
      <c r="C11" s="7">
        <v>24613000</v>
      </c>
      <c r="D11" s="7">
        <v>36024000</v>
      </c>
    </row>
    <row r="12" spans="1:4">
      <c r="A12" s="2" t="s">
        <v>1223</v>
      </c>
      <c r="B12" s="4"/>
      <c r="C12" s="4"/>
      <c r="D12" s="4"/>
    </row>
    <row r="13" spans="1:4" ht="30">
      <c r="A13" s="3" t="s">
        <v>2214</v>
      </c>
      <c r="B13" s="4"/>
      <c r="C13" s="4"/>
      <c r="D13" s="4"/>
    </row>
    <row r="14" spans="1:4" ht="30">
      <c r="A14" s="2" t="s">
        <v>2229</v>
      </c>
      <c r="B14" s="7">
        <v>-10677000</v>
      </c>
      <c r="C14" s="7">
        <v>-46334000</v>
      </c>
      <c r="D14" s="4"/>
    </row>
    <row r="15" spans="1:4">
      <c r="A15" s="2" t="s">
        <v>2230</v>
      </c>
      <c r="B15" s="7">
        <v>8319000</v>
      </c>
      <c r="C15" s="4"/>
      <c r="D15" s="4"/>
    </row>
    <row r="16" spans="1:4">
      <c r="A16" s="2" t="s">
        <v>2231</v>
      </c>
      <c r="B16" s="7">
        <v>33000</v>
      </c>
      <c r="C16" s="4"/>
      <c r="D16" s="4"/>
    </row>
    <row r="17" spans="1:4">
      <c r="A17" s="2" t="s">
        <v>2232</v>
      </c>
      <c r="B17" s="7">
        <v>68000</v>
      </c>
      <c r="C17" s="4"/>
      <c r="D17" s="4"/>
    </row>
    <row r="18" spans="1:4">
      <c r="A18" s="2" t="s">
        <v>2223</v>
      </c>
      <c r="B18" s="7">
        <v>-1327480000</v>
      </c>
      <c r="C18" s="7">
        <v>-1027246000</v>
      </c>
      <c r="D18" s="7">
        <v>-1017002000</v>
      </c>
    </row>
    <row r="19" spans="1:4">
      <c r="A19" s="2" t="s">
        <v>1222</v>
      </c>
      <c r="B19" s="4"/>
      <c r="C19" s="4"/>
      <c r="D19" s="4"/>
    </row>
    <row r="20" spans="1:4" ht="30">
      <c r="A20" s="3" t="s">
        <v>2214</v>
      </c>
      <c r="B20" s="4"/>
      <c r="C20" s="4"/>
      <c r="D20" s="4"/>
    </row>
    <row r="21" spans="1:4">
      <c r="A21" s="2" t="s">
        <v>90</v>
      </c>
      <c r="B21" s="7">
        <v>19705000</v>
      </c>
      <c r="C21" s="7">
        <v>3828000</v>
      </c>
      <c r="D21" s="7">
        <v>318000</v>
      </c>
    </row>
    <row r="22" spans="1:4">
      <c r="A22" s="2" t="s">
        <v>2223</v>
      </c>
      <c r="B22" s="7">
        <v>1515443000</v>
      </c>
      <c r="C22" s="7">
        <v>1197173000</v>
      </c>
      <c r="D22" s="7">
        <v>1115952000</v>
      </c>
    </row>
    <row r="23" spans="1:4">
      <c r="A23" s="2" t="s">
        <v>2233</v>
      </c>
      <c r="B23" s="4"/>
      <c r="C23" s="4"/>
      <c r="D23" s="4"/>
    </row>
    <row r="24" spans="1:4" ht="30">
      <c r="A24" s="3" t="s">
        <v>2214</v>
      </c>
      <c r="B24" s="4"/>
      <c r="C24" s="4"/>
      <c r="D24" s="4"/>
    </row>
    <row r="25" spans="1:4">
      <c r="A25" s="2" t="s">
        <v>2234</v>
      </c>
      <c r="B25" s="8">
        <v>1300000000</v>
      </c>
      <c r="C25" s="4"/>
      <c r="D25"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42578125" customWidth="1"/>
    <col min="11" max="11" width="3.5703125" customWidth="1"/>
    <col min="12" max="13" width="12.28515625" bestFit="1" customWidth="1"/>
    <col min="14" max="14" width="22" bestFit="1" customWidth="1"/>
    <col min="15" max="16" width="12.28515625" bestFit="1" customWidth="1"/>
    <col min="17" max="17" width="8.42578125" customWidth="1"/>
    <col min="18" max="18" width="3.5703125" customWidth="1"/>
  </cols>
  <sheetData>
    <row r="1" spans="1:18" ht="15" customHeight="1">
      <c r="A1" s="9" t="s">
        <v>2235</v>
      </c>
      <c r="B1" s="9" t="s">
        <v>1467</v>
      </c>
      <c r="C1" s="9"/>
      <c r="D1" s="9"/>
      <c r="E1" s="9"/>
      <c r="F1" s="9"/>
      <c r="G1" s="9"/>
      <c r="H1" s="9"/>
      <c r="I1" s="9"/>
      <c r="J1" s="9" t="s">
        <v>2</v>
      </c>
      <c r="K1" s="9"/>
      <c r="L1" s="9"/>
      <c r="M1" s="9"/>
      <c r="N1" s="1" t="s">
        <v>118</v>
      </c>
      <c r="O1" s="9" t="s">
        <v>1417</v>
      </c>
      <c r="P1" s="9"/>
      <c r="Q1" s="9"/>
      <c r="R1" s="9"/>
    </row>
    <row r="2" spans="1:18" ht="15" customHeight="1">
      <c r="A2" s="9"/>
      <c r="B2" s="1" t="s">
        <v>3</v>
      </c>
      <c r="C2" s="1" t="s">
        <v>1967</v>
      </c>
      <c r="D2" s="1" t="s">
        <v>4</v>
      </c>
      <c r="E2" s="1" t="s">
        <v>1946</v>
      </c>
      <c r="F2" s="1" t="s">
        <v>32</v>
      </c>
      <c r="G2" s="1" t="s">
        <v>2055</v>
      </c>
      <c r="H2" s="1" t="s">
        <v>2056</v>
      </c>
      <c r="I2" s="1" t="s">
        <v>2057</v>
      </c>
      <c r="J2" s="9" t="s">
        <v>3</v>
      </c>
      <c r="K2" s="9"/>
      <c r="L2" s="1" t="s">
        <v>32</v>
      </c>
      <c r="M2" s="1" t="s">
        <v>83</v>
      </c>
      <c r="N2" s="1" t="s">
        <v>2236</v>
      </c>
      <c r="O2" s="1" t="s">
        <v>2125</v>
      </c>
      <c r="P2" s="1" t="s">
        <v>5</v>
      </c>
      <c r="Q2" s="9" t="s">
        <v>2237</v>
      </c>
      <c r="R2" s="9"/>
    </row>
    <row r="3" spans="1:18">
      <c r="A3" s="3" t="s">
        <v>2238</v>
      </c>
      <c r="B3" s="4"/>
      <c r="C3" s="4"/>
      <c r="D3" s="4"/>
      <c r="E3" s="4"/>
      <c r="F3" s="4"/>
      <c r="G3" s="4"/>
      <c r="H3" s="4"/>
      <c r="I3" s="4"/>
      <c r="J3" s="4"/>
      <c r="K3" s="4"/>
      <c r="L3" s="4"/>
      <c r="M3" s="4"/>
      <c r="N3" s="4"/>
      <c r="O3" s="4"/>
      <c r="P3" s="4"/>
      <c r="Q3" s="4"/>
      <c r="R3" s="4"/>
    </row>
    <row r="4" spans="1:18" ht="30">
      <c r="A4" s="2" t="s">
        <v>111</v>
      </c>
      <c r="B4" s="6">
        <v>0.62</v>
      </c>
      <c r="C4" s="6">
        <v>0.55000000000000004</v>
      </c>
      <c r="D4" s="6">
        <v>0.98</v>
      </c>
      <c r="E4" s="8">
        <v>1</v>
      </c>
      <c r="F4" s="6">
        <v>0.74</v>
      </c>
      <c r="G4" s="6">
        <v>1.51</v>
      </c>
      <c r="H4" s="6">
        <v>1.41</v>
      </c>
      <c r="I4" s="6">
        <v>1.05</v>
      </c>
      <c r="J4" s="6">
        <v>3.15</v>
      </c>
      <c r="K4" s="4"/>
      <c r="L4" s="6">
        <v>4.71</v>
      </c>
      <c r="M4" s="6">
        <v>2.31</v>
      </c>
      <c r="N4" s="4"/>
      <c r="O4" s="4"/>
      <c r="P4" s="4"/>
      <c r="Q4" s="4"/>
      <c r="R4" s="4"/>
    </row>
    <row r="5" spans="1:18">
      <c r="A5" s="2" t="s">
        <v>2239</v>
      </c>
      <c r="B5" s="4"/>
      <c r="C5" s="4"/>
      <c r="D5" s="4"/>
      <c r="E5" s="4"/>
      <c r="F5" s="4"/>
      <c r="G5" s="4"/>
      <c r="H5" s="4"/>
      <c r="I5" s="4"/>
      <c r="J5" s="4"/>
      <c r="K5" s="4"/>
      <c r="L5" s="4"/>
      <c r="M5" s="4"/>
      <c r="N5" s="4"/>
      <c r="O5" s="4"/>
      <c r="P5" s="4"/>
      <c r="Q5" s="4"/>
      <c r="R5" s="4"/>
    </row>
    <row r="6" spans="1:18">
      <c r="A6" s="3" t="s">
        <v>2238</v>
      </c>
      <c r="B6" s="4"/>
      <c r="C6" s="4"/>
      <c r="D6" s="4"/>
      <c r="E6" s="4"/>
      <c r="F6" s="4"/>
      <c r="G6" s="4"/>
      <c r="H6" s="4"/>
      <c r="I6" s="4"/>
      <c r="J6" s="4"/>
      <c r="K6" s="4"/>
      <c r="L6" s="4"/>
      <c r="M6" s="4"/>
      <c r="N6" s="4"/>
      <c r="O6" s="4"/>
      <c r="P6" s="4"/>
      <c r="Q6" s="4"/>
      <c r="R6" s="4"/>
    </row>
    <row r="7" spans="1:18">
      <c r="A7" s="2" t="s">
        <v>2102</v>
      </c>
      <c r="B7" s="4"/>
      <c r="C7" s="4"/>
      <c r="D7" s="4"/>
      <c r="E7" s="4"/>
      <c r="F7" s="4"/>
      <c r="G7" s="4"/>
      <c r="H7" s="4"/>
      <c r="I7" s="4"/>
      <c r="J7" s="4"/>
      <c r="K7" s="4"/>
      <c r="L7" s="4"/>
      <c r="M7" s="4"/>
      <c r="N7" s="7">
        <v>978128</v>
      </c>
      <c r="O7" s="4"/>
      <c r="P7" s="4"/>
      <c r="Q7" s="4"/>
      <c r="R7" s="4"/>
    </row>
    <row r="8" spans="1:18">
      <c r="A8" s="2" t="s">
        <v>2240</v>
      </c>
      <c r="B8" s="4"/>
      <c r="C8" s="4"/>
      <c r="D8" s="4"/>
      <c r="E8" s="4"/>
      <c r="F8" s="4"/>
      <c r="G8" s="4"/>
      <c r="H8" s="4"/>
      <c r="I8" s="4"/>
      <c r="J8" s="4"/>
      <c r="K8" s="4"/>
      <c r="L8" s="4"/>
      <c r="M8" s="4"/>
      <c r="N8" s="4"/>
      <c r="O8" s="4"/>
      <c r="P8" s="4"/>
      <c r="Q8" s="4"/>
      <c r="R8" s="4"/>
    </row>
    <row r="9" spans="1:18">
      <c r="A9" s="3" t="s">
        <v>2238</v>
      </c>
      <c r="B9" s="4"/>
      <c r="C9" s="4"/>
      <c r="D9" s="4"/>
      <c r="E9" s="4"/>
      <c r="F9" s="4"/>
      <c r="G9" s="4"/>
      <c r="H9" s="4"/>
      <c r="I9" s="4"/>
      <c r="J9" s="4"/>
      <c r="K9" s="4"/>
      <c r="L9" s="4"/>
      <c r="M9" s="4"/>
      <c r="N9" s="4"/>
      <c r="O9" s="4"/>
      <c r="P9" s="4"/>
      <c r="Q9" s="4"/>
      <c r="R9" s="4"/>
    </row>
    <row r="10" spans="1:18">
      <c r="A10" s="2" t="s">
        <v>2102</v>
      </c>
      <c r="B10" s="4"/>
      <c r="C10" s="4"/>
      <c r="D10" s="4"/>
      <c r="E10" s="4"/>
      <c r="F10" s="4"/>
      <c r="G10" s="4"/>
      <c r="H10" s="4"/>
      <c r="I10" s="4"/>
      <c r="J10" s="4"/>
      <c r="K10" s="4"/>
      <c r="L10" s="4"/>
      <c r="M10" s="4"/>
      <c r="N10" s="7">
        <v>23352</v>
      </c>
      <c r="O10" s="4"/>
      <c r="P10" s="4"/>
      <c r="Q10" s="4"/>
      <c r="R10" s="4"/>
    </row>
    <row r="11" spans="1:18">
      <c r="A11" s="2" t="s">
        <v>28</v>
      </c>
      <c r="B11" s="4"/>
      <c r="C11" s="4"/>
      <c r="D11" s="4"/>
      <c r="E11" s="4"/>
      <c r="F11" s="4"/>
      <c r="G11" s="4"/>
      <c r="H11" s="4"/>
      <c r="I11" s="4"/>
      <c r="J11" s="4"/>
      <c r="K11" s="4"/>
      <c r="L11" s="4"/>
      <c r="M11" s="4"/>
      <c r="N11" s="4"/>
      <c r="O11" s="4"/>
      <c r="P11" s="4"/>
      <c r="Q11" s="4"/>
      <c r="R11" s="4"/>
    </row>
    <row r="12" spans="1:18">
      <c r="A12" s="3" t="s">
        <v>2238</v>
      </c>
      <c r="B12" s="4"/>
      <c r="C12" s="4"/>
      <c r="D12" s="4"/>
      <c r="E12" s="4"/>
      <c r="F12" s="4"/>
      <c r="G12" s="4"/>
      <c r="H12" s="4"/>
      <c r="I12" s="4"/>
      <c r="J12" s="4"/>
      <c r="K12" s="4"/>
      <c r="L12" s="4"/>
      <c r="M12" s="4"/>
      <c r="N12" s="4"/>
      <c r="O12" s="4"/>
      <c r="P12" s="4"/>
      <c r="Q12" s="4"/>
      <c r="R12" s="4"/>
    </row>
    <row r="13" spans="1:18" ht="30">
      <c r="A13" s="2" t="s">
        <v>111</v>
      </c>
      <c r="B13" s="4"/>
      <c r="C13" s="4"/>
      <c r="D13" s="4"/>
      <c r="E13" s="4"/>
      <c r="F13" s="4"/>
      <c r="G13" s="4"/>
      <c r="H13" s="4"/>
      <c r="I13" s="4"/>
      <c r="J13" s="6">
        <v>2.71</v>
      </c>
      <c r="K13" s="10" t="s">
        <v>114</v>
      </c>
      <c r="L13" s="4"/>
      <c r="M13" s="4"/>
      <c r="N13" s="4"/>
      <c r="O13" s="4"/>
      <c r="P13" s="4"/>
      <c r="Q13" s="4"/>
      <c r="R13" s="4"/>
    </row>
    <row r="14" spans="1:18">
      <c r="A14" s="2" t="s">
        <v>2241</v>
      </c>
      <c r="B14" s="4"/>
      <c r="C14" s="4"/>
      <c r="D14" s="4"/>
      <c r="E14" s="4"/>
      <c r="F14" s="4"/>
      <c r="G14" s="4"/>
      <c r="H14" s="4"/>
      <c r="I14" s="4"/>
      <c r="J14" s="4"/>
      <c r="K14" s="4"/>
      <c r="L14" s="4"/>
      <c r="M14" s="4"/>
      <c r="N14" s="4"/>
      <c r="O14" s="4"/>
      <c r="P14" s="4"/>
      <c r="Q14" s="4"/>
      <c r="R14" s="4"/>
    </row>
    <row r="15" spans="1:18">
      <c r="A15" s="3" t="s">
        <v>2238</v>
      </c>
      <c r="B15" s="4"/>
      <c r="C15" s="4"/>
      <c r="D15" s="4"/>
      <c r="E15" s="4"/>
      <c r="F15" s="4"/>
      <c r="G15" s="4"/>
      <c r="H15" s="4"/>
      <c r="I15" s="4"/>
      <c r="J15" s="4"/>
      <c r="K15" s="4"/>
      <c r="L15" s="4"/>
      <c r="M15" s="4"/>
      <c r="N15" s="4"/>
      <c r="O15" s="4"/>
      <c r="P15" s="4"/>
      <c r="Q15" s="4"/>
      <c r="R15" s="4"/>
    </row>
    <row r="16" spans="1:18">
      <c r="A16" s="2" t="s">
        <v>2102</v>
      </c>
      <c r="B16" s="4"/>
      <c r="C16" s="4"/>
      <c r="D16" s="4"/>
      <c r="E16" s="4"/>
      <c r="F16" s="4"/>
      <c r="G16" s="4"/>
      <c r="H16" s="4"/>
      <c r="I16" s="4"/>
      <c r="J16" s="4"/>
      <c r="K16" s="4"/>
      <c r="L16" s="4"/>
      <c r="M16" s="4"/>
      <c r="N16" s="7">
        <v>7940</v>
      </c>
      <c r="O16" s="4"/>
      <c r="P16" s="4"/>
      <c r="Q16" s="4"/>
      <c r="R16" s="4"/>
    </row>
    <row r="17" spans="1:18" ht="30">
      <c r="A17" s="2" t="s">
        <v>2242</v>
      </c>
      <c r="B17" s="4"/>
      <c r="C17" s="4"/>
      <c r="D17" s="4"/>
      <c r="E17" s="4"/>
      <c r="F17" s="4"/>
      <c r="G17" s="4"/>
      <c r="H17" s="4"/>
      <c r="I17" s="4"/>
      <c r="J17" s="4"/>
      <c r="K17" s="4"/>
      <c r="L17" s="4"/>
      <c r="M17" s="4"/>
      <c r="N17" s="4"/>
      <c r="O17" s="4"/>
      <c r="P17" s="4"/>
      <c r="Q17" s="6">
        <v>0.56000000000000005</v>
      </c>
      <c r="R17" s="10" t="s">
        <v>114</v>
      </c>
    </row>
    <row r="18" spans="1:18" ht="30">
      <c r="A18" s="2" t="s">
        <v>2243</v>
      </c>
      <c r="B18" s="4"/>
      <c r="C18" s="4"/>
      <c r="D18" s="4"/>
      <c r="E18" s="4"/>
      <c r="F18" s="4"/>
      <c r="G18" s="4"/>
      <c r="H18" s="4"/>
      <c r="I18" s="4"/>
      <c r="J18" s="4"/>
      <c r="K18" s="4"/>
      <c r="L18" s="4"/>
      <c r="M18" s="4"/>
      <c r="N18" s="4"/>
      <c r="O18" s="4"/>
      <c r="P18" s="4"/>
      <c r="Q18" s="4"/>
      <c r="R18" s="4"/>
    </row>
    <row r="19" spans="1:18">
      <c r="A19" s="3" t="s">
        <v>2238</v>
      </c>
      <c r="B19" s="4"/>
      <c r="C19" s="4"/>
      <c r="D19" s="4"/>
      <c r="E19" s="4"/>
      <c r="F19" s="4"/>
      <c r="G19" s="4"/>
      <c r="H19" s="4"/>
      <c r="I19" s="4"/>
      <c r="J19" s="4"/>
      <c r="K19" s="4"/>
      <c r="L19" s="4"/>
      <c r="M19" s="4"/>
      <c r="N19" s="4"/>
      <c r="O19" s="4"/>
      <c r="P19" s="4"/>
      <c r="Q19" s="4"/>
      <c r="R19" s="4"/>
    </row>
    <row r="20" spans="1:18">
      <c r="A20" s="2" t="s">
        <v>2111</v>
      </c>
      <c r="B20" s="4"/>
      <c r="C20" s="4"/>
      <c r="D20" s="4"/>
      <c r="E20" s="4"/>
      <c r="F20" s="4"/>
      <c r="G20" s="4"/>
      <c r="H20" s="4"/>
      <c r="I20" s="4"/>
      <c r="J20" s="4"/>
      <c r="K20" s="4"/>
      <c r="L20" s="4"/>
      <c r="M20" s="4"/>
      <c r="N20" s="4" t="s">
        <v>2244</v>
      </c>
      <c r="O20" s="4"/>
      <c r="P20" s="4"/>
      <c r="Q20" s="4"/>
      <c r="R20" s="4"/>
    </row>
    <row r="21" spans="1:18" ht="30">
      <c r="A21" s="2" t="s">
        <v>2245</v>
      </c>
      <c r="B21" s="4"/>
      <c r="C21" s="4"/>
      <c r="D21" s="4"/>
      <c r="E21" s="4"/>
      <c r="F21" s="4"/>
      <c r="G21" s="4"/>
      <c r="H21" s="4"/>
      <c r="I21" s="4"/>
      <c r="J21" s="4"/>
      <c r="K21" s="4"/>
      <c r="L21" s="4"/>
      <c r="M21" s="4"/>
      <c r="N21" s="4"/>
      <c r="O21" s="4"/>
      <c r="P21" s="4"/>
      <c r="Q21" s="4"/>
      <c r="R21" s="4"/>
    </row>
    <row r="22" spans="1:18">
      <c r="A22" s="3" t="s">
        <v>2238</v>
      </c>
      <c r="B22" s="4"/>
      <c r="C22" s="4"/>
      <c r="D22" s="4"/>
      <c r="E22" s="4"/>
      <c r="F22" s="4"/>
      <c r="G22" s="4"/>
      <c r="H22" s="4"/>
      <c r="I22" s="4"/>
      <c r="J22" s="4"/>
      <c r="K22" s="4"/>
      <c r="L22" s="4"/>
      <c r="M22" s="4"/>
      <c r="N22" s="4"/>
      <c r="O22" s="4"/>
      <c r="P22" s="4"/>
      <c r="Q22" s="4"/>
      <c r="R22" s="4"/>
    </row>
    <row r="23" spans="1:18">
      <c r="A23" s="2" t="s">
        <v>2102</v>
      </c>
      <c r="B23" s="4"/>
      <c r="C23" s="4"/>
      <c r="D23" s="4"/>
      <c r="E23" s="4"/>
      <c r="F23" s="4"/>
      <c r="G23" s="4"/>
      <c r="H23" s="4"/>
      <c r="I23" s="4"/>
      <c r="J23" s="4"/>
      <c r="K23" s="4"/>
      <c r="L23" s="4"/>
      <c r="M23" s="4"/>
      <c r="N23" s="4"/>
      <c r="O23" s="7">
        <v>2000000</v>
      </c>
      <c r="P23" s="4"/>
      <c r="Q23" s="4"/>
      <c r="R23" s="4"/>
    </row>
    <row r="24" spans="1:18">
      <c r="A24" s="2" t="s">
        <v>2111</v>
      </c>
      <c r="B24" s="4"/>
      <c r="C24" s="4"/>
      <c r="D24" s="4"/>
      <c r="E24" s="4"/>
      <c r="F24" s="4"/>
      <c r="G24" s="4"/>
      <c r="H24" s="4"/>
      <c r="I24" s="4"/>
      <c r="J24" s="4"/>
      <c r="K24" s="4"/>
      <c r="L24" s="4"/>
      <c r="M24" s="4"/>
      <c r="N24" s="4"/>
      <c r="O24" s="4" t="s">
        <v>1462</v>
      </c>
      <c r="P24" s="4"/>
      <c r="Q24" s="4"/>
      <c r="R24" s="4"/>
    </row>
    <row r="25" spans="1:18" ht="30">
      <c r="A25" s="2" t="s">
        <v>2246</v>
      </c>
      <c r="B25" s="4"/>
      <c r="C25" s="4"/>
      <c r="D25" s="4"/>
      <c r="E25" s="4"/>
      <c r="F25" s="4"/>
      <c r="G25" s="4"/>
      <c r="H25" s="4"/>
      <c r="I25" s="4"/>
      <c r="J25" s="4"/>
      <c r="K25" s="4"/>
      <c r="L25" s="4"/>
      <c r="M25" s="4"/>
      <c r="N25" s="4"/>
      <c r="O25" s="4"/>
      <c r="P25" s="4"/>
      <c r="Q25" s="4"/>
      <c r="R25" s="4"/>
    </row>
    <row r="26" spans="1:18">
      <c r="A26" s="3" t="s">
        <v>2238</v>
      </c>
      <c r="B26" s="4"/>
      <c r="C26" s="4"/>
      <c r="D26" s="4"/>
      <c r="E26" s="4"/>
      <c r="F26" s="4"/>
      <c r="G26" s="4"/>
      <c r="H26" s="4"/>
      <c r="I26" s="4"/>
      <c r="J26" s="4"/>
      <c r="K26" s="4"/>
      <c r="L26" s="4"/>
      <c r="M26" s="4"/>
      <c r="N26" s="4"/>
      <c r="O26" s="4"/>
      <c r="P26" s="4"/>
      <c r="Q26" s="4"/>
      <c r="R26" s="4"/>
    </row>
    <row r="27" spans="1:18">
      <c r="A27" s="2" t="s">
        <v>2247</v>
      </c>
      <c r="B27" s="4"/>
      <c r="C27" s="4"/>
      <c r="D27" s="4"/>
      <c r="E27" s="4"/>
      <c r="F27" s="4"/>
      <c r="G27" s="4"/>
      <c r="H27" s="4"/>
      <c r="I27" s="4"/>
      <c r="J27" s="4"/>
      <c r="K27" s="4"/>
      <c r="L27" s="4"/>
      <c r="M27" s="4"/>
      <c r="N27" s="4"/>
      <c r="O27" s="4"/>
      <c r="P27" s="4" t="s">
        <v>1867</v>
      </c>
      <c r="Q27" s="4"/>
      <c r="R27" s="4"/>
    </row>
    <row r="28" spans="1:18">
      <c r="A28" s="11"/>
      <c r="B28" s="11"/>
      <c r="C28" s="11"/>
      <c r="D28" s="11"/>
      <c r="E28" s="11"/>
      <c r="F28" s="11"/>
      <c r="G28" s="11"/>
      <c r="H28" s="11"/>
      <c r="I28" s="11"/>
      <c r="J28" s="11"/>
      <c r="K28" s="11"/>
      <c r="L28" s="11"/>
      <c r="M28" s="11"/>
      <c r="N28" s="11"/>
      <c r="O28" s="11"/>
      <c r="P28" s="11"/>
      <c r="Q28" s="11"/>
      <c r="R28" s="11"/>
    </row>
    <row r="29" spans="1:18" ht="15" customHeight="1">
      <c r="A29" s="2" t="s">
        <v>114</v>
      </c>
      <c r="B29" s="12" t="s">
        <v>2078</v>
      </c>
      <c r="C29" s="12"/>
      <c r="D29" s="12"/>
      <c r="E29" s="12"/>
      <c r="F29" s="12"/>
      <c r="G29" s="12"/>
      <c r="H29" s="12"/>
      <c r="I29" s="12"/>
      <c r="J29" s="12"/>
      <c r="K29" s="12"/>
      <c r="L29" s="12"/>
      <c r="M29" s="12"/>
      <c r="N29" s="12"/>
      <c r="O29" s="12"/>
      <c r="P29" s="12"/>
      <c r="Q29" s="12"/>
      <c r="R29" s="12"/>
    </row>
  </sheetData>
  <mergeCells count="9">
    <mergeCell ref="A28:R28"/>
    <mergeCell ref="B29:R29"/>
    <mergeCell ref="A1:A2"/>
    <mergeCell ref="B1:I1"/>
    <mergeCell ref="J1:M1"/>
    <mergeCell ref="O1:P1"/>
    <mergeCell ref="Q1:R1"/>
    <mergeCell ref="J2:K2"/>
    <mergeCell ref="Q2:R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5.5703125" customWidth="1"/>
    <col min="4" max="4" width="15.140625" customWidth="1"/>
    <col min="5" max="5" width="15.85546875" customWidth="1"/>
    <col min="6" max="7" width="15.5703125" customWidth="1"/>
    <col min="8" max="8" width="15.140625" customWidth="1"/>
    <col min="9" max="9" width="15.85546875" customWidth="1"/>
    <col min="10" max="10" width="11.85546875" customWidth="1"/>
    <col min="11" max="11" width="3.140625" customWidth="1"/>
    <col min="12" max="12" width="12.42578125" customWidth="1"/>
    <col min="13" max="13" width="3.140625" customWidth="1"/>
    <col min="14" max="14" width="11.85546875" customWidth="1"/>
    <col min="15" max="15" width="3.140625" customWidth="1"/>
  </cols>
  <sheetData>
    <row r="1" spans="1:15" ht="15" customHeight="1">
      <c r="A1" s="1" t="s">
        <v>2248</v>
      </c>
      <c r="B1" s="9" t="s">
        <v>1467</v>
      </c>
      <c r="C1" s="9"/>
      <c r="D1" s="9"/>
      <c r="E1" s="9"/>
      <c r="F1" s="9"/>
      <c r="G1" s="9"/>
      <c r="H1" s="9"/>
      <c r="I1" s="9"/>
      <c r="J1" s="9" t="s">
        <v>2</v>
      </c>
      <c r="K1" s="9"/>
      <c r="L1" s="9"/>
      <c r="M1" s="9"/>
      <c r="N1" s="9"/>
      <c r="O1" s="9"/>
    </row>
    <row r="2" spans="1:15" ht="30">
      <c r="A2" s="1" t="s">
        <v>82</v>
      </c>
      <c r="B2" s="1" t="s">
        <v>3</v>
      </c>
      <c r="C2" s="1" t="s">
        <v>1967</v>
      </c>
      <c r="D2" s="1" t="s">
        <v>4</v>
      </c>
      <c r="E2" s="1" t="s">
        <v>1946</v>
      </c>
      <c r="F2" s="1" t="s">
        <v>32</v>
      </c>
      <c r="G2" s="1" t="s">
        <v>2055</v>
      </c>
      <c r="H2" s="1" t="s">
        <v>2056</v>
      </c>
      <c r="I2" s="1" t="s">
        <v>2057</v>
      </c>
      <c r="J2" s="9" t="s">
        <v>3</v>
      </c>
      <c r="K2" s="9"/>
      <c r="L2" s="9" t="s">
        <v>32</v>
      </c>
      <c r="M2" s="9"/>
      <c r="N2" s="9" t="s">
        <v>83</v>
      </c>
      <c r="O2" s="9"/>
    </row>
    <row r="3" spans="1:15">
      <c r="A3" s="3" t="s">
        <v>1305</v>
      </c>
      <c r="B3" s="4"/>
      <c r="C3" s="4"/>
      <c r="D3" s="4"/>
      <c r="E3" s="4"/>
      <c r="F3" s="4"/>
      <c r="G3" s="4"/>
      <c r="H3" s="4"/>
      <c r="I3" s="4"/>
      <c r="J3" s="4"/>
      <c r="K3" s="4"/>
      <c r="L3" s="4"/>
      <c r="M3" s="4"/>
      <c r="N3" s="4"/>
      <c r="O3" s="4"/>
    </row>
    <row r="4" spans="1:15">
      <c r="A4" s="2" t="s">
        <v>87</v>
      </c>
      <c r="B4" s="8">
        <v>47660</v>
      </c>
      <c r="C4" s="8">
        <v>54243</v>
      </c>
      <c r="D4" s="8">
        <v>51560</v>
      </c>
      <c r="E4" s="8">
        <v>40431</v>
      </c>
      <c r="F4" s="8">
        <v>43183</v>
      </c>
      <c r="G4" s="8">
        <v>56786</v>
      </c>
      <c r="H4" s="8">
        <v>52414</v>
      </c>
      <c r="I4" s="8">
        <v>42539</v>
      </c>
      <c r="J4" s="8">
        <v>193894</v>
      </c>
      <c r="K4" s="4"/>
      <c r="L4" s="8">
        <v>194922</v>
      </c>
      <c r="M4" s="4"/>
      <c r="N4" s="8">
        <v>144983</v>
      </c>
      <c r="O4" s="4"/>
    </row>
    <row r="5" spans="1:15">
      <c r="A5" s="2" t="s">
        <v>1309</v>
      </c>
      <c r="B5" s="7">
        <v>-221372</v>
      </c>
      <c r="C5" s="7">
        <v>-252401</v>
      </c>
      <c r="D5" s="7">
        <v>-215385</v>
      </c>
      <c r="E5" s="7">
        <v>-258319</v>
      </c>
      <c r="F5" s="7">
        <v>-331859</v>
      </c>
      <c r="G5" s="7">
        <v>-214158</v>
      </c>
      <c r="H5" s="7">
        <v>-285540</v>
      </c>
      <c r="I5" s="7">
        <v>-275505</v>
      </c>
      <c r="J5" s="7">
        <v>-947477</v>
      </c>
      <c r="K5" s="4"/>
      <c r="L5" s="7">
        <v>-1107062</v>
      </c>
      <c r="M5" s="4"/>
      <c r="N5" s="7">
        <v>-790603</v>
      </c>
      <c r="O5" s="4"/>
    </row>
    <row r="6" spans="1:15">
      <c r="A6" s="2" t="s">
        <v>1327</v>
      </c>
      <c r="B6" s="7">
        <v>80245</v>
      </c>
      <c r="C6" s="7">
        <v>-375461</v>
      </c>
      <c r="D6" s="7">
        <v>1476829</v>
      </c>
      <c r="E6" s="7">
        <v>1766058</v>
      </c>
      <c r="F6" s="7">
        <v>1989157</v>
      </c>
      <c r="G6" s="7">
        <v>1247329</v>
      </c>
      <c r="H6" s="7">
        <v>1285947</v>
      </c>
      <c r="I6" s="7">
        <v>2626671</v>
      </c>
      <c r="J6" s="7">
        <v>2947671</v>
      </c>
      <c r="K6" s="4"/>
      <c r="L6" s="7">
        <v>7149104</v>
      </c>
      <c r="M6" s="4"/>
      <c r="N6" s="7">
        <v>7348895</v>
      </c>
      <c r="O6" s="4"/>
    </row>
    <row r="7" spans="1:15">
      <c r="A7" s="2" t="s">
        <v>105</v>
      </c>
      <c r="B7" s="7">
        <v>-93467</v>
      </c>
      <c r="C7" s="7">
        <v>-573619</v>
      </c>
      <c r="D7" s="7">
        <v>1313004</v>
      </c>
      <c r="E7" s="7">
        <v>1548170</v>
      </c>
      <c r="F7" s="7">
        <v>1700481</v>
      </c>
      <c r="G7" s="7">
        <v>1089957</v>
      </c>
      <c r="H7" s="7">
        <v>1052821</v>
      </c>
      <c r="I7" s="7">
        <v>2393705</v>
      </c>
      <c r="J7" s="7">
        <v>2194088</v>
      </c>
      <c r="K7" s="4"/>
      <c r="L7" s="7">
        <v>6236964</v>
      </c>
      <c r="M7" s="4"/>
      <c r="N7" s="7">
        <v>6703275</v>
      </c>
      <c r="O7" s="4"/>
    </row>
    <row r="8" spans="1:15">
      <c r="A8" s="2" t="s">
        <v>107</v>
      </c>
      <c r="B8" s="7">
        <v>-92915</v>
      </c>
      <c r="C8" s="7">
        <v>-578960</v>
      </c>
      <c r="D8" s="7">
        <v>1307243</v>
      </c>
      <c r="E8" s="7">
        <v>1540184</v>
      </c>
      <c r="F8" s="7">
        <v>1693123</v>
      </c>
      <c r="G8" s="7">
        <v>1089231</v>
      </c>
      <c r="H8" s="7">
        <v>1044830</v>
      </c>
      <c r="I8" s="7">
        <v>2383548</v>
      </c>
      <c r="J8" s="7">
        <v>2175552</v>
      </c>
      <c r="K8" s="4"/>
      <c r="L8" s="7">
        <v>6210732</v>
      </c>
      <c r="M8" s="4"/>
      <c r="N8" s="7">
        <v>6672417</v>
      </c>
      <c r="O8" s="4"/>
    </row>
    <row r="9" spans="1:15" ht="30">
      <c r="A9" s="2" t="s">
        <v>110</v>
      </c>
      <c r="B9" s="8">
        <v>24390</v>
      </c>
      <c r="C9" s="8">
        <v>18913</v>
      </c>
      <c r="D9" s="8">
        <v>31186</v>
      </c>
      <c r="E9" s="8">
        <v>51794</v>
      </c>
      <c r="F9" s="8">
        <v>64907</v>
      </c>
      <c r="G9" s="8">
        <v>42948</v>
      </c>
      <c r="H9" s="8">
        <v>56577</v>
      </c>
      <c r="I9" s="8">
        <v>57566</v>
      </c>
      <c r="J9" s="8">
        <v>126283</v>
      </c>
      <c r="K9" s="4"/>
      <c r="L9" s="8">
        <v>221998</v>
      </c>
      <c r="M9" s="4"/>
      <c r="N9" s="8">
        <v>107810</v>
      </c>
      <c r="O9" s="4"/>
    </row>
    <row r="10" spans="1:15" ht="30">
      <c r="A10" s="2" t="s">
        <v>2249</v>
      </c>
      <c r="B10" s="6">
        <v>0.56000000000000005</v>
      </c>
      <c r="C10" s="6">
        <v>0.43</v>
      </c>
      <c r="D10" s="6">
        <v>0.72</v>
      </c>
      <c r="E10" s="6">
        <v>1.3</v>
      </c>
      <c r="F10" s="6">
        <v>1.69</v>
      </c>
      <c r="G10" s="6">
        <v>1.1200000000000001</v>
      </c>
      <c r="H10" s="6">
        <v>1.71</v>
      </c>
      <c r="I10" s="6">
        <v>1.91</v>
      </c>
      <c r="J10" s="6">
        <v>2.97</v>
      </c>
      <c r="K10" s="10" t="s">
        <v>114</v>
      </c>
      <c r="L10" s="6">
        <v>6.35</v>
      </c>
      <c r="M10" s="10" t="s">
        <v>114</v>
      </c>
      <c r="N10" s="6">
        <v>3.83</v>
      </c>
      <c r="O10" s="10" t="s">
        <v>114</v>
      </c>
    </row>
    <row r="11" spans="1:15" ht="30">
      <c r="A11" s="2" t="s">
        <v>111</v>
      </c>
      <c r="B11" s="6">
        <v>0.62</v>
      </c>
      <c r="C11" s="6">
        <v>0.55000000000000004</v>
      </c>
      <c r="D11" s="6">
        <v>0.98</v>
      </c>
      <c r="E11" s="8">
        <v>1</v>
      </c>
      <c r="F11" s="6">
        <v>0.74</v>
      </c>
      <c r="G11" s="6">
        <v>1.51</v>
      </c>
      <c r="H11" s="6">
        <v>1.41</v>
      </c>
      <c r="I11" s="6">
        <v>1.05</v>
      </c>
      <c r="J11" s="6">
        <v>3.15</v>
      </c>
      <c r="K11" s="4"/>
      <c r="L11" s="6">
        <v>4.71</v>
      </c>
      <c r="M11" s="4"/>
      <c r="N11" s="6">
        <v>2.31</v>
      </c>
      <c r="O11" s="4"/>
    </row>
    <row r="12" spans="1:15">
      <c r="A12" s="11"/>
      <c r="B12" s="11"/>
      <c r="C12" s="11"/>
      <c r="D12" s="11"/>
      <c r="E12" s="11"/>
      <c r="F12" s="11"/>
      <c r="G12" s="11"/>
      <c r="H12" s="11"/>
      <c r="I12" s="11"/>
      <c r="J12" s="11"/>
      <c r="K12" s="11"/>
      <c r="L12" s="11"/>
      <c r="M12" s="11"/>
      <c r="N12" s="11"/>
      <c r="O12" s="11"/>
    </row>
    <row r="13" spans="1:15" ht="15" customHeight="1">
      <c r="A13" s="2" t="s">
        <v>114</v>
      </c>
      <c r="B13" s="12" t="s">
        <v>2078</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9" t="s">
        <v>344</v>
      </c>
      <c r="B1" s="1" t="s">
        <v>2</v>
      </c>
    </row>
    <row r="2" spans="1:2">
      <c r="A2" s="9"/>
      <c r="B2" s="1" t="s">
        <v>3</v>
      </c>
    </row>
    <row r="3" spans="1:2">
      <c r="A3" s="3" t="s">
        <v>345</v>
      </c>
      <c r="B3" s="4"/>
    </row>
    <row r="4" spans="1:2">
      <c r="A4" s="12" t="s">
        <v>344</v>
      </c>
      <c r="B4" s="22" t="s">
        <v>344</v>
      </c>
    </row>
    <row r="5" spans="1:2" ht="332.25">
      <c r="A5" s="12"/>
      <c r="B5" s="23" t="s">
        <v>34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1" width="28.140625" bestFit="1" customWidth="1"/>
    <col min="2" max="3" width="36.5703125" bestFit="1" customWidth="1"/>
    <col min="4" max="4" width="26.85546875" customWidth="1"/>
    <col min="5" max="5" width="4.140625" customWidth="1"/>
    <col min="6" max="6" width="24.28515625" customWidth="1"/>
    <col min="7" max="7" width="7.5703125" customWidth="1"/>
    <col min="8" max="8" width="36.5703125" customWidth="1"/>
    <col min="9" max="9" width="6" customWidth="1"/>
    <col min="10" max="10" width="24.28515625" customWidth="1"/>
    <col min="11" max="11" width="14" customWidth="1"/>
    <col min="12" max="12" width="24.85546875" customWidth="1"/>
    <col min="13" max="13" width="4.28515625" customWidth="1"/>
    <col min="14" max="14" width="14" customWidth="1"/>
    <col min="15" max="15" width="11.140625" customWidth="1"/>
    <col min="16" max="16" width="35.28515625" customWidth="1"/>
    <col min="17" max="17" width="6.140625" customWidth="1"/>
    <col min="18" max="18" width="24.28515625" customWidth="1"/>
    <col min="19" max="19" width="5.28515625" customWidth="1"/>
    <col min="20" max="20" width="23.42578125" customWidth="1"/>
    <col min="21" max="21" width="4.140625" customWidth="1"/>
    <col min="22" max="22" width="24.28515625" customWidth="1"/>
    <col min="23" max="23" width="9.42578125" customWidth="1"/>
    <col min="24" max="24" width="35.5703125" customWidth="1"/>
    <col min="25" max="25" width="7.42578125" customWidth="1"/>
  </cols>
  <sheetData>
    <row r="1" spans="1:25" ht="15" customHeight="1">
      <c r="A1" s="9" t="s">
        <v>3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48</v>
      </c>
      <c r="B3" s="11"/>
      <c r="C3" s="11"/>
      <c r="D3" s="11"/>
      <c r="E3" s="11"/>
      <c r="F3" s="11"/>
      <c r="G3" s="11"/>
      <c r="H3" s="11"/>
      <c r="I3" s="11"/>
      <c r="J3" s="11"/>
      <c r="K3" s="11"/>
      <c r="L3" s="11"/>
      <c r="M3" s="11"/>
      <c r="N3" s="11"/>
      <c r="O3" s="11"/>
      <c r="P3" s="11"/>
      <c r="Q3" s="11"/>
      <c r="R3" s="11"/>
      <c r="S3" s="11"/>
      <c r="T3" s="11"/>
      <c r="U3" s="11"/>
      <c r="V3" s="11"/>
      <c r="W3" s="11"/>
      <c r="X3" s="11"/>
      <c r="Y3" s="11"/>
    </row>
    <row r="4" spans="1:25">
      <c r="A4" s="12" t="s">
        <v>347</v>
      </c>
      <c r="B4" s="18" t="s">
        <v>349</v>
      </c>
      <c r="C4" s="18"/>
      <c r="D4" s="18"/>
      <c r="E4" s="18"/>
      <c r="F4" s="18"/>
      <c r="G4" s="18"/>
      <c r="H4" s="18"/>
      <c r="I4" s="18"/>
      <c r="J4" s="18"/>
      <c r="K4" s="18"/>
      <c r="L4" s="18"/>
      <c r="M4" s="18"/>
      <c r="N4" s="18"/>
      <c r="O4" s="18"/>
      <c r="P4" s="18"/>
      <c r="Q4" s="18"/>
      <c r="R4" s="18"/>
      <c r="S4" s="18"/>
      <c r="T4" s="18"/>
      <c r="U4" s="18"/>
      <c r="V4" s="18"/>
      <c r="W4" s="18"/>
      <c r="X4" s="18"/>
      <c r="Y4" s="18"/>
    </row>
    <row r="5" spans="1:25">
      <c r="A5" s="12"/>
      <c r="B5" s="19" t="s">
        <v>350</v>
      </c>
      <c r="C5" s="19"/>
      <c r="D5" s="19"/>
      <c r="E5" s="19"/>
      <c r="F5" s="19"/>
      <c r="G5" s="19"/>
      <c r="H5" s="19"/>
      <c r="I5" s="19"/>
      <c r="J5" s="19"/>
      <c r="K5" s="19"/>
      <c r="L5" s="19"/>
      <c r="M5" s="19"/>
      <c r="N5" s="19"/>
      <c r="O5" s="19"/>
      <c r="P5" s="19"/>
      <c r="Q5" s="19"/>
      <c r="R5" s="19"/>
      <c r="S5" s="19"/>
      <c r="T5" s="19"/>
      <c r="U5" s="19"/>
      <c r="V5" s="19"/>
      <c r="W5" s="19"/>
      <c r="X5" s="19"/>
      <c r="Y5" s="19"/>
    </row>
    <row r="6" spans="1:25">
      <c r="A6" s="12"/>
      <c r="B6" s="35"/>
      <c r="C6" s="35"/>
      <c r="D6" s="35"/>
      <c r="E6" s="35"/>
      <c r="F6" s="35"/>
      <c r="G6" s="35"/>
      <c r="H6" s="35"/>
      <c r="I6" s="35"/>
      <c r="J6" s="35"/>
      <c r="K6" s="35"/>
      <c r="L6" s="35"/>
      <c r="M6" s="35"/>
      <c r="N6" s="35"/>
      <c r="O6" s="35"/>
    </row>
    <row r="7" spans="1:25">
      <c r="A7" s="12"/>
      <c r="B7" s="15"/>
      <c r="C7" s="15"/>
      <c r="D7" s="15"/>
      <c r="E7" s="15"/>
      <c r="F7" s="15"/>
      <c r="G7" s="15"/>
      <c r="H7" s="15"/>
      <c r="I7" s="15"/>
      <c r="J7" s="15"/>
      <c r="K7" s="15"/>
      <c r="L7" s="15"/>
      <c r="M7" s="15"/>
      <c r="N7" s="15"/>
      <c r="O7" s="15"/>
    </row>
    <row r="8" spans="1:25" ht="15.75" thickBot="1">
      <c r="A8" s="12"/>
      <c r="B8" s="24"/>
      <c r="C8" s="36" t="s">
        <v>351</v>
      </c>
      <c r="D8" s="36"/>
      <c r="E8" s="36"/>
      <c r="F8" s="36"/>
      <c r="G8" s="36"/>
      <c r="H8" s="36"/>
      <c r="I8" s="36"/>
      <c r="J8" s="24"/>
      <c r="K8" s="36" t="s">
        <v>352</v>
      </c>
      <c r="L8" s="36"/>
      <c r="M8" s="36"/>
      <c r="N8" s="36"/>
      <c r="O8" s="36"/>
    </row>
    <row r="9" spans="1:25" ht="15.75" thickBot="1">
      <c r="A9" s="12"/>
      <c r="B9" s="27" t="s">
        <v>353</v>
      </c>
      <c r="C9" s="37">
        <v>2014</v>
      </c>
      <c r="D9" s="37"/>
      <c r="E9" s="37"/>
      <c r="F9" s="24"/>
      <c r="G9" s="37">
        <v>2013</v>
      </c>
      <c r="H9" s="37"/>
      <c r="I9" s="37"/>
      <c r="J9" s="24"/>
      <c r="K9" s="37">
        <v>2014</v>
      </c>
      <c r="L9" s="37"/>
      <c r="M9" s="24"/>
      <c r="N9" s="37">
        <v>2013</v>
      </c>
      <c r="O9" s="37"/>
    </row>
    <row r="10" spans="1:25">
      <c r="A10" s="12"/>
      <c r="B10" s="14" t="s">
        <v>354</v>
      </c>
      <c r="C10" s="39"/>
      <c r="D10" s="39"/>
      <c r="E10" s="39"/>
      <c r="F10" s="24"/>
      <c r="G10" s="39"/>
      <c r="H10" s="39"/>
      <c r="I10" s="39"/>
      <c r="J10" s="24"/>
      <c r="K10" s="39"/>
      <c r="L10" s="39"/>
      <c r="M10" s="24"/>
      <c r="N10" s="39"/>
      <c r="O10" s="39"/>
    </row>
    <row r="11" spans="1:25">
      <c r="A11" s="12"/>
      <c r="B11" s="29" t="s">
        <v>355</v>
      </c>
      <c r="C11" s="38"/>
      <c r="D11" s="38"/>
      <c r="E11" s="38"/>
      <c r="F11" s="24"/>
      <c r="G11" s="38"/>
      <c r="H11" s="38"/>
      <c r="I11" s="38"/>
      <c r="J11" s="24"/>
      <c r="K11" s="38"/>
      <c r="L11" s="38"/>
      <c r="M11" s="24"/>
      <c r="N11" s="38"/>
      <c r="O11" s="38"/>
    </row>
    <row r="12" spans="1:25">
      <c r="A12" s="12"/>
      <c r="B12" s="40" t="s">
        <v>356</v>
      </c>
      <c r="C12" s="19" t="s">
        <v>357</v>
      </c>
      <c r="D12" s="41">
        <v>3173576</v>
      </c>
      <c r="E12" s="42"/>
      <c r="F12" s="42"/>
      <c r="G12" s="19" t="s">
        <v>357</v>
      </c>
      <c r="H12" s="41">
        <v>3017755</v>
      </c>
      <c r="I12" s="42"/>
      <c r="J12" s="42"/>
      <c r="K12" s="43">
        <v>6.8</v>
      </c>
      <c r="L12" s="19" t="s">
        <v>358</v>
      </c>
      <c r="M12" s="42"/>
      <c r="N12" s="43">
        <v>7.6</v>
      </c>
      <c r="O12" s="19" t="s">
        <v>358</v>
      </c>
    </row>
    <row r="13" spans="1:25">
      <c r="A13" s="12"/>
      <c r="B13" s="40"/>
      <c r="C13" s="19"/>
      <c r="D13" s="41"/>
      <c r="E13" s="42"/>
      <c r="F13" s="42"/>
      <c r="G13" s="19"/>
      <c r="H13" s="41"/>
      <c r="I13" s="42"/>
      <c r="J13" s="42"/>
      <c r="K13" s="43"/>
      <c r="L13" s="19"/>
      <c r="M13" s="42"/>
      <c r="N13" s="43"/>
      <c r="O13" s="19"/>
    </row>
    <row r="14" spans="1:25">
      <c r="A14" s="12"/>
      <c r="B14" s="40" t="s">
        <v>359</v>
      </c>
      <c r="C14" s="41">
        <v>692890</v>
      </c>
      <c r="D14" s="41"/>
      <c r="E14" s="42"/>
      <c r="F14" s="42"/>
      <c r="G14" s="41">
        <v>801959</v>
      </c>
      <c r="H14" s="41"/>
      <c r="I14" s="42"/>
      <c r="J14" s="42"/>
      <c r="K14" s="43">
        <v>1.5</v>
      </c>
      <c r="L14" s="42"/>
      <c r="M14" s="42"/>
      <c r="N14" s="43">
        <v>2</v>
      </c>
      <c r="O14" s="42"/>
    </row>
    <row r="15" spans="1:25">
      <c r="A15" s="12"/>
      <c r="B15" s="40"/>
      <c r="C15" s="41"/>
      <c r="D15" s="41"/>
      <c r="E15" s="42"/>
      <c r="F15" s="42"/>
      <c r="G15" s="41"/>
      <c r="H15" s="41"/>
      <c r="I15" s="42"/>
      <c r="J15" s="42"/>
      <c r="K15" s="43"/>
      <c r="L15" s="42"/>
      <c r="M15" s="42"/>
      <c r="N15" s="43"/>
      <c r="O15" s="42"/>
    </row>
    <row r="16" spans="1:25">
      <c r="A16" s="12"/>
      <c r="B16" s="40" t="s">
        <v>360</v>
      </c>
      <c r="C16" s="41">
        <v>1028317</v>
      </c>
      <c r="D16" s="41"/>
      <c r="E16" s="42"/>
      <c r="F16" s="42"/>
      <c r="G16" s="41">
        <v>650336</v>
      </c>
      <c r="H16" s="41"/>
      <c r="I16" s="42"/>
      <c r="J16" s="42"/>
      <c r="K16" s="43">
        <v>2.2000000000000002</v>
      </c>
      <c r="L16" s="42"/>
      <c r="M16" s="42"/>
      <c r="N16" s="43">
        <v>1.6</v>
      </c>
      <c r="O16" s="42"/>
    </row>
    <row r="17" spans="1:15">
      <c r="A17" s="12"/>
      <c r="B17" s="40"/>
      <c r="C17" s="41"/>
      <c r="D17" s="41"/>
      <c r="E17" s="42"/>
      <c r="F17" s="42"/>
      <c r="G17" s="41"/>
      <c r="H17" s="41"/>
      <c r="I17" s="42"/>
      <c r="J17" s="42"/>
      <c r="K17" s="43"/>
      <c r="L17" s="42"/>
      <c r="M17" s="42"/>
      <c r="N17" s="43"/>
      <c r="O17" s="42"/>
    </row>
    <row r="18" spans="1:15">
      <c r="A18" s="12"/>
      <c r="B18" s="40" t="s">
        <v>361</v>
      </c>
      <c r="C18" s="41">
        <v>805337</v>
      </c>
      <c r="D18" s="41"/>
      <c r="E18" s="42"/>
      <c r="F18" s="42"/>
      <c r="G18" s="41">
        <v>554115</v>
      </c>
      <c r="H18" s="41"/>
      <c r="I18" s="42"/>
      <c r="J18" s="42"/>
      <c r="K18" s="43">
        <v>1.7</v>
      </c>
      <c r="L18" s="42"/>
      <c r="M18" s="42"/>
      <c r="N18" s="43">
        <v>1.4</v>
      </c>
      <c r="O18" s="42"/>
    </row>
    <row r="19" spans="1:15">
      <c r="A19" s="12"/>
      <c r="B19" s="40"/>
      <c r="C19" s="41"/>
      <c r="D19" s="41"/>
      <c r="E19" s="42"/>
      <c r="F19" s="42"/>
      <c r="G19" s="41"/>
      <c r="H19" s="41"/>
      <c r="I19" s="42"/>
      <c r="J19" s="42"/>
      <c r="K19" s="43"/>
      <c r="L19" s="42"/>
      <c r="M19" s="42"/>
      <c r="N19" s="43"/>
      <c r="O19" s="42"/>
    </row>
    <row r="20" spans="1:15">
      <c r="A20" s="12"/>
      <c r="B20" s="40" t="s">
        <v>362</v>
      </c>
      <c r="C20" s="41">
        <v>140053</v>
      </c>
      <c r="D20" s="41"/>
      <c r="E20" s="42"/>
      <c r="F20" s="42"/>
      <c r="G20" s="43" t="s">
        <v>363</v>
      </c>
      <c r="H20" s="43"/>
      <c r="I20" s="42"/>
      <c r="J20" s="42"/>
      <c r="K20" s="43">
        <v>0.3</v>
      </c>
      <c r="L20" s="42"/>
      <c r="M20" s="42"/>
      <c r="N20" s="43" t="s">
        <v>363</v>
      </c>
      <c r="O20" s="42"/>
    </row>
    <row r="21" spans="1:15">
      <c r="A21" s="12"/>
      <c r="B21" s="40"/>
      <c r="C21" s="41"/>
      <c r="D21" s="41"/>
      <c r="E21" s="42"/>
      <c r="F21" s="42"/>
      <c r="G21" s="43"/>
      <c r="H21" s="43"/>
      <c r="I21" s="42"/>
      <c r="J21" s="42"/>
      <c r="K21" s="43"/>
      <c r="L21" s="42"/>
      <c r="M21" s="42"/>
      <c r="N21" s="43"/>
      <c r="O21" s="42"/>
    </row>
    <row r="22" spans="1:15">
      <c r="A22" s="12"/>
      <c r="B22" s="40" t="s">
        <v>364</v>
      </c>
      <c r="C22" s="41">
        <v>1010462</v>
      </c>
      <c r="D22" s="41"/>
      <c r="E22" s="42"/>
      <c r="F22" s="42"/>
      <c r="G22" s="41">
        <v>600570</v>
      </c>
      <c r="H22" s="41"/>
      <c r="I22" s="42"/>
      <c r="J22" s="42"/>
      <c r="K22" s="43">
        <v>2.2000000000000002</v>
      </c>
      <c r="L22" s="42"/>
      <c r="M22" s="42"/>
      <c r="N22" s="43">
        <v>1.5</v>
      </c>
      <c r="O22" s="42"/>
    </row>
    <row r="23" spans="1:15">
      <c r="A23" s="12"/>
      <c r="B23" s="40"/>
      <c r="C23" s="41"/>
      <c r="D23" s="41"/>
      <c r="E23" s="42"/>
      <c r="F23" s="42"/>
      <c r="G23" s="41"/>
      <c r="H23" s="41"/>
      <c r="I23" s="42"/>
      <c r="J23" s="42"/>
      <c r="K23" s="43"/>
      <c r="L23" s="42"/>
      <c r="M23" s="42"/>
      <c r="N23" s="43"/>
      <c r="O23" s="42"/>
    </row>
    <row r="24" spans="1:15">
      <c r="A24" s="12"/>
      <c r="B24" s="40" t="s">
        <v>365</v>
      </c>
      <c r="C24" s="41">
        <v>1795909</v>
      </c>
      <c r="D24" s="41"/>
      <c r="E24" s="42"/>
      <c r="F24" s="42"/>
      <c r="G24" s="41">
        <v>1768600</v>
      </c>
      <c r="H24" s="41"/>
      <c r="I24" s="42"/>
      <c r="J24" s="42"/>
      <c r="K24" s="43">
        <v>3.9</v>
      </c>
      <c r="L24" s="42"/>
      <c r="M24" s="42"/>
      <c r="N24" s="43">
        <v>4.4000000000000004</v>
      </c>
      <c r="O24" s="42"/>
    </row>
    <row r="25" spans="1:15">
      <c r="A25" s="12"/>
      <c r="B25" s="40"/>
      <c r="C25" s="41"/>
      <c r="D25" s="41"/>
      <c r="E25" s="42"/>
      <c r="F25" s="42"/>
      <c r="G25" s="41"/>
      <c r="H25" s="41"/>
      <c r="I25" s="42"/>
      <c r="J25" s="42"/>
      <c r="K25" s="43"/>
      <c r="L25" s="42"/>
      <c r="M25" s="42"/>
      <c r="N25" s="43"/>
      <c r="O25" s="42"/>
    </row>
    <row r="26" spans="1:15">
      <c r="A26" s="12"/>
      <c r="B26" s="40" t="s">
        <v>366</v>
      </c>
      <c r="C26" s="41">
        <v>1167635</v>
      </c>
      <c r="D26" s="41"/>
      <c r="E26" s="42"/>
      <c r="F26" s="42"/>
      <c r="G26" s="41">
        <v>1130614</v>
      </c>
      <c r="H26" s="41"/>
      <c r="I26" s="42"/>
      <c r="J26" s="42"/>
      <c r="K26" s="43">
        <v>2.5</v>
      </c>
      <c r="L26" s="42"/>
      <c r="M26" s="42"/>
      <c r="N26" s="43">
        <v>2.8</v>
      </c>
      <c r="O26" s="42"/>
    </row>
    <row r="27" spans="1:15">
      <c r="A27" s="12"/>
      <c r="B27" s="40"/>
      <c r="C27" s="41"/>
      <c r="D27" s="41"/>
      <c r="E27" s="42"/>
      <c r="F27" s="42"/>
      <c r="G27" s="41"/>
      <c r="H27" s="41"/>
      <c r="I27" s="42"/>
      <c r="J27" s="42"/>
      <c r="K27" s="43"/>
      <c r="L27" s="42"/>
      <c r="M27" s="42"/>
      <c r="N27" s="43"/>
      <c r="O27" s="42"/>
    </row>
    <row r="28" spans="1:15">
      <c r="A28" s="12"/>
      <c r="B28" s="40" t="s">
        <v>367</v>
      </c>
      <c r="C28" s="41">
        <v>1288947</v>
      </c>
      <c r="D28" s="41"/>
      <c r="E28" s="42"/>
      <c r="F28" s="42"/>
      <c r="G28" s="41">
        <v>1094476</v>
      </c>
      <c r="H28" s="41"/>
      <c r="I28" s="42"/>
      <c r="J28" s="42"/>
      <c r="K28" s="43">
        <v>2.8</v>
      </c>
      <c r="L28" s="42"/>
      <c r="M28" s="42"/>
      <c r="N28" s="43">
        <v>2.7</v>
      </c>
      <c r="O28" s="42"/>
    </row>
    <row r="29" spans="1:15">
      <c r="A29" s="12"/>
      <c r="B29" s="40"/>
      <c r="C29" s="41"/>
      <c r="D29" s="41"/>
      <c r="E29" s="42"/>
      <c r="F29" s="42"/>
      <c r="G29" s="41"/>
      <c r="H29" s="41"/>
      <c r="I29" s="42"/>
      <c r="J29" s="42"/>
      <c r="K29" s="43"/>
      <c r="L29" s="42"/>
      <c r="M29" s="42"/>
      <c r="N29" s="43"/>
      <c r="O29" s="42"/>
    </row>
    <row r="30" spans="1:15">
      <c r="A30" s="12"/>
      <c r="B30" s="40" t="s">
        <v>368</v>
      </c>
      <c r="C30" s="41">
        <v>372457</v>
      </c>
      <c r="D30" s="41"/>
      <c r="E30" s="42"/>
      <c r="F30" s="42"/>
      <c r="G30" s="41">
        <v>289046</v>
      </c>
      <c r="H30" s="41"/>
      <c r="I30" s="42"/>
      <c r="J30" s="42"/>
      <c r="K30" s="43">
        <v>0.8</v>
      </c>
      <c r="L30" s="42"/>
      <c r="M30" s="42"/>
      <c r="N30" s="43">
        <v>0.7</v>
      </c>
      <c r="O30" s="42"/>
    </row>
    <row r="31" spans="1:15">
      <c r="A31" s="12"/>
      <c r="B31" s="40"/>
      <c r="C31" s="41"/>
      <c r="D31" s="41"/>
      <c r="E31" s="42"/>
      <c r="F31" s="42"/>
      <c r="G31" s="41"/>
      <c r="H31" s="41"/>
      <c r="I31" s="42"/>
      <c r="J31" s="42"/>
      <c r="K31" s="43"/>
      <c r="L31" s="42"/>
      <c r="M31" s="42"/>
      <c r="N31" s="43"/>
      <c r="O31" s="42"/>
    </row>
    <row r="32" spans="1:15">
      <c r="A32" s="12"/>
      <c r="B32" s="40" t="s">
        <v>369</v>
      </c>
      <c r="C32" s="41">
        <v>1409408</v>
      </c>
      <c r="D32" s="41"/>
      <c r="E32" s="42"/>
      <c r="F32" s="42"/>
      <c r="G32" s="41">
        <v>2182098</v>
      </c>
      <c r="H32" s="41"/>
      <c r="I32" s="42"/>
      <c r="J32" s="42"/>
      <c r="K32" s="43">
        <v>3</v>
      </c>
      <c r="L32" s="42"/>
      <c r="M32" s="42"/>
      <c r="N32" s="43">
        <v>5.6</v>
      </c>
      <c r="O32" s="42"/>
    </row>
    <row r="33" spans="1:15" ht="15.75" thickBot="1">
      <c r="A33" s="12"/>
      <c r="B33" s="40"/>
      <c r="C33" s="44"/>
      <c r="D33" s="44"/>
      <c r="E33" s="45"/>
      <c r="F33" s="42"/>
      <c r="G33" s="44"/>
      <c r="H33" s="44"/>
      <c r="I33" s="45"/>
      <c r="J33" s="42"/>
      <c r="K33" s="46"/>
      <c r="L33" s="45"/>
      <c r="M33" s="42"/>
      <c r="N33" s="46"/>
      <c r="O33" s="45"/>
    </row>
    <row r="34" spans="1:15" ht="22.5" customHeight="1">
      <c r="A34" s="12"/>
      <c r="B34" s="47" t="s">
        <v>370</v>
      </c>
      <c r="C34" s="48">
        <v>12884991</v>
      </c>
      <c r="D34" s="48"/>
      <c r="E34" s="49"/>
      <c r="F34" s="42"/>
      <c r="G34" s="48">
        <v>12089569</v>
      </c>
      <c r="H34" s="48"/>
      <c r="I34" s="49"/>
      <c r="J34" s="42"/>
      <c r="K34" s="50">
        <v>27.7</v>
      </c>
      <c r="L34" s="49"/>
      <c r="M34" s="42"/>
      <c r="N34" s="50">
        <v>30.3</v>
      </c>
      <c r="O34" s="49"/>
    </row>
    <row r="35" spans="1:15" ht="15.75" thickBot="1">
      <c r="A35" s="12"/>
      <c r="B35" s="47"/>
      <c r="C35" s="44"/>
      <c r="D35" s="44"/>
      <c r="E35" s="45"/>
      <c r="F35" s="42"/>
      <c r="G35" s="44"/>
      <c r="H35" s="44"/>
      <c r="I35" s="45"/>
      <c r="J35" s="42"/>
      <c r="K35" s="46"/>
      <c r="L35" s="45"/>
      <c r="M35" s="42"/>
      <c r="N35" s="46"/>
      <c r="O35" s="45"/>
    </row>
    <row r="36" spans="1:15">
      <c r="A36" s="12"/>
      <c r="B36" s="51" t="s">
        <v>371</v>
      </c>
      <c r="C36" s="52"/>
      <c r="D36" s="52"/>
      <c r="E36" s="52"/>
      <c r="F36" s="42"/>
      <c r="G36" s="50"/>
      <c r="H36" s="50"/>
      <c r="I36" s="49"/>
      <c r="J36" s="42"/>
      <c r="K36" s="52"/>
      <c r="L36" s="52"/>
      <c r="M36" s="42"/>
      <c r="N36" s="50"/>
      <c r="O36" s="49"/>
    </row>
    <row r="37" spans="1:15">
      <c r="A37" s="12"/>
      <c r="B37" s="51"/>
      <c r="C37" s="19"/>
      <c r="D37" s="19"/>
      <c r="E37" s="19"/>
      <c r="F37" s="42"/>
      <c r="G37" s="43"/>
      <c r="H37" s="43"/>
      <c r="I37" s="42"/>
      <c r="J37" s="42"/>
      <c r="K37" s="19"/>
      <c r="L37" s="19"/>
      <c r="M37" s="42"/>
      <c r="N37" s="43"/>
      <c r="O37" s="42"/>
    </row>
    <row r="38" spans="1:15">
      <c r="A38" s="12"/>
      <c r="B38" s="40" t="s">
        <v>356</v>
      </c>
      <c r="C38" s="41">
        <v>2475318</v>
      </c>
      <c r="D38" s="41"/>
      <c r="E38" s="42"/>
      <c r="F38" s="42"/>
      <c r="G38" s="41">
        <v>3164000</v>
      </c>
      <c r="H38" s="41"/>
      <c r="I38" s="42"/>
      <c r="J38" s="42"/>
      <c r="K38" s="43">
        <v>5.3</v>
      </c>
      <c r="L38" s="42"/>
      <c r="M38" s="42"/>
      <c r="N38" s="43">
        <v>7.9</v>
      </c>
      <c r="O38" s="42"/>
    </row>
    <row r="39" spans="1:15">
      <c r="A39" s="12"/>
      <c r="B39" s="40"/>
      <c r="C39" s="41"/>
      <c r="D39" s="41"/>
      <c r="E39" s="42"/>
      <c r="F39" s="42"/>
      <c r="G39" s="41"/>
      <c r="H39" s="41"/>
      <c r="I39" s="42"/>
      <c r="J39" s="42"/>
      <c r="K39" s="43"/>
      <c r="L39" s="42"/>
      <c r="M39" s="42"/>
      <c r="N39" s="43"/>
      <c r="O39" s="42"/>
    </row>
    <row r="40" spans="1:15">
      <c r="A40" s="12"/>
      <c r="B40" s="40" t="s">
        <v>359</v>
      </c>
      <c r="C40" s="41">
        <v>530305</v>
      </c>
      <c r="D40" s="41"/>
      <c r="E40" s="42"/>
      <c r="F40" s="42"/>
      <c r="G40" s="41">
        <v>482521</v>
      </c>
      <c r="H40" s="41"/>
      <c r="I40" s="42"/>
      <c r="J40" s="42"/>
      <c r="K40" s="43">
        <v>1.1000000000000001</v>
      </c>
      <c r="L40" s="42"/>
      <c r="M40" s="42"/>
      <c r="N40" s="43">
        <v>1.2</v>
      </c>
      <c r="O40" s="42"/>
    </row>
    <row r="41" spans="1:15">
      <c r="A41" s="12"/>
      <c r="B41" s="40"/>
      <c r="C41" s="41"/>
      <c r="D41" s="41"/>
      <c r="E41" s="42"/>
      <c r="F41" s="42"/>
      <c r="G41" s="41"/>
      <c r="H41" s="41"/>
      <c r="I41" s="42"/>
      <c r="J41" s="42"/>
      <c r="K41" s="43"/>
      <c r="L41" s="42"/>
      <c r="M41" s="42"/>
      <c r="N41" s="43"/>
      <c r="O41" s="42"/>
    </row>
    <row r="42" spans="1:15">
      <c r="A42" s="12"/>
      <c r="B42" s="40" t="s">
        <v>360</v>
      </c>
      <c r="C42" s="41">
        <v>1756480</v>
      </c>
      <c r="D42" s="41"/>
      <c r="E42" s="42"/>
      <c r="F42" s="42"/>
      <c r="G42" s="41">
        <v>570839</v>
      </c>
      <c r="H42" s="41"/>
      <c r="I42" s="42"/>
      <c r="J42" s="42"/>
      <c r="K42" s="43">
        <v>3.8</v>
      </c>
      <c r="L42" s="42"/>
      <c r="M42" s="42"/>
      <c r="N42" s="43">
        <v>1.4</v>
      </c>
      <c r="O42" s="42"/>
    </row>
    <row r="43" spans="1:15">
      <c r="A43" s="12"/>
      <c r="B43" s="40"/>
      <c r="C43" s="41"/>
      <c r="D43" s="41"/>
      <c r="E43" s="42"/>
      <c r="F43" s="42"/>
      <c r="G43" s="41"/>
      <c r="H43" s="41"/>
      <c r="I43" s="42"/>
      <c r="J43" s="42"/>
      <c r="K43" s="43"/>
      <c r="L43" s="42"/>
      <c r="M43" s="42"/>
      <c r="N43" s="43"/>
      <c r="O43" s="42"/>
    </row>
    <row r="44" spans="1:15">
      <c r="A44" s="12"/>
      <c r="B44" s="40" t="s">
        <v>361</v>
      </c>
      <c r="C44" s="41">
        <v>7720904</v>
      </c>
      <c r="D44" s="41"/>
      <c r="E44" s="42"/>
      <c r="F44" s="42"/>
      <c r="G44" s="41">
        <v>6474365</v>
      </c>
      <c r="H44" s="41"/>
      <c r="I44" s="42"/>
      <c r="J44" s="42"/>
      <c r="K44" s="43">
        <v>16.600000000000001</v>
      </c>
      <c r="L44" s="42"/>
      <c r="M44" s="42"/>
      <c r="N44" s="43">
        <v>16.3</v>
      </c>
      <c r="O44" s="42"/>
    </row>
    <row r="45" spans="1:15">
      <c r="A45" s="12"/>
      <c r="B45" s="40"/>
      <c r="C45" s="41"/>
      <c r="D45" s="41"/>
      <c r="E45" s="42"/>
      <c r="F45" s="42"/>
      <c r="G45" s="41"/>
      <c r="H45" s="41"/>
      <c r="I45" s="42"/>
      <c r="J45" s="42"/>
      <c r="K45" s="43"/>
      <c r="L45" s="42"/>
      <c r="M45" s="42"/>
      <c r="N45" s="43"/>
      <c r="O45" s="42"/>
    </row>
    <row r="46" spans="1:15">
      <c r="A46" s="12"/>
      <c r="B46" s="40" t="s">
        <v>364</v>
      </c>
      <c r="C46" s="41">
        <v>224705</v>
      </c>
      <c r="D46" s="41"/>
      <c r="E46" s="42"/>
      <c r="F46" s="42"/>
      <c r="G46" s="41">
        <v>310582</v>
      </c>
      <c r="H46" s="41"/>
      <c r="I46" s="42"/>
      <c r="J46" s="42"/>
      <c r="K46" s="43">
        <v>0.5</v>
      </c>
      <c r="L46" s="42"/>
      <c r="M46" s="42"/>
      <c r="N46" s="43">
        <v>0.8</v>
      </c>
      <c r="O46" s="42"/>
    </row>
    <row r="47" spans="1:15">
      <c r="A47" s="12"/>
      <c r="B47" s="40"/>
      <c r="C47" s="41"/>
      <c r="D47" s="41"/>
      <c r="E47" s="42"/>
      <c r="F47" s="42"/>
      <c r="G47" s="41"/>
      <c r="H47" s="41"/>
      <c r="I47" s="42"/>
      <c r="J47" s="42"/>
      <c r="K47" s="43"/>
      <c r="L47" s="42"/>
      <c r="M47" s="42"/>
      <c r="N47" s="43"/>
      <c r="O47" s="42"/>
    </row>
    <row r="48" spans="1:15">
      <c r="A48" s="12"/>
      <c r="B48" s="40" t="s">
        <v>365</v>
      </c>
      <c r="C48" s="41">
        <v>2970356</v>
      </c>
      <c r="D48" s="41"/>
      <c r="E48" s="42"/>
      <c r="F48" s="42"/>
      <c r="G48" s="41">
        <v>1840900</v>
      </c>
      <c r="H48" s="41"/>
      <c r="I48" s="42"/>
      <c r="J48" s="42"/>
      <c r="K48" s="43">
        <v>6.4</v>
      </c>
      <c r="L48" s="42"/>
      <c r="M48" s="42"/>
      <c r="N48" s="43">
        <v>4.5999999999999996</v>
      </c>
      <c r="O48" s="42"/>
    </row>
    <row r="49" spans="1:25">
      <c r="A49" s="12"/>
      <c r="B49" s="40"/>
      <c r="C49" s="41"/>
      <c r="D49" s="41"/>
      <c r="E49" s="42"/>
      <c r="F49" s="42"/>
      <c r="G49" s="41"/>
      <c r="H49" s="41"/>
      <c r="I49" s="42"/>
      <c r="J49" s="42"/>
      <c r="K49" s="43"/>
      <c r="L49" s="42"/>
      <c r="M49" s="42"/>
      <c r="N49" s="43"/>
      <c r="O49" s="42"/>
    </row>
    <row r="50" spans="1:25">
      <c r="A50" s="12"/>
      <c r="B50" s="40" t="s">
        <v>366</v>
      </c>
      <c r="C50" s="41">
        <v>176097</v>
      </c>
      <c r="D50" s="41"/>
      <c r="E50" s="42"/>
      <c r="F50" s="42"/>
      <c r="G50" s="41">
        <v>227608</v>
      </c>
      <c r="H50" s="41"/>
      <c r="I50" s="42"/>
      <c r="J50" s="42"/>
      <c r="K50" s="43">
        <v>0.4</v>
      </c>
      <c r="L50" s="42"/>
      <c r="M50" s="42"/>
      <c r="N50" s="43">
        <v>0.6</v>
      </c>
      <c r="O50" s="42"/>
    </row>
    <row r="51" spans="1:25">
      <c r="A51" s="12"/>
      <c r="B51" s="40"/>
      <c r="C51" s="41"/>
      <c r="D51" s="41"/>
      <c r="E51" s="42"/>
      <c r="F51" s="42"/>
      <c r="G51" s="41"/>
      <c r="H51" s="41"/>
      <c r="I51" s="42"/>
      <c r="J51" s="42"/>
      <c r="K51" s="43"/>
      <c r="L51" s="42"/>
      <c r="M51" s="42"/>
      <c r="N51" s="43"/>
      <c r="O51" s="42"/>
    </row>
    <row r="52" spans="1:25">
      <c r="A52" s="12"/>
      <c r="B52" s="40" t="s">
        <v>367</v>
      </c>
      <c r="C52" s="41">
        <v>1207523</v>
      </c>
      <c r="D52" s="41"/>
      <c r="E52" s="42"/>
      <c r="F52" s="42"/>
      <c r="G52" s="41">
        <v>923933</v>
      </c>
      <c r="H52" s="41"/>
      <c r="I52" s="42"/>
      <c r="J52" s="42"/>
      <c r="K52" s="43">
        <v>2.6</v>
      </c>
      <c r="L52" s="42"/>
      <c r="M52" s="42"/>
      <c r="N52" s="43">
        <v>2.2999999999999998</v>
      </c>
      <c r="O52" s="42"/>
    </row>
    <row r="53" spans="1:25">
      <c r="A53" s="12"/>
      <c r="B53" s="40"/>
      <c r="C53" s="41"/>
      <c r="D53" s="41"/>
      <c r="E53" s="42"/>
      <c r="F53" s="42"/>
      <c r="G53" s="41"/>
      <c r="H53" s="41"/>
      <c r="I53" s="42"/>
      <c r="J53" s="42"/>
      <c r="K53" s="43"/>
      <c r="L53" s="42"/>
      <c r="M53" s="42"/>
      <c r="N53" s="43"/>
      <c r="O53" s="42"/>
    </row>
    <row r="54" spans="1:25">
      <c r="A54" s="12"/>
      <c r="B54" s="40" t="s">
        <v>368</v>
      </c>
      <c r="C54" s="41">
        <v>21616</v>
      </c>
      <c r="D54" s="41"/>
      <c r="E54" s="42"/>
      <c r="F54" s="42"/>
      <c r="G54" s="41">
        <v>51881</v>
      </c>
      <c r="H54" s="41"/>
      <c r="I54" s="42"/>
      <c r="J54" s="42"/>
      <c r="K54" s="43">
        <v>0</v>
      </c>
      <c r="L54" s="42"/>
      <c r="M54" s="42"/>
      <c r="N54" s="43">
        <v>0.1</v>
      </c>
      <c r="O54" s="42"/>
    </row>
    <row r="55" spans="1:25">
      <c r="A55" s="12"/>
      <c r="B55" s="40"/>
      <c r="C55" s="41"/>
      <c r="D55" s="41"/>
      <c r="E55" s="42"/>
      <c r="F55" s="42"/>
      <c r="G55" s="41"/>
      <c r="H55" s="41"/>
      <c r="I55" s="42"/>
      <c r="J55" s="42"/>
      <c r="K55" s="43"/>
      <c r="L55" s="42"/>
      <c r="M55" s="42"/>
      <c r="N55" s="43"/>
      <c r="O55" s="42"/>
    </row>
    <row r="56" spans="1:25">
      <c r="A56" s="12"/>
      <c r="B56" s="40" t="s">
        <v>369</v>
      </c>
      <c r="C56" s="41">
        <v>329175</v>
      </c>
      <c r="D56" s="41"/>
      <c r="E56" s="42"/>
      <c r="F56" s="42"/>
      <c r="G56" s="41">
        <v>193984</v>
      </c>
      <c r="H56" s="41"/>
      <c r="I56" s="42"/>
      <c r="J56" s="42"/>
      <c r="K56" s="43">
        <v>0.7</v>
      </c>
      <c r="L56" s="42"/>
      <c r="M56" s="42"/>
      <c r="N56" s="43">
        <v>0.5</v>
      </c>
      <c r="O56" s="42"/>
    </row>
    <row r="57" spans="1:25" ht="15.75" thickBot="1">
      <c r="A57" s="12"/>
      <c r="B57" s="40"/>
      <c r="C57" s="44"/>
      <c r="D57" s="44"/>
      <c r="E57" s="45"/>
      <c r="F57" s="42"/>
      <c r="G57" s="44"/>
      <c r="H57" s="44"/>
      <c r="I57" s="45"/>
      <c r="J57" s="42"/>
      <c r="K57" s="46"/>
      <c r="L57" s="45"/>
      <c r="M57" s="42"/>
      <c r="N57" s="46"/>
      <c r="O57" s="45"/>
    </row>
    <row r="58" spans="1:25" ht="22.5" customHeight="1">
      <c r="A58" s="12"/>
      <c r="B58" s="47" t="s">
        <v>372</v>
      </c>
      <c r="C58" s="48">
        <v>17412479</v>
      </c>
      <c r="D58" s="48"/>
      <c r="E58" s="49"/>
      <c r="F58" s="42"/>
      <c r="G58" s="48">
        <v>14240613</v>
      </c>
      <c r="H58" s="48"/>
      <c r="I58" s="49"/>
      <c r="J58" s="42"/>
      <c r="K58" s="50">
        <v>37.4</v>
      </c>
      <c r="L58" s="49"/>
      <c r="M58" s="42"/>
      <c r="N58" s="50">
        <v>35.700000000000003</v>
      </c>
      <c r="O58" s="49"/>
    </row>
    <row r="59" spans="1:25" ht="15.75" thickBot="1">
      <c r="A59" s="12"/>
      <c r="B59" s="47"/>
      <c r="C59" s="44"/>
      <c r="D59" s="44"/>
      <c r="E59" s="45"/>
      <c r="F59" s="42"/>
      <c r="G59" s="44"/>
      <c r="H59" s="44"/>
      <c r="I59" s="45"/>
      <c r="J59" s="42"/>
      <c r="K59" s="46"/>
      <c r="L59" s="45"/>
      <c r="M59" s="42"/>
      <c r="N59" s="46"/>
      <c r="O59" s="45"/>
    </row>
    <row r="60" spans="1:25">
      <c r="A60" s="12"/>
      <c r="B60" s="80"/>
      <c r="C60" s="80"/>
      <c r="D60" s="80"/>
      <c r="E60" s="80"/>
      <c r="F60" s="80"/>
      <c r="G60" s="80"/>
      <c r="H60" s="80"/>
      <c r="I60" s="80"/>
      <c r="J60" s="80"/>
      <c r="K60" s="80"/>
      <c r="L60" s="80"/>
      <c r="M60" s="80"/>
      <c r="N60" s="80"/>
      <c r="O60" s="80"/>
      <c r="P60" s="80"/>
      <c r="Q60" s="80"/>
      <c r="R60" s="80"/>
      <c r="S60" s="80"/>
      <c r="T60" s="80"/>
      <c r="U60" s="80"/>
      <c r="V60" s="80"/>
      <c r="W60" s="80"/>
      <c r="X60" s="80"/>
      <c r="Y60" s="80"/>
    </row>
    <row r="61" spans="1:25">
      <c r="A61" s="12"/>
      <c r="B61" s="35"/>
      <c r="C61" s="35"/>
      <c r="D61" s="35"/>
      <c r="E61" s="35"/>
      <c r="F61" s="35"/>
      <c r="G61" s="35"/>
      <c r="H61" s="35"/>
      <c r="I61" s="35"/>
      <c r="J61" s="35"/>
      <c r="K61" s="35"/>
      <c r="L61" s="35"/>
      <c r="M61" s="35"/>
      <c r="N61" s="35"/>
      <c r="O61" s="35"/>
    </row>
    <row r="62" spans="1:25">
      <c r="A62" s="12"/>
      <c r="B62" s="15"/>
      <c r="C62" s="15"/>
      <c r="D62" s="15"/>
      <c r="E62" s="15"/>
      <c r="F62" s="15"/>
      <c r="G62" s="15"/>
      <c r="H62" s="15"/>
      <c r="I62" s="15"/>
      <c r="J62" s="15"/>
      <c r="K62" s="15"/>
      <c r="L62" s="15"/>
      <c r="M62" s="15"/>
      <c r="N62" s="15"/>
      <c r="O62" s="15"/>
    </row>
    <row r="63" spans="1:25" ht="15.75" thickBot="1">
      <c r="A63" s="12"/>
      <c r="B63" s="24"/>
      <c r="C63" s="36" t="s">
        <v>351</v>
      </c>
      <c r="D63" s="36"/>
      <c r="E63" s="36"/>
      <c r="F63" s="36"/>
      <c r="G63" s="36"/>
      <c r="H63" s="36"/>
      <c r="I63" s="36"/>
      <c r="J63" s="24"/>
      <c r="K63" s="36" t="s">
        <v>352</v>
      </c>
      <c r="L63" s="36"/>
      <c r="M63" s="36"/>
      <c r="N63" s="36"/>
      <c r="O63" s="36"/>
    </row>
    <row r="64" spans="1:25" ht="15.75" thickBot="1">
      <c r="A64" s="12"/>
      <c r="B64" s="27" t="s">
        <v>353</v>
      </c>
      <c r="C64" s="37">
        <v>2014</v>
      </c>
      <c r="D64" s="37"/>
      <c r="E64" s="37"/>
      <c r="F64" s="24"/>
      <c r="G64" s="37">
        <v>2013</v>
      </c>
      <c r="H64" s="37"/>
      <c r="I64" s="37"/>
      <c r="J64" s="24"/>
      <c r="K64" s="37">
        <v>2014</v>
      </c>
      <c r="L64" s="37"/>
      <c r="M64" s="24"/>
      <c r="N64" s="37">
        <v>2013</v>
      </c>
      <c r="O64" s="37"/>
    </row>
    <row r="65" spans="1:15">
      <c r="A65" s="12"/>
      <c r="B65" s="19" t="s">
        <v>373</v>
      </c>
      <c r="C65" s="49"/>
      <c r="D65" s="49"/>
      <c r="E65" s="49"/>
      <c r="F65" s="42"/>
      <c r="G65" s="54"/>
      <c r="H65" s="54"/>
      <c r="I65" s="49"/>
      <c r="J65" s="42"/>
      <c r="K65" s="49"/>
      <c r="L65" s="49"/>
      <c r="M65" s="42"/>
      <c r="N65" s="54"/>
      <c r="O65" s="49"/>
    </row>
    <row r="66" spans="1:15">
      <c r="A66" s="12"/>
      <c r="B66" s="19"/>
      <c r="C66" s="42"/>
      <c r="D66" s="42"/>
      <c r="E66" s="42"/>
      <c r="F66" s="42"/>
      <c r="G66" s="53"/>
      <c r="H66" s="53"/>
      <c r="I66" s="42"/>
      <c r="J66" s="42"/>
      <c r="K66" s="42"/>
      <c r="L66" s="42"/>
      <c r="M66" s="42"/>
      <c r="N66" s="53"/>
      <c r="O66" s="42"/>
    </row>
    <row r="67" spans="1:15">
      <c r="A67" s="12"/>
      <c r="B67" s="29" t="s">
        <v>355</v>
      </c>
      <c r="C67" s="55"/>
      <c r="D67" s="55"/>
      <c r="E67" s="55"/>
      <c r="F67" s="24"/>
      <c r="G67" s="55"/>
      <c r="H67" s="55"/>
      <c r="I67" s="55"/>
      <c r="J67" s="24"/>
      <c r="K67" s="55"/>
      <c r="L67" s="55"/>
      <c r="M67" s="24"/>
      <c r="N67" s="55"/>
      <c r="O67" s="55"/>
    </row>
    <row r="68" spans="1:15">
      <c r="A68" s="12"/>
      <c r="B68" s="40" t="s">
        <v>356</v>
      </c>
      <c r="C68" s="19" t="s">
        <v>357</v>
      </c>
      <c r="D68" s="41">
        <v>1371689</v>
      </c>
      <c r="E68" s="42"/>
      <c r="F68" s="42"/>
      <c r="G68" s="19" t="s">
        <v>357</v>
      </c>
      <c r="H68" s="41">
        <v>1519530</v>
      </c>
      <c r="I68" s="42"/>
      <c r="J68" s="42"/>
      <c r="K68" s="43">
        <v>3</v>
      </c>
      <c r="L68" s="19" t="s">
        <v>358</v>
      </c>
      <c r="M68" s="42"/>
      <c r="N68" s="43">
        <v>3.8</v>
      </c>
      <c r="O68" s="19" t="s">
        <v>358</v>
      </c>
    </row>
    <row r="69" spans="1:15">
      <c r="A69" s="12"/>
      <c r="B69" s="40"/>
      <c r="C69" s="19"/>
      <c r="D69" s="41"/>
      <c r="E69" s="42"/>
      <c r="F69" s="42"/>
      <c r="G69" s="19"/>
      <c r="H69" s="41"/>
      <c r="I69" s="42"/>
      <c r="J69" s="42"/>
      <c r="K69" s="43"/>
      <c r="L69" s="19"/>
      <c r="M69" s="42"/>
      <c r="N69" s="43"/>
      <c r="O69" s="19"/>
    </row>
    <row r="70" spans="1:15">
      <c r="A70" s="12"/>
      <c r="B70" s="40" t="s">
        <v>359</v>
      </c>
      <c r="C70" s="41">
        <v>242513</v>
      </c>
      <c r="D70" s="41"/>
      <c r="E70" s="42"/>
      <c r="F70" s="42"/>
      <c r="G70" s="41">
        <v>159489</v>
      </c>
      <c r="H70" s="41"/>
      <c r="I70" s="42"/>
      <c r="J70" s="42"/>
      <c r="K70" s="43">
        <v>0.5</v>
      </c>
      <c r="L70" s="42"/>
      <c r="M70" s="42"/>
      <c r="N70" s="43">
        <v>0.4</v>
      </c>
      <c r="O70" s="42"/>
    </row>
    <row r="71" spans="1:15">
      <c r="A71" s="12"/>
      <c r="B71" s="40"/>
      <c r="C71" s="41"/>
      <c r="D71" s="41"/>
      <c r="E71" s="42"/>
      <c r="F71" s="42"/>
      <c r="G71" s="41"/>
      <c r="H71" s="41"/>
      <c r="I71" s="42"/>
      <c r="J71" s="42"/>
      <c r="K71" s="43"/>
      <c r="L71" s="42"/>
      <c r="M71" s="42"/>
      <c r="N71" s="43"/>
      <c r="O71" s="42"/>
    </row>
    <row r="72" spans="1:15">
      <c r="A72" s="12"/>
      <c r="B72" s="40" t="s">
        <v>360</v>
      </c>
      <c r="C72" s="41">
        <v>370456</v>
      </c>
      <c r="D72" s="41"/>
      <c r="E72" s="42"/>
      <c r="F72" s="42"/>
      <c r="G72" s="41">
        <v>295942</v>
      </c>
      <c r="H72" s="41"/>
      <c r="I72" s="42"/>
      <c r="J72" s="42"/>
      <c r="K72" s="43">
        <v>0.8</v>
      </c>
      <c r="L72" s="42"/>
      <c r="M72" s="42"/>
      <c r="N72" s="43">
        <v>0.7</v>
      </c>
      <c r="O72" s="42"/>
    </row>
    <row r="73" spans="1:15">
      <c r="A73" s="12"/>
      <c r="B73" s="40"/>
      <c r="C73" s="41"/>
      <c r="D73" s="41"/>
      <c r="E73" s="42"/>
      <c r="F73" s="42"/>
      <c r="G73" s="41"/>
      <c r="H73" s="41"/>
      <c r="I73" s="42"/>
      <c r="J73" s="42"/>
      <c r="K73" s="43"/>
      <c r="L73" s="42"/>
      <c r="M73" s="42"/>
      <c r="N73" s="43"/>
      <c r="O73" s="42"/>
    </row>
    <row r="74" spans="1:15">
      <c r="A74" s="12"/>
      <c r="B74" s="40" t="s">
        <v>361</v>
      </c>
      <c r="C74" s="41">
        <v>803468</v>
      </c>
      <c r="D74" s="41"/>
      <c r="E74" s="42"/>
      <c r="F74" s="42"/>
      <c r="G74" s="41">
        <v>612123</v>
      </c>
      <c r="H74" s="41"/>
      <c r="I74" s="42"/>
      <c r="J74" s="42"/>
      <c r="K74" s="43">
        <v>1.7</v>
      </c>
      <c r="L74" s="42"/>
      <c r="M74" s="42"/>
      <c r="N74" s="43">
        <v>1.5</v>
      </c>
      <c r="O74" s="42"/>
    </row>
    <row r="75" spans="1:15">
      <c r="A75" s="12"/>
      <c r="B75" s="40"/>
      <c r="C75" s="41"/>
      <c r="D75" s="41"/>
      <c r="E75" s="42"/>
      <c r="F75" s="42"/>
      <c r="G75" s="41"/>
      <c r="H75" s="41"/>
      <c r="I75" s="42"/>
      <c r="J75" s="42"/>
      <c r="K75" s="43"/>
      <c r="L75" s="42"/>
      <c r="M75" s="42"/>
      <c r="N75" s="43"/>
      <c r="O75" s="42"/>
    </row>
    <row r="76" spans="1:15">
      <c r="A76" s="12"/>
      <c r="B76" s="40" t="s">
        <v>364</v>
      </c>
      <c r="C76" s="41">
        <v>147661</v>
      </c>
      <c r="D76" s="41"/>
      <c r="E76" s="42"/>
      <c r="F76" s="42"/>
      <c r="G76" s="41">
        <v>39189</v>
      </c>
      <c r="H76" s="41"/>
      <c r="I76" s="42"/>
      <c r="J76" s="42"/>
      <c r="K76" s="43">
        <v>0.3</v>
      </c>
      <c r="L76" s="42"/>
      <c r="M76" s="42"/>
      <c r="N76" s="43">
        <v>0.1</v>
      </c>
      <c r="O76" s="42"/>
    </row>
    <row r="77" spans="1:15">
      <c r="A77" s="12"/>
      <c r="B77" s="40"/>
      <c r="C77" s="41"/>
      <c r="D77" s="41"/>
      <c r="E77" s="42"/>
      <c r="F77" s="42"/>
      <c r="G77" s="41"/>
      <c r="H77" s="41"/>
      <c r="I77" s="42"/>
      <c r="J77" s="42"/>
      <c r="K77" s="43"/>
      <c r="L77" s="42"/>
      <c r="M77" s="42"/>
      <c r="N77" s="43"/>
      <c r="O77" s="42"/>
    </row>
    <row r="78" spans="1:15">
      <c r="A78" s="12"/>
      <c r="B78" s="40" t="s">
        <v>365</v>
      </c>
      <c r="C78" s="41">
        <v>344642</v>
      </c>
      <c r="D78" s="41"/>
      <c r="E78" s="42"/>
      <c r="F78" s="42"/>
      <c r="G78" s="41">
        <v>378797</v>
      </c>
      <c r="H78" s="41"/>
      <c r="I78" s="42"/>
      <c r="J78" s="42"/>
      <c r="K78" s="43">
        <v>0.7</v>
      </c>
      <c r="L78" s="42"/>
      <c r="M78" s="42"/>
      <c r="N78" s="43">
        <v>1</v>
      </c>
      <c r="O78" s="42"/>
    </row>
    <row r="79" spans="1:15">
      <c r="A79" s="12"/>
      <c r="B79" s="40"/>
      <c r="C79" s="41"/>
      <c r="D79" s="41"/>
      <c r="E79" s="42"/>
      <c r="F79" s="42"/>
      <c r="G79" s="41"/>
      <c r="H79" s="41"/>
      <c r="I79" s="42"/>
      <c r="J79" s="42"/>
      <c r="K79" s="43"/>
      <c r="L79" s="42"/>
      <c r="M79" s="42"/>
      <c r="N79" s="43"/>
      <c r="O79" s="42"/>
    </row>
    <row r="80" spans="1:15">
      <c r="A80" s="12"/>
      <c r="B80" s="40" t="s">
        <v>366</v>
      </c>
      <c r="C80" s="41">
        <v>41960</v>
      </c>
      <c r="D80" s="41"/>
      <c r="E80" s="42"/>
      <c r="F80" s="42"/>
      <c r="G80" s="41">
        <v>22216</v>
      </c>
      <c r="H80" s="41"/>
      <c r="I80" s="42"/>
      <c r="J80" s="42"/>
      <c r="K80" s="43">
        <v>0.1</v>
      </c>
      <c r="L80" s="42"/>
      <c r="M80" s="42"/>
      <c r="N80" s="43">
        <v>0.1</v>
      </c>
      <c r="O80" s="42"/>
    </row>
    <row r="81" spans="1:15">
      <c r="A81" s="12"/>
      <c r="B81" s="40"/>
      <c r="C81" s="41"/>
      <c r="D81" s="41"/>
      <c r="E81" s="42"/>
      <c r="F81" s="42"/>
      <c r="G81" s="41"/>
      <c r="H81" s="41"/>
      <c r="I81" s="42"/>
      <c r="J81" s="42"/>
      <c r="K81" s="43"/>
      <c r="L81" s="42"/>
      <c r="M81" s="42"/>
      <c r="N81" s="43"/>
      <c r="O81" s="42"/>
    </row>
    <row r="82" spans="1:15">
      <c r="A82" s="12"/>
      <c r="B82" s="40" t="s">
        <v>367</v>
      </c>
      <c r="C82" s="41">
        <v>421327</v>
      </c>
      <c r="D82" s="41"/>
      <c r="E82" s="42"/>
      <c r="F82" s="42"/>
      <c r="G82" s="41">
        <v>663984</v>
      </c>
      <c r="H82" s="41"/>
      <c r="I82" s="42"/>
      <c r="J82" s="42"/>
      <c r="K82" s="43">
        <v>0.9</v>
      </c>
      <c r="L82" s="42"/>
      <c r="M82" s="42"/>
      <c r="N82" s="43">
        <v>1.7</v>
      </c>
      <c r="O82" s="42"/>
    </row>
    <row r="83" spans="1:15">
      <c r="A83" s="12"/>
      <c r="B83" s="40"/>
      <c r="C83" s="41"/>
      <c r="D83" s="41"/>
      <c r="E83" s="42"/>
      <c r="F83" s="42"/>
      <c r="G83" s="41"/>
      <c r="H83" s="41"/>
      <c r="I83" s="42"/>
      <c r="J83" s="42"/>
      <c r="K83" s="43"/>
      <c r="L83" s="42"/>
      <c r="M83" s="42"/>
      <c r="N83" s="43"/>
      <c r="O83" s="42"/>
    </row>
    <row r="84" spans="1:15">
      <c r="A84" s="12"/>
      <c r="B84" s="40" t="s">
        <v>368</v>
      </c>
      <c r="C84" s="41">
        <v>142322</v>
      </c>
      <c r="D84" s="41"/>
      <c r="E84" s="42"/>
      <c r="F84" s="42"/>
      <c r="G84" s="41">
        <v>175231</v>
      </c>
      <c r="H84" s="41"/>
      <c r="I84" s="42"/>
      <c r="J84" s="42"/>
      <c r="K84" s="43">
        <v>0.3</v>
      </c>
      <c r="L84" s="42"/>
      <c r="M84" s="42"/>
      <c r="N84" s="43">
        <v>0.4</v>
      </c>
      <c r="O84" s="42"/>
    </row>
    <row r="85" spans="1:15">
      <c r="A85" s="12"/>
      <c r="B85" s="40"/>
      <c r="C85" s="41"/>
      <c r="D85" s="41"/>
      <c r="E85" s="42"/>
      <c r="F85" s="42"/>
      <c r="G85" s="41"/>
      <c r="H85" s="41"/>
      <c r="I85" s="42"/>
      <c r="J85" s="42"/>
      <c r="K85" s="43"/>
      <c r="L85" s="42"/>
      <c r="M85" s="42"/>
      <c r="N85" s="43"/>
      <c r="O85" s="42"/>
    </row>
    <row r="86" spans="1:15">
      <c r="A86" s="12"/>
      <c r="B86" s="40" t="s">
        <v>369</v>
      </c>
      <c r="C86" s="41">
        <v>24668</v>
      </c>
      <c r="D86" s="41"/>
      <c r="E86" s="42"/>
      <c r="F86" s="42"/>
      <c r="G86" s="41">
        <v>18581</v>
      </c>
      <c r="H86" s="41"/>
      <c r="I86" s="42"/>
      <c r="J86" s="42"/>
      <c r="K86" s="43">
        <v>0.1</v>
      </c>
      <c r="L86" s="42"/>
      <c r="M86" s="42"/>
      <c r="N86" s="43">
        <v>0</v>
      </c>
      <c r="O86" s="42"/>
    </row>
    <row r="87" spans="1:15" ht="15.75" thickBot="1">
      <c r="A87" s="12"/>
      <c r="B87" s="40"/>
      <c r="C87" s="44"/>
      <c r="D87" s="44"/>
      <c r="E87" s="45"/>
      <c r="F87" s="42"/>
      <c r="G87" s="44"/>
      <c r="H87" s="44"/>
      <c r="I87" s="45"/>
      <c r="J87" s="42"/>
      <c r="K87" s="46"/>
      <c r="L87" s="45"/>
      <c r="M87" s="42"/>
      <c r="N87" s="46"/>
      <c r="O87" s="45"/>
    </row>
    <row r="88" spans="1:15" ht="22.5" customHeight="1">
      <c r="A88" s="12"/>
      <c r="B88" s="47" t="s">
        <v>374</v>
      </c>
      <c r="C88" s="48">
        <v>3910706</v>
      </c>
      <c r="D88" s="48"/>
      <c r="E88" s="49"/>
      <c r="F88" s="42"/>
      <c r="G88" s="48">
        <v>3885082</v>
      </c>
      <c r="H88" s="48"/>
      <c r="I88" s="49"/>
      <c r="J88" s="42"/>
      <c r="K88" s="50">
        <v>8.4</v>
      </c>
      <c r="L88" s="49"/>
      <c r="M88" s="42"/>
      <c r="N88" s="50">
        <v>9.6999999999999993</v>
      </c>
      <c r="O88" s="49"/>
    </row>
    <row r="89" spans="1:15" ht="15.75" thickBot="1">
      <c r="A89" s="12"/>
      <c r="B89" s="47"/>
      <c r="C89" s="44"/>
      <c r="D89" s="44"/>
      <c r="E89" s="45"/>
      <c r="F89" s="42"/>
      <c r="G89" s="44"/>
      <c r="H89" s="44"/>
      <c r="I89" s="45"/>
      <c r="J89" s="42"/>
      <c r="K89" s="46"/>
      <c r="L89" s="45"/>
      <c r="M89" s="42"/>
      <c r="N89" s="46"/>
      <c r="O89" s="45"/>
    </row>
    <row r="90" spans="1:15">
      <c r="A90" s="12"/>
      <c r="B90" s="29" t="s">
        <v>371</v>
      </c>
      <c r="C90" s="49"/>
      <c r="D90" s="49"/>
      <c r="E90" s="49"/>
      <c r="F90" s="24"/>
      <c r="G90" s="49"/>
      <c r="H90" s="49"/>
      <c r="I90" s="49"/>
      <c r="J90" s="24"/>
      <c r="K90" s="49"/>
      <c r="L90" s="49"/>
      <c r="M90" s="24"/>
      <c r="N90" s="49"/>
      <c r="O90" s="49"/>
    </row>
    <row r="91" spans="1:15">
      <c r="A91" s="12"/>
      <c r="B91" s="40" t="s">
        <v>356</v>
      </c>
      <c r="C91" s="41">
        <v>311847</v>
      </c>
      <c r="D91" s="41"/>
      <c r="E91" s="42"/>
      <c r="F91" s="42"/>
      <c r="G91" s="41">
        <v>198045</v>
      </c>
      <c r="H91" s="41"/>
      <c r="I91" s="42"/>
      <c r="J91" s="42"/>
      <c r="K91" s="43">
        <v>0.7</v>
      </c>
      <c r="L91" s="42"/>
      <c r="M91" s="42"/>
      <c r="N91" s="43">
        <v>0.5</v>
      </c>
      <c r="O91" s="42"/>
    </row>
    <row r="92" spans="1:15">
      <c r="A92" s="12"/>
      <c r="B92" s="40"/>
      <c r="C92" s="41"/>
      <c r="D92" s="41"/>
      <c r="E92" s="42"/>
      <c r="F92" s="42"/>
      <c r="G92" s="41"/>
      <c r="H92" s="41"/>
      <c r="I92" s="42"/>
      <c r="J92" s="42"/>
      <c r="K92" s="43"/>
      <c r="L92" s="42"/>
      <c r="M92" s="42"/>
      <c r="N92" s="43"/>
      <c r="O92" s="42"/>
    </row>
    <row r="93" spans="1:15">
      <c r="A93" s="12"/>
      <c r="B93" s="40" t="s">
        <v>359</v>
      </c>
      <c r="C93" s="41">
        <v>59628</v>
      </c>
      <c r="D93" s="41"/>
      <c r="E93" s="42"/>
      <c r="F93" s="42"/>
      <c r="G93" s="41">
        <v>385595</v>
      </c>
      <c r="H93" s="41"/>
      <c r="I93" s="42"/>
      <c r="J93" s="42"/>
      <c r="K93" s="43">
        <v>0.1</v>
      </c>
      <c r="L93" s="42"/>
      <c r="M93" s="42"/>
      <c r="N93" s="43">
        <v>1</v>
      </c>
      <c r="O93" s="42"/>
    </row>
    <row r="94" spans="1:15">
      <c r="A94" s="12"/>
      <c r="B94" s="40"/>
      <c r="C94" s="41"/>
      <c r="D94" s="41"/>
      <c r="E94" s="42"/>
      <c r="F94" s="42"/>
      <c r="G94" s="41"/>
      <c r="H94" s="41"/>
      <c r="I94" s="42"/>
      <c r="J94" s="42"/>
      <c r="K94" s="43"/>
      <c r="L94" s="42"/>
      <c r="M94" s="42"/>
      <c r="N94" s="43"/>
      <c r="O94" s="42"/>
    </row>
    <row r="95" spans="1:15">
      <c r="A95" s="12"/>
      <c r="B95" s="40" t="s">
        <v>360</v>
      </c>
      <c r="C95" s="41">
        <v>92416</v>
      </c>
      <c r="D95" s="41"/>
      <c r="E95" s="42"/>
      <c r="F95" s="42"/>
      <c r="G95" s="41">
        <v>129207</v>
      </c>
      <c r="H95" s="41"/>
      <c r="I95" s="42"/>
      <c r="J95" s="42"/>
      <c r="K95" s="43">
        <v>0.2</v>
      </c>
      <c r="L95" s="42"/>
      <c r="M95" s="42"/>
      <c r="N95" s="43">
        <v>0.3</v>
      </c>
      <c r="O95" s="42"/>
    </row>
    <row r="96" spans="1:15">
      <c r="A96" s="12"/>
      <c r="B96" s="40"/>
      <c r="C96" s="41"/>
      <c r="D96" s="41"/>
      <c r="E96" s="42"/>
      <c r="F96" s="42"/>
      <c r="G96" s="41"/>
      <c r="H96" s="41"/>
      <c r="I96" s="42"/>
      <c r="J96" s="42"/>
      <c r="K96" s="43"/>
      <c r="L96" s="42"/>
      <c r="M96" s="42"/>
      <c r="N96" s="43"/>
      <c r="O96" s="42"/>
    </row>
    <row r="97" spans="1:15">
      <c r="A97" s="12"/>
      <c r="B97" s="40" t="s">
        <v>361</v>
      </c>
      <c r="C97" s="41">
        <v>4760386</v>
      </c>
      <c r="D97" s="41"/>
      <c r="E97" s="42"/>
      <c r="F97" s="42"/>
      <c r="G97" s="41">
        <v>2763198</v>
      </c>
      <c r="H97" s="41"/>
      <c r="I97" s="42"/>
      <c r="J97" s="42"/>
      <c r="K97" s="43">
        <v>10.199999999999999</v>
      </c>
      <c r="L97" s="42"/>
      <c r="M97" s="42"/>
      <c r="N97" s="43">
        <v>6.9</v>
      </c>
      <c r="O97" s="42"/>
    </row>
    <row r="98" spans="1:15">
      <c r="A98" s="12"/>
      <c r="B98" s="40"/>
      <c r="C98" s="41"/>
      <c r="D98" s="41"/>
      <c r="E98" s="42"/>
      <c r="F98" s="42"/>
      <c r="G98" s="41"/>
      <c r="H98" s="41"/>
      <c r="I98" s="42"/>
      <c r="J98" s="42"/>
      <c r="K98" s="43"/>
      <c r="L98" s="42"/>
      <c r="M98" s="42"/>
      <c r="N98" s="43"/>
      <c r="O98" s="42"/>
    </row>
    <row r="99" spans="1:15">
      <c r="A99" s="12"/>
      <c r="B99" s="40" t="s">
        <v>362</v>
      </c>
      <c r="C99" s="43">
        <v>635</v>
      </c>
      <c r="D99" s="43"/>
      <c r="E99" s="42"/>
      <c r="F99" s="42"/>
      <c r="G99" s="43" t="s">
        <v>363</v>
      </c>
      <c r="H99" s="43"/>
      <c r="I99" s="42"/>
      <c r="J99" s="42"/>
      <c r="K99" s="43">
        <v>0</v>
      </c>
      <c r="L99" s="42"/>
      <c r="M99" s="42"/>
      <c r="N99" s="43" t="s">
        <v>363</v>
      </c>
      <c r="O99" s="42"/>
    </row>
    <row r="100" spans="1:15">
      <c r="A100" s="12"/>
      <c r="B100" s="40"/>
      <c r="C100" s="43"/>
      <c r="D100" s="43"/>
      <c r="E100" s="42"/>
      <c r="F100" s="42"/>
      <c r="G100" s="43"/>
      <c r="H100" s="43"/>
      <c r="I100" s="42"/>
      <c r="J100" s="42"/>
      <c r="K100" s="43"/>
      <c r="L100" s="42"/>
      <c r="M100" s="42"/>
      <c r="N100" s="43"/>
      <c r="O100" s="42"/>
    </row>
    <row r="101" spans="1:15">
      <c r="A101" s="12"/>
      <c r="B101" s="40" t="s">
        <v>364</v>
      </c>
      <c r="C101" s="41">
        <v>52887</v>
      </c>
      <c r="D101" s="41"/>
      <c r="E101" s="42"/>
      <c r="F101" s="42"/>
      <c r="G101" s="41">
        <v>13084</v>
      </c>
      <c r="H101" s="41"/>
      <c r="I101" s="42"/>
      <c r="J101" s="42"/>
      <c r="K101" s="43">
        <v>0.1</v>
      </c>
      <c r="L101" s="42"/>
      <c r="M101" s="42"/>
      <c r="N101" s="43">
        <v>0</v>
      </c>
      <c r="O101" s="42"/>
    </row>
    <row r="102" spans="1:15">
      <c r="A102" s="12"/>
      <c r="B102" s="40"/>
      <c r="C102" s="41"/>
      <c r="D102" s="41"/>
      <c r="E102" s="42"/>
      <c r="F102" s="42"/>
      <c r="G102" s="41"/>
      <c r="H102" s="41"/>
      <c r="I102" s="42"/>
      <c r="J102" s="42"/>
      <c r="K102" s="43"/>
      <c r="L102" s="42"/>
      <c r="M102" s="42"/>
      <c r="N102" s="43"/>
      <c r="O102" s="42"/>
    </row>
    <row r="103" spans="1:15">
      <c r="A103" s="12"/>
      <c r="B103" s="40" t="s">
        <v>365</v>
      </c>
      <c r="C103" s="41">
        <v>1226825</v>
      </c>
      <c r="D103" s="41"/>
      <c r="E103" s="42"/>
      <c r="F103" s="42"/>
      <c r="G103" s="41">
        <v>784524</v>
      </c>
      <c r="H103" s="41"/>
      <c r="I103" s="42"/>
      <c r="J103" s="42"/>
      <c r="K103" s="43">
        <v>2.6</v>
      </c>
      <c r="L103" s="42"/>
      <c r="M103" s="42"/>
      <c r="N103" s="43">
        <v>2</v>
      </c>
      <c r="O103" s="42"/>
    </row>
    <row r="104" spans="1:15">
      <c r="A104" s="12"/>
      <c r="B104" s="40"/>
      <c r="C104" s="41"/>
      <c r="D104" s="41"/>
      <c r="E104" s="42"/>
      <c r="F104" s="42"/>
      <c r="G104" s="41"/>
      <c r="H104" s="41"/>
      <c r="I104" s="42"/>
      <c r="J104" s="42"/>
      <c r="K104" s="43"/>
      <c r="L104" s="42"/>
      <c r="M104" s="42"/>
      <c r="N104" s="43"/>
      <c r="O104" s="42"/>
    </row>
    <row r="105" spans="1:15">
      <c r="A105" s="12"/>
      <c r="B105" s="40" t="s">
        <v>366</v>
      </c>
      <c r="C105" s="41">
        <v>1190</v>
      </c>
      <c r="D105" s="41"/>
      <c r="E105" s="42"/>
      <c r="F105" s="42"/>
      <c r="G105" s="41">
        <v>1341</v>
      </c>
      <c r="H105" s="41"/>
      <c r="I105" s="42"/>
      <c r="J105" s="42"/>
      <c r="K105" s="43">
        <v>0</v>
      </c>
      <c r="L105" s="42"/>
      <c r="M105" s="42"/>
      <c r="N105" s="43">
        <v>0</v>
      </c>
      <c r="O105" s="42"/>
    </row>
    <row r="106" spans="1:15">
      <c r="A106" s="12"/>
      <c r="B106" s="40"/>
      <c r="C106" s="41"/>
      <c r="D106" s="41"/>
      <c r="E106" s="42"/>
      <c r="F106" s="42"/>
      <c r="G106" s="41"/>
      <c r="H106" s="41"/>
      <c r="I106" s="42"/>
      <c r="J106" s="42"/>
      <c r="K106" s="43"/>
      <c r="L106" s="42"/>
      <c r="M106" s="42"/>
      <c r="N106" s="43"/>
      <c r="O106" s="42"/>
    </row>
    <row r="107" spans="1:15">
      <c r="A107" s="12"/>
      <c r="B107" s="40" t="s">
        <v>367</v>
      </c>
      <c r="C107" s="41">
        <v>398559</v>
      </c>
      <c r="D107" s="41"/>
      <c r="E107" s="42"/>
      <c r="F107" s="42"/>
      <c r="G107" s="41">
        <v>249732</v>
      </c>
      <c r="H107" s="41"/>
      <c r="I107" s="42"/>
      <c r="J107" s="42"/>
      <c r="K107" s="43">
        <v>0.9</v>
      </c>
      <c r="L107" s="42"/>
      <c r="M107" s="42"/>
      <c r="N107" s="43">
        <v>0.6</v>
      </c>
      <c r="O107" s="42"/>
    </row>
    <row r="108" spans="1:15">
      <c r="A108" s="12"/>
      <c r="B108" s="40"/>
      <c r="C108" s="41"/>
      <c r="D108" s="41"/>
      <c r="E108" s="42"/>
      <c r="F108" s="42"/>
      <c r="G108" s="41"/>
      <c r="H108" s="41"/>
      <c r="I108" s="42"/>
      <c r="J108" s="42"/>
      <c r="K108" s="43"/>
      <c r="L108" s="42"/>
      <c r="M108" s="42"/>
      <c r="N108" s="43"/>
      <c r="O108" s="42"/>
    </row>
    <row r="109" spans="1:15">
      <c r="A109" s="12"/>
      <c r="B109" s="40" t="s">
        <v>368</v>
      </c>
      <c r="C109" s="43" t="s">
        <v>363</v>
      </c>
      <c r="D109" s="43"/>
      <c r="E109" s="42"/>
      <c r="F109" s="42"/>
      <c r="G109" s="41">
        <v>1382</v>
      </c>
      <c r="H109" s="41"/>
      <c r="I109" s="42"/>
      <c r="J109" s="42"/>
      <c r="K109" s="43" t="s">
        <v>363</v>
      </c>
      <c r="L109" s="42"/>
      <c r="M109" s="42"/>
      <c r="N109" s="43">
        <v>0</v>
      </c>
      <c r="O109" s="42"/>
    </row>
    <row r="110" spans="1:15" ht="15.75" thickBot="1">
      <c r="A110" s="12"/>
      <c r="B110" s="40"/>
      <c r="C110" s="46"/>
      <c r="D110" s="46"/>
      <c r="E110" s="45"/>
      <c r="F110" s="42"/>
      <c r="G110" s="44"/>
      <c r="H110" s="44"/>
      <c r="I110" s="45"/>
      <c r="J110" s="42"/>
      <c r="K110" s="46"/>
      <c r="L110" s="45"/>
      <c r="M110" s="42"/>
      <c r="N110" s="46"/>
      <c r="O110" s="45"/>
    </row>
    <row r="111" spans="1:15" ht="22.5" customHeight="1">
      <c r="A111" s="12"/>
      <c r="B111" s="47" t="s">
        <v>375</v>
      </c>
      <c r="C111" s="48">
        <v>6904373</v>
      </c>
      <c r="D111" s="48"/>
      <c r="E111" s="49"/>
      <c r="F111" s="42"/>
      <c r="G111" s="48">
        <v>4526108</v>
      </c>
      <c r="H111" s="48"/>
      <c r="I111" s="49"/>
      <c r="J111" s="42"/>
      <c r="K111" s="50">
        <v>14.8</v>
      </c>
      <c r="L111" s="49"/>
      <c r="M111" s="42"/>
      <c r="N111" s="50">
        <v>11.3</v>
      </c>
      <c r="O111" s="49"/>
    </row>
    <row r="112" spans="1:15" ht="15.75" thickBot="1">
      <c r="A112" s="12"/>
      <c r="B112" s="47"/>
      <c r="C112" s="44"/>
      <c r="D112" s="44"/>
      <c r="E112" s="45"/>
      <c r="F112" s="42"/>
      <c r="G112" s="44"/>
      <c r="H112" s="44"/>
      <c r="I112" s="45"/>
      <c r="J112" s="42"/>
      <c r="K112" s="46"/>
      <c r="L112" s="45"/>
      <c r="M112" s="42"/>
      <c r="N112" s="46"/>
      <c r="O112" s="45"/>
    </row>
    <row r="113" spans="1:15">
      <c r="A113" s="12"/>
      <c r="B113" s="19" t="s">
        <v>376</v>
      </c>
      <c r="C113" s="52"/>
      <c r="D113" s="52"/>
      <c r="E113" s="52"/>
      <c r="F113" s="42"/>
      <c r="G113" s="50"/>
      <c r="H113" s="50"/>
      <c r="I113" s="49"/>
      <c r="J113" s="42"/>
      <c r="K113" s="52"/>
      <c r="L113" s="52"/>
      <c r="M113" s="42"/>
      <c r="N113" s="50"/>
      <c r="O113" s="49"/>
    </row>
    <row r="114" spans="1:15">
      <c r="A114" s="12"/>
      <c r="B114" s="19"/>
      <c r="C114" s="19"/>
      <c r="D114" s="19"/>
      <c r="E114" s="19"/>
      <c r="F114" s="42"/>
      <c r="G114" s="43"/>
      <c r="H114" s="43"/>
      <c r="I114" s="42"/>
      <c r="J114" s="42"/>
      <c r="K114" s="19"/>
      <c r="L114" s="19"/>
      <c r="M114" s="42"/>
      <c r="N114" s="43"/>
      <c r="O114" s="42"/>
    </row>
    <row r="115" spans="1:15">
      <c r="A115" s="12"/>
      <c r="B115" s="51" t="s">
        <v>355</v>
      </c>
      <c r="C115" s="19"/>
      <c r="D115" s="19"/>
      <c r="E115" s="19"/>
      <c r="F115" s="42"/>
      <c r="G115" s="43"/>
      <c r="H115" s="43"/>
      <c r="I115" s="42"/>
      <c r="J115" s="42"/>
      <c r="K115" s="19"/>
      <c r="L115" s="19"/>
      <c r="M115" s="42"/>
      <c r="N115" s="43"/>
      <c r="O115" s="42"/>
    </row>
    <row r="116" spans="1:15">
      <c r="A116" s="12"/>
      <c r="B116" s="51"/>
      <c r="C116" s="19"/>
      <c r="D116" s="19"/>
      <c r="E116" s="19"/>
      <c r="F116" s="42"/>
      <c r="G116" s="43"/>
      <c r="H116" s="43"/>
      <c r="I116" s="42"/>
      <c r="J116" s="42"/>
      <c r="K116" s="19"/>
      <c r="L116" s="19"/>
      <c r="M116" s="42"/>
      <c r="N116" s="43"/>
      <c r="O116" s="42"/>
    </row>
    <row r="117" spans="1:15">
      <c r="A117" s="12"/>
      <c r="B117" s="40" t="s">
        <v>356</v>
      </c>
      <c r="C117" s="41">
        <v>140732</v>
      </c>
      <c r="D117" s="41"/>
      <c r="E117" s="42"/>
      <c r="F117" s="42"/>
      <c r="G117" s="41">
        <v>93087</v>
      </c>
      <c r="H117" s="41"/>
      <c r="I117" s="42"/>
      <c r="J117" s="42"/>
      <c r="K117" s="43">
        <v>0.3</v>
      </c>
      <c r="L117" s="42"/>
      <c r="M117" s="42"/>
      <c r="N117" s="43">
        <v>0.2</v>
      </c>
      <c r="O117" s="42"/>
    </row>
    <row r="118" spans="1:15">
      <c r="A118" s="12"/>
      <c r="B118" s="40"/>
      <c r="C118" s="41"/>
      <c r="D118" s="41"/>
      <c r="E118" s="42"/>
      <c r="F118" s="42"/>
      <c r="G118" s="41"/>
      <c r="H118" s="41"/>
      <c r="I118" s="42"/>
      <c r="J118" s="42"/>
      <c r="K118" s="43"/>
      <c r="L118" s="42"/>
      <c r="M118" s="42"/>
      <c r="N118" s="43"/>
      <c r="O118" s="42"/>
    </row>
    <row r="119" spans="1:15">
      <c r="A119" s="12"/>
      <c r="B119" s="40" t="s">
        <v>359</v>
      </c>
      <c r="C119" s="41">
        <v>7927</v>
      </c>
      <c r="D119" s="41"/>
      <c r="E119" s="42"/>
      <c r="F119" s="42"/>
      <c r="G119" s="41">
        <v>25424</v>
      </c>
      <c r="H119" s="41"/>
      <c r="I119" s="42"/>
      <c r="J119" s="42"/>
      <c r="K119" s="43">
        <v>0</v>
      </c>
      <c r="L119" s="42"/>
      <c r="M119" s="42"/>
      <c r="N119" s="43">
        <v>0.1</v>
      </c>
      <c r="O119" s="42"/>
    </row>
    <row r="120" spans="1:15">
      <c r="A120" s="12"/>
      <c r="B120" s="40"/>
      <c r="C120" s="41"/>
      <c r="D120" s="41"/>
      <c r="E120" s="42"/>
      <c r="F120" s="42"/>
      <c r="G120" s="41"/>
      <c r="H120" s="41"/>
      <c r="I120" s="42"/>
      <c r="J120" s="42"/>
      <c r="K120" s="43"/>
      <c r="L120" s="42"/>
      <c r="M120" s="42"/>
      <c r="N120" s="43"/>
      <c r="O120" s="42"/>
    </row>
    <row r="121" spans="1:15">
      <c r="A121" s="12"/>
      <c r="B121" s="40" t="s">
        <v>360</v>
      </c>
      <c r="C121" s="41">
        <v>217299</v>
      </c>
      <c r="D121" s="41"/>
      <c r="E121" s="42"/>
      <c r="F121" s="42"/>
      <c r="G121" s="41">
        <v>74167</v>
      </c>
      <c r="H121" s="41"/>
      <c r="I121" s="42"/>
      <c r="J121" s="42"/>
      <c r="K121" s="43">
        <v>0.5</v>
      </c>
      <c r="L121" s="42"/>
      <c r="M121" s="42"/>
      <c r="N121" s="43">
        <v>0.2</v>
      </c>
      <c r="O121" s="42"/>
    </row>
    <row r="122" spans="1:15">
      <c r="A122" s="12"/>
      <c r="B122" s="40"/>
      <c r="C122" s="41"/>
      <c r="D122" s="41"/>
      <c r="E122" s="42"/>
      <c r="F122" s="42"/>
      <c r="G122" s="41"/>
      <c r="H122" s="41"/>
      <c r="I122" s="42"/>
      <c r="J122" s="42"/>
      <c r="K122" s="43"/>
      <c r="L122" s="42"/>
      <c r="M122" s="42"/>
      <c r="N122" s="43"/>
      <c r="O122" s="42"/>
    </row>
    <row r="123" spans="1:15">
      <c r="A123" s="12"/>
      <c r="B123" s="40" t="s">
        <v>361</v>
      </c>
      <c r="C123" s="41">
        <v>18935</v>
      </c>
      <c r="D123" s="41"/>
      <c r="E123" s="42"/>
      <c r="F123" s="42"/>
      <c r="G123" s="41">
        <v>159369</v>
      </c>
      <c r="H123" s="41"/>
      <c r="I123" s="42"/>
      <c r="J123" s="42"/>
      <c r="K123" s="43">
        <v>0</v>
      </c>
      <c r="L123" s="42"/>
      <c r="M123" s="42"/>
      <c r="N123" s="43">
        <v>0.4</v>
      </c>
      <c r="O123" s="42"/>
    </row>
    <row r="124" spans="1:15">
      <c r="A124" s="12"/>
      <c r="B124" s="40"/>
      <c r="C124" s="41"/>
      <c r="D124" s="41"/>
      <c r="E124" s="42"/>
      <c r="F124" s="42"/>
      <c r="G124" s="41"/>
      <c r="H124" s="41"/>
      <c r="I124" s="42"/>
      <c r="J124" s="42"/>
      <c r="K124" s="43"/>
      <c r="L124" s="42"/>
      <c r="M124" s="42"/>
      <c r="N124" s="43"/>
      <c r="O124" s="42"/>
    </row>
    <row r="125" spans="1:15">
      <c r="A125" s="12"/>
      <c r="B125" s="40" t="s">
        <v>362</v>
      </c>
      <c r="C125" s="41">
        <v>50073</v>
      </c>
      <c r="D125" s="41"/>
      <c r="E125" s="42"/>
      <c r="F125" s="42"/>
      <c r="G125" s="43" t="s">
        <v>363</v>
      </c>
      <c r="H125" s="43"/>
      <c r="I125" s="42"/>
      <c r="J125" s="42"/>
      <c r="K125" s="43">
        <v>0.1</v>
      </c>
      <c r="L125" s="42"/>
      <c r="M125" s="42"/>
      <c r="N125" s="43" t="s">
        <v>363</v>
      </c>
      <c r="O125" s="42"/>
    </row>
    <row r="126" spans="1:15">
      <c r="A126" s="12"/>
      <c r="B126" s="40"/>
      <c r="C126" s="41"/>
      <c r="D126" s="41"/>
      <c r="E126" s="42"/>
      <c r="F126" s="42"/>
      <c r="G126" s="43"/>
      <c r="H126" s="43"/>
      <c r="I126" s="42"/>
      <c r="J126" s="42"/>
      <c r="K126" s="43"/>
      <c r="L126" s="42"/>
      <c r="M126" s="42"/>
      <c r="N126" s="43"/>
      <c r="O126" s="42"/>
    </row>
    <row r="127" spans="1:15">
      <c r="A127" s="12"/>
      <c r="B127" s="40" t="s">
        <v>364</v>
      </c>
      <c r="C127" s="41">
        <v>48977</v>
      </c>
      <c r="D127" s="41"/>
      <c r="E127" s="42"/>
      <c r="F127" s="42"/>
      <c r="G127" s="41">
        <v>31057</v>
      </c>
      <c r="H127" s="41"/>
      <c r="I127" s="42"/>
      <c r="J127" s="42"/>
      <c r="K127" s="43">
        <v>0.1</v>
      </c>
      <c r="L127" s="42"/>
      <c r="M127" s="42"/>
      <c r="N127" s="43">
        <v>0.1</v>
      </c>
      <c r="O127" s="42"/>
    </row>
    <row r="128" spans="1:15">
      <c r="A128" s="12"/>
      <c r="B128" s="40"/>
      <c r="C128" s="41"/>
      <c r="D128" s="41"/>
      <c r="E128" s="42"/>
      <c r="F128" s="42"/>
      <c r="G128" s="41"/>
      <c r="H128" s="41"/>
      <c r="I128" s="42"/>
      <c r="J128" s="42"/>
      <c r="K128" s="43"/>
      <c r="L128" s="42"/>
      <c r="M128" s="42"/>
      <c r="N128" s="43"/>
      <c r="O128" s="42"/>
    </row>
    <row r="129" spans="1:15">
      <c r="A129" s="12"/>
      <c r="B129" s="40" t="s">
        <v>365</v>
      </c>
      <c r="C129" s="41">
        <v>420323</v>
      </c>
      <c r="D129" s="41"/>
      <c r="E129" s="42"/>
      <c r="F129" s="42"/>
      <c r="G129" s="41">
        <v>1247793</v>
      </c>
      <c r="H129" s="41"/>
      <c r="I129" s="42"/>
      <c r="J129" s="42"/>
      <c r="K129" s="43">
        <v>0.9</v>
      </c>
      <c r="L129" s="42"/>
      <c r="M129" s="42"/>
      <c r="N129" s="43">
        <v>3.1</v>
      </c>
      <c r="O129" s="42"/>
    </row>
    <row r="130" spans="1:15">
      <c r="A130" s="12"/>
      <c r="B130" s="40"/>
      <c r="C130" s="41"/>
      <c r="D130" s="41"/>
      <c r="E130" s="42"/>
      <c r="F130" s="42"/>
      <c r="G130" s="41"/>
      <c r="H130" s="41"/>
      <c r="I130" s="42"/>
      <c r="J130" s="42"/>
      <c r="K130" s="43"/>
      <c r="L130" s="42"/>
      <c r="M130" s="42"/>
      <c r="N130" s="43"/>
      <c r="O130" s="42"/>
    </row>
    <row r="131" spans="1:15">
      <c r="A131" s="12"/>
      <c r="B131" s="40" t="s">
        <v>366</v>
      </c>
      <c r="C131" s="41">
        <v>23555</v>
      </c>
      <c r="D131" s="41"/>
      <c r="E131" s="42"/>
      <c r="F131" s="42"/>
      <c r="G131" s="41">
        <v>21842</v>
      </c>
      <c r="H131" s="41"/>
      <c r="I131" s="42"/>
      <c r="J131" s="42"/>
      <c r="K131" s="43">
        <v>0.1</v>
      </c>
      <c r="L131" s="42"/>
      <c r="M131" s="42"/>
      <c r="N131" s="43">
        <v>0.1</v>
      </c>
      <c r="O131" s="42"/>
    </row>
    <row r="132" spans="1:15">
      <c r="A132" s="12"/>
      <c r="B132" s="40"/>
      <c r="C132" s="41"/>
      <c r="D132" s="41"/>
      <c r="E132" s="42"/>
      <c r="F132" s="42"/>
      <c r="G132" s="41"/>
      <c r="H132" s="41"/>
      <c r="I132" s="42"/>
      <c r="J132" s="42"/>
      <c r="K132" s="43"/>
      <c r="L132" s="42"/>
      <c r="M132" s="42"/>
      <c r="N132" s="43"/>
      <c r="O132" s="42"/>
    </row>
    <row r="133" spans="1:15">
      <c r="A133" s="12"/>
      <c r="B133" s="40" t="s">
        <v>367</v>
      </c>
      <c r="C133" s="41">
        <v>252965</v>
      </c>
      <c r="D133" s="41"/>
      <c r="E133" s="42"/>
      <c r="F133" s="42"/>
      <c r="G133" s="41">
        <v>84107</v>
      </c>
      <c r="H133" s="41"/>
      <c r="I133" s="42"/>
      <c r="J133" s="42"/>
      <c r="K133" s="43">
        <v>0.6</v>
      </c>
      <c r="L133" s="42"/>
      <c r="M133" s="42"/>
      <c r="N133" s="43">
        <v>0.2</v>
      </c>
      <c r="O133" s="42"/>
    </row>
    <row r="134" spans="1:15">
      <c r="A134" s="12"/>
      <c r="B134" s="40"/>
      <c r="C134" s="41"/>
      <c r="D134" s="41"/>
      <c r="E134" s="42"/>
      <c r="F134" s="42"/>
      <c r="G134" s="41"/>
      <c r="H134" s="41"/>
      <c r="I134" s="42"/>
      <c r="J134" s="42"/>
      <c r="K134" s="43"/>
      <c r="L134" s="42"/>
      <c r="M134" s="42"/>
      <c r="N134" s="43"/>
      <c r="O134" s="42"/>
    </row>
    <row r="135" spans="1:15">
      <c r="A135" s="12"/>
      <c r="B135" s="40" t="s">
        <v>368</v>
      </c>
      <c r="C135" s="43" t="s">
        <v>363</v>
      </c>
      <c r="D135" s="43"/>
      <c r="E135" s="42"/>
      <c r="F135" s="42"/>
      <c r="G135" s="41">
        <v>1884</v>
      </c>
      <c r="H135" s="41"/>
      <c r="I135" s="42"/>
      <c r="J135" s="42"/>
      <c r="K135" s="43" t="s">
        <v>363</v>
      </c>
      <c r="L135" s="42"/>
      <c r="M135" s="42"/>
      <c r="N135" s="43">
        <v>0</v>
      </c>
      <c r="O135" s="42"/>
    </row>
    <row r="136" spans="1:15">
      <c r="A136" s="12"/>
      <c r="B136" s="40"/>
      <c r="C136" s="43"/>
      <c r="D136" s="43"/>
      <c r="E136" s="42"/>
      <c r="F136" s="42"/>
      <c r="G136" s="41"/>
      <c r="H136" s="41"/>
      <c r="I136" s="42"/>
      <c r="J136" s="42"/>
      <c r="K136" s="43"/>
      <c r="L136" s="42"/>
      <c r="M136" s="42"/>
      <c r="N136" s="43"/>
      <c r="O136" s="42"/>
    </row>
    <row r="137" spans="1:15">
      <c r="A137" s="12"/>
      <c r="B137" s="40" t="s">
        <v>369</v>
      </c>
      <c r="C137" s="41">
        <v>9113</v>
      </c>
      <c r="D137" s="41"/>
      <c r="E137" s="42"/>
      <c r="F137" s="42"/>
      <c r="G137" s="41">
        <v>6808</v>
      </c>
      <c r="H137" s="41"/>
      <c r="I137" s="42"/>
      <c r="J137" s="42"/>
      <c r="K137" s="43">
        <v>0</v>
      </c>
      <c r="L137" s="42"/>
      <c r="M137" s="42"/>
      <c r="N137" s="43">
        <v>0</v>
      </c>
      <c r="O137" s="42"/>
    </row>
    <row r="138" spans="1:15" ht="15.75" thickBot="1">
      <c r="A138" s="12"/>
      <c r="B138" s="40"/>
      <c r="C138" s="44"/>
      <c r="D138" s="44"/>
      <c r="E138" s="45"/>
      <c r="F138" s="42"/>
      <c r="G138" s="44"/>
      <c r="H138" s="44"/>
      <c r="I138" s="45"/>
      <c r="J138" s="42"/>
      <c r="K138" s="46"/>
      <c r="L138" s="45"/>
      <c r="M138" s="42"/>
      <c r="N138" s="46"/>
      <c r="O138" s="45"/>
    </row>
    <row r="139" spans="1:15" ht="22.5" customHeight="1">
      <c r="A139" s="12"/>
      <c r="B139" s="47" t="s">
        <v>377</v>
      </c>
      <c r="C139" s="48">
        <v>1189899</v>
      </c>
      <c r="D139" s="48"/>
      <c r="E139" s="49"/>
      <c r="F139" s="42"/>
      <c r="G139" s="48">
        <v>1745538</v>
      </c>
      <c r="H139" s="48"/>
      <c r="I139" s="49"/>
      <c r="J139" s="42"/>
      <c r="K139" s="50">
        <v>2.6</v>
      </c>
      <c r="L139" s="49"/>
      <c r="M139" s="42"/>
      <c r="N139" s="50">
        <v>4.4000000000000004</v>
      </c>
      <c r="O139" s="49"/>
    </row>
    <row r="140" spans="1:15" ht="15.75" thickBot="1">
      <c r="A140" s="12"/>
      <c r="B140" s="47"/>
      <c r="C140" s="44"/>
      <c r="D140" s="44"/>
      <c r="E140" s="45"/>
      <c r="F140" s="42"/>
      <c r="G140" s="44"/>
      <c r="H140" s="44"/>
      <c r="I140" s="45"/>
      <c r="J140" s="42"/>
      <c r="K140" s="46"/>
      <c r="L140" s="45"/>
      <c r="M140" s="42"/>
      <c r="N140" s="46"/>
      <c r="O140" s="45"/>
    </row>
    <row r="141" spans="1:15">
      <c r="A141" s="12"/>
      <c r="B141" s="35"/>
      <c r="C141" s="35"/>
      <c r="D141" s="35"/>
      <c r="E141" s="35"/>
      <c r="F141" s="35"/>
      <c r="G141" s="35"/>
      <c r="H141" s="35"/>
      <c r="I141" s="35"/>
      <c r="J141" s="35"/>
      <c r="K141" s="35"/>
      <c r="L141" s="35"/>
      <c r="M141" s="35"/>
      <c r="N141" s="35"/>
      <c r="O141" s="35"/>
    </row>
    <row r="142" spans="1:15">
      <c r="A142" s="12"/>
      <c r="B142" s="15"/>
      <c r="C142" s="15"/>
      <c r="D142" s="15"/>
      <c r="E142" s="15"/>
      <c r="F142" s="15"/>
      <c r="G142" s="15"/>
      <c r="H142" s="15"/>
      <c r="I142" s="15"/>
      <c r="J142" s="15"/>
      <c r="K142" s="15"/>
      <c r="L142" s="15"/>
      <c r="M142" s="15"/>
      <c r="N142" s="15"/>
      <c r="O142" s="15"/>
    </row>
    <row r="143" spans="1:15" ht="15.75" thickBot="1">
      <c r="A143" s="12"/>
      <c r="B143" s="24"/>
      <c r="C143" s="36" t="s">
        <v>351</v>
      </c>
      <c r="D143" s="36"/>
      <c r="E143" s="36"/>
      <c r="F143" s="36"/>
      <c r="G143" s="36"/>
      <c r="H143" s="36"/>
      <c r="I143" s="36"/>
      <c r="J143" s="24"/>
      <c r="K143" s="36" t="s">
        <v>352</v>
      </c>
      <c r="L143" s="36"/>
      <c r="M143" s="36"/>
      <c r="N143" s="36"/>
      <c r="O143" s="36"/>
    </row>
    <row r="144" spans="1:15" ht="15.75" thickBot="1">
      <c r="A144" s="12"/>
      <c r="B144" s="27" t="s">
        <v>353</v>
      </c>
      <c r="C144" s="37">
        <v>2014</v>
      </c>
      <c r="D144" s="37"/>
      <c r="E144" s="37"/>
      <c r="F144" s="24"/>
      <c r="G144" s="37">
        <v>2013</v>
      </c>
      <c r="H144" s="37"/>
      <c r="I144" s="37"/>
      <c r="J144" s="24"/>
      <c r="K144" s="37">
        <v>2014</v>
      </c>
      <c r="L144" s="37"/>
      <c r="M144" s="24"/>
      <c r="N144" s="37">
        <v>2013</v>
      </c>
      <c r="O144" s="37"/>
    </row>
    <row r="145" spans="1:15">
      <c r="A145" s="12"/>
      <c r="B145" s="14" t="s">
        <v>376</v>
      </c>
      <c r="C145" s="49"/>
      <c r="D145" s="49"/>
      <c r="E145" s="49"/>
      <c r="F145" s="24"/>
      <c r="G145" s="49"/>
      <c r="H145" s="49"/>
      <c r="I145" s="49"/>
      <c r="J145" s="24"/>
      <c r="K145" s="49"/>
      <c r="L145" s="49"/>
      <c r="M145" s="24"/>
      <c r="N145" s="49"/>
      <c r="O145" s="49"/>
    </row>
    <row r="146" spans="1:15">
      <c r="A146" s="12"/>
      <c r="B146" s="51" t="s">
        <v>371</v>
      </c>
      <c r="C146" s="56"/>
      <c r="D146" s="56"/>
      <c r="E146" s="56"/>
      <c r="F146" s="42"/>
      <c r="G146" s="56"/>
      <c r="H146" s="56"/>
      <c r="I146" s="56"/>
      <c r="J146" s="42"/>
      <c r="K146" s="56"/>
      <c r="L146" s="56"/>
      <c r="M146" s="42"/>
      <c r="N146" s="53"/>
      <c r="O146" s="42"/>
    </row>
    <row r="147" spans="1:15">
      <c r="A147" s="12"/>
      <c r="B147" s="51"/>
      <c r="C147" s="56"/>
      <c r="D147" s="56"/>
      <c r="E147" s="56"/>
      <c r="F147" s="42"/>
      <c r="G147" s="56"/>
      <c r="H147" s="56"/>
      <c r="I147" s="56"/>
      <c r="J147" s="42"/>
      <c r="K147" s="56"/>
      <c r="L147" s="56"/>
      <c r="M147" s="42"/>
      <c r="N147" s="53"/>
      <c r="O147" s="42"/>
    </row>
    <row r="148" spans="1:15">
      <c r="A148" s="12"/>
      <c r="B148" s="40" t="s">
        <v>356</v>
      </c>
      <c r="C148" s="19" t="s">
        <v>357</v>
      </c>
      <c r="D148" s="41">
        <v>664077</v>
      </c>
      <c r="E148" s="42"/>
      <c r="F148" s="42"/>
      <c r="G148" s="19" t="s">
        <v>357</v>
      </c>
      <c r="H148" s="41">
        <v>422731</v>
      </c>
      <c r="I148" s="42"/>
      <c r="J148" s="42"/>
      <c r="K148" s="43">
        <v>1.4</v>
      </c>
      <c r="L148" s="19" t="s">
        <v>358</v>
      </c>
      <c r="M148" s="42"/>
      <c r="N148" s="43">
        <v>1.1000000000000001</v>
      </c>
      <c r="O148" s="19" t="s">
        <v>358</v>
      </c>
    </row>
    <row r="149" spans="1:15">
      <c r="A149" s="12"/>
      <c r="B149" s="40"/>
      <c r="C149" s="19"/>
      <c r="D149" s="41"/>
      <c r="E149" s="42"/>
      <c r="F149" s="42"/>
      <c r="G149" s="19"/>
      <c r="H149" s="41"/>
      <c r="I149" s="42"/>
      <c r="J149" s="42"/>
      <c r="K149" s="43"/>
      <c r="L149" s="19"/>
      <c r="M149" s="42"/>
      <c r="N149" s="43"/>
      <c r="O149" s="19"/>
    </row>
    <row r="150" spans="1:15">
      <c r="A150" s="12"/>
      <c r="B150" s="40" t="s">
        <v>359</v>
      </c>
      <c r="C150" s="41">
        <v>113471</v>
      </c>
      <c r="D150" s="41"/>
      <c r="E150" s="42"/>
      <c r="F150" s="42"/>
      <c r="G150" s="41">
        <v>42937</v>
      </c>
      <c r="H150" s="41"/>
      <c r="I150" s="42"/>
      <c r="J150" s="42"/>
      <c r="K150" s="43">
        <v>0.2</v>
      </c>
      <c r="L150" s="42"/>
      <c r="M150" s="42"/>
      <c r="N150" s="43">
        <v>0.1</v>
      </c>
      <c r="O150" s="42"/>
    </row>
    <row r="151" spans="1:15">
      <c r="A151" s="12"/>
      <c r="B151" s="40"/>
      <c r="C151" s="41"/>
      <c r="D151" s="41"/>
      <c r="E151" s="42"/>
      <c r="F151" s="42"/>
      <c r="G151" s="41"/>
      <c r="H151" s="41"/>
      <c r="I151" s="42"/>
      <c r="J151" s="42"/>
      <c r="K151" s="43"/>
      <c r="L151" s="42"/>
      <c r="M151" s="42"/>
      <c r="N151" s="43"/>
      <c r="O151" s="42"/>
    </row>
    <row r="152" spans="1:15">
      <c r="A152" s="12"/>
      <c r="B152" s="40" t="s">
        <v>360</v>
      </c>
      <c r="C152" s="41">
        <v>298040</v>
      </c>
      <c r="D152" s="41"/>
      <c r="E152" s="42"/>
      <c r="F152" s="42"/>
      <c r="G152" s="41">
        <v>267494</v>
      </c>
      <c r="H152" s="41"/>
      <c r="I152" s="42"/>
      <c r="J152" s="42"/>
      <c r="K152" s="43">
        <v>0.6</v>
      </c>
      <c r="L152" s="42"/>
      <c r="M152" s="42"/>
      <c r="N152" s="43">
        <v>0.7</v>
      </c>
      <c r="O152" s="42"/>
    </row>
    <row r="153" spans="1:15">
      <c r="A153" s="12"/>
      <c r="B153" s="40"/>
      <c r="C153" s="41"/>
      <c r="D153" s="41"/>
      <c r="E153" s="42"/>
      <c r="F153" s="42"/>
      <c r="G153" s="41"/>
      <c r="H153" s="41"/>
      <c r="I153" s="42"/>
      <c r="J153" s="42"/>
      <c r="K153" s="43"/>
      <c r="L153" s="42"/>
      <c r="M153" s="42"/>
      <c r="N153" s="43"/>
      <c r="O153" s="42"/>
    </row>
    <row r="154" spans="1:15">
      <c r="A154" s="12"/>
      <c r="B154" s="40" t="s">
        <v>361</v>
      </c>
      <c r="C154" s="41">
        <v>1518532</v>
      </c>
      <c r="D154" s="41"/>
      <c r="E154" s="42"/>
      <c r="F154" s="42"/>
      <c r="G154" s="41">
        <v>1211033</v>
      </c>
      <c r="H154" s="41"/>
      <c r="I154" s="42"/>
      <c r="J154" s="42"/>
      <c r="K154" s="43">
        <v>3.3</v>
      </c>
      <c r="L154" s="42"/>
      <c r="M154" s="42"/>
      <c r="N154" s="43">
        <v>3</v>
      </c>
      <c r="O154" s="42"/>
    </row>
    <row r="155" spans="1:15">
      <c r="A155" s="12"/>
      <c r="B155" s="40"/>
      <c r="C155" s="41"/>
      <c r="D155" s="41"/>
      <c r="E155" s="42"/>
      <c r="F155" s="42"/>
      <c r="G155" s="41"/>
      <c r="H155" s="41"/>
      <c r="I155" s="42"/>
      <c r="J155" s="42"/>
      <c r="K155" s="43"/>
      <c r="L155" s="42"/>
      <c r="M155" s="42"/>
      <c r="N155" s="43"/>
      <c r="O155" s="42"/>
    </row>
    <row r="156" spans="1:15">
      <c r="A156" s="12"/>
      <c r="B156" s="40" t="s">
        <v>364</v>
      </c>
      <c r="C156" s="41">
        <v>22899</v>
      </c>
      <c r="D156" s="41"/>
      <c r="E156" s="42"/>
      <c r="F156" s="42"/>
      <c r="G156" s="41">
        <v>8124</v>
      </c>
      <c r="H156" s="41"/>
      <c r="I156" s="42"/>
      <c r="J156" s="42"/>
      <c r="K156" s="43">
        <v>0.1</v>
      </c>
      <c r="L156" s="42"/>
      <c r="M156" s="42"/>
      <c r="N156" s="43">
        <v>0</v>
      </c>
      <c r="O156" s="42"/>
    </row>
    <row r="157" spans="1:15">
      <c r="A157" s="12"/>
      <c r="B157" s="40"/>
      <c r="C157" s="41"/>
      <c r="D157" s="41"/>
      <c r="E157" s="42"/>
      <c r="F157" s="42"/>
      <c r="G157" s="41"/>
      <c r="H157" s="41"/>
      <c r="I157" s="42"/>
      <c r="J157" s="42"/>
      <c r="K157" s="43"/>
      <c r="L157" s="42"/>
      <c r="M157" s="42"/>
      <c r="N157" s="43"/>
      <c r="O157" s="42"/>
    </row>
    <row r="158" spans="1:15">
      <c r="A158" s="12"/>
      <c r="B158" s="40" t="s">
        <v>365</v>
      </c>
      <c r="C158" s="41">
        <v>937455</v>
      </c>
      <c r="D158" s="41"/>
      <c r="E158" s="42"/>
      <c r="F158" s="42"/>
      <c r="G158" s="41">
        <v>1136934</v>
      </c>
      <c r="H158" s="41"/>
      <c r="I158" s="42"/>
      <c r="J158" s="42"/>
      <c r="K158" s="43">
        <v>2</v>
      </c>
      <c r="L158" s="42"/>
      <c r="M158" s="42"/>
      <c r="N158" s="43">
        <v>2.9</v>
      </c>
      <c r="O158" s="42"/>
    </row>
    <row r="159" spans="1:15">
      <c r="A159" s="12"/>
      <c r="B159" s="40"/>
      <c r="C159" s="41"/>
      <c r="D159" s="41"/>
      <c r="E159" s="42"/>
      <c r="F159" s="42"/>
      <c r="G159" s="41"/>
      <c r="H159" s="41"/>
      <c r="I159" s="42"/>
      <c r="J159" s="42"/>
      <c r="K159" s="43"/>
      <c r="L159" s="42"/>
      <c r="M159" s="42"/>
      <c r="N159" s="43"/>
      <c r="O159" s="42"/>
    </row>
    <row r="160" spans="1:15">
      <c r="A160" s="12"/>
      <c r="B160" s="40" t="s">
        <v>366</v>
      </c>
      <c r="C160" s="41">
        <v>322592</v>
      </c>
      <c r="D160" s="41"/>
      <c r="E160" s="42"/>
      <c r="F160" s="42"/>
      <c r="G160" s="41">
        <v>130714</v>
      </c>
      <c r="H160" s="41"/>
      <c r="I160" s="42"/>
      <c r="J160" s="42"/>
      <c r="K160" s="43">
        <v>0.7</v>
      </c>
      <c r="L160" s="42"/>
      <c r="M160" s="42"/>
      <c r="N160" s="43">
        <v>0.3</v>
      </c>
      <c r="O160" s="42"/>
    </row>
    <row r="161" spans="1:15">
      <c r="A161" s="12"/>
      <c r="B161" s="40"/>
      <c r="C161" s="41"/>
      <c r="D161" s="41"/>
      <c r="E161" s="42"/>
      <c r="F161" s="42"/>
      <c r="G161" s="41"/>
      <c r="H161" s="41"/>
      <c r="I161" s="42"/>
      <c r="J161" s="42"/>
      <c r="K161" s="43"/>
      <c r="L161" s="42"/>
      <c r="M161" s="42"/>
      <c r="N161" s="43"/>
      <c r="O161" s="42"/>
    </row>
    <row r="162" spans="1:15">
      <c r="A162" s="12"/>
      <c r="B162" s="40" t="s">
        <v>367</v>
      </c>
      <c r="C162" s="41">
        <v>145657</v>
      </c>
      <c r="D162" s="41"/>
      <c r="E162" s="42"/>
      <c r="F162" s="42"/>
      <c r="G162" s="41">
        <v>63395</v>
      </c>
      <c r="H162" s="41"/>
      <c r="I162" s="42"/>
      <c r="J162" s="42"/>
      <c r="K162" s="43">
        <v>0.3</v>
      </c>
      <c r="L162" s="42"/>
      <c r="M162" s="42"/>
      <c r="N162" s="43">
        <v>0.2</v>
      </c>
      <c r="O162" s="42"/>
    </row>
    <row r="163" spans="1:15">
      <c r="A163" s="12"/>
      <c r="B163" s="40"/>
      <c r="C163" s="41"/>
      <c r="D163" s="41"/>
      <c r="E163" s="42"/>
      <c r="F163" s="42"/>
      <c r="G163" s="41"/>
      <c r="H163" s="41"/>
      <c r="I163" s="42"/>
      <c r="J163" s="42"/>
      <c r="K163" s="43"/>
      <c r="L163" s="42"/>
      <c r="M163" s="42"/>
      <c r="N163" s="43"/>
      <c r="O163" s="42"/>
    </row>
    <row r="164" spans="1:15">
      <c r="A164" s="12"/>
      <c r="B164" s="40" t="s">
        <v>368</v>
      </c>
      <c r="C164" s="41">
        <v>39244</v>
      </c>
      <c r="D164" s="41"/>
      <c r="E164" s="42"/>
      <c r="F164" s="42"/>
      <c r="G164" s="41">
        <v>17719</v>
      </c>
      <c r="H164" s="41"/>
      <c r="I164" s="42"/>
      <c r="J164" s="42"/>
      <c r="K164" s="43">
        <v>0.1</v>
      </c>
      <c r="L164" s="42"/>
      <c r="M164" s="42"/>
      <c r="N164" s="43">
        <v>0</v>
      </c>
      <c r="O164" s="42"/>
    </row>
    <row r="165" spans="1:15">
      <c r="A165" s="12"/>
      <c r="B165" s="40"/>
      <c r="C165" s="41"/>
      <c r="D165" s="41"/>
      <c r="E165" s="42"/>
      <c r="F165" s="42"/>
      <c r="G165" s="41"/>
      <c r="H165" s="41"/>
      <c r="I165" s="42"/>
      <c r="J165" s="42"/>
      <c r="K165" s="43"/>
      <c r="L165" s="42"/>
      <c r="M165" s="42"/>
      <c r="N165" s="43"/>
      <c r="O165" s="42"/>
    </row>
    <row r="166" spans="1:15">
      <c r="A166" s="12"/>
      <c r="B166" s="40" t="s">
        <v>369</v>
      </c>
      <c r="C166" s="41">
        <v>169384</v>
      </c>
      <c r="D166" s="41"/>
      <c r="E166" s="42"/>
      <c r="F166" s="42"/>
      <c r="G166" s="41">
        <v>123897</v>
      </c>
      <c r="H166" s="41"/>
      <c r="I166" s="42"/>
      <c r="J166" s="42"/>
      <c r="K166" s="43">
        <v>0.4</v>
      </c>
      <c r="L166" s="42"/>
      <c r="M166" s="42"/>
      <c r="N166" s="43">
        <v>0.3</v>
      </c>
      <c r="O166" s="42"/>
    </row>
    <row r="167" spans="1:15" ht="15.75" thickBot="1">
      <c r="A167" s="12"/>
      <c r="B167" s="40"/>
      <c r="C167" s="44"/>
      <c r="D167" s="44"/>
      <c r="E167" s="45"/>
      <c r="F167" s="42"/>
      <c r="G167" s="44"/>
      <c r="H167" s="44"/>
      <c r="I167" s="45"/>
      <c r="J167" s="42"/>
      <c r="K167" s="46"/>
      <c r="L167" s="45"/>
      <c r="M167" s="42"/>
      <c r="N167" s="46"/>
      <c r="O167" s="45"/>
    </row>
    <row r="168" spans="1:15" ht="22.5" customHeight="1">
      <c r="A168" s="12"/>
      <c r="B168" s="47" t="s">
        <v>378</v>
      </c>
      <c r="C168" s="48">
        <v>4231351</v>
      </c>
      <c r="D168" s="48"/>
      <c r="E168" s="49"/>
      <c r="F168" s="42"/>
      <c r="G168" s="48">
        <v>3424978</v>
      </c>
      <c r="H168" s="48"/>
      <c r="I168" s="49"/>
      <c r="J168" s="42"/>
      <c r="K168" s="50">
        <v>9.1</v>
      </c>
      <c r="L168" s="49"/>
      <c r="M168" s="42"/>
      <c r="N168" s="50">
        <v>8.6</v>
      </c>
      <c r="O168" s="49"/>
    </row>
    <row r="169" spans="1:15" ht="15.75" thickBot="1">
      <c r="A169" s="12"/>
      <c r="B169" s="47"/>
      <c r="C169" s="44"/>
      <c r="D169" s="44"/>
      <c r="E169" s="45"/>
      <c r="F169" s="42"/>
      <c r="G169" s="44"/>
      <c r="H169" s="44"/>
      <c r="I169" s="45"/>
      <c r="J169" s="42"/>
      <c r="K169" s="46"/>
      <c r="L169" s="45"/>
      <c r="M169" s="42"/>
      <c r="N169" s="46"/>
      <c r="O169" s="45"/>
    </row>
    <row r="170" spans="1:15">
      <c r="A170" s="12"/>
      <c r="B170" s="51" t="s">
        <v>379</v>
      </c>
      <c r="C170" s="48">
        <v>17985596</v>
      </c>
      <c r="D170" s="48"/>
      <c r="E170" s="49"/>
      <c r="F170" s="42"/>
      <c r="G170" s="48">
        <v>17720189</v>
      </c>
      <c r="H170" s="48"/>
      <c r="I170" s="49"/>
      <c r="J170" s="42"/>
      <c r="K170" s="50">
        <v>38.700000000000003</v>
      </c>
      <c r="L170" s="49"/>
      <c r="M170" s="42"/>
      <c r="N170" s="50">
        <v>44.4</v>
      </c>
      <c r="O170" s="49"/>
    </row>
    <row r="171" spans="1:15">
      <c r="A171" s="12"/>
      <c r="B171" s="51"/>
      <c r="C171" s="41"/>
      <c r="D171" s="41"/>
      <c r="E171" s="42"/>
      <c r="F171" s="42"/>
      <c r="G171" s="41"/>
      <c r="H171" s="41"/>
      <c r="I171" s="42"/>
      <c r="J171" s="42"/>
      <c r="K171" s="43"/>
      <c r="L171" s="42"/>
      <c r="M171" s="42"/>
      <c r="N171" s="43"/>
      <c r="O171" s="42"/>
    </row>
    <row r="172" spans="1:15">
      <c r="A172" s="12"/>
      <c r="B172" s="51" t="s">
        <v>380</v>
      </c>
      <c r="C172" s="41">
        <v>28548203</v>
      </c>
      <c r="D172" s="41"/>
      <c r="E172" s="42"/>
      <c r="F172" s="42"/>
      <c r="G172" s="41">
        <v>22191699</v>
      </c>
      <c r="H172" s="41"/>
      <c r="I172" s="42"/>
      <c r="J172" s="42"/>
      <c r="K172" s="43">
        <v>61.3</v>
      </c>
      <c r="L172" s="42"/>
      <c r="M172" s="42"/>
      <c r="N172" s="43">
        <v>55.6</v>
      </c>
      <c r="O172" s="42"/>
    </row>
    <row r="173" spans="1:15" ht="15.75" thickBot="1">
      <c r="A173" s="12"/>
      <c r="B173" s="51"/>
      <c r="C173" s="44"/>
      <c r="D173" s="44"/>
      <c r="E173" s="45"/>
      <c r="F173" s="42"/>
      <c r="G173" s="44"/>
      <c r="H173" s="44"/>
      <c r="I173" s="45"/>
      <c r="J173" s="42"/>
      <c r="K173" s="46"/>
      <c r="L173" s="45"/>
      <c r="M173" s="42"/>
      <c r="N173" s="46"/>
      <c r="O173" s="45"/>
    </row>
    <row r="174" spans="1:15">
      <c r="A174" s="12"/>
      <c r="B174" s="40" t="s">
        <v>381</v>
      </c>
      <c r="C174" s="52" t="s">
        <v>357</v>
      </c>
      <c r="D174" s="48">
        <v>46533799</v>
      </c>
      <c r="E174" s="49"/>
      <c r="F174" s="42"/>
      <c r="G174" s="52" t="s">
        <v>357</v>
      </c>
      <c r="H174" s="48">
        <v>39911888</v>
      </c>
      <c r="I174" s="49"/>
      <c r="J174" s="42"/>
      <c r="K174" s="50">
        <v>100</v>
      </c>
      <c r="L174" s="52" t="s">
        <v>358</v>
      </c>
      <c r="M174" s="42"/>
      <c r="N174" s="50">
        <v>100</v>
      </c>
      <c r="O174" s="52" t="s">
        <v>358</v>
      </c>
    </row>
    <row r="175" spans="1:15" ht="15.75" thickBot="1">
      <c r="A175" s="12"/>
      <c r="B175" s="40"/>
      <c r="C175" s="57"/>
      <c r="D175" s="58"/>
      <c r="E175" s="59"/>
      <c r="F175" s="42"/>
      <c r="G175" s="57"/>
      <c r="H175" s="58"/>
      <c r="I175" s="59"/>
      <c r="J175" s="42"/>
      <c r="K175" s="60"/>
      <c r="L175" s="57"/>
      <c r="M175" s="42"/>
      <c r="N175" s="60"/>
      <c r="O175" s="57"/>
    </row>
    <row r="176" spans="1:15" ht="15.75" thickTop="1">
      <c r="A176" s="12"/>
      <c r="B176" s="61" t="s">
        <v>382</v>
      </c>
      <c r="C176" s="62"/>
      <c r="D176" s="62"/>
      <c r="E176" s="62"/>
      <c r="F176" s="42"/>
      <c r="G176" s="62"/>
      <c r="H176" s="62"/>
      <c r="I176" s="62"/>
      <c r="J176" s="42"/>
      <c r="K176" s="62"/>
      <c r="L176" s="62"/>
      <c r="M176" s="42"/>
      <c r="N176" s="63"/>
      <c r="O176" s="64"/>
    </row>
    <row r="177" spans="1:25">
      <c r="A177" s="12"/>
      <c r="B177" s="61"/>
      <c r="C177" s="19"/>
      <c r="D177" s="19"/>
      <c r="E177" s="19"/>
      <c r="F177" s="42"/>
      <c r="G177" s="19"/>
      <c r="H177" s="19"/>
      <c r="I177" s="19"/>
      <c r="J177" s="42"/>
      <c r="K177" s="19"/>
      <c r="L177" s="19"/>
      <c r="M177" s="42"/>
      <c r="N177" s="43"/>
      <c r="O177" s="42"/>
    </row>
    <row r="178" spans="1:25" ht="22.5" customHeight="1">
      <c r="A178" s="12"/>
      <c r="B178" s="47" t="s">
        <v>383</v>
      </c>
      <c r="C178" s="19" t="s">
        <v>357</v>
      </c>
      <c r="D178" s="43" t="s">
        <v>384</v>
      </c>
      <c r="E178" s="19" t="s">
        <v>385</v>
      </c>
      <c r="F178" s="42"/>
      <c r="G178" s="19" t="s">
        <v>357</v>
      </c>
      <c r="H178" s="43" t="s">
        <v>386</v>
      </c>
      <c r="I178" s="19" t="s">
        <v>385</v>
      </c>
      <c r="J178" s="42"/>
      <c r="K178" s="19"/>
      <c r="L178" s="19"/>
      <c r="M178" s="42"/>
      <c r="N178" s="43"/>
      <c r="O178" s="42"/>
    </row>
    <row r="179" spans="1:25" ht="15.75" thickBot="1">
      <c r="A179" s="12"/>
      <c r="B179" s="47"/>
      <c r="C179" s="57"/>
      <c r="D179" s="60"/>
      <c r="E179" s="57"/>
      <c r="F179" s="42"/>
      <c r="G179" s="57"/>
      <c r="H179" s="60"/>
      <c r="I179" s="57"/>
      <c r="J179" s="42"/>
      <c r="K179" s="19"/>
      <c r="L179" s="19"/>
      <c r="M179" s="42"/>
      <c r="N179" s="43"/>
      <c r="O179" s="42"/>
    </row>
    <row r="180" spans="1:25" ht="15.75" thickTop="1">
      <c r="A180" s="12"/>
      <c r="B180" s="19" t="s">
        <v>387</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row>
    <row r="181" spans="1:25">
      <c r="A181" s="12"/>
      <c r="B181" s="18" t="s">
        <v>388</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ht="25.5" customHeight="1">
      <c r="A182" s="12"/>
      <c r="B182" s="19" t="s">
        <v>389</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row>
    <row r="183" spans="1:25">
      <c r="A183" s="12"/>
      <c r="B183" s="19" t="s">
        <v>390</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5">
      <c r="A184" s="12"/>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row>
    <row r="185" spans="1:25">
      <c r="A185" s="12"/>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row>
    <row r="186" spans="1:25" ht="15.75" thickBot="1">
      <c r="A186" s="12"/>
      <c r="B186" s="24"/>
      <c r="C186" s="36" t="s">
        <v>391</v>
      </c>
      <c r="D186" s="36"/>
      <c r="E186" s="36"/>
      <c r="F186" s="36"/>
      <c r="G186" s="36"/>
      <c r="H186" s="36"/>
      <c r="I186" s="36"/>
      <c r="J186" s="36"/>
      <c r="K186" s="36"/>
      <c r="L186" s="36"/>
      <c r="M186" s="36"/>
      <c r="N186" s="36"/>
      <c r="O186" s="36"/>
      <c r="P186" s="36"/>
      <c r="Q186" s="36"/>
      <c r="R186" s="36"/>
      <c r="S186" s="36"/>
      <c r="T186" s="36"/>
      <c r="U186" s="36"/>
      <c r="V186" s="36"/>
      <c r="W186" s="36"/>
      <c r="X186" s="36"/>
      <c r="Y186" s="36"/>
    </row>
    <row r="187" spans="1:25" ht="15.75" thickBot="1">
      <c r="A187" s="12"/>
      <c r="B187" s="65"/>
      <c r="C187" s="67">
        <v>2014</v>
      </c>
      <c r="D187" s="67"/>
      <c r="E187" s="67"/>
      <c r="F187" s="67"/>
      <c r="G187" s="67"/>
      <c r="H187" s="67"/>
      <c r="I187" s="67"/>
      <c r="J187" s="24"/>
      <c r="K187" s="37">
        <v>2013</v>
      </c>
      <c r="L187" s="37"/>
      <c r="M187" s="37"/>
      <c r="N187" s="37"/>
      <c r="O187" s="37"/>
      <c r="P187" s="37"/>
      <c r="Q187" s="37"/>
      <c r="R187" s="24"/>
      <c r="S187" s="37">
        <v>2012</v>
      </c>
      <c r="T187" s="37"/>
      <c r="U187" s="37"/>
      <c r="V187" s="37"/>
      <c r="W187" s="37"/>
      <c r="X187" s="37"/>
      <c r="Y187" s="37"/>
    </row>
    <row r="188" spans="1:25" ht="18" customHeight="1" thickBot="1">
      <c r="A188" s="12"/>
      <c r="B188" s="24"/>
      <c r="C188" s="37" t="s">
        <v>392</v>
      </c>
      <c r="D188" s="37"/>
      <c r="E188" s="37"/>
      <c r="F188" s="24"/>
      <c r="G188" s="37" t="s">
        <v>393</v>
      </c>
      <c r="H188" s="37"/>
      <c r="I188" s="37"/>
      <c r="J188" s="24"/>
      <c r="K188" s="37" t="s">
        <v>392</v>
      </c>
      <c r="L188" s="37"/>
      <c r="M188" s="37"/>
      <c r="N188" s="34"/>
      <c r="O188" s="37" t="s">
        <v>393</v>
      </c>
      <c r="P188" s="37"/>
      <c r="Q188" s="37"/>
      <c r="R188" s="24"/>
      <c r="S188" s="37" t="s">
        <v>392</v>
      </c>
      <c r="T188" s="37"/>
      <c r="U188" s="37"/>
      <c r="V188" s="34"/>
      <c r="W188" s="37" t="s">
        <v>393</v>
      </c>
      <c r="X188" s="37"/>
      <c r="Y188" s="37"/>
    </row>
    <row r="189" spans="1:25">
      <c r="A189" s="12"/>
      <c r="B189" s="68" t="s">
        <v>394</v>
      </c>
      <c r="C189" s="69" t="s">
        <v>357</v>
      </c>
      <c r="D189" s="71">
        <v>1937061</v>
      </c>
      <c r="E189" s="49"/>
      <c r="F189" s="42"/>
      <c r="G189" s="69" t="s">
        <v>357</v>
      </c>
      <c r="H189" s="54" t="s">
        <v>395</v>
      </c>
      <c r="I189" s="69" t="s">
        <v>385</v>
      </c>
      <c r="J189" s="42"/>
      <c r="K189" s="69" t="s">
        <v>357</v>
      </c>
      <c r="L189" s="71">
        <v>3649821</v>
      </c>
      <c r="M189" s="49"/>
      <c r="N189" s="42"/>
      <c r="O189" s="69" t="s">
        <v>357</v>
      </c>
      <c r="P189" s="71">
        <v>2152662</v>
      </c>
      <c r="Q189" s="49"/>
      <c r="R189" s="42"/>
      <c r="S189" s="69" t="s">
        <v>357</v>
      </c>
      <c r="T189" s="71">
        <v>4421219</v>
      </c>
      <c r="U189" s="49"/>
      <c r="V189" s="42"/>
      <c r="W189" s="69" t="s">
        <v>357</v>
      </c>
      <c r="X189" s="71">
        <v>952478</v>
      </c>
      <c r="Y189" s="49"/>
    </row>
    <row r="190" spans="1:25">
      <c r="A190" s="12"/>
      <c r="B190" s="68"/>
      <c r="C190" s="56"/>
      <c r="D190" s="70"/>
      <c r="E190" s="42"/>
      <c r="F190" s="42"/>
      <c r="G190" s="56"/>
      <c r="H190" s="53"/>
      <c r="I190" s="56"/>
      <c r="J190" s="42"/>
      <c r="K190" s="56"/>
      <c r="L190" s="70"/>
      <c r="M190" s="42"/>
      <c r="N190" s="42"/>
      <c r="O190" s="56"/>
      <c r="P190" s="70"/>
      <c r="Q190" s="42"/>
      <c r="R190" s="42"/>
      <c r="S190" s="56"/>
      <c r="T190" s="70"/>
      <c r="U190" s="42"/>
      <c r="V190" s="42"/>
      <c r="W190" s="56"/>
      <c r="X190" s="70"/>
      <c r="Y190" s="42"/>
    </row>
    <row r="191" spans="1:25">
      <c r="A191" s="12"/>
      <c r="B191" s="68" t="s">
        <v>396</v>
      </c>
      <c r="C191" s="70">
        <v>179675</v>
      </c>
      <c r="D191" s="70"/>
      <c r="E191" s="42"/>
      <c r="F191" s="42"/>
      <c r="G191" s="70">
        <v>278647</v>
      </c>
      <c r="H191" s="70"/>
      <c r="I191" s="42"/>
      <c r="J191" s="42"/>
      <c r="K191" s="53" t="s">
        <v>397</v>
      </c>
      <c r="L191" s="53"/>
      <c r="M191" s="56" t="s">
        <v>385</v>
      </c>
      <c r="N191" s="42"/>
      <c r="O191" s="53" t="s">
        <v>398</v>
      </c>
      <c r="P191" s="53"/>
      <c r="Q191" s="56" t="s">
        <v>385</v>
      </c>
      <c r="R191" s="42"/>
      <c r="S191" s="70">
        <v>85773</v>
      </c>
      <c r="T191" s="70"/>
      <c r="U191" s="42"/>
      <c r="V191" s="42"/>
      <c r="W191" s="53" t="s">
        <v>399</v>
      </c>
      <c r="X191" s="53"/>
      <c r="Y191" s="56" t="s">
        <v>385</v>
      </c>
    </row>
    <row r="192" spans="1:25">
      <c r="A192" s="12"/>
      <c r="B192" s="68"/>
      <c r="C192" s="70"/>
      <c r="D192" s="70"/>
      <c r="E192" s="42"/>
      <c r="F192" s="42"/>
      <c r="G192" s="70"/>
      <c r="H192" s="70"/>
      <c r="I192" s="42"/>
      <c r="J192" s="42"/>
      <c r="K192" s="53"/>
      <c r="L192" s="53"/>
      <c r="M192" s="56"/>
      <c r="N192" s="42"/>
      <c r="O192" s="53"/>
      <c r="P192" s="53"/>
      <c r="Q192" s="56"/>
      <c r="R192" s="42"/>
      <c r="S192" s="70"/>
      <c r="T192" s="70"/>
      <c r="U192" s="42"/>
      <c r="V192" s="42"/>
      <c r="W192" s="53"/>
      <c r="X192" s="53"/>
      <c r="Y192" s="56"/>
    </row>
    <row r="193" spans="1:25">
      <c r="A193" s="12"/>
      <c r="B193" s="68" t="s">
        <v>400</v>
      </c>
      <c r="C193" s="70">
        <v>54437</v>
      </c>
      <c r="D193" s="70"/>
      <c r="E193" s="42"/>
      <c r="F193" s="42"/>
      <c r="G193" s="53" t="s">
        <v>401</v>
      </c>
      <c r="H193" s="53"/>
      <c r="I193" s="56" t="s">
        <v>385</v>
      </c>
      <c r="J193" s="42"/>
      <c r="K193" s="70">
        <v>89333</v>
      </c>
      <c r="L193" s="70"/>
      <c r="M193" s="42"/>
      <c r="N193" s="42"/>
      <c r="O193" s="53" t="s">
        <v>402</v>
      </c>
      <c r="P193" s="53"/>
      <c r="Q193" s="56" t="s">
        <v>385</v>
      </c>
      <c r="R193" s="42"/>
      <c r="S193" s="70">
        <v>66992</v>
      </c>
      <c r="T193" s="70"/>
      <c r="U193" s="42"/>
      <c r="V193" s="42"/>
      <c r="W193" s="70">
        <v>33445</v>
      </c>
      <c r="X193" s="70"/>
      <c r="Y193" s="42"/>
    </row>
    <row r="194" spans="1:25">
      <c r="A194" s="12"/>
      <c r="B194" s="68"/>
      <c r="C194" s="70"/>
      <c r="D194" s="70"/>
      <c r="E194" s="42"/>
      <c r="F194" s="42"/>
      <c r="G194" s="53"/>
      <c r="H194" s="53"/>
      <c r="I194" s="56"/>
      <c r="J194" s="42"/>
      <c r="K194" s="70"/>
      <c r="L194" s="70"/>
      <c r="M194" s="42"/>
      <c r="N194" s="42"/>
      <c r="O194" s="53"/>
      <c r="P194" s="53"/>
      <c r="Q194" s="56"/>
      <c r="R194" s="42"/>
      <c r="S194" s="70"/>
      <c r="T194" s="70"/>
      <c r="U194" s="42"/>
      <c r="V194" s="42"/>
      <c r="W194" s="70"/>
      <c r="X194" s="70"/>
      <c r="Y194" s="42"/>
    </row>
    <row r="195" spans="1:25">
      <c r="A195" s="12"/>
      <c r="B195" s="56" t="s">
        <v>403</v>
      </c>
      <c r="C195" s="53" t="s">
        <v>404</v>
      </c>
      <c r="D195" s="53"/>
      <c r="E195" s="56" t="s">
        <v>385</v>
      </c>
      <c r="F195" s="42"/>
      <c r="G195" s="70">
        <v>6513</v>
      </c>
      <c r="H195" s="70"/>
      <c r="I195" s="42"/>
      <c r="J195" s="42"/>
      <c r="K195" s="53" t="s">
        <v>405</v>
      </c>
      <c r="L195" s="53"/>
      <c r="M195" s="56" t="s">
        <v>385</v>
      </c>
      <c r="N195" s="42"/>
      <c r="O195" s="53" t="s">
        <v>406</v>
      </c>
      <c r="P195" s="53"/>
      <c r="Q195" s="56" t="s">
        <v>385</v>
      </c>
      <c r="R195" s="42"/>
      <c r="S195" s="53" t="s">
        <v>407</v>
      </c>
      <c r="T195" s="53"/>
      <c r="U195" s="56" t="s">
        <v>385</v>
      </c>
      <c r="V195" s="42"/>
      <c r="W195" s="53" t="s">
        <v>408</v>
      </c>
      <c r="X195" s="53"/>
      <c r="Y195" s="56" t="s">
        <v>385</v>
      </c>
    </row>
    <row r="196" spans="1:25">
      <c r="A196" s="12"/>
      <c r="B196" s="56"/>
      <c r="C196" s="53"/>
      <c r="D196" s="53"/>
      <c r="E196" s="56"/>
      <c r="F196" s="42"/>
      <c r="G196" s="70"/>
      <c r="H196" s="70"/>
      <c r="I196" s="42"/>
      <c r="J196" s="42"/>
      <c r="K196" s="53"/>
      <c r="L196" s="53"/>
      <c r="M196" s="56"/>
      <c r="N196" s="42"/>
      <c r="O196" s="53"/>
      <c r="P196" s="53"/>
      <c r="Q196" s="56"/>
      <c r="R196" s="42"/>
      <c r="S196" s="53"/>
      <c r="T196" s="53"/>
      <c r="U196" s="56"/>
      <c r="V196" s="42"/>
      <c r="W196" s="53"/>
      <c r="X196" s="53"/>
      <c r="Y196" s="56"/>
    </row>
    <row r="197" spans="1:25">
      <c r="A197" s="12"/>
      <c r="B197" s="56" t="s">
        <v>409</v>
      </c>
      <c r="C197" s="53" t="s">
        <v>410</v>
      </c>
      <c r="D197" s="53"/>
      <c r="E197" s="56" t="s">
        <v>385</v>
      </c>
      <c r="F197" s="42"/>
      <c r="G197" s="53" t="s">
        <v>411</v>
      </c>
      <c r="H197" s="53"/>
      <c r="I197" s="56" t="s">
        <v>385</v>
      </c>
      <c r="J197" s="42"/>
      <c r="K197" s="53" t="s">
        <v>363</v>
      </c>
      <c r="L197" s="53"/>
      <c r="M197" s="42"/>
      <c r="N197" s="42"/>
      <c r="O197" s="53" t="s">
        <v>363</v>
      </c>
      <c r="P197" s="53"/>
      <c r="Q197" s="42"/>
      <c r="R197" s="42"/>
      <c r="S197" s="53" t="s">
        <v>363</v>
      </c>
      <c r="T197" s="53"/>
      <c r="U197" s="42"/>
      <c r="V197" s="42"/>
      <c r="W197" s="53" t="s">
        <v>363</v>
      </c>
      <c r="X197" s="53"/>
      <c r="Y197" s="42"/>
    </row>
    <row r="198" spans="1:25" ht="15.75" thickBot="1">
      <c r="A198" s="12"/>
      <c r="B198" s="56"/>
      <c r="C198" s="72"/>
      <c r="D198" s="72"/>
      <c r="E198" s="73"/>
      <c r="F198" s="42"/>
      <c r="G198" s="72"/>
      <c r="H198" s="72"/>
      <c r="I198" s="73"/>
      <c r="J198" s="42"/>
      <c r="K198" s="72"/>
      <c r="L198" s="72"/>
      <c r="M198" s="45"/>
      <c r="N198" s="42"/>
      <c r="O198" s="72"/>
      <c r="P198" s="72"/>
      <c r="Q198" s="45"/>
      <c r="R198" s="42"/>
      <c r="S198" s="72"/>
      <c r="T198" s="72"/>
      <c r="U198" s="45"/>
      <c r="V198" s="42"/>
      <c r="W198" s="72"/>
      <c r="X198" s="72"/>
      <c r="Y198" s="45"/>
    </row>
    <row r="199" spans="1:25">
      <c r="A199" s="12"/>
      <c r="B199" s="74" t="s">
        <v>412</v>
      </c>
      <c r="C199" s="69" t="s">
        <v>357</v>
      </c>
      <c r="D199" s="71">
        <v>2131584</v>
      </c>
      <c r="E199" s="49"/>
      <c r="F199" s="42"/>
      <c r="G199" s="69" t="s">
        <v>357</v>
      </c>
      <c r="H199" s="54" t="s">
        <v>413</v>
      </c>
      <c r="I199" s="69" t="s">
        <v>385</v>
      </c>
      <c r="J199" s="42"/>
      <c r="K199" s="69" t="s">
        <v>357</v>
      </c>
      <c r="L199" s="71">
        <v>3503998</v>
      </c>
      <c r="M199" s="49"/>
      <c r="N199" s="42"/>
      <c r="O199" s="69" t="s">
        <v>357</v>
      </c>
      <c r="P199" s="71">
        <v>1843469</v>
      </c>
      <c r="Q199" s="49"/>
      <c r="R199" s="42"/>
      <c r="S199" s="69" t="s">
        <v>357</v>
      </c>
      <c r="T199" s="71">
        <v>4560782</v>
      </c>
      <c r="U199" s="49"/>
      <c r="V199" s="42"/>
      <c r="W199" s="69" t="s">
        <v>357</v>
      </c>
      <c r="X199" s="71">
        <v>835160</v>
      </c>
      <c r="Y199" s="49"/>
    </row>
    <row r="200" spans="1:25" ht="15.75" thickBot="1">
      <c r="A200" s="12"/>
      <c r="B200" s="74"/>
      <c r="C200" s="75"/>
      <c r="D200" s="76"/>
      <c r="E200" s="59"/>
      <c r="F200" s="42"/>
      <c r="G200" s="75"/>
      <c r="H200" s="77"/>
      <c r="I200" s="75"/>
      <c r="J200" s="42"/>
      <c r="K200" s="75"/>
      <c r="L200" s="76"/>
      <c r="M200" s="59"/>
      <c r="N200" s="42"/>
      <c r="O200" s="75"/>
      <c r="P200" s="76"/>
      <c r="Q200" s="59"/>
      <c r="R200" s="42"/>
      <c r="S200" s="75"/>
      <c r="T200" s="76"/>
      <c r="U200" s="59"/>
      <c r="V200" s="42"/>
      <c r="W200" s="75"/>
      <c r="X200" s="76"/>
      <c r="Y200" s="59"/>
    </row>
    <row r="201" spans="1:25" ht="15.75" thickTop="1">
      <c r="A201" s="12"/>
      <c r="B201" s="35"/>
      <c r="C201" s="35"/>
      <c r="D201" s="35"/>
      <c r="E201" s="35"/>
      <c r="F201" s="35"/>
    </row>
    <row r="202" spans="1:25">
      <c r="A202" s="12"/>
      <c r="B202" s="15"/>
      <c r="C202" s="15"/>
      <c r="D202" s="15"/>
      <c r="E202" s="15"/>
      <c r="F202" s="15"/>
    </row>
    <row r="203" spans="1:25" ht="15.75" thickBot="1">
      <c r="A203" s="12"/>
      <c r="B203" s="32"/>
      <c r="C203" s="24"/>
      <c r="D203" s="24"/>
      <c r="E203" s="24"/>
      <c r="F203" s="24"/>
    </row>
    <row r="204" spans="1:25">
      <c r="A204" s="12"/>
      <c r="B204" s="15"/>
      <c r="C204" s="15"/>
    </row>
    <row r="205" spans="1:25">
      <c r="A205" s="12"/>
      <c r="B205" s="78">
        <v>-1</v>
      </c>
      <c r="C205" s="79" t="s">
        <v>414</v>
      </c>
    </row>
    <row r="206" spans="1:25">
      <c r="A206" s="12"/>
      <c r="B206" s="15"/>
      <c r="C206" s="15"/>
    </row>
    <row r="207" spans="1:25" ht="36">
      <c r="A207" s="12"/>
      <c r="B207" s="78">
        <v>-2</v>
      </c>
      <c r="C207" s="79" t="s">
        <v>415</v>
      </c>
    </row>
  </sheetData>
  <mergeCells count="1116">
    <mergeCell ref="B201:F201"/>
    <mergeCell ref="A1:A2"/>
    <mergeCell ref="B1:Y1"/>
    <mergeCell ref="B2:Y2"/>
    <mergeCell ref="B3:Y3"/>
    <mergeCell ref="A4:A207"/>
    <mergeCell ref="B4:Y4"/>
    <mergeCell ref="B5:Y5"/>
    <mergeCell ref="B60:Y60"/>
    <mergeCell ref="B180:Y18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O178:O179"/>
    <mergeCell ref="B184:Y184"/>
    <mergeCell ref="C186:Y186"/>
    <mergeCell ref="C187:I187"/>
    <mergeCell ref="K187:Q187"/>
    <mergeCell ref="S187:Y187"/>
    <mergeCell ref="B181:Y181"/>
    <mergeCell ref="B182:Y182"/>
    <mergeCell ref="B183:Y183"/>
    <mergeCell ref="H178:H179"/>
    <mergeCell ref="I178:I179"/>
    <mergeCell ref="J178:J179"/>
    <mergeCell ref="K178:L179"/>
    <mergeCell ref="M178:M179"/>
    <mergeCell ref="N178:N179"/>
    <mergeCell ref="K176:L177"/>
    <mergeCell ref="M176:M177"/>
    <mergeCell ref="N176:N177"/>
    <mergeCell ref="O176:O177"/>
    <mergeCell ref="B178:B179"/>
    <mergeCell ref="C178:C179"/>
    <mergeCell ref="D178:D179"/>
    <mergeCell ref="E178:E179"/>
    <mergeCell ref="F178:F179"/>
    <mergeCell ref="G178:G179"/>
    <mergeCell ref="K174:K175"/>
    <mergeCell ref="L174:L175"/>
    <mergeCell ref="M174:M175"/>
    <mergeCell ref="N174:N175"/>
    <mergeCell ref="O174:O175"/>
    <mergeCell ref="B176:B177"/>
    <mergeCell ref="C176:E177"/>
    <mergeCell ref="F176:F177"/>
    <mergeCell ref="G176:I177"/>
    <mergeCell ref="J176:J177"/>
    <mergeCell ref="O172:O173"/>
    <mergeCell ref="B174:B175"/>
    <mergeCell ref="C174:C175"/>
    <mergeCell ref="D174:D175"/>
    <mergeCell ref="E174:E175"/>
    <mergeCell ref="F174:F175"/>
    <mergeCell ref="G174:G175"/>
    <mergeCell ref="H174:H175"/>
    <mergeCell ref="I174:I175"/>
    <mergeCell ref="J174:J175"/>
    <mergeCell ref="I172:I173"/>
    <mergeCell ref="J172:J173"/>
    <mergeCell ref="K172:K173"/>
    <mergeCell ref="L172:L173"/>
    <mergeCell ref="M172:M173"/>
    <mergeCell ref="N172:N173"/>
    <mergeCell ref="K170:K171"/>
    <mergeCell ref="L170:L171"/>
    <mergeCell ref="M170:M171"/>
    <mergeCell ref="N170:N171"/>
    <mergeCell ref="O170:O171"/>
    <mergeCell ref="B172:B173"/>
    <mergeCell ref="C172:D173"/>
    <mergeCell ref="E172:E173"/>
    <mergeCell ref="F172:F173"/>
    <mergeCell ref="G172:H173"/>
    <mergeCell ref="M168:M169"/>
    <mergeCell ref="N168:N169"/>
    <mergeCell ref="O168:O169"/>
    <mergeCell ref="B170:B171"/>
    <mergeCell ref="C170:D171"/>
    <mergeCell ref="E170:E171"/>
    <mergeCell ref="F170:F171"/>
    <mergeCell ref="G170:H171"/>
    <mergeCell ref="I170:I171"/>
    <mergeCell ref="J170:J171"/>
    <mergeCell ref="O166:O167"/>
    <mergeCell ref="B168:B169"/>
    <mergeCell ref="C168:D169"/>
    <mergeCell ref="E168:E169"/>
    <mergeCell ref="F168:F169"/>
    <mergeCell ref="G168:H169"/>
    <mergeCell ref="I168:I169"/>
    <mergeCell ref="J168:J169"/>
    <mergeCell ref="K168:K169"/>
    <mergeCell ref="L168:L169"/>
    <mergeCell ref="I166:I167"/>
    <mergeCell ref="J166:J167"/>
    <mergeCell ref="K166:K167"/>
    <mergeCell ref="L166:L167"/>
    <mergeCell ref="M166:M167"/>
    <mergeCell ref="N166:N167"/>
    <mergeCell ref="K164:K165"/>
    <mergeCell ref="L164:L165"/>
    <mergeCell ref="M164:M165"/>
    <mergeCell ref="N164:N165"/>
    <mergeCell ref="O164:O165"/>
    <mergeCell ref="B166:B167"/>
    <mergeCell ref="C166:D167"/>
    <mergeCell ref="E166:E167"/>
    <mergeCell ref="F166:F167"/>
    <mergeCell ref="G166:H167"/>
    <mergeCell ref="M162:M163"/>
    <mergeCell ref="N162:N163"/>
    <mergeCell ref="O162:O163"/>
    <mergeCell ref="B164:B165"/>
    <mergeCell ref="C164:D165"/>
    <mergeCell ref="E164:E165"/>
    <mergeCell ref="F164:F165"/>
    <mergeCell ref="G164:H165"/>
    <mergeCell ref="I164:I165"/>
    <mergeCell ref="J164:J165"/>
    <mergeCell ref="O160:O161"/>
    <mergeCell ref="B162:B163"/>
    <mergeCell ref="C162:D163"/>
    <mergeCell ref="E162:E163"/>
    <mergeCell ref="F162:F163"/>
    <mergeCell ref="G162:H163"/>
    <mergeCell ref="I162:I163"/>
    <mergeCell ref="J162:J163"/>
    <mergeCell ref="K162:K163"/>
    <mergeCell ref="L162:L163"/>
    <mergeCell ref="I160:I161"/>
    <mergeCell ref="J160:J161"/>
    <mergeCell ref="K160:K161"/>
    <mergeCell ref="L160:L161"/>
    <mergeCell ref="M160:M161"/>
    <mergeCell ref="N160:N161"/>
    <mergeCell ref="K158:K159"/>
    <mergeCell ref="L158:L159"/>
    <mergeCell ref="M158:M159"/>
    <mergeCell ref="N158:N159"/>
    <mergeCell ref="O158:O159"/>
    <mergeCell ref="B160:B161"/>
    <mergeCell ref="C160:D161"/>
    <mergeCell ref="E160:E161"/>
    <mergeCell ref="F160:F161"/>
    <mergeCell ref="G160:H161"/>
    <mergeCell ref="M156:M157"/>
    <mergeCell ref="N156:N157"/>
    <mergeCell ref="O156:O157"/>
    <mergeCell ref="B158:B159"/>
    <mergeCell ref="C158:D159"/>
    <mergeCell ref="E158:E159"/>
    <mergeCell ref="F158:F159"/>
    <mergeCell ref="G158:H159"/>
    <mergeCell ref="I158:I159"/>
    <mergeCell ref="J158:J159"/>
    <mergeCell ref="O154:O155"/>
    <mergeCell ref="B156:B157"/>
    <mergeCell ref="C156:D157"/>
    <mergeCell ref="E156:E157"/>
    <mergeCell ref="F156:F157"/>
    <mergeCell ref="G156:H157"/>
    <mergeCell ref="I156:I157"/>
    <mergeCell ref="J156:J157"/>
    <mergeCell ref="K156:K157"/>
    <mergeCell ref="L156:L157"/>
    <mergeCell ref="I154:I155"/>
    <mergeCell ref="J154:J155"/>
    <mergeCell ref="K154:K155"/>
    <mergeCell ref="L154:L155"/>
    <mergeCell ref="M154:M155"/>
    <mergeCell ref="N154:N155"/>
    <mergeCell ref="K152:K153"/>
    <mergeCell ref="L152:L153"/>
    <mergeCell ref="M152:M153"/>
    <mergeCell ref="N152:N153"/>
    <mergeCell ref="O152:O153"/>
    <mergeCell ref="B154:B155"/>
    <mergeCell ref="C154:D155"/>
    <mergeCell ref="E154:E155"/>
    <mergeCell ref="F154:F155"/>
    <mergeCell ref="G154:H155"/>
    <mergeCell ref="M150:M151"/>
    <mergeCell ref="N150:N151"/>
    <mergeCell ref="O150:O151"/>
    <mergeCell ref="B152:B153"/>
    <mergeCell ref="C152:D153"/>
    <mergeCell ref="E152:E153"/>
    <mergeCell ref="F152:F153"/>
    <mergeCell ref="G152:H153"/>
    <mergeCell ref="I152:I153"/>
    <mergeCell ref="J152:J153"/>
    <mergeCell ref="O148:O149"/>
    <mergeCell ref="B150:B151"/>
    <mergeCell ref="C150:D151"/>
    <mergeCell ref="E150:E151"/>
    <mergeCell ref="F150:F151"/>
    <mergeCell ref="G150:H151"/>
    <mergeCell ref="I150:I151"/>
    <mergeCell ref="J150:J151"/>
    <mergeCell ref="K150:K151"/>
    <mergeCell ref="L150:L151"/>
    <mergeCell ref="I148:I149"/>
    <mergeCell ref="J148:J149"/>
    <mergeCell ref="K148:K149"/>
    <mergeCell ref="L148:L149"/>
    <mergeCell ref="M148:M149"/>
    <mergeCell ref="N148:N149"/>
    <mergeCell ref="M146:M147"/>
    <mergeCell ref="N146:N147"/>
    <mergeCell ref="O146:O147"/>
    <mergeCell ref="B148:B149"/>
    <mergeCell ref="C148:C149"/>
    <mergeCell ref="D148:D149"/>
    <mergeCell ref="E148:E149"/>
    <mergeCell ref="F148:F149"/>
    <mergeCell ref="G148:G149"/>
    <mergeCell ref="H148:H149"/>
    <mergeCell ref="C145:E145"/>
    <mergeCell ref="G145:I145"/>
    <mergeCell ref="K145:L145"/>
    <mergeCell ref="N145:O145"/>
    <mergeCell ref="B146:B147"/>
    <mergeCell ref="C146:E147"/>
    <mergeCell ref="F146:F147"/>
    <mergeCell ref="G146:I147"/>
    <mergeCell ref="J146:J147"/>
    <mergeCell ref="K146:L147"/>
    <mergeCell ref="B141:O141"/>
    <mergeCell ref="C143:I143"/>
    <mergeCell ref="K143:O143"/>
    <mergeCell ref="C144:E144"/>
    <mergeCell ref="G144:I144"/>
    <mergeCell ref="K144:L144"/>
    <mergeCell ref="N144:O144"/>
    <mergeCell ref="J139:J140"/>
    <mergeCell ref="K139:K140"/>
    <mergeCell ref="L139:L140"/>
    <mergeCell ref="M139:M140"/>
    <mergeCell ref="N139:N140"/>
    <mergeCell ref="O139:O140"/>
    <mergeCell ref="B139:B140"/>
    <mergeCell ref="C139:D140"/>
    <mergeCell ref="E139:E140"/>
    <mergeCell ref="F139:F140"/>
    <mergeCell ref="G139:H140"/>
    <mergeCell ref="I139:I140"/>
    <mergeCell ref="J137:J138"/>
    <mergeCell ref="K137:K138"/>
    <mergeCell ref="L137:L138"/>
    <mergeCell ref="M137:M138"/>
    <mergeCell ref="N137:N138"/>
    <mergeCell ref="O137:O138"/>
    <mergeCell ref="B137:B138"/>
    <mergeCell ref="C137:D138"/>
    <mergeCell ref="E137:E138"/>
    <mergeCell ref="F137:F138"/>
    <mergeCell ref="G137:H138"/>
    <mergeCell ref="I137:I138"/>
    <mergeCell ref="J135:J136"/>
    <mergeCell ref="K135:K136"/>
    <mergeCell ref="L135:L136"/>
    <mergeCell ref="M135:M136"/>
    <mergeCell ref="N135:N136"/>
    <mergeCell ref="O135:O136"/>
    <mergeCell ref="B135:B136"/>
    <mergeCell ref="C135:D136"/>
    <mergeCell ref="E135:E136"/>
    <mergeCell ref="F135:F136"/>
    <mergeCell ref="G135:H136"/>
    <mergeCell ref="I135:I136"/>
    <mergeCell ref="J133:J134"/>
    <mergeCell ref="K133:K134"/>
    <mergeCell ref="L133:L134"/>
    <mergeCell ref="M133:M134"/>
    <mergeCell ref="N133:N134"/>
    <mergeCell ref="O133:O134"/>
    <mergeCell ref="B133:B134"/>
    <mergeCell ref="C133:D134"/>
    <mergeCell ref="E133:E134"/>
    <mergeCell ref="F133:F134"/>
    <mergeCell ref="G133:H134"/>
    <mergeCell ref="I133:I134"/>
    <mergeCell ref="J131:J132"/>
    <mergeCell ref="K131:K132"/>
    <mergeCell ref="L131:L132"/>
    <mergeCell ref="M131:M132"/>
    <mergeCell ref="N131:N132"/>
    <mergeCell ref="O131:O132"/>
    <mergeCell ref="B131:B132"/>
    <mergeCell ref="C131:D132"/>
    <mergeCell ref="E131:E132"/>
    <mergeCell ref="F131:F132"/>
    <mergeCell ref="G131:H132"/>
    <mergeCell ref="I131:I132"/>
    <mergeCell ref="J129:J130"/>
    <mergeCell ref="K129:K130"/>
    <mergeCell ref="L129:L130"/>
    <mergeCell ref="M129:M130"/>
    <mergeCell ref="N129:N130"/>
    <mergeCell ref="O129:O130"/>
    <mergeCell ref="B129:B130"/>
    <mergeCell ref="C129:D130"/>
    <mergeCell ref="E129:E130"/>
    <mergeCell ref="F129:F130"/>
    <mergeCell ref="G129:H130"/>
    <mergeCell ref="I129:I130"/>
    <mergeCell ref="J127:J128"/>
    <mergeCell ref="K127:K128"/>
    <mergeCell ref="L127:L128"/>
    <mergeCell ref="M127:M128"/>
    <mergeCell ref="N127:N128"/>
    <mergeCell ref="O127:O128"/>
    <mergeCell ref="B127:B128"/>
    <mergeCell ref="C127:D128"/>
    <mergeCell ref="E127:E128"/>
    <mergeCell ref="F127:F128"/>
    <mergeCell ref="G127:H128"/>
    <mergeCell ref="I127:I128"/>
    <mergeCell ref="J125:J126"/>
    <mergeCell ref="K125:K126"/>
    <mergeCell ref="L125:L126"/>
    <mergeCell ref="M125:M126"/>
    <mergeCell ref="N125:N126"/>
    <mergeCell ref="O125:O126"/>
    <mergeCell ref="B125:B126"/>
    <mergeCell ref="C125:D126"/>
    <mergeCell ref="E125:E126"/>
    <mergeCell ref="F125:F126"/>
    <mergeCell ref="G125:H126"/>
    <mergeCell ref="I125:I126"/>
    <mergeCell ref="J123:J124"/>
    <mergeCell ref="K123:K124"/>
    <mergeCell ref="L123:L124"/>
    <mergeCell ref="M123:M124"/>
    <mergeCell ref="N123:N124"/>
    <mergeCell ref="O123:O124"/>
    <mergeCell ref="B123:B124"/>
    <mergeCell ref="C123:D124"/>
    <mergeCell ref="E123:E124"/>
    <mergeCell ref="F123:F124"/>
    <mergeCell ref="G123:H124"/>
    <mergeCell ref="I123:I124"/>
    <mergeCell ref="J121:J122"/>
    <mergeCell ref="K121:K122"/>
    <mergeCell ref="L121:L122"/>
    <mergeCell ref="M121:M122"/>
    <mergeCell ref="N121:N122"/>
    <mergeCell ref="O121:O122"/>
    <mergeCell ref="B121:B122"/>
    <mergeCell ref="C121:D122"/>
    <mergeCell ref="E121:E122"/>
    <mergeCell ref="F121:F122"/>
    <mergeCell ref="G121:H122"/>
    <mergeCell ref="I121:I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J117:J118"/>
    <mergeCell ref="K117:K118"/>
    <mergeCell ref="L117:L118"/>
    <mergeCell ref="M117:M118"/>
    <mergeCell ref="N117:N118"/>
    <mergeCell ref="O117:O118"/>
    <mergeCell ref="K115:L116"/>
    <mergeCell ref="M115:M116"/>
    <mergeCell ref="N115:N116"/>
    <mergeCell ref="O115:O116"/>
    <mergeCell ref="B117:B118"/>
    <mergeCell ref="C117:D118"/>
    <mergeCell ref="E117:E118"/>
    <mergeCell ref="F117:F118"/>
    <mergeCell ref="G117:H118"/>
    <mergeCell ref="I117:I118"/>
    <mergeCell ref="K113:L114"/>
    <mergeCell ref="M113:M114"/>
    <mergeCell ref="N113:N114"/>
    <mergeCell ref="O113:O114"/>
    <mergeCell ref="B115:B116"/>
    <mergeCell ref="C115:E116"/>
    <mergeCell ref="F115:F116"/>
    <mergeCell ref="G115:H116"/>
    <mergeCell ref="I115:I116"/>
    <mergeCell ref="J115:J116"/>
    <mergeCell ref="B113:B114"/>
    <mergeCell ref="C113:E114"/>
    <mergeCell ref="F113:F114"/>
    <mergeCell ref="G113:H114"/>
    <mergeCell ref="I113:I114"/>
    <mergeCell ref="J113:J114"/>
    <mergeCell ref="J111:J112"/>
    <mergeCell ref="K111:K112"/>
    <mergeCell ref="L111:L112"/>
    <mergeCell ref="M111:M112"/>
    <mergeCell ref="N111:N112"/>
    <mergeCell ref="O111:O112"/>
    <mergeCell ref="B111:B112"/>
    <mergeCell ref="C111:D112"/>
    <mergeCell ref="E111:E112"/>
    <mergeCell ref="F111:F112"/>
    <mergeCell ref="G111:H112"/>
    <mergeCell ref="I111:I112"/>
    <mergeCell ref="J109:J110"/>
    <mergeCell ref="K109:K110"/>
    <mergeCell ref="L109:L110"/>
    <mergeCell ref="M109:M110"/>
    <mergeCell ref="N109:N110"/>
    <mergeCell ref="O109:O110"/>
    <mergeCell ref="B109:B110"/>
    <mergeCell ref="C109:D110"/>
    <mergeCell ref="E109:E110"/>
    <mergeCell ref="F109:F110"/>
    <mergeCell ref="G109:H110"/>
    <mergeCell ref="I109:I110"/>
    <mergeCell ref="J107:J108"/>
    <mergeCell ref="K107:K108"/>
    <mergeCell ref="L107:L108"/>
    <mergeCell ref="M107:M108"/>
    <mergeCell ref="N107:N108"/>
    <mergeCell ref="O107:O108"/>
    <mergeCell ref="B107:B108"/>
    <mergeCell ref="C107:D108"/>
    <mergeCell ref="E107:E108"/>
    <mergeCell ref="F107:F108"/>
    <mergeCell ref="G107:H108"/>
    <mergeCell ref="I107:I108"/>
    <mergeCell ref="J105:J106"/>
    <mergeCell ref="K105:K106"/>
    <mergeCell ref="L105:L106"/>
    <mergeCell ref="M105:M106"/>
    <mergeCell ref="N105:N106"/>
    <mergeCell ref="O105:O106"/>
    <mergeCell ref="B105:B106"/>
    <mergeCell ref="C105:D106"/>
    <mergeCell ref="E105:E106"/>
    <mergeCell ref="F105:F106"/>
    <mergeCell ref="G105:H106"/>
    <mergeCell ref="I105:I106"/>
    <mergeCell ref="J103:J104"/>
    <mergeCell ref="K103:K104"/>
    <mergeCell ref="L103:L104"/>
    <mergeCell ref="M103:M104"/>
    <mergeCell ref="N103:N104"/>
    <mergeCell ref="O103:O104"/>
    <mergeCell ref="B103:B104"/>
    <mergeCell ref="C103:D104"/>
    <mergeCell ref="E103:E104"/>
    <mergeCell ref="F103:F104"/>
    <mergeCell ref="G103:H104"/>
    <mergeCell ref="I103:I104"/>
    <mergeCell ref="J101:J102"/>
    <mergeCell ref="K101:K102"/>
    <mergeCell ref="L101:L102"/>
    <mergeCell ref="M101:M102"/>
    <mergeCell ref="N101:N102"/>
    <mergeCell ref="O101:O102"/>
    <mergeCell ref="B101:B102"/>
    <mergeCell ref="C101:D102"/>
    <mergeCell ref="E101:E102"/>
    <mergeCell ref="F101:F102"/>
    <mergeCell ref="G101:H102"/>
    <mergeCell ref="I101:I102"/>
    <mergeCell ref="J99:J100"/>
    <mergeCell ref="K99:K100"/>
    <mergeCell ref="L99:L100"/>
    <mergeCell ref="M99:M100"/>
    <mergeCell ref="N99:N100"/>
    <mergeCell ref="O99:O100"/>
    <mergeCell ref="B99:B100"/>
    <mergeCell ref="C99:D100"/>
    <mergeCell ref="E99:E100"/>
    <mergeCell ref="F99:F100"/>
    <mergeCell ref="G99:H100"/>
    <mergeCell ref="I99:I100"/>
    <mergeCell ref="J97:J98"/>
    <mergeCell ref="K97:K98"/>
    <mergeCell ref="L97:L98"/>
    <mergeCell ref="M97:M98"/>
    <mergeCell ref="N97:N98"/>
    <mergeCell ref="O97:O98"/>
    <mergeCell ref="B97:B98"/>
    <mergeCell ref="C97:D98"/>
    <mergeCell ref="E97:E98"/>
    <mergeCell ref="F97:F98"/>
    <mergeCell ref="G97:H98"/>
    <mergeCell ref="I97:I98"/>
    <mergeCell ref="J95:J96"/>
    <mergeCell ref="K95:K96"/>
    <mergeCell ref="L95:L96"/>
    <mergeCell ref="M95:M96"/>
    <mergeCell ref="N95:N96"/>
    <mergeCell ref="O95:O96"/>
    <mergeCell ref="B95:B96"/>
    <mergeCell ref="C95:D96"/>
    <mergeCell ref="E95:E96"/>
    <mergeCell ref="F95:F96"/>
    <mergeCell ref="G95:H96"/>
    <mergeCell ref="I95:I96"/>
    <mergeCell ref="J93:J94"/>
    <mergeCell ref="K93:K94"/>
    <mergeCell ref="L93:L94"/>
    <mergeCell ref="M93:M94"/>
    <mergeCell ref="N93:N94"/>
    <mergeCell ref="O93:O94"/>
    <mergeCell ref="B93:B94"/>
    <mergeCell ref="C93:D94"/>
    <mergeCell ref="E93:E94"/>
    <mergeCell ref="F93:F94"/>
    <mergeCell ref="G93:H94"/>
    <mergeCell ref="I93:I94"/>
    <mergeCell ref="J91:J92"/>
    <mergeCell ref="K91:K92"/>
    <mergeCell ref="L91:L92"/>
    <mergeCell ref="M91:M92"/>
    <mergeCell ref="N91:N92"/>
    <mergeCell ref="O91:O92"/>
    <mergeCell ref="C90:E90"/>
    <mergeCell ref="G90:I90"/>
    <mergeCell ref="K90:L90"/>
    <mergeCell ref="N90:O90"/>
    <mergeCell ref="B91:B92"/>
    <mergeCell ref="C91:D92"/>
    <mergeCell ref="E91:E92"/>
    <mergeCell ref="F91:F92"/>
    <mergeCell ref="G91:H92"/>
    <mergeCell ref="I91:I92"/>
    <mergeCell ref="J88:J89"/>
    <mergeCell ref="K88:K89"/>
    <mergeCell ref="L88:L89"/>
    <mergeCell ref="M88:M89"/>
    <mergeCell ref="N88:N89"/>
    <mergeCell ref="O88:O89"/>
    <mergeCell ref="B88:B89"/>
    <mergeCell ref="C88:D89"/>
    <mergeCell ref="E88:E89"/>
    <mergeCell ref="F88:F89"/>
    <mergeCell ref="G88:H89"/>
    <mergeCell ref="I88:I89"/>
    <mergeCell ref="J86:J87"/>
    <mergeCell ref="K86:K87"/>
    <mergeCell ref="L86:L87"/>
    <mergeCell ref="M86:M87"/>
    <mergeCell ref="N86:N87"/>
    <mergeCell ref="O86:O87"/>
    <mergeCell ref="B86:B87"/>
    <mergeCell ref="C86:D87"/>
    <mergeCell ref="E86:E87"/>
    <mergeCell ref="F86:F87"/>
    <mergeCell ref="G86:H87"/>
    <mergeCell ref="I86:I87"/>
    <mergeCell ref="J84:J85"/>
    <mergeCell ref="K84:K85"/>
    <mergeCell ref="L84:L85"/>
    <mergeCell ref="M84:M85"/>
    <mergeCell ref="N84:N85"/>
    <mergeCell ref="O84:O85"/>
    <mergeCell ref="B84:B85"/>
    <mergeCell ref="C84:D85"/>
    <mergeCell ref="E84:E85"/>
    <mergeCell ref="F84:F85"/>
    <mergeCell ref="G84:H85"/>
    <mergeCell ref="I84:I85"/>
    <mergeCell ref="J82:J83"/>
    <mergeCell ref="K82:K83"/>
    <mergeCell ref="L82:L83"/>
    <mergeCell ref="M82:M83"/>
    <mergeCell ref="N82:N83"/>
    <mergeCell ref="O82:O83"/>
    <mergeCell ref="B82:B83"/>
    <mergeCell ref="C82:D83"/>
    <mergeCell ref="E82:E83"/>
    <mergeCell ref="F82:F83"/>
    <mergeCell ref="G82:H83"/>
    <mergeCell ref="I82:I83"/>
    <mergeCell ref="J80:J81"/>
    <mergeCell ref="K80:K81"/>
    <mergeCell ref="L80:L81"/>
    <mergeCell ref="M80:M81"/>
    <mergeCell ref="N80:N81"/>
    <mergeCell ref="O80:O81"/>
    <mergeCell ref="B80:B81"/>
    <mergeCell ref="C80:D81"/>
    <mergeCell ref="E80:E81"/>
    <mergeCell ref="F80:F81"/>
    <mergeCell ref="G80:H81"/>
    <mergeCell ref="I80:I81"/>
    <mergeCell ref="J78:J79"/>
    <mergeCell ref="K78:K79"/>
    <mergeCell ref="L78:L79"/>
    <mergeCell ref="M78:M79"/>
    <mergeCell ref="N78:N79"/>
    <mergeCell ref="O78:O79"/>
    <mergeCell ref="B78:B79"/>
    <mergeCell ref="C78:D79"/>
    <mergeCell ref="E78:E79"/>
    <mergeCell ref="F78:F79"/>
    <mergeCell ref="G78:H79"/>
    <mergeCell ref="I78:I79"/>
    <mergeCell ref="J76:J77"/>
    <mergeCell ref="K76:K77"/>
    <mergeCell ref="L76:L77"/>
    <mergeCell ref="M76:M77"/>
    <mergeCell ref="N76:N77"/>
    <mergeCell ref="O76:O77"/>
    <mergeCell ref="B76:B77"/>
    <mergeCell ref="C76:D77"/>
    <mergeCell ref="E76:E77"/>
    <mergeCell ref="F76:F77"/>
    <mergeCell ref="G76:H77"/>
    <mergeCell ref="I76:I77"/>
    <mergeCell ref="J74:J75"/>
    <mergeCell ref="K74:K75"/>
    <mergeCell ref="L74:L75"/>
    <mergeCell ref="M74:M75"/>
    <mergeCell ref="N74:N75"/>
    <mergeCell ref="O74:O75"/>
    <mergeCell ref="B74:B75"/>
    <mergeCell ref="C74:D75"/>
    <mergeCell ref="E74:E75"/>
    <mergeCell ref="F74:F75"/>
    <mergeCell ref="G74:H75"/>
    <mergeCell ref="I74:I75"/>
    <mergeCell ref="J72:J73"/>
    <mergeCell ref="K72:K73"/>
    <mergeCell ref="L72:L73"/>
    <mergeCell ref="M72:M73"/>
    <mergeCell ref="N72:N73"/>
    <mergeCell ref="O72:O73"/>
    <mergeCell ref="L70:L71"/>
    <mergeCell ref="M70:M71"/>
    <mergeCell ref="N70:N71"/>
    <mergeCell ref="O70:O71"/>
    <mergeCell ref="B72:B73"/>
    <mergeCell ref="C72:D73"/>
    <mergeCell ref="E72:E73"/>
    <mergeCell ref="F72:F73"/>
    <mergeCell ref="G72:H73"/>
    <mergeCell ref="I72:I73"/>
    <mergeCell ref="N68:N69"/>
    <mergeCell ref="O68:O69"/>
    <mergeCell ref="B70:B71"/>
    <mergeCell ref="C70:D71"/>
    <mergeCell ref="E70:E71"/>
    <mergeCell ref="F70:F71"/>
    <mergeCell ref="G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K65:L66"/>
    <mergeCell ref="M65:M66"/>
    <mergeCell ref="N65:N66"/>
    <mergeCell ref="O65:O66"/>
    <mergeCell ref="C67:E67"/>
    <mergeCell ref="G67:I67"/>
    <mergeCell ref="K67:L67"/>
    <mergeCell ref="N67:O67"/>
    <mergeCell ref="B65:B66"/>
    <mergeCell ref="C65:E66"/>
    <mergeCell ref="F65:F66"/>
    <mergeCell ref="G65:H66"/>
    <mergeCell ref="I65:I66"/>
    <mergeCell ref="J65:J66"/>
    <mergeCell ref="B61:O61"/>
    <mergeCell ref="C63:I63"/>
    <mergeCell ref="K63:O63"/>
    <mergeCell ref="C64:E64"/>
    <mergeCell ref="G64:I64"/>
    <mergeCell ref="K64:L64"/>
    <mergeCell ref="N64:O64"/>
    <mergeCell ref="J58:J59"/>
    <mergeCell ref="K58:K59"/>
    <mergeCell ref="L58:L59"/>
    <mergeCell ref="M58:M59"/>
    <mergeCell ref="N58:N59"/>
    <mergeCell ref="O58:O59"/>
    <mergeCell ref="B58:B59"/>
    <mergeCell ref="C58:D59"/>
    <mergeCell ref="E58:E59"/>
    <mergeCell ref="F58:F59"/>
    <mergeCell ref="G58:H59"/>
    <mergeCell ref="I58:I59"/>
    <mergeCell ref="J56:J57"/>
    <mergeCell ref="K56:K57"/>
    <mergeCell ref="L56:L57"/>
    <mergeCell ref="M56:M57"/>
    <mergeCell ref="N56:N57"/>
    <mergeCell ref="O56:O57"/>
    <mergeCell ref="B56:B57"/>
    <mergeCell ref="C56:D57"/>
    <mergeCell ref="E56:E57"/>
    <mergeCell ref="F56:F57"/>
    <mergeCell ref="G56:H57"/>
    <mergeCell ref="I56:I57"/>
    <mergeCell ref="J54:J55"/>
    <mergeCell ref="K54:K55"/>
    <mergeCell ref="L54:L55"/>
    <mergeCell ref="M54:M55"/>
    <mergeCell ref="N54:N55"/>
    <mergeCell ref="O54:O55"/>
    <mergeCell ref="B54:B55"/>
    <mergeCell ref="C54:D55"/>
    <mergeCell ref="E54:E55"/>
    <mergeCell ref="F54:F55"/>
    <mergeCell ref="G54:H55"/>
    <mergeCell ref="I54:I55"/>
    <mergeCell ref="J52:J53"/>
    <mergeCell ref="K52:K53"/>
    <mergeCell ref="L52:L53"/>
    <mergeCell ref="M52:M53"/>
    <mergeCell ref="N52:N53"/>
    <mergeCell ref="O52:O53"/>
    <mergeCell ref="B52:B53"/>
    <mergeCell ref="C52:D53"/>
    <mergeCell ref="E52:E53"/>
    <mergeCell ref="F52:F53"/>
    <mergeCell ref="G52:H53"/>
    <mergeCell ref="I52:I53"/>
    <mergeCell ref="J50:J51"/>
    <mergeCell ref="K50:K51"/>
    <mergeCell ref="L50:L51"/>
    <mergeCell ref="M50:M51"/>
    <mergeCell ref="N50:N51"/>
    <mergeCell ref="O50:O51"/>
    <mergeCell ref="B50:B51"/>
    <mergeCell ref="C50:D51"/>
    <mergeCell ref="E50:E51"/>
    <mergeCell ref="F50:F51"/>
    <mergeCell ref="G50:H51"/>
    <mergeCell ref="I50:I51"/>
    <mergeCell ref="J48:J49"/>
    <mergeCell ref="K48:K49"/>
    <mergeCell ref="L48:L49"/>
    <mergeCell ref="M48:M49"/>
    <mergeCell ref="N48:N49"/>
    <mergeCell ref="O48:O49"/>
    <mergeCell ref="B48:B49"/>
    <mergeCell ref="C48:D49"/>
    <mergeCell ref="E48:E49"/>
    <mergeCell ref="F48:F49"/>
    <mergeCell ref="G48:H49"/>
    <mergeCell ref="I48:I49"/>
    <mergeCell ref="J46:J47"/>
    <mergeCell ref="K46:K47"/>
    <mergeCell ref="L46:L47"/>
    <mergeCell ref="M46:M47"/>
    <mergeCell ref="N46:N47"/>
    <mergeCell ref="O46:O47"/>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B42:B43"/>
    <mergeCell ref="C42:D43"/>
    <mergeCell ref="E42:E43"/>
    <mergeCell ref="F42:F43"/>
    <mergeCell ref="G42:H43"/>
    <mergeCell ref="I42:I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K36:L37"/>
    <mergeCell ref="M36:M37"/>
    <mergeCell ref="N36:N37"/>
    <mergeCell ref="O36:O37"/>
    <mergeCell ref="B38:B39"/>
    <mergeCell ref="C38:D39"/>
    <mergeCell ref="E38:E39"/>
    <mergeCell ref="F38:F39"/>
    <mergeCell ref="G38:H39"/>
    <mergeCell ref="I38:I39"/>
    <mergeCell ref="B36:B37"/>
    <mergeCell ref="C36:E37"/>
    <mergeCell ref="F36:F37"/>
    <mergeCell ref="G36:H37"/>
    <mergeCell ref="I36:I37"/>
    <mergeCell ref="J36:J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L10"/>
    <mergeCell ref="N10:O10"/>
    <mergeCell ref="C11:E11"/>
    <mergeCell ref="G11:I11"/>
    <mergeCell ref="K11:L11"/>
    <mergeCell ref="N11:O11"/>
    <mergeCell ref="B6:O6"/>
    <mergeCell ref="C8:I8"/>
    <mergeCell ref="K8:O8"/>
    <mergeCell ref="C9:E9"/>
    <mergeCell ref="G9:I9"/>
    <mergeCell ref="K9:L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1"/>
  <sheetViews>
    <sheetView showGridLines="0" workbookViewId="0"/>
  </sheetViews>
  <sheetFormatPr defaultRowHeight="15"/>
  <cols>
    <col min="1" max="1" width="30.140625" bestFit="1" customWidth="1"/>
    <col min="2" max="3" width="36.5703125" bestFit="1" customWidth="1"/>
    <col min="4" max="4" width="26.42578125" customWidth="1"/>
    <col min="5" max="5" width="23.5703125" customWidth="1"/>
    <col min="6" max="6" width="31.140625" customWidth="1"/>
    <col min="7" max="7" width="5.7109375" customWidth="1"/>
    <col min="8" max="8" width="36.5703125" customWidth="1"/>
    <col min="9" max="9" width="4.5703125" customWidth="1"/>
    <col min="10" max="10" width="36.5703125" customWidth="1"/>
    <col min="11" max="11" width="5.7109375" customWidth="1"/>
    <col min="12" max="12" width="32.140625" customWidth="1"/>
    <col min="13" max="13" width="4.5703125" customWidth="1"/>
    <col min="14" max="14" width="36.5703125" customWidth="1"/>
    <col min="15" max="15" width="5.7109375" customWidth="1"/>
    <col min="16" max="16" width="29.5703125" customWidth="1"/>
    <col min="17" max="17" width="4.5703125" customWidth="1"/>
    <col min="18" max="18" width="31.140625" customWidth="1"/>
    <col min="19" max="19" width="5.7109375" customWidth="1"/>
    <col min="20" max="20" width="25.7109375" customWidth="1"/>
    <col min="21" max="21" width="4.28515625" customWidth="1"/>
    <col min="22" max="22" width="31.140625" customWidth="1"/>
    <col min="23" max="23" width="5.7109375" customWidth="1"/>
    <col min="24" max="24" width="28.5703125" customWidth="1"/>
    <col min="25" max="25" width="4.5703125" customWidth="1"/>
    <col min="26" max="26" width="31.140625" customWidth="1"/>
    <col min="27" max="27" width="5.7109375" customWidth="1"/>
    <col min="28" max="28" width="28.5703125" customWidth="1"/>
    <col min="29" max="29" width="4.28515625" customWidth="1"/>
    <col min="30" max="30" width="31.140625" customWidth="1"/>
    <col min="31" max="31" width="5.7109375" customWidth="1"/>
    <col min="32" max="32" width="29.5703125" customWidth="1"/>
    <col min="33" max="33" width="4.5703125" customWidth="1"/>
    <col min="34" max="34" width="31.140625" customWidth="1"/>
    <col min="35" max="35" width="5.7109375" customWidth="1"/>
    <col min="36" max="36" width="28.5703125" customWidth="1"/>
    <col min="37" max="37" width="4.28515625" customWidth="1"/>
  </cols>
  <sheetData>
    <row r="1" spans="1:37" ht="15" customHeight="1">
      <c r="A1" s="9" t="s">
        <v>4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16</v>
      </c>
      <c r="B4" s="18" t="s">
        <v>41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2"/>
      <c r="B5" s="18" t="s">
        <v>41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2"/>
      <c r="B6" s="19" t="s">
        <v>42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7">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7" ht="15.75" thickBot="1">
      <c r="A9" s="12"/>
      <c r="B9" s="24"/>
      <c r="C9" s="36" t="s">
        <v>421</v>
      </c>
      <c r="D9" s="36"/>
      <c r="E9" s="36"/>
      <c r="F9" s="36"/>
      <c r="G9" s="36"/>
      <c r="H9" s="36"/>
      <c r="I9" s="36"/>
      <c r="J9" s="36"/>
      <c r="K9" s="36"/>
      <c r="L9" s="36"/>
      <c r="M9" s="36"/>
      <c r="N9" s="36"/>
      <c r="O9" s="36"/>
      <c r="P9" s="36"/>
      <c r="Q9" s="36"/>
      <c r="R9" s="24"/>
      <c r="S9" s="36" t="s">
        <v>422</v>
      </c>
      <c r="T9" s="36"/>
      <c r="U9" s="36"/>
      <c r="V9" s="36"/>
      <c r="W9" s="36"/>
      <c r="X9" s="36"/>
      <c r="Y9" s="36"/>
      <c r="Z9" s="36"/>
      <c r="AA9" s="36"/>
      <c r="AB9" s="36"/>
      <c r="AC9" s="36"/>
      <c r="AD9" s="36"/>
      <c r="AE9" s="36"/>
      <c r="AF9" s="36"/>
      <c r="AG9" s="36"/>
    </row>
    <row r="10" spans="1:37" ht="15.75" thickBot="1">
      <c r="A10" s="12"/>
      <c r="B10" s="24"/>
      <c r="C10" s="37" t="s">
        <v>423</v>
      </c>
      <c r="D10" s="37"/>
      <c r="E10" s="37"/>
      <c r="F10" s="24"/>
      <c r="G10" s="37" t="s">
        <v>424</v>
      </c>
      <c r="H10" s="37"/>
      <c r="I10" s="37"/>
      <c r="J10" s="24"/>
      <c r="K10" s="37" t="s">
        <v>425</v>
      </c>
      <c r="L10" s="37"/>
      <c r="M10" s="37"/>
      <c r="N10" s="24"/>
      <c r="O10" s="37" t="s">
        <v>412</v>
      </c>
      <c r="P10" s="37"/>
      <c r="Q10" s="37"/>
      <c r="R10" s="24"/>
      <c r="S10" s="37" t="s">
        <v>423</v>
      </c>
      <c r="T10" s="37"/>
      <c r="U10" s="37"/>
      <c r="V10" s="34"/>
      <c r="W10" s="37" t="s">
        <v>424</v>
      </c>
      <c r="X10" s="37"/>
      <c r="Y10" s="37"/>
      <c r="Z10" s="34"/>
      <c r="AA10" s="37" t="s">
        <v>425</v>
      </c>
      <c r="AB10" s="37"/>
      <c r="AC10" s="37"/>
      <c r="AD10" s="34"/>
      <c r="AE10" s="37" t="s">
        <v>412</v>
      </c>
      <c r="AF10" s="37"/>
      <c r="AG10" s="37"/>
    </row>
    <row r="11" spans="1:37">
      <c r="A11" s="12"/>
      <c r="B11" s="27" t="s">
        <v>33</v>
      </c>
      <c r="C11" s="49"/>
      <c r="D11" s="49"/>
      <c r="E11" s="49"/>
      <c r="F11" s="24"/>
      <c r="G11" s="49"/>
      <c r="H11" s="49"/>
      <c r="I11" s="49"/>
      <c r="J11" s="24"/>
      <c r="K11" s="49"/>
      <c r="L11" s="49"/>
      <c r="M11" s="49"/>
      <c r="N11" s="24"/>
      <c r="O11" s="49"/>
      <c r="P11" s="49"/>
      <c r="Q11" s="49"/>
      <c r="R11" s="24"/>
      <c r="S11" s="49"/>
      <c r="T11" s="49"/>
      <c r="U11" s="49"/>
      <c r="V11" s="24"/>
      <c r="W11" s="49"/>
      <c r="X11" s="49"/>
      <c r="Y11" s="49"/>
      <c r="Z11" s="24"/>
      <c r="AA11" s="49"/>
      <c r="AB11" s="49"/>
      <c r="AC11" s="49"/>
      <c r="AD11" s="24"/>
      <c r="AE11" s="49"/>
      <c r="AF11" s="49"/>
      <c r="AG11" s="49"/>
    </row>
    <row r="12" spans="1:37">
      <c r="A12" s="12"/>
      <c r="B12" s="82" t="s">
        <v>426</v>
      </c>
      <c r="C12" s="83" t="s">
        <v>357</v>
      </c>
      <c r="D12" s="84">
        <v>655529</v>
      </c>
      <c r="E12" s="42"/>
      <c r="F12" s="42"/>
      <c r="G12" s="83" t="s">
        <v>357</v>
      </c>
      <c r="H12" s="85" t="s">
        <v>363</v>
      </c>
      <c r="I12" s="42"/>
      <c r="J12" s="42"/>
      <c r="K12" s="83" t="s">
        <v>357</v>
      </c>
      <c r="L12" s="85" t="s">
        <v>363</v>
      </c>
      <c r="M12" s="42"/>
      <c r="N12" s="42"/>
      <c r="O12" s="83" t="s">
        <v>357</v>
      </c>
      <c r="P12" s="84">
        <v>655529</v>
      </c>
      <c r="Q12" s="42"/>
      <c r="R12" s="42"/>
      <c r="S12" s="83" t="s">
        <v>357</v>
      </c>
      <c r="T12" s="84">
        <v>676600</v>
      </c>
      <c r="U12" s="42"/>
      <c r="V12" s="42"/>
      <c r="W12" s="83" t="s">
        <v>357</v>
      </c>
      <c r="X12" s="85" t="s">
        <v>363</v>
      </c>
      <c r="Y12" s="42"/>
      <c r="Z12" s="42"/>
      <c r="AA12" s="83" t="s">
        <v>357</v>
      </c>
      <c r="AB12" s="85" t="s">
        <v>363</v>
      </c>
      <c r="AC12" s="42"/>
      <c r="AD12" s="42"/>
      <c r="AE12" s="83" t="s">
        <v>357</v>
      </c>
      <c r="AF12" s="84">
        <v>676600</v>
      </c>
      <c r="AG12" s="42"/>
    </row>
    <row r="13" spans="1:37">
      <c r="A13" s="12"/>
      <c r="B13" s="82"/>
      <c r="C13" s="83"/>
      <c r="D13" s="84"/>
      <c r="E13" s="42"/>
      <c r="F13" s="42"/>
      <c r="G13" s="83"/>
      <c r="H13" s="85"/>
      <c r="I13" s="42"/>
      <c r="J13" s="42"/>
      <c r="K13" s="83"/>
      <c r="L13" s="85"/>
      <c r="M13" s="42"/>
      <c r="N13" s="42"/>
      <c r="O13" s="83"/>
      <c r="P13" s="84"/>
      <c r="Q13" s="42"/>
      <c r="R13" s="42"/>
      <c r="S13" s="83"/>
      <c r="T13" s="84"/>
      <c r="U13" s="42"/>
      <c r="V13" s="42"/>
      <c r="W13" s="83"/>
      <c r="X13" s="85"/>
      <c r="Y13" s="42"/>
      <c r="Z13" s="42"/>
      <c r="AA13" s="83"/>
      <c r="AB13" s="85"/>
      <c r="AC13" s="42"/>
      <c r="AD13" s="42"/>
      <c r="AE13" s="83"/>
      <c r="AF13" s="84"/>
      <c r="AG13" s="42"/>
    </row>
    <row r="14" spans="1:37">
      <c r="A14" s="12"/>
      <c r="B14" s="86" t="s">
        <v>427</v>
      </c>
      <c r="C14" s="85" t="s">
        <v>363</v>
      </c>
      <c r="D14" s="85"/>
      <c r="E14" s="42"/>
      <c r="F14" s="42"/>
      <c r="G14" s="84">
        <v>24499</v>
      </c>
      <c r="H14" s="84"/>
      <c r="I14" s="42"/>
      <c r="J14" s="42"/>
      <c r="K14" s="85" t="s">
        <v>363</v>
      </c>
      <c r="L14" s="85"/>
      <c r="M14" s="42"/>
      <c r="N14" s="42"/>
      <c r="O14" s="84">
        <v>24499</v>
      </c>
      <c r="P14" s="84"/>
      <c r="Q14" s="42"/>
      <c r="R14" s="42"/>
      <c r="S14" s="85" t="s">
        <v>363</v>
      </c>
      <c r="T14" s="85"/>
      <c r="U14" s="42"/>
      <c r="V14" s="42"/>
      <c r="W14" s="84">
        <v>7893</v>
      </c>
      <c r="X14" s="84"/>
      <c r="Y14" s="42"/>
      <c r="Z14" s="42"/>
      <c r="AA14" s="85" t="s">
        <v>363</v>
      </c>
      <c r="AB14" s="85"/>
      <c r="AC14" s="42"/>
      <c r="AD14" s="42"/>
      <c r="AE14" s="84">
        <v>7893</v>
      </c>
      <c r="AF14" s="84"/>
      <c r="AG14" s="42"/>
    </row>
    <row r="15" spans="1:37">
      <c r="A15" s="12"/>
      <c r="B15" s="86"/>
      <c r="C15" s="85"/>
      <c r="D15" s="85"/>
      <c r="E15" s="42"/>
      <c r="F15" s="42"/>
      <c r="G15" s="84"/>
      <c r="H15" s="84"/>
      <c r="I15" s="42"/>
      <c r="J15" s="42"/>
      <c r="K15" s="85"/>
      <c r="L15" s="85"/>
      <c r="M15" s="42"/>
      <c r="N15" s="42"/>
      <c r="O15" s="84"/>
      <c r="P15" s="84"/>
      <c r="Q15" s="42"/>
      <c r="R15" s="42"/>
      <c r="S15" s="85"/>
      <c r="T15" s="85"/>
      <c r="U15" s="42"/>
      <c r="V15" s="42"/>
      <c r="W15" s="84"/>
      <c r="X15" s="84"/>
      <c r="Y15" s="42"/>
      <c r="Z15" s="42"/>
      <c r="AA15" s="85"/>
      <c r="AB15" s="85"/>
      <c r="AC15" s="42"/>
      <c r="AD15" s="42"/>
      <c r="AE15" s="84"/>
      <c r="AF15" s="84"/>
      <c r="AG15" s="42"/>
    </row>
    <row r="16" spans="1:37">
      <c r="A16" s="12"/>
      <c r="B16" s="86" t="s">
        <v>428</v>
      </c>
      <c r="C16" s="85" t="s">
        <v>363</v>
      </c>
      <c r="D16" s="85"/>
      <c r="E16" s="42"/>
      <c r="F16" s="42"/>
      <c r="G16" s="85" t="s">
        <v>363</v>
      </c>
      <c r="H16" s="85"/>
      <c r="I16" s="42"/>
      <c r="J16" s="42"/>
      <c r="K16" s="85" t="s">
        <v>363</v>
      </c>
      <c r="L16" s="85"/>
      <c r="M16" s="42"/>
      <c r="N16" s="42"/>
      <c r="O16" s="85" t="s">
        <v>363</v>
      </c>
      <c r="P16" s="85"/>
      <c r="Q16" s="42"/>
      <c r="R16" s="42"/>
      <c r="S16" s="85" t="s">
        <v>363</v>
      </c>
      <c r="T16" s="85"/>
      <c r="U16" s="42"/>
      <c r="V16" s="42"/>
      <c r="W16" s="84">
        <v>4515</v>
      </c>
      <c r="X16" s="84"/>
      <c r="Y16" s="42"/>
      <c r="Z16" s="42"/>
      <c r="AA16" s="85" t="s">
        <v>363</v>
      </c>
      <c r="AB16" s="85"/>
      <c r="AC16" s="42"/>
      <c r="AD16" s="42"/>
      <c r="AE16" s="84">
        <v>4515</v>
      </c>
      <c r="AF16" s="84"/>
      <c r="AG16" s="42"/>
    </row>
    <row r="17" spans="1:33" ht="15.75" thickBot="1">
      <c r="A17" s="12"/>
      <c r="B17" s="86"/>
      <c r="C17" s="87"/>
      <c r="D17" s="87"/>
      <c r="E17" s="45"/>
      <c r="F17" s="42"/>
      <c r="G17" s="87"/>
      <c r="H17" s="87"/>
      <c r="I17" s="45"/>
      <c r="J17" s="42"/>
      <c r="K17" s="87"/>
      <c r="L17" s="87"/>
      <c r="M17" s="45"/>
      <c r="N17" s="42"/>
      <c r="O17" s="87"/>
      <c r="P17" s="87"/>
      <c r="Q17" s="45"/>
      <c r="R17" s="42"/>
      <c r="S17" s="87"/>
      <c r="T17" s="87"/>
      <c r="U17" s="45"/>
      <c r="V17" s="42"/>
      <c r="W17" s="88"/>
      <c r="X17" s="88"/>
      <c r="Y17" s="45"/>
      <c r="Z17" s="42"/>
      <c r="AA17" s="87"/>
      <c r="AB17" s="87"/>
      <c r="AC17" s="45"/>
      <c r="AD17" s="42"/>
      <c r="AE17" s="88"/>
      <c r="AF17" s="88"/>
      <c r="AG17" s="45"/>
    </row>
    <row r="18" spans="1:33">
      <c r="A18" s="12"/>
      <c r="B18" s="83" t="s">
        <v>43</v>
      </c>
      <c r="C18" s="89" t="s">
        <v>357</v>
      </c>
      <c r="D18" s="91">
        <v>655529</v>
      </c>
      <c r="E18" s="49"/>
      <c r="F18" s="42"/>
      <c r="G18" s="89" t="s">
        <v>357</v>
      </c>
      <c r="H18" s="91">
        <v>24499</v>
      </c>
      <c r="I18" s="49"/>
      <c r="J18" s="42"/>
      <c r="K18" s="89" t="s">
        <v>357</v>
      </c>
      <c r="L18" s="93" t="s">
        <v>363</v>
      </c>
      <c r="M18" s="49"/>
      <c r="N18" s="42"/>
      <c r="O18" s="89" t="s">
        <v>357</v>
      </c>
      <c r="P18" s="91">
        <v>680028</v>
      </c>
      <c r="Q18" s="49"/>
      <c r="R18" s="42"/>
      <c r="S18" s="89" t="s">
        <v>357</v>
      </c>
      <c r="T18" s="91">
        <v>676600</v>
      </c>
      <c r="U18" s="49"/>
      <c r="V18" s="42"/>
      <c r="W18" s="89" t="s">
        <v>357</v>
      </c>
      <c r="X18" s="91">
        <v>12408</v>
      </c>
      <c r="Y18" s="49"/>
      <c r="Z18" s="42"/>
      <c r="AA18" s="89" t="s">
        <v>357</v>
      </c>
      <c r="AB18" s="93" t="s">
        <v>363</v>
      </c>
      <c r="AC18" s="49"/>
      <c r="AD18" s="42"/>
      <c r="AE18" s="89" t="s">
        <v>357</v>
      </c>
      <c r="AF18" s="91">
        <v>689008</v>
      </c>
      <c r="AG18" s="49"/>
    </row>
    <row r="19" spans="1:33" ht="15.75" thickBot="1">
      <c r="A19" s="12"/>
      <c r="B19" s="83"/>
      <c r="C19" s="90"/>
      <c r="D19" s="92"/>
      <c r="E19" s="59"/>
      <c r="F19" s="42"/>
      <c r="G19" s="90"/>
      <c r="H19" s="92"/>
      <c r="I19" s="59"/>
      <c r="J19" s="42"/>
      <c r="K19" s="90"/>
      <c r="L19" s="94"/>
      <c r="M19" s="59"/>
      <c r="N19" s="42"/>
      <c r="O19" s="90"/>
      <c r="P19" s="92"/>
      <c r="Q19" s="59"/>
      <c r="R19" s="42"/>
      <c r="S19" s="90"/>
      <c r="T19" s="92"/>
      <c r="U19" s="59"/>
      <c r="V19" s="42"/>
      <c r="W19" s="90"/>
      <c r="X19" s="92"/>
      <c r="Y19" s="59"/>
      <c r="Z19" s="42"/>
      <c r="AA19" s="90"/>
      <c r="AB19" s="94"/>
      <c r="AC19" s="59"/>
      <c r="AD19" s="42"/>
      <c r="AE19" s="90"/>
      <c r="AF19" s="92"/>
      <c r="AG19" s="59"/>
    </row>
    <row r="20" spans="1:33" ht="15.75" thickTop="1">
      <c r="A20" s="12"/>
      <c r="B20" s="24"/>
      <c r="C20" s="64"/>
      <c r="D20" s="64"/>
      <c r="E20" s="64"/>
      <c r="F20" s="24"/>
      <c r="G20" s="64"/>
      <c r="H20" s="64"/>
      <c r="I20" s="64"/>
      <c r="J20" s="24"/>
      <c r="K20" s="64"/>
      <c r="L20" s="64"/>
      <c r="M20" s="64"/>
      <c r="N20" s="24"/>
      <c r="O20" s="64"/>
      <c r="P20" s="64"/>
      <c r="Q20" s="64"/>
      <c r="R20" s="24"/>
      <c r="S20" s="64"/>
      <c r="T20" s="64"/>
      <c r="U20" s="64"/>
      <c r="V20" s="24"/>
      <c r="W20" s="64"/>
      <c r="X20" s="64"/>
      <c r="Y20" s="64"/>
      <c r="Z20" s="24"/>
      <c r="AA20" s="64"/>
      <c r="AB20" s="64"/>
      <c r="AC20" s="64"/>
      <c r="AD20" s="24"/>
      <c r="AE20" s="64"/>
      <c r="AF20" s="64"/>
      <c r="AG20" s="64"/>
    </row>
    <row r="21" spans="1:33">
      <c r="A21" s="12"/>
      <c r="B21" s="27" t="s">
        <v>429</v>
      </c>
      <c r="C21" s="42"/>
      <c r="D21" s="42"/>
      <c r="E21" s="42"/>
      <c r="F21" s="24"/>
      <c r="G21" s="42"/>
      <c r="H21" s="42"/>
      <c r="I21" s="42"/>
      <c r="J21" s="24"/>
      <c r="K21" s="42"/>
      <c r="L21" s="42"/>
      <c r="M21" s="42"/>
      <c r="N21" s="24"/>
      <c r="O21" s="42"/>
      <c r="P21" s="42"/>
      <c r="Q21" s="42"/>
      <c r="R21" s="24"/>
      <c r="S21" s="42"/>
      <c r="T21" s="42"/>
      <c r="U21" s="42"/>
      <c r="V21" s="24"/>
      <c r="W21" s="42"/>
      <c r="X21" s="42"/>
      <c r="Y21" s="42"/>
      <c r="Z21" s="24"/>
      <c r="AA21" s="42"/>
      <c r="AB21" s="42"/>
      <c r="AC21" s="42"/>
      <c r="AD21" s="24"/>
      <c r="AE21" s="42"/>
      <c r="AF21" s="42"/>
      <c r="AG21" s="42"/>
    </row>
    <row r="22" spans="1:33">
      <c r="A22" s="12"/>
      <c r="B22" s="86" t="s">
        <v>430</v>
      </c>
      <c r="C22" s="83" t="s">
        <v>357</v>
      </c>
      <c r="D22" s="85" t="s">
        <v>363</v>
      </c>
      <c r="E22" s="42"/>
      <c r="F22" s="42"/>
      <c r="G22" s="83" t="s">
        <v>357</v>
      </c>
      <c r="H22" s="85" t="s">
        <v>363</v>
      </c>
      <c r="I22" s="42"/>
      <c r="J22" s="42"/>
      <c r="K22" s="83" t="s">
        <v>357</v>
      </c>
      <c r="L22" s="85" t="s">
        <v>431</v>
      </c>
      <c r="M22" s="83" t="s">
        <v>385</v>
      </c>
      <c r="N22" s="42"/>
      <c r="O22" s="83" t="s">
        <v>357</v>
      </c>
      <c r="P22" s="85" t="s">
        <v>431</v>
      </c>
      <c r="Q22" s="83" t="s">
        <v>385</v>
      </c>
      <c r="R22" s="42"/>
      <c r="S22" s="83" t="s">
        <v>357</v>
      </c>
      <c r="T22" s="85" t="s">
        <v>363</v>
      </c>
      <c r="U22" s="42"/>
      <c r="V22" s="42"/>
      <c r="W22" s="83" t="s">
        <v>357</v>
      </c>
      <c r="X22" s="85" t="s">
        <v>363</v>
      </c>
      <c r="Y22" s="42"/>
      <c r="Z22" s="42"/>
      <c r="AA22" s="83" t="s">
        <v>357</v>
      </c>
      <c r="AB22" s="85" t="s">
        <v>363</v>
      </c>
      <c r="AC22" s="42"/>
      <c r="AD22" s="42"/>
      <c r="AE22" s="83" t="s">
        <v>357</v>
      </c>
      <c r="AF22" s="85" t="s">
        <v>363</v>
      </c>
      <c r="AG22" s="42"/>
    </row>
    <row r="23" spans="1:33">
      <c r="A23" s="12"/>
      <c r="B23" s="86"/>
      <c r="C23" s="83"/>
      <c r="D23" s="85"/>
      <c r="E23" s="42"/>
      <c r="F23" s="42"/>
      <c r="G23" s="83"/>
      <c r="H23" s="85"/>
      <c r="I23" s="42"/>
      <c r="J23" s="42"/>
      <c r="K23" s="83"/>
      <c r="L23" s="85"/>
      <c r="M23" s="83"/>
      <c r="N23" s="42"/>
      <c r="O23" s="83"/>
      <c r="P23" s="85"/>
      <c r="Q23" s="83"/>
      <c r="R23" s="42"/>
      <c r="S23" s="83"/>
      <c r="T23" s="85"/>
      <c r="U23" s="42"/>
      <c r="V23" s="42"/>
      <c r="W23" s="83"/>
      <c r="X23" s="85"/>
      <c r="Y23" s="42"/>
      <c r="Z23" s="42"/>
      <c r="AA23" s="83"/>
      <c r="AB23" s="85"/>
      <c r="AC23" s="42"/>
      <c r="AD23" s="42"/>
      <c r="AE23" s="83"/>
      <c r="AF23" s="85"/>
      <c r="AG23" s="42"/>
    </row>
    <row r="24" spans="1:33">
      <c r="A24" s="12"/>
      <c r="B24" s="86" t="s">
        <v>432</v>
      </c>
      <c r="C24" s="85" t="s">
        <v>363</v>
      </c>
      <c r="D24" s="85"/>
      <c r="E24" s="42"/>
      <c r="F24" s="42"/>
      <c r="G24" s="85" t="s">
        <v>433</v>
      </c>
      <c r="H24" s="85"/>
      <c r="I24" s="83" t="s">
        <v>385</v>
      </c>
      <c r="J24" s="42"/>
      <c r="K24" s="85" t="s">
        <v>363</v>
      </c>
      <c r="L24" s="85"/>
      <c r="M24" s="42"/>
      <c r="N24" s="42"/>
      <c r="O24" s="85" t="s">
        <v>433</v>
      </c>
      <c r="P24" s="85"/>
      <c r="Q24" s="83" t="s">
        <v>385</v>
      </c>
      <c r="R24" s="42"/>
      <c r="S24" s="85" t="s">
        <v>363</v>
      </c>
      <c r="T24" s="85"/>
      <c r="U24" s="42"/>
      <c r="V24" s="42"/>
      <c r="W24" s="85" t="s">
        <v>434</v>
      </c>
      <c r="X24" s="85"/>
      <c r="Y24" s="83" t="s">
        <v>385</v>
      </c>
      <c r="Z24" s="42"/>
      <c r="AA24" s="85" t="s">
        <v>363</v>
      </c>
      <c r="AB24" s="85"/>
      <c r="AC24" s="42"/>
      <c r="AD24" s="42"/>
      <c r="AE24" s="85" t="s">
        <v>434</v>
      </c>
      <c r="AF24" s="85"/>
      <c r="AG24" s="83" t="s">
        <v>385</v>
      </c>
    </row>
    <row r="25" spans="1:33">
      <c r="A25" s="12"/>
      <c r="B25" s="86"/>
      <c r="C25" s="85"/>
      <c r="D25" s="85"/>
      <c r="E25" s="42"/>
      <c r="F25" s="42"/>
      <c r="G25" s="85"/>
      <c r="H25" s="85"/>
      <c r="I25" s="83"/>
      <c r="J25" s="42"/>
      <c r="K25" s="85"/>
      <c r="L25" s="85"/>
      <c r="M25" s="42"/>
      <c r="N25" s="42"/>
      <c r="O25" s="85"/>
      <c r="P25" s="85"/>
      <c r="Q25" s="83"/>
      <c r="R25" s="42"/>
      <c r="S25" s="85"/>
      <c r="T25" s="85"/>
      <c r="U25" s="42"/>
      <c r="V25" s="42"/>
      <c r="W25" s="85"/>
      <c r="X25" s="85"/>
      <c r="Y25" s="83"/>
      <c r="Z25" s="42"/>
      <c r="AA25" s="85"/>
      <c r="AB25" s="85"/>
      <c r="AC25" s="42"/>
      <c r="AD25" s="42"/>
      <c r="AE25" s="85"/>
      <c r="AF25" s="85"/>
      <c r="AG25" s="83"/>
    </row>
    <row r="26" spans="1:33">
      <c r="A26" s="12"/>
      <c r="B26" s="86" t="s">
        <v>435</v>
      </c>
      <c r="C26" s="85" t="s">
        <v>363</v>
      </c>
      <c r="D26" s="85"/>
      <c r="E26" s="42"/>
      <c r="F26" s="42"/>
      <c r="G26" s="85" t="s">
        <v>436</v>
      </c>
      <c r="H26" s="85"/>
      <c r="I26" s="83" t="s">
        <v>385</v>
      </c>
      <c r="J26" s="42"/>
      <c r="K26" s="85" t="s">
        <v>363</v>
      </c>
      <c r="L26" s="85"/>
      <c r="M26" s="42"/>
      <c r="N26" s="42"/>
      <c r="O26" s="85" t="s">
        <v>436</v>
      </c>
      <c r="P26" s="85"/>
      <c r="Q26" s="83" t="s">
        <v>385</v>
      </c>
      <c r="R26" s="42"/>
      <c r="S26" s="85" t="s">
        <v>363</v>
      </c>
      <c r="T26" s="85"/>
      <c r="U26" s="42"/>
      <c r="V26" s="42"/>
      <c r="W26" s="85" t="s">
        <v>437</v>
      </c>
      <c r="X26" s="85"/>
      <c r="Y26" s="83" t="s">
        <v>385</v>
      </c>
      <c r="Z26" s="42"/>
      <c r="AA26" s="85" t="s">
        <v>363</v>
      </c>
      <c r="AB26" s="85"/>
      <c r="AC26" s="42"/>
      <c r="AD26" s="42"/>
      <c r="AE26" s="85" t="s">
        <v>437</v>
      </c>
      <c r="AF26" s="85"/>
      <c r="AG26" s="83" t="s">
        <v>385</v>
      </c>
    </row>
    <row r="27" spans="1:33" ht="15.75" thickBot="1">
      <c r="A27" s="12"/>
      <c r="B27" s="86"/>
      <c r="C27" s="87"/>
      <c r="D27" s="87"/>
      <c r="E27" s="45"/>
      <c r="F27" s="42"/>
      <c r="G27" s="87"/>
      <c r="H27" s="87"/>
      <c r="I27" s="95"/>
      <c r="J27" s="42"/>
      <c r="K27" s="87"/>
      <c r="L27" s="87"/>
      <c r="M27" s="45"/>
      <c r="N27" s="42"/>
      <c r="O27" s="87"/>
      <c r="P27" s="87"/>
      <c r="Q27" s="95"/>
      <c r="R27" s="42"/>
      <c r="S27" s="87"/>
      <c r="T27" s="87"/>
      <c r="U27" s="45"/>
      <c r="V27" s="42"/>
      <c r="W27" s="87"/>
      <c r="X27" s="87"/>
      <c r="Y27" s="95"/>
      <c r="Z27" s="42"/>
      <c r="AA27" s="87"/>
      <c r="AB27" s="87"/>
      <c r="AC27" s="45"/>
      <c r="AD27" s="42"/>
      <c r="AE27" s="87"/>
      <c r="AF27" s="87"/>
      <c r="AG27" s="95"/>
    </row>
    <row r="28" spans="1:33">
      <c r="A28" s="12"/>
      <c r="B28" s="83" t="s">
        <v>52</v>
      </c>
      <c r="C28" s="89" t="s">
        <v>357</v>
      </c>
      <c r="D28" s="93" t="s">
        <v>363</v>
      </c>
      <c r="E28" s="49"/>
      <c r="F28" s="42"/>
      <c r="G28" s="89" t="s">
        <v>357</v>
      </c>
      <c r="H28" s="93" t="s">
        <v>438</v>
      </c>
      <c r="I28" s="89" t="s">
        <v>385</v>
      </c>
      <c r="J28" s="42"/>
      <c r="K28" s="89" t="s">
        <v>357</v>
      </c>
      <c r="L28" s="93" t="s">
        <v>431</v>
      </c>
      <c r="M28" s="89" t="s">
        <v>385</v>
      </c>
      <c r="N28" s="42"/>
      <c r="O28" s="89" t="s">
        <v>357</v>
      </c>
      <c r="P28" s="93" t="s">
        <v>439</v>
      </c>
      <c r="Q28" s="89" t="s">
        <v>385</v>
      </c>
      <c r="R28" s="42"/>
      <c r="S28" s="89" t="s">
        <v>357</v>
      </c>
      <c r="T28" s="93" t="s">
        <v>363</v>
      </c>
      <c r="U28" s="49"/>
      <c r="V28" s="42"/>
      <c r="W28" s="89" t="s">
        <v>357</v>
      </c>
      <c r="X28" s="93" t="s">
        <v>440</v>
      </c>
      <c r="Y28" s="89" t="s">
        <v>385</v>
      </c>
      <c r="Z28" s="42"/>
      <c r="AA28" s="89" t="s">
        <v>357</v>
      </c>
      <c r="AB28" s="93" t="s">
        <v>363</v>
      </c>
      <c r="AC28" s="49"/>
      <c r="AD28" s="42"/>
      <c r="AE28" s="89" t="s">
        <v>357</v>
      </c>
      <c r="AF28" s="93" t="s">
        <v>440</v>
      </c>
      <c r="AG28" s="89" t="s">
        <v>385</v>
      </c>
    </row>
    <row r="29" spans="1:33" ht="15.75" thickBot="1">
      <c r="A29" s="12"/>
      <c r="B29" s="83"/>
      <c r="C29" s="90"/>
      <c r="D29" s="94"/>
      <c r="E29" s="59"/>
      <c r="F29" s="42"/>
      <c r="G29" s="90"/>
      <c r="H29" s="94"/>
      <c r="I29" s="90"/>
      <c r="J29" s="42"/>
      <c r="K29" s="90"/>
      <c r="L29" s="94"/>
      <c r="M29" s="90"/>
      <c r="N29" s="42"/>
      <c r="O29" s="90"/>
      <c r="P29" s="94"/>
      <c r="Q29" s="90"/>
      <c r="R29" s="42"/>
      <c r="S29" s="90"/>
      <c r="T29" s="94"/>
      <c r="U29" s="59"/>
      <c r="V29" s="42"/>
      <c r="W29" s="90"/>
      <c r="X29" s="94"/>
      <c r="Y29" s="90"/>
      <c r="Z29" s="42"/>
      <c r="AA29" s="90"/>
      <c r="AB29" s="94"/>
      <c r="AC29" s="59"/>
      <c r="AD29" s="42"/>
      <c r="AE29" s="90"/>
      <c r="AF29" s="94"/>
      <c r="AG29" s="90"/>
    </row>
    <row r="30" spans="1:33" ht="15.75" thickTop="1">
      <c r="A30" s="12"/>
      <c r="B30" s="35"/>
      <c r="C30" s="35"/>
      <c r="D30" s="35"/>
      <c r="E30" s="35"/>
      <c r="F30" s="35"/>
    </row>
    <row r="31" spans="1:33">
      <c r="A31" s="12"/>
      <c r="B31" s="15"/>
      <c r="C31" s="15"/>
      <c r="D31" s="15"/>
      <c r="E31" s="15"/>
      <c r="F31" s="15"/>
    </row>
    <row r="32" spans="1:33" ht="15.75" thickBot="1">
      <c r="A32" s="12"/>
      <c r="B32" s="32"/>
      <c r="C32" s="24"/>
      <c r="D32" s="24"/>
      <c r="E32" s="24"/>
      <c r="F32" s="24"/>
    </row>
    <row r="33" spans="1:37">
      <c r="A33" s="12"/>
      <c r="B33" s="15"/>
      <c r="C33" s="15"/>
    </row>
    <row r="34" spans="1:37" ht="22.5">
      <c r="A34" s="12"/>
      <c r="B34" s="96">
        <v>-1</v>
      </c>
      <c r="C34" s="97" t="s">
        <v>441</v>
      </c>
    </row>
    <row r="35" spans="1:37">
      <c r="A35" s="12"/>
      <c r="B35" s="15"/>
      <c r="C35" s="15"/>
    </row>
    <row r="36" spans="1:37" ht="22.5">
      <c r="A36" s="12"/>
      <c r="B36" s="96">
        <v>-2</v>
      </c>
      <c r="C36" s="97" t="s">
        <v>442</v>
      </c>
    </row>
    <row r="37" spans="1:37">
      <c r="A37" s="12"/>
      <c r="B37" s="15"/>
      <c r="C37" s="15"/>
    </row>
    <row r="38" spans="1:37" ht="33.75">
      <c r="A38" s="12"/>
      <c r="B38" s="96">
        <v>-3</v>
      </c>
      <c r="C38" s="97" t="s">
        <v>443</v>
      </c>
    </row>
    <row r="39" spans="1:37">
      <c r="A39" s="12"/>
      <c r="B39" s="18" t="s">
        <v>444</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row>
    <row r="40" spans="1:37">
      <c r="A40" s="12"/>
      <c r="B40" s="19" t="s">
        <v>445</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row>
    <row r="41" spans="1:37">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7">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row>
    <row r="43" spans="1:37" ht="15.75" thickBot="1">
      <c r="A43" s="12"/>
      <c r="B43" s="42"/>
      <c r="C43" s="36" t="s">
        <v>421</v>
      </c>
      <c r="D43" s="36"/>
      <c r="E43" s="36"/>
      <c r="F43" s="36"/>
      <c r="G43" s="36"/>
      <c r="H43" s="36"/>
      <c r="I43" s="36"/>
      <c r="J43" s="36"/>
      <c r="K43" s="36"/>
      <c r="L43" s="36"/>
      <c r="M43" s="36"/>
      <c r="N43" s="36"/>
      <c r="O43" s="36"/>
      <c r="P43" s="36"/>
      <c r="Q43" s="36"/>
      <c r="R43" s="24"/>
      <c r="S43" s="36" t="s">
        <v>422</v>
      </c>
      <c r="T43" s="36"/>
      <c r="U43" s="36"/>
      <c r="V43" s="36"/>
      <c r="W43" s="36"/>
      <c r="X43" s="36"/>
      <c r="Y43" s="36"/>
      <c r="Z43" s="36"/>
      <c r="AA43" s="36"/>
      <c r="AB43" s="36"/>
      <c r="AC43" s="36"/>
      <c r="AD43" s="36"/>
      <c r="AE43" s="36"/>
      <c r="AF43" s="36"/>
      <c r="AG43" s="36"/>
    </row>
    <row r="44" spans="1:37" ht="15.75" thickBot="1">
      <c r="A44" s="12"/>
      <c r="B44" s="42"/>
      <c r="C44" s="37" t="s">
        <v>423</v>
      </c>
      <c r="D44" s="37"/>
      <c r="E44" s="37"/>
      <c r="F44" s="24"/>
      <c r="G44" s="37" t="s">
        <v>424</v>
      </c>
      <c r="H44" s="37"/>
      <c r="I44" s="37"/>
      <c r="J44" s="24"/>
      <c r="K44" s="37" t="s">
        <v>425</v>
      </c>
      <c r="L44" s="37"/>
      <c r="M44" s="37"/>
      <c r="N44" s="24"/>
      <c r="O44" s="37" t="s">
        <v>412</v>
      </c>
      <c r="P44" s="37"/>
      <c r="Q44" s="37"/>
      <c r="R44" s="24"/>
      <c r="S44" s="37" t="s">
        <v>423</v>
      </c>
      <c r="T44" s="37"/>
      <c r="U44" s="37"/>
      <c r="V44" s="34"/>
      <c r="W44" s="37" t="s">
        <v>424</v>
      </c>
      <c r="X44" s="37"/>
      <c r="Y44" s="37"/>
      <c r="Z44" s="34"/>
      <c r="AA44" s="37" t="s">
        <v>425</v>
      </c>
      <c r="AB44" s="37"/>
      <c r="AC44" s="37"/>
      <c r="AD44" s="34"/>
      <c r="AE44" s="37" t="s">
        <v>412</v>
      </c>
      <c r="AF44" s="37"/>
      <c r="AG44" s="37"/>
    </row>
    <row r="45" spans="1:37">
      <c r="A45" s="12"/>
      <c r="B45" s="98" t="s">
        <v>33</v>
      </c>
      <c r="C45" s="49"/>
      <c r="D45" s="49"/>
      <c r="E45" s="49"/>
      <c r="F45" s="24"/>
      <c r="G45" s="49"/>
      <c r="H45" s="49"/>
      <c r="I45" s="49"/>
      <c r="J45" s="24"/>
      <c r="K45" s="49"/>
      <c r="L45" s="49"/>
      <c r="M45" s="49"/>
      <c r="N45" s="24"/>
      <c r="O45" s="49"/>
      <c r="P45" s="49"/>
      <c r="Q45" s="49"/>
      <c r="R45" s="24"/>
      <c r="S45" s="49"/>
      <c r="T45" s="49"/>
      <c r="U45" s="49"/>
      <c r="V45" s="24"/>
      <c r="W45" s="49"/>
      <c r="X45" s="49"/>
      <c r="Y45" s="49"/>
      <c r="Z45" s="24"/>
      <c r="AA45" s="49"/>
      <c r="AB45" s="49"/>
      <c r="AC45" s="49"/>
      <c r="AD45" s="24"/>
      <c r="AE45" s="49"/>
      <c r="AF45" s="49"/>
      <c r="AG45" s="49"/>
    </row>
    <row r="46" spans="1:37">
      <c r="A46" s="12"/>
      <c r="B46" s="99" t="s">
        <v>353</v>
      </c>
      <c r="C46" s="42"/>
      <c r="D46" s="42"/>
      <c r="E46" s="42"/>
      <c r="F46" s="24"/>
      <c r="G46" s="42"/>
      <c r="H46" s="42"/>
      <c r="I46" s="42"/>
      <c r="J46" s="24"/>
      <c r="K46" s="42"/>
      <c r="L46" s="42"/>
      <c r="M46" s="42"/>
      <c r="N46" s="24"/>
      <c r="O46" s="42"/>
      <c r="P46" s="42"/>
      <c r="Q46" s="42"/>
      <c r="R46" s="24"/>
      <c r="S46" s="42"/>
      <c r="T46" s="42"/>
      <c r="U46" s="42"/>
      <c r="V46" s="24"/>
      <c r="W46" s="42"/>
      <c r="X46" s="42"/>
      <c r="Y46" s="42"/>
      <c r="Z46" s="24"/>
      <c r="AA46" s="42"/>
      <c r="AB46" s="42"/>
      <c r="AC46" s="42"/>
      <c r="AD46" s="24"/>
      <c r="AE46" s="42"/>
      <c r="AF46" s="42"/>
      <c r="AG46" s="42"/>
    </row>
    <row r="47" spans="1:37">
      <c r="A47" s="12"/>
      <c r="B47" s="100" t="s">
        <v>446</v>
      </c>
      <c r="C47" s="101" t="s">
        <v>357</v>
      </c>
      <c r="D47" s="102" t="s">
        <v>363</v>
      </c>
      <c r="E47" s="42"/>
      <c r="F47" s="42"/>
      <c r="G47" s="101" t="s">
        <v>357</v>
      </c>
      <c r="H47" s="103">
        <v>8135722</v>
      </c>
      <c r="I47" s="42"/>
      <c r="J47" s="42"/>
      <c r="K47" s="101" t="s">
        <v>357</v>
      </c>
      <c r="L47" s="103">
        <v>1555656</v>
      </c>
      <c r="M47" s="42"/>
      <c r="N47" s="42"/>
      <c r="O47" s="101" t="s">
        <v>357</v>
      </c>
      <c r="P47" s="103">
        <v>9691378</v>
      </c>
      <c r="Q47" s="42"/>
      <c r="R47" s="42"/>
      <c r="S47" s="101" t="s">
        <v>357</v>
      </c>
      <c r="T47" s="102" t="s">
        <v>363</v>
      </c>
      <c r="U47" s="42"/>
      <c r="V47" s="42"/>
      <c r="W47" s="101" t="s">
        <v>357</v>
      </c>
      <c r="X47" s="103">
        <v>7352129</v>
      </c>
      <c r="Y47" s="42"/>
      <c r="Z47" s="42"/>
      <c r="AA47" s="101" t="s">
        <v>357</v>
      </c>
      <c r="AB47" s="103">
        <v>2809437</v>
      </c>
      <c r="AC47" s="42"/>
      <c r="AD47" s="42"/>
      <c r="AE47" s="101" t="s">
        <v>357</v>
      </c>
      <c r="AF47" s="103">
        <v>10161566</v>
      </c>
      <c r="AG47" s="42"/>
    </row>
    <row r="48" spans="1:37">
      <c r="A48" s="12"/>
      <c r="B48" s="100"/>
      <c r="C48" s="101"/>
      <c r="D48" s="102"/>
      <c r="E48" s="42"/>
      <c r="F48" s="42"/>
      <c r="G48" s="101"/>
      <c r="H48" s="103"/>
      <c r="I48" s="42"/>
      <c r="J48" s="42"/>
      <c r="K48" s="101"/>
      <c r="L48" s="103"/>
      <c r="M48" s="42"/>
      <c r="N48" s="42"/>
      <c r="O48" s="101"/>
      <c r="P48" s="103"/>
      <c r="Q48" s="42"/>
      <c r="R48" s="42"/>
      <c r="S48" s="101"/>
      <c r="T48" s="102"/>
      <c r="U48" s="42"/>
      <c r="V48" s="42"/>
      <c r="W48" s="101"/>
      <c r="X48" s="103"/>
      <c r="Y48" s="42"/>
      <c r="Z48" s="42"/>
      <c r="AA48" s="101"/>
      <c r="AB48" s="103"/>
      <c r="AC48" s="42"/>
      <c r="AD48" s="42"/>
      <c r="AE48" s="101"/>
      <c r="AF48" s="103"/>
      <c r="AG48" s="42"/>
    </row>
    <row r="49" spans="1:33">
      <c r="A49" s="12"/>
      <c r="B49" s="100" t="s">
        <v>447</v>
      </c>
      <c r="C49" s="103">
        <v>4039</v>
      </c>
      <c r="D49" s="103"/>
      <c r="E49" s="42"/>
      <c r="F49" s="42"/>
      <c r="G49" s="103">
        <v>5539518</v>
      </c>
      <c r="H49" s="103"/>
      <c r="I49" s="42"/>
      <c r="J49" s="42"/>
      <c r="K49" s="103">
        <v>2750661</v>
      </c>
      <c r="L49" s="103"/>
      <c r="M49" s="42"/>
      <c r="N49" s="42"/>
      <c r="O49" s="103">
        <v>8294218</v>
      </c>
      <c r="P49" s="103"/>
      <c r="Q49" s="42"/>
      <c r="R49" s="42"/>
      <c r="S49" s="102">
        <v>798</v>
      </c>
      <c r="T49" s="102"/>
      <c r="U49" s="42"/>
      <c r="V49" s="42"/>
      <c r="W49" s="103">
        <v>5125646</v>
      </c>
      <c r="X49" s="103"/>
      <c r="Y49" s="42"/>
      <c r="Z49" s="42"/>
      <c r="AA49" s="103">
        <v>2432179</v>
      </c>
      <c r="AB49" s="103"/>
      <c r="AC49" s="42"/>
      <c r="AD49" s="42"/>
      <c r="AE49" s="103">
        <v>7558623</v>
      </c>
      <c r="AF49" s="103"/>
      <c r="AG49" s="42"/>
    </row>
    <row r="50" spans="1:33">
      <c r="A50" s="12"/>
      <c r="B50" s="100"/>
      <c r="C50" s="103"/>
      <c r="D50" s="103"/>
      <c r="E50" s="42"/>
      <c r="F50" s="42"/>
      <c r="G50" s="103"/>
      <c r="H50" s="103"/>
      <c r="I50" s="42"/>
      <c r="J50" s="42"/>
      <c r="K50" s="103"/>
      <c r="L50" s="103"/>
      <c r="M50" s="42"/>
      <c r="N50" s="42"/>
      <c r="O50" s="103"/>
      <c r="P50" s="103"/>
      <c r="Q50" s="42"/>
      <c r="R50" s="42"/>
      <c r="S50" s="102"/>
      <c r="T50" s="102"/>
      <c r="U50" s="42"/>
      <c r="V50" s="42"/>
      <c r="W50" s="103"/>
      <c r="X50" s="103"/>
      <c r="Y50" s="42"/>
      <c r="Z50" s="42"/>
      <c r="AA50" s="103"/>
      <c r="AB50" s="103"/>
      <c r="AC50" s="42"/>
      <c r="AD50" s="42"/>
      <c r="AE50" s="103"/>
      <c r="AF50" s="103"/>
      <c r="AG50" s="42"/>
    </row>
    <row r="51" spans="1:33">
      <c r="A51" s="12"/>
      <c r="B51" s="100" t="s">
        <v>448</v>
      </c>
      <c r="C51" s="103">
        <v>6042583</v>
      </c>
      <c r="D51" s="103"/>
      <c r="E51" s="42"/>
      <c r="F51" s="42"/>
      <c r="G51" s="103">
        <v>505459</v>
      </c>
      <c r="H51" s="103"/>
      <c r="I51" s="42"/>
      <c r="J51" s="42"/>
      <c r="K51" s="103">
        <v>9044579</v>
      </c>
      <c r="L51" s="103"/>
      <c r="M51" s="42"/>
      <c r="N51" s="42"/>
      <c r="O51" s="103">
        <v>15592621</v>
      </c>
      <c r="P51" s="103"/>
      <c r="Q51" s="42"/>
      <c r="R51" s="42"/>
      <c r="S51" s="103">
        <v>4804068</v>
      </c>
      <c r="T51" s="103"/>
      <c r="U51" s="42"/>
      <c r="V51" s="42"/>
      <c r="W51" s="103">
        <v>1109270</v>
      </c>
      <c r="X51" s="103"/>
      <c r="Y51" s="42"/>
      <c r="Z51" s="42"/>
      <c r="AA51" s="103">
        <v>6700015</v>
      </c>
      <c r="AB51" s="103"/>
      <c r="AC51" s="42"/>
      <c r="AD51" s="42"/>
      <c r="AE51" s="103">
        <v>12613353</v>
      </c>
      <c r="AF51" s="103"/>
      <c r="AG51" s="42"/>
    </row>
    <row r="52" spans="1:33">
      <c r="A52" s="12"/>
      <c r="B52" s="100"/>
      <c r="C52" s="103"/>
      <c r="D52" s="103"/>
      <c r="E52" s="42"/>
      <c r="F52" s="42"/>
      <c r="G52" s="103"/>
      <c r="H52" s="103"/>
      <c r="I52" s="42"/>
      <c r="J52" s="42"/>
      <c r="K52" s="103"/>
      <c r="L52" s="103"/>
      <c r="M52" s="42"/>
      <c r="N52" s="42"/>
      <c r="O52" s="103"/>
      <c r="P52" s="103"/>
      <c r="Q52" s="42"/>
      <c r="R52" s="42"/>
      <c r="S52" s="103"/>
      <c r="T52" s="103"/>
      <c r="U52" s="42"/>
      <c r="V52" s="42"/>
      <c r="W52" s="103"/>
      <c r="X52" s="103"/>
      <c r="Y52" s="42"/>
      <c r="Z52" s="42"/>
      <c r="AA52" s="103"/>
      <c r="AB52" s="103"/>
      <c r="AC52" s="42"/>
      <c r="AD52" s="42"/>
      <c r="AE52" s="103"/>
      <c r="AF52" s="103"/>
      <c r="AG52" s="42"/>
    </row>
    <row r="53" spans="1:33">
      <c r="A53" s="12"/>
      <c r="B53" s="100" t="s">
        <v>449</v>
      </c>
      <c r="C53" s="103">
        <v>3148</v>
      </c>
      <c r="D53" s="103"/>
      <c r="E53" s="42"/>
      <c r="F53" s="42"/>
      <c r="G53" s="102" t="s">
        <v>363</v>
      </c>
      <c r="H53" s="102"/>
      <c r="I53" s="42"/>
      <c r="J53" s="42"/>
      <c r="K53" s="103">
        <v>1320752</v>
      </c>
      <c r="L53" s="103"/>
      <c r="M53" s="42"/>
      <c r="N53" s="42"/>
      <c r="O53" s="103">
        <v>1323900</v>
      </c>
      <c r="P53" s="103"/>
      <c r="Q53" s="42"/>
      <c r="R53" s="42"/>
      <c r="S53" s="103">
        <v>4101</v>
      </c>
      <c r="T53" s="103"/>
      <c r="U53" s="42"/>
      <c r="V53" s="42"/>
      <c r="W53" s="103">
        <v>8483</v>
      </c>
      <c r="X53" s="103"/>
      <c r="Y53" s="42"/>
      <c r="Z53" s="42"/>
      <c r="AA53" s="103">
        <v>919771</v>
      </c>
      <c r="AB53" s="103"/>
      <c r="AC53" s="42"/>
      <c r="AD53" s="42"/>
      <c r="AE53" s="103">
        <v>932355</v>
      </c>
      <c r="AF53" s="103"/>
      <c r="AG53" s="42"/>
    </row>
    <row r="54" spans="1:33">
      <c r="A54" s="12"/>
      <c r="B54" s="100"/>
      <c r="C54" s="103"/>
      <c r="D54" s="103"/>
      <c r="E54" s="42"/>
      <c r="F54" s="42"/>
      <c r="G54" s="102"/>
      <c r="H54" s="102"/>
      <c r="I54" s="42"/>
      <c r="J54" s="42"/>
      <c r="K54" s="103"/>
      <c r="L54" s="103"/>
      <c r="M54" s="42"/>
      <c r="N54" s="42"/>
      <c r="O54" s="103"/>
      <c r="P54" s="103"/>
      <c r="Q54" s="42"/>
      <c r="R54" s="42"/>
      <c r="S54" s="103"/>
      <c r="T54" s="103"/>
      <c r="U54" s="42"/>
      <c r="V54" s="42"/>
      <c r="W54" s="103"/>
      <c r="X54" s="103"/>
      <c r="Y54" s="42"/>
      <c r="Z54" s="42"/>
      <c r="AA54" s="103"/>
      <c r="AB54" s="103"/>
      <c r="AC54" s="42"/>
      <c r="AD54" s="42"/>
      <c r="AE54" s="103"/>
      <c r="AF54" s="103"/>
      <c r="AG54" s="42"/>
    </row>
    <row r="55" spans="1:33">
      <c r="A55" s="12"/>
      <c r="B55" s="100" t="s">
        <v>450</v>
      </c>
      <c r="C55" s="102" t="s">
        <v>363</v>
      </c>
      <c r="D55" s="102"/>
      <c r="E55" s="42"/>
      <c r="F55" s="42"/>
      <c r="G55" s="102" t="s">
        <v>363</v>
      </c>
      <c r="H55" s="102"/>
      <c r="I55" s="42"/>
      <c r="J55" s="42"/>
      <c r="K55" s="103">
        <v>9216056</v>
      </c>
      <c r="L55" s="103"/>
      <c r="M55" s="42"/>
      <c r="N55" s="42"/>
      <c r="O55" s="103">
        <v>9216056</v>
      </c>
      <c r="P55" s="103"/>
      <c r="Q55" s="42"/>
      <c r="R55" s="42"/>
      <c r="S55" s="102" t="s">
        <v>363</v>
      </c>
      <c r="T55" s="102"/>
      <c r="U55" s="42"/>
      <c r="V55" s="42"/>
      <c r="W55" s="103">
        <v>37184</v>
      </c>
      <c r="X55" s="103"/>
      <c r="Y55" s="42"/>
      <c r="Z55" s="42"/>
      <c r="AA55" s="103">
        <v>6221294</v>
      </c>
      <c r="AB55" s="103"/>
      <c r="AC55" s="42"/>
      <c r="AD55" s="42"/>
      <c r="AE55" s="103">
        <v>6258478</v>
      </c>
      <c r="AF55" s="103"/>
      <c r="AG55" s="42"/>
    </row>
    <row r="56" spans="1:33">
      <c r="A56" s="12"/>
      <c r="B56" s="100"/>
      <c r="C56" s="102"/>
      <c r="D56" s="102"/>
      <c r="E56" s="42"/>
      <c r="F56" s="42"/>
      <c r="G56" s="102"/>
      <c r="H56" s="102"/>
      <c r="I56" s="42"/>
      <c r="J56" s="42"/>
      <c r="K56" s="103"/>
      <c r="L56" s="103"/>
      <c r="M56" s="42"/>
      <c r="N56" s="42"/>
      <c r="O56" s="103"/>
      <c r="P56" s="103"/>
      <c r="Q56" s="42"/>
      <c r="R56" s="42"/>
      <c r="S56" s="102"/>
      <c r="T56" s="102"/>
      <c r="U56" s="42"/>
      <c r="V56" s="42"/>
      <c r="W56" s="103"/>
      <c r="X56" s="103"/>
      <c r="Y56" s="42"/>
      <c r="Z56" s="42"/>
      <c r="AA56" s="103"/>
      <c r="AB56" s="103"/>
      <c r="AC56" s="42"/>
      <c r="AD56" s="42"/>
      <c r="AE56" s="103"/>
      <c r="AF56" s="103"/>
      <c r="AG56" s="42"/>
    </row>
    <row r="57" spans="1:33">
      <c r="A57" s="12"/>
      <c r="B57" s="100" t="s">
        <v>451</v>
      </c>
      <c r="C57" s="102" t="s">
        <v>363</v>
      </c>
      <c r="D57" s="102"/>
      <c r="E57" s="42"/>
      <c r="F57" s="42"/>
      <c r="G57" s="102" t="s">
        <v>363</v>
      </c>
      <c r="H57" s="102"/>
      <c r="I57" s="42"/>
      <c r="J57" s="42"/>
      <c r="K57" s="103">
        <v>2399105</v>
      </c>
      <c r="L57" s="103"/>
      <c r="M57" s="42"/>
      <c r="N57" s="42"/>
      <c r="O57" s="103">
        <v>2399105</v>
      </c>
      <c r="P57" s="103"/>
      <c r="Q57" s="42"/>
      <c r="R57" s="42"/>
      <c r="S57" s="102" t="s">
        <v>363</v>
      </c>
      <c r="T57" s="102"/>
      <c r="U57" s="42"/>
      <c r="V57" s="42"/>
      <c r="W57" s="102" t="s">
        <v>363</v>
      </c>
      <c r="X57" s="102"/>
      <c r="Y57" s="42"/>
      <c r="Z57" s="42"/>
      <c r="AA57" s="103">
        <v>2369441</v>
      </c>
      <c r="AB57" s="103"/>
      <c r="AC57" s="42"/>
      <c r="AD57" s="42"/>
      <c r="AE57" s="103">
        <v>2369441</v>
      </c>
      <c r="AF57" s="103"/>
      <c r="AG57" s="42"/>
    </row>
    <row r="58" spans="1:33">
      <c r="A58" s="12"/>
      <c r="B58" s="100"/>
      <c r="C58" s="102"/>
      <c r="D58" s="102"/>
      <c r="E58" s="42"/>
      <c r="F58" s="42"/>
      <c r="G58" s="102"/>
      <c r="H58" s="102"/>
      <c r="I58" s="42"/>
      <c r="J58" s="42"/>
      <c r="K58" s="103"/>
      <c r="L58" s="103"/>
      <c r="M58" s="42"/>
      <c r="N58" s="42"/>
      <c r="O58" s="103"/>
      <c r="P58" s="103"/>
      <c r="Q58" s="42"/>
      <c r="R58" s="42"/>
      <c r="S58" s="102"/>
      <c r="T58" s="102"/>
      <c r="U58" s="42"/>
      <c r="V58" s="42"/>
      <c r="W58" s="102"/>
      <c r="X58" s="102"/>
      <c r="Y58" s="42"/>
      <c r="Z58" s="42"/>
      <c r="AA58" s="103"/>
      <c r="AB58" s="103"/>
      <c r="AC58" s="42"/>
      <c r="AD58" s="42"/>
      <c r="AE58" s="103"/>
      <c r="AF58" s="103"/>
      <c r="AG58" s="42"/>
    </row>
    <row r="59" spans="1:33">
      <c r="A59" s="12"/>
      <c r="B59" s="100" t="s">
        <v>156</v>
      </c>
      <c r="C59" s="102">
        <v>945</v>
      </c>
      <c r="D59" s="102"/>
      <c r="E59" s="42"/>
      <c r="F59" s="42"/>
      <c r="G59" s="102" t="s">
        <v>363</v>
      </c>
      <c r="H59" s="102"/>
      <c r="I59" s="42"/>
      <c r="J59" s="42"/>
      <c r="K59" s="103">
        <v>15576</v>
      </c>
      <c r="L59" s="103"/>
      <c r="M59" s="42"/>
      <c r="N59" s="42"/>
      <c r="O59" s="103">
        <v>16521</v>
      </c>
      <c r="P59" s="103"/>
      <c r="Q59" s="42"/>
      <c r="R59" s="42"/>
      <c r="S59" s="103">
        <v>2656</v>
      </c>
      <c r="T59" s="103"/>
      <c r="U59" s="42"/>
      <c r="V59" s="42"/>
      <c r="W59" s="103">
        <v>1708</v>
      </c>
      <c r="X59" s="103"/>
      <c r="Y59" s="42"/>
      <c r="Z59" s="42"/>
      <c r="AA59" s="103">
        <v>13708</v>
      </c>
      <c r="AB59" s="103"/>
      <c r="AC59" s="42"/>
      <c r="AD59" s="42"/>
      <c r="AE59" s="103">
        <v>18072</v>
      </c>
      <c r="AF59" s="103"/>
      <c r="AG59" s="42"/>
    </row>
    <row r="60" spans="1:33" ht="15.75" thickBot="1">
      <c r="A60" s="12"/>
      <c r="B60" s="100"/>
      <c r="C60" s="104"/>
      <c r="D60" s="104"/>
      <c r="E60" s="45"/>
      <c r="F60" s="42"/>
      <c r="G60" s="104"/>
      <c r="H60" s="104"/>
      <c r="I60" s="45"/>
      <c r="J60" s="42"/>
      <c r="K60" s="105"/>
      <c r="L60" s="105"/>
      <c r="M60" s="45"/>
      <c r="N60" s="42"/>
      <c r="O60" s="105"/>
      <c r="P60" s="105"/>
      <c r="Q60" s="45"/>
      <c r="R60" s="42"/>
      <c r="S60" s="105"/>
      <c r="T60" s="105"/>
      <c r="U60" s="45"/>
      <c r="V60" s="42"/>
      <c r="W60" s="105"/>
      <c r="X60" s="105"/>
      <c r="Y60" s="45"/>
      <c r="Z60" s="42"/>
      <c r="AA60" s="105"/>
      <c r="AB60" s="105"/>
      <c r="AC60" s="45"/>
      <c r="AD60" s="42"/>
      <c r="AE60" s="105"/>
      <c r="AF60" s="105"/>
      <c r="AG60" s="45"/>
    </row>
    <row r="61" spans="1:33">
      <c r="A61" s="12"/>
      <c r="B61" s="106" t="s">
        <v>452</v>
      </c>
      <c r="C61" s="91">
        <v>6050715</v>
      </c>
      <c r="D61" s="91"/>
      <c r="E61" s="49"/>
      <c r="F61" s="42"/>
      <c r="G61" s="91">
        <v>14180699</v>
      </c>
      <c r="H61" s="91"/>
      <c r="I61" s="49"/>
      <c r="J61" s="42"/>
      <c r="K61" s="91">
        <v>26302385</v>
      </c>
      <c r="L61" s="91"/>
      <c r="M61" s="49"/>
      <c r="N61" s="42"/>
      <c r="O61" s="91">
        <v>46533799</v>
      </c>
      <c r="P61" s="91"/>
      <c r="Q61" s="49"/>
      <c r="R61" s="42"/>
      <c r="S61" s="91">
        <v>4811623</v>
      </c>
      <c r="T61" s="91"/>
      <c r="U61" s="49"/>
      <c r="V61" s="42"/>
      <c r="W61" s="91">
        <v>13634420</v>
      </c>
      <c r="X61" s="91"/>
      <c r="Y61" s="49"/>
      <c r="Z61" s="42"/>
      <c r="AA61" s="91">
        <v>21465845</v>
      </c>
      <c r="AB61" s="91"/>
      <c r="AC61" s="49"/>
      <c r="AD61" s="42"/>
      <c r="AE61" s="91">
        <v>39911888</v>
      </c>
      <c r="AF61" s="91"/>
      <c r="AG61" s="49"/>
    </row>
    <row r="62" spans="1:33" ht="15.75" thickBot="1">
      <c r="A62" s="12"/>
      <c r="B62" s="106"/>
      <c r="C62" s="105"/>
      <c r="D62" s="105"/>
      <c r="E62" s="45"/>
      <c r="F62" s="42"/>
      <c r="G62" s="105"/>
      <c r="H62" s="105"/>
      <c r="I62" s="45"/>
      <c r="J62" s="42"/>
      <c r="K62" s="105"/>
      <c r="L62" s="105"/>
      <c r="M62" s="45"/>
      <c r="N62" s="42"/>
      <c r="O62" s="105"/>
      <c r="P62" s="105"/>
      <c r="Q62" s="45"/>
      <c r="R62" s="42"/>
      <c r="S62" s="105"/>
      <c r="T62" s="105"/>
      <c r="U62" s="45"/>
      <c r="V62" s="42"/>
      <c r="W62" s="105"/>
      <c r="X62" s="105"/>
      <c r="Y62" s="45"/>
      <c r="Z62" s="42"/>
      <c r="AA62" s="105"/>
      <c r="AB62" s="105"/>
      <c r="AC62" s="45"/>
      <c r="AD62" s="42"/>
      <c r="AE62" s="105"/>
      <c r="AF62" s="105"/>
      <c r="AG62" s="45"/>
    </row>
    <row r="63" spans="1:33">
      <c r="A63" s="12"/>
      <c r="B63" s="99" t="s">
        <v>453</v>
      </c>
      <c r="C63" s="49"/>
      <c r="D63" s="49"/>
      <c r="E63" s="49"/>
      <c r="F63" s="24"/>
      <c r="G63" s="49"/>
      <c r="H63" s="49"/>
      <c r="I63" s="49"/>
      <c r="J63" s="24"/>
      <c r="K63" s="49"/>
      <c r="L63" s="49"/>
      <c r="M63" s="49"/>
      <c r="N63" s="24"/>
      <c r="O63" s="49"/>
      <c r="P63" s="49"/>
      <c r="Q63" s="49"/>
      <c r="R63" s="24"/>
      <c r="S63" s="49"/>
      <c r="T63" s="49"/>
      <c r="U63" s="49"/>
      <c r="V63" s="24"/>
      <c r="W63" s="49"/>
      <c r="X63" s="49"/>
      <c r="Y63" s="49"/>
      <c r="Z63" s="24"/>
      <c r="AA63" s="49"/>
      <c r="AB63" s="49"/>
      <c r="AC63" s="49"/>
      <c r="AD63" s="24"/>
      <c r="AE63" s="49"/>
      <c r="AF63" s="49"/>
      <c r="AG63" s="49"/>
    </row>
    <row r="64" spans="1:33">
      <c r="A64" s="12"/>
      <c r="B64" s="100" t="s">
        <v>454</v>
      </c>
      <c r="C64" s="102" t="s">
        <v>363</v>
      </c>
      <c r="D64" s="102"/>
      <c r="E64" s="42"/>
      <c r="F64" s="42"/>
      <c r="G64" s="103">
        <v>254929</v>
      </c>
      <c r="H64" s="103"/>
      <c r="I64" s="42"/>
      <c r="J64" s="42"/>
      <c r="K64" s="102" t="s">
        <v>363</v>
      </c>
      <c r="L64" s="102"/>
      <c r="M64" s="42"/>
      <c r="N64" s="42"/>
      <c r="O64" s="103">
        <v>254929</v>
      </c>
      <c r="P64" s="103"/>
      <c r="Q64" s="42"/>
      <c r="R64" s="42"/>
      <c r="S64" s="102" t="s">
        <v>363</v>
      </c>
      <c r="T64" s="102"/>
      <c r="U64" s="42"/>
      <c r="V64" s="42"/>
      <c r="W64" s="103">
        <v>51765</v>
      </c>
      <c r="X64" s="103"/>
      <c r="Y64" s="42"/>
      <c r="Z64" s="42"/>
      <c r="AA64" s="102" t="s">
        <v>363</v>
      </c>
      <c r="AB64" s="102"/>
      <c r="AC64" s="42"/>
      <c r="AD64" s="42"/>
      <c r="AE64" s="103">
        <v>51765</v>
      </c>
      <c r="AF64" s="103"/>
      <c r="AG64" s="42"/>
    </row>
    <row r="65" spans="1:33">
      <c r="A65" s="12"/>
      <c r="B65" s="100"/>
      <c r="C65" s="102"/>
      <c r="D65" s="102"/>
      <c r="E65" s="42"/>
      <c r="F65" s="42"/>
      <c r="G65" s="103"/>
      <c r="H65" s="103"/>
      <c r="I65" s="42"/>
      <c r="J65" s="42"/>
      <c r="K65" s="102"/>
      <c r="L65" s="102"/>
      <c r="M65" s="42"/>
      <c r="N65" s="42"/>
      <c r="O65" s="103"/>
      <c r="P65" s="103"/>
      <c r="Q65" s="42"/>
      <c r="R65" s="42"/>
      <c r="S65" s="102"/>
      <c r="T65" s="102"/>
      <c r="U65" s="42"/>
      <c r="V65" s="42"/>
      <c r="W65" s="103"/>
      <c r="X65" s="103"/>
      <c r="Y65" s="42"/>
      <c r="Z65" s="42"/>
      <c r="AA65" s="102"/>
      <c r="AB65" s="102"/>
      <c r="AC65" s="42"/>
      <c r="AD65" s="42"/>
      <c r="AE65" s="103"/>
      <c r="AF65" s="103"/>
      <c r="AG65" s="42"/>
    </row>
    <row r="66" spans="1:33">
      <c r="A66" s="12"/>
      <c r="B66" s="100" t="s">
        <v>455</v>
      </c>
      <c r="C66" s="102" t="s">
        <v>363</v>
      </c>
      <c r="D66" s="102"/>
      <c r="E66" s="42"/>
      <c r="F66" s="42"/>
      <c r="G66" s="103">
        <v>4217</v>
      </c>
      <c r="H66" s="103"/>
      <c r="I66" s="42"/>
      <c r="J66" s="42"/>
      <c r="K66" s="102" t="s">
        <v>363</v>
      </c>
      <c r="L66" s="102"/>
      <c r="M66" s="42"/>
      <c r="N66" s="42"/>
      <c r="O66" s="103">
        <v>4217</v>
      </c>
      <c r="P66" s="103"/>
      <c r="Q66" s="42"/>
      <c r="R66" s="42"/>
      <c r="S66" s="102" t="s">
        <v>363</v>
      </c>
      <c r="T66" s="102"/>
      <c r="U66" s="42"/>
      <c r="V66" s="42"/>
      <c r="W66" s="103">
        <v>18318</v>
      </c>
      <c r="X66" s="103"/>
      <c r="Y66" s="42"/>
      <c r="Z66" s="42"/>
      <c r="AA66" s="102" t="s">
        <v>363</v>
      </c>
      <c r="AB66" s="102"/>
      <c r="AC66" s="42"/>
      <c r="AD66" s="42"/>
      <c r="AE66" s="103">
        <v>18318</v>
      </c>
      <c r="AF66" s="103"/>
      <c r="AG66" s="42"/>
    </row>
    <row r="67" spans="1:33">
      <c r="A67" s="12"/>
      <c r="B67" s="100"/>
      <c r="C67" s="102"/>
      <c r="D67" s="102"/>
      <c r="E67" s="42"/>
      <c r="F67" s="42"/>
      <c r="G67" s="103"/>
      <c r="H67" s="103"/>
      <c r="I67" s="42"/>
      <c r="J67" s="42"/>
      <c r="K67" s="102"/>
      <c r="L67" s="102"/>
      <c r="M67" s="42"/>
      <c r="N67" s="42"/>
      <c r="O67" s="103"/>
      <c r="P67" s="103"/>
      <c r="Q67" s="42"/>
      <c r="R67" s="42"/>
      <c r="S67" s="102"/>
      <c r="T67" s="102"/>
      <c r="U67" s="42"/>
      <c r="V67" s="42"/>
      <c r="W67" s="103"/>
      <c r="X67" s="103"/>
      <c r="Y67" s="42"/>
      <c r="Z67" s="42"/>
      <c r="AA67" s="102"/>
      <c r="AB67" s="102"/>
      <c r="AC67" s="42"/>
      <c r="AD67" s="42"/>
      <c r="AE67" s="103"/>
      <c r="AF67" s="103"/>
      <c r="AG67" s="42"/>
    </row>
    <row r="68" spans="1:33">
      <c r="A68" s="12"/>
      <c r="B68" s="100" t="s">
        <v>456</v>
      </c>
      <c r="C68" s="102" t="s">
        <v>363</v>
      </c>
      <c r="D68" s="102"/>
      <c r="E68" s="42"/>
      <c r="F68" s="42"/>
      <c r="G68" s="103">
        <v>36568</v>
      </c>
      <c r="H68" s="103"/>
      <c r="I68" s="42"/>
      <c r="J68" s="42"/>
      <c r="K68" s="102" t="s">
        <v>363</v>
      </c>
      <c r="L68" s="102"/>
      <c r="M68" s="42"/>
      <c r="N68" s="42"/>
      <c r="O68" s="103">
        <v>36568</v>
      </c>
      <c r="P68" s="103"/>
      <c r="Q68" s="42"/>
      <c r="R68" s="42"/>
      <c r="S68" s="102">
        <v>101</v>
      </c>
      <c r="T68" s="102"/>
      <c r="U68" s="42"/>
      <c r="V68" s="42"/>
      <c r="W68" s="103">
        <v>18037</v>
      </c>
      <c r="X68" s="103"/>
      <c r="Y68" s="42"/>
      <c r="Z68" s="42"/>
      <c r="AA68" s="102" t="s">
        <v>363</v>
      </c>
      <c r="AB68" s="102"/>
      <c r="AC68" s="42"/>
      <c r="AD68" s="42"/>
      <c r="AE68" s="103">
        <v>18138</v>
      </c>
      <c r="AF68" s="103"/>
      <c r="AG68" s="42"/>
    </row>
    <row r="69" spans="1:33">
      <c r="A69" s="12"/>
      <c r="B69" s="100"/>
      <c r="C69" s="102"/>
      <c r="D69" s="102"/>
      <c r="E69" s="42"/>
      <c r="F69" s="42"/>
      <c r="G69" s="103"/>
      <c r="H69" s="103"/>
      <c r="I69" s="42"/>
      <c r="J69" s="42"/>
      <c r="K69" s="102"/>
      <c r="L69" s="102"/>
      <c r="M69" s="42"/>
      <c r="N69" s="42"/>
      <c r="O69" s="103"/>
      <c r="P69" s="103"/>
      <c r="Q69" s="42"/>
      <c r="R69" s="42"/>
      <c r="S69" s="102"/>
      <c r="T69" s="102"/>
      <c r="U69" s="42"/>
      <c r="V69" s="42"/>
      <c r="W69" s="103"/>
      <c r="X69" s="103"/>
      <c r="Y69" s="42"/>
      <c r="Z69" s="42"/>
      <c r="AA69" s="102"/>
      <c r="AB69" s="102"/>
      <c r="AC69" s="42"/>
      <c r="AD69" s="42"/>
      <c r="AE69" s="103"/>
      <c r="AF69" s="103"/>
      <c r="AG69" s="42"/>
    </row>
    <row r="70" spans="1:33">
      <c r="A70" s="12"/>
      <c r="B70" s="100" t="s">
        <v>457</v>
      </c>
      <c r="C70" s="102" t="s">
        <v>363</v>
      </c>
      <c r="D70" s="102"/>
      <c r="E70" s="42"/>
      <c r="F70" s="42"/>
      <c r="G70" s="102">
        <v>483</v>
      </c>
      <c r="H70" s="102"/>
      <c r="I70" s="42"/>
      <c r="J70" s="42"/>
      <c r="K70" s="102" t="s">
        <v>363</v>
      </c>
      <c r="L70" s="102"/>
      <c r="M70" s="42"/>
      <c r="N70" s="42"/>
      <c r="O70" s="102">
        <v>483</v>
      </c>
      <c r="P70" s="102"/>
      <c r="Q70" s="42"/>
      <c r="R70" s="42"/>
      <c r="S70" s="102" t="s">
        <v>363</v>
      </c>
      <c r="T70" s="102"/>
      <c r="U70" s="42"/>
      <c r="V70" s="42"/>
      <c r="W70" s="103">
        <v>6716</v>
      </c>
      <c r="X70" s="103"/>
      <c r="Y70" s="42"/>
      <c r="Z70" s="42"/>
      <c r="AA70" s="102" t="s">
        <v>363</v>
      </c>
      <c r="AB70" s="102"/>
      <c r="AC70" s="42"/>
      <c r="AD70" s="42"/>
      <c r="AE70" s="103">
        <v>6716</v>
      </c>
      <c r="AF70" s="103"/>
      <c r="AG70" s="42"/>
    </row>
    <row r="71" spans="1:33" ht="15.75" thickBot="1">
      <c r="A71" s="12"/>
      <c r="B71" s="100"/>
      <c r="C71" s="104"/>
      <c r="D71" s="104"/>
      <c r="E71" s="45"/>
      <c r="F71" s="42"/>
      <c r="G71" s="104"/>
      <c r="H71" s="104"/>
      <c r="I71" s="45"/>
      <c r="J71" s="42"/>
      <c r="K71" s="104"/>
      <c r="L71" s="104"/>
      <c r="M71" s="45"/>
      <c r="N71" s="42"/>
      <c r="O71" s="104"/>
      <c r="P71" s="104"/>
      <c r="Q71" s="45"/>
      <c r="R71" s="42"/>
      <c r="S71" s="104"/>
      <c r="T71" s="104"/>
      <c r="U71" s="45"/>
      <c r="V71" s="42"/>
      <c r="W71" s="105"/>
      <c r="X71" s="105"/>
      <c r="Y71" s="45"/>
      <c r="Z71" s="42"/>
      <c r="AA71" s="104"/>
      <c r="AB71" s="104"/>
      <c r="AC71" s="45"/>
      <c r="AD71" s="42"/>
      <c r="AE71" s="105"/>
      <c r="AF71" s="105"/>
      <c r="AG71" s="45"/>
    </row>
    <row r="72" spans="1:33">
      <c r="A72" s="12"/>
      <c r="B72" s="106" t="s">
        <v>458</v>
      </c>
      <c r="C72" s="93" t="s">
        <v>363</v>
      </c>
      <c r="D72" s="93"/>
      <c r="E72" s="49"/>
      <c r="F72" s="42"/>
      <c r="G72" s="91">
        <v>296197</v>
      </c>
      <c r="H72" s="91"/>
      <c r="I72" s="49"/>
      <c r="J72" s="42"/>
      <c r="K72" s="93" t="s">
        <v>363</v>
      </c>
      <c r="L72" s="93"/>
      <c r="M72" s="49"/>
      <c r="N72" s="42"/>
      <c r="O72" s="91">
        <v>296197</v>
      </c>
      <c r="P72" s="91"/>
      <c r="Q72" s="49"/>
      <c r="R72" s="42"/>
      <c r="S72" s="93">
        <v>101</v>
      </c>
      <c r="T72" s="93"/>
      <c r="U72" s="49"/>
      <c r="V72" s="42"/>
      <c r="W72" s="91">
        <v>94836</v>
      </c>
      <c r="X72" s="91"/>
      <c r="Y72" s="49"/>
      <c r="Z72" s="42"/>
      <c r="AA72" s="93" t="s">
        <v>363</v>
      </c>
      <c r="AB72" s="93"/>
      <c r="AC72" s="49"/>
      <c r="AD72" s="42"/>
      <c r="AE72" s="91">
        <v>94937</v>
      </c>
      <c r="AF72" s="91"/>
      <c r="AG72" s="49"/>
    </row>
    <row r="73" spans="1:33" ht="15.75" thickBot="1">
      <c r="A73" s="12"/>
      <c r="B73" s="106"/>
      <c r="C73" s="104"/>
      <c r="D73" s="104"/>
      <c r="E73" s="45"/>
      <c r="F73" s="42"/>
      <c r="G73" s="105"/>
      <c r="H73" s="105"/>
      <c r="I73" s="45"/>
      <c r="J73" s="42"/>
      <c r="K73" s="104"/>
      <c r="L73" s="104"/>
      <c r="M73" s="45"/>
      <c r="N73" s="42"/>
      <c r="O73" s="105"/>
      <c r="P73" s="105"/>
      <c r="Q73" s="45"/>
      <c r="R73" s="42"/>
      <c r="S73" s="104"/>
      <c r="T73" s="104"/>
      <c r="U73" s="45"/>
      <c r="V73" s="42"/>
      <c r="W73" s="105"/>
      <c r="X73" s="105"/>
      <c r="Y73" s="45"/>
      <c r="Z73" s="42"/>
      <c r="AA73" s="104"/>
      <c r="AB73" s="104"/>
      <c r="AC73" s="45"/>
      <c r="AD73" s="42"/>
      <c r="AE73" s="105"/>
      <c r="AF73" s="105"/>
      <c r="AG73" s="45"/>
    </row>
    <row r="74" spans="1:33">
      <c r="A74" s="12"/>
      <c r="B74" s="101" t="s">
        <v>43</v>
      </c>
      <c r="C74" s="89" t="s">
        <v>357</v>
      </c>
      <c r="D74" s="91">
        <v>6050715</v>
      </c>
      <c r="E74" s="49"/>
      <c r="F74" s="42"/>
      <c r="G74" s="89" t="s">
        <v>357</v>
      </c>
      <c r="H74" s="91">
        <v>14476896</v>
      </c>
      <c r="I74" s="49"/>
      <c r="J74" s="42"/>
      <c r="K74" s="89" t="s">
        <v>357</v>
      </c>
      <c r="L74" s="91">
        <v>26302385</v>
      </c>
      <c r="M74" s="49"/>
      <c r="N74" s="42"/>
      <c r="O74" s="89" t="s">
        <v>357</v>
      </c>
      <c r="P74" s="91">
        <v>46829996</v>
      </c>
      <c r="Q74" s="49"/>
      <c r="R74" s="42"/>
      <c r="S74" s="89" t="s">
        <v>357</v>
      </c>
      <c r="T74" s="91">
        <v>4811724</v>
      </c>
      <c r="U74" s="49"/>
      <c r="V74" s="42"/>
      <c r="W74" s="89" t="s">
        <v>357</v>
      </c>
      <c r="X74" s="91">
        <v>13729256</v>
      </c>
      <c r="Y74" s="49"/>
      <c r="Z74" s="42"/>
      <c r="AA74" s="89" t="s">
        <v>357</v>
      </c>
      <c r="AB74" s="91">
        <v>21465845</v>
      </c>
      <c r="AC74" s="49"/>
      <c r="AD74" s="42"/>
      <c r="AE74" s="89" t="s">
        <v>357</v>
      </c>
      <c r="AF74" s="91">
        <v>40006825</v>
      </c>
      <c r="AG74" s="49"/>
    </row>
    <row r="75" spans="1:33" ht="15.75" thickBot="1">
      <c r="A75" s="12"/>
      <c r="B75" s="101"/>
      <c r="C75" s="90"/>
      <c r="D75" s="92"/>
      <c r="E75" s="59"/>
      <c r="F75" s="42"/>
      <c r="G75" s="90"/>
      <c r="H75" s="92"/>
      <c r="I75" s="59"/>
      <c r="J75" s="42"/>
      <c r="K75" s="90"/>
      <c r="L75" s="92"/>
      <c r="M75" s="59"/>
      <c r="N75" s="42"/>
      <c r="O75" s="90"/>
      <c r="P75" s="92"/>
      <c r="Q75" s="59"/>
      <c r="R75" s="42"/>
      <c r="S75" s="90"/>
      <c r="T75" s="92"/>
      <c r="U75" s="59"/>
      <c r="V75" s="42"/>
      <c r="W75" s="90"/>
      <c r="X75" s="92"/>
      <c r="Y75" s="59"/>
      <c r="Z75" s="42"/>
      <c r="AA75" s="90"/>
      <c r="AB75" s="92"/>
      <c r="AC75" s="59"/>
      <c r="AD75" s="42"/>
      <c r="AE75" s="90"/>
      <c r="AF75" s="92"/>
      <c r="AG75" s="59"/>
    </row>
    <row r="76" spans="1:33" ht="15.75" thickTop="1">
      <c r="A76" s="12"/>
      <c r="B76" s="24"/>
      <c r="C76" s="64"/>
      <c r="D76" s="64"/>
      <c r="E76" s="64"/>
      <c r="F76" s="24"/>
      <c r="G76" s="64"/>
      <c r="H76" s="64"/>
      <c r="I76" s="64"/>
      <c r="J76" s="24"/>
      <c r="K76" s="64"/>
      <c r="L76" s="64"/>
      <c r="M76" s="64"/>
      <c r="N76" s="24"/>
      <c r="O76" s="64"/>
      <c r="P76" s="64"/>
      <c r="Q76" s="64"/>
      <c r="R76" s="24"/>
      <c r="S76" s="64"/>
      <c r="T76" s="64"/>
      <c r="U76" s="64"/>
      <c r="V76" s="24"/>
      <c r="W76" s="64"/>
      <c r="X76" s="64"/>
      <c r="Y76" s="64"/>
      <c r="Z76" s="24"/>
      <c r="AA76" s="64"/>
      <c r="AB76" s="64"/>
      <c r="AC76" s="64"/>
      <c r="AD76" s="24"/>
      <c r="AE76" s="64"/>
      <c r="AF76" s="64"/>
      <c r="AG76" s="64"/>
    </row>
    <row r="77" spans="1:33">
      <c r="A77" s="12"/>
      <c r="B77" s="98" t="s">
        <v>429</v>
      </c>
      <c r="C77" s="42"/>
      <c r="D77" s="42"/>
      <c r="E77" s="42"/>
      <c r="F77" s="24"/>
      <c r="G77" s="42"/>
      <c r="H77" s="42"/>
      <c r="I77" s="42"/>
      <c r="J77" s="24"/>
      <c r="K77" s="42"/>
      <c r="L77" s="42"/>
      <c r="M77" s="42"/>
      <c r="N77" s="24"/>
      <c r="O77" s="42"/>
      <c r="P77" s="42"/>
      <c r="Q77" s="42"/>
      <c r="R77" s="24"/>
      <c r="S77" s="42"/>
      <c r="T77" s="42"/>
      <c r="U77" s="42"/>
      <c r="V77" s="24"/>
      <c r="W77" s="42"/>
      <c r="X77" s="42"/>
      <c r="Y77" s="42"/>
      <c r="Z77" s="24"/>
      <c r="AA77" s="42"/>
      <c r="AB77" s="42"/>
      <c r="AC77" s="42"/>
      <c r="AD77" s="24"/>
      <c r="AE77" s="42"/>
      <c r="AF77" s="42"/>
      <c r="AG77" s="42"/>
    </row>
    <row r="78" spans="1:33">
      <c r="A78" s="12"/>
      <c r="B78" s="107" t="s">
        <v>459</v>
      </c>
      <c r="C78" s="101" t="s">
        <v>357</v>
      </c>
      <c r="D78" s="102" t="s">
        <v>384</v>
      </c>
      <c r="E78" s="101" t="s">
        <v>385</v>
      </c>
      <c r="F78" s="42"/>
      <c r="G78" s="101" t="s">
        <v>357</v>
      </c>
      <c r="H78" s="102" t="s">
        <v>363</v>
      </c>
      <c r="I78" s="42"/>
      <c r="J78" s="42"/>
      <c r="K78" s="101" t="s">
        <v>357</v>
      </c>
      <c r="L78" s="102" t="s">
        <v>363</v>
      </c>
      <c r="M78" s="42"/>
      <c r="N78" s="42"/>
      <c r="O78" s="101" t="s">
        <v>357</v>
      </c>
      <c r="P78" s="102" t="s">
        <v>384</v>
      </c>
      <c r="Q78" s="101" t="s">
        <v>385</v>
      </c>
      <c r="R78" s="42"/>
      <c r="S78" s="101" t="s">
        <v>357</v>
      </c>
      <c r="T78" s="102" t="s">
        <v>386</v>
      </c>
      <c r="U78" s="101" t="s">
        <v>385</v>
      </c>
      <c r="V78" s="42"/>
      <c r="W78" s="101" t="s">
        <v>357</v>
      </c>
      <c r="X78" s="102" t="s">
        <v>363</v>
      </c>
      <c r="Y78" s="42"/>
      <c r="Z78" s="42"/>
      <c r="AA78" s="101" t="s">
        <v>357</v>
      </c>
      <c r="AB78" s="102" t="s">
        <v>363</v>
      </c>
      <c r="AC78" s="42"/>
      <c r="AD78" s="42"/>
      <c r="AE78" s="101" t="s">
        <v>357</v>
      </c>
      <c r="AF78" s="102" t="s">
        <v>386</v>
      </c>
      <c r="AG78" s="101" t="s">
        <v>385</v>
      </c>
    </row>
    <row r="79" spans="1:33" ht="15.75" thickBot="1">
      <c r="A79" s="12"/>
      <c r="B79" s="107"/>
      <c r="C79" s="108"/>
      <c r="D79" s="104"/>
      <c r="E79" s="108"/>
      <c r="F79" s="42"/>
      <c r="G79" s="108"/>
      <c r="H79" s="104"/>
      <c r="I79" s="45"/>
      <c r="J79" s="42"/>
      <c r="K79" s="108"/>
      <c r="L79" s="104"/>
      <c r="M79" s="45"/>
      <c r="N79" s="42"/>
      <c r="O79" s="108"/>
      <c r="P79" s="104"/>
      <c r="Q79" s="108"/>
      <c r="R79" s="42"/>
      <c r="S79" s="108"/>
      <c r="T79" s="104"/>
      <c r="U79" s="108"/>
      <c r="V79" s="42"/>
      <c r="W79" s="108"/>
      <c r="X79" s="104"/>
      <c r="Y79" s="45"/>
      <c r="Z79" s="42"/>
      <c r="AA79" s="108"/>
      <c r="AB79" s="104"/>
      <c r="AC79" s="45"/>
      <c r="AD79" s="42"/>
      <c r="AE79" s="108"/>
      <c r="AF79" s="104"/>
      <c r="AG79" s="108"/>
    </row>
    <row r="80" spans="1:33">
      <c r="A80" s="12"/>
      <c r="B80" s="99" t="s">
        <v>453</v>
      </c>
      <c r="C80" s="49"/>
      <c r="D80" s="49"/>
      <c r="E80" s="49"/>
      <c r="F80" s="24"/>
      <c r="G80" s="49"/>
      <c r="H80" s="49"/>
      <c r="I80" s="49"/>
      <c r="J80" s="24"/>
      <c r="K80" s="49"/>
      <c r="L80" s="49"/>
      <c r="M80" s="49"/>
      <c r="N80" s="24"/>
      <c r="O80" s="49"/>
      <c r="P80" s="49"/>
      <c r="Q80" s="49"/>
      <c r="R80" s="24"/>
      <c r="S80" s="49"/>
      <c r="T80" s="49"/>
      <c r="U80" s="49"/>
      <c r="V80" s="24"/>
      <c r="W80" s="49"/>
      <c r="X80" s="49"/>
      <c r="Y80" s="49"/>
      <c r="Z80" s="24"/>
      <c r="AA80" s="49"/>
      <c r="AB80" s="49"/>
      <c r="AC80" s="49"/>
      <c r="AD80" s="24"/>
      <c r="AE80" s="49"/>
      <c r="AF80" s="49"/>
      <c r="AG80" s="49"/>
    </row>
    <row r="81" spans="1:37">
      <c r="A81" s="12"/>
      <c r="B81" s="100" t="s">
        <v>454</v>
      </c>
      <c r="C81" s="102" t="s">
        <v>363</v>
      </c>
      <c r="D81" s="102"/>
      <c r="E81" s="42"/>
      <c r="F81" s="42"/>
      <c r="G81" s="102" t="s">
        <v>460</v>
      </c>
      <c r="H81" s="102"/>
      <c r="I81" s="101" t="s">
        <v>385</v>
      </c>
      <c r="J81" s="42"/>
      <c r="K81" s="102" t="s">
        <v>363</v>
      </c>
      <c r="L81" s="102"/>
      <c r="M81" s="42"/>
      <c r="N81" s="42"/>
      <c r="O81" s="102" t="s">
        <v>460</v>
      </c>
      <c r="P81" s="102"/>
      <c r="Q81" s="101" t="s">
        <v>385</v>
      </c>
      <c r="R81" s="42"/>
      <c r="S81" s="102" t="s">
        <v>363</v>
      </c>
      <c r="T81" s="102"/>
      <c r="U81" s="42"/>
      <c r="V81" s="42"/>
      <c r="W81" s="102" t="s">
        <v>461</v>
      </c>
      <c r="X81" s="102"/>
      <c r="Y81" s="101" t="s">
        <v>385</v>
      </c>
      <c r="Z81" s="42"/>
      <c r="AA81" s="102" t="s">
        <v>363</v>
      </c>
      <c r="AB81" s="102"/>
      <c r="AC81" s="42"/>
      <c r="AD81" s="42"/>
      <c r="AE81" s="102" t="s">
        <v>461</v>
      </c>
      <c r="AF81" s="102"/>
      <c r="AG81" s="101" t="s">
        <v>385</v>
      </c>
    </row>
    <row r="82" spans="1:37">
      <c r="A82" s="12"/>
      <c r="B82" s="100"/>
      <c r="C82" s="102"/>
      <c r="D82" s="102"/>
      <c r="E82" s="42"/>
      <c r="F82" s="42"/>
      <c r="G82" s="102"/>
      <c r="H82" s="102"/>
      <c r="I82" s="101"/>
      <c r="J82" s="42"/>
      <c r="K82" s="102"/>
      <c r="L82" s="102"/>
      <c r="M82" s="42"/>
      <c r="N82" s="42"/>
      <c r="O82" s="102"/>
      <c r="P82" s="102"/>
      <c r="Q82" s="101"/>
      <c r="R82" s="42"/>
      <c r="S82" s="102"/>
      <c r="T82" s="102"/>
      <c r="U82" s="42"/>
      <c r="V82" s="42"/>
      <c r="W82" s="102"/>
      <c r="X82" s="102"/>
      <c r="Y82" s="101"/>
      <c r="Z82" s="42"/>
      <c r="AA82" s="102"/>
      <c r="AB82" s="102"/>
      <c r="AC82" s="42"/>
      <c r="AD82" s="42"/>
      <c r="AE82" s="102"/>
      <c r="AF82" s="102"/>
      <c r="AG82" s="101"/>
    </row>
    <row r="83" spans="1:37">
      <c r="A83" s="12"/>
      <c r="B83" s="100" t="s">
        <v>455</v>
      </c>
      <c r="C83" s="102" t="s">
        <v>363</v>
      </c>
      <c r="D83" s="102"/>
      <c r="E83" s="42"/>
      <c r="F83" s="42"/>
      <c r="G83" s="102" t="s">
        <v>462</v>
      </c>
      <c r="H83" s="102"/>
      <c r="I83" s="101" t="s">
        <v>385</v>
      </c>
      <c r="J83" s="42"/>
      <c r="K83" s="102" t="s">
        <v>463</v>
      </c>
      <c r="L83" s="102"/>
      <c r="M83" s="101" t="s">
        <v>385</v>
      </c>
      <c r="N83" s="42"/>
      <c r="O83" s="102" t="s">
        <v>464</v>
      </c>
      <c r="P83" s="102"/>
      <c r="Q83" s="101" t="s">
        <v>385</v>
      </c>
      <c r="R83" s="42"/>
      <c r="S83" s="102" t="s">
        <v>363</v>
      </c>
      <c r="T83" s="102"/>
      <c r="U83" s="42"/>
      <c r="V83" s="42"/>
      <c r="W83" s="102" t="s">
        <v>465</v>
      </c>
      <c r="X83" s="102"/>
      <c r="Y83" s="101" t="s">
        <v>385</v>
      </c>
      <c r="Z83" s="42"/>
      <c r="AA83" s="102" t="s">
        <v>363</v>
      </c>
      <c r="AB83" s="102"/>
      <c r="AC83" s="42"/>
      <c r="AD83" s="42"/>
      <c r="AE83" s="102" t="s">
        <v>465</v>
      </c>
      <c r="AF83" s="102"/>
      <c r="AG83" s="101" t="s">
        <v>385</v>
      </c>
    </row>
    <row r="84" spans="1:37">
      <c r="A84" s="12"/>
      <c r="B84" s="100"/>
      <c r="C84" s="102"/>
      <c r="D84" s="102"/>
      <c r="E84" s="42"/>
      <c r="F84" s="42"/>
      <c r="G84" s="102"/>
      <c r="H84" s="102"/>
      <c r="I84" s="101"/>
      <c r="J84" s="42"/>
      <c r="K84" s="102"/>
      <c r="L84" s="102"/>
      <c r="M84" s="101"/>
      <c r="N84" s="42"/>
      <c r="O84" s="102"/>
      <c r="P84" s="102"/>
      <c r="Q84" s="101"/>
      <c r="R84" s="42"/>
      <c r="S84" s="102"/>
      <c r="T84" s="102"/>
      <c r="U84" s="42"/>
      <c r="V84" s="42"/>
      <c r="W84" s="102"/>
      <c r="X84" s="102"/>
      <c r="Y84" s="101"/>
      <c r="Z84" s="42"/>
      <c r="AA84" s="102"/>
      <c r="AB84" s="102"/>
      <c r="AC84" s="42"/>
      <c r="AD84" s="42"/>
      <c r="AE84" s="102"/>
      <c r="AF84" s="102"/>
      <c r="AG84" s="101"/>
    </row>
    <row r="85" spans="1:37">
      <c r="A85" s="12"/>
      <c r="B85" s="100" t="s">
        <v>456</v>
      </c>
      <c r="C85" s="102" t="s">
        <v>466</v>
      </c>
      <c r="D85" s="102"/>
      <c r="E85" s="101" t="s">
        <v>385</v>
      </c>
      <c r="F85" s="42"/>
      <c r="G85" s="102" t="s">
        <v>467</v>
      </c>
      <c r="H85" s="102"/>
      <c r="I85" s="101" t="s">
        <v>385</v>
      </c>
      <c r="J85" s="42"/>
      <c r="K85" s="102" t="s">
        <v>363</v>
      </c>
      <c r="L85" s="102"/>
      <c r="M85" s="42"/>
      <c r="N85" s="42"/>
      <c r="O85" s="102" t="s">
        <v>468</v>
      </c>
      <c r="P85" s="102"/>
      <c r="Q85" s="101" t="s">
        <v>385</v>
      </c>
      <c r="R85" s="42"/>
      <c r="S85" s="102" t="s">
        <v>469</v>
      </c>
      <c r="T85" s="102"/>
      <c r="U85" s="101" t="s">
        <v>385</v>
      </c>
      <c r="V85" s="42"/>
      <c r="W85" s="102" t="s">
        <v>470</v>
      </c>
      <c r="X85" s="102"/>
      <c r="Y85" s="101" t="s">
        <v>385</v>
      </c>
      <c r="Z85" s="42"/>
      <c r="AA85" s="102" t="s">
        <v>363</v>
      </c>
      <c r="AB85" s="102"/>
      <c r="AC85" s="42"/>
      <c r="AD85" s="42"/>
      <c r="AE85" s="102" t="s">
        <v>471</v>
      </c>
      <c r="AF85" s="102"/>
      <c r="AG85" s="101" t="s">
        <v>385</v>
      </c>
    </row>
    <row r="86" spans="1:37">
      <c r="A86" s="12"/>
      <c r="B86" s="100"/>
      <c r="C86" s="102"/>
      <c r="D86" s="102"/>
      <c r="E86" s="101"/>
      <c r="F86" s="42"/>
      <c r="G86" s="102"/>
      <c r="H86" s="102"/>
      <c r="I86" s="101"/>
      <c r="J86" s="42"/>
      <c r="K86" s="102"/>
      <c r="L86" s="102"/>
      <c r="M86" s="42"/>
      <c r="N86" s="42"/>
      <c r="O86" s="102"/>
      <c r="P86" s="102"/>
      <c r="Q86" s="101"/>
      <c r="R86" s="42"/>
      <c r="S86" s="102"/>
      <c r="T86" s="102"/>
      <c r="U86" s="101"/>
      <c r="V86" s="42"/>
      <c r="W86" s="102"/>
      <c r="X86" s="102"/>
      <c r="Y86" s="101"/>
      <c r="Z86" s="42"/>
      <c r="AA86" s="102"/>
      <c r="AB86" s="102"/>
      <c r="AC86" s="42"/>
      <c r="AD86" s="42"/>
      <c r="AE86" s="102"/>
      <c r="AF86" s="102"/>
      <c r="AG86" s="101"/>
    </row>
    <row r="87" spans="1:37">
      <c r="A87" s="12"/>
      <c r="B87" s="100" t="s">
        <v>457</v>
      </c>
      <c r="C87" s="102" t="s">
        <v>363</v>
      </c>
      <c r="D87" s="102"/>
      <c r="E87" s="42"/>
      <c r="F87" s="42"/>
      <c r="G87" s="102" t="s">
        <v>472</v>
      </c>
      <c r="H87" s="102"/>
      <c r="I87" s="101" t="s">
        <v>385</v>
      </c>
      <c r="J87" s="42"/>
      <c r="K87" s="102" t="s">
        <v>363</v>
      </c>
      <c r="L87" s="102"/>
      <c r="M87" s="42"/>
      <c r="N87" s="42"/>
      <c r="O87" s="102" t="s">
        <v>472</v>
      </c>
      <c r="P87" s="102"/>
      <c r="Q87" s="101" t="s">
        <v>385</v>
      </c>
      <c r="R87" s="42"/>
      <c r="S87" s="102" t="s">
        <v>363</v>
      </c>
      <c r="T87" s="102"/>
      <c r="U87" s="42"/>
      <c r="V87" s="42"/>
      <c r="W87" s="102" t="s">
        <v>473</v>
      </c>
      <c r="X87" s="102"/>
      <c r="Y87" s="101" t="s">
        <v>385</v>
      </c>
      <c r="Z87" s="42"/>
      <c r="AA87" s="102" t="s">
        <v>363</v>
      </c>
      <c r="AB87" s="102"/>
      <c r="AC87" s="42"/>
      <c r="AD87" s="42"/>
      <c r="AE87" s="102" t="s">
        <v>473</v>
      </c>
      <c r="AF87" s="102"/>
      <c r="AG87" s="101" t="s">
        <v>385</v>
      </c>
    </row>
    <row r="88" spans="1:37" ht="15.75" thickBot="1">
      <c r="A88" s="12"/>
      <c r="B88" s="100"/>
      <c r="C88" s="104"/>
      <c r="D88" s="104"/>
      <c r="E88" s="45"/>
      <c r="F88" s="42"/>
      <c r="G88" s="104"/>
      <c r="H88" s="104"/>
      <c r="I88" s="108"/>
      <c r="J88" s="42"/>
      <c r="K88" s="104"/>
      <c r="L88" s="104"/>
      <c r="M88" s="45"/>
      <c r="N88" s="42"/>
      <c r="O88" s="104"/>
      <c r="P88" s="104"/>
      <c r="Q88" s="108"/>
      <c r="R88" s="42"/>
      <c r="S88" s="104"/>
      <c r="T88" s="104"/>
      <c r="U88" s="45"/>
      <c r="V88" s="42"/>
      <c r="W88" s="104"/>
      <c r="X88" s="104"/>
      <c r="Y88" s="108"/>
      <c r="Z88" s="42"/>
      <c r="AA88" s="104"/>
      <c r="AB88" s="104"/>
      <c r="AC88" s="45"/>
      <c r="AD88" s="42"/>
      <c r="AE88" s="104"/>
      <c r="AF88" s="104"/>
      <c r="AG88" s="108"/>
    </row>
    <row r="89" spans="1:37">
      <c r="A89" s="12"/>
      <c r="B89" s="106" t="s">
        <v>458</v>
      </c>
      <c r="C89" s="93" t="s">
        <v>466</v>
      </c>
      <c r="D89" s="93"/>
      <c r="E89" s="89" t="s">
        <v>385</v>
      </c>
      <c r="F89" s="42"/>
      <c r="G89" s="93" t="s">
        <v>474</v>
      </c>
      <c r="H89" s="93"/>
      <c r="I89" s="89" t="s">
        <v>385</v>
      </c>
      <c r="J89" s="42"/>
      <c r="K89" s="93" t="s">
        <v>463</v>
      </c>
      <c r="L89" s="93"/>
      <c r="M89" s="89" t="s">
        <v>385</v>
      </c>
      <c r="N89" s="42"/>
      <c r="O89" s="93" t="s">
        <v>475</v>
      </c>
      <c r="P89" s="93"/>
      <c r="Q89" s="89" t="s">
        <v>385</v>
      </c>
      <c r="R89" s="42"/>
      <c r="S89" s="93" t="s">
        <v>469</v>
      </c>
      <c r="T89" s="93"/>
      <c r="U89" s="89" t="s">
        <v>385</v>
      </c>
      <c r="V89" s="42"/>
      <c r="W89" s="93" t="s">
        <v>476</v>
      </c>
      <c r="X89" s="93"/>
      <c r="Y89" s="89" t="s">
        <v>385</v>
      </c>
      <c r="Z89" s="42"/>
      <c r="AA89" s="93" t="s">
        <v>363</v>
      </c>
      <c r="AB89" s="93"/>
      <c r="AC89" s="49"/>
      <c r="AD89" s="42"/>
      <c r="AE89" s="93" t="s">
        <v>477</v>
      </c>
      <c r="AF89" s="93"/>
      <c r="AG89" s="89" t="s">
        <v>385</v>
      </c>
    </row>
    <row r="90" spans="1:37" ht="15.75" thickBot="1">
      <c r="A90" s="12"/>
      <c r="B90" s="106"/>
      <c r="C90" s="104"/>
      <c r="D90" s="104"/>
      <c r="E90" s="108"/>
      <c r="F90" s="42"/>
      <c r="G90" s="104"/>
      <c r="H90" s="104"/>
      <c r="I90" s="108"/>
      <c r="J90" s="42"/>
      <c r="K90" s="104"/>
      <c r="L90" s="104"/>
      <c r="M90" s="108"/>
      <c r="N90" s="42"/>
      <c r="O90" s="104"/>
      <c r="P90" s="104"/>
      <c r="Q90" s="108"/>
      <c r="R90" s="42"/>
      <c r="S90" s="104"/>
      <c r="T90" s="104"/>
      <c r="U90" s="108"/>
      <c r="V90" s="42"/>
      <c r="W90" s="104"/>
      <c r="X90" s="104"/>
      <c r="Y90" s="108"/>
      <c r="Z90" s="42"/>
      <c r="AA90" s="104"/>
      <c r="AB90" s="104"/>
      <c r="AC90" s="45"/>
      <c r="AD90" s="42"/>
      <c r="AE90" s="104"/>
      <c r="AF90" s="104"/>
      <c r="AG90" s="108"/>
    </row>
    <row r="91" spans="1:37">
      <c r="A91" s="12"/>
      <c r="B91" s="107" t="s">
        <v>52</v>
      </c>
      <c r="C91" s="89" t="s">
        <v>357</v>
      </c>
      <c r="D91" s="93" t="s">
        <v>478</v>
      </c>
      <c r="E91" s="89" t="s">
        <v>385</v>
      </c>
      <c r="F91" s="42"/>
      <c r="G91" s="89" t="s">
        <v>357</v>
      </c>
      <c r="H91" s="93" t="s">
        <v>474</v>
      </c>
      <c r="I91" s="89" t="s">
        <v>385</v>
      </c>
      <c r="J91" s="42"/>
      <c r="K91" s="89" t="s">
        <v>357</v>
      </c>
      <c r="L91" s="93" t="s">
        <v>463</v>
      </c>
      <c r="M91" s="89" t="s">
        <v>385</v>
      </c>
      <c r="N91" s="42"/>
      <c r="O91" s="89" t="s">
        <v>357</v>
      </c>
      <c r="P91" s="93" t="s">
        <v>479</v>
      </c>
      <c r="Q91" s="89" t="s">
        <v>385</v>
      </c>
      <c r="R91" s="42"/>
      <c r="S91" s="89" t="s">
        <v>357</v>
      </c>
      <c r="T91" s="93" t="s">
        <v>480</v>
      </c>
      <c r="U91" s="89" t="s">
        <v>385</v>
      </c>
      <c r="V91" s="42"/>
      <c r="W91" s="89" t="s">
        <v>357</v>
      </c>
      <c r="X91" s="93" t="s">
        <v>476</v>
      </c>
      <c r="Y91" s="89" t="s">
        <v>385</v>
      </c>
      <c r="Z91" s="42"/>
      <c r="AA91" s="89" t="s">
        <v>357</v>
      </c>
      <c r="AB91" s="93" t="s">
        <v>363</v>
      </c>
      <c r="AC91" s="49"/>
      <c r="AD91" s="42"/>
      <c r="AE91" s="89" t="s">
        <v>357</v>
      </c>
      <c r="AF91" s="93" t="s">
        <v>481</v>
      </c>
      <c r="AG91" s="89" t="s">
        <v>385</v>
      </c>
    </row>
    <row r="92" spans="1:37" ht="15.75" thickBot="1">
      <c r="A92" s="12"/>
      <c r="B92" s="107"/>
      <c r="C92" s="90"/>
      <c r="D92" s="94"/>
      <c r="E92" s="90"/>
      <c r="F92" s="42"/>
      <c r="G92" s="90"/>
      <c r="H92" s="94"/>
      <c r="I92" s="90"/>
      <c r="J92" s="42"/>
      <c r="K92" s="90"/>
      <c r="L92" s="94"/>
      <c r="M92" s="90"/>
      <c r="N92" s="42"/>
      <c r="O92" s="90"/>
      <c r="P92" s="94"/>
      <c r="Q92" s="90"/>
      <c r="R92" s="42"/>
      <c r="S92" s="90"/>
      <c r="T92" s="94"/>
      <c r="U92" s="90"/>
      <c r="V92" s="42"/>
      <c r="W92" s="90"/>
      <c r="X92" s="94"/>
      <c r="Y92" s="90"/>
      <c r="Z92" s="42"/>
      <c r="AA92" s="90"/>
      <c r="AB92" s="94"/>
      <c r="AC92" s="59"/>
      <c r="AD92" s="42"/>
      <c r="AE92" s="90"/>
      <c r="AF92" s="94"/>
      <c r="AG92" s="90"/>
    </row>
    <row r="93" spans="1:37" ht="15.75" thickTop="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row>
    <row r="94" spans="1:37">
      <c r="A94" s="12"/>
      <c r="B94" s="19" t="s">
        <v>482</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row>
    <row r="95" spans="1:37">
      <c r="A95" s="12"/>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row>
    <row r="96" spans="1:37">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row>
    <row r="97" spans="1:37" ht="15.75" thickBot="1">
      <c r="A97" s="12"/>
      <c r="B97" s="24"/>
      <c r="C97" s="36" t="s">
        <v>483</v>
      </c>
      <c r="D97" s="36"/>
      <c r="E97" s="36"/>
      <c r="F97" s="24"/>
      <c r="G97" s="36" t="s">
        <v>484</v>
      </c>
      <c r="H97" s="36"/>
      <c r="I97" s="36"/>
      <c r="J97" s="24"/>
      <c r="K97" s="36" t="s">
        <v>485</v>
      </c>
      <c r="L97" s="36"/>
      <c r="M97" s="36"/>
      <c r="N97" s="24"/>
      <c r="O97" s="36" t="s">
        <v>486</v>
      </c>
      <c r="P97" s="36"/>
      <c r="Q97" s="36"/>
      <c r="R97" s="24"/>
      <c r="S97" s="36" t="s">
        <v>487</v>
      </c>
      <c r="T97" s="36"/>
      <c r="U97" s="36"/>
      <c r="V97" s="24"/>
      <c r="W97" s="36" t="s">
        <v>488</v>
      </c>
      <c r="X97" s="36"/>
      <c r="Y97" s="36"/>
      <c r="Z97" s="24"/>
      <c r="AA97" s="36" t="s">
        <v>455</v>
      </c>
      <c r="AB97" s="36"/>
      <c r="AC97" s="36"/>
      <c r="AD97" s="24"/>
      <c r="AE97" s="36" t="s">
        <v>156</v>
      </c>
      <c r="AF97" s="36"/>
      <c r="AG97" s="36"/>
      <c r="AH97" s="24"/>
      <c r="AI97" s="36" t="s">
        <v>412</v>
      </c>
      <c r="AJ97" s="36"/>
      <c r="AK97" s="36"/>
    </row>
    <row r="98" spans="1:37">
      <c r="A98" s="12"/>
      <c r="B98" s="109">
        <v>83.916666666666671</v>
      </c>
      <c r="C98" s="111"/>
      <c r="D98" s="111"/>
      <c r="E98" s="111"/>
      <c r="F98" s="24"/>
      <c r="G98" s="111"/>
      <c r="H98" s="111"/>
      <c r="I98" s="111"/>
      <c r="J98" s="24"/>
      <c r="K98" s="111"/>
      <c r="L98" s="111"/>
      <c r="M98" s="111"/>
      <c r="N98" s="24"/>
      <c r="O98" s="111"/>
      <c r="P98" s="111"/>
      <c r="Q98" s="111"/>
      <c r="R98" s="24"/>
      <c r="S98" s="111"/>
      <c r="T98" s="111"/>
      <c r="U98" s="111"/>
      <c r="V98" s="24"/>
      <c r="W98" s="49"/>
      <c r="X98" s="49"/>
      <c r="Y98" s="49"/>
      <c r="Z98" s="24"/>
      <c r="AA98" s="49"/>
      <c r="AB98" s="49"/>
      <c r="AC98" s="49"/>
      <c r="AD98" s="24"/>
      <c r="AE98" s="111"/>
      <c r="AF98" s="111"/>
      <c r="AG98" s="111"/>
      <c r="AH98" s="24"/>
      <c r="AI98" s="111"/>
      <c r="AJ98" s="111"/>
      <c r="AK98" s="111"/>
    </row>
    <row r="99" spans="1:37">
      <c r="A99" s="12"/>
      <c r="B99" s="101" t="s">
        <v>489</v>
      </c>
      <c r="C99" s="101" t="s">
        <v>357</v>
      </c>
      <c r="D99" s="103">
        <v>2809437</v>
      </c>
      <c r="E99" s="42"/>
      <c r="F99" s="42"/>
      <c r="G99" s="101" t="s">
        <v>357</v>
      </c>
      <c r="H99" s="103">
        <v>2432179</v>
      </c>
      <c r="I99" s="42"/>
      <c r="J99" s="42"/>
      <c r="K99" s="101" t="s">
        <v>357</v>
      </c>
      <c r="L99" s="103">
        <v>6700015</v>
      </c>
      <c r="M99" s="42"/>
      <c r="N99" s="42"/>
      <c r="O99" s="101" t="s">
        <v>357</v>
      </c>
      <c r="P99" s="103">
        <v>919771</v>
      </c>
      <c r="Q99" s="42"/>
      <c r="R99" s="42"/>
      <c r="S99" s="101" t="s">
        <v>357</v>
      </c>
      <c r="T99" s="103">
        <v>6221294</v>
      </c>
      <c r="U99" s="42"/>
      <c r="V99" s="42"/>
      <c r="W99" s="101" t="s">
        <v>357</v>
      </c>
      <c r="X99" s="103">
        <v>2369441</v>
      </c>
      <c r="Y99" s="42"/>
      <c r="Z99" s="42"/>
      <c r="AA99" s="101" t="s">
        <v>357</v>
      </c>
      <c r="AB99" s="102" t="s">
        <v>363</v>
      </c>
      <c r="AC99" s="42"/>
      <c r="AD99" s="42"/>
      <c r="AE99" s="101" t="s">
        <v>357</v>
      </c>
      <c r="AF99" s="103">
        <v>13708</v>
      </c>
      <c r="AG99" s="42"/>
      <c r="AH99" s="42"/>
      <c r="AI99" s="101" t="s">
        <v>357</v>
      </c>
      <c r="AJ99" s="103">
        <v>21465845</v>
      </c>
      <c r="AK99" s="42"/>
    </row>
    <row r="100" spans="1:37">
      <c r="A100" s="12"/>
      <c r="B100" s="101"/>
      <c r="C100" s="101"/>
      <c r="D100" s="103"/>
      <c r="E100" s="42"/>
      <c r="F100" s="42"/>
      <c r="G100" s="101"/>
      <c r="H100" s="103"/>
      <c r="I100" s="42"/>
      <c r="J100" s="42"/>
      <c r="K100" s="101"/>
      <c r="L100" s="103"/>
      <c r="M100" s="42"/>
      <c r="N100" s="42"/>
      <c r="O100" s="101"/>
      <c r="P100" s="103"/>
      <c r="Q100" s="42"/>
      <c r="R100" s="42"/>
      <c r="S100" s="101"/>
      <c r="T100" s="103"/>
      <c r="U100" s="42"/>
      <c r="V100" s="42"/>
      <c r="W100" s="101"/>
      <c r="X100" s="103"/>
      <c r="Y100" s="42"/>
      <c r="Z100" s="42"/>
      <c r="AA100" s="101"/>
      <c r="AB100" s="102"/>
      <c r="AC100" s="42"/>
      <c r="AD100" s="42"/>
      <c r="AE100" s="101"/>
      <c r="AF100" s="103"/>
      <c r="AG100" s="42"/>
      <c r="AH100" s="42"/>
      <c r="AI100" s="101"/>
      <c r="AJ100" s="103"/>
      <c r="AK100" s="42"/>
    </row>
    <row r="101" spans="1:37">
      <c r="A101" s="12"/>
      <c r="B101" s="107" t="s">
        <v>490</v>
      </c>
      <c r="C101" s="103">
        <v>930966</v>
      </c>
      <c r="D101" s="103"/>
      <c r="E101" s="42"/>
      <c r="F101" s="42"/>
      <c r="G101" s="103">
        <v>222357</v>
      </c>
      <c r="H101" s="103"/>
      <c r="I101" s="42"/>
      <c r="J101" s="42"/>
      <c r="K101" s="103">
        <v>1044659</v>
      </c>
      <c r="L101" s="103"/>
      <c r="M101" s="42"/>
      <c r="N101" s="42"/>
      <c r="O101" s="103">
        <v>1017</v>
      </c>
      <c r="P101" s="103"/>
      <c r="Q101" s="42"/>
      <c r="R101" s="42"/>
      <c r="S101" s="103">
        <v>474098</v>
      </c>
      <c r="T101" s="103"/>
      <c r="U101" s="42"/>
      <c r="V101" s="42"/>
      <c r="W101" s="102" t="s">
        <v>363</v>
      </c>
      <c r="X101" s="102"/>
      <c r="Y101" s="42"/>
      <c r="Z101" s="42"/>
      <c r="AA101" s="102" t="s">
        <v>363</v>
      </c>
      <c r="AB101" s="102"/>
      <c r="AC101" s="42"/>
      <c r="AD101" s="42"/>
      <c r="AE101" s="102" t="s">
        <v>363</v>
      </c>
      <c r="AF101" s="102"/>
      <c r="AG101" s="42"/>
      <c r="AH101" s="42"/>
      <c r="AI101" s="103">
        <v>2673097</v>
      </c>
      <c r="AJ101" s="103"/>
      <c r="AK101" s="42"/>
    </row>
    <row r="102" spans="1:37">
      <c r="A102" s="12"/>
      <c r="B102" s="107"/>
      <c r="C102" s="103"/>
      <c r="D102" s="103"/>
      <c r="E102" s="42"/>
      <c r="F102" s="42"/>
      <c r="G102" s="103"/>
      <c r="H102" s="103"/>
      <c r="I102" s="42"/>
      <c r="J102" s="42"/>
      <c r="K102" s="103"/>
      <c r="L102" s="103"/>
      <c r="M102" s="42"/>
      <c r="N102" s="42"/>
      <c r="O102" s="103"/>
      <c r="P102" s="103"/>
      <c r="Q102" s="42"/>
      <c r="R102" s="42"/>
      <c r="S102" s="103"/>
      <c r="T102" s="103"/>
      <c r="U102" s="42"/>
      <c r="V102" s="42"/>
      <c r="W102" s="102"/>
      <c r="X102" s="102"/>
      <c r="Y102" s="42"/>
      <c r="Z102" s="42"/>
      <c r="AA102" s="102"/>
      <c r="AB102" s="102"/>
      <c r="AC102" s="42"/>
      <c r="AD102" s="42"/>
      <c r="AE102" s="102"/>
      <c r="AF102" s="102"/>
      <c r="AG102" s="42"/>
      <c r="AH102" s="42"/>
      <c r="AI102" s="103"/>
      <c r="AJ102" s="103"/>
      <c r="AK102" s="42"/>
    </row>
    <row r="103" spans="1:37">
      <c r="A103" s="12"/>
      <c r="B103" s="107" t="s">
        <v>491</v>
      </c>
      <c r="C103" s="102" t="s">
        <v>492</v>
      </c>
      <c r="D103" s="102"/>
      <c r="E103" s="101" t="s">
        <v>385</v>
      </c>
      <c r="F103" s="42"/>
      <c r="G103" s="102" t="s">
        <v>493</v>
      </c>
      <c r="H103" s="102"/>
      <c r="I103" s="101" t="s">
        <v>385</v>
      </c>
      <c r="J103" s="42"/>
      <c r="K103" s="102" t="s">
        <v>494</v>
      </c>
      <c r="L103" s="102"/>
      <c r="M103" s="101" t="s">
        <v>385</v>
      </c>
      <c r="N103" s="42"/>
      <c r="O103" s="102" t="s">
        <v>495</v>
      </c>
      <c r="P103" s="102"/>
      <c r="Q103" s="101" t="s">
        <v>385</v>
      </c>
      <c r="R103" s="42"/>
      <c r="S103" s="102" t="s">
        <v>496</v>
      </c>
      <c r="T103" s="102"/>
      <c r="U103" s="101" t="s">
        <v>385</v>
      </c>
      <c r="V103" s="42"/>
      <c r="W103" s="102" t="s">
        <v>363</v>
      </c>
      <c r="X103" s="102"/>
      <c r="Y103" s="42"/>
      <c r="Z103" s="42"/>
      <c r="AA103" s="102" t="s">
        <v>363</v>
      </c>
      <c r="AB103" s="102"/>
      <c r="AC103" s="42"/>
      <c r="AD103" s="42"/>
      <c r="AE103" s="102" t="s">
        <v>363</v>
      </c>
      <c r="AF103" s="102"/>
      <c r="AG103" s="42"/>
      <c r="AH103" s="42"/>
      <c r="AI103" s="102" t="s">
        <v>497</v>
      </c>
      <c r="AJ103" s="102"/>
      <c r="AK103" s="101" t="s">
        <v>385</v>
      </c>
    </row>
    <row r="104" spans="1:37">
      <c r="A104" s="12"/>
      <c r="B104" s="107"/>
      <c r="C104" s="102"/>
      <c r="D104" s="102"/>
      <c r="E104" s="101"/>
      <c r="F104" s="42"/>
      <c r="G104" s="102"/>
      <c r="H104" s="102"/>
      <c r="I104" s="101"/>
      <c r="J104" s="42"/>
      <c r="K104" s="102"/>
      <c r="L104" s="102"/>
      <c r="M104" s="101"/>
      <c r="N104" s="42"/>
      <c r="O104" s="102"/>
      <c r="P104" s="102"/>
      <c r="Q104" s="101"/>
      <c r="R104" s="42"/>
      <c r="S104" s="102"/>
      <c r="T104" s="102"/>
      <c r="U104" s="101"/>
      <c r="V104" s="42"/>
      <c r="W104" s="102"/>
      <c r="X104" s="102"/>
      <c r="Y104" s="42"/>
      <c r="Z104" s="42"/>
      <c r="AA104" s="102"/>
      <c r="AB104" s="102"/>
      <c r="AC104" s="42"/>
      <c r="AD104" s="42"/>
      <c r="AE104" s="102"/>
      <c r="AF104" s="102"/>
      <c r="AG104" s="42"/>
      <c r="AH104" s="42"/>
      <c r="AI104" s="102"/>
      <c r="AJ104" s="102"/>
      <c r="AK104" s="101"/>
    </row>
    <row r="105" spans="1:37">
      <c r="A105" s="12"/>
      <c r="B105" s="112" t="s">
        <v>498</v>
      </c>
      <c r="C105" s="103">
        <v>1083224</v>
      </c>
      <c r="D105" s="103"/>
      <c r="E105" s="42"/>
      <c r="F105" s="42"/>
      <c r="G105" s="103">
        <v>1021815</v>
      </c>
      <c r="H105" s="103"/>
      <c r="I105" s="42"/>
      <c r="J105" s="42"/>
      <c r="K105" s="103">
        <v>2944074</v>
      </c>
      <c r="L105" s="103"/>
      <c r="M105" s="42"/>
      <c r="N105" s="42"/>
      <c r="O105" s="103">
        <v>328507</v>
      </c>
      <c r="P105" s="103"/>
      <c r="Q105" s="42"/>
      <c r="R105" s="42"/>
      <c r="S105" s="103">
        <v>2943580</v>
      </c>
      <c r="T105" s="103"/>
      <c r="U105" s="42"/>
      <c r="V105" s="42"/>
      <c r="W105" s="103">
        <v>950256</v>
      </c>
      <c r="X105" s="103"/>
      <c r="Y105" s="42"/>
      <c r="Z105" s="42"/>
      <c r="AA105" s="102" t="s">
        <v>363</v>
      </c>
      <c r="AB105" s="102"/>
      <c r="AC105" s="42"/>
      <c r="AD105" s="42"/>
      <c r="AE105" s="103">
        <v>2000</v>
      </c>
      <c r="AF105" s="103"/>
      <c r="AG105" s="42"/>
      <c r="AH105" s="42"/>
      <c r="AI105" s="103">
        <v>9273456</v>
      </c>
      <c r="AJ105" s="103"/>
      <c r="AK105" s="42"/>
    </row>
    <row r="106" spans="1:37">
      <c r="A106" s="12"/>
      <c r="B106" s="112"/>
      <c r="C106" s="103"/>
      <c r="D106" s="103"/>
      <c r="E106" s="42"/>
      <c r="F106" s="42"/>
      <c r="G106" s="103"/>
      <c r="H106" s="103"/>
      <c r="I106" s="42"/>
      <c r="J106" s="42"/>
      <c r="K106" s="103"/>
      <c r="L106" s="103"/>
      <c r="M106" s="42"/>
      <c r="N106" s="42"/>
      <c r="O106" s="103"/>
      <c r="P106" s="103"/>
      <c r="Q106" s="42"/>
      <c r="R106" s="42"/>
      <c r="S106" s="103"/>
      <c r="T106" s="103"/>
      <c r="U106" s="42"/>
      <c r="V106" s="42"/>
      <c r="W106" s="103"/>
      <c r="X106" s="103"/>
      <c r="Y106" s="42"/>
      <c r="Z106" s="42"/>
      <c r="AA106" s="102"/>
      <c r="AB106" s="102"/>
      <c r="AC106" s="42"/>
      <c r="AD106" s="42"/>
      <c r="AE106" s="103"/>
      <c r="AF106" s="103"/>
      <c r="AG106" s="42"/>
      <c r="AH106" s="42"/>
      <c r="AI106" s="103"/>
      <c r="AJ106" s="103"/>
      <c r="AK106" s="42"/>
    </row>
    <row r="107" spans="1:37">
      <c r="A107" s="12"/>
      <c r="B107" s="110" t="s">
        <v>499</v>
      </c>
      <c r="C107" s="102" t="s">
        <v>500</v>
      </c>
      <c r="D107" s="102"/>
      <c r="E107" s="81" t="s">
        <v>385</v>
      </c>
      <c r="F107" s="24"/>
      <c r="G107" s="102" t="s">
        <v>501</v>
      </c>
      <c r="H107" s="102"/>
      <c r="I107" s="81" t="s">
        <v>385</v>
      </c>
      <c r="J107" s="24"/>
      <c r="K107" s="102" t="s">
        <v>502</v>
      </c>
      <c r="L107" s="102"/>
      <c r="M107" s="81" t="s">
        <v>385</v>
      </c>
      <c r="N107" s="24"/>
      <c r="O107" s="102" t="s">
        <v>503</v>
      </c>
      <c r="P107" s="102"/>
      <c r="Q107" s="81" t="s">
        <v>385</v>
      </c>
      <c r="R107" s="24"/>
      <c r="S107" s="102" t="s">
        <v>504</v>
      </c>
      <c r="T107" s="102"/>
      <c r="U107" s="81" t="s">
        <v>385</v>
      </c>
      <c r="V107" s="24"/>
      <c r="W107" s="102" t="s">
        <v>505</v>
      </c>
      <c r="X107" s="102"/>
      <c r="Y107" s="81" t="s">
        <v>385</v>
      </c>
      <c r="Z107" s="24"/>
      <c r="AA107" s="102" t="s">
        <v>506</v>
      </c>
      <c r="AB107" s="102"/>
      <c r="AC107" s="81" t="s">
        <v>385</v>
      </c>
      <c r="AD107" s="24"/>
      <c r="AE107" s="102" t="s">
        <v>507</v>
      </c>
      <c r="AF107" s="102"/>
      <c r="AG107" s="81" t="s">
        <v>385</v>
      </c>
      <c r="AH107" s="24"/>
      <c r="AI107" s="102" t="s">
        <v>508</v>
      </c>
      <c r="AJ107" s="102"/>
      <c r="AK107" s="81" t="s">
        <v>385</v>
      </c>
    </row>
    <row r="108" spans="1:37">
      <c r="A108" s="12"/>
      <c r="B108" s="107" t="s">
        <v>509</v>
      </c>
      <c r="C108" s="103">
        <v>135890</v>
      </c>
      <c r="D108" s="103"/>
      <c r="E108" s="42"/>
      <c r="F108" s="42"/>
      <c r="G108" s="103">
        <v>114436</v>
      </c>
      <c r="H108" s="103"/>
      <c r="I108" s="42"/>
      <c r="J108" s="42"/>
      <c r="K108" s="103">
        <v>170598</v>
      </c>
      <c r="L108" s="103"/>
      <c r="M108" s="42"/>
      <c r="N108" s="42"/>
      <c r="O108" s="102" t="s">
        <v>510</v>
      </c>
      <c r="P108" s="102"/>
      <c r="Q108" s="101" t="s">
        <v>385</v>
      </c>
      <c r="R108" s="42"/>
      <c r="S108" s="103">
        <v>275717</v>
      </c>
      <c r="T108" s="103"/>
      <c r="U108" s="42"/>
      <c r="V108" s="42"/>
      <c r="W108" s="103">
        <v>175962</v>
      </c>
      <c r="X108" s="103"/>
      <c r="Y108" s="42"/>
      <c r="Z108" s="42"/>
      <c r="AA108" s="103">
        <v>3939</v>
      </c>
      <c r="AB108" s="103"/>
      <c r="AC108" s="42"/>
      <c r="AD108" s="42"/>
      <c r="AE108" s="103">
        <v>3363</v>
      </c>
      <c r="AF108" s="103"/>
      <c r="AG108" s="42"/>
      <c r="AH108" s="42"/>
      <c r="AI108" s="103">
        <v>865443</v>
      </c>
      <c r="AJ108" s="103"/>
      <c r="AK108" s="42"/>
    </row>
    <row r="109" spans="1:37">
      <c r="A109" s="12"/>
      <c r="B109" s="107"/>
      <c r="C109" s="103"/>
      <c r="D109" s="103"/>
      <c r="E109" s="42"/>
      <c r="F109" s="42"/>
      <c r="G109" s="103"/>
      <c r="H109" s="103"/>
      <c r="I109" s="42"/>
      <c r="J109" s="42"/>
      <c r="K109" s="103"/>
      <c r="L109" s="103"/>
      <c r="M109" s="42"/>
      <c r="N109" s="42"/>
      <c r="O109" s="102"/>
      <c r="P109" s="102"/>
      <c r="Q109" s="101"/>
      <c r="R109" s="42"/>
      <c r="S109" s="103"/>
      <c r="T109" s="103"/>
      <c r="U109" s="42"/>
      <c r="V109" s="42"/>
      <c r="W109" s="103"/>
      <c r="X109" s="103"/>
      <c r="Y109" s="42"/>
      <c r="Z109" s="42"/>
      <c r="AA109" s="103"/>
      <c r="AB109" s="103"/>
      <c r="AC109" s="42"/>
      <c r="AD109" s="42"/>
      <c r="AE109" s="103"/>
      <c r="AF109" s="103"/>
      <c r="AG109" s="42"/>
      <c r="AH109" s="42"/>
      <c r="AI109" s="103"/>
      <c r="AJ109" s="103"/>
      <c r="AK109" s="42"/>
    </row>
    <row r="110" spans="1:37">
      <c r="A110" s="12"/>
      <c r="B110" s="107" t="s">
        <v>511</v>
      </c>
      <c r="C110" s="102" t="s">
        <v>512</v>
      </c>
      <c r="D110" s="102"/>
      <c r="E110" s="101" t="s">
        <v>385</v>
      </c>
      <c r="F110" s="42"/>
      <c r="G110" s="102" t="s">
        <v>513</v>
      </c>
      <c r="H110" s="102"/>
      <c r="I110" s="101" t="s">
        <v>385</v>
      </c>
      <c r="J110" s="42"/>
      <c r="K110" s="102" t="s">
        <v>514</v>
      </c>
      <c r="L110" s="102"/>
      <c r="M110" s="101" t="s">
        <v>385</v>
      </c>
      <c r="N110" s="42"/>
      <c r="O110" s="103">
        <v>268560</v>
      </c>
      <c r="P110" s="103"/>
      <c r="Q110" s="42"/>
      <c r="R110" s="42"/>
      <c r="S110" s="103">
        <v>1110200</v>
      </c>
      <c r="T110" s="103"/>
      <c r="U110" s="42"/>
      <c r="V110" s="42"/>
      <c r="W110" s="103">
        <v>181439</v>
      </c>
      <c r="X110" s="103"/>
      <c r="Y110" s="42"/>
      <c r="Z110" s="42"/>
      <c r="AA110" s="102" t="s">
        <v>463</v>
      </c>
      <c r="AB110" s="102"/>
      <c r="AC110" s="101" t="s">
        <v>385</v>
      </c>
      <c r="AD110" s="42"/>
      <c r="AE110" s="102">
        <v>974</v>
      </c>
      <c r="AF110" s="102"/>
      <c r="AG110" s="42"/>
      <c r="AH110" s="42"/>
      <c r="AI110" s="103">
        <v>1169740</v>
      </c>
      <c r="AJ110" s="103"/>
      <c r="AK110" s="42"/>
    </row>
    <row r="111" spans="1:37" ht="15.75" thickBot="1">
      <c r="A111" s="12"/>
      <c r="B111" s="107"/>
      <c r="C111" s="104"/>
      <c r="D111" s="104"/>
      <c r="E111" s="108"/>
      <c r="F111" s="42"/>
      <c r="G111" s="104"/>
      <c r="H111" s="104"/>
      <c r="I111" s="108"/>
      <c r="J111" s="42"/>
      <c r="K111" s="104"/>
      <c r="L111" s="104"/>
      <c r="M111" s="108"/>
      <c r="N111" s="42"/>
      <c r="O111" s="105"/>
      <c r="P111" s="105"/>
      <c r="Q111" s="45"/>
      <c r="R111" s="42"/>
      <c r="S111" s="105"/>
      <c r="T111" s="105"/>
      <c r="U111" s="45"/>
      <c r="V111" s="42"/>
      <c r="W111" s="105"/>
      <c r="X111" s="105"/>
      <c r="Y111" s="45"/>
      <c r="Z111" s="42"/>
      <c r="AA111" s="104"/>
      <c r="AB111" s="104"/>
      <c r="AC111" s="108"/>
      <c r="AD111" s="42"/>
      <c r="AE111" s="104"/>
      <c r="AF111" s="104"/>
      <c r="AG111" s="45"/>
      <c r="AH111" s="42"/>
      <c r="AI111" s="105"/>
      <c r="AJ111" s="105"/>
      <c r="AK111" s="45"/>
    </row>
    <row r="112" spans="1:37">
      <c r="A112" s="12"/>
      <c r="B112" s="101" t="s">
        <v>515</v>
      </c>
      <c r="C112" s="89" t="s">
        <v>357</v>
      </c>
      <c r="D112" s="91">
        <v>1555656</v>
      </c>
      <c r="E112" s="49"/>
      <c r="F112" s="42"/>
      <c r="G112" s="89" t="s">
        <v>357</v>
      </c>
      <c r="H112" s="91">
        <v>2750661</v>
      </c>
      <c r="I112" s="49"/>
      <c r="J112" s="42"/>
      <c r="K112" s="89" t="s">
        <v>357</v>
      </c>
      <c r="L112" s="91">
        <v>9044579</v>
      </c>
      <c r="M112" s="49"/>
      <c r="N112" s="42"/>
      <c r="O112" s="89" t="s">
        <v>357</v>
      </c>
      <c r="P112" s="91">
        <v>1320752</v>
      </c>
      <c r="Q112" s="49"/>
      <c r="R112" s="42"/>
      <c r="S112" s="89" t="s">
        <v>357</v>
      </c>
      <c r="T112" s="91">
        <v>9216056</v>
      </c>
      <c r="U112" s="49"/>
      <c r="V112" s="42"/>
      <c r="W112" s="89" t="s">
        <v>357</v>
      </c>
      <c r="X112" s="91">
        <v>2399105</v>
      </c>
      <c r="Y112" s="49"/>
      <c r="Z112" s="42"/>
      <c r="AA112" s="89" t="s">
        <v>357</v>
      </c>
      <c r="AB112" s="93" t="s">
        <v>463</v>
      </c>
      <c r="AC112" s="89" t="s">
        <v>385</v>
      </c>
      <c r="AD112" s="42"/>
      <c r="AE112" s="89" t="s">
        <v>357</v>
      </c>
      <c r="AF112" s="91">
        <v>15576</v>
      </c>
      <c r="AG112" s="49"/>
      <c r="AH112" s="42"/>
      <c r="AI112" s="89" t="s">
        <v>357</v>
      </c>
      <c r="AJ112" s="91">
        <v>26291698</v>
      </c>
      <c r="AK112" s="49"/>
    </row>
    <row r="113" spans="1:37" ht="15.75" thickBot="1">
      <c r="A113" s="12"/>
      <c r="B113" s="101"/>
      <c r="C113" s="90"/>
      <c r="D113" s="92"/>
      <c r="E113" s="59"/>
      <c r="F113" s="42"/>
      <c r="G113" s="90"/>
      <c r="H113" s="92"/>
      <c r="I113" s="59"/>
      <c r="J113" s="42"/>
      <c r="K113" s="90"/>
      <c r="L113" s="92"/>
      <c r="M113" s="59"/>
      <c r="N113" s="42"/>
      <c r="O113" s="90"/>
      <c r="P113" s="92"/>
      <c r="Q113" s="59"/>
      <c r="R113" s="42"/>
      <c r="S113" s="90"/>
      <c r="T113" s="92"/>
      <c r="U113" s="59"/>
      <c r="V113" s="42"/>
      <c r="W113" s="90"/>
      <c r="X113" s="92"/>
      <c r="Y113" s="59"/>
      <c r="Z113" s="42"/>
      <c r="AA113" s="90"/>
      <c r="AB113" s="94"/>
      <c r="AC113" s="90"/>
      <c r="AD113" s="42"/>
      <c r="AE113" s="90"/>
      <c r="AF113" s="92"/>
      <c r="AG113" s="59"/>
      <c r="AH113" s="42"/>
      <c r="AI113" s="90"/>
      <c r="AJ113" s="92"/>
      <c r="AK113" s="59"/>
    </row>
    <row r="114" spans="1:37" ht="15.75" thickTop="1">
      <c r="A114" s="12"/>
      <c r="B114" s="107" t="s">
        <v>516</v>
      </c>
      <c r="C114" s="113" t="s">
        <v>357</v>
      </c>
      <c r="D114" s="114" t="s">
        <v>517</v>
      </c>
      <c r="E114" s="113" t="s">
        <v>385</v>
      </c>
      <c r="F114" s="42"/>
      <c r="G114" s="113" t="s">
        <v>357</v>
      </c>
      <c r="H114" s="115">
        <v>114613</v>
      </c>
      <c r="I114" s="64"/>
      <c r="J114" s="42"/>
      <c r="K114" s="113" t="s">
        <v>357</v>
      </c>
      <c r="L114" s="115">
        <v>264486</v>
      </c>
      <c r="M114" s="64"/>
      <c r="N114" s="42"/>
      <c r="O114" s="113" t="s">
        <v>357</v>
      </c>
      <c r="P114" s="115">
        <v>299817</v>
      </c>
      <c r="Q114" s="64"/>
      <c r="R114" s="42"/>
      <c r="S114" s="113" t="s">
        <v>357</v>
      </c>
      <c r="T114" s="115">
        <v>1468857</v>
      </c>
      <c r="U114" s="64"/>
      <c r="V114" s="42"/>
      <c r="W114" s="113" t="s">
        <v>357</v>
      </c>
      <c r="X114" s="115">
        <v>181439</v>
      </c>
      <c r="Y114" s="64"/>
      <c r="Z114" s="42"/>
      <c r="AA114" s="113" t="s">
        <v>357</v>
      </c>
      <c r="AB114" s="114" t="s">
        <v>463</v>
      </c>
      <c r="AC114" s="113" t="s">
        <v>385</v>
      </c>
      <c r="AD114" s="42"/>
      <c r="AE114" s="113" t="s">
        <v>357</v>
      </c>
      <c r="AF114" s="114" t="s">
        <v>518</v>
      </c>
      <c r="AG114" s="113" t="s">
        <v>385</v>
      </c>
      <c r="AH114" s="42"/>
      <c r="AI114" s="113" t="s">
        <v>357</v>
      </c>
      <c r="AJ114" s="115">
        <v>2291318</v>
      </c>
      <c r="AK114" s="64"/>
    </row>
    <row r="115" spans="1:37" ht="15.75" thickBot="1">
      <c r="A115" s="12"/>
      <c r="B115" s="107"/>
      <c r="C115" s="90"/>
      <c r="D115" s="94"/>
      <c r="E115" s="90"/>
      <c r="F115" s="42"/>
      <c r="G115" s="90"/>
      <c r="H115" s="92"/>
      <c r="I115" s="59"/>
      <c r="J115" s="42"/>
      <c r="K115" s="90"/>
      <c r="L115" s="92"/>
      <c r="M115" s="59"/>
      <c r="N115" s="42"/>
      <c r="O115" s="90"/>
      <c r="P115" s="92"/>
      <c r="Q115" s="59"/>
      <c r="R115" s="42"/>
      <c r="S115" s="90"/>
      <c r="T115" s="92"/>
      <c r="U115" s="59"/>
      <c r="V115" s="42"/>
      <c r="W115" s="90"/>
      <c r="X115" s="92"/>
      <c r="Y115" s="59"/>
      <c r="Z115" s="42"/>
      <c r="AA115" s="90"/>
      <c r="AB115" s="94"/>
      <c r="AC115" s="90"/>
      <c r="AD115" s="42"/>
      <c r="AE115" s="90"/>
      <c r="AF115" s="94"/>
      <c r="AG115" s="90"/>
      <c r="AH115" s="42"/>
      <c r="AI115" s="90"/>
      <c r="AJ115" s="92"/>
      <c r="AK115" s="59"/>
    </row>
    <row r="116" spans="1:37" ht="15.75" thickTop="1">
      <c r="A116" s="12"/>
      <c r="B116" s="109">
        <v>83.875</v>
      </c>
      <c r="C116" s="116"/>
      <c r="D116" s="116"/>
      <c r="E116" s="116"/>
      <c r="F116" s="24"/>
      <c r="G116" s="116"/>
      <c r="H116" s="116"/>
      <c r="I116" s="116"/>
      <c r="J116" s="24"/>
      <c r="K116" s="116"/>
      <c r="L116" s="116"/>
      <c r="M116" s="116"/>
      <c r="N116" s="24"/>
      <c r="O116" s="116"/>
      <c r="P116" s="116"/>
      <c r="Q116" s="116"/>
      <c r="R116" s="24"/>
      <c r="S116" s="116"/>
      <c r="T116" s="116"/>
      <c r="U116" s="116"/>
      <c r="V116" s="24"/>
      <c r="W116" s="64"/>
      <c r="X116" s="64"/>
      <c r="Y116" s="64"/>
      <c r="Z116" s="24"/>
      <c r="AA116" s="64"/>
      <c r="AB116" s="64"/>
      <c r="AC116" s="64"/>
      <c r="AD116" s="24"/>
      <c r="AE116" s="116"/>
      <c r="AF116" s="116"/>
      <c r="AG116" s="116"/>
      <c r="AH116" s="24"/>
      <c r="AI116" s="116"/>
      <c r="AJ116" s="116"/>
      <c r="AK116" s="116"/>
    </row>
    <row r="117" spans="1:37">
      <c r="A117" s="12"/>
      <c r="B117" s="101" t="s">
        <v>489</v>
      </c>
      <c r="C117" s="101" t="s">
        <v>357</v>
      </c>
      <c r="D117" s="103">
        <v>2253476</v>
      </c>
      <c r="E117" s="42"/>
      <c r="F117" s="42"/>
      <c r="G117" s="101" t="s">
        <v>357</v>
      </c>
      <c r="H117" s="103">
        <v>3159051</v>
      </c>
      <c r="I117" s="42"/>
      <c r="J117" s="42"/>
      <c r="K117" s="101" t="s">
        <v>357</v>
      </c>
      <c r="L117" s="103">
        <v>8101051</v>
      </c>
      <c r="M117" s="42"/>
      <c r="N117" s="42"/>
      <c r="O117" s="101" t="s">
        <v>357</v>
      </c>
      <c r="P117" s="103">
        <v>650096</v>
      </c>
      <c r="Q117" s="42"/>
      <c r="R117" s="42"/>
      <c r="S117" s="101" t="s">
        <v>357</v>
      </c>
      <c r="T117" s="103">
        <v>3946142</v>
      </c>
      <c r="U117" s="42"/>
      <c r="V117" s="42"/>
      <c r="W117" s="101" t="s">
        <v>357</v>
      </c>
      <c r="X117" s="103">
        <v>1737822</v>
      </c>
      <c r="Y117" s="42"/>
      <c r="Z117" s="42"/>
      <c r="AA117" s="101" t="s">
        <v>357</v>
      </c>
      <c r="AB117" s="103">
        <v>44705</v>
      </c>
      <c r="AC117" s="42"/>
      <c r="AD117" s="42"/>
      <c r="AE117" s="101" t="s">
        <v>357</v>
      </c>
      <c r="AF117" s="103">
        <v>15547</v>
      </c>
      <c r="AG117" s="42"/>
      <c r="AH117" s="42"/>
      <c r="AI117" s="101" t="s">
        <v>357</v>
      </c>
      <c r="AJ117" s="103">
        <v>19907890</v>
      </c>
      <c r="AK117" s="42"/>
    </row>
    <row r="118" spans="1:37">
      <c r="A118" s="12"/>
      <c r="B118" s="101"/>
      <c r="C118" s="101"/>
      <c r="D118" s="103"/>
      <c r="E118" s="42"/>
      <c r="F118" s="42"/>
      <c r="G118" s="101"/>
      <c r="H118" s="103"/>
      <c r="I118" s="42"/>
      <c r="J118" s="42"/>
      <c r="K118" s="101"/>
      <c r="L118" s="103"/>
      <c r="M118" s="42"/>
      <c r="N118" s="42"/>
      <c r="O118" s="101"/>
      <c r="P118" s="103"/>
      <c r="Q118" s="42"/>
      <c r="R118" s="42"/>
      <c r="S118" s="101"/>
      <c r="T118" s="103"/>
      <c r="U118" s="42"/>
      <c r="V118" s="42"/>
      <c r="W118" s="101"/>
      <c r="X118" s="103"/>
      <c r="Y118" s="42"/>
      <c r="Z118" s="42"/>
      <c r="AA118" s="101"/>
      <c r="AB118" s="103"/>
      <c r="AC118" s="42"/>
      <c r="AD118" s="42"/>
      <c r="AE118" s="101"/>
      <c r="AF118" s="103"/>
      <c r="AG118" s="42"/>
      <c r="AH118" s="42"/>
      <c r="AI118" s="101"/>
      <c r="AJ118" s="103"/>
      <c r="AK118" s="42"/>
    </row>
    <row r="119" spans="1:37">
      <c r="A119" s="12"/>
      <c r="B119" s="107" t="s">
        <v>490</v>
      </c>
      <c r="C119" s="103">
        <v>377448</v>
      </c>
      <c r="D119" s="103"/>
      <c r="E119" s="42"/>
      <c r="F119" s="42"/>
      <c r="G119" s="103">
        <v>2410</v>
      </c>
      <c r="H119" s="103"/>
      <c r="I119" s="42"/>
      <c r="J119" s="42"/>
      <c r="K119" s="103">
        <v>367562</v>
      </c>
      <c r="L119" s="103"/>
      <c r="M119" s="42"/>
      <c r="N119" s="42"/>
      <c r="O119" s="103">
        <v>387757</v>
      </c>
      <c r="P119" s="103"/>
      <c r="Q119" s="42"/>
      <c r="R119" s="42"/>
      <c r="S119" s="103">
        <v>15055</v>
      </c>
      <c r="T119" s="103"/>
      <c r="U119" s="42"/>
      <c r="V119" s="42"/>
      <c r="W119" s="102" t="s">
        <v>363</v>
      </c>
      <c r="X119" s="102"/>
      <c r="Y119" s="42"/>
      <c r="Z119" s="42"/>
      <c r="AA119" s="102" t="s">
        <v>363</v>
      </c>
      <c r="AB119" s="102"/>
      <c r="AC119" s="42"/>
      <c r="AD119" s="42"/>
      <c r="AE119" s="102" t="s">
        <v>363</v>
      </c>
      <c r="AF119" s="102"/>
      <c r="AG119" s="42"/>
      <c r="AH119" s="42"/>
      <c r="AI119" s="103">
        <v>1150232</v>
      </c>
      <c r="AJ119" s="103"/>
      <c r="AK119" s="42"/>
    </row>
    <row r="120" spans="1:37">
      <c r="A120" s="12"/>
      <c r="B120" s="107"/>
      <c r="C120" s="103"/>
      <c r="D120" s="103"/>
      <c r="E120" s="42"/>
      <c r="F120" s="42"/>
      <c r="G120" s="103"/>
      <c r="H120" s="103"/>
      <c r="I120" s="42"/>
      <c r="J120" s="42"/>
      <c r="K120" s="103"/>
      <c r="L120" s="103"/>
      <c r="M120" s="42"/>
      <c r="N120" s="42"/>
      <c r="O120" s="103"/>
      <c r="P120" s="103"/>
      <c r="Q120" s="42"/>
      <c r="R120" s="42"/>
      <c r="S120" s="103"/>
      <c r="T120" s="103"/>
      <c r="U120" s="42"/>
      <c r="V120" s="42"/>
      <c r="W120" s="102"/>
      <c r="X120" s="102"/>
      <c r="Y120" s="42"/>
      <c r="Z120" s="42"/>
      <c r="AA120" s="102"/>
      <c r="AB120" s="102"/>
      <c r="AC120" s="42"/>
      <c r="AD120" s="42"/>
      <c r="AE120" s="102"/>
      <c r="AF120" s="102"/>
      <c r="AG120" s="42"/>
      <c r="AH120" s="42"/>
      <c r="AI120" s="103"/>
      <c r="AJ120" s="103"/>
      <c r="AK120" s="42"/>
    </row>
    <row r="121" spans="1:37">
      <c r="A121" s="12"/>
      <c r="B121" s="107" t="s">
        <v>491</v>
      </c>
      <c r="C121" s="102" t="s">
        <v>519</v>
      </c>
      <c r="D121" s="102"/>
      <c r="E121" s="101" t="s">
        <v>385</v>
      </c>
      <c r="F121" s="42"/>
      <c r="G121" s="102" t="s">
        <v>520</v>
      </c>
      <c r="H121" s="102"/>
      <c r="I121" s="101" t="s">
        <v>385</v>
      </c>
      <c r="J121" s="42"/>
      <c r="K121" s="102" t="s">
        <v>521</v>
      </c>
      <c r="L121" s="102"/>
      <c r="M121" s="101" t="s">
        <v>385</v>
      </c>
      <c r="N121" s="42"/>
      <c r="O121" s="102" t="s">
        <v>522</v>
      </c>
      <c r="P121" s="102"/>
      <c r="Q121" s="101" t="s">
        <v>385</v>
      </c>
      <c r="R121" s="42"/>
      <c r="S121" s="102" t="s">
        <v>363</v>
      </c>
      <c r="T121" s="102"/>
      <c r="U121" s="42"/>
      <c r="V121" s="42"/>
      <c r="W121" s="102" t="s">
        <v>363</v>
      </c>
      <c r="X121" s="102"/>
      <c r="Y121" s="42"/>
      <c r="Z121" s="42"/>
      <c r="AA121" s="102" t="s">
        <v>363</v>
      </c>
      <c r="AB121" s="102"/>
      <c r="AC121" s="42"/>
      <c r="AD121" s="42"/>
      <c r="AE121" s="102" t="s">
        <v>363</v>
      </c>
      <c r="AF121" s="102"/>
      <c r="AG121" s="42"/>
      <c r="AH121" s="42"/>
      <c r="AI121" s="102" t="s">
        <v>523</v>
      </c>
      <c r="AJ121" s="102"/>
      <c r="AK121" s="101" t="s">
        <v>385</v>
      </c>
    </row>
    <row r="122" spans="1:37">
      <c r="A122" s="12"/>
      <c r="B122" s="107"/>
      <c r="C122" s="102"/>
      <c r="D122" s="102"/>
      <c r="E122" s="101"/>
      <c r="F122" s="42"/>
      <c r="G122" s="102"/>
      <c r="H122" s="102"/>
      <c r="I122" s="101"/>
      <c r="J122" s="42"/>
      <c r="K122" s="102"/>
      <c r="L122" s="102"/>
      <c r="M122" s="101"/>
      <c r="N122" s="42"/>
      <c r="O122" s="102"/>
      <c r="P122" s="102"/>
      <c r="Q122" s="101"/>
      <c r="R122" s="42"/>
      <c r="S122" s="102"/>
      <c r="T122" s="102"/>
      <c r="U122" s="42"/>
      <c r="V122" s="42"/>
      <c r="W122" s="102"/>
      <c r="X122" s="102"/>
      <c r="Y122" s="42"/>
      <c r="Z122" s="42"/>
      <c r="AA122" s="102"/>
      <c r="AB122" s="102"/>
      <c r="AC122" s="42"/>
      <c r="AD122" s="42"/>
      <c r="AE122" s="102"/>
      <c r="AF122" s="102"/>
      <c r="AG122" s="42"/>
      <c r="AH122" s="42"/>
      <c r="AI122" s="102"/>
      <c r="AJ122" s="102"/>
      <c r="AK122" s="101"/>
    </row>
    <row r="123" spans="1:37">
      <c r="A123" s="12"/>
      <c r="B123" s="112" t="s">
        <v>498</v>
      </c>
      <c r="C123" s="103">
        <v>1673352</v>
      </c>
      <c r="D123" s="103"/>
      <c r="E123" s="42"/>
      <c r="F123" s="42"/>
      <c r="G123" s="103">
        <v>428783</v>
      </c>
      <c r="H123" s="103"/>
      <c r="I123" s="42"/>
      <c r="J123" s="42"/>
      <c r="K123" s="103">
        <v>1437693</v>
      </c>
      <c r="L123" s="103"/>
      <c r="M123" s="42"/>
      <c r="N123" s="42"/>
      <c r="O123" s="103">
        <v>280531</v>
      </c>
      <c r="P123" s="103"/>
      <c r="Q123" s="42"/>
      <c r="R123" s="42"/>
      <c r="S123" s="103">
        <v>2200559</v>
      </c>
      <c r="T123" s="103"/>
      <c r="U123" s="42"/>
      <c r="V123" s="42"/>
      <c r="W123" s="103">
        <v>1226791</v>
      </c>
      <c r="X123" s="103"/>
      <c r="Y123" s="42"/>
      <c r="Z123" s="42"/>
      <c r="AA123" s="102" t="s">
        <v>363</v>
      </c>
      <c r="AB123" s="102"/>
      <c r="AC123" s="42"/>
      <c r="AD123" s="42"/>
      <c r="AE123" s="102" t="s">
        <v>363</v>
      </c>
      <c r="AF123" s="102"/>
      <c r="AG123" s="42"/>
      <c r="AH123" s="42"/>
      <c r="AI123" s="103">
        <v>7247709</v>
      </c>
      <c r="AJ123" s="103"/>
      <c r="AK123" s="42"/>
    </row>
    <row r="124" spans="1:37">
      <c r="A124" s="12"/>
      <c r="B124" s="112"/>
      <c r="C124" s="103"/>
      <c r="D124" s="103"/>
      <c r="E124" s="42"/>
      <c r="F124" s="42"/>
      <c r="G124" s="103"/>
      <c r="H124" s="103"/>
      <c r="I124" s="42"/>
      <c r="J124" s="42"/>
      <c r="K124" s="103"/>
      <c r="L124" s="103"/>
      <c r="M124" s="42"/>
      <c r="N124" s="42"/>
      <c r="O124" s="103"/>
      <c r="P124" s="103"/>
      <c r="Q124" s="42"/>
      <c r="R124" s="42"/>
      <c r="S124" s="103"/>
      <c r="T124" s="103"/>
      <c r="U124" s="42"/>
      <c r="V124" s="42"/>
      <c r="W124" s="103"/>
      <c r="X124" s="103"/>
      <c r="Y124" s="42"/>
      <c r="Z124" s="42"/>
      <c r="AA124" s="102"/>
      <c r="AB124" s="102"/>
      <c r="AC124" s="42"/>
      <c r="AD124" s="42"/>
      <c r="AE124" s="102"/>
      <c r="AF124" s="102"/>
      <c r="AG124" s="42"/>
      <c r="AH124" s="42"/>
      <c r="AI124" s="103"/>
      <c r="AJ124" s="103"/>
      <c r="AK124" s="42"/>
    </row>
    <row r="125" spans="1:37">
      <c r="A125" s="12"/>
      <c r="B125" s="112" t="s">
        <v>499</v>
      </c>
      <c r="C125" s="102" t="s">
        <v>524</v>
      </c>
      <c r="D125" s="102"/>
      <c r="E125" s="101" t="s">
        <v>385</v>
      </c>
      <c r="F125" s="42"/>
      <c r="G125" s="102" t="s">
        <v>525</v>
      </c>
      <c r="H125" s="102"/>
      <c r="I125" s="101" t="s">
        <v>385</v>
      </c>
      <c r="J125" s="42"/>
      <c r="K125" s="102" t="s">
        <v>526</v>
      </c>
      <c r="L125" s="102"/>
      <c r="M125" s="101" t="s">
        <v>385</v>
      </c>
      <c r="N125" s="42"/>
      <c r="O125" s="102" t="s">
        <v>527</v>
      </c>
      <c r="P125" s="102"/>
      <c r="Q125" s="101" t="s">
        <v>385</v>
      </c>
      <c r="R125" s="42"/>
      <c r="S125" s="102" t="s">
        <v>528</v>
      </c>
      <c r="T125" s="102"/>
      <c r="U125" s="101" t="s">
        <v>385</v>
      </c>
      <c r="V125" s="42"/>
      <c r="W125" s="102" t="s">
        <v>529</v>
      </c>
      <c r="X125" s="102"/>
      <c r="Y125" s="101" t="s">
        <v>385</v>
      </c>
      <c r="Z125" s="42"/>
      <c r="AA125" s="102" t="s">
        <v>530</v>
      </c>
      <c r="AB125" s="102"/>
      <c r="AC125" s="101" t="s">
        <v>385</v>
      </c>
      <c r="AD125" s="42"/>
      <c r="AE125" s="102" t="s">
        <v>363</v>
      </c>
      <c r="AF125" s="102"/>
      <c r="AG125" s="42"/>
      <c r="AH125" s="42"/>
      <c r="AI125" s="102" t="s">
        <v>531</v>
      </c>
      <c r="AJ125" s="102"/>
      <c r="AK125" s="101" t="s">
        <v>385</v>
      </c>
    </row>
    <row r="126" spans="1:37">
      <c r="A126" s="12"/>
      <c r="B126" s="112"/>
      <c r="C126" s="102"/>
      <c r="D126" s="102"/>
      <c r="E126" s="101"/>
      <c r="F126" s="42"/>
      <c r="G126" s="102"/>
      <c r="H126" s="102"/>
      <c r="I126" s="101"/>
      <c r="J126" s="42"/>
      <c r="K126" s="102"/>
      <c r="L126" s="102"/>
      <c r="M126" s="101"/>
      <c r="N126" s="42"/>
      <c r="O126" s="102"/>
      <c r="P126" s="102"/>
      <c r="Q126" s="101"/>
      <c r="R126" s="42"/>
      <c r="S126" s="102"/>
      <c r="T126" s="102"/>
      <c r="U126" s="101"/>
      <c r="V126" s="42"/>
      <c r="W126" s="102"/>
      <c r="X126" s="102"/>
      <c r="Y126" s="101"/>
      <c r="Z126" s="42"/>
      <c r="AA126" s="102"/>
      <c r="AB126" s="102"/>
      <c r="AC126" s="101"/>
      <c r="AD126" s="42"/>
      <c r="AE126" s="102"/>
      <c r="AF126" s="102"/>
      <c r="AG126" s="42"/>
      <c r="AH126" s="42"/>
      <c r="AI126" s="102"/>
      <c r="AJ126" s="102"/>
      <c r="AK126" s="101"/>
    </row>
    <row r="127" spans="1:37">
      <c r="A127" s="12"/>
      <c r="B127" s="107" t="s">
        <v>509</v>
      </c>
      <c r="C127" s="103">
        <v>33427</v>
      </c>
      <c r="D127" s="103"/>
      <c r="E127" s="42"/>
      <c r="F127" s="42"/>
      <c r="G127" s="103">
        <v>120610</v>
      </c>
      <c r="H127" s="103"/>
      <c r="I127" s="42"/>
      <c r="J127" s="42"/>
      <c r="K127" s="103">
        <v>956094</v>
      </c>
      <c r="L127" s="103"/>
      <c r="M127" s="42"/>
      <c r="N127" s="42"/>
      <c r="O127" s="103">
        <v>41553</v>
      </c>
      <c r="P127" s="103"/>
      <c r="Q127" s="42"/>
      <c r="R127" s="42"/>
      <c r="S127" s="103">
        <v>194681</v>
      </c>
      <c r="T127" s="103"/>
      <c r="U127" s="42"/>
      <c r="V127" s="42"/>
      <c r="W127" s="103">
        <v>39755</v>
      </c>
      <c r="X127" s="103"/>
      <c r="Y127" s="42"/>
      <c r="Z127" s="42"/>
      <c r="AA127" s="103">
        <v>91070</v>
      </c>
      <c r="AB127" s="103"/>
      <c r="AC127" s="42"/>
      <c r="AD127" s="42"/>
      <c r="AE127" s="102" t="s">
        <v>532</v>
      </c>
      <c r="AF127" s="102"/>
      <c r="AG127" s="101" t="s">
        <v>385</v>
      </c>
      <c r="AH127" s="42"/>
      <c r="AI127" s="103">
        <v>1449804</v>
      </c>
      <c r="AJ127" s="103"/>
      <c r="AK127" s="42"/>
    </row>
    <row r="128" spans="1:37">
      <c r="A128" s="12"/>
      <c r="B128" s="107"/>
      <c r="C128" s="103"/>
      <c r="D128" s="103"/>
      <c r="E128" s="42"/>
      <c r="F128" s="42"/>
      <c r="G128" s="103"/>
      <c r="H128" s="103"/>
      <c r="I128" s="42"/>
      <c r="J128" s="42"/>
      <c r="K128" s="103"/>
      <c r="L128" s="103"/>
      <c r="M128" s="42"/>
      <c r="N128" s="42"/>
      <c r="O128" s="103"/>
      <c r="P128" s="103"/>
      <c r="Q128" s="42"/>
      <c r="R128" s="42"/>
      <c r="S128" s="103"/>
      <c r="T128" s="103"/>
      <c r="U128" s="42"/>
      <c r="V128" s="42"/>
      <c r="W128" s="103"/>
      <c r="X128" s="103"/>
      <c r="Y128" s="42"/>
      <c r="Z128" s="42"/>
      <c r="AA128" s="103"/>
      <c r="AB128" s="103"/>
      <c r="AC128" s="42"/>
      <c r="AD128" s="42"/>
      <c r="AE128" s="102"/>
      <c r="AF128" s="102"/>
      <c r="AG128" s="101"/>
      <c r="AH128" s="42"/>
      <c r="AI128" s="103"/>
      <c r="AJ128" s="103"/>
      <c r="AK128" s="42"/>
    </row>
    <row r="129" spans="1:37">
      <c r="A129" s="12"/>
      <c r="B129" s="107" t="s">
        <v>511</v>
      </c>
      <c r="C129" s="103">
        <v>248248</v>
      </c>
      <c r="D129" s="103"/>
      <c r="E129" s="42"/>
      <c r="F129" s="42"/>
      <c r="G129" s="103">
        <v>78452</v>
      </c>
      <c r="H129" s="103"/>
      <c r="I129" s="42"/>
      <c r="J129" s="42"/>
      <c r="K129" s="102" t="s">
        <v>533</v>
      </c>
      <c r="L129" s="102"/>
      <c r="M129" s="101" t="s">
        <v>385</v>
      </c>
      <c r="N129" s="42"/>
      <c r="O129" s="102" t="s">
        <v>534</v>
      </c>
      <c r="P129" s="102"/>
      <c r="Q129" s="101" t="s">
        <v>385</v>
      </c>
      <c r="R129" s="42"/>
      <c r="S129" s="103">
        <v>842921</v>
      </c>
      <c r="T129" s="103"/>
      <c r="U129" s="42"/>
      <c r="V129" s="42"/>
      <c r="W129" s="103">
        <v>231661</v>
      </c>
      <c r="X129" s="103"/>
      <c r="Y129" s="42"/>
      <c r="Z129" s="42"/>
      <c r="AA129" s="102" t="s">
        <v>535</v>
      </c>
      <c r="AB129" s="102"/>
      <c r="AC129" s="101" t="s">
        <v>385</v>
      </c>
      <c r="AD129" s="42"/>
      <c r="AE129" s="103">
        <v>25547</v>
      </c>
      <c r="AF129" s="103"/>
      <c r="AG129" s="42"/>
      <c r="AH129" s="42"/>
      <c r="AI129" s="103">
        <v>944195</v>
      </c>
      <c r="AJ129" s="103"/>
      <c r="AK129" s="42"/>
    </row>
    <row r="130" spans="1:37" ht="15.75" thickBot="1">
      <c r="A130" s="12"/>
      <c r="B130" s="107"/>
      <c r="C130" s="105"/>
      <c r="D130" s="105"/>
      <c r="E130" s="45"/>
      <c r="F130" s="42"/>
      <c r="G130" s="105"/>
      <c r="H130" s="105"/>
      <c r="I130" s="45"/>
      <c r="J130" s="42"/>
      <c r="K130" s="104"/>
      <c r="L130" s="104"/>
      <c r="M130" s="108"/>
      <c r="N130" s="42"/>
      <c r="O130" s="104"/>
      <c r="P130" s="104"/>
      <c r="Q130" s="108"/>
      <c r="R130" s="42"/>
      <c r="S130" s="105"/>
      <c r="T130" s="105"/>
      <c r="U130" s="45"/>
      <c r="V130" s="42"/>
      <c r="W130" s="105"/>
      <c r="X130" s="105"/>
      <c r="Y130" s="45"/>
      <c r="Z130" s="42"/>
      <c r="AA130" s="104"/>
      <c r="AB130" s="104"/>
      <c r="AC130" s="108"/>
      <c r="AD130" s="42"/>
      <c r="AE130" s="105"/>
      <c r="AF130" s="105"/>
      <c r="AG130" s="45"/>
      <c r="AH130" s="42"/>
      <c r="AI130" s="105"/>
      <c r="AJ130" s="105"/>
      <c r="AK130" s="45"/>
    </row>
    <row r="131" spans="1:37">
      <c r="A131" s="12"/>
      <c r="B131" s="101" t="s">
        <v>515</v>
      </c>
      <c r="C131" s="89" t="s">
        <v>357</v>
      </c>
      <c r="D131" s="91">
        <v>2809437</v>
      </c>
      <c r="E131" s="49"/>
      <c r="F131" s="42"/>
      <c r="G131" s="89" t="s">
        <v>357</v>
      </c>
      <c r="H131" s="91">
        <v>2432179</v>
      </c>
      <c r="I131" s="49"/>
      <c r="J131" s="42"/>
      <c r="K131" s="89" t="s">
        <v>357</v>
      </c>
      <c r="L131" s="91">
        <v>6700015</v>
      </c>
      <c r="M131" s="49"/>
      <c r="N131" s="42"/>
      <c r="O131" s="89" t="s">
        <v>357</v>
      </c>
      <c r="P131" s="91">
        <v>919771</v>
      </c>
      <c r="Q131" s="49"/>
      <c r="R131" s="42"/>
      <c r="S131" s="89" t="s">
        <v>357</v>
      </c>
      <c r="T131" s="91">
        <v>6221294</v>
      </c>
      <c r="U131" s="49"/>
      <c r="V131" s="42"/>
      <c r="W131" s="89" t="s">
        <v>357</v>
      </c>
      <c r="X131" s="91">
        <v>2369441</v>
      </c>
      <c r="Y131" s="49"/>
      <c r="Z131" s="42"/>
      <c r="AA131" s="89" t="s">
        <v>357</v>
      </c>
      <c r="AB131" s="93" t="s">
        <v>363</v>
      </c>
      <c r="AC131" s="49"/>
      <c r="AD131" s="42"/>
      <c r="AE131" s="89" t="s">
        <v>357</v>
      </c>
      <c r="AF131" s="91">
        <v>13708</v>
      </c>
      <c r="AG131" s="49"/>
      <c r="AH131" s="42"/>
      <c r="AI131" s="89" t="s">
        <v>357</v>
      </c>
      <c r="AJ131" s="91">
        <v>21465845</v>
      </c>
      <c r="AK131" s="49"/>
    </row>
    <row r="132" spans="1:37" ht="15.75" thickBot="1">
      <c r="A132" s="12"/>
      <c r="B132" s="101"/>
      <c r="C132" s="90"/>
      <c r="D132" s="92"/>
      <c r="E132" s="59"/>
      <c r="F132" s="42"/>
      <c r="G132" s="90"/>
      <c r="H132" s="92"/>
      <c r="I132" s="59"/>
      <c r="J132" s="42"/>
      <c r="K132" s="90"/>
      <c r="L132" s="92"/>
      <c r="M132" s="59"/>
      <c r="N132" s="42"/>
      <c r="O132" s="90"/>
      <c r="P132" s="92"/>
      <c r="Q132" s="59"/>
      <c r="R132" s="42"/>
      <c r="S132" s="90"/>
      <c r="T132" s="92"/>
      <c r="U132" s="59"/>
      <c r="V132" s="42"/>
      <c r="W132" s="90"/>
      <c r="X132" s="92"/>
      <c r="Y132" s="59"/>
      <c r="Z132" s="42"/>
      <c r="AA132" s="90"/>
      <c r="AB132" s="94"/>
      <c r="AC132" s="59"/>
      <c r="AD132" s="42"/>
      <c r="AE132" s="90"/>
      <c r="AF132" s="92"/>
      <c r="AG132" s="59"/>
      <c r="AH132" s="42"/>
      <c r="AI132" s="90"/>
      <c r="AJ132" s="92"/>
      <c r="AK132" s="59"/>
    </row>
    <row r="133" spans="1:37" ht="15.75" thickTop="1">
      <c r="A133" s="12"/>
      <c r="B133" s="107" t="s">
        <v>516</v>
      </c>
      <c r="C133" s="113" t="s">
        <v>357</v>
      </c>
      <c r="D133" s="115">
        <v>198469</v>
      </c>
      <c r="E133" s="64"/>
      <c r="F133" s="42"/>
      <c r="G133" s="113" t="s">
        <v>357</v>
      </c>
      <c r="H133" s="115">
        <v>165124</v>
      </c>
      <c r="I133" s="64"/>
      <c r="J133" s="42"/>
      <c r="K133" s="113" t="s">
        <v>357</v>
      </c>
      <c r="L133" s="115">
        <v>246039</v>
      </c>
      <c r="M133" s="64"/>
      <c r="N133" s="42"/>
      <c r="O133" s="113" t="s">
        <v>357</v>
      </c>
      <c r="P133" s="114" t="s">
        <v>536</v>
      </c>
      <c r="Q133" s="113" t="s">
        <v>385</v>
      </c>
      <c r="R133" s="42"/>
      <c r="S133" s="113" t="s">
        <v>357</v>
      </c>
      <c r="T133" s="115">
        <v>777549</v>
      </c>
      <c r="U133" s="64"/>
      <c r="V133" s="42"/>
      <c r="W133" s="113" t="s">
        <v>357</v>
      </c>
      <c r="X133" s="115">
        <v>231662</v>
      </c>
      <c r="Y133" s="64"/>
      <c r="Z133" s="42"/>
      <c r="AA133" s="113" t="s">
        <v>357</v>
      </c>
      <c r="AB133" s="114" t="s">
        <v>363</v>
      </c>
      <c r="AC133" s="64"/>
      <c r="AD133" s="42"/>
      <c r="AE133" s="113" t="s">
        <v>357</v>
      </c>
      <c r="AF133" s="114" t="s">
        <v>537</v>
      </c>
      <c r="AG133" s="113" t="s">
        <v>385</v>
      </c>
      <c r="AH133" s="42"/>
      <c r="AI133" s="113" t="s">
        <v>357</v>
      </c>
      <c r="AJ133" s="115">
        <v>1574952</v>
      </c>
      <c r="AK133" s="64"/>
    </row>
    <row r="134" spans="1:37" ht="15.75" thickBot="1">
      <c r="A134" s="12"/>
      <c r="B134" s="107"/>
      <c r="C134" s="90"/>
      <c r="D134" s="92"/>
      <c r="E134" s="59"/>
      <c r="F134" s="42"/>
      <c r="G134" s="90"/>
      <c r="H134" s="92"/>
      <c r="I134" s="59"/>
      <c r="J134" s="42"/>
      <c r="K134" s="90"/>
      <c r="L134" s="92"/>
      <c r="M134" s="59"/>
      <c r="N134" s="42"/>
      <c r="O134" s="90"/>
      <c r="P134" s="94"/>
      <c r="Q134" s="90"/>
      <c r="R134" s="42"/>
      <c r="S134" s="90"/>
      <c r="T134" s="92"/>
      <c r="U134" s="59"/>
      <c r="V134" s="42"/>
      <c r="W134" s="90"/>
      <c r="X134" s="92"/>
      <c r="Y134" s="59"/>
      <c r="Z134" s="42"/>
      <c r="AA134" s="90"/>
      <c r="AB134" s="94"/>
      <c r="AC134" s="59"/>
      <c r="AD134" s="42"/>
      <c r="AE134" s="90"/>
      <c r="AF134" s="94"/>
      <c r="AG134" s="90"/>
      <c r="AH134" s="42"/>
      <c r="AI134" s="90"/>
      <c r="AJ134" s="92"/>
      <c r="AK134" s="59"/>
    </row>
    <row r="135" spans="1:37" ht="15.75" thickTop="1">
      <c r="A135" s="12"/>
      <c r="B135" s="19" t="s">
        <v>538</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c r="AK135" s="19"/>
    </row>
    <row r="136" spans="1:37">
      <c r="A136" s="12"/>
      <c r="B136" s="19" t="s">
        <v>539</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row>
    <row r="137" spans="1:37">
      <c r="A137" s="12"/>
      <c r="B137" s="19" t="s">
        <v>540</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row>
    <row r="138" spans="1:37">
      <c r="A138" s="12"/>
      <c r="B138" s="19" t="s">
        <v>541</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c r="AK138" s="19"/>
    </row>
    <row r="139" spans="1:37">
      <c r="A139" s="12"/>
      <c r="B139" s="35"/>
      <c r="C139" s="35"/>
      <c r="D139" s="35"/>
      <c r="E139" s="35"/>
      <c r="F139" s="35"/>
      <c r="G139" s="35"/>
      <c r="H139" s="35"/>
      <c r="I139" s="35"/>
      <c r="J139" s="35"/>
      <c r="K139" s="35"/>
      <c r="L139" s="35"/>
      <c r="M139" s="35"/>
      <c r="N139" s="35"/>
    </row>
    <row r="140" spans="1:37">
      <c r="A140" s="12"/>
      <c r="B140" s="15"/>
      <c r="C140" s="15"/>
      <c r="D140" s="15"/>
      <c r="E140" s="15"/>
      <c r="F140" s="15"/>
      <c r="G140" s="15"/>
      <c r="H140" s="15"/>
      <c r="I140" s="15"/>
      <c r="J140" s="15"/>
      <c r="K140" s="15"/>
      <c r="L140" s="15"/>
      <c r="M140" s="15"/>
      <c r="N140" s="15"/>
    </row>
    <row r="141" spans="1:37" ht="15.75" thickBot="1">
      <c r="A141" s="12"/>
      <c r="B141" s="117" t="s">
        <v>542</v>
      </c>
      <c r="C141" s="24"/>
      <c r="D141" s="123" t="s">
        <v>543</v>
      </c>
      <c r="E141" s="123"/>
      <c r="F141" s="123"/>
      <c r="G141" s="24"/>
      <c r="H141" s="117" t="s">
        <v>544</v>
      </c>
      <c r="I141" s="24"/>
      <c r="J141" s="117" t="s">
        <v>545</v>
      </c>
      <c r="K141" s="24"/>
      <c r="L141" s="117" t="s">
        <v>546</v>
      </c>
      <c r="M141" s="24"/>
      <c r="N141" s="117" t="s">
        <v>547</v>
      </c>
    </row>
    <row r="142" spans="1:37">
      <c r="A142" s="12"/>
      <c r="B142" s="34"/>
      <c r="C142" s="24"/>
      <c r="D142" s="49"/>
      <c r="E142" s="49"/>
      <c r="F142" s="49"/>
      <c r="G142" s="24"/>
      <c r="H142" s="34"/>
      <c r="I142" s="24"/>
      <c r="J142" s="24"/>
      <c r="K142" s="24"/>
      <c r="L142" s="24"/>
      <c r="M142" s="24"/>
      <c r="N142" s="24"/>
    </row>
    <row r="143" spans="1:37">
      <c r="A143" s="12"/>
      <c r="B143" s="118" t="s">
        <v>548</v>
      </c>
      <c r="C143" s="24"/>
      <c r="D143" s="124"/>
      <c r="E143" s="124"/>
      <c r="F143" s="124"/>
      <c r="G143" s="24"/>
      <c r="H143" s="119"/>
      <c r="I143" s="24"/>
      <c r="J143" s="119"/>
      <c r="K143" s="24"/>
      <c r="L143" s="24"/>
      <c r="M143" s="24"/>
      <c r="N143" s="24"/>
    </row>
    <row r="144" spans="1:37">
      <c r="A144" s="12"/>
      <c r="B144" s="119" t="s">
        <v>549</v>
      </c>
      <c r="C144" s="42"/>
      <c r="D144" s="124" t="s">
        <v>357</v>
      </c>
      <c r="E144" s="125">
        <v>164401</v>
      </c>
      <c r="F144" s="42"/>
      <c r="G144" s="42"/>
      <c r="H144" s="126" t="s">
        <v>551</v>
      </c>
      <c r="I144" s="42"/>
      <c r="J144" s="124" t="s">
        <v>552</v>
      </c>
      <c r="K144" s="42"/>
      <c r="L144" s="127" t="s">
        <v>553</v>
      </c>
      <c r="M144" s="42"/>
      <c r="N144" s="128">
        <v>0.11</v>
      </c>
    </row>
    <row r="145" spans="1:14">
      <c r="A145" s="12"/>
      <c r="B145" s="119" t="s">
        <v>550</v>
      </c>
      <c r="C145" s="42"/>
      <c r="D145" s="124"/>
      <c r="E145" s="125"/>
      <c r="F145" s="42"/>
      <c r="G145" s="42"/>
      <c r="H145" s="126"/>
      <c r="I145" s="42"/>
      <c r="J145" s="124"/>
      <c r="K145" s="42"/>
      <c r="L145" s="127"/>
      <c r="M145" s="42"/>
      <c r="N145" s="128"/>
    </row>
    <row r="146" spans="1:14">
      <c r="A146" s="12"/>
      <c r="B146" s="124"/>
      <c r="C146" s="42"/>
      <c r="D146" s="125">
        <v>487784</v>
      </c>
      <c r="E146" s="125"/>
      <c r="F146" s="42"/>
      <c r="G146" s="42"/>
      <c r="H146" s="120" t="s">
        <v>554</v>
      </c>
      <c r="I146" s="42"/>
      <c r="J146" s="126" t="s">
        <v>556</v>
      </c>
      <c r="K146" s="42"/>
      <c r="L146" s="127" t="s">
        <v>557</v>
      </c>
      <c r="M146" s="42"/>
      <c r="N146" s="127" t="s">
        <v>558</v>
      </c>
    </row>
    <row r="147" spans="1:14">
      <c r="A147" s="12"/>
      <c r="B147" s="124"/>
      <c r="C147" s="42"/>
      <c r="D147" s="125"/>
      <c r="E147" s="125"/>
      <c r="F147" s="42"/>
      <c r="G147" s="42"/>
      <c r="H147" s="120" t="s">
        <v>555</v>
      </c>
      <c r="I147" s="42"/>
      <c r="J147" s="126"/>
      <c r="K147" s="42"/>
      <c r="L147" s="127"/>
      <c r="M147" s="42"/>
      <c r="N147" s="127"/>
    </row>
    <row r="148" spans="1:14">
      <c r="A148" s="12"/>
      <c r="B148" s="124"/>
      <c r="C148" s="42"/>
      <c r="D148" s="125">
        <v>133410</v>
      </c>
      <c r="E148" s="125"/>
      <c r="F148" s="42"/>
      <c r="G148" s="42"/>
      <c r="H148" s="126" t="s">
        <v>559</v>
      </c>
      <c r="I148" s="42"/>
      <c r="J148" s="124" t="s">
        <v>560</v>
      </c>
      <c r="K148" s="42"/>
      <c r="L148" s="127" t="s">
        <v>560</v>
      </c>
      <c r="M148" s="42"/>
      <c r="N148" s="127" t="s">
        <v>560</v>
      </c>
    </row>
    <row r="149" spans="1:14">
      <c r="A149" s="12"/>
      <c r="B149" s="124"/>
      <c r="C149" s="42"/>
      <c r="D149" s="125"/>
      <c r="E149" s="125"/>
      <c r="F149" s="42"/>
      <c r="G149" s="42"/>
      <c r="H149" s="126"/>
      <c r="I149" s="42"/>
      <c r="J149" s="124"/>
      <c r="K149" s="42"/>
      <c r="L149" s="127"/>
      <c r="M149" s="42"/>
      <c r="N149" s="127"/>
    </row>
    <row r="150" spans="1:14">
      <c r="A150" s="12"/>
      <c r="B150" s="124"/>
      <c r="C150" s="42"/>
      <c r="D150" s="125">
        <v>119219</v>
      </c>
      <c r="E150" s="125"/>
      <c r="F150" s="42"/>
      <c r="G150" s="42"/>
      <c r="H150" s="126" t="s">
        <v>561</v>
      </c>
      <c r="I150" s="42"/>
      <c r="J150" s="120" t="s">
        <v>562</v>
      </c>
      <c r="K150" s="42"/>
      <c r="L150" s="127" t="s">
        <v>560</v>
      </c>
      <c r="M150" s="42"/>
      <c r="N150" s="127" t="s">
        <v>560</v>
      </c>
    </row>
    <row r="151" spans="1:14">
      <c r="A151" s="12"/>
      <c r="B151" s="124"/>
      <c r="C151" s="42"/>
      <c r="D151" s="125"/>
      <c r="E151" s="125"/>
      <c r="F151" s="42"/>
      <c r="G151" s="42"/>
      <c r="H151" s="126"/>
      <c r="I151" s="42"/>
      <c r="J151" s="120" t="s">
        <v>563</v>
      </c>
      <c r="K151" s="42"/>
      <c r="L151" s="127"/>
      <c r="M151" s="42"/>
      <c r="N151" s="127"/>
    </row>
    <row r="152" spans="1:14">
      <c r="A152" s="12"/>
      <c r="B152" s="124" t="s">
        <v>564</v>
      </c>
      <c r="C152" s="42"/>
      <c r="D152" s="125">
        <v>280827</v>
      </c>
      <c r="E152" s="125"/>
      <c r="F152" s="42"/>
      <c r="G152" s="42"/>
      <c r="H152" s="126" t="s">
        <v>551</v>
      </c>
      <c r="I152" s="42"/>
      <c r="J152" s="124" t="s">
        <v>565</v>
      </c>
      <c r="K152" s="42"/>
      <c r="L152" s="127" t="s">
        <v>566</v>
      </c>
      <c r="M152" s="42"/>
      <c r="N152" s="128">
        <v>0.12</v>
      </c>
    </row>
    <row r="153" spans="1:14">
      <c r="A153" s="12"/>
      <c r="B153" s="124"/>
      <c r="C153" s="42"/>
      <c r="D153" s="125"/>
      <c r="E153" s="125"/>
      <c r="F153" s="42"/>
      <c r="G153" s="42"/>
      <c r="H153" s="126"/>
      <c r="I153" s="42"/>
      <c r="J153" s="124"/>
      <c r="K153" s="42"/>
      <c r="L153" s="127"/>
      <c r="M153" s="42"/>
      <c r="N153" s="128"/>
    </row>
    <row r="154" spans="1:14">
      <c r="A154" s="12"/>
      <c r="B154" s="42"/>
      <c r="C154" s="42"/>
      <c r="D154" s="125">
        <v>205639</v>
      </c>
      <c r="E154" s="125"/>
      <c r="F154" s="42"/>
      <c r="G154" s="42"/>
      <c r="H154" s="120" t="s">
        <v>554</v>
      </c>
      <c r="I154" s="42"/>
      <c r="J154" s="124" t="s">
        <v>568</v>
      </c>
      <c r="K154" s="42"/>
      <c r="L154" s="127" t="s">
        <v>569</v>
      </c>
      <c r="M154" s="42"/>
      <c r="N154" s="127" t="s">
        <v>570</v>
      </c>
    </row>
    <row r="155" spans="1:14">
      <c r="A155" s="12"/>
      <c r="B155" s="42"/>
      <c r="C155" s="42"/>
      <c r="D155" s="125"/>
      <c r="E155" s="125"/>
      <c r="F155" s="42"/>
      <c r="G155" s="42"/>
      <c r="H155" s="120" t="s">
        <v>567</v>
      </c>
      <c r="I155" s="42"/>
      <c r="J155" s="124"/>
      <c r="K155" s="42"/>
      <c r="L155" s="127"/>
      <c r="M155" s="42"/>
      <c r="N155" s="127"/>
    </row>
    <row r="156" spans="1:14">
      <c r="A156" s="12"/>
      <c r="B156" s="42"/>
      <c r="C156" s="42"/>
      <c r="D156" s="125">
        <v>228804</v>
      </c>
      <c r="E156" s="125"/>
      <c r="F156" s="42"/>
      <c r="G156" s="42"/>
      <c r="H156" s="126" t="s">
        <v>559</v>
      </c>
      <c r="I156" s="42"/>
      <c r="J156" s="124" t="s">
        <v>560</v>
      </c>
      <c r="K156" s="42"/>
      <c r="L156" s="127" t="s">
        <v>560</v>
      </c>
      <c r="M156" s="42"/>
      <c r="N156" s="127" t="s">
        <v>560</v>
      </c>
    </row>
    <row r="157" spans="1:14">
      <c r="A157" s="12"/>
      <c r="B157" s="42"/>
      <c r="C157" s="42"/>
      <c r="D157" s="125"/>
      <c r="E157" s="125"/>
      <c r="F157" s="42"/>
      <c r="G157" s="42"/>
      <c r="H157" s="126"/>
      <c r="I157" s="42"/>
      <c r="J157" s="124"/>
      <c r="K157" s="42"/>
      <c r="L157" s="127"/>
      <c r="M157" s="42"/>
      <c r="N157" s="127"/>
    </row>
    <row r="158" spans="1:14">
      <c r="A158" s="12"/>
      <c r="B158" s="42"/>
      <c r="C158" s="42"/>
      <c r="D158" s="125">
        <v>55472</v>
      </c>
      <c r="E158" s="125"/>
      <c r="F158" s="42"/>
      <c r="G158" s="42"/>
      <c r="H158" s="126" t="s">
        <v>561</v>
      </c>
      <c r="I158" s="42"/>
      <c r="J158" s="120" t="s">
        <v>562</v>
      </c>
      <c r="K158" s="42"/>
      <c r="L158" s="127" t="s">
        <v>560</v>
      </c>
      <c r="M158" s="42"/>
      <c r="N158" s="127" t="s">
        <v>560</v>
      </c>
    </row>
    <row r="159" spans="1:14">
      <c r="A159" s="12"/>
      <c r="B159" s="42"/>
      <c r="C159" s="42"/>
      <c r="D159" s="125"/>
      <c r="E159" s="125"/>
      <c r="F159" s="42"/>
      <c r="G159" s="42"/>
      <c r="H159" s="126"/>
      <c r="I159" s="42"/>
      <c r="J159" s="120" t="s">
        <v>563</v>
      </c>
      <c r="K159" s="42"/>
      <c r="L159" s="127"/>
      <c r="M159" s="42"/>
      <c r="N159" s="127"/>
    </row>
    <row r="160" spans="1:14">
      <c r="A160" s="12"/>
      <c r="B160" s="124" t="s">
        <v>571</v>
      </c>
      <c r="C160" s="42"/>
      <c r="D160" s="125">
        <v>240935</v>
      </c>
      <c r="E160" s="125"/>
      <c r="F160" s="42"/>
      <c r="G160" s="42"/>
      <c r="H160" s="126" t="s">
        <v>551</v>
      </c>
      <c r="I160" s="42"/>
      <c r="J160" s="124" t="s">
        <v>552</v>
      </c>
      <c r="K160" s="42"/>
      <c r="L160" s="127" t="s">
        <v>572</v>
      </c>
      <c r="M160" s="42"/>
      <c r="N160" s="128">
        <v>0.13</v>
      </c>
    </row>
    <row r="161" spans="1:14">
      <c r="A161" s="12"/>
      <c r="B161" s="124"/>
      <c r="C161" s="42"/>
      <c r="D161" s="125"/>
      <c r="E161" s="125"/>
      <c r="F161" s="42"/>
      <c r="G161" s="42"/>
      <c r="H161" s="126"/>
      <c r="I161" s="42"/>
      <c r="J161" s="124"/>
      <c r="K161" s="42"/>
      <c r="L161" s="127"/>
      <c r="M161" s="42"/>
      <c r="N161" s="128"/>
    </row>
    <row r="162" spans="1:14">
      <c r="A162" s="12"/>
      <c r="B162" s="42"/>
      <c r="C162" s="42"/>
      <c r="D162" s="125">
        <v>206763</v>
      </c>
      <c r="E162" s="125"/>
      <c r="F162" s="42"/>
      <c r="G162" s="42"/>
      <c r="H162" s="120" t="s">
        <v>573</v>
      </c>
      <c r="I162" s="42"/>
      <c r="J162" s="124" t="s">
        <v>575</v>
      </c>
      <c r="K162" s="42"/>
      <c r="L162" s="127" t="s">
        <v>576</v>
      </c>
      <c r="M162" s="42"/>
      <c r="N162" s="128">
        <v>0.12</v>
      </c>
    </row>
    <row r="163" spans="1:14">
      <c r="A163" s="12"/>
      <c r="B163" s="42"/>
      <c r="C163" s="42"/>
      <c r="D163" s="125"/>
      <c r="E163" s="125"/>
      <c r="F163" s="42"/>
      <c r="G163" s="42"/>
      <c r="H163" s="120" t="s">
        <v>574</v>
      </c>
      <c r="I163" s="42"/>
      <c r="J163" s="124"/>
      <c r="K163" s="42"/>
      <c r="L163" s="127"/>
      <c r="M163" s="42"/>
      <c r="N163" s="128"/>
    </row>
    <row r="164" spans="1:14">
      <c r="A164" s="12"/>
      <c r="B164" s="124"/>
      <c r="C164" s="42"/>
      <c r="D164" s="125">
        <v>13358</v>
      </c>
      <c r="E164" s="125"/>
      <c r="F164" s="42"/>
      <c r="G164" s="42"/>
      <c r="H164" s="120" t="s">
        <v>554</v>
      </c>
      <c r="I164" s="42"/>
      <c r="J164" s="126" t="s">
        <v>556</v>
      </c>
      <c r="K164" s="42"/>
      <c r="L164" s="127" t="s">
        <v>577</v>
      </c>
      <c r="M164" s="42"/>
      <c r="N164" s="127" t="s">
        <v>578</v>
      </c>
    </row>
    <row r="165" spans="1:14">
      <c r="A165" s="12"/>
      <c r="B165" s="124"/>
      <c r="C165" s="42"/>
      <c r="D165" s="125"/>
      <c r="E165" s="125"/>
      <c r="F165" s="42"/>
      <c r="G165" s="42"/>
      <c r="H165" s="120" t="s">
        <v>555</v>
      </c>
      <c r="I165" s="42"/>
      <c r="J165" s="126"/>
      <c r="K165" s="42"/>
      <c r="L165" s="127"/>
      <c r="M165" s="42"/>
      <c r="N165" s="127"/>
    </row>
    <row r="166" spans="1:14">
      <c r="A166" s="12"/>
      <c r="B166" s="124"/>
      <c r="C166" s="42"/>
      <c r="D166" s="125">
        <v>83020</v>
      </c>
      <c r="E166" s="125"/>
      <c r="F166" s="42"/>
      <c r="G166" s="42"/>
      <c r="H166" s="120" t="s">
        <v>554</v>
      </c>
      <c r="I166" s="42"/>
      <c r="J166" s="124" t="s">
        <v>568</v>
      </c>
      <c r="K166" s="42"/>
      <c r="L166" s="127" t="s">
        <v>569</v>
      </c>
      <c r="M166" s="42"/>
      <c r="N166" s="127" t="s">
        <v>570</v>
      </c>
    </row>
    <row r="167" spans="1:14">
      <c r="A167" s="12"/>
      <c r="B167" s="124"/>
      <c r="C167" s="42"/>
      <c r="D167" s="125"/>
      <c r="E167" s="125"/>
      <c r="F167" s="42"/>
      <c r="G167" s="42"/>
      <c r="H167" s="120" t="s">
        <v>567</v>
      </c>
      <c r="I167" s="42"/>
      <c r="J167" s="124"/>
      <c r="K167" s="42"/>
      <c r="L167" s="127"/>
      <c r="M167" s="42"/>
      <c r="N167" s="127"/>
    </row>
    <row r="168" spans="1:14">
      <c r="A168" s="12"/>
      <c r="B168" s="124"/>
      <c r="C168" s="42"/>
      <c r="D168" s="125">
        <v>121888</v>
      </c>
      <c r="E168" s="125"/>
      <c r="F168" s="42"/>
      <c r="G168" s="42"/>
      <c r="H168" s="126" t="s">
        <v>559</v>
      </c>
      <c r="I168" s="42"/>
      <c r="J168" s="124" t="s">
        <v>560</v>
      </c>
      <c r="K168" s="42"/>
      <c r="L168" s="127" t="s">
        <v>560</v>
      </c>
      <c r="M168" s="42"/>
      <c r="N168" s="127" t="s">
        <v>560</v>
      </c>
    </row>
    <row r="169" spans="1:14">
      <c r="A169" s="12"/>
      <c r="B169" s="124"/>
      <c r="C169" s="42"/>
      <c r="D169" s="125"/>
      <c r="E169" s="125"/>
      <c r="F169" s="42"/>
      <c r="G169" s="42"/>
      <c r="H169" s="126"/>
      <c r="I169" s="42"/>
      <c r="J169" s="124"/>
      <c r="K169" s="42"/>
      <c r="L169" s="127"/>
      <c r="M169" s="42"/>
      <c r="N169" s="127"/>
    </row>
    <row r="170" spans="1:14">
      <c r="A170" s="12"/>
      <c r="B170" s="42"/>
      <c r="C170" s="42"/>
      <c r="D170" s="125">
        <v>113500</v>
      </c>
      <c r="E170" s="125"/>
      <c r="F170" s="42"/>
      <c r="G170" s="42"/>
      <c r="H170" s="126" t="s">
        <v>561</v>
      </c>
      <c r="I170" s="42"/>
      <c r="J170" s="120" t="s">
        <v>562</v>
      </c>
      <c r="K170" s="42"/>
      <c r="L170" s="127" t="s">
        <v>560</v>
      </c>
      <c r="M170" s="42"/>
      <c r="N170" s="127" t="s">
        <v>560</v>
      </c>
    </row>
    <row r="171" spans="1:14">
      <c r="A171" s="12"/>
      <c r="B171" s="42"/>
      <c r="C171" s="42"/>
      <c r="D171" s="125"/>
      <c r="E171" s="125"/>
      <c r="F171" s="42"/>
      <c r="G171" s="42"/>
      <c r="H171" s="126"/>
      <c r="I171" s="42"/>
      <c r="J171" s="120" t="s">
        <v>563</v>
      </c>
      <c r="K171" s="42"/>
      <c r="L171" s="127"/>
      <c r="M171" s="42"/>
      <c r="N171" s="127"/>
    </row>
    <row r="172" spans="1:14">
      <c r="A172" s="12"/>
      <c r="B172" s="124" t="s">
        <v>579</v>
      </c>
      <c r="C172" s="42"/>
      <c r="D172" s="125">
        <v>77008</v>
      </c>
      <c r="E172" s="125"/>
      <c r="F172" s="42"/>
      <c r="G172" s="42"/>
      <c r="H172" s="126" t="s">
        <v>551</v>
      </c>
      <c r="I172" s="42"/>
      <c r="J172" s="124" t="s">
        <v>552</v>
      </c>
      <c r="K172" s="42"/>
      <c r="L172" s="127" t="s">
        <v>580</v>
      </c>
      <c r="M172" s="42"/>
      <c r="N172" s="128">
        <v>0.12</v>
      </c>
    </row>
    <row r="173" spans="1:14">
      <c r="A173" s="12"/>
      <c r="B173" s="124"/>
      <c r="C173" s="42"/>
      <c r="D173" s="125"/>
      <c r="E173" s="125"/>
      <c r="F173" s="42"/>
      <c r="G173" s="42"/>
      <c r="H173" s="126"/>
      <c r="I173" s="42"/>
      <c r="J173" s="124"/>
      <c r="K173" s="42"/>
      <c r="L173" s="127"/>
      <c r="M173" s="42"/>
      <c r="N173" s="128"/>
    </row>
    <row r="174" spans="1:14">
      <c r="A174" s="12"/>
      <c r="B174" s="124"/>
      <c r="C174" s="42"/>
      <c r="D174" s="125">
        <v>189081</v>
      </c>
      <c r="E174" s="125"/>
      <c r="F174" s="42"/>
      <c r="G174" s="42"/>
      <c r="H174" s="120" t="s">
        <v>573</v>
      </c>
      <c r="I174" s="42"/>
      <c r="J174" s="124" t="s">
        <v>575</v>
      </c>
      <c r="K174" s="42"/>
      <c r="L174" s="127" t="s">
        <v>581</v>
      </c>
      <c r="M174" s="42"/>
      <c r="N174" s="128">
        <v>0.16</v>
      </c>
    </row>
    <row r="175" spans="1:14">
      <c r="A175" s="12"/>
      <c r="B175" s="124"/>
      <c r="C175" s="42"/>
      <c r="D175" s="125"/>
      <c r="E175" s="125"/>
      <c r="F175" s="42"/>
      <c r="G175" s="42"/>
      <c r="H175" s="120" t="s">
        <v>574</v>
      </c>
      <c r="I175" s="42"/>
      <c r="J175" s="124"/>
      <c r="K175" s="42"/>
      <c r="L175" s="127"/>
      <c r="M175" s="42"/>
      <c r="N175" s="128"/>
    </row>
    <row r="176" spans="1:14">
      <c r="A176" s="12"/>
      <c r="B176" s="42"/>
      <c r="C176" s="42"/>
      <c r="D176" s="125">
        <v>250803</v>
      </c>
      <c r="E176" s="125"/>
      <c r="F176" s="42"/>
      <c r="G176" s="42"/>
      <c r="H176" s="120" t="s">
        <v>554</v>
      </c>
      <c r="I176" s="42"/>
      <c r="J176" s="126" t="s">
        <v>556</v>
      </c>
      <c r="K176" s="42"/>
      <c r="L176" s="127" t="s">
        <v>582</v>
      </c>
      <c r="M176" s="42"/>
      <c r="N176" s="127" t="s">
        <v>578</v>
      </c>
    </row>
    <row r="177" spans="1:14">
      <c r="A177" s="12"/>
      <c r="B177" s="42"/>
      <c r="C177" s="42"/>
      <c r="D177" s="125"/>
      <c r="E177" s="125"/>
      <c r="F177" s="42"/>
      <c r="G177" s="42"/>
      <c r="H177" s="120" t="s">
        <v>555</v>
      </c>
      <c r="I177" s="42"/>
      <c r="J177" s="126"/>
      <c r="K177" s="42"/>
      <c r="L177" s="127"/>
      <c r="M177" s="42"/>
      <c r="N177" s="127"/>
    </row>
    <row r="178" spans="1:14">
      <c r="A178" s="12"/>
      <c r="B178" s="42"/>
      <c r="C178" s="42"/>
      <c r="D178" s="125">
        <v>64490</v>
      </c>
      <c r="E178" s="125"/>
      <c r="F178" s="42"/>
      <c r="G178" s="42"/>
      <c r="H178" s="126" t="s">
        <v>559</v>
      </c>
      <c r="I178" s="42"/>
      <c r="J178" s="124" t="s">
        <v>560</v>
      </c>
      <c r="K178" s="42"/>
      <c r="L178" s="127" t="s">
        <v>560</v>
      </c>
      <c r="M178" s="42"/>
      <c r="N178" s="127" t="s">
        <v>560</v>
      </c>
    </row>
    <row r="179" spans="1:14">
      <c r="A179" s="12"/>
      <c r="B179" s="42"/>
      <c r="C179" s="42"/>
      <c r="D179" s="125"/>
      <c r="E179" s="125"/>
      <c r="F179" s="42"/>
      <c r="G179" s="42"/>
      <c r="H179" s="126"/>
      <c r="I179" s="42"/>
      <c r="J179" s="124"/>
      <c r="K179" s="42"/>
      <c r="L179" s="127"/>
      <c r="M179" s="42"/>
      <c r="N179" s="127"/>
    </row>
    <row r="180" spans="1:14">
      <c r="A180" s="12"/>
      <c r="B180" s="124" t="s">
        <v>583</v>
      </c>
      <c r="C180" s="42"/>
      <c r="D180" s="125">
        <v>449065</v>
      </c>
      <c r="E180" s="125"/>
      <c r="F180" s="42"/>
      <c r="G180" s="42"/>
      <c r="H180" s="126" t="s">
        <v>551</v>
      </c>
      <c r="I180" s="42"/>
      <c r="J180" s="124" t="s">
        <v>552</v>
      </c>
      <c r="K180" s="42"/>
      <c r="L180" s="127" t="s">
        <v>584</v>
      </c>
      <c r="M180" s="42"/>
      <c r="N180" s="128">
        <v>0.11</v>
      </c>
    </row>
    <row r="181" spans="1:14">
      <c r="A181" s="12"/>
      <c r="B181" s="124"/>
      <c r="C181" s="42"/>
      <c r="D181" s="125"/>
      <c r="E181" s="125"/>
      <c r="F181" s="42"/>
      <c r="G181" s="42"/>
      <c r="H181" s="126"/>
      <c r="I181" s="42"/>
      <c r="J181" s="124"/>
      <c r="K181" s="42"/>
      <c r="L181" s="127"/>
      <c r="M181" s="42"/>
      <c r="N181" s="128"/>
    </row>
    <row r="182" spans="1:14">
      <c r="A182" s="12"/>
      <c r="B182" s="124"/>
      <c r="C182" s="42"/>
      <c r="D182" s="125">
        <v>376237</v>
      </c>
      <c r="E182" s="125"/>
      <c r="F182" s="42"/>
      <c r="G182" s="42"/>
      <c r="H182" s="120" t="s">
        <v>554</v>
      </c>
      <c r="I182" s="42"/>
      <c r="J182" s="126" t="s">
        <v>556</v>
      </c>
      <c r="K182" s="42"/>
      <c r="L182" s="127" t="s">
        <v>585</v>
      </c>
      <c r="M182" s="42"/>
      <c r="N182" s="127" t="s">
        <v>586</v>
      </c>
    </row>
    <row r="183" spans="1:14">
      <c r="A183" s="12"/>
      <c r="B183" s="124"/>
      <c r="C183" s="42"/>
      <c r="D183" s="125"/>
      <c r="E183" s="125"/>
      <c r="F183" s="42"/>
      <c r="G183" s="42"/>
      <c r="H183" s="120" t="s">
        <v>555</v>
      </c>
      <c r="I183" s="42"/>
      <c r="J183" s="126"/>
      <c r="K183" s="42"/>
      <c r="L183" s="127"/>
      <c r="M183" s="42"/>
      <c r="N183" s="127"/>
    </row>
    <row r="184" spans="1:14">
      <c r="A184" s="12"/>
      <c r="B184" s="124"/>
      <c r="C184" s="42"/>
      <c r="D184" s="125">
        <v>123842</v>
      </c>
      <c r="E184" s="125"/>
      <c r="F184" s="42"/>
      <c r="G184" s="42"/>
      <c r="H184" s="126" t="s">
        <v>559</v>
      </c>
      <c r="I184" s="42"/>
      <c r="J184" s="124" t="s">
        <v>560</v>
      </c>
      <c r="K184" s="42"/>
      <c r="L184" s="127" t="s">
        <v>560</v>
      </c>
      <c r="M184" s="42"/>
      <c r="N184" s="127" t="s">
        <v>560</v>
      </c>
    </row>
    <row r="185" spans="1:14">
      <c r="A185" s="12"/>
      <c r="B185" s="124"/>
      <c r="C185" s="42"/>
      <c r="D185" s="125"/>
      <c r="E185" s="125"/>
      <c r="F185" s="42"/>
      <c r="G185" s="42"/>
      <c r="H185" s="126"/>
      <c r="I185" s="42"/>
      <c r="J185" s="124"/>
      <c r="K185" s="42"/>
      <c r="L185" s="127"/>
      <c r="M185" s="42"/>
      <c r="N185" s="127"/>
    </row>
    <row r="186" spans="1:14">
      <c r="A186" s="12"/>
      <c r="B186" s="42"/>
      <c r="C186" s="42"/>
      <c r="D186" s="125">
        <v>310084</v>
      </c>
      <c r="E186" s="125"/>
      <c r="F186" s="42"/>
      <c r="G186" s="42"/>
      <c r="H186" s="126" t="s">
        <v>561</v>
      </c>
      <c r="I186" s="42"/>
      <c r="J186" s="119" t="s">
        <v>562</v>
      </c>
      <c r="K186" s="42"/>
      <c r="L186" s="127" t="s">
        <v>560</v>
      </c>
      <c r="M186" s="42"/>
      <c r="N186" s="127" t="s">
        <v>560</v>
      </c>
    </row>
    <row r="187" spans="1:14">
      <c r="A187" s="12"/>
      <c r="B187" s="42"/>
      <c r="C187" s="42"/>
      <c r="D187" s="125"/>
      <c r="E187" s="125"/>
      <c r="F187" s="42"/>
      <c r="G187" s="42"/>
      <c r="H187" s="126"/>
      <c r="I187" s="42"/>
      <c r="J187" s="119" t="s">
        <v>563</v>
      </c>
      <c r="K187" s="42"/>
      <c r="L187" s="127"/>
      <c r="M187" s="42"/>
      <c r="N187" s="127"/>
    </row>
    <row r="188" spans="1:14">
      <c r="A188" s="12"/>
      <c r="B188" s="119" t="s">
        <v>587</v>
      </c>
      <c r="C188" s="24"/>
      <c r="D188" s="42"/>
      <c r="E188" s="42"/>
      <c r="F188" s="42"/>
      <c r="G188" s="24"/>
      <c r="H188" s="24"/>
      <c r="I188" s="24"/>
      <c r="J188" s="24"/>
      <c r="K188" s="24"/>
      <c r="L188" s="24"/>
      <c r="M188" s="24"/>
      <c r="N188" s="24"/>
    </row>
    <row r="189" spans="1:14">
      <c r="A189" s="12"/>
      <c r="B189" s="124" t="s">
        <v>588</v>
      </c>
      <c r="C189" s="42"/>
      <c r="D189" s="125">
        <v>47524</v>
      </c>
      <c r="E189" s="125"/>
      <c r="F189" s="42"/>
      <c r="G189" s="42"/>
      <c r="H189" s="126" t="s">
        <v>551</v>
      </c>
      <c r="I189" s="42"/>
      <c r="J189" s="124" t="s">
        <v>552</v>
      </c>
      <c r="K189" s="42"/>
      <c r="L189" s="127" t="s">
        <v>589</v>
      </c>
      <c r="M189" s="42"/>
      <c r="N189" s="128">
        <v>0.11</v>
      </c>
    </row>
    <row r="190" spans="1:14">
      <c r="A190" s="12"/>
      <c r="B190" s="124"/>
      <c r="C190" s="42"/>
      <c r="D190" s="125"/>
      <c r="E190" s="125"/>
      <c r="F190" s="42"/>
      <c r="G190" s="42"/>
      <c r="H190" s="126"/>
      <c r="I190" s="42"/>
      <c r="J190" s="124"/>
      <c r="K190" s="42"/>
      <c r="L190" s="127"/>
      <c r="M190" s="42"/>
      <c r="N190" s="128"/>
    </row>
    <row r="191" spans="1:14">
      <c r="A191" s="12"/>
      <c r="B191" s="42"/>
      <c r="C191" s="42"/>
      <c r="D191" s="125">
        <v>1045233</v>
      </c>
      <c r="E191" s="125"/>
      <c r="F191" s="42"/>
      <c r="G191" s="42"/>
      <c r="H191" s="120" t="s">
        <v>554</v>
      </c>
      <c r="I191" s="42"/>
      <c r="J191" s="126" t="s">
        <v>556</v>
      </c>
      <c r="K191" s="42"/>
      <c r="L191" s="127" t="s">
        <v>590</v>
      </c>
      <c r="M191" s="42"/>
      <c r="N191" s="127" t="s">
        <v>591</v>
      </c>
    </row>
    <row r="192" spans="1:14">
      <c r="A192" s="12"/>
      <c r="B192" s="42"/>
      <c r="C192" s="42"/>
      <c r="D192" s="125"/>
      <c r="E192" s="125"/>
      <c r="F192" s="42"/>
      <c r="G192" s="42"/>
      <c r="H192" s="120" t="s">
        <v>555</v>
      </c>
      <c r="I192" s="42"/>
      <c r="J192" s="126"/>
      <c r="K192" s="42"/>
      <c r="L192" s="127"/>
      <c r="M192" s="42"/>
      <c r="N192" s="127"/>
    </row>
    <row r="193" spans="1:14">
      <c r="A193" s="12"/>
      <c r="B193" s="42"/>
      <c r="C193" s="42"/>
      <c r="D193" s="125">
        <v>60409</v>
      </c>
      <c r="E193" s="125"/>
      <c r="F193" s="42"/>
      <c r="G193" s="42"/>
      <c r="H193" s="126" t="s">
        <v>559</v>
      </c>
      <c r="I193" s="42"/>
      <c r="J193" s="124" t="s">
        <v>560</v>
      </c>
      <c r="K193" s="42"/>
      <c r="L193" s="127" t="s">
        <v>560</v>
      </c>
      <c r="M193" s="42"/>
      <c r="N193" s="127" t="s">
        <v>560</v>
      </c>
    </row>
    <row r="194" spans="1:14">
      <c r="A194" s="12"/>
      <c r="B194" s="42"/>
      <c r="C194" s="42"/>
      <c r="D194" s="125"/>
      <c r="E194" s="125"/>
      <c r="F194" s="42"/>
      <c r="G194" s="42"/>
      <c r="H194" s="126"/>
      <c r="I194" s="42"/>
      <c r="J194" s="124"/>
      <c r="K194" s="42"/>
      <c r="L194" s="127"/>
      <c r="M194" s="42"/>
      <c r="N194" s="127"/>
    </row>
    <row r="195" spans="1:14">
      <c r="A195" s="12"/>
      <c r="B195" s="42"/>
      <c r="C195" s="42"/>
      <c r="D195" s="125">
        <v>432717</v>
      </c>
      <c r="E195" s="125"/>
      <c r="F195" s="42"/>
      <c r="G195" s="42"/>
      <c r="H195" s="124" t="s">
        <v>156</v>
      </c>
      <c r="I195" s="42"/>
      <c r="J195" s="124" t="s">
        <v>560</v>
      </c>
      <c r="K195" s="42"/>
      <c r="L195" s="127" t="s">
        <v>560</v>
      </c>
      <c r="M195" s="42"/>
      <c r="N195" s="127" t="s">
        <v>560</v>
      </c>
    </row>
    <row r="196" spans="1:14">
      <c r="A196" s="12"/>
      <c r="B196" s="42"/>
      <c r="C196" s="42"/>
      <c r="D196" s="125"/>
      <c r="E196" s="125"/>
      <c r="F196" s="42"/>
      <c r="G196" s="42"/>
      <c r="H196" s="124"/>
      <c r="I196" s="42"/>
      <c r="J196" s="124"/>
      <c r="K196" s="42"/>
      <c r="L196" s="127"/>
      <c r="M196" s="42"/>
      <c r="N196" s="127"/>
    </row>
    <row r="197" spans="1:14">
      <c r="A197" s="12"/>
      <c r="B197" s="35"/>
      <c r="C197" s="35"/>
      <c r="D197" s="35"/>
      <c r="E197" s="35"/>
      <c r="F197" s="35"/>
      <c r="G197" s="35"/>
      <c r="H197" s="35"/>
      <c r="I197" s="35"/>
      <c r="J197" s="35"/>
      <c r="K197" s="35"/>
      <c r="L197" s="35"/>
      <c r="M197" s="35"/>
      <c r="N197" s="35"/>
    </row>
    <row r="198" spans="1:14">
      <c r="A198" s="12"/>
      <c r="B198" s="15"/>
      <c r="C198" s="15"/>
      <c r="D198" s="15"/>
      <c r="E198" s="15"/>
      <c r="F198" s="15"/>
      <c r="G198" s="15"/>
      <c r="H198" s="15"/>
      <c r="I198" s="15"/>
      <c r="J198" s="15"/>
      <c r="K198" s="15"/>
      <c r="L198" s="15"/>
      <c r="M198" s="15"/>
      <c r="N198" s="15"/>
    </row>
    <row r="199" spans="1:14" ht="15.75" thickBot="1">
      <c r="A199" s="12"/>
      <c r="B199" s="117" t="s">
        <v>542</v>
      </c>
      <c r="C199" s="24"/>
      <c r="D199" s="123" t="s">
        <v>543</v>
      </c>
      <c r="E199" s="123"/>
      <c r="F199" s="123"/>
      <c r="G199" s="24"/>
      <c r="H199" s="117" t="s">
        <v>544</v>
      </c>
      <c r="I199" s="24"/>
      <c r="J199" s="117" t="s">
        <v>545</v>
      </c>
      <c r="K199" s="24"/>
      <c r="L199" s="117" t="s">
        <v>546</v>
      </c>
      <c r="M199" s="24"/>
      <c r="N199" s="117" t="s">
        <v>547</v>
      </c>
    </row>
    <row r="200" spans="1:14">
      <c r="A200" s="12"/>
      <c r="B200" s="24"/>
      <c r="C200" s="24"/>
      <c r="D200" s="49"/>
      <c r="E200" s="49"/>
      <c r="F200" s="49"/>
      <c r="G200" s="24"/>
      <c r="H200" s="129"/>
      <c r="I200" s="24"/>
      <c r="J200" s="119"/>
      <c r="K200" s="24"/>
      <c r="L200" s="24"/>
      <c r="M200" s="24"/>
      <c r="N200" s="24"/>
    </row>
    <row r="201" spans="1:14">
      <c r="A201" s="12"/>
      <c r="B201" s="124" t="s">
        <v>564</v>
      </c>
      <c r="C201" s="42"/>
      <c r="D201" s="124" t="s">
        <v>357</v>
      </c>
      <c r="E201" s="125">
        <v>116328</v>
      </c>
      <c r="F201" s="42"/>
      <c r="G201" s="42"/>
      <c r="H201" s="120" t="s">
        <v>573</v>
      </c>
      <c r="I201" s="42"/>
      <c r="J201" s="124" t="s">
        <v>575</v>
      </c>
      <c r="K201" s="42"/>
      <c r="L201" s="127" t="s">
        <v>592</v>
      </c>
      <c r="M201" s="42"/>
      <c r="N201" s="128">
        <v>7.0000000000000007E-2</v>
      </c>
    </row>
    <row r="202" spans="1:14">
      <c r="A202" s="12"/>
      <c r="B202" s="124"/>
      <c r="C202" s="42"/>
      <c r="D202" s="124"/>
      <c r="E202" s="125"/>
      <c r="F202" s="42"/>
      <c r="G202" s="42"/>
      <c r="H202" s="120" t="s">
        <v>574</v>
      </c>
      <c r="I202" s="42"/>
      <c r="J202" s="124"/>
      <c r="K202" s="42"/>
      <c r="L202" s="127"/>
      <c r="M202" s="42"/>
      <c r="N202" s="128"/>
    </row>
    <row r="203" spans="1:14">
      <c r="A203" s="12"/>
      <c r="B203" s="42"/>
      <c r="C203" s="42"/>
      <c r="D203" s="125">
        <v>646720</v>
      </c>
      <c r="E203" s="125"/>
      <c r="F203" s="42"/>
      <c r="G203" s="42"/>
      <c r="H203" s="120" t="s">
        <v>554</v>
      </c>
      <c r="I203" s="42"/>
      <c r="J203" s="124" t="s">
        <v>568</v>
      </c>
      <c r="K203" s="42"/>
      <c r="L203" s="127" t="s">
        <v>593</v>
      </c>
      <c r="M203" s="42"/>
      <c r="N203" s="127" t="s">
        <v>570</v>
      </c>
    </row>
    <row r="204" spans="1:14">
      <c r="A204" s="12"/>
      <c r="B204" s="42"/>
      <c r="C204" s="42"/>
      <c r="D204" s="125"/>
      <c r="E204" s="125"/>
      <c r="F204" s="42"/>
      <c r="G204" s="42"/>
      <c r="H204" s="120" t="s">
        <v>567</v>
      </c>
      <c r="I204" s="42"/>
      <c r="J204" s="124"/>
      <c r="K204" s="42"/>
      <c r="L204" s="127"/>
      <c r="M204" s="42"/>
      <c r="N204" s="127"/>
    </row>
    <row r="205" spans="1:14">
      <c r="A205" s="12"/>
      <c r="B205" s="42"/>
      <c r="C205" s="42"/>
      <c r="D205" s="125">
        <v>171844</v>
      </c>
      <c r="E205" s="125"/>
      <c r="F205" s="42"/>
      <c r="G205" s="42"/>
      <c r="H205" s="126" t="s">
        <v>559</v>
      </c>
      <c r="I205" s="42"/>
      <c r="J205" s="124" t="s">
        <v>560</v>
      </c>
      <c r="K205" s="42"/>
      <c r="L205" s="127" t="s">
        <v>560</v>
      </c>
      <c r="M205" s="42"/>
      <c r="N205" s="127" t="s">
        <v>560</v>
      </c>
    </row>
    <row r="206" spans="1:14">
      <c r="A206" s="12"/>
      <c r="B206" s="42"/>
      <c r="C206" s="42"/>
      <c r="D206" s="125"/>
      <c r="E206" s="125"/>
      <c r="F206" s="42"/>
      <c r="G206" s="42"/>
      <c r="H206" s="126"/>
      <c r="I206" s="42"/>
      <c r="J206" s="124"/>
      <c r="K206" s="42"/>
      <c r="L206" s="127"/>
      <c r="M206" s="42"/>
      <c r="N206" s="127"/>
    </row>
    <row r="207" spans="1:14">
      <c r="A207" s="12"/>
      <c r="B207" s="42"/>
      <c r="C207" s="42"/>
      <c r="D207" s="125">
        <v>140804</v>
      </c>
      <c r="E207" s="125"/>
      <c r="F207" s="42"/>
      <c r="G207" s="42"/>
      <c r="H207" s="126" t="s">
        <v>561</v>
      </c>
      <c r="I207" s="42"/>
      <c r="J207" s="119" t="s">
        <v>562</v>
      </c>
      <c r="K207" s="42"/>
      <c r="L207" s="127" t="s">
        <v>560</v>
      </c>
      <c r="M207" s="42"/>
      <c r="N207" s="127" t="s">
        <v>560</v>
      </c>
    </row>
    <row r="208" spans="1:14">
      <c r="A208" s="12"/>
      <c r="B208" s="42"/>
      <c r="C208" s="42"/>
      <c r="D208" s="125"/>
      <c r="E208" s="125"/>
      <c r="F208" s="42"/>
      <c r="G208" s="42"/>
      <c r="H208" s="126"/>
      <c r="I208" s="42"/>
      <c r="J208" s="119" t="s">
        <v>563</v>
      </c>
      <c r="K208" s="42"/>
      <c r="L208" s="127"/>
      <c r="M208" s="42"/>
      <c r="N208" s="127"/>
    </row>
    <row r="209" spans="1:14">
      <c r="A209" s="12"/>
      <c r="B209" s="124" t="s">
        <v>571</v>
      </c>
      <c r="C209" s="42"/>
      <c r="D209" s="125">
        <v>2086026</v>
      </c>
      <c r="E209" s="125"/>
      <c r="F209" s="42"/>
      <c r="G209" s="42"/>
      <c r="H209" s="120" t="s">
        <v>554</v>
      </c>
      <c r="I209" s="42"/>
      <c r="J209" s="126" t="s">
        <v>556</v>
      </c>
      <c r="K209" s="42"/>
      <c r="L209" s="127" t="s">
        <v>594</v>
      </c>
      <c r="M209" s="42"/>
      <c r="N209" s="127" t="s">
        <v>595</v>
      </c>
    </row>
    <row r="210" spans="1:14">
      <c r="A210" s="12"/>
      <c r="B210" s="124"/>
      <c r="C210" s="42"/>
      <c r="D210" s="125"/>
      <c r="E210" s="125"/>
      <c r="F210" s="42"/>
      <c r="G210" s="42"/>
      <c r="H210" s="120" t="s">
        <v>555</v>
      </c>
      <c r="I210" s="42"/>
      <c r="J210" s="126"/>
      <c r="K210" s="42"/>
      <c r="L210" s="127"/>
      <c r="M210" s="42"/>
      <c r="N210" s="127"/>
    </row>
    <row r="211" spans="1:14">
      <c r="A211" s="12"/>
      <c r="B211" s="42"/>
      <c r="C211" s="42"/>
      <c r="D211" s="125">
        <v>2313549</v>
      </c>
      <c r="E211" s="125"/>
      <c r="F211" s="42"/>
      <c r="G211" s="42"/>
      <c r="H211" s="120" t="s">
        <v>554</v>
      </c>
      <c r="I211" s="42"/>
      <c r="J211" s="124" t="s">
        <v>568</v>
      </c>
      <c r="K211" s="42"/>
      <c r="L211" s="127" t="s">
        <v>596</v>
      </c>
      <c r="M211" s="42"/>
      <c r="N211" s="127" t="s">
        <v>570</v>
      </c>
    </row>
    <row r="212" spans="1:14">
      <c r="A212" s="12"/>
      <c r="B212" s="42"/>
      <c r="C212" s="42"/>
      <c r="D212" s="125"/>
      <c r="E212" s="125"/>
      <c r="F212" s="42"/>
      <c r="G212" s="42"/>
      <c r="H212" s="120" t="s">
        <v>567</v>
      </c>
      <c r="I212" s="42"/>
      <c r="J212" s="124"/>
      <c r="K212" s="42"/>
      <c r="L212" s="127"/>
      <c r="M212" s="42"/>
      <c r="N212" s="127"/>
    </row>
    <row r="213" spans="1:14">
      <c r="A213" s="12"/>
      <c r="B213" s="42"/>
      <c r="C213" s="42"/>
      <c r="D213" s="125">
        <v>100655</v>
      </c>
      <c r="E213" s="125"/>
      <c r="F213" s="42"/>
      <c r="G213" s="42"/>
      <c r="H213" s="126" t="s">
        <v>559</v>
      </c>
      <c r="I213" s="42"/>
      <c r="J213" s="124" t="s">
        <v>560</v>
      </c>
      <c r="K213" s="42"/>
      <c r="L213" s="127" t="s">
        <v>560</v>
      </c>
      <c r="M213" s="42"/>
      <c r="N213" s="127" t="s">
        <v>560</v>
      </c>
    </row>
    <row r="214" spans="1:14">
      <c r="A214" s="12"/>
      <c r="B214" s="42"/>
      <c r="C214" s="42"/>
      <c r="D214" s="125"/>
      <c r="E214" s="125"/>
      <c r="F214" s="42"/>
      <c r="G214" s="42"/>
      <c r="H214" s="126"/>
      <c r="I214" s="42"/>
      <c r="J214" s="124"/>
      <c r="K214" s="42"/>
      <c r="L214" s="127"/>
      <c r="M214" s="42"/>
      <c r="N214" s="127"/>
    </row>
    <row r="215" spans="1:14">
      <c r="A215" s="12"/>
      <c r="B215" s="42"/>
      <c r="C215" s="42"/>
      <c r="D215" s="125">
        <v>397377</v>
      </c>
      <c r="E215" s="125"/>
      <c r="F215" s="42"/>
      <c r="G215" s="42"/>
      <c r="H215" s="126" t="s">
        <v>561</v>
      </c>
      <c r="I215" s="42"/>
      <c r="J215" s="119" t="s">
        <v>562</v>
      </c>
      <c r="K215" s="42"/>
      <c r="L215" s="127" t="s">
        <v>560</v>
      </c>
      <c r="M215" s="42"/>
      <c r="N215" s="127" t="s">
        <v>560</v>
      </c>
    </row>
    <row r="216" spans="1:14">
      <c r="A216" s="12"/>
      <c r="B216" s="42"/>
      <c r="C216" s="42"/>
      <c r="D216" s="125"/>
      <c r="E216" s="125"/>
      <c r="F216" s="42"/>
      <c r="G216" s="42"/>
      <c r="H216" s="126"/>
      <c r="I216" s="42"/>
      <c r="J216" s="119" t="s">
        <v>563</v>
      </c>
      <c r="K216" s="42"/>
      <c r="L216" s="127"/>
      <c r="M216" s="42"/>
      <c r="N216" s="127"/>
    </row>
    <row r="217" spans="1:14">
      <c r="A217" s="12"/>
      <c r="B217" s="124" t="s">
        <v>579</v>
      </c>
      <c r="C217" s="42"/>
      <c r="D217" s="125">
        <v>1154908</v>
      </c>
      <c r="E217" s="125"/>
      <c r="F217" s="42"/>
      <c r="G217" s="42"/>
      <c r="H217" s="120" t="s">
        <v>554</v>
      </c>
      <c r="I217" s="42"/>
      <c r="J217" s="126" t="s">
        <v>556</v>
      </c>
      <c r="K217" s="42"/>
      <c r="L217" s="127" t="s">
        <v>597</v>
      </c>
      <c r="M217" s="42"/>
      <c r="N217" s="127" t="s">
        <v>586</v>
      </c>
    </row>
    <row r="218" spans="1:14">
      <c r="A218" s="12"/>
      <c r="B218" s="124"/>
      <c r="C218" s="42"/>
      <c r="D218" s="125"/>
      <c r="E218" s="125"/>
      <c r="F218" s="42"/>
      <c r="G218" s="42"/>
      <c r="H218" s="120" t="s">
        <v>555</v>
      </c>
      <c r="I218" s="42"/>
      <c r="J218" s="126"/>
      <c r="K218" s="42"/>
      <c r="L218" s="127"/>
      <c r="M218" s="42"/>
      <c r="N218" s="127"/>
    </row>
    <row r="219" spans="1:14">
      <c r="A219" s="12"/>
      <c r="B219" s="42"/>
      <c r="C219" s="42"/>
      <c r="D219" s="125">
        <v>70123</v>
      </c>
      <c r="E219" s="125"/>
      <c r="F219" s="42"/>
      <c r="G219" s="42"/>
      <c r="H219" s="126" t="s">
        <v>559</v>
      </c>
      <c r="I219" s="42"/>
      <c r="J219" s="124" t="s">
        <v>560</v>
      </c>
      <c r="K219" s="42"/>
      <c r="L219" s="127" t="s">
        <v>560</v>
      </c>
      <c r="M219" s="42"/>
      <c r="N219" s="127" t="s">
        <v>560</v>
      </c>
    </row>
    <row r="220" spans="1:14">
      <c r="A220" s="12"/>
      <c r="B220" s="42"/>
      <c r="C220" s="42"/>
      <c r="D220" s="125"/>
      <c r="E220" s="125"/>
      <c r="F220" s="42"/>
      <c r="G220" s="42"/>
      <c r="H220" s="126"/>
      <c r="I220" s="42"/>
      <c r="J220" s="124"/>
      <c r="K220" s="42"/>
      <c r="L220" s="127"/>
      <c r="M220" s="42"/>
      <c r="N220" s="127"/>
    </row>
    <row r="221" spans="1:14">
      <c r="A221" s="12"/>
      <c r="B221" s="124"/>
      <c r="C221" s="42"/>
      <c r="D221" s="125">
        <v>1477</v>
      </c>
      <c r="E221" s="125"/>
      <c r="F221" s="42"/>
      <c r="G221" s="42"/>
      <c r="H221" s="126" t="s">
        <v>561</v>
      </c>
      <c r="I221" s="42"/>
      <c r="J221" s="120" t="s">
        <v>562</v>
      </c>
      <c r="K221" s="42"/>
      <c r="L221" s="127" t="s">
        <v>560</v>
      </c>
      <c r="M221" s="42"/>
      <c r="N221" s="127" t="s">
        <v>560</v>
      </c>
    </row>
    <row r="222" spans="1:14">
      <c r="A222" s="12"/>
      <c r="B222" s="124"/>
      <c r="C222" s="42"/>
      <c r="D222" s="125"/>
      <c r="E222" s="125"/>
      <c r="F222" s="42"/>
      <c r="G222" s="42"/>
      <c r="H222" s="126"/>
      <c r="I222" s="42"/>
      <c r="J222" s="120" t="s">
        <v>563</v>
      </c>
      <c r="K222" s="42"/>
      <c r="L222" s="127"/>
      <c r="M222" s="42"/>
      <c r="N222" s="127"/>
    </row>
    <row r="223" spans="1:14">
      <c r="A223" s="12"/>
      <c r="B223" s="124" t="s">
        <v>583</v>
      </c>
      <c r="C223" s="42"/>
      <c r="D223" s="125">
        <v>1371935</v>
      </c>
      <c r="E223" s="125"/>
      <c r="F223" s="42"/>
      <c r="G223" s="42"/>
      <c r="H223" s="120" t="s">
        <v>554</v>
      </c>
      <c r="I223" s="42"/>
      <c r="J223" s="126" t="s">
        <v>556</v>
      </c>
      <c r="K223" s="42"/>
      <c r="L223" s="127" t="s">
        <v>598</v>
      </c>
      <c r="M223" s="42"/>
      <c r="N223" s="127" t="s">
        <v>586</v>
      </c>
    </row>
    <row r="224" spans="1:14">
      <c r="A224" s="12"/>
      <c r="B224" s="124"/>
      <c r="C224" s="42"/>
      <c r="D224" s="125"/>
      <c r="E224" s="125"/>
      <c r="F224" s="42"/>
      <c r="G224" s="42"/>
      <c r="H224" s="120" t="s">
        <v>555</v>
      </c>
      <c r="I224" s="42"/>
      <c r="J224" s="126"/>
      <c r="K224" s="42"/>
      <c r="L224" s="127"/>
      <c r="M224" s="42"/>
      <c r="N224" s="127"/>
    </row>
    <row r="225" spans="1:14">
      <c r="A225" s="12"/>
      <c r="B225" s="42"/>
      <c r="C225" s="42"/>
      <c r="D225" s="125">
        <v>55769</v>
      </c>
      <c r="E225" s="125"/>
      <c r="F225" s="42"/>
      <c r="G225" s="42"/>
      <c r="H225" s="126" t="s">
        <v>559</v>
      </c>
      <c r="I225" s="42"/>
      <c r="J225" s="124" t="s">
        <v>560</v>
      </c>
      <c r="K225" s="42"/>
      <c r="L225" s="127" t="s">
        <v>560</v>
      </c>
      <c r="M225" s="42"/>
      <c r="N225" s="127" t="s">
        <v>560</v>
      </c>
    </row>
    <row r="226" spans="1:14">
      <c r="A226" s="12"/>
      <c r="B226" s="42"/>
      <c r="C226" s="42"/>
      <c r="D226" s="125"/>
      <c r="E226" s="125"/>
      <c r="F226" s="42"/>
      <c r="G226" s="42"/>
      <c r="H226" s="126"/>
      <c r="I226" s="42"/>
      <c r="J226" s="124"/>
      <c r="K226" s="42"/>
      <c r="L226" s="127"/>
      <c r="M226" s="42"/>
      <c r="N226" s="127"/>
    </row>
    <row r="227" spans="1:14">
      <c r="A227" s="12"/>
      <c r="B227" s="124"/>
      <c r="C227" s="42"/>
      <c r="D227" s="125">
        <v>151933</v>
      </c>
      <c r="E227" s="125"/>
      <c r="F227" s="42"/>
      <c r="G227" s="42"/>
      <c r="H227" s="126" t="s">
        <v>561</v>
      </c>
      <c r="I227" s="42"/>
      <c r="J227" s="120" t="s">
        <v>562</v>
      </c>
      <c r="K227" s="42"/>
      <c r="L227" s="127" t="s">
        <v>560</v>
      </c>
      <c r="M227" s="42"/>
      <c r="N227" s="127" t="s">
        <v>560</v>
      </c>
    </row>
    <row r="228" spans="1:14">
      <c r="A228" s="12"/>
      <c r="B228" s="124"/>
      <c r="C228" s="42"/>
      <c r="D228" s="125"/>
      <c r="E228" s="125"/>
      <c r="F228" s="42"/>
      <c r="G228" s="42"/>
      <c r="H228" s="126"/>
      <c r="I228" s="42"/>
      <c r="J228" s="120" t="s">
        <v>563</v>
      </c>
      <c r="K228" s="42"/>
      <c r="L228" s="127"/>
      <c r="M228" s="42"/>
      <c r="N228" s="127"/>
    </row>
    <row r="229" spans="1:14">
      <c r="A229" s="12"/>
      <c r="B229" s="120" t="s">
        <v>599</v>
      </c>
      <c r="C229" s="42"/>
      <c r="D229" s="42"/>
      <c r="E229" s="42"/>
      <c r="F229" s="42"/>
      <c r="G229" s="42"/>
      <c r="H229" s="42"/>
      <c r="I229" s="42"/>
      <c r="J229" s="42"/>
      <c r="K229" s="42"/>
      <c r="L229" s="42"/>
      <c r="M229" s="42"/>
      <c r="N229" s="42"/>
    </row>
    <row r="230" spans="1:14">
      <c r="A230" s="12"/>
      <c r="B230" s="130" t="s">
        <v>600</v>
      </c>
      <c r="C230" s="42"/>
      <c r="D230" s="42"/>
      <c r="E230" s="42"/>
      <c r="F230" s="42"/>
      <c r="G230" s="42"/>
      <c r="H230" s="42"/>
      <c r="I230" s="42"/>
      <c r="J230" s="42"/>
      <c r="K230" s="42"/>
      <c r="L230" s="42"/>
      <c r="M230" s="42"/>
      <c r="N230" s="42"/>
    </row>
    <row r="231" spans="1:14">
      <c r="A231" s="12"/>
      <c r="B231" s="42"/>
      <c r="C231" s="42"/>
      <c r="D231" s="125">
        <v>3276236</v>
      </c>
      <c r="E231" s="125"/>
      <c r="F231" s="42"/>
      <c r="G231" s="42"/>
      <c r="H231" s="126" t="s">
        <v>601</v>
      </c>
      <c r="I231" s="42"/>
      <c r="J231" s="124" t="s">
        <v>552</v>
      </c>
      <c r="K231" s="42"/>
      <c r="L231" s="127" t="s">
        <v>602</v>
      </c>
      <c r="M231" s="42"/>
      <c r="N231" s="128">
        <v>0.13</v>
      </c>
    </row>
    <row r="232" spans="1:14">
      <c r="A232" s="12"/>
      <c r="B232" s="42"/>
      <c r="C232" s="42"/>
      <c r="D232" s="125"/>
      <c r="E232" s="125"/>
      <c r="F232" s="42"/>
      <c r="G232" s="42"/>
      <c r="H232" s="126"/>
      <c r="I232" s="42"/>
      <c r="J232" s="124"/>
      <c r="K232" s="42"/>
      <c r="L232" s="127"/>
      <c r="M232" s="42"/>
      <c r="N232" s="128"/>
    </row>
    <row r="233" spans="1:14">
      <c r="A233" s="12"/>
      <c r="B233" s="24"/>
      <c r="C233" s="24"/>
      <c r="D233" s="42"/>
      <c r="E233" s="42"/>
      <c r="F233" s="42"/>
      <c r="G233" s="24"/>
      <c r="H233" s="24"/>
      <c r="I233" s="24"/>
      <c r="J233" s="119" t="s">
        <v>603</v>
      </c>
      <c r="K233" s="24"/>
      <c r="L233" s="121" t="s">
        <v>604</v>
      </c>
      <c r="M233" s="24"/>
      <c r="N233" s="122">
        <v>0.08</v>
      </c>
    </row>
    <row r="234" spans="1:14">
      <c r="A234" s="12"/>
      <c r="B234" s="24"/>
      <c r="C234" s="24"/>
      <c r="D234" s="124"/>
      <c r="E234" s="124"/>
      <c r="F234" s="124"/>
      <c r="G234" s="24"/>
      <c r="H234" s="24"/>
      <c r="I234" s="24"/>
      <c r="J234" s="119" t="s">
        <v>605</v>
      </c>
      <c r="K234" s="24"/>
      <c r="L234" s="121" t="s">
        <v>606</v>
      </c>
      <c r="M234" s="24"/>
      <c r="N234" s="122">
        <v>7.0000000000000007E-2</v>
      </c>
    </row>
    <row r="235" spans="1:14">
      <c r="A235" s="12"/>
      <c r="B235" s="119"/>
      <c r="C235" s="24"/>
      <c r="D235" s="42"/>
      <c r="E235" s="42"/>
      <c r="F235" s="42"/>
      <c r="G235" s="24"/>
      <c r="H235" s="24"/>
      <c r="I235" s="24"/>
      <c r="J235" s="119" t="s">
        <v>607</v>
      </c>
      <c r="K235" s="24"/>
      <c r="L235" s="121" t="s">
        <v>608</v>
      </c>
      <c r="M235" s="24"/>
      <c r="N235" s="122">
        <v>0.1</v>
      </c>
    </row>
    <row r="236" spans="1:14">
      <c r="A236" s="12"/>
      <c r="B236" s="119"/>
      <c r="C236" s="24"/>
      <c r="D236" s="42"/>
      <c r="E236" s="42"/>
      <c r="F236" s="42"/>
      <c r="G236" s="24"/>
      <c r="H236" s="24"/>
      <c r="I236" s="24"/>
      <c r="J236" s="119" t="s">
        <v>609</v>
      </c>
      <c r="K236" s="24"/>
      <c r="L236" s="121" t="s">
        <v>610</v>
      </c>
      <c r="M236" s="24"/>
      <c r="N236" s="122">
        <v>0.38</v>
      </c>
    </row>
    <row r="237" spans="1:14">
      <c r="A237" s="12"/>
      <c r="B237" s="124"/>
      <c r="C237" s="42"/>
      <c r="D237" s="125">
        <v>262218</v>
      </c>
      <c r="E237" s="125"/>
      <c r="F237" s="42"/>
      <c r="G237" s="42"/>
      <c r="H237" s="120" t="s">
        <v>554</v>
      </c>
      <c r="I237" s="42"/>
      <c r="J237" s="126" t="s">
        <v>556</v>
      </c>
      <c r="K237" s="42"/>
      <c r="L237" s="127" t="s">
        <v>611</v>
      </c>
      <c r="M237" s="42"/>
      <c r="N237" s="127" t="s">
        <v>612</v>
      </c>
    </row>
    <row r="238" spans="1:14">
      <c r="A238" s="12"/>
      <c r="B238" s="124"/>
      <c r="C238" s="42"/>
      <c r="D238" s="125"/>
      <c r="E238" s="125"/>
      <c r="F238" s="42"/>
      <c r="G238" s="42"/>
      <c r="H238" s="120" t="s">
        <v>555</v>
      </c>
      <c r="I238" s="42"/>
      <c r="J238" s="126"/>
      <c r="K238" s="42"/>
      <c r="L238" s="127"/>
      <c r="M238" s="42"/>
      <c r="N238" s="127"/>
    </row>
    <row r="239" spans="1:14">
      <c r="A239" s="12"/>
      <c r="B239" s="124"/>
      <c r="C239" s="42"/>
      <c r="D239" s="125">
        <v>766755</v>
      </c>
      <c r="E239" s="125"/>
      <c r="F239" s="42"/>
      <c r="G239" s="42"/>
      <c r="H239" s="120" t="s">
        <v>554</v>
      </c>
      <c r="I239" s="42"/>
      <c r="J239" s="124" t="s">
        <v>568</v>
      </c>
      <c r="K239" s="42"/>
      <c r="L239" s="127" t="s">
        <v>613</v>
      </c>
      <c r="M239" s="42"/>
      <c r="N239" s="127" t="s">
        <v>614</v>
      </c>
    </row>
    <row r="240" spans="1:14">
      <c r="A240" s="12"/>
      <c r="B240" s="124"/>
      <c r="C240" s="42"/>
      <c r="D240" s="125"/>
      <c r="E240" s="125"/>
      <c r="F240" s="42"/>
      <c r="G240" s="42"/>
      <c r="H240" s="120" t="s">
        <v>567</v>
      </c>
      <c r="I240" s="42"/>
      <c r="J240" s="124"/>
      <c r="K240" s="42"/>
      <c r="L240" s="127"/>
      <c r="M240" s="42"/>
      <c r="N240" s="127"/>
    </row>
    <row r="241" spans="1:14">
      <c r="A241" s="12"/>
      <c r="B241" s="124"/>
      <c r="C241" s="42"/>
      <c r="D241" s="125">
        <v>915247</v>
      </c>
      <c r="E241" s="125"/>
      <c r="F241" s="42"/>
      <c r="G241" s="42"/>
      <c r="H241" s="126" t="s">
        <v>559</v>
      </c>
      <c r="I241" s="42"/>
      <c r="J241" s="124" t="s">
        <v>560</v>
      </c>
      <c r="K241" s="42"/>
      <c r="L241" s="127" t="s">
        <v>560</v>
      </c>
      <c r="M241" s="42"/>
      <c r="N241" s="127" t="s">
        <v>560</v>
      </c>
    </row>
    <row r="242" spans="1:14">
      <c r="A242" s="12"/>
      <c r="B242" s="124"/>
      <c r="C242" s="42"/>
      <c r="D242" s="125"/>
      <c r="E242" s="125"/>
      <c r="F242" s="42"/>
      <c r="G242" s="42"/>
      <c r="H242" s="126"/>
      <c r="I242" s="42"/>
      <c r="J242" s="124"/>
      <c r="K242" s="42"/>
      <c r="L242" s="127"/>
      <c r="M242" s="42"/>
      <c r="N242" s="127"/>
    </row>
    <row r="243" spans="1:14">
      <c r="A243" s="12"/>
      <c r="B243" s="124"/>
      <c r="C243" s="42"/>
      <c r="D243" s="125">
        <v>2625026</v>
      </c>
      <c r="E243" s="125"/>
      <c r="F243" s="42"/>
      <c r="G243" s="42"/>
      <c r="H243" s="126" t="s">
        <v>561</v>
      </c>
      <c r="I243" s="42"/>
      <c r="J243" s="124" t="s">
        <v>562</v>
      </c>
      <c r="K243" s="42"/>
      <c r="L243" s="127" t="s">
        <v>615</v>
      </c>
      <c r="M243" s="42"/>
      <c r="N243" s="128">
        <v>0.04</v>
      </c>
    </row>
    <row r="244" spans="1:14">
      <c r="A244" s="12"/>
      <c r="B244" s="124"/>
      <c r="C244" s="42"/>
      <c r="D244" s="125"/>
      <c r="E244" s="125"/>
      <c r="F244" s="42"/>
      <c r="G244" s="42"/>
      <c r="H244" s="126"/>
      <c r="I244" s="42"/>
      <c r="J244" s="124"/>
      <c r="K244" s="42"/>
      <c r="L244" s="127"/>
      <c r="M244" s="42"/>
      <c r="N244" s="128"/>
    </row>
    <row r="245" spans="1:14">
      <c r="A245" s="12"/>
      <c r="B245" s="42"/>
      <c r="C245" s="42"/>
      <c r="D245" s="125">
        <v>245316</v>
      </c>
      <c r="E245" s="125"/>
      <c r="F245" s="42"/>
      <c r="G245" s="42"/>
      <c r="H245" s="120" t="s">
        <v>616</v>
      </c>
      <c r="I245" s="42"/>
      <c r="J245" s="120" t="s">
        <v>562</v>
      </c>
      <c r="K245" s="42"/>
      <c r="L245" s="127" t="s">
        <v>618</v>
      </c>
      <c r="M245" s="42"/>
      <c r="N245" s="127" t="s">
        <v>586</v>
      </c>
    </row>
    <row r="246" spans="1:14">
      <c r="A246" s="12"/>
      <c r="B246" s="42"/>
      <c r="C246" s="42"/>
      <c r="D246" s="125"/>
      <c r="E246" s="125"/>
      <c r="F246" s="42"/>
      <c r="G246" s="42"/>
      <c r="H246" s="120" t="s">
        <v>554</v>
      </c>
      <c r="I246" s="42"/>
      <c r="J246" s="120" t="s">
        <v>617</v>
      </c>
      <c r="K246" s="42"/>
      <c r="L246" s="127"/>
      <c r="M246" s="42"/>
      <c r="N246" s="127"/>
    </row>
    <row r="247" spans="1:14">
      <c r="A247" s="12"/>
      <c r="B247" s="42"/>
      <c r="C247" s="42"/>
      <c r="D247" s="125"/>
      <c r="E247" s="125"/>
      <c r="F247" s="42"/>
      <c r="G247" s="42"/>
      <c r="H247" s="120" t="s">
        <v>555</v>
      </c>
      <c r="I247" s="42"/>
      <c r="J247" s="120" t="s">
        <v>556</v>
      </c>
      <c r="K247" s="42"/>
      <c r="L247" s="127"/>
      <c r="M247" s="42"/>
      <c r="N247" s="127"/>
    </row>
    <row r="248" spans="1:14">
      <c r="A248" s="12"/>
      <c r="B248" s="124"/>
      <c r="C248" s="42"/>
      <c r="D248" s="125">
        <v>1075459</v>
      </c>
      <c r="E248" s="125"/>
      <c r="F248" s="42"/>
      <c r="G248" s="42"/>
      <c r="H248" s="126" t="s">
        <v>574</v>
      </c>
      <c r="I248" s="42"/>
      <c r="J248" s="124" t="s">
        <v>619</v>
      </c>
      <c r="K248" s="42"/>
      <c r="L248" s="127" t="s">
        <v>560</v>
      </c>
      <c r="M248" s="42"/>
      <c r="N248" s="127" t="s">
        <v>560</v>
      </c>
    </row>
    <row r="249" spans="1:14">
      <c r="A249" s="12"/>
      <c r="B249" s="124"/>
      <c r="C249" s="42"/>
      <c r="D249" s="125"/>
      <c r="E249" s="125"/>
      <c r="F249" s="42"/>
      <c r="G249" s="42"/>
      <c r="H249" s="126"/>
      <c r="I249" s="42"/>
      <c r="J249" s="124"/>
      <c r="K249" s="42"/>
      <c r="L249" s="127"/>
      <c r="M249" s="42"/>
      <c r="N249" s="127"/>
    </row>
    <row r="250" spans="1:14">
      <c r="A250" s="12"/>
      <c r="B250" s="42"/>
      <c r="C250" s="42"/>
      <c r="D250" s="125">
        <v>49799</v>
      </c>
      <c r="E250" s="125"/>
      <c r="F250" s="42"/>
      <c r="G250" s="42"/>
      <c r="H250" s="124" t="s">
        <v>156</v>
      </c>
      <c r="I250" s="42"/>
      <c r="J250" s="124" t="s">
        <v>560</v>
      </c>
      <c r="K250" s="42"/>
      <c r="L250" s="127" t="s">
        <v>560</v>
      </c>
      <c r="M250" s="42"/>
      <c r="N250" s="127" t="s">
        <v>560</v>
      </c>
    </row>
    <row r="251" spans="1:14">
      <c r="A251" s="12"/>
      <c r="B251" s="42"/>
      <c r="C251" s="42"/>
      <c r="D251" s="125"/>
      <c r="E251" s="125"/>
      <c r="F251" s="42"/>
      <c r="G251" s="42"/>
      <c r="H251" s="124"/>
      <c r="I251" s="42"/>
      <c r="J251" s="124"/>
      <c r="K251" s="42"/>
      <c r="L251" s="127"/>
      <c r="M251" s="42"/>
      <c r="N251" s="127"/>
    </row>
    <row r="252" spans="1:14">
      <c r="A252" s="12"/>
      <c r="B252" s="119" t="s">
        <v>620</v>
      </c>
      <c r="C252" s="42"/>
      <c r="D252" s="42"/>
      <c r="E252" s="42"/>
      <c r="F252" s="42"/>
      <c r="G252" s="42"/>
      <c r="H252" s="42"/>
      <c r="I252" s="42"/>
      <c r="J252" s="42"/>
      <c r="K252" s="42"/>
      <c r="L252" s="42"/>
      <c r="M252" s="42"/>
      <c r="N252" s="42"/>
    </row>
    <row r="253" spans="1:14">
      <c r="A253" s="12"/>
      <c r="B253" s="119" t="s">
        <v>621</v>
      </c>
      <c r="C253" s="42"/>
      <c r="D253" s="42"/>
      <c r="E253" s="42"/>
      <c r="F253" s="42"/>
      <c r="G253" s="42"/>
      <c r="H253" s="42"/>
      <c r="I253" s="42"/>
      <c r="J253" s="42"/>
      <c r="K253" s="42"/>
      <c r="L253" s="42"/>
      <c r="M253" s="42"/>
      <c r="N253" s="42"/>
    </row>
    <row r="254" spans="1:14">
      <c r="A254" s="12"/>
      <c r="B254" s="42"/>
      <c r="C254" s="42"/>
      <c r="D254" s="125">
        <v>2019261</v>
      </c>
      <c r="E254" s="125"/>
      <c r="F254" s="42"/>
      <c r="G254" s="42"/>
      <c r="H254" s="126" t="s">
        <v>601</v>
      </c>
      <c r="I254" s="42"/>
      <c r="J254" s="124" t="s">
        <v>552</v>
      </c>
      <c r="K254" s="42"/>
      <c r="L254" s="127" t="s">
        <v>622</v>
      </c>
      <c r="M254" s="42"/>
      <c r="N254" s="128">
        <v>0.13</v>
      </c>
    </row>
    <row r="255" spans="1:14">
      <c r="A255" s="12"/>
      <c r="B255" s="42"/>
      <c r="C255" s="42"/>
      <c r="D255" s="125"/>
      <c r="E255" s="125"/>
      <c r="F255" s="42"/>
      <c r="G255" s="42"/>
      <c r="H255" s="126"/>
      <c r="I255" s="42"/>
      <c r="J255" s="124"/>
      <c r="K255" s="42"/>
      <c r="L255" s="127"/>
      <c r="M255" s="42"/>
      <c r="N255" s="128"/>
    </row>
    <row r="256" spans="1:14">
      <c r="A256" s="12"/>
      <c r="B256" s="42"/>
      <c r="C256" s="42"/>
      <c r="D256" s="125">
        <v>379844</v>
      </c>
      <c r="E256" s="125"/>
      <c r="F256" s="42"/>
      <c r="G256" s="42"/>
      <c r="H256" s="126" t="s">
        <v>559</v>
      </c>
      <c r="I256" s="42"/>
      <c r="J256" s="124" t="s">
        <v>560</v>
      </c>
      <c r="K256" s="42"/>
      <c r="L256" s="127" t="s">
        <v>560</v>
      </c>
      <c r="M256" s="42"/>
      <c r="N256" s="127" t="s">
        <v>560</v>
      </c>
    </row>
    <row r="257" spans="1:37">
      <c r="A257" s="12"/>
      <c r="B257" s="42"/>
      <c r="C257" s="42"/>
      <c r="D257" s="125"/>
      <c r="E257" s="125"/>
      <c r="F257" s="42"/>
      <c r="G257" s="42"/>
      <c r="H257" s="126"/>
      <c r="I257" s="42"/>
      <c r="J257" s="124"/>
      <c r="K257" s="42"/>
      <c r="L257" s="127"/>
      <c r="M257" s="42"/>
      <c r="N257" s="127"/>
    </row>
    <row r="258" spans="1:37">
      <c r="A258" s="12"/>
      <c r="B258" s="132" t="s">
        <v>156</v>
      </c>
      <c r="C258" s="42"/>
      <c r="D258" s="133">
        <v>15576</v>
      </c>
      <c r="E258" s="133"/>
      <c r="F258" s="42"/>
      <c r="G258" s="42"/>
      <c r="H258" s="42"/>
      <c r="I258" s="42"/>
      <c r="J258" s="42"/>
      <c r="K258" s="42"/>
      <c r="L258" s="42"/>
      <c r="M258" s="42"/>
      <c r="N258" s="42"/>
    </row>
    <row r="259" spans="1:37" ht="15.75" thickBot="1">
      <c r="A259" s="12"/>
      <c r="B259" s="132"/>
      <c r="C259" s="42"/>
      <c r="D259" s="134"/>
      <c r="E259" s="134"/>
      <c r="F259" s="45"/>
      <c r="G259" s="42"/>
      <c r="H259" s="42"/>
      <c r="I259" s="42"/>
      <c r="J259" s="42"/>
      <c r="K259" s="42"/>
      <c r="L259" s="42"/>
      <c r="M259" s="42"/>
      <c r="N259" s="42"/>
    </row>
    <row r="260" spans="1:37">
      <c r="A260" s="12"/>
      <c r="B260" s="131" t="s">
        <v>623</v>
      </c>
      <c r="C260" s="42"/>
      <c r="D260" s="135" t="s">
        <v>357</v>
      </c>
      <c r="E260" s="137">
        <v>26291698</v>
      </c>
      <c r="F260" s="49"/>
      <c r="G260" s="42"/>
      <c r="H260" s="42"/>
      <c r="I260" s="42"/>
      <c r="J260" s="42"/>
      <c r="K260" s="42"/>
      <c r="L260" s="42"/>
      <c r="M260" s="42"/>
      <c r="N260" s="42"/>
    </row>
    <row r="261" spans="1:37" ht="15.75" thickBot="1">
      <c r="A261" s="12"/>
      <c r="B261" s="131" t="s">
        <v>624</v>
      </c>
      <c r="C261" s="42"/>
      <c r="D261" s="136"/>
      <c r="E261" s="138"/>
      <c r="F261" s="59"/>
      <c r="G261" s="42"/>
      <c r="H261" s="42"/>
      <c r="I261" s="42"/>
      <c r="J261" s="42"/>
      <c r="K261" s="42"/>
      <c r="L261" s="42"/>
      <c r="M261" s="42"/>
      <c r="N261" s="42"/>
    </row>
    <row r="262" spans="1:37" ht="15.75" thickTop="1">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c r="AI262" s="11"/>
      <c r="AJ262" s="11"/>
      <c r="AK262" s="11"/>
    </row>
    <row r="263" spans="1:37">
      <c r="A263" s="12"/>
      <c r="B263" s="19" t="s">
        <v>625</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c r="AH263" s="19"/>
      <c r="AI263" s="19"/>
      <c r="AJ263" s="19"/>
      <c r="AK263" s="19"/>
    </row>
    <row r="264" spans="1:37">
      <c r="A264" s="12"/>
      <c r="B264" s="35"/>
      <c r="C264" s="35"/>
      <c r="D264" s="35"/>
      <c r="E264" s="35"/>
      <c r="F264" s="35"/>
      <c r="G264" s="35"/>
      <c r="H264" s="35"/>
      <c r="I264" s="35"/>
      <c r="J264" s="35"/>
      <c r="K264" s="35"/>
      <c r="L264" s="35"/>
      <c r="M264" s="35"/>
      <c r="N264" s="35"/>
    </row>
    <row r="265" spans="1:37">
      <c r="A265" s="12"/>
      <c r="B265" s="15"/>
      <c r="C265" s="15"/>
      <c r="D265" s="15"/>
      <c r="E265" s="15"/>
      <c r="F265" s="15"/>
      <c r="G265" s="15"/>
      <c r="H265" s="15"/>
      <c r="I265" s="15"/>
      <c r="J265" s="15"/>
      <c r="K265" s="15"/>
      <c r="L265" s="15"/>
      <c r="M265" s="15"/>
      <c r="N265" s="15"/>
    </row>
    <row r="266" spans="1:37" ht="15.75" thickBot="1">
      <c r="A266" s="12"/>
      <c r="B266" s="117" t="s">
        <v>542</v>
      </c>
      <c r="C266" s="24"/>
      <c r="D266" s="123" t="s">
        <v>543</v>
      </c>
      <c r="E266" s="123"/>
      <c r="F266" s="123"/>
      <c r="G266" s="24"/>
      <c r="H266" s="117" t="s">
        <v>544</v>
      </c>
      <c r="I266" s="24"/>
      <c r="J266" s="117" t="s">
        <v>545</v>
      </c>
      <c r="K266" s="24"/>
      <c r="L266" s="117" t="s">
        <v>546</v>
      </c>
      <c r="M266" s="24"/>
      <c r="N266" s="117" t="s">
        <v>547</v>
      </c>
    </row>
    <row r="267" spans="1:37">
      <c r="A267" s="12"/>
      <c r="B267" s="34"/>
      <c r="C267" s="24"/>
      <c r="D267" s="49"/>
      <c r="E267" s="49"/>
      <c r="F267" s="49"/>
      <c r="G267" s="24"/>
      <c r="H267" s="34"/>
      <c r="I267" s="24"/>
      <c r="J267" s="24"/>
      <c r="K267" s="24"/>
      <c r="L267" s="24"/>
      <c r="M267" s="24"/>
      <c r="N267" s="24"/>
    </row>
    <row r="268" spans="1:37">
      <c r="A268" s="12"/>
      <c r="B268" s="118" t="s">
        <v>548</v>
      </c>
      <c r="C268" s="24"/>
      <c r="D268" s="124"/>
      <c r="E268" s="124"/>
      <c r="F268" s="124"/>
      <c r="G268" s="24"/>
      <c r="H268" s="119"/>
      <c r="I268" s="24"/>
      <c r="J268" s="119"/>
      <c r="K268" s="24"/>
      <c r="L268" s="24"/>
      <c r="M268" s="24"/>
      <c r="N268" s="24"/>
    </row>
    <row r="269" spans="1:37">
      <c r="A269" s="12"/>
      <c r="B269" s="119" t="s">
        <v>549</v>
      </c>
      <c r="C269" s="42"/>
      <c r="D269" s="124" t="s">
        <v>357</v>
      </c>
      <c r="E269" s="125">
        <v>40998</v>
      </c>
      <c r="F269" s="42"/>
      <c r="G269" s="42"/>
      <c r="H269" s="126" t="s">
        <v>551</v>
      </c>
      <c r="I269" s="42"/>
      <c r="J269" s="124" t="s">
        <v>552</v>
      </c>
      <c r="K269" s="42"/>
      <c r="L269" s="127" t="s">
        <v>626</v>
      </c>
      <c r="M269" s="42"/>
      <c r="N269" s="128">
        <v>0.14000000000000001</v>
      </c>
    </row>
    <row r="270" spans="1:37">
      <c r="A270" s="12"/>
      <c r="B270" s="119" t="s">
        <v>550</v>
      </c>
      <c r="C270" s="42"/>
      <c r="D270" s="124"/>
      <c r="E270" s="125"/>
      <c r="F270" s="42"/>
      <c r="G270" s="42"/>
      <c r="H270" s="126"/>
      <c r="I270" s="42"/>
      <c r="J270" s="124"/>
      <c r="K270" s="42"/>
      <c r="L270" s="127"/>
      <c r="M270" s="42"/>
      <c r="N270" s="128"/>
    </row>
    <row r="271" spans="1:37">
      <c r="A271" s="12"/>
      <c r="B271" s="124"/>
      <c r="C271" s="42"/>
      <c r="D271" s="125">
        <v>571865</v>
      </c>
      <c r="E271" s="125"/>
      <c r="F271" s="42"/>
      <c r="G271" s="42"/>
      <c r="H271" s="120" t="s">
        <v>554</v>
      </c>
      <c r="I271" s="42"/>
      <c r="J271" s="126" t="s">
        <v>556</v>
      </c>
      <c r="K271" s="42"/>
      <c r="L271" s="127" t="s">
        <v>597</v>
      </c>
      <c r="M271" s="42"/>
      <c r="N271" s="127" t="s">
        <v>558</v>
      </c>
    </row>
    <row r="272" spans="1:37">
      <c r="A272" s="12"/>
      <c r="B272" s="124"/>
      <c r="C272" s="42"/>
      <c r="D272" s="125"/>
      <c r="E272" s="125"/>
      <c r="F272" s="42"/>
      <c r="G272" s="42"/>
      <c r="H272" s="120" t="s">
        <v>555</v>
      </c>
      <c r="I272" s="42"/>
      <c r="J272" s="126"/>
      <c r="K272" s="42"/>
      <c r="L272" s="127"/>
      <c r="M272" s="42"/>
      <c r="N272" s="127"/>
    </row>
    <row r="273" spans="1:14">
      <c r="A273" s="12"/>
      <c r="B273" s="124"/>
      <c r="C273" s="42"/>
      <c r="D273" s="125">
        <v>321619</v>
      </c>
      <c r="E273" s="125"/>
      <c r="F273" s="42"/>
      <c r="G273" s="42"/>
      <c r="H273" s="126" t="s">
        <v>559</v>
      </c>
      <c r="I273" s="42"/>
      <c r="J273" s="124" t="s">
        <v>560</v>
      </c>
      <c r="K273" s="42"/>
      <c r="L273" s="127" t="s">
        <v>560</v>
      </c>
      <c r="M273" s="42"/>
      <c r="N273" s="127" t="s">
        <v>560</v>
      </c>
    </row>
    <row r="274" spans="1:14">
      <c r="A274" s="12"/>
      <c r="B274" s="124"/>
      <c r="C274" s="42"/>
      <c r="D274" s="125"/>
      <c r="E274" s="125"/>
      <c r="F274" s="42"/>
      <c r="G274" s="42"/>
      <c r="H274" s="126"/>
      <c r="I274" s="42"/>
      <c r="J274" s="124"/>
      <c r="K274" s="42"/>
      <c r="L274" s="127"/>
      <c r="M274" s="42"/>
      <c r="N274" s="127"/>
    </row>
    <row r="275" spans="1:14">
      <c r="A275" s="12"/>
      <c r="B275" s="124"/>
      <c r="C275" s="42"/>
      <c r="D275" s="125">
        <v>139002</v>
      </c>
      <c r="E275" s="125"/>
      <c r="F275" s="42"/>
      <c r="G275" s="42"/>
      <c r="H275" s="126" t="s">
        <v>561</v>
      </c>
      <c r="I275" s="42"/>
      <c r="J275" s="120" t="s">
        <v>562</v>
      </c>
      <c r="K275" s="42"/>
      <c r="L275" s="127" t="s">
        <v>560</v>
      </c>
      <c r="M275" s="42"/>
      <c r="N275" s="127" t="s">
        <v>560</v>
      </c>
    </row>
    <row r="276" spans="1:14">
      <c r="A276" s="12"/>
      <c r="B276" s="124"/>
      <c r="C276" s="42"/>
      <c r="D276" s="125"/>
      <c r="E276" s="125"/>
      <c r="F276" s="42"/>
      <c r="G276" s="42"/>
      <c r="H276" s="126"/>
      <c r="I276" s="42"/>
      <c r="J276" s="120" t="s">
        <v>563</v>
      </c>
      <c r="K276" s="42"/>
      <c r="L276" s="127"/>
      <c r="M276" s="42"/>
      <c r="N276" s="127"/>
    </row>
    <row r="277" spans="1:14">
      <c r="A277" s="12"/>
      <c r="B277" s="124" t="s">
        <v>571</v>
      </c>
      <c r="C277" s="42"/>
      <c r="D277" s="125">
        <v>328712</v>
      </c>
      <c r="E277" s="125"/>
      <c r="F277" s="42"/>
      <c r="G277" s="42"/>
      <c r="H277" s="126" t="s">
        <v>551</v>
      </c>
      <c r="I277" s="42"/>
      <c r="J277" s="124" t="s">
        <v>552</v>
      </c>
      <c r="K277" s="42"/>
      <c r="L277" s="127" t="s">
        <v>627</v>
      </c>
      <c r="M277" s="42"/>
      <c r="N277" s="128">
        <v>0.14000000000000001</v>
      </c>
    </row>
    <row r="278" spans="1:14">
      <c r="A278" s="12"/>
      <c r="B278" s="124"/>
      <c r="C278" s="42"/>
      <c r="D278" s="125"/>
      <c r="E278" s="125"/>
      <c r="F278" s="42"/>
      <c r="G278" s="42"/>
      <c r="H278" s="126"/>
      <c r="I278" s="42"/>
      <c r="J278" s="124"/>
      <c r="K278" s="42"/>
      <c r="L278" s="127"/>
      <c r="M278" s="42"/>
      <c r="N278" s="128"/>
    </row>
    <row r="279" spans="1:14">
      <c r="A279" s="12"/>
      <c r="B279" s="42"/>
      <c r="C279" s="42"/>
      <c r="D279" s="125">
        <v>335270</v>
      </c>
      <c r="E279" s="125"/>
      <c r="F279" s="42"/>
      <c r="G279" s="42"/>
      <c r="H279" s="120" t="s">
        <v>573</v>
      </c>
      <c r="I279" s="42"/>
      <c r="J279" s="124" t="s">
        <v>575</v>
      </c>
      <c r="K279" s="42"/>
      <c r="L279" s="127" t="s">
        <v>628</v>
      </c>
      <c r="M279" s="42"/>
      <c r="N279" s="128">
        <v>0.14000000000000001</v>
      </c>
    </row>
    <row r="280" spans="1:14">
      <c r="A280" s="12"/>
      <c r="B280" s="42"/>
      <c r="C280" s="42"/>
      <c r="D280" s="125"/>
      <c r="E280" s="125"/>
      <c r="F280" s="42"/>
      <c r="G280" s="42"/>
      <c r="H280" s="120" t="s">
        <v>574</v>
      </c>
      <c r="I280" s="42"/>
      <c r="J280" s="124"/>
      <c r="K280" s="42"/>
      <c r="L280" s="127"/>
      <c r="M280" s="42"/>
      <c r="N280" s="128"/>
    </row>
    <row r="281" spans="1:14">
      <c r="A281" s="12"/>
      <c r="B281" s="124"/>
      <c r="C281" s="42"/>
      <c r="D281" s="125">
        <v>59349</v>
      </c>
      <c r="E281" s="125"/>
      <c r="F281" s="42"/>
      <c r="G281" s="42"/>
      <c r="H281" s="120" t="s">
        <v>554</v>
      </c>
      <c r="I281" s="42"/>
      <c r="J281" s="126" t="s">
        <v>556</v>
      </c>
      <c r="K281" s="42"/>
      <c r="L281" s="127" t="s">
        <v>629</v>
      </c>
      <c r="M281" s="42"/>
      <c r="N281" s="127" t="s">
        <v>630</v>
      </c>
    </row>
    <row r="282" spans="1:14">
      <c r="A282" s="12"/>
      <c r="B282" s="124"/>
      <c r="C282" s="42"/>
      <c r="D282" s="125"/>
      <c r="E282" s="125"/>
      <c r="F282" s="42"/>
      <c r="G282" s="42"/>
      <c r="H282" s="120" t="s">
        <v>555</v>
      </c>
      <c r="I282" s="42"/>
      <c r="J282" s="126"/>
      <c r="K282" s="42"/>
      <c r="L282" s="127"/>
      <c r="M282" s="42"/>
      <c r="N282" s="127"/>
    </row>
    <row r="283" spans="1:14">
      <c r="A283" s="12"/>
      <c r="B283" s="124"/>
      <c r="C283" s="42"/>
      <c r="D283" s="125">
        <v>77550</v>
      </c>
      <c r="E283" s="125"/>
      <c r="F283" s="42"/>
      <c r="G283" s="42"/>
      <c r="H283" s="120" t="s">
        <v>554</v>
      </c>
      <c r="I283" s="42"/>
      <c r="J283" s="124" t="s">
        <v>568</v>
      </c>
      <c r="K283" s="42"/>
      <c r="L283" s="127" t="s">
        <v>569</v>
      </c>
      <c r="M283" s="42"/>
      <c r="N283" s="127" t="s">
        <v>570</v>
      </c>
    </row>
    <row r="284" spans="1:14">
      <c r="A284" s="12"/>
      <c r="B284" s="124"/>
      <c r="C284" s="42"/>
      <c r="D284" s="125"/>
      <c r="E284" s="125"/>
      <c r="F284" s="42"/>
      <c r="G284" s="42"/>
      <c r="H284" s="120" t="s">
        <v>567</v>
      </c>
      <c r="I284" s="42"/>
      <c r="J284" s="124"/>
      <c r="K284" s="42"/>
      <c r="L284" s="127"/>
      <c r="M284" s="42"/>
      <c r="N284" s="127"/>
    </row>
    <row r="285" spans="1:14">
      <c r="A285" s="12"/>
      <c r="B285" s="124"/>
      <c r="C285" s="42"/>
      <c r="D285" s="125">
        <v>208436</v>
      </c>
      <c r="E285" s="125"/>
      <c r="F285" s="42"/>
      <c r="G285" s="42"/>
      <c r="H285" s="126" t="s">
        <v>559</v>
      </c>
      <c r="I285" s="42"/>
      <c r="J285" s="124" t="s">
        <v>560</v>
      </c>
      <c r="K285" s="42"/>
      <c r="L285" s="127" t="s">
        <v>560</v>
      </c>
      <c r="M285" s="42"/>
      <c r="N285" s="127" t="s">
        <v>560</v>
      </c>
    </row>
    <row r="286" spans="1:14">
      <c r="A286" s="12"/>
      <c r="B286" s="124"/>
      <c r="C286" s="42"/>
      <c r="D286" s="125"/>
      <c r="E286" s="125"/>
      <c r="F286" s="42"/>
      <c r="G286" s="42"/>
      <c r="H286" s="126"/>
      <c r="I286" s="42"/>
      <c r="J286" s="124"/>
      <c r="K286" s="42"/>
      <c r="L286" s="127"/>
      <c r="M286" s="42"/>
      <c r="N286" s="127"/>
    </row>
    <row r="287" spans="1:14">
      <c r="A287" s="12"/>
      <c r="B287" s="42"/>
      <c r="C287" s="42"/>
      <c r="D287" s="125">
        <v>840871</v>
      </c>
      <c r="E287" s="125"/>
      <c r="F287" s="42"/>
      <c r="G287" s="42"/>
      <c r="H287" s="126" t="s">
        <v>561</v>
      </c>
      <c r="I287" s="42"/>
      <c r="J287" s="120" t="s">
        <v>562</v>
      </c>
      <c r="K287" s="42"/>
      <c r="L287" s="127" t="s">
        <v>560</v>
      </c>
      <c r="M287" s="42"/>
      <c r="N287" s="127" t="s">
        <v>560</v>
      </c>
    </row>
    <row r="288" spans="1:14">
      <c r="A288" s="12"/>
      <c r="B288" s="42"/>
      <c r="C288" s="42"/>
      <c r="D288" s="125"/>
      <c r="E288" s="125"/>
      <c r="F288" s="42"/>
      <c r="G288" s="42"/>
      <c r="H288" s="126"/>
      <c r="I288" s="42"/>
      <c r="J288" s="120" t="s">
        <v>563</v>
      </c>
      <c r="K288" s="42"/>
      <c r="L288" s="127"/>
      <c r="M288" s="42"/>
      <c r="N288" s="127"/>
    </row>
    <row r="289" spans="1:14">
      <c r="A289" s="12"/>
      <c r="B289" s="124" t="s">
        <v>579</v>
      </c>
      <c r="C289" s="42"/>
      <c r="D289" s="125">
        <v>67280</v>
      </c>
      <c r="E289" s="125"/>
      <c r="F289" s="42"/>
      <c r="G289" s="42"/>
      <c r="H289" s="126" t="s">
        <v>551</v>
      </c>
      <c r="I289" s="42"/>
      <c r="J289" s="124" t="s">
        <v>552</v>
      </c>
      <c r="K289" s="42"/>
      <c r="L289" s="127" t="s">
        <v>631</v>
      </c>
      <c r="M289" s="42"/>
      <c r="N289" s="128">
        <v>0.13</v>
      </c>
    </row>
    <row r="290" spans="1:14">
      <c r="A290" s="12"/>
      <c r="B290" s="124"/>
      <c r="C290" s="42"/>
      <c r="D290" s="125"/>
      <c r="E290" s="125"/>
      <c r="F290" s="42"/>
      <c r="G290" s="42"/>
      <c r="H290" s="126"/>
      <c r="I290" s="42"/>
      <c r="J290" s="124"/>
      <c r="K290" s="42"/>
      <c r="L290" s="127"/>
      <c r="M290" s="42"/>
      <c r="N290" s="128"/>
    </row>
    <row r="291" spans="1:14">
      <c r="A291" s="12"/>
      <c r="B291" s="124"/>
      <c r="C291" s="42"/>
      <c r="D291" s="125">
        <v>437522</v>
      </c>
      <c r="E291" s="125"/>
      <c r="F291" s="42"/>
      <c r="G291" s="42"/>
      <c r="H291" s="120" t="s">
        <v>554</v>
      </c>
      <c r="I291" s="42"/>
      <c r="J291" s="126" t="s">
        <v>556</v>
      </c>
      <c r="K291" s="42"/>
      <c r="L291" s="127" t="s">
        <v>632</v>
      </c>
      <c r="M291" s="42"/>
      <c r="N291" s="127" t="s">
        <v>630</v>
      </c>
    </row>
    <row r="292" spans="1:14">
      <c r="A292" s="12"/>
      <c r="B292" s="124"/>
      <c r="C292" s="42"/>
      <c r="D292" s="125"/>
      <c r="E292" s="125"/>
      <c r="F292" s="42"/>
      <c r="G292" s="42"/>
      <c r="H292" s="120" t="s">
        <v>555</v>
      </c>
      <c r="I292" s="42"/>
      <c r="J292" s="126"/>
      <c r="K292" s="42"/>
      <c r="L292" s="127"/>
      <c r="M292" s="42"/>
      <c r="N292" s="127"/>
    </row>
    <row r="293" spans="1:14">
      <c r="A293" s="12"/>
      <c r="B293" s="42"/>
      <c r="C293" s="42"/>
      <c r="D293" s="125">
        <v>79020</v>
      </c>
      <c r="E293" s="125"/>
      <c r="F293" s="42"/>
      <c r="G293" s="42"/>
      <c r="H293" s="126" t="s">
        <v>559</v>
      </c>
      <c r="I293" s="42"/>
      <c r="J293" s="124" t="s">
        <v>560</v>
      </c>
      <c r="K293" s="42"/>
      <c r="L293" s="127" t="s">
        <v>560</v>
      </c>
      <c r="M293" s="42"/>
      <c r="N293" s="127" t="s">
        <v>560</v>
      </c>
    </row>
    <row r="294" spans="1:14">
      <c r="A294" s="12"/>
      <c r="B294" s="42"/>
      <c r="C294" s="42"/>
      <c r="D294" s="125"/>
      <c r="E294" s="125"/>
      <c r="F294" s="42"/>
      <c r="G294" s="42"/>
      <c r="H294" s="126"/>
      <c r="I294" s="42"/>
      <c r="J294" s="124"/>
      <c r="K294" s="42"/>
      <c r="L294" s="127"/>
      <c r="M294" s="42"/>
      <c r="N294" s="127"/>
    </row>
    <row r="295" spans="1:14">
      <c r="A295" s="12"/>
      <c r="B295" s="124" t="s">
        <v>583</v>
      </c>
      <c r="C295" s="42"/>
      <c r="D295" s="125">
        <v>704430</v>
      </c>
      <c r="E295" s="125"/>
      <c r="F295" s="42"/>
      <c r="G295" s="42"/>
      <c r="H295" s="126" t="s">
        <v>551</v>
      </c>
      <c r="I295" s="42"/>
      <c r="J295" s="124" t="s">
        <v>552</v>
      </c>
      <c r="K295" s="42"/>
      <c r="L295" s="127" t="s">
        <v>633</v>
      </c>
      <c r="M295" s="42"/>
      <c r="N295" s="128">
        <v>0.11</v>
      </c>
    </row>
    <row r="296" spans="1:14">
      <c r="A296" s="12"/>
      <c r="B296" s="124"/>
      <c r="C296" s="42"/>
      <c r="D296" s="125"/>
      <c r="E296" s="125"/>
      <c r="F296" s="42"/>
      <c r="G296" s="42"/>
      <c r="H296" s="126"/>
      <c r="I296" s="42"/>
      <c r="J296" s="124"/>
      <c r="K296" s="42"/>
      <c r="L296" s="127"/>
      <c r="M296" s="42"/>
      <c r="N296" s="128"/>
    </row>
    <row r="297" spans="1:14">
      <c r="A297" s="12"/>
      <c r="B297" s="42"/>
      <c r="C297" s="42"/>
      <c r="D297" s="125">
        <v>337406</v>
      </c>
      <c r="E297" s="125"/>
      <c r="F297" s="42"/>
      <c r="G297" s="42"/>
      <c r="H297" s="120" t="s">
        <v>554</v>
      </c>
      <c r="I297" s="42"/>
      <c r="J297" s="126" t="s">
        <v>556</v>
      </c>
      <c r="K297" s="42"/>
      <c r="L297" s="127" t="s">
        <v>632</v>
      </c>
      <c r="M297" s="42"/>
      <c r="N297" s="127" t="s">
        <v>578</v>
      </c>
    </row>
    <row r="298" spans="1:14">
      <c r="A298" s="12"/>
      <c r="B298" s="42"/>
      <c r="C298" s="42"/>
      <c r="D298" s="125"/>
      <c r="E298" s="125"/>
      <c r="F298" s="42"/>
      <c r="G298" s="42"/>
      <c r="H298" s="120" t="s">
        <v>555</v>
      </c>
      <c r="I298" s="42"/>
      <c r="J298" s="126"/>
      <c r="K298" s="42"/>
      <c r="L298" s="127"/>
      <c r="M298" s="42"/>
      <c r="N298" s="127"/>
    </row>
    <row r="299" spans="1:14">
      <c r="A299" s="12"/>
      <c r="B299" s="124"/>
      <c r="C299" s="42"/>
      <c r="D299" s="125">
        <v>291925</v>
      </c>
      <c r="E299" s="125"/>
      <c r="F299" s="42"/>
      <c r="G299" s="42"/>
      <c r="H299" s="126" t="s">
        <v>559</v>
      </c>
      <c r="I299" s="42"/>
      <c r="J299" s="124" t="s">
        <v>560</v>
      </c>
      <c r="K299" s="42"/>
      <c r="L299" s="127" t="s">
        <v>560</v>
      </c>
      <c r="M299" s="42"/>
      <c r="N299" s="127" t="s">
        <v>560</v>
      </c>
    </row>
    <row r="300" spans="1:14">
      <c r="A300" s="12"/>
      <c r="B300" s="124"/>
      <c r="C300" s="42"/>
      <c r="D300" s="125"/>
      <c r="E300" s="125"/>
      <c r="F300" s="42"/>
      <c r="G300" s="42"/>
      <c r="H300" s="126"/>
      <c r="I300" s="42"/>
      <c r="J300" s="124"/>
      <c r="K300" s="42"/>
      <c r="L300" s="127"/>
      <c r="M300" s="42"/>
      <c r="N300" s="127"/>
    </row>
    <row r="301" spans="1:14">
      <c r="A301" s="12"/>
      <c r="B301" s="124"/>
      <c r="C301" s="42"/>
      <c r="D301" s="125">
        <v>400361</v>
      </c>
      <c r="E301" s="125"/>
      <c r="F301" s="42"/>
      <c r="G301" s="42"/>
      <c r="H301" s="126" t="s">
        <v>561</v>
      </c>
      <c r="I301" s="42"/>
      <c r="J301" s="120" t="s">
        <v>562</v>
      </c>
      <c r="K301" s="42"/>
      <c r="L301" s="127" t="s">
        <v>560</v>
      </c>
      <c r="M301" s="42"/>
      <c r="N301" s="127" t="s">
        <v>560</v>
      </c>
    </row>
    <row r="302" spans="1:14">
      <c r="A302" s="12"/>
      <c r="B302" s="124"/>
      <c r="C302" s="42"/>
      <c r="D302" s="125"/>
      <c r="E302" s="125"/>
      <c r="F302" s="42"/>
      <c r="G302" s="42"/>
      <c r="H302" s="126"/>
      <c r="I302" s="42"/>
      <c r="J302" s="120" t="s">
        <v>563</v>
      </c>
      <c r="K302" s="42"/>
      <c r="L302" s="127"/>
      <c r="M302" s="42"/>
      <c r="N302" s="127"/>
    </row>
    <row r="303" spans="1:14">
      <c r="A303" s="12"/>
      <c r="B303" s="119" t="s">
        <v>587</v>
      </c>
      <c r="C303" s="24"/>
      <c r="D303" s="42"/>
      <c r="E303" s="42"/>
      <c r="F303" s="42"/>
      <c r="G303" s="24"/>
      <c r="H303" s="24"/>
      <c r="I303" s="24"/>
      <c r="J303" s="24"/>
      <c r="K303" s="24"/>
      <c r="L303" s="24"/>
      <c r="M303" s="24"/>
      <c r="N303" s="24"/>
    </row>
    <row r="304" spans="1:14">
      <c r="A304" s="12"/>
      <c r="B304" s="119" t="s">
        <v>549</v>
      </c>
      <c r="C304" s="42"/>
      <c r="D304" s="125">
        <v>57560</v>
      </c>
      <c r="E304" s="125"/>
      <c r="F304" s="42"/>
      <c r="G304" s="42"/>
      <c r="H304" s="126" t="s">
        <v>551</v>
      </c>
      <c r="I304" s="42"/>
      <c r="J304" s="124" t="s">
        <v>552</v>
      </c>
      <c r="K304" s="42"/>
      <c r="L304" s="127" t="s">
        <v>634</v>
      </c>
      <c r="M304" s="42"/>
      <c r="N304" s="128">
        <v>0.13</v>
      </c>
    </row>
    <row r="305" spans="1:14">
      <c r="A305" s="12"/>
      <c r="B305" s="119" t="s">
        <v>550</v>
      </c>
      <c r="C305" s="42"/>
      <c r="D305" s="125"/>
      <c r="E305" s="125"/>
      <c r="F305" s="42"/>
      <c r="G305" s="42"/>
      <c r="H305" s="126"/>
      <c r="I305" s="42"/>
      <c r="J305" s="124"/>
      <c r="K305" s="42"/>
      <c r="L305" s="127"/>
      <c r="M305" s="42"/>
      <c r="N305" s="128"/>
    </row>
    <row r="306" spans="1:14">
      <c r="A306" s="12"/>
      <c r="B306" s="42"/>
      <c r="C306" s="42"/>
      <c r="D306" s="125">
        <v>504550</v>
      </c>
      <c r="E306" s="125"/>
      <c r="F306" s="42"/>
      <c r="G306" s="42"/>
      <c r="H306" s="120" t="s">
        <v>554</v>
      </c>
      <c r="I306" s="42"/>
      <c r="J306" s="126" t="s">
        <v>556</v>
      </c>
      <c r="K306" s="42"/>
      <c r="L306" s="127" t="s">
        <v>597</v>
      </c>
      <c r="M306" s="42"/>
      <c r="N306" s="127" t="s">
        <v>595</v>
      </c>
    </row>
    <row r="307" spans="1:14">
      <c r="A307" s="12"/>
      <c r="B307" s="42"/>
      <c r="C307" s="42"/>
      <c r="D307" s="125"/>
      <c r="E307" s="125"/>
      <c r="F307" s="42"/>
      <c r="G307" s="42"/>
      <c r="H307" s="120" t="s">
        <v>555</v>
      </c>
      <c r="I307" s="42"/>
      <c r="J307" s="126"/>
      <c r="K307" s="42"/>
      <c r="L307" s="127"/>
      <c r="M307" s="42"/>
      <c r="N307" s="127"/>
    </row>
    <row r="308" spans="1:14">
      <c r="A308" s="12"/>
      <c r="B308" s="42"/>
      <c r="C308" s="42"/>
      <c r="D308" s="125">
        <v>97834</v>
      </c>
      <c r="E308" s="125"/>
      <c r="F308" s="42"/>
      <c r="G308" s="42"/>
      <c r="H308" s="126" t="s">
        <v>559</v>
      </c>
      <c r="I308" s="42"/>
      <c r="J308" s="124" t="s">
        <v>560</v>
      </c>
      <c r="K308" s="42"/>
      <c r="L308" s="127" t="s">
        <v>560</v>
      </c>
      <c r="M308" s="42"/>
      <c r="N308" s="127" t="s">
        <v>560</v>
      </c>
    </row>
    <row r="309" spans="1:14">
      <c r="A309" s="12"/>
      <c r="B309" s="42"/>
      <c r="C309" s="42"/>
      <c r="D309" s="125"/>
      <c r="E309" s="125"/>
      <c r="F309" s="42"/>
      <c r="G309" s="42"/>
      <c r="H309" s="126"/>
      <c r="I309" s="42"/>
      <c r="J309" s="124"/>
      <c r="K309" s="42"/>
      <c r="L309" s="127"/>
      <c r="M309" s="42"/>
      <c r="N309" s="127"/>
    </row>
    <row r="310" spans="1:14">
      <c r="A310" s="12"/>
      <c r="B310" s="42"/>
      <c r="C310" s="42"/>
      <c r="D310" s="125">
        <v>140705</v>
      </c>
      <c r="E310" s="125"/>
      <c r="F310" s="42"/>
      <c r="G310" s="42"/>
      <c r="H310" s="126" t="s">
        <v>561</v>
      </c>
      <c r="I310" s="42"/>
      <c r="J310" s="120" t="s">
        <v>562</v>
      </c>
      <c r="K310" s="42"/>
      <c r="L310" s="127" t="s">
        <v>560</v>
      </c>
      <c r="M310" s="42"/>
      <c r="N310" s="127" t="s">
        <v>560</v>
      </c>
    </row>
    <row r="311" spans="1:14">
      <c r="A311" s="12"/>
      <c r="B311" s="42"/>
      <c r="C311" s="42"/>
      <c r="D311" s="125"/>
      <c r="E311" s="125"/>
      <c r="F311" s="42"/>
      <c r="G311" s="42"/>
      <c r="H311" s="126"/>
      <c r="I311" s="42"/>
      <c r="J311" s="120" t="s">
        <v>563</v>
      </c>
      <c r="K311" s="42"/>
      <c r="L311" s="127"/>
      <c r="M311" s="42"/>
      <c r="N311" s="127"/>
    </row>
    <row r="312" spans="1:14">
      <c r="A312" s="12"/>
      <c r="B312" s="124" t="s">
        <v>564</v>
      </c>
      <c r="C312" s="42"/>
      <c r="D312" s="125">
        <v>344636</v>
      </c>
      <c r="E312" s="125"/>
      <c r="F312" s="42"/>
      <c r="G312" s="42"/>
      <c r="H312" s="120" t="s">
        <v>554</v>
      </c>
      <c r="I312" s="42"/>
      <c r="J312" s="126" t="s">
        <v>556</v>
      </c>
      <c r="K312" s="42"/>
      <c r="L312" s="127" t="s">
        <v>635</v>
      </c>
      <c r="M312" s="42"/>
      <c r="N312" s="127" t="s">
        <v>612</v>
      </c>
    </row>
    <row r="313" spans="1:14">
      <c r="A313" s="12"/>
      <c r="B313" s="124"/>
      <c r="C313" s="42"/>
      <c r="D313" s="125"/>
      <c r="E313" s="125"/>
      <c r="F313" s="42"/>
      <c r="G313" s="42"/>
      <c r="H313" s="120" t="s">
        <v>555</v>
      </c>
      <c r="I313" s="42"/>
      <c r="J313" s="126"/>
      <c r="K313" s="42"/>
      <c r="L313" s="127"/>
      <c r="M313" s="42"/>
      <c r="N313" s="127"/>
    </row>
    <row r="314" spans="1:14">
      <c r="A314" s="12"/>
      <c r="B314" s="42"/>
      <c r="C314" s="42"/>
      <c r="D314" s="125">
        <v>407823</v>
      </c>
      <c r="E314" s="125"/>
      <c r="F314" s="42"/>
      <c r="G314" s="42"/>
      <c r="H314" s="120" t="s">
        <v>554</v>
      </c>
      <c r="I314" s="42"/>
      <c r="J314" s="124" t="s">
        <v>568</v>
      </c>
      <c r="K314" s="42"/>
      <c r="L314" s="127" t="s">
        <v>596</v>
      </c>
      <c r="M314" s="42"/>
      <c r="N314" s="127" t="s">
        <v>636</v>
      </c>
    </row>
    <row r="315" spans="1:14">
      <c r="A315" s="12"/>
      <c r="B315" s="42"/>
      <c r="C315" s="42"/>
      <c r="D315" s="125"/>
      <c r="E315" s="125"/>
      <c r="F315" s="42"/>
      <c r="G315" s="42"/>
      <c r="H315" s="120" t="s">
        <v>567</v>
      </c>
      <c r="I315" s="42"/>
      <c r="J315" s="124"/>
      <c r="K315" s="42"/>
      <c r="L315" s="127"/>
      <c r="M315" s="42"/>
      <c r="N315" s="127"/>
    </row>
    <row r="316" spans="1:14">
      <c r="A316" s="12"/>
      <c r="B316" s="42"/>
      <c r="C316" s="42"/>
      <c r="D316" s="125">
        <v>185140</v>
      </c>
      <c r="E316" s="125"/>
      <c r="F316" s="42"/>
      <c r="G316" s="42"/>
      <c r="H316" s="126" t="s">
        <v>559</v>
      </c>
      <c r="I316" s="42"/>
      <c r="J316" s="124" t="s">
        <v>560</v>
      </c>
      <c r="K316" s="42"/>
      <c r="L316" s="127" t="s">
        <v>560</v>
      </c>
      <c r="M316" s="42"/>
      <c r="N316" s="127" t="s">
        <v>560</v>
      </c>
    </row>
    <row r="317" spans="1:14">
      <c r="A317" s="12"/>
      <c r="B317" s="42"/>
      <c r="C317" s="42"/>
      <c r="D317" s="125"/>
      <c r="E317" s="125"/>
      <c r="F317" s="42"/>
      <c r="G317" s="42"/>
      <c r="H317" s="126"/>
      <c r="I317" s="42"/>
      <c r="J317" s="124"/>
      <c r="K317" s="42"/>
      <c r="L317" s="127"/>
      <c r="M317" s="42"/>
      <c r="N317" s="127"/>
    </row>
    <row r="318" spans="1:14">
      <c r="A318" s="12"/>
      <c r="B318" s="124" t="s">
        <v>571</v>
      </c>
      <c r="C318" s="42"/>
      <c r="D318" s="125">
        <v>1511811</v>
      </c>
      <c r="E318" s="125"/>
      <c r="F318" s="42"/>
      <c r="G318" s="42"/>
      <c r="H318" s="120" t="s">
        <v>554</v>
      </c>
      <c r="I318" s="42"/>
      <c r="J318" s="126" t="s">
        <v>556</v>
      </c>
      <c r="K318" s="42"/>
      <c r="L318" s="127" t="s">
        <v>598</v>
      </c>
      <c r="M318" s="42"/>
      <c r="N318" s="127" t="s">
        <v>586</v>
      </c>
    </row>
    <row r="319" spans="1:14">
      <c r="A319" s="12"/>
      <c r="B319" s="124"/>
      <c r="C319" s="42"/>
      <c r="D319" s="125"/>
      <c r="E319" s="125"/>
      <c r="F319" s="42"/>
      <c r="G319" s="42"/>
      <c r="H319" s="120" t="s">
        <v>555</v>
      </c>
      <c r="I319" s="42"/>
      <c r="J319" s="126"/>
      <c r="K319" s="42"/>
      <c r="L319" s="127"/>
      <c r="M319" s="42"/>
      <c r="N319" s="127"/>
    </row>
    <row r="320" spans="1:14">
      <c r="A320" s="12"/>
      <c r="B320" s="42"/>
      <c r="C320" s="42"/>
      <c r="D320" s="125">
        <v>1064686</v>
      </c>
      <c r="E320" s="125"/>
      <c r="F320" s="42"/>
      <c r="G320" s="42"/>
      <c r="H320" s="120" t="s">
        <v>554</v>
      </c>
      <c r="I320" s="42"/>
      <c r="J320" s="124" t="s">
        <v>568</v>
      </c>
      <c r="K320" s="42"/>
      <c r="L320" s="127" t="s">
        <v>637</v>
      </c>
      <c r="M320" s="42"/>
      <c r="N320" s="127" t="s">
        <v>636</v>
      </c>
    </row>
    <row r="321" spans="1:14">
      <c r="A321" s="12"/>
      <c r="B321" s="42"/>
      <c r="C321" s="42"/>
      <c r="D321" s="125"/>
      <c r="E321" s="125"/>
      <c r="F321" s="42"/>
      <c r="G321" s="42"/>
      <c r="H321" s="120" t="s">
        <v>567</v>
      </c>
      <c r="I321" s="42"/>
      <c r="J321" s="124"/>
      <c r="K321" s="42"/>
      <c r="L321" s="127"/>
      <c r="M321" s="42"/>
      <c r="N321" s="127"/>
    </row>
    <row r="322" spans="1:14">
      <c r="A322" s="12"/>
      <c r="B322" s="42"/>
      <c r="C322" s="42"/>
      <c r="D322" s="125">
        <v>745519</v>
      </c>
      <c r="E322" s="125"/>
      <c r="F322" s="42"/>
      <c r="G322" s="42"/>
      <c r="H322" s="126" t="s">
        <v>559</v>
      </c>
      <c r="I322" s="42"/>
      <c r="J322" s="124" t="s">
        <v>560</v>
      </c>
      <c r="K322" s="42"/>
      <c r="L322" s="127" t="s">
        <v>560</v>
      </c>
      <c r="M322" s="42"/>
      <c r="N322" s="127" t="s">
        <v>560</v>
      </c>
    </row>
    <row r="323" spans="1:14">
      <c r="A323" s="12"/>
      <c r="B323" s="42"/>
      <c r="C323" s="42"/>
      <c r="D323" s="125"/>
      <c r="E323" s="125"/>
      <c r="F323" s="42"/>
      <c r="G323" s="42"/>
      <c r="H323" s="126"/>
      <c r="I323" s="42"/>
      <c r="J323" s="124"/>
      <c r="K323" s="42"/>
      <c r="L323" s="127"/>
      <c r="M323" s="42"/>
      <c r="N323" s="127"/>
    </row>
    <row r="324" spans="1:14">
      <c r="A324" s="12"/>
      <c r="B324" s="35"/>
      <c r="C324" s="35"/>
      <c r="D324" s="35"/>
      <c r="E324" s="35"/>
      <c r="F324" s="35"/>
      <c r="G324" s="35"/>
      <c r="H324" s="35"/>
      <c r="I324" s="35"/>
      <c r="J324" s="35"/>
      <c r="K324" s="35"/>
      <c r="L324" s="35"/>
      <c r="M324" s="35"/>
      <c r="N324" s="35"/>
    </row>
    <row r="325" spans="1:14">
      <c r="A325" s="12"/>
      <c r="B325" s="15"/>
      <c r="C325" s="15"/>
      <c r="D325" s="15"/>
      <c r="E325" s="15"/>
      <c r="F325" s="15"/>
      <c r="G325" s="15"/>
      <c r="H325" s="15"/>
      <c r="I325" s="15"/>
      <c r="J325" s="15"/>
      <c r="K325" s="15"/>
      <c r="L325" s="15"/>
      <c r="M325" s="15"/>
      <c r="N325" s="15"/>
    </row>
    <row r="326" spans="1:14" ht="15.75" thickBot="1">
      <c r="A326" s="12"/>
      <c r="B326" s="117" t="s">
        <v>542</v>
      </c>
      <c r="C326" s="24"/>
      <c r="D326" s="123" t="s">
        <v>543</v>
      </c>
      <c r="E326" s="123"/>
      <c r="F326" s="123"/>
      <c r="G326" s="24"/>
      <c r="H326" s="117" t="s">
        <v>544</v>
      </c>
      <c r="I326" s="24"/>
      <c r="J326" s="117" t="s">
        <v>545</v>
      </c>
      <c r="K326" s="24"/>
      <c r="L326" s="117" t="s">
        <v>546</v>
      </c>
      <c r="M326" s="24"/>
      <c r="N326" s="117" t="s">
        <v>547</v>
      </c>
    </row>
    <row r="327" spans="1:14">
      <c r="A327" s="12"/>
      <c r="B327" s="24"/>
      <c r="C327" s="24"/>
      <c r="D327" s="49"/>
      <c r="E327" s="49"/>
      <c r="F327" s="49"/>
      <c r="G327" s="24"/>
      <c r="H327" s="129"/>
      <c r="I327" s="24"/>
      <c r="J327" s="119"/>
      <c r="K327" s="24"/>
      <c r="L327" s="24"/>
      <c r="M327" s="24"/>
      <c r="N327" s="24"/>
    </row>
    <row r="328" spans="1:14">
      <c r="A328" s="12"/>
      <c r="B328" s="124" t="s">
        <v>579</v>
      </c>
      <c r="C328" s="42"/>
      <c r="D328" s="124" t="s">
        <v>357</v>
      </c>
      <c r="E328" s="125">
        <v>1014930</v>
      </c>
      <c r="F328" s="42"/>
      <c r="G328" s="42"/>
      <c r="H328" s="120" t="s">
        <v>554</v>
      </c>
      <c r="I328" s="42"/>
      <c r="J328" s="126" t="s">
        <v>556</v>
      </c>
      <c r="K328" s="42"/>
      <c r="L328" s="127" t="s">
        <v>582</v>
      </c>
      <c r="M328" s="42"/>
      <c r="N328" s="127" t="s">
        <v>578</v>
      </c>
    </row>
    <row r="329" spans="1:14">
      <c r="A329" s="12"/>
      <c r="B329" s="124"/>
      <c r="C329" s="42"/>
      <c r="D329" s="124"/>
      <c r="E329" s="125"/>
      <c r="F329" s="42"/>
      <c r="G329" s="42"/>
      <c r="H329" s="120" t="s">
        <v>555</v>
      </c>
      <c r="I329" s="42"/>
      <c r="J329" s="126"/>
      <c r="K329" s="42"/>
      <c r="L329" s="127"/>
      <c r="M329" s="42"/>
      <c r="N329" s="127"/>
    </row>
    <row r="330" spans="1:14">
      <c r="A330" s="12"/>
      <c r="B330" s="124"/>
      <c r="C330" s="42"/>
      <c r="D330" s="125">
        <v>1604</v>
      </c>
      <c r="E330" s="125"/>
      <c r="F330" s="42"/>
      <c r="G330" s="42"/>
      <c r="H330" s="126" t="s">
        <v>561</v>
      </c>
      <c r="I330" s="42"/>
      <c r="J330" s="120" t="s">
        <v>562</v>
      </c>
      <c r="K330" s="42"/>
      <c r="L330" s="127" t="s">
        <v>560</v>
      </c>
      <c r="M330" s="42"/>
      <c r="N330" s="127" t="s">
        <v>560</v>
      </c>
    </row>
    <row r="331" spans="1:14">
      <c r="A331" s="12"/>
      <c r="B331" s="124"/>
      <c r="C331" s="42"/>
      <c r="D331" s="125"/>
      <c r="E331" s="125"/>
      <c r="F331" s="42"/>
      <c r="G331" s="42"/>
      <c r="H331" s="126"/>
      <c r="I331" s="42"/>
      <c r="J331" s="120" t="s">
        <v>563</v>
      </c>
      <c r="K331" s="42"/>
      <c r="L331" s="127"/>
      <c r="M331" s="42"/>
      <c r="N331" s="127"/>
    </row>
    <row r="332" spans="1:14">
      <c r="A332" s="12"/>
      <c r="B332" s="124"/>
      <c r="C332" s="42"/>
      <c r="D332" s="125">
        <v>56064</v>
      </c>
      <c r="E332" s="125"/>
      <c r="F332" s="42"/>
      <c r="G332" s="42"/>
      <c r="H332" s="126" t="s">
        <v>559</v>
      </c>
      <c r="I332" s="42"/>
      <c r="J332" s="124" t="s">
        <v>560</v>
      </c>
      <c r="K332" s="42"/>
      <c r="L332" s="127" t="s">
        <v>560</v>
      </c>
      <c r="M332" s="42"/>
      <c r="N332" s="127" t="s">
        <v>560</v>
      </c>
    </row>
    <row r="333" spans="1:14">
      <c r="A333" s="12"/>
      <c r="B333" s="124"/>
      <c r="C333" s="42"/>
      <c r="D333" s="125"/>
      <c r="E333" s="125"/>
      <c r="F333" s="42"/>
      <c r="G333" s="42"/>
      <c r="H333" s="126"/>
      <c r="I333" s="42"/>
      <c r="J333" s="124"/>
      <c r="K333" s="42"/>
      <c r="L333" s="127"/>
      <c r="M333" s="42"/>
      <c r="N333" s="127"/>
    </row>
    <row r="334" spans="1:14">
      <c r="A334" s="12"/>
      <c r="B334" s="124" t="s">
        <v>583</v>
      </c>
      <c r="C334" s="42"/>
      <c r="D334" s="125">
        <v>60451</v>
      </c>
      <c r="E334" s="125"/>
      <c r="F334" s="42"/>
      <c r="G334" s="42"/>
      <c r="H334" s="126" t="s">
        <v>551</v>
      </c>
      <c r="I334" s="42"/>
      <c r="J334" s="124" t="s">
        <v>552</v>
      </c>
      <c r="K334" s="42"/>
      <c r="L334" s="127" t="s">
        <v>589</v>
      </c>
      <c r="M334" s="42"/>
      <c r="N334" s="128">
        <v>0.11</v>
      </c>
    </row>
    <row r="335" spans="1:14">
      <c r="A335" s="12"/>
      <c r="B335" s="124"/>
      <c r="C335" s="42"/>
      <c r="D335" s="125"/>
      <c r="E335" s="125"/>
      <c r="F335" s="42"/>
      <c r="G335" s="42"/>
      <c r="H335" s="126"/>
      <c r="I335" s="42"/>
      <c r="J335" s="124"/>
      <c r="K335" s="42"/>
      <c r="L335" s="127"/>
      <c r="M335" s="42"/>
      <c r="N335" s="128"/>
    </row>
    <row r="336" spans="1:14">
      <c r="A336" s="12"/>
      <c r="B336" s="124"/>
      <c r="C336" s="42"/>
      <c r="D336" s="125">
        <v>1052158</v>
      </c>
      <c r="E336" s="125"/>
      <c r="F336" s="42"/>
      <c r="G336" s="42"/>
      <c r="H336" s="120" t="s">
        <v>554</v>
      </c>
      <c r="I336" s="42"/>
      <c r="J336" s="126" t="s">
        <v>556</v>
      </c>
      <c r="K336" s="42"/>
      <c r="L336" s="127" t="s">
        <v>638</v>
      </c>
      <c r="M336" s="42"/>
      <c r="N336" s="127" t="s">
        <v>595</v>
      </c>
    </row>
    <row r="337" spans="1:14">
      <c r="A337" s="12"/>
      <c r="B337" s="124"/>
      <c r="C337" s="42"/>
      <c r="D337" s="125"/>
      <c r="E337" s="125"/>
      <c r="F337" s="42"/>
      <c r="G337" s="42"/>
      <c r="H337" s="120" t="s">
        <v>555</v>
      </c>
      <c r="I337" s="42"/>
      <c r="J337" s="126"/>
      <c r="K337" s="42"/>
      <c r="L337" s="127"/>
      <c r="M337" s="42"/>
      <c r="N337" s="127"/>
    </row>
    <row r="338" spans="1:14">
      <c r="A338" s="12"/>
      <c r="B338" s="42"/>
      <c r="C338" s="42"/>
      <c r="D338" s="125">
        <v>21790</v>
      </c>
      <c r="E338" s="125"/>
      <c r="F338" s="42"/>
      <c r="G338" s="42"/>
      <c r="H338" s="126" t="s">
        <v>559</v>
      </c>
      <c r="I338" s="42"/>
      <c r="J338" s="124" t="s">
        <v>560</v>
      </c>
      <c r="K338" s="42"/>
      <c r="L338" s="127" t="s">
        <v>560</v>
      </c>
      <c r="M338" s="42"/>
      <c r="N338" s="127" t="s">
        <v>560</v>
      </c>
    </row>
    <row r="339" spans="1:14">
      <c r="A339" s="12"/>
      <c r="B339" s="42"/>
      <c r="C339" s="42"/>
      <c r="D339" s="125"/>
      <c r="E339" s="125"/>
      <c r="F339" s="42"/>
      <c r="G339" s="42"/>
      <c r="H339" s="126"/>
      <c r="I339" s="42"/>
      <c r="J339" s="124"/>
      <c r="K339" s="42"/>
      <c r="L339" s="127"/>
      <c r="M339" s="42"/>
      <c r="N339" s="127"/>
    </row>
    <row r="340" spans="1:14">
      <c r="A340" s="12"/>
      <c r="B340" s="124"/>
      <c r="C340" s="42"/>
      <c r="D340" s="125">
        <v>107361</v>
      </c>
      <c r="E340" s="125"/>
      <c r="F340" s="42"/>
      <c r="G340" s="42"/>
      <c r="H340" s="126" t="s">
        <v>561</v>
      </c>
      <c r="I340" s="42"/>
      <c r="J340" s="120" t="s">
        <v>562</v>
      </c>
      <c r="K340" s="42"/>
      <c r="L340" s="127" t="s">
        <v>560</v>
      </c>
      <c r="M340" s="42"/>
      <c r="N340" s="127" t="s">
        <v>560</v>
      </c>
    </row>
    <row r="341" spans="1:14">
      <c r="A341" s="12"/>
      <c r="B341" s="124"/>
      <c r="C341" s="42"/>
      <c r="D341" s="125"/>
      <c r="E341" s="125"/>
      <c r="F341" s="42"/>
      <c r="G341" s="42"/>
      <c r="H341" s="126"/>
      <c r="I341" s="42"/>
      <c r="J341" s="120" t="s">
        <v>563</v>
      </c>
      <c r="K341" s="42"/>
      <c r="L341" s="127"/>
      <c r="M341" s="42"/>
      <c r="N341" s="127"/>
    </row>
    <row r="342" spans="1:14">
      <c r="A342" s="12"/>
      <c r="B342" s="124"/>
      <c r="C342" s="42"/>
      <c r="D342" s="125">
        <v>245164</v>
      </c>
      <c r="E342" s="125"/>
      <c r="F342" s="42"/>
      <c r="G342" s="42"/>
      <c r="H342" s="124" t="s">
        <v>156</v>
      </c>
      <c r="I342" s="42"/>
      <c r="J342" s="124" t="s">
        <v>560</v>
      </c>
      <c r="K342" s="42"/>
      <c r="L342" s="127" t="s">
        <v>560</v>
      </c>
      <c r="M342" s="42"/>
      <c r="N342" s="127" t="s">
        <v>560</v>
      </c>
    </row>
    <row r="343" spans="1:14">
      <c r="A343" s="12"/>
      <c r="B343" s="124"/>
      <c r="C343" s="42"/>
      <c r="D343" s="125"/>
      <c r="E343" s="125"/>
      <c r="F343" s="42"/>
      <c r="G343" s="42"/>
      <c r="H343" s="124"/>
      <c r="I343" s="42"/>
      <c r="J343" s="124"/>
      <c r="K343" s="42"/>
      <c r="L343" s="127"/>
      <c r="M343" s="42"/>
      <c r="N343" s="127"/>
    </row>
    <row r="344" spans="1:14">
      <c r="A344" s="12"/>
      <c r="B344" s="120" t="s">
        <v>599</v>
      </c>
      <c r="C344" s="42"/>
      <c r="D344" s="42"/>
      <c r="E344" s="42"/>
      <c r="F344" s="42"/>
      <c r="G344" s="42"/>
      <c r="H344" s="42"/>
      <c r="I344" s="42"/>
      <c r="J344" s="42"/>
      <c r="K344" s="42"/>
      <c r="L344" s="42"/>
      <c r="M344" s="42"/>
      <c r="N344" s="42"/>
    </row>
    <row r="345" spans="1:14">
      <c r="A345" s="12"/>
      <c r="B345" s="130" t="s">
        <v>600</v>
      </c>
      <c r="C345" s="42"/>
      <c r="D345" s="42"/>
      <c r="E345" s="42"/>
      <c r="F345" s="42"/>
      <c r="G345" s="42"/>
      <c r="H345" s="42"/>
      <c r="I345" s="42"/>
      <c r="J345" s="42"/>
      <c r="K345" s="42"/>
      <c r="L345" s="42"/>
      <c r="M345" s="42"/>
      <c r="N345" s="42"/>
    </row>
    <row r="346" spans="1:14">
      <c r="A346" s="12"/>
      <c r="B346" s="42"/>
      <c r="C346" s="42"/>
      <c r="D346" s="125">
        <v>1997927</v>
      </c>
      <c r="E346" s="125"/>
      <c r="F346" s="42"/>
      <c r="G346" s="42"/>
      <c r="H346" s="126" t="s">
        <v>601</v>
      </c>
      <c r="I346" s="42"/>
      <c r="J346" s="124" t="s">
        <v>552</v>
      </c>
      <c r="K346" s="42"/>
      <c r="L346" s="127" t="s">
        <v>639</v>
      </c>
      <c r="M346" s="42"/>
      <c r="N346" s="128">
        <v>0.14000000000000001</v>
      </c>
    </row>
    <row r="347" spans="1:14">
      <c r="A347" s="12"/>
      <c r="B347" s="42"/>
      <c r="C347" s="42"/>
      <c r="D347" s="125"/>
      <c r="E347" s="125"/>
      <c r="F347" s="42"/>
      <c r="G347" s="42"/>
      <c r="H347" s="126"/>
      <c r="I347" s="42"/>
      <c r="J347" s="124"/>
      <c r="K347" s="42"/>
      <c r="L347" s="127"/>
      <c r="M347" s="42"/>
      <c r="N347" s="128"/>
    </row>
    <row r="348" spans="1:14">
      <c r="A348" s="12"/>
      <c r="B348" s="24"/>
      <c r="C348" s="24"/>
      <c r="D348" s="139"/>
      <c r="E348" s="139"/>
      <c r="F348" s="139"/>
      <c r="G348" s="24"/>
      <c r="H348" s="24"/>
      <c r="I348" s="24"/>
      <c r="J348" s="119" t="s">
        <v>603</v>
      </c>
      <c r="K348" s="24"/>
      <c r="L348" s="121" t="s">
        <v>640</v>
      </c>
      <c r="M348" s="24"/>
      <c r="N348" s="122">
        <v>0.08</v>
      </c>
    </row>
    <row r="349" spans="1:14">
      <c r="A349" s="12"/>
      <c r="B349" s="24"/>
      <c r="C349" s="24"/>
      <c r="D349" s="42"/>
      <c r="E349" s="42"/>
      <c r="F349" s="42"/>
      <c r="G349" s="24"/>
      <c r="H349" s="24"/>
      <c r="I349" s="24"/>
      <c r="J349" s="119" t="s">
        <v>605</v>
      </c>
      <c r="K349" s="24"/>
      <c r="L349" s="121" t="s">
        <v>641</v>
      </c>
      <c r="M349" s="24"/>
      <c r="N349" s="122">
        <v>0.08</v>
      </c>
    </row>
    <row r="350" spans="1:14">
      <c r="A350" s="12"/>
      <c r="B350" s="119"/>
      <c r="C350" s="24"/>
      <c r="D350" s="124"/>
      <c r="E350" s="124"/>
      <c r="F350" s="124"/>
      <c r="G350" s="24"/>
      <c r="H350" s="24"/>
      <c r="I350" s="24"/>
      <c r="J350" s="119" t="s">
        <v>607</v>
      </c>
      <c r="K350" s="24"/>
      <c r="L350" s="121" t="s">
        <v>642</v>
      </c>
      <c r="M350" s="24"/>
      <c r="N350" s="122">
        <v>0.09</v>
      </c>
    </row>
    <row r="351" spans="1:14">
      <c r="A351" s="12"/>
      <c r="B351" s="119"/>
      <c r="C351" s="24"/>
      <c r="D351" s="124"/>
      <c r="E351" s="124"/>
      <c r="F351" s="124"/>
      <c r="G351" s="24"/>
      <c r="H351" s="24"/>
      <c r="I351" s="24"/>
      <c r="J351" s="119" t="s">
        <v>609</v>
      </c>
      <c r="K351" s="24"/>
      <c r="L351" s="121" t="s">
        <v>643</v>
      </c>
      <c r="M351" s="24"/>
      <c r="N351" s="122">
        <v>0.32</v>
      </c>
    </row>
    <row r="352" spans="1:14">
      <c r="A352" s="12"/>
      <c r="B352" s="124"/>
      <c r="C352" s="42"/>
      <c r="D352" s="125">
        <v>1230234</v>
      </c>
      <c r="E352" s="125"/>
      <c r="F352" s="42"/>
      <c r="G352" s="42"/>
      <c r="H352" s="120" t="s">
        <v>554</v>
      </c>
      <c r="I352" s="42"/>
      <c r="J352" s="126" t="s">
        <v>556</v>
      </c>
      <c r="K352" s="42"/>
      <c r="L352" s="127" t="s">
        <v>644</v>
      </c>
      <c r="M352" s="42"/>
      <c r="N352" s="127" t="s">
        <v>591</v>
      </c>
    </row>
    <row r="353" spans="1:14">
      <c r="A353" s="12"/>
      <c r="B353" s="124"/>
      <c r="C353" s="42"/>
      <c r="D353" s="125"/>
      <c r="E353" s="125"/>
      <c r="F353" s="42"/>
      <c r="G353" s="42"/>
      <c r="H353" s="120" t="s">
        <v>555</v>
      </c>
      <c r="I353" s="42"/>
      <c r="J353" s="126"/>
      <c r="K353" s="42"/>
      <c r="L353" s="127"/>
      <c r="M353" s="42"/>
      <c r="N353" s="127"/>
    </row>
    <row r="354" spans="1:14">
      <c r="A354" s="12"/>
      <c r="B354" s="124"/>
      <c r="C354" s="42"/>
      <c r="D354" s="125">
        <v>427452</v>
      </c>
      <c r="E354" s="125"/>
      <c r="F354" s="42"/>
      <c r="G354" s="42"/>
      <c r="H354" s="120" t="s">
        <v>554</v>
      </c>
      <c r="I354" s="42"/>
      <c r="J354" s="124" t="s">
        <v>568</v>
      </c>
      <c r="K354" s="42"/>
      <c r="L354" s="127" t="s">
        <v>645</v>
      </c>
      <c r="M354" s="42"/>
      <c r="N354" s="127" t="s">
        <v>614</v>
      </c>
    </row>
    <row r="355" spans="1:14">
      <c r="A355" s="12"/>
      <c r="B355" s="124"/>
      <c r="C355" s="42"/>
      <c r="D355" s="125"/>
      <c r="E355" s="125"/>
      <c r="F355" s="42"/>
      <c r="G355" s="42"/>
      <c r="H355" s="120" t="s">
        <v>567</v>
      </c>
      <c r="I355" s="42"/>
      <c r="J355" s="124"/>
      <c r="K355" s="42"/>
      <c r="L355" s="127"/>
      <c r="M355" s="42"/>
      <c r="N355" s="127"/>
    </row>
    <row r="356" spans="1:14">
      <c r="A356" s="12"/>
      <c r="B356" s="124"/>
      <c r="C356" s="42"/>
      <c r="D356" s="125">
        <v>710888</v>
      </c>
      <c r="E356" s="125"/>
      <c r="F356" s="42"/>
      <c r="G356" s="42"/>
      <c r="H356" s="126" t="s">
        <v>559</v>
      </c>
      <c r="I356" s="42"/>
      <c r="J356" s="124" t="s">
        <v>560</v>
      </c>
      <c r="K356" s="42"/>
      <c r="L356" s="127" t="s">
        <v>560</v>
      </c>
      <c r="M356" s="42"/>
      <c r="N356" s="127" t="s">
        <v>560</v>
      </c>
    </row>
    <row r="357" spans="1:14">
      <c r="A357" s="12"/>
      <c r="B357" s="124"/>
      <c r="C357" s="42"/>
      <c r="D357" s="125"/>
      <c r="E357" s="125"/>
      <c r="F357" s="42"/>
      <c r="G357" s="42"/>
      <c r="H357" s="126"/>
      <c r="I357" s="42"/>
      <c r="J357" s="124"/>
      <c r="K357" s="42"/>
      <c r="L357" s="127"/>
      <c r="M357" s="42"/>
      <c r="N357" s="127"/>
    </row>
    <row r="358" spans="1:14">
      <c r="A358" s="12"/>
      <c r="B358" s="124"/>
      <c r="C358" s="42"/>
      <c r="D358" s="125">
        <v>684802</v>
      </c>
      <c r="E358" s="125"/>
      <c r="F358" s="42"/>
      <c r="G358" s="42"/>
      <c r="H358" s="126" t="s">
        <v>574</v>
      </c>
      <c r="I358" s="42"/>
      <c r="J358" s="124" t="s">
        <v>619</v>
      </c>
      <c r="K358" s="42"/>
      <c r="L358" s="127" t="s">
        <v>560</v>
      </c>
      <c r="M358" s="42"/>
      <c r="N358" s="127" t="s">
        <v>560</v>
      </c>
    </row>
    <row r="359" spans="1:14">
      <c r="A359" s="12"/>
      <c r="B359" s="124"/>
      <c r="C359" s="42"/>
      <c r="D359" s="125"/>
      <c r="E359" s="125"/>
      <c r="F359" s="42"/>
      <c r="G359" s="42"/>
      <c r="H359" s="126"/>
      <c r="I359" s="42"/>
      <c r="J359" s="124"/>
      <c r="K359" s="42"/>
      <c r="L359" s="127"/>
      <c r="M359" s="42"/>
      <c r="N359" s="127"/>
    </row>
    <row r="360" spans="1:14">
      <c r="A360" s="12"/>
      <c r="B360" s="124"/>
      <c r="C360" s="42"/>
      <c r="D360" s="125">
        <v>1169991</v>
      </c>
      <c r="E360" s="125"/>
      <c r="F360" s="42"/>
      <c r="G360" s="42"/>
      <c r="H360" s="126" t="s">
        <v>561</v>
      </c>
      <c r="I360" s="42"/>
      <c r="J360" s="124" t="s">
        <v>562</v>
      </c>
      <c r="K360" s="42"/>
      <c r="L360" s="127" t="s">
        <v>615</v>
      </c>
      <c r="M360" s="42"/>
      <c r="N360" s="128">
        <v>0.05</v>
      </c>
    </row>
    <row r="361" spans="1:14">
      <c r="A361" s="12"/>
      <c r="B361" s="124"/>
      <c r="C361" s="42"/>
      <c r="D361" s="125"/>
      <c r="E361" s="125"/>
      <c r="F361" s="42"/>
      <c r="G361" s="42"/>
      <c r="H361" s="126"/>
      <c r="I361" s="42"/>
      <c r="J361" s="124"/>
      <c r="K361" s="42"/>
      <c r="L361" s="127"/>
      <c r="M361" s="42"/>
      <c r="N361" s="128"/>
    </row>
    <row r="362" spans="1:14">
      <c r="A362" s="12"/>
      <c r="B362" s="119" t="s">
        <v>620</v>
      </c>
      <c r="C362" s="42"/>
      <c r="D362" s="42"/>
      <c r="E362" s="42"/>
      <c r="F362" s="42"/>
      <c r="G362" s="42"/>
      <c r="H362" s="42"/>
      <c r="I362" s="42"/>
      <c r="J362" s="42"/>
      <c r="K362" s="42"/>
      <c r="L362" s="42"/>
      <c r="M362" s="42"/>
      <c r="N362" s="42"/>
    </row>
    <row r="363" spans="1:14">
      <c r="A363" s="12"/>
      <c r="B363" s="119" t="s">
        <v>621</v>
      </c>
      <c r="C363" s="42"/>
      <c r="D363" s="42"/>
      <c r="E363" s="42"/>
      <c r="F363" s="42"/>
      <c r="G363" s="42"/>
      <c r="H363" s="42"/>
      <c r="I363" s="42"/>
      <c r="J363" s="42"/>
      <c r="K363" s="42"/>
      <c r="L363" s="42"/>
      <c r="M363" s="42"/>
      <c r="N363" s="42"/>
    </row>
    <row r="364" spans="1:14">
      <c r="A364" s="12"/>
      <c r="B364" s="42"/>
      <c r="C364" s="42"/>
      <c r="D364" s="125">
        <v>593986</v>
      </c>
      <c r="E364" s="125"/>
      <c r="F364" s="42"/>
      <c r="G364" s="42"/>
      <c r="H364" s="126" t="s">
        <v>559</v>
      </c>
      <c r="I364" s="42"/>
      <c r="J364" s="124" t="s">
        <v>560</v>
      </c>
      <c r="K364" s="42"/>
      <c r="L364" s="127" t="s">
        <v>560</v>
      </c>
      <c r="M364" s="42"/>
      <c r="N364" s="127" t="s">
        <v>560</v>
      </c>
    </row>
    <row r="365" spans="1:14">
      <c r="A365" s="12"/>
      <c r="B365" s="42"/>
      <c r="C365" s="42"/>
      <c r="D365" s="125"/>
      <c r="E365" s="125"/>
      <c r="F365" s="42"/>
      <c r="G365" s="42"/>
      <c r="H365" s="126"/>
      <c r="I365" s="42"/>
      <c r="J365" s="124"/>
      <c r="K365" s="42"/>
      <c r="L365" s="127"/>
      <c r="M365" s="42"/>
      <c r="N365" s="127"/>
    </row>
    <row r="366" spans="1:14">
      <c r="A366" s="12"/>
      <c r="B366" s="42"/>
      <c r="C366" s="42"/>
      <c r="D366" s="125">
        <v>1775455</v>
      </c>
      <c r="E366" s="125"/>
      <c r="F366" s="42"/>
      <c r="G366" s="42"/>
      <c r="H366" s="126" t="s">
        <v>601</v>
      </c>
      <c r="I366" s="42"/>
      <c r="J366" s="124" t="s">
        <v>552</v>
      </c>
      <c r="K366" s="42"/>
      <c r="L366" s="127" t="s">
        <v>646</v>
      </c>
      <c r="M366" s="42"/>
      <c r="N366" s="128">
        <v>0.15</v>
      </c>
    </row>
    <row r="367" spans="1:14">
      <c r="A367" s="12"/>
      <c r="B367" s="42"/>
      <c r="C367" s="42"/>
      <c r="D367" s="125"/>
      <c r="E367" s="125"/>
      <c r="F367" s="42"/>
      <c r="G367" s="42"/>
      <c r="H367" s="126"/>
      <c r="I367" s="42"/>
      <c r="J367" s="124"/>
      <c r="K367" s="42"/>
      <c r="L367" s="127"/>
      <c r="M367" s="42"/>
      <c r="N367" s="128"/>
    </row>
    <row r="368" spans="1:14">
      <c r="A368" s="12"/>
      <c r="B368" s="132" t="s">
        <v>156</v>
      </c>
      <c r="C368" s="42"/>
      <c r="D368" s="140">
        <v>13708</v>
      </c>
      <c r="E368" s="140"/>
      <c r="F368" s="42"/>
      <c r="G368" s="42"/>
      <c r="H368" s="42"/>
      <c r="I368" s="42"/>
      <c r="J368" s="42"/>
      <c r="K368" s="42"/>
      <c r="L368" s="42"/>
      <c r="M368" s="42"/>
      <c r="N368" s="42"/>
    </row>
    <row r="369" spans="1:14" ht="15.75" thickBot="1">
      <c r="A369" s="12"/>
      <c r="B369" s="132"/>
      <c r="C369" s="42"/>
      <c r="D369" s="141"/>
      <c r="E369" s="141"/>
      <c r="F369" s="45"/>
      <c r="G369" s="42"/>
      <c r="H369" s="42"/>
      <c r="I369" s="42"/>
      <c r="J369" s="42"/>
      <c r="K369" s="42"/>
      <c r="L369" s="42"/>
      <c r="M369" s="42"/>
      <c r="N369" s="42"/>
    </row>
    <row r="370" spans="1:14">
      <c r="A370" s="12"/>
      <c r="B370" s="131" t="s">
        <v>623</v>
      </c>
      <c r="C370" s="42"/>
      <c r="D370" s="135" t="s">
        <v>357</v>
      </c>
      <c r="E370" s="137">
        <v>21465845</v>
      </c>
      <c r="F370" s="49"/>
      <c r="G370" s="42"/>
      <c r="H370" s="42"/>
      <c r="I370" s="42"/>
      <c r="J370" s="42"/>
      <c r="K370" s="42"/>
      <c r="L370" s="42"/>
      <c r="M370" s="42"/>
      <c r="N370" s="42"/>
    </row>
    <row r="371" spans="1:14" ht="15.75" thickBot="1">
      <c r="A371" s="12"/>
      <c r="B371" s="131" t="s">
        <v>624</v>
      </c>
      <c r="C371" s="42"/>
      <c r="D371" s="136"/>
      <c r="E371" s="138"/>
      <c r="F371" s="59"/>
      <c r="G371" s="42"/>
      <c r="H371" s="42"/>
      <c r="I371" s="42"/>
      <c r="J371" s="42"/>
      <c r="K371" s="42"/>
      <c r="L371" s="42"/>
      <c r="M371" s="42"/>
      <c r="N371" s="42"/>
    </row>
    <row r="372" spans="1:14" ht="15.75" thickTop="1">
      <c r="A372" s="12"/>
      <c r="B372" s="35"/>
      <c r="C372" s="35"/>
      <c r="D372" s="35"/>
      <c r="E372" s="35"/>
      <c r="F372" s="35"/>
    </row>
    <row r="373" spans="1:14">
      <c r="A373" s="12"/>
      <c r="B373" s="15"/>
      <c r="C373" s="15"/>
      <c r="D373" s="15"/>
      <c r="E373" s="15"/>
      <c r="F373" s="15"/>
    </row>
    <row r="374" spans="1:14" ht="15.75" thickBot="1">
      <c r="A374" s="12"/>
      <c r="B374" s="32"/>
      <c r="C374" s="24"/>
      <c r="D374" s="24"/>
      <c r="E374" s="24"/>
      <c r="F374" s="24"/>
    </row>
    <row r="375" spans="1:14">
      <c r="A375" s="12"/>
      <c r="B375" s="15"/>
      <c r="C375" s="15"/>
    </row>
    <row r="376" spans="1:14" ht="78.75">
      <c r="A376" s="12"/>
      <c r="B376" s="96">
        <v>-1</v>
      </c>
      <c r="C376" s="97" t="s">
        <v>647</v>
      </c>
    </row>
    <row r="377" spans="1:14">
      <c r="A377" s="12"/>
      <c r="B377" s="15"/>
      <c r="C377" s="15"/>
    </row>
    <row r="378" spans="1:14" ht="45">
      <c r="A378" s="12"/>
      <c r="B378" s="96">
        <v>-2</v>
      </c>
      <c r="C378" s="97" t="s">
        <v>648</v>
      </c>
    </row>
    <row r="379" spans="1:14">
      <c r="A379" s="12"/>
      <c r="B379" s="15"/>
      <c r="C379" s="15"/>
    </row>
    <row r="380" spans="1:14" ht="123.75">
      <c r="A380" s="12"/>
      <c r="B380" s="96">
        <v>-3</v>
      </c>
      <c r="C380" s="97" t="s">
        <v>649</v>
      </c>
    </row>
    <row r="381" spans="1:14">
      <c r="A381" s="12"/>
      <c r="B381" s="15"/>
      <c r="C381" s="15"/>
    </row>
    <row r="382" spans="1:14" ht="112.5">
      <c r="A382" s="12"/>
      <c r="B382" s="96">
        <v>-4</v>
      </c>
      <c r="C382" s="97" t="s">
        <v>650</v>
      </c>
    </row>
    <row r="383" spans="1:14">
      <c r="A383" s="12"/>
      <c r="B383" s="15"/>
      <c r="C383" s="15"/>
    </row>
    <row r="384" spans="1:14" ht="67.5">
      <c r="A384" s="12"/>
      <c r="B384" s="96">
        <v>-5</v>
      </c>
      <c r="C384" s="97" t="s">
        <v>651</v>
      </c>
    </row>
    <row r="385" spans="1:37">
      <c r="A385" s="12"/>
      <c r="B385" s="15"/>
      <c r="C385" s="15"/>
    </row>
    <row r="386" spans="1:37" ht="90">
      <c r="A386" s="12"/>
      <c r="B386" s="96">
        <v>-6</v>
      </c>
      <c r="C386" s="97" t="s">
        <v>652</v>
      </c>
    </row>
    <row r="387" spans="1:37">
      <c r="A387" s="12"/>
      <c r="B387" s="15"/>
      <c r="C387" s="15"/>
    </row>
    <row r="388" spans="1:37" ht="112.5">
      <c r="A388" s="12"/>
      <c r="B388" s="96">
        <v>-7</v>
      </c>
      <c r="C388" s="97" t="s">
        <v>653</v>
      </c>
    </row>
    <row r="389" spans="1:37">
      <c r="A389" s="12"/>
      <c r="B389" s="15"/>
      <c r="C389" s="15"/>
    </row>
    <row r="390" spans="1:37" ht="112.5">
      <c r="A390" s="12"/>
      <c r="B390" s="96">
        <v>-8</v>
      </c>
      <c r="C390" s="97" t="s">
        <v>654</v>
      </c>
    </row>
    <row r="391" spans="1:37">
      <c r="A391" s="12"/>
      <c r="B391" s="15"/>
      <c r="C391" s="15"/>
    </row>
    <row r="392" spans="1:37" ht="101.25">
      <c r="A392" s="12"/>
      <c r="B392" s="96">
        <v>-9</v>
      </c>
      <c r="C392" s="97" t="s">
        <v>655</v>
      </c>
    </row>
    <row r="393" spans="1:37">
      <c r="A393" s="12"/>
      <c r="B393" s="15"/>
      <c r="C393" s="15"/>
    </row>
    <row r="394" spans="1:37" ht="112.5">
      <c r="A394" s="12"/>
      <c r="B394" s="96">
        <v>-10</v>
      </c>
      <c r="C394" s="97" t="s">
        <v>656</v>
      </c>
    </row>
    <row r="395" spans="1:37">
      <c r="A395" s="12"/>
      <c r="B395" s="15"/>
      <c r="C395" s="15"/>
    </row>
    <row r="396" spans="1:37" ht="180">
      <c r="A396" s="12"/>
      <c r="B396" s="96">
        <v>-11</v>
      </c>
      <c r="C396" s="97" t="s">
        <v>657</v>
      </c>
    </row>
    <row r="397" spans="1:37">
      <c r="A397" s="12"/>
      <c r="B397" s="15"/>
      <c r="C397" s="15"/>
    </row>
    <row r="398" spans="1:37" ht="22.5">
      <c r="A398" s="12"/>
      <c r="B398" s="96">
        <v>-12</v>
      </c>
      <c r="C398" s="97" t="s">
        <v>658</v>
      </c>
    </row>
    <row r="399" spans="1:37">
      <c r="A399" s="12"/>
      <c r="B399" s="19" t="s">
        <v>659</v>
      </c>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c r="AC399" s="19"/>
      <c r="AD399" s="19"/>
      <c r="AE399" s="19"/>
      <c r="AF399" s="19"/>
      <c r="AG399" s="19"/>
      <c r="AH399" s="19"/>
      <c r="AI399" s="19"/>
      <c r="AJ399" s="19"/>
      <c r="AK399" s="19"/>
    </row>
    <row r="400" spans="1:37" ht="38.25" customHeight="1">
      <c r="A400" s="12"/>
      <c r="B400" s="19" t="s">
        <v>660</v>
      </c>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c r="AE400" s="19"/>
      <c r="AF400" s="19"/>
      <c r="AG400" s="19"/>
      <c r="AH400" s="19"/>
      <c r="AI400" s="19"/>
      <c r="AJ400" s="19"/>
      <c r="AK400" s="19"/>
    </row>
    <row r="401" spans="1:37">
      <c r="A401" s="12"/>
      <c r="B401" s="19" t="s">
        <v>661</v>
      </c>
      <c r="C401" s="19"/>
      <c r="D401" s="19"/>
      <c r="E401" s="19"/>
      <c r="F401" s="19"/>
      <c r="G401" s="19"/>
      <c r="H401" s="19"/>
      <c r="I401" s="19"/>
      <c r="J401" s="19"/>
      <c r="K401" s="19"/>
      <c r="L401" s="19"/>
      <c r="M401" s="19"/>
      <c r="N401" s="19"/>
      <c r="O401" s="19"/>
      <c r="P401" s="19"/>
      <c r="Q401" s="19"/>
      <c r="R401" s="19"/>
      <c r="S401" s="19"/>
      <c r="T401" s="19"/>
      <c r="U401" s="19"/>
      <c r="V401" s="19"/>
      <c r="W401" s="19"/>
      <c r="X401" s="19"/>
      <c r="Y401" s="19"/>
      <c r="Z401" s="19"/>
      <c r="AA401" s="19"/>
      <c r="AB401" s="19"/>
      <c r="AC401" s="19"/>
      <c r="AD401" s="19"/>
      <c r="AE401" s="19"/>
      <c r="AF401" s="19"/>
      <c r="AG401" s="19"/>
      <c r="AH401" s="19"/>
      <c r="AI401" s="19"/>
      <c r="AJ401" s="19"/>
      <c r="AK401" s="19"/>
    </row>
  </sheetData>
  <mergeCells count="2609">
    <mergeCell ref="B138:AK138"/>
    <mergeCell ref="B262:AK262"/>
    <mergeCell ref="B263:AK263"/>
    <mergeCell ref="B399:AK399"/>
    <mergeCell ref="B400:AK400"/>
    <mergeCell ref="B401:AK401"/>
    <mergeCell ref="B40:AK40"/>
    <mergeCell ref="B93:AK93"/>
    <mergeCell ref="B94:AK94"/>
    <mergeCell ref="B135:AK135"/>
    <mergeCell ref="B136:AK136"/>
    <mergeCell ref="B137:AK137"/>
    <mergeCell ref="B372:F372"/>
    <mergeCell ref="A1:A2"/>
    <mergeCell ref="B1:AK1"/>
    <mergeCell ref="B2:AK2"/>
    <mergeCell ref="B3:AK3"/>
    <mergeCell ref="A4:A401"/>
    <mergeCell ref="B4:AK4"/>
    <mergeCell ref="B5:AK5"/>
    <mergeCell ref="B6:AK6"/>
    <mergeCell ref="B39:AK39"/>
    <mergeCell ref="I370:I371"/>
    <mergeCell ref="J370:J371"/>
    <mergeCell ref="K370:K371"/>
    <mergeCell ref="L370:L371"/>
    <mergeCell ref="M370:M371"/>
    <mergeCell ref="N370:N371"/>
    <mergeCell ref="C370:C371"/>
    <mergeCell ref="D370:D371"/>
    <mergeCell ref="E370:E371"/>
    <mergeCell ref="F370:F371"/>
    <mergeCell ref="G370:G371"/>
    <mergeCell ref="H370:H371"/>
    <mergeCell ref="I368:I369"/>
    <mergeCell ref="J368:J369"/>
    <mergeCell ref="K368:K369"/>
    <mergeCell ref="L368:L369"/>
    <mergeCell ref="M368:M369"/>
    <mergeCell ref="N368:N369"/>
    <mergeCell ref="B368:B369"/>
    <mergeCell ref="C368:C369"/>
    <mergeCell ref="D368:E369"/>
    <mergeCell ref="F368:F369"/>
    <mergeCell ref="G368:G369"/>
    <mergeCell ref="H368:H369"/>
    <mergeCell ref="I366:I367"/>
    <mergeCell ref="J366:J367"/>
    <mergeCell ref="K366:K367"/>
    <mergeCell ref="L366:L367"/>
    <mergeCell ref="M366:M367"/>
    <mergeCell ref="N366:N367"/>
    <mergeCell ref="B366:B367"/>
    <mergeCell ref="C366:C367"/>
    <mergeCell ref="D366:E367"/>
    <mergeCell ref="F366:F367"/>
    <mergeCell ref="G366:G367"/>
    <mergeCell ref="H366:H367"/>
    <mergeCell ref="I364:I365"/>
    <mergeCell ref="J364:J365"/>
    <mergeCell ref="K364:K365"/>
    <mergeCell ref="L364:L365"/>
    <mergeCell ref="M364:M365"/>
    <mergeCell ref="N364:N365"/>
    <mergeCell ref="K362:K363"/>
    <mergeCell ref="L362:L363"/>
    <mergeCell ref="M362:M363"/>
    <mergeCell ref="N362:N363"/>
    <mergeCell ref="B364:B365"/>
    <mergeCell ref="C364:C365"/>
    <mergeCell ref="D364:E365"/>
    <mergeCell ref="F364:F365"/>
    <mergeCell ref="G364:G365"/>
    <mergeCell ref="H364:H365"/>
    <mergeCell ref="C362:C363"/>
    <mergeCell ref="D362:F363"/>
    <mergeCell ref="G362:G363"/>
    <mergeCell ref="H362:H363"/>
    <mergeCell ref="I362:I363"/>
    <mergeCell ref="J362:J363"/>
    <mergeCell ref="I360:I361"/>
    <mergeCell ref="J360:J361"/>
    <mergeCell ref="K360:K361"/>
    <mergeCell ref="L360:L361"/>
    <mergeCell ref="M360:M361"/>
    <mergeCell ref="N360:N361"/>
    <mergeCell ref="B360:B361"/>
    <mergeCell ref="C360:C361"/>
    <mergeCell ref="D360:E361"/>
    <mergeCell ref="F360:F361"/>
    <mergeCell ref="G360:G361"/>
    <mergeCell ref="H360:H361"/>
    <mergeCell ref="I358:I359"/>
    <mergeCell ref="J358:J359"/>
    <mergeCell ref="K358:K359"/>
    <mergeCell ref="L358:L359"/>
    <mergeCell ref="M358:M359"/>
    <mergeCell ref="N358:N359"/>
    <mergeCell ref="K356:K357"/>
    <mergeCell ref="L356:L357"/>
    <mergeCell ref="M356:M357"/>
    <mergeCell ref="N356:N357"/>
    <mergeCell ref="B358:B359"/>
    <mergeCell ref="C358:C359"/>
    <mergeCell ref="D358:E359"/>
    <mergeCell ref="F358:F359"/>
    <mergeCell ref="G358:G359"/>
    <mergeCell ref="H358:H359"/>
    <mergeCell ref="M354:M355"/>
    <mergeCell ref="N354:N355"/>
    <mergeCell ref="B356:B357"/>
    <mergeCell ref="C356:C357"/>
    <mergeCell ref="D356:E357"/>
    <mergeCell ref="F356:F357"/>
    <mergeCell ref="G356:G357"/>
    <mergeCell ref="H356:H357"/>
    <mergeCell ref="I356:I357"/>
    <mergeCell ref="J356:J357"/>
    <mergeCell ref="N352:N353"/>
    <mergeCell ref="B354:B355"/>
    <mergeCell ref="C354:C355"/>
    <mergeCell ref="D354:E355"/>
    <mergeCell ref="F354:F355"/>
    <mergeCell ref="G354:G355"/>
    <mergeCell ref="I354:I355"/>
    <mergeCell ref="J354:J355"/>
    <mergeCell ref="K354:K355"/>
    <mergeCell ref="L354:L355"/>
    <mergeCell ref="G352:G353"/>
    <mergeCell ref="I352:I353"/>
    <mergeCell ref="J352:J353"/>
    <mergeCell ref="K352:K353"/>
    <mergeCell ref="L352:L353"/>
    <mergeCell ref="M352:M353"/>
    <mergeCell ref="D348:F348"/>
    <mergeCell ref="D349:F349"/>
    <mergeCell ref="D350:F350"/>
    <mergeCell ref="D351:F351"/>
    <mergeCell ref="B352:B353"/>
    <mergeCell ref="C352:C353"/>
    <mergeCell ref="D352:E353"/>
    <mergeCell ref="F352:F353"/>
    <mergeCell ref="I346:I347"/>
    <mergeCell ref="J346:J347"/>
    <mergeCell ref="K346:K347"/>
    <mergeCell ref="L346:L347"/>
    <mergeCell ref="M346:M347"/>
    <mergeCell ref="N346:N347"/>
    <mergeCell ref="K344:K345"/>
    <mergeCell ref="L344:L345"/>
    <mergeCell ref="M344:M345"/>
    <mergeCell ref="N344:N345"/>
    <mergeCell ref="B346:B347"/>
    <mergeCell ref="C346:C347"/>
    <mergeCell ref="D346:E347"/>
    <mergeCell ref="F346:F347"/>
    <mergeCell ref="G346:G347"/>
    <mergeCell ref="H346:H347"/>
    <mergeCell ref="K342:K343"/>
    <mergeCell ref="L342:L343"/>
    <mergeCell ref="M342:M343"/>
    <mergeCell ref="N342:N343"/>
    <mergeCell ref="C344:C345"/>
    <mergeCell ref="D344:F345"/>
    <mergeCell ref="G344:G345"/>
    <mergeCell ref="H344:H345"/>
    <mergeCell ref="I344:I345"/>
    <mergeCell ref="J344:J345"/>
    <mergeCell ref="M340:M341"/>
    <mergeCell ref="N340:N341"/>
    <mergeCell ref="B342:B343"/>
    <mergeCell ref="C342:C343"/>
    <mergeCell ref="D342:E343"/>
    <mergeCell ref="F342:F343"/>
    <mergeCell ref="G342:G343"/>
    <mergeCell ref="H342:H343"/>
    <mergeCell ref="I342:I343"/>
    <mergeCell ref="J342:J343"/>
    <mergeCell ref="N338:N339"/>
    <mergeCell ref="B340:B341"/>
    <mergeCell ref="C340:C341"/>
    <mergeCell ref="D340:E341"/>
    <mergeCell ref="F340:F341"/>
    <mergeCell ref="G340:G341"/>
    <mergeCell ref="H340:H341"/>
    <mergeCell ref="I340:I341"/>
    <mergeCell ref="K340:K341"/>
    <mergeCell ref="L340:L341"/>
    <mergeCell ref="H338:H339"/>
    <mergeCell ref="I338:I339"/>
    <mergeCell ref="J338:J339"/>
    <mergeCell ref="K338:K339"/>
    <mergeCell ref="L338:L339"/>
    <mergeCell ref="M338:M339"/>
    <mergeCell ref="J336:J337"/>
    <mergeCell ref="K336:K337"/>
    <mergeCell ref="L336:L337"/>
    <mergeCell ref="M336:M337"/>
    <mergeCell ref="N336:N337"/>
    <mergeCell ref="B338:B339"/>
    <mergeCell ref="C338:C339"/>
    <mergeCell ref="D338:E339"/>
    <mergeCell ref="F338:F339"/>
    <mergeCell ref="G338:G339"/>
    <mergeCell ref="B336:B337"/>
    <mergeCell ref="C336:C337"/>
    <mergeCell ref="D336:E337"/>
    <mergeCell ref="F336:F337"/>
    <mergeCell ref="G336:G337"/>
    <mergeCell ref="I336:I337"/>
    <mergeCell ref="I334:I335"/>
    <mergeCell ref="J334:J335"/>
    <mergeCell ref="K334:K335"/>
    <mergeCell ref="L334:L335"/>
    <mergeCell ref="M334:M335"/>
    <mergeCell ref="N334:N335"/>
    <mergeCell ref="K332:K333"/>
    <mergeCell ref="L332:L333"/>
    <mergeCell ref="M332:M333"/>
    <mergeCell ref="N332:N333"/>
    <mergeCell ref="B334:B335"/>
    <mergeCell ref="C334:C335"/>
    <mergeCell ref="D334:E335"/>
    <mergeCell ref="F334:F335"/>
    <mergeCell ref="G334:G335"/>
    <mergeCell ref="H334:H335"/>
    <mergeCell ref="M330:M331"/>
    <mergeCell ref="N330:N331"/>
    <mergeCell ref="B332:B333"/>
    <mergeCell ref="C332:C333"/>
    <mergeCell ref="D332:E333"/>
    <mergeCell ref="F332:F333"/>
    <mergeCell ref="G332:G333"/>
    <mergeCell ref="H332:H333"/>
    <mergeCell ref="I332:I333"/>
    <mergeCell ref="J332:J333"/>
    <mergeCell ref="N328:N329"/>
    <mergeCell ref="B330:B331"/>
    <mergeCell ref="C330:C331"/>
    <mergeCell ref="D330:E331"/>
    <mergeCell ref="F330:F331"/>
    <mergeCell ref="G330:G331"/>
    <mergeCell ref="H330:H331"/>
    <mergeCell ref="I330:I331"/>
    <mergeCell ref="K330:K331"/>
    <mergeCell ref="L330:L331"/>
    <mergeCell ref="G328:G329"/>
    <mergeCell ref="I328:I329"/>
    <mergeCell ref="J328:J329"/>
    <mergeCell ref="K328:K329"/>
    <mergeCell ref="L328:L329"/>
    <mergeCell ref="M328:M329"/>
    <mergeCell ref="D326:F326"/>
    <mergeCell ref="D327:F327"/>
    <mergeCell ref="B328:B329"/>
    <mergeCell ref="C328:C329"/>
    <mergeCell ref="D328:D329"/>
    <mergeCell ref="E328:E329"/>
    <mergeCell ref="F328:F329"/>
    <mergeCell ref="J322:J323"/>
    <mergeCell ref="K322:K323"/>
    <mergeCell ref="L322:L323"/>
    <mergeCell ref="M322:M323"/>
    <mergeCell ref="N322:N323"/>
    <mergeCell ref="B324:N324"/>
    <mergeCell ref="L320:L321"/>
    <mergeCell ref="M320:M321"/>
    <mergeCell ref="N320:N321"/>
    <mergeCell ref="B322:B323"/>
    <mergeCell ref="C322:C323"/>
    <mergeCell ref="D322:E323"/>
    <mergeCell ref="F322:F323"/>
    <mergeCell ref="G322:G323"/>
    <mergeCell ref="H322:H323"/>
    <mergeCell ref="I322:I323"/>
    <mergeCell ref="M318:M319"/>
    <mergeCell ref="N318:N319"/>
    <mergeCell ref="B320:B321"/>
    <mergeCell ref="C320:C321"/>
    <mergeCell ref="D320:E321"/>
    <mergeCell ref="F320:F321"/>
    <mergeCell ref="G320:G321"/>
    <mergeCell ref="I320:I321"/>
    <mergeCell ref="J320:J321"/>
    <mergeCell ref="K320:K321"/>
    <mergeCell ref="N316:N317"/>
    <mergeCell ref="B318:B319"/>
    <mergeCell ref="C318:C319"/>
    <mergeCell ref="D318:E319"/>
    <mergeCell ref="F318:F319"/>
    <mergeCell ref="G318:G319"/>
    <mergeCell ref="I318:I319"/>
    <mergeCell ref="J318:J319"/>
    <mergeCell ref="K318:K319"/>
    <mergeCell ref="L318:L319"/>
    <mergeCell ref="H316:H317"/>
    <mergeCell ref="I316:I317"/>
    <mergeCell ref="J316:J317"/>
    <mergeCell ref="K316:K317"/>
    <mergeCell ref="L316:L317"/>
    <mergeCell ref="M316:M317"/>
    <mergeCell ref="J314:J315"/>
    <mergeCell ref="K314:K315"/>
    <mergeCell ref="L314:L315"/>
    <mergeCell ref="M314:M315"/>
    <mergeCell ref="N314:N315"/>
    <mergeCell ref="B316:B317"/>
    <mergeCell ref="C316:C317"/>
    <mergeCell ref="D316:E317"/>
    <mergeCell ref="F316:F317"/>
    <mergeCell ref="G316:G317"/>
    <mergeCell ref="B314:B315"/>
    <mergeCell ref="C314:C315"/>
    <mergeCell ref="D314:E315"/>
    <mergeCell ref="F314:F315"/>
    <mergeCell ref="G314:G315"/>
    <mergeCell ref="I314:I315"/>
    <mergeCell ref="I312:I313"/>
    <mergeCell ref="J312:J313"/>
    <mergeCell ref="K312:K313"/>
    <mergeCell ref="L312:L313"/>
    <mergeCell ref="M312:M313"/>
    <mergeCell ref="N312:N313"/>
    <mergeCell ref="I310:I311"/>
    <mergeCell ref="K310:K311"/>
    <mergeCell ref="L310:L311"/>
    <mergeCell ref="M310:M311"/>
    <mergeCell ref="N310:N311"/>
    <mergeCell ref="B312:B313"/>
    <mergeCell ref="C312:C313"/>
    <mergeCell ref="D312:E313"/>
    <mergeCell ref="F312:F313"/>
    <mergeCell ref="G312:G313"/>
    <mergeCell ref="B310:B311"/>
    <mergeCell ref="C310:C311"/>
    <mergeCell ref="D310:E311"/>
    <mergeCell ref="F310:F311"/>
    <mergeCell ref="G310:G311"/>
    <mergeCell ref="H310:H311"/>
    <mergeCell ref="I308:I309"/>
    <mergeCell ref="J308:J309"/>
    <mergeCell ref="K308:K309"/>
    <mergeCell ref="L308:L309"/>
    <mergeCell ref="M308:M309"/>
    <mergeCell ref="N308:N309"/>
    <mergeCell ref="B308:B309"/>
    <mergeCell ref="C308:C309"/>
    <mergeCell ref="D308:E309"/>
    <mergeCell ref="F308:F309"/>
    <mergeCell ref="G308:G309"/>
    <mergeCell ref="H308:H309"/>
    <mergeCell ref="I306:I307"/>
    <mergeCell ref="J306:J307"/>
    <mergeCell ref="K306:K307"/>
    <mergeCell ref="L306:L307"/>
    <mergeCell ref="M306:M307"/>
    <mergeCell ref="N306:N307"/>
    <mergeCell ref="J304:J305"/>
    <mergeCell ref="K304:K305"/>
    <mergeCell ref="L304:L305"/>
    <mergeCell ref="M304:M305"/>
    <mergeCell ref="N304:N305"/>
    <mergeCell ref="B306:B307"/>
    <mergeCell ref="C306:C307"/>
    <mergeCell ref="D306:E307"/>
    <mergeCell ref="F306:F307"/>
    <mergeCell ref="G306:G307"/>
    <mergeCell ref="C304:C305"/>
    <mergeCell ref="D304:E305"/>
    <mergeCell ref="F304:F305"/>
    <mergeCell ref="G304:G305"/>
    <mergeCell ref="H304:H305"/>
    <mergeCell ref="I304:I305"/>
    <mergeCell ref="I301:I302"/>
    <mergeCell ref="K301:K302"/>
    <mergeCell ref="L301:L302"/>
    <mergeCell ref="M301:M302"/>
    <mergeCell ref="N301:N302"/>
    <mergeCell ref="D303:F303"/>
    <mergeCell ref="B301:B302"/>
    <mergeCell ref="C301:C302"/>
    <mergeCell ref="D301:E302"/>
    <mergeCell ref="F301:F302"/>
    <mergeCell ref="G301:G302"/>
    <mergeCell ref="H301:H302"/>
    <mergeCell ref="I299:I300"/>
    <mergeCell ref="J299:J300"/>
    <mergeCell ref="K299:K300"/>
    <mergeCell ref="L299:L300"/>
    <mergeCell ref="M299:M300"/>
    <mergeCell ref="N299:N300"/>
    <mergeCell ref="K297:K298"/>
    <mergeCell ref="L297:L298"/>
    <mergeCell ref="M297:M298"/>
    <mergeCell ref="N297:N298"/>
    <mergeCell ref="B299:B300"/>
    <mergeCell ref="C299:C300"/>
    <mergeCell ref="D299:E300"/>
    <mergeCell ref="F299:F300"/>
    <mergeCell ref="G299:G300"/>
    <mergeCell ref="H299:H300"/>
    <mergeCell ref="L295:L296"/>
    <mergeCell ref="M295:M296"/>
    <mergeCell ref="N295:N296"/>
    <mergeCell ref="B297:B298"/>
    <mergeCell ref="C297:C298"/>
    <mergeCell ref="D297:E298"/>
    <mergeCell ref="F297:F298"/>
    <mergeCell ref="G297:G298"/>
    <mergeCell ref="I297:I298"/>
    <mergeCell ref="J297:J298"/>
    <mergeCell ref="N293:N294"/>
    <mergeCell ref="B295:B296"/>
    <mergeCell ref="C295:C296"/>
    <mergeCell ref="D295:E296"/>
    <mergeCell ref="F295:F296"/>
    <mergeCell ref="G295:G296"/>
    <mergeCell ref="H295:H296"/>
    <mergeCell ref="I295:I296"/>
    <mergeCell ref="J295:J296"/>
    <mergeCell ref="K295:K296"/>
    <mergeCell ref="H293:H294"/>
    <mergeCell ref="I293:I294"/>
    <mergeCell ref="J293:J294"/>
    <mergeCell ref="K293:K294"/>
    <mergeCell ref="L293:L294"/>
    <mergeCell ref="M293:M294"/>
    <mergeCell ref="J291:J292"/>
    <mergeCell ref="K291:K292"/>
    <mergeCell ref="L291:L292"/>
    <mergeCell ref="M291:M292"/>
    <mergeCell ref="N291:N292"/>
    <mergeCell ref="B293:B294"/>
    <mergeCell ref="C293:C294"/>
    <mergeCell ref="D293:E294"/>
    <mergeCell ref="F293:F294"/>
    <mergeCell ref="G293:G294"/>
    <mergeCell ref="K289:K290"/>
    <mergeCell ref="L289:L290"/>
    <mergeCell ref="M289:M290"/>
    <mergeCell ref="N289:N290"/>
    <mergeCell ref="B291:B292"/>
    <mergeCell ref="C291:C292"/>
    <mergeCell ref="D291:E292"/>
    <mergeCell ref="F291:F292"/>
    <mergeCell ref="G291:G292"/>
    <mergeCell ref="I291:I292"/>
    <mergeCell ref="M287:M288"/>
    <mergeCell ref="N287:N288"/>
    <mergeCell ref="B289:B290"/>
    <mergeCell ref="C289:C290"/>
    <mergeCell ref="D289:E290"/>
    <mergeCell ref="F289:F290"/>
    <mergeCell ref="G289:G290"/>
    <mergeCell ref="H289:H290"/>
    <mergeCell ref="I289:I290"/>
    <mergeCell ref="J289:J290"/>
    <mergeCell ref="N285:N286"/>
    <mergeCell ref="B287:B288"/>
    <mergeCell ref="C287:C288"/>
    <mergeCell ref="D287:E288"/>
    <mergeCell ref="F287:F288"/>
    <mergeCell ref="G287:G288"/>
    <mergeCell ref="H287:H288"/>
    <mergeCell ref="I287:I288"/>
    <mergeCell ref="K287:K288"/>
    <mergeCell ref="L287:L288"/>
    <mergeCell ref="H285:H286"/>
    <mergeCell ref="I285:I286"/>
    <mergeCell ref="J285:J286"/>
    <mergeCell ref="K285:K286"/>
    <mergeCell ref="L285:L286"/>
    <mergeCell ref="M285:M286"/>
    <mergeCell ref="J283:J284"/>
    <mergeCell ref="K283:K284"/>
    <mergeCell ref="L283:L284"/>
    <mergeCell ref="M283:M284"/>
    <mergeCell ref="N283:N284"/>
    <mergeCell ref="B285:B286"/>
    <mergeCell ref="C285:C286"/>
    <mergeCell ref="D285:E286"/>
    <mergeCell ref="F285:F286"/>
    <mergeCell ref="G285:G286"/>
    <mergeCell ref="B283:B284"/>
    <mergeCell ref="C283:C284"/>
    <mergeCell ref="D283:E284"/>
    <mergeCell ref="F283:F284"/>
    <mergeCell ref="G283:G284"/>
    <mergeCell ref="I283:I284"/>
    <mergeCell ref="I281:I282"/>
    <mergeCell ref="J281:J282"/>
    <mergeCell ref="K281:K282"/>
    <mergeCell ref="L281:L282"/>
    <mergeCell ref="M281:M282"/>
    <mergeCell ref="N281:N282"/>
    <mergeCell ref="J279:J280"/>
    <mergeCell ref="K279:K280"/>
    <mergeCell ref="L279:L280"/>
    <mergeCell ref="M279:M280"/>
    <mergeCell ref="N279:N280"/>
    <mergeCell ref="B281:B282"/>
    <mergeCell ref="C281:C282"/>
    <mergeCell ref="D281:E282"/>
    <mergeCell ref="F281:F282"/>
    <mergeCell ref="G281:G282"/>
    <mergeCell ref="K277:K278"/>
    <mergeCell ref="L277:L278"/>
    <mergeCell ref="M277:M278"/>
    <mergeCell ref="N277:N278"/>
    <mergeCell ref="B279:B280"/>
    <mergeCell ref="C279:C280"/>
    <mergeCell ref="D279:E280"/>
    <mergeCell ref="F279:F280"/>
    <mergeCell ref="G279:G280"/>
    <mergeCell ref="I279:I280"/>
    <mergeCell ref="M275:M276"/>
    <mergeCell ref="N275:N276"/>
    <mergeCell ref="B277:B278"/>
    <mergeCell ref="C277:C278"/>
    <mergeCell ref="D277:E278"/>
    <mergeCell ref="F277:F278"/>
    <mergeCell ref="G277:G278"/>
    <mergeCell ref="H277:H278"/>
    <mergeCell ref="I277:I278"/>
    <mergeCell ref="J277:J278"/>
    <mergeCell ref="N273:N274"/>
    <mergeCell ref="B275:B276"/>
    <mergeCell ref="C275:C276"/>
    <mergeCell ref="D275:E276"/>
    <mergeCell ref="F275:F276"/>
    <mergeCell ref="G275:G276"/>
    <mergeCell ref="H275:H276"/>
    <mergeCell ref="I275:I276"/>
    <mergeCell ref="K275:K276"/>
    <mergeCell ref="L275:L276"/>
    <mergeCell ref="H273:H274"/>
    <mergeCell ref="I273:I274"/>
    <mergeCell ref="J273:J274"/>
    <mergeCell ref="K273:K274"/>
    <mergeCell ref="L273:L274"/>
    <mergeCell ref="M273:M274"/>
    <mergeCell ref="J271:J272"/>
    <mergeCell ref="K271:K272"/>
    <mergeCell ref="L271:L272"/>
    <mergeCell ref="M271:M272"/>
    <mergeCell ref="N271:N272"/>
    <mergeCell ref="B273:B274"/>
    <mergeCell ref="C273:C274"/>
    <mergeCell ref="D273:E274"/>
    <mergeCell ref="F273:F274"/>
    <mergeCell ref="G273:G274"/>
    <mergeCell ref="B271:B272"/>
    <mergeCell ref="C271:C272"/>
    <mergeCell ref="D271:E272"/>
    <mergeCell ref="F271:F272"/>
    <mergeCell ref="G271:G272"/>
    <mergeCell ref="I271:I272"/>
    <mergeCell ref="I269:I270"/>
    <mergeCell ref="J269:J270"/>
    <mergeCell ref="K269:K270"/>
    <mergeCell ref="L269:L270"/>
    <mergeCell ref="M269:M270"/>
    <mergeCell ref="N269:N270"/>
    <mergeCell ref="B264:N264"/>
    <mergeCell ref="D266:F266"/>
    <mergeCell ref="D267:F267"/>
    <mergeCell ref="D268:F268"/>
    <mergeCell ref="C269:C270"/>
    <mergeCell ref="D269:D270"/>
    <mergeCell ref="E269:E270"/>
    <mergeCell ref="F269:F270"/>
    <mergeCell ref="G269:G270"/>
    <mergeCell ref="H269:H270"/>
    <mergeCell ref="I260:I261"/>
    <mergeCell ref="J260:J261"/>
    <mergeCell ref="K260:K261"/>
    <mergeCell ref="L260:L261"/>
    <mergeCell ref="M260:M261"/>
    <mergeCell ref="N260:N261"/>
    <mergeCell ref="C260:C261"/>
    <mergeCell ref="D260:D261"/>
    <mergeCell ref="E260:E261"/>
    <mergeCell ref="F260:F261"/>
    <mergeCell ref="G260:G261"/>
    <mergeCell ref="H260:H261"/>
    <mergeCell ref="I258:I259"/>
    <mergeCell ref="J258:J259"/>
    <mergeCell ref="K258:K259"/>
    <mergeCell ref="L258:L259"/>
    <mergeCell ref="M258:M259"/>
    <mergeCell ref="N258:N259"/>
    <mergeCell ref="B258:B259"/>
    <mergeCell ref="C258:C259"/>
    <mergeCell ref="D258:E259"/>
    <mergeCell ref="F258:F259"/>
    <mergeCell ref="G258:G259"/>
    <mergeCell ref="H258:H259"/>
    <mergeCell ref="I256:I257"/>
    <mergeCell ref="J256:J257"/>
    <mergeCell ref="K256:K257"/>
    <mergeCell ref="L256:L257"/>
    <mergeCell ref="M256:M257"/>
    <mergeCell ref="N256:N257"/>
    <mergeCell ref="B256:B257"/>
    <mergeCell ref="C256:C257"/>
    <mergeCell ref="D256:E257"/>
    <mergeCell ref="F256:F257"/>
    <mergeCell ref="G256:G257"/>
    <mergeCell ref="H256:H257"/>
    <mergeCell ref="I254:I255"/>
    <mergeCell ref="J254:J255"/>
    <mergeCell ref="K254:K255"/>
    <mergeCell ref="L254:L255"/>
    <mergeCell ref="M254:M255"/>
    <mergeCell ref="N254:N255"/>
    <mergeCell ref="K252:K253"/>
    <mergeCell ref="L252:L253"/>
    <mergeCell ref="M252:M253"/>
    <mergeCell ref="N252:N253"/>
    <mergeCell ref="B254:B255"/>
    <mergeCell ref="C254:C255"/>
    <mergeCell ref="D254:E255"/>
    <mergeCell ref="F254:F255"/>
    <mergeCell ref="G254:G255"/>
    <mergeCell ref="H254:H255"/>
    <mergeCell ref="C252:C253"/>
    <mergeCell ref="D252:F253"/>
    <mergeCell ref="G252:G253"/>
    <mergeCell ref="H252:H253"/>
    <mergeCell ref="I252:I253"/>
    <mergeCell ref="J252:J253"/>
    <mergeCell ref="I250:I251"/>
    <mergeCell ref="J250:J251"/>
    <mergeCell ref="K250:K251"/>
    <mergeCell ref="L250:L251"/>
    <mergeCell ref="M250:M251"/>
    <mergeCell ref="N250:N251"/>
    <mergeCell ref="B250:B251"/>
    <mergeCell ref="C250:C251"/>
    <mergeCell ref="D250:E251"/>
    <mergeCell ref="F250:F251"/>
    <mergeCell ref="G250:G251"/>
    <mergeCell ref="H250:H251"/>
    <mergeCell ref="I248:I249"/>
    <mergeCell ref="J248:J249"/>
    <mergeCell ref="K248:K249"/>
    <mergeCell ref="L248:L249"/>
    <mergeCell ref="M248:M249"/>
    <mergeCell ref="N248:N249"/>
    <mergeCell ref="K245:K247"/>
    <mergeCell ref="L245:L247"/>
    <mergeCell ref="M245:M247"/>
    <mergeCell ref="N245:N247"/>
    <mergeCell ref="B248:B249"/>
    <mergeCell ref="C248:C249"/>
    <mergeCell ref="D248:E249"/>
    <mergeCell ref="F248:F249"/>
    <mergeCell ref="G248:G249"/>
    <mergeCell ref="H248:H249"/>
    <mergeCell ref="B245:B247"/>
    <mergeCell ref="C245:C247"/>
    <mergeCell ref="D245:E247"/>
    <mergeCell ref="F245:F247"/>
    <mergeCell ref="G245:G247"/>
    <mergeCell ref="I245:I247"/>
    <mergeCell ref="I243:I244"/>
    <mergeCell ref="J243:J244"/>
    <mergeCell ref="K243:K244"/>
    <mergeCell ref="L243:L244"/>
    <mergeCell ref="M243:M244"/>
    <mergeCell ref="N243:N244"/>
    <mergeCell ref="K241:K242"/>
    <mergeCell ref="L241:L242"/>
    <mergeCell ref="M241:M242"/>
    <mergeCell ref="N241:N242"/>
    <mergeCell ref="B243:B244"/>
    <mergeCell ref="C243:C244"/>
    <mergeCell ref="D243:E244"/>
    <mergeCell ref="F243:F244"/>
    <mergeCell ref="G243:G244"/>
    <mergeCell ref="H243:H244"/>
    <mergeCell ref="M239:M240"/>
    <mergeCell ref="N239:N240"/>
    <mergeCell ref="B241:B242"/>
    <mergeCell ref="C241:C242"/>
    <mergeCell ref="D241:E242"/>
    <mergeCell ref="F241:F242"/>
    <mergeCell ref="G241:G242"/>
    <mergeCell ref="H241:H242"/>
    <mergeCell ref="I241:I242"/>
    <mergeCell ref="J241:J242"/>
    <mergeCell ref="N237:N238"/>
    <mergeCell ref="B239:B240"/>
    <mergeCell ref="C239:C240"/>
    <mergeCell ref="D239:E240"/>
    <mergeCell ref="F239:F240"/>
    <mergeCell ref="G239:G240"/>
    <mergeCell ref="I239:I240"/>
    <mergeCell ref="J239:J240"/>
    <mergeCell ref="K239:K240"/>
    <mergeCell ref="L239:L240"/>
    <mergeCell ref="G237:G238"/>
    <mergeCell ref="I237:I238"/>
    <mergeCell ref="J237:J238"/>
    <mergeCell ref="K237:K238"/>
    <mergeCell ref="L237:L238"/>
    <mergeCell ref="M237:M238"/>
    <mergeCell ref="D235:F235"/>
    <mergeCell ref="D236:F236"/>
    <mergeCell ref="B237:B238"/>
    <mergeCell ref="C237:C238"/>
    <mergeCell ref="D237:E238"/>
    <mergeCell ref="F237:F238"/>
    <mergeCell ref="K231:K232"/>
    <mergeCell ref="L231:L232"/>
    <mergeCell ref="M231:M232"/>
    <mergeCell ref="N231:N232"/>
    <mergeCell ref="D233:F233"/>
    <mergeCell ref="D234:F234"/>
    <mergeCell ref="M229:M230"/>
    <mergeCell ref="N229:N230"/>
    <mergeCell ref="B231:B232"/>
    <mergeCell ref="C231:C232"/>
    <mergeCell ref="D231:E232"/>
    <mergeCell ref="F231:F232"/>
    <mergeCell ref="G231:G232"/>
    <mergeCell ref="H231:H232"/>
    <mergeCell ref="I231:I232"/>
    <mergeCell ref="J231:J232"/>
    <mergeCell ref="M227:M228"/>
    <mergeCell ref="N227:N228"/>
    <mergeCell ref="C229:C230"/>
    <mergeCell ref="D229:F230"/>
    <mergeCell ref="G229:G230"/>
    <mergeCell ref="H229:H230"/>
    <mergeCell ref="I229:I230"/>
    <mergeCell ref="J229:J230"/>
    <mergeCell ref="K229:K230"/>
    <mergeCell ref="L229:L230"/>
    <mergeCell ref="N225:N226"/>
    <mergeCell ref="B227:B228"/>
    <mergeCell ref="C227:C228"/>
    <mergeCell ref="D227:E228"/>
    <mergeCell ref="F227:F228"/>
    <mergeCell ref="G227:G228"/>
    <mergeCell ref="H227:H228"/>
    <mergeCell ref="I227:I228"/>
    <mergeCell ref="K227:K228"/>
    <mergeCell ref="L227:L228"/>
    <mergeCell ref="H225:H226"/>
    <mergeCell ref="I225:I226"/>
    <mergeCell ref="J225:J226"/>
    <mergeCell ref="K225:K226"/>
    <mergeCell ref="L225:L226"/>
    <mergeCell ref="M225:M226"/>
    <mergeCell ref="J223:J224"/>
    <mergeCell ref="K223:K224"/>
    <mergeCell ref="L223:L224"/>
    <mergeCell ref="M223:M224"/>
    <mergeCell ref="N223:N224"/>
    <mergeCell ref="B225:B226"/>
    <mergeCell ref="C225:C226"/>
    <mergeCell ref="D225:E226"/>
    <mergeCell ref="F225:F226"/>
    <mergeCell ref="G225:G226"/>
    <mergeCell ref="B223:B224"/>
    <mergeCell ref="C223:C224"/>
    <mergeCell ref="D223:E224"/>
    <mergeCell ref="F223:F224"/>
    <mergeCell ref="G223:G224"/>
    <mergeCell ref="I223:I224"/>
    <mergeCell ref="H221:H222"/>
    <mergeCell ref="I221:I222"/>
    <mergeCell ref="K221:K222"/>
    <mergeCell ref="L221:L222"/>
    <mergeCell ref="M221:M222"/>
    <mergeCell ref="N221:N222"/>
    <mergeCell ref="J219:J220"/>
    <mergeCell ref="K219:K220"/>
    <mergeCell ref="L219:L220"/>
    <mergeCell ref="M219:M220"/>
    <mergeCell ref="N219:N220"/>
    <mergeCell ref="B221:B222"/>
    <mergeCell ref="C221:C222"/>
    <mergeCell ref="D221:E222"/>
    <mergeCell ref="F221:F222"/>
    <mergeCell ref="G221:G222"/>
    <mergeCell ref="L217:L218"/>
    <mergeCell ref="M217:M218"/>
    <mergeCell ref="N217:N218"/>
    <mergeCell ref="B219:B220"/>
    <mergeCell ref="C219:C220"/>
    <mergeCell ref="D219:E220"/>
    <mergeCell ref="F219:F220"/>
    <mergeCell ref="G219:G220"/>
    <mergeCell ref="H219:H220"/>
    <mergeCell ref="I219:I220"/>
    <mergeCell ref="M215:M216"/>
    <mergeCell ref="N215:N216"/>
    <mergeCell ref="B217:B218"/>
    <mergeCell ref="C217:C218"/>
    <mergeCell ref="D217:E218"/>
    <mergeCell ref="F217:F218"/>
    <mergeCell ref="G217:G218"/>
    <mergeCell ref="I217:I218"/>
    <mergeCell ref="J217:J218"/>
    <mergeCell ref="K217:K218"/>
    <mergeCell ref="N213:N214"/>
    <mergeCell ref="B215:B216"/>
    <mergeCell ref="C215:C216"/>
    <mergeCell ref="D215:E216"/>
    <mergeCell ref="F215:F216"/>
    <mergeCell ref="G215:G216"/>
    <mergeCell ref="H215:H216"/>
    <mergeCell ref="I215:I216"/>
    <mergeCell ref="K215:K216"/>
    <mergeCell ref="L215:L216"/>
    <mergeCell ref="H213:H214"/>
    <mergeCell ref="I213:I214"/>
    <mergeCell ref="J213:J214"/>
    <mergeCell ref="K213:K214"/>
    <mergeCell ref="L213:L214"/>
    <mergeCell ref="M213:M214"/>
    <mergeCell ref="J211:J212"/>
    <mergeCell ref="K211:K212"/>
    <mergeCell ref="L211:L212"/>
    <mergeCell ref="M211:M212"/>
    <mergeCell ref="N211:N212"/>
    <mergeCell ref="B213:B214"/>
    <mergeCell ref="C213:C214"/>
    <mergeCell ref="D213:E214"/>
    <mergeCell ref="F213:F214"/>
    <mergeCell ref="G213:G214"/>
    <mergeCell ref="B211:B212"/>
    <mergeCell ref="C211:C212"/>
    <mergeCell ref="D211:E212"/>
    <mergeCell ref="F211:F212"/>
    <mergeCell ref="G211:G212"/>
    <mergeCell ref="I211:I212"/>
    <mergeCell ref="I209:I210"/>
    <mergeCell ref="J209:J210"/>
    <mergeCell ref="K209:K210"/>
    <mergeCell ref="L209:L210"/>
    <mergeCell ref="M209:M210"/>
    <mergeCell ref="N209:N210"/>
    <mergeCell ref="I207:I208"/>
    <mergeCell ref="K207:K208"/>
    <mergeCell ref="L207:L208"/>
    <mergeCell ref="M207:M208"/>
    <mergeCell ref="N207:N208"/>
    <mergeCell ref="B209:B210"/>
    <mergeCell ref="C209:C210"/>
    <mergeCell ref="D209:E210"/>
    <mergeCell ref="F209:F210"/>
    <mergeCell ref="G209:G210"/>
    <mergeCell ref="B207:B208"/>
    <mergeCell ref="C207:C208"/>
    <mergeCell ref="D207:E208"/>
    <mergeCell ref="F207:F208"/>
    <mergeCell ref="G207:G208"/>
    <mergeCell ref="H207:H208"/>
    <mergeCell ref="I205:I206"/>
    <mergeCell ref="J205:J206"/>
    <mergeCell ref="K205:K206"/>
    <mergeCell ref="L205:L206"/>
    <mergeCell ref="M205:M206"/>
    <mergeCell ref="N205:N206"/>
    <mergeCell ref="B205:B206"/>
    <mergeCell ref="C205:C206"/>
    <mergeCell ref="D205:E206"/>
    <mergeCell ref="F205:F206"/>
    <mergeCell ref="G205:G206"/>
    <mergeCell ref="H205:H206"/>
    <mergeCell ref="I203:I204"/>
    <mergeCell ref="J203:J204"/>
    <mergeCell ref="K203:K204"/>
    <mergeCell ref="L203:L204"/>
    <mergeCell ref="M203:M204"/>
    <mergeCell ref="N203:N204"/>
    <mergeCell ref="J201:J202"/>
    <mergeCell ref="K201:K202"/>
    <mergeCell ref="L201:L202"/>
    <mergeCell ref="M201:M202"/>
    <mergeCell ref="N201:N202"/>
    <mergeCell ref="B203:B204"/>
    <mergeCell ref="C203:C204"/>
    <mergeCell ref="D203:E204"/>
    <mergeCell ref="F203:F204"/>
    <mergeCell ref="G203:G204"/>
    <mergeCell ref="B197:N197"/>
    <mergeCell ref="D199:F199"/>
    <mergeCell ref="D200:F200"/>
    <mergeCell ref="B201:B202"/>
    <mergeCell ref="C201:C202"/>
    <mergeCell ref="D201:D202"/>
    <mergeCell ref="E201:E202"/>
    <mergeCell ref="F201:F202"/>
    <mergeCell ref="G201:G202"/>
    <mergeCell ref="I201:I202"/>
    <mergeCell ref="I195:I196"/>
    <mergeCell ref="J195:J196"/>
    <mergeCell ref="K195:K196"/>
    <mergeCell ref="L195:L196"/>
    <mergeCell ref="M195:M196"/>
    <mergeCell ref="N195:N196"/>
    <mergeCell ref="B195:B196"/>
    <mergeCell ref="C195:C196"/>
    <mergeCell ref="D195:E196"/>
    <mergeCell ref="F195:F196"/>
    <mergeCell ref="G195:G196"/>
    <mergeCell ref="H195:H196"/>
    <mergeCell ref="I193:I194"/>
    <mergeCell ref="J193:J194"/>
    <mergeCell ref="K193:K194"/>
    <mergeCell ref="L193:L194"/>
    <mergeCell ref="M193:M194"/>
    <mergeCell ref="N193:N194"/>
    <mergeCell ref="B193:B194"/>
    <mergeCell ref="C193:C194"/>
    <mergeCell ref="D193:E194"/>
    <mergeCell ref="F193:F194"/>
    <mergeCell ref="G193:G194"/>
    <mergeCell ref="H193:H194"/>
    <mergeCell ref="I191:I192"/>
    <mergeCell ref="J191:J192"/>
    <mergeCell ref="K191:K192"/>
    <mergeCell ref="L191:L192"/>
    <mergeCell ref="M191:M192"/>
    <mergeCell ref="N191:N192"/>
    <mergeCell ref="J189:J190"/>
    <mergeCell ref="K189:K190"/>
    <mergeCell ref="L189:L190"/>
    <mergeCell ref="M189:M190"/>
    <mergeCell ref="N189:N190"/>
    <mergeCell ref="B191:B192"/>
    <mergeCell ref="C191:C192"/>
    <mergeCell ref="D191:E192"/>
    <mergeCell ref="F191:F192"/>
    <mergeCell ref="G191:G192"/>
    <mergeCell ref="M186:M187"/>
    <mergeCell ref="N186:N187"/>
    <mergeCell ref="D188:F188"/>
    <mergeCell ref="B189:B190"/>
    <mergeCell ref="C189:C190"/>
    <mergeCell ref="D189:E190"/>
    <mergeCell ref="F189:F190"/>
    <mergeCell ref="G189:G190"/>
    <mergeCell ref="H189:H190"/>
    <mergeCell ref="I189:I190"/>
    <mergeCell ref="N184:N185"/>
    <mergeCell ref="B186:B187"/>
    <mergeCell ref="C186:C187"/>
    <mergeCell ref="D186:E187"/>
    <mergeCell ref="F186:F187"/>
    <mergeCell ref="G186:G187"/>
    <mergeCell ref="H186:H187"/>
    <mergeCell ref="I186:I187"/>
    <mergeCell ref="K186:K187"/>
    <mergeCell ref="L186:L187"/>
    <mergeCell ref="H184:H185"/>
    <mergeCell ref="I184:I185"/>
    <mergeCell ref="J184:J185"/>
    <mergeCell ref="K184:K185"/>
    <mergeCell ref="L184:L185"/>
    <mergeCell ref="M184:M185"/>
    <mergeCell ref="J182:J183"/>
    <mergeCell ref="K182:K183"/>
    <mergeCell ref="L182:L183"/>
    <mergeCell ref="M182:M183"/>
    <mergeCell ref="N182:N183"/>
    <mergeCell ref="B184:B185"/>
    <mergeCell ref="C184:C185"/>
    <mergeCell ref="D184:E185"/>
    <mergeCell ref="F184:F185"/>
    <mergeCell ref="G184:G185"/>
    <mergeCell ref="B182:B183"/>
    <mergeCell ref="C182:C183"/>
    <mergeCell ref="D182:E183"/>
    <mergeCell ref="F182:F183"/>
    <mergeCell ref="G182:G183"/>
    <mergeCell ref="I182:I183"/>
    <mergeCell ref="I180:I181"/>
    <mergeCell ref="J180:J181"/>
    <mergeCell ref="K180:K181"/>
    <mergeCell ref="L180:L181"/>
    <mergeCell ref="M180:M181"/>
    <mergeCell ref="N180:N181"/>
    <mergeCell ref="B180:B181"/>
    <mergeCell ref="C180:C181"/>
    <mergeCell ref="D180:E181"/>
    <mergeCell ref="F180:F181"/>
    <mergeCell ref="G180:G181"/>
    <mergeCell ref="H180:H181"/>
    <mergeCell ref="I178:I179"/>
    <mergeCell ref="J178:J179"/>
    <mergeCell ref="K178:K179"/>
    <mergeCell ref="L178:L179"/>
    <mergeCell ref="M178:M179"/>
    <mergeCell ref="N178:N179"/>
    <mergeCell ref="B178:B179"/>
    <mergeCell ref="C178:C179"/>
    <mergeCell ref="D178:E179"/>
    <mergeCell ref="F178:F179"/>
    <mergeCell ref="G178:G179"/>
    <mergeCell ref="H178:H179"/>
    <mergeCell ref="I176:I177"/>
    <mergeCell ref="J176:J177"/>
    <mergeCell ref="K176:K177"/>
    <mergeCell ref="L176:L177"/>
    <mergeCell ref="M176:M177"/>
    <mergeCell ref="N176:N177"/>
    <mergeCell ref="J174:J175"/>
    <mergeCell ref="K174:K175"/>
    <mergeCell ref="L174:L175"/>
    <mergeCell ref="M174:M175"/>
    <mergeCell ref="N174:N175"/>
    <mergeCell ref="B176:B177"/>
    <mergeCell ref="C176:C177"/>
    <mergeCell ref="D176:E177"/>
    <mergeCell ref="F176:F177"/>
    <mergeCell ref="G176:G177"/>
    <mergeCell ref="K172:K173"/>
    <mergeCell ref="L172:L173"/>
    <mergeCell ref="M172:M173"/>
    <mergeCell ref="N172:N173"/>
    <mergeCell ref="B174:B175"/>
    <mergeCell ref="C174:C175"/>
    <mergeCell ref="D174:E175"/>
    <mergeCell ref="F174:F175"/>
    <mergeCell ref="G174:G175"/>
    <mergeCell ref="I174:I175"/>
    <mergeCell ref="M170:M171"/>
    <mergeCell ref="N170:N171"/>
    <mergeCell ref="B172:B173"/>
    <mergeCell ref="C172:C173"/>
    <mergeCell ref="D172:E173"/>
    <mergeCell ref="F172:F173"/>
    <mergeCell ref="G172:G173"/>
    <mergeCell ref="H172:H173"/>
    <mergeCell ref="I172:I173"/>
    <mergeCell ref="J172:J173"/>
    <mergeCell ref="N168:N169"/>
    <mergeCell ref="B170:B171"/>
    <mergeCell ref="C170:C171"/>
    <mergeCell ref="D170:E171"/>
    <mergeCell ref="F170:F171"/>
    <mergeCell ref="G170:G171"/>
    <mergeCell ref="H170:H171"/>
    <mergeCell ref="I170:I171"/>
    <mergeCell ref="K170:K171"/>
    <mergeCell ref="L170:L171"/>
    <mergeCell ref="H168:H169"/>
    <mergeCell ref="I168:I169"/>
    <mergeCell ref="J168:J169"/>
    <mergeCell ref="K168:K169"/>
    <mergeCell ref="L168:L169"/>
    <mergeCell ref="M168:M169"/>
    <mergeCell ref="J166:J167"/>
    <mergeCell ref="K166:K167"/>
    <mergeCell ref="L166:L167"/>
    <mergeCell ref="M166:M167"/>
    <mergeCell ref="N166:N167"/>
    <mergeCell ref="B168:B169"/>
    <mergeCell ref="C168:C169"/>
    <mergeCell ref="D168:E169"/>
    <mergeCell ref="F168:F169"/>
    <mergeCell ref="G168:G169"/>
    <mergeCell ref="B166:B167"/>
    <mergeCell ref="C166:C167"/>
    <mergeCell ref="D166:E167"/>
    <mergeCell ref="F166:F167"/>
    <mergeCell ref="G166:G167"/>
    <mergeCell ref="I166:I167"/>
    <mergeCell ref="I164:I165"/>
    <mergeCell ref="J164:J165"/>
    <mergeCell ref="K164:K165"/>
    <mergeCell ref="L164:L165"/>
    <mergeCell ref="M164:M165"/>
    <mergeCell ref="N164:N165"/>
    <mergeCell ref="J162:J163"/>
    <mergeCell ref="K162:K163"/>
    <mergeCell ref="L162:L163"/>
    <mergeCell ref="M162:M163"/>
    <mergeCell ref="N162:N163"/>
    <mergeCell ref="B164:B165"/>
    <mergeCell ref="C164:C165"/>
    <mergeCell ref="D164:E165"/>
    <mergeCell ref="F164:F165"/>
    <mergeCell ref="G164:G165"/>
    <mergeCell ref="K160:K161"/>
    <mergeCell ref="L160:L161"/>
    <mergeCell ref="M160:M161"/>
    <mergeCell ref="N160:N161"/>
    <mergeCell ref="B162:B163"/>
    <mergeCell ref="C162:C163"/>
    <mergeCell ref="D162:E163"/>
    <mergeCell ref="F162:F163"/>
    <mergeCell ref="G162:G163"/>
    <mergeCell ref="I162:I163"/>
    <mergeCell ref="M158:M159"/>
    <mergeCell ref="N158:N159"/>
    <mergeCell ref="B160:B161"/>
    <mergeCell ref="C160:C161"/>
    <mergeCell ref="D160:E161"/>
    <mergeCell ref="F160:F161"/>
    <mergeCell ref="G160:G161"/>
    <mergeCell ref="H160:H161"/>
    <mergeCell ref="I160:I161"/>
    <mergeCell ref="J160:J161"/>
    <mergeCell ref="N156:N157"/>
    <mergeCell ref="B158:B159"/>
    <mergeCell ref="C158:C159"/>
    <mergeCell ref="D158:E159"/>
    <mergeCell ref="F158:F159"/>
    <mergeCell ref="G158:G159"/>
    <mergeCell ref="H158:H159"/>
    <mergeCell ref="I158:I159"/>
    <mergeCell ref="K158:K159"/>
    <mergeCell ref="L158:L159"/>
    <mergeCell ref="H156:H157"/>
    <mergeCell ref="I156:I157"/>
    <mergeCell ref="J156:J157"/>
    <mergeCell ref="K156:K157"/>
    <mergeCell ref="L156:L157"/>
    <mergeCell ref="M156:M157"/>
    <mergeCell ref="J154:J155"/>
    <mergeCell ref="K154:K155"/>
    <mergeCell ref="L154:L155"/>
    <mergeCell ref="M154:M155"/>
    <mergeCell ref="N154:N155"/>
    <mergeCell ref="B156:B157"/>
    <mergeCell ref="C156:C157"/>
    <mergeCell ref="D156:E157"/>
    <mergeCell ref="F156:F157"/>
    <mergeCell ref="G156:G157"/>
    <mergeCell ref="K152:K153"/>
    <mergeCell ref="L152:L153"/>
    <mergeCell ref="M152:M153"/>
    <mergeCell ref="N152:N153"/>
    <mergeCell ref="B154:B155"/>
    <mergeCell ref="C154:C155"/>
    <mergeCell ref="D154:E155"/>
    <mergeCell ref="F154:F155"/>
    <mergeCell ref="G154:G155"/>
    <mergeCell ref="I154:I155"/>
    <mergeCell ref="M150:M151"/>
    <mergeCell ref="N150:N151"/>
    <mergeCell ref="B152:B153"/>
    <mergeCell ref="C152:C153"/>
    <mergeCell ref="D152:E153"/>
    <mergeCell ref="F152:F153"/>
    <mergeCell ref="G152:G153"/>
    <mergeCell ref="H152:H153"/>
    <mergeCell ref="I152:I153"/>
    <mergeCell ref="J152:J153"/>
    <mergeCell ref="N148:N149"/>
    <mergeCell ref="B150:B151"/>
    <mergeCell ref="C150:C151"/>
    <mergeCell ref="D150:E151"/>
    <mergeCell ref="F150:F151"/>
    <mergeCell ref="G150:G151"/>
    <mergeCell ref="H150:H151"/>
    <mergeCell ref="I150:I151"/>
    <mergeCell ref="K150:K151"/>
    <mergeCell ref="L150:L151"/>
    <mergeCell ref="H148:H149"/>
    <mergeCell ref="I148:I149"/>
    <mergeCell ref="J148:J149"/>
    <mergeCell ref="K148:K149"/>
    <mergeCell ref="L148:L149"/>
    <mergeCell ref="M148:M149"/>
    <mergeCell ref="J146:J147"/>
    <mergeCell ref="K146:K147"/>
    <mergeCell ref="L146:L147"/>
    <mergeCell ref="M146:M147"/>
    <mergeCell ref="N146:N147"/>
    <mergeCell ref="B148:B149"/>
    <mergeCell ref="C148:C149"/>
    <mergeCell ref="D148:E149"/>
    <mergeCell ref="F148:F149"/>
    <mergeCell ref="G148:G149"/>
    <mergeCell ref="B146:B147"/>
    <mergeCell ref="C146:C147"/>
    <mergeCell ref="D146:E147"/>
    <mergeCell ref="F146:F147"/>
    <mergeCell ref="G146:G147"/>
    <mergeCell ref="I146:I147"/>
    <mergeCell ref="I144:I145"/>
    <mergeCell ref="J144:J145"/>
    <mergeCell ref="K144:K145"/>
    <mergeCell ref="L144:L145"/>
    <mergeCell ref="M144:M145"/>
    <mergeCell ref="N144:N145"/>
    <mergeCell ref="B139:N139"/>
    <mergeCell ref="D141:F141"/>
    <mergeCell ref="D142:F142"/>
    <mergeCell ref="D143:F143"/>
    <mergeCell ref="C144:C145"/>
    <mergeCell ref="D144:D145"/>
    <mergeCell ref="E144:E145"/>
    <mergeCell ref="F144:F145"/>
    <mergeCell ref="G144:G145"/>
    <mergeCell ref="H144:H145"/>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H131:AH132"/>
    <mergeCell ref="AI131:AI132"/>
    <mergeCell ref="AJ131:AJ132"/>
    <mergeCell ref="AK131:AK132"/>
    <mergeCell ref="B133:B134"/>
    <mergeCell ref="C133:C134"/>
    <mergeCell ref="D133:D134"/>
    <mergeCell ref="E133:E134"/>
    <mergeCell ref="F133:F134"/>
    <mergeCell ref="G133:G13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I129:AJ130"/>
    <mergeCell ref="AK129:AK130"/>
    <mergeCell ref="B131:B132"/>
    <mergeCell ref="C131:C132"/>
    <mergeCell ref="D131:D132"/>
    <mergeCell ref="E131:E132"/>
    <mergeCell ref="F131:F132"/>
    <mergeCell ref="G131:G132"/>
    <mergeCell ref="H131:H132"/>
    <mergeCell ref="I131:I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K123:AK124"/>
    <mergeCell ref="B125:B126"/>
    <mergeCell ref="C125:D126"/>
    <mergeCell ref="E125:E126"/>
    <mergeCell ref="F125:F126"/>
    <mergeCell ref="G125:H126"/>
    <mergeCell ref="I125:I126"/>
    <mergeCell ref="J125:J126"/>
    <mergeCell ref="K125:L126"/>
    <mergeCell ref="M125:M126"/>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I121:AJ122"/>
    <mergeCell ref="AK121:AK122"/>
    <mergeCell ref="B123:B124"/>
    <mergeCell ref="C123:D124"/>
    <mergeCell ref="E123:E124"/>
    <mergeCell ref="F123:F124"/>
    <mergeCell ref="G123:H124"/>
    <mergeCell ref="I123:I124"/>
    <mergeCell ref="J123:J124"/>
    <mergeCell ref="K123:L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W116:Y116"/>
    <mergeCell ref="AA116:AC116"/>
    <mergeCell ref="AE116:AG116"/>
    <mergeCell ref="AI116:AK116"/>
    <mergeCell ref="B117:B118"/>
    <mergeCell ref="C117:C118"/>
    <mergeCell ref="D117:D118"/>
    <mergeCell ref="E117:E118"/>
    <mergeCell ref="F117:F118"/>
    <mergeCell ref="G117:G118"/>
    <mergeCell ref="AG114:AG115"/>
    <mergeCell ref="AH114:AH115"/>
    <mergeCell ref="AI114:AI115"/>
    <mergeCell ref="AJ114:AJ115"/>
    <mergeCell ref="AK114:AK115"/>
    <mergeCell ref="C116:E116"/>
    <mergeCell ref="G116:I116"/>
    <mergeCell ref="K116:M116"/>
    <mergeCell ref="O116:Q116"/>
    <mergeCell ref="S116:U116"/>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I112:AI113"/>
    <mergeCell ref="AJ112:AJ113"/>
    <mergeCell ref="AK112:AK113"/>
    <mergeCell ref="B114:B115"/>
    <mergeCell ref="C114:C115"/>
    <mergeCell ref="D114:D115"/>
    <mergeCell ref="E114:E115"/>
    <mergeCell ref="F114:F115"/>
    <mergeCell ref="G114:G115"/>
    <mergeCell ref="H114:H115"/>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K110:AK111"/>
    <mergeCell ref="B112:B113"/>
    <mergeCell ref="C112:C113"/>
    <mergeCell ref="D112:D113"/>
    <mergeCell ref="E112:E113"/>
    <mergeCell ref="F112:F113"/>
    <mergeCell ref="G112:G113"/>
    <mergeCell ref="H112:H113"/>
    <mergeCell ref="I112:I113"/>
    <mergeCell ref="J112:J113"/>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I108:AJ109"/>
    <mergeCell ref="AK108:AK109"/>
    <mergeCell ref="B110:B111"/>
    <mergeCell ref="C110:D111"/>
    <mergeCell ref="E110:E111"/>
    <mergeCell ref="F110:F111"/>
    <mergeCell ref="G110:H111"/>
    <mergeCell ref="I110:I111"/>
    <mergeCell ref="J110:J111"/>
    <mergeCell ref="K110:L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A107:AB107"/>
    <mergeCell ref="AE107:AF107"/>
    <mergeCell ref="AI107:AJ107"/>
    <mergeCell ref="B108:B109"/>
    <mergeCell ref="C108:D109"/>
    <mergeCell ref="E108:E109"/>
    <mergeCell ref="F108:F109"/>
    <mergeCell ref="G108:H109"/>
    <mergeCell ref="I108:I109"/>
    <mergeCell ref="J108:J109"/>
    <mergeCell ref="C107:D107"/>
    <mergeCell ref="G107:H107"/>
    <mergeCell ref="K107:L107"/>
    <mergeCell ref="O107:P107"/>
    <mergeCell ref="S107:T107"/>
    <mergeCell ref="W107:X107"/>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K103:AK104"/>
    <mergeCell ref="B105:B106"/>
    <mergeCell ref="C105:D106"/>
    <mergeCell ref="E105:E106"/>
    <mergeCell ref="F105:F106"/>
    <mergeCell ref="G105:H106"/>
    <mergeCell ref="I105:I106"/>
    <mergeCell ref="J105:J106"/>
    <mergeCell ref="K105:L106"/>
    <mergeCell ref="M105:M106"/>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I101:AJ102"/>
    <mergeCell ref="AK101:AK102"/>
    <mergeCell ref="B103:B104"/>
    <mergeCell ref="C103:D104"/>
    <mergeCell ref="E103:E104"/>
    <mergeCell ref="F103:F104"/>
    <mergeCell ref="G103:H104"/>
    <mergeCell ref="I103:I104"/>
    <mergeCell ref="J103:J104"/>
    <mergeCell ref="K103:L104"/>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I99:AI100"/>
    <mergeCell ref="AJ99:AJ100"/>
    <mergeCell ref="AK99:AK100"/>
    <mergeCell ref="B101:B102"/>
    <mergeCell ref="C101:D102"/>
    <mergeCell ref="E101:E102"/>
    <mergeCell ref="F101:F102"/>
    <mergeCell ref="G101:H102"/>
    <mergeCell ref="I101:I102"/>
    <mergeCell ref="J101:J10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I98:AK98"/>
    <mergeCell ref="B99:B100"/>
    <mergeCell ref="C99:C100"/>
    <mergeCell ref="D99:D100"/>
    <mergeCell ref="E99:E100"/>
    <mergeCell ref="F99:F100"/>
    <mergeCell ref="G99:G100"/>
    <mergeCell ref="H99:H100"/>
    <mergeCell ref="I99:I100"/>
    <mergeCell ref="J99:J100"/>
    <mergeCell ref="AE97:AG97"/>
    <mergeCell ref="AI97:AK97"/>
    <mergeCell ref="C98:E98"/>
    <mergeCell ref="G98:I98"/>
    <mergeCell ref="K98:M98"/>
    <mergeCell ref="O98:Q98"/>
    <mergeCell ref="S98:U98"/>
    <mergeCell ref="W98:Y98"/>
    <mergeCell ref="AA98:AC98"/>
    <mergeCell ref="AE98:AG98"/>
    <mergeCell ref="AF91:AF92"/>
    <mergeCell ref="AG91:AG92"/>
    <mergeCell ref="B95:AK95"/>
    <mergeCell ref="C97:E97"/>
    <mergeCell ref="G97:I97"/>
    <mergeCell ref="K97:M97"/>
    <mergeCell ref="O97:Q97"/>
    <mergeCell ref="S97:U97"/>
    <mergeCell ref="W97:Y97"/>
    <mergeCell ref="AA97:AC97"/>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A80:AC80"/>
    <mergeCell ref="AE80:AG80"/>
    <mergeCell ref="B81:B82"/>
    <mergeCell ref="C81:D82"/>
    <mergeCell ref="E81:E82"/>
    <mergeCell ref="F81:F82"/>
    <mergeCell ref="G81:H82"/>
    <mergeCell ref="I81:I82"/>
    <mergeCell ref="J81:J82"/>
    <mergeCell ref="K81:L82"/>
    <mergeCell ref="C80:E80"/>
    <mergeCell ref="G80:I80"/>
    <mergeCell ref="K80:M80"/>
    <mergeCell ref="O80:Q80"/>
    <mergeCell ref="S80:U80"/>
    <mergeCell ref="W80:Y80"/>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7:AC77"/>
    <mergeCell ref="AE77:AG77"/>
    <mergeCell ref="B78:B79"/>
    <mergeCell ref="C78:C79"/>
    <mergeCell ref="D78:D79"/>
    <mergeCell ref="E78:E79"/>
    <mergeCell ref="F78:F79"/>
    <mergeCell ref="G78:G79"/>
    <mergeCell ref="H78:H79"/>
    <mergeCell ref="I78:I79"/>
    <mergeCell ref="C77:E77"/>
    <mergeCell ref="G77:I77"/>
    <mergeCell ref="K77:M77"/>
    <mergeCell ref="O77:Q77"/>
    <mergeCell ref="S77:U77"/>
    <mergeCell ref="W77:Y77"/>
    <mergeCell ref="AF74:AF75"/>
    <mergeCell ref="AG74:AG75"/>
    <mergeCell ref="C76:E76"/>
    <mergeCell ref="G76:I76"/>
    <mergeCell ref="K76:M76"/>
    <mergeCell ref="O76:Q76"/>
    <mergeCell ref="S76:U76"/>
    <mergeCell ref="W76:Y76"/>
    <mergeCell ref="AA76:AC76"/>
    <mergeCell ref="AE76:AG76"/>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G61:AG62"/>
    <mergeCell ref="C63:E63"/>
    <mergeCell ref="G63:I63"/>
    <mergeCell ref="K63:M63"/>
    <mergeCell ref="O63:Q63"/>
    <mergeCell ref="S63:U63"/>
    <mergeCell ref="W63:Y63"/>
    <mergeCell ref="AA63:AC63"/>
    <mergeCell ref="AE63:AG63"/>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A59:AB60"/>
    <mergeCell ref="AC59:AC60"/>
    <mergeCell ref="AD59:AD60"/>
    <mergeCell ref="AE59:AF60"/>
    <mergeCell ref="AG59:AG60"/>
    <mergeCell ref="B61:B62"/>
    <mergeCell ref="C61:D62"/>
    <mergeCell ref="E61:E62"/>
    <mergeCell ref="F61:F62"/>
    <mergeCell ref="G61:H62"/>
    <mergeCell ref="S59:T60"/>
    <mergeCell ref="U59:U60"/>
    <mergeCell ref="V59:V60"/>
    <mergeCell ref="W59:X60"/>
    <mergeCell ref="Y59:Y60"/>
    <mergeCell ref="Z59:Z60"/>
    <mergeCell ref="K59:L60"/>
    <mergeCell ref="M59:M60"/>
    <mergeCell ref="N59:N60"/>
    <mergeCell ref="O59:P60"/>
    <mergeCell ref="Q59:Q60"/>
    <mergeCell ref="R59:R60"/>
    <mergeCell ref="AD57:AD58"/>
    <mergeCell ref="AE57:AF58"/>
    <mergeCell ref="AG57:AG58"/>
    <mergeCell ref="B59:B60"/>
    <mergeCell ref="C59:D60"/>
    <mergeCell ref="E59:E60"/>
    <mergeCell ref="F59:F60"/>
    <mergeCell ref="G59:H60"/>
    <mergeCell ref="I59:I60"/>
    <mergeCell ref="J59:J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A53:AB54"/>
    <mergeCell ref="AC53:AC54"/>
    <mergeCell ref="AD53:AD54"/>
    <mergeCell ref="AE53:AF54"/>
    <mergeCell ref="AG53:AG54"/>
    <mergeCell ref="B55:B56"/>
    <mergeCell ref="C55:D56"/>
    <mergeCell ref="E55:E56"/>
    <mergeCell ref="F55:F56"/>
    <mergeCell ref="G55:H56"/>
    <mergeCell ref="S53:T54"/>
    <mergeCell ref="U53:U54"/>
    <mergeCell ref="V53:V54"/>
    <mergeCell ref="W53:X54"/>
    <mergeCell ref="Y53:Y54"/>
    <mergeCell ref="Z53:Z54"/>
    <mergeCell ref="K53:L54"/>
    <mergeCell ref="M53:M54"/>
    <mergeCell ref="N53:N54"/>
    <mergeCell ref="O53:P54"/>
    <mergeCell ref="Q53:Q54"/>
    <mergeCell ref="R53:R54"/>
    <mergeCell ref="AD51:AD52"/>
    <mergeCell ref="AE51:AF52"/>
    <mergeCell ref="AG51:AG52"/>
    <mergeCell ref="B53:B54"/>
    <mergeCell ref="C53:D54"/>
    <mergeCell ref="E53:E54"/>
    <mergeCell ref="F53:F54"/>
    <mergeCell ref="G53:H54"/>
    <mergeCell ref="I53:I54"/>
    <mergeCell ref="J53:J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C47:AC48"/>
    <mergeCell ref="AD47:AD48"/>
    <mergeCell ref="AE47:AE48"/>
    <mergeCell ref="AF47:AF48"/>
    <mergeCell ref="AG47:AG48"/>
    <mergeCell ref="B49:B50"/>
    <mergeCell ref="C49:D50"/>
    <mergeCell ref="E49:E50"/>
    <mergeCell ref="F49:F50"/>
    <mergeCell ref="G49:H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E46:AG46"/>
    <mergeCell ref="B47:B48"/>
    <mergeCell ref="C47:C48"/>
    <mergeCell ref="D47:D48"/>
    <mergeCell ref="E47:E48"/>
    <mergeCell ref="F47:F48"/>
    <mergeCell ref="G47:G48"/>
    <mergeCell ref="H47:H48"/>
    <mergeCell ref="I47:I48"/>
    <mergeCell ref="J47:J48"/>
    <mergeCell ref="W45:Y45"/>
    <mergeCell ref="AA45:AC45"/>
    <mergeCell ref="AE45:AG45"/>
    <mergeCell ref="C46:E46"/>
    <mergeCell ref="G46:I46"/>
    <mergeCell ref="K46:M46"/>
    <mergeCell ref="O46:Q46"/>
    <mergeCell ref="S46:U46"/>
    <mergeCell ref="W46:Y46"/>
    <mergeCell ref="AA46:AC46"/>
    <mergeCell ref="O44:Q44"/>
    <mergeCell ref="S44:U44"/>
    <mergeCell ref="W44:Y44"/>
    <mergeCell ref="AA44:AC44"/>
    <mergeCell ref="AE44:AG44"/>
    <mergeCell ref="C45:E45"/>
    <mergeCell ref="G45:I45"/>
    <mergeCell ref="K45:M45"/>
    <mergeCell ref="O45:Q45"/>
    <mergeCell ref="S45:U45"/>
    <mergeCell ref="AF28:AF29"/>
    <mergeCell ref="AG28:AG29"/>
    <mergeCell ref="B30:F30"/>
    <mergeCell ref="B41:AG41"/>
    <mergeCell ref="B43:B44"/>
    <mergeCell ref="C43:Q43"/>
    <mergeCell ref="S43:AG43"/>
    <mergeCell ref="C44:E44"/>
    <mergeCell ref="G44:I44"/>
    <mergeCell ref="K44:M44"/>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3" width="36.5703125" bestFit="1" customWidth="1"/>
    <col min="4" max="4" width="28.5703125" customWidth="1"/>
    <col min="5" max="5" width="5.85546875" customWidth="1"/>
    <col min="6" max="6" width="7.42578125" customWidth="1"/>
    <col min="7" max="7" width="34.42578125" customWidth="1"/>
    <col min="8" max="8" width="28.5703125" customWidth="1"/>
    <col min="9" max="9" width="5.85546875" customWidth="1"/>
    <col min="10" max="10" width="7.42578125" customWidth="1"/>
    <col min="11" max="11" width="34.42578125" customWidth="1"/>
    <col min="12" max="12" width="30.7109375" customWidth="1"/>
    <col min="13" max="13" width="5.85546875" customWidth="1"/>
    <col min="14" max="14" width="7.42578125" customWidth="1"/>
    <col min="15" max="15" width="28.5703125" customWidth="1"/>
    <col min="16" max="16" width="30.7109375" customWidth="1"/>
    <col min="17" max="17" width="5.85546875" customWidth="1"/>
    <col min="18" max="18" width="34.42578125" customWidth="1"/>
    <col min="19" max="19" width="7.42578125" customWidth="1"/>
    <col min="20" max="20" width="28.5703125" customWidth="1"/>
    <col min="21" max="21" width="5.85546875" customWidth="1"/>
    <col min="22" max="22" width="34.42578125" customWidth="1"/>
    <col min="23" max="23" width="8.85546875" customWidth="1"/>
    <col min="24" max="24" width="36.5703125" customWidth="1"/>
    <col min="25" max="25" width="7" customWidth="1"/>
  </cols>
  <sheetData>
    <row r="1" spans="1:25" ht="15" customHeight="1">
      <c r="A1" s="9" t="s">
        <v>6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662</v>
      </c>
      <c r="B4" s="18" t="s">
        <v>664</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2"/>
      <c r="B5" s="19" t="s">
        <v>665</v>
      </c>
      <c r="C5" s="19"/>
      <c r="D5" s="19"/>
      <c r="E5" s="19"/>
      <c r="F5" s="19"/>
      <c r="G5" s="19"/>
      <c r="H5" s="19"/>
      <c r="I5" s="19"/>
      <c r="J5" s="19"/>
      <c r="K5" s="19"/>
      <c r="L5" s="19"/>
      <c r="M5" s="19"/>
      <c r="N5" s="19"/>
      <c r="O5" s="19"/>
      <c r="P5" s="19"/>
      <c r="Q5" s="19"/>
      <c r="R5" s="19"/>
      <c r="S5" s="19"/>
      <c r="T5" s="19"/>
      <c r="U5" s="19"/>
      <c r="V5" s="19"/>
      <c r="W5" s="19"/>
      <c r="X5" s="19"/>
      <c r="Y5" s="19"/>
    </row>
    <row r="6" spans="1:25">
      <c r="A6" s="12"/>
      <c r="B6" s="19" t="s">
        <v>666</v>
      </c>
      <c r="C6" s="19"/>
      <c r="D6" s="19"/>
      <c r="E6" s="19"/>
      <c r="F6" s="19"/>
      <c r="G6" s="19"/>
      <c r="H6" s="19"/>
      <c r="I6" s="19"/>
      <c r="J6" s="19"/>
      <c r="K6" s="19"/>
      <c r="L6" s="19"/>
      <c r="M6" s="19"/>
      <c r="N6" s="19"/>
      <c r="O6" s="19"/>
      <c r="P6" s="19"/>
      <c r="Q6" s="19"/>
      <c r="R6" s="19"/>
      <c r="S6" s="19"/>
      <c r="T6" s="19"/>
      <c r="U6" s="19"/>
      <c r="V6" s="19"/>
      <c r="W6" s="19"/>
      <c r="X6" s="19"/>
      <c r="Y6" s="19"/>
    </row>
    <row r="7" spans="1:25">
      <c r="A7" s="12"/>
      <c r="B7" s="19" t="s">
        <v>667</v>
      </c>
      <c r="C7" s="19"/>
      <c r="D7" s="19"/>
      <c r="E7" s="19"/>
      <c r="F7" s="19"/>
      <c r="G7" s="19"/>
      <c r="H7" s="19"/>
      <c r="I7" s="19"/>
      <c r="J7" s="19"/>
      <c r="K7" s="19"/>
      <c r="L7" s="19"/>
      <c r="M7" s="19"/>
      <c r="N7" s="19"/>
      <c r="O7" s="19"/>
      <c r="P7" s="19"/>
      <c r="Q7" s="19"/>
      <c r="R7" s="19"/>
      <c r="S7" s="19"/>
      <c r="T7" s="19"/>
      <c r="U7" s="19"/>
      <c r="V7" s="19"/>
      <c r="W7" s="19"/>
      <c r="X7" s="19"/>
      <c r="Y7" s="19"/>
    </row>
    <row r="8" spans="1:25" ht="25.5" customHeight="1">
      <c r="A8" s="12"/>
      <c r="B8" s="19" t="s">
        <v>668</v>
      </c>
      <c r="C8" s="19"/>
      <c r="D8" s="19"/>
      <c r="E8" s="19"/>
      <c r="F8" s="19"/>
      <c r="G8" s="19"/>
      <c r="H8" s="19"/>
      <c r="I8" s="19"/>
      <c r="J8" s="19"/>
      <c r="K8" s="19"/>
      <c r="L8" s="19"/>
      <c r="M8" s="19"/>
      <c r="N8" s="19"/>
      <c r="O8" s="19"/>
      <c r="P8" s="19"/>
      <c r="Q8" s="19"/>
      <c r="R8" s="19"/>
      <c r="S8" s="19"/>
      <c r="T8" s="19"/>
      <c r="U8" s="19"/>
      <c r="V8" s="19"/>
      <c r="W8" s="19"/>
      <c r="X8" s="19"/>
      <c r="Y8" s="19"/>
    </row>
    <row r="9" spans="1:25">
      <c r="A9" s="12"/>
      <c r="B9" s="19" t="s">
        <v>669</v>
      </c>
      <c r="C9" s="19"/>
      <c r="D9" s="19"/>
      <c r="E9" s="19"/>
      <c r="F9" s="19"/>
      <c r="G9" s="19"/>
      <c r="H9" s="19"/>
      <c r="I9" s="19"/>
      <c r="J9" s="19"/>
      <c r="K9" s="19"/>
      <c r="L9" s="19"/>
      <c r="M9" s="19"/>
      <c r="N9" s="19"/>
      <c r="O9" s="19"/>
      <c r="P9" s="19"/>
      <c r="Q9" s="19"/>
      <c r="R9" s="19"/>
      <c r="S9" s="19"/>
      <c r="T9" s="19"/>
      <c r="U9" s="19"/>
      <c r="V9" s="19"/>
      <c r="W9" s="19"/>
      <c r="X9" s="19"/>
      <c r="Y9" s="19"/>
    </row>
    <row r="10" spans="1:25">
      <c r="A10" s="12"/>
      <c r="B10" s="19" t="s">
        <v>670</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2"/>
      <c r="B11" s="35"/>
      <c r="C11" s="35"/>
      <c r="D11" s="35"/>
      <c r="E11" s="35"/>
      <c r="F11" s="35"/>
      <c r="G11" s="35"/>
      <c r="H11" s="35"/>
      <c r="I11" s="35"/>
      <c r="J11" s="35"/>
      <c r="K11" s="35"/>
      <c r="L11" s="35"/>
      <c r="M11" s="35"/>
      <c r="N11" s="35"/>
      <c r="O11" s="35"/>
      <c r="P11" s="35"/>
    </row>
    <row r="12" spans="1:25">
      <c r="A12" s="12"/>
      <c r="B12" s="15"/>
      <c r="C12" s="15"/>
      <c r="D12" s="15"/>
      <c r="E12" s="15"/>
      <c r="F12" s="15"/>
      <c r="G12" s="15"/>
      <c r="H12" s="15"/>
      <c r="I12" s="15"/>
      <c r="J12" s="15"/>
      <c r="K12" s="15"/>
      <c r="L12" s="15"/>
      <c r="M12" s="15"/>
      <c r="N12" s="15"/>
      <c r="O12" s="15"/>
      <c r="P12" s="15"/>
    </row>
    <row r="13" spans="1:25">
      <c r="A13" s="12"/>
      <c r="B13" s="144" t="s">
        <v>671</v>
      </c>
      <c r="C13" s="66" t="s">
        <v>672</v>
      </c>
      <c r="D13" s="66"/>
      <c r="E13" s="42"/>
      <c r="F13" s="66" t="s">
        <v>672</v>
      </c>
      <c r="G13" s="66"/>
      <c r="H13" s="66"/>
      <c r="I13" s="42"/>
      <c r="J13" s="66" t="s">
        <v>676</v>
      </c>
      <c r="K13" s="66"/>
      <c r="L13" s="66"/>
      <c r="M13" s="42"/>
      <c r="N13" s="66" t="s">
        <v>677</v>
      </c>
      <c r="O13" s="66"/>
      <c r="P13" s="66"/>
    </row>
    <row r="14" spans="1:25">
      <c r="A14" s="12"/>
      <c r="B14" s="144"/>
      <c r="C14" s="66" t="s">
        <v>673</v>
      </c>
      <c r="D14" s="66"/>
      <c r="E14" s="42"/>
      <c r="F14" s="66" t="s">
        <v>673</v>
      </c>
      <c r="G14" s="66"/>
      <c r="H14" s="66"/>
      <c r="I14" s="42"/>
      <c r="J14" s="66" t="s">
        <v>673</v>
      </c>
      <c r="K14" s="66"/>
      <c r="L14" s="66"/>
      <c r="M14" s="42"/>
      <c r="N14" s="66" t="s">
        <v>678</v>
      </c>
      <c r="O14" s="66"/>
      <c r="P14" s="66"/>
    </row>
    <row r="15" spans="1:25" ht="15.75" thickBot="1">
      <c r="A15" s="12"/>
      <c r="B15" s="144"/>
      <c r="C15" s="36" t="s">
        <v>674</v>
      </c>
      <c r="D15" s="36"/>
      <c r="E15" s="42"/>
      <c r="F15" s="36" t="s">
        <v>675</v>
      </c>
      <c r="G15" s="36"/>
      <c r="H15" s="36"/>
      <c r="I15" s="42"/>
      <c r="J15" s="36" t="s">
        <v>675</v>
      </c>
      <c r="K15" s="36"/>
      <c r="L15" s="36"/>
      <c r="M15" s="42"/>
      <c r="N15" s="36" t="s">
        <v>679</v>
      </c>
      <c r="O15" s="36"/>
      <c r="P15" s="36"/>
    </row>
    <row r="16" spans="1:25">
      <c r="A16" s="12"/>
      <c r="B16" s="56" t="s">
        <v>680</v>
      </c>
      <c r="C16" s="71">
        <v>206820</v>
      </c>
      <c r="D16" s="49"/>
      <c r="E16" s="42"/>
      <c r="F16" s="69" t="s">
        <v>357</v>
      </c>
      <c r="G16" s="71">
        <v>266569</v>
      </c>
      <c r="H16" s="49"/>
      <c r="I16" s="42"/>
      <c r="J16" s="69" t="s">
        <v>357</v>
      </c>
      <c r="K16" s="71">
        <v>250789</v>
      </c>
      <c r="L16" s="49"/>
      <c r="M16" s="42"/>
      <c r="N16" s="69" t="s">
        <v>357</v>
      </c>
      <c r="O16" s="71">
        <v>15780</v>
      </c>
      <c r="P16" s="49"/>
    </row>
    <row r="17" spans="1:16">
      <c r="A17" s="12"/>
      <c r="B17" s="56"/>
      <c r="C17" s="145"/>
      <c r="D17" s="146"/>
      <c r="E17" s="42"/>
      <c r="F17" s="147"/>
      <c r="G17" s="145"/>
      <c r="H17" s="146"/>
      <c r="I17" s="42"/>
      <c r="J17" s="147"/>
      <c r="K17" s="145"/>
      <c r="L17" s="146"/>
      <c r="M17" s="42"/>
      <c r="N17" s="147"/>
      <c r="O17" s="145"/>
      <c r="P17" s="146"/>
    </row>
    <row r="18" spans="1:16">
      <c r="A18" s="12"/>
      <c r="B18" s="56" t="s">
        <v>681</v>
      </c>
      <c r="C18" s="70">
        <v>88081</v>
      </c>
      <c r="D18" s="42"/>
      <c r="E18" s="42"/>
      <c r="F18" s="70">
        <v>88081</v>
      </c>
      <c r="G18" s="70"/>
      <c r="H18" s="42"/>
      <c r="I18" s="42"/>
      <c r="J18" s="70">
        <v>91485</v>
      </c>
      <c r="K18" s="70"/>
      <c r="L18" s="42"/>
      <c r="M18" s="42"/>
      <c r="N18" s="53" t="s">
        <v>682</v>
      </c>
      <c r="O18" s="53"/>
      <c r="P18" s="56" t="s">
        <v>385</v>
      </c>
    </row>
    <row r="19" spans="1:16">
      <c r="A19" s="12"/>
      <c r="B19" s="56"/>
      <c r="C19" s="70"/>
      <c r="D19" s="42"/>
      <c r="E19" s="42"/>
      <c r="F19" s="70"/>
      <c r="G19" s="70"/>
      <c r="H19" s="42"/>
      <c r="I19" s="42"/>
      <c r="J19" s="70"/>
      <c r="K19" s="70"/>
      <c r="L19" s="42"/>
      <c r="M19" s="42"/>
      <c r="N19" s="53"/>
      <c r="O19" s="53"/>
      <c r="P19" s="56"/>
    </row>
    <row r="20" spans="1:16">
      <c r="A20" s="12"/>
      <c r="B20" s="56" t="s">
        <v>683</v>
      </c>
      <c r="C20" s="70">
        <v>7420600</v>
      </c>
      <c r="D20" s="42"/>
      <c r="E20" s="42"/>
      <c r="F20" s="70">
        <v>70784</v>
      </c>
      <c r="G20" s="70"/>
      <c r="H20" s="42"/>
      <c r="I20" s="42"/>
      <c r="J20" s="70">
        <v>62100</v>
      </c>
      <c r="K20" s="70"/>
      <c r="L20" s="42"/>
      <c r="M20" s="42"/>
      <c r="N20" s="70">
        <v>8684</v>
      </c>
      <c r="O20" s="70"/>
      <c r="P20" s="42"/>
    </row>
    <row r="21" spans="1:16" ht="15.75" thickBot="1">
      <c r="A21" s="12"/>
      <c r="B21" s="56"/>
      <c r="C21" s="70"/>
      <c r="D21" s="42"/>
      <c r="E21" s="42"/>
      <c r="F21" s="148"/>
      <c r="G21" s="148"/>
      <c r="H21" s="45"/>
      <c r="I21" s="42"/>
      <c r="J21" s="148"/>
      <c r="K21" s="148"/>
      <c r="L21" s="45"/>
      <c r="M21" s="42"/>
      <c r="N21" s="148"/>
      <c r="O21" s="148"/>
      <c r="P21" s="45"/>
    </row>
    <row r="22" spans="1:16">
      <c r="A22" s="12"/>
      <c r="B22" s="74" t="s">
        <v>412</v>
      </c>
      <c r="C22" s="42"/>
      <c r="D22" s="42"/>
      <c r="E22" s="42"/>
      <c r="F22" s="69" t="s">
        <v>357</v>
      </c>
      <c r="G22" s="71">
        <v>425434</v>
      </c>
      <c r="H22" s="49"/>
      <c r="I22" s="42"/>
      <c r="J22" s="69" t="s">
        <v>357</v>
      </c>
      <c r="K22" s="71">
        <v>404374</v>
      </c>
      <c r="L22" s="49"/>
      <c r="M22" s="42"/>
      <c r="N22" s="69" t="s">
        <v>357</v>
      </c>
      <c r="O22" s="71">
        <v>21060</v>
      </c>
      <c r="P22" s="49"/>
    </row>
    <row r="23" spans="1:16" ht="15.75" thickBot="1">
      <c r="A23" s="12"/>
      <c r="B23" s="74"/>
      <c r="C23" s="42"/>
      <c r="D23" s="42"/>
      <c r="E23" s="42"/>
      <c r="F23" s="75"/>
      <c r="G23" s="76"/>
      <c r="H23" s="59"/>
      <c r="I23" s="42"/>
      <c r="J23" s="75"/>
      <c r="K23" s="76"/>
      <c r="L23" s="59"/>
      <c r="M23" s="42"/>
      <c r="N23" s="75"/>
      <c r="O23" s="76"/>
      <c r="P23" s="59"/>
    </row>
    <row r="24" spans="1:16" ht="15.75" thickTop="1">
      <c r="A24" s="12"/>
      <c r="B24" s="149" t="s">
        <v>684</v>
      </c>
      <c r="C24" s="53"/>
      <c r="D24" s="42"/>
      <c r="E24" s="42"/>
      <c r="F24" s="150"/>
      <c r="G24" s="150"/>
      <c r="H24" s="64"/>
      <c r="I24" s="42"/>
      <c r="J24" s="150"/>
      <c r="K24" s="150"/>
      <c r="L24" s="64"/>
      <c r="M24" s="42"/>
      <c r="N24" s="150"/>
      <c r="O24" s="150"/>
      <c r="P24" s="64"/>
    </row>
    <row r="25" spans="1:16">
      <c r="A25" s="12"/>
      <c r="B25" s="149"/>
      <c r="C25" s="53"/>
      <c r="D25" s="42"/>
      <c r="E25" s="42"/>
      <c r="F25" s="53"/>
      <c r="G25" s="53"/>
      <c r="H25" s="42"/>
      <c r="I25" s="42"/>
      <c r="J25" s="53"/>
      <c r="K25" s="53"/>
      <c r="L25" s="42"/>
      <c r="M25" s="42"/>
      <c r="N25" s="53"/>
      <c r="O25" s="53"/>
      <c r="P25" s="42"/>
    </row>
    <row r="26" spans="1:16">
      <c r="A26" s="12"/>
      <c r="B26" s="56" t="s">
        <v>685</v>
      </c>
      <c r="C26" s="70">
        <v>115685</v>
      </c>
      <c r="D26" s="42"/>
      <c r="E26" s="42"/>
      <c r="F26" s="56" t="s">
        <v>357</v>
      </c>
      <c r="G26" s="70">
        <v>153959</v>
      </c>
      <c r="H26" s="42"/>
      <c r="I26" s="42"/>
      <c r="J26" s="56" t="s">
        <v>357</v>
      </c>
      <c r="K26" s="70">
        <v>159485</v>
      </c>
      <c r="L26" s="42"/>
      <c r="M26" s="42"/>
      <c r="N26" s="56" t="s">
        <v>357</v>
      </c>
      <c r="O26" s="53" t="s">
        <v>686</v>
      </c>
      <c r="P26" s="56" t="s">
        <v>385</v>
      </c>
    </row>
    <row r="27" spans="1:16">
      <c r="A27" s="12"/>
      <c r="B27" s="56"/>
      <c r="C27" s="70"/>
      <c r="D27" s="42"/>
      <c r="E27" s="42"/>
      <c r="F27" s="56"/>
      <c r="G27" s="70"/>
      <c r="H27" s="42"/>
      <c r="I27" s="42"/>
      <c r="J27" s="56"/>
      <c r="K27" s="70"/>
      <c r="L27" s="42"/>
      <c r="M27" s="42"/>
      <c r="N27" s="56"/>
      <c r="O27" s="53"/>
      <c r="P27" s="56"/>
    </row>
    <row r="28" spans="1:16">
      <c r="A28" s="12"/>
      <c r="B28" s="56" t="s">
        <v>687</v>
      </c>
      <c r="C28" s="70">
        <v>54361</v>
      </c>
      <c r="D28" s="42"/>
      <c r="E28" s="42"/>
      <c r="F28" s="70">
        <v>54361</v>
      </c>
      <c r="G28" s="70"/>
      <c r="H28" s="42"/>
      <c r="I28" s="42"/>
      <c r="J28" s="70">
        <v>50286</v>
      </c>
      <c r="K28" s="70"/>
      <c r="L28" s="42"/>
      <c r="M28" s="42"/>
      <c r="N28" s="70">
        <v>4075</v>
      </c>
      <c r="O28" s="70"/>
      <c r="P28" s="42"/>
    </row>
    <row r="29" spans="1:16">
      <c r="A29" s="12"/>
      <c r="B29" s="56"/>
      <c r="C29" s="70"/>
      <c r="D29" s="42"/>
      <c r="E29" s="42"/>
      <c r="F29" s="70"/>
      <c r="G29" s="70"/>
      <c r="H29" s="42"/>
      <c r="I29" s="42"/>
      <c r="J29" s="70"/>
      <c r="K29" s="70"/>
      <c r="L29" s="42"/>
      <c r="M29" s="42"/>
      <c r="N29" s="70"/>
      <c r="O29" s="70"/>
      <c r="P29" s="42"/>
    </row>
    <row r="30" spans="1:16">
      <c r="A30" s="12"/>
      <c r="B30" s="56" t="s">
        <v>688</v>
      </c>
      <c r="C30" s="70">
        <v>3000</v>
      </c>
      <c r="D30" s="42"/>
      <c r="E30" s="42"/>
      <c r="F30" s="70">
        <v>4643</v>
      </c>
      <c r="G30" s="70"/>
      <c r="H30" s="42"/>
      <c r="I30" s="42"/>
      <c r="J30" s="70">
        <v>4966</v>
      </c>
      <c r="K30" s="70"/>
      <c r="L30" s="42"/>
      <c r="M30" s="42"/>
      <c r="N30" s="53" t="s">
        <v>689</v>
      </c>
      <c r="O30" s="53"/>
      <c r="P30" s="56" t="s">
        <v>385</v>
      </c>
    </row>
    <row r="31" spans="1:16">
      <c r="A31" s="12"/>
      <c r="B31" s="56"/>
      <c r="C31" s="70"/>
      <c r="D31" s="42"/>
      <c r="E31" s="42"/>
      <c r="F31" s="70"/>
      <c r="G31" s="70"/>
      <c r="H31" s="42"/>
      <c r="I31" s="42"/>
      <c r="J31" s="70"/>
      <c r="K31" s="70"/>
      <c r="L31" s="42"/>
      <c r="M31" s="42"/>
      <c r="N31" s="53"/>
      <c r="O31" s="53"/>
      <c r="P31" s="56"/>
    </row>
    <row r="32" spans="1:16">
      <c r="A32" s="12"/>
      <c r="B32" s="56" t="s">
        <v>690</v>
      </c>
      <c r="C32" s="70">
        <v>6261700</v>
      </c>
      <c r="D32" s="42"/>
      <c r="E32" s="42"/>
      <c r="F32" s="70">
        <v>63107</v>
      </c>
      <c r="G32" s="70"/>
      <c r="H32" s="42"/>
      <c r="I32" s="42"/>
      <c r="J32" s="70">
        <v>59581</v>
      </c>
      <c r="K32" s="70"/>
      <c r="L32" s="42"/>
      <c r="M32" s="42"/>
      <c r="N32" s="70">
        <v>3526</v>
      </c>
      <c r="O32" s="70"/>
      <c r="P32" s="42"/>
    </row>
    <row r="33" spans="1:25" ht="15.75" thickBot="1">
      <c r="A33" s="12"/>
      <c r="B33" s="56"/>
      <c r="C33" s="70"/>
      <c r="D33" s="42"/>
      <c r="E33" s="42"/>
      <c r="F33" s="148"/>
      <c r="G33" s="148"/>
      <c r="H33" s="45"/>
      <c r="I33" s="42"/>
      <c r="J33" s="148"/>
      <c r="K33" s="148"/>
      <c r="L33" s="45"/>
      <c r="M33" s="42"/>
      <c r="N33" s="148"/>
      <c r="O33" s="148"/>
      <c r="P33" s="45"/>
    </row>
    <row r="34" spans="1:25">
      <c r="A34" s="12"/>
      <c r="B34" s="74" t="s">
        <v>412</v>
      </c>
      <c r="C34" s="53"/>
      <c r="D34" s="42"/>
      <c r="E34" s="42"/>
      <c r="F34" s="69" t="s">
        <v>357</v>
      </c>
      <c r="G34" s="71">
        <v>276070</v>
      </c>
      <c r="H34" s="49"/>
      <c r="I34" s="42"/>
      <c r="J34" s="69" t="s">
        <v>357</v>
      </c>
      <c r="K34" s="71">
        <v>274318</v>
      </c>
      <c r="L34" s="49"/>
      <c r="M34" s="42"/>
      <c r="N34" s="69" t="s">
        <v>357</v>
      </c>
      <c r="O34" s="71">
        <v>1752</v>
      </c>
      <c r="P34" s="49"/>
    </row>
    <row r="35" spans="1:25" ht="15.75" thickBot="1">
      <c r="A35" s="12"/>
      <c r="B35" s="74"/>
      <c r="C35" s="53"/>
      <c r="D35" s="42"/>
      <c r="E35" s="42"/>
      <c r="F35" s="75"/>
      <c r="G35" s="76"/>
      <c r="H35" s="59"/>
      <c r="I35" s="42"/>
      <c r="J35" s="75"/>
      <c r="K35" s="76"/>
      <c r="L35" s="59"/>
      <c r="M35" s="42"/>
      <c r="N35" s="75"/>
      <c r="O35" s="76"/>
      <c r="P35" s="59"/>
    </row>
    <row r="36" spans="1:25" ht="15.75" thickTop="1">
      <c r="A36" s="12"/>
      <c r="B36" s="19" t="s">
        <v>691</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2"/>
      <c r="B37" s="35"/>
      <c r="C37" s="35"/>
      <c r="D37" s="35"/>
      <c r="E37" s="35"/>
      <c r="F37" s="35"/>
      <c r="G37" s="35"/>
      <c r="H37" s="35"/>
      <c r="I37" s="35"/>
    </row>
    <row r="38" spans="1:25">
      <c r="A38" s="12"/>
      <c r="B38" s="15"/>
      <c r="C38" s="15"/>
      <c r="D38" s="15"/>
      <c r="E38" s="15"/>
      <c r="F38" s="15"/>
      <c r="G38" s="15"/>
      <c r="H38" s="15"/>
      <c r="I38" s="15"/>
    </row>
    <row r="39" spans="1:25" ht="15.75" thickBot="1">
      <c r="A39" s="12"/>
      <c r="B39" s="24"/>
      <c r="C39" s="36" t="s">
        <v>422</v>
      </c>
      <c r="D39" s="36"/>
      <c r="E39" s="36"/>
      <c r="F39" s="36"/>
      <c r="G39" s="36"/>
      <c r="H39" s="36"/>
      <c r="I39" s="36"/>
    </row>
    <row r="40" spans="1:25" ht="15.75" thickBot="1">
      <c r="A40" s="12"/>
      <c r="B40" s="24"/>
      <c r="C40" s="37" t="s">
        <v>692</v>
      </c>
      <c r="D40" s="37"/>
      <c r="E40" s="37"/>
      <c r="F40" s="24"/>
      <c r="G40" s="37" t="s">
        <v>543</v>
      </c>
      <c r="H40" s="37"/>
      <c r="I40" s="37"/>
    </row>
    <row r="41" spans="1:25">
      <c r="A41" s="12"/>
      <c r="B41" s="56" t="s">
        <v>693</v>
      </c>
      <c r="C41" s="69" t="s">
        <v>357</v>
      </c>
      <c r="D41" s="71">
        <v>189089</v>
      </c>
      <c r="E41" s="49"/>
      <c r="F41" s="42"/>
      <c r="G41" s="69" t="s">
        <v>357</v>
      </c>
      <c r="H41" s="71">
        <v>4515</v>
      </c>
      <c r="I41" s="49"/>
    </row>
    <row r="42" spans="1:25" ht="15.75" thickBot="1">
      <c r="A42" s="12"/>
      <c r="B42" s="56"/>
      <c r="C42" s="75"/>
      <c r="D42" s="76"/>
      <c r="E42" s="59"/>
      <c r="F42" s="42"/>
      <c r="G42" s="75"/>
      <c r="H42" s="76"/>
      <c r="I42" s="59"/>
    </row>
    <row r="43" spans="1:25" ht="15.75" thickTop="1">
      <c r="A43" s="12"/>
      <c r="B43" s="19" t="s">
        <v>694</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2"/>
      <c r="B44" s="35"/>
      <c r="C44" s="35"/>
      <c r="D44" s="35"/>
      <c r="E44" s="35"/>
      <c r="F44" s="35"/>
      <c r="G44" s="35"/>
      <c r="H44" s="35"/>
      <c r="I44" s="35"/>
      <c r="J44" s="35"/>
      <c r="K44" s="35"/>
      <c r="L44" s="35"/>
      <c r="M44" s="35"/>
    </row>
    <row r="45" spans="1:25">
      <c r="A45" s="12"/>
      <c r="B45" s="15"/>
      <c r="C45" s="15"/>
      <c r="D45" s="15"/>
      <c r="E45" s="15"/>
      <c r="F45" s="15"/>
      <c r="G45" s="15"/>
      <c r="H45" s="15"/>
      <c r="I45" s="15"/>
      <c r="J45" s="15"/>
      <c r="K45" s="15"/>
      <c r="L45" s="15"/>
      <c r="M45" s="15"/>
    </row>
    <row r="46" spans="1:25" ht="15.75" thickBot="1">
      <c r="A46" s="12"/>
      <c r="B46" s="24"/>
      <c r="C46" s="36" t="s">
        <v>695</v>
      </c>
      <c r="D46" s="36"/>
      <c r="E46" s="36"/>
      <c r="F46" s="36"/>
      <c r="G46" s="36"/>
      <c r="H46" s="36"/>
      <c r="I46" s="36"/>
      <c r="J46" s="36"/>
      <c r="K46" s="36"/>
      <c r="L46" s="36"/>
      <c r="M46" s="36"/>
    </row>
    <row r="47" spans="1:25" ht="15.75" thickBot="1">
      <c r="A47" s="12"/>
      <c r="B47" s="27" t="s">
        <v>696</v>
      </c>
      <c r="C47" s="37">
        <v>2014</v>
      </c>
      <c r="D47" s="37"/>
      <c r="E47" s="37"/>
      <c r="F47" s="24"/>
      <c r="G47" s="37">
        <v>2013</v>
      </c>
      <c r="H47" s="37"/>
      <c r="I47" s="37"/>
      <c r="J47" s="24"/>
      <c r="K47" s="37">
        <v>2012</v>
      </c>
      <c r="L47" s="37"/>
      <c r="M47" s="37"/>
    </row>
    <row r="48" spans="1:25">
      <c r="A48" s="12"/>
      <c r="B48" s="151" t="s">
        <v>697</v>
      </c>
      <c r="C48" s="69" t="s">
        <v>357</v>
      </c>
      <c r="D48" s="71">
        <v>31772</v>
      </c>
      <c r="E48" s="49"/>
      <c r="F48" s="42"/>
      <c r="G48" s="69" t="s">
        <v>357</v>
      </c>
      <c r="H48" s="71">
        <v>3763</v>
      </c>
      <c r="I48" s="49"/>
      <c r="J48" s="42"/>
      <c r="K48" s="69" t="s">
        <v>357</v>
      </c>
      <c r="L48" s="71">
        <v>1545</v>
      </c>
      <c r="M48" s="49"/>
    </row>
    <row r="49" spans="1:25" ht="15.75" thickBot="1">
      <c r="A49" s="12"/>
      <c r="B49" s="151"/>
      <c r="C49" s="75"/>
      <c r="D49" s="76"/>
      <c r="E49" s="59"/>
      <c r="F49" s="42"/>
      <c r="G49" s="75"/>
      <c r="H49" s="76"/>
      <c r="I49" s="59"/>
      <c r="J49" s="42"/>
      <c r="K49" s="75"/>
      <c r="L49" s="76"/>
      <c r="M49" s="59"/>
    </row>
    <row r="50" spans="1:25" ht="15.75" thickTop="1">
      <c r="A50" s="12"/>
      <c r="B50" s="24"/>
      <c r="C50" s="64"/>
      <c r="D50" s="64"/>
      <c r="E50" s="64"/>
      <c r="F50" s="24"/>
      <c r="G50" s="64"/>
      <c r="H50" s="64"/>
      <c r="I50" s="64"/>
      <c r="J50" s="24"/>
      <c r="K50" s="64"/>
      <c r="L50" s="64"/>
      <c r="M50" s="64"/>
    </row>
    <row r="51" spans="1:25">
      <c r="A51" s="12"/>
      <c r="B51" s="27" t="s">
        <v>698</v>
      </c>
      <c r="C51" s="42"/>
      <c r="D51" s="42"/>
      <c r="E51" s="42"/>
      <c r="F51" s="24"/>
      <c r="G51" s="42"/>
      <c r="H51" s="42"/>
      <c r="I51" s="42"/>
      <c r="J51" s="24"/>
      <c r="K51" s="42"/>
      <c r="L51" s="42"/>
      <c r="M51" s="42"/>
    </row>
    <row r="52" spans="1:25">
      <c r="A52" s="12"/>
      <c r="B52" s="56" t="s">
        <v>102</v>
      </c>
      <c r="C52" s="56" t="s">
        <v>357</v>
      </c>
      <c r="D52" s="70">
        <v>2554</v>
      </c>
      <c r="E52" s="42"/>
      <c r="F52" s="42"/>
      <c r="G52" s="56" t="s">
        <v>357</v>
      </c>
      <c r="H52" s="70">
        <v>4515</v>
      </c>
      <c r="I52" s="42"/>
      <c r="J52" s="42"/>
      <c r="K52" s="56" t="s">
        <v>357</v>
      </c>
      <c r="L52" s="53" t="s">
        <v>363</v>
      </c>
      <c r="M52" s="42"/>
    </row>
    <row r="53" spans="1:25" ht="15.75" thickBot="1">
      <c r="A53" s="12"/>
      <c r="B53" s="56"/>
      <c r="C53" s="75"/>
      <c r="D53" s="76"/>
      <c r="E53" s="59"/>
      <c r="F53" s="42"/>
      <c r="G53" s="75"/>
      <c r="H53" s="76"/>
      <c r="I53" s="59"/>
      <c r="J53" s="42"/>
      <c r="K53" s="75"/>
      <c r="L53" s="77"/>
      <c r="M53" s="59"/>
    </row>
    <row r="54" spans="1:25" ht="15.75" thickTop="1">
      <c r="A54" s="12"/>
      <c r="B54" s="35"/>
      <c r="C54" s="35"/>
      <c r="D54" s="35"/>
      <c r="E54" s="35"/>
      <c r="F54" s="35"/>
    </row>
    <row r="55" spans="1:25">
      <c r="A55" s="12"/>
      <c r="B55" s="15"/>
      <c r="C55" s="15"/>
      <c r="D55" s="15"/>
      <c r="E55" s="15"/>
      <c r="F55" s="15"/>
    </row>
    <row r="56" spans="1:25" ht="15.75" thickBot="1">
      <c r="A56" s="12"/>
      <c r="B56" s="32"/>
      <c r="C56" s="24"/>
      <c r="D56" s="24"/>
      <c r="E56" s="24"/>
      <c r="F56" s="24"/>
    </row>
    <row r="57" spans="1:25">
      <c r="A57" s="12"/>
      <c r="B57" s="15"/>
      <c r="C57" s="15"/>
    </row>
    <row r="58" spans="1:25" ht="120">
      <c r="A58" s="12"/>
      <c r="B58" s="78">
        <v>-1</v>
      </c>
      <c r="C58" s="79" t="s">
        <v>699</v>
      </c>
    </row>
    <row r="59" spans="1:25">
      <c r="A59" s="12"/>
      <c r="B59" s="19" t="s">
        <v>700</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2"/>
      <c r="B60" s="18" t="s">
        <v>701</v>
      </c>
      <c r="C60" s="18"/>
      <c r="D60" s="18"/>
      <c r="E60" s="18"/>
      <c r="F60" s="18"/>
      <c r="G60" s="18"/>
      <c r="H60" s="18"/>
      <c r="I60" s="18"/>
      <c r="J60" s="18"/>
      <c r="K60" s="18"/>
      <c r="L60" s="18"/>
      <c r="M60" s="18"/>
      <c r="N60" s="18"/>
      <c r="O60" s="18"/>
      <c r="P60" s="18"/>
      <c r="Q60" s="18"/>
      <c r="R60" s="18"/>
      <c r="S60" s="18"/>
      <c r="T60" s="18"/>
      <c r="U60" s="18"/>
      <c r="V60" s="18"/>
      <c r="W60" s="18"/>
      <c r="X60" s="18"/>
      <c r="Y60" s="18"/>
    </row>
    <row r="61" spans="1:25" ht="25.5" customHeight="1">
      <c r="A61" s="12"/>
      <c r="B61" s="19" t="s">
        <v>702</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2"/>
      <c r="B62" s="19" t="s">
        <v>703</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35"/>
      <c r="C63" s="35"/>
      <c r="D63" s="35"/>
      <c r="E63" s="35"/>
      <c r="F63" s="35"/>
      <c r="G63" s="35"/>
      <c r="H63" s="35"/>
      <c r="I63" s="35"/>
      <c r="J63" s="35"/>
      <c r="K63" s="35"/>
      <c r="L63" s="35"/>
      <c r="M63" s="35"/>
      <c r="N63" s="35"/>
      <c r="O63" s="35"/>
      <c r="P63" s="35"/>
      <c r="Q63" s="35"/>
      <c r="R63" s="35"/>
      <c r="S63" s="35"/>
      <c r="T63" s="35"/>
      <c r="U63" s="35"/>
      <c r="V63" s="35"/>
      <c r="W63" s="35"/>
      <c r="X63" s="35"/>
      <c r="Y63" s="35"/>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24"/>
      <c r="C65" s="36" t="s">
        <v>391</v>
      </c>
      <c r="D65" s="36"/>
      <c r="E65" s="36"/>
      <c r="F65" s="36"/>
      <c r="G65" s="36"/>
      <c r="H65" s="36"/>
      <c r="I65" s="36"/>
      <c r="J65" s="36"/>
      <c r="K65" s="36"/>
      <c r="L65" s="36"/>
      <c r="M65" s="36"/>
      <c r="N65" s="36"/>
      <c r="O65" s="36"/>
      <c r="P65" s="36"/>
      <c r="Q65" s="36"/>
      <c r="R65" s="36"/>
      <c r="S65" s="36"/>
      <c r="T65" s="36"/>
      <c r="U65" s="36"/>
      <c r="V65" s="36"/>
      <c r="W65" s="36"/>
      <c r="X65" s="36"/>
      <c r="Y65" s="36"/>
    </row>
    <row r="66" spans="1:25" ht="15.75" thickBot="1">
      <c r="A66" s="12"/>
      <c r="B66" s="65"/>
      <c r="C66" s="37">
        <v>2014</v>
      </c>
      <c r="D66" s="37"/>
      <c r="E66" s="37"/>
      <c r="F66" s="37"/>
      <c r="G66" s="37"/>
      <c r="H66" s="37"/>
      <c r="I66" s="37"/>
      <c r="J66" s="24"/>
      <c r="K66" s="37">
        <v>2013</v>
      </c>
      <c r="L66" s="37"/>
      <c r="M66" s="37"/>
      <c r="N66" s="37"/>
      <c r="O66" s="37"/>
      <c r="P66" s="37"/>
      <c r="Q66" s="37"/>
      <c r="R66" s="24"/>
      <c r="S66" s="37">
        <v>2012</v>
      </c>
      <c r="T66" s="37"/>
      <c r="U66" s="37"/>
      <c r="V66" s="37"/>
      <c r="W66" s="37"/>
      <c r="X66" s="37"/>
      <c r="Y66" s="37"/>
    </row>
    <row r="67" spans="1:25">
      <c r="A67" s="12"/>
      <c r="B67" s="24"/>
      <c r="C67" s="67" t="s">
        <v>392</v>
      </c>
      <c r="D67" s="67"/>
      <c r="E67" s="67"/>
      <c r="F67" s="24"/>
      <c r="G67" s="67" t="s">
        <v>393</v>
      </c>
      <c r="H67" s="67"/>
      <c r="I67" s="67"/>
      <c r="J67" s="24"/>
      <c r="K67" s="67" t="s">
        <v>392</v>
      </c>
      <c r="L67" s="67"/>
      <c r="M67" s="67"/>
      <c r="N67" s="34"/>
      <c r="O67" s="67" t="s">
        <v>393</v>
      </c>
      <c r="P67" s="67"/>
      <c r="Q67" s="67"/>
      <c r="R67" s="24"/>
      <c r="S67" s="67" t="s">
        <v>392</v>
      </c>
      <c r="T67" s="67"/>
      <c r="U67" s="67"/>
      <c r="V67" s="34"/>
      <c r="W67" s="67" t="s">
        <v>393</v>
      </c>
      <c r="X67" s="67"/>
      <c r="Y67" s="67"/>
    </row>
    <row r="68" spans="1:25">
      <c r="A68" s="12"/>
      <c r="B68" s="47" t="s">
        <v>704</v>
      </c>
      <c r="C68" s="19" t="s">
        <v>357</v>
      </c>
      <c r="D68" s="41">
        <v>179675</v>
      </c>
      <c r="E68" s="42"/>
      <c r="F68" s="42"/>
      <c r="G68" s="19" t="s">
        <v>357</v>
      </c>
      <c r="H68" s="41">
        <v>278647</v>
      </c>
      <c r="I68" s="42"/>
      <c r="J68" s="42"/>
      <c r="K68" s="19" t="s">
        <v>357</v>
      </c>
      <c r="L68" s="43" t="s">
        <v>397</v>
      </c>
      <c r="M68" s="19" t="s">
        <v>385</v>
      </c>
      <c r="N68" s="42"/>
      <c r="O68" s="19" t="s">
        <v>357</v>
      </c>
      <c r="P68" s="43" t="s">
        <v>398</v>
      </c>
      <c r="Q68" s="19" t="s">
        <v>385</v>
      </c>
      <c r="R68" s="42"/>
      <c r="S68" s="19" t="s">
        <v>357</v>
      </c>
      <c r="T68" s="41">
        <v>85773</v>
      </c>
      <c r="U68" s="42"/>
      <c r="V68" s="42"/>
      <c r="W68" s="19" t="s">
        <v>357</v>
      </c>
      <c r="X68" s="43" t="s">
        <v>399</v>
      </c>
      <c r="Y68" s="19" t="s">
        <v>385</v>
      </c>
    </row>
    <row r="69" spans="1:25">
      <c r="A69" s="12"/>
      <c r="B69" s="47"/>
      <c r="C69" s="19"/>
      <c r="D69" s="41"/>
      <c r="E69" s="42"/>
      <c r="F69" s="42"/>
      <c r="G69" s="19"/>
      <c r="H69" s="41"/>
      <c r="I69" s="42"/>
      <c r="J69" s="42"/>
      <c r="K69" s="19"/>
      <c r="L69" s="43"/>
      <c r="M69" s="19"/>
      <c r="N69" s="42"/>
      <c r="O69" s="19"/>
      <c r="P69" s="43"/>
      <c r="Q69" s="19"/>
      <c r="R69" s="42"/>
      <c r="S69" s="19"/>
      <c r="T69" s="41"/>
      <c r="U69" s="42"/>
      <c r="V69" s="42"/>
      <c r="W69" s="19"/>
      <c r="X69" s="43"/>
      <c r="Y69" s="19"/>
    </row>
    <row r="70" spans="1:25">
      <c r="A70" s="12"/>
      <c r="B70" s="47" t="s">
        <v>705</v>
      </c>
      <c r="C70" s="41">
        <v>54437</v>
      </c>
      <c r="D70" s="41"/>
      <c r="E70" s="42"/>
      <c r="F70" s="42"/>
      <c r="G70" s="43" t="s">
        <v>401</v>
      </c>
      <c r="H70" s="43"/>
      <c r="I70" s="19" t="s">
        <v>385</v>
      </c>
      <c r="J70" s="42"/>
      <c r="K70" s="41">
        <v>89333</v>
      </c>
      <c r="L70" s="41"/>
      <c r="M70" s="42"/>
      <c r="N70" s="42"/>
      <c r="O70" s="43" t="s">
        <v>402</v>
      </c>
      <c r="P70" s="43"/>
      <c r="Q70" s="19" t="s">
        <v>385</v>
      </c>
      <c r="R70" s="42"/>
      <c r="S70" s="41">
        <v>66992</v>
      </c>
      <c r="T70" s="41"/>
      <c r="U70" s="42"/>
      <c r="V70" s="42"/>
      <c r="W70" s="41">
        <v>33445</v>
      </c>
      <c r="X70" s="41"/>
      <c r="Y70" s="42"/>
    </row>
    <row r="71" spans="1:25">
      <c r="A71" s="12"/>
      <c r="B71" s="47"/>
      <c r="C71" s="41"/>
      <c r="D71" s="41"/>
      <c r="E71" s="42"/>
      <c r="F71" s="42"/>
      <c r="G71" s="43"/>
      <c r="H71" s="43"/>
      <c r="I71" s="19"/>
      <c r="J71" s="42"/>
      <c r="K71" s="41"/>
      <c r="L71" s="41"/>
      <c r="M71" s="42"/>
      <c r="N71" s="42"/>
      <c r="O71" s="43"/>
      <c r="P71" s="43"/>
      <c r="Q71" s="19"/>
      <c r="R71" s="42"/>
      <c r="S71" s="41"/>
      <c r="T71" s="41"/>
      <c r="U71" s="42"/>
      <c r="V71" s="42"/>
      <c r="W71" s="41"/>
      <c r="X71" s="41"/>
      <c r="Y71" s="42"/>
    </row>
    <row r="72" spans="1:25">
      <c r="A72" s="12"/>
      <c r="B72" s="19" t="s">
        <v>456</v>
      </c>
      <c r="C72" s="43" t="s">
        <v>404</v>
      </c>
      <c r="D72" s="43"/>
      <c r="E72" s="19" t="s">
        <v>385</v>
      </c>
      <c r="F72" s="42"/>
      <c r="G72" s="41">
        <v>6513</v>
      </c>
      <c r="H72" s="41"/>
      <c r="I72" s="42"/>
      <c r="J72" s="42"/>
      <c r="K72" s="43" t="s">
        <v>405</v>
      </c>
      <c r="L72" s="43"/>
      <c r="M72" s="19" t="s">
        <v>385</v>
      </c>
      <c r="N72" s="42"/>
      <c r="O72" s="43" t="s">
        <v>406</v>
      </c>
      <c r="P72" s="43"/>
      <c r="Q72" s="19" t="s">
        <v>385</v>
      </c>
      <c r="R72" s="42"/>
      <c r="S72" s="43" t="s">
        <v>407</v>
      </c>
      <c r="T72" s="43"/>
      <c r="U72" s="19" t="s">
        <v>385</v>
      </c>
      <c r="V72" s="42"/>
      <c r="W72" s="43" t="s">
        <v>408</v>
      </c>
      <c r="X72" s="43"/>
      <c r="Y72" s="19" t="s">
        <v>385</v>
      </c>
    </row>
    <row r="73" spans="1:25">
      <c r="A73" s="12"/>
      <c r="B73" s="19"/>
      <c r="C73" s="43"/>
      <c r="D73" s="43"/>
      <c r="E73" s="19"/>
      <c r="F73" s="42"/>
      <c r="G73" s="41"/>
      <c r="H73" s="41"/>
      <c r="I73" s="42"/>
      <c r="J73" s="42"/>
      <c r="K73" s="43"/>
      <c r="L73" s="43"/>
      <c r="M73" s="19"/>
      <c r="N73" s="42"/>
      <c r="O73" s="43"/>
      <c r="P73" s="43"/>
      <c r="Q73" s="19"/>
      <c r="R73" s="42"/>
      <c r="S73" s="43"/>
      <c r="T73" s="43"/>
      <c r="U73" s="19"/>
      <c r="V73" s="42"/>
      <c r="W73" s="43"/>
      <c r="X73" s="43"/>
      <c r="Y73" s="19"/>
    </row>
    <row r="74" spans="1:25">
      <c r="A74" s="12"/>
      <c r="B74" s="19" t="s">
        <v>457</v>
      </c>
      <c r="C74" s="43" t="s">
        <v>410</v>
      </c>
      <c r="D74" s="43"/>
      <c r="E74" s="19" t="s">
        <v>385</v>
      </c>
      <c r="F74" s="42"/>
      <c r="G74" s="43" t="s">
        <v>411</v>
      </c>
      <c r="H74" s="43"/>
      <c r="I74" s="19" t="s">
        <v>385</v>
      </c>
      <c r="J74" s="42"/>
      <c r="K74" s="43" t="s">
        <v>363</v>
      </c>
      <c r="L74" s="43"/>
      <c r="M74" s="42"/>
      <c r="N74" s="42"/>
      <c r="O74" s="43" t="s">
        <v>363</v>
      </c>
      <c r="P74" s="43"/>
      <c r="Q74" s="42"/>
      <c r="R74" s="42"/>
      <c r="S74" s="43" t="s">
        <v>363</v>
      </c>
      <c r="T74" s="43"/>
      <c r="U74" s="42"/>
      <c r="V74" s="42"/>
      <c r="W74" s="43" t="s">
        <v>363</v>
      </c>
      <c r="X74" s="43"/>
      <c r="Y74" s="42"/>
    </row>
    <row r="75" spans="1:25" ht="15.75" thickBot="1">
      <c r="A75" s="12"/>
      <c r="B75" s="19"/>
      <c r="C75" s="46"/>
      <c r="D75" s="46"/>
      <c r="E75" s="152"/>
      <c r="F75" s="42"/>
      <c r="G75" s="46"/>
      <c r="H75" s="46"/>
      <c r="I75" s="152"/>
      <c r="J75" s="42"/>
      <c r="K75" s="46"/>
      <c r="L75" s="46"/>
      <c r="M75" s="45"/>
      <c r="N75" s="42"/>
      <c r="O75" s="46"/>
      <c r="P75" s="46"/>
      <c r="Q75" s="45"/>
      <c r="R75" s="42"/>
      <c r="S75" s="46"/>
      <c r="T75" s="46"/>
      <c r="U75" s="45"/>
      <c r="V75" s="42"/>
      <c r="W75" s="46"/>
      <c r="X75" s="46"/>
      <c r="Y75" s="45"/>
    </row>
    <row r="76" spans="1:25">
      <c r="A76" s="12"/>
      <c r="B76" s="51" t="s">
        <v>412</v>
      </c>
      <c r="C76" s="52" t="s">
        <v>357</v>
      </c>
      <c r="D76" s="48">
        <v>194523</v>
      </c>
      <c r="E76" s="49"/>
      <c r="F76" s="42"/>
      <c r="G76" s="52" t="s">
        <v>357</v>
      </c>
      <c r="H76" s="48">
        <v>87311</v>
      </c>
      <c r="I76" s="49"/>
      <c r="J76" s="42"/>
      <c r="K76" s="52" t="s">
        <v>357</v>
      </c>
      <c r="L76" s="50" t="s">
        <v>706</v>
      </c>
      <c r="M76" s="52" t="s">
        <v>385</v>
      </c>
      <c r="N76" s="42"/>
      <c r="O76" s="52" t="s">
        <v>357</v>
      </c>
      <c r="P76" s="50" t="s">
        <v>707</v>
      </c>
      <c r="Q76" s="52" t="s">
        <v>385</v>
      </c>
      <c r="R76" s="42"/>
      <c r="S76" s="52" t="s">
        <v>357</v>
      </c>
      <c r="T76" s="48">
        <v>139563</v>
      </c>
      <c r="U76" s="49"/>
      <c r="V76" s="42"/>
      <c r="W76" s="52" t="s">
        <v>357</v>
      </c>
      <c r="X76" s="50" t="s">
        <v>708</v>
      </c>
      <c r="Y76" s="52" t="s">
        <v>385</v>
      </c>
    </row>
    <row r="77" spans="1:25" ht="15.75" thickBot="1">
      <c r="A77" s="12"/>
      <c r="B77" s="51"/>
      <c r="C77" s="57"/>
      <c r="D77" s="58"/>
      <c r="E77" s="59"/>
      <c r="F77" s="42"/>
      <c r="G77" s="57"/>
      <c r="H77" s="58"/>
      <c r="I77" s="59"/>
      <c r="J77" s="42"/>
      <c r="K77" s="57"/>
      <c r="L77" s="60"/>
      <c r="M77" s="57"/>
      <c r="N77" s="42"/>
      <c r="O77" s="57"/>
      <c r="P77" s="60"/>
      <c r="Q77" s="57"/>
      <c r="R77" s="42"/>
      <c r="S77" s="57"/>
      <c r="T77" s="58"/>
      <c r="U77" s="59"/>
      <c r="V77" s="42"/>
      <c r="W77" s="57"/>
      <c r="X77" s="60"/>
      <c r="Y77" s="57"/>
    </row>
    <row r="78" spans="1:25" ht="15.75" thickTop="1">
      <c r="A78" s="12"/>
      <c r="B78" s="20" t="s">
        <v>709</v>
      </c>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2"/>
      <c r="B79" s="19" t="s">
        <v>710</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2"/>
      <c r="B80" s="19" t="s">
        <v>711</v>
      </c>
      <c r="C80" s="19"/>
      <c r="D80" s="19"/>
      <c r="E80" s="19"/>
      <c r="F80" s="19"/>
      <c r="G80" s="19"/>
      <c r="H80" s="19"/>
      <c r="I80" s="19"/>
      <c r="J80" s="19"/>
      <c r="K80" s="19"/>
      <c r="L80" s="19"/>
      <c r="M80" s="19"/>
      <c r="N80" s="19"/>
      <c r="O80" s="19"/>
      <c r="P80" s="19"/>
      <c r="Q80" s="19"/>
      <c r="R80" s="19"/>
      <c r="S80" s="19"/>
      <c r="T80" s="19"/>
      <c r="U80" s="19"/>
      <c r="V80" s="19"/>
      <c r="W80" s="19"/>
      <c r="X80" s="19"/>
      <c r="Y80" s="19"/>
    </row>
    <row r="81" spans="1:16">
      <c r="A81" s="12"/>
      <c r="B81" s="35"/>
      <c r="C81" s="35"/>
      <c r="D81" s="35"/>
      <c r="E81" s="35"/>
      <c r="F81" s="35"/>
      <c r="G81" s="35"/>
      <c r="H81" s="35"/>
      <c r="I81" s="35"/>
      <c r="J81" s="35"/>
      <c r="K81" s="35"/>
      <c r="L81" s="35"/>
      <c r="M81" s="35"/>
      <c r="N81" s="35"/>
      <c r="O81" s="35"/>
      <c r="P81" s="35"/>
    </row>
    <row r="82" spans="1:16">
      <c r="A82" s="12"/>
      <c r="B82" s="15"/>
      <c r="C82" s="15"/>
      <c r="D82" s="15"/>
      <c r="E82" s="15"/>
      <c r="F82" s="15"/>
      <c r="G82" s="15"/>
      <c r="H82" s="15"/>
      <c r="I82" s="15"/>
      <c r="J82" s="15"/>
      <c r="K82" s="15"/>
      <c r="L82" s="15"/>
      <c r="M82" s="15"/>
      <c r="N82" s="15"/>
      <c r="O82" s="15"/>
      <c r="P82" s="15"/>
    </row>
    <row r="83" spans="1:16" ht="15.75" thickBot="1">
      <c r="A83" s="12"/>
      <c r="B83" s="142" t="s">
        <v>712</v>
      </c>
      <c r="C83" s="36" t="s">
        <v>713</v>
      </c>
      <c r="D83" s="36"/>
      <c r="E83" s="24"/>
      <c r="F83" s="36" t="s">
        <v>714</v>
      </c>
      <c r="G83" s="36"/>
      <c r="H83" s="36"/>
      <c r="I83" s="24"/>
      <c r="J83" s="36" t="s">
        <v>715</v>
      </c>
      <c r="K83" s="36"/>
      <c r="L83" s="36"/>
      <c r="M83" s="24"/>
      <c r="N83" s="36" t="s">
        <v>716</v>
      </c>
      <c r="O83" s="36"/>
      <c r="P83" s="36"/>
    </row>
    <row r="84" spans="1:16">
      <c r="A84" s="12"/>
      <c r="B84" s="19" t="s">
        <v>717</v>
      </c>
      <c r="C84" s="50" t="s">
        <v>718</v>
      </c>
      <c r="D84" s="52" t="s">
        <v>385</v>
      </c>
      <c r="E84" s="42"/>
      <c r="F84" s="52" t="s">
        <v>357</v>
      </c>
      <c r="G84" s="48">
        <v>2157379</v>
      </c>
      <c r="H84" s="49"/>
      <c r="I84" s="42"/>
      <c r="J84" s="52" t="s">
        <v>357</v>
      </c>
      <c r="K84" s="48">
        <v>2063471</v>
      </c>
      <c r="L84" s="49"/>
      <c r="M84" s="42"/>
      <c r="N84" s="52" t="s">
        <v>357</v>
      </c>
      <c r="O84" s="48">
        <v>93908</v>
      </c>
      <c r="P84" s="49"/>
    </row>
    <row r="85" spans="1:16">
      <c r="A85" s="12"/>
      <c r="B85" s="19"/>
      <c r="C85" s="43"/>
      <c r="D85" s="19"/>
      <c r="E85" s="42"/>
      <c r="F85" s="19"/>
      <c r="G85" s="41"/>
      <c r="H85" s="42"/>
      <c r="I85" s="42"/>
      <c r="J85" s="19"/>
      <c r="K85" s="41"/>
      <c r="L85" s="42"/>
      <c r="M85" s="42"/>
      <c r="N85" s="19"/>
      <c r="O85" s="41"/>
      <c r="P85" s="42"/>
    </row>
    <row r="86" spans="1:16">
      <c r="A86" s="12"/>
      <c r="B86" s="19" t="s">
        <v>719</v>
      </c>
      <c r="C86" s="43" t="s">
        <v>720</v>
      </c>
      <c r="D86" s="19" t="s">
        <v>385</v>
      </c>
      <c r="E86" s="42"/>
      <c r="F86" s="41">
        <v>2415637</v>
      </c>
      <c r="G86" s="41"/>
      <c r="H86" s="42"/>
      <c r="I86" s="42"/>
      <c r="J86" s="41">
        <v>2334072</v>
      </c>
      <c r="K86" s="41"/>
      <c r="L86" s="42"/>
      <c r="M86" s="42"/>
      <c r="N86" s="41">
        <v>81565</v>
      </c>
      <c r="O86" s="41"/>
      <c r="P86" s="42"/>
    </row>
    <row r="87" spans="1:16">
      <c r="A87" s="12"/>
      <c r="B87" s="19"/>
      <c r="C87" s="43"/>
      <c r="D87" s="19"/>
      <c r="E87" s="42"/>
      <c r="F87" s="41"/>
      <c r="G87" s="41"/>
      <c r="H87" s="42"/>
      <c r="I87" s="42"/>
      <c r="J87" s="41"/>
      <c r="K87" s="41"/>
      <c r="L87" s="42"/>
      <c r="M87" s="42"/>
      <c r="N87" s="41"/>
      <c r="O87" s="41"/>
      <c r="P87" s="42"/>
    </row>
    <row r="88" spans="1:16">
      <c r="A88" s="12"/>
      <c r="B88" s="19" t="s">
        <v>721</v>
      </c>
      <c r="C88" s="43" t="s">
        <v>722</v>
      </c>
      <c r="D88" s="19" t="s">
        <v>385</v>
      </c>
      <c r="E88" s="42"/>
      <c r="F88" s="41">
        <v>36125</v>
      </c>
      <c r="G88" s="41"/>
      <c r="H88" s="42"/>
      <c r="I88" s="42"/>
      <c r="J88" s="41">
        <v>34355</v>
      </c>
      <c r="K88" s="41"/>
      <c r="L88" s="42"/>
      <c r="M88" s="42"/>
      <c r="N88" s="41">
        <v>1770</v>
      </c>
      <c r="O88" s="41"/>
      <c r="P88" s="42"/>
    </row>
    <row r="89" spans="1:16">
      <c r="A89" s="12"/>
      <c r="B89" s="19"/>
      <c r="C89" s="43"/>
      <c r="D89" s="19"/>
      <c r="E89" s="42"/>
      <c r="F89" s="41"/>
      <c r="G89" s="41"/>
      <c r="H89" s="42"/>
      <c r="I89" s="42"/>
      <c r="J89" s="41"/>
      <c r="K89" s="41"/>
      <c r="L89" s="42"/>
      <c r="M89" s="42"/>
      <c r="N89" s="41"/>
      <c r="O89" s="41"/>
      <c r="P89" s="42"/>
    </row>
    <row r="90" spans="1:16">
      <c r="A90" s="12"/>
      <c r="B90" s="19" t="s">
        <v>723</v>
      </c>
      <c r="C90" s="43" t="s">
        <v>724</v>
      </c>
      <c r="D90" s="19" t="s">
        <v>385</v>
      </c>
      <c r="E90" s="42"/>
      <c r="F90" s="41">
        <v>372065</v>
      </c>
      <c r="G90" s="41"/>
      <c r="H90" s="42"/>
      <c r="I90" s="42"/>
      <c r="J90" s="41">
        <v>367066</v>
      </c>
      <c r="K90" s="41"/>
      <c r="L90" s="42"/>
      <c r="M90" s="42"/>
      <c r="N90" s="41">
        <v>4999</v>
      </c>
      <c r="O90" s="41"/>
      <c r="P90" s="42"/>
    </row>
    <row r="91" spans="1:16">
      <c r="A91" s="12"/>
      <c r="B91" s="19"/>
      <c r="C91" s="43"/>
      <c r="D91" s="19"/>
      <c r="E91" s="42"/>
      <c r="F91" s="41"/>
      <c r="G91" s="41"/>
      <c r="H91" s="42"/>
      <c r="I91" s="42"/>
      <c r="J91" s="41"/>
      <c r="K91" s="41"/>
      <c r="L91" s="42"/>
      <c r="M91" s="42"/>
      <c r="N91" s="41"/>
      <c r="O91" s="41"/>
      <c r="P91" s="42"/>
    </row>
    <row r="92" spans="1:16">
      <c r="A92" s="12"/>
      <c r="B92" s="19" t="s">
        <v>725</v>
      </c>
      <c r="C92" s="43" t="s">
        <v>726</v>
      </c>
      <c r="D92" s="19" t="s">
        <v>385</v>
      </c>
      <c r="E92" s="42"/>
      <c r="F92" s="41">
        <v>2037</v>
      </c>
      <c r="G92" s="41"/>
      <c r="H92" s="42"/>
      <c r="I92" s="42"/>
      <c r="J92" s="41">
        <v>2037</v>
      </c>
      <c r="K92" s="41"/>
      <c r="L92" s="42"/>
      <c r="M92" s="42"/>
      <c r="N92" s="43" t="s">
        <v>363</v>
      </c>
      <c r="O92" s="43"/>
      <c r="P92" s="42"/>
    </row>
    <row r="93" spans="1:16">
      <c r="A93" s="12"/>
      <c r="B93" s="19"/>
      <c r="C93" s="43"/>
      <c r="D93" s="19"/>
      <c r="E93" s="42"/>
      <c r="F93" s="41"/>
      <c r="G93" s="41"/>
      <c r="H93" s="42"/>
      <c r="I93" s="42"/>
      <c r="J93" s="41"/>
      <c r="K93" s="41"/>
      <c r="L93" s="42"/>
      <c r="M93" s="42"/>
      <c r="N93" s="43"/>
      <c r="O93" s="43"/>
      <c r="P93" s="42"/>
    </row>
    <row r="94" spans="1:16">
      <c r="A94" s="12"/>
      <c r="B94" s="19" t="s">
        <v>727</v>
      </c>
      <c r="C94" s="43" t="s">
        <v>728</v>
      </c>
      <c r="D94" s="19" t="s">
        <v>385</v>
      </c>
      <c r="E94" s="42"/>
      <c r="F94" s="41">
        <v>237931</v>
      </c>
      <c r="G94" s="41"/>
      <c r="H94" s="42"/>
      <c r="I94" s="42"/>
      <c r="J94" s="41">
        <v>228584</v>
      </c>
      <c r="K94" s="41"/>
      <c r="L94" s="42"/>
      <c r="M94" s="42"/>
      <c r="N94" s="41">
        <v>9347</v>
      </c>
      <c r="O94" s="41"/>
      <c r="P94" s="42"/>
    </row>
    <row r="95" spans="1:16">
      <c r="A95" s="12"/>
      <c r="B95" s="19"/>
      <c r="C95" s="43"/>
      <c r="D95" s="19"/>
      <c r="E95" s="42"/>
      <c r="F95" s="41"/>
      <c r="G95" s="41"/>
      <c r="H95" s="42"/>
      <c r="I95" s="42"/>
      <c r="J95" s="41"/>
      <c r="K95" s="41"/>
      <c r="L95" s="42"/>
      <c r="M95" s="42"/>
      <c r="N95" s="41"/>
      <c r="O95" s="41"/>
      <c r="P95" s="42"/>
    </row>
    <row r="96" spans="1:16">
      <c r="A96" s="12"/>
      <c r="B96" s="19" t="s">
        <v>729</v>
      </c>
      <c r="C96" s="43" t="s">
        <v>730</v>
      </c>
      <c r="D96" s="19" t="s">
        <v>385</v>
      </c>
      <c r="E96" s="42"/>
      <c r="F96" s="43">
        <v>581</v>
      </c>
      <c r="G96" s="43"/>
      <c r="H96" s="42"/>
      <c r="I96" s="42"/>
      <c r="J96" s="43">
        <v>554</v>
      </c>
      <c r="K96" s="43"/>
      <c r="L96" s="42"/>
      <c r="M96" s="42"/>
      <c r="N96" s="43">
        <v>27</v>
      </c>
      <c r="O96" s="43"/>
      <c r="P96" s="42"/>
    </row>
    <row r="97" spans="1:16">
      <c r="A97" s="12"/>
      <c r="B97" s="19"/>
      <c r="C97" s="43"/>
      <c r="D97" s="19"/>
      <c r="E97" s="42"/>
      <c r="F97" s="43"/>
      <c r="G97" s="43"/>
      <c r="H97" s="42"/>
      <c r="I97" s="42"/>
      <c r="J97" s="43"/>
      <c r="K97" s="43"/>
      <c r="L97" s="42"/>
      <c r="M97" s="42"/>
      <c r="N97" s="43"/>
      <c r="O97" s="43"/>
      <c r="P97" s="42"/>
    </row>
    <row r="98" spans="1:16">
      <c r="A98" s="12"/>
      <c r="B98" s="19" t="s">
        <v>731</v>
      </c>
      <c r="C98" s="43" t="s">
        <v>732</v>
      </c>
      <c r="D98" s="19" t="s">
        <v>385</v>
      </c>
      <c r="E98" s="42"/>
      <c r="F98" s="43">
        <v>856</v>
      </c>
      <c r="G98" s="43"/>
      <c r="H98" s="42"/>
      <c r="I98" s="42"/>
      <c r="J98" s="43">
        <v>788</v>
      </c>
      <c r="K98" s="43"/>
      <c r="L98" s="42"/>
      <c r="M98" s="42"/>
      <c r="N98" s="43">
        <v>68</v>
      </c>
      <c r="O98" s="43"/>
      <c r="P98" s="42"/>
    </row>
    <row r="99" spans="1:16">
      <c r="A99" s="12"/>
      <c r="B99" s="19"/>
      <c r="C99" s="43"/>
      <c r="D99" s="19"/>
      <c r="E99" s="42"/>
      <c r="F99" s="43"/>
      <c r="G99" s="43"/>
      <c r="H99" s="42"/>
      <c r="I99" s="42"/>
      <c r="J99" s="43"/>
      <c r="K99" s="43"/>
      <c r="L99" s="42"/>
      <c r="M99" s="42"/>
      <c r="N99" s="43"/>
      <c r="O99" s="43"/>
      <c r="P99" s="42"/>
    </row>
    <row r="100" spans="1:16">
      <c r="A100" s="12"/>
      <c r="B100" s="19" t="s">
        <v>733</v>
      </c>
      <c r="C100" s="43" t="s">
        <v>734</v>
      </c>
      <c r="D100" s="19" t="s">
        <v>385</v>
      </c>
      <c r="E100" s="42"/>
      <c r="F100" s="41">
        <v>88233</v>
      </c>
      <c r="G100" s="41"/>
      <c r="H100" s="42"/>
      <c r="I100" s="42"/>
      <c r="J100" s="41">
        <v>86302</v>
      </c>
      <c r="K100" s="41"/>
      <c r="L100" s="42"/>
      <c r="M100" s="42"/>
      <c r="N100" s="41">
        <v>1931</v>
      </c>
      <c r="O100" s="41"/>
      <c r="P100" s="42"/>
    </row>
    <row r="101" spans="1:16">
      <c r="A101" s="12"/>
      <c r="B101" s="19"/>
      <c r="C101" s="43"/>
      <c r="D101" s="19"/>
      <c r="E101" s="42"/>
      <c r="F101" s="41"/>
      <c r="G101" s="41"/>
      <c r="H101" s="42"/>
      <c r="I101" s="42"/>
      <c r="J101" s="41"/>
      <c r="K101" s="41"/>
      <c r="L101" s="42"/>
      <c r="M101" s="42"/>
      <c r="N101" s="41"/>
      <c r="O101" s="41"/>
      <c r="P101" s="42"/>
    </row>
    <row r="102" spans="1:16">
      <c r="A102" s="12"/>
      <c r="B102" s="19" t="s">
        <v>735</v>
      </c>
      <c r="C102" s="43" t="s">
        <v>736</v>
      </c>
      <c r="D102" s="19" t="s">
        <v>385</v>
      </c>
      <c r="E102" s="42"/>
      <c r="F102" s="41">
        <v>130519</v>
      </c>
      <c r="G102" s="41"/>
      <c r="H102" s="42"/>
      <c r="I102" s="42"/>
      <c r="J102" s="41">
        <v>131417</v>
      </c>
      <c r="K102" s="41"/>
      <c r="L102" s="42"/>
      <c r="M102" s="42"/>
      <c r="N102" s="43" t="s">
        <v>737</v>
      </c>
      <c r="O102" s="43"/>
      <c r="P102" s="19" t="s">
        <v>385</v>
      </c>
    </row>
    <row r="103" spans="1:16">
      <c r="A103" s="12"/>
      <c r="B103" s="19"/>
      <c r="C103" s="43"/>
      <c r="D103" s="19"/>
      <c r="E103" s="42"/>
      <c r="F103" s="41"/>
      <c r="G103" s="41"/>
      <c r="H103" s="42"/>
      <c r="I103" s="42"/>
      <c r="J103" s="41"/>
      <c r="K103" s="41"/>
      <c r="L103" s="42"/>
      <c r="M103" s="42"/>
      <c r="N103" s="43"/>
      <c r="O103" s="43"/>
      <c r="P103" s="19"/>
    </row>
    <row r="104" spans="1:16">
      <c r="A104" s="12"/>
      <c r="B104" s="19" t="s">
        <v>738</v>
      </c>
      <c r="C104" s="43" t="s">
        <v>739</v>
      </c>
      <c r="D104" s="19" t="s">
        <v>385</v>
      </c>
      <c r="E104" s="42"/>
      <c r="F104" s="41">
        <v>56723</v>
      </c>
      <c r="G104" s="41"/>
      <c r="H104" s="42"/>
      <c r="I104" s="42"/>
      <c r="J104" s="41">
        <v>54992</v>
      </c>
      <c r="K104" s="41"/>
      <c r="L104" s="42"/>
      <c r="M104" s="42"/>
      <c r="N104" s="41">
        <v>1731</v>
      </c>
      <c r="O104" s="41"/>
      <c r="P104" s="42"/>
    </row>
    <row r="105" spans="1:16">
      <c r="A105" s="12"/>
      <c r="B105" s="19"/>
      <c r="C105" s="43"/>
      <c r="D105" s="19"/>
      <c r="E105" s="42"/>
      <c r="F105" s="41"/>
      <c r="G105" s="41"/>
      <c r="H105" s="42"/>
      <c r="I105" s="42"/>
      <c r="J105" s="41"/>
      <c r="K105" s="41"/>
      <c r="L105" s="42"/>
      <c r="M105" s="42"/>
      <c r="N105" s="41"/>
      <c r="O105" s="41"/>
      <c r="P105" s="42"/>
    </row>
    <row r="106" spans="1:16">
      <c r="A106" s="12"/>
      <c r="B106" s="19" t="s">
        <v>740</v>
      </c>
      <c r="C106" s="41">
        <v>165828</v>
      </c>
      <c r="D106" s="42"/>
      <c r="E106" s="42"/>
      <c r="F106" s="43" t="s">
        <v>741</v>
      </c>
      <c r="G106" s="43"/>
      <c r="H106" s="19" t="s">
        <v>385</v>
      </c>
      <c r="I106" s="42"/>
      <c r="J106" s="43" t="s">
        <v>742</v>
      </c>
      <c r="K106" s="43"/>
      <c r="L106" s="19" t="s">
        <v>385</v>
      </c>
      <c r="M106" s="42"/>
      <c r="N106" s="43">
        <v>525</v>
      </c>
      <c r="O106" s="43"/>
      <c r="P106" s="42"/>
    </row>
    <row r="107" spans="1:16">
      <c r="A107" s="12"/>
      <c r="B107" s="19"/>
      <c r="C107" s="41"/>
      <c r="D107" s="42"/>
      <c r="E107" s="42"/>
      <c r="F107" s="43"/>
      <c r="G107" s="43"/>
      <c r="H107" s="19"/>
      <c r="I107" s="42"/>
      <c r="J107" s="43"/>
      <c r="K107" s="43"/>
      <c r="L107" s="19"/>
      <c r="M107" s="42"/>
      <c r="N107" s="43"/>
      <c r="O107" s="43"/>
      <c r="P107" s="42"/>
    </row>
    <row r="108" spans="1:16">
      <c r="A108" s="12"/>
      <c r="B108" s="19" t="s">
        <v>743</v>
      </c>
      <c r="C108" s="43" t="s">
        <v>744</v>
      </c>
      <c r="D108" s="19" t="s">
        <v>385</v>
      </c>
      <c r="E108" s="42"/>
      <c r="F108" s="43">
        <v>284</v>
      </c>
      <c r="G108" s="43"/>
      <c r="H108" s="42"/>
      <c r="I108" s="42"/>
      <c r="J108" s="43">
        <v>245</v>
      </c>
      <c r="K108" s="43"/>
      <c r="L108" s="42"/>
      <c r="M108" s="42"/>
      <c r="N108" s="43">
        <v>39</v>
      </c>
      <c r="O108" s="43"/>
      <c r="P108" s="42"/>
    </row>
    <row r="109" spans="1:16">
      <c r="A109" s="12"/>
      <c r="B109" s="19"/>
      <c r="C109" s="43"/>
      <c r="D109" s="19"/>
      <c r="E109" s="42"/>
      <c r="F109" s="43"/>
      <c r="G109" s="43"/>
      <c r="H109" s="42"/>
      <c r="I109" s="42"/>
      <c r="J109" s="43"/>
      <c r="K109" s="43"/>
      <c r="L109" s="42"/>
      <c r="M109" s="42"/>
      <c r="N109" s="43"/>
      <c r="O109" s="43"/>
      <c r="P109" s="42"/>
    </row>
    <row r="110" spans="1:16">
      <c r="A110" s="12"/>
      <c r="B110" s="19" t="s">
        <v>745</v>
      </c>
      <c r="C110" s="41">
        <v>487100</v>
      </c>
      <c r="D110" s="42"/>
      <c r="E110" s="42"/>
      <c r="F110" s="43" t="s">
        <v>746</v>
      </c>
      <c r="G110" s="43"/>
      <c r="H110" s="19" t="s">
        <v>385</v>
      </c>
      <c r="I110" s="42"/>
      <c r="J110" s="43" t="s">
        <v>747</v>
      </c>
      <c r="K110" s="43"/>
      <c r="L110" s="19" t="s">
        <v>385</v>
      </c>
      <c r="M110" s="42"/>
      <c r="N110" s="41">
        <v>3713</v>
      </c>
      <c r="O110" s="41"/>
      <c r="P110" s="42"/>
    </row>
    <row r="111" spans="1:16">
      <c r="A111" s="12"/>
      <c r="B111" s="19"/>
      <c r="C111" s="41"/>
      <c r="D111" s="42"/>
      <c r="E111" s="42"/>
      <c r="F111" s="43"/>
      <c r="G111" s="43"/>
      <c r="H111" s="19"/>
      <c r="I111" s="42"/>
      <c r="J111" s="43"/>
      <c r="K111" s="43"/>
      <c r="L111" s="19"/>
      <c r="M111" s="42"/>
      <c r="N111" s="41"/>
      <c r="O111" s="41"/>
      <c r="P111" s="42"/>
    </row>
    <row r="112" spans="1:16">
      <c r="A112" s="12"/>
      <c r="B112" s="47" t="s">
        <v>748</v>
      </c>
      <c r="C112" s="43" t="s">
        <v>749</v>
      </c>
      <c r="D112" s="19" t="s">
        <v>385</v>
      </c>
      <c r="E112" s="42"/>
      <c r="F112" s="41">
        <v>33636</v>
      </c>
      <c r="G112" s="41"/>
      <c r="H112" s="42"/>
      <c r="I112" s="42"/>
      <c r="J112" s="41">
        <v>32095</v>
      </c>
      <c r="K112" s="41"/>
      <c r="L112" s="42"/>
      <c r="M112" s="42"/>
      <c r="N112" s="41">
        <v>1541</v>
      </c>
      <c r="O112" s="41"/>
      <c r="P112" s="42"/>
    </row>
    <row r="113" spans="1:25" ht="15.75" thickBot="1">
      <c r="A113" s="12"/>
      <c r="B113" s="47"/>
      <c r="C113" s="43"/>
      <c r="D113" s="19"/>
      <c r="E113" s="42"/>
      <c r="F113" s="44"/>
      <c r="G113" s="44"/>
      <c r="H113" s="45"/>
      <c r="I113" s="42"/>
      <c r="J113" s="44"/>
      <c r="K113" s="44"/>
      <c r="L113" s="45"/>
      <c r="M113" s="42"/>
      <c r="N113" s="44"/>
      <c r="O113" s="44"/>
      <c r="P113" s="45"/>
    </row>
    <row r="114" spans="1:25">
      <c r="A114" s="12"/>
      <c r="B114" s="51" t="s">
        <v>412</v>
      </c>
      <c r="C114" s="42"/>
      <c r="D114" s="42"/>
      <c r="E114" s="42"/>
      <c r="F114" s="52" t="s">
        <v>357</v>
      </c>
      <c r="G114" s="48">
        <v>5408998</v>
      </c>
      <c r="H114" s="49"/>
      <c r="I114" s="42"/>
      <c r="J114" s="52" t="s">
        <v>357</v>
      </c>
      <c r="K114" s="48">
        <v>5208732</v>
      </c>
      <c r="L114" s="49"/>
      <c r="M114" s="42"/>
      <c r="N114" s="52" t="s">
        <v>357</v>
      </c>
      <c r="O114" s="48">
        <v>200266</v>
      </c>
      <c r="P114" s="49"/>
    </row>
    <row r="115" spans="1:25" ht="15.75" thickBot="1">
      <c r="A115" s="12"/>
      <c r="B115" s="51"/>
      <c r="C115" s="42"/>
      <c r="D115" s="42"/>
      <c r="E115" s="42"/>
      <c r="F115" s="57"/>
      <c r="G115" s="58"/>
      <c r="H115" s="59"/>
      <c r="I115" s="42"/>
      <c r="J115" s="57"/>
      <c r="K115" s="58"/>
      <c r="L115" s="59"/>
      <c r="M115" s="42"/>
      <c r="N115" s="57"/>
      <c r="O115" s="58"/>
      <c r="P115" s="59"/>
    </row>
    <row r="116" spans="1:25" ht="15.75" thickTop="1">
      <c r="A116" s="12"/>
      <c r="B116" s="171"/>
      <c r="C116" s="171"/>
      <c r="D116" s="171"/>
      <c r="E116" s="171"/>
      <c r="F116" s="171"/>
      <c r="G116" s="171"/>
      <c r="H116" s="171"/>
      <c r="I116" s="171"/>
      <c r="J116" s="171"/>
      <c r="K116" s="171"/>
      <c r="L116" s="171"/>
      <c r="M116" s="171"/>
      <c r="N116" s="171"/>
      <c r="O116" s="171"/>
      <c r="P116" s="171"/>
      <c r="Q116" s="171"/>
      <c r="R116" s="171"/>
      <c r="S116" s="171"/>
      <c r="T116" s="171"/>
      <c r="U116" s="171"/>
      <c r="V116" s="171"/>
      <c r="W116" s="171"/>
      <c r="X116" s="171"/>
      <c r="Y116" s="171"/>
    </row>
    <row r="117" spans="1:25">
      <c r="A117" s="12"/>
      <c r="B117" s="172"/>
      <c r="C117" s="172"/>
      <c r="D117" s="172"/>
      <c r="E117" s="172"/>
      <c r="F117" s="172"/>
      <c r="G117" s="172"/>
      <c r="H117" s="172"/>
      <c r="I117" s="172"/>
      <c r="J117" s="172"/>
      <c r="K117" s="172"/>
      <c r="L117" s="172"/>
      <c r="M117" s="172"/>
      <c r="N117" s="172"/>
      <c r="O117" s="172"/>
      <c r="P117" s="172"/>
      <c r="Q117" s="172"/>
      <c r="R117" s="172"/>
      <c r="S117" s="172"/>
      <c r="T117" s="172"/>
      <c r="U117" s="172"/>
      <c r="V117" s="172"/>
      <c r="W117" s="172"/>
      <c r="X117" s="172"/>
      <c r="Y117" s="172"/>
    </row>
    <row r="118" spans="1:25">
      <c r="A118" s="12"/>
      <c r="B118" s="35"/>
      <c r="C118" s="35"/>
      <c r="D118" s="35"/>
      <c r="E118" s="35"/>
      <c r="F118" s="35"/>
      <c r="G118" s="35"/>
      <c r="H118" s="35"/>
      <c r="I118" s="35"/>
      <c r="J118" s="35"/>
      <c r="K118" s="35"/>
      <c r="L118" s="35"/>
      <c r="M118" s="35"/>
      <c r="N118" s="35"/>
      <c r="O118" s="35"/>
      <c r="P118" s="35"/>
    </row>
    <row r="119" spans="1:25">
      <c r="A119" s="12"/>
      <c r="B119" s="15"/>
      <c r="C119" s="15"/>
      <c r="D119" s="15"/>
      <c r="E119" s="15"/>
      <c r="F119" s="15"/>
      <c r="G119" s="15"/>
      <c r="H119" s="15"/>
      <c r="I119" s="15"/>
      <c r="J119" s="15"/>
      <c r="K119" s="15"/>
      <c r="L119" s="15"/>
      <c r="M119" s="15"/>
      <c r="N119" s="15"/>
      <c r="O119" s="15"/>
      <c r="P119" s="15"/>
    </row>
    <row r="120" spans="1:25" ht="15.75" thickBot="1">
      <c r="A120" s="12"/>
      <c r="B120" s="143" t="s">
        <v>750</v>
      </c>
      <c r="C120" s="36" t="s">
        <v>713</v>
      </c>
      <c r="D120" s="36"/>
      <c r="E120" s="24"/>
      <c r="F120" s="36" t="s">
        <v>714</v>
      </c>
      <c r="G120" s="36"/>
      <c r="H120" s="36"/>
      <c r="I120" s="24"/>
      <c r="J120" s="36" t="s">
        <v>751</v>
      </c>
      <c r="K120" s="36"/>
      <c r="L120" s="36"/>
      <c r="M120" s="24"/>
      <c r="N120" s="36" t="s">
        <v>716</v>
      </c>
      <c r="O120" s="36"/>
      <c r="P120" s="36"/>
    </row>
    <row r="121" spans="1:25">
      <c r="A121" s="12"/>
      <c r="B121" s="19" t="s">
        <v>752</v>
      </c>
      <c r="C121" s="50" t="s">
        <v>753</v>
      </c>
      <c r="D121" s="52" t="s">
        <v>385</v>
      </c>
      <c r="E121" s="42"/>
      <c r="F121" s="52" t="s">
        <v>357</v>
      </c>
      <c r="G121" s="48">
        <v>1832932</v>
      </c>
      <c r="H121" s="49"/>
      <c r="I121" s="42"/>
      <c r="J121" s="52" t="s">
        <v>357</v>
      </c>
      <c r="K121" s="48">
        <v>1878449</v>
      </c>
      <c r="L121" s="49"/>
      <c r="M121" s="42"/>
      <c r="N121" s="52" t="s">
        <v>357</v>
      </c>
      <c r="O121" s="50" t="s">
        <v>754</v>
      </c>
      <c r="P121" s="52" t="s">
        <v>385</v>
      </c>
    </row>
    <row r="122" spans="1:25">
      <c r="A122" s="12"/>
      <c r="B122" s="19"/>
      <c r="C122" s="153"/>
      <c r="D122" s="154"/>
      <c r="E122" s="42"/>
      <c r="F122" s="154"/>
      <c r="G122" s="155"/>
      <c r="H122" s="146"/>
      <c r="I122" s="42"/>
      <c r="J122" s="154"/>
      <c r="K122" s="155"/>
      <c r="L122" s="146"/>
      <c r="M122" s="42"/>
      <c r="N122" s="154"/>
      <c r="O122" s="153"/>
      <c r="P122" s="154"/>
    </row>
    <row r="123" spans="1:25">
      <c r="A123" s="12"/>
      <c r="B123" s="19" t="s">
        <v>755</v>
      </c>
      <c r="C123" s="43" t="s">
        <v>756</v>
      </c>
      <c r="D123" s="19" t="s">
        <v>385</v>
      </c>
      <c r="E123" s="42"/>
      <c r="F123" s="41">
        <v>1437028</v>
      </c>
      <c r="G123" s="41"/>
      <c r="H123" s="42"/>
      <c r="I123" s="42"/>
      <c r="J123" s="41">
        <v>1510779</v>
      </c>
      <c r="K123" s="41"/>
      <c r="L123" s="42"/>
      <c r="M123" s="42"/>
      <c r="N123" s="43" t="s">
        <v>757</v>
      </c>
      <c r="O123" s="43"/>
      <c r="P123" s="19" t="s">
        <v>385</v>
      </c>
    </row>
    <row r="124" spans="1:25">
      <c r="A124" s="12"/>
      <c r="B124" s="19"/>
      <c r="C124" s="43"/>
      <c r="D124" s="19"/>
      <c r="E124" s="42"/>
      <c r="F124" s="41"/>
      <c r="G124" s="41"/>
      <c r="H124" s="42"/>
      <c r="I124" s="42"/>
      <c r="J124" s="41"/>
      <c r="K124" s="41"/>
      <c r="L124" s="42"/>
      <c r="M124" s="42"/>
      <c r="N124" s="43"/>
      <c r="O124" s="43"/>
      <c r="P124" s="19"/>
    </row>
    <row r="125" spans="1:25">
      <c r="A125" s="12"/>
      <c r="B125" s="19" t="s">
        <v>758</v>
      </c>
      <c r="C125" s="43" t="s">
        <v>759</v>
      </c>
      <c r="D125" s="19" t="s">
        <v>385</v>
      </c>
      <c r="E125" s="42"/>
      <c r="F125" s="41">
        <v>7864</v>
      </c>
      <c r="G125" s="41"/>
      <c r="H125" s="42"/>
      <c r="I125" s="42"/>
      <c r="J125" s="41">
        <v>7706</v>
      </c>
      <c r="K125" s="41"/>
      <c r="L125" s="42"/>
      <c r="M125" s="42"/>
      <c r="N125" s="43">
        <v>158</v>
      </c>
      <c r="O125" s="43"/>
      <c r="P125" s="42"/>
    </row>
    <row r="126" spans="1:25">
      <c r="A126" s="12"/>
      <c r="B126" s="19"/>
      <c r="C126" s="43"/>
      <c r="D126" s="19"/>
      <c r="E126" s="42"/>
      <c r="F126" s="41"/>
      <c r="G126" s="41"/>
      <c r="H126" s="42"/>
      <c r="I126" s="42"/>
      <c r="J126" s="41"/>
      <c r="K126" s="41"/>
      <c r="L126" s="42"/>
      <c r="M126" s="42"/>
      <c r="N126" s="43"/>
      <c r="O126" s="43"/>
      <c r="P126" s="42"/>
    </row>
    <row r="127" spans="1:25">
      <c r="A127" s="12"/>
      <c r="B127" s="19" t="s">
        <v>760</v>
      </c>
      <c r="C127" s="43" t="s">
        <v>761</v>
      </c>
      <c r="D127" s="19" t="s">
        <v>385</v>
      </c>
      <c r="E127" s="42"/>
      <c r="F127" s="41">
        <v>376193</v>
      </c>
      <c r="G127" s="41"/>
      <c r="H127" s="42"/>
      <c r="I127" s="42"/>
      <c r="J127" s="41">
        <v>361010</v>
      </c>
      <c r="K127" s="41"/>
      <c r="L127" s="42"/>
      <c r="M127" s="42"/>
      <c r="N127" s="41">
        <v>15183</v>
      </c>
      <c r="O127" s="41"/>
      <c r="P127" s="42"/>
    </row>
    <row r="128" spans="1:25">
      <c r="A128" s="12"/>
      <c r="B128" s="19"/>
      <c r="C128" s="43"/>
      <c r="D128" s="19"/>
      <c r="E128" s="42"/>
      <c r="F128" s="41"/>
      <c r="G128" s="41"/>
      <c r="H128" s="42"/>
      <c r="I128" s="42"/>
      <c r="J128" s="41"/>
      <c r="K128" s="41"/>
      <c r="L128" s="42"/>
      <c r="M128" s="42"/>
      <c r="N128" s="41"/>
      <c r="O128" s="41"/>
      <c r="P128" s="42"/>
    </row>
    <row r="129" spans="1:16">
      <c r="A129" s="12"/>
      <c r="B129" s="19" t="s">
        <v>762</v>
      </c>
      <c r="C129" s="43" t="s">
        <v>763</v>
      </c>
      <c r="D129" s="19" t="s">
        <v>385</v>
      </c>
      <c r="E129" s="42"/>
      <c r="F129" s="41">
        <v>4800</v>
      </c>
      <c r="G129" s="41"/>
      <c r="H129" s="42"/>
      <c r="I129" s="42"/>
      <c r="J129" s="41">
        <v>4799</v>
      </c>
      <c r="K129" s="41"/>
      <c r="L129" s="42"/>
      <c r="M129" s="42"/>
      <c r="N129" s="43">
        <v>1</v>
      </c>
      <c r="O129" s="43"/>
      <c r="P129" s="42"/>
    </row>
    <row r="130" spans="1:16">
      <c r="A130" s="12"/>
      <c r="B130" s="19"/>
      <c r="C130" s="43"/>
      <c r="D130" s="19"/>
      <c r="E130" s="42"/>
      <c r="F130" s="41"/>
      <c r="G130" s="41"/>
      <c r="H130" s="42"/>
      <c r="I130" s="42"/>
      <c r="J130" s="41"/>
      <c r="K130" s="41"/>
      <c r="L130" s="42"/>
      <c r="M130" s="42"/>
      <c r="N130" s="43"/>
      <c r="O130" s="43"/>
      <c r="P130" s="42"/>
    </row>
    <row r="131" spans="1:16">
      <c r="A131" s="12"/>
      <c r="B131" s="19" t="s">
        <v>764</v>
      </c>
      <c r="C131" s="43" t="s">
        <v>765</v>
      </c>
      <c r="D131" s="19" t="s">
        <v>385</v>
      </c>
      <c r="E131" s="42"/>
      <c r="F131" s="41">
        <v>383383</v>
      </c>
      <c r="G131" s="41"/>
      <c r="H131" s="42"/>
      <c r="I131" s="42"/>
      <c r="J131" s="41">
        <v>359072</v>
      </c>
      <c r="K131" s="41"/>
      <c r="L131" s="42"/>
      <c r="M131" s="42"/>
      <c r="N131" s="41">
        <v>24311</v>
      </c>
      <c r="O131" s="41"/>
      <c r="P131" s="42"/>
    </row>
    <row r="132" spans="1:16">
      <c r="A132" s="12"/>
      <c r="B132" s="19"/>
      <c r="C132" s="43"/>
      <c r="D132" s="19"/>
      <c r="E132" s="42"/>
      <c r="F132" s="41"/>
      <c r="G132" s="41"/>
      <c r="H132" s="42"/>
      <c r="I132" s="42"/>
      <c r="J132" s="41"/>
      <c r="K132" s="41"/>
      <c r="L132" s="42"/>
      <c r="M132" s="42"/>
      <c r="N132" s="41"/>
      <c r="O132" s="41"/>
      <c r="P132" s="42"/>
    </row>
    <row r="133" spans="1:16">
      <c r="A133" s="12"/>
      <c r="B133" s="19" t="s">
        <v>766</v>
      </c>
      <c r="C133" s="43" t="s">
        <v>767</v>
      </c>
      <c r="D133" s="19" t="s">
        <v>385</v>
      </c>
      <c r="E133" s="42"/>
      <c r="F133" s="41">
        <v>2635</v>
      </c>
      <c r="G133" s="41"/>
      <c r="H133" s="42"/>
      <c r="I133" s="42"/>
      <c r="J133" s="41">
        <v>2648</v>
      </c>
      <c r="K133" s="41"/>
      <c r="L133" s="42"/>
      <c r="M133" s="42"/>
      <c r="N133" s="43" t="s">
        <v>768</v>
      </c>
      <c r="O133" s="43"/>
      <c r="P133" s="19" t="s">
        <v>385</v>
      </c>
    </row>
    <row r="134" spans="1:16">
      <c r="A134" s="12"/>
      <c r="B134" s="19"/>
      <c r="C134" s="43"/>
      <c r="D134" s="19"/>
      <c r="E134" s="42"/>
      <c r="F134" s="41"/>
      <c r="G134" s="41"/>
      <c r="H134" s="42"/>
      <c r="I134" s="42"/>
      <c r="J134" s="41"/>
      <c r="K134" s="41"/>
      <c r="L134" s="42"/>
      <c r="M134" s="42"/>
      <c r="N134" s="43"/>
      <c r="O134" s="43"/>
      <c r="P134" s="19"/>
    </row>
    <row r="135" spans="1:16">
      <c r="A135" s="12"/>
      <c r="B135" s="19" t="s">
        <v>769</v>
      </c>
      <c r="C135" s="43" t="s">
        <v>770</v>
      </c>
      <c r="D135" s="19" t="s">
        <v>385</v>
      </c>
      <c r="E135" s="42"/>
      <c r="F135" s="41">
        <v>2717</v>
      </c>
      <c r="G135" s="41"/>
      <c r="H135" s="42"/>
      <c r="I135" s="42"/>
      <c r="J135" s="41">
        <v>2633</v>
      </c>
      <c r="K135" s="41"/>
      <c r="L135" s="42"/>
      <c r="M135" s="42"/>
      <c r="N135" s="43">
        <v>84</v>
      </c>
      <c r="O135" s="43"/>
      <c r="P135" s="42"/>
    </row>
    <row r="136" spans="1:16">
      <c r="A136" s="12"/>
      <c r="B136" s="19"/>
      <c r="C136" s="43"/>
      <c r="D136" s="19"/>
      <c r="E136" s="42"/>
      <c r="F136" s="41"/>
      <c r="G136" s="41"/>
      <c r="H136" s="42"/>
      <c r="I136" s="42"/>
      <c r="J136" s="41"/>
      <c r="K136" s="41"/>
      <c r="L136" s="42"/>
      <c r="M136" s="42"/>
      <c r="N136" s="43"/>
      <c r="O136" s="43"/>
      <c r="P136" s="42"/>
    </row>
    <row r="137" spans="1:16">
      <c r="A137" s="12"/>
      <c r="B137" s="19" t="s">
        <v>771</v>
      </c>
      <c r="C137" s="43" t="s">
        <v>772</v>
      </c>
      <c r="D137" s="19" t="s">
        <v>385</v>
      </c>
      <c r="E137" s="42"/>
      <c r="F137" s="41">
        <v>1161</v>
      </c>
      <c r="G137" s="41"/>
      <c r="H137" s="42"/>
      <c r="I137" s="42"/>
      <c r="J137" s="41">
        <v>1177</v>
      </c>
      <c r="K137" s="41"/>
      <c r="L137" s="42"/>
      <c r="M137" s="42"/>
      <c r="N137" s="43" t="s">
        <v>773</v>
      </c>
      <c r="O137" s="43"/>
      <c r="P137" s="19" t="s">
        <v>385</v>
      </c>
    </row>
    <row r="138" spans="1:16">
      <c r="A138" s="12"/>
      <c r="B138" s="19"/>
      <c r="C138" s="43"/>
      <c r="D138" s="19"/>
      <c r="E138" s="42"/>
      <c r="F138" s="41"/>
      <c r="G138" s="41"/>
      <c r="H138" s="42"/>
      <c r="I138" s="42"/>
      <c r="J138" s="41"/>
      <c r="K138" s="41"/>
      <c r="L138" s="42"/>
      <c r="M138" s="42"/>
      <c r="N138" s="43"/>
      <c r="O138" s="43"/>
      <c r="P138" s="19"/>
    </row>
    <row r="139" spans="1:16">
      <c r="A139" s="12"/>
      <c r="B139" s="19" t="s">
        <v>774</v>
      </c>
      <c r="C139" s="43" t="s">
        <v>775</v>
      </c>
      <c r="D139" s="19" t="s">
        <v>385</v>
      </c>
      <c r="E139" s="42"/>
      <c r="F139" s="41">
        <v>94065</v>
      </c>
      <c r="G139" s="41"/>
      <c r="H139" s="42"/>
      <c r="I139" s="42"/>
      <c r="J139" s="41">
        <v>92984</v>
      </c>
      <c r="K139" s="41"/>
      <c r="L139" s="42"/>
      <c r="M139" s="42"/>
      <c r="N139" s="41">
        <v>1081</v>
      </c>
      <c r="O139" s="41"/>
      <c r="P139" s="42"/>
    </row>
    <row r="140" spans="1:16">
      <c r="A140" s="12"/>
      <c r="B140" s="19"/>
      <c r="C140" s="43"/>
      <c r="D140" s="19"/>
      <c r="E140" s="42"/>
      <c r="F140" s="41"/>
      <c r="G140" s="41"/>
      <c r="H140" s="42"/>
      <c r="I140" s="42"/>
      <c r="J140" s="41"/>
      <c r="K140" s="41"/>
      <c r="L140" s="42"/>
      <c r="M140" s="42"/>
      <c r="N140" s="41"/>
      <c r="O140" s="41"/>
      <c r="P140" s="42"/>
    </row>
    <row r="141" spans="1:16">
      <c r="A141" s="12"/>
      <c r="B141" s="19" t="s">
        <v>776</v>
      </c>
      <c r="C141" s="43" t="s">
        <v>777</v>
      </c>
      <c r="D141" s="19" t="s">
        <v>385</v>
      </c>
      <c r="E141" s="42"/>
      <c r="F141" s="41">
        <v>57007</v>
      </c>
      <c r="G141" s="41"/>
      <c r="H141" s="42"/>
      <c r="I141" s="42"/>
      <c r="J141" s="41">
        <v>58047</v>
      </c>
      <c r="K141" s="41"/>
      <c r="L141" s="42"/>
      <c r="M141" s="42"/>
      <c r="N141" s="43" t="s">
        <v>778</v>
      </c>
      <c r="O141" s="43"/>
      <c r="P141" s="19" t="s">
        <v>385</v>
      </c>
    </row>
    <row r="142" spans="1:16">
      <c r="A142" s="12"/>
      <c r="B142" s="19"/>
      <c r="C142" s="43"/>
      <c r="D142" s="19"/>
      <c r="E142" s="42"/>
      <c r="F142" s="41"/>
      <c r="G142" s="41"/>
      <c r="H142" s="42"/>
      <c r="I142" s="42"/>
      <c r="J142" s="41"/>
      <c r="K142" s="41"/>
      <c r="L142" s="42"/>
      <c r="M142" s="42"/>
      <c r="N142" s="43"/>
      <c r="O142" s="43"/>
      <c r="P142" s="19"/>
    </row>
    <row r="143" spans="1:16">
      <c r="A143" s="12"/>
      <c r="B143" s="19" t="s">
        <v>779</v>
      </c>
      <c r="C143" s="41">
        <v>424331</v>
      </c>
      <c r="D143" s="42"/>
      <c r="E143" s="42"/>
      <c r="F143" s="43" t="s">
        <v>780</v>
      </c>
      <c r="G143" s="43"/>
      <c r="H143" s="19" t="s">
        <v>385</v>
      </c>
      <c r="I143" s="42"/>
      <c r="J143" s="43" t="s">
        <v>781</v>
      </c>
      <c r="K143" s="43"/>
      <c r="L143" s="19" t="s">
        <v>385</v>
      </c>
      <c r="M143" s="42"/>
      <c r="N143" s="43">
        <v>396</v>
      </c>
      <c r="O143" s="43"/>
      <c r="P143" s="42"/>
    </row>
    <row r="144" spans="1:16">
      <c r="A144" s="12"/>
      <c r="B144" s="19"/>
      <c r="C144" s="41"/>
      <c r="D144" s="42"/>
      <c r="E144" s="42"/>
      <c r="F144" s="43"/>
      <c r="G144" s="43"/>
      <c r="H144" s="19"/>
      <c r="I144" s="42"/>
      <c r="J144" s="43"/>
      <c r="K144" s="43"/>
      <c r="L144" s="19"/>
      <c r="M144" s="42"/>
      <c r="N144" s="43"/>
      <c r="O144" s="43"/>
      <c r="P144" s="42"/>
    </row>
    <row r="145" spans="1:25">
      <c r="A145" s="12"/>
      <c r="B145" s="19" t="s">
        <v>782</v>
      </c>
      <c r="C145" s="43" t="s">
        <v>783</v>
      </c>
      <c r="D145" s="19" t="s">
        <v>385</v>
      </c>
      <c r="E145" s="42"/>
      <c r="F145" s="41">
        <v>93775</v>
      </c>
      <c r="G145" s="41"/>
      <c r="H145" s="42"/>
      <c r="I145" s="42"/>
      <c r="J145" s="41">
        <v>98133</v>
      </c>
      <c r="K145" s="41"/>
      <c r="L145" s="42"/>
      <c r="M145" s="42"/>
      <c r="N145" s="43" t="s">
        <v>784</v>
      </c>
      <c r="O145" s="43"/>
      <c r="P145" s="19" t="s">
        <v>385</v>
      </c>
    </row>
    <row r="146" spans="1:25" ht="15.75" thickBot="1">
      <c r="A146" s="12"/>
      <c r="B146" s="19"/>
      <c r="C146" s="43"/>
      <c r="D146" s="19"/>
      <c r="E146" s="42"/>
      <c r="F146" s="44"/>
      <c r="G146" s="44"/>
      <c r="H146" s="45"/>
      <c r="I146" s="42"/>
      <c r="J146" s="44"/>
      <c r="K146" s="44"/>
      <c r="L146" s="45"/>
      <c r="M146" s="42"/>
      <c r="N146" s="46"/>
      <c r="O146" s="46"/>
      <c r="P146" s="152"/>
    </row>
    <row r="147" spans="1:25">
      <c r="A147" s="12"/>
      <c r="B147" s="51" t="s">
        <v>412</v>
      </c>
      <c r="C147" s="43"/>
      <c r="D147" s="42"/>
      <c r="E147" s="42"/>
      <c r="F147" s="52" t="s">
        <v>357</v>
      </c>
      <c r="G147" s="48">
        <v>4287454</v>
      </c>
      <c r="H147" s="49"/>
      <c r="I147" s="42"/>
      <c r="J147" s="52" t="s">
        <v>357</v>
      </c>
      <c r="K147" s="48">
        <v>4370935</v>
      </c>
      <c r="L147" s="49"/>
      <c r="M147" s="42"/>
      <c r="N147" s="52" t="s">
        <v>357</v>
      </c>
      <c r="O147" s="50" t="s">
        <v>785</v>
      </c>
      <c r="P147" s="52" t="s">
        <v>385</v>
      </c>
    </row>
    <row r="148" spans="1:25" ht="15.75" thickBot="1">
      <c r="A148" s="12"/>
      <c r="B148" s="51"/>
      <c r="C148" s="43"/>
      <c r="D148" s="42"/>
      <c r="E148" s="42"/>
      <c r="F148" s="57"/>
      <c r="G148" s="58"/>
      <c r="H148" s="59"/>
      <c r="I148" s="42"/>
      <c r="J148" s="57"/>
      <c r="K148" s="58"/>
      <c r="L148" s="59"/>
      <c r="M148" s="42"/>
      <c r="N148" s="57"/>
      <c r="O148" s="60"/>
      <c r="P148" s="57"/>
    </row>
    <row r="149" spans="1:25" ht="15.75" thickTop="1">
      <c r="A149" s="12"/>
      <c r="B149" s="20" t="s">
        <v>324</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row>
    <row r="150" spans="1:25">
      <c r="A150" s="12"/>
      <c r="B150" s="19" t="s">
        <v>786</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row>
    <row r="151" spans="1:25">
      <c r="A151" s="12"/>
      <c r="B151" s="19" t="s">
        <v>787</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2"/>
      <c r="B152" s="173" t="s">
        <v>788</v>
      </c>
      <c r="C152" s="173"/>
      <c r="D152" s="173"/>
      <c r="E152" s="173"/>
      <c r="F152" s="173"/>
      <c r="G152" s="173"/>
      <c r="H152" s="173"/>
      <c r="I152" s="173"/>
      <c r="J152" s="173"/>
      <c r="K152" s="173"/>
      <c r="L152" s="173"/>
      <c r="M152" s="173"/>
      <c r="N152" s="173"/>
      <c r="O152" s="173"/>
      <c r="P152" s="173"/>
      <c r="Q152" s="173"/>
      <c r="R152" s="173"/>
      <c r="S152" s="173"/>
      <c r="T152" s="173"/>
      <c r="U152" s="173"/>
      <c r="V152" s="173"/>
      <c r="W152" s="173"/>
      <c r="X152" s="173"/>
      <c r="Y152" s="173"/>
    </row>
    <row r="153" spans="1:25">
      <c r="A153" s="12"/>
      <c r="B153" s="18" t="s">
        <v>789</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row>
    <row r="154" spans="1:25" ht="25.5" customHeight="1">
      <c r="A154" s="12"/>
      <c r="B154" s="19" t="s">
        <v>790</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c r="A155" s="12"/>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row>
    <row r="156" spans="1:25">
      <c r="A156" s="12"/>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ht="15.75" thickBot="1">
      <c r="A157" s="12"/>
      <c r="B157" s="24"/>
      <c r="C157" s="66" t="s">
        <v>791</v>
      </c>
      <c r="D157" s="66"/>
      <c r="E157" s="66"/>
      <c r="F157" s="24"/>
      <c r="G157" s="66" t="s">
        <v>792</v>
      </c>
      <c r="H157" s="66"/>
      <c r="I157" s="66"/>
      <c r="J157" s="24"/>
      <c r="K157" s="66" t="s">
        <v>793</v>
      </c>
      <c r="L157" s="66"/>
      <c r="M157" s="66"/>
      <c r="N157" s="24"/>
      <c r="O157" s="36" t="s">
        <v>794</v>
      </c>
      <c r="P157" s="36"/>
      <c r="Q157" s="36"/>
      <c r="R157" s="36"/>
      <c r="S157" s="36"/>
      <c r="T157" s="36"/>
      <c r="U157" s="36"/>
      <c r="V157" s="24"/>
      <c r="W157" s="66" t="s">
        <v>795</v>
      </c>
      <c r="X157" s="66"/>
      <c r="Y157" s="66"/>
    </row>
    <row r="158" spans="1:25" ht="15.75" thickBot="1">
      <c r="A158" s="12"/>
      <c r="B158" s="143" t="s">
        <v>421</v>
      </c>
      <c r="C158" s="36"/>
      <c r="D158" s="36"/>
      <c r="E158" s="36"/>
      <c r="F158" s="24"/>
      <c r="G158" s="36"/>
      <c r="H158" s="36"/>
      <c r="I158" s="36"/>
      <c r="J158" s="24"/>
      <c r="K158" s="36"/>
      <c r="L158" s="36"/>
      <c r="M158" s="36"/>
      <c r="N158" s="24"/>
      <c r="O158" s="37" t="s">
        <v>796</v>
      </c>
      <c r="P158" s="37"/>
      <c r="Q158" s="37"/>
      <c r="R158" s="24"/>
      <c r="S158" s="37" t="s">
        <v>797</v>
      </c>
      <c r="T158" s="37"/>
      <c r="U158" s="37"/>
      <c r="V158" s="24"/>
      <c r="W158" s="36"/>
      <c r="X158" s="36"/>
      <c r="Y158" s="36"/>
    </row>
    <row r="159" spans="1:25">
      <c r="A159" s="12"/>
      <c r="B159" s="156" t="s">
        <v>798</v>
      </c>
      <c r="C159" s="49"/>
      <c r="D159" s="49"/>
      <c r="E159" s="49"/>
      <c r="F159" s="24"/>
      <c r="G159" s="49"/>
      <c r="H159" s="49"/>
      <c r="I159" s="49"/>
      <c r="J159" s="24"/>
      <c r="K159" s="49"/>
      <c r="L159" s="49"/>
      <c r="M159" s="49"/>
      <c r="N159" s="24"/>
      <c r="O159" s="49"/>
      <c r="P159" s="49"/>
      <c r="Q159" s="49"/>
      <c r="R159" s="24"/>
      <c r="S159" s="49"/>
      <c r="T159" s="49"/>
      <c r="U159" s="49"/>
      <c r="V159" s="24"/>
      <c r="W159" s="49"/>
      <c r="X159" s="49"/>
      <c r="Y159" s="49"/>
    </row>
    <row r="160" spans="1:25">
      <c r="A160" s="12"/>
      <c r="B160" s="157" t="s">
        <v>704</v>
      </c>
      <c r="C160" s="158" t="s">
        <v>357</v>
      </c>
      <c r="D160" s="159">
        <v>24499</v>
      </c>
      <c r="E160" s="42"/>
      <c r="F160" s="42"/>
      <c r="G160" s="158" t="s">
        <v>357</v>
      </c>
      <c r="H160" s="160" t="s">
        <v>363</v>
      </c>
      <c r="I160" s="42"/>
      <c r="J160" s="42"/>
      <c r="K160" s="158" t="s">
        <v>357</v>
      </c>
      <c r="L160" s="159">
        <v>24499</v>
      </c>
      <c r="M160" s="42"/>
      <c r="N160" s="42"/>
      <c r="O160" s="158" t="s">
        <v>357</v>
      </c>
      <c r="P160" s="159">
        <v>5756</v>
      </c>
      <c r="Q160" s="42"/>
      <c r="R160" s="42"/>
      <c r="S160" s="158" t="s">
        <v>357</v>
      </c>
      <c r="T160" s="160" t="s">
        <v>363</v>
      </c>
      <c r="U160" s="42"/>
      <c r="V160" s="42"/>
      <c r="W160" s="158" t="s">
        <v>357</v>
      </c>
      <c r="X160" s="159">
        <v>18743</v>
      </c>
      <c r="Y160" s="42"/>
    </row>
    <row r="161" spans="1:25">
      <c r="A161" s="12"/>
      <c r="B161" s="157"/>
      <c r="C161" s="158"/>
      <c r="D161" s="159"/>
      <c r="E161" s="42"/>
      <c r="F161" s="42"/>
      <c r="G161" s="158"/>
      <c r="H161" s="160"/>
      <c r="I161" s="42"/>
      <c r="J161" s="42"/>
      <c r="K161" s="158"/>
      <c r="L161" s="159"/>
      <c r="M161" s="42"/>
      <c r="N161" s="42"/>
      <c r="O161" s="158"/>
      <c r="P161" s="159"/>
      <c r="Q161" s="42"/>
      <c r="R161" s="42"/>
      <c r="S161" s="158"/>
      <c r="T161" s="160"/>
      <c r="U161" s="42"/>
      <c r="V161" s="42"/>
      <c r="W161" s="158"/>
      <c r="X161" s="159"/>
      <c r="Y161" s="42"/>
    </row>
    <row r="162" spans="1:25">
      <c r="A162" s="12"/>
      <c r="B162" s="157" t="s">
        <v>799</v>
      </c>
      <c r="C162" s="160" t="s">
        <v>363</v>
      </c>
      <c r="D162" s="160"/>
      <c r="E162" s="42"/>
      <c r="F162" s="42"/>
      <c r="G162" s="160" t="s">
        <v>363</v>
      </c>
      <c r="H162" s="160"/>
      <c r="I162" s="42"/>
      <c r="J162" s="42"/>
      <c r="K162" s="160" t="s">
        <v>363</v>
      </c>
      <c r="L162" s="160"/>
      <c r="M162" s="42"/>
      <c r="N162" s="42"/>
      <c r="O162" s="160" t="s">
        <v>363</v>
      </c>
      <c r="P162" s="160"/>
      <c r="Q162" s="42"/>
      <c r="R162" s="42"/>
      <c r="S162" s="160" t="s">
        <v>363</v>
      </c>
      <c r="T162" s="160"/>
      <c r="U162" s="42"/>
      <c r="V162" s="42"/>
      <c r="W162" s="160" t="s">
        <v>363</v>
      </c>
      <c r="X162" s="160"/>
      <c r="Y162" s="42"/>
    </row>
    <row r="163" spans="1:25" ht="15.75" thickBot="1">
      <c r="A163" s="12"/>
      <c r="B163" s="157"/>
      <c r="C163" s="161"/>
      <c r="D163" s="161"/>
      <c r="E163" s="45"/>
      <c r="F163" s="42"/>
      <c r="G163" s="161"/>
      <c r="H163" s="161"/>
      <c r="I163" s="45"/>
      <c r="J163" s="42"/>
      <c r="K163" s="161"/>
      <c r="L163" s="161"/>
      <c r="M163" s="45"/>
      <c r="N163" s="42"/>
      <c r="O163" s="161"/>
      <c r="P163" s="161"/>
      <c r="Q163" s="45"/>
      <c r="R163" s="42"/>
      <c r="S163" s="161"/>
      <c r="T163" s="161"/>
      <c r="U163" s="45"/>
      <c r="V163" s="42"/>
      <c r="W163" s="161"/>
      <c r="X163" s="161"/>
      <c r="Y163" s="45"/>
    </row>
    <row r="164" spans="1:25">
      <c r="A164" s="12"/>
      <c r="B164" s="157" t="s">
        <v>800</v>
      </c>
      <c r="C164" s="162">
        <v>24499</v>
      </c>
      <c r="D164" s="162"/>
      <c r="E164" s="49"/>
      <c r="F164" s="42"/>
      <c r="G164" s="164" t="s">
        <v>363</v>
      </c>
      <c r="H164" s="164"/>
      <c r="I164" s="49"/>
      <c r="J164" s="42"/>
      <c r="K164" s="162">
        <v>24499</v>
      </c>
      <c r="L164" s="162"/>
      <c r="M164" s="49"/>
      <c r="N164" s="42"/>
      <c r="O164" s="162">
        <v>5756</v>
      </c>
      <c r="P164" s="162"/>
      <c r="Q164" s="49"/>
      <c r="R164" s="42"/>
      <c r="S164" s="164" t="s">
        <v>363</v>
      </c>
      <c r="T164" s="164"/>
      <c r="U164" s="49"/>
      <c r="V164" s="42"/>
      <c r="W164" s="162">
        <v>18743</v>
      </c>
      <c r="X164" s="162"/>
      <c r="Y164" s="49"/>
    </row>
    <row r="165" spans="1:25" ht="15.75" thickBot="1">
      <c r="A165" s="12"/>
      <c r="B165" s="157"/>
      <c r="C165" s="163"/>
      <c r="D165" s="163"/>
      <c r="E165" s="45"/>
      <c r="F165" s="42"/>
      <c r="G165" s="161"/>
      <c r="H165" s="161"/>
      <c r="I165" s="45"/>
      <c r="J165" s="42"/>
      <c r="K165" s="163"/>
      <c r="L165" s="163"/>
      <c r="M165" s="45"/>
      <c r="N165" s="42"/>
      <c r="O165" s="163"/>
      <c r="P165" s="163"/>
      <c r="Q165" s="45"/>
      <c r="R165" s="42"/>
      <c r="S165" s="161"/>
      <c r="T165" s="161"/>
      <c r="U165" s="45"/>
      <c r="V165" s="42"/>
      <c r="W165" s="163"/>
      <c r="X165" s="163"/>
      <c r="Y165" s="45"/>
    </row>
    <row r="166" spans="1:25">
      <c r="A166" s="12"/>
      <c r="B166" s="165" t="s">
        <v>801</v>
      </c>
      <c r="C166" s="165"/>
      <c r="D166" s="165"/>
      <c r="E166" s="165"/>
      <c r="F166" s="24"/>
      <c r="G166" s="49"/>
      <c r="H166" s="49"/>
      <c r="I166" s="49"/>
      <c r="J166" s="24"/>
      <c r="K166" s="49"/>
      <c r="L166" s="49"/>
      <c r="M166" s="49"/>
      <c r="N166" s="24"/>
      <c r="O166" s="49"/>
      <c r="P166" s="49"/>
      <c r="Q166" s="49"/>
      <c r="R166" s="24"/>
      <c r="S166" s="49"/>
      <c r="T166" s="49"/>
      <c r="U166" s="49"/>
      <c r="V166" s="24"/>
      <c r="W166" s="49"/>
      <c r="X166" s="49"/>
      <c r="Y166" s="49"/>
    </row>
    <row r="167" spans="1:25">
      <c r="A167" s="12"/>
      <c r="B167" s="157" t="s">
        <v>704</v>
      </c>
      <c r="C167" s="159">
        <v>254929</v>
      </c>
      <c r="D167" s="159"/>
      <c r="E167" s="42"/>
      <c r="F167" s="42"/>
      <c r="G167" s="160" t="s">
        <v>363</v>
      </c>
      <c r="H167" s="160"/>
      <c r="I167" s="42"/>
      <c r="J167" s="42"/>
      <c r="K167" s="159">
        <v>254929</v>
      </c>
      <c r="L167" s="159"/>
      <c r="M167" s="42"/>
      <c r="N167" s="42"/>
      <c r="O167" s="159">
        <v>51260</v>
      </c>
      <c r="P167" s="159"/>
      <c r="Q167" s="42"/>
      <c r="R167" s="42"/>
      <c r="S167" s="160" t="s">
        <v>363</v>
      </c>
      <c r="T167" s="160"/>
      <c r="U167" s="42"/>
      <c r="V167" s="42"/>
      <c r="W167" s="159">
        <v>203669</v>
      </c>
      <c r="X167" s="159"/>
      <c r="Y167" s="42"/>
    </row>
    <row r="168" spans="1:25">
      <c r="A168" s="12"/>
      <c r="B168" s="157"/>
      <c r="C168" s="159"/>
      <c r="D168" s="159"/>
      <c r="E168" s="42"/>
      <c r="F168" s="42"/>
      <c r="G168" s="160"/>
      <c r="H168" s="160"/>
      <c r="I168" s="42"/>
      <c r="J168" s="42"/>
      <c r="K168" s="159"/>
      <c r="L168" s="159"/>
      <c r="M168" s="42"/>
      <c r="N168" s="42"/>
      <c r="O168" s="159"/>
      <c r="P168" s="159"/>
      <c r="Q168" s="42"/>
      <c r="R168" s="42"/>
      <c r="S168" s="160"/>
      <c r="T168" s="160"/>
      <c r="U168" s="42"/>
      <c r="V168" s="42"/>
      <c r="W168" s="159"/>
      <c r="X168" s="159"/>
      <c r="Y168" s="42"/>
    </row>
    <row r="169" spans="1:25">
      <c r="A169" s="12"/>
      <c r="B169" s="157" t="s">
        <v>705</v>
      </c>
      <c r="C169" s="159">
        <v>4217</v>
      </c>
      <c r="D169" s="159"/>
      <c r="E169" s="42"/>
      <c r="F169" s="42"/>
      <c r="G169" s="160" t="s">
        <v>363</v>
      </c>
      <c r="H169" s="160"/>
      <c r="I169" s="42"/>
      <c r="J169" s="42"/>
      <c r="K169" s="159">
        <v>4217</v>
      </c>
      <c r="L169" s="159"/>
      <c r="M169" s="42"/>
      <c r="N169" s="42"/>
      <c r="O169" s="160">
        <v>512</v>
      </c>
      <c r="P169" s="160"/>
      <c r="Q169" s="42"/>
      <c r="R169" s="42"/>
      <c r="S169" s="160" t="s">
        <v>363</v>
      </c>
      <c r="T169" s="160"/>
      <c r="U169" s="42"/>
      <c r="V169" s="42"/>
      <c r="W169" s="159">
        <v>3705</v>
      </c>
      <c r="X169" s="159"/>
      <c r="Y169" s="42"/>
    </row>
    <row r="170" spans="1:25">
      <c r="A170" s="12"/>
      <c r="B170" s="157"/>
      <c r="C170" s="159"/>
      <c r="D170" s="159"/>
      <c r="E170" s="42"/>
      <c r="F170" s="42"/>
      <c r="G170" s="160"/>
      <c r="H170" s="160"/>
      <c r="I170" s="42"/>
      <c r="J170" s="42"/>
      <c r="K170" s="159"/>
      <c r="L170" s="159"/>
      <c r="M170" s="42"/>
      <c r="N170" s="42"/>
      <c r="O170" s="160"/>
      <c r="P170" s="160"/>
      <c r="Q170" s="42"/>
      <c r="R170" s="42"/>
      <c r="S170" s="160"/>
      <c r="T170" s="160"/>
      <c r="U170" s="42"/>
      <c r="V170" s="42"/>
      <c r="W170" s="159"/>
      <c r="X170" s="159"/>
      <c r="Y170" s="42"/>
    </row>
    <row r="171" spans="1:25">
      <c r="A171" s="12"/>
      <c r="B171" s="157" t="s">
        <v>456</v>
      </c>
      <c r="C171" s="159">
        <v>36568</v>
      </c>
      <c r="D171" s="159"/>
      <c r="E171" s="42"/>
      <c r="F171" s="42"/>
      <c r="G171" s="160" t="s">
        <v>363</v>
      </c>
      <c r="H171" s="160"/>
      <c r="I171" s="42"/>
      <c r="J171" s="42"/>
      <c r="K171" s="159">
        <v>36568</v>
      </c>
      <c r="L171" s="159"/>
      <c r="M171" s="42"/>
      <c r="N171" s="42"/>
      <c r="O171" s="159">
        <v>12605</v>
      </c>
      <c r="P171" s="159"/>
      <c r="Q171" s="42"/>
      <c r="R171" s="42"/>
      <c r="S171" s="160" t="s">
        <v>363</v>
      </c>
      <c r="T171" s="160"/>
      <c r="U171" s="42"/>
      <c r="V171" s="42"/>
      <c r="W171" s="159">
        <v>23963</v>
      </c>
      <c r="X171" s="159"/>
      <c r="Y171" s="42"/>
    </row>
    <row r="172" spans="1:25">
      <c r="A172" s="12"/>
      <c r="B172" s="157"/>
      <c r="C172" s="159"/>
      <c r="D172" s="159"/>
      <c r="E172" s="42"/>
      <c r="F172" s="42"/>
      <c r="G172" s="160"/>
      <c r="H172" s="160"/>
      <c r="I172" s="42"/>
      <c r="J172" s="42"/>
      <c r="K172" s="159"/>
      <c r="L172" s="159"/>
      <c r="M172" s="42"/>
      <c r="N172" s="42"/>
      <c r="O172" s="159"/>
      <c r="P172" s="159"/>
      <c r="Q172" s="42"/>
      <c r="R172" s="42"/>
      <c r="S172" s="160"/>
      <c r="T172" s="160"/>
      <c r="U172" s="42"/>
      <c r="V172" s="42"/>
      <c r="W172" s="159"/>
      <c r="X172" s="159"/>
      <c r="Y172" s="42"/>
    </row>
    <row r="173" spans="1:25">
      <c r="A173" s="12"/>
      <c r="B173" s="158" t="s">
        <v>457</v>
      </c>
      <c r="C173" s="160">
        <v>483</v>
      </c>
      <c r="D173" s="160"/>
      <c r="E173" s="42"/>
      <c r="F173" s="42"/>
      <c r="G173" s="160" t="s">
        <v>363</v>
      </c>
      <c r="H173" s="160"/>
      <c r="I173" s="42"/>
      <c r="J173" s="42"/>
      <c r="K173" s="160">
        <v>483</v>
      </c>
      <c r="L173" s="160"/>
      <c r="M173" s="42"/>
      <c r="N173" s="42"/>
      <c r="O173" s="160">
        <v>483</v>
      </c>
      <c r="P173" s="160"/>
      <c r="Q173" s="42"/>
      <c r="R173" s="42"/>
      <c r="S173" s="160" t="s">
        <v>363</v>
      </c>
      <c r="T173" s="160"/>
      <c r="U173" s="42"/>
      <c r="V173" s="42"/>
      <c r="W173" s="160" t="s">
        <v>363</v>
      </c>
      <c r="X173" s="160"/>
      <c r="Y173" s="42"/>
    </row>
    <row r="174" spans="1:25" ht="15.75" thickBot="1">
      <c r="A174" s="12"/>
      <c r="B174" s="158"/>
      <c r="C174" s="161"/>
      <c r="D174" s="161"/>
      <c r="E174" s="45"/>
      <c r="F174" s="42"/>
      <c r="G174" s="161"/>
      <c r="H174" s="161"/>
      <c r="I174" s="45"/>
      <c r="J174" s="42"/>
      <c r="K174" s="161"/>
      <c r="L174" s="161"/>
      <c r="M174" s="45"/>
      <c r="N174" s="42"/>
      <c r="O174" s="161"/>
      <c r="P174" s="161"/>
      <c r="Q174" s="45"/>
      <c r="R174" s="42"/>
      <c r="S174" s="161"/>
      <c r="T174" s="161"/>
      <c r="U174" s="45"/>
      <c r="V174" s="42"/>
      <c r="W174" s="161"/>
      <c r="X174" s="161"/>
      <c r="Y174" s="45"/>
    </row>
    <row r="175" spans="1:25">
      <c r="A175" s="12"/>
      <c r="B175" s="157" t="s">
        <v>800</v>
      </c>
      <c r="C175" s="162">
        <v>296197</v>
      </c>
      <c r="D175" s="162"/>
      <c r="E175" s="49"/>
      <c r="F175" s="42"/>
      <c r="G175" s="164" t="s">
        <v>363</v>
      </c>
      <c r="H175" s="164"/>
      <c r="I175" s="49"/>
      <c r="J175" s="42"/>
      <c r="K175" s="162">
        <v>296197</v>
      </c>
      <c r="L175" s="162"/>
      <c r="M175" s="49"/>
      <c r="N175" s="42"/>
      <c r="O175" s="162">
        <v>64860</v>
      </c>
      <c r="P175" s="162"/>
      <c r="Q175" s="49"/>
      <c r="R175" s="42"/>
      <c r="S175" s="164" t="s">
        <v>363</v>
      </c>
      <c r="T175" s="164"/>
      <c r="U175" s="49"/>
      <c r="V175" s="42"/>
      <c r="W175" s="162">
        <v>231337</v>
      </c>
      <c r="X175" s="162"/>
      <c r="Y175" s="49"/>
    </row>
    <row r="176" spans="1:25" ht="15.75" thickBot="1">
      <c r="A176" s="12"/>
      <c r="B176" s="157"/>
      <c r="C176" s="163"/>
      <c r="D176" s="163"/>
      <c r="E176" s="45"/>
      <c r="F176" s="42"/>
      <c r="G176" s="161"/>
      <c r="H176" s="161"/>
      <c r="I176" s="45"/>
      <c r="J176" s="42"/>
      <c r="K176" s="163"/>
      <c r="L176" s="163"/>
      <c r="M176" s="45"/>
      <c r="N176" s="42"/>
      <c r="O176" s="163"/>
      <c r="P176" s="163"/>
      <c r="Q176" s="45"/>
      <c r="R176" s="42"/>
      <c r="S176" s="161"/>
      <c r="T176" s="161"/>
      <c r="U176" s="45"/>
      <c r="V176" s="42"/>
      <c r="W176" s="163"/>
      <c r="X176" s="163"/>
      <c r="Y176" s="45"/>
    </row>
    <row r="177" spans="1:25">
      <c r="A177" s="12"/>
      <c r="B177" s="158" t="s">
        <v>412</v>
      </c>
      <c r="C177" s="166" t="s">
        <v>357</v>
      </c>
      <c r="D177" s="162">
        <v>320696</v>
      </c>
      <c r="E177" s="49"/>
      <c r="F177" s="42"/>
      <c r="G177" s="166" t="s">
        <v>357</v>
      </c>
      <c r="H177" s="164" t="s">
        <v>363</v>
      </c>
      <c r="I177" s="49"/>
      <c r="J177" s="42"/>
      <c r="K177" s="166" t="s">
        <v>357</v>
      </c>
      <c r="L177" s="162">
        <v>320696</v>
      </c>
      <c r="M177" s="49"/>
      <c r="N177" s="42"/>
      <c r="O177" s="166" t="s">
        <v>357</v>
      </c>
      <c r="P177" s="162">
        <v>70616</v>
      </c>
      <c r="Q177" s="49"/>
      <c r="R177" s="42"/>
      <c r="S177" s="166" t="s">
        <v>357</v>
      </c>
      <c r="T177" s="164" t="s">
        <v>363</v>
      </c>
      <c r="U177" s="49"/>
      <c r="V177" s="42"/>
      <c r="W177" s="166" t="s">
        <v>357</v>
      </c>
      <c r="X177" s="162">
        <v>250080</v>
      </c>
      <c r="Y177" s="49"/>
    </row>
    <row r="178" spans="1:25" ht="15.75" thickBot="1">
      <c r="A178" s="12"/>
      <c r="B178" s="158"/>
      <c r="C178" s="167"/>
      <c r="D178" s="168"/>
      <c r="E178" s="59"/>
      <c r="F178" s="42"/>
      <c r="G178" s="167"/>
      <c r="H178" s="169"/>
      <c r="I178" s="59"/>
      <c r="J178" s="42"/>
      <c r="K178" s="167"/>
      <c r="L178" s="168"/>
      <c r="M178" s="59"/>
      <c r="N178" s="42"/>
      <c r="O178" s="167"/>
      <c r="P178" s="168"/>
      <c r="Q178" s="59"/>
      <c r="R178" s="42"/>
      <c r="S178" s="167"/>
      <c r="T178" s="169"/>
      <c r="U178" s="59"/>
      <c r="V178" s="42"/>
      <c r="W178" s="167"/>
      <c r="X178" s="168"/>
      <c r="Y178" s="59"/>
    </row>
    <row r="179" spans="1:25" ht="15.75" thickTop="1">
      <c r="A179" s="12"/>
      <c r="B179" s="24"/>
      <c r="C179" s="64"/>
      <c r="D179" s="64"/>
      <c r="E179" s="64"/>
      <c r="F179" s="24"/>
      <c r="G179" s="64"/>
      <c r="H179" s="64"/>
      <c r="I179" s="64"/>
      <c r="J179" s="24"/>
      <c r="K179" s="64"/>
      <c r="L179" s="64"/>
      <c r="M179" s="64"/>
      <c r="N179" s="24"/>
      <c r="O179" s="64"/>
      <c r="P179" s="64"/>
      <c r="Q179" s="64"/>
      <c r="R179" s="24"/>
      <c r="S179" s="64"/>
      <c r="T179" s="64"/>
      <c r="U179" s="64"/>
      <c r="V179" s="24"/>
      <c r="W179" s="64"/>
      <c r="X179" s="64"/>
      <c r="Y179" s="64"/>
    </row>
    <row r="180" spans="1:25">
      <c r="A180" s="12"/>
      <c r="B180" s="156" t="s">
        <v>802</v>
      </c>
      <c r="C180" s="42"/>
      <c r="D180" s="42"/>
      <c r="E180" s="42"/>
      <c r="F180" s="24"/>
      <c r="G180" s="42"/>
      <c r="H180" s="42"/>
      <c r="I180" s="42"/>
      <c r="J180" s="24"/>
      <c r="K180" s="42"/>
      <c r="L180" s="42"/>
      <c r="M180" s="42"/>
      <c r="N180" s="24"/>
      <c r="O180" s="42"/>
      <c r="P180" s="42"/>
      <c r="Q180" s="42"/>
      <c r="R180" s="24"/>
      <c r="S180" s="42"/>
      <c r="T180" s="42"/>
      <c r="U180" s="42"/>
      <c r="V180" s="24"/>
      <c r="W180" s="42"/>
      <c r="X180" s="42"/>
      <c r="Y180" s="42"/>
    </row>
    <row r="181" spans="1:25">
      <c r="A181" s="12"/>
      <c r="B181" s="157" t="s">
        <v>704</v>
      </c>
      <c r="C181" s="158" t="s">
        <v>357</v>
      </c>
      <c r="D181" s="160" t="s">
        <v>433</v>
      </c>
      <c r="E181" s="158" t="s">
        <v>385</v>
      </c>
      <c r="F181" s="42"/>
      <c r="G181" s="158" t="s">
        <v>357</v>
      </c>
      <c r="H181" s="160" t="s">
        <v>363</v>
      </c>
      <c r="I181" s="42"/>
      <c r="J181" s="42"/>
      <c r="K181" s="158" t="s">
        <v>357</v>
      </c>
      <c r="L181" s="160" t="s">
        <v>433</v>
      </c>
      <c r="M181" s="158" t="s">
        <v>385</v>
      </c>
      <c r="N181" s="42"/>
      <c r="O181" s="158" t="s">
        <v>357</v>
      </c>
      <c r="P181" s="160" t="s">
        <v>433</v>
      </c>
      <c r="Q181" s="158" t="s">
        <v>385</v>
      </c>
      <c r="R181" s="42"/>
      <c r="S181" s="158" t="s">
        <v>357</v>
      </c>
      <c r="T181" s="160" t="s">
        <v>363</v>
      </c>
      <c r="U181" s="42"/>
      <c r="V181" s="42"/>
      <c r="W181" s="158" t="s">
        <v>357</v>
      </c>
      <c r="X181" s="160" t="s">
        <v>363</v>
      </c>
      <c r="Y181" s="42"/>
    </row>
    <row r="182" spans="1:25">
      <c r="A182" s="12"/>
      <c r="B182" s="157"/>
      <c r="C182" s="158"/>
      <c r="D182" s="160"/>
      <c r="E182" s="158"/>
      <c r="F182" s="42"/>
      <c r="G182" s="158"/>
      <c r="H182" s="160"/>
      <c r="I182" s="42"/>
      <c r="J182" s="42"/>
      <c r="K182" s="158"/>
      <c r="L182" s="160"/>
      <c r="M182" s="158"/>
      <c r="N182" s="42"/>
      <c r="O182" s="158"/>
      <c r="P182" s="160"/>
      <c r="Q182" s="158"/>
      <c r="R182" s="42"/>
      <c r="S182" s="158"/>
      <c r="T182" s="160"/>
      <c r="U182" s="42"/>
      <c r="V182" s="42"/>
      <c r="W182" s="158"/>
      <c r="X182" s="160"/>
      <c r="Y182" s="42"/>
    </row>
    <row r="183" spans="1:25">
      <c r="A183" s="12"/>
      <c r="B183" s="158" t="s">
        <v>803</v>
      </c>
      <c r="C183" s="160" t="s">
        <v>436</v>
      </c>
      <c r="D183" s="160"/>
      <c r="E183" s="158" t="s">
        <v>385</v>
      </c>
      <c r="F183" s="42"/>
      <c r="G183" s="160" t="s">
        <v>363</v>
      </c>
      <c r="H183" s="160"/>
      <c r="I183" s="42"/>
      <c r="J183" s="42"/>
      <c r="K183" s="160" t="s">
        <v>436</v>
      </c>
      <c r="L183" s="160"/>
      <c r="M183" s="158" t="s">
        <v>385</v>
      </c>
      <c r="N183" s="42"/>
      <c r="O183" s="160" t="s">
        <v>436</v>
      </c>
      <c r="P183" s="160"/>
      <c r="Q183" s="158" t="s">
        <v>385</v>
      </c>
      <c r="R183" s="42"/>
      <c r="S183" s="160" t="s">
        <v>363</v>
      </c>
      <c r="T183" s="160"/>
      <c r="U183" s="42"/>
      <c r="V183" s="42"/>
      <c r="W183" s="160" t="s">
        <v>363</v>
      </c>
      <c r="X183" s="160"/>
      <c r="Y183" s="42"/>
    </row>
    <row r="184" spans="1:25" ht="15.75" thickBot="1">
      <c r="A184" s="12"/>
      <c r="B184" s="158"/>
      <c r="C184" s="161"/>
      <c r="D184" s="161"/>
      <c r="E184" s="170"/>
      <c r="F184" s="42"/>
      <c r="G184" s="161"/>
      <c r="H184" s="161"/>
      <c r="I184" s="45"/>
      <c r="J184" s="42"/>
      <c r="K184" s="161"/>
      <c r="L184" s="161"/>
      <c r="M184" s="170"/>
      <c r="N184" s="42"/>
      <c r="O184" s="161"/>
      <c r="P184" s="161"/>
      <c r="Q184" s="170"/>
      <c r="R184" s="42"/>
      <c r="S184" s="161"/>
      <c r="T184" s="161"/>
      <c r="U184" s="45"/>
      <c r="V184" s="42"/>
      <c r="W184" s="161"/>
      <c r="X184" s="161"/>
      <c r="Y184" s="45"/>
    </row>
    <row r="185" spans="1:25">
      <c r="A185" s="12"/>
      <c r="B185" s="157" t="s">
        <v>800</v>
      </c>
      <c r="C185" s="164" t="s">
        <v>438</v>
      </c>
      <c r="D185" s="164"/>
      <c r="E185" s="166" t="s">
        <v>385</v>
      </c>
      <c r="F185" s="42"/>
      <c r="G185" s="164" t="s">
        <v>363</v>
      </c>
      <c r="H185" s="164"/>
      <c r="I185" s="49"/>
      <c r="J185" s="42"/>
      <c r="K185" s="164" t="s">
        <v>438</v>
      </c>
      <c r="L185" s="164"/>
      <c r="M185" s="166" t="s">
        <v>385</v>
      </c>
      <c r="N185" s="42"/>
      <c r="O185" s="164" t="s">
        <v>438</v>
      </c>
      <c r="P185" s="164"/>
      <c r="Q185" s="166" t="s">
        <v>385</v>
      </c>
      <c r="R185" s="42"/>
      <c r="S185" s="164" t="s">
        <v>363</v>
      </c>
      <c r="T185" s="164"/>
      <c r="U185" s="49"/>
      <c r="V185" s="42"/>
      <c r="W185" s="164" t="s">
        <v>363</v>
      </c>
      <c r="X185" s="164"/>
      <c r="Y185" s="49"/>
    </row>
    <row r="186" spans="1:25" ht="15.75" thickBot="1">
      <c r="A186" s="12"/>
      <c r="B186" s="157"/>
      <c r="C186" s="161"/>
      <c r="D186" s="161"/>
      <c r="E186" s="170"/>
      <c r="F186" s="42"/>
      <c r="G186" s="161"/>
      <c r="H186" s="161"/>
      <c r="I186" s="45"/>
      <c r="J186" s="42"/>
      <c r="K186" s="161"/>
      <c r="L186" s="161"/>
      <c r="M186" s="170"/>
      <c r="N186" s="42"/>
      <c r="O186" s="161"/>
      <c r="P186" s="161"/>
      <c r="Q186" s="170"/>
      <c r="R186" s="42"/>
      <c r="S186" s="161"/>
      <c r="T186" s="161"/>
      <c r="U186" s="45"/>
      <c r="V186" s="42"/>
      <c r="W186" s="161"/>
      <c r="X186" s="161"/>
      <c r="Y186" s="45"/>
    </row>
    <row r="187" spans="1:25">
      <c r="A187" s="12"/>
      <c r="B187" s="165" t="s">
        <v>804</v>
      </c>
      <c r="C187" s="165"/>
      <c r="D187" s="165"/>
      <c r="E187" s="165"/>
      <c r="F187" s="24"/>
      <c r="G187" s="49"/>
      <c r="H187" s="49"/>
      <c r="I187" s="49"/>
      <c r="J187" s="24"/>
      <c r="K187" s="49"/>
      <c r="L187" s="49"/>
      <c r="M187" s="49"/>
      <c r="N187" s="24"/>
      <c r="O187" s="49"/>
      <c r="P187" s="49"/>
      <c r="Q187" s="49"/>
      <c r="R187" s="24"/>
      <c r="S187" s="49"/>
      <c r="T187" s="49"/>
      <c r="U187" s="49"/>
      <c r="V187" s="24"/>
      <c r="W187" s="49"/>
      <c r="X187" s="49"/>
      <c r="Y187" s="49"/>
    </row>
    <row r="188" spans="1:25">
      <c r="A188" s="12"/>
      <c r="B188" s="157" t="s">
        <v>704</v>
      </c>
      <c r="C188" s="160" t="s">
        <v>460</v>
      </c>
      <c r="D188" s="160"/>
      <c r="E188" s="158" t="s">
        <v>385</v>
      </c>
      <c r="F188" s="42"/>
      <c r="G188" s="160" t="s">
        <v>363</v>
      </c>
      <c r="H188" s="160"/>
      <c r="I188" s="42"/>
      <c r="J188" s="42"/>
      <c r="K188" s="160" t="s">
        <v>460</v>
      </c>
      <c r="L188" s="160"/>
      <c r="M188" s="158" t="s">
        <v>385</v>
      </c>
      <c r="N188" s="42"/>
      <c r="O188" s="160" t="s">
        <v>805</v>
      </c>
      <c r="P188" s="160"/>
      <c r="Q188" s="158" t="s">
        <v>385</v>
      </c>
      <c r="R188" s="42"/>
      <c r="S188" s="160" t="s">
        <v>363</v>
      </c>
      <c r="T188" s="160"/>
      <c r="U188" s="42"/>
      <c r="V188" s="42"/>
      <c r="W188" s="160" t="s">
        <v>806</v>
      </c>
      <c r="X188" s="160"/>
      <c r="Y188" s="158" t="s">
        <v>385</v>
      </c>
    </row>
    <row r="189" spans="1:25">
      <c r="A189" s="12"/>
      <c r="B189" s="157"/>
      <c r="C189" s="160"/>
      <c r="D189" s="160"/>
      <c r="E189" s="158"/>
      <c r="F189" s="42"/>
      <c r="G189" s="160"/>
      <c r="H189" s="160"/>
      <c r="I189" s="42"/>
      <c r="J189" s="42"/>
      <c r="K189" s="160"/>
      <c r="L189" s="160"/>
      <c r="M189" s="158"/>
      <c r="N189" s="42"/>
      <c r="O189" s="160"/>
      <c r="P189" s="160"/>
      <c r="Q189" s="158"/>
      <c r="R189" s="42"/>
      <c r="S189" s="160"/>
      <c r="T189" s="160"/>
      <c r="U189" s="42"/>
      <c r="V189" s="42"/>
      <c r="W189" s="160"/>
      <c r="X189" s="160"/>
      <c r="Y189" s="158"/>
    </row>
    <row r="190" spans="1:25">
      <c r="A190" s="12"/>
      <c r="B190" s="157" t="s">
        <v>705</v>
      </c>
      <c r="C190" s="160" t="s">
        <v>464</v>
      </c>
      <c r="D190" s="160"/>
      <c r="E190" s="158" t="s">
        <v>385</v>
      </c>
      <c r="F190" s="42"/>
      <c r="G190" s="160" t="s">
        <v>363</v>
      </c>
      <c r="H190" s="160"/>
      <c r="I190" s="42"/>
      <c r="J190" s="42"/>
      <c r="K190" s="160" t="s">
        <v>464</v>
      </c>
      <c r="L190" s="160"/>
      <c r="M190" s="158" t="s">
        <v>385</v>
      </c>
      <c r="N190" s="42"/>
      <c r="O190" s="160" t="s">
        <v>807</v>
      </c>
      <c r="P190" s="160"/>
      <c r="Q190" s="158" t="s">
        <v>385</v>
      </c>
      <c r="R190" s="42"/>
      <c r="S190" s="160" t="s">
        <v>808</v>
      </c>
      <c r="T190" s="160"/>
      <c r="U190" s="158" t="s">
        <v>385</v>
      </c>
      <c r="V190" s="42"/>
      <c r="W190" s="160" t="s">
        <v>809</v>
      </c>
      <c r="X190" s="160"/>
      <c r="Y190" s="158" t="s">
        <v>385</v>
      </c>
    </row>
    <row r="191" spans="1:25">
      <c r="A191" s="12"/>
      <c r="B191" s="157"/>
      <c r="C191" s="160"/>
      <c r="D191" s="160"/>
      <c r="E191" s="158"/>
      <c r="F191" s="42"/>
      <c r="G191" s="160"/>
      <c r="H191" s="160"/>
      <c r="I191" s="42"/>
      <c r="J191" s="42"/>
      <c r="K191" s="160"/>
      <c r="L191" s="160"/>
      <c r="M191" s="158"/>
      <c r="N191" s="42"/>
      <c r="O191" s="160"/>
      <c r="P191" s="160"/>
      <c r="Q191" s="158"/>
      <c r="R191" s="42"/>
      <c r="S191" s="160"/>
      <c r="T191" s="160"/>
      <c r="U191" s="158"/>
      <c r="V191" s="42"/>
      <c r="W191" s="160"/>
      <c r="X191" s="160"/>
      <c r="Y191" s="158"/>
    </row>
    <row r="192" spans="1:25">
      <c r="A192" s="12"/>
      <c r="B192" s="157" t="s">
        <v>456</v>
      </c>
      <c r="C192" s="160" t="s">
        <v>468</v>
      </c>
      <c r="D192" s="160"/>
      <c r="E192" s="158" t="s">
        <v>385</v>
      </c>
      <c r="F192" s="42"/>
      <c r="G192" s="160" t="s">
        <v>363</v>
      </c>
      <c r="H192" s="160"/>
      <c r="I192" s="42"/>
      <c r="J192" s="42"/>
      <c r="K192" s="160" t="s">
        <v>468</v>
      </c>
      <c r="L192" s="160"/>
      <c r="M192" s="158" t="s">
        <v>385</v>
      </c>
      <c r="N192" s="42"/>
      <c r="O192" s="160" t="s">
        <v>810</v>
      </c>
      <c r="P192" s="160"/>
      <c r="Q192" s="158" t="s">
        <v>385</v>
      </c>
      <c r="R192" s="42"/>
      <c r="S192" s="160" t="s">
        <v>811</v>
      </c>
      <c r="T192" s="160"/>
      <c r="U192" s="158" t="s">
        <v>385</v>
      </c>
      <c r="V192" s="42"/>
      <c r="W192" s="160" t="s">
        <v>363</v>
      </c>
      <c r="X192" s="160"/>
      <c r="Y192" s="42"/>
    </row>
    <row r="193" spans="1:25">
      <c r="A193" s="12"/>
      <c r="B193" s="157"/>
      <c r="C193" s="160"/>
      <c r="D193" s="160"/>
      <c r="E193" s="158"/>
      <c r="F193" s="42"/>
      <c r="G193" s="160"/>
      <c r="H193" s="160"/>
      <c r="I193" s="42"/>
      <c r="J193" s="42"/>
      <c r="K193" s="160"/>
      <c r="L193" s="160"/>
      <c r="M193" s="158"/>
      <c r="N193" s="42"/>
      <c r="O193" s="160"/>
      <c r="P193" s="160"/>
      <c r="Q193" s="158"/>
      <c r="R193" s="42"/>
      <c r="S193" s="160"/>
      <c r="T193" s="160"/>
      <c r="U193" s="158"/>
      <c r="V193" s="42"/>
      <c r="W193" s="160"/>
      <c r="X193" s="160"/>
      <c r="Y193" s="42"/>
    </row>
    <row r="194" spans="1:25">
      <c r="A194" s="12"/>
      <c r="B194" s="158" t="s">
        <v>457</v>
      </c>
      <c r="C194" s="160" t="s">
        <v>472</v>
      </c>
      <c r="D194" s="160"/>
      <c r="E194" s="158" t="s">
        <v>385</v>
      </c>
      <c r="F194" s="42"/>
      <c r="G194" s="160" t="s">
        <v>363</v>
      </c>
      <c r="H194" s="160"/>
      <c r="I194" s="42"/>
      <c r="J194" s="42"/>
      <c r="K194" s="160" t="s">
        <v>472</v>
      </c>
      <c r="L194" s="160"/>
      <c r="M194" s="158" t="s">
        <v>385</v>
      </c>
      <c r="N194" s="42"/>
      <c r="O194" s="160" t="s">
        <v>812</v>
      </c>
      <c r="P194" s="160"/>
      <c r="Q194" s="158" t="s">
        <v>385</v>
      </c>
      <c r="R194" s="42"/>
      <c r="S194" s="160" t="s">
        <v>363</v>
      </c>
      <c r="T194" s="160"/>
      <c r="U194" s="42"/>
      <c r="V194" s="42"/>
      <c r="W194" s="160" t="s">
        <v>813</v>
      </c>
      <c r="X194" s="160"/>
      <c r="Y194" s="158" t="s">
        <v>385</v>
      </c>
    </row>
    <row r="195" spans="1:25" ht="15.75" thickBot="1">
      <c r="A195" s="12"/>
      <c r="B195" s="158"/>
      <c r="C195" s="161"/>
      <c r="D195" s="161"/>
      <c r="E195" s="170"/>
      <c r="F195" s="42"/>
      <c r="G195" s="161"/>
      <c r="H195" s="161"/>
      <c r="I195" s="45"/>
      <c r="J195" s="42"/>
      <c r="K195" s="161"/>
      <c r="L195" s="161"/>
      <c r="M195" s="170"/>
      <c r="N195" s="42"/>
      <c r="O195" s="161"/>
      <c r="P195" s="161"/>
      <c r="Q195" s="170"/>
      <c r="R195" s="42"/>
      <c r="S195" s="161"/>
      <c r="T195" s="161"/>
      <c r="U195" s="45"/>
      <c r="V195" s="42"/>
      <c r="W195" s="161"/>
      <c r="X195" s="161"/>
      <c r="Y195" s="170"/>
    </row>
    <row r="196" spans="1:25">
      <c r="A196" s="12"/>
      <c r="B196" s="157" t="s">
        <v>800</v>
      </c>
      <c r="C196" s="164" t="s">
        <v>475</v>
      </c>
      <c r="D196" s="164"/>
      <c r="E196" s="166" t="s">
        <v>385</v>
      </c>
      <c r="F196" s="42"/>
      <c r="G196" s="164" t="s">
        <v>363</v>
      </c>
      <c r="H196" s="164"/>
      <c r="I196" s="49"/>
      <c r="J196" s="42"/>
      <c r="K196" s="164" t="s">
        <v>475</v>
      </c>
      <c r="L196" s="164"/>
      <c r="M196" s="166" t="s">
        <v>385</v>
      </c>
      <c r="N196" s="42"/>
      <c r="O196" s="164" t="s">
        <v>814</v>
      </c>
      <c r="P196" s="164"/>
      <c r="Q196" s="166" t="s">
        <v>385</v>
      </c>
      <c r="R196" s="42"/>
      <c r="S196" s="164" t="s">
        <v>815</v>
      </c>
      <c r="T196" s="164"/>
      <c r="U196" s="166" t="s">
        <v>385</v>
      </c>
      <c r="V196" s="42"/>
      <c r="W196" s="164" t="s">
        <v>816</v>
      </c>
      <c r="X196" s="164"/>
      <c r="Y196" s="166" t="s">
        <v>385</v>
      </c>
    </row>
    <row r="197" spans="1:25" ht="15.75" thickBot="1">
      <c r="A197" s="12"/>
      <c r="B197" s="157"/>
      <c r="C197" s="161"/>
      <c r="D197" s="161"/>
      <c r="E197" s="170"/>
      <c r="F197" s="42"/>
      <c r="G197" s="161"/>
      <c r="H197" s="161"/>
      <c r="I197" s="45"/>
      <c r="J197" s="42"/>
      <c r="K197" s="161"/>
      <c r="L197" s="161"/>
      <c r="M197" s="170"/>
      <c r="N197" s="42"/>
      <c r="O197" s="161"/>
      <c r="P197" s="161"/>
      <c r="Q197" s="170"/>
      <c r="R197" s="42"/>
      <c r="S197" s="161"/>
      <c r="T197" s="161"/>
      <c r="U197" s="170"/>
      <c r="V197" s="42"/>
      <c r="W197" s="161"/>
      <c r="X197" s="161"/>
      <c r="Y197" s="170"/>
    </row>
    <row r="198" spans="1:25">
      <c r="A198" s="12"/>
      <c r="B198" s="158" t="s">
        <v>412</v>
      </c>
      <c r="C198" s="166" t="s">
        <v>357</v>
      </c>
      <c r="D198" s="164" t="s">
        <v>817</v>
      </c>
      <c r="E198" s="166" t="s">
        <v>385</v>
      </c>
      <c r="F198" s="42"/>
      <c r="G198" s="166" t="s">
        <v>357</v>
      </c>
      <c r="H198" s="164" t="s">
        <v>363</v>
      </c>
      <c r="I198" s="49"/>
      <c r="J198" s="42"/>
      <c r="K198" s="166" t="s">
        <v>357</v>
      </c>
      <c r="L198" s="164" t="s">
        <v>817</v>
      </c>
      <c r="M198" s="166" t="s">
        <v>385</v>
      </c>
      <c r="N198" s="42"/>
      <c r="O198" s="166" t="s">
        <v>357</v>
      </c>
      <c r="P198" s="164" t="s">
        <v>818</v>
      </c>
      <c r="Q198" s="166" t="s">
        <v>385</v>
      </c>
      <c r="R198" s="42"/>
      <c r="S198" s="166" t="s">
        <v>357</v>
      </c>
      <c r="T198" s="164" t="s">
        <v>815</v>
      </c>
      <c r="U198" s="166" t="s">
        <v>385</v>
      </c>
      <c r="V198" s="42"/>
      <c r="W198" s="166" t="s">
        <v>357</v>
      </c>
      <c r="X198" s="164" t="s">
        <v>816</v>
      </c>
      <c r="Y198" s="166" t="s">
        <v>385</v>
      </c>
    </row>
    <row r="199" spans="1:25" ht="15.75" thickBot="1">
      <c r="A199" s="12"/>
      <c r="B199" s="158"/>
      <c r="C199" s="167"/>
      <c r="D199" s="169"/>
      <c r="E199" s="167"/>
      <c r="F199" s="42"/>
      <c r="G199" s="167"/>
      <c r="H199" s="169"/>
      <c r="I199" s="59"/>
      <c r="J199" s="42"/>
      <c r="K199" s="167"/>
      <c r="L199" s="169"/>
      <c r="M199" s="167"/>
      <c r="N199" s="42"/>
      <c r="O199" s="167"/>
      <c r="P199" s="169"/>
      <c r="Q199" s="167"/>
      <c r="R199" s="42"/>
      <c r="S199" s="167"/>
      <c r="T199" s="169"/>
      <c r="U199" s="167"/>
      <c r="V199" s="42"/>
      <c r="W199" s="167"/>
      <c r="X199" s="169"/>
      <c r="Y199" s="167"/>
    </row>
    <row r="200" spans="1:25" ht="15.75" thickTop="1">
      <c r="A200" s="12"/>
      <c r="B200" s="80"/>
      <c r="C200" s="80"/>
      <c r="D200" s="80"/>
      <c r="E200" s="80"/>
      <c r="F200" s="80"/>
      <c r="G200" s="80"/>
      <c r="H200" s="80"/>
      <c r="I200" s="80"/>
      <c r="J200" s="80"/>
      <c r="K200" s="80"/>
      <c r="L200" s="80"/>
      <c r="M200" s="80"/>
      <c r="N200" s="80"/>
      <c r="O200" s="80"/>
      <c r="P200" s="80"/>
      <c r="Q200" s="80"/>
      <c r="R200" s="80"/>
      <c r="S200" s="80"/>
      <c r="T200" s="80"/>
      <c r="U200" s="80"/>
      <c r="V200" s="80"/>
      <c r="W200" s="80"/>
      <c r="X200" s="80"/>
      <c r="Y200" s="80"/>
    </row>
    <row r="201" spans="1:25">
      <c r="A201" s="12"/>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row>
    <row r="202" spans="1:25">
      <c r="A202" s="12"/>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row>
    <row r="203" spans="1:25" ht="15.75" thickBot="1">
      <c r="A203" s="12"/>
      <c r="B203" s="24"/>
      <c r="C203" s="66" t="s">
        <v>791</v>
      </c>
      <c r="D203" s="66"/>
      <c r="E203" s="66"/>
      <c r="F203" s="24"/>
      <c r="G203" s="66" t="s">
        <v>792</v>
      </c>
      <c r="H203" s="66"/>
      <c r="I203" s="66"/>
      <c r="J203" s="24"/>
      <c r="K203" s="66" t="s">
        <v>793</v>
      </c>
      <c r="L203" s="66"/>
      <c r="M203" s="66"/>
      <c r="N203" s="24"/>
      <c r="O203" s="36" t="s">
        <v>794</v>
      </c>
      <c r="P203" s="36"/>
      <c r="Q203" s="36"/>
      <c r="R203" s="36"/>
      <c r="S203" s="36"/>
      <c r="T203" s="36"/>
      <c r="U203" s="36"/>
      <c r="V203" s="24"/>
      <c r="W203" s="66" t="s">
        <v>795</v>
      </c>
      <c r="X203" s="66"/>
      <c r="Y203" s="66"/>
    </row>
    <row r="204" spans="1:25" ht="15.75" thickBot="1">
      <c r="A204" s="12"/>
      <c r="B204" s="143" t="s">
        <v>422</v>
      </c>
      <c r="C204" s="36"/>
      <c r="D204" s="36"/>
      <c r="E204" s="36"/>
      <c r="F204" s="24"/>
      <c r="G204" s="36"/>
      <c r="H204" s="36"/>
      <c r="I204" s="36"/>
      <c r="J204" s="24"/>
      <c r="K204" s="36"/>
      <c r="L204" s="36"/>
      <c r="M204" s="36"/>
      <c r="N204" s="24"/>
      <c r="O204" s="37" t="s">
        <v>796</v>
      </c>
      <c r="P204" s="37"/>
      <c r="Q204" s="37"/>
      <c r="R204" s="24"/>
      <c r="S204" s="37" t="s">
        <v>797</v>
      </c>
      <c r="T204" s="37"/>
      <c r="U204" s="37"/>
      <c r="V204" s="24"/>
      <c r="W204" s="36"/>
      <c r="X204" s="36"/>
      <c r="Y204" s="36"/>
    </row>
    <row r="205" spans="1:25">
      <c r="A205" s="12"/>
      <c r="B205" s="156" t="s">
        <v>798</v>
      </c>
      <c r="C205" s="49"/>
      <c r="D205" s="49"/>
      <c r="E205" s="49"/>
      <c r="F205" s="24"/>
      <c r="G205" s="49"/>
      <c r="H205" s="49"/>
      <c r="I205" s="49"/>
      <c r="J205" s="24"/>
      <c r="K205" s="49"/>
      <c r="L205" s="49"/>
      <c r="M205" s="49"/>
      <c r="N205" s="24"/>
      <c r="O205" s="49"/>
      <c r="P205" s="49"/>
      <c r="Q205" s="49"/>
      <c r="R205" s="24"/>
      <c r="S205" s="49"/>
      <c r="T205" s="49"/>
      <c r="U205" s="49"/>
      <c r="V205" s="24"/>
      <c r="W205" s="49"/>
      <c r="X205" s="49"/>
      <c r="Y205" s="49"/>
    </row>
    <row r="206" spans="1:25">
      <c r="A206" s="12"/>
      <c r="B206" s="157" t="s">
        <v>704</v>
      </c>
      <c r="C206" s="158" t="s">
        <v>357</v>
      </c>
      <c r="D206" s="159">
        <v>7893</v>
      </c>
      <c r="E206" s="42"/>
      <c r="F206" s="42"/>
      <c r="G206" s="158" t="s">
        <v>357</v>
      </c>
      <c r="H206" s="160" t="s">
        <v>363</v>
      </c>
      <c r="I206" s="42"/>
      <c r="J206" s="42"/>
      <c r="K206" s="158" t="s">
        <v>357</v>
      </c>
      <c r="L206" s="159">
        <v>7893</v>
      </c>
      <c r="M206" s="42"/>
      <c r="N206" s="42"/>
      <c r="O206" s="158" t="s">
        <v>357</v>
      </c>
      <c r="P206" s="159">
        <v>5951</v>
      </c>
      <c r="Q206" s="42"/>
      <c r="R206" s="42"/>
      <c r="S206" s="158" t="s">
        <v>357</v>
      </c>
      <c r="T206" s="160" t="s">
        <v>363</v>
      </c>
      <c r="U206" s="42"/>
      <c r="V206" s="42"/>
      <c r="W206" s="158" t="s">
        <v>357</v>
      </c>
      <c r="X206" s="159">
        <v>1942</v>
      </c>
      <c r="Y206" s="42"/>
    </row>
    <row r="207" spans="1:25">
      <c r="A207" s="12"/>
      <c r="B207" s="157"/>
      <c r="C207" s="158"/>
      <c r="D207" s="159"/>
      <c r="E207" s="42"/>
      <c r="F207" s="42"/>
      <c r="G207" s="158"/>
      <c r="H207" s="160"/>
      <c r="I207" s="42"/>
      <c r="J207" s="42"/>
      <c r="K207" s="158"/>
      <c r="L207" s="159"/>
      <c r="M207" s="42"/>
      <c r="N207" s="42"/>
      <c r="O207" s="158"/>
      <c r="P207" s="159"/>
      <c r="Q207" s="42"/>
      <c r="R207" s="42"/>
      <c r="S207" s="158"/>
      <c r="T207" s="160"/>
      <c r="U207" s="42"/>
      <c r="V207" s="42"/>
      <c r="W207" s="158"/>
      <c r="X207" s="159"/>
      <c r="Y207" s="42"/>
    </row>
    <row r="208" spans="1:25">
      <c r="A208" s="12"/>
      <c r="B208" s="157" t="s">
        <v>799</v>
      </c>
      <c r="C208" s="159">
        <v>4515</v>
      </c>
      <c r="D208" s="159"/>
      <c r="E208" s="42"/>
      <c r="F208" s="42"/>
      <c r="G208" s="160" t="s">
        <v>363</v>
      </c>
      <c r="H208" s="160"/>
      <c r="I208" s="42"/>
      <c r="J208" s="42"/>
      <c r="K208" s="159">
        <v>4515</v>
      </c>
      <c r="L208" s="159"/>
      <c r="M208" s="42"/>
      <c r="N208" s="42"/>
      <c r="O208" s="160" t="s">
        <v>363</v>
      </c>
      <c r="P208" s="160"/>
      <c r="Q208" s="42"/>
      <c r="R208" s="42"/>
      <c r="S208" s="160" t="s">
        <v>363</v>
      </c>
      <c r="T208" s="160"/>
      <c r="U208" s="42"/>
      <c r="V208" s="42"/>
      <c r="W208" s="159">
        <v>4515</v>
      </c>
      <c r="X208" s="159"/>
      <c r="Y208" s="42"/>
    </row>
    <row r="209" spans="1:25" ht="15.75" thickBot="1">
      <c r="A209" s="12"/>
      <c r="B209" s="157"/>
      <c r="C209" s="163"/>
      <c r="D209" s="163"/>
      <c r="E209" s="45"/>
      <c r="F209" s="42"/>
      <c r="G209" s="161"/>
      <c r="H209" s="161"/>
      <c r="I209" s="45"/>
      <c r="J209" s="42"/>
      <c r="K209" s="163"/>
      <c r="L209" s="163"/>
      <c r="M209" s="45"/>
      <c r="N209" s="42"/>
      <c r="O209" s="161"/>
      <c r="P209" s="161"/>
      <c r="Q209" s="45"/>
      <c r="R209" s="42"/>
      <c r="S209" s="161"/>
      <c r="T209" s="161"/>
      <c r="U209" s="45"/>
      <c r="V209" s="42"/>
      <c r="W209" s="163"/>
      <c r="X209" s="163"/>
      <c r="Y209" s="45"/>
    </row>
    <row r="210" spans="1:25">
      <c r="A210" s="12"/>
      <c r="B210" s="157" t="s">
        <v>800</v>
      </c>
      <c r="C210" s="162">
        <v>12408</v>
      </c>
      <c r="D210" s="162"/>
      <c r="E210" s="49"/>
      <c r="F210" s="42"/>
      <c r="G210" s="164" t="s">
        <v>363</v>
      </c>
      <c r="H210" s="164"/>
      <c r="I210" s="49"/>
      <c r="J210" s="42"/>
      <c r="K210" s="162">
        <v>12408</v>
      </c>
      <c r="L210" s="162"/>
      <c r="M210" s="49"/>
      <c r="N210" s="42"/>
      <c r="O210" s="162">
        <v>5951</v>
      </c>
      <c r="P210" s="162"/>
      <c r="Q210" s="49"/>
      <c r="R210" s="42"/>
      <c r="S210" s="164" t="s">
        <v>363</v>
      </c>
      <c r="T210" s="164"/>
      <c r="U210" s="49"/>
      <c r="V210" s="42"/>
      <c r="W210" s="162">
        <v>6457</v>
      </c>
      <c r="X210" s="162"/>
      <c r="Y210" s="49"/>
    </row>
    <row r="211" spans="1:25" ht="15.75" thickBot="1">
      <c r="A211" s="12"/>
      <c r="B211" s="157"/>
      <c r="C211" s="163"/>
      <c r="D211" s="163"/>
      <c r="E211" s="45"/>
      <c r="F211" s="42"/>
      <c r="G211" s="161"/>
      <c r="H211" s="161"/>
      <c r="I211" s="45"/>
      <c r="J211" s="42"/>
      <c r="K211" s="163"/>
      <c r="L211" s="163"/>
      <c r="M211" s="45"/>
      <c r="N211" s="42"/>
      <c r="O211" s="163"/>
      <c r="P211" s="163"/>
      <c r="Q211" s="45"/>
      <c r="R211" s="42"/>
      <c r="S211" s="161"/>
      <c r="T211" s="161"/>
      <c r="U211" s="45"/>
      <c r="V211" s="42"/>
      <c r="W211" s="163"/>
      <c r="X211" s="163"/>
      <c r="Y211" s="45"/>
    </row>
    <row r="212" spans="1:25">
      <c r="A212" s="12"/>
      <c r="B212" s="165" t="s">
        <v>801</v>
      </c>
      <c r="C212" s="165"/>
      <c r="D212" s="165"/>
      <c r="E212" s="165"/>
      <c r="F212" s="24"/>
      <c r="G212" s="49"/>
      <c r="H212" s="49"/>
      <c r="I212" s="49"/>
      <c r="J212" s="24"/>
      <c r="K212" s="49"/>
      <c r="L212" s="49"/>
      <c r="M212" s="49"/>
      <c r="N212" s="24"/>
      <c r="O212" s="49"/>
      <c r="P212" s="49"/>
      <c r="Q212" s="49"/>
      <c r="R212" s="24"/>
      <c r="S212" s="49"/>
      <c r="T212" s="49"/>
      <c r="U212" s="49"/>
      <c r="V212" s="24"/>
      <c r="W212" s="49"/>
      <c r="X212" s="49"/>
      <c r="Y212" s="49"/>
    </row>
    <row r="213" spans="1:25">
      <c r="A213" s="12"/>
      <c r="B213" s="157" t="s">
        <v>704</v>
      </c>
      <c r="C213" s="159">
        <v>51765</v>
      </c>
      <c r="D213" s="159"/>
      <c r="E213" s="42"/>
      <c r="F213" s="42"/>
      <c r="G213" s="160" t="s">
        <v>363</v>
      </c>
      <c r="H213" s="160"/>
      <c r="I213" s="42"/>
      <c r="J213" s="42"/>
      <c r="K213" s="159">
        <v>51765</v>
      </c>
      <c r="L213" s="159"/>
      <c r="M213" s="42"/>
      <c r="N213" s="42"/>
      <c r="O213" s="159">
        <v>31223</v>
      </c>
      <c r="P213" s="159"/>
      <c r="Q213" s="42"/>
      <c r="R213" s="42"/>
      <c r="S213" s="160" t="s">
        <v>363</v>
      </c>
      <c r="T213" s="160"/>
      <c r="U213" s="42"/>
      <c r="V213" s="42"/>
      <c r="W213" s="159">
        <v>20542</v>
      </c>
      <c r="X213" s="159"/>
      <c r="Y213" s="42"/>
    </row>
    <row r="214" spans="1:25">
      <c r="A214" s="12"/>
      <c r="B214" s="157"/>
      <c r="C214" s="159"/>
      <c r="D214" s="159"/>
      <c r="E214" s="42"/>
      <c r="F214" s="42"/>
      <c r="G214" s="160"/>
      <c r="H214" s="160"/>
      <c r="I214" s="42"/>
      <c r="J214" s="42"/>
      <c r="K214" s="159"/>
      <c r="L214" s="159"/>
      <c r="M214" s="42"/>
      <c r="N214" s="42"/>
      <c r="O214" s="159"/>
      <c r="P214" s="159"/>
      <c r="Q214" s="42"/>
      <c r="R214" s="42"/>
      <c r="S214" s="160"/>
      <c r="T214" s="160"/>
      <c r="U214" s="42"/>
      <c r="V214" s="42"/>
      <c r="W214" s="159"/>
      <c r="X214" s="159"/>
      <c r="Y214" s="42"/>
    </row>
    <row r="215" spans="1:25">
      <c r="A215" s="12"/>
      <c r="B215" s="157" t="s">
        <v>705</v>
      </c>
      <c r="C215" s="159">
        <v>18318</v>
      </c>
      <c r="D215" s="159"/>
      <c r="E215" s="42"/>
      <c r="F215" s="42"/>
      <c r="G215" s="160" t="s">
        <v>363</v>
      </c>
      <c r="H215" s="160"/>
      <c r="I215" s="42"/>
      <c r="J215" s="42"/>
      <c r="K215" s="159">
        <v>18318</v>
      </c>
      <c r="L215" s="159"/>
      <c r="M215" s="42"/>
      <c r="N215" s="42"/>
      <c r="O215" s="160">
        <v>483</v>
      </c>
      <c r="P215" s="160"/>
      <c r="Q215" s="42"/>
      <c r="R215" s="42"/>
      <c r="S215" s="160" t="s">
        <v>363</v>
      </c>
      <c r="T215" s="160"/>
      <c r="U215" s="42"/>
      <c r="V215" s="42"/>
      <c r="W215" s="159">
        <v>17835</v>
      </c>
      <c r="X215" s="159"/>
      <c r="Y215" s="42"/>
    </row>
    <row r="216" spans="1:25">
      <c r="A216" s="12"/>
      <c r="B216" s="157"/>
      <c r="C216" s="159"/>
      <c r="D216" s="159"/>
      <c r="E216" s="42"/>
      <c r="F216" s="42"/>
      <c r="G216" s="160"/>
      <c r="H216" s="160"/>
      <c r="I216" s="42"/>
      <c r="J216" s="42"/>
      <c r="K216" s="159"/>
      <c r="L216" s="159"/>
      <c r="M216" s="42"/>
      <c r="N216" s="42"/>
      <c r="O216" s="160"/>
      <c r="P216" s="160"/>
      <c r="Q216" s="42"/>
      <c r="R216" s="42"/>
      <c r="S216" s="160"/>
      <c r="T216" s="160"/>
      <c r="U216" s="42"/>
      <c r="V216" s="42"/>
      <c r="W216" s="159"/>
      <c r="X216" s="159"/>
      <c r="Y216" s="42"/>
    </row>
    <row r="217" spans="1:25">
      <c r="A217" s="12"/>
      <c r="B217" s="157" t="s">
        <v>456</v>
      </c>
      <c r="C217" s="159">
        <v>18138</v>
      </c>
      <c r="D217" s="159"/>
      <c r="E217" s="42"/>
      <c r="F217" s="42"/>
      <c r="G217" s="160" t="s">
        <v>363</v>
      </c>
      <c r="H217" s="160"/>
      <c r="I217" s="42"/>
      <c r="J217" s="42"/>
      <c r="K217" s="159">
        <v>18138</v>
      </c>
      <c r="L217" s="159"/>
      <c r="M217" s="42"/>
      <c r="N217" s="42"/>
      <c r="O217" s="160" t="s">
        <v>363</v>
      </c>
      <c r="P217" s="160"/>
      <c r="Q217" s="42"/>
      <c r="R217" s="42"/>
      <c r="S217" s="160" t="s">
        <v>363</v>
      </c>
      <c r="T217" s="160"/>
      <c r="U217" s="42"/>
      <c r="V217" s="42"/>
      <c r="W217" s="159">
        <v>18138</v>
      </c>
      <c r="X217" s="159"/>
      <c r="Y217" s="42"/>
    </row>
    <row r="218" spans="1:25">
      <c r="A218" s="12"/>
      <c r="B218" s="157"/>
      <c r="C218" s="159"/>
      <c r="D218" s="159"/>
      <c r="E218" s="42"/>
      <c r="F218" s="42"/>
      <c r="G218" s="160"/>
      <c r="H218" s="160"/>
      <c r="I218" s="42"/>
      <c r="J218" s="42"/>
      <c r="K218" s="159"/>
      <c r="L218" s="159"/>
      <c r="M218" s="42"/>
      <c r="N218" s="42"/>
      <c r="O218" s="160"/>
      <c r="P218" s="160"/>
      <c r="Q218" s="42"/>
      <c r="R218" s="42"/>
      <c r="S218" s="160"/>
      <c r="T218" s="160"/>
      <c r="U218" s="42"/>
      <c r="V218" s="42"/>
      <c r="W218" s="159"/>
      <c r="X218" s="159"/>
      <c r="Y218" s="42"/>
    </row>
    <row r="219" spans="1:25">
      <c r="A219" s="12"/>
      <c r="B219" s="157" t="s">
        <v>457</v>
      </c>
      <c r="C219" s="159">
        <v>6716</v>
      </c>
      <c r="D219" s="159"/>
      <c r="E219" s="42"/>
      <c r="F219" s="42"/>
      <c r="G219" s="160" t="s">
        <v>363</v>
      </c>
      <c r="H219" s="160"/>
      <c r="I219" s="42"/>
      <c r="J219" s="42"/>
      <c r="K219" s="159">
        <v>6716</v>
      </c>
      <c r="L219" s="159"/>
      <c r="M219" s="42"/>
      <c r="N219" s="42"/>
      <c r="O219" s="159">
        <v>1324</v>
      </c>
      <c r="P219" s="159"/>
      <c r="Q219" s="42"/>
      <c r="R219" s="42"/>
      <c r="S219" s="160" t="s">
        <v>363</v>
      </c>
      <c r="T219" s="160"/>
      <c r="U219" s="42"/>
      <c r="V219" s="42"/>
      <c r="W219" s="159">
        <v>5392</v>
      </c>
      <c r="X219" s="159"/>
      <c r="Y219" s="42"/>
    </row>
    <row r="220" spans="1:25" ht="15.75" thickBot="1">
      <c r="A220" s="12"/>
      <c r="B220" s="157"/>
      <c r="C220" s="163"/>
      <c r="D220" s="163"/>
      <c r="E220" s="45"/>
      <c r="F220" s="42"/>
      <c r="G220" s="161"/>
      <c r="H220" s="161"/>
      <c r="I220" s="45"/>
      <c r="J220" s="42"/>
      <c r="K220" s="163"/>
      <c r="L220" s="163"/>
      <c r="M220" s="45"/>
      <c r="N220" s="42"/>
      <c r="O220" s="163"/>
      <c r="P220" s="163"/>
      <c r="Q220" s="45"/>
      <c r="R220" s="42"/>
      <c r="S220" s="161"/>
      <c r="T220" s="161"/>
      <c r="U220" s="45"/>
      <c r="V220" s="42"/>
      <c r="W220" s="163"/>
      <c r="X220" s="163"/>
      <c r="Y220" s="45"/>
    </row>
    <row r="221" spans="1:25">
      <c r="A221" s="12"/>
      <c r="B221" s="157" t="s">
        <v>800</v>
      </c>
      <c r="C221" s="162">
        <v>94937</v>
      </c>
      <c r="D221" s="162"/>
      <c r="E221" s="49"/>
      <c r="F221" s="42"/>
      <c r="G221" s="164" t="s">
        <v>363</v>
      </c>
      <c r="H221" s="164"/>
      <c r="I221" s="49"/>
      <c r="J221" s="42"/>
      <c r="K221" s="162">
        <v>94937</v>
      </c>
      <c r="L221" s="162"/>
      <c r="M221" s="49"/>
      <c r="N221" s="42"/>
      <c r="O221" s="162">
        <v>33030</v>
      </c>
      <c r="P221" s="162"/>
      <c r="Q221" s="49"/>
      <c r="R221" s="42"/>
      <c r="S221" s="164" t="s">
        <v>363</v>
      </c>
      <c r="T221" s="164"/>
      <c r="U221" s="49"/>
      <c r="V221" s="42"/>
      <c r="W221" s="162">
        <v>61907</v>
      </c>
      <c r="X221" s="162"/>
      <c r="Y221" s="49"/>
    </row>
    <row r="222" spans="1:25" ht="15.75" thickBot="1">
      <c r="A222" s="12"/>
      <c r="B222" s="157"/>
      <c r="C222" s="163"/>
      <c r="D222" s="163"/>
      <c r="E222" s="45"/>
      <c r="F222" s="42"/>
      <c r="G222" s="161"/>
      <c r="H222" s="161"/>
      <c r="I222" s="45"/>
      <c r="J222" s="42"/>
      <c r="K222" s="163"/>
      <c r="L222" s="163"/>
      <c r="M222" s="45"/>
      <c r="N222" s="42"/>
      <c r="O222" s="163"/>
      <c r="P222" s="163"/>
      <c r="Q222" s="45"/>
      <c r="R222" s="42"/>
      <c r="S222" s="161"/>
      <c r="T222" s="161"/>
      <c r="U222" s="45"/>
      <c r="V222" s="42"/>
      <c r="W222" s="163"/>
      <c r="X222" s="163"/>
      <c r="Y222" s="45"/>
    </row>
    <row r="223" spans="1:25">
      <c r="A223" s="12"/>
      <c r="B223" s="158" t="s">
        <v>412</v>
      </c>
      <c r="C223" s="166" t="s">
        <v>357</v>
      </c>
      <c r="D223" s="162">
        <v>107345</v>
      </c>
      <c r="E223" s="49"/>
      <c r="F223" s="42"/>
      <c r="G223" s="166" t="s">
        <v>357</v>
      </c>
      <c r="H223" s="164" t="s">
        <v>363</v>
      </c>
      <c r="I223" s="49"/>
      <c r="J223" s="42"/>
      <c r="K223" s="166" t="s">
        <v>357</v>
      </c>
      <c r="L223" s="162">
        <v>107345</v>
      </c>
      <c r="M223" s="49"/>
      <c r="N223" s="42"/>
      <c r="O223" s="166" t="s">
        <v>357</v>
      </c>
      <c r="P223" s="162">
        <v>38981</v>
      </c>
      <c r="Q223" s="49"/>
      <c r="R223" s="42"/>
      <c r="S223" s="166" t="s">
        <v>357</v>
      </c>
      <c r="T223" s="164" t="s">
        <v>363</v>
      </c>
      <c r="U223" s="49"/>
      <c r="V223" s="42"/>
      <c r="W223" s="166" t="s">
        <v>357</v>
      </c>
      <c r="X223" s="162">
        <v>68364</v>
      </c>
      <c r="Y223" s="49"/>
    </row>
    <row r="224" spans="1:25" ht="15.75" thickBot="1">
      <c r="A224" s="12"/>
      <c r="B224" s="158"/>
      <c r="C224" s="167"/>
      <c r="D224" s="168"/>
      <c r="E224" s="59"/>
      <c r="F224" s="42"/>
      <c r="G224" s="167"/>
      <c r="H224" s="169"/>
      <c r="I224" s="59"/>
      <c r="J224" s="42"/>
      <c r="K224" s="167"/>
      <c r="L224" s="168"/>
      <c r="M224" s="59"/>
      <c r="N224" s="42"/>
      <c r="O224" s="167"/>
      <c r="P224" s="168"/>
      <c r="Q224" s="59"/>
      <c r="R224" s="42"/>
      <c r="S224" s="167"/>
      <c r="T224" s="169"/>
      <c r="U224" s="59"/>
      <c r="V224" s="42"/>
      <c r="W224" s="167"/>
      <c r="X224" s="168"/>
      <c r="Y224" s="59"/>
    </row>
    <row r="225" spans="1:25" ht="15.75" thickTop="1">
      <c r="A225" s="12"/>
      <c r="B225" s="24"/>
      <c r="C225" s="64"/>
      <c r="D225" s="64"/>
      <c r="E225" s="64"/>
      <c r="F225" s="24"/>
      <c r="G225" s="64"/>
      <c r="H225" s="64"/>
      <c r="I225" s="64"/>
      <c r="J225" s="24"/>
      <c r="K225" s="64"/>
      <c r="L225" s="64"/>
      <c r="M225" s="64"/>
      <c r="N225" s="24"/>
      <c r="O225" s="64"/>
      <c r="P225" s="64"/>
      <c r="Q225" s="64"/>
      <c r="R225" s="24"/>
      <c r="S225" s="64"/>
      <c r="T225" s="64"/>
      <c r="U225" s="64"/>
      <c r="V225" s="24"/>
      <c r="W225" s="64"/>
      <c r="X225" s="64"/>
      <c r="Y225" s="64"/>
    </row>
    <row r="226" spans="1:25">
      <c r="A226" s="12"/>
      <c r="B226" s="156" t="s">
        <v>802</v>
      </c>
      <c r="C226" s="42"/>
      <c r="D226" s="42"/>
      <c r="E226" s="42"/>
      <c r="F226" s="24"/>
      <c r="G226" s="42"/>
      <c r="H226" s="42"/>
      <c r="I226" s="42"/>
      <c r="J226" s="24"/>
      <c r="K226" s="42"/>
      <c r="L226" s="42"/>
      <c r="M226" s="42"/>
      <c r="N226" s="24"/>
      <c r="O226" s="42"/>
      <c r="P226" s="42"/>
      <c r="Q226" s="42"/>
      <c r="R226" s="24"/>
      <c r="S226" s="42"/>
      <c r="T226" s="42"/>
      <c r="U226" s="42"/>
      <c r="V226" s="24"/>
      <c r="W226" s="42"/>
      <c r="X226" s="42"/>
      <c r="Y226" s="42"/>
    </row>
    <row r="227" spans="1:25">
      <c r="A227" s="12"/>
      <c r="B227" s="157" t="s">
        <v>704</v>
      </c>
      <c r="C227" s="158" t="s">
        <v>357</v>
      </c>
      <c r="D227" s="160" t="s">
        <v>434</v>
      </c>
      <c r="E227" s="158" t="s">
        <v>385</v>
      </c>
      <c r="F227" s="42"/>
      <c r="G227" s="158" t="s">
        <v>357</v>
      </c>
      <c r="H227" s="160" t="s">
        <v>363</v>
      </c>
      <c r="I227" s="42"/>
      <c r="J227" s="42"/>
      <c r="K227" s="158" t="s">
        <v>357</v>
      </c>
      <c r="L227" s="160" t="s">
        <v>434</v>
      </c>
      <c r="M227" s="158" t="s">
        <v>385</v>
      </c>
      <c r="N227" s="42"/>
      <c r="O227" s="158" t="s">
        <v>357</v>
      </c>
      <c r="P227" s="160" t="s">
        <v>819</v>
      </c>
      <c r="Q227" s="158" t="s">
        <v>385</v>
      </c>
      <c r="R227" s="42"/>
      <c r="S227" s="158" t="s">
        <v>357</v>
      </c>
      <c r="T227" s="160" t="s">
        <v>363</v>
      </c>
      <c r="U227" s="42"/>
      <c r="V227" s="42"/>
      <c r="W227" s="158" t="s">
        <v>357</v>
      </c>
      <c r="X227" s="160" t="s">
        <v>820</v>
      </c>
      <c r="Y227" s="158" t="s">
        <v>385</v>
      </c>
    </row>
    <row r="228" spans="1:25">
      <c r="A228" s="12"/>
      <c r="B228" s="157"/>
      <c r="C228" s="158"/>
      <c r="D228" s="160"/>
      <c r="E228" s="158"/>
      <c r="F228" s="42"/>
      <c r="G228" s="158"/>
      <c r="H228" s="160"/>
      <c r="I228" s="42"/>
      <c r="J228" s="42"/>
      <c r="K228" s="158"/>
      <c r="L228" s="160"/>
      <c r="M228" s="158"/>
      <c r="N228" s="42"/>
      <c r="O228" s="158"/>
      <c r="P228" s="160"/>
      <c r="Q228" s="158"/>
      <c r="R228" s="42"/>
      <c r="S228" s="158"/>
      <c r="T228" s="160"/>
      <c r="U228" s="42"/>
      <c r="V228" s="42"/>
      <c r="W228" s="158"/>
      <c r="X228" s="160"/>
      <c r="Y228" s="158"/>
    </row>
    <row r="229" spans="1:25">
      <c r="A229" s="12"/>
      <c r="B229" s="158" t="s">
        <v>803</v>
      </c>
      <c r="C229" s="160" t="s">
        <v>437</v>
      </c>
      <c r="D229" s="160"/>
      <c r="E229" s="158" t="s">
        <v>385</v>
      </c>
      <c r="F229" s="42"/>
      <c r="G229" s="160" t="s">
        <v>363</v>
      </c>
      <c r="H229" s="160"/>
      <c r="I229" s="42"/>
      <c r="J229" s="42"/>
      <c r="K229" s="160" t="s">
        <v>437</v>
      </c>
      <c r="L229" s="160"/>
      <c r="M229" s="158" t="s">
        <v>385</v>
      </c>
      <c r="N229" s="42"/>
      <c r="O229" s="160" t="s">
        <v>821</v>
      </c>
      <c r="P229" s="160"/>
      <c r="Q229" s="158" t="s">
        <v>385</v>
      </c>
      <c r="R229" s="42"/>
      <c r="S229" s="160" t="s">
        <v>363</v>
      </c>
      <c r="T229" s="160"/>
      <c r="U229" s="42"/>
      <c r="V229" s="42"/>
      <c r="W229" s="160" t="s">
        <v>822</v>
      </c>
      <c r="X229" s="160"/>
      <c r="Y229" s="158" t="s">
        <v>385</v>
      </c>
    </row>
    <row r="230" spans="1:25" ht="15.75" thickBot="1">
      <c r="A230" s="12"/>
      <c r="B230" s="158"/>
      <c r="C230" s="161"/>
      <c r="D230" s="161"/>
      <c r="E230" s="170"/>
      <c r="F230" s="42"/>
      <c r="G230" s="161"/>
      <c r="H230" s="161"/>
      <c r="I230" s="45"/>
      <c r="J230" s="42"/>
      <c r="K230" s="161"/>
      <c r="L230" s="161"/>
      <c r="M230" s="170"/>
      <c r="N230" s="42"/>
      <c r="O230" s="161"/>
      <c r="P230" s="161"/>
      <c r="Q230" s="170"/>
      <c r="R230" s="42"/>
      <c r="S230" s="161"/>
      <c r="T230" s="161"/>
      <c r="U230" s="45"/>
      <c r="V230" s="42"/>
      <c r="W230" s="161"/>
      <c r="X230" s="161"/>
      <c r="Y230" s="170"/>
    </row>
    <row r="231" spans="1:25">
      <c r="A231" s="12"/>
      <c r="B231" s="157" t="s">
        <v>800</v>
      </c>
      <c r="C231" s="164" t="s">
        <v>440</v>
      </c>
      <c r="D231" s="164"/>
      <c r="E231" s="166" t="s">
        <v>385</v>
      </c>
      <c r="F231" s="42"/>
      <c r="G231" s="164" t="s">
        <v>363</v>
      </c>
      <c r="H231" s="164"/>
      <c r="I231" s="49"/>
      <c r="J231" s="42"/>
      <c r="K231" s="164" t="s">
        <v>440</v>
      </c>
      <c r="L231" s="164"/>
      <c r="M231" s="166" t="s">
        <v>385</v>
      </c>
      <c r="N231" s="42"/>
      <c r="O231" s="164" t="s">
        <v>823</v>
      </c>
      <c r="P231" s="164"/>
      <c r="Q231" s="166" t="s">
        <v>385</v>
      </c>
      <c r="R231" s="42"/>
      <c r="S231" s="164" t="s">
        <v>363</v>
      </c>
      <c r="T231" s="164"/>
      <c r="U231" s="49"/>
      <c r="V231" s="42"/>
      <c r="W231" s="164" t="s">
        <v>824</v>
      </c>
      <c r="X231" s="164"/>
      <c r="Y231" s="166" t="s">
        <v>385</v>
      </c>
    </row>
    <row r="232" spans="1:25" ht="15.75" thickBot="1">
      <c r="A232" s="12"/>
      <c r="B232" s="157"/>
      <c r="C232" s="161"/>
      <c r="D232" s="161"/>
      <c r="E232" s="170"/>
      <c r="F232" s="42"/>
      <c r="G232" s="161"/>
      <c r="H232" s="161"/>
      <c r="I232" s="45"/>
      <c r="J232" s="42"/>
      <c r="K232" s="161"/>
      <c r="L232" s="161"/>
      <c r="M232" s="170"/>
      <c r="N232" s="42"/>
      <c r="O232" s="161"/>
      <c r="P232" s="161"/>
      <c r="Q232" s="170"/>
      <c r="R232" s="42"/>
      <c r="S232" s="161"/>
      <c r="T232" s="161"/>
      <c r="U232" s="45"/>
      <c r="V232" s="42"/>
      <c r="W232" s="161"/>
      <c r="X232" s="161"/>
      <c r="Y232" s="170"/>
    </row>
    <row r="233" spans="1:25">
      <c r="A233" s="12"/>
      <c r="B233" s="165" t="s">
        <v>804</v>
      </c>
      <c r="C233" s="165"/>
      <c r="D233" s="165"/>
      <c r="E233" s="165"/>
      <c r="F233" s="24"/>
      <c r="G233" s="49"/>
      <c r="H233" s="49"/>
      <c r="I233" s="49"/>
      <c r="J233" s="24"/>
      <c r="K233" s="49"/>
      <c r="L233" s="49"/>
      <c r="M233" s="49"/>
      <c r="N233" s="24"/>
      <c r="O233" s="49"/>
      <c r="P233" s="49"/>
      <c r="Q233" s="49"/>
      <c r="R233" s="24"/>
      <c r="S233" s="49"/>
      <c r="T233" s="49"/>
      <c r="U233" s="49"/>
      <c r="V233" s="24"/>
      <c r="W233" s="49"/>
      <c r="X233" s="49"/>
      <c r="Y233" s="49"/>
    </row>
    <row r="234" spans="1:25">
      <c r="A234" s="12"/>
      <c r="B234" s="157" t="s">
        <v>704</v>
      </c>
      <c r="C234" s="160" t="s">
        <v>461</v>
      </c>
      <c r="D234" s="160"/>
      <c r="E234" s="158" t="s">
        <v>385</v>
      </c>
      <c r="F234" s="42"/>
      <c r="G234" s="160" t="s">
        <v>363</v>
      </c>
      <c r="H234" s="160"/>
      <c r="I234" s="42"/>
      <c r="J234" s="42"/>
      <c r="K234" s="160" t="s">
        <v>461</v>
      </c>
      <c r="L234" s="160"/>
      <c r="M234" s="158" t="s">
        <v>385</v>
      </c>
      <c r="N234" s="42"/>
      <c r="O234" s="160" t="s">
        <v>825</v>
      </c>
      <c r="P234" s="160"/>
      <c r="Q234" s="158" t="s">
        <v>385</v>
      </c>
      <c r="R234" s="42"/>
      <c r="S234" s="160" t="s">
        <v>826</v>
      </c>
      <c r="T234" s="160"/>
      <c r="U234" s="158" t="s">
        <v>385</v>
      </c>
      <c r="V234" s="42"/>
      <c r="W234" s="160" t="s">
        <v>827</v>
      </c>
      <c r="X234" s="160"/>
      <c r="Y234" s="158" t="s">
        <v>385</v>
      </c>
    </row>
    <row r="235" spans="1:25">
      <c r="A235" s="12"/>
      <c r="B235" s="157"/>
      <c r="C235" s="160"/>
      <c r="D235" s="160"/>
      <c r="E235" s="158"/>
      <c r="F235" s="42"/>
      <c r="G235" s="160"/>
      <c r="H235" s="160"/>
      <c r="I235" s="42"/>
      <c r="J235" s="42"/>
      <c r="K235" s="160"/>
      <c r="L235" s="160"/>
      <c r="M235" s="158"/>
      <c r="N235" s="42"/>
      <c r="O235" s="160"/>
      <c r="P235" s="160"/>
      <c r="Q235" s="158"/>
      <c r="R235" s="42"/>
      <c r="S235" s="160"/>
      <c r="T235" s="160"/>
      <c r="U235" s="158"/>
      <c r="V235" s="42"/>
      <c r="W235" s="160"/>
      <c r="X235" s="160"/>
      <c r="Y235" s="158"/>
    </row>
    <row r="236" spans="1:25">
      <c r="A236" s="12"/>
      <c r="B236" s="157" t="s">
        <v>705</v>
      </c>
      <c r="C236" s="160" t="s">
        <v>465</v>
      </c>
      <c r="D236" s="160"/>
      <c r="E236" s="158" t="s">
        <v>385</v>
      </c>
      <c r="F236" s="42"/>
      <c r="G236" s="160" t="s">
        <v>363</v>
      </c>
      <c r="H236" s="160"/>
      <c r="I236" s="42"/>
      <c r="J236" s="42"/>
      <c r="K236" s="160" t="s">
        <v>465</v>
      </c>
      <c r="L236" s="160"/>
      <c r="M236" s="158" t="s">
        <v>385</v>
      </c>
      <c r="N236" s="42"/>
      <c r="O236" s="160" t="s">
        <v>812</v>
      </c>
      <c r="P236" s="160"/>
      <c r="Q236" s="158" t="s">
        <v>385</v>
      </c>
      <c r="R236" s="42"/>
      <c r="S236" s="160" t="s">
        <v>784</v>
      </c>
      <c r="T236" s="160"/>
      <c r="U236" s="158" t="s">
        <v>385</v>
      </c>
      <c r="V236" s="42"/>
      <c r="W236" s="160" t="s">
        <v>828</v>
      </c>
      <c r="X236" s="160"/>
      <c r="Y236" s="158" t="s">
        <v>385</v>
      </c>
    </row>
    <row r="237" spans="1:25">
      <c r="A237" s="12"/>
      <c r="B237" s="157"/>
      <c r="C237" s="160"/>
      <c r="D237" s="160"/>
      <c r="E237" s="158"/>
      <c r="F237" s="42"/>
      <c r="G237" s="160"/>
      <c r="H237" s="160"/>
      <c r="I237" s="42"/>
      <c r="J237" s="42"/>
      <c r="K237" s="160"/>
      <c r="L237" s="160"/>
      <c r="M237" s="158"/>
      <c r="N237" s="42"/>
      <c r="O237" s="160"/>
      <c r="P237" s="160"/>
      <c r="Q237" s="158"/>
      <c r="R237" s="42"/>
      <c r="S237" s="160"/>
      <c r="T237" s="160"/>
      <c r="U237" s="158"/>
      <c r="V237" s="42"/>
      <c r="W237" s="160"/>
      <c r="X237" s="160"/>
      <c r="Y237" s="158"/>
    </row>
    <row r="238" spans="1:25">
      <c r="A238" s="12"/>
      <c r="B238" s="157" t="s">
        <v>456</v>
      </c>
      <c r="C238" s="160" t="s">
        <v>471</v>
      </c>
      <c r="D238" s="160"/>
      <c r="E238" s="158" t="s">
        <v>385</v>
      </c>
      <c r="F238" s="42"/>
      <c r="G238" s="160" t="s">
        <v>363</v>
      </c>
      <c r="H238" s="160"/>
      <c r="I238" s="42"/>
      <c r="J238" s="42"/>
      <c r="K238" s="160" t="s">
        <v>471</v>
      </c>
      <c r="L238" s="160"/>
      <c r="M238" s="158" t="s">
        <v>385</v>
      </c>
      <c r="N238" s="42"/>
      <c r="O238" s="160" t="s">
        <v>363</v>
      </c>
      <c r="P238" s="160"/>
      <c r="Q238" s="42"/>
      <c r="R238" s="42"/>
      <c r="S238" s="160" t="s">
        <v>829</v>
      </c>
      <c r="T238" s="160"/>
      <c r="U238" s="158" t="s">
        <v>385</v>
      </c>
      <c r="V238" s="42"/>
      <c r="W238" s="160" t="s">
        <v>830</v>
      </c>
      <c r="X238" s="160"/>
      <c r="Y238" s="158" t="s">
        <v>385</v>
      </c>
    </row>
    <row r="239" spans="1:25">
      <c r="A239" s="12"/>
      <c r="B239" s="157"/>
      <c r="C239" s="160"/>
      <c r="D239" s="160"/>
      <c r="E239" s="158"/>
      <c r="F239" s="42"/>
      <c r="G239" s="160"/>
      <c r="H239" s="160"/>
      <c r="I239" s="42"/>
      <c r="J239" s="42"/>
      <c r="K239" s="160"/>
      <c r="L239" s="160"/>
      <c r="M239" s="158"/>
      <c r="N239" s="42"/>
      <c r="O239" s="160"/>
      <c r="P239" s="160"/>
      <c r="Q239" s="42"/>
      <c r="R239" s="42"/>
      <c r="S239" s="160"/>
      <c r="T239" s="160"/>
      <c r="U239" s="158"/>
      <c r="V239" s="42"/>
      <c r="W239" s="160"/>
      <c r="X239" s="160"/>
      <c r="Y239" s="158"/>
    </row>
    <row r="240" spans="1:25">
      <c r="A240" s="12"/>
      <c r="B240" s="157" t="s">
        <v>457</v>
      </c>
      <c r="C240" s="160" t="s">
        <v>473</v>
      </c>
      <c r="D240" s="160"/>
      <c r="E240" s="158" t="s">
        <v>385</v>
      </c>
      <c r="F240" s="42"/>
      <c r="G240" s="160" t="s">
        <v>363</v>
      </c>
      <c r="H240" s="160"/>
      <c r="I240" s="42"/>
      <c r="J240" s="42"/>
      <c r="K240" s="160" t="s">
        <v>473</v>
      </c>
      <c r="L240" s="160"/>
      <c r="M240" s="158" t="s">
        <v>385</v>
      </c>
      <c r="N240" s="42"/>
      <c r="O240" s="160" t="s">
        <v>473</v>
      </c>
      <c r="P240" s="160"/>
      <c r="Q240" s="158" t="s">
        <v>385</v>
      </c>
      <c r="R240" s="42"/>
      <c r="S240" s="160" t="s">
        <v>363</v>
      </c>
      <c r="T240" s="160"/>
      <c r="U240" s="42"/>
      <c r="V240" s="42"/>
      <c r="W240" s="160" t="s">
        <v>363</v>
      </c>
      <c r="X240" s="160"/>
      <c r="Y240" s="42"/>
    </row>
    <row r="241" spans="1:25" ht="15.75" thickBot="1">
      <c r="A241" s="12"/>
      <c r="B241" s="157"/>
      <c r="C241" s="161"/>
      <c r="D241" s="161"/>
      <c r="E241" s="170"/>
      <c r="F241" s="42"/>
      <c r="G241" s="161"/>
      <c r="H241" s="161"/>
      <c r="I241" s="45"/>
      <c r="J241" s="42"/>
      <c r="K241" s="161"/>
      <c r="L241" s="161"/>
      <c r="M241" s="170"/>
      <c r="N241" s="42"/>
      <c r="O241" s="161"/>
      <c r="P241" s="161"/>
      <c r="Q241" s="170"/>
      <c r="R241" s="42"/>
      <c r="S241" s="161"/>
      <c r="T241" s="161"/>
      <c r="U241" s="45"/>
      <c r="V241" s="42"/>
      <c r="W241" s="161"/>
      <c r="X241" s="161"/>
      <c r="Y241" s="45"/>
    </row>
    <row r="242" spans="1:25">
      <c r="A242" s="12"/>
      <c r="B242" s="157" t="s">
        <v>800</v>
      </c>
      <c r="C242" s="164" t="s">
        <v>477</v>
      </c>
      <c r="D242" s="164"/>
      <c r="E242" s="166" t="s">
        <v>385</v>
      </c>
      <c r="F242" s="42"/>
      <c r="G242" s="164" t="s">
        <v>363</v>
      </c>
      <c r="H242" s="164"/>
      <c r="I242" s="49"/>
      <c r="J242" s="42"/>
      <c r="K242" s="164" t="s">
        <v>477</v>
      </c>
      <c r="L242" s="164"/>
      <c r="M242" s="166" t="s">
        <v>385</v>
      </c>
      <c r="N242" s="42"/>
      <c r="O242" s="164" t="s">
        <v>831</v>
      </c>
      <c r="P242" s="164"/>
      <c r="Q242" s="166" t="s">
        <v>385</v>
      </c>
      <c r="R242" s="42"/>
      <c r="S242" s="164" t="s">
        <v>832</v>
      </c>
      <c r="T242" s="164"/>
      <c r="U242" s="166" t="s">
        <v>385</v>
      </c>
      <c r="V242" s="42"/>
      <c r="W242" s="164" t="s">
        <v>833</v>
      </c>
      <c r="X242" s="164"/>
      <c r="Y242" s="166" t="s">
        <v>385</v>
      </c>
    </row>
    <row r="243" spans="1:25" ht="15.75" thickBot="1">
      <c r="A243" s="12"/>
      <c r="B243" s="157"/>
      <c r="C243" s="161"/>
      <c r="D243" s="161"/>
      <c r="E243" s="170"/>
      <c r="F243" s="42"/>
      <c r="G243" s="161"/>
      <c r="H243" s="161"/>
      <c r="I243" s="45"/>
      <c r="J243" s="42"/>
      <c r="K243" s="161"/>
      <c r="L243" s="161"/>
      <c r="M243" s="170"/>
      <c r="N243" s="42"/>
      <c r="O243" s="161"/>
      <c r="P243" s="161"/>
      <c r="Q243" s="170"/>
      <c r="R243" s="42"/>
      <c r="S243" s="161"/>
      <c r="T243" s="161"/>
      <c r="U243" s="170"/>
      <c r="V243" s="42"/>
      <c r="W243" s="161"/>
      <c r="X243" s="161"/>
      <c r="Y243" s="170"/>
    </row>
    <row r="244" spans="1:25">
      <c r="A244" s="12"/>
      <c r="B244" s="158" t="s">
        <v>412</v>
      </c>
      <c r="C244" s="166" t="s">
        <v>357</v>
      </c>
      <c r="D244" s="164" t="s">
        <v>834</v>
      </c>
      <c r="E244" s="166" t="s">
        <v>385</v>
      </c>
      <c r="F244" s="42"/>
      <c r="G244" s="166" t="s">
        <v>357</v>
      </c>
      <c r="H244" s="164" t="s">
        <v>363</v>
      </c>
      <c r="I244" s="49"/>
      <c r="J244" s="42"/>
      <c r="K244" s="166" t="s">
        <v>357</v>
      </c>
      <c r="L244" s="164" t="s">
        <v>834</v>
      </c>
      <c r="M244" s="166" t="s">
        <v>385</v>
      </c>
      <c r="N244" s="42"/>
      <c r="O244" s="166" t="s">
        <v>357</v>
      </c>
      <c r="P244" s="164" t="s">
        <v>835</v>
      </c>
      <c r="Q244" s="166" t="s">
        <v>385</v>
      </c>
      <c r="R244" s="42"/>
      <c r="S244" s="166" t="s">
        <v>357</v>
      </c>
      <c r="T244" s="164" t="s">
        <v>832</v>
      </c>
      <c r="U244" s="166" t="s">
        <v>385</v>
      </c>
      <c r="V244" s="42"/>
      <c r="W244" s="166" t="s">
        <v>357</v>
      </c>
      <c r="X244" s="164" t="s">
        <v>836</v>
      </c>
      <c r="Y244" s="166" t="s">
        <v>385</v>
      </c>
    </row>
    <row r="245" spans="1:25" ht="15.75" thickBot="1">
      <c r="A245" s="12"/>
      <c r="B245" s="158"/>
      <c r="C245" s="167"/>
      <c r="D245" s="169"/>
      <c r="E245" s="167"/>
      <c r="F245" s="42"/>
      <c r="G245" s="167"/>
      <c r="H245" s="169"/>
      <c r="I245" s="59"/>
      <c r="J245" s="42"/>
      <c r="K245" s="167"/>
      <c r="L245" s="169"/>
      <c r="M245" s="167"/>
      <c r="N245" s="42"/>
      <c r="O245" s="167"/>
      <c r="P245" s="169"/>
      <c r="Q245" s="167"/>
      <c r="R245" s="42"/>
      <c r="S245" s="167"/>
      <c r="T245" s="169"/>
      <c r="U245" s="167"/>
      <c r="V245" s="42"/>
      <c r="W245" s="167"/>
      <c r="X245" s="169"/>
      <c r="Y245" s="167"/>
    </row>
    <row r="246" spans="1:25" ht="15.75" thickTop="1"/>
  </sheetData>
  <mergeCells count="1492">
    <mergeCell ref="B150:Y150"/>
    <mergeCell ref="B151:Y151"/>
    <mergeCell ref="B152:Y152"/>
    <mergeCell ref="B153:Y153"/>
    <mergeCell ref="B154:Y154"/>
    <mergeCell ref="B200:Y200"/>
    <mergeCell ref="B78:Y78"/>
    <mergeCell ref="B79:Y79"/>
    <mergeCell ref="B80:Y80"/>
    <mergeCell ref="B116:Y116"/>
    <mergeCell ref="B117:Y117"/>
    <mergeCell ref="B149:Y149"/>
    <mergeCell ref="B9:Y9"/>
    <mergeCell ref="B10:Y10"/>
    <mergeCell ref="B36:Y36"/>
    <mergeCell ref="B43:Y43"/>
    <mergeCell ref="B59:Y59"/>
    <mergeCell ref="B60:Y60"/>
    <mergeCell ref="A1:A2"/>
    <mergeCell ref="B1:Y1"/>
    <mergeCell ref="B2:Y2"/>
    <mergeCell ref="B3:Y3"/>
    <mergeCell ref="A4:A245"/>
    <mergeCell ref="B4:Y4"/>
    <mergeCell ref="B5:Y5"/>
    <mergeCell ref="B6:Y6"/>
    <mergeCell ref="B7:Y7"/>
    <mergeCell ref="B8:Y8"/>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B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B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B201:Y201"/>
    <mergeCell ref="C203:E204"/>
    <mergeCell ref="G203:I204"/>
    <mergeCell ref="K203:M204"/>
    <mergeCell ref="O203:U203"/>
    <mergeCell ref="W203:Y204"/>
    <mergeCell ref="O204:Q204"/>
    <mergeCell ref="S204:U204"/>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B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B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O147:O148"/>
    <mergeCell ref="P147:P148"/>
    <mergeCell ref="B155:Y155"/>
    <mergeCell ref="C157:E158"/>
    <mergeCell ref="G157:I158"/>
    <mergeCell ref="K157:M158"/>
    <mergeCell ref="O157:U157"/>
    <mergeCell ref="W157:Y158"/>
    <mergeCell ref="O158:Q158"/>
    <mergeCell ref="S158:U158"/>
    <mergeCell ref="I147:I148"/>
    <mergeCell ref="J147:J148"/>
    <mergeCell ref="K147:K148"/>
    <mergeCell ref="L147:L148"/>
    <mergeCell ref="M147:M148"/>
    <mergeCell ref="N147:N148"/>
    <mergeCell ref="M145:M146"/>
    <mergeCell ref="N145:O146"/>
    <mergeCell ref="P145:P146"/>
    <mergeCell ref="B147:B148"/>
    <mergeCell ref="C147:C148"/>
    <mergeCell ref="D147:D148"/>
    <mergeCell ref="E147:E148"/>
    <mergeCell ref="F147:F148"/>
    <mergeCell ref="G147:G148"/>
    <mergeCell ref="H147:H148"/>
    <mergeCell ref="P143:P144"/>
    <mergeCell ref="B145:B146"/>
    <mergeCell ref="C145:C146"/>
    <mergeCell ref="D145:D146"/>
    <mergeCell ref="E145:E146"/>
    <mergeCell ref="F145:G146"/>
    <mergeCell ref="H145:H146"/>
    <mergeCell ref="I145:I146"/>
    <mergeCell ref="J145:K146"/>
    <mergeCell ref="L145:L146"/>
    <mergeCell ref="H143:H144"/>
    <mergeCell ref="I143:I144"/>
    <mergeCell ref="J143:K144"/>
    <mergeCell ref="L143:L144"/>
    <mergeCell ref="M143:M144"/>
    <mergeCell ref="N143:O144"/>
    <mergeCell ref="J141:K142"/>
    <mergeCell ref="L141:L142"/>
    <mergeCell ref="M141:M142"/>
    <mergeCell ref="N141:O142"/>
    <mergeCell ref="P141:P142"/>
    <mergeCell ref="B143:B144"/>
    <mergeCell ref="C143:C144"/>
    <mergeCell ref="D143:D144"/>
    <mergeCell ref="E143:E144"/>
    <mergeCell ref="F143:G144"/>
    <mergeCell ref="M139:M140"/>
    <mergeCell ref="N139:O140"/>
    <mergeCell ref="P139:P140"/>
    <mergeCell ref="B141:B142"/>
    <mergeCell ref="C141:C142"/>
    <mergeCell ref="D141:D142"/>
    <mergeCell ref="E141:E142"/>
    <mergeCell ref="F141:G142"/>
    <mergeCell ref="H141:H142"/>
    <mergeCell ref="I141:I142"/>
    <mergeCell ref="P137:P138"/>
    <mergeCell ref="B139:B140"/>
    <mergeCell ref="C139:C140"/>
    <mergeCell ref="D139:D140"/>
    <mergeCell ref="E139:E140"/>
    <mergeCell ref="F139:G140"/>
    <mergeCell ref="H139:H140"/>
    <mergeCell ref="I139:I140"/>
    <mergeCell ref="J139:K140"/>
    <mergeCell ref="L139:L140"/>
    <mergeCell ref="H137:H138"/>
    <mergeCell ref="I137:I138"/>
    <mergeCell ref="J137:K138"/>
    <mergeCell ref="L137:L138"/>
    <mergeCell ref="M137:M138"/>
    <mergeCell ref="N137:O138"/>
    <mergeCell ref="J135:K136"/>
    <mergeCell ref="L135:L136"/>
    <mergeCell ref="M135:M136"/>
    <mergeCell ref="N135:O136"/>
    <mergeCell ref="P135:P136"/>
    <mergeCell ref="B137:B138"/>
    <mergeCell ref="C137:C138"/>
    <mergeCell ref="D137:D138"/>
    <mergeCell ref="E137:E138"/>
    <mergeCell ref="F137:G138"/>
    <mergeCell ref="M133:M134"/>
    <mergeCell ref="N133:O134"/>
    <mergeCell ref="P133:P134"/>
    <mergeCell ref="B135:B136"/>
    <mergeCell ref="C135:C136"/>
    <mergeCell ref="D135:D136"/>
    <mergeCell ref="E135:E136"/>
    <mergeCell ref="F135:G136"/>
    <mergeCell ref="H135:H136"/>
    <mergeCell ref="I135:I136"/>
    <mergeCell ref="P131:P132"/>
    <mergeCell ref="B133:B134"/>
    <mergeCell ref="C133:C134"/>
    <mergeCell ref="D133:D134"/>
    <mergeCell ref="E133:E134"/>
    <mergeCell ref="F133:G134"/>
    <mergeCell ref="H133:H134"/>
    <mergeCell ref="I133:I134"/>
    <mergeCell ref="J133:K134"/>
    <mergeCell ref="L133:L134"/>
    <mergeCell ref="H131:H132"/>
    <mergeCell ref="I131:I132"/>
    <mergeCell ref="J131:K132"/>
    <mergeCell ref="L131:L132"/>
    <mergeCell ref="M131:M132"/>
    <mergeCell ref="N131:O132"/>
    <mergeCell ref="J129:K130"/>
    <mergeCell ref="L129:L130"/>
    <mergeCell ref="M129:M130"/>
    <mergeCell ref="N129:O130"/>
    <mergeCell ref="P129:P130"/>
    <mergeCell ref="B131:B132"/>
    <mergeCell ref="C131:C132"/>
    <mergeCell ref="D131:D132"/>
    <mergeCell ref="E131:E132"/>
    <mergeCell ref="F131:G132"/>
    <mergeCell ref="M127:M128"/>
    <mergeCell ref="N127:O128"/>
    <mergeCell ref="P127:P128"/>
    <mergeCell ref="B129:B130"/>
    <mergeCell ref="C129:C130"/>
    <mergeCell ref="D129:D130"/>
    <mergeCell ref="E129:E130"/>
    <mergeCell ref="F129:G130"/>
    <mergeCell ref="H129:H130"/>
    <mergeCell ref="I129:I130"/>
    <mergeCell ref="P125:P126"/>
    <mergeCell ref="B127:B128"/>
    <mergeCell ref="C127:C128"/>
    <mergeCell ref="D127:D128"/>
    <mergeCell ref="E127:E128"/>
    <mergeCell ref="F127:G128"/>
    <mergeCell ref="H127:H128"/>
    <mergeCell ref="I127:I128"/>
    <mergeCell ref="J127:K128"/>
    <mergeCell ref="L127:L128"/>
    <mergeCell ref="H125:H126"/>
    <mergeCell ref="I125:I126"/>
    <mergeCell ref="J125:K126"/>
    <mergeCell ref="L125:L126"/>
    <mergeCell ref="M125:M126"/>
    <mergeCell ref="N125:O126"/>
    <mergeCell ref="J123:K124"/>
    <mergeCell ref="L123:L124"/>
    <mergeCell ref="M123:M124"/>
    <mergeCell ref="N123:O124"/>
    <mergeCell ref="P123:P124"/>
    <mergeCell ref="B125:B126"/>
    <mergeCell ref="C125:C126"/>
    <mergeCell ref="D125:D126"/>
    <mergeCell ref="E125:E126"/>
    <mergeCell ref="F125:G126"/>
    <mergeCell ref="N121:N122"/>
    <mergeCell ref="O121:O122"/>
    <mergeCell ref="P121:P122"/>
    <mergeCell ref="B123:B124"/>
    <mergeCell ref="C123:C124"/>
    <mergeCell ref="D123:D124"/>
    <mergeCell ref="E123:E124"/>
    <mergeCell ref="F123:G124"/>
    <mergeCell ref="H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4:O115"/>
    <mergeCell ref="P114:P115"/>
    <mergeCell ref="B118:P118"/>
    <mergeCell ref="C120:D120"/>
    <mergeCell ref="F120:H120"/>
    <mergeCell ref="J120:L120"/>
    <mergeCell ref="N120:P120"/>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K113"/>
    <mergeCell ref="L112:L113"/>
    <mergeCell ref="M112:M113"/>
    <mergeCell ref="N112:O113"/>
    <mergeCell ref="P112:P113"/>
    <mergeCell ref="B112:B113"/>
    <mergeCell ref="C112:C113"/>
    <mergeCell ref="D112:D113"/>
    <mergeCell ref="E112:E113"/>
    <mergeCell ref="F112:G113"/>
    <mergeCell ref="H112:H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I108:I109"/>
    <mergeCell ref="J108:K109"/>
    <mergeCell ref="L108:L109"/>
    <mergeCell ref="M108:M109"/>
    <mergeCell ref="N108:O109"/>
    <mergeCell ref="P108:P109"/>
    <mergeCell ref="B108:B109"/>
    <mergeCell ref="C108:C109"/>
    <mergeCell ref="D108:D109"/>
    <mergeCell ref="E108:E109"/>
    <mergeCell ref="F108:G109"/>
    <mergeCell ref="H108:H109"/>
    <mergeCell ref="I106:I107"/>
    <mergeCell ref="J106:K107"/>
    <mergeCell ref="L106:L107"/>
    <mergeCell ref="M106:M107"/>
    <mergeCell ref="N106:O107"/>
    <mergeCell ref="P106:P107"/>
    <mergeCell ref="B106:B107"/>
    <mergeCell ref="C106:C107"/>
    <mergeCell ref="D106:D107"/>
    <mergeCell ref="E106:E107"/>
    <mergeCell ref="F106:G107"/>
    <mergeCell ref="H106:H107"/>
    <mergeCell ref="I104:I105"/>
    <mergeCell ref="J104:K105"/>
    <mergeCell ref="L104:L105"/>
    <mergeCell ref="M104:M105"/>
    <mergeCell ref="N104:O105"/>
    <mergeCell ref="P104:P105"/>
    <mergeCell ref="B104:B105"/>
    <mergeCell ref="C104:C105"/>
    <mergeCell ref="D104:D105"/>
    <mergeCell ref="E104:E105"/>
    <mergeCell ref="F104:G105"/>
    <mergeCell ref="H104:H105"/>
    <mergeCell ref="I102:I103"/>
    <mergeCell ref="J102:K103"/>
    <mergeCell ref="L102:L103"/>
    <mergeCell ref="M102:M103"/>
    <mergeCell ref="N102:O103"/>
    <mergeCell ref="P102:P103"/>
    <mergeCell ref="B102:B103"/>
    <mergeCell ref="C102:C103"/>
    <mergeCell ref="D102:D103"/>
    <mergeCell ref="E102:E103"/>
    <mergeCell ref="F102:G103"/>
    <mergeCell ref="H102:H103"/>
    <mergeCell ref="I100:I101"/>
    <mergeCell ref="J100:K101"/>
    <mergeCell ref="L100:L101"/>
    <mergeCell ref="M100:M101"/>
    <mergeCell ref="N100:O101"/>
    <mergeCell ref="P100:P101"/>
    <mergeCell ref="B100:B101"/>
    <mergeCell ref="C100:C101"/>
    <mergeCell ref="D100:D101"/>
    <mergeCell ref="E100:E101"/>
    <mergeCell ref="F100:G101"/>
    <mergeCell ref="H100:H101"/>
    <mergeCell ref="I98:I99"/>
    <mergeCell ref="J98:K99"/>
    <mergeCell ref="L98:L99"/>
    <mergeCell ref="M98:M99"/>
    <mergeCell ref="N98:O99"/>
    <mergeCell ref="P98:P99"/>
    <mergeCell ref="B98:B99"/>
    <mergeCell ref="C98:C99"/>
    <mergeCell ref="D98:D99"/>
    <mergeCell ref="E98:E99"/>
    <mergeCell ref="F98:G99"/>
    <mergeCell ref="H98:H99"/>
    <mergeCell ref="I96:I97"/>
    <mergeCell ref="J96:K97"/>
    <mergeCell ref="L96:L97"/>
    <mergeCell ref="M96:M97"/>
    <mergeCell ref="N96:O97"/>
    <mergeCell ref="P96:P97"/>
    <mergeCell ref="B96:B97"/>
    <mergeCell ref="C96:C97"/>
    <mergeCell ref="D96:D97"/>
    <mergeCell ref="E96:E97"/>
    <mergeCell ref="F96:G97"/>
    <mergeCell ref="H96:H97"/>
    <mergeCell ref="I94:I95"/>
    <mergeCell ref="J94:K95"/>
    <mergeCell ref="L94:L95"/>
    <mergeCell ref="M94:M95"/>
    <mergeCell ref="N94:O95"/>
    <mergeCell ref="P94:P95"/>
    <mergeCell ref="B94:B95"/>
    <mergeCell ref="C94:C95"/>
    <mergeCell ref="D94:D95"/>
    <mergeCell ref="E94:E95"/>
    <mergeCell ref="F94:G95"/>
    <mergeCell ref="H94:H95"/>
    <mergeCell ref="I92:I93"/>
    <mergeCell ref="J92:K93"/>
    <mergeCell ref="L92:L93"/>
    <mergeCell ref="M92:M93"/>
    <mergeCell ref="N92:O93"/>
    <mergeCell ref="P92:P93"/>
    <mergeCell ref="B92:B93"/>
    <mergeCell ref="C92:C93"/>
    <mergeCell ref="D92:D93"/>
    <mergeCell ref="E92:E93"/>
    <mergeCell ref="F92:G93"/>
    <mergeCell ref="H92:H93"/>
    <mergeCell ref="I90:I91"/>
    <mergeCell ref="J90:K91"/>
    <mergeCell ref="L90:L91"/>
    <mergeCell ref="M90:M91"/>
    <mergeCell ref="N90:O91"/>
    <mergeCell ref="P90:P91"/>
    <mergeCell ref="B90:B91"/>
    <mergeCell ref="C90:C91"/>
    <mergeCell ref="D90:D91"/>
    <mergeCell ref="E90:E91"/>
    <mergeCell ref="F90:G91"/>
    <mergeCell ref="H90:H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M84:M85"/>
    <mergeCell ref="N84:N85"/>
    <mergeCell ref="O84:O85"/>
    <mergeCell ref="P84:P85"/>
    <mergeCell ref="B86:B87"/>
    <mergeCell ref="C86:C87"/>
    <mergeCell ref="D86:D87"/>
    <mergeCell ref="E86:E87"/>
    <mergeCell ref="F86:G87"/>
    <mergeCell ref="H86:H87"/>
    <mergeCell ref="G84:G85"/>
    <mergeCell ref="H84:H85"/>
    <mergeCell ref="I84:I85"/>
    <mergeCell ref="J84:J85"/>
    <mergeCell ref="K84:K85"/>
    <mergeCell ref="L84:L85"/>
    <mergeCell ref="B81:P81"/>
    <mergeCell ref="C83:D83"/>
    <mergeCell ref="F83:H83"/>
    <mergeCell ref="J83:L83"/>
    <mergeCell ref="N83:P83"/>
    <mergeCell ref="B84:B85"/>
    <mergeCell ref="C84:C85"/>
    <mergeCell ref="D84:D85"/>
    <mergeCell ref="E84:E85"/>
    <mergeCell ref="F84:F8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54:F54"/>
    <mergeCell ref="B63:Y63"/>
    <mergeCell ref="C65:Y65"/>
    <mergeCell ref="C66:I66"/>
    <mergeCell ref="K66:Q66"/>
    <mergeCell ref="S66:Y66"/>
    <mergeCell ref="B61:Y61"/>
    <mergeCell ref="B62:Y62"/>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M44"/>
    <mergeCell ref="C46:M46"/>
    <mergeCell ref="C47:E47"/>
    <mergeCell ref="G47:I47"/>
    <mergeCell ref="K47:M47"/>
    <mergeCell ref="B41:B42"/>
    <mergeCell ref="C41:C42"/>
    <mergeCell ref="D41:D42"/>
    <mergeCell ref="E41:E42"/>
    <mergeCell ref="F41:F42"/>
    <mergeCell ref="G41:G42"/>
    <mergeCell ref="N34:N35"/>
    <mergeCell ref="O34:O35"/>
    <mergeCell ref="P34:P35"/>
    <mergeCell ref="B37:I37"/>
    <mergeCell ref="C39:I39"/>
    <mergeCell ref="C40:E40"/>
    <mergeCell ref="G40:I40"/>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O25"/>
    <mergeCell ref="L22:L23"/>
    <mergeCell ref="M22:M23"/>
    <mergeCell ref="N22:N23"/>
    <mergeCell ref="O22:O23"/>
    <mergeCell ref="P22:P23"/>
    <mergeCell ref="B24:B25"/>
    <mergeCell ref="C24:C25"/>
    <mergeCell ref="D24:D25"/>
    <mergeCell ref="E24:E25"/>
    <mergeCell ref="F24:G25"/>
    <mergeCell ref="P20:P21"/>
    <mergeCell ref="B22:B23"/>
    <mergeCell ref="C22:D23"/>
    <mergeCell ref="E22:E23"/>
    <mergeCell ref="F22:F23"/>
    <mergeCell ref="G22:G23"/>
    <mergeCell ref="H22:H23"/>
    <mergeCell ref="I22:I23"/>
    <mergeCell ref="J22:J23"/>
    <mergeCell ref="K22:K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N16:N17"/>
    <mergeCell ref="O16:O17"/>
    <mergeCell ref="P16:P17"/>
    <mergeCell ref="B18:B19"/>
    <mergeCell ref="C18:C19"/>
    <mergeCell ref="D18:D19"/>
    <mergeCell ref="E18:E19"/>
    <mergeCell ref="F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L13"/>
    <mergeCell ref="J14:L14"/>
    <mergeCell ref="J15:L15"/>
    <mergeCell ref="M13:M15"/>
    <mergeCell ref="N13:P13"/>
    <mergeCell ref="N14:P14"/>
    <mergeCell ref="N15:P15"/>
    <mergeCell ref="B11:P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3" width="36.5703125" bestFit="1" customWidth="1"/>
    <col min="4" max="6" width="14.5703125" customWidth="1"/>
    <col min="7" max="7" width="3.140625" customWidth="1"/>
    <col min="8" max="10" width="14.5703125" customWidth="1"/>
    <col min="11" max="11" width="36.5703125" customWidth="1"/>
    <col min="12" max="12" width="10.42578125" customWidth="1"/>
    <col min="13" max="13" width="36.5703125" bestFit="1" customWidth="1"/>
    <col min="14" max="14" width="14.5703125" customWidth="1"/>
    <col min="15" max="15" width="13.7109375" customWidth="1"/>
    <col min="16" max="16" width="14.5703125" customWidth="1"/>
    <col min="17" max="17" width="13.85546875" customWidth="1"/>
    <col min="18" max="18" width="14.5703125" customWidth="1"/>
    <col min="19" max="19" width="28.5703125" customWidth="1"/>
    <col min="20" max="20" width="14.5703125" customWidth="1"/>
    <col min="21" max="21" width="15" customWidth="1"/>
  </cols>
  <sheetData>
    <row r="1" spans="1:21" ht="15" customHeight="1">
      <c r="A1" s="9" t="s">
        <v>8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38</v>
      </c>
      <c r="B3" s="11"/>
      <c r="C3" s="11"/>
      <c r="D3" s="11"/>
      <c r="E3" s="11"/>
      <c r="F3" s="11"/>
      <c r="G3" s="11"/>
      <c r="H3" s="11"/>
      <c r="I3" s="11"/>
      <c r="J3" s="11"/>
      <c r="K3" s="11"/>
      <c r="L3" s="11"/>
      <c r="M3" s="11"/>
      <c r="N3" s="11"/>
      <c r="O3" s="11"/>
      <c r="P3" s="11"/>
      <c r="Q3" s="11"/>
      <c r="R3" s="11"/>
      <c r="S3" s="11"/>
      <c r="T3" s="11"/>
      <c r="U3" s="11"/>
    </row>
    <row r="4" spans="1:21">
      <c r="A4" s="12" t="s">
        <v>837</v>
      </c>
      <c r="B4" s="18" t="s">
        <v>839</v>
      </c>
      <c r="C4" s="18"/>
      <c r="D4" s="18"/>
      <c r="E4" s="18"/>
      <c r="F4" s="18"/>
      <c r="G4" s="18"/>
      <c r="H4" s="18"/>
      <c r="I4" s="18"/>
      <c r="J4" s="18"/>
      <c r="K4" s="18"/>
      <c r="L4" s="18"/>
      <c r="M4" s="18"/>
      <c r="N4" s="18"/>
      <c r="O4" s="18"/>
      <c r="P4" s="18"/>
      <c r="Q4" s="18"/>
      <c r="R4" s="18"/>
      <c r="S4" s="18"/>
      <c r="T4" s="18"/>
      <c r="U4" s="18"/>
    </row>
    <row r="5" spans="1:21">
      <c r="A5" s="12"/>
      <c r="B5" s="19" t="s">
        <v>840</v>
      </c>
      <c r="C5" s="19"/>
      <c r="D5" s="19"/>
      <c r="E5" s="19"/>
      <c r="F5" s="19"/>
      <c r="G5" s="19"/>
      <c r="H5" s="19"/>
      <c r="I5" s="19"/>
      <c r="J5" s="19"/>
      <c r="K5" s="19"/>
      <c r="L5" s="19"/>
      <c r="M5" s="19"/>
      <c r="N5" s="19"/>
      <c r="O5" s="19"/>
      <c r="P5" s="19"/>
      <c r="Q5" s="19"/>
      <c r="R5" s="19"/>
      <c r="S5" s="19"/>
      <c r="T5" s="19"/>
      <c r="U5" s="19"/>
    </row>
    <row r="6" spans="1:21">
      <c r="A6" s="12"/>
      <c r="B6" s="35"/>
      <c r="C6" s="35"/>
      <c r="D6" s="35"/>
      <c r="E6" s="35"/>
      <c r="F6" s="35"/>
      <c r="G6" s="35"/>
      <c r="H6" s="35"/>
      <c r="I6" s="35"/>
    </row>
    <row r="7" spans="1:21">
      <c r="A7" s="12"/>
      <c r="B7" s="15"/>
      <c r="C7" s="15"/>
      <c r="D7" s="15"/>
      <c r="E7" s="15"/>
      <c r="F7" s="15"/>
      <c r="G7" s="15"/>
      <c r="H7" s="15"/>
      <c r="I7" s="15"/>
    </row>
    <row r="8" spans="1:21" ht="15.75" thickBot="1">
      <c r="A8" s="12"/>
      <c r="B8" s="24"/>
      <c r="C8" s="36" t="s">
        <v>841</v>
      </c>
      <c r="D8" s="36"/>
      <c r="E8" s="36"/>
      <c r="F8" s="36"/>
      <c r="G8" s="36"/>
      <c r="H8" s="36"/>
      <c r="I8" s="36"/>
    </row>
    <row r="9" spans="1:21" ht="15.75" thickBot="1">
      <c r="A9" s="12"/>
      <c r="B9" s="28"/>
      <c r="C9" s="37">
        <v>2014</v>
      </c>
      <c r="D9" s="37"/>
      <c r="E9" s="37"/>
      <c r="F9" s="24"/>
      <c r="G9" s="37">
        <v>2013</v>
      </c>
      <c r="H9" s="37"/>
      <c r="I9" s="37"/>
    </row>
    <row r="10" spans="1:21" ht="23.25" customHeight="1">
      <c r="A10" s="12"/>
      <c r="B10" s="47" t="s">
        <v>842</v>
      </c>
      <c r="C10" s="52" t="s">
        <v>357</v>
      </c>
      <c r="D10" s="50" t="s">
        <v>363</v>
      </c>
      <c r="E10" s="49"/>
      <c r="F10" s="42"/>
      <c r="G10" s="52" t="s">
        <v>357</v>
      </c>
      <c r="H10" s="48">
        <v>10714</v>
      </c>
      <c r="I10" s="49"/>
    </row>
    <row r="11" spans="1:21">
      <c r="A11" s="12"/>
      <c r="B11" s="47"/>
      <c r="C11" s="154"/>
      <c r="D11" s="153"/>
      <c r="E11" s="146"/>
      <c r="F11" s="42"/>
      <c r="G11" s="154"/>
      <c r="H11" s="155"/>
      <c r="I11" s="146"/>
    </row>
    <row r="12" spans="1:21">
      <c r="A12" s="12"/>
      <c r="B12" s="19" t="s">
        <v>843</v>
      </c>
      <c r="C12" s="41">
        <v>50000</v>
      </c>
      <c r="D12" s="41"/>
      <c r="E12" s="42"/>
      <c r="F12" s="42"/>
      <c r="G12" s="41">
        <v>50000</v>
      </c>
      <c r="H12" s="41"/>
      <c r="I12" s="42"/>
    </row>
    <row r="13" spans="1:21">
      <c r="A13" s="12"/>
      <c r="B13" s="19"/>
      <c r="C13" s="41"/>
      <c r="D13" s="41"/>
      <c r="E13" s="42"/>
      <c r="F13" s="42"/>
      <c r="G13" s="41"/>
      <c r="H13" s="41"/>
      <c r="I13" s="42"/>
    </row>
    <row r="14" spans="1:21">
      <c r="A14" s="12"/>
      <c r="B14" s="19" t="s">
        <v>844</v>
      </c>
      <c r="C14" s="41">
        <v>50000</v>
      </c>
      <c r="D14" s="41"/>
      <c r="E14" s="42"/>
      <c r="F14" s="42"/>
      <c r="G14" s="41">
        <v>50000</v>
      </c>
      <c r="H14" s="41"/>
      <c r="I14" s="42"/>
    </row>
    <row r="15" spans="1:21">
      <c r="A15" s="12"/>
      <c r="B15" s="19"/>
      <c r="C15" s="41"/>
      <c r="D15" s="41"/>
      <c r="E15" s="42"/>
      <c r="F15" s="42"/>
      <c r="G15" s="41"/>
      <c r="H15" s="41"/>
      <c r="I15" s="42"/>
    </row>
    <row r="16" spans="1:21">
      <c r="A16" s="12"/>
      <c r="B16" s="19" t="s">
        <v>845</v>
      </c>
      <c r="C16" s="41">
        <v>250000</v>
      </c>
      <c r="D16" s="41"/>
      <c r="E16" s="42"/>
      <c r="F16" s="42"/>
      <c r="G16" s="41">
        <v>250000</v>
      </c>
      <c r="H16" s="41"/>
      <c r="I16" s="42"/>
    </row>
    <row r="17" spans="1:21">
      <c r="A17" s="12"/>
      <c r="B17" s="19"/>
      <c r="C17" s="41"/>
      <c r="D17" s="41"/>
      <c r="E17" s="42"/>
      <c r="F17" s="42"/>
      <c r="G17" s="41"/>
      <c r="H17" s="41"/>
      <c r="I17" s="42"/>
    </row>
    <row r="18" spans="1:21" ht="48.75" customHeight="1">
      <c r="A18" s="12"/>
      <c r="B18" s="47" t="s">
        <v>846</v>
      </c>
      <c r="C18" s="43" t="s">
        <v>363</v>
      </c>
      <c r="D18" s="43"/>
      <c r="E18" s="42"/>
      <c r="F18" s="42"/>
      <c r="G18" s="41">
        <v>218750</v>
      </c>
      <c r="H18" s="41"/>
      <c r="I18" s="42"/>
    </row>
    <row r="19" spans="1:21">
      <c r="A19" s="12"/>
      <c r="B19" s="47"/>
      <c r="C19" s="43"/>
      <c r="D19" s="43"/>
      <c r="E19" s="42"/>
      <c r="F19" s="42"/>
      <c r="G19" s="41"/>
      <c r="H19" s="41"/>
      <c r="I19" s="42"/>
    </row>
    <row r="20" spans="1:21" ht="23.25" customHeight="1">
      <c r="A20" s="12"/>
      <c r="B20" s="47" t="s">
        <v>847</v>
      </c>
      <c r="C20" s="41">
        <v>250000</v>
      </c>
      <c r="D20" s="41"/>
      <c r="E20" s="42"/>
      <c r="F20" s="42"/>
      <c r="G20" s="43" t="s">
        <v>363</v>
      </c>
      <c r="H20" s="43"/>
      <c r="I20" s="42"/>
    </row>
    <row r="21" spans="1:21">
      <c r="A21" s="12"/>
      <c r="B21" s="47"/>
      <c r="C21" s="41"/>
      <c r="D21" s="41"/>
      <c r="E21" s="42"/>
      <c r="F21" s="42"/>
      <c r="G21" s="43"/>
      <c r="H21" s="43"/>
      <c r="I21" s="42"/>
    </row>
    <row r="22" spans="1:21">
      <c r="A22" s="12"/>
      <c r="B22" s="19" t="s">
        <v>848</v>
      </c>
      <c r="C22" s="41">
        <v>50000</v>
      </c>
      <c r="D22" s="41"/>
      <c r="E22" s="42"/>
      <c r="F22" s="42"/>
      <c r="G22" s="43" t="s">
        <v>363</v>
      </c>
      <c r="H22" s="43"/>
      <c r="I22" s="42"/>
    </row>
    <row r="23" spans="1:21">
      <c r="A23" s="12"/>
      <c r="B23" s="19"/>
      <c r="C23" s="41"/>
      <c r="D23" s="41"/>
      <c r="E23" s="42"/>
      <c r="F23" s="42"/>
      <c r="G23" s="43"/>
      <c r="H23" s="43"/>
      <c r="I23" s="42"/>
    </row>
    <row r="24" spans="1:21">
      <c r="A24" s="12"/>
      <c r="B24" s="19" t="s">
        <v>849</v>
      </c>
      <c r="C24" s="41">
        <v>100000</v>
      </c>
      <c r="D24" s="41"/>
      <c r="E24" s="42"/>
      <c r="F24" s="42"/>
      <c r="G24" s="43" t="s">
        <v>363</v>
      </c>
      <c r="H24" s="43"/>
      <c r="I24" s="42"/>
    </row>
    <row r="25" spans="1:21">
      <c r="A25" s="12"/>
      <c r="B25" s="19"/>
      <c r="C25" s="41"/>
      <c r="D25" s="41"/>
      <c r="E25" s="42"/>
      <c r="F25" s="42"/>
      <c r="G25" s="43"/>
      <c r="H25" s="43"/>
      <c r="I25" s="42"/>
    </row>
    <row r="26" spans="1:21">
      <c r="A26" s="12"/>
      <c r="B26" s="19" t="s">
        <v>850</v>
      </c>
      <c r="C26" s="41">
        <v>100000</v>
      </c>
      <c r="D26" s="41"/>
      <c r="E26" s="42"/>
      <c r="F26" s="42"/>
      <c r="G26" s="43" t="s">
        <v>363</v>
      </c>
      <c r="H26" s="43"/>
      <c r="I26" s="42"/>
    </row>
    <row r="27" spans="1:21" ht="15.75" thickBot="1">
      <c r="A27" s="12"/>
      <c r="B27" s="19"/>
      <c r="C27" s="44"/>
      <c r="D27" s="44"/>
      <c r="E27" s="45"/>
      <c r="F27" s="42"/>
      <c r="G27" s="46"/>
      <c r="H27" s="46"/>
      <c r="I27" s="45"/>
    </row>
    <row r="28" spans="1:21">
      <c r="A28" s="12"/>
      <c r="B28" s="19" t="s">
        <v>851</v>
      </c>
      <c r="C28" s="52" t="s">
        <v>357</v>
      </c>
      <c r="D28" s="48">
        <v>850000</v>
      </c>
      <c r="E28" s="49"/>
      <c r="F28" s="42"/>
      <c r="G28" s="52" t="s">
        <v>357</v>
      </c>
      <c r="H28" s="48">
        <v>579464</v>
      </c>
      <c r="I28" s="49"/>
    </row>
    <row r="29" spans="1:21" ht="15.75" thickBot="1">
      <c r="A29" s="12"/>
      <c r="B29" s="19"/>
      <c r="C29" s="57"/>
      <c r="D29" s="58"/>
      <c r="E29" s="59"/>
      <c r="F29" s="42"/>
      <c r="G29" s="57"/>
      <c r="H29" s="58"/>
      <c r="I29" s="59"/>
    </row>
    <row r="30" spans="1:21" ht="15.75" thickTop="1">
      <c r="A30" s="12"/>
      <c r="B30" s="19" t="s">
        <v>852</v>
      </c>
      <c r="C30" s="19"/>
      <c r="D30" s="19"/>
      <c r="E30" s="19"/>
      <c r="F30" s="19"/>
      <c r="G30" s="19"/>
      <c r="H30" s="19"/>
      <c r="I30" s="19"/>
      <c r="J30" s="19"/>
      <c r="K30" s="19"/>
      <c r="L30" s="19"/>
      <c r="M30" s="19"/>
      <c r="N30" s="19"/>
      <c r="O30" s="19"/>
      <c r="P30" s="19"/>
      <c r="Q30" s="19"/>
      <c r="R30" s="19"/>
      <c r="S30" s="19"/>
      <c r="T30" s="19"/>
      <c r="U30" s="19"/>
    </row>
    <row r="31" spans="1:21">
      <c r="A31" s="12"/>
      <c r="B31" s="35"/>
      <c r="C31" s="35"/>
      <c r="D31" s="35"/>
      <c r="E31" s="35"/>
    </row>
    <row r="32" spans="1:21">
      <c r="A32" s="12"/>
      <c r="B32" s="15"/>
      <c r="C32" s="15"/>
      <c r="D32" s="15"/>
      <c r="E32" s="15"/>
    </row>
    <row r="33" spans="1:21">
      <c r="A33" s="12"/>
      <c r="B33" s="19">
        <v>2015</v>
      </c>
      <c r="C33" s="19" t="s">
        <v>357</v>
      </c>
      <c r="D33" s="43" t="s">
        <v>363</v>
      </c>
      <c r="E33" s="42"/>
    </row>
    <row r="34" spans="1:21">
      <c r="A34" s="12"/>
      <c r="B34" s="19"/>
      <c r="C34" s="19"/>
      <c r="D34" s="43"/>
      <c r="E34" s="42"/>
    </row>
    <row r="35" spans="1:21">
      <c r="A35" s="12"/>
      <c r="B35" s="19">
        <v>2016</v>
      </c>
      <c r="C35" s="41">
        <v>100000</v>
      </c>
      <c r="D35" s="41"/>
      <c r="E35" s="42"/>
    </row>
    <row r="36" spans="1:21">
      <c r="A36" s="12"/>
      <c r="B36" s="19"/>
      <c r="C36" s="41"/>
      <c r="D36" s="41"/>
      <c r="E36" s="42"/>
    </row>
    <row r="37" spans="1:21">
      <c r="A37" s="12"/>
      <c r="B37" s="19">
        <v>2017</v>
      </c>
      <c r="C37" s="43" t="s">
        <v>363</v>
      </c>
      <c r="D37" s="43"/>
      <c r="E37" s="42"/>
    </row>
    <row r="38" spans="1:21">
      <c r="A38" s="12"/>
      <c r="B38" s="19"/>
      <c r="C38" s="43"/>
      <c r="D38" s="43"/>
      <c r="E38" s="42"/>
    </row>
    <row r="39" spans="1:21">
      <c r="A39" s="12"/>
      <c r="B39" s="19">
        <v>2018</v>
      </c>
      <c r="C39" s="43" t="s">
        <v>363</v>
      </c>
      <c r="D39" s="43"/>
      <c r="E39" s="42"/>
    </row>
    <row r="40" spans="1:21">
      <c r="A40" s="12"/>
      <c r="B40" s="19"/>
      <c r="C40" s="43"/>
      <c r="D40" s="43"/>
      <c r="E40" s="42"/>
    </row>
    <row r="41" spans="1:21">
      <c r="A41" s="12"/>
      <c r="B41" s="19">
        <v>2019</v>
      </c>
      <c r="C41" s="41">
        <v>500000</v>
      </c>
      <c r="D41" s="41"/>
      <c r="E41" s="42"/>
    </row>
    <row r="42" spans="1:21">
      <c r="A42" s="12"/>
      <c r="B42" s="19"/>
      <c r="C42" s="41"/>
      <c r="D42" s="41"/>
      <c r="E42" s="42"/>
    </row>
    <row r="43" spans="1:21">
      <c r="A43" s="12"/>
      <c r="B43" s="19" t="s">
        <v>853</v>
      </c>
      <c r="C43" s="41">
        <v>250000</v>
      </c>
      <c r="D43" s="41"/>
      <c r="E43" s="42"/>
    </row>
    <row r="44" spans="1:21" ht="15.75" thickBot="1">
      <c r="A44" s="12"/>
      <c r="B44" s="19"/>
      <c r="C44" s="44"/>
      <c r="D44" s="44"/>
      <c r="E44" s="45"/>
    </row>
    <row r="45" spans="1:21">
      <c r="A45" s="12"/>
      <c r="B45" s="19" t="s">
        <v>412</v>
      </c>
      <c r="C45" s="52" t="s">
        <v>357</v>
      </c>
      <c r="D45" s="48">
        <v>850000</v>
      </c>
      <c r="E45" s="49"/>
    </row>
    <row r="46" spans="1:21" ht="15.75" thickBot="1">
      <c r="A46" s="12"/>
      <c r="B46" s="19"/>
      <c r="C46" s="57"/>
      <c r="D46" s="58"/>
      <c r="E46" s="59"/>
    </row>
    <row r="47" spans="1:21" ht="15.75" thickTop="1">
      <c r="A47" s="12"/>
      <c r="B47" s="19" t="s">
        <v>854</v>
      </c>
      <c r="C47" s="19"/>
      <c r="D47" s="19"/>
      <c r="E47" s="19"/>
      <c r="F47" s="19"/>
      <c r="G47" s="19"/>
      <c r="H47" s="19"/>
      <c r="I47" s="19"/>
      <c r="J47" s="19"/>
      <c r="K47" s="19"/>
      <c r="L47" s="19"/>
      <c r="M47" s="19"/>
      <c r="N47" s="19"/>
      <c r="O47" s="19"/>
      <c r="P47" s="19"/>
      <c r="Q47" s="19"/>
      <c r="R47" s="19"/>
      <c r="S47" s="19"/>
      <c r="T47" s="19"/>
      <c r="U47" s="19"/>
    </row>
    <row r="48" spans="1:21" ht="25.5" customHeight="1">
      <c r="A48" s="12"/>
      <c r="B48" s="19" t="s">
        <v>855</v>
      </c>
      <c r="C48" s="19"/>
      <c r="D48" s="19"/>
      <c r="E48" s="19"/>
      <c r="F48" s="19"/>
      <c r="G48" s="19"/>
      <c r="H48" s="19"/>
      <c r="I48" s="19"/>
      <c r="J48" s="19"/>
      <c r="K48" s="19"/>
      <c r="L48" s="19"/>
      <c r="M48" s="19"/>
      <c r="N48" s="19"/>
      <c r="O48" s="19"/>
      <c r="P48" s="19"/>
      <c r="Q48" s="19"/>
      <c r="R48" s="19"/>
      <c r="S48" s="19"/>
      <c r="T48" s="19"/>
      <c r="U48" s="19"/>
    </row>
    <row r="49" spans="1:21" ht="38.25" customHeight="1">
      <c r="A49" s="12"/>
      <c r="B49" s="19" t="s">
        <v>856</v>
      </c>
      <c r="C49" s="19"/>
      <c r="D49" s="19"/>
      <c r="E49" s="19"/>
      <c r="F49" s="19"/>
      <c r="G49" s="19"/>
      <c r="H49" s="19"/>
      <c r="I49" s="19"/>
      <c r="J49" s="19"/>
      <c r="K49" s="19"/>
      <c r="L49" s="19"/>
      <c r="M49" s="19"/>
      <c r="N49" s="19"/>
      <c r="O49" s="19"/>
      <c r="P49" s="19"/>
      <c r="Q49" s="19"/>
      <c r="R49" s="19"/>
      <c r="S49" s="19"/>
      <c r="T49" s="19"/>
      <c r="U49" s="19"/>
    </row>
    <row r="50" spans="1:21" ht="25.5" customHeight="1">
      <c r="A50" s="12"/>
      <c r="B50" s="19" t="s">
        <v>857</v>
      </c>
      <c r="C50" s="19"/>
      <c r="D50" s="19"/>
      <c r="E50" s="19"/>
      <c r="F50" s="19"/>
      <c r="G50" s="19"/>
      <c r="H50" s="19"/>
      <c r="I50" s="19"/>
      <c r="J50" s="19"/>
      <c r="K50" s="19"/>
      <c r="L50" s="19"/>
      <c r="M50" s="19"/>
      <c r="N50" s="19"/>
      <c r="O50" s="19"/>
      <c r="P50" s="19"/>
      <c r="Q50" s="19"/>
      <c r="R50" s="19"/>
      <c r="S50" s="19"/>
      <c r="T50" s="19"/>
      <c r="U50" s="19"/>
    </row>
    <row r="51" spans="1:21" ht="51" customHeight="1">
      <c r="A51" s="12"/>
      <c r="B51" s="19" t="s">
        <v>858</v>
      </c>
      <c r="C51" s="19"/>
      <c r="D51" s="19"/>
      <c r="E51" s="19"/>
      <c r="F51" s="19"/>
      <c r="G51" s="19"/>
      <c r="H51" s="19"/>
      <c r="I51" s="19"/>
      <c r="J51" s="19"/>
      <c r="K51" s="19"/>
      <c r="L51" s="19"/>
      <c r="M51" s="19"/>
      <c r="N51" s="19"/>
      <c r="O51" s="19"/>
      <c r="P51" s="19"/>
      <c r="Q51" s="19"/>
      <c r="R51" s="19"/>
      <c r="S51" s="19"/>
      <c r="T51" s="19"/>
      <c r="U51" s="19"/>
    </row>
    <row r="52" spans="1:21">
      <c r="A52" s="12"/>
      <c r="B52" s="18" t="s">
        <v>859</v>
      </c>
      <c r="C52" s="18"/>
      <c r="D52" s="18"/>
      <c r="E52" s="18"/>
      <c r="F52" s="18"/>
      <c r="G52" s="18"/>
      <c r="H52" s="18"/>
      <c r="I52" s="18"/>
      <c r="J52" s="18"/>
      <c r="K52" s="18"/>
      <c r="L52" s="18"/>
      <c r="M52" s="18"/>
      <c r="N52" s="18"/>
      <c r="O52" s="18"/>
      <c r="P52" s="18"/>
      <c r="Q52" s="18"/>
      <c r="R52" s="18"/>
      <c r="S52" s="18"/>
      <c r="T52" s="18"/>
      <c r="U52" s="18"/>
    </row>
    <row r="53" spans="1:21" ht="25.5" customHeight="1">
      <c r="A53" s="12"/>
      <c r="B53" s="19" t="s">
        <v>860</v>
      </c>
      <c r="C53" s="19"/>
      <c r="D53" s="19"/>
      <c r="E53" s="19"/>
      <c r="F53" s="19"/>
      <c r="G53" s="19"/>
      <c r="H53" s="19"/>
      <c r="I53" s="19"/>
      <c r="J53" s="19"/>
      <c r="K53" s="19"/>
      <c r="L53" s="19"/>
      <c r="M53" s="19"/>
      <c r="N53" s="19"/>
      <c r="O53" s="19"/>
      <c r="P53" s="19"/>
      <c r="Q53" s="19"/>
      <c r="R53" s="19"/>
      <c r="S53" s="19"/>
      <c r="T53" s="19"/>
      <c r="U53" s="19"/>
    </row>
    <row r="54" spans="1:21" ht="25.5" customHeight="1">
      <c r="A54" s="12"/>
      <c r="B54" s="19" t="s">
        <v>861</v>
      </c>
      <c r="C54" s="19"/>
      <c r="D54" s="19"/>
      <c r="E54" s="19"/>
      <c r="F54" s="19"/>
      <c r="G54" s="19"/>
      <c r="H54" s="19"/>
      <c r="I54" s="19"/>
      <c r="J54" s="19"/>
      <c r="K54" s="19"/>
      <c r="L54" s="19"/>
      <c r="M54" s="19"/>
      <c r="N54" s="19"/>
      <c r="O54" s="19"/>
      <c r="P54" s="19"/>
      <c r="Q54" s="19"/>
      <c r="R54" s="19"/>
      <c r="S54" s="19"/>
      <c r="T54" s="19"/>
      <c r="U54" s="19"/>
    </row>
    <row r="55" spans="1:21">
      <c r="A55" s="12"/>
      <c r="B55" s="19" t="s">
        <v>862</v>
      </c>
      <c r="C55" s="19"/>
      <c r="D55" s="19"/>
      <c r="E55" s="19"/>
      <c r="F55" s="19"/>
      <c r="G55" s="19"/>
      <c r="H55" s="19"/>
      <c r="I55" s="19"/>
      <c r="J55" s="19"/>
      <c r="K55" s="19"/>
      <c r="L55" s="19"/>
      <c r="M55" s="19"/>
      <c r="N55" s="19"/>
      <c r="O55" s="19"/>
      <c r="P55" s="19"/>
      <c r="Q55" s="19"/>
      <c r="R55" s="19"/>
      <c r="S55" s="19"/>
      <c r="T55" s="19"/>
      <c r="U55" s="19"/>
    </row>
    <row r="56" spans="1:21">
      <c r="A56" s="12"/>
      <c r="B56" s="35"/>
      <c r="C56" s="35"/>
      <c r="D56" s="35"/>
      <c r="E56" s="35"/>
      <c r="F56" s="35"/>
      <c r="G56" s="35"/>
      <c r="H56" s="35"/>
      <c r="I56" s="35"/>
      <c r="J56" s="35"/>
      <c r="K56" s="35"/>
      <c r="L56" s="35"/>
      <c r="M56" s="35"/>
      <c r="N56" s="35"/>
      <c r="O56" s="35"/>
      <c r="P56" s="35"/>
      <c r="Q56" s="35"/>
      <c r="R56" s="35"/>
      <c r="S56" s="35"/>
      <c r="T56" s="35"/>
      <c r="U56" s="35"/>
    </row>
    <row r="57" spans="1:21">
      <c r="A57" s="12"/>
      <c r="B57" s="15"/>
      <c r="C57" s="15"/>
      <c r="D57" s="15"/>
      <c r="E57" s="15"/>
      <c r="F57" s="15"/>
      <c r="G57" s="15"/>
      <c r="H57" s="15"/>
      <c r="I57" s="15"/>
      <c r="J57" s="15"/>
      <c r="K57" s="15"/>
      <c r="L57" s="15"/>
      <c r="M57" s="15"/>
      <c r="N57" s="15"/>
      <c r="O57" s="15"/>
      <c r="P57" s="15"/>
      <c r="Q57" s="15"/>
      <c r="R57" s="15"/>
      <c r="S57" s="15"/>
      <c r="T57" s="15"/>
      <c r="U57" s="15"/>
    </row>
    <row r="58" spans="1:21" ht="15.75" thickBot="1">
      <c r="A58" s="12"/>
      <c r="B58" s="144" t="s">
        <v>863</v>
      </c>
      <c r="C58" s="36" t="s">
        <v>864</v>
      </c>
      <c r="D58" s="36"/>
      <c r="E58" s="36"/>
      <c r="F58" s="36"/>
      <c r="G58" s="36"/>
      <c r="H58" s="36"/>
      <c r="I58" s="36"/>
      <c r="J58" s="42"/>
      <c r="K58" s="66" t="s">
        <v>865</v>
      </c>
      <c r="L58" s="66"/>
      <c r="M58" s="66"/>
      <c r="N58" s="42"/>
      <c r="O58" s="25" t="s">
        <v>866</v>
      </c>
      <c r="P58" s="42"/>
      <c r="Q58" s="66" t="s">
        <v>868</v>
      </c>
      <c r="R58" s="42"/>
      <c r="S58" s="66" t="s">
        <v>869</v>
      </c>
      <c r="T58" s="42"/>
      <c r="U58" s="66" t="s">
        <v>870</v>
      </c>
    </row>
    <row r="59" spans="1:21" ht="15.75" thickBot="1">
      <c r="A59" s="12"/>
      <c r="B59" s="144"/>
      <c r="C59" s="37">
        <v>2014</v>
      </c>
      <c r="D59" s="37"/>
      <c r="E59" s="37"/>
      <c r="F59" s="24"/>
      <c r="G59" s="37">
        <v>2013</v>
      </c>
      <c r="H59" s="37"/>
      <c r="I59" s="37"/>
      <c r="J59" s="42"/>
      <c r="K59" s="36"/>
      <c r="L59" s="36"/>
      <c r="M59" s="36"/>
      <c r="N59" s="42"/>
      <c r="O59" s="26" t="s">
        <v>867</v>
      </c>
      <c r="P59" s="42"/>
      <c r="Q59" s="36"/>
      <c r="R59" s="42"/>
      <c r="S59" s="36"/>
      <c r="T59" s="42"/>
      <c r="U59" s="36"/>
    </row>
    <row r="60" spans="1:21">
      <c r="A60" s="12"/>
      <c r="B60" s="174" t="s">
        <v>871</v>
      </c>
      <c r="C60" s="166" t="s">
        <v>357</v>
      </c>
      <c r="D60" s="162">
        <v>434000</v>
      </c>
      <c r="E60" s="49"/>
      <c r="F60" s="42"/>
      <c r="G60" s="166" t="s">
        <v>357</v>
      </c>
      <c r="H60" s="162">
        <v>434000</v>
      </c>
      <c r="I60" s="49"/>
      <c r="J60" s="42"/>
      <c r="K60" s="166" t="s">
        <v>357</v>
      </c>
      <c r="L60" s="162">
        <v>435000</v>
      </c>
      <c r="M60" s="49"/>
      <c r="N60" s="42"/>
      <c r="O60" s="177">
        <v>1.4500000000000001E-2</v>
      </c>
      <c r="P60" s="42"/>
      <c r="Q60" s="179">
        <v>43418</v>
      </c>
      <c r="R60" s="42"/>
      <c r="S60" s="181" t="s">
        <v>872</v>
      </c>
      <c r="T60" s="42"/>
      <c r="U60" s="181" t="s">
        <v>872</v>
      </c>
    </row>
    <row r="61" spans="1:21">
      <c r="A61" s="12"/>
      <c r="B61" s="174"/>
      <c r="C61" s="175"/>
      <c r="D61" s="176"/>
      <c r="E61" s="146"/>
      <c r="F61" s="42"/>
      <c r="G61" s="175"/>
      <c r="H61" s="176"/>
      <c r="I61" s="146"/>
      <c r="J61" s="42"/>
      <c r="K61" s="175"/>
      <c r="L61" s="176"/>
      <c r="M61" s="146"/>
      <c r="N61" s="42"/>
      <c r="O61" s="178"/>
      <c r="P61" s="42"/>
      <c r="Q61" s="180"/>
      <c r="R61" s="42"/>
      <c r="S61" s="182"/>
      <c r="T61" s="42"/>
      <c r="U61" s="182"/>
    </row>
    <row r="62" spans="1:21">
      <c r="A62" s="12"/>
      <c r="B62" s="157" t="s">
        <v>873</v>
      </c>
      <c r="C62" s="159">
        <v>249500</v>
      </c>
      <c r="D62" s="159"/>
      <c r="E62" s="42"/>
      <c r="F62" s="42"/>
      <c r="G62" s="159">
        <v>249500</v>
      </c>
      <c r="H62" s="159"/>
      <c r="I62" s="42"/>
      <c r="J62" s="42"/>
      <c r="K62" s="158" t="s">
        <v>357</v>
      </c>
      <c r="L62" s="159">
        <v>249500</v>
      </c>
      <c r="M62" s="42"/>
      <c r="N62" s="42"/>
      <c r="O62" s="183">
        <v>1.55E-2</v>
      </c>
      <c r="P62" s="42"/>
      <c r="Q62" s="184">
        <v>44854</v>
      </c>
      <c r="R62" s="42"/>
      <c r="S62" s="185" t="s">
        <v>872</v>
      </c>
      <c r="T62" s="42"/>
      <c r="U62" s="185" t="s">
        <v>872</v>
      </c>
    </row>
    <row r="63" spans="1:21">
      <c r="A63" s="12"/>
      <c r="B63" s="157"/>
      <c r="C63" s="159"/>
      <c r="D63" s="159"/>
      <c r="E63" s="42"/>
      <c r="F63" s="42"/>
      <c r="G63" s="159"/>
      <c r="H63" s="159"/>
      <c r="I63" s="42"/>
      <c r="J63" s="42"/>
      <c r="K63" s="158"/>
      <c r="L63" s="159"/>
      <c r="M63" s="42"/>
      <c r="N63" s="42"/>
      <c r="O63" s="183"/>
      <c r="P63" s="42"/>
      <c r="Q63" s="184"/>
      <c r="R63" s="42"/>
      <c r="S63" s="185"/>
      <c r="T63" s="42"/>
      <c r="U63" s="185"/>
    </row>
    <row r="64" spans="1:21">
      <c r="A64" s="12"/>
      <c r="B64" s="157" t="s">
        <v>873</v>
      </c>
      <c r="C64" s="159">
        <v>499322</v>
      </c>
      <c r="D64" s="159"/>
      <c r="E64" s="42"/>
      <c r="F64" s="42"/>
      <c r="G64" s="159">
        <v>498916</v>
      </c>
      <c r="H64" s="159"/>
      <c r="I64" s="42"/>
      <c r="J64" s="42"/>
      <c r="K64" s="158" t="s">
        <v>357</v>
      </c>
      <c r="L64" s="159">
        <v>500000</v>
      </c>
      <c r="M64" s="42"/>
      <c r="N64" s="42"/>
      <c r="O64" s="183">
        <v>1.2E-2</v>
      </c>
      <c r="P64" s="42"/>
      <c r="Q64" s="184">
        <v>45036</v>
      </c>
      <c r="R64" s="42"/>
      <c r="S64" s="185" t="s">
        <v>872</v>
      </c>
      <c r="T64" s="42"/>
      <c r="U64" s="185" t="s">
        <v>872</v>
      </c>
    </row>
    <row r="65" spans="1:21">
      <c r="A65" s="12"/>
      <c r="B65" s="157"/>
      <c r="C65" s="159"/>
      <c r="D65" s="159"/>
      <c r="E65" s="42"/>
      <c r="F65" s="42"/>
      <c r="G65" s="159"/>
      <c r="H65" s="159"/>
      <c r="I65" s="42"/>
      <c r="J65" s="42"/>
      <c r="K65" s="158"/>
      <c r="L65" s="159"/>
      <c r="M65" s="42"/>
      <c r="N65" s="42"/>
      <c r="O65" s="183"/>
      <c r="P65" s="42"/>
      <c r="Q65" s="184"/>
      <c r="R65" s="42"/>
      <c r="S65" s="185"/>
      <c r="T65" s="42"/>
      <c r="U65" s="185"/>
    </row>
    <row r="66" spans="1:21">
      <c r="A66" s="12"/>
      <c r="B66" s="157" t="s">
        <v>873</v>
      </c>
      <c r="C66" s="159">
        <v>402422</v>
      </c>
      <c r="D66" s="159"/>
      <c r="E66" s="42"/>
      <c r="F66" s="42"/>
      <c r="G66" s="159">
        <v>402375</v>
      </c>
      <c r="H66" s="159"/>
      <c r="I66" s="42"/>
      <c r="J66" s="42"/>
      <c r="K66" s="158" t="s">
        <v>357</v>
      </c>
      <c r="L66" s="159">
        <v>402500</v>
      </c>
      <c r="M66" s="42"/>
      <c r="N66" s="42"/>
      <c r="O66" s="183">
        <v>1.2E-2</v>
      </c>
      <c r="P66" s="42"/>
      <c r="Q66" s="184">
        <v>45127</v>
      </c>
      <c r="R66" s="42"/>
      <c r="S66" s="185" t="s">
        <v>872</v>
      </c>
      <c r="T66" s="42"/>
      <c r="U66" s="185" t="s">
        <v>872</v>
      </c>
    </row>
    <row r="67" spans="1:21">
      <c r="A67" s="12"/>
      <c r="B67" s="157"/>
      <c r="C67" s="159"/>
      <c r="D67" s="159"/>
      <c r="E67" s="42"/>
      <c r="F67" s="42"/>
      <c r="G67" s="159"/>
      <c r="H67" s="159"/>
      <c r="I67" s="42"/>
      <c r="J67" s="42"/>
      <c r="K67" s="158"/>
      <c r="L67" s="159"/>
      <c r="M67" s="42"/>
      <c r="N67" s="42"/>
      <c r="O67" s="183"/>
      <c r="P67" s="42"/>
      <c r="Q67" s="184"/>
      <c r="R67" s="42"/>
      <c r="S67" s="185"/>
      <c r="T67" s="42"/>
      <c r="U67" s="185"/>
    </row>
    <row r="68" spans="1:21">
      <c r="A68" s="12"/>
      <c r="B68" s="157" t="s">
        <v>873</v>
      </c>
      <c r="C68" s="159">
        <v>64500</v>
      </c>
      <c r="D68" s="159"/>
      <c r="E68" s="42"/>
      <c r="F68" s="42"/>
      <c r="G68" s="159">
        <v>64500</v>
      </c>
      <c r="H68" s="159"/>
      <c r="I68" s="42"/>
      <c r="J68" s="42"/>
      <c r="K68" s="158" t="s">
        <v>357</v>
      </c>
      <c r="L68" s="159">
        <v>64500</v>
      </c>
      <c r="M68" s="42"/>
      <c r="N68" s="42"/>
      <c r="O68" s="183">
        <v>1.6500000000000001E-2</v>
      </c>
      <c r="P68" s="42"/>
      <c r="Q68" s="184">
        <v>45127</v>
      </c>
      <c r="R68" s="42"/>
      <c r="S68" s="185" t="s">
        <v>872</v>
      </c>
      <c r="T68" s="42"/>
      <c r="U68" s="185" t="s">
        <v>872</v>
      </c>
    </row>
    <row r="69" spans="1:21">
      <c r="A69" s="12"/>
      <c r="B69" s="157"/>
      <c r="C69" s="159"/>
      <c r="D69" s="159"/>
      <c r="E69" s="42"/>
      <c r="F69" s="42"/>
      <c r="G69" s="159"/>
      <c r="H69" s="159"/>
      <c r="I69" s="42"/>
      <c r="J69" s="42"/>
      <c r="K69" s="158"/>
      <c r="L69" s="159"/>
      <c r="M69" s="42"/>
      <c r="N69" s="42"/>
      <c r="O69" s="183"/>
      <c r="P69" s="42"/>
      <c r="Q69" s="184"/>
      <c r="R69" s="42"/>
      <c r="S69" s="185"/>
      <c r="T69" s="42"/>
      <c r="U69" s="185"/>
    </row>
    <row r="70" spans="1:21">
      <c r="A70" s="12"/>
      <c r="B70" s="157" t="s">
        <v>873</v>
      </c>
      <c r="C70" s="159">
        <v>420000</v>
      </c>
      <c r="D70" s="159"/>
      <c r="E70" s="42"/>
      <c r="F70" s="42"/>
      <c r="G70" s="160" t="s">
        <v>363</v>
      </c>
      <c r="H70" s="160"/>
      <c r="I70" s="42"/>
      <c r="J70" s="42"/>
      <c r="K70" s="158" t="s">
        <v>357</v>
      </c>
      <c r="L70" s="159">
        <v>420000</v>
      </c>
      <c r="M70" s="42"/>
      <c r="N70" s="42"/>
      <c r="O70" s="183">
        <v>1.47E-2</v>
      </c>
      <c r="P70" s="42"/>
      <c r="Q70" s="184">
        <v>42231</v>
      </c>
      <c r="R70" s="42"/>
      <c r="S70" s="185" t="s">
        <v>872</v>
      </c>
      <c r="T70" s="42"/>
      <c r="U70" s="185" t="s">
        <v>872</v>
      </c>
    </row>
    <row r="71" spans="1:21">
      <c r="A71" s="12"/>
      <c r="B71" s="157"/>
      <c r="C71" s="159"/>
      <c r="D71" s="159"/>
      <c r="E71" s="42"/>
      <c r="F71" s="42"/>
      <c r="G71" s="160"/>
      <c r="H71" s="160"/>
      <c r="I71" s="42"/>
      <c r="J71" s="42"/>
      <c r="K71" s="158"/>
      <c r="L71" s="159"/>
      <c r="M71" s="42"/>
      <c r="N71" s="42"/>
      <c r="O71" s="183"/>
      <c r="P71" s="42"/>
      <c r="Q71" s="184"/>
      <c r="R71" s="42"/>
      <c r="S71" s="185"/>
      <c r="T71" s="42"/>
      <c r="U71" s="185"/>
    </row>
    <row r="72" spans="1:21">
      <c r="A72" s="12"/>
      <c r="B72" s="157" t="s">
        <v>873</v>
      </c>
      <c r="C72" s="159">
        <v>84399</v>
      </c>
      <c r="D72" s="159"/>
      <c r="E72" s="42"/>
      <c r="F72" s="42"/>
      <c r="G72" s="160" t="s">
        <v>363</v>
      </c>
      <c r="H72" s="160"/>
      <c r="I72" s="42"/>
      <c r="J72" s="42"/>
      <c r="K72" s="158" t="s">
        <v>357</v>
      </c>
      <c r="L72" s="159">
        <v>86000</v>
      </c>
      <c r="M72" s="42"/>
      <c r="N72" s="42"/>
      <c r="O72" s="183">
        <v>2.1000000000000001E-2</v>
      </c>
      <c r="P72" s="42"/>
      <c r="Q72" s="184">
        <v>42231</v>
      </c>
      <c r="R72" s="42"/>
      <c r="S72" s="185" t="s">
        <v>872</v>
      </c>
      <c r="T72" s="42"/>
      <c r="U72" s="185" t="s">
        <v>872</v>
      </c>
    </row>
    <row r="73" spans="1:21">
      <c r="A73" s="12"/>
      <c r="B73" s="157"/>
      <c r="C73" s="159"/>
      <c r="D73" s="159"/>
      <c r="E73" s="42"/>
      <c r="F73" s="42"/>
      <c r="G73" s="160"/>
      <c r="H73" s="160"/>
      <c r="I73" s="42"/>
      <c r="J73" s="42"/>
      <c r="K73" s="158"/>
      <c r="L73" s="159"/>
      <c r="M73" s="42"/>
      <c r="N73" s="42"/>
      <c r="O73" s="183"/>
      <c r="P73" s="42"/>
      <c r="Q73" s="184"/>
      <c r="R73" s="42"/>
      <c r="S73" s="185"/>
      <c r="T73" s="42"/>
      <c r="U73" s="185"/>
    </row>
    <row r="74" spans="1:21">
      <c r="A74" s="12"/>
      <c r="B74" s="157" t="s">
        <v>874</v>
      </c>
      <c r="C74" s="160" t="s">
        <v>363</v>
      </c>
      <c r="D74" s="160"/>
      <c r="E74" s="42"/>
      <c r="F74" s="42"/>
      <c r="G74" s="160" t="s">
        <v>363</v>
      </c>
      <c r="H74" s="160"/>
      <c r="I74" s="42"/>
      <c r="J74" s="42"/>
      <c r="K74" s="158" t="s">
        <v>357</v>
      </c>
      <c r="L74" s="159">
        <v>650000</v>
      </c>
      <c r="M74" s="42"/>
      <c r="N74" s="42"/>
      <c r="O74" s="183">
        <v>1.2500000000000001E-2</v>
      </c>
      <c r="P74" s="42"/>
      <c r="Q74" s="184">
        <v>42836</v>
      </c>
      <c r="R74" s="42"/>
      <c r="S74" s="185" t="s">
        <v>872</v>
      </c>
      <c r="T74" s="42"/>
      <c r="U74" s="185" t="s">
        <v>872</v>
      </c>
    </row>
    <row r="75" spans="1:21">
      <c r="A75" s="12"/>
      <c r="B75" s="157"/>
      <c r="C75" s="160"/>
      <c r="D75" s="160"/>
      <c r="E75" s="42"/>
      <c r="F75" s="42"/>
      <c r="G75" s="160"/>
      <c r="H75" s="160"/>
      <c r="I75" s="42"/>
      <c r="J75" s="42"/>
      <c r="K75" s="158"/>
      <c r="L75" s="159"/>
      <c r="M75" s="42"/>
      <c r="N75" s="42"/>
      <c r="O75" s="183"/>
      <c r="P75" s="42"/>
      <c r="Q75" s="184"/>
      <c r="R75" s="42"/>
      <c r="S75" s="185"/>
      <c r="T75" s="42"/>
      <c r="U75" s="185"/>
    </row>
    <row r="76" spans="1:21">
      <c r="A76" s="12"/>
      <c r="B76" s="157" t="s">
        <v>873</v>
      </c>
      <c r="C76" s="159">
        <v>332706</v>
      </c>
      <c r="D76" s="159"/>
      <c r="E76" s="42"/>
      <c r="F76" s="42"/>
      <c r="G76" s="160" t="s">
        <v>363</v>
      </c>
      <c r="H76" s="160"/>
      <c r="I76" s="42"/>
      <c r="J76" s="42"/>
      <c r="K76" s="158" t="s">
        <v>357</v>
      </c>
      <c r="L76" s="159">
        <v>333000</v>
      </c>
      <c r="M76" s="42"/>
      <c r="N76" s="42"/>
      <c r="O76" s="183">
        <v>1.5599999999999999E-2</v>
      </c>
      <c r="P76" s="42"/>
      <c r="Q76" s="184">
        <v>45976</v>
      </c>
      <c r="R76" s="42"/>
      <c r="S76" s="185" t="s">
        <v>872</v>
      </c>
      <c r="T76" s="42"/>
      <c r="U76" s="185" t="s">
        <v>872</v>
      </c>
    </row>
    <row r="77" spans="1:21">
      <c r="A77" s="12"/>
      <c r="B77" s="157"/>
      <c r="C77" s="159"/>
      <c r="D77" s="159"/>
      <c r="E77" s="42"/>
      <c r="F77" s="42"/>
      <c r="G77" s="160"/>
      <c r="H77" s="160"/>
      <c r="I77" s="42"/>
      <c r="J77" s="42"/>
      <c r="K77" s="158"/>
      <c r="L77" s="159"/>
      <c r="M77" s="42"/>
      <c r="N77" s="42"/>
      <c r="O77" s="183"/>
      <c r="P77" s="42"/>
      <c r="Q77" s="184"/>
      <c r="R77" s="42"/>
      <c r="S77" s="185"/>
      <c r="T77" s="42"/>
      <c r="U77" s="185"/>
    </row>
    <row r="78" spans="1:21">
      <c r="A78" s="12"/>
      <c r="B78" s="157" t="s">
        <v>873</v>
      </c>
      <c r="C78" s="159">
        <v>76648</v>
      </c>
      <c r="D78" s="159"/>
      <c r="E78" s="42"/>
      <c r="F78" s="42"/>
      <c r="G78" s="160" t="s">
        <v>363</v>
      </c>
      <c r="H78" s="160"/>
      <c r="I78" s="42"/>
      <c r="J78" s="42"/>
      <c r="K78" s="158" t="s">
        <v>357</v>
      </c>
      <c r="L78" s="159">
        <v>78000</v>
      </c>
      <c r="M78" s="42"/>
      <c r="N78" s="42"/>
      <c r="O78" s="183">
        <v>2.3E-2</v>
      </c>
      <c r="P78" s="42"/>
      <c r="Q78" s="184">
        <v>45976</v>
      </c>
      <c r="R78" s="42"/>
      <c r="S78" s="185" t="s">
        <v>872</v>
      </c>
      <c r="T78" s="42"/>
      <c r="U78" s="185" t="s">
        <v>872</v>
      </c>
    </row>
    <row r="79" spans="1:21">
      <c r="A79" s="12"/>
      <c r="B79" s="157"/>
      <c r="C79" s="159"/>
      <c r="D79" s="159"/>
      <c r="E79" s="42"/>
      <c r="F79" s="42"/>
      <c r="G79" s="160"/>
      <c r="H79" s="160"/>
      <c r="I79" s="42"/>
      <c r="J79" s="42"/>
      <c r="K79" s="158"/>
      <c r="L79" s="159"/>
      <c r="M79" s="42"/>
      <c r="N79" s="42"/>
      <c r="O79" s="183"/>
      <c r="P79" s="42"/>
      <c r="Q79" s="184"/>
      <c r="R79" s="42"/>
      <c r="S79" s="185"/>
      <c r="T79" s="42"/>
      <c r="U79" s="185"/>
    </row>
    <row r="80" spans="1:21">
      <c r="A80" s="12"/>
      <c r="B80" s="157" t="s">
        <v>873</v>
      </c>
      <c r="C80" s="159">
        <v>39049</v>
      </c>
      <c r="D80" s="159"/>
      <c r="E80" s="42"/>
      <c r="F80" s="42"/>
      <c r="G80" s="160" t="s">
        <v>363</v>
      </c>
      <c r="H80" s="160"/>
      <c r="I80" s="42"/>
      <c r="J80" s="42"/>
      <c r="K80" s="158" t="s">
        <v>357</v>
      </c>
      <c r="L80" s="159">
        <v>40000</v>
      </c>
      <c r="M80" s="42"/>
      <c r="N80" s="42"/>
      <c r="O80" s="183">
        <v>3.2000000000000001E-2</v>
      </c>
      <c r="P80" s="42"/>
      <c r="Q80" s="184">
        <v>45976</v>
      </c>
      <c r="R80" s="42"/>
      <c r="S80" s="185" t="s">
        <v>872</v>
      </c>
      <c r="T80" s="42"/>
      <c r="U80" s="185" t="s">
        <v>872</v>
      </c>
    </row>
    <row r="81" spans="1:21">
      <c r="A81" s="12"/>
      <c r="B81" s="157"/>
      <c r="C81" s="159"/>
      <c r="D81" s="159"/>
      <c r="E81" s="42"/>
      <c r="F81" s="42"/>
      <c r="G81" s="160"/>
      <c r="H81" s="160"/>
      <c r="I81" s="42"/>
      <c r="J81" s="42"/>
      <c r="K81" s="158"/>
      <c r="L81" s="159"/>
      <c r="M81" s="42"/>
      <c r="N81" s="42"/>
      <c r="O81" s="183"/>
      <c r="P81" s="42"/>
      <c r="Q81" s="184"/>
      <c r="R81" s="42"/>
      <c r="S81" s="185"/>
      <c r="T81" s="42"/>
      <c r="U81" s="185"/>
    </row>
    <row r="82" spans="1:21">
      <c r="A82" s="12"/>
      <c r="B82" s="157" t="s">
        <v>875</v>
      </c>
      <c r="C82" s="159">
        <v>50054</v>
      </c>
      <c r="D82" s="159"/>
      <c r="E82" s="42"/>
      <c r="F82" s="42"/>
      <c r="G82" s="160" t="s">
        <v>363</v>
      </c>
      <c r="H82" s="160"/>
      <c r="I82" s="42"/>
      <c r="J82" s="42"/>
      <c r="K82" s="158" t="s">
        <v>357</v>
      </c>
      <c r="L82" s="159">
        <v>450000</v>
      </c>
      <c r="M82" s="42"/>
      <c r="N82" s="42"/>
      <c r="O82" s="183">
        <v>2.5999999999999999E-2</v>
      </c>
      <c r="P82" s="42"/>
      <c r="Q82" s="184">
        <v>42230</v>
      </c>
      <c r="R82" s="42"/>
      <c r="S82" s="183">
        <v>2.5000000000000001E-3</v>
      </c>
      <c r="T82" s="42"/>
      <c r="U82" s="183">
        <v>0.02</v>
      </c>
    </row>
    <row r="83" spans="1:21">
      <c r="A83" s="12"/>
      <c r="B83" s="157"/>
      <c r="C83" s="159"/>
      <c r="D83" s="159"/>
      <c r="E83" s="42"/>
      <c r="F83" s="42"/>
      <c r="G83" s="160"/>
      <c r="H83" s="160"/>
      <c r="I83" s="42"/>
      <c r="J83" s="42"/>
      <c r="K83" s="158"/>
      <c r="L83" s="159"/>
      <c r="M83" s="42"/>
      <c r="N83" s="42"/>
      <c r="O83" s="183"/>
      <c r="P83" s="42"/>
      <c r="Q83" s="184"/>
      <c r="R83" s="42"/>
      <c r="S83" s="183"/>
      <c r="T83" s="42"/>
      <c r="U83" s="183"/>
    </row>
    <row r="84" spans="1:21">
      <c r="A84" s="12"/>
      <c r="B84" s="157" t="s">
        <v>875</v>
      </c>
      <c r="C84" s="159">
        <v>500000</v>
      </c>
      <c r="D84" s="159"/>
      <c r="E84" s="42"/>
      <c r="F84" s="42"/>
      <c r="G84" s="159">
        <v>400000</v>
      </c>
      <c r="H84" s="159"/>
      <c r="I84" s="42"/>
      <c r="J84" s="42"/>
      <c r="K84" s="158" t="s">
        <v>357</v>
      </c>
      <c r="L84" s="159">
        <v>500000</v>
      </c>
      <c r="M84" s="42"/>
      <c r="N84" s="42"/>
      <c r="O84" s="183">
        <v>1.6E-2</v>
      </c>
      <c r="P84" s="42"/>
      <c r="Q84" s="184">
        <v>42181</v>
      </c>
      <c r="R84" s="42"/>
      <c r="S84" s="183">
        <v>2.5000000000000001E-3</v>
      </c>
      <c r="T84" s="42"/>
      <c r="U84" s="185" t="s">
        <v>872</v>
      </c>
    </row>
    <row r="85" spans="1:21">
      <c r="A85" s="12"/>
      <c r="B85" s="157"/>
      <c r="C85" s="159"/>
      <c r="D85" s="159"/>
      <c r="E85" s="42"/>
      <c r="F85" s="42"/>
      <c r="G85" s="159"/>
      <c r="H85" s="159"/>
      <c r="I85" s="42"/>
      <c r="J85" s="42"/>
      <c r="K85" s="158"/>
      <c r="L85" s="159"/>
      <c r="M85" s="42"/>
      <c r="N85" s="42"/>
      <c r="O85" s="183"/>
      <c r="P85" s="42"/>
      <c r="Q85" s="184"/>
      <c r="R85" s="42"/>
      <c r="S85" s="183"/>
      <c r="T85" s="42"/>
      <c r="U85" s="185"/>
    </row>
    <row r="86" spans="1:21">
      <c r="A86" s="12"/>
      <c r="B86" s="157" t="s">
        <v>875</v>
      </c>
      <c r="C86" s="160" t="s">
        <v>363</v>
      </c>
      <c r="D86" s="160"/>
      <c r="E86" s="42"/>
      <c r="F86" s="42"/>
      <c r="G86" s="159">
        <v>67000</v>
      </c>
      <c r="H86" s="159"/>
      <c r="I86" s="42"/>
      <c r="J86" s="42"/>
      <c r="K86" s="158" t="s">
        <v>357</v>
      </c>
      <c r="L86" s="159">
        <v>150000</v>
      </c>
      <c r="M86" s="42"/>
      <c r="N86" s="42"/>
      <c r="O86" s="183">
        <v>1.7500000000000002E-2</v>
      </c>
      <c r="P86" s="42"/>
      <c r="Q86" s="184">
        <v>41988</v>
      </c>
      <c r="R86" s="42"/>
      <c r="S86" s="183">
        <v>3.5000000000000001E-3</v>
      </c>
      <c r="T86" s="42"/>
      <c r="U86" s="185" t="s">
        <v>872</v>
      </c>
    </row>
    <row r="87" spans="1:21">
      <c r="A87" s="12"/>
      <c r="B87" s="157"/>
      <c r="C87" s="160"/>
      <c r="D87" s="160"/>
      <c r="E87" s="42"/>
      <c r="F87" s="42"/>
      <c r="G87" s="159"/>
      <c r="H87" s="159"/>
      <c r="I87" s="42"/>
      <c r="J87" s="42"/>
      <c r="K87" s="158"/>
      <c r="L87" s="159"/>
      <c r="M87" s="42"/>
      <c r="N87" s="42"/>
      <c r="O87" s="183"/>
      <c r="P87" s="42"/>
      <c r="Q87" s="184"/>
      <c r="R87" s="42"/>
      <c r="S87" s="183"/>
      <c r="T87" s="42"/>
      <c r="U87" s="185"/>
    </row>
    <row r="88" spans="1:21">
      <c r="A88" s="12"/>
      <c r="B88" s="157" t="s">
        <v>875</v>
      </c>
      <c r="C88" s="160" t="s">
        <v>363</v>
      </c>
      <c r="D88" s="160"/>
      <c r="E88" s="42"/>
      <c r="F88" s="42"/>
      <c r="G88" s="160" t="s">
        <v>363</v>
      </c>
      <c r="H88" s="160"/>
      <c r="I88" s="42"/>
      <c r="J88" s="42"/>
      <c r="K88" s="158" t="s">
        <v>357</v>
      </c>
      <c r="L88" s="159">
        <v>65000</v>
      </c>
      <c r="M88" s="42"/>
      <c r="N88" s="42"/>
      <c r="O88" s="183">
        <v>1.7500000000000002E-2</v>
      </c>
      <c r="P88" s="42"/>
      <c r="Q88" s="184">
        <v>42144</v>
      </c>
      <c r="R88" s="42"/>
      <c r="S88" s="183">
        <v>3.5000000000000001E-3</v>
      </c>
      <c r="T88" s="42"/>
      <c r="U88" s="185" t="s">
        <v>872</v>
      </c>
    </row>
    <row r="89" spans="1:21">
      <c r="A89" s="12"/>
      <c r="B89" s="157"/>
      <c r="C89" s="160"/>
      <c r="D89" s="160"/>
      <c r="E89" s="42"/>
      <c r="F89" s="42"/>
      <c r="G89" s="160"/>
      <c r="H89" s="160"/>
      <c r="I89" s="42"/>
      <c r="J89" s="42"/>
      <c r="K89" s="158"/>
      <c r="L89" s="159"/>
      <c r="M89" s="42"/>
      <c r="N89" s="42"/>
      <c r="O89" s="183"/>
      <c r="P89" s="42"/>
      <c r="Q89" s="184"/>
      <c r="R89" s="42"/>
      <c r="S89" s="183"/>
      <c r="T89" s="42"/>
      <c r="U89" s="185"/>
    </row>
    <row r="90" spans="1:21">
      <c r="A90" s="12"/>
      <c r="B90" s="157" t="s">
        <v>875</v>
      </c>
      <c r="C90" s="160">
        <v>800</v>
      </c>
      <c r="D90" s="160"/>
      <c r="E90" s="42"/>
      <c r="F90" s="42"/>
      <c r="G90" s="160" t="s">
        <v>363</v>
      </c>
      <c r="H90" s="160"/>
      <c r="I90" s="42"/>
      <c r="J90" s="42"/>
      <c r="K90" s="158" t="s">
        <v>357</v>
      </c>
      <c r="L90" s="159">
        <v>55000</v>
      </c>
      <c r="M90" s="42"/>
      <c r="N90" s="42"/>
      <c r="O90" s="183">
        <v>0.02</v>
      </c>
      <c r="P90" s="42"/>
      <c r="Q90" s="184">
        <v>42353</v>
      </c>
      <c r="R90" s="42"/>
      <c r="S90" s="183">
        <v>3.5000000000000001E-3</v>
      </c>
      <c r="T90" s="42"/>
      <c r="U90" s="183">
        <v>0.02</v>
      </c>
    </row>
    <row r="91" spans="1:21">
      <c r="A91" s="12"/>
      <c r="B91" s="157"/>
      <c r="C91" s="160"/>
      <c r="D91" s="160"/>
      <c r="E91" s="42"/>
      <c r="F91" s="42"/>
      <c r="G91" s="160"/>
      <c r="H91" s="160"/>
      <c r="I91" s="42"/>
      <c r="J91" s="42"/>
      <c r="K91" s="158"/>
      <c r="L91" s="159"/>
      <c r="M91" s="42"/>
      <c r="N91" s="42"/>
      <c r="O91" s="183"/>
      <c r="P91" s="42"/>
      <c r="Q91" s="184"/>
      <c r="R91" s="42"/>
      <c r="S91" s="183"/>
      <c r="T91" s="42"/>
      <c r="U91" s="183"/>
    </row>
    <row r="92" spans="1:21">
      <c r="A92" s="12"/>
      <c r="B92" s="157" t="s">
        <v>876</v>
      </c>
      <c r="C92" s="159">
        <v>650725</v>
      </c>
      <c r="D92" s="159"/>
      <c r="E92" s="42"/>
      <c r="F92" s="42"/>
      <c r="G92" s="159">
        <v>13090</v>
      </c>
      <c r="H92" s="159"/>
      <c r="I92" s="42"/>
      <c r="J92" s="42"/>
      <c r="K92" s="158" t="s">
        <v>877</v>
      </c>
      <c r="L92" s="159">
        <v>550000</v>
      </c>
      <c r="M92" s="42"/>
      <c r="N92" s="42"/>
      <c r="O92" s="183">
        <v>1.6500000000000001E-2</v>
      </c>
      <c r="P92" s="42"/>
      <c r="Q92" s="184">
        <v>42425</v>
      </c>
      <c r="R92" s="42"/>
      <c r="S92" s="183">
        <v>2.5000000000000001E-3</v>
      </c>
      <c r="T92" s="42"/>
      <c r="U92" s="183">
        <v>1.6500000000000001E-2</v>
      </c>
    </row>
    <row r="93" spans="1:21">
      <c r="A93" s="12"/>
      <c r="B93" s="157"/>
      <c r="C93" s="159"/>
      <c r="D93" s="159"/>
      <c r="E93" s="42"/>
      <c r="F93" s="42"/>
      <c r="G93" s="159"/>
      <c r="H93" s="159"/>
      <c r="I93" s="42"/>
      <c r="J93" s="42"/>
      <c r="K93" s="158"/>
      <c r="L93" s="159"/>
      <c r="M93" s="42"/>
      <c r="N93" s="42"/>
      <c r="O93" s="183"/>
      <c r="P93" s="42"/>
      <c r="Q93" s="184"/>
      <c r="R93" s="42"/>
      <c r="S93" s="183"/>
      <c r="T93" s="42"/>
      <c r="U93" s="183"/>
    </row>
    <row r="94" spans="1:21">
      <c r="A94" s="12"/>
      <c r="B94" s="157" t="s">
        <v>876</v>
      </c>
      <c r="C94" s="159">
        <v>97925</v>
      </c>
      <c r="D94" s="159"/>
      <c r="E94" s="42"/>
      <c r="F94" s="42"/>
      <c r="G94" s="160" t="s">
        <v>363</v>
      </c>
      <c r="H94" s="160"/>
      <c r="I94" s="42"/>
      <c r="J94" s="42"/>
      <c r="K94" s="158" t="s">
        <v>877</v>
      </c>
      <c r="L94" s="159">
        <v>100000</v>
      </c>
      <c r="M94" s="42"/>
      <c r="N94" s="42"/>
      <c r="O94" s="183">
        <v>1.95E-2</v>
      </c>
      <c r="P94" s="42"/>
      <c r="Q94" s="184">
        <v>42402</v>
      </c>
      <c r="R94" s="42"/>
      <c r="S94" s="183">
        <v>4.0000000000000001E-3</v>
      </c>
      <c r="T94" s="42"/>
      <c r="U94" s="183">
        <v>1.95E-2</v>
      </c>
    </row>
    <row r="95" spans="1:21">
      <c r="A95" s="12"/>
      <c r="B95" s="157"/>
      <c r="C95" s="159"/>
      <c r="D95" s="159"/>
      <c r="E95" s="42"/>
      <c r="F95" s="42"/>
      <c r="G95" s="160"/>
      <c r="H95" s="160"/>
      <c r="I95" s="42"/>
      <c r="J95" s="42"/>
      <c r="K95" s="158"/>
      <c r="L95" s="159"/>
      <c r="M95" s="42"/>
      <c r="N95" s="42"/>
      <c r="O95" s="183"/>
      <c r="P95" s="42"/>
      <c r="Q95" s="184"/>
      <c r="R95" s="42"/>
      <c r="S95" s="183"/>
      <c r="T95" s="42"/>
      <c r="U95" s="183"/>
    </row>
    <row r="96" spans="1:21">
      <c r="A96" s="12"/>
      <c r="B96" s="158" t="s">
        <v>875</v>
      </c>
      <c r="C96" s="160" t="s">
        <v>363</v>
      </c>
      <c r="D96" s="160"/>
      <c r="E96" s="42"/>
      <c r="F96" s="42"/>
      <c r="G96" s="159">
        <v>2800</v>
      </c>
      <c r="H96" s="159"/>
      <c r="I96" s="42"/>
      <c r="J96" s="42"/>
      <c r="K96" s="158" t="s">
        <v>357</v>
      </c>
      <c r="L96" s="159">
        <v>10000</v>
      </c>
      <c r="M96" s="42"/>
      <c r="N96" s="42"/>
      <c r="O96" s="183">
        <v>2.2499999999999999E-2</v>
      </c>
      <c r="P96" s="42"/>
      <c r="Q96" s="184">
        <v>41883</v>
      </c>
      <c r="R96" s="42"/>
      <c r="S96" s="183">
        <v>3.8E-3</v>
      </c>
      <c r="T96" s="42"/>
      <c r="U96" s="185" t="s">
        <v>872</v>
      </c>
    </row>
    <row r="97" spans="1:21">
      <c r="A97" s="12"/>
      <c r="B97" s="158"/>
      <c r="C97" s="160"/>
      <c r="D97" s="160"/>
      <c r="E97" s="42"/>
      <c r="F97" s="42"/>
      <c r="G97" s="159"/>
      <c r="H97" s="159"/>
      <c r="I97" s="42"/>
      <c r="J97" s="42"/>
      <c r="K97" s="158"/>
      <c r="L97" s="159"/>
      <c r="M97" s="42"/>
      <c r="N97" s="42"/>
      <c r="O97" s="183"/>
      <c r="P97" s="42"/>
      <c r="Q97" s="184"/>
      <c r="R97" s="42"/>
      <c r="S97" s="183"/>
      <c r="T97" s="42"/>
      <c r="U97" s="185"/>
    </row>
    <row r="98" spans="1:21">
      <c r="A98" s="12"/>
      <c r="B98" s="158" t="s">
        <v>875</v>
      </c>
      <c r="C98" s="159">
        <v>146000</v>
      </c>
      <c r="D98" s="159"/>
      <c r="E98" s="42"/>
      <c r="F98" s="42"/>
      <c r="G98" s="159">
        <v>165000</v>
      </c>
      <c r="H98" s="159"/>
      <c r="I98" s="42"/>
      <c r="J98" s="42"/>
      <c r="K98" s="158" t="s">
        <v>357</v>
      </c>
      <c r="L98" s="159">
        <v>350000</v>
      </c>
      <c r="M98" s="42"/>
      <c r="N98" s="42"/>
      <c r="O98" s="183">
        <v>1.6500000000000001E-2</v>
      </c>
      <c r="P98" s="42"/>
      <c r="Q98" s="184">
        <v>42085</v>
      </c>
      <c r="R98" s="42"/>
      <c r="S98" s="183">
        <v>2.5000000000000001E-3</v>
      </c>
      <c r="T98" s="42"/>
      <c r="U98" s="185" t="s">
        <v>872</v>
      </c>
    </row>
    <row r="99" spans="1:21">
      <c r="A99" s="12"/>
      <c r="B99" s="158"/>
      <c r="C99" s="159"/>
      <c r="D99" s="159"/>
      <c r="E99" s="42"/>
      <c r="F99" s="42"/>
      <c r="G99" s="159"/>
      <c r="H99" s="159"/>
      <c r="I99" s="42"/>
      <c r="J99" s="42"/>
      <c r="K99" s="158"/>
      <c r="L99" s="159"/>
      <c r="M99" s="42"/>
      <c r="N99" s="42"/>
      <c r="O99" s="183"/>
      <c r="P99" s="42"/>
      <c r="Q99" s="184"/>
      <c r="R99" s="42"/>
      <c r="S99" s="183"/>
      <c r="T99" s="42"/>
      <c r="U99" s="185"/>
    </row>
    <row r="100" spans="1:21">
      <c r="A100" s="12"/>
      <c r="B100" s="158" t="s">
        <v>875</v>
      </c>
      <c r="C100" s="159">
        <v>201739</v>
      </c>
      <c r="D100" s="159"/>
      <c r="E100" s="42"/>
      <c r="F100" s="42"/>
      <c r="G100" s="160" t="s">
        <v>363</v>
      </c>
      <c r="H100" s="160"/>
      <c r="I100" s="42"/>
      <c r="J100" s="42"/>
      <c r="K100" s="158" t="s">
        <v>357</v>
      </c>
      <c r="L100" s="159">
        <v>250000</v>
      </c>
      <c r="M100" s="42"/>
      <c r="N100" s="42"/>
      <c r="O100" s="183">
        <v>1.6E-2</v>
      </c>
      <c r="P100" s="42"/>
      <c r="Q100" s="184">
        <v>42751</v>
      </c>
      <c r="R100" s="42"/>
      <c r="S100" s="183">
        <v>2.5000000000000001E-3</v>
      </c>
      <c r="T100" s="42"/>
      <c r="U100" s="183">
        <v>1.6E-2</v>
      </c>
    </row>
    <row r="101" spans="1:21">
      <c r="A101" s="12"/>
      <c r="B101" s="158"/>
      <c r="C101" s="159"/>
      <c r="D101" s="159"/>
      <c r="E101" s="42"/>
      <c r="F101" s="42"/>
      <c r="G101" s="160"/>
      <c r="H101" s="160"/>
      <c r="I101" s="42"/>
      <c r="J101" s="42"/>
      <c r="K101" s="158"/>
      <c r="L101" s="159"/>
      <c r="M101" s="42"/>
      <c r="N101" s="42"/>
      <c r="O101" s="183"/>
      <c r="P101" s="42"/>
      <c r="Q101" s="184"/>
      <c r="R101" s="42"/>
      <c r="S101" s="183"/>
      <c r="T101" s="42"/>
      <c r="U101" s="183"/>
    </row>
    <row r="102" spans="1:21">
      <c r="A102" s="12"/>
      <c r="B102" s="157" t="s">
        <v>875</v>
      </c>
      <c r="C102" s="159">
        <v>2000</v>
      </c>
      <c r="D102" s="159"/>
      <c r="E102" s="42"/>
      <c r="F102" s="42"/>
      <c r="G102" s="160" t="s">
        <v>363</v>
      </c>
      <c r="H102" s="160"/>
      <c r="I102" s="42"/>
      <c r="J102" s="42"/>
      <c r="K102" s="158" t="s">
        <v>357</v>
      </c>
      <c r="L102" s="159">
        <v>35000</v>
      </c>
      <c r="M102" s="42"/>
      <c r="N102" s="42"/>
      <c r="O102" s="183">
        <v>1.4999999999999999E-2</v>
      </c>
      <c r="P102" s="42"/>
      <c r="Q102" s="184">
        <v>42349</v>
      </c>
      <c r="R102" s="42"/>
      <c r="S102" s="183">
        <v>2E-3</v>
      </c>
      <c r="T102" s="42"/>
      <c r="U102" s="185" t="s">
        <v>872</v>
      </c>
    </row>
    <row r="103" spans="1:21">
      <c r="A103" s="12"/>
      <c r="B103" s="157"/>
      <c r="C103" s="159"/>
      <c r="D103" s="159"/>
      <c r="E103" s="42"/>
      <c r="F103" s="42"/>
      <c r="G103" s="160"/>
      <c r="H103" s="160"/>
      <c r="I103" s="42"/>
      <c r="J103" s="42"/>
      <c r="K103" s="158"/>
      <c r="L103" s="159"/>
      <c r="M103" s="42"/>
      <c r="N103" s="42"/>
      <c r="O103" s="183"/>
      <c r="P103" s="42"/>
      <c r="Q103" s="184"/>
      <c r="R103" s="42"/>
      <c r="S103" s="183"/>
      <c r="T103" s="42"/>
      <c r="U103" s="185"/>
    </row>
    <row r="104" spans="1:21">
      <c r="A104" s="12"/>
      <c r="B104" s="158" t="s">
        <v>875</v>
      </c>
      <c r="C104" s="159">
        <v>93943</v>
      </c>
      <c r="D104" s="159"/>
      <c r="E104" s="42"/>
      <c r="F104" s="42"/>
      <c r="G104" s="160" t="s">
        <v>363</v>
      </c>
      <c r="H104" s="160"/>
      <c r="I104" s="42"/>
      <c r="J104" s="42"/>
      <c r="K104" s="158" t="s">
        <v>357</v>
      </c>
      <c r="L104" s="159">
        <v>100000</v>
      </c>
      <c r="M104" s="42"/>
      <c r="N104" s="42"/>
      <c r="O104" s="183">
        <v>1.6E-2</v>
      </c>
      <c r="P104" s="42"/>
      <c r="Q104" s="184">
        <v>42621</v>
      </c>
      <c r="R104" s="42"/>
      <c r="S104" s="183">
        <v>2.5000000000000001E-3</v>
      </c>
      <c r="T104" s="42"/>
      <c r="U104" s="183">
        <v>0.02</v>
      </c>
    </row>
    <row r="105" spans="1:21">
      <c r="A105" s="12"/>
      <c r="B105" s="158"/>
      <c r="C105" s="159"/>
      <c r="D105" s="159"/>
      <c r="E105" s="42"/>
      <c r="F105" s="42"/>
      <c r="G105" s="160"/>
      <c r="H105" s="160"/>
      <c r="I105" s="42"/>
      <c r="J105" s="42"/>
      <c r="K105" s="158"/>
      <c r="L105" s="159"/>
      <c r="M105" s="42"/>
      <c r="N105" s="42"/>
      <c r="O105" s="183"/>
      <c r="P105" s="42"/>
      <c r="Q105" s="184"/>
      <c r="R105" s="42"/>
      <c r="S105" s="183"/>
      <c r="T105" s="42"/>
      <c r="U105" s="183"/>
    </row>
    <row r="106" spans="1:21">
      <c r="A106" s="12"/>
      <c r="B106" s="158" t="s">
        <v>875</v>
      </c>
      <c r="C106" s="159">
        <v>56697</v>
      </c>
      <c r="D106" s="159"/>
      <c r="E106" s="42"/>
      <c r="F106" s="42"/>
      <c r="G106" s="160" t="s">
        <v>363</v>
      </c>
      <c r="H106" s="160"/>
      <c r="I106" s="42"/>
      <c r="J106" s="42"/>
      <c r="K106" s="158" t="s">
        <v>357</v>
      </c>
      <c r="L106" s="159">
        <v>61000</v>
      </c>
      <c r="M106" s="42"/>
      <c r="N106" s="42"/>
      <c r="O106" s="183">
        <v>2.9499999999999998E-2</v>
      </c>
      <c r="P106" s="42"/>
      <c r="Q106" s="184">
        <v>43539</v>
      </c>
      <c r="R106" s="42"/>
      <c r="S106" s="185" t="s">
        <v>872</v>
      </c>
      <c r="T106" s="42"/>
      <c r="U106" s="185" t="s">
        <v>872</v>
      </c>
    </row>
    <row r="107" spans="1:21">
      <c r="A107" s="12"/>
      <c r="B107" s="158"/>
      <c r="C107" s="159"/>
      <c r="D107" s="159"/>
      <c r="E107" s="42"/>
      <c r="F107" s="42"/>
      <c r="G107" s="160"/>
      <c r="H107" s="160"/>
      <c r="I107" s="42"/>
      <c r="J107" s="42"/>
      <c r="K107" s="158"/>
      <c r="L107" s="159"/>
      <c r="M107" s="42"/>
      <c r="N107" s="42"/>
      <c r="O107" s="183"/>
      <c r="P107" s="42"/>
      <c r="Q107" s="184"/>
      <c r="R107" s="42"/>
      <c r="S107" s="185"/>
      <c r="T107" s="42"/>
      <c r="U107" s="185"/>
    </row>
    <row r="108" spans="1:21">
      <c r="A108" s="12"/>
      <c r="B108" s="158" t="s">
        <v>875</v>
      </c>
      <c r="C108" s="159">
        <v>88000</v>
      </c>
      <c r="D108" s="159"/>
      <c r="E108" s="42"/>
      <c r="F108" s="42"/>
      <c r="G108" s="160" t="s">
        <v>363</v>
      </c>
      <c r="H108" s="160"/>
      <c r="I108" s="42"/>
      <c r="J108" s="42"/>
      <c r="K108" s="158" t="s">
        <v>357</v>
      </c>
      <c r="L108" s="159">
        <v>103065</v>
      </c>
      <c r="M108" s="42"/>
      <c r="N108" s="42"/>
      <c r="O108" s="183">
        <v>2.75E-2</v>
      </c>
      <c r="P108" s="42"/>
      <c r="Q108" s="184">
        <v>43450</v>
      </c>
      <c r="R108" s="42"/>
      <c r="S108" s="183">
        <v>0.01</v>
      </c>
      <c r="T108" s="42"/>
      <c r="U108" s="185" t="s">
        <v>872</v>
      </c>
    </row>
    <row r="109" spans="1:21">
      <c r="A109" s="12"/>
      <c r="B109" s="158"/>
      <c r="C109" s="159"/>
      <c r="D109" s="159"/>
      <c r="E109" s="42"/>
      <c r="F109" s="42"/>
      <c r="G109" s="160"/>
      <c r="H109" s="160"/>
      <c r="I109" s="42"/>
      <c r="J109" s="42"/>
      <c r="K109" s="158"/>
      <c r="L109" s="159"/>
      <c r="M109" s="42"/>
      <c r="N109" s="42"/>
      <c r="O109" s="183"/>
      <c r="P109" s="42"/>
      <c r="Q109" s="184"/>
      <c r="R109" s="42"/>
      <c r="S109" s="183"/>
      <c r="T109" s="42"/>
      <c r="U109" s="185"/>
    </row>
    <row r="110" spans="1:21">
      <c r="A110" s="12"/>
      <c r="B110" s="158" t="s">
        <v>878</v>
      </c>
      <c r="C110" s="159">
        <v>214423</v>
      </c>
      <c r="D110" s="159"/>
      <c r="E110" s="42"/>
      <c r="F110" s="42"/>
      <c r="G110" s="160" t="s">
        <v>363</v>
      </c>
      <c r="H110" s="160"/>
      <c r="I110" s="42"/>
      <c r="J110" s="42"/>
      <c r="K110" s="158" t="s">
        <v>357</v>
      </c>
      <c r="L110" s="159">
        <v>214423</v>
      </c>
      <c r="M110" s="42"/>
      <c r="N110" s="42"/>
      <c r="O110" s="183">
        <v>2.0299999999999999E-2</v>
      </c>
      <c r="P110" s="42"/>
      <c r="Q110" s="185" t="s">
        <v>879</v>
      </c>
      <c r="R110" s="42"/>
      <c r="S110" s="185" t="s">
        <v>872</v>
      </c>
      <c r="T110" s="42"/>
      <c r="U110" s="185" t="s">
        <v>872</v>
      </c>
    </row>
    <row r="111" spans="1:21" ht="15.75" thickBot="1">
      <c r="A111" s="12"/>
      <c r="B111" s="158"/>
      <c r="C111" s="163"/>
      <c r="D111" s="163"/>
      <c r="E111" s="45"/>
      <c r="F111" s="42"/>
      <c r="G111" s="161"/>
      <c r="H111" s="161"/>
      <c r="I111" s="45"/>
      <c r="J111" s="42"/>
      <c r="K111" s="158"/>
      <c r="L111" s="159"/>
      <c r="M111" s="42"/>
      <c r="N111" s="42"/>
      <c r="O111" s="183"/>
      <c r="P111" s="42"/>
      <c r="Q111" s="185"/>
      <c r="R111" s="42"/>
      <c r="S111" s="185"/>
      <c r="T111" s="42"/>
      <c r="U111" s="185"/>
    </row>
    <row r="112" spans="1:21">
      <c r="A112" s="12"/>
      <c r="B112" s="158"/>
      <c r="C112" s="166" t="s">
        <v>357</v>
      </c>
      <c r="D112" s="162">
        <v>4704852</v>
      </c>
      <c r="E112" s="49"/>
      <c r="F112" s="42"/>
      <c r="G112" s="166" t="s">
        <v>357</v>
      </c>
      <c r="H112" s="162">
        <v>2297181</v>
      </c>
      <c r="I112" s="49"/>
      <c r="J112" s="42"/>
      <c r="K112" s="160"/>
      <c r="L112" s="160"/>
      <c r="M112" s="42"/>
      <c r="N112" s="42"/>
      <c r="O112" s="160"/>
      <c r="P112" s="42"/>
      <c r="Q112" s="160"/>
      <c r="R112" s="42"/>
      <c r="S112" s="160"/>
      <c r="T112" s="42"/>
      <c r="U112" s="160"/>
    </row>
    <row r="113" spans="1:21" ht="15.75" thickBot="1">
      <c r="A113" s="12"/>
      <c r="B113" s="158"/>
      <c r="C113" s="167"/>
      <c r="D113" s="168"/>
      <c r="E113" s="59"/>
      <c r="F113" s="42"/>
      <c r="G113" s="167"/>
      <c r="H113" s="168"/>
      <c r="I113" s="59"/>
      <c r="J113" s="42"/>
      <c r="K113" s="160"/>
      <c r="L113" s="160"/>
      <c r="M113" s="42"/>
      <c r="N113" s="42"/>
      <c r="O113" s="160"/>
      <c r="P113" s="42"/>
      <c r="Q113" s="160"/>
      <c r="R113" s="42"/>
      <c r="S113" s="160"/>
      <c r="T113" s="42"/>
      <c r="U113" s="160"/>
    </row>
    <row r="114" spans="1:21" ht="15.75" thickTop="1">
      <c r="A114" s="12"/>
      <c r="B114" s="35"/>
      <c r="C114" s="35"/>
      <c r="D114" s="35"/>
      <c r="E114" s="35"/>
      <c r="F114" s="35"/>
    </row>
    <row r="115" spans="1:21">
      <c r="A115" s="12"/>
      <c r="B115" s="15"/>
      <c r="C115" s="15"/>
      <c r="D115" s="15"/>
      <c r="E115" s="15"/>
      <c r="F115" s="15"/>
    </row>
    <row r="116" spans="1:21" ht="15.75" thickBot="1">
      <c r="A116" s="12"/>
      <c r="B116" s="32"/>
      <c r="C116" s="24"/>
      <c r="D116" s="24"/>
      <c r="E116" s="24"/>
      <c r="F116" s="24"/>
    </row>
    <row r="117" spans="1:21">
      <c r="A117" s="12"/>
      <c r="B117" s="15"/>
      <c r="C117" s="15"/>
    </row>
    <row r="118" spans="1:21" ht="45">
      <c r="A118" s="12"/>
      <c r="B118" s="186">
        <v>-1</v>
      </c>
      <c r="C118" s="187" t="s">
        <v>880</v>
      </c>
    </row>
    <row r="119" spans="1:21">
      <c r="A119" s="12"/>
      <c r="B119" s="15"/>
      <c r="C119" s="15"/>
    </row>
    <row r="120" spans="1:21" ht="56.25">
      <c r="A120" s="12"/>
      <c r="B120" s="186">
        <v>-2</v>
      </c>
      <c r="C120" s="187" t="s">
        <v>881</v>
      </c>
    </row>
    <row r="121" spans="1:21">
      <c r="A121" s="12"/>
      <c r="B121" s="15"/>
      <c r="C121" s="15"/>
    </row>
    <row r="122" spans="1:21" ht="33.75">
      <c r="A122" s="12"/>
      <c r="B122" s="186">
        <v>-3</v>
      </c>
      <c r="C122" s="187" t="s">
        <v>882</v>
      </c>
    </row>
    <row r="123" spans="1:21">
      <c r="A123" s="12"/>
      <c r="B123" s="15"/>
      <c r="C123" s="15"/>
    </row>
    <row r="124" spans="1:21" ht="22.5">
      <c r="A124" s="12"/>
      <c r="B124" s="186">
        <v>-4</v>
      </c>
      <c r="C124" s="187" t="s">
        <v>883</v>
      </c>
    </row>
    <row r="125" spans="1:21">
      <c r="A125" s="12"/>
      <c r="B125" s="15"/>
      <c r="C125" s="15"/>
    </row>
    <row r="126" spans="1:21" ht="56.25">
      <c r="A126" s="12"/>
      <c r="B126" s="186">
        <v>-5</v>
      </c>
      <c r="C126" s="187" t="s">
        <v>884</v>
      </c>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18" t="s">
        <v>885</v>
      </c>
      <c r="C128" s="18"/>
      <c r="D128" s="18"/>
      <c r="E128" s="18"/>
      <c r="F128" s="18"/>
      <c r="G128" s="18"/>
      <c r="H128" s="18"/>
      <c r="I128" s="18"/>
      <c r="J128" s="18"/>
      <c r="K128" s="18"/>
      <c r="L128" s="18"/>
      <c r="M128" s="18"/>
      <c r="N128" s="18"/>
      <c r="O128" s="18"/>
      <c r="P128" s="18"/>
      <c r="Q128" s="18"/>
      <c r="R128" s="18"/>
      <c r="S128" s="18"/>
      <c r="T128" s="18"/>
      <c r="U128" s="18"/>
    </row>
    <row r="129" spans="1:21">
      <c r="A129" s="12"/>
      <c r="B129" s="19" t="s">
        <v>886</v>
      </c>
      <c r="C129" s="19"/>
      <c r="D129" s="19"/>
      <c r="E129" s="19"/>
      <c r="F129" s="19"/>
      <c r="G129" s="19"/>
      <c r="H129" s="19"/>
      <c r="I129" s="19"/>
      <c r="J129" s="19"/>
      <c r="K129" s="19"/>
      <c r="L129" s="19"/>
      <c r="M129" s="19"/>
      <c r="N129" s="19"/>
      <c r="O129" s="19"/>
      <c r="P129" s="19"/>
      <c r="Q129" s="19"/>
      <c r="R129" s="19"/>
      <c r="S129" s="19"/>
      <c r="T129" s="19"/>
      <c r="U129" s="19"/>
    </row>
    <row r="130" spans="1:21">
      <c r="A130" s="12"/>
      <c r="B130" s="35"/>
      <c r="C130" s="35"/>
      <c r="D130" s="35"/>
      <c r="E130" s="35"/>
      <c r="F130" s="35"/>
      <c r="G130" s="35"/>
      <c r="H130" s="35"/>
      <c r="I130" s="35"/>
      <c r="J130" s="35"/>
      <c r="K130" s="35"/>
      <c r="L130" s="35"/>
      <c r="M130" s="35"/>
    </row>
    <row r="131" spans="1:21">
      <c r="A131" s="12"/>
      <c r="B131" s="15"/>
      <c r="C131" s="15"/>
      <c r="D131" s="15"/>
      <c r="E131" s="15"/>
      <c r="F131" s="15"/>
      <c r="G131" s="15"/>
      <c r="H131" s="15"/>
      <c r="I131" s="15"/>
      <c r="J131" s="15"/>
      <c r="K131" s="15"/>
      <c r="L131" s="15"/>
      <c r="M131" s="15"/>
    </row>
    <row r="132" spans="1:21" ht="15.75" thickBot="1">
      <c r="A132" s="12"/>
      <c r="B132" s="24"/>
      <c r="C132" s="189" t="s">
        <v>421</v>
      </c>
      <c r="D132" s="189"/>
      <c r="E132" s="189"/>
      <c r="F132" s="189"/>
      <c r="G132" s="189"/>
      <c r="H132" s="189"/>
      <c r="I132" s="189"/>
      <c r="J132" s="189"/>
      <c r="K132" s="189"/>
      <c r="L132" s="189"/>
      <c r="M132" s="189"/>
    </row>
    <row r="133" spans="1:21" ht="21.75" thickBot="1">
      <c r="A133" s="12"/>
      <c r="B133" s="24"/>
      <c r="C133" s="190" t="s">
        <v>887</v>
      </c>
      <c r="D133" s="190"/>
      <c r="E133" s="190"/>
      <c r="F133" s="24"/>
      <c r="G133" s="190" t="s">
        <v>888</v>
      </c>
      <c r="H133" s="190"/>
      <c r="I133" s="190"/>
      <c r="J133" s="24"/>
      <c r="K133" s="188" t="s">
        <v>889</v>
      </c>
      <c r="L133" s="24"/>
      <c r="M133" s="188" t="s">
        <v>890</v>
      </c>
    </row>
    <row r="134" spans="1:21">
      <c r="A134" s="12"/>
      <c r="B134" s="191" t="s">
        <v>891</v>
      </c>
      <c r="C134" s="192" t="s">
        <v>357</v>
      </c>
      <c r="D134" s="194">
        <v>456567</v>
      </c>
      <c r="E134" s="49"/>
      <c r="F134" s="42"/>
      <c r="G134" s="192" t="s">
        <v>357</v>
      </c>
      <c r="H134" s="194">
        <v>449167</v>
      </c>
      <c r="I134" s="49"/>
      <c r="J134" s="42"/>
      <c r="K134" s="196">
        <v>2.2499999999999999E-2</v>
      </c>
      <c r="L134" s="42"/>
      <c r="M134" s="198">
        <v>10.3</v>
      </c>
    </row>
    <row r="135" spans="1:21">
      <c r="A135" s="12"/>
      <c r="B135" s="191"/>
      <c r="C135" s="193"/>
      <c r="D135" s="195"/>
      <c r="E135" s="146"/>
      <c r="F135" s="42"/>
      <c r="G135" s="193"/>
      <c r="H135" s="195"/>
      <c r="I135" s="146"/>
      <c r="J135" s="42"/>
      <c r="K135" s="197"/>
      <c r="L135" s="42"/>
      <c r="M135" s="199"/>
    </row>
    <row r="136" spans="1:21">
      <c r="A136" s="12"/>
      <c r="B136" s="191" t="s">
        <v>892</v>
      </c>
      <c r="C136" s="200">
        <v>453821</v>
      </c>
      <c r="D136" s="200"/>
      <c r="E136" s="42"/>
      <c r="F136" s="42"/>
      <c r="G136" s="200">
        <v>454274</v>
      </c>
      <c r="H136" s="200"/>
      <c r="I136" s="42"/>
      <c r="J136" s="42"/>
      <c r="K136" s="201">
        <v>2.4299999999999999E-2</v>
      </c>
      <c r="L136" s="42"/>
      <c r="M136" s="202">
        <v>12</v>
      </c>
    </row>
    <row r="137" spans="1:21">
      <c r="A137" s="12"/>
      <c r="B137" s="191"/>
      <c r="C137" s="200"/>
      <c r="D137" s="200"/>
      <c r="E137" s="42"/>
      <c r="F137" s="42"/>
      <c r="G137" s="200"/>
      <c r="H137" s="200"/>
      <c r="I137" s="42"/>
      <c r="J137" s="42"/>
      <c r="K137" s="201"/>
      <c r="L137" s="42"/>
      <c r="M137" s="202"/>
    </row>
    <row r="138" spans="1:21">
      <c r="A138" s="12"/>
      <c r="B138" s="191" t="s">
        <v>893</v>
      </c>
      <c r="C138" s="200">
        <v>85776</v>
      </c>
      <c r="D138" s="200"/>
      <c r="E138" s="42"/>
      <c r="F138" s="42"/>
      <c r="G138" s="200">
        <v>85468</v>
      </c>
      <c r="H138" s="200"/>
      <c r="I138" s="42"/>
      <c r="J138" s="42"/>
      <c r="K138" s="201">
        <v>2.6100000000000002E-2</v>
      </c>
      <c r="L138" s="42"/>
      <c r="M138" s="202">
        <v>4</v>
      </c>
    </row>
    <row r="139" spans="1:21">
      <c r="A139" s="12"/>
      <c r="B139" s="191"/>
      <c r="C139" s="200"/>
      <c r="D139" s="200"/>
      <c r="E139" s="42"/>
      <c r="F139" s="42"/>
      <c r="G139" s="200"/>
      <c r="H139" s="200"/>
      <c r="I139" s="42"/>
      <c r="J139" s="42"/>
      <c r="K139" s="201"/>
      <c r="L139" s="42"/>
      <c r="M139" s="202"/>
    </row>
    <row r="140" spans="1:21">
      <c r="A140" s="12"/>
      <c r="B140" s="191" t="s">
        <v>894</v>
      </c>
      <c r="C140" s="200">
        <v>405018</v>
      </c>
      <c r="D140" s="200"/>
      <c r="E140" s="42"/>
      <c r="F140" s="42"/>
      <c r="G140" s="200">
        <v>402649</v>
      </c>
      <c r="H140" s="200"/>
      <c r="I140" s="42"/>
      <c r="J140" s="42"/>
      <c r="K140" s="201">
        <v>2.3199999999999998E-2</v>
      </c>
      <c r="L140" s="42"/>
      <c r="M140" s="202">
        <v>12.7</v>
      </c>
    </row>
    <row r="141" spans="1:21">
      <c r="A141" s="12"/>
      <c r="B141" s="191"/>
      <c r="C141" s="200"/>
      <c r="D141" s="200"/>
      <c r="E141" s="42"/>
      <c r="F141" s="42"/>
      <c r="G141" s="200"/>
      <c r="H141" s="200"/>
      <c r="I141" s="42"/>
      <c r="J141" s="42"/>
      <c r="K141" s="201"/>
      <c r="L141" s="42"/>
      <c r="M141" s="202"/>
    </row>
    <row r="142" spans="1:21">
      <c r="A142" s="12"/>
      <c r="B142" s="191" t="s">
        <v>895</v>
      </c>
      <c r="C142" s="200">
        <v>25500</v>
      </c>
      <c r="D142" s="200"/>
      <c r="E142" s="42"/>
      <c r="F142" s="42"/>
      <c r="G142" s="200">
        <v>25500</v>
      </c>
      <c r="H142" s="200"/>
      <c r="I142" s="42"/>
      <c r="J142" s="42"/>
      <c r="K142" s="202" t="s">
        <v>872</v>
      </c>
      <c r="L142" s="42"/>
      <c r="M142" s="202">
        <v>12</v>
      </c>
    </row>
    <row r="143" spans="1:21">
      <c r="A143" s="12"/>
      <c r="B143" s="191"/>
      <c r="C143" s="200"/>
      <c r="D143" s="200"/>
      <c r="E143" s="42"/>
      <c r="F143" s="42"/>
      <c r="G143" s="200"/>
      <c r="H143" s="200"/>
      <c r="I143" s="42"/>
      <c r="J143" s="42"/>
      <c r="K143" s="202"/>
      <c r="L143" s="42"/>
      <c r="M143" s="202"/>
    </row>
    <row r="144" spans="1:21">
      <c r="A144" s="12"/>
      <c r="B144" s="191" t="s">
        <v>895</v>
      </c>
      <c r="C144" s="200">
        <v>23596</v>
      </c>
      <c r="D144" s="200"/>
      <c r="E144" s="42"/>
      <c r="F144" s="42"/>
      <c r="G144" s="200">
        <v>23596</v>
      </c>
      <c r="H144" s="200"/>
      <c r="I144" s="42"/>
      <c r="J144" s="42"/>
      <c r="K144" s="202" t="s">
        <v>872</v>
      </c>
      <c r="L144" s="42"/>
      <c r="M144" s="202">
        <v>12.7</v>
      </c>
    </row>
    <row r="145" spans="1:13">
      <c r="A145" s="12"/>
      <c r="B145" s="191"/>
      <c r="C145" s="200"/>
      <c r="D145" s="200"/>
      <c r="E145" s="42"/>
      <c r="F145" s="42"/>
      <c r="G145" s="200"/>
      <c r="H145" s="200"/>
      <c r="I145" s="42"/>
      <c r="J145" s="42"/>
      <c r="K145" s="202"/>
      <c r="L145" s="42"/>
      <c r="M145" s="202"/>
    </row>
    <row r="146" spans="1:13">
      <c r="A146" s="12"/>
      <c r="B146" s="191" t="s">
        <v>896</v>
      </c>
      <c r="C146" s="200">
        <v>151257</v>
      </c>
      <c r="D146" s="200"/>
      <c r="E146" s="42"/>
      <c r="F146" s="42"/>
      <c r="G146" s="200">
        <v>151257</v>
      </c>
      <c r="H146" s="200"/>
      <c r="I146" s="42"/>
      <c r="J146" s="42"/>
      <c r="K146" s="201">
        <v>1.24E-2</v>
      </c>
      <c r="L146" s="42"/>
      <c r="M146" s="202">
        <v>1.8</v>
      </c>
    </row>
    <row r="147" spans="1:13" ht="15.75" thickBot="1">
      <c r="A147" s="12"/>
      <c r="B147" s="191"/>
      <c r="C147" s="203"/>
      <c r="D147" s="203"/>
      <c r="E147" s="45"/>
      <c r="F147" s="42"/>
      <c r="G147" s="203"/>
      <c r="H147" s="203"/>
      <c r="I147" s="45"/>
      <c r="J147" s="42"/>
      <c r="K147" s="201"/>
      <c r="L147" s="42"/>
      <c r="M147" s="202"/>
    </row>
    <row r="148" spans="1:13">
      <c r="A148" s="12"/>
      <c r="B148" s="42"/>
      <c r="C148" s="192" t="s">
        <v>357</v>
      </c>
      <c r="D148" s="194">
        <v>1601535</v>
      </c>
      <c r="E148" s="49"/>
      <c r="F148" s="42"/>
      <c r="G148" s="192" t="s">
        <v>357</v>
      </c>
      <c r="H148" s="194">
        <v>1591911</v>
      </c>
      <c r="I148" s="49"/>
      <c r="J148" s="42"/>
      <c r="K148" s="42"/>
      <c r="L148" s="42"/>
      <c r="M148" s="42"/>
    </row>
    <row r="149" spans="1:13" ht="15.75" thickBot="1">
      <c r="A149" s="12"/>
      <c r="B149" s="42"/>
      <c r="C149" s="204"/>
      <c r="D149" s="205"/>
      <c r="E149" s="59"/>
      <c r="F149" s="42"/>
      <c r="G149" s="204"/>
      <c r="H149" s="205"/>
      <c r="I149" s="59"/>
      <c r="J149" s="42"/>
      <c r="K149" s="42"/>
      <c r="L149" s="42"/>
      <c r="M149" s="42"/>
    </row>
    <row r="150" spans="1:13" ht="15.75" thickTop="1">
      <c r="A150" s="12"/>
      <c r="B150" s="35"/>
      <c r="C150" s="35"/>
      <c r="D150" s="35"/>
      <c r="E150" s="35"/>
      <c r="F150" s="35"/>
    </row>
    <row r="151" spans="1:13">
      <c r="A151" s="12"/>
      <c r="B151" s="15"/>
      <c r="C151" s="15"/>
      <c r="D151" s="15"/>
      <c r="E151" s="15"/>
      <c r="F151" s="15"/>
    </row>
    <row r="152" spans="1:13" ht="15.75" thickBot="1">
      <c r="A152" s="12"/>
      <c r="B152" s="32"/>
      <c r="C152" s="24"/>
      <c r="D152" s="24"/>
      <c r="E152" s="24"/>
      <c r="F152" s="24"/>
    </row>
    <row r="153" spans="1:13">
      <c r="A153" s="12"/>
      <c r="B153" s="15"/>
      <c r="C153" s="15"/>
    </row>
    <row r="154" spans="1:13" ht="267.75">
      <c r="A154" s="12"/>
      <c r="B154" s="206">
        <v>-1</v>
      </c>
      <c r="C154" s="207" t="s">
        <v>897</v>
      </c>
    </row>
    <row r="155" spans="1:13">
      <c r="A155" s="12"/>
      <c r="B155" s="15"/>
      <c r="C155" s="15"/>
    </row>
    <row r="156" spans="1:13" ht="25.5">
      <c r="A156" s="12"/>
      <c r="B156" s="206">
        <v>-2</v>
      </c>
      <c r="C156" s="207" t="s">
        <v>898</v>
      </c>
    </row>
    <row r="157" spans="1:13">
      <c r="A157" s="12"/>
      <c r="B157" s="15"/>
      <c r="C157" s="15"/>
    </row>
    <row r="158" spans="1:13" ht="25.5">
      <c r="A158" s="12"/>
      <c r="B158" s="206">
        <v>-3</v>
      </c>
      <c r="C158" s="207" t="s">
        <v>899</v>
      </c>
    </row>
    <row r="159" spans="1:13">
      <c r="A159" s="12"/>
      <c r="B159" s="15"/>
      <c r="C159" s="15"/>
    </row>
    <row r="160" spans="1:13" ht="114.75">
      <c r="A160" s="12"/>
      <c r="B160" s="206">
        <v>-4</v>
      </c>
      <c r="C160" s="207" t="s">
        <v>900</v>
      </c>
    </row>
    <row r="161" spans="1:21">
      <c r="A161" s="12"/>
      <c r="B161" s="15"/>
      <c r="C161" s="15"/>
    </row>
    <row r="162" spans="1:21" ht="25.5">
      <c r="A162" s="12"/>
      <c r="B162" s="206">
        <v>-5</v>
      </c>
      <c r="C162" s="207" t="s">
        <v>901</v>
      </c>
    </row>
    <row r="163" spans="1:21">
      <c r="A163" s="12"/>
      <c r="B163" s="15"/>
      <c r="C163" s="15"/>
    </row>
    <row r="164" spans="1:21" ht="51">
      <c r="A164" s="12"/>
      <c r="B164" s="206">
        <v>-6</v>
      </c>
      <c r="C164" s="207" t="s">
        <v>902</v>
      </c>
    </row>
    <row r="165" spans="1:21">
      <c r="A165" s="12"/>
      <c r="B165" s="15"/>
      <c r="C165" s="15"/>
    </row>
    <row r="166" spans="1:21" ht="102">
      <c r="A166" s="12"/>
      <c r="B166" s="206">
        <v>-7</v>
      </c>
      <c r="C166" s="207" t="s">
        <v>903</v>
      </c>
    </row>
    <row r="167" spans="1:21" ht="25.5" customHeight="1">
      <c r="A167" s="12"/>
      <c r="B167" s="19" t="s">
        <v>904</v>
      </c>
      <c r="C167" s="19"/>
      <c r="D167" s="19"/>
      <c r="E167" s="19"/>
      <c r="F167" s="19"/>
      <c r="G167" s="19"/>
      <c r="H167" s="19"/>
      <c r="I167" s="19"/>
      <c r="J167" s="19"/>
      <c r="K167" s="19"/>
      <c r="L167" s="19"/>
      <c r="M167" s="19"/>
      <c r="N167" s="19"/>
      <c r="O167" s="19"/>
      <c r="P167" s="19"/>
      <c r="Q167" s="19"/>
      <c r="R167" s="19"/>
      <c r="S167" s="19"/>
      <c r="T167" s="19"/>
      <c r="U167" s="19"/>
    </row>
    <row r="168" spans="1:21">
      <c r="A168" s="12"/>
      <c r="B168" s="19" t="s">
        <v>905</v>
      </c>
      <c r="C168" s="19"/>
      <c r="D168" s="19"/>
      <c r="E168" s="19"/>
      <c r="F168" s="19"/>
      <c r="G168" s="19"/>
      <c r="H168" s="19"/>
      <c r="I168" s="19"/>
      <c r="J168" s="19"/>
      <c r="K168" s="19"/>
      <c r="L168" s="19"/>
      <c r="M168" s="19"/>
      <c r="N168" s="19"/>
      <c r="O168" s="19"/>
      <c r="P168" s="19"/>
      <c r="Q168" s="19"/>
      <c r="R168" s="19"/>
      <c r="S168" s="19"/>
      <c r="T168" s="19"/>
      <c r="U168" s="19"/>
    </row>
    <row r="169" spans="1:21">
      <c r="A169" s="12"/>
      <c r="B169" s="35"/>
      <c r="C169" s="35"/>
      <c r="D169" s="35"/>
      <c r="E169" s="35"/>
    </row>
    <row r="170" spans="1:21">
      <c r="A170" s="12"/>
      <c r="B170" s="15"/>
      <c r="C170" s="15"/>
      <c r="D170" s="15"/>
      <c r="E170" s="15"/>
    </row>
    <row r="171" spans="1:21">
      <c r="A171" s="12"/>
      <c r="B171" s="208">
        <v>2015</v>
      </c>
      <c r="C171" s="208" t="s">
        <v>357</v>
      </c>
      <c r="D171" s="209" t="s">
        <v>363</v>
      </c>
      <c r="E171" s="42"/>
    </row>
    <row r="172" spans="1:21">
      <c r="A172" s="12"/>
      <c r="B172" s="208"/>
      <c r="C172" s="208"/>
      <c r="D172" s="209"/>
      <c r="E172" s="42"/>
    </row>
    <row r="173" spans="1:21">
      <c r="A173" s="12"/>
      <c r="B173" s="208">
        <v>2016</v>
      </c>
      <c r="C173" s="200">
        <v>151257</v>
      </c>
      <c r="D173" s="200"/>
      <c r="E173" s="42"/>
    </row>
    <row r="174" spans="1:21">
      <c r="A174" s="12"/>
      <c r="B174" s="208"/>
      <c r="C174" s="200"/>
      <c r="D174" s="200"/>
      <c r="E174" s="42"/>
    </row>
    <row r="175" spans="1:21">
      <c r="A175" s="12"/>
      <c r="B175" s="208">
        <v>2017</v>
      </c>
      <c r="C175" s="209" t="s">
        <v>363</v>
      </c>
      <c r="D175" s="209"/>
      <c r="E175" s="42"/>
    </row>
    <row r="176" spans="1:21">
      <c r="A176" s="12"/>
      <c r="B176" s="208"/>
      <c r="C176" s="209"/>
      <c r="D176" s="209"/>
      <c r="E176" s="42"/>
    </row>
    <row r="177" spans="1:5">
      <c r="A177" s="12"/>
      <c r="B177" s="208">
        <v>2018</v>
      </c>
      <c r="C177" s="200">
        <v>85776</v>
      </c>
      <c r="D177" s="200"/>
      <c r="E177" s="42"/>
    </row>
    <row r="178" spans="1:5">
      <c r="A178" s="12"/>
      <c r="B178" s="208"/>
      <c r="C178" s="200"/>
      <c r="D178" s="200"/>
      <c r="E178" s="42"/>
    </row>
    <row r="179" spans="1:5">
      <c r="A179" s="12"/>
      <c r="B179" s="208">
        <v>2019</v>
      </c>
      <c r="C179" s="209" t="s">
        <v>363</v>
      </c>
      <c r="D179" s="209"/>
      <c r="E179" s="42"/>
    </row>
    <row r="180" spans="1:5">
      <c r="A180" s="12"/>
      <c r="B180" s="208"/>
      <c r="C180" s="209"/>
      <c r="D180" s="209"/>
      <c r="E180" s="42"/>
    </row>
    <row r="181" spans="1:5">
      <c r="A181" s="12"/>
      <c r="B181" s="208" t="s">
        <v>853</v>
      </c>
      <c r="C181" s="200">
        <v>1364502</v>
      </c>
      <c r="D181" s="200"/>
      <c r="E181" s="42"/>
    </row>
    <row r="182" spans="1:5" ht="15.75" thickBot="1">
      <c r="A182" s="12"/>
      <c r="B182" s="208"/>
      <c r="C182" s="203"/>
      <c r="D182" s="203"/>
      <c r="E182" s="45"/>
    </row>
    <row r="183" spans="1:5">
      <c r="A183" s="12"/>
      <c r="B183" s="208" t="s">
        <v>412</v>
      </c>
      <c r="C183" s="192" t="s">
        <v>357</v>
      </c>
      <c r="D183" s="194">
        <v>1601535</v>
      </c>
      <c r="E183" s="49"/>
    </row>
    <row r="184" spans="1:5" ht="15.75" thickBot="1">
      <c r="A184" s="12"/>
      <c r="B184" s="208"/>
      <c r="C184" s="204"/>
      <c r="D184" s="205"/>
      <c r="E184" s="59"/>
    </row>
    <row r="185" spans="1:5" ht="15.75" thickTop="1"/>
  </sheetData>
  <mergeCells count="731">
    <mergeCell ref="B55:U55"/>
    <mergeCell ref="B127:U127"/>
    <mergeCell ref="B128:U128"/>
    <mergeCell ref="B129:U129"/>
    <mergeCell ref="B167:U167"/>
    <mergeCell ref="B168:U168"/>
    <mergeCell ref="B49:U49"/>
    <mergeCell ref="B50:U50"/>
    <mergeCell ref="B51:U51"/>
    <mergeCell ref="B52:U52"/>
    <mergeCell ref="B53:U53"/>
    <mergeCell ref="B54:U54"/>
    <mergeCell ref="A1:A2"/>
    <mergeCell ref="B1:U1"/>
    <mergeCell ref="B2:U2"/>
    <mergeCell ref="B3:U3"/>
    <mergeCell ref="A4:A184"/>
    <mergeCell ref="B4:U4"/>
    <mergeCell ref="B5:U5"/>
    <mergeCell ref="B30:U30"/>
    <mergeCell ref="B47:U47"/>
    <mergeCell ref="B48:U48"/>
    <mergeCell ref="B181:B182"/>
    <mergeCell ref="C181:D182"/>
    <mergeCell ref="E181:E182"/>
    <mergeCell ref="B183:B184"/>
    <mergeCell ref="C183:C184"/>
    <mergeCell ref="D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50:F150"/>
    <mergeCell ref="B169:E169"/>
    <mergeCell ref="B171:B172"/>
    <mergeCell ref="C171:C172"/>
    <mergeCell ref="D171:D172"/>
    <mergeCell ref="E171:E172"/>
    <mergeCell ref="H148:H149"/>
    <mergeCell ref="I148:I149"/>
    <mergeCell ref="J148:J149"/>
    <mergeCell ref="K148:K149"/>
    <mergeCell ref="L148:L149"/>
    <mergeCell ref="M148:M149"/>
    <mergeCell ref="J146:J147"/>
    <mergeCell ref="K146:K147"/>
    <mergeCell ref="L146:L147"/>
    <mergeCell ref="M146:M147"/>
    <mergeCell ref="B148:B149"/>
    <mergeCell ref="C148:C149"/>
    <mergeCell ref="D148:D149"/>
    <mergeCell ref="E148:E149"/>
    <mergeCell ref="F148:F149"/>
    <mergeCell ref="G148:G149"/>
    <mergeCell ref="J144:J145"/>
    <mergeCell ref="K144:K145"/>
    <mergeCell ref="L144:L145"/>
    <mergeCell ref="M144:M145"/>
    <mergeCell ref="B146:B147"/>
    <mergeCell ref="C146:D147"/>
    <mergeCell ref="E146:E147"/>
    <mergeCell ref="F146:F147"/>
    <mergeCell ref="G146:H147"/>
    <mergeCell ref="I146:I147"/>
    <mergeCell ref="J142:J143"/>
    <mergeCell ref="K142:K143"/>
    <mergeCell ref="L142:L143"/>
    <mergeCell ref="M142:M143"/>
    <mergeCell ref="B144:B145"/>
    <mergeCell ref="C144:D145"/>
    <mergeCell ref="E144:E145"/>
    <mergeCell ref="F144:F145"/>
    <mergeCell ref="G144:H145"/>
    <mergeCell ref="I144:I145"/>
    <mergeCell ref="J140:J141"/>
    <mergeCell ref="K140:K141"/>
    <mergeCell ref="L140:L141"/>
    <mergeCell ref="M140:M141"/>
    <mergeCell ref="B142:B143"/>
    <mergeCell ref="C142:D143"/>
    <mergeCell ref="E142:E143"/>
    <mergeCell ref="F142:F143"/>
    <mergeCell ref="G142:H143"/>
    <mergeCell ref="I142:I143"/>
    <mergeCell ref="J138:J139"/>
    <mergeCell ref="K138:K139"/>
    <mergeCell ref="L138:L139"/>
    <mergeCell ref="M138:M139"/>
    <mergeCell ref="B140:B141"/>
    <mergeCell ref="C140:D141"/>
    <mergeCell ref="E140:E141"/>
    <mergeCell ref="F140:F141"/>
    <mergeCell ref="G140:H141"/>
    <mergeCell ref="I140:I141"/>
    <mergeCell ref="J136:J137"/>
    <mergeCell ref="K136:K137"/>
    <mergeCell ref="L136:L137"/>
    <mergeCell ref="M136:M137"/>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12:U113"/>
    <mergeCell ref="B114:F114"/>
    <mergeCell ref="B130:M130"/>
    <mergeCell ref="C132:M132"/>
    <mergeCell ref="C133:E133"/>
    <mergeCell ref="G133:I133"/>
    <mergeCell ref="O112:O113"/>
    <mergeCell ref="P112:P113"/>
    <mergeCell ref="Q112:Q113"/>
    <mergeCell ref="R112:R113"/>
    <mergeCell ref="S112:S113"/>
    <mergeCell ref="T112:T113"/>
    <mergeCell ref="H112:H113"/>
    <mergeCell ref="I112:I113"/>
    <mergeCell ref="J112:J113"/>
    <mergeCell ref="K112:L113"/>
    <mergeCell ref="M112:M113"/>
    <mergeCell ref="N112:N113"/>
    <mergeCell ref="B112:B113"/>
    <mergeCell ref="C112:C113"/>
    <mergeCell ref="D112:D113"/>
    <mergeCell ref="E112:E113"/>
    <mergeCell ref="F112:F113"/>
    <mergeCell ref="G112:G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B106:B107"/>
    <mergeCell ref="C106:D107"/>
    <mergeCell ref="E106:E107"/>
    <mergeCell ref="F106:F107"/>
    <mergeCell ref="G106:H107"/>
    <mergeCell ref="I106:I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B92:B93"/>
    <mergeCell ref="C92:D93"/>
    <mergeCell ref="E92:E93"/>
    <mergeCell ref="F92:F93"/>
    <mergeCell ref="G92:H93"/>
    <mergeCell ref="I92:I93"/>
    <mergeCell ref="P90:P91"/>
    <mergeCell ref="Q90:Q91"/>
    <mergeCell ref="R90:R91"/>
    <mergeCell ref="S90:S91"/>
    <mergeCell ref="T90:T91"/>
    <mergeCell ref="U90:U91"/>
    <mergeCell ref="J90:J91"/>
    <mergeCell ref="K90:K91"/>
    <mergeCell ref="L90:L91"/>
    <mergeCell ref="M90:M91"/>
    <mergeCell ref="N90:N91"/>
    <mergeCell ref="O90:O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R62:R63"/>
    <mergeCell ref="S62:S63"/>
    <mergeCell ref="T62:T63"/>
    <mergeCell ref="U62:U63"/>
    <mergeCell ref="B64:B65"/>
    <mergeCell ref="C64:D65"/>
    <mergeCell ref="E64:E65"/>
    <mergeCell ref="F64:F65"/>
    <mergeCell ref="G64:H65"/>
    <mergeCell ref="I64:I65"/>
    <mergeCell ref="L62:L63"/>
    <mergeCell ref="M62:M63"/>
    <mergeCell ref="N62:N63"/>
    <mergeCell ref="O62:O63"/>
    <mergeCell ref="P62:P63"/>
    <mergeCell ref="Q62:Q63"/>
    <mergeCell ref="T60:T61"/>
    <mergeCell ref="U60:U61"/>
    <mergeCell ref="B62:B63"/>
    <mergeCell ref="C62:D63"/>
    <mergeCell ref="E62:E63"/>
    <mergeCell ref="F62:F63"/>
    <mergeCell ref="G62:H63"/>
    <mergeCell ref="I62:I63"/>
    <mergeCell ref="J62:J63"/>
    <mergeCell ref="K62:K63"/>
    <mergeCell ref="N60:N61"/>
    <mergeCell ref="O60:O61"/>
    <mergeCell ref="P60:P61"/>
    <mergeCell ref="Q60:Q61"/>
    <mergeCell ref="R60:R61"/>
    <mergeCell ref="S60:S61"/>
    <mergeCell ref="H60:H61"/>
    <mergeCell ref="I60:I61"/>
    <mergeCell ref="J60:J61"/>
    <mergeCell ref="K60:K61"/>
    <mergeCell ref="L60:L61"/>
    <mergeCell ref="M60:M61"/>
    <mergeCell ref="T58:T59"/>
    <mergeCell ref="U58:U59"/>
    <mergeCell ref="C59:E59"/>
    <mergeCell ref="G59:I59"/>
    <mergeCell ref="B60:B61"/>
    <mergeCell ref="C60:C61"/>
    <mergeCell ref="D60:D61"/>
    <mergeCell ref="E60:E61"/>
    <mergeCell ref="F60:F61"/>
    <mergeCell ref="G60:G61"/>
    <mergeCell ref="B56:U56"/>
    <mergeCell ref="B58:B59"/>
    <mergeCell ref="C58:I58"/>
    <mergeCell ref="J58:J59"/>
    <mergeCell ref="K58:M59"/>
    <mergeCell ref="N58:N59"/>
    <mergeCell ref="P58:P59"/>
    <mergeCell ref="Q58:Q59"/>
    <mergeCell ref="R58:R59"/>
    <mergeCell ref="S58:S59"/>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8:H29"/>
    <mergeCell ref="I28:I29"/>
    <mergeCell ref="B31:E31"/>
    <mergeCell ref="B33:B34"/>
    <mergeCell ref="C33:C34"/>
    <mergeCell ref="D33:D34"/>
    <mergeCell ref="E33:E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4.42578125" customWidth="1"/>
    <col min="4" max="4" width="22.7109375" customWidth="1"/>
    <col min="5" max="5" width="3.42578125" customWidth="1"/>
    <col min="6" max="6" width="20.5703125" customWidth="1"/>
    <col min="7" max="7" width="4.42578125" customWidth="1"/>
    <col min="8" max="8" width="22.7109375" customWidth="1"/>
    <col min="9" max="9" width="3.42578125" customWidth="1"/>
    <col min="10" max="10" width="20.5703125" customWidth="1"/>
    <col min="11" max="11" width="4.42578125" customWidth="1"/>
    <col min="12" max="12" width="22.7109375" customWidth="1"/>
    <col min="13" max="13" width="3.42578125" customWidth="1"/>
  </cols>
  <sheetData>
    <row r="1" spans="1:13" ht="15" customHeight="1">
      <c r="A1" s="9" t="s">
        <v>9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07</v>
      </c>
      <c r="B3" s="11"/>
      <c r="C3" s="11"/>
      <c r="D3" s="11"/>
      <c r="E3" s="11"/>
      <c r="F3" s="11"/>
      <c r="G3" s="11"/>
      <c r="H3" s="11"/>
      <c r="I3" s="11"/>
      <c r="J3" s="11"/>
      <c r="K3" s="11"/>
      <c r="L3" s="11"/>
      <c r="M3" s="11"/>
    </row>
    <row r="4" spans="1:13">
      <c r="A4" s="12" t="s">
        <v>906</v>
      </c>
      <c r="B4" s="18" t="s">
        <v>908</v>
      </c>
      <c r="C4" s="18"/>
      <c r="D4" s="18"/>
      <c r="E4" s="18"/>
      <c r="F4" s="18"/>
      <c r="G4" s="18"/>
      <c r="H4" s="18"/>
      <c r="I4" s="18"/>
      <c r="J4" s="18"/>
      <c r="K4" s="18"/>
      <c r="L4" s="18"/>
      <c r="M4" s="18"/>
    </row>
    <row r="5" spans="1:13" ht="25.5" customHeight="1">
      <c r="A5" s="12"/>
      <c r="B5" s="19" t="s">
        <v>909</v>
      </c>
      <c r="C5" s="19"/>
      <c r="D5" s="19"/>
      <c r="E5" s="19"/>
      <c r="F5" s="19"/>
      <c r="G5" s="19"/>
      <c r="H5" s="19"/>
      <c r="I5" s="19"/>
      <c r="J5" s="19"/>
      <c r="K5" s="19"/>
      <c r="L5" s="19"/>
      <c r="M5" s="19"/>
    </row>
    <row r="6" spans="1:13">
      <c r="A6" s="12"/>
      <c r="B6" s="35"/>
      <c r="C6" s="35"/>
      <c r="D6" s="35"/>
      <c r="E6" s="35"/>
      <c r="F6" s="35"/>
      <c r="G6" s="35"/>
      <c r="H6" s="35"/>
      <c r="I6" s="35"/>
      <c r="J6" s="35"/>
      <c r="K6" s="35"/>
      <c r="L6" s="35"/>
      <c r="M6" s="35"/>
    </row>
    <row r="7" spans="1:13">
      <c r="A7" s="12"/>
      <c r="B7" s="15"/>
      <c r="C7" s="15"/>
      <c r="D7" s="15"/>
      <c r="E7" s="15"/>
      <c r="F7" s="15"/>
      <c r="G7" s="15"/>
      <c r="H7" s="15"/>
      <c r="I7" s="15"/>
      <c r="J7" s="15"/>
      <c r="K7" s="15"/>
      <c r="L7" s="15"/>
      <c r="M7" s="15"/>
    </row>
    <row r="8" spans="1:13" ht="15.75" thickBot="1">
      <c r="A8" s="12"/>
      <c r="B8" s="24"/>
      <c r="C8" s="36" t="s">
        <v>391</v>
      </c>
      <c r="D8" s="36"/>
      <c r="E8" s="36"/>
      <c r="F8" s="36"/>
      <c r="G8" s="36"/>
      <c r="H8" s="36"/>
      <c r="I8" s="36"/>
      <c r="J8" s="36"/>
      <c r="K8" s="36"/>
      <c r="L8" s="36"/>
      <c r="M8" s="36"/>
    </row>
    <row r="9" spans="1:13" ht="15.75" thickBot="1">
      <c r="A9" s="12"/>
      <c r="B9" s="28"/>
      <c r="C9" s="37">
        <v>2014</v>
      </c>
      <c r="D9" s="37"/>
      <c r="E9" s="37"/>
      <c r="F9" s="24"/>
      <c r="G9" s="37">
        <v>2013</v>
      </c>
      <c r="H9" s="37"/>
      <c r="I9" s="37"/>
      <c r="J9" s="24"/>
      <c r="K9" s="37">
        <v>2012</v>
      </c>
      <c r="L9" s="37"/>
      <c r="M9" s="37"/>
    </row>
    <row r="10" spans="1:13">
      <c r="A10" s="12"/>
      <c r="B10" s="19" t="s">
        <v>489</v>
      </c>
      <c r="C10" s="52" t="s">
        <v>357</v>
      </c>
      <c r="D10" s="48">
        <v>38834831</v>
      </c>
      <c r="E10" s="49"/>
      <c r="F10" s="42"/>
      <c r="G10" s="52" t="s">
        <v>357</v>
      </c>
      <c r="H10" s="48">
        <v>39670831</v>
      </c>
      <c r="I10" s="49"/>
      <c r="J10" s="42"/>
      <c r="K10" s="52" t="s">
        <v>357</v>
      </c>
      <c r="L10" s="48">
        <v>41048607</v>
      </c>
      <c r="M10" s="49"/>
    </row>
    <row r="11" spans="1:13">
      <c r="A11" s="12"/>
      <c r="B11" s="19"/>
      <c r="C11" s="154"/>
      <c r="D11" s="155"/>
      <c r="E11" s="146"/>
      <c r="F11" s="42"/>
      <c r="G11" s="154"/>
      <c r="H11" s="155"/>
      <c r="I11" s="146"/>
      <c r="J11" s="42"/>
      <c r="K11" s="154"/>
      <c r="L11" s="155"/>
      <c r="M11" s="146"/>
    </row>
    <row r="12" spans="1:13">
      <c r="A12" s="12"/>
      <c r="B12" s="51" t="s">
        <v>910</v>
      </c>
      <c r="C12" s="41">
        <v>9420044</v>
      </c>
      <c r="D12" s="41"/>
      <c r="E12" s="42"/>
      <c r="F12" s="42"/>
      <c r="G12" s="41">
        <v>6507188</v>
      </c>
      <c r="H12" s="41"/>
      <c r="I12" s="42"/>
      <c r="J12" s="42"/>
      <c r="K12" s="41">
        <v>6441090</v>
      </c>
      <c r="L12" s="41"/>
      <c r="M12" s="42"/>
    </row>
    <row r="13" spans="1:13">
      <c r="A13" s="12"/>
      <c r="B13" s="51"/>
      <c r="C13" s="41"/>
      <c r="D13" s="41"/>
      <c r="E13" s="42"/>
      <c r="F13" s="42"/>
      <c r="G13" s="41"/>
      <c r="H13" s="41"/>
      <c r="I13" s="42"/>
      <c r="J13" s="42"/>
      <c r="K13" s="41"/>
      <c r="L13" s="41"/>
      <c r="M13" s="42"/>
    </row>
    <row r="14" spans="1:13">
      <c r="A14" s="12"/>
      <c r="B14" s="29" t="s">
        <v>911</v>
      </c>
      <c r="C14" s="43" t="s">
        <v>912</v>
      </c>
      <c r="D14" s="43"/>
      <c r="E14" s="14" t="s">
        <v>385</v>
      </c>
      <c r="F14" s="24"/>
      <c r="G14" s="43" t="s">
        <v>913</v>
      </c>
      <c r="H14" s="43"/>
      <c r="I14" s="14" t="s">
        <v>385</v>
      </c>
      <c r="J14" s="24"/>
      <c r="K14" s="43" t="s">
        <v>914</v>
      </c>
      <c r="L14" s="43"/>
      <c r="M14" s="14" t="s">
        <v>385</v>
      </c>
    </row>
    <row r="15" spans="1:13">
      <c r="A15" s="12"/>
      <c r="B15" s="51" t="s">
        <v>107</v>
      </c>
      <c r="C15" s="41">
        <v>1647753</v>
      </c>
      <c r="D15" s="41"/>
      <c r="E15" s="42"/>
      <c r="F15" s="42"/>
      <c r="G15" s="41">
        <v>5163939</v>
      </c>
      <c r="H15" s="41"/>
      <c r="I15" s="42"/>
      <c r="J15" s="42"/>
      <c r="K15" s="41">
        <v>6016342</v>
      </c>
      <c r="L15" s="41"/>
      <c r="M15" s="42"/>
    </row>
    <row r="16" spans="1:13">
      <c r="A16" s="12"/>
      <c r="B16" s="51"/>
      <c r="C16" s="41"/>
      <c r="D16" s="41"/>
      <c r="E16" s="42"/>
      <c r="F16" s="42"/>
      <c r="G16" s="41"/>
      <c r="H16" s="41"/>
      <c r="I16" s="42"/>
      <c r="J16" s="42"/>
      <c r="K16" s="41"/>
      <c r="L16" s="41"/>
      <c r="M16" s="42"/>
    </row>
    <row r="17" spans="1:13">
      <c r="A17" s="12"/>
      <c r="B17" s="51" t="s">
        <v>915</v>
      </c>
      <c r="C17" s="43" t="s">
        <v>916</v>
      </c>
      <c r="D17" s="43"/>
      <c r="E17" s="19" t="s">
        <v>385</v>
      </c>
      <c r="F17" s="42"/>
      <c r="G17" s="41">
        <v>105735</v>
      </c>
      <c r="H17" s="41"/>
      <c r="I17" s="42"/>
      <c r="J17" s="42"/>
      <c r="K17" s="41">
        <v>49109</v>
      </c>
      <c r="L17" s="41"/>
      <c r="M17" s="42"/>
    </row>
    <row r="18" spans="1:13">
      <c r="A18" s="12"/>
      <c r="B18" s="51"/>
      <c r="C18" s="43"/>
      <c r="D18" s="43"/>
      <c r="E18" s="19"/>
      <c r="F18" s="42"/>
      <c r="G18" s="41"/>
      <c r="H18" s="41"/>
      <c r="I18" s="42"/>
      <c r="J18" s="42"/>
      <c r="K18" s="41"/>
      <c r="L18" s="41"/>
      <c r="M18" s="42"/>
    </row>
    <row r="19" spans="1:13">
      <c r="A19" s="12"/>
      <c r="B19" s="51" t="s">
        <v>917</v>
      </c>
      <c r="C19" s="43" t="s">
        <v>918</v>
      </c>
      <c r="D19" s="43"/>
      <c r="E19" s="19" t="s">
        <v>385</v>
      </c>
      <c r="F19" s="42"/>
      <c r="G19" s="43" t="s">
        <v>363</v>
      </c>
      <c r="H19" s="43"/>
      <c r="I19" s="42"/>
      <c r="J19" s="42"/>
      <c r="K19" s="41">
        <v>41000</v>
      </c>
      <c r="L19" s="41"/>
      <c r="M19" s="42"/>
    </row>
    <row r="20" spans="1:13">
      <c r="A20" s="12"/>
      <c r="B20" s="51"/>
      <c r="C20" s="43"/>
      <c r="D20" s="43"/>
      <c r="E20" s="19"/>
      <c r="F20" s="42"/>
      <c r="G20" s="43"/>
      <c r="H20" s="43"/>
      <c r="I20" s="42"/>
      <c r="J20" s="42"/>
      <c r="K20" s="41"/>
      <c r="L20" s="41"/>
      <c r="M20" s="42"/>
    </row>
    <row r="21" spans="1:13">
      <c r="A21" s="12"/>
      <c r="B21" s="51" t="s">
        <v>919</v>
      </c>
      <c r="C21" s="41">
        <v>902979</v>
      </c>
      <c r="D21" s="41"/>
      <c r="E21" s="42"/>
      <c r="F21" s="42"/>
      <c r="G21" s="43" t="s">
        <v>363</v>
      </c>
      <c r="H21" s="43"/>
      <c r="I21" s="42"/>
      <c r="J21" s="42"/>
      <c r="K21" s="43" t="s">
        <v>363</v>
      </c>
      <c r="L21" s="43"/>
      <c r="M21" s="42"/>
    </row>
    <row r="22" spans="1:13">
      <c r="A22" s="12"/>
      <c r="B22" s="51"/>
      <c r="C22" s="41"/>
      <c r="D22" s="41"/>
      <c r="E22" s="42"/>
      <c r="F22" s="42"/>
      <c r="G22" s="43"/>
      <c r="H22" s="43"/>
      <c r="I22" s="42"/>
      <c r="J22" s="42"/>
      <c r="K22" s="43"/>
      <c r="L22" s="43"/>
      <c r="M22" s="42"/>
    </row>
    <row r="23" spans="1:13">
      <c r="A23" s="12"/>
      <c r="B23" s="51" t="s">
        <v>920</v>
      </c>
      <c r="C23" s="43" t="s">
        <v>921</v>
      </c>
      <c r="D23" s="43"/>
      <c r="E23" s="19" t="s">
        <v>385</v>
      </c>
      <c r="F23" s="42"/>
      <c r="G23" s="41">
        <v>170811</v>
      </c>
      <c r="H23" s="41"/>
      <c r="I23" s="42"/>
      <c r="J23" s="42"/>
      <c r="K23" s="41">
        <v>68542</v>
      </c>
      <c r="L23" s="41"/>
      <c r="M23" s="42"/>
    </row>
    <row r="24" spans="1:13" ht="15.75" thickBot="1">
      <c r="A24" s="12"/>
      <c r="B24" s="51"/>
      <c r="C24" s="46"/>
      <c r="D24" s="46"/>
      <c r="E24" s="152"/>
      <c r="F24" s="42"/>
      <c r="G24" s="44"/>
      <c r="H24" s="44"/>
      <c r="I24" s="45"/>
      <c r="J24" s="42"/>
      <c r="K24" s="44"/>
      <c r="L24" s="44"/>
      <c r="M24" s="45"/>
    </row>
    <row r="25" spans="1:13">
      <c r="A25" s="12"/>
      <c r="B25" s="19" t="s">
        <v>515</v>
      </c>
      <c r="C25" s="52" t="s">
        <v>357</v>
      </c>
      <c r="D25" s="48">
        <v>41681155</v>
      </c>
      <c r="E25" s="49"/>
      <c r="F25" s="42"/>
      <c r="G25" s="52" t="s">
        <v>357</v>
      </c>
      <c r="H25" s="48">
        <v>38834831</v>
      </c>
      <c r="I25" s="49"/>
      <c r="J25" s="42"/>
      <c r="K25" s="52" t="s">
        <v>357</v>
      </c>
      <c r="L25" s="48">
        <v>39670831</v>
      </c>
      <c r="M25" s="49"/>
    </row>
    <row r="26" spans="1:13" ht="15.75" thickBot="1">
      <c r="A26" s="12"/>
      <c r="B26" s="19"/>
      <c r="C26" s="57"/>
      <c r="D26" s="58"/>
      <c r="E26" s="59"/>
      <c r="F26" s="42"/>
      <c r="G26" s="57"/>
      <c r="H26" s="58"/>
      <c r="I26" s="59"/>
      <c r="J26" s="42"/>
      <c r="K26" s="57"/>
      <c r="L26" s="58"/>
      <c r="M26" s="59"/>
    </row>
    <row r="27" spans="1:13" ht="15.75" thickTop="1"/>
  </sheetData>
  <mergeCells count="93">
    <mergeCell ref="B5:M5"/>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3.85546875" bestFit="1" customWidth="1"/>
    <col min="2" max="3" width="36.5703125" bestFit="1" customWidth="1"/>
    <col min="4" max="4" width="34" customWidth="1"/>
    <col min="5" max="5" width="3" customWidth="1"/>
    <col min="6" max="6" width="36.5703125" customWidth="1"/>
    <col min="7" max="7" width="3.85546875" customWidth="1"/>
    <col min="8" max="8" width="18.28515625" customWidth="1"/>
    <col min="9" max="9" width="9.85546875" customWidth="1"/>
    <col min="10" max="10" width="18.28515625" customWidth="1"/>
    <col min="11" max="11" width="3.85546875" customWidth="1"/>
    <col min="12" max="12" width="15.140625" customWidth="1"/>
    <col min="13" max="13" width="3" customWidth="1"/>
  </cols>
  <sheetData>
    <row r="1" spans="1:13" ht="15" customHeight="1">
      <c r="A1" s="9" t="s">
        <v>9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3</v>
      </c>
      <c r="B3" s="11"/>
      <c r="C3" s="11"/>
      <c r="D3" s="11"/>
      <c r="E3" s="11"/>
      <c r="F3" s="11"/>
      <c r="G3" s="11"/>
      <c r="H3" s="11"/>
      <c r="I3" s="11"/>
      <c r="J3" s="11"/>
      <c r="K3" s="11"/>
      <c r="L3" s="11"/>
      <c r="M3" s="11"/>
    </row>
    <row r="4" spans="1:13">
      <c r="A4" s="12" t="s">
        <v>922</v>
      </c>
      <c r="B4" s="18" t="s">
        <v>924</v>
      </c>
      <c r="C4" s="18"/>
      <c r="D4" s="18"/>
      <c r="E4" s="18"/>
      <c r="F4" s="18"/>
      <c r="G4" s="18"/>
      <c r="H4" s="18"/>
      <c r="I4" s="18"/>
      <c r="J4" s="18"/>
      <c r="K4" s="18"/>
      <c r="L4" s="18"/>
      <c r="M4" s="18"/>
    </row>
    <row r="5" spans="1:13" ht="76.5" customHeight="1">
      <c r="A5" s="12"/>
      <c r="B5" s="19" t="s">
        <v>925</v>
      </c>
      <c r="C5" s="19"/>
      <c r="D5" s="19"/>
      <c r="E5" s="19"/>
      <c r="F5" s="19"/>
      <c r="G5" s="19"/>
      <c r="H5" s="19"/>
      <c r="I5" s="19"/>
      <c r="J5" s="19"/>
      <c r="K5" s="19"/>
      <c r="L5" s="19"/>
      <c r="M5" s="19"/>
    </row>
    <row r="6" spans="1:13">
      <c r="A6" s="12"/>
      <c r="B6" s="19" t="s">
        <v>926</v>
      </c>
      <c r="C6" s="19"/>
      <c r="D6" s="19"/>
      <c r="E6" s="19"/>
      <c r="F6" s="19"/>
      <c r="G6" s="19"/>
      <c r="H6" s="19"/>
      <c r="I6" s="19"/>
      <c r="J6" s="19"/>
      <c r="K6" s="19"/>
      <c r="L6" s="19"/>
      <c r="M6" s="19"/>
    </row>
    <row r="7" spans="1:13">
      <c r="A7" s="12"/>
      <c r="B7" s="35"/>
      <c r="C7" s="35"/>
      <c r="D7" s="35"/>
      <c r="E7" s="35"/>
      <c r="F7" s="35"/>
      <c r="G7" s="35"/>
      <c r="H7" s="35"/>
      <c r="I7" s="35"/>
      <c r="J7" s="35"/>
    </row>
    <row r="8" spans="1:13">
      <c r="A8" s="12"/>
      <c r="B8" s="15"/>
      <c r="C8" s="15"/>
      <c r="D8" s="15"/>
      <c r="E8" s="15"/>
      <c r="F8" s="15"/>
      <c r="G8" s="15"/>
      <c r="H8" s="15"/>
      <c r="I8" s="15"/>
      <c r="J8" s="15"/>
    </row>
    <row r="9" spans="1:13" ht="15.75" thickBot="1">
      <c r="A9" s="12"/>
      <c r="B9" s="26" t="s">
        <v>927</v>
      </c>
      <c r="C9" s="24"/>
      <c r="D9" s="26" t="s">
        <v>928</v>
      </c>
      <c r="E9" s="24"/>
      <c r="F9" s="26" t="s">
        <v>929</v>
      </c>
      <c r="G9" s="24"/>
      <c r="H9" s="36" t="s">
        <v>930</v>
      </c>
      <c r="I9" s="36"/>
      <c r="J9" s="36"/>
    </row>
    <row r="10" spans="1:13">
      <c r="A10" s="12"/>
      <c r="B10" s="52" t="s">
        <v>931</v>
      </c>
      <c r="C10" s="42"/>
      <c r="D10" s="52" t="s">
        <v>932</v>
      </c>
      <c r="E10" s="42"/>
      <c r="F10" s="52" t="s">
        <v>933</v>
      </c>
      <c r="G10" s="42"/>
      <c r="H10" s="52" t="s">
        <v>357</v>
      </c>
      <c r="I10" s="50">
        <v>0.62</v>
      </c>
      <c r="J10" s="49"/>
    </row>
    <row r="11" spans="1:13">
      <c r="A11" s="12"/>
      <c r="B11" s="19"/>
      <c r="C11" s="42"/>
      <c r="D11" s="19"/>
      <c r="E11" s="42"/>
      <c r="F11" s="19"/>
      <c r="G11" s="42"/>
      <c r="H11" s="19"/>
      <c r="I11" s="43"/>
      <c r="J11" s="42"/>
    </row>
    <row r="12" spans="1:13">
      <c r="A12" s="12"/>
      <c r="B12" s="19" t="s">
        <v>934</v>
      </c>
      <c r="C12" s="42"/>
      <c r="D12" s="19" t="s">
        <v>935</v>
      </c>
      <c r="E12" s="42"/>
      <c r="F12" s="19" t="s">
        <v>936</v>
      </c>
      <c r="G12" s="42"/>
      <c r="H12" s="43">
        <v>0.55000000000000004</v>
      </c>
      <c r="I12" s="43"/>
      <c r="J12" s="42"/>
    </row>
    <row r="13" spans="1:13">
      <c r="A13" s="12"/>
      <c r="B13" s="19"/>
      <c r="C13" s="42"/>
      <c r="D13" s="19"/>
      <c r="E13" s="42"/>
      <c r="F13" s="19"/>
      <c r="G13" s="42"/>
      <c r="H13" s="43"/>
      <c r="I13" s="43"/>
      <c r="J13" s="42"/>
    </row>
    <row r="14" spans="1:13">
      <c r="A14" s="12"/>
      <c r="B14" s="19" t="s">
        <v>937</v>
      </c>
      <c r="C14" s="42"/>
      <c r="D14" s="19" t="s">
        <v>938</v>
      </c>
      <c r="E14" s="42"/>
      <c r="F14" s="19" t="s">
        <v>939</v>
      </c>
      <c r="G14" s="42"/>
      <c r="H14" s="43">
        <v>0.98</v>
      </c>
      <c r="I14" s="43"/>
      <c r="J14" s="42"/>
    </row>
    <row r="15" spans="1:13">
      <c r="A15" s="12"/>
      <c r="B15" s="19"/>
      <c r="C15" s="42"/>
      <c r="D15" s="19"/>
      <c r="E15" s="42"/>
      <c r="F15" s="19"/>
      <c r="G15" s="42"/>
      <c r="H15" s="43"/>
      <c r="I15" s="43"/>
      <c r="J15" s="42"/>
    </row>
    <row r="16" spans="1:13">
      <c r="A16" s="12"/>
      <c r="B16" s="19" t="s">
        <v>940</v>
      </c>
      <c r="C16" s="42"/>
      <c r="D16" s="19" t="s">
        <v>941</v>
      </c>
      <c r="E16" s="42"/>
      <c r="F16" s="19" t="s">
        <v>942</v>
      </c>
      <c r="G16" s="42"/>
      <c r="H16" s="43">
        <v>1</v>
      </c>
      <c r="I16" s="43"/>
      <c r="J16" s="42"/>
    </row>
    <row r="17" spans="1:10" ht="15.75" thickBot="1">
      <c r="A17" s="12"/>
      <c r="B17" s="19"/>
      <c r="C17" s="42"/>
      <c r="D17" s="19"/>
      <c r="E17" s="42"/>
      <c r="F17" s="19"/>
      <c r="G17" s="42"/>
      <c r="H17" s="46"/>
      <c r="I17" s="46"/>
      <c r="J17" s="45"/>
    </row>
    <row r="18" spans="1:10">
      <c r="A18" s="12"/>
      <c r="B18" s="19" t="s">
        <v>943</v>
      </c>
      <c r="C18" s="19"/>
      <c r="D18" s="19"/>
      <c r="E18" s="19"/>
      <c r="F18" s="19"/>
      <c r="G18" s="42"/>
      <c r="H18" s="52" t="s">
        <v>357</v>
      </c>
      <c r="I18" s="50">
        <v>3.15</v>
      </c>
      <c r="J18" s="49"/>
    </row>
    <row r="19" spans="1:10" ht="15.75" thickBot="1">
      <c r="A19" s="12"/>
      <c r="B19" s="19"/>
      <c r="C19" s="19"/>
      <c r="D19" s="19"/>
      <c r="E19" s="19"/>
      <c r="F19" s="19"/>
      <c r="G19" s="42"/>
      <c r="H19" s="57"/>
      <c r="I19" s="60"/>
      <c r="J19" s="59"/>
    </row>
    <row r="20" spans="1:10" ht="15.75" thickTop="1">
      <c r="A20" s="12"/>
      <c r="B20" s="24"/>
      <c r="C20" s="24"/>
      <c r="D20" s="24"/>
      <c r="E20" s="24"/>
      <c r="F20" s="24"/>
      <c r="G20" s="24"/>
      <c r="H20" s="64"/>
      <c r="I20" s="64"/>
      <c r="J20" s="64"/>
    </row>
    <row r="21" spans="1:10">
      <c r="A21" s="12"/>
      <c r="B21" s="210">
        <v>41593</v>
      </c>
      <c r="C21" s="42"/>
      <c r="D21" s="19" t="s">
        <v>944</v>
      </c>
      <c r="E21" s="42"/>
      <c r="F21" s="19" t="s">
        <v>945</v>
      </c>
      <c r="G21" s="42"/>
      <c r="H21" s="19" t="s">
        <v>357</v>
      </c>
      <c r="I21" s="43">
        <v>0.74</v>
      </c>
      <c r="J21" s="42"/>
    </row>
    <row r="22" spans="1:10">
      <c r="A22" s="12"/>
      <c r="B22" s="210"/>
      <c r="C22" s="42"/>
      <c r="D22" s="19"/>
      <c r="E22" s="42"/>
      <c r="F22" s="19"/>
      <c r="G22" s="42"/>
      <c r="H22" s="19"/>
      <c r="I22" s="43"/>
      <c r="J22" s="42"/>
    </row>
    <row r="23" spans="1:10">
      <c r="A23" s="12"/>
      <c r="B23" s="210">
        <v>41506</v>
      </c>
      <c r="C23" s="42"/>
      <c r="D23" s="19" t="s">
        <v>946</v>
      </c>
      <c r="E23" s="42"/>
      <c r="F23" s="19" t="s">
        <v>947</v>
      </c>
      <c r="G23" s="42"/>
      <c r="H23" s="43">
        <v>1.51</v>
      </c>
      <c r="I23" s="43"/>
      <c r="J23" s="42"/>
    </row>
    <row r="24" spans="1:10">
      <c r="A24" s="12"/>
      <c r="B24" s="210"/>
      <c r="C24" s="42"/>
      <c r="D24" s="19"/>
      <c r="E24" s="42"/>
      <c r="F24" s="19"/>
      <c r="G24" s="42"/>
      <c r="H24" s="43"/>
      <c r="I24" s="43"/>
      <c r="J24" s="42"/>
    </row>
    <row r="25" spans="1:10">
      <c r="A25" s="12"/>
      <c r="B25" s="210">
        <v>41415</v>
      </c>
      <c r="C25" s="42"/>
      <c r="D25" s="19" t="s">
        <v>948</v>
      </c>
      <c r="E25" s="42"/>
      <c r="F25" s="19" t="s">
        <v>949</v>
      </c>
      <c r="G25" s="42"/>
      <c r="H25" s="43">
        <v>1.41</v>
      </c>
      <c r="I25" s="43"/>
      <c r="J25" s="42"/>
    </row>
    <row r="26" spans="1:10">
      <c r="A26" s="12"/>
      <c r="B26" s="210"/>
      <c r="C26" s="42"/>
      <c r="D26" s="19"/>
      <c r="E26" s="42"/>
      <c r="F26" s="19"/>
      <c r="G26" s="42"/>
      <c r="H26" s="43"/>
      <c r="I26" s="43"/>
      <c r="J26" s="42"/>
    </row>
    <row r="27" spans="1:10">
      <c r="A27" s="12"/>
      <c r="B27" s="210">
        <v>41334</v>
      </c>
      <c r="C27" s="42"/>
      <c r="D27" s="19" t="s">
        <v>950</v>
      </c>
      <c r="E27" s="42"/>
      <c r="F27" s="19" t="s">
        <v>951</v>
      </c>
      <c r="G27" s="42"/>
      <c r="H27" s="43">
        <v>1.05</v>
      </c>
      <c r="I27" s="43"/>
      <c r="J27" s="42"/>
    </row>
    <row r="28" spans="1:10" ht="15.75" thickBot="1">
      <c r="A28" s="12"/>
      <c r="B28" s="210"/>
      <c r="C28" s="42"/>
      <c r="D28" s="19"/>
      <c r="E28" s="42"/>
      <c r="F28" s="19"/>
      <c r="G28" s="42"/>
      <c r="H28" s="46"/>
      <c r="I28" s="46"/>
      <c r="J28" s="45"/>
    </row>
    <row r="29" spans="1:10">
      <c r="A29" s="12"/>
      <c r="B29" s="19" t="s">
        <v>952</v>
      </c>
      <c r="C29" s="19"/>
      <c r="D29" s="19"/>
      <c r="E29" s="19"/>
      <c r="F29" s="19"/>
      <c r="G29" s="42"/>
      <c r="H29" s="52" t="s">
        <v>357</v>
      </c>
      <c r="I29" s="50">
        <v>4.71</v>
      </c>
      <c r="J29" s="49"/>
    </row>
    <row r="30" spans="1:10" ht="15.75" thickBot="1">
      <c r="A30" s="12"/>
      <c r="B30" s="19"/>
      <c r="C30" s="19"/>
      <c r="D30" s="19"/>
      <c r="E30" s="19"/>
      <c r="F30" s="19"/>
      <c r="G30" s="42"/>
      <c r="H30" s="57"/>
      <c r="I30" s="60"/>
      <c r="J30" s="59"/>
    </row>
    <row r="31" spans="1:10" ht="15.75" thickTop="1">
      <c r="A31" s="12"/>
      <c r="B31" s="24"/>
      <c r="C31" s="24"/>
      <c r="D31" s="24"/>
      <c r="E31" s="24"/>
      <c r="F31" s="24"/>
      <c r="G31" s="24"/>
      <c r="H31" s="64"/>
      <c r="I31" s="64"/>
      <c r="J31" s="64"/>
    </row>
    <row r="32" spans="1:10">
      <c r="A32" s="12"/>
      <c r="B32" s="210">
        <v>41233</v>
      </c>
      <c r="C32" s="42"/>
      <c r="D32" s="19" t="s">
        <v>953</v>
      </c>
      <c r="E32" s="42"/>
      <c r="F32" s="19" t="s">
        <v>954</v>
      </c>
      <c r="G32" s="42"/>
      <c r="H32" s="19" t="s">
        <v>357</v>
      </c>
      <c r="I32" s="43">
        <v>0.55000000000000004</v>
      </c>
      <c r="J32" s="42"/>
    </row>
    <row r="33" spans="1:13">
      <c r="A33" s="12"/>
      <c r="B33" s="210"/>
      <c r="C33" s="42"/>
      <c r="D33" s="19"/>
      <c r="E33" s="42"/>
      <c r="F33" s="19"/>
      <c r="G33" s="42"/>
      <c r="H33" s="19"/>
      <c r="I33" s="43"/>
      <c r="J33" s="42"/>
    </row>
    <row r="34" spans="1:13">
      <c r="A34" s="12"/>
      <c r="B34" s="210">
        <v>41142</v>
      </c>
      <c r="C34" s="42"/>
      <c r="D34" s="19" t="s">
        <v>955</v>
      </c>
      <c r="E34" s="42"/>
      <c r="F34" s="19" t="s">
        <v>956</v>
      </c>
      <c r="G34" s="42"/>
      <c r="H34" s="43">
        <v>0.79</v>
      </c>
      <c r="I34" s="43"/>
      <c r="J34" s="42"/>
    </row>
    <row r="35" spans="1:13">
      <c r="A35" s="12"/>
      <c r="B35" s="210"/>
      <c r="C35" s="42"/>
      <c r="D35" s="19"/>
      <c r="E35" s="42"/>
      <c r="F35" s="19"/>
      <c r="G35" s="42"/>
      <c r="H35" s="43"/>
      <c r="I35" s="43"/>
      <c r="J35" s="42"/>
    </row>
    <row r="36" spans="1:13">
      <c r="A36" s="12"/>
      <c r="B36" s="210">
        <v>41054</v>
      </c>
      <c r="C36" s="42"/>
      <c r="D36" s="19" t="s">
        <v>957</v>
      </c>
      <c r="E36" s="42"/>
      <c r="F36" s="19" t="s">
        <v>958</v>
      </c>
      <c r="G36" s="42"/>
      <c r="H36" s="43">
        <v>0.55000000000000004</v>
      </c>
      <c r="I36" s="43"/>
      <c r="J36" s="42"/>
    </row>
    <row r="37" spans="1:13">
      <c r="A37" s="12"/>
      <c r="B37" s="210"/>
      <c r="C37" s="42"/>
      <c r="D37" s="19"/>
      <c r="E37" s="42"/>
      <c r="F37" s="19"/>
      <c r="G37" s="42"/>
      <c r="H37" s="43"/>
      <c r="I37" s="43"/>
      <c r="J37" s="42"/>
    </row>
    <row r="38" spans="1:13">
      <c r="A38" s="12"/>
      <c r="B38" s="210">
        <v>40975</v>
      </c>
      <c r="C38" s="42"/>
      <c r="D38" s="19" t="s">
        <v>959</v>
      </c>
      <c r="E38" s="42"/>
      <c r="F38" s="19" t="s">
        <v>960</v>
      </c>
      <c r="G38" s="42"/>
      <c r="H38" s="43">
        <v>0.42</v>
      </c>
      <c r="I38" s="43"/>
      <c r="J38" s="42"/>
    </row>
    <row r="39" spans="1:13" ht="15.75" thickBot="1">
      <c r="A39" s="12"/>
      <c r="B39" s="210"/>
      <c r="C39" s="42"/>
      <c r="D39" s="19"/>
      <c r="E39" s="42"/>
      <c r="F39" s="19"/>
      <c r="G39" s="42"/>
      <c r="H39" s="46"/>
      <c r="I39" s="46"/>
      <c r="J39" s="45"/>
    </row>
    <row r="40" spans="1:13">
      <c r="A40" s="12"/>
      <c r="B40" s="19" t="s">
        <v>961</v>
      </c>
      <c r="C40" s="19"/>
      <c r="D40" s="19"/>
      <c r="E40" s="19"/>
      <c r="F40" s="19"/>
      <c r="G40" s="42"/>
      <c r="H40" s="52" t="s">
        <v>357</v>
      </c>
      <c r="I40" s="50">
        <v>2.31</v>
      </c>
      <c r="J40" s="49"/>
    </row>
    <row r="41" spans="1:13" ht="15.75" thickBot="1">
      <c r="A41" s="12"/>
      <c r="B41" s="19"/>
      <c r="C41" s="19"/>
      <c r="D41" s="19"/>
      <c r="E41" s="19"/>
      <c r="F41" s="19"/>
      <c r="G41" s="42"/>
      <c r="H41" s="57"/>
      <c r="I41" s="60"/>
      <c r="J41" s="59"/>
    </row>
    <row r="42" spans="1:13" ht="15.75" thickTop="1">
      <c r="A42" s="12"/>
      <c r="B42" s="213"/>
      <c r="C42" s="213"/>
      <c r="D42" s="213"/>
      <c r="E42" s="213"/>
      <c r="F42" s="213"/>
      <c r="G42" s="213"/>
      <c r="H42" s="213"/>
      <c r="I42" s="213"/>
      <c r="J42" s="213"/>
      <c r="K42" s="213"/>
      <c r="L42" s="213"/>
      <c r="M42" s="213"/>
    </row>
    <row r="43" spans="1:13">
      <c r="A43" s="12"/>
      <c r="B43" s="19" t="s">
        <v>962</v>
      </c>
      <c r="C43" s="19"/>
      <c r="D43" s="19"/>
      <c r="E43" s="19"/>
      <c r="F43" s="19"/>
      <c r="G43" s="19"/>
      <c r="H43" s="19"/>
      <c r="I43" s="19"/>
      <c r="J43" s="19"/>
      <c r="K43" s="19"/>
      <c r="L43" s="19"/>
      <c r="M43" s="19"/>
    </row>
    <row r="44" spans="1:13">
      <c r="A44" s="12"/>
      <c r="B44" s="38"/>
      <c r="C44" s="38"/>
      <c r="D44" s="38"/>
      <c r="E44" s="38"/>
      <c r="F44" s="38"/>
      <c r="G44" s="38"/>
      <c r="H44" s="38"/>
      <c r="I44" s="38"/>
      <c r="J44" s="38"/>
      <c r="K44" s="38"/>
      <c r="L44" s="38"/>
      <c r="M44" s="38"/>
    </row>
    <row r="45" spans="1:13">
      <c r="A45" s="12"/>
      <c r="B45" s="35"/>
      <c r="C45" s="35"/>
      <c r="D45" s="35"/>
      <c r="E45" s="35"/>
      <c r="F45" s="35"/>
      <c r="G45" s="35"/>
      <c r="H45" s="35"/>
      <c r="I45" s="35"/>
      <c r="J45" s="35"/>
      <c r="K45" s="35"/>
      <c r="L45" s="35"/>
      <c r="M45" s="35"/>
    </row>
    <row r="46" spans="1:13">
      <c r="A46" s="12"/>
      <c r="B46" s="15"/>
      <c r="C46" s="15"/>
      <c r="D46" s="15"/>
      <c r="E46" s="15"/>
      <c r="F46" s="15"/>
      <c r="G46" s="15"/>
      <c r="H46" s="15"/>
      <c r="I46" s="15"/>
      <c r="J46" s="15"/>
      <c r="K46" s="15"/>
      <c r="L46" s="15"/>
      <c r="M46" s="15"/>
    </row>
    <row r="47" spans="1:13" ht="15.75" thickBot="1">
      <c r="A47" s="12"/>
      <c r="B47" s="28"/>
      <c r="C47" s="36" t="s">
        <v>963</v>
      </c>
      <c r="D47" s="36"/>
      <c r="E47" s="36"/>
      <c r="F47" s="36"/>
      <c r="G47" s="36"/>
      <c r="H47" s="36"/>
      <c r="I47" s="36"/>
      <c r="J47" s="36"/>
      <c r="K47" s="36"/>
      <c r="L47" s="36"/>
      <c r="M47" s="36"/>
    </row>
    <row r="48" spans="1:13" ht="15.75" thickBot="1">
      <c r="A48" s="12"/>
      <c r="B48" s="28"/>
      <c r="C48" s="37">
        <v>2014</v>
      </c>
      <c r="D48" s="37"/>
      <c r="E48" s="37"/>
      <c r="F48" s="34"/>
      <c r="G48" s="37">
        <v>2013</v>
      </c>
      <c r="H48" s="37"/>
      <c r="I48" s="37"/>
      <c r="J48" s="34"/>
      <c r="K48" s="37">
        <v>2012</v>
      </c>
      <c r="L48" s="37"/>
      <c r="M48" s="37"/>
    </row>
    <row r="49" spans="1:13" ht="26.25">
      <c r="A49" s="12"/>
      <c r="B49" s="23" t="s">
        <v>964</v>
      </c>
      <c r="C49" s="52"/>
      <c r="D49" s="52"/>
      <c r="E49" s="52"/>
      <c r="F49" s="42"/>
      <c r="G49" s="52"/>
      <c r="H49" s="52"/>
      <c r="I49" s="52"/>
      <c r="J49" s="42"/>
      <c r="K49" s="52"/>
      <c r="L49" s="52"/>
      <c r="M49" s="52"/>
    </row>
    <row r="50" spans="1:13">
      <c r="A50" s="12"/>
      <c r="B50" s="211" t="s">
        <v>965</v>
      </c>
      <c r="C50" s="19"/>
      <c r="D50" s="19"/>
      <c r="E50" s="19"/>
      <c r="F50" s="42"/>
      <c r="G50" s="19"/>
      <c r="H50" s="19"/>
      <c r="I50" s="19"/>
      <c r="J50" s="42"/>
      <c r="K50" s="19"/>
      <c r="L50" s="19"/>
      <c r="M50" s="19"/>
    </row>
    <row r="51" spans="1:13">
      <c r="A51" s="12"/>
      <c r="B51" s="40" t="s">
        <v>966</v>
      </c>
      <c r="C51" s="41">
        <v>110078</v>
      </c>
      <c r="D51" s="41"/>
      <c r="E51" s="42"/>
      <c r="F51" s="42"/>
      <c r="G51" s="41">
        <v>115992</v>
      </c>
      <c r="H51" s="41"/>
      <c r="I51" s="42"/>
      <c r="J51" s="42"/>
      <c r="K51" s="41">
        <v>122369</v>
      </c>
      <c r="L51" s="41"/>
      <c r="M51" s="42"/>
    </row>
    <row r="52" spans="1:13">
      <c r="A52" s="12"/>
      <c r="B52" s="40"/>
      <c r="C52" s="41"/>
      <c r="D52" s="41"/>
      <c r="E52" s="42"/>
      <c r="F52" s="42"/>
      <c r="G52" s="41"/>
      <c r="H52" s="41"/>
      <c r="I52" s="42"/>
      <c r="J52" s="42"/>
      <c r="K52" s="41"/>
      <c r="L52" s="41"/>
      <c r="M52" s="42"/>
    </row>
    <row r="53" spans="1:13">
      <c r="A53" s="12"/>
      <c r="B53" s="40" t="s">
        <v>967</v>
      </c>
      <c r="C53" s="41">
        <v>42582</v>
      </c>
      <c r="D53" s="41"/>
      <c r="E53" s="42"/>
      <c r="F53" s="42"/>
      <c r="G53" s="41">
        <v>34979</v>
      </c>
      <c r="H53" s="41"/>
      <c r="I53" s="42"/>
      <c r="J53" s="42"/>
      <c r="K53" s="41">
        <v>28170</v>
      </c>
      <c r="L53" s="41"/>
      <c r="M53" s="42"/>
    </row>
    <row r="54" spans="1:13" ht="15.75" thickBot="1">
      <c r="A54" s="12"/>
      <c r="B54" s="40"/>
      <c r="C54" s="44"/>
      <c r="D54" s="44"/>
      <c r="E54" s="45"/>
      <c r="F54" s="42"/>
      <c r="G54" s="44"/>
      <c r="H54" s="44"/>
      <c r="I54" s="45"/>
      <c r="J54" s="42"/>
      <c r="K54" s="44"/>
      <c r="L54" s="44"/>
      <c r="M54" s="45"/>
    </row>
    <row r="55" spans="1:13">
      <c r="A55" s="12"/>
      <c r="B55" s="40" t="s">
        <v>968</v>
      </c>
      <c r="C55" s="48">
        <v>152660</v>
      </c>
      <c r="D55" s="48"/>
      <c r="E55" s="49"/>
      <c r="F55" s="42"/>
      <c r="G55" s="48">
        <v>150971</v>
      </c>
      <c r="H55" s="48"/>
      <c r="I55" s="49"/>
      <c r="J55" s="42"/>
      <c r="K55" s="48">
        <v>150539</v>
      </c>
      <c r="L55" s="48"/>
      <c r="M55" s="49"/>
    </row>
    <row r="56" spans="1:13" ht="15.75" thickBot="1">
      <c r="A56" s="12"/>
      <c r="B56" s="40"/>
      <c r="C56" s="58"/>
      <c r="D56" s="58"/>
      <c r="E56" s="59"/>
      <c r="F56" s="42"/>
      <c r="G56" s="58"/>
      <c r="H56" s="58"/>
      <c r="I56" s="59"/>
      <c r="J56" s="42"/>
      <c r="K56" s="58"/>
      <c r="L56" s="58"/>
      <c r="M56" s="59"/>
    </row>
    <row r="57" spans="1:13" ht="15.75" thickTop="1">
      <c r="A57" s="12"/>
      <c r="B57" s="19" t="s">
        <v>125</v>
      </c>
      <c r="C57" s="64"/>
      <c r="D57" s="64"/>
      <c r="E57" s="64"/>
      <c r="F57" s="42"/>
      <c r="G57" s="63"/>
      <c r="H57" s="63"/>
      <c r="I57" s="64"/>
      <c r="J57" s="42"/>
      <c r="K57" s="63"/>
      <c r="L57" s="63"/>
      <c r="M57" s="64"/>
    </row>
    <row r="58" spans="1:13">
      <c r="A58" s="12"/>
      <c r="B58" s="19"/>
      <c r="C58" s="42"/>
      <c r="D58" s="42"/>
      <c r="E58" s="42"/>
      <c r="F58" s="42"/>
      <c r="G58" s="43"/>
      <c r="H58" s="43"/>
      <c r="I58" s="42"/>
      <c r="J58" s="42"/>
      <c r="K58" s="43"/>
      <c r="L58" s="43"/>
      <c r="M58" s="42"/>
    </row>
    <row r="59" spans="1:13">
      <c r="A59" s="12"/>
      <c r="B59" s="47" t="s">
        <v>969</v>
      </c>
      <c r="C59" s="19" t="s">
        <v>357</v>
      </c>
      <c r="D59" s="41">
        <v>386398</v>
      </c>
      <c r="E59" s="42"/>
      <c r="F59" s="42"/>
      <c r="G59" s="19" t="s">
        <v>357</v>
      </c>
      <c r="H59" s="41">
        <v>824795</v>
      </c>
      <c r="I59" s="42"/>
      <c r="J59" s="42"/>
      <c r="K59" s="19" t="s">
        <v>357</v>
      </c>
      <c r="L59" s="41">
        <v>548265</v>
      </c>
      <c r="M59" s="42"/>
    </row>
    <row r="60" spans="1:13">
      <c r="A60" s="12"/>
      <c r="B60" s="47"/>
      <c r="C60" s="19"/>
      <c r="D60" s="41"/>
      <c r="E60" s="42"/>
      <c r="F60" s="42"/>
      <c r="G60" s="19"/>
      <c r="H60" s="41"/>
      <c r="I60" s="42"/>
      <c r="J60" s="42"/>
      <c r="K60" s="19"/>
      <c r="L60" s="41"/>
      <c r="M60" s="42"/>
    </row>
    <row r="61" spans="1:13">
      <c r="A61" s="12"/>
      <c r="B61" s="47" t="s">
        <v>970</v>
      </c>
      <c r="C61" s="41">
        <v>146446</v>
      </c>
      <c r="D61" s="41"/>
      <c r="E61" s="42"/>
      <c r="F61" s="42"/>
      <c r="G61" s="41">
        <v>243250</v>
      </c>
      <c r="H61" s="41"/>
      <c r="I61" s="42"/>
      <c r="J61" s="42"/>
      <c r="K61" s="41">
        <v>126826</v>
      </c>
      <c r="L61" s="41"/>
      <c r="M61" s="42"/>
    </row>
    <row r="62" spans="1:13" ht="15.75" thickBot="1">
      <c r="A62" s="12"/>
      <c r="B62" s="47"/>
      <c r="C62" s="44"/>
      <c r="D62" s="44"/>
      <c r="E62" s="45"/>
      <c r="F62" s="42"/>
      <c r="G62" s="44"/>
      <c r="H62" s="44"/>
      <c r="I62" s="45"/>
      <c r="J62" s="42"/>
      <c r="K62" s="44"/>
      <c r="L62" s="44"/>
      <c r="M62" s="45"/>
    </row>
    <row r="63" spans="1:13">
      <c r="A63" s="12"/>
      <c r="B63" s="40" t="s">
        <v>971</v>
      </c>
      <c r="C63" s="52" t="s">
        <v>357</v>
      </c>
      <c r="D63" s="48">
        <v>532844</v>
      </c>
      <c r="E63" s="49"/>
      <c r="F63" s="42"/>
      <c r="G63" s="52" t="s">
        <v>357</v>
      </c>
      <c r="H63" s="48">
        <v>1068045</v>
      </c>
      <c r="I63" s="49"/>
      <c r="J63" s="42"/>
      <c r="K63" s="52" t="s">
        <v>357</v>
      </c>
      <c r="L63" s="48">
        <v>675091</v>
      </c>
      <c r="M63" s="49"/>
    </row>
    <row r="64" spans="1:13" ht="15.75" thickBot="1">
      <c r="A64" s="12"/>
      <c r="B64" s="40"/>
      <c r="C64" s="57"/>
      <c r="D64" s="58"/>
      <c r="E64" s="59"/>
      <c r="F64" s="42"/>
      <c r="G64" s="57"/>
      <c r="H64" s="58"/>
      <c r="I64" s="59"/>
      <c r="J64" s="42"/>
      <c r="K64" s="57"/>
      <c r="L64" s="58"/>
      <c r="M64" s="59"/>
    </row>
    <row r="65" spans="1:13" ht="15.75" thickTop="1">
      <c r="A65" s="12"/>
      <c r="B65" s="19" t="s">
        <v>972</v>
      </c>
      <c r="C65" s="64"/>
      <c r="D65" s="64"/>
      <c r="E65" s="64"/>
      <c r="F65" s="42"/>
      <c r="G65" s="63"/>
      <c r="H65" s="63"/>
      <c r="I65" s="64"/>
      <c r="J65" s="42"/>
      <c r="K65" s="63"/>
      <c r="L65" s="63"/>
      <c r="M65" s="64"/>
    </row>
    <row r="66" spans="1:13">
      <c r="A66" s="12"/>
      <c r="B66" s="19"/>
      <c r="C66" s="42"/>
      <c r="D66" s="42"/>
      <c r="E66" s="42"/>
      <c r="F66" s="42"/>
      <c r="G66" s="43"/>
      <c r="H66" s="43"/>
      <c r="I66" s="42"/>
      <c r="J66" s="42"/>
      <c r="K66" s="43"/>
      <c r="L66" s="43"/>
      <c r="M66" s="42"/>
    </row>
    <row r="67" spans="1:13">
      <c r="A67" s="12"/>
      <c r="B67" s="47" t="s">
        <v>973</v>
      </c>
      <c r="C67" s="19" t="s">
        <v>357</v>
      </c>
      <c r="D67" s="41">
        <v>146446</v>
      </c>
      <c r="E67" s="42"/>
      <c r="F67" s="42"/>
      <c r="G67" s="19" t="s">
        <v>357</v>
      </c>
      <c r="H67" s="41">
        <v>243250</v>
      </c>
      <c r="I67" s="42"/>
      <c r="J67" s="42"/>
      <c r="K67" s="19" t="s">
        <v>357</v>
      </c>
      <c r="L67" s="41">
        <v>126826</v>
      </c>
      <c r="M67" s="42"/>
    </row>
    <row r="68" spans="1:13">
      <c r="A68" s="12"/>
      <c r="B68" s="47"/>
      <c r="C68" s="19"/>
      <c r="D68" s="41"/>
      <c r="E68" s="42"/>
      <c r="F68" s="42"/>
      <c r="G68" s="19"/>
      <c r="H68" s="41"/>
      <c r="I68" s="42"/>
      <c r="J68" s="42"/>
      <c r="K68" s="19"/>
      <c r="L68" s="41"/>
      <c r="M68" s="42"/>
    </row>
    <row r="69" spans="1:13">
      <c r="A69" s="12"/>
      <c r="B69" s="40" t="s">
        <v>974</v>
      </c>
      <c r="C69" s="43" t="s">
        <v>363</v>
      </c>
      <c r="D69" s="43"/>
      <c r="E69" s="42"/>
      <c r="F69" s="42"/>
      <c r="G69" s="43" t="s">
        <v>363</v>
      </c>
      <c r="H69" s="43"/>
      <c r="I69" s="42"/>
      <c r="J69" s="42"/>
      <c r="K69" s="41">
        <v>6260</v>
      </c>
      <c r="L69" s="41"/>
      <c r="M69" s="42"/>
    </row>
    <row r="70" spans="1:13">
      <c r="A70" s="12"/>
      <c r="B70" s="40"/>
      <c r="C70" s="43"/>
      <c r="D70" s="43"/>
      <c r="E70" s="42"/>
      <c r="F70" s="42"/>
      <c r="G70" s="43"/>
      <c r="H70" s="43"/>
      <c r="I70" s="42"/>
      <c r="J70" s="42"/>
      <c r="K70" s="41"/>
      <c r="L70" s="41"/>
      <c r="M70" s="42"/>
    </row>
    <row r="71" spans="1:13">
      <c r="A71" s="12"/>
      <c r="B71" s="30" t="s">
        <v>975</v>
      </c>
      <c r="C71" s="43" t="s">
        <v>976</v>
      </c>
      <c r="D71" s="43"/>
      <c r="E71" s="14" t="s">
        <v>385</v>
      </c>
      <c r="F71" s="24"/>
      <c r="G71" s="43" t="s">
        <v>977</v>
      </c>
      <c r="H71" s="43"/>
      <c r="I71" s="14" t="s">
        <v>385</v>
      </c>
      <c r="J71" s="24"/>
      <c r="K71" s="43" t="s">
        <v>978</v>
      </c>
      <c r="L71" s="43"/>
      <c r="M71" s="14" t="s">
        <v>385</v>
      </c>
    </row>
    <row r="72" spans="1:13" ht="27" thickBot="1">
      <c r="A72" s="12"/>
      <c r="B72" s="33" t="s">
        <v>979</v>
      </c>
      <c r="C72" s="46" t="s">
        <v>980</v>
      </c>
      <c r="D72" s="46"/>
      <c r="E72" s="14" t="s">
        <v>385</v>
      </c>
      <c r="F72" s="24"/>
      <c r="G72" s="46" t="s">
        <v>981</v>
      </c>
      <c r="H72" s="46"/>
      <c r="I72" s="14" t="s">
        <v>385</v>
      </c>
      <c r="J72" s="24"/>
      <c r="K72" s="46" t="s">
        <v>982</v>
      </c>
      <c r="L72" s="46"/>
      <c r="M72" s="14" t="s">
        <v>385</v>
      </c>
    </row>
    <row r="73" spans="1:13">
      <c r="A73" s="12"/>
      <c r="B73" s="47" t="s">
        <v>983</v>
      </c>
      <c r="C73" s="52" t="s">
        <v>357</v>
      </c>
      <c r="D73" s="48">
        <v>126283</v>
      </c>
      <c r="E73" s="49"/>
      <c r="F73" s="42"/>
      <c r="G73" s="52" t="s">
        <v>357</v>
      </c>
      <c r="H73" s="48">
        <v>221998</v>
      </c>
      <c r="I73" s="49"/>
      <c r="J73" s="42"/>
      <c r="K73" s="52" t="s">
        <v>357</v>
      </c>
      <c r="L73" s="48">
        <v>107810</v>
      </c>
      <c r="M73" s="49"/>
    </row>
    <row r="74" spans="1:13" ht="15.75" thickBot="1">
      <c r="A74" s="12"/>
      <c r="B74" s="47"/>
      <c r="C74" s="57"/>
      <c r="D74" s="58"/>
      <c r="E74" s="59"/>
      <c r="F74" s="42"/>
      <c r="G74" s="57"/>
      <c r="H74" s="58"/>
      <c r="I74" s="59"/>
      <c r="J74" s="42"/>
      <c r="K74" s="57"/>
      <c r="L74" s="58"/>
      <c r="M74" s="59"/>
    </row>
    <row r="75" spans="1:13" ht="15.75" thickTop="1">
      <c r="A75" s="12"/>
      <c r="B75" s="35"/>
      <c r="C75" s="35"/>
      <c r="D75" s="35"/>
      <c r="E75" s="35"/>
      <c r="F75" s="35"/>
    </row>
    <row r="76" spans="1:13">
      <c r="A76" s="12"/>
      <c r="B76" s="15"/>
      <c r="C76" s="15"/>
      <c r="D76" s="15"/>
      <c r="E76" s="15"/>
      <c r="F76" s="15"/>
    </row>
    <row r="77" spans="1:13" ht="15.75" thickBot="1">
      <c r="A77" s="12"/>
      <c r="B77" s="32"/>
      <c r="C77" s="24"/>
      <c r="D77" s="24"/>
      <c r="E77" s="24"/>
      <c r="F77" s="24"/>
    </row>
    <row r="78" spans="1:13">
      <c r="A78" s="12"/>
      <c r="B78" s="15"/>
      <c r="C78" s="15"/>
    </row>
    <row r="79" spans="1:13" ht="51">
      <c r="A79" s="12"/>
      <c r="B79" s="212">
        <v>-1</v>
      </c>
      <c r="C79" s="212" t="s">
        <v>984</v>
      </c>
    </row>
    <row r="80" spans="1:13">
      <c r="A80" s="12"/>
      <c r="B80" s="173" t="s">
        <v>985</v>
      </c>
      <c r="C80" s="173"/>
      <c r="D80" s="173"/>
      <c r="E80" s="173"/>
      <c r="F80" s="173"/>
      <c r="G80" s="173"/>
      <c r="H80" s="173"/>
      <c r="I80" s="173"/>
      <c r="J80" s="173"/>
      <c r="K80" s="173"/>
      <c r="L80" s="173"/>
      <c r="M80" s="173"/>
    </row>
    <row r="81" spans="1:13">
      <c r="A81" s="12"/>
      <c r="B81" s="35"/>
      <c r="C81" s="35"/>
      <c r="D81" s="35"/>
      <c r="E81" s="35"/>
      <c r="F81" s="35"/>
      <c r="G81" s="35"/>
      <c r="H81" s="35"/>
      <c r="I81" s="35"/>
      <c r="J81" s="35"/>
      <c r="K81" s="35"/>
      <c r="L81" s="35"/>
      <c r="M81" s="35"/>
    </row>
    <row r="82" spans="1:13">
      <c r="A82" s="12"/>
      <c r="B82" s="15"/>
      <c r="C82" s="15"/>
      <c r="D82" s="15"/>
      <c r="E82" s="15"/>
      <c r="F82" s="15"/>
      <c r="G82" s="15"/>
      <c r="H82" s="15"/>
      <c r="I82" s="15"/>
      <c r="J82" s="15"/>
      <c r="K82" s="15"/>
      <c r="L82" s="15"/>
      <c r="M82" s="15"/>
    </row>
    <row r="83" spans="1:13" ht="15.75" thickBot="1">
      <c r="A83" s="12"/>
      <c r="B83" s="28"/>
      <c r="C83" s="36" t="s">
        <v>391</v>
      </c>
      <c r="D83" s="36"/>
      <c r="E83" s="36"/>
      <c r="F83" s="36"/>
      <c r="G83" s="36"/>
      <c r="H83" s="36"/>
      <c r="I83" s="36"/>
      <c r="J83" s="36"/>
      <c r="K83" s="36"/>
      <c r="L83" s="36"/>
      <c r="M83" s="36"/>
    </row>
    <row r="84" spans="1:13" ht="15.75" thickBot="1">
      <c r="A84" s="12"/>
      <c r="B84" s="28"/>
      <c r="C84" s="37">
        <v>2014</v>
      </c>
      <c r="D84" s="37"/>
      <c r="E84" s="37"/>
      <c r="F84" s="34"/>
      <c r="G84" s="37">
        <v>2013</v>
      </c>
      <c r="H84" s="37"/>
      <c r="I84" s="37"/>
      <c r="J84" s="34"/>
      <c r="K84" s="37">
        <v>2012</v>
      </c>
      <c r="L84" s="37"/>
      <c r="M84" s="37"/>
    </row>
    <row r="85" spans="1:13">
      <c r="A85" s="12"/>
      <c r="B85" s="19" t="s">
        <v>110</v>
      </c>
      <c r="C85" s="52" t="s">
        <v>357</v>
      </c>
      <c r="D85" s="48">
        <v>126283</v>
      </c>
      <c r="E85" s="49"/>
      <c r="F85" s="42"/>
      <c r="G85" s="52" t="s">
        <v>357</v>
      </c>
      <c r="H85" s="48">
        <v>221998</v>
      </c>
      <c r="I85" s="49"/>
      <c r="J85" s="42"/>
      <c r="K85" s="52" t="s">
        <v>357</v>
      </c>
      <c r="L85" s="48">
        <v>107810</v>
      </c>
      <c r="M85" s="49"/>
    </row>
    <row r="86" spans="1:13">
      <c r="A86" s="12"/>
      <c r="B86" s="19"/>
      <c r="C86" s="19"/>
      <c r="D86" s="41"/>
      <c r="E86" s="42"/>
      <c r="F86" s="42"/>
      <c r="G86" s="19"/>
      <c r="H86" s="41"/>
      <c r="I86" s="42"/>
      <c r="J86" s="42"/>
      <c r="K86" s="19"/>
      <c r="L86" s="41"/>
      <c r="M86" s="42"/>
    </row>
    <row r="87" spans="1:13">
      <c r="A87" s="12"/>
      <c r="B87" s="19" t="s">
        <v>198</v>
      </c>
      <c r="C87" s="41">
        <v>51525</v>
      </c>
      <c r="D87" s="41"/>
      <c r="E87" s="42"/>
      <c r="F87" s="42"/>
      <c r="G87" s="41">
        <v>79052</v>
      </c>
      <c r="H87" s="41"/>
      <c r="I87" s="42"/>
      <c r="J87" s="42"/>
      <c r="K87" s="41">
        <v>69097</v>
      </c>
      <c r="L87" s="41"/>
      <c r="M87" s="42"/>
    </row>
    <row r="88" spans="1:13" ht="15.75" thickBot="1">
      <c r="A88" s="12"/>
      <c r="B88" s="19"/>
      <c r="C88" s="44"/>
      <c r="D88" s="44"/>
      <c r="E88" s="45"/>
      <c r="F88" s="42"/>
      <c r="G88" s="44"/>
      <c r="H88" s="44"/>
      <c r="I88" s="45"/>
      <c r="J88" s="42"/>
      <c r="K88" s="44"/>
      <c r="L88" s="44"/>
      <c r="M88" s="45"/>
    </row>
    <row r="89" spans="1:13" ht="22.5" customHeight="1">
      <c r="A89" s="12"/>
      <c r="B89" s="47" t="s">
        <v>986</v>
      </c>
      <c r="C89" s="52" t="s">
        <v>357</v>
      </c>
      <c r="D89" s="48">
        <v>177808</v>
      </c>
      <c r="E89" s="49"/>
      <c r="F89" s="42"/>
      <c r="G89" s="52" t="s">
        <v>357</v>
      </c>
      <c r="H89" s="48">
        <v>301050</v>
      </c>
      <c r="I89" s="49"/>
      <c r="J89" s="42"/>
      <c r="K89" s="52" t="s">
        <v>357</v>
      </c>
      <c r="L89" s="48">
        <v>176907</v>
      </c>
      <c r="M89" s="49"/>
    </row>
    <row r="90" spans="1:13" ht="15.75" thickBot="1">
      <c r="A90" s="12"/>
      <c r="B90" s="47"/>
      <c r="C90" s="57"/>
      <c r="D90" s="58"/>
      <c r="E90" s="59"/>
      <c r="F90" s="42"/>
      <c r="G90" s="57"/>
      <c r="H90" s="58"/>
      <c r="I90" s="59"/>
      <c r="J90" s="42"/>
      <c r="K90" s="57"/>
      <c r="L90" s="58"/>
      <c r="M90" s="59"/>
    </row>
    <row r="91" spans="1:13" ht="38.25" customHeight="1" thickTop="1">
      <c r="A91" s="12"/>
      <c r="B91" s="173" t="s">
        <v>987</v>
      </c>
      <c r="C91" s="173"/>
      <c r="D91" s="173"/>
      <c r="E91" s="173"/>
      <c r="F91" s="173"/>
      <c r="G91" s="173"/>
      <c r="H91" s="173"/>
      <c r="I91" s="173"/>
      <c r="J91" s="173"/>
      <c r="K91" s="173"/>
      <c r="L91" s="173"/>
      <c r="M91" s="173"/>
    </row>
    <row r="92" spans="1:13" ht="38.25" customHeight="1">
      <c r="A92" s="12"/>
      <c r="B92" s="19" t="s">
        <v>988</v>
      </c>
      <c r="C92" s="19"/>
      <c r="D92" s="19"/>
      <c r="E92" s="19"/>
      <c r="F92" s="19"/>
      <c r="G92" s="19"/>
      <c r="H92" s="19"/>
      <c r="I92" s="19"/>
      <c r="J92" s="19"/>
      <c r="K92" s="19"/>
      <c r="L92" s="19"/>
      <c r="M92" s="19"/>
    </row>
    <row r="93" spans="1:13" ht="25.5" customHeight="1">
      <c r="A93" s="12"/>
      <c r="B93" s="19" t="s">
        <v>989</v>
      </c>
      <c r="C93" s="19"/>
      <c r="D93" s="19"/>
      <c r="E93" s="19"/>
      <c r="F93" s="19"/>
      <c r="G93" s="19"/>
      <c r="H93" s="19"/>
      <c r="I93" s="19"/>
      <c r="J93" s="19"/>
      <c r="K93" s="19"/>
      <c r="L93" s="19"/>
      <c r="M93" s="19"/>
    </row>
    <row r="94" spans="1:13">
      <c r="A94" s="12"/>
      <c r="B94" s="19" t="s">
        <v>990</v>
      </c>
      <c r="C94" s="19"/>
      <c r="D94" s="19"/>
      <c r="E94" s="19"/>
      <c r="F94" s="19"/>
      <c r="G94" s="19"/>
      <c r="H94" s="19"/>
      <c r="I94" s="19"/>
      <c r="J94" s="19"/>
      <c r="K94" s="19"/>
      <c r="L94" s="19"/>
      <c r="M94" s="19"/>
    </row>
  </sheetData>
  <mergeCells count="298">
    <mergeCell ref="B44:M44"/>
    <mergeCell ref="B80:M80"/>
    <mergeCell ref="B91:M91"/>
    <mergeCell ref="B92:M92"/>
    <mergeCell ref="B93:M93"/>
    <mergeCell ref="B94:M94"/>
    <mergeCell ref="A1:A2"/>
    <mergeCell ref="B1:M1"/>
    <mergeCell ref="B2:M2"/>
    <mergeCell ref="B3:M3"/>
    <mergeCell ref="A4:A94"/>
    <mergeCell ref="B4:M4"/>
    <mergeCell ref="B5:M5"/>
    <mergeCell ref="B6:M6"/>
    <mergeCell ref="B42:M42"/>
    <mergeCell ref="B43:M43"/>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I73:I74"/>
    <mergeCell ref="J73:J74"/>
    <mergeCell ref="K73:K74"/>
    <mergeCell ref="L73:L74"/>
    <mergeCell ref="M73:M74"/>
    <mergeCell ref="B75:F75"/>
    <mergeCell ref="C72:D72"/>
    <mergeCell ref="G72:H72"/>
    <mergeCell ref="K72:L72"/>
    <mergeCell ref="B73:B74"/>
    <mergeCell ref="C73:C74"/>
    <mergeCell ref="D73:D74"/>
    <mergeCell ref="E73:E74"/>
    <mergeCell ref="F73:F74"/>
    <mergeCell ref="G73:G74"/>
    <mergeCell ref="H73:H74"/>
    <mergeCell ref="I69:I70"/>
    <mergeCell ref="J69:J70"/>
    <mergeCell ref="K69:L70"/>
    <mergeCell ref="M69:M70"/>
    <mergeCell ref="C71:D71"/>
    <mergeCell ref="G71:H71"/>
    <mergeCell ref="K71:L71"/>
    <mergeCell ref="I67:I68"/>
    <mergeCell ref="J67:J68"/>
    <mergeCell ref="K67:K68"/>
    <mergeCell ref="L67:L68"/>
    <mergeCell ref="M67:M68"/>
    <mergeCell ref="B69:B70"/>
    <mergeCell ref="C69:D70"/>
    <mergeCell ref="E69:E70"/>
    <mergeCell ref="F69:F70"/>
    <mergeCell ref="G69:H70"/>
    <mergeCell ref="J65:J66"/>
    <mergeCell ref="K65:L66"/>
    <mergeCell ref="M65:M66"/>
    <mergeCell ref="B67:B68"/>
    <mergeCell ref="C67:C68"/>
    <mergeCell ref="D67:D68"/>
    <mergeCell ref="E67:E68"/>
    <mergeCell ref="F67:F68"/>
    <mergeCell ref="G67:G68"/>
    <mergeCell ref="H67:H68"/>
    <mergeCell ref="I63:I64"/>
    <mergeCell ref="J63:J64"/>
    <mergeCell ref="K63:K64"/>
    <mergeCell ref="L63:L64"/>
    <mergeCell ref="M63:M64"/>
    <mergeCell ref="B65:B66"/>
    <mergeCell ref="C65:E66"/>
    <mergeCell ref="F65:F66"/>
    <mergeCell ref="G65:H66"/>
    <mergeCell ref="I65:I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B45:M45"/>
    <mergeCell ref="C47:M47"/>
    <mergeCell ref="C48:E48"/>
    <mergeCell ref="G48:I48"/>
    <mergeCell ref="K48:M48"/>
    <mergeCell ref="C49:E50"/>
    <mergeCell ref="F49:F50"/>
    <mergeCell ref="G49:I50"/>
    <mergeCell ref="J49:J50"/>
    <mergeCell ref="K49:M50"/>
    <mergeCell ref="H38:I39"/>
    <mergeCell ref="J38:J39"/>
    <mergeCell ref="B40:F41"/>
    <mergeCell ref="G40:G41"/>
    <mergeCell ref="H40:H41"/>
    <mergeCell ref="I40:I41"/>
    <mergeCell ref="J40:J41"/>
    <mergeCell ref="B38:B39"/>
    <mergeCell ref="C38:C39"/>
    <mergeCell ref="D38:D39"/>
    <mergeCell ref="E38:E39"/>
    <mergeCell ref="F38:F39"/>
    <mergeCell ref="G38:G39"/>
    <mergeCell ref="H34:I35"/>
    <mergeCell ref="J34:J35"/>
    <mergeCell ref="B36:B37"/>
    <mergeCell ref="C36:C37"/>
    <mergeCell ref="D36:D37"/>
    <mergeCell ref="E36:E37"/>
    <mergeCell ref="F36:F37"/>
    <mergeCell ref="G36:G37"/>
    <mergeCell ref="H36:I37"/>
    <mergeCell ref="J36:J37"/>
    <mergeCell ref="B34:B35"/>
    <mergeCell ref="C34:C35"/>
    <mergeCell ref="D34:D35"/>
    <mergeCell ref="E34:E35"/>
    <mergeCell ref="F34:F35"/>
    <mergeCell ref="G34:G35"/>
    <mergeCell ref="H31:J31"/>
    <mergeCell ref="B32:B33"/>
    <mergeCell ref="C32:C33"/>
    <mergeCell ref="D32:D33"/>
    <mergeCell ref="E32:E33"/>
    <mergeCell ref="F32:F33"/>
    <mergeCell ref="G32:G33"/>
    <mergeCell ref="H32:H33"/>
    <mergeCell ref="I32:I33"/>
    <mergeCell ref="J32:J33"/>
    <mergeCell ref="H27:I28"/>
    <mergeCell ref="J27:J28"/>
    <mergeCell ref="B29:F30"/>
    <mergeCell ref="G29:G30"/>
    <mergeCell ref="H29:H30"/>
    <mergeCell ref="I29:I30"/>
    <mergeCell ref="J29:J30"/>
    <mergeCell ref="B27:B28"/>
    <mergeCell ref="C27:C28"/>
    <mergeCell ref="D27:D28"/>
    <mergeCell ref="E27:E28"/>
    <mergeCell ref="F27:F28"/>
    <mergeCell ref="G27:G28"/>
    <mergeCell ref="J23:J24"/>
    <mergeCell ref="B25:B26"/>
    <mergeCell ref="C25:C26"/>
    <mergeCell ref="D25:D26"/>
    <mergeCell ref="E25:E26"/>
    <mergeCell ref="F25:F26"/>
    <mergeCell ref="G25:G26"/>
    <mergeCell ref="H25:I26"/>
    <mergeCell ref="J25:J26"/>
    <mergeCell ref="H21:H22"/>
    <mergeCell ref="I21:I22"/>
    <mergeCell ref="J21:J22"/>
    <mergeCell ref="B23:B24"/>
    <mergeCell ref="C23:C24"/>
    <mergeCell ref="D23:D24"/>
    <mergeCell ref="E23:E24"/>
    <mergeCell ref="F23:F24"/>
    <mergeCell ref="G23:G24"/>
    <mergeCell ref="H23:I24"/>
    <mergeCell ref="B21:B22"/>
    <mergeCell ref="C21:C22"/>
    <mergeCell ref="D21:D22"/>
    <mergeCell ref="E21:E22"/>
    <mergeCell ref="F21:F22"/>
    <mergeCell ref="G21:G22"/>
    <mergeCell ref="B18:F19"/>
    <mergeCell ref="G18:G19"/>
    <mergeCell ref="H18:H19"/>
    <mergeCell ref="I18:I19"/>
    <mergeCell ref="J18:J19"/>
    <mergeCell ref="H20:J20"/>
    <mergeCell ref="H14:I15"/>
    <mergeCell ref="J14:J15"/>
    <mergeCell ref="B16:B17"/>
    <mergeCell ref="C16:C17"/>
    <mergeCell ref="D16:D17"/>
    <mergeCell ref="E16:E17"/>
    <mergeCell ref="F16:F17"/>
    <mergeCell ref="G16:G17"/>
    <mergeCell ref="H16:I17"/>
    <mergeCell ref="J16:J17"/>
    <mergeCell ref="B14:B15"/>
    <mergeCell ref="C14:C15"/>
    <mergeCell ref="D14:D15"/>
    <mergeCell ref="E14:E15"/>
    <mergeCell ref="F14:F15"/>
    <mergeCell ref="G14:G15"/>
    <mergeCell ref="J10:J11"/>
    <mergeCell ref="B12:B13"/>
    <mergeCell ref="C12:C13"/>
    <mergeCell ref="D12:D13"/>
    <mergeCell ref="E12:E13"/>
    <mergeCell ref="F12:F13"/>
    <mergeCell ref="G12:G13"/>
    <mergeCell ref="H12:I13"/>
    <mergeCell ref="J12:J13"/>
    <mergeCell ref="B7:J7"/>
    <mergeCell ref="H9:J9"/>
    <mergeCell ref="B10:B11"/>
    <mergeCell ref="C10:C11"/>
    <mergeCell ref="D10:D11"/>
    <mergeCell ref="E10:E11"/>
    <mergeCell ref="F10:F11"/>
    <mergeCell ref="G10:G11"/>
    <mergeCell ref="H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5.8554687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9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2</v>
      </c>
      <c r="B3" s="11"/>
      <c r="C3" s="11"/>
      <c r="D3" s="11"/>
      <c r="E3" s="11"/>
      <c r="F3" s="11"/>
      <c r="G3" s="11"/>
      <c r="H3" s="11"/>
      <c r="I3" s="11"/>
      <c r="J3" s="11"/>
      <c r="K3" s="11"/>
      <c r="L3" s="11"/>
      <c r="M3" s="11"/>
    </row>
    <row r="4" spans="1:13">
      <c r="A4" s="12" t="s">
        <v>991</v>
      </c>
      <c r="B4" s="18" t="s">
        <v>993</v>
      </c>
      <c r="C4" s="18"/>
      <c r="D4" s="18"/>
      <c r="E4" s="18"/>
      <c r="F4" s="18"/>
      <c r="G4" s="18"/>
      <c r="H4" s="18"/>
      <c r="I4" s="18"/>
      <c r="J4" s="18"/>
      <c r="K4" s="18"/>
      <c r="L4" s="18"/>
      <c r="M4" s="18"/>
    </row>
    <row r="5" spans="1:13">
      <c r="A5" s="12"/>
      <c r="B5" s="19" t="s">
        <v>994</v>
      </c>
      <c r="C5" s="19"/>
      <c r="D5" s="19"/>
      <c r="E5" s="19"/>
      <c r="F5" s="19"/>
      <c r="G5" s="19"/>
      <c r="H5" s="19"/>
      <c r="I5" s="19"/>
      <c r="J5" s="19"/>
      <c r="K5" s="19"/>
      <c r="L5" s="19"/>
      <c r="M5" s="19"/>
    </row>
    <row r="6" spans="1:13">
      <c r="A6" s="12"/>
      <c r="B6" s="35"/>
      <c r="C6" s="35"/>
      <c r="D6" s="35"/>
      <c r="E6" s="35"/>
      <c r="F6" s="35"/>
      <c r="G6" s="35"/>
      <c r="H6" s="35"/>
      <c r="I6" s="35"/>
      <c r="J6" s="35"/>
      <c r="K6" s="35"/>
      <c r="L6" s="35"/>
      <c r="M6" s="35"/>
    </row>
    <row r="7" spans="1:13">
      <c r="A7" s="12"/>
      <c r="B7" s="15"/>
      <c r="C7" s="15"/>
      <c r="D7" s="15"/>
      <c r="E7" s="15"/>
      <c r="F7" s="15"/>
      <c r="G7" s="15"/>
      <c r="H7" s="15"/>
      <c r="I7" s="15"/>
      <c r="J7" s="15"/>
      <c r="K7" s="15"/>
      <c r="L7" s="15"/>
      <c r="M7" s="15"/>
    </row>
    <row r="8" spans="1:13" ht="15.75" thickBot="1">
      <c r="A8" s="12"/>
      <c r="B8" s="28"/>
      <c r="C8" s="36" t="s">
        <v>391</v>
      </c>
      <c r="D8" s="36"/>
      <c r="E8" s="36"/>
      <c r="F8" s="36"/>
      <c r="G8" s="36"/>
      <c r="H8" s="36"/>
      <c r="I8" s="36"/>
      <c r="J8" s="36"/>
      <c r="K8" s="36"/>
      <c r="L8" s="36"/>
      <c r="M8" s="36"/>
    </row>
    <row r="9" spans="1:13" ht="15.75" thickBot="1">
      <c r="A9" s="12"/>
      <c r="B9" s="28"/>
      <c r="C9" s="37">
        <v>2014</v>
      </c>
      <c r="D9" s="37"/>
      <c r="E9" s="37"/>
      <c r="F9" s="24"/>
      <c r="G9" s="37">
        <v>2013</v>
      </c>
      <c r="H9" s="37"/>
      <c r="I9" s="37"/>
      <c r="J9" s="24"/>
      <c r="K9" s="37">
        <v>2012</v>
      </c>
      <c r="L9" s="37"/>
      <c r="M9" s="37"/>
    </row>
    <row r="10" spans="1:13" ht="26.25">
      <c r="A10" s="12"/>
      <c r="B10" s="14" t="s">
        <v>995</v>
      </c>
      <c r="C10" s="214" t="s">
        <v>996</v>
      </c>
      <c r="D10" s="214"/>
      <c r="E10" s="214"/>
      <c r="F10" s="214"/>
      <c r="G10" s="214"/>
      <c r="H10" s="214"/>
      <c r="I10" s="214"/>
      <c r="J10" s="214"/>
      <c r="K10" s="214"/>
      <c r="L10" s="214"/>
      <c r="M10" s="214"/>
    </row>
    <row r="11" spans="1:13">
      <c r="A11" s="12"/>
      <c r="B11" s="51" t="s">
        <v>110</v>
      </c>
      <c r="C11" s="19" t="s">
        <v>357</v>
      </c>
      <c r="D11" s="41">
        <v>126283</v>
      </c>
      <c r="E11" s="42"/>
      <c r="F11" s="42"/>
      <c r="G11" s="19" t="s">
        <v>357</v>
      </c>
      <c r="H11" s="41">
        <v>221998</v>
      </c>
      <c r="I11" s="42"/>
      <c r="J11" s="42"/>
      <c r="K11" s="19" t="s">
        <v>357</v>
      </c>
      <c r="L11" s="41">
        <v>107810</v>
      </c>
      <c r="M11" s="42"/>
    </row>
    <row r="12" spans="1:13" ht="15.75" thickBot="1">
      <c r="A12" s="12"/>
      <c r="B12" s="51"/>
      <c r="C12" s="57"/>
      <c r="D12" s="58"/>
      <c r="E12" s="59"/>
      <c r="F12" s="42"/>
      <c r="G12" s="57"/>
      <c r="H12" s="58"/>
      <c r="I12" s="59"/>
      <c r="J12" s="42"/>
      <c r="K12" s="57"/>
      <c r="L12" s="58"/>
      <c r="M12" s="59"/>
    </row>
    <row r="13" spans="1:13" ht="15.75" thickTop="1">
      <c r="A13" s="12"/>
      <c r="B13" s="47" t="s">
        <v>997</v>
      </c>
      <c r="C13" s="215">
        <v>42582</v>
      </c>
      <c r="D13" s="215"/>
      <c r="E13" s="64"/>
      <c r="F13" s="42"/>
      <c r="G13" s="215">
        <v>34979</v>
      </c>
      <c r="H13" s="215"/>
      <c r="I13" s="64"/>
      <c r="J13" s="42"/>
      <c r="K13" s="215">
        <v>28170</v>
      </c>
      <c r="L13" s="215"/>
      <c r="M13" s="64"/>
    </row>
    <row r="14" spans="1:13" ht="15.75" thickBot="1">
      <c r="A14" s="12"/>
      <c r="B14" s="47"/>
      <c r="C14" s="58"/>
      <c r="D14" s="58"/>
      <c r="E14" s="59"/>
      <c r="F14" s="42"/>
      <c r="G14" s="58"/>
      <c r="H14" s="58"/>
      <c r="I14" s="59"/>
      <c r="J14" s="42"/>
      <c r="K14" s="58"/>
      <c r="L14" s="58"/>
      <c r="M14" s="59"/>
    </row>
    <row r="15" spans="1:13" ht="15.75" thickTop="1">
      <c r="A15" s="12"/>
      <c r="B15" s="51" t="s">
        <v>998</v>
      </c>
      <c r="C15" s="62" t="s">
        <v>357</v>
      </c>
      <c r="D15" s="63">
        <v>2.97</v>
      </c>
      <c r="E15" s="64"/>
      <c r="F15" s="42"/>
      <c r="G15" s="62" t="s">
        <v>357</v>
      </c>
      <c r="H15" s="63">
        <v>6.35</v>
      </c>
      <c r="I15" s="64"/>
      <c r="J15" s="42"/>
      <c r="K15" s="62" t="s">
        <v>357</v>
      </c>
      <c r="L15" s="63">
        <v>3.83</v>
      </c>
      <c r="M15" s="64"/>
    </row>
    <row r="16" spans="1:13" ht="15.75" thickBot="1">
      <c r="A16" s="12"/>
      <c r="B16" s="51"/>
      <c r="C16" s="57"/>
      <c r="D16" s="60"/>
      <c r="E16" s="59"/>
      <c r="F16" s="42"/>
      <c r="G16" s="57"/>
      <c r="H16" s="60"/>
      <c r="I16" s="59"/>
      <c r="J16" s="42"/>
      <c r="K16" s="57"/>
      <c r="L16" s="60"/>
      <c r="M16" s="59"/>
    </row>
    <row r="17" spans="1:13" ht="38.25" customHeight="1" thickTop="1">
      <c r="A17" s="12"/>
      <c r="B17" s="19" t="s">
        <v>999</v>
      </c>
      <c r="C17" s="19"/>
      <c r="D17" s="19"/>
      <c r="E17" s="19"/>
      <c r="F17" s="19"/>
      <c r="G17" s="19"/>
      <c r="H17" s="19"/>
      <c r="I17" s="19"/>
      <c r="J17" s="19"/>
      <c r="K17" s="19"/>
      <c r="L17" s="19"/>
      <c r="M17" s="19"/>
    </row>
    <row r="18" spans="1:13" ht="25.5" customHeight="1">
      <c r="A18" s="12"/>
      <c r="B18" s="19" t="s">
        <v>1000</v>
      </c>
      <c r="C18" s="19"/>
      <c r="D18" s="19"/>
      <c r="E18" s="19"/>
      <c r="F18" s="19"/>
      <c r="G18" s="19"/>
      <c r="H18" s="19"/>
      <c r="I18" s="19"/>
      <c r="J18" s="19"/>
      <c r="K18" s="19"/>
      <c r="L18" s="19"/>
      <c r="M18" s="19"/>
    </row>
  </sheetData>
  <mergeCells count="48">
    <mergeCell ref="B4:M4"/>
    <mergeCell ref="B5:M5"/>
    <mergeCell ref="B17:M17"/>
    <mergeCell ref="B18:M18"/>
    <mergeCell ref="I15:I16"/>
    <mergeCell ref="J15:J16"/>
    <mergeCell ref="K15:K16"/>
    <mergeCell ref="L15:L16"/>
    <mergeCell ref="M15:M16"/>
    <mergeCell ref="A1:A2"/>
    <mergeCell ref="B1:M1"/>
    <mergeCell ref="B2:M2"/>
    <mergeCell ref="B3:M3"/>
    <mergeCell ref="A4:A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6.5703125" customWidth="1"/>
    <col min="3" max="3" width="33.28515625" customWidth="1"/>
    <col min="4" max="4" width="5.85546875" customWidth="1"/>
    <col min="5" max="5" width="34.28515625" customWidth="1"/>
    <col min="6" max="6" width="36.5703125" customWidth="1"/>
    <col min="7" max="7" width="22.42578125" customWidth="1"/>
    <col min="8" max="9" width="34.28515625" customWidth="1"/>
    <col min="10" max="10" width="20.85546875" customWidth="1"/>
    <col min="11" max="11" width="5.85546875" customWidth="1"/>
    <col min="12" max="12" width="34.28515625" customWidth="1"/>
    <col min="13" max="13" width="7.42578125" customWidth="1"/>
    <col min="14" max="14" width="22.42578125" customWidth="1"/>
    <col min="15" max="16" width="34.28515625" customWidth="1"/>
    <col min="17" max="17" width="36.5703125" customWidth="1"/>
    <col min="18" max="18" width="5.85546875" customWidth="1"/>
    <col min="19" max="19" width="34.28515625" customWidth="1"/>
    <col min="20" max="20" width="7.42578125" customWidth="1"/>
    <col min="21" max="21" width="22.42578125" customWidth="1"/>
    <col min="22" max="22" width="34.28515625" customWidth="1"/>
  </cols>
  <sheetData>
    <row r="1" spans="1:22" ht="15" customHeight="1">
      <c r="A1" s="9" t="s">
        <v>10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02</v>
      </c>
      <c r="B3" s="11"/>
      <c r="C3" s="11"/>
      <c r="D3" s="11"/>
      <c r="E3" s="11"/>
      <c r="F3" s="11"/>
      <c r="G3" s="11"/>
      <c r="H3" s="11"/>
      <c r="I3" s="11"/>
      <c r="J3" s="11"/>
      <c r="K3" s="11"/>
      <c r="L3" s="11"/>
      <c r="M3" s="11"/>
      <c r="N3" s="11"/>
      <c r="O3" s="11"/>
      <c r="P3" s="11"/>
      <c r="Q3" s="11"/>
      <c r="R3" s="11"/>
      <c r="S3" s="11"/>
      <c r="T3" s="11"/>
      <c r="U3" s="11"/>
      <c r="V3" s="11"/>
    </row>
    <row r="4" spans="1:22">
      <c r="A4" s="12" t="s">
        <v>1001</v>
      </c>
      <c r="B4" s="18" t="s">
        <v>1003</v>
      </c>
      <c r="C4" s="18"/>
      <c r="D4" s="18"/>
      <c r="E4" s="18"/>
      <c r="F4" s="18"/>
      <c r="G4" s="18"/>
      <c r="H4" s="18"/>
      <c r="I4" s="18"/>
      <c r="J4" s="18"/>
      <c r="K4" s="18"/>
      <c r="L4" s="18"/>
      <c r="M4" s="18"/>
      <c r="N4" s="18"/>
      <c r="O4" s="18"/>
      <c r="P4" s="18"/>
      <c r="Q4" s="18"/>
      <c r="R4" s="18"/>
      <c r="S4" s="18"/>
      <c r="T4" s="18"/>
      <c r="U4" s="18"/>
      <c r="V4" s="18"/>
    </row>
    <row r="5" spans="1:22" ht="25.5" customHeight="1">
      <c r="A5" s="12"/>
      <c r="B5" s="19" t="s">
        <v>1004</v>
      </c>
      <c r="C5" s="19"/>
      <c r="D5" s="19"/>
      <c r="E5" s="19"/>
      <c r="F5" s="19"/>
      <c r="G5" s="19"/>
      <c r="H5" s="19"/>
      <c r="I5" s="19"/>
      <c r="J5" s="19"/>
      <c r="K5" s="19"/>
      <c r="L5" s="19"/>
      <c r="M5" s="19"/>
      <c r="N5" s="19"/>
      <c r="O5" s="19"/>
      <c r="P5" s="19"/>
      <c r="Q5" s="19"/>
      <c r="R5" s="19"/>
      <c r="S5" s="19"/>
      <c r="T5" s="19"/>
      <c r="U5" s="19"/>
      <c r="V5" s="19"/>
    </row>
    <row r="6" spans="1:22" ht="25.5" customHeight="1">
      <c r="A6" s="12"/>
      <c r="B6" s="19" t="s">
        <v>1005</v>
      </c>
      <c r="C6" s="19"/>
      <c r="D6" s="19"/>
      <c r="E6" s="19"/>
      <c r="F6" s="19"/>
      <c r="G6" s="19"/>
      <c r="H6" s="19"/>
      <c r="I6" s="19"/>
      <c r="J6" s="19"/>
      <c r="K6" s="19"/>
      <c r="L6" s="19"/>
      <c r="M6" s="19"/>
      <c r="N6" s="19"/>
      <c r="O6" s="19"/>
      <c r="P6" s="19"/>
      <c r="Q6" s="19"/>
      <c r="R6" s="19"/>
      <c r="S6" s="19"/>
      <c r="T6" s="19"/>
      <c r="U6" s="19"/>
      <c r="V6" s="19"/>
    </row>
    <row r="7" spans="1:22" ht="25.5" customHeight="1">
      <c r="A7" s="12"/>
      <c r="B7" s="19" t="s">
        <v>1006</v>
      </c>
      <c r="C7" s="19"/>
      <c r="D7" s="19"/>
      <c r="E7" s="19"/>
      <c r="F7" s="19"/>
      <c r="G7" s="19"/>
      <c r="H7" s="19"/>
      <c r="I7" s="19"/>
      <c r="J7" s="19"/>
      <c r="K7" s="19"/>
      <c r="L7" s="19"/>
      <c r="M7" s="19"/>
      <c r="N7" s="19"/>
      <c r="O7" s="19"/>
      <c r="P7" s="19"/>
      <c r="Q7" s="19"/>
      <c r="R7" s="19"/>
      <c r="S7" s="19"/>
      <c r="T7" s="19"/>
      <c r="U7" s="19"/>
      <c r="V7" s="19"/>
    </row>
    <row r="8" spans="1:22">
      <c r="A8" s="12"/>
      <c r="B8" s="18" t="s">
        <v>1007</v>
      </c>
      <c r="C8" s="18"/>
      <c r="D8" s="18"/>
      <c r="E8" s="18"/>
      <c r="F8" s="18"/>
      <c r="G8" s="18"/>
      <c r="H8" s="18"/>
      <c r="I8" s="18"/>
      <c r="J8" s="18"/>
      <c r="K8" s="18"/>
      <c r="L8" s="18"/>
      <c r="M8" s="18"/>
      <c r="N8" s="18"/>
      <c r="O8" s="18"/>
      <c r="P8" s="18"/>
      <c r="Q8" s="18"/>
      <c r="R8" s="18"/>
      <c r="S8" s="18"/>
      <c r="T8" s="18"/>
      <c r="U8" s="18"/>
      <c r="V8" s="18"/>
    </row>
    <row r="9" spans="1:22">
      <c r="A9" s="12"/>
      <c r="B9" s="19" t="s">
        <v>1008</v>
      </c>
      <c r="C9" s="19"/>
      <c r="D9" s="19"/>
      <c r="E9" s="19"/>
      <c r="F9" s="19"/>
      <c r="G9" s="19"/>
      <c r="H9" s="19"/>
      <c r="I9" s="19"/>
      <c r="J9" s="19"/>
      <c r="K9" s="19"/>
      <c r="L9" s="19"/>
      <c r="M9" s="19"/>
      <c r="N9" s="19"/>
      <c r="O9" s="19"/>
      <c r="P9" s="19"/>
      <c r="Q9" s="19"/>
      <c r="R9" s="19"/>
      <c r="S9" s="19"/>
      <c r="T9" s="19"/>
      <c r="U9" s="19"/>
      <c r="V9" s="19"/>
    </row>
    <row r="10" spans="1:22" ht="25.5" customHeight="1">
      <c r="A10" s="12"/>
      <c r="B10" s="19" t="s">
        <v>1009</v>
      </c>
      <c r="C10" s="19"/>
      <c r="D10" s="19"/>
      <c r="E10" s="19"/>
      <c r="F10" s="19"/>
      <c r="G10" s="19"/>
      <c r="H10" s="19"/>
      <c r="I10" s="19"/>
      <c r="J10" s="19"/>
      <c r="K10" s="19"/>
      <c r="L10" s="19"/>
      <c r="M10" s="19"/>
      <c r="N10" s="19"/>
      <c r="O10" s="19"/>
      <c r="P10" s="19"/>
      <c r="Q10" s="19"/>
      <c r="R10" s="19"/>
      <c r="S10" s="19"/>
      <c r="T10" s="19"/>
      <c r="U10" s="19"/>
      <c r="V10" s="19"/>
    </row>
    <row r="11" spans="1:22" ht="38.25" customHeight="1">
      <c r="A11" s="12"/>
      <c r="B11" s="19" t="s">
        <v>1010</v>
      </c>
      <c r="C11" s="19"/>
      <c r="D11" s="19"/>
      <c r="E11" s="19"/>
      <c r="F11" s="19"/>
      <c r="G11" s="19"/>
      <c r="H11" s="19"/>
      <c r="I11" s="19"/>
      <c r="J11" s="19"/>
      <c r="K11" s="19"/>
      <c r="L11" s="19"/>
      <c r="M11" s="19"/>
      <c r="N11" s="19"/>
      <c r="O11" s="19"/>
      <c r="P11" s="19"/>
      <c r="Q11" s="19"/>
      <c r="R11" s="19"/>
      <c r="S11" s="19"/>
      <c r="T11" s="19"/>
      <c r="U11" s="19"/>
      <c r="V11" s="19"/>
    </row>
    <row r="12" spans="1:22" ht="25.5" customHeight="1">
      <c r="A12" s="12"/>
      <c r="B12" s="19" t="s">
        <v>1011</v>
      </c>
      <c r="C12" s="19"/>
      <c r="D12" s="19"/>
      <c r="E12" s="19"/>
      <c r="F12" s="19"/>
      <c r="G12" s="19"/>
      <c r="H12" s="19"/>
      <c r="I12" s="19"/>
      <c r="J12" s="19"/>
      <c r="K12" s="19"/>
      <c r="L12" s="19"/>
      <c r="M12" s="19"/>
      <c r="N12" s="19"/>
      <c r="O12" s="19"/>
      <c r="P12" s="19"/>
      <c r="Q12" s="19"/>
      <c r="R12" s="19"/>
      <c r="S12" s="19"/>
      <c r="T12" s="19"/>
      <c r="U12" s="19"/>
      <c r="V12" s="19"/>
    </row>
    <row r="13" spans="1:22">
      <c r="A13" s="12"/>
      <c r="B13" s="19" t="s">
        <v>1012</v>
      </c>
      <c r="C13" s="19"/>
      <c r="D13" s="19"/>
      <c r="E13" s="19"/>
      <c r="F13" s="19"/>
      <c r="G13" s="19"/>
      <c r="H13" s="19"/>
      <c r="I13" s="19"/>
      <c r="J13" s="19"/>
      <c r="K13" s="19"/>
      <c r="L13" s="19"/>
      <c r="M13" s="19"/>
      <c r="N13" s="19"/>
      <c r="O13" s="19"/>
      <c r="P13" s="19"/>
      <c r="Q13" s="19"/>
      <c r="R13" s="19"/>
      <c r="S13" s="19"/>
      <c r="T13" s="19"/>
      <c r="U13" s="19"/>
      <c r="V13" s="19"/>
    </row>
    <row r="14" spans="1:22">
      <c r="A14" s="12"/>
      <c r="B14" s="35"/>
      <c r="C14" s="35"/>
      <c r="D14" s="35"/>
      <c r="E14" s="35"/>
      <c r="F14" s="35"/>
      <c r="G14" s="35"/>
      <c r="H14" s="35"/>
      <c r="I14" s="35"/>
      <c r="J14" s="35"/>
      <c r="K14" s="35"/>
      <c r="L14" s="35"/>
      <c r="M14" s="35"/>
      <c r="N14" s="35"/>
      <c r="O14" s="35"/>
      <c r="P14" s="35"/>
      <c r="Q14" s="35"/>
      <c r="R14" s="35"/>
      <c r="S14" s="35"/>
      <c r="T14" s="35"/>
      <c r="U14" s="35"/>
      <c r="V14" s="35"/>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ht="15.75" thickBot="1">
      <c r="A16" s="12"/>
      <c r="B16" s="65"/>
      <c r="C16" s="36" t="s">
        <v>28</v>
      </c>
      <c r="D16" s="36"/>
      <c r="E16" s="36"/>
      <c r="F16" s="36"/>
      <c r="G16" s="36"/>
      <c r="H16" s="36"/>
      <c r="I16" s="24"/>
      <c r="J16" s="36" t="s">
        <v>120</v>
      </c>
      <c r="K16" s="36"/>
      <c r="L16" s="36"/>
      <c r="M16" s="36"/>
      <c r="N16" s="36"/>
      <c r="O16" s="36"/>
      <c r="P16" s="24"/>
      <c r="Q16" s="36" t="s">
        <v>1013</v>
      </c>
      <c r="R16" s="36"/>
      <c r="S16" s="36"/>
      <c r="T16" s="36"/>
      <c r="U16" s="36"/>
      <c r="V16" s="36"/>
    </row>
    <row r="17" spans="1:22" ht="15.75" thickBot="1">
      <c r="A17" s="12"/>
      <c r="B17" s="65"/>
      <c r="C17" s="37" t="s">
        <v>1014</v>
      </c>
      <c r="D17" s="37"/>
      <c r="E17" s="34"/>
      <c r="F17" s="37" t="s">
        <v>1015</v>
      </c>
      <c r="G17" s="37"/>
      <c r="H17" s="37"/>
      <c r="I17" s="24"/>
      <c r="J17" s="37" t="s">
        <v>1014</v>
      </c>
      <c r="K17" s="37"/>
      <c r="L17" s="34"/>
      <c r="M17" s="37" t="s">
        <v>1015</v>
      </c>
      <c r="N17" s="37"/>
      <c r="O17" s="37"/>
      <c r="P17" s="24"/>
      <c r="Q17" s="37" t="s">
        <v>1014</v>
      </c>
      <c r="R17" s="37"/>
      <c r="S17" s="34"/>
      <c r="T17" s="37" t="s">
        <v>1015</v>
      </c>
      <c r="U17" s="37"/>
      <c r="V17" s="37"/>
    </row>
    <row r="18" spans="1:22">
      <c r="A18" s="12"/>
      <c r="B18" s="19" t="s">
        <v>1016</v>
      </c>
      <c r="C18" s="50" t="s">
        <v>363</v>
      </c>
      <c r="D18" s="49"/>
      <c r="E18" s="42"/>
      <c r="F18" s="52" t="s">
        <v>357</v>
      </c>
      <c r="G18" s="50" t="s">
        <v>363</v>
      </c>
      <c r="H18" s="49"/>
      <c r="I18" s="42"/>
      <c r="J18" s="48">
        <v>1200</v>
      </c>
      <c r="K18" s="49"/>
      <c r="L18" s="42"/>
      <c r="M18" s="52" t="s">
        <v>357</v>
      </c>
      <c r="N18" s="50">
        <v>24.75</v>
      </c>
      <c r="O18" s="49"/>
      <c r="P18" s="42"/>
      <c r="Q18" s="48">
        <v>24130569</v>
      </c>
      <c r="R18" s="49"/>
      <c r="S18" s="42"/>
      <c r="T18" s="52" t="s">
        <v>357</v>
      </c>
      <c r="U18" s="50">
        <v>41.13</v>
      </c>
      <c r="V18" s="49"/>
    </row>
    <row r="19" spans="1:22">
      <c r="A19" s="12"/>
      <c r="B19" s="19"/>
      <c r="C19" s="43"/>
      <c r="D19" s="42"/>
      <c r="E19" s="42"/>
      <c r="F19" s="19"/>
      <c r="G19" s="43"/>
      <c r="H19" s="42"/>
      <c r="I19" s="42"/>
      <c r="J19" s="41"/>
      <c r="K19" s="42"/>
      <c r="L19" s="42"/>
      <c r="M19" s="19"/>
      <c r="N19" s="43"/>
      <c r="O19" s="42"/>
      <c r="P19" s="42"/>
      <c r="Q19" s="41"/>
      <c r="R19" s="42"/>
      <c r="S19" s="42"/>
      <c r="T19" s="19"/>
      <c r="U19" s="43"/>
      <c r="V19" s="42"/>
    </row>
    <row r="20" spans="1:22">
      <c r="A20" s="12"/>
      <c r="B20" s="51" t="s">
        <v>1017</v>
      </c>
      <c r="C20" s="41">
        <v>14969</v>
      </c>
      <c r="D20" s="42"/>
      <c r="E20" s="42"/>
      <c r="F20" s="43">
        <v>43.14</v>
      </c>
      <c r="G20" s="43"/>
      <c r="H20" s="42"/>
      <c r="I20" s="42"/>
      <c r="J20" s="43" t="s">
        <v>363</v>
      </c>
      <c r="K20" s="42"/>
      <c r="L20" s="42"/>
      <c r="M20" s="43" t="s">
        <v>363</v>
      </c>
      <c r="N20" s="43"/>
      <c r="O20" s="42"/>
      <c r="P20" s="42"/>
      <c r="Q20" s="41">
        <v>2457502</v>
      </c>
      <c r="R20" s="42"/>
      <c r="S20" s="42"/>
      <c r="T20" s="43">
        <v>32.549999999999997</v>
      </c>
      <c r="U20" s="43"/>
      <c r="V20" s="42"/>
    </row>
    <row r="21" spans="1:22">
      <c r="A21" s="12"/>
      <c r="B21" s="51"/>
      <c r="C21" s="41"/>
      <c r="D21" s="42"/>
      <c r="E21" s="42"/>
      <c r="F21" s="43"/>
      <c r="G21" s="43"/>
      <c r="H21" s="42"/>
      <c r="I21" s="42"/>
      <c r="J21" s="43"/>
      <c r="K21" s="42"/>
      <c r="L21" s="42"/>
      <c r="M21" s="43"/>
      <c r="N21" s="43"/>
      <c r="O21" s="42"/>
      <c r="P21" s="42"/>
      <c r="Q21" s="41"/>
      <c r="R21" s="42"/>
      <c r="S21" s="42"/>
      <c r="T21" s="43"/>
      <c r="U21" s="43"/>
      <c r="V21" s="42"/>
    </row>
    <row r="22" spans="1:22">
      <c r="A22" s="12"/>
      <c r="B22" s="51" t="s">
        <v>1018</v>
      </c>
      <c r="C22" s="43" t="s">
        <v>1019</v>
      </c>
      <c r="D22" s="19" t="s">
        <v>385</v>
      </c>
      <c r="E22" s="42"/>
      <c r="F22" s="43">
        <v>44</v>
      </c>
      <c r="G22" s="43"/>
      <c r="H22" s="42"/>
      <c r="I22" s="42"/>
      <c r="J22" s="43" t="s">
        <v>1020</v>
      </c>
      <c r="K22" s="19" t="s">
        <v>385</v>
      </c>
      <c r="L22" s="42"/>
      <c r="M22" s="43">
        <v>24.75</v>
      </c>
      <c r="N22" s="43"/>
      <c r="O22" s="42"/>
      <c r="P22" s="42"/>
      <c r="Q22" s="43" t="s">
        <v>1021</v>
      </c>
      <c r="R22" s="19" t="s">
        <v>385</v>
      </c>
      <c r="S22" s="42"/>
      <c r="T22" s="43">
        <v>43.11</v>
      </c>
      <c r="U22" s="43"/>
      <c r="V22" s="42"/>
    </row>
    <row r="23" spans="1:22">
      <c r="A23" s="12"/>
      <c r="B23" s="51"/>
      <c r="C23" s="43"/>
      <c r="D23" s="19"/>
      <c r="E23" s="42"/>
      <c r="F23" s="43"/>
      <c r="G23" s="43"/>
      <c r="H23" s="42"/>
      <c r="I23" s="42"/>
      <c r="J23" s="43"/>
      <c r="K23" s="19"/>
      <c r="L23" s="42"/>
      <c r="M23" s="43"/>
      <c r="N23" s="43"/>
      <c r="O23" s="42"/>
      <c r="P23" s="42"/>
      <c r="Q23" s="43"/>
      <c r="R23" s="19"/>
      <c r="S23" s="42"/>
      <c r="T23" s="43"/>
      <c r="U23" s="43"/>
      <c r="V23" s="42"/>
    </row>
    <row r="24" spans="1:22">
      <c r="A24" s="12"/>
      <c r="B24" s="51" t="s">
        <v>1022</v>
      </c>
      <c r="C24" s="43">
        <v>600</v>
      </c>
      <c r="D24" s="42"/>
      <c r="E24" s="42"/>
      <c r="F24" s="43">
        <v>24.75</v>
      </c>
      <c r="G24" s="43"/>
      <c r="H24" s="42"/>
      <c r="I24" s="42"/>
      <c r="J24" s="43" t="s">
        <v>1020</v>
      </c>
      <c r="K24" s="19" t="s">
        <v>385</v>
      </c>
      <c r="L24" s="42"/>
      <c r="M24" s="43">
        <v>24.75</v>
      </c>
      <c r="N24" s="43"/>
      <c r="O24" s="42"/>
      <c r="P24" s="42"/>
      <c r="Q24" s="43" t="s">
        <v>363</v>
      </c>
      <c r="R24" s="42"/>
      <c r="S24" s="42"/>
      <c r="T24" s="43" t="s">
        <v>363</v>
      </c>
      <c r="U24" s="43"/>
      <c r="V24" s="42"/>
    </row>
    <row r="25" spans="1:22">
      <c r="A25" s="12"/>
      <c r="B25" s="51"/>
      <c r="C25" s="43"/>
      <c r="D25" s="42"/>
      <c r="E25" s="42"/>
      <c r="F25" s="43"/>
      <c r="G25" s="43"/>
      <c r="H25" s="42"/>
      <c r="I25" s="42"/>
      <c r="J25" s="43"/>
      <c r="K25" s="19"/>
      <c r="L25" s="42"/>
      <c r="M25" s="43"/>
      <c r="N25" s="43"/>
      <c r="O25" s="42"/>
      <c r="P25" s="42"/>
      <c r="Q25" s="43"/>
      <c r="R25" s="42"/>
      <c r="S25" s="42"/>
      <c r="T25" s="43"/>
      <c r="U25" s="43"/>
      <c r="V25" s="42"/>
    </row>
    <row r="26" spans="1:22">
      <c r="A26" s="12"/>
      <c r="B26" s="51" t="s">
        <v>1023</v>
      </c>
      <c r="C26" s="43" t="s">
        <v>363</v>
      </c>
      <c r="D26" s="42"/>
      <c r="E26" s="42"/>
      <c r="F26" s="43" t="s">
        <v>363</v>
      </c>
      <c r="G26" s="43"/>
      <c r="H26" s="42"/>
      <c r="I26" s="42"/>
      <c r="J26" s="43" t="s">
        <v>363</v>
      </c>
      <c r="K26" s="42"/>
      <c r="L26" s="42"/>
      <c r="M26" s="43" t="s">
        <v>363</v>
      </c>
      <c r="N26" s="43"/>
      <c r="O26" s="42"/>
      <c r="P26" s="42"/>
      <c r="Q26" s="43" t="s">
        <v>1024</v>
      </c>
      <c r="R26" s="19" t="s">
        <v>385</v>
      </c>
      <c r="S26" s="42"/>
      <c r="T26" s="43">
        <v>28.74</v>
      </c>
      <c r="U26" s="43"/>
      <c r="V26" s="42"/>
    </row>
    <row r="27" spans="1:22" ht="15.75" thickBot="1">
      <c r="A27" s="12"/>
      <c r="B27" s="51"/>
      <c r="C27" s="46"/>
      <c r="D27" s="45"/>
      <c r="E27" s="42"/>
      <c r="F27" s="43"/>
      <c r="G27" s="43"/>
      <c r="H27" s="42"/>
      <c r="I27" s="42"/>
      <c r="J27" s="46"/>
      <c r="K27" s="45"/>
      <c r="L27" s="42"/>
      <c r="M27" s="43"/>
      <c r="N27" s="43"/>
      <c r="O27" s="42"/>
      <c r="P27" s="42"/>
      <c r="Q27" s="46"/>
      <c r="R27" s="152"/>
      <c r="S27" s="42"/>
      <c r="T27" s="43"/>
      <c r="U27" s="43"/>
      <c r="V27" s="42"/>
    </row>
    <row r="28" spans="1:22">
      <c r="A28" s="12"/>
      <c r="B28" s="19" t="s">
        <v>1025</v>
      </c>
      <c r="C28" s="48">
        <v>11669</v>
      </c>
      <c r="D28" s="49"/>
      <c r="E28" s="42"/>
      <c r="F28" s="43">
        <v>41.91</v>
      </c>
      <c r="G28" s="43"/>
      <c r="H28" s="42"/>
      <c r="I28" s="42"/>
      <c r="J28" s="50" t="s">
        <v>363</v>
      </c>
      <c r="K28" s="49"/>
      <c r="L28" s="42"/>
      <c r="M28" s="43" t="s">
        <v>363</v>
      </c>
      <c r="N28" s="43"/>
      <c r="O28" s="42"/>
      <c r="P28" s="42"/>
      <c r="Q28" s="48">
        <v>4902348</v>
      </c>
      <c r="R28" s="49"/>
      <c r="S28" s="42"/>
      <c r="T28" s="43">
        <v>28.17</v>
      </c>
      <c r="U28" s="43"/>
      <c r="V28" s="42"/>
    </row>
    <row r="29" spans="1:22">
      <c r="A29" s="12"/>
      <c r="B29" s="19"/>
      <c r="C29" s="41"/>
      <c r="D29" s="42"/>
      <c r="E29" s="42"/>
      <c r="F29" s="43"/>
      <c r="G29" s="43"/>
      <c r="H29" s="42"/>
      <c r="I29" s="42"/>
      <c r="J29" s="43"/>
      <c r="K29" s="42"/>
      <c r="L29" s="42"/>
      <c r="M29" s="43"/>
      <c r="N29" s="43"/>
      <c r="O29" s="42"/>
      <c r="P29" s="42"/>
      <c r="Q29" s="41"/>
      <c r="R29" s="42"/>
      <c r="S29" s="42"/>
      <c r="T29" s="43"/>
      <c r="U29" s="43"/>
      <c r="V29" s="42"/>
    </row>
    <row r="30" spans="1:22">
      <c r="A30" s="12"/>
      <c r="B30" s="51" t="s">
        <v>1017</v>
      </c>
      <c r="C30" s="41">
        <v>8508</v>
      </c>
      <c r="D30" s="42"/>
      <c r="E30" s="42"/>
      <c r="F30" s="43">
        <v>47.83</v>
      </c>
      <c r="G30" s="43"/>
      <c r="H30" s="42"/>
      <c r="I30" s="42"/>
      <c r="J30" s="43" t="s">
        <v>363</v>
      </c>
      <c r="K30" s="42"/>
      <c r="L30" s="42"/>
      <c r="M30" s="43" t="s">
        <v>363</v>
      </c>
      <c r="N30" s="43"/>
      <c r="O30" s="42"/>
      <c r="P30" s="42"/>
      <c r="Q30" s="41">
        <v>763000</v>
      </c>
      <c r="R30" s="42"/>
      <c r="S30" s="42"/>
      <c r="T30" s="43">
        <v>34.6</v>
      </c>
      <c r="U30" s="43"/>
      <c r="V30" s="42"/>
    </row>
    <row r="31" spans="1:22">
      <c r="A31" s="12"/>
      <c r="B31" s="51"/>
      <c r="C31" s="41"/>
      <c r="D31" s="42"/>
      <c r="E31" s="42"/>
      <c r="F31" s="43"/>
      <c r="G31" s="43"/>
      <c r="H31" s="42"/>
      <c r="I31" s="42"/>
      <c r="J31" s="43"/>
      <c r="K31" s="42"/>
      <c r="L31" s="42"/>
      <c r="M31" s="43"/>
      <c r="N31" s="43"/>
      <c r="O31" s="42"/>
      <c r="P31" s="42"/>
      <c r="Q31" s="41"/>
      <c r="R31" s="42"/>
      <c r="S31" s="42"/>
      <c r="T31" s="43"/>
      <c r="U31" s="43"/>
      <c r="V31" s="42"/>
    </row>
    <row r="32" spans="1:22">
      <c r="A32" s="12"/>
      <c r="B32" s="51" t="s">
        <v>1018</v>
      </c>
      <c r="C32" s="43" t="s">
        <v>1026</v>
      </c>
      <c r="D32" s="19" t="s">
        <v>385</v>
      </c>
      <c r="E32" s="42"/>
      <c r="F32" s="43">
        <v>40.07</v>
      </c>
      <c r="G32" s="43"/>
      <c r="H32" s="42"/>
      <c r="I32" s="42"/>
      <c r="J32" s="43" t="s">
        <v>363</v>
      </c>
      <c r="K32" s="42"/>
      <c r="L32" s="42"/>
      <c r="M32" s="43" t="s">
        <v>363</v>
      </c>
      <c r="N32" s="43"/>
      <c r="O32" s="42"/>
      <c r="P32" s="42"/>
      <c r="Q32" s="43" t="s">
        <v>1027</v>
      </c>
      <c r="R32" s="19" t="s">
        <v>385</v>
      </c>
      <c r="S32" s="42"/>
      <c r="T32" s="43">
        <v>24.1</v>
      </c>
      <c r="U32" s="43"/>
      <c r="V32" s="42"/>
    </row>
    <row r="33" spans="1:22">
      <c r="A33" s="12"/>
      <c r="B33" s="51"/>
      <c r="C33" s="43"/>
      <c r="D33" s="19"/>
      <c r="E33" s="42"/>
      <c r="F33" s="43"/>
      <c r="G33" s="43"/>
      <c r="H33" s="42"/>
      <c r="I33" s="42"/>
      <c r="J33" s="43"/>
      <c r="K33" s="42"/>
      <c r="L33" s="42"/>
      <c r="M33" s="43"/>
      <c r="N33" s="43"/>
      <c r="O33" s="42"/>
      <c r="P33" s="42"/>
      <c r="Q33" s="43"/>
      <c r="R33" s="19"/>
      <c r="S33" s="42"/>
      <c r="T33" s="43"/>
      <c r="U33" s="43"/>
      <c r="V33" s="42"/>
    </row>
    <row r="34" spans="1:22">
      <c r="A34" s="12"/>
      <c r="B34" s="51" t="s">
        <v>1023</v>
      </c>
      <c r="C34" s="43" t="s">
        <v>363</v>
      </c>
      <c r="D34" s="42"/>
      <c r="E34" s="42"/>
      <c r="F34" s="43" t="s">
        <v>363</v>
      </c>
      <c r="G34" s="43"/>
      <c r="H34" s="42"/>
      <c r="I34" s="42"/>
      <c r="J34" s="43" t="s">
        <v>363</v>
      </c>
      <c r="K34" s="42"/>
      <c r="L34" s="42"/>
      <c r="M34" s="43" t="s">
        <v>363</v>
      </c>
      <c r="N34" s="43"/>
      <c r="O34" s="42"/>
      <c r="P34" s="42"/>
      <c r="Q34" s="43" t="s">
        <v>1028</v>
      </c>
      <c r="R34" s="19" t="s">
        <v>385</v>
      </c>
      <c r="S34" s="42"/>
      <c r="T34" s="43">
        <v>29.54</v>
      </c>
      <c r="U34" s="43"/>
      <c r="V34" s="42"/>
    </row>
    <row r="35" spans="1:22" ht="15.75" thickBot="1">
      <c r="A35" s="12"/>
      <c r="B35" s="51"/>
      <c r="C35" s="46"/>
      <c r="D35" s="45"/>
      <c r="E35" s="42"/>
      <c r="F35" s="43"/>
      <c r="G35" s="43"/>
      <c r="H35" s="42"/>
      <c r="I35" s="42"/>
      <c r="J35" s="46"/>
      <c r="K35" s="45"/>
      <c r="L35" s="42"/>
      <c r="M35" s="43"/>
      <c r="N35" s="43"/>
      <c r="O35" s="42"/>
      <c r="P35" s="42"/>
      <c r="Q35" s="46"/>
      <c r="R35" s="152"/>
      <c r="S35" s="42"/>
      <c r="T35" s="43"/>
      <c r="U35" s="43"/>
      <c r="V35" s="42"/>
    </row>
    <row r="36" spans="1:22">
      <c r="A36" s="12"/>
      <c r="B36" s="19" t="s">
        <v>1029</v>
      </c>
      <c r="C36" s="48">
        <v>16582</v>
      </c>
      <c r="D36" s="49"/>
      <c r="E36" s="42"/>
      <c r="F36" s="43">
        <v>45.34</v>
      </c>
      <c r="G36" s="43"/>
      <c r="H36" s="42"/>
      <c r="I36" s="42"/>
      <c r="J36" s="50" t="s">
        <v>363</v>
      </c>
      <c r="K36" s="49"/>
      <c r="L36" s="42"/>
      <c r="M36" s="43" t="s">
        <v>363</v>
      </c>
      <c r="N36" s="43"/>
      <c r="O36" s="42"/>
      <c r="P36" s="42"/>
      <c r="Q36" s="48">
        <v>4465722</v>
      </c>
      <c r="R36" s="49"/>
      <c r="S36" s="42"/>
      <c r="T36" s="43">
        <v>30.3</v>
      </c>
      <c r="U36" s="43"/>
      <c r="V36" s="42"/>
    </row>
    <row r="37" spans="1:22">
      <c r="A37" s="12"/>
      <c r="B37" s="19"/>
      <c r="C37" s="41"/>
      <c r="D37" s="42"/>
      <c r="E37" s="42"/>
      <c r="F37" s="43"/>
      <c r="G37" s="43"/>
      <c r="H37" s="42"/>
      <c r="I37" s="42"/>
      <c r="J37" s="43"/>
      <c r="K37" s="42"/>
      <c r="L37" s="42"/>
      <c r="M37" s="43"/>
      <c r="N37" s="43"/>
      <c r="O37" s="42"/>
      <c r="P37" s="42"/>
      <c r="Q37" s="41"/>
      <c r="R37" s="42"/>
      <c r="S37" s="42"/>
      <c r="T37" s="43"/>
      <c r="U37" s="43"/>
      <c r="V37" s="42"/>
    </row>
    <row r="38" spans="1:22">
      <c r="A38" s="12"/>
      <c r="B38" s="51" t="s">
        <v>1017</v>
      </c>
      <c r="C38" s="41">
        <v>7164</v>
      </c>
      <c r="D38" s="42"/>
      <c r="E38" s="42"/>
      <c r="F38" s="43">
        <v>58.88</v>
      </c>
      <c r="G38" s="43"/>
      <c r="H38" s="42"/>
      <c r="I38" s="42"/>
      <c r="J38" s="43" t="s">
        <v>363</v>
      </c>
      <c r="K38" s="42"/>
      <c r="L38" s="42"/>
      <c r="M38" s="43" t="s">
        <v>363</v>
      </c>
      <c r="N38" s="43"/>
      <c r="O38" s="42"/>
      <c r="P38" s="42"/>
      <c r="Q38" s="41">
        <v>1770418</v>
      </c>
      <c r="R38" s="42"/>
      <c r="S38" s="42"/>
      <c r="T38" s="43">
        <v>43.98</v>
      </c>
      <c r="U38" s="43"/>
      <c r="V38" s="42"/>
    </row>
    <row r="39" spans="1:22">
      <c r="A39" s="12"/>
      <c r="B39" s="51"/>
      <c r="C39" s="41"/>
      <c r="D39" s="42"/>
      <c r="E39" s="42"/>
      <c r="F39" s="43"/>
      <c r="G39" s="43"/>
      <c r="H39" s="42"/>
      <c r="I39" s="42"/>
      <c r="J39" s="43"/>
      <c r="K39" s="42"/>
      <c r="L39" s="42"/>
      <c r="M39" s="43"/>
      <c r="N39" s="43"/>
      <c r="O39" s="42"/>
      <c r="P39" s="42"/>
      <c r="Q39" s="41"/>
      <c r="R39" s="42"/>
      <c r="S39" s="42"/>
      <c r="T39" s="43"/>
      <c r="U39" s="43"/>
      <c r="V39" s="42"/>
    </row>
    <row r="40" spans="1:22">
      <c r="A40" s="12"/>
      <c r="B40" s="51" t="s">
        <v>1018</v>
      </c>
      <c r="C40" s="43" t="s">
        <v>1030</v>
      </c>
      <c r="D40" s="19" t="s">
        <v>385</v>
      </c>
      <c r="E40" s="42"/>
      <c r="F40" s="43">
        <v>44.54</v>
      </c>
      <c r="G40" s="43"/>
      <c r="H40" s="42"/>
      <c r="I40" s="42"/>
      <c r="J40" s="43" t="s">
        <v>363</v>
      </c>
      <c r="K40" s="42"/>
      <c r="L40" s="42"/>
      <c r="M40" s="43" t="s">
        <v>363</v>
      </c>
      <c r="N40" s="43"/>
      <c r="O40" s="42"/>
      <c r="P40" s="42"/>
      <c r="Q40" s="43" t="s">
        <v>1031</v>
      </c>
      <c r="R40" s="19" t="s">
        <v>385</v>
      </c>
      <c r="S40" s="42"/>
      <c r="T40" s="43">
        <v>24.9</v>
      </c>
      <c r="U40" s="43"/>
      <c r="V40" s="42"/>
    </row>
    <row r="41" spans="1:22">
      <c r="A41" s="12"/>
      <c r="B41" s="51"/>
      <c r="C41" s="43"/>
      <c r="D41" s="19"/>
      <c r="E41" s="42"/>
      <c r="F41" s="43"/>
      <c r="G41" s="43"/>
      <c r="H41" s="42"/>
      <c r="I41" s="42"/>
      <c r="J41" s="43"/>
      <c r="K41" s="42"/>
      <c r="L41" s="42"/>
      <c r="M41" s="43"/>
      <c r="N41" s="43"/>
      <c r="O41" s="42"/>
      <c r="P41" s="42"/>
      <c r="Q41" s="43"/>
      <c r="R41" s="19"/>
      <c r="S41" s="42"/>
      <c r="T41" s="43"/>
      <c r="U41" s="43"/>
      <c r="V41" s="42"/>
    </row>
    <row r="42" spans="1:22">
      <c r="A42" s="12"/>
      <c r="B42" s="51" t="s">
        <v>1023</v>
      </c>
      <c r="C42" s="43" t="s">
        <v>363</v>
      </c>
      <c r="D42" s="42"/>
      <c r="E42" s="42"/>
      <c r="F42" s="43" t="s">
        <v>363</v>
      </c>
      <c r="G42" s="43"/>
      <c r="H42" s="42"/>
      <c r="I42" s="42"/>
      <c r="J42" s="43" t="s">
        <v>363</v>
      </c>
      <c r="K42" s="42"/>
      <c r="L42" s="42"/>
      <c r="M42" s="43" t="s">
        <v>363</v>
      </c>
      <c r="N42" s="43"/>
      <c r="O42" s="42"/>
      <c r="P42" s="42"/>
      <c r="Q42" s="43" t="s">
        <v>1032</v>
      </c>
      <c r="R42" s="19" t="s">
        <v>385</v>
      </c>
      <c r="S42" s="42"/>
      <c r="T42" s="43">
        <v>34.42</v>
      </c>
      <c r="U42" s="43"/>
      <c r="V42" s="42"/>
    </row>
    <row r="43" spans="1:22" ht="15.75" thickBot="1">
      <c r="A43" s="12"/>
      <c r="B43" s="51"/>
      <c r="C43" s="46"/>
      <c r="D43" s="45"/>
      <c r="E43" s="42"/>
      <c r="F43" s="43"/>
      <c r="G43" s="43"/>
      <c r="H43" s="42"/>
      <c r="I43" s="42"/>
      <c r="J43" s="46"/>
      <c r="K43" s="45"/>
      <c r="L43" s="42"/>
      <c r="M43" s="43"/>
      <c r="N43" s="43"/>
      <c r="O43" s="42"/>
      <c r="P43" s="42"/>
      <c r="Q43" s="46"/>
      <c r="R43" s="152"/>
      <c r="S43" s="42"/>
      <c r="T43" s="43"/>
      <c r="U43" s="43"/>
      <c r="V43" s="42"/>
    </row>
    <row r="44" spans="1:22">
      <c r="A44" s="12"/>
      <c r="B44" s="19" t="s">
        <v>1033</v>
      </c>
      <c r="C44" s="48">
        <v>19049</v>
      </c>
      <c r="D44" s="49"/>
      <c r="E44" s="42"/>
      <c r="F44" s="19" t="s">
        <v>357</v>
      </c>
      <c r="G44" s="43">
        <v>50.63</v>
      </c>
      <c r="H44" s="42"/>
      <c r="I44" s="42"/>
      <c r="J44" s="50" t="s">
        <v>363</v>
      </c>
      <c r="K44" s="49"/>
      <c r="L44" s="42"/>
      <c r="M44" s="19" t="s">
        <v>357</v>
      </c>
      <c r="N44" s="43" t="s">
        <v>363</v>
      </c>
      <c r="O44" s="42"/>
      <c r="P44" s="42"/>
      <c r="Q44" s="48">
        <v>5070992</v>
      </c>
      <c r="R44" s="49"/>
      <c r="S44" s="42"/>
      <c r="T44" s="19" t="s">
        <v>357</v>
      </c>
      <c r="U44" s="43">
        <v>36.21</v>
      </c>
      <c r="V44" s="42"/>
    </row>
    <row r="45" spans="1:22" ht="15.75" thickBot="1">
      <c r="A45" s="12"/>
      <c r="B45" s="19"/>
      <c r="C45" s="58"/>
      <c r="D45" s="59"/>
      <c r="E45" s="42"/>
      <c r="F45" s="19"/>
      <c r="G45" s="43"/>
      <c r="H45" s="42"/>
      <c r="I45" s="42"/>
      <c r="J45" s="60"/>
      <c r="K45" s="59"/>
      <c r="L45" s="42"/>
      <c r="M45" s="19"/>
      <c r="N45" s="43"/>
      <c r="O45" s="42"/>
      <c r="P45" s="42"/>
      <c r="Q45" s="58"/>
      <c r="R45" s="59"/>
      <c r="S45" s="42"/>
      <c r="T45" s="19"/>
      <c r="U45" s="43"/>
      <c r="V45" s="42"/>
    </row>
    <row r="46" spans="1:22" ht="15.75" thickTop="1">
      <c r="A46" s="12"/>
      <c r="B46" s="19" t="s">
        <v>1034</v>
      </c>
      <c r="C46" s="19"/>
      <c r="D46" s="19"/>
      <c r="E46" s="19"/>
      <c r="F46" s="19"/>
      <c r="G46" s="19"/>
      <c r="H46" s="19"/>
      <c r="I46" s="19"/>
      <c r="J46" s="19"/>
      <c r="K46" s="19"/>
      <c r="L46" s="19"/>
      <c r="M46" s="19"/>
      <c r="N46" s="19"/>
      <c r="O46" s="19"/>
      <c r="P46" s="19"/>
      <c r="Q46" s="19"/>
      <c r="R46" s="19"/>
      <c r="S46" s="19"/>
      <c r="T46" s="19"/>
      <c r="U46" s="19"/>
      <c r="V46" s="19"/>
    </row>
    <row r="47" spans="1:22">
      <c r="A47" s="12"/>
      <c r="B47" s="35"/>
      <c r="C47" s="35"/>
      <c r="D47" s="35"/>
      <c r="E47" s="35"/>
      <c r="F47" s="35"/>
    </row>
    <row r="48" spans="1:22">
      <c r="A48" s="12"/>
      <c r="B48" s="15"/>
      <c r="C48" s="15"/>
      <c r="D48" s="15"/>
      <c r="E48" s="15"/>
      <c r="F48" s="15"/>
    </row>
    <row r="49" spans="1:22">
      <c r="A49" s="12"/>
      <c r="B49" s="38"/>
      <c r="C49" s="66" t="s">
        <v>1035</v>
      </c>
      <c r="D49" s="66"/>
      <c r="E49" s="42"/>
      <c r="F49" s="25" t="s">
        <v>1037</v>
      </c>
    </row>
    <row r="50" spans="1:22">
      <c r="A50" s="12"/>
      <c r="B50" s="38"/>
      <c r="C50" s="66" t="s">
        <v>1036</v>
      </c>
      <c r="D50" s="66"/>
      <c r="E50" s="42"/>
      <c r="F50" s="25" t="s">
        <v>1038</v>
      </c>
    </row>
    <row r="51" spans="1:22">
      <c r="A51" s="12"/>
      <c r="B51" s="38"/>
      <c r="C51" s="11"/>
      <c r="D51" s="11"/>
      <c r="E51" s="42"/>
      <c r="F51" s="25" t="s">
        <v>1039</v>
      </c>
    </row>
    <row r="52" spans="1:22">
      <c r="A52" s="12"/>
      <c r="B52" s="38"/>
      <c r="C52" s="11"/>
      <c r="D52" s="11"/>
      <c r="E52" s="42"/>
      <c r="F52" s="25" t="s">
        <v>1040</v>
      </c>
    </row>
    <row r="53" spans="1:22" ht="15.75" thickBot="1">
      <c r="A53" s="12"/>
      <c r="B53" s="38"/>
      <c r="C53" s="216"/>
      <c r="D53" s="216"/>
      <c r="E53" s="42"/>
      <c r="F53" s="26" t="s">
        <v>1041</v>
      </c>
    </row>
    <row r="54" spans="1:22">
      <c r="A54" s="12"/>
      <c r="B54" s="56" t="s">
        <v>1042</v>
      </c>
      <c r="C54" s="71">
        <v>19049</v>
      </c>
      <c r="D54" s="49"/>
      <c r="E54" s="42"/>
      <c r="F54" s="218">
        <v>2.8</v>
      </c>
    </row>
    <row r="55" spans="1:22">
      <c r="A55" s="12"/>
      <c r="B55" s="56"/>
      <c r="C55" s="70"/>
      <c r="D55" s="42"/>
      <c r="E55" s="42"/>
      <c r="F55" s="217"/>
    </row>
    <row r="56" spans="1:22">
      <c r="A56" s="12"/>
      <c r="B56" s="56" t="s">
        <v>1043</v>
      </c>
      <c r="C56" s="70">
        <v>5070992</v>
      </c>
      <c r="D56" s="42"/>
      <c r="E56" s="42"/>
      <c r="F56" s="217">
        <v>4.5999999999999996</v>
      </c>
    </row>
    <row r="57" spans="1:22">
      <c r="A57" s="12"/>
      <c r="B57" s="56"/>
      <c r="C57" s="70"/>
      <c r="D57" s="42"/>
      <c r="E57" s="42"/>
      <c r="F57" s="217"/>
    </row>
    <row r="58" spans="1:22">
      <c r="A58" s="12"/>
      <c r="B58" s="219" t="s">
        <v>1044</v>
      </c>
      <c r="C58" s="219"/>
      <c r="D58" s="219"/>
      <c r="E58" s="219"/>
      <c r="F58" s="219"/>
      <c r="G58" s="219"/>
      <c r="H58" s="219"/>
      <c r="I58" s="219"/>
      <c r="J58" s="219"/>
      <c r="K58" s="219"/>
      <c r="L58" s="219"/>
      <c r="M58" s="219"/>
      <c r="N58" s="219"/>
      <c r="O58" s="219"/>
      <c r="P58" s="219"/>
      <c r="Q58" s="219"/>
      <c r="R58" s="219"/>
      <c r="S58" s="219"/>
      <c r="T58" s="219"/>
      <c r="U58" s="219"/>
      <c r="V58" s="219"/>
    </row>
    <row r="59" spans="1:22" ht="25.5" customHeight="1">
      <c r="A59" s="12"/>
      <c r="B59" s="173" t="s">
        <v>1045</v>
      </c>
      <c r="C59" s="173"/>
      <c r="D59" s="173"/>
      <c r="E59" s="173"/>
      <c r="F59" s="173"/>
      <c r="G59" s="173"/>
      <c r="H59" s="173"/>
      <c r="I59" s="173"/>
      <c r="J59" s="173"/>
      <c r="K59" s="173"/>
      <c r="L59" s="173"/>
      <c r="M59" s="173"/>
      <c r="N59" s="173"/>
      <c r="O59" s="173"/>
      <c r="P59" s="173"/>
      <c r="Q59" s="173"/>
      <c r="R59" s="173"/>
      <c r="S59" s="173"/>
      <c r="T59" s="173"/>
      <c r="U59" s="173"/>
      <c r="V59" s="173"/>
    </row>
    <row r="60" spans="1:22" ht="25.5" customHeight="1">
      <c r="A60" s="12"/>
      <c r="B60" s="173" t="s">
        <v>1046</v>
      </c>
      <c r="C60" s="173"/>
      <c r="D60" s="173"/>
      <c r="E60" s="173"/>
      <c r="F60" s="173"/>
      <c r="G60" s="173"/>
      <c r="H60" s="173"/>
      <c r="I60" s="173"/>
      <c r="J60" s="173"/>
      <c r="K60" s="173"/>
      <c r="L60" s="173"/>
      <c r="M60" s="173"/>
      <c r="N60" s="173"/>
      <c r="O60" s="173"/>
      <c r="P60" s="173"/>
      <c r="Q60" s="173"/>
      <c r="R60" s="173"/>
      <c r="S60" s="173"/>
      <c r="T60" s="173"/>
      <c r="U60" s="173"/>
      <c r="V60" s="173"/>
    </row>
    <row r="61" spans="1:22" ht="25.5" customHeight="1">
      <c r="A61" s="12"/>
      <c r="B61" s="173" t="s">
        <v>1047</v>
      </c>
      <c r="C61" s="173"/>
      <c r="D61" s="173"/>
      <c r="E61" s="173"/>
      <c r="F61" s="173"/>
      <c r="G61" s="173"/>
      <c r="H61" s="173"/>
      <c r="I61" s="173"/>
      <c r="J61" s="173"/>
      <c r="K61" s="173"/>
      <c r="L61" s="173"/>
      <c r="M61" s="173"/>
      <c r="N61" s="173"/>
      <c r="O61" s="173"/>
      <c r="P61" s="173"/>
      <c r="Q61" s="173"/>
      <c r="R61" s="173"/>
      <c r="S61" s="173"/>
      <c r="T61" s="173"/>
      <c r="U61" s="173"/>
      <c r="V61" s="173"/>
    </row>
  </sheetData>
  <mergeCells count="306">
    <mergeCell ref="B58:V58"/>
    <mergeCell ref="B59:V59"/>
    <mergeCell ref="B60:V60"/>
    <mergeCell ref="B61:V61"/>
    <mergeCell ref="B9:V9"/>
    <mergeCell ref="B10:V10"/>
    <mergeCell ref="B11:V11"/>
    <mergeCell ref="B12:V12"/>
    <mergeCell ref="B13:V13"/>
    <mergeCell ref="B46:V46"/>
    <mergeCell ref="A1:A2"/>
    <mergeCell ref="B1:V1"/>
    <mergeCell ref="B2:V2"/>
    <mergeCell ref="B3:V3"/>
    <mergeCell ref="A4:A61"/>
    <mergeCell ref="B4:V4"/>
    <mergeCell ref="B5:V5"/>
    <mergeCell ref="B6:V6"/>
    <mergeCell ref="B7:V7"/>
    <mergeCell ref="B8:V8"/>
    <mergeCell ref="B54:B55"/>
    <mergeCell ref="C54:C55"/>
    <mergeCell ref="D54:D55"/>
    <mergeCell ref="E54:E55"/>
    <mergeCell ref="F54:F55"/>
    <mergeCell ref="B56:B57"/>
    <mergeCell ref="C56:C57"/>
    <mergeCell ref="D56:D57"/>
    <mergeCell ref="E56:E57"/>
    <mergeCell ref="F56:F57"/>
    <mergeCell ref="U44:U45"/>
    <mergeCell ref="V44:V45"/>
    <mergeCell ref="B47:F47"/>
    <mergeCell ref="B49:B53"/>
    <mergeCell ref="C49:D49"/>
    <mergeCell ref="C50:D50"/>
    <mergeCell ref="C51:D51"/>
    <mergeCell ref="C52:D52"/>
    <mergeCell ref="C53:D53"/>
    <mergeCell ref="E49:E53"/>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L42:L43"/>
    <mergeCell ref="M42:N43"/>
    <mergeCell ref="O42:O43"/>
    <mergeCell ref="P42:P43"/>
    <mergeCell ref="Q42:Q43"/>
    <mergeCell ref="R42:R43"/>
    <mergeCell ref="V40:V41"/>
    <mergeCell ref="B42:B43"/>
    <mergeCell ref="C42:C43"/>
    <mergeCell ref="D42:D43"/>
    <mergeCell ref="E42:E43"/>
    <mergeCell ref="F42:G43"/>
    <mergeCell ref="H42:H43"/>
    <mergeCell ref="I42:I43"/>
    <mergeCell ref="J42:J43"/>
    <mergeCell ref="K42:K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D41"/>
    <mergeCell ref="E40:E41"/>
    <mergeCell ref="F40:G41"/>
    <mergeCell ref="J38:J39"/>
    <mergeCell ref="K38:K39"/>
    <mergeCell ref="L38:L39"/>
    <mergeCell ref="M38:N39"/>
    <mergeCell ref="O38:O39"/>
    <mergeCell ref="P38:P39"/>
    <mergeCell ref="S36:S37"/>
    <mergeCell ref="T36:U37"/>
    <mergeCell ref="V36:V37"/>
    <mergeCell ref="B38:B39"/>
    <mergeCell ref="C38:C39"/>
    <mergeCell ref="D38:D39"/>
    <mergeCell ref="E38:E39"/>
    <mergeCell ref="F38:G39"/>
    <mergeCell ref="H38:H39"/>
    <mergeCell ref="I38:I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S30:S31"/>
    <mergeCell ref="T30:U31"/>
    <mergeCell ref="V30:V31"/>
    <mergeCell ref="B32:B33"/>
    <mergeCell ref="C32:C33"/>
    <mergeCell ref="D32:D33"/>
    <mergeCell ref="E32:E33"/>
    <mergeCell ref="F32:G33"/>
    <mergeCell ref="H32:H33"/>
    <mergeCell ref="I32:I33"/>
    <mergeCell ref="L30:L31"/>
    <mergeCell ref="M30:N31"/>
    <mergeCell ref="O30:O31"/>
    <mergeCell ref="P30:P31"/>
    <mergeCell ref="Q30:Q31"/>
    <mergeCell ref="R30:R31"/>
    <mergeCell ref="V28:V29"/>
    <mergeCell ref="B30:B31"/>
    <mergeCell ref="C30:C31"/>
    <mergeCell ref="D30:D31"/>
    <mergeCell ref="E30:E31"/>
    <mergeCell ref="F30:G31"/>
    <mergeCell ref="H30:H31"/>
    <mergeCell ref="I30:I31"/>
    <mergeCell ref="J30:J31"/>
    <mergeCell ref="K30:K31"/>
    <mergeCell ref="O28:O29"/>
    <mergeCell ref="P28:P29"/>
    <mergeCell ref="Q28:Q29"/>
    <mergeCell ref="R28:R29"/>
    <mergeCell ref="S28:S29"/>
    <mergeCell ref="T28:U29"/>
    <mergeCell ref="H28:H29"/>
    <mergeCell ref="I28:I29"/>
    <mergeCell ref="J28:J29"/>
    <mergeCell ref="K28:K29"/>
    <mergeCell ref="L28:L29"/>
    <mergeCell ref="M28:N29"/>
    <mergeCell ref="Q26:Q27"/>
    <mergeCell ref="R26:R27"/>
    <mergeCell ref="S26:S27"/>
    <mergeCell ref="T26:U27"/>
    <mergeCell ref="V26:V27"/>
    <mergeCell ref="B28:B29"/>
    <mergeCell ref="C28:C29"/>
    <mergeCell ref="D28:D29"/>
    <mergeCell ref="E28:E29"/>
    <mergeCell ref="F28:G29"/>
    <mergeCell ref="J26:J27"/>
    <mergeCell ref="K26:K27"/>
    <mergeCell ref="L26:L27"/>
    <mergeCell ref="M26:N27"/>
    <mergeCell ref="O26:O27"/>
    <mergeCell ref="P26:P27"/>
    <mergeCell ref="S24:S25"/>
    <mergeCell ref="T24:U25"/>
    <mergeCell ref="V24:V25"/>
    <mergeCell ref="B26:B27"/>
    <mergeCell ref="C26:C27"/>
    <mergeCell ref="D26:D27"/>
    <mergeCell ref="E26:E27"/>
    <mergeCell ref="F26:G27"/>
    <mergeCell ref="H26:H27"/>
    <mergeCell ref="I26:I27"/>
    <mergeCell ref="L24:L25"/>
    <mergeCell ref="M24:N25"/>
    <mergeCell ref="O24:O25"/>
    <mergeCell ref="P24:P25"/>
    <mergeCell ref="Q24:Q25"/>
    <mergeCell ref="R24:R25"/>
    <mergeCell ref="V22:V23"/>
    <mergeCell ref="B24:B25"/>
    <mergeCell ref="C24:C25"/>
    <mergeCell ref="D24:D25"/>
    <mergeCell ref="E24:E25"/>
    <mergeCell ref="F24:G25"/>
    <mergeCell ref="H24:H25"/>
    <mergeCell ref="I24:I25"/>
    <mergeCell ref="J24:J25"/>
    <mergeCell ref="K24:K25"/>
    <mergeCell ref="O22:O23"/>
    <mergeCell ref="P22:P23"/>
    <mergeCell ref="Q22:Q23"/>
    <mergeCell ref="R22:R23"/>
    <mergeCell ref="S22:S23"/>
    <mergeCell ref="T22:U23"/>
    <mergeCell ref="H22:H23"/>
    <mergeCell ref="I22:I23"/>
    <mergeCell ref="J22:J23"/>
    <mergeCell ref="K22:K23"/>
    <mergeCell ref="L22:L23"/>
    <mergeCell ref="M22:N23"/>
    <mergeCell ref="Q20:Q21"/>
    <mergeCell ref="R20:R21"/>
    <mergeCell ref="S20:S21"/>
    <mergeCell ref="T20:U21"/>
    <mergeCell ref="V20:V21"/>
    <mergeCell ref="B22:B23"/>
    <mergeCell ref="C22:C23"/>
    <mergeCell ref="D22:D23"/>
    <mergeCell ref="E22:E23"/>
    <mergeCell ref="F22:G23"/>
    <mergeCell ref="J20:J21"/>
    <mergeCell ref="K20:K21"/>
    <mergeCell ref="L20:L21"/>
    <mergeCell ref="M20:N21"/>
    <mergeCell ref="O20:O21"/>
    <mergeCell ref="P20:P21"/>
    <mergeCell ref="T18:T19"/>
    <mergeCell ref="U18:U19"/>
    <mergeCell ref="V18:V19"/>
    <mergeCell ref="B20:B21"/>
    <mergeCell ref="C20:C21"/>
    <mergeCell ref="D20:D21"/>
    <mergeCell ref="E20:E21"/>
    <mergeCell ref="F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C16:H16"/>
    <mergeCell ref="J16:O16"/>
    <mergeCell ref="Q16:V16"/>
    <mergeCell ref="C17:D17"/>
    <mergeCell ref="F17:H17"/>
    <mergeCell ref="J17:K17"/>
    <mergeCell ref="M17:O17"/>
    <mergeCell ref="Q17:R17"/>
    <mergeCell ref="T17:V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4.28515625" bestFit="1" customWidth="1"/>
  </cols>
  <sheetData>
    <row r="1" spans="1:3" ht="30">
      <c r="A1" s="1" t="s">
        <v>31</v>
      </c>
      <c r="B1" s="1" t="s">
        <v>3</v>
      </c>
      <c r="C1" s="1" t="s">
        <v>32</v>
      </c>
    </row>
    <row r="2" spans="1:3">
      <c r="A2" s="3" t="s">
        <v>33</v>
      </c>
      <c r="B2" s="4"/>
      <c r="C2" s="4"/>
    </row>
    <row r="3" spans="1:3">
      <c r="A3" s="2" t="s">
        <v>34</v>
      </c>
      <c r="B3" s="8">
        <v>408296000</v>
      </c>
      <c r="C3" s="8">
        <v>390721000</v>
      </c>
    </row>
    <row r="4" spans="1:3">
      <c r="A4" s="2" t="s">
        <v>35</v>
      </c>
      <c r="B4" s="7">
        <v>655529000</v>
      </c>
      <c r="C4" s="7">
        <v>676600000</v>
      </c>
    </row>
    <row r="5" spans="1:3" ht="60">
      <c r="A5" s="2" t="s">
        <v>36</v>
      </c>
      <c r="B5" s="7">
        <v>187963000</v>
      </c>
      <c r="C5" s="7">
        <v>169927000</v>
      </c>
    </row>
    <row r="6" spans="1:3">
      <c r="A6" s="2" t="s">
        <v>37</v>
      </c>
      <c r="B6" s="7">
        <v>46881000</v>
      </c>
      <c r="C6" s="7">
        <v>47774000</v>
      </c>
    </row>
    <row r="7" spans="1:3">
      <c r="A7" s="2" t="s">
        <v>38</v>
      </c>
      <c r="B7" s="7">
        <v>357364000</v>
      </c>
      <c r="C7" s="7">
        <v>278885000</v>
      </c>
    </row>
    <row r="8" spans="1:3">
      <c r="A8" s="2" t="s">
        <v>39</v>
      </c>
      <c r="B8" s="7">
        <v>282516000</v>
      </c>
      <c r="C8" s="7">
        <v>208929000</v>
      </c>
    </row>
    <row r="9" spans="1:3">
      <c r="A9" s="3" t="s">
        <v>40</v>
      </c>
      <c r="B9" s="4"/>
      <c r="C9" s="4"/>
    </row>
    <row r="10" spans="1:3">
      <c r="A10" s="2" t="s">
        <v>34</v>
      </c>
      <c r="B10" s="7">
        <v>408296000</v>
      </c>
      <c r="C10" s="7">
        <v>390721000</v>
      </c>
    </row>
    <row r="11" spans="1:3">
      <c r="A11" s="2" t="s">
        <v>41</v>
      </c>
      <c r="B11" s="7">
        <v>46533799000</v>
      </c>
      <c r="C11" s="7">
        <v>39911888000</v>
      </c>
    </row>
    <row r="12" spans="1:3">
      <c r="A12" s="2" t="s">
        <v>42</v>
      </c>
      <c r="B12" s="7">
        <v>320696000</v>
      </c>
      <c r="C12" s="7">
        <v>107345000</v>
      </c>
    </row>
    <row r="13" spans="1:3">
      <c r="A13" s="2" t="s">
        <v>39</v>
      </c>
      <c r="B13" s="7">
        <v>282516000</v>
      </c>
      <c r="C13" s="7">
        <v>208929000</v>
      </c>
    </row>
    <row r="14" spans="1:3">
      <c r="A14" s="2" t="s">
        <v>43</v>
      </c>
      <c r="B14" s="7">
        <v>53344062000</v>
      </c>
      <c r="C14" s="7">
        <v>45263254000</v>
      </c>
    </row>
    <row r="15" spans="1:3">
      <c r="A15" s="3" t="s">
        <v>44</v>
      </c>
      <c r="B15" s="4"/>
      <c r="C15" s="4"/>
    </row>
    <row r="16" spans="1:3">
      <c r="A16" s="2" t="s">
        <v>45</v>
      </c>
      <c r="B16" s="7">
        <v>294886000</v>
      </c>
      <c r="C16" s="7">
        <v>278655000</v>
      </c>
    </row>
    <row r="17" spans="1:3" ht="30">
      <c r="A17" s="2" t="s">
        <v>46</v>
      </c>
      <c r="B17" s="7">
        <v>148361000</v>
      </c>
      <c r="C17" s="7">
        <v>79999000</v>
      </c>
    </row>
    <row r="18" spans="1:3">
      <c r="A18" s="2" t="s">
        <v>47</v>
      </c>
      <c r="B18" s="7">
        <v>309214000</v>
      </c>
      <c r="C18" s="7">
        <v>242986000</v>
      </c>
    </row>
    <row r="19" spans="1:3">
      <c r="A19" s="2" t="s">
        <v>48</v>
      </c>
      <c r="B19" s="7">
        <v>850000000</v>
      </c>
      <c r="C19" s="7">
        <v>579464000</v>
      </c>
    </row>
    <row r="20" spans="1:3">
      <c r="A20" s="3" t="s">
        <v>49</v>
      </c>
      <c r="B20" s="4"/>
      <c r="C20" s="4"/>
    </row>
    <row r="21" spans="1:3" ht="30">
      <c r="A21" s="2" t="s">
        <v>46</v>
      </c>
      <c r="B21" s="7">
        <v>148361000</v>
      </c>
      <c r="C21" s="7">
        <v>79999000</v>
      </c>
    </row>
    <row r="22" spans="1:3">
      <c r="A22" s="2" t="s">
        <v>50</v>
      </c>
      <c r="B22" s="7">
        <v>259265000</v>
      </c>
      <c r="C22" s="7">
        <v>160192000</v>
      </c>
    </row>
    <row r="23" spans="1:3" ht="30">
      <c r="A23" s="2" t="s">
        <v>51</v>
      </c>
      <c r="B23" s="7">
        <v>850000000</v>
      </c>
      <c r="C23" s="7">
        <v>579464000</v>
      </c>
    </row>
    <row r="24" spans="1:3">
      <c r="A24" s="2" t="s">
        <v>52</v>
      </c>
      <c r="B24" s="7">
        <v>9822777000</v>
      </c>
      <c r="C24" s="7">
        <v>4720045000</v>
      </c>
    </row>
    <row r="25" spans="1:3" ht="30">
      <c r="A25" s="2" t="s">
        <v>53</v>
      </c>
      <c r="B25" s="4" t="s">
        <v>54</v>
      </c>
      <c r="C25" s="4" t="s">
        <v>54</v>
      </c>
    </row>
    <row r="26" spans="1:3" ht="30">
      <c r="A26" s="2" t="s">
        <v>55</v>
      </c>
      <c r="B26" s="7">
        <v>41681155000</v>
      </c>
      <c r="C26" s="7">
        <v>38834831000</v>
      </c>
    </row>
    <row r="27" spans="1:3">
      <c r="A27" s="3" t="s">
        <v>56</v>
      </c>
      <c r="B27" s="4"/>
      <c r="C27" s="4"/>
    </row>
    <row r="28" spans="1:3">
      <c r="A28" s="2" t="s">
        <v>57</v>
      </c>
      <c r="B28" s="7">
        <v>536431000</v>
      </c>
      <c r="C28" s="7">
        <v>590236000</v>
      </c>
    </row>
    <row r="29" spans="1:3" ht="30">
      <c r="A29" s="2" t="s">
        <v>58</v>
      </c>
      <c r="B29" s="7">
        <v>11378000</v>
      </c>
      <c r="C29" s="7">
        <v>-114905000</v>
      </c>
    </row>
    <row r="30" spans="1:3" ht="30">
      <c r="A30" s="2" t="s">
        <v>59</v>
      </c>
      <c r="B30" s="7">
        <v>-1070000</v>
      </c>
      <c r="C30" s="7">
        <v>-1122000</v>
      </c>
    </row>
    <row r="31" spans="1:3">
      <c r="A31" s="2" t="s">
        <v>60</v>
      </c>
      <c r="B31" s="7">
        <v>546739000</v>
      </c>
      <c r="C31" s="7">
        <v>474209000</v>
      </c>
    </row>
    <row r="32" spans="1:3" ht="30">
      <c r="A32" s="2" t="s">
        <v>61</v>
      </c>
      <c r="B32" s="7">
        <v>27430000</v>
      </c>
      <c r="C32" s="4">
        <v>0</v>
      </c>
    </row>
    <row r="33" spans="1:3">
      <c r="A33" s="2" t="s">
        <v>62</v>
      </c>
      <c r="B33" s="7">
        <v>1840130000</v>
      </c>
      <c r="C33" s="7">
        <v>1708378000</v>
      </c>
    </row>
    <row r="34" spans="1:3" ht="30">
      <c r="A34" s="2" t="s">
        <v>63</v>
      </c>
      <c r="B34" s="7">
        <v>53344062000</v>
      </c>
      <c r="C34" s="7">
        <v>45263254000</v>
      </c>
    </row>
    <row r="35" spans="1:3">
      <c r="A35" s="2" t="s">
        <v>28</v>
      </c>
      <c r="B35" s="4"/>
      <c r="C35" s="4"/>
    </row>
    <row r="36" spans="1:3">
      <c r="A36" s="3" t="s">
        <v>56</v>
      </c>
      <c r="B36" s="4"/>
      <c r="C36" s="4"/>
    </row>
    <row r="37" spans="1:3">
      <c r="A37" s="2" t="s">
        <v>64</v>
      </c>
      <c r="B37" s="4">
        <v>0</v>
      </c>
      <c r="C37" s="4">
        <v>0</v>
      </c>
    </row>
    <row r="38" spans="1:3">
      <c r="A38" s="2" t="s">
        <v>30</v>
      </c>
      <c r="B38" s="4"/>
      <c r="C38" s="4"/>
    </row>
    <row r="39" spans="1:3">
      <c r="A39" s="3" t="s">
        <v>56</v>
      </c>
      <c r="B39" s="4"/>
      <c r="C39" s="4"/>
    </row>
    <row r="40" spans="1:3">
      <c r="A40" s="2" t="s">
        <v>64</v>
      </c>
      <c r="B40" s="4">
        <v>0</v>
      </c>
      <c r="C40" s="4">
        <v>0</v>
      </c>
    </row>
    <row r="41" spans="1:3">
      <c r="A41" s="2" t="s">
        <v>65</v>
      </c>
      <c r="B41" s="4"/>
      <c r="C41" s="4"/>
    </row>
    <row r="42" spans="1:3">
      <c r="A42" s="3" t="s">
        <v>33</v>
      </c>
      <c r="B42" s="4"/>
      <c r="C42" s="4"/>
    </row>
    <row r="43" spans="1:3">
      <c r="A43" s="2" t="s">
        <v>34</v>
      </c>
      <c r="B43" s="7">
        <v>2940198000</v>
      </c>
      <c r="C43" s="7">
        <v>2246944000</v>
      </c>
    </row>
    <row r="44" spans="1:3">
      <c r="A44" s="2" t="s">
        <v>39</v>
      </c>
      <c r="B44" s="7">
        <v>664192000</v>
      </c>
      <c r="C44" s="7">
        <v>469457000</v>
      </c>
    </row>
    <row r="45" spans="1:3">
      <c r="A45" s="3" t="s">
        <v>40</v>
      </c>
      <c r="B45" s="4"/>
      <c r="C45" s="4"/>
    </row>
    <row r="46" spans="1:3">
      <c r="A46" s="2" t="s">
        <v>34</v>
      </c>
      <c r="B46" s="7">
        <v>2940198000</v>
      </c>
      <c r="C46" s="7">
        <v>2246944000</v>
      </c>
    </row>
    <row r="47" spans="1:3">
      <c r="A47" s="2" t="s">
        <v>41</v>
      </c>
      <c r="B47" s="7">
        <v>46533799000</v>
      </c>
      <c r="C47" s="7">
        <v>39911888000</v>
      </c>
    </row>
    <row r="48" spans="1:3">
      <c r="A48" s="2" t="s">
        <v>66</v>
      </c>
      <c r="B48" s="7">
        <v>193428000</v>
      </c>
      <c r="C48" s="7">
        <v>159215000</v>
      </c>
    </row>
    <row r="49" spans="1:3">
      <c r="A49" s="2" t="s">
        <v>67</v>
      </c>
      <c r="B49" s="7">
        <v>605882000</v>
      </c>
      <c r="C49" s="7">
        <v>283764000</v>
      </c>
    </row>
    <row r="50" spans="1:3">
      <c r="A50" s="2" t="s">
        <v>68</v>
      </c>
      <c r="B50" s="7">
        <v>171817000</v>
      </c>
      <c r="C50" s="7">
        <v>324213000</v>
      </c>
    </row>
    <row r="51" spans="1:3">
      <c r="A51" s="2" t="s">
        <v>42</v>
      </c>
      <c r="B51" s="7">
        <v>296197000</v>
      </c>
      <c r="C51" s="7">
        <v>94937000</v>
      </c>
    </row>
    <row r="52" spans="1:3">
      <c r="A52" s="2" t="s">
        <v>39</v>
      </c>
      <c r="B52" s="7">
        <v>664192000</v>
      </c>
      <c r="C52" s="7">
        <v>469457000</v>
      </c>
    </row>
    <row r="53" spans="1:3">
      <c r="A53" s="3" t="s">
        <v>44</v>
      </c>
      <c r="B53" s="4"/>
      <c r="C53" s="4"/>
    </row>
    <row r="54" spans="1:3" ht="30">
      <c r="A54" s="2" t="s">
        <v>46</v>
      </c>
      <c r="B54" s="7">
        <v>75487000</v>
      </c>
      <c r="C54" s="7">
        <v>29213000</v>
      </c>
    </row>
    <row r="55" spans="1:3">
      <c r="A55" s="2" t="s">
        <v>48</v>
      </c>
      <c r="B55" s="7">
        <v>1601535000</v>
      </c>
      <c r="C55" s="4">
        <v>0</v>
      </c>
    </row>
    <row r="56" spans="1:3">
      <c r="A56" s="3" t="s">
        <v>49</v>
      </c>
      <c r="B56" s="4"/>
      <c r="C56" s="4"/>
    </row>
    <row r="57" spans="1:3" ht="30">
      <c r="A57" s="2" t="s">
        <v>46</v>
      </c>
      <c r="B57" s="7">
        <v>75487000</v>
      </c>
      <c r="C57" s="7">
        <v>29213000</v>
      </c>
    </row>
    <row r="58" spans="1:3">
      <c r="A58" s="2" t="s">
        <v>69</v>
      </c>
      <c r="B58" s="7">
        <v>767733000</v>
      </c>
      <c r="C58" s="7">
        <v>697705000</v>
      </c>
    </row>
    <row r="59" spans="1:3">
      <c r="A59" s="2" t="s">
        <v>70</v>
      </c>
      <c r="B59" s="7">
        <v>64438000</v>
      </c>
      <c r="C59" s="7">
        <v>140251000</v>
      </c>
    </row>
    <row r="60" spans="1:3">
      <c r="A60" s="2" t="s">
        <v>50</v>
      </c>
      <c r="B60" s="7">
        <v>253509000</v>
      </c>
      <c r="C60" s="7">
        <v>149880000</v>
      </c>
    </row>
    <row r="61" spans="1:3">
      <c r="A61" s="2" t="s">
        <v>71</v>
      </c>
      <c r="B61" s="7">
        <v>752762000</v>
      </c>
      <c r="C61" s="7">
        <v>224711000</v>
      </c>
    </row>
    <row r="62" spans="1:3">
      <c r="A62" s="2" t="s">
        <v>72</v>
      </c>
      <c r="B62" s="7">
        <v>4704852000</v>
      </c>
      <c r="C62" s="7">
        <v>2297181000</v>
      </c>
    </row>
    <row r="63" spans="1:3" ht="30">
      <c r="A63" s="2" t="s">
        <v>51</v>
      </c>
      <c r="B63" s="7">
        <v>1601535000</v>
      </c>
      <c r="C63" s="4">
        <v>0</v>
      </c>
    </row>
    <row r="64" spans="1:3">
      <c r="A64" s="3" t="s">
        <v>56</v>
      </c>
      <c r="B64" s="4"/>
      <c r="C64" s="4"/>
    </row>
    <row r="65" spans="1:3" ht="30">
      <c r="A65" s="2" t="s">
        <v>61</v>
      </c>
      <c r="B65" s="8">
        <v>1265961000</v>
      </c>
      <c r="C65" s="8">
        <v>12341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22.42578125" customWidth="1"/>
    <col min="4" max="4" width="33.42578125" customWidth="1"/>
    <col min="5" max="5" width="5.7109375" customWidth="1"/>
    <col min="6" max="6" width="22.42578125" customWidth="1"/>
    <col min="7" max="7" width="12" customWidth="1"/>
    <col min="8" max="8" width="33.42578125" customWidth="1"/>
    <col min="9" max="9" width="22.42578125" customWidth="1"/>
    <col min="10" max="10" width="12" customWidth="1"/>
    <col min="11" max="11" width="7.28515625" customWidth="1"/>
    <col min="12" max="12" width="33.42578125" customWidth="1"/>
    <col min="13" max="13" width="5.7109375" customWidth="1"/>
  </cols>
  <sheetData>
    <row r="1" spans="1:13" ht="15" customHeight="1">
      <c r="A1" s="9" t="s">
        <v>10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9</v>
      </c>
      <c r="B3" s="11"/>
      <c r="C3" s="11"/>
      <c r="D3" s="11"/>
      <c r="E3" s="11"/>
      <c r="F3" s="11"/>
      <c r="G3" s="11"/>
      <c r="H3" s="11"/>
      <c r="I3" s="11"/>
      <c r="J3" s="11"/>
      <c r="K3" s="11"/>
      <c r="L3" s="11"/>
      <c r="M3" s="11"/>
    </row>
    <row r="4" spans="1:13">
      <c r="A4" s="12" t="s">
        <v>1048</v>
      </c>
      <c r="B4" s="18" t="s">
        <v>1048</v>
      </c>
      <c r="C4" s="18"/>
      <c r="D4" s="18"/>
      <c r="E4" s="18"/>
      <c r="F4" s="18"/>
      <c r="G4" s="18"/>
      <c r="H4" s="18"/>
      <c r="I4" s="18"/>
      <c r="J4" s="18"/>
      <c r="K4" s="18"/>
      <c r="L4" s="18"/>
      <c r="M4" s="18"/>
    </row>
    <row r="5" spans="1:13" ht="38.25" customHeight="1">
      <c r="A5" s="12"/>
      <c r="B5" s="19" t="s">
        <v>1050</v>
      </c>
      <c r="C5" s="19"/>
      <c r="D5" s="19"/>
      <c r="E5" s="19"/>
      <c r="F5" s="19"/>
      <c r="G5" s="19"/>
      <c r="H5" s="19"/>
      <c r="I5" s="19"/>
      <c r="J5" s="19"/>
      <c r="K5" s="19"/>
      <c r="L5" s="19"/>
      <c r="M5" s="19"/>
    </row>
    <row r="6" spans="1:13">
      <c r="A6" s="12"/>
      <c r="B6" s="19" t="s">
        <v>1051</v>
      </c>
      <c r="C6" s="19"/>
      <c r="D6" s="19"/>
      <c r="E6" s="19"/>
      <c r="F6" s="19"/>
      <c r="G6" s="19"/>
      <c r="H6" s="19"/>
      <c r="I6" s="19"/>
      <c r="J6" s="19"/>
      <c r="K6" s="19"/>
      <c r="L6" s="19"/>
      <c r="M6" s="19"/>
    </row>
    <row r="7" spans="1:13">
      <c r="A7" s="12"/>
      <c r="B7" s="35"/>
      <c r="C7" s="35"/>
      <c r="D7" s="35"/>
      <c r="E7" s="35"/>
      <c r="F7" s="35"/>
      <c r="G7" s="35"/>
      <c r="H7" s="35"/>
      <c r="I7" s="35"/>
      <c r="J7" s="35"/>
      <c r="K7" s="35"/>
      <c r="L7" s="35"/>
      <c r="M7" s="35"/>
    </row>
    <row r="8" spans="1:13">
      <c r="A8" s="12"/>
      <c r="B8" s="15"/>
      <c r="C8" s="15"/>
      <c r="D8" s="15"/>
      <c r="E8" s="15"/>
      <c r="F8" s="15"/>
      <c r="G8" s="15"/>
      <c r="H8" s="15"/>
      <c r="I8" s="15"/>
      <c r="J8" s="15"/>
      <c r="K8" s="15"/>
      <c r="L8" s="15"/>
      <c r="M8" s="15"/>
    </row>
    <row r="9" spans="1:13" ht="15.75" thickBot="1">
      <c r="A9" s="12"/>
      <c r="B9" s="24"/>
      <c r="C9" s="36" t="s">
        <v>391</v>
      </c>
      <c r="D9" s="36"/>
      <c r="E9" s="36"/>
      <c r="F9" s="36"/>
      <c r="G9" s="36"/>
      <c r="H9" s="36"/>
      <c r="I9" s="36"/>
      <c r="J9" s="36"/>
      <c r="K9" s="36"/>
      <c r="L9" s="36"/>
      <c r="M9" s="36"/>
    </row>
    <row r="10" spans="1:13" ht="15.75" thickBot="1">
      <c r="A10" s="12"/>
      <c r="B10" s="24"/>
      <c r="C10" s="37">
        <v>2014</v>
      </c>
      <c r="D10" s="37"/>
      <c r="E10" s="37"/>
      <c r="F10" s="24"/>
      <c r="G10" s="37">
        <v>2013</v>
      </c>
      <c r="H10" s="37"/>
      <c r="I10" s="37"/>
      <c r="J10" s="24"/>
      <c r="K10" s="37">
        <v>2012</v>
      </c>
      <c r="L10" s="37"/>
      <c r="M10" s="37"/>
    </row>
    <row r="11" spans="1:13">
      <c r="A11" s="12"/>
      <c r="B11" s="14" t="s">
        <v>1052</v>
      </c>
      <c r="C11" s="39"/>
      <c r="D11" s="39"/>
      <c r="E11" s="39"/>
      <c r="F11" s="24"/>
      <c r="G11" s="39"/>
      <c r="H11" s="39"/>
      <c r="I11" s="39"/>
      <c r="J11" s="24"/>
      <c r="K11" s="39"/>
      <c r="L11" s="39"/>
      <c r="M11" s="39"/>
    </row>
    <row r="12" spans="1:13">
      <c r="A12" s="12"/>
      <c r="B12" s="51" t="s">
        <v>1053</v>
      </c>
      <c r="C12" s="19" t="s">
        <v>357</v>
      </c>
      <c r="D12" s="41">
        <v>4128</v>
      </c>
      <c r="E12" s="42"/>
      <c r="F12" s="42"/>
      <c r="G12" s="19" t="s">
        <v>357</v>
      </c>
      <c r="H12" s="41">
        <v>5516</v>
      </c>
      <c r="I12" s="42"/>
      <c r="J12" s="42"/>
      <c r="K12" s="19" t="s">
        <v>357</v>
      </c>
      <c r="L12" s="41">
        <v>11232</v>
      </c>
      <c r="M12" s="42"/>
    </row>
    <row r="13" spans="1:13">
      <c r="A13" s="12"/>
      <c r="B13" s="51"/>
      <c r="C13" s="19"/>
      <c r="D13" s="41"/>
      <c r="E13" s="42"/>
      <c r="F13" s="42"/>
      <c r="G13" s="19"/>
      <c r="H13" s="41"/>
      <c r="I13" s="42"/>
      <c r="J13" s="42"/>
      <c r="K13" s="19"/>
      <c r="L13" s="41"/>
      <c r="M13" s="42"/>
    </row>
    <row r="14" spans="1:13">
      <c r="A14" s="12"/>
      <c r="B14" s="51" t="s">
        <v>1054</v>
      </c>
      <c r="C14" s="43" t="s">
        <v>1055</v>
      </c>
      <c r="D14" s="43"/>
      <c r="E14" s="19" t="s">
        <v>385</v>
      </c>
      <c r="F14" s="42"/>
      <c r="G14" s="41">
        <v>5148</v>
      </c>
      <c r="H14" s="41"/>
      <c r="I14" s="42"/>
      <c r="J14" s="42"/>
      <c r="K14" s="41">
        <v>3737</v>
      </c>
      <c r="L14" s="41"/>
      <c r="M14" s="42"/>
    </row>
    <row r="15" spans="1:13">
      <c r="A15" s="12"/>
      <c r="B15" s="51"/>
      <c r="C15" s="43"/>
      <c r="D15" s="43"/>
      <c r="E15" s="19"/>
      <c r="F15" s="42"/>
      <c r="G15" s="41"/>
      <c r="H15" s="41"/>
      <c r="I15" s="42"/>
      <c r="J15" s="42"/>
      <c r="K15" s="41"/>
      <c r="L15" s="41"/>
      <c r="M15" s="42"/>
    </row>
    <row r="16" spans="1:13">
      <c r="A16" s="12"/>
      <c r="B16" s="51" t="s">
        <v>1056</v>
      </c>
      <c r="C16" s="41">
        <v>2245</v>
      </c>
      <c r="D16" s="41"/>
      <c r="E16" s="42"/>
      <c r="F16" s="42"/>
      <c r="G16" s="41">
        <v>3195</v>
      </c>
      <c r="H16" s="41"/>
      <c r="I16" s="42"/>
      <c r="J16" s="42"/>
      <c r="K16" s="41">
        <v>3351</v>
      </c>
      <c r="L16" s="41"/>
      <c r="M16" s="42"/>
    </row>
    <row r="17" spans="1:13" ht="15.75" thickBot="1">
      <c r="A17" s="12"/>
      <c r="B17" s="51"/>
      <c r="C17" s="44"/>
      <c r="D17" s="44"/>
      <c r="E17" s="45"/>
      <c r="F17" s="42"/>
      <c r="G17" s="44"/>
      <c r="H17" s="44"/>
      <c r="I17" s="45"/>
      <c r="J17" s="42"/>
      <c r="K17" s="44"/>
      <c r="L17" s="44"/>
      <c r="M17" s="45"/>
    </row>
    <row r="18" spans="1:13">
      <c r="A18" s="12"/>
      <c r="B18" s="220"/>
      <c r="C18" s="52" t="s">
        <v>357</v>
      </c>
      <c r="D18" s="48">
        <v>6001</v>
      </c>
      <c r="E18" s="49"/>
      <c r="F18" s="42"/>
      <c r="G18" s="52" t="s">
        <v>357</v>
      </c>
      <c r="H18" s="48">
        <v>13859</v>
      </c>
      <c r="I18" s="49"/>
      <c r="J18" s="42"/>
      <c r="K18" s="52" t="s">
        <v>357</v>
      </c>
      <c r="L18" s="48">
        <v>18320</v>
      </c>
      <c r="M18" s="49"/>
    </row>
    <row r="19" spans="1:13" ht="15.75" thickBot="1">
      <c r="A19" s="12"/>
      <c r="B19" s="220"/>
      <c r="C19" s="57"/>
      <c r="D19" s="58"/>
      <c r="E19" s="59"/>
      <c r="F19" s="42"/>
      <c r="G19" s="57"/>
      <c r="H19" s="58"/>
      <c r="I19" s="59"/>
      <c r="J19" s="42"/>
      <c r="K19" s="57"/>
      <c r="L19" s="58"/>
      <c r="M19" s="59"/>
    </row>
    <row r="20" spans="1:13" ht="15.75" thickTop="1">
      <c r="A20" s="12"/>
      <c r="B20" s="19" t="s">
        <v>1057</v>
      </c>
      <c r="C20" s="62"/>
      <c r="D20" s="62"/>
      <c r="E20" s="62"/>
      <c r="F20" s="42"/>
      <c r="G20" s="222"/>
      <c r="H20" s="222"/>
      <c r="I20" s="64"/>
      <c r="J20" s="42"/>
      <c r="K20" s="222"/>
      <c r="L20" s="222"/>
      <c r="M20" s="64"/>
    </row>
    <row r="21" spans="1:13">
      <c r="A21" s="12"/>
      <c r="B21" s="19"/>
      <c r="C21" s="19"/>
      <c r="D21" s="19"/>
      <c r="E21" s="19"/>
      <c r="F21" s="42"/>
      <c r="G21" s="221"/>
      <c r="H21" s="221"/>
      <c r="I21" s="42"/>
      <c r="J21" s="42"/>
      <c r="K21" s="221"/>
      <c r="L21" s="221"/>
      <c r="M21" s="42"/>
    </row>
    <row r="22" spans="1:13">
      <c r="A22" s="12"/>
      <c r="B22" s="51" t="s">
        <v>1053</v>
      </c>
      <c r="C22" s="19" t="s">
        <v>357</v>
      </c>
      <c r="D22" s="41">
        <v>12544</v>
      </c>
      <c r="E22" s="42"/>
      <c r="F22" s="42"/>
      <c r="G22" s="19" t="s">
        <v>357</v>
      </c>
      <c r="H22" s="41">
        <v>11253</v>
      </c>
      <c r="I22" s="42"/>
      <c r="J22" s="42"/>
      <c r="K22" s="19" t="s">
        <v>357</v>
      </c>
      <c r="L22" s="41">
        <v>7432</v>
      </c>
      <c r="M22" s="42"/>
    </row>
    <row r="23" spans="1:13">
      <c r="A23" s="12"/>
      <c r="B23" s="51"/>
      <c r="C23" s="19"/>
      <c r="D23" s="41"/>
      <c r="E23" s="42"/>
      <c r="F23" s="42"/>
      <c r="G23" s="19"/>
      <c r="H23" s="41"/>
      <c r="I23" s="42"/>
      <c r="J23" s="42"/>
      <c r="K23" s="19"/>
      <c r="L23" s="41"/>
      <c r="M23" s="42"/>
    </row>
    <row r="24" spans="1:13">
      <c r="A24" s="12"/>
      <c r="B24" s="51" t="s">
        <v>1054</v>
      </c>
      <c r="C24" s="41">
        <v>1836</v>
      </c>
      <c r="D24" s="41"/>
      <c r="E24" s="42"/>
      <c r="F24" s="42"/>
      <c r="G24" s="41">
        <v>1120</v>
      </c>
      <c r="H24" s="41"/>
      <c r="I24" s="42"/>
      <c r="J24" s="42"/>
      <c r="K24" s="41">
        <v>5106</v>
      </c>
      <c r="L24" s="41"/>
      <c r="M24" s="42"/>
    </row>
    <row r="25" spans="1:13">
      <c r="A25" s="12"/>
      <c r="B25" s="51"/>
      <c r="C25" s="41"/>
      <c r="D25" s="41"/>
      <c r="E25" s="42"/>
      <c r="F25" s="42"/>
      <c r="G25" s="41"/>
      <c r="H25" s="41"/>
      <c r="I25" s="42"/>
      <c r="J25" s="42"/>
      <c r="K25" s="41"/>
      <c r="L25" s="41"/>
      <c r="M25" s="42"/>
    </row>
    <row r="26" spans="1:13">
      <c r="A26" s="12"/>
      <c r="B26" s="51" t="s">
        <v>1056</v>
      </c>
      <c r="C26" s="43" t="s">
        <v>1058</v>
      </c>
      <c r="D26" s="43"/>
      <c r="E26" s="19" t="s">
        <v>385</v>
      </c>
      <c r="F26" s="42"/>
      <c r="G26" s="43" t="s">
        <v>363</v>
      </c>
      <c r="H26" s="43"/>
      <c r="I26" s="42"/>
      <c r="J26" s="42"/>
      <c r="K26" s="43" t="s">
        <v>363</v>
      </c>
      <c r="L26" s="43"/>
      <c r="M26" s="42"/>
    </row>
    <row r="27" spans="1:13" ht="15.75" thickBot="1">
      <c r="A27" s="12"/>
      <c r="B27" s="51"/>
      <c r="C27" s="46"/>
      <c r="D27" s="46"/>
      <c r="E27" s="152"/>
      <c r="F27" s="42"/>
      <c r="G27" s="46"/>
      <c r="H27" s="46"/>
      <c r="I27" s="45"/>
      <c r="J27" s="42"/>
      <c r="K27" s="46"/>
      <c r="L27" s="46"/>
      <c r="M27" s="45"/>
    </row>
    <row r="28" spans="1:13">
      <c r="A28" s="12"/>
      <c r="B28" s="220"/>
      <c r="C28" s="52" t="s">
        <v>357</v>
      </c>
      <c r="D28" s="48">
        <v>12535</v>
      </c>
      <c r="E28" s="49"/>
      <c r="F28" s="42"/>
      <c r="G28" s="52" t="s">
        <v>357</v>
      </c>
      <c r="H28" s="48">
        <v>12373</v>
      </c>
      <c r="I28" s="49"/>
      <c r="J28" s="42"/>
      <c r="K28" s="52" t="s">
        <v>357</v>
      </c>
      <c r="L28" s="48">
        <v>12538</v>
      </c>
      <c r="M28" s="49"/>
    </row>
    <row r="29" spans="1:13" ht="15.75" thickBot="1">
      <c r="A29" s="12"/>
      <c r="B29" s="220"/>
      <c r="C29" s="57"/>
      <c r="D29" s="58"/>
      <c r="E29" s="59"/>
      <c r="F29" s="42"/>
      <c r="G29" s="57"/>
      <c r="H29" s="58"/>
      <c r="I29" s="59"/>
      <c r="J29" s="42"/>
      <c r="K29" s="57"/>
      <c r="L29" s="58"/>
      <c r="M29" s="59"/>
    </row>
    <row r="30" spans="1:13" ht="15.75" thickTop="1">
      <c r="A30" s="12"/>
      <c r="B30" s="19" t="s">
        <v>1059</v>
      </c>
      <c r="C30" s="62"/>
      <c r="D30" s="62"/>
      <c r="E30" s="62"/>
      <c r="F30" s="42"/>
      <c r="G30" s="222"/>
      <c r="H30" s="222"/>
      <c r="I30" s="64"/>
      <c r="J30" s="42"/>
      <c r="K30" s="222"/>
      <c r="L30" s="222"/>
      <c r="M30" s="64"/>
    </row>
    <row r="31" spans="1:13">
      <c r="A31" s="12"/>
      <c r="B31" s="19"/>
      <c r="C31" s="19"/>
      <c r="D31" s="19"/>
      <c r="E31" s="19"/>
      <c r="F31" s="42"/>
      <c r="G31" s="221"/>
      <c r="H31" s="221"/>
      <c r="I31" s="42"/>
      <c r="J31" s="42"/>
      <c r="K31" s="221"/>
      <c r="L31" s="221"/>
      <c r="M31" s="42"/>
    </row>
    <row r="32" spans="1:13">
      <c r="A32" s="12"/>
      <c r="B32" s="51" t="s">
        <v>1053</v>
      </c>
      <c r="C32" s="19" t="s">
        <v>357</v>
      </c>
      <c r="D32" s="41">
        <v>16672</v>
      </c>
      <c r="E32" s="42"/>
      <c r="F32" s="42"/>
      <c r="G32" s="19" t="s">
        <v>357</v>
      </c>
      <c r="H32" s="41">
        <v>16769</v>
      </c>
      <c r="I32" s="42"/>
      <c r="J32" s="42"/>
      <c r="K32" s="19" t="s">
        <v>357</v>
      </c>
      <c r="L32" s="41">
        <v>18664</v>
      </c>
      <c r="M32" s="42"/>
    </row>
    <row r="33" spans="1:13">
      <c r="A33" s="12"/>
      <c r="B33" s="51"/>
      <c r="C33" s="19"/>
      <c r="D33" s="41"/>
      <c r="E33" s="42"/>
      <c r="F33" s="42"/>
      <c r="G33" s="19"/>
      <c r="H33" s="41"/>
      <c r="I33" s="42"/>
      <c r="J33" s="42"/>
      <c r="K33" s="19"/>
      <c r="L33" s="41"/>
      <c r="M33" s="42"/>
    </row>
    <row r="34" spans="1:13">
      <c r="A34" s="12"/>
      <c r="B34" s="51" t="s">
        <v>1054</v>
      </c>
      <c r="C34" s="41">
        <v>1464</v>
      </c>
      <c r="D34" s="41"/>
      <c r="E34" s="42"/>
      <c r="F34" s="42"/>
      <c r="G34" s="41">
        <v>6268</v>
      </c>
      <c r="H34" s="41"/>
      <c r="I34" s="42"/>
      <c r="J34" s="42"/>
      <c r="K34" s="41">
        <v>8843</v>
      </c>
      <c r="L34" s="41"/>
      <c r="M34" s="42"/>
    </row>
    <row r="35" spans="1:13">
      <c r="A35" s="12"/>
      <c r="B35" s="51"/>
      <c r="C35" s="41"/>
      <c r="D35" s="41"/>
      <c r="E35" s="42"/>
      <c r="F35" s="42"/>
      <c r="G35" s="41"/>
      <c r="H35" s="41"/>
      <c r="I35" s="42"/>
      <c r="J35" s="42"/>
      <c r="K35" s="41"/>
      <c r="L35" s="41"/>
      <c r="M35" s="42"/>
    </row>
    <row r="36" spans="1:13">
      <c r="A36" s="12"/>
      <c r="B36" s="51" t="s">
        <v>1056</v>
      </c>
      <c r="C36" s="43">
        <v>400</v>
      </c>
      <c r="D36" s="43"/>
      <c r="E36" s="42"/>
      <c r="F36" s="42"/>
      <c r="G36" s="41">
        <v>3195</v>
      </c>
      <c r="H36" s="41"/>
      <c r="I36" s="42"/>
      <c r="J36" s="42"/>
      <c r="K36" s="41">
        <v>3351</v>
      </c>
      <c r="L36" s="41"/>
      <c r="M36" s="42"/>
    </row>
    <row r="37" spans="1:13" ht="15.75" thickBot="1">
      <c r="A37" s="12"/>
      <c r="B37" s="51"/>
      <c r="C37" s="46"/>
      <c r="D37" s="46"/>
      <c r="E37" s="45"/>
      <c r="F37" s="42"/>
      <c r="G37" s="44"/>
      <c r="H37" s="44"/>
      <c r="I37" s="45"/>
      <c r="J37" s="42"/>
      <c r="K37" s="44"/>
      <c r="L37" s="44"/>
      <c r="M37" s="45"/>
    </row>
    <row r="38" spans="1:13">
      <c r="A38" s="12"/>
      <c r="B38" s="19" t="s">
        <v>1060</v>
      </c>
      <c r="C38" s="52" t="s">
        <v>357</v>
      </c>
      <c r="D38" s="48">
        <v>18536</v>
      </c>
      <c r="E38" s="49"/>
      <c r="F38" s="42"/>
      <c r="G38" s="52" t="s">
        <v>357</v>
      </c>
      <c r="H38" s="48">
        <v>26232</v>
      </c>
      <c r="I38" s="49"/>
      <c r="J38" s="42"/>
      <c r="K38" s="52" t="s">
        <v>357</v>
      </c>
      <c r="L38" s="48">
        <v>30858</v>
      </c>
      <c r="M38" s="49"/>
    </row>
    <row r="39" spans="1:13" ht="15.75" thickBot="1">
      <c r="A39" s="12"/>
      <c r="B39" s="19"/>
      <c r="C39" s="57"/>
      <c r="D39" s="58"/>
      <c r="E39" s="59"/>
      <c r="F39" s="42"/>
      <c r="G39" s="57"/>
      <c r="H39" s="58"/>
      <c r="I39" s="59"/>
      <c r="J39" s="42"/>
      <c r="K39" s="57"/>
      <c r="L39" s="58"/>
      <c r="M39" s="59"/>
    </row>
    <row r="40" spans="1:13" ht="15.75" thickTop="1">
      <c r="A40" s="12"/>
      <c r="B40" s="19" t="s">
        <v>1061</v>
      </c>
      <c r="C40" s="19"/>
      <c r="D40" s="19"/>
      <c r="E40" s="19"/>
      <c r="F40" s="19"/>
      <c r="G40" s="19"/>
      <c r="H40" s="19"/>
      <c r="I40" s="19"/>
      <c r="J40" s="19"/>
      <c r="K40" s="19"/>
      <c r="L40" s="19"/>
      <c r="M40" s="19"/>
    </row>
    <row r="41" spans="1:13">
      <c r="A41" s="12"/>
      <c r="B41" s="35"/>
      <c r="C41" s="35"/>
      <c r="D41" s="35"/>
      <c r="E41" s="35"/>
      <c r="F41" s="35"/>
      <c r="G41" s="35"/>
      <c r="H41" s="35"/>
      <c r="I41" s="35"/>
      <c r="J41" s="35"/>
      <c r="K41" s="35"/>
      <c r="L41" s="35"/>
      <c r="M41" s="35"/>
    </row>
    <row r="42" spans="1:13">
      <c r="A42" s="12"/>
      <c r="B42" s="15"/>
      <c r="C42" s="15"/>
      <c r="D42" s="15"/>
      <c r="E42" s="15"/>
      <c r="F42" s="15"/>
      <c r="G42" s="15"/>
      <c r="H42" s="15"/>
      <c r="I42" s="15"/>
      <c r="J42" s="15"/>
      <c r="K42" s="15"/>
      <c r="L42" s="15"/>
      <c r="M42" s="15"/>
    </row>
    <row r="43" spans="1:13" ht="15.75" thickBot="1">
      <c r="A43" s="12"/>
      <c r="B43" s="24"/>
      <c r="C43" s="36" t="s">
        <v>391</v>
      </c>
      <c r="D43" s="36"/>
      <c r="E43" s="36"/>
      <c r="F43" s="36"/>
      <c r="G43" s="36"/>
      <c r="H43" s="36"/>
      <c r="I43" s="36"/>
      <c r="J43" s="36"/>
      <c r="K43" s="36"/>
      <c r="L43" s="36"/>
      <c r="M43" s="36"/>
    </row>
    <row r="44" spans="1:13" ht="15.75" thickBot="1">
      <c r="A44" s="12"/>
      <c r="B44" s="24"/>
      <c r="C44" s="37">
        <v>2014</v>
      </c>
      <c r="D44" s="37"/>
      <c r="E44" s="37"/>
      <c r="F44" s="24"/>
      <c r="G44" s="37">
        <v>2013</v>
      </c>
      <c r="H44" s="37"/>
      <c r="I44" s="37"/>
      <c r="J44" s="24"/>
      <c r="K44" s="37">
        <v>2012</v>
      </c>
      <c r="L44" s="37"/>
      <c r="M44" s="37"/>
    </row>
    <row r="45" spans="1:13">
      <c r="A45" s="12"/>
      <c r="B45" s="19" t="s">
        <v>1062</v>
      </c>
      <c r="C45" s="52" t="s">
        <v>357</v>
      </c>
      <c r="D45" s="48">
        <v>2195174</v>
      </c>
      <c r="E45" s="49"/>
      <c r="F45" s="42"/>
      <c r="G45" s="52" t="s">
        <v>357</v>
      </c>
      <c r="H45" s="48">
        <v>6233758</v>
      </c>
      <c r="I45" s="49"/>
      <c r="J45" s="42"/>
      <c r="K45" s="52" t="s">
        <v>357</v>
      </c>
      <c r="L45" s="48">
        <v>6710286</v>
      </c>
      <c r="M45" s="49"/>
    </row>
    <row r="46" spans="1:13">
      <c r="A46" s="12"/>
      <c r="B46" s="19"/>
      <c r="C46" s="19"/>
      <c r="D46" s="41"/>
      <c r="E46" s="42"/>
      <c r="F46" s="42"/>
      <c r="G46" s="19"/>
      <c r="H46" s="41"/>
      <c r="I46" s="42"/>
      <c r="J46" s="42"/>
      <c r="K46" s="19"/>
      <c r="L46" s="41"/>
      <c r="M46" s="42"/>
    </row>
    <row r="47" spans="1:13">
      <c r="A47" s="12"/>
      <c r="B47" s="19" t="s">
        <v>1063</v>
      </c>
      <c r="C47" s="43" t="s">
        <v>1064</v>
      </c>
      <c r="D47" s="43"/>
      <c r="E47" s="19" t="s">
        <v>385</v>
      </c>
      <c r="F47" s="42"/>
      <c r="G47" s="41">
        <v>3206</v>
      </c>
      <c r="H47" s="41"/>
      <c r="I47" s="42"/>
      <c r="J47" s="42"/>
      <c r="K47" s="43" t="s">
        <v>1065</v>
      </c>
      <c r="L47" s="43"/>
      <c r="M47" s="19" t="s">
        <v>385</v>
      </c>
    </row>
    <row r="48" spans="1:13" ht="15.75" thickBot="1">
      <c r="A48" s="12"/>
      <c r="B48" s="19"/>
      <c r="C48" s="46"/>
      <c r="D48" s="46"/>
      <c r="E48" s="152"/>
      <c r="F48" s="42"/>
      <c r="G48" s="44"/>
      <c r="H48" s="44"/>
      <c r="I48" s="45"/>
      <c r="J48" s="42"/>
      <c r="K48" s="46"/>
      <c r="L48" s="46"/>
      <c r="M48" s="152"/>
    </row>
    <row r="49" spans="1:13">
      <c r="A49" s="12"/>
      <c r="B49" s="19" t="s">
        <v>1066</v>
      </c>
      <c r="C49" s="52" t="s">
        <v>357</v>
      </c>
      <c r="D49" s="48">
        <v>2194088</v>
      </c>
      <c r="E49" s="49"/>
      <c r="F49" s="42"/>
      <c r="G49" s="52" t="s">
        <v>357</v>
      </c>
      <c r="H49" s="48">
        <v>6236964</v>
      </c>
      <c r="I49" s="49"/>
      <c r="J49" s="42"/>
      <c r="K49" s="52" t="s">
        <v>357</v>
      </c>
      <c r="L49" s="48">
        <v>6703275</v>
      </c>
      <c r="M49" s="49"/>
    </row>
    <row r="50" spans="1:13" ht="15.75" thickBot="1">
      <c r="A50" s="12"/>
      <c r="B50" s="19"/>
      <c r="C50" s="57"/>
      <c r="D50" s="58"/>
      <c r="E50" s="59"/>
      <c r="F50" s="42"/>
      <c r="G50" s="57"/>
      <c r="H50" s="58"/>
      <c r="I50" s="59"/>
      <c r="J50" s="42"/>
      <c r="K50" s="57"/>
      <c r="L50" s="58"/>
      <c r="M50" s="59"/>
    </row>
    <row r="51" spans="1:13" ht="15.75" thickTop="1">
      <c r="A51" s="12"/>
      <c r="B51" s="19" t="s">
        <v>1067</v>
      </c>
      <c r="C51" s="19"/>
      <c r="D51" s="19"/>
      <c r="E51" s="19"/>
      <c r="F51" s="19"/>
      <c r="G51" s="19"/>
      <c r="H51" s="19"/>
      <c r="I51" s="19"/>
      <c r="J51" s="19"/>
      <c r="K51" s="19"/>
      <c r="L51" s="19"/>
      <c r="M51" s="19"/>
    </row>
    <row r="52" spans="1:13">
      <c r="A52" s="12"/>
      <c r="B52" s="35"/>
      <c r="C52" s="35"/>
      <c r="D52" s="35"/>
      <c r="E52" s="35"/>
      <c r="F52" s="35"/>
      <c r="G52" s="35"/>
      <c r="H52" s="35"/>
      <c r="I52" s="35"/>
      <c r="J52" s="35"/>
    </row>
    <row r="53" spans="1:13">
      <c r="A53" s="12"/>
      <c r="B53" s="15"/>
      <c r="C53" s="15"/>
      <c r="D53" s="15"/>
      <c r="E53" s="15"/>
      <c r="F53" s="15"/>
      <c r="G53" s="15"/>
      <c r="H53" s="15"/>
      <c r="I53" s="15"/>
      <c r="J53" s="15"/>
    </row>
    <row r="54" spans="1:13" ht="15.75" thickBot="1">
      <c r="A54" s="12"/>
      <c r="B54" s="24"/>
      <c r="C54" s="36" t="s">
        <v>391</v>
      </c>
      <c r="D54" s="36"/>
      <c r="E54" s="36"/>
      <c r="F54" s="36"/>
      <c r="G54" s="36"/>
      <c r="H54" s="36"/>
      <c r="I54" s="36"/>
      <c r="J54" s="36"/>
    </row>
    <row r="55" spans="1:13" ht="15.75" thickBot="1">
      <c r="A55" s="12"/>
      <c r="B55" s="24"/>
      <c r="C55" s="37">
        <v>2014</v>
      </c>
      <c r="D55" s="37"/>
      <c r="E55" s="34"/>
      <c r="F55" s="37">
        <v>2013</v>
      </c>
      <c r="G55" s="37"/>
      <c r="H55" s="34"/>
      <c r="I55" s="37">
        <v>2012</v>
      </c>
      <c r="J55" s="37"/>
    </row>
    <row r="56" spans="1:13" ht="26.25">
      <c r="A56" s="12"/>
      <c r="B56" s="14" t="s">
        <v>1068</v>
      </c>
      <c r="C56" s="31">
        <v>35</v>
      </c>
      <c r="D56" s="14" t="s">
        <v>1069</v>
      </c>
      <c r="E56" s="24"/>
      <c r="F56" s="31">
        <v>35</v>
      </c>
      <c r="G56" s="14" t="s">
        <v>1069</v>
      </c>
      <c r="H56" s="24"/>
      <c r="I56" s="31">
        <v>35</v>
      </c>
      <c r="J56" s="14" t="s">
        <v>1069</v>
      </c>
    </row>
    <row r="57" spans="1:13">
      <c r="A57" s="12"/>
      <c r="B57" s="14" t="s">
        <v>1070</v>
      </c>
      <c r="C57" s="31" t="s">
        <v>1071</v>
      </c>
      <c r="D57" s="14" t="s">
        <v>385</v>
      </c>
      <c r="E57" s="24"/>
      <c r="F57" s="31" t="s">
        <v>1072</v>
      </c>
      <c r="G57" s="14" t="s">
        <v>385</v>
      </c>
      <c r="H57" s="24"/>
      <c r="I57" s="31" t="s">
        <v>1073</v>
      </c>
      <c r="J57" s="14" t="s">
        <v>385</v>
      </c>
    </row>
    <row r="58" spans="1:13">
      <c r="A58" s="12"/>
      <c r="B58" s="19" t="s">
        <v>1074</v>
      </c>
      <c r="C58" s="43">
        <v>0.05</v>
      </c>
      <c r="D58" s="42"/>
      <c r="E58" s="42"/>
      <c r="F58" s="43">
        <v>0.09</v>
      </c>
      <c r="G58" s="42"/>
      <c r="H58" s="42"/>
      <c r="I58" s="43">
        <v>7.0000000000000007E-2</v>
      </c>
      <c r="J58" s="42"/>
    </row>
    <row r="59" spans="1:13">
      <c r="A59" s="12"/>
      <c r="B59" s="19"/>
      <c r="C59" s="43"/>
      <c r="D59" s="42"/>
      <c r="E59" s="42"/>
      <c r="F59" s="43"/>
      <c r="G59" s="42"/>
      <c r="H59" s="42"/>
      <c r="I59" s="43"/>
      <c r="J59" s="42"/>
    </row>
    <row r="60" spans="1:13">
      <c r="A60" s="12"/>
      <c r="B60" s="19" t="s">
        <v>1075</v>
      </c>
      <c r="C60" s="43">
        <v>0.04</v>
      </c>
      <c r="D60" s="42"/>
      <c r="E60" s="42"/>
      <c r="F60" s="43">
        <v>0.03</v>
      </c>
      <c r="G60" s="42"/>
      <c r="H60" s="42"/>
      <c r="I60" s="43">
        <v>0.09</v>
      </c>
      <c r="J60" s="42"/>
    </row>
    <row r="61" spans="1:13">
      <c r="A61" s="12"/>
      <c r="B61" s="19"/>
      <c r="C61" s="43"/>
      <c r="D61" s="42"/>
      <c r="E61" s="42"/>
      <c r="F61" s="43"/>
      <c r="G61" s="42"/>
      <c r="H61" s="42"/>
      <c r="I61" s="43"/>
      <c r="J61" s="42"/>
    </row>
    <row r="62" spans="1:13">
      <c r="A62" s="12"/>
      <c r="B62" s="19" t="s">
        <v>1076</v>
      </c>
      <c r="C62" s="43" t="s">
        <v>1077</v>
      </c>
      <c r="D62" s="19" t="s">
        <v>385</v>
      </c>
      <c r="E62" s="42"/>
      <c r="F62" s="43" t="s">
        <v>1078</v>
      </c>
      <c r="G62" s="19" t="s">
        <v>385</v>
      </c>
      <c r="H62" s="42"/>
      <c r="I62" s="43">
        <v>0.08</v>
      </c>
      <c r="J62" s="42"/>
    </row>
    <row r="63" spans="1:13" ht="15.75" thickBot="1">
      <c r="A63" s="12"/>
      <c r="B63" s="19"/>
      <c r="C63" s="46"/>
      <c r="D63" s="152"/>
      <c r="E63" s="42"/>
      <c r="F63" s="46"/>
      <c r="G63" s="152"/>
      <c r="H63" s="42"/>
      <c r="I63" s="46"/>
      <c r="J63" s="45"/>
    </row>
    <row r="64" spans="1:13" ht="15.75" thickBot="1">
      <c r="A64" s="12"/>
      <c r="B64" s="14" t="s">
        <v>1079</v>
      </c>
      <c r="C64" s="223">
        <v>0.84</v>
      </c>
      <c r="D64" s="224" t="s">
        <v>1069</v>
      </c>
      <c r="E64" s="24"/>
      <c r="F64" s="223">
        <v>0.42</v>
      </c>
      <c r="G64" s="224" t="s">
        <v>1069</v>
      </c>
      <c r="H64" s="24"/>
      <c r="I64" s="223">
        <v>0.46</v>
      </c>
      <c r="J64" s="224" t="s">
        <v>1069</v>
      </c>
    </row>
    <row r="65" spans="1:13" ht="15.75" thickTop="1">
      <c r="A65" s="12"/>
      <c r="B65" s="11"/>
      <c r="C65" s="11"/>
      <c r="D65" s="11"/>
      <c r="E65" s="11"/>
      <c r="F65" s="11"/>
      <c r="G65" s="11"/>
      <c r="H65" s="11"/>
      <c r="I65" s="11"/>
      <c r="J65" s="11"/>
      <c r="K65" s="11"/>
      <c r="L65" s="11"/>
      <c r="M65" s="11"/>
    </row>
    <row r="66" spans="1:13">
      <c r="A66" s="12"/>
      <c r="B66" s="19" t="s">
        <v>1080</v>
      </c>
      <c r="C66" s="19"/>
      <c r="D66" s="19"/>
      <c r="E66" s="19"/>
      <c r="F66" s="19"/>
      <c r="G66" s="19"/>
      <c r="H66" s="19"/>
      <c r="I66" s="19"/>
      <c r="J66" s="19"/>
      <c r="K66" s="19"/>
      <c r="L66" s="19"/>
      <c r="M66" s="19"/>
    </row>
    <row r="67" spans="1:13">
      <c r="A67" s="12"/>
      <c r="B67" s="35"/>
      <c r="C67" s="35"/>
      <c r="D67" s="35"/>
      <c r="E67" s="35"/>
      <c r="F67" s="35"/>
      <c r="G67" s="35"/>
      <c r="H67" s="35"/>
      <c r="I67" s="35"/>
      <c r="J67" s="35"/>
      <c r="K67" s="35"/>
      <c r="L67" s="35"/>
      <c r="M67" s="35"/>
    </row>
    <row r="68" spans="1:13">
      <c r="A68" s="12"/>
      <c r="B68" s="15"/>
      <c r="C68" s="15"/>
      <c r="D68" s="15"/>
      <c r="E68" s="15"/>
      <c r="F68" s="15"/>
      <c r="G68" s="15"/>
      <c r="H68" s="15"/>
      <c r="I68" s="15"/>
      <c r="J68" s="15"/>
      <c r="K68" s="15"/>
      <c r="L68" s="15"/>
      <c r="M68" s="15"/>
    </row>
    <row r="69" spans="1:13" ht="15.75" thickBot="1">
      <c r="A69" s="12"/>
      <c r="B69" s="24"/>
      <c r="C69" s="36" t="s">
        <v>841</v>
      </c>
      <c r="D69" s="36"/>
      <c r="E69" s="36"/>
      <c r="F69" s="36"/>
      <c r="G69" s="36"/>
      <c r="H69" s="36"/>
      <c r="I69" s="36"/>
      <c r="J69" s="36"/>
      <c r="K69" s="36"/>
      <c r="L69" s="36"/>
      <c r="M69" s="36"/>
    </row>
    <row r="70" spans="1:13" ht="15.75" thickBot="1">
      <c r="A70" s="12"/>
      <c r="B70" s="24"/>
      <c r="C70" s="37">
        <v>2014</v>
      </c>
      <c r="D70" s="37"/>
      <c r="E70" s="37"/>
      <c r="F70" s="24"/>
      <c r="G70" s="37">
        <v>2013</v>
      </c>
      <c r="H70" s="37"/>
      <c r="I70" s="37"/>
      <c r="J70" s="24"/>
      <c r="K70" s="37">
        <v>2012</v>
      </c>
      <c r="L70" s="37"/>
      <c r="M70" s="37"/>
    </row>
    <row r="71" spans="1:13">
      <c r="A71" s="12"/>
      <c r="B71" s="19" t="s">
        <v>1081</v>
      </c>
      <c r="C71" s="225"/>
      <c r="D71" s="225"/>
      <c r="E71" s="49"/>
      <c r="F71" s="42"/>
      <c r="G71" s="225"/>
      <c r="H71" s="225"/>
      <c r="I71" s="49"/>
      <c r="J71" s="42"/>
      <c r="K71" s="225"/>
      <c r="L71" s="225"/>
      <c r="M71" s="49"/>
    </row>
    <row r="72" spans="1:13">
      <c r="A72" s="12"/>
      <c r="B72" s="19"/>
      <c r="C72" s="221"/>
      <c r="D72" s="221"/>
      <c r="E72" s="42"/>
      <c r="F72" s="42"/>
      <c r="G72" s="221"/>
      <c r="H72" s="221"/>
      <c r="I72" s="42"/>
      <c r="J72" s="42"/>
      <c r="K72" s="221"/>
      <c r="L72" s="221"/>
      <c r="M72" s="42"/>
    </row>
    <row r="73" spans="1:13">
      <c r="A73" s="12"/>
      <c r="B73" s="51" t="s">
        <v>1082</v>
      </c>
      <c r="C73" s="19" t="s">
        <v>357</v>
      </c>
      <c r="D73" s="41">
        <v>351962</v>
      </c>
      <c r="E73" s="42"/>
      <c r="F73" s="42"/>
      <c r="G73" s="19" t="s">
        <v>357</v>
      </c>
      <c r="H73" s="41">
        <v>277039</v>
      </c>
      <c r="I73" s="42"/>
      <c r="J73" s="42"/>
      <c r="K73" s="19" t="s">
        <v>357</v>
      </c>
      <c r="L73" s="41">
        <v>157999</v>
      </c>
      <c r="M73" s="42"/>
    </row>
    <row r="74" spans="1:13">
      <c r="A74" s="12"/>
      <c r="B74" s="51"/>
      <c r="C74" s="19"/>
      <c r="D74" s="41"/>
      <c r="E74" s="42"/>
      <c r="F74" s="42"/>
      <c r="G74" s="19"/>
      <c r="H74" s="41"/>
      <c r="I74" s="42"/>
      <c r="J74" s="42"/>
      <c r="K74" s="19"/>
      <c r="L74" s="41"/>
      <c r="M74" s="42"/>
    </row>
    <row r="75" spans="1:13">
      <c r="A75" s="12"/>
      <c r="B75" s="51" t="s">
        <v>1083</v>
      </c>
      <c r="C75" s="41">
        <v>5514</v>
      </c>
      <c r="D75" s="41"/>
      <c r="E75" s="42"/>
      <c r="F75" s="42"/>
      <c r="G75" s="41">
        <v>3695</v>
      </c>
      <c r="H75" s="41"/>
      <c r="I75" s="42"/>
      <c r="J75" s="42"/>
      <c r="K75" s="41">
        <v>3994</v>
      </c>
      <c r="L75" s="41"/>
      <c r="M75" s="42"/>
    </row>
    <row r="76" spans="1:13">
      <c r="A76" s="12"/>
      <c r="B76" s="51"/>
      <c r="C76" s="41"/>
      <c r="D76" s="41"/>
      <c r="E76" s="42"/>
      <c r="F76" s="42"/>
      <c r="G76" s="41"/>
      <c r="H76" s="41"/>
      <c r="I76" s="42"/>
      <c r="J76" s="42"/>
      <c r="K76" s="41"/>
      <c r="L76" s="41"/>
      <c r="M76" s="42"/>
    </row>
    <row r="77" spans="1:13">
      <c r="A77" s="12"/>
      <c r="B77" s="51" t="s">
        <v>1076</v>
      </c>
      <c r="C77" s="41">
        <v>3071</v>
      </c>
      <c r="D77" s="41"/>
      <c r="E77" s="42"/>
      <c r="F77" s="42"/>
      <c r="G77" s="41">
        <v>1822</v>
      </c>
      <c r="H77" s="41"/>
      <c r="I77" s="42"/>
      <c r="J77" s="42"/>
      <c r="K77" s="41">
        <v>1697</v>
      </c>
      <c r="L77" s="41"/>
      <c r="M77" s="42"/>
    </row>
    <row r="78" spans="1:13" ht="15.75" thickBot="1">
      <c r="A78" s="12"/>
      <c r="B78" s="51"/>
      <c r="C78" s="44"/>
      <c r="D78" s="44"/>
      <c r="E78" s="45"/>
      <c r="F78" s="42"/>
      <c r="G78" s="44"/>
      <c r="H78" s="44"/>
      <c r="I78" s="45"/>
      <c r="J78" s="42"/>
      <c r="K78" s="44"/>
      <c r="L78" s="44"/>
      <c r="M78" s="45"/>
    </row>
    <row r="79" spans="1:13">
      <c r="A79" s="12"/>
      <c r="B79" s="19" t="s">
        <v>1084</v>
      </c>
      <c r="C79" s="48">
        <v>360547</v>
      </c>
      <c r="D79" s="48"/>
      <c r="E79" s="49"/>
      <c r="F79" s="42"/>
      <c r="G79" s="48">
        <v>282556</v>
      </c>
      <c r="H79" s="48"/>
      <c r="I79" s="49"/>
      <c r="J79" s="42"/>
      <c r="K79" s="48">
        <v>163690</v>
      </c>
      <c r="L79" s="48"/>
      <c r="M79" s="49"/>
    </row>
    <row r="80" spans="1:13">
      <c r="A80" s="12"/>
      <c r="B80" s="19"/>
      <c r="C80" s="41"/>
      <c r="D80" s="41"/>
      <c r="E80" s="42"/>
      <c r="F80" s="42"/>
      <c r="G80" s="41"/>
      <c r="H80" s="41"/>
      <c r="I80" s="42"/>
      <c r="J80" s="42"/>
      <c r="K80" s="41"/>
      <c r="L80" s="41"/>
      <c r="M80" s="42"/>
    </row>
    <row r="81" spans="1:13">
      <c r="A81" s="12"/>
      <c r="B81" s="19" t="s">
        <v>1085</v>
      </c>
      <c r="C81" s="41">
        <v>3183</v>
      </c>
      <c r="D81" s="41"/>
      <c r="E81" s="42"/>
      <c r="F81" s="42"/>
      <c r="G81" s="41">
        <v>3671</v>
      </c>
      <c r="H81" s="41"/>
      <c r="I81" s="42"/>
      <c r="J81" s="42"/>
      <c r="K81" s="41">
        <v>4519</v>
      </c>
      <c r="L81" s="41"/>
      <c r="M81" s="42"/>
    </row>
    <row r="82" spans="1:13" ht="15.75" thickBot="1">
      <c r="A82" s="12"/>
      <c r="B82" s="19"/>
      <c r="C82" s="44"/>
      <c r="D82" s="44"/>
      <c r="E82" s="45"/>
      <c r="F82" s="42"/>
      <c r="G82" s="44"/>
      <c r="H82" s="44"/>
      <c r="I82" s="45"/>
      <c r="J82" s="42"/>
      <c r="K82" s="44"/>
      <c r="L82" s="44"/>
      <c r="M82" s="45"/>
    </row>
    <row r="83" spans="1:13">
      <c r="A83" s="12"/>
      <c r="B83" s="19" t="s">
        <v>1086</v>
      </c>
      <c r="C83" s="48">
        <v>357364</v>
      </c>
      <c r="D83" s="48"/>
      <c r="E83" s="49"/>
      <c r="F83" s="42"/>
      <c r="G83" s="48">
        <v>278885</v>
      </c>
      <c r="H83" s="48"/>
      <c r="I83" s="49"/>
      <c r="J83" s="42"/>
      <c r="K83" s="48">
        <v>159171</v>
      </c>
      <c r="L83" s="48"/>
      <c r="M83" s="49"/>
    </row>
    <row r="84" spans="1:13">
      <c r="A84" s="12"/>
      <c r="B84" s="19"/>
      <c r="C84" s="41"/>
      <c r="D84" s="41"/>
      <c r="E84" s="42"/>
      <c r="F84" s="42"/>
      <c r="G84" s="41"/>
      <c r="H84" s="41"/>
      <c r="I84" s="42"/>
      <c r="J84" s="42"/>
      <c r="K84" s="41"/>
      <c r="L84" s="41"/>
      <c r="M84" s="42"/>
    </row>
    <row r="85" spans="1:13">
      <c r="A85" s="12"/>
      <c r="B85" s="19" t="s">
        <v>1087</v>
      </c>
      <c r="C85" s="43" t="s">
        <v>363</v>
      </c>
      <c r="D85" s="43"/>
      <c r="E85" s="42"/>
      <c r="F85" s="42"/>
      <c r="G85" s="43" t="s">
        <v>363</v>
      </c>
      <c r="H85" s="43"/>
      <c r="I85" s="42"/>
      <c r="J85" s="42"/>
      <c r="K85" s="43" t="s">
        <v>363</v>
      </c>
      <c r="L85" s="43"/>
      <c r="M85" s="42"/>
    </row>
    <row r="86" spans="1:13" ht="15.75" thickBot="1">
      <c r="A86" s="12"/>
      <c r="B86" s="19"/>
      <c r="C86" s="46"/>
      <c r="D86" s="46"/>
      <c r="E86" s="45"/>
      <c r="F86" s="42"/>
      <c r="G86" s="46"/>
      <c r="H86" s="46"/>
      <c r="I86" s="45"/>
      <c r="J86" s="42"/>
      <c r="K86" s="46"/>
      <c r="L86" s="46"/>
      <c r="M86" s="45"/>
    </row>
    <row r="87" spans="1:13">
      <c r="A87" s="12"/>
      <c r="B87" s="19" t="s">
        <v>1088</v>
      </c>
      <c r="C87" s="52" t="s">
        <v>357</v>
      </c>
      <c r="D87" s="48">
        <v>357364</v>
      </c>
      <c r="E87" s="49"/>
      <c r="F87" s="42"/>
      <c r="G87" s="52" t="s">
        <v>357</v>
      </c>
      <c r="H87" s="48">
        <v>278885</v>
      </c>
      <c r="I87" s="49"/>
      <c r="J87" s="42"/>
      <c r="K87" s="52" t="s">
        <v>357</v>
      </c>
      <c r="L87" s="48">
        <v>159171</v>
      </c>
      <c r="M87" s="49"/>
    </row>
    <row r="88" spans="1:13" ht="15.75" thickBot="1">
      <c r="A88" s="12"/>
      <c r="B88" s="19"/>
      <c r="C88" s="57"/>
      <c r="D88" s="58"/>
      <c r="E88" s="59"/>
      <c r="F88" s="42"/>
      <c r="G88" s="57"/>
      <c r="H88" s="58"/>
      <c r="I88" s="59"/>
      <c r="J88" s="42"/>
      <c r="K88" s="57"/>
      <c r="L88" s="58"/>
      <c r="M88" s="59"/>
    </row>
    <row r="89" spans="1:13" ht="63.75" customHeight="1" thickTop="1">
      <c r="A89" s="12"/>
      <c r="B89" s="19" t="s">
        <v>1089</v>
      </c>
      <c r="C89" s="19"/>
      <c r="D89" s="19"/>
      <c r="E89" s="19"/>
      <c r="F89" s="19"/>
      <c r="G89" s="19"/>
      <c r="H89" s="19"/>
      <c r="I89" s="19"/>
      <c r="J89" s="19"/>
      <c r="K89" s="19"/>
      <c r="L89" s="19"/>
      <c r="M89" s="19"/>
    </row>
    <row r="90" spans="1:13" ht="25.5" customHeight="1">
      <c r="A90" s="12"/>
      <c r="B90" s="19" t="s">
        <v>1090</v>
      </c>
      <c r="C90" s="19"/>
      <c r="D90" s="19"/>
      <c r="E90" s="19"/>
      <c r="F90" s="19"/>
      <c r="G90" s="19"/>
      <c r="H90" s="19"/>
      <c r="I90" s="19"/>
      <c r="J90" s="19"/>
      <c r="K90" s="19"/>
      <c r="L90" s="19"/>
      <c r="M90" s="19"/>
    </row>
    <row r="91" spans="1:13">
      <c r="A91" s="12"/>
      <c r="B91" s="19" t="s">
        <v>1091</v>
      </c>
      <c r="C91" s="19"/>
      <c r="D91" s="19"/>
      <c r="E91" s="19"/>
      <c r="F91" s="19"/>
      <c r="G91" s="19"/>
      <c r="H91" s="19"/>
      <c r="I91" s="19"/>
      <c r="J91" s="19"/>
      <c r="K91" s="19"/>
      <c r="L91" s="19"/>
      <c r="M91" s="19"/>
    </row>
    <row r="92" spans="1:13">
      <c r="A92" s="12"/>
      <c r="B92" s="35"/>
      <c r="C92" s="35"/>
      <c r="D92" s="35"/>
      <c r="E92" s="35"/>
      <c r="F92" s="35"/>
      <c r="G92" s="35"/>
      <c r="H92" s="35"/>
      <c r="I92" s="35"/>
      <c r="J92" s="35"/>
      <c r="K92" s="35"/>
      <c r="L92" s="35"/>
      <c r="M92" s="35"/>
    </row>
    <row r="93" spans="1:13">
      <c r="A93" s="12"/>
      <c r="B93" s="15"/>
      <c r="C93" s="15"/>
      <c r="D93" s="15"/>
      <c r="E93" s="15"/>
      <c r="F93" s="15"/>
      <c r="G93" s="15"/>
      <c r="H93" s="15"/>
      <c r="I93" s="15"/>
      <c r="J93" s="15"/>
      <c r="K93" s="15"/>
      <c r="L93" s="15"/>
      <c r="M93" s="15"/>
    </row>
    <row r="94" spans="1:13" ht="15.75" thickBot="1">
      <c r="A94" s="12"/>
      <c r="B94" s="24"/>
      <c r="C94" s="36" t="s">
        <v>391</v>
      </c>
      <c r="D94" s="36"/>
      <c r="E94" s="36"/>
      <c r="F94" s="36"/>
      <c r="G94" s="36"/>
      <c r="H94" s="36"/>
      <c r="I94" s="36"/>
      <c r="J94" s="36"/>
      <c r="K94" s="36"/>
      <c r="L94" s="36"/>
      <c r="M94" s="36"/>
    </row>
    <row r="95" spans="1:13" ht="15.75" thickBot="1">
      <c r="A95" s="12"/>
      <c r="B95" s="24"/>
      <c r="C95" s="37">
        <v>2014</v>
      </c>
      <c r="D95" s="37"/>
      <c r="E95" s="37"/>
      <c r="F95" s="24"/>
      <c r="G95" s="37">
        <v>2013</v>
      </c>
      <c r="H95" s="37"/>
      <c r="I95" s="37"/>
      <c r="J95" s="24"/>
      <c r="K95" s="37">
        <v>2012</v>
      </c>
      <c r="L95" s="37"/>
      <c r="M95" s="37"/>
    </row>
    <row r="96" spans="1:13">
      <c r="A96" s="12"/>
      <c r="B96" s="19" t="s">
        <v>1092</v>
      </c>
      <c r="C96" s="52" t="s">
        <v>357</v>
      </c>
      <c r="D96" s="48">
        <v>10390</v>
      </c>
      <c r="E96" s="49"/>
      <c r="F96" s="42"/>
      <c r="G96" s="52" t="s">
        <v>357</v>
      </c>
      <c r="H96" s="48">
        <v>9472</v>
      </c>
      <c r="I96" s="49"/>
      <c r="J96" s="42"/>
      <c r="K96" s="52" t="s">
        <v>357</v>
      </c>
      <c r="L96" s="48">
        <v>8594</v>
      </c>
      <c r="M96" s="49"/>
    </row>
    <row r="97" spans="1:13">
      <c r="A97" s="12"/>
      <c r="B97" s="19"/>
      <c r="C97" s="19"/>
      <c r="D97" s="41"/>
      <c r="E97" s="42"/>
      <c r="F97" s="42"/>
      <c r="G97" s="19"/>
      <c r="H97" s="41"/>
      <c r="I97" s="42"/>
      <c r="J97" s="42"/>
      <c r="K97" s="19"/>
      <c r="L97" s="41"/>
      <c r="M97" s="42"/>
    </row>
    <row r="98" spans="1:13">
      <c r="A98" s="12"/>
      <c r="B98" s="51" t="s">
        <v>1093</v>
      </c>
      <c r="C98" s="41">
        <v>1492</v>
      </c>
      <c r="D98" s="41"/>
      <c r="E98" s="42"/>
      <c r="F98" s="42"/>
      <c r="G98" s="41">
        <v>1633</v>
      </c>
      <c r="H98" s="41"/>
      <c r="I98" s="42"/>
      <c r="J98" s="42"/>
      <c r="K98" s="43">
        <v>72</v>
      </c>
      <c r="L98" s="43"/>
      <c r="M98" s="42"/>
    </row>
    <row r="99" spans="1:13">
      <c r="A99" s="12"/>
      <c r="B99" s="51"/>
      <c r="C99" s="41"/>
      <c r="D99" s="41"/>
      <c r="E99" s="42"/>
      <c r="F99" s="42"/>
      <c r="G99" s="41"/>
      <c r="H99" s="41"/>
      <c r="I99" s="42"/>
      <c r="J99" s="42"/>
      <c r="K99" s="43"/>
      <c r="L99" s="43"/>
      <c r="M99" s="42"/>
    </row>
    <row r="100" spans="1:13">
      <c r="A100" s="12"/>
      <c r="B100" s="51" t="s">
        <v>1094</v>
      </c>
      <c r="C100" s="43" t="s">
        <v>363</v>
      </c>
      <c r="D100" s="43"/>
      <c r="E100" s="42"/>
      <c r="F100" s="42"/>
      <c r="G100" s="41">
        <v>1029</v>
      </c>
      <c r="H100" s="41"/>
      <c r="I100" s="42"/>
      <c r="J100" s="42"/>
      <c r="K100" s="43">
        <v>806</v>
      </c>
      <c r="L100" s="43"/>
      <c r="M100" s="42"/>
    </row>
    <row r="101" spans="1:13">
      <c r="A101" s="12"/>
      <c r="B101" s="51"/>
      <c r="C101" s="43"/>
      <c r="D101" s="43"/>
      <c r="E101" s="42"/>
      <c r="F101" s="42"/>
      <c r="G101" s="41"/>
      <c r="H101" s="41"/>
      <c r="I101" s="42"/>
      <c r="J101" s="42"/>
      <c r="K101" s="43"/>
      <c r="L101" s="43"/>
      <c r="M101" s="42"/>
    </row>
    <row r="102" spans="1:13">
      <c r="A102" s="12"/>
      <c r="B102" s="51" t="s">
        <v>1095</v>
      </c>
      <c r="C102" s="43" t="s">
        <v>1096</v>
      </c>
      <c r="D102" s="43"/>
      <c r="E102" s="19" t="s">
        <v>385</v>
      </c>
      <c r="F102" s="42"/>
      <c r="G102" s="43" t="s">
        <v>1097</v>
      </c>
      <c r="H102" s="43"/>
      <c r="I102" s="19" t="s">
        <v>385</v>
      </c>
      <c r="J102" s="42"/>
      <c r="K102" s="43" t="s">
        <v>363</v>
      </c>
      <c r="L102" s="43"/>
      <c r="M102" s="42"/>
    </row>
    <row r="103" spans="1:13">
      <c r="A103" s="12"/>
      <c r="B103" s="51"/>
      <c r="C103" s="43"/>
      <c r="D103" s="43"/>
      <c r="E103" s="19"/>
      <c r="F103" s="42"/>
      <c r="G103" s="43"/>
      <c r="H103" s="43"/>
      <c r="I103" s="19"/>
      <c r="J103" s="42"/>
      <c r="K103" s="43"/>
      <c r="L103" s="43"/>
      <c r="M103" s="42"/>
    </row>
    <row r="104" spans="1:13">
      <c r="A104" s="12"/>
      <c r="B104" s="51" t="s">
        <v>1098</v>
      </c>
      <c r="C104" s="43" t="s">
        <v>1099</v>
      </c>
      <c r="D104" s="43"/>
      <c r="E104" s="19" t="s">
        <v>385</v>
      </c>
      <c r="F104" s="42"/>
      <c r="G104" s="43" t="s">
        <v>363</v>
      </c>
      <c r="H104" s="43"/>
      <c r="I104" s="42"/>
      <c r="J104" s="42"/>
      <c r="K104" s="43" t="s">
        <v>363</v>
      </c>
      <c r="L104" s="43"/>
      <c r="M104" s="42"/>
    </row>
    <row r="105" spans="1:13">
      <c r="A105" s="12"/>
      <c r="B105" s="51"/>
      <c r="C105" s="43"/>
      <c r="D105" s="43"/>
      <c r="E105" s="19"/>
      <c r="F105" s="42"/>
      <c r="G105" s="43"/>
      <c r="H105" s="43"/>
      <c r="I105" s="42"/>
      <c r="J105" s="42"/>
      <c r="K105" s="43"/>
      <c r="L105" s="43"/>
      <c r="M105" s="42"/>
    </row>
    <row r="106" spans="1:13">
      <c r="A106" s="12"/>
      <c r="B106" s="51" t="s">
        <v>1100</v>
      </c>
      <c r="C106" s="43" t="s">
        <v>1101</v>
      </c>
      <c r="D106" s="43"/>
      <c r="E106" s="19" t="s">
        <v>385</v>
      </c>
      <c r="F106" s="42"/>
      <c r="G106" s="43" t="s">
        <v>1102</v>
      </c>
      <c r="H106" s="43"/>
      <c r="I106" s="19" t="s">
        <v>385</v>
      </c>
      <c r="J106" s="42"/>
      <c r="K106" s="43" t="s">
        <v>363</v>
      </c>
      <c r="L106" s="43"/>
      <c r="M106" s="42"/>
    </row>
    <row r="107" spans="1:13" ht="15.75" thickBot="1">
      <c r="A107" s="12"/>
      <c r="B107" s="51"/>
      <c r="C107" s="46"/>
      <c r="D107" s="46"/>
      <c r="E107" s="152"/>
      <c r="F107" s="42"/>
      <c r="G107" s="46"/>
      <c r="H107" s="46"/>
      <c r="I107" s="152"/>
      <c r="J107" s="42"/>
      <c r="K107" s="46"/>
      <c r="L107" s="46"/>
      <c r="M107" s="45"/>
    </row>
    <row r="108" spans="1:13">
      <c r="A108" s="12"/>
      <c r="B108" s="19" t="s">
        <v>1103</v>
      </c>
      <c r="C108" s="52" t="s">
        <v>357</v>
      </c>
      <c r="D108" s="48">
        <v>5575</v>
      </c>
      <c r="E108" s="49"/>
      <c r="F108" s="42"/>
      <c r="G108" s="52" t="s">
        <v>357</v>
      </c>
      <c r="H108" s="48">
        <v>10390</v>
      </c>
      <c r="I108" s="49"/>
      <c r="J108" s="42"/>
      <c r="K108" s="52" t="s">
        <v>357</v>
      </c>
      <c r="L108" s="48">
        <v>9472</v>
      </c>
      <c r="M108" s="49"/>
    </row>
    <row r="109" spans="1:13" ht="15.75" thickBot="1">
      <c r="A109" s="12"/>
      <c r="B109" s="19"/>
      <c r="C109" s="57"/>
      <c r="D109" s="58"/>
      <c r="E109" s="59"/>
      <c r="F109" s="42"/>
      <c r="G109" s="57"/>
      <c r="H109" s="58"/>
      <c r="I109" s="59"/>
      <c r="J109" s="42"/>
      <c r="K109" s="57"/>
      <c r="L109" s="58"/>
      <c r="M109" s="59"/>
    </row>
    <row r="110" spans="1:13" ht="15.75" thickTop="1">
      <c r="A110" s="12"/>
      <c r="B110" s="19" t="s">
        <v>1104</v>
      </c>
      <c r="C110" s="19"/>
      <c r="D110" s="19"/>
      <c r="E110" s="19"/>
      <c r="F110" s="19"/>
      <c r="G110" s="19"/>
      <c r="H110" s="19"/>
      <c r="I110" s="19"/>
      <c r="J110" s="19"/>
      <c r="K110" s="19"/>
      <c r="L110" s="19"/>
      <c r="M110" s="19"/>
    </row>
    <row r="111" spans="1:13" ht="38.25" customHeight="1">
      <c r="A111" s="12"/>
      <c r="B111" s="19" t="s">
        <v>1105</v>
      </c>
      <c r="C111" s="19"/>
      <c r="D111" s="19"/>
      <c r="E111" s="19"/>
      <c r="F111" s="19"/>
      <c r="G111" s="19"/>
      <c r="H111" s="19"/>
      <c r="I111" s="19"/>
      <c r="J111" s="19"/>
      <c r="K111" s="19"/>
      <c r="L111" s="19"/>
      <c r="M111" s="19"/>
    </row>
    <row r="112" spans="1:13" ht="25.5" customHeight="1">
      <c r="A112" s="12"/>
      <c r="B112" s="19" t="s">
        <v>1106</v>
      </c>
      <c r="C112" s="19"/>
      <c r="D112" s="19"/>
      <c r="E112" s="19"/>
      <c r="F112" s="19"/>
      <c r="G112" s="19"/>
      <c r="H112" s="19"/>
      <c r="I112" s="19"/>
      <c r="J112" s="19"/>
      <c r="K112" s="19"/>
      <c r="L112" s="19"/>
      <c r="M112" s="19"/>
    </row>
    <row r="113" spans="1:13" ht="51" customHeight="1">
      <c r="A113" s="12"/>
      <c r="B113" s="19" t="s">
        <v>1107</v>
      </c>
      <c r="C113" s="19"/>
      <c r="D113" s="19"/>
      <c r="E113" s="19"/>
      <c r="F113" s="19"/>
      <c r="G113" s="19"/>
      <c r="H113" s="19"/>
      <c r="I113" s="19"/>
      <c r="J113" s="19"/>
      <c r="K113" s="19"/>
      <c r="L113" s="19"/>
      <c r="M113" s="19"/>
    </row>
    <row r="114" spans="1:13">
      <c r="A114" s="12"/>
      <c r="B114" s="18" t="s">
        <v>1108</v>
      </c>
      <c r="C114" s="18"/>
      <c r="D114" s="18"/>
      <c r="E114" s="18"/>
      <c r="F114" s="18"/>
      <c r="G114" s="18"/>
      <c r="H114" s="18"/>
      <c r="I114" s="18"/>
      <c r="J114" s="18"/>
      <c r="K114" s="18"/>
      <c r="L114" s="18"/>
      <c r="M114" s="18"/>
    </row>
    <row r="115" spans="1:13" ht="38.25" customHeight="1">
      <c r="A115" s="12"/>
      <c r="B115" s="19" t="s">
        <v>1109</v>
      </c>
      <c r="C115" s="19"/>
      <c r="D115" s="19"/>
      <c r="E115" s="19"/>
      <c r="F115" s="19"/>
      <c r="G115" s="19"/>
      <c r="H115" s="19"/>
      <c r="I115" s="19"/>
      <c r="J115" s="19"/>
      <c r="K115" s="19"/>
      <c r="L115" s="19"/>
      <c r="M115" s="19"/>
    </row>
    <row r="116" spans="1:13" ht="51" customHeight="1">
      <c r="A116" s="12"/>
      <c r="B116" s="19" t="s">
        <v>1110</v>
      </c>
      <c r="C116" s="19"/>
      <c r="D116" s="19"/>
      <c r="E116" s="19"/>
      <c r="F116" s="19"/>
      <c r="G116" s="19"/>
      <c r="H116" s="19"/>
      <c r="I116" s="19"/>
      <c r="J116" s="19"/>
      <c r="K116" s="19"/>
      <c r="L116" s="19"/>
      <c r="M116" s="19"/>
    </row>
    <row r="117" spans="1:13" ht="76.5" customHeight="1">
      <c r="A117" s="12"/>
      <c r="B117" s="19" t="s">
        <v>1111</v>
      </c>
      <c r="C117" s="19"/>
      <c r="D117" s="19"/>
      <c r="E117" s="19"/>
      <c r="F117" s="19"/>
      <c r="G117" s="19"/>
      <c r="H117" s="19"/>
      <c r="I117" s="19"/>
      <c r="J117" s="19"/>
      <c r="K117" s="19"/>
      <c r="L117" s="19"/>
      <c r="M117" s="19"/>
    </row>
  </sheetData>
  <mergeCells count="409">
    <mergeCell ref="B116:M116"/>
    <mergeCell ref="B117:M117"/>
    <mergeCell ref="B110:M110"/>
    <mergeCell ref="B111:M111"/>
    <mergeCell ref="B112:M112"/>
    <mergeCell ref="B113:M113"/>
    <mergeCell ref="B114:M114"/>
    <mergeCell ref="B115:M115"/>
    <mergeCell ref="B4:M4"/>
    <mergeCell ref="B5:M5"/>
    <mergeCell ref="B6:M6"/>
    <mergeCell ref="B40:M40"/>
    <mergeCell ref="B51:M51"/>
    <mergeCell ref="B65:M65"/>
    <mergeCell ref="I108:I109"/>
    <mergeCell ref="J108:J109"/>
    <mergeCell ref="K108:K109"/>
    <mergeCell ref="L108:L109"/>
    <mergeCell ref="M108:M109"/>
    <mergeCell ref="A1:A2"/>
    <mergeCell ref="B1:M1"/>
    <mergeCell ref="B2:M2"/>
    <mergeCell ref="B3:M3"/>
    <mergeCell ref="A4:A117"/>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I87:I88"/>
    <mergeCell ref="J87:J88"/>
    <mergeCell ref="K87:K88"/>
    <mergeCell ref="L87:L88"/>
    <mergeCell ref="M87:M88"/>
    <mergeCell ref="B92:M92"/>
    <mergeCell ref="B89:M89"/>
    <mergeCell ref="B90:M90"/>
    <mergeCell ref="B91:M91"/>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I62:I63"/>
    <mergeCell ref="J62:J63"/>
    <mergeCell ref="B67:M67"/>
    <mergeCell ref="C69:M69"/>
    <mergeCell ref="C70:E70"/>
    <mergeCell ref="G70:I70"/>
    <mergeCell ref="K70:M70"/>
    <mergeCell ref="B66:M66"/>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B52:J52"/>
    <mergeCell ref="C54:J54"/>
    <mergeCell ref="C55:D55"/>
    <mergeCell ref="F55:G55"/>
    <mergeCell ref="I55:J55"/>
    <mergeCell ref="B58:B59"/>
    <mergeCell ref="C58:C59"/>
    <mergeCell ref="D58:D59"/>
    <mergeCell ref="E58:E59"/>
    <mergeCell ref="F58:F59"/>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38:J39"/>
    <mergeCell ref="K38:K39"/>
    <mergeCell ref="L38:L39"/>
    <mergeCell ref="M38:M39"/>
    <mergeCell ref="B41:M41"/>
    <mergeCell ref="C43:M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K29"/>
    <mergeCell ref="L28:L29"/>
    <mergeCell ref="M28:M29"/>
    <mergeCell ref="B30:B31"/>
    <mergeCell ref="C30:E31"/>
    <mergeCell ref="F30:F31"/>
    <mergeCell ref="G30:H31"/>
    <mergeCell ref="I30:I31"/>
    <mergeCell ref="J30:J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K19"/>
    <mergeCell ref="L18:L19"/>
    <mergeCell ref="M18:M19"/>
    <mergeCell ref="B20:B21"/>
    <mergeCell ref="C20:E21"/>
    <mergeCell ref="F20:F21"/>
    <mergeCell ref="G20:H21"/>
    <mergeCell ref="I20:I21"/>
    <mergeCell ref="J20:J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 customWidth="1"/>
    <col min="3" max="3" width="7.7109375" customWidth="1"/>
    <col min="4" max="4" width="30" customWidth="1"/>
    <col min="5" max="5" width="36" customWidth="1"/>
  </cols>
  <sheetData>
    <row r="1" spans="1:5" ht="15" customHeight="1">
      <c r="A1" s="9" t="s">
        <v>1112</v>
      </c>
      <c r="B1" s="9" t="s">
        <v>2</v>
      </c>
      <c r="C1" s="9"/>
      <c r="D1" s="9"/>
      <c r="E1" s="9"/>
    </row>
    <row r="2" spans="1:5" ht="15" customHeight="1">
      <c r="A2" s="9"/>
      <c r="B2" s="9" t="s">
        <v>3</v>
      </c>
      <c r="C2" s="9"/>
      <c r="D2" s="9"/>
      <c r="E2" s="9"/>
    </row>
    <row r="3" spans="1:5" ht="30">
      <c r="A3" s="3" t="s">
        <v>1113</v>
      </c>
      <c r="B3" s="11"/>
      <c r="C3" s="11"/>
      <c r="D3" s="11"/>
      <c r="E3" s="11"/>
    </row>
    <row r="4" spans="1:5">
      <c r="A4" s="12" t="s">
        <v>1112</v>
      </c>
      <c r="B4" s="18" t="s">
        <v>1114</v>
      </c>
      <c r="C4" s="18"/>
      <c r="D4" s="18"/>
      <c r="E4" s="18"/>
    </row>
    <row r="5" spans="1:5" ht="51" customHeight="1">
      <c r="A5" s="12"/>
      <c r="B5" s="19" t="s">
        <v>1115</v>
      </c>
      <c r="C5" s="19"/>
      <c r="D5" s="19"/>
      <c r="E5" s="19"/>
    </row>
    <row r="6" spans="1:5">
      <c r="A6" s="12"/>
      <c r="B6" s="18" t="s">
        <v>1116</v>
      </c>
      <c r="C6" s="18"/>
      <c r="D6" s="18"/>
      <c r="E6" s="18"/>
    </row>
    <row r="7" spans="1:5" ht="38.25" customHeight="1">
      <c r="A7" s="12"/>
      <c r="B7" s="19" t="s">
        <v>1117</v>
      </c>
      <c r="C7" s="19"/>
      <c r="D7" s="19"/>
      <c r="E7" s="19"/>
    </row>
    <row r="8" spans="1:5" ht="153" customHeight="1">
      <c r="A8" s="12"/>
      <c r="B8" s="19" t="s">
        <v>1118</v>
      </c>
      <c r="C8" s="19"/>
      <c r="D8" s="19"/>
      <c r="E8" s="19"/>
    </row>
    <row r="9" spans="1:5">
      <c r="A9" s="12"/>
      <c r="B9" s="18" t="s">
        <v>279</v>
      </c>
      <c r="C9" s="18"/>
      <c r="D9" s="18"/>
      <c r="E9" s="18"/>
    </row>
    <row r="10" spans="1:5" ht="76.5" customHeight="1">
      <c r="A10" s="12"/>
      <c r="B10" s="19" t="s">
        <v>1119</v>
      </c>
      <c r="C10" s="19"/>
      <c r="D10" s="19"/>
      <c r="E10" s="19"/>
    </row>
    <row r="11" spans="1:5">
      <c r="A11" s="12"/>
      <c r="B11" s="18" t="s">
        <v>1120</v>
      </c>
      <c r="C11" s="18"/>
      <c r="D11" s="18"/>
      <c r="E11" s="18"/>
    </row>
    <row r="12" spans="1:5" ht="114.75" customHeight="1">
      <c r="A12" s="12"/>
      <c r="B12" s="19" t="s">
        <v>1121</v>
      </c>
      <c r="C12" s="19"/>
      <c r="D12" s="19"/>
      <c r="E12" s="19"/>
    </row>
    <row r="13" spans="1:5">
      <c r="A13" s="12"/>
      <c r="B13" s="18" t="s">
        <v>1122</v>
      </c>
      <c r="C13" s="18"/>
      <c r="D13" s="18"/>
      <c r="E13" s="18"/>
    </row>
    <row r="14" spans="1:5" ht="25.5" customHeight="1">
      <c r="A14" s="12"/>
      <c r="B14" s="19" t="s">
        <v>1123</v>
      </c>
      <c r="C14" s="19"/>
      <c r="D14" s="19"/>
      <c r="E14" s="19"/>
    </row>
    <row r="15" spans="1:5">
      <c r="A15" s="12"/>
      <c r="B15" s="18" t="s">
        <v>1124</v>
      </c>
      <c r="C15" s="18"/>
      <c r="D15" s="18"/>
      <c r="E15" s="18"/>
    </row>
    <row r="16" spans="1:5" ht="63.75" customHeight="1">
      <c r="A16" s="12"/>
      <c r="B16" s="19" t="s">
        <v>1125</v>
      </c>
      <c r="C16" s="19"/>
      <c r="D16" s="19"/>
      <c r="E16" s="19"/>
    </row>
    <row r="17" spans="1:5">
      <c r="A17" s="12"/>
      <c r="B17" s="19" t="s">
        <v>1126</v>
      </c>
      <c r="C17" s="19"/>
      <c r="D17" s="19"/>
      <c r="E17" s="19"/>
    </row>
    <row r="18" spans="1:5">
      <c r="A18" s="12"/>
      <c r="B18" s="35"/>
      <c r="C18" s="35"/>
      <c r="D18" s="35"/>
      <c r="E18" s="35"/>
    </row>
    <row r="19" spans="1:5">
      <c r="A19" s="12"/>
      <c r="B19" s="15"/>
      <c r="C19" s="15"/>
      <c r="D19" s="15"/>
      <c r="E19" s="15"/>
    </row>
    <row r="20" spans="1:5">
      <c r="A20" s="12"/>
      <c r="B20" s="19">
        <v>2015</v>
      </c>
      <c r="C20" s="19" t="s">
        <v>357</v>
      </c>
      <c r="D20" s="41">
        <v>15841</v>
      </c>
      <c r="E20" s="42"/>
    </row>
    <row r="21" spans="1:5">
      <c r="A21" s="12"/>
      <c r="B21" s="19"/>
      <c r="C21" s="19"/>
      <c r="D21" s="41"/>
      <c r="E21" s="42"/>
    </row>
    <row r="22" spans="1:5">
      <c r="A22" s="12"/>
      <c r="B22" s="19">
        <v>2016</v>
      </c>
      <c r="C22" s="41">
        <v>13064</v>
      </c>
      <c r="D22" s="41"/>
      <c r="E22" s="42"/>
    </row>
    <row r="23" spans="1:5">
      <c r="A23" s="12"/>
      <c r="B23" s="19"/>
      <c r="C23" s="41"/>
      <c r="D23" s="41"/>
      <c r="E23" s="42"/>
    </row>
    <row r="24" spans="1:5">
      <c r="A24" s="12"/>
      <c r="B24" s="19">
        <v>2017</v>
      </c>
      <c r="C24" s="41">
        <v>7315</v>
      </c>
      <c r="D24" s="41"/>
      <c r="E24" s="42"/>
    </row>
    <row r="25" spans="1:5">
      <c r="A25" s="12"/>
      <c r="B25" s="19"/>
      <c r="C25" s="41"/>
      <c r="D25" s="41"/>
      <c r="E25" s="42"/>
    </row>
    <row r="26" spans="1:5">
      <c r="A26" s="12"/>
      <c r="B26" s="19">
        <v>2018</v>
      </c>
      <c r="C26" s="41">
        <v>10251</v>
      </c>
      <c r="D26" s="41"/>
      <c r="E26" s="42"/>
    </row>
    <row r="27" spans="1:5">
      <c r="A27" s="12"/>
      <c r="B27" s="19"/>
      <c r="C27" s="41"/>
      <c r="D27" s="41"/>
      <c r="E27" s="42"/>
    </row>
    <row r="28" spans="1:5">
      <c r="A28" s="12"/>
      <c r="B28" s="19">
        <v>2019</v>
      </c>
      <c r="C28" s="41">
        <v>10683</v>
      </c>
      <c r="D28" s="41"/>
      <c r="E28" s="42"/>
    </row>
    <row r="29" spans="1:5">
      <c r="A29" s="12"/>
      <c r="B29" s="19"/>
      <c r="C29" s="41"/>
      <c r="D29" s="41"/>
      <c r="E29" s="42"/>
    </row>
    <row r="30" spans="1:5">
      <c r="A30" s="12"/>
      <c r="B30" s="19" t="s">
        <v>853</v>
      </c>
      <c r="C30" s="41">
        <v>60570</v>
      </c>
      <c r="D30" s="41"/>
      <c r="E30" s="42"/>
    </row>
    <row r="31" spans="1:5" ht="15.75" thickBot="1">
      <c r="A31" s="12"/>
      <c r="B31" s="19"/>
      <c r="C31" s="44"/>
      <c r="D31" s="44"/>
      <c r="E31" s="45"/>
    </row>
    <row r="32" spans="1:5">
      <c r="A32" s="12"/>
      <c r="B32" s="19" t="s">
        <v>412</v>
      </c>
      <c r="C32" s="52" t="s">
        <v>357</v>
      </c>
      <c r="D32" s="48">
        <v>117724</v>
      </c>
      <c r="E32" s="49"/>
    </row>
    <row r="33" spans="1:5" ht="15.75" thickBot="1">
      <c r="A33" s="12"/>
      <c r="B33" s="19"/>
      <c r="C33" s="57"/>
      <c r="D33" s="58"/>
      <c r="E33" s="59"/>
    </row>
    <row r="34" spans="1:5" ht="15.75" thickTop="1">
      <c r="A34" s="12"/>
      <c r="B34" s="18" t="s">
        <v>1127</v>
      </c>
      <c r="C34" s="18"/>
      <c r="D34" s="18"/>
      <c r="E34" s="18"/>
    </row>
    <row r="35" spans="1:5" ht="102" customHeight="1">
      <c r="A35" s="12"/>
      <c r="B35" s="19" t="s">
        <v>1128</v>
      </c>
      <c r="C35" s="19"/>
      <c r="D35" s="19"/>
      <c r="E35" s="19"/>
    </row>
    <row r="36" spans="1:5" ht="102" customHeight="1">
      <c r="A36" s="12"/>
      <c r="B36" s="19" t="s">
        <v>1129</v>
      </c>
      <c r="C36" s="19"/>
      <c r="D36" s="19"/>
      <c r="E36" s="19"/>
    </row>
    <row r="37" spans="1:5" ht="25.5" customHeight="1">
      <c r="A37" s="12"/>
      <c r="B37" s="19" t="s">
        <v>1130</v>
      </c>
      <c r="C37" s="19"/>
      <c r="D37" s="19"/>
      <c r="E37" s="19"/>
    </row>
    <row r="38" spans="1:5" ht="216.75" customHeight="1">
      <c r="A38" s="12"/>
      <c r="B38" s="19" t="s">
        <v>1131</v>
      </c>
      <c r="C38" s="19"/>
      <c r="D38" s="19"/>
      <c r="E38" s="19"/>
    </row>
  </sheetData>
  <mergeCells count="48">
    <mergeCell ref="B17:E17"/>
    <mergeCell ref="B34:E34"/>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8"/>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132</v>
      </c>
      <c r="B1" s="1" t="s">
        <v>2</v>
      </c>
    </row>
    <row r="2" spans="1:2">
      <c r="A2" s="9"/>
      <c r="B2" s="1" t="s">
        <v>3</v>
      </c>
    </row>
    <row r="3" spans="1:2" ht="45">
      <c r="A3" s="3" t="s">
        <v>1133</v>
      </c>
      <c r="B3" s="4"/>
    </row>
    <row r="4" spans="1:2">
      <c r="A4" s="12" t="s">
        <v>1132</v>
      </c>
      <c r="B4" s="13" t="s">
        <v>1134</v>
      </c>
    </row>
    <row r="5" spans="1:2" ht="230.25">
      <c r="A5" s="12"/>
      <c r="B5" s="14" t="s">
        <v>113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1136</v>
      </c>
      <c r="B1" s="9" t="s">
        <v>2</v>
      </c>
      <c r="C1" s="9"/>
      <c r="D1" s="9"/>
      <c r="E1" s="9"/>
      <c r="F1" s="9"/>
      <c r="G1" s="9"/>
      <c r="H1" s="9"/>
      <c r="I1" s="9"/>
    </row>
    <row r="2" spans="1:9" ht="15" customHeight="1">
      <c r="A2" s="9"/>
      <c r="B2" s="9" t="s">
        <v>3</v>
      </c>
      <c r="C2" s="9"/>
      <c r="D2" s="9"/>
      <c r="E2" s="9"/>
      <c r="F2" s="9"/>
      <c r="G2" s="9"/>
      <c r="H2" s="9"/>
      <c r="I2" s="9"/>
    </row>
    <row r="3" spans="1:9">
      <c r="A3" s="3" t="s">
        <v>1137</v>
      </c>
      <c r="B3" s="11"/>
      <c r="C3" s="11"/>
      <c r="D3" s="11"/>
      <c r="E3" s="11"/>
      <c r="F3" s="11"/>
      <c r="G3" s="11"/>
      <c r="H3" s="11"/>
      <c r="I3" s="11"/>
    </row>
    <row r="4" spans="1:9">
      <c r="A4" s="12" t="s">
        <v>1136</v>
      </c>
      <c r="B4" s="18" t="s">
        <v>1138</v>
      </c>
      <c r="C4" s="18"/>
      <c r="D4" s="18"/>
      <c r="E4" s="18"/>
      <c r="F4" s="18"/>
      <c r="G4" s="18"/>
      <c r="H4" s="18"/>
      <c r="I4" s="18"/>
    </row>
    <row r="5" spans="1:9" ht="51" customHeight="1">
      <c r="A5" s="12"/>
      <c r="B5" s="19" t="s">
        <v>1139</v>
      </c>
      <c r="C5" s="19"/>
      <c r="D5" s="19"/>
      <c r="E5" s="19"/>
      <c r="F5" s="19"/>
      <c r="G5" s="19"/>
      <c r="H5" s="19"/>
      <c r="I5" s="19"/>
    </row>
    <row r="6" spans="1:9">
      <c r="A6" s="12"/>
      <c r="B6" s="35"/>
      <c r="C6" s="35"/>
      <c r="D6" s="35"/>
      <c r="E6" s="35"/>
      <c r="F6" s="35"/>
      <c r="G6" s="35"/>
      <c r="H6" s="35"/>
      <c r="I6" s="35"/>
    </row>
    <row r="7" spans="1:9">
      <c r="A7" s="12"/>
      <c r="B7" s="15"/>
      <c r="C7" s="15"/>
      <c r="D7" s="15"/>
      <c r="E7" s="15"/>
      <c r="F7" s="15"/>
      <c r="G7" s="15"/>
      <c r="H7" s="15"/>
      <c r="I7" s="15"/>
    </row>
    <row r="8" spans="1:9" ht="15.75" thickBot="1">
      <c r="A8" s="12"/>
      <c r="B8" s="24"/>
      <c r="C8" s="36" t="s">
        <v>841</v>
      </c>
      <c r="D8" s="36"/>
      <c r="E8" s="36"/>
      <c r="F8" s="36"/>
      <c r="G8" s="36"/>
      <c r="H8" s="36"/>
      <c r="I8" s="36"/>
    </row>
    <row r="9" spans="1:9" ht="15.75" thickBot="1">
      <c r="A9" s="12"/>
      <c r="B9" s="28"/>
      <c r="C9" s="37">
        <v>2014</v>
      </c>
      <c r="D9" s="37"/>
      <c r="E9" s="37"/>
      <c r="F9" s="24"/>
      <c r="G9" s="37">
        <v>2013</v>
      </c>
      <c r="H9" s="37"/>
      <c r="I9" s="37"/>
    </row>
    <row r="10" spans="1:9">
      <c r="A10" s="12"/>
      <c r="B10" s="14" t="s">
        <v>1140</v>
      </c>
      <c r="C10" s="227"/>
      <c r="D10" s="227"/>
      <c r="E10" s="227"/>
      <c r="F10" s="24"/>
      <c r="G10" s="227"/>
      <c r="H10" s="227"/>
      <c r="I10" s="227"/>
    </row>
    <row r="11" spans="1:9">
      <c r="A11" s="12"/>
      <c r="B11" s="51" t="s">
        <v>1141</v>
      </c>
      <c r="C11" s="19" t="s">
        <v>357</v>
      </c>
      <c r="D11" s="41">
        <v>39452</v>
      </c>
      <c r="E11" s="42"/>
      <c r="F11" s="42"/>
      <c r="G11" s="19" t="s">
        <v>357</v>
      </c>
      <c r="H11" s="41">
        <v>41095</v>
      </c>
      <c r="I11" s="42"/>
    </row>
    <row r="12" spans="1:9">
      <c r="A12" s="12"/>
      <c r="B12" s="51"/>
      <c r="C12" s="19"/>
      <c r="D12" s="41"/>
      <c r="E12" s="42"/>
      <c r="F12" s="42"/>
      <c r="G12" s="19"/>
      <c r="H12" s="41"/>
      <c r="I12" s="42"/>
    </row>
    <row r="13" spans="1:9">
      <c r="A13" s="12"/>
      <c r="B13" s="51" t="s">
        <v>1142</v>
      </c>
      <c r="C13" s="41">
        <v>2525</v>
      </c>
      <c r="D13" s="41"/>
      <c r="E13" s="42"/>
      <c r="F13" s="42"/>
      <c r="G13" s="41">
        <v>1220</v>
      </c>
      <c r="H13" s="41"/>
      <c r="I13" s="42"/>
    </row>
    <row r="14" spans="1:9">
      <c r="A14" s="12"/>
      <c r="B14" s="51"/>
      <c r="C14" s="41"/>
      <c r="D14" s="41"/>
      <c r="E14" s="42"/>
      <c r="F14" s="42"/>
      <c r="G14" s="41"/>
      <c r="H14" s="41"/>
      <c r="I14" s="42"/>
    </row>
    <row r="15" spans="1:9">
      <c r="A15" s="12"/>
      <c r="B15" s="51" t="s">
        <v>1143</v>
      </c>
      <c r="C15" s="41">
        <v>3221</v>
      </c>
      <c r="D15" s="41"/>
      <c r="E15" s="42"/>
      <c r="F15" s="42"/>
      <c r="G15" s="41">
        <v>3272</v>
      </c>
      <c r="H15" s="41"/>
      <c r="I15" s="42"/>
    </row>
    <row r="16" spans="1:9">
      <c r="A16" s="12"/>
      <c r="B16" s="51"/>
      <c r="C16" s="41"/>
      <c r="D16" s="41"/>
      <c r="E16" s="42"/>
      <c r="F16" s="42"/>
      <c r="G16" s="41"/>
      <c r="H16" s="41"/>
      <c r="I16" s="42"/>
    </row>
    <row r="17" spans="1:9" ht="22.5" customHeight="1">
      <c r="A17" s="12"/>
      <c r="B17" s="47" t="s">
        <v>1144</v>
      </c>
      <c r="C17" s="41">
        <v>1683</v>
      </c>
      <c r="D17" s="41"/>
      <c r="E17" s="42"/>
      <c r="F17" s="42"/>
      <c r="G17" s="41">
        <v>2187</v>
      </c>
      <c r="H17" s="41"/>
      <c r="I17" s="42"/>
    </row>
    <row r="18" spans="1:9" ht="15.75" thickBot="1">
      <c r="A18" s="12"/>
      <c r="B18" s="47"/>
      <c r="C18" s="44"/>
      <c r="D18" s="44"/>
      <c r="E18" s="45"/>
      <c r="F18" s="42"/>
      <c r="G18" s="44"/>
      <c r="H18" s="44"/>
      <c r="I18" s="45"/>
    </row>
    <row r="19" spans="1:9">
      <c r="A19" s="12"/>
      <c r="B19" s="228" t="s">
        <v>1145</v>
      </c>
      <c r="C19" s="52" t="s">
        <v>357</v>
      </c>
      <c r="D19" s="48">
        <v>46881</v>
      </c>
      <c r="E19" s="49"/>
      <c r="F19" s="42"/>
      <c r="G19" s="52" t="s">
        <v>357</v>
      </c>
      <c r="H19" s="48">
        <v>47774</v>
      </c>
      <c r="I19" s="49"/>
    </row>
    <row r="20" spans="1:9" ht="15.75" thickBot="1">
      <c r="A20" s="12"/>
      <c r="B20" s="228"/>
      <c r="C20" s="57"/>
      <c r="D20" s="58"/>
      <c r="E20" s="59"/>
      <c r="F20" s="42"/>
      <c r="G20" s="57"/>
      <c r="H20" s="58"/>
      <c r="I20" s="59"/>
    </row>
    <row r="21" spans="1:9" ht="15.75" thickTop="1">
      <c r="A21" s="12"/>
      <c r="B21" s="19" t="s">
        <v>1146</v>
      </c>
      <c r="C21" s="62"/>
      <c r="D21" s="62"/>
      <c r="E21" s="62"/>
      <c r="F21" s="42"/>
      <c r="G21" s="222"/>
      <c r="H21" s="222"/>
      <c r="I21" s="64"/>
    </row>
    <row r="22" spans="1:9">
      <c r="A22" s="12"/>
      <c r="B22" s="19"/>
      <c r="C22" s="19"/>
      <c r="D22" s="19"/>
      <c r="E22" s="19"/>
      <c r="F22" s="42"/>
      <c r="G22" s="221"/>
      <c r="H22" s="221"/>
      <c r="I22" s="42"/>
    </row>
    <row r="23" spans="1:9" ht="23.25" customHeight="1">
      <c r="A23" s="12"/>
      <c r="B23" s="47" t="s">
        <v>1147</v>
      </c>
      <c r="C23" s="19" t="s">
        <v>357</v>
      </c>
      <c r="D23" s="41">
        <v>308475</v>
      </c>
      <c r="E23" s="42"/>
      <c r="F23" s="42"/>
      <c r="G23" s="19" t="s">
        <v>357</v>
      </c>
      <c r="H23" s="41">
        <v>240911</v>
      </c>
      <c r="I23" s="42"/>
    </row>
    <row r="24" spans="1:9">
      <c r="A24" s="12"/>
      <c r="B24" s="47"/>
      <c r="C24" s="19"/>
      <c r="D24" s="41"/>
      <c r="E24" s="42"/>
      <c r="F24" s="42"/>
      <c r="G24" s="19"/>
      <c r="H24" s="41"/>
      <c r="I24" s="42"/>
    </row>
    <row r="25" spans="1:9" ht="22.5" customHeight="1">
      <c r="A25" s="12"/>
      <c r="B25" s="47" t="s">
        <v>1148</v>
      </c>
      <c r="C25" s="43">
        <v>739</v>
      </c>
      <c r="D25" s="43"/>
      <c r="E25" s="42"/>
      <c r="F25" s="42"/>
      <c r="G25" s="41">
        <v>2075</v>
      </c>
      <c r="H25" s="41"/>
      <c r="I25" s="42"/>
    </row>
    <row r="26" spans="1:9" ht="15.75" thickBot="1">
      <c r="A26" s="12"/>
      <c r="B26" s="47"/>
      <c r="C26" s="46"/>
      <c r="D26" s="46"/>
      <c r="E26" s="45"/>
      <c r="F26" s="42"/>
      <c r="G26" s="44"/>
      <c r="H26" s="44"/>
      <c r="I26" s="45"/>
    </row>
    <row r="27" spans="1:9">
      <c r="A27" s="12"/>
      <c r="B27" s="228" t="s">
        <v>1149</v>
      </c>
      <c r="C27" s="52" t="s">
        <v>357</v>
      </c>
      <c r="D27" s="48">
        <v>309214</v>
      </c>
      <c r="E27" s="49"/>
      <c r="F27" s="42"/>
      <c r="G27" s="52" t="s">
        <v>357</v>
      </c>
      <c r="H27" s="48">
        <v>242986</v>
      </c>
      <c r="I27" s="49"/>
    </row>
    <row r="28" spans="1:9" ht="15.75" thickBot="1">
      <c r="A28" s="12"/>
      <c r="B28" s="228"/>
      <c r="C28" s="57"/>
      <c r="D28" s="58"/>
      <c r="E28" s="59"/>
      <c r="F28" s="42"/>
      <c r="G28" s="57"/>
      <c r="H28" s="58"/>
      <c r="I28" s="59"/>
    </row>
    <row r="29" spans="1:9" ht="15.75" thickTop="1">
      <c r="A29" s="12"/>
      <c r="B29" s="18" t="s">
        <v>1150</v>
      </c>
      <c r="C29" s="18"/>
      <c r="D29" s="18"/>
      <c r="E29" s="18"/>
      <c r="F29" s="18"/>
      <c r="G29" s="18"/>
      <c r="H29" s="18"/>
      <c r="I29" s="18"/>
    </row>
    <row r="30" spans="1:9" ht="38.25" customHeight="1">
      <c r="A30" s="12"/>
      <c r="B30" s="19" t="s">
        <v>1151</v>
      </c>
      <c r="C30" s="19"/>
      <c r="D30" s="19"/>
      <c r="E30" s="19"/>
      <c r="F30" s="19"/>
      <c r="G30" s="19"/>
      <c r="H30" s="19"/>
      <c r="I30" s="19"/>
    </row>
    <row r="31" spans="1:9">
      <c r="A31" s="12"/>
      <c r="B31" s="18" t="s">
        <v>1152</v>
      </c>
      <c r="C31" s="18"/>
      <c r="D31" s="18"/>
      <c r="E31" s="18"/>
      <c r="F31" s="18"/>
      <c r="G31" s="18"/>
      <c r="H31" s="18"/>
      <c r="I31" s="18"/>
    </row>
    <row r="32" spans="1:9" ht="38.25" customHeight="1">
      <c r="A32" s="12"/>
      <c r="B32" s="19" t="s">
        <v>1153</v>
      </c>
      <c r="C32" s="19"/>
      <c r="D32" s="19"/>
      <c r="E32" s="19"/>
      <c r="F32" s="19"/>
      <c r="G32" s="19"/>
      <c r="H32" s="19"/>
      <c r="I32" s="19"/>
    </row>
    <row r="33" spans="1:9">
      <c r="A33" s="12"/>
      <c r="B33" s="18" t="s">
        <v>1154</v>
      </c>
      <c r="C33" s="18"/>
      <c r="D33" s="18"/>
      <c r="E33" s="18"/>
      <c r="F33" s="18"/>
      <c r="G33" s="18"/>
      <c r="H33" s="18"/>
      <c r="I33" s="18"/>
    </row>
    <row r="34" spans="1:9" ht="63.75" customHeight="1">
      <c r="A34" s="12"/>
      <c r="B34" s="19" t="s">
        <v>1155</v>
      </c>
      <c r="C34" s="19"/>
      <c r="D34" s="19"/>
      <c r="E34" s="19"/>
      <c r="F34" s="19"/>
      <c r="G34" s="19"/>
      <c r="H34" s="19"/>
      <c r="I34" s="19"/>
    </row>
    <row r="35" spans="1:9">
      <c r="A35" s="12"/>
      <c r="B35" s="18" t="s">
        <v>1156</v>
      </c>
      <c r="C35" s="18"/>
      <c r="D35" s="18"/>
      <c r="E35" s="18"/>
      <c r="F35" s="18"/>
      <c r="G35" s="18"/>
      <c r="H35" s="18"/>
      <c r="I35" s="18"/>
    </row>
    <row r="36" spans="1:9" ht="38.25" customHeight="1">
      <c r="A36" s="12"/>
      <c r="B36" s="19" t="s">
        <v>1157</v>
      </c>
      <c r="C36" s="19"/>
      <c r="D36" s="19"/>
      <c r="E36" s="19"/>
      <c r="F36" s="19"/>
      <c r="G36" s="19"/>
      <c r="H36" s="19"/>
      <c r="I36" s="19"/>
    </row>
    <row r="37" spans="1:9">
      <c r="A37" s="12"/>
      <c r="B37" s="18" t="s">
        <v>1158</v>
      </c>
      <c r="C37" s="18"/>
      <c r="D37" s="18"/>
      <c r="E37" s="18"/>
      <c r="F37" s="18"/>
      <c r="G37" s="18"/>
      <c r="H37" s="18"/>
      <c r="I37" s="18"/>
    </row>
    <row r="38" spans="1:9" ht="25.5" customHeight="1">
      <c r="A38" s="12"/>
      <c r="B38" s="19" t="s">
        <v>1159</v>
      </c>
      <c r="C38" s="19"/>
      <c r="D38" s="19"/>
      <c r="E38" s="19"/>
      <c r="F38" s="19"/>
      <c r="G38" s="19"/>
      <c r="H38" s="19"/>
      <c r="I38" s="19"/>
    </row>
    <row r="39" spans="1:9">
      <c r="A39" s="12"/>
      <c r="B39" s="18" t="s">
        <v>1160</v>
      </c>
      <c r="C39" s="18"/>
      <c r="D39" s="18"/>
      <c r="E39" s="18"/>
      <c r="F39" s="18"/>
      <c r="G39" s="18"/>
      <c r="H39" s="18"/>
      <c r="I39" s="18"/>
    </row>
    <row r="40" spans="1:9" ht="25.5" customHeight="1">
      <c r="A40" s="12"/>
      <c r="B40" s="19" t="s">
        <v>1161</v>
      </c>
      <c r="C40" s="19"/>
      <c r="D40" s="19"/>
      <c r="E40" s="19"/>
      <c r="F40" s="19"/>
      <c r="G40" s="19"/>
      <c r="H40" s="19"/>
      <c r="I40" s="19"/>
    </row>
  </sheetData>
  <mergeCells count="86">
    <mergeCell ref="B36:I36"/>
    <mergeCell ref="B37:I37"/>
    <mergeCell ref="B38:I38"/>
    <mergeCell ref="B39:I39"/>
    <mergeCell ref="B40:I40"/>
    <mergeCell ref="B30:I30"/>
    <mergeCell ref="B31:I31"/>
    <mergeCell ref="B32:I32"/>
    <mergeCell ref="B33:I33"/>
    <mergeCell ref="B34:I34"/>
    <mergeCell ref="B35:I35"/>
    <mergeCell ref="H27:H28"/>
    <mergeCell ref="I27:I28"/>
    <mergeCell ref="A1:A2"/>
    <mergeCell ref="B1:I1"/>
    <mergeCell ref="B2:I2"/>
    <mergeCell ref="B3:I3"/>
    <mergeCell ref="A4:A40"/>
    <mergeCell ref="B4:I4"/>
    <mergeCell ref="B5:I5"/>
    <mergeCell ref="B29:I29"/>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162</v>
      </c>
      <c r="B1" s="1" t="s">
        <v>2</v>
      </c>
    </row>
    <row r="2" spans="1:2">
      <c r="A2" s="9"/>
      <c r="B2" s="1" t="s">
        <v>3</v>
      </c>
    </row>
    <row r="3" spans="1:2" ht="30">
      <c r="A3" s="3" t="s">
        <v>1163</v>
      </c>
      <c r="B3" s="4"/>
    </row>
    <row r="4" spans="1:2" ht="26.25">
      <c r="A4" s="12" t="s">
        <v>1162</v>
      </c>
      <c r="B4" s="13" t="s">
        <v>1164</v>
      </c>
    </row>
    <row r="5" spans="1:2" ht="204.75">
      <c r="A5" s="12"/>
      <c r="B5" s="14" t="s">
        <v>1165</v>
      </c>
    </row>
    <row r="6" spans="1:2" ht="115.5">
      <c r="A6" s="12"/>
      <c r="B6" s="14" t="s">
        <v>116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1" width="27.7109375" bestFit="1" customWidth="1"/>
    <col min="2" max="3" width="36.5703125" bestFit="1" customWidth="1"/>
    <col min="4" max="4" width="24.28515625" customWidth="1"/>
    <col min="5" max="5" width="4.140625" customWidth="1"/>
    <col min="6" max="6" width="24.28515625" customWidth="1"/>
    <col min="7" max="7" width="5.140625" customWidth="1"/>
    <col min="8" max="8" width="27" customWidth="1"/>
    <col min="9" max="9" width="4.140625" customWidth="1"/>
    <col min="10" max="10" width="24.28515625" customWidth="1"/>
    <col min="11" max="11" width="5.140625" customWidth="1"/>
    <col min="12" max="12" width="27" customWidth="1"/>
    <col min="13" max="13" width="4.140625" customWidth="1"/>
  </cols>
  <sheetData>
    <row r="1" spans="1:13" ht="15" customHeight="1">
      <c r="A1" s="9" t="s">
        <v>11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68</v>
      </c>
      <c r="B3" s="11"/>
      <c r="C3" s="11"/>
      <c r="D3" s="11"/>
      <c r="E3" s="11"/>
      <c r="F3" s="11"/>
      <c r="G3" s="11"/>
      <c r="H3" s="11"/>
      <c r="I3" s="11"/>
      <c r="J3" s="11"/>
      <c r="K3" s="11"/>
      <c r="L3" s="11"/>
      <c r="M3" s="11"/>
    </row>
    <row r="4" spans="1:13">
      <c r="A4" s="12" t="s">
        <v>1167</v>
      </c>
      <c r="B4" s="18" t="s">
        <v>1169</v>
      </c>
      <c r="C4" s="18"/>
      <c r="D4" s="18"/>
      <c r="E4" s="18"/>
      <c r="F4" s="18"/>
      <c r="G4" s="18"/>
      <c r="H4" s="18"/>
      <c r="I4" s="18"/>
      <c r="J4" s="18"/>
      <c r="K4" s="18"/>
      <c r="L4" s="18"/>
      <c r="M4" s="18"/>
    </row>
    <row r="5" spans="1:13" ht="25.5" customHeight="1">
      <c r="A5" s="12"/>
      <c r="B5" s="19" t="s">
        <v>1170</v>
      </c>
      <c r="C5" s="19"/>
      <c r="D5" s="19"/>
      <c r="E5" s="19"/>
      <c r="F5" s="19"/>
      <c r="G5" s="19"/>
      <c r="H5" s="19"/>
      <c r="I5" s="19"/>
      <c r="J5" s="19"/>
      <c r="K5" s="19"/>
      <c r="L5" s="19"/>
      <c r="M5" s="19"/>
    </row>
    <row r="6" spans="1:13">
      <c r="A6" s="12"/>
      <c r="B6" s="19" t="s">
        <v>1171</v>
      </c>
      <c r="C6" s="19"/>
      <c r="D6" s="19"/>
      <c r="E6" s="19"/>
      <c r="F6" s="19"/>
      <c r="G6" s="19"/>
      <c r="H6" s="19"/>
      <c r="I6" s="19"/>
      <c r="J6" s="19"/>
      <c r="K6" s="19"/>
      <c r="L6" s="19"/>
      <c r="M6" s="19"/>
    </row>
    <row r="7" spans="1:13">
      <c r="A7" s="12"/>
      <c r="B7" s="18" t="s">
        <v>1172</v>
      </c>
      <c r="C7" s="18"/>
      <c r="D7" s="18"/>
      <c r="E7" s="18"/>
      <c r="F7" s="18"/>
      <c r="G7" s="18"/>
      <c r="H7" s="18"/>
      <c r="I7" s="18"/>
      <c r="J7" s="18"/>
      <c r="K7" s="18"/>
      <c r="L7" s="18"/>
      <c r="M7" s="18"/>
    </row>
    <row r="8" spans="1:13" ht="102" customHeight="1">
      <c r="A8" s="12"/>
      <c r="B8" s="19" t="s">
        <v>1173</v>
      </c>
      <c r="C8" s="19"/>
      <c r="D8" s="19"/>
      <c r="E8" s="19"/>
      <c r="F8" s="19"/>
      <c r="G8" s="19"/>
      <c r="H8" s="19"/>
      <c r="I8" s="19"/>
      <c r="J8" s="19"/>
      <c r="K8" s="19"/>
      <c r="L8" s="19"/>
      <c r="M8" s="19"/>
    </row>
    <row r="9" spans="1:13">
      <c r="A9" s="12"/>
      <c r="B9" s="19" t="s">
        <v>1174</v>
      </c>
      <c r="C9" s="19"/>
      <c r="D9" s="19"/>
      <c r="E9" s="19"/>
      <c r="F9" s="19"/>
      <c r="G9" s="19"/>
      <c r="H9" s="19"/>
      <c r="I9" s="19"/>
      <c r="J9" s="19"/>
      <c r="K9" s="19"/>
      <c r="L9" s="19"/>
      <c r="M9" s="19"/>
    </row>
    <row r="10" spans="1:13">
      <c r="A10" s="12"/>
      <c r="B10" s="35"/>
      <c r="C10" s="35"/>
      <c r="D10" s="35"/>
      <c r="E10" s="35"/>
      <c r="F10" s="35"/>
      <c r="G10" s="35"/>
      <c r="H10" s="35"/>
      <c r="I10" s="35"/>
      <c r="J10" s="35"/>
      <c r="K10" s="35"/>
      <c r="L10" s="35"/>
      <c r="M10" s="35"/>
    </row>
    <row r="11" spans="1:13">
      <c r="A11" s="12"/>
      <c r="B11" s="15"/>
      <c r="C11" s="15"/>
      <c r="D11" s="15"/>
      <c r="E11" s="15"/>
      <c r="F11" s="15"/>
      <c r="G11" s="15"/>
      <c r="H11" s="15"/>
      <c r="I11" s="15"/>
      <c r="J11" s="15"/>
      <c r="K11" s="15"/>
      <c r="L11" s="15"/>
      <c r="M11" s="15"/>
    </row>
    <row r="12" spans="1:13" ht="15.75" thickBot="1">
      <c r="A12" s="12"/>
      <c r="B12" s="28"/>
      <c r="C12" s="36" t="s">
        <v>391</v>
      </c>
      <c r="D12" s="36"/>
      <c r="E12" s="36"/>
      <c r="F12" s="36"/>
      <c r="G12" s="36"/>
      <c r="H12" s="36"/>
      <c r="I12" s="36"/>
      <c r="J12" s="36"/>
      <c r="K12" s="36"/>
      <c r="L12" s="36"/>
      <c r="M12" s="36"/>
    </row>
    <row r="13" spans="1:13" ht="15.75" thickBot="1">
      <c r="A13" s="12"/>
      <c r="B13" s="28"/>
      <c r="C13" s="37">
        <v>2014</v>
      </c>
      <c r="D13" s="37"/>
      <c r="E13" s="37"/>
      <c r="F13" s="34"/>
      <c r="G13" s="37">
        <v>2013</v>
      </c>
      <c r="H13" s="37"/>
      <c r="I13" s="37"/>
      <c r="J13" s="34"/>
      <c r="K13" s="37">
        <v>2012</v>
      </c>
      <c r="L13" s="37"/>
      <c r="M13" s="37"/>
    </row>
    <row r="14" spans="1:13">
      <c r="A14" s="12"/>
      <c r="B14" s="19" t="s">
        <v>84</v>
      </c>
      <c r="C14" s="225"/>
      <c r="D14" s="225"/>
      <c r="E14" s="49"/>
      <c r="F14" s="42"/>
      <c r="G14" s="225"/>
      <c r="H14" s="225"/>
      <c r="I14" s="49"/>
      <c r="J14" s="42"/>
      <c r="K14" s="225"/>
      <c r="L14" s="225"/>
      <c r="M14" s="49"/>
    </row>
    <row r="15" spans="1:13">
      <c r="A15" s="12"/>
      <c r="B15" s="19"/>
      <c r="C15" s="221"/>
      <c r="D15" s="221"/>
      <c r="E15" s="42"/>
      <c r="F15" s="42"/>
      <c r="G15" s="221"/>
      <c r="H15" s="221"/>
      <c r="I15" s="42"/>
      <c r="J15" s="42"/>
      <c r="K15" s="221"/>
      <c r="L15" s="221"/>
      <c r="M15" s="42"/>
    </row>
    <row r="16" spans="1:13">
      <c r="A16" s="12"/>
      <c r="B16" s="51" t="s">
        <v>85</v>
      </c>
      <c r="C16" s="19" t="s">
        <v>357</v>
      </c>
      <c r="D16" s="41">
        <v>764492</v>
      </c>
      <c r="E16" s="42"/>
      <c r="F16" s="42"/>
      <c r="G16" s="19" t="s">
        <v>357</v>
      </c>
      <c r="H16" s="41">
        <v>749901</v>
      </c>
      <c r="I16" s="42"/>
      <c r="J16" s="42"/>
      <c r="K16" s="19" t="s">
        <v>357</v>
      </c>
      <c r="L16" s="41">
        <v>747440</v>
      </c>
      <c r="M16" s="42"/>
    </row>
    <row r="17" spans="1:13">
      <c r="A17" s="12"/>
      <c r="B17" s="51"/>
      <c r="C17" s="19"/>
      <c r="D17" s="41"/>
      <c r="E17" s="42"/>
      <c r="F17" s="42"/>
      <c r="G17" s="19"/>
      <c r="H17" s="41"/>
      <c r="I17" s="42"/>
      <c r="J17" s="42"/>
      <c r="K17" s="19"/>
      <c r="L17" s="41"/>
      <c r="M17" s="42"/>
    </row>
    <row r="18" spans="1:13">
      <c r="A18" s="12"/>
      <c r="B18" s="51" t="s">
        <v>86</v>
      </c>
      <c r="C18" s="41">
        <v>491402</v>
      </c>
      <c r="D18" s="41"/>
      <c r="E18" s="42"/>
      <c r="F18" s="42"/>
      <c r="G18" s="41">
        <v>1030195</v>
      </c>
      <c r="H18" s="41"/>
      <c r="I18" s="42"/>
      <c r="J18" s="42"/>
      <c r="K18" s="41">
        <v>461116</v>
      </c>
      <c r="L18" s="41"/>
      <c r="M18" s="42"/>
    </row>
    <row r="19" spans="1:13">
      <c r="A19" s="12"/>
      <c r="B19" s="51"/>
      <c r="C19" s="41"/>
      <c r="D19" s="41"/>
      <c r="E19" s="42"/>
      <c r="F19" s="42"/>
      <c r="G19" s="41"/>
      <c r="H19" s="41"/>
      <c r="I19" s="42"/>
      <c r="J19" s="42"/>
      <c r="K19" s="41"/>
      <c r="L19" s="41"/>
      <c r="M19" s="42"/>
    </row>
    <row r="20" spans="1:13">
      <c r="A20" s="12"/>
      <c r="B20" s="51" t="s">
        <v>102</v>
      </c>
      <c r="C20" s="41">
        <v>117662</v>
      </c>
      <c r="D20" s="41"/>
      <c r="E20" s="42"/>
      <c r="F20" s="42"/>
      <c r="G20" s="41">
        <v>258654</v>
      </c>
      <c r="H20" s="41"/>
      <c r="I20" s="42"/>
      <c r="J20" s="42"/>
      <c r="K20" s="41">
        <v>202392</v>
      </c>
      <c r="L20" s="41"/>
      <c r="M20" s="42"/>
    </row>
    <row r="21" spans="1:13" ht="15.75" thickBot="1">
      <c r="A21" s="12"/>
      <c r="B21" s="51"/>
      <c r="C21" s="44"/>
      <c r="D21" s="44"/>
      <c r="E21" s="45"/>
      <c r="F21" s="42"/>
      <c r="G21" s="44"/>
      <c r="H21" s="44"/>
      <c r="I21" s="45"/>
      <c r="J21" s="42"/>
      <c r="K21" s="44"/>
      <c r="L21" s="44"/>
      <c r="M21" s="45"/>
    </row>
    <row r="22" spans="1:13">
      <c r="A22" s="12"/>
      <c r="B22" s="228" t="s">
        <v>87</v>
      </c>
      <c r="C22" s="48">
        <v>1373556</v>
      </c>
      <c r="D22" s="48"/>
      <c r="E22" s="49"/>
      <c r="F22" s="42"/>
      <c r="G22" s="48">
        <v>2038750</v>
      </c>
      <c r="H22" s="48"/>
      <c r="I22" s="49"/>
      <c r="J22" s="42"/>
      <c r="K22" s="48">
        <v>1410948</v>
      </c>
      <c r="L22" s="48"/>
      <c r="M22" s="49"/>
    </row>
    <row r="23" spans="1:13" ht="15.75" thickBot="1">
      <c r="A23" s="12"/>
      <c r="B23" s="228"/>
      <c r="C23" s="44"/>
      <c r="D23" s="44"/>
      <c r="E23" s="45"/>
      <c r="F23" s="42"/>
      <c r="G23" s="44"/>
      <c r="H23" s="44"/>
      <c r="I23" s="45"/>
      <c r="J23" s="42"/>
      <c r="K23" s="44"/>
      <c r="L23" s="44"/>
      <c r="M23" s="45"/>
    </row>
    <row r="24" spans="1:13">
      <c r="A24" s="12"/>
      <c r="B24" s="19" t="s">
        <v>88</v>
      </c>
      <c r="C24" s="52"/>
      <c r="D24" s="52"/>
      <c r="E24" s="52"/>
      <c r="F24" s="42"/>
      <c r="G24" s="52"/>
      <c r="H24" s="52"/>
      <c r="I24" s="52"/>
      <c r="J24" s="42"/>
      <c r="K24" s="225"/>
      <c r="L24" s="225"/>
      <c r="M24" s="49"/>
    </row>
    <row r="25" spans="1:13">
      <c r="A25" s="12"/>
      <c r="B25" s="19"/>
      <c r="C25" s="19"/>
      <c r="D25" s="19"/>
      <c r="E25" s="19"/>
      <c r="F25" s="42"/>
      <c r="G25" s="19"/>
      <c r="H25" s="19"/>
      <c r="I25" s="19"/>
      <c r="J25" s="42"/>
      <c r="K25" s="221"/>
      <c r="L25" s="221"/>
      <c r="M25" s="42"/>
    </row>
    <row r="26" spans="1:13">
      <c r="A26" s="12"/>
      <c r="B26" s="29" t="s">
        <v>89</v>
      </c>
      <c r="C26" s="43" t="s">
        <v>1175</v>
      </c>
      <c r="D26" s="43"/>
      <c r="E26" s="14" t="s">
        <v>385</v>
      </c>
      <c r="F26" s="24"/>
      <c r="G26" s="43" t="s">
        <v>1176</v>
      </c>
      <c r="H26" s="43"/>
      <c r="I26" s="14" t="s">
        <v>385</v>
      </c>
      <c r="J26" s="24"/>
      <c r="K26" s="43" t="s">
        <v>1177</v>
      </c>
      <c r="L26" s="43"/>
      <c r="M26" s="14" t="s">
        <v>385</v>
      </c>
    </row>
    <row r="27" spans="1:13">
      <c r="A27" s="12"/>
      <c r="B27" s="29" t="s">
        <v>90</v>
      </c>
      <c r="C27" s="43" t="s">
        <v>1178</v>
      </c>
      <c r="D27" s="43"/>
      <c r="E27" s="14" t="s">
        <v>385</v>
      </c>
      <c r="F27" s="24"/>
      <c r="G27" s="43" t="s">
        <v>1179</v>
      </c>
      <c r="H27" s="43"/>
      <c r="I27" s="14" t="s">
        <v>385</v>
      </c>
      <c r="J27" s="24"/>
      <c r="K27" s="43" t="s">
        <v>1180</v>
      </c>
      <c r="L27" s="43"/>
      <c r="M27" s="14" t="s">
        <v>385</v>
      </c>
    </row>
    <row r="28" spans="1:13">
      <c r="A28" s="12"/>
      <c r="B28" s="29" t="s">
        <v>91</v>
      </c>
      <c r="C28" s="43" t="s">
        <v>1181</v>
      </c>
      <c r="D28" s="43"/>
      <c r="E28" s="14" t="s">
        <v>385</v>
      </c>
      <c r="F28" s="24"/>
      <c r="G28" s="43" t="s">
        <v>1182</v>
      </c>
      <c r="H28" s="43"/>
      <c r="I28" s="14" t="s">
        <v>385</v>
      </c>
      <c r="J28" s="24"/>
      <c r="K28" s="43" t="s">
        <v>1183</v>
      </c>
      <c r="L28" s="43"/>
      <c r="M28" s="14" t="s">
        <v>385</v>
      </c>
    </row>
    <row r="29" spans="1:13">
      <c r="A29" s="12"/>
      <c r="B29" s="29" t="s">
        <v>93</v>
      </c>
      <c r="C29" s="43" t="s">
        <v>1184</v>
      </c>
      <c r="D29" s="43"/>
      <c r="E29" s="14" t="s">
        <v>385</v>
      </c>
      <c r="F29" s="24"/>
      <c r="G29" s="43" t="s">
        <v>1185</v>
      </c>
      <c r="H29" s="43"/>
      <c r="I29" s="14" t="s">
        <v>385</v>
      </c>
      <c r="J29" s="24"/>
      <c r="K29" s="43" t="s">
        <v>1186</v>
      </c>
      <c r="L29" s="43"/>
      <c r="M29" s="14" t="s">
        <v>385</v>
      </c>
    </row>
    <row r="30" spans="1:13" ht="15.75" thickBot="1">
      <c r="A30" s="12"/>
      <c r="B30" s="29" t="s">
        <v>94</v>
      </c>
      <c r="C30" s="46" t="s">
        <v>1187</v>
      </c>
      <c r="D30" s="46"/>
      <c r="E30" s="14" t="s">
        <v>385</v>
      </c>
      <c r="F30" s="24"/>
      <c r="G30" s="46" t="s">
        <v>1188</v>
      </c>
      <c r="H30" s="46"/>
      <c r="I30" s="14" t="s">
        <v>385</v>
      </c>
      <c r="J30" s="24"/>
      <c r="K30" s="46" t="s">
        <v>1189</v>
      </c>
      <c r="L30" s="46"/>
      <c r="M30" s="14" t="s">
        <v>385</v>
      </c>
    </row>
    <row r="31" spans="1:13" ht="15.75" thickBot="1">
      <c r="A31" s="12"/>
      <c r="B31" s="226" t="s">
        <v>96</v>
      </c>
      <c r="C31" s="230" t="s">
        <v>1190</v>
      </c>
      <c r="D31" s="230"/>
      <c r="E31" s="229" t="s">
        <v>385</v>
      </c>
      <c r="F31" s="24"/>
      <c r="G31" s="230" t="s">
        <v>1191</v>
      </c>
      <c r="H31" s="230"/>
      <c r="I31" s="229" t="s">
        <v>385</v>
      </c>
      <c r="J31" s="24"/>
      <c r="K31" s="230" t="s">
        <v>1192</v>
      </c>
      <c r="L31" s="230"/>
      <c r="M31" s="229" t="s">
        <v>385</v>
      </c>
    </row>
    <row r="32" spans="1:13">
      <c r="A32" s="12"/>
      <c r="B32" s="19" t="s">
        <v>1193</v>
      </c>
      <c r="C32" s="48">
        <v>610621</v>
      </c>
      <c r="D32" s="48"/>
      <c r="E32" s="49"/>
      <c r="F32" s="42"/>
      <c r="G32" s="48">
        <v>1108919</v>
      </c>
      <c r="H32" s="48"/>
      <c r="I32" s="49"/>
      <c r="J32" s="42"/>
      <c r="K32" s="48">
        <v>748213</v>
      </c>
      <c r="L32" s="48"/>
      <c r="M32" s="49"/>
    </row>
    <row r="33" spans="1:13">
      <c r="A33" s="12"/>
      <c r="B33" s="19"/>
      <c r="C33" s="41"/>
      <c r="D33" s="41"/>
      <c r="E33" s="42"/>
      <c r="F33" s="42"/>
      <c r="G33" s="41"/>
      <c r="H33" s="41"/>
      <c r="I33" s="42"/>
      <c r="J33" s="42"/>
      <c r="K33" s="41"/>
      <c r="L33" s="41"/>
      <c r="M33" s="42"/>
    </row>
    <row r="34" spans="1:13" ht="26.25">
      <c r="A34" s="12"/>
      <c r="B34" s="211" t="s">
        <v>1194</v>
      </c>
      <c r="C34" s="43" t="s">
        <v>1195</v>
      </c>
      <c r="D34" s="43"/>
      <c r="E34" s="14" t="s">
        <v>385</v>
      </c>
      <c r="F34" s="24"/>
      <c r="G34" s="43" t="s">
        <v>1196</v>
      </c>
      <c r="H34" s="43"/>
      <c r="I34" s="14" t="s">
        <v>385</v>
      </c>
      <c r="J34" s="24"/>
      <c r="K34" s="43" t="s">
        <v>1197</v>
      </c>
      <c r="L34" s="43"/>
      <c r="M34" s="14" t="s">
        <v>385</v>
      </c>
    </row>
    <row r="35" spans="1:13">
      <c r="A35" s="12"/>
      <c r="B35" s="51" t="s">
        <v>1198</v>
      </c>
      <c r="C35" s="43" t="s">
        <v>1199</v>
      </c>
      <c r="D35" s="43"/>
      <c r="E35" s="19" t="s">
        <v>385</v>
      </c>
      <c r="F35" s="42"/>
      <c r="G35" s="43">
        <v>409</v>
      </c>
      <c r="H35" s="43"/>
      <c r="I35" s="42"/>
      <c r="J35" s="42"/>
      <c r="K35" s="43">
        <v>767</v>
      </c>
      <c r="L35" s="43"/>
      <c r="M35" s="42"/>
    </row>
    <row r="36" spans="1:13" ht="15.75" thickBot="1">
      <c r="A36" s="12"/>
      <c r="B36" s="51"/>
      <c r="C36" s="46"/>
      <c r="D36" s="46"/>
      <c r="E36" s="152"/>
      <c r="F36" s="42"/>
      <c r="G36" s="46"/>
      <c r="H36" s="46"/>
      <c r="I36" s="45"/>
      <c r="J36" s="42"/>
      <c r="K36" s="46"/>
      <c r="L36" s="46"/>
      <c r="M36" s="45"/>
    </row>
    <row r="37" spans="1:13">
      <c r="A37" s="12"/>
      <c r="B37" s="19" t="s">
        <v>1200</v>
      </c>
      <c r="C37" s="52" t="s">
        <v>357</v>
      </c>
      <c r="D37" s="48">
        <v>575130</v>
      </c>
      <c r="E37" s="49"/>
      <c r="F37" s="42"/>
      <c r="G37" s="52" t="s">
        <v>357</v>
      </c>
      <c r="H37" s="48">
        <v>1080707</v>
      </c>
      <c r="I37" s="49"/>
      <c r="J37" s="42"/>
      <c r="K37" s="52" t="s">
        <v>357</v>
      </c>
      <c r="L37" s="48">
        <v>717250</v>
      </c>
      <c r="M37" s="49"/>
    </row>
    <row r="38" spans="1:13" ht="15.75" thickBot="1">
      <c r="A38" s="12"/>
      <c r="B38" s="19"/>
      <c r="C38" s="57"/>
      <c r="D38" s="58"/>
      <c r="E38" s="59"/>
      <c r="F38" s="42"/>
      <c r="G38" s="57"/>
      <c r="H38" s="58"/>
      <c r="I38" s="59"/>
      <c r="J38" s="42"/>
      <c r="K38" s="57"/>
      <c r="L38" s="58"/>
      <c r="M38" s="59"/>
    </row>
    <row r="39" spans="1:13" ht="15.75" thickTop="1">
      <c r="A39" s="12"/>
      <c r="B39" s="35"/>
      <c r="C39" s="35"/>
      <c r="D39" s="35"/>
      <c r="E39" s="35"/>
      <c r="F39" s="35"/>
    </row>
    <row r="40" spans="1:13">
      <c r="A40" s="12"/>
      <c r="B40" s="15"/>
      <c r="C40" s="15"/>
      <c r="D40" s="15"/>
      <c r="E40" s="15"/>
      <c r="F40" s="15"/>
    </row>
    <row r="41" spans="1:13" ht="15.75" thickBot="1">
      <c r="A41" s="12"/>
      <c r="B41" s="32"/>
      <c r="C41" s="24"/>
      <c r="D41" s="24"/>
      <c r="E41" s="24"/>
      <c r="F41" s="24"/>
    </row>
    <row r="42" spans="1:13">
      <c r="A42" s="12"/>
      <c r="B42" s="15"/>
      <c r="C42" s="15"/>
    </row>
    <row r="43" spans="1:13" ht="51">
      <c r="A43" s="12"/>
      <c r="B43" s="212">
        <v>-1</v>
      </c>
      <c r="C43" s="231" t="s">
        <v>1201</v>
      </c>
    </row>
    <row r="44" spans="1:13">
      <c r="A44" s="12"/>
      <c r="B44" s="19" t="s">
        <v>1202</v>
      </c>
      <c r="C44" s="19"/>
      <c r="D44" s="19"/>
      <c r="E44" s="19"/>
      <c r="F44" s="19"/>
      <c r="G44" s="19"/>
      <c r="H44" s="19"/>
      <c r="I44" s="19"/>
      <c r="J44" s="19"/>
      <c r="K44" s="19"/>
      <c r="L44" s="19"/>
      <c r="M44" s="19"/>
    </row>
    <row r="45" spans="1:13">
      <c r="A45" s="12"/>
      <c r="B45" s="35"/>
      <c r="C45" s="35"/>
      <c r="D45" s="35"/>
      <c r="E45" s="35"/>
      <c r="F45" s="35"/>
      <c r="G45" s="35"/>
      <c r="H45" s="35"/>
      <c r="I45" s="35"/>
      <c r="J45" s="35"/>
      <c r="K45" s="35"/>
      <c r="L45" s="35"/>
      <c r="M45" s="35"/>
    </row>
    <row r="46" spans="1:13">
      <c r="A46" s="12"/>
      <c r="B46" s="15"/>
      <c r="C46" s="15"/>
      <c r="D46" s="15"/>
      <c r="E46" s="15"/>
      <c r="F46" s="15"/>
      <c r="G46" s="15"/>
      <c r="H46" s="15"/>
      <c r="I46" s="15"/>
      <c r="J46" s="15"/>
      <c r="K46" s="15"/>
      <c r="L46" s="15"/>
      <c r="M46" s="15"/>
    </row>
    <row r="47" spans="1:13" ht="15.75" thickBot="1">
      <c r="A47" s="12"/>
      <c r="B47" s="28"/>
      <c r="C47" s="36" t="s">
        <v>391</v>
      </c>
      <c r="D47" s="36"/>
      <c r="E47" s="36"/>
      <c r="F47" s="36"/>
      <c r="G47" s="36"/>
      <c r="H47" s="36"/>
      <c r="I47" s="36"/>
      <c r="J47" s="36"/>
      <c r="K47" s="36"/>
      <c r="L47" s="36"/>
      <c r="M47" s="36"/>
    </row>
    <row r="48" spans="1:13" ht="15.75" thickBot="1">
      <c r="A48" s="12"/>
      <c r="B48" s="28"/>
      <c r="C48" s="37">
        <v>2014</v>
      </c>
      <c r="D48" s="37"/>
      <c r="E48" s="37"/>
      <c r="F48" s="34"/>
      <c r="G48" s="37">
        <v>2013</v>
      </c>
      <c r="H48" s="37"/>
      <c r="I48" s="37"/>
      <c r="J48" s="34"/>
      <c r="K48" s="37">
        <v>2012</v>
      </c>
      <c r="L48" s="37"/>
      <c r="M48" s="37"/>
    </row>
    <row r="49" spans="1:13">
      <c r="A49" s="12"/>
      <c r="B49" s="19" t="s">
        <v>1203</v>
      </c>
      <c r="C49" s="52" t="s">
        <v>357</v>
      </c>
      <c r="D49" s="48">
        <v>126283</v>
      </c>
      <c r="E49" s="49"/>
      <c r="F49" s="42"/>
      <c r="G49" s="52" t="s">
        <v>357</v>
      </c>
      <c r="H49" s="48">
        <v>221998</v>
      </c>
      <c r="I49" s="49"/>
      <c r="J49" s="42"/>
      <c r="K49" s="52" t="s">
        <v>357</v>
      </c>
      <c r="L49" s="48">
        <v>107810</v>
      </c>
      <c r="M49" s="49"/>
    </row>
    <row r="50" spans="1:13">
      <c r="A50" s="12"/>
      <c r="B50" s="19"/>
      <c r="C50" s="154"/>
      <c r="D50" s="155"/>
      <c r="E50" s="146"/>
      <c r="F50" s="42"/>
      <c r="G50" s="154"/>
      <c r="H50" s="155"/>
      <c r="I50" s="146"/>
      <c r="J50" s="42"/>
      <c r="K50" s="154"/>
      <c r="L50" s="155"/>
      <c r="M50" s="146"/>
    </row>
    <row r="51" spans="1:13">
      <c r="A51" s="12"/>
      <c r="B51" s="51" t="s">
        <v>1204</v>
      </c>
      <c r="C51" s="41">
        <v>28813</v>
      </c>
      <c r="D51" s="41"/>
      <c r="E51" s="42"/>
      <c r="F51" s="42"/>
      <c r="G51" s="43" t="s">
        <v>1205</v>
      </c>
      <c r="H51" s="43"/>
      <c r="I51" s="19" t="s">
        <v>385</v>
      </c>
      <c r="J51" s="42"/>
      <c r="K51" s="43" t="s">
        <v>363</v>
      </c>
      <c r="L51" s="43"/>
      <c r="M51" s="42"/>
    </row>
    <row r="52" spans="1:13">
      <c r="A52" s="12"/>
      <c r="B52" s="51"/>
      <c r="C52" s="41"/>
      <c r="D52" s="41"/>
      <c r="E52" s="42"/>
      <c r="F52" s="42"/>
      <c r="G52" s="43"/>
      <c r="H52" s="43"/>
      <c r="I52" s="19"/>
      <c r="J52" s="42"/>
      <c r="K52" s="43"/>
      <c r="L52" s="43"/>
      <c r="M52" s="42"/>
    </row>
    <row r="53" spans="1:13">
      <c r="A53" s="12"/>
      <c r="B53" s="51" t="s">
        <v>1206</v>
      </c>
      <c r="C53" s="43" t="s">
        <v>1207</v>
      </c>
      <c r="D53" s="43"/>
      <c r="E53" s="19" t="s">
        <v>385</v>
      </c>
      <c r="F53" s="42"/>
      <c r="G53" s="41">
        <v>46334</v>
      </c>
      <c r="H53" s="41"/>
      <c r="I53" s="42"/>
      <c r="J53" s="42"/>
      <c r="K53" s="43" t="s">
        <v>363</v>
      </c>
      <c r="L53" s="43"/>
      <c r="M53" s="42"/>
    </row>
    <row r="54" spans="1:13">
      <c r="A54" s="12"/>
      <c r="B54" s="51"/>
      <c r="C54" s="43"/>
      <c r="D54" s="43"/>
      <c r="E54" s="19"/>
      <c r="F54" s="42"/>
      <c r="G54" s="41"/>
      <c r="H54" s="41"/>
      <c r="I54" s="42"/>
      <c r="J54" s="42"/>
      <c r="K54" s="43"/>
      <c r="L54" s="43"/>
      <c r="M54" s="42"/>
    </row>
    <row r="55" spans="1:13">
      <c r="A55" s="12"/>
      <c r="B55" s="51" t="s">
        <v>1208</v>
      </c>
      <c r="C55" s="41">
        <v>21690</v>
      </c>
      <c r="D55" s="41"/>
      <c r="E55" s="42"/>
      <c r="F55" s="42"/>
      <c r="G55" s="41">
        <v>24613</v>
      </c>
      <c r="H55" s="41"/>
      <c r="I55" s="42"/>
      <c r="J55" s="42"/>
      <c r="K55" s="41">
        <v>36024</v>
      </c>
      <c r="L55" s="41"/>
      <c r="M55" s="42"/>
    </row>
    <row r="56" spans="1:13">
      <c r="A56" s="12"/>
      <c r="B56" s="51"/>
      <c r="C56" s="41"/>
      <c r="D56" s="41"/>
      <c r="E56" s="42"/>
      <c r="F56" s="42"/>
      <c r="G56" s="41"/>
      <c r="H56" s="41"/>
      <c r="I56" s="42"/>
      <c r="J56" s="42"/>
      <c r="K56" s="41"/>
      <c r="L56" s="41"/>
      <c r="M56" s="42"/>
    </row>
    <row r="57" spans="1:13">
      <c r="A57" s="12"/>
      <c r="B57" s="51" t="s">
        <v>1209</v>
      </c>
      <c r="C57" s="41">
        <v>2442</v>
      </c>
      <c r="D57" s="41"/>
      <c r="E57" s="42"/>
      <c r="F57" s="42"/>
      <c r="G57" s="43" t="s">
        <v>363</v>
      </c>
      <c r="H57" s="43"/>
      <c r="I57" s="42"/>
      <c r="J57" s="42"/>
      <c r="K57" s="43" t="s">
        <v>363</v>
      </c>
      <c r="L57" s="43"/>
      <c r="M57" s="42"/>
    </row>
    <row r="58" spans="1:13">
      <c r="A58" s="12"/>
      <c r="B58" s="51"/>
      <c r="C58" s="41"/>
      <c r="D58" s="41"/>
      <c r="E58" s="42"/>
      <c r="F58" s="42"/>
      <c r="G58" s="43"/>
      <c r="H58" s="43"/>
      <c r="I58" s="42"/>
      <c r="J58" s="42"/>
      <c r="K58" s="43"/>
      <c r="L58" s="43"/>
      <c r="M58" s="42"/>
    </row>
    <row r="59" spans="1:13">
      <c r="A59" s="12"/>
      <c r="B59" s="51" t="s">
        <v>1210</v>
      </c>
      <c r="C59" s="41">
        <v>18536</v>
      </c>
      <c r="D59" s="41"/>
      <c r="E59" s="42"/>
      <c r="F59" s="42"/>
      <c r="G59" s="41">
        <v>26232</v>
      </c>
      <c r="H59" s="41"/>
      <c r="I59" s="42"/>
      <c r="J59" s="42"/>
      <c r="K59" s="41">
        <v>30858</v>
      </c>
      <c r="L59" s="41"/>
      <c r="M59" s="42"/>
    </row>
    <row r="60" spans="1:13">
      <c r="A60" s="12"/>
      <c r="B60" s="51"/>
      <c r="C60" s="41"/>
      <c r="D60" s="41"/>
      <c r="E60" s="42"/>
      <c r="F60" s="42"/>
      <c r="G60" s="41"/>
      <c r="H60" s="41"/>
      <c r="I60" s="42"/>
      <c r="J60" s="42"/>
      <c r="K60" s="41"/>
      <c r="L60" s="41"/>
      <c r="M60" s="42"/>
    </row>
    <row r="61" spans="1:13">
      <c r="A61" s="12"/>
      <c r="B61" s="51" t="s">
        <v>1211</v>
      </c>
      <c r="C61" s="43" t="s">
        <v>363</v>
      </c>
      <c r="D61" s="43"/>
      <c r="E61" s="42"/>
      <c r="F61" s="42"/>
      <c r="G61" s="43" t="s">
        <v>363</v>
      </c>
      <c r="H61" s="43"/>
      <c r="I61" s="42"/>
      <c r="J61" s="42"/>
      <c r="K61" s="43" t="s">
        <v>1212</v>
      </c>
      <c r="L61" s="43"/>
      <c r="M61" s="19" t="s">
        <v>385</v>
      </c>
    </row>
    <row r="62" spans="1:13">
      <c r="A62" s="12"/>
      <c r="B62" s="51"/>
      <c r="C62" s="43"/>
      <c r="D62" s="43"/>
      <c r="E62" s="42"/>
      <c r="F62" s="42"/>
      <c r="G62" s="43"/>
      <c r="H62" s="43"/>
      <c r="I62" s="42"/>
      <c r="J62" s="42"/>
      <c r="K62" s="43"/>
      <c r="L62" s="43"/>
      <c r="M62" s="19"/>
    </row>
    <row r="63" spans="1:13">
      <c r="A63" s="12"/>
      <c r="B63" s="51" t="s">
        <v>1213</v>
      </c>
      <c r="C63" s="41">
        <v>1645</v>
      </c>
      <c r="D63" s="41"/>
      <c r="E63" s="42"/>
      <c r="F63" s="42"/>
      <c r="G63" s="41">
        <v>1195</v>
      </c>
      <c r="H63" s="41"/>
      <c r="I63" s="42"/>
      <c r="J63" s="42"/>
      <c r="K63" s="43">
        <v>553</v>
      </c>
      <c r="L63" s="43"/>
      <c r="M63" s="42"/>
    </row>
    <row r="64" spans="1:13">
      <c r="A64" s="12"/>
      <c r="B64" s="51"/>
      <c r="C64" s="41"/>
      <c r="D64" s="41"/>
      <c r="E64" s="42"/>
      <c r="F64" s="42"/>
      <c r="G64" s="41"/>
      <c r="H64" s="41"/>
      <c r="I64" s="42"/>
      <c r="J64" s="42"/>
      <c r="K64" s="43"/>
      <c r="L64" s="43"/>
      <c r="M64" s="42"/>
    </row>
    <row r="65" spans="1:13">
      <c r="A65" s="12"/>
      <c r="B65" s="51" t="s">
        <v>1214</v>
      </c>
      <c r="C65" s="41">
        <v>386398</v>
      </c>
      <c r="D65" s="41"/>
      <c r="E65" s="42"/>
      <c r="F65" s="42"/>
      <c r="G65" s="41">
        <v>824795</v>
      </c>
      <c r="H65" s="41"/>
      <c r="I65" s="42"/>
      <c r="J65" s="42"/>
      <c r="K65" s="41">
        <v>548265</v>
      </c>
      <c r="L65" s="41"/>
      <c r="M65" s="42"/>
    </row>
    <row r="66" spans="1:13" ht="15.75" thickBot="1">
      <c r="A66" s="12"/>
      <c r="B66" s="51"/>
      <c r="C66" s="44"/>
      <c r="D66" s="44"/>
      <c r="E66" s="45"/>
      <c r="F66" s="42"/>
      <c r="G66" s="44"/>
      <c r="H66" s="44"/>
      <c r="I66" s="45"/>
      <c r="J66" s="42"/>
      <c r="K66" s="44"/>
      <c r="L66" s="44"/>
      <c r="M66" s="45"/>
    </row>
    <row r="67" spans="1:13">
      <c r="A67" s="12"/>
      <c r="B67" s="19" t="s">
        <v>1200</v>
      </c>
      <c r="C67" s="52" t="s">
        <v>357</v>
      </c>
      <c r="D67" s="48">
        <v>575130</v>
      </c>
      <c r="E67" s="49"/>
      <c r="F67" s="42"/>
      <c r="G67" s="52" t="s">
        <v>357</v>
      </c>
      <c r="H67" s="48">
        <v>1080707</v>
      </c>
      <c r="I67" s="49"/>
      <c r="J67" s="42"/>
      <c r="K67" s="52" t="s">
        <v>357</v>
      </c>
      <c r="L67" s="48">
        <v>717250</v>
      </c>
      <c r="M67" s="49"/>
    </row>
    <row r="68" spans="1:13" ht="15.75" thickBot="1">
      <c r="A68" s="12"/>
      <c r="B68" s="19"/>
      <c r="C68" s="57"/>
      <c r="D68" s="58"/>
      <c r="E68" s="59"/>
      <c r="F68" s="42"/>
      <c r="G68" s="57"/>
      <c r="H68" s="58"/>
      <c r="I68" s="59"/>
      <c r="J68" s="42"/>
      <c r="K68" s="57"/>
      <c r="L68" s="58"/>
      <c r="M68" s="59"/>
    </row>
    <row r="69" spans="1:13" ht="15.75" thickTop="1">
      <c r="A69" s="12"/>
      <c r="B69" s="35"/>
      <c r="C69" s="35"/>
      <c r="D69" s="35"/>
      <c r="E69" s="35"/>
      <c r="F69" s="35"/>
    </row>
    <row r="70" spans="1:13">
      <c r="A70" s="12"/>
      <c r="B70" s="15"/>
      <c r="C70" s="15"/>
      <c r="D70" s="15"/>
      <c r="E70" s="15"/>
      <c r="F70" s="15"/>
    </row>
    <row r="71" spans="1:13" ht="15.75" thickBot="1">
      <c r="A71" s="12"/>
      <c r="B71" s="32"/>
      <c r="C71" s="24"/>
      <c r="D71" s="24"/>
      <c r="E71" s="24"/>
      <c r="F71" s="24"/>
    </row>
    <row r="72" spans="1:13">
      <c r="A72" s="12"/>
      <c r="B72" s="15"/>
      <c r="C72" s="15"/>
    </row>
    <row r="73" spans="1:13" ht="102">
      <c r="A73" s="12"/>
      <c r="B73" s="212">
        <v>-1</v>
      </c>
      <c r="C73" s="231" t="s">
        <v>1215</v>
      </c>
    </row>
    <row r="74" spans="1:13">
      <c r="A74" s="12"/>
      <c r="B74" s="15"/>
      <c r="C74" s="15"/>
    </row>
    <row r="75" spans="1:13" ht="153">
      <c r="A75" s="12"/>
      <c r="B75" s="212">
        <v>-2</v>
      </c>
      <c r="C75" s="231" t="s">
        <v>1216</v>
      </c>
    </row>
    <row r="76" spans="1:13">
      <c r="A76" s="12"/>
      <c r="B76" s="15"/>
      <c r="C76" s="15"/>
    </row>
    <row r="77" spans="1:13" ht="63.75">
      <c r="A77" s="12"/>
      <c r="B77" s="212">
        <v>-3</v>
      </c>
      <c r="C77" s="231" t="s">
        <v>1217</v>
      </c>
    </row>
    <row r="78" spans="1:13">
      <c r="A78" s="12"/>
      <c r="B78" s="15"/>
      <c r="C78" s="15"/>
    </row>
    <row r="79" spans="1:13" ht="38.25">
      <c r="A79" s="12"/>
      <c r="B79" s="212">
        <v>-4</v>
      </c>
      <c r="C79" s="231" t="s">
        <v>1218</v>
      </c>
    </row>
    <row r="80" spans="1:13">
      <c r="A80" s="12"/>
      <c r="B80" s="15"/>
      <c r="C80" s="15"/>
    </row>
    <row r="81" spans="1:13" ht="76.5">
      <c r="A81" s="12"/>
      <c r="B81" s="212">
        <v>-5</v>
      </c>
      <c r="C81" s="231" t="s">
        <v>1219</v>
      </c>
    </row>
    <row r="82" spans="1:13">
      <c r="A82" s="12"/>
      <c r="B82" s="19" t="s">
        <v>1220</v>
      </c>
      <c r="C82" s="19"/>
      <c r="D82" s="19"/>
      <c r="E82" s="19"/>
      <c r="F82" s="19"/>
      <c r="G82" s="19"/>
      <c r="H82" s="19"/>
      <c r="I82" s="19"/>
      <c r="J82" s="19"/>
      <c r="K82" s="19"/>
      <c r="L82" s="19"/>
      <c r="M82" s="19"/>
    </row>
    <row r="83" spans="1:13">
      <c r="A83" s="12"/>
      <c r="B83" s="80"/>
      <c r="C83" s="80"/>
      <c r="D83" s="80"/>
      <c r="E83" s="80"/>
      <c r="F83" s="80"/>
      <c r="G83" s="80"/>
      <c r="H83" s="80"/>
      <c r="I83" s="80"/>
      <c r="J83" s="80"/>
      <c r="K83" s="80"/>
      <c r="L83" s="80"/>
      <c r="M83" s="80"/>
    </row>
    <row r="84" spans="1:13">
      <c r="A84" s="12"/>
      <c r="B84" s="35"/>
      <c r="C84" s="35"/>
      <c r="D84" s="35"/>
      <c r="E84" s="35"/>
      <c r="F84" s="35"/>
      <c r="G84" s="35"/>
      <c r="H84" s="35"/>
      <c r="I84" s="35"/>
      <c r="J84" s="35"/>
      <c r="K84" s="35"/>
      <c r="L84" s="35"/>
      <c r="M84" s="35"/>
    </row>
    <row r="85" spans="1:13">
      <c r="A85" s="12"/>
      <c r="B85" s="15"/>
      <c r="C85" s="15"/>
      <c r="D85" s="15"/>
      <c r="E85" s="15"/>
      <c r="F85" s="15"/>
      <c r="G85" s="15"/>
      <c r="H85" s="15"/>
      <c r="I85" s="15"/>
      <c r="J85" s="15"/>
      <c r="K85" s="15"/>
      <c r="L85" s="15"/>
      <c r="M85" s="15"/>
    </row>
    <row r="86" spans="1:13" ht="15.75" thickBot="1">
      <c r="A86" s="12"/>
      <c r="B86" s="28"/>
      <c r="C86" s="36" t="s">
        <v>1221</v>
      </c>
      <c r="D86" s="36"/>
      <c r="E86" s="36"/>
      <c r="F86" s="36"/>
      <c r="G86" s="36"/>
      <c r="H86" s="36"/>
      <c r="I86" s="36"/>
      <c r="J86" s="36"/>
      <c r="K86" s="36"/>
      <c r="L86" s="36"/>
      <c r="M86" s="36"/>
    </row>
    <row r="87" spans="1:13" ht="15.75" thickBot="1">
      <c r="A87" s="12"/>
      <c r="B87" s="28"/>
      <c r="C87" s="37" t="s">
        <v>1222</v>
      </c>
      <c r="D87" s="37"/>
      <c r="E87" s="37"/>
      <c r="F87" s="24"/>
      <c r="G87" s="37" t="s">
        <v>1223</v>
      </c>
      <c r="H87" s="37"/>
      <c r="I87" s="37"/>
      <c r="J87" s="24"/>
      <c r="K87" s="37" t="s">
        <v>1224</v>
      </c>
      <c r="L87" s="37"/>
      <c r="M87" s="37"/>
    </row>
    <row r="88" spans="1:13">
      <c r="A88" s="12"/>
      <c r="B88" s="173" t="s">
        <v>1225</v>
      </c>
      <c r="C88" s="52" t="s">
        <v>357</v>
      </c>
      <c r="D88" s="48">
        <v>764492</v>
      </c>
      <c r="E88" s="49"/>
      <c r="F88" s="42"/>
      <c r="G88" s="52" t="s">
        <v>357</v>
      </c>
      <c r="H88" s="50" t="s">
        <v>1226</v>
      </c>
      <c r="I88" s="52" t="s">
        <v>385</v>
      </c>
      <c r="J88" s="42"/>
      <c r="K88" s="52" t="s">
        <v>357</v>
      </c>
      <c r="L88" s="48">
        <v>192055</v>
      </c>
      <c r="M88" s="49"/>
    </row>
    <row r="89" spans="1:13">
      <c r="A89" s="12"/>
      <c r="B89" s="173"/>
      <c r="C89" s="154"/>
      <c r="D89" s="155"/>
      <c r="E89" s="146"/>
      <c r="F89" s="42"/>
      <c r="G89" s="154"/>
      <c r="H89" s="153"/>
      <c r="I89" s="154"/>
      <c r="J89" s="42"/>
      <c r="K89" s="154"/>
      <c r="L89" s="155"/>
      <c r="M89" s="146"/>
    </row>
    <row r="90" spans="1:13">
      <c r="A90" s="12"/>
      <c r="B90" s="173" t="s">
        <v>1227</v>
      </c>
      <c r="C90" s="41">
        <v>491402</v>
      </c>
      <c r="D90" s="41"/>
      <c r="E90" s="42"/>
      <c r="F90" s="42"/>
      <c r="G90" s="43" t="s">
        <v>1228</v>
      </c>
      <c r="H90" s="43"/>
      <c r="I90" s="19" t="s">
        <v>385</v>
      </c>
      <c r="J90" s="42"/>
      <c r="K90" s="41">
        <v>1839</v>
      </c>
      <c r="L90" s="41"/>
      <c r="M90" s="42"/>
    </row>
    <row r="91" spans="1:13">
      <c r="A91" s="12"/>
      <c r="B91" s="173"/>
      <c r="C91" s="41"/>
      <c r="D91" s="41"/>
      <c r="E91" s="42"/>
      <c r="F91" s="42"/>
      <c r="G91" s="43"/>
      <c r="H91" s="43"/>
      <c r="I91" s="19"/>
      <c r="J91" s="42"/>
      <c r="K91" s="41"/>
      <c r="L91" s="41"/>
      <c r="M91" s="42"/>
    </row>
    <row r="92" spans="1:13">
      <c r="A92" s="12"/>
      <c r="B92" s="173" t="s">
        <v>1229</v>
      </c>
      <c r="C92" s="41">
        <v>117662</v>
      </c>
      <c r="D92" s="41"/>
      <c r="E92" s="42"/>
      <c r="F92" s="42"/>
      <c r="G92" s="43" t="s">
        <v>1230</v>
      </c>
      <c r="H92" s="43"/>
      <c r="I92" s="19" t="s">
        <v>385</v>
      </c>
      <c r="J92" s="42"/>
      <c r="K92" s="41">
        <v>33695</v>
      </c>
      <c r="L92" s="41"/>
      <c r="M92" s="42"/>
    </row>
    <row r="93" spans="1:13">
      <c r="A93" s="12"/>
      <c r="B93" s="173"/>
      <c r="C93" s="41"/>
      <c r="D93" s="41"/>
      <c r="E93" s="42"/>
      <c r="F93" s="42"/>
      <c r="G93" s="43"/>
      <c r="H93" s="43"/>
      <c r="I93" s="19"/>
      <c r="J93" s="42"/>
      <c r="K93" s="41"/>
      <c r="L93" s="41"/>
      <c r="M93" s="42"/>
    </row>
    <row r="94" spans="1:13">
      <c r="A94" s="12"/>
      <c r="B94" s="23" t="s">
        <v>1231</v>
      </c>
      <c r="C94" s="43" t="s">
        <v>1190</v>
      </c>
      <c r="D94" s="43"/>
      <c r="E94" s="14" t="s">
        <v>385</v>
      </c>
      <c r="F94" s="24"/>
      <c r="G94" s="43" t="s">
        <v>1232</v>
      </c>
      <c r="H94" s="43"/>
      <c r="I94" s="14" t="s">
        <v>385</v>
      </c>
      <c r="J94" s="24"/>
      <c r="K94" s="43" t="s">
        <v>1233</v>
      </c>
      <c r="L94" s="43"/>
      <c r="M94" s="14" t="s">
        <v>385</v>
      </c>
    </row>
    <row r="95" spans="1:13">
      <c r="A95" s="12"/>
      <c r="B95" s="23" t="s">
        <v>1234</v>
      </c>
      <c r="C95" s="43" t="s">
        <v>1195</v>
      </c>
      <c r="D95" s="43"/>
      <c r="E95" s="14" t="s">
        <v>385</v>
      </c>
      <c r="F95" s="24"/>
      <c r="G95" s="43" t="s">
        <v>1235</v>
      </c>
      <c r="H95" s="43"/>
      <c r="I95" s="14" t="s">
        <v>385</v>
      </c>
      <c r="J95" s="24"/>
      <c r="K95" s="43" t="s">
        <v>1236</v>
      </c>
      <c r="L95" s="43"/>
      <c r="M95" s="14" t="s">
        <v>385</v>
      </c>
    </row>
    <row r="96" spans="1:13">
      <c r="A96" s="12"/>
      <c r="B96" s="173" t="s">
        <v>1237</v>
      </c>
      <c r="C96" s="43" t="s">
        <v>1199</v>
      </c>
      <c r="D96" s="43"/>
      <c r="E96" s="19" t="s">
        <v>385</v>
      </c>
      <c r="F96" s="42"/>
      <c r="G96" s="41">
        <v>8319</v>
      </c>
      <c r="H96" s="41"/>
      <c r="I96" s="42"/>
      <c r="J96" s="42"/>
      <c r="K96" s="41">
        <v>3018</v>
      </c>
      <c r="L96" s="41"/>
      <c r="M96" s="42"/>
    </row>
    <row r="97" spans="1:13">
      <c r="A97" s="12"/>
      <c r="B97" s="173"/>
      <c r="C97" s="43"/>
      <c r="D97" s="43"/>
      <c r="E97" s="19"/>
      <c r="F97" s="42"/>
      <c r="G97" s="41"/>
      <c r="H97" s="41"/>
      <c r="I97" s="42"/>
      <c r="J97" s="42"/>
      <c r="K97" s="41"/>
      <c r="L97" s="41"/>
      <c r="M97" s="42"/>
    </row>
    <row r="98" spans="1:13">
      <c r="A98" s="12"/>
      <c r="B98" s="173" t="s">
        <v>1238</v>
      </c>
      <c r="C98" s="43" t="s">
        <v>363</v>
      </c>
      <c r="D98" s="43"/>
      <c r="E98" s="42"/>
      <c r="F98" s="42"/>
      <c r="G98" s="41">
        <v>3040900</v>
      </c>
      <c r="H98" s="41"/>
      <c r="I98" s="42"/>
      <c r="J98" s="42"/>
      <c r="K98" s="41">
        <v>3040900</v>
      </c>
      <c r="L98" s="41"/>
      <c r="M98" s="42"/>
    </row>
    <row r="99" spans="1:13">
      <c r="A99" s="12"/>
      <c r="B99" s="173"/>
      <c r="C99" s="43"/>
      <c r="D99" s="43"/>
      <c r="E99" s="42"/>
      <c r="F99" s="42"/>
      <c r="G99" s="41"/>
      <c r="H99" s="41"/>
      <c r="I99" s="42"/>
      <c r="J99" s="42"/>
      <c r="K99" s="41"/>
      <c r="L99" s="41"/>
      <c r="M99" s="42"/>
    </row>
    <row r="100" spans="1:13">
      <c r="A100" s="12"/>
      <c r="B100" s="19" t="s">
        <v>1239</v>
      </c>
      <c r="C100" s="43" t="s">
        <v>363</v>
      </c>
      <c r="D100" s="43"/>
      <c r="E100" s="42"/>
      <c r="F100" s="42"/>
      <c r="G100" s="43" t="s">
        <v>1240</v>
      </c>
      <c r="H100" s="43"/>
      <c r="I100" s="19" t="s">
        <v>385</v>
      </c>
      <c r="J100" s="42"/>
      <c r="K100" s="43" t="s">
        <v>1240</v>
      </c>
      <c r="L100" s="43"/>
      <c r="M100" s="19" t="s">
        <v>385</v>
      </c>
    </row>
    <row r="101" spans="1:13">
      <c r="A101" s="12"/>
      <c r="B101" s="19"/>
      <c r="C101" s="43"/>
      <c r="D101" s="43"/>
      <c r="E101" s="42"/>
      <c r="F101" s="42"/>
      <c r="G101" s="43"/>
      <c r="H101" s="43"/>
      <c r="I101" s="19"/>
      <c r="J101" s="42"/>
      <c r="K101" s="43"/>
      <c r="L101" s="43"/>
      <c r="M101" s="19"/>
    </row>
    <row r="102" spans="1:13">
      <c r="A102" s="12"/>
      <c r="B102" s="47" t="s">
        <v>1241</v>
      </c>
      <c r="C102" s="43" t="s">
        <v>363</v>
      </c>
      <c r="D102" s="43"/>
      <c r="E102" s="42"/>
      <c r="F102" s="42"/>
      <c r="G102" s="43" t="s">
        <v>1242</v>
      </c>
      <c r="H102" s="43"/>
      <c r="I102" s="19" t="s">
        <v>385</v>
      </c>
      <c r="J102" s="42"/>
      <c r="K102" s="43" t="s">
        <v>1242</v>
      </c>
      <c r="L102" s="43"/>
      <c r="M102" s="19" t="s">
        <v>385</v>
      </c>
    </row>
    <row r="103" spans="1:13">
      <c r="A103" s="12"/>
      <c r="B103" s="47"/>
      <c r="C103" s="43"/>
      <c r="D103" s="43"/>
      <c r="E103" s="42"/>
      <c r="F103" s="42"/>
      <c r="G103" s="43"/>
      <c r="H103" s="43"/>
      <c r="I103" s="19"/>
      <c r="J103" s="42"/>
      <c r="K103" s="43"/>
      <c r="L103" s="43"/>
      <c r="M103" s="19"/>
    </row>
    <row r="104" spans="1:13">
      <c r="A104" s="12"/>
      <c r="B104" s="47" t="s">
        <v>109</v>
      </c>
      <c r="C104" s="43" t="s">
        <v>363</v>
      </c>
      <c r="D104" s="43"/>
      <c r="E104" s="42"/>
      <c r="F104" s="42"/>
      <c r="G104" s="43" t="s">
        <v>1243</v>
      </c>
      <c r="H104" s="43"/>
      <c r="I104" s="19" t="s">
        <v>385</v>
      </c>
      <c r="J104" s="42"/>
      <c r="K104" s="43" t="s">
        <v>1243</v>
      </c>
      <c r="L104" s="43"/>
      <c r="M104" s="19" t="s">
        <v>385</v>
      </c>
    </row>
    <row r="105" spans="1:13" ht="15.75" thickBot="1">
      <c r="A105" s="12"/>
      <c r="B105" s="47"/>
      <c r="C105" s="46"/>
      <c r="D105" s="46"/>
      <c r="E105" s="45"/>
      <c r="F105" s="42"/>
      <c r="G105" s="46"/>
      <c r="H105" s="46"/>
      <c r="I105" s="152"/>
      <c r="J105" s="42"/>
      <c r="K105" s="46"/>
      <c r="L105" s="46"/>
      <c r="M105" s="152"/>
    </row>
    <row r="106" spans="1:13">
      <c r="A106" s="12"/>
      <c r="B106" s="47" t="s">
        <v>1244</v>
      </c>
      <c r="C106" s="52" t="s">
        <v>357</v>
      </c>
      <c r="D106" s="48">
        <v>575130</v>
      </c>
      <c r="E106" s="49"/>
      <c r="F106" s="42"/>
      <c r="G106" s="52" t="s">
        <v>357</v>
      </c>
      <c r="H106" s="50" t="s">
        <v>1245</v>
      </c>
      <c r="I106" s="52" t="s">
        <v>385</v>
      </c>
      <c r="J106" s="42"/>
      <c r="K106" s="52" t="s">
        <v>357</v>
      </c>
      <c r="L106" s="48">
        <v>126283</v>
      </c>
      <c r="M106" s="49"/>
    </row>
    <row r="107" spans="1:13" ht="15.75" thickBot="1">
      <c r="A107" s="12"/>
      <c r="B107" s="47"/>
      <c r="C107" s="57"/>
      <c r="D107" s="58"/>
      <c r="E107" s="59"/>
      <c r="F107" s="42"/>
      <c r="G107" s="57"/>
      <c r="H107" s="60"/>
      <c r="I107" s="57"/>
      <c r="J107" s="42"/>
      <c r="K107" s="57"/>
      <c r="L107" s="58"/>
      <c r="M107" s="59"/>
    </row>
    <row r="108" spans="1:13" ht="15.75" thickTop="1">
      <c r="A108" s="12"/>
      <c r="B108" s="173" t="s">
        <v>1246</v>
      </c>
      <c r="C108" s="62" t="s">
        <v>357</v>
      </c>
      <c r="D108" s="215">
        <v>1515443</v>
      </c>
      <c r="E108" s="64"/>
      <c r="F108" s="42"/>
      <c r="G108" s="62" t="s">
        <v>357</v>
      </c>
      <c r="H108" s="63" t="s">
        <v>1247</v>
      </c>
      <c r="I108" s="62" t="s">
        <v>385</v>
      </c>
      <c r="J108" s="42"/>
      <c r="K108" s="62" t="s">
        <v>357</v>
      </c>
      <c r="L108" s="215">
        <v>187963</v>
      </c>
      <c r="M108" s="64"/>
    </row>
    <row r="109" spans="1:13" ht="15.75" thickBot="1">
      <c r="A109" s="12"/>
      <c r="B109" s="173"/>
      <c r="C109" s="57"/>
      <c r="D109" s="58"/>
      <c r="E109" s="59"/>
      <c r="F109" s="42"/>
      <c r="G109" s="57"/>
      <c r="H109" s="60"/>
      <c r="I109" s="57"/>
      <c r="J109" s="42"/>
      <c r="K109" s="57"/>
      <c r="L109" s="58"/>
      <c r="M109" s="59"/>
    </row>
    <row r="110" spans="1:13" ht="15.75" thickTop="1">
      <c r="A110" s="12"/>
      <c r="B110" s="173" t="s">
        <v>1248</v>
      </c>
      <c r="C110" s="62" t="s">
        <v>357</v>
      </c>
      <c r="D110" s="215">
        <v>3267799</v>
      </c>
      <c r="E110" s="64"/>
      <c r="F110" s="42"/>
      <c r="G110" s="62" t="s">
        <v>357</v>
      </c>
      <c r="H110" s="215">
        <v>50076263</v>
      </c>
      <c r="I110" s="64"/>
      <c r="J110" s="42"/>
      <c r="K110" s="62" t="s">
        <v>357</v>
      </c>
      <c r="L110" s="215">
        <v>53344062</v>
      </c>
      <c r="M110" s="64"/>
    </row>
    <row r="111" spans="1:13" ht="15.75" thickBot="1">
      <c r="A111" s="12"/>
      <c r="B111" s="173"/>
      <c r="C111" s="57"/>
      <c r="D111" s="58"/>
      <c r="E111" s="59"/>
      <c r="F111" s="42"/>
      <c r="G111" s="57"/>
      <c r="H111" s="58"/>
      <c r="I111" s="59"/>
      <c r="J111" s="42"/>
      <c r="K111" s="57"/>
      <c r="L111" s="58"/>
      <c r="M111" s="59"/>
    </row>
    <row r="112" spans="1:13" ht="15.75" thickTop="1">
      <c r="A112" s="12"/>
      <c r="B112" s="35"/>
      <c r="C112" s="35"/>
      <c r="D112" s="35"/>
      <c r="E112" s="35"/>
      <c r="F112" s="35"/>
    </row>
    <row r="113" spans="1:6">
      <c r="A113" s="12"/>
      <c r="B113" s="15"/>
      <c r="C113" s="15"/>
      <c r="D113" s="15"/>
      <c r="E113" s="15"/>
      <c r="F113" s="15"/>
    </row>
    <row r="114" spans="1:6" ht="15.75" thickBot="1">
      <c r="A114" s="12"/>
      <c r="B114" s="32"/>
      <c r="C114" s="24"/>
      <c r="D114" s="24"/>
      <c r="E114" s="24"/>
      <c r="F114" s="24"/>
    </row>
    <row r="115" spans="1:6">
      <c r="A115" s="12"/>
      <c r="B115" s="15"/>
      <c r="C115" s="15"/>
    </row>
    <row r="116" spans="1:6" ht="38.25">
      <c r="A116" s="12"/>
      <c r="B116" s="212">
        <v>-1</v>
      </c>
      <c r="C116" s="231" t="s">
        <v>1249</v>
      </c>
    </row>
    <row r="117" spans="1:6">
      <c r="A117" s="12"/>
      <c r="B117" s="15"/>
      <c r="C117" s="15"/>
    </row>
    <row r="118" spans="1:6" ht="280.5">
      <c r="A118" s="12"/>
      <c r="B118" s="212">
        <v>-2</v>
      </c>
      <c r="C118" s="231" t="s">
        <v>1250</v>
      </c>
    </row>
    <row r="119" spans="1:6">
      <c r="A119" s="12"/>
      <c r="B119" s="15"/>
      <c r="C119" s="15"/>
    </row>
    <row r="120" spans="1:6" ht="63.75">
      <c r="A120" s="12"/>
      <c r="B120" s="212">
        <v>-3</v>
      </c>
      <c r="C120" s="231" t="s">
        <v>1251</v>
      </c>
    </row>
    <row r="121" spans="1:6">
      <c r="A121" s="12"/>
      <c r="B121" s="15"/>
      <c r="C121" s="15"/>
    </row>
    <row r="122" spans="1:6" ht="76.5">
      <c r="A122" s="12"/>
      <c r="B122" s="212">
        <v>-4</v>
      </c>
      <c r="C122" s="231" t="s">
        <v>1252</v>
      </c>
    </row>
    <row r="123" spans="1:6">
      <c r="A123" s="12"/>
      <c r="B123" s="15"/>
      <c r="C123" s="15"/>
    </row>
    <row r="124" spans="1:6" ht="76.5">
      <c r="A124" s="12"/>
      <c r="B124" s="212">
        <v>-5</v>
      </c>
      <c r="C124" s="231" t="s">
        <v>1253</v>
      </c>
    </row>
    <row r="125" spans="1:6">
      <c r="A125" s="12"/>
      <c r="B125" s="15"/>
      <c r="C125" s="15"/>
    </row>
    <row r="126" spans="1:6" ht="114.75">
      <c r="A126" s="12"/>
      <c r="B126" s="212">
        <v>-6</v>
      </c>
      <c r="C126" s="231" t="s">
        <v>1254</v>
      </c>
    </row>
    <row r="127" spans="1:6">
      <c r="A127" s="12"/>
      <c r="B127" s="15"/>
      <c r="C127" s="15"/>
    </row>
    <row r="128" spans="1:6" ht="89.25">
      <c r="A128" s="12"/>
      <c r="B128" s="212">
        <v>-7</v>
      </c>
      <c r="C128" s="231" t="s">
        <v>1255</v>
      </c>
    </row>
    <row r="129" spans="1:13">
      <c r="A129" s="12"/>
      <c r="B129" s="11"/>
      <c r="C129" s="11"/>
      <c r="D129" s="11"/>
      <c r="E129" s="11"/>
      <c r="F129" s="11"/>
      <c r="G129" s="11"/>
      <c r="H129" s="11"/>
      <c r="I129" s="11"/>
      <c r="J129" s="11"/>
      <c r="K129" s="11"/>
      <c r="L129" s="11"/>
      <c r="M129" s="11"/>
    </row>
    <row r="130" spans="1:13">
      <c r="A130" s="12"/>
      <c r="B130" s="232"/>
      <c r="C130" s="232"/>
      <c r="D130" s="232"/>
      <c r="E130" s="232"/>
      <c r="F130" s="232"/>
      <c r="G130" s="232"/>
      <c r="H130" s="232"/>
      <c r="I130" s="232"/>
      <c r="J130" s="232"/>
      <c r="K130" s="232"/>
      <c r="L130" s="232"/>
      <c r="M130" s="232"/>
    </row>
    <row r="131" spans="1:13">
      <c r="A131" s="12"/>
      <c r="B131" s="35"/>
      <c r="C131" s="35"/>
      <c r="D131" s="35"/>
      <c r="E131" s="35"/>
      <c r="F131" s="35"/>
      <c r="G131" s="35"/>
      <c r="H131" s="35"/>
      <c r="I131" s="35"/>
      <c r="J131" s="35"/>
      <c r="K131" s="35"/>
      <c r="L131" s="35"/>
      <c r="M131" s="35"/>
    </row>
    <row r="132" spans="1:13">
      <c r="A132" s="12"/>
      <c r="B132" s="15"/>
      <c r="C132" s="15"/>
      <c r="D132" s="15"/>
      <c r="E132" s="15"/>
      <c r="F132" s="15"/>
      <c r="G132" s="15"/>
      <c r="H132" s="15"/>
      <c r="I132" s="15"/>
      <c r="J132" s="15"/>
      <c r="K132" s="15"/>
      <c r="L132" s="15"/>
      <c r="M132" s="15"/>
    </row>
    <row r="133" spans="1:13" ht="15.75" thickBot="1">
      <c r="A133" s="12"/>
      <c r="B133" s="28"/>
      <c r="C133" s="36" t="s">
        <v>1256</v>
      </c>
      <c r="D133" s="36"/>
      <c r="E133" s="36"/>
      <c r="F133" s="36"/>
      <c r="G133" s="36"/>
      <c r="H133" s="36"/>
      <c r="I133" s="36"/>
      <c r="J133" s="36"/>
      <c r="K133" s="36"/>
      <c r="L133" s="36"/>
      <c r="M133" s="36"/>
    </row>
    <row r="134" spans="1:13" ht="15.75" thickBot="1">
      <c r="A134" s="12"/>
      <c r="B134" s="28"/>
      <c r="C134" s="37" t="s">
        <v>1222</v>
      </c>
      <c r="D134" s="37"/>
      <c r="E134" s="37"/>
      <c r="F134" s="24"/>
      <c r="G134" s="37" t="s">
        <v>1223</v>
      </c>
      <c r="H134" s="37"/>
      <c r="I134" s="37"/>
      <c r="J134" s="24"/>
      <c r="K134" s="37" t="s">
        <v>1224</v>
      </c>
      <c r="L134" s="37"/>
      <c r="M134" s="37"/>
    </row>
    <row r="135" spans="1:13">
      <c r="A135" s="12"/>
      <c r="B135" s="173" t="s">
        <v>1257</v>
      </c>
      <c r="C135" s="52" t="s">
        <v>357</v>
      </c>
      <c r="D135" s="48">
        <v>749901</v>
      </c>
      <c r="E135" s="49"/>
      <c r="F135" s="42"/>
      <c r="G135" s="52" t="s">
        <v>357</v>
      </c>
      <c r="H135" s="50" t="s">
        <v>1258</v>
      </c>
      <c r="I135" s="52" t="s">
        <v>385</v>
      </c>
      <c r="J135" s="42"/>
      <c r="K135" s="52" t="s">
        <v>357</v>
      </c>
      <c r="L135" s="48">
        <v>192605</v>
      </c>
      <c r="M135" s="49"/>
    </row>
    <row r="136" spans="1:13">
      <c r="A136" s="12"/>
      <c r="B136" s="173"/>
      <c r="C136" s="154"/>
      <c r="D136" s="155"/>
      <c r="E136" s="146"/>
      <c r="F136" s="42"/>
      <c r="G136" s="154"/>
      <c r="H136" s="153"/>
      <c r="I136" s="154"/>
      <c r="J136" s="42"/>
      <c r="K136" s="154"/>
      <c r="L136" s="155"/>
      <c r="M136" s="146"/>
    </row>
    <row r="137" spans="1:13">
      <c r="A137" s="12"/>
      <c r="B137" s="173" t="s">
        <v>1227</v>
      </c>
      <c r="C137" s="41">
        <v>1030195</v>
      </c>
      <c r="D137" s="41"/>
      <c r="E137" s="42"/>
      <c r="F137" s="42"/>
      <c r="G137" s="43" t="s">
        <v>1259</v>
      </c>
      <c r="H137" s="43"/>
      <c r="I137" s="19" t="s">
        <v>385</v>
      </c>
      <c r="J137" s="42"/>
      <c r="K137" s="41">
        <v>2317</v>
      </c>
      <c r="L137" s="41"/>
      <c r="M137" s="42"/>
    </row>
    <row r="138" spans="1:13">
      <c r="A138" s="12"/>
      <c r="B138" s="173"/>
      <c r="C138" s="41"/>
      <c r="D138" s="41"/>
      <c r="E138" s="42"/>
      <c r="F138" s="42"/>
      <c r="G138" s="43"/>
      <c r="H138" s="43"/>
      <c r="I138" s="19"/>
      <c r="J138" s="42"/>
      <c r="K138" s="41"/>
      <c r="L138" s="41"/>
      <c r="M138" s="42"/>
    </row>
    <row r="139" spans="1:13">
      <c r="A139" s="12"/>
      <c r="B139" s="173" t="s">
        <v>1229</v>
      </c>
      <c r="C139" s="41">
        <v>258654</v>
      </c>
      <c r="D139" s="41"/>
      <c r="E139" s="42"/>
      <c r="F139" s="42"/>
      <c r="G139" s="43" t="s">
        <v>1260</v>
      </c>
      <c r="H139" s="43"/>
      <c r="I139" s="19" t="s">
        <v>385</v>
      </c>
      <c r="J139" s="42"/>
      <c r="K139" s="41">
        <v>56027</v>
      </c>
      <c r="L139" s="41"/>
      <c r="M139" s="42"/>
    </row>
    <row r="140" spans="1:13">
      <c r="A140" s="12"/>
      <c r="B140" s="173"/>
      <c r="C140" s="41"/>
      <c r="D140" s="41"/>
      <c r="E140" s="42"/>
      <c r="F140" s="42"/>
      <c r="G140" s="43"/>
      <c r="H140" s="43"/>
      <c r="I140" s="19"/>
      <c r="J140" s="42"/>
      <c r="K140" s="41"/>
      <c r="L140" s="41"/>
      <c r="M140" s="42"/>
    </row>
    <row r="141" spans="1:13">
      <c r="A141" s="12"/>
      <c r="B141" s="23" t="s">
        <v>1231</v>
      </c>
      <c r="C141" s="43" t="s">
        <v>1191</v>
      </c>
      <c r="D141" s="43"/>
      <c r="E141" s="14" t="s">
        <v>385</v>
      </c>
      <c r="F141" s="24"/>
      <c r="G141" s="43" t="s">
        <v>1261</v>
      </c>
      <c r="H141" s="43"/>
      <c r="I141" s="14" t="s">
        <v>385</v>
      </c>
      <c r="J141" s="24"/>
      <c r="K141" s="43" t="s">
        <v>1262</v>
      </c>
      <c r="L141" s="43"/>
      <c r="M141" s="14" t="s">
        <v>385</v>
      </c>
    </row>
    <row r="142" spans="1:13">
      <c r="A142" s="12"/>
      <c r="B142" s="23" t="s">
        <v>1263</v>
      </c>
      <c r="C142" s="43" t="s">
        <v>1196</v>
      </c>
      <c r="D142" s="43"/>
      <c r="E142" s="14" t="s">
        <v>385</v>
      </c>
      <c r="F142" s="24"/>
      <c r="G142" s="43" t="s">
        <v>1264</v>
      </c>
      <c r="H142" s="43"/>
      <c r="I142" s="14" t="s">
        <v>385</v>
      </c>
      <c r="J142" s="24"/>
      <c r="K142" s="43" t="s">
        <v>1265</v>
      </c>
      <c r="L142" s="43"/>
      <c r="M142" s="14" t="s">
        <v>385</v>
      </c>
    </row>
    <row r="143" spans="1:13">
      <c r="A143" s="12"/>
      <c r="B143" s="19" t="s">
        <v>1266</v>
      </c>
      <c r="C143" s="43">
        <v>409</v>
      </c>
      <c r="D143" s="43"/>
      <c r="E143" s="42"/>
      <c r="F143" s="42"/>
      <c r="G143" s="43" t="s">
        <v>363</v>
      </c>
      <c r="H143" s="43"/>
      <c r="I143" s="42"/>
      <c r="J143" s="42"/>
      <c r="K143" s="43">
        <v>409</v>
      </c>
      <c r="L143" s="43"/>
      <c r="M143" s="42"/>
    </row>
    <row r="144" spans="1:13">
      <c r="A144" s="12"/>
      <c r="B144" s="19"/>
      <c r="C144" s="43"/>
      <c r="D144" s="43"/>
      <c r="E144" s="42"/>
      <c r="F144" s="42"/>
      <c r="G144" s="43"/>
      <c r="H144" s="43"/>
      <c r="I144" s="42"/>
      <c r="J144" s="42"/>
      <c r="K144" s="43"/>
      <c r="L144" s="43"/>
      <c r="M144" s="42"/>
    </row>
    <row r="145" spans="1:13">
      <c r="A145" s="12"/>
      <c r="B145" s="173" t="s">
        <v>1267</v>
      </c>
      <c r="C145" s="43" t="s">
        <v>363</v>
      </c>
      <c r="D145" s="43"/>
      <c r="E145" s="42"/>
      <c r="F145" s="42"/>
      <c r="G145" s="41">
        <v>7153828</v>
      </c>
      <c r="H145" s="41"/>
      <c r="I145" s="42"/>
      <c r="J145" s="42"/>
      <c r="K145" s="41">
        <v>7153828</v>
      </c>
      <c r="L145" s="41"/>
      <c r="M145" s="42"/>
    </row>
    <row r="146" spans="1:13">
      <c r="A146" s="12"/>
      <c r="B146" s="173"/>
      <c r="C146" s="43"/>
      <c r="D146" s="43"/>
      <c r="E146" s="42"/>
      <c r="F146" s="42"/>
      <c r="G146" s="41"/>
      <c r="H146" s="41"/>
      <c r="I146" s="42"/>
      <c r="J146" s="42"/>
      <c r="K146" s="41"/>
      <c r="L146" s="41"/>
      <c r="M146" s="42"/>
    </row>
    <row r="147" spans="1:13">
      <c r="A147" s="12"/>
      <c r="B147" s="19" t="s">
        <v>106</v>
      </c>
      <c r="C147" s="43" t="s">
        <v>363</v>
      </c>
      <c r="D147" s="43"/>
      <c r="E147" s="42"/>
      <c r="F147" s="42"/>
      <c r="G147" s="43" t="s">
        <v>1268</v>
      </c>
      <c r="H147" s="43"/>
      <c r="I147" s="19" t="s">
        <v>385</v>
      </c>
      <c r="J147" s="42"/>
      <c r="K147" s="43" t="s">
        <v>1268</v>
      </c>
      <c r="L147" s="43"/>
      <c r="M147" s="19" t="s">
        <v>385</v>
      </c>
    </row>
    <row r="148" spans="1:13">
      <c r="A148" s="12"/>
      <c r="B148" s="19"/>
      <c r="C148" s="43"/>
      <c r="D148" s="43"/>
      <c r="E148" s="42"/>
      <c r="F148" s="42"/>
      <c r="G148" s="43"/>
      <c r="H148" s="43"/>
      <c r="I148" s="19"/>
      <c r="J148" s="42"/>
      <c r="K148" s="43"/>
      <c r="L148" s="43"/>
      <c r="M148" s="19"/>
    </row>
    <row r="149" spans="1:13">
      <c r="A149" s="12"/>
      <c r="B149" s="47" t="s">
        <v>1241</v>
      </c>
      <c r="C149" s="43" t="s">
        <v>363</v>
      </c>
      <c r="D149" s="43"/>
      <c r="E149" s="42"/>
      <c r="F149" s="42"/>
      <c r="G149" s="43" t="s">
        <v>1269</v>
      </c>
      <c r="H149" s="43"/>
      <c r="I149" s="19" t="s">
        <v>385</v>
      </c>
      <c r="J149" s="42"/>
      <c r="K149" s="43" t="s">
        <v>1269</v>
      </c>
      <c r="L149" s="43"/>
      <c r="M149" s="19" t="s">
        <v>385</v>
      </c>
    </row>
    <row r="150" spans="1:13">
      <c r="A150" s="12"/>
      <c r="B150" s="47"/>
      <c r="C150" s="43"/>
      <c r="D150" s="43"/>
      <c r="E150" s="42"/>
      <c r="F150" s="42"/>
      <c r="G150" s="43"/>
      <c r="H150" s="43"/>
      <c r="I150" s="19"/>
      <c r="J150" s="42"/>
      <c r="K150" s="43"/>
      <c r="L150" s="43"/>
      <c r="M150" s="19"/>
    </row>
    <row r="151" spans="1:13">
      <c r="A151" s="12"/>
      <c r="B151" s="47" t="s">
        <v>1270</v>
      </c>
      <c r="C151" s="43" t="s">
        <v>363</v>
      </c>
      <c r="D151" s="43"/>
      <c r="E151" s="42"/>
      <c r="F151" s="42"/>
      <c r="G151" s="43" t="s">
        <v>1271</v>
      </c>
      <c r="H151" s="43"/>
      <c r="I151" s="19" t="s">
        <v>385</v>
      </c>
      <c r="J151" s="42"/>
      <c r="K151" s="43" t="s">
        <v>1271</v>
      </c>
      <c r="L151" s="43"/>
      <c r="M151" s="19" t="s">
        <v>385</v>
      </c>
    </row>
    <row r="152" spans="1:13" ht="15.75" thickBot="1">
      <c r="A152" s="12"/>
      <c r="B152" s="47"/>
      <c r="C152" s="46"/>
      <c r="D152" s="46"/>
      <c r="E152" s="45"/>
      <c r="F152" s="42"/>
      <c r="G152" s="46"/>
      <c r="H152" s="46"/>
      <c r="I152" s="152"/>
      <c r="J152" s="42"/>
      <c r="K152" s="46"/>
      <c r="L152" s="46"/>
      <c r="M152" s="152"/>
    </row>
    <row r="153" spans="1:13">
      <c r="A153" s="12"/>
      <c r="B153" s="47" t="s">
        <v>1244</v>
      </c>
      <c r="C153" s="52" t="s">
        <v>357</v>
      </c>
      <c r="D153" s="48">
        <v>1080707</v>
      </c>
      <c r="E153" s="49"/>
      <c r="F153" s="42"/>
      <c r="G153" s="52" t="s">
        <v>357</v>
      </c>
      <c r="H153" s="50" t="s">
        <v>1272</v>
      </c>
      <c r="I153" s="52" t="s">
        <v>385</v>
      </c>
      <c r="J153" s="42"/>
      <c r="K153" s="52" t="s">
        <v>357</v>
      </c>
      <c r="L153" s="48">
        <v>221998</v>
      </c>
      <c r="M153" s="49"/>
    </row>
    <row r="154" spans="1:13" ht="15.75" thickBot="1">
      <c r="A154" s="12"/>
      <c r="B154" s="47"/>
      <c r="C154" s="57"/>
      <c r="D154" s="58"/>
      <c r="E154" s="59"/>
      <c r="F154" s="42"/>
      <c r="G154" s="57"/>
      <c r="H154" s="60"/>
      <c r="I154" s="57"/>
      <c r="J154" s="42"/>
      <c r="K154" s="57"/>
      <c r="L154" s="58"/>
      <c r="M154" s="59"/>
    </row>
    <row r="155" spans="1:13" ht="15.75" thickTop="1">
      <c r="A155" s="12"/>
      <c r="B155" s="173" t="s">
        <v>1273</v>
      </c>
      <c r="C155" s="62" t="s">
        <v>357</v>
      </c>
      <c r="D155" s="215">
        <v>1197173</v>
      </c>
      <c r="E155" s="64"/>
      <c r="F155" s="42"/>
      <c r="G155" s="62" t="s">
        <v>357</v>
      </c>
      <c r="H155" s="63" t="s">
        <v>1274</v>
      </c>
      <c r="I155" s="62" t="s">
        <v>385</v>
      </c>
      <c r="J155" s="42"/>
      <c r="K155" s="62" t="s">
        <v>357</v>
      </c>
      <c r="L155" s="215">
        <v>169927</v>
      </c>
      <c r="M155" s="64"/>
    </row>
    <row r="156" spans="1:13" ht="15.75" thickBot="1">
      <c r="A156" s="12"/>
      <c r="B156" s="173"/>
      <c r="C156" s="57"/>
      <c r="D156" s="58"/>
      <c r="E156" s="59"/>
      <c r="F156" s="42"/>
      <c r="G156" s="57"/>
      <c r="H156" s="60"/>
      <c r="I156" s="57"/>
      <c r="J156" s="42"/>
      <c r="K156" s="57"/>
      <c r="L156" s="58"/>
      <c r="M156" s="59"/>
    </row>
    <row r="157" spans="1:13" ht="15.75" thickTop="1">
      <c r="A157" s="12"/>
      <c r="B157" s="173" t="s">
        <v>1275</v>
      </c>
      <c r="C157" s="62" t="s">
        <v>357</v>
      </c>
      <c r="D157" s="215">
        <v>2817127</v>
      </c>
      <c r="E157" s="64"/>
      <c r="F157" s="42"/>
      <c r="G157" s="62" t="s">
        <v>357</v>
      </c>
      <c r="H157" s="215">
        <v>42446127</v>
      </c>
      <c r="I157" s="64"/>
      <c r="J157" s="42"/>
      <c r="K157" s="62" t="s">
        <v>357</v>
      </c>
      <c r="L157" s="215">
        <v>45263254</v>
      </c>
      <c r="M157" s="64"/>
    </row>
    <row r="158" spans="1:13" ht="15.75" thickBot="1">
      <c r="A158" s="12"/>
      <c r="B158" s="173"/>
      <c r="C158" s="57"/>
      <c r="D158" s="58"/>
      <c r="E158" s="59"/>
      <c r="F158" s="42"/>
      <c r="G158" s="57"/>
      <c r="H158" s="58"/>
      <c r="I158" s="59"/>
      <c r="J158" s="42"/>
      <c r="K158" s="57"/>
      <c r="L158" s="58"/>
      <c r="M158" s="59"/>
    </row>
    <row r="159" spans="1:13" ht="15.75" thickTop="1">
      <c r="A159" s="12"/>
      <c r="B159" s="35"/>
      <c r="C159" s="35"/>
      <c r="D159" s="35"/>
      <c r="E159" s="35"/>
      <c r="F159" s="35"/>
    </row>
    <row r="160" spans="1:13">
      <c r="A160" s="12"/>
      <c r="B160" s="15"/>
      <c r="C160" s="15"/>
      <c r="D160" s="15"/>
      <c r="E160" s="15"/>
      <c r="F160" s="15"/>
    </row>
    <row r="161" spans="1:13" ht="15.75" thickBot="1">
      <c r="A161" s="12"/>
      <c r="B161" s="32"/>
      <c r="C161" s="24"/>
      <c r="D161" s="24"/>
      <c r="E161" s="24"/>
      <c r="F161" s="24"/>
    </row>
    <row r="162" spans="1:13">
      <c r="A162" s="12"/>
      <c r="B162" s="15"/>
      <c r="C162" s="15"/>
    </row>
    <row r="163" spans="1:13" ht="38.25">
      <c r="A163" s="12"/>
      <c r="B163" s="212">
        <v>-1</v>
      </c>
      <c r="C163" s="231" t="s">
        <v>1276</v>
      </c>
    </row>
    <row r="164" spans="1:13">
      <c r="A164" s="12"/>
      <c r="B164" s="15"/>
      <c r="C164" s="15"/>
    </row>
    <row r="165" spans="1:13" ht="153">
      <c r="A165" s="12"/>
      <c r="B165" s="212">
        <v>-2</v>
      </c>
      <c r="C165" s="231" t="s">
        <v>1277</v>
      </c>
    </row>
    <row r="166" spans="1:13">
      <c r="A166" s="12"/>
      <c r="B166" s="15"/>
      <c r="C166" s="15"/>
    </row>
    <row r="167" spans="1:13" ht="63.75">
      <c r="A167" s="12"/>
      <c r="B167" s="212">
        <v>-3</v>
      </c>
      <c r="C167" s="231" t="s">
        <v>1251</v>
      </c>
    </row>
    <row r="168" spans="1:13">
      <c r="A168" s="12"/>
      <c r="B168" s="15"/>
      <c r="C168" s="15"/>
    </row>
    <row r="169" spans="1:13" ht="76.5">
      <c r="A169" s="12"/>
      <c r="B169" s="212">
        <v>-4</v>
      </c>
      <c r="C169" s="231" t="s">
        <v>1253</v>
      </c>
    </row>
    <row r="170" spans="1:13">
      <c r="A170" s="12"/>
      <c r="B170" s="15"/>
      <c r="C170" s="15"/>
    </row>
    <row r="171" spans="1:13" ht="63.75">
      <c r="A171" s="12"/>
      <c r="B171" s="212">
        <v>-5</v>
      </c>
      <c r="C171" s="231" t="s">
        <v>1278</v>
      </c>
    </row>
    <row r="172" spans="1:13">
      <c r="A172" s="12"/>
      <c r="B172" s="15"/>
      <c r="C172" s="15"/>
    </row>
    <row r="173" spans="1:13" ht="89.25">
      <c r="A173" s="12"/>
      <c r="B173" s="212">
        <v>-6</v>
      </c>
      <c r="C173" s="231" t="s">
        <v>1255</v>
      </c>
    </row>
    <row r="174" spans="1:13">
      <c r="A174" s="12"/>
      <c r="B174" s="172"/>
      <c r="C174" s="172"/>
      <c r="D174" s="172"/>
      <c r="E174" s="172"/>
      <c r="F174" s="172"/>
      <c r="G174" s="172"/>
      <c r="H174" s="172"/>
      <c r="I174" s="172"/>
      <c r="J174" s="172"/>
      <c r="K174" s="172"/>
      <c r="L174" s="172"/>
      <c r="M174" s="172"/>
    </row>
    <row r="175" spans="1:13">
      <c r="A175" s="12"/>
      <c r="B175" s="35"/>
      <c r="C175" s="35"/>
      <c r="D175" s="35"/>
      <c r="E175" s="35"/>
      <c r="F175" s="35"/>
      <c r="G175" s="35"/>
      <c r="H175" s="35"/>
      <c r="I175" s="35"/>
      <c r="J175" s="35"/>
      <c r="K175" s="35"/>
      <c r="L175" s="35"/>
      <c r="M175" s="35"/>
    </row>
    <row r="176" spans="1:13">
      <c r="A176" s="12"/>
      <c r="B176" s="15"/>
      <c r="C176" s="15"/>
      <c r="D176" s="15"/>
      <c r="E176" s="15"/>
      <c r="F176" s="15"/>
      <c r="G176" s="15"/>
      <c r="H176" s="15"/>
      <c r="I176" s="15"/>
      <c r="J176" s="15"/>
      <c r="K176" s="15"/>
      <c r="L176" s="15"/>
      <c r="M176" s="15"/>
    </row>
    <row r="177" spans="1:13" ht="15.75" thickBot="1">
      <c r="A177" s="12"/>
      <c r="B177" s="28"/>
      <c r="C177" s="36" t="s">
        <v>1279</v>
      </c>
      <c r="D177" s="36"/>
      <c r="E177" s="36"/>
      <c r="F177" s="36"/>
      <c r="G177" s="36"/>
      <c r="H177" s="36"/>
      <c r="I177" s="36"/>
      <c r="J177" s="36"/>
      <c r="K177" s="36"/>
      <c r="L177" s="36"/>
      <c r="M177" s="36"/>
    </row>
    <row r="178" spans="1:13" ht="15.75" thickBot="1">
      <c r="A178" s="12"/>
      <c r="B178" s="28"/>
      <c r="C178" s="37" t="s">
        <v>1222</v>
      </c>
      <c r="D178" s="37"/>
      <c r="E178" s="37"/>
      <c r="F178" s="24"/>
      <c r="G178" s="37" t="s">
        <v>1223</v>
      </c>
      <c r="H178" s="37"/>
      <c r="I178" s="37"/>
      <c r="J178" s="24"/>
      <c r="K178" s="37" t="s">
        <v>1224</v>
      </c>
      <c r="L178" s="37"/>
      <c r="M178" s="37"/>
    </row>
    <row r="179" spans="1:13">
      <c r="A179" s="12"/>
      <c r="B179" s="173" t="s">
        <v>1257</v>
      </c>
      <c r="C179" s="52" t="s">
        <v>357</v>
      </c>
      <c r="D179" s="48">
        <v>747440</v>
      </c>
      <c r="E179" s="49"/>
      <c r="F179" s="42"/>
      <c r="G179" s="52" t="s">
        <v>357</v>
      </c>
      <c r="H179" s="50" t="s">
        <v>1280</v>
      </c>
      <c r="I179" s="52" t="s">
        <v>385</v>
      </c>
      <c r="J179" s="42"/>
      <c r="K179" s="52" t="s">
        <v>357</v>
      </c>
      <c r="L179" s="48">
        <v>134568</v>
      </c>
      <c r="M179" s="49"/>
    </row>
    <row r="180" spans="1:13">
      <c r="A180" s="12"/>
      <c r="B180" s="173"/>
      <c r="C180" s="154"/>
      <c r="D180" s="155"/>
      <c r="E180" s="146"/>
      <c r="F180" s="42"/>
      <c r="G180" s="154"/>
      <c r="H180" s="153"/>
      <c r="I180" s="154"/>
      <c r="J180" s="42"/>
      <c r="K180" s="154"/>
      <c r="L180" s="155"/>
      <c r="M180" s="146"/>
    </row>
    <row r="181" spans="1:13">
      <c r="A181" s="12"/>
      <c r="B181" s="173" t="s">
        <v>1227</v>
      </c>
      <c r="C181" s="41">
        <v>461116</v>
      </c>
      <c r="D181" s="41"/>
      <c r="E181" s="42"/>
      <c r="F181" s="42"/>
      <c r="G181" s="43" t="s">
        <v>1281</v>
      </c>
      <c r="H181" s="43"/>
      <c r="I181" s="19" t="s">
        <v>385</v>
      </c>
      <c r="J181" s="42"/>
      <c r="K181" s="41">
        <v>10415</v>
      </c>
      <c r="L181" s="41"/>
      <c r="M181" s="42"/>
    </row>
    <row r="182" spans="1:13">
      <c r="A182" s="12"/>
      <c r="B182" s="173"/>
      <c r="C182" s="41"/>
      <c r="D182" s="41"/>
      <c r="E182" s="42"/>
      <c r="F182" s="42"/>
      <c r="G182" s="43"/>
      <c r="H182" s="43"/>
      <c r="I182" s="19"/>
      <c r="J182" s="42"/>
      <c r="K182" s="41"/>
      <c r="L182" s="41"/>
      <c r="M182" s="42"/>
    </row>
    <row r="183" spans="1:13">
      <c r="A183" s="12"/>
      <c r="B183" s="173" t="s">
        <v>1229</v>
      </c>
      <c r="C183" s="41">
        <v>202392</v>
      </c>
      <c r="D183" s="41"/>
      <c r="E183" s="42"/>
      <c r="F183" s="42"/>
      <c r="G183" s="43" t="s">
        <v>1282</v>
      </c>
      <c r="H183" s="43"/>
      <c r="I183" s="19" t="s">
        <v>385</v>
      </c>
      <c r="J183" s="42"/>
      <c r="K183" s="41">
        <v>25382</v>
      </c>
      <c r="L183" s="41"/>
      <c r="M183" s="42"/>
    </row>
    <row r="184" spans="1:13">
      <c r="A184" s="12"/>
      <c r="B184" s="173"/>
      <c r="C184" s="41"/>
      <c r="D184" s="41"/>
      <c r="E184" s="42"/>
      <c r="F184" s="42"/>
      <c r="G184" s="43"/>
      <c r="H184" s="43"/>
      <c r="I184" s="19"/>
      <c r="J184" s="42"/>
      <c r="K184" s="41"/>
      <c r="L184" s="41"/>
      <c r="M184" s="42"/>
    </row>
    <row r="185" spans="1:13">
      <c r="A185" s="12"/>
      <c r="B185" s="23" t="s">
        <v>1231</v>
      </c>
      <c r="C185" s="43" t="s">
        <v>1192</v>
      </c>
      <c r="D185" s="43"/>
      <c r="E185" s="14" t="s">
        <v>385</v>
      </c>
      <c r="F185" s="24"/>
      <c r="G185" s="43" t="s">
        <v>1283</v>
      </c>
      <c r="H185" s="43"/>
      <c r="I185" s="14" t="s">
        <v>385</v>
      </c>
      <c r="J185" s="24"/>
      <c r="K185" s="43" t="s">
        <v>1284</v>
      </c>
      <c r="L185" s="43"/>
      <c r="M185" s="14" t="s">
        <v>385</v>
      </c>
    </row>
    <row r="186" spans="1:13">
      <c r="A186" s="12"/>
      <c r="B186" s="23" t="s">
        <v>1263</v>
      </c>
      <c r="C186" s="43" t="s">
        <v>1197</v>
      </c>
      <c r="D186" s="43"/>
      <c r="E186" s="14" t="s">
        <v>385</v>
      </c>
      <c r="F186" s="24"/>
      <c r="G186" s="43" t="s">
        <v>1285</v>
      </c>
      <c r="H186" s="43"/>
      <c r="I186" s="14" t="s">
        <v>385</v>
      </c>
      <c r="J186" s="24"/>
      <c r="K186" s="43" t="s">
        <v>1286</v>
      </c>
      <c r="L186" s="43"/>
      <c r="M186" s="14" t="s">
        <v>385</v>
      </c>
    </row>
    <row r="187" spans="1:13">
      <c r="A187" s="12"/>
      <c r="B187" s="173" t="s">
        <v>1237</v>
      </c>
      <c r="C187" s="43">
        <v>767</v>
      </c>
      <c r="D187" s="43"/>
      <c r="E187" s="42"/>
      <c r="F187" s="42"/>
      <c r="G187" s="41">
        <v>6260</v>
      </c>
      <c r="H187" s="41"/>
      <c r="I187" s="42"/>
      <c r="J187" s="42"/>
      <c r="K187" s="41">
        <v>7027</v>
      </c>
      <c r="L187" s="41"/>
      <c r="M187" s="42"/>
    </row>
    <row r="188" spans="1:13">
      <c r="A188" s="12"/>
      <c r="B188" s="173"/>
      <c r="C188" s="43"/>
      <c r="D188" s="43"/>
      <c r="E188" s="42"/>
      <c r="F188" s="42"/>
      <c r="G188" s="41"/>
      <c r="H188" s="41"/>
      <c r="I188" s="42"/>
      <c r="J188" s="42"/>
      <c r="K188" s="41"/>
      <c r="L188" s="41"/>
      <c r="M188" s="42"/>
    </row>
    <row r="189" spans="1:13">
      <c r="A189" s="12"/>
      <c r="B189" s="173" t="s">
        <v>1287</v>
      </c>
      <c r="C189" s="43" t="s">
        <v>363</v>
      </c>
      <c r="D189" s="43"/>
      <c r="E189" s="42"/>
      <c r="F189" s="42"/>
      <c r="G189" s="41">
        <v>7362259</v>
      </c>
      <c r="H189" s="41"/>
      <c r="I189" s="42"/>
      <c r="J189" s="42"/>
      <c r="K189" s="41">
        <v>7362259</v>
      </c>
      <c r="L189" s="41"/>
      <c r="M189" s="42"/>
    </row>
    <row r="190" spans="1:13">
      <c r="A190" s="12"/>
      <c r="B190" s="173"/>
      <c r="C190" s="43"/>
      <c r="D190" s="43"/>
      <c r="E190" s="42"/>
      <c r="F190" s="42"/>
      <c r="G190" s="41"/>
      <c r="H190" s="41"/>
      <c r="I190" s="42"/>
      <c r="J190" s="42"/>
      <c r="K190" s="41"/>
      <c r="L190" s="41"/>
      <c r="M190" s="42"/>
    </row>
    <row r="191" spans="1:13">
      <c r="A191" s="12"/>
      <c r="B191" s="19" t="s">
        <v>106</v>
      </c>
      <c r="C191" s="43" t="s">
        <v>363</v>
      </c>
      <c r="D191" s="43"/>
      <c r="E191" s="42"/>
      <c r="F191" s="42"/>
      <c r="G191" s="43" t="s">
        <v>1288</v>
      </c>
      <c r="H191" s="43"/>
      <c r="I191" s="19" t="s">
        <v>385</v>
      </c>
      <c r="J191" s="42"/>
      <c r="K191" s="43" t="s">
        <v>1288</v>
      </c>
      <c r="L191" s="43"/>
      <c r="M191" s="19" t="s">
        <v>385</v>
      </c>
    </row>
    <row r="192" spans="1:13">
      <c r="A192" s="12"/>
      <c r="B192" s="19"/>
      <c r="C192" s="43"/>
      <c r="D192" s="43"/>
      <c r="E192" s="42"/>
      <c r="F192" s="42"/>
      <c r="G192" s="43"/>
      <c r="H192" s="43"/>
      <c r="I192" s="19"/>
      <c r="J192" s="42"/>
      <c r="K192" s="43"/>
      <c r="L192" s="43"/>
      <c r="M192" s="19"/>
    </row>
    <row r="193" spans="1:13">
      <c r="A193" s="12"/>
      <c r="B193" s="47" t="s">
        <v>1241</v>
      </c>
      <c r="C193" s="43" t="s">
        <v>363</v>
      </c>
      <c r="D193" s="43"/>
      <c r="E193" s="42"/>
      <c r="F193" s="42"/>
      <c r="G193" s="43" t="s">
        <v>1289</v>
      </c>
      <c r="H193" s="43"/>
      <c r="I193" s="19" t="s">
        <v>385</v>
      </c>
      <c r="J193" s="42"/>
      <c r="K193" s="43" t="s">
        <v>1289</v>
      </c>
      <c r="L193" s="43"/>
      <c r="M193" s="19" t="s">
        <v>385</v>
      </c>
    </row>
    <row r="194" spans="1:13">
      <c r="A194" s="12"/>
      <c r="B194" s="47"/>
      <c r="C194" s="43"/>
      <c r="D194" s="43"/>
      <c r="E194" s="42"/>
      <c r="F194" s="42"/>
      <c r="G194" s="43"/>
      <c r="H194" s="43"/>
      <c r="I194" s="19"/>
      <c r="J194" s="42"/>
      <c r="K194" s="43"/>
      <c r="L194" s="43"/>
      <c r="M194" s="19"/>
    </row>
    <row r="195" spans="1:13">
      <c r="A195" s="12"/>
      <c r="B195" s="47" t="s">
        <v>1270</v>
      </c>
      <c r="C195" s="43" t="s">
        <v>363</v>
      </c>
      <c r="D195" s="43"/>
      <c r="E195" s="42"/>
      <c r="F195" s="42"/>
      <c r="G195" s="43" t="s">
        <v>1290</v>
      </c>
      <c r="H195" s="43"/>
      <c r="I195" s="19" t="s">
        <v>385</v>
      </c>
      <c r="J195" s="42"/>
      <c r="K195" s="43" t="s">
        <v>1290</v>
      </c>
      <c r="L195" s="43"/>
      <c r="M195" s="19" t="s">
        <v>385</v>
      </c>
    </row>
    <row r="196" spans="1:13" ht="15.75" thickBot="1">
      <c r="A196" s="12"/>
      <c r="B196" s="47"/>
      <c r="C196" s="46"/>
      <c r="D196" s="46"/>
      <c r="E196" s="45"/>
      <c r="F196" s="42"/>
      <c r="G196" s="46"/>
      <c r="H196" s="46"/>
      <c r="I196" s="152"/>
      <c r="J196" s="42"/>
      <c r="K196" s="46"/>
      <c r="L196" s="46"/>
      <c r="M196" s="152"/>
    </row>
    <row r="197" spans="1:13">
      <c r="A197" s="12"/>
      <c r="B197" s="47" t="s">
        <v>1291</v>
      </c>
      <c r="C197" s="52" t="s">
        <v>357</v>
      </c>
      <c r="D197" s="48">
        <v>717250</v>
      </c>
      <c r="E197" s="49"/>
      <c r="F197" s="42"/>
      <c r="G197" s="52" t="s">
        <v>357</v>
      </c>
      <c r="H197" s="50" t="s">
        <v>1292</v>
      </c>
      <c r="I197" s="52" t="s">
        <v>385</v>
      </c>
      <c r="J197" s="42"/>
      <c r="K197" s="52" t="s">
        <v>357</v>
      </c>
      <c r="L197" s="48">
        <v>107810</v>
      </c>
      <c r="M197" s="49"/>
    </row>
    <row r="198" spans="1:13" ht="15.75" thickBot="1">
      <c r="A198" s="12"/>
      <c r="B198" s="47"/>
      <c r="C198" s="57"/>
      <c r="D198" s="58"/>
      <c r="E198" s="59"/>
      <c r="F198" s="42"/>
      <c r="G198" s="57"/>
      <c r="H198" s="60"/>
      <c r="I198" s="57"/>
      <c r="J198" s="42"/>
      <c r="K198" s="57"/>
      <c r="L198" s="58"/>
      <c r="M198" s="59"/>
    </row>
    <row r="199" spans="1:13" ht="15.75" thickTop="1">
      <c r="A199" s="12"/>
      <c r="B199" s="173" t="s">
        <v>1246</v>
      </c>
      <c r="C199" s="62" t="s">
        <v>357</v>
      </c>
      <c r="D199" s="215">
        <v>1115952</v>
      </c>
      <c r="E199" s="64"/>
      <c r="F199" s="42"/>
      <c r="G199" s="62" t="s">
        <v>357</v>
      </c>
      <c r="H199" s="63" t="s">
        <v>1293</v>
      </c>
      <c r="I199" s="62" t="s">
        <v>385</v>
      </c>
      <c r="J199" s="42"/>
      <c r="K199" s="62" t="s">
        <v>357</v>
      </c>
      <c r="L199" s="215">
        <v>98950</v>
      </c>
      <c r="M199" s="64"/>
    </row>
    <row r="200" spans="1:13" ht="15.75" thickBot="1">
      <c r="A200" s="12"/>
      <c r="B200" s="173"/>
      <c r="C200" s="57"/>
      <c r="D200" s="58"/>
      <c r="E200" s="59"/>
      <c r="F200" s="42"/>
      <c r="G200" s="57"/>
      <c r="H200" s="60"/>
      <c r="I200" s="57"/>
      <c r="J200" s="42"/>
      <c r="K200" s="57"/>
      <c r="L200" s="58"/>
      <c r="M200" s="59"/>
    </row>
    <row r="201" spans="1:13" ht="15.75" thickTop="1">
      <c r="A201" s="12"/>
      <c r="B201" s="173" t="s">
        <v>1294</v>
      </c>
      <c r="C201" s="62" t="s">
        <v>357</v>
      </c>
      <c r="D201" s="215">
        <v>2359548</v>
      </c>
      <c r="E201" s="64"/>
      <c r="F201" s="42"/>
      <c r="G201" s="62" t="s">
        <v>357</v>
      </c>
      <c r="H201" s="215">
        <v>41510450</v>
      </c>
      <c r="I201" s="64"/>
      <c r="J201" s="42"/>
      <c r="K201" s="62" t="s">
        <v>357</v>
      </c>
      <c r="L201" s="215">
        <v>43869998</v>
      </c>
      <c r="M201" s="64"/>
    </row>
    <row r="202" spans="1:13" ht="15.75" thickBot="1">
      <c r="A202" s="12"/>
      <c r="B202" s="173"/>
      <c r="C202" s="57"/>
      <c r="D202" s="58"/>
      <c r="E202" s="59"/>
      <c r="F202" s="42"/>
      <c r="G202" s="57"/>
      <c r="H202" s="58"/>
      <c r="I202" s="59"/>
      <c r="J202" s="42"/>
      <c r="K202" s="57"/>
      <c r="L202" s="58"/>
      <c r="M202" s="59"/>
    </row>
    <row r="203" spans="1:13" ht="15.75" thickTop="1">
      <c r="A203" s="12"/>
      <c r="B203" s="35"/>
      <c r="C203" s="35"/>
      <c r="D203" s="35"/>
      <c r="E203" s="35"/>
      <c r="F203" s="35"/>
    </row>
    <row r="204" spans="1:13">
      <c r="A204" s="12"/>
      <c r="B204" s="15"/>
      <c r="C204" s="15"/>
      <c r="D204" s="15"/>
      <c r="E204" s="15"/>
      <c r="F204" s="15"/>
    </row>
    <row r="205" spans="1:13" ht="15.75" thickBot="1">
      <c r="A205" s="12"/>
      <c r="B205" s="32"/>
      <c r="C205" s="24"/>
      <c r="D205" s="24"/>
      <c r="E205" s="24"/>
      <c r="F205" s="24"/>
    </row>
    <row r="206" spans="1:13">
      <c r="A206" s="12"/>
      <c r="B206" s="15"/>
      <c r="C206" s="15"/>
    </row>
    <row r="207" spans="1:13" ht="38.25">
      <c r="A207" s="12"/>
      <c r="B207" s="212">
        <v>-1</v>
      </c>
      <c r="C207" s="231" t="s">
        <v>1276</v>
      </c>
    </row>
    <row r="208" spans="1:13">
      <c r="A208" s="12"/>
      <c r="B208" s="15"/>
      <c r="C208" s="15"/>
    </row>
    <row r="209" spans="1:3" ht="89.25">
      <c r="A209" s="12"/>
      <c r="B209" s="212">
        <v>-2</v>
      </c>
      <c r="C209" s="231" t="s">
        <v>1295</v>
      </c>
    </row>
    <row r="210" spans="1:3">
      <c r="A210" s="12"/>
      <c r="B210" s="15"/>
      <c r="C210" s="15"/>
    </row>
    <row r="211" spans="1:3" ht="63.75">
      <c r="A211" s="12"/>
      <c r="B211" s="212">
        <v>-3</v>
      </c>
      <c r="C211" s="231" t="s">
        <v>1251</v>
      </c>
    </row>
    <row r="212" spans="1:3">
      <c r="A212" s="12"/>
      <c r="B212" s="15"/>
      <c r="C212" s="15"/>
    </row>
    <row r="213" spans="1:3" ht="114.75">
      <c r="A213" s="12"/>
      <c r="B213" s="212">
        <v>-4</v>
      </c>
      <c r="C213" s="231" t="s">
        <v>1296</v>
      </c>
    </row>
    <row r="214" spans="1:3">
      <c r="A214" s="12"/>
      <c r="B214" s="15"/>
      <c r="C214" s="15"/>
    </row>
    <row r="215" spans="1:3" ht="76.5">
      <c r="A215" s="12"/>
      <c r="B215" s="212">
        <v>-5</v>
      </c>
      <c r="C215" s="231" t="s">
        <v>1253</v>
      </c>
    </row>
    <row r="216" spans="1:3">
      <c r="A216" s="12"/>
      <c r="B216" s="15"/>
      <c r="C216" s="15"/>
    </row>
    <row r="217" spans="1:3" ht="63.75">
      <c r="A217" s="12"/>
      <c r="B217" s="212">
        <v>-6</v>
      </c>
      <c r="C217" s="231" t="s">
        <v>1278</v>
      </c>
    </row>
    <row r="218" spans="1:3">
      <c r="A218" s="12"/>
      <c r="B218" s="15"/>
      <c r="C218" s="15"/>
    </row>
    <row r="219" spans="1:3" ht="89.25">
      <c r="A219" s="12"/>
      <c r="B219" s="212">
        <v>-7</v>
      </c>
      <c r="C219" s="231" t="s">
        <v>1297</v>
      </c>
    </row>
  </sheetData>
  <mergeCells count="600">
    <mergeCell ref="B8:M8"/>
    <mergeCell ref="B9:M9"/>
    <mergeCell ref="B44:M44"/>
    <mergeCell ref="B82:M82"/>
    <mergeCell ref="B83:M83"/>
    <mergeCell ref="B129:M129"/>
    <mergeCell ref="B203:F203"/>
    <mergeCell ref="A1:A2"/>
    <mergeCell ref="B1:M1"/>
    <mergeCell ref="B2:M2"/>
    <mergeCell ref="B3:M3"/>
    <mergeCell ref="A4:A219"/>
    <mergeCell ref="B4:M4"/>
    <mergeCell ref="B5:M5"/>
    <mergeCell ref="B6:M6"/>
    <mergeCell ref="B7:M7"/>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J197:J198"/>
    <mergeCell ref="K197:K198"/>
    <mergeCell ref="L197:L198"/>
    <mergeCell ref="M197:M198"/>
    <mergeCell ref="B199:B200"/>
    <mergeCell ref="C199:C200"/>
    <mergeCell ref="D199:D200"/>
    <mergeCell ref="E199:E200"/>
    <mergeCell ref="F199:F200"/>
    <mergeCell ref="G199:G200"/>
    <mergeCell ref="K195:L196"/>
    <mergeCell ref="M195:M196"/>
    <mergeCell ref="B197:B198"/>
    <mergeCell ref="C197:C198"/>
    <mergeCell ref="D197:D198"/>
    <mergeCell ref="E197:E198"/>
    <mergeCell ref="F197:F198"/>
    <mergeCell ref="G197:G198"/>
    <mergeCell ref="H197:H198"/>
    <mergeCell ref="I197:I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C186:D186"/>
    <mergeCell ref="G186:H186"/>
    <mergeCell ref="K186:L186"/>
    <mergeCell ref="B187:B188"/>
    <mergeCell ref="C187:D188"/>
    <mergeCell ref="E187:E188"/>
    <mergeCell ref="F187:F188"/>
    <mergeCell ref="G187:H188"/>
    <mergeCell ref="I187:I188"/>
    <mergeCell ref="J187:J188"/>
    <mergeCell ref="J183:J184"/>
    <mergeCell ref="K183:L184"/>
    <mergeCell ref="M183:M184"/>
    <mergeCell ref="C185:D185"/>
    <mergeCell ref="G185:H185"/>
    <mergeCell ref="K185:L185"/>
    <mergeCell ref="I181:I182"/>
    <mergeCell ref="J181:J182"/>
    <mergeCell ref="K181:L182"/>
    <mergeCell ref="M181:M182"/>
    <mergeCell ref="B183:B184"/>
    <mergeCell ref="C183:D184"/>
    <mergeCell ref="E183:E184"/>
    <mergeCell ref="F183:F184"/>
    <mergeCell ref="G183:H184"/>
    <mergeCell ref="I183:I184"/>
    <mergeCell ref="I179:I180"/>
    <mergeCell ref="J179:J180"/>
    <mergeCell ref="K179:K180"/>
    <mergeCell ref="L179:L180"/>
    <mergeCell ref="M179:M180"/>
    <mergeCell ref="B181:B182"/>
    <mergeCell ref="C181:D182"/>
    <mergeCell ref="E181:E182"/>
    <mergeCell ref="F181:F182"/>
    <mergeCell ref="G181:H182"/>
    <mergeCell ref="C178:E178"/>
    <mergeCell ref="G178:I178"/>
    <mergeCell ref="K178:M178"/>
    <mergeCell ref="B179:B180"/>
    <mergeCell ref="C179:C180"/>
    <mergeCell ref="D179:D180"/>
    <mergeCell ref="E179:E180"/>
    <mergeCell ref="F179:F180"/>
    <mergeCell ref="G179:G180"/>
    <mergeCell ref="H179:H180"/>
    <mergeCell ref="K157:K158"/>
    <mergeCell ref="L157:L158"/>
    <mergeCell ref="M157:M158"/>
    <mergeCell ref="B159:F159"/>
    <mergeCell ref="B175:M175"/>
    <mergeCell ref="C177:M177"/>
    <mergeCell ref="B174:M174"/>
    <mergeCell ref="M155:M156"/>
    <mergeCell ref="B157:B158"/>
    <mergeCell ref="C157:C158"/>
    <mergeCell ref="D157:D158"/>
    <mergeCell ref="E157:E158"/>
    <mergeCell ref="F157:F158"/>
    <mergeCell ref="G157:G158"/>
    <mergeCell ref="H157:H158"/>
    <mergeCell ref="I157:I158"/>
    <mergeCell ref="J157:J158"/>
    <mergeCell ref="G155:G156"/>
    <mergeCell ref="H155:H156"/>
    <mergeCell ref="I155:I156"/>
    <mergeCell ref="J155:J156"/>
    <mergeCell ref="K155:K156"/>
    <mergeCell ref="L155:L156"/>
    <mergeCell ref="I153:I154"/>
    <mergeCell ref="J153:J154"/>
    <mergeCell ref="K153:K154"/>
    <mergeCell ref="L153:L154"/>
    <mergeCell ref="M153:M154"/>
    <mergeCell ref="B155:B156"/>
    <mergeCell ref="C155:C156"/>
    <mergeCell ref="D155:D156"/>
    <mergeCell ref="E155:E156"/>
    <mergeCell ref="F155:F156"/>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K139:L140"/>
    <mergeCell ref="M139:M140"/>
    <mergeCell ref="C141:D141"/>
    <mergeCell ref="G141:H141"/>
    <mergeCell ref="K141:L141"/>
    <mergeCell ref="C142:D142"/>
    <mergeCell ref="G142:H142"/>
    <mergeCell ref="K142: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12:F112"/>
    <mergeCell ref="B131:M131"/>
    <mergeCell ref="C133:M133"/>
    <mergeCell ref="C134:E134"/>
    <mergeCell ref="G134:I134"/>
    <mergeCell ref="K134:M134"/>
    <mergeCell ref="B130:M130"/>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J106:J107"/>
    <mergeCell ref="K106:K107"/>
    <mergeCell ref="L106:L107"/>
    <mergeCell ref="M106:M107"/>
    <mergeCell ref="B108:B109"/>
    <mergeCell ref="C108:C109"/>
    <mergeCell ref="D108:D109"/>
    <mergeCell ref="E108:E109"/>
    <mergeCell ref="F108:F109"/>
    <mergeCell ref="G108:G109"/>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C95:D95"/>
    <mergeCell ref="G95:H95"/>
    <mergeCell ref="K95:L95"/>
    <mergeCell ref="B96:B97"/>
    <mergeCell ref="C96:D97"/>
    <mergeCell ref="E96:E97"/>
    <mergeCell ref="F96:F97"/>
    <mergeCell ref="G96:H97"/>
    <mergeCell ref="I96:I97"/>
    <mergeCell ref="J96:J97"/>
    <mergeCell ref="J92:J93"/>
    <mergeCell ref="K92:L93"/>
    <mergeCell ref="M92:M93"/>
    <mergeCell ref="C94:D94"/>
    <mergeCell ref="G94:H94"/>
    <mergeCell ref="K94:L94"/>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K67:K68"/>
    <mergeCell ref="L67:L68"/>
    <mergeCell ref="M67:M68"/>
    <mergeCell ref="B69:F69"/>
    <mergeCell ref="B84:M84"/>
    <mergeCell ref="C86:M86"/>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I37:I38"/>
    <mergeCell ref="J37:J38"/>
    <mergeCell ref="K37:K38"/>
    <mergeCell ref="L37:L38"/>
    <mergeCell ref="M37:M38"/>
    <mergeCell ref="B39:F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C30:D30"/>
    <mergeCell ref="G30:H30"/>
    <mergeCell ref="K30:L30"/>
    <mergeCell ref="C31:D31"/>
    <mergeCell ref="G31:H31"/>
    <mergeCell ref="K31:L31"/>
    <mergeCell ref="C28:D28"/>
    <mergeCell ref="G28:H28"/>
    <mergeCell ref="K28:L28"/>
    <mergeCell ref="C29:D29"/>
    <mergeCell ref="G29:H29"/>
    <mergeCell ref="K29:L29"/>
    <mergeCell ref="C26:D26"/>
    <mergeCell ref="G26:H26"/>
    <mergeCell ref="K26:L26"/>
    <mergeCell ref="C27:D27"/>
    <mergeCell ref="G27:H27"/>
    <mergeCell ref="K27:L27"/>
    <mergeCell ref="M22:M23"/>
    <mergeCell ref="B24:B25"/>
    <mergeCell ref="C24:E25"/>
    <mergeCell ref="F24:F25"/>
    <mergeCell ref="G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1298</v>
      </c>
      <c r="B1" s="1" t="s">
        <v>2</v>
      </c>
    </row>
    <row r="2" spans="1:2">
      <c r="A2" s="9"/>
      <c r="B2" s="1" t="s">
        <v>3</v>
      </c>
    </row>
    <row r="3" spans="1:2">
      <c r="A3" s="3" t="s">
        <v>1299</v>
      </c>
      <c r="B3" s="4"/>
    </row>
    <row r="4" spans="1:2">
      <c r="A4" s="12" t="s">
        <v>1298</v>
      </c>
      <c r="B4" s="13" t="s">
        <v>1300</v>
      </c>
    </row>
    <row r="5" spans="1:2" ht="115.5">
      <c r="A5" s="12"/>
      <c r="B5" s="14" t="s">
        <v>1301</v>
      </c>
    </row>
    <row r="6" spans="1:2" ht="141">
      <c r="A6" s="12"/>
      <c r="B6" s="14" t="s">
        <v>1302</v>
      </c>
    </row>
    <row r="7" spans="1:2" ht="230.25">
      <c r="A7" s="12"/>
      <c r="B7" s="14" t="s">
        <v>130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2"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9" t="s">
        <v>13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05</v>
      </c>
      <c r="B3" s="11"/>
      <c r="C3" s="11"/>
      <c r="D3" s="11"/>
      <c r="E3" s="11"/>
      <c r="F3" s="11"/>
      <c r="G3" s="11"/>
      <c r="H3" s="11"/>
      <c r="I3" s="11"/>
      <c r="J3" s="11"/>
      <c r="K3" s="11"/>
      <c r="L3" s="11"/>
      <c r="M3" s="11"/>
      <c r="N3" s="11"/>
      <c r="O3" s="11"/>
      <c r="P3" s="11"/>
      <c r="Q3" s="11"/>
    </row>
    <row r="4" spans="1:17">
      <c r="A4" s="12" t="s">
        <v>1304</v>
      </c>
      <c r="B4" s="18" t="s">
        <v>1306</v>
      </c>
      <c r="C4" s="18"/>
      <c r="D4" s="18"/>
      <c r="E4" s="18"/>
      <c r="F4" s="18"/>
      <c r="G4" s="18"/>
      <c r="H4" s="18"/>
      <c r="I4" s="18"/>
      <c r="J4" s="18"/>
      <c r="K4" s="18"/>
      <c r="L4" s="18"/>
      <c r="M4" s="18"/>
      <c r="N4" s="18"/>
      <c r="O4" s="18"/>
      <c r="P4" s="18"/>
      <c r="Q4" s="18"/>
    </row>
    <row r="5" spans="1:17">
      <c r="A5" s="12"/>
      <c r="B5" s="35"/>
      <c r="C5" s="35"/>
      <c r="D5" s="35"/>
      <c r="E5" s="35"/>
      <c r="F5" s="35"/>
      <c r="G5" s="35"/>
      <c r="H5" s="35"/>
      <c r="I5" s="35"/>
      <c r="J5" s="35"/>
      <c r="K5" s="35"/>
      <c r="L5" s="35"/>
      <c r="M5" s="35"/>
      <c r="N5" s="35"/>
      <c r="O5" s="35"/>
      <c r="P5" s="35"/>
      <c r="Q5" s="35"/>
    </row>
    <row r="6" spans="1:17">
      <c r="A6" s="12"/>
      <c r="B6" s="15"/>
      <c r="C6" s="15"/>
      <c r="D6" s="15"/>
      <c r="E6" s="15"/>
      <c r="F6" s="15"/>
      <c r="G6" s="15"/>
      <c r="H6" s="15"/>
      <c r="I6" s="15"/>
      <c r="J6" s="15"/>
      <c r="K6" s="15"/>
      <c r="L6" s="15"/>
      <c r="M6" s="15"/>
      <c r="N6" s="15"/>
      <c r="O6" s="15"/>
      <c r="P6" s="15"/>
      <c r="Q6" s="15"/>
    </row>
    <row r="7" spans="1:17" ht="15.75" thickBot="1">
      <c r="A7" s="12"/>
      <c r="B7" s="24"/>
      <c r="C7" s="36" t="s">
        <v>1307</v>
      </c>
      <c r="D7" s="36"/>
      <c r="E7" s="36"/>
      <c r="F7" s="36"/>
      <c r="G7" s="36"/>
      <c r="H7" s="36"/>
      <c r="I7" s="36"/>
      <c r="J7" s="36"/>
      <c r="K7" s="36"/>
      <c r="L7" s="36"/>
      <c r="M7" s="36"/>
      <c r="N7" s="36"/>
      <c r="O7" s="36"/>
      <c r="P7" s="36"/>
      <c r="Q7" s="36"/>
    </row>
    <row r="8" spans="1:17" ht="15.75" thickBot="1">
      <c r="A8" s="12"/>
      <c r="B8" s="24"/>
      <c r="C8" s="233">
        <v>41729</v>
      </c>
      <c r="D8" s="233"/>
      <c r="E8" s="233"/>
      <c r="F8" s="24"/>
      <c r="G8" s="233">
        <v>41820</v>
      </c>
      <c r="H8" s="233"/>
      <c r="I8" s="233"/>
      <c r="J8" s="24"/>
      <c r="K8" s="233">
        <v>41912</v>
      </c>
      <c r="L8" s="233"/>
      <c r="M8" s="233"/>
      <c r="N8" s="24"/>
      <c r="O8" s="233">
        <v>42004</v>
      </c>
      <c r="P8" s="233"/>
      <c r="Q8" s="233"/>
    </row>
    <row r="9" spans="1:17">
      <c r="A9" s="12"/>
      <c r="B9" s="19" t="s">
        <v>1308</v>
      </c>
      <c r="C9" s="52" t="s">
        <v>357</v>
      </c>
      <c r="D9" s="48">
        <v>40431</v>
      </c>
      <c r="E9" s="49"/>
      <c r="F9" s="42"/>
      <c r="G9" s="52" t="s">
        <v>357</v>
      </c>
      <c r="H9" s="48">
        <v>51560</v>
      </c>
      <c r="I9" s="49"/>
      <c r="J9" s="42"/>
      <c r="K9" s="52" t="s">
        <v>357</v>
      </c>
      <c r="L9" s="48">
        <v>54243</v>
      </c>
      <c r="M9" s="49"/>
      <c r="N9" s="42"/>
      <c r="O9" s="52" t="s">
        <v>357</v>
      </c>
      <c r="P9" s="48">
        <v>47660</v>
      </c>
      <c r="Q9" s="49"/>
    </row>
    <row r="10" spans="1:17">
      <c r="A10" s="12"/>
      <c r="B10" s="19"/>
      <c r="C10" s="154"/>
      <c r="D10" s="155"/>
      <c r="E10" s="146"/>
      <c r="F10" s="42"/>
      <c r="G10" s="154"/>
      <c r="H10" s="155"/>
      <c r="I10" s="146"/>
      <c r="J10" s="42"/>
      <c r="K10" s="154"/>
      <c r="L10" s="155"/>
      <c r="M10" s="146"/>
      <c r="N10" s="42"/>
      <c r="O10" s="154"/>
      <c r="P10" s="155"/>
      <c r="Q10" s="146"/>
    </row>
    <row r="11" spans="1:17">
      <c r="A11" s="12"/>
      <c r="B11" s="14" t="s">
        <v>1309</v>
      </c>
      <c r="C11" s="43" t="s">
        <v>1310</v>
      </c>
      <c r="D11" s="43"/>
      <c r="E11" s="14" t="s">
        <v>385</v>
      </c>
      <c r="F11" s="24"/>
      <c r="G11" s="43" t="s">
        <v>1311</v>
      </c>
      <c r="H11" s="43"/>
      <c r="I11" s="14" t="s">
        <v>385</v>
      </c>
      <c r="J11" s="24"/>
      <c r="K11" s="43" t="s">
        <v>1312</v>
      </c>
      <c r="L11" s="43"/>
      <c r="M11" s="14" t="s">
        <v>385</v>
      </c>
      <c r="N11" s="24"/>
      <c r="O11" s="43" t="s">
        <v>1313</v>
      </c>
      <c r="P11" s="43"/>
      <c r="Q11" s="14" t="s">
        <v>385</v>
      </c>
    </row>
    <row r="12" spans="1:17">
      <c r="A12" s="12"/>
      <c r="B12" s="19" t="s">
        <v>1314</v>
      </c>
      <c r="C12" s="41">
        <v>1766058</v>
      </c>
      <c r="D12" s="41"/>
      <c r="E12" s="42"/>
      <c r="F12" s="42"/>
      <c r="G12" s="41">
        <v>1476829</v>
      </c>
      <c r="H12" s="41"/>
      <c r="I12" s="42"/>
      <c r="J12" s="42"/>
      <c r="K12" s="43" t="s">
        <v>1315</v>
      </c>
      <c r="L12" s="43"/>
      <c r="M12" s="19" t="s">
        <v>385</v>
      </c>
      <c r="N12" s="42"/>
      <c r="O12" s="41">
        <v>80245</v>
      </c>
      <c r="P12" s="41"/>
      <c r="Q12" s="42"/>
    </row>
    <row r="13" spans="1:17" ht="15.75" thickBot="1">
      <c r="A13" s="12"/>
      <c r="B13" s="19"/>
      <c r="C13" s="44"/>
      <c r="D13" s="44"/>
      <c r="E13" s="45"/>
      <c r="F13" s="42"/>
      <c r="G13" s="44"/>
      <c r="H13" s="44"/>
      <c r="I13" s="45"/>
      <c r="J13" s="42"/>
      <c r="K13" s="46"/>
      <c r="L13" s="46"/>
      <c r="M13" s="152"/>
      <c r="N13" s="42"/>
      <c r="O13" s="44"/>
      <c r="P13" s="44"/>
      <c r="Q13" s="45"/>
    </row>
    <row r="14" spans="1:17">
      <c r="A14" s="12"/>
      <c r="B14" s="47" t="s">
        <v>1316</v>
      </c>
      <c r="C14" s="52" t="s">
        <v>357</v>
      </c>
      <c r="D14" s="48">
        <v>1548170</v>
      </c>
      <c r="E14" s="49"/>
      <c r="F14" s="42"/>
      <c r="G14" s="52" t="s">
        <v>357</v>
      </c>
      <c r="H14" s="48">
        <v>1313004</v>
      </c>
      <c r="I14" s="49"/>
      <c r="J14" s="42"/>
      <c r="K14" s="52" t="s">
        <v>357</v>
      </c>
      <c r="L14" s="50" t="s">
        <v>1317</v>
      </c>
      <c r="M14" s="52" t="s">
        <v>385</v>
      </c>
      <c r="N14" s="42"/>
      <c r="O14" s="52" t="s">
        <v>357</v>
      </c>
      <c r="P14" s="50" t="s">
        <v>1318</v>
      </c>
      <c r="Q14" s="52" t="s">
        <v>385</v>
      </c>
    </row>
    <row r="15" spans="1:17" ht="15.75" thickBot="1">
      <c r="A15" s="12"/>
      <c r="B15" s="47"/>
      <c r="C15" s="57"/>
      <c r="D15" s="58"/>
      <c r="E15" s="59"/>
      <c r="F15" s="42"/>
      <c r="G15" s="57"/>
      <c r="H15" s="58"/>
      <c r="I15" s="59"/>
      <c r="J15" s="42"/>
      <c r="K15" s="57"/>
      <c r="L15" s="60"/>
      <c r="M15" s="57"/>
      <c r="N15" s="42"/>
      <c r="O15" s="57"/>
      <c r="P15" s="60"/>
      <c r="Q15" s="57"/>
    </row>
    <row r="16" spans="1:17" ht="15.75" thickTop="1">
      <c r="A16" s="12"/>
      <c r="B16" s="19" t="s">
        <v>202</v>
      </c>
      <c r="C16" s="62" t="s">
        <v>357</v>
      </c>
      <c r="D16" s="215">
        <v>1540184</v>
      </c>
      <c r="E16" s="64"/>
      <c r="F16" s="42"/>
      <c r="G16" s="62" t="s">
        <v>357</v>
      </c>
      <c r="H16" s="215">
        <v>1307243</v>
      </c>
      <c r="I16" s="64"/>
      <c r="J16" s="42"/>
      <c r="K16" s="62" t="s">
        <v>357</v>
      </c>
      <c r="L16" s="63" t="s">
        <v>1319</v>
      </c>
      <c r="M16" s="62" t="s">
        <v>385</v>
      </c>
      <c r="N16" s="42"/>
      <c r="O16" s="62" t="s">
        <v>357</v>
      </c>
      <c r="P16" s="63" t="s">
        <v>1320</v>
      </c>
      <c r="Q16" s="62" t="s">
        <v>385</v>
      </c>
    </row>
    <row r="17" spans="1:17" ht="15.75" thickBot="1">
      <c r="A17" s="12"/>
      <c r="B17" s="19"/>
      <c r="C17" s="57"/>
      <c r="D17" s="58"/>
      <c r="E17" s="59"/>
      <c r="F17" s="42"/>
      <c r="G17" s="57"/>
      <c r="H17" s="58"/>
      <c r="I17" s="59"/>
      <c r="J17" s="42"/>
      <c r="K17" s="57"/>
      <c r="L17" s="60"/>
      <c r="M17" s="57"/>
      <c r="N17" s="42"/>
      <c r="O17" s="57"/>
      <c r="P17" s="60"/>
      <c r="Q17" s="57"/>
    </row>
    <row r="18" spans="1:17" ht="15.75" thickTop="1">
      <c r="A18" s="12"/>
      <c r="B18" s="47" t="s">
        <v>110</v>
      </c>
      <c r="C18" s="62" t="s">
        <v>357</v>
      </c>
      <c r="D18" s="215">
        <v>51794</v>
      </c>
      <c r="E18" s="64"/>
      <c r="F18" s="42"/>
      <c r="G18" s="62" t="s">
        <v>357</v>
      </c>
      <c r="H18" s="215">
        <v>31186</v>
      </c>
      <c r="I18" s="64"/>
      <c r="J18" s="42"/>
      <c r="K18" s="62" t="s">
        <v>357</v>
      </c>
      <c r="L18" s="215">
        <v>18913</v>
      </c>
      <c r="M18" s="64"/>
      <c r="N18" s="42"/>
      <c r="O18" s="62" t="s">
        <v>357</v>
      </c>
      <c r="P18" s="215">
        <v>24390</v>
      </c>
      <c r="Q18" s="64"/>
    </row>
    <row r="19" spans="1:17" ht="15.75" thickBot="1">
      <c r="A19" s="12"/>
      <c r="B19" s="47"/>
      <c r="C19" s="57"/>
      <c r="D19" s="58"/>
      <c r="E19" s="59"/>
      <c r="F19" s="42"/>
      <c r="G19" s="57"/>
      <c r="H19" s="58"/>
      <c r="I19" s="59"/>
      <c r="J19" s="42"/>
      <c r="K19" s="57"/>
      <c r="L19" s="58"/>
      <c r="M19" s="59"/>
      <c r="N19" s="42"/>
      <c r="O19" s="57"/>
      <c r="P19" s="58"/>
      <c r="Q19" s="59"/>
    </row>
    <row r="20" spans="1:17" ht="15.75" thickTop="1">
      <c r="A20" s="12"/>
      <c r="B20" s="14" t="s">
        <v>112</v>
      </c>
      <c r="C20" s="64"/>
      <c r="D20" s="64"/>
      <c r="E20" s="64"/>
      <c r="F20" s="24"/>
      <c r="G20" s="64"/>
      <c r="H20" s="64"/>
      <c r="I20" s="64"/>
      <c r="J20" s="24"/>
      <c r="K20" s="64"/>
      <c r="L20" s="64"/>
      <c r="M20" s="64"/>
      <c r="N20" s="24"/>
      <c r="O20" s="64"/>
      <c r="P20" s="64"/>
      <c r="Q20" s="64"/>
    </row>
    <row r="21" spans="1:17">
      <c r="A21" s="12"/>
      <c r="B21" s="19" t="s">
        <v>1321</v>
      </c>
      <c r="C21" s="19" t="s">
        <v>357</v>
      </c>
      <c r="D21" s="43">
        <v>1.3</v>
      </c>
      <c r="E21" s="42"/>
      <c r="F21" s="42"/>
      <c r="G21" s="19" t="s">
        <v>357</v>
      </c>
      <c r="H21" s="43">
        <v>0.72</v>
      </c>
      <c r="I21" s="42"/>
      <c r="J21" s="42"/>
      <c r="K21" s="19" t="s">
        <v>357</v>
      </c>
      <c r="L21" s="43">
        <v>0.43</v>
      </c>
      <c r="M21" s="42"/>
      <c r="N21" s="42"/>
      <c r="O21" s="19" t="s">
        <v>357</v>
      </c>
      <c r="P21" s="43">
        <v>0.56000000000000005</v>
      </c>
      <c r="Q21" s="42"/>
    </row>
    <row r="22" spans="1:17" ht="15.75" thickBot="1">
      <c r="A22" s="12"/>
      <c r="B22" s="19"/>
      <c r="C22" s="57"/>
      <c r="D22" s="60"/>
      <c r="E22" s="59"/>
      <c r="F22" s="42"/>
      <c r="G22" s="57"/>
      <c r="H22" s="60"/>
      <c r="I22" s="59"/>
      <c r="J22" s="42"/>
      <c r="K22" s="57"/>
      <c r="L22" s="60"/>
      <c r="M22" s="59"/>
      <c r="N22" s="42"/>
      <c r="O22" s="57"/>
      <c r="P22" s="60"/>
      <c r="Q22" s="59"/>
    </row>
    <row r="23" spans="1:17" ht="15.75" thickTop="1">
      <c r="A23" s="12"/>
      <c r="B23" s="19" t="s">
        <v>1322</v>
      </c>
      <c r="C23" s="62" t="s">
        <v>357</v>
      </c>
      <c r="D23" s="63">
        <v>1</v>
      </c>
      <c r="E23" s="64"/>
      <c r="F23" s="42"/>
      <c r="G23" s="62" t="s">
        <v>357</v>
      </c>
      <c r="H23" s="63">
        <v>0.98</v>
      </c>
      <c r="I23" s="64"/>
      <c r="J23" s="42"/>
      <c r="K23" s="62" t="s">
        <v>357</v>
      </c>
      <c r="L23" s="63">
        <v>0.55000000000000004</v>
      </c>
      <c r="M23" s="64"/>
      <c r="N23" s="42"/>
      <c r="O23" s="62" t="s">
        <v>357</v>
      </c>
      <c r="P23" s="63">
        <v>0.62</v>
      </c>
      <c r="Q23" s="64"/>
    </row>
    <row r="24" spans="1:17" ht="15.75" thickBot="1">
      <c r="A24" s="12"/>
      <c r="B24" s="19"/>
      <c r="C24" s="57"/>
      <c r="D24" s="60"/>
      <c r="E24" s="59"/>
      <c r="F24" s="42"/>
      <c r="G24" s="57"/>
      <c r="H24" s="60"/>
      <c r="I24" s="59"/>
      <c r="J24" s="42"/>
      <c r="K24" s="57"/>
      <c r="L24" s="60"/>
      <c r="M24" s="59"/>
      <c r="N24" s="42"/>
      <c r="O24" s="57"/>
      <c r="P24" s="60"/>
      <c r="Q24" s="59"/>
    </row>
    <row r="25" spans="1:17" ht="15.75" thickTop="1">
      <c r="A25" s="12"/>
      <c r="B25" s="24"/>
      <c r="C25" s="64"/>
      <c r="D25" s="64"/>
      <c r="E25" s="64"/>
      <c r="F25" s="24"/>
      <c r="G25" s="64"/>
      <c r="H25" s="64"/>
      <c r="I25" s="64"/>
      <c r="J25" s="24"/>
      <c r="K25" s="64"/>
      <c r="L25" s="64"/>
      <c r="M25" s="64"/>
      <c r="N25" s="24"/>
      <c r="O25" s="64"/>
      <c r="P25" s="64"/>
      <c r="Q25" s="64"/>
    </row>
    <row r="26" spans="1:17" ht="15.75" thickBot="1">
      <c r="A26" s="12"/>
      <c r="B26" s="24"/>
      <c r="C26" s="36" t="s">
        <v>1307</v>
      </c>
      <c r="D26" s="36"/>
      <c r="E26" s="36"/>
      <c r="F26" s="36"/>
      <c r="G26" s="36"/>
      <c r="H26" s="36"/>
      <c r="I26" s="36"/>
      <c r="J26" s="36"/>
      <c r="K26" s="36"/>
      <c r="L26" s="36"/>
      <c r="M26" s="36"/>
      <c r="N26" s="36"/>
      <c r="O26" s="36"/>
      <c r="P26" s="36"/>
      <c r="Q26" s="36"/>
    </row>
    <row r="27" spans="1:17" ht="15.75" thickBot="1">
      <c r="A27" s="12"/>
      <c r="B27" s="24"/>
      <c r="C27" s="233">
        <v>41364</v>
      </c>
      <c r="D27" s="233"/>
      <c r="E27" s="233"/>
      <c r="F27" s="34"/>
      <c r="G27" s="233">
        <v>41455</v>
      </c>
      <c r="H27" s="233"/>
      <c r="I27" s="233"/>
      <c r="J27" s="34"/>
      <c r="K27" s="233">
        <v>41547</v>
      </c>
      <c r="L27" s="233"/>
      <c r="M27" s="233"/>
      <c r="N27" s="34"/>
      <c r="O27" s="233">
        <v>41639</v>
      </c>
      <c r="P27" s="233"/>
      <c r="Q27" s="233"/>
    </row>
    <row r="28" spans="1:17">
      <c r="A28" s="12"/>
      <c r="B28" s="19" t="s">
        <v>1308</v>
      </c>
      <c r="C28" s="52" t="s">
        <v>357</v>
      </c>
      <c r="D28" s="48">
        <v>42539</v>
      </c>
      <c r="E28" s="49"/>
      <c r="F28" s="42"/>
      <c r="G28" s="52" t="s">
        <v>357</v>
      </c>
      <c r="H28" s="48">
        <v>52414</v>
      </c>
      <c r="I28" s="49"/>
      <c r="J28" s="42"/>
      <c r="K28" s="52" t="s">
        <v>357</v>
      </c>
      <c r="L28" s="48">
        <v>56786</v>
      </c>
      <c r="M28" s="49"/>
      <c r="N28" s="42"/>
      <c r="O28" s="52" t="s">
        <v>357</v>
      </c>
      <c r="P28" s="48">
        <v>43183</v>
      </c>
      <c r="Q28" s="49"/>
    </row>
    <row r="29" spans="1:17">
      <c r="A29" s="12"/>
      <c r="B29" s="19"/>
      <c r="C29" s="154"/>
      <c r="D29" s="155"/>
      <c r="E29" s="146"/>
      <c r="F29" s="42"/>
      <c r="G29" s="154"/>
      <c r="H29" s="155"/>
      <c r="I29" s="146"/>
      <c r="J29" s="42"/>
      <c r="K29" s="154"/>
      <c r="L29" s="155"/>
      <c r="M29" s="146"/>
      <c r="N29" s="42"/>
      <c r="O29" s="154"/>
      <c r="P29" s="155"/>
      <c r="Q29" s="146"/>
    </row>
    <row r="30" spans="1:17">
      <c r="A30" s="12"/>
      <c r="B30" s="14" t="s">
        <v>1309</v>
      </c>
      <c r="C30" s="43" t="s">
        <v>1323</v>
      </c>
      <c r="D30" s="43"/>
      <c r="E30" s="14" t="s">
        <v>385</v>
      </c>
      <c r="F30" s="24"/>
      <c r="G30" s="43" t="s">
        <v>1324</v>
      </c>
      <c r="H30" s="43"/>
      <c r="I30" s="14" t="s">
        <v>385</v>
      </c>
      <c r="J30" s="24"/>
      <c r="K30" s="43" t="s">
        <v>1325</v>
      </c>
      <c r="L30" s="43"/>
      <c r="M30" s="14" t="s">
        <v>385</v>
      </c>
      <c r="N30" s="24"/>
      <c r="O30" s="43" t="s">
        <v>1326</v>
      </c>
      <c r="P30" s="43"/>
      <c r="Q30" s="14" t="s">
        <v>385</v>
      </c>
    </row>
    <row r="31" spans="1:17">
      <c r="A31" s="12"/>
      <c r="B31" s="19" t="s">
        <v>1327</v>
      </c>
      <c r="C31" s="41">
        <v>2626671</v>
      </c>
      <c r="D31" s="41"/>
      <c r="E31" s="42"/>
      <c r="F31" s="42"/>
      <c r="G31" s="41">
        <v>1285947</v>
      </c>
      <c r="H31" s="41"/>
      <c r="I31" s="42"/>
      <c r="J31" s="42"/>
      <c r="K31" s="41">
        <v>1247329</v>
      </c>
      <c r="L31" s="41"/>
      <c r="M31" s="42"/>
      <c r="N31" s="42"/>
      <c r="O31" s="41">
        <v>1989157</v>
      </c>
      <c r="P31" s="41"/>
      <c r="Q31" s="42"/>
    </row>
    <row r="32" spans="1:17" ht="15.75" thickBot="1">
      <c r="A32" s="12"/>
      <c r="B32" s="19"/>
      <c r="C32" s="44"/>
      <c r="D32" s="44"/>
      <c r="E32" s="45"/>
      <c r="F32" s="42"/>
      <c r="G32" s="44"/>
      <c r="H32" s="44"/>
      <c r="I32" s="45"/>
      <c r="J32" s="42"/>
      <c r="K32" s="44"/>
      <c r="L32" s="44"/>
      <c r="M32" s="45"/>
      <c r="N32" s="42"/>
      <c r="O32" s="44"/>
      <c r="P32" s="44"/>
      <c r="Q32" s="45"/>
    </row>
    <row r="33" spans="1:17">
      <c r="A33" s="12"/>
      <c r="B33" s="47" t="s">
        <v>105</v>
      </c>
      <c r="C33" s="52" t="s">
        <v>357</v>
      </c>
      <c r="D33" s="48">
        <v>2393705</v>
      </c>
      <c r="E33" s="49"/>
      <c r="F33" s="42"/>
      <c r="G33" s="52" t="s">
        <v>357</v>
      </c>
      <c r="H33" s="48">
        <v>1052821</v>
      </c>
      <c r="I33" s="49"/>
      <c r="J33" s="42"/>
      <c r="K33" s="52" t="s">
        <v>357</v>
      </c>
      <c r="L33" s="48">
        <v>1089957</v>
      </c>
      <c r="M33" s="49"/>
      <c r="N33" s="42"/>
      <c r="O33" s="52" t="s">
        <v>357</v>
      </c>
      <c r="P33" s="48">
        <v>1700481</v>
      </c>
      <c r="Q33" s="49"/>
    </row>
    <row r="34" spans="1:17" ht="15.75" thickBot="1">
      <c r="A34" s="12"/>
      <c r="B34" s="47"/>
      <c r="C34" s="57"/>
      <c r="D34" s="58"/>
      <c r="E34" s="59"/>
      <c r="F34" s="42"/>
      <c r="G34" s="57"/>
      <c r="H34" s="58"/>
      <c r="I34" s="59"/>
      <c r="J34" s="42"/>
      <c r="K34" s="57"/>
      <c r="L34" s="58"/>
      <c r="M34" s="59"/>
      <c r="N34" s="42"/>
      <c r="O34" s="57"/>
      <c r="P34" s="58"/>
      <c r="Q34" s="59"/>
    </row>
    <row r="35" spans="1:17" ht="15.75" thickTop="1">
      <c r="A35" s="12"/>
      <c r="B35" s="19" t="s">
        <v>107</v>
      </c>
      <c r="C35" s="62" t="s">
        <v>357</v>
      </c>
      <c r="D35" s="215">
        <v>2383548</v>
      </c>
      <c r="E35" s="64"/>
      <c r="F35" s="42"/>
      <c r="G35" s="62" t="s">
        <v>357</v>
      </c>
      <c r="H35" s="215">
        <v>1044830</v>
      </c>
      <c r="I35" s="64"/>
      <c r="J35" s="42"/>
      <c r="K35" s="62" t="s">
        <v>357</v>
      </c>
      <c r="L35" s="215">
        <v>1089231</v>
      </c>
      <c r="M35" s="64"/>
      <c r="N35" s="42"/>
      <c r="O35" s="62" t="s">
        <v>357</v>
      </c>
      <c r="P35" s="215">
        <v>1693123</v>
      </c>
      <c r="Q35" s="64"/>
    </row>
    <row r="36" spans="1:17" ht="15.75" thickBot="1">
      <c r="A36" s="12"/>
      <c r="B36" s="19"/>
      <c r="C36" s="57"/>
      <c r="D36" s="58"/>
      <c r="E36" s="59"/>
      <c r="F36" s="42"/>
      <c r="G36" s="57"/>
      <c r="H36" s="58"/>
      <c r="I36" s="59"/>
      <c r="J36" s="42"/>
      <c r="K36" s="57"/>
      <c r="L36" s="58"/>
      <c r="M36" s="59"/>
      <c r="N36" s="42"/>
      <c r="O36" s="57"/>
      <c r="P36" s="58"/>
      <c r="Q36" s="59"/>
    </row>
    <row r="37" spans="1:17" ht="15.75" thickTop="1">
      <c r="A37" s="12"/>
      <c r="B37" s="47" t="s">
        <v>110</v>
      </c>
      <c r="C37" s="62" t="s">
        <v>357</v>
      </c>
      <c r="D37" s="215">
        <v>57566</v>
      </c>
      <c r="E37" s="64"/>
      <c r="F37" s="42"/>
      <c r="G37" s="62" t="s">
        <v>357</v>
      </c>
      <c r="H37" s="215">
        <v>56577</v>
      </c>
      <c r="I37" s="64"/>
      <c r="J37" s="42"/>
      <c r="K37" s="62" t="s">
        <v>357</v>
      </c>
      <c r="L37" s="215">
        <v>42948</v>
      </c>
      <c r="M37" s="64"/>
      <c r="N37" s="42"/>
      <c r="O37" s="62" t="s">
        <v>357</v>
      </c>
      <c r="P37" s="215">
        <v>64907</v>
      </c>
      <c r="Q37" s="64"/>
    </row>
    <row r="38" spans="1:17" ht="15.75" thickBot="1">
      <c r="A38" s="12"/>
      <c r="B38" s="47"/>
      <c r="C38" s="57"/>
      <c r="D38" s="58"/>
      <c r="E38" s="59"/>
      <c r="F38" s="42"/>
      <c r="G38" s="57"/>
      <c r="H38" s="58"/>
      <c r="I38" s="59"/>
      <c r="J38" s="42"/>
      <c r="K38" s="57"/>
      <c r="L38" s="58"/>
      <c r="M38" s="59"/>
      <c r="N38" s="42"/>
      <c r="O38" s="57"/>
      <c r="P38" s="58"/>
      <c r="Q38" s="59"/>
    </row>
    <row r="39" spans="1:17" ht="15.75" thickTop="1">
      <c r="A39" s="12"/>
      <c r="B39" s="14" t="s">
        <v>112</v>
      </c>
      <c r="C39" s="64"/>
      <c r="D39" s="64"/>
      <c r="E39" s="64"/>
      <c r="F39" s="24"/>
      <c r="G39" s="64"/>
      <c r="H39" s="64"/>
      <c r="I39" s="64"/>
      <c r="J39" s="24"/>
      <c r="K39" s="64"/>
      <c r="L39" s="64"/>
      <c r="M39" s="64"/>
      <c r="N39" s="24"/>
      <c r="O39" s="64"/>
      <c r="P39" s="64"/>
      <c r="Q39" s="64"/>
    </row>
    <row r="40" spans="1:17">
      <c r="A40" s="12"/>
      <c r="B40" s="19" t="s">
        <v>1321</v>
      </c>
      <c r="C40" s="19" t="s">
        <v>357</v>
      </c>
      <c r="D40" s="43">
        <v>1.91</v>
      </c>
      <c r="E40" s="42"/>
      <c r="F40" s="42"/>
      <c r="G40" s="19" t="s">
        <v>357</v>
      </c>
      <c r="H40" s="43">
        <v>1.71</v>
      </c>
      <c r="I40" s="42"/>
      <c r="J40" s="42"/>
      <c r="K40" s="19" t="s">
        <v>357</v>
      </c>
      <c r="L40" s="43">
        <v>1.1200000000000001</v>
      </c>
      <c r="M40" s="42"/>
      <c r="N40" s="42"/>
      <c r="O40" s="19" t="s">
        <v>357</v>
      </c>
      <c r="P40" s="43">
        <v>1.69</v>
      </c>
      <c r="Q40" s="42"/>
    </row>
    <row r="41" spans="1:17" ht="15.75" thickBot="1">
      <c r="A41" s="12"/>
      <c r="B41" s="19"/>
      <c r="C41" s="57"/>
      <c r="D41" s="60"/>
      <c r="E41" s="59"/>
      <c r="F41" s="42"/>
      <c r="G41" s="57"/>
      <c r="H41" s="60"/>
      <c r="I41" s="59"/>
      <c r="J41" s="42"/>
      <c r="K41" s="57"/>
      <c r="L41" s="60"/>
      <c r="M41" s="59"/>
      <c r="N41" s="42"/>
      <c r="O41" s="57"/>
      <c r="P41" s="60"/>
      <c r="Q41" s="59"/>
    </row>
    <row r="42" spans="1:17" ht="15.75" thickTop="1">
      <c r="A42" s="12"/>
      <c r="B42" s="19" t="s">
        <v>1322</v>
      </c>
      <c r="C42" s="62" t="s">
        <v>357</v>
      </c>
      <c r="D42" s="63">
        <v>1.05</v>
      </c>
      <c r="E42" s="64"/>
      <c r="F42" s="42"/>
      <c r="G42" s="62" t="s">
        <v>357</v>
      </c>
      <c r="H42" s="63">
        <v>1.41</v>
      </c>
      <c r="I42" s="64"/>
      <c r="J42" s="42"/>
      <c r="K42" s="62" t="s">
        <v>357</v>
      </c>
      <c r="L42" s="63">
        <v>1.51</v>
      </c>
      <c r="M42" s="64"/>
      <c r="N42" s="42"/>
      <c r="O42" s="62" t="s">
        <v>357</v>
      </c>
      <c r="P42" s="63">
        <v>0.74</v>
      </c>
      <c r="Q42" s="64"/>
    </row>
    <row r="43" spans="1:17" ht="15.75" thickBot="1">
      <c r="A43" s="12"/>
      <c r="B43" s="19"/>
      <c r="C43" s="57"/>
      <c r="D43" s="60"/>
      <c r="E43" s="59"/>
      <c r="F43" s="42"/>
      <c r="G43" s="57"/>
      <c r="H43" s="60"/>
      <c r="I43" s="59"/>
      <c r="J43" s="42"/>
      <c r="K43" s="57"/>
      <c r="L43" s="60"/>
      <c r="M43" s="59"/>
      <c r="N43" s="42"/>
      <c r="O43" s="57"/>
      <c r="P43" s="60"/>
      <c r="Q43" s="59"/>
    </row>
    <row r="44" spans="1:17" ht="15.75" thickTop="1"/>
  </sheetData>
  <mergeCells count="253">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D30"/>
    <mergeCell ref="G30:H30"/>
    <mergeCell ref="K30:L30"/>
    <mergeCell ref="O30:P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328</v>
      </c>
      <c r="B1" s="9" t="s">
        <v>2</v>
      </c>
      <c r="C1" s="9"/>
    </row>
    <row r="2" spans="1:3" ht="15" customHeight="1">
      <c r="A2" s="9"/>
      <c r="B2" s="9" t="s">
        <v>3</v>
      </c>
      <c r="C2" s="9"/>
    </row>
    <row r="3" spans="1:3">
      <c r="A3" s="3" t="s">
        <v>224</v>
      </c>
      <c r="B3" s="11"/>
      <c r="C3" s="11"/>
    </row>
    <row r="4" spans="1:3">
      <c r="A4" s="12" t="s">
        <v>1329</v>
      </c>
      <c r="B4" s="18" t="s">
        <v>226</v>
      </c>
      <c r="C4" s="18"/>
    </row>
    <row r="5" spans="1:3" ht="102" customHeight="1">
      <c r="A5" s="12"/>
      <c r="B5" s="19" t="s">
        <v>227</v>
      </c>
      <c r="C5" s="19"/>
    </row>
    <row r="6" spans="1:3">
      <c r="A6" s="12" t="s">
        <v>228</v>
      </c>
      <c r="B6" s="18" t="s">
        <v>228</v>
      </c>
      <c r="C6" s="18"/>
    </row>
    <row r="7" spans="1:3" ht="51" customHeight="1">
      <c r="A7" s="12"/>
      <c r="B7" s="19" t="s">
        <v>229</v>
      </c>
      <c r="C7" s="19"/>
    </row>
    <row r="8" spans="1:3">
      <c r="A8" s="12" t="s">
        <v>1330</v>
      </c>
      <c r="B8" s="20" t="s">
        <v>231</v>
      </c>
      <c r="C8" s="20"/>
    </row>
    <row r="9" spans="1:3" ht="127.5" customHeight="1">
      <c r="A9" s="12"/>
      <c r="B9" s="19" t="s">
        <v>232</v>
      </c>
      <c r="C9" s="19"/>
    </row>
    <row r="10" spans="1:3" ht="409.6" customHeight="1">
      <c r="A10" s="12" t="s">
        <v>1331</v>
      </c>
      <c r="B10" s="21" t="s">
        <v>233</v>
      </c>
      <c r="C10" s="21"/>
    </row>
    <row r="11" spans="1:3" ht="178.5" customHeight="1">
      <c r="A11" s="12"/>
      <c r="B11" s="19" t="s">
        <v>234</v>
      </c>
      <c r="C11" s="19"/>
    </row>
    <row r="12" spans="1:3" ht="280.5" customHeight="1">
      <c r="A12" s="12"/>
      <c r="B12" s="19" t="s">
        <v>235</v>
      </c>
      <c r="C12" s="19"/>
    </row>
    <row r="13" spans="1:3" ht="165.75" customHeight="1">
      <c r="A13" s="12"/>
      <c r="B13" s="21" t="s">
        <v>236</v>
      </c>
      <c r="C13" s="21"/>
    </row>
    <row r="14" spans="1:3" ht="229.5" customHeight="1">
      <c r="A14" s="12"/>
      <c r="B14" s="19" t="s">
        <v>237</v>
      </c>
      <c r="C14" s="19"/>
    </row>
    <row r="15" spans="1:3" ht="63.75" customHeight="1">
      <c r="A15" s="12"/>
      <c r="B15" s="19" t="s">
        <v>238</v>
      </c>
      <c r="C15" s="19"/>
    </row>
    <row r="16" spans="1:3" ht="25.5" customHeight="1">
      <c r="A16" s="12" t="s">
        <v>1332</v>
      </c>
      <c r="B16" s="20" t="s">
        <v>239</v>
      </c>
      <c r="C16" s="20"/>
    </row>
    <row r="17" spans="1:3" ht="229.5" customHeight="1">
      <c r="A17" s="12"/>
      <c r="B17" s="19" t="s">
        <v>240</v>
      </c>
      <c r="C17" s="19"/>
    </row>
    <row r="18" spans="1:3" ht="140.25" customHeight="1">
      <c r="A18" s="12"/>
      <c r="B18" s="19" t="s">
        <v>241</v>
      </c>
      <c r="C18" s="19"/>
    </row>
    <row r="19" spans="1:3">
      <c r="A19" s="12"/>
      <c r="B19" s="20" t="s">
        <v>134</v>
      </c>
      <c r="C19" s="20"/>
    </row>
    <row r="20" spans="1:3" ht="153" customHeight="1">
      <c r="A20" s="12"/>
      <c r="B20" s="19" t="s">
        <v>242</v>
      </c>
      <c r="C20" s="19"/>
    </row>
    <row r="21" spans="1:3" ht="25.5" customHeight="1">
      <c r="A21" s="12"/>
      <c r="B21" s="20" t="s">
        <v>133</v>
      </c>
      <c r="C21" s="20"/>
    </row>
    <row r="22" spans="1:3" ht="153" customHeight="1">
      <c r="A22" s="12"/>
      <c r="B22" s="19" t="s">
        <v>243</v>
      </c>
      <c r="C22" s="19"/>
    </row>
    <row r="23" spans="1:3">
      <c r="A23" s="12" t="s">
        <v>244</v>
      </c>
      <c r="B23" s="20" t="s">
        <v>244</v>
      </c>
      <c r="C23" s="20"/>
    </row>
    <row r="24" spans="1:3" ht="140.25" customHeight="1">
      <c r="A24" s="12"/>
      <c r="B24" s="19" t="s">
        <v>245</v>
      </c>
      <c r="C24" s="19"/>
    </row>
    <row r="25" spans="1:3">
      <c r="A25" s="12" t="s">
        <v>1333</v>
      </c>
      <c r="B25" s="20" t="s">
        <v>246</v>
      </c>
      <c r="C25" s="20"/>
    </row>
    <row r="26" spans="1:3" ht="153" customHeight="1">
      <c r="A26" s="12"/>
      <c r="B26" s="19" t="s">
        <v>247</v>
      </c>
      <c r="C26" s="19"/>
    </row>
    <row r="27" spans="1:3" ht="25.5" customHeight="1">
      <c r="A27" s="12"/>
      <c r="B27" s="19" t="s">
        <v>248</v>
      </c>
      <c r="C27" s="19"/>
    </row>
    <row r="28" spans="1:3">
      <c r="A28" s="12"/>
      <c r="B28" s="15"/>
      <c r="C28" s="15"/>
    </row>
    <row r="29" spans="1:3" ht="89.25">
      <c r="A29" s="12"/>
      <c r="B29" s="16" t="s">
        <v>249</v>
      </c>
      <c r="C29" s="17" t="s">
        <v>250</v>
      </c>
    </row>
    <row r="30" spans="1:3">
      <c r="A30" s="12"/>
      <c r="B30" s="15"/>
      <c r="C30" s="15"/>
    </row>
    <row r="31" spans="1:3" ht="216.75">
      <c r="A31" s="12"/>
      <c r="B31" s="16" t="s">
        <v>249</v>
      </c>
      <c r="C31" s="17" t="s">
        <v>251</v>
      </c>
    </row>
    <row r="32" spans="1:3">
      <c r="A32" s="12"/>
      <c r="B32" s="15"/>
      <c r="C32" s="15"/>
    </row>
    <row r="33" spans="1:3" ht="178.5">
      <c r="A33" s="12"/>
      <c r="B33" s="16" t="s">
        <v>249</v>
      </c>
      <c r="C33" s="17" t="s">
        <v>252</v>
      </c>
    </row>
    <row r="34" spans="1:3" ht="204" customHeight="1">
      <c r="A34" s="12"/>
      <c r="B34" s="19" t="s">
        <v>253</v>
      </c>
      <c r="C34" s="19"/>
    </row>
    <row r="35" spans="1:3" ht="331.5" customHeight="1">
      <c r="A35" s="12"/>
      <c r="B35" s="19" t="s">
        <v>254</v>
      </c>
      <c r="C35" s="19"/>
    </row>
    <row r="36" spans="1:3" ht="344.25" customHeight="1">
      <c r="A36" s="12"/>
      <c r="B36" s="19" t="s">
        <v>255</v>
      </c>
      <c r="C36" s="19"/>
    </row>
    <row r="37" spans="1:3">
      <c r="A37" s="12"/>
      <c r="B37" s="20" t="s">
        <v>256</v>
      </c>
      <c r="C37" s="20"/>
    </row>
    <row r="38" spans="1:3" ht="165.75" customHeight="1">
      <c r="A38" s="12"/>
      <c r="B38" s="19" t="s">
        <v>257</v>
      </c>
      <c r="C38" s="19"/>
    </row>
    <row r="39" spans="1:3" ht="280.5" customHeight="1">
      <c r="A39" s="12"/>
      <c r="B39" s="19" t="s">
        <v>258</v>
      </c>
      <c r="C39" s="19"/>
    </row>
    <row r="40" spans="1:3">
      <c r="A40" s="12" t="s">
        <v>1334</v>
      </c>
      <c r="B40" s="20" t="s">
        <v>259</v>
      </c>
      <c r="C40" s="20"/>
    </row>
    <row r="41" spans="1:3" ht="140.25" customHeight="1">
      <c r="A41" s="12"/>
      <c r="B41" s="19" t="s">
        <v>260</v>
      </c>
      <c r="C41" s="19"/>
    </row>
    <row r="42" spans="1:3">
      <c r="A42" s="12"/>
      <c r="B42" s="20" t="s">
        <v>259</v>
      </c>
      <c r="C42" s="20"/>
    </row>
    <row r="43" spans="1:3" ht="178.5" customHeight="1">
      <c r="A43" s="12"/>
      <c r="B43" s="19" t="s">
        <v>302</v>
      </c>
      <c r="C43" s="19"/>
    </row>
    <row r="44" spans="1:3">
      <c r="A44" s="12" t="s">
        <v>1335</v>
      </c>
      <c r="B44" s="20" t="s">
        <v>261</v>
      </c>
      <c r="C44" s="20"/>
    </row>
    <row r="45" spans="1:3" ht="409.6" customHeight="1">
      <c r="A45" s="12"/>
      <c r="B45" s="19" t="s">
        <v>262</v>
      </c>
      <c r="C45" s="19"/>
    </row>
    <row r="46" spans="1:3" ht="191.25" customHeight="1">
      <c r="A46" s="12"/>
      <c r="B46" s="19" t="s">
        <v>263</v>
      </c>
      <c r="C46" s="19"/>
    </row>
    <row r="47" spans="1:3" ht="114.75" customHeight="1">
      <c r="A47" s="12"/>
      <c r="B47" s="19" t="s">
        <v>264</v>
      </c>
      <c r="C47" s="19"/>
    </row>
    <row r="48" spans="1:3" ht="369.75" customHeight="1">
      <c r="A48" s="12"/>
      <c r="B48" s="19" t="s">
        <v>265</v>
      </c>
      <c r="C48" s="19"/>
    </row>
    <row r="49" spans="1:3" ht="191.25" customHeight="1">
      <c r="A49" s="12"/>
      <c r="B49" s="19" t="s">
        <v>266</v>
      </c>
      <c r="C49" s="19"/>
    </row>
    <row r="50" spans="1:3">
      <c r="A50" s="12" t="s">
        <v>1336</v>
      </c>
      <c r="B50" s="20" t="s">
        <v>267</v>
      </c>
      <c r="C50" s="20"/>
    </row>
    <row r="51" spans="1:3" ht="114.75" customHeight="1">
      <c r="A51" s="12"/>
      <c r="B51" s="19" t="s">
        <v>303</v>
      </c>
      <c r="C51" s="19"/>
    </row>
    <row r="52" spans="1:3">
      <c r="A52" s="12"/>
      <c r="B52" s="20" t="s">
        <v>267</v>
      </c>
      <c r="C52" s="20"/>
    </row>
    <row r="53" spans="1:3" ht="51" customHeight="1">
      <c r="A53" s="12"/>
      <c r="B53" s="19" t="s">
        <v>1337</v>
      </c>
      <c r="C53" s="19"/>
    </row>
    <row r="54" spans="1:3">
      <c r="A54" s="12" t="s">
        <v>1338</v>
      </c>
      <c r="B54" s="20" t="s">
        <v>304</v>
      </c>
      <c r="C54" s="20"/>
    </row>
    <row r="55" spans="1:3" ht="102" customHeight="1">
      <c r="A55" s="12"/>
      <c r="B55" s="19" t="s">
        <v>305</v>
      </c>
      <c r="C55" s="19"/>
    </row>
    <row r="56" spans="1:3">
      <c r="A56" s="12" t="s">
        <v>1339</v>
      </c>
      <c r="B56" s="20" t="s">
        <v>269</v>
      </c>
      <c r="C56" s="20"/>
    </row>
    <row r="57" spans="1:3" ht="89.25" customHeight="1">
      <c r="A57" s="12"/>
      <c r="B57" s="19" t="s">
        <v>270</v>
      </c>
      <c r="C57" s="19"/>
    </row>
    <row r="58" spans="1:3">
      <c r="A58" s="12" t="s">
        <v>271</v>
      </c>
      <c r="B58" s="20" t="s">
        <v>271</v>
      </c>
      <c r="C58" s="20"/>
    </row>
    <row r="59" spans="1:3" ht="331.5" customHeight="1">
      <c r="A59" s="12"/>
      <c r="B59" s="19" t="s">
        <v>272</v>
      </c>
      <c r="C59" s="19"/>
    </row>
    <row r="60" spans="1:3">
      <c r="A60" s="12" t="s">
        <v>273</v>
      </c>
      <c r="B60" s="20" t="s">
        <v>273</v>
      </c>
      <c r="C60" s="20"/>
    </row>
    <row r="61" spans="1:3" ht="89.25" customHeight="1">
      <c r="A61" s="12"/>
      <c r="B61" s="19" t="s">
        <v>274</v>
      </c>
      <c r="C61" s="19"/>
    </row>
    <row r="62" spans="1:3" ht="114.75" customHeight="1">
      <c r="A62" s="12"/>
      <c r="B62" s="19" t="s">
        <v>1340</v>
      </c>
      <c r="C62" s="19"/>
    </row>
    <row r="63" spans="1:3">
      <c r="A63" s="12" t="s">
        <v>1341</v>
      </c>
      <c r="B63" s="20" t="s">
        <v>276</v>
      </c>
      <c r="C63" s="20"/>
    </row>
    <row r="64" spans="1:3" ht="408" customHeight="1">
      <c r="A64" s="12"/>
      <c r="B64" s="19" t="s">
        <v>277</v>
      </c>
      <c r="C64" s="19"/>
    </row>
    <row r="65" spans="1:3" ht="242.25" customHeight="1">
      <c r="A65" s="12"/>
      <c r="B65" s="19" t="s">
        <v>1342</v>
      </c>
      <c r="C65" s="19"/>
    </row>
    <row r="66" spans="1:3">
      <c r="A66" s="12" t="s">
        <v>1343</v>
      </c>
      <c r="B66" s="20" t="s">
        <v>279</v>
      </c>
      <c r="C66" s="20"/>
    </row>
    <row r="67" spans="1:3" ht="293.25" customHeight="1">
      <c r="A67" s="12"/>
      <c r="B67" s="19" t="s">
        <v>1344</v>
      </c>
      <c r="C67" s="19"/>
    </row>
    <row r="68" spans="1:3" ht="63.75" customHeight="1">
      <c r="A68" s="12"/>
      <c r="B68" s="19" t="s">
        <v>1345</v>
      </c>
      <c r="C68" s="19"/>
    </row>
    <row r="69" spans="1:3">
      <c r="A69" s="12" t="s">
        <v>1346</v>
      </c>
      <c r="B69" s="20" t="s">
        <v>281</v>
      </c>
      <c r="C69" s="20"/>
    </row>
    <row r="70" spans="1:3" ht="409.6" customHeight="1">
      <c r="A70" s="12"/>
      <c r="B70" s="19" t="s">
        <v>282</v>
      </c>
      <c r="C70" s="19"/>
    </row>
    <row r="71" spans="1:3">
      <c r="A71" s="12" t="s">
        <v>1347</v>
      </c>
      <c r="B71" s="20" t="s">
        <v>283</v>
      </c>
      <c r="C71" s="20"/>
    </row>
    <row r="72" spans="1:3" ht="409.6" customHeight="1">
      <c r="A72" s="12"/>
      <c r="B72" s="19" t="s">
        <v>284</v>
      </c>
      <c r="C72" s="19"/>
    </row>
    <row r="73" spans="1:3">
      <c r="A73" s="12" t="s">
        <v>1348</v>
      </c>
      <c r="B73" s="20" t="s">
        <v>285</v>
      </c>
      <c r="C73" s="20"/>
    </row>
    <row r="74" spans="1:3" ht="140.25" customHeight="1">
      <c r="A74" s="12"/>
      <c r="B74" s="19" t="s">
        <v>286</v>
      </c>
      <c r="C74" s="19"/>
    </row>
    <row r="75" spans="1:3">
      <c r="A75" s="12" t="s">
        <v>1349</v>
      </c>
      <c r="B75" s="20" t="s">
        <v>287</v>
      </c>
      <c r="C75" s="20"/>
    </row>
    <row r="76" spans="1:3" ht="76.5" customHeight="1">
      <c r="A76" s="12"/>
      <c r="B76" s="19" t="s">
        <v>1350</v>
      </c>
      <c r="C76" s="19"/>
    </row>
    <row r="77" spans="1:3">
      <c r="A77" s="12" t="s">
        <v>289</v>
      </c>
      <c r="B77" s="20" t="s">
        <v>289</v>
      </c>
      <c r="C77" s="20"/>
    </row>
    <row r="78" spans="1:3" ht="76.5" customHeight="1">
      <c r="A78" s="12"/>
      <c r="B78" s="19" t="s">
        <v>290</v>
      </c>
      <c r="C78" s="19"/>
    </row>
    <row r="79" spans="1:3" ht="165.75" customHeight="1">
      <c r="A79" s="12"/>
      <c r="B79" s="19" t="s">
        <v>291</v>
      </c>
      <c r="C79" s="19"/>
    </row>
    <row r="80" spans="1:3" ht="114.75" customHeight="1">
      <c r="A80" s="12"/>
      <c r="B80" s="19" t="s">
        <v>292</v>
      </c>
      <c r="C80" s="19"/>
    </row>
    <row r="81" spans="1:3" ht="102" customHeight="1">
      <c r="A81" s="12"/>
      <c r="B81" s="19" t="s">
        <v>293</v>
      </c>
      <c r="C81" s="19"/>
    </row>
    <row r="82" spans="1:3" ht="76.5" customHeight="1">
      <c r="A82" s="12"/>
      <c r="B82" s="19" t="s">
        <v>294</v>
      </c>
      <c r="C82" s="19"/>
    </row>
    <row r="83" spans="1:3">
      <c r="A83" s="12"/>
      <c r="B83" s="20" t="s">
        <v>289</v>
      </c>
      <c r="C83" s="20"/>
    </row>
    <row r="84" spans="1:3" ht="204" customHeight="1">
      <c r="A84" s="12"/>
      <c r="B84" s="19" t="s">
        <v>301</v>
      </c>
      <c r="C84" s="19"/>
    </row>
    <row r="85" spans="1:3">
      <c r="A85" s="12" t="s">
        <v>1351</v>
      </c>
      <c r="B85" s="20" t="s">
        <v>295</v>
      </c>
      <c r="C85" s="20"/>
    </row>
    <row r="86" spans="1:3" ht="89.25" customHeight="1">
      <c r="A86" s="12"/>
      <c r="B86" s="19" t="s">
        <v>296</v>
      </c>
      <c r="C86" s="19"/>
    </row>
    <row r="87" spans="1:3" ht="15" customHeight="1">
      <c r="A87" s="12" t="s">
        <v>1352</v>
      </c>
      <c r="B87" s="18" t="s">
        <v>297</v>
      </c>
      <c r="C87" s="18"/>
    </row>
    <row r="88" spans="1:3" ht="127.5" customHeight="1">
      <c r="A88" s="12"/>
      <c r="B88" s="19" t="s">
        <v>298</v>
      </c>
      <c r="C88" s="19"/>
    </row>
    <row r="89" spans="1:3" ht="15" customHeight="1">
      <c r="A89" s="12" t="s">
        <v>1353</v>
      </c>
      <c r="B89" s="20" t="s">
        <v>299</v>
      </c>
      <c r="C89" s="20"/>
    </row>
    <row r="90" spans="1:3" ht="191.25" customHeight="1">
      <c r="A90" s="12"/>
      <c r="B90" s="19" t="s">
        <v>300</v>
      </c>
      <c r="C90" s="19"/>
    </row>
    <row r="91" spans="1:3">
      <c r="A91" s="12" t="s">
        <v>41</v>
      </c>
      <c r="B91" s="20" t="s">
        <v>306</v>
      </c>
      <c r="C91" s="20"/>
    </row>
    <row r="92" spans="1:3" ht="229.5" customHeight="1">
      <c r="A92" s="12"/>
      <c r="B92" s="19" t="s">
        <v>307</v>
      </c>
      <c r="C92" s="19"/>
    </row>
    <row r="93" spans="1:3" ht="242.25" customHeight="1">
      <c r="A93" s="12"/>
      <c r="B93" s="19" t="s">
        <v>308</v>
      </c>
      <c r="C93" s="19"/>
    </row>
    <row r="94" spans="1:3">
      <c r="A94" s="12"/>
      <c r="B94" s="21" t="s">
        <v>309</v>
      </c>
      <c r="C94" s="21"/>
    </row>
    <row r="95" spans="1:3" ht="306" customHeight="1">
      <c r="A95" s="12"/>
      <c r="B95" s="19" t="s">
        <v>310</v>
      </c>
      <c r="C95" s="19"/>
    </row>
    <row r="96" spans="1:3" ht="25.5" customHeight="1">
      <c r="A96" s="12"/>
      <c r="B96" s="21" t="s">
        <v>311</v>
      </c>
      <c r="C96" s="21"/>
    </row>
    <row r="97" spans="1:3" ht="76.5" customHeight="1">
      <c r="A97" s="12"/>
      <c r="B97" s="19" t="s">
        <v>312</v>
      </c>
      <c r="C97" s="19"/>
    </row>
    <row r="98" spans="1:3" ht="153" customHeight="1">
      <c r="A98" s="12"/>
      <c r="B98" s="19" t="s">
        <v>313</v>
      </c>
      <c r="C98" s="19"/>
    </row>
    <row r="99" spans="1:3" ht="25.5" customHeight="1">
      <c r="A99" s="12"/>
      <c r="B99" s="21" t="s">
        <v>314</v>
      </c>
      <c r="C99" s="21"/>
    </row>
    <row r="100" spans="1:3" ht="409.6" customHeight="1">
      <c r="A100" s="12"/>
      <c r="B100" s="19" t="s">
        <v>315</v>
      </c>
      <c r="C100" s="19"/>
    </row>
    <row r="101" spans="1:3" ht="127.5" customHeight="1">
      <c r="A101" s="12"/>
      <c r="B101" s="19" t="s">
        <v>316</v>
      </c>
      <c r="C101" s="19"/>
    </row>
    <row r="102" spans="1:3" ht="114.75" customHeight="1">
      <c r="A102" s="12"/>
      <c r="B102" s="19" t="s">
        <v>317</v>
      </c>
      <c r="C102" s="19"/>
    </row>
    <row r="103" spans="1:3">
      <c r="A103" s="12" t="s">
        <v>1354</v>
      </c>
      <c r="B103" s="20" t="s">
        <v>318</v>
      </c>
      <c r="C103" s="20"/>
    </row>
    <row r="104" spans="1:3" ht="140.25" customHeight="1">
      <c r="A104" s="12"/>
      <c r="B104" s="19" t="s">
        <v>319</v>
      </c>
      <c r="C104" s="19"/>
    </row>
    <row r="105" spans="1:3" ht="140.25" customHeight="1">
      <c r="A105" s="12"/>
      <c r="B105" s="19" t="s">
        <v>320</v>
      </c>
      <c r="C105" s="19"/>
    </row>
    <row r="106" spans="1:3">
      <c r="A106" s="12" t="s">
        <v>1355</v>
      </c>
      <c r="B106" s="20" t="s">
        <v>321</v>
      </c>
      <c r="C106" s="20"/>
    </row>
    <row r="107" spans="1:3" ht="127.5" customHeight="1">
      <c r="A107" s="12"/>
      <c r="B107" s="19" t="s">
        <v>322</v>
      </c>
      <c r="C107" s="19"/>
    </row>
    <row r="108" spans="1:3" ht="178.5" customHeight="1">
      <c r="A108" s="12"/>
      <c r="B108" s="19" t="s">
        <v>323</v>
      </c>
      <c r="C108" s="19"/>
    </row>
    <row r="109" spans="1:3">
      <c r="A109" s="12" t="s">
        <v>1356</v>
      </c>
      <c r="B109" s="20" t="s">
        <v>324</v>
      </c>
      <c r="C109" s="20"/>
    </row>
    <row r="110" spans="1:3" ht="409.6" customHeight="1">
      <c r="A110" s="12"/>
      <c r="B110" s="19" t="s">
        <v>325</v>
      </c>
      <c r="C110" s="19"/>
    </row>
    <row r="111" spans="1:3" ht="229.5" customHeight="1">
      <c r="A111" s="12"/>
      <c r="B111" s="19" t="s">
        <v>326</v>
      </c>
      <c r="C111" s="19"/>
    </row>
    <row r="112" spans="1:3" ht="114.75" customHeight="1">
      <c r="A112" s="12"/>
      <c r="B112" s="19" t="s">
        <v>327</v>
      </c>
      <c r="C112" s="19"/>
    </row>
    <row r="113" spans="1:3">
      <c r="A113" s="12" t="s">
        <v>1357</v>
      </c>
      <c r="B113" s="20" t="s">
        <v>328</v>
      </c>
      <c r="C113" s="20"/>
    </row>
    <row r="114" spans="1:3" ht="255" customHeight="1">
      <c r="A114" s="12"/>
      <c r="B114" s="19" t="s">
        <v>1358</v>
      </c>
      <c r="C114" s="19"/>
    </row>
    <row r="115" spans="1:3">
      <c r="A115" s="12" t="s">
        <v>1359</v>
      </c>
      <c r="B115" s="20" t="s">
        <v>330</v>
      </c>
      <c r="C115" s="20"/>
    </row>
    <row r="116" spans="1:3" ht="63.75" customHeight="1">
      <c r="A116" s="12"/>
      <c r="B116" s="19" t="s">
        <v>331</v>
      </c>
      <c r="C116" s="19"/>
    </row>
    <row r="117" spans="1:3">
      <c r="A117" s="12" t="s">
        <v>1360</v>
      </c>
      <c r="B117" s="20" t="s">
        <v>332</v>
      </c>
      <c r="C117" s="20"/>
    </row>
    <row r="118" spans="1:3" ht="318.75" customHeight="1">
      <c r="A118" s="12"/>
      <c r="B118" s="19" t="s">
        <v>333</v>
      </c>
      <c r="C118" s="19"/>
    </row>
    <row r="119" spans="1:3" ht="153" customHeight="1">
      <c r="A119" s="12"/>
      <c r="B119" s="19" t="s">
        <v>334</v>
      </c>
      <c r="C119" s="19"/>
    </row>
    <row r="120" spans="1:3" ht="140.25" customHeight="1">
      <c r="A120" s="12"/>
      <c r="B120" s="19" t="s">
        <v>335</v>
      </c>
      <c r="C120" s="19"/>
    </row>
    <row r="121" spans="1:3" ht="409.6" customHeight="1">
      <c r="A121" s="12"/>
      <c r="B121" s="19" t="s">
        <v>336</v>
      </c>
      <c r="C121" s="19"/>
    </row>
    <row r="122" spans="1:3" ht="63.75" customHeight="1">
      <c r="A122" s="12"/>
      <c r="B122" s="19" t="s">
        <v>337</v>
      </c>
      <c r="C122" s="19"/>
    </row>
    <row r="123" spans="1:3">
      <c r="A123" s="12" t="s">
        <v>1361</v>
      </c>
      <c r="B123" s="18" t="s">
        <v>338</v>
      </c>
      <c r="C123" s="18"/>
    </row>
    <row r="124" spans="1:3" ht="318.75" customHeight="1">
      <c r="A124" s="12"/>
      <c r="B124" s="19" t="s">
        <v>339</v>
      </c>
      <c r="C124" s="19"/>
    </row>
    <row r="125" spans="1:3" ht="191.25" customHeight="1">
      <c r="A125" s="12"/>
      <c r="B125" s="19" t="s">
        <v>340</v>
      </c>
      <c r="C125" s="19"/>
    </row>
    <row r="126" spans="1:3" ht="267.75" customHeight="1">
      <c r="A126" s="12"/>
      <c r="B126" s="19" t="s">
        <v>341</v>
      </c>
      <c r="C126" s="19"/>
    </row>
    <row r="127" spans="1:3" ht="293.25" customHeight="1">
      <c r="A127" s="12"/>
      <c r="B127" s="19" t="s">
        <v>342</v>
      </c>
      <c r="C127" s="19"/>
    </row>
    <row r="128" spans="1:3" ht="127.5" customHeight="1">
      <c r="A128" s="12"/>
      <c r="B128" s="19" t="s">
        <v>343</v>
      </c>
      <c r="C128" s="19"/>
    </row>
  </sheetData>
  <mergeCells count="155">
    <mergeCell ref="A123:A128"/>
    <mergeCell ref="B123:C123"/>
    <mergeCell ref="B124:C124"/>
    <mergeCell ref="B125:C125"/>
    <mergeCell ref="B126:C126"/>
    <mergeCell ref="B127:C127"/>
    <mergeCell ref="B128:C128"/>
    <mergeCell ref="A115:A116"/>
    <mergeCell ref="B115:C115"/>
    <mergeCell ref="B116:C116"/>
    <mergeCell ref="A117:A122"/>
    <mergeCell ref="B117:C117"/>
    <mergeCell ref="B118:C118"/>
    <mergeCell ref="B119:C119"/>
    <mergeCell ref="B120:C120"/>
    <mergeCell ref="B121:C121"/>
    <mergeCell ref="B122:C122"/>
    <mergeCell ref="A109:A112"/>
    <mergeCell ref="B109:C109"/>
    <mergeCell ref="B110:C110"/>
    <mergeCell ref="B111:C111"/>
    <mergeCell ref="B112:C112"/>
    <mergeCell ref="A113:A114"/>
    <mergeCell ref="B113:C113"/>
    <mergeCell ref="B114:C114"/>
    <mergeCell ref="A103:A105"/>
    <mergeCell ref="B103:C103"/>
    <mergeCell ref="B104:C104"/>
    <mergeCell ref="B105:C105"/>
    <mergeCell ref="A106:A108"/>
    <mergeCell ref="B106:C106"/>
    <mergeCell ref="B107:C107"/>
    <mergeCell ref="B108:C108"/>
    <mergeCell ref="B97:C97"/>
    <mergeCell ref="B98:C98"/>
    <mergeCell ref="B99:C99"/>
    <mergeCell ref="B100:C100"/>
    <mergeCell ref="B101:C101"/>
    <mergeCell ref="B102:C102"/>
    <mergeCell ref="A89:A90"/>
    <mergeCell ref="B89:C89"/>
    <mergeCell ref="B90:C90"/>
    <mergeCell ref="A91:A102"/>
    <mergeCell ref="B91:C91"/>
    <mergeCell ref="B92:C92"/>
    <mergeCell ref="B93:C93"/>
    <mergeCell ref="B94:C94"/>
    <mergeCell ref="B95:C95"/>
    <mergeCell ref="B96:C96"/>
    <mergeCell ref="B83:C83"/>
    <mergeCell ref="B84:C84"/>
    <mergeCell ref="A85:A86"/>
    <mergeCell ref="B85:C85"/>
    <mergeCell ref="B86:C86"/>
    <mergeCell ref="A87:A88"/>
    <mergeCell ref="B87:C87"/>
    <mergeCell ref="B88:C88"/>
    <mergeCell ref="A75:A76"/>
    <mergeCell ref="B75:C75"/>
    <mergeCell ref="B76:C76"/>
    <mergeCell ref="A77:A84"/>
    <mergeCell ref="B77:C77"/>
    <mergeCell ref="B78:C78"/>
    <mergeCell ref="B79:C79"/>
    <mergeCell ref="B80:C80"/>
    <mergeCell ref="B81:C81"/>
    <mergeCell ref="B82:C82"/>
    <mergeCell ref="A71:A72"/>
    <mergeCell ref="B71:C71"/>
    <mergeCell ref="B72:C72"/>
    <mergeCell ref="A73:A74"/>
    <mergeCell ref="B73:C73"/>
    <mergeCell ref="B74:C74"/>
    <mergeCell ref="A66:A68"/>
    <mergeCell ref="B66:C66"/>
    <mergeCell ref="B67:C67"/>
    <mergeCell ref="B68:C68"/>
    <mergeCell ref="A69:A70"/>
    <mergeCell ref="B69:C69"/>
    <mergeCell ref="B70:C70"/>
    <mergeCell ref="A60:A62"/>
    <mergeCell ref="B60:C60"/>
    <mergeCell ref="B61:C61"/>
    <mergeCell ref="B62:C62"/>
    <mergeCell ref="A63:A65"/>
    <mergeCell ref="B63:C63"/>
    <mergeCell ref="B64:C64"/>
    <mergeCell ref="B65:C65"/>
    <mergeCell ref="A56:A57"/>
    <mergeCell ref="B56:C56"/>
    <mergeCell ref="B57:C57"/>
    <mergeCell ref="A58:A59"/>
    <mergeCell ref="B58:C58"/>
    <mergeCell ref="B59:C59"/>
    <mergeCell ref="A50:A53"/>
    <mergeCell ref="B50:C50"/>
    <mergeCell ref="B51:C51"/>
    <mergeCell ref="B52:C52"/>
    <mergeCell ref="B53:C53"/>
    <mergeCell ref="A54:A55"/>
    <mergeCell ref="B54:C54"/>
    <mergeCell ref="B55:C55"/>
    <mergeCell ref="A44:A49"/>
    <mergeCell ref="B44:C44"/>
    <mergeCell ref="B45:C45"/>
    <mergeCell ref="B46:C46"/>
    <mergeCell ref="B47:C47"/>
    <mergeCell ref="B48:C48"/>
    <mergeCell ref="B49:C49"/>
    <mergeCell ref="B37:C37"/>
    <mergeCell ref="B38:C38"/>
    <mergeCell ref="B39:C39"/>
    <mergeCell ref="A40:A43"/>
    <mergeCell ref="B40:C40"/>
    <mergeCell ref="B41:C41"/>
    <mergeCell ref="B42:C42"/>
    <mergeCell ref="B43:C43"/>
    <mergeCell ref="A23:A24"/>
    <mergeCell ref="B23:C23"/>
    <mergeCell ref="B24:C24"/>
    <mergeCell ref="A25:A39"/>
    <mergeCell ref="B25:C25"/>
    <mergeCell ref="B26:C26"/>
    <mergeCell ref="B27:C27"/>
    <mergeCell ref="B34:C34"/>
    <mergeCell ref="B35:C35"/>
    <mergeCell ref="B36:C36"/>
    <mergeCell ref="A16:A22"/>
    <mergeCell ref="B16:C16"/>
    <mergeCell ref="B17:C17"/>
    <mergeCell ref="B18:C18"/>
    <mergeCell ref="B19:C19"/>
    <mergeCell ref="B20:C20"/>
    <mergeCell ref="B21:C21"/>
    <mergeCell ref="B22:C22"/>
    <mergeCell ref="A10:A15"/>
    <mergeCell ref="B10:C10"/>
    <mergeCell ref="B11:C11"/>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3" width="36.5703125" bestFit="1" customWidth="1"/>
    <col min="4" max="4" width="10.140625" bestFit="1" customWidth="1"/>
    <col min="5" max="5" width="1.5703125" bestFit="1" customWidth="1"/>
    <col min="7" max="7" width="7.5703125" customWidth="1"/>
    <col min="8" max="8" width="36.5703125" customWidth="1"/>
    <col min="9" max="9" width="6" customWidth="1"/>
    <col min="11" max="11" width="14" customWidth="1"/>
    <col min="12" max="12" width="24.7109375" customWidth="1"/>
    <col min="13" max="13" width="4.28515625" customWidth="1"/>
    <col min="14" max="14" width="14" customWidth="1"/>
    <col min="15" max="15" width="22.140625" customWidth="1"/>
    <col min="16" max="16" width="25.85546875" customWidth="1"/>
    <col min="17" max="17" width="4.5703125" customWidth="1"/>
    <col min="19" max="19" width="5" customWidth="1"/>
    <col min="20" max="20" width="22.28515625" customWidth="1"/>
    <col min="21" max="21" width="3.85546875" customWidth="1"/>
    <col min="23" max="23" width="9.5703125" customWidth="1"/>
    <col min="24" max="24" width="35.5703125" customWidth="1"/>
    <col min="25" max="25" width="7.42578125" customWidth="1"/>
  </cols>
  <sheetData>
    <row r="1" spans="1:25" ht="15" customHeight="1">
      <c r="A1" s="9" t="s">
        <v>13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4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63</v>
      </c>
      <c r="B4" s="19" t="s">
        <v>350</v>
      </c>
      <c r="C4" s="19"/>
      <c r="D4" s="19"/>
      <c r="E4" s="19"/>
      <c r="F4" s="19"/>
      <c r="G4" s="19"/>
      <c r="H4" s="19"/>
      <c r="I4" s="19"/>
      <c r="J4" s="19"/>
      <c r="K4" s="19"/>
      <c r="L4" s="19"/>
      <c r="M4" s="19"/>
      <c r="N4" s="19"/>
      <c r="O4" s="19"/>
      <c r="P4" s="19"/>
      <c r="Q4" s="19"/>
      <c r="R4" s="19"/>
      <c r="S4" s="19"/>
      <c r="T4" s="19"/>
      <c r="U4" s="19"/>
      <c r="V4" s="19"/>
      <c r="W4" s="19"/>
      <c r="X4" s="19"/>
      <c r="Y4" s="19"/>
    </row>
    <row r="5" spans="1:25">
      <c r="A5" s="12"/>
      <c r="B5" s="35"/>
      <c r="C5" s="35"/>
      <c r="D5" s="35"/>
      <c r="E5" s="35"/>
      <c r="F5" s="35"/>
      <c r="G5" s="35"/>
      <c r="H5" s="35"/>
      <c r="I5" s="35"/>
      <c r="J5" s="35"/>
      <c r="K5" s="35"/>
      <c r="L5" s="35"/>
      <c r="M5" s="35"/>
      <c r="N5" s="35"/>
      <c r="O5" s="35"/>
    </row>
    <row r="6" spans="1:25">
      <c r="A6" s="12"/>
      <c r="B6" s="15"/>
      <c r="C6" s="15"/>
      <c r="D6" s="15"/>
      <c r="E6" s="15"/>
      <c r="F6" s="15"/>
      <c r="G6" s="15"/>
      <c r="H6" s="15"/>
      <c r="I6" s="15"/>
      <c r="J6" s="15"/>
      <c r="K6" s="15"/>
      <c r="L6" s="15"/>
      <c r="M6" s="15"/>
      <c r="N6" s="15"/>
      <c r="O6" s="15"/>
    </row>
    <row r="7" spans="1:25" ht="15.75" thickBot="1">
      <c r="A7" s="12"/>
      <c r="B7" s="24"/>
      <c r="C7" s="36" t="s">
        <v>351</v>
      </c>
      <c r="D7" s="36"/>
      <c r="E7" s="36"/>
      <c r="F7" s="36"/>
      <c r="G7" s="36"/>
      <c r="H7" s="36"/>
      <c r="I7" s="36"/>
      <c r="J7" s="24"/>
      <c r="K7" s="36" t="s">
        <v>352</v>
      </c>
      <c r="L7" s="36"/>
      <c r="M7" s="36"/>
      <c r="N7" s="36"/>
      <c r="O7" s="36"/>
    </row>
    <row r="8" spans="1:25" ht="15.75" thickBot="1">
      <c r="A8" s="12"/>
      <c r="B8" s="27" t="s">
        <v>353</v>
      </c>
      <c r="C8" s="37">
        <v>2014</v>
      </c>
      <c r="D8" s="37"/>
      <c r="E8" s="37"/>
      <c r="F8" s="24"/>
      <c r="G8" s="37">
        <v>2013</v>
      </c>
      <c r="H8" s="37"/>
      <c r="I8" s="37"/>
      <c r="J8" s="24"/>
      <c r="K8" s="37">
        <v>2014</v>
      </c>
      <c r="L8" s="37"/>
      <c r="M8" s="24"/>
      <c r="N8" s="37">
        <v>2013</v>
      </c>
      <c r="O8" s="37"/>
    </row>
    <row r="9" spans="1:25">
      <c r="A9" s="12"/>
      <c r="B9" s="14" t="s">
        <v>354</v>
      </c>
      <c r="C9" s="39"/>
      <c r="D9" s="39"/>
      <c r="E9" s="39"/>
      <c r="F9" s="24"/>
      <c r="G9" s="39"/>
      <c r="H9" s="39"/>
      <c r="I9" s="39"/>
      <c r="J9" s="24"/>
      <c r="K9" s="39"/>
      <c r="L9" s="39"/>
      <c r="M9" s="24"/>
      <c r="N9" s="39"/>
      <c r="O9" s="39"/>
    </row>
    <row r="10" spans="1:25">
      <c r="A10" s="12"/>
      <c r="B10" s="29" t="s">
        <v>355</v>
      </c>
      <c r="C10" s="38"/>
      <c r="D10" s="38"/>
      <c r="E10" s="38"/>
      <c r="F10" s="24"/>
      <c r="G10" s="38"/>
      <c r="H10" s="38"/>
      <c r="I10" s="38"/>
      <c r="J10" s="24"/>
      <c r="K10" s="38"/>
      <c r="L10" s="38"/>
      <c r="M10" s="24"/>
      <c r="N10" s="38"/>
      <c r="O10" s="38"/>
    </row>
    <row r="11" spans="1:25">
      <c r="A11" s="12"/>
      <c r="B11" s="40" t="s">
        <v>356</v>
      </c>
      <c r="C11" s="19" t="s">
        <v>357</v>
      </c>
      <c r="D11" s="41">
        <v>3173576</v>
      </c>
      <c r="E11" s="42"/>
      <c r="F11" s="42"/>
      <c r="G11" s="19" t="s">
        <v>357</v>
      </c>
      <c r="H11" s="41">
        <v>3017755</v>
      </c>
      <c r="I11" s="42"/>
      <c r="J11" s="42"/>
      <c r="K11" s="43">
        <v>6.8</v>
      </c>
      <c r="L11" s="19" t="s">
        <v>358</v>
      </c>
      <c r="M11" s="42"/>
      <c r="N11" s="43">
        <v>7.6</v>
      </c>
      <c r="O11" s="19" t="s">
        <v>358</v>
      </c>
    </row>
    <row r="12" spans="1:25">
      <c r="A12" s="12"/>
      <c r="B12" s="40"/>
      <c r="C12" s="19"/>
      <c r="D12" s="41"/>
      <c r="E12" s="42"/>
      <c r="F12" s="42"/>
      <c r="G12" s="19"/>
      <c r="H12" s="41"/>
      <c r="I12" s="42"/>
      <c r="J12" s="42"/>
      <c r="K12" s="43"/>
      <c r="L12" s="19"/>
      <c r="M12" s="42"/>
      <c r="N12" s="43"/>
      <c r="O12" s="19"/>
    </row>
    <row r="13" spans="1:25">
      <c r="A13" s="12"/>
      <c r="B13" s="40" t="s">
        <v>359</v>
      </c>
      <c r="C13" s="41">
        <v>692890</v>
      </c>
      <c r="D13" s="41"/>
      <c r="E13" s="42"/>
      <c r="F13" s="42"/>
      <c r="G13" s="41">
        <v>801959</v>
      </c>
      <c r="H13" s="41"/>
      <c r="I13" s="42"/>
      <c r="J13" s="42"/>
      <c r="K13" s="43">
        <v>1.5</v>
      </c>
      <c r="L13" s="42"/>
      <c r="M13" s="42"/>
      <c r="N13" s="43">
        <v>2</v>
      </c>
      <c r="O13" s="42"/>
    </row>
    <row r="14" spans="1:25">
      <c r="A14" s="12"/>
      <c r="B14" s="40"/>
      <c r="C14" s="41"/>
      <c r="D14" s="41"/>
      <c r="E14" s="42"/>
      <c r="F14" s="42"/>
      <c r="G14" s="41"/>
      <c r="H14" s="41"/>
      <c r="I14" s="42"/>
      <c r="J14" s="42"/>
      <c r="K14" s="43"/>
      <c r="L14" s="42"/>
      <c r="M14" s="42"/>
      <c r="N14" s="43"/>
      <c r="O14" s="42"/>
    </row>
    <row r="15" spans="1:25">
      <c r="A15" s="12"/>
      <c r="B15" s="40" t="s">
        <v>360</v>
      </c>
      <c r="C15" s="41">
        <v>1028317</v>
      </c>
      <c r="D15" s="41"/>
      <c r="E15" s="42"/>
      <c r="F15" s="42"/>
      <c r="G15" s="41">
        <v>650336</v>
      </c>
      <c r="H15" s="41"/>
      <c r="I15" s="42"/>
      <c r="J15" s="42"/>
      <c r="K15" s="43">
        <v>2.2000000000000002</v>
      </c>
      <c r="L15" s="42"/>
      <c r="M15" s="42"/>
      <c r="N15" s="43">
        <v>1.6</v>
      </c>
      <c r="O15" s="42"/>
    </row>
    <row r="16" spans="1:25">
      <c r="A16" s="12"/>
      <c r="B16" s="40"/>
      <c r="C16" s="41"/>
      <c r="D16" s="41"/>
      <c r="E16" s="42"/>
      <c r="F16" s="42"/>
      <c r="G16" s="41"/>
      <c r="H16" s="41"/>
      <c r="I16" s="42"/>
      <c r="J16" s="42"/>
      <c r="K16" s="43"/>
      <c r="L16" s="42"/>
      <c r="M16" s="42"/>
      <c r="N16" s="43"/>
      <c r="O16" s="42"/>
    </row>
    <row r="17" spans="1:15">
      <c r="A17" s="12"/>
      <c r="B17" s="40" t="s">
        <v>361</v>
      </c>
      <c r="C17" s="41">
        <v>805337</v>
      </c>
      <c r="D17" s="41"/>
      <c r="E17" s="42"/>
      <c r="F17" s="42"/>
      <c r="G17" s="41">
        <v>554115</v>
      </c>
      <c r="H17" s="41"/>
      <c r="I17" s="42"/>
      <c r="J17" s="42"/>
      <c r="K17" s="43">
        <v>1.7</v>
      </c>
      <c r="L17" s="42"/>
      <c r="M17" s="42"/>
      <c r="N17" s="43">
        <v>1.4</v>
      </c>
      <c r="O17" s="42"/>
    </row>
    <row r="18" spans="1:15">
      <c r="A18" s="12"/>
      <c r="B18" s="40"/>
      <c r="C18" s="41"/>
      <c r="D18" s="41"/>
      <c r="E18" s="42"/>
      <c r="F18" s="42"/>
      <c r="G18" s="41"/>
      <c r="H18" s="41"/>
      <c r="I18" s="42"/>
      <c r="J18" s="42"/>
      <c r="K18" s="43"/>
      <c r="L18" s="42"/>
      <c r="M18" s="42"/>
      <c r="N18" s="43"/>
      <c r="O18" s="42"/>
    </row>
    <row r="19" spans="1:15">
      <c r="A19" s="12"/>
      <c r="B19" s="40" t="s">
        <v>362</v>
      </c>
      <c r="C19" s="41">
        <v>140053</v>
      </c>
      <c r="D19" s="41"/>
      <c r="E19" s="42"/>
      <c r="F19" s="42"/>
      <c r="G19" s="43" t="s">
        <v>363</v>
      </c>
      <c r="H19" s="43"/>
      <c r="I19" s="42"/>
      <c r="J19" s="42"/>
      <c r="K19" s="43">
        <v>0.3</v>
      </c>
      <c r="L19" s="42"/>
      <c r="M19" s="42"/>
      <c r="N19" s="43" t="s">
        <v>363</v>
      </c>
      <c r="O19" s="42"/>
    </row>
    <row r="20" spans="1:15">
      <c r="A20" s="12"/>
      <c r="B20" s="40"/>
      <c r="C20" s="41"/>
      <c r="D20" s="41"/>
      <c r="E20" s="42"/>
      <c r="F20" s="42"/>
      <c r="G20" s="43"/>
      <c r="H20" s="43"/>
      <c r="I20" s="42"/>
      <c r="J20" s="42"/>
      <c r="K20" s="43"/>
      <c r="L20" s="42"/>
      <c r="M20" s="42"/>
      <c r="N20" s="43"/>
      <c r="O20" s="42"/>
    </row>
    <row r="21" spans="1:15">
      <c r="A21" s="12"/>
      <c r="B21" s="40" t="s">
        <v>364</v>
      </c>
      <c r="C21" s="41">
        <v>1010462</v>
      </c>
      <c r="D21" s="41"/>
      <c r="E21" s="42"/>
      <c r="F21" s="42"/>
      <c r="G21" s="41">
        <v>600570</v>
      </c>
      <c r="H21" s="41"/>
      <c r="I21" s="42"/>
      <c r="J21" s="42"/>
      <c r="K21" s="43">
        <v>2.2000000000000002</v>
      </c>
      <c r="L21" s="42"/>
      <c r="M21" s="42"/>
      <c r="N21" s="43">
        <v>1.5</v>
      </c>
      <c r="O21" s="42"/>
    </row>
    <row r="22" spans="1:15">
      <c r="A22" s="12"/>
      <c r="B22" s="40"/>
      <c r="C22" s="41"/>
      <c r="D22" s="41"/>
      <c r="E22" s="42"/>
      <c r="F22" s="42"/>
      <c r="G22" s="41"/>
      <c r="H22" s="41"/>
      <c r="I22" s="42"/>
      <c r="J22" s="42"/>
      <c r="K22" s="43"/>
      <c r="L22" s="42"/>
      <c r="M22" s="42"/>
      <c r="N22" s="43"/>
      <c r="O22" s="42"/>
    </row>
    <row r="23" spans="1:15">
      <c r="A23" s="12"/>
      <c r="B23" s="40" t="s">
        <v>365</v>
      </c>
      <c r="C23" s="41">
        <v>1795909</v>
      </c>
      <c r="D23" s="41"/>
      <c r="E23" s="42"/>
      <c r="F23" s="42"/>
      <c r="G23" s="41">
        <v>1768600</v>
      </c>
      <c r="H23" s="41"/>
      <c r="I23" s="42"/>
      <c r="J23" s="42"/>
      <c r="K23" s="43">
        <v>3.9</v>
      </c>
      <c r="L23" s="42"/>
      <c r="M23" s="42"/>
      <c r="N23" s="43">
        <v>4.4000000000000004</v>
      </c>
      <c r="O23" s="42"/>
    </row>
    <row r="24" spans="1:15">
      <c r="A24" s="12"/>
      <c r="B24" s="40"/>
      <c r="C24" s="41"/>
      <c r="D24" s="41"/>
      <c r="E24" s="42"/>
      <c r="F24" s="42"/>
      <c r="G24" s="41"/>
      <c r="H24" s="41"/>
      <c r="I24" s="42"/>
      <c r="J24" s="42"/>
      <c r="K24" s="43"/>
      <c r="L24" s="42"/>
      <c r="M24" s="42"/>
      <c r="N24" s="43"/>
      <c r="O24" s="42"/>
    </row>
    <row r="25" spans="1:15">
      <c r="A25" s="12"/>
      <c r="B25" s="40" t="s">
        <v>366</v>
      </c>
      <c r="C25" s="41">
        <v>1167635</v>
      </c>
      <c r="D25" s="41"/>
      <c r="E25" s="42"/>
      <c r="F25" s="42"/>
      <c r="G25" s="41">
        <v>1130614</v>
      </c>
      <c r="H25" s="41"/>
      <c r="I25" s="42"/>
      <c r="J25" s="42"/>
      <c r="K25" s="43">
        <v>2.5</v>
      </c>
      <c r="L25" s="42"/>
      <c r="M25" s="42"/>
      <c r="N25" s="43">
        <v>2.8</v>
      </c>
      <c r="O25" s="42"/>
    </row>
    <row r="26" spans="1:15">
      <c r="A26" s="12"/>
      <c r="B26" s="40"/>
      <c r="C26" s="41"/>
      <c r="D26" s="41"/>
      <c r="E26" s="42"/>
      <c r="F26" s="42"/>
      <c r="G26" s="41"/>
      <c r="H26" s="41"/>
      <c r="I26" s="42"/>
      <c r="J26" s="42"/>
      <c r="K26" s="43"/>
      <c r="L26" s="42"/>
      <c r="M26" s="42"/>
      <c r="N26" s="43"/>
      <c r="O26" s="42"/>
    </row>
    <row r="27" spans="1:15">
      <c r="A27" s="12"/>
      <c r="B27" s="40" t="s">
        <v>367</v>
      </c>
      <c r="C27" s="41">
        <v>1288947</v>
      </c>
      <c r="D27" s="41"/>
      <c r="E27" s="42"/>
      <c r="F27" s="42"/>
      <c r="G27" s="41">
        <v>1094476</v>
      </c>
      <c r="H27" s="41"/>
      <c r="I27" s="42"/>
      <c r="J27" s="42"/>
      <c r="K27" s="43">
        <v>2.8</v>
      </c>
      <c r="L27" s="42"/>
      <c r="M27" s="42"/>
      <c r="N27" s="43">
        <v>2.7</v>
      </c>
      <c r="O27" s="42"/>
    </row>
    <row r="28" spans="1:15">
      <c r="A28" s="12"/>
      <c r="B28" s="40"/>
      <c r="C28" s="41"/>
      <c r="D28" s="41"/>
      <c r="E28" s="42"/>
      <c r="F28" s="42"/>
      <c r="G28" s="41"/>
      <c r="H28" s="41"/>
      <c r="I28" s="42"/>
      <c r="J28" s="42"/>
      <c r="K28" s="43"/>
      <c r="L28" s="42"/>
      <c r="M28" s="42"/>
      <c r="N28" s="43"/>
      <c r="O28" s="42"/>
    </row>
    <row r="29" spans="1:15">
      <c r="A29" s="12"/>
      <c r="B29" s="40" t="s">
        <v>368</v>
      </c>
      <c r="C29" s="41">
        <v>372457</v>
      </c>
      <c r="D29" s="41"/>
      <c r="E29" s="42"/>
      <c r="F29" s="42"/>
      <c r="G29" s="41">
        <v>289046</v>
      </c>
      <c r="H29" s="41"/>
      <c r="I29" s="42"/>
      <c r="J29" s="42"/>
      <c r="K29" s="43">
        <v>0.8</v>
      </c>
      <c r="L29" s="42"/>
      <c r="M29" s="42"/>
      <c r="N29" s="43">
        <v>0.7</v>
      </c>
      <c r="O29" s="42"/>
    </row>
    <row r="30" spans="1:15">
      <c r="A30" s="12"/>
      <c r="B30" s="40"/>
      <c r="C30" s="41"/>
      <c r="D30" s="41"/>
      <c r="E30" s="42"/>
      <c r="F30" s="42"/>
      <c r="G30" s="41"/>
      <c r="H30" s="41"/>
      <c r="I30" s="42"/>
      <c r="J30" s="42"/>
      <c r="K30" s="43"/>
      <c r="L30" s="42"/>
      <c r="M30" s="42"/>
      <c r="N30" s="43"/>
      <c r="O30" s="42"/>
    </row>
    <row r="31" spans="1:15">
      <c r="A31" s="12"/>
      <c r="B31" s="40" t="s">
        <v>369</v>
      </c>
      <c r="C31" s="41">
        <v>1409408</v>
      </c>
      <c r="D31" s="41"/>
      <c r="E31" s="42"/>
      <c r="F31" s="42"/>
      <c r="G31" s="41">
        <v>2182098</v>
      </c>
      <c r="H31" s="41"/>
      <c r="I31" s="42"/>
      <c r="J31" s="42"/>
      <c r="K31" s="43">
        <v>3</v>
      </c>
      <c r="L31" s="42"/>
      <c r="M31" s="42"/>
      <c r="N31" s="43">
        <v>5.6</v>
      </c>
      <c r="O31" s="42"/>
    </row>
    <row r="32" spans="1:15" ht="15.75" thickBot="1">
      <c r="A32" s="12"/>
      <c r="B32" s="40"/>
      <c r="C32" s="44"/>
      <c r="D32" s="44"/>
      <c r="E32" s="45"/>
      <c r="F32" s="42"/>
      <c r="G32" s="44"/>
      <c r="H32" s="44"/>
      <c r="I32" s="45"/>
      <c r="J32" s="42"/>
      <c r="K32" s="46"/>
      <c r="L32" s="45"/>
      <c r="M32" s="42"/>
      <c r="N32" s="46"/>
      <c r="O32" s="45"/>
    </row>
    <row r="33" spans="1:15" ht="22.5" customHeight="1">
      <c r="A33" s="12"/>
      <c r="B33" s="47" t="s">
        <v>370</v>
      </c>
      <c r="C33" s="48">
        <v>12884991</v>
      </c>
      <c r="D33" s="48"/>
      <c r="E33" s="49"/>
      <c r="F33" s="42"/>
      <c r="G33" s="48">
        <v>12089569</v>
      </c>
      <c r="H33" s="48"/>
      <c r="I33" s="49"/>
      <c r="J33" s="42"/>
      <c r="K33" s="50">
        <v>27.7</v>
      </c>
      <c r="L33" s="49"/>
      <c r="M33" s="42"/>
      <c r="N33" s="50">
        <v>30.3</v>
      </c>
      <c r="O33" s="49"/>
    </row>
    <row r="34" spans="1:15" ht="15.75" thickBot="1">
      <c r="A34" s="12"/>
      <c r="B34" s="47"/>
      <c r="C34" s="44"/>
      <c r="D34" s="44"/>
      <c r="E34" s="45"/>
      <c r="F34" s="42"/>
      <c r="G34" s="44"/>
      <c r="H34" s="44"/>
      <c r="I34" s="45"/>
      <c r="J34" s="42"/>
      <c r="K34" s="46"/>
      <c r="L34" s="45"/>
      <c r="M34" s="42"/>
      <c r="N34" s="46"/>
      <c r="O34" s="45"/>
    </row>
    <row r="35" spans="1:15">
      <c r="A35" s="12"/>
      <c r="B35" s="51" t="s">
        <v>371</v>
      </c>
      <c r="C35" s="52"/>
      <c r="D35" s="52"/>
      <c r="E35" s="52"/>
      <c r="F35" s="42"/>
      <c r="G35" s="50"/>
      <c r="H35" s="50"/>
      <c r="I35" s="49"/>
      <c r="J35" s="42"/>
      <c r="K35" s="52"/>
      <c r="L35" s="52"/>
      <c r="M35" s="42"/>
      <c r="N35" s="50"/>
      <c r="O35" s="49"/>
    </row>
    <row r="36" spans="1:15">
      <c r="A36" s="12"/>
      <c r="B36" s="51"/>
      <c r="C36" s="19"/>
      <c r="D36" s="19"/>
      <c r="E36" s="19"/>
      <c r="F36" s="42"/>
      <c r="G36" s="43"/>
      <c r="H36" s="43"/>
      <c r="I36" s="42"/>
      <c r="J36" s="42"/>
      <c r="K36" s="19"/>
      <c r="L36" s="19"/>
      <c r="M36" s="42"/>
      <c r="N36" s="43"/>
      <c r="O36" s="42"/>
    </row>
    <row r="37" spans="1:15">
      <c r="A37" s="12"/>
      <c r="B37" s="40" t="s">
        <v>356</v>
      </c>
      <c r="C37" s="41">
        <v>2475318</v>
      </c>
      <c r="D37" s="41"/>
      <c r="E37" s="42"/>
      <c r="F37" s="42"/>
      <c r="G37" s="41">
        <v>3164000</v>
      </c>
      <c r="H37" s="41"/>
      <c r="I37" s="42"/>
      <c r="J37" s="42"/>
      <c r="K37" s="43">
        <v>5.3</v>
      </c>
      <c r="L37" s="42"/>
      <c r="M37" s="42"/>
      <c r="N37" s="43">
        <v>7.9</v>
      </c>
      <c r="O37" s="42"/>
    </row>
    <row r="38" spans="1:15">
      <c r="A38" s="12"/>
      <c r="B38" s="40"/>
      <c r="C38" s="41"/>
      <c r="D38" s="41"/>
      <c r="E38" s="42"/>
      <c r="F38" s="42"/>
      <c r="G38" s="41"/>
      <c r="H38" s="41"/>
      <c r="I38" s="42"/>
      <c r="J38" s="42"/>
      <c r="K38" s="43"/>
      <c r="L38" s="42"/>
      <c r="M38" s="42"/>
      <c r="N38" s="43"/>
      <c r="O38" s="42"/>
    </row>
    <row r="39" spans="1:15">
      <c r="A39" s="12"/>
      <c r="B39" s="40" t="s">
        <v>359</v>
      </c>
      <c r="C39" s="41">
        <v>530305</v>
      </c>
      <c r="D39" s="41"/>
      <c r="E39" s="42"/>
      <c r="F39" s="42"/>
      <c r="G39" s="41">
        <v>482521</v>
      </c>
      <c r="H39" s="41"/>
      <c r="I39" s="42"/>
      <c r="J39" s="42"/>
      <c r="K39" s="43">
        <v>1.1000000000000001</v>
      </c>
      <c r="L39" s="42"/>
      <c r="M39" s="42"/>
      <c r="N39" s="43">
        <v>1.2</v>
      </c>
      <c r="O39" s="42"/>
    </row>
    <row r="40" spans="1:15">
      <c r="A40" s="12"/>
      <c r="B40" s="40"/>
      <c r="C40" s="41"/>
      <c r="D40" s="41"/>
      <c r="E40" s="42"/>
      <c r="F40" s="42"/>
      <c r="G40" s="41"/>
      <c r="H40" s="41"/>
      <c r="I40" s="42"/>
      <c r="J40" s="42"/>
      <c r="K40" s="43"/>
      <c r="L40" s="42"/>
      <c r="M40" s="42"/>
      <c r="N40" s="43"/>
      <c r="O40" s="42"/>
    </row>
    <row r="41" spans="1:15">
      <c r="A41" s="12"/>
      <c r="B41" s="40" t="s">
        <v>360</v>
      </c>
      <c r="C41" s="41">
        <v>1756480</v>
      </c>
      <c r="D41" s="41"/>
      <c r="E41" s="42"/>
      <c r="F41" s="42"/>
      <c r="G41" s="41">
        <v>570839</v>
      </c>
      <c r="H41" s="41"/>
      <c r="I41" s="42"/>
      <c r="J41" s="42"/>
      <c r="K41" s="43">
        <v>3.8</v>
      </c>
      <c r="L41" s="42"/>
      <c r="M41" s="42"/>
      <c r="N41" s="43">
        <v>1.4</v>
      </c>
      <c r="O41" s="42"/>
    </row>
    <row r="42" spans="1:15">
      <c r="A42" s="12"/>
      <c r="B42" s="40"/>
      <c r="C42" s="41"/>
      <c r="D42" s="41"/>
      <c r="E42" s="42"/>
      <c r="F42" s="42"/>
      <c r="G42" s="41"/>
      <c r="H42" s="41"/>
      <c r="I42" s="42"/>
      <c r="J42" s="42"/>
      <c r="K42" s="43"/>
      <c r="L42" s="42"/>
      <c r="M42" s="42"/>
      <c r="N42" s="43"/>
      <c r="O42" s="42"/>
    </row>
    <row r="43" spans="1:15">
      <c r="A43" s="12"/>
      <c r="B43" s="40" t="s">
        <v>361</v>
      </c>
      <c r="C43" s="41">
        <v>7720904</v>
      </c>
      <c r="D43" s="41"/>
      <c r="E43" s="42"/>
      <c r="F43" s="42"/>
      <c r="G43" s="41">
        <v>6474365</v>
      </c>
      <c r="H43" s="41"/>
      <c r="I43" s="42"/>
      <c r="J43" s="42"/>
      <c r="K43" s="43">
        <v>16.600000000000001</v>
      </c>
      <c r="L43" s="42"/>
      <c r="M43" s="42"/>
      <c r="N43" s="43">
        <v>16.3</v>
      </c>
      <c r="O43" s="42"/>
    </row>
    <row r="44" spans="1:15">
      <c r="A44" s="12"/>
      <c r="B44" s="40"/>
      <c r="C44" s="41"/>
      <c r="D44" s="41"/>
      <c r="E44" s="42"/>
      <c r="F44" s="42"/>
      <c r="G44" s="41"/>
      <c r="H44" s="41"/>
      <c r="I44" s="42"/>
      <c r="J44" s="42"/>
      <c r="K44" s="43"/>
      <c r="L44" s="42"/>
      <c r="M44" s="42"/>
      <c r="N44" s="43"/>
      <c r="O44" s="42"/>
    </row>
    <row r="45" spans="1:15">
      <c r="A45" s="12"/>
      <c r="B45" s="40" t="s">
        <v>364</v>
      </c>
      <c r="C45" s="41">
        <v>224705</v>
      </c>
      <c r="D45" s="41"/>
      <c r="E45" s="42"/>
      <c r="F45" s="42"/>
      <c r="G45" s="41">
        <v>310582</v>
      </c>
      <c r="H45" s="41"/>
      <c r="I45" s="42"/>
      <c r="J45" s="42"/>
      <c r="K45" s="43">
        <v>0.5</v>
      </c>
      <c r="L45" s="42"/>
      <c r="M45" s="42"/>
      <c r="N45" s="43">
        <v>0.8</v>
      </c>
      <c r="O45" s="42"/>
    </row>
    <row r="46" spans="1:15">
      <c r="A46" s="12"/>
      <c r="B46" s="40"/>
      <c r="C46" s="41"/>
      <c r="D46" s="41"/>
      <c r="E46" s="42"/>
      <c r="F46" s="42"/>
      <c r="G46" s="41"/>
      <c r="H46" s="41"/>
      <c r="I46" s="42"/>
      <c r="J46" s="42"/>
      <c r="K46" s="43"/>
      <c r="L46" s="42"/>
      <c r="M46" s="42"/>
      <c r="N46" s="43"/>
      <c r="O46" s="42"/>
    </row>
    <row r="47" spans="1:15">
      <c r="A47" s="12"/>
      <c r="B47" s="40" t="s">
        <v>365</v>
      </c>
      <c r="C47" s="41">
        <v>2970356</v>
      </c>
      <c r="D47" s="41"/>
      <c r="E47" s="42"/>
      <c r="F47" s="42"/>
      <c r="G47" s="41">
        <v>1840900</v>
      </c>
      <c r="H47" s="41"/>
      <c r="I47" s="42"/>
      <c r="J47" s="42"/>
      <c r="K47" s="43">
        <v>6.4</v>
      </c>
      <c r="L47" s="42"/>
      <c r="M47" s="42"/>
      <c r="N47" s="43">
        <v>4.5999999999999996</v>
      </c>
      <c r="O47" s="42"/>
    </row>
    <row r="48" spans="1:15">
      <c r="A48" s="12"/>
      <c r="B48" s="40"/>
      <c r="C48" s="41"/>
      <c r="D48" s="41"/>
      <c r="E48" s="42"/>
      <c r="F48" s="42"/>
      <c r="G48" s="41"/>
      <c r="H48" s="41"/>
      <c r="I48" s="42"/>
      <c r="J48" s="42"/>
      <c r="K48" s="43"/>
      <c r="L48" s="42"/>
      <c r="M48" s="42"/>
      <c r="N48" s="43"/>
      <c r="O48" s="42"/>
    </row>
    <row r="49" spans="1:25">
      <c r="A49" s="12"/>
      <c r="B49" s="40" t="s">
        <v>366</v>
      </c>
      <c r="C49" s="41">
        <v>176097</v>
      </c>
      <c r="D49" s="41"/>
      <c r="E49" s="42"/>
      <c r="F49" s="42"/>
      <c r="G49" s="41">
        <v>227608</v>
      </c>
      <c r="H49" s="41"/>
      <c r="I49" s="42"/>
      <c r="J49" s="42"/>
      <c r="K49" s="43">
        <v>0.4</v>
      </c>
      <c r="L49" s="42"/>
      <c r="M49" s="42"/>
      <c r="N49" s="43">
        <v>0.6</v>
      </c>
      <c r="O49" s="42"/>
    </row>
    <row r="50" spans="1:25">
      <c r="A50" s="12"/>
      <c r="B50" s="40"/>
      <c r="C50" s="41"/>
      <c r="D50" s="41"/>
      <c r="E50" s="42"/>
      <c r="F50" s="42"/>
      <c r="G50" s="41"/>
      <c r="H50" s="41"/>
      <c r="I50" s="42"/>
      <c r="J50" s="42"/>
      <c r="K50" s="43"/>
      <c r="L50" s="42"/>
      <c r="M50" s="42"/>
      <c r="N50" s="43"/>
      <c r="O50" s="42"/>
    </row>
    <row r="51" spans="1:25">
      <c r="A51" s="12"/>
      <c r="B51" s="40" t="s">
        <v>367</v>
      </c>
      <c r="C51" s="41">
        <v>1207523</v>
      </c>
      <c r="D51" s="41"/>
      <c r="E51" s="42"/>
      <c r="F51" s="42"/>
      <c r="G51" s="41">
        <v>923933</v>
      </c>
      <c r="H51" s="41"/>
      <c r="I51" s="42"/>
      <c r="J51" s="42"/>
      <c r="K51" s="43">
        <v>2.6</v>
      </c>
      <c r="L51" s="42"/>
      <c r="M51" s="42"/>
      <c r="N51" s="43">
        <v>2.2999999999999998</v>
      </c>
      <c r="O51" s="42"/>
    </row>
    <row r="52" spans="1:25">
      <c r="A52" s="12"/>
      <c r="B52" s="40"/>
      <c r="C52" s="41"/>
      <c r="D52" s="41"/>
      <c r="E52" s="42"/>
      <c r="F52" s="42"/>
      <c r="G52" s="41"/>
      <c r="H52" s="41"/>
      <c r="I52" s="42"/>
      <c r="J52" s="42"/>
      <c r="K52" s="43"/>
      <c r="L52" s="42"/>
      <c r="M52" s="42"/>
      <c r="N52" s="43"/>
      <c r="O52" s="42"/>
    </row>
    <row r="53" spans="1:25">
      <c r="A53" s="12"/>
      <c r="B53" s="40" t="s">
        <v>368</v>
      </c>
      <c r="C53" s="41">
        <v>21616</v>
      </c>
      <c r="D53" s="41"/>
      <c r="E53" s="42"/>
      <c r="F53" s="42"/>
      <c r="G53" s="41">
        <v>51881</v>
      </c>
      <c r="H53" s="41"/>
      <c r="I53" s="42"/>
      <c r="J53" s="42"/>
      <c r="K53" s="43">
        <v>0</v>
      </c>
      <c r="L53" s="42"/>
      <c r="M53" s="42"/>
      <c r="N53" s="43">
        <v>0.1</v>
      </c>
      <c r="O53" s="42"/>
    </row>
    <row r="54" spans="1:25">
      <c r="A54" s="12"/>
      <c r="B54" s="40"/>
      <c r="C54" s="41"/>
      <c r="D54" s="41"/>
      <c r="E54" s="42"/>
      <c r="F54" s="42"/>
      <c r="G54" s="41"/>
      <c r="H54" s="41"/>
      <c r="I54" s="42"/>
      <c r="J54" s="42"/>
      <c r="K54" s="43"/>
      <c r="L54" s="42"/>
      <c r="M54" s="42"/>
      <c r="N54" s="43"/>
      <c r="O54" s="42"/>
    </row>
    <row r="55" spans="1:25">
      <c r="A55" s="12"/>
      <c r="B55" s="40" t="s">
        <v>369</v>
      </c>
      <c r="C55" s="41">
        <v>329175</v>
      </c>
      <c r="D55" s="41"/>
      <c r="E55" s="42"/>
      <c r="F55" s="42"/>
      <c r="G55" s="41">
        <v>193984</v>
      </c>
      <c r="H55" s="41"/>
      <c r="I55" s="42"/>
      <c r="J55" s="42"/>
      <c r="K55" s="43">
        <v>0.7</v>
      </c>
      <c r="L55" s="42"/>
      <c r="M55" s="42"/>
      <c r="N55" s="43">
        <v>0.5</v>
      </c>
      <c r="O55" s="42"/>
    </row>
    <row r="56" spans="1:25" ht="15.75" thickBot="1">
      <c r="A56" s="12"/>
      <c r="B56" s="40"/>
      <c r="C56" s="44"/>
      <c r="D56" s="44"/>
      <c r="E56" s="45"/>
      <c r="F56" s="42"/>
      <c r="G56" s="44"/>
      <c r="H56" s="44"/>
      <c r="I56" s="45"/>
      <c r="J56" s="42"/>
      <c r="K56" s="46"/>
      <c r="L56" s="45"/>
      <c r="M56" s="42"/>
      <c r="N56" s="46"/>
      <c r="O56" s="45"/>
    </row>
    <row r="57" spans="1:25" ht="22.5" customHeight="1">
      <c r="A57" s="12"/>
      <c r="B57" s="47" t="s">
        <v>372</v>
      </c>
      <c r="C57" s="48">
        <v>17412479</v>
      </c>
      <c r="D57" s="48"/>
      <c r="E57" s="49"/>
      <c r="F57" s="42"/>
      <c r="G57" s="48">
        <v>14240613</v>
      </c>
      <c r="H57" s="48"/>
      <c r="I57" s="49"/>
      <c r="J57" s="42"/>
      <c r="K57" s="50">
        <v>37.4</v>
      </c>
      <c r="L57" s="49"/>
      <c r="M57" s="42"/>
      <c r="N57" s="50">
        <v>35.700000000000003</v>
      </c>
      <c r="O57" s="49"/>
    </row>
    <row r="58" spans="1:25" ht="15.75" thickBot="1">
      <c r="A58" s="12"/>
      <c r="B58" s="47"/>
      <c r="C58" s="44"/>
      <c r="D58" s="44"/>
      <c r="E58" s="45"/>
      <c r="F58" s="42"/>
      <c r="G58" s="44"/>
      <c r="H58" s="44"/>
      <c r="I58" s="45"/>
      <c r="J58" s="42"/>
      <c r="K58" s="46"/>
      <c r="L58" s="45"/>
      <c r="M58" s="42"/>
      <c r="N58" s="46"/>
      <c r="O58" s="45"/>
    </row>
    <row r="59" spans="1:25">
      <c r="A59" s="12"/>
      <c r="B59" s="80"/>
      <c r="C59" s="80"/>
      <c r="D59" s="80"/>
      <c r="E59" s="80"/>
      <c r="F59" s="80"/>
      <c r="G59" s="80"/>
      <c r="H59" s="80"/>
      <c r="I59" s="80"/>
      <c r="J59" s="80"/>
      <c r="K59" s="80"/>
      <c r="L59" s="80"/>
      <c r="M59" s="80"/>
      <c r="N59" s="80"/>
      <c r="O59" s="80"/>
      <c r="P59" s="80"/>
      <c r="Q59" s="80"/>
      <c r="R59" s="80"/>
      <c r="S59" s="80"/>
      <c r="T59" s="80"/>
      <c r="U59" s="80"/>
      <c r="V59" s="80"/>
      <c r="W59" s="80"/>
      <c r="X59" s="80"/>
      <c r="Y59" s="80"/>
    </row>
    <row r="60" spans="1:25">
      <c r="A60" s="12"/>
      <c r="B60" s="35"/>
      <c r="C60" s="35"/>
      <c r="D60" s="35"/>
      <c r="E60" s="35"/>
      <c r="F60" s="35"/>
      <c r="G60" s="35"/>
      <c r="H60" s="35"/>
      <c r="I60" s="35"/>
      <c r="J60" s="35"/>
      <c r="K60" s="35"/>
      <c r="L60" s="35"/>
      <c r="M60" s="35"/>
      <c r="N60" s="35"/>
      <c r="O60" s="35"/>
    </row>
    <row r="61" spans="1:25">
      <c r="A61" s="12"/>
      <c r="B61" s="15"/>
      <c r="C61" s="15"/>
      <c r="D61" s="15"/>
      <c r="E61" s="15"/>
      <c r="F61" s="15"/>
      <c r="G61" s="15"/>
      <c r="H61" s="15"/>
      <c r="I61" s="15"/>
      <c r="J61" s="15"/>
      <c r="K61" s="15"/>
      <c r="L61" s="15"/>
      <c r="M61" s="15"/>
      <c r="N61" s="15"/>
      <c r="O61" s="15"/>
    </row>
    <row r="62" spans="1:25" ht="15.75" thickBot="1">
      <c r="A62" s="12"/>
      <c r="B62" s="24"/>
      <c r="C62" s="36" t="s">
        <v>351</v>
      </c>
      <c r="D62" s="36"/>
      <c r="E62" s="36"/>
      <c r="F62" s="36"/>
      <c r="G62" s="36"/>
      <c r="H62" s="36"/>
      <c r="I62" s="36"/>
      <c r="J62" s="24"/>
      <c r="K62" s="36" t="s">
        <v>352</v>
      </c>
      <c r="L62" s="36"/>
      <c r="M62" s="36"/>
      <c r="N62" s="36"/>
      <c r="O62" s="36"/>
    </row>
    <row r="63" spans="1:25" ht="15.75" thickBot="1">
      <c r="A63" s="12"/>
      <c r="B63" s="27" t="s">
        <v>353</v>
      </c>
      <c r="C63" s="37">
        <v>2014</v>
      </c>
      <c r="D63" s="37"/>
      <c r="E63" s="37"/>
      <c r="F63" s="24"/>
      <c r="G63" s="37">
        <v>2013</v>
      </c>
      <c r="H63" s="37"/>
      <c r="I63" s="37"/>
      <c r="J63" s="24"/>
      <c r="K63" s="37">
        <v>2014</v>
      </c>
      <c r="L63" s="37"/>
      <c r="M63" s="24"/>
      <c r="N63" s="37">
        <v>2013</v>
      </c>
      <c r="O63" s="37"/>
    </row>
    <row r="64" spans="1:25">
      <c r="A64" s="12"/>
      <c r="B64" s="19" t="s">
        <v>373</v>
      </c>
      <c r="C64" s="49"/>
      <c r="D64" s="49"/>
      <c r="E64" s="49"/>
      <c r="F64" s="42"/>
      <c r="G64" s="54"/>
      <c r="H64" s="54"/>
      <c r="I64" s="49"/>
      <c r="J64" s="42"/>
      <c r="K64" s="49"/>
      <c r="L64" s="49"/>
      <c r="M64" s="42"/>
      <c r="N64" s="54"/>
      <c r="O64" s="49"/>
    </row>
    <row r="65" spans="1:15">
      <c r="A65" s="12"/>
      <c r="B65" s="19"/>
      <c r="C65" s="42"/>
      <c r="D65" s="42"/>
      <c r="E65" s="42"/>
      <c r="F65" s="42"/>
      <c r="G65" s="53"/>
      <c r="H65" s="53"/>
      <c r="I65" s="42"/>
      <c r="J65" s="42"/>
      <c r="K65" s="42"/>
      <c r="L65" s="42"/>
      <c r="M65" s="42"/>
      <c r="N65" s="53"/>
      <c r="O65" s="42"/>
    </row>
    <row r="66" spans="1:15">
      <c r="A66" s="12"/>
      <c r="B66" s="29" t="s">
        <v>355</v>
      </c>
      <c r="C66" s="55"/>
      <c r="D66" s="55"/>
      <c r="E66" s="55"/>
      <c r="F66" s="24"/>
      <c r="G66" s="55"/>
      <c r="H66" s="55"/>
      <c r="I66" s="55"/>
      <c r="J66" s="24"/>
      <c r="K66" s="55"/>
      <c r="L66" s="55"/>
      <c r="M66" s="24"/>
      <c r="N66" s="55"/>
      <c r="O66" s="55"/>
    </row>
    <row r="67" spans="1:15">
      <c r="A67" s="12"/>
      <c r="B67" s="40" t="s">
        <v>356</v>
      </c>
      <c r="C67" s="19" t="s">
        <v>357</v>
      </c>
      <c r="D67" s="41">
        <v>1371689</v>
      </c>
      <c r="E67" s="42"/>
      <c r="F67" s="42"/>
      <c r="G67" s="19" t="s">
        <v>357</v>
      </c>
      <c r="H67" s="41">
        <v>1519530</v>
      </c>
      <c r="I67" s="42"/>
      <c r="J67" s="42"/>
      <c r="K67" s="43">
        <v>3</v>
      </c>
      <c r="L67" s="19" t="s">
        <v>358</v>
      </c>
      <c r="M67" s="42"/>
      <c r="N67" s="43">
        <v>3.8</v>
      </c>
      <c r="O67" s="19" t="s">
        <v>358</v>
      </c>
    </row>
    <row r="68" spans="1:15">
      <c r="A68" s="12"/>
      <c r="B68" s="40"/>
      <c r="C68" s="19"/>
      <c r="D68" s="41"/>
      <c r="E68" s="42"/>
      <c r="F68" s="42"/>
      <c r="G68" s="19"/>
      <c r="H68" s="41"/>
      <c r="I68" s="42"/>
      <c r="J68" s="42"/>
      <c r="K68" s="43"/>
      <c r="L68" s="19"/>
      <c r="M68" s="42"/>
      <c r="N68" s="43"/>
      <c r="O68" s="19"/>
    </row>
    <row r="69" spans="1:15">
      <c r="A69" s="12"/>
      <c r="B69" s="40" t="s">
        <v>359</v>
      </c>
      <c r="C69" s="41">
        <v>242513</v>
      </c>
      <c r="D69" s="41"/>
      <c r="E69" s="42"/>
      <c r="F69" s="42"/>
      <c r="G69" s="41">
        <v>159489</v>
      </c>
      <c r="H69" s="41"/>
      <c r="I69" s="42"/>
      <c r="J69" s="42"/>
      <c r="K69" s="43">
        <v>0.5</v>
      </c>
      <c r="L69" s="42"/>
      <c r="M69" s="42"/>
      <c r="N69" s="43">
        <v>0.4</v>
      </c>
      <c r="O69" s="42"/>
    </row>
    <row r="70" spans="1:15">
      <c r="A70" s="12"/>
      <c r="B70" s="40"/>
      <c r="C70" s="41"/>
      <c r="D70" s="41"/>
      <c r="E70" s="42"/>
      <c r="F70" s="42"/>
      <c r="G70" s="41"/>
      <c r="H70" s="41"/>
      <c r="I70" s="42"/>
      <c r="J70" s="42"/>
      <c r="K70" s="43"/>
      <c r="L70" s="42"/>
      <c r="M70" s="42"/>
      <c r="N70" s="43"/>
      <c r="O70" s="42"/>
    </row>
    <row r="71" spans="1:15">
      <c r="A71" s="12"/>
      <c r="B71" s="40" t="s">
        <v>360</v>
      </c>
      <c r="C71" s="41">
        <v>370456</v>
      </c>
      <c r="D71" s="41"/>
      <c r="E71" s="42"/>
      <c r="F71" s="42"/>
      <c r="G71" s="41">
        <v>295942</v>
      </c>
      <c r="H71" s="41"/>
      <c r="I71" s="42"/>
      <c r="J71" s="42"/>
      <c r="K71" s="43">
        <v>0.8</v>
      </c>
      <c r="L71" s="42"/>
      <c r="M71" s="42"/>
      <c r="N71" s="43">
        <v>0.7</v>
      </c>
      <c r="O71" s="42"/>
    </row>
    <row r="72" spans="1:15">
      <c r="A72" s="12"/>
      <c r="B72" s="40"/>
      <c r="C72" s="41"/>
      <c r="D72" s="41"/>
      <c r="E72" s="42"/>
      <c r="F72" s="42"/>
      <c r="G72" s="41"/>
      <c r="H72" s="41"/>
      <c r="I72" s="42"/>
      <c r="J72" s="42"/>
      <c r="K72" s="43"/>
      <c r="L72" s="42"/>
      <c r="M72" s="42"/>
      <c r="N72" s="43"/>
      <c r="O72" s="42"/>
    </row>
    <row r="73" spans="1:15">
      <c r="A73" s="12"/>
      <c r="B73" s="40" t="s">
        <v>361</v>
      </c>
      <c r="C73" s="41">
        <v>803468</v>
      </c>
      <c r="D73" s="41"/>
      <c r="E73" s="42"/>
      <c r="F73" s="42"/>
      <c r="G73" s="41">
        <v>612123</v>
      </c>
      <c r="H73" s="41"/>
      <c r="I73" s="42"/>
      <c r="J73" s="42"/>
      <c r="K73" s="43">
        <v>1.7</v>
      </c>
      <c r="L73" s="42"/>
      <c r="M73" s="42"/>
      <c r="N73" s="43">
        <v>1.5</v>
      </c>
      <c r="O73" s="42"/>
    </row>
    <row r="74" spans="1:15">
      <c r="A74" s="12"/>
      <c r="B74" s="40"/>
      <c r="C74" s="41"/>
      <c r="D74" s="41"/>
      <c r="E74" s="42"/>
      <c r="F74" s="42"/>
      <c r="G74" s="41"/>
      <c r="H74" s="41"/>
      <c r="I74" s="42"/>
      <c r="J74" s="42"/>
      <c r="K74" s="43"/>
      <c r="L74" s="42"/>
      <c r="M74" s="42"/>
      <c r="N74" s="43"/>
      <c r="O74" s="42"/>
    </row>
    <row r="75" spans="1:15">
      <c r="A75" s="12"/>
      <c r="B75" s="40" t="s">
        <v>364</v>
      </c>
      <c r="C75" s="41">
        <v>147661</v>
      </c>
      <c r="D75" s="41"/>
      <c r="E75" s="42"/>
      <c r="F75" s="42"/>
      <c r="G75" s="41">
        <v>39189</v>
      </c>
      <c r="H75" s="41"/>
      <c r="I75" s="42"/>
      <c r="J75" s="42"/>
      <c r="K75" s="43">
        <v>0.3</v>
      </c>
      <c r="L75" s="42"/>
      <c r="M75" s="42"/>
      <c r="N75" s="43">
        <v>0.1</v>
      </c>
      <c r="O75" s="42"/>
    </row>
    <row r="76" spans="1:15">
      <c r="A76" s="12"/>
      <c r="B76" s="40"/>
      <c r="C76" s="41"/>
      <c r="D76" s="41"/>
      <c r="E76" s="42"/>
      <c r="F76" s="42"/>
      <c r="G76" s="41"/>
      <c r="H76" s="41"/>
      <c r="I76" s="42"/>
      <c r="J76" s="42"/>
      <c r="K76" s="43"/>
      <c r="L76" s="42"/>
      <c r="M76" s="42"/>
      <c r="N76" s="43"/>
      <c r="O76" s="42"/>
    </row>
    <row r="77" spans="1:15">
      <c r="A77" s="12"/>
      <c r="B77" s="40" t="s">
        <v>365</v>
      </c>
      <c r="C77" s="41">
        <v>344642</v>
      </c>
      <c r="D77" s="41"/>
      <c r="E77" s="42"/>
      <c r="F77" s="42"/>
      <c r="G77" s="41">
        <v>378797</v>
      </c>
      <c r="H77" s="41"/>
      <c r="I77" s="42"/>
      <c r="J77" s="42"/>
      <c r="K77" s="43">
        <v>0.7</v>
      </c>
      <c r="L77" s="42"/>
      <c r="M77" s="42"/>
      <c r="N77" s="43">
        <v>1</v>
      </c>
      <c r="O77" s="42"/>
    </row>
    <row r="78" spans="1:15">
      <c r="A78" s="12"/>
      <c r="B78" s="40"/>
      <c r="C78" s="41"/>
      <c r="D78" s="41"/>
      <c r="E78" s="42"/>
      <c r="F78" s="42"/>
      <c r="G78" s="41"/>
      <c r="H78" s="41"/>
      <c r="I78" s="42"/>
      <c r="J78" s="42"/>
      <c r="K78" s="43"/>
      <c r="L78" s="42"/>
      <c r="M78" s="42"/>
      <c r="N78" s="43"/>
      <c r="O78" s="42"/>
    </row>
    <row r="79" spans="1:15">
      <c r="A79" s="12"/>
      <c r="B79" s="40" t="s">
        <v>366</v>
      </c>
      <c r="C79" s="41">
        <v>41960</v>
      </c>
      <c r="D79" s="41"/>
      <c r="E79" s="42"/>
      <c r="F79" s="42"/>
      <c r="G79" s="41">
        <v>22216</v>
      </c>
      <c r="H79" s="41"/>
      <c r="I79" s="42"/>
      <c r="J79" s="42"/>
      <c r="K79" s="43">
        <v>0.1</v>
      </c>
      <c r="L79" s="42"/>
      <c r="M79" s="42"/>
      <c r="N79" s="43">
        <v>0.1</v>
      </c>
      <c r="O79" s="42"/>
    </row>
    <row r="80" spans="1:15">
      <c r="A80" s="12"/>
      <c r="B80" s="40"/>
      <c r="C80" s="41"/>
      <c r="D80" s="41"/>
      <c r="E80" s="42"/>
      <c r="F80" s="42"/>
      <c r="G80" s="41"/>
      <c r="H80" s="41"/>
      <c r="I80" s="42"/>
      <c r="J80" s="42"/>
      <c r="K80" s="43"/>
      <c r="L80" s="42"/>
      <c r="M80" s="42"/>
      <c r="N80" s="43"/>
      <c r="O80" s="42"/>
    </row>
    <row r="81" spans="1:15">
      <c r="A81" s="12"/>
      <c r="B81" s="40" t="s">
        <v>367</v>
      </c>
      <c r="C81" s="41">
        <v>421327</v>
      </c>
      <c r="D81" s="41"/>
      <c r="E81" s="42"/>
      <c r="F81" s="42"/>
      <c r="G81" s="41">
        <v>663984</v>
      </c>
      <c r="H81" s="41"/>
      <c r="I81" s="42"/>
      <c r="J81" s="42"/>
      <c r="K81" s="43">
        <v>0.9</v>
      </c>
      <c r="L81" s="42"/>
      <c r="M81" s="42"/>
      <c r="N81" s="43">
        <v>1.7</v>
      </c>
      <c r="O81" s="42"/>
    </row>
    <row r="82" spans="1:15">
      <c r="A82" s="12"/>
      <c r="B82" s="40"/>
      <c r="C82" s="41"/>
      <c r="D82" s="41"/>
      <c r="E82" s="42"/>
      <c r="F82" s="42"/>
      <c r="G82" s="41"/>
      <c r="H82" s="41"/>
      <c r="I82" s="42"/>
      <c r="J82" s="42"/>
      <c r="K82" s="43"/>
      <c r="L82" s="42"/>
      <c r="M82" s="42"/>
      <c r="N82" s="43"/>
      <c r="O82" s="42"/>
    </row>
    <row r="83" spans="1:15">
      <c r="A83" s="12"/>
      <c r="B83" s="40" t="s">
        <v>368</v>
      </c>
      <c r="C83" s="41">
        <v>142322</v>
      </c>
      <c r="D83" s="41"/>
      <c r="E83" s="42"/>
      <c r="F83" s="42"/>
      <c r="G83" s="41">
        <v>175231</v>
      </c>
      <c r="H83" s="41"/>
      <c r="I83" s="42"/>
      <c r="J83" s="42"/>
      <c r="K83" s="43">
        <v>0.3</v>
      </c>
      <c r="L83" s="42"/>
      <c r="M83" s="42"/>
      <c r="N83" s="43">
        <v>0.4</v>
      </c>
      <c r="O83" s="42"/>
    </row>
    <row r="84" spans="1:15">
      <c r="A84" s="12"/>
      <c r="B84" s="40"/>
      <c r="C84" s="41"/>
      <c r="D84" s="41"/>
      <c r="E84" s="42"/>
      <c r="F84" s="42"/>
      <c r="G84" s="41"/>
      <c r="H84" s="41"/>
      <c r="I84" s="42"/>
      <c r="J84" s="42"/>
      <c r="K84" s="43"/>
      <c r="L84" s="42"/>
      <c r="M84" s="42"/>
      <c r="N84" s="43"/>
      <c r="O84" s="42"/>
    </row>
    <row r="85" spans="1:15">
      <c r="A85" s="12"/>
      <c r="B85" s="40" t="s">
        <v>369</v>
      </c>
      <c r="C85" s="41">
        <v>24668</v>
      </c>
      <c r="D85" s="41"/>
      <c r="E85" s="42"/>
      <c r="F85" s="42"/>
      <c r="G85" s="41">
        <v>18581</v>
      </c>
      <c r="H85" s="41"/>
      <c r="I85" s="42"/>
      <c r="J85" s="42"/>
      <c r="K85" s="43">
        <v>0.1</v>
      </c>
      <c r="L85" s="42"/>
      <c r="M85" s="42"/>
      <c r="N85" s="43">
        <v>0</v>
      </c>
      <c r="O85" s="42"/>
    </row>
    <row r="86" spans="1:15" ht="15.75" thickBot="1">
      <c r="A86" s="12"/>
      <c r="B86" s="40"/>
      <c r="C86" s="44"/>
      <c r="D86" s="44"/>
      <c r="E86" s="45"/>
      <c r="F86" s="42"/>
      <c r="G86" s="44"/>
      <c r="H86" s="44"/>
      <c r="I86" s="45"/>
      <c r="J86" s="42"/>
      <c r="K86" s="46"/>
      <c r="L86" s="45"/>
      <c r="M86" s="42"/>
      <c r="N86" s="46"/>
      <c r="O86" s="45"/>
    </row>
    <row r="87" spans="1:15" ht="22.5" customHeight="1">
      <c r="A87" s="12"/>
      <c r="B87" s="47" t="s">
        <v>374</v>
      </c>
      <c r="C87" s="48">
        <v>3910706</v>
      </c>
      <c r="D87" s="48"/>
      <c r="E87" s="49"/>
      <c r="F87" s="42"/>
      <c r="G87" s="48">
        <v>3885082</v>
      </c>
      <c r="H87" s="48"/>
      <c r="I87" s="49"/>
      <c r="J87" s="42"/>
      <c r="K87" s="50">
        <v>8.4</v>
      </c>
      <c r="L87" s="49"/>
      <c r="M87" s="42"/>
      <c r="N87" s="50">
        <v>9.6999999999999993</v>
      </c>
      <c r="O87" s="49"/>
    </row>
    <row r="88" spans="1:15" ht="15.75" thickBot="1">
      <c r="A88" s="12"/>
      <c r="B88" s="47"/>
      <c r="C88" s="44"/>
      <c r="D88" s="44"/>
      <c r="E88" s="45"/>
      <c r="F88" s="42"/>
      <c r="G88" s="44"/>
      <c r="H88" s="44"/>
      <c r="I88" s="45"/>
      <c r="J88" s="42"/>
      <c r="K88" s="46"/>
      <c r="L88" s="45"/>
      <c r="M88" s="42"/>
      <c r="N88" s="46"/>
      <c r="O88" s="45"/>
    </row>
    <row r="89" spans="1:15">
      <c r="A89" s="12"/>
      <c r="B89" s="29" t="s">
        <v>371</v>
      </c>
      <c r="C89" s="49"/>
      <c r="D89" s="49"/>
      <c r="E89" s="49"/>
      <c r="F89" s="24"/>
      <c r="G89" s="49"/>
      <c r="H89" s="49"/>
      <c r="I89" s="49"/>
      <c r="J89" s="24"/>
      <c r="K89" s="49"/>
      <c r="L89" s="49"/>
      <c r="M89" s="24"/>
      <c r="N89" s="49"/>
      <c r="O89" s="49"/>
    </row>
    <row r="90" spans="1:15">
      <c r="A90" s="12"/>
      <c r="B90" s="40" t="s">
        <v>356</v>
      </c>
      <c r="C90" s="41">
        <v>311847</v>
      </c>
      <c r="D90" s="41"/>
      <c r="E90" s="42"/>
      <c r="F90" s="42"/>
      <c r="G90" s="41">
        <v>198045</v>
      </c>
      <c r="H90" s="41"/>
      <c r="I90" s="42"/>
      <c r="J90" s="42"/>
      <c r="K90" s="43">
        <v>0.7</v>
      </c>
      <c r="L90" s="42"/>
      <c r="M90" s="42"/>
      <c r="N90" s="43">
        <v>0.5</v>
      </c>
      <c r="O90" s="42"/>
    </row>
    <row r="91" spans="1:15">
      <c r="A91" s="12"/>
      <c r="B91" s="40"/>
      <c r="C91" s="41"/>
      <c r="D91" s="41"/>
      <c r="E91" s="42"/>
      <c r="F91" s="42"/>
      <c r="G91" s="41"/>
      <c r="H91" s="41"/>
      <c r="I91" s="42"/>
      <c r="J91" s="42"/>
      <c r="K91" s="43"/>
      <c r="L91" s="42"/>
      <c r="M91" s="42"/>
      <c r="N91" s="43"/>
      <c r="O91" s="42"/>
    </row>
    <row r="92" spans="1:15">
      <c r="A92" s="12"/>
      <c r="B92" s="40" t="s">
        <v>359</v>
      </c>
      <c r="C92" s="41">
        <v>59628</v>
      </c>
      <c r="D92" s="41"/>
      <c r="E92" s="42"/>
      <c r="F92" s="42"/>
      <c r="G92" s="41">
        <v>385595</v>
      </c>
      <c r="H92" s="41"/>
      <c r="I92" s="42"/>
      <c r="J92" s="42"/>
      <c r="K92" s="43">
        <v>0.1</v>
      </c>
      <c r="L92" s="42"/>
      <c r="M92" s="42"/>
      <c r="N92" s="43">
        <v>1</v>
      </c>
      <c r="O92" s="42"/>
    </row>
    <row r="93" spans="1:15">
      <c r="A93" s="12"/>
      <c r="B93" s="40"/>
      <c r="C93" s="41"/>
      <c r="D93" s="41"/>
      <c r="E93" s="42"/>
      <c r="F93" s="42"/>
      <c r="G93" s="41"/>
      <c r="H93" s="41"/>
      <c r="I93" s="42"/>
      <c r="J93" s="42"/>
      <c r="K93" s="43"/>
      <c r="L93" s="42"/>
      <c r="M93" s="42"/>
      <c r="N93" s="43"/>
      <c r="O93" s="42"/>
    </row>
    <row r="94" spans="1:15">
      <c r="A94" s="12"/>
      <c r="B94" s="40" t="s">
        <v>360</v>
      </c>
      <c r="C94" s="41">
        <v>92416</v>
      </c>
      <c r="D94" s="41"/>
      <c r="E94" s="42"/>
      <c r="F94" s="42"/>
      <c r="G94" s="41">
        <v>129207</v>
      </c>
      <c r="H94" s="41"/>
      <c r="I94" s="42"/>
      <c r="J94" s="42"/>
      <c r="K94" s="43">
        <v>0.2</v>
      </c>
      <c r="L94" s="42"/>
      <c r="M94" s="42"/>
      <c r="N94" s="43">
        <v>0.3</v>
      </c>
      <c r="O94" s="42"/>
    </row>
    <row r="95" spans="1:15">
      <c r="A95" s="12"/>
      <c r="B95" s="40"/>
      <c r="C95" s="41"/>
      <c r="D95" s="41"/>
      <c r="E95" s="42"/>
      <c r="F95" s="42"/>
      <c r="G95" s="41"/>
      <c r="H95" s="41"/>
      <c r="I95" s="42"/>
      <c r="J95" s="42"/>
      <c r="K95" s="43"/>
      <c r="L95" s="42"/>
      <c r="M95" s="42"/>
      <c r="N95" s="43"/>
      <c r="O95" s="42"/>
    </row>
    <row r="96" spans="1:15">
      <c r="A96" s="12"/>
      <c r="B96" s="40" t="s">
        <v>361</v>
      </c>
      <c r="C96" s="41">
        <v>4760386</v>
      </c>
      <c r="D96" s="41"/>
      <c r="E96" s="42"/>
      <c r="F96" s="42"/>
      <c r="G96" s="41">
        <v>2763198</v>
      </c>
      <c r="H96" s="41"/>
      <c r="I96" s="42"/>
      <c r="J96" s="42"/>
      <c r="K96" s="43">
        <v>10.199999999999999</v>
      </c>
      <c r="L96" s="42"/>
      <c r="M96" s="42"/>
      <c r="N96" s="43">
        <v>6.9</v>
      </c>
      <c r="O96" s="42"/>
    </row>
    <row r="97" spans="1:15">
      <c r="A97" s="12"/>
      <c r="B97" s="40"/>
      <c r="C97" s="41"/>
      <c r="D97" s="41"/>
      <c r="E97" s="42"/>
      <c r="F97" s="42"/>
      <c r="G97" s="41"/>
      <c r="H97" s="41"/>
      <c r="I97" s="42"/>
      <c r="J97" s="42"/>
      <c r="K97" s="43"/>
      <c r="L97" s="42"/>
      <c r="M97" s="42"/>
      <c r="N97" s="43"/>
      <c r="O97" s="42"/>
    </row>
    <row r="98" spans="1:15">
      <c r="A98" s="12"/>
      <c r="B98" s="40" t="s">
        <v>362</v>
      </c>
      <c r="C98" s="43">
        <v>635</v>
      </c>
      <c r="D98" s="43"/>
      <c r="E98" s="42"/>
      <c r="F98" s="42"/>
      <c r="G98" s="43" t="s">
        <v>363</v>
      </c>
      <c r="H98" s="43"/>
      <c r="I98" s="42"/>
      <c r="J98" s="42"/>
      <c r="K98" s="43">
        <v>0</v>
      </c>
      <c r="L98" s="42"/>
      <c r="M98" s="42"/>
      <c r="N98" s="43" t="s">
        <v>363</v>
      </c>
      <c r="O98" s="42"/>
    </row>
    <row r="99" spans="1:15">
      <c r="A99" s="12"/>
      <c r="B99" s="40"/>
      <c r="C99" s="43"/>
      <c r="D99" s="43"/>
      <c r="E99" s="42"/>
      <c r="F99" s="42"/>
      <c r="G99" s="43"/>
      <c r="H99" s="43"/>
      <c r="I99" s="42"/>
      <c r="J99" s="42"/>
      <c r="K99" s="43"/>
      <c r="L99" s="42"/>
      <c r="M99" s="42"/>
      <c r="N99" s="43"/>
      <c r="O99" s="42"/>
    </row>
    <row r="100" spans="1:15">
      <c r="A100" s="12"/>
      <c r="B100" s="40" t="s">
        <v>364</v>
      </c>
      <c r="C100" s="41">
        <v>52887</v>
      </c>
      <c r="D100" s="41"/>
      <c r="E100" s="42"/>
      <c r="F100" s="42"/>
      <c r="G100" s="41">
        <v>13084</v>
      </c>
      <c r="H100" s="41"/>
      <c r="I100" s="42"/>
      <c r="J100" s="42"/>
      <c r="K100" s="43">
        <v>0.1</v>
      </c>
      <c r="L100" s="42"/>
      <c r="M100" s="42"/>
      <c r="N100" s="43">
        <v>0</v>
      </c>
      <c r="O100" s="42"/>
    </row>
    <row r="101" spans="1:15">
      <c r="A101" s="12"/>
      <c r="B101" s="40"/>
      <c r="C101" s="41"/>
      <c r="D101" s="41"/>
      <c r="E101" s="42"/>
      <c r="F101" s="42"/>
      <c r="G101" s="41"/>
      <c r="H101" s="41"/>
      <c r="I101" s="42"/>
      <c r="J101" s="42"/>
      <c r="K101" s="43"/>
      <c r="L101" s="42"/>
      <c r="M101" s="42"/>
      <c r="N101" s="43"/>
      <c r="O101" s="42"/>
    </row>
    <row r="102" spans="1:15">
      <c r="A102" s="12"/>
      <c r="B102" s="40" t="s">
        <v>365</v>
      </c>
      <c r="C102" s="41">
        <v>1226825</v>
      </c>
      <c r="D102" s="41"/>
      <c r="E102" s="42"/>
      <c r="F102" s="42"/>
      <c r="G102" s="41">
        <v>784524</v>
      </c>
      <c r="H102" s="41"/>
      <c r="I102" s="42"/>
      <c r="J102" s="42"/>
      <c r="K102" s="43">
        <v>2.6</v>
      </c>
      <c r="L102" s="42"/>
      <c r="M102" s="42"/>
      <c r="N102" s="43">
        <v>2</v>
      </c>
      <c r="O102" s="42"/>
    </row>
    <row r="103" spans="1:15">
      <c r="A103" s="12"/>
      <c r="B103" s="40"/>
      <c r="C103" s="41"/>
      <c r="D103" s="41"/>
      <c r="E103" s="42"/>
      <c r="F103" s="42"/>
      <c r="G103" s="41"/>
      <c r="H103" s="41"/>
      <c r="I103" s="42"/>
      <c r="J103" s="42"/>
      <c r="K103" s="43"/>
      <c r="L103" s="42"/>
      <c r="M103" s="42"/>
      <c r="N103" s="43"/>
      <c r="O103" s="42"/>
    </row>
    <row r="104" spans="1:15">
      <c r="A104" s="12"/>
      <c r="B104" s="40" t="s">
        <v>366</v>
      </c>
      <c r="C104" s="41">
        <v>1190</v>
      </c>
      <c r="D104" s="41"/>
      <c r="E104" s="42"/>
      <c r="F104" s="42"/>
      <c r="G104" s="41">
        <v>1341</v>
      </c>
      <c r="H104" s="41"/>
      <c r="I104" s="42"/>
      <c r="J104" s="42"/>
      <c r="K104" s="43">
        <v>0</v>
      </c>
      <c r="L104" s="42"/>
      <c r="M104" s="42"/>
      <c r="N104" s="43">
        <v>0</v>
      </c>
      <c r="O104" s="42"/>
    </row>
    <row r="105" spans="1:15">
      <c r="A105" s="12"/>
      <c r="B105" s="40"/>
      <c r="C105" s="41"/>
      <c r="D105" s="41"/>
      <c r="E105" s="42"/>
      <c r="F105" s="42"/>
      <c r="G105" s="41"/>
      <c r="H105" s="41"/>
      <c r="I105" s="42"/>
      <c r="J105" s="42"/>
      <c r="K105" s="43"/>
      <c r="L105" s="42"/>
      <c r="M105" s="42"/>
      <c r="N105" s="43"/>
      <c r="O105" s="42"/>
    </row>
    <row r="106" spans="1:15">
      <c r="A106" s="12"/>
      <c r="B106" s="40" t="s">
        <v>367</v>
      </c>
      <c r="C106" s="41">
        <v>398559</v>
      </c>
      <c r="D106" s="41"/>
      <c r="E106" s="42"/>
      <c r="F106" s="42"/>
      <c r="G106" s="41">
        <v>249732</v>
      </c>
      <c r="H106" s="41"/>
      <c r="I106" s="42"/>
      <c r="J106" s="42"/>
      <c r="K106" s="43">
        <v>0.9</v>
      </c>
      <c r="L106" s="42"/>
      <c r="M106" s="42"/>
      <c r="N106" s="43">
        <v>0.6</v>
      </c>
      <c r="O106" s="42"/>
    </row>
    <row r="107" spans="1:15">
      <c r="A107" s="12"/>
      <c r="B107" s="40"/>
      <c r="C107" s="41"/>
      <c r="D107" s="41"/>
      <c r="E107" s="42"/>
      <c r="F107" s="42"/>
      <c r="G107" s="41"/>
      <c r="H107" s="41"/>
      <c r="I107" s="42"/>
      <c r="J107" s="42"/>
      <c r="K107" s="43"/>
      <c r="L107" s="42"/>
      <c r="M107" s="42"/>
      <c r="N107" s="43"/>
      <c r="O107" s="42"/>
    </row>
    <row r="108" spans="1:15">
      <c r="A108" s="12"/>
      <c r="B108" s="40" t="s">
        <v>368</v>
      </c>
      <c r="C108" s="43" t="s">
        <v>363</v>
      </c>
      <c r="D108" s="43"/>
      <c r="E108" s="42"/>
      <c r="F108" s="42"/>
      <c r="G108" s="41">
        <v>1382</v>
      </c>
      <c r="H108" s="41"/>
      <c r="I108" s="42"/>
      <c r="J108" s="42"/>
      <c r="K108" s="43" t="s">
        <v>363</v>
      </c>
      <c r="L108" s="42"/>
      <c r="M108" s="42"/>
      <c r="N108" s="43">
        <v>0</v>
      </c>
      <c r="O108" s="42"/>
    </row>
    <row r="109" spans="1:15" ht="15.75" thickBot="1">
      <c r="A109" s="12"/>
      <c r="B109" s="40"/>
      <c r="C109" s="46"/>
      <c r="D109" s="46"/>
      <c r="E109" s="45"/>
      <c r="F109" s="42"/>
      <c r="G109" s="44"/>
      <c r="H109" s="44"/>
      <c r="I109" s="45"/>
      <c r="J109" s="42"/>
      <c r="K109" s="46"/>
      <c r="L109" s="45"/>
      <c r="M109" s="42"/>
      <c r="N109" s="46"/>
      <c r="O109" s="45"/>
    </row>
    <row r="110" spans="1:15" ht="22.5" customHeight="1">
      <c r="A110" s="12"/>
      <c r="B110" s="47" t="s">
        <v>375</v>
      </c>
      <c r="C110" s="48">
        <v>6904373</v>
      </c>
      <c r="D110" s="48"/>
      <c r="E110" s="49"/>
      <c r="F110" s="42"/>
      <c r="G110" s="48">
        <v>4526108</v>
      </c>
      <c r="H110" s="48"/>
      <c r="I110" s="49"/>
      <c r="J110" s="42"/>
      <c r="K110" s="50">
        <v>14.8</v>
      </c>
      <c r="L110" s="49"/>
      <c r="M110" s="42"/>
      <c r="N110" s="50">
        <v>11.3</v>
      </c>
      <c r="O110" s="49"/>
    </row>
    <row r="111" spans="1:15" ht="15.75" thickBot="1">
      <c r="A111" s="12"/>
      <c r="B111" s="47"/>
      <c r="C111" s="44"/>
      <c r="D111" s="44"/>
      <c r="E111" s="45"/>
      <c r="F111" s="42"/>
      <c r="G111" s="44"/>
      <c r="H111" s="44"/>
      <c r="I111" s="45"/>
      <c r="J111" s="42"/>
      <c r="K111" s="46"/>
      <c r="L111" s="45"/>
      <c r="M111" s="42"/>
      <c r="N111" s="46"/>
      <c r="O111" s="45"/>
    </row>
    <row r="112" spans="1:15">
      <c r="A112" s="12"/>
      <c r="B112" s="19" t="s">
        <v>376</v>
      </c>
      <c r="C112" s="52"/>
      <c r="D112" s="52"/>
      <c r="E112" s="52"/>
      <c r="F112" s="42"/>
      <c r="G112" s="50"/>
      <c r="H112" s="50"/>
      <c r="I112" s="49"/>
      <c r="J112" s="42"/>
      <c r="K112" s="52"/>
      <c r="L112" s="52"/>
      <c r="M112" s="42"/>
      <c r="N112" s="50"/>
      <c r="O112" s="49"/>
    </row>
    <row r="113" spans="1:15">
      <c r="A113" s="12"/>
      <c r="B113" s="19"/>
      <c r="C113" s="19"/>
      <c r="D113" s="19"/>
      <c r="E113" s="19"/>
      <c r="F113" s="42"/>
      <c r="G113" s="43"/>
      <c r="H113" s="43"/>
      <c r="I113" s="42"/>
      <c r="J113" s="42"/>
      <c r="K113" s="19"/>
      <c r="L113" s="19"/>
      <c r="M113" s="42"/>
      <c r="N113" s="43"/>
      <c r="O113" s="42"/>
    </row>
    <row r="114" spans="1:15">
      <c r="A114" s="12"/>
      <c r="B114" s="51" t="s">
        <v>355</v>
      </c>
      <c r="C114" s="19"/>
      <c r="D114" s="19"/>
      <c r="E114" s="19"/>
      <c r="F114" s="42"/>
      <c r="G114" s="43"/>
      <c r="H114" s="43"/>
      <c r="I114" s="42"/>
      <c r="J114" s="42"/>
      <c r="K114" s="19"/>
      <c r="L114" s="19"/>
      <c r="M114" s="42"/>
      <c r="N114" s="43"/>
      <c r="O114" s="42"/>
    </row>
    <row r="115" spans="1:15">
      <c r="A115" s="12"/>
      <c r="B115" s="51"/>
      <c r="C115" s="19"/>
      <c r="D115" s="19"/>
      <c r="E115" s="19"/>
      <c r="F115" s="42"/>
      <c r="G115" s="43"/>
      <c r="H115" s="43"/>
      <c r="I115" s="42"/>
      <c r="J115" s="42"/>
      <c r="K115" s="19"/>
      <c r="L115" s="19"/>
      <c r="M115" s="42"/>
      <c r="N115" s="43"/>
      <c r="O115" s="42"/>
    </row>
    <row r="116" spans="1:15">
      <c r="A116" s="12"/>
      <c r="B116" s="40" t="s">
        <v>356</v>
      </c>
      <c r="C116" s="41">
        <v>140732</v>
      </c>
      <c r="D116" s="41"/>
      <c r="E116" s="42"/>
      <c r="F116" s="42"/>
      <c r="G116" s="41">
        <v>93087</v>
      </c>
      <c r="H116" s="41"/>
      <c r="I116" s="42"/>
      <c r="J116" s="42"/>
      <c r="K116" s="43">
        <v>0.3</v>
      </c>
      <c r="L116" s="42"/>
      <c r="M116" s="42"/>
      <c r="N116" s="43">
        <v>0.2</v>
      </c>
      <c r="O116" s="42"/>
    </row>
    <row r="117" spans="1:15">
      <c r="A117" s="12"/>
      <c r="B117" s="40"/>
      <c r="C117" s="41"/>
      <c r="D117" s="41"/>
      <c r="E117" s="42"/>
      <c r="F117" s="42"/>
      <c r="G117" s="41"/>
      <c r="H117" s="41"/>
      <c r="I117" s="42"/>
      <c r="J117" s="42"/>
      <c r="K117" s="43"/>
      <c r="L117" s="42"/>
      <c r="M117" s="42"/>
      <c r="N117" s="43"/>
      <c r="O117" s="42"/>
    </row>
    <row r="118" spans="1:15">
      <c r="A118" s="12"/>
      <c r="B118" s="40" t="s">
        <v>359</v>
      </c>
      <c r="C118" s="41">
        <v>7927</v>
      </c>
      <c r="D118" s="41"/>
      <c r="E118" s="42"/>
      <c r="F118" s="42"/>
      <c r="G118" s="41">
        <v>25424</v>
      </c>
      <c r="H118" s="41"/>
      <c r="I118" s="42"/>
      <c r="J118" s="42"/>
      <c r="K118" s="43">
        <v>0</v>
      </c>
      <c r="L118" s="42"/>
      <c r="M118" s="42"/>
      <c r="N118" s="43">
        <v>0.1</v>
      </c>
      <c r="O118" s="42"/>
    </row>
    <row r="119" spans="1:15">
      <c r="A119" s="12"/>
      <c r="B119" s="40"/>
      <c r="C119" s="41"/>
      <c r="D119" s="41"/>
      <c r="E119" s="42"/>
      <c r="F119" s="42"/>
      <c r="G119" s="41"/>
      <c r="H119" s="41"/>
      <c r="I119" s="42"/>
      <c r="J119" s="42"/>
      <c r="K119" s="43"/>
      <c r="L119" s="42"/>
      <c r="M119" s="42"/>
      <c r="N119" s="43"/>
      <c r="O119" s="42"/>
    </row>
    <row r="120" spans="1:15">
      <c r="A120" s="12"/>
      <c r="B120" s="40" t="s">
        <v>360</v>
      </c>
      <c r="C120" s="41">
        <v>217299</v>
      </c>
      <c r="D120" s="41"/>
      <c r="E120" s="42"/>
      <c r="F120" s="42"/>
      <c r="G120" s="41">
        <v>74167</v>
      </c>
      <c r="H120" s="41"/>
      <c r="I120" s="42"/>
      <c r="J120" s="42"/>
      <c r="K120" s="43">
        <v>0.5</v>
      </c>
      <c r="L120" s="42"/>
      <c r="M120" s="42"/>
      <c r="N120" s="43">
        <v>0.2</v>
      </c>
      <c r="O120" s="42"/>
    </row>
    <row r="121" spans="1:15">
      <c r="A121" s="12"/>
      <c r="B121" s="40"/>
      <c r="C121" s="41"/>
      <c r="D121" s="41"/>
      <c r="E121" s="42"/>
      <c r="F121" s="42"/>
      <c r="G121" s="41"/>
      <c r="H121" s="41"/>
      <c r="I121" s="42"/>
      <c r="J121" s="42"/>
      <c r="K121" s="43"/>
      <c r="L121" s="42"/>
      <c r="M121" s="42"/>
      <c r="N121" s="43"/>
      <c r="O121" s="42"/>
    </row>
    <row r="122" spans="1:15">
      <c r="A122" s="12"/>
      <c r="B122" s="40" t="s">
        <v>361</v>
      </c>
      <c r="C122" s="41">
        <v>18935</v>
      </c>
      <c r="D122" s="41"/>
      <c r="E122" s="42"/>
      <c r="F122" s="42"/>
      <c r="G122" s="41">
        <v>159369</v>
      </c>
      <c r="H122" s="41"/>
      <c r="I122" s="42"/>
      <c r="J122" s="42"/>
      <c r="K122" s="43">
        <v>0</v>
      </c>
      <c r="L122" s="42"/>
      <c r="M122" s="42"/>
      <c r="N122" s="43">
        <v>0.4</v>
      </c>
      <c r="O122" s="42"/>
    </row>
    <row r="123" spans="1:15">
      <c r="A123" s="12"/>
      <c r="B123" s="40"/>
      <c r="C123" s="41"/>
      <c r="D123" s="41"/>
      <c r="E123" s="42"/>
      <c r="F123" s="42"/>
      <c r="G123" s="41"/>
      <c r="H123" s="41"/>
      <c r="I123" s="42"/>
      <c r="J123" s="42"/>
      <c r="K123" s="43"/>
      <c r="L123" s="42"/>
      <c r="M123" s="42"/>
      <c r="N123" s="43"/>
      <c r="O123" s="42"/>
    </row>
    <row r="124" spans="1:15">
      <c r="A124" s="12"/>
      <c r="B124" s="40" t="s">
        <v>362</v>
      </c>
      <c r="C124" s="41">
        <v>50073</v>
      </c>
      <c r="D124" s="41"/>
      <c r="E124" s="42"/>
      <c r="F124" s="42"/>
      <c r="G124" s="43" t="s">
        <v>363</v>
      </c>
      <c r="H124" s="43"/>
      <c r="I124" s="42"/>
      <c r="J124" s="42"/>
      <c r="K124" s="43">
        <v>0.1</v>
      </c>
      <c r="L124" s="42"/>
      <c r="M124" s="42"/>
      <c r="N124" s="43" t="s">
        <v>363</v>
      </c>
      <c r="O124" s="42"/>
    </row>
    <row r="125" spans="1:15">
      <c r="A125" s="12"/>
      <c r="B125" s="40"/>
      <c r="C125" s="41"/>
      <c r="D125" s="41"/>
      <c r="E125" s="42"/>
      <c r="F125" s="42"/>
      <c r="G125" s="43"/>
      <c r="H125" s="43"/>
      <c r="I125" s="42"/>
      <c r="J125" s="42"/>
      <c r="K125" s="43"/>
      <c r="L125" s="42"/>
      <c r="M125" s="42"/>
      <c r="N125" s="43"/>
      <c r="O125" s="42"/>
    </row>
    <row r="126" spans="1:15">
      <c r="A126" s="12"/>
      <c r="B126" s="40" t="s">
        <v>364</v>
      </c>
      <c r="C126" s="41">
        <v>48977</v>
      </c>
      <c r="D126" s="41"/>
      <c r="E126" s="42"/>
      <c r="F126" s="42"/>
      <c r="G126" s="41">
        <v>31057</v>
      </c>
      <c r="H126" s="41"/>
      <c r="I126" s="42"/>
      <c r="J126" s="42"/>
      <c r="K126" s="43">
        <v>0.1</v>
      </c>
      <c r="L126" s="42"/>
      <c r="M126" s="42"/>
      <c r="N126" s="43">
        <v>0.1</v>
      </c>
      <c r="O126" s="42"/>
    </row>
    <row r="127" spans="1:15">
      <c r="A127" s="12"/>
      <c r="B127" s="40"/>
      <c r="C127" s="41"/>
      <c r="D127" s="41"/>
      <c r="E127" s="42"/>
      <c r="F127" s="42"/>
      <c r="G127" s="41"/>
      <c r="H127" s="41"/>
      <c r="I127" s="42"/>
      <c r="J127" s="42"/>
      <c r="K127" s="43"/>
      <c r="L127" s="42"/>
      <c r="M127" s="42"/>
      <c r="N127" s="43"/>
      <c r="O127" s="42"/>
    </row>
    <row r="128" spans="1:15">
      <c r="A128" s="12"/>
      <c r="B128" s="40" t="s">
        <v>365</v>
      </c>
      <c r="C128" s="41">
        <v>420323</v>
      </c>
      <c r="D128" s="41"/>
      <c r="E128" s="42"/>
      <c r="F128" s="42"/>
      <c r="G128" s="41">
        <v>1247793</v>
      </c>
      <c r="H128" s="41"/>
      <c r="I128" s="42"/>
      <c r="J128" s="42"/>
      <c r="K128" s="43">
        <v>0.9</v>
      </c>
      <c r="L128" s="42"/>
      <c r="M128" s="42"/>
      <c r="N128" s="43">
        <v>3.1</v>
      </c>
      <c r="O128" s="42"/>
    </row>
    <row r="129" spans="1:15">
      <c r="A129" s="12"/>
      <c r="B129" s="40"/>
      <c r="C129" s="41"/>
      <c r="D129" s="41"/>
      <c r="E129" s="42"/>
      <c r="F129" s="42"/>
      <c r="G129" s="41"/>
      <c r="H129" s="41"/>
      <c r="I129" s="42"/>
      <c r="J129" s="42"/>
      <c r="K129" s="43"/>
      <c r="L129" s="42"/>
      <c r="M129" s="42"/>
      <c r="N129" s="43"/>
      <c r="O129" s="42"/>
    </row>
    <row r="130" spans="1:15">
      <c r="A130" s="12"/>
      <c r="B130" s="40" t="s">
        <v>366</v>
      </c>
      <c r="C130" s="41">
        <v>23555</v>
      </c>
      <c r="D130" s="41"/>
      <c r="E130" s="42"/>
      <c r="F130" s="42"/>
      <c r="G130" s="41">
        <v>21842</v>
      </c>
      <c r="H130" s="41"/>
      <c r="I130" s="42"/>
      <c r="J130" s="42"/>
      <c r="K130" s="43">
        <v>0.1</v>
      </c>
      <c r="L130" s="42"/>
      <c r="M130" s="42"/>
      <c r="N130" s="43">
        <v>0.1</v>
      </c>
      <c r="O130" s="42"/>
    </row>
    <row r="131" spans="1:15">
      <c r="A131" s="12"/>
      <c r="B131" s="40"/>
      <c r="C131" s="41"/>
      <c r="D131" s="41"/>
      <c r="E131" s="42"/>
      <c r="F131" s="42"/>
      <c r="G131" s="41"/>
      <c r="H131" s="41"/>
      <c r="I131" s="42"/>
      <c r="J131" s="42"/>
      <c r="K131" s="43"/>
      <c r="L131" s="42"/>
      <c r="M131" s="42"/>
      <c r="N131" s="43"/>
      <c r="O131" s="42"/>
    </row>
    <row r="132" spans="1:15">
      <c r="A132" s="12"/>
      <c r="B132" s="40" t="s">
        <v>367</v>
      </c>
      <c r="C132" s="41">
        <v>252965</v>
      </c>
      <c r="D132" s="41"/>
      <c r="E132" s="42"/>
      <c r="F132" s="42"/>
      <c r="G132" s="41">
        <v>84107</v>
      </c>
      <c r="H132" s="41"/>
      <c r="I132" s="42"/>
      <c r="J132" s="42"/>
      <c r="K132" s="43">
        <v>0.6</v>
      </c>
      <c r="L132" s="42"/>
      <c r="M132" s="42"/>
      <c r="N132" s="43">
        <v>0.2</v>
      </c>
      <c r="O132" s="42"/>
    </row>
    <row r="133" spans="1:15">
      <c r="A133" s="12"/>
      <c r="B133" s="40"/>
      <c r="C133" s="41"/>
      <c r="D133" s="41"/>
      <c r="E133" s="42"/>
      <c r="F133" s="42"/>
      <c r="G133" s="41"/>
      <c r="H133" s="41"/>
      <c r="I133" s="42"/>
      <c r="J133" s="42"/>
      <c r="K133" s="43"/>
      <c r="L133" s="42"/>
      <c r="M133" s="42"/>
      <c r="N133" s="43"/>
      <c r="O133" s="42"/>
    </row>
    <row r="134" spans="1:15">
      <c r="A134" s="12"/>
      <c r="B134" s="40" t="s">
        <v>368</v>
      </c>
      <c r="C134" s="43" t="s">
        <v>363</v>
      </c>
      <c r="D134" s="43"/>
      <c r="E134" s="42"/>
      <c r="F134" s="42"/>
      <c r="G134" s="41">
        <v>1884</v>
      </c>
      <c r="H134" s="41"/>
      <c r="I134" s="42"/>
      <c r="J134" s="42"/>
      <c r="K134" s="43" t="s">
        <v>363</v>
      </c>
      <c r="L134" s="42"/>
      <c r="M134" s="42"/>
      <c r="N134" s="43">
        <v>0</v>
      </c>
      <c r="O134" s="42"/>
    </row>
    <row r="135" spans="1:15">
      <c r="A135" s="12"/>
      <c r="B135" s="40"/>
      <c r="C135" s="43"/>
      <c r="D135" s="43"/>
      <c r="E135" s="42"/>
      <c r="F135" s="42"/>
      <c r="G135" s="41"/>
      <c r="H135" s="41"/>
      <c r="I135" s="42"/>
      <c r="J135" s="42"/>
      <c r="K135" s="43"/>
      <c r="L135" s="42"/>
      <c r="M135" s="42"/>
      <c r="N135" s="43"/>
      <c r="O135" s="42"/>
    </row>
    <row r="136" spans="1:15">
      <c r="A136" s="12"/>
      <c r="B136" s="40" t="s">
        <v>369</v>
      </c>
      <c r="C136" s="41">
        <v>9113</v>
      </c>
      <c r="D136" s="41"/>
      <c r="E136" s="42"/>
      <c r="F136" s="42"/>
      <c r="G136" s="41">
        <v>6808</v>
      </c>
      <c r="H136" s="41"/>
      <c r="I136" s="42"/>
      <c r="J136" s="42"/>
      <c r="K136" s="43">
        <v>0</v>
      </c>
      <c r="L136" s="42"/>
      <c r="M136" s="42"/>
      <c r="N136" s="43">
        <v>0</v>
      </c>
      <c r="O136" s="42"/>
    </row>
    <row r="137" spans="1:15" ht="15.75" thickBot="1">
      <c r="A137" s="12"/>
      <c r="B137" s="40"/>
      <c r="C137" s="44"/>
      <c r="D137" s="44"/>
      <c r="E137" s="45"/>
      <c r="F137" s="42"/>
      <c r="G137" s="44"/>
      <c r="H137" s="44"/>
      <c r="I137" s="45"/>
      <c r="J137" s="42"/>
      <c r="K137" s="46"/>
      <c r="L137" s="45"/>
      <c r="M137" s="42"/>
      <c r="N137" s="46"/>
      <c r="O137" s="45"/>
    </row>
    <row r="138" spans="1:15" ht="22.5" customHeight="1">
      <c r="A138" s="12"/>
      <c r="B138" s="47" t="s">
        <v>377</v>
      </c>
      <c r="C138" s="48">
        <v>1189899</v>
      </c>
      <c r="D138" s="48"/>
      <c r="E138" s="49"/>
      <c r="F138" s="42"/>
      <c r="G138" s="48">
        <v>1745538</v>
      </c>
      <c r="H138" s="48"/>
      <c r="I138" s="49"/>
      <c r="J138" s="42"/>
      <c r="K138" s="50">
        <v>2.6</v>
      </c>
      <c r="L138" s="49"/>
      <c r="M138" s="42"/>
      <c r="N138" s="50">
        <v>4.4000000000000004</v>
      </c>
      <c r="O138" s="49"/>
    </row>
    <row r="139" spans="1:15" ht="15.75" thickBot="1">
      <c r="A139" s="12"/>
      <c r="B139" s="47"/>
      <c r="C139" s="44"/>
      <c r="D139" s="44"/>
      <c r="E139" s="45"/>
      <c r="F139" s="42"/>
      <c r="G139" s="44"/>
      <c r="H139" s="44"/>
      <c r="I139" s="45"/>
      <c r="J139" s="42"/>
      <c r="K139" s="46"/>
      <c r="L139" s="45"/>
      <c r="M139" s="42"/>
      <c r="N139" s="46"/>
      <c r="O139" s="45"/>
    </row>
    <row r="140" spans="1:15">
      <c r="A140" s="12"/>
      <c r="B140" s="35"/>
      <c r="C140" s="35"/>
      <c r="D140" s="35"/>
      <c r="E140" s="35"/>
      <c r="F140" s="35"/>
      <c r="G140" s="35"/>
      <c r="H140" s="35"/>
      <c r="I140" s="35"/>
      <c r="J140" s="35"/>
      <c r="K140" s="35"/>
      <c r="L140" s="35"/>
      <c r="M140" s="35"/>
      <c r="N140" s="35"/>
      <c r="O140" s="35"/>
    </row>
    <row r="141" spans="1:15">
      <c r="A141" s="12"/>
      <c r="B141" s="15"/>
      <c r="C141" s="15"/>
      <c r="D141" s="15"/>
      <c r="E141" s="15"/>
      <c r="F141" s="15"/>
      <c r="G141" s="15"/>
      <c r="H141" s="15"/>
      <c r="I141" s="15"/>
      <c r="J141" s="15"/>
      <c r="K141" s="15"/>
      <c r="L141" s="15"/>
      <c r="M141" s="15"/>
      <c r="N141" s="15"/>
      <c r="O141" s="15"/>
    </row>
    <row r="142" spans="1:15" ht="15.75" thickBot="1">
      <c r="A142" s="12"/>
      <c r="B142" s="24"/>
      <c r="C142" s="36" t="s">
        <v>351</v>
      </c>
      <c r="D142" s="36"/>
      <c r="E142" s="36"/>
      <c r="F142" s="36"/>
      <c r="G142" s="36"/>
      <c r="H142" s="36"/>
      <c r="I142" s="36"/>
      <c r="J142" s="24"/>
      <c r="K142" s="36" t="s">
        <v>352</v>
      </c>
      <c r="L142" s="36"/>
      <c r="M142" s="36"/>
      <c r="N142" s="36"/>
      <c r="O142" s="36"/>
    </row>
    <row r="143" spans="1:15" ht="15.75" thickBot="1">
      <c r="A143" s="12"/>
      <c r="B143" s="27" t="s">
        <v>353</v>
      </c>
      <c r="C143" s="37">
        <v>2014</v>
      </c>
      <c r="D143" s="37"/>
      <c r="E143" s="37"/>
      <c r="F143" s="24"/>
      <c r="G143" s="37">
        <v>2013</v>
      </c>
      <c r="H143" s="37"/>
      <c r="I143" s="37"/>
      <c r="J143" s="24"/>
      <c r="K143" s="37">
        <v>2014</v>
      </c>
      <c r="L143" s="37"/>
      <c r="M143" s="24"/>
      <c r="N143" s="37">
        <v>2013</v>
      </c>
      <c r="O143" s="37"/>
    </row>
    <row r="144" spans="1:15">
      <c r="A144" s="12"/>
      <c r="B144" s="14" t="s">
        <v>376</v>
      </c>
      <c r="C144" s="49"/>
      <c r="D144" s="49"/>
      <c r="E144" s="49"/>
      <c r="F144" s="24"/>
      <c r="G144" s="49"/>
      <c r="H144" s="49"/>
      <c r="I144" s="49"/>
      <c r="J144" s="24"/>
      <c r="K144" s="49"/>
      <c r="L144" s="49"/>
      <c r="M144" s="24"/>
      <c r="N144" s="49"/>
      <c r="O144" s="49"/>
    </row>
    <row r="145" spans="1:15">
      <c r="A145" s="12"/>
      <c r="B145" s="51" t="s">
        <v>371</v>
      </c>
      <c r="C145" s="56"/>
      <c r="D145" s="56"/>
      <c r="E145" s="56"/>
      <c r="F145" s="42"/>
      <c r="G145" s="56"/>
      <c r="H145" s="56"/>
      <c r="I145" s="56"/>
      <c r="J145" s="42"/>
      <c r="K145" s="56"/>
      <c r="L145" s="56"/>
      <c r="M145" s="42"/>
      <c r="N145" s="53"/>
      <c r="O145" s="42"/>
    </row>
    <row r="146" spans="1:15">
      <c r="A146" s="12"/>
      <c r="B146" s="51"/>
      <c r="C146" s="56"/>
      <c r="D146" s="56"/>
      <c r="E146" s="56"/>
      <c r="F146" s="42"/>
      <c r="G146" s="56"/>
      <c r="H146" s="56"/>
      <c r="I146" s="56"/>
      <c r="J146" s="42"/>
      <c r="K146" s="56"/>
      <c r="L146" s="56"/>
      <c r="M146" s="42"/>
      <c r="N146" s="53"/>
      <c r="O146" s="42"/>
    </row>
    <row r="147" spans="1:15">
      <c r="A147" s="12"/>
      <c r="B147" s="40" t="s">
        <v>356</v>
      </c>
      <c r="C147" s="19" t="s">
        <v>357</v>
      </c>
      <c r="D147" s="41">
        <v>664077</v>
      </c>
      <c r="E147" s="42"/>
      <c r="F147" s="42"/>
      <c r="G147" s="19" t="s">
        <v>357</v>
      </c>
      <c r="H147" s="41">
        <v>422731</v>
      </c>
      <c r="I147" s="42"/>
      <c r="J147" s="42"/>
      <c r="K147" s="43">
        <v>1.4</v>
      </c>
      <c r="L147" s="19" t="s">
        <v>358</v>
      </c>
      <c r="M147" s="42"/>
      <c r="N147" s="43">
        <v>1.1000000000000001</v>
      </c>
      <c r="O147" s="19" t="s">
        <v>358</v>
      </c>
    </row>
    <row r="148" spans="1:15">
      <c r="A148" s="12"/>
      <c r="B148" s="40"/>
      <c r="C148" s="19"/>
      <c r="D148" s="41"/>
      <c r="E148" s="42"/>
      <c r="F148" s="42"/>
      <c r="G148" s="19"/>
      <c r="H148" s="41"/>
      <c r="I148" s="42"/>
      <c r="J148" s="42"/>
      <c r="K148" s="43"/>
      <c r="L148" s="19"/>
      <c r="M148" s="42"/>
      <c r="N148" s="43"/>
      <c r="O148" s="19"/>
    </row>
    <row r="149" spans="1:15">
      <c r="A149" s="12"/>
      <c r="B149" s="40" t="s">
        <v>359</v>
      </c>
      <c r="C149" s="41">
        <v>113471</v>
      </c>
      <c r="D149" s="41"/>
      <c r="E149" s="42"/>
      <c r="F149" s="42"/>
      <c r="G149" s="41">
        <v>42937</v>
      </c>
      <c r="H149" s="41"/>
      <c r="I149" s="42"/>
      <c r="J149" s="42"/>
      <c r="K149" s="43">
        <v>0.2</v>
      </c>
      <c r="L149" s="42"/>
      <c r="M149" s="42"/>
      <c r="N149" s="43">
        <v>0.1</v>
      </c>
      <c r="O149" s="42"/>
    </row>
    <row r="150" spans="1:15">
      <c r="A150" s="12"/>
      <c r="B150" s="40"/>
      <c r="C150" s="41"/>
      <c r="D150" s="41"/>
      <c r="E150" s="42"/>
      <c r="F150" s="42"/>
      <c r="G150" s="41"/>
      <c r="H150" s="41"/>
      <c r="I150" s="42"/>
      <c r="J150" s="42"/>
      <c r="K150" s="43"/>
      <c r="L150" s="42"/>
      <c r="M150" s="42"/>
      <c r="N150" s="43"/>
      <c r="O150" s="42"/>
    </row>
    <row r="151" spans="1:15">
      <c r="A151" s="12"/>
      <c r="B151" s="40" t="s">
        <v>360</v>
      </c>
      <c r="C151" s="41">
        <v>298040</v>
      </c>
      <c r="D151" s="41"/>
      <c r="E151" s="42"/>
      <c r="F151" s="42"/>
      <c r="G151" s="41">
        <v>267494</v>
      </c>
      <c r="H151" s="41"/>
      <c r="I151" s="42"/>
      <c r="J151" s="42"/>
      <c r="K151" s="43">
        <v>0.6</v>
      </c>
      <c r="L151" s="42"/>
      <c r="M151" s="42"/>
      <c r="N151" s="43">
        <v>0.7</v>
      </c>
      <c r="O151" s="42"/>
    </row>
    <row r="152" spans="1:15">
      <c r="A152" s="12"/>
      <c r="B152" s="40"/>
      <c r="C152" s="41"/>
      <c r="D152" s="41"/>
      <c r="E152" s="42"/>
      <c r="F152" s="42"/>
      <c r="G152" s="41"/>
      <c r="H152" s="41"/>
      <c r="I152" s="42"/>
      <c r="J152" s="42"/>
      <c r="K152" s="43"/>
      <c r="L152" s="42"/>
      <c r="M152" s="42"/>
      <c r="N152" s="43"/>
      <c r="O152" s="42"/>
    </row>
    <row r="153" spans="1:15">
      <c r="A153" s="12"/>
      <c r="B153" s="40" t="s">
        <v>361</v>
      </c>
      <c r="C153" s="41">
        <v>1518532</v>
      </c>
      <c r="D153" s="41"/>
      <c r="E153" s="42"/>
      <c r="F153" s="42"/>
      <c r="G153" s="41">
        <v>1211033</v>
      </c>
      <c r="H153" s="41"/>
      <c r="I153" s="42"/>
      <c r="J153" s="42"/>
      <c r="K153" s="43">
        <v>3.3</v>
      </c>
      <c r="L153" s="42"/>
      <c r="M153" s="42"/>
      <c r="N153" s="43">
        <v>3</v>
      </c>
      <c r="O153" s="42"/>
    </row>
    <row r="154" spans="1:15">
      <c r="A154" s="12"/>
      <c r="B154" s="40"/>
      <c r="C154" s="41"/>
      <c r="D154" s="41"/>
      <c r="E154" s="42"/>
      <c r="F154" s="42"/>
      <c r="G154" s="41"/>
      <c r="H154" s="41"/>
      <c r="I154" s="42"/>
      <c r="J154" s="42"/>
      <c r="K154" s="43"/>
      <c r="L154" s="42"/>
      <c r="M154" s="42"/>
      <c r="N154" s="43"/>
      <c r="O154" s="42"/>
    </row>
    <row r="155" spans="1:15">
      <c r="A155" s="12"/>
      <c r="B155" s="40" t="s">
        <v>364</v>
      </c>
      <c r="C155" s="41">
        <v>22899</v>
      </c>
      <c r="D155" s="41"/>
      <c r="E155" s="42"/>
      <c r="F155" s="42"/>
      <c r="G155" s="41">
        <v>8124</v>
      </c>
      <c r="H155" s="41"/>
      <c r="I155" s="42"/>
      <c r="J155" s="42"/>
      <c r="K155" s="43">
        <v>0.1</v>
      </c>
      <c r="L155" s="42"/>
      <c r="M155" s="42"/>
      <c r="N155" s="43">
        <v>0</v>
      </c>
      <c r="O155" s="42"/>
    </row>
    <row r="156" spans="1:15">
      <c r="A156" s="12"/>
      <c r="B156" s="40"/>
      <c r="C156" s="41"/>
      <c r="D156" s="41"/>
      <c r="E156" s="42"/>
      <c r="F156" s="42"/>
      <c r="G156" s="41"/>
      <c r="H156" s="41"/>
      <c r="I156" s="42"/>
      <c r="J156" s="42"/>
      <c r="K156" s="43"/>
      <c r="L156" s="42"/>
      <c r="M156" s="42"/>
      <c r="N156" s="43"/>
      <c r="O156" s="42"/>
    </row>
    <row r="157" spans="1:15">
      <c r="A157" s="12"/>
      <c r="B157" s="40" t="s">
        <v>365</v>
      </c>
      <c r="C157" s="41">
        <v>937455</v>
      </c>
      <c r="D157" s="41"/>
      <c r="E157" s="42"/>
      <c r="F157" s="42"/>
      <c r="G157" s="41">
        <v>1136934</v>
      </c>
      <c r="H157" s="41"/>
      <c r="I157" s="42"/>
      <c r="J157" s="42"/>
      <c r="K157" s="43">
        <v>2</v>
      </c>
      <c r="L157" s="42"/>
      <c r="M157" s="42"/>
      <c r="N157" s="43">
        <v>2.9</v>
      </c>
      <c r="O157" s="42"/>
    </row>
    <row r="158" spans="1:15">
      <c r="A158" s="12"/>
      <c r="B158" s="40"/>
      <c r="C158" s="41"/>
      <c r="D158" s="41"/>
      <c r="E158" s="42"/>
      <c r="F158" s="42"/>
      <c r="G158" s="41"/>
      <c r="H158" s="41"/>
      <c r="I158" s="42"/>
      <c r="J158" s="42"/>
      <c r="K158" s="43"/>
      <c r="L158" s="42"/>
      <c r="M158" s="42"/>
      <c r="N158" s="43"/>
      <c r="O158" s="42"/>
    </row>
    <row r="159" spans="1:15">
      <c r="A159" s="12"/>
      <c r="B159" s="40" t="s">
        <v>366</v>
      </c>
      <c r="C159" s="41">
        <v>322592</v>
      </c>
      <c r="D159" s="41"/>
      <c r="E159" s="42"/>
      <c r="F159" s="42"/>
      <c r="G159" s="41">
        <v>130714</v>
      </c>
      <c r="H159" s="41"/>
      <c r="I159" s="42"/>
      <c r="J159" s="42"/>
      <c r="K159" s="43">
        <v>0.7</v>
      </c>
      <c r="L159" s="42"/>
      <c r="M159" s="42"/>
      <c r="N159" s="43">
        <v>0.3</v>
      </c>
      <c r="O159" s="42"/>
    </row>
    <row r="160" spans="1:15">
      <c r="A160" s="12"/>
      <c r="B160" s="40"/>
      <c r="C160" s="41"/>
      <c r="D160" s="41"/>
      <c r="E160" s="42"/>
      <c r="F160" s="42"/>
      <c r="G160" s="41"/>
      <c r="H160" s="41"/>
      <c r="I160" s="42"/>
      <c r="J160" s="42"/>
      <c r="K160" s="43"/>
      <c r="L160" s="42"/>
      <c r="M160" s="42"/>
      <c r="N160" s="43"/>
      <c r="O160" s="42"/>
    </row>
    <row r="161" spans="1:15">
      <c r="A161" s="12"/>
      <c r="B161" s="40" t="s">
        <v>367</v>
      </c>
      <c r="C161" s="41">
        <v>145657</v>
      </c>
      <c r="D161" s="41"/>
      <c r="E161" s="42"/>
      <c r="F161" s="42"/>
      <c r="G161" s="41">
        <v>63395</v>
      </c>
      <c r="H161" s="41"/>
      <c r="I161" s="42"/>
      <c r="J161" s="42"/>
      <c r="K161" s="43">
        <v>0.3</v>
      </c>
      <c r="L161" s="42"/>
      <c r="M161" s="42"/>
      <c r="N161" s="43">
        <v>0.2</v>
      </c>
      <c r="O161" s="42"/>
    </row>
    <row r="162" spans="1:15">
      <c r="A162" s="12"/>
      <c r="B162" s="40"/>
      <c r="C162" s="41"/>
      <c r="D162" s="41"/>
      <c r="E162" s="42"/>
      <c r="F162" s="42"/>
      <c r="G162" s="41"/>
      <c r="H162" s="41"/>
      <c r="I162" s="42"/>
      <c r="J162" s="42"/>
      <c r="K162" s="43"/>
      <c r="L162" s="42"/>
      <c r="M162" s="42"/>
      <c r="N162" s="43"/>
      <c r="O162" s="42"/>
    </row>
    <row r="163" spans="1:15">
      <c r="A163" s="12"/>
      <c r="B163" s="40" t="s">
        <v>368</v>
      </c>
      <c r="C163" s="41">
        <v>39244</v>
      </c>
      <c r="D163" s="41"/>
      <c r="E163" s="42"/>
      <c r="F163" s="42"/>
      <c r="G163" s="41">
        <v>17719</v>
      </c>
      <c r="H163" s="41"/>
      <c r="I163" s="42"/>
      <c r="J163" s="42"/>
      <c r="K163" s="43">
        <v>0.1</v>
      </c>
      <c r="L163" s="42"/>
      <c r="M163" s="42"/>
      <c r="N163" s="43">
        <v>0</v>
      </c>
      <c r="O163" s="42"/>
    </row>
    <row r="164" spans="1:15">
      <c r="A164" s="12"/>
      <c r="B164" s="40"/>
      <c r="C164" s="41"/>
      <c r="D164" s="41"/>
      <c r="E164" s="42"/>
      <c r="F164" s="42"/>
      <c r="G164" s="41"/>
      <c r="H164" s="41"/>
      <c r="I164" s="42"/>
      <c r="J164" s="42"/>
      <c r="K164" s="43"/>
      <c r="L164" s="42"/>
      <c r="M164" s="42"/>
      <c r="N164" s="43"/>
      <c r="O164" s="42"/>
    </row>
    <row r="165" spans="1:15">
      <c r="A165" s="12"/>
      <c r="B165" s="40" t="s">
        <v>369</v>
      </c>
      <c r="C165" s="41">
        <v>169384</v>
      </c>
      <c r="D165" s="41"/>
      <c r="E165" s="42"/>
      <c r="F165" s="42"/>
      <c r="G165" s="41">
        <v>123897</v>
      </c>
      <c r="H165" s="41"/>
      <c r="I165" s="42"/>
      <c r="J165" s="42"/>
      <c r="K165" s="43">
        <v>0.4</v>
      </c>
      <c r="L165" s="42"/>
      <c r="M165" s="42"/>
      <c r="N165" s="43">
        <v>0.3</v>
      </c>
      <c r="O165" s="42"/>
    </row>
    <row r="166" spans="1:15" ht="15.75" thickBot="1">
      <c r="A166" s="12"/>
      <c r="B166" s="40"/>
      <c r="C166" s="44"/>
      <c r="D166" s="44"/>
      <c r="E166" s="45"/>
      <c r="F166" s="42"/>
      <c r="G166" s="44"/>
      <c r="H166" s="44"/>
      <c r="I166" s="45"/>
      <c r="J166" s="42"/>
      <c r="K166" s="46"/>
      <c r="L166" s="45"/>
      <c r="M166" s="42"/>
      <c r="N166" s="46"/>
      <c r="O166" s="45"/>
    </row>
    <row r="167" spans="1:15" ht="22.5" customHeight="1">
      <c r="A167" s="12"/>
      <c r="B167" s="47" t="s">
        <v>378</v>
      </c>
      <c r="C167" s="48">
        <v>4231351</v>
      </c>
      <c r="D167" s="48"/>
      <c r="E167" s="49"/>
      <c r="F167" s="42"/>
      <c r="G167" s="48">
        <v>3424978</v>
      </c>
      <c r="H167" s="48"/>
      <c r="I167" s="49"/>
      <c r="J167" s="42"/>
      <c r="K167" s="50">
        <v>9.1</v>
      </c>
      <c r="L167" s="49"/>
      <c r="M167" s="42"/>
      <c r="N167" s="50">
        <v>8.6</v>
      </c>
      <c r="O167" s="49"/>
    </row>
    <row r="168" spans="1:15" ht="15.75" thickBot="1">
      <c r="A168" s="12"/>
      <c r="B168" s="47"/>
      <c r="C168" s="44"/>
      <c r="D168" s="44"/>
      <c r="E168" s="45"/>
      <c r="F168" s="42"/>
      <c r="G168" s="44"/>
      <c r="H168" s="44"/>
      <c r="I168" s="45"/>
      <c r="J168" s="42"/>
      <c r="K168" s="46"/>
      <c r="L168" s="45"/>
      <c r="M168" s="42"/>
      <c r="N168" s="46"/>
      <c r="O168" s="45"/>
    </row>
    <row r="169" spans="1:15">
      <c r="A169" s="12"/>
      <c r="B169" s="51" t="s">
        <v>379</v>
      </c>
      <c r="C169" s="48">
        <v>17985596</v>
      </c>
      <c r="D169" s="48"/>
      <c r="E169" s="49"/>
      <c r="F169" s="42"/>
      <c r="G169" s="48">
        <v>17720189</v>
      </c>
      <c r="H169" s="48"/>
      <c r="I169" s="49"/>
      <c r="J169" s="42"/>
      <c r="K169" s="50">
        <v>38.700000000000003</v>
      </c>
      <c r="L169" s="49"/>
      <c r="M169" s="42"/>
      <c r="N169" s="50">
        <v>44.4</v>
      </c>
      <c r="O169" s="49"/>
    </row>
    <row r="170" spans="1:15">
      <c r="A170" s="12"/>
      <c r="B170" s="51"/>
      <c r="C170" s="41"/>
      <c r="D170" s="41"/>
      <c r="E170" s="42"/>
      <c r="F170" s="42"/>
      <c r="G170" s="41"/>
      <c r="H170" s="41"/>
      <c r="I170" s="42"/>
      <c r="J170" s="42"/>
      <c r="K170" s="43"/>
      <c r="L170" s="42"/>
      <c r="M170" s="42"/>
      <c r="N170" s="43"/>
      <c r="O170" s="42"/>
    </row>
    <row r="171" spans="1:15">
      <c r="A171" s="12"/>
      <c r="B171" s="51" t="s">
        <v>380</v>
      </c>
      <c r="C171" s="41">
        <v>28548203</v>
      </c>
      <c r="D171" s="41"/>
      <c r="E171" s="42"/>
      <c r="F171" s="42"/>
      <c r="G171" s="41">
        <v>22191699</v>
      </c>
      <c r="H171" s="41"/>
      <c r="I171" s="42"/>
      <c r="J171" s="42"/>
      <c r="K171" s="43">
        <v>61.3</v>
      </c>
      <c r="L171" s="42"/>
      <c r="M171" s="42"/>
      <c r="N171" s="43">
        <v>55.6</v>
      </c>
      <c r="O171" s="42"/>
    </row>
    <row r="172" spans="1:15" ht="15.75" thickBot="1">
      <c r="A172" s="12"/>
      <c r="B172" s="51"/>
      <c r="C172" s="44"/>
      <c r="D172" s="44"/>
      <c r="E172" s="45"/>
      <c r="F172" s="42"/>
      <c r="G172" s="44"/>
      <c r="H172" s="44"/>
      <c r="I172" s="45"/>
      <c r="J172" s="42"/>
      <c r="K172" s="46"/>
      <c r="L172" s="45"/>
      <c r="M172" s="42"/>
      <c r="N172" s="46"/>
      <c r="O172" s="45"/>
    </row>
    <row r="173" spans="1:15">
      <c r="A173" s="12"/>
      <c r="B173" s="40" t="s">
        <v>381</v>
      </c>
      <c r="C173" s="52" t="s">
        <v>357</v>
      </c>
      <c r="D173" s="48">
        <v>46533799</v>
      </c>
      <c r="E173" s="49"/>
      <c r="F173" s="42"/>
      <c r="G173" s="52" t="s">
        <v>357</v>
      </c>
      <c r="H173" s="48">
        <v>39911888</v>
      </c>
      <c r="I173" s="49"/>
      <c r="J173" s="42"/>
      <c r="K173" s="50">
        <v>100</v>
      </c>
      <c r="L173" s="52" t="s">
        <v>358</v>
      </c>
      <c r="M173" s="42"/>
      <c r="N173" s="50">
        <v>100</v>
      </c>
      <c r="O173" s="52" t="s">
        <v>358</v>
      </c>
    </row>
    <row r="174" spans="1:15" ht="15.75" thickBot="1">
      <c r="A174" s="12"/>
      <c r="B174" s="40"/>
      <c r="C174" s="57"/>
      <c r="D174" s="58"/>
      <c r="E174" s="59"/>
      <c r="F174" s="42"/>
      <c r="G174" s="57"/>
      <c r="H174" s="58"/>
      <c r="I174" s="59"/>
      <c r="J174" s="42"/>
      <c r="K174" s="60"/>
      <c r="L174" s="57"/>
      <c r="M174" s="42"/>
      <c r="N174" s="60"/>
      <c r="O174" s="57"/>
    </row>
    <row r="175" spans="1:15" ht="15.75" thickTop="1">
      <c r="A175" s="12"/>
      <c r="B175" s="61" t="s">
        <v>382</v>
      </c>
      <c r="C175" s="62"/>
      <c r="D175" s="62"/>
      <c r="E175" s="62"/>
      <c r="F175" s="42"/>
      <c r="G175" s="62"/>
      <c r="H175" s="62"/>
      <c r="I175" s="62"/>
      <c r="J175" s="42"/>
      <c r="K175" s="62"/>
      <c r="L175" s="62"/>
      <c r="M175" s="42"/>
      <c r="N175" s="63"/>
      <c r="O175" s="64"/>
    </row>
    <row r="176" spans="1:15">
      <c r="A176" s="12"/>
      <c r="B176" s="61"/>
      <c r="C176" s="19"/>
      <c r="D176" s="19"/>
      <c r="E176" s="19"/>
      <c r="F176" s="42"/>
      <c r="G176" s="19"/>
      <c r="H176" s="19"/>
      <c r="I176" s="19"/>
      <c r="J176" s="42"/>
      <c r="K176" s="19"/>
      <c r="L176" s="19"/>
      <c r="M176" s="42"/>
      <c r="N176" s="43"/>
      <c r="O176" s="42"/>
    </row>
    <row r="177" spans="1:25" ht="22.5" customHeight="1">
      <c r="A177" s="12"/>
      <c r="B177" s="47" t="s">
        <v>383</v>
      </c>
      <c r="C177" s="19" t="s">
        <v>357</v>
      </c>
      <c r="D177" s="43" t="s">
        <v>384</v>
      </c>
      <c r="E177" s="19" t="s">
        <v>385</v>
      </c>
      <c r="F177" s="42"/>
      <c r="G177" s="19" t="s">
        <v>357</v>
      </c>
      <c r="H177" s="43" t="s">
        <v>386</v>
      </c>
      <c r="I177" s="19" t="s">
        <v>385</v>
      </c>
      <c r="J177" s="42"/>
      <c r="K177" s="19"/>
      <c r="L177" s="19"/>
      <c r="M177" s="42"/>
      <c r="N177" s="43"/>
      <c r="O177" s="42"/>
    </row>
    <row r="178" spans="1:25" ht="15.75" thickBot="1">
      <c r="A178" s="12"/>
      <c r="B178" s="47"/>
      <c r="C178" s="57"/>
      <c r="D178" s="60"/>
      <c r="E178" s="57"/>
      <c r="F178" s="42"/>
      <c r="G178" s="57"/>
      <c r="H178" s="60"/>
      <c r="I178" s="57"/>
      <c r="J178" s="42"/>
      <c r="K178" s="19"/>
      <c r="L178" s="19"/>
      <c r="M178" s="42"/>
      <c r="N178" s="43"/>
      <c r="O178" s="42"/>
    </row>
    <row r="179" spans="1:25" ht="15.75" thickTop="1">
      <c r="A179" s="12" t="s">
        <v>1364</v>
      </c>
      <c r="B179" s="19" t="s">
        <v>390</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c r="A180" s="12"/>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row>
    <row r="181" spans="1:25">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row>
    <row r="182" spans="1:25" ht="15.75" thickBot="1">
      <c r="A182" s="12"/>
      <c r="B182" s="24"/>
      <c r="C182" s="36" t="s">
        <v>391</v>
      </c>
      <c r="D182" s="36"/>
      <c r="E182" s="36"/>
      <c r="F182" s="36"/>
      <c r="G182" s="36"/>
      <c r="H182" s="36"/>
      <c r="I182" s="36"/>
      <c r="J182" s="36"/>
      <c r="K182" s="36"/>
      <c r="L182" s="36"/>
      <c r="M182" s="36"/>
      <c r="N182" s="36"/>
      <c r="O182" s="36"/>
      <c r="P182" s="36"/>
      <c r="Q182" s="36"/>
      <c r="R182" s="36"/>
      <c r="S182" s="36"/>
      <c r="T182" s="36"/>
      <c r="U182" s="36"/>
      <c r="V182" s="36"/>
      <c r="W182" s="36"/>
      <c r="X182" s="36"/>
      <c r="Y182" s="36"/>
    </row>
    <row r="183" spans="1:25" ht="15.75" thickBot="1">
      <c r="A183" s="12"/>
      <c r="B183" s="65"/>
      <c r="C183" s="67">
        <v>2014</v>
      </c>
      <c r="D183" s="67"/>
      <c r="E183" s="67"/>
      <c r="F183" s="67"/>
      <c r="G183" s="67"/>
      <c r="H183" s="67"/>
      <c r="I183" s="67"/>
      <c r="J183" s="24"/>
      <c r="K183" s="37">
        <v>2013</v>
      </c>
      <c r="L183" s="37"/>
      <c r="M183" s="37"/>
      <c r="N183" s="37"/>
      <c r="O183" s="37"/>
      <c r="P183" s="37"/>
      <c r="Q183" s="37"/>
      <c r="R183" s="24"/>
      <c r="S183" s="37">
        <v>2012</v>
      </c>
      <c r="T183" s="37"/>
      <c r="U183" s="37"/>
      <c r="V183" s="37"/>
      <c r="W183" s="37"/>
      <c r="X183" s="37"/>
      <c r="Y183" s="37"/>
    </row>
    <row r="184" spans="1:25" ht="18" customHeight="1" thickBot="1">
      <c r="A184" s="12"/>
      <c r="B184" s="24"/>
      <c r="C184" s="37" t="s">
        <v>392</v>
      </c>
      <c r="D184" s="37"/>
      <c r="E184" s="37"/>
      <c r="F184" s="24"/>
      <c r="G184" s="37" t="s">
        <v>393</v>
      </c>
      <c r="H184" s="37"/>
      <c r="I184" s="37"/>
      <c r="J184" s="24"/>
      <c r="K184" s="37" t="s">
        <v>392</v>
      </c>
      <c r="L184" s="37"/>
      <c r="M184" s="37"/>
      <c r="N184" s="34"/>
      <c r="O184" s="37" t="s">
        <v>393</v>
      </c>
      <c r="P184" s="37"/>
      <c r="Q184" s="37"/>
      <c r="R184" s="24"/>
      <c r="S184" s="37" t="s">
        <v>392</v>
      </c>
      <c r="T184" s="37"/>
      <c r="U184" s="37"/>
      <c r="V184" s="34"/>
      <c r="W184" s="37" t="s">
        <v>393</v>
      </c>
      <c r="X184" s="37"/>
      <c r="Y184" s="37"/>
    </row>
    <row r="185" spans="1:25">
      <c r="A185" s="12"/>
      <c r="B185" s="68" t="s">
        <v>394</v>
      </c>
      <c r="C185" s="69" t="s">
        <v>357</v>
      </c>
      <c r="D185" s="71">
        <v>1937061</v>
      </c>
      <c r="E185" s="49"/>
      <c r="F185" s="42"/>
      <c r="G185" s="69" t="s">
        <v>357</v>
      </c>
      <c r="H185" s="54" t="s">
        <v>395</v>
      </c>
      <c r="I185" s="69" t="s">
        <v>385</v>
      </c>
      <c r="J185" s="42"/>
      <c r="K185" s="69" t="s">
        <v>357</v>
      </c>
      <c r="L185" s="71">
        <v>3649821</v>
      </c>
      <c r="M185" s="49"/>
      <c r="N185" s="42"/>
      <c r="O185" s="69" t="s">
        <v>357</v>
      </c>
      <c r="P185" s="71">
        <v>2152662</v>
      </c>
      <c r="Q185" s="49"/>
      <c r="R185" s="42"/>
      <c r="S185" s="69" t="s">
        <v>357</v>
      </c>
      <c r="T185" s="71">
        <v>4421219</v>
      </c>
      <c r="U185" s="49"/>
      <c r="V185" s="42"/>
      <c r="W185" s="69" t="s">
        <v>357</v>
      </c>
      <c r="X185" s="71">
        <v>952478</v>
      </c>
      <c r="Y185" s="49"/>
    </row>
    <row r="186" spans="1:25">
      <c r="A186" s="12"/>
      <c r="B186" s="68"/>
      <c r="C186" s="56"/>
      <c r="D186" s="70"/>
      <c r="E186" s="42"/>
      <c r="F186" s="42"/>
      <c r="G186" s="56"/>
      <c r="H186" s="53"/>
      <c r="I186" s="56"/>
      <c r="J186" s="42"/>
      <c r="K186" s="56"/>
      <c r="L186" s="70"/>
      <c r="M186" s="42"/>
      <c r="N186" s="42"/>
      <c r="O186" s="56"/>
      <c r="P186" s="70"/>
      <c r="Q186" s="42"/>
      <c r="R186" s="42"/>
      <c r="S186" s="56"/>
      <c r="T186" s="70"/>
      <c r="U186" s="42"/>
      <c r="V186" s="42"/>
      <c r="W186" s="56"/>
      <c r="X186" s="70"/>
      <c r="Y186" s="42"/>
    </row>
    <row r="187" spans="1:25">
      <c r="A187" s="12"/>
      <c r="B187" s="68" t="s">
        <v>396</v>
      </c>
      <c r="C187" s="70">
        <v>179675</v>
      </c>
      <c r="D187" s="70"/>
      <c r="E187" s="42"/>
      <c r="F187" s="42"/>
      <c r="G187" s="70">
        <v>278647</v>
      </c>
      <c r="H187" s="70"/>
      <c r="I187" s="42"/>
      <c r="J187" s="42"/>
      <c r="K187" s="53" t="s">
        <v>397</v>
      </c>
      <c r="L187" s="53"/>
      <c r="M187" s="56" t="s">
        <v>385</v>
      </c>
      <c r="N187" s="42"/>
      <c r="O187" s="53" t="s">
        <v>398</v>
      </c>
      <c r="P187" s="53"/>
      <c r="Q187" s="56" t="s">
        <v>385</v>
      </c>
      <c r="R187" s="42"/>
      <c r="S187" s="70">
        <v>85773</v>
      </c>
      <c r="T187" s="70"/>
      <c r="U187" s="42"/>
      <c r="V187" s="42"/>
      <c r="W187" s="53" t="s">
        <v>399</v>
      </c>
      <c r="X187" s="53"/>
      <c r="Y187" s="56" t="s">
        <v>385</v>
      </c>
    </row>
    <row r="188" spans="1:25">
      <c r="A188" s="12"/>
      <c r="B188" s="68"/>
      <c r="C188" s="70"/>
      <c r="D188" s="70"/>
      <c r="E188" s="42"/>
      <c r="F188" s="42"/>
      <c r="G188" s="70"/>
      <c r="H188" s="70"/>
      <c r="I188" s="42"/>
      <c r="J188" s="42"/>
      <c r="K188" s="53"/>
      <c r="L188" s="53"/>
      <c r="M188" s="56"/>
      <c r="N188" s="42"/>
      <c r="O188" s="53"/>
      <c r="P188" s="53"/>
      <c r="Q188" s="56"/>
      <c r="R188" s="42"/>
      <c r="S188" s="70"/>
      <c r="T188" s="70"/>
      <c r="U188" s="42"/>
      <c r="V188" s="42"/>
      <c r="W188" s="53"/>
      <c r="X188" s="53"/>
      <c r="Y188" s="56"/>
    </row>
    <row r="189" spans="1:25">
      <c r="A189" s="12"/>
      <c r="B189" s="68" t="s">
        <v>400</v>
      </c>
      <c r="C189" s="70">
        <v>54437</v>
      </c>
      <c r="D189" s="70"/>
      <c r="E189" s="42"/>
      <c r="F189" s="42"/>
      <c r="G189" s="53" t="s">
        <v>401</v>
      </c>
      <c r="H189" s="53"/>
      <c r="I189" s="56" t="s">
        <v>385</v>
      </c>
      <c r="J189" s="42"/>
      <c r="K189" s="70">
        <v>89333</v>
      </c>
      <c r="L189" s="70"/>
      <c r="M189" s="42"/>
      <c r="N189" s="42"/>
      <c r="O189" s="53" t="s">
        <v>402</v>
      </c>
      <c r="P189" s="53"/>
      <c r="Q189" s="56" t="s">
        <v>385</v>
      </c>
      <c r="R189" s="42"/>
      <c r="S189" s="70">
        <v>66992</v>
      </c>
      <c r="T189" s="70"/>
      <c r="U189" s="42"/>
      <c r="V189" s="42"/>
      <c r="W189" s="70">
        <v>33445</v>
      </c>
      <c r="X189" s="70"/>
      <c r="Y189" s="42"/>
    </row>
    <row r="190" spans="1:25">
      <c r="A190" s="12"/>
      <c r="B190" s="68"/>
      <c r="C190" s="70"/>
      <c r="D190" s="70"/>
      <c r="E190" s="42"/>
      <c r="F190" s="42"/>
      <c r="G190" s="53"/>
      <c r="H190" s="53"/>
      <c r="I190" s="56"/>
      <c r="J190" s="42"/>
      <c r="K190" s="70"/>
      <c r="L190" s="70"/>
      <c r="M190" s="42"/>
      <c r="N190" s="42"/>
      <c r="O190" s="53"/>
      <c r="P190" s="53"/>
      <c r="Q190" s="56"/>
      <c r="R190" s="42"/>
      <c r="S190" s="70"/>
      <c r="T190" s="70"/>
      <c r="U190" s="42"/>
      <c r="V190" s="42"/>
      <c r="W190" s="70"/>
      <c r="X190" s="70"/>
      <c r="Y190" s="42"/>
    </row>
    <row r="191" spans="1:25">
      <c r="A191" s="12"/>
      <c r="B191" s="56" t="s">
        <v>403</v>
      </c>
      <c r="C191" s="53" t="s">
        <v>404</v>
      </c>
      <c r="D191" s="53"/>
      <c r="E191" s="56" t="s">
        <v>385</v>
      </c>
      <c r="F191" s="42"/>
      <c r="G191" s="70">
        <v>6513</v>
      </c>
      <c r="H191" s="70"/>
      <c r="I191" s="42"/>
      <c r="J191" s="42"/>
      <c r="K191" s="53" t="s">
        <v>405</v>
      </c>
      <c r="L191" s="53"/>
      <c r="M191" s="56" t="s">
        <v>385</v>
      </c>
      <c r="N191" s="42"/>
      <c r="O191" s="53" t="s">
        <v>406</v>
      </c>
      <c r="P191" s="53"/>
      <c r="Q191" s="56" t="s">
        <v>385</v>
      </c>
      <c r="R191" s="42"/>
      <c r="S191" s="53" t="s">
        <v>407</v>
      </c>
      <c r="T191" s="53"/>
      <c r="U191" s="56" t="s">
        <v>385</v>
      </c>
      <c r="V191" s="42"/>
      <c r="W191" s="53" t="s">
        <v>408</v>
      </c>
      <c r="X191" s="53"/>
      <c r="Y191" s="56" t="s">
        <v>385</v>
      </c>
    </row>
    <row r="192" spans="1:25">
      <c r="A192" s="12"/>
      <c r="B192" s="56"/>
      <c r="C192" s="53"/>
      <c r="D192" s="53"/>
      <c r="E192" s="56"/>
      <c r="F192" s="42"/>
      <c r="G192" s="70"/>
      <c r="H192" s="70"/>
      <c r="I192" s="42"/>
      <c r="J192" s="42"/>
      <c r="K192" s="53"/>
      <c r="L192" s="53"/>
      <c r="M192" s="56"/>
      <c r="N192" s="42"/>
      <c r="O192" s="53"/>
      <c r="P192" s="53"/>
      <c r="Q192" s="56"/>
      <c r="R192" s="42"/>
      <c r="S192" s="53"/>
      <c r="T192" s="53"/>
      <c r="U192" s="56"/>
      <c r="V192" s="42"/>
      <c r="W192" s="53"/>
      <c r="X192" s="53"/>
      <c r="Y192" s="56"/>
    </row>
    <row r="193" spans="1:25">
      <c r="A193" s="12"/>
      <c r="B193" s="56" t="s">
        <v>409</v>
      </c>
      <c r="C193" s="53" t="s">
        <v>410</v>
      </c>
      <c r="D193" s="53"/>
      <c r="E193" s="56" t="s">
        <v>385</v>
      </c>
      <c r="F193" s="42"/>
      <c r="G193" s="53" t="s">
        <v>411</v>
      </c>
      <c r="H193" s="53"/>
      <c r="I193" s="56" t="s">
        <v>385</v>
      </c>
      <c r="J193" s="42"/>
      <c r="K193" s="53" t="s">
        <v>363</v>
      </c>
      <c r="L193" s="53"/>
      <c r="M193" s="42"/>
      <c r="N193" s="42"/>
      <c r="O193" s="53" t="s">
        <v>363</v>
      </c>
      <c r="P193" s="53"/>
      <c r="Q193" s="42"/>
      <c r="R193" s="42"/>
      <c r="S193" s="53" t="s">
        <v>363</v>
      </c>
      <c r="T193" s="53"/>
      <c r="U193" s="42"/>
      <c r="V193" s="42"/>
      <c r="W193" s="53" t="s">
        <v>363</v>
      </c>
      <c r="X193" s="53"/>
      <c r="Y193" s="42"/>
    </row>
    <row r="194" spans="1:25" ht="15.75" thickBot="1">
      <c r="A194" s="12"/>
      <c r="B194" s="56"/>
      <c r="C194" s="72"/>
      <c r="D194" s="72"/>
      <c r="E194" s="73"/>
      <c r="F194" s="42"/>
      <c r="G194" s="72"/>
      <c r="H194" s="72"/>
      <c r="I194" s="73"/>
      <c r="J194" s="42"/>
      <c r="K194" s="72"/>
      <c r="L194" s="72"/>
      <c r="M194" s="45"/>
      <c r="N194" s="42"/>
      <c r="O194" s="72"/>
      <c r="P194" s="72"/>
      <c r="Q194" s="45"/>
      <c r="R194" s="42"/>
      <c r="S194" s="72"/>
      <c r="T194" s="72"/>
      <c r="U194" s="45"/>
      <c r="V194" s="42"/>
      <c r="W194" s="72"/>
      <c r="X194" s="72"/>
      <c r="Y194" s="45"/>
    </row>
    <row r="195" spans="1:25">
      <c r="A195" s="12"/>
      <c r="B195" s="74" t="s">
        <v>412</v>
      </c>
      <c r="C195" s="69" t="s">
        <v>357</v>
      </c>
      <c r="D195" s="71">
        <v>2131584</v>
      </c>
      <c r="E195" s="49"/>
      <c r="F195" s="42"/>
      <c r="G195" s="69" t="s">
        <v>357</v>
      </c>
      <c r="H195" s="54" t="s">
        <v>413</v>
      </c>
      <c r="I195" s="69" t="s">
        <v>385</v>
      </c>
      <c r="J195" s="42"/>
      <c r="K195" s="69" t="s">
        <v>357</v>
      </c>
      <c r="L195" s="71">
        <v>3503998</v>
      </c>
      <c r="M195" s="49"/>
      <c r="N195" s="42"/>
      <c r="O195" s="69" t="s">
        <v>357</v>
      </c>
      <c r="P195" s="71">
        <v>1843469</v>
      </c>
      <c r="Q195" s="49"/>
      <c r="R195" s="42"/>
      <c r="S195" s="69" t="s">
        <v>357</v>
      </c>
      <c r="T195" s="71">
        <v>4560782</v>
      </c>
      <c r="U195" s="49"/>
      <c r="V195" s="42"/>
      <c r="W195" s="69" t="s">
        <v>357</v>
      </c>
      <c r="X195" s="71">
        <v>835160</v>
      </c>
      <c r="Y195" s="49"/>
    </row>
    <row r="196" spans="1:25" ht="15.75" thickBot="1">
      <c r="A196" s="12"/>
      <c r="B196" s="74"/>
      <c r="C196" s="75"/>
      <c r="D196" s="76"/>
      <c r="E196" s="59"/>
      <c r="F196" s="42"/>
      <c r="G196" s="75"/>
      <c r="H196" s="77"/>
      <c r="I196" s="75"/>
      <c r="J196" s="42"/>
      <c r="K196" s="75"/>
      <c r="L196" s="76"/>
      <c r="M196" s="59"/>
      <c r="N196" s="42"/>
      <c r="O196" s="75"/>
      <c r="P196" s="76"/>
      <c r="Q196" s="59"/>
      <c r="R196" s="42"/>
      <c r="S196" s="75"/>
      <c r="T196" s="76"/>
      <c r="U196" s="59"/>
      <c r="V196" s="42"/>
      <c r="W196" s="75"/>
      <c r="X196" s="76"/>
      <c r="Y196" s="59"/>
    </row>
    <row r="197" spans="1:25" ht="15.75" thickTop="1">
      <c r="A197" s="12"/>
      <c r="B197" s="35"/>
      <c r="C197" s="35"/>
      <c r="D197" s="35"/>
      <c r="E197" s="35"/>
      <c r="F197" s="35"/>
    </row>
    <row r="198" spans="1:25">
      <c r="A198" s="12"/>
      <c r="B198" s="15"/>
      <c r="C198" s="15"/>
      <c r="D198" s="15"/>
      <c r="E198" s="15"/>
      <c r="F198" s="15"/>
    </row>
    <row r="199" spans="1:25" ht="15.75" thickBot="1">
      <c r="A199" s="12"/>
      <c r="B199" s="32"/>
      <c r="C199" s="24"/>
      <c r="D199" s="24"/>
      <c r="E199" s="24"/>
      <c r="F199" s="24"/>
    </row>
    <row r="200" spans="1:25">
      <c r="A200" s="12"/>
      <c r="B200" s="15"/>
      <c r="C200" s="15"/>
    </row>
    <row r="201" spans="1:25">
      <c r="A201" s="12"/>
      <c r="B201" s="78">
        <v>-1</v>
      </c>
      <c r="C201" s="79" t="s">
        <v>414</v>
      </c>
    </row>
    <row r="202" spans="1:25">
      <c r="A202" s="12"/>
      <c r="B202" s="15"/>
      <c r="C202" s="15"/>
    </row>
    <row r="203" spans="1:25" ht="36">
      <c r="A203" s="12"/>
      <c r="B203" s="78">
        <v>-2</v>
      </c>
      <c r="C203" s="79" t="s">
        <v>415</v>
      </c>
    </row>
  </sheetData>
  <mergeCells count="1113">
    <mergeCell ref="B197:F197"/>
    <mergeCell ref="A1:A2"/>
    <mergeCell ref="B1:Y1"/>
    <mergeCell ref="B2:Y2"/>
    <mergeCell ref="B3:Y3"/>
    <mergeCell ref="A4:A178"/>
    <mergeCell ref="B4:Y4"/>
    <mergeCell ref="B59:Y59"/>
    <mergeCell ref="A179:A203"/>
    <mergeCell ref="B179:Y179"/>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O177:O178"/>
    <mergeCell ref="B180:Y180"/>
    <mergeCell ref="C182:Y182"/>
    <mergeCell ref="C183:I183"/>
    <mergeCell ref="K183:Q183"/>
    <mergeCell ref="S183:Y183"/>
    <mergeCell ref="H177:H178"/>
    <mergeCell ref="I177:I178"/>
    <mergeCell ref="J177:J178"/>
    <mergeCell ref="K177:L178"/>
    <mergeCell ref="M177:M178"/>
    <mergeCell ref="N177:N178"/>
    <mergeCell ref="K175:L176"/>
    <mergeCell ref="M175:M176"/>
    <mergeCell ref="N175:N176"/>
    <mergeCell ref="O175:O176"/>
    <mergeCell ref="B177:B178"/>
    <mergeCell ref="C177:C178"/>
    <mergeCell ref="D177:D178"/>
    <mergeCell ref="E177:E178"/>
    <mergeCell ref="F177:F178"/>
    <mergeCell ref="G177:G178"/>
    <mergeCell ref="K173:K174"/>
    <mergeCell ref="L173:L174"/>
    <mergeCell ref="M173:M174"/>
    <mergeCell ref="N173:N174"/>
    <mergeCell ref="O173:O174"/>
    <mergeCell ref="B175:B176"/>
    <mergeCell ref="C175:E176"/>
    <mergeCell ref="F175:F176"/>
    <mergeCell ref="G175:I176"/>
    <mergeCell ref="J175:J176"/>
    <mergeCell ref="O171:O172"/>
    <mergeCell ref="B173:B174"/>
    <mergeCell ref="C173:C174"/>
    <mergeCell ref="D173:D174"/>
    <mergeCell ref="E173:E174"/>
    <mergeCell ref="F173:F174"/>
    <mergeCell ref="G173:G174"/>
    <mergeCell ref="H173:H174"/>
    <mergeCell ref="I173:I174"/>
    <mergeCell ref="J173:J174"/>
    <mergeCell ref="I171:I172"/>
    <mergeCell ref="J171:J172"/>
    <mergeCell ref="K171:K172"/>
    <mergeCell ref="L171:L172"/>
    <mergeCell ref="M171:M172"/>
    <mergeCell ref="N171:N172"/>
    <mergeCell ref="K169:K170"/>
    <mergeCell ref="L169:L170"/>
    <mergeCell ref="M169:M170"/>
    <mergeCell ref="N169:N170"/>
    <mergeCell ref="O169:O170"/>
    <mergeCell ref="B171:B172"/>
    <mergeCell ref="C171:D172"/>
    <mergeCell ref="E171:E172"/>
    <mergeCell ref="F171:F172"/>
    <mergeCell ref="G171:H172"/>
    <mergeCell ref="M167:M168"/>
    <mergeCell ref="N167:N168"/>
    <mergeCell ref="O167:O168"/>
    <mergeCell ref="B169:B170"/>
    <mergeCell ref="C169:D170"/>
    <mergeCell ref="E169:E170"/>
    <mergeCell ref="F169:F170"/>
    <mergeCell ref="G169:H170"/>
    <mergeCell ref="I169:I170"/>
    <mergeCell ref="J169:J170"/>
    <mergeCell ref="O165:O166"/>
    <mergeCell ref="B167:B168"/>
    <mergeCell ref="C167:D168"/>
    <mergeCell ref="E167:E168"/>
    <mergeCell ref="F167:F168"/>
    <mergeCell ref="G167:H168"/>
    <mergeCell ref="I167:I168"/>
    <mergeCell ref="J167:J168"/>
    <mergeCell ref="K167:K168"/>
    <mergeCell ref="L167:L168"/>
    <mergeCell ref="I165:I166"/>
    <mergeCell ref="J165:J166"/>
    <mergeCell ref="K165:K166"/>
    <mergeCell ref="L165:L166"/>
    <mergeCell ref="M165:M166"/>
    <mergeCell ref="N165:N166"/>
    <mergeCell ref="K163:K164"/>
    <mergeCell ref="L163:L164"/>
    <mergeCell ref="M163:M164"/>
    <mergeCell ref="N163:N164"/>
    <mergeCell ref="O163:O164"/>
    <mergeCell ref="B165:B166"/>
    <mergeCell ref="C165:D166"/>
    <mergeCell ref="E165:E166"/>
    <mergeCell ref="F165:F166"/>
    <mergeCell ref="G165:H166"/>
    <mergeCell ref="M161:M162"/>
    <mergeCell ref="N161:N162"/>
    <mergeCell ref="O161:O162"/>
    <mergeCell ref="B163:B164"/>
    <mergeCell ref="C163:D164"/>
    <mergeCell ref="E163:E164"/>
    <mergeCell ref="F163:F164"/>
    <mergeCell ref="G163:H164"/>
    <mergeCell ref="I163:I164"/>
    <mergeCell ref="J163:J164"/>
    <mergeCell ref="O159:O160"/>
    <mergeCell ref="B161:B162"/>
    <mergeCell ref="C161:D162"/>
    <mergeCell ref="E161:E162"/>
    <mergeCell ref="F161:F162"/>
    <mergeCell ref="G161:H162"/>
    <mergeCell ref="I161:I162"/>
    <mergeCell ref="J161:J162"/>
    <mergeCell ref="K161:K162"/>
    <mergeCell ref="L161:L162"/>
    <mergeCell ref="I159:I160"/>
    <mergeCell ref="J159:J160"/>
    <mergeCell ref="K159:K160"/>
    <mergeCell ref="L159:L160"/>
    <mergeCell ref="M159:M160"/>
    <mergeCell ref="N159:N160"/>
    <mergeCell ref="K157:K158"/>
    <mergeCell ref="L157:L158"/>
    <mergeCell ref="M157:M158"/>
    <mergeCell ref="N157:N158"/>
    <mergeCell ref="O157:O158"/>
    <mergeCell ref="B159:B160"/>
    <mergeCell ref="C159:D160"/>
    <mergeCell ref="E159:E160"/>
    <mergeCell ref="F159:F160"/>
    <mergeCell ref="G159:H160"/>
    <mergeCell ref="M155:M156"/>
    <mergeCell ref="N155:N156"/>
    <mergeCell ref="O155:O156"/>
    <mergeCell ref="B157:B158"/>
    <mergeCell ref="C157:D158"/>
    <mergeCell ref="E157:E158"/>
    <mergeCell ref="F157:F158"/>
    <mergeCell ref="G157:H158"/>
    <mergeCell ref="I157:I158"/>
    <mergeCell ref="J157:J158"/>
    <mergeCell ref="O153:O154"/>
    <mergeCell ref="B155:B156"/>
    <mergeCell ref="C155:D156"/>
    <mergeCell ref="E155:E156"/>
    <mergeCell ref="F155:F156"/>
    <mergeCell ref="G155:H156"/>
    <mergeCell ref="I155:I156"/>
    <mergeCell ref="J155:J156"/>
    <mergeCell ref="K155:K156"/>
    <mergeCell ref="L155:L156"/>
    <mergeCell ref="I153:I154"/>
    <mergeCell ref="J153:J154"/>
    <mergeCell ref="K153:K154"/>
    <mergeCell ref="L153:L154"/>
    <mergeCell ref="M153:M154"/>
    <mergeCell ref="N153:N154"/>
    <mergeCell ref="K151:K152"/>
    <mergeCell ref="L151:L152"/>
    <mergeCell ref="M151:M152"/>
    <mergeCell ref="N151:N152"/>
    <mergeCell ref="O151:O152"/>
    <mergeCell ref="B153:B154"/>
    <mergeCell ref="C153:D154"/>
    <mergeCell ref="E153:E154"/>
    <mergeCell ref="F153:F154"/>
    <mergeCell ref="G153:H154"/>
    <mergeCell ref="M149:M150"/>
    <mergeCell ref="N149:N150"/>
    <mergeCell ref="O149:O150"/>
    <mergeCell ref="B151:B152"/>
    <mergeCell ref="C151:D152"/>
    <mergeCell ref="E151:E152"/>
    <mergeCell ref="F151:F152"/>
    <mergeCell ref="G151:H152"/>
    <mergeCell ref="I151:I152"/>
    <mergeCell ref="J151:J152"/>
    <mergeCell ref="O147:O148"/>
    <mergeCell ref="B149:B150"/>
    <mergeCell ref="C149:D150"/>
    <mergeCell ref="E149:E150"/>
    <mergeCell ref="F149:F150"/>
    <mergeCell ref="G149:H150"/>
    <mergeCell ref="I149:I150"/>
    <mergeCell ref="J149:J150"/>
    <mergeCell ref="K149:K150"/>
    <mergeCell ref="L149:L150"/>
    <mergeCell ref="I147:I148"/>
    <mergeCell ref="J147:J148"/>
    <mergeCell ref="K147:K148"/>
    <mergeCell ref="L147:L148"/>
    <mergeCell ref="M147:M148"/>
    <mergeCell ref="N147:N148"/>
    <mergeCell ref="M145:M146"/>
    <mergeCell ref="N145:N146"/>
    <mergeCell ref="O145:O146"/>
    <mergeCell ref="B147:B148"/>
    <mergeCell ref="C147:C148"/>
    <mergeCell ref="D147:D148"/>
    <mergeCell ref="E147:E148"/>
    <mergeCell ref="F147:F148"/>
    <mergeCell ref="G147:G148"/>
    <mergeCell ref="H147:H148"/>
    <mergeCell ref="C144:E144"/>
    <mergeCell ref="G144:I144"/>
    <mergeCell ref="K144:L144"/>
    <mergeCell ref="N144:O144"/>
    <mergeCell ref="B145:B146"/>
    <mergeCell ref="C145:E146"/>
    <mergeCell ref="F145:F146"/>
    <mergeCell ref="G145:I146"/>
    <mergeCell ref="J145:J146"/>
    <mergeCell ref="K145:L146"/>
    <mergeCell ref="B140:O140"/>
    <mergeCell ref="C142:I142"/>
    <mergeCell ref="K142:O142"/>
    <mergeCell ref="C143:E143"/>
    <mergeCell ref="G143:I143"/>
    <mergeCell ref="K143:L143"/>
    <mergeCell ref="N143:O143"/>
    <mergeCell ref="J138:J139"/>
    <mergeCell ref="K138:K139"/>
    <mergeCell ref="L138:L139"/>
    <mergeCell ref="M138:M139"/>
    <mergeCell ref="N138:N139"/>
    <mergeCell ref="O138:O139"/>
    <mergeCell ref="B138:B139"/>
    <mergeCell ref="C138:D139"/>
    <mergeCell ref="E138:E139"/>
    <mergeCell ref="F138:F139"/>
    <mergeCell ref="G138:H139"/>
    <mergeCell ref="I138:I139"/>
    <mergeCell ref="J136:J137"/>
    <mergeCell ref="K136:K137"/>
    <mergeCell ref="L136:L137"/>
    <mergeCell ref="M136:M137"/>
    <mergeCell ref="N136:N137"/>
    <mergeCell ref="O136:O137"/>
    <mergeCell ref="B136:B137"/>
    <mergeCell ref="C136:D137"/>
    <mergeCell ref="E136:E137"/>
    <mergeCell ref="F136:F137"/>
    <mergeCell ref="G136:H137"/>
    <mergeCell ref="I136:I137"/>
    <mergeCell ref="J134:J135"/>
    <mergeCell ref="K134:K135"/>
    <mergeCell ref="L134:L135"/>
    <mergeCell ref="M134:M135"/>
    <mergeCell ref="N134:N135"/>
    <mergeCell ref="O134:O135"/>
    <mergeCell ref="B134:B135"/>
    <mergeCell ref="C134:D135"/>
    <mergeCell ref="E134:E135"/>
    <mergeCell ref="F134:F135"/>
    <mergeCell ref="G134:H135"/>
    <mergeCell ref="I134:I135"/>
    <mergeCell ref="J132:J133"/>
    <mergeCell ref="K132:K133"/>
    <mergeCell ref="L132:L133"/>
    <mergeCell ref="M132:M133"/>
    <mergeCell ref="N132:N133"/>
    <mergeCell ref="O132:O133"/>
    <mergeCell ref="B132:B133"/>
    <mergeCell ref="C132:D133"/>
    <mergeCell ref="E132:E133"/>
    <mergeCell ref="F132:F133"/>
    <mergeCell ref="G132:H133"/>
    <mergeCell ref="I132:I133"/>
    <mergeCell ref="J130:J131"/>
    <mergeCell ref="K130:K131"/>
    <mergeCell ref="L130:L131"/>
    <mergeCell ref="M130:M131"/>
    <mergeCell ref="N130:N131"/>
    <mergeCell ref="O130:O131"/>
    <mergeCell ref="B130:B131"/>
    <mergeCell ref="C130:D131"/>
    <mergeCell ref="E130:E131"/>
    <mergeCell ref="F130:F131"/>
    <mergeCell ref="G130:H131"/>
    <mergeCell ref="I130:I131"/>
    <mergeCell ref="J128:J129"/>
    <mergeCell ref="K128:K129"/>
    <mergeCell ref="L128:L129"/>
    <mergeCell ref="M128:M129"/>
    <mergeCell ref="N128:N129"/>
    <mergeCell ref="O128:O129"/>
    <mergeCell ref="B128:B129"/>
    <mergeCell ref="C128:D129"/>
    <mergeCell ref="E128:E129"/>
    <mergeCell ref="F128:F129"/>
    <mergeCell ref="G128:H129"/>
    <mergeCell ref="I128:I129"/>
    <mergeCell ref="J126:J127"/>
    <mergeCell ref="K126:K127"/>
    <mergeCell ref="L126:L127"/>
    <mergeCell ref="M126:M127"/>
    <mergeCell ref="N126:N127"/>
    <mergeCell ref="O126:O127"/>
    <mergeCell ref="B126:B127"/>
    <mergeCell ref="C126:D127"/>
    <mergeCell ref="E126:E127"/>
    <mergeCell ref="F126:F127"/>
    <mergeCell ref="G126:H127"/>
    <mergeCell ref="I126:I127"/>
    <mergeCell ref="J124:J125"/>
    <mergeCell ref="K124:K125"/>
    <mergeCell ref="L124:L125"/>
    <mergeCell ref="M124:M125"/>
    <mergeCell ref="N124:N125"/>
    <mergeCell ref="O124:O125"/>
    <mergeCell ref="B124:B125"/>
    <mergeCell ref="C124:D125"/>
    <mergeCell ref="E124:E125"/>
    <mergeCell ref="F124:F125"/>
    <mergeCell ref="G124:H125"/>
    <mergeCell ref="I124:I125"/>
    <mergeCell ref="J122:J123"/>
    <mergeCell ref="K122:K123"/>
    <mergeCell ref="L122:L123"/>
    <mergeCell ref="M122:M123"/>
    <mergeCell ref="N122:N123"/>
    <mergeCell ref="O122:O123"/>
    <mergeCell ref="B122:B123"/>
    <mergeCell ref="C122:D123"/>
    <mergeCell ref="E122:E123"/>
    <mergeCell ref="F122:F123"/>
    <mergeCell ref="G122:H123"/>
    <mergeCell ref="I122:I123"/>
    <mergeCell ref="J120:J121"/>
    <mergeCell ref="K120:K121"/>
    <mergeCell ref="L120:L121"/>
    <mergeCell ref="M120:M121"/>
    <mergeCell ref="N120:N121"/>
    <mergeCell ref="O120:O121"/>
    <mergeCell ref="B120:B121"/>
    <mergeCell ref="C120:D121"/>
    <mergeCell ref="E120:E121"/>
    <mergeCell ref="F120:F121"/>
    <mergeCell ref="G120:H121"/>
    <mergeCell ref="I120:I121"/>
    <mergeCell ref="J118:J119"/>
    <mergeCell ref="K118:K119"/>
    <mergeCell ref="L118:L119"/>
    <mergeCell ref="M118:M119"/>
    <mergeCell ref="N118:N119"/>
    <mergeCell ref="O118:O119"/>
    <mergeCell ref="B118:B119"/>
    <mergeCell ref="C118:D119"/>
    <mergeCell ref="E118:E119"/>
    <mergeCell ref="F118:F119"/>
    <mergeCell ref="G118:H119"/>
    <mergeCell ref="I118:I119"/>
    <mergeCell ref="J116:J117"/>
    <mergeCell ref="K116:K117"/>
    <mergeCell ref="L116:L117"/>
    <mergeCell ref="M116:M117"/>
    <mergeCell ref="N116:N117"/>
    <mergeCell ref="O116:O117"/>
    <mergeCell ref="K114:L115"/>
    <mergeCell ref="M114:M115"/>
    <mergeCell ref="N114:N115"/>
    <mergeCell ref="O114:O115"/>
    <mergeCell ref="B116:B117"/>
    <mergeCell ref="C116:D117"/>
    <mergeCell ref="E116:E117"/>
    <mergeCell ref="F116:F117"/>
    <mergeCell ref="G116:H117"/>
    <mergeCell ref="I116:I117"/>
    <mergeCell ref="K112:L113"/>
    <mergeCell ref="M112:M113"/>
    <mergeCell ref="N112:N113"/>
    <mergeCell ref="O112:O113"/>
    <mergeCell ref="B114:B115"/>
    <mergeCell ref="C114:E115"/>
    <mergeCell ref="F114:F115"/>
    <mergeCell ref="G114:H115"/>
    <mergeCell ref="I114:I115"/>
    <mergeCell ref="J114:J115"/>
    <mergeCell ref="B112:B113"/>
    <mergeCell ref="C112:E113"/>
    <mergeCell ref="F112:F113"/>
    <mergeCell ref="G112:H113"/>
    <mergeCell ref="I112:I113"/>
    <mergeCell ref="J112:J113"/>
    <mergeCell ref="J110:J111"/>
    <mergeCell ref="K110:K111"/>
    <mergeCell ref="L110:L111"/>
    <mergeCell ref="M110:M111"/>
    <mergeCell ref="N110:N111"/>
    <mergeCell ref="O110:O111"/>
    <mergeCell ref="B110:B111"/>
    <mergeCell ref="C110:D111"/>
    <mergeCell ref="E110:E111"/>
    <mergeCell ref="F110:F111"/>
    <mergeCell ref="G110:H111"/>
    <mergeCell ref="I110:I111"/>
    <mergeCell ref="J108:J109"/>
    <mergeCell ref="K108:K109"/>
    <mergeCell ref="L108:L109"/>
    <mergeCell ref="M108:M109"/>
    <mergeCell ref="N108:N109"/>
    <mergeCell ref="O108:O109"/>
    <mergeCell ref="B108:B109"/>
    <mergeCell ref="C108:D109"/>
    <mergeCell ref="E108:E109"/>
    <mergeCell ref="F108:F109"/>
    <mergeCell ref="G108:H109"/>
    <mergeCell ref="I108:I109"/>
    <mergeCell ref="J106:J107"/>
    <mergeCell ref="K106:K107"/>
    <mergeCell ref="L106:L107"/>
    <mergeCell ref="M106:M107"/>
    <mergeCell ref="N106:N107"/>
    <mergeCell ref="O106:O107"/>
    <mergeCell ref="B106:B107"/>
    <mergeCell ref="C106:D107"/>
    <mergeCell ref="E106:E107"/>
    <mergeCell ref="F106:F107"/>
    <mergeCell ref="G106:H107"/>
    <mergeCell ref="I106:I107"/>
    <mergeCell ref="J104:J105"/>
    <mergeCell ref="K104:K105"/>
    <mergeCell ref="L104:L105"/>
    <mergeCell ref="M104:M105"/>
    <mergeCell ref="N104:N105"/>
    <mergeCell ref="O104:O105"/>
    <mergeCell ref="B104:B105"/>
    <mergeCell ref="C104:D105"/>
    <mergeCell ref="E104:E105"/>
    <mergeCell ref="F104:F105"/>
    <mergeCell ref="G104:H105"/>
    <mergeCell ref="I104:I105"/>
    <mergeCell ref="J102:J103"/>
    <mergeCell ref="K102:K103"/>
    <mergeCell ref="L102:L103"/>
    <mergeCell ref="M102:M103"/>
    <mergeCell ref="N102:N103"/>
    <mergeCell ref="O102:O103"/>
    <mergeCell ref="B102:B103"/>
    <mergeCell ref="C102:D103"/>
    <mergeCell ref="E102:E103"/>
    <mergeCell ref="F102:F103"/>
    <mergeCell ref="G102:H103"/>
    <mergeCell ref="I102:I103"/>
    <mergeCell ref="J100:J101"/>
    <mergeCell ref="K100:K101"/>
    <mergeCell ref="L100:L101"/>
    <mergeCell ref="M100:M101"/>
    <mergeCell ref="N100:N101"/>
    <mergeCell ref="O100:O101"/>
    <mergeCell ref="B100:B101"/>
    <mergeCell ref="C100:D101"/>
    <mergeCell ref="E100:E101"/>
    <mergeCell ref="F100:F101"/>
    <mergeCell ref="G100:H101"/>
    <mergeCell ref="I100:I101"/>
    <mergeCell ref="J98:J99"/>
    <mergeCell ref="K98:K99"/>
    <mergeCell ref="L98:L99"/>
    <mergeCell ref="M98:M99"/>
    <mergeCell ref="N98:N99"/>
    <mergeCell ref="O98:O99"/>
    <mergeCell ref="B98:B99"/>
    <mergeCell ref="C98:D99"/>
    <mergeCell ref="E98:E99"/>
    <mergeCell ref="F98:F99"/>
    <mergeCell ref="G98:H99"/>
    <mergeCell ref="I98:I99"/>
    <mergeCell ref="J96:J97"/>
    <mergeCell ref="K96:K97"/>
    <mergeCell ref="L96:L97"/>
    <mergeCell ref="M96:M97"/>
    <mergeCell ref="N96:N97"/>
    <mergeCell ref="O96:O97"/>
    <mergeCell ref="B96:B97"/>
    <mergeCell ref="C96:D97"/>
    <mergeCell ref="E96:E97"/>
    <mergeCell ref="F96:F97"/>
    <mergeCell ref="G96:H97"/>
    <mergeCell ref="I96:I97"/>
    <mergeCell ref="J94:J95"/>
    <mergeCell ref="K94:K95"/>
    <mergeCell ref="L94:L95"/>
    <mergeCell ref="M94:M95"/>
    <mergeCell ref="N94:N95"/>
    <mergeCell ref="O94:O95"/>
    <mergeCell ref="B94:B95"/>
    <mergeCell ref="C94:D95"/>
    <mergeCell ref="E94:E95"/>
    <mergeCell ref="F94:F95"/>
    <mergeCell ref="G94:H95"/>
    <mergeCell ref="I94:I95"/>
    <mergeCell ref="J92:J93"/>
    <mergeCell ref="K92:K93"/>
    <mergeCell ref="L92:L93"/>
    <mergeCell ref="M92:M93"/>
    <mergeCell ref="N92:N93"/>
    <mergeCell ref="O92:O93"/>
    <mergeCell ref="B92:B93"/>
    <mergeCell ref="C92:D93"/>
    <mergeCell ref="E92:E93"/>
    <mergeCell ref="F92:F93"/>
    <mergeCell ref="G92:H93"/>
    <mergeCell ref="I92:I93"/>
    <mergeCell ref="J90:J91"/>
    <mergeCell ref="K90:K91"/>
    <mergeCell ref="L90:L91"/>
    <mergeCell ref="M90:M91"/>
    <mergeCell ref="N90:N91"/>
    <mergeCell ref="O90:O91"/>
    <mergeCell ref="C89:E89"/>
    <mergeCell ref="G89:I89"/>
    <mergeCell ref="K89:L89"/>
    <mergeCell ref="N89:O89"/>
    <mergeCell ref="B90:B91"/>
    <mergeCell ref="C90:D91"/>
    <mergeCell ref="E90:E91"/>
    <mergeCell ref="F90:F91"/>
    <mergeCell ref="G90:H91"/>
    <mergeCell ref="I90:I91"/>
    <mergeCell ref="J87:J88"/>
    <mergeCell ref="K87:K88"/>
    <mergeCell ref="L87:L88"/>
    <mergeCell ref="M87:M88"/>
    <mergeCell ref="N87:N88"/>
    <mergeCell ref="O87:O88"/>
    <mergeCell ref="B87:B88"/>
    <mergeCell ref="C87:D88"/>
    <mergeCell ref="E87:E88"/>
    <mergeCell ref="F87:F88"/>
    <mergeCell ref="G87:H88"/>
    <mergeCell ref="I87:I88"/>
    <mergeCell ref="J85:J86"/>
    <mergeCell ref="K85:K86"/>
    <mergeCell ref="L85:L86"/>
    <mergeCell ref="M85:M86"/>
    <mergeCell ref="N85:N86"/>
    <mergeCell ref="O85:O86"/>
    <mergeCell ref="B85:B86"/>
    <mergeCell ref="C85:D86"/>
    <mergeCell ref="E85:E86"/>
    <mergeCell ref="F85:F86"/>
    <mergeCell ref="G85:H86"/>
    <mergeCell ref="I85:I86"/>
    <mergeCell ref="J83:J84"/>
    <mergeCell ref="K83:K84"/>
    <mergeCell ref="L83:L84"/>
    <mergeCell ref="M83:M84"/>
    <mergeCell ref="N83:N84"/>
    <mergeCell ref="O83:O84"/>
    <mergeCell ref="B83:B84"/>
    <mergeCell ref="C83:D84"/>
    <mergeCell ref="E83:E84"/>
    <mergeCell ref="F83:F84"/>
    <mergeCell ref="G83:H84"/>
    <mergeCell ref="I83:I84"/>
    <mergeCell ref="J81:J82"/>
    <mergeCell ref="K81:K82"/>
    <mergeCell ref="L81:L82"/>
    <mergeCell ref="M81:M82"/>
    <mergeCell ref="N81:N82"/>
    <mergeCell ref="O81:O82"/>
    <mergeCell ref="B81:B82"/>
    <mergeCell ref="C81:D82"/>
    <mergeCell ref="E81:E82"/>
    <mergeCell ref="F81:F82"/>
    <mergeCell ref="G81:H82"/>
    <mergeCell ref="I81:I82"/>
    <mergeCell ref="J79:J80"/>
    <mergeCell ref="K79:K80"/>
    <mergeCell ref="L79:L80"/>
    <mergeCell ref="M79:M80"/>
    <mergeCell ref="N79:N80"/>
    <mergeCell ref="O79:O80"/>
    <mergeCell ref="B79:B80"/>
    <mergeCell ref="C79:D80"/>
    <mergeCell ref="E79:E80"/>
    <mergeCell ref="F79:F80"/>
    <mergeCell ref="G79:H80"/>
    <mergeCell ref="I79:I80"/>
    <mergeCell ref="J77:J78"/>
    <mergeCell ref="K77:K78"/>
    <mergeCell ref="L77:L78"/>
    <mergeCell ref="M77:M78"/>
    <mergeCell ref="N77:N78"/>
    <mergeCell ref="O77:O78"/>
    <mergeCell ref="B77:B78"/>
    <mergeCell ref="C77:D78"/>
    <mergeCell ref="E77:E78"/>
    <mergeCell ref="F77:F78"/>
    <mergeCell ref="G77:H78"/>
    <mergeCell ref="I77:I78"/>
    <mergeCell ref="J75:J76"/>
    <mergeCell ref="K75:K76"/>
    <mergeCell ref="L75:L76"/>
    <mergeCell ref="M75:M76"/>
    <mergeCell ref="N75:N76"/>
    <mergeCell ref="O75:O76"/>
    <mergeCell ref="B75:B76"/>
    <mergeCell ref="C75:D76"/>
    <mergeCell ref="E75:E76"/>
    <mergeCell ref="F75:F76"/>
    <mergeCell ref="G75:H76"/>
    <mergeCell ref="I75:I76"/>
    <mergeCell ref="J73:J74"/>
    <mergeCell ref="K73:K74"/>
    <mergeCell ref="L73:L74"/>
    <mergeCell ref="M73:M74"/>
    <mergeCell ref="N73:N74"/>
    <mergeCell ref="O73:O74"/>
    <mergeCell ref="B73:B74"/>
    <mergeCell ref="C73:D74"/>
    <mergeCell ref="E73:E74"/>
    <mergeCell ref="F73:F74"/>
    <mergeCell ref="G73:H74"/>
    <mergeCell ref="I73:I74"/>
    <mergeCell ref="J71:J72"/>
    <mergeCell ref="K71:K72"/>
    <mergeCell ref="L71:L72"/>
    <mergeCell ref="M71:M72"/>
    <mergeCell ref="N71:N72"/>
    <mergeCell ref="O71:O72"/>
    <mergeCell ref="L69:L70"/>
    <mergeCell ref="M69:M70"/>
    <mergeCell ref="N69:N70"/>
    <mergeCell ref="O69:O70"/>
    <mergeCell ref="B71:B72"/>
    <mergeCell ref="C71:D72"/>
    <mergeCell ref="E71:E72"/>
    <mergeCell ref="F71:F72"/>
    <mergeCell ref="G71:H72"/>
    <mergeCell ref="I71:I72"/>
    <mergeCell ref="N67:N68"/>
    <mergeCell ref="O67:O68"/>
    <mergeCell ref="B69:B70"/>
    <mergeCell ref="C69:D70"/>
    <mergeCell ref="E69:E70"/>
    <mergeCell ref="F69:F70"/>
    <mergeCell ref="G69:H70"/>
    <mergeCell ref="I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K64:L65"/>
    <mergeCell ref="M64:M65"/>
    <mergeCell ref="N64:N65"/>
    <mergeCell ref="O64:O65"/>
    <mergeCell ref="C66:E66"/>
    <mergeCell ref="G66:I66"/>
    <mergeCell ref="K66:L66"/>
    <mergeCell ref="N66:O66"/>
    <mergeCell ref="B64:B65"/>
    <mergeCell ref="C64:E65"/>
    <mergeCell ref="F64:F65"/>
    <mergeCell ref="G64:H65"/>
    <mergeCell ref="I64:I65"/>
    <mergeCell ref="J64:J65"/>
    <mergeCell ref="B60:O60"/>
    <mergeCell ref="C62:I62"/>
    <mergeCell ref="K62:O62"/>
    <mergeCell ref="C63:E63"/>
    <mergeCell ref="G63:I63"/>
    <mergeCell ref="K63:L63"/>
    <mergeCell ref="N63:O63"/>
    <mergeCell ref="J57:J58"/>
    <mergeCell ref="K57:K58"/>
    <mergeCell ref="L57:L58"/>
    <mergeCell ref="M57:M58"/>
    <mergeCell ref="N57:N58"/>
    <mergeCell ref="O57:O58"/>
    <mergeCell ref="B57:B58"/>
    <mergeCell ref="C57:D58"/>
    <mergeCell ref="E57:E58"/>
    <mergeCell ref="F57:F58"/>
    <mergeCell ref="G57:H58"/>
    <mergeCell ref="I57:I58"/>
    <mergeCell ref="J55:J56"/>
    <mergeCell ref="K55:K56"/>
    <mergeCell ref="L55:L56"/>
    <mergeCell ref="M55:M56"/>
    <mergeCell ref="N55:N56"/>
    <mergeCell ref="O55:O56"/>
    <mergeCell ref="B55:B56"/>
    <mergeCell ref="C55:D56"/>
    <mergeCell ref="E55:E56"/>
    <mergeCell ref="F55:F56"/>
    <mergeCell ref="G55:H56"/>
    <mergeCell ref="I55:I56"/>
    <mergeCell ref="J53:J54"/>
    <mergeCell ref="K53:K54"/>
    <mergeCell ref="L53:L54"/>
    <mergeCell ref="M53:M54"/>
    <mergeCell ref="N53:N54"/>
    <mergeCell ref="O53:O54"/>
    <mergeCell ref="B53:B54"/>
    <mergeCell ref="C53:D54"/>
    <mergeCell ref="E53:E54"/>
    <mergeCell ref="F53:F54"/>
    <mergeCell ref="G53:H54"/>
    <mergeCell ref="I53:I54"/>
    <mergeCell ref="J51:J52"/>
    <mergeCell ref="K51:K52"/>
    <mergeCell ref="L51:L52"/>
    <mergeCell ref="M51:M52"/>
    <mergeCell ref="N51:N52"/>
    <mergeCell ref="O51:O52"/>
    <mergeCell ref="B51:B52"/>
    <mergeCell ref="C51:D52"/>
    <mergeCell ref="E51:E52"/>
    <mergeCell ref="F51:F52"/>
    <mergeCell ref="G51:H52"/>
    <mergeCell ref="I51:I52"/>
    <mergeCell ref="J49:J50"/>
    <mergeCell ref="K49:K50"/>
    <mergeCell ref="L49:L50"/>
    <mergeCell ref="M49:M50"/>
    <mergeCell ref="N49:N50"/>
    <mergeCell ref="O49:O50"/>
    <mergeCell ref="B49:B50"/>
    <mergeCell ref="C49:D50"/>
    <mergeCell ref="E49:E50"/>
    <mergeCell ref="F49:F50"/>
    <mergeCell ref="G49:H50"/>
    <mergeCell ref="I49:I50"/>
    <mergeCell ref="J47:J48"/>
    <mergeCell ref="K47:K48"/>
    <mergeCell ref="L47:L48"/>
    <mergeCell ref="M47:M48"/>
    <mergeCell ref="N47:N48"/>
    <mergeCell ref="O47:O48"/>
    <mergeCell ref="B47:B48"/>
    <mergeCell ref="C47:D48"/>
    <mergeCell ref="E47:E48"/>
    <mergeCell ref="F47:F48"/>
    <mergeCell ref="G47:H48"/>
    <mergeCell ref="I47:I48"/>
    <mergeCell ref="J45:J46"/>
    <mergeCell ref="K45:K46"/>
    <mergeCell ref="L45:L46"/>
    <mergeCell ref="M45:M46"/>
    <mergeCell ref="N45:N46"/>
    <mergeCell ref="O45:O46"/>
    <mergeCell ref="B45:B46"/>
    <mergeCell ref="C45:D46"/>
    <mergeCell ref="E45:E46"/>
    <mergeCell ref="F45:F46"/>
    <mergeCell ref="G45:H46"/>
    <mergeCell ref="I45:I46"/>
    <mergeCell ref="J43:J44"/>
    <mergeCell ref="K43:K44"/>
    <mergeCell ref="L43:L44"/>
    <mergeCell ref="M43:M44"/>
    <mergeCell ref="N43:N44"/>
    <mergeCell ref="O43:O44"/>
    <mergeCell ref="B43:B44"/>
    <mergeCell ref="C43:D44"/>
    <mergeCell ref="E43:E44"/>
    <mergeCell ref="F43:F44"/>
    <mergeCell ref="G43:H44"/>
    <mergeCell ref="I43:I44"/>
    <mergeCell ref="J41:J42"/>
    <mergeCell ref="K41:K42"/>
    <mergeCell ref="L41:L42"/>
    <mergeCell ref="M41:M42"/>
    <mergeCell ref="N41:N42"/>
    <mergeCell ref="O41:O42"/>
    <mergeCell ref="B41:B42"/>
    <mergeCell ref="C41:D42"/>
    <mergeCell ref="E41:E42"/>
    <mergeCell ref="F41:F42"/>
    <mergeCell ref="G41:H42"/>
    <mergeCell ref="I41:I42"/>
    <mergeCell ref="J39:J40"/>
    <mergeCell ref="K39:K40"/>
    <mergeCell ref="L39:L40"/>
    <mergeCell ref="M39:M40"/>
    <mergeCell ref="N39:N40"/>
    <mergeCell ref="O39:O40"/>
    <mergeCell ref="B39:B40"/>
    <mergeCell ref="C39:D40"/>
    <mergeCell ref="E39:E40"/>
    <mergeCell ref="F39:F40"/>
    <mergeCell ref="G39:H40"/>
    <mergeCell ref="I39:I40"/>
    <mergeCell ref="J37:J38"/>
    <mergeCell ref="K37:K38"/>
    <mergeCell ref="L37:L38"/>
    <mergeCell ref="M37:M38"/>
    <mergeCell ref="N37:N38"/>
    <mergeCell ref="O37:O38"/>
    <mergeCell ref="K35:L36"/>
    <mergeCell ref="M35:M36"/>
    <mergeCell ref="N35:N36"/>
    <mergeCell ref="O35:O36"/>
    <mergeCell ref="B37:B38"/>
    <mergeCell ref="C37:D38"/>
    <mergeCell ref="E37:E38"/>
    <mergeCell ref="F37:F38"/>
    <mergeCell ref="G37:H38"/>
    <mergeCell ref="I37:I38"/>
    <mergeCell ref="B35:B36"/>
    <mergeCell ref="C35:E36"/>
    <mergeCell ref="F35:F36"/>
    <mergeCell ref="G35:H36"/>
    <mergeCell ref="I35:I36"/>
    <mergeCell ref="J35:J36"/>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B31:B32"/>
    <mergeCell ref="C31:D32"/>
    <mergeCell ref="E31:E32"/>
    <mergeCell ref="F31:F32"/>
    <mergeCell ref="G31:H32"/>
    <mergeCell ref="I31:I32"/>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B17:B18"/>
    <mergeCell ref="C17:D18"/>
    <mergeCell ref="E17:E18"/>
    <mergeCell ref="F17:F18"/>
    <mergeCell ref="G17:H18"/>
    <mergeCell ref="I17:I18"/>
    <mergeCell ref="J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H16"/>
    <mergeCell ref="I15:I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L9"/>
    <mergeCell ref="N9:O9"/>
    <mergeCell ref="C10:E10"/>
    <mergeCell ref="G10:I10"/>
    <mergeCell ref="K10:L10"/>
    <mergeCell ref="N10:O10"/>
    <mergeCell ref="B5:O5"/>
    <mergeCell ref="C7:I7"/>
    <mergeCell ref="K7:O7"/>
    <mergeCell ref="C8:E8"/>
    <mergeCell ref="G8:I8"/>
    <mergeCell ref="K8:L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9" t="s">
        <v>2</v>
      </c>
      <c r="C1" s="9"/>
    </row>
    <row r="2" spans="1:3" ht="30">
      <c r="A2" s="1" t="s">
        <v>74</v>
      </c>
      <c r="B2" s="1" t="s">
        <v>3</v>
      </c>
      <c r="C2" s="1" t="s">
        <v>32</v>
      </c>
    </row>
    <row r="3" spans="1:3">
      <c r="A3" s="2" t="s">
        <v>75</v>
      </c>
      <c r="B3" s="8">
        <v>40814</v>
      </c>
      <c r="C3" s="8">
        <v>67596</v>
      </c>
    </row>
    <row r="4" spans="1:3">
      <c r="A4" s="2" t="s">
        <v>28</v>
      </c>
      <c r="B4" s="4"/>
      <c r="C4" s="4"/>
    </row>
    <row r="5" spans="1:3" ht="30">
      <c r="A5" s="2" t="s">
        <v>76</v>
      </c>
      <c r="B5" s="8">
        <v>0</v>
      </c>
      <c r="C5" s="8">
        <v>0</v>
      </c>
    </row>
    <row r="6" spans="1:3" ht="30">
      <c r="A6" s="2" t="s">
        <v>77</v>
      </c>
      <c r="B6" s="4" t="s">
        <v>78</v>
      </c>
      <c r="C6" s="4" t="s">
        <v>78</v>
      </c>
    </row>
    <row r="7" spans="1:3" ht="30">
      <c r="A7" s="2" t="s">
        <v>79</v>
      </c>
      <c r="B7" s="7">
        <v>43763719</v>
      </c>
      <c r="C7" s="7">
        <v>38472506</v>
      </c>
    </row>
    <row r="8" spans="1:3" ht="30">
      <c r="A8" s="2" t="s">
        <v>80</v>
      </c>
      <c r="B8" s="7">
        <v>43763719</v>
      </c>
      <c r="C8" s="7">
        <v>38472506</v>
      </c>
    </row>
    <row r="9" spans="1:3">
      <c r="A9" s="2" t="s">
        <v>30</v>
      </c>
      <c r="B9" s="4"/>
      <c r="C9" s="4"/>
    </row>
    <row r="10" spans="1:3" ht="30">
      <c r="A10" s="2" t="s">
        <v>76</v>
      </c>
      <c r="B10" s="8">
        <v>0</v>
      </c>
      <c r="C10" s="8">
        <v>0</v>
      </c>
    </row>
    <row r="11" spans="1:3" ht="30">
      <c r="A11" s="2" t="s">
        <v>77</v>
      </c>
      <c r="B11" s="4" t="s">
        <v>78</v>
      </c>
      <c r="C11" s="4" t="s">
        <v>78</v>
      </c>
    </row>
    <row r="12" spans="1:3" ht="30">
      <c r="A12" s="2" t="s">
        <v>79</v>
      </c>
      <c r="B12" s="7">
        <v>109088901</v>
      </c>
      <c r="C12" s="7">
        <v>112584211</v>
      </c>
    </row>
    <row r="13" spans="1:3" ht="30">
      <c r="A13" s="2" t="s">
        <v>80</v>
      </c>
      <c r="B13" s="7">
        <v>109088901</v>
      </c>
      <c r="C13" s="7">
        <v>1125842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1"/>
  <sheetViews>
    <sheetView showGridLines="0" workbookViewId="0"/>
  </sheetViews>
  <sheetFormatPr defaultRowHeight="15"/>
  <cols>
    <col min="1" max="3" width="36.5703125" bestFit="1" customWidth="1"/>
    <col min="4" max="4" width="7.85546875" bestFit="1" customWidth="1"/>
    <col min="5" max="5" width="7" bestFit="1" customWidth="1"/>
    <col min="7" max="7" width="1.85546875" bestFit="1" customWidth="1"/>
    <col min="8" max="8" width="20.42578125" bestFit="1" customWidth="1"/>
    <col min="9" max="9" width="1.5703125" bestFit="1" customWidth="1"/>
    <col min="10" max="10" width="32.140625" bestFit="1" customWidth="1"/>
    <col min="11" max="11" width="2.85546875" customWidth="1"/>
    <col min="12" max="12" width="14.7109375" customWidth="1"/>
    <col min="13" max="13" width="2.42578125" customWidth="1"/>
    <col min="14" max="14" width="17.5703125" bestFit="1" customWidth="1"/>
    <col min="15" max="15" width="3" customWidth="1"/>
    <col min="16" max="16" width="14.5703125" customWidth="1"/>
    <col min="17" max="17" width="2.5703125" customWidth="1"/>
    <col min="19" max="19" width="1.85546875" bestFit="1" customWidth="1"/>
    <col min="20" max="20" width="7.5703125" bestFit="1" customWidth="1"/>
    <col min="21" max="21" width="1.42578125" bestFit="1" customWidth="1"/>
    <col min="23" max="23" width="3.28515625" customWidth="1"/>
    <col min="24" max="24" width="14.85546875" customWidth="1"/>
    <col min="25" max="25" width="2.7109375" customWidth="1"/>
    <col min="27" max="27" width="1.85546875" bestFit="1" customWidth="1"/>
    <col min="28" max="28" width="8.42578125" bestFit="1" customWidth="1"/>
    <col min="29" max="29" width="1.42578125" bestFit="1" customWidth="1"/>
    <col min="31" max="31" width="1.85546875" bestFit="1" customWidth="1"/>
    <col min="32" max="32" width="8.7109375" bestFit="1" customWidth="1"/>
    <col min="33" max="33" width="1.5703125" bestFit="1" customWidth="1"/>
    <col min="35" max="35" width="1.85546875" bestFit="1" customWidth="1"/>
    <col min="36" max="36" width="8.42578125" bestFit="1" customWidth="1"/>
    <col min="37" max="37" width="1.42578125" bestFit="1" customWidth="1"/>
  </cols>
  <sheetData>
    <row r="1" spans="1:37" ht="15" customHeight="1">
      <c r="A1" s="9" t="s">
        <v>13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366</v>
      </c>
      <c r="B4" s="19" t="s">
        <v>136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7" ht="15.75" thickBot="1">
      <c r="A7" s="12"/>
      <c r="B7" s="24"/>
      <c r="C7" s="36" t="s">
        <v>421</v>
      </c>
      <c r="D7" s="36"/>
      <c r="E7" s="36"/>
      <c r="F7" s="36"/>
      <c r="G7" s="36"/>
      <c r="H7" s="36"/>
      <c r="I7" s="36"/>
      <c r="J7" s="36"/>
      <c r="K7" s="36"/>
      <c r="L7" s="36"/>
      <c r="M7" s="36"/>
      <c r="N7" s="36"/>
      <c r="O7" s="36"/>
      <c r="P7" s="36"/>
      <c r="Q7" s="36"/>
      <c r="R7" s="24"/>
      <c r="S7" s="36" t="s">
        <v>422</v>
      </c>
      <c r="T7" s="36"/>
      <c r="U7" s="36"/>
      <c r="V7" s="36"/>
      <c r="W7" s="36"/>
      <c r="X7" s="36"/>
      <c r="Y7" s="36"/>
      <c r="Z7" s="36"/>
      <c r="AA7" s="36"/>
      <c r="AB7" s="36"/>
      <c r="AC7" s="36"/>
      <c r="AD7" s="36"/>
      <c r="AE7" s="36"/>
      <c r="AF7" s="36"/>
      <c r="AG7" s="36"/>
    </row>
    <row r="8" spans="1:37" ht="15.75" thickBot="1">
      <c r="A8" s="12"/>
      <c r="B8" s="24"/>
      <c r="C8" s="37" t="s">
        <v>423</v>
      </c>
      <c r="D8" s="37"/>
      <c r="E8" s="37"/>
      <c r="F8" s="24"/>
      <c r="G8" s="37" t="s">
        <v>424</v>
      </c>
      <c r="H8" s="37"/>
      <c r="I8" s="37"/>
      <c r="J8" s="24"/>
      <c r="K8" s="37" t="s">
        <v>425</v>
      </c>
      <c r="L8" s="37"/>
      <c r="M8" s="37"/>
      <c r="N8" s="24"/>
      <c r="O8" s="37" t="s">
        <v>412</v>
      </c>
      <c r="P8" s="37"/>
      <c r="Q8" s="37"/>
      <c r="R8" s="24"/>
      <c r="S8" s="37" t="s">
        <v>423</v>
      </c>
      <c r="T8" s="37"/>
      <c r="U8" s="37"/>
      <c r="V8" s="34"/>
      <c r="W8" s="37" t="s">
        <v>424</v>
      </c>
      <c r="X8" s="37"/>
      <c r="Y8" s="37"/>
      <c r="Z8" s="34"/>
      <c r="AA8" s="37" t="s">
        <v>425</v>
      </c>
      <c r="AB8" s="37"/>
      <c r="AC8" s="37"/>
      <c r="AD8" s="34"/>
      <c r="AE8" s="37" t="s">
        <v>412</v>
      </c>
      <c r="AF8" s="37"/>
      <c r="AG8" s="37"/>
    </row>
    <row r="9" spans="1:37">
      <c r="A9" s="12"/>
      <c r="B9" s="27" t="s">
        <v>33</v>
      </c>
      <c r="C9" s="49"/>
      <c r="D9" s="49"/>
      <c r="E9" s="49"/>
      <c r="F9" s="24"/>
      <c r="G9" s="49"/>
      <c r="H9" s="49"/>
      <c r="I9" s="49"/>
      <c r="J9" s="24"/>
      <c r="K9" s="49"/>
      <c r="L9" s="49"/>
      <c r="M9" s="49"/>
      <c r="N9" s="24"/>
      <c r="O9" s="49"/>
      <c r="P9" s="49"/>
      <c r="Q9" s="49"/>
      <c r="R9" s="24"/>
      <c r="S9" s="49"/>
      <c r="T9" s="49"/>
      <c r="U9" s="49"/>
      <c r="V9" s="24"/>
      <c r="W9" s="49"/>
      <c r="X9" s="49"/>
      <c r="Y9" s="49"/>
      <c r="Z9" s="24"/>
      <c r="AA9" s="49"/>
      <c r="AB9" s="49"/>
      <c r="AC9" s="49"/>
      <c r="AD9" s="24"/>
      <c r="AE9" s="49"/>
      <c r="AF9" s="49"/>
      <c r="AG9" s="49"/>
    </row>
    <row r="10" spans="1:37">
      <c r="A10" s="12"/>
      <c r="B10" s="82" t="s">
        <v>426</v>
      </c>
      <c r="C10" s="83" t="s">
        <v>357</v>
      </c>
      <c r="D10" s="84">
        <v>655529</v>
      </c>
      <c r="E10" s="42"/>
      <c r="F10" s="42"/>
      <c r="G10" s="83" t="s">
        <v>357</v>
      </c>
      <c r="H10" s="85" t="s">
        <v>363</v>
      </c>
      <c r="I10" s="42"/>
      <c r="J10" s="42"/>
      <c r="K10" s="83" t="s">
        <v>357</v>
      </c>
      <c r="L10" s="85" t="s">
        <v>363</v>
      </c>
      <c r="M10" s="42"/>
      <c r="N10" s="42"/>
      <c r="O10" s="83" t="s">
        <v>357</v>
      </c>
      <c r="P10" s="84">
        <v>655529</v>
      </c>
      <c r="Q10" s="42"/>
      <c r="R10" s="42"/>
      <c r="S10" s="83" t="s">
        <v>357</v>
      </c>
      <c r="T10" s="84">
        <v>676600</v>
      </c>
      <c r="U10" s="42"/>
      <c r="V10" s="42"/>
      <c r="W10" s="83" t="s">
        <v>357</v>
      </c>
      <c r="X10" s="85" t="s">
        <v>363</v>
      </c>
      <c r="Y10" s="42"/>
      <c r="Z10" s="42"/>
      <c r="AA10" s="83" t="s">
        <v>357</v>
      </c>
      <c r="AB10" s="85" t="s">
        <v>363</v>
      </c>
      <c r="AC10" s="42"/>
      <c r="AD10" s="42"/>
      <c r="AE10" s="83" t="s">
        <v>357</v>
      </c>
      <c r="AF10" s="84">
        <v>676600</v>
      </c>
      <c r="AG10" s="42"/>
    </row>
    <row r="11" spans="1:37">
      <c r="A11" s="12"/>
      <c r="B11" s="82"/>
      <c r="C11" s="83"/>
      <c r="D11" s="84"/>
      <c r="E11" s="42"/>
      <c r="F11" s="42"/>
      <c r="G11" s="83"/>
      <c r="H11" s="85"/>
      <c r="I11" s="42"/>
      <c r="J11" s="42"/>
      <c r="K11" s="83"/>
      <c r="L11" s="85"/>
      <c r="M11" s="42"/>
      <c r="N11" s="42"/>
      <c r="O11" s="83"/>
      <c r="P11" s="84"/>
      <c r="Q11" s="42"/>
      <c r="R11" s="42"/>
      <c r="S11" s="83"/>
      <c r="T11" s="84"/>
      <c r="U11" s="42"/>
      <c r="V11" s="42"/>
      <c r="W11" s="83"/>
      <c r="X11" s="85"/>
      <c r="Y11" s="42"/>
      <c r="Z11" s="42"/>
      <c r="AA11" s="83"/>
      <c r="AB11" s="85"/>
      <c r="AC11" s="42"/>
      <c r="AD11" s="42"/>
      <c r="AE11" s="83"/>
      <c r="AF11" s="84"/>
      <c r="AG11" s="42"/>
    </row>
    <row r="12" spans="1:37">
      <c r="A12" s="12"/>
      <c r="B12" s="86" t="s">
        <v>427</v>
      </c>
      <c r="C12" s="85" t="s">
        <v>363</v>
      </c>
      <c r="D12" s="85"/>
      <c r="E12" s="42"/>
      <c r="F12" s="42"/>
      <c r="G12" s="84">
        <v>24499</v>
      </c>
      <c r="H12" s="84"/>
      <c r="I12" s="42"/>
      <c r="J12" s="42"/>
      <c r="K12" s="85" t="s">
        <v>363</v>
      </c>
      <c r="L12" s="85"/>
      <c r="M12" s="42"/>
      <c r="N12" s="42"/>
      <c r="O12" s="84">
        <v>24499</v>
      </c>
      <c r="P12" s="84"/>
      <c r="Q12" s="42"/>
      <c r="R12" s="42"/>
      <c r="S12" s="85" t="s">
        <v>363</v>
      </c>
      <c r="T12" s="85"/>
      <c r="U12" s="42"/>
      <c r="V12" s="42"/>
      <c r="W12" s="84">
        <v>7893</v>
      </c>
      <c r="X12" s="84"/>
      <c r="Y12" s="42"/>
      <c r="Z12" s="42"/>
      <c r="AA12" s="85" t="s">
        <v>363</v>
      </c>
      <c r="AB12" s="85"/>
      <c r="AC12" s="42"/>
      <c r="AD12" s="42"/>
      <c r="AE12" s="84">
        <v>7893</v>
      </c>
      <c r="AF12" s="84"/>
      <c r="AG12" s="42"/>
    </row>
    <row r="13" spans="1:37">
      <c r="A13" s="12"/>
      <c r="B13" s="86"/>
      <c r="C13" s="85"/>
      <c r="D13" s="85"/>
      <c r="E13" s="42"/>
      <c r="F13" s="42"/>
      <c r="G13" s="84"/>
      <c r="H13" s="84"/>
      <c r="I13" s="42"/>
      <c r="J13" s="42"/>
      <c r="K13" s="85"/>
      <c r="L13" s="85"/>
      <c r="M13" s="42"/>
      <c r="N13" s="42"/>
      <c r="O13" s="84"/>
      <c r="P13" s="84"/>
      <c r="Q13" s="42"/>
      <c r="R13" s="42"/>
      <c r="S13" s="85"/>
      <c r="T13" s="85"/>
      <c r="U13" s="42"/>
      <c r="V13" s="42"/>
      <c r="W13" s="84"/>
      <c r="X13" s="84"/>
      <c r="Y13" s="42"/>
      <c r="Z13" s="42"/>
      <c r="AA13" s="85"/>
      <c r="AB13" s="85"/>
      <c r="AC13" s="42"/>
      <c r="AD13" s="42"/>
      <c r="AE13" s="84"/>
      <c r="AF13" s="84"/>
      <c r="AG13" s="42"/>
    </row>
    <row r="14" spans="1:37">
      <c r="A14" s="12"/>
      <c r="B14" s="86" t="s">
        <v>428</v>
      </c>
      <c r="C14" s="85" t="s">
        <v>363</v>
      </c>
      <c r="D14" s="85"/>
      <c r="E14" s="42"/>
      <c r="F14" s="42"/>
      <c r="G14" s="85" t="s">
        <v>363</v>
      </c>
      <c r="H14" s="85"/>
      <c r="I14" s="42"/>
      <c r="J14" s="42"/>
      <c r="K14" s="85" t="s">
        <v>363</v>
      </c>
      <c r="L14" s="85"/>
      <c r="M14" s="42"/>
      <c r="N14" s="42"/>
      <c r="O14" s="85" t="s">
        <v>363</v>
      </c>
      <c r="P14" s="85"/>
      <c r="Q14" s="42"/>
      <c r="R14" s="42"/>
      <c r="S14" s="85" t="s">
        <v>363</v>
      </c>
      <c r="T14" s="85"/>
      <c r="U14" s="42"/>
      <c r="V14" s="42"/>
      <c r="W14" s="84">
        <v>4515</v>
      </c>
      <c r="X14" s="84"/>
      <c r="Y14" s="42"/>
      <c r="Z14" s="42"/>
      <c r="AA14" s="85" t="s">
        <v>363</v>
      </c>
      <c r="AB14" s="85"/>
      <c r="AC14" s="42"/>
      <c r="AD14" s="42"/>
      <c r="AE14" s="84">
        <v>4515</v>
      </c>
      <c r="AF14" s="84"/>
      <c r="AG14" s="42"/>
    </row>
    <row r="15" spans="1:37" ht="15.75" thickBot="1">
      <c r="A15" s="12"/>
      <c r="B15" s="86"/>
      <c r="C15" s="87"/>
      <c r="D15" s="87"/>
      <c r="E15" s="45"/>
      <c r="F15" s="42"/>
      <c r="G15" s="87"/>
      <c r="H15" s="87"/>
      <c r="I15" s="45"/>
      <c r="J15" s="42"/>
      <c r="K15" s="87"/>
      <c r="L15" s="87"/>
      <c r="M15" s="45"/>
      <c r="N15" s="42"/>
      <c r="O15" s="87"/>
      <c r="P15" s="87"/>
      <c r="Q15" s="45"/>
      <c r="R15" s="42"/>
      <c r="S15" s="87"/>
      <c r="T15" s="87"/>
      <c r="U15" s="45"/>
      <c r="V15" s="42"/>
      <c r="W15" s="88"/>
      <c r="X15" s="88"/>
      <c r="Y15" s="45"/>
      <c r="Z15" s="42"/>
      <c r="AA15" s="87"/>
      <c r="AB15" s="87"/>
      <c r="AC15" s="45"/>
      <c r="AD15" s="42"/>
      <c r="AE15" s="88"/>
      <c r="AF15" s="88"/>
      <c r="AG15" s="45"/>
    </row>
    <row r="16" spans="1:37">
      <c r="A16" s="12"/>
      <c r="B16" s="83" t="s">
        <v>43</v>
      </c>
      <c r="C16" s="89" t="s">
        <v>357</v>
      </c>
      <c r="D16" s="91">
        <v>655529</v>
      </c>
      <c r="E16" s="49"/>
      <c r="F16" s="42"/>
      <c r="G16" s="89" t="s">
        <v>357</v>
      </c>
      <c r="H16" s="91">
        <v>24499</v>
      </c>
      <c r="I16" s="49"/>
      <c r="J16" s="42"/>
      <c r="K16" s="89" t="s">
        <v>357</v>
      </c>
      <c r="L16" s="93" t="s">
        <v>363</v>
      </c>
      <c r="M16" s="49"/>
      <c r="N16" s="42"/>
      <c r="O16" s="89" t="s">
        <v>357</v>
      </c>
      <c r="P16" s="91">
        <v>680028</v>
      </c>
      <c r="Q16" s="49"/>
      <c r="R16" s="42"/>
      <c r="S16" s="89" t="s">
        <v>357</v>
      </c>
      <c r="T16" s="91">
        <v>676600</v>
      </c>
      <c r="U16" s="49"/>
      <c r="V16" s="42"/>
      <c r="W16" s="89" t="s">
        <v>357</v>
      </c>
      <c r="X16" s="91">
        <v>12408</v>
      </c>
      <c r="Y16" s="49"/>
      <c r="Z16" s="42"/>
      <c r="AA16" s="89" t="s">
        <v>357</v>
      </c>
      <c r="AB16" s="93" t="s">
        <v>363</v>
      </c>
      <c r="AC16" s="49"/>
      <c r="AD16" s="42"/>
      <c r="AE16" s="89" t="s">
        <v>357</v>
      </c>
      <c r="AF16" s="91">
        <v>689008</v>
      </c>
      <c r="AG16" s="49"/>
    </row>
    <row r="17" spans="1:33" ht="15.75" thickBot="1">
      <c r="A17" s="12"/>
      <c r="B17" s="83"/>
      <c r="C17" s="90"/>
      <c r="D17" s="92"/>
      <c r="E17" s="59"/>
      <c r="F17" s="42"/>
      <c r="G17" s="90"/>
      <c r="H17" s="92"/>
      <c r="I17" s="59"/>
      <c r="J17" s="42"/>
      <c r="K17" s="90"/>
      <c r="L17" s="94"/>
      <c r="M17" s="59"/>
      <c r="N17" s="42"/>
      <c r="O17" s="90"/>
      <c r="P17" s="92"/>
      <c r="Q17" s="59"/>
      <c r="R17" s="42"/>
      <c r="S17" s="90"/>
      <c r="T17" s="92"/>
      <c r="U17" s="59"/>
      <c r="V17" s="42"/>
      <c r="W17" s="90"/>
      <c r="X17" s="92"/>
      <c r="Y17" s="59"/>
      <c r="Z17" s="42"/>
      <c r="AA17" s="90"/>
      <c r="AB17" s="94"/>
      <c r="AC17" s="59"/>
      <c r="AD17" s="42"/>
      <c r="AE17" s="90"/>
      <c r="AF17" s="92"/>
      <c r="AG17" s="59"/>
    </row>
    <row r="18" spans="1:33" ht="15.75" thickTop="1">
      <c r="A18" s="12"/>
      <c r="B18" s="24"/>
      <c r="C18" s="64"/>
      <c r="D18" s="64"/>
      <c r="E18" s="64"/>
      <c r="F18" s="24"/>
      <c r="G18" s="64"/>
      <c r="H18" s="64"/>
      <c r="I18" s="64"/>
      <c r="J18" s="24"/>
      <c r="K18" s="64"/>
      <c r="L18" s="64"/>
      <c r="M18" s="64"/>
      <c r="N18" s="24"/>
      <c r="O18" s="64"/>
      <c r="P18" s="64"/>
      <c r="Q18" s="64"/>
      <c r="R18" s="24"/>
      <c r="S18" s="64"/>
      <c r="T18" s="64"/>
      <c r="U18" s="64"/>
      <c r="V18" s="24"/>
      <c r="W18" s="64"/>
      <c r="X18" s="64"/>
      <c r="Y18" s="64"/>
      <c r="Z18" s="24"/>
      <c r="AA18" s="64"/>
      <c r="AB18" s="64"/>
      <c r="AC18" s="64"/>
      <c r="AD18" s="24"/>
      <c r="AE18" s="64"/>
      <c r="AF18" s="64"/>
      <c r="AG18" s="64"/>
    </row>
    <row r="19" spans="1:33">
      <c r="A19" s="12"/>
      <c r="B19" s="27" t="s">
        <v>429</v>
      </c>
      <c r="C19" s="42"/>
      <c r="D19" s="42"/>
      <c r="E19" s="42"/>
      <c r="F19" s="24"/>
      <c r="G19" s="42"/>
      <c r="H19" s="42"/>
      <c r="I19" s="42"/>
      <c r="J19" s="24"/>
      <c r="K19" s="42"/>
      <c r="L19" s="42"/>
      <c r="M19" s="42"/>
      <c r="N19" s="24"/>
      <c r="O19" s="42"/>
      <c r="P19" s="42"/>
      <c r="Q19" s="42"/>
      <c r="R19" s="24"/>
      <c r="S19" s="42"/>
      <c r="T19" s="42"/>
      <c r="U19" s="42"/>
      <c r="V19" s="24"/>
      <c r="W19" s="42"/>
      <c r="X19" s="42"/>
      <c r="Y19" s="42"/>
      <c r="Z19" s="24"/>
      <c r="AA19" s="42"/>
      <c r="AB19" s="42"/>
      <c r="AC19" s="42"/>
      <c r="AD19" s="24"/>
      <c r="AE19" s="42"/>
      <c r="AF19" s="42"/>
      <c r="AG19" s="42"/>
    </row>
    <row r="20" spans="1:33">
      <c r="A20" s="12"/>
      <c r="B20" s="86" t="s">
        <v>430</v>
      </c>
      <c r="C20" s="83" t="s">
        <v>357</v>
      </c>
      <c r="D20" s="85" t="s">
        <v>363</v>
      </c>
      <c r="E20" s="42"/>
      <c r="F20" s="42"/>
      <c r="G20" s="83" t="s">
        <v>357</v>
      </c>
      <c r="H20" s="85" t="s">
        <v>363</v>
      </c>
      <c r="I20" s="42"/>
      <c r="J20" s="42"/>
      <c r="K20" s="83" t="s">
        <v>357</v>
      </c>
      <c r="L20" s="85" t="s">
        <v>431</v>
      </c>
      <c r="M20" s="83" t="s">
        <v>385</v>
      </c>
      <c r="N20" s="42"/>
      <c r="O20" s="83" t="s">
        <v>357</v>
      </c>
      <c r="P20" s="85" t="s">
        <v>431</v>
      </c>
      <c r="Q20" s="83" t="s">
        <v>385</v>
      </c>
      <c r="R20" s="42"/>
      <c r="S20" s="83" t="s">
        <v>357</v>
      </c>
      <c r="T20" s="85" t="s">
        <v>363</v>
      </c>
      <c r="U20" s="42"/>
      <c r="V20" s="42"/>
      <c r="W20" s="83" t="s">
        <v>357</v>
      </c>
      <c r="X20" s="85" t="s">
        <v>363</v>
      </c>
      <c r="Y20" s="42"/>
      <c r="Z20" s="42"/>
      <c r="AA20" s="83" t="s">
        <v>357</v>
      </c>
      <c r="AB20" s="85" t="s">
        <v>363</v>
      </c>
      <c r="AC20" s="42"/>
      <c r="AD20" s="42"/>
      <c r="AE20" s="83" t="s">
        <v>357</v>
      </c>
      <c r="AF20" s="85" t="s">
        <v>363</v>
      </c>
      <c r="AG20" s="42"/>
    </row>
    <row r="21" spans="1:33">
      <c r="A21" s="12"/>
      <c r="B21" s="86"/>
      <c r="C21" s="83"/>
      <c r="D21" s="85"/>
      <c r="E21" s="42"/>
      <c r="F21" s="42"/>
      <c r="G21" s="83"/>
      <c r="H21" s="85"/>
      <c r="I21" s="42"/>
      <c r="J21" s="42"/>
      <c r="K21" s="83"/>
      <c r="L21" s="85"/>
      <c r="M21" s="83"/>
      <c r="N21" s="42"/>
      <c r="O21" s="83"/>
      <c r="P21" s="85"/>
      <c r="Q21" s="83"/>
      <c r="R21" s="42"/>
      <c r="S21" s="83"/>
      <c r="T21" s="85"/>
      <c r="U21" s="42"/>
      <c r="V21" s="42"/>
      <c r="W21" s="83"/>
      <c r="X21" s="85"/>
      <c r="Y21" s="42"/>
      <c r="Z21" s="42"/>
      <c r="AA21" s="83"/>
      <c r="AB21" s="85"/>
      <c r="AC21" s="42"/>
      <c r="AD21" s="42"/>
      <c r="AE21" s="83"/>
      <c r="AF21" s="85"/>
      <c r="AG21" s="42"/>
    </row>
    <row r="22" spans="1:33">
      <c r="A22" s="12"/>
      <c r="B22" s="86" t="s">
        <v>432</v>
      </c>
      <c r="C22" s="85" t="s">
        <v>363</v>
      </c>
      <c r="D22" s="85"/>
      <c r="E22" s="42"/>
      <c r="F22" s="42"/>
      <c r="G22" s="85" t="s">
        <v>433</v>
      </c>
      <c r="H22" s="85"/>
      <c r="I22" s="83" t="s">
        <v>385</v>
      </c>
      <c r="J22" s="42"/>
      <c r="K22" s="85" t="s">
        <v>363</v>
      </c>
      <c r="L22" s="85"/>
      <c r="M22" s="42"/>
      <c r="N22" s="42"/>
      <c r="O22" s="85" t="s">
        <v>433</v>
      </c>
      <c r="P22" s="85"/>
      <c r="Q22" s="83" t="s">
        <v>385</v>
      </c>
      <c r="R22" s="42"/>
      <c r="S22" s="85" t="s">
        <v>363</v>
      </c>
      <c r="T22" s="85"/>
      <c r="U22" s="42"/>
      <c r="V22" s="42"/>
      <c r="W22" s="85" t="s">
        <v>434</v>
      </c>
      <c r="X22" s="85"/>
      <c r="Y22" s="83" t="s">
        <v>385</v>
      </c>
      <c r="Z22" s="42"/>
      <c r="AA22" s="85" t="s">
        <v>363</v>
      </c>
      <c r="AB22" s="85"/>
      <c r="AC22" s="42"/>
      <c r="AD22" s="42"/>
      <c r="AE22" s="85" t="s">
        <v>434</v>
      </c>
      <c r="AF22" s="85"/>
      <c r="AG22" s="83" t="s">
        <v>385</v>
      </c>
    </row>
    <row r="23" spans="1:33">
      <c r="A23" s="12"/>
      <c r="B23" s="86"/>
      <c r="C23" s="85"/>
      <c r="D23" s="85"/>
      <c r="E23" s="42"/>
      <c r="F23" s="42"/>
      <c r="G23" s="85"/>
      <c r="H23" s="85"/>
      <c r="I23" s="83"/>
      <c r="J23" s="42"/>
      <c r="K23" s="85"/>
      <c r="L23" s="85"/>
      <c r="M23" s="42"/>
      <c r="N23" s="42"/>
      <c r="O23" s="85"/>
      <c r="P23" s="85"/>
      <c r="Q23" s="83"/>
      <c r="R23" s="42"/>
      <c r="S23" s="85"/>
      <c r="T23" s="85"/>
      <c r="U23" s="42"/>
      <c r="V23" s="42"/>
      <c r="W23" s="85"/>
      <c r="X23" s="85"/>
      <c r="Y23" s="83"/>
      <c r="Z23" s="42"/>
      <c r="AA23" s="85"/>
      <c r="AB23" s="85"/>
      <c r="AC23" s="42"/>
      <c r="AD23" s="42"/>
      <c r="AE23" s="85"/>
      <c r="AF23" s="85"/>
      <c r="AG23" s="83"/>
    </row>
    <row r="24" spans="1:33">
      <c r="A24" s="12"/>
      <c r="B24" s="86" t="s">
        <v>435</v>
      </c>
      <c r="C24" s="85" t="s">
        <v>363</v>
      </c>
      <c r="D24" s="85"/>
      <c r="E24" s="42"/>
      <c r="F24" s="42"/>
      <c r="G24" s="85" t="s">
        <v>436</v>
      </c>
      <c r="H24" s="85"/>
      <c r="I24" s="83" t="s">
        <v>385</v>
      </c>
      <c r="J24" s="42"/>
      <c r="K24" s="85" t="s">
        <v>363</v>
      </c>
      <c r="L24" s="85"/>
      <c r="M24" s="42"/>
      <c r="N24" s="42"/>
      <c r="O24" s="85" t="s">
        <v>436</v>
      </c>
      <c r="P24" s="85"/>
      <c r="Q24" s="83" t="s">
        <v>385</v>
      </c>
      <c r="R24" s="42"/>
      <c r="S24" s="85" t="s">
        <v>363</v>
      </c>
      <c r="T24" s="85"/>
      <c r="U24" s="42"/>
      <c r="V24" s="42"/>
      <c r="W24" s="85" t="s">
        <v>437</v>
      </c>
      <c r="X24" s="85"/>
      <c r="Y24" s="83" t="s">
        <v>385</v>
      </c>
      <c r="Z24" s="42"/>
      <c r="AA24" s="85" t="s">
        <v>363</v>
      </c>
      <c r="AB24" s="85"/>
      <c r="AC24" s="42"/>
      <c r="AD24" s="42"/>
      <c r="AE24" s="85" t="s">
        <v>437</v>
      </c>
      <c r="AF24" s="85"/>
      <c r="AG24" s="83" t="s">
        <v>385</v>
      </c>
    </row>
    <row r="25" spans="1:33" ht="15.75" thickBot="1">
      <c r="A25" s="12"/>
      <c r="B25" s="86"/>
      <c r="C25" s="87"/>
      <c r="D25" s="87"/>
      <c r="E25" s="45"/>
      <c r="F25" s="42"/>
      <c r="G25" s="87"/>
      <c r="H25" s="87"/>
      <c r="I25" s="95"/>
      <c r="J25" s="42"/>
      <c r="K25" s="87"/>
      <c r="L25" s="87"/>
      <c r="M25" s="45"/>
      <c r="N25" s="42"/>
      <c r="O25" s="87"/>
      <c r="P25" s="87"/>
      <c r="Q25" s="95"/>
      <c r="R25" s="42"/>
      <c r="S25" s="87"/>
      <c r="T25" s="87"/>
      <c r="U25" s="45"/>
      <c r="V25" s="42"/>
      <c r="W25" s="87"/>
      <c r="X25" s="87"/>
      <c r="Y25" s="95"/>
      <c r="Z25" s="42"/>
      <c r="AA25" s="87"/>
      <c r="AB25" s="87"/>
      <c r="AC25" s="45"/>
      <c r="AD25" s="42"/>
      <c r="AE25" s="87"/>
      <c r="AF25" s="87"/>
      <c r="AG25" s="95"/>
    </row>
    <row r="26" spans="1:33">
      <c r="A26" s="12"/>
      <c r="B26" s="83" t="s">
        <v>52</v>
      </c>
      <c r="C26" s="89" t="s">
        <v>357</v>
      </c>
      <c r="D26" s="93" t="s">
        <v>363</v>
      </c>
      <c r="E26" s="49"/>
      <c r="F26" s="42"/>
      <c r="G26" s="89" t="s">
        <v>357</v>
      </c>
      <c r="H26" s="93" t="s">
        <v>438</v>
      </c>
      <c r="I26" s="89" t="s">
        <v>385</v>
      </c>
      <c r="J26" s="42"/>
      <c r="K26" s="89" t="s">
        <v>357</v>
      </c>
      <c r="L26" s="93" t="s">
        <v>431</v>
      </c>
      <c r="M26" s="89" t="s">
        <v>385</v>
      </c>
      <c r="N26" s="42"/>
      <c r="O26" s="89" t="s">
        <v>357</v>
      </c>
      <c r="P26" s="93" t="s">
        <v>439</v>
      </c>
      <c r="Q26" s="89" t="s">
        <v>385</v>
      </c>
      <c r="R26" s="42"/>
      <c r="S26" s="89" t="s">
        <v>357</v>
      </c>
      <c r="T26" s="93" t="s">
        <v>363</v>
      </c>
      <c r="U26" s="49"/>
      <c r="V26" s="42"/>
      <c r="W26" s="89" t="s">
        <v>357</v>
      </c>
      <c r="X26" s="93" t="s">
        <v>440</v>
      </c>
      <c r="Y26" s="89" t="s">
        <v>385</v>
      </c>
      <c r="Z26" s="42"/>
      <c r="AA26" s="89" t="s">
        <v>357</v>
      </c>
      <c r="AB26" s="93" t="s">
        <v>363</v>
      </c>
      <c r="AC26" s="49"/>
      <c r="AD26" s="42"/>
      <c r="AE26" s="89" t="s">
        <v>357</v>
      </c>
      <c r="AF26" s="93" t="s">
        <v>440</v>
      </c>
      <c r="AG26" s="89" t="s">
        <v>385</v>
      </c>
    </row>
    <row r="27" spans="1:33" ht="15.75" thickBot="1">
      <c r="A27" s="12"/>
      <c r="B27" s="83"/>
      <c r="C27" s="90"/>
      <c r="D27" s="94"/>
      <c r="E27" s="59"/>
      <c r="F27" s="42"/>
      <c r="G27" s="90"/>
      <c r="H27" s="94"/>
      <c r="I27" s="90"/>
      <c r="J27" s="42"/>
      <c r="K27" s="90"/>
      <c r="L27" s="94"/>
      <c r="M27" s="90"/>
      <c r="N27" s="42"/>
      <c r="O27" s="90"/>
      <c r="P27" s="94"/>
      <c r="Q27" s="90"/>
      <c r="R27" s="42"/>
      <c r="S27" s="90"/>
      <c r="T27" s="94"/>
      <c r="U27" s="59"/>
      <c r="V27" s="42"/>
      <c r="W27" s="90"/>
      <c r="X27" s="94"/>
      <c r="Y27" s="90"/>
      <c r="Z27" s="42"/>
      <c r="AA27" s="90"/>
      <c r="AB27" s="94"/>
      <c r="AC27" s="59"/>
      <c r="AD27" s="42"/>
      <c r="AE27" s="90"/>
      <c r="AF27" s="94"/>
      <c r="AG27" s="90"/>
    </row>
    <row r="28" spans="1:33" ht="15.75" thickTop="1">
      <c r="A28" s="12"/>
      <c r="B28" s="35"/>
      <c r="C28" s="35"/>
      <c r="D28" s="35"/>
      <c r="E28" s="35"/>
      <c r="F28" s="35"/>
    </row>
    <row r="29" spans="1:33">
      <c r="A29" s="12"/>
      <c r="B29" s="15"/>
      <c r="C29" s="15"/>
      <c r="D29" s="15"/>
      <c r="E29" s="15"/>
      <c r="F29" s="15"/>
    </row>
    <row r="30" spans="1:33" ht="15.75" thickBot="1">
      <c r="A30" s="12"/>
      <c r="B30" s="32"/>
      <c r="C30" s="24"/>
      <c r="D30" s="24"/>
      <c r="E30" s="24"/>
      <c r="F30" s="24"/>
    </row>
    <row r="31" spans="1:33">
      <c r="A31" s="12"/>
      <c r="B31" s="15"/>
      <c r="C31" s="15"/>
    </row>
    <row r="32" spans="1:33" ht="22.5">
      <c r="A32" s="12"/>
      <c r="B32" s="96">
        <v>-1</v>
      </c>
      <c r="C32" s="97" t="s">
        <v>441</v>
      </c>
    </row>
    <row r="33" spans="1:37">
      <c r="A33" s="12"/>
      <c r="B33" s="15"/>
      <c r="C33" s="15"/>
    </row>
    <row r="34" spans="1:37" ht="22.5">
      <c r="A34" s="12"/>
      <c r="B34" s="96">
        <v>-2</v>
      </c>
      <c r="C34" s="97" t="s">
        <v>442</v>
      </c>
    </row>
    <row r="35" spans="1:37">
      <c r="A35" s="12"/>
      <c r="B35" s="15"/>
      <c r="C35" s="15"/>
    </row>
    <row r="36" spans="1:37" ht="33.75">
      <c r="A36" s="12"/>
      <c r="B36" s="96">
        <v>-3</v>
      </c>
      <c r="C36" s="97" t="s">
        <v>443</v>
      </c>
    </row>
    <row r="37" spans="1:37">
      <c r="A37" s="12" t="s">
        <v>1368</v>
      </c>
      <c r="B37" s="19" t="s">
        <v>1369</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row>
    <row r="38" spans="1:37">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7">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row>
    <row r="40" spans="1:37" ht="15.75" thickBot="1">
      <c r="A40" s="12"/>
      <c r="B40" s="42"/>
      <c r="C40" s="36" t="s">
        <v>421</v>
      </c>
      <c r="D40" s="36"/>
      <c r="E40" s="36"/>
      <c r="F40" s="36"/>
      <c r="G40" s="36"/>
      <c r="H40" s="36"/>
      <c r="I40" s="36"/>
      <c r="J40" s="36"/>
      <c r="K40" s="36"/>
      <c r="L40" s="36"/>
      <c r="M40" s="36"/>
      <c r="N40" s="36"/>
      <c r="O40" s="36"/>
      <c r="P40" s="36"/>
      <c r="Q40" s="36"/>
      <c r="R40" s="24"/>
      <c r="S40" s="36" t="s">
        <v>422</v>
      </c>
      <c r="T40" s="36"/>
      <c r="U40" s="36"/>
      <c r="V40" s="36"/>
      <c r="W40" s="36"/>
      <c r="X40" s="36"/>
      <c r="Y40" s="36"/>
      <c r="Z40" s="36"/>
      <c r="AA40" s="36"/>
      <c r="AB40" s="36"/>
      <c r="AC40" s="36"/>
      <c r="AD40" s="36"/>
      <c r="AE40" s="36"/>
      <c r="AF40" s="36"/>
      <c r="AG40" s="36"/>
    </row>
    <row r="41" spans="1:37" ht="15.75" thickBot="1">
      <c r="A41" s="12"/>
      <c r="B41" s="42"/>
      <c r="C41" s="37" t="s">
        <v>423</v>
      </c>
      <c r="D41" s="37"/>
      <c r="E41" s="37"/>
      <c r="F41" s="24"/>
      <c r="G41" s="37" t="s">
        <v>424</v>
      </c>
      <c r="H41" s="37"/>
      <c r="I41" s="37"/>
      <c r="J41" s="24"/>
      <c r="K41" s="37" t="s">
        <v>425</v>
      </c>
      <c r="L41" s="37"/>
      <c r="M41" s="37"/>
      <c r="N41" s="24"/>
      <c r="O41" s="37" t="s">
        <v>412</v>
      </c>
      <c r="P41" s="37"/>
      <c r="Q41" s="37"/>
      <c r="R41" s="24"/>
      <c r="S41" s="37" t="s">
        <v>423</v>
      </c>
      <c r="T41" s="37"/>
      <c r="U41" s="37"/>
      <c r="V41" s="34"/>
      <c r="W41" s="37" t="s">
        <v>424</v>
      </c>
      <c r="X41" s="37"/>
      <c r="Y41" s="37"/>
      <c r="Z41" s="34"/>
      <c r="AA41" s="37" t="s">
        <v>425</v>
      </c>
      <c r="AB41" s="37"/>
      <c r="AC41" s="37"/>
      <c r="AD41" s="34"/>
      <c r="AE41" s="37" t="s">
        <v>412</v>
      </c>
      <c r="AF41" s="37"/>
      <c r="AG41" s="37"/>
    </row>
    <row r="42" spans="1:37">
      <c r="A42" s="12"/>
      <c r="B42" s="98" t="s">
        <v>33</v>
      </c>
      <c r="C42" s="49"/>
      <c r="D42" s="49"/>
      <c r="E42" s="49"/>
      <c r="F42" s="24"/>
      <c r="G42" s="49"/>
      <c r="H42" s="49"/>
      <c r="I42" s="49"/>
      <c r="J42" s="24"/>
      <c r="K42" s="49"/>
      <c r="L42" s="49"/>
      <c r="M42" s="49"/>
      <c r="N42" s="24"/>
      <c r="O42" s="49"/>
      <c r="P42" s="49"/>
      <c r="Q42" s="49"/>
      <c r="R42" s="24"/>
      <c r="S42" s="49"/>
      <c r="T42" s="49"/>
      <c r="U42" s="49"/>
      <c r="V42" s="24"/>
      <c r="W42" s="49"/>
      <c r="X42" s="49"/>
      <c r="Y42" s="49"/>
      <c r="Z42" s="24"/>
      <c r="AA42" s="49"/>
      <c r="AB42" s="49"/>
      <c r="AC42" s="49"/>
      <c r="AD42" s="24"/>
      <c r="AE42" s="49"/>
      <c r="AF42" s="49"/>
      <c r="AG42" s="49"/>
    </row>
    <row r="43" spans="1:37">
      <c r="A43" s="12"/>
      <c r="B43" s="99" t="s">
        <v>353</v>
      </c>
      <c r="C43" s="42"/>
      <c r="D43" s="42"/>
      <c r="E43" s="42"/>
      <c r="F43" s="24"/>
      <c r="G43" s="42"/>
      <c r="H43" s="42"/>
      <c r="I43" s="42"/>
      <c r="J43" s="24"/>
      <c r="K43" s="42"/>
      <c r="L43" s="42"/>
      <c r="M43" s="42"/>
      <c r="N43" s="24"/>
      <c r="O43" s="42"/>
      <c r="P43" s="42"/>
      <c r="Q43" s="42"/>
      <c r="R43" s="24"/>
      <c r="S43" s="42"/>
      <c r="T43" s="42"/>
      <c r="U43" s="42"/>
      <c r="V43" s="24"/>
      <c r="W43" s="42"/>
      <c r="X43" s="42"/>
      <c r="Y43" s="42"/>
      <c r="Z43" s="24"/>
      <c r="AA43" s="42"/>
      <c r="AB43" s="42"/>
      <c r="AC43" s="42"/>
      <c r="AD43" s="24"/>
      <c r="AE43" s="42"/>
      <c r="AF43" s="42"/>
      <c r="AG43" s="42"/>
    </row>
    <row r="44" spans="1:37">
      <c r="A44" s="12"/>
      <c r="B44" s="100" t="s">
        <v>446</v>
      </c>
      <c r="C44" s="101" t="s">
        <v>357</v>
      </c>
      <c r="D44" s="102" t="s">
        <v>363</v>
      </c>
      <c r="E44" s="42"/>
      <c r="F44" s="42"/>
      <c r="G44" s="101" t="s">
        <v>357</v>
      </c>
      <c r="H44" s="103">
        <v>8135722</v>
      </c>
      <c r="I44" s="42"/>
      <c r="J44" s="42"/>
      <c r="K44" s="101" t="s">
        <v>357</v>
      </c>
      <c r="L44" s="103">
        <v>1555656</v>
      </c>
      <c r="M44" s="42"/>
      <c r="N44" s="42"/>
      <c r="O44" s="101" t="s">
        <v>357</v>
      </c>
      <c r="P44" s="103">
        <v>9691378</v>
      </c>
      <c r="Q44" s="42"/>
      <c r="R44" s="42"/>
      <c r="S44" s="101" t="s">
        <v>357</v>
      </c>
      <c r="T44" s="102" t="s">
        <v>363</v>
      </c>
      <c r="U44" s="42"/>
      <c r="V44" s="42"/>
      <c r="W44" s="101" t="s">
        <v>357</v>
      </c>
      <c r="X44" s="103">
        <v>7352129</v>
      </c>
      <c r="Y44" s="42"/>
      <c r="Z44" s="42"/>
      <c r="AA44" s="101" t="s">
        <v>357</v>
      </c>
      <c r="AB44" s="103">
        <v>2809437</v>
      </c>
      <c r="AC44" s="42"/>
      <c r="AD44" s="42"/>
      <c r="AE44" s="101" t="s">
        <v>357</v>
      </c>
      <c r="AF44" s="103">
        <v>10161566</v>
      </c>
      <c r="AG44" s="42"/>
    </row>
    <row r="45" spans="1:37">
      <c r="A45" s="12"/>
      <c r="B45" s="100"/>
      <c r="C45" s="101"/>
      <c r="D45" s="102"/>
      <c r="E45" s="42"/>
      <c r="F45" s="42"/>
      <c r="G45" s="101"/>
      <c r="H45" s="103"/>
      <c r="I45" s="42"/>
      <c r="J45" s="42"/>
      <c r="K45" s="101"/>
      <c r="L45" s="103"/>
      <c r="M45" s="42"/>
      <c r="N45" s="42"/>
      <c r="O45" s="101"/>
      <c r="P45" s="103"/>
      <c r="Q45" s="42"/>
      <c r="R45" s="42"/>
      <c r="S45" s="101"/>
      <c r="T45" s="102"/>
      <c r="U45" s="42"/>
      <c r="V45" s="42"/>
      <c r="W45" s="101"/>
      <c r="X45" s="103"/>
      <c r="Y45" s="42"/>
      <c r="Z45" s="42"/>
      <c r="AA45" s="101"/>
      <c r="AB45" s="103"/>
      <c r="AC45" s="42"/>
      <c r="AD45" s="42"/>
      <c r="AE45" s="101"/>
      <c r="AF45" s="103"/>
      <c r="AG45" s="42"/>
    </row>
    <row r="46" spans="1:37">
      <c r="A46" s="12"/>
      <c r="B46" s="100" t="s">
        <v>447</v>
      </c>
      <c r="C46" s="103">
        <v>4039</v>
      </c>
      <c r="D46" s="103"/>
      <c r="E46" s="42"/>
      <c r="F46" s="42"/>
      <c r="G46" s="103">
        <v>5539518</v>
      </c>
      <c r="H46" s="103"/>
      <c r="I46" s="42"/>
      <c r="J46" s="42"/>
      <c r="K46" s="103">
        <v>2750661</v>
      </c>
      <c r="L46" s="103"/>
      <c r="M46" s="42"/>
      <c r="N46" s="42"/>
      <c r="O46" s="103">
        <v>8294218</v>
      </c>
      <c r="P46" s="103"/>
      <c r="Q46" s="42"/>
      <c r="R46" s="42"/>
      <c r="S46" s="102">
        <v>798</v>
      </c>
      <c r="T46" s="102"/>
      <c r="U46" s="42"/>
      <c r="V46" s="42"/>
      <c r="W46" s="103">
        <v>5125646</v>
      </c>
      <c r="X46" s="103"/>
      <c r="Y46" s="42"/>
      <c r="Z46" s="42"/>
      <c r="AA46" s="103">
        <v>2432179</v>
      </c>
      <c r="AB46" s="103"/>
      <c r="AC46" s="42"/>
      <c r="AD46" s="42"/>
      <c r="AE46" s="103">
        <v>7558623</v>
      </c>
      <c r="AF46" s="103"/>
      <c r="AG46" s="42"/>
    </row>
    <row r="47" spans="1:37">
      <c r="A47" s="12"/>
      <c r="B47" s="100"/>
      <c r="C47" s="103"/>
      <c r="D47" s="103"/>
      <c r="E47" s="42"/>
      <c r="F47" s="42"/>
      <c r="G47" s="103"/>
      <c r="H47" s="103"/>
      <c r="I47" s="42"/>
      <c r="J47" s="42"/>
      <c r="K47" s="103"/>
      <c r="L47" s="103"/>
      <c r="M47" s="42"/>
      <c r="N47" s="42"/>
      <c r="O47" s="103"/>
      <c r="P47" s="103"/>
      <c r="Q47" s="42"/>
      <c r="R47" s="42"/>
      <c r="S47" s="102"/>
      <c r="T47" s="102"/>
      <c r="U47" s="42"/>
      <c r="V47" s="42"/>
      <c r="W47" s="103"/>
      <c r="X47" s="103"/>
      <c r="Y47" s="42"/>
      <c r="Z47" s="42"/>
      <c r="AA47" s="103"/>
      <c r="AB47" s="103"/>
      <c r="AC47" s="42"/>
      <c r="AD47" s="42"/>
      <c r="AE47" s="103"/>
      <c r="AF47" s="103"/>
      <c r="AG47" s="42"/>
    </row>
    <row r="48" spans="1:37">
      <c r="A48" s="12"/>
      <c r="B48" s="100" t="s">
        <v>448</v>
      </c>
      <c r="C48" s="103">
        <v>6042583</v>
      </c>
      <c r="D48" s="103"/>
      <c r="E48" s="42"/>
      <c r="F48" s="42"/>
      <c r="G48" s="103">
        <v>505459</v>
      </c>
      <c r="H48" s="103"/>
      <c r="I48" s="42"/>
      <c r="J48" s="42"/>
      <c r="K48" s="103">
        <v>9044579</v>
      </c>
      <c r="L48" s="103"/>
      <c r="M48" s="42"/>
      <c r="N48" s="42"/>
      <c r="O48" s="103">
        <v>15592621</v>
      </c>
      <c r="P48" s="103"/>
      <c r="Q48" s="42"/>
      <c r="R48" s="42"/>
      <c r="S48" s="103">
        <v>4804068</v>
      </c>
      <c r="T48" s="103"/>
      <c r="U48" s="42"/>
      <c r="V48" s="42"/>
      <c r="W48" s="103">
        <v>1109270</v>
      </c>
      <c r="X48" s="103"/>
      <c r="Y48" s="42"/>
      <c r="Z48" s="42"/>
      <c r="AA48" s="103">
        <v>6700015</v>
      </c>
      <c r="AB48" s="103"/>
      <c r="AC48" s="42"/>
      <c r="AD48" s="42"/>
      <c r="AE48" s="103">
        <v>12613353</v>
      </c>
      <c r="AF48" s="103"/>
      <c r="AG48" s="42"/>
    </row>
    <row r="49" spans="1:33">
      <c r="A49" s="12"/>
      <c r="B49" s="100"/>
      <c r="C49" s="103"/>
      <c r="D49" s="103"/>
      <c r="E49" s="42"/>
      <c r="F49" s="42"/>
      <c r="G49" s="103"/>
      <c r="H49" s="103"/>
      <c r="I49" s="42"/>
      <c r="J49" s="42"/>
      <c r="K49" s="103"/>
      <c r="L49" s="103"/>
      <c r="M49" s="42"/>
      <c r="N49" s="42"/>
      <c r="O49" s="103"/>
      <c r="P49" s="103"/>
      <c r="Q49" s="42"/>
      <c r="R49" s="42"/>
      <c r="S49" s="103"/>
      <c r="T49" s="103"/>
      <c r="U49" s="42"/>
      <c r="V49" s="42"/>
      <c r="W49" s="103"/>
      <c r="X49" s="103"/>
      <c r="Y49" s="42"/>
      <c r="Z49" s="42"/>
      <c r="AA49" s="103"/>
      <c r="AB49" s="103"/>
      <c r="AC49" s="42"/>
      <c r="AD49" s="42"/>
      <c r="AE49" s="103"/>
      <c r="AF49" s="103"/>
      <c r="AG49" s="42"/>
    </row>
    <row r="50" spans="1:33">
      <c r="A50" s="12"/>
      <c r="B50" s="100" t="s">
        <v>449</v>
      </c>
      <c r="C50" s="103">
        <v>3148</v>
      </c>
      <c r="D50" s="103"/>
      <c r="E50" s="42"/>
      <c r="F50" s="42"/>
      <c r="G50" s="102" t="s">
        <v>363</v>
      </c>
      <c r="H50" s="102"/>
      <c r="I50" s="42"/>
      <c r="J50" s="42"/>
      <c r="K50" s="103">
        <v>1320752</v>
      </c>
      <c r="L50" s="103"/>
      <c r="M50" s="42"/>
      <c r="N50" s="42"/>
      <c r="O50" s="103">
        <v>1323900</v>
      </c>
      <c r="P50" s="103"/>
      <c r="Q50" s="42"/>
      <c r="R50" s="42"/>
      <c r="S50" s="103">
        <v>4101</v>
      </c>
      <c r="T50" s="103"/>
      <c r="U50" s="42"/>
      <c r="V50" s="42"/>
      <c r="W50" s="103">
        <v>8483</v>
      </c>
      <c r="X50" s="103"/>
      <c r="Y50" s="42"/>
      <c r="Z50" s="42"/>
      <c r="AA50" s="103">
        <v>919771</v>
      </c>
      <c r="AB50" s="103"/>
      <c r="AC50" s="42"/>
      <c r="AD50" s="42"/>
      <c r="AE50" s="103">
        <v>932355</v>
      </c>
      <c r="AF50" s="103"/>
      <c r="AG50" s="42"/>
    </row>
    <row r="51" spans="1:33">
      <c r="A51" s="12"/>
      <c r="B51" s="100"/>
      <c r="C51" s="103"/>
      <c r="D51" s="103"/>
      <c r="E51" s="42"/>
      <c r="F51" s="42"/>
      <c r="G51" s="102"/>
      <c r="H51" s="102"/>
      <c r="I51" s="42"/>
      <c r="J51" s="42"/>
      <c r="K51" s="103"/>
      <c r="L51" s="103"/>
      <c r="M51" s="42"/>
      <c r="N51" s="42"/>
      <c r="O51" s="103"/>
      <c r="P51" s="103"/>
      <c r="Q51" s="42"/>
      <c r="R51" s="42"/>
      <c r="S51" s="103"/>
      <c r="T51" s="103"/>
      <c r="U51" s="42"/>
      <c r="V51" s="42"/>
      <c r="W51" s="103"/>
      <c r="X51" s="103"/>
      <c r="Y51" s="42"/>
      <c r="Z51" s="42"/>
      <c r="AA51" s="103"/>
      <c r="AB51" s="103"/>
      <c r="AC51" s="42"/>
      <c r="AD51" s="42"/>
      <c r="AE51" s="103"/>
      <c r="AF51" s="103"/>
      <c r="AG51" s="42"/>
    </row>
    <row r="52" spans="1:33">
      <c r="A52" s="12"/>
      <c r="B52" s="100" t="s">
        <v>450</v>
      </c>
      <c r="C52" s="102" t="s">
        <v>363</v>
      </c>
      <c r="D52" s="102"/>
      <c r="E52" s="42"/>
      <c r="F52" s="42"/>
      <c r="G52" s="102" t="s">
        <v>363</v>
      </c>
      <c r="H52" s="102"/>
      <c r="I52" s="42"/>
      <c r="J52" s="42"/>
      <c r="K52" s="103">
        <v>9216056</v>
      </c>
      <c r="L52" s="103"/>
      <c r="M52" s="42"/>
      <c r="N52" s="42"/>
      <c r="O52" s="103">
        <v>9216056</v>
      </c>
      <c r="P52" s="103"/>
      <c r="Q52" s="42"/>
      <c r="R52" s="42"/>
      <c r="S52" s="102" t="s">
        <v>363</v>
      </c>
      <c r="T52" s="102"/>
      <c r="U52" s="42"/>
      <c r="V52" s="42"/>
      <c r="W52" s="103">
        <v>37184</v>
      </c>
      <c r="X52" s="103"/>
      <c r="Y52" s="42"/>
      <c r="Z52" s="42"/>
      <c r="AA52" s="103">
        <v>6221294</v>
      </c>
      <c r="AB52" s="103"/>
      <c r="AC52" s="42"/>
      <c r="AD52" s="42"/>
      <c r="AE52" s="103">
        <v>6258478</v>
      </c>
      <c r="AF52" s="103"/>
      <c r="AG52" s="42"/>
    </row>
    <row r="53" spans="1:33">
      <c r="A53" s="12"/>
      <c r="B53" s="100"/>
      <c r="C53" s="102"/>
      <c r="D53" s="102"/>
      <c r="E53" s="42"/>
      <c r="F53" s="42"/>
      <c r="G53" s="102"/>
      <c r="H53" s="102"/>
      <c r="I53" s="42"/>
      <c r="J53" s="42"/>
      <c r="K53" s="103"/>
      <c r="L53" s="103"/>
      <c r="M53" s="42"/>
      <c r="N53" s="42"/>
      <c r="O53" s="103"/>
      <c r="P53" s="103"/>
      <c r="Q53" s="42"/>
      <c r="R53" s="42"/>
      <c r="S53" s="102"/>
      <c r="T53" s="102"/>
      <c r="U53" s="42"/>
      <c r="V53" s="42"/>
      <c r="W53" s="103"/>
      <c r="X53" s="103"/>
      <c r="Y53" s="42"/>
      <c r="Z53" s="42"/>
      <c r="AA53" s="103"/>
      <c r="AB53" s="103"/>
      <c r="AC53" s="42"/>
      <c r="AD53" s="42"/>
      <c r="AE53" s="103"/>
      <c r="AF53" s="103"/>
      <c r="AG53" s="42"/>
    </row>
    <row r="54" spans="1:33">
      <c r="A54" s="12"/>
      <c r="B54" s="100" t="s">
        <v>451</v>
      </c>
      <c r="C54" s="102" t="s">
        <v>363</v>
      </c>
      <c r="D54" s="102"/>
      <c r="E54" s="42"/>
      <c r="F54" s="42"/>
      <c r="G54" s="102" t="s">
        <v>363</v>
      </c>
      <c r="H54" s="102"/>
      <c r="I54" s="42"/>
      <c r="J54" s="42"/>
      <c r="K54" s="103">
        <v>2399105</v>
      </c>
      <c r="L54" s="103"/>
      <c r="M54" s="42"/>
      <c r="N54" s="42"/>
      <c r="O54" s="103">
        <v>2399105</v>
      </c>
      <c r="P54" s="103"/>
      <c r="Q54" s="42"/>
      <c r="R54" s="42"/>
      <c r="S54" s="102" t="s">
        <v>363</v>
      </c>
      <c r="T54" s="102"/>
      <c r="U54" s="42"/>
      <c r="V54" s="42"/>
      <c r="W54" s="102" t="s">
        <v>363</v>
      </c>
      <c r="X54" s="102"/>
      <c r="Y54" s="42"/>
      <c r="Z54" s="42"/>
      <c r="AA54" s="103">
        <v>2369441</v>
      </c>
      <c r="AB54" s="103"/>
      <c r="AC54" s="42"/>
      <c r="AD54" s="42"/>
      <c r="AE54" s="103">
        <v>2369441</v>
      </c>
      <c r="AF54" s="103"/>
      <c r="AG54" s="42"/>
    </row>
    <row r="55" spans="1:33">
      <c r="A55" s="12"/>
      <c r="B55" s="100"/>
      <c r="C55" s="102"/>
      <c r="D55" s="102"/>
      <c r="E55" s="42"/>
      <c r="F55" s="42"/>
      <c r="G55" s="102"/>
      <c r="H55" s="102"/>
      <c r="I55" s="42"/>
      <c r="J55" s="42"/>
      <c r="K55" s="103"/>
      <c r="L55" s="103"/>
      <c r="M55" s="42"/>
      <c r="N55" s="42"/>
      <c r="O55" s="103"/>
      <c r="P55" s="103"/>
      <c r="Q55" s="42"/>
      <c r="R55" s="42"/>
      <c r="S55" s="102"/>
      <c r="T55" s="102"/>
      <c r="U55" s="42"/>
      <c r="V55" s="42"/>
      <c r="W55" s="102"/>
      <c r="X55" s="102"/>
      <c r="Y55" s="42"/>
      <c r="Z55" s="42"/>
      <c r="AA55" s="103"/>
      <c r="AB55" s="103"/>
      <c r="AC55" s="42"/>
      <c r="AD55" s="42"/>
      <c r="AE55" s="103"/>
      <c r="AF55" s="103"/>
      <c r="AG55" s="42"/>
    </row>
    <row r="56" spans="1:33">
      <c r="A56" s="12"/>
      <c r="B56" s="100" t="s">
        <v>156</v>
      </c>
      <c r="C56" s="102">
        <v>945</v>
      </c>
      <c r="D56" s="102"/>
      <c r="E56" s="42"/>
      <c r="F56" s="42"/>
      <c r="G56" s="102" t="s">
        <v>363</v>
      </c>
      <c r="H56" s="102"/>
      <c r="I56" s="42"/>
      <c r="J56" s="42"/>
      <c r="K56" s="103">
        <v>15576</v>
      </c>
      <c r="L56" s="103"/>
      <c r="M56" s="42"/>
      <c r="N56" s="42"/>
      <c r="O56" s="103">
        <v>16521</v>
      </c>
      <c r="P56" s="103"/>
      <c r="Q56" s="42"/>
      <c r="R56" s="42"/>
      <c r="S56" s="103">
        <v>2656</v>
      </c>
      <c r="T56" s="103"/>
      <c r="U56" s="42"/>
      <c r="V56" s="42"/>
      <c r="W56" s="103">
        <v>1708</v>
      </c>
      <c r="X56" s="103"/>
      <c r="Y56" s="42"/>
      <c r="Z56" s="42"/>
      <c r="AA56" s="103">
        <v>13708</v>
      </c>
      <c r="AB56" s="103"/>
      <c r="AC56" s="42"/>
      <c r="AD56" s="42"/>
      <c r="AE56" s="103">
        <v>18072</v>
      </c>
      <c r="AF56" s="103"/>
      <c r="AG56" s="42"/>
    </row>
    <row r="57" spans="1:33" ht="15.75" thickBot="1">
      <c r="A57" s="12"/>
      <c r="B57" s="100"/>
      <c r="C57" s="104"/>
      <c r="D57" s="104"/>
      <c r="E57" s="45"/>
      <c r="F57" s="42"/>
      <c r="G57" s="104"/>
      <c r="H57" s="104"/>
      <c r="I57" s="45"/>
      <c r="J57" s="42"/>
      <c r="K57" s="105"/>
      <c r="L57" s="105"/>
      <c r="M57" s="45"/>
      <c r="N57" s="42"/>
      <c r="O57" s="105"/>
      <c r="P57" s="105"/>
      <c r="Q57" s="45"/>
      <c r="R57" s="42"/>
      <c r="S57" s="105"/>
      <c r="T57" s="105"/>
      <c r="U57" s="45"/>
      <c r="V57" s="42"/>
      <c r="W57" s="105"/>
      <c r="X57" s="105"/>
      <c r="Y57" s="45"/>
      <c r="Z57" s="42"/>
      <c r="AA57" s="105"/>
      <c r="AB57" s="105"/>
      <c r="AC57" s="45"/>
      <c r="AD57" s="42"/>
      <c r="AE57" s="105"/>
      <c r="AF57" s="105"/>
      <c r="AG57" s="45"/>
    </row>
    <row r="58" spans="1:33">
      <c r="A58" s="12"/>
      <c r="B58" s="106" t="s">
        <v>452</v>
      </c>
      <c r="C58" s="91">
        <v>6050715</v>
      </c>
      <c r="D58" s="91"/>
      <c r="E58" s="49"/>
      <c r="F58" s="42"/>
      <c r="G58" s="91">
        <v>14180699</v>
      </c>
      <c r="H58" s="91"/>
      <c r="I58" s="49"/>
      <c r="J58" s="42"/>
      <c r="K58" s="91">
        <v>26302385</v>
      </c>
      <c r="L58" s="91"/>
      <c r="M58" s="49"/>
      <c r="N58" s="42"/>
      <c r="O58" s="91">
        <v>46533799</v>
      </c>
      <c r="P58" s="91"/>
      <c r="Q58" s="49"/>
      <c r="R58" s="42"/>
      <c r="S58" s="91">
        <v>4811623</v>
      </c>
      <c r="T58" s="91"/>
      <c r="U58" s="49"/>
      <c r="V58" s="42"/>
      <c r="W58" s="91">
        <v>13634420</v>
      </c>
      <c r="X58" s="91"/>
      <c r="Y58" s="49"/>
      <c r="Z58" s="42"/>
      <c r="AA58" s="91">
        <v>21465845</v>
      </c>
      <c r="AB58" s="91"/>
      <c r="AC58" s="49"/>
      <c r="AD58" s="42"/>
      <c r="AE58" s="91">
        <v>39911888</v>
      </c>
      <c r="AF58" s="91"/>
      <c r="AG58" s="49"/>
    </row>
    <row r="59" spans="1:33" ht="15.75" thickBot="1">
      <c r="A59" s="12"/>
      <c r="B59" s="106"/>
      <c r="C59" s="105"/>
      <c r="D59" s="105"/>
      <c r="E59" s="45"/>
      <c r="F59" s="42"/>
      <c r="G59" s="105"/>
      <c r="H59" s="105"/>
      <c r="I59" s="45"/>
      <c r="J59" s="42"/>
      <c r="K59" s="105"/>
      <c r="L59" s="105"/>
      <c r="M59" s="45"/>
      <c r="N59" s="42"/>
      <c r="O59" s="105"/>
      <c r="P59" s="105"/>
      <c r="Q59" s="45"/>
      <c r="R59" s="42"/>
      <c r="S59" s="105"/>
      <c r="T59" s="105"/>
      <c r="U59" s="45"/>
      <c r="V59" s="42"/>
      <c r="W59" s="105"/>
      <c r="X59" s="105"/>
      <c r="Y59" s="45"/>
      <c r="Z59" s="42"/>
      <c r="AA59" s="105"/>
      <c r="AB59" s="105"/>
      <c r="AC59" s="45"/>
      <c r="AD59" s="42"/>
      <c r="AE59" s="105"/>
      <c r="AF59" s="105"/>
      <c r="AG59" s="45"/>
    </row>
    <row r="60" spans="1:33">
      <c r="A60" s="12"/>
      <c r="B60" s="99" t="s">
        <v>453</v>
      </c>
      <c r="C60" s="49"/>
      <c r="D60" s="49"/>
      <c r="E60" s="49"/>
      <c r="F60" s="24"/>
      <c r="G60" s="49"/>
      <c r="H60" s="49"/>
      <c r="I60" s="49"/>
      <c r="J60" s="24"/>
      <c r="K60" s="49"/>
      <c r="L60" s="49"/>
      <c r="M60" s="49"/>
      <c r="N60" s="24"/>
      <c r="O60" s="49"/>
      <c r="P60" s="49"/>
      <c r="Q60" s="49"/>
      <c r="R60" s="24"/>
      <c r="S60" s="49"/>
      <c r="T60" s="49"/>
      <c r="U60" s="49"/>
      <c r="V60" s="24"/>
      <c r="W60" s="49"/>
      <c r="X60" s="49"/>
      <c r="Y60" s="49"/>
      <c r="Z60" s="24"/>
      <c r="AA60" s="49"/>
      <c r="AB60" s="49"/>
      <c r="AC60" s="49"/>
      <c r="AD60" s="24"/>
      <c r="AE60" s="49"/>
      <c r="AF60" s="49"/>
      <c r="AG60" s="49"/>
    </row>
    <row r="61" spans="1:33">
      <c r="A61" s="12"/>
      <c r="B61" s="100" t="s">
        <v>454</v>
      </c>
      <c r="C61" s="102" t="s">
        <v>363</v>
      </c>
      <c r="D61" s="102"/>
      <c r="E61" s="42"/>
      <c r="F61" s="42"/>
      <c r="G61" s="103">
        <v>254929</v>
      </c>
      <c r="H61" s="103"/>
      <c r="I61" s="42"/>
      <c r="J61" s="42"/>
      <c r="K61" s="102" t="s">
        <v>363</v>
      </c>
      <c r="L61" s="102"/>
      <c r="M61" s="42"/>
      <c r="N61" s="42"/>
      <c r="O61" s="103">
        <v>254929</v>
      </c>
      <c r="P61" s="103"/>
      <c r="Q61" s="42"/>
      <c r="R61" s="42"/>
      <c r="S61" s="102" t="s">
        <v>363</v>
      </c>
      <c r="T61" s="102"/>
      <c r="U61" s="42"/>
      <c r="V61" s="42"/>
      <c r="W61" s="103">
        <v>51765</v>
      </c>
      <c r="X61" s="103"/>
      <c r="Y61" s="42"/>
      <c r="Z61" s="42"/>
      <c r="AA61" s="102" t="s">
        <v>363</v>
      </c>
      <c r="AB61" s="102"/>
      <c r="AC61" s="42"/>
      <c r="AD61" s="42"/>
      <c r="AE61" s="103">
        <v>51765</v>
      </c>
      <c r="AF61" s="103"/>
      <c r="AG61" s="42"/>
    </row>
    <row r="62" spans="1:33">
      <c r="A62" s="12"/>
      <c r="B62" s="100"/>
      <c r="C62" s="102"/>
      <c r="D62" s="102"/>
      <c r="E62" s="42"/>
      <c r="F62" s="42"/>
      <c r="G62" s="103"/>
      <c r="H62" s="103"/>
      <c r="I62" s="42"/>
      <c r="J62" s="42"/>
      <c r="K62" s="102"/>
      <c r="L62" s="102"/>
      <c r="M62" s="42"/>
      <c r="N62" s="42"/>
      <c r="O62" s="103"/>
      <c r="P62" s="103"/>
      <c r="Q62" s="42"/>
      <c r="R62" s="42"/>
      <c r="S62" s="102"/>
      <c r="T62" s="102"/>
      <c r="U62" s="42"/>
      <c r="V62" s="42"/>
      <c r="W62" s="103"/>
      <c r="X62" s="103"/>
      <c r="Y62" s="42"/>
      <c r="Z62" s="42"/>
      <c r="AA62" s="102"/>
      <c r="AB62" s="102"/>
      <c r="AC62" s="42"/>
      <c r="AD62" s="42"/>
      <c r="AE62" s="103"/>
      <c r="AF62" s="103"/>
      <c r="AG62" s="42"/>
    </row>
    <row r="63" spans="1:33">
      <c r="A63" s="12"/>
      <c r="B63" s="100" t="s">
        <v>455</v>
      </c>
      <c r="C63" s="102" t="s">
        <v>363</v>
      </c>
      <c r="D63" s="102"/>
      <c r="E63" s="42"/>
      <c r="F63" s="42"/>
      <c r="G63" s="103">
        <v>4217</v>
      </c>
      <c r="H63" s="103"/>
      <c r="I63" s="42"/>
      <c r="J63" s="42"/>
      <c r="K63" s="102" t="s">
        <v>363</v>
      </c>
      <c r="L63" s="102"/>
      <c r="M63" s="42"/>
      <c r="N63" s="42"/>
      <c r="O63" s="103">
        <v>4217</v>
      </c>
      <c r="P63" s="103"/>
      <c r="Q63" s="42"/>
      <c r="R63" s="42"/>
      <c r="S63" s="102" t="s">
        <v>363</v>
      </c>
      <c r="T63" s="102"/>
      <c r="U63" s="42"/>
      <c r="V63" s="42"/>
      <c r="W63" s="103">
        <v>18318</v>
      </c>
      <c r="X63" s="103"/>
      <c r="Y63" s="42"/>
      <c r="Z63" s="42"/>
      <c r="AA63" s="102" t="s">
        <v>363</v>
      </c>
      <c r="AB63" s="102"/>
      <c r="AC63" s="42"/>
      <c r="AD63" s="42"/>
      <c r="AE63" s="103">
        <v>18318</v>
      </c>
      <c r="AF63" s="103"/>
      <c r="AG63" s="42"/>
    </row>
    <row r="64" spans="1:33">
      <c r="A64" s="12"/>
      <c r="B64" s="100"/>
      <c r="C64" s="102"/>
      <c r="D64" s="102"/>
      <c r="E64" s="42"/>
      <c r="F64" s="42"/>
      <c r="G64" s="103"/>
      <c r="H64" s="103"/>
      <c r="I64" s="42"/>
      <c r="J64" s="42"/>
      <c r="K64" s="102"/>
      <c r="L64" s="102"/>
      <c r="M64" s="42"/>
      <c r="N64" s="42"/>
      <c r="O64" s="103"/>
      <c r="P64" s="103"/>
      <c r="Q64" s="42"/>
      <c r="R64" s="42"/>
      <c r="S64" s="102"/>
      <c r="T64" s="102"/>
      <c r="U64" s="42"/>
      <c r="V64" s="42"/>
      <c r="W64" s="103"/>
      <c r="X64" s="103"/>
      <c r="Y64" s="42"/>
      <c r="Z64" s="42"/>
      <c r="AA64" s="102"/>
      <c r="AB64" s="102"/>
      <c r="AC64" s="42"/>
      <c r="AD64" s="42"/>
      <c r="AE64" s="103"/>
      <c r="AF64" s="103"/>
      <c r="AG64" s="42"/>
    </row>
    <row r="65" spans="1:33">
      <c r="A65" s="12"/>
      <c r="B65" s="100" t="s">
        <v>456</v>
      </c>
      <c r="C65" s="102" t="s">
        <v>363</v>
      </c>
      <c r="D65" s="102"/>
      <c r="E65" s="42"/>
      <c r="F65" s="42"/>
      <c r="G65" s="103">
        <v>36568</v>
      </c>
      <c r="H65" s="103"/>
      <c r="I65" s="42"/>
      <c r="J65" s="42"/>
      <c r="K65" s="102" t="s">
        <v>363</v>
      </c>
      <c r="L65" s="102"/>
      <c r="M65" s="42"/>
      <c r="N65" s="42"/>
      <c r="O65" s="103">
        <v>36568</v>
      </c>
      <c r="P65" s="103"/>
      <c r="Q65" s="42"/>
      <c r="R65" s="42"/>
      <c r="S65" s="102">
        <v>101</v>
      </c>
      <c r="T65" s="102"/>
      <c r="U65" s="42"/>
      <c r="V65" s="42"/>
      <c r="W65" s="103">
        <v>18037</v>
      </c>
      <c r="X65" s="103"/>
      <c r="Y65" s="42"/>
      <c r="Z65" s="42"/>
      <c r="AA65" s="102" t="s">
        <v>363</v>
      </c>
      <c r="AB65" s="102"/>
      <c r="AC65" s="42"/>
      <c r="AD65" s="42"/>
      <c r="AE65" s="103">
        <v>18138</v>
      </c>
      <c r="AF65" s="103"/>
      <c r="AG65" s="42"/>
    </row>
    <row r="66" spans="1:33">
      <c r="A66" s="12"/>
      <c r="B66" s="100"/>
      <c r="C66" s="102"/>
      <c r="D66" s="102"/>
      <c r="E66" s="42"/>
      <c r="F66" s="42"/>
      <c r="G66" s="103"/>
      <c r="H66" s="103"/>
      <c r="I66" s="42"/>
      <c r="J66" s="42"/>
      <c r="K66" s="102"/>
      <c r="L66" s="102"/>
      <c r="M66" s="42"/>
      <c r="N66" s="42"/>
      <c r="O66" s="103"/>
      <c r="P66" s="103"/>
      <c r="Q66" s="42"/>
      <c r="R66" s="42"/>
      <c r="S66" s="102"/>
      <c r="T66" s="102"/>
      <c r="U66" s="42"/>
      <c r="V66" s="42"/>
      <c r="W66" s="103"/>
      <c r="X66" s="103"/>
      <c r="Y66" s="42"/>
      <c r="Z66" s="42"/>
      <c r="AA66" s="102"/>
      <c r="AB66" s="102"/>
      <c r="AC66" s="42"/>
      <c r="AD66" s="42"/>
      <c r="AE66" s="103"/>
      <c r="AF66" s="103"/>
      <c r="AG66" s="42"/>
    </row>
    <row r="67" spans="1:33">
      <c r="A67" s="12"/>
      <c r="B67" s="100" t="s">
        <v>457</v>
      </c>
      <c r="C67" s="102" t="s">
        <v>363</v>
      </c>
      <c r="D67" s="102"/>
      <c r="E67" s="42"/>
      <c r="F67" s="42"/>
      <c r="G67" s="102">
        <v>483</v>
      </c>
      <c r="H67" s="102"/>
      <c r="I67" s="42"/>
      <c r="J67" s="42"/>
      <c r="K67" s="102" t="s">
        <v>363</v>
      </c>
      <c r="L67" s="102"/>
      <c r="M67" s="42"/>
      <c r="N67" s="42"/>
      <c r="O67" s="102">
        <v>483</v>
      </c>
      <c r="P67" s="102"/>
      <c r="Q67" s="42"/>
      <c r="R67" s="42"/>
      <c r="S67" s="102" t="s">
        <v>363</v>
      </c>
      <c r="T67" s="102"/>
      <c r="U67" s="42"/>
      <c r="V67" s="42"/>
      <c r="W67" s="103">
        <v>6716</v>
      </c>
      <c r="X67" s="103"/>
      <c r="Y67" s="42"/>
      <c r="Z67" s="42"/>
      <c r="AA67" s="102" t="s">
        <v>363</v>
      </c>
      <c r="AB67" s="102"/>
      <c r="AC67" s="42"/>
      <c r="AD67" s="42"/>
      <c r="AE67" s="103">
        <v>6716</v>
      </c>
      <c r="AF67" s="103"/>
      <c r="AG67" s="42"/>
    </row>
    <row r="68" spans="1:33" ht="15.75" thickBot="1">
      <c r="A68" s="12"/>
      <c r="B68" s="100"/>
      <c r="C68" s="104"/>
      <c r="D68" s="104"/>
      <c r="E68" s="45"/>
      <c r="F68" s="42"/>
      <c r="G68" s="104"/>
      <c r="H68" s="104"/>
      <c r="I68" s="45"/>
      <c r="J68" s="42"/>
      <c r="K68" s="104"/>
      <c r="L68" s="104"/>
      <c r="M68" s="45"/>
      <c r="N68" s="42"/>
      <c r="O68" s="104"/>
      <c r="P68" s="104"/>
      <c r="Q68" s="45"/>
      <c r="R68" s="42"/>
      <c r="S68" s="104"/>
      <c r="T68" s="104"/>
      <c r="U68" s="45"/>
      <c r="V68" s="42"/>
      <c r="W68" s="105"/>
      <c r="X68" s="105"/>
      <c r="Y68" s="45"/>
      <c r="Z68" s="42"/>
      <c r="AA68" s="104"/>
      <c r="AB68" s="104"/>
      <c r="AC68" s="45"/>
      <c r="AD68" s="42"/>
      <c r="AE68" s="105"/>
      <c r="AF68" s="105"/>
      <c r="AG68" s="45"/>
    </row>
    <row r="69" spans="1:33">
      <c r="A69" s="12"/>
      <c r="B69" s="106" t="s">
        <v>458</v>
      </c>
      <c r="C69" s="93" t="s">
        <v>363</v>
      </c>
      <c r="D69" s="93"/>
      <c r="E69" s="49"/>
      <c r="F69" s="42"/>
      <c r="G69" s="91">
        <v>296197</v>
      </c>
      <c r="H69" s="91"/>
      <c r="I69" s="49"/>
      <c r="J69" s="42"/>
      <c r="K69" s="93" t="s">
        <v>363</v>
      </c>
      <c r="L69" s="93"/>
      <c r="M69" s="49"/>
      <c r="N69" s="42"/>
      <c r="O69" s="91">
        <v>296197</v>
      </c>
      <c r="P69" s="91"/>
      <c r="Q69" s="49"/>
      <c r="R69" s="42"/>
      <c r="S69" s="93">
        <v>101</v>
      </c>
      <c r="T69" s="93"/>
      <c r="U69" s="49"/>
      <c r="V69" s="42"/>
      <c r="W69" s="91">
        <v>94836</v>
      </c>
      <c r="X69" s="91"/>
      <c r="Y69" s="49"/>
      <c r="Z69" s="42"/>
      <c r="AA69" s="93" t="s">
        <v>363</v>
      </c>
      <c r="AB69" s="93"/>
      <c r="AC69" s="49"/>
      <c r="AD69" s="42"/>
      <c r="AE69" s="91">
        <v>94937</v>
      </c>
      <c r="AF69" s="91"/>
      <c r="AG69" s="49"/>
    </row>
    <row r="70" spans="1:33" ht="15.75" thickBot="1">
      <c r="A70" s="12"/>
      <c r="B70" s="106"/>
      <c r="C70" s="104"/>
      <c r="D70" s="104"/>
      <c r="E70" s="45"/>
      <c r="F70" s="42"/>
      <c r="G70" s="105"/>
      <c r="H70" s="105"/>
      <c r="I70" s="45"/>
      <c r="J70" s="42"/>
      <c r="K70" s="104"/>
      <c r="L70" s="104"/>
      <c r="M70" s="45"/>
      <c r="N70" s="42"/>
      <c r="O70" s="105"/>
      <c r="P70" s="105"/>
      <c r="Q70" s="45"/>
      <c r="R70" s="42"/>
      <c r="S70" s="104"/>
      <c r="T70" s="104"/>
      <c r="U70" s="45"/>
      <c r="V70" s="42"/>
      <c r="W70" s="105"/>
      <c r="X70" s="105"/>
      <c r="Y70" s="45"/>
      <c r="Z70" s="42"/>
      <c r="AA70" s="104"/>
      <c r="AB70" s="104"/>
      <c r="AC70" s="45"/>
      <c r="AD70" s="42"/>
      <c r="AE70" s="105"/>
      <c r="AF70" s="105"/>
      <c r="AG70" s="45"/>
    </row>
    <row r="71" spans="1:33">
      <c r="A71" s="12"/>
      <c r="B71" s="101" t="s">
        <v>43</v>
      </c>
      <c r="C71" s="89" t="s">
        <v>357</v>
      </c>
      <c r="D71" s="91">
        <v>6050715</v>
      </c>
      <c r="E71" s="49"/>
      <c r="F71" s="42"/>
      <c r="G71" s="89" t="s">
        <v>357</v>
      </c>
      <c r="H71" s="91">
        <v>14476896</v>
      </c>
      <c r="I71" s="49"/>
      <c r="J71" s="42"/>
      <c r="K71" s="89" t="s">
        <v>357</v>
      </c>
      <c r="L71" s="91">
        <v>26302385</v>
      </c>
      <c r="M71" s="49"/>
      <c r="N71" s="42"/>
      <c r="O71" s="89" t="s">
        <v>357</v>
      </c>
      <c r="P71" s="91">
        <v>46829996</v>
      </c>
      <c r="Q71" s="49"/>
      <c r="R71" s="42"/>
      <c r="S71" s="89" t="s">
        <v>357</v>
      </c>
      <c r="T71" s="91">
        <v>4811724</v>
      </c>
      <c r="U71" s="49"/>
      <c r="V71" s="42"/>
      <c r="W71" s="89" t="s">
        <v>357</v>
      </c>
      <c r="X71" s="91">
        <v>13729256</v>
      </c>
      <c r="Y71" s="49"/>
      <c r="Z71" s="42"/>
      <c r="AA71" s="89" t="s">
        <v>357</v>
      </c>
      <c r="AB71" s="91">
        <v>21465845</v>
      </c>
      <c r="AC71" s="49"/>
      <c r="AD71" s="42"/>
      <c r="AE71" s="89" t="s">
        <v>357</v>
      </c>
      <c r="AF71" s="91">
        <v>40006825</v>
      </c>
      <c r="AG71" s="49"/>
    </row>
    <row r="72" spans="1:33" ht="15.75" thickBot="1">
      <c r="A72" s="12"/>
      <c r="B72" s="101"/>
      <c r="C72" s="90"/>
      <c r="D72" s="92"/>
      <c r="E72" s="59"/>
      <c r="F72" s="42"/>
      <c r="G72" s="90"/>
      <c r="H72" s="92"/>
      <c r="I72" s="59"/>
      <c r="J72" s="42"/>
      <c r="K72" s="90"/>
      <c r="L72" s="92"/>
      <c r="M72" s="59"/>
      <c r="N72" s="42"/>
      <c r="O72" s="90"/>
      <c r="P72" s="92"/>
      <c r="Q72" s="59"/>
      <c r="R72" s="42"/>
      <c r="S72" s="90"/>
      <c r="T72" s="92"/>
      <c r="U72" s="59"/>
      <c r="V72" s="42"/>
      <c r="W72" s="90"/>
      <c r="X72" s="92"/>
      <c r="Y72" s="59"/>
      <c r="Z72" s="42"/>
      <c r="AA72" s="90"/>
      <c r="AB72" s="92"/>
      <c r="AC72" s="59"/>
      <c r="AD72" s="42"/>
      <c r="AE72" s="90"/>
      <c r="AF72" s="92"/>
      <c r="AG72" s="59"/>
    </row>
    <row r="73" spans="1:33" ht="15.75" thickTop="1">
      <c r="A73" s="12"/>
      <c r="B73" s="24"/>
      <c r="C73" s="64"/>
      <c r="D73" s="64"/>
      <c r="E73" s="64"/>
      <c r="F73" s="24"/>
      <c r="G73" s="64"/>
      <c r="H73" s="64"/>
      <c r="I73" s="64"/>
      <c r="J73" s="24"/>
      <c r="K73" s="64"/>
      <c r="L73" s="64"/>
      <c r="M73" s="64"/>
      <c r="N73" s="24"/>
      <c r="O73" s="64"/>
      <c r="P73" s="64"/>
      <c r="Q73" s="64"/>
      <c r="R73" s="24"/>
      <c r="S73" s="64"/>
      <c r="T73" s="64"/>
      <c r="U73" s="64"/>
      <c r="V73" s="24"/>
      <c r="W73" s="64"/>
      <c r="X73" s="64"/>
      <c r="Y73" s="64"/>
      <c r="Z73" s="24"/>
      <c r="AA73" s="64"/>
      <c r="AB73" s="64"/>
      <c r="AC73" s="64"/>
      <c r="AD73" s="24"/>
      <c r="AE73" s="64"/>
      <c r="AF73" s="64"/>
      <c r="AG73" s="64"/>
    </row>
    <row r="74" spans="1:33">
      <c r="A74" s="12"/>
      <c r="B74" s="98" t="s">
        <v>429</v>
      </c>
      <c r="C74" s="42"/>
      <c r="D74" s="42"/>
      <c r="E74" s="42"/>
      <c r="F74" s="24"/>
      <c r="G74" s="42"/>
      <c r="H74" s="42"/>
      <c r="I74" s="42"/>
      <c r="J74" s="24"/>
      <c r="K74" s="42"/>
      <c r="L74" s="42"/>
      <c r="M74" s="42"/>
      <c r="N74" s="24"/>
      <c r="O74" s="42"/>
      <c r="P74" s="42"/>
      <c r="Q74" s="42"/>
      <c r="R74" s="24"/>
      <c r="S74" s="42"/>
      <c r="T74" s="42"/>
      <c r="U74" s="42"/>
      <c r="V74" s="24"/>
      <c r="W74" s="42"/>
      <c r="X74" s="42"/>
      <c r="Y74" s="42"/>
      <c r="Z74" s="24"/>
      <c r="AA74" s="42"/>
      <c r="AB74" s="42"/>
      <c r="AC74" s="42"/>
      <c r="AD74" s="24"/>
      <c r="AE74" s="42"/>
      <c r="AF74" s="42"/>
      <c r="AG74" s="42"/>
    </row>
    <row r="75" spans="1:33">
      <c r="A75" s="12"/>
      <c r="B75" s="107" t="s">
        <v>459</v>
      </c>
      <c r="C75" s="101" t="s">
        <v>357</v>
      </c>
      <c r="D75" s="102" t="s">
        <v>384</v>
      </c>
      <c r="E75" s="101" t="s">
        <v>385</v>
      </c>
      <c r="F75" s="42"/>
      <c r="G75" s="101" t="s">
        <v>357</v>
      </c>
      <c r="H75" s="102" t="s">
        <v>363</v>
      </c>
      <c r="I75" s="42"/>
      <c r="J75" s="42"/>
      <c r="K75" s="101" t="s">
        <v>357</v>
      </c>
      <c r="L75" s="102" t="s">
        <v>363</v>
      </c>
      <c r="M75" s="42"/>
      <c r="N75" s="42"/>
      <c r="O75" s="101" t="s">
        <v>357</v>
      </c>
      <c r="P75" s="102" t="s">
        <v>384</v>
      </c>
      <c r="Q75" s="101" t="s">
        <v>385</v>
      </c>
      <c r="R75" s="42"/>
      <c r="S75" s="101" t="s">
        <v>357</v>
      </c>
      <c r="T75" s="102" t="s">
        <v>386</v>
      </c>
      <c r="U75" s="101" t="s">
        <v>385</v>
      </c>
      <c r="V75" s="42"/>
      <c r="W75" s="101" t="s">
        <v>357</v>
      </c>
      <c r="X75" s="102" t="s">
        <v>363</v>
      </c>
      <c r="Y75" s="42"/>
      <c r="Z75" s="42"/>
      <c r="AA75" s="101" t="s">
        <v>357</v>
      </c>
      <c r="AB75" s="102" t="s">
        <v>363</v>
      </c>
      <c r="AC75" s="42"/>
      <c r="AD75" s="42"/>
      <c r="AE75" s="101" t="s">
        <v>357</v>
      </c>
      <c r="AF75" s="102" t="s">
        <v>386</v>
      </c>
      <c r="AG75" s="101" t="s">
        <v>385</v>
      </c>
    </row>
    <row r="76" spans="1:33" ht="15.75" thickBot="1">
      <c r="A76" s="12"/>
      <c r="B76" s="107"/>
      <c r="C76" s="108"/>
      <c r="D76" s="104"/>
      <c r="E76" s="108"/>
      <c r="F76" s="42"/>
      <c r="G76" s="108"/>
      <c r="H76" s="104"/>
      <c r="I76" s="45"/>
      <c r="J76" s="42"/>
      <c r="K76" s="108"/>
      <c r="L76" s="104"/>
      <c r="M76" s="45"/>
      <c r="N76" s="42"/>
      <c r="O76" s="108"/>
      <c r="P76" s="104"/>
      <c r="Q76" s="108"/>
      <c r="R76" s="42"/>
      <c r="S76" s="108"/>
      <c r="T76" s="104"/>
      <c r="U76" s="108"/>
      <c r="V76" s="42"/>
      <c r="W76" s="108"/>
      <c r="X76" s="104"/>
      <c r="Y76" s="45"/>
      <c r="Z76" s="42"/>
      <c r="AA76" s="108"/>
      <c r="AB76" s="104"/>
      <c r="AC76" s="45"/>
      <c r="AD76" s="42"/>
      <c r="AE76" s="108"/>
      <c r="AF76" s="104"/>
      <c r="AG76" s="108"/>
    </row>
    <row r="77" spans="1:33">
      <c r="A77" s="12"/>
      <c r="B77" s="99" t="s">
        <v>453</v>
      </c>
      <c r="C77" s="49"/>
      <c r="D77" s="49"/>
      <c r="E77" s="49"/>
      <c r="F77" s="24"/>
      <c r="G77" s="49"/>
      <c r="H77" s="49"/>
      <c r="I77" s="49"/>
      <c r="J77" s="24"/>
      <c r="K77" s="49"/>
      <c r="L77" s="49"/>
      <c r="M77" s="49"/>
      <c r="N77" s="24"/>
      <c r="O77" s="49"/>
      <c r="P77" s="49"/>
      <c r="Q77" s="49"/>
      <c r="R77" s="24"/>
      <c r="S77" s="49"/>
      <c r="T77" s="49"/>
      <c r="U77" s="49"/>
      <c r="V77" s="24"/>
      <c r="W77" s="49"/>
      <c r="X77" s="49"/>
      <c r="Y77" s="49"/>
      <c r="Z77" s="24"/>
      <c r="AA77" s="49"/>
      <c r="AB77" s="49"/>
      <c r="AC77" s="49"/>
      <c r="AD77" s="24"/>
      <c r="AE77" s="49"/>
      <c r="AF77" s="49"/>
      <c r="AG77" s="49"/>
    </row>
    <row r="78" spans="1:33">
      <c r="A78" s="12"/>
      <c r="B78" s="100" t="s">
        <v>454</v>
      </c>
      <c r="C78" s="102" t="s">
        <v>363</v>
      </c>
      <c r="D78" s="102"/>
      <c r="E78" s="42"/>
      <c r="F78" s="42"/>
      <c r="G78" s="102" t="s">
        <v>460</v>
      </c>
      <c r="H78" s="102"/>
      <c r="I78" s="101" t="s">
        <v>385</v>
      </c>
      <c r="J78" s="42"/>
      <c r="K78" s="102" t="s">
        <v>363</v>
      </c>
      <c r="L78" s="102"/>
      <c r="M78" s="42"/>
      <c r="N78" s="42"/>
      <c r="O78" s="102" t="s">
        <v>460</v>
      </c>
      <c r="P78" s="102"/>
      <c r="Q78" s="101" t="s">
        <v>385</v>
      </c>
      <c r="R78" s="42"/>
      <c r="S78" s="102" t="s">
        <v>363</v>
      </c>
      <c r="T78" s="102"/>
      <c r="U78" s="42"/>
      <c r="V78" s="42"/>
      <c r="W78" s="102" t="s">
        <v>461</v>
      </c>
      <c r="X78" s="102"/>
      <c r="Y78" s="101" t="s">
        <v>385</v>
      </c>
      <c r="Z78" s="42"/>
      <c r="AA78" s="102" t="s">
        <v>363</v>
      </c>
      <c r="AB78" s="102"/>
      <c r="AC78" s="42"/>
      <c r="AD78" s="42"/>
      <c r="AE78" s="102" t="s">
        <v>461</v>
      </c>
      <c r="AF78" s="102"/>
      <c r="AG78" s="101" t="s">
        <v>385</v>
      </c>
    </row>
    <row r="79" spans="1:33">
      <c r="A79" s="12"/>
      <c r="B79" s="100"/>
      <c r="C79" s="102"/>
      <c r="D79" s="102"/>
      <c r="E79" s="42"/>
      <c r="F79" s="42"/>
      <c r="G79" s="102"/>
      <c r="H79" s="102"/>
      <c r="I79" s="101"/>
      <c r="J79" s="42"/>
      <c r="K79" s="102"/>
      <c r="L79" s="102"/>
      <c r="M79" s="42"/>
      <c r="N79" s="42"/>
      <c r="O79" s="102"/>
      <c r="P79" s="102"/>
      <c r="Q79" s="101"/>
      <c r="R79" s="42"/>
      <c r="S79" s="102"/>
      <c r="T79" s="102"/>
      <c r="U79" s="42"/>
      <c r="V79" s="42"/>
      <c r="W79" s="102"/>
      <c r="X79" s="102"/>
      <c r="Y79" s="101"/>
      <c r="Z79" s="42"/>
      <c r="AA79" s="102"/>
      <c r="AB79" s="102"/>
      <c r="AC79" s="42"/>
      <c r="AD79" s="42"/>
      <c r="AE79" s="102"/>
      <c r="AF79" s="102"/>
      <c r="AG79" s="101"/>
    </row>
    <row r="80" spans="1:33">
      <c r="A80" s="12"/>
      <c r="B80" s="100" t="s">
        <v>455</v>
      </c>
      <c r="C80" s="102" t="s">
        <v>363</v>
      </c>
      <c r="D80" s="102"/>
      <c r="E80" s="42"/>
      <c r="F80" s="42"/>
      <c r="G80" s="102" t="s">
        <v>462</v>
      </c>
      <c r="H80" s="102"/>
      <c r="I80" s="101" t="s">
        <v>385</v>
      </c>
      <c r="J80" s="42"/>
      <c r="K80" s="102" t="s">
        <v>463</v>
      </c>
      <c r="L80" s="102"/>
      <c r="M80" s="101" t="s">
        <v>385</v>
      </c>
      <c r="N80" s="42"/>
      <c r="O80" s="102" t="s">
        <v>464</v>
      </c>
      <c r="P80" s="102"/>
      <c r="Q80" s="101" t="s">
        <v>385</v>
      </c>
      <c r="R80" s="42"/>
      <c r="S80" s="102" t="s">
        <v>363</v>
      </c>
      <c r="T80" s="102"/>
      <c r="U80" s="42"/>
      <c r="V80" s="42"/>
      <c r="W80" s="102" t="s">
        <v>465</v>
      </c>
      <c r="X80" s="102"/>
      <c r="Y80" s="101" t="s">
        <v>385</v>
      </c>
      <c r="Z80" s="42"/>
      <c r="AA80" s="102" t="s">
        <v>363</v>
      </c>
      <c r="AB80" s="102"/>
      <c r="AC80" s="42"/>
      <c r="AD80" s="42"/>
      <c r="AE80" s="102" t="s">
        <v>465</v>
      </c>
      <c r="AF80" s="102"/>
      <c r="AG80" s="101" t="s">
        <v>385</v>
      </c>
    </row>
    <row r="81" spans="1:37">
      <c r="A81" s="12"/>
      <c r="B81" s="100"/>
      <c r="C81" s="102"/>
      <c r="D81" s="102"/>
      <c r="E81" s="42"/>
      <c r="F81" s="42"/>
      <c r="G81" s="102"/>
      <c r="H81" s="102"/>
      <c r="I81" s="101"/>
      <c r="J81" s="42"/>
      <c r="K81" s="102"/>
      <c r="L81" s="102"/>
      <c r="M81" s="101"/>
      <c r="N81" s="42"/>
      <c r="O81" s="102"/>
      <c r="P81" s="102"/>
      <c r="Q81" s="101"/>
      <c r="R81" s="42"/>
      <c r="S81" s="102"/>
      <c r="T81" s="102"/>
      <c r="U81" s="42"/>
      <c r="V81" s="42"/>
      <c r="W81" s="102"/>
      <c r="X81" s="102"/>
      <c r="Y81" s="101"/>
      <c r="Z81" s="42"/>
      <c r="AA81" s="102"/>
      <c r="AB81" s="102"/>
      <c r="AC81" s="42"/>
      <c r="AD81" s="42"/>
      <c r="AE81" s="102"/>
      <c r="AF81" s="102"/>
      <c r="AG81" s="101"/>
    </row>
    <row r="82" spans="1:37">
      <c r="A82" s="12"/>
      <c r="B82" s="100" t="s">
        <v>456</v>
      </c>
      <c r="C82" s="102" t="s">
        <v>466</v>
      </c>
      <c r="D82" s="102"/>
      <c r="E82" s="101" t="s">
        <v>385</v>
      </c>
      <c r="F82" s="42"/>
      <c r="G82" s="102" t="s">
        <v>467</v>
      </c>
      <c r="H82" s="102"/>
      <c r="I82" s="101" t="s">
        <v>385</v>
      </c>
      <c r="J82" s="42"/>
      <c r="K82" s="102" t="s">
        <v>363</v>
      </c>
      <c r="L82" s="102"/>
      <c r="M82" s="42"/>
      <c r="N82" s="42"/>
      <c r="O82" s="102" t="s">
        <v>468</v>
      </c>
      <c r="P82" s="102"/>
      <c r="Q82" s="101" t="s">
        <v>385</v>
      </c>
      <c r="R82" s="42"/>
      <c r="S82" s="102" t="s">
        <v>469</v>
      </c>
      <c r="T82" s="102"/>
      <c r="U82" s="101" t="s">
        <v>385</v>
      </c>
      <c r="V82" s="42"/>
      <c r="W82" s="102" t="s">
        <v>470</v>
      </c>
      <c r="X82" s="102"/>
      <c r="Y82" s="101" t="s">
        <v>385</v>
      </c>
      <c r="Z82" s="42"/>
      <c r="AA82" s="102" t="s">
        <v>363</v>
      </c>
      <c r="AB82" s="102"/>
      <c r="AC82" s="42"/>
      <c r="AD82" s="42"/>
      <c r="AE82" s="102" t="s">
        <v>471</v>
      </c>
      <c r="AF82" s="102"/>
      <c r="AG82" s="101" t="s">
        <v>385</v>
      </c>
    </row>
    <row r="83" spans="1:37">
      <c r="A83" s="12"/>
      <c r="B83" s="100"/>
      <c r="C83" s="102"/>
      <c r="D83" s="102"/>
      <c r="E83" s="101"/>
      <c r="F83" s="42"/>
      <c r="G83" s="102"/>
      <c r="H83" s="102"/>
      <c r="I83" s="101"/>
      <c r="J83" s="42"/>
      <c r="K83" s="102"/>
      <c r="L83" s="102"/>
      <c r="M83" s="42"/>
      <c r="N83" s="42"/>
      <c r="O83" s="102"/>
      <c r="P83" s="102"/>
      <c r="Q83" s="101"/>
      <c r="R83" s="42"/>
      <c r="S83" s="102"/>
      <c r="T83" s="102"/>
      <c r="U83" s="101"/>
      <c r="V83" s="42"/>
      <c r="W83" s="102"/>
      <c r="X83" s="102"/>
      <c r="Y83" s="101"/>
      <c r="Z83" s="42"/>
      <c r="AA83" s="102"/>
      <c r="AB83" s="102"/>
      <c r="AC83" s="42"/>
      <c r="AD83" s="42"/>
      <c r="AE83" s="102"/>
      <c r="AF83" s="102"/>
      <c r="AG83" s="101"/>
    </row>
    <row r="84" spans="1:37">
      <c r="A84" s="12"/>
      <c r="B84" s="100" t="s">
        <v>457</v>
      </c>
      <c r="C84" s="102" t="s">
        <v>363</v>
      </c>
      <c r="D84" s="102"/>
      <c r="E84" s="42"/>
      <c r="F84" s="42"/>
      <c r="G84" s="102" t="s">
        <v>472</v>
      </c>
      <c r="H84" s="102"/>
      <c r="I84" s="101" t="s">
        <v>385</v>
      </c>
      <c r="J84" s="42"/>
      <c r="K84" s="102" t="s">
        <v>363</v>
      </c>
      <c r="L84" s="102"/>
      <c r="M84" s="42"/>
      <c r="N84" s="42"/>
      <c r="O84" s="102" t="s">
        <v>472</v>
      </c>
      <c r="P84" s="102"/>
      <c r="Q84" s="101" t="s">
        <v>385</v>
      </c>
      <c r="R84" s="42"/>
      <c r="S84" s="102" t="s">
        <v>363</v>
      </c>
      <c r="T84" s="102"/>
      <c r="U84" s="42"/>
      <c r="V84" s="42"/>
      <c r="W84" s="102" t="s">
        <v>473</v>
      </c>
      <c r="X84" s="102"/>
      <c r="Y84" s="101" t="s">
        <v>385</v>
      </c>
      <c r="Z84" s="42"/>
      <c r="AA84" s="102" t="s">
        <v>363</v>
      </c>
      <c r="AB84" s="102"/>
      <c r="AC84" s="42"/>
      <c r="AD84" s="42"/>
      <c r="AE84" s="102" t="s">
        <v>473</v>
      </c>
      <c r="AF84" s="102"/>
      <c r="AG84" s="101" t="s">
        <v>385</v>
      </c>
    </row>
    <row r="85" spans="1:37" ht="15.75" thickBot="1">
      <c r="A85" s="12"/>
      <c r="B85" s="100"/>
      <c r="C85" s="104"/>
      <c r="D85" s="104"/>
      <c r="E85" s="45"/>
      <c r="F85" s="42"/>
      <c r="G85" s="104"/>
      <c r="H85" s="104"/>
      <c r="I85" s="108"/>
      <c r="J85" s="42"/>
      <c r="K85" s="104"/>
      <c r="L85" s="104"/>
      <c r="M85" s="45"/>
      <c r="N85" s="42"/>
      <c r="O85" s="104"/>
      <c r="P85" s="104"/>
      <c r="Q85" s="108"/>
      <c r="R85" s="42"/>
      <c r="S85" s="104"/>
      <c r="T85" s="104"/>
      <c r="U85" s="45"/>
      <c r="V85" s="42"/>
      <c r="W85" s="104"/>
      <c r="X85" s="104"/>
      <c r="Y85" s="108"/>
      <c r="Z85" s="42"/>
      <c r="AA85" s="104"/>
      <c r="AB85" s="104"/>
      <c r="AC85" s="45"/>
      <c r="AD85" s="42"/>
      <c r="AE85" s="104"/>
      <c r="AF85" s="104"/>
      <c r="AG85" s="108"/>
    </row>
    <row r="86" spans="1:37">
      <c r="A86" s="12"/>
      <c r="B86" s="106" t="s">
        <v>458</v>
      </c>
      <c r="C86" s="93" t="s">
        <v>466</v>
      </c>
      <c r="D86" s="93"/>
      <c r="E86" s="89" t="s">
        <v>385</v>
      </c>
      <c r="F86" s="42"/>
      <c r="G86" s="93" t="s">
        <v>474</v>
      </c>
      <c r="H86" s="93"/>
      <c r="I86" s="89" t="s">
        <v>385</v>
      </c>
      <c r="J86" s="42"/>
      <c r="K86" s="93" t="s">
        <v>463</v>
      </c>
      <c r="L86" s="93"/>
      <c r="M86" s="89" t="s">
        <v>385</v>
      </c>
      <c r="N86" s="42"/>
      <c r="O86" s="93" t="s">
        <v>475</v>
      </c>
      <c r="P86" s="93"/>
      <c r="Q86" s="89" t="s">
        <v>385</v>
      </c>
      <c r="R86" s="42"/>
      <c r="S86" s="93" t="s">
        <v>469</v>
      </c>
      <c r="T86" s="93"/>
      <c r="U86" s="89" t="s">
        <v>385</v>
      </c>
      <c r="V86" s="42"/>
      <c r="W86" s="93" t="s">
        <v>476</v>
      </c>
      <c r="X86" s="93"/>
      <c r="Y86" s="89" t="s">
        <v>385</v>
      </c>
      <c r="Z86" s="42"/>
      <c r="AA86" s="93" t="s">
        <v>363</v>
      </c>
      <c r="AB86" s="93"/>
      <c r="AC86" s="49"/>
      <c r="AD86" s="42"/>
      <c r="AE86" s="93" t="s">
        <v>477</v>
      </c>
      <c r="AF86" s="93"/>
      <c r="AG86" s="89" t="s">
        <v>385</v>
      </c>
    </row>
    <row r="87" spans="1:37" ht="15.75" thickBot="1">
      <c r="A87" s="12"/>
      <c r="B87" s="106"/>
      <c r="C87" s="104"/>
      <c r="D87" s="104"/>
      <c r="E87" s="108"/>
      <c r="F87" s="42"/>
      <c r="G87" s="104"/>
      <c r="H87" s="104"/>
      <c r="I87" s="108"/>
      <c r="J87" s="42"/>
      <c r="K87" s="104"/>
      <c r="L87" s="104"/>
      <c r="M87" s="108"/>
      <c r="N87" s="42"/>
      <c r="O87" s="104"/>
      <c r="P87" s="104"/>
      <c r="Q87" s="108"/>
      <c r="R87" s="42"/>
      <c r="S87" s="104"/>
      <c r="T87" s="104"/>
      <c r="U87" s="108"/>
      <c r="V87" s="42"/>
      <c r="W87" s="104"/>
      <c r="X87" s="104"/>
      <c r="Y87" s="108"/>
      <c r="Z87" s="42"/>
      <c r="AA87" s="104"/>
      <c r="AB87" s="104"/>
      <c r="AC87" s="45"/>
      <c r="AD87" s="42"/>
      <c r="AE87" s="104"/>
      <c r="AF87" s="104"/>
      <c r="AG87" s="108"/>
    </row>
    <row r="88" spans="1:37">
      <c r="A88" s="12"/>
      <c r="B88" s="107" t="s">
        <v>52</v>
      </c>
      <c r="C88" s="89" t="s">
        <v>357</v>
      </c>
      <c r="D88" s="93" t="s">
        <v>478</v>
      </c>
      <c r="E88" s="89" t="s">
        <v>385</v>
      </c>
      <c r="F88" s="42"/>
      <c r="G88" s="89" t="s">
        <v>357</v>
      </c>
      <c r="H88" s="93" t="s">
        <v>474</v>
      </c>
      <c r="I88" s="89" t="s">
        <v>385</v>
      </c>
      <c r="J88" s="42"/>
      <c r="K88" s="89" t="s">
        <v>357</v>
      </c>
      <c r="L88" s="93" t="s">
        <v>463</v>
      </c>
      <c r="M88" s="89" t="s">
        <v>385</v>
      </c>
      <c r="N88" s="42"/>
      <c r="O88" s="89" t="s">
        <v>357</v>
      </c>
      <c r="P88" s="93" t="s">
        <v>479</v>
      </c>
      <c r="Q88" s="89" t="s">
        <v>385</v>
      </c>
      <c r="R88" s="42"/>
      <c r="S88" s="89" t="s">
        <v>357</v>
      </c>
      <c r="T88" s="93" t="s">
        <v>480</v>
      </c>
      <c r="U88" s="89" t="s">
        <v>385</v>
      </c>
      <c r="V88" s="42"/>
      <c r="W88" s="89" t="s">
        <v>357</v>
      </c>
      <c r="X88" s="93" t="s">
        <v>476</v>
      </c>
      <c r="Y88" s="89" t="s">
        <v>385</v>
      </c>
      <c r="Z88" s="42"/>
      <c r="AA88" s="89" t="s">
        <v>357</v>
      </c>
      <c r="AB88" s="93" t="s">
        <v>363</v>
      </c>
      <c r="AC88" s="49"/>
      <c r="AD88" s="42"/>
      <c r="AE88" s="89" t="s">
        <v>357</v>
      </c>
      <c r="AF88" s="93" t="s">
        <v>481</v>
      </c>
      <c r="AG88" s="89" t="s">
        <v>385</v>
      </c>
    </row>
    <row r="89" spans="1:37" ht="15.75" thickBot="1">
      <c r="A89" s="12"/>
      <c r="B89" s="107"/>
      <c r="C89" s="90"/>
      <c r="D89" s="94"/>
      <c r="E89" s="90"/>
      <c r="F89" s="42"/>
      <c r="G89" s="90"/>
      <c r="H89" s="94"/>
      <c r="I89" s="90"/>
      <c r="J89" s="42"/>
      <c r="K89" s="90"/>
      <c r="L89" s="94"/>
      <c r="M89" s="90"/>
      <c r="N89" s="42"/>
      <c r="O89" s="90"/>
      <c r="P89" s="94"/>
      <c r="Q89" s="90"/>
      <c r="R89" s="42"/>
      <c r="S89" s="90"/>
      <c r="T89" s="94"/>
      <c r="U89" s="90"/>
      <c r="V89" s="42"/>
      <c r="W89" s="90"/>
      <c r="X89" s="94"/>
      <c r="Y89" s="90"/>
      <c r="Z89" s="42"/>
      <c r="AA89" s="90"/>
      <c r="AB89" s="94"/>
      <c r="AC89" s="59"/>
      <c r="AD89" s="42"/>
      <c r="AE89" s="90"/>
      <c r="AF89" s="94"/>
      <c r="AG89" s="90"/>
    </row>
    <row r="90" spans="1:37" ht="15.75" thickTop="1">
      <c r="A90" s="12" t="s">
        <v>1370</v>
      </c>
      <c r="B90" s="19" t="s">
        <v>48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row>
    <row r="91" spans="1:37">
      <c r="A91" s="12"/>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row>
    <row r="92" spans="1:37">
      <c r="A92" s="12"/>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row>
    <row r="93" spans="1:37" ht="15.75" thickBot="1">
      <c r="A93" s="12"/>
      <c r="B93" s="24"/>
      <c r="C93" s="36" t="s">
        <v>483</v>
      </c>
      <c r="D93" s="36"/>
      <c r="E93" s="36"/>
      <c r="F93" s="24"/>
      <c r="G93" s="36" t="s">
        <v>484</v>
      </c>
      <c r="H93" s="36"/>
      <c r="I93" s="36"/>
      <c r="J93" s="24"/>
      <c r="K93" s="36" t="s">
        <v>485</v>
      </c>
      <c r="L93" s="36"/>
      <c r="M93" s="36"/>
      <c r="N93" s="24"/>
      <c r="O93" s="36" t="s">
        <v>486</v>
      </c>
      <c r="P93" s="36"/>
      <c r="Q93" s="36"/>
      <c r="R93" s="24"/>
      <c r="S93" s="36" t="s">
        <v>487</v>
      </c>
      <c r="T93" s="36"/>
      <c r="U93" s="36"/>
      <c r="V93" s="24"/>
      <c r="W93" s="36" t="s">
        <v>488</v>
      </c>
      <c r="X93" s="36"/>
      <c r="Y93" s="36"/>
      <c r="Z93" s="24"/>
      <c r="AA93" s="36" t="s">
        <v>455</v>
      </c>
      <c r="AB93" s="36"/>
      <c r="AC93" s="36"/>
      <c r="AD93" s="24"/>
      <c r="AE93" s="36" t="s">
        <v>156</v>
      </c>
      <c r="AF93" s="36"/>
      <c r="AG93" s="36"/>
      <c r="AH93" s="24"/>
      <c r="AI93" s="36" t="s">
        <v>412</v>
      </c>
      <c r="AJ93" s="36"/>
      <c r="AK93" s="36"/>
    </row>
    <row r="94" spans="1:37">
      <c r="A94" s="12"/>
      <c r="B94" s="109">
        <v>83.916666666666671</v>
      </c>
      <c r="C94" s="111"/>
      <c r="D94" s="111"/>
      <c r="E94" s="111"/>
      <c r="F94" s="24"/>
      <c r="G94" s="111"/>
      <c r="H94" s="111"/>
      <c r="I94" s="111"/>
      <c r="J94" s="24"/>
      <c r="K94" s="111"/>
      <c r="L94" s="111"/>
      <c r="M94" s="111"/>
      <c r="N94" s="24"/>
      <c r="O94" s="111"/>
      <c r="P94" s="111"/>
      <c r="Q94" s="111"/>
      <c r="R94" s="24"/>
      <c r="S94" s="111"/>
      <c r="T94" s="111"/>
      <c r="U94" s="111"/>
      <c r="V94" s="24"/>
      <c r="W94" s="49"/>
      <c r="X94" s="49"/>
      <c r="Y94" s="49"/>
      <c r="Z94" s="24"/>
      <c r="AA94" s="49"/>
      <c r="AB94" s="49"/>
      <c r="AC94" s="49"/>
      <c r="AD94" s="24"/>
      <c r="AE94" s="111"/>
      <c r="AF94" s="111"/>
      <c r="AG94" s="111"/>
      <c r="AH94" s="24"/>
      <c r="AI94" s="111"/>
      <c r="AJ94" s="111"/>
      <c r="AK94" s="111"/>
    </row>
    <row r="95" spans="1:37">
      <c r="A95" s="12"/>
      <c r="B95" s="101" t="s">
        <v>489</v>
      </c>
      <c r="C95" s="101" t="s">
        <v>357</v>
      </c>
      <c r="D95" s="103">
        <v>2809437</v>
      </c>
      <c r="E95" s="42"/>
      <c r="F95" s="42"/>
      <c r="G95" s="101" t="s">
        <v>357</v>
      </c>
      <c r="H95" s="103">
        <v>2432179</v>
      </c>
      <c r="I95" s="42"/>
      <c r="J95" s="42"/>
      <c r="K95" s="101" t="s">
        <v>357</v>
      </c>
      <c r="L95" s="103">
        <v>6700015</v>
      </c>
      <c r="M95" s="42"/>
      <c r="N95" s="42"/>
      <c r="O95" s="101" t="s">
        <v>357</v>
      </c>
      <c r="P95" s="103">
        <v>919771</v>
      </c>
      <c r="Q95" s="42"/>
      <c r="R95" s="42"/>
      <c r="S95" s="101" t="s">
        <v>357</v>
      </c>
      <c r="T95" s="103">
        <v>6221294</v>
      </c>
      <c r="U95" s="42"/>
      <c r="V95" s="42"/>
      <c r="W95" s="101" t="s">
        <v>357</v>
      </c>
      <c r="X95" s="103">
        <v>2369441</v>
      </c>
      <c r="Y95" s="42"/>
      <c r="Z95" s="42"/>
      <c r="AA95" s="101" t="s">
        <v>357</v>
      </c>
      <c r="AB95" s="102" t="s">
        <v>363</v>
      </c>
      <c r="AC95" s="42"/>
      <c r="AD95" s="42"/>
      <c r="AE95" s="101" t="s">
        <v>357</v>
      </c>
      <c r="AF95" s="103">
        <v>13708</v>
      </c>
      <c r="AG95" s="42"/>
      <c r="AH95" s="42"/>
      <c r="AI95" s="101" t="s">
        <v>357</v>
      </c>
      <c r="AJ95" s="103">
        <v>21465845</v>
      </c>
      <c r="AK95" s="42"/>
    </row>
    <row r="96" spans="1:37">
      <c r="A96" s="12"/>
      <c r="B96" s="101"/>
      <c r="C96" s="101"/>
      <c r="D96" s="103"/>
      <c r="E96" s="42"/>
      <c r="F96" s="42"/>
      <c r="G96" s="101"/>
      <c r="H96" s="103"/>
      <c r="I96" s="42"/>
      <c r="J96" s="42"/>
      <c r="K96" s="101"/>
      <c r="L96" s="103"/>
      <c r="M96" s="42"/>
      <c r="N96" s="42"/>
      <c r="O96" s="101"/>
      <c r="P96" s="103"/>
      <c r="Q96" s="42"/>
      <c r="R96" s="42"/>
      <c r="S96" s="101"/>
      <c r="T96" s="103"/>
      <c r="U96" s="42"/>
      <c r="V96" s="42"/>
      <c r="W96" s="101"/>
      <c r="X96" s="103"/>
      <c r="Y96" s="42"/>
      <c r="Z96" s="42"/>
      <c r="AA96" s="101"/>
      <c r="AB96" s="102"/>
      <c r="AC96" s="42"/>
      <c r="AD96" s="42"/>
      <c r="AE96" s="101"/>
      <c r="AF96" s="103"/>
      <c r="AG96" s="42"/>
      <c r="AH96" s="42"/>
      <c r="AI96" s="101"/>
      <c r="AJ96" s="103"/>
      <c r="AK96" s="42"/>
    </row>
    <row r="97" spans="1:37">
      <c r="A97" s="12"/>
      <c r="B97" s="107" t="s">
        <v>490</v>
      </c>
      <c r="C97" s="103">
        <v>930966</v>
      </c>
      <c r="D97" s="103"/>
      <c r="E97" s="42"/>
      <c r="F97" s="42"/>
      <c r="G97" s="103">
        <v>222357</v>
      </c>
      <c r="H97" s="103"/>
      <c r="I97" s="42"/>
      <c r="J97" s="42"/>
      <c r="K97" s="103">
        <v>1044659</v>
      </c>
      <c r="L97" s="103"/>
      <c r="M97" s="42"/>
      <c r="N97" s="42"/>
      <c r="O97" s="103">
        <v>1017</v>
      </c>
      <c r="P97" s="103"/>
      <c r="Q97" s="42"/>
      <c r="R97" s="42"/>
      <c r="S97" s="103">
        <v>474098</v>
      </c>
      <c r="T97" s="103"/>
      <c r="U97" s="42"/>
      <c r="V97" s="42"/>
      <c r="W97" s="102" t="s">
        <v>363</v>
      </c>
      <c r="X97" s="102"/>
      <c r="Y97" s="42"/>
      <c r="Z97" s="42"/>
      <c r="AA97" s="102" t="s">
        <v>363</v>
      </c>
      <c r="AB97" s="102"/>
      <c r="AC97" s="42"/>
      <c r="AD97" s="42"/>
      <c r="AE97" s="102" t="s">
        <v>363</v>
      </c>
      <c r="AF97" s="102"/>
      <c r="AG97" s="42"/>
      <c r="AH97" s="42"/>
      <c r="AI97" s="103">
        <v>2673097</v>
      </c>
      <c r="AJ97" s="103"/>
      <c r="AK97" s="42"/>
    </row>
    <row r="98" spans="1:37">
      <c r="A98" s="12"/>
      <c r="B98" s="107"/>
      <c r="C98" s="103"/>
      <c r="D98" s="103"/>
      <c r="E98" s="42"/>
      <c r="F98" s="42"/>
      <c r="G98" s="103"/>
      <c r="H98" s="103"/>
      <c r="I98" s="42"/>
      <c r="J98" s="42"/>
      <c r="K98" s="103"/>
      <c r="L98" s="103"/>
      <c r="M98" s="42"/>
      <c r="N98" s="42"/>
      <c r="O98" s="103"/>
      <c r="P98" s="103"/>
      <c r="Q98" s="42"/>
      <c r="R98" s="42"/>
      <c r="S98" s="103"/>
      <c r="T98" s="103"/>
      <c r="U98" s="42"/>
      <c r="V98" s="42"/>
      <c r="W98" s="102"/>
      <c r="X98" s="102"/>
      <c r="Y98" s="42"/>
      <c r="Z98" s="42"/>
      <c r="AA98" s="102"/>
      <c r="AB98" s="102"/>
      <c r="AC98" s="42"/>
      <c r="AD98" s="42"/>
      <c r="AE98" s="102"/>
      <c r="AF98" s="102"/>
      <c r="AG98" s="42"/>
      <c r="AH98" s="42"/>
      <c r="AI98" s="103"/>
      <c r="AJ98" s="103"/>
      <c r="AK98" s="42"/>
    </row>
    <row r="99" spans="1:37">
      <c r="A99" s="12"/>
      <c r="B99" s="107" t="s">
        <v>491</v>
      </c>
      <c r="C99" s="102" t="s">
        <v>492</v>
      </c>
      <c r="D99" s="102"/>
      <c r="E99" s="101" t="s">
        <v>385</v>
      </c>
      <c r="F99" s="42"/>
      <c r="G99" s="102" t="s">
        <v>493</v>
      </c>
      <c r="H99" s="102"/>
      <c r="I99" s="101" t="s">
        <v>385</v>
      </c>
      <c r="J99" s="42"/>
      <c r="K99" s="102" t="s">
        <v>494</v>
      </c>
      <c r="L99" s="102"/>
      <c r="M99" s="101" t="s">
        <v>385</v>
      </c>
      <c r="N99" s="42"/>
      <c r="O99" s="102" t="s">
        <v>495</v>
      </c>
      <c r="P99" s="102"/>
      <c r="Q99" s="101" t="s">
        <v>385</v>
      </c>
      <c r="R99" s="42"/>
      <c r="S99" s="102" t="s">
        <v>496</v>
      </c>
      <c r="T99" s="102"/>
      <c r="U99" s="101" t="s">
        <v>385</v>
      </c>
      <c r="V99" s="42"/>
      <c r="W99" s="102" t="s">
        <v>363</v>
      </c>
      <c r="X99" s="102"/>
      <c r="Y99" s="42"/>
      <c r="Z99" s="42"/>
      <c r="AA99" s="102" t="s">
        <v>363</v>
      </c>
      <c r="AB99" s="102"/>
      <c r="AC99" s="42"/>
      <c r="AD99" s="42"/>
      <c r="AE99" s="102" t="s">
        <v>363</v>
      </c>
      <c r="AF99" s="102"/>
      <c r="AG99" s="42"/>
      <c r="AH99" s="42"/>
      <c r="AI99" s="102" t="s">
        <v>497</v>
      </c>
      <c r="AJ99" s="102"/>
      <c r="AK99" s="101" t="s">
        <v>385</v>
      </c>
    </row>
    <row r="100" spans="1:37">
      <c r="A100" s="12"/>
      <c r="B100" s="107"/>
      <c r="C100" s="102"/>
      <c r="D100" s="102"/>
      <c r="E100" s="101"/>
      <c r="F100" s="42"/>
      <c r="G100" s="102"/>
      <c r="H100" s="102"/>
      <c r="I100" s="101"/>
      <c r="J100" s="42"/>
      <c r="K100" s="102"/>
      <c r="L100" s="102"/>
      <c r="M100" s="101"/>
      <c r="N100" s="42"/>
      <c r="O100" s="102"/>
      <c r="P100" s="102"/>
      <c r="Q100" s="101"/>
      <c r="R100" s="42"/>
      <c r="S100" s="102"/>
      <c r="T100" s="102"/>
      <c r="U100" s="101"/>
      <c r="V100" s="42"/>
      <c r="W100" s="102"/>
      <c r="X100" s="102"/>
      <c r="Y100" s="42"/>
      <c r="Z100" s="42"/>
      <c r="AA100" s="102"/>
      <c r="AB100" s="102"/>
      <c r="AC100" s="42"/>
      <c r="AD100" s="42"/>
      <c r="AE100" s="102"/>
      <c r="AF100" s="102"/>
      <c r="AG100" s="42"/>
      <c r="AH100" s="42"/>
      <c r="AI100" s="102"/>
      <c r="AJ100" s="102"/>
      <c r="AK100" s="101"/>
    </row>
    <row r="101" spans="1:37">
      <c r="A101" s="12"/>
      <c r="B101" s="112" t="s">
        <v>498</v>
      </c>
      <c r="C101" s="103">
        <v>1083224</v>
      </c>
      <c r="D101" s="103"/>
      <c r="E101" s="42"/>
      <c r="F101" s="42"/>
      <c r="G101" s="103">
        <v>1021815</v>
      </c>
      <c r="H101" s="103"/>
      <c r="I101" s="42"/>
      <c r="J101" s="42"/>
      <c r="K101" s="103">
        <v>2944074</v>
      </c>
      <c r="L101" s="103"/>
      <c r="M101" s="42"/>
      <c r="N101" s="42"/>
      <c r="O101" s="103">
        <v>328507</v>
      </c>
      <c r="P101" s="103"/>
      <c r="Q101" s="42"/>
      <c r="R101" s="42"/>
      <c r="S101" s="103">
        <v>2943580</v>
      </c>
      <c r="T101" s="103"/>
      <c r="U101" s="42"/>
      <c r="V101" s="42"/>
      <c r="W101" s="103">
        <v>950256</v>
      </c>
      <c r="X101" s="103"/>
      <c r="Y101" s="42"/>
      <c r="Z101" s="42"/>
      <c r="AA101" s="102" t="s">
        <v>363</v>
      </c>
      <c r="AB101" s="102"/>
      <c r="AC101" s="42"/>
      <c r="AD101" s="42"/>
      <c r="AE101" s="103">
        <v>2000</v>
      </c>
      <c r="AF101" s="103"/>
      <c r="AG101" s="42"/>
      <c r="AH101" s="42"/>
      <c r="AI101" s="103">
        <v>9273456</v>
      </c>
      <c r="AJ101" s="103"/>
      <c r="AK101" s="42"/>
    </row>
    <row r="102" spans="1:37">
      <c r="A102" s="12"/>
      <c r="B102" s="112"/>
      <c r="C102" s="103"/>
      <c r="D102" s="103"/>
      <c r="E102" s="42"/>
      <c r="F102" s="42"/>
      <c r="G102" s="103"/>
      <c r="H102" s="103"/>
      <c r="I102" s="42"/>
      <c r="J102" s="42"/>
      <c r="K102" s="103"/>
      <c r="L102" s="103"/>
      <c r="M102" s="42"/>
      <c r="N102" s="42"/>
      <c r="O102" s="103"/>
      <c r="P102" s="103"/>
      <c r="Q102" s="42"/>
      <c r="R102" s="42"/>
      <c r="S102" s="103"/>
      <c r="T102" s="103"/>
      <c r="U102" s="42"/>
      <c r="V102" s="42"/>
      <c r="W102" s="103"/>
      <c r="X102" s="103"/>
      <c r="Y102" s="42"/>
      <c r="Z102" s="42"/>
      <c r="AA102" s="102"/>
      <c r="AB102" s="102"/>
      <c r="AC102" s="42"/>
      <c r="AD102" s="42"/>
      <c r="AE102" s="103"/>
      <c r="AF102" s="103"/>
      <c r="AG102" s="42"/>
      <c r="AH102" s="42"/>
      <c r="AI102" s="103"/>
      <c r="AJ102" s="103"/>
      <c r="AK102" s="42"/>
    </row>
    <row r="103" spans="1:37">
      <c r="A103" s="12"/>
      <c r="B103" s="110" t="s">
        <v>499</v>
      </c>
      <c r="C103" s="102" t="s">
        <v>500</v>
      </c>
      <c r="D103" s="102"/>
      <c r="E103" s="81" t="s">
        <v>385</v>
      </c>
      <c r="F103" s="24"/>
      <c r="G103" s="102" t="s">
        <v>501</v>
      </c>
      <c r="H103" s="102"/>
      <c r="I103" s="81" t="s">
        <v>385</v>
      </c>
      <c r="J103" s="24"/>
      <c r="K103" s="102" t="s">
        <v>502</v>
      </c>
      <c r="L103" s="102"/>
      <c r="M103" s="81" t="s">
        <v>385</v>
      </c>
      <c r="N103" s="24"/>
      <c r="O103" s="102" t="s">
        <v>503</v>
      </c>
      <c r="P103" s="102"/>
      <c r="Q103" s="81" t="s">
        <v>385</v>
      </c>
      <c r="R103" s="24"/>
      <c r="S103" s="102" t="s">
        <v>504</v>
      </c>
      <c r="T103" s="102"/>
      <c r="U103" s="81" t="s">
        <v>385</v>
      </c>
      <c r="V103" s="24"/>
      <c r="W103" s="102" t="s">
        <v>505</v>
      </c>
      <c r="X103" s="102"/>
      <c r="Y103" s="81" t="s">
        <v>385</v>
      </c>
      <c r="Z103" s="24"/>
      <c r="AA103" s="102" t="s">
        <v>506</v>
      </c>
      <c r="AB103" s="102"/>
      <c r="AC103" s="81" t="s">
        <v>385</v>
      </c>
      <c r="AD103" s="24"/>
      <c r="AE103" s="102" t="s">
        <v>507</v>
      </c>
      <c r="AF103" s="102"/>
      <c r="AG103" s="81" t="s">
        <v>385</v>
      </c>
      <c r="AH103" s="24"/>
      <c r="AI103" s="102" t="s">
        <v>508</v>
      </c>
      <c r="AJ103" s="102"/>
      <c r="AK103" s="81" t="s">
        <v>385</v>
      </c>
    </row>
    <row r="104" spans="1:37">
      <c r="A104" s="12"/>
      <c r="B104" s="107" t="s">
        <v>509</v>
      </c>
      <c r="C104" s="103">
        <v>135890</v>
      </c>
      <c r="D104" s="103"/>
      <c r="E104" s="42"/>
      <c r="F104" s="42"/>
      <c r="G104" s="103">
        <v>114436</v>
      </c>
      <c r="H104" s="103"/>
      <c r="I104" s="42"/>
      <c r="J104" s="42"/>
      <c r="K104" s="103">
        <v>170598</v>
      </c>
      <c r="L104" s="103"/>
      <c r="M104" s="42"/>
      <c r="N104" s="42"/>
      <c r="O104" s="102" t="s">
        <v>510</v>
      </c>
      <c r="P104" s="102"/>
      <c r="Q104" s="101" t="s">
        <v>385</v>
      </c>
      <c r="R104" s="42"/>
      <c r="S104" s="103">
        <v>275717</v>
      </c>
      <c r="T104" s="103"/>
      <c r="U104" s="42"/>
      <c r="V104" s="42"/>
      <c r="W104" s="103">
        <v>175962</v>
      </c>
      <c r="X104" s="103"/>
      <c r="Y104" s="42"/>
      <c r="Z104" s="42"/>
      <c r="AA104" s="103">
        <v>3939</v>
      </c>
      <c r="AB104" s="103"/>
      <c r="AC104" s="42"/>
      <c r="AD104" s="42"/>
      <c r="AE104" s="103">
        <v>3363</v>
      </c>
      <c r="AF104" s="103"/>
      <c r="AG104" s="42"/>
      <c r="AH104" s="42"/>
      <c r="AI104" s="103">
        <v>865443</v>
      </c>
      <c r="AJ104" s="103"/>
      <c r="AK104" s="42"/>
    </row>
    <row r="105" spans="1:37">
      <c r="A105" s="12"/>
      <c r="B105" s="107"/>
      <c r="C105" s="103"/>
      <c r="D105" s="103"/>
      <c r="E105" s="42"/>
      <c r="F105" s="42"/>
      <c r="G105" s="103"/>
      <c r="H105" s="103"/>
      <c r="I105" s="42"/>
      <c r="J105" s="42"/>
      <c r="K105" s="103"/>
      <c r="L105" s="103"/>
      <c r="M105" s="42"/>
      <c r="N105" s="42"/>
      <c r="O105" s="102"/>
      <c r="P105" s="102"/>
      <c r="Q105" s="101"/>
      <c r="R105" s="42"/>
      <c r="S105" s="103"/>
      <c r="T105" s="103"/>
      <c r="U105" s="42"/>
      <c r="V105" s="42"/>
      <c r="W105" s="103"/>
      <c r="X105" s="103"/>
      <c r="Y105" s="42"/>
      <c r="Z105" s="42"/>
      <c r="AA105" s="103"/>
      <c r="AB105" s="103"/>
      <c r="AC105" s="42"/>
      <c r="AD105" s="42"/>
      <c r="AE105" s="103"/>
      <c r="AF105" s="103"/>
      <c r="AG105" s="42"/>
      <c r="AH105" s="42"/>
      <c r="AI105" s="103"/>
      <c r="AJ105" s="103"/>
      <c r="AK105" s="42"/>
    </row>
    <row r="106" spans="1:37">
      <c r="A106" s="12"/>
      <c r="B106" s="107" t="s">
        <v>511</v>
      </c>
      <c r="C106" s="102" t="s">
        <v>512</v>
      </c>
      <c r="D106" s="102"/>
      <c r="E106" s="101" t="s">
        <v>385</v>
      </c>
      <c r="F106" s="42"/>
      <c r="G106" s="102" t="s">
        <v>513</v>
      </c>
      <c r="H106" s="102"/>
      <c r="I106" s="101" t="s">
        <v>385</v>
      </c>
      <c r="J106" s="42"/>
      <c r="K106" s="102" t="s">
        <v>514</v>
      </c>
      <c r="L106" s="102"/>
      <c r="M106" s="101" t="s">
        <v>385</v>
      </c>
      <c r="N106" s="42"/>
      <c r="O106" s="103">
        <v>268560</v>
      </c>
      <c r="P106" s="103"/>
      <c r="Q106" s="42"/>
      <c r="R106" s="42"/>
      <c r="S106" s="103">
        <v>1110200</v>
      </c>
      <c r="T106" s="103"/>
      <c r="U106" s="42"/>
      <c r="V106" s="42"/>
      <c r="W106" s="103">
        <v>181439</v>
      </c>
      <c r="X106" s="103"/>
      <c r="Y106" s="42"/>
      <c r="Z106" s="42"/>
      <c r="AA106" s="102" t="s">
        <v>463</v>
      </c>
      <c r="AB106" s="102"/>
      <c r="AC106" s="101" t="s">
        <v>385</v>
      </c>
      <c r="AD106" s="42"/>
      <c r="AE106" s="102">
        <v>974</v>
      </c>
      <c r="AF106" s="102"/>
      <c r="AG106" s="42"/>
      <c r="AH106" s="42"/>
      <c r="AI106" s="103">
        <v>1169740</v>
      </c>
      <c r="AJ106" s="103"/>
      <c r="AK106" s="42"/>
    </row>
    <row r="107" spans="1:37" ht="15.75" thickBot="1">
      <c r="A107" s="12"/>
      <c r="B107" s="107"/>
      <c r="C107" s="104"/>
      <c r="D107" s="104"/>
      <c r="E107" s="108"/>
      <c r="F107" s="42"/>
      <c r="G107" s="104"/>
      <c r="H107" s="104"/>
      <c r="I107" s="108"/>
      <c r="J107" s="42"/>
      <c r="K107" s="104"/>
      <c r="L107" s="104"/>
      <c r="M107" s="108"/>
      <c r="N107" s="42"/>
      <c r="O107" s="105"/>
      <c r="P107" s="105"/>
      <c r="Q107" s="45"/>
      <c r="R107" s="42"/>
      <c r="S107" s="105"/>
      <c r="T107" s="105"/>
      <c r="U107" s="45"/>
      <c r="V107" s="42"/>
      <c r="W107" s="105"/>
      <c r="X107" s="105"/>
      <c r="Y107" s="45"/>
      <c r="Z107" s="42"/>
      <c r="AA107" s="104"/>
      <c r="AB107" s="104"/>
      <c r="AC107" s="108"/>
      <c r="AD107" s="42"/>
      <c r="AE107" s="104"/>
      <c r="AF107" s="104"/>
      <c r="AG107" s="45"/>
      <c r="AH107" s="42"/>
      <c r="AI107" s="105"/>
      <c r="AJ107" s="105"/>
      <c r="AK107" s="45"/>
    </row>
    <row r="108" spans="1:37">
      <c r="A108" s="12"/>
      <c r="B108" s="101" t="s">
        <v>515</v>
      </c>
      <c r="C108" s="89" t="s">
        <v>357</v>
      </c>
      <c r="D108" s="91">
        <v>1555656</v>
      </c>
      <c r="E108" s="49"/>
      <c r="F108" s="42"/>
      <c r="G108" s="89" t="s">
        <v>357</v>
      </c>
      <c r="H108" s="91">
        <v>2750661</v>
      </c>
      <c r="I108" s="49"/>
      <c r="J108" s="42"/>
      <c r="K108" s="89" t="s">
        <v>357</v>
      </c>
      <c r="L108" s="91">
        <v>9044579</v>
      </c>
      <c r="M108" s="49"/>
      <c r="N108" s="42"/>
      <c r="O108" s="89" t="s">
        <v>357</v>
      </c>
      <c r="P108" s="91">
        <v>1320752</v>
      </c>
      <c r="Q108" s="49"/>
      <c r="R108" s="42"/>
      <c r="S108" s="89" t="s">
        <v>357</v>
      </c>
      <c r="T108" s="91">
        <v>9216056</v>
      </c>
      <c r="U108" s="49"/>
      <c r="V108" s="42"/>
      <c r="W108" s="89" t="s">
        <v>357</v>
      </c>
      <c r="X108" s="91">
        <v>2399105</v>
      </c>
      <c r="Y108" s="49"/>
      <c r="Z108" s="42"/>
      <c r="AA108" s="89" t="s">
        <v>357</v>
      </c>
      <c r="AB108" s="93" t="s">
        <v>463</v>
      </c>
      <c r="AC108" s="89" t="s">
        <v>385</v>
      </c>
      <c r="AD108" s="42"/>
      <c r="AE108" s="89" t="s">
        <v>357</v>
      </c>
      <c r="AF108" s="91">
        <v>15576</v>
      </c>
      <c r="AG108" s="49"/>
      <c r="AH108" s="42"/>
      <c r="AI108" s="89" t="s">
        <v>357</v>
      </c>
      <c r="AJ108" s="91">
        <v>26291698</v>
      </c>
      <c r="AK108" s="49"/>
    </row>
    <row r="109" spans="1:37" ht="15.75" thickBot="1">
      <c r="A109" s="12"/>
      <c r="B109" s="101"/>
      <c r="C109" s="90"/>
      <c r="D109" s="92"/>
      <c r="E109" s="59"/>
      <c r="F109" s="42"/>
      <c r="G109" s="90"/>
      <c r="H109" s="92"/>
      <c r="I109" s="59"/>
      <c r="J109" s="42"/>
      <c r="K109" s="90"/>
      <c r="L109" s="92"/>
      <c r="M109" s="59"/>
      <c r="N109" s="42"/>
      <c r="O109" s="90"/>
      <c r="P109" s="92"/>
      <c r="Q109" s="59"/>
      <c r="R109" s="42"/>
      <c r="S109" s="90"/>
      <c r="T109" s="92"/>
      <c r="U109" s="59"/>
      <c r="V109" s="42"/>
      <c r="W109" s="90"/>
      <c r="X109" s="92"/>
      <c r="Y109" s="59"/>
      <c r="Z109" s="42"/>
      <c r="AA109" s="90"/>
      <c r="AB109" s="94"/>
      <c r="AC109" s="90"/>
      <c r="AD109" s="42"/>
      <c r="AE109" s="90"/>
      <c r="AF109" s="92"/>
      <c r="AG109" s="59"/>
      <c r="AH109" s="42"/>
      <c r="AI109" s="90"/>
      <c r="AJ109" s="92"/>
      <c r="AK109" s="59"/>
    </row>
    <row r="110" spans="1:37" ht="15.75" thickTop="1">
      <c r="A110" s="12"/>
      <c r="B110" s="107" t="s">
        <v>516</v>
      </c>
      <c r="C110" s="113" t="s">
        <v>357</v>
      </c>
      <c r="D110" s="114" t="s">
        <v>517</v>
      </c>
      <c r="E110" s="113" t="s">
        <v>385</v>
      </c>
      <c r="F110" s="42"/>
      <c r="G110" s="113" t="s">
        <v>357</v>
      </c>
      <c r="H110" s="115">
        <v>114613</v>
      </c>
      <c r="I110" s="64"/>
      <c r="J110" s="42"/>
      <c r="K110" s="113" t="s">
        <v>357</v>
      </c>
      <c r="L110" s="115">
        <v>264486</v>
      </c>
      <c r="M110" s="64"/>
      <c r="N110" s="42"/>
      <c r="O110" s="113" t="s">
        <v>357</v>
      </c>
      <c r="P110" s="115">
        <v>299817</v>
      </c>
      <c r="Q110" s="64"/>
      <c r="R110" s="42"/>
      <c r="S110" s="113" t="s">
        <v>357</v>
      </c>
      <c r="T110" s="115">
        <v>1468857</v>
      </c>
      <c r="U110" s="64"/>
      <c r="V110" s="42"/>
      <c r="W110" s="113" t="s">
        <v>357</v>
      </c>
      <c r="X110" s="115">
        <v>181439</v>
      </c>
      <c r="Y110" s="64"/>
      <c r="Z110" s="42"/>
      <c r="AA110" s="113" t="s">
        <v>357</v>
      </c>
      <c r="AB110" s="114" t="s">
        <v>463</v>
      </c>
      <c r="AC110" s="113" t="s">
        <v>385</v>
      </c>
      <c r="AD110" s="42"/>
      <c r="AE110" s="113" t="s">
        <v>357</v>
      </c>
      <c r="AF110" s="114" t="s">
        <v>518</v>
      </c>
      <c r="AG110" s="113" t="s">
        <v>385</v>
      </c>
      <c r="AH110" s="42"/>
      <c r="AI110" s="113" t="s">
        <v>357</v>
      </c>
      <c r="AJ110" s="115">
        <v>2291318</v>
      </c>
      <c r="AK110" s="64"/>
    </row>
    <row r="111" spans="1:37" ht="15.75" thickBot="1">
      <c r="A111" s="12"/>
      <c r="B111" s="107"/>
      <c r="C111" s="90"/>
      <c r="D111" s="94"/>
      <c r="E111" s="90"/>
      <c r="F111" s="42"/>
      <c r="G111" s="90"/>
      <c r="H111" s="92"/>
      <c r="I111" s="59"/>
      <c r="J111" s="42"/>
      <c r="K111" s="90"/>
      <c r="L111" s="92"/>
      <c r="M111" s="59"/>
      <c r="N111" s="42"/>
      <c r="O111" s="90"/>
      <c r="P111" s="92"/>
      <c r="Q111" s="59"/>
      <c r="R111" s="42"/>
      <c r="S111" s="90"/>
      <c r="T111" s="92"/>
      <c r="U111" s="59"/>
      <c r="V111" s="42"/>
      <c r="W111" s="90"/>
      <c r="X111" s="92"/>
      <c r="Y111" s="59"/>
      <c r="Z111" s="42"/>
      <c r="AA111" s="90"/>
      <c r="AB111" s="94"/>
      <c r="AC111" s="90"/>
      <c r="AD111" s="42"/>
      <c r="AE111" s="90"/>
      <c r="AF111" s="94"/>
      <c r="AG111" s="90"/>
      <c r="AH111" s="42"/>
      <c r="AI111" s="90"/>
      <c r="AJ111" s="92"/>
      <c r="AK111" s="59"/>
    </row>
    <row r="112" spans="1:37" ht="15.75" thickTop="1">
      <c r="A112" s="12"/>
      <c r="B112" s="109">
        <v>83.875</v>
      </c>
      <c r="C112" s="116"/>
      <c r="D112" s="116"/>
      <c r="E112" s="116"/>
      <c r="F112" s="24"/>
      <c r="G112" s="116"/>
      <c r="H112" s="116"/>
      <c r="I112" s="116"/>
      <c r="J112" s="24"/>
      <c r="K112" s="116"/>
      <c r="L112" s="116"/>
      <c r="M112" s="116"/>
      <c r="N112" s="24"/>
      <c r="O112" s="116"/>
      <c r="P112" s="116"/>
      <c r="Q112" s="116"/>
      <c r="R112" s="24"/>
      <c r="S112" s="116"/>
      <c r="T112" s="116"/>
      <c r="U112" s="116"/>
      <c r="V112" s="24"/>
      <c r="W112" s="64"/>
      <c r="X112" s="64"/>
      <c r="Y112" s="64"/>
      <c r="Z112" s="24"/>
      <c r="AA112" s="64"/>
      <c r="AB112" s="64"/>
      <c r="AC112" s="64"/>
      <c r="AD112" s="24"/>
      <c r="AE112" s="116"/>
      <c r="AF112" s="116"/>
      <c r="AG112" s="116"/>
      <c r="AH112" s="24"/>
      <c r="AI112" s="116"/>
      <c r="AJ112" s="116"/>
      <c r="AK112" s="116"/>
    </row>
    <row r="113" spans="1:37">
      <c r="A113" s="12"/>
      <c r="B113" s="101" t="s">
        <v>489</v>
      </c>
      <c r="C113" s="101" t="s">
        <v>357</v>
      </c>
      <c r="D113" s="103">
        <v>2253476</v>
      </c>
      <c r="E113" s="42"/>
      <c r="F113" s="42"/>
      <c r="G113" s="101" t="s">
        <v>357</v>
      </c>
      <c r="H113" s="103">
        <v>3159051</v>
      </c>
      <c r="I113" s="42"/>
      <c r="J113" s="42"/>
      <c r="K113" s="101" t="s">
        <v>357</v>
      </c>
      <c r="L113" s="103">
        <v>8101051</v>
      </c>
      <c r="M113" s="42"/>
      <c r="N113" s="42"/>
      <c r="O113" s="101" t="s">
        <v>357</v>
      </c>
      <c r="P113" s="103">
        <v>650096</v>
      </c>
      <c r="Q113" s="42"/>
      <c r="R113" s="42"/>
      <c r="S113" s="101" t="s">
        <v>357</v>
      </c>
      <c r="T113" s="103">
        <v>3946142</v>
      </c>
      <c r="U113" s="42"/>
      <c r="V113" s="42"/>
      <c r="W113" s="101" t="s">
        <v>357</v>
      </c>
      <c r="X113" s="103">
        <v>1737822</v>
      </c>
      <c r="Y113" s="42"/>
      <c r="Z113" s="42"/>
      <c r="AA113" s="101" t="s">
        <v>357</v>
      </c>
      <c r="AB113" s="103">
        <v>44705</v>
      </c>
      <c r="AC113" s="42"/>
      <c r="AD113" s="42"/>
      <c r="AE113" s="101" t="s">
        <v>357</v>
      </c>
      <c r="AF113" s="103">
        <v>15547</v>
      </c>
      <c r="AG113" s="42"/>
      <c r="AH113" s="42"/>
      <c r="AI113" s="101" t="s">
        <v>357</v>
      </c>
      <c r="AJ113" s="103">
        <v>19907890</v>
      </c>
      <c r="AK113" s="42"/>
    </row>
    <row r="114" spans="1:37">
      <c r="A114" s="12"/>
      <c r="B114" s="101"/>
      <c r="C114" s="101"/>
      <c r="D114" s="103"/>
      <c r="E114" s="42"/>
      <c r="F114" s="42"/>
      <c r="G114" s="101"/>
      <c r="H114" s="103"/>
      <c r="I114" s="42"/>
      <c r="J114" s="42"/>
      <c r="K114" s="101"/>
      <c r="L114" s="103"/>
      <c r="M114" s="42"/>
      <c r="N114" s="42"/>
      <c r="O114" s="101"/>
      <c r="P114" s="103"/>
      <c r="Q114" s="42"/>
      <c r="R114" s="42"/>
      <c r="S114" s="101"/>
      <c r="T114" s="103"/>
      <c r="U114" s="42"/>
      <c r="V114" s="42"/>
      <c r="W114" s="101"/>
      <c r="X114" s="103"/>
      <c r="Y114" s="42"/>
      <c r="Z114" s="42"/>
      <c r="AA114" s="101"/>
      <c r="AB114" s="103"/>
      <c r="AC114" s="42"/>
      <c r="AD114" s="42"/>
      <c r="AE114" s="101"/>
      <c r="AF114" s="103"/>
      <c r="AG114" s="42"/>
      <c r="AH114" s="42"/>
      <c r="AI114" s="101"/>
      <c r="AJ114" s="103"/>
      <c r="AK114" s="42"/>
    </row>
    <row r="115" spans="1:37">
      <c r="A115" s="12"/>
      <c r="B115" s="107" t="s">
        <v>490</v>
      </c>
      <c r="C115" s="103">
        <v>377448</v>
      </c>
      <c r="D115" s="103"/>
      <c r="E115" s="42"/>
      <c r="F115" s="42"/>
      <c r="G115" s="103">
        <v>2410</v>
      </c>
      <c r="H115" s="103"/>
      <c r="I115" s="42"/>
      <c r="J115" s="42"/>
      <c r="K115" s="103">
        <v>367562</v>
      </c>
      <c r="L115" s="103"/>
      <c r="M115" s="42"/>
      <c r="N115" s="42"/>
      <c r="O115" s="103">
        <v>387757</v>
      </c>
      <c r="P115" s="103"/>
      <c r="Q115" s="42"/>
      <c r="R115" s="42"/>
      <c r="S115" s="103">
        <v>15055</v>
      </c>
      <c r="T115" s="103"/>
      <c r="U115" s="42"/>
      <c r="V115" s="42"/>
      <c r="W115" s="102" t="s">
        <v>363</v>
      </c>
      <c r="X115" s="102"/>
      <c r="Y115" s="42"/>
      <c r="Z115" s="42"/>
      <c r="AA115" s="102" t="s">
        <v>363</v>
      </c>
      <c r="AB115" s="102"/>
      <c r="AC115" s="42"/>
      <c r="AD115" s="42"/>
      <c r="AE115" s="102" t="s">
        <v>363</v>
      </c>
      <c r="AF115" s="102"/>
      <c r="AG115" s="42"/>
      <c r="AH115" s="42"/>
      <c r="AI115" s="103">
        <v>1150232</v>
      </c>
      <c r="AJ115" s="103"/>
      <c r="AK115" s="42"/>
    </row>
    <row r="116" spans="1:37">
      <c r="A116" s="12"/>
      <c r="B116" s="107"/>
      <c r="C116" s="103"/>
      <c r="D116" s="103"/>
      <c r="E116" s="42"/>
      <c r="F116" s="42"/>
      <c r="G116" s="103"/>
      <c r="H116" s="103"/>
      <c r="I116" s="42"/>
      <c r="J116" s="42"/>
      <c r="K116" s="103"/>
      <c r="L116" s="103"/>
      <c r="M116" s="42"/>
      <c r="N116" s="42"/>
      <c r="O116" s="103"/>
      <c r="P116" s="103"/>
      <c r="Q116" s="42"/>
      <c r="R116" s="42"/>
      <c r="S116" s="103"/>
      <c r="T116" s="103"/>
      <c r="U116" s="42"/>
      <c r="V116" s="42"/>
      <c r="W116" s="102"/>
      <c r="X116" s="102"/>
      <c r="Y116" s="42"/>
      <c r="Z116" s="42"/>
      <c r="AA116" s="102"/>
      <c r="AB116" s="102"/>
      <c r="AC116" s="42"/>
      <c r="AD116" s="42"/>
      <c r="AE116" s="102"/>
      <c r="AF116" s="102"/>
      <c r="AG116" s="42"/>
      <c r="AH116" s="42"/>
      <c r="AI116" s="103"/>
      <c r="AJ116" s="103"/>
      <c r="AK116" s="42"/>
    </row>
    <row r="117" spans="1:37">
      <c r="A117" s="12"/>
      <c r="B117" s="107" t="s">
        <v>491</v>
      </c>
      <c r="C117" s="102" t="s">
        <v>519</v>
      </c>
      <c r="D117" s="102"/>
      <c r="E117" s="101" t="s">
        <v>385</v>
      </c>
      <c r="F117" s="42"/>
      <c r="G117" s="102" t="s">
        <v>520</v>
      </c>
      <c r="H117" s="102"/>
      <c r="I117" s="101" t="s">
        <v>385</v>
      </c>
      <c r="J117" s="42"/>
      <c r="K117" s="102" t="s">
        <v>521</v>
      </c>
      <c r="L117" s="102"/>
      <c r="M117" s="101" t="s">
        <v>385</v>
      </c>
      <c r="N117" s="42"/>
      <c r="O117" s="102" t="s">
        <v>522</v>
      </c>
      <c r="P117" s="102"/>
      <c r="Q117" s="101" t="s">
        <v>385</v>
      </c>
      <c r="R117" s="42"/>
      <c r="S117" s="102" t="s">
        <v>363</v>
      </c>
      <c r="T117" s="102"/>
      <c r="U117" s="42"/>
      <c r="V117" s="42"/>
      <c r="W117" s="102" t="s">
        <v>363</v>
      </c>
      <c r="X117" s="102"/>
      <c r="Y117" s="42"/>
      <c r="Z117" s="42"/>
      <c r="AA117" s="102" t="s">
        <v>363</v>
      </c>
      <c r="AB117" s="102"/>
      <c r="AC117" s="42"/>
      <c r="AD117" s="42"/>
      <c r="AE117" s="102" t="s">
        <v>363</v>
      </c>
      <c r="AF117" s="102"/>
      <c r="AG117" s="42"/>
      <c r="AH117" s="42"/>
      <c r="AI117" s="102" t="s">
        <v>523</v>
      </c>
      <c r="AJ117" s="102"/>
      <c r="AK117" s="101" t="s">
        <v>385</v>
      </c>
    </row>
    <row r="118" spans="1:37">
      <c r="A118" s="12"/>
      <c r="B118" s="107"/>
      <c r="C118" s="102"/>
      <c r="D118" s="102"/>
      <c r="E118" s="101"/>
      <c r="F118" s="42"/>
      <c r="G118" s="102"/>
      <c r="H118" s="102"/>
      <c r="I118" s="101"/>
      <c r="J118" s="42"/>
      <c r="K118" s="102"/>
      <c r="L118" s="102"/>
      <c r="M118" s="101"/>
      <c r="N118" s="42"/>
      <c r="O118" s="102"/>
      <c r="P118" s="102"/>
      <c r="Q118" s="101"/>
      <c r="R118" s="42"/>
      <c r="S118" s="102"/>
      <c r="T118" s="102"/>
      <c r="U118" s="42"/>
      <c r="V118" s="42"/>
      <c r="W118" s="102"/>
      <c r="X118" s="102"/>
      <c r="Y118" s="42"/>
      <c r="Z118" s="42"/>
      <c r="AA118" s="102"/>
      <c r="AB118" s="102"/>
      <c r="AC118" s="42"/>
      <c r="AD118" s="42"/>
      <c r="AE118" s="102"/>
      <c r="AF118" s="102"/>
      <c r="AG118" s="42"/>
      <c r="AH118" s="42"/>
      <c r="AI118" s="102"/>
      <c r="AJ118" s="102"/>
      <c r="AK118" s="101"/>
    </row>
    <row r="119" spans="1:37">
      <c r="A119" s="12"/>
      <c r="B119" s="112" t="s">
        <v>498</v>
      </c>
      <c r="C119" s="103">
        <v>1673352</v>
      </c>
      <c r="D119" s="103"/>
      <c r="E119" s="42"/>
      <c r="F119" s="42"/>
      <c r="G119" s="103">
        <v>428783</v>
      </c>
      <c r="H119" s="103"/>
      <c r="I119" s="42"/>
      <c r="J119" s="42"/>
      <c r="K119" s="103">
        <v>1437693</v>
      </c>
      <c r="L119" s="103"/>
      <c r="M119" s="42"/>
      <c r="N119" s="42"/>
      <c r="O119" s="103">
        <v>280531</v>
      </c>
      <c r="P119" s="103"/>
      <c r="Q119" s="42"/>
      <c r="R119" s="42"/>
      <c r="S119" s="103">
        <v>2200559</v>
      </c>
      <c r="T119" s="103"/>
      <c r="U119" s="42"/>
      <c r="V119" s="42"/>
      <c r="W119" s="103">
        <v>1226791</v>
      </c>
      <c r="X119" s="103"/>
      <c r="Y119" s="42"/>
      <c r="Z119" s="42"/>
      <c r="AA119" s="102" t="s">
        <v>363</v>
      </c>
      <c r="AB119" s="102"/>
      <c r="AC119" s="42"/>
      <c r="AD119" s="42"/>
      <c r="AE119" s="102" t="s">
        <v>363</v>
      </c>
      <c r="AF119" s="102"/>
      <c r="AG119" s="42"/>
      <c r="AH119" s="42"/>
      <c r="AI119" s="103">
        <v>7247709</v>
      </c>
      <c r="AJ119" s="103"/>
      <c r="AK119" s="42"/>
    </row>
    <row r="120" spans="1:37">
      <c r="A120" s="12"/>
      <c r="B120" s="112"/>
      <c r="C120" s="103"/>
      <c r="D120" s="103"/>
      <c r="E120" s="42"/>
      <c r="F120" s="42"/>
      <c r="G120" s="103"/>
      <c r="H120" s="103"/>
      <c r="I120" s="42"/>
      <c r="J120" s="42"/>
      <c r="K120" s="103"/>
      <c r="L120" s="103"/>
      <c r="M120" s="42"/>
      <c r="N120" s="42"/>
      <c r="O120" s="103"/>
      <c r="P120" s="103"/>
      <c r="Q120" s="42"/>
      <c r="R120" s="42"/>
      <c r="S120" s="103"/>
      <c r="T120" s="103"/>
      <c r="U120" s="42"/>
      <c r="V120" s="42"/>
      <c r="W120" s="103"/>
      <c r="X120" s="103"/>
      <c r="Y120" s="42"/>
      <c r="Z120" s="42"/>
      <c r="AA120" s="102"/>
      <c r="AB120" s="102"/>
      <c r="AC120" s="42"/>
      <c r="AD120" s="42"/>
      <c r="AE120" s="102"/>
      <c r="AF120" s="102"/>
      <c r="AG120" s="42"/>
      <c r="AH120" s="42"/>
      <c r="AI120" s="103"/>
      <c r="AJ120" s="103"/>
      <c r="AK120" s="42"/>
    </row>
    <row r="121" spans="1:37">
      <c r="A121" s="12"/>
      <c r="B121" s="112" t="s">
        <v>499</v>
      </c>
      <c r="C121" s="102" t="s">
        <v>524</v>
      </c>
      <c r="D121" s="102"/>
      <c r="E121" s="101" t="s">
        <v>385</v>
      </c>
      <c r="F121" s="42"/>
      <c r="G121" s="102" t="s">
        <v>525</v>
      </c>
      <c r="H121" s="102"/>
      <c r="I121" s="101" t="s">
        <v>385</v>
      </c>
      <c r="J121" s="42"/>
      <c r="K121" s="102" t="s">
        <v>526</v>
      </c>
      <c r="L121" s="102"/>
      <c r="M121" s="101" t="s">
        <v>385</v>
      </c>
      <c r="N121" s="42"/>
      <c r="O121" s="102" t="s">
        <v>527</v>
      </c>
      <c r="P121" s="102"/>
      <c r="Q121" s="101" t="s">
        <v>385</v>
      </c>
      <c r="R121" s="42"/>
      <c r="S121" s="102" t="s">
        <v>528</v>
      </c>
      <c r="T121" s="102"/>
      <c r="U121" s="101" t="s">
        <v>385</v>
      </c>
      <c r="V121" s="42"/>
      <c r="W121" s="102" t="s">
        <v>529</v>
      </c>
      <c r="X121" s="102"/>
      <c r="Y121" s="101" t="s">
        <v>385</v>
      </c>
      <c r="Z121" s="42"/>
      <c r="AA121" s="102" t="s">
        <v>530</v>
      </c>
      <c r="AB121" s="102"/>
      <c r="AC121" s="101" t="s">
        <v>385</v>
      </c>
      <c r="AD121" s="42"/>
      <c r="AE121" s="102" t="s">
        <v>363</v>
      </c>
      <c r="AF121" s="102"/>
      <c r="AG121" s="42"/>
      <c r="AH121" s="42"/>
      <c r="AI121" s="102" t="s">
        <v>531</v>
      </c>
      <c r="AJ121" s="102"/>
      <c r="AK121" s="101" t="s">
        <v>385</v>
      </c>
    </row>
    <row r="122" spans="1:37">
      <c r="A122" s="12"/>
      <c r="B122" s="112"/>
      <c r="C122" s="102"/>
      <c r="D122" s="102"/>
      <c r="E122" s="101"/>
      <c r="F122" s="42"/>
      <c r="G122" s="102"/>
      <c r="H122" s="102"/>
      <c r="I122" s="101"/>
      <c r="J122" s="42"/>
      <c r="K122" s="102"/>
      <c r="L122" s="102"/>
      <c r="M122" s="101"/>
      <c r="N122" s="42"/>
      <c r="O122" s="102"/>
      <c r="P122" s="102"/>
      <c r="Q122" s="101"/>
      <c r="R122" s="42"/>
      <c r="S122" s="102"/>
      <c r="T122" s="102"/>
      <c r="U122" s="101"/>
      <c r="V122" s="42"/>
      <c r="W122" s="102"/>
      <c r="X122" s="102"/>
      <c r="Y122" s="101"/>
      <c r="Z122" s="42"/>
      <c r="AA122" s="102"/>
      <c r="AB122" s="102"/>
      <c r="AC122" s="101"/>
      <c r="AD122" s="42"/>
      <c r="AE122" s="102"/>
      <c r="AF122" s="102"/>
      <c r="AG122" s="42"/>
      <c r="AH122" s="42"/>
      <c r="AI122" s="102"/>
      <c r="AJ122" s="102"/>
      <c r="AK122" s="101"/>
    </row>
    <row r="123" spans="1:37">
      <c r="A123" s="12"/>
      <c r="B123" s="107" t="s">
        <v>509</v>
      </c>
      <c r="C123" s="103">
        <v>33427</v>
      </c>
      <c r="D123" s="103"/>
      <c r="E123" s="42"/>
      <c r="F123" s="42"/>
      <c r="G123" s="103">
        <v>120610</v>
      </c>
      <c r="H123" s="103"/>
      <c r="I123" s="42"/>
      <c r="J123" s="42"/>
      <c r="K123" s="103">
        <v>956094</v>
      </c>
      <c r="L123" s="103"/>
      <c r="M123" s="42"/>
      <c r="N123" s="42"/>
      <c r="O123" s="103">
        <v>41553</v>
      </c>
      <c r="P123" s="103"/>
      <c r="Q123" s="42"/>
      <c r="R123" s="42"/>
      <c r="S123" s="103">
        <v>194681</v>
      </c>
      <c r="T123" s="103"/>
      <c r="U123" s="42"/>
      <c r="V123" s="42"/>
      <c r="W123" s="103">
        <v>39755</v>
      </c>
      <c r="X123" s="103"/>
      <c r="Y123" s="42"/>
      <c r="Z123" s="42"/>
      <c r="AA123" s="103">
        <v>91070</v>
      </c>
      <c r="AB123" s="103"/>
      <c r="AC123" s="42"/>
      <c r="AD123" s="42"/>
      <c r="AE123" s="102" t="s">
        <v>532</v>
      </c>
      <c r="AF123" s="102"/>
      <c r="AG123" s="101" t="s">
        <v>385</v>
      </c>
      <c r="AH123" s="42"/>
      <c r="AI123" s="103">
        <v>1449804</v>
      </c>
      <c r="AJ123" s="103"/>
      <c r="AK123" s="42"/>
    </row>
    <row r="124" spans="1:37">
      <c r="A124" s="12"/>
      <c r="B124" s="107"/>
      <c r="C124" s="103"/>
      <c r="D124" s="103"/>
      <c r="E124" s="42"/>
      <c r="F124" s="42"/>
      <c r="G124" s="103"/>
      <c r="H124" s="103"/>
      <c r="I124" s="42"/>
      <c r="J124" s="42"/>
      <c r="K124" s="103"/>
      <c r="L124" s="103"/>
      <c r="M124" s="42"/>
      <c r="N124" s="42"/>
      <c r="O124" s="103"/>
      <c r="P124" s="103"/>
      <c r="Q124" s="42"/>
      <c r="R124" s="42"/>
      <c r="S124" s="103"/>
      <c r="T124" s="103"/>
      <c r="U124" s="42"/>
      <c r="V124" s="42"/>
      <c r="W124" s="103"/>
      <c r="X124" s="103"/>
      <c r="Y124" s="42"/>
      <c r="Z124" s="42"/>
      <c r="AA124" s="103"/>
      <c r="AB124" s="103"/>
      <c r="AC124" s="42"/>
      <c r="AD124" s="42"/>
      <c r="AE124" s="102"/>
      <c r="AF124" s="102"/>
      <c r="AG124" s="101"/>
      <c r="AH124" s="42"/>
      <c r="AI124" s="103"/>
      <c r="AJ124" s="103"/>
      <c r="AK124" s="42"/>
    </row>
    <row r="125" spans="1:37">
      <c r="A125" s="12"/>
      <c r="B125" s="107" t="s">
        <v>511</v>
      </c>
      <c r="C125" s="103">
        <v>248248</v>
      </c>
      <c r="D125" s="103"/>
      <c r="E125" s="42"/>
      <c r="F125" s="42"/>
      <c r="G125" s="103">
        <v>78452</v>
      </c>
      <c r="H125" s="103"/>
      <c r="I125" s="42"/>
      <c r="J125" s="42"/>
      <c r="K125" s="102" t="s">
        <v>533</v>
      </c>
      <c r="L125" s="102"/>
      <c r="M125" s="101" t="s">
        <v>385</v>
      </c>
      <c r="N125" s="42"/>
      <c r="O125" s="102" t="s">
        <v>534</v>
      </c>
      <c r="P125" s="102"/>
      <c r="Q125" s="101" t="s">
        <v>385</v>
      </c>
      <c r="R125" s="42"/>
      <c r="S125" s="103">
        <v>842921</v>
      </c>
      <c r="T125" s="103"/>
      <c r="U125" s="42"/>
      <c r="V125" s="42"/>
      <c r="W125" s="103">
        <v>231661</v>
      </c>
      <c r="X125" s="103"/>
      <c r="Y125" s="42"/>
      <c r="Z125" s="42"/>
      <c r="AA125" s="102" t="s">
        <v>535</v>
      </c>
      <c r="AB125" s="102"/>
      <c r="AC125" s="101" t="s">
        <v>385</v>
      </c>
      <c r="AD125" s="42"/>
      <c r="AE125" s="103">
        <v>25547</v>
      </c>
      <c r="AF125" s="103"/>
      <c r="AG125" s="42"/>
      <c r="AH125" s="42"/>
      <c r="AI125" s="103">
        <v>944195</v>
      </c>
      <c r="AJ125" s="103"/>
      <c r="AK125" s="42"/>
    </row>
    <row r="126" spans="1:37" ht="15.75" thickBot="1">
      <c r="A126" s="12"/>
      <c r="B126" s="107"/>
      <c r="C126" s="105"/>
      <c r="D126" s="105"/>
      <c r="E126" s="45"/>
      <c r="F126" s="42"/>
      <c r="G126" s="105"/>
      <c r="H126" s="105"/>
      <c r="I126" s="45"/>
      <c r="J126" s="42"/>
      <c r="K126" s="104"/>
      <c r="L126" s="104"/>
      <c r="M126" s="108"/>
      <c r="N126" s="42"/>
      <c r="O126" s="104"/>
      <c r="P126" s="104"/>
      <c r="Q126" s="108"/>
      <c r="R126" s="42"/>
      <c r="S126" s="105"/>
      <c r="T126" s="105"/>
      <c r="U126" s="45"/>
      <c r="V126" s="42"/>
      <c r="W126" s="105"/>
      <c r="X126" s="105"/>
      <c r="Y126" s="45"/>
      <c r="Z126" s="42"/>
      <c r="AA126" s="104"/>
      <c r="AB126" s="104"/>
      <c r="AC126" s="108"/>
      <c r="AD126" s="42"/>
      <c r="AE126" s="105"/>
      <c r="AF126" s="105"/>
      <c r="AG126" s="45"/>
      <c r="AH126" s="42"/>
      <c r="AI126" s="105"/>
      <c r="AJ126" s="105"/>
      <c r="AK126" s="45"/>
    </row>
    <row r="127" spans="1:37">
      <c r="A127" s="12"/>
      <c r="B127" s="101" t="s">
        <v>515</v>
      </c>
      <c r="C127" s="89" t="s">
        <v>357</v>
      </c>
      <c r="D127" s="91">
        <v>2809437</v>
      </c>
      <c r="E127" s="49"/>
      <c r="F127" s="42"/>
      <c r="G127" s="89" t="s">
        <v>357</v>
      </c>
      <c r="H127" s="91">
        <v>2432179</v>
      </c>
      <c r="I127" s="49"/>
      <c r="J127" s="42"/>
      <c r="K127" s="89" t="s">
        <v>357</v>
      </c>
      <c r="L127" s="91">
        <v>6700015</v>
      </c>
      <c r="M127" s="49"/>
      <c r="N127" s="42"/>
      <c r="O127" s="89" t="s">
        <v>357</v>
      </c>
      <c r="P127" s="91">
        <v>919771</v>
      </c>
      <c r="Q127" s="49"/>
      <c r="R127" s="42"/>
      <c r="S127" s="89" t="s">
        <v>357</v>
      </c>
      <c r="T127" s="91">
        <v>6221294</v>
      </c>
      <c r="U127" s="49"/>
      <c r="V127" s="42"/>
      <c r="W127" s="89" t="s">
        <v>357</v>
      </c>
      <c r="X127" s="91">
        <v>2369441</v>
      </c>
      <c r="Y127" s="49"/>
      <c r="Z127" s="42"/>
      <c r="AA127" s="89" t="s">
        <v>357</v>
      </c>
      <c r="AB127" s="93" t="s">
        <v>363</v>
      </c>
      <c r="AC127" s="49"/>
      <c r="AD127" s="42"/>
      <c r="AE127" s="89" t="s">
        <v>357</v>
      </c>
      <c r="AF127" s="91">
        <v>13708</v>
      </c>
      <c r="AG127" s="49"/>
      <c r="AH127" s="42"/>
      <c r="AI127" s="89" t="s">
        <v>357</v>
      </c>
      <c r="AJ127" s="91">
        <v>21465845</v>
      </c>
      <c r="AK127" s="49"/>
    </row>
    <row r="128" spans="1:37" ht="15.75" thickBot="1">
      <c r="A128" s="12"/>
      <c r="B128" s="101"/>
      <c r="C128" s="90"/>
      <c r="D128" s="92"/>
      <c r="E128" s="59"/>
      <c r="F128" s="42"/>
      <c r="G128" s="90"/>
      <c r="H128" s="92"/>
      <c r="I128" s="59"/>
      <c r="J128" s="42"/>
      <c r="K128" s="90"/>
      <c r="L128" s="92"/>
      <c r="M128" s="59"/>
      <c r="N128" s="42"/>
      <c r="O128" s="90"/>
      <c r="P128" s="92"/>
      <c r="Q128" s="59"/>
      <c r="R128" s="42"/>
      <c r="S128" s="90"/>
      <c r="T128" s="92"/>
      <c r="U128" s="59"/>
      <c r="V128" s="42"/>
      <c r="W128" s="90"/>
      <c r="X128" s="92"/>
      <c r="Y128" s="59"/>
      <c r="Z128" s="42"/>
      <c r="AA128" s="90"/>
      <c r="AB128" s="94"/>
      <c r="AC128" s="59"/>
      <c r="AD128" s="42"/>
      <c r="AE128" s="90"/>
      <c r="AF128" s="92"/>
      <c r="AG128" s="59"/>
      <c r="AH128" s="42"/>
      <c r="AI128" s="90"/>
      <c r="AJ128" s="92"/>
      <c r="AK128" s="59"/>
    </row>
    <row r="129" spans="1:37" ht="15.75" thickTop="1">
      <c r="A129" s="12"/>
      <c r="B129" s="107" t="s">
        <v>516</v>
      </c>
      <c r="C129" s="113" t="s">
        <v>357</v>
      </c>
      <c r="D129" s="115">
        <v>198469</v>
      </c>
      <c r="E129" s="64"/>
      <c r="F129" s="42"/>
      <c r="G129" s="113" t="s">
        <v>357</v>
      </c>
      <c r="H129" s="115">
        <v>165124</v>
      </c>
      <c r="I129" s="64"/>
      <c r="J129" s="42"/>
      <c r="K129" s="113" t="s">
        <v>357</v>
      </c>
      <c r="L129" s="115">
        <v>246039</v>
      </c>
      <c r="M129" s="64"/>
      <c r="N129" s="42"/>
      <c r="O129" s="113" t="s">
        <v>357</v>
      </c>
      <c r="P129" s="114" t="s">
        <v>536</v>
      </c>
      <c r="Q129" s="113" t="s">
        <v>385</v>
      </c>
      <c r="R129" s="42"/>
      <c r="S129" s="113" t="s">
        <v>357</v>
      </c>
      <c r="T129" s="115">
        <v>777549</v>
      </c>
      <c r="U129" s="64"/>
      <c r="V129" s="42"/>
      <c r="W129" s="113" t="s">
        <v>357</v>
      </c>
      <c r="X129" s="115">
        <v>231662</v>
      </c>
      <c r="Y129" s="64"/>
      <c r="Z129" s="42"/>
      <c r="AA129" s="113" t="s">
        <v>357</v>
      </c>
      <c r="AB129" s="114" t="s">
        <v>363</v>
      </c>
      <c r="AC129" s="64"/>
      <c r="AD129" s="42"/>
      <c r="AE129" s="113" t="s">
        <v>357</v>
      </c>
      <c r="AF129" s="114" t="s">
        <v>537</v>
      </c>
      <c r="AG129" s="113" t="s">
        <v>385</v>
      </c>
      <c r="AH129" s="42"/>
      <c r="AI129" s="113" t="s">
        <v>357</v>
      </c>
      <c r="AJ129" s="115">
        <v>1574952</v>
      </c>
      <c r="AK129" s="64"/>
    </row>
    <row r="130" spans="1:37" ht="15.75" thickBot="1">
      <c r="A130" s="12"/>
      <c r="B130" s="107"/>
      <c r="C130" s="90"/>
      <c r="D130" s="92"/>
      <c r="E130" s="59"/>
      <c r="F130" s="42"/>
      <c r="G130" s="90"/>
      <c r="H130" s="92"/>
      <c r="I130" s="59"/>
      <c r="J130" s="42"/>
      <c r="K130" s="90"/>
      <c r="L130" s="92"/>
      <c r="M130" s="59"/>
      <c r="N130" s="42"/>
      <c r="O130" s="90"/>
      <c r="P130" s="94"/>
      <c r="Q130" s="90"/>
      <c r="R130" s="42"/>
      <c r="S130" s="90"/>
      <c r="T130" s="92"/>
      <c r="U130" s="59"/>
      <c r="V130" s="42"/>
      <c r="W130" s="90"/>
      <c r="X130" s="92"/>
      <c r="Y130" s="59"/>
      <c r="Z130" s="42"/>
      <c r="AA130" s="90"/>
      <c r="AB130" s="94"/>
      <c r="AC130" s="59"/>
      <c r="AD130" s="42"/>
      <c r="AE130" s="90"/>
      <c r="AF130" s="94"/>
      <c r="AG130" s="90"/>
      <c r="AH130" s="42"/>
      <c r="AI130" s="90"/>
      <c r="AJ130" s="92"/>
      <c r="AK130" s="59"/>
    </row>
    <row r="131" spans="1:37" ht="15.75" thickTop="1">
      <c r="A131" s="12" t="s">
        <v>1371</v>
      </c>
      <c r="B131" s="19" t="s">
        <v>541</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row>
    <row r="132" spans="1:37">
      <c r="A132" s="12"/>
      <c r="B132" s="35"/>
      <c r="C132" s="35"/>
      <c r="D132" s="35"/>
      <c r="E132" s="35"/>
      <c r="F132" s="35"/>
      <c r="G132" s="35"/>
      <c r="H132" s="35"/>
      <c r="I132" s="35"/>
      <c r="J132" s="35"/>
      <c r="K132" s="35"/>
      <c r="L132" s="35"/>
      <c r="M132" s="35"/>
      <c r="N132" s="35"/>
    </row>
    <row r="133" spans="1:37">
      <c r="A133" s="12"/>
      <c r="B133" s="15"/>
      <c r="C133" s="15"/>
      <c r="D133" s="15"/>
      <c r="E133" s="15"/>
      <c r="F133" s="15"/>
      <c r="G133" s="15"/>
      <c r="H133" s="15"/>
      <c r="I133" s="15"/>
      <c r="J133" s="15"/>
      <c r="K133" s="15"/>
      <c r="L133" s="15"/>
      <c r="M133" s="15"/>
      <c r="N133" s="15"/>
    </row>
    <row r="134" spans="1:37" ht="15.75" thickBot="1">
      <c r="A134" s="12"/>
      <c r="B134" s="117" t="s">
        <v>542</v>
      </c>
      <c r="C134" s="24"/>
      <c r="D134" s="123" t="s">
        <v>543</v>
      </c>
      <c r="E134" s="123"/>
      <c r="F134" s="123"/>
      <c r="G134" s="24"/>
      <c r="H134" s="117" t="s">
        <v>544</v>
      </c>
      <c r="I134" s="24"/>
      <c r="J134" s="117" t="s">
        <v>545</v>
      </c>
      <c r="K134" s="24"/>
      <c r="L134" s="117" t="s">
        <v>546</v>
      </c>
      <c r="M134" s="24"/>
      <c r="N134" s="117" t="s">
        <v>547</v>
      </c>
    </row>
    <row r="135" spans="1:37">
      <c r="A135" s="12"/>
      <c r="B135" s="34"/>
      <c r="C135" s="24"/>
      <c r="D135" s="49"/>
      <c r="E135" s="49"/>
      <c r="F135" s="49"/>
      <c r="G135" s="24"/>
      <c r="H135" s="34"/>
      <c r="I135" s="24"/>
      <c r="J135" s="24"/>
      <c r="K135" s="24"/>
      <c r="L135" s="24"/>
      <c r="M135" s="24"/>
      <c r="N135" s="24"/>
    </row>
    <row r="136" spans="1:37">
      <c r="A136" s="12"/>
      <c r="B136" s="118" t="s">
        <v>548</v>
      </c>
      <c r="C136" s="24"/>
      <c r="D136" s="124"/>
      <c r="E136" s="124"/>
      <c r="F136" s="124"/>
      <c r="G136" s="24"/>
      <c r="H136" s="119"/>
      <c r="I136" s="24"/>
      <c r="J136" s="119"/>
      <c r="K136" s="24"/>
      <c r="L136" s="24"/>
      <c r="M136" s="24"/>
      <c r="N136" s="24"/>
    </row>
    <row r="137" spans="1:37">
      <c r="A137" s="12"/>
      <c r="B137" s="119" t="s">
        <v>549</v>
      </c>
      <c r="C137" s="42"/>
      <c r="D137" s="124" t="s">
        <v>357</v>
      </c>
      <c r="E137" s="125">
        <v>164401</v>
      </c>
      <c r="F137" s="42"/>
      <c r="G137" s="42"/>
      <c r="H137" s="126" t="s">
        <v>551</v>
      </c>
      <c r="I137" s="42"/>
      <c r="J137" s="124" t="s">
        <v>552</v>
      </c>
      <c r="K137" s="42"/>
      <c r="L137" s="127" t="s">
        <v>553</v>
      </c>
      <c r="M137" s="42"/>
      <c r="N137" s="128">
        <v>0.11</v>
      </c>
    </row>
    <row r="138" spans="1:37">
      <c r="A138" s="12"/>
      <c r="B138" s="119" t="s">
        <v>550</v>
      </c>
      <c r="C138" s="42"/>
      <c r="D138" s="124"/>
      <c r="E138" s="125"/>
      <c r="F138" s="42"/>
      <c r="G138" s="42"/>
      <c r="H138" s="126"/>
      <c r="I138" s="42"/>
      <c r="J138" s="124"/>
      <c r="K138" s="42"/>
      <c r="L138" s="127"/>
      <c r="M138" s="42"/>
      <c r="N138" s="128"/>
    </row>
    <row r="139" spans="1:37">
      <c r="A139" s="12"/>
      <c r="B139" s="124"/>
      <c r="C139" s="42"/>
      <c r="D139" s="125">
        <v>487784</v>
      </c>
      <c r="E139" s="125"/>
      <c r="F139" s="42"/>
      <c r="G139" s="42"/>
      <c r="H139" s="120" t="s">
        <v>554</v>
      </c>
      <c r="I139" s="42"/>
      <c r="J139" s="126" t="s">
        <v>556</v>
      </c>
      <c r="K139" s="42"/>
      <c r="L139" s="127" t="s">
        <v>557</v>
      </c>
      <c r="M139" s="42"/>
      <c r="N139" s="127" t="s">
        <v>558</v>
      </c>
    </row>
    <row r="140" spans="1:37">
      <c r="A140" s="12"/>
      <c r="B140" s="124"/>
      <c r="C140" s="42"/>
      <c r="D140" s="125"/>
      <c r="E140" s="125"/>
      <c r="F140" s="42"/>
      <c r="G140" s="42"/>
      <c r="H140" s="120" t="s">
        <v>555</v>
      </c>
      <c r="I140" s="42"/>
      <c r="J140" s="126"/>
      <c r="K140" s="42"/>
      <c r="L140" s="127"/>
      <c r="M140" s="42"/>
      <c r="N140" s="127"/>
    </row>
    <row r="141" spans="1:37">
      <c r="A141" s="12"/>
      <c r="B141" s="124"/>
      <c r="C141" s="42"/>
      <c r="D141" s="125">
        <v>133410</v>
      </c>
      <c r="E141" s="125"/>
      <c r="F141" s="42"/>
      <c r="G141" s="42"/>
      <c r="H141" s="126" t="s">
        <v>559</v>
      </c>
      <c r="I141" s="42"/>
      <c r="J141" s="124" t="s">
        <v>560</v>
      </c>
      <c r="K141" s="42"/>
      <c r="L141" s="127" t="s">
        <v>560</v>
      </c>
      <c r="M141" s="42"/>
      <c r="N141" s="127" t="s">
        <v>560</v>
      </c>
    </row>
    <row r="142" spans="1:37">
      <c r="A142" s="12"/>
      <c r="B142" s="124"/>
      <c r="C142" s="42"/>
      <c r="D142" s="125"/>
      <c r="E142" s="125"/>
      <c r="F142" s="42"/>
      <c r="G142" s="42"/>
      <c r="H142" s="126"/>
      <c r="I142" s="42"/>
      <c r="J142" s="124"/>
      <c r="K142" s="42"/>
      <c r="L142" s="127"/>
      <c r="M142" s="42"/>
      <c r="N142" s="127"/>
    </row>
    <row r="143" spans="1:37">
      <c r="A143" s="12"/>
      <c r="B143" s="124"/>
      <c r="C143" s="42"/>
      <c r="D143" s="125">
        <v>119219</v>
      </c>
      <c r="E143" s="125"/>
      <c r="F143" s="42"/>
      <c r="G143" s="42"/>
      <c r="H143" s="126" t="s">
        <v>561</v>
      </c>
      <c r="I143" s="42"/>
      <c r="J143" s="120" t="s">
        <v>562</v>
      </c>
      <c r="K143" s="42"/>
      <c r="L143" s="127" t="s">
        <v>560</v>
      </c>
      <c r="M143" s="42"/>
      <c r="N143" s="127" t="s">
        <v>560</v>
      </c>
    </row>
    <row r="144" spans="1:37">
      <c r="A144" s="12"/>
      <c r="B144" s="124"/>
      <c r="C144" s="42"/>
      <c r="D144" s="125"/>
      <c r="E144" s="125"/>
      <c r="F144" s="42"/>
      <c r="G144" s="42"/>
      <c r="H144" s="126"/>
      <c r="I144" s="42"/>
      <c r="J144" s="120" t="s">
        <v>563</v>
      </c>
      <c r="K144" s="42"/>
      <c r="L144" s="127"/>
      <c r="M144" s="42"/>
      <c r="N144" s="127"/>
    </row>
    <row r="145" spans="1:14">
      <c r="A145" s="12"/>
      <c r="B145" s="124" t="s">
        <v>564</v>
      </c>
      <c r="C145" s="42"/>
      <c r="D145" s="125">
        <v>280827</v>
      </c>
      <c r="E145" s="125"/>
      <c r="F145" s="42"/>
      <c r="G145" s="42"/>
      <c r="H145" s="126" t="s">
        <v>551</v>
      </c>
      <c r="I145" s="42"/>
      <c r="J145" s="124" t="s">
        <v>565</v>
      </c>
      <c r="K145" s="42"/>
      <c r="L145" s="127" t="s">
        <v>566</v>
      </c>
      <c r="M145" s="42"/>
      <c r="N145" s="128">
        <v>0.12</v>
      </c>
    </row>
    <row r="146" spans="1:14">
      <c r="A146" s="12"/>
      <c r="B146" s="124"/>
      <c r="C146" s="42"/>
      <c r="D146" s="125"/>
      <c r="E146" s="125"/>
      <c r="F146" s="42"/>
      <c r="G146" s="42"/>
      <c r="H146" s="126"/>
      <c r="I146" s="42"/>
      <c r="J146" s="124"/>
      <c r="K146" s="42"/>
      <c r="L146" s="127"/>
      <c r="M146" s="42"/>
      <c r="N146" s="128"/>
    </row>
    <row r="147" spans="1:14">
      <c r="A147" s="12"/>
      <c r="B147" s="42"/>
      <c r="C147" s="42"/>
      <c r="D147" s="125">
        <v>205639</v>
      </c>
      <c r="E147" s="125"/>
      <c r="F147" s="42"/>
      <c r="G147" s="42"/>
      <c r="H147" s="120" t="s">
        <v>554</v>
      </c>
      <c r="I147" s="42"/>
      <c r="J147" s="124" t="s">
        <v>568</v>
      </c>
      <c r="K147" s="42"/>
      <c r="L147" s="127" t="s">
        <v>569</v>
      </c>
      <c r="M147" s="42"/>
      <c r="N147" s="127" t="s">
        <v>570</v>
      </c>
    </row>
    <row r="148" spans="1:14">
      <c r="A148" s="12"/>
      <c r="B148" s="42"/>
      <c r="C148" s="42"/>
      <c r="D148" s="125"/>
      <c r="E148" s="125"/>
      <c r="F148" s="42"/>
      <c r="G148" s="42"/>
      <c r="H148" s="120" t="s">
        <v>567</v>
      </c>
      <c r="I148" s="42"/>
      <c r="J148" s="124"/>
      <c r="K148" s="42"/>
      <c r="L148" s="127"/>
      <c r="M148" s="42"/>
      <c r="N148" s="127"/>
    </row>
    <row r="149" spans="1:14">
      <c r="A149" s="12"/>
      <c r="B149" s="42"/>
      <c r="C149" s="42"/>
      <c r="D149" s="125">
        <v>228804</v>
      </c>
      <c r="E149" s="125"/>
      <c r="F149" s="42"/>
      <c r="G149" s="42"/>
      <c r="H149" s="126" t="s">
        <v>559</v>
      </c>
      <c r="I149" s="42"/>
      <c r="J149" s="124" t="s">
        <v>560</v>
      </c>
      <c r="K149" s="42"/>
      <c r="L149" s="127" t="s">
        <v>560</v>
      </c>
      <c r="M149" s="42"/>
      <c r="N149" s="127" t="s">
        <v>560</v>
      </c>
    </row>
    <row r="150" spans="1:14">
      <c r="A150" s="12"/>
      <c r="B150" s="42"/>
      <c r="C150" s="42"/>
      <c r="D150" s="125"/>
      <c r="E150" s="125"/>
      <c r="F150" s="42"/>
      <c r="G150" s="42"/>
      <c r="H150" s="126"/>
      <c r="I150" s="42"/>
      <c r="J150" s="124"/>
      <c r="K150" s="42"/>
      <c r="L150" s="127"/>
      <c r="M150" s="42"/>
      <c r="N150" s="127"/>
    </row>
    <row r="151" spans="1:14">
      <c r="A151" s="12"/>
      <c r="B151" s="42"/>
      <c r="C151" s="42"/>
      <c r="D151" s="125">
        <v>55472</v>
      </c>
      <c r="E151" s="125"/>
      <c r="F151" s="42"/>
      <c r="G151" s="42"/>
      <c r="H151" s="126" t="s">
        <v>561</v>
      </c>
      <c r="I151" s="42"/>
      <c r="J151" s="120" t="s">
        <v>562</v>
      </c>
      <c r="K151" s="42"/>
      <c r="L151" s="127" t="s">
        <v>560</v>
      </c>
      <c r="M151" s="42"/>
      <c r="N151" s="127" t="s">
        <v>560</v>
      </c>
    </row>
    <row r="152" spans="1:14">
      <c r="A152" s="12"/>
      <c r="B152" s="42"/>
      <c r="C152" s="42"/>
      <c r="D152" s="125"/>
      <c r="E152" s="125"/>
      <c r="F152" s="42"/>
      <c r="G152" s="42"/>
      <c r="H152" s="126"/>
      <c r="I152" s="42"/>
      <c r="J152" s="120" t="s">
        <v>563</v>
      </c>
      <c r="K152" s="42"/>
      <c r="L152" s="127"/>
      <c r="M152" s="42"/>
      <c r="N152" s="127"/>
    </row>
    <row r="153" spans="1:14">
      <c r="A153" s="12"/>
      <c r="B153" s="124" t="s">
        <v>571</v>
      </c>
      <c r="C153" s="42"/>
      <c r="D153" s="125">
        <v>240935</v>
      </c>
      <c r="E153" s="125"/>
      <c r="F153" s="42"/>
      <c r="G153" s="42"/>
      <c r="H153" s="126" t="s">
        <v>551</v>
      </c>
      <c r="I153" s="42"/>
      <c r="J153" s="124" t="s">
        <v>552</v>
      </c>
      <c r="K153" s="42"/>
      <c r="L153" s="127" t="s">
        <v>572</v>
      </c>
      <c r="M153" s="42"/>
      <c r="N153" s="128">
        <v>0.13</v>
      </c>
    </row>
    <row r="154" spans="1:14">
      <c r="A154" s="12"/>
      <c r="B154" s="124"/>
      <c r="C154" s="42"/>
      <c r="D154" s="125"/>
      <c r="E154" s="125"/>
      <c r="F154" s="42"/>
      <c r="G154" s="42"/>
      <c r="H154" s="126"/>
      <c r="I154" s="42"/>
      <c r="J154" s="124"/>
      <c r="K154" s="42"/>
      <c r="L154" s="127"/>
      <c r="M154" s="42"/>
      <c r="N154" s="128"/>
    </row>
    <row r="155" spans="1:14">
      <c r="A155" s="12"/>
      <c r="B155" s="42"/>
      <c r="C155" s="42"/>
      <c r="D155" s="125">
        <v>206763</v>
      </c>
      <c r="E155" s="125"/>
      <c r="F155" s="42"/>
      <c r="G155" s="42"/>
      <c r="H155" s="120" t="s">
        <v>573</v>
      </c>
      <c r="I155" s="42"/>
      <c r="J155" s="124" t="s">
        <v>575</v>
      </c>
      <c r="K155" s="42"/>
      <c r="L155" s="127" t="s">
        <v>576</v>
      </c>
      <c r="M155" s="42"/>
      <c r="N155" s="128">
        <v>0.12</v>
      </c>
    </row>
    <row r="156" spans="1:14">
      <c r="A156" s="12"/>
      <c r="B156" s="42"/>
      <c r="C156" s="42"/>
      <c r="D156" s="125"/>
      <c r="E156" s="125"/>
      <c r="F156" s="42"/>
      <c r="G156" s="42"/>
      <c r="H156" s="120" t="s">
        <v>574</v>
      </c>
      <c r="I156" s="42"/>
      <c r="J156" s="124"/>
      <c r="K156" s="42"/>
      <c r="L156" s="127"/>
      <c r="M156" s="42"/>
      <c r="N156" s="128"/>
    </row>
    <row r="157" spans="1:14">
      <c r="A157" s="12"/>
      <c r="B157" s="124"/>
      <c r="C157" s="42"/>
      <c r="D157" s="125">
        <v>13358</v>
      </c>
      <c r="E157" s="125"/>
      <c r="F157" s="42"/>
      <c r="G157" s="42"/>
      <c r="H157" s="120" t="s">
        <v>554</v>
      </c>
      <c r="I157" s="42"/>
      <c r="J157" s="126" t="s">
        <v>556</v>
      </c>
      <c r="K157" s="42"/>
      <c r="L157" s="127" t="s">
        <v>577</v>
      </c>
      <c r="M157" s="42"/>
      <c r="N157" s="127" t="s">
        <v>578</v>
      </c>
    </row>
    <row r="158" spans="1:14">
      <c r="A158" s="12"/>
      <c r="B158" s="124"/>
      <c r="C158" s="42"/>
      <c r="D158" s="125"/>
      <c r="E158" s="125"/>
      <c r="F158" s="42"/>
      <c r="G158" s="42"/>
      <c r="H158" s="120" t="s">
        <v>555</v>
      </c>
      <c r="I158" s="42"/>
      <c r="J158" s="126"/>
      <c r="K158" s="42"/>
      <c r="L158" s="127"/>
      <c r="M158" s="42"/>
      <c r="N158" s="127"/>
    </row>
    <row r="159" spans="1:14">
      <c r="A159" s="12"/>
      <c r="B159" s="124"/>
      <c r="C159" s="42"/>
      <c r="D159" s="125">
        <v>83020</v>
      </c>
      <c r="E159" s="125"/>
      <c r="F159" s="42"/>
      <c r="G159" s="42"/>
      <c r="H159" s="120" t="s">
        <v>554</v>
      </c>
      <c r="I159" s="42"/>
      <c r="J159" s="124" t="s">
        <v>568</v>
      </c>
      <c r="K159" s="42"/>
      <c r="L159" s="127" t="s">
        <v>569</v>
      </c>
      <c r="M159" s="42"/>
      <c r="N159" s="127" t="s">
        <v>570</v>
      </c>
    </row>
    <row r="160" spans="1:14">
      <c r="A160" s="12"/>
      <c r="B160" s="124"/>
      <c r="C160" s="42"/>
      <c r="D160" s="125"/>
      <c r="E160" s="125"/>
      <c r="F160" s="42"/>
      <c r="G160" s="42"/>
      <c r="H160" s="120" t="s">
        <v>567</v>
      </c>
      <c r="I160" s="42"/>
      <c r="J160" s="124"/>
      <c r="K160" s="42"/>
      <c r="L160" s="127"/>
      <c r="M160" s="42"/>
      <c r="N160" s="127"/>
    </row>
    <row r="161" spans="1:14">
      <c r="A161" s="12"/>
      <c r="B161" s="124"/>
      <c r="C161" s="42"/>
      <c r="D161" s="125">
        <v>121888</v>
      </c>
      <c r="E161" s="125"/>
      <c r="F161" s="42"/>
      <c r="G161" s="42"/>
      <c r="H161" s="126" t="s">
        <v>559</v>
      </c>
      <c r="I161" s="42"/>
      <c r="J161" s="124" t="s">
        <v>560</v>
      </c>
      <c r="K161" s="42"/>
      <c r="L161" s="127" t="s">
        <v>560</v>
      </c>
      <c r="M161" s="42"/>
      <c r="N161" s="127" t="s">
        <v>560</v>
      </c>
    </row>
    <row r="162" spans="1:14">
      <c r="A162" s="12"/>
      <c r="B162" s="124"/>
      <c r="C162" s="42"/>
      <c r="D162" s="125"/>
      <c r="E162" s="125"/>
      <c r="F162" s="42"/>
      <c r="G162" s="42"/>
      <c r="H162" s="126"/>
      <c r="I162" s="42"/>
      <c r="J162" s="124"/>
      <c r="K162" s="42"/>
      <c r="L162" s="127"/>
      <c r="M162" s="42"/>
      <c r="N162" s="127"/>
    </row>
    <row r="163" spans="1:14">
      <c r="A163" s="12"/>
      <c r="B163" s="42"/>
      <c r="C163" s="42"/>
      <c r="D163" s="125">
        <v>113500</v>
      </c>
      <c r="E163" s="125"/>
      <c r="F163" s="42"/>
      <c r="G163" s="42"/>
      <c r="H163" s="126" t="s">
        <v>561</v>
      </c>
      <c r="I163" s="42"/>
      <c r="J163" s="120" t="s">
        <v>562</v>
      </c>
      <c r="K163" s="42"/>
      <c r="L163" s="127" t="s">
        <v>560</v>
      </c>
      <c r="M163" s="42"/>
      <c r="N163" s="127" t="s">
        <v>560</v>
      </c>
    </row>
    <row r="164" spans="1:14">
      <c r="A164" s="12"/>
      <c r="B164" s="42"/>
      <c r="C164" s="42"/>
      <c r="D164" s="125"/>
      <c r="E164" s="125"/>
      <c r="F164" s="42"/>
      <c r="G164" s="42"/>
      <c r="H164" s="126"/>
      <c r="I164" s="42"/>
      <c r="J164" s="120" t="s">
        <v>563</v>
      </c>
      <c r="K164" s="42"/>
      <c r="L164" s="127"/>
      <c r="M164" s="42"/>
      <c r="N164" s="127"/>
    </row>
    <row r="165" spans="1:14">
      <c r="A165" s="12"/>
      <c r="B165" s="124" t="s">
        <v>579</v>
      </c>
      <c r="C165" s="42"/>
      <c r="D165" s="125">
        <v>77008</v>
      </c>
      <c r="E165" s="125"/>
      <c r="F165" s="42"/>
      <c r="G165" s="42"/>
      <c r="H165" s="126" t="s">
        <v>551</v>
      </c>
      <c r="I165" s="42"/>
      <c r="J165" s="124" t="s">
        <v>552</v>
      </c>
      <c r="K165" s="42"/>
      <c r="L165" s="127" t="s">
        <v>580</v>
      </c>
      <c r="M165" s="42"/>
      <c r="N165" s="128">
        <v>0.12</v>
      </c>
    </row>
    <row r="166" spans="1:14">
      <c r="A166" s="12"/>
      <c r="B166" s="124"/>
      <c r="C166" s="42"/>
      <c r="D166" s="125"/>
      <c r="E166" s="125"/>
      <c r="F166" s="42"/>
      <c r="G166" s="42"/>
      <c r="H166" s="126"/>
      <c r="I166" s="42"/>
      <c r="J166" s="124"/>
      <c r="K166" s="42"/>
      <c r="L166" s="127"/>
      <c r="M166" s="42"/>
      <c r="N166" s="128"/>
    </row>
    <row r="167" spans="1:14">
      <c r="A167" s="12"/>
      <c r="B167" s="124"/>
      <c r="C167" s="42"/>
      <c r="D167" s="125">
        <v>189081</v>
      </c>
      <c r="E167" s="125"/>
      <c r="F167" s="42"/>
      <c r="G167" s="42"/>
      <c r="H167" s="120" t="s">
        <v>573</v>
      </c>
      <c r="I167" s="42"/>
      <c r="J167" s="124" t="s">
        <v>575</v>
      </c>
      <c r="K167" s="42"/>
      <c r="L167" s="127" t="s">
        <v>581</v>
      </c>
      <c r="M167" s="42"/>
      <c r="N167" s="128">
        <v>0.16</v>
      </c>
    </row>
    <row r="168" spans="1:14">
      <c r="A168" s="12"/>
      <c r="B168" s="124"/>
      <c r="C168" s="42"/>
      <c r="D168" s="125"/>
      <c r="E168" s="125"/>
      <c r="F168" s="42"/>
      <c r="G168" s="42"/>
      <c r="H168" s="120" t="s">
        <v>574</v>
      </c>
      <c r="I168" s="42"/>
      <c r="J168" s="124"/>
      <c r="K168" s="42"/>
      <c r="L168" s="127"/>
      <c r="M168" s="42"/>
      <c r="N168" s="128"/>
    </row>
    <row r="169" spans="1:14">
      <c r="A169" s="12"/>
      <c r="B169" s="42"/>
      <c r="C169" s="42"/>
      <c r="D169" s="125">
        <v>250803</v>
      </c>
      <c r="E169" s="125"/>
      <c r="F169" s="42"/>
      <c r="G169" s="42"/>
      <c r="H169" s="120" t="s">
        <v>554</v>
      </c>
      <c r="I169" s="42"/>
      <c r="J169" s="126" t="s">
        <v>556</v>
      </c>
      <c r="K169" s="42"/>
      <c r="L169" s="127" t="s">
        <v>582</v>
      </c>
      <c r="M169" s="42"/>
      <c r="N169" s="127" t="s">
        <v>578</v>
      </c>
    </row>
    <row r="170" spans="1:14">
      <c r="A170" s="12"/>
      <c r="B170" s="42"/>
      <c r="C170" s="42"/>
      <c r="D170" s="125"/>
      <c r="E170" s="125"/>
      <c r="F170" s="42"/>
      <c r="G170" s="42"/>
      <c r="H170" s="120" t="s">
        <v>555</v>
      </c>
      <c r="I170" s="42"/>
      <c r="J170" s="126"/>
      <c r="K170" s="42"/>
      <c r="L170" s="127"/>
      <c r="M170" s="42"/>
      <c r="N170" s="127"/>
    </row>
    <row r="171" spans="1:14">
      <c r="A171" s="12"/>
      <c r="B171" s="42"/>
      <c r="C171" s="42"/>
      <c r="D171" s="125">
        <v>64490</v>
      </c>
      <c r="E171" s="125"/>
      <c r="F171" s="42"/>
      <c r="G171" s="42"/>
      <c r="H171" s="126" t="s">
        <v>559</v>
      </c>
      <c r="I171" s="42"/>
      <c r="J171" s="124" t="s">
        <v>560</v>
      </c>
      <c r="K171" s="42"/>
      <c r="L171" s="127" t="s">
        <v>560</v>
      </c>
      <c r="M171" s="42"/>
      <c r="N171" s="127" t="s">
        <v>560</v>
      </c>
    </row>
    <row r="172" spans="1:14">
      <c r="A172" s="12"/>
      <c r="B172" s="42"/>
      <c r="C172" s="42"/>
      <c r="D172" s="125"/>
      <c r="E172" s="125"/>
      <c r="F172" s="42"/>
      <c r="G172" s="42"/>
      <c r="H172" s="126"/>
      <c r="I172" s="42"/>
      <c r="J172" s="124"/>
      <c r="K172" s="42"/>
      <c r="L172" s="127"/>
      <c r="M172" s="42"/>
      <c r="N172" s="127"/>
    </row>
    <row r="173" spans="1:14">
      <c r="A173" s="12"/>
      <c r="B173" s="124" t="s">
        <v>583</v>
      </c>
      <c r="C173" s="42"/>
      <c r="D173" s="125">
        <v>449065</v>
      </c>
      <c r="E173" s="125"/>
      <c r="F173" s="42"/>
      <c r="G173" s="42"/>
      <c r="H173" s="126" t="s">
        <v>551</v>
      </c>
      <c r="I173" s="42"/>
      <c r="J173" s="124" t="s">
        <v>552</v>
      </c>
      <c r="K173" s="42"/>
      <c r="L173" s="127" t="s">
        <v>584</v>
      </c>
      <c r="M173" s="42"/>
      <c r="N173" s="128">
        <v>0.11</v>
      </c>
    </row>
    <row r="174" spans="1:14">
      <c r="A174" s="12"/>
      <c r="B174" s="124"/>
      <c r="C174" s="42"/>
      <c r="D174" s="125"/>
      <c r="E174" s="125"/>
      <c r="F174" s="42"/>
      <c r="G174" s="42"/>
      <c r="H174" s="126"/>
      <c r="I174" s="42"/>
      <c r="J174" s="124"/>
      <c r="K174" s="42"/>
      <c r="L174" s="127"/>
      <c r="M174" s="42"/>
      <c r="N174" s="128"/>
    </row>
    <row r="175" spans="1:14">
      <c r="A175" s="12"/>
      <c r="B175" s="124"/>
      <c r="C175" s="42"/>
      <c r="D175" s="125">
        <v>376237</v>
      </c>
      <c r="E175" s="125"/>
      <c r="F175" s="42"/>
      <c r="G175" s="42"/>
      <c r="H175" s="120" t="s">
        <v>554</v>
      </c>
      <c r="I175" s="42"/>
      <c r="J175" s="126" t="s">
        <v>556</v>
      </c>
      <c r="K175" s="42"/>
      <c r="L175" s="127" t="s">
        <v>585</v>
      </c>
      <c r="M175" s="42"/>
      <c r="N175" s="127" t="s">
        <v>586</v>
      </c>
    </row>
    <row r="176" spans="1:14">
      <c r="A176" s="12"/>
      <c r="B176" s="124"/>
      <c r="C176" s="42"/>
      <c r="D176" s="125"/>
      <c r="E176" s="125"/>
      <c r="F176" s="42"/>
      <c r="G176" s="42"/>
      <c r="H176" s="120" t="s">
        <v>555</v>
      </c>
      <c r="I176" s="42"/>
      <c r="J176" s="126"/>
      <c r="K176" s="42"/>
      <c r="L176" s="127"/>
      <c r="M176" s="42"/>
      <c r="N176" s="127"/>
    </row>
    <row r="177" spans="1:14">
      <c r="A177" s="12"/>
      <c r="B177" s="124"/>
      <c r="C177" s="42"/>
      <c r="D177" s="125">
        <v>123842</v>
      </c>
      <c r="E177" s="125"/>
      <c r="F177" s="42"/>
      <c r="G177" s="42"/>
      <c r="H177" s="126" t="s">
        <v>559</v>
      </c>
      <c r="I177" s="42"/>
      <c r="J177" s="124" t="s">
        <v>560</v>
      </c>
      <c r="K177" s="42"/>
      <c r="L177" s="127" t="s">
        <v>560</v>
      </c>
      <c r="M177" s="42"/>
      <c r="N177" s="127" t="s">
        <v>560</v>
      </c>
    </row>
    <row r="178" spans="1:14">
      <c r="A178" s="12"/>
      <c r="B178" s="124"/>
      <c r="C178" s="42"/>
      <c r="D178" s="125"/>
      <c r="E178" s="125"/>
      <c r="F178" s="42"/>
      <c r="G178" s="42"/>
      <c r="H178" s="126"/>
      <c r="I178" s="42"/>
      <c r="J178" s="124"/>
      <c r="K178" s="42"/>
      <c r="L178" s="127"/>
      <c r="M178" s="42"/>
      <c r="N178" s="127"/>
    </row>
    <row r="179" spans="1:14">
      <c r="A179" s="12"/>
      <c r="B179" s="42"/>
      <c r="C179" s="42"/>
      <c r="D179" s="125">
        <v>310084</v>
      </c>
      <c r="E179" s="125"/>
      <c r="F179" s="42"/>
      <c r="G179" s="42"/>
      <c r="H179" s="126" t="s">
        <v>561</v>
      </c>
      <c r="I179" s="42"/>
      <c r="J179" s="119" t="s">
        <v>562</v>
      </c>
      <c r="K179" s="42"/>
      <c r="L179" s="127" t="s">
        <v>560</v>
      </c>
      <c r="M179" s="42"/>
      <c r="N179" s="127" t="s">
        <v>560</v>
      </c>
    </row>
    <row r="180" spans="1:14">
      <c r="A180" s="12"/>
      <c r="B180" s="42"/>
      <c r="C180" s="42"/>
      <c r="D180" s="125"/>
      <c r="E180" s="125"/>
      <c r="F180" s="42"/>
      <c r="G180" s="42"/>
      <c r="H180" s="126"/>
      <c r="I180" s="42"/>
      <c r="J180" s="119" t="s">
        <v>563</v>
      </c>
      <c r="K180" s="42"/>
      <c r="L180" s="127"/>
      <c r="M180" s="42"/>
      <c r="N180" s="127"/>
    </row>
    <row r="181" spans="1:14">
      <c r="A181" s="12"/>
      <c r="B181" s="119" t="s">
        <v>587</v>
      </c>
      <c r="C181" s="24"/>
      <c r="D181" s="42"/>
      <c r="E181" s="42"/>
      <c r="F181" s="42"/>
      <c r="G181" s="24"/>
      <c r="H181" s="24"/>
      <c r="I181" s="24"/>
      <c r="J181" s="24"/>
      <c r="K181" s="24"/>
      <c r="L181" s="24"/>
      <c r="M181" s="24"/>
      <c r="N181" s="24"/>
    </row>
    <row r="182" spans="1:14">
      <c r="A182" s="12"/>
      <c r="B182" s="124" t="s">
        <v>588</v>
      </c>
      <c r="C182" s="42"/>
      <c r="D182" s="125">
        <v>47524</v>
      </c>
      <c r="E182" s="125"/>
      <c r="F182" s="42"/>
      <c r="G182" s="42"/>
      <c r="H182" s="126" t="s">
        <v>551</v>
      </c>
      <c r="I182" s="42"/>
      <c r="J182" s="124" t="s">
        <v>552</v>
      </c>
      <c r="K182" s="42"/>
      <c r="L182" s="127" t="s">
        <v>589</v>
      </c>
      <c r="M182" s="42"/>
      <c r="N182" s="128">
        <v>0.11</v>
      </c>
    </row>
    <row r="183" spans="1:14">
      <c r="A183" s="12"/>
      <c r="B183" s="124"/>
      <c r="C183" s="42"/>
      <c r="D183" s="125"/>
      <c r="E183" s="125"/>
      <c r="F183" s="42"/>
      <c r="G183" s="42"/>
      <c r="H183" s="126"/>
      <c r="I183" s="42"/>
      <c r="J183" s="124"/>
      <c r="K183" s="42"/>
      <c r="L183" s="127"/>
      <c r="M183" s="42"/>
      <c r="N183" s="128"/>
    </row>
    <row r="184" spans="1:14">
      <c r="A184" s="12"/>
      <c r="B184" s="42"/>
      <c r="C184" s="42"/>
      <c r="D184" s="125">
        <v>1045233</v>
      </c>
      <c r="E184" s="125"/>
      <c r="F184" s="42"/>
      <c r="G184" s="42"/>
      <c r="H184" s="120" t="s">
        <v>554</v>
      </c>
      <c r="I184" s="42"/>
      <c r="J184" s="126" t="s">
        <v>556</v>
      </c>
      <c r="K184" s="42"/>
      <c r="L184" s="127" t="s">
        <v>590</v>
      </c>
      <c r="M184" s="42"/>
      <c r="N184" s="127" t="s">
        <v>591</v>
      </c>
    </row>
    <row r="185" spans="1:14">
      <c r="A185" s="12"/>
      <c r="B185" s="42"/>
      <c r="C185" s="42"/>
      <c r="D185" s="125"/>
      <c r="E185" s="125"/>
      <c r="F185" s="42"/>
      <c r="G185" s="42"/>
      <c r="H185" s="120" t="s">
        <v>555</v>
      </c>
      <c r="I185" s="42"/>
      <c r="J185" s="126"/>
      <c r="K185" s="42"/>
      <c r="L185" s="127"/>
      <c r="M185" s="42"/>
      <c r="N185" s="127"/>
    </row>
    <row r="186" spans="1:14">
      <c r="A186" s="12"/>
      <c r="B186" s="42"/>
      <c r="C186" s="42"/>
      <c r="D186" s="125">
        <v>60409</v>
      </c>
      <c r="E186" s="125"/>
      <c r="F186" s="42"/>
      <c r="G186" s="42"/>
      <c r="H186" s="126" t="s">
        <v>559</v>
      </c>
      <c r="I186" s="42"/>
      <c r="J186" s="124" t="s">
        <v>560</v>
      </c>
      <c r="K186" s="42"/>
      <c r="L186" s="127" t="s">
        <v>560</v>
      </c>
      <c r="M186" s="42"/>
      <c r="N186" s="127" t="s">
        <v>560</v>
      </c>
    </row>
    <row r="187" spans="1:14">
      <c r="A187" s="12"/>
      <c r="B187" s="42"/>
      <c r="C187" s="42"/>
      <c r="D187" s="125"/>
      <c r="E187" s="125"/>
      <c r="F187" s="42"/>
      <c r="G187" s="42"/>
      <c r="H187" s="126"/>
      <c r="I187" s="42"/>
      <c r="J187" s="124"/>
      <c r="K187" s="42"/>
      <c r="L187" s="127"/>
      <c r="M187" s="42"/>
      <c r="N187" s="127"/>
    </row>
    <row r="188" spans="1:14">
      <c r="A188" s="12"/>
      <c r="B188" s="42"/>
      <c r="C188" s="42"/>
      <c r="D188" s="125">
        <v>432717</v>
      </c>
      <c r="E188" s="125"/>
      <c r="F188" s="42"/>
      <c r="G188" s="42"/>
      <c r="H188" s="124" t="s">
        <v>156</v>
      </c>
      <c r="I188" s="42"/>
      <c r="J188" s="124" t="s">
        <v>560</v>
      </c>
      <c r="K188" s="42"/>
      <c r="L188" s="127" t="s">
        <v>560</v>
      </c>
      <c r="M188" s="42"/>
      <c r="N188" s="127" t="s">
        <v>560</v>
      </c>
    </row>
    <row r="189" spans="1:14">
      <c r="A189" s="12"/>
      <c r="B189" s="42"/>
      <c r="C189" s="42"/>
      <c r="D189" s="125"/>
      <c r="E189" s="125"/>
      <c r="F189" s="42"/>
      <c r="G189" s="42"/>
      <c r="H189" s="124"/>
      <c r="I189" s="42"/>
      <c r="J189" s="124"/>
      <c r="K189" s="42"/>
      <c r="L189" s="127"/>
      <c r="M189" s="42"/>
      <c r="N189" s="127"/>
    </row>
    <row r="190" spans="1:14">
      <c r="A190" s="12"/>
      <c r="B190" s="35"/>
      <c r="C190" s="35"/>
      <c r="D190" s="35"/>
      <c r="E190" s="35"/>
      <c r="F190" s="35"/>
      <c r="G190" s="35"/>
      <c r="H190" s="35"/>
      <c r="I190" s="35"/>
      <c r="J190" s="35"/>
      <c r="K190" s="35"/>
      <c r="L190" s="35"/>
      <c r="M190" s="35"/>
      <c r="N190" s="35"/>
    </row>
    <row r="191" spans="1:14">
      <c r="A191" s="12"/>
      <c r="B191" s="15"/>
      <c r="C191" s="15"/>
      <c r="D191" s="15"/>
      <c r="E191" s="15"/>
      <c r="F191" s="15"/>
      <c r="G191" s="15"/>
      <c r="H191" s="15"/>
      <c r="I191" s="15"/>
      <c r="J191" s="15"/>
      <c r="K191" s="15"/>
      <c r="L191" s="15"/>
      <c r="M191" s="15"/>
      <c r="N191" s="15"/>
    </row>
    <row r="192" spans="1:14" ht="15.75" thickBot="1">
      <c r="A192" s="12"/>
      <c r="B192" s="117" t="s">
        <v>542</v>
      </c>
      <c r="C192" s="24"/>
      <c r="D192" s="123" t="s">
        <v>543</v>
      </c>
      <c r="E192" s="123"/>
      <c r="F192" s="123"/>
      <c r="G192" s="24"/>
      <c r="H192" s="117" t="s">
        <v>544</v>
      </c>
      <c r="I192" s="24"/>
      <c r="J192" s="117" t="s">
        <v>545</v>
      </c>
      <c r="K192" s="24"/>
      <c r="L192" s="117" t="s">
        <v>546</v>
      </c>
      <c r="M192" s="24"/>
      <c r="N192" s="117" t="s">
        <v>547</v>
      </c>
    </row>
    <row r="193" spans="1:14">
      <c r="A193" s="12"/>
      <c r="B193" s="24"/>
      <c r="C193" s="24"/>
      <c r="D193" s="49"/>
      <c r="E193" s="49"/>
      <c r="F193" s="49"/>
      <c r="G193" s="24"/>
      <c r="H193" s="129"/>
      <c r="I193" s="24"/>
      <c r="J193" s="119"/>
      <c r="K193" s="24"/>
      <c r="L193" s="24"/>
      <c r="M193" s="24"/>
      <c r="N193" s="24"/>
    </row>
    <row r="194" spans="1:14">
      <c r="A194" s="12"/>
      <c r="B194" s="124" t="s">
        <v>564</v>
      </c>
      <c r="C194" s="42"/>
      <c r="D194" s="124" t="s">
        <v>357</v>
      </c>
      <c r="E194" s="125">
        <v>116328</v>
      </c>
      <c r="F194" s="42"/>
      <c r="G194" s="42"/>
      <c r="H194" s="120" t="s">
        <v>573</v>
      </c>
      <c r="I194" s="42"/>
      <c r="J194" s="124" t="s">
        <v>575</v>
      </c>
      <c r="K194" s="42"/>
      <c r="L194" s="127" t="s">
        <v>592</v>
      </c>
      <c r="M194" s="42"/>
      <c r="N194" s="128">
        <v>7.0000000000000007E-2</v>
      </c>
    </row>
    <row r="195" spans="1:14">
      <c r="A195" s="12"/>
      <c r="B195" s="124"/>
      <c r="C195" s="42"/>
      <c r="D195" s="124"/>
      <c r="E195" s="125"/>
      <c r="F195" s="42"/>
      <c r="G195" s="42"/>
      <c r="H195" s="120" t="s">
        <v>574</v>
      </c>
      <c r="I195" s="42"/>
      <c r="J195" s="124"/>
      <c r="K195" s="42"/>
      <c r="L195" s="127"/>
      <c r="M195" s="42"/>
      <c r="N195" s="128"/>
    </row>
    <row r="196" spans="1:14">
      <c r="A196" s="12"/>
      <c r="B196" s="42"/>
      <c r="C196" s="42"/>
      <c r="D196" s="125">
        <v>646720</v>
      </c>
      <c r="E196" s="125"/>
      <c r="F196" s="42"/>
      <c r="G196" s="42"/>
      <c r="H196" s="120" t="s">
        <v>554</v>
      </c>
      <c r="I196" s="42"/>
      <c r="J196" s="124" t="s">
        <v>568</v>
      </c>
      <c r="K196" s="42"/>
      <c r="L196" s="127" t="s">
        <v>593</v>
      </c>
      <c r="M196" s="42"/>
      <c r="N196" s="127" t="s">
        <v>570</v>
      </c>
    </row>
    <row r="197" spans="1:14">
      <c r="A197" s="12"/>
      <c r="B197" s="42"/>
      <c r="C197" s="42"/>
      <c r="D197" s="125"/>
      <c r="E197" s="125"/>
      <c r="F197" s="42"/>
      <c r="G197" s="42"/>
      <c r="H197" s="120" t="s">
        <v>567</v>
      </c>
      <c r="I197" s="42"/>
      <c r="J197" s="124"/>
      <c r="K197" s="42"/>
      <c r="L197" s="127"/>
      <c r="M197" s="42"/>
      <c r="N197" s="127"/>
    </row>
    <row r="198" spans="1:14">
      <c r="A198" s="12"/>
      <c r="B198" s="42"/>
      <c r="C198" s="42"/>
      <c r="D198" s="125">
        <v>171844</v>
      </c>
      <c r="E198" s="125"/>
      <c r="F198" s="42"/>
      <c r="G198" s="42"/>
      <c r="H198" s="126" t="s">
        <v>559</v>
      </c>
      <c r="I198" s="42"/>
      <c r="J198" s="124" t="s">
        <v>560</v>
      </c>
      <c r="K198" s="42"/>
      <c r="L198" s="127" t="s">
        <v>560</v>
      </c>
      <c r="M198" s="42"/>
      <c r="N198" s="127" t="s">
        <v>560</v>
      </c>
    </row>
    <row r="199" spans="1:14">
      <c r="A199" s="12"/>
      <c r="B199" s="42"/>
      <c r="C199" s="42"/>
      <c r="D199" s="125"/>
      <c r="E199" s="125"/>
      <c r="F199" s="42"/>
      <c r="G199" s="42"/>
      <c r="H199" s="126"/>
      <c r="I199" s="42"/>
      <c r="J199" s="124"/>
      <c r="K199" s="42"/>
      <c r="L199" s="127"/>
      <c r="M199" s="42"/>
      <c r="N199" s="127"/>
    </row>
    <row r="200" spans="1:14">
      <c r="A200" s="12"/>
      <c r="B200" s="42"/>
      <c r="C200" s="42"/>
      <c r="D200" s="125">
        <v>140804</v>
      </c>
      <c r="E200" s="125"/>
      <c r="F200" s="42"/>
      <c r="G200" s="42"/>
      <c r="H200" s="126" t="s">
        <v>561</v>
      </c>
      <c r="I200" s="42"/>
      <c r="J200" s="119" t="s">
        <v>562</v>
      </c>
      <c r="K200" s="42"/>
      <c r="L200" s="127" t="s">
        <v>560</v>
      </c>
      <c r="M200" s="42"/>
      <c r="N200" s="127" t="s">
        <v>560</v>
      </c>
    </row>
    <row r="201" spans="1:14">
      <c r="A201" s="12"/>
      <c r="B201" s="42"/>
      <c r="C201" s="42"/>
      <c r="D201" s="125"/>
      <c r="E201" s="125"/>
      <c r="F201" s="42"/>
      <c r="G201" s="42"/>
      <c r="H201" s="126"/>
      <c r="I201" s="42"/>
      <c r="J201" s="119" t="s">
        <v>563</v>
      </c>
      <c r="K201" s="42"/>
      <c r="L201" s="127"/>
      <c r="M201" s="42"/>
      <c r="N201" s="127"/>
    </row>
    <row r="202" spans="1:14">
      <c r="A202" s="12"/>
      <c r="B202" s="124" t="s">
        <v>571</v>
      </c>
      <c r="C202" s="42"/>
      <c r="D202" s="125">
        <v>2086026</v>
      </c>
      <c r="E202" s="125"/>
      <c r="F202" s="42"/>
      <c r="G202" s="42"/>
      <c r="H202" s="120" t="s">
        <v>554</v>
      </c>
      <c r="I202" s="42"/>
      <c r="J202" s="126" t="s">
        <v>556</v>
      </c>
      <c r="K202" s="42"/>
      <c r="L202" s="127" t="s">
        <v>594</v>
      </c>
      <c r="M202" s="42"/>
      <c r="N202" s="127" t="s">
        <v>595</v>
      </c>
    </row>
    <row r="203" spans="1:14">
      <c r="A203" s="12"/>
      <c r="B203" s="124"/>
      <c r="C203" s="42"/>
      <c r="D203" s="125"/>
      <c r="E203" s="125"/>
      <c r="F203" s="42"/>
      <c r="G203" s="42"/>
      <c r="H203" s="120" t="s">
        <v>555</v>
      </c>
      <c r="I203" s="42"/>
      <c r="J203" s="126"/>
      <c r="K203" s="42"/>
      <c r="L203" s="127"/>
      <c r="M203" s="42"/>
      <c r="N203" s="127"/>
    </row>
    <row r="204" spans="1:14">
      <c r="A204" s="12"/>
      <c r="B204" s="42"/>
      <c r="C204" s="42"/>
      <c r="D204" s="125">
        <v>2313549</v>
      </c>
      <c r="E204" s="125"/>
      <c r="F204" s="42"/>
      <c r="G204" s="42"/>
      <c r="H204" s="120" t="s">
        <v>554</v>
      </c>
      <c r="I204" s="42"/>
      <c r="J204" s="124" t="s">
        <v>568</v>
      </c>
      <c r="K204" s="42"/>
      <c r="L204" s="127" t="s">
        <v>596</v>
      </c>
      <c r="M204" s="42"/>
      <c r="N204" s="127" t="s">
        <v>570</v>
      </c>
    </row>
    <row r="205" spans="1:14">
      <c r="A205" s="12"/>
      <c r="B205" s="42"/>
      <c r="C205" s="42"/>
      <c r="D205" s="125"/>
      <c r="E205" s="125"/>
      <c r="F205" s="42"/>
      <c r="G205" s="42"/>
      <c r="H205" s="120" t="s">
        <v>567</v>
      </c>
      <c r="I205" s="42"/>
      <c r="J205" s="124"/>
      <c r="K205" s="42"/>
      <c r="L205" s="127"/>
      <c r="M205" s="42"/>
      <c r="N205" s="127"/>
    </row>
    <row r="206" spans="1:14">
      <c r="A206" s="12"/>
      <c r="B206" s="42"/>
      <c r="C206" s="42"/>
      <c r="D206" s="125">
        <v>100655</v>
      </c>
      <c r="E206" s="125"/>
      <c r="F206" s="42"/>
      <c r="G206" s="42"/>
      <c r="H206" s="126" t="s">
        <v>559</v>
      </c>
      <c r="I206" s="42"/>
      <c r="J206" s="124" t="s">
        <v>560</v>
      </c>
      <c r="K206" s="42"/>
      <c r="L206" s="127" t="s">
        <v>560</v>
      </c>
      <c r="M206" s="42"/>
      <c r="N206" s="127" t="s">
        <v>560</v>
      </c>
    </row>
    <row r="207" spans="1:14">
      <c r="A207" s="12"/>
      <c r="B207" s="42"/>
      <c r="C207" s="42"/>
      <c r="D207" s="125"/>
      <c r="E207" s="125"/>
      <c r="F207" s="42"/>
      <c r="G207" s="42"/>
      <c r="H207" s="126"/>
      <c r="I207" s="42"/>
      <c r="J207" s="124"/>
      <c r="K207" s="42"/>
      <c r="L207" s="127"/>
      <c r="M207" s="42"/>
      <c r="N207" s="127"/>
    </row>
    <row r="208" spans="1:14">
      <c r="A208" s="12"/>
      <c r="B208" s="42"/>
      <c r="C208" s="42"/>
      <c r="D208" s="125">
        <v>397377</v>
      </c>
      <c r="E208" s="125"/>
      <c r="F208" s="42"/>
      <c r="G208" s="42"/>
      <c r="H208" s="126" t="s">
        <v>561</v>
      </c>
      <c r="I208" s="42"/>
      <c r="J208" s="119" t="s">
        <v>562</v>
      </c>
      <c r="K208" s="42"/>
      <c r="L208" s="127" t="s">
        <v>560</v>
      </c>
      <c r="M208" s="42"/>
      <c r="N208" s="127" t="s">
        <v>560</v>
      </c>
    </row>
    <row r="209" spans="1:14">
      <c r="A209" s="12"/>
      <c r="B209" s="42"/>
      <c r="C209" s="42"/>
      <c r="D209" s="125"/>
      <c r="E209" s="125"/>
      <c r="F209" s="42"/>
      <c r="G209" s="42"/>
      <c r="H209" s="126"/>
      <c r="I209" s="42"/>
      <c r="J209" s="119" t="s">
        <v>563</v>
      </c>
      <c r="K209" s="42"/>
      <c r="L209" s="127"/>
      <c r="M209" s="42"/>
      <c r="N209" s="127"/>
    </row>
    <row r="210" spans="1:14">
      <c r="A210" s="12"/>
      <c r="B210" s="124" t="s">
        <v>579</v>
      </c>
      <c r="C210" s="42"/>
      <c r="D210" s="125">
        <v>1154908</v>
      </c>
      <c r="E210" s="125"/>
      <c r="F210" s="42"/>
      <c r="G210" s="42"/>
      <c r="H210" s="120" t="s">
        <v>554</v>
      </c>
      <c r="I210" s="42"/>
      <c r="J210" s="126" t="s">
        <v>556</v>
      </c>
      <c r="K210" s="42"/>
      <c r="L210" s="127" t="s">
        <v>597</v>
      </c>
      <c r="M210" s="42"/>
      <c r="N210" s="127" t="s">
        <v>586</v>
      </c>
    </row>
    <row r="211" spans="1:14">
      <c r="A211" s="12"/>
      <c r="B211" s="124"/>
      <c r="C211" s="42"/>
      <c r="D211" s="125"/>
      <c r="E211" s="125"/>
      <c r="F211" s="42"/>
      <c r="G211" s="42"/>
      <c r="H211" s="120" t="s">
        <v>555</v>
      </c>
      <c r="I211" s="42"/>
      <c r="J211" s="126"/>
      <c r="K211" s="42"/>
      <c r="L211" s="127"/>
      <c r="M211" s="42"/>
      <c r="N211" s="127"/>
    </row>
    <row r="212" spans="1:14">
      <c r="A212" s="12"/>
      <c r="B212" s="42"/>
      <c r="C212" s="42"/>
      <c r="D212" s="125">
        <v>70123</v>
      </c>
      <c r="E212" s="125"/>
      <c r="F212" s="42"/>
      <c r="G212" s="42"/>
      <c r="H212" s="126" t="s">
        <v>559</v>
      </c>
      <c r="I212" s="42"/>
      <c r="J212" s="124" t="s">
        <v>560</v>
      </c>
      <c r="K212" s="42"/>
      <c r="L212" s="127" t="s">
        <v>560</v>
      </c>
      <c r="M212" s="42"/>
      <c r="N212" s="127" t="s">
        <v>560</v>
      </c>
    </row>
    <row r="213" spans="1:14">
      <c r="A213" s="12"/>
      <c r="B213" s="42"/>
      <c r="C213" s="42"/>
      <c r="D213" s="125"/>
      <c r="E213" s="125"/>
      <c r="F213" s="42"/>
      <c r="G213" s="42"/>
      <c r="H213" s="126"/>
      <c r="I213" s="42"/>
      <c r="J213" s="124"/>
      <c r="K213" s="42"/>
      <c r="L213" s="127"/>
      <c r="M213" s="42"/>
      <c r="N213" s="127"/>
    </row>
    <row r="214" spans="1:14">
      <c r="A214" s="12"/>
      <c r="B214" s="124"/>
      <c r="C214" s="42"/>
      <c r="D214" s="125">
        <v>1477</v>
      </c>
      <c r="E214" s="125"/>
      <c r="F214" s="42"/>
      <c r="G214" s="42"/>
      <c r="H214" s="126" t="s">
        <v>561</v>
      </c>
      <c r="I214" s="42"/>
      <c r="J214" s="120" t="s">
        <v>562</v>
      </c>
      <c r="K214" s="42"/>
      <c r="L214" s="127" t="s">
        <v>560</v>
      </c>
      <c r="M214" s="42"/>
      <c r="N214" s="127" t="s">
        <v>560</v>
      </c>
    </row>
    <row r="215" spans="1:14">
      <c r="A215" s="12"/>
      <c r="B215" s="124"/>
      <c r="C215" s="42"/>
      <c r="D215" s="125"/>
      <c r="E215" s="125"/>
      <c r="F215" s="42"/>
      <c r="G215" s="42"/>
      <c r="H215" s="126"/>
      <c r="I215" s="42"/>
      <c r="J215" s="120" t="s">
        <v>563</v>
      </c>
      <c r="K215" s="42"/>
      <c r="L215" s="127"/>
      <c r="M215" s="42"/>
      <c r="N215" s="127"/>
    </row>
    <row r="216" spans="1:14">
      <c r="A216" s="12"/>
      <c r="B216" s="124" t="s">
        <v>583</v>
      </c>
      <c r="C216" s="42"/>
      <c r="D216" s="125">
        <v>1371935</v>
      </c>
      <c r="E216" s="125"/>
      <c r="F216" s="42"/>
      <c r="G216" s="42"/>
      <c r="H216" s="120" t="s">
        <v>554</v>
      </c>
      <c r="I216" s="42"/>
      <c r="J216" s="126" t="s">
        <v>556</v>
      </c>
      <c r="K216" s="42"/>
      <c r="L216" s="127" t="s">
        <v>598</v>
      </c>
      <c r="M216" s="42"/>
      <c r="N216" s="127" t="s">
        <v>586</v>
      </c>
    </row>
    <row r="217" spans="1:14">
      <c r="A217" s="12"/>
      <c r="B217" s="124"/>
      <c r="C217" s="42"/>
      <c r="D217" s="125"/>
      <c r="E217" s="125"/>
      <c r="F217" s="42"/>
      <c r="G217" s="42"/>
      <c r="H217" s="120" t="s">
        <v>555</v>
      </c>
      <c r="I217" s="42"/>
      <c r="J217" s="126"/>
      <c r="K217" s="42"/>
      <c r="L217" s="127"/>
      <c r="M217" s="42"/>
      <c r="N217" s="127"/>
    </row>
    <row r="218" spans="1:14">
      <c r="A218" s="12"/>
      <c r="B218" s="42"/>
      <c r="C218" s="42"/>
      <c r="D218" s="125">
        <v>55769</v>
      </c>
      <c r="E218" s="125"/>
      <c r="F218" s="42"/>
      <c r="G218" s="42"/>
      <c r="H218" s="126" t="s">
        <v>559</v>
      </c>
      <c r="I218" s="42"/>
      <c r="J218" s="124" t="s">
        <v>560</v>
      </c>
      <c r="K218" s="42"/>
      <c r="L218" s="127" t="s">
        <v>560</v>
      </c>
      <c r="M218" s="42"/>
      <c r="N218" s="127" t="s">
        <v>560</v>
      </c>
    </row>
    <row r="219" spans="1:14">
      <c r="A219" s="12"/>
      <c r="B219" s="42"/>
      <c r="C219" s="42"/>
      <c r="D219" s="125"/>
      <c r="E219" s="125"/>
      <c r="F219" s="42"/>
      <c r="G219" s="42"/>
      <c r="H219" s="126"/>
      <c r="I219" s="42"/>
      <c r="J219" s="124"/>
      <c r="K219" s="42"/>
      <c r="L219" s="127"/>
      <c r="M219" s="42"/>
      <c r="N219" s="127"/>
    </row>
    <row r="220" spans="1:14">
      <c r="A220" s="12"/>
      <c r="B220" s="124"/>
      <c r="C220" s="42"/>
      <c r="D220" s="125">
        <v>151933</v>
      </c>
      <c r="E220" s="125"/>
      <c r="F220" s="42"/>
      <c r="G220" s="42"/>
      <c r="H220" s="126" t="s">
        <v>561</v>
      </c>
      <c r="I220" s="42"/>
      <c r="J220" s="120" t="s">
        <v>562</v>
      </c>
      <c r="K220" s="42"/>
      <c r="L220" s="127" t="s">
        <v>560</v>
      </c>
      <c r="M220" s="42"/>
      <c r="N220" s="127" t="s">
        <v>560</v>
      </c>
    </row>
    <row r="221" spans="1:14">
      <c r="A221" s="12"/>
      <c r="B221" s="124"/>
      <c r="C221" s="42"/>
      <c r="D221" s="125"/>
      <c r="E221" s="125"/>
      <c r="F221" s="42"/>
      <c r="G221" s="42"/>
      <c r="H221" s="126"/>
      <c r="I221" s="42"/>
      <c r="J221" s="120" t="s">
        <v>563</v>
      </c>
      <c r="K221" s="42"/>
      <c r="L221" s="127"/>
      <c r="M221" s="42"/>
      <c r="N221" s="127"/>
    </row>
    <row r="222" spans="1:14">
      <c r="A222" s="12"/>
      <c r="B222" s="120" t="s">
        <v>599</v>
      </c>
      <c r="C222" s="42"/>
      <c r="D222" s="42"/>
      <c r="E222" s="42"/>
      <c r="F222" s="42"/>
      <c r="G222" s="42"/>
      <c r="H222" s="42"/>
      <c r="I222" s="42"/>
      <c r="J222" s="42"/>
      <c r="K222" s="42"/>
      <c r="L222" s="42"/>
      <c r="M222" s="42"/>
      <c r="N222" s="42"/>
    </row>
    <row r="223" spans="1:14">
      <c r="A223" s="12"/>
      <c r="B223" s="130" t="s">
        <v>600</v>
      </c>
      <c r="C223" s="42"/>
      <c r="D223" s="42"/>
      <c r="E223" s="42"/>
      <c r="F223" s="42"/>
      <c r="G223" s="42"/>
      <c r="H223" s="42"/>
      <c r="I223" s="42"/>
      <c r="J223" s="42"/>
      <c r="K223" s="42"/>
      <c r="L223" s="42"/>
      <c r="M223" s="42"/>
      <c r="N223" s="42"/>
    </row>
    <row r="224" spans="1:14">
      <c r="A224" s="12"/>
      <c r="B224" s="42"/>
      <c r="C224" s="42"/>
      <c r="D224" s="125">
        <v>3276236</v>
      </c>
      <c r="E224" s="125"/>
      <c r="F224" s="42"/>
      <c r="G224" s="42"/>
      <c r="H224" s="126" t="s">
        <v>601</v>
      </c>
      <c r="I224" s="42"/>
      <c r="J224" s="124" t="s">
        <v>552</v>
      </c>
      <c r="K224" s="42"/>
      <c r="L224" s="127" t="s">
        <v>602</v>
      </c>
      <c r="M224" s="42"/>
      <c r="N224" s="128">
        <v>0.13</v>
      </c>
    </row>
    <row r="225" spans="1:14">
      <c r="A225" s="12"/>
      <c r="B225" s="42"/>
      <c r="C225" s="42"/>
      <c r="D225" s="125"/>
      <c r="E225" s="125"/>
      <c r="F225" s="42"/>
      <c r="G225" s="42"/>
      <c r="H225" s="126"/>
      <c r="I225" s="42"/>
      <c r="J225" s="124"/>
      <c r="K225" s="42"/>
      <c r="L225" s="127"/>
      <c r="M225" s="42"/>
      <c r="N225" s="128"/>
    </row>
    <row r="226" spans="1:14">
      <c r="A226" s="12"/>
      <c r="B226" s="24"/>
      <c r="C226" s="24"/>
      <c r="D226" s="42"/>
      <c r="E226" s="42"/>
      <c r="F226" s="42"/>
      <c r="G226" s="24"/>
      <c r="H226" s="24"/>
      <c r="I226" s="24"/>
      <c r="J226" s="119" t="s">
        <v>603</v>
      </c>
      <c r="K226" s="24"/>
      <c r="L226" s="121" t="s">
        <v>604</v>
      </c>
      <c r="M226" s="24"/>
      <c r="N226" s="122">
        <v>0.08</v>
      </c>
    </row>
    <row r="227" spans="1:14">
      <c r="A227" s="12"/>
      <c r="B227" s="24"/>
      <c r="C227" s="24"/>
      <c r="D227" s="124"/>
      <c r="E227" s="124"/>
      <c r="F227" s="124"/>
      <c r="G227" s="24"/>
      <c r="H227" s="24"/>
      <c r="I227" s="24"/>
      <c r="J227" s="119" t="s">
        <v>605</v>
      </c>
      <c r="K227" s="24"/>
      <c r="L227" s="121" t="s">
        <v>606</v>
      </c>
      <c r="M227" s="24"/>
      <c r="N227" s="122">
        <v>7.0000000000000007E-2</v>
      </c>
    </row>
    <row r="228" spans="1:14">
      <c r="A228" s="12"/>
      <c r="B228" s="119"/>
      <c r="C228" s="24"/>
      <c r="D228" s="42"/>
      <c r="E228" s="42"/>
      <c r="F228" s="42"/>
      <c r="G228" s="24"/>
      <c r="H228" s="24"/>
      <c r="I228" s="24"/>
      <c r="J228" s="119" t="s">
        <v>607</v>
      </c>
      <c r="K228" s="24"/>
      <c r="L228" s="121" t="s">
        <v>608</v>
      </c>
      <c r="M228" s="24"/>
      <c r="N228" s="122">
        <v>0.1</v>
      </c>
    </row>
    <row r="229" spans="1:14">
      <c r="A229" s="12"/>
      <c r="B229" s="119"/>
      <c r="C229" s="24"/>
      <c r="D229" s="42"/>
      <c r="E229" s="42"/>
      <c r="F229" s="42"/>
      <c r="G229" s="24"/>
      <c r="H229" s="24"/>
      <c r="I229" s="24"/>
      <c r="J229" s="119" t="s">
        <v>609</v>
      </c>
      <c r="K229" s="24"/>
      <c r="L229" s="121" t="s">
        <v>610</v>
      </c>
      <c r="M229" s="24"/>
      <c r="N229" s="122">
        <v>0.38</v>
      </c>
    </row>
    <row r="230" spans="1:14">
      <c r="A230" s="12"/>
      <c r="B230" s="124"/>
      <c r="C230" s="42"/>
      <c r="D230" s="125">
        <v>262218</v>
      </c>
      <c r="E230" s="125"/>
      <c r="F230" s="42"/>
      <c r="G230" s="42"/>
      <c r="H230" s="120" t="s">
        <v>554</v>
      </c>
      <c r="I230" s="42"/>
      <c r="J230" s="126" t="s">
        <v>556</v>
      </c>
      <c r="K230" s="42"/>
      <c r="L230" s="127" t="s">
        <v>611</v>
      </c>
      <c r="M230" s="42"/>
      <c r="N230" s="127" t="s">
        <v>612</v>
      </c>
    </row>
    <row r="231" spans="1:14">
      <c r="A231" s="12"/>
      <c r="B231" s="124"/>
      <c r="C231" s="42"/>
      <c r="D231" s="125"/>
      <c r="E231" s="125"/>
      <c r="F231" s="42"/>
      <c r="G231" s="42"/>
      <c r="H231" s="120" t="s">
        <v>555</v>
      </c>
      <c r="I231" s="42"/>
      <c r="J231" s="126"/>
      <c r="K231" s="42"/>
      <c r="L231" s="127"/>
      <c r="M231" s="42"/>
      <c r="N231" s="127"/>
    </row>
    <row r="232" spans="1:14">
      <c r="A232" s="12"/>
      <c r="B232" s="124"/>
      <c r="C232" s="42"/>
      <c r="D232" s="125">
        <v>766755</v>
      </c>
      <c r="E232" s="125"/>
      <c r="F232" s="42"/>
      <c r="G232" s="42"/>
      <c r="H232" s="120" t="s">
        <v>554</v>
      </c>
      <c r="I232" s="42"/>
      <c r="J232" s="124" t="s">
        <v>568</v>
      </c>
      <c r="K232" s="42"/>
      <c r="L232" s="127" t="s">
        <v>613</v>
      </c>
      <c r="M232" s="42"/>
      <c r="N232" s="127" t="s">
        <v>614</v>
      </c>
    </row>
    <row r="233" spans="1:14">
      <c r="A233" s="12"/>
      <c r="B233" s="124"/>
      <c r="C233" s="42"/>
      <c r="D233" s="125"/>
      <c r="E233" s="125"/>
      <c r="F233" s="42"/>
      <c r="G233" s="42"/>
      <c r="H233" s="120" t="s">
        <v>567</v>
      </c>
      <c r="I233" s="42"/>
      <c r="J233" s="124"/>
      <c r="K233" s="42"/>
      <c r="L233" s="127"/>
      <c r="M233" s="42"/>
      <c r="N233" s="127"/>
    </row>
    <row r="234" spans="1:14">
      <c r="A234" s="12"/>
      <c r="B234" s="124"/>
      <c r="C234" s="42"/>
      <c r="D234" s="125">
        <v>915247</v>
      </c>
      <c r="E234" s="125"/>
      <c r="F234" s="42"/>
      <c r="G234" s="42"/>
      <c r="H234" s="126" t="s">
        <v>559</v>
      </c>
      <c r="I234" s="42"/>
      <c r="J234" s="124" t="s">
        <v>560</v>
      </c>
      <c r="K234" s="42"/>
      <c r="L234" s="127" t="s">
        <v>560</v>
      </c>
      <c r="M234" s="42"/>
      <c r="N234" s="127" t="s">
        <v>560</v>
      </c>
    </row>
    <row r="235" spans="1:14">
      <c r="A235" s="12"/>
      <c r="B235" s="124"/>
      <c r="C235" s="42"/>
      <c r="D235" s="125"/>
      <c r="E235" s="125"/>
      <c r="F235" s="42"/>
      <c r="G235" s="42"/>
      <c r="H235" s="126"/>
      <c r="I235" s="42"/>
      <c r="J235" s="124"/>
      <c r="K235" s="42"/>
      <c r="L235" s="127"/>
      <c r="M235" s="42"/>
      <c r="N235" s="127"/>
    </row>
    <row r="236" spans="1:14">
      <c r="A236" s="12"/>
      <c r="B236" s="124"/>
      <c r="C236" s="42"/>
      <c r="D236" s="125">
        <v>2625026</v>
      </c>
      <c r="E236" s="125"/>
      <c r="F236" s="42"/>
      <c r="G236" s="42"/>
      <c r="H236" s="126" t="s">
        <v>561</v>
      </c>
      <c r="I236" s="42"/>
      <c r="J236" s="124" t="s">
        <v>562</v>
      </c>
      <c r="K236" s="42"/>
      <c r="L236" s="127" t="s">
        <v>615</v>
      </c>
      <c r="M236" s="42"/>
      <c r="N236" s="128">
        <v>0.04</v>
      </c>
    </row>
    <row r="237" spans="1:14">
      <c r="A237" s="12"/>
      <c r="B237" s="124"/>
      <c r="C237" s="42"/>
      <c r="D237" s="125"/>
      <c r="E237" s="125"/>
      <c r="F237" s="42"/>
      <c r="G237" s="42"/>
      <c r="H237" s="126"/>
      <c r="I237" s="42"/>
      <c r="J237" s="124"/>
      <c r="K237" s="42"/>
      <c r="L237" s="127"/>
      <c r="M237" s="42"/>
      <c r="N237" s="128"/>
    </row>
    <row r="238" spans="1:14">
      <c r="A238" s="12"/>
      <c r="B238" s="42"/>
      <c r="C238" s="42"/>
      <c r="D238" s="125">
        <v>245316</v>
      </c>
      <c r="E238" s="125"/>
      <c r="F238" s="42"/>
      <c r="G238" s="42"/>
      <c r="H238" s="120" t="s">
        <v>616</v>
      </c>
      <c r="I238" s="42"/>
      <c r="J238" s="120" t="s">
        <v>562</v>
      </c>
      <c r="K238" s="42"/>
      <c r="L238" s="127" t="s">
        <v>618</v>
      </c>
      <c r="M238" s="42"/>
      <c r="N238" s="127" t="s">
        <v>586</v>
      </c>
    </row>
    <row r="239" spans="1:14">
      <c r="A239" s="12"/>
      <c r="B239" s="42"/>
      <c r="C239" s="42"/>
      <c r="D239" s="125"/>
      <c r="E239" s="125"/>
      <c r="F239" s="42"/>
      <c r="G239" s="42"/>
      <c r="H239" s="120" t="s">
        <v>554</v>
      </c>
      <c r="I239" s="42"/>
      <c r="J239" s="120" t="s">
        <v>617</v>
      </c>
      <c r="K239" s="42"/>
      <c r="L239" s="127"/>
      <c r="M239" s="42"/>
      <c r="N239" s="127"/>
    </row>
    <row r="240" spans="1:14">
      <c r="A240" s="12"/>
      <c r="B240" s="42"/>
      <c r="C240" s="42"/>
      <c r="D240" s="125"/>
      <c r="E240" s="125"/>
      <c r="F240" s="42"/>
      <c r="G240" s="42"/>
      <c r="H240" s="120" t="s">
        <v>555</v>
      </c>
      <c r="I240" s="42"/>
      <c r="J240" s="120" t="s">
        <v>556</v>
      </c>
      <c r="K240" s="42"/>
      <c r="L240" s="127"/>
      <c r="M240" s="42"/>
      <c r="N240" s="127"/>
    </row>
    <row r="241" spans="1:37">
      <c r="A241" s="12"/>
      <c r="B241" s="124"/>
      <c r="C241" s="42"/>
      <c r="D241" s="125">
        <v>1075459</v>
      </c>
      <c r="E241" s="125"/>
      <c r="F241" s="42"/>
      <c r="G241" s="42"/>
      <c r="H241" s="126" t="s">
        <v>574</v>
      </c>
      <c r="I241" s="42"/>
      <c r="J241" s="124" t="s">
        <v>619</v>
      </c>
      <c r="K241" s="42"/>
      <c r="L241" s="127" t="s">
        <v>560</v>
      </c>
      <c r="M241" s="42"/>
      <c r="N241" s="127" t="s">
        <v>560</v>
      </c>
    </row>
    <row r="242" spans="1:37">
      <c r="A242" s="12"/>
      <c r="B242" s="124"/>
      <c r="C242" s="42"/>
      <c r="D242" s="125"/>
      <c r="E242" s="125"/>
      <c r="F242" s="42"/>
      <c r="G242" s="42"/>
      <c r="H242" s="126"/>
      <c r="I242" s="42"/>
      <c r="J242" s="124"/>
      <c r="K242" s="42"/>
      <c r="L242" s="127"/>
      <c r="M242" s="42"/>
      <c r="N242" s="127"/>
    </row>
    <row r="243" spans="1:37">
      <c r="A243" s="12"/>
      <c r="B243" s="42"/>
      <c r="C243" s="42"/>
      <c r="D243" s="125">
        <v>49799</v>
      </c>
      <c r="E243" s="125"/>
      <c r="F243" s="42"/>
      <c r="G243" s="42"/>
      <c r="H243" s="124" t="s">
        <v>156</v>
      </c>
      <c r="I243" s="42"/>
      <c r="J243" s="124" t="s">
        <v>560</v>
      </c>
      <c r="K243" s="42"/>
      <c r="L243" s="127" t="s">
        <v>560</v>
      </c>
      <c r="M243" s="42"/>
      <c r="N243" s="127" t="s">
        <v>560</v>
      </c>
    </row>
    <row r="244" spans="1:37">
      <c r="A244" s="12"/>
      <c r="B244" s="42"/>
      <c r="C244" s="42"/>
      <c r="D244" s="125"/>
      <c r="E244" s="125"/>
      <c r="F244" s="42"/>
      <c r="G244" s="42"/>
      <c r="H244" s="124"/>
      <c r="I244" s="42"/>
      <c r="J244" s="124"/>
      <c r="K244" s="42"/>
      <c r="L244" s="127"/>
      <c r="M244" s="42"/>
      <c r="N244" s="127"/>
    </row>
    <row r="245" spans="1:37">
      <c r="A245" s="12"/>
      <c r="B245" s="119" t="s">
        <v>620</v>
      </c>
      <c r="C245" s="42"/>
      <c r="D245" s="42"/>
      <c r="E245" s="42"/>
      <c r="F245" s="42"/>
      <c r="G245" s="42"/>
      <c r="H245" s="42"/>
      <c r="I245" s="42"/>
      <c r="J245" s="42"/>
      <c r="K245" s="42"/>
      <c r="L245" s="42"/>
      <c r="M245" s="42"/>
      <c r="N245" s="42"/>
    </row>
    <row r="246" spans="1:37">
      <c r="A246" s="12"/>
      <c r="B246" s="119" t="s">
        <v>621</v>
      </c>
      <c r="C246" s="42"/>
      <c r="D246" s="42"/>
      <c r="E246" s="42"/>
      <c r="F246" s="42"/>
      <c r="G246" s="42"/>
      <c r="H246" s="42"/>
      <c r="I246" s="42"/>
      <c r="J246" s="42"/>
      <c r="K246" s="42"/>
      <c r="L246" s="42"/>
      <c r="M246" s="42"/>
      <c r="N246" s="42"/>
    </row>
    <row r="247" spans="1:37">
      <c r="A247" s="12"/>
      <c r="B247" s="42"/>
      <c r="C247" s="42"/>
      <c r="D247" s="125">
        <v>2019261</v>
      </c>
      <c r="E247" s="125"/>
      <c r="F247" s="42"/>
      <c r="G247" s="42"/>
      <c r="H247" s="126" t="s">
        <v>601</v>
      </c>
      <c r="I247" s="42"/>
      <c r="J247" s="124" t="s">
        <v>552</v>
      </c>
      <c r="K247" s="42"/>
      <c r="L247" s="127" t="s">
        <v>622</v>
      </c>
      <c r="M247" s="42"/>
      <c r="N247" s="128">
        <v>0.13</v>
      </c>
    </row>
    <row r="248" spans="1:37">
      <c r="A248" s="12"/>
      <c r="B248" s="42"/>
      <c r="C248" s="42"/>
      <c r="D248" s="125"/>
      <c r="E248" s="125"/>
      <c r="F248" s="42"/>
      <c r="G248" s="42"/>
      <c r="H248" s="126"/>
      <c r="I248" s="42"/>
      <c r="J248" s="124"/>
      <c r="K248" s="42"/>
      <c r="L248" s="127"/>
      <c r="M248" s="42"/>
      <c r="N248" s="128"/>
    </row>
    <row r="249" spans="1:37">
      <c r="A249" s="12"/>
      <c r="B249" s="42"/>
      <c r="C249" s="42"/>
      <c r="D249" s="125">
        <v>379844</v>
      </c>
      <c r="E249" s="125"/>
      <c r="F249" s="42"/>
      <c r="G249" s="42"/>
      <c r="H249" s="126" t="s">
        <v>559</v>
      </c>
      <c r="I249" s="42"/>
      <c r="J249" s="124" t="s">
        <v>560</v>
      </c>
      <c r="K249" s="42"/>
      <c r="L249" s="127" t="s">
        <v>560</v>
      </c>
      <c r="M249" s="42"/>
      <c r="N249" s="127" t="s">
        <v>560</v>
      </c>
    </row>
    <row r="250" spans="1:37">
      <c r="A250" s="12"/>
      <c r="B250" s="42"/>
      <c r="C250" s="42"/>
      <c r="D250" s="125"/>
      <c r="E250" s="125"/>
      <c r="F250" s="42"/>
      <c r="G250" s="42"/>
      <c r="H250" s="126"/>
      <c r="I250" s="42"/>
      <c r="J250" s="124"/>
      <c r="K250" s="42"/>
      <c r="L250" s="127"/>
      <c r="M250" s="42"/>
      <c r="N250" s="127"/>
    </row>
    <row r="251" spans="1:37">
      <c r="A251" s="12"/>
      <c r="B251" s="132" t="s">
        <v>156</v>
      </c>
      <c r="C251" s="42"/>
      <c r="D251" s="133">
        <v>15576</v>
      </c>
      <c r="E251" s="133"/>
      <c r="F251" s="42"/>
      <c r="G251" s="42"/>
      <c r="H251" s="42"/>
      <c r="I251" s="42"/>
      <c r="J251" s="42"/>
      <c r="K251" s="42"/>
      <c r="L251" s="42"/>
      <c r="M251" s="42"/>
      <c r="N251" s="42"/>
    </row>
    <row r="252" spans="1:37" ht="15.75" thickBot="1">
      <c r="A252" s="12"/>
      <c r="B252" s="132"/>
      <c r="C252" s="42"/>
      <c r="D252" s="134"/>
      <c r="E252" s="134"/>
      <c r="F252" s="45"/>
      <c r="G252" s="42"/>
      <c r="H252" s="42"/>
      <c r="I252" s="42"/>
      <c r="J252" s="42"/>
      <c r="K252" s="42"/>
      <c r="L252" s="42"/>
      <c r="M252" s="42"/>
      <c r="N252" s="42"/>
    </row>
    <row r="253" spans="1:37">
      <c r="A253" s="12"/>
      <c r="B253" s="131" t="s">
        <v>623</v>
      </c>
      <c r="C253" s="42"/>
      <c r="D253" s="135" t="s">
        <v>357</v>
      </c>
      <c r="E253" s="137">
        <v>26291698</v>
      </c>
      <c r="F253" s="49"/>
      <c r="G253" s="42"/>
      <c r="H253" s="42"/>
      <c r="I253" s="42"/>
      <c r="J253" s="42"/>
      <c r="K253" s="42"/>
      <c r="L253" s="42"/>
      <c r="M253" s="42"/>
      <c r="N253" s="42"/>
    </row>
    <row r="254" spans="1:37" ht="15.75" thickBot="1">
      <c r="A254" s="12"/>
      <c r="B254" s="131" t="s">
        <v>624</v>
      </c>
      <c r="C254" s="42"/>
      <c r="D254" s="136"/>
      <c r="E254" s="138"/>
      <c r="F254" s="59"/>
      <c r="G254" s="42"/>
      <c r="H254" s="42"/>
      <c r="I254" s="42"/>
      <c r="J254" s="42"/>
      <c r="K254" s="42"/>
      <c r="L254" s="42"/>
      <c r="M254" s="42"/>
      <c r="N254" s="42"/>
    </row>
    <row r="255" spans="1:37" ht="15.75" thickTop="1">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row>
    <row r="256" spans="1:37">
      <c r="A256" s="12"/>
      <c r="B256" s="19" t="s">
        <v>625</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row>
    <row r="257" spans="1:14">
      <c r="A257" s="12"/>
      <c r="B257" s="35"/>
      <c r="C257" s="35"/>
      <c r="D257" s="35"/>
      <c r="E257" s="35"/>
      <c r="F257" s="35"/>
      <c r="G257" s="35"/>
      <c r="H257" s="35"/>
      <c r="I257" s="35"/>
      <c r="J257" s="35"/>
      <c r="K257" s="35"/>
      <c r="L257" s="35"/>
      <c r="M257" s="35"/>
      <c r="N257" s="35"/>
    </row>
    <row r="258" spans="1:14">
      <c r="A258" s="12"/>
      <c r="B258" s="15"/>
      <c r="C258" s="15"/>
      <c r="D258" s="15"/>
      <c r="E258" s="15"/>
      <c r="F258" s="15"/>
      <c r="G258" s="15"/>
      <c r="H258" s="15"/>
      <c r="I258" s="15"/>
      <c r="J258" s="15"/>
      <c r="K258" s="15"/>
      <c r="L258" s="15"/>
      <c r="M258" s="15"/>
      <c r="N258" s="15"/>
    </row>
    <row r="259" spans="1:14" ht="15.75" thickBot="1">
      <c r="A259" s="12"/>
      <c r="B259" s="117" t="s">
        <v>542</v>
      </c>
      <c r="C259" s="24"/>
      <c r="D259" s="123" t="s">
        <v>543</v>
      </c>
      <c r="E259" s="123"/>
      <c r="F259" s="123"/>
      <c r="G259" s="24"/>
      <c r="H259" s="117" t="s">
        <v>544</v>
      </c>
      <c r="I259" s="24"/>
      <c r="J259" s="117" t="s">
        <v>545</v>
      </c>
      <c r="K259" s="24"/>
      <c r="L259" s="117" t="s">
        <v>546</v>
      </c>
      <c r="M259" s="24"/>
      <c r="N259" s="117" t="s">
        <v>547</v>
      </c>
    </row>
    <row r="260" spans="1:14">
      <c r="A260" s="12"/>
      <c r="B260" s="34"/>
      <c r="C260" s="24"/>
      <c r="D260" s="49"/>
      <c r="E260" s="49"/>
      <c r="F260" s="49"/>
      <c r="G260" s="24"/>
      <c r="H260" s="34"/>
      <c r="I260" s="24"/>
      <c r="J260" s="24"/>
      <c r="K260" s="24"/>
      <c r="L260" s="24"/>
      <c r="M260" s="24"/>
      <c r="N260" s="24"/>
    </row>
    <row r="261" spans="1:14">
      <c r="A261" s="12"/>
      <c r="B261" s="118" t="s">
        <v>548</v>
      </c>
      <c r="C261" s="24"/>
      <c r="D261" s="124"/>
      <c r="E261" s="124"/>
      <c r="F261" s="124"/>
      <c r="G261" s="24"/>
      <c r="H261" s="119"/>
      <c r="I261" s="24"/>
      <c r="J261" s="119"/>
      <c r="K261" s="24"/>
      <c r="L261" s="24"/>
      <c r="M261" s="24"/>
      <c r="N261" s="24"/>
    </row>
    <row r="262" spans="1:14">
      <c r="A262" s="12"/>
      <c r="B262" s="119" t="s">
        <v>549</v>
      </c>
      <c r="C262" s="42"/>
      <c r="D262" s="124" t="s">
        <v>357</v>
      </c>
      <c r="E262" s="125">
        <v>40998</v>
      </c>
      <c r="F262" s="42"/>
      <c r="G262" s="42"/>
      <c r="H262" s="126" t="s">
        <v>551</v>
      </c>
      <c r="I262" s="42"/>
      <c r="J262" s="124" t="s">
        <v>552</v>
      </c>
      <c r="K262" s="42"/>
      <c r="L262" s="127" t="s">
        <v>626</v>
      </c>
      <c r="M262" s="42"/>
      <c r="N262" s="128">
        <v>0.14000000000000001</v>
      </c>
    </row>
    <row r="263" spans="1:14">
      <c r="A263" s="12"/>
      <c r="B263" s="119" t="s">
        <v>550</v>
      </c>
      <c r="C263" s="42"/>
      <c r="D263" s="124"/>
      <c r="E263" s="125"/>
      <c r="F263" s="42"/>
      <c r="G263" s="42"/>
      <c r="H263" s="126"/>
      <c r="I263" s="42"/>
      <c r="J263" s="124"/>
      <c r="K263" s="42"/>
      <c r="L263" s="127"/>
      <c r="M263" s="42"/>
      <c r="N263" s="128"/>
    </row>
    <row r="264" spans="1:14">
      <c r="A264" s="12"/>
      <c r="B264" s="124"/>
      <c r="C264" s="42"/>
      <c r="D264" s="125">
        <v>571865</v>
      </c>
      <c r="E264" s="125"/>
      <c r="F264" s="42"/>
      <c r="G264" s="42"/>
      <c r="H264" s="120" t="s">
        <v>554</v>
      </c>
      <c r="I264" s="42"/>
      <c r="J264" s="126" t="s">
        <v>556</v>
      </c>
      <c r="K264" s="42"/>
      <c r="L264" s="127" t="s">
        <v>597</v>
      </c>
      <c r="M264" s="42"/>
      <c r="N264" s="127" t="s">
        <v>558</v>
      </c>
    </row>
    <row r="265" spans="1:14">
      <c r="A265" s="12"/>
      <c r="B265" s="124"/>
      <c r="C265" s="42"/>
      <c r="D265" s="125"/>
      <c r="E265" s="125"/>
      <c r="F265" s="42"/>
      <c r="G265" s="42"/>
      <c r="H265" s="120" t="s">
        <v>555</v>
      </c>
      <c r="I265" s="42"/>
      <c r="J265" s="126"/>
      <c r="K265" s="42"/>
      <c r="L265" s="127"/>
      <c r="M265" s="42"/>
      <c r="N265" s="127"/>
    </row>
    <row r="266" spans="1:14">
      <c r="A266" s="12"/>
      <c r="B266" s="124"/>
      <c r="C266" s="42"/>
      <c r="D266" s="125">
        <v>321619</v>
      </c>
      <c r="E266" s="125"/>
      <c r="F266" s="42"/>
      <c r="G266" s="42"/>
      <c r="H266" s="126" t="s">
        <v>559</v>
      </c>
      <c r="I266" s="42"/>
      <c r="J266" s="124" t="s">
        <v>560</v>
      </c>
      <c r="K266" s="42"/>
      <c r="L266" s="127" t="s">
        <v>560</v>
      </c>
      <c r="M266" s="42"/>
      <c r="N266" s="127" t="s">
        <v>560</v>
      </c>
    </row>
    <row r="267" spans="1:14">
      <c r="A267" s="12"/>
      <c r="B267" s="124"/>
      <c r="C267" s="42"/>
      <c r="D267" s="125"/>
      <c r="E267" s="125"/>
      <c r="F267" s="42"/>
      <c r="G267" s="42"/>
      <c r="H267" s="126"/>
      <c r="I267" s="42"/>
      <c r="J267" s="124"/>
      <c r="K267" s="42"/>
      <c r="L267" s="127"/>
      <c r="M267" s="42"/>
      <c r="N267" s="127"/>
    </row>
    <row r="268" spans="1:14">
      <c r="A268" s="12"/>
      <c r="B268" s="124"/>
      <c r="C268" s="42"/>
      <c r="D268" s="125">
        <v>139002</v>
      </c>
      <c r="E268" s="125"/>
      <c r="F268" s="42"/>
      <c r="G268" s="42"/>
      <c r="H268" s="126" t="s">
        <v>561</v>
      </c>
      <c r="I268" s="42"/>
      <c r="J268" s="120" t="s">
        <v>562</v>
      </c>
      <c r="K268" s="42"/>
      <c r="L268" s="127" t="s">
        <v>560</v>
      </c>
      <c r="M268" s="42"/>
      <c r="N268" s="127" t="s">
        <v>560</v>
      </c>
    </row>
    <row r="269" spans="1:14">
      <c r="A269" s="12"/>
      <c r="B269" s="124"/>
      <c r="C269" s="42"/>
      <c r="D269" s="125"/>
      <c r="E269" s="125"/>
      <c r="F269" s="42"/>
      <c r="G269" s="42"/>
      <c r="H269" s="126"/>
      <c r="I269" s="42"/>
      <c r="J269" s="120" t="s">
        <v>563</v>
      </c>
      <c r="K269" s="42"/>
      <c r="L269" s="127"/>
      <c r="M269" s="42"/>
      <c r="N269" s="127"/>
    </row>
    <row r="270" spans="1:14">
      <c r="A270" s="12"/>
      <c r="B270" s="124" t="s">
        <v>571</v>
      </c>
      <c r="C270" s="42"/>
      <c r="D270" s="125">
        <v>328712</v>
      </c>
      <c r="E270" s="125"/>
      <c r="F270" s="42"/>
      <c r="G270" s="42"/>
      <c r="H270" s="126" t="s">
        <v>551</v>
      </c>
      <c r="I270" s="42"/>
      <c r="J270" s="124" t="s">
        <v>552</v>
      </c>
      <c r="K270" s="42"/>
      <c r="L270" s="127" t="s">
        <v>627</v>
      </c>
      <c r="M270" s="42"/>
      <c r="N270" s="128">
        <v>0.14000000000000001</v>
      </c>
    </row>
    <row r="271" spans="1:14">
      <c r="A271" s="12"/>
      <c r="B271" s="124"/>
      <c r="C271" s="42"/>
      <c r="D271" s="125"/>
      <c r="E271" s="125"/>
      <c r="F271" s="42"/>
      <c r="G271" s="42"/>
      <c r="H271" s="126"/>
      <c r="I271" s="42"/>
      <c r="J271" s="124"/>
      <c r="K271" s="42"/>
      <c r="L271" s="127"/>
      <c r="M271" s="42"/>
      <c r="N271" s="128"/>
    </row>
    <row r="272" spans="1:14">
      <c r="A272" s="12"/>
      <c r="B272" s="42"/>
      <c r="C272" s="42"/>
      <c r="D272" s="125">
        <v>335270</v>
      </c>
      <c r="E272" s="125"/>
      <c r="F272" s="42"/>
      <c r="G272" s="42"/>
      <c r="H272" s="120" t="s">
        <v>573</v>
      </c>
      <c r="I272" s="42"/>
      <c r="J272" s="124" t="s">
        <v>575</v>
      </c>
      <c r="K272" s="42"/>
      <c r="L272" s="127" t="s">
        <v>628</v>
      </c>
      <c r="M272" s="42"/>
      <c r="N272" s="128">
        <v>0.14000000000000001</v>
      </c>
    </row>
    <row r="273" spans="1:14">
      <c r="A273" s="12"/>
      <c r="B273" s="42"/>
      <c r="C273" s="42"/>
      <c r="D273" s="125"/>
      <c r="E273" s="125"/>
      <c r="F273" s="42"/>
      <c r="G273" s="42"/>
      <c r="H273" s="120" t="s">
        <v>574</v>
      </c>
      <c r="I273" s="42"/>
      <c r="J273" s="124"/>
      <c r="K273" s="42"/>
      <c r="L273" s="127"/>
      <c r="M273" s="42"/>
      <c r="N273" s="128"/>
    </row>
    <row r="274" spans="1:14">
      <c r="A274" s="12"/>
      <c r="B274" s="124"/>
      <c r="C274" s="42"/>
      <c r="D274" s="125">
        <v>59349</v>
      </c>
      <c r="E274" s="125"/>
      <c r="F274" s="42"/>
      <c r="G274" s="42"/>
      <c r="H274" s="120" t="s">
        <v>554</v>
      </c>
      <c r="I274" s="42"/>
      <c r="J274" s="126" t="s">
        <v>556</v>
      </c>
      <c r="K274" s="42"/>
      <c r="L274" s="127" t="s">
        <v>629</v>
      </c>
      <c r="M274" s="42"/>
      <c r="N274" s="127" t="s">
        <v>630</v>
      </c>
    </row>
    <row r="275" spans="1:14">
      <c r="A275" s="12"/>
      <c r="B275" s="124"/>
      <c r="C275" s="42"/>
      <c r="D275" s="125"/>
      <c r="E275" s="125"/>
      <c r="F275" s="42"/>
      <c r="G275" s="42"/>
      <c r="H275" s="120" t="s">
        <v>555</v>
      </c>
      <c r="I275" s="42"/>
      <c r="J275" s="126"/>
      <c r="K275" s="42"/>
      <c r="L275" s="127"/>
      <c r="M275" s="42"/>
      <c r="N275" s="127"/>
    </row>
    <row r="276" spans="1:14">
      <c r="A276" s="12"/>
      <c r="B276" s="124"/>
      <c r="C276" s="42"/>
      <c r="D276" s="125">
        <v>77550</v>
      </c>
      <c r="E276" s="125"/>
      <c r="F276" s="42"/>
      <c r="G276" s="42"/>
      <c r="H276" s="120" t="s">
        <v>554</v>
      </c>
      <c r="I276" s="42"/>
      <c r="J276" s="124" t="s">
        <v>568</v>
      </c>
      <c r="K276" s="42"/>
      <c r="L276" s="127" t="s">
        <v>569</v>
      </c>
      <c r="M276" s="42"/>
      <c r="N276" s="127" t="s">
        <v>570</v>
      </c>
    </row>
    <row r="277" spans="1:14">
      <c r="A277" s="12"/>
      <c r="B277" s="124"/>
      <c r="C277" s="42"/>
      <c r="D277" s="125"/>
      <c r="E277" s="125"/>
      <c r="F277" s="42"/>
      <c r="G277" s="42"/>
      <c r="H277" s="120" t="s">
        <v>567</v>
      </c>
      <c r="I277" s="42"/>
      <c r="J277" s="124"/>
      <c r="K277" s="42"/>
      <c r="L277" s="127"/>
      <c r="M277" s="42"/>
      <c r="N277" s="127"/>
    </row>
    <row r="278" spans="1:14">
      <c r="A278" s="12"/>
      <c r="B278" s="124"/>
      <c r="C278" s="42"/>
      <c r="D278" s="125">
        <v>208436</v>
      </c>
      <c r="E278" s="125"/>
      <c r="F278" s="42"/>
      <c r="G278" s="42"/>
      <c r="H278" s="126" t="s">
        <v>559</v>
      </c>
      <c r="I278" s="42"/>
      <c r="J278" s="124" t="s">
        <v>560</v>
      </c>
      <c r="K278" s="42"/>
      <c r="L278" s="127" t="s">
        <v>560</v>
      </c>
      <c r="M278" s="42"/>
      <c r="N278" s="127" t="s">
        <v>560</v>
      </c>
    </row>
    <row r="279" spans="1:14">
      <c r="A279" s="12"/>
      <c r="B279" s="124"/>
      <c r="C279" s="42"/>
      <c r="D279" s="125"/>
      <c r="E279" s="125"/>
      <c r="F279" s="42"/>
      <c r="G279" s="42"/>
      <c r="H279" s="126"/>
      <c r="I279" s="42"/>
      <c r="J279" s="124"/>
      <c r="K279" s="42"/>
      <c r="L279" s="127"/>
      <c r="M279" s="42"/>
      <c r="N279" s="127"/>
    </row>
    <row r="280" spans="1:14">
      <c r="A280" s="12"/>
      <c r="B280" s="42"/>
      <c r="C280" s="42"/>
      <c r="D280" s="125">
        <v>840871</v>
      </c>
      <c r="E280" s="125"/>
      <c r="F280" s="42"/>
      <c r="G280" s="42"/>
      <c r="H280" s="126" t="s">
        <v>561</v>
      </c>
      <c r="I280" s="42"/>
      <c r="J280" s="120" t="s">
        <v>562</v>
      </c>
      <c r="K280" s="42"/>
      <c r="L280" s="127" t="s">
        <v>560</v>
      </c>
      <c r="M280" s="42"/>
      <c r="N280" s="127" t="s">
        <v>560</v>
      </c>
    </row>
    <row r="281" spans="1:14">
      <c r="A281" s="12"/>
      <c r="B281" s="42"/>
      <c r="C281" s="42"/>
      <c r="D281" s="125"/>
      <c r="E281" s="125"/>
      <c r="F281" s="42"/>
      <c r="G281" s="42"/>
      <c r="H281" s="126"/>
      <c r="I281" s="42"/>
      <c r="J281" s="120" t="s">
        <v>563</v>
      </c>
      <c r="K281" s="42"/>
      <c r="L281" s="127"/>
      <c r="M281" s="42"/>
      <c r="N281" s="127"/>
    </row>
    <row r="282" spans="1:14">
      <c r="A282" s="12"/>
      <c r="B282" s="124" t="s">
        <v>579</v>
      </c>
      <c r="C282" s="42"/>
      <c r="D282" s="125">
        <v>67280</v>
      </c>
      <c r="E282" s="125"/>
      <c r="F282" s="42"/>
      <c r="G282" s="42"/>
      <c r="H282" s="126" t="s">
        <v>551</v>
      </c>
      <c r="I282" s="42"/>
      <c r="J282" s="124" t="s">
        <v>552</v>
      </c>
      <c r="K282" s="42"/>
      <c r="L282" s="127" t="s">
        <v>631</v>
      </c>
      <c r="M282" s="42"/>
      <c r="N282" s="128">
        <v>0.13</v>
      </c>
    </row>
    <row r="283" spans="1:14">
      <c r="A283" s="12"/>
      <c r="B283" s="124"/>
      <c r="C283" s="42"/>
      <c r="D283" s="125"/>
      <c r="E283" s="125"/>
      <c r="F283" s="42"/>
      <c r="G283" s="42"/>
      <c r="H283" s="126"/>
      <c r="I283" s="42"/>
      <c r="J283" s="124"/>
      <c r="K283" s="42"/>
      <c r="L283" s="127"/>
      <c r="M283" s="42"/>
      <c r="N283" s="128"/>
    </row>
    <row r="284" spans="1:14">
      <c r="A284" s="12"/>
      <c r="B284" s="124"/>
      <c r="C284" s="42"/>
      <c r="D284" s="125">
        <v>437522</v>
      </c>
      <c r="E284" s="125"/>
      <c r="F284" s="42"/>
      <c r="G284" s="42"/>
      <c r="H284" s="120" t="s">
        <v>554</v>
      </c>
      <c r="I284" s="42"/>
      <c r="J284" s="126" t="s">
        <v>556</v>
      </c>
      <c r="K284" s="42"/>
      <c r="L284" s="127" t="s">
        <v>632</v>
      </c>
      <c r="M284" s="42"/>
      <c r="N284" s="127" t="s">
        <v>630</v>
      </c>
    </row>
    <row r="285" spans="1:14">
      <c r="A285" s="12"/>
      <c r="B285" s="124"/>
      <c r="C285" s="42"/>
      <c r="D285" s="125"/>
      <c r="E285" s="125"/>
      <c r="F285" s="42"/>
      <c r="G285" s="42"/>
      <c r="H285" s="120" t="s">
        <v>555</v>
      </c>
      <c r="I285" s="42"/>
      <c r="J285" s="126"/>
      <c r="K285" s="42"/>
      <c r="L285" s="127"/>
      <c r="M285" s="42"/>
      <c r="N285" s="127"/>
    </row>
    <row r="286" spans="1:14">
      <c r="A286" s="12"/>
      <c r="B286" s="42"/>
      <c r="C286" s="42"/>
      <c r="D286" s="125">
        <v>79020</v>
      </c>
      <c r="E286" s="125"/>
      <c r="F286" s="42"/>
      <c r="G286" s="42"/>
      <c r="H286" s="126" t="s">
        <v>559</v>
      </c>
      <c r="I286" s="42"/>
      <c r="J286" s="124" t="s">
        <v>560</v>
      </c>
      <c r="K286" s="42"/>
      <c r="L286" s="127" t="s">
        <v>560</v>
      </c>
      <c r="M286" s="42"/>
      <c r="N286" s="127" t="s">
        <v>560</v>
      </c>
    </row>
    <row r="287" spans="1:14">
      <c r="A287" s="12"/>
      <c r="B287" s="42"/>
      <c r="C287" s="42"/>
      <c r="D287" s="125"/>
      <c r="E287" s="125"/>
      <c r="F287" s="42"/>
      <c r="G287" s="42"/>
      <c r="H287" s="126"/>
      <c r="I287" s="42"/>
      <c r="J287" s="124"/>
      <c r="K287" s="42"/>
      <c r="L287" s="127"/>
      <c r="M287" s="42"/>
      <c r="N287" s="127"/>
    </row>
    <row r="288" spans="1:14">
      <c r="A288" s="12"/>
      <c r="B288" s="124" t="s">
        <v>583</v>
      </c>
      <c r="C288" s="42"/>
      <c r="D288" s="125">
        <v>704430</v>
      </c>
      <c r="E288" s="125"/>
      <c r="F288" s="42"/>
      <c r="G288" s="42"/>
      <c r="H288" s="126" t="s">
        <v>551</v>
      </c>
      <c r="I288" s="42"/>
      <c r="J288" s="124" t="s">
        <v>552</v>
      </c>
      <c r="K288" s="42"/>
      <c r="L288" s="127" t="s">
        <v>633</v>
      </c>
      <c r="M288" s="42"/>
      <c r="N288" s="128">
        <v>0.11</v>
      </c>
    </row>
    <row r="289" spans="1:14">
      <c r="A289" s="12"/>
      <c r="B289" s="124"/>
      <c r="C289" s="42"/>
      <c r="D289" s="125"/>
      <c r="E289" s="125"/>
      <c r="F289" s="42"/>
      <c r="G289" s="42"/>
      <c r="H289" s="126"/>
      <c r="I289" s="42"/>
      <c r="J289" s="124"/>
      <c r="K289" s="42"/>
      <c r="L289" s="127"/>
      <c r="M289" s="42"/>
      <c r="N289" s="128"/>
    </row>
    <row r="290" spans="1:14">
      <c r="A290" s="12"/>
      <c r="B290" s="42"/>
      <c r="C290" s="42"/>
      <c r="D290" s="125">
        <v>337406</v>
      </c>
      <c r="E290" s="125"/>
      <c r="F290" s="42"/>
      <c r="G290" s="42"/>
      <c r="H290" s="120" t="s">
        <v>554</v>
      </c>
      <c r="I290" s="42"/>
      <c r="J290" s="126" t="s">
        <v>556</v>
      </c>
      <c r="K290" s="42"/>
      <c r="L290" s="127" t="s">
        <v>632</v>
      </c>
      <c r="M290" s="42"/>
      <c r="N290" s="127" t="s">
        <v>578</v>
      </c>
    </row>
    <row r="291" spans="1:14">
      <c r="A291" s="12"/>
      <c r="B291" s="42"/>
      <c r="C291" s="42"/>
      <c r="D291" s="125"/>
      <c r="E291" s="125"/>
      <c r="F291" s="42"/>
      <c r="G291" s="42"/>
      <c r="H291" s="120" t="s">
        <v>555</v>
      </c>
      <c r="I291" s="42"/>
      <c r="J291" s="126"/>
      <c r="K291" s="42"/>
      <c r="L291" s="127"/>
      <c r="M291" s="42"/>
      <c r="N291" s="127"/>
    </row>
    <row r="292" spans="1:14">
      <c r="A292" s="12"/>
      <c r="B292" s="124"/>
      <c r="C292" s="42"/>
      <c r="D292" s="125">
        <v>291925</v>
      </c>
      <c r="E292" s="125"/>
      <c r="F292" s="42"/>
      <c r="G292" s="42"/>
      <c r="H292" s="126" t="s">
        <v>559</v>
      </c>
      <c r="I292" s="42"/>
      <c r="J292" s="124" t="s">
        <v>560</v>
      </c>
      <c r="K292" s="42"/>
      <c r="L292" s="127" t="s">
        <v>560</v>
      </c>
      <c r="M292" s="42"/>
      <c r="N292" s="127" t="s">
        <v>560</v>
      </c>
    </row>
    <row r="293" spans="1:14">
      <c r="A293" s="12"/>
      <c r="B293" s="124"/>
      <c r="C293" s="42"/>
      <c r="D293" s="125"/>
      <c r="E293" s="125"/>
      <c r="F293" s="42"/>
      <c r="G293" s="42"/>
      <c r="H293" s="126"/>
      <c r="I293" s="42"/>
      <c r="J293" s="124"/>
      <c r="K293" s="42"/>
      <c r="L293" s="127"/>
      <c r="M293" s="42"/>
      <c r="N293" s="127"/>
    </row>
    <row r="294" spans="1:14">
      <c r="A294" s="12"/>
      <c r="B294" s="124"/>
      <c r="C294" s="42"/>
      <c r="D294" s="125">
        <v>400361</v>
      </c>
      <c r="E294" s="125"/>
      <c r="F294" s="42"/>
      <c r="G294" s="42"/>
      <c r="H294" s="126" t="s">
        <v>561</v>
      </c>
      <c r="I294" s="42"/>
      <c r="J294" s="120" t="s">
        <v>562</v>
      </c>
      <c r="K294" s="42"/>
      <c r="L294" s="127" t="s">
        <v>560</v>
      </c>
      <c r="M294" s="42"/>
      <c r="N294" s="127" t="s">
        <v>560</v>
      </c>
    </row>
    <row r="295" spans="1:14">
      <c r="A295" s="12"/>
      <c r="B295" s="124"/>
      <c r="C295" s="42"/>
      <c r="D295" s="125"/>
      <c r="E295" s="125"/>
      <c r="F295" s="42"/>
      <c r="G295" s="42"/>
      <c r="H295" s="126"/>
      <c r="I295" s="42"/>
      <c r="J295" s="120" t="s">
        <v>563</v>
      </c>
      <c r="K295" s="42"/>
      <c r="L295" s="127"/>
      <c r="M295" s="42"/>
      <c r="N295" s="127"/>
    </row>
    <row r="296" spans="1:14">
      <c r="A296" s="12"/>
      <c r="B296" s="119" t="s">
        <v>587</v>
      </c>
      <c r="C296" s="24"/>
      <c r="D296" s="42"/>
      <c r="E296" s="42"/>
      <c r="F296" s="42"/>
      <c r="G296" s="24"/>
      <c r="H296" s="24"/>
      <c r="I296" s="24"/>
      <c r="J296" s="24"/>
      <c r="K296" s="24"/>
      <c r="L296" s="24"/>
      <c r="M296" s="24"/>
      <c r="N296" s="24"/>
    </row>
    <row r="297" spans="1:14">
      <c r="A297" s="12"/>
      <c r="B297" s="119" t="s">
        <v>549</v>
      </c>
      <c r="C297" s="42"/>
      <c r="D297" s="125">
        <v>57560</v>
      </c>
      <c r="E297" s="125"/>
      <c r="F297" s="42"/>
      <c r="G297" s="42"/>
      <c r="H297" s="126" t="s">
        <v>551</v>
      </c>
      <c r="I297" s="42"/>
      <c r="J297" s="124" t="s">
        <v>552</v>
      </c>
      <c r="K297" s="42"/>
      <c r="L297" s="127" t="s">
        <v>634</v>
      </c>
      <c r="M297" s="42"/>
      <c r="N297" s="128">
        <v>0.13</v>
      </c>
    </row>
    <row r="298" spans="1:14">
      <c r="A298" s="12"/>
      <c r="B298" s="119" t="s">
        <v>550</v>
      </c>
      <c r="C298" s="42"/>
      <c r="D298" s="125"/>
      <c r="E298" s="125"/>
      <c r="F298" s="42"/>
      <c r="G298" s="42"/>
      <c r="H298" s="126"/>
      <c r="I298" s="42"/>
      <c r="J298" s="124"/>
      <c r="K298" s="42"/>
      <c r="L298" s="127"/>
      <c r="M298" s="42"/>
      <c r="N298" s="128"/>
    </row>
    <row r="299" spans="1:14">
      <c r="A299" s="12"/>
      <c r="B299" s="42"/>
      <c r="C299" s="42"/>
      <c r="D299" s="125">
        <v>504550</v>
      </c>
      <c r="E299" s="125"/>
      <c r="F299" s="42"/>
      <c r="G299" s="42"/>
      <c r="H299" s="120" t="s">
        <v>554</v>
      </c>
      <c r="I299" s="42"/>
      <c r="J299" s="126" t="s">
        <v>556</v>
      </c>
      <c r="K299" s="42"/>
      <c r="L299" s="127" t="s">
        <v>597</v>
      </c>
      <c r="M299" s="42"/>
      <c r="N299" s="127" t="s">
        <v>595</v>
      </c>
    </row>
    <row r="300" spans="1:14">
      <c r="A300" s="12"/>
      <c r="B300" s="42"/>
      <c r="C300" s="42"/>
      <c r="D300" s="125"/>
      <c r="E300" s="125"/>
      <c r="F300" s="42"/>
      <c r="G300" s="42"/>
      <c r="H300" s="120" t="s">
        <v>555</v>
      </c>
      <c r="I300" s="42"/>
      <c r="J300" s="126"/>
      <c r="K300" s="42"/>
      <c r="L300" s="127"/>
      <c r="M300" s="42"/>
      <c r="N300" s="127"/>
    </row>
    <row r="301" spans="1:14">
      <c r="A301" s="12"/>
      <c r="B301" s="42"/>
      <c r="C301" s="42"/>
      <c r="D301" s="125">
        <v>97834</v>
      </c>
      <c r="E301" s="125"/>
      <c r="F301" s="42"/>
      <c r="G301" s="42"/>
      <c r="H301" s="126" t="s">
        <v>559</v>
      </c>
      <c r="I301" s="42"/>
      <c r="J301" s="124" t="s">
        <v>560</v>
      </c>
      <c r="K301" s="42"/>
      <c r="L301" s="127" t="s">
        <v>560</v>
      </c>
      <c r="M301" s="42"/>
      <c r="N301" s="127" t="s">
        <v>560</v>
      </c>
    </row>
    <row r="302" spans="1:14">
      <c r="A302" s="12"/>
      <c r="B302" s="42"/>
      <c r="C302" s="42"/>
      <c r="D302" s="125"/>
      <c r="E302" s="125"/>
      <c r="F302" s="42"/>
      <c r="G302" s="42"/>
      <c r="H302" s="126"/>
      <c r="I302" s="42"/>
      <c r="J302" s="124"/>
      <c r="K302" s="42"/>
      <c r="L302" s="127"/>
      <c r="M302" s="42"/>
      <c r="N302" s="127"/>
    </row>
    <row r="303" spans="1:14">
      <c r="A303" s="12"/>
      <c r="B303" s="42"/>
      <c r="C303" s="42"/>
      <c r="D303" s="125">
        <v>140705</v>
      </c>
      <c r="E303" s="125"/>
      <c r="F303" s="42"/>
      <c r="G303" s="42"/>
      <c r="H303" s="126" t="s">
        <v>561</v>
      </c>
      <c r="I303" s="42"/>
      <c r="J303" s="120" t="s">
        <v>562</v>
      </c>
      <c r="K303" s="42"/>
      <c r="L303" s="127" t="s">
        <v>560</v>
      </c>
      <c r="M303" s="42"/>
      <c r="N303" s="127" t="s">
        <v>560</v>
      </c>
    </row>
    <row r="304" spans="1:14">
      <c r="A304" s="12"/>
      <c r="B304" s="42"/>
      <c r="C304" s="42"/>
      <c r="D304" s="125"/>
      <c r="E304" s="125"/>
      <c r="F304" s="42"/>
      <c r="G304" s="42"/>
      <c r="H304" s="126"/>
      <c r="I304" s="42"/>
      <c r="J304" s="120" t="s">
        <v>563</v>
      </c>
      <c r="K304" s="42"/>
      <c r="L304" s="127"/>
      <c r="M304" s="42"/>
      <c r="N304" s="127"/>
    </row>
    <row r="305" spans="1:14">
      <c r="A305" s="12"/>
      <c r="B305" s="124" t="s">
        <v>564</v>
      </c>
      <c r="C305" s="42"/>
      <c r="D305" s="125">
        <v>344636</v>
      </c>
      <c r="E305" s="125"/>
      <c r="F305" s="42"/>
      <c r="G305" s="42"/>
      <c r="H305" s="120" t="s">
        <v>554</v>
      </c>
      <c r="I305" s="42"/>
      <c r="J305" s="126" t="s">
        <v>556</v>
      </c>
      <c r="K305" s="42"/>
      <c r="L305" s="127" t="s">
        <v>635</v>
      </c>
      <c r="M305" s="42"/>
      <c r="N305" s="127" t="s">
        <v>612</v>
      </c>
    </row>
    <row r="306" spans="1:14">
      <c r="A306" s="12"/>
      <c r="B306" s="124"/>
      <c r="C306" s="42"/>
      <c r="D306" s="125"/>
      <c r="E306" s="125"/>
      <c r="F306" s="42"/>
      <c r="G306" s="42"/>
      <c r="H306" s="120" t="s">
        <v>555</v>
      </c>
      <c r="I306" s="42"/>
      <c r="J306" s="126"/>
      <c r="K306" s="42"/>
      <c r="L306" s="127"/>
      <c r="M306" s="42"/>
      <c r="N306" s="127"/>
    </row>
    <row r="307" spans="1:14">
      <c r="A307" s="12"/>
      <c r="B307" s="42"/>
      <c r="C307" s="42"/>
      <c r="D307" s="125">
        <v>407823</v>
      </c>
      <c r="E307" s="125"/>
      <c r="F307" s="42"/>
      <c r="G307" s="42"/>
      <c r="H307" s="120" t="s">
        <v>554</v>
      </c>
      <c r="I307" s="42"/>
      <c r="J307" s="124" t="s">
        <v>568</v>
      </c>
      <c r="K307" s="42"/>
      <c r="L307" s="127" t="s">
        <v>596</v>
      </c>
      <c r="M307" s="42"/>
      <c r="N307" s="127" t="s">
        <v>636</v>
      </c>
    </row>
    <row r="308" spans="1:14">
      <c r="A308" s="12"/>
      <c r="B308" s="42"/>
      <c r="C308" s="42"/>
      <c r="D308" s="125"/>
      <c r="E308" s="125"/>
      <c r="F308" s="42"/>
      <c r="G308" s="42"/>
      <c r="H308" s="120" t="s">
        <v>567</v>
      </c>
      <c r="I308" s="42"/>
      <c r="J308" s="124"/>
      <c r="K308" s="42"/>
      <c r="L308" s="127"/>
      <c r="M308" s="42"/>
      <c r="N308" s="127"/>
    </row>
    <row r="309" spans="1:14">
      <c r="A309" s="12"/>
      <c r="B309" s="42"/>
      <c r="C309" s="42"/>
      <c r="D309" s="125">
        <v>185140</v>
      </c>
      <c r="E309" s="125"/>
      <c r="F309" s="42"/>
      <c r="G309" s="42"/>
      <c r="H309" s="126" t="s">
        <v>559</v>
      </c>
      <c r="I309" s="42"/>
      <c r="J309" s="124" t="s">
        <v>560</v>
      </c>
      <c r="K309" s="42"/>
      <c r="L309" s="127" t="s">
        <v>560</v>
      </c>
      <c r="M309" s="42"/>
      <c r="N309" s="127" t="s">
        <v>560</v>
      </c>
    </row>
    <row r="310" spans="1:14">
      <c r="A310" s="12"/>
      <c r="B310" s="42"/>
      <c r="C310" s="42"/>
      <c r="D310" s="125"/>
      <c r="E310" s="125"/>
      <c r="F310" s="42"/>
      <c r="G310" s="42"/>
      <c r="H310" s="126"/>
      <c r="I310" s="42"/>
      <c r="J310" s="124"/>
      <c r="K310" s="42"/>
      <c r="L310" s="127"/>
      <c r="M310" s="42"/>
      <c r="N310" s="127"/>
    </row>
    <row r="311" spans="1:14">
      <c r="A311" s="12"/>
      <c r="B311" s="124" t="s">
        <v>571</v>
      </c>
      <c r="C311" s="42"/>
      <c r="D311" s="125">
        <v>1511811</v>
      </c>
      <c r="E311" s="125"/>
      <c r="F311" s="42"/>
      <c r="G311" s="42"/>
      <c r="H311" s="120" t="s">
        <v>554</v>
      </c>
      <c r="I311" s="42"/>
      <c r="J311" s="126" t="s">
        <v>556</v>
      </c>
      <c r="K311" s="42"/>
      <c r="L311" s="127" t="s">
        <v>598</v>
      </c>
      <c r="M311" s="42"/>
      <c r="N311" s="127" t="s">
        <v>586</v>
      </c>
    </row>
    <row r="312" spans="1:14">
      <c r="A312" s="12"/>
      <c r="B312" s="124"/>
      <c r="C312" s="42"/>
      <c r="D312" s="125"/>
      <c r="E312" s="125"/>
      <c r="F312" s="42"/>
      <c r="G312" s="42"/>
      <c r="H312" s="120" t="s">
        <v>555</v>
      </c>
      <c r="I312" s="42"/>
      <c r="J312" s="126"/>
      <c r="K312" s="42"/>
      <c r="L312" s="127"/>
      <c r="M312" s="42"/>
      <c r="N312" s="127"/>
    </row>
    <row r="313" spans="1:14">
      <c r="A313" s="12"/>
      <c r="B313" s="42"/>
      <c r="C313" s="42"/>
      <c r="D313" s="125">
        <v>1064686</v>
      </c>
      <c r="E313" s="125"/>
      <c r="F313" s="42"/>
      <c r="G313" s="42"/>
      <c r="H313" s="120" t="s">
        <v>554</v>
      </c>
      <c r="I313" s="42"/>
      <c r="J313" s="124" t="s">
        <v>568</v>
      </c>
      <c r="K313" s="42"/>
      <c r="L313" s="127" t="s">
        <v>637</v>
      </c>
      <c r="M313" s="42"/>
      <c r="N313" s="127" t="s">
        <v>636</v>
      </c>
    </row>
    <row r="314" spans="1:14">
      <c r="A314" s="12"/>
      <c r="B314" s="42"/>
      <c r="C314" s="42"/>
      <c r="D314" s="125"/>
      <c r="E314" s="125"/>
      <c r="F314" s="42"/>
      <c r="G314" s="42"/>
      <c r="H314" s="120" t="s">
        <v>567</v>
      </c>
      <c r="I314" s="42"/>
      <c r="J314" s="124"/>
      <c r="K314" s="42"/>
      <c r="L314" s="127"/>
      <c r="M314" s="42"/>
      <c r="N314" s="127"/>
    </row>
    <row r="315" spans="1:14">
      <c r="A315" s="12"/>
      <c r="B315" s="42"/>
      <c r="C315" s="42"/>
      <c r="D315" s="125">
        <v>745519</v>
      </c>
      <c r="E315" s="125"/>
      <c r="F315" s="42"/>
      <c r="G315" s="42"/>
      <c r="H315" s="126" t="s">
        <v>559</v>
      </c>
      <c r="I315" s="42"/>
      <c r="J315" s="124" t="s">
        <v>560</v>
      </c>
      <c r="K315" s="42"/>
      <c r="L315" s="127" t="s">
        <v>560</v>
      </c>
      <c r="M315" s="42"/>
      <c r="N315" s="127" t="s">
        <v>560</v>
      </c>
    </row>
    <row r="316" spans="1:14">
      <c r="A316" s="12"/>
      <c r="B316" s="42"/>
      <c r="C316" s="42"/>
      <c r="D316" s="125"/>
      <c r="E316" s="125"/>
      <c r="F316" s="42"/>
      <c r="G316" s="42"/>
      <c r="H316" s="126"/>
      <c r="I316" s="42"/>
      <c r="J316" s="124"/>
      <c r="K316" s="42"/>
      <c r="L316" s="127"/>
      <c r="M316" s="42"/>
      <c r="N316" s="127"/>
    </row>
    <row r="317" spans="1:14">
      <c r="A317" s="12"/>
      <c r="B317" s="35"/>
      <c r="C317" s="35"/>
      <c r="D317" s="35"/>
      <c r="E317" s="35"/>
      <c r="F317" s="35"/>
      <c r="G317" s="35"/>
      <c r="H317" s="35"/>
      <c r="I317" s="35"/>
      <c r="J317" s="35"/>
      <c r="K317" s="35"/>
      <c r="L317" s="35"/>
      <c r="M317" s="35"/>
      <c r="N317" s="35"/>
    </row>
    <row r="318" spans="1:14">
      <c r="A318" s="12"/>
      <c r="B318" s="15"/>
      <c r="C318" s="15"/>
      <c r="D318" s="15"/>
      <c r="E318" s="15"/>
      <c r="F318" s="15"/>
      <c r="G318" s="15"/>
      <c r="H318" s="15"/>
      <c r="I318" s="15"/>
      <c r="J318" s="15"/>
      <c r="K318" s="15"/>
      <c r="L318" s="15"/>
      <c r="M318" s="15"/>
      <c r="N318" s="15"/>
    </row>
    <row r="319" spans="1:14" ht="15.75" thickBot="1">
      <c r="A319" s="12"/>
      <c r="B319" s="117" t="s">
        <v>542</v>
      </c>
      <c r="C319" s="24"/>
      <c r="D319" s="123" t="s">
        <v>543</v>
      </c>
      <c r="E319" s="123"/>
      <c r="F319" s="123"/>
      <c r="G319" s="24"/>
      <c r="H319" s="117" t="s">
        <v>544</v>
      </c>
      <c r="I319" s="24"/>
      <c r="J319" s="117" t="s">
        <v>545</v>
      </c>
      <c r="K319" s="24"/>
      <c r="L319" s="117" t="s">
        <v>546</v>
      </c>
      <c r="M319" s="24"/>
      <c r="N319" s="117" t="s">
        <v>547</v>
      </c>
    </row>
    <row r="320" spans="1:14">
      <c r="A320" s="12"/>
      <c r="B320" s="24"/>
      <c r="C320" s="24"/>
      <c r="D320" s="49"/>
      <c r="E320" s="49"/>
      <c r="F320" s="49"/>
      <c r="G320" s="24"/>
      <c r="H320" s="129"/>
      <c r="I320" s="24"/>
      <c r="J320" s="119"/>
      <c r="K320" s="24"/>
      <c r="L320" s="24"/>
      <c r="M320" s="24"/>
      <c r="N320" s="24"/>
    </row>
    <row r="321" spans="1:14">
      <c r="A321" s="12"/>
      <c r="B321" s="124" t="s">
        <v>579</v>
      </c>
      <c r="C321" s="42"/>
      <c r="D321" s="124" t="s">
        <v>357</v>
      </c>
      <c r="E321" s="125">
        <v>1014930</v>
      </c>
      <c r="F321" s="42"/>
      <c r="G321" s="42"/>
      <c r="H321" s="120" t="s">
        <v>554</v>
      </c>
      <c r="I321" s="42"/>
      <c r="J321" s="126" t="s">
        <v>556</v>
      </c>
      <c r="K321" s="42"/>
      <c r="L321" s="127" t="s">
        <v>582</v>
      </c>
      <c r="M321" s="42"/>
      <c r="N321" s="127" t="s">
        <v>578</v>
      </c>
    </row>
    <row r="322" spans="1:14">
      <c r="A322" s="12"/>
      <c r="B322" s="124"/>
      <c r="C322" s="42"/>
      <c r="D322" s="124"/>
      <c r="E322" s="125"/>
      <c r="F322" s="42"/>
      <c r="G322" s="42"/>
      <c r="H322" s="120" t="s">
        <v>555</v>
      </c>
      <c r="I322" s="42"/>
      <c r="J322" s="126"/>
      <c r="K322" s="42"/>
      <c r="L322" s="127"/>
      <c r="M322" s="42"/>
      <c r="N322" s="127"/>
    </row>
    <row r="323" spans="1:14">
      <c r="A323" s="12"/>
      <c r="B323" s="124"/>
      <c r="C323" s="42"/>
      <c r="D323" s="125">
        <v>1604</v>
      </c>
      <c r="E323" s="125"/>
      <c r="F323" s="42"/>
      <c r="G323" s="42"/>
      <c r="H323" s="126" t="s">
        <v>561</v>
      </c>
      <c r="I323" s="42"/>
      <c r="J323" s="120" t="s">
        <v>562</v>
      </c>
      <c r="K323" s="42"/>
      <c r="L323" s="127" t="s">
        <v>560</v>
      </c>
      <c r="M323" s="42"/>
      <c r="N323" s="127" t="s">
        <v>560</v>
      </c>
    </row>
    <row r="324" spans="1:14">
      <c r="A324" s="12"/>
      <c r="B324" s="124"/>
      <c r="C324" s="42"/>
      <c r="D324" s="125"/>
      <c r="E324" s="125"/>
      <c r="F324" s="42"/>
      <c r="G324" s="42"/>
      <c r="H324" s="126"/>
      <c r="I324" s="42"/>
      <c r="J324" s="120" t="s">
        <v>563</v>
      </c>
      <c r="K324" s="42"/>
      <c r="L324" s="127"/>
      <c r="M324" s="42"/>
      <c r="N324" s="127"/>
    </row>
    <row r="325" spans="1:14">
      <c r="A325" s="12"/>
      <c r="B325" s="124"/>
      <c r="C325" s="42"/>
      <c r="D325" s="125">
        <v>56064</v>
      </c>
      <c r="E325" s="125"/>
      <c r="F325" s="42"/>
      <c r="G325" s="42"/>
      <c r="H325" s="126" t="s">
        <v>559</v>
      </c>
      <c r="I325" s="42"/>
      <c r="J325" s="124" t="s">
        <v>560</v>
      </c>
      <c r="K325" s="42"/>
      <c r="L325" s="127" t="s">
        <v>560</v>
      </c>
      <c r="M325" s="42"/>
      <c r="N325" s="127" t="s">
        <v>560</v>
      </c>
    </row>
    <row r="326" spans="1:14">
      <c r="A326" s="12"/>
      <c r="B326" s="124"/>
      <c r="C326" s="42"/>
      <c r="D326" s="125"/>
      <c r="E326" s="125"/>
      <c r="F326" s="42"/>
      <c r="G326" s="42"/>
      <c r="H326" s="126"/>
      <c r="I326" s="42"/>
      <c r="J326" s="124"/>
      <c r="K326" s="42"/>
      <c r="L326" s="127"/>
      <c r="M326" s="42"/>
      <c r="N326" s="127"/>
    </row>
    <row r="327" spans="1:14">
      <c r="A327" s="12"/>
      <c r="B327" s="124" t="s">
        <v>583</v>
      </c>
      <c r="C327" s="42"/>
      <c r="D327" s="125">
        <v>60451</v>
      </c>
      <c r="E327" s="125"/>
      <c r="F327" s="42"/>
      <c r="G327" s="42"/>
      <c r="H327" s="126" t="s">
        <v>551</v>
      </c>
      <c r="I327" s="42"/>
      <c r="J327" s="124" t="s">
        <v>552</v>
      </c>
      <c r="K327" s="42"/>
      <c r="L327" s="127" t="s">
        <v>589</v>
      </c>
      <c r="M327" s="42"/>
      <c r="N327" s="128">
        <v>0.11</v>
      </c>
    </row>
    <row r="328" spans="1:14">
      <c r="A328" s="12"/>
      <c r="B328" s="124"/>
      <c r="C328" s="42"/>
      <c r="D328" s="125"/>
      <c r="E328" s="125"/>
      <c r="F328" s="42"/>
      <c r="G328" s="42"/>
      <c r="H328" s="126"/>
      <c r="I328" s="42"/>
      <c r="J328" s="124"/>
      <c r="K328" s="42"/>
      <c r="L328" s="127"/>
      <c r="M328" s="42"/>
      <c r="N328" s="128"/>
    </row>
    <row r="329" spans="1:14">
      <c r="A329" s="12"/>
      <c r="B329" s="124"/>
      <c r="C329" s="42"/>
      <c r="D329" s="125">
        <v>1052158</v>
      </c>
      <c r="E329" s="125"/>
      <c r="F329" s="42"/>
      <c r="G329" s="42"/>
      <c r="H329" s="120" t="s">
        <v>554</v>
      </c>
      <c r="I329" s="42"/>
      <c r="J329" s="126" t="s">
        <v>556</v>
      </c>
      <c r="K329" s="42"/>
      <c r="L329" s="127" t="s">
        <v>638</v>
      </c>
      <c r="M329" s="42"/>
      <c r="N329" s="127" t="s">
        <v>595</v>
      </c>
    </row>
    <row r="330" spans="1:14">
      <c r="A330" s="12"/>
      <c r="B330" s="124"/>
      <c r="C330" s="42"/>
      <c r="D330" s="125"/>
      <c r="E330" s="125"/>
      <c r="F330" s="42"/>
      <c r="G330" s="42"/>
      <c r="H330" s="120" t="s">
        <v>555</v>
      </c>
      <c r="I330" s="42"/>
      <c r="J330" s="126"/>
      <c r="K330" s="42"/>
      <c r="L330" s="127"/>
      <c r="M330" s="42"/>
      <c r="N330" s="127"/>
    </row>
    <row r="331" spans="1:14">
      <c r="A331" s="12"/>
      <c r="B331" s="42"/>
      <c r="C331" s="42"/>
      <c r="D331" s="125">
        <v>21790</v>
      </c>
      <c r="E331" s="125"/>
      <c r="F331" s="42"/>
      <c r="G331" s="42"/>
      <c r="H331" s="126" t="s">
        <v>559</v>
      </c>
      <c r="I331" s="42"/>
      <c r="J331" s="124" t="s">
        <v>560</v>
      </c>
      <c r="K331" s="42"/>
      <c r="L331" s="127" t="s">
        <v>560</v>
      </c>
      <c r="M331" s="42"/>
      <c r="N331" s="127" t="s">
        <v>560</v>
      </c>
    </row>
    <row r="332" spans="1:14">
      <c r="A332" s="12"/>
      <c r="B332" s="42"/>
      <c r="C332" s="42"/>
      <c r="D332" s="125"/>
      <c r="E332" s="125"/>
      <c r="F332" s="42"/>
      <c r="G332" s="42"/>
      <c r="H332" s="126"/>
      <c r="I332" s="42"/>
      <c r="J332" s="124"/>
      <c r="K332" s="42"/>
      <c r="L332" s="127"/>
      <c r="M332" s="42"/>
      <c r="N332" s="127"/>
    </row>
    <row r="333" spans="1:14">
      <c r="A333" s="12"/>
      <c r="B333" s="124"/>
      <c r="C333" s="42"/>
      <c r="D333" s="125">
        <v>107361</v>
      </c>
      <c r="E333" s="125"/>
      <c r="F333" s="42"/>
      <c r="G333" s="42"/>
      <c r="H333" s="126" t="s">
        <v>561</v>
      </c>
      <c r="I333" s="42"/>
      <c r="J333" s="120" t="s">
        <v>562</v>
      </c>
      <c r="K333" s="42"/>
      <c r="L333" s="127" t="s">
        <v>560</v>
      </c>
      <c r="M333" s="42"/>
      <c r="N333" s="127" t="s">
        <v>560</v>
      </c>
    </row>
    <row r="334" spans="1:14">
      <c r="A334" s="12"/>
      <c r="B334" s="124"/>
      <c r="C334" s="42"/>
      <c r="D334" s="125"/>
      <c r="E334" s="125"/>
      <c r="F334" s="42"/>
      <c r="G334" s="42"/>
      <c r="H334" s="126"/>
      <c r="I334" s="42"/>
      <c r="J334" s="120" t="s">
        <v>563</v>
      </c>
      <c r="K334" s="42"/>
      <c r="L334" s="127"/>
      <c r="M334" s="42"/>
      <c r="N334" s="127"/>
    </row>
    <row r="335" spans="1:14">
      <c r="A335" s="12"/>
      <c r="B335" s="124"/>
      <c r="C335" s="42"/>
      <c r="D335" s="125">
        <v>245164</v>
      </c>
      <c r="E335" s="125"/>
      <c r="F335" s="42"/>
      <c r="G335" s="42"/>
      <c r="H335" s="124" t="s">
        <v>156</v>
      </c>
      <c r="I335" s="42"/>
      <c r="J335" s="124" t="s">
        <v>560</v>
      </c>
      <c r="K335" s="42"/>
      <c r="L335" s="127" t="s">
        <v>560</v>
      </c>
      <c r="M335" s="42"/>
      <c r="N335" s="127" t="s">
        <v>560</v>
      </c>
    </row>
    <row r="336" spans="1:14">
      <c r="A336" s="12"/>
      <c r="B336" s="124"/>
      <c r="C336" s="42"/>
      <c r="D336" s="125"/>
      <c r="E336" s="125"/>
      <c r="F336" s="42"/>
      <c r="G336" s="42"/>
      <c r="H336" s="124"/>
      <c r="I336" s="42"/>
      <c r="J336" s="124"/>
      <c r="K336" s="42"/>
      <c r="L336" s="127"/>
      <c r="M336" s="42"/>
      <c r="N336" s="127"/>
    </row>
    <row r="337" spans="1:14">
      <c r="A337" s="12"/>
      <c r="B337" s="120" t="s">
        <v>599</v>
      </c>
      <c r="C337" s="42"/>
      <c r="D337" s="42"/>
      <c r="E337" s="42"/>
      <c r="F337" s="42"/>
      <c r="G337" s="42"/>
      <c r="H337" s="42"/>
      <c r="I337" s="42"/>
      <c r="J337" s="42"/>
      <c r="K337" s="42"/>
      <c r="L337" s="42"/>
      <c r="M337" s="42"/>
      <c r="N337" s="42"/>
    </row>
    <row r="338" spans="1:14">
      <c r="A338" s="12"/>
      <c r="B338" s="130" t="s">
        <v>600</v>
      </c>
      <c r="C338" s="42"/>
      <c r="D338" s="42"/>
      <c r="E338" s="42"/>
      <c r="F338" s="42"/>
      <c r="G338" s="42"/>
      <c r="H338" s="42"/>
      <c r="I338" s="42"/>
      <c r="J338" s="42"/>
      <c r="K338" s="42"/>
      <c r="L338" s="42"/>
      <c r="M338" s="42"/>
      <c r="N338" s="42"/>
    </row>
    <row r="339" spans="1:14">
      <c r="A339" s="12"/>
      <c r="B339" s="42"/>
      <c r="C339" s="42"/>
      <c r="D339" s="125">
        <v>1997927</v>
      </c>
      <c r="E339" s="125"/>
      <c r="F339" s="42"/>
      <c r="G339" s="42"/>
      <c r="H339" s="126" t="s">
        <v>601</v>
      </c>
      <c r="I339" s="42"/>
      <c r="J339" s="124" t="s">
        <v>552</v>
      </c>
      <c r="K339" s="42"/>
      <c r="L339" s="127" t="s">
        <v>639</v>
      </c>
      <c r="M339" s="42"/>
      <c r="N339" s="128">
        <v>0.14000000000000001</v>
      </c>
    </row>
    <row r="340" spans="1:14">
      <c r="A340" s="12"/>
      <c r="B340" s="42"/>
      <c r="C340" s="42"/>
      <c r="D340" s="125"/>
      <c r="E340" s="125"/>
      <c r="F340" s="42"/>
      <c r="G340" s="42"/>
      <c r="H340" s="126"/>
      <c r="I340" s="42"/>
      <c r="J340" s="124"/>
      <c r="K340" s="42"/>
      <c r="L340" s="127"/>
      <c r="M340" s="42"/>
      <c r="N340" s="128"/>
    </row>
    <row r="341" spans="1:14">
      <c r="A341" s="12"/>
      <c r="B341" s="24"/>
      <c r="C341" s="24"/>
      <c r="D341" s="139"/>
      <c r="E341" s="139"/>
      <c r="F341" s="139"/>
      <c r="G341" s="24"/>
      <c r="H341" s="24"/>
      <c r="I341" s="24"/>
      <c r="J341" s="119" t="s">
        <v>603</v>
      </c>
      <c r="K341" s="24"/>
      <c r="L341" s="121" t="s">
        <v>640</v>
      </c>
      <c r="M341" s="24"/>
      <c r="N341" s="122">
        <v>0.08</v>
      </c>
    </row>
    <row r="342" spans="1:14">
      <c r="A342" s="12"/>
      <c r="B342" s="24"/>
      <c r="C342" s="24"/>
      <c r="D342" s="42"/>
      <c r="E342" s="42"/>
      <c r="F342" s="42"/>
      <c r="G342" s="24"/>
      <c r="H342" s="24"/>
      <c r="I342" s="24"/>
      <c r="J342" s="119" t="s">
        <v>605</v>
      </c>
      <c r="K342" s="24"/>
      <c r="L342" s="121" t="s">
        <v>641</v>
      </c>
      <c r="M342" s="24"/>
      <c r="N342" s="122">
        <v>0.08</v>
      </c>
    </row>
    <row r="343" spans="1:14">
      <c r="A343" s="12"/>
      <c r="B343" s="119"/>
      <c r="C343" s="24"/>
      <c r="D343" s="124"/>
      <c r="E343" s="124"/>
      <c r="F343" s="124"/>
      <c r="G343" s="24"/>
      <c r="H343" s="24"/>
      <c r="I343" s="24"/>
      <c r="J343" s="119" t="s">
        <v>607</v>
      </c>
      <c r="K343" s="24"/>
      <c r="L343" s="121" t="s">
        <v>642</v>
      </c>
      <c r="M343" s="24"/>
      <c r="N343" s="122">
        <v>0.09</v>
      </c>
    </row>
    <row r="344" spans="1:14">
      <c r="A344" s="12"/>
      <c r="B344" s="119"/>
      <c r="C344" s="24"/>
      <c r="D344" s="124"/>
      <c r="E344" s="124"/>
      <c r="F344" s="124"/>
      <c r="G344" s="24"/>
      <c r="H344" s="24"/>
      <c r="I344" s="24"/>
      <c r="J344" s="119" t="s">
        <v>609</v>
      </c>
      <c r="K344" s="24"/>
      <c r="L344" s="121" t="s">
        <v>643</v>
      </c>
      <c r="M344" s="24"/>
      <c r="N344" s="122">
        <v>0.32</v>
      </c>
    </row>
    <row r="345" spans="1:14">
      <c r="A345" s="12"/>
      <c r="B345" s="124"/>
      <c r="C345" s="42"/>
      <c r="D345" s="125">
        <v>1230234</v>
      </c>
      <c r="E345" s="125"/>
      <c r="F345" s="42"/>
      <c r="G345" s="42"/>
      <c r="H345" s="120" t="s">
        <v>554</v>
      </c>
      <c r="I345" s="42"/>
      <c r="J345" s="126" t="s">
        <v>556</v>
      </c>
      <c r="K345" s="42"/>
      <c r="L345" s="127" t="s">
        <v>644</v>
      </c>
      <c r="M345" s="42"/>
      <c r="N345" s="127" t="s">
        <v>591</v>
      </c>
    </row>
    <row r="346" spans="1:14">
      <c r="A346" s="12"/>
      <c r="B346" s="124"/>
      <c r="C346" s="42"/>
      <c r="D346" s="125"/>
      <c r="E346" s="125"/>
      <c r="F346" s="42"/>
      <c r="G346" s="42"/>
      <c r="H346" s="120" t="s">
        <v>555</v>
      </c>
      <c r="I346" s="42"/>
      <c r="J346" s="126"/>
      <c r="K346" s="42"/>
      <c r="L346" s="127"/>
      <c r="M346" s="42"/>
      <c r="N346" s="127"/>
    </row>
    <row r="347" spans="1:14">
      <c r="A347" s="12"/>
      <c r="B347" s="124"/>
      <c r="C347" s="42"/>
      <c r="D347" s="125">
        <v>427452</v>
      </c>
      <c r="E347" s="125"/>
      <c r="F347" s="42"/>
      <c r="G347" s="42"/>
      <c r="H347" s="120" t="s">
        <v>554</v>
      </c>
      <c r="I347" s="42"/>
      <c r="J347" s="124" t="s">
        <v>568</v>
      </c>
      <c r="K347" s="42"/>
      <c r="L347" s="127" t="s">
        <v>645</v>
      </c>
      <c r="M347" s="42"/>
      <c r="N347" s="127" t="s">
        <v>614</v>
      </c>
    </row>
    <row r="348" spans="1:14">
      <c r="A348" s="12"/>
      <c r="B348" s="124"/>
      <c r="C348" s="42"/>
      <c r="D348" s="125"/>
      <c r="E348" s="125"/>
      <c r="F348" s="42"/>
      <c r="G348" s="42"/>
      <c r="H348" s="120" t="s">
        <v>567</v>
      </c>
      <c r="I348" s="42"/>
      <c r="J348" s="124"/>
      <c r="K348" s="42"/>
      <c r="L348" s="127"/>
      <c r="M348" s="42"/>
      <c r="N348" s="127"/>
    </row>
    <row r="349" spans="1:14">
      <c r="A349" s="12"/>
      <c r="B349" s="124"/>
      <c r="C349" s="42"/>
      <c r="D349" s="125">
        <v>710888</v>
      </c>
      <c r="E349" s="125"/>
      <c r="F349" s="42"/>
      <c r="G349" s="42"/>
      <c r="H349" s="126" t="s">
        <v>559</v>
      </c>
      <c r="I349" s="42"/>
      <c r="J349" s="124" t="s">
        <v>560</v>
      </c>
      <c r="K349" s="42"/>
      <c r="L349" s="127" t="s">
        <v>560</v>
      </c>
      <c r="M349" s="42"/>
      <c r="N349" s="127" t="s">
        <v>560</v>
      </c>
    </row>
    <row r="350" spans="1:14">
      <c r="A350" s="12"/>
      <c r="B350" s="124"/>
      <c r="C350" s="42"/>
      <c r="D350" s="125"/>
      <c r="E350" s="125"/>
      <c r="F350" s="42"/>
      <c r="G350" s="42"/>
      <c r="H350" s="126"/>
      <c r="I350" s="42"/>
      <c r="J350" s="124"/>
      <c r="K350" s="42"/>
      <c r="L350" s="127"/>
      <c r="M350" s="42"/>
      <c r="N350" s="127"/>
    </row>
    <row r="351" spans="1:14">
      <c r="A351" s="12"/>
      <c r="B351" s="124"/>
      <c r="C351" s="42"/>
      <c r="D351" s="125">
        <v>684802</v>
      </c>
      <c r="E351" s="125"/>
      <c r="F351" s="42"/>
      <c r="G351" s="42"/>
      <c r="H351" s="126" t="s">
        <v>574</v>
      </c>
      <c r="I351" s="42"/>
      <c r="J351" s="124" t="s">
        <v>619</v>
      </c>
      <c r="K351" s="42"/>
      <c r="L351" s="127" t="s">
        <v>560</v>
      </c>
      <c r="M351" s="42"/>
      <c r="N351" s="127" t="s">
        <v>560</v>
      </c>
    </row>
    <row r="352" spans="1:14">
      <c r="A352" s="12"/>
      <c r="B352" s="124"/>
      <c r="C352" s="42"/>
      <c r="D352" s="125"/>
      <c r="E352" s="125"/>
      <c r="F352" s="42"/>
      <c r="G352" s="42"/>
      <c r="H352" s="126"/>
      <c r="I352" s="42"/>
      <c r="J352" s="124"/>
      <c r="K352" s="42"/>
      <c r="L352" s="127"/>
      <c r="M352" s="42"/>
      <c r="N352" s="127"/>
    </row>
    <row r="353" spans="1:14">
      <c r="A353" s="12"/>
      <c r="B353" s="124"/>
      <c r="C353" s="42"/>
      <c r="D353" s="125">
        <v>1169991</v>
      </c>
      <c r="E353" s="125"/>
      <c r="F353" s="42"/>
      <c r="G353" s="42"/>
      <c r="H353" s="126" t="s">
        <v>561</v>
      </c>
      <c r="I353" s="42"/>
      <c r="J353" s="124" t="s">
        <v>562</v>
      </c>
      <c r="K353" s="42"/>
      <c r="L353" s="127" t="s">
        <v>615</v>
      </c>
      <c r="M353" s="42"/>
      <c r="N353" s="128">
        <v>0.05</v>
      </c>
    </row>
    <row r="354" spans="1:14">
      <c r="A354" s="12"/>
      <c r="B354" s="124"/>
      <c r="C354" s="42"/>
      <c r="D354" s="125"/>
      <c r="E354" s="125"/>
      <c r="F354" s="42"/>
      <c r="G354" s="42"/>
      <c r="H354" s="126"/>
      <c r="I354" s="42"/>
      <c r="J354" s="124"/>
      <c r="K354" s="42"/>
      <c r="L354" s="127"/>
      <c r="M354" s="42"/>
      <c r="N354" s="128"/>
    </row>
    <row r="355" spans="1:14">
      <c r="A355" s="12"/>
      <c r="B355" s="119" t="s">
        <v>620</v>
      </c>
      <c r="C355" s="42"/>
      <c r="D355" s="42"/>
      <c r="E355" s="42"/>
      <c r="F355" s="42"/>
      <c r="G355" s="42"/>
      <c r="H355" s="42"/>
      <c r="I355" s="42"/>
      <c r="J355" s="42"/>
      <c r="K355" s="42"/>
      <c r="L355" s="42"/>
      <c r="M355" s="42"/>
      <c r="N355" s="42"/>
    </row>
    <row r="356" spans="1:14">
      <c r="A356" s="12"/>
      <c r="B356" s="119" t="s">
        <v>621</v>
      </c>
      <c r="C356" s="42"/>
      <c r="D356" s="42"/>
      <c r="E356" s="42"/>
      <c r="F356" s="42"/>
      <c r="G356" s="42"/>
      <c r="H356" s="42"/>
      <c r="I356" s="42"/>
      <c r="J356" s="42"/>
      <c r="K356" s="42"/>
      <c r="L356" s="42"/>
      <c r="M356" s="42"/>
      <c r="N356" s="42"/>
    </row>
    <row r="357" spans="1:14">
      <c r="A357" s="12"/>
      <c r="B357" s="42"/>
      <c r="C357" s="42"/>
      <c r="D357" s="125">
        <v>593986</v>
      </c>
      <c r="E357" s="125"/>
      <c r="F357" s="42"/>
      <c r="G357" s="42"/>
      <c r="H357" s="126" t="s">
        <v>559</v>
      </c>
      <c r="I357" s="42"/>
      <c r="J357" s="124" t="s">
        <v>560</v>
      </c>
      <c r="K357" s="42"/>
      <c r="L357" s="127" t="s">
        <v>560</v>
      </c>
      <c r="M357" s="42"/>
      <c r="N357" s="127" t="s">
        <v>560</v>
      </c>
    </row>
    <row r="358" spans="1:14">
      <c r="A358" s="12"/>
      <c r="B358" s="42"/>
      <c r="C358" s="42"/>
      <c r="D358" s="125"/>
      <c r="E358" s="125"/>
      <c r="F358" s="42"/>
      <c r="G358" s="42"/>
      <c r="H358" s="126"/>
      <c r="I358" s="42"/>
      <c r="J358" s="124"/>
      <c r="K358" s="42"/>
      <c r="L358" s="127"/>
      <c r="M358" s="42"/>
      <c r="N358" s="127"/>
    </row>
    <row r="359" spans="1:14">
      <c r="A359" s="12"/>
      <c r="B359" s="42"/>
      <c r="C359" s="42"/>
      <c r="D359" s="125">
        <v>1775455</v>
      </c>
      <c r="E359" s="125"/>
      <c r="F359" s="42"/>
      <c r="G359" s="42"/>
      <c r="H359" s="126" t="s">
        <v>601</v>
      </c>
      <c r="I359" s="42"/>
      <c r="J359" s="124" t="s">
        <v>552</v>
      </c>
      <c r="K359" s="42"/>
      <c r="L359" s="127" t="s">
        <v>646</v>
      </c>
      <c r="M359" s="42"/>
      <c r="N359" s="128">
        <v>0.15</v>
      </c>
    </row>
    <row r="360" spans="1:14">
      <c r="A360" s="12"/>
      <c r="B360" s="42"/>
      <c r="C360" s="42"/>
      <c r="D360" s="125"/>
      <c r="E360" s="125"/>
      <c r="F360" s="42"/>
      <c r="G360" s="42"/>
      <c r="H360" s="126"/>
      <c r="I360" s="42"/>
      <c r="J360" s="124"/>
      <c r="K360" s="42"/>
      <c r="L360" s="127"/>
      <c r="M360" s="42"/>
      <c r="N360" s="128"/>
    </row>
    <row r="361" spans="1:14">
      <c r="A361" s="12"/>
      <c r="B361" s="132" t="s">
        <v>156</v>
      </c>
      <c r="C361" s="42"/>
      <c r="D361" s="140">
        <v>13708</v>
      </c>
      <c r="E361" s="140"/>
      <c r="F361" s="42"/>
      <c r="G361" s="42"/>
      <c r="H361" s="42"/>
      <c r="I361" s="42"/>
      <c r="J361" s="42"/>
      <c r="K361" s="42"/>
      <c r="L361" s="42"/>
      <c r="M361" s="42"/>
      <c r="N361" s="42"/>
    </row>
    <row r="362" spans="1:14" ht="15.75" thickBot="1">
      <c r="A362" s="12"/>
      <c r="B362" s="132"/>
      <c r="C362" s="42"/>
      <c r="D362" s="141"/>
      <c r="E362" s="141"/>
      <c r="F362" s="45"/>
      <c r="G362" s="42"/>
      <c r="H362" s="42"/>
      <c r="I362" s="42"/>
      <c r="J362" s="42"/>
      <c r="K362" s="42"/>
      <c r="L362" s="42"/>
      <c r="M362" s="42"/>
      <c r="N362" s="42"/>
    </row>
    <row r="363" spans="1:14">
      <c r="A363" s="12"/>
      <c r="B363" s="131" t="s">
        <v>623</v>
      </c>
      <c r="C363" s="42"/>
      <c r="D363" s="135" t="s">
        <v>357</v>
      </c>
      <c r="E363" s="137">
        <v>21465845</v>
      </c>
      <c r="F363" s="49"/>
      <c r="G363" s="42"/>
      <c r="H363" s="42"/>
      <c r="I363" s="42"/>
      <c r="J363" s="42"/>
      <c r="K363" s="42"/>
      <c r="L363" s="42"/>
      <c r="M363" s="42"/>
      <c r="N363" s="42"/>
    </row>
    <row r="364" spans="1:14" ht="15.75" thickBot="1">
      <c r="A364" s="12"/>
      <c r="B364" s="131" t="s">
        <v>624</v>
      </c>
      <c r="C364" s="42"/>
      <c r="D364" s="136"/>
      <c r="E364" s="138"/>
      <c r="F364" s="59"/>
      <c r="G364" s="42"/>
      <c r="H364" s="42"/>
      <c r="I364" s="42"/>
      <c r="J364" s="42"/>
      <c r="K364" s="42"/>
      <c r="L364" s="42"/>
      <c r="M364" s="42"/>
      <c r="N364" s="42"/>
    </row>
    <row r="365" spans="1:14" ht="15.75" thickTop="1">
      <c r="A365" s="12"/>
      <c r="B365" s="35"/>
      <c r="C365" s="35"/>
      <c r="D365" s="35"/>
      <c r="E365" s="35"/>
      <c r="F365" s="35"/>
    </row>
    <row r="366" spans="1:14">
      <c r="A366" s="12"/>
      <c r="B366" s="15"/>
      <c r="C366" s="15"/>
      <c r="D366" s="15"/>
      <c r="E366" s="15"/>
      <c r="F366" s="15"/>
    </row>
    <row r="367" spans="1:14" ht="15.75" thickBot="1">
      <c r="A367" s="12"/>
      <c r="B367" s="32"/>
      <c r="C367" s="24"/>
      <c r="D367" s="24"/>
      <c r="E367" s="24"/>
      <c r="F367" s="24"/>
    </row>
    <row r="368" spans="1:14">
      <c r="A368" s="12"/>
      <c r="B368" s="15"/>
      <c r="C368" s="15"/>
    </row>
    <row r="369" spans="1:3" ht="78.75">
      <c r="A369" s="12"/>
      <c r="B369" s="96">
        <v>-1</v>
      </c>
      <c r="C369" s="97" t="s">
        <v>647</v>
      </c>
    </row>
    <row r="370" spans="1:3">
      <c r="A370" s="12"/>
      <c r="B370" s="15"/>
      <c r="C370" s="15"/>
    </row>
    <row r="371" spans="1:3" ht="45">
      <c r="A371" s="12"/>
      <c r="B371" s="96">
        <v>-2</v>
      </c>
      <c r="C371" s="97" t="s">
        <v>648</v>
      </c>
    </row>
    <row r="372" spans="1:3">
      <c r="A372" s="12"/>
      <c r="B372" s="15"/>
      <c r="C372" s="15"/>
    </row>
    <row r="373" spans="1:3" ht="123.75">
      <c r="A373" s="12"/>
      <c r="B373" s="96">
        <v>-3</v>
      </c>
      <c r="C373" s="97" t="s">
        <v>649</v>
      </c>
    </row>
    <row r="374" spans="1:3">
      <c r="A374" s="12"/>
      <c r="B374" s="15"/>
      <c r="C374" s="15"/>
    </row>
    <row r="375" spans="1:3" ht="112.5">
      <c r="A375" s="12"/>
      <c r="B375" s="96">
        <v>-4</v>
      </c>
      <c r="C375" s="97" t="s">
        <v>650</v>
      </c>
    </row>
    <row r="376" spans="1:3">
      <c r="A376" s="12"/>
      <c r="B376" s="15"/>
      <c r="C376" s="15"/>
    </row>
    <row r="377" spans="1:3" ht="67.5">
      <c r="A377" s="12"/>
      <c r="B377" s="96">
        <v>-5</v>
      </c>
      <c r="C377" s="97" t="s">
        <v>651</v>
      </c>
    </row>
    <row r="378" spans="1:3">
      <c r="A378" s="12"/>
      <c r="B378" s="15"/>
      <c r="C378" s="15"/>
    </row>
    <row r="379" spans="1:3" ht="90">
      <c r="A379" s="12"/>
      <c r="B379" s="96">
        <v>-6</v>
      </c>
      <c r="C379" s="97" t="s">
        <v>652</v>
      </c>
    </row>
    <row r="380" spans="1:3">
      <c r="A380" s="12"/>
      <c r="B380" s="15"/>
      <c r="C380" s="15"/>
    </row>
    <row r="381" spans="1:3" ht="112.5">
      <c r="A381" s="12"/>
      <c r="B381" s="96">
        <v>-7</v>
      </c>
      <c r="C381" s="97" t="s">
        <v>653</v>
      </c>
    </row>
    <row r="382" spans="1:3">
      <c r="A382" s="12"/>
      <c r="B382" s="15"/>
      <c r="C382" s="15"/>
    </row>
    <row r="383" spans="1:3" ht="112.5">
      <c r="A383" s="12"/>
      <c r="B383" s="96">
        <v>-8</v>
      </c>
      <c r="C383" s="97" t="s">
        <v>654</v>
      </c>
    </row>
    <row r="384" spans="1:3">
      <c r="A384" s="12"/>
      <c r="B384" s="15"/>
      <c r="C384" s="15"/>
    </row>
    <row r="385" spans="1:3" ht="101.25">
      <c r="A385" s="12"/>
      <c r="B385" s="96">
        <v>-9</v>
      </c>
      <c r="C385" s="97" t="s">
        <v>655</v>
      </c>
    </row>
    <row r="386" spans="1:3">
      <c r="A386" s="12"/>
      <c r="B386" s="15"/>
      <c r="C386" s="15"/>
    </row>
    <row r="387" spans="1:3" ht="112.5">
      <c r="A387" s="12"/>
      <c r="B387" s="96">
        <v>-10</v>
      </c>
      <c r="C387" s="97" t="s">
        <v>656</v>
      </c>
    </row>
    <row r="388" spans="1:3">
      <c r="A388" s="12"/>
      <c r="B388" s="15"/>
      <c r="C388" s="15"/>
    </row>
    <row r="389" spans="1:3" ht="180">
      <c r="A389" s="12"/>
      <c r="B389" s="96">
        <v>-11</v>
      </c>
      <c r="C389" s="97" t="s">
        <v>657</v>
      </c>
    </row>
    <row r="390" spans="1:3">
      <c r="A390" s="12"/>
      <c r="B390" s="15"/>
      <c r="C390" s="15"/>
    </row>
    <row r="391" spans="1:3" ht="22.5">
      <c r="A391" s="12"/>
      <c r="B391" s="96">
        <v>-12</v>
      </c>
      <c r="C391" s="97" t="s">
        <v>658</v>
      </c>
    </row>
  </sheetData>
  <mergeCells count="2602">
    <mergeCell ref="B90:AK90"/>
    <mergeCell ref="A131:A391"/>
    <mergeCell ref="B131:AK131"/>
    <mergeCell ref="B255:AK255"/>
    <mergeCell ref="B256:AK256"/>
    <mergeCell ref="B365:F365"/>
    <mergeCell ref="A1:A2"/>
    <mergeCell ref="B1:AK1"/>
    <mergeCell ref="B2:AK2"/>
    <mergeCell ref="B3:AK3"/>
    <mergeCell ref="A4:A36"/>
    <mergeCell ref="B4:AK4"/>
    <mergeCell ref="A37:A89"/>
    <mergeCell ref="B37:AK37"/>
    <mergeCell ref="A90:A130"/>
    <mergeCell ref="I363:I364"/>
    <mergeCell ref="J363:J364"/>
    <mergeCell ref="K363:K364"/>
    <mergeCell ref="L363:L364"/>
    <mergeCell ref="M363:M364"/>
    <mergeCell ref="N363:N364"/>
    <mergeCell ref="C363:C364"/>
    <mergeCell ref="D363:D364"/>
    <mergeCell ref="E363:E364"/>
    <mergeCell ref="F363:F364"/>
    <mergeCell ref="G363:G364"/>
    <mergeCell ref="H363:H364"/>
    <mergeCell ref="I361:I362"/>
    <mergeCell ref="J361:J362"/>
    <mergeCell ref="K361:K362"/>
    <mergeCell ref="L361:L362"/>
    <mergeCell ref="M361:M362"/>
    <mergeCell ref="N361:N362"/>
    <mergeCell ref="B361:B362"/>
    <mergeCell ref="C361:C362"/>
    <mergeCell ref="D361:E362"/>
    <mergeCell ref="F361:F362"/>
    <mergeCell ref="G361:G362"/>
    <mergeCell ref="H361:H362"/>
    <mergeCell ref="I359:I360"/>
    <mergeCell ref="J359:J360"/>
    <mergeCell ref="K359:K360"/>
    <mergeCell ref="L359:L360"/>
    <mergeCell ref="M359:M360"/>
    <mergeCell ref="N359:N360"/>
    <mergeCell ref="B359:B360"/>
    <mergeCell ref="C359:C360"/>
    <mergeCell ref="D359:E360"/>
    <mergeCell ref="F359:F360"/>
    <mergeCell ref="G359:G360"/>
    <mergeCell ref="H359:H360"/>
    <mergeCell ref="I357:I358"/>
    <mergeCell ref="J357:J358"/>
    <mergeCell ref="K357:K358"/>
    <mergeCell ref="L357:L358"/>
    <mergeCell ref="M357:M358"/>
    <mergeCell ref="N357:N358"/>
    <mergeCell ref="K355:K356"/>
    <mergeCell ref="L355:L356"/>
    <mergeCell ref="M355:M356"/>
    <mergeCell ref="N355:N356"/>
    <mergeCell ref="B357:B358"/>
    <mergeCell ref="C357:C358"/>
    <mergeCell ref="D357:E358"/>
    <mergeCell ref="F357:F358"/>
    <mergeCell ref="G357:G358"/>
    <mergeCell ref="H357:H358"/>
    <mergeCell ref="C355:C356"/>
    <mergeCell ref="D355:F356"/>
    <mergeCell ref="G355:G356"/>
    <mergeCell ref="H355:H356"/>
    <mergeCell ref="I355:I356"/>
    <mergeCell ref="J355:J356"/>
    <mergeCell ref="I353:I354"/>
    <mergeCell ref="J353:J354"/>
    <mergeCell ref="K353:K354"/>
    <mergeCell ref="L353:L354"/>
    <mergeCell ref="M353:M354"/>
    <mergeCell ref="N353:N354"/>
    <mergeCell ref="B353:B354"/>
    <mergeCell ref="C353:C354"/>
    <mergeCell ref="D353:E354"/>
    <mergeCell ref="F353:F354"/>
    <mergeCell ref="G353:G354"/>
    <mergeCell ref="H353:H354"/>
    <mergeCell ref="I351:I352"/>
    <mergeCell ref="J351:J352"/>
    <mergeCell ref="K351:K352"/>
    <mergeCell ref="L351:L352"/>
    <mergeCell ref="M351:M352"/>
    <mergeCell ref="N351:N352"/>
    <mergeCell ref="K349:K350"/>
    <mergeCell ref="L349:L350"/>
    <mergeCell ref="M349:M350"/>
    <mergeCell ref="N349:N350"/>
    <mergeCell ref="B351:B352"/>
    <mergeCell ref="C351:C352"/>
    <mergeCell ref="D351:E352"/>
    <mergeCell ref="F351:F352"/>
    <mergeCell ref="G351:G352"/>
    <mergeCell ref="H351:H352"/>
    <mergeCell ref="M347:M348"/>
    <mergeCell ref="N347:N348"/>
    <mergeCell ref="B349:B350"/>
    <mergeCell ref="C349:C350"/>
    <mergeCell ref="D349:E350"/>
    <mergeCell ref="F349:F350"/>
    <mergeCell ref="G349:G350"/>
    <mergeCell ref="H349:H350"/>
    <mergeCell ref="I349:I350"/>
    <mergeCell ref="J349:J350"/>
    <mergeCell ref="N345:N346"/>
    <mergeCell ref="B347:B348"/>
    <mergeCell ref="C347:C348"/>
    <mergeCell ref="D347:E348"/>
    <mergeCell ref="F347:F348"/>
    <mergeCell ref="G347:G348"/>
    <mergeCell ref="I347:I348"/>
    <mergeCell ref="J347:J348"/>
    <mergeCell ref="K347:K348"/>
    <mergeCell ref="L347:L348"/>
    <mergeCell ref="G345:G346"/>
    <mergeCell ref="I345:I346"/>
    <mergeCell ref="J345:J346"/>
    <mergeCell ref="K345:K346"/>
    <mergeCell ref="L345:L346"/>
    <mergeCell ref="M345:M346"/>
    <mergeCell ref="D341:F341"/>
    <mergeCell ref="D342:F342"/>
    <mergeCell ref="D343:F343"/>
    <mergeCell ref="D344:F344"/>
    <mergeCell ref="B345:B346"/>
    <mergeCell ref="C345:C346"/>
    <mergeCell ref="D345:E346"/>
    <mergeCell ref="F345:F346"/>
    <mergeCell ref="I339:I340"/>
    <mergeCell ref="J339:J340"/>
    <mergeCell ref="K339:K340"/>
    <mergeCell ref="L339:L340"/>
    <mergeCell ref="M339:M340"/>
    <mergeCell ref="N339:N340"/>
    <mergeCell ref="K337:K338"/>
    <mergeCell ref="L337:L338"/>
    <mergeCell ref="M337:M338"/>
    <mergeCell ref="N337:N338"/>
    <mergeCell ref="B339:B340"/>
    <mergeCell ref="C339:C340"/>
    <mergeCell ref="D339:E340"/>
    <mergeCell ref="F339:F340"/>
    <mergeCell ref="G339:G340"/>
    <mergeCell ref="H339:H340"/>
    <mergeCell ref="K335:K336"/>
    <mergeCell ref="L335:L336"/>
    <mergeCell ref="M335:M336"/>
    <mergeCell ref="N335:N336"/>
    <mergeCell ref="C337:C338"/>
    <mergeCell ref="D337:F338"/>
    <mergeCell ref="G337:G338"/>
    <mergeCell ref="H337:H338"/>
    <mergeCell ref="I337:I338"/>
    <mergeCell ref="J337:J338"/>
    <mergeCell ref="M333:M334"/>
    <mergeCell ref="N333:N334"/>
    <mergeCell ref="B335:B336"/>
    <mergeCell ref="C335:C336"/>
    <mergeCell ref="D335:E336"/>
    <mergeCell ref="F335:F336"/>
    <mergeCell ref="G335:G336"/>
    <mergeCell ref="H335:H336"/>
    <mergeCell ref="I335:I336"/>
    <mergeCell ref="J335:J336"/>
    <mergeCell ref="N331:N332"/>
    <mergeCell ref="B333:B334"/>
    <mergeCell ref="C333:C334"/>
    <mergeCell ref="D333:E334"/>
    <mergeCell ref="F333:F334"/>
    <mergeCell ref="G333:G334"/>
    <mergeCell ref="H333:H334"/>
    <mergeCell ref="I333:I334"/>
    <mergeCell ref="K333:K334"/>
    <mergeCell ref="L333:L334"/>
    <mergeCell ref="H331:H332"/>
    <mergeCell ref="I331:I332"/>
    <mergeCell ref="J331:J332"/>
    <mergeCell ref="K331:K332"/>
    <mergeCell ref="L331:L332"/>
    <mergeCell ref="M331:M332"/>
    <mergeCell ref="J329:J330"/>
    <mergeCell ref="K329:K330"/>
    <mergeCell ref="L329:L330"/>
    <mergeCell ref="M329:M330"/>
    <mergeCell ref="N329:N330"/>
    <mergeCell ref="B331:B332"/>
    <mergeCell ref="C331:C332"/>
    <mergeCell ref="D331:E332"/>
    <mergeCell ref="F331:F332"/>
    <mergeCell ref="G331:G332"/>
    <mergeCell ref="B329:B330"/>
    <mergeCell ref="C329:C330"/>
    <mergeCell ref="D329:E330"/>
    <mergeCell ref="F329:F330"/>
    <mergeCell ref="G329:G330"/>
    <mergeCell ref="I329:I330"/>
    <mergeCell ref="I327:I328"/>
    <mergeCell ref="J327:J328"/>
    <mergeCell ref="K327:K328"/>
    <mergeCell ref="L327:L328"/>
    <mergeCell ref="M327:M328"/>
    <mergeCell ref="N327:N328"/>
    <mergeCell ref="K325:K326"/>
    <mergeCell ref="L325:L326"/>
    <mergeCell ref="M325:M326"/>
    <mergeCell ref="N325:N326"/>
    <mergeCell ref="B327:B328"/>
    <mergeCell ref="C327:C328"/>
    <mergeCell ref="D327:E328"/>
    <mergeCell ref="F327:F328"/>
    <mergeCell ref="G327:G328"/>
    <mergeCell ref="H327:H328"/>
    <mergeCell ref="M323:M324"/>
    <mergeCell ref="N323:N324"/>
    <mergeCell ref="B325:B326"/>
    <mergeCell ref="C325:C326"/>
    <mergeCell ref="D325:E326"/>
    <mergeCell ref="F325:F326"/>
    <mergeCell ref="G325:G326"/>
    <mergeCell ref="H325:H326"/>
    <mergeCell ref="I325:I326"/>
    <mergeCell ref="J325:J326"/>
    <mergeCell ref="N321:N322"/>
    <mergeCell ref="B323:B324"/>
    <mergeCell ref="C323:C324"/>
    <mergeCell ref="D323:E324"/>
    <mergeCell ref="F323:F324"/>
    <mergeCell ref="G323:G324"/>
    <mergeCell ref="H323:H324"/>
    <mergeCell ref="I323:I324"/>
    <mergeCell ref="K323:K324"/>
    <mergeCell ref="L323:L324"/>
    <mergeCell ref="G321:G322"/>
    <mergeCell ref="I321:I322"/>
    <mergeCell ref="J321:J322"/>
    <mergeCell ref="K321:K322"/>
    <mergeCell ref="L321:L322"/>
    <mergeCell ref="M321:M322"/>
    <mergeCell ref="D319:F319"/>
    <mergeCell ref="D320:F320"/>
    <mergeCell ref="B321:B322"/>
    <mergeCell ref="C321:C322"/>
    <mergeCell ref="D321:D322"/>
    <mergeCell ref="E321:E322"/>
    <mergeCell ref="F321:F322"/>
    <mergeCell ref="J315:J316"/>
    <mergeCell ref="K315:K316"/>
    <mergeCell ref="L315:L316"/>
    <mergeCell ref="M315:M316"/>
    <mergeCell ref="N315:N316"/>
    <mergeCell ref="B317:N317"/>
    <mergeCell ref="L313:L314"/>
    <mergeCell ref="M313:M314"/>
    <mergeCell ref="N313:N314"/>
    <mergeCell ref="B315:B316"/>
    <mergeCell ref="C315:C316"/>
    <mergeCell ref="D315:E316"/>
    <mergeCell ref="F315:F316"/>
    <mergeCell ref="G315:G316"/>
    <mergeCell ref="H315:H316"/>
    <mergeCell ref="I315:I316"/>
    <mergeCell ref="M311:M312"/>
    <mergeCell ref="N311:N312"/>
    <mergeCell ref="B313:B314"/>
    <mergeCell ref="C313:C314"/>
    <mergeCell ref="D313:E314"/>
    <mergeCell ref="F313:F314"/>
    <mergeCell ref="G313:G314"/>
    <mergeCell ref="I313:I314"/>
    <mergeCell ref="J313:J314"/>
    <mergeCell ref="K313:K314"/>
    <mergeCell ref="N309:N310"/>
    <mergeCell ref="B311:B312"/>
    <mergeCell ref="C311:C312"/>
    <mergeCell ref="D311:E312"/>
    <mergeCell ref="F311:F312"/>
    <mergeCell ref="G311:G312"/>
    <mergeCell ref="I311:I312"/>
    <mergeCell ref="J311:J312"/>
    <mergeCell ref="K311:K312"/>
    <mergeCell ref="L311:L312"/>
    <mergeCell ref="H309:H310"/>
    <mergeCell ref="I309:I310"/>
    <mergeCell ref="J309:J310"/>
    <mergeCell ref="K309:K310"/>
    <mergeCell ref="L309:L310"/>
    <mergeCell ref="M309:M310"/>
    <mergeCell ref="J307:J308"/>
    <mergeCell ref="K307:K308"/>
    <mergeCell ref="L307:L308"/>
    <mergeCell ref="M307:M308"/>
    <mergeCell ref="N307:N308"/>
    <mergeCell ref="B309:B310"/>
    <mergeCell ref="C309:C310"/>
    <mergeCell ref="D309:E310"/>
    <mergeCell ref="F309:F310"/>
    <mergeCell ref="G309:G310"/>
    <mergeCell ref="B307:B308"/>
    <mergeCell ref="C307:C308"/>
    <mergeCell ref="D307:E308"/>
    <mergeCell ref="F307:F308"/>
    <mergeCell ref="G307:G308"/>
    <mergeCell ref="I307:I308"/>
    <mergeCell ref="I305:I306"/>
    <mergeCell ref="J305:J306"/>
    <mergeCell ref="K305:K306"/>
    <mergeCell ref="L305:L306"/>
    <mergeCell ref="M305:M306"/>
    <mergeCell ref="N305:N306"/>
    <mergeCell ref="I303:I304"/>
    <mergeCell ref="K303:K304"/>
    <mergeCell ref="L303:L304"/>
    <mergeCell ref="M303:M304"/>
    <mergeCell ref="N303:N304"/>
    <mergeCell ref="B305:B306"/>
    <mergeCell ref="C305:C306"/>
    <mergeCell ref="D305:E306"/>
    <mergeCell ref="F305:F306"/>
    <mergeCell ref="G305:G306"/>
    <mergeCell ref="B303:B304"/>
    <mergeCell ref="C303:C304"/>
    <mergeCell ref="D303:E304"/>
    <mergeCell ref="F303:F304"/>
    <mergeCell ref="G303:G304"/>
    <mergeCell ref="H303:H304"/>
    <mergeCell ref="I301:I302"/>
    <mergeCell ref="J301:J302"/>
    <mergeCell ref="K301:K302"/>
    <mergeCell ref="L301:L302"/>
    <mergeCell ref="M301:M302"/>
    <mergeCell ref="N301:N302"/>
    <mergeCell ref="B301:B302"/>
    <mergeCell ref="C301:C302"/>
    <mergeCell ref="D301:E302"/>
    <mergeCell ref="F301:F302"/>
    <mergeCell ref="G301:G302"/>
    <mergeCell ref="H301:H302"/>
    <mergeCell ref="I299:I300"/>
    <mergeCell ref="J299:J300"/>
    <mergeCell ref="K299:K300"/>
    <mergeCell ref="L299:L300"/>
    <mergeCell ref="M299:M300"/>
    <mergeCell ref="N299:N300"/>
    <mergeCell ref="J297:J298"/>
    <mergeCell ref="K297:K298"/>
    <mergeCell ref="L297:L298"/>
    <mergeCell ref="M297:M298"/>
    <mergeCell ref="N297:N298"/>
    <mergeCell ref="B299:B300"/>
    <mergeCell ref="C299:C300"/>
    <mergeCell ref="D299:E300"/>
    <mergeCell ref="F299:F300"/>
    <mergeCell ref="G299:G300"/>
    <mergeCell ref="C297:C298"/>
    <mergeCell ref="D297:E298"/>
    <mergeCell ref="F297:F298"/>
    <mergeCell ref="G297:G298"/>
    <mergeCell ref="H297:H298"/>
    <mergeCell ref="I297:I298"/>
    <mergeCell ref="I294:I295"/>
    <mergeCell ref="K294:K295"/>
    <mergeCell ref="L294:L295"/>
    <mergeCell ref="M294:M295"/>
    <mergeCell ref="N294:N295"/>
    <mergeCell ref="D296:F296"/>
    <mergeCell ref="B294:B295"/>
    <mergeCell ref="C294:C295"/>
    <mergeCell ref="D294:E295"/>
    <mergeCell ref="F294:F295"/>
    <mergeCell ref="G294:G295"/>
    <mergeCell ref="H294:H295"/>
    <mergeCell ref="I292:I293"/>
    <mergeCell ref="J292:J293"/>
    <mergeCell ref="K292:K293"/>
    <mergeCell ref="L292:L293"/>
    <mergeCell ref="M292:M293"/>
    <mergeCell ref="N292:N293"/>
    <mergeCell ref="K290:K291"/>
    <mergeCell ref="L290:L291"/>
    <mergeCell ref="M290:M291"/>
    <mergeCell ref="N290:N291"/>
    <mergeCell ref="B292:B293"/>
    <mergeCell ref="C292:C293"/>
    <mergeCell ref="D292:E293"/>
    <mergeCell ref="F292:F293"/>
    <mergeCell ref="G292:G293"/>
    <mergeCell ref="H292:H293"/>
    <mergeCell ref="L288:L289"/>
    <mergeCell ref="M288:M289"/>
    <mergeCell ref="N288:N289"/>
    <mergeCell ref="B290:B291"/>
    <mergeCell ref="C290:C291"/>
    <mergeCell ref="D290:E291"/>
    <mergeCell ref="F290:F291"/>
    <mergeCell ref="G290:G291"/>
    <mergeCell ref="I290:I291"/>
    <mergeCell ref="J290:J291"/>
    <mergeCell ref="N286:N287"/>
    <mergeCell ref="B288:B289"/>
    <mergeCell ref="C288:C289"/>
    <mergeCell ref="D288:E289"/>
    <mergeCell ref="F288:F289"/>
    <mergeCell ref="G288:G289"/>
    <mergeCell ref="H288:H289"/>
    <mergeCell ref="I288:I289"/>
    <mergeCell ref="J288:J289"/>
    <mergeCell ref="K288:K289"/>
    <mergeCell ref="H286:H287"/>
    <mergeCell ref="I286:I287"/>
    <mergeCell ref="J286:J287"/>
    <mergeCell ref="K286:K287"/>
    <mergeCell ref="L286:L287"/>
    <mergeCell ref="M286:M287"/>
    <mergeCell ref="J284:J285"/>
    <mergeCell ref="K284:K285"/>
    <mergeCell ref="L284:L285"/>
    <mergeCell ref="M284:M285"/>
    <mergeCell ref="N284:N285"/>
    <mergeCell ref="B286:B287"/>
    <mergeCell ref="C286:C287"/>
    <mergeCell ref="D286:E287"/>
    <mergeCell ref="F286:F287"/>
    <mergeCell ref="G286:G287"/>
    <mergeCell ref="K282:K283"/>
    <mergeCell ref="L282:L283"/>
    <mergeCell ref="M282:M283"/>
    <mergeCell ref="N282:N283"/>
    <mergeCell ref="B284:B285"/>
    <mergeCell ref="C284:C285"/>
    <mergeCell ref="D284:E285"/>
    <mergeCell ref="F284:F285"/>
    <mergeCell ref="G284:G285"/>
    <mergeCell ref="I284:I285"/>
    <mergeCell ref="M280:M281"/>
    <mergeCell ref="N280:N281"/>
    <mergeCell ref="B282:B283"/>
    <mergeCell ref="C282:C283"/>
    <mergeCell ref="D282:E283"/>
    <mergeCell ref="F282:F283"/>
    <mergeCell ref="G282:G283"/>
    <mergeCell ref="H282:H283"/>
    <mergeCell ref="I282:I283"/>
    <mergeCell ref="J282:J283"/>
    <mergeCell ref="N278:N279"/>
    <mergeCell ref="B280:B281"/>
    <mergeCell ref="C280:C281"/>
    <mergeCell ref="D280:E281"/>
    <mergeCell ref="F280:F281"/>
    <mergeCell ref="G280:G281"/>
    <mergeCell ref="H280:H281"/>
    <mergeCell ref="I280:I281"/>
    <mergeCell ref="K280:K281"/>
    <mergeCell ref="L280:L281"/>
    <mergeCell ref="H278:H279"/>
    <mergeCell ref="I278:I279"/>
    <mergeCell ref="J278:J279"/>
    <mergeCell ref="K278:K279"/>
    <mergeCell ref="L278:L279"/>
    <mergeCell ref="M278:M279"/>
    <mergeCell ref="J276:J277"/>
    <mergeCell ref="K276:K277"/>
    <mergeCell ref="L276:L277"/>
    <mergeCell ref="M276:M277"/>
    <mergeCell ref="N276:N277"/>
    <mergeCell ref="B278:B279"/>
    <mergeCell ref="C278:C279"/>
    <mergeCell ref="D278:E279"/>
    <mergeCell ref="F278:F279"/>
    <mergeCell ref="G278:G279"/>
    <mergeCell ref="B276:B277"/>
    <mergeCell ref="C276:C277"/>
    <mergeCell ref="D276:E277"/>
    <mergeCell ref="F276:F277"/>
    <mergeCell ref="G276:G277"/>
    <mergeCell ref="I276:I277"/>
    <mergeCell ref="I274:I275"/>
    <mergeCell ref="J274:J275"/>
    <mergeCell ref="K274:K275"/>
    <mergeCell ref="L274:L275"/>
    <mergeCell ref="M274:M275"/>
    <mergeCell ref="N274:N275"/>
    <mergeCell ref="J272:J273"/>
    <mergeCell ref="K272:K273"/>
    <mergeCell ref="L272:L273"/>
    <mergeCell ref="M272:M273"/>
    <mergeCell ref="N272:N273"/>
    <mergeCell ref="B274:B275"/>
    <mergeCell ref="C274:C275"/>
    <mergeCell ref="D274:E275"/>
    <mergeCell ref="F274:F275"/>
    <mergeCell ref="G274:G275"/>
    <mergeCell ref="K270:K271"/>
    <mergeCell ref="L270:L271"/>
    <mergeCell ref="M270:M271"/>
    <mergeCell ref="N270:N271"/>
    <mergeCell ref="B272:B273"/>
    <mergeCell ref="C272:C273"/>
    <mergeCell ref="D272:E273"/>
    <mergeCell ref="F272:F273"/>
    <mergeCell ref="G272:G273"/>
    <mergeCell ref="I272:I273"/>
    <mergeCell ref="M268:M269"/>
    <mergeCell ref="N268:N269"/>
    <mergeCell ref="B270:B271"/>
    <mergeCell ref="C270:C271"/>
    <mergeCell ref="D270:E271"/>
    <mergeCell ref="F270:F271"/>
    <mergeCell ref="G270:G271"/>
    <mergeCell ref="H270:H271"/>
    <mergeCell ref="I270:I271"/>
    <mergeCell ref="J270:J271"/>
    <mergeCell ref="N266:N267"/>
    <mergeCell ref="B268:B269"/>
    <mergeCell ref="C268:C269"/>
    <mergeCell ref="D268:E269"/>
    <mergeCell ref="F268:F269"/>
    <mergeCell ref="G268:G269"/>
    <mergeCell ref="H268:H269"/>
    <mergeCell ref="I268:I269"/>
    <mergeCell ref="K268:K269"/>
    <mergeCell ref="L268:L269"/>
    <mergeCell ref="H266:H267"/>
    <mergeCell ref="I266:I267"/>
    <mergeCell ref="J266:J267"/>
    <mergeCell ref="K266:K267"/>
    <mergeCell ref="L266:L267"/>
    <mergeCell ref="M266:M267"/>
    <mergeCell ref="J264:J265"/>
    <mergeCell ref="K264:K265"/>
    <mergeCell ref="L264:L265"/>
    <mergeCell ref="M264:M265"/>
    <mergeCell ref="N264:N265"/>
    <mergeCell ref="B266:B267"/>
    <mergeCell ref="C266:C267"/>
    <mergeCell ref="D266:E267"/>
    <mergeCell ref="F266:F267"/>
    <mergeCell ref="G266:G267"/>
    <mergeCell ref="B264:B265"/>
    <mergeCell ref="C264:C265"/>
    <mergeCell ref="D264:E265"/>
    <mergeCell ref="F264:F265"/>
    <mergeCell ref="G264:G265"/>
    <mergeCell ref="I264:I265"/>
    <mergeCell ref="I262:I263"/>
    <mergeCell ref="J262:J263"/>
    <mergeCell ref="K262:K263"/>
    <mergeCell ref="L262:L263"/>
    <mergeCell ref="M262:M263"/>
    <mergeCell ref="N262:N263"/>
    <mergeCell ref="B257:N257"/>
    <mergeCell ref="D259:F259"/>
    <mergeCell ref="D260:F260"/>
    <mergeCell ref="D261:F261"/>
    <mergeCell ref="C262:C263"/>
    <mergeCell ref="D262:D263"/>
    <mergeCell ref="E262:E263"/>
    <mergeCell ref="F262:F263"/>
    <mergeCell ref="G262:G263"/>
    <mergeCell ref="H262:H263"/>
    <mergeCell ref="I253:I254"/>
    <mergeCell ref="J253:J254"/>
    <mergeCell ref="K253:K254"/>
    <mergeCell ref="L253:L254"/>
    <mergeCell ref="M253:M254"/>
    <mergeCell ref="N253:N254"/>
    <mergeCell ref="C253:C254"/>
    <mergeCell ref="D253:D254"/>
    <mergeCell ref="E253:E254"/>
    <mergeCell ref="F253:F254"/>
    <mergeCell ref="G253:G254"/>
    <mergeCell ref="H253:H254"/>
    <mergeCell ref="I251:I252"/>
    <mergeCell ref="J251:J252"/>
    <mergeCell ref="K251:K252"/>
    <mergeCell ref="L251:L252"/>
    <mergeCell ref="M251:M252"/>
    <mergeCell ref="N251:N252"/>
    <mergeCell ref="B251:B252"/>
    <mergeCell ref="C251:C252"/>
    <mergeCell ref="D251:E252"/>
    <mergeCell ref="F251:F252"/>
    <mergeCell ref="G251:G252"/>
    <mergeCell ref="H251:H252"/>
    <mergeCell ref="I249:I250"/>
    <mergeCell ref="J249:J250"/>
    <mergeCell ref="K249:K250"/>
    <mergeCell ref="L249:L250"/>
    <mergeCell ref="M249:M250"/>
    <mergeCell ref="N249:N250"/>
    <mergeCell ref="B249:B250"/>
    <mergeCell ref="C249:C250"/>
    <mergeCell ref="D249:E250"/>
    <mergeCell ref="F249:F250"/>
    <mergeCell ref="G249:G250"/>
    <mergeCell ref="H249:H250"/>
    <mergeCell ref="I247:I248"/>
    <mergeCell ref="J247:J248"/>
    <mergeCell ref="K247:K248"/>
    <mergeCell ref="L247:L248"/>
    <mergeCell ref="M247:M248"/>
    <mergeCell ref="N247:N248"/>
    <mergeCell ref="K245:K246"/>
    <mergeCell ref="L245:L246"/>
    <mergeCell ref="M245:M246"/>
    <mergeCell ref="N245:N246"/>
    <mergeCell ref="B247:B248"/>
    <mergeCell ref="C247:C248"/>
    <mergeCell ref="D247:E248"/>
    <mergeCell ref="F247:F248"/>
    <mergeCell ref="G247:G248"/>
    <mergeCell ref="H247:H248"/>
    <mergeCell ref="C245:C246"/>
    <mergeCell ref="D245:F246"/>
    <mergeCell ref="G245:G246"/>
    <mergeCell ref="H245:H246"/>
    <mergeCell ref="I245:I246"/>
    <mergeCell ref="J245:J246"/>
    <mergeCell ref="I243:I244"/>
    <mergeCell ref="J243:J244"/>
    <mergeCell ref="K243:K244"/>
    <mergeCell ref="L243:L244"/>
    <mergeCell ref="M243:M244"/>
    <mergeCell ref="N243:N244"/>
    <mergeCell ref="B243:B244"/>
    <mergeCell ref="C243:C244"/>
    <mergeCell ref="D243:E244"/>
    <mergeCell ref="F243:F244"/>
    <mergeCell ref="G243:G244"/>
    <mergeCell ref="H243:H244"/>
    <mergeCell ref="I241:I242"/>
    <mergeCell ref="J241:J242"/>
    <mergeCell ref="K241:K242"/>
    <mergeCell ref="L241:L242"/>
    <mergeCell ref="M241:M242"/>
    <mergeCell ref="N241:N242"/>
    <mergeCell ref="K238:K240"/>
    <mergeCell ref="L238:L240"/>
    <mergeCell ref="M238:M240"/>
    <mergeCell ref="N238:N240"/>
    <mergeCell ref="B241:B242"/>
    <mergeCell ref="C241:C242"/>
    <mergeCell ref="D241:E242"/>
    <mergeCell ref="F241:F242"/>
    <mergeCell ref="G241:G242"/>
    <mergeCell ref="H241:H242"/>
    <mergeCell ref="B238:B240"/>
    <mergeCell ref="C238:C240"/>
    <mergeCell ref="D238:E240"/>
    <mergeCell ref="F238:F240"/>
    <mergeCell ref="G238:G240"/>
    <mergeCell ref="I238:I240"/>
    <mergeCell ref="I236:I237"/>
    <mergeCell ref="J236:J237"/>
    <mergeCell ref="K236:K237"/>
    <mergeCell ref="L236:L237"/>
    <mergeCell ref="M236:M237"/>
    <mergeCell ref="N236:N237"/>
    <mergeCell ref="K234:K235"/>
    <mergeCell ref="L234:L235"/>
    <mergeCell ref="M234:M235"/>
    <mergeCell ref="N234:N235"/>
    <mergeCell ref="B236:B237"/>
    <mergeCell ref="C236:C237"/>
    <mergeCell ref="D236:E237"/>
    <mergeCell ref="F236:F237"/>
    <mergeCell ref="G236:G237"/>
    <mergeCell ref="H236:H237"/>
    <mergeCell ref="M232:M233"/>
    <mergeCell ref="N232:N233"/>
    <mergeCell ref="B234:B235"/>
    <mergeCell ref="C234:C235"/>
    <mergeCell ref="D234:E235"/>
    <mergeCell ref="F234:F235"/>
    <mergeCell ref="G234:G235"/>
    <mergeCell ref="H234:H235"/>
    <mergeCell ref="I234:I235"/>
    <mergeCell ref="J234:J235"/>
    <mergeCell ref="N230:N231"/>
    <mergeCell ref="B232:B233"/>
    <mergeCell ref="C232:C233"/>
    <mergeCell ref="D232:E233"/>
    <mergeCell ref="F232:F233"/>
    <mergeCell ref="G232:G233"/>
    <mergeCell ref="I232:I233"/>
    <mergeCell ref="J232:J233"/>
    <mergeCell ref="K232:K233"/>
    <mergeCell ref="L232:L233"/>
    <mergeCell ref="G230:G231"/>
    <mergeCell ref="I230:I231"/>
    <mergeCell ref="J230:J231"/>
    <mergeCell ref="K230:K231"/>
    <mergeCell ref="L230:L231"/>
    <mergeCell ref="M230:M231"/>
    <mergeCell ref="D228:F228"/>
    <mergeCell ref="D229:F229"/>
    <mergeCell ref="B230:B231"/>
    <mergeCell ref="C230:C231"/>
    <mergeCell ref="D230:E231"/>
    <mergeCell ref="F230:F231"/>
    <mergeCell ref="K224:K225"/>
    <mergeCell ref="L224:L225"/>
    <mergeCell ref="M224:M225"/>
    <mergeCell ref="N224:N225"/>
    <mergeCell ref="D226:F226"/>
    <mergeCell ref="D227:F227"/>
    <mergeCell ref="M222:M223"/>
    <mergeCell ref="N222:N223"/>
    <mergeCell ref="B224:B225"/>
    <mergeCell ref="C224:C225"/>
    <mergeCell ref="D224:E225"/>
    <mergeCell ref="F224:F225"/>
    <mergeCell ref="G224:G225"/>
    <mergeCell ref="H224:H225"/>
    <mergeCell ref="I224:I225"/>
    <mergeCell ref="J224:J225"/>
    <mergeCell ref="M220:M221"/>
    <mergeCell ref="N220:N221"/>
    <mergeCell ref="C222:C223"/>
    <mergeCell ref="D222:F223"/>
    <mergeCell ref="G222:G223"/>
    <mergeCell ref="H222:H223"/>
    <mergeCell ref="I222:I223"/>
    <mergeCell ref="J222:J223"/>
    <mergeCell ref="K222:K223"/>
    <mergeCell ref="L222:L223"/>
    <mergeCell ref="N218:N219"/>
    <mergeCell ref="B220:B221"/>
    <mergeCell ref="C220:C221"/>
    <mergeCell ref="D220:E221"/>
    <mergeCell ref="F220:F221"/>
    <mergeCell ref="G220:G221"/>
    <mergeCell ref="H220:H221"/>
    <mergeCell ref="I220:I221"/>
    <mergeCell ref="K220:K221"/>
    <mergeCell ref="L220:L221"/>
    <mergeCell ref="H218:H219"/>
    <mergeCell ref="I218:I219"/>
    <mergeCell ref="J218:J219"/>
    <mergeCell ref="K218:K219"/>
    <mergeCell ref="L218:L219"/>
    <mergeCell ref="M218:M219"/>
    <mergeCell ref="J216:J217"/>
    <mergeCell ref="K216:K217"/>
    <mergeCell ref="L216:L217"/>
    <mergeCell ref="M216:M217"/>
    <mergeCell ref="N216:N217"/>
    <mergeCell ref="B218:B219"/>
    <mergeCell ref="C218:C219"/>
    <mergeCell ref="D218:E219"/>
    <mergeCell ref="F218:F219"/>
    <mergeCell ref="G218:G219"/>
    <mergeCell ref="B216:B217"/>
    <mergeCell ref="C216:C217"/>
    <mergeCell ref="D216:E217"/>
    <mergeCell ref="F216:F217"/>
    <mergeCell ref="G216:G217"/>
    <mergeCell ref="I216:I217"/>
    <mergeCell ref="H214:H215"/>
    <mergeCell ref="I214:I215"/>
    <mergeCell ref="K214:K215"/>
    <mergeCell ref="L214:L215"/>
    <mergeCell ref="M214:M215"/>
    <mergeCell ref="N214:N215"/>
    <mergeCell ref="J212:J213"/>
    <mergeCell ref="K212:K213"/>
    <mergeCell ref="L212:L213"/>
    <mergeCell ref="M212:M213"/>
    <mergeCell ref="N212:N213"/>
    <mergeCell ref="B214:B215"/>
    <mergeCell ref="C214:C215"/>
    <mergeCell ref="D214:E215"/>
    <mergeCell ref="F214:F215"/>
    <mergeCell ref="G214:G215"/>
    <mergeCell ref="L210:L211"/>
    <mergeCell ref="M210:M211"/>
    <mergeCell ref="N210:N211"/>
    <mergeCell ref="B212:B213"/>
    <mergeCell ref="C212:C213"/>
    <mergeCell ref="D212:E213"/>
    <mergeCell ref="F212:F213"/>
    <mergeCell ref="G212:G213"/>
    <mergeCell ref="H212:H213"/>
    <mergeCell ref="I212:I213"/>
    <mergeCell ref="M208:M209"/>
    <mergeCell ref="N208:N209"/>
    <mergeCell ref="B210:B211"/>
    <mergeCell ref="C210:C211"/>
    <mergeCell ref="D210:E211"/>
    <mergeCell ref="F210:F211"/>
    <mergeCell ref="G210:G211"/>
    <mergeCell ref="I210:I211"/>
    <mergeCell ref="J210:J211"/>
    <mergeCell ref="K210:K211"/>
    <mergeCell ref="N206:N207"/>
    <mergeCell ref="B208:B209"/>
    <mergeCell ref="C208:C209"/>
    <mergeCell ref="D208:E209"/>
    <mergeCell ref="F208:F209"/>
    <mergeCell ref="G208:G209"/>
    <mergeCell ref="H208:H209"/>
    <mergeCell ref="I208:I209"/>
    <mergeCell ref="K208:K209"/>
    <mergeCell ref="L208:L209"/>
    <mergeCell ref="H206:H207"/>
    <mergeCell ref="I206:I207"/>
    <mergeCell ref="J206:J207"/>
    <mergeCell ref="K206:K207"/>
    <mergeCell ref="L206:L207"/>
    <mergeCell ref="M206:M207"/>
    <mergeCell ref="J204:J205"/>
    <mergeCell ref="K204:K205"/>
    <mergeCell ref="L204:L205"/>
    <mergeCell ref="M204:M205"/>
    <mergeCell ref="N204:N205"/>
    <mergeCell ref="B206:B207"/>
    <mergeCell ref="C206:C207"/>
    <mergeCell ref="D206:E207"/>
    <mergeCell ref="F206:F207"/>
    <mergeCell ref="G206:G207"/>
    <mergeCell ref="B204:B205"/>
    <mergeCell ref="C204:C205"/>
    <mergeCell ref="D204:E205"/>
    <mergeCell ref="F204:F205"/>
    <mergeCell ref="G204:G205"/>
    <mergeCell ref="I204:I205"/>
    <mergeCell ref="I202:I203"/>
    <mergeCell ref="J202:J203"/>
    <mergeCell ref="K202:K203"/>
    <mergeCell ref="L202:L203"/>
    <mergeCell ref="M202:M203"/>
    <mergeCell ref="N202:N203"/>
    <mergeCell ref="I200:I201"/>
    <mergeCell ref="K200:K201"/>
    <mergeCell ref="L200:L201"/>
    <mergeCell ref="M200:M201"/>
    <mergeCell ref="N200:N201"/>
    <mergeCell ref="B202:B203"/>
    <mergeCell ref="C202:C203"/>
    <mergeCell ref="D202:E203"/>
    <mergeCell ref="F202:F203"/>
    <mergeCell ref="G202:G203"/>
    <mergeCell ref="B200:B201"/>
    <mergeCell ref="C200:C201"/>
    <mergeCell ref="D200:E201"/>
    <mergeCell ref="F200:F201"/>
    <mergeCell ref="G200:G201"/>
    <mergeCell ref="H200:H201"/>
    <mergeCell ref="I198:I199"/>
    <mergeCell ref="J198:J199"/>
    <mergeCell ref="K198:K199"/>
    <mergeCell ref="L198:L199"/>
    <mergeCell ref="M198:M199"/>
    <mergeCell ref="N198:N199"/>
    <mergeCell ref="B198:B199"/>
    <mergeCell ref="C198:C199"/>
    <mergeCell ref="D198:E199"/>
    <mergeCell ref="F198:F199"/>
    <mergeCell ref="G198:G199"/>
    <mergeCell ref="H198:H199"/>
    <mergeCell ref="I196:I197"/>
    <mergeCell ref="J196:J197"/>
    <mergeCell ref="K196:K197"/>
    <mergeCell ref="L196:L197"/>
    <mergeCell ref="M196:M197"/>
    <mergeCell ref="N196:N197"/>
    <mergeCell ref="J194:J195"/>
    <mergeCell ref="K194:K195"/>
    <mergeCell ref="L194:L195"/>
    <mergeCell ref="M194:M195"/>
    <mergeCell ref="N194:N195"/>
    <mergeCell ref="B196:B197"/>
    <mergeCell ref="C196:C197"/>
    <mergeCell ref="D196:E197"/>
    <mergeCell ref="F196:F197"/>
    <mergeCell ref="G196:G197"/>
    <mergeCell ref="B190:N190"/>
    <mergeCell ref="D192:F192"/>
    <mergeCell ref="D193:F193"/>
    <mergeCell ref="B194:B195"/>
    <mergeCell ref="C194:C195"/>
    <mergeCell ref="D194:D195"/>
    <mergeCell ref="E194:E195"/>
    <mergeCell ref="F194:F195"/>
    <mergeCell ref="G194:G195"/>
    <mergeCell ref="I194:I195"/>
    <mergeCell ref="I188:I189"/>
    <mergeCell ref="J188:J189"/>
    <mergeCell ref="K188:K189"/>
    <mergeCell ref="L188:L189"/>
    <mergeCell ref="M188:M189"/>
    <mergeCell ref="N188:N189"/>
    <mergeCell ref="B188:B189"/>
    <mergeCell ref="C188:C189"/>
    <mergeCell ref="D188:E189"/>
    <mergeCell ref="F188:F189"/>
    <mergeCell ref="G188:G189"/>
    <mergeCell ref="H188:H189"/>
    <mergeCell ref="I186:I187"/>
    <mergeCell ref="J186:J187"/>
    <mergeCell ref="K186:K187"/>
    <mergeCell ref="L186:L187"/>
    <mergeCell ref="M186:M187"/>
    <mergeCell ref="N186:N187"/>
    <mergeCell ref="B186:B187"/>
    <mergeCell ref="C186:C187"/>
    <mergeCell ref="D186:E187"/>
    <mergeCell ref="F186:F187"/>
    <mergeCell ref="G186:G187"/>
    <mergeCell ref="H186:H187"/>
    <mergeCell ref="I184:I185"/>
    <mergeCell ref="J184:J185"/>
    <mergeCell ref="K184:K185"/>
    <mergeCell ref="L184:L185"/>
    <mergeCell ref="M184:M185"/>
    <mergeCell ref="N184:N185"/>
    <mergeCell ref="J182:J183"/>
    <mergeCell ref="K182:K183"/>
    <mergeCell ref="L182:L183"/>
    <mergeCell ref="M182:M183"/>
    <mergeCell ref="N182:N183"/>
    <mergeCell ref="B184:B185"/>
    <mergeCell ref="C184:C185"/>
    <mergeCell ref="D184:E185"/>
    <mergeCell ref="F184:F185"/>
    <mergeCell ref="G184:G185"/>
    <mergeCell ref="M179:M180"/>
    <mergeCell ref="N179:N180"/>
    <mergeCell ref="D181:F181"/>
    <mergeCell ref="B182:B183"/>
    <mergeCell ref="C182:C183"/>
    <mergeCell ref="D182:E183"/>
    <mergeCell ref="F182:F183"/>
    <mergeCell ref="G182:G183"/>
    <mergeCell ref="H182:H183"/>
    <mergeCell ref="I182:I183"/>
    <mergeCell ref="N177:N178"/>
    <mergeCell ref="B179:B180"/>
    <mergeCell ref="C179:C180"/>
    <mergeCell ref="D179:E180"/>
    <mergeCell ref="F179:F180"/>
    <mergeCell ref="G179:G180"/>
    <mergeCell ref="H179:H180"/>
    <mergeCell ref="I179:I180"/>
    <mergeCell ref="K179:K180"/>
    <mergeCell ref="L179:L180"/>
    <mergeCell ref="H177:H178"/>
    <mergeCell ref="I177:I178"/>
    <mergeCell ref="J177:J178"/>
    <mergeCell ref="K177:K178"/>
    <mergeCell ref="L177:L178"/>
    <mergeCell ref="M177:M178"/>
    <mergeCell ref="J175:J176"/>
    <mergeCell ref="K175:K176"/>
    <mergeCell ref="L175:L176"/>
    <mergeCell ref="M175:M176"/>
    <mergeCell ref="N175:N176"/>
    <mergeCell ref="B177:B178"/>
    <mergeCell ref="C177:C178"/>
    <mergeCell ref="D177:E178"/>
    <mergeCell ref="F177:F178"/>
    <mergeCell ref="G177:G178"/>
    <mergeCell ref="B175:B176"/>
    <mergeCell ref="C175:C176"/>
    <mergeCell ref="D175:E176"/>
    <mergeCell ref="F175:F176"/>
    <mergeCell ref="G175:G176"/>
    <mergeCell ref="I175:I176"/>
    <mergeCell ref="I173:I174"/>
    <mergeCell ref="J173:J174"/>
    <mergeCell ref="K173:K174"/>
    <mergeCell ref="L173:L174"/>
    <mergeCell ref="M173:M174"/>
    <mergeCell ref="N173:N174"/>
    <mergeCell ref="B173:B174"/>
    <mergeCell ref="C173:C174"/>
    <mergeCell ref="D173:E174"/>
    <mergeCell ref="F173:F174"/>
    <mergeCell ref="G173:G174"/>
    <mergeCell ref="H173:H174"/>
    <mergeCell ref="I171:I172"/>
    <mergeCell ref="J171:J172"/>
    <mergeCell ref="K171:K172"/>
    <mergeCell ref="L171:L172"/>
    <mergeCell ref="M171:M172"/>
    <mergeCell ref="N171:N172"/>
    <mergeCell ref="B171:B172"/>
    <mergeCell ref="C171:C172"/>
    <mergeCell ref="D171:E172"/>
    <mergeCell ref="F171:F172"/>
    <mergeCell ref="G171:G172"/>
    <mergeCell ref="H171:H172"/>
    <mergeCell ref="I169:I170"/>
    <mergeCell ref="J169:J170"/>
    <mergeCell ref="K169:K170"/>
    <mergeCell ref="L169:L170"/>
    <mergeCell ref="M169:M170"/>
    <mergeCell ref="N169:N170"/>
    <mergeCell ref="J167:J168"/>
    <mergeCell ref="K167:K168"/>
    <mergeCell ref="L167:L168"/>
    <mergeCell ref="M167:M168"/>
    <mergeCell ref="N167:N168"/>
    <mergeCell ref="B169:B170"/>
    <mergeCell ref="C169:C170"/>
    <mergeCell ref="D169:E170"/>
    <mergeCell ref="F169:F170"/>
    <mergeCell ref="G169:G170"/>
    <mergeCell ref="K165:K166"/>
    <mergeCell ref="L165:L166"/>
    <mergeCell ref="M165:M166"/>
    <mergeCell ref="N165:N166"/>
    <mergeCell ref="B167:B168"/>
    <mergeCell ref="C167:C168"/>
    <mergeCell ref="D167:E168"/>
    <mergeCell ref="F167:F168"/>
    <mergeCell ref="G167:G168"/>
    <mergeCell ref="I167:I168"/>
    <mergeCell ref="M163:M164"/>
    <mergeCell ref="N163:N164"/>
    <mergeCell ref="B165:B166"/>
    <mergeCell ref="C165:C166"/>
    <mergeCell ref="D165:E166"/>
    <mergeCell ref="F165:F166"/>
    <mergeCell ref="G165:G166"/>
    <mergeCell ref="H165:H166"/>
    <mergeCell ref="I165:I166"/>
    <mergeCell ref="J165:J166"/>
    <mergeCell ref="N161:N162"/>
    <mergeCell ref="B163:B164"/>
    <mergeCell ref="C163:C164"/>
    <mergeCell ref="D163:E164"/>
    <mergeCell ref="F163:F164"/>
    <mergeCell ref="G163:G164"/>
    <mergeCell ref="H163:H164"/>
    <mergeCell ref="I163:I164"/>
    <mergeCell ref="K163:K164"/>
    <mergeCell ref="L163:L164"/>
    <mergeCell ref="H161:H162"/>
    <mergeCell ref="I161:I162"/>
    <mergeCell ref="J161:J162"/>
    <mergeCell ref="K161:K162"/>
    <mergeCell ref="L161:L162"/>
    <mergeCell ref="M161:M162"/>
    <mergeCell ref="J159:J160"/>
    <mergeCell ref="K159:K160"/>
    <mergeCell ref="L159:L160"/>
    <mergeCell ref="M159:M160"/>
    <mergeCell ref="N159:N160"/>
    <mergeCell ref="B161:B162"/>
    <mergeCell ref="C161:C162"/>
    <mergeCell ref="D161:E162"/>
    <mergeCell ref="F161:F162"/>
    <mergeCell ref="G161:G162"/>
    <mergeCell ref="B159:B160"/>
    <mergeCell ref="C159:C160"/>
    <mergeCell ref="D159:E160"/>
    <mergeCell ref="F159:F160"/>
    <mergeCell ref="G159:G160"/>
    <mergeCell ref="I159:I160"/>
    <mergeCell ref="I157:I158"/>
    <mergeCell ref="J157:J158"/>
    <mergeCell ref="K157:K158"/>
    <mergeCell ref="L157:L158"/>
    <mergeCell ref="M157:M158"/>
    <mergeCell ref="N157:N158"/>
    <mergeCell ref="J155:J156"/>
    <mergeCell ref="K155:K156"/>
    <mergeCell ref="L155:L156"/>
    <mergeCell ref="M155:M156"/>
    <mergeCell ref="N155:N156"/>
    <mergeCell ref="B157:B158"/>
    <mergeCell ref="C157:C158"/>
    <mergeCell ref="D157:E158"/>
    <mergeCell ref="F157:F158"/>
    <mergeCell ref="G157:G158"/>
    <mergeCell ref="K153:K154"/>
    <mergeCell ref="L153:L154"/>
    <mergeCell ref="M153:M154"/>
    <mergeCell ref="N153:N154"/>
    <mergeCell ref="B155:B156"/>
    <mergeCell ref="C155:C156"/>
    <mergeCell ref="D155:E156"/>
    <mergeCell ref="F155:F156"/>
    <mergeCell ref="G155:G156"/>
    <mergeCell ref="I155:I156"/>
    <mergeCell ref="M151:M152"/>
    <mergeCell ref="N151:N152"/>
    <mergeCell ref="B153:B154"/>
    <mergeCell ref="C153:C154"/>
    <mergeCell ref="D153:E154"/>
    <mergeCell ref="F153:F154"/>
    <mergeCell ref="G153:G154"/>
    <mergeCell ref="H153:H154"/>
    <mergeCell ref="I153:I154"/>
    <mergeCell ref="J153:J154"/>
    <mergeCell ref="N149:N150"/>
    <mergeCell ref="B151:B152"/>
    <mergeCell ref="C151:C152"/>
    <mergeCell ref="D151:E152"/>
    <mergeCell ref="F151:F152"/>
    <mergeCell ref="G151:G152"/>
    <mergeCell ref="H151:H152"/>
    <mergeCell ref="I151:I152"/>
    <mergeCell ref="K151:K152"/>
    <mergeCell ref="L151:L152"/>
    <mergeCell ref="H149:H150"/>
    <mergeCell ref="I149:I150"/>
    <mergeCell ref="J149:J150"/>
    <mergeCell ref="K149:K150"/>
    <mergeCell ref="L149:L150"/>
    <mergeCell ref="M149:M150"/>
    <mergeCell ref="J147:J148"/>
    <mergeCell ref="K147:K148"/>
    <mergeCell ref="L147:L148"/>
    <mergeCell ref="M147:M148"/>
    <mergeCell ref="N147:N148"/>
    <mergeCell ref="B149:B150"/>
    <mergeCell ref="C149:C150"/>
    <mergeCell ref="D149:E150"/>
    <mergeCell ref="F149:F150"/>
    <mergeCell ref="G149:G150"/>
    <mergeCell ref="K145:K146"/>
    <mergeCell ref="L145:L146"/>
    <mergeCell ref="M145:M146"/>
    <mergeCell ref="N145:N146"/>
    <mergeCell ref="B147:B148"/>
    <mergeCell ref="C147:C148"/>
    <mergeCell ref="D147:E148"/>
    <mergeCell ref="F147:F148"/>
    <mergeCell ref="G147:G148"/>
    <mergeCell ref="I147:I148"/>
    <mergeCell ref="M143:M144"/>
    <mergeCell ref="N143:N144"/>
    <mergeCell ref="B145:B146"/>
    <mergeCell ref="C145:C146"/>
    <mergeCell ref="D145:E146"/>
    <mergeCell ref="F145:F146"/>
    <mergeCell ref="G145:G146"/>
    <mergeCell ref="H145:H146"/>
    <mergeCell ref="I145:I146"/>
    <mergeCell ref="J145:J146"/>
    <mergeCell ref="N141:N142"/>
    <mergeCell ref="B143:B144"/>
    <mergeCell ref="C143:C144"/>
    <mergeCell ref="D143:E144"/>
    <mergeCell ref="F143:F144"/>
    <mergeCell ref="G143:G144"/>
    <mergeCell ref="H143:H144"/>
    <mergeCell ref="I143:I144"/>
    <mergeCell ref="K143:K144"/>
    <mergeCell ref="L143:L144"/>
    <mergeCell ref="H141:H142"/>
    <mergeCell ref="I141:I142"/>
    <mergeCell ref="J141:J142"/>
    <mergeCell ref="K141:K142"/>
    <mergeCell ref="L141:L142"/>
    <mergeCell ref="M141:M142"/>
    <mergeCell ref="J139:J140"/>
    <mergeCell ref="K139:K140"/>
    <mergeCell ref="L139:L140"/>
    <mergeCell ref="M139:M140"/>
    <mergeCell ref="N139:N140"/>
    <mergeCell ref="B141:B142"/>
    <mergeCell ref="C141:C142"/>
    <mergeCell ref="D141:E142"/>
    <mergeCell ref="F141:F142"/>
    <mergeCell ref="G141:G142"/>
    <mergeCell ref="B139:B140"/>
    <mergeCell ref="C139:C140"/>
    <mergeCell ref="D139:E140"/>
    <mergeCell ref="F139:F140"/>
    <mergeCell ref="G139:G140"/>
    <mergeCell ref="I139:I140"/>
    <mergeCell ref="I137:I138"/>
    <mergeCell ref="J137:J138"/>
    <mergeCell ref="K137:K138"/>
    <mergeCell ref="L137:L138"/>
    <mergeCell ref="M137:M138"/>
    <mergeCell ref="N137:N138"/>
    <mergeCell ref="B132:N132"/>
    <mergeCell ref="D134:F134"/>
    <mergeCell ref="D135:F135"/>
    <mergeCell ref="D136:F136"/>
    <mergeCell ref="C137:C138"/>
    <mergeCell ref="D137:D138"/>
    <mergeCell ref="E137:E138"/>
    <mergeCell ref="F137:F138"/>
    <mergeCell ref="G137:G138"/>
    <mergeCell ref="H137:H138"/>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H127:AH128"/>
    <mergeCell ref="AI127:AI128"/>
    <mergeCell ref="AJ127:AJ128"/>
    <mergeCell ref="AK127:AK128"/>
    <mergeCell ref="B129:B130"/>
    <mergeCell ref="C129:C130"/>
    <mergeCell ref="D129:D130"/>
    <mergeCell ref="E129:E130"/>
    <mergeCell ref="F129:F130"/>
    <mergeCell ref="G129:G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I125:AJ126"/>
    <mergeCell ref="AK125:AK126"/>
    <mergeCell ref="B127:B128"/>
    <mergeCell ref="C127:C128"/>
    <mergeCell ref="D127:D128"/>
    <mergeCell ref="E127:E128"/>
    <mergeCell ref="F127:F128"/>
    <mergeCell ref="G127:G128"/>
    <mergeCell ref="H127:H128"/>
    <mergeCell ref="I127:I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K119:AK120"/>
    <mergeCell ref="B121:B122"/>
    <mergeCell ref="C121:D122"/>
    <mergeCell ref="E121:E122"/>
    <mergeCell ref="F121:F122"/>
    <mergeCell ref="G121:H122"/>
    <mergeCell ref="I121:I122"/>
    <mergeCell ref="J121:J122"/>
    <mergeCell ref="K121:L122"/>
    <mergeCell ref="M121:M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I117:AJ118"/>
    <mergeCell ref="AK117:AK118"/>
    <mergeCell ref="B119:B120"/>
    <mergeCell ref="C119:D120"/>
    <mergeCell ref="E119:E120"/>
    <mergeCell ref="F119:F120"/>
    <mergeCell ref="G119:H120"/>
    <mergeCell ref="I119:I120"/>
    <mergeCell ref="J119:J120"/>
    <mergeCell ref="K119:L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H115:AH116"/>
    <mergeCell ref="AI115:AJ116"/>
    <mergeCell ref="AK115:AK116"/>
    <mergeCell ref="B117:B118"/>
    <mergeCell ref="C117:D118"/>
    <mergeCell ref="E117:E118"/>
    <mergeCell ref="F117:F118"/>
    <mergeCell ref="G117:H118"/>
    <mergeCell ref="I117:I118"/>
    <mergeCell ref="J117:J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W112:Y112"/>
    <mergeCell ref="AA112:AC112"/>
    <mergeCell ref="AE112:AG112"/>
    <mergeCell ref="AI112:AK112"/>
    <mergeCell ref="B113:B114"/>
    <mergeCell ref="C113:C114"/>
    <mergeCell ref="D113:D114"/>
    <mergeCell ref="E113:E114"/>
    <mergeCell ref="F113:F114"/>
    <mergeCell ref="G113:G114"/>
    <mergeCell ref="AG110:AG111"/>
    <mergeCell ref="AH110:AH111"/>
    <mergeCell ref="AI110:AI111"/>
    <mergeCell ref="AJ110:AJ111"/>
    <mergeCell ref="AK110:AK111"/>
    <mergeCell ref="C112:E112"/>
    <mergeCell ref="G112:I112"/>
    <mergeCell ref="K112:M112"/>
    <mergeCell ref="O112:Q112"/>
    <mergeCell ref="S112:U112"/>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I108:AI109"/>
    <mergeCell ref="AJ108:AJ109"/>
    <mergeCell ref="AK108:AK109"/>
    <mergeCell ref="B110:B111"/>
    <mergeCell ref="C110:C111"/>
    <mergeCell ref="D110:D111"/>
    <mergeCell ref="E110:E111"/>
    <mergeCell ref="F110:F111"/>
    <mergeCell ref="G110:G111"/>
    <mergeCell ref="H110:H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A103:AB103"/>
    <mergeCell ref="AE103:AF103"/>
    <mergeCell ref="AI103:AJ103"/>
    <mergeCell ref="B104:B105"/>
    <mergeCell ref="C104:D105"/>
    <mergeCell ref="E104:E105"/>
    <mergeCell ref="F104:F105"/>
    <mergeCell ref="G104:H105"/>
    <mergeCell ref="I104:I105"/>
    <mergeCell ref="J104:J105"/>
    <mergeCell ref="C103:D103"/>
    <mergeCell ref="G103:H103"/>
    <mergeCell ref="K103:L103"/>
    <mergeCell ref="O103:P103"/>
    <mergeCell ref="S103:T103"/>
    <mergeCell ref="W103:X103"/>
    <mergeCell ref="AD101:AD102"/>
    <mergeCell ref="AE101:AF102"/>
    <mergeCell ref="AG101:AG102"/>
    <mergeCell ref="AH101:AH102"/>
    <mergeCell ref="AI101:AJ102"/>
    <mergeCell ref="AK101:AK102"/>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K99:AK100"/>
    <mergeCell ref="B101:B102"/>
    <mergeCell ref="C101:D102"/>
    <mergeCell ref="E101:E102"/>
    <mergeCell ref="F101:F102"/>
    <mergeCell ref="G101:H102"/>
    <mergeCell ref="I101:I102"/>
    <mergeCell ref="J101:J102"/>
    <mergeCell ref="K101:L102"/>
    <mergeCell ref="M101:M102"/>
    <mergeCell ref="AC99:AC100"/>
    <mergeCell ref="AD99:AD100"/>
    <mergeCell ref="AE99:AF100"/>
    <mergeCell ref="AG99:AG100"/>
    <mergeCell ref="AH99:AH100"/>
    <mergeCell ref="AI99:AJ100"/>
    <mergeCell ref="U99:U100"/>
    <mergeCell ref="V99:V100"/>
    <mergeCell ref="W99:X100"/>
    <mergeCell ref="Y99:Y100"/>
    <mergeCell ref="Z99:Z100"/>
    <mergeCell ref="AA99:AB100"/>
    <mergeCell ref="M99:M100"/>
    <mergeCell ref="N99:N100"/>
    <mergeCell ref="O99:P100"/>
    <mergeCell ref="Q99:Q100"/>
    <mergeCell ref="R99:R100"/>
    <mergeCell ref="S99:T100"/>
    <mergeCell ref="AI97:AJ98"/>
    <mergeCell ref="AK97:AK98"/>
    <mergeCell ref="B99:B100"/>
    <mergeCell ref="C99:D100"/>
    <mergeCell ref="E99:E100"/>
    <mergeCell ref="F99:F100"/>
    <mergeCell ref="G99:H100"/>
    <mergeCell ref="I99:I100"/>
    <mergeCell ref="J99:J100"/>
    <mergeCell ref="K99:L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I95:AI96"/>
    <mergeCell ref="AJ95:AJ96"/>
    <mergeCell ref="AK95:AK96"/>
    <mergeCell ref="B97:B98"/>
    <mergeCell ref="C97:D98"/>
    <mergeCell ref="E97:E98"/>
    <mergeCell ref="F97:F98"/>
    <mergeCell ref="G97:H98"/>
    <mergeCell ref="I97:I98"/>
    <mergeCell ref="J97:J98"/>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I94:AK94"/>
    <mergeCell ref="B95:B96"/>
    <mergeCell ref="C95:C96"/>
    <mergeCell ref="D95:D96"/>
    <mergeCell ref="E95:E96"/>
    <mergeCell ref="F95:F96"/>
    <mergeCell ref="G95:G96"/>
    <mergeCell ref="H95:H96"/>
    <mergeCell ref="I95:I96"/>
    <mergeCell ref="J95:J96"/>
    <mergeCell ref="AE93:AG93"/>
    <mergeCell ref="AI93:AK93"/>
    <mergeCell ref="C94:E94"/>
    <mergeCell ref="G94:I94"/>
    <mergeCell ref="K94:M94"/>
    <mergeCell ref="O94:Q94"/>
    <mergeCell ref="S94:U94"/>
    <mergeCell ref="W94:Y94"/>
    <mergeCell ref="AA94:AC94"/>
    <mergeCell ref="AE94:AG94"/>
    <mergeCell ref="AF88:AF89"/>
    <mergeCell ref="AG88:AG89"/>
    <mergeCell ref="B91:AK91"/>
    <mergeCell ref="C93:E93"/>
    <mergeCell ref="G93:I93"/>
    <mergeCell ref="K93:M93"/>
    <mergeCell ref="O93:Q93"/>
    <mergeCell ref="S93:U93"/>
    <mergeCell ref="W93:Y93"/>
    <mergeCell ref="AA93:AC93"/>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A77:AC77"/>
    <mergeCell ref="AE77:AG77"/>
    <mergeCell ref="B78:B79"/>
    <mergeCell ref="C78:D79"/>
    <mergeCell ref="E78:E79"/>
    <mergeCell ref="F78:F79"/>
    <mergeCell ref="G78:H79"/>
    <mergeCell ref="I78:I79"/>
    <mergeCell ref="J78:J79"/>
    <mergeCell ref="K78:L79"/>
    <mergeCell ref="C77:E77"/>
    <mergeCell ref="G77:I77"/>
    <mergeCell ref="K77:M77"/>
    <mergeCell ref="O77:Q77"/>
    <mergeCell ref="S77:U77"/>
    <mergeCell ref="W77:Y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AF71:AF72"/>
    <mergeCell ref="AG71:AG72"/>
    <mergeCell ref="C73:E73"/>
    <mergeCell ref="G73:I73"/>
    <mergeCell ref="K73:M73"/>
    <mergeCell ref="O73:Q73"/>
    <mergeCell ref="S73:U73"/>
    <mergeCell ref="W73:Y73"/>
    <mergeCell ref="AA73:AC73"/>
    <mergeCell ref="AE73:AG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G58:AG59"/>
    <mergeCell ref="C60:E60"/>
    <mergeCell ref="G60:I60"/>
    <mergeCell ref="K60:M60"/>
    <mergeCell ref="O60:Q60"/>
    <mergeCell ref="S60:U60"/>
    <mergeCell ref="W60:Y60"/>
    <mergeCell ref="AA60:AC60"/>
    <mergeCell ref="AE60:AG60"/>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A56:AB57"/>
    <mergeCell ref="AC56:AC57"/>
    <mergeCell ref="AD56:AD57"/>
    <mergeCell ref="AE56:AF57"/>
    <mergeCell ref="AG56:AG57"/>
    <mergeCell ref="B58:B59"/>
    <mergeCell ref="C58:D59"/>
    <mergeCell ref="E58:E59"/>
    <mergeCell ref="F58:F59"/>
    <mergeCell ref="G58:H59"/>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C44:AC45"/>
    <mergeCell ref="AD44:AD45"/>
    <mergeCell ref="AE44:AE45"/>
    <mergeCell ref="AF44:AF45"/>
    <mergeCell ref="AG44:AG45"/>
    <mergeCell ref="B46:B47"/>
    <mergeCell ref="C46:D47"/>
    <mergeCell ref="E46:E47"/>
    <mergeCell ref="F46:F47"/>
    <mergeCell ref="G46:H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E43:AG43"/>
    <mergeCell ref="B44:B45"/>
    <mergeCell ref="C44:C45"/>
    <mergeCell ref="D44:D45"/>
    <mergeCell ref="E44:E45"/>
    <mergeCell ref="F44:F45"/>
    <mergeCell ref="G44:G45"/>
    <mergeCell ref="H44:H45"/>
    <mergeCell ref="I44:I45"/>
    <mergeCell ref="J44:J45"/>
    <mergeCell ref="W42:Y42"/>
    <mergeCell ref="AA42:AC42"/>
    <mergeCell ref="AE42:AG42"/>
    <mergeCell ref="C43:E43"/>
    <mergeCell ref="G43:I43"/>
    <mergeCell ref="K43:M43"/>
    <mergeCell ref="O43:Q43"/>
    <mergeCell ref="S43:U43"/>
    <mergeCell ref="W43:Y43"/>
    <mergeCell ref="AA43:AC43"/>
    <mergeCell ref="O41:Q41"/>
    <mergeCell ref="S41:U41"/>
    <mergeCell ref="W41:Y41"/>
    <mergeCell ref="AA41:AC41"/>
    <mergeCell ref="AE41:AG41"/>
    <mergeCell ref="C42:E42"/>
    <mergeCell ref="G42:I42"/>
    <mergeCell ref="K42:M42"/>
    <mergeCell ref="O42:Q42"/>
    <mergeCell ref="S42:U42"/>
    <mergeCell ref="AF26:AF27"/>
    <mergeCell ref="AG26:AG27"/>
    <mergeCell ref="B28:F28"/>
    <mergeCell ref="B38:AG38"/>
    <mergeCell ref="B40:B41"/>
    <mergeCell ref="C40:Q40"/>
    <mergeCell ref="S40:AG40"/>
    <mergeCell ref="C41:E41"/>
    <mergeCell ref="G41:I41"/>
    <mergeCell ref="K41:M41"/>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3" width="36.5703125" bestFit="1" customWidth="1"/>
    <col min="4" max="4" width="11" customWidth="1"/>
    <col min="5" max="5" width="2.140625" customWidth="1"/>
    <col min="6" max="6" width="2.7109375" customWidth="1"/>
    <col min="7" max="7" width="26.42578125" customWidth="1"/>
    <col min="8" max="8" width="21.85546875" customWidth="1"/>
    <col min="9" max="9" width="4.140625" customWidth="1"/>
    <col min="10" max="10" width="2.7109375" customWidth="1"/>
    <col min="11" max="11" width="17.42578125" customWidth="1"/>
    <col min="12" max="12" width="15.28515625" customWidth="1"/>
    <col min="13" max="14" width="2.7109375" customWidth="1"/>
    <col min="15" max="15" width="23.28515625" customWidth="1"/>
    <col min="16" max="16" width="24.7109375" customWidth="1"/>
    <col min="17" max="17" width="4.42578125" customWidth="1"/>
    <col min="18" max="18" width="13.28515625" customWidth="1"/>
    <col min="19" max="19" width="5.28515625" customWidth="1"/>
    <col min="20" max="20" width="21.7109375" customWidth="1"/>
    <col min="21" max="21" width="4.140625" customWidth="1"/>
    <col min="22" max="22" width="13.28515625" customWidth="1"/>
    <col min="23" max="23" width="8.5703125" customWidth="1"/>
    <col min="24" max="24" width="36.5703125" customWidth="1"/>
    <col min="25" max="25" width="6.7109375" customWidth="1"/>
  </cols>
  <sheetData>
    <row r="1" spans="1:25" ht="15" customHeight="1">
      <c r="A1" s="9" t="s">
        <v>137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73</v>
      </c>
      <c r="B4" s="19" t="s">
        <v>670</v>
      </c>
      <c r="C4" s="19"/>
      <c r="D4" s="19"/>
      <c r="E4" s="19"/>
      <c r="F4" s="19"/>
      <c r="G4" s="19"/>
      <c r="H4" s="19"/>
      <c r="I4" s="19"/>
      <c r="J4" s="19"/>
      <c r="K4" s="19"/>
      <c r="L4" s="19"/>
      <c r="M4" s="19"/>
      <c r="N4" s="19"/>
      <c r="O4" s="19"/>
      <c r="P4" s="19"/>
      <c r="Q4" s="19"/>
      <c r="R4" s="19"/>
      <c r="S4" s="19"/>
      <c r="T4" s="19"/>
      <c r="U4" s="19"/>
      <c r="V4" s="19"/>
      <c r="W4" s="19"/>
      <c r="X4" s="19"/>
      <c r="Y4" s="19"/>
    </row>
    <row r="5" spans="1:25">
      <c r="A5" s="12"/>
      <c r="B5" s="35"/>
      <c r="C5" s="35"/>
      <c r="D5" s="35"/>
      <c r="E5" s="35"/>
      <c r="F5" s="35"/>
      <c r="G5" s="35"/>
      <c r="H5" s="35"/>
      <c r="I5" s="35"/>
      <c r="J5" s="35"/>
      <c r="K5" s="35"/>
      <c r="L5" s="35"/>
      <c r="M5" s="35"/>
      <c r="N5" s="35"/>
      <c r="O5" s="35"/>
      <c r="P5" s="35"/>
    </row>
    <row r="6" spans="1:25">
      <c r="A6" s="12"/>
      <c r="B6" s="15"/>
      <c r="C6" s="15"/>
      <c r="D6" s="15"/>
      <c r="E6" s="15"/>
      <c r="F6" s="15"/>
      <c r="G6" s="15"/>
      <c r="H6" s="15"/>
      <c r="I6" s="15"/>
      <c r="J6" s="15"/>
      <c r="K6" s="15"/>
      <c r="L6" s="15"/>
      <c r="M6" s="15"/>
      <c r="N6" s="15"/>
      <c r="O6" s="15"/>
      <c r="P6" s="15"/>
    </row>
    <row r="7" spans="1:25">
      <c r="A7" s="12"/>
      <c r="B7" s="144" t="s">
        <v>671</v>
      </c>
      <c r="C7" s="66" t="s">
        <v>672</v>
      </c>
      <c r="D7" s="66"/>
      <c r="E7" s="42"/>
      <c r="F7" s="66" t="s">
        <v>672</v>
      </c>
      <c r="G7" s="66"/>
      <c r="H7" s="66"/>
      <c r="I7" s="42"/>
      <c r="J7" s="66" t="s">
        <v>676</v>
      </c>
      <c r="K7" s="66"/>
      <c r="L7" s="66"/>
      <c r="M7" s="42"/>
      <c r="N7" s="66" t="s">
        <v>677</v>
      </c>
      <c r="O7" s="66"/>
      <c r="P7" s="66"/>
    </row>
    <row r="8" spans="1:25">
      <c r="A8" s="12"/>
      <c r="B8" s="144"/>
      <c r="C8" s="66" t="s">
        <v>673</v>
      </c>
      <c r="D8" s="66"/>
      <c r="E8" s="42"/>
      <c r="F8" s="66" t="s">
        <v>673</v>
      </c>
      <c r="G8" s="66"/>
      <c r="H8" s="66"/>
      <c r="I8" s="42"/>
      <c r="J8" s="66" t="s">
        <v>673</v>
      </c>
      <c r="K8" s="66"/>
      <c r="L8" s="66"/>
      <c r="M8" s="42"/>
      <c r="N8" s="66" t="s">
        <v>678</v>
      </c>
      <c r="O8" s="66"/>
      <c r="P8" s="66"/>
    </row>
    <row r="9" spans="1:25" ht="15.75" thickBot="1">
      <c r="A9" s="12"/>
      <c r="B9" s="144"/>
      <c r="C9" s="36" t="s">
        <v>674</v>
      </c>
      <c r="D9" s="36"/>
      <c r="E9" s="42"/>
      <c r="F9" s="36" t="s">
        <v>675</v>
      </c>
      <c r="G9" s="36"/>
      <c r="H9" s="36"/>
      <c r="I9" s="42"/>
      <c r="J9" s="36" t="s">
        <v>675</v>
      </c>
      <c r="K9" s="36"/>
      <c r="L9" s="36"/>
      <c r="M9" s="42"/>
      <c r="N9" s="36" t="s">
        <v>679</v>
      </c>
      <c r="O9" s="36"/>
      <c r="P9" s="36"/>
    </row>
    <row r="10" spans="1:25">
      <c r="A10" s="12"/>
      <c r="B10" s="56" t="s">
        <v>680</v>
      </c>
      <c r="C10" s="71">
        <v>206820</v>
      </c>
      <c r="D10" s="49"/>
      <c r="E10" s="42"/>
      <c r="F10" s="69" t="s">
        <v>357</v>
      </c>
      <c r="G10" s="71">
        <v>266569</v>
      </c>
      <c r="H10" s="49"/>
      <c r="I10" s="42"/>
      <c r="J10" s="69" t="s">
        <v>357</v>
      </c>
      <c r="K10" s="71">
        <v>250789</v>
      </c>
      <c r="L10" s="49"/>
      <c r="M10" s="42"/>
      <c r="N10" s="69" t="s">
        <v>357</v>
      </c>
      <c r="O10" s="71">
        <v>15780</v>
      </c>
      <c r="P10" s="49"/>
    </row>
    <row r="11" spans="1:25">
      <c r="A11" s="12"/>
      <c r="B11" s="56"/>
      <c r="C11" s="145"/>
      <c r="D11" s="146"/>
      <c r="E11" s="42"/>
      <c r="F11" s="147"/>
      <c r="G11" s="145"/>
      <c r="H11" s="146"/>
      <c r="I11" s="42"/>
      <c r="J11" s="147"/>
      <c r="K11" s="145"/>
      <c r="L11" s="146"/>
      <c r="M11" s="42"/>
      <c r="N11" s="147"/>
      <c r="O11" s="145"/>
      <c r="P11" s="146"/>
    </row>
    <row r="12" spans="1:25">
      <c r="A12" s="12"/>
      <c r="B12" s="56" t="s">
        <v>681</v>
      </c>
      <c r="C12" s="70">
        <v>88081</v>
      </c>
      <c r="D12" s="42"/>
      <c r="E12" s="42"/>
      <c r="F12" s="70">
        <v>88081</v>
      </c>
      <c r="G12" s="70"/>
      <c r="H12" s="42"/>
      <c r="I12" s="42"/>
      <c r="J12" s="70">
        <v>91485</v>
      </c>
      <c r="K12" s="70"/>
      <c r="L12" s="42"/>
      <c r="M12" s="42"/>
      <c r="N12" s="53" t="s">
        <v>682</v>
      </c>
      <c r="O12" s="53"/>
      <c r="P12" s="56" t="s">
        <v>385</v>
      </c>
    </row>
    <row r="13" spans="1:25">
      <c r="A13" s="12"/>
      <c r="B13" s="56"/>
      <c r="C13" s="70"/>
      <c r="D13" s="42"/>
      <c r="E13" s="42"/>
      <c r="F13" s="70"/>
      <c r="G13" s="70"/>
      <c r="H13" s="42"/>
      <c r="I13" s="42"/>
      <c r="J13" s="70"/>
      <c r="K13" s="70"/>
      <c r="L13" s="42"/>
      <c r="M13" s="42"/>
      <c r="N13" s="53"/>
      <c r="O13" s="53"/>
      <c r="P13" s="56"/>
    </row>
    <row r="14" spans="1:25">
      <c r="A14" s="12"/>
      <c r="B14" s="56" t="s">
        <v>683</v>
      </c>
      <c r="C14" s="70">
        <v>7420600</v>
      </c>
      <c r="D14" s="42"/>
      <c r="E14" s="42"/>
      <c r="F14" s="70">
        <v>70784</v>
      </c>
      <c r="G14" s="70"/>
      <c r="H14" s="42"/>
      <c r="I14" s="42"/>
      <c r="J14" s="70">
        <v>62100</v>
      </c>
      <c r="K14" s="70"/>
      <c r="L14" s="42"/>
      <c r="M14" s="42"/>
      <c r="N14" s="70">
        <v>8684</v>
      </c>
      <c r="O14" s="70"/>
      <c r="P14" s="42"/>
    </row>
    <row r="15" spans="1:25" ht="15.75" thickBot="1">
      <c r="A15" s="12"/>
      <c r="B15" s="56"/>
      <c r="C15" s="70"/>
      <c r="D15" s="42"/>
      <c r="E15" s="42"/>
      <c r="F15" s="148"/>
      <c r="G15" s="148"/>
      <c r="H15" s="45"/>
      <c r="I15" s="42"/>
      <c r="J15" s="148"/>
      <c r="K15" s="148"/>
      <c r="L15" s="45"/>
      <c r="M15" s="42"/>
      <c r="N15" s="148"/>
      <c r="O15" s="148"/>
      <c r="P15" s="45"/>
    </row>
    <row r="16" spans="1:25">
      <c r="A16" s="12"/>
      <c r="B16" s="74" t="s">
        <v>412</v>
      </c>
      <c r="C16" s="42"/>
      <c r="D16" s="42"/>
      <c r="E16" s="42"/>
      <c r="F16" s="69" t="s">
        <v>357</v>
      </c>
      <c r="G16" s="71">
        <v>425434</v>
      </c>
      <c r="H16" s="49"/>
      <c r="I16" s="42"/>
      <c r="J16" s="69" t="s">
        <v>357</v>
      </c>
      <c r="K16" s="71">
        <v>404374</v>
      </c>
      <c r="L16" s="49"/>
      <c r="M16" s="42"/>
      <c r="N16" s="69" t="s">
        <v>357</v>
      </c>
      <c r="O16" s="71">
        <v>21060</v>
      </c>
      <c r="P16" s="49"/>
    </row>
    <row r="17" spans="1:25" ht="15.75" thickBot="1">
      <c r="A17" s="12"/>
      <c r="B17" s="74"/>
      <c r="C17" s="42"/>
      <c r="D17" s="42"/>
      <c r="E17" s="42"/>
      <c r="F17" s="75"/>
      <c r="G17" s="76"/>
      <c r="H17" s="59"/>
      <c r="I17" s="42"/>
      <c r="J17" s="75"/>
      <c r="K17" s="76"/>
      <c r="L17" s="59"/>
      <c r="M17" s="42"/>
      <c r="N17" s="75"/>
      <c r="O17" s="76"/>
      <c r="P17" s="59"/>
    </row>
    <row r="18" spans="1:25" ht="15.75" thickTop="1">
      <c r="A18" s="12"/>
      <c r="B18" s="149" t="s">
        <v>684</v>
      </c>
      <c r="C18" s="53"/>
      <c r="D18" s="42"/>
      <c r="E18" s="42"/>
      <c r="F18" s="150"/>
      <c r="G18" s="150"/>
      <c r="H18" s="64"/>
      <c r="I18" s="42"/>
      <c r="J18" s="150"/>
      <c r="K18" s="150"/>
      <c r="L18" s="64"/>
      <c r="M18" s="42"/>
      <c r="N18" s="150"/>
      <c r="O18" s="150"/>
      <c r="P18" s="64"/>
    </row>
    <row r="19" spans="1:25">
      <c r="A19" s="12"/>
      <c r="B19" s="149"/>
      <c r="C19" s="53"/>
      <c r="D19" s="42"/>
      <c r="E19" s="42"/>
      <c r="F19" s="53"/>
      <c r="G19" s="53"/>
      <c r="H19" s="42"/>
      <c r="I19" s="42"/>
      <c r="J19" s="53"/>
      <c r="K19" s="53"/>
      <c r="L19" s="42"/>
      <c r="M19" s="42"/>
      <c r="N19" s="53"/>
      <c r="O19" s="53"/>
      <c r="P19" s="42"/>
    </row>
    <row r="20" spans="1:25">
      <c r="A20" s="12"/>
      <c r="B20" s="56" t="s">
        <v>685</v>
      </c>
      <c r="C20" s="70">
        <v>115685</v>
      </c>
      <c r="D20" s="42"/>
      <c r="E20" s="42"/>
      <c r="F20" s="56" t="s">
        <v>357</v>
      </c>
      <c r="G20" s="70">
        <v>153959</v>
      </c>
      <c r="H20" s="42"/>
      <c r="I20" s="42"/>
      <c r="J20" s="56" t="s">
        <v>357</v>
      </c>
      <c r="K20" s="70">
        <v>159485</v>
      </c>
      <c r="L20" s="42"/>
      <c r="M20" s="42"/>
      <c r="N20" s="56" t="s">
        <v>357</v>
      </c>
      <c r="O20" s="53" t="s">
        <v>686</v>
      </c>
      <c r="P20" s="56" t="s">
        <v>385</v>
      </c>
    </row>
    <row r="21" spans="1:25">
      <c r="A21" s="12"/>
      <c r="B21" s="56"/>
      <c r="C21" s="70"/>
      <c r="D21" s="42"/>
      <c r="E21" s="42"/>
      <c r="F21" s="56"/>
      <c r="G21" s="70"/>
      <c r="H21" s="42"/>
      <c r="I21" s="42"/>
      <c r="J21" s="56"/>
      <c r="K21" s="70"/>
      <c r="L21" s="42"/>
      <c r="M21" s="42"/>
      <c r="N21" s="56"/>
      <c r="O21" s="53"/>
      <c r="P21" s="56"/>
    </row>
    <row r="22" spans="1:25">
      <c r="A22" s="12"/>
      <c r="B22" s="56" t="s">
        <v>687</v>
      </c>
      <c r="C22" s="70">
        <v>54361</v>
      </c>
      <c r="D22" s="42"/>
      <c r="E22" s="42"/>
      <c r="F22" s="70">
        <v>54361</v>
      </c>
      <c r="G22" s="70"/>
      <c r="H22" s="42"/>
      <c r="I22" s="42"/>
      <c r="J22" s="70">
        <v>50286</v>
      </c>
      <c r="K22" s="70"/>
      <c r="L22" s="42"/>
      <c r="M22" s="42"/>
      <c r="N22" s="70">
        <v>4075</v>
      </c>
      <c r="O22" s="70"/>
      <c r="P22" s="42"/>
    </row>
    <row r="23" spans="1:25">
      <c r="A23" s="12"/>
      <c r="B23" s="56"/>
      <c r="C23" s="70"/>
      <c r="D23" s="42"/>
      <c r="E23" s="42"/>
      <c r="F23" s="70"/>
      <c r="G23" s="70"/>
      <c r="H23" s="42"/>
      <c r="I23" s="42"/>
      <c r="J23" s="70"/>
      <c r="K23" s="70"/>
      <c r="L23" s="42"/>
      <c r="M23" s="42"/>
      <c r="N23" s="70"/>
      <c r="O23" s="70"/>
      <c r="P23" s="42"/>
    </row>
    <row r="24" spans="1:25">
      <c r="A24" s="12"/>
      <c r="B24" s="56" t="s">
        <v>688</v>
      </c>
      <c r="C24" s="70">
        <v>3000</v>
      </c>
      <c r="D24" s="42"/>
      <c r="E24" s="42"/>
      <c r="F24" s="70">
        <v>4643</v>
      </c>
      <c r="G24" s="70"/>
      <c r="H24" s="42"/>
      <c r="I24" s="42"/>
      <c r="J24" s="70">
        <v>4966</v>
      </c>
      <c r="K24" s="70"/>
      <c r="L24" s="42"/>
      <c r="M24" s="42"/>
      <c r="N24" s="53" t="s">
        <v>689</v>
      </c>
      <c r="O24" s="53"/>
      <c r="P24" s="56" t="s">
        <v>385</v>
      </c>
    </row>
    <row r="25" spans="1:25">
      <c r="A25" s="12"/>
      <c r="B25" s="56"/>
      <c r="C25" s="70"/>
      <c r="D25" s="42"/>
      <c r="E25" s="42"/>
      <c r="F25" s="70"/>
      <c r="G25" s="70"/>
      <c r="H25" s="42"/>
      <c r="I25" s="42"/>
      <c r="J25" s="70"/>
      <c r="K25" s="70"/>
      <c r="L25" s="42"/>
      <c r="M25" s="42"/>
      <c r="N25" s="53"/>
      <c r="O25" s="53"/>
      <c r="P25" s="56"/>
    </row>
    <row r="26" spans="1:25">
      <c r="A26" s="12"/>
      <c r="B26" s="56" t="s">
        <v>690</v>
      </c>
      <c r="C26" s="70">
        <v>6261700</v>
      </c>
      <c r="D26" s="42"/>
      <c r="E26" s="42"/>
      <c r="F26" s="70">
        <v>63107</v>
      </c>
      <c r="G26" s="70"/>
      <c r="H26" s="42"/>
      <c r="I26" s="42"/>
      <c r="J26" s="70">
        <v>59581</v>
      </c>
      <c r="K26" s="70"/>
      <c r="L26" s="42"/>
      <c r="M26" s="42"/>
      <c r="N26" s="70">
        <v>3526</v>
      </c>
      <c r="O26" s="70"/>
      <c r="P26" s="42"/>
    </row>
    <row r="27" spans="1:25" ht="15.75" thickBot="1">
      <c r="A27" s="12"/>
      <c r="B27" s="56"/>
      <c r="C27" s="70"/>
      <c r="D27" s="42"/>
      <c r="E27" s="42"/>
      <c r="F27" s="148"/>
      <c r="G27" s="148"/>
      <c r="H27" s="45"/>
      <c r="I27" s="42"/>
      <c r="J27" s="148"/>
      <c r="K27" s="148"/>
      <c r="L27" s="45"/>
      <c r="M27" s="42"/>
      <c r="N27" s="148"/>
      <c r="O27" s="148"/>
      <c r="P27" s="45"/>
    </row>
    <row r="28" spans="1:25">
      <c r="A28" s="12"/>
      <c r="B28" s="74" t="s">
        <v>412</v>
      </c>
      <c r="C28" s="53"/>
      <c r="D28" s="42"/>
      <c r="E28" s="42"/>
      <c r="F28" s="69" t="s">
        <v>357</v>
      </c>
      <c r="G28" s="71">
        <v>276070</v>
      </c>
      <c r="H28" s="49"/>
      <c r="I28" s="42"/>
      <c r="J28" s="69" t="s">
        <v>357</v>
      </c>
      <c r="K28" s="71">
        <v>274318</v>
      </c>
      <c r="L28" s="49"/>
      <c r="M28" s="42"/>
      <c r="N28" s="69" t="s">
        <v>357</v>
      </c>
      <c r="O28" s="71">
        <v>1752</v>
      </c>
      <c r="P28" s="49"/>
    </row>
    <row r="29" spans="1:25" ht="15.75" thickBot="1">
      <c r="A29" s="12"/>
      <c r="B29" s="74"/>
      <c r="C29" s="53"/>
      <c r="D29" s="42"/>
      <c r="E29" s="42"/>
      <c r="F29" s="75"/>
      <c r="G29" s="76"/>
      <c r="H29" s="59"/>
      <c r="I29" s="42"/>
      <c r="J29" s="75"/>
      <c r="K29" s="76"/>
      <c r="L29" s="59"/>
      <c r="M29" s="42"/>
      <c r="N29" s="75"/>
      <c r="O29" s="76"/>
      <c r="P29" s="59"/>
    </row>
    <row r="30" spans="1:25" ht="15.75" thickTop="1">
      <c r="A30" s="12" t="s">
        <v>1374</v>
      </c>
      <c r="B30" s="19" t="s">
        <v>1375</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2"/>
      <c r="B31" s="35"/>
      <c r="C31" s="35"/>
      <c r="D31" s="35"/>
      <c r="E31" s="35"/>
      <c r="F31" s="35"/>
      <c r="G31" s="35"/>
      <c r="H31" s="35"/>
      <c r="I31" s="35"/>
    </row>
    <row r="32" spans="1:25">
      <c r="A32" s="12"/>
      <c r="B32" s="15"/>
      <c r="C32" s="15"/>
      <c r="D32" s="15"/>
      <c r="E32" s="15"/>
      <c r="F32" s="15"/>
      <c r="G32" s="15"/>
      <c r="H32" s="15"/>
      <c r="I32" s="15"/>
    </row>
    <row r="33" spans="1:25" ht="15.75" thickBot="1">
      <c r="A33" s="12"/>
      <c r="B33" s="24"/>
      <c r="C33" s="36" t="s">
        <v>422</v>
      </c>
      <c r="D33" s="36"/>
      <c r="E33" s="36"/>
      <c r="F33" s="36"/>
      <c r="G33" s="36"/>
      <c r="H33" s="36"/>
      <c r="I33" s="36"/>
    </row>
    <row r="34" spans="1:25" ht="15.75" thickBot="1">
      <c r="A34" s="12"/>
      <c r="B34" s="24"/>
      <c r="C34" s="37" t="s">
        <v>692</v>
      </c>
      <c r="D34" s="37"/>
      <c r="E34" s="37"/>
      <c r="F34" s="24"/>
      <c r="G34" s="37" t="s">
        <v>543</v>
      </c>
      <c r="H34" s="37"/>
      <c r="I34" s="37"/>
    </row>
    <row r="35" spans="1:25">
      <c r="A35" s="12"/>
      <c r="B35" s="56" t="s">
        <v>693</v>
      </c>
      <c r="C35" s="69" t="s">
        <v>357</v>
      </c>
      <c r="D35" s="71">
        <v>189089</v>
      </c>
      <c r="E35" s="49"/>
      <c r="F35" s="42"/>
      <c r="G35" s="69" t="s">
        <v>357</v>
      </c>
      <c r="H35" s="71">
        <v>4515</v>
      </c>
      <c r="I35" s="49"/>
    </row>
    <row r="36" spans="1:25" ht="15.75" thickBot="1">
      <c r="A36" s="12"/>
      <c r="B36" s="56"/>
      <c r="C36" s="75"/>
      <c r="D36" s="76"/>
      <c r="E36" s="59"/>
      <c r="F36" s="42"/>
      <c r="G36" s="75"/>
      <c r="H36" s="76"/>
      <c r="I36" s="59"/>
    </row>
    <row r="37" spans="1:25" ht="15.75" thickTop="1">
      <c r="A37" s="12" t="s">
        <v>1376</v>
      </c>
      <c r="B37" s="19" t="s">
        <v>694</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2"/>
      <c r="B38" s="35"/>
      <c r="C38" s="35"/>
      <c r="D38" s="35"/>
      <c r="E38" s="35"/>
      <c r="F38" s="35"/>
      <c r="G38" s="35"/>
      <c r="H38" s="35"/>
      <c r="I38" s="35"/>
      <c r="J38" s="35"/>
      <c r="K38" s="35"/>
      <c r="L38" s="35"/>
      <c r="M38" s="35"/>
    </row>
    <row r="39" spans="1:25">
      <c r="A39" s="12"/>
      <c r="B39" s="15"/>
      <c r="C39" s="15"/>
      <c r="D39" s="15"/>
      <c r="E39" s="15"/>
      <c r="F39" s="15"/>
      <c r="G39" s="15"/>
      <c r="H39" s="15"/>
      <c r="I39" s="15"/>
      <c r="J39" s="15"/>
      <c r="K39" s="15"/>
      <c r="L39" s="15"/>
      <c r="M39" s="15"/>
    </row>
    <row r="40" spans="1:25" ht="15.75" thickBot="1">
      <c r="A40" s="12"/>
      <c r="B40" s="24"/>
      <c r="C40" s="36" t="s">
        <v>695</v>
      </c>
      <c r="D40" s="36"/>
      <c r="E40" s="36"/>
      <c r="F40" s="36"/>
      <c r="G40" s="36"/>
      <c r="H40" s="36"/>
      <c r="I40" s="36"/>
      <c r="J40" s="36"/>
      <c r="K40" s="36"/>
      <c r="L40" s="36"/>
      <c r="M40" s="36"/>
    </row>
    <row r="41" spans="1:25" ht="15.75" thickBot="1">
      <c r="A41" s="12"/>
      <c r="B41" s="27" t="s">
        <v>696</v>
      </c>
      <c r="C41" s="37">
        <v>2014</v>
      </c>
      <c r="D41" s="37"/>
      <c r="E41" s="37"/>
      <c r="F41" s="24"/>
      <c r="G41" s="37">
        <v>2013</v>
      </c>
      <c r="H41" s="37"/>
      <c r="I41" s="37"/>
      <c r="J41" s="24"/>
      <c r="K41" s="37">
        <v>2012</v>
      </c>
      <c r="L41" s="37"/>
      <c r="M41" s="37"/>
    </row>
    <row r="42" spans="1:25">
      <c r="A42" s="12"/>
      <c r="B42" s="151" t="s">
        <v>697</v>
      </c>
      <c r="C42" s="69" t="s">
        <v>357</v>
      </c>
      <c r="D42" s="71">
        <v>31772</v>
      </c>
      <c r="E42" s="49"/>
      <c r="F42" s="42"/>
      <c r="G42" s="69" t="s">
        <v>357</v>
      </c>
      <c r="H42" s="71">
        <v>3763</v>
      </c>
      <c r="I42" s="49"/>
      <c r="J42" s="42"/>
      <c r="K42" s="69" t="s">
        <v>357</v>
      </c>
      <c r="L42" s="71">
        <v>1545</v>
      </c>
      <c r="M42" s="49"/>
    </row>
    <row r="43" spans="1:25" ht="15.75" thickBot="1">
      <c r="A43" s="12"/>
      <c r="B43" s="151"/>
      <c r="C43" s="75"/>
      <c r="D43" s="76"/>
      <c r="E43" s="59"/>
      <c r="F43" s="42"/>
      <c r="G43" s="75"/>
      <c r="H43" s="76"/>
      <c r="I43" s="59"/>
      <c r="J43" s="42"/>
      <c r="K43" s="75"/>
      <c r="L43" s="76"/>
      <c r="M43" s="59"/>
    </row>
    <row r="44" spans="1:25" ht="15.75" thickTop="1">
      <c r="A44" s="12"/>
      <c r="B44" s="24"/>
      <c r="C44" s="64"/>
      <c r="D44" s="64"/>
      <c r="E44" s="64"/>
      <c r="F44" s="24"/>
      <c r="G44" s="64"/>
      <c r="H44" s="64"/>
      <c r="I44" s="64"/>
      <c r="J44" s="24"/>
      <c r="K44" s="64"/>
      <c r="L44" s="64"/>
      <c r="M44" s="64"/>
    </row>
    <row r="45" spans="1:25">
      <c r="A45" s="12"/>
      <c r="B45" s="27" t="s">
        <v>698</v>
      </c>
      <c r="C45" s="42"/>
      <c r="D45" s="42"/>
      <c r="E45" s="42"/>
      <c r="F45" s="24"/>
      <c r="G45" s="42"/>
      <c r="H45" s="42"/>
      <c r="I45" s="42"/>
      <c r="J45" s="24"/>
      <c r="K45" s="42"/>
      <c r="L45" s="42"/>
      <c r="M45" s="42"/>
    </row>
    <row r="46" spans="1:25">
      <c r="A46" s="12"/>
      <c r="B46" s="56" t="s">
        <v>102</v>
      </c>
      <c r="C46" s="56" t="s">
        <v>357</v>
      </c>
      <c r="D46" s="70">
        <v>2554</v>
      </c>
      <c r="E46" s="42"/>
      <c r="F46" s="42"/>
      <c r="G46" s="56" t="s">
        <v>357</v>
      </c>
      <c r="H46" s="70">
        <v>4515</v>
      </c>
      <c r="I46" s="42"/>
      <c r="J46" s="42"/>
      <c r="K46" s="56" t="s">
        <v>357</v>
      </c>
      <c r="L46" s="53" t="s">
        <v>363</v>
      </c>
      <c r="M46" s="42"/>
    </row>
    <row r="47" spans="1:25" ht="15.75" thickBot="1">
      <c r="A47" s="12"/>
      <c r="B47" s="56"/>
      <c r="C47" s="75"/>
      <c r="D47" s="76"/>
      <c r="E47" s="59"/>
      <c r="F47" s="42"/>
      <c r="G47" s="75"/>
      <c r="H47" s="76"/>
      <c r="I47" s="59"/>
      <c r="J47" s="42"/>
      <c r="K47" s="75"/>
      <c r="L47" s="77"/>
      <c r="M47" s="59"/>
    </row>
    <row r="48" spans="1:25" ht="15.75" thickTop="1">
      <c r="A48" s="12"/>
      <c r="B48" s="35"/>
      <c r="C48" s="35"/>
      <c r="D48" s="35"/>
      <c r="E48" s="35"/>
      <c r="F48" s="35"/>
    </row>
    <row r="49" spans="1:25">
      <c r="A49" s="12"/>
      <c r="B49" s="15"/>
      <c r="C49" s="15"/>
      <c r="D49" s="15"/>
      <c r="E49" s="15"/>
      <c r="F49" s="15"/>
    </row>
    <row r="50" spans="1:25" ht="15.75" thickBot="1">
      <c r="A50" s="12"/>
      <c r="B50" s="32"/>
      <c r="C50" s="24"/>
      <c r="D50" s="24"/>
      <c r="E50" s="24"/>
      <c r="F50" s="24"/>
    </row>
    <row r="51" spans="1:25">
      <c r="A51" s="12"/>
      <c r="B51" s="15"/>
      <c r="C51" s="15"/>
    </row>
    <row r="52" spans="1:25" ht="120">
      <c r="A52" s="12"/>
      <c r="B52" s="78">
        <v>-1</v>
      </c>
      <c r="C52" s="79" t="s">
        <v>699</v>
      </c>
    </row>
    <row r="53" spans="1:25">
      <c r="A53" s="12" t="s">
        <v>1377</v>
      </c>
      <c r="B53" s="19" t="s">
        <v>703</v>
      </c>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2"/>
      <c r="B54" s="35"/>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2"/>
      <c r="B56" s="24"/>
      <c r="C56" s="36" t="s">
        <v>391</v>
      </c>
      <c r="D56" s="36"/>
      <c r="E56" s="36"/>
      <c r="F56" s="36"/>
      <c r="G56" s="36"/>
      <c r="H56" s="36"/>
      <c r="I56" s="36"/>
      <c r="J56" s="36"/>
      <c r="K56" s="36"/>
      <c r="L56" s="36"/>
      <c r="M56" s="36"/>
      <c r="N56" s="36"/>
      <c r="O56" s="36"/>
      <c r="P56" s="36"/>
      <c r="Q56" s="36"/>
      <c r="R56" s="36"/>
      <c r="S56" s="36"/>
      <c r="T56" s="36"/>
      <c r="U56" s="36"/>
      <c r="V56" s="36"/>
      <c r="W56" s="36"/>
      <c r="X56" s="36"/>
      <c r="Y56" s="36"/>
    </row>
    <row r="57" spans="1:25" ht="15.75" thickBot="1">
      <c r="A57" s="12"/>
      <c r="B57" s="65"/>
      <c r="C57" s="37">
        <v>2014</v>
      </c>
      <c r="D57" s="37"/>
      <c r="E57" s="37"/>
      <c r="F57" s="37"/>
      <c r="G57" s="37"/>
      <c r="H57" s="37"/>
      <c r="I57" s="37"/>
      <c r="J57" s="24"/>
      <c r="K57" s="37">
        <v>2013</v>
      </c>
      <c r="L57" s="37"/>
      <c r="M57" s="37"/>
      <c r="N57" s="37"/>
      <c r="O57" s="37"/>
      <c r="P57" s="37"/>
      <c r="Q57" s="37"/>
      <c r="R57" s="24"/>
      <c r="S57" s="37">
        <v>2012</v>
      </c>
      <c r="T57" s="37"/>
      <c r="U57" s="37"/>
      <c r="V57" s="37"/>
      <c r="W57" s="37"/>
      <c r="X57" s="37"/>
      <c r="Y57" s="37"/>
    </row>
    <row r="58" spans="1:25">
      <c r="A58" s="12"/>
      <c r="B58" s="24"/>
      <c r="C58" s="67" t="s">
        <v>392</v>
      </c>
      <c r="D58" s="67"/>
      <c r="E58" s="67"/>
      <c r="F58" s="24"/>
      <c r="G58" s="67" t="s">
        <v>393</v>
      </c>
      <c r="H58" s="67"/>
      <c r="I58" s="67"/>
      <c r="J58" s="24"/>
      <c r="K58" s="67" t="s">
        <v>392</v>
      </c>
      <c r="L58" s="67"/>
      <c r="M58" s="67"/>
      <c r="N58" s="34"/>
      <c r="O58" s="67" t="s">
        <v>393</v>
      </c>
      <c r="P58" s="67"/>
      <c r="Q58" s="67"/>
      <c r="R58" s="24"/>
      <c r="S58" s="67" t="s">
        <v>392</v>
      </c>
      <c r="T58" s="67"/>
      <c r="U58" s="67"/>
      <c r="V58" s="34"/>
      <c r="W58" s="67" t="s">
        <v>393</v>
      </c>
      <c r="X58" s="67"/>
      <c r="Y58" s="67"/>
    </row>
    <row r="59" spans="1:25">
      <c r="A59" s="12"/>
      <c r="B59" s="47" t="s">
        <v>704</v>
      </c>
      <c r="C59" s="19" t="s">
        <v>357</v>
      </c>
      <c r="D59" s="41">
        <v>179675</v>
      </c>
      <c r="E59" s="42"/>
      <c r="F59" s="42"/>
      <c r="G59" s="19" t="s">
        <v>357</v>
      </c>
      <c r="H59" s="41">
        <v>278647</v>
      </c>
      <c r="I59" s="42"/>
      <c r="J59" s="42"/>
      <c r="K59" s="19" t="s">
        <v>357</v>
      </c>
      <c r="L59" s="43" t="s">
        <v>397</v>
      </c>
      <c r="M59" s="19" t="s">
        <v>385</v>
      </c>
      <c r="N59" s="42"/>
      <c r="O59" s="19" t="s">
        <v>357</v>
      </c>
      <c r="P59" s="43" t="s">
        <v>398</v>
      </c>
      <c r="Q59" s="19" t="s">
        <v>385</v>
      </c>
      <c r="R59" s="42"/>
      <c r="S59" s="19" t="s">
        <v>357</v>
      </c>
      <c r="T59" s="41">
        <v>85773</v>
      </c>
      <c r="U59" s="42"/>
      <c r="V59" s="42"/>
      <c r="W59" s="19" t="s">
        <v>357</v>
      </c>
      <c r="X59" s="43" t="s">
        <v>399</v>
      </c>
      <c r="Y59" s="19" t="s">
        <v>385</v>
      </c>
    </row>
    <row r="60" spans="1:25">
      <c r="A60" s="12"/>
      <c r="B60" s="47"/>
      <c r="C60" s="19"/>
      <c r="D60" s="41"/>
      <c r="E60" s="42"/>
      <c r="F60" s="42"/>
      <c r="G60" s="19"/>
      <c r="H60" s="41"/>
      <c r="I60" s="42"/>
      <c r="J60" s="42"/>
      <c r="K60" s="19"/>
      <c r="L60" s="43"/>
      <c r="M60" s="19"/>
      <c r="N60" s="42"/>
      <c r="O60" s="19"/>
      <c r="P60" s="43"/>
      <c r="Q60" s="19"/>
      <c r="R60" s="42"/>
      <c r="S60" s="19"/>
      <c r="T60" s="41"/>
      <c r="U60" s="42"/>
      <c r="V60" s="42"/>
      <c r="W60" s="19"/>
      <c r="X60" s="43"/>
      <c r="Y60" s="19"/>
    </row>
    <row r="61" spans="1:25">
      <c r="A61" s="12"/>
      <c r="B61" s="47" t="s">
        <v>705</v>
      </c>
      <c r="C61" s="41">
        <v>54437</v>
      </c>
      <c r="D61" s="41"/>
      <c r="E61" s="42"/>
      <c r="F61" s="42"/>
      <c r="G61" s="43" t="s">
        <v>401</v>
      </c>
      <c r="H61" s="43"/>
      <c r="I61" s="19" t="s">
        <v>385</v>
      </c>
      <c r="J61" s="42"/>
      <c r="K61" s="41">
        <v>89333</v>
      </c>
      <c r="L61" s="41"/>
      <c r="M61" s="42"/>
      <c r="N61" s="42"/>
      <c r="O61" s="43" t="s">
        <v>402</v>
      </c>
      <c r="P61" s="43"/>
      <c r="Q61" s="19" t="s">
        <v>385</v>
      </c>
      <c r="R61" s="42"/>
      <c r="S61" s="41">
        <v>66992</v>
      </c>
      <c r="T61" s="41"/>
      <c r="U61" s="42"/>
      <c r="V61" s="42"/>
      <c r="W61" s="41">
        <v>33445</v>
      </c>
      <c r="X61" s="41"/>
      <c r="Y61" s="42"/>
    </row>
    <row r="62" spans="1:25">
      <c r="A62" s="12"/>
      <c r="B62" s="47"/>
      <c r="C62" s="41"/>
      <c r="D62" s="41"/>
      <c r="E62" s="42"/>
      <c r="F62" s="42"/>
      <c r="G62" s="43"/>
      <c r="H62" s="43"/>
      <c r="I62" s="19"/>
      <c r="J62" s="42"/>
      <c r="K62" s="41"/>
      <c r="L62" s="41"/>
      <c r="M62" s="42"/>
      <c r="N62" s="42"/>
      <c r="O62" s="43"/>
      <c r="P62" s="43"/>
      <c r="Q62" s="19"/>
      <c r="R62" s="42"/>
      <c r="S62" s="41"/>
      <c r="T62" s="41"/>
      <c r="U62" s="42"/>
      <c r="V62" s="42"/>
      <c r="W62" s="41"/>
      <c r="X62" s="41"/>
      <c r="Y62" s="42"/>
    </row>
    <row r="63" spans="1:25">
      <c r="A63" s="12"/>
      <c r="B63" s="19" t="s">
        <v>456</v>
      </c>
      <c r="C63" s="43" t="s">
        <v>404</v>
      </c>
      <c r="D63" s="43"/>
      <c r="E63" s="19" t="s">
        <v>385</v>
      </c>
      <c r="F63" s="42"/>
      <c r="G63" s="41">
        <v>6513</v>
      </c>
      <c r="H63" s="41"/>
      <c r="I63" s="42"/>
      <c r="J63" s="42"/>
      <c r="K63" s="43" t="s">
        <v>405</v>
      </c>
      <c r="L63" s="43"/>
      <c r="M63" s="19" t="s">
        <v>385</v>
      </c>
      <c r="N63" s="42"/>
      <c r="O63" s="43" t="s">
        <v>406</v>
      </c>
      <c r="P63" s="43"/>
      <c r="Q63" s="19" t="s">
        <v>385</v>
      </c>
      <c r="R63" s="42"/>
      <c r="S63" s="43" t="s">
        <v>407</v>
      </c>
      <c r="T63" s="43"/>
      <c r="U63" s="19" t="s">
        <v>385</v>
      </c>
      <c r="V63" s="42"/>
      <c r="W63" s="43" t="s">
        <v>408</v>
      </c>
      <c r="X63" s="43"/>
      <c r="Y63" s="19" t="s">
        <v>385</v>
      </c>
    </row>
    <row r="64" spans="1:25">
      <c r="A64" s="12"/>
      <c r="B64" s="19"/>
      <c r="C64" s="43"/>
      <c r="D64" s="43"/>
      <c r="E64" s="19"/>
      <c r="F64" s="42"/>
      <c r="G64" s="41"/>
      <c r="H64" s="41"/>
      <c r="I64" s="42"/>
      <c r="J64" s="42"/>
      <c r="K64" s="43"/>
      <c r="L64" s="43"/>
      <c r="M64" s="19"/>
      <c r="N64" s="42"/>
      <c r="O64" s="43"/>
      <c r="P64" s="43"/>
      <c r="Q64" s="19"/>
      <c r="R64" s="42"/>
      <c r="S64" s="43"/>
      <c r="T64" s="43"/>
      <c r="U64" s="19"/>
      <c r="V64" s="42"/>
      <c r="W64" s="43"/>
      <c r="X64" s="43"/>
      <c r="Y64" s="19"/>
    </row>
    <row r="65" spans="1:25">
      <c r="A65" s="12"/>
      <c r="B65" s="19" t="s">
        <v>457</v>
      </c>
      <c r="C65" s="43" t="s">
        <v>410</v>
      </c>
      <c r="D65" s="43"/>
      <c r="E65" s="19" t="s">
        <v>385</v>
      </c>
      <c r="F65" s="42"/>
      <c r="G65" s="43" t="s">
        <v>411</v>
      </c>
      <c r="H65" s="43"/>
      <c r="I65" s="19" t="s">
        <v>385</v>
      </c>
      <c r="J65" s="42"/>
      <c r="K65" s="43" t="s">
        <v>363</v>
      </c>
      <c r="L65" s="43"/>
      <c r="M65" s="42"/>
      <c r="N65" s="42"/>
      <c r="O65" s="43" t="s">
        <v>363</v>
      </c>
      <c r="P65" s="43"/>
      <c r="Q65" s="42"/>
      <c r="R65" s="42"/>
      <c r="S65" s="43" t="s">
        <v>363</v>
      </c>
      <c r="T65" s="43"/>
      <c r="U65" s="42"/>
      <c r="V65" s="42"/>
      <c r="W65" s="43" t="s">
        <v>363</v>
      </c>
      <c r="X65" s="43"/>
      <c r="Y65" s="42"/>
    </row>
    <row r="66" spans="1:25" ht="15.75" thickBot="1">
      <c r="A66" s="12"/>
      <c r="B66" s="19"/>
      <c r="C66" s="46"/>
      <c r="D66" s="46"/>
      <c r="E66" s="152"/>
      <c r="F66" s="42"/>
      <c r="G66" s="46"/>
      <c r="H66" s="46"/>
      <c r="I66" s="152"/>
      <c r="J66" s="42"/>
      <c r="K66" s="46"/>
      <c r="L66" s="46"/>
      <c r="M66" s="45"/>
      <c r="N66" s="42"/>
      <c r="O66" s="46"/>
      <c r="P66" s="46"/>
      <c r="Q66" s="45"/>
      <c r="R66" s="42"/>
      <c r="S66" s="46"/>
      <c r="T66" s="46"/>
      <c r="U66" s="45"/>
      <c r="V66" s="42"/>
      <c r="W66" s="46"/>
      <c r="X66" s="46"/>
      <c r="Y66" s="45"/>
    </row>
    <row r="67" spans="1:25">
      <c r="A67" s="12"/>
      <c r="B67" s="51" t="s">
        <v>412</v>
      </c>
      <c r="C67" s="52" t="s">
        <v>357</v>
      </c>
      <c r="D67" s="48">
        <v>194523</v>
      </c>
      <c r="E67" s="49"/>
      <c r="F67" s="42"/>
      <c r="G67" s="52" t="s">
        <v>357</v>
      </c>
      <c r="H67" s="48">
        <v>87311</v>
      </c>
      <c r="I67" s="49"/>
      <c r="J67" s="42"/>
      <c r="K67" s="52" t="s">
        <v>357</v>
      </c>
      <c r="L67" s="50" t="s">
        <v>706</v>
      </c>
      <c r="M67" s="52" t="s">
        <v>385</v>
      </c>
      <c r="N67" s="42"/>
      <c r="O67" s="52" t="s">
        <v>357</v>
      </c>
      <c r="P67" s="50" t="s">
        <v>707</v>
      </c>
      <c r="Q67" s="52" t="s">
        <v>385</v>
      </c>
      <c r="R67" s="42"/>
      <c r="S67" s="52" t="s">
        <v>357</v>
      </c>
      <c r="T67" s="48">
        <v>139563</v>
      </c>
      <c r="U67" s="49"/>
      <c r="V67" s="42"/>
      <c r="W67" s="52" t="s">
        <v>357</v>
      </c>
      <c r="X67" s="50" t="s">
        <v>708</v>
      </c>
      <c r="Y67" s="52" t="s">
        <v>385</v>
      </c>
    </row>
    <row r="68" spans="1:25" ht="15.75" thickBot="1">
      <c r="A68" s="12"/>
      <c r="B68" s="51"/>
      <c r="C68" s="57"/>
      <c r="D68" s="58"/>
      <c r="E68" s="59"/>
      <c r="F68" s="42"/>
      <c r="G68" s="57"/>
      <c r="H68" s="58"/>
      <c r="I68" s="59"/>
      <c r="J68" s="42"/>
      <c r="K68" s="57"/>
      <c r="L68" s="60"/>
      <c r="M68" s="57"/>
      <c r="N68" s="42"/>
      <c r="O68" s="57"/>
      <c r="P68" s="60"/>
      <c r="Q68" s="57"/>
      <c r="R68" s="42"/>
      <c r="S68" s="57"/>
      <c r="T68" s="58"/>
      <c r="U68" s="59"/>
      <c r="V68" s="42"/>
      <c r="W68" s="57"/>
      <c r="X68" s="60"/>
      <c r="Y68" s="57"/>
    </row>
    <row r="69" spans="1:25" ht="15.75" thickTop="1">
      <c r="A69" s="12" t="s">
        <v>1378</v>
      </c>
      <c r="B69" s="19" t="s">
        <v>1379</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2"/>
      <c r="B70" s="35"/>
      <c r="C70" s="35"/>
      <c r="D70" s="35"/>
      <c r="E70" s="35"/>
      <c r="F70" s="35"/>
      <c r="G70" s="35"/>
      <c r="H70" s="35"/>
      <c r="I70" s="35"/>
      <c r="J70" s="35"/>
      <c r="K70" s="35"/>
      <c r="L70" s="35"/>
      <c r="M70" s="35"/>
      <c r="N70" s="35"/>
      <c r="O70" s="35"/>
      <c r="P70" s="35"/>
    </row>
    <row r="71" spans="1:25">
      <c r="A71" s="12"/>
      <c r="B71" s="15"/>
      <c r="C71" s="15"/>
      <c r="D71" s="15"/>
      <c r="E71" s="15"/>
      <c r="F71" s="15"/>
      <c r="G71" s="15"/>
      <c r="H71" s="15"/>
      <c r="I71" s="15"/>
      <c r="J71" s="15"/>
      <c r="K71" s="15"/>
      <c r="L71" s="15"/>
      <c r="M71" s="15"/>
      <c r="N71" s="15"/>
      <c r="O71" s="15"/>
      <c r="P71" s="15"/>
    </row>
    <row r="72" spans="1:25" ht="15.75" thickBot="1">
      <c r="A72" s="12"/>
      <c r="B72" s="142" t="s">
        <v>712</v>
      </c>
      <c r="C72" s="36" t="s">
        <v>713</v>
      </c>
      <c r="D72" s="36"/>
      <c r="E72" s="24"/>
      <c r="F72" s="36" t="s">
        <v>714</v>
      </c>
      <c r="G72" s="36"/>
      <c r="H72" s="36"/>
      <c r="I72" s="24"/>
      <c r="J72" s="36" t="s">
        <v>715</v>
      </c>
      <c r="K72" s="36"/>
      <c r="L72" s="36"/>
      <c r="M72" s="24"/>
      <c r="N72" s="36" t="s">
        <v>716</v>
      </c>
      <c r="O72" s="36"/>
      <c r="P72" s="36"/>
    </row>
    <row r="73" spans="1:25">
      <c r="A73" s="12"/>
      <c r="B73" s="19" t="s">
        <v>717</v>
      </c>
      <c r="C73" s="50" t="s">
        <v>718</v>
      </c>
      <c r="D73" s="52" t="s">
        <v>385</v>
      </c>
      <c r="E73" s="42"/>
      <c r="F73" s="52" t="s">
        <v>357</v>
      </c>
      <c r="G73" s="48">
        <v>2157379</v>
      </c>
      <c r="H73" s="49"/>
      <c r="I73" s="42"/>
      <c r="J73" s="52" t="s">
        <v>357</v>
      </c>
      <c r="K73" s="48">
        <v>2063471</v>
      </c>
      <c r="L73" s="49"/>
      <c r="M73" s="42"/>
      <c r="N73" s="52" t="s">
        <v>357</v>
      </c>
      <c r="O73" s="48">
        <v>93908</v>
      </c>
      <c r="P73" s="49"/>
    </row>
    <row r="74" spans="1:25">
      <c r="A74" s="12"/>
      <c r="B74" s="19"/>
      <c r="C74" s="43"/>
      <c r="D74" s="19"/>
      <c r="E74" s="42"/>
      <c r="F74" s="19"/>
      <c r="G74" s="41"/>
      <c r="H74" s="42"/>
      <c r="I74" s="42"/>
      <c r="J74" s="19"/>
      <c r="K74" s="41"/>
      <c r="L74" s="42"/>
      <c r="M74" s="42"/>
      <c r="N74" s="19"/>
      <c r="O74" s="41"/>
      <c r="P74" s="42"/>
    </row>
    <row r="75" spans="1:25">
      <c r="A75" s="12"/>
      <c r="B75" s="19" t="s">
        <v>719</v>
      </c>
      <c r="C75" s="43" t="s">
        <v>720</v>
      </c>
      <c r="D75" s="19" t="s">
        <v>385</v>
      </c>
      <c r="E75" s="42"/>
      <c r="F75" s="41">
        <v>2415637</v>
      </c>
      <c r="G75" s="41"/>
      <c r="H75" s="42"/>
      <c r="I75" s="42"/>
      <c r="J75" s="41">
        <v>2334072</v>
      </c>
      <c r="K75" s="41"/>
      <c r="L75" s="42"/>
      <c r="M75" s="42"/>
      <c r="N75" s="41">
        <v>81565</v>
      </c>
      <c r="O75" s="41"/>
      <c r="P75" s="42"/>
    </row>
    <row r="76" spans="1:25">
      <c r="A76" s="12"/>
      <c r="B76" s="19"/>
      <c r="C76" s="43"/>
      <c r="D76" s="19"/>
      <c r="E76" s="42"/>
      <c r="F76" s="41"/>
      <c r="G76" s="41"/>
      <c r="H76" s="42"/>
      <c r="I76" s="42"/>
      <c r="J76" s="41"/>
      <c r="K76" s="41"/>
      <c r="L76" s="42"/>
      <c r="M76" s="42"/>
      <c r="N76" s="41"/>
      <c r="O76" s="41"/>
      <c r="P76" s="42"/>
    </row>
    <row r="77" spans="1:25">
      <c r="A77" s="12"/>
      <c r="B77" s="19" t="s">
        <v>721</v>
      </c>
      <c r="C77" s="43" t="s">
        <v>722</v>
      </c>
      <c r="D77" s="19" t="s">
        <v>385</v>
      </c>
      <c r="E77" s="42"/>
      <c r="F77" s="41">
        <v>36125</v>
      </c>
      <c r="G77" s="41"/>
      <c r="H77" s="42"/>
      <c r="I77" s="42"/>
      <c r="J77" s="41">
        <v>34355</v>
      </c>
      <c r="K77" s="41"/>
      <c r="L77" s="42"/>
      <c r="M77" s="42"/>
      <c r="N77" s="41">
        <v>1770</v>
      </c>
      <c r="O77" s="41"/>
      <c r="P77" s="42"/>
    </row>
    <row r="78" spans="1:25">
      <c r="A78" s="12"/>
      <c r="B78" s="19"/>
      <c r="C78" s="43"/>
      <c r="D78" s="19"/>
      <c r="E78" s="42"/>
      <c r="F78" s="41"/>
      <c r="G78" s="41"/>
      <c r="H78" s="42"/>
      <c r="I78" s="42"/>
      <c r="J78" s="41"/>
      <c r="K78" s="41"/>
      <c r="L78" s="42"/>
      <c r="M78" s="42"/>
      <c r="N78" s="41"/>
      <c r="O78" s="41"/>
      <c r="P78" s="42"/>
    </row>
    <row r="79" spans="1:25">
      <c r="A79" s="12"/>
      <c r="B79" s="19" t="s">
        <v>723</v>
      </c>
      <c r="C79" s="43" t="s">
        <v>724</v>
      </c>
      <c r="D79" s="19" t="s">
        <v>385</v>
      </c>
      <c r="E79" s="42"/>
      <c r="F79" s="41">
        <v>372065</v>
      </c>
      <c r="G79" s="41"/>
      <c r="H79" s="42"/>
      <c r="I79" s="42"/>
      <c r="J79" s="41">
        <v>367066</v>
      </c>
      <c r="K79" s="41"/>
      <c r="L79" s="42"/>
      <c r="M79" s="42"/>
      <c r="N79" s="41">
        <v>4999</v>
      </c>
      <c r="O79" s="41"/>
      <c r="P79" s="42"/>
    </row>
    <row r="80" spans="1:25">
      <c r="A80" s="12"/>
      <c r="B80" s="19"/>
      <c r="C80" s="43"/>
      <c r="D80" s="19"/>
      <c r="E80" s="42"/>
      <c r="F80" s="41"/>
      <c r="G80" s="41"/>
      <c r="H80" s="42"/>
      <c r="I80" s="42"/>
      <c r="J80" s="41"/>
      <c r="K80" s="41"/>
      <c r="L80" s="42"/>
      <c r="M80" s="42"/>
      <c r="N80" s="41"/>
      <c r="O80" s="41"/>
      <c r="P80" s="42"/>
    </row>
    <row r="81" spans="1:16">
      <c r="A81" s="12"/>
      <c r="B81" s="19" t="s">
        <v>725</v>
      </c>
      <c r="C81" s="43" t="s">
        <v>726</v>
      </c>
      <c r="D81" s="19" t="s">
        <v>385</v>
      </c>
      <c r="E81" s="42"/>
      <c r="F81" s="41">
        <v>2037</v>
      </c>
      <c r="G81" s="41"/>
      <c r="H81" s="42"/>
      <c r="I81" s="42"/>
      <c r="J81" s="41">
        <v>2037</v>
      </c>
      <c r="K81" s="41"/>
      <c r="L81" s="42"/>
      <c r="M81" s="42"/>
      <c r="N81" s="43" t="s">
        <v>363</v>
      </c>
      <c r="O81" s="43"/>
      <c r="P81" s="42"/>
    </row>
    <row r="82" spans="1:16">
      <c r="A82" s="12"/>
      <c r="B82" s="19"/>
      <c r="C82" s="43"/>
      <c r="D82" s="19"/>
      <c r="E82" s="42"/>
      <c r="F82" s="41"/>
      <c r="G82" s="41"/>
      <c r="H82" s="42"/>
      <c r="I82" s="42"/>
      <c r="J82" s="41"/>
      <c r="K82" s="41"/>
      <c r="L82" s="42"/>
      <c r="M82" s="42"/>
      <c r="N82" s="43"/>
      <c r="O82" s="43"/>
      <c r="P82" s="42"/>
    </row>
    <row r="83" spans="1:16">
      <c r="A83" s="12"/>
      <c r="B83" s="19" t="s">
        <v>727</v>
      </c>
      <c r="C83" s="43" t="s">
        <v>728</v>
      </c>
      <c r="D83" s="19" t="s">
        <v>385</v>
      </c>
      <c r="E83" s="42"/>
      <c r="F83" s="41">
        <v>237931</v>
      </c>
      <c r="G83" s="41"/>
      <c r="H83" s="42"/>
      <c r="I83" s="42"/>
      <c r="J83" s="41">
        <v>228584</v>
      </c>
      <c r="K83" s="41"/>
      <c r="L83" s="42"/>
      <c r="M83" s="42"/>
      <c r="N83" s="41">
        <v>9347</v>
      </c>
      <c r="O83" s="41"/>
      <c r="P83" s="42"/>
    </row>
    <row r="84" spans="1:16">
      <c r="A84" s="12"/>
      <c r="B84" s="19"/>
      <c r="C84" s="43"/>
      <c r="D84" s="19"/>
      <c r="E84" s="42"/>
      <c r="F84" s="41"/>
      <c r="G84" s="41"/>
      <c r="H84" s="42"/>
      <c r="I84" s="42"/>
      <c r="J84" s="41"/>
      <c r="K84" s="41"/>
      <c r="L84" s="42"/>
      <c r="M84" s="42"/>
      <c r="N84" s="41"/>
      <c r="O84" s="41"/>
      <c r="P84" s="42"/>
    </row>
    <row r="85" spans="1:16">
      <c r="A85" s="12"/>
      <c r="B85" s="19" t="s">
        <v>729</v>
      </c>
      <c r="C85" s="43" t="s">
        <v>730</v>
      </c>
      <c r="D85" s="19" t="s">
        <v>385</v>
      </c>
      <c r="E85" s="42"/>
      <c r="F85" s="43">
        <v>581</v>
      </c>
      <c r="G85" s="43"/>
      <c r="H85" s="42"/>
      <c r="I85" s="42"/>
      <c r="J85" s="43">
        <v>554</v>
      </c>
      <c r="K85" s="43"/>
      <c r="L85" s="42"/>
      <c r="M85" s="42"/>
      <c r="N85" s="43">
        <v>27</v>
      </c>
      <c r="O85" s="43"/>
      <c r="P85" s="42"/>
    </row>
    <row r="86" spans="1:16">
      <c r="A86" s="12"/>
      <c r="B86" s="19"/>
      <c r="C86" s="43"/>
      <c r="D86" s="19"/>
      <c r="E86" s="42"/>
      <c r="F86" s="43"/>
      <c r="G86" s="43"/>
      <c r="H86" s="42"/>
      <c r="I86" s="42"/>
      <c r="J86" s="43"/>
      <c r="K86" s="43"/>
      <c r="L86" s="42"/>
      <c r="M86" s="42"/>
      <c r="N86" s="43"/>
      <c r="O86" s="43"/>
      <c r="P86" s="42"/>
    </row>
    <row r="87" spans="1:16">
      <c r="A87" s="12"/>
      <c r="B87" s="19" t="s">
        <v>731</v>
      </c>
      <c r="C87" s="43" t="s">
        <v>732</v>
      </c>
      <c r="D87" s="19" t="s">
        <v>385</v>
      </c>
      <c r="E87" s="42"/>
      <c r="F87" s="43">
        <v>856</v>
      </c>
      <c r="G87" s="43"/>
      <c r="H87" s="42"/>
      <c r="I87" s="42"/>
      <c r="J87" s="43">
        <v>788</v>
      </c>
      <c r="K87" s="43"/>
      <c r="L87" s="42"/>
      <c r="M87" s="42"/>
      <c r="N87" s="43">
        <v>68</v>
      </c>
      <c r="O87" s="43"/>
      <c r="P87" s="42"/>
    </row>
    <row r="88" spans="1:16">
      <c r="A88" s="12"/>
      <c r="B88" s="19"/>
      <c r="C88" s="43"/>
      <c r="D88" s="19"/>
      <c r="E88" s="42"/>
      <c r="F88" s="43"/>
      <c r="G88" s="43"/>
      <c r="H88" s="42"/>
      <c r="I88" s="42"/>
      <c r="J88" s="43"/>
      <c r="K88" s="43"/>
      <c r="L88" s="42"/>
      <c r="M88" s="42"/>
      <c r="N88" s="43"/>
      <c r="O88" s="43"/>
      <c r="P88" s="42"/>
    </row>
    <row r="89" spans="1:16">
      <c r="A89" s="12"/>
      <c r="B89" s="19" t="s">
        <v>733</v>
      </c>
      <c r="C89" s="43" t="s">
        <v>734</v>
      </c>
      <c r="D89" s="19" t="s">
        <v>385</v>
      </c>
      <c r="E89" s="42"/>
      <c r="F89" s="41">
        <v>88233</v>
      </c>
      <c r="G89" s="41"/>
      <c r="H89" s="42"/>
      <c r="I89" s="42"/>
      <c r="J89" s="41">
        <v>86302</v>
      </c>
      <c r="K89" s="41"/>
      <c r="L89" s="42"/>
      <c r="M89" s="42"/>
      <c r="N89" s="41">
        <v>1931</v>
      </c>
      <c r="O89" s="41"/>
      <c r="P89" s="42"/>
    </row>
    <row r="90" spans="1:16">
      <c r="A90" s="12"/>
      <c r="B90" s="19"/>
      <c r="C90" s="43"/>
      <c r="D90" s="19"/>
      <c r="E90" s="42"/>
      <c r="F90" s="41"/>
      <c r="G90" s="41"/>
      <c r="H90" s="42"/>
      <c r="I90" s="42"/>
      <c r="J90" s="41"/>
      <c r="K90" s="41"/>
      <c r="L90" s="42"/>
      <c r="M90" s="42"/>
      <c r="N90" s="41"/>
      <c r="O90" s="41"/>
      <c r="P90" s="42"/>
    </row>
    <row r="91" spans="1:16">
      <c r="A91" s="12"/>
      <c r="B91" s="19" t="s">
        <v>735</v>
      </c>
      <c r="C91" s="43" t="s">
        <v>736</v>
      </c>
      <c r="D91" s="19" t="s">
        <v>385</v>
      </c>
      <c r="E91" s="42"/>
      <c r="F91" s="41">
        <v>130519</v>
      </c>
      <c r="G91" s="41"/>
      <c r="H91" s="42"/>
      <c r="I91" s="42"/>
      <c r="J91" s="41">
        <v>131417</v>
      </c>
      <c r="K91" s="41"/>
      <c r="L91" s="42"/>
      <c r="M91" s="42"/>
      <c r="N91" s="43" t="s">
        <v>737</v>
      </c>
      <c r="O91" s="43"/>
      <c r="P91" s="19" t="s">
        <v>385</v>
      </c>
    </row>
    <row r="92" spans="1:16">
      <c r="A92" s="12"/>
      <c r="B92" s="19"/>
      <c r="C92" s="43"/>
      <c r="D92" s="19"/>
      <c r="E92" s="42"/>
      <c r="F92" s="41"/>
      <c r="G92" s="41"/>
      <c r="H92" s="42"/>
      <c r="I92" s="42"/>
      <c r="J92" s="41"/>
      <c r="K92" s="41"/>
      <c r="L92" s="42"/>
      <c r="M92" s="42"/>
      <c r="N92" s="43"/>
      <c r="O92" s="43"/>
      <c r="P92" s="19"/>
    </row>
    <row r="93" spans="1:16">
      <c r="A93" s="12"/>
      <c r="B93" s="19" t="s">
        <v>738</v>
      </c>
      <c r="C93" s="43" t="s">
        <v>739</v>
      </c>
      <c r="D93" s="19" t="s">
        <v>385</v>
      </c>
      <c r="E93" s="42"/>
      <c r="F93" s="41">
        <v>56723</v>
      </c>
      <c r="G93" s="41"/>
      <c r="H93" s="42"/>
      <c r="I93" s="42"/>
      <c r="J93" s="41">
        <v>54992</v>
      </c>
      <c r="K93" s="41"/>
      <c r="L93" s="42"/>
      <c r="M93" s="42"/>
      <c r="N93" s="41">
        <v>1731</v>
      </c>
      <c r="O93" s="41"/>
      <c r="P93" s="42"/>
    </row>
    <row r="94" spans="1:16">
      <c r="A94" s="12"/>
      <c r="B94" s="19"/>
      <c r="C94" s="43"/>
      <c r="D94" s="19"/>
      <c r="E94" s="42"/>
      <c r="F94" s="41"/>
      <c r="G94" s="41"/>
      <c r="H94" s="42"/>
      <c r="I94" s="42"/>
      <c r="J94" s="41"/>
      <c r="K94" s="41"/>
      <c r="L94" s="42"/>
      <c r="M94" s="42"/>
      <c r="N94" s="41"/>
      <c r="O94" s="41"/>
      <c r="P94" s="42"/>
    </row>
    <row r="95" spans="1:16">
      <c r="A95" s="12"/>
      <c r="B95" s="19" t="s">
        <v>740</v>
      </c>
      <c r="C95" s="41">
        <v>165828</v>
      </c>
      <c r="D95" s="42"/>
      <c r="E95" s="42"/>
      <c r="F95" s="43" t="s">
        <v>741</v>
      </c>
      <c r="G95" s="43"/>
      <c r="H95" s="19" t="s">
        <v>385</v>
      </c>
      <c r="I95" s="42"/>
      <c r="J95" s="43" t="s">
        <v>742</v>
      </c>
      <c r="K95" s="43"/>
      <c r="L95" s="19" t="s">
        <v>385</v>
      </c>
      <c r="M95" s="42"/>
      <c r="N95" s="43">
        <v>525</v>
      </c>
      <c r="O95" s="43"/>
      <c r="P95" s="42"/>
    </row>
    <row r="96" spans="1:16">
      <c r="A96" s="12"/>
      <c r="B96" s="19"/>
      <c r="C96" s="41"/>
      <c r="D96" s="42"/>
      <c r="E96" s="42"/>
      <c r="F96" s="43"/>
      <c r="G96" s="43"/>
      <c r="H96" s="19"/>
      <c r="I96" s="42"/>
      <c r="J96" s="43"/>
      <c r="K96" s="43"/>
      <c r="L96" s="19"/>
      <c r="M96" s="42"/>
      <c r="N96" s="43"/>
      <c r="O96" s="43"/>
      <c r="P96" s="42"/>
    </row>
    <row r="97" spans="1:25">
      <c r="A97" s="12"/>
      <c r="B97" s="19" t="s">
        <v>743</v>
      </c>
      <c r="C97" s="43" t="s">
        <v>744</v>
      </c>
      <c r="D97" s="19" t="s">
        <v>385</v>
      </c>
      <c r="E97" s="42"/>
      <c r="F97" s="43">
        <v>284</v>
      </c>
      <c r="G97" s="43"/>
      <c r="H97" s="42"/>
      <c r="I97" s="42"/>
      <c r="J97" s="43">
        <v>245</v>
      </c>
      <c r="K97" s="43"/>
      <c r="L97" s="42"/>
      <c r="M97" s="42"/>
      <c r="N97" s="43">
        <v>39</v>
      </c>
      <c r="O97" s="43"/>
      <c r="P97" s="42"/>
    </row>
    <row r="98" spans="1:25">
      <c r="A98" s="12"/>
      <c r="B98" s="19"/>
      <c r="C98" s="43"/>
      <c r="D98" s="19"/>
      <c r="E98" s="42"/>
      <c r="F98" s="43"/>
      <c r="G98" s="43"/>
      <c r="H98" s="42"/>
      <c r="I98" s="42"/>
      <c r="J98" s="43"/>
      <c r="K98" s="43"/>
      <c r="L98" s="42"/>
      <c r="M98" s="42"/>
      <c r="N98" s="43"/>
      <c r="O98" s="43"/>
      <c r="P98" s="42"/>
    </row>
    <row r="99" spans="1:25">
      <c r="A99" s="12"/>
      <c r="B99" s="19" t="s">
        <v>745</v>
      </c>
      <c r="C99" s="41">
        <v>487100</v>
      </c>
      <c r="D99" s="42"/>
      <c r="E99" s="42"/>
      <c r="F99" s="43" t="s">
        <v>746</v>
      </c>
      <c r="G99" s="43"/>
      <c r="H99" s="19" t="s">
        <v>385</v>
      </c>
      <c r="I99" s="42"/>
      <c r="J99" s="43" t="s">
        <v>747</v>
      </c>
      <c r="K99" s="43"/>
      <c r="L99" s="19" t="s">
        <v>385</v>
      </c>
      <c r="M99" s="42"/>
      <c r="N99" s="41">
        <v>3713</v>
      </c>
      <c r="O99" s="41"/>
      <c r="P99" s="42"/>
    </row>
    <row r="100" spans="1:25">
      <c r="A100" s="12"/>
      <c r="B100" s="19"/>
      <c r="C100" s="41"/>
      <c r="D100" s="42"/>
      <c r="E100" s="42"/>
      <c r="F100" s="43"/>
      <c r="G100" s="43"/>
      <c r="H100" s="19"/>
      <c r="I100" s="42"/>
      <c r="J100" s="43"/>
      <c r="K100" s="43"/>
      <c r="L100" s="19"/>
      <c r="M100" s="42"/>
      <c r="N100" s="41"/>
      <c r="O100" s="41"/>
      <c r="P100" s="42"/>
    </row>
    <row r="101" spans="1:25">
      <c r="A101" s="12"/>
      <c r="B101" s="47" t="s">
        <v>748</v>
      </c>
      <c r="C101" s="43" t="s">
        <v>749</v>
      </c>
      <c r="D101" s="19" t="s">
        <v>385</v>
      </c>
      <c r="E101" s="42"/>
      <c r="F101" s="41">
        <v>33636</v>
      </c>
      <c r="G101" s="41"/>
      <c r="H101" s="42"/>
      <c r="I101" s="42"/>
      <c r="J101" s="41">
        <v>32095</v>
      </c>
      <c r="K101" s="41"/>
      <c r="L101" s="42"/>
      <c r="M101" s="42"/>
      <c r="N101" s="41">
        <v>1541</v>
      </c>
      <c r="O101" s="41"/>
      <c r="P101" s="42"/>
    </row>
    <row r="102" spans="1:25" ht="15.75" thickBot="1">
      <c r="A102" s="12"/>
      <c r="B102" s="47"/>
      <c r="C102" s="43"/>
      <c r="D102" s="19"/>
      <c r="E102" s="42"/>
      <c r="F102" s="44"/>
      <c r="G102" s="44"/>
      <c r="H102" s="45"/>
      <c r="I102" s="42"/>
      <c r="J102" s="44"/>
      <c r="K102" s="44"/>
      <c r="L102" s="45"/>
      <c r="M102" s="42"/>
      <c r="N102" s="44"/>
      <c r="O102" s="44"/>
      <c r="P102" s="45"/>
    </row>
    <row r="103" spans="1:25">
      <c r="A103" s="12"/>
      <c r="B103" s="51" t="s">
        <v>412</v>
      </c>
      <c r="C103" s="42"/>
      <c r="D103" s="42"/>
      <c r="E103" s="42"/>
      <c r="F103" s="52" t="s">
        <v>357</v>
      </c>
      <c r="G103" s="48">
        <v>5408998</v>
      </c>
      <c r="H103" s="49"/>
      <c r="I103" s="42"/>
      <c r="J103" s="52" t="s">
        <v>357</v>
      </c>
      <c r="K103" s="48">
        <v>5208732</v>
      </c>
      <c r="L103" s="49"/>
      <c r="M103" s="42"/>
      <c r="N103" s="52" t="s">
        <v>357</v>
      </c>
      <c r="O103" s="48">
        <v>200266</v>
      </c>
      <c r="P103" s="49"/>
    </row>
    <row r="104" spans="1:25" ht="15.75" thickBot="1">
      <c r="A104" s="12"/>
      <c r="B104" s="51"/>
      <c r="C104" s="42"/>
      <c r="D104" s="42"/>
      <c r="E104" s="42"/>
      <c r="F104" s="57"/>
      <c r="G104" s="58"/>
      <c r="H104" s="59"/>
      <c r="I104" s="42"/>
      <c r="J104" s="57"/>
      <c r="K104" s="58"/>
      <c r="L104" s="59"/>
      <c r="M104" s="42"/>
      <c r="N104" s="57"/>
      <c r="O104" s="58"/>
      <c r="P104" s="59"/>
    </row>
    <row r="105" spans="1:25" ht="15.75" thickTop="1">
      <c r="A105" s="12"/>
      <c r="B105" s="171"/>
      <c r="C105" s="171"/>
      <c r="D105" s="171"/>
      <c r="E105" s="171"/>
      <c r="F105" s="171"/>
      <c r="G105" s="171"/>
      <c r="H105" s="171"/>
      <c r="I105" s="171"/>
      <c r="J105" s="171"/>
      <c r="K105" s="171"/>
      <c r="L105" s="171"/>
      <c r="M105" s="171"/>
      <c r="N105" s="171"/>
      <c r="O105" s="171"/>
      <c r="P105" s="171"/>
      <c r="Q105" s="171"/>
      <c r="R105" s="171"/>
      <c r="S105" s="171"/>
      <c r="T105" s="171"/>
      <c r="U105" s="171"/>
      <c r="V105" s="171"/>
      <c r="W105" s="171"/>
      <c r="X105" s="171"/>
      <c r="Y105" s="171"/>
    </row>
    <row r="106" spans="1:25">
      <c r="A106" s="12"/>
      <c r="B106" s="172"/>
      <c r="C106" s="172"/>
      <c r="D106" s="172"/>
      <c r="E106" s="172"/>
      <c r="F106" s="172"/>
      <c r="G106" s="172"/>
      <c r="H106" s="172"/>
      <c r="I106" s="172"/>
      <c r="J106" s="172"/>
      <c r="K106" s="172"/>
      <c r="L106" s="172"/>
      <c r="M106" s="172"/>
      <c r="N106" s="172"/>
      <c r="O106" s="172"/>
      <c r="P106" s="172"/>
      <c r="Q106" s="172"/>
      <c r="R106" s="172"/>
      <c r="S106" s="172"/>
      <c r="T106" s="172"/>
      <c r="U106" s="172"/>
      <c r="V106" s="172"/>
      <c r="W106" s="172"/>
      <c r="X106" s="172"/>
      <c r="Y106" s="172"/>
    </row>
    <row r="107" spans="1:25">
      <c r="A107" s="12"/>
      <c r="B107" s="35"/>
      <c r="C107" s="35"/>
      <c r="D107" s="35"/>
      <c r="E107" s="35"/>
      <c r="F107" s="35"/>
      <c r="G107" s="35"/>
      <c r="H107" s="35"/>
      <c r="I107" s="35"/>
      <c r="J107" s="35"/>
      <c r="K107" s="35"/>
      <c r="L107" s="35"/>
      <c r="M107" s="35"/>
      <c r="N107" s="35"/>
      <c r="O107" s="35"/>
      <c r="P107" s="35"/>
    </row>
    <row r="108" spans="1:25">
      <c r="A108" s="12"/>
      <c r="B108" s="15"/>
      <c r="C108" s="15"/>
      <c r="D108" s="15"/>
      <c r="E108" s="15"/>
      <c r="F108" s="15"/>
      <c r="G108" s="15"/>
      <c r="H108" s="15"/>
      <c r="I108" s="15"/>
      <c r="J108" s="15"/>
      <c r="K108" s="15"/>
      <c r="L108" s="15"/>
      <c r="M108" s="15"/>
      <c r="N108" s="15"/>
      <c r="O108" s="15"/>
      <c r="P108" s="15"/>
    </row>
    <row r="109" spans="1:25" ht="15.75" thickBot="1">
      <c r="A109" s="12"/>
      <c r="B109" s="143" t="s">
        <v>750</v>
      </c>
      <c r="C109" s="36" t="s">
        <v>713</v>
      </c>
      <c r="D109" s="36"/>
      <c r="E109" s="24"/>
      <c r="F109" s="36" t="s">
        <v>714</v>
      </c>
      <c r="G109" s="36"/>
      <c r="H109" s="36"/>
      <c r="I109" s="24"/>
      <c r="J109" s="36" t="s">
        <v>751</v>
      </c>
      <c r="K109" s="36"/>
      <c r="L109" s="36"/>
      <c r="M109" s="24"/>
      <c r="N109" s="36" t="s">
        <v>716</v>
      </c>
      <c r="O109" s="36"/>
      <c r="P109" s="36"/>
    </row>
    <row r="110" spans="1:25">
      <c r="A110" s="12"/>
      <c r="B110" s="19" t="s">
        <v>752</v>
      </c>
      <c r="C110" s="50" t="s">
        <v>753</v>
      </c>
      <c r="D110" s="52" t="s">
        <v>385</v>
      </c>
      <c r="E110" s="42"/>
      <c r="F110" s="52" t="s">
        <v>357</v>
      </c>
      <c r="G110" s="48">
        <v>1832932</v>
      </c>
      <c r="H110" s="49"/>
      <c r="I110" s="42"/>
      <c r="J110" s="52" t="s">
        <v>357</v>
      </c>
      <c r="K110" s="48">
        <v>1878449</v>
      </c>
      <c r="L110" s="49"/>
      <c r="M110" s="42"/>
      <c r="N110" s="52" t="s">
        <v>357</v>
      </c>
      <c r="O110" s="50" t="s">
        <v>754</v>
      </c>
      <c r="P110" s="52" t="s">
        <v>385</v>
      </c>
    </row>
    <row r="111" spans="1:25">
      <c r="A111" s="12"/>
      <c r="B111" s="19"/>
      <c r="C111" s="153"/>
      <c r="D111" s="154"/>
      <c r="E111" s="42"/>
      <c r="F111" s="154"/>
      <c r="G111" s="155"/>
      <c r="H111" s="146"/>
      <c r="I111" s="42"/>
      <c r="J111" s="154"/>
      <c r="K111" s="155"/>
      <c r="L111" s="146"/>
      <c r="M111" s="42"/>
      <c r="N111" s="154"/>
      <c r="O111" s="153"/>
      <c r="P111" s="154"/>
    </row>
    <row r="112" spans="1:25">
      <c r="A112" s="12"/>
      <c r="B112" s="19" t="s">
        <v>755</v>
      </c>
      <c r="C112" s="43" t="s">
        <v>756</v>
      </c>
      <c r="D112" s="19" t="s">
        <v>385</v>
      </c>
      <c r="E112" s="42"/>
      <c r="F112" s="41">
        <v>1437028</v>
      </c>
      <c r="G112" s="41"/>
      <c r="H112" s="42"/>
      <c r="I112" s="42"/>
      <c r="J112" s="41">
        <v>1510779</v>
      </c>
      <c r="K112" s="41"/>
      <c r="L112" s="42"/>
      <c r="M112" s="42"/>
      <c r="N112" s="43" t="s">
        <v>757</v>
      </c>
      <c r="O112" s="43"/>
      <c r="P112" s="19" t="s">
        <v>385</v>
      </c>
    </row>
    <row r="113" spans="1:16">
      <c r="A113" s="12"/>
      <c r="B113" s="19"/>
      <c r="C113" s="43"/>
      <c r="D113" s="19"/>
      <c r="E113" s="42"/>
      <c r="F113" s="41"/>
      <c r="G113" s="41"/>
      <c r="H113" s="42"/>
      <c r="I113" s="42"/>
      <c r="J113" s="41"/>
      <c r="K113" s="41"/>
      <c r="L113" s="42"/>
      <c r="M113" s="42"/>
      <c r="N113" s="43"/>
      <c r="O113" s="43"/>
      <c r="P113" s="19"/>
    </row>
    <row r="114" spans="1:16">
      <c r="A114" s="12"/>
      <c r="B114" s="19" t="s">
        <v>758</v>
      </c>
      <c r="C114" s="43" t="s">
        <v>759</v>
      </c>
      <c r="D114" s="19" t="s">
        <v>385</v>
      </c>
      <c r="E114" s="42"/>
      <c r="F114" s="41">
        <v>7864</v>
      </c>
      <c r="G114" s="41"/>
      <c r="H114" s="42"/>
      <c r="I114" s="42"/>
      <c r="J114" s="41">
        <v>7706</v>
      </c>
      <c r="K114" s="41"/>
      <c r="L114" s="42"/>
      <c r="M114" s="42"/>
      <c r="N114" s="43">
        <v>158</v>
      </c>
      <c r="O114" s="43"/>
      <c r="P114" s="42"/>
    </row>
    <row r="115" spans="1:16">
      <c r="A115" s="12"/>
      <c r="B115" s="19"/>
      <c r="C115" s="43"/>
      <c r="D115" s="19"/>
      <c r="E115" s="42"/>
      <c r="F115" s="41"/>
      <c r="G115" s="41"/>
      <c r="H115" s="42"/>
      <c r="I115" s="42"/>
      <c r="J115" s="41"/>
      <c r="K115" s="41"/>
      <c r="L115" s="42"/>
      <c r="M115" s="42"/>
      <c r="N115" s="43"/>
      <c r="O115" s="43"/>
      <c r="P115" s="42"/>
    </row>
    <row r="116" spans="1:16">
      <c r="A116" s="12"/>
      <c r="B116" s="19" t="s">
        <v>760</v>
      </c>
      <c r="C116" s="43" t="s">
        <v>761</v>
      </c>
      <c r="D116" s="19" t="s">
        <v>385</v>
      </c>
      <c r="E116" s="42"/>
      <c r="F116" s="41">
        <v>376193</v>
      </c>
      <c r="G116" s="41"/>
      <c r="H116" s="42"/>
      <c r="I116" s="42"/>
      <c r="J116" s="41">
        <v>361010</v>
      </c>
      <c r="K116" s="41"/>
      <c r="L116" s="42"/>
      <c r="M116" s="42"/>
      <c r="N116" s="41">
        <v>15183</v>
      </c>
      <c r="O116" s="41"/>
      <c r="P116" s="42"/>
    </row>
    <row r="117" spans="1:16">
      <c r="A117" s="12"/>
      <c r="B117" s="19"/>
      <c r="C117" s="43"/>
      <c r="D117" s="19"/>
      <c r="E117" s="42"/>
      <c r="F117" s="41"/>
      <c r="G117" s="41"/>
      <c r="H117" s="42"/>
      <c r="I117" s="42"/>
      <c r="J117" s="41"/>
      <c r="K117" s="41"/>
      <c r="L117" s="42"/>
      <c r="M117" s="42"/>
      <c r="N117" s="41"/>
      <c r="O117" s="41"/>
      <c r="P117" s="42"/>
    </row>
    <row r="118" spans="1:16">
      <c r="A118" s="12"/>
      <c r="B118" s="19" t="s">
        <v>762</v>
      </c>
      <c r="C118" s="43" t="s">
        <v>763</v>
      </c>
      <c r="D118" s="19" t="s">
        <v>385</v>
      </c>
      <c r="E118" s="42"/>
      <c r="F118" s="41">
        <v>4800</v>
      </c>
      <c r="G118" s="41"/>
      <c r="H118" s="42"/>
      <c r="I118" s="42"/>
      <c r="J118" s="41">
        <v>4799</v>
      </c>
      <c r="K118" s="41"/>
      <c r="L118" s="42"/>
      <c r="M118" s="42"/>
      <c r="N118" s="43">
        <v>1</v>
      </c>
      <c r="O118" s="43"/>
      <c r="P118" s="42"/>
    </row>
    <row r="119" spans="1:16">
      <c r="A119" s="12"/>
      <c r="B119" s="19"/>
      <c r="C119" s="43"/>
      <c r="D119" s="19"/>
      <c r="E119" s="42"/>
      <c r="F119" s="41"/>
      <c r="G119" s="41"/>
      <c r="H119" s="42"/>
      <c r="I119" s="42"/>
      <c r="J119" s="41"/>
      <c r="K119" s="41"/>
      <c r="L119" s="42"/>
      <c r="M119" s="42"/>
      <c r="N119" s="43"/>
      <c r="O119" s="43"/>
      <c r="P119" s="42"/>
    </row>
    <row r="120" spans="1:16">
      <c r="A120" s="12"/>
      <c r="B120" s="19" t="s">
        <v>764</v>
      </c>
      <c r="C120" s="43" t="s">
        <v>765</v>
      </c>
      <c r="D120" s="19" t="s">
        <v>385</v>
      </c>
      <c r="E120" s="42"/>
      <c r="F120" s="41">
        <v>383383</v>
      </c>
      <c r="G120" s="41"/>
      <c r="H120" s="42"/>
      <c r="I120" s="42"/>
      <c r="J120" s="41">
        <v>359072</v>
      </c>
      <c r="K120" s="41"/>
      <c r="L120" s="42"/>
      <c r="M120" s="42"/>
      <c r="N120" s="41">
        <v>24311</v>
      </c>
      <c r="O120" s="41"/>
      <c r="P120" s="42"/>
    </row>
    <row r="121" spans="1:16">
      <c r="A121" s="12"/>
      <c r="B121" s="19"/>
      <c r="C121" s="43"/>
      <c r="D121" s="19"/>
      <c r="E121" s="42"/>
      <c r="F121" s="41"/>
      <c r="G121" s="41"/>
      <c r="H121" s="42"/>
      <c r="I121" s="42"/>
      <c r="J121" s="41"/>
      <c r="K121" s="41"/>
      <c r="L121" s="42"/>
      <c r="M121" s="42"/>
      <c r="N121" s="41"/>
      <c r="O121" s="41"/>
      <c r="P121" s="42"/>
    </row>
    <row r="122" spans="1:16">
      <c r="A122" s="12"/>
      <c r="B122" s="19" t="s">
        <v>766</v>
      </c>
      <c r="C122" s="43" t="s">
        <v>767</v>
      </c>
      <c r="D122" s="19" t="s">
        <v>385</v>
      </c>
      <c r="E122" s="42"/>
      <c r="F122" s="41">
        <v>2635</v>
      </c>
      <c r="G122" s="41"/>
      <c r="H122" s="42"/>
      <c r="I122" s="42"/>
      <c r="J122" s="41">
        <v>2648</v>
      </c>
      <c r="K122" s="41"/>
      <c r="L122" s="42"/>
      <c r="M122" s="42"/>
      <c r="N122" s="43" t="s">
        <v>768</v>
      </c>
      <c r="O122" s="43"/>
      <c r="P122" s="19" t="s">
        <v>385</v>
      </c>
    </row>
    <row r="123" spans="1:16">
      <c r="A123" s="12"/>
      <c r="B123" s="19"/>
      <c r="C123" s="43"/>
      <c r="D123" s="19"/>
      <c r="E123" s="42"/>
      <c r="F123" s="41"/>
      <c r="G123" s="41"/>
      <c r="H123" s="42"/>
      <c r="I123" s="42"/>
      <c r="J123" s="41"/>
      <c r="K123" s="41"/>
      <c r="L123" s="42"/>
      <c r="M123" s="42"/>
      <c r="N123" s="43"/>
      <c r="O123" s="43"/>
      <c r="P123" s="19"/>
    </row>
    <row r="124" spans="1:16">
      <c r="A124" s="12"/>
      <c r="B124" s="19" t="s">
        <v>769</v>
      </c>
      <c r="C124" s="43" t="s">
        <v>770</v>
      </c>
      <c r="D124" s="19" t="s">
        <v>385</v>
      </c>
      <c r="E124" s="42"/>
      <c r="F124" s="41">
        <v>2717</v>
      </c>
      <c r="G124" s="41"/>
      <c r="H124" s="42"/>
      <c r="I124" s="42"/>
      <c r="J124" s="41">
        <v>2633</v>
      </c>
      <c r="K124" s="41"/>
      <c r="L124" s="42"/>
      <c r="M124" s="42"/>
      <c r="N124" s="43">
        <v>84</v>
      </c>
      <c r="O124" s="43"/>
      <c r="P124" s="42"/>
    </row>
    <row r="125" spans="1:16">
      <c r="A125" s="12"/>
      <c r="B125" s="19"/>
      <c r="C125" s="43"/>
      <c r="D125" s="19"/>
      <c r="E125" s="42"/>
      <c r="F125" s="41"/>
      <c r="G125" s="41"/>
      <c r="H125" s="42"/>
      <c r="I125" s="42"/>
      <c r="J125" s="41"/>
      <c r="K125" s="41"/>
      <c r="L125" s="42"/>
      <c r="M125" s="42"/>
      <c r="N125" s="43"/>
      <c r="O125" s="43"/>
      <c r="P125" s="42"/>
    </row>
    <row r="126" spans="1:16">
      <c r="A126" s="12"/>
      <c r="B126" s="19" t="s">
        <v>771</v>
      </c>
      <c r="C126" s="43" t="s">
        <v>772</v>
      </c>
      <c r="D126" s="19" t="s">
        <v>385</v>
      </c>
      <c r="E126" s="42"/>
      <c r="F126" s="41">
        <v>1161</v>
      </c>
      <c r="G126" s="41"/>
      <c r="H126" s="42"/>
      <c r="I126" s="42"/>
      <c r="J126" s="41">
        <v>1177</v>
      </c>
      <c r="K126" s="41"/>
      <c r="L126" s="42"/>
      <c r="M126" s="42"/>
      <c r="N126" s="43" t="s">
        <v>773</v>
      </c>
      <c r="O126" s="43"/>
      <c r="P126" s="19" t="s">
        <v>385</v>
      </c>
    </row>
    <row r="127" spans="1:16">
      <c r="A127" s="12"/>
      <c r="B127" s="19"/>
      <c r="C127" s="43"/>
      <c r="D127" s="19"/>
      <c r="E127" s="42"/>
      <c r="F127" s="41"/>
      <c r="G127" s="41"/>
      <c r="H127" s="42"/>
      <c r="I127" s="42"/>
      <c r="J127" s="41"/>
      <c r="K127" s="41"/>
      <c r="L127" s="42"/>
      <c r="M127" s="42"/>
      <c r="N127" s="43"/>
      <c r="O127" s="43"/>
      <c r="P127" s="19"/>
    </row>
    <row r="128" spans="1:16">
      <c r="A128" s="12"/>
      <c r="B128" s="19" t="s">
        <v>774</v>
      </c>
      <c r="C128" s="43" t="s">
        <v>775</v>
      </c>
      <c r="D128" s="19" t="s">
        <v>385</v>
      </c>
      <c r="E128" s="42"/>
      <c r="F128" s="41">
        <v>94065</v>
      </c>
      <c r="G128" s="41"/>
      <c r="H128" s="42"/>
      <c r="I128" s="42"/>
      <c r="J128" s="41">
        <v>92984</v>
      </c>
      <c r="K128" s="41"/>
      <c r="L128" s="42"/>
      <c r="M128" s="42"/>
      <c r="N128" s="41">
        <v>1081</v>
      </c>
      <c r="O128" s="41"/>
      <c r="P128" s="42"/>
    </row>
    <row r="129" spans="1:25">
      <c r="A129" s="12"/>
      <c r="B129" s="19"/>
      <c r="C129" s="43"/>
      <c r="D129" s="19"/>
      <c r="E129" s="42"/>
      <c r="F129" s="41"/>
      <c r="G129" s="41"/>
      <c r="H129" s="42"/>
      <c r="I129" s="42"/>
      <c r="J129" s="41"/>
      <c r="K129" s="41"/>
      <c r="L129" s="42"/>
      <c r="M129" s="42"/>
      <c r="N129" s="41"/>
      <c r="O129" s="41"/>
      <c r="P129" s="42"/>
    </row>
    <row r="130" spans="1:25">
      <c r="A130" s="12"/>
      <c r="B130" s="19" t="s">
        <v>776</v>
      </c>
      <c r="C130" s="43" t="s">
        <v>777</v>
      </c>
      <c r="D130" s="19" t="s">
        <v>385</v>
      </c>
      <c r="E130" s="42"/>
      <c r="F130" s="41">
        <v>57007</v>
      </c>
      <c r="G130" s="41"/>
      <c r="H130" s="42"/>
      <c r="I130" s="42"/>
      <c r="J130" s="41">
        <v>58047</v>
      </c>
      <c r="K130" s="41"/>
      <c r="L130" s="42"/>
      <c r="M130" s="42"/>
      <c r="N130" s="43" t="s">
        <v>778</v>
      </c>
      <c r="O130" s="43"/>
      <c r="P130" s="19" t="s">
        <v>385</v>
      </c>
    </row>
    <row r="131" spans="1:25">
      <c r="A131" s="12"/>
      <c r="B131" s="19"/>
      <c r="C131" s="43"/>
      <c r="D131" s="19"/>
      <c r="E131" s="42"/>
      <c r="F131" s="41"/>
      <c r="G131" s="41"/>
      <c r="H131" s="42"/>
      <c r="I131" s="42"/>
      <c r="J131" s="41"/>
      <c r="K131" s="41"/>
      <c r="L131" s="42"/>
      <c r="M131" s="42"/>
      <c r="N131" s="43"/>
      <c r="O131" s="43"/>
      <c r="P131" s="19"/>
    </row>
    <row r="132" spans="1:25">
      <c r="A132" s="12"/>
      <c r="B132" s="19" t="s">
        <v>779</v>
      </c>
      <c r="C132" s="41">
        <v>424331</v>
      </c>
      <c r="D132" s="42"/>
      <c r="E132" s="42"/>
      <c r="F132" s="43" t="s">
        <v>780</v>
      </c>
      <c r="G132" s="43"/>
      <c r="H132" s="19" t="s">
        <v>385</v>
      </c>
      <c r="I132" s="42"/>
      <c r="J132" s="43" t="s">
        <v>781</v>
      </c>
      <c r="K132" s="43"/>
      <c r="L132" s="19" t="s">
        <v>385</v>
      </c>
      <c r="M132" s="42"/>
      <c r="N132" s="43">
        <v>396</v>
      </c>
      <c r="O132" s="43"/>
      <c r="P132" s="42"/>
    </row>
    <row r="133" spans="1:25">
      <c r="A133" s="12"/>
      <c r="B133" s="19"/>
      <c r="C133" s="41"/>
      <c r="D133" s="42"/>
      <c r="E133" s="42"/>
      <c r="F133" s="43"/>
      <c r="G133" s="43"/>
      <c r="H133" s="19"/>
      <c r="I133" s="42"/>
      <c r="J133" s="43"/>
      <c r="K133" s="43"/>
      <c r="L133" s="19"/>
      <c r="M133" s="42"/>
      <c r="N133" s="43"/>
      <c r="O133" s="43"/>
      <c r="P133" s="42"/>
    </row>
    <row r="134" spans="1:25">
      <c r="A134" s="12"/>
      <c r="B134" s="19" t="s">
        <v>782</v>
      </c>
      <c r="C134" s="43" t="s">
        <v>783</v>
      </c>
      <c r="D134" s="19" t="s">
        <v>385</v>
      </c>
      <c r="E134" s="42"/>
      <c r="F134" s="41">
        <v>93775</v>
      </c>
      <c r="G134" s="41"/>
      <c r="H134" s="42"/>
      <c r="I134" s="42"/>
      <c r="J134" s="41">
        <v>98133</v>
      </c>
      <c r="K134" s="41"/>
      <c r="L134" s="42"/>
      <c r="M134" s="42"/>
      <c r="N134" s="43" t="s">
        <v>784</v>
      </c>
      <c r="O134" s="43"/>
      <c r="P134" s="19" t="s">
        <v>385</v>
      </c>
    </row>
    <row r="135" spans="1:25" ht="15.75" thickBot="1">
      <c r="A135" s="12"/>
      <c r="B135" s="19"/>
      <c r="C135" s="43"/>
      <c r="D135" s="19"/>
      <c r="E135" s="42"/>
      <c r="F135" s="44"/>
      <c r="G135" s="44"/>
      <c r="H135" s="45"/>
      <c r="I135" s="42"/>
      <c r="J135" s="44"/>
      <c r="K135" s="44"/>
      <c r="L135" s="45"/>
      <c r="M135" s="42"/>
      <c r="N135" s="46"/>
      <c r="O135" s="46"/>
      <c r="P135" s="152"/>
    </row>
    <row r="136" spans="1:25">
      <c r="A136" s="12"/>
      <c r="B136" s="51" t="s">
        <v>412</v>
      </c>
      <c r="C136" s="43"/>
      <c r="D136" s="42"/>
      <c r="E136" s="42"/>
      <c r="F136" s="52" t="s">
        <v>357</v>
      </c>
      <c r="G136" s="48">
        <v>4287454</v>
      </c>
      <c r="H136" s="49"/>
      <c r="I136" s="42"/>
      <c r="J136" s="52" t="s">
        <v>357</v>
      </c>
      <c r="K136" s="48">
        <v>4370935</v>
      </c>
      <c r="L136" s="49"/>
      <c r="M136" s="42"/>
      <c r="N136" s="52" t="s">
        <v>357</v>
      </c>
      <c r="O136" s="50" t="s">
        <v>785</v>
      </c>
      <c r="P136" s="52" t="s">
        <v>385</v>
      </c>
    </row>
    <row r="137" spans="1:25" ht="15.75" thickBot="1">
      <c r="A137" s="12"/>
      <c r="B137" s="51"/>
      <c r="C137" s="43"/>
      <c r="D137" s="42"/>
      <c r="E137" s="42"/>
      <c r="F137" s="57"/>
      <c r="G137" s="58"/>
      <c r="H137" s="59"/>
      <c r="I137" s="42"/>
      <c r="J137" s="57"/>
      <c r="K137" s="58"/>
      <c r="L137" s="59"/>
      <c r="M137" s="42"/>
      <c r="N137" s="57"/>
      <c r="O137" s="60"/>
      <c r="P137" s="57"/>
    </row>
    <row r="138" spans="1:25" ht="15.75" thickTop="1">
      <c r="A138" s="12" t="s">
        <v>1380</v>
      </c>
      <c r="B138" s="19" t="s">
        <v>1381</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row>
    <row r="139" spans="1:25">
      <c r="A139" s="12"/>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row>
    <row r="140" spans="1:25">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12"/>
      <c r="B141" s="24"/>
      <c r="C141" s="66" t="s">
        <v>791</v>
      </c>
      <c r="D141" s="66"/>
      <c r="E141" s="66"/>
      <c r="F141" s="24"/>
      <c r="G141" s="66" t="s">
        <v>792</v>
      </c>
      <c r="H141" s="66"/>
      <c r="I141" s="66"/>
      <c r="J141" s="24"/>
      <c r="K141" s="66" t="s">
        <v>793</v>
      </c>
      <c r="L141" s="66"/>
      <c r="M141" s="66"/>
      <c r="N141" s="24"/>
      <c r="O141" s="36" t="s">
        <v>794</v>
      </c>
      <c r="P141" s="36"/>
      <c r="Q141" s="36"/>
      <c r="R141" s="36"/>
      <c r="S141" s="36"/>
      <c r="T141" s="36"/>
      <c r="U141" s="36"/>
      <c r="V141" s="24"/>
      <c r="W141" s="66" t="s">
        <v>795</v>
      </c>
      <c r="X141" s="66"/>
      <c r="Y141" s="66"/>
    </row>
    <row r="142" spans="1:25" ht="15.75" thickBot="1">
      <c r="A142" s="12"/>
      <c r="B142" s="143" t="s">
        <v>421</v>
      </c>
      <c r="C142" s="36"/>
      <c r="D142" s="36"/>
      <c r="E142" s="36"/>
      <c r="F142" s="24"/>
      <c r="G142" s="36"/>
      <c r="H142" s="36"/>
      <c r="I142" s="36"/>
      <c r="J142" s="24"/>
      <c r="K142" s="36"/>
      <c r="L142" s="36"/>
      <c r="M142" s="36"/>
      <c r="N142" s="24"/>
      <c r="O142" s="37" t="s">
        <v>796</v>
      </c>
      <c r="P142" s="37"/>
      <c r="Q142" s="37"/>
      <c r="R142" s="24"/>
      <c r="S142" s="37" t="s">
        <v>797</v>
      </c>
      <c r="T142" s="37"/>
      <c r="U142" s="37"/>
      <c r="V142" s="24"/>
      <c r="W142" s="36"/>
      <c r="X142" s="36"/>
      <c r="Y142" s="36"/>
    </row>
    <row r="143" spans="1:25">
      <c r="A143" s="12"/>
      <c r="B143" s="156" t="s">
        <v>798</v>
      </c>
      <c r="C143" s="49"/>
      <c r="D143" s="49"/>
      <c r="E143" s="49"/>
      <c r="F143" s="24"/>
      <c r="G143" s="49"/>
      <c r="H143" s="49"/>
      <c r="I143" s="49"/>
      <c r="J143" s="24"/>
      <c r="K143" s="49"/>
      <c r="L143" s="49"/>
      <c r="M143" s="49"/>
      <c r="N143" s="24"/>
      <c r="O143" s="49"/>
      <c r="P143" s="49"/>
      <c r="Q143" s="49"/>
      <c r="R143" s="24"/>
      <c r="S143" s="49"/>
      <c r="T143" s="49"/>
      <c r="U143" s="49"/>
      <c r="V143" s="24"/>
      <c r="W143" s="49"/>
      <c r="X143" s="49"/>
      <c r="Y143" s="49"/>
    </row>
    <row r="144" spans="1:25">
      <c r="A144" s="12"/>
      <c r="B144" s="157" t="s">
        <v>704</v>
      </c>
      <c r="C144" s="158" t="s">
        <v>357</v>
      </c>
      <c r="D144" s="159">
        <v>24499</v>
      </c>
      <c r="E144" s="42"/>
      <c r="F144" s="42"/>
      <c r="G144" s="158" t="s">
        <v>357</v>
      </c>
      <c r="H144" s="160" t="s">
        <v>363</v>
      </c>
      <c r="I144" s="42"/>
      <c r="J144" s="42"/>
      <c r="K144" s="158" t="s">
        <v>357</v>
      </c>
      <c r="L144" s="159">
        <v>24499</v>
      </c>
      <c r="M144" s="42"/>
      <c r="N144" s="42"/>
      <c r="O144" s="158" t="s">
        <v>357</v>
      </c>
      <c r="P144" s="159">
        <v>5756</v>
      </c>
      <c r="Q144" s="42"/>
      <c r="R144" s="42"/>
      <c r="S144" s="158" t="s">
        <v>357</v>
      </c>
      <c r="T144" s="160" t="s">
        <v>363</v>
      </c>
      <c r="U144" s="42"/>
      <c r="V144" s="42"/>
      <c r="W144" s="158" t="s">
        <v>357</v>
      </c>
      <c r="X144" s="159">
        <v>18743</v>
      </c>
      <c r="Y144" s="42"/>
    </row>
    <row r="145" spans="1:25">
      <c r="A145" s="12"/>
      <c r="B145" s="157"/>
      <c r="C145" s="158"/>
      <c r="D145" s="159"/>
      <c r="E145" s="42"/>
      <c r="F145" s="42"/>
      <c r="G145" s="158"/>
      <c r="H145" s="160"/>
      <c r="I145" s="42"/>
      <c r="J145" s="42"/>
      <c r="K145" s="158"/>
      <c r="L145" s="159"/>
      <c r="M145" s="42"/>
      <c r="N145" s="42"/>
      <c r="O145" s="158"/>
      <c r="P145" s="159"/>
      <c r="Q145" s="42"/>
      <c r="R145" s="42"/>
      <c r="S145" s="158"/>
      <c r="T145" s="160"/>
      <c r="U145" s="42"/>
      <c r="V145" s="42"/>
      <c r="W145" s="158"/>
      <c r="X145" s="159"/>
      <c r="Y145" s="42"/>
    </row>
    <row r="146" spans="1:25">
      <c r="A146" s="12"/>
      <c r="B146" s="157" t="s">
        <v>799</v>
      </c>
      <c r="C146" s="160" t="s">
        <v>363</v>
      </c>
      <c r="D146" s="160"/>
      <c r="E146" s="42"/>
      <c r="F146" s="42"/>
      <c r="G146" s="160" t="s">
        <v>363</v>
      </c>
      <c r="H146" s="160"/>
      <c r="I146" s="42"/>
      <c r="J146" s="42"/>
      <c r="K146" s="160" t="s">
        <v>363</v>
      </c>
      <c r="L146" s="160"/>
      <c r="M146" s="42"/>
      <c r="N146" s="42"/>
      <c r="O146" s="160" t="s">
        <v>363</v>
      </c>
      <c r="P146" s="160"/>
      <c r="Q146" s="42"/>
      <c r="R146" s="42"/>
      <c r="S146" s="160" t="s">
        <v>363</v>
      </c>
      <c r="T146" s="160"/>
      <c r="U146" s="42"/>
      <c r="V146" s="42"/>
      <c r="W146" s="160" t="s">
        <v>363</v>
      </c>
      <c r="X146" s="160"/>
      <c r="Y146" s="42"/>
    </row>
    <row r="147" spans="1:25" ht="15.75" thickBot="1">
      <c r="A147" s="12"/>
      <c r="B147" s="157"/>
      <c r="C147" s="161"/>
      <c r="D147" s="161"/>
      <c r="E147" s="45"/>
      <c r="F147" s="42"/>
      <c r="G147" s="161"/>
      <c r="H147" s="161"/>
      <c r="I147" s="45"/>
      <c r="J147" s="42"/>
      <c r="K147" s="161"/>
      <c r="L147" s="161"/>
      <c r="M147" s="45"/>
      <c r="N147" s="42"/>
      <c r="O147" s="161"/>
      <c r="P147" s="161"/>
      <c r="Q147" s="45"/>
      <c r="R147" s="42"/>
      <c r="S147" s="161"/>
      <c r="T147" s="161"/>
      <c r="U147" s="45"/>
      <c r="V147" s="42"/>
      <c r="W147" s="161"/>
      <c r="X147" s="161"/>
      <c r="Y147" s="45"/>
    </row>
    <row r="148" spans="1:25">
      <c r="A148" s="12"/>
      <c r="B148" s="157" t="s">
        <v>800</v>
      </c>
      <c r="C148" s="162">
        <v>24499</v>
      </c>
      <c r="D148" s="162"/>
      <c r="E148" s="49"/>
      <c r="F148" s="42"/>
      <c r="G148" s="164" t="s">
        <v>363</v>
      </c>
      <c r="H148" s="164"/>
      <c r="I148" s="49"/>
      <c r="J148" s="42"/>
      <c r="K148" s="162">
        <v>24499</v>
      </c>
      <c r="L148" s="162"/>
      <c r="M148" s="49"/>
      <c r="N148" s="42"/>
      <c r="O148" s="162">
        <v>5756</v>
      </c>
      <c r="P148" s="162"/>
      <c r="Q148" s="49"/>
      <c r="R148" s="42"/>
      <c r="S148" s="164" t="s">
        <v>363</v>
      </c>
      <c r="T148" s="164"/>
      <c r="U148" s="49"/>
      <c r="V148" s="42"/>
      <c r="W148" s="162">
        <v>18743</v>
      </c>
      <c r="X148" s="162"/>
      <c r="Y148" s="49"/>
    </row>
    <row r="149" spans="1:25" ht="15.75" thickBot="1">
      <c r="A149" s="12"/>
      <c r="B149" s="157"/>
      <c r="C149" s="163"/>
      <c r="D149" s="163"/>
      <c r="E149" s="45"/>
      <c r="F149" s="42"/>
      <c r="G149" s="161"/>
      <c r="H149" s="161"/>
      <c r="I149" s="45"/>
      <c r="J149" s="42"/>
      <c r="K149" s="163"/>
      <c r="L149" s="163"/>
      <c r="M149" s="45"/>
      <c r="N149" s="42"/>
      <c r="O149" s="163"/>
      <c r="P149" s="163"/>
      <c r="Q149" s="45"/>
      <c r="R149" s="42"/>
      <c r="S149" s="161"/>
      <c r="T149" s="161"/>
      <c r="U149" s="45"/>
      <c r="V149" s="42"/>
      <c r="W149" s="163"/>
      <c r="X149" s="163"/>
      <c r="Y149" s="45"/>
    </row>
    <row r="150" spans="1:25">
      <c r="A150" s="12"/>
      <c r="B150" s="165" t="s">
        <v>801</v>
      </c>
      <c r="C150" s="165"/>
      <c r="D150" s="165"/>
      <c r="E150" s="165"/>
      <c r="F150" s="24"/>
      <c r="G150" s="49"/>
      <c r="H150" s="49"/>
      <c r="I150" s="49"/>
      <c r="J150" s="24"/>
      <c r="K150" s="49"/>
      <c r="L150" s="49"/>
      <c r="M150" s="49"/>
      <c r="N150" s="24"/>
      <c r="O150" s="49"/>
      <c r="P150" s="49"/>
      <c r="Q150" s="49"/>
      <c r="R150" s="24"/>
      <c r="S150" s="49"/>
      <c r="T150" s="49"/>
      <c r="U150" s="49"/>
      <c r="V150" s="24"/>
      <c r="W150" s="49"/>
      <c r="X150" s="49"/>
      <c r="Y150" s="49"/>
    </row>
    <row r="151" spans="1:25">
      <c r="A151" s="12"/>
      <c r="B151" s="157" t="s">
        <v>704</v>
      </c>
      <c r="C151" s="159">
        <v>254929</v>
      </c>
      <c r="D151" s="159"/>
      <c r="E151" s="42"/>
      <c r="F151" s="42"/>
      <c r="G151" s="160" t="s">
        <v>363</v>
      </c>
      <c r="H151" s="160"/>
      <c r="I151" s="42"/>
      <c r="J151" s="42"/>
      <c r="K151" s="159">
        <v>254929</v>
      </c>
      <c r="L151" s="159"/>
      <c r="M151" s="42"/>
      <c r="N151" s="42"/>
      <c r="O151" s="159">
        <v>51260</v>
      </c>
      <c r="P151" s="159"/>
      <c r="Q151" s="42"/>
      <c r="R151" s="42"/>
      <c r="S151" s="160" t="s">
        <v>363</v>
      </c>
      <c r="T151" s="160"/>
      <c r="U151" s="42"/>
      <c r="V151" s="42"/>
      <c r="W151" s="159">
        <v>203669</v>
      </c>
      <c r="X151" s="159"/>
      <c r="Y151" s="42"/>
    </row>
    <row r="152" spans="1:25">
      <c r="A152" s="12"/>
      <c r="B152" s="157"/>
      <c r="C152" s="159"/>
      <c r="D152" s="159"/>
      <c r="E152" s="42"/>
      <c r="F152" s="42"/>
      <c r="G152" s="160"/>
      <c r="H152" s="160"/>
      <c r="I152" s="42"/>
      <c r="J152" s="42"/>
      <c r="K152" s="159"/>
      <c r="L152" s="159"/>
      <c r="M152" s="42"/>
      <c r="N152" s="42"/>
      <c r="O152" s="159"/>
      <c r="P152" s="159"/>
      <c r="Q152" s="42"/>
      <c r="R152" s="42"/>
      <c r="S152" s="160"/>
      <c r="T152" s="160"/>
      <c r="U152" s="42"/>
      <c r="V152" s="42"/>
      <c r="W152" s="159"/>
      <c r="X152" s="159"/>
      <c r="Y152" s="42"/>
    </row>
    <row r="153" spans="1:25">
      <c r="A153" s="12"/>
      <c r="B153" s="157" t="s">
        <v>705</v>
      </c>
      <c r="C153" s="159">
        <v>4217</v>
      </c>
      <c r="D153" s="159"/>
      <c r="E153" s="42"/>
      <c r="F153" s="42"/>
      <c r="G153" s="160" t="s">
        <v>363</v>
      </c>
      <c r="H153" s="160"/>
      <c r="I153" s="42"/>
      <c r="J153" s="42"/>
      <c r="K153" s="159">
        <v>4217</v>
      </c>
      <c r="L153" s="159"/>
      <c r="M153" s="42"/>
      <c r="N153" s="42"/>
      <c r="O153" s="160">
        <v>512</v>
      </c>
      <c r="P153" s="160"/>
      <c r="Q153" s="42"/>
      <c r="R153" s="42"/>
      <c r="S153" s="160" t="s">
        <v>363</v>
      </c>
      <c r="T153" s="160"/>
      <c r="U153" s="42"/>
      <c r="V153" s="42"/>
      <c r="W153" s="159">
        <v>3705</v>
      </c>
      <c r="X153" s="159"/>
      <c r="Y153" s="42"/>
    </row>
    <row r="154" spans="1:25">
      <c r="A154" s="12"/>
      <c r="B154" s="157"/>
      <c r="C154" s="159"/>
      <c r="D154" s="159"/>
      <c r="E154" s="42"/>
      <c r="F154" s="42"/>
      <c r="G154" s="160"/>
      <c r="H154" s="160"/>
      <c r="I154" s="42"/>
      <c r="J154" s="42"/>
      <c r="K154" s="159"/>
      <c r="L154" s="159"/>
      <c r="M154" s="42"/>
      <c r="N154" s="42"/>
      <c r="O154" s="160"/>
      <c r="P154" s="160"/>
      <c r="Q154" s="42"/>
      <c r="R154" s="42"/>
      <c r="S154" s="160"/>
      <c r="T154" s="160"/>
      <c r="U154" s="42"/>
      <c r="V154" s="42"/>
      <c r="W154" s="159"/>
      <c r="X154" s="159"/>
      <c r="Y154" s="42"/>
    </row>
    <row r="155" spans="1:25">
      <c r="A155" s="12"/>
      <c r="B155" s="157" t="s">
        <v>456</v>
      </c>
      <c r="C155" s="159">
        <v>36568</v>
      </c>
      <c r="D155" s="159"/>
      <c r="E155" s="42"/>
      <c r="F155" s="42"/>
      <c r="G155" s="160" t="s">
        <v>363</v>
      </c>
      <c r="H155" s="160"/>
      <c r="I155" s="42"/>
      <c r="J155" s="42"/>
      <c r="K155" s="159">
        <v>36568</v>
      </c>
      <c r="L155" s="159"/>
      <c r="M155" s="42"/>
      <c r="N155" s="42"/>
      <c r="O155" s="159">
        <v>12605</v>
      </c>
      <c r="P155" s="159"/>
      <c r="Q155" s="42"/>
      <c r="R155" s="42"/>
      <c r="S155" s="160" t="s">
        <v>363</v>
      </c>
      <c r="T155" s="160"/>
      <c r="U155" s="42"/>
      <c r="V155" s="42"/>
      <c r="W155" s="159">
        <v>23963</v>
      </c>
      <c r="X155" s="159"/>
      <c r="Y155" s="42"/>
    </row>
    <row r="156" spans="1:25">
      <c r="A156" s="12"/>
      <c r="B156" s="157"/>
      <c r="C156" s="159"/>
      <c r="D156" s="159"/>
      <c r="E156" s="42"/>
      <c r="F156" s="42"/>
      <c r="G156" s="160"/>
      <c r="H156" s="160"/>
      <c r="I156" s="42"/>
      <c r="J156" s="42"/>
      <c r="K156" s="159"/>
      <c r="L156" s="159"/>
      <c r="M156" s="42"/>
      <c r="N156" s="42"/>
      <c r="O156" s="159"/>
      <c r="P156" s="159"/>
      <c r="Q156" s="42"/>
      <c r="R156" s="42"/>
      <c r="S156" s="160"/>
      <c r="T156" s="160"/>
      <c r="U156" s="42"/>
      <c r="V156" s="42"/>
      <c r="W156" s="159"/>
      <c r="X156" s="159"/>
      <c r="Y156" s="42"/>
    </row>
    <row r="157" spans="1:25">
      <c r="A157" s="12"/>
      <c r="B157" s="158" t="s">
        <v>457</v>
      </c>
      <c r="C157" s="160">
        <v>483</v>
      </c>
      <c r="D157" s="160"/>
      <c r="E157" s="42"/>
      <c r="F157" s="42"/>
      <c r="G157" s="160" t="s">
        <v>363</v>
      </c>
      <c r="H157" s="160"/>
      <c r="I157" s="42"/>
      <c r="J157" s="42"/>
      <c r="K157" s="160">
        <v>483</v>
      </c>
      <c r="L157" s="160"/>
      <c r="M157" s="42"/>
      <c r="N157" s="42"/>
      <c r="O157" s="160">
        <v>483</v>
      </c>
      <c r="P157" s="160"/>
      <c r="Q157" s="42"/>
      <c r="R157" s="42"/>
      <c r="S157" s="160" t="s">
        <v>363</v>
      </c>
      <c r="T157" s="160"/>
      <c r="U157" s="42"/>
      <c r="V157" s="42"/>
      <c r="W157" s="160" t="s">
        <v>363</v>
      </c>
      <c r="X157" s="160"/>
      <c r="Y157" s="42"/>
    </row>
    <row r="158" spans="1:25" ht="15.75" thickBot="1">
      <c r="A158" s="12"/>
      <c r="B158" s="158"/>
      <c r="C158" s="161"/>
      <c r="D158" s="161"/>
      <c r="E158" s="45"/>
      <c r="F158" s="42"/>
      <c r="G158" s="161"/>
      <c r="H158" s="161"/>
      <c r="I158" s="45"/>
      <c r="J158" s="42"/>
      <c r="K158" s="161"/>
      <c r="L158" s="161"/>
      <c r="M158" s="45"/>
      <c r="N158" s="42"/>
      <c r="O158" s="161"/>
      <c r="P158" s="161"/>
      <c r="Q158" s="45"/>
      <c r="R158" s="42"/>
      <c r="S158" s="161"/>
      <c r="T158" s="161"/>
      <c r="U158" s="45"/>
      <c r="V158" s="42"/>
      <c r="W158" s="161"/>
      <c r="X158" s="161"/>
      <c r="Y158" s="45"/>
    </row>
    <row r="159" spans="1:25">
      <c r="A159" s="12"/>
      <c r="B159" s="157" t="s">
        <v>800</v>
      </c>
      <c r="C159" s="162">
        <v>296197</v>
      </c>
      <c r="D159" s="162"/>
      <c r="E159" s="49"/>
      <c r="F159" s="42"/>
      <c r="G159" s="164" t="s">
        <v>363</v>
      </c>
      <c r="H159" s="164"/>
      <c r="I159" s="49"/>
      <c r="J159" s="42"/>
      <c r="K159" s="162">
        <v>296197</v>
      </c>
      <c r="L159" s="162"/>
      <c r="M159" s="49"/>
      <c r="N159" s="42"/>
      <c r="O159" s="162">
        <v>64860</v>
      </c>
      <c r="P159" s="162"/>
      <c r="Q159" s="49"/>
      <c r="R159" s="42"/>
      <c r="S159" s="164" t="s">
        <v>363</v>
      </c>
      <c r="T159" s="164"/>
      <c r="U159" s="49"/>
      <c r="V159" s="42"/>
      <c r="W159" s="162">
        <v>231337</v>
      </c>
      <c r="X159" s="162"/>
      <c r="Y159" s="49"/>
    </row>
    <row r="160" spans="1:25" ht="15.75" thickBot="1">
      <c r="A160" s="12"/>
      <c r="B160" s="157"/>
      <c r="C160" s="163"/>
      <c r="D160" s="163"/>
      <c r="E160" s="45"/>
      <c r="F160" s="42"/>
      <c r="G160" s="161"/>
      <c r="H160" s="161"/>
      <c r="I160" s="45"/>
      <c r="J160" s="42"/>
      <c r="K160" s="163"/>
      <c r="L160" s="163"/>
      <c r="M160" s="45"/>
      <c r="N160" s="42"/>
      <c r="O160" s="163"/>
      <c r="P160" s="163"/>
      <c r="Q160" s="45"/>
      <c r="R160" s="42"/>
      <c r="S160" s="161"/>
      <c r="T160" s="161"/>
      <c r="U160" s="45"/>
      <c r="V160" s="42"/>
      <c r="W160" s="163"/>
      <c r="X160" s="163"/>
      <c r="Y160" s="45"/>
    </row>
    <row r="161" spans="1:25">
      <c r="A161" s="12"/>
      <c r="B161" s="158" t="s">
        <v>412</v>
      </c>
      <c r="C161" s="166" t="s">
        <v>357</v>
      </c>
      <c r="D161" s="162">
        <v>320696</v>
      </c>
      <c r="E161" s="49"/>
      <c r="F161" s="42"/>
      <c r="G161" s="166" t="s">
        <v>357</v>
      </c>
      <c r="H161" s="164" t="s">
        <v>363</v>
      </c>
      <c r="I161" s="49"/>
      <c r="J161" s="42"/>
      <c r="K161" s="166" t="s">
        <v>357</v>
      </c>
      <c r="L161" s="162">
        <v>320696</v>
      </c>
      <c r="M161" s="49"/>
      <c r="N161" s="42"/>
      <c r="O161" s="166" t="s">
        <v>357</v>
      </c>
      <c r="P161" s="162">
        <v>70616</v>
      </c>
      <c r="Q161" s="49"/>
      <c r="R161" s="42"/>
      <c r="S161" s="166" t="s">
        <v>357</v>
      </c>
      <c r="T161" s="164" t="s">
        <v>363</v>
      </c>
      <c r="U161" s="49"/>
      <c r="V161" s="42"/>
      <c r="W161" s="166" t="s">
        <v>357</v>
      </c>
      <c r="X161" s="162">
        <v>250080</v>
      </c>
      <c r="Y161" s="49"/>
    </row>
    <row r="162" spans="1:25" ht="15.75" thickBot="1">
      <c r="A162" s="12"/>
      <c r="B162" s="158"/>
      <c r="C162" s="167"/>
      <c r="D162" s="168"/>
      <c r="E162" s="59"/>
      <c r="F162" s="42"/>
      <c r="G162" s="167"/>
      <c r="H162" s="169"/>
      <c r="I162" s="59"/>
      <c r="J162" s="42"/>
      <c r="K162" s="167"/>
      <c r="L162" s="168"/>
      <c r="M162" s="59"/>
      <c r="N162" s="42"/>
      <c r="O162" s="167"/>
      <c r="P162" s="168"/>
      <c r="Q162" s="59"/>
      <c r="R162" s="42"/>
      <c r="S162" s="167"/>
      <c r="T162" s="169"/>
      <c r="U162" s="59"/>
      <c r="V162" s="42"/>
      <c r="W162" s="167"/>
      <c r="X162" s="168"/>
      <c r="Y162" s="59"/>
    </row>
    <row r="163" spans="1:25" ht="15.75" thickTop="1">
      <c r="A163" s="12"/>
      <c r="B163" s="24"/>
      <c r="C163" s="64"/>
      <c r="D163" s="64"/>
      <c r="E163" s="64"/>
      <c r="F163" s="24"/>
      <c r="G163" s="64"/>
      <c r="H163" s="64"/>
      <c r="I163" s="64"/>
      <c r="J163" s="24"/>
      <c r="K163" s="64"/>
      <c r="L163" s="64"/>
      <c r="M163" s="64"/>
      <c r="N163" s="24"/>
      <c r="O163" s="64"/>
      <c r="P163" s="64"/>
      <c r="Q163" s="64"/>
      <c r="R163" s="24"/>
      <c r="S163" s="64"/>
      <c r="T163" s="64"/>
      <c r="U163" s="64"/>
      <c r="V163" s="24"/>
      <c r="W163" s="64"/>
      <c r="X163" s="64"/>
      <c r="Y163" s="64"/>
    </row>
    <row r="164" spans="1:25">
      <c r="A164" s="12"/>
      <c r="B164" s="156" t="s">
        <v>802</v>
      </c>
      <c r="C164" s="42"/>
      <c r="D164" s="42"/>
      <c r="E164" s="42"/>
      <c r="F164" s="24"/>
      <c r="G164" s="42"/>
      <c r="H164" s="42"/>
      <c r="I164" s="42"/>
      <c r="J164" s="24"/>
      <c r="K164" s="42"/>
      <c r="L164" s="42"/>
      <c r="M164" s="42"/>
      <c r="N164" s="24"/>
      <c r="O164" s="42"/>
      <c r="P164" s="42"/>
      <c r="Q164" s="42"/>
      <c r="R164" s="24"/>
      <c r="S164" s="42"/>
      <c r="T164" s="42"/>
      <c r="U164" s="42"/>
      <c r="V164" s="24"/>
      <c r="W164" s="42"/>
      <c r="X164" s="42"/>
      <c r="Y164" s="42"/>
    </row>
    <row r="165" spans="1:25">
      <c r="A165" s="12"/>
      <c r="B165" s="157" t="s">
        <v>704</v>
      </c>
      <c r="C165" s="158" t="s">
        <v>357</v>
      </c>
      <c r="D165" s="160" t="s">
        <v>433</v>
      </c>
      <c r="E165" s="158" t="s">
        <v>385</v>
      </c>
      <c r="F165" s="42"/>
      <c r="G165" s="158" t="s">
        <v>357</v>
      </c>
      <c r="H165" s="160" t="s">
        <v>363</v>
      </c>
      <c r="I165" s="42"/>
      <c r="J165" s="42"/>
      <c r="K165" s="158" t="s">
        <v>357</v>
      </c>
      <c r="L165" s="160" t="s">
        <v>433</v>
      </c>
      <c r="M165" s="158" t="s">
        <v>385</v>
      </c>
      <c r="N165" s="42"/>
      <c r="O165" s="158" t="s">
        <v>357</v>
      </c>
      <c r="P165" s="160" t="s">
        <v>433</v>
      </c>
      <c r="Q165" s="158" t="s">
        <v>385</v>
      </c>
      <c r="R165" s="42"/>
      <c r="S165" s="158" t="s">
        <v>357</v>
      </c>
      <c r="T165" s="160" t="s">
        <v>363</v>
      </c>
      <c r="U165" s="42"/>
      <c r="V165" s="42"/>
      <c r="W165" s="158" t="s">
        <v>357</v>
      </c>
      <c r="X165" s="160" t="s">
        <v>363</v>
      </c>
      <c r="Y165" s="42"/>
    </row>
    <row r="166" spans="1:25">
      <c r="A166" s="12"/>
      <c r="B166" s="157"/>
      <c r="C166" s="158"/>
      <c r="D166" s="160"/>
      <c r="E166" s="158"/>
      <c r="F166" s="42"/>
      <c r="G166" s="158"/>
      <c r="H166" s="160"/>
      <c r="I166" s="42"/>
      <c r="J166" s="42"/>
      <c r="K166" s="158"/>
      <c r="L166" s="160"/>
      <c r="M166" s="158"/>
      <c r="N166" s="42"/>
      <c r="O166" s="158"/>
      <c r="P166" s="160"/>
      <c r="Q166" s="158"/>
      <c r="R166" s="42"/>
      <c r="S166" s="158"/>
      <c r="T166" s="160"/>
      <c r="U166" s="42"/>
      <c r="V166" s="42"/>
      <c r="W166" s="158"/>
      <c r="X166" s="160"/>
      <c r="Y166" s="42"/>
    </row>
    <row r="167" spans="1:25">
      <c r="A167" s="12"/>
      <c r="B167" s="158" t="s">
        <v>803</v>
      </c>
      <c r="C167" s="160" t="s">
        <v>436</v>
      </c>
      <c r="D167" s="160"/>
      <c r="E167" s="158" t="s">
        <v>385</v>
      </c>
      <c r="F167" s="42"/>
      <c r="G167" s="160" t="s">
        <v>363</v>
      </c>
      <c r="H167" s="160"/>
      <c r="I167" s="42"/>
      <c r="J167" s="42"/>
      <c r="K167" s="160" t="s">
        <v>436</v>
      </c>
      <c r="L167" s="160"/>
      <c r="M167" s="158" t="s">
        <v>385</v>
      </c>
      <c r="N167" s="42"/>
      <c r="O167" s="160" t="s">
        <v>436</v>
      </c>
      <c r="P167" s="160"/>
      <c r="Q167" s="158" t="s">
        <v>385</v>
      </c>
      <c r="R167" s="42"/>
      <c r="S167" s="160" t="s">
        <v>363</v>
      </c>
      <c r="T167" s="160"/>
      <c r="U167" s="42"/>
      <c r="V167" s="42"/>
      <c r="W167" s="160" t="s">
        <v>363</v>
      </c>
      <c r="X167" s="160"/>
      <c r="Y167" s="42"/>
    </row>
    <row r="168" spans="1:25" ht="15.75" thickBot="1">
      <c r="A168" s="12"/>
      <c r="B168" s="158"/>
      <c r="C168" s="161"/>
      <c r="D168" s="161"/>
      <c r="E168" s="170"/>
      <c r="F168" s="42"/>
      <c r="G168" s="161"/>
      <c r="H168" s="161"/>
      <c r="I168" s="45"/>
      <c r="J168" s="42"/>
      <c r="K168" s="161"/>
      <c r="L168" s="161"/>
      <c r="M168" s="170"/>
      <c r="N168" s="42"/>
      <c r="O168" s="161"/>
      <c r="P168" s="161"/>
      <c r="Q168" s="170"/>
      <c r="R168" s="42"/>
      <c r="S168" s="161"/>
      <c r="T168" s="161"/>
      <c r="U168" s="45"/>
      <c r="V168" s="42"/>
      <c r="W168" s="161"/>
      <c r="X168" s="161"/>
      <c r="Y168" s="45"/>
    </row>
    <row r="169" spans="1:25">
      <c r="A169" s="12"/>
      <c r="B169" s="157" t="s">
        <v>800</v>
      </c>
      <c r="C169" s="164" t="s">
        <v>438</v>
      </c>
      <c r="D169" s="164"/>
      <c r="E169" s="166" t="s">
        <v>385</v>
      </c>
      <c r="F169" s="42"/>
      <c r="G169" s="164" t="s">
        <v>363</v>
      </c>
      <c r="H169" s="164"/>
      <c r="I169" s="49"/>
      <c r="J169" s="42"/>
      <c r="K169" s="164" t="s">
        <v>438</v>
      </c>
      <c r="L169" s="164"/>
      <c r="M169" s="166" t="s">
        <v>385</v>
      </c>
      <c r="N169" s="42"/>
      <c r="O169" s="164" t="s">
        <v>438</v>
      </c>
      <c r="P169" s="164"/>
      <c r="Q169" s="166" t="s">
        <v>385</v>
      </c>
      <c r="R169" s="42"/>
      <c r="S169" s="164" t="s">
        <v>363</v>
      </c>
      <c r="T169" s="164"/>
      <c r="U169" s="49"/>
      <c r="V169" s="42"/>
      <c r="W169" s="164" t="s">
        <v>363</v>
      </c>
      <c r="X169" s="164"/>
      <c r="Y169" s="49"/>
    </row>
    <row r="170" spans="1:25" ht="15.75" thickBot="1">
      <c r="A170" s="12"/>
      <c r="B170" s="157"/>
      <c r="C170" s="161"/>
      <c r="D170" s="161"/>
      <c r="E170" s="170"/>
      <c r="F170" s="42"/>
      <c r="G170" s="161"/>
      <c r="H170" s="161"/>
      <c r="I170" s="45"/>
      <c r="J170" s="42"/>
      <c r="K170" s="161"/>
      <c r="L170" s="161"/>
      <c r="M170" s="170"/>
      <c r="N170" s="42"/>
      <c r="O170" s="161"/>
      <c r="P170" s="161"/>
      <c r="Q170" s="170"/>
      <c r="R170" s="42"/>
      <c r="S170" s="161"/>
      <c r="T170" s="161"/>
      <c r="U170" s="45"/>
      <c r="V170" s="42"/>
      <c r="W170" s="161"/>
      <c r="X170" s="161"/>
      <c r="Y170" s="45"/>
    </row>
    <row r="171" spans="1:25">
      <c r="A171" s="12"/>
      <c r="B171" s="165" t="s">
        <v>804</v>
      </c>
      <c r="C171" s="165"/>
      <c r="D171" s="165"/>
      <c r="E171" s="165"/>
      <c r="F171" s="24"/>
      <c r="G171" s="49"/>
      <c r="H171" s="49"/>
      <c r="I171" s="49"/>
      <c r="J171" s="24"/>
      <c r="K171" s="49"/>
      <c r="L171" s="49"/>
      <c r="M171" s="49"/>
      <c r="N171" s="24"/>
      <c r="O171" s="49"/>
      <c r="P171" s="49"/>
      <c r="Q171" s="49"/>
      <c r="R171" s="24"/>
      <c r="S171" s="49"/>
      <c r="T171" s="49"/>
      <c r="U171" s="49"/>
      <c r="V171" s="24"/>
      <c r="W171" s="49"/>
      <c r="X171" s="49"/>
      <c r="Y171" s="49"/>
    </row>
    <row r="172" spans="1:25">
      <c r="A172" s="12"/>
      <c r="B172" s="157" t="s">
        <v>704</v>
      </c>
      <c r="C172" s="160" t="s">
        <v>460</v>
      </c>
      <c r="D172" s="160"/>
      <c r="E172" s="158" t="s">
        <v>385</v>
      </c>
      <c r="F172" s="42"/>
      <c r="G172" s="160" t="s">
        <v>363</v>
      </c>
      <c r="H172" s="160"/>
      <c r="I172" s="42"/>
      <c r="J172" s="42"/>
      <c r="K172" s="160" t="s">
        <v>460</v>
      </c>
      <c r="L172" s="160"/>
      <c r="M172" s="158" t="s">
        <v>385</v>
      </c>
      <c r="N172" s="42"/>
      <c r="O172" s="160" t="s">
        <v>805</v>
      </c>
      <c r="P172" s="160"/>
      <c r="Q172" s="158" t="s">
        <v>385</v>
      </c>
      <c r="R172" s="42"/>
      <c r="S172" s="160" t="s">
        <v>363</v>
      </c>
      <c r="T172" s="160"/>
      <c r="U172" s="42"/>
      <c r="V172" s="42"/>
      <c r="W172" s="160" t="s">
        <v>806</v>
      </c>
      <c r="X172" s="160"/>
      <c r="Y172" s="158" t="s">
        <v>385</v>
      </c>
    </row>
    <row r="173" spans="1:25">
      <c r="A173" s="12"/>
      <c r="B173" s="157"/>
      <c r="C173" s="160"/>
      <c r="D173" s="160"/>
      <c r="E173" s="158"/>
      <c r="F173" s="42"/>
      <c r="G173" s="160"/>
      <c r="H173" s="160"/>
      <c r="I173" s="42"/>
      <c r="J173" s="42"/>
      <c r="K173" s="160"/>
      <c r="L173" s="160"/>
      <c r="M173" s="158"/>
      <c r="N173" s="42"/>
      <c r="O173" s="160"/>
      <c r="P173" s="160"/>
      <c r="Q173" s="158"/>
      <c r="R173" s="42"/>
      <c r="S173" s="160"/>
      <c r="T173" s="160"/>
      <c r="U173" s="42"/>
      <c r="V173" s="42"/>
      <c r="W173" s="160"/>
      <c r="X173" s="160"/>
      <c r="Y173" s="158"/>
    </row>
    <row r="174" spans="1:25">
      <c r="A174" s="12"/>
      <c r="B174" s="157" t="s">
        <v>705</v>
      </c>
      <c r="C174" s="160" t="s">
        <v>464</v>
      </c>
      <c r="D174" s="160"/>
      <c r="E174" s="158" t="s">
        <v>385</v>
      </c>
      <c r="F174" s="42"/>
      <c r="G174" s="160" t="s">
        <v>363</v>
      </c>
      <c r="H174" s="160"/>
      <c r="I174" s="42"/>
      <c r="J174" s="42"/>
      <c r="K174" s="160" t="s">
        <v>464</v>
      </c>
      <c r="L174" s="160"/>
      <c r="M174" s="158" t="s">
        <v>385</v>
      </c>
      <c r="N174" s="42"/>
      <c r="O174" s="160" t="s">
        <v>807</v>
      </c>
      <c r="P174" s="160"/>
      <c r="Q174" s="158" t="s">
        <v>385</v>
      </c>
      <c r="R174" s="42"/>
      <c r="S174" s="160" t="s">
        <v>808</v>
      </c>
      <c r="T174" s="160"/>
      <c r="U174" s="158" t="s">
        <v>385</v>
      </c>
      <c r="V174" s="42"/>
      <c r="W174" s="160" t="s">
        <v>809</v>
      </c>
      <c r="X174" s="160"/>
      <c r="Y174" s="158" t="s">
        <v>385</v>
      </c>
    </row>
    <row r="175" spans="1:25">
      <c r="A175" s="12"/>
      <c r="B175" s="157"/>
      <c r="C175" s="160"/>
      <c r="D175" s="160"/>
      <c r="E175" s="158"/>
      <c r="F175" s="42"/>
      <c r="G175" s="160"/>
      <c r="H175" s="160"/>
      <c r="I175" s="42"/>
      <c r="J175" s="42"/>
      <c r="K175" s="160"/>
      <c r="L175" s="160"/>
      <c r="M175" s="158"/>
      <c r="N175" s="42"/>
      <c r="O175" s="160"/>
      <c r="P175" s="160"/>
      <c r="Q175" s="158"/>
      <c r="R175" s="42"/>
      <c r="S175" s="160"/>
      <c r="T175" s="160"/>
      <c r="U175" s="158"/>
      <c r="V175" s="42"/>
      <c r="W175" s="160"/>
      <c r="X175" s="160"/>
      <c r="Y175" s="158"/>
    </row>
    <row r="176" spans="1:25">
      <c r="A176" s="12"/>
      <c r="B176" s="157" t="s">
        <v>456</v>
      </c>
      <c r="C176" s="160" t="s">
        <v>468</v>
      </c>
      <c r="D176" s="160"/>
      <c r="E176" s="158" t="s">
        <v>385</v>
      </c>
      <c r="F176" s="42"/>
      <c r="G176" s="160" t="s">
        <v>363</v>
      </c>
      <c r="H176" s="160"/>
      <c r="I176" s="42"/>
      <c r="J176" s="42"/>
      <c r="K176" s="160" t="s">
        <v>468</v>
      </c>
      <c r="L176" s="160"/>
      <c r="M176" s="158" t="s">
        <v>385</v>
      </c>
      <c r="N176" s="42"/>
      <c r="O176" s="160" t="s">
        <v>810</v>
      </c>
      <c r="P176" s="160"/>
      <c r="Q176" s="158" t="s">
        <v>385</v>
      </c>
      <c r="R176" s="42"/>
      <c r="S176" s="160" t="s">
        <v>811</v>
      </c>
      <c r="T176" s="160"/>
      <c r="U176" s="158" t="s">
        <v>385</v>
      </c>
      <c r="V176" s="42"/>
      <c r="W176" s="160" t="s">
        <v>363</v>
      </c>
      <c r="X176" s="160"/>
      <c r="Y176" s="42"/>
    </row>
    <row r="177" spans="1:25">
      <c r="A177" s="12"/>
      <c r="B177" s="157"/>
      <c r="C177" s="160"/>
      <c r="D177" s="160"/>
      <c r="E177" s="158"/>
      <c r="F177" s="42"/>
      <c r="G177" s="160"/>
      <c r="H177" s="160"/>
      <c r="I177" s="42"/>
      <c r="J177" s="42"/>
      <c r="K177" s="160"/>
      <c r="L177" s="160"/>
      <c r="M177" s="158"/>
      <c r="N177" s="42"/>
      <c r="O177" s="160"/>
      <c r="P177" s="160"/>
      <c r="Q177" s="158"/>
      <c r="R177" s="42"/>
      <c r="S177" s="160"/>
      <c r="T177" s="160"/>
      <c r="U177" s="158"/>
      <c r="V177" s="42"/>
      <c r="W177" s="160"/>
      <c r="X177" s="160"/>
      <c r="Y177" s="42"/>
    </row>
    <row r="178" spans="1:25">
      <c r="A178" s="12"/>
      <c r="B178" s="158" t="s">
        <v>457</v>
      </c>
      <c r="C178" s="160" t="s">
        <v>472</v>
      </c>
      <c r="D178" s="160"/>
      <c r="E178" s="158" t="s">
        <v>385</v>
      </c>
      <c r="F178" s="42"/>
      <c r="G178" s="160" t="s">
        <v>363</v>
      </c>
      <c r="H178" s="160"/>
      <c r="I178" s="42"/>
      <c r="J178" s="42"/>
      <c r="K178" s="160" t="s">
        <v>472</v>
      </c>
      <c r="L178" s="160"/>
      <c r="M178" s="158" t="s">
        <v>385</v>
      </c>
      <c r="N178" s="42"/>
      <c r="O178" s="160" t="s">
        <v>812</v>
      </c>
      <c r="P178" s="160"/>
      <c r="Q178" s="158" t="s">
        <v>385</v>
      </c>
      <c r="R178" s="42"/>
      <c r="S178" s="160" t="s">
        <v>363</v>
      </c>
      <c r="T178" s="160"/>
      <c r="U178" s="42"/>
      <c r="V178" s="42"/>
      <c r="W178" s="160" t="s">
        <v>813</v>
      </c>
      <c r="X178" s="160"/>
      <c r="Y178" s="158" t="s">
        <v>385</v>
      </c>
    </row>
    <row r="179" spans="1:25" ht="15.75" thickBot="1">
      <c r="A179" s="12"/>
      <c r="B179" s="158"/>
      <c r="C179" s="161"/>
      <c r="D179" s="161"/>
      <c r="E179" s="170"/>
      <c r="F179" s="42"/>
      <c r="G179" s="161"/>
      <c r="H179" s="161"/>
      <c r="I179" s="45"/>
      <c r="J179" s="42"/>
      <c r="K179" s="161"/>
      <c r="L179" s="161"/>
      <c r="M179" s="170"/>
      <c r="N179" s="42"/>
      <c r="O179" s="161"/>
      <c r="P179" s="161"/>
      <c r="Q179" s="170"/>
      <c r="R179" s="42"/>
      <c r="S179" s="161"/>
      <c r="T179" s="161"/>
      <c r="U179" s="45"/>
      <c r="V179" s="42"/>
      <c r="W179" s="161"/>
      <c r="X179" s="161"/>
      <c r="Y179" s="170"/>
    </row>
    <row r="180" spans="1:25">
      <c r="A180" s="12"/>
      <c r="B180" s="157" t="s">
        <v>800</v>
      </c>
      <c r="C180" s="164" t="s">
        <v>475</v>
      </c>
      <c r="D180" s="164"/>
      <c r="E180" s="166" t="s">
        <v>385</v>
      </c>
      <c r="F180" s="42"/>
      <c r="G180" s="164" t="s">
        <v>363</v>
      </c>
      <c r="H180" s="164"/>
      <c r="I180" s="49"/>
      <c r="J180" s="42"/>
      <c r="K180" s="164" t="s">
        <v>475</v>
      </c>
      <c r="L180" s="164"/>
      <c r="M180" s="166" t="s">
        <v>385</v>
      </c>
      <c r="N180" s="42"/>
      <c r="O180" s="164" t="s">
        <v>814</v>
      </c>
      <c r="P180" s="164"/>
      <c r="Q180" s="166" t="s">
        <v>385</v>
      </c>
      <c r="R180" s="42"/>
      <c r="S180" s="164" t="s">
        <v>815</v>
      </c>
      <c r="T180" s="164"/>
      <c r="U180" s="166" t="s">
        <v>385</v>
      </c>
      <c r="V180" s="42"/>
      <c r="W180" s="164" t="s">
        <v>816</v>
      </c>
      <c r="X180" s="164"/>
      <c r="Y180" s="166" t="s">
        <v>385</v>
      </c>
    </row>
    <row r="181" spans="1:25" ht="15.75" thickBot="1">
      <c r="A181" s="12"/>
      <c r="B181" s="157"/>
      <c r="C181" s="161"/>
      <c r="D181" s="161"/>
      <c r="E181" s="170"/>
      <c r="F181" s="42"/>
      <c r="G181" s="161"/>
      <c r="H181" s="161"/>
      <c r="I181" s="45"/>
      <c r="J181" s="42"/>
      <c r="K181" s="161"/>
      <c r="L181" s="161"/>
      <c r="M181" s="170"/>
      <c r="N181" s="42"/>
      <c r="O181" s="161"/>
      <c r="P181" s="161"/>
      <c r="Q181" s="170"/>
      <c r="R181" s="42"/>
      <c r="S181" s="161"/>
      <c r="T181" s="161"/>
      <c r="U181" s="170"/>
      <c r="V181" s="42"/>
      <c r="W181" s="161"/>
      <c r="X181" s="161"/>
      <c r="Y181" s="170"/>
    </row>
    <row r="182" spans="1:25">
      <c r="A182" s="12"/>
      <c r="B182" s="158" t="s">
        <v>412</v>
      </c>
      <c r="C182" s="166" t="s">
        <v>357</v>
      </c>
      <c r="D182" s="164" t="s">
        <v>817</v>
      </c>
      <c r="E182" s="166" t="s">
        <v>385</v>
      </c>
      <c r="F182" s="42"/>
      <c r="G182" s="166" t="s">
        <v>357</v>
      </c>
      <c r="H182" s="164" t="s">
        <v>363</v>
      </c>
      <c r="I182" s="49"/>
      <c r="J182" s="42"/>
      <c r="K182" s="166" t="s">
        <v>357</v>
      </c>
      <c r="L182" s="164" t="s">
        <v>817</v>
      </c>
      <c r="M182" s="166" t="s">
        <v>385</v>
      </c>
      <c r="N182" s="42"/>
      <c r="O182" s="166" t="s">
        <v>357</v>
      </c>
      <c r="P182" s="164" t="s">
        <v>818</v>
      </c>
      <c r="Q182" s="166" t="s">
        <v>385</v>
      </c>
      <c r="R182" s="42"/>
      <c r="S182" s="166" t="s">
        <v>357</v>
      </c>
      <c r="T182" s="164" t="s">
        <v>815</v>
      </c>
      <c r="U182" s="166" t="s">
        <v>385</v>
      </c>
      <c r="V182" s="42"/>
      <c r="W182" s="166" t="s">
        <v>357</v>
      </c>
      <c r="X182" s="164" t="s">
        <v>816</v>
      </c>
      <c r="Y182" s="166" t="s">
        <v>385</v>
      </c>
    </row>
    <row r="183" spans="1:25" ht="15.75" thickBot="1">
      <c r="A183" s="12"/>
      <c r="B183" s="158"/>
      <c r="C183" s="167"/>
      <c r="D183" s="169"/>
      <c r="E183" s="167"/>
      <c r="F183" s="42"/>
      <c r="G183" s="167"/>
      <c r="H183" s="169"/>
      <c r="I183" s="59"/>
      <c r="J183" s="42"/>
      <c r="K183" s="167"/>
      <c r="L183" s="169"/>
      <c r="M183" s="167"/>
      <c r="N183" s="42"/>
      <c r="O183" s="167"/>
      <c r="P183" s="169"/>
      <c r="Q183" s="167"/>
      <c r="R183" s="42"/>
      <c r="S183" s="167"/>
      <c r="T183" s="169"/>
      <c r="U183" s="167"/>
      <c r="V183" s="42"/>
      <c r="W183" s="167"/>
      <c r="X183" s="169"/>
      <c r="Y183" s="167"/>
    </row>
    <row r="184" spans="1:25" ht="15.75" thickTop="1">
      <c r="A184" s="12"/>
      <c r="B184" s="80"/>
      <c r="C184" s="80"/>
      <c r="D184" s="80"/>
      <c r="E184" s="80"/>
      <c r="F184" s="80"/>
      <c r="G184" s="80"/>
      <c r="H184" s="80"/>
      <c r="I184" s="80"/>
      <c r="J184" s="80"/>
      <c r="K184" s="80"/>
      <c r="L184" s="80"/>
      <c r="M184" s="80"/>
      <c r="N184" s="80"/>
      <c r="O184" s="80"/>
      <c r="P184" s="80"/>
      <c r="Q184" s="80"/>
      <c r="R184" s="80"/>
      <c r="S184" s="80"/>
      <c r="T184" s="80"/>
      <c r="U184" s="80"/>
      <c r="V184" s="80"/>
      <c r="W184" s="80"/>
      <c r="X184" s="80"/>
      <c r="Y184" s="80"/>
    </row>
    <row r="185" spans="1:25">
      <c r="A185" s="12"/>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row>
    <row r="186" spans="1:25">
      <c r="A186" s="12"/>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ht="15.75" thickBot="1">
      <c r="A187" s="12"/>
      <c r="B187" s="24"/>
      <c r="C187" s="66" t="s">
        <v>791</v>
      </c>
      <c r="D187" s="66"/>
      <c r="E187" s="66"/>
      <c r="F187" s="24"/>
      <c r="G187" s="66" t="s">
        <v>792</v>
      </c>
      <c r="H187" s="66"/>
      <c r="I187" s="66"/>
      <c r="J187" s="24"/>
      <c r="K187" s="66" t="s">
        <v>793</v>
      </c>
      <c r="L187" s="66"/>
      <c r="M187" s="66"/>
      <c r="N187" s="24"/>
      <c r="O187" s="36" t="s">
        <v>794</v>
      </c>
      <c r="P187" s="36"/>
      <c r="Q187" s="36"/>
      <c r="R187" s="36"/>
      <c r="S187" s="36"/>
      <c r="T187" s="36"/>
      <c r="U187" s="36"/>
      <c r="V187" s="24"/>
      <c r="W187" s="66" t="s">
        <v>795</v>
      </c>
      <c r="X187" s="66"/>
      <c r="Y187" s="66"/>
    </row>
    <row r="188" spans="1:25" ht="15.75" thickBot="1">
      <c r="A188" s="12"/>
      <c r="B188" s="143" t="s">
        <v>422</v>
      </c>
      <c r="C188" s="36"/>
      <c r="D188" s="36"/>
      <c r="E188" s="36"/>
      <c r="F188" s="24"/>
      <c r="G188" s="36"/>
      <c r="H188" s="36"/>
      <c r="I188" s="36"/>
      <c r="J188" s="24"/>
      <c r="K188" s="36"/>
      <c r="L188" s="36"/>
      <c r="M188" s="36"/>
      <c r="N188" s="24"/>
      <c r="O188" s="37" t="s">
        <v>796</v>
      </c>
      <c r="P188" s="37"/>
      <c r="Q188" s="37"/>
      <c r="R188" s="24"/>
      <c r="S188" s="37" t="s">
        <v>797</v>
      </c>
      <c r="T188" s="37"/>
      <c r="U188" s="37"/>
      <c r="V188" s="24"/>
      <c r="W188" s="36"/>
      <c r="X188" s="36"/>
      <c r="Y188" s="36"/>
    </row>
    <row r="189" spans="1:25">
      <c r="A189" s="12"/>
      <c r="B189" s="156" t="s">
        <v>798</v>
      </c>
      <c r="C189" s="49"/>
      <c r="D189" s="49"/>
      <c r="E189" s="49"/>
      <c r="F189" s="24"/>
      <c r="G189" s="49"/>
      <c r="H189" s="49"/>
      <c r="I189" s="49"/>
      <c r="J189" s="24"/>
      <c r="K189" s="49"/>
      <c r="L189" s="49"/>
      <c r="M189" s="49"/>
      <c r="N189" s="24"/>
      <c r="O189" s="49"/>
      <c r="P189" s="49"/>
      <c r="Q189" s="49"/>
      <c r="R189" s="24"/>
      <c r="S189" s="49"/>
      <c r="T189" s="49"/>
      <c r="U189" s="49"/>
      <c r="V189" s="24"/>
      <c r="W189" s="49"/>
      <c r="X189" s="49"/>
      <c r="Y189" s="49"/>
    </row>
    <row r="190" spans="1:25">
      <c r="A190" s="12"/>
      <c r="B190" s="157" t="s">
        <v>704</v>
      </c>
      <c r="C190" s="158" t="s">
        <v>357</v>
      </c>
      <c r="D190" s="159">
        <v>7893</v>
      </c>
      <c r="E190" s="42"/>
      <c r="F190" s="42"/>
      <c r="G190" s="158" t="s">
        <v>357</v>
      </c>
      <c r="H190" s="160" t="s">
        <v>363</v>
      </c>
      <c r="I190" s="42"/>
      <c r="J190" s="42"/>
      <c r="K190" s="158" t="s">
        <v>357</v>
      </c>
      <c r="L190" s="159">
        <v>7893</v>
      </c>
      <c r="M190" s="42"/>
      <c r="N190" s="42"/>
      <c r="O190" s="158" t="s">
        <v>357</v>
      </c>
      <c r="P190" s="159">
        <v>5951</v>
      </c>
      <c r="Q190" s="42"/>
      <c r="R190" s="42"/>
      <c r="S190" s="158" t="s">
        <v>357</v>
      </c>
      <c r="T190" s="160" t="s">
        <v>363</v>
      </c>
      <c r="U190" s="42"/>
      <c r="V190" s="42"/>
      <c r="W190" s="158" t="s">
        <v>357</v>
      </c>
      <c r="X190" s="159">
        <v>1942</v>
      </c>
      <c r="Y190" s="42"/>
    </row>
    <row r="191" spans="1:25">
      <c r="A191" s="12"/>
      <c r="B191" s="157"/>
      <c r="C191" s="158"/>
      <c r="D191" s="159"/>
      <c r="E191" s="42"/>
      <c r="F191" s="42"/>
      <c r="G191" s="158"/>
      <c r="H191" s="160"/>
      <c r="I191" s="42"/>
      <c r="J191" s="42"/>
      <c r="K191" s="158"/>
      <c r="L191" s="159"/>
      <c r="M191" s="42"/>
      <c r="N191" s="42"/>
      <c r="O191" s="158"/>
      <c r="P191" s="159"/>
      <c r="Q191" s="42"/>
      <c r="R191" s="42"/>
      <c r="S191" s="158"/>
      <c r="T191" s="160"/>
      <c r="U191" s="42"/>
      <c r="V191" s="42"/>
      <c r="W191" s="158"/>
      <c r="X191" s="159"/>
      <c r="Y191" s="42"/>
    </row>
    <row r="192" spans="1:25">
      <c r="A192" s="12"/>
      <c r="B192" s="157" t="s">
        <v>799</v>
      </c>
      <c r="C192" s="159">
        <v>4515</v>
      </c>
      <c r="D192" s="159"/>
      <c r="E192" s="42"/>
      <c r="F192" s="42"/>
      <c r="G192" s="160" t="s">
        <v>363</v>
      </c>
      <c r="H192" s="160"/>
      <c r="I192" s="42"/>
      <c r="J192" s="42"/>
      <c r="K192" s="159">
        <v>4515</v>
      </c>
      <c r="L192" s="159"/>
      <c r="M192" s="42"/>
      <c r="N192" s="42"/>
      <c r="O192" s="160" t="s">
        <v>363</v>
      </c>
      <c r="P192" s="160"/>
      <c r="Q192" s="42"/>
      <c r="R192" s="42"/>
      <c r="S192" s="160" t="s">
        <v>363</v>
      </c>
      <c r="T192" s="160"/>
      <c r="U192" s="42"/>
      <c r="V192" s="42"/>
      <c r="W192" s="159">
        <v>4515</v>
      </c>
      <c r="X192" s="159"/>
      <c r="Y192" s="42"/>
    </row>
    <row r="193" spans="1:25" ht="15.75" thickBot="1">
      <c r="A193" s="12"/>
      <c r="B193" s="157"/>
      <c r="C193" s="163"/>
      <c r="D193" s="163"/>
      <c r="E193" s="45"/>
      <c r="F193" s="42"/>
      <c r="G193" s="161"/>
      <c r="H193" s="161"/>
      <c r="I193" s="45"/>
      <c r="J193" s="42"/>
      <c r="K193" s="163"/>
      <c r="L193" s="163"/>
      <c r="M193" s="45"/>
      <c r="N193" s="42"/>
      <c r="O193" s="161"/>
      <c r="P193" s="161"/>
      <c r="Q193" s="45"/>
      <c r="R193" s="42"/>
      <c r="S193" s="161"/>
      <c r="T193" s="161"/>
      <c r="U193" s="45"/>
      <c r="V193" s="42"/>
      <c r="W193" s="163"/>
      <c r="X193" s="163"/>
      <c r="Y193" s="45"/>
    </row>
    <row r="194" spans="1:25">
      <c r="A194" s="12"/>
      <c r="B194" s="157" t="s">
        <v>800</v>
      </c>
      <c r="C194" s="162">
        <v>12408</v>
      </c>
      <c r="D194" s="162"/>
      <c r="E194" s="49"/>
      <c r="F194" s="42"/>
      <c r="G194" s="164" t="s">
        <v>363</v>
      </c>
      <c r="H194" s="164"/>
      <c r="I194" s="49"/>
      <c r="J194" s="42"/>
      <c r="K194" s="162">
        <v>12408</v>
      </c>
      <c r="L194" s="162"/>
      <c r="M194" s="49"/>
      <c r="N194" s="42"/>
      <c r="O194" s="162">
        <v>5951</v>
      </c>
      <c r="P194" s="162"/>
      <c r="Q194" s="49"/>
      <c r="R194" s="42"/>
      <c r="S194" s="164" t="s">
        <v>363</v>
      </c>
      <c r="T194" s="164"/>
      <c r="U194" s="49"/>
      <c r="V194" s="42"/>
      <c r="W194" s="162">
        <v>6457</v>
      </c>
      <c r="X194" s="162"/>
      <c r="Y194" s="49"/>
    </row>
    <row r="195" spans="1:25" ht="15.75" thickBot="1">
      <c r="A195" s="12"/>
      <c r="B195" s="157"/>
      <c r="C195" s="163"/>
      <c r="D195" s="163"/>
      <c r="E195" s="45"/>
      <c r="F195" s="42"/>
      <c r="G195" s="161"/>
      <c r="H195" s="161"/>
      <c r="I195" s="45"/>
      <c r="J195" s="42"/>
      <c r="K195" s="163"/>
      <c r="L195" s="163"/>
      <c r="M195" s="45"/>
      <c r="N195" s="42"/>
      <c r="O195" s="163"/>
      <c r="P195" s="163"/>
      <c r="Q195" s="45"/>
      <c r="R195" s="42"/>
      <c r="S195" s="161"/>
      <c r="T195" s="161"/>
      <c r="U195" s="45"/>
      <c r="V195" s="42"/>
      <c r="W195" s="163"/>
      <c r="X195" s="163"/>
      <c r="Y195" s="45"/>
    </row>
    <row r="196" spans="1:25">
      <c r="A196" s="12"/>
      <c r="B196" s="165" t="s">
        <v>801</v>
      </c>
      <c r="C196" s="165"/>
      <c r="D196" s="165"/>
      <c r="E196" s="165"/>
      <c r="F196" s="24"/>
      <c r="G196" s="49"/>
      <c r="H196" s="49"/>
      <c r="I196" s="49"/>
      <c r="J196" s="24"/>
      <c r="K196" s="49"/>
      <c r="L196" s="49"/>
      <c r="M196" s="49"/>
      <c r="N196" s="24"/>
      <c r="O196" s="49"/>
      <c r="P196" s="49"/>
      <c r="Q196" s="49"/>
      <c r="R196" s="24"/>
      <c r="S196" s="49"/>
      <c r="T196" s="49"/>
      <c r="U196" s="49"/>
      <c r="V196" s="24"/>
      <c r="W196" s="49"/>
      <c r="X196" s="49"/>
      <c r="Y196" s="49"/>
    </row>
    <row r="197" spans="1:25">
      <c r="A197" s="12"/>
      <c r="B197" s="157" t="s">
        <v>704</v>
      </c>
      <c r="C197" s="159">
        <v>51765</v>
      </c>
      <c r="D197" s="159"/>
      <c r="E197" s="42"/>
      <c r="F197" s="42"/>
      <c r="G197" s="160" t="s">
        <v>363</v>
      </c>
      <c r="H197" s="160"/>
      <c r="I197" s="42"/>
      <c r="J197" s="42"/>
      <c r="K197" s="159">
        <v>51765</v>
      </c>
      <c r="L197" s="159"/>
      <c r="M197" s="42"/>
      <c r="N197" s="42"/>
      <c r="O197" s="159">
        <v>31223</v>
      </c>
      <c r="P197" s="159"/>
      <c r="Q197" s="42"/>
      <c r="R197" s="42"/>
      <c r="S197" s="160" t="s">
        <v>363</v>
      </c>
      <c r="T197" s="160"/>
      <c r="U197" s="42"/>
      <c r="V197" s="42"/>
      <c r="W197" s="159">
        <v>20542</v>
      </c>
      <c r="X197" s="159"/>
      <c r="Y197" s="42"/>
    </row>
    <row r="198" spans="1:25">
      <c r="A198" s="12"/>
      <c r="B198" s="157"/>
      <c r="C198" s="159"/>
      <c r="D198" s="159"/>
      <c r="E198" s="42"/>
      <c r="F198" s="42"/>
      <c r="G198" s="160"/>
      <c r="H198" s="160"/>
      <c r="I198" s="42"/>
      <c r="J198" s="42"/>
      <c r="K198" s="159"/>
      <c r="L198" s="159"/>
      <c r="M198" s="42"/>
      <c r="N198" s="42"/>
      <c r="O198" s="159"/>
      <c r="P198" s="159"/>
      <c r="Q198" s="42"/>
      <c r="R198" s="42"/>
      <c r="S198" s="160"/>
      <c r="T198" s="160"/>
      <c r="U198" s="42"/>
      <c r="V198" s="42"/>
      <c r="W198" s="159"/>
      <c r="X198" s="159"/>
      <c r="Y198" s="42"/>
    </row>
    <row r="199" spans="1:25">
      <c r="A199" s="12"/>
      <c r="B199" s="157" t="s">
        <v>705</v>
      </c>
      <c r="C199" s="159">
        <v>18318</v>
      </c>
      <c r="D199" s="159"/>
      <c r="E199" s="42"/>
      <c r="F199" s="42"/>
      <c r="G199" s="160" t="s">
        <v>363</v>
      </c>
      <c r="H199" s="160"/>
      <c r="I199" s="42"/>
      <c r="J199" s="42"/>
      <c r="K199" s="159">
        <v>18318</v>
      </c>
      <c r="L199" s="159"/>
      <c r="M199" s="42"/>
      <c r="N199" s="42"/>
      <c r="O199" s="160">
        <v>483</v>
      </c>
      <c r="P199" s="160"/>
      <c r="Q199" s="42"/>
      <c r="R199" s="42"/>
      <c r="S199" s="160" t="s">
        <v>363</v>
      </c>
      <c r="T199" s="160"/>
      <c r="U199" s="42"/>
      <c r="V199" s="42"/>
      <c r="W199" s="159">
        <v>17835</v>
      </c>
      <c r="X199" s="159"/>
      <c r="Y199" s="42"/>
    </row>
    <row r="200" spans="1:25">
      <c r="A200" s="12"/>
      <c r="B200" s="157"/>
      <c r="C200" s="159"/>
      <c r="D200" s="159"/>
      <c r="E200" s="42"/>
      <c r="F200" s="42"/>
      <c r="G200" s="160"/>
      <c r="H200" s="160"/>
      <c r="I200" s="42"/>
      <c r="J200" s="42"/>
      <c r="K200" s="159"/>
      <c r="L200" s="159"/>
      <c r="M200" s="42"/>
      <c r="N200" s="42"/>
      <c r="O200" s="160"/>
      <c r="P200" s="160"/>
      <c r="Q200" s="42"/>
      <c r="R200" s="42"/>
      <c r="S200" s="160"/>
      <c r="T200" s="160"/>
      <c r="U200" s="42"/>
      <c r="V200" s="42"/>
      <c r="W200" s="159"/>
      <c r="X200" s="159"/>
      <c r="Y200" s="42"/>
    </row>
    <row r="201" spans="1:25">
      <c r="A201" s="12"/>
      <c r="B201" s="157" t="s">
        <v>456</v>
      </c>
      <c r="C201" s="159">
        <v>18138</v>
      </c>
      <c r="D201" s="159"/>
      <c r="E201" s="42"/>
      <c r="F201" s="42"/>
      <c r="G201" s="160" t="s">
        <v>363</v>
      </c>
      <c r="H201" s="160"/>
      <c r="I201" s="42"/>
      <c r="J201" s="42"/>
      <c r="K201" s="159">
        <v>18138</v>
      </c>
      <c r="L201" s="159"/>
      <c r="M201" s="42"/>
      <c r="N201" s="42"/>
      <c r="O201" s="160" t="s">
        <v>363</v>
      </c>
      <c r="P201" s="160"/>
      <c r="Q201" s="42"/>
      <c r="R201" s="42"/>
      <c r="S201" s="160" t="s">
        <v>363</v>
      </c>
      <c r="T201" s="160"/>
      <c r="U201" s="42"/>
      <c r="V201" s="42"/>
      <c r="W201" s="159">
        <v>18138</v>
      </c>
      <c r="X201" s="159"/>
      <c r="Y201" s="42"/>
    </row>
    <row r="202" spans="1:25">
      <c r="A202" s="12"/>
      <c r="B202" s="157"/>
      <c r="C202" s="159"/>
      <c r="D202" s="159"/>
      <c r="E202" s="42"/>
      <c r="F202" s="42"/>
      <c r="G202" s="160"/>
      <c r="H202" s="160"/>
      <c r="I202" s="42"/>
      <c r="J202" s="42"/>
      <c r="K202" s="159"/>
      <c r="L202" s="159"/>
      <c r="M202" s="42"/>
      <c r="N202" s="42"/>
      <c r="O202" s="160"/>
      <c r="P202" s="160"/>
      <c r="Q202" s="42"/>
      <c r="R202" s="42"/>
      <c r="S202" s="160"/>
      <c r="T202" s="160"/>
      <c r="U202" s="42"/>
      <c r="V202" s="42"/>
      <c r="W202" s="159"/>
      <c r="X202" s="159"/>
      <c r="Y202" s="42"/>
    </row>
    <row r="203" spans="1:25">
      <c r="A203" s="12"/>
      <c r="B203" s="157" t="s">
        <v>457</v>
      </c>
      <c r="C203" s="159">
        <v>6716</v>
      </c>
      <c r="D203" s="159"/>
      <c r="E203" s="42"/>
      <c r="F203" s="42"/>
      <c r="G203" s="160" t="s">
        <v>363</v>
      </c>
      <c r="H203" s="160"/>
      <c r="I203" s="42"/>
      <c r="J203" s="42"/>
      <c r="K203" s="159">
        <v>6716</v>
      </c>
      <c r="L203" s="159"/>
      <c r="M203" s="42"/>
      <c r="N203" s="42"/>
      <c r="O203" s="159">
        <v>1324</v>
      </c>
      <c r="P203" s="159"/>
      <c r="Q203" s="42"/>
      <c r="R203" s="42"/>
      <c r="S203" s="160" t="s">
        <v>363</v>
      </c>
      <c r="T203" s="160"/>
      <c r="U203" s="42"/>
      <c r="V203" s="42"/>
      <c r="W203" s="159">
        <v>5392</v>
      </c>
      <c r="X203" s="159"/>
      <c r="Y203" s="42"/>
    </row>
    <row r="204" spans="1:25" ht="15.75" thickBot="1">
      <c r="A204" s="12"/>
      <c r="B204" s="157"/>
      <c r="C204" s="163"/>
      <c r="D204" s="163"/>
      <c r="E204" s="45"/>
      <c r="F204" s="42"/>
      <c r="G204" s="161"/>
      <c r="H204" s="161"/>
      <c r="I204" s="45"/>
      <c r="J204" s="42"/>
      <c r="K204" s="163"/>
      <c r="L204" s="163"/>
      <c r="M204" s="45"/>
      <c r="N204" s="42"/>
      <c r="O204" s="163"/>
      <c r="P204" s="163"/>
      <c r="Q204" s="45"/>
      <c r="R204" s="42"/>
      <c r="S204" s="161"/>
      <c r="T204" s="161"/>
      <c r="U204" s="45"/>
      <c r="V204" s="42"/>
      <c r="W204" s="163"/>
      <c r="X204" s="163"/>
      <c r="Y204" s="45"/>
    </row>
    <row r="205" spans="1:25">
      <c r="A205" s="12"/>
      <c r="B205" s="157" t="s">
        <v>800</v>
      </c>
      <c r="C205" s="162">
        <v>94937</v>
      </c>
      <c r="D205" s="162"/>
      <c r="E205" s="49"/>
      <c r="F205" s="42"/>
      <c r="G205" s="164" t="s">
        <v>363</v>
      </c>
      <c r="H205" s="164"/>
      <c r="I205" s="49"/>
      <c r="J205" s="42"/>
      <c r="K205" s="162">
        <v>94937</v>
      </c>
      <c r="L205" s="162"/>
      <c r="M205" s="49"/>
      <c r="N205" s="42"/>
      <c r="O205" s="162">
        <v>33030</v>
      </c>
      <c r="P205" s="162"/>
      <c r="Q205" s="49"/>
      <c r="R205" s="42"/>
      <c r="S205" s="164" t="s">
        <v>363</v>
      </c>
      <c r="T205" s="164"/>
      <c r="U205" s="49"/>
      <c r="V205" s="42"/>
      <c r="W205" s="162">
        <v>61907</v>
      </c>
      <c r="X205" s="162"/>
      <c r="Y205" s="49"/>
    </row>
    <row r="206" spans="1:25" ht="15.75" thickBot="1">
      <c r="A206" s="12"/>
      <c r="B206" s="157"/>
      <c r="C206" s="163"/>
      <c r="D206" s="163"/>
      <c r="E206" s="45"/>
      <c r="F206" s="42"/>
      <c r="G206" s="161"/>
      <c r="H206" s="161"/>
      <c r="I206" s="45"/>
      <c r="J206" s="42"/>
      <c r="K206" s="163"/>
      <c r="L206" s="163"/>
      <c r="M206" s="45"/>
      <c r="N206" s="42"/>
      <c r="O206" s="163"/>
      <c r="P206" s="163"/>
      <c r="Q206" s="45"/>
      <c r="R206" s="42"/>
      <c r="S206" s="161"/>
      <c r="T206" s="161"/>
      <c r="U206" s="45"/>
      <c r="V206" s="42"/>
      <c r="W206" s="163"/>
      <c r="X206" s="163"/>
      <c r="Y206" s="45"/>
    </row>
    <row r="207" spans="1:25">
      <c r="A207" s="12"/>
      <c r="B207" s="158" t="s">
        <v>412</v>
      </c>
      <c r="C207" s="166" t="s">
        <v>357</v>
      </c>
      <c r="D207" s="162">
        <v>107345</v>
      </c>
      <c r="E207" s="49"/>
      <c r="F207" s="42"/>
      <c r="G207" s="166" t="s">
        <v>357</v>
      </c>
      <c r="H207" s="164" t="s">
        <v>363</v>
      </c>
      <c r="I207" s="49"/>
      <c r="J207" s="42"/>
      <c r="K207" s="166" t="s">
        <v>357</v>
      </c>
      <c r="L207" s="162">
        <v>107345</v>
      </c>
      <c r="M207" s="49"/>
      <c r="N207" s="42"/>
      <c r="O207" s="166" t="s">
        <v>357</v>
      </c>
      <c r="P207" s="162">
        <v>38981</v>
      </c>
      <c r="Q207" s="49"/>
      <c r="R207" s="42"/>
      <c r="S207" s="166" t="s">
        <v>357</v>
      </c>
      <c r="T207" s="164" t="s">
        <v>363</v>
      </c>
      <c r="U207" s="49"/>
      <c r="V207" s="42"/>
      <c r="W207" s="166" t="s">
        <v>357</v>
      </c>
      <c r="X207" s="162">
        <v>68364</v>
      </c>
      <c r="Y207" s="49"/>
    </row>
    <row r="208" spans="1:25" ht="15.75" thickBot="1">
      <c r="A208" s="12"/>
      <c r="B208" s="158"/>
      <c r="C208" s="167"/>
      <c r="D208" s="168"/>
      <c r="E208" s="59"/>
      <c r="F208" s="42"/>
      <c r="G208" s="167"/>
      <c r="H208" s="169"/>
      <c r="I208" s="59"/>
      <c r="J208" s="42"/>
      <c r="K208" s="167"/>
      <c r="L208" s="168"/>
      <c r="M208" s="59"/>
      <c r="N208" s="42"/>
      <c r="O208" s="167"/>
      <c r="P208" s="168"/>
      <c r="Q208" s="59"/>
      <c r="R208" s="42"/>
      <c r="S208" s="167"/>
      <c r="T208" s="169"/>
      <c r="U208" s="59"/>
      <c r="V208" s="42"/>
      <c r="W208" s="167"/>
      <c r="X208" s="168"/>
      <c r="Y208" s="59"/>
    </row>
    <row r="209" spans="1:25" ht="15.75" thickTop="1">
      <c r="A209" s="12"/>
      <c r="B209" s="24"/>
      <c r="C209" s="64"/>
      <c r="D209" s="64"/>
      <c r="E209" s="64"/>
      <c r="F209" s="24"/>
      <c r="G209" s="64"/>
      <c r="H209" s="64"/>
      <c r="I209" s="64"/>
      <c r="J209" s="24"/>
      <c r="K209" s="64"/>
      <c r="L209" s="64"/>
      <c r="M209" s="64"/>
      <c r="N209" s="24"/>
      <c r="O209" s="64"/>
      <c r="P209" s="64"/>
      <c r="Q209" s="64"/>
      <c r="R209" s="24"/>
      <c r="S209" s="64"/>
      <c r="T209" s="64"/>
      <c r="U209" s="64"/>
      <c r="V209" s="24"/>
      <c r="W209" s="64"/>
      <c r="X209" s="64"/>
      <c r="Y209" s="64"/>
    </row>
    <row r="210" spans="1:25">
      <c r="A210" s="12"/>
      <c r="B210" s="156" t="s">
        <v>802</v>
      </c>
      <c r="C210" s="42"/>
      <c r="D210" s="42"/>
      <c r="E210" s="42"/>
      <c r="F210" s="24"/>
      <c r="G210" s="42"/>
      <c r="H210" s="42"/>
      <c r="I210" s="42"/>
      <c r="J210" s="24"/>
      <c r="K210" s="42"/>
      <c r="L210" s="42"/>
      <c r="M210" s="42"/>
      <c r="N210" s="24"/>
      <c r="O210" s="42"/>
      <c r="P210" s="42"/>
      <c r="Q210" s="42"/>
      <c r="R210" s="24"/>
      <c r="S210" s="42"/>
      <c r="T210" s="42"/>
      <c r="U210" s="42"/>
      <c r="V210" s="24"/>
      <c r="W210" s="42"/>
      <c r="X210" s="42"/>
      <c r="Y210" s="42"/>
    </row>
    <row r="211" spans="1:25">
      <c r="A211" s="12"/>
      <c r="B211" s="157" t="s">
        <v>704</v>
      </c>
      <c r="C211" s="158" t="s">
        <v>357</v>
      </c>
      <c r="D211" s="160" t="s">
        <v>434</v>
      </c>
      <c r="E211" s="158" t="s">
        <v>385</v>
      </c>
      <c r="F211" s="42"/>
      <c r="G211" s="158" t="s">
        <v>357</v>
      </c>
      <c r="H211" s="160" t="s">
        <v>363</v>
      </c>
      <c r="I211" s="42"/>
      <c r="J211" s="42"/>
      <c r="K211" s="158" t="s">
        <v>357</v>
      </c>
      <c r="L211" s="160" t="s">
        <v>434</v>
      </c>
      <c r="M211" s="158" t="s">
        <v>385</v>
      </c>
      <c r="N211" s="42"/>
      <c r="O211" s="158" t="s">
        <v>357</v>
      </c>
      <c r="P211" s="160" t="s">
        <v>819</v>
      </c>
      <c r="Q211" s="158" t="s">
        <v>385</v>
      </c>
      <c r="R211" s="42"/>
      <c r="S211" s="158" t="s">
        <v>357</v>
      </c>
      <c r="T211" s="160" t="s">
        <v>363</v>
      </c>
      <c r="U211" s="42"/>
      <c r="V211" s="42"/>
      <c r="W211" s="158" t="s">
        <v>357</v>
      </c>
      <c r="X211" s="160" t="s">
        <v>820</v>
      </c>
      <c r="Y211" s="158" t="s">
        <v>385</v>
      </c>
    </row>
    <row r="212" spans="1:25">
      <c r="A212" s="12"/>
      <c r="B212" s="157"/>
      <c r="C212" s="158"/>
      <c r="D212" s="160"/>
      <c r="E212" s="158"/>
      <c r="F212" s="42"/>
      <c r="G212" s="158"/>
      <c r="H212" s="160"/>
      <c r="I212" s="42"/>
      <c r="J212" s="42"/>
      <c r="K212" s="158"/>
      <c r="L212" s="160"/>
      <c r="M212" s="158"/>
      <c r="N212" s="42"/>
      <c r="O212" s="158"/>
      <c r="P212" s="160"/>
      <c r="Q212" s="158"/>
      <c r="R212" s="42"/>
      <c r="S212" s="158"/>
      <c r="T212" s="160"/>
      <c r="U212" s="42"/>
      <c r="V212" s="42"/>
      <c r="W212" s="158"/>
      <c r="X212" s="160"/>
      <c r="Y212" s="158"/>
    </row>
    <row r="213" spans="1:25">
      <c r="A213" s="12"/>
      <c r="B213" s="158" t="s">
        <v>803</v>
      </c>
      <c r="C213" s="160" t="s">
        <v>437</v>
      </c>
      <c r="D213" s="160"/>
      <c r="E213" s="158" t="s">
        <v>385</v>
      </c>
      <c r="F213" s="42"/>
      <c r="G213" s="160" t="s">
        <v>363</v>
      </c>
      <c r="H213" s="160"/>
      <c r="I213" s="42"/>
      <c r="J213" s="42"/>
      <c r="K213" s="160" t="s">
        <v>437</v>
      </c>
      <c r="L213" s="160"/>
      <c r="M213" s="158" t="s">
        <v>385</v>
      </c>
      <c r="N213" s="42"/>
      <c r="O213" s="160" t="s">
        <v>821</v>
      </c>
      <c r="P213" s="160"/>
      <c r="Q213" s="158" t="s">
        <v>385</v>
      </c>
      <c r="R213" s="42"/>
      <c r="S213" s="160" t="s">
        <v>363</v>
      </c>
      <c r="T213" s="160"/>
      <c r="U213" s="42"/>
      <c r="V213" s="42"/>
      <c r="W213" s="160" t="s">
        <v>822</v>
      </c>
      <c r="X213" s="160"/>
      <c r="Y213" s="158" t="s">
        <v>385</v>
      </c>
    </row>
    <row r="214" spans="1:25" ht="15.75" thickBot="1">
      <c r="A214" s="12"/>
      <c r="B214" s="158"/>
      <c r="C214" s="161"/>
      <c r="D214" s="161"/>
      <c r="E214" s="170"/>
      <c r="F214" s="42"/>
      <c r="G214" s="161"/>
      <c r="H214" s="161"/>
      <c r="I214" s="45"/>
      <c r="J214" s="42"/>
      <c r="K214" s="161"/>
      <c r="L214" s="161"/>
      <c r="M214" s="170"/>
      <c r="N214" s="42"/>
      <c r="O214" s="161"/>
      <c r="P214" s="161"/>
      <c r="Q214" s="170"/>
      <c r="R214" s="42"/>
      <c r="S214" s="161"/>
      <c r="T214" s="161"/>
      <c r="U214" s="45"/>
      <c r="V214" s="42"/>
      <c r="W214" s="161"/>
      <c r="X214" s="161"/>
      <c r="Y214" s="170"/>
    </row>
    <row r="215" spans="1:25">
      <c r="A215" s="12"/>
      <c r="B215" s="157" t="s">
        <v>800</v>
      </c>
      <c r="C215" s="164" t="s">
        <v>440</v>
      </c>
      <c r="D215" s="164"/>
      <c r="E215" s="166" t="s">
        <v>385</v>
      </c>
      <c r="F215" s="42"/>
      <c r="G215" s="164" t="s">
        <v>363</v>
      </c>
      <c r="H215" s="164"/>
      <c r="I215" s="49"/>
      <c r="J215" s="42"/>
      <c r="K215" s="164" t="s">
        <v>440</v>
      </c>
      <c r="L215" s="164"/>
      <c r="M215" s="166" t="s">
        <v>385</v>
      </c>
      <c r="N215" s="42"/>
      <c r="O215" s="164" t="s">
        <v>823</v>
      </c>
      <c r="P215" s="164"/>
      <c r="Q215" s="166" t="s">
        <v>385</v>
      </c>
      <c r="R215" s="42"/>
      <c r="S215" s="164" t="s">
        <v>363</v>
      </c>
      <c r="T215" s="164"/>
      <c r="U215" s="49"/>
      <c r="V215" s="42"/>
      <c r="W215" s="164" t="s">
        <v>824</v>
      </c>
      <c r="X215" s="164"/>
      <c r="Y215" s="166" t="s">
        <v>385</v>
      </c>
    </row>
    <row r="216" spans="1:25" ht="15.75" thickBot="1">
      <c r="A216" s="12"/>
      <c r="B216" s="157"/>
      <c r="C216" s="161"/>
      <c r="D216" s="161"/>
      <c r="E216" s="170"/>
      <c r="F216" s="42"/>
      <c r="G216" s="161"/>
      <c r="H216" s="161"/>
      <c r="I216" s="45"/>
      <c r="J216" s="42"/>
      <c r="K216" s="161"/>
      <c r="L216" s="161"/>
      <c r="M216" s="170"/>
      <c r="N216" s="42"/>
      <c r="O216" s="161"/>
      <c r="P216" s="161"/>
      <c r="Q216" s="170"/>
      <c r="R216" s="42"/>
      <c r="S216" s="161"/>
      <c r="T216" s="161"/>
      <c r="U216" s="45"/>
      <c r="V216" s="42"/>
      <c r="W216" s="161"/>
      <c r="X216" s="161"/>
      <c r="Y216" s="170"/>
    </row>
    <row r="217" spans="1:25">
      <c r="A217" s="12"/>
      <c r="B217" s="165" t="s">
        <v>804</v>
      </c>
      <c r="C217" s="165"/>
      <c r="D217" s="165"/>
      <c r="E217" s="165"/>
      <c r="F217" s="24"/>
      <c r="G217" s="49"/>
      <c r="H217" s="49"/>
      <c r="I217" s="49"/>
      <c r="J217" s="24"/>
      <c r="K217" s="49"/>
      <c r="L217" s="49"/>
      <c r="M217" s="49"/>
      <c r="N217" s="24"/>
      <c r="O217" s="49"/>
      <c r="P217" s="49"/>
      <c r="Q217" s="49"/>
      <c r="R217" s="24"/>
      <c r="S217" s="49"/>
      <c r="T217" s="49"/>
      <c r="U217" s="49"/>
      <c r="V217" s="24"/>
      <c r="W217" s="49"/>
      <c r="X217" s="49"/>
      <c r="Y217" s="49"/>
    </row>
    <row r="218" spans="1:25">
      <c r="A218" s="12"/>
      <c r="B218" s="157" t="s">
        <v>704</v>
      </c>
      <c r="C218" s="160" t="s">
        <v>461</v>
      </c>
      <c r="D218" s="160"/>
      <c r="E218" s="158" t="s">
        <v>385</v>
      </c>
      <c r="F218" s="42"/>
      <c r="G218" s="160" t="s">
        <v>363</v>
      </c>
      <c r="H218" s="160"/>
      <c r="I218" s="42"/>
      <c r="J218" s="42"/>
      <c r="K218" s="160" t="s">
        <v>461</v>
      </c>
      <c r="L218" s="160"/>
      <c r="M218" s="158" t="s">
        <v>385</v>
      </c>
      <c r="N218" s="42"/>
      <c r="O218" s="160" t="s">
        <v>825</v>
      </c>
      <c r="P218" s="160"/>
      <c r="Q218" s="158" t="s">
        <v>385</v>
      </c>
      <c r="R218" s="42"/>
      <c r="S218" s="160" t="s">
        <v>826</v>
      </c>
      <c r="T218" s="160"/>
      <c r="U218" s="158" t="s">
        <v>385</v>
      </c>
      <c r="V218" s="42"/>
      <c r="W218" s="160" t="s">
        <v>827</v>
      </c>
      <c r="X218" s="160"/>
      <c r="Y218" s="158" t="s">
        <v>385</v>
      </c>
    </row>
    <row r="219" spans="1:25">
      <c r="A219" s="12"/>
      <c r="B219" s="157"/>
      <c r="C219" s="160"/>
      <c r="D219" s="160"/>
      <c r="E219" s="158"/>
      <c r="F219" s="42"/>
      <c r="G219" s="160"/>
      <c r="H219" s="160"/>
      <c r="I219" s="42"/>
      <c r="J219" s="42"/>
      <c r="K219" s="160"/>
      <c r="L219" s="160"/>
      <c r="M219" s="158"/>
      <c r="N219" s="42"/>
      <c r="O219" s="160"/>
      <c r="P219" s="160"/>
      <c r="Q219" s="158"/>
      <c r="R219" s="42"/>
      <c r="S219" s="160"/>
      <c r="T219" s="160"/>
      <c r="U219" s="158"/>
      <c r="V219" s="42"/>
      <c r="W219" s="160"/>
      <c r="X219" s="160"/>
      <c r="Y219" s="158"/>
    </row>
    <row r="220" spans="1:25">
      <c r="A220" s="12"/>
      <c r="B220" s="157" t="s">
        <v>705</v>
      </c>
      <c r="C220" s="160" t="s">
        <v>465</v>
      </c>
      <c r="D220" s="160"/>
      <c r="E220" s="158" t="s">
        <v>385</v>
      </c>
      <c r="F220" s="42"/>
      <c r="G220" s="160" t="s">
        <v>363</v>
      </c>
      <c r="H220" s="160"/>
      <c r="I220" s="42"/>
      <c r="J220" s="42"/>
      <c r="K220" s="160" t="s">
        <v>465</v>
      </c>
      <c r="L220" s="160"/>
      <c r="M220" s="158" t="s">
        <v>385</v>
      </c>
      <c r="N220" s="42"/>
      <c r="O220" s="160" t="s">
        <v>812</v>
      </c>
      <c r="P220" s="160"/>
      <c r="Q220" s="158" t="s">
        <v>385</v>
      </c>
      <c r="R220" s="42"/>
      <c r="S220" s="160" t="s">
        <v>784</v>
      </c>
      <c r="T220" s="160"/>
      <c r="U220" s="158" t="s">
        <v>385</v>
      </c>
      <c r="V220" s="42"/>
      <c r="W220" s="160" t="s">
        <v>828</v>
      </c>
      <c r="X220" s="160"/>
      <c r="Y220" s="158" t="s">
        <v>385</v>
      </c>
    </row>
    <row r="221" spans="1:25">
      <c r="A221" s="12"/>
      <c r="B221" s="157"/>
      <c r="C221" s="160"/>
      <c r="D221" s="160"/>
      <c r="E221" s="158"/>
      <c r="F221" s="42"/>
      <c r="G221" s="160"/>
      <c r="H221" s="160"/>
      <c r="I221" s="42"/>
      <c r="J221" s="42"/>
      <c r="K221" s="160"/>
      <c r="L221" s="160"/>
      <c r="M221" s="158"/>
      <c r="N221" s="42"/>
      <c r="O221" s="160"/>
      <c r="P221" s="160"/>
      <c r="Q221" s="158"/>
      <c r="R221" s="42"/>
      <c r="S221" s="160"/>
      <c r="T221" s="160"/>
      <c r="U221" s="158"/>
      <c r="V221" s="42"/>
      <c r="W221" s="160"/>
      <c r="X221" s="160"/>
      <c r="Y221" s="158"/>
    </row>
    <row r="222" spans="1:25">
      <c r="A222" s="12"/>
      <c r="B222" s="157" t="s">
        <v>456</v>
      </c>
      <c r="C222" s="160" t="s">
        <v>471</v>
      </c>
      <c r="D222" s="160"/>
      <c r="E222" s="158" t="s">
        <v>385</v>
      </c>
      <c r="F222" s="42"/>
      <c r="G222" s="160" t="s">
        <v>363</v>
      </c>
      <c r="H222" s="160"/>
      <c r="I222" s="42"/>
      <c r="J222" s="42"/>
      <c r="K222" s="160" t="s">
        <v>471</v>
      </c>
      <c r="L222" s="160"/>
      <c r="M222" s="158" t="s">
        <v>385</v>
      </c>
      <c r="N222" s="42"/>
      <c r="O222" s="160" t="s">
        <v>363</v>
      </c>
      <c r="P222" s="160"/>
      <c r="Q222" s="42"/>
      <c r="R222" s="42"/>
      <c r="S222" s="160" t="s">
        <v>829</v>
      </c>
      <c r="T222" s="160"/>
      <c r="U222" s="158" t="s">
        <v>385</v>
      </c>
      <c r="V222" s="42"/>
      <c r="W222" s="160" t="s">
        <v>830</v>
      </c>
      <c r="X222" s="160"/>
      <c r="Y222" s="158" t="s">
        <v>385</v>
      </c>
    </row>
    <row r="223" spans="1:25">
      <c r="A223" s="12"/>
      <c r="B223" s="157"/>
      <c r="C223" s="160"/>
      <c r="D223" s="160"/>
      <c r="E223" s="158"/>
      <c r="F223" s="42"/>
      <c r="G223" s="160"/>
      <c r="H223" s="160"/>
      <c r="I223" s="42"/>
      <c r="J223" s="42"/>
      <c r="K223" s="160"/>
      <c r="L223" s="160"/>
      <c r="M223" s="158"/>
      <c r="N223" s="42"/>
      <c r="O223" s="160"/>
      <c r="P223" s="160"/>
      <c r="Q223" s="42"/>
      <c r="R223" s="42"/>
      <c r="S223" s="160"/>
      <c r="T223" s="160"/>
      <c r="U223" s="158"/>
      <c r="V223" s="42"/>
      <c r="W223" s="160"/>
      <c r="X223" s="160"/>
      <c r="Y223" s="158"/>
    </row>
    <row r="224" spans="1:25">
      <c r="A224" s="12"/>
      <c r="B224" s="157" t="s">
        <v>457</v>
      </c>
      <c r="C224" s="160" t="s">
        <v>473</v>
      </c>
      <c r="D224" s="160"/>
      <c r="E224" s="158" t="s">
        <v>385</v>
      </c>
      <c r="F224" s="42"/>
      <c r="G224" s="160" t="s">
        <v>363</v>
      </c>
      <c r="H224" s="160"/>
      <c r="I224" s="42"/>
      <c r="J224" s="42"/>
      <c r="K224" s="160" t="s">
        <v>473</v>
      </c>
      <c r="L224" s="160"/>
      <c r="M224" s="158" t="s">
        <v>385</v>
      </c>
      <c r="N224" s="42"/>
      <c r="O224" s="160" t="s">
        <v>473</v>
      </c>
      <c r="P224" s="160"/>
      <c r="Q224" s="158" t="s">
        <v>385</v>
      </c>
      <c r="R224" s="42"/>
      <c r="S224" s="160" t="s">
        <v>363</v>
      </c>
      <c r="T224" s="160"/>
      <c r="U224" s="42"/>
      <c r="V224" s="42"/>
      <c r="W224" s="160" t="s">
        <v>363</v>
      </c>
      <c r="X224" s="160"/>
      <c r="Y224" s="42"/>
    </row>
    <row r="225" spans="1:25" ht="15.75" thickBot="1">
      <c r="A225" s="12"/>
      <c r="B225" s="157"/>
      <c r="C225" s="161"/>
      <c r="D225" s="161"/>
      <c r="E225" s="170"/>
      <c r="F225" s="42"/>
      <c r="G225" s="161"/>
      <c r="H225" s="161"/>
      <c r="I225" s="45"/>
      <c r="J225" s="42"/>
      <c r="K225" s="161"/>
      <c r="L225" s="161"/>
      <c r="M225" s="170"/>
      <c r="N225" s="42"/>
      <c r="O225" s="161"/>
      <c r="P225" s="161"/>
      <c r="Q225" s="170"/>
      <c r="R225" s="42"/>
      <c r="S225" s="161"/>
      <c r="T225" s="161"/>
      <c r="U225" s="45"/>
      <c r="V225" s="42"/>
      <c r="W225" s="161"/>
      <c r="X225" s="161"/>
      <c r="Y225" s="45"/>
    </row>
    <row r="226" spans="1:25">
      <c r="A226" s="12"/>
      <c r="B226" s="157" t="s">
        <v>800</v>
      </c>
      <c r="C226" s="164" t="s">
        <v>477</v>
      </c>
      <c r="D226" s="164"/>
      <c r="E226" s="166" t="s">
        <v>385</v>
      </c>
      <c r="F226" s="42"/>
      <c r="G226" s="164" t="s">
        <v>363</v>
      </c>
      <c r="H226" s="164"/>
      <c r="I226" s="49"/>
      <c r="J226" s="42"/>
      <c r="K226" s="164" t="s">
        <v>477</v>
      </c>
      <c r="L226" s="164"/>
      <c r="M226" s="166" t="s">
        <v>385</v>
      </c>
      <c r="N226" s="42"/>
      <c r="O226" s="164" t="s">
        <v>831</v>
      </c>
      <c r="P226" s="164"/>
      <c r="Q226" s="166" t="s">
        <v>385</v>
      </c>
      <c r="R226" s="42"/>
      <c r="S226" s="164" t="s">
        <v>832</v>
      </c>
      <c r="T226" s="164"/>
      <c r="U226" s="166" t="s">
        <v>385</v>
      </c>
      <c r="V226" s="42"/>
      <c r="W226" s="164" t="s">
        <v>833</v>
      </c>
      <c r="X226" s="164"/>
      <c r="Y226" s="166" t="s">
        <v>385</v>
      </c>
    </row>
    <row r="227" spans="1:25" ht="15.75" thickBot="1">
      <c r="A227" s="12"/>
      <c r="B227" s="157"/>
      <c r="C227" s="161"/>
      <c r="D227" s="161"/>
      <c r="E227" s="170"/>
      <c r="F227" s="42"/>
      <c r="G227" s="161"/>
      <c r="H227" s="161"/>
      <c r="I227" s="45"/>
      <c r="J227" s="42"/>
      <c r="K227" s="161"/>
      <c r="L227" s="161"/>
      <c r="M227" s="170"/>
      <c r="N227" s="42"/>
      <c r="O227" s="161"/>
      <c r="P227" s="161"/>
      <c r="Q227" s="170"/>
      <c r="R227" s="42"/>
      <c r="S227" s="161"/>
      <c r="T227" s="161"/>
      <c r="U227" s="170"/>
      <c r="V227" s="42"/>
      <c r="W227" s="161"/>
      <c r="X227" s="161"/>
      <c r="Y227" s="170"/>
    </row>
    <row r="228" spans="1:25">
      <c r="A228" s="12"/>
      <c r="B228" s="158" t="s">
        <v>412</v>
      </c>
      <c r="C228" s="166" t="s">
        <v>357</v>
      </c>
      <c r="D228" s="164" t="s">
        <v>834</v>
      </c>
      <c r="E228" s="166" t="s">
        <v>385</v>
      </c>
      <c r="F228" s="42"/>
      <c r="G228" s="166" t="s">
        <v>357</v>
      </c>
      <c r="H228" s="164" t="s">
        <v>363</v>
      </c>
      <c r="I228" s="49"/>
      <c r="J228" s="42"/>
      <c r="K228" s="166" t="s">
        <v>357</v>
      </c>
      <c r="L228" s="164" t="s">
        <v>834</v>
      </c>
      <c r="M228" s="166" t="s">
        <v>385</v>
      </c>
      <c r="N228" s="42"/>
      <c r="O228" s="166" t="s">
        <v>357</v>
      </c>
      <c r="P228" s="164" t="s">
        <v>835</v>
      </c>
      <c r="Q228" s="166" t="s">
        <v>385</v>
      </c>
      <c r="R228" s="42"/>
      <c r="S228" s="166" t="s">
        <v>357</v>
      </c>
      <c r="T228" s="164" t="s">
        <v>832</v>
      </c>
      <c r="U228" s="166" t="s">
        <v>385</v>
      </c>
      <c r="V228" s="42"/>
      <c r="W228" s="166" t="s">
        <v>357</v>
      </c>
      <c r="X228" s="164" t="s">
        <v>836</v>
      </c>
      <c r="Y228" s="166" t="s">
        <v>385</v>
      </c>
    </row>
    <row r="229" spans="1:25" ht="15.75" thickBot="1">
      <c r="A229" s="12"/>
      <c r="B229" s="158"/>
      <c r="C229" s="167"/>
      <c r="D229" s="169"/>
      <c r="E229" s="167"/>
      <c r="F229" s="42"/>
      <c r="G229" s="167"/>
      <c r="H229" s="169"/>
      <c r="I229" s="59"/>
      <c r="J229" s="42"/>
      <c r="K229" s="167"/>
      <c r="L229" s="169"/>
      <c r="M229" s="167"/>
      <c r="N229" s="42"/>
      <c r="O229" s="167"/>
      <c r="P229" s="169"/>
      <c r="Q229" s="167"/>
      <c r="R229" s="42"/>
      <c r="S229" s="167"/>
      <c r="T229" s="169"/>
      <c r="U229" s="167"/>
      <c r="V229" s="42"/>
      <c r="W229" s="167"/>
      <c r="X229" s="169"/>
      <c r="Y229" s="167"/>
    </row>
    <row r="230" spans="1:25" ht="15.75" thickTop="1"/>
  </sheetData>
  <mergeCells count="1481">
    <mergeCell ref="A69:A137"/>
    <mergeCell ref="B69:Y69"/>
    <mergeCell ref="B105:Y105"/>
    <mergeCell ref="B106:Y106"/>
    <mergeCell ref="A138:A229"/>
    <mergeCell ref="B138:Y138"/>
    <mergeCell ref="B184:Y184"/>
    <mergeCell ref="A30:A36"/>
    <mergeCell ref="B30:Y30"/>
    <mergeCell ref="A37:A52"/>
    <mergeCell ref="B37:Y37"/>
    <mergeCell ref="A53:A68"/>
    <mergeCell ref="B53:Y53"/>
    <mergeCell ref="A1:A2"/>
    <mergeCell ref="B1:Y1"/>
    <mergeCell ref="B2:Y2"/>
    <mergeCell ref="B3:Y3"/>
    <mergeCell ref="A4:A29"/>
    <mergeCell ref="B4:Y4"/>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B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B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B185:Y185"/>
    <mergeCell ref="C187:E188"/>
    <mergeCell ref="G187:I188"/>
    <mergeCell ref="K187:M188"/>
    <mergeCell ref="O187:U187"/>
    <mergeCell ref="W187:Y188"/>
    <mergeCell ref="O188:Q188"/>
    <mergeCell ref="S188:U18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B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B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O136:O137"/>
    <mergeCell ref="P136:P137"/>
    <mergeCell ref="B139:Y139"/>
    <mergeCell ref="C141:E142"/>
    <mergeCell ref="G141:I142"/>
    <mergeCell ref="K141:M142"/>
    <mergeCell ref="O141:U141"/>
    <mergeCell ref="W141:Y142"/>
    <mergeCell ref="O142:Q142"/>
    <mergeCell ref="S142:U142"/>
    <mergeCell ref="I136:I137"/>
    <mergeCell ref="J136:J137"/>
    <mergeCell ref="K136:K137"/>
    <mergeCell ref="L136:L137"/>
    <mergeCell ref="M136:M137"/>
    <mergeCell ref="N136:N137"/>
    <mergeCell ref="M134:M135"/>
    <mergeCell ref="N134:O135"/>
    <mergeCell ref="P134:P135"/>
    <mergeCell ref="B136:B137"/>
    <mergeCell ref="C136:C137"/>
    <mergeCell ref="D136:D137"/>
    <mergeCell ref="E136:E137"/>
    <mergeCell ref="F136:F137"/>
    <mergeCell ref="G136:G137"/>
    <mergeCell ref="H136:H137"/>
    <mergeCell ref="P132:P133"/>
    <mergeCell ref="B134:B135"/>
    <mergeCell ref="C134:C135"/>
    <mergeCell ref="D134:D135"/>
    <mergeCell ref="E134:E135"/>
    <mergeCell ref="F134:G135"/>
    <mergeCell ref="H134:H135"/>
    <mergeCell ref="I134:I135"/>
    <mergeCell ref="J134:K135"/>
    <mergeCell ref="L134:L135"/>
    <mergeCell ref="H132:H133"/>
    <mergeCell ref="I132:I133"/>
    <mergeCell ref="J132:K133"/>
    <mergeCell ref="L132:L133"/>
    <mergeCell ref="M132:M133"/>
    <mergeCell ref="N132:O133"/>
    <mergeCell ref="J130:K131"/>
    <mergeCell ref="L130:L131"/>
    <mergeCell ref="M130:M131"/>
    <mergeCell ref="N130:O131"/>
    <mergeCell ref="P130:P131"/>
    <mergeCell ref="B132:B133"/>
    <mergeCell ref="C132:C133"/>
    <mergeCell ref="D132:D133"/>
    <mergeCell ref="E132:E133"/>
    <mergeCell ref="F132:G133"/>
    <mergeCell ref="M128:M129"/>
    <mergeCell ref="N128:O129"/>
    <mergeCell ref="P128:P129"/>
    <mergeCell ref="B130:B131"/>
    <mergeCell ref="C130:C131"/>
    <mergeCell ref="D130:D131"/>
    <mergeCell ref="E130:E131"/>
    <mergeCell ref="F130:G131"/>
    <mergeCell ref="H130:H131"/>
    <mergeCell ref="I130:I131"/>
    <mergeCell ref="P126:P127"/>
    <mergeCell ref="B128:B129"/>
    <mergeCell ref="C128:C129"/>
    <mergeCell ref="D128:D129"/>
    <mergeCell ref="E128:E129"/>
    <mergeCell ref="F128:G129"/>
    <mergeCell ref="H128:H129"/>
    <mergeCell ref="I128:I129"/>
    <mergeCell ref="J128:K129"/>
    <mergeCell ref="L128:L129"/>
    <mergeCell ref="H126:H127"/>
    <mergeCell ref="I126:I127"/>
    <mergeCell ref="J126:K127"/>
    <mergeCell ref="L126:L127"/>
    <mergeCell ref="M126:M127"/>
    <mergeCell ref="N126:O127"/>
    <mergeCell ref="J124:K125"/>
    <mergeCell ref="L124:L125"/>
    <mergeCell ref="M124:M125"/>
    <mergeCell ref="N124:O125"/>
    <mergeCell ref="P124:P125"/>
    <mergeCell ref="B126:B127"/>
    <mergeCell ref="C126:C127"/>
    <mergeCell ref="D126:D127"/>
    <mergeCell ref="E126:E127"/>
    <mergeCell ref="F126:G127"/>
    <mergeCell ref="M122:M123"/>
    <mergeCell ref="N122:O123"/>
    <mergeCell ref="P122:P123"/>
    <mergeCell ref="B124:B125"/>
    <mergeCell ref="C124:C125"/>
    <mergeCell ref="D124:D125"/>
    <mergeCell ref="E124:E125"/>
    <mergeCell ref="F124:G125"/>
    <mergeCell ref="H124:H125"/>
    <mergeCell ref="I124:I125"/>
    <mergeCell ref="P120:P121"/>
    <mergeCell ref="B122:B123"/>
    <mergeCell ref="C122:C123"/>
    <mergeCell ref="D122:D123"/>
    <mergeCell ref="E122:E123"/>
    <mergeCell ref="F122:G123"/>
    <mergeCell ref="H122:H123"/>
    <mergeCell ref="I122:I123"/>
    <mergeCell ref="J122:K123"/>
    <mergeCell ref="L122:L123"/>
    <mergeCell ref="H120:H121"/>
    <mergeCell ref="I120:I121"/>
    <mergeCell ref="J120:K121"/>
    <mergeCell ref="L120:L121"/>
    <mergeCell ref="M120:M121"/>
    <mergeCell ref="N120:O121"/>
    <mergeCell ref="J118:K119"/>
    <mergeCell ref="L118:L119"/>
    <mergeCell ref="M118:M119"/>
    <mergeCell ref="N118:O119"/>
    <mergeCell ref="P118:P119"/>
    <mergeCell ref="B120:B121"/>
    <mergeCell ref="C120:C121"/>
    <mergeCell ref="D120:D121"/>
    <mergeCell ref="E120:E121"/>
    <mergeCell ref="F120:G121"/>
    <mergeCell ref="M116:M117"/>
    <mergeCell ref="N116:O117"/>
    <mergeCell ref="P116:P117"/>
    <mergeCell ref="B118:B119"/>
    <mergeCell ref="C118:C119"/>
    <mergeCell ref="D118:D119"/>
    <mergeCell ref="E118:E119"/>
    <mergeCell ref="F118:G119"/>
    <mergeCell ref="H118:H119"/>
    <mergeCell ref="I118:I119"/>
    <mergeCell ref="P114:P115"/>
    <mergeCell ref="B116:B117"/>
    <mergeCell ref="C116:C117"/>
    <mergeCell ref="D116:D117"/>
    <mergeCell ref="E116:E117"/>
    <mergeCell ref="F116:G117"/>
    <mergeCell ref="H116:H117"/>
    <mergeCell ref="I116:I117"/>
    <mergeCell ref="J116:K117"/>
    <mergeCell ref="L116:L117"/>
    <mergeCell ref="H114:H115"/>
    <mergeCell ref="I114:I115"/>
    <mergeCell ref="J114:K115"/>
    <mergeCell ref="L114:L115"/>
    <mergeCell ref="M114:M115"/>
    <mergeCell ref="N114:O115"/>
    <mergeCell ref="J112:K113"/>
    <mergeCell ref="L112:L113"/>
    <mergeCell ref="M112:M113"/>
    <mergeCell ref="N112:O113"/>
    <mergeCell ref="P112:P113"/>
    <mergeCell ref="B114:B115"/>
    <mergeCell ref="C114:C115"/>
    <mergeCell ref="D114:D115"/>
    <mergeCell ref="E114:E115"/>
    <mergeCell ref="F114:G115"/>
    <mergeCell ref="N110:N111"/>
    <mergeCell ref="O110:O111"/>
    <mergeCell ref="P110:P111"/>
    <mergeCell ref="B112:B113"/>
    <mergeCell ref="C112:C113"/>
    <mergeCell ref="D112:D113"/>
    <mergeCell ref="E112:E113"/>
    <mergeCell ref="F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3:O104"/>
    <mergeCell ref="P103:P104"/>
    <mergeCell ref="B107:P107"/>
    <mergeCell ref="C109:D109"/>
    <mergeCell ref="F109:H109"/>
    <mergeCell ref="J109:L109"/>
    <mergeCell ref="N109:P109"/>
    <mergeCell ref="I103:I104"/>
    <mergeCell ref="J103:J104"/>
    <mergeCell ref="K103:K104"/>
    <mergeCell ref="L103:L104"/>
    <mergeCell ref="M103:M104"/>
    <mergeCell ref="N103:N104"/>
    <mergeCell ref="B103:B104"/>
    <mergeCell ref="C103:D104"/>
    <mergeCell ref="E103:E104"/>
    <mergeCell ref="F103:F104"/>
    <mergeCell ref="G103:G104"/>
    <mergeCell ref="H103:H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I99:I100"/>
    <mergeCell ref="J99:K100"/>
    <mergeCell ref="L99:L100"/>
    <mergeCell ref="M99:M100"/>
    <mergeCell ref="N99:O100"/>
    <mergeCell ref="P99:P100"/>
    <mergeCell ref="B99:B100"/>
    <mergeCell ref="C99:C100"/>
    <mergeCell ref="D99:D100"/>
    <mergeCell ref="E99:E100"/>
    <mergeCell ref="F99:G100"/>
    <mergeCell ref="H99:H100"/>
    <mergeCell ref="I97:I98"/>
    <mergeCell ref="J97:K98"/>
    <mergeCell ref="L97:L98"/>
    <mergeCell ref="M97:M98"/>
    <mergeCell ref="N97:O98"/>
    <mergeCell ref="P97:P98"/>
    <mergeCell ref="B97:B98"/>
    <mergeCell ref="C97:C98"/>
    <mergeCell ref="D97:D98"/>
    <mergeCell ref="E97:E98"/>
    <mergeCell ref="F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B91:B92"/>
    <mergeCell ref="C91:C92"/>
    <mergeCell ref="D91:D92"/>
    <mergeCell ref="E91:E92"/>
    <mergeCell ref="F91:G92"/>
    <mergeCell ref="H91:H92"/>
    <mergeCell ref="I89:I90"/>
    <mergeCell ref="J89:K90"/>
    <mergeCell ref="L89:L90"/>
    <mergeCell ref="M89:M90"/>
    <mergeCell ref="N89:O90"/>
    <mergeCell ref="P89:P90"/>
    <mergeCell ref="B89:B90"/>
    <mergeCell ref="C89:C90"/>
    <mergeCell ref="D89:D90"/>
    <mergeCell ref="E89:E90"/>
    <mergeCell ref="F89:G90"/>
    <mergeCell ref="H89:H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B79:B80"/>
    <mergeCell ref="C79:C80"/>
    <mergeCell ref="D79:D80"/>
    <mergeCell ref="E79:E80"/>
    <mergeCell ref="F79:G80"/>
    <mergeCell ref="H79:H80"/>
    <mergeCell ref="I77:I78"/>
    <mergeCell ref="J77:K78"/>
    <mergeCell ref="L77:L78"/>
    <mergeCell ref="M77:M78"/>
    <mergeCell ref="N77:O78"/>
    <mergeCell ref="P77:P78"/>
    <mergeCell ref="B77:B78"/>
    <mergeCell ref="C77:C78"/>
    <mergeCell ref="D77:D78"/>
    <mergeCell ref="E77:E78"/>
    <mergeCell ref="F77:G78"/>
    <mergeCell ref="H77:H78"/>
    <mergeCell ref="I75:I76"/>
    <mergeCell ref="J75:K76"/>
    <mergeCell ref="L75:L76"/>
    <mergeCell ref="M75:M76"/>
    <mergeCell ref="N75:O76"/>
    <mergeCell ref="P75:P76"/>
    <mergeCell ref="M73:M74"/>
    <mergeCell ref="N73:N74"/>
    <mergeCell ref="O73:O74"/>
    <mergeCell ref="P73:P74"/>
    <mergeCell ref="B75:B76"/>
    <mergeCell ref="C75:C76"/>
    <mergeCell ref="D75:D76"/>
    <mergeCell ref="E75:E76"/>
    <mergeCell ref="F75:G76"/>
    <mergeCell ref="H75:H76"/>
    <mergeCell ref="G73:G74"/>
    <mergeCell ref="H73:H74"/>
    <mergeCell ref="I73:I74"/>
    <mergeCell ref="J73:J74"/>
    <mergeCell ref="K73:K74"/>
    <mergeCell ref="L73:L74"/>
    <mergeCell ref="B70:P70"/>
    <mergeCell ref="C72:D72"/>
    <mergeCell ref="F72:H72"/>
    <mergeCell ref="J72:L72"/>
    <mergeCell ref="N72:P72"/>
    <mergeCell ref="B73:B74"/>
    <mergeCell ref="C73:C74"/>
    <mergeCell ref="D73:D74"/>
    <mergeCell ref="E73:E74"/>
    <mergeCell ref="F73:F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B48:F48"/>
    <mergeCell ref="B54:Y54"/>
    <mergeCell ref="C56:Y56"/>
    <mergeCell ref="C57:I57"/>
    <mergeCell ref="K57:Q57"/>
    <mergeCell ref="S57:Y5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B38:M38"/>
    <mergeCell ref="C40:M40"/>
    <mergeCell ref="C41:E41"/>
    <mergeCell ref="G41:I41"/>
    <mergeCell ref="K41:M41"/>
    <mergeCell ref="B35:B36"/>
    <mergeCell ref="C35:C36"/>
    <mergeCell ref="D35:D36"/>
    <mergeCell ref="E35:E36"/>
    <mergeCell ref="F35:F36"/>
    <mergeCell ref="G35:G36"/>
    <mergeCell ref="N28:N29"/>
    <mergeCell ref="O28:O29"/>
    <mergeCell ref="P28:P29"/>
    <mergeCell ref="B31:I31"/>
    <mergeCell ref="C33:I33"/>
    <mergeCell ref="C34:E34"/>
    <mergeCell ref="G34:I34"/>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H18:H19"/>
    <mergeCell ref="I18:I19"/>
    <mergeCell ref="J18:K19"/>
    <mergeCell ref="L18:L19"/>
    <mergeCell ref="M18:M19"/>
    <mergeCell ref="N18:O19"/>
    <mergeCell ref="L16:L17"/>
    <mergeCell ref="M16:M17"/>
    <mergeCell ref="N16:N17"/>
    <mergeCell ref="O16:O17"/>
    <mergeCell ref="P16:P17"/>
    <mergeCell ref="B18:B19"/>
    <mergeCell ref="C18:C19"/>
    <mergeCell ref="D18:D19"/>
    <mergeCell ref="E18:E19"/>
    <mergeCell ref="F18:G19"/>
    <mergeCell ref="P14:P15"/>
    <mergeCell ref="B16:B17"/>
    <mergeCell ref="C16:D17"/>
    <mergeCell ref="E16:E17"/>
    <mergeCell ref="F16:F17"/>
    <mergeCell ref="G16:G17"/>
    <mergeCell ref="H16:H17"/>
    <mergeCell ref="I16:I17"/>
    <mergeCell ref="J16:J17"/>
    <mergeCell ref="K16:K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J7:L7"/>
    <mergeCell ref="J8:L8"/>
    <mergeCell ref="J9:L9"/>
    <mergeCell ref="M7:M9"/>
    <mergeCell ref="N7:P7"/>
    <mergeCell ref="N8:P8"/>
    <mergeCell ref="N9:P9"/>
    <mergeCell ref="B5:P5"/>
    <mergeCell ref="B7:B9"/>
    <mergeCell ref="C7:D7"/>
    <mergeCell ref="C8:D8"/>
    <mergeCell ref="C9:D9"/>
    <mergeCell ref="E7:E9"/>
    <mergeCell ref="F7:H7"/>
    <mergeCell ref="F8:H8"/>
    <mergeCell ref="F9:H9"/>
    <mergeCell ref="I7: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7" max="7" width="2" bestFit="1" customWidth="1"/>
    <col min="11" max="11" width="26.85546875" bestFit="1" customWidth="1"/>
    <col min="12" max="12" width="6.5703125" bestFit="1" customWidth="1"/>
    <col min="13" max="13" width="36.5703125" bestFit="1" customWidth="1"/>
    <col min="15" max="15" width="8.5703125" bestFit="1" customWidth="1"/>
    <col min="17" max="17" width="8.7109375" bestFit="1" customWidth="1"/>
    <col min="19" max="19" width="17.85546875" bestFit="1" customWidth="1"/>
    <col min="21" max="21" width="9.42578125" bestFit="1" customWidth="1"/>
  </cols>
  <sheetData>
    <row r="1" spans="1:21" ht="15" customHeight="1">
      <c r="A1" s="9" t="s">
        <v>13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38</v>
      </c>
      <c r="B3" s="11"/>
      <c r="C3" s="11"/>
      <c r="D3" s="11"/>
      <c r="E3" s="11"/>
      <c r="F3" s="11"/>
      <c r="G3" s="11"/>
      <c r="H3" s="11"/>
      <c r="I3" s="11"/>
      <c r="J3" s="11"/>
      <c r="K3" s="11"/>
      <c r="L3" s="11"/>
      <c r="M3" s="11"/>
      <c r="N3" s="11"/>
      <c r="O3" s="11"/>
      <c r="P3" s="11"/>
      <c r="Q3" s="11"/>
      <c r="R3" s="11"/>
      <c r="S3" s="11"/>
      <c r="T3" s="11"/>
      <c r="U3" s="11"/>
    </row>
    <row r="4" spans="1:21">
      <c r="A4" s="12" t="s">
        <v>1383</v>
      </c>
      <c r="B4" s="19" t="s">
        <v>840</v>
      </c>
      <c r="C4" s="19"/>
      <c r="D4" s="19"/>
      <c r="E4" s="19"/>
      <c r="F4" s="19"/>
      <c r="G4" s="19"/>
      <c r="H4" s="19"/>
      <c r="I4" s="19"/>
      <c r="J4" s="19"/>
      <c r="K4" s="19"/>
      <c r="L4" s="19"/>
      <c r="M4" s="19"/>
      <c r="N4" s="19"/>
      <c r="O4" s="19"/>
      <c r="P4" s="19"/>
      <c r="Q4" s="19"/>
      <c r="R4" s="19"/>
      <c r="S4" s="19"/>
      <c r="T4" s="19"/>
      <c r="U4" s="19"/>
    </row>
    <row r="5" spans="1:21">
      <c r="A5" s="12"/>
      <c r="B5" s="35"/>
      <c r="C5" s="35"/>
      <c r="D5" s="35"/>
      <c r="E5" s="35"/>
      <c r="F5" s="35"/>
      <c r="G5" s="35"/>
      <c r="H5" s="35"/>
      <c r="I5" s="35"/>
    </row>
    <row r="6" spans="1:21">
      <c r="A6" s="12"/>
      <c r="B6" s="15"/>
      <c r="C6" s="15"/>
      <c r="D6" s="15"/>
      <c r="E6" s="15"/>
      <c r="F6" s="15"/>
      <c r="G6" s="15"/>
      <c r="H6" s="15"/>
      <c r="I6" s="15"/>
    </row>
    <row r="7" spans="1:21" ht="15.75" thickBot="1">
      <c r="A7" s="12"/>
      <c r="B7" s="24"/>
      <c r="C7" s="36" t="s">
        <v>841</v>
      </c>
      <c r="D7" s="36"/>
      <c r="E7" s="36"/>
      <c r="F7" s="36"/>
      <c r="G7" s="36"/>
      <c r="H7" s="36"/>
      <c r="I7" s="36"/>
    </row>
    <row r="8" spans="1:21" ht="15.75" thickBot="1">
      <c r="A8" s="12"/>
      <c r="B8" s="28"/>
      <c r="C8" s="37">
        <v>2014</v>
      </c>
      <c r="D8" s="37"/>
      <c r="E8" s="37"/>
      <c r="F8" s="24"/>
      <c r="G8" s="37">
        <v>2013</v>
      </c>
      <c r="H8" s="37"/>
      <c r="I8" s="37"/>
    </row>
    <row r="9" spans="1:21" ht="23.25" customHeight="1">
      <c r="A9" s="12"/>
      <c r="B9" s="47" t="s">
        <v>842</v>
      </c>
      <c r="C9" s="52" t="s">
        <v>357</v>
      </c>
      <c r="D9" s="50" t="s">
        <v>363</v>
      </c>
      <c r="E9" s="49"/>
      <c r="F9" s="42"/>
      <c r="G9" s="52" t="s">
        <v>357</v>
      </c>
      <c r="H9" s="48">
        <v>10714</v>
      </c>
      <c r="I9" s="49"/>
    </row>
    <row r="10" spans="1:21">
      <c r="A10" s="12"/>
      <c r="B10" s="47"/>
      <c r="C10" s="154"/>
      <c r="D10" s="153"/>
      <c r="E10" s="146"/>
      <c r="F10" s="42"/>
      <c r="G10" s="154"/>
      <c r="H10" s="155"/>
      <c r="I10" s="146"/>
    </row>
    <row r="11" spans="1:21">
      <c r="A11" s="12"/>
      <c r="B11" s="19" t="s">
        <v>843</v>
      </c>
      <c r="C11" s="41">
        <v>50000</v>
      </c>
      <c r="D11" s="41"/>
      <c r="E11" s="42"/>
      <c r="F11" s="42"/>
      <c r="G11" s="41">
        <v>50000</v>
      </c>
      <c r="H11" s="41"/>
      <c r="I11" s="42"/>
    </row>
    <row r="12" spans="1:21">
      <c r="A12" s="12"/>
      <c r="B12" s="19"/>
      <c r="C12" s="41"/>
      <c r="D12" s="41"/>
      <c r="E12" s="42"/>
      <c r="F12" s="42"/>
      <c r="G12" s="41"/>
      <c r="H12" s="41"/>
      <c r="I12" s="42"/>
    </row>
    <row r="13" spans="1:21">
      <c r="A13" s="12"/>
      <c r="B13" s="19" t="s">
        <v>844</v>
      </c>
      <c r="C13" s="41">
        <v>50000</v>
      </c>
      <c r="D13" s="41"/>
      <c r="E13" s="42"/>
      <c r="F13" s="42"/>
      <c r="G13" s="41">
        <v>50000</v>
      </c>
      <c r="H13" s="41"/>
      <c r="I13" s="42"/>
    </row>
    <row r="14" spans="1:21">
      <c r="A14" s="12"/>
      <c r="B14" s="19"/>
      <c r="C14" s="41"/>
      <c r="D14" s="41"/>
      <c r="E14" s="42"/>
      <c r="F14" s="42"/>
      <c r="G14" s="41"/>
      <c r="H14" s="41"/>
      <c r="I14" s="42"/>
    </row>
    <row r="15" spans="1:21">
      <c r="A15" s="12"/>
      <c r="B15" s="19" t="s">
        <v>845</v>
      </c>
      <c r="C15" s="41">
        <v>250000</v>
      </c>
      <c r="D15" s="41"/>
      <c r="E15" s="42"/>
      <c r="F15" s="42"/>
      <c r="G15" s="41">
        <v>250000</v>
      </c>
      <c r="H15" s="41"/>
      <c r="I15" s="42"/>
    </row>
    <row r="16" spans="1:21">
      <c r="A16" s="12"/>
      <c r="B16" s="19"/>
      <c r="C16" s="41"/>
      <c r="D16" s="41"/>
      <c r="E16" s="42"/>
      <c r="F16" s="42"/>
      <c r="G16" s="41"/>
      <c r="H16" s="41"/>
      <c r="I16" s="42"/>
    </row>
    <row r="17" spans="1:21" ht="48.75" customHeight="1">
      <c r="A17" s="12"/>
      <c r="B17" s="47" t="s">
        <v>846</v>
      </c>
      <c r="C17" s="43" t="s">
        <v>363</v>
      </c>
      <c r="D17" s="43"/>
      <c r="E17" s="42"/>
      <c r="F17" s="42"/>
      <c r="G17" s="41">
        <v>218750</v>
      </c>
      <c r="H17" s="41"/>
      <c r="I17" s="42"/>
    </row>
    <row r="18" spans="1:21">
      <c r="A18" s="12"/>
      <c r="B18" s="47"/>
      <c r="C18" s="43"/>
      <c r="D18" s="43"/>
      <c r="E18" s="42"/>
      <c r="F18" s="42"/>
      <c r="G18" s="41"/>
      <c r="H18" s="41"/>
      <c r="I18" s="42"/>
    </row>
    <row r="19" spans="1:21" ht="23.25" customHeight="1">
      <c r="A19" s="12"/>
      <c r="B19" s="47" t="s">
        <v>847</v>
      </c>
      <c r="C19" s="41">
        <v>250000</v>
      </c>
      <c r="D19" s="41"/>
      <c r="E19" s="42"/>
      <c r="F19" s="42"/>
      <c r="G19" s="43" t="s">
        <v>363</v>
      </c>
      <c r="H19" s="43"/>
      <c r="I19" s="42"/>
    </row>
    <row r="20" spans="1:21">
      <c r="A20" s="12"/>
      <c r="B20" s="47"/>
      <c r="C20" s="41"/>
      <c r="D20" s="41"/>
      <c r="E20" s="42"/>
      <c r="F20" s="42"/>
      <c r="G20" s="43"/>
      <c r="H20" s="43"/>
      <c r="I20" s="42"/>
    </row>
    <row r="21" spans="1:21">
      <c r="A21" s="12"/>
      <c r="B21" s="19" t="s">
        <v>848</v>
      </c>
      <c r="C21" s="41">
        <v>50000</v>
      </c>
      <c r="D21" s="41"/>
      <c r="E21" s="42"/>
      <c r="F21" s="42"/>
      <c r="G21" s="43" t="s">
        <v>363</v>
      </c>
      <c r="H21" s="43"/>
      <c r="I21" s="42"/>
    </row>
    <row r="22" spans="1:21">
      <c r="A22" s="12"/>
      <c r="B22" s="19"/>
      <c r="C22" s="41"/>
      <c r="D22" s="41"/>
      <c r="E22" s="42"/>
      <c r="F22" s="42"/>
      <c r="G22" s="43"/>
      <c r="H22" s="43"/>
      <c r="I22" s="42"/>
    </row>
    <row r="23" spans="1:21">
      <c r="A23" s="12"/>
      <c r="B23" s="19" t="s">
        <v>849</v>
      </c>
      <c r="C23" s="41">
        <v>100000</v>
      </c>
      <c r="D23" s="41"/>
      <c r="E23" s="42"/>
      <c r="F23" s="42"/>
      <c r="G23" s="43" t="s">
        <v>363</v>
      </c>
      <c r="H23" s="43"/>
      <c r="I23" s="42"/>
    </row>
    <row r="24" spans="1:21">
      <c r="A24" s="12"/>
      <c r="B24" s="19"/>
      <c r="C24" s="41"/>
      <c r="D24" s="41"/>
      <c r="E24" s="42"/>
      <c r="F24" s="42"/>
      <c r="G24" s="43"/>
      <c r="H24" s="43"/>
      <c r="I24" s="42"/>
    </row>
    <row r="25" spans="1:21">
      <c r="A25" s="12"/>
      <c r="B25" s="19" t="s">
        <v>850</v>
      </c>
      <c r="C25" s="41">
        <v>100000</v>
      </c>
      <c r="D25" s="41"/>
      <c r="E25" s="42"/>
      <c r="F25" s="42"/>
      <c r="G25" s="43" t="s">
        <v>363</v>
      </c>
      <c r="H25" s="43"/>
      <c r="I25" s="42"/>
    </row>
    <row r="26" spans="1:21" ht="15.75" thickBot="1">
      <c r="A26" s="12"/>
      <c r="B26" s="19"/>
      <c r="C26" s="44"/>
      <c r="D26" s="44"/>
      <c r="E26" s="45"/>
      <c r="F26" s="42"/>
      <c r="G26" s="46"/>
      <c r="H26" s="46"/>
      <c r="I26" s="45"/>
    </row>
    <row r="27" spans="1:21">
      <c r="A27" s="12"/>
      <c r="B27" s="19" t="s">
        <v>851</v>
      </c>
      <c r="C27" s="52" t="s">
        <v>357</v>
      </c>
      <c r="D27" s="48">
        <v>850000</v>
      </c>
      <c r="E27" s="49"/>
      <c r="F27" s="42"/>
      <c r="G27" s="52" t="s">
        <v>357</v>
      </c>
      <c r="H27" s="48">
        <v>579464</v>
      </c>
      <c r="I27" s="49"/>
    </row>
    <row r="28" spans="1:21" ht="15.75" thickBot="1">
      <c r="A28" s="12"/>
      <c r="B28" s="19"/>
      <c r="C28" s="57"/>
      <c r="D28" s="58"/>
      <c r="E28" s="59"/>
      <c r="F28" s="42"/>
      <c r="G28" s="57"/>
      <c r="H28" s="58"/>
      <c r="I28" s="59"/>
    </row>
    <row r="29" spans="1:21" ht="15.75" thickTop="1">
      <c r="A29" s="12" t="s">
        <v>1384</v>
      </c>
      <c r="B29" s="19" t="s">
        <v>852</v>
      </c>
      <c r="C29" s="19"/>
      <c r="D29" s="19"/>
      <c r="E29" s="19"/>
      <c r="F29" s="19"/>
      <c r="G29" s="19"/>
      <c r="H29" s="19"/>
      <c r="I29" s="19"/>
      <c r="J29" s="19"/>
      <c r="K29" s="19"/>
      <c r="L29" s="19"/>
      <c r="M29" s="19"/>
      <c r="N29" s="19"/>
      <c r="O29" s="19"/>
      <c r="P29" s="19"/>
      <c r="Q29" s="19"/>
      <c r="R29" s="19"/>
      <c r="S29" s="19"/>
      <c r="T29" s="19"/>
      <c r="U29" s="19"/>
    </row>
    <row r="30" spans="1:21">
      <c r="A30" s="12"/>
      <c r="B30" s="35"/>
      <c r="C30" s="35"/>
      <c r="D30" s="35"/>
      <c r="E30" s="35"/>
    </row>
    <row r="31" spans="1:21">
      <c r="A31" s="12"/>
      <c r="B31" s="15"/>
      <c r="C31" s="15"/>
      <c r="D31" s="15"/>
      <c r="E31" s="15"/>
    </row>
    <row r="32" spans="1:21">
      <c r="A32" s="12"/>
      <c r="B32" s="19">
        <v>2015</v>
      </c>
      <c r="C32" s="19" t="s">
        <v>357</v>
      </c>
      <c r="D32" s="43" t="s">
        <v>363</v>
      </c>
      <c r="E32" s="42"/>
    </row>
    <row r="33" spans="1:21">
      <c r="A33" s="12"/>
      <c r="B33" s="19"/>
      <c r="C33" s="19"/>
      <c r="D33" s="43"/>
      <c r="E33" s="42"/>
    </row>
    <row r="34" spans="1:21">
      <c r="A34" s="12"/>
      <c r="B34" s="19">
        <v>2016</v>
      </c>
      <c r="C34" s="41">
        <v>100000</v>
      </c>
      <c r="D34" s="41"/>
      <c r="E34" s="42"/>
    </row>
    <row r="35" spans="1:21">
      <c r="A35" s="12"/>
      <c r="B35" s="19"/>
      <c r="C35" s="41"/>
      <c r="D35" s="41"/>
      <c r="E35" s="42"/>
    </row>
    <row r="36" spans="1:21">
      <c r="A36" s="12"/>
      <c r="B36" s="19">
        <v>2017</v>
      </c>
      <c r="C36" s="43" t="s">
        <v>363</v>
      </c>
      <c r="D36" s="43"/>
      <c r="E36" s="42"/>
    </row>
    <row r="37" spans="1:21">
      <c r="A37" s="12"/>
      <c r="B37" s="19"/>
      <c r="C37" s="43"/>
      <c r="D37" s="43"/>
      <c r="E37" s="42"/>
    </row>
    <row r="38" spans="1:21">
      <c r="A38" s="12"/>
      <c r="B38" s="19">
        <v>2018</v>
      </c>
      <c r="C38" s="43" t="s">
        <v>363</v>
      </c>
      <c r="D38" s="43"/>
      <c r="E38" s="42"/>
    </row>
    <row r="39" spans="1:21">
      <c r="A39" s="12"/>
      <c r="B39" s="19"/>
      <c r="C39" s="43"/>
      <c r="D39" s="43"/>
      <c r="E39" s="42"/>
    </row>
    <row r="40" spans="1:21">
      <c r="A40" s="12"/>
      <c r="B40" s="19">
        <v>2019</v>
      </c>
      <c r="C40" s="41">
        <v>500000</v>
      </c>
      <c r="D40" s="41"/>
      <c r="E40" s="42"/>
    </row>
    <row r="41" spans="1:21">
      <c r="A41" s="12"/>
      <c r="B41" s="19"/>
      <c r="C41" s="41"/>
      <c r="D41" s="41"/>
      <c r="E41" s="42"/>
    </row>
    <row r="42" spans="1:21">
      <c r="A42" s="12"/>
      <c r="B42" s="19" t="s">
        <v>853</v>
      </c>
      <c r="C42" s="41">
        <v>250000</v>
      </c>
      <c r="D42" s="41"/>
      <c r="E42" s="42"/>
    </row>
    <row r="43" spans="1:21" ht="15.75" thickBot="1">
      <c r="A43" s="12"/>
      <c r="B43" s="19"/>
      <c r="C43" s="44"/>
      <c r="D43" s="44"/>
      <c r="E43" s="45"/>
    </row>
    <row r="44" spans="1:21">
      <c r="A44" s="12"/>
      <c r="B44" s="19" t="s">
        <v>412</v>
      </c>
      <c r="C44" s="52" t="s">
        <v>357</v>
      </c>
      <c r="D44" s="48">
        <v>850000</v>
      </c>
      <c r="E44" s="49"/>
    </row>
    <row r="45" spans="1:21" ht="15.75" thickBot="1">
      <c r="A45" s="12"/>
      <c r="B45" s="19"/>
      <c r="C45" s="57"/>
      <c r="D45" s="58"/>
      <c r="E45" s="59"/>
    </row>
    <row r="46" spans="1:21" ht="15.75" thickTop="1">
      <c r="A46" s="12"/>
      <c r="B46" s="19" t="s">
        <v>905</v>
      </c>
      <c r="C46" s="19"/>
      <c r="D46" s="19"/>
      <c r="E46" s="19"/>
      <c r="F46" s="19"/>
      <c r="G46" s="19"/>
      <c r="H46" s="19"/>
      <c r="I46" s="19"/>
      <c r="J46" s="19"/>
      <c r="K46" s="19"/>
      <c r="L46" s="19"/>
      <c r="M46" s="19"/>
      <c r="N46" s="19"/>
      <c r="O46" s="19"/>
      <c r="P46" s="19"/>
      <c r="Q46" s="19"/>
      <c r="R46" s="19"/>
      <c r="S46" s="19"/>
      <c r="T46" s="19"/>
      <c r="U46" s="19"/>
    </row>
    <row r="47" spans="1:21">
      <c r="A47" s="12"/>
      <c r="B47" s="35"/>
      <c r="C47" s="35"/>
      <c r="D47" s="35"/>
      <c r="E47" s="35"/>
    </row>
    <row r="48" spans="1:21">
      <c r="A48" s="12"/>
      <c r="B48" s="15"/>
      <c r="C48" s="15"/>
      <c r="D48" s="15"/>
      <c r="E48" s="15"/>
    </row>
    <row r="49" spans="1:21">
      <c r="A49" s="12"/>
      <c r="B49" s="208">
        <v>2015</v>
      </c>
      <c r="C49" s="208" t="s">
        <v>357</v>
      </c>
      <c r="D49" s="209" t="s">
        <v>363</v>
      </c>
      <c r="E49" s="42"/>
    </row>
    <row r="50" spans="1:21">
      <c r="A50" s="12"/>
      <c r="B50" s="208"/>
      <c r="C50" s="208"/>
      <c r="D50" s="209"/>
      <c r="E50" s="42"/>
    </row>
    <row r="51" spans="1:21">
      <c r="A51" s="12"/>
      <c r="B51" s="208">
        <v>2016</v>
      </c>
      <c r="C51" s="200">
        <v>151257</v>
      </c>
      <c r="D51" s="200"/>
      <c r="E51" s="42"/>
    </row>
    <row r="52" spans="1:21">
      <c r="A52" s="12"/>
      <c r="B52" s="208"/>
      <c r="C52" s="200"/>
      <c r="D52" s="200"/>
      <c r="E52" s="42"/>
    </row>
    <row r="53" spans="1:21">
      <c r="A53" s="12"/>
      <c r="B53" s="208">
        <v>2017</v>
      </c>
      <c r="C53" s="209" t="s">
        <v>363</v>
      </c>
      <c r="D53" s="209"/>
      <c r="E53" s="42"/>
    </row>
    <row r="54" spans="1:21">
      <c r="A54" s="12"/>
      <c r="B54" s="208"/>
      <c r="C54" s="209"/>
      <c r="D54" s="209"/>
      <c r="E54" s="42"/>
    </row>
    <row r="55" spans="1:21">
      <c r="A55" s="12"/>
      <c r="B55" s="208">
        <v>2018</v>
      </c>
      <c r="C55" s="200">
        <v>85776</v>
      </c>
      <c r="D55" s="200"/>
      <c r="E55" s="42"/>
    </row>
    <row r="56" spans="1:21">
      <c r="A56" s="12"/>
      <c r="B56" s="208"/>
      <c r="C56" s="200"/>
      <c r="D56" s="200"/>
      <c r="E56" s="42"/>
    </row>
    <row r="57" spans="1:21">
      <c r="A57" s="12"/>
      <c r="B57" s="208">
        <v>2019</v>
      </c>
      <c r="C57" s="209" t="s">
        <v>363</v>
      </c>
      <c r="D57" s="209"/>
      <c r="E57" s="42"/>
    </row>
    <row r="58" spans="1:21">
      <c r="A58" s="12"/>
      <c r="B58" s="208"/>
      <c r="C58" s="209"/>
      <c r="D58" s="209"/>
      <c r="E58" s="42"/>
    </row>
    <row r="59" spans="1:21">
      <c r="A59" s="12"/>
      <c r="B59" s="208" t="s">
        <v>853</v>
      </c>
      <c r="C59" s="200">
        <v>1364502</v>
      </c>
      <c r="D59" s="200"/>
      <c r="E59" s="42"/>
    </row>
    <row r="60" spans="1:21" ht="15.75" thickBot="1">
      <c r="A60" s="12"/>
      <c r="B60" s="208"/>
      <c r="C60" s="203"/>
      <c r="D60" s="203"/>
      <c r="E60" s="45"/>
    </row>
    <row r="61" spans="1:21">
      <c r="A61" s="12"/>
      <c r="B61" s="208" t="s">
        <v>412</v>
      </c>
      <c r="C61" s="192" t="s">
        <v>357</v>
      </c>
      <c r="D61" s="194">
        <v>1601535</v>
      </c>
      <c r="E61" s="49"/>
    </row>
    <row r="62" spans="1:21" ht="15.75" thickBot="1">
      <c r="A62" s="12"/>
      <c r="B62" s="208"/>
      <c r="C62" s="204"/>
      <c r="D62" s="205"/>
      <c r="E62" s="59"/>
    </row>
    <row r="63" spans="1:21" ht="15.75" thickTop="1">
      <c r="A63" s="12" t="s">
        <v>1385</v>
      </c>
      <c r="B63" s="19" t="s">
        <v>862</v>
      </c>
      <c r="C63" s="19"/>
      <c r="D63" s="19"/>
      <c r="E63" s="19"/>
      <c r="F63" s="19"/>
      <c r="G63" s="19"/>
      <c r="H63" s="19"/>
      <c r="I63" s="19"/>
      <c r="J63" s="19"/>
      <c r="K63" s="19"/>
      <c r="L63" s="19"/>
      <c r="M63" s="19"/>
      <c r="N63" s="19"/>
      <c r="O63" s="19"/>
      <c r="P63" s="19"/>
      <c r="Q63" s="19"/>
      <c r="R63" s="19"/>
      <c r="S63" s="19"/>
      <c r="T63" s="19"/>
      <c r="U63" s="19"/>
    </row>
    <row r="64" spans="1:21">
      <c r="A64" s="12"/>
      <c r="B64" s="35"/>
      <c r="C64" s="35"/>
      <c r="D64" s="35"/>
      <c r="E64" s="35"/>
      <c r="F64" s="35"/>
      <c r="G64" s="35"/>
      <c r="H64" s="35"/>
      <c r="I64" s="35"/>
      <c r="J64" s="35"/>
      <c r="K64" s="35"/>
      <c r="L64" s="35"/>
      <c r="M64" s="35"/>
      <c r="N64" s="35"/>
      <c r="O64" s="35"/>
      <c r="P64" s="35"/>
      <c r="Q64" s="35"/>
      <c r="R64" s="35"/>
      <c r="S64" s="35"/>
      <c r="T64" s="35"/>
      <c r="U64" s="35"/>
    </row>
    <row r="65" spans="1:21">
      <c r="A65" s="12"/>
      <c r="B65" s="15"/>
      <c r="C65" s="15"/>
      <c r="D65" s="15"/>
      <c r="E65" s="15"/>
      <c r="F65" s="15"/>
      <c r="G65" s="15"/>
      <c r="H65" s="15"/>
      <c r="I65" s="15"/>
      <c r="J65" s="15"/>
      <c r="K65" s="15"/>
      <c r="L65" s="15"/>
      <c r="M65" s="15"/>
      <c r="N65" s="15"/>
      <c r="O65" s="15"/>
      <c r="P65" s="15"/>
      <c r="Q65" s="15"/>
      <c r="R65" s="15"/>
      <c r="S65" s="15"/>
      <c r="T65" s="15"/>
      <c r="U65" s="15"/>
    </row>
    <row r="66" spans="1:21" ht="15.75" thickBot="1">
      <c r="A66" s="12"/>
      <c r="B66" s="144" t="s">
        <v>863</v>
      </c>
      <c r="C66" s="36" t="s">
        <v>864</v>
      </c>
      <c r="D66" s="36"/>
      <c r="E66" s="36"/>
      <c r="F66" s="36"/>
      <c r="G66" s="36"/>
      <c r="H66" s="36"/>
      <c r="I66" s="36"/>
      <c r="J66" s="42"/>
      <c r="K66" s="66" t="s">
        <v>865</v>
      </c>
      <c r="L66" s="66"/>
      <c r="M66" s="66"/>
      <c r="N66" s="42"/>
      <c r="O66" s="25" t="s">
        <v>866</v>
      </c>
      <c r="P66" s="42"/>
      <c r="Q66" s="66" t="s">
        <v>868</v>
      </c>
      <c r="R66" s="42"/>
      <c r="S66" s="66" t="s">
        <v>869</v>
      </c>
      <c r="T66" s="42"/>
      <c r="U66" s="66" t="s">
        <v>870</v>
      </c>
    </row>
    <row r="67" spans="1:21" ht="15.75" thickBot="1">
      <c r="A67" s="12"/>
      <c r="B67" s="144"/>
      <c r="C67" s="37">
        <v>2014</v>
      </c>
      <c r="D67" s="37"/>
      <c r="E67" s="37"/>
      <c r="F67" s="24"/>
      <c r="G67" s="37">
        <v>2013</v>
      </c>
      <c r="H67" s="37"/>
      <c r="I67" s="37"/>
      <c r="J67" s="42"/>
      <c r="K67" s="36"/>
      <c r="L67" s="36"/>
      <c r="M67" s="36"/>
      <c r="N67" s="42"/>
      <c r="O67" s="26" t="s">
        <v>867</v>
      </c>
      <c r="P67" s="42"/>
      <c r="Q67" s="36"/>
      <c r="R67" s="42"/>
      <c r="S67" s="36"/>
      <c r="T67" s="42"/>
      <c r="U67" s="36"/>
    </row>
    <row r="68" spans="1:21">
      <c r="A68" s="12"/>
      <c r="B68" s="174" t="s">
        <v>871</v>
      </c>
      <c r="C68" s="166" t="s">
        <v>357</v>
      </c>
      <c r="D68" s="162">
        <v>434000</v>
      </c>
      <c r="E68" s="49"/>
      <c r="F68" s="42"/>
      <c r="G68" s="166" t="s">
        <v>357</v>
      </c>
      <c r="H68" s="162">
        <v>434000</v>
      </c>
      <c r="I68" s="49"/>
      <c r="J68" s="42"/>
      <c r="K68" s="166" t="s">
        <v>357</v>
      </c>
      <c r="L68" s="162">
        <v>435000</v>
      </c>
      <c r="M68" s="49"/>
      <c r="N68" s="42"/>
      <c r="O68" s="177">
        <v>1.4500000000000001E-2</v>
      </c>
      <c r="P68" s="42"/>
      <c r="Q68" s="179">
        <v>43418</v>
      </c>
      <c r="R68" s="42"/>
      <c r="S68" s="181" t="s">
        <v>872</v>
      </c>
      <c r="T68" s="42"/>
      <c r="U68" s="181" t="s">
        <v>872</v>
      </c>
    </row>
    <row r="69" spans="1:21">
      <c r="A69" s="12"/>
      <c r="B69" s="174"/>
      <c r="C69" s="175"/>
      <c r="D69" s="176"/>
      <c r="E69" s="146"/>
      <c r="F69" s="42"/>
      <c r="G69" s="175"/>
      <c r="H69" s="176"/>
      <c r="I69" s="146"/>
      <c r="J69" s="42"/>
      <c r="K69" s="175"/>
      <c r="L69" s="176"/>
      <c r="M69" s="146"/>
      <c r="N69" s="42"/>
      <c r="O69" s="178"/>
      <c r="P69" s="42"/>
      <c r="Q69" s="180"/>
      <c r="R69" s="42"/>
      <c r="S69" s="182"/>
      <c r="T69" s="42"/>
      <c r="U69" s="182"/>
    </row>
    <row r="70" spans="1:21">
      <c r="A70" s="12"/>
      <c r="B70" s="157" t="s">
        <v>873</v>
      </c>
      <c r="C70" s="159">
        <v>249500</v>
      </c>
      <c r="D70" s="159"/>
      <c r="E70" s="42"/>
      <c r="F70" s="42"/>
      <c r="G70" s="159">
        <v>249500</v>
      </c>
      <c r="H70" s="159"/>
      <c r="I70" s="42"/>
      <c r="J70" s="42"/>
      <c r="K70" s="158" t="s">
        <v>357</v>
      </c>
      <c r="L70" s="159">
        <v>249500</v>
      </c>
      <c r="M70" s="42"/>
      <c r="N70" s="42"/>
      <c r="O70" s="183">
        <v>1.55E-2</v>
      </c>
      <c r="P70" s="42"/>
      <c r="Q70" s="184">
        <v>44854</v>
      </c>
      <c r="R70" s="42"/>
      <c r="S70" s="185" t="s">
        <v>872</v>
      </c>
      <c r="T70" s="42"/>
      <c r="U70" s="185" t="s">
        <v>872</v>
      </c>
    </row>
    <row r="71" spans="1:21">
      <c r="A71" s="12"/>
      <c r="B71" s="157"/>
      <c r="C71" s="159"/>
      <c r="D71" s="159"/>
      <c r="E71" s="42"/>
      <c r="F71" s="42"/>
      <c r="G71" s="159"/>
      <c r="H71" s="159"/>
      <c r="I71" s="42"/>
      <c r="J71" s="42"/>
      <c r="K71" s="158"/>
      <c r="L71" s="159"/>
      <c r="M71" s="42"/>
      <c r="N71" s="42"/>
      <c r="O71" s="183"/>
      <c r="P71" s="42"/>
      <c r="Q71" s="184"/>
      <c r="R71" s="42"/>
      <c r="S71" s="185"/>
      <c r="T71" s="42"/>
      <c r="U71" s="185"/>
    </row>
    <row r="72" spans="1:21">
      <c r="A72" s="12"/>
      <c r="B72" s="157" t="s">
        <v>873</v>
      </c>
      <c r="C72" s="159">
        <v>499322</v>
      </c>
      <c r="D72" s="159"/>
      <c r="E72" s="42"/>
      <c r="F72" s="42"/>
      <c r="G72" s="159">
        <v>498916</v>
      </c>
      <c r="H72" s="159"/>
      <c r="I72" s="42"/>
      <c r="J72" s="42"/>
      <c r="K72" s="158" t="s">
        <v>357</v>
      </c>
      <c r="L72" s="159">
        <v>500000</v>
      </c>
      <c r="M72" s="42"/>
      <c r="N72" s="42"/>
      <c r="O72" s="183">
        <v>1.2E-2</v>
      </c>
      <c r="P72" s="42"/>
      <c r="Q72" s="184">
        <v>45036</v>
      </c>
      <c r="R72" s="42"/>
      <c r="S72" s="185" t="s">
        <v>872</v>
      </c>
      <c r="T72" s="42"/>
      <c r="U72" s="185" t="s">
        <v>872</v>
      </c>
    </row>
    <row r="73" spans="1:21">
      <c r="A73" s="12"/>
      <c r="B73" s="157"/>
      <c r="C73" s="159"/>
      <c r="D73" s="159"/>
      <c r="E73" s="42"/>
      <c r="F73" s="42"/>
      <c r="G73" s="159"/>
      <c r="H73" s="159"/>
      <c r="I73" s="42"/>
      <c r="J73" s="42"/>
      <c r="K73" s="158"/>
      <c r="L73" s="159"/>
      <c r="M73" s="42"/>
      <c r="N73" s="42"/>
      <c r="O73" s="183"/>
      <c r="P73" s="42"/>
      <c r="Q73" s="184"/>
      <c r="R73" s="42"/>
      <c r="S73" s="185"/>
      <c r="T73" s="42"/>
      <c r="U73" s="185"/>
    </row>
    <row r="74" spans="1:21">
      <c r="A74" s="12"/>
      <c r="B74" s="157" t="s">
        <v>873</v>
      </c>
      <c r="C74" s="159">
        <v>402422</v>
      </c>
      <c r="D74" s="159"/>
      <c r="E74" s="42"/>
      <c r="F74" s="42"/>
      <c r="G74" s="159">
        <v>402375</v>
      </c>
      <c r="H74" s="159"/>
      <c r="I74" s="42"/>
      <c r="J74" s="42"/>
      <c r="K74" s="158" t="s">
        <v>357</v>
      </c>
      <c r="L74" s="159">
        <v>402500</v>
      </c>
      <c r="M74" s="42"/>
      <c r="N74" s="42"/>
      <c r="O74" s="183">
        <v>1.2E-2</v>
      </c>
      <c r="P74" s="42"/>
      <c r="Q74" s="184">
        <v>45127</v>
      </c>
      <c r="R74" s="42"/>
      <c r="S74" s="185" t="s">
        <v>872</v>
      </c>
      <c r="T74" s="42"/>
      <c r="U74" s="185" t="s">
        <v>872</v>
      </c>
    </row>
    <row r="75" spans="1:21">
      <c r="A75" s="12"/>
      <c r="B75" s="157"/>
      <c r="C75" s="159"/>
      <c r="D75" s="159"/>
      <c r="E75" s="42"/>
      <c r="F75" s="42"/>
      <c r="G75" s="159"/>
      <c r="H75" s="159"/>
      <c r="I75" s="42"/>
      <c r="J75" s="42"/>
      <c r="K75" s="158"/>
      <c r="L75" s="159"/>
      <c r="M75" s="42"/>
      <c r="N75" s="42"/>
      <c r="O75" s="183"/>
      <c r="P75" s="42"/>
      <c r="Q75" s="184"/>
      <c r="R75" s="42"/>
      <c r="S75" s="185"/>
      <c r="T75" s="42"/>
      <c r="U75" s="185"/>
    </row>
    <row r="76" spans="1:21">
      <c r="A76" s="12"/>
      <c r="B76" s="157" t="s">
        <v>873</v>
      </c>
      <c r="C76" s="159">
        <v>64500</v>
      </c>
      <c r="D76" s="159"/>
      <c r="E76" s="42"/>
      <c r="F76" s="42"/>
      <c r="G76" s="159">
        <v>64500</v>
      </c>
      <c r="H76" s="159"/>
      <c r="I76" s="42"/>
      <c r="J76" s="42"/>
      <c r="K76" s="158" t="s">
        <v>357</v>
      </c>
      <c r="L76" s="159">
        <v>64500</v>
      </c>
      <c r="M76" s="42"/>
      <c r="N76" s="42"/>
      <c r="O76" s="183">
        <v>1.6500000000000001E-2</v>
      </c>
      <c r="P76" s="42"/>
      <c r="Q76" s="184">
        <v>45127</v>
      </c>
      <c r="R76" s="42"/>
      <c r="S76" s="185" t="s">
        <v>872</v>
      </c>
      <c r="T76" s="42"/>
      <c r="U76" s="185" t="s">
        <v>872</v>
      </c>
    </row>
    <row r="77" spans="1:21">
      <c r="A77" s="12"/>
      <c r="B77" s="157"/>
      <c r="C77" s="159"/>
      <c r="D77" s="159"/>
      <c r="E77" s="42"/>
      <c r="F77" s="42"/>
      <c r="G77" s="159"/>
      <c r="H77" s="159"/>
      <c r="I77" s="42"/>
      <c r="J77" s="42"/>
      <c r="K77" s="158"/>
      <c r="L77" s="159"/>
      <c r="M77" s="42"/>
      <c r="N77" s="42"/>
      <c r="O77" s="183"/>
      <c r="P77" s="42"/>
      <c r="Q77" s="184"/>
      <c r="R77" s="42"/>
      <c r="S77" s="185"/>
      <c r="T77" s="42"/>
      <c r="U77" s="185"/>
    </row>
    <row r="78" spans="1:21">
      <c r="A78" s="12"/>
      <c r="B78" s="157" t="s">
        <v>873</v>
      </c>
      <c r="C78" s="159">
        <v>420000</v>
      </c>
      <c r="D78" s="159"/>
      <c r="E78" s="42"/>
      <c r="F78" s="42"/>
      <c r="G78" s="160" t="s">
        <v>363</v>
      </c>
      <c r="H78" s="160"/>
      <c r="I78" s="42"/>
      <c r="J78" s="42"/>
      <c r="K78" s="158" t="s">
        <v>357</v>
      </c>
      <c r="L78" s="159">
        <v>420000</v>
      </c>
      <c r="M78" s="42"/>
      <c r="N78" s="42"/>
      <c r="O78" s="183">
        <v>1.47E-2</v>
      </c>
      <c r="P78" s="42"/>
      <c r="Q78" s="184">
        <v>42231</v>
      </c>
      <c r="R78" s="42"/>
      <c r="S78" s="185" t="s">
        <v>872</v>
      </c>
      <c r="T78" s="42"/>
      <c r="U78" s="185" t="s">
        <v>872</v>
      </c>
    </row>
    <row r="79" spans="1:21">
      <c r="A79" s="12"/>
      <c r="B79" s="157"/>
      <c r="C79" s="159"/>
      <c r="D79" s="159"/>
      <c r="E79" s="42"/>
      <c r="F79" s="42"/>
      <c r="G79" s="160"/>
      <c r="H79" s="160"/>
      <c r="I79" s="42"/>
      <c r="J79" s="42"/>
      <c r="K79" s="158"/>
      <c r="L79" s="159"/>
      <c r="M79" s="42"/>
      <c r="N79" s="42"/>
      <c r="O79" s="183"/>
      <c r="P79" s="42"/>
      <c r="Q79" s="184"/>
      <c r="R79" s="42"/>
      <c r="S79" s="185"/>
      <c r="T79" s="42"/>
      <c r="U79" s="185"/>
    </row>
    <row r="80" spans="1:21">
      <c r="A80" s="12"/>
      <c r="B80" s="157" t="s">
        <v>873</v>
      </c>
      <c r="C80" s="159">
        <v>84399</v>
      </c>
      <c r="D80" s="159"/>
      <c r="E80" s="42"/>
      <c r="F80" s="42"/>
      <c r="G80" s="160" t="s">
        <v>363</v>
      </c>
      <c r="H80" s="160"/>
      <c r="I80" s="42"/>
      <c r="J80" s="42"/>
      <c r="K80" s="158" t="s">
        <v>357</v>
      </c>
      <c r="L80" s="159">
        <v>86000</v>
      </c>
      <c r="M80" s="42"/>
      <c r="N80" s="42"/>
      <c r="O80" s="183">
        <v>2.1000000000000001E-2</v>
      </c>
      <c r="P80" s="42"/>
      <c r="Q80" s="184">
        <v>42231</v>
      </c>
      <c r="R80" s="42"/>
      <c r="S80" s="185" t="s">
        <v>872</v>
      </c>
      <c r="T80" s="42"/>
      <c r="U80" s="185" t="s">
        <v>872</v>
      </c>
    </row>
    <row r="81" spans="1:21">
      <c r="A81" s="12"/>
      <c r="B81" s="157"/>
      <c r="C81" s="159"/>
      <c r="D81" s="159"/>
      <c r="E81" s="42"/>
      <c r="F81" s="42"/>
      <c r="G81" s="160"/>
      <c r="H81" s="160"/>
      <c r="I81" s="42"/>
      <c r="J81" s="42"/>
      <c r="K81" s="158"/>
      <c r="L81" s="159"/>
      <c r="M81" s="42"/>
      <c r="N81" s="42"/>
      <c r="O81" s="183"/>
      <c r="P81" s="42"/>
      <c r="Q81" s="184"/>
      <c r="R81" s="42"/>
      <c r="S81" s="185"/>
      <c r="T81" s="42"/>
      <c r="U81" s="185"/>
    </row>
    <row r="82" spans="1:21">
      <c r="A82" s="12"/>
      <c r="B82" s="157" t="s">
        <v>874</v>
      </c>
      <c r="C82" s="160" t="s">
        <v>363</v>
      </c>
      <c r="D82" s="160"/>
      <c r="E82" s="42"/>
      <c r="F82" s="42"/>
      <c r="G82" s="160" t="s">
        <v>363</v>
      </c>
      <c r="H82" s="160"/>
      <c r="I82" s="42"/>
      <c r="J82" s="42"/>
      <c r="K82" s="158" t="s">
        <v>357</v>
      </c>
      <c r="L82" s="159">
        <v>650000</v>
      </c>
      <c r="M82" s="42"/>
      <c r="N82" s="42"/>
      <c r="O82" s="183">
        <v>1.2500000000000001E-2</v>
      </c>
      <c r="P82" s="42"/>
      <c r="Q82" s="184">
        <v>42836</v>
      </c>
      <c r="R82" s="42"/>
      <c r="S82" s="185" t="s">
        <v>872</v>
      </c>
      <c r="T82" s="42"/>
      <c r="U82" s="185" t="s">
        <v>872</v>
      </c>
    </row>
    <row r="83" spans="1:21">
      <c r="A83" s="12"/>
      <c r="B83" s="157"/>
      <c r="C83" s="160"/>
      <c r="D83" s="160"/>
      <c r="E83" s="42"/>
      <c r="F83" s="42"/>
      <c r="G83" s="160"/>
      <c r="H83" s="160"/>
      <c r="I83" s="42"/>
      <c r="J83" s="42"/>
      <c r="K83" s="158"/>
      <c r="L83" s="159"/>
      <c r="M83" s="42"/>
      <c r="N83" s="42"/>
      <c r="O83" s="183"/>
      <c r="P83" s="42"/>
      <c r="Q83" s="184"/>
      <c r="R83" s="42"/>
      <c r="S83" s="185"/>
      <c r="T83" s="42"/>
      <c r="U83" s="185"/>
    </row>
    <row r="84" spans="1:21">
      <c r="A84" s="12"/>
      <c r="B84" s="157" t="s">
        <v>873</v>
      </c>
      <c r="C84" s="159">
        <v>332706</v>
      </c>
      <c r="D84" s="159"/>
      <c r="E84" s="42"/>
      <c r="F84" s="42"/>
      <c r="G84" s="160" t="s">
        <v>363</v>
      </c>
      <c r="H84" s="160"/>
      <c r="I84" s="42"/>
      <c r="J84" s="42"/>
      <c r="K84" s="158" t="s">
        <v>357</v>
      </c>
      <c r="L84" s="159">
        <v>333000</v>
      </c>
      <c r="M84" s="42"/>
      <c r="N84" s="42"/>
      <c r="O84" s="183">
        <v>1.5599999999999999E-2</v>
      </c>
      <c r="P84" s="42"/>
      <c r="Q84" s="184">
        <v>45976</v>
      </c>
      <c r="R84" s="42"/>
      <c r="S84" s="185" t="s">
        <v>872</v>
      </c>
      <c r="T84" s="42"/>
      <c r="U84" s="185" t="s">
        <v>872</v>
      </c>
    </row>
    <row r="85" spans="1:21">
      <c r="A85" s="12"/>
      <c r="B85" s="157"/>
      <c r="C85" s="159"/>
      <c r="D85" s="159"/>
      <c r="E85" s="42"/>
      <c r="F85" s="42"/>
      <c r="G85" s="160"/>
      <c r="H85" s="160"/>
      <c r="I85" s="42"/>
      <c r="J85" s="42"/>
      <c r="K85" s="158"/>
      <c r="L85" s="159"/>
      <c r="M85" s="42"/>
      <c r="N85" s="42"/>
      <c r="O85" s="183"/>
      <c r="P85" s="42"/>
      <c r="Q85" s="184"/>
      <c r="R85" s="42"/>
      <c r="S85" s="185"/>
      <c r="T85" s="42"/>
      <c r="U85" s="185"/>
    </row>
    <row r="86" spans="1:21">
      <c r="A86" s="12"/>
      <c r="B86" s="157" t="s">
        <v>873</v>
      </c>
      <c r="C86" s="159">
        <v>76648</v>
      </c>
      <c r="D86" s="159"/>
      <c r="E86" s="42"/>
      <c r="F86" s="42"/>
      <c r="G86" s="160" t="s">
        <v>363</v>
      </c>
      <c r="H86" s="160"/>
      <c r="I86" s="42"/>
      <c r="J86" s="42"/>
      <c r="K86" s="158" t="s">
        <v>357</v>
      </c>
      <c r="L86" s="159">
        <v>78000</v>
      </c>
      <c r="M86" s="42"/>
      <c r="N86" s="42"/>
      <c r="O86" s="183">
        <v>2.3E-2</v>
      </c>
      <c r="P86" s="42"/>
      <c r="Q86" s="184">
        <v>45976</v>
      </c>
      <c r="R86" s="42"/>
      <c r="S86" s="185" t="s">
        <v>872</v>
      </c>
      <c r="T86" s="42"/>
      <c r="U86" s="185" t="s">
        <v>872</v>
      </c>
    </row>
    <row r="87" spans="1:21">
      <c r="A87" s="12"/>
      <c r="B87" s="157"/>
      <c r="C87" s="159"/>
      <c r="D87" s="159"/>
      <c r="E87" s="42"/>
      <c r="F87" s="42"/>
      <c r="G87" s="160"/>
      <c r="H87" s="160"/>
      <c r="I87" s="42"/>
      <c r="J87" s="42"/>
      <c r="K87" s="158"/>
      <c r="L87" s="159"/>
      <c r="M87" s="42"/>
      <c r="N87" s="42"/>
      <c r="O87" s="183"/>
      <c r="P87" s="42"/>
      <c r="Q87" s="184"/>
      <c r="R87" s="42"/>
      <c r="S87" s="185"/>
      <c r="T87" s="42"/>
      <c r="U87" s="185"/>
    </row>
    <row r="88" spans="1:21">
      <c r="A88" s="12"/>
      <c r="B88" s="157" t="s">
        <v>873</v>
      </c>
      <c r="C88" s="159">
        <v>39049</v>
      </c>
      <c r="D88" s="159"/>
      <c r="E88" s="42"/>
      <c r="F88" s="42"/>
      <c r="G88" s="160" t="s">
        <v>363</v>
      </c>
      <c r="H88" s="160"/>
      <c r="I88" s="42"/>
      <c r="J88" s="42"/>
      <c r="K88" s="158" t="s">
        <v>357</v>
      </c>
      <c r="L88" s="159">
        <v>40000</v>
      </c>
      <c r="M88" s="42"/>
      <c r="N88" s="42"/>
      <c r="O88" s="183">
        <v>3.2000000000000001E-2</v>
      </c>
      <c r="P88" s="42"/>
      <c r="Q88" s="184">
        <v>45976</v>
      </c>
      <c r="R88" s="42"/>
      <c r="S88" s="185" t="s">
        <v>872</v>
      </c>
      <c r="T88" s="42"/>
      <c r="U88" s="185" t="s">
        <v>872</v>
      </c>
    </row>
    <row r="89" spans="1:21">
      <c r="A89" s="12"/>
      <c r="B89" s="157"/>
      <c r="C89" s="159"/>
      <c r="D89" s="159"/>
      <c r="E89" s="42"/>
      <c r="F89" s="42"/>
      <c r="G89" s="160"/>
      <c r="H89" s="160"/>
      <c r="I89" s="42"/>
      <c r="J89" s="42"/>
      <c r="K89" s="158"/>
      <c r="L89" s="159"/>
      <c r="M89" s="42"/>
      <c r="N89" s="42"/>
      <c r="O89" s="183"/>
      <c r="P89" s="42"/>
      <c r="Q89" s="184"/>
      <c r="R89" s="42"/>
      <c r="S89" s="185"/>
      <c r="T89" s="42"/>
      <c r="U89" s="185"/>
    </row>
    <row r="90" spans="1:21">
      <c r="A90" s="12"/>
      <c r="B90" s="157" t="s">
        <v>875</v>
      </c>
      <c r="C90" s="159">
        <v>50054</v>
      </c>
      <c r="D90" s="159"/>
      <c r="E90" s="42"/>
      <c r="F90" s="42"/>
      <c r="G90" s="160" t="s">
        <v>363</v>
      </c>
      <c r="H90" s="160"/>
      <c r="I90" s="42"/>
      <c r="J90" s="42"/>
      <c r="K90" s="158" t="s">
        <v>357</v>
      </c>
      <c r="L90" s="159">
        <v>450000</v>
      </c>
      <c r="M90" s="42"/>
      <c r="N90" s="42"/>
      <c r="O90" s="183">
        <v>2.5999999999999999E-2</v>
      </c>
      <c r="P90" s="42"/>
      <c r="Q90" s="184">
        <v>42230</v>
      </c>
      <c r="R90" s="42"/>
      <c r="S90" s="183">
        <v>2.5000000000000001E-3</v>
      </c>
      <c r="T90" s="42"/>
      <c r="U90" s="183">
        <v>0.02</v>
      </c>
    </row>
    <row r="91" spans="1:21">
      <c r="A91" s="12"/>
      <c r="B91" s="157"/>
      <c r="C91" s="159"/>
      <c r="D91" s="159"/>
      <c r="E91" s="42"/>
      <c r="F91" s="42"/>
      <c r="G91" s="160"/>
      <c r="H91" s="160"/>
      <c r="I91" s="42"/>
      <c r="J91" s="42"/>
      <c r="K91" s="158"/>
      <c r="L91" s="159"/>
      <c r="M91" s="42"/>
      <c r="N91" s="42"/>
      <c r="O91" s="183"/>
      <c r="P91" s="42"/>
      <c r="Q91" s="184"/>
      <c r="R91" s="42"/>
      <c r="S91" s="183"/>
      <c r="T91" s="42"/>
      <c r="U91" s="183"/>
    </row>
    <row r="92" spans="1:21">
      <c r="A92" s="12"/>
      <c r="B92" s="157" t="s">
        <v>875</v>
      </c>
      <c r="C92" s="159">
        <v>500000</v>
      </c>
      <c r="D92" s="159"/>
      <c r="E92" s="42"/>
      <c r="F92" s="42"/>
      <c r="G92" s="159">
        <v>400000</v>
      </c>
      <c r="H92" s="159"/>
      <c r="I92" s="42"/>
      <c r="J92" s="42"/>
      <c r="K92" s="158" t="s">
        <v>357</v>
      </c>
      <c r="L92" s="159">
        <v>500000</v>
      </c>
      <c r="M92" s="42"/>
      <c r="N92" s="42"/>
      <c r="O92" s="183">
        <v>1.6E-2</v>
      </c>
      <c r="P92" s="42"/>
      <c r="Q92" s="184">
        <v>42181</v>
      </c>
      <c r="R92" s="42"/>
      <c r="S92" s="183">
        <v>2.5000000000000001E-3</v>
      </c>
      <c r="T92" s="42"/>
      <c r="U92" s="185" t="s">
        <v>872</v>
      </c>
    </row>
    <row r="93" spans="1:21">
      <c r="A93" s="12"/>
      <c r="B93" s="157"/>
      <c r="C93" s="159"/>
      <c r="D93" s="159"/>
      <c r="E93" s="42"/>
      <c r="F93" s="42"/>
      <c r="G93" s="159"/>
      <c r="H93" s="159"/>
      <c r="I93" s="42"/>
      <c r="J93" s="42"/>
      <c r="K93" s="158"/>
      <c r="L93" s="159"/>
      <c r="M93" s="42"/>
      <c r="N93" s="42"/>
      <c r="O93" s="183"/>
      <c r="P93" s="42"/>
      <c r="Q93" s="184"/>
      <c r="R93" s="42"/>
      <c r="S93" s="183"/>
      <c r="T93" s="42"/>
      <c r="U93" s="185"/>
    </row>
    <row r="94" spans="1:21">
      <c r="A94" s="12"/>
      <c r="B94" s="157" t="s">
        <v>875</v>
      </c>
      <c r="C94" s="160" t="s">
        <v>363</v>
      </c>
      <c r="D94" s="160"/>
      <c r="E94" s="42"/>
      <c r="F94" s="42"/>
      <c r="G94" s="159">
        <v>67000</v>
      </c>
      <c r="H94" s="159"/>
      <c r="I94" s="42"/>
      <c r="J94" s="42"/>
      <c r="K94" s="158" t="s">
        <v>357</v>
      </c>
      <c r="L94" s="159">
        <v>150000</v>
      </c>
      <c r="M94" s="42"/>
      <c r="N94" s="42"/>
      <c r="O94" s="183">
        <v>1.7500000000000002E-2</v>
      </c>
      <c r="P94" s="42"/>
      <c r="Q94" s="184">
        <v>41988</v>
      </c>
      <c r="R94" s="42"/>
      <c r="S94" s="183">
        <v>3.5000000000000001E-3</v>
      </c>
      <c r="T94" s="42"/>
      <c r="U94" s="185" t="s">
        <v>872</v>
      </c>
    </row>
    <row r="95" spans="1:21">
      <c r="A95" s="12"/>
      <c r="B95" s="157"/>
      <c r="C95" s="160"/>
      <c r="D95" s="160"/>
      <c r="E95" s="42"/>
      <c r="F95" s="42"/>
      <c r="G95" s="159"/>
      <c r="H95" s="159"/>
      <c r="I95" s="42"/>
      <c r="J95" s="42"/>
      <c r="K95" s="158"/>
      <c r="L95" s="159"/>
      <c r="M95" s="42"/>
      <c r="N95" s="42"/>
      <c r="O95" s="183"/>
      <c r="P95" s="42"/>
      <c r="Q95" s="184"/>
      <c r="R95" s="42"/>
      <c r="S95" s="183"/>
      <c r="T95" s="42"/>
      <c r="U95" s="185"/>
    </row>
    <row r="96" spans="1:21">
      <c r="A96" s="12"/>
      <c r="B96" s="157" t="s">
        <v>875</v>
      </c>
      <c r="C96" s="160" t="s">
        <v>363</v>
      </c>
      <c r="D96" s="160"/>
      <c r="E96" s="42"/>
      <c r="F96" s="42"/>
      <c r="G96" s="160" t="s">
        <v>363</v>
      </c>
      <c r="H96" s="160"/>
      <c r="I96" s="42"/>
      <c r="J96" s="42"/>
      <c r="K96" s="158" t="s">
        <v>357</v>
      </c>
      <c r="L96" s="159">
        <v>65000</v>
      </c>
      <c r="M96" s="42"/>
      <c r="N96" s="42"/>
      <c r="O96" s="183">
        <v>1.7500000000000002E-2</v>
      </c>
      <c r="P96" s="42"/>
      <c r="Q96" s="184">
        <v>42144</v>
      </c>
      <c r="R96" s="42"/>
      <c r="S96" s="183">
        <v>3.5000000000000001E-3</v>
      </c>
      <c r="T96" s="42"/>
      <c r="U96" s="185" t="s">
        <v>872</v>
      </c>
    </row>
    <row r="97" spans="1:21">
      <c r="A97" s="12"/>
      <c r="B97" s="157"/>
      <c r="C97" s="160"/>
      <c r="D97" s="160"/>
      <c r="E97" s="42"/>
      <c r="F97" s="42"/>
      <c r="G97" s="160"/>
      <c r="H97" s="160"/>
      <c r="I97" s="42"/>
      <c r="J97" s="42"/>
      <c r="K97" s="158"/>
      <c r="L97" s="159"/>
      <c r="M97" s="42"/>
      <c r="N97" s="42"/>
      <c r="O97" s="183"/>
      <c r="P97" s="42"/>
      <c r="Q97" s="184"/>
      <c r="R97" s="42"/>
      <c r="S97" s="183"/>
      <c r="T97" s="42"/>
      <c r="U97" s="185"/>
    </row>
    <row r="98" spans="1:21">
      <c r="A98" s="12"/>
      <c r="B98" s="157" t="s">
        <v>875</v>
      </c>
      <c r="C98" s="160">
        <v>800</v>
      </c>
      <c r="D98" s="160"/>
      <c r="E98" s="42"/>
      <c r="F98" s="42"/>
      <c r="G98" s="160" t="s">
        <v>363</v>
      </c>
      <c r="H98" s="160"/>
      <c r="I98" s="42"/>
      <c r="J98" s="42"/>
      <c r="K98" s="158" t="s">
        <v>357</v>
      </c>
      <c r="L98" s="159">
        <v>55000</v>
      </c>
      <c r="M98" s="42"/>
      <c r="N98" s="42"/>
      <c r="O98" s="183">
        <v>0.02</v>
      </c>
      <c r="P98" s="42"/>
      <c r="Q98" s="184">
        <v>42353</v>
      </c>
      <c r="R98" s="42"/>
      <c r="S98" s="183">
        <v>3.5000000000000001E-3</v>
      </c>
      <c r="T98" s="42"/>
      <c r="U98" s="183">
        <v>0.02</v>
      </c>
    </row>
    <row r="99" spans="1:21">
      <c r="A99" s="12"/>
      <c r="B99" s="157"/>
      <c r="C99" s="160"/>
      <c r="D99" s="160"/>
      <c r="E99" s="42"/>
      <c r="F99" s="42"/>
      <c r="G99" s="160"/>
      <c r="H99" s="160"/>
      <c r="I99" s="42"/>
      <c r="J99" s="42"/>
      <c r="K99" s="158"/>
      <c r="L99" s="159"/>
      <c r="M99" s="42"/>
      <c r="N99" s="42"/>
      <c r="O99" s="183"/>
      <c r="P99" s="42"/>
      <c r="Q99" s="184"/>
      <c r="R99" s="42"/>
      <c r="S99" s="183"/>
      <c r="T99" s="42"/>
      <c r="U99" s="183"/>
    </row>
    <row r="100" spans="1:21">
      <c r="A100" s="12"/>
      <c r="B100" s="157" t="s">
        <v>876</v>
      </c>
      <c r="C100" s="159">
        <v>650725</v>
      </c>
      <c r="D100" s="159"/>
      <c r="E100" s="42"/>
      <c r="F100" s="42"/>
      <c r="G100" s="159">
        <v>13090</v>
      </c>
      <c r="H100" s="159"/>
      <c r="I100" s="42"/>
      <c r="J100" s="42"/>
      <c r="K100" s="158" t="s">
        <v>877</v>
      </c>
      <c r="L100" s="159">
        <v>550000</v>
      </c>
      <c r="M100" s="42"/>
      <c r="N100" s="42"/>
      <c r="O100" s="183">
        <v>1.6500000000000001E-2</v>
      </c>
      <c r="P100" s="42"/>
      <c r="Q100" s="184">
        <v>42425</v>
      </c>
      <c r="R100" s="42"/>
      <c r="S100" s="183">
        <v>2.5000000000000001E-3</v>
      </c>
      <c r="T100" s="42"/>
      <c r="U100" s="183">
        <v>1.6500000000000001E-2</v>
      </c>
    </row>
    <row r="101" spans="1:21">
      <c r="A101" s="12"/>
      <c r="B101" s="157"/>
      <c r="C101" s="159"/>
      <c r="D101" s="159"/>
      <c r="E101" s="42"/>
      <c r="F101" s="42"/>
      <c r="G101" s="159"/>
      <c r="H101" s="159"/>
      <c r="I101" s="42"/>
      <c r="J101" s="42"/>
      <c r="K101" s="158"/>
      <c r="L101" s="159"/>
      <c r="M101" s="42"/>
      <c r="N101" s="42"/>
      <c r="O101" s="183"/>
      <c r="P101" s="42"/>
      <c r="Q101" s="184"/>
      <c r="R101" s="42"/>
      <c r="S101" s="183"/>
      <c r="T101" s="42"/>
      <c r="U101" s="183"/>
    </row>
    <row r="102" spans="1:21">
      <c r="A102" s="12"/>
      <c r="B102" s="157" t="s">
        <v>876</v>
      </c>
      <c r="C102" s="159">
        <v>97925</v>
      </c>
      <c r="D102" s="159"/>
      <c r="E102" s="42"/>
      <c r="F102" s="42"/>
      <c r="G102" s="160" t="s">
        <v>363</v>
      </c>
      <c r="H102" s="160"/>
      <c r="I102" s="42"/>
      <c r="J102" s="42"/>
      <c r="K102" s="158" t="s">
        <v>877</v>
      </c>
      <c r="L102" s="159">
        <v>100000</v>
      </c>
      <c r="M102" s="42"/>
      <c r="N102" s="42"/>
      <c r="O102" s="183">
        <v>1.95E-2</v>
      </c>
      <c r="P102" s="42"/>
      <c r="Q102" s="184">
        <v>42402</v>
      </c>
      <c r="R102" s="42"/>
      <c r="S102" s="183">
        <v>4.0000000000000001E-3</v>
      </c>
      <c r="T102" s="42"/>
      <c r="U102" s="183">
        <v>1.95E-2</v>
      </c>
    </row>
    <row r="103" spans="1:21">
      <c r="A103" s="12"/>
      <c r="B103" s="157"/>
      <c r="C103" s="159"/>
      <c r="D103" s="159"/>
      <c r="E103" s="42"/>
      <c r="F103" s="42"/>
      <c r="G103" s="160"/>
      <c r="H103" s="160"/>
      <c r="I103" s="42"/>
      <c r="J103" s="42"/>
      <c r="K103" s="158"/>
      <c r="L103" s="159"/>
      <c r="M103" s="42"/>
      <c r="N103" s="42"/>
      <c r="O103" s="183"/>
      <c r="P103" s="42"/>
      <c r="Q103" s="184"/>
      <c r="R103" s="42"/>
      <c r="S103" s="183"/>
      <c r="T103" s="42"/>
      <c r="U103" s="183"/>
    </row>
    <row r="104" spans="1:21">
      <c r="A104" s="12"/>
      <c r="B104" s="158" t="s">
        <v>875</v>
      </c>
      <c r="C104" s="160" t="s">
        <v>363</v>
      </c>
      <c r="D104" s="160"/>
      <c r="E104" s="42"/>
      <c r="F104" s="42"/>
      <c r="G104" s="159">
        <v>2800</v>
      </c>
      <c r="H104" s="159"/>
      <c r="I104" s="42"/>
      <c r="J104" s="42"/>
      <c r="K104" s="158" t="s">
        <v>357</v>
      </c>
      <c r="L104" s="159">
        <v>10000</v>
      </c>
      <c r="M104" s="42"/>
      <c r="N104" s="42"/>
      <c r="O104" s="183">
        <v>2.2499999999999999E-2</v>
      </c>
      <c r="P104" s="42"/>
      <c r="Q104" s="184">
        <v>41883</v>
      </c>
      <c r="R104" s="42"/>
      <c r="S104" s="183">
        <v>3.8E-3</v>
      </c>
      <c r="T104" s="42"/>
      <c r="U104" s="185" t="s">
        <v>872</v>
      </c>
    </row>
    <row r="105" spans="1:21">
      <c r="A105" s="12"/>
      <c r="B105" s="158"/>
      <c r="C105" s="160"/>
      <c r="D105" s="160"/>
      <c r="E105" s="42"/>
      <c r="F105" s="42"/>
      <c r="G105" s="159"/>
      <c r="H105" s="159"/>
      <c r="I105" s="42"/>
      <c r="J105" s="42"/>
      <c r="K105" s="158"/>
      <c r="L105" s="159"/>
      <c r="M105" s="42"/>
      <c r="N105" s="42"/>
      <c r="O105" s="183"/>
      <c r="P105" s="42"/>
      <c r="Q105" s="184"/>
      <c r="R105" s="42"/>
      <c r="S105" s="183"/>
      <c r="T105" s="42"/>
      <c r="U105" s="185"/>
    </row>
    <row r="106" spans="1:21">
      <c r="A106" s="12"/>
      <c r="B106" s="158" t="s">
        <v>875</v>
      </c>
      <c r="C106" s="159">
        <v>146000</v>
      </c>
      <c r="D106" s="159"/>
      <c r="E106" s="42"/>
      <c r="F106" s="42"/>
      <c r="G106" s="159">
        <v>165000</v>
      </c>
      <c r="H106" s="159"/>
      <c r="I106" s="42"/>
      <c r="J106" s="42"/>
      <c r="K106" s="158" t="s">
        <v>357</v>
      </c>
      <c r="L106" s="159">
        <v>350000</v>
      </c>
      <c r="M106" s="42"/>
      <c r="N106" s="42"/>
      <c r="O106" s="183">
        <v>1.6500000000000001E-2</v>
      </c>
      <c r="P106" s="42"/>
      <c r="Q106" s="184">
        <v>42085</v>
      </c>
      <c r="R106" s="42"/>
      <c r="S106" s="183">
        <v>2.5000000000000001E-3</v>
      </c>
      <c r="T106" s="42"/>
      <c r="U106" s="185" t="s">
        <v>872</v>
      </c>
    </row>
    <row r="107" spans="1:21">
      <c r="A107" s="12"/>
      <c r="B107" s="158"/>
      <c r="C107" s="159"/>
      <c r="D107" s="159"/>
      <c r="E107" s="42"/>
      <c r="F107" s="42"/>
      <c r="G107" s="159"/>
      <c r="H107" s="159"/>
      <c r="I107" s="42"/>
      <c r="J107" s="42"/>
      <c r="K107" s="158"/>
      <c r="L107" s="159"/>
      <c r="M107" s="42"/>
      <c r="N107" s="42"/>
      <c r="O107" s="183"/>
      <c r="P107" s="42"/>
      <c r="Q107" s="184"/>
      <c r="R107" s="42"/>
      <c r="S107" s="183"/>
      <c r="T107" s="42"/>
      <c r="U107" s="185"/>
    </row>
    <row r="108" spans="1:21">
      <c r="A108" s="12"/>
      <c r="B108" s="158" t="s">
        <v>875</v>
      </c>
      <c r="C108" s="159">
        <v>201739</v>
      </c>
      <c r="D108" s="159"/>
      <c r="E108" s="42"/>
      <c r="F108" s="42"/>
      <c r="G108" s="160" t="s">
        <v>363</v>
      </c>
      <c r="H108" s="160"/>
      <c r="I108" s="42"/>
      <c r="J108" s="42"/>
      <c r="K108" s="158" t="s">
        <v>357</v>
      </c>
      <c r="L108" s="159">
        <v>250000</v>
      </c>
      <c r="M108" s="42"/>
      <c r="N108" s="42"/>
      <c r="O108" s="183">
        <v>1.6E-2</v>
      </c>
      <c r="P108" s="42"/>
      <c r="Q108" s="184">
        <v>42751</v>
      </c>
      <c r="R108" s="42"/>
      <c r="S108" s="183">
        <v>2.5000000000000001E-3</v>
      </c>
      <c r="T108" s="42"/>
      <c r="U108" s="183">
        <v>1.6E-2</v>
      </c>
    </row>
    <row r="109" spans="1:21">
      <c r="A109" s="12"/>
      <c r="B109" s="158"/>
      <c r="C109" s="159"/>
      <c r="D109" s="159"/>
      <c r="E109" s="42"/>
      <c r="F109" s="42"/>
      <c r="G109" s="160"/>
      <c r="H109" s="160"/>
      <c r="I109" s="42"/>
      <c r="J109" s="42"/>
      <c r="K109" s="158"/>
      <c r="L109" s="159"/>
      <c r="M109" s="42"/>
      <c r="N109" s="42"/>
      <c r="O109" s="183"/>
      <c r="P109" s="42"/>
      <c r="Q109" s="184"/>
      <c r="R109" s="42"/>
      <c r="S109" s="183"/>
      <c r="T109" s="42"/>
      <c r="U109" s="183"/>
    </row>
    <row r="110" spans="1:21">
      <c r="A110" s="12"/>
      <c r="B110" s="157" t="s">
        <v>875</v>
      </c>
      <c r="C110" s="159">
        <v>2000</v>
      </c>
      <c r="D110" s="159"/>
      <c r="E110" s="42"/>
      <c r="F110" s="42"/>
      <c r="G110" s="160" t="s">
        <v>363</v>
      </c>
      <c r="H110" s="160"/>
      <c r="I110" s="42"/>
      <c r="J110" s="42"/>
      <c r="K110" s="158" t="s">
        <v>357</v>
      </c>
      <c r="L110" s="159">
        <v>35000</v>
      </c>
      <c r="M110" s="42"/>
      <c r="N110" s="42"/>
      <c r="O110" s="183">
        <v>1.4999999999999999E-2</v>
      </c>
      <c r="P110" s="42"/>
      <c r="Q110" s="184">
        <v>42349</v>
      </c>
      <c r="R110" s="42"/>
      <c r="S110" s="183">
        <v>2E-3</v>
      </c>
      <c r="T110" s="42"/>
      <c r="U110" s="185" t="s">
        <v>872</v>
      </c>
    </row>
    <row r="111" spans="1:21">
      <c r="A111" s="12"/>
      <c r="B111" s="157"/>
      <c r="C111" s="159"/>
      <c r="D111" s="159"/>
      <c r="E111" s="42"/>
      <c r="F111" s="42"/>
      <c r="G111" s="160"/>
      <c r="H111" s="160"/>
      <c r="I111" s="42"/>
      <c r="J111" s="42"/>
      <c r="K111" s="158"/>
      <c r="L111" s="159"/>
      <c r="M111" s="42"/>
      <c r="N111" s="42"/>
      <c r="O111" s="183"/>
      <c r="P111" s="42"/>
      <c r="Q111" s="184"/>
      <c r="R111" s="42"/>
      <c r="S111" s="183"/>
      <c r="T111" s="42"/>
      <c r="U111" s="185"/>
    </row>
    <row r="112" spans="1:21">
      <c r="A112" s="12"/>
      <c r="B112" s="158" t="s">
        <v>875</v>
      </c>
      <c r="C112" s="159">
        <v>93943</v>
      </c>
      <c r="D112" s="159"/>
      <c r="E112" s="42"/>
      <c r="F112" s="42"/>
      <c r="G112" s="160" t="s">
        <v>363</v>
      </c>
      <c r="H112" s="160"/>
      <c r="I112" s="42"/>
      <c r="J112" s="42"/>
      <c r="K112" s="158" t="s">
        <v>357</v>
      </c>
      <c r="L112" s="159">
        <v>100000</v>
      </c>
      <c r="M112" s="42"/>
      <c r="N112" s="42"/>
      <c r="O112" s="183">
        <v>1.6E-2</v>
      </c>
      <c r="P112" s="42"/>
      <c r="Q112" s="184">
        <v>42621</v>
      </c>
      <c r="R112" s="42"/>
      <c r="S112" s="183">
        <v>2.5000000000000001E-3</v>
      </c>
      <c r="T112" s="42"/>
      <c r="U112" s="183">
        <v>0.02</v>
      </c>
    </row>
    <row r="113" spans="1:21">
      <c r="A113" s="12"/>
      <c r="B113" s="158"/>
      <c r="C113" s="159"/>
      <c r="D113" s="159"/>
      <c r="E113" s="42"/>
      <c r="F113" s="42"/>
      <c r="G113" s="160"/>
      <c r="H113" s="160"/>
      <c r="I113" s="42"/>
      <c r="J113" s="42"/>
      <c r="K113" s="158"/>
      <c r="L113" s="159"/>
      <c r="M113" s="42"/>
      <c r="N113" s="42"/>
      <c r="O113" s="183"/>
      <c r="P113" s="42"/>
      <c r="Q113" s="184"/>
      <c r="R113" s="42"/>
      <c r="S113" s="183"/>
      <c r="T113" s="42"/>
      <c r="U113" s="183"/>
    </row>
    <row r="114" spans="1:21">
      <c r="A114" s="12"/>
      <c r="B114" s="158" t="s">
        <v>875</v>
      </c>
      <c r="C114" s="159">
        <v>56697</v>
      </c>
      <c r="D114" s="159"/>
      <c r="E114" s="42"/>
      <c r="F114" s="42"/>
      <c r="G114" s="160" t="s">
        <v>363</v>
      </c>
      <c r="H114" s="160"/>
      <c r="I114" s="42"/>
      <c r="J114" s="42"/>
      <c r="K114" s="158" t="s">
        <v>357</v>
      </c>
      <c r="L114" s="159">
        <v>61000</v>
      </c>
      <c r="M114" s="42"/>
      <c r="N114" s="42"/>
      <c r="O114" s="183">
        <v>2.9499999999999998E-2</v>
      </c>
      <c r="P114" s="42"/>
      <c r="Q114" s="184">
        <v>43539</v>
      </c>
      <c r="R114" s="42"/>
      <c r="S114" s="185" t="s">
        <v>872</v>
      </c>
      <c r="T114" s="42"/>
      <c r="U114" s="185" t="s">
        <v>872</v>
      </c>
    </row>
    <row r="115" spans="1:21">
      <c r="A115" s="12"/>
      <c r="B115" s="158"/>
      <c r="C115" s="159"/>
      <c r="D115" s="159"/>
      <c r="E115" s="42"/>
      <c r="F115" s="42"/>
      <c r="G115" s="160"/>
      <c r="H115" s="160"/>
      <c r="I115" s="42"/>
      <c r="J115" s="42"/>
      <c r="K115" s="158"/>
      <c r="L115" s="159"/>
      <c r="M115" s="42"/>
      <c r="N115" s="42"/>
      <c r="O115" s="183"/>
      <c r="P115" s="42"/>
      <c r="Q115" s="184"/>
      <c r="R115" s="42"/>
      <c r="S115" s="185"/>
      <c r="T115" s="42"/>
      <c r="U115" s="185"/>
    </row>
    <row r="116" spans="1:21">
      <c r="A116" s="12"/>
      <c r="B116" s="158" t="s">
        <v>875</v>
      </c>
      <c r="C116" s="159">
        <v>88000</v>
      </c>
      <c r="D116" s="159"/>
      <c r="E116" s="42"/>
      <c r="F116" s="42"/>
      <c r="G116" s="160" t="s">
        <v>363</v>
      </c>
      <c r="H116" s="160"/>
      <c r="I116" s="42"/>
      <c r="J116" s="42"/>
      <c r="K116" s="158" t="s">
        <v>357</v>
      </c>
      <c r="L116" s="159">
        <v>103065</v>
      </c>
      <c r="M116" s="42"/>
      <c r="N116" s="42"/>
      <c r="O116" s="183">
        <v>2.75E-2</v>
      </c>
      <c r="P116" s="42"/>
      <c r="Q116" s="184">
        <v>43450</v>
      </c>
      <c r="R116" s="42"/>
      <c r="S116" s="183">
        <v>0.01</v>
      </c>
      <c r="T116" s="42"/>
      <c r="U116" s="185" t="s">
        <v>872</v>
      </c>
    </row>
    <row r="117" spans="1:21">
      <c r="A117" s="12"/>
      <c r="B117" s="158"/>
      <c r="C117" s="159"/>
      <c r="D117" s="159"/>
      <c r="E117" s="42"/>
      <c r="F117" s="42"/>
      <c r="G117" s="160"/>
      <c r="H117" s="160"/>
      <c r="I117" s="42"/>
      <c r="J117" s="42"/>
      <c r="K117" s="158"/>
      <c r="L117" s="159"/>
      <c r="M117" s="42"/>
      <c r="N117" s="42"/>
      <c r="O117" s="183"/>
      <c r="P117" s="42"/>
      <c r="Q117" s="184"/>
      <c r="R117" s="42"/>
      <c r="S117" s="183"/>
      <c r="T117" s="42"/>
      <c r="U117" s="185"/>
    </row>
    <row r="118" spans="1:21">
      <c r="A118" s="12"/>
      <c r="B118" s="158" t="s">
        <v>878</v>
      </c>
      <c r="C118" s="159">
        <v>214423</v>
      </c>
      <c r="D118" s="159"/>
      <c r="E118" s="42"/>
      <c r="F118" s="42"/>
      <c r="G118" s="160" t="s">
        <v>363</v>
      </c>
      <c r="H118" s="160"/>
      <c r="I118" s="42"/>
      <c r="J118" s="42"/>
      <c r="K118" s="158" t="s">
        <v>357</v>
      </c>
      <c r="L118" s="159">
        <v>214423</v>
      </c>
      <c r="M118" s="42"/>
      <c r="N118" s="42"/>
      <c r="O118" s="183">
        <v>2.0299999999999999E-2</v>
      </c>
      <c r="P118" s="42"/>
      <c r="Q118" s="185" t="s">
        <v>879</v>
      </c>
      <c r="R118" s="42"/>
      <c r="S118" s="185" t="s">
        <v>872</v>
      </c>
      <c r="T118" s="42"/>
      <c r="U118" s="185" t="s">
        <v>872</v>
      </c>
    </row>
    <row r="119" spans="1:21" ht="15.75" thickBot="1">
      <c r="A119" s="12"/>
      <c r="B119" s="158"/>
      <c r="C119" s="163"/>
      <c r="D119" s="163"/>
      <c r="E119" s="45"/>
      <c r="F119" s="42"/>
      <c r="G119" s="161"/>
      <c r="H119" s="161"/>
      <c r="I119" s="45"/>
      <c r="J119" s="42"/>
      <c r="K119" s="158"/>
      <c r="L119" s="159"/>
      <c r="M119" s="42"/>
      <c r="N119" s="42"/>
      <c r="O119" s="183"/>
      <c r="P119" s="42"/>
      <c r="Q119" s="185"/>
      <c r="R119" s="42"/>
      <c r="S119" s="185"/>
      <c r="T119" s="42"/>
      <c r="U119" s="185"/>
    </row>
    <row r="120" spans="1:21">
      <c r="A120" s="12"/>
      <c r="B120" s="158"/>
      <c r="C120" s="166" t="s">
        <v>357</v>
      </c>
      <c r="D120" s="162">
        <v>4704852</v>
      </c>
      <c r="E120" s="49"/>
      <c r="F120" s="42"/>
      <c r="G120" s="166" t="s">
        <v>357</v>
      </c>
      <c r="H120" s="162">
        <v>2297181</v>
      </c>
      <c r="I120" s="49"/>
      <c r="J120" s="42"/>
      <c r="K120" s="160"/>
      <c r="L120" s="160"/>
      <c r="M120" s="42"/>
      <c r="N120" s="42"/>
      <c r="O120" s="160"/>
      <c r="P120" s="42"/>
      <c r="Q120" s="160"/>
      <c r="R120" s="42"/>
      <c r="S120" s="160"/>
      <c r="T120" s="42"/>
      <c r="U120" s="160"/>
    </row>
    <row r="121" spans="1:21" ht="15.75" thickBot="1">
      <c r="A121" s="12"/>
      <c r="B121" s="158"/>
      <c r="C121" s="167"/>
      <c r="D121" s="168"/>
      <c r="E121" s="59"/>
      <c r="F121" s="42"/>
      <c r="G121" s="167"/>
      <c r="H121" s="168"/>
      <c r="I121" s="59"/>
      <c r="J121" s="42"/>
      <c r="K121" s="160"/>
      <c r="L121" s="160"/>
      <c r="M121" s="42"/>
      <c r="N121" s="42"/>
      <c r="O121" s="160"/>
      <c r="P121" s="42"/>
      <c r="Q121" s="160"/>
      <c r="R121" s="42"/>
      <c r="S121" s="160"/>
      <c r="T121" s="42"/>
      <c r="U121" s="160"/>
    </row>
    <row r="122" spans="1:21" ht="15.75" thickTop="1">
      <c r="A122" s="12"/>
      <c r="B122" s="35"/>
      <c r="C122" s="35"/>
      <c r="D122" s="35"/>
      <c r="E122" s="35"/>
      <c r="F122" s="35"/>
    </row>
    <row r="123" spans="1:21">
      <c r="A123" s="12"/>
      <c r="B123" s="15"/>
      <c r="C123" s="15"/>
      <c r="D123" s="15"/>
      <c r="E123" s="15"/>
      <c r="F123" s="15"/>
    </row>
    <row r="124" spans="1:21" ht="15.75" thickBot="1">
      <c r="A124" s="12"/>
      <c r="B124" s="32"/>
      <c r="C124" s="24"/>
      <c r="D124" s="24"/>
      <c r="E124" s="24"/>
      <c r="F124" s="24"/>
    </row>
    <row r="125" spans="1:21">
      <c r="A125" s="12"/>
      <c r="B125" s="15"/>
      <c r="C125" s="15"/>
    </row>
    <row r="126" spans="1:21" ht="45">
      <c r="A126" s="12"/>
      <c r="B126" s="186">
        <v>-1</v>
      </c>
      <c r="C126" s="187" t="s">
        <v>880</v>
      </c>
    </row>
    <row r="127" spans="1:21">
      <c r="A127" s="12"/>
      <c r="B127" s="15"/>
      <c r="C127" s="15"/>
    </row>
    <row r="128" spans="1:21" ht="56.25">
      <c r="A128" s="12"/>
      <c r="B128" s="186">
        <v>-2</v>
      </c>
      <c r="C128" s="187" t="s">
        <v>881</v>
      </c>
    </row>
    <row r="129" spans="1:21">
      <c r="A129" s="12"/>
      <c r="B129" s="15"/>
      <c r="C129" s="15"/>
    </row>
    <row r="130" spans="1:21" ht="33.75">
      <c r="A130" s="12"/>
      <c r="B130" s="186">
        <v>-3</v>
      </c>
      <c r="C130" s="187" t="s">
        <v>882</v>
      </c>
    </row>
    <row r="131" spans="1:21">
      <c r="A131" s="12"/>
      <c r="B131" s="15"/>
      <c r="C131" s="15"/>
    </row>
    <row r="132" spans="1:21" ht="22.5">
      <c r="A132" s="12"/>
      <c r="B132" s="186">
        <v>-4</v>
      </c>
      <c r="C132" s="187" t="s">
        <v>883</v>
      </c>
    </row>
    <row r="133" spans="1:21">
      <c r="A133" s="12"/>
      <c r="B133" s="15"/>
      <c r="C133" s="15"/>
    </row>
    <row r="134" spans="1:21" ht="56.25">
      <c r="A134" s="12"/>
      <c r="B134" s="186">
        <v>-5</v>
      </c>
      <c r="C134" s="187" t="s">
        <v>884</v>
      </c>
    </row>
    <row r="135" spans="1:21">
      <c r="A135" s="12" t="s">
        <v>1386</v>
      </c>
      <c r="B135" s="19" t="s">
        <v>1387</v>
      </c>
      <c r="C135" s="19"/>
      <c r="D135" s="19"/>
      <c r="E135" s="19"/>
      <c r="F135" s="19"/>
      <c r="G135" s="19"/>
      <c r="H135" s="19"/>
      <c r="I135" s="19"/>
      <c r="J135" s="19"/>
      <c r="K135" s="19"/>
      <c r="L135" s="19"/>
      <c r="M135" s="19"/>
      <c r="N135" s="19"/>
      <c r="O135" s="19"/>
      <c r="P135" s="19"/>
      <c r="Q135" s="19"/>
      <c r="R135" s="19"/>
      <c r="S135" s="19"/>
      <c r="T135" s="19"/>
      <c r="U135" s="19"/>
    </row>
    <row r="136" spans="1:21">
      <c r="A136" s="12"/>
      <c r="B136" s="35"/>
      <c r="C136" s="35"/>
      <c r="D136" s="35"/>
      <c r="E136" s="35"/>
      <c r="F136" s="35"/>
      <c r="G136" s="35"/>
      <c r="H136" s="35"/>
      <c r="I136" s="35"/>
      <c r="J136" s="35"/>
      <c r="K136" s="35"/>
      <c r="L136" s="35"/>
      <c r="M136" s="35"/>
    </row>
    <row r="137" spans="1:21">
      <c r="A137" s="12"/>
      <c r="B137" s="15"/>
      <c r="C137" s="15"/>
      <c r="D137" s="15"/>
      <c r="E137" s="15"/>
      <c r="F137" s="15"/>
      <c r="G137" s="15"/>
      <c r="H137" s="15"/>
      <c r="I137" s="15"/>
      <c r="J137" s="15"/>
      <c r="K137" s="15"/>
      <c r="L137" s="15"/>
      <c r="M137" s="15"/>
    </row>
    <row r="138" spans="1:21" ht="15.75" thickBot="1">
      <c r="A138" s="12"/>
      <c r="B138" s="24"/>
      <c r="C138" s="189" t="s">
        <v>421</v>
      </c>
      <c r="D138" s="189"/>
      <c r="E138" s="189"/>
      <c r="F138" s="189"/>
      <c r="G138" s="189"/>
      <c r="H138" s="189"/>
      <c r="I138" s="189"/>
      <c r="J138" s="189"/>
      <c r="K138" s="189"/>
      <c r="L138" s="189"/>
      <c r="M138" s="189"/>
    </row>
    <row r="139" spans="1:21" ht="21.75" thickBot="1">
      <c r="A139" s="12"/>
      <c r="B139" s="24"/>
      <c r="C139" s="190" t="s">
        <v>887</v>
      </c>
      <c r="D139" s="190"/>
      <c r="E139" s="190"/>
      <c r="F139" s="24"/>
      <c r="G139" s="190" t="s">
        <v>888</v>
      </c>
      <c r="H139" s="190"/>
      <c r="I139" s="190"/>
      <c r="J139" s="24"/>
      <c r="K139" s="188" t="s">
        <v>889</v>
      </c>
      <c r="L139" s="24"/>
      <c r="M139" s="188" t="s">
        <v>890</v>
      </c>
    </row>
    <row r="140" spans="1:21">
      <c r="A140" s="12"/>
      <c r="B140" s="191" t="s">
        <v>891</v>
      </c>
      <c r="C140" s="192" t="s">
        <v>357</v>
      </c>
      <c r="D140" s="194">
        <v>456567</v>
      </c>
      <c r="E140" s="49"/>
      <c r="F140" s="42"/>
      <c r="G140" s="192" t="s">
        <v>357</v>
      </c>
      <c r="H140" s="194">
        <v>449167</v>
      </c>
      <c r="I140" s="49"/>
      <c r="J140" s="42"/>
      <c r="K140" s="196">
        <v>2.2499999999999999E-2</v>
      </c>
      <c r="L140" s="42"/>
      <c r="M140" s="198">
        <v>10.3</v>
      </c>
    </row>
    <row r="141" spans="1:21">
      <c r="A141" s="12"/>
      <c r="B141" s="191"/>
      <c r="C141" s="193"/>
      <c r="D141" s="195"/>
      <c r="E141" s="146"/>
      <c r="F141" s="42"/>
      <c r="G141" s="193"/>
      <c r="H141" s="195"/>
      <c r="I141" s="146"/>
      <c r="J141" s="42"/>
      <c r="K141" s="197"/>
      <c r="L141" s="42"/>
      <c r="M141" s="199"/>
    </row>
    <row r="142" spans="1:21">
      <c r="A142" s="12"/>
      <c r="B142" s="191" t="s">
        <v>892</v>
      </c>
      <c r="C142" s="200">
        <v>453821</v>
      </c>
      <c r="D142" s="200"/>
      <c r="E142" s="42"/>
      <c r="F142" s="42"/>
      <c r="G142" s="200">
        <v>454274</v>
      </c>
      <c r="H142" s="200"/>
      <c r="I142" s="42"/>
      <c r="J142" s="42"/>
      <c r="K142" s="201">
        <v>2.4299999999999999E-2</v>
      </c>
      <c r="L142" s="42"/>
      <c r="M142" s="202">
        <v>12</v>
      </c>
    </row>
    <row r="143" spans="1:21">
      <c r="A143" s="12"/>
      <c r="B143" s="191"/>
      <c r="C143" s="200"/>
      <c r="D143" s="200"/>
      <c r="E143" s="42"/>
      <c r="F143" s="42"/>
      <c r="G143" s="200"/>
      <c r="H143" s="200"/>
      <c r="I143" s="42"/>
      <c r="J143" s="42"/>
      <c r="K143" s="201"/>
      <c r="L143" s="42"/>
      <c r="M143" s="202"/>
    </row>
    <row r="144" spans="1:21">
      <c r="A144" s="12"/>
      <c r="B144" s="191" t="s">
        <v>893</v>
      </c>
      <c r="C144" s="200">
        <v>85776</v>
      </c>
      <c r="D144" s="200"/>
      <c r="E144" s="42"/>
      <c r="F144" s="42"/>
      <c r="G144" s="200">
        <v>85468</v>
      </c>
      <c r="H144" s="200"/>
      <c r="I144" s="42"/>
      <c r="J144" s="42"/>
      <c r="K144" s="201">
        <v>2.6100000000000002E-2</v>
      </c>
      <c r="L144" s="42"/>
      <c r="M144" s="202">
        <v>4</v>
      </c>
    </row>
    <row r="145" spans="1:13">
      <c r="A145" s="12"/>
      <c r="B145" s="191"/>
      <c r="C145" s="200"/>
      <c r="D145" s="200"/>
      <c r="E145" s="42"/>
      <c r="F145" s="42"/>
      <c r="G145" s="200"/>
      <c r="H145" s="200"/>
      <c r="I145" s="42"/>
      <c r="J145" s="42"/>
      <c r="K145" s="201"/>
      <c r="L145" s="42"/>
      <c r="M145" s="202"/>
    </row>
    <row r="146" spans="1:13">
      <c r="A146" s="12"/>
      <c r="B146" s="191" t="s">
        <v>894</v>
      </c>
      <c r="C146" s="200">
        <v>405018</v>
      </c>
      <c r="D146" s="200"/>
      <c r="E146" s="42"/>
      <c r="F146" s="42"/>
      <c r="G146" s="200">
        <v>402649</v>
      </c>
      <c r="H146" s="200"/>
      <c r="I146" s="42"/>
      <c r="J146" s="42"/>
      <c r="K146" s="201">
        <v>2.3199999999999998E-2</v>
      </c>
      <c r="L146" s="42"/>
      <c r="M146" s="202">
        <v>12.7</v>
      </c>
    </row>
    <row r="147" spans="1:13">
      <c r="A147" s="12"/>
      <c r="B147" s="191"/>
      <c r="C147" s="200"/>
      <c r="D147" s="200"/>
      <c r="E147" s="42"/>
      <c r="F147" s="42"/>
      <c r="G147" s="200"/>
      <c r="H147" s="200"/>
      <c r="I147" s="42"/>
      <c r="J147" s="42"/>
      <c r="K147" s="201"/>
      <c r="L147" s="42"/>
      <c r="M147" s="202"/>
    </row>
    <row r="148" spans="1:13">
      <c r="A148" s="12"/>
      <c r="B148" s="191" t="s">
        <v>895</v>
      </c>
      <c r="C148" s="200">
        <v>25500</v>
      </c>
      <c r="D148" s="200"/>
      <c r="E148" s="42"/>
      <c r="F148" s="42"/>
      <c r="G148" s="200">
        <v>25500</v>
      </c>
      <c r="H148" s="200"/>
      <c r="I148" s="42"/>
      <c r="J148" s="42"/>
      <c r="K148" s="202" t="s">
        <v>872</v>
      </c>
      <c r="L148" s="42"/>
      <c r="M148" s="202">
        <v>12</v>
      </c>
    </row>
    <row r="149" spans="1:13">
      <c r="A149" s="12"/>
      <c r="B149" s="191"/>
      <c r="C149" s="200"/>
      <c r="D149" s="200"/>
      <c r="E149" s="42"/>
      <c r="F149" s="42"/>
      <c r="G149" s="200"/>
      <c r="H149" s="200"/>
      <c r="I149" s="42"/>
      <c r="J149" s="42"/>
      <c r="K149" s="202"/>
      <c r="L149" s="42"/>
      <c r="M149" s="202"/>
    </row>
    <row r="150" spans="1:13">
      <c r="A150" s="12"/>
      <c r="B150" s="191" t="s">
        <v>895</v>
      </c>
      <c r="C150" s="200">
        <v>23596</v>
      </c>
      <c r="D150" s="200"/>
      <c r="E150" s="42"/>
      <c r="F150" s="42"/>
      <c r="G150" s="200">
        <v>23596</v>
      </c>
      <c r="H150" s="200"/>
      <c r="I150" s="42"/>
      <c r="J150" s="42"/>
      <c r="K150" s="202" t="s">
        <v>872</v>
      </c>
      <c r="L150" s="42"/>
      <c r="M150" s="202">
        <v>12.7</v>
      </c>
    </row>
    <row r="151" spans="1:13">
      <c r="A151" s="12"/>
      <c r="B151" s="191"/>
      <c r="C151" s="200"/>
      <c r="D151" s="200"/>
      <c r="E151" s="42"/>
      <c r="F151" s="42"/>
      <c r="G151" s="200"/>
      <c r="H151" s="200"/>
      <c r="I151" s="42"/>
      <c r="J151" s="42"/>
      <c r="K151" s="202"/>
      <c r="L151" s="42"/>
      <c r="M151" s="202"/>
    </row>
    <row r="152" spans="1:13">
      <c r="A152" s="12"/>
      <c r="B152" s="191" t="s">
        <v>896</v>
      </c>
      <c r="C152" s="200">
        <v>151257</v>
      </c>
      <c r="D152" s="200"/>
      <c r="E152" s="42"/>
      <c r="F152" s="42"/>
      <c r="G152" s="200">
        <v>151257</v>
      </c>
      <c r="H152" s="200"/>
      <c r="I152" s="42"/>
      <c r="J152" s="42"/>
      <c r="K152" s="201">
        <v>1.24E-2</v>
      </c>
      <c r="L152" s="42"/>
      <c r="M152" s="202">
        <v>1.8</v>
      </c>
    </row>
    <row r="153" spans="1:13" ht="15.75" thickBot="1">
      <c r="A153" s="12"/>
      <c r="B153" s="191"/>
      <c r="C153" s="203"/>
      <c r="D153" s="203"/>
      <c r="E153" s="45"/>
      <c r="F153" s="42"/>
      <c r="G153" s="203"/>
      <c r="H153" s="203"/>
      <c r="I153" s="45"/>
      <c r="J153" s="42"/>
      <c r="K153" s="201"/>
      <c r="L153" s="42"/>
      <c r="M153" s="202"/>
    </row>
    <row r="154" spans="1:13">
      <c r="A154" s="12"/>
      <c r="B154" s="42"/>
      <c r="C154" s="192" t="s">
        <v>357</v>
      </c>
      <c r="D154" s="194">
        <v>1601535</v>
      </c>
      <c r="E154" s="49"/>
      <c r="F154" s="42"/>
      <c r="G154" s="192" t="s">
        <v>357</v>
      </c>
      <c r="H154" s="194">
        <v>1591911</v>
      </c>
      <c r="I154" s="49"/>
      <c r="J154" s="42"/>
      <c r="K154" s="42"/>
      <c r="L154" s="42"/>
      <c r="M154" s="42"/>
    </row>
    <row r="155" spans="1:13" ht="15.75" thickBot="1">
      <c r="A155" s="12"/>
      <c r="B155" s="42"/>
      <c r="C155" s="204"/>
      <c r="D155" s="205"/>
      <c r="E155" s="59"/>
      <c r="F155" s="42"/>
      <c r="G155" s="204"/>
      <c r="H155" s="205"/>
      <c r="I155" s="59"/>
      <c r="J155" s="42"/>
      <c r="K155" s="42"/>
      <c r="L155" s="42"/>
      <c r="M155" s="42"/>
    </row>
    <row r="156" spans="1:13" ht="15.75" thickTop="1">
      <c r="A156" s="12"/>
      <c r="B156" s="35"/>
      <c r="C156" s="35"/>
      <c r="D156" s="35"/>
      <c r="E156" s="35"/>
      <c r="F156" s="35"/>
    </row>
    <row r="157" spans="1:13">
      <c r="A157" s="12"/>
      <c r="B157" s="15"/>
      <c r="C157" s="15"/>
      <c r="D157" s="15"/>
      <c r="E157" s="15"/>
      <c r="F157" s="15"/>
    </row>
    <row r="158" spans="1:13" ht="15.75" thickBot="1">
      <c r="A158" s="12"/>
      <c r="B158" s="32"/>
      <c r="C158" s="24"/>
      <c r="D158" s="24"/>
      <c r="E158" s="24"/>
      <c r="F158" s="24"/>
    </row>
    <row r="159" spans="1:13">
      <c r="A159" s="12"/>
      <c r="B159" s="15"/>
      <c r="C159" s="15"/>
    </row>
    <row r="160" spans="1:13" ht="267.75">
      <c r="A160" s="12"/>
      <c r="B160" s="206">
        <v>-1</v>
      </c>
      <c r="C160" s="207" t="s">
        <v>897</v>
      </c>
    </row>
    <row r="161" spans="1:3">
      <c r="A161" s="12"/>
      <c r="B161" s="15"/>
      <c r="C161" s="15"/>
    </row>
    <row r="162" spans="1:3" ht="25.5">
      <c r="A162" s="12"/>
      <c r="B162" s="206">
        <v>-2</v>
      </c>
      <c r="C162" s="207" t="s">
        <v>898</v>
      </c>
    </row>
    <row r="163" spans="1:3">
      <c r="A163" s="12"/>
      <c r="B163" s="15"/>
      <c r="C163" s="15"/>
    </row>
    <row r="164" spans="1:3" ht="25.5">
      <c r="A164" s="12"/>
      <c r="B164" s="206">
        <v>-3</v>
      </c>
      <c r="C164" s="207" t="s">
        <v>899</v>
      </c>
    </row>
    <row r="165" spans="1:3">
      <c r="A165" s="12"/>
      <c r="B165" s="15"/>
      <c r="C165" s="15"/>
    </row>
    <row r="166" spans="1:3" ht="114.75">
      <c r="A166" s="12"/>
      <c r="B166" s="206">
        <v>-4</v>
      </c>
      <c r="C166" s="207" t="s">
        <v>900</v>
      </c>
    </row>
    <row r="167" spans="1:3">
      <c r="A167" s="12"/>
      <c r="B167" s="15"/>
      <c r="C167" s="15"/>
    </row>
    <row r="168" spans="1:3" ht="25.5">
      <c r="A168" s="12"/>
      <c r="B168" s="206">
        <v>-5</v>
      </c>
      <c r="C168" s="207" t="s">
        <v>901</v>
      </c>
    </row>
    <row r="169" spans="1:3">
      <c r="A169" s="12"/>
      <c r="B169" s="15"/>
      <c r="C169" s="15"/>
    </row>
    <row r="170" spans="1:3" ht="51">
      <c r="A170" s="12"/>
      <c r="B170" s="206">
        <v>-6</v>
      </c>
      <c r="C170" s="207" t="s">
        <v>902</v>
      </c>
    </row>
    <row r="171" spans="1:3">
      <c r="A171" s="12"/>
      <c r="B171" s="15"/>
      <c r="C171" s="15"/>
    </row>
    <row r="172" spans="1:3" ht="102">
      <c r="A172" s="12"/>
      <c r="B172" s="206">
        <v>-7</v>
      </c>
      <c r="C172" s="207" t="s">
        <v>903</v>
      </c>
    </row>
  </sheetData>
  <mergeCells count="722">
    <mergeCell ref="A63:A134"/>
    <mergeCell ref="B63:U63"/>
    <mergeCell ref="A135:A172"/>
    <mergeCell ref="B135:U135"/>
    <mergeCell ref="B156:F156"/>
    <mergeCell ref="A1:A2"/>
    <mergeCell ref="B1:U1"/>
    <mergeCell ref="B2:U2"/>
    <mergeCell ref="B3:U3"/>
    <mergeCell ref="A4:A28"/>
    <mergeCell ref="B4:U4"/>
    <mergeCell ref="A29:A62"/>
    <mergeCell ref="B29:U29"/>
    <mergeCell ref="B46:U46"/>
    <mergeCell ref="H154:H155"/>
    <mergeCell ref="I154:I155"/>
    <mergeCell ref="J154:J155"/>
    <mergeCell ref="K154:K155"/>
    <mergeCell ref="L154:L155"/>
    <mergeCell ref="M154:M155"/>
    <mergeCell ref="J152:J153"/>
    <mergeCell ref="K152:K153"/>
    <mergeCell ref="L152:L153"/>
    <mergeCell ref="M152:M153"/>
    <mergeCell ref="B154:B155"/>
    <mergeCell ref="C154:C155"/>
    <mergeCell ref="D154:D155"/>
    <mergeCell ref="E154:E155"/>
    <mergeCell ref="F154:F155"/>
    <mergeCell ref="G154:G155"/>
    <mergeCell ref="J150:J151"/>
    <mergeCell ref="K150:K151"/>
    <mergeCell ref="L150:L151"/>
    <mergeCell ref="M150:M151"/>
    <mergeCell ref="B152:B153"/>
    <mergeCell ref="C152:D153"/>
    <mergeCell ref="E152:E153"/>
    <mergeCell ref="F152:F153"/>
    <mergeCell ref="G152:H153"/>
    <mergeCell ref="I152:I153"/>
    <mergeCell ref="J148:J149"/>
    <mergeCell ref="K148:K149"/>
    <mergeCell ref="L148:L149"/>
    <mergeCell ref="M148:M149"/>
    <mergeCell ref="B150:B151"/>
    <mergeCell ref="C150:D151"/>
    <mergeCell ref="E150:E151"/>
    <mergeCell ref="F150:F151"/>
    <mergeCell ref="G150:H151"/>
    <mergeCell ref="I150:I151"/>
    <mergeCell ref="J146:J147"/>
    <mergeCell ref="K146:K147"/>
    <mergeCell ref="L146:L147"/>
    <mergeCell ref="M146:M147"/>
    <mergeCell ref="B148:B149"/>
    <mergeCell ref="C148:D149"/>
    <mergeCell ref="E148:E149"/>
    <mergeCell ref="F148:F149"/>
    <mergeCell ref="G148:H149"/>
    <mergeCell ref="I148:I149"/>
    <mergeCell ref="J144:J145"/>
    <mergeCell ref="K144:K145"/>
    <mergeCell ref="L144:L145"/>
    <mergeCell ref="M144:M145"/>
    <mergeCell ref="B146:B147"/>
    <mergeCell ref="C146:D147"/>
    <mergeCell ref="E146:E147"/>
    <mergeCell ref="F146:F147"/>
    <mergeCell ref="G146:H147"/>
    <mergeCell ref="I146:I147"/>
    <mergeCell ref="J142:J143"/>
    <mergeCell ref="K142:K143"/>
    <mergeCell ref="L142:L143"/>
    <mergeCell ref="M142:M143"/>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U120:U121"/>
    <mergeCell ref="B122:F122"/>
    <mergeCell ref="B136:M136"/>
    <mergeCell ref="C138:M138"/>
    <mergeCell ref="C139:E139"/>
    <mergeCell ref="G139:I139"/>
    <mergeCell ref="O120:O121"/>
    <mergeCell ref="P120:P121"/>
    <mergeCell ref="Q120:Q121"/>
    <mergeCell ref="R120:R121"/>
    <mergeCell ref="S120:S121"/>
    <mergeCell ref="T120:T121"/>
    <mergeCell ref="H120:H121"/>
    <mergeCell ref="I120:I121"/>
    <mergeCell ref="J120:J121"/>
    <mergeCell ref="K120:L121"/>
    <mergeCell ref="M120:M121"/>
    <mergeCell ref="N120:N121"/>
    <mergeCell ref="B120:B121"/>
    <mergeCell ref="C120:C121"/>
    <mergeCell ref="D120:D121"/>
    <mergeCell ref="E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B118:B119"/>
    <mergeCell ref="C118:D119"/>
    <mergeCell ref="E118:E119"/>
    <mergeCell ref="F118:F119"/>
    <mergeCell ref="G118:H119"/>
    <mergeCell ref="I118:I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B116:B117"/>
    <mergeCell ref="C116:D117"/>
    <mergeCell ref="E116:E117"/>
    <mergeCell ref="F116:F117"/>
    <mergeCell ref="G116:H117"/>
    <mergeCell ref="I116:I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B106:B107"/>
    <mergeCell ref="C106:D107"/>
    <mergeCell ref="E106:E107"/>
    <mergeCell ref="F106:F107"/>
    <mergeCell ref="G106:H107"/>
    <mergeCell ref="I106:I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B92:B93"/>
    <mergeCell ref="C92:D93"/>
    <mergeCell ref="E92:E93"/>
    <mergeCell ref="F92:F93"/>
    <mergeCell ref="G92:H93"/>
    <mergeCell ref="I92:I93"/>
    <mergeCell ref="P90:P91"/>
    <mergeCell ref="Q90:Q91"/>
    <mergeCell ref="R90:R91"/>
    <mergeCell ref="S90:S91"/>
    <mergeCell ref="T90:T91"/>
    <mergeCell ref="U90:U91"/>
    <mergeCell ref="J90:J91"/>
    <mergeCell ref="K90:K91"/>
    <mergeCell ref="L90:L91"/>
    <mergeCell ref="M90:M91"/>
    <mergeCell ref="N90:N91"/>
    <mergeCell ref="O90:O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C67:E67"/>
    <mergeCell ref="G67:I67"/>
    <mergeCell ref="B68:B69"/>
    <mergeCell ref="C68:C69"/>
    <mergeCell ref="D68:D69"/>
    <mergeCell ref="E68:E69"/>
    <mergeCell ref="F68:F69"/>
    <mergeCell ref="G68:G69"/>
    <mergeCell ref="H68:H69"/>
    <mergeCell ref="I68:I69"/>
    <mergeCell ref="P66:P67"/>
    <mergeCell ref="Q66:Q67"/>
    <mergeCell ref="R66:R67"/>
    <mergeCell ref="S66:S67"/>
    <mergeCell ref="T66:T67"/>
    <mergeCell ref="U66:U67"/>
    <mergeCell ref="B61:B62"/>
    <mergeCell ref="C61:C62"/>
    <mergeCell ref="D61:D62"/>
    <mergeCell ref="E61:E62"/>
    <mergeCell ref="B64:U64"/>
    <mergeCell ref="B66:B67"/>
    <mergeCell ref="C66:I66"/>
    <mergeCell ref="J66:J67"/>
    <mergeCell ref="K66:M67"/>
    <mergeCell ref="N66:N67"/>
    <mergeCell ref="B57:B58"/>
    <mergeCell ref="C57:D58"/>
    <mergeCell ref="E57:E58"/>
    <mergeCell ref="B59:B60"/>
    <mergeCell ref="C59:D60"/>
    <mergeCell ref="E59:E60"/>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7:H28"/>
    <mergeCell ref="I27:I28"/>
    <mergeCell ref="B30:E30"/>
    <mergeCell ref="B32:B33"/>
    <mergeCell ref="C32:C33"/>
    <mergeCell ref="D32:D33"/>
    <mergeCell ref="E32:E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42578125" customWidth="1"/>
    <col min="4" max="4" width="22.7109375" customWidth="1"/>
    <col min="5" max="5" width="3.42578125" customWidth="1"/>
    <col min="6" max="6" width="20.5703125" customWidth="1"/>
    <col min="7" max="7" width="4.42578125" customWidth="1"/>
    <col min="8" max="8" width="22.7109375" customWidth="1"/>
    <col min="9" max="9" width="3.42578125" customWidth="1"/>
    <col min="10" max="10" width="20.5703125" customWidth="1"/>
    <col min="11" max="11" width="4.42578125" customWidth="1"/>
    <col min="12" max="12" width="22.7109375" customWidth="1"/>
    <col min="13" max="13" width="3.42578125" customWidth="1"/>
  </cols>
  <sheetData>
    <row r="1" spans="1:13" ht="30" customHeight="1">
      <c r="A1" s="9" t="s">
        <v>13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07</v>
      </c>
      <c r="B3" s="11"/>
      <c r="C3" s="11"/>
      <c r="D3" s="11"/>
      <c r="E3" s="11"/>
      <c r="F3" s="11"/>
      <c r="G3" s="11"/>
      <c r="H3" s="11"/>
      <c r="I3" s="11"/>
      <c r="J3" s="11"/>
      <c r="K3" s="11"/>
      <c r="L3" s="11"/>
      <c r="M3" s="11"/>
    </row>
    <row r="4" spans="1:13" ht="25.5" customHeight="1">
      <c r="A4" s="12" t="s">
        <v>1389</v>
      </c>
      <c r="B4" s="19" t="s">
        <v>909</v>
      </c>
      <c r="C4" s="19"/>
      <c r="D4" s="19"/>
      <c r="E4" s="19"/>
      <c r="F4" s="19"/>
      <c r="G4" s="19"/>
      <c r="H4" s="19"/>
      <c r="I4" s="19"/>
      <c r="J4" s="19"/>
      <c r="K4" s="19"/>
      <c r="L4" s="19"/>
      <c r="M4" s="19"/>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24"/>
      <c r="C7" s="36" t="s">
        <v>391</v>
      </c>
      <c r="D7" s="36"/>
      <c r="E7" s="36"/>
      <c r="F7" s="36"/>
      <c r="G7" s="36"/>
      <c r="H7" s="36"/>
      <c r="I7" s="36"/>
      <c r="J7" s="36"/>
      <c r="K7" s="36"/>
      <c r="L7" s="36"/>
      <c r="M7" s="36"/>
    </row>
    <row r="8" spans="1:13" ht="15.75" thickBot="1">
      <c r="A8" s="12"/>
      <c r="B8" s="28"/>
      <c r="C8" s="37">
        <v>2014</v>
      </c>
      <c r="D8" s="37"/>
      <c r="E8" s="37"/>
      <c r="F8" s="24"/>
      <c r="G8" s="37">
        <v>2013</v>
      </c>
      <c r="H8" s="37"/>
      <c r="I8" s="37"/>
      <c r="J8" s="24"/>
      <c r="K8" s="37">
        <v>2012</v>
      </c>
      <c r="L8" s="37"/>
      <c r="M8" s="37"/>
    </row>
    <row r="9" spans="1:13">
      <c r="A9" s="12"/>
      <c r="B9" s="19" t="s">
        <v>489</v>
      </c>
      <c r="C9" s="52" t="s">
        <v>357</v>
      </c>
      <c r="D9" s="48">
        <v>38834831</v>
      </c>
      <c r="E9" s="49"/>
      <c r="F9" s="42"/>
      <c r="G9" s="52" t="s">
        <v>357</v>
      </c>
      <c r="H9" s="48">
        <v>39670831</v>
      </c>
      <c r="I9" s="49"/>
      <c r="J9" s="42"/>
      <c r="K9" s="52" t="s">
        <v>357</v>
      </c>
      <c r="L9" s="48">
        <v>41048607</v>
      </c>
      <c r="M9" s="49"/>
    </row>
    <row r="10" spans="1:13">
      <c r="A10" s="12"/>
      <c r="B10" s="19"/>
      <c r="C10" s="154"/>
      <c r="D10" s="155"/>
      <c r="E10" s="146"/>
      <c r="F10" s="42"/>
      <c r="G10" s="154"/>
      <c r="H10" s="155"/>
      <c r="I10" s="146"/>
      <c r="J10" s="42"/>
      <c r="K10" s="154"/>
      <c r="L10" s="155"/>
      <c r="M10" s="146"/>
    </row>
    <row r="11" spans="1:13">
      <c r="A11" s="12"/>
      <c r="B11" s="51" t="s">
        <v>910</v>
      </c>
      <c r="C11" s="41">
        <v>9420044</v>
      </c>
      <c r="D11" s="41"/>
      <c r="E11" s="42"/>
      <c r="F11" s="42"/>
      <c r="G11" s="41">
        <v>6507188</v>
      </c>
      <c r="H11" s="41"/>
      <c r="I11" s="42"/>
      <c r="J11" s="42"/>
      <c r="K11" s="41">
        <v>6441090</v>
      </c>
      <c r="L11" s="41"/>
      <c r="M11" s="42"/>
    </row>
    <row r="12" spans="1:13">
      <c r="A12" s="12"/>
      <c r="B12" s="51"/>
      <c r="C12" s="41"/>
      <c r="D12" s="41"/>
      <c r="E12" s="42"/>
      <c r="F12" s="42"/>
      <c r="G12" s="41"/>
      <c r="H12" s="41"/>
      <c r="I12" s="42"/>
      <c r="J12" s="42"/>
      <c r="K12" s="41"/>
      <c r="L12" s="41"/>
      <c r="M12" s="42"/>
    </row>
    <row r="13" spans="1:13">
      <c r="A13" s="12"/>
      <c r="B13" s="29" t="s">
        <v>911</v>
      </c>
      <c r="C13" s="43" t="s">
        <v>912</v>
      </c>
      <c r="D13" s="43"/>
      <c r="E13" s="14" t="s">
        <v>385</v>
      </c>
      <c r="F13" s="24"/>
      <c r="G13" s="43" t="s">
        <v>913</v>
      </c>
      <c r="H13" s="43"/>
      <c r="I13" s="14" t="s">
        <v>385</v>
      </c>
      <c r="J13" s="24"/>
      <c r="K13" s="43" t="s">
        <v>914</v>
      </c>
      <c r="L13" s="43"/>
      <c r="M13" s="14" t="s">
        <v>385</v>
      </c>
    </row>
    <row r="14" spans="1:13">
      <c r="A14" s="12"/>
      <c r="B14" s="51" t="s">
        <v>107</v>
      </c>
      <c r="C14" s="41">
        <v>1647753</v>
      </c>
      <c r="D14" s="41"/>
      <c r="E14" s="42"/>
      <c r="F14" s="42"/>
      <c r="G14" s="41">
        <v>5163939</v>
      </c>
      <c r="H14" s="41"/>
      <c r="I14" s="42"/>
      <c r="J14" s="42"/>
      <c r="K14" s="41">
        <v>6016342</v>
      </c>
      <c r="L14" s="41"/>
      <c r="M14" s="42"/>
    </row>
    <row r="15" spans="1:13">
      <c r="A15" s="12"/>
      <c r="B15" s="51"/>
      <c r="C15" s="41"/>
      <c r="D15" s="41"/>
      <c r="E15" s="42"/>
      <c r="F15" s="42"/>
      <c r="G15" s="41"/>
      <c r="H15" s="41"/>
      <c r="I15" s="42"/>
      <c r="J15" s="42"/>
      <c r="K15" s="41"/>
      <c r="L15" s="41"/>
      <c r="M15" s="42"/>
    </row>
    <row r="16" spans="1:13">
      <c r="A16" s="12"/>
      <c r="B16" s="51" t="s">
        <v>915</v>
      </c>
      <c r="C16" s="43" t="s">
        <v>916</v>
      </c>
      <c r="D16" s="43"/>
      <c r="E16" s="19" t="s">
        <v>385</v>
      </c>
      <c r="F16" s="42"/>
      <c r="G16" s="41">
        <v>105735</v>
      </c>
      <c r="H16" s="41"/>
      <c r="I16" s="42"/>
      <c r="J16" s="42"/>
      <c r="K16" s="41">
        <v>49109</v>
      </c>
      <c r="L16" s="41"/>
      <c r="M16" s="42"/>
    </row>
    <row r="17" spans="1:13">
      <c r="A17" s="12"/>
      <c r="B17" s="51"/>
      <c r="C17" s="43"/>
      <c r="D17" s="43"/>
      <c r="E17" s="19"/>
      <c r="F17" s="42"/>
      <c r="G17" s="41"/>
      <c r="H17" s="41"/>
      <c r="I17" s="42"/>
      <c r="J17" s="42"/>
      <c r="K17" s="41"/>
      <c r="L17" s="41"/>
      <c r="M17" s="42"/>
    </row>
    <row r="18" spans="1:13">
      <c r="A18" s="12"/>
      <c r="B18" s="51" t="s">
        <v>917</v>
      </c>
      <c r="C18" s="43" t="s">
        <v>918</v>
      </c>
      <c r="D18" s="43"/>
      <c r="E18" s="19" t="s">
        <v>385</v>
      </c>
      <c r="F18" s="42"/>
      <c r="G18" s="43" t="s">
        <v>363</v>
      </c>
      <c r="H18" s="43"/>
      <c r="I18" s="42"/>
      <c r="J18" s="42"/>
      <c r="K18" s="41">
        <v>41000</v>
      </c>
      <c r="L18" s="41"/>
      <c r="M18" s="42"/>
    </row>
    <row r="19" spans="1:13">
      <c r="A19" s="12"/>
      <c r="B19" s="51"/>
      <c r="C19" s="43"/>
      <c r="D19" s="43"/>
      <c r="E19" s="19"/>
      <c r="F19" s="42"/>
      <c r="G19" s="43"/>
      <c r="H19" s="43"/>
      <c r="I19" s="42"/>
      <c r="J19" s="42"/>
      <c r="K19" s="41"/>
      <c r="L19" s="41"/>
      <c r="M19" s="42"/>
    </row>
    <row r="20" spans="1:13">
      <c r="A20" s="12"/>
      <c r="B20" s="51" t="s">
        <v>919</v>
      </c>
      <c r="C20" s="41">
        <v>902979</v>
      </c>
      <c r="D20" s="41"/>
      <c r="E20" s="42"/>
      <c r="F20" s="42"/>
      <c r="G20" s="43" t="s">
        <v>363</v>
      </c>
      <c r="H20" s="43"/>
      <c r="I20" s="42"/>
      <c r="J20" s="42"/>
      <c r="K20" s="43" t="s">
        <v>363</v>
      </c>
      <c r="L20" s="43"/>
      <c r="M20" s="42"/>
    </row>
    <row r="21" spans="1:13">
      <c r="A21" s="12"/>
      <c r="B21" s="51"/>
      <c r="C21" s="41"/>
      <c r="D21" s="41"/>
      <c r="E21" s="42"/>
      <c r="F21" s="42"/>
      <c r="G21" s="43"/>
      <c r="H21" s="43"/>
      <c r="I21" s="42"/>
      <c r="J21" s="42"/>
      <c r="K21" s="43"/>
      <c r="L21" s="43"/>
      <c r="M21" s="42"/>
    </row>
    <row r="22" spans="1:13">
      <c r="A22" s="12"/>
      <c r="B22" s="51" t="s">
        <v>920</v>
      </c>
      <c r="C22" s="43" t="s">
        <v>921</v>
      </c>
      <c r="D22" s="43"/>
      <c r="E22" s="19" t="s">
        <v>385</v>
      </c>
      <c r="F22" s="42"/>
      <c r="G22" s="41">
        <v>170811</v>
      </c>
      <c r="H22" s="41"/>
      <c r="I22" s="42"/>
      <c r="J22" s="42"/>
      <c r="K22" s="41">
        <v>68542</v>
      </c>
      <c r="L22" s="41"/>
      <c r="M22" s="42"/>
    </row>
    <row r="23" spans="1:13" ht="15.75" thickBot="1">
      <c r="A23" s="12"/>
      <c r="B23" s="51"/>
      <c r="C23" s="46"/>
      <c r="D23" s="46"/>
      <c r="E23" s="152"/>
      <c r="F23" s="42"/>
      <c r="G23" s="44"/>
      <c r="H23" s="44"/>
      <c r="I23" s="45"/>
      <c r="J23" s="42"/>
      <c r="K23" s="44"/>
      <c r="L23" s="44"/>
      <c r="M23" s="45"/>
    </row>
    <row r="24" spans="1:13">
      <c r="A24" s="12"/>
      <c r="B24" s="19" t="s">
        <v>515</v>
      </c>
      <c r="C24" s="52" t="s">
        <v>357</v>
      </c>
      <c r="D24" s="48">
        <v>41681155</v>
      </c>
      <c r="E24" s="49"/>
      <c r="F24" s="42"/>
      <c r="G24" s="52" t="s">
        <v>357</v>
      </c>
      <c r="H24" s="48">
        <v>38834831</v>
      </c>
      <c r="I24" s="49"/>
      <c r="J24" s="42"/>
      <c r="K24" s="52" t="s">
        <v>357</v>
      </c>
      <c r="L24" s="48">
        <v>39670831</v>
      </c>
      <c r="M24" s="49"/>
    </row>
    <row r="25" spans="1:13" ht="15.75" thickBot="1">
      <c r="A25" s="12"/>
      <c r="B25" s="19"/>
      <c r="C25" s="57"/>
      <c r="D25" s="58"/>
      <c r="E25" s="59"/>
      <c r="F25" s="42"/>
      <c r="G25" s="57"/>
      <c r="H25" s="58"/>
      <c r="I25" s="59"/>
      <c r="J25" s="42"/>
      <c r="K25" s="57"/>
      <c r="L25" s="58"/>
      <c r="M25" s="59"/>
    </row>
    <row r="26" spans="1:13" ht="15.75" thickTop="1"/>
  </sheetData>
  <mergeCells count="92">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17" bestFit="1" customWidth="1"/>
    <col min="5" max="5" width="1.5703125" customWidth="1"/>
    <col min="6" max="6" width="28.5703125" bestFit="1" customWidth="1"/>
    <col min="7" max="7" width="2" customWidth="1"/>
    <col min="9" max="9" width="5" customWidth="1"/>
    <col min="11" max="11" width="2" customWidth="1"/>
    <col min="12" max="12" width="7.5703125" customWidth="1"/>
    <col min="13" max="13" width="1.5703125" customWidth="1"/>
  </cols>
  <sheetData>
    <row r="1" spans="1:13" ht="15" customHeight="1">
      <c r="A1" s="9" t="s">
        <v>13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3</v>
      </c>
      <c r="B3" s="11"/>
      <c r="C3" s="11"/>
      <c r="D3" s="11"/>
      <c r="E3" s="11"/>
      <c r="F3" s="11"/>
      <c r="G3" s="11"/>
      <c r="H3" s="11"/>
      <c r="I3" s="11"/>
      <c r="J3" s="11"/>
      <c r="K3" s="11"/>
      <c r="L3" s="11"/>
      <c r="M3" s="11"/>
    </row>
    <row r="4" spans="1:13">
      <c r="A4" s="12" t="s">
        <v>1391</v>
      </c>
      <c r="B4" s="19" t="s">
        <v>926</v>
      </c>
      <c r="C4" s="19"/>
      <c r="D4" s="19"/>
      <c r="E4" s="19"/>
      <c r="F4" s="19"/>
      <c r="G4" s="19"/>
      <c r="H4" s="19"/>
      <c r="I4" s="19"/>
      <c r="J4" s="19"/>
      <c r="K4" s="19"/>
      <c r="L4" s="19"/>
      <c r="M4" s="19"/>
    </row>
    <row r="5" spans="1:13">
      <c r="A5" s="12"/>
      <c r="B5" s="35"/>
      <c r="C5" s="35"/>
      <c r="D5" s="35"/>
      <c r="E5" s="35"/>
      <c r="F5" s="35"/>
      <c r="G5" s="35"/>
      <c r="H5" s="35"/>
      <c r="I5" s="35"/>
      <c r="J5" s="35"/>
    </row>
    <row r="6" spans="1:13">
      <c r="A6" s="12"/>
      <c r="B6" s="15"/>
      <c r="C6" s="15"/>
      <c r="D6" s="15"/>
      <c r="E6" s="15"/>
      <c r="F6" s="15"/>
      <c r="G6" s="15"/>
      <c r="H6" s="15"/>
      <c r="I6" s="15"/>
      <c r="J6" s="15"/>
    </row>
    <row r="7" spans="1:13" ht="15.75" thickBot="1">
      <c r="A7" s="12"/>
      <c r="B7" s="26" t="s">
        <v>927</v>
      </c>
      <c r="C7" s="24"/>
      <c r="D7" s="26" t="s">
        <v>928</v>
      </c>
      <c r="E7" s="24"/>
      <c r="F7" s="26" t="s">
        <v>929</v>
      </c>
      <c r="G7" s="24"/>
      <c r="H7" s="36" t="s">
        <v>930</v>
      </c>
      <c r="I7" s="36"/>
      <c r="J7" s="36"/>
    </row>
    <row r="8" spans="1:13">
      <c r="A8" s="12"/>
      <c r="B8" s="52" t="s">
        <v>931</v>
      </c>
      <c r="C8" s="42"/>
      <c r="D8" s="52" t="s">
        <v>932</v>
      </c>
      <c r="E8" s="42"/>
      <c r="F8" s="52" t="s">
        <v>933</v>
      </c>
      <c r="G8" s="42"/>
      <c r="H8" s="52" t="s">
        <v>357</v>
      </c>
      <c r="I8" s="50">
        <v>0.62</v>
      </c>
      <c r="J8" s="49"/>
    </row>
    <row r="9" spans="1:13">
      <c r="A9" s="12"/>
      <c r="B9" s="19"/>
      <c r="C9" s="42"/>
      <c r="D9" s="19"/>
      <c r="E9" s="42"/>
      <c r="F9" s="19"/>
      <c r="G9" s="42"/>
      <c r="H9" s="19"/>
      <c r="I9" s="43"/>
      <c r="J9" s="42"/>
    </row>
    <row r="10" spans="1:13">
      <c r="A10" s="12"/>
      <c r="B10" s="19" t="s">
        <v>934</v>
      </c>
      <c r="C10" s="42"/>
      <c r="D10" s="19" t="s">
        <v>935</v>
      </c>
      <c r="E10" s="42"/>
      <c r="F10" s="19" t="s">
        <v>936</v>
      </c>
      <c r="G10" s="42"/>
      <c r="H10" s="43">
        <v>0.55000000000000004</v>
      </c>
      <c r="I10" s="43"/>
      <c r="J10" s="42"/>
    </row>
    <row r="11" spans="1:13">
      <c r="A11" s="12"/>
      <c r="B11" s="19"/>
      <c r="C11" s="42"/>
      <c r="D11" s="19"/>
      <c r="E11" s="42"/>
      <c r="F11" s="19"/>
      <c r="G11" s="42"/>
      <c r="H11" s="43"/>
      <c r="I11" s="43"/>
      <c r="J11" s="42"/>
    </row>
    <row r="12" spans="1:13">
      <c r="A12" s="12"/>
      <c r="B12" s="19" t="s">
        <v>937</v>
      </c>
      <c r="C12" s="42"/>
      <c r="D12" s="19" t="s">
        <v>938</v>
      </c>
      <c r="E12" s="42"/>
      <c r="F12" s="19" t="s">
        <v>939</v>
      </c>
      <c r="G12" s="42"/>
      <c r="H12" s="43">
        <v>0.98</v>
      </c>
      <c r="I12" s="43"/>
      <c r="J12" s="42"/>
    </row>
    <row r="13" spans="1:13">
      <c r="A13" s="12"/>
      <c r="B13" s="19"/>
      <c r="C13" s="42"/>
      <c r="D13" s="19"/>
      <c r="E13" s="42"/>
      <c r="F13" s="19"/>
      <c r="G13" s="42"/>
      <c r="H13" s="43"/>
      <c r="I13" s="43"/>
      <c r="J13" s="42"/>
    </row>
    <row r="14" spans="1:13">
      <c r="A14" s="12"/>
      <c r="B14" s="19" t="s">
        <v>940</v>
      </c>
      <c r="C14" s="42"/>
      <c r="D14" s="19" t="s">
        <v>941</v>
      </c>
      <c r="E14" s="42"/>
      <c r="F14" s="19" t="s">
        <v>942</v>
      </c>
      <c r="G14" s="42"/>
      <c r="H14" s="43">
        <v>1</v>
      </c>
      <c r="I14" s="43"/>
      <c r="J14" s="42"/>
    </row>
    <row r="15" spans="1:13" ht="15.75" thickBot="1">
      <c r="A15" s="12"/>
      <c r="B15" s="19"/>
      <c r="C15" s="42"/>
      <c r="D15" s="19"/>
      <c r="E15" s="42"/>
      <c r="F15" s="19"/>
      <c r="G15" s="42"/>
      <c r="H15" s="46"/>
      <c r="I15" s="46"/>
      <c r="J15" s="45"/>
    </row>
    <row r="16" spans="1:13">
      <c r="A16" s="12"/>
      <c r="B16" s="19" t="s">
        <v>943</v>
      </c>
      <c r="C16" s="19"/>
      <c r="D16" s="19"/>
      <c r="E16" s="19"/>
      <c r="F16" s="19"/>
      <c r="G16" s="42"/>
      <c r="H16" s="52" t="s">
        <v>357</v>
      </c>
      <c r="I16" s="50">
        <v>3.15</v>
      </c>
      <c r="J16" s="49"/>
    </row>
    <row r="17" spans="1:10" ht="15.75" thickBot="1">
      <c r="A17" s="12"/>
      <c r="B17" s="19"/>
      <c r="C17" s="19"/>
      <c r="D17" s="19"/>
      <c r="E17" s="19"/>
      <c r="F17" s="19"/>
      <c r="G17" s="42"/>
      <c r="H17" s="57"/>
      <c r="I17" s="60"/>
      <c r="J17" s="59"/>
    </row>
    <row r="18" spans="1:10" ht="15.75" thickTop="1">
      <c r="A18" s="12"/>
      <c r="B18" s="24"/>
      <c r="C18" s="24"/>
      <c r="D18" s="24"/>
      <c r="E18" s="24"/>
      <c r="F18" s="24"/>
      <c r="G18" s="24"/>
      <c r="H18" s="64"/>
      <c r="I18" s="64"/>
      <c r="J18" s="64"/>
    </row>
    <row r="19" spans="1:10">
      <c r="A19" s="12"/>
      <c r="B19" s="210">
        <v>41593</v>
      </c>
      <c r="C19" s="42"/>
      <c r="D19" s="19" t="s">
        <v>944</v>
      </c>
      <c r="E19" s="42"/>
      <c r="F19" s="19" t="s">
        <v>945</v>
      </c>
      <c r="G19" s="42"/>
      <c r="H19" s="19" t="s">
        <v>357</v>
      </c>
      <c r="I19" s="43">
        <v>0.74</v>
      </c>
      <c r="J19" s="42"/>
    </row>
    <row r="20" spans="1:10">
      <c r="A20" s="12"/>
      <c r="B20" s="210"/>
      <c r="C20" s="42"/>
      <c r="D20" s="19"/>
      <c r="E20" s="42"/>
      <c r="F20" s="19"/>
      <c r="G20" s="42"/>
      <c r="H20" s="19"/>
      <c r="I20" s="43"/>
      <c r="J20" s="42"/>
    </row>
    <row r="21" spans="1:10">
      <c r="A21" s="12"/>
      <c r="B21" s="210">
        <v>41506</v>
      </c>
      <c r="C21" s="42"/>
      <c r="D21" s="19" t="s">
        <v>946</v>
      </c>
      <c r="E21" s="42"/>
      <c r="F21" s="19" t="s">
        <v>947</v>
      </c>
      <c r="G21" s="42"/>
      <c r="H21" s="43">
        <v>1.51</v>
      </c>
      <c r="I21" s="43"/>
      <c r="J21" s="42"/>
    </row>
    <row r="22" spans="1:10">
      <c r="A22" s="12"/>
      <c r="B22" s="210"/>
      <c r="C22" s="42"/>
      <c r="D22" s="19"/>
      <c r="E22" s="42"/>
      <c r="F22" s="19"/>
      <c r="G22" s="42"/>
      <c r="H22" s="43"/>
      <c r="I22" s="43"/>
      <c r="J22" s="42"/>
    </row>
    <row r="23" spans="1:10">
      <c r="A23" s="12"/>
      <c r="B23" s="210">
        <v>41415</v>
      </c>
      <c r="C23" s="42"/>
      <c r="D23" s="19" t="s">
        <v>948</v>
      </c>
      <c r="E23" s="42"/>
      <c r="F23" s="19" t="s">
        <v>949</v>
      </c>
      <c r="G23" s="42"/>
      <c r="H23" s="43">
        <v>1.41</v>
      </c>
      <c r="I23" s="43"/>
      <c r="J23" s="42"/>
    </row>
    <row r="24" spans="1:10">
      <c r="A24" s="12"/>
      <c r="B24" s="210"/>
      <c r="C24" s="42"/>
      <c r="D24" s="19"/>
      <c r="E24" s="42"/>
      <c r="F24" s="19"/>
      <c r="G24" s="42"/>
      <c r="H24" s="43"/>
      <c r="I24" s="43"/>
      <c r="J24" s="42"/>
    </row>
    <row r="25" spans="1:10">
      <c r="A25" s="12"/>
      <c r="B25" s="210">
        <v>41334</v>
      </c>
      <c r="C25" s="42"/>
      <c r="D25" s="19" t="s">
        <v>950</v>
      </c>
      <c r="E25" s="42"/>
      <c r="F25" s="19" t="s">
        <v>951</v>
      </c>
      <c r="G25" s="42"/>
      <c r="H25" s="43">
        <v>1.05</v>
      </c>
      <c r="I25" s="43"/>
      <c r="J25" s="42"/>
    </row>
    <row r="26" spans="1:10" ht="15.75" thickBot="1">
      <c r="A26" s="12"/>
      <c r="B26" s="210"/>
      <c r="C26" s="42"/>
      <c r="D26" s="19"/>
      <c r="E26" s="42"/>
      <c r="F26" s="19"/>
      <c r="G26" s="42"/>
      <c r="H26" s="46"/>
      <c r="I26" s="46"/>
      <c r="J26" s="45"/>
    </row>
    <row r="27" spans="1:10">
      <c r="A27" s="12"/>
      <c r="B27" s="19" t="s">
        <v>952</v>
      </c>
      <c r="C27" s="19"/>
      <c r="D27" s="19"/>
      <c r="E27" s="19"/>
      <c r="F27" s="19"/>
      <c r="G27" s="42"/>
      <c r="H27" s="52" t="s">
        <v>357</v>
      </c>
      <c r="I27" s="50">
        <v>4.71</v>
      </c>
      <c r="J27" s="49"/>
    </row>
    <row r="28" spans="1:10" ht="15.75" thickBot="1">
      <c r="A28" s="12"/>
      <c r="B28" s="19"/>
      <c r="C28" s="19"/>
      <c r="D28" s="19"/>
      <c r="E28" s="19"/>
      <c r="F28" s="19"/>
      <c r="G28" s="42"/>
      <c r="H28" s="57"/>
      <c r="I28" s="60"/>
      <c r="J28" s="59"/>
    </row>
    <row r="29" spans="1:10" ht="15.75" thickTop="1">
      <c r="A29" s="12"/>
      <c r="B29" s="24"/>
      <c r="C29" s="24"/>
      <c r="D29" s="24"/>
      <c r="E29" s="24"/>
      <c r="F29" s="24"/>
      <c r="G29" s="24"/>
      <c r="H29" s="64"/>
      <c r="I29" s="64"/>
      <c r="J29" s="64"/>
    </row>
    <row r="30" spans="1:10">
      <c r="A30" s="12"/>
      <c r="B30" s="210">
        <v>41233</v>
      </c>
      <c r="C30" s="42"/>
      <c r="D30" s="19" t="s">
        <v>953</v>
      </c>
      <c r="E30" s="42"/>
      <c r="F30" s="19" t="s">
        <v>954</v>
      </c>
      <c r="G30" s="42"/>
      <c r="H30" s="19" t="s">
        <v>357</v>
      </c>
      <c r="I30" s="43">
        <v>0.55000000000000004</v>
      </c>
      <c r="J30" s="42"/>
    </row>
    <row r="31" spans="1:10">
      <c r="A31" s="12"/>
      <c r="B31" s="210"/>
      <c r="C31" s="42"/>
      <c r="D31" s="19"/>
      <c r="E31" s="42"/>
      <c r="F31" s="19"/>
      <c r="G31" s="42"/>
      <c r="H31" s="19"/>
      <c r="I31" s="43"/>
      <c r="J31" s="42"/>
    </row>
    <row r="32" spans="1:10">
      <c r="A32" s="12"/>
      <c r="B32" s="210">
        <v>41142</v>
      </c>
      <c r="C32" s="42"/>
      <c r="D32" s="19" t="s">
        <v>955</v>
      </c>
      <c r="E32" s="42"/>
      <c r="F32" s="19" t="s">
        <v>956</v>
      </c>
      <c r="G32" s="42"/>
      <c r="H32" s="43">
        <v>0.79</v>
      </c>
      <c r="I32" s="43"/>
      <c r="J32" s="42"/>
    </row>
    <row r="33" spans="1:13">
      <c r="A33" s="12"/>
      <c r="B33" s="210"/>
      <c r="C33" s="42"/>
      <c r="D33" s="19"/>
      <c r="E33" s="42"/>
      <c r="F33" s="19"/>
      <c r="G33" s="42"/>
      <c r="H33" s="43"/>
      <c r="I33" s="43"/>
      <c r="J33" s="42"/>
    </row>
    <row r="34" spans="1:13">
      <c r="A34" s="12"/>
      <c r="B34" s="210">
        <v>41054</v>
      </c>
      <c r="C34" s="42"/>
      <c r="D34" s="19" t="s">
        <v>957</v>
      </c>
      <c r="E34" s="42"/>
      <c r="F34" s="19" t="s">
        <v>958</v>
      </c>
      <c r="G34" s="42"/>
      <c r="H34" s="43">
        <v>0.55000000000000004</v>
      </c>
      <c r="I34" s="43"/>
      <c r="J34" s="42"/>
    </row>
    <row r="35" spans="1:13">
      <c r="A35" s="12"/>
      <c r="B35" s="210"/>
      <c r="C35" s="42"/>
      <c r="D35" s="19"/>
      <c r="E35" s="42"/>
      <c r="F35" s="19"/>
      <c r="G35" s="42"/>
      <c r="H35" s="43"/>
      <c r="I35" s="43"/>
      <c r="J35" s="42"/>
    </row>
    <row r="36" spans="1:13">
      <c r="A36" s="12"/>
      <c r="B36" s="210">
        <v>40975</v>
      </c>
      <c r="C36" s="42"/>
      <c r="D36" s="19" t="s">
        <v>959</v>
      </c>
      <c r="E36" s="42"/>
      <c r="F36" s="19" t="s">
        <v>960</v>
      </c>
      <c r="G36" s="42"/>
      <c r="H36" s="43">
        <v>0.42</v>
      </c>
      <c r="I36" s="43"/>
      <c r="J36" s="42"/>
    </row>
    <row r="37" spans="1:13" ht="15.75" thickBot="1">
      <c r="A37" s="12"/>
      <c r="B37" s="210"/>
      <c r="C37" s="42"/>
      <c r="D37" s="19"/>
      <c r="E37" s="42"/>
      <c r="F37" s="19"/>
      <c r="G37" s="42"/>
      <c r="H37" s="46"/>
      <c r="I37" s="46"/>
      <c r="J37" s="45"/>
    </row>
    <row r="38" spans="1:13">
      <c r="A38" s="12"/>
      <c r="B38" s="19" t="s">
        <v>961</v>
      </c>
      <c r="C38" s="19"/>
      <c r="D38" s="19"/>
      <c r="E38" s="19"/>
      <c r="F38" s="19"/>
      <c r="G38" s="42"/>
      <c r="H38" s="52" t="s">
        <v>357</v>
      </c>
      <c r="I38" s="50">
        <v>2.31</v>
      </c>
      <c r="J38" s="49"/>
    </row>
    <row r="39" spans="1:13" ht="15.75" thickBot="1">
      <c r="A39" s="12"/>
      <c r="B39" s="19"/>
      <c r="C39" s="19"/>
      <c r="D39" s="19"/>
      <c r="E39" s="19"/>
      <c r="F39" s="19"/>
      <c r="G39" s="42"/>
      <c r="H39" s="57"/>
      <c r="I39" s="60"/>
      <c r="J39" s="59"/>
    </row>
    <row r="40" spans="1:13" ht="15.75" thickTop="1">
      <c r="A40" s="12" t="s">
        <v>1392</v>
      </c>
      <c r="B40" s="19" t="s">
        <v>962</v>
      </c>
      <c r="C40" s="19"/>
      <c r="D40" s="19"/>
      <c r="E40" s="19"/>
      <c r="F40" s="19"/>
      <c r="G40" s="19"/>
      <c r="H40" s="19"/>
      <c r="I40" s="19"/>
      <c r="J40" s="19"/>
      <c r="K40" s="19"/>
      <c r="L40" s="19"/>
      <c r="M40" s="19"/>
    </row>
    <row r="41" spans="1:13">
      <c r="A41" s="12"/>
      <c r="B41" s="38"/>
      <c r="C41" s="38"/>
      <c r="D41" s="38"/>
      <c r="E41" s="38"/>
      <c r="F41" s="38"/>
      <c r="G41" s="38"/>
      <c r="H41" s="38"/>
      <c r="I41" s="38"/>
      <c r="J41" s="38"/>
      <c r="K41" s="38"/>
      <c r="L41" s="38"/>
      <c r="M41" s="38"/>
    </row>
    <row r="42" spans="1:13">
      <c r="A42" s="12"/>
      <c r="B42" s="35"/>
      <c r="C42" s="35"/>
      <c r="D42" s="35"/>
      <c r="E42" s="35"/>
      <c r="F42" s="35"/>
      <c r="G42" s="35"/>
      <c r="H42" s="35"/>
      <c r="I42" s="35"/>
      <c r="J42" s="35"/>
      <c r="K42" s="35"/>
      <c r="L42" s="35"/>
      <c r="M42" s="35"/>
    </row>
    <row r="43" spans="1:13">
      <c r="A43" s="12"/>
      <c r="B43" s="15"/>
      <c r="C43" s="15"/>
      <c r="D43" s="15"/>
      <c r="E43" s="15"/>
      <c r="F43" s="15"/>
      <c r="G43" s="15"/>
      <c r="H43" s="15"/>
      <c r="I43" s="15"/>
      <c r="J43" s="15"/>
      <c r="K43" s="15"/>
      <c r="L43" s="15"/>
      <c r="M43" s="15"/>
    </row>
    <row r="44" spans="1:13" ht="15.75" thickBot="1">
      <c r="A44" s="12"/>
      <c r="B44" s="28"/>
      <c r="C44" s="36" t="s">
        <v>963</v>
      </c>
      <c r="D44" s="36"/>
      <c r="E44" s="36"/>
      <c r="F44" s="36"/>
      <c r="G44" s="36"/>
      <c r="H44" s="36"/>
      <c r="I44" s="36"/>
      <c r="J44" s="36"/>
      <c r="K44" s="36"/>
      <c r="L44" s="36"/>
      <c r="M44" s="36"/>
    </row>
    <row r="45" spans="1:13" ht="15.75" thickBot="1">
      <c r="A45" s="12"/>
      <c r="B45" s="28"/>
      <c r="C45" s="37">
        <v>2014</v>
      </c>
      <c r="D45" s="37"/>
      <c r="E45" s="37"/>
      <c r="F45" s="34"/>
      <c r="G45" s="37">
        <v>2013</v>
      </c>
      <c r="H45" s="37"/>
      <c r="I45" s="37"/>
      <c r="J45" s="34"/>
      <c r="K45" s="37">
        <v>2012</v>
      </c>
      <c r="L45" s="37"/>
      <c r="M45" s="37"/>
    </row>
    <row r="46" spans="1:13" ht="26.25">
      <c r="A46" s="12"/>
      <c r="B46" s="23" t="s">
        <v>964</v>
      </c>
      <c r="C46" s="52"/>
      <c r="D46" s="52"/>
      <c r="E46" s="52"/>
      <c r="F46" s="42"/>
      <c r="G46" s="52"/>
      <c r="H46" s="52"/>
      <c r="I46" s="52"/>
      <c r="J46" s="42"/>
      <c r="K46" s="52"/>
      <c r="L46" s="52"/>
      <c r="M46" s="52"/>
    </row>
    <row r="47" spans="1:13">
      <c r="A47" s="12"/>
      <c r="B47" s="211" t="s">
        <v>965</v>
      </c>
      <c r="C47" s="19"/>
      <c r="D47" s="19"/>
      <c r="E47" s="19"/>
      <c r="F47" s="42"/>
      <c r="G47" s="19"/>
      <c r="H47" s="19"/>
      <c r="I47" s="19"/>
      <c r="J47" s="42"/>
      <c r="K47" s="19"/>
      <c r="L47" s="19"/>
      <c r="M47" s="19"/>
    </row>
    <row r="48" spans="1:13">
      <c r="A48" s="12"/>
      <c r="B48" s="40" t="s">
        <v>966</v>
      </c>
      <c r="C48" s="41">
        <v>110078</v>
      </c>
      <c r="D48" s="41"/>
      <c r="E48" s="42"/>
      <c r="F48" s="42"/>
      <c r="G48" s="41">
        <v>115992</v>
      </c>
      <c r="H48" s="41"/>
      <c r="I48" s="42"/>
      <c r="J48" s="42"/>
      <c r="K48" s="41">
        <v>122369</v>
      </c>
      <c r="L48" s="41"/>
      <c r="M48" s="42"/>
    </row>
    <row r="49" spans="1:13">
      <c r="A49" s="12"/>
      <c r="B49" s="40"/>
      <c r="C49" s="41"/>
      <c r="D49" s="41"/>
      <c r="E49" s="42"/>
      <c r="F49" s="42"/>
      <c r="G49" s="41"/>
      <c r="H49" s="41"/>
      <c r="I49" s="42"/>
      <c r="J49" s="42"/>
      <c r="K49" s="41"/>
      <c r="L49" s="41"/>
      <c r="M49" s="42"/>
    </row>
    <row r="50" spans="1:13">
      <c r="A50" s="12"/>
      <c r="B50" s="40" t="s">
        <v>967</v>
      </c>
      <c r="C50" s="41">
        <v>42582</v>
      </c>
      <c r="D50" s="41"/>
      <c r="E50" s="42"/>
      <c r="F50" s="42"/>
      <c r="G50" s="41">
        <v>34979</v>
      </c>
      <c r="H50" s="41"/>
      <c r="I50" s="42"/>
      <c r="J50" s="42"/>
      <c r="K50" s="41">
        <v>28170</v>
      </c>
      <c r="L50" s="41"/>
      <c r="M50" s="42"/>
    </row>
    <row r="51" spans="1:13" ht="15.75" thickBot="1">
      <c r="A51" s="12"/>
      <c r="B51" s="40"/>
      <c r="C51" s="44"/>
      <c r="D51" s="44"/>
      <c r="E51" s="45"/>
      <c r="F51" s="42"/>
      <c r="G51" s="44"/>
      <c r="H51" s="44"/>
      <c r="I51" s="45"/>
      <c r="J51" s="42"/>
      <c r="K51" s="44"/>
      <c r="L51" s="44"/>
      <c r="M51" s="45"/>
    </row>
    <row r="52" spans="1:13">
      <c r="A52" s="12"/>
      <c r="B52" s="40" t="s">
        <v>968</v>
      </c>
      <c r="C52" s="48">
        <v>152660</v>
      </c>
      <c r="D52" s="48"/>
      <c r="E52" s="49"/>
      <c r="F52" s="42"/>
      <c r="G52" s="48">
        <v>150971</v>
      </c>
      <c r="H52" s="48"/>
      <c r="I52" s="49"/>
      <c r="J52" s="42"/>
      <c r="K52" s="48">
        <v>150539</v>
      </c>
      <c r="L52" s="48"/>
      <c r="M52" s="49"/>
    </row>
    <row r="53" spans="1:13" ht="15.75" thickBot="1">
      <c r="A53" s="12"/>
      <c r="B53" s="40"/>
      <c r="C53" s="58"/>
      <c r="D53" s="58"/>
      <c r="E53" s="59"/>
      <c r="F53" s="42"/>
      <c r="G53" s="58"/>
      <c r="H53" s="58"/>
      <c r="I53" s="59"/>
      <c r="J53" s="42"/>
      <c r="K53" s="58"/>
      <c r="L53" s="58"/>
      <c r="M53" s="59"/>
    </row>
    <row r="54" spans="1:13" ht="15.75" thickTop="1">
      <c r="A54" s="12"/>
      <c r="B54" s="19" t="s">
        <v>125</v>
      </c>
      <c r="C54" s="64"/>
      <c r="D54" s="64"/>
      <c r="E54" s="64"/>
      <c r="F54" s="42"/>
      <c r="G54" s="63"/>
      <c r="H54" s="63"/>
      <c r="I54" s="64"/>
      <c r="J54" s="42"/>
      <c r="K54" s="63"/>
      <c r="L54" s="63"/>
      <c r="M54" s="64"/>
    </row>
    <row r="55" spans="1:13">
      <c r="A55" s="12"/>
      <c r="B55" s="19"/>
      <c r="C55" s="42"/>
      <c r="D55" s="42"/>
      <c r="E55" s="42"/>
      <c r="F55" s="42"/>
      <c r="G55" s="43"/>
      <c r="H55" s="43"/>
      <c r="I55" s="42"/>
      <c r="J55" s="42"/>
      <c r="K55" s="43"/>
      <c r="L55" s="43"/>
      <c r="M55" s="42"/>
    </row>
    <row r="56" spans="1:13">
      <c r="A56" s="12"/>
      <c r="B56" s="47" t="s">
        <v>969</v>
      </c>
      <c r="C56" s="19" t="s">
        <v>357</v>
      </c>
      <c r="D56" s="41">
        <v>386398</v>
      </c>
      <c r="E56" s="42"/>
      <c r="F56" s="42"/>
      <c r="G56" s="19" t="s">
        <v>357</v>
      </c>
      <c r="H56" s="41">
        <v>824795</v>
      </c>
      <c r="I56" s="42"/>
      <c r="J56" s="42"/>
      <c r="K56" s="19" t="s">
        <v>357</v>
      </c>
      <c r="L56" s="41">
        <v>548265</v>
      </c>
      <c r="M56" s="42"/>
    </row>
    <row r="57" spans="1:13">
      <c r="A57" s="12"/>
      <c r="B57" s="47"/>
      <c r="C57" s="19"/>
      <c r="D57" s="41"/>
      <c r="E57" s="42"/>
      <c r="F57" s="42"/>
      <c r="G57" s="19"/>
      <c r="H57" s="41"/>
      <c r="I57" s="42"/>
      <c r="J57" s="42"/>
      <c r="K57" s="19"/>
      <c r="L57" s="41"/>
      <c r="M57" s="42"/>
    </row>
    <row r="58" spans="1:13">
      <c r="A58" s="12"/>
      <c r="B58" s="47" t="s">
        <v>970</v>
      </c>
      <c r="C58" s="41">
        <v>146446</v>
      </c>
      <c r="D58" s="41"/>
      <c r="E58" s="42"/>
      <c r="F58" s="42"/>
      <c r="G58" s="41">
        <v>243250</v>
      </c>
      <c r="H58" s="41"/>
      <c r="I58" s="42"/>
      <c r="J58" s="42"/>
      <c r="K58" s="41">
        <v>126826</v>
      </c>
      <c r="L58" s="41"/>
      <c r="M58" s="42"/>
    </row>
    <row r="59" spans="1:13" ht="15.75" thickBot="1">
      <c r="A59" s="12"/>
      <c r="B59" s="47"/>
      <c r="C59" s="44"/>
      <c r="D59" s="44"/>
      <c r="E59" s="45"/>
      <c r="F59" s="42"/>
      <c r="G59" s="44"/>
      <c r="H59" s="44"/>
      <c r="I59" s="45"/>
      <c r="J59" s="42"/>
      <c r="K59" s="44"/>
      <c r="L59" s="44"/>
      <c r="M59" s="45"/>
    </row>
    <row r="60" spans="1:13">
      <c r="A60" s="12"/>
      <c r="B60" s="40" t="s">
        <v>971</v>
      </c>
      <c r="C60" s="52" t="s">
        <v>357</v>
      </c>
      <c r="D60" s="48">
        <v>532844</v>
      </c>
      <c r="E60" s="49"/>
      <c r="F60" s="42"/>
      <c r="G60" s="52" t="s">
        <v>357</v>
      </c>
      <c r="H60" s="48">
        <v>1068045</v>
      </c>
      <c r="I60" s="49"/>
      <c r="J60" s="42"/>
      <c r="K60" s="52" t="s">
        <v>357</v>
      </c>
      <c r="L60" s="48">
        <v>675091</v>
      </c>
      <c r="M60" s="49"/>
    </row>
    <row r="61" spans="1:13" ht="15.75" thickBot="1">
      <c r="A61" s="12"/>
      <c r="B61" s="40"/>
      <c r="C61" s="57"/>
      <c r="D61" s="58"/>
      <c r="E61" s="59"/>
      <c r="F61" s="42"/>
      <c r="G61" s="57"/>
      <c r="H61" s="58"/>
      <c r="I61" s="59"/>
      <c r="J61" s="42"/>
      <c r="K61" s="57"/>
      <c r="L61" s="58"/>
      <c r="M61" s="59"/>
    </row>
    <row r="62" spans="1:13" ht="15.75" thickTop="1">
      <c r="A62" s="12"/>
      <c r="B62" s="19" t="s">
        <v>972</v>
      </c>
      <c r="C62" s="64"/>
      <c r="D62" s="64"/>
      <c r="E62" s="64"/>
      <c r="F62" s="42"/>
      <c r="G62" s="63"/>
      <c r="H62" s="63"/>
      <c r="I62" s="64"/>
      <c r="J62" s="42"/>
      <c r="K62" s="63"/>
      <c r="L62" s="63"/>
      <c r="M62" s="64"/>
    </row>
    <row r="63" spans="1:13">
      <c r="A63" s="12"/>
      <c r="B63" s="19"/>
      <c r="C63" s="42"/>
      <c r="D63" s="42"/>
      <c r="E63" s="42"/>
      <c r="F63" s="42"/>
      <c r="G63" s="43"/>
      <c r="H63" s="43"/>
      <c r="I63" s="42"/>
      <c r="J63" s="42"/>
      <c r="K63" s="43"/>
      <c r="L63" s="43"/>
      <c r="M63" s="42"/>
    </row>
    <row r="64" spans="1:13">
      <c r="A64" s="12"/>
      <c r="B64" s="47" t="s">
        <v>973</v>
      </c>
      <c r="C64" s="19" t="s">
        <v>357</v>
      </c>
      <c r="D64" s="41">
        <v>146446</v>
      </c>
      <c r="E64" s="42"/>
      <c r="F64" s="42"/>
      <c r="G64" s="19" t="s">
        <v>357</v>
      </c>
      <c r="H64" s="41">
        <v>243250</v>
      </c>
      <c r="I64" s="42"/>
      <c r="J64" s="42"/>
      <c r="K64" s="19" t="s">
        <v>357</v>
      </c>
      <c r="L64" s="41">
        <v>126826</v>
      </c>
      <c r="M64" s="42"/>
    </row>
    <row r="65" spans="1:13">
      <c r="A65" s="12"/>
      <c r="B65" s="47"/>
      <c r="C65" s="19"/>
      <c r="D65" s="41"/>
      <c r="E65" s="42"/>
      <c r="F65" s="42"/>
      <c r="G65" s="19"/>
      <c r="H65" s="41"/>
      <c r="I65" s="42"/>
      <c r="J65" s="42"/>
      <c r="K65" s="19"/>
      <c r="L65" s="41"/>
      <c r="M65" s="42"/>
    </row>
    <row r="66" spans="1:13">
      <c r="A66" s="12"/>
      <c r="B66" s="40" t="s">
        <v>974</v>
      </c>
      <c r="C66" s="43" t="s">
        <v>363</v>
      </c>
      <c r="D66" s="43"/>
      <c r="E66" s="42"/>
      <c r="F66" s="42"/>
      <c r="G66" s="43" t="s">
        <v>363</v>
      </c>
      <c r="H66" s="43"/>
      <c r="I66" s="42"/>
      <c r="J66" s="42"/>
      <c r="K66" s="41">
        <v>6260</v>
      </c>
      <c r="L66" s="41"/>
      <c r="M66" s="42"/>
    </row>
    <row r="67" spans="1:13">
      <c r="A67" s="12"/>
      <c r="B67" s="40"/>
      <c r="C67" s="43"/>
      <c r="D67" s="43"/>
      <c r="E67" s="42"/>
      <c r="F67" s="42"/>
      <c r="G67" s="43"/>
      <c r="H67" s="43"/>
      <c r="I67" s="42"/>
      <c r="J67" s="42"/>
      <c r="K67" s="41"/>
      <c r="L67" s="41"/>
      <c r="M67" s="42"/>
    </row>
    <row r="68" spans="1:13">
      <c r="A68" s="12"/>
      <c r="B68" s="30" t="s">
        <v>975</v>
      </c>
      <c r="C68" s="43" t="s">
        <v>976</v>
      </c>
      <c r="D68" s="43"/>
      <c r="E68" s="14" t="s">
        <v>385</v>
      </c>
      <c r="F68" s="24"/>
      <c r="G68" s="43" t="s">
        <v>977</v>
      </c>
      <c r="H68" s="43"/>
      <c r="I68" s="14" t="s">
        <v>385</v>
      </c>
      <c r="J68" s="24"/>
      <c r="K68" s="43" t="s">
        <v>978</v>
      </c>
      <c r="L68" s="43"/>
      <c r="M68" s="14" t="s">
        <v>385</v>
      </c>
    </row>
    <row r="69" spans="1:13" ht="27" thickBot="1">
      <c r="A69" s="12"/>
      <c r="B69" s="33" t="s">
        <v>979</v>
      </c>
      <c r="C69" s="46" t="s">
        <v>980</v>
      </c>
      <c r="D69" s="46"/>
      <c r="E69" s="14" t="s">
        <v>385</v>
      </c>
      <c r="F69" s="24"/>
      <c r="G69" s="46" t="s">
        <v>981</v>
      </c>
      <c r="H69" s="46"/>
      <c r="I69" s="14" t="s">
        <v>385</v>
      </c>
      <c r="J69" s="24"/>
      <c r="K69" s="46" t="s">
        <v>982</v>
      </c>
      <c r="L69" s="46"/>
      <c r="M69" s="14" t="s">
        <v>385</v>
      </c>
    </row>
    <row r="70" spans="1:13">
      <c r="A70" s="12"/>
      <c r="B70" s="47" t="s">
        <v>983</v>
      </c>
      <c r="C70" s="52" t="s">
        <v>357</v>
      </c>
      <c r="D70" s="48">
        <v>126283</v>
      </c>
      <c r="E70" s="49"/>
      <c r="F70" s="42"/>
      <c r="G70" s="52" t="s">
        <v>357</v>
      </c>
      <c r="H70" s="48">
        <v>221998</v>
      </c>
      <c r="I70" s="49"/>
      <c r="J70" s="42"/>
      <c r="K70" s="52" t="s">
        <v>357</v>
      </c>
      <c r="L70" s="48">
        <v>107810</v>
      </c>
      <c r="M70" s="49"/>
    </row>
    <row r="71" spans="1:13" ht="15.75" thickBot="1">
      <c r="A71" s="12"/>
      <c r="B71" s="47"/>
      <c r="C71" s="57"/>
      <c r="D71" s="58"/>
      <c r="E71" s="59"/>
      <c r="F71" s="42"/>
      <c r="G71" s="57"/>
      <c r="H71" s="58"/>
      <c r="I71" s="59"/>
      <c r="J71" s="42"/>
      <c r="K71" s="57"/>
      <c r="L71" s="58"/>
      <c r="M71" s="59"/>
    </row>
    <row r="72" spans="1:13" ht="15.75" thickTop="1">
      <c r="A72" s="12"/>
      <c r="B72" s="35"/>
      <c r="C72" s="35"/>
      <c r="D72" s="35"/>
      <c r="E72" s="35"/>
      <c r="F72" s="35"/>
    </row>
    <row r="73" spans="1:13">
      <c r="A73" s="12"/>
      <c r="B73" s="15"/>
      <c r="C73" s="15"/>
      <c r="D73" s="15"/>
      <c r="E73" s="15"/>
      <c r="F73" s="15"/>
    </row>
    <row r="74" spans="1:13" ht="15.75" thickBot="1">
      <c r="A74" s="12"/>
      <c r="B74" s="32"/>
      <c r="C74" s="24"/>
      <c r="D74" s="24"/>
      <c r="E74" s="24"/>
      <c r="F74" s="24"/>
    </row>
    <row r="75" spans="1:13">
      <c r="A75" s="12"/>
      <c r="B75" s="15"/>
      <c r="C75" s="15"/>
    </row>
    <row r="76" spans="1:13" ht="51">
      <c r="A76" s="12"/>
      <c r="B76" s="212">
        <v>-1</v>
      </c>
      <c r="C76" s="212" t="s">
        <v>984</v>
      </c>
    </row>
    <row r="77" spans="1:13">
      <c r="A77" s="12" t="s">
        <v>1393</v>
      </c>
      <c r="B77" s="173" t="s">
        <v>985</v>
      </c>
      <c r="C77" s="173"/>
      <c r="D77" s="173"/>
      <c r="E77" s="173"/>
      <c r="F77" s="173"/>
      <c r="G77" s="173"/>
      <c r="H77" s="173"/>
      <c r="I77" s="173"/>
      <c r="J77" s="173"/>
      <c r="K77" s="173"/>
      <c r="L77" s="173"/>
      <c r="M77" s="173"/>
    </row>
    <row r="78" spans="1:13">
      <c r="A78" s="12"/>
      <c r="B78" s="35"/>
      <c r="C78" s="35"/>
      <c r="D78" s="35"/>
      <c r="E78" s="35"/>
      <c r="F78" s="35"/>
      <c r="G78" s="35"/>
      <c r="H78" s="35"/>
      <c r="I78" s="35"/>
      <c r="J78" s="35"/>
      <c r="K78" s="35"/>
      <c r="L78" s="35"/>
      <c r="M78" s="35"/>
    </row>
    <row r="79" spans="1:13">
      <c r="A79" s="12"/>
      <c r="B79" s="15"/>
      <c r="C79" s="15"/>
      <c r="D79" s="15"/>
      <c r="E79" s="15"/>
      <c r="F79" s="15"/>
      <c r="G79" s="15"/>
      <c r="H79" s="15"/>
      <c r="I79" s="15"/>
      <c r="J79" s="15"/>
      <c r="K79" s="15"/>
      <c r="L79" s="15"/>
      <c r="M79" s="15"/>
    </row>
    <row r="80" spans="1:13" ht="15.75" thickBot="1">
      <c r="A80" s="12"/>
      <c r="B80" s="28"/>
      <c r="C80" s="36" t="s">
        <v>391</v>
      </c>
      <c r="D80" s="36"/>
      <c r="E80" s="36"/>
      <c r="F80" s="36"/>
      <c r="G80" s="36"/>
      <c r="H80" s="36"/>
      <c r="I80" s="36"/>
      <c r="J80" s="36"/>
      <c r="K80" s="36"/>
      <c r="L80" s="36"/>
      <c r="M80" s="36"/>
    </row>
    <row r="81" spans="1:13" ht="15.75" thickBot="1">
      <c r="A81" s="12"/>
      <c r="B81" s="28"/>
      <c r="C81" s="37">
        <v>2014</v>
      </c>
      <c r="D81" s="37"/>
      <c r="E81" s="37"/>
      <c r="F81" s="34"/>
      <c r="G81" s="37">
        <v>2013</v>
      </c>
      <c r="H81" s="37"/>
      <c r="I81" s="37"/>
      <c r="J81" s="34"/>
      <c r="K81" s="37">
        <v>2012</v>
      </c>
      <c r="L81" s="37"/>
      <c r="M81" s="37"/>
    </row>
    <row r="82" spans="1:13">
      <c r="A82" s="12"/>
      <c r="B82" s="19" t="s">
        <v>110</v>
      </c>
      <c r="C82" s="52" t="s">
        <v>357</v>
      </c>
      <c r="D82" s="48">
        <v>126283</v>
      </c>
      <c r="E82" s="49"/>
      <c r="F82" s="42"/>
      <c r="G82" s="52" t="s">
        <v>357</v>
      </c>
      <c r="H82" s="48">
        <v>221998</v>
      </c>
      <c r="I82" s="49"/>
      <c r="J82" s="42"/>
      <c r="K82" s="52" t="s">
        <v>357</v>
      </c>
      <c r="L82" s="48">
        <v>107810</v>
      </c>
      <c r="M82" s="49"/>
    </row>
    <row r="83" spans="1:13">
      <c r="A83" s="12"/>
      <c r="B83" s="19"/>
      <c r="C83" s="19"/>
      <c r="D83" s="41"/>
      <c r="E83" s="42"/>
      <c r="F83" s="42"/>
      <c r="G83" s="19"/>
      <c r="H83" s="41"/>
      <c r="I83" s="42"/>
      <c r="J83" s="42"/>
      <c r="K83" s="19"/>
      <c r="L83" s="41"/>
      <c r="M83" s="42"/>
    </row>
    <row r="84" spans="1:13">
      <c r="A84" s="12"/>
      <c r="B84" s="19" t="s">
        <v>198</v>
      </c>
      <c r="C84" s="41">
        <v>51525</v>
      </c>
      <c r="D84" s="41"/>
      <c r="E84" s="42"/>
      <c r="F84" s="42"/>
      <c r="G84" s="41">
        <v>79052</v>
      </c>
      <c r="H84" s="41"/>
      <c r="I84" s="42"/>
      <c r="J84" s="42"/>
      <c r="K84" s="41">
        <v>69097</v>
      </c>
      <c r="L84" s="41"/>
      <c r="M84" s="42"/>
    </row>
    <row r="85" spans="1:13" ht="15.75" thickBot="1">
      <c r="A85" s="12"/>
      <c r="B85" s="19"/>
      <c r="C85" s="44"/>
      <c r="D85" s="44"/>
      <c r="E85" s="45"/>
      <c r="F85" s="42"/>
      <c r="G85" s="44"/>
      <c r="H85" s="44"/>
      <c r="I85" s="45"/>
      <c r="J85" s="42"/>
      <c r="K85" s="44"/>
      <c r="L85" s="44"/>
      <c r="M85" s="45"/>
    </row>
    <row r="86" spans="1:13" ht="22.5" customHeight="1">
      <c r="A86" s="12"/>
      <c r="B86" s="47" t="s">
        <v>986</v>
      </c>
      <c r="C86" s="52" t="s">
        <v>357</v>
      </c>
      <c r="D86" s="48">
        <v>177808</v>
      </c>
      <c r="E86" s="49"/>
      <c r="F86" s="42"/>
      <c r="G86" s="52" t="s">
        <v>357</v>
      </c>
      <c r="H86" s="48">
        <v>301050</v>
      </c>
      <c r="I86" s="49"/>
      <c r="J86" s="42"/>
      <c r="K86" s="52" t="s">
        <v>357</v>
      </c>
      <c r="L86" s="48">
        <v>176907</v>
      </c>
      <c r="M86" s="49"/>
    </row>
    <row r="87" spans="1:13" ht="15.75" thickBot="1">
      <c r="A87" s="12"/>
      <c r="B87" s="47"/>
      <c r="C87" s="57"/>
      <c r="D87" s="58"/>
      <c r="E87" s="59"/>
      <c r="F87" s="42"/>
      <c r="G87" s="57"/>
      <c r="H87" s="58"/>
      <c r="I87" s="59"/>
      <c r="J87" s="42"/>
      <c r="K87" s="57"/>
      <c r="L87" s="58"/>
      <c r="M87" s="59"/>
    </row>
    <row r="88" spans="1:13" ht="15.75" thickTop="1"/>
  </sheetData>
  <mergeCells count="293">
    <mergeCell ref="A40:A76"/>
    <mergeCell ref="B40:M40"/>
    <mergeCell ref="B41:M41"/>
    <mergeCell ref="A77:A87"/>
    <mergeCell ref="B77:M77"/>
    <mergeCell ref="A1:A2"/>
    <mergeCell ref="B1:M1"/>
    <mergeCell ref="B2:M2"/>
    <mergeCell ref="B3:M3"/>
    <mergeCell ref="A4:A39"/>
    <mergeCell ref="B4:M4"/>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I70:I71"/>
    <mergeCell ref="J70:J71"/>
    <mergeCell ref="K70:K71"/>
    <mergeCell ref="L70:L71"/>
    <mergeCell ref="M70:M71"/>
    <mergeCell ref="B72:F72"/>
    <mergeCell ref="C69:D69"/>
    <mergeCell ref="G69:H69"/>
    <mergeCell ref="K69:L69"/>
    <mergeCell ref="B70:B71"/>
    <mergeCell ref="C70:C71"/>
    <mergeCell ref="D70:D71"/>
    <mergeCell ref="E70:E71"/>
    <mergeCell ref="F70:F71"/>
    <mergeCell ref="G70:G71"/>
    <mergeCell ref="H70:H71"/>
    <mergeCell ref="I66:I67"/>
    <mergeCell ref="J66:J67"/>
    <mergeCell ref="K66:L67"/>
    <mergeCell ref="M66:M67"/>
    <mergeCell ref="C68:D68"/>
    <mergeCell ref="G68:H68"/>
    <mergeCell ref="K68:L68"/>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I60:I61"/>
    <mergeCell ref="J60:J61"/>
    <mergeCell ref="K60:K61"/>
    <mergeCell ref="L60:L61"/>
    <mergeCell ref="M60:M61"/>
    <mergeCell ref="B62:B63"/>
    <mergeCell ref="C62:E63"/>
    <mergeCell ref="F62:F63"/>
    <mergeCell ref="G62:H63"/>
    <mergeCell ref="I62:I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B42:M42"/>
    <mergeCell ref="C44:M44"/>
    <mergeCell ref="C45:E45"/>
    <mergeCell ref="G45:I45"/>
    <mergeCell ref="K45:M45"/>
    <mergeCell ref="C46:E47"/>
    <mergeCell ref="F46:F47"/>
    <mergeCell ref="G46:I47"/>
    <mergeCell ref="J46:J47"/>
    <mergeCell ref="K46:M47"/>
    <mergeCell ref="H36:I37"/>
    <mergeCell ref="J36:J37"/>
    <mergeCell ref="B38:F39"/>
    <mergeCell ref="G38:G39"/>
    <mergeCell ref="H38:H39"/>
    <mergeCell ref="I38:I39"/>
    <mergeCell ref="J38:J39"/>
    <mergeCell ref="B36:B37"/>
    <mergeCell ref="C36:C37"/>
    <mergeCell ref="D36:D37"/>
    <mergeCell ref="E36:E37"/>
    <mergeCell ref="F36:F37"/>
    <mergeCell ref="G36:G37"/>
    <mergeCell ref="H32:I33"/>
    <mergeCell ref="J32:J33"/>
    <mergeCell ref="B34:B35"/>
    <mergeCell ref="C34:C35"/>
    <mergeCell ref="D34:D35"/>
    <mergeCell ref="E34:E35"/>
    <mergeCell ref="F34:F35"/>
    <mergeCell ref="G34:G35"/>
    <mergeCell ref="H34:I35"/>
    <mergeCell ref="J34:J35"/>
    <mergeCell ref="B32:B33"/>
    <mergeCell ref="C32:C33"/>
    <mergeCell ref="D32:D33"/>
    <mergeCell ref="E32:E33"/>
    <mergeCell ref="F32:F33"/>
    <mergeCell ref="G32:G33"/>
    <mergeCell ref="H29:J29"/>
    <mergeCell ref="B30:B31"/>
    <mergeCell ref="C30:C31"/>
    <mergeCell ref="D30:D31"/>
    <mergeCell ref="E30:E31"/>
    <mergeCell ref="F30:F31"/>
    <mergeCell ref="G30:G31"/>
    <mergeCell ref="H30:H31"/>
    <mergeCell ref="I30:I31"/>
    <mergeCell ref="J30:J31"/>
    <mergeCell ref="H25:I26"/>
    <mergeCell ref="J25:J26"/>
    <mergeCell ref="B27:F28"/>
    <mergeCell ref="G27:G28"/>
    <mergeCell ref="H27:H28"/>
    <mergeCell ref="I27:I28"/>
    <mergeCell ref="J27:J28"/>
    <mergeCell ref="B25:B26"/>
    <mergeCell ref="C25:C26"/>
    <mergeCell ref="D25:D26"/>
    <mergeCell ref="E25:E26"/>
    <mergeCell ref="F25:F26"/>
    <mergeCell ref="G25:G26"/>
    <mergeCell ref="J21:J22"/>
    <mergeCell ref="B23:B24"/>
    <mergeCell ref="C23:C24"/>
    <mergeCell ref="D23:D24"/>
    <mergeCell ref="E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I22"/>
    <mergeCell ref="B19:B20"/>
    <mergeCell ref="C19:C20"/>
    <mergeCell ref="D19:D20"/>
    <mergeCell ref="E19:E20"/>
    <mergeCell ref="F19:F20"/>
    <mergeCell ref="G19:G20"/>
    <mergeCell ref="B16:F17"/>
    <mergeCell ref="G16:G17"/>
    <mergeCell ref="H16:H17"/>
    <mergeCell ref="I16:I17"/>
    <mergeCell ref="J16:J17"/>
    <mergeCell ref="H18:J18"/>
    <mergeCell ref="H12:I13"/>
    <mergeCell ref="J12:J13"/>
    <mergeCell ref="B14:B15"/>
    <mergeCell ref="C14:C15"/>
    <mergeCell ref="D14:D15"/>
    <mergeCell ref="E14:E15"/>
    <mergeCell ref="F14:F15"/>
    <mergeCell ref="G14:G15"/>
    <mergeCell ref="H14:I15"/>
    <mergeCell ref="J14:J15"/>
    <mergeCell ref="B12:B13"/>
    <mergeCell ref="C12:C13"/>
    <mergeCell ref="D12:D13"/>
    <mergeCell ref="E12:E13"/>
    <mergeCell ref="F12:F13"/>
    <mergeCell ref="G12:G13"/>
    <mergeCell ref="J8:J9"/>
    <mergeCell ref="B10:B11"/>
    <mergeCell ref="C10:C11"/>
    <mergeCell ref="D10:D11"/>
    <mergeCell ref="E10:E11"/>
    <mergeCell ref="F10:F11"/>
    <mergeCell ref="G10:G11"/>
    <mergeCell ref="H10:I11"/>
    <mergeCell ref="J10:J11"/>
    <mergeCell ref="B5:J5"/>
    <mergeCell ref="H7:J7"/>
    <mergeCell ref="B8:B9"/>
    <mergeCell ref="C8:C9"/>
    <mergeCell ref="D8:D9"/>
    <mergeCell ref="E8:E9"/>
    <mergeCell ref="F8:F9"/>
    <mergeCell ref="G8:G9"/>
    <mergeCell ref="H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13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2</v>
      </c>
      <c r="B3" s="11"/>
      <c r="C3" s="11"/>
      <c r="D3" s="11"/>
      <c r="E3" s="11"/>
      <c r="F3" s="11"/>
      <c r="G3" s="11"/>
      <c r="H3" s="11"/>
      <c r="I3" s="11"/>
      <c r="J3" s="11"/>
      <c r="K3" s="11"/>
      <c r="L3" s="11"/>
      <c r="M3" s="11"/>
    </row>
    <row r="4" spans="1:13">
      <c r="A4" s="12" t="s">
        <v>1395</v>
      </c>
      <c r="B4" s="19" t="s">
        <v>994</v>
      </c>
      <c r="C4" s="19"/>
      <c r="D4" s="19"/>
      <c r="E4" s="19"/>
      <c r="F4" s="19"/>
      <c r="G4" s="19"/>
      <c r="H4" s="19"/>
      <c r="I4" s="19"/>
      <c r="J4" s="19"/>
      <c r="K4" s="19"/>
      <c r="L4" s="19"/>
      <c r="M4" s="19"/>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28"/>
      <c r="C7" s="36" t="s">
        <v>391</v>
      </c>
      <c r="D7" s="36"/>
      <c r="E7" s="36"/>
      <c r="F7" s="36"/>
      <c r="G7" s="36"/>
      <c r="H7" s="36"/>
      <c r="I7" s="36"/>
      <c r="J7" s="36"/>
      <c r="K7" s="36"/>
      <c r="L7" s="36"/>
      <c r="M7" s="36"/>
    </row>
    <row r="8" spans="1:13" ht="15.75" thickBot="1">
      <c r="A8" s="12"/>
      <c r="B8" s="28"/>
      <c r="C8" s="37">
        <v>2014</v>
      </c>
      <c r="D8" s="37"/>
      <c r="E8" s="37"/>
      <c r="F8" s="24"/>
      <c r="G8" s="37">
        <v>2013</v>
      </c>
      <c r="H8" s="37"/>
      <c r="I8" s="37"/>
      <c r="J8" s="24"/>
      <c r="K8" s="37">
        <v>2012</v>
      </c>
      <c r="L8" s="37"/>
      <c r="M8" s="37"/>
    </row>
    <row r="9" spans="1:13" ht="26.25">
      <c r="A9" s="12"/>
      <c r="B9" s="14" t="s">
        <v>995</v>
      </c>
      <c r="C9" s="214" t="s">
        <v>996</v>
      </c>
      <c r="D9" s="214"/>
      <c r="E9" s="214"/>
      <c r="F9" s="214"/>
      <c r="G9" s="214"/>
      <c r="H9" s="214"/>
      <c r="I9" s="214"/>
      <c r="J9" s="214"/>
      <c r="K9" s="214"/>
      <c r="L9" s="214"/>
      <c r="M9" s="214"/>
    </row>
    <row r="10" spans="1:13">
      <c r="A10" s="12"/>
      <c r="B10" s="51" t="s">
        <v>110</v>
      </c>
      <c r="C10" s="19" t="s">
        <v>357</v>
      </c>
      <c r="D10" s="41">
        <v>126283</v>
      </c>
      <c r="E10" s="42"/>
      <c r="F10" s="42"/>
      <c r="G10" s="19" t="s">
        <v>357</v>
      </c>
      <c r="H10" s="41">
        <v>221998</v>
      </c>
      <c r="I10" s="42"/>
      <c r="J10" s="42"/>
      <c r="K10" s="19" t="s">
        <v>357</v>
      </c>
      <c r="L10" s="41">
        <v>107810</v>
      </c>
      <c r="M10" s="42"/>
    </row>
    <row r="11" spans="1:13" ht="15.75" thickBot="1">
      <c r="A11" s="12"/>
      <c r="B11" s="51"/>
      <c r="C11" s="57"/>
      <c r="D11" s="58"/>
      <c r="E11" s="59"/>
      <c r="F11" s="42"/>
      <c r="G11" s="57"/>
      <c r="H11" s="58"/>
      <c r="I11" s="59"/>
      <c r="J11" s="42"/>
      <c r="K11" s="57"/>
      <c r="L11" s="58"/>
      <c r="M11" s="59"/>
    </row>
    <row r="12" spans="1:13" ht="15.75" thickTop="1">
      <c r="A12" s="12"/>
      <c r="B12" s="47" t="s">
        <v>997</v>
      </c>
      <c r="C12" s="215">
        <v>42582</v>
      </c>
      <c r="D12" s="215"/>
      <c r="E12" s="64"/>
      <c r="F12" s="42"/>
      <c r="G12" s="215">
        <v>34979</v>
      </c>
      <c r="H12" s="215"/>
      <c r="I12" s="64"/>
      <c r="J12" s="42"/>
      <c r="K12" s="215">
        <v>28170</v>
      </c>
      <c r="L12" s="215"/>
      <c r="M12" s="64"/>
    </row>
    <row r="13" spans="1:13" ht="15.75" thickBot="1">
      <c r="A13" s="12"/>
      <c r="B13" s="47"/>
      <c r="C13" s="58"/>
      <c r="D13" s="58"/>
      <c r="E13" s="59"/>
      <c r="F13" s="42"/>
      <c r="G13" s="58"/>
      <c r="H13" s="58"/>
      <c r="I13" s="59"/>
      <c r="J13" s="42"/>
      <c r="K13" s="58"/>
      <c r="L13" s="58"/>
      <c r="M13" s="59"/>
    </row>
    <row r="14" spans="1:13" ht="15.75" thickTop="1">
      <c r="A14" s="12"/>
      <c r="B14" s="51" t="s">
        <v>998</v>
      </c>
      <c r="C14" s="62" t="s">
        <v>357</v>
      </c>
      <c r="D14" s="63">
        <v>2.97</v>
      </c>
      <c r="E14" s="64"/>
      <c r="F14" s="42"/>
      <c r="G14" s="62" t="s">
        <v>357</v>
      </c>
      <c r="H14" s="63">
        <v>6.35</v>
      </c>
      <c r="I14" s="64"/>
      <c r="J14" s="42"/>
      <c r="K14" s="62" t="s">
        <v>357</v>
      </c>
      <c r="L14" s="63">
        <v>3.83</v>
      </c>
      <c r="M14" s="64"/>
    </row>
    <row r="15" spans="1:13" ht="15.75" thickBot="1">
      <c r="A15" s="12"/>
      <c r="B15" s="51"/>
      <c r="C15" s="57"/>
      <c r="D15" s="60"/>
      <c r="E15" s="59"/>
      <c r="F15" s="42"/>
      <c r="G15" s="57"/>
      <c r="H15" s="60"/>
      <c r="I15" s="59"/>
      <c r="J15" s="42"/>
      <c r="K15" s="57"/>
      <c r="L15" s="60"/>
      <c r="M15" s="59"/>
    </row>
    <row r="16" spans="1:13" ht="15.75" thickTop="1"/>
  </sheetData>
  <mergeCells count="45">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5.5703125" bestFit="1" customWidth="1"/>
    <col min="3" max="3" width="10.85546875" customWidth="1"/>
    <col min="4" max="4" width="1.85546875" customWidth="1"/>
    <col min="6" max="6" width="12.7109375" customWidth="1"/>
    <col min="7" max="7" width="7.140625" customWidth="1"/>
    <col min="8" max="8" width="10.85546875" customWidth="1"/>
    <col min="10" max="10" width="10" customWidth="1"/>
    <col min="11" max="11" width="2.7109375" customWidth="1"/>
    <col min="13" max="13" width="3.5703125" customWidth="1"/>
    <col min="14" max="14" width="10.7109375" customWidth="1"/>
    <col min="15" max="15" width="16.42578125" customWidth="1"/>
    <col min="17" max="17" width="11.140625" customWidth="1"/>
    <col min="18" max="18" width="1.5703125" customWidth="1"/>
    <col min="20" max="20" width="3.5703125" customWidth="1"/>
    <col min="21" max="21" width="10.7109375" customWidth="1"/>
    <col min="22" max="22" width="16.42578125" customWidth="1"/>
  </cols>
  <sheetData>
    <row r="1" spans="1:22" ht="15" customHeight="1">
      <c r="A1" s="9" t="s">
        <v>139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02</v>
      </c>
      <c r="B3" s="11"/>
      <c r="C3" s="11"/>
      <c r="D3" s="11"/>
      <c r="E3" s="11"/>
      <c r="F3" s="11"/>
      <c r="G3" s="11"/>
      <c r="H3" s="11"/>
      <c r="I3" s="11"/>
      <c r="J3" s="11"/>
      <c r="K3" s="11"/>
      <c r="L3" s="11"/>
      <c r="M3" s="11"/>
      <c r="N3" s="11"/>
      <c r="O3" s="11"/>
      <c r="P3" s="11"/>
      <c r="Q3" s="11"/>
      <c r="R3" s="11"/>
      <c r="S3" s="11"/>
      <c r="T3" s="11"/>
      <c r="U3" s="11"/>
      <c r="V3" s="11"/>
    </row>
    <row r="4" spans="1:22">
      <c r="A4" s="12" t="s">
        <v>1397</v>
      </c>
      <c r="B4" s="19" t="s">
        <v>1012</v>
      </c>
      <c r="C4" s="19"/>
      <c r="D4" s="19"/>
      <c r="E4" s="19"/>
      <c r="F4" s="19"/>
      <c r="G4" s="19"/>
      <c r="H4" s="19"/>
      <c r="I4" s="19"/>
      <c r="J4" s="19"/>
      <c r="K4" s="19"/>
      <c r="L4" s="19"/>
      <c r="M4" s="19"/>
      <c r="N4" s="19"/>
      <c r="O4" s="19"/>
      <c r="P4" s="19"/>
      <c r="Q4" s="19"/>
      <c r="R4" s="19"/>
      <c r="S4" s="19"/>
      <c r="T4" s="19"/>
      <c r="U4" s="19"/>
      <c r="V4" s="19"/>
    </row>
    <row r="5" spans="1:22">
      <c r="A5" s="12"/>
      <c r="B5" s="35"/>
      <c r="C5" s="35"/>
      <c r="D5" s="35"/>
      <c r="E5" s="35"/>
      <c r="F5" s="35"/>
      <c r="G5" s="35"/>
      <c r="H5" s="35"/>
      <c r="I5" s="35"/>
      <c r="J5" s="35"/>
      <c r="K5" s="35"/>
      <c r="L5" s="35"/>
      <c r="M5" s="35"/>
      <c r="N5" s="35"/>
      <c r="O5" s="35"/>
      <c r="P5" s="35"/>
      <c r="Q5" s="35"/>
      <c r="R5" s="35"/>
      <c r="S5" s="35"/>
      <c r="T5" s="35"/>
      <c r="U5" s="35"/>
      <c r="V5" s="35"/>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65"/>
      <c r="C7" s="36" t="s">
        <v>28</v>
      </c>
      <c r="D7" s="36"/>
      <c r="E7" s="36"/>
      <c r="F7" s="36"/>
      <c r="G7" s="36"/>
      <c r="H7" s="36"/>
      <c r="I7" s="24"/>
      <c r="J7" s="36" t="s">
        <v>120</v>
      </c>
      <c r="K7" s="36"/>
      <c r="L7" s="36"/>
      <c r="M7" s="36"/>
      <c r="N7" s="36"/>
      <c r="O7" s="36"/>
      <c r="P7" s="24"/>
      <c r="Q7" s="36" t="s">
        <v>1013</v>
      </c>
      <c r="R7" s="36"/>
      <c r="S7" s="36"/>
      <c r="T7" s="36"/>
      <c r="U7" s="36"/>
      <c r="V7" s="36"/>
    </row>
    <row r="8" spans="1:22" ht="15.75" thickBot="1">
      <c r="A8" s="12"/>
      <c r="B8" s="65"/>
      <c r="C8" s="37" t="s">
        <v>1014</v>
      </c>
      <c r="D8" s="37"/>
      <c r="E8" s="34"/>
      <c r="F8" s="37" t="s">
        <v>1015</v>
      </c>
      <c r="G8" s="37"/>
      <c r="H8" s="37"/>
      <c r="I8" s="24"/>
      <c r="J8" s="37" t="s">
        <v>1014</v>
      </c>
      <c r="K8" s="37"/>
      <c r="L8" s="34"/>
      <c r="M8" s="37" t="s">
        <v>1015</v>
      </c>
      <c r="N8" s="37"/>
      <c r="O8" s="37"/>
      <c r="P8" s="24"/>
      <c r="Q8" s="37" t="s">
        <v>1014</v>
      </c>
      <c r="R8" s="37"/>
      <c r="S8" s="34"/>
      <c r="T8" s="37" t="s">
        <v>1015</v>
      </c>
      <c r="U8" s="37"/>
      <c r="V8" s="37"/>
    </row>
    <row r="9" spans="1:22">
      <c r="A9" s="12"/>
      <c r="B9" s="19" t="s">
        <v>1016</v>
      </c>
      <c r="C9" s="50" t="s">
        <v>363</v>
      </c>
      <c r="D9" s="49"/>
      <c r="E9" s="42"/>
      <c r="F9" s="52" t="s">
        <v>357</v>
      </c>
      <c r="G9" s="50" t="s">
        <v>363</v>
      </c>
      <c r="H9" s="49"/>
      <c r="I9" s="42"/>
      <c r="J9" s="48">
        <v>1200</v>
      </c>
      <c r="K9" s="49"/>
      <c r="L9" s="42"/>
      <c r="M9" s="52" t="s">
        <v>357</v>
      </c>
      <c r="N9" s="50">
        <v>24.75</v>
      </c>
      <c r="O9" s="49"/>
      <c r="P9" s="42"/>
      <c r="Q9" s="48">
        <v>24130569</v>
      </c>
      <c r="R9" s="49"/>
      <c r="S9" s="42"/>
      <c r="T9" s="52" t="s">
        <v>357</v>
      </c>
      <c r="U9" s="50">
        <v>41.13</v>
      </c>
      <c r="V9" s="49"/>
    </row>
    <row r="10" spans="1:22">
      <c r="A10" s="12"/>
      <c r="B10" s="19"/>
      <c r="C10" s="43"/>
      <c r="D10" s="42"/>
      <c r="E10" s="42"/>
      <c r="F10" s="19"/>
      <c r="G10" s="43"/>
      <c r="H10" s="42"/>
      <c r="I10" s="42"/>
      <c r="J10" s="41"/>
      <c r="K10" s="42"/>
      <c r="L10" s="42"/>
      <c r="M10" s="19"/>
      <c r="N10" s="43"/>
      <c r="O10" s="42"/>
      <c r="P10" s="42"/>
      <c r="Q10" s="41"/>
      <c r="R10" s="42"/>
      <c r="S10" s="42"/>
      <c r="T10" s="19"/>
      <c r="U10" s="43"/>
      <c r="V10" s="42"/>
    </row>
    <row r="11" spans="1:22">
      <c r="A11" s="12"/>
      <c r="B11" s="51" t="s">
        <v>1017</v>
      </c>
      <c r="C11" s="41">
        <v>14969</v>
      </c>
      <c r="D11" s="42"/>
      <c r="E11" s="42"/>
      <c r="F11" s="43">
        <v>43.14</v>
      </c>
      <c r="G11" s="43"/>
      <c r="H11" s="42"/>
      <c r="I11" s="42"/>
      <c r="J11" s="43" t="s">
        <v>363</v>
      </c>
      <c r="K11" s="42"/>
      <c r="L11" s="42"/>
      <c r="M11" s="43" t="s">
        <v>363</v>
      </c>
      <c r="N11" s="43"/>
      <c r="O11" s="42"/>
      <c r="P11" s="42"/>
      <c r="Q11" s="41">
        <v>2457502</v>
      </c>
      <c r="R11" s="42"/>
      <c r="S11" s="42"/>
      <c r="T11" s="43">
        <v>32.549999999999997</v>
      </c>
      <c r="U11" s="43"/>
      <c r="V11" s="42"/>
    </row>
    <row r="12" spans="1:22">
      <c r="A12" s="12"/>
      <c r="B12" s="51"/>
      <c r="C12" s="41"/>
      <c r="D12" s="42"/>
      <c r="E12" s="42"/>
      <c r="F12" s="43"/>
      <c r="G12" s="43"/>
      <c r="H12" s="42"/>
      <c r="I12" s="42"/>
      <c r="J12" s="43"/>
      <c r="K12" s="42"/>
      <c r="L12" s="42"/>
      <c r="M12" s="43"/>
      <c r="N12" s="43"/>
      <c r="O12" s="42"/>
      <c r="P12" s="42"/>
      <c r="Q12" s="41"/>
      <c r="R12" s="42"/>
      <c r="S12" s="42"/>
      <c r="T12" s="43"/>
      <c r="U12" s="43"/>
      <c r="V12" s="42"/>
    </row>
    <row r="13" spans="1:22">
      <c r="A13" s="12"/>
      <c r="B13" s="51" t="s">
        <v>1018</v>
      </c>
      <c r="C13" s="43" t="s">
        <v>1019</v>
      </c>
      <c r="D13" s="19" t="s">
        <v>385</v>
      </c>
      <c r="E13" s="42"/>
      <c r="F13" s="43">
        <v>44</v>
      </c>
      <c r="G13" s="43"/>
      <c r="H13" s="42"/>
      <c r="I13" s="42"/>
      <c r="J13" s="43" t="s">
        <v>1020</v>
      </c>
      <c r="K13" s="19" t="s">
        <v>385</v>
      </c>
      <c r="L13" s="42"/>
      <c r="M13" s="43">
        <v>24.75</v>
      </c>
      <c r="N13" s="43"/>
      <c r="O13" s="42"/>
      <c r="P13" s="42"/>
      <c r="Q13" s="43" t="s">
        <v>1021</v>
      </c>
      <c r="R13" s="19" t="s">
        <v>385</v>
      </c>
      <c r="S13" s="42"/>
      <c r="T13" s="43">
        <v>43.11</v>
      </c>
      <c r="U13" s="43"/>
      <c r="V13" s="42"/>
    </row>
    <row r="14" spans="1:22">
      <c r="A14" s="12"/>
      <c r="B14" s="51"/>
      <c r="C14" s="43"/>
      <c r="D14" s="19"/>
      <c r="E14" s="42"/>
      <c r="F14" s="43"/>
      <c r="G14" s="43"/>
      <c r="H14" s="42"/>
      <c r="I14" s="42"/>
      <c r="J14" s="43"/>
      <c r="K14" s="19"/>
      <c r="L14" s="42"/>
      <c r="M14" s="43"/>
      <c r="N14" s="43"/>
      <c r="O14" s="42"/>
      <c r="P14" s="42"/>
      <c r="Q14" s="43"/>
      <c r="R14" s="19"/>
      <c r="S14" s="42"/>
      <c r="T14" s="43"/>
      <c r="U14" s="43"/>
      <c r="V14" s="42"/>
    </row>
    <row r="15" spans="1:22">
      <c r="A15" s="12"/>
      <c r="B15" s="51" t="s">
        <v>1022</v>
      </c>
      <c r="C15" s="43">
        <v>600</v>
      </c>
      <c r="D15" s="42"/>
      <c r="E15" s="42"/>
      <c r="F15" s="43">
        <v>24.75</v>
      </c>
      <c r="G15" s="43"/>
      <c r="H15" s="42"/>
      <c r="I15" s="42"/>
      <c r="J15" s="43" t="s">
        <v>1020</v>
      </c>
      <c r="K15" s="19" t="s">
        <v>385</v>
      </c>
      <c r="L15" s="42"/>
      <c r="M15" s="43">
        <v>24.75</v>
      </c>
      <c r="N15" s="43"/>
      <c r="O15" s="42"/>
      <c r="P15" s="42"/>
      <c r="Q15" s="43" t="s">
        <v>363</v>
      </c>
      <c r="R15" s="42"/>
      <c r="S15" s="42"/>
      <c r="T15" s="43" t="s">
        <v>363</v>
      </c>
      <c r="U15" s="43"/>
      <c r="V15" s="42"/>
    </row>
    <row r="16" spans="1:22">
      <c r="A16" s="12"/>
      <c r="B16" s="51"/>
      <c r="C16" s="43"/>
      <c r="D16" s="42"/>
      <c r="E16" s="42"/>
      <c r="F16" s="43"/>
      <c r="G16" s="43"/>
      <c r="H16" s="42"/>
      <c r="I16" s="42"/>
      <c r="J16" s="43"/>
      <c r="K16" s="19"/>
      <c r="L16" s="42"/>
      <c r="M16" s="43"/>
      <c r="N16" s="43"/>
      <c r="O16" s="42"/>
      <c r="P16" s="42"/>
      <c r="Q16" s="43"/>
      <c r="R16" s="42"/>
      <c r="S16" s="42"/>
      <c r="T16" s="43"/>
      <c r="U16" s="43"/>
      <c r="V16" s="42"/>
    </row>
    <row r="17" spans="1:22">
      <c r="A17" s="12"/>
      <c r="B17" s="51" t="s">
        <v>1023</v>
      </c>
      <c r="C17" s="43" t="s">
        <v>363</v>
      </c>
      <c r="D17" s="42"/>
      <c r="E17" s="42"/>
      <c r="F17" s="43" t="s">
        <v>363</v>
      </c>
      <c r="G17" s="43"/>
      <c r="H17" s="42"/>
      <c r="I17" s="42"/>
      <c r="J17" s="43" t="s">
        <v>363</v>
      </c>
      <c r="K17" s="42"/>
      <c r="L17" s="42"/>
      <c r="M17" s="43" t="s">
        <v>363</v>
      </c>
      <c r="N17" s="43"/>
      <c r="O17" s="42"/>
      <c r="P17" s="42"/>
      <c r="Q17" s="43" t="s">
        <v>1024</v>
      </c>
      <c r="R17" s="19" t="s">
        <v>385</v>
      </c>
      <c r="S17" s="42"/>
      <c r="T17" s="43">
        <v>28.74</v>
      </c>
      <c r="U17" s="43"/>
      <c r="V17" s="42"/>
    </row>
    <row r="18" spans="1:22" ht="15.75" thickBot="1">
      <c r="A18" s="12"/>
      <c r="B18" s="51"/>
      <c r="C18" s="46"/>
      <c r="D18" s="45"/>
      <c r="E18" s="42"/>
      <c r="F18" s="43"/>
      <c r="G18" s="43"/>
      <c r="H18" s="42"/>
      <c r="I18" s="42"/>
      <c r="J18" s="46"/>
      <c r="K18" s="45"/>
      <c r="L18" s="42"/>
      <c r="M18" s="43"/>
      <c r="N18" s="43"/>
      <c r="O18" s="42"/>
      <c r="P18" s="42"/>
      <c r="Q18" s="46"/>
      <c r="R18" s="152"/>
      <c r="S18" s="42"/>
      <c r="T18" s="43"/>
      <c r="U18" s="43"/>
      <c r="V18" s="42"/>
    </row>
    <row r="19" spans="1:22">
      <c r="A19" s="12"/>
      <c r="B19" s="19" t="s">
        <v>1025</v>
      </c>
      <c r="C19" s="48">
        <v>11669</v>
      </c>
      <c r="D19" s="49"/>
      <c r="E19" s="42"/>
      <c r="F19" s="43">
        <v>41.91</v>
      </c>
      <c r="G19" s="43"/>
      <c r="H19" s="42"/>
      <c r="I19" s="42"/>
      <c r="J19" s="50" t="s">
        <v>363</v>
      </c>
      <c r="K19" s="49"/>
      <c r="L19" s="42"/>
      <c r="M19" s="43" t="s">
        <v>363</v>
      </c>
      <c r="N19" s="43"/>
      <c r="O19" s="42"/>
      <c r="P19" s="42"/>
      <c r="Q19" s="48">
        <v>4902348</v>
      </c>
      <c r="R19" s="49"/>
      <c r="S19" s="42"/>
      <c r="T19" s="43">
        <v>28.17</v>
      </c>
      <c r="U19" s="43"/>
      <c r="V19" s="42"/>
    </row>
    <row r="20" spans="1:22">
      <c r="A20" s="12"/>
      <c r="B20" s="19"/>
      <c r="C20" s="41"/>
      <c r="D20" s="42"/>
      <c r="E20" s="42"/>
      <c r="F20" s="43"/>
      <c r="G20" s="43"/>
      <c r="H20" s="42"/>
      <c r="I20" s="42"/>
      <c r="J20" s="43"/>
      <c r="K20" s="42"/>
      <c r="L20" s="42"/>
      <c r="M20" s="43"/>
      <c r="N20" s="43"/>
      <c r="O20" s="42"/>
      <c r="P20" s="42"/>
      <c r="Q20" s="41"/>
      <c r="R20" s="42"/>
      <c r="S20" s="42"/>
      <c r="T20" s="43"/>
      <c r="U20" s="43"/>
      <c r="V20" s="42"/>
    </row>
    <row r="21" spans="1:22">
      <c r="A21" s="12"/>
      <c r="B21" s="51" t="s">
        <v>1017</v>
      </c>
      <c r="C21" s="41">
        <v>8508</v>
      </c>
      <c r="D21" s="42"/>
      <c r="E21" s="42"/>
      <c r="F21" s="43">
        <v>47.83</v>
      </c>
      <c r="G21" s="43"/>
      <c r="H21" s="42"/>
      <c r="I21" s="42"/>
      <c r="J21" s="43" t="s">
        <v>363</v>
      </c>
      <c r="K21" s="42"/>
      <c r="L21" s="42"/>
      <c r="M21" s="43" t="s">
        <v>363</v>
      </c>
      <c r="N21" s="43"/>
      <c r="O21" s="42"/>
      <c r="P21" s="42"/>
      <c r="Q21" s="41">
        <v>763000</v>
      </c>
      <c r="R21" s="42"/>
      <c r="S21" s="42"/>
      <c r="T21" s="43">
        <v>34.6</v>
      </c>
      <c r="U21" s="43"/>
      <c r="V21" s="42"/>
    </row>
    <row r="22" spans="1:22">
      <c r="A22" s="12"/>
      <c r="B22" s="51"/>
      <c r="C22" s="41"/>
      <c r="D22" s="42"/>
      <c r="E22" s="42"/>
      <c r="F22" s="43"/>
      <c r="G22" s="43"/>
      <c r="H22" s="42"/>
      <c r="I22" s="42"/>
      <c r="J22" s="43"/>
      <c r="K22" s="42"/>
      <c r="L22" s="42"/>
      <c r="M22" s="43"/>
      <c r="N22" s="43"/>
      <c r="O22" s="42"/>
      <c r="P22" s="42"/>
      <c r="Q22" s="41"/>
      <c r="R22" s="42"/>
      <c r="S22" s="42"/>
      <c r="T22" s="43"/>
      <c r="U22" s="43"/>
      <c r="V22" s="42"/>
    </row>
    <row r="23" spans="1:22">
      <c r="A23" s="12"/>
      <c r="B23" s="51" t="s">
        <v>1018</v>
      </c>
      <c r="C23" s="43" t="s">
        <v>1026</v>
      </c>
      <c r="D23" s="19" t="s">
        <v>385</v>
      </c>
      <c r="E23" s="42"/>
      <c r="F23" s="43">
        <v>40.07</v>
      </c>
      <c r="G23" s="43"/>
      <c r="H23" s="42"/>
      <c r="I23" s="42"/>
      <c r="J23" s="43" t="s">
        <v>363</v>
      </c>
      <c r="K23" s="42"/>
      <c r="L23" s="42"/>
      <c r="M23" s="43" t="s">
        <v>363</v>
      </c>
      <c r="N23" s="43"/>
      <c r="O23" s="42"/>
      <c r="P23" s="42"/>
      <c r="Q23" s="43" t="s">
        <v>1027</v>
      </c>
      <c r="R23" s="19" t="s">
        <v>385</v>
      </c>
      <c r="S23" s="42"/>
      <c r="T23" s="43">
        <v>24.1</v>
      </c>
      <c r="U23" s="43"/>
      <c r="V23" s="42"/>
    </row>
    <row r="24" spans="1:22">
      <c r="A24" s="12"/>
      <c r="B24" s="51"/>
      <c r="C24" s="43"/>
      <c r="D24" s="19"/>
      <c r="E24" s="42"/>
      <c r="F24" s="43"/>
      <c r="G24" s="43"/>
      <c r="H24" s="42"/>
      <c r="I24" s="42"/>
      <c r="J24" s="43"/>
      <c r="K24" s="42"/>
      <c r="L24" s="42"/>
      <c r="M24" s="43"/>
      <c r="N24" s="43"/>
      <c r="O24" s="42"/>
      <c r="P24" s="42"/>
      <c r="Q24" s="43"/>
      <c r="R24" s="19"/>
      <c r="S24" s="42"/>
      <c r="T24" s="43"/>
      <c r="U24" s="43"/>
      <c r="V24" s="42"/>
    </row>
    <row r="25" spans="1:22">
      <c r="A25" s="12"/>
      <c r="B25" s="51" t="s">
        <v>1023</v>
      </c>
      <c r="C25" s="43" t="s">
        <v>363</v>
      </c>
      <c r="D25" s="42"/>
      <c r="E25" s="42"/>
      <c r="F25" s="43" t="s">
        <v>363</v>
      </c>
      <c r="G25" s="43"/>
      <c r="H25" s="42"/>
      <c r="I25" s="42"/>
      <c r="J25" s="43" t="s">
        <v>363</v>
      </c>
      <c r="K25" s="42"/>
      <c r="L25" s="42"/>
      <c r="M25" s="43" t="s">
        <v>363</v>
      </c>
      <c r="N25" s="43"/>
      <c r="O25" s="42"/>
      <c r="P25" s="42"/>
      <c r="Q25" s="43" t="s">
        <v>1028</v>
      </c>
      <c r="R25" s="19" t="s">
        <v>385</v>
      </c>
      <c r="S25" s="42"/>
      <c r="T25" s="43">
        <v>29.54</v>
      </c>
      <c r="U25" s="43"/>
      <c r="V25" s="42"/>
    </row>
    <row r="26" spans="1:22" ht="15.75" thickBot="1">
      <c r="A26" s="12"/>
      <c r="B26" s="51"/>
      <c r="C26" s="46"/>
      <c r="D26" s="45"/>
      <c r="E26" s="42"/>
      <c r="F26" s="43"/>
      <c r="G26" s="43"/>
      <c r="H26" s="42"/>
      <c r="I26" s="42"/>
      <c r="J26" s="46"/>
      <c r="K26" s="45"/>
      <c r="L26" s="42"/>
      <c r="M26" s="43"/>
      <c r="N26" s="43"/>
      <c r="O26" s="42"/>
      <c r="P26" s="42"/>
      <c r="Q26" s="46"/>
      <c r="R26" s="152"/>
      <c r="S26" s="42"/>
      <c r="T26" s="43"/>
      <c r="U26" s="43"/>
      <c r="V26" s="42"/>
    </row>
    <row r="27" spans="1:22">
      <c r="A27" s="12"/>
      <c r="B27" s="19" t="s">
        <v>1029</v>
      </c>
      <c r="C27" s="48">
        <v>16582</v>
      </c>
      <c r="D27" s="49"/>
      <c r="E27" s="42"/>
      <c r="F27" s="43">
        <v>45.34</v>
      </c>
      <c r="G27" s="43"/>
      <c r="H27" s="42"/>
      <c r="I27" s="42"/>
      <c r="J27" s="50" t="s">
        <v>363</v>
      </c>
      <c r="K27" s="49"/>
      <c r="L27" s="42"/>
      <c r="M27" s="43" t="s">
        <v>363</v>
      </c>
      <c r="N27" s="43"/>
      <c r="O27" s="42"/>
      <c r="P27" s="42"/>
      <c r="Q27" s="48">
        <v>4465722</v>
      </c>
      <c r="R27" s="49"/>
      <c r="S27" s="42"/>
      <c r="T27" s="43">
        <v>30.3</v>
      </c>
      <c r="U27" s="43"/>
      <c r="V27" s="42"/>
    </row>
    <row r="28" spans="1:22">
      <c r="A28" s="12"/>
      <c r="B28" s="19"/>
      <c r="C28" s="41"/>
      <c r="D28" s="42"/>
      <c r="E28" s="42"/>
      <c r="F28" s="43"/>
      <c r="G28" s="43"/>
      <c r="H28" s="42"/>
      <c r="I28" s="42"/>
      <c r="J28" s="43"/>
      <c r="K28" s="42"/>
      <c r="L28" s="42"/>
      <c r="M28" s="43"/>
      <c r="N28" s="43"/>
      <c r="O28" s="42"/>
      <c r="P28" s="42"/>
      <c r="Q28" s="41"/>
      <c r="R28" s="42"/>
      <c r="S28" s="42"/>
      <c r="T28" s="43"/>
      <c r="U28" s="43"/>
      <c r="V28" s="42"/>
    </row>
    <row r="29" spans="1:22">
      <c r="A29" s="12"/>
      <c r="B29" s="51" t="s">
        <v>1017</v>
      </c>
      <c r="C29" s="41">
        <v>7164</v>
      </c>
      <c r="D29" s="42"/>
      <c r="E29" s="42"/>
      <c r="F29" s="43">
        <v>58.88</v>
      </c>
      <c r="G29" s="43"/>
      <c r="H29" s="42"/>
      <c r="I29" s="42"/>
      <c r="J29" s="43" t="s">
        <v>363</v>
      </c>
      <c r="K29" s="42"/>
      <c r="L29" s="42"/>
      <c r="M29" s="43" t="s">
        <v>363</v>
      </c>
      <c r="N29" s="43"/>
      <c r="O29" s="42"/>
      <c r="P29" s="42"/>
      <c r="Q29" s="41">
        <v>1770418</v>
      </c>
      <c r="R29" s="42"/>
      <c r="S29" s="42"/>
      <c r="T29" s="43">
        <v>43.98</v>
      </c>
      <c r="U29" s="43"/>
      <c r="V29" s="42"/>
    </row>
    <row r="30" spans="1:22">
      <c r="A30" s="12"/>
      <c r="B30" s="51"/>
      <c r="C30" s="41"/>
      <c r="D30" s="42"/>
      <c r="E30" s="42"/>
      <c r="F30" s="43"/>
      <c r="G30" s="43"/>
      <c r="H30" s="42"/>
      <c r="I30" s="42"/>
      <c r="J30" s="43"/>
      <c r="K30" s="42"/>
      <c r="L30" s="42"/>
      <c r="M30" s="43"/>
      <c r="N30" s="43"/>
      <c r="O30" s="42"/>
      <c r="P30" s="42"/>
      <c r="Q30" s="41"/>
      <c r="R30" s="42"/>
      <c r="S30" s="42"/>
      <c r="T30" s="43"/>
      <c r="U30" s="43"/>
      <c r="V30" s="42"/>
    </row>
    <row r="31" spans="1:22">
      <c r="A31" s="12"/>
      <c r="B31" s="51" t="s">
        <v>1018</v>
      </c>
      <c r="C31" s="43" t="s">
        <v>1030</v>
      </c>
      <c r="D31" s="19" t="s">
        <v>385</v>
      </c>
      <c r="E31" s="42"/>
      <c r="F31" s="43">
        <v>44.54</v>
      </c>
      <c r="G31" s="43"/>
      <c r="H31" s="42"/>
      <c r="I31" s="42"/>
      <c r="J31" s="43" t="s">
        <v>363</v>
      </c>
      <c r="K31" s="42"/>
      <c r="L31" s="42"/>
      <c r="M31" s="43" t="s">
        <v>363</v>
      </c>
      <c r="N31" s="43"/>
      <c r="O31" s="42"/>
      <c r="P31" s="42"/>
      <c r="Q31" s="43" t="s">
        <v>1031</v>
      </c>
      <c r="R31" s="19" t="s">
        <v>385</v>
      </c>
      <c r="S31" s="42"/>
      <c r="T31" s="43">
        <v>24.9</v>
      </c>
      <c r="U31" s="43"/>
      <c r="V31" s="42"/>
    </row>
    <row r="32" spans="1:22">
      <c r="A32" s="12"/>
      <c r="B32" s="51"/>
      <c r="C32" s="43"/>
      <c r="D32" s="19"/>
      <c r="E32" s="42"/>
      <c r="F32" s="43"/>
      <c r="G32" s="43"/>
      <c r="H32" s="42"/>
      <c r="I32" s="42"/>
      <c r="J32" s="43"/>
      <c r="K32" s="42"/>
      <c r="L32" s="42"/>
      <c r="M32" s="43"/>
      <c r="N32" s="43"/>
      <c r="O32" s="42"/>
      <c r="P32" s="42"/>
      <c r="Q32" s="43"/>
      <c r="R32" s="19"/>
      <c r="S32" s="42"/>
      <c r="T32" s="43"/>
      <c r="U32" s="43"/>
      <c r="V32" s="42"/>
    </row>
    <row r="33" spans="1:22">
      <c r="A33" s="12"/>
      <c r="B33" s="51" t="s">
        <v>1023</v>
      </c>
      <c r="C33" s="43" t="s">
        <v>363</v>
      </c>
      <c r="D33" s="42"/>
      <c r="E33" s="42"/>
      <c r="F33" s="43" t="s">
        <v>363</v>
      </c>
      <c r="G33" s="43"/>
      <c r="H33" s="42"/>
      <c r="I33" s="42"/>
      <c r="J33" s="43" t="s">
        <v>363</v>
      </c>
      <c r="K33" s="42"/>
      <c r="L33" s="42"/>
      <c r="M33" s="43" t="s">
        <v>363</v>
      </c>
      <c r="N33" s="43"/>
      <c r="O33" s="42"/>
      <c r="P33" s="42"/>
      <c r="Q33" s="43" t="s">
        <v>1032</v>
      </c>
      <c r="R33" s="19" t="s">
        <v>385</v>
      </c>
      <c r="S33" s="42"/>
      <c r="T33" s="43">
        <v>34.42</v>
      </c>
      <c r="U33" s="43"/>
      <c r="V33" s="42"/>
    </row>
    <row r="34" spans="1:22" ht="15.75" thickBot="1">
      <c r="A34" s="12"/>
      <c r="B34" s="51"/>
      <c r="C34" s="46"/>
      <c r="D34" s="45"/>
      <c r="E34" s="42"/>
      <c r="F34" s="43"/>
      <c r="G34" s="43"/>
      <c r="H34" s="42"/>
      <c r="I34" s="42"/>
      <c r="J34" s="46"/>
      <c r="K34" s="45"/>
      <c r="L34" s="42"/>
      <c r="M34" s="43"/>
      <c r="N34" s="43"/>
      <c r="O34" s="42"/>
      <c r="P34" s="42"/>
      <c r="Q34" s="46"/>
      <c r="R34" s="152"/>
      <c r="S34" s="42"/>
      <c r="T34" s="43"/>
      <c r="U34" s="43"/>
      <c r="V34" s="42"/>
    </row>
    <row r="35" spans="1:22">
      <c r="A35" s="12"/>
      <c r="B35" s="19" t="s">
        <v>1033</v>
      </c>
      <c r="C35" s="48">
        <v>19049</v>
      </c>
      <c r="D35" s="49"/>
      <c r="E35" s="42"/>
      <c r="F35" s="19" t="s">
        <v>357</v>
      </c>
      <c r="G35" s="43">
        <v>50.63</v>
      </c>
      <c r="H35" s="42"/>
      <c r="I35" s="42"/>
      <c r="J35" s="50" t="s">
        <v>363</v>
      </c>
      <c r="K35" s="49"/>
      <c r="L35" s="42"/>
      <c r="M35" s="19" t="s">
        <v>357</v>
      </c>
      <c r="N35" s="43" t="s">
        <v>363</v>
      </c>
      <c r="O35" s="42"/>
      <c r="P35" s="42"/>
      <c r="Q35" s="48">
        <v>5070992</v>
      </c>
      <c r="R35" s="49"/>
      <c r="S35" s="42"/>
      <c r="T35" s="19" t="s">
        <v>357</v>
      </c>
      <c r="U35" s="43">
        <v>36.21</v>
      </c>
      <c r="V35" s="42"/>
    </row>
    <row r="36" spans="1:22" ht="15.75" thickBot="1">
      <c r="A36" s="12"/>
      <c r="B36" s="19"/>
      <c r="C36" s="58"/>
      <c r="D36" s="59"/>
      <c r="E36" s="42"/>
      <c r="F36" s="19"/>
      <c r="G36" s="43"/>
      <c r="H36" s="42"/>
      <c r="I36" s="42"/>
      <c r="J36" s="60"/>
      <c r="K36" s="59"/>
      <c r="L36" s="42"/>
      <c r="M36" s="19"/>
      <c r="N36" s="43"/>
      <c r="O36" s="42"/>
      <c r="P36" s="42"/>
      <c r="Q36" s="58"/>
      <c r="R36" s="59"/>
      <c r="S36" s="42"/>
      <c r="T36" s="19"/>
      <c r="U36" s="43"/>
      <c r="V36" s="42"/>
    </row>
    <row r="37" spans="1:22" ht="15.75" thickTop="1">
      <c r="A37" s="12" t="s">
        <v>1398</v>
      </c>
      <c r="B37" s="19" t="s">
        <v>1034</v>
      </c>
      <c r="C37" s="19"/>
      <c r="D37" s="19"/>
      <c r="E37" s="19"/>
      <c r="F37" s="19"/>
      <c r="G37" s="19"/>
      <c r="H37" s="19"/>
      <c r="I37" s="19"/>
      <c r="J37" s="19"/>
      <c r="K37" s="19"/>
      <c r="L37" s="19"/>
      <c r="M37" s="19"/>
      <c r="N37" s="19"/>
      <c r="O37" s="19"/>
      <c r="P37" s="19"/>
      <c r="Q37" s="19"/>
      <c r="R37" s="19"/>
      <c r="S37" s="19"/>
      <c r="T37" s="19"/>
      <c r="U37" s="19"/>
      <c r="V37" s="19"/>
    </row>
    <row r="38" spans="1:22">
      <c r="A38" s="12"/>
      <c r="B38" s="35"/>
      <c r="C38" s="35"/>
      <c r="D38" s="35"/>
      <c r="E38" s="35"/>
      <c r="F38" s="35"/>
    </row>
    <row r="39" spans="1:22">
      <c r="A39" s="12"/>
      <c r="B39" s="15"/>
      <c r="C39" s="15"/>
      <c r="D39" s="15"/>
      <c r="E39" s="15"/>
      <c r="F39" s="15"/>
    </row>
    <row r="40" spans="1:22">
      <c r="A40" s="12"/>
      <c r="B40" s="38"/>
      <c r="C40" s="66" t="s">
        <v>1035</v>
      </c>
      <c r="D40" s="66"/>
      <c r="E40" s="42"/>
      <c r="F40" s="25" t="s">
        <v>1037</v>
      </c>
    </row>
    <row r="41" spans="1:22">
      <c r="A41" s="12"/>
      <c r="B41" s="38"/>
      <c r="C41" s="66" t="s">
        <v>1036</v>
      </c>
      <c r="D41" s="66"/>
      <c r="E41" s="42"/>
      <c r="F41" s="25" t="s">
        <v>1038</v>
      </c>
    </row>
    <row r="42" spans="1:22">
      <c r="A42" s="12"/>
      <c r="B42" s="38"/>
      <c r="C42" s="11"/>
      <c r="D42" s="11"/>
      <c r="E42" s="42"/>
      <c r="F42" s="25" t="s">
        <v>1039</v>
      </c>
    </row>
    <row r="43" spans="1:22">
      <c r="A43" s="12"/>
      <c r="B43" s="38"/>
      <c r="C43" s="11"/>
      <c r="D43" s="11"/>
      <c r="E43" s="42"/>
      <c r="F43" s="25" t="s">
        <v>1040</v>
      </c>
    </row>
    <row r="44" spans="1:22" ht="15.75" thickBot="1">
      <c r="A44" s="12"/>
      <c r="B44" s="38"/>
      <c r="C44" s="216"/>
      <c r="D44" s="216"/>
      <c r="E44" s="42"/>
      <c r="F44" s="26" t="s">
        <v>1041</v>
      </c>
    </row>
    <row r="45" spans="1:22">
      <c r="A45" s="12"/>
      <c r="B45" s="56" t="s">
        <v>1042</v>
      </c>
      <c r="C45" s="71">
        <v>19049</v>
      </c>
      <c r="D45" s="49"/>
      <c r="E45" s="42"/>
      <c r="F45" s="218">
        <v>2.8</v>
      </c>
    </row>
    <row r="46" spans="1:22">
      <c r="A46" s="12"/>
      <c r="B46" s="56"/>
      <c r="C46" s="70"/>
      <c r="D46" s="42"/>
      <c r="E46" s="42"/>
      <c r="F46" s="217"/>
    </row>
    <row r="47" spans="1:22">
      <c r="A47" s="12"/>
      <c r="B47" s="56" t="s">
        <v>1043</v>
      </c>
      <c r="C47" s="70">
        <v>5070992</v>
      </c>
      <c r="D47" s="42"/>
      <c r="E47" s="42"/>
      <c r="F47" s="217">
        <v>4.5999999999999996</v>
      </c>
    </row>
    <row r="48" spans="1:22">
      <c r="A48" s="12"/>
      <c r="B48" s="56"/>
      <c r="C48" s="70"/>
      <c r="D48" s="42"/>
      <c r="E48" s="42"/>
      <c r="F48" s="217"/>
    </row>
  </sheetData>
  <mergeCells count="294">
    <mergeCell ref="A37:A48"/>
    <mergeCell ref="B37:V37"/>
    <mergeCell ref="A1:A2"/>
    <mergeCell ref="B1:V1"/>
    <mergeCell ref="B2:V2"/>
    <mergeCell ref="B3:V3"/>
    <mergeCell ref="A4:A36"/>
    <mergeCell ref="B4:V4"/>
    <mergeCell ref="B45:B46"/>
    <mergeCell ref="C45:C46"/>
    <mergeCell ref="D45:D46"/>
    <mergeCell ref="E45:E46"/>
    <mergeCell ref="F45:F46"/>
    <mergeCell ref="B47:B48"/>
    <mergeCell ref="C47:C48"/>
    <mergeCell ref="D47:D48"/>
    <mergeCell ref="E47:E48"/>
    <mergeCell ref="F47:F48"/>
    <mergeCell ref="U35:U36"/>
    <mergeCell ref="V35:V36"/>
    <mergeCell ref="B38:F38"/>
    <mergeCell ref="B40:B44"/>
    <mergeCell ref="C40:D40"/>
    <mergeCell ref="C41:D41"/>
    <mergeCell ref="C42:D42"/>
    <mergeCell ref="C43:D43"/>
    <mergeCell ref="C44:D44"/>
    <mergeCell ref="E40:E44"/>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S27:S28"/>
    <mergeCell ref="T27:U28"/>
    <mergeCell ref="V27:V28"/>
    <mergeCell ref="B29:B30"/>
    <mergeCell ref="C29:C30"/>
    <mergeCell ref="D29:D30"/>
    <mergeCell ref="E29:E30"/>
    <mergeCell ref="F29:G30"/>
    <mergeCell ref="H29:H30"/>
    <mergeCell ref="I29:I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S21:S22"/>
    <mergeCell ref="T21:U22"/>
    <mergeCell ref="V21:V22"/>
    <mergeCell ref="B23:B24"/>
    <mergeCell ref="C23:C24"/>
    <mergeCell ref="D23:D24"/>
    <mergeCell ref="E23:E24"/>
    <mergeCell ref="F23:G24"/>
    <mergeCell ref="H23:H24"/>
    <mergeCell ref="I23:I24"/>
    <mergeCell ref="L21:L22"/>
    <mergeCell ref="M21:N22"/>
    <mergeCell ref="O21:O22"/>
    <mergeCell ref="P21:P22"/>
    <mergeCell ref="Q21:Q22"/>
    <mergeCell ref="R21:R22"/>
    <mergeCell ref="V19:V20"/>
    <mergeCell ref="B21:B22"/>
    <mergeCell ref="C21:C22"/>
    <mergeCell ref="D21:D22"/>
    <mergeCell ref="E21:E22"/>
    <mergeCell ref="F21:G22"/>
    <mergeCell ref="H21:H22"/>
    <mergeCell ref="I21:I22"/>
    <mergeCell ref="J21:J22"/>
    <mergeCell ref="K21:K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S15:S16"/>
    <mergeCell ref="T15:U16"/>
    <mergeCell ref="V15:V16"/>
    <mergeCell ref="B17:B18"/>
    <mergeCell ref="C17:C18"/>
    <mergeCell ref="D17:D18"/>
    <mergeCell ref="E17:E18"/>
    <mergeCell ref="F17:G18"/>
    <mergeCell ref="H17:H18"/>
    <mergeCell ref="I17:I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6.140625" customWidth="1"/>
    <col min="5" max="5" width="1.5703125" customWidth="1"/>
    <col min="6" max="6" width="6.140625" customWidth="1"/>
    <col min="7" max="7" width="3.28515625" customWidth="1"/>
    <col min="9" max="9" width="6.140625" customWidth="1"/>
    <col min="10" max="10" width="3.28515625" customWidth="1"/>
    <col min="11" max="11" width="2" customWidth="1"/>
    <col min="13" max="13" width="1.5703125" customWidth="1"/>
  </cols>
  <sheetData>
    <row r="1" spans="1:13" ht="15" customHeight="1">
      <c r="A1" s="9" t="s">
        <v>13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9</v>
      </c>
      <c r="B3" s="11"/>
      <c r="C3" s="11"/>
      <c r="D3" s="11"/>
      <c r="E3" s="11"/>
      <c r="F3" s="11"/>
      <c r="G3" s="11"/>
      <c r="H3" s="11"/>
      <c r="I3" s="11"/>
      <c r="J3" s="11"/>
      <c r="K3" s="11"/>
      <c r="L3" s="11"/>
      <c r="M3" s="11"/>
    </row>
    <row r="4" spans="1:13">
      <c r="A4" s="12" t="s">
        <v>1400</v>
      </c>
      <c r="B4" s="19" t="s">
        <v>1051</v>
      </c>
      <c r="C4" s="19"/>
      <c r="D4" s="19"/>
      <c r="E4" s="19"/>
      <c r="F4" s="19"/>
      <c r="G4" s="19"/>
      <c r="H4" s="19"/>
      <c r="I4" s="19"/>
      <c r="J4" s="19"/>
      <c r="K4" s="19"/>
      <c r="L4" s="19"/>
      <c r="M4" s="19"/>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24"/>
      <c r="C7" s="36" t="s">
        <v>391</v>
      </c>
      <c r="D7" s="36"/>
      <c r="E7" s="36"/>
      <c r="F7" s="36"/>
      <c r="G7" s="36"/>
      <c r="H7" s="36"/>
      <c r="I7" s="36"/>
      <c r="J7" s="36"/>
      <c r="K7" s="36"/>
      <c r="L7" s="36"/>
      <c r="M7" s="36"/>
    </row>
    <row r="8" spans="1:13" ht="15.75" thickBot="1">
      <c r="A8" s="12"/>
      <c r="B8" s="24"/>
      <c r="C8" s="37">
        <v>2014</v>
      </c>
      <c r="D8" s="37"/>
      <c r="E8" s="37"/>
      <c r="F8" s="24"/>
      <c r="G8" s="37">
        <v>2013</v>
      </c>
      <c r="H8" s="37"/>
      <c r="I8" s="37"/>
      <c r="J8" s="24"/>
      <c r="K8" s="37">
        <v>2012</v>
      </c>
      <c r="L8" s="37"/>
      <c r="M8" s="37"/>
    </row>
    <row r="9" spans="1:13">
      <c r="A9" s="12"/>
      <c r="B9" s="14" t="s">
        <v>1052</v>
      </c>
      <c r="C9" s="39"/>
      <c r="D9" s="39"/>
      <c r="E9" s="39"/>
      <c r="F9" s="24"/>
      <c r="G9" s="39"/>
      <c r="H9" s="39"/>
      <c r="I9" s="39"/>
      <c r="J9" s="24"/>
      <c r="K9" s="39"/>
      <c r="L9" s="39"/>
      <c r="M9" s="39"/>
    </row>
    <row r="10" spans="1:13">
      <c r="A10" s="12"/>
      <c r="B10" s="51" t="s">
        <v>1053</v>
      </c>
      <c r="C10" s="19" t="s">
        <v>357</v>
      </c>
      <c r="D10" s="41">
        <v>4128</v>
      </c>
      <c r="E10" s="42"/>
      <c r="F10" s="42"/>
      <c r="G10" s="19" t="s">
        <v>357</v>
      </c>
      <c r="H10" s="41">
        <v>5516</v>
      </c>
      <c r="I10" s="42"/>
      <c r="J10" s="42"/>
      <c r="K10" s="19" t="s">
        <v>357</v>
      </c>
      <c r="L10" s="41">
        <v>11232</v>
      </c>
      <c r="M10" s="42"/>
    </row>
    <row r="11" spans="1:13">
      <c r="A11" s="12"/>
      <c r="B11" s="51"/>
      <c r="C11" s="19"/>
      <c r="D11" s="41"/>
      <c r="E11" s="42"/>
      <c r="F11" s="42"/>
      <c r="G11" s="19"/>
      <c r="H11" s="41"/>
      <c r="I11" s="42"/>
      <c r="J11" s="42"/>
      <c r="K11" s="19"/>
      <c r="L11" s="41"/>
      <c r="M11" s="42"/>
    </row>
    <row r="12" spans="1:13">
      <c r="A12" s="12"/>
      <c r="B12" s="51" t="s">
        <v>1054</v>
      </c>
      <c r="C12" s="43" t="s">
        <v>1055</v>
      </c>
      <c r="D12" s="43"/>
      <c r="E12" s="19" t="s">
        <v>385</v>
      </c>
      <c r="F12" s="42"/>
      <c r="G12" s="41">
        <v>5148</v>
      </c>
      <c r="H12" s="41"/>
      <c r="I12" s="42"/>
      <c r="J12" s="42"/>
      <c r="K12" s="41">
        <v>3737</v>
      </c>
      <c r="L12" s="41"/>
      <c r="M12" s="42"/>
    </row>
    <row r="13" spans="1:13">
      <c r="A13" s="12"/>
      <c r="B13" s="51"/>
      <c r="C13" s="43"/>
      <c r="D13" s="43"/>
      <c r="E13" s="19"/>
      <c r="F13" s="42"/>
      <c r="G13" s="41"/>
      <c r="H13" s="41"/>
      <c r="I13" s="42"/>
      <c r="J13" s="42"/>
      <c r="K13" s="41"/>
      <c r="L13" s="41"/>
      <c r="M13" s="42"/>
    </row>
    <row r="14" spans="1:13">
      <c r="A14" s="12"/>
      <c r="B14" s="51" t="s">
        <v>1056</v>
      </c>
      <c r="C14" s="41">
        <v>2245</v>
      </c>
      <c r="D14" s="41"/>
      <c r="E14" s="42"/>
      <c r="F14" s="42"/>
      <c r="G14" s="41">
        <v>3195</v>
      </c>
      <c r="H14" s="41"/>
      <c r="I14" s="42"/>
      <c r="J14" s="42"/>
      <c r="K14" s="41">
        <v>3351</v>
      </c>
      <c r="L14" s="41"/>
      <c r="M14" s="42"/>
    </row>
    <row r="15" spans="1:13" ht="15.75" thickBot="1">
      <c r="A15" s="12"/>
      <c r="B15" s="51"/>
      <c r="C15" s="44"/>
      <c r="D15" s="44"/>
      <c r="E15" s="45"/>
      <c r="F15" s="42"/>
      <c r="G15" s="44"/>
      <c r="H15" s="44"/>
      <c r="I15" s="45"/>
      <c r="J15" s="42"/>
      <c r="K15" s="44"/>
      <c r="L15" s="44"/>
      <c r="M15" s="45"/>
    </row>
    <row r="16" spans="1:13">
      <c r="A16" s="12"/>
      <c r="B16" s="220"/>
      <c r="C16" s="52" t="s">
        <v>357</v>
      </c>
      <c r="D16" s="48">
        <v>6001</v>
      </c>
      <c r="E16" s="49"/>
      <c r="F16" s="42"/>
      <c r="G16" s="52" t="s">
        <v>357</v>
      </c>
      <c r="H16" s="48">
        <v>13859</v>
      </c>
      <c r="I16" s="49"/>
      <c r="J16" s="42"/>
      <c r="K16" s="52" t="s">
        <v>357</v>
      </c>
      <c r="L16" s="48">
        <v>18320</v>
      </c>
      <c r="M16" s="49"/>
    </row>
    <row r="17" spans="1:13" ht="15.75" thickBot="1">
      <c r="A17" s="12"/>
      <c r="B17" s="220"/>
      <c r="C17" s="57"/>
      <c r="D17" s="58"/>
      <c r="E17" s="59"/>
      <c r="F17" s="42"/>
      <c r="G17" s="57"/>
      <c r="H17" s="58"/>
      <c r="I17" s="59"/>
      <c r="J17" s="42"/>
      <c r="K17" s="57"/>
      <c r="L17" s="58"/>
      <c r="M17" s="59"/>
    </row>
    <row r="18" spans="1:13" ht="15.75" thickTop="1">
      <c r="A18" s="12"/>
      <c r="B18" s="19" t="s">
        <v>1057</v>
      </c>
      <c r="C18" s="62"/>
      <c r="D18" s="62"/>
      <c r="E18" s="62"/>
      <c r="F18" s="42"/>
      <c r="G18" s="222"/>
      <c r="H18" s="222"/>
      <c r="I18" s="64"/>
      <c r="J18" s="42"/>
      <c r="K18" s="222"/>
      <c r="L18" s="222"/>
      <c r="M18" s="64"/>
    </row>
    <row r="19" spans="1:13">
      <c r="A19" s="12"/>
      <c r="B19" s="19"/>
      <c r="C19" s="19"/>
      <c r="D19" s="19"/>
      <c r="E19" s="19"/>
      <c r="F19" s="42"/>
      <c r="G19" s="221"/>
      <c r="H19" s="221"/>
      <c r="I19" s="42"/>
      <c r="J19" s="42"/>
      <c r="K19" s="221"/>
      <c r="L19" s="221"/>
      <c r="M19" s="42"/>
    </row>
    <row r="20" spans="1:13">
      <c r="A20" s="12"/>
      <c r="B20" s="51" t="s">
        <v>1053</v>
      </c>
      <c r="C20" s="19" t="s">
        <v>357</v>
      </c>
      <c r="D20" s="41">
        <v>12544</v>
      </c>
      <c r="E20" s="42"/>
      <c r="F20" s="42"/>
      <c r="G20" s="19" t="s">
        <v>357</v>
      </c>
      <c r="H20" s="41">
        <v>11253</v>
      </c>
      <c r="I20" s="42"/>
      <c r="J20" s="42"/>
      <c r="K20" s="19" t="s">
        <v>357</v>
      </c>
      <c r="L20" s="41">
        <v>7432</v>
      </c>
      <c r="M20" s="42"/>
    </row>
    <row r="21" spans="1:13">
      <c r="A21" s="12"/>
      <c r="B21" s="51"/>
      <c r="C21" s="19"/>
      <c r="D21" s="41"/>
      <c r="E21" s="42"/>
      <c r="F21" s="42"/>
      <c r="G21" s="19"/>
      <c r="H21" s="41"/>
      <c r="I21" s="42"/>
      <c r="J21" s="42"/>
      <c r="K21" s="19"/>
      <c r="L21" s="41"/>
      <c r="M21" s="42"/>
    </row>
    <row r="22" spans="1:13">
      <c r="A22" s="12"/>
      <c r="B22" s="51" t="s">
        <v>1054</v>
      </c>
      <c r="C22" s="41">
        <v>1836</v>
      </c>
      <c r="D22" s="41"/>
      <c r="E22" s="42"/>
      <c r="F22" s="42"/>
      <c r="G22" s="41">
        <v>1120</v>
      </c>
      <c r="H22" s="41"/>
      <c r="I22" s="42"/>
      <c r="J22" s="42"/>
      <c r="K22" s="41">
        <v>5106</v>
      </c>
      <c r="L22" s="41"/>
      <c r="M22" s="42"/>
    </row>
    <row r="23" spans="1:13">
      <c r="A23" s="12"/>
      <c r="B23" s="51"/>
      <c r="C23" s="41"/>
      <c r="D23" s="41"/>
      <c r="E23" s="42"/>
      <c r="F23" s="42"/>
      <c r="G23" s="41"/>
      <c r="H23" s="41"/>
      <c r="I23" s="42"/>
      <c r="J23" s="42"/>
      <c r="K23" s="41"/>
      <c r="L23" s="41"/>
      <c r="M23" s="42"/>
    </row>
    <row r="24" spans="1:13">
      <c r="A24" s="12"/>
      <c r="B24" s="51" t="s">
        <v>1056</v>
      </c>
      <c r="C24" s="43" t="s">
        <v>1058</v>
      </c>
      <c r="D24" s="43"/>
      <c r="E24" s="19" t="s">
        <v>385</v>
      </c>
      <c r="F24" s="42"/>
      <c r="G24" s="43" t="s">
        <v>363</v>
      </c>
      <c r="H24" s="43"/>
      <c r="I24" s="42"/>
      <c r="J24" s="42"/>
      <c r="K24" s="43" t="s">
        <v>363</v>
      </c>
      <c r="L24" s="43"/>
      <c r="M24" s="42"/>
    </row>
    <row r="25" spans="1:13" ht="15.75" thickBot="1">
      <c r="A25" s="12"/>
      <c r="B25" s="51"/>
      <c r="C25" s="46"/>
      <c r="D25" s="46"/>
      <c r="E25" s="152"/>
      <c r="F25" s="42"/>
      <c r="G25" s="46"/>
      <c r="H25" s="46"/>
      <c r="I25" s="45"/>
      <c r="J25" s="42"/>
      <c r="K25" s="46"/>
      <c r="L25" s="46"/>
      <c r="M25" s="45"/>
    </row>
    <row r="26" spans="1:13">
      <c r="A26" s="12"/>
      <c r="B26" s="220"/>
      <c r="C26" s="52" t="s">
        <v>357</v>
      </c>
      <c r="D26" s="48">
        <v>12535</v>
      </c>
      <c r="E26" s="49"/>
      <c r="F26" s="42"/>
      <c r="G26" s="52" t="s">
        <v>357</v>
      </c>
      <c r="H26" s="48">
        <v>12373</v>
      </c>
      <c r="I26" s="49"/>
      <c r="J26" s="42"/>
      <c r="K26" s="52" t="s">
        <v>357</v>
      </c>
      <c r="L26" s="48">
        <v>12538</v>
      </c>
      <c r="M26" s="49"/>
    </row>
    <row r="27" spans="1:13" ht="15.75" thickBot="1">
      <c r="A27" s="12"/>
      <c r="B27" s="220"/>
      <c r="C27" s="57"/>
      <c r="D27" s="58"/>
      <c r="E27" s="59"/>
      <c r="F27" s="42"/>
      <c r="G27" s="57"/>
      <c r="H27" s="58"/>
      <c r="I27" s="59"/>
      <c r="J27" s="42"/>
      <c r="K27" s="57"/>
      <c r="L27" s="58"/>
      <c r="M27" s="59"/>
    </row>
    <row r="28" spans="1:13" ht="15.75" thickTop="1">
      <c r="A28" s="12"/>
      <c r="B28" s="19" t="s">
        <v>1059</v>
      </c>
      <c r="C28" s="62"/>
      <c r="D28" s="62"/>
      <c r="E28" s="62"/>
      <c r="F28" s="42"/>
      <c r="G28" s="222"/>
      <c r="H28" s="222"/>
      <c r="I28" s="64"/>
      <c r="J28" s="42"/>
      <c r="K28" s="222"/>
      <c r="L28" s="222"/>
      <c r="M28" s="64"/>
    </row>
    <row r="29" spans="1:13">
      <c r="A29" s="12"/>
      <c r="B29" s="19"/>
      <c r="C29" s="19"/>
      <c r="D29" s="19"/>
      <c r="E29" s="19"/>
      <c r="F29" s="42"/>
      <c r="G29" s="221"/>
      <c r="H29" s="221"/>
      <c r="I29" s="42"/>
      <c r="J29" s="42"/>
      <c r="K29" s="221"/>
      <c r="L29" s="221"/>
      <c r="M29" s="42"/>
    </row>
    <row r="30" spans="1:13">
      <c r="A30" s="12"/>
      <c r="B30" s="51" t="s">
        <v>1053</v>
      </c>
      <c r="C30" s="19" t="s">
        <v>357</v>
      </c>
      <c r="D30" s="41">
        <v>16672</v>
      </c>
      <c r="E30" s="42"/>
      <c r="F30" s="42"/>
      <c r="G30" s="19" t="s">
        <v>357</v>
      </c>
      <c r="H30" s="41">
        <v>16769</v>
      </c>
      <c r="I30" s="42"/>
      <c r="J30" s="42"/>
      <c r="K30" s="19" t="s">
        <v>357</v>
      </c>
      <c r="L30" s="41">
        <v>18664</v>
      </c>
      <c r="M30" s="42"/>
    </row>
    <row r="31" spans="1:13">
      <c r="A31" s="12"/>
      <c r="B31" s="51"/>
      <c r="C31" s="19"/>
      <c r="D31" s="41"/>
      <c r="E31" s="42"/>
      <c r="F31" s="42"/>
      <c r="G31" s="19"/>
      <c r="H31" s="41"/>
      <c r="I31" s="42"/>
      <c r="J31" s="42"/>
      <c r="K31" s="19"/>
      <c r="L31" s="41"/>
      <c r="M31" s="42"/>
    </row>
    <row r="32" spans="1:13">
      <c r="A32" s="12"/>
      <c r="B32" s="51" t="s">
        <v>1054</v>
      </c>
      <c r="C32" s="41">
        <v>1464</v>
      </c>
      <c r="D32" s="41"/>
      <c r="E32" s="42"/>
      <c r="F32" s="42"/>
      <c r="G32" s="41">
        <v>6268</v>
      </c>
      <c r="H32" s="41"/>
      <c r="I32" s="42"/>
      <c r="J32" s="42"/>
      <c r="K32" s="41">
        <v>8843</v>
      </c>
      <c r="L32" s="41"/>
      <c r="M32" s="42"/>
    </row>
    <row r="33" spans="1:13">
      <c r="A33" s="12"/>
      <c r="B33" s="51"/>
      <c r="C33" s="41"/>
      <c r="D33" s="41"/>
      <c r="E33" s="42"/>
      <c r="F33" s="42"/>
      <c r="G33" s="41"/>
      <c r="H33" s="41"/>
      <c r="I33" s="42"/>
      <c r="J33" s="42"/>
      <c r="K33" s="41"/>
      <c r="L33" s="41"/>
      <c r="M33" s="42"/>
    </row>
    <row r="34" spans="1:13">
      <c r="A34" s="12"/>
      <c r="B34" s="51" t="s">
        <v>1056</v>
      </c>
      <c r="C34" s="43">
        <v>400</v>
      </c>
      <c r="D34" s="43"/>
      <c r="E34" s="42"/>
      <c r="F34" s="42"/>
      <c r="G34" s="41">
        <v>3195</v>
      </c>
      <c r="H34" s="41"/>
      <c r="I34" s="42"/>
      <c r="J34" s="42"/>
      <c r="K34" s="41">
        <v>3351</v>
      </c>
      <c r="L34" s="41"/>
      <c r="M34" s="42"/>
    </row>
    <row r="35" spans="1:13" ht="15.75" thickBot="1">
      <c r="A35" s="12"/>
      <c r="B35" s="51"/>
      <c r="C35" s="46"/>
      <c r="D35" s="46"/>
      <c r="E35" s="45"/>
      <c r="F35" s="42"/>
      <c r="G35" s="44"/>
      <c r="H35" s="44"/>
      <c r="I35" s="45"/>
      <c r="J35" s="42"/>
      <c r="K35" s="44"/>
      <c r="L35" s="44"/>
      <c r="M35" s="45"/>
    </row>
    <row r="36" spans="1:13">
      <c r="A36" s="12"/>
      <c r="B36" s="19" t="s">
        <v>1060</v>
      </c>
      <c r="C36" s="52" t="s">
        <v>357</v>
      </c>
      <c r="D36" s="48">
        <v>18536</v>
      </c>
      <c r="E36" s="49"/>
      <c r="F36" s="42"/>
      <c r="G36" s="52" t="s">
        <v>357</v>
      </c>
      <c r="H36" s="48">
        <v>26232</v>
      </c>
      <c r="I36" s="49"/>
      <c r="J36" s="42"/>
      <c r="K36" s="52" t="s">
        <v>357</v>
      </c>
      <c r="L36" s="48">
        <v>30858</v>
      </c>
      <c r="M36" s="49"/>
    </row>
    <row r="37" spans="1:13" ht="15.75" thickBot="1">
      <c r="A37" s="12"/>
      <c r="B37" s="19"/>
      <c r="C37" s="57"/>
      <c r="D37" s="58"/>
      <c r="E37" s="59"/>
      <c r="F37" s="42"/>
      <c r="G37" s="57"/>
      <c r="H37" s="58"/>
      <c r="I37" s="59"/>
      <c r="J37" s="42"/>
      <c r="K37" s="57"/>
      <c r="L37" s="58"/>
      <c r="M37" s="59"/>
    </row>
    <row r="38" spans="1:13" ht="15.75" thickTop="1">
      <c r="A38" s="12" t="s">
        <v>1401</v>
      </c>
      <c r="B38" s="19" t="s">
        <v>1061</v>
      </c>
      <c r="C38" s="19"/>
      <c r="D38" s="19"/>
      <c r="E38" s="19"/>
      <c r="F38" s="19"/>
      <c r="G38" s="19"/>
      <c r="H38" s="19"/>
      <c r="I38" s="19"/>
      <c r="J38" s="19"/>
      <c r="K38" s="19"/>
      <c r="L38" s="19"/>
      <c r="M38" s="19"/>
    </row>
    <row r="39" spans="1:13">
      <c r="A39" s="12"/>
      <c r="B39" s="35"/>
      <c r="C39" s="35"/>
      <c r="D39" s="35"/>
      <c r="E39" s="35"/>
      <c r="F39" s="35"/>
      <c r="G39" s="35"/>
      <c r="H39" s="35"/>
      <c r="I39" s="35"/>
      <c r="J39" s="35"/>
      <c r="K39" s="35"/>
      <c r="L39" s="35"/>
      <c r="M39" s="35"/>
    </row>
    <row r="40" spans="1:13">
      <c r="A40" s="12"/>
      <c r="B40" s="15"/>
      <c r="C40" s="15"/>
      <c r="D40" s="15"/>
      <c r="E40" s="15"/>
      <c r="F40" s="15"/>
      <c r="G40" s="15"/>
      <c r="H40" s="15"/>
      <c r="I40" s="15"/>
      <c r="J40" s="15"/>
      <c r="K40" s="15"/>
      <c r="L40" s="15"/>
      <c r="M40" s="15"/>
    </row>
    <row r="41" spans="1:13" ht="15.75" thickBot="1">
      <c r="A41" s="12"/>
      <c r="B41" s="24"/>
      <c r="C41" s="36" t="s">
        <v>391</v>
      </c>
      <c r="D41" s="36"/>
      <c r="E41" s="36"/>
      <c r="F41" s="36"/>
      <c r="G41" s="36"/>
      <c r="H41" s="36"/>
      <c r="I41" s="36"/>
      <c r="J41" s="36"/>
      <c r="K41" s="36"/>
      <c r="L41" s="36"/>
      <c r="M41" s="36"/>
    </row>
    <row r="42" spans="1:13" ht="15.75" thickBot="1">
      <c r="A42" s="12"/>
      <c r="B42" s="24"/>
      <c r="C42" s="37">
        <v>2014</v>
      </c>
      <c r="D42" s="37"/>
      <c r="E42" s="37"/>
      <c r="F42" s="24"/>
      <c r="G42" s="37">
        <v>2013</v>
      </c>
      <c r="H42" s="37"/>
      <c r="I42" s="37"/>
      <c r="J42" s="24"/>
      <c r="K42" s="37">
        <v>2012</v>
      </c>
      <c r="L42" s="37"/>
      <c r="M42" s="37"/>
    </row>
    <row r="43" spans="1:13">
      <c r="A43" s="12"/>
      <c r="B43" s="19" t="s">
        <v>1062</v>
      </c>
      <c r="C43" s="52" t="s">
        <v>357</v>
      </c>
      <c r="D43" s="48">
        <v>2195174</v>
      </c>
      <c r="E43" s="49"/>
      <c r="F43" s="42"/>
      <c r="G43" s="52" t="s">
        <v>357</v>
      </c>
      <c r="H43" s="48">
        <v>6233758</v>
      </c>
      <c r="I43" s="49"/>
      <c r="J43" s="42"/>
      <c r="K43" s="52" t="s">
        <v>357</v>
      </c>
      <c r="L43" s="48">
        <v>6710286</v>
      </c>
      <c r="M43" s="49"/>
    </row>
    <row r="44" spans="1:13">
      <c r="A44" s="12"/>
      <c r="B44" s="19"/>
      <c r="C44" s="19"/>
      <c r="D44" s="41"/>
      <c r="E44" s="42"/>
      <c r="F44" s="42"/>
      <c r="G44" s="19"/>
      <c r="H44" s="41"/>
      <c r="I44" s="42"/>
      <c r="J44" s="42"/>
      <c r="K44" s="19"/>
      <c r="L44" s="41"/>
      <c r="M44" s="42"/>
    </row>
    <row r="45" spans="1:13">
      <c r="A45" s="12"/>
      <c r="B45" s="19" t="s">
        <v>1063</v>
      </c>
      <c r="C45" s="43" t="s">
        <v>1064</v>
      </c>
      <c r="D45" s="43"/>
      <c r="E45" s="19" t="s">
        <v>385</v>
      </c>
      <c r="F45" s="42"/>
      <c r="G45" s="41">
        <v>3206</v>
      </c>
      <c r="H45" s="41"/>
      <c r="I45" s="42"/>
      <c r="J45" s="42"/>
      <c r="K45" s="43" t="s">
        <v>1065</v>
      </c>
      <c r="L45" s="43"/>
      <c r="M45" s="19" t="s">
        <v>385</v>
      </c>
    </row>
    <row r="46" spans="1:13" ht="15.75" thickBot="1">
      <c r="A46" s="12"/>
      <c r="B46" s="19"/>
      <c r="C46" s="46"/>
      <c r="D46" s="46"/>
      <c r="E46" s="152"/>
      <c r="F46" s="42"/>
      <c r="G46" s="44"/>
      <c r="H46" s="44"/>
      <c r="I46" s="45"/>
      <c r="J46" s="42"/>
      <c r="K46" s="46"/>
      <c r="L46" s="46"/>
      <c r="M46" s="152"/>
    </row>
    <row r="47" spans="1:13">
      <c r="A47" s="12"/>
      <c r="B47" s="19" t="s">
        <v>1066</v>
      </c>
      <c r="C47" s="52" t="s">
        <v>357</v>
      </c>
      <c r="D47" s="48">
        <v>2194088</v>
      </c>
      <c r="E47" s="49"/>
      <c r="F47" s="42"/>
      <c r="G47" s="52" t="s">
        <v>357</v>
      </c>
      <c r="H47" s="48">
        <v>6236964</v>
      </c>
      <c r="I47" s="49"/>
      <c r="J47" s="42"/>
      <c r="K47" s="52" t="s">
        <v>357</v>
      </c>
      <c r="L47" s="48">
        <v>6703275</v>
      </c>
      <c r="M47" s="49"/>
    </row>
    <row r="48" spans="1:13" ht="15.75" thickBot="1">
      <c r="A48" s="12"/>
      <c r="B48" s="19"/>
      <c r="C48" s="57"/>
      <c r="D48" s="58"/>
      <c r="E48" s="59"/>
      <c r="F48" s="42"/>
      <c r="G48" s="57"/>
      <c r="H48" s="58"/>
      <c r="I48" s="59"/>
      <c r="J48" s="42"/>
      <c r="K48" s="57"/>
      <c r="L48" s="58"/>
      <c r="M48" s="59"/>
    </row>
    <row r="49" spans="1:13" ht="15.75" thickTop="1">
      <c r="A49" s="12" t="s">
        <v>1402</v>
      </c>
      <c r="B49" s="19" t="s">
        <v>1067</v>
      </c>
      <c r="C49" s="19"/>
      <c r="D49" s="19"/>
      <c r="E49" s="19"/>
      <c r="F49" s="19"/>
      <c r="G49" s="19"/>
      <c r="H49" s="19"/>
      <c r="I49" s="19"/>
      <c r="J49" s="19"/>
      <c r="K49" s="19"/>
      <c r="L49" s="19"/>
      <c r="M49" s="19"/>
    </row>
    <row r="50" spans="1:13">
      <c r="A50" s="12"/>
      <c r="B50" s="35"/>
      <c r="C50" s="35"/>
      <c r="D50" s="35"/>
      <c r="E50" s="35"/>
      <c r="F50" s="35"/>
      <c r="G50" s="35"/>
      <c r="H50" s="35"/>
      <c r="I50" s="35"/>
      <c r="J50" s="35"/>
    </row>
    <row r="51" spans="1:13">
      <c r="A51" s="12"/>
      <c r="B51" s="15"/>
      <c r="C51" s="15"/>
      <c r="D51" s="15"/>
      <c r="E51" s="15"/>
      <c r="F51" s="15"/>
      <c r="G51" s="15"/>
      <c r="H51" s="15"/>
      <c r="I51" s="15"/>
      <c r="J51" s="15"/>
    </row>
    <row r="52" spans="1:13" ht="15.75" thickBot="1">
      <c r="A52" s="12"/>
      <c r="B52" s="24"/>
      <c r="C52" s="36" t="s">
        <v>391</v>
      </c>
      <c r="D52" s="36"/>
      <c r="E52" s="36"/>
      <c r="F52" s="36"/>
      <c r="G52" s="36"/>
      <c r="H52" s="36"/>
      <c r="I52" s="36"/>
      <c r="J52" s="36"/>
    </row>
    <row r="53" spans="1:13" ht="15.75" thickBot="1">
      <c r="A53" s="12"/>
      <c r="B53" s="24"/>
      <c r="C53" s="37">
        <v>2014</v>
      </c>
      <c r="D53" s="37"/>
      <c r="E53" s="34"/>
      <c r="F53" s="37">
        <v>2013</v>
      </c>
      <c r="G53" s="37"/>
      <c r="H53" s="34"/>
      <c r="I53" s="37">
        <v>2012</v>
      </c>
      <c r="J53" s="37"/>
    </row>
    <row r="54" spans="1:13" ht="26.25">
      <c r="A54" s="12"/>
      <c r="B54" s="14" t="s">
        <v>1068</v>
      </c>
      <c r="C54" s="31">
        <v>35</v>
      </c>
      <c r="D54" s="14" t="s">
        <v>1069</v>
      </c>
      <c r="E54" s="24"/>
      <c r="F54" s="31">
        <v>35</v>
      </c>
      <c r="G54" s="14" t="s">
        <v>1069</v>
      </c>
      <c r="H54" s="24"/>
      <c r="I54" s="31">
        <v>35</v>
      </c>
      <c r="J54" s="14" t="s">
        <v>1069</v>
      </c>
    </row>
    <row r="55" spans="1:13">
      <c r="A55" s="12"/>
      <c r="B55" s="14" t="s">
        <v>1070</v>
      </c>
      <c r="C55" s="31" t="s">
        <v>1071</v>
      </c>
      <c r="D55" s="14" t="s">
        <v>385</v>
      </c>
      <c r="E55" s="24"/>
      <c r="F55" s="31" t="s">
        <v>1072</v>
      </c>
      <c r="G55" s="14" t="s">
        <v>385</v>
      </c>
      <c r="H55" s="24"/>
      <c r="I55" s="31" t="s">
        <v>1073</v>
      </c>
      <c r="J55" s="14" t="s">
        <v>385</v>
      </c>
    </row>
    <row r="56" spans="1:13">
      <c r="A56" s="12"/>
      <c r="B56" s="19" t="s">
        <v>1074</v>
      </c>
      <c r="C56" s="43">
        <v>0.05</v>
      </c>
      <c r="D56" s="42"/>
      <c r="E56" s="42"/>
      <c r="F56" s="43">
        <v>0.09</v>
      </c>
      <c r="G56" s="42"/>
      <c r="H56" s="42"/>
      <c r="I56" s="43">
        <v>7.0000000000000007E-2</v>
      </c>
      <c r="J56" s="42"/>
    </row>
    <row r="57" spans="1:13">
      <c r="A57" s="12"/>
      <c r="B57" s="19"/>
      <c r="C57" s="43"/>
      <c r="D57" s="42"/>
      <c r="E57" s="42"/>
      <c r="F57" s="43"/>
      <c r="G57" s="42"/>
      <c r="H57" s="42"/>
      <c r="I57" s="43"/>
      <c r="J57" s="42"/>
    </row>
    <row r="58" spans="1:13">
      <c r="A58" s="12"/>
      <c r="B58" s="19" t="s">
        <v>1075</v>
      </c>
      <c r="C58" s="43">
        <v>0.04</v>
      </c>
      <c r="D58" s="42"/>
      <c r="E58" s="42"/>
      <c r="F58" s="43">
        <v>0.03</v>
      </c>
      <c r="G58" s="42"/>
      <c r="H58" s="42"/>
      <c r="I58" s="43">
        <v>0.09</v>
      </c>
      <c r="J58" s="42"/>
    </row>
    <row r="59" spans="1:13">
      <c r="A59" s="12"/>
      <c r="B59" s="19"/>
      <c r="C59" s="43"/>
      <c r="D59" s="42"/>
      <c r="E59" s="42"/>
      <c r="F59" s="43"/>
      <c r="G59" s="42"/>
      <c r="H59" s="42"/>
      <c r="I59" s="43"/>
      <c r="J59" s="42"/>
    </row>
    <row r="60" spans="1:13">
      <c r="A60" s="12"/>
      <c r="B60" s="19" t="s">
        <v>1076</v>
      </c>
      <c r="C60" s="43" t="s">
        <v>1077</v>
      </c>
      <c r="D60" s="19" t="s">
        <v>385</v>
      </c>
      <c r="E60" s="42"/>
      <c r="F60" s="43" t="s">
        <v>1078</v>
      </c>
      <c r="G60" s="19" t="s">
        <v>385</v>
      </c>
      <c r="H60" s="42"/>
      <c r="I60" s="43">
        <v>0.08</v>
      </c>
      <c r="J60" s="42"/>
    </row>
    <row r="61" spans="1:13" ht="15.75" thickBot="1">
      <c r="A61" s="12"/>
      <c r="B61" s="19"/>
      <c r="C61" s="46"/>
      <c r="D61" s="152"/>
      <c r="E61" s="42"/>
      <c r="F61" s="46"/>
      <c r="G61" s="152"/>
      <c r="H61" s="42"/>
      <c r="I61" s="46"/>
      <c r="J61" s="45"/>
    </row>
    <row r="62" spans="1:13" ht="15.75" thickBot="1">
      <c r="A62" s="12"/>
      <c r="B62" s="14" t="s">
        <v>1079</v>
      </c>
      <c r="C62" s="223">
        <v>0.84</v>
      </c>
      <c r="D62" s="224" t="s">
        <v>1069</v>
      </c>
      <c r="E62" s="24"/>
      <c r="F62" s="223">
        <v>0.42</v>
      </c>
      <c r="G62" s="224" t="s">
        <v>1069</v>
      </c>
      <c r="H62" s="24"/>
      <c r="I62" s="223">
        <v>0.46</v>
      </c>
      <c r="J62" s="224" t="s">
        <v>1069</v>
      </c>
    </row>
    <row r="63" spans="1:13" ht="15.75" thickTop="1">
      <c r="A63" s="12" t="s">
        <v>1403</v>
      </c>
      <c r="B63" s="19" t="s">
        <v>1080</v>
      </c>
      <c r="C63" s="19"/>
      <c r="D63" s="19"/>
      <c r="E63" s="19"/>
      <c r="F63" s="19"/>
      <c r="G63" s="19"/>
      <c r="H63" s="19"/>
      <c r="I63" s="19"/>
      <c r="J63" s="19"/>
      <c r="K63" s="19"/>
      <c r="L63" s="19"/>
      <c r="M63" s="19"/>
    </row>
    <row r="64" spans="1:13">
      <c r="A64" s="12"/>
      <c r="B64" s="35"/>
      <c r="C64" s="35"/>
      <c r="D64" s="35"/>
      <c r="E64" s="35"/>
      <c r="F64" s="35"/>
      <c r="G64" s="35"/>
      <c r="H64" s="35"/>
      <c r="I64" s="35"/>
      <c r="J64" s="35"/>
      <c r="K64" s="35"/>
      <c r="L64" s="35"/>
      <c r="M64" s="35"/>
    </row>
    <row r="65" spans="1:13">
      <c r="A65" s="12"/>
      <c r="B65" s="15"/>
      <c r="C65" s="15"/>
      <c r="D65" s="15"/>
      <c r="E65" s="15"/>
      <c r="F65" s="15"/>
      <c r="G65" s="15"/>
      <c r="H65" s="15"/>
      <c r="I65" s="15"/>
      <c r="J65" s="15"/>
      <c r="K65" s="15"/>
      <c r="L65" s="15"/>
      <c r="M65" s="15"/>
    </row>
    <row r="66" spans="1:13" ht="15.75" thickBot="1">
      <c r="A66" s="12"/>
      <c r="B66" s="24"/>
      <c r="C66" s="36" t="s">
        <v>841</v>
      </c>
      <c r="D66" s="36"/>
      <c r="E66" s="36"/>
      <c r="F66" s="36"/>
      <c r="G66" s="36"/>
      <c r="H66" s="36"/>
      <c r="I66" s="36"/>
      <c r="J66" s="36"/>
      <c r="K66" s="36"/>
      <c r="L66" s="36"/>
      <c r="M66" s="36"/>
    </row>
    <row r="67" spans="1:13" ht="15.75" thickBot="1">
      <c r="A67" s="12"/>
      <c r="B67" s="24"/>
      <c r="C67" s="37">
        <v>2014</v>
      </c>
      <c r="D67" s="37"/>
      <c r="E67" s="37"/>
      <c r="F67" s="24"/>
      <c r="G67" s="37">
        <v>2013</v>
      </c>
      <c r="H67" s="37"/>
      <c r="I67" s="37"/>
      <c r="J67" s="24"/>
      <c r="K67" s="37">
        <v>2012</v>
      </c>
      <c r="L67" s="37"/>
      <c r="M67" s="37"/>
    </row>
    <row r="68" spans="1:13">
      <c r="A68" s="12"/>
      <c r="B68" s="19" t="s">
        <v>1081</v>
      </c>
      <c r="C68" s="225"/>
      <c r="D68" s="225"/>
      <c r="E68" s="49"/>
      <c r="F68" s="42"/>
      <c r="G68" s="225"/>
      <c r="H68" s="225"/>
      <c r="I68" s="49"/>
      <c r="J68" s="42"/>
      <c r="K68" s="225"/>
      <c r="L68" s="225"/>
      <c r="M68" s="49"/>
    </row>
    <row r="69" spans="1:13">
      <c r="A69" s="12"/>
      <c r="B69" s="19"/>
      <c r="C69" s="221"/>
      <c r="D69" s="221"/>
      <c r="E69" s="42"/>
      <c r="F69" s="42"/>
      <c r="G69" s="221"/>
      <c r="H69" s="221"/>
      <c r="I69" s="42"/>
      <c r="J69" s="42"/>
      <c r="K69" s="221"/>
      <c r="L69" s="221"/>
      <c r="M69" s="42"/>
    </row>
    <row r="70" spans="1:13">
      <c r="A70" s="12"/>
      <c r="B70" s="51" t="s">
        <v>1082</v>
      </c>
      <c r="C70" s="19" t="s">
        <v>357</v>
      </c>
      <c r="D70" s="41">
        <v>351962</v>
      </c>
      <c r="E70" s="42"/>
      <c r="F70" s="42"/>
      <c r="G70" s="19" t="s">
        <v>357</v>
      </c>
      <c r="H70" s="41">
        <v>277039</v>
      </c>
      <c r="I70" s="42"/>
      <c r="J70" s="42"/>
      <c r="K70" s="19" t="s">
        <v>357</v>
      </c>
      <c r="L70" s="41">
        <v>157999</v>
      </c>
      <c r="M70" s="42"/>
    </row>
    <row r="71" spans="1:13">
      <c r="A71" s="12"/>
      <c r="B71" s="51"/>
      <c r="C71" s="19"/>
      <c r="D71" s="41"/>
      <c r="E71" s="42"/>
      <c r="F71" s="42"/>
      <c r="G71" s="19"/>
      <c r="H71" s="41"/>
      <c r="I71" s="42"/>
      <c r="J71" s="42"/>
      <c r="K71" s="19"/>
      <c r="L71" s="41"/>
      <c r="M71" s="42"/>
    </row>
    <row r="72" spans="1:13">
      <c r="A72" s="12"/>
      <c r="B72" s="51" t="s">
        <v>1083</v>
      </c>
      <c r="C72" s="41">
        <v>5514</v>
      </c>
      <c r="D72" s="41"/>
      <c r="E72" s="42"/>
      <c r="F72" s="42"/>
      <c r="G72" s="41">
        <v>3695</v>
      </c>
      <c r="H72" s="41"/>
      <c r="I72" s="42"/>
      <c r="J72" s="42"/>
      <c r="K72" s="41">
        <v>3994</v>
      </c>
      <c r="L72" s="41"/>
      <c r="M72" s="42"/>
    </row>
    <row r="73" spans="1:13">
      <c r="A73" s="12"/>
      <c r="B73" s="51"/>
      <c r="C73" s="41"/>
      <c r="D73" s="41"/>
      <c r="E73" s="42"/>
      <c r="F73" s="42"/>
      <c r="G73" s="41"/>
      <c r="H73" s="41"/>
      <c r="I73" s="42"/>
      <c r="J73" s="42"/>
      <c r="K73" s="41"/>
      <c r="L73" s="41"/>
      <c r="M73" s="42"/>
    </row>
    <row r="74" spans="1:13">
      <c r="A74" s="12"/>
      <c r="B74" s="51" t="s">
        <v>1076</v>
      </c>
      <c r="C74" s="41">
        <v>3071</v>
      </c>
      <c r="D74" s="41"/>
      <c r="E74" s="42"/>
      <c r="F74" s="42"/>
      <c r="G74" s="41">
        <v>1822</v>
      </c>
      <c r="H74" s="41"/>
      <c r="I74" s="42"/>
      <c r="J74" s="42"/>
      <c r="K74" s="41">
        <v>1697</v>
      </c>
      <c r="L74" s="41"/>
      <c r="M74" s="42"/>
    </row>
    <row r="75" spans="1:13" ht="15.75" thickBot="1">
      <c r="A75" s="12"/>
      <c r="B75" s="51"/>
      <c r="C75" s="44"/>
      <c r="D75" s="44"/>
      <c r="E75" s="45"/>
      <c r="F75" s="42"/>
      <c r="G75" s="44"/>
      <c r="H75" s="44"/>
      <c r="I75" s="45"/>
      <c r="J75" s="42"/>
      <c r="K75" s="44"/>
      <c r="L75" s="44"/>
      <c r="M75" s="45"/>
    </row>
    <row r="76" spans="1:13">
      <c r="A76" s="12"/>
      <c r="B76" s="19" t="s">
        <v>1084</v>
      </c>
      <c r="C76" s="48">
        <v>360547</v>
      </c>
      <c r="D76" s="48"/>
      <c r="E76" s="49"/>
      <c r="F76" s="42"/>
      <c r="G76" s="48">
        <v>282556</v>
      </c>
      <c r="H76" s="48"/>
      <c r="I76" s="49"/>
      <c r="J76" s="42"/>
      <c r="K76" s="48">
        <v>163690</v>
      </c>
      <c r="L76" s="48"/>
      <c r="M76" s="49"/>
    </row>
    <row r="77" spans="1:13">
      <c r="A77" s="12"/>
      <c r="B77" s="19"/>
      <c r="C77" s="41"/>
      <c r="D77" s="41"/>
      <c r="E77" s="42"/>
      <c r="F77" s="42"/>
      <c r="G77" s="41"/>
      <c r="H77" s="41"/>
      <c r="I77" s="42"/>
      <c r="J77" s="42"/>
      <c r="K77" s="41"/>
      <c r="L77" s="41"/>
      <c r="M77" s="42"/>
    </row>
    <row r="78" spans="1:13">
      <c r="A78" s="12"/>
      <c r="B78" s="19" t="s">
        <v>1085</v>
      </c>
      <c r="C78" s="41">
        <v>3183</v>
      </c>
      <c r="D78" s="41"/>
      <c r="E78" s="42"/>
      <c r="F78" s="42"/>
      <c r="G78" s="41">
        <v>3671</v>
      </c>
      <c r="H78" s="41"/>
      <c r="I78" s="42"/>
      <c r="J78" s="42"/>
      <c r="K78" s="41">
        <v>4519</v>
      </c>
      <c r="L78" s="41"/>
      <c r="M78" s="42"/>
    </row>
    <row r="79" spans="1:13" ht="15.75" thickBot="1">
      <c r="A79" s="12"/>
      <c r="B79" s="19"/>
      <c r="C79" s="44"/>
      <c r="D79" s="44"/>
      <c r="E79" s="45"/>
      <c r="F79" s="42"/>
      <c r="G79" s="44"/>
      <c r="H79" s="44"/>
      <c r="I79" s="45"/>
      <c r="J79" s="42"/>
      <c r="K79" s="44"/>
      <c r="L79" s="44"/>
      <c r="M79" s="45"/>
    </row>
    <row r="80" spans="1:13">
      <c r="A80" s="12"/>
      <c r="B80" s="19" t="s">
        <v>1086</v>
      </c>
      <c r="C80" s="48">
        <v>357364</v>
      </c>
      <c r="D80" s="48"/>
      <c r="E80" s="49"/>
      <c r="F80" s="42"/>
      <c r="G80" s="48">
        <v>278885</v>
      </c>
      <c r="H80" s="48"/>
      <c r="I80" s="49"/>
      <c r="J80" s="42"/>
      <c r="K80" s="48">
        <v>159171</v>
      </c>
      <c r="L80" s="48"/>
      <c r="M80" s="49"/>
    </row>
    <row r="81" spans="1:13">
      <c r="A81" s="12"/>
      <c r="B81" s="19"/>
      <c r="C81" s="41"/>
      <c r="D81" s="41"/>
      <c r="E81" s="42"/>
      <c r="F81" s="42"/>
      <c r="G81" s="41"/>
      <c r="H81" s="41"/>
      <c r="I81" s="42"/>
      <c r="J81" s="42"/>
      <c r="K81" s="41"/>
      <c r="L81" s="41"/>
      <c r="M81" s="42"/>
    </row>
    <row r="82" spans="1:13">
      <c r="A82" s="12"/>
      <c r="B82" s="19" t="s">
        <v>1087</v>
      </c>
      <c r="C82" s="43" t="s">
        <v>363</v>
      </c>
      <c r="D82" s="43"/>
      <c r="E82" s="42"/>
      <c r="F82" s="42"/>
      <c r="G82" s="43" t="s">
        <v>363</v>
      </c>
      <c r="H82" s="43"/>
      <c r="I82" s="42"/>
      <c r="J82" s="42"/>
      <c r="K82" s="43" t="s">
        <v>363</v>
      </c>
      <c r="L82" s="43"/>
      <c r="M82" s="42"/>
    </row>
    <row r="83" spans="1:13" ht="15.75" thickBot="1">
      <c r="A83" s="12"/>
      <c r="B83" s="19"/>
      <c r="C83" s="46"/>
      <c r="D83" s="46"/>
      <c r="E83" s="45"/>
      <c r="F83" s="42"/>
      <c r="G83" s="46"/>
      <c r="H83" s="46"/>
      <c r="I83" s="45"/>
      <c r="J83" s="42"/>
      <c r="K83" s="46"/>
      <c r="L83" s="46"/>
      <c r="M83" s="45"/>
    </row>
    <row r="84" spans="1:13">
      <c r="A84" s="12"/>
      <c r="B84" s="19" t="s">
        <v>1088</v>
      </c>
      <c r="C84" s="52" t="s">
        <v>357</v>
      </c>
      <c r="D84" s="48">
        <v>357364</v>
      </c>
      <c r="E84" s="49"/>
      <c r="F84" s="42"/>
      <c r="G84" s="52" t="s">
        <v>357</v>
      </c>
      <c r="H84" s="48">
        <v>278885</v>
      </c>
      <c r="I84" s="49"/>
      <c r="J84" s="42"/>
      <c r="K84" s="52" t="s">
        <v>357</v>
      </c>
      <c r="L84" s="48">
        <v>159171</v>
      </c>
      <c r="M84" s="49"/>
    </row>
    <row r="85" spans="1:13" ht="15.75" thickBot="1">
      <c r="A85" s="12"/>
      <c r="B85" s="19"/>
      <c r="C85" s="57"/>
      <c r="D85" s="58"/>
      <c r="E85" s="59"/>
      <c r="F85" s="42"/>
      <c r="G85" s="57"/>
      <c r="H85" s="58"/>
      <c r="I85" s="59"/>
      <c r="J85" s="42"/>
      <c r="K85" s="57"/>
      <c r="L85" s="58"/>
      <c r="M85" s="59"/>
    </row>
    <row r="86" spans="1:13" ht="15.75" thickTop="1">
      <c r="A86" s="12" t="s">
        <v>1404</v>
      </c>
      <c r="B86" s="19" t="s">
        <v>1091</v>
      </c>
      <c r="C86" s="19"/>
      <c r="D86" s="19"/>
      <c r="E86" s="19"/>
      <c r="F86" s="19"/>
      <c r="G86" s="19"/>
      <c r="H86" s="19"/>
      <c r="I86" s="19"/>
      <c r="J86" s="19"/>
      <c r="K86" s="19"/>
      <c r="L86" s="19"/>
      <c r="M86" s="19"/>
    </row>
    <row r="87" spans="1:13">
      <c r="A87" s="12"/>
      <c r="B87" s="35"/>
      <c r="C87" s="35"/>
      <c r="D87" s="35"/>
      <c r="E87" s="35"/>
      <c r="F87" s="35"/>
      <c r="G87" s="35"/>
      <c r="H87" s="35"/>
      <c r="I87" s="35"/>
      <c r="J87" s="35"/>
      <c r="K87" s="35"/>
      <c r="L87" s="35"/>
      <c r="M87" s="35"/>
    </row>
    <row r="88" spans="1:13">
      <c r="A88" s="12"/>
      <c r="B88" s="15"/>
      <c r="C88" s="15"/>
      <c r="D88" s="15"/>
      <c r="E88" s="15"/>
      <c r="F88" s="15"/>
      <c r="G88" s="15"/>
      <c r="H88" s="15"/>
      <c r="I88" s="15"/>
      <c r="J88" s="15"/>
      <c r="K88" s="15"/>
      <c r="L88" s="15"/>
      <c r="M88" s="15"/>
    </row>
    <row r="89" spans="1:13" ht="15.75" thickBot="1">
      <c r="A89" s="12"/>
      <c r="B89" s="24"/>
      <c r="C89" s="36" t="s">
        <v>391</v>
      </c>
      <c r="D89" s="36"/>
      <c r="E89" s="36"/>
      <c r="F89" s="36"/>
      <c r="G89" s="36"/>
      <c r="H89" s="36"/>
      <c r="I89" s="36"/>
      <c r="J89" s="36"/>
      <c r="K89" s="36"/>
      <c r="L89" s="36"/>
      <c r="M89" s="36"/>
    </row>
    <row r="90" spans="1:13" ht="15.75" thickBot="1">
      <c r="A90" s="12"/>
      <c r="B90" s="24"/>
      <c r="C90" s="37">
        <v>2014</v>
      </c>
      <c r="D90" s="37"/>
      <c r="E90" s="37"/>
      <c r="F90" s="24"/>
      <c r="G90" s="37">
        <v>2013</v>
      </c>
      <c r="H90" s="37"/>
      <c r="I90" s="37"/>
      <c r="J90" s="24"/>
      <c r="K90" s="37">
        <v>2012</v>
      </c>
      <c r="L90" s="37"/>
      <c r="M90" s="37"/>
    </row>
    <row r="91" spans="1:13">
      <c r="A91" s="12"/>
      <c r="B91" s="19" t="s">
        <v>1092</v>
      </c>
      <c r="C91" s="52" t="s">
        <v>357</v>
      </c>
      <c r="D91" s="48">
        <v>10390</v>
      </c>
      <c r="E91" s="49"/>
      <c r="F91" s="42"/>
      <c r="G91" s="52" t="s">
        <v>357</v>
      </c>
      <c r="H91" s="48">
        <v>9472</v>
      </c>
      <c r="I91" s="49"/>
      <c r="J91" s="42"/>
      <c r="K91" s="52" t="s">
        <v>357</v>
      </c>
      <c r="L91" s="48">
        <v>8594</v>
      </c>
      <c r="M91" s="49"/>
    </row>
    <row r="92" spans="1:13">
      <c r="A92" s="12"/>
      <c r="B92" s="19"/>
      <c r="C92" s="19"/>
      <c r="D92" s="41"/>
      <c r="E92" s="42"/>
      <c r="F92" s="42"/>
      <c r="G92" s="19"/>
      <c r="H92" s="41"/>
      <c r="I92" s="42"/>
      <c r="J92" s="42"/>
      <c r="K92" s="19"/>
      <c r="L92" s="41"/>
      <c r="M92" s="42"/>
    </row>
    <row r="93" spans="1:13">
      <c r="A93" s="12"/>
      <c r="B93" s="51" t="s">
        <v>1093</v>
      </c>
      <c r="C93" s="41">
        <v>1492</v>
      </c>
      <c r="D93" s="41"/>
      <c r="E93" s="42"/>
      <c r="F93" s="42"/>
      <c r="G93" s="41">
        <v>1633</v>
      </c>
      <c r="H93" s="41"/>
      <c r="I93" s="42"/>
      <c r="J93" s="42"/>
      <c r="K93" s="43">
        <v>72</v>
      </c>
      <c r="L93" s="43"/>
      <c r="M93" s="42"/>
    </row>
    <row r="94" spans="1:13">
      <c r="A94" s="12"/>
      <c r="B94" s="51"/>
      <c r="C94" s="41"/>
      <c r="D94" s="41"/>
      <c r="E94" s="42"/>
      <c r="F94" s="42"/>
      <c r="G94" s="41"/>
      <c r="H94" s="41"/>
      <c r="I94" s="42"/>
      <c r="J94" s="42"/>
      <c r="K94" s="43"/>
      <c r="L94" s="43"/>
      <c r="M94" s="42"/>
    </row>
    <row r="95" spans="1:13">
      <c r="A95" s="12"/>
      <c r="B95" s="51" t="s">
        <v>1094</v>
      </c>
      <c r="C95" s="43" t="s">
        <v>363</v>
      </c>
      <c r="D95" s="43"/>
      <c r="E95" s="42"/>
      <c r="F95" s="42"/>
      <c r="G95" s="41">
        <v>1029</v>
      </c>
      <c r="H95" s="41"/>
      <c r="I95" s="42"/>
      <c r="J95" s="42"/>
      <c r="K95" s="43">
        <v>806</v>
      </c>
      <c r="L95" s="43"/>
      <c r="M95" s="42"/>
    </row>
    <row r="96" spans="1:13">
      <c r="A96" s="12"/>
      <c r="B96" s="51"/>
      <c r="C96" s="43"/>
      <c r="D96" s="43"/>
      <c r="E96" s="42"/>
      <c r="F96" s="42"/>
      <c r="G96" s="41"/>
      <c r="H96" s="41"/>
      <c r="I96" s="42"/>
      <c r="J96" s="42"/>
      <c r="K96" s="43"/>
      <c r="L96" s="43"/>
      <c r="M96" s="42"/>
    </row>
    <row r="97" spans="1:13">
      <c r="A97" s="12"/>
      <c r="B97" s="51" t="s">
        <v>1095</v>
      </c>
      <c r="C97" s="43" t="s">
        <v>1096</v>
      </c>
      <c r="D97" s="43"/>
      <c r="E97" s="19" t="s">
        <v>385</v>
      </c>
      <c r="F97" s="42"/>
      <c r="G97" s="43" t="s">
        <v>1097</v>
      </c>
      <c r="H97" s="43"/>
      <c r="I97" s="19" t="s">
        <v>385</v>
      </c>
      <c r="J97" s="42"/>
      <c r="K97" s="43" t="s">
        <v>363</v>
      </c>
      <c r="L97" s="43"/>
      <c r="M97" s="42"/>
    </row>
    <row r="98" spans="1:13">
      <c r="A98" s="12"/>
      <c r="B98" s="51"/>
      <c r="C98" s="43"/>
      <c r="D98" s="43"/>
      <c r="E98" s="19"/>
      <c r="F98" s="42"/>
      <c r="G98" s="43"/>
      <c r="H98" s="43"/>
      <c r="I98" s="19"/>
      <c r="J98" s="42"/>
      <c r="K98" s="43"/>
      <c r="L98" s="43"/>
      <c r="M98" s="42"/>
    </row>
    <row r="99" spans="1:13">
      <c r="A99" s="12"/>
      <c r="B99" s="51" t="s">
        <v>1098</v>
      </c>
      <c r="C99" s="43" t="s">
        <v>1099</v>
      </c>
      <c r="D99" s="43"/>
      <c r="E99" s="19" t="s">
        <v>385</v>
      </c>
      <c r="F99" s="42"/>
      <c r="G99" s="43" t="s">
        <v>363</v>
      </c>
      <c r="H99" s="43"/>
      <c r="I99" s="42"/>
      <c r="J99" s="42"/>
      <c r="K99" s="43" t="s">
        <v>363</v>
      </c>
      <c r="L99" s="43"/>
      <c r="M99" s="42"/>
    </row>
    <row r="100" spans="1:13">
      <c r="A100" s="12"/>
      <c r="B100" s="51"/>
      <c r="C100" s="43"/>
      <c r="D100" s="43"/>
      <c r="E100" s="19"/>
      <c r="F100" s="42"/>
      <c r="G100" s="43"/>
      <c r="H100" s="43"/>
      <c r="I100" s="42"/>
      <c r="J100" s="42"/>
      <c r="K100" s="43"/>
      <c r="L100" s="43"/>
      <c r="M100" s="42"/>
    </row>
    <row r="101" spans="1:13">
      <c r="A101" s="12"/>
      <c r="B101" s="51" t="s">
        <v>1100</v>
      </c>
      <c r="C101" s="43" t="s">
        <v>1101</v>
      </c>
      <c r="D101" s="43"/>
      <c r="E101" s="19" t="s">
        <v>385</v>
      </c>
      <c r="F101" s="42"/>
      <c r="G101" s="43" t="s">
        <v>1102</v>
      </c>
      <c r="H101" s="43"/>
      <c r="I101" s="19" t="s">
        <v>385</v>
      </c>
      <c r="J101" s="42"/>
      <c r="K101" s="43" t="s">
        <v>363</v>
      </c>
      <c r="L101" s="43"/>
      <c r="M101" s="42"/>
    </row>
    <row r="102" spans="1:13" ht="15.75" thickBot="1">
      <c r="A102" s="12"/>
      <c r="B102" s="51"/>
      <c r="C102" s="46"/>
      <c r="D102" s="46"/>
      <c r="E102" s="152"/>
      <c r="F102" s="42"/>
      <c r="G102" s="46"/>
      <c r="H102" s="46"/>
      <c r="I102" s="152"/>
      <c r="J102" s="42"/>
      <c r="K102" s="46"/>
      <c r="L102" s="46"/>
      <c r="M102" s="45"/>
    </row>
    <row r="103" spans="1:13">
      <c r="A103" s="12"/>
      <c r="B103" s="19" t="s">
        <v>1103</v>
      </c>
      <c r="C103" s="52" t="s">
        <v>357</v>
      </c>
      <c r="D103" s="48">
        <v>5575</v>
      </c>
      <c r="E103" s="49"/>
      <c r="F103" s="42"/>
      <c r="G103" s="52" t="s">
        <v>357</v>
      </c>
      <c r="H103" s="48">
        <v>10390</v>
      </c>
      <c r="I103" s="49"/>
      <c r="J103" s="42"/>
      <c r="K103" s="52" t="s">
        <v>357</v>
      </c>
      <c r="L103" s="48">
        <v>9472</v>
      </c>
      <c r="M103" s="49"/>
    </row>
    <row r="104" spans="1:13" ht="15.75" thickBot="1">
      <c r="A104" s="12"/>
      <c r="B104" s="19"/>
      <c r="C104" s="57"/>
      <c r="D104" s="58"/>
      <c r="E104" s="59"/>
      <c r="F104" s="42"/>
      <c r="G104" s="57"/>
      <c r="H104" s="58"/>
      <c r="I104" s="59"/>
      <c r="J104" s="42"/>
      <c r="K104" s="57"/>
      <c r="L104" s="58"/>
      <c r="M104" s="59"/>
    </row>
    <row r="105" spans="1:13" ht="15.75" thickTop="1"/>
  </sheetData>
  <mergeCells count="400">
    <mergeCell ref="A86:A104"/>
    <mergeCell ref="B86:M86"/>
    <mergeCell ref="B4:M4"/>
    <mergeCell ref="A38:A48"/>
    <mergeCell ref="B38:M38"/>
    <mergeCell ref="A49:A62"/>
    <mergeCell ref="B49:M49"/>
    <mergeCell ref="A63:A85"/>
    <mergeCell ref="B63:M63"/>
    <mergeCell ref="I103:I104"/>
    <mergeCell ref="J103:J104"/>
    <mergeCell ref="K103:K104"/>
    <mergeCell ref="L103:L104"/>
    <mergeCell ref="M103:M104"/>
    <mergeCell ref="A1:A2"/>
    <mergeCell ref="B1:M1"/>
    <mergeCell ref="B2:M2"/>
    <mergeCell ref="B3:M3"/>
    <mergeCell ref="A4:A37"/>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C89:M89"/>
    <mergeCell ref="C90:E90"/>
    <mergeCell ref="G90:I90"/>
    <mergeCell ref="K90:M90"/>
    <mergeCell ref="B91:B92"/>
    <mergeCell ref="C91:C92"/>
    <mergeCell ref="D91:D92"/>
    <mergeCell ref="E91:E92"/>
    <mergeCell ref="F91:F92"/>
    <mergeCell ref="G91:G92"/>
    <mergeCell ref="I84:I85"/>
    <mergeCell ref="J84:J85"/>
    <mergeCell ref="K84:K85"/>
    <mergeCell ref="L84:L85"/>
    <mergeCell ref="M84:M85"/>
    <mergeCell ref="B87:M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I60:I61"/>
    <mergeCell ref="J60:J61"/>
    <mergeCell ref="B64:M64"/>
    <mergeCell ref="C66:M66"/>
    <mergeCell ref="C67:E67"/>
    <mergeCell ref="G67:I67"/>
    <mergeCell ref="K67:M67"/>
    <mergeCell ref="H58:H59"/>
    <mergeCell ref="I58:I59"/>
    <mergeCell ref="J58:J59"/>
    <mergeCell ref="B60:B61"/>
    <mergeCell ref="C60:C61"/>
    <mergeCell ref="D60:D61"/>
    <mergeCell ref="E60:E61"/>
    <mergeCell ref="F60:F61"/>
    <mergeCell ref="G60:G61"/>
    <mergeCell ref="H60:H61"/>
    <mergeCell ref="G56:G57"/>
    <mergeCell ref="H56:H57"/>
    <mergeCell ref="I56:I57"/>
    <mergeCell ref="J56:J57"/>
    <mergeCell ref="B58:B59"/>
    <mergeCell ref="C58:C59"/>
    <mergeCell ref="D58:D59"/>
    <mergeCell ref="E58:E59"/>
    <mergeCell ref="F58:F59"/>
    <mergeCell ref="G58:G59"/>
    <mergeCell ref="B50:J50"/>
    <mergeCell ref="C52:J52"/>
    <mergeCell ref="C53:D53"/>
    <mergeCell ref="F53:G53"/>
    <mergeCell ref="I53:J53"/>
    <mergeCell ref="B56:B57"/>
    <mergeCell ref="C56:C57"/>
    <mergeCell ref="D56:D57"/>
    <mergeCell ref="E56:E57"/>
    <mergeCell ref="F56:F57"/>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6:J37"/>
    <mergeCell ref="K36:K37"/>
    <mergeCell ref="L36:L37"/>
    <mergeCell ref="M36:M37"/>
    <mergeCell ref="B39:M39"/>
    <mergeCell ref="C41:M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K27"/>
    <mergeCell ref="L26:L27"/>
    <mergeCell ref="M26:M27"/>
    <mergeCell ref="B28:B29"/>
    <mergeCell ref="C28:E29"/>
    <mergeCell ref="F28:F29"/>
    <mergeCell ref="G28:H29"/>
    <mergeCell ref="I28:I29"/>
    <mergeCell ref="J28:J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K17"/>
    <mergeCell ref="L16:L17"/>
    <mergeCell ref="M16:M17"/>
    <mergeCell ref="B18:B19"/>
    <mergeCell ref="C18:E19"/>
    <mergeCell ref="F18:F19"/>
    <mergeCell ref="G18:H19"/>
    <mergeCell ref="I18:I19"/>
    <mergeCell ref="J18:J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42578125" customWidth="1"/>
    <col min="3" max="3" width="7.42578125" customWidth="1"/>
    <col min="4" max="4" width="28.5703125" customWidth="1"/>
    <col min="5" max="5" width="34.42578125" customWidth="1"/>
  </cols>
  <sheetData>
    <row r="1" spans="1:5" ht="15" customHeight="1">
      <c r="A1" s="9" t="s">
        <v>1405</v>
      </c>
      <c r="B1" s="9" t="s">
        <v>2</v>
      </c>
      <c r="C1" s="9"/>
      <c r="D1" s="9"/>
      <c r="E1" s="9"/>
    </row>
    <row r="2" spans="1:5" ht="15" customHeight="1">
      <c r="A2" s="9"/>
      <c r="B2" s="9" t="s">
        <v>3</v>
      </c>
      <c r="C2" s="9"/>
      <c r="D2" s="9"/>
      <c r="E2" s="9"/>
    </row>
    <row r="3" spans="1:5" ht="30">
      <c r="A3" s="3" t="s">
        <v>1113</v>
      </c>
      <c r="B3" s="11"/>
      <c r="C3" s="11"/>
      <c r="D3" s="11"/>
      <c r="E3" s="11"/>
    </row>
    <row r="4" spans="1:5">
      <c r="A4" s="12" t="s">
        <v>1406</v>
      </c>
      <c r="B4" s="19" t="s">
        <v>1126</v>
      </c>
      <c r="C4" s="19"/>
      <c r="D4" s="19"/>
      <c r="E4" s="19"/>
    </row>
    <row r="5" spans="1:5">
      <c r="A5" s="12"/>
      <c r="B5" s="35"/>
      <c r="C5" s="35"/>
      <c r="D5" s="35"/>
      <c r="E5" s="35"/>
    </row>
    <row r="6" spans="1:5">
      <c r="A6" s="12"/>
      <c r="B6" s="15"/>
      <c r="C6" s="15"/>
      <c r="D6" s="15"/>
      <c r="E6" s="15"/>
    </row>
    <row r="7" spans="1:5">
      <c r="A7" s="12"/>
      <c r="B7" s="19">
        <v>2015</v>
      </c>
      <c r="C7" s="19" t="s">
        <v>357</v>
      </c>
      <c r="D7" s="41">
        <v>15841</v>
      </c>
      <c r="E7" s="42"/>
    </row>
    <row r="8" spans="1:5">
      <c r="A8" s="12"/>
      <c r="B8" s="19"/>
      <c r="C8" s="19"/>
      <c r="D8" s="41"/>
      <c r="E8" s="42"/>
    </row>
    <row r="9" spans="1:5">
      <c r="A9" s="12"/>
      <c r="B9" s="19">
        <v>2016</v>
      </c>
      <c r="C9" s="41">
        <v>13064</v>
      </c>
      <c r="D9" s="41"/>
      <c r="E9" s="42"/>
    </row>
    <row r="10" spans="1:5">
      <c r="A10" s="12"/>
      <c r="B10" s="19"/>
      <c r="C10" s="41"/>
      <c r="D10" s="41"/>
      <c r="E10" s="42"/>
    </row>
    <row r="11" spans="1:5">
      <c r="A11" s="12"/>
      <c r="B11" s="19">
        <v>2017</v>
      </c>
      <c r="C11" s="41">
        <v>7315</v>
      </c>
      <c r="D11" s="41"/>
      <c r="E11" s="42"/>
    </row>
    <row r="12" spans="1:5">
      <c r="A12" s="12"/>
      <c r="B12" s="19"/>
      <c r="C12" s="41"/>
      <c r="D12" s="41"/>
      <c r="E12" s="42"/>
    </row>
    <row r="13" spans="1:5">
      <c r="A13" s="12"/>
      <c r="B13" s="19">
        <v>2018</v>
      </c>
      <c r="C13" s="41">
        <v>10251</v>
      </c>
      <c r="D13" s="41"/>
      <c r="E13" s="42"/>
    </row>
    <row r="14" spans="1:5">
      <c r="A14" s="12"/>
      <c r="B14" s="19"/>
      <c r="C14" s="41"/>
      <c r="D14" s="41"/>
      <c r="E14" s="42"/>
    </row>
    <row r="15" spans="1:5">
      <c r="A15" s="12"/>
      <c r="B15" s="19">
        <v>2019</v>
      </c>
      <c r="C15" s="41">
        <v>10683</v>
      </c>
      <c r="D15" s="41"/>
      <c r="E15" s="42"/>
    </row>
    <row r="16" spans="1:5">
      <c r="A16" s="12"/>
      <c r="B16" s="19"/>
      <c r="C16" s="41"/>
      <c r="D16" s="41"/>
      <c r="E16" s="42"/>
    </row>
    <row r="17" spans="1:5">
      <c r="A17" s="12"/>
      <c r="B17" s="19" t="s">
        <v>853</v>
      </c>
      <c r="C17" s="41">
        <v>60570</v>
      </c>
      <c r="D17" s="41"/>
      <c r="E17" s="42"/>
    </row>
    <row r="18" spans="1:5" ht="15.75" thickBot="1">
      <c r="A18" s="12"/>
      <c r="B18" s="19"/>
      <c r="C18" s="44"/>
      <c r="D18" s="44"/>
      <c r="E18" s="45"/>
    </row>
    <row r="19" spans="1:5">
      <c r="A19" s="12"/>
      <c r="B19" s="19" t="s">
        <v>412</v>
      </c>
      <c r="C19" s="52" t="s">
        <v>357</v>
      </c>
      <c r="D19" s="48">
        <v>117724</v>
      </c>
      <c r="E19" s="49"/>
    </row>
    <row r="20" spans="1:5" ht="15.75" thickBot="1">
      <c r="A20" s="12"/>
      <c r="B20" s="19"/>
      <c r="C20" s="57"/>
      <c r="D20" s="58"/>
      <c r="E20" s="5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12.7109375" customWidth="1"/>
    <col min="5" max="6" width="15.42578125" customWidth="1"/>
    <col min="7" max="7" width="3.28515625" customWidth="1"/>
    <col min="8" max="8" width="12.7109375" customWidth="1"/>
    <col min="9" max="9" width="15.42578125" customWidth="1"/>
  </cols>
  <sheetData>
    <row r="1" spans="1:9" ht="15" customHeight="1">
      <c r="A1" s="9" t="s">
        <v>1407</v>
      </c>
      <c r="B1" s="9" t="s">
        <v>2</v>
      </c>
      <c r="C1" s="9"/>
      <c r="D1" s="9"/>
      <c r="E1" s="9"/>
      <c r="F1" s="9"/>
      <c r="G1" s="9"/>
      <c r="H1" s="9"/>
      <c r="I1" s="9"/>
    </row>
    <row r="2" spans="1:9" ht="15" customHeight="1">
      <c r="A2" s="9"/>
      <c r="B2" s="9" t="s">
        <v>3</v>
      </c>
      <c r="C2" s="9"/>
      <c r="D2" s="9"/>
      <c r="E2" s="9"/>
      <c r="F2" s="9"/>
      <c r="G2" s="9"/>
      <c r="H2" s="9"/>
      <c r="I2" s="9"/>
    </row>
    <row r="3" spans="1:9">
      <c r="A3" s="3" t="s">
        <v>1137</v>
      </c>
      <c r="B3" s="11"/>
      <c r="C3" s="11"/>
      <c r="D3" s="11"/>
      <c r="E3" s="11"/>
      <c r="F3" s="11"/>
      <c r="G3" s="11"/>
      <c r="H3" s="11"/>
      <c r="I3" s="11"/>
    </row>
    <row r="4" spans="1:9" ht="25.5" customHeight="1">
      <c r="A4" s="12" t="s">
        <v>1408</v>
      </c>
      <c r="B4" s="19" t="s">
        <v>1409</v>
      </c>
      <c r="C4" s="19"/>
      <c r="D4" s="19"/>
      <c r="E4" s="19"/>
      <c r="F4" s="19"/>
      <c r="G4" s="19"/>
      <c r="H4" s="19"/>
      <c r="I4" s="19"/>
    </row>
    <row r="5" spans="1:9">
      <c r="A5" s="12"/>
      <c r="B5" s="35"/>
      <c r="C5" s="35"/>
      <c r="D5" s="35"/>
      <c r="E5" s="35"/>
      <c r="F5" s="35"/>
      <c r="G5" s="35"/>
      <c r="H5" s="35"/>
      <c r="I5" s="35"/>
    </row>
    <row r="6" spans="1:9">
      <c r="A6" s="12"/>
      <c r="B6" s="15"/>
      <c r="C6" s="15"/>
      <c r="D6" s="15"/>
      <c r="E6" s="15"/>
      <c r="F6" s="15"/>
      <c r="G6" s="15"/>
      <c r="H6" s="15"/>
      <c r="I6" s="15"/>
    </row>
    <row r="7" spans="1:9" ht="15.75" thickBot="1">
      <c r="A7" s="12"/>
      <c r="B7" s="24"/>
      <c r="C7" s="36" t="s">
        <v>841</v>
      </c>
      <c r="D7" s="36"/>
      <c r="E7" s="36"/>
      <c r="F7" s="36"/>
      <c r="G7" s="36"/>
      <c r="H7" s="36"/>
      <c r="I7" s="36"/>
    </row>
    <row r="8" spans="1:9" ht="15.75" thickBot="1">
      <c r="A8" s="12"/>
      <c r="B8" s="28"/>
      <c r="C8" s="37">
        <v>2014</v>
      </c>
      <c r="D8" s="37"/>
      <c r="E8" s="37"/>
      <c r="F8" s="24"/>
      <c r="G8" s="37">
        <v>2013</v>
      </c>
      <c r="H8" s="37"/>
      <c r="I8" s="37"/>
    </row>
    <row r="9" spans="1:9">
      <c r="A9" s="12"/>
      <c r="B9" s="14" t="s">
        <v>1140</v>
      </c>
      <c r="C9" s="227"/>
      <c r="D9" s="227"/>
      <c r="E9" s="227"/>
      <c r="F9" s="24"/>
      <c r="G9" s="227"/>
      <c r="H9" s="227"/>
      <c r="I9" s="227"/>
    </row>
    <row r="10" spans="1:9">
      <c r="A10" s="12"/>
      <c r="B10" s="51" t="s">
        <v>1141</v>
      </c>
      <c r="C10" s="19" t="s">
        <v>357</v>
      </c>
      <c r="D10" s="41">
        <v>39452</v>
      </c>
      <c r="E10" s="42"/>
      <c r="F10" s="42"/>
      <c r="G10" s="19" t="s">
        <v>357</v>
      </c>
      <c r="H10" s="41">
        <v>41095</v>
      </c>
      <c r="I10" s="42"/>
    </row>
    <row r="11" spans="1:9">
      <c r="A11" s="12"/>
      <c r="B11" s="51"/>
      <c r="C11" s="19"/>
      <c r="D11" s="41"/>
      <c r="E11" s="42"/>
      <c r="F11" s="42"/>
      <c r="G11" s="19"/>
      <c r="H11" s="41"/>
      <c r="I11" s="42"/>
    </row>
    <row r="12" spans="1:9">
      <c r="A12" s="12"/>
      <c r="B12" s="51" t="s">
        <v>1142</v>
      </c>
      <c r="C12" s="41">
        <v>2525</v>
      </c>
      <c r="D12" s="41"/>
      <c r="E12" s="42"/>
      <c r="F12" s="42"/>
      <c r="G12" s="41">
        <v>1220</v>
      </c>
      <c r="H12" s="41"/>
      <c r="I12" s="42"/>
    </row>
    <row r="13" spans="1:9">
      <c r="A13" s="12"/>
      <c r="B13" s="51"/>
      <c r="C13" s="41"/>
      <c r="D13" s="41"/>
      <c r="E13" s="42"/>
      <c r="F13" s="42"/>
      <c r="G13" s="41"/>
      <c r="H13" s="41"/>
      <c r="I13" s="42"/>
    </row>
    <row r="14" spans="1:9">
      <c r="A14" s="12"/>
      <c r="B14" s="51" t="s">
        <v>1143</v>
      </c>
      <c r="C14" s="41">
        <v>3221</v>
      </c>
      <c r="D14" s="41"/>
      <c r="E14" s="42"/>
      <c r="F14" s="42"/>
      <c r="G14" s="41">
        <v>3272</v>
      </c>
      <c r="H14" s="41"/>
      <c r="I14" s="42"/>
    </row>
    <row r="15" spans="1:9">
      <c r="A15" s="12"/>
      <c r="B15" s="51"/>
      <c r="C15" s="41"/>
      <c r="D15" s="41"/>
      <c r="E15" s="42"/>
      <c r="F15" s="42"/>
      <c r="G15" s="41"/>
      <c r="H15" s="41"/>
      <c r="I15" s="42"/>
    </row>
    <row r="16" spans="1:9" ht="22.5" customHeight="1">
      <c r="A16" s="12"/>
      <c r="B16" s="47" t="s">
        <v>1144</v>
      </c>
      <c r="C16" s="41">
        <v>1683</v>
      </c>
      <c r="D16" s="41"/>
      <c r="E16" s="42"/>
      <c r="F16" s="42"/>
      <c r="G16" s="41">
        <v>2187</v>
      </c>
      <c r="H16" s="41"/>
      <c r="I16" s="42"/>
    </row>
    <row r="17" spans="1:9" ht="15.75" thickBot="1">
      <c r="A17" s="12"/>
      <c r="B17" s="47"/>
      <c r="C17" s="44"/>
      <c r="D17" s="44"/>
      <c r="E17" s="45"/>
      <c r="F17" s="42"/>
      <c r="G17" s="44"/>
      <c r="H17" s="44"/>
      <c r="I17" s="45"/>
    </row>
    <row r="18" spans="1:9">
      <c r="A18" s="12"/>
      <c r="B18" s="228" t="s">
        <v>1145</v>
      </c>
      <c r="C18" s="52" t="s">
        <v>357</v>
      </c>
      <c r="D18" s="48">
        <v>46881</v>
      </c>
      <c r="E18" s="49"/>
      <c r="F18" s="42"/>
      <c r="G18" s="52" t="s">
        <v>357</v>
      </c>
      <c r="H18" s="48">
        <v>47774</v>
      </c>
      <c r="I18" s="49"/>
    </row>
    <row r="19" spans="1:9" ht="15.75" thickBot="1">
      <c r="A19" s="12"/>
      <c r="B19" s="228"/>
      <c r="C19" s="57"/>
      <c r="D19" s="58"/>
      <c r="E19" s="59"/>
      <c r="F19" s="42"/>
      <c r="G19" s="57"/>
      <c r="H19" s="58"/>
      <c r="I19" s="59"/>
    </row>
    <row r="20" spans="1:9" ht="15.75" thickTop="1">
      <c r="A20" s="12"/>
      <c r="B20" s="19" t="s">
        <v>1146</v>
      </c>
      <c r="C20" s="62"/>
      <c r="D20" s="62"/>
      <c r="E20" s="62"/>
      <c r="F20" s="42"/>
      <c r="G20" s="222"/>
      <c r="H20" s="222"/>
      <c r="I20" s="64"/>
    </row>
    <row r="21" spans="1:9">
      <c r="A21" s="12"/>
      <c r="B21" s="19"/>
      <c r="C21" s="19"/>
      <c r="D21" s="19"/>
      <c r="E21" s="19"/>
      <c r="F21" s="42"/>
      <c r="G21" s="221"/>
      <c r="H21" s="221"/>
      <c r="I21" s="42"/>
    </row>
    <row r="22" spans="1:9" ht="23.25" customHeight="1">
      <c r="A22" s="12"/>
      <c r="B22" s="47" t="s">
        <v>1147</v>
      </c>
      <c r="C22" s="19" t="s">
        <v>357</v>
      </c>
      <c r="D22" s="41">
        <v>308475</v>
      </c>
      <c r="E22" s="42"/>
      <c r="F22" s="42"/>
      <c r="G22" s="19" t="s">
        <v>357</v>
      </c>
      <c r="H22" s="41">
        <v>240911</v>
      </c>
      <c r="I22" s="42"/>
    </row>
    <row r="23" spans="1:9">
      <c r="A23" s="12"/>
      <c r="B23" s="47"/>
      <c r="C23" s="19"/>
      <c r="D23" s="41"/>
      <c r="E23" s="42"/>
      <c r="F23" s="42"/>
      <c r="G23" s="19"/>
      <c r="H23" s="41"/>
      <c r="I23" s="42"/>
    </row>
    <row r="24" spans="1:9" ht="22.5" customHeight="1">
      <c r="A24" s="12"/>
      <c r="B24" s="47" t="s">
        <v>1148</v>
      </c>
      <c r="C24" s="43">
        <v>739</v>
      </c>
      <c r="D24" s="43"/>
      <c r="E24" s="42"/>
      <c r="F24" s="42"/>
      <c r="G24" s="41">
        <v>2075</v>
      </c>
      <c r="H24" s="41"/>
      <c r="I24" s="42"/>
    </row>
    <row r="25" spans="1:9" ht="15.75" thickBot="1">
      <c r="A25" s="12"/>
      <c r="B25" s="47"/>
      <c r="C25" s="46"/>
      <c r="D25" s="46"/>
      <c r="E25" s="45"/>
      <c r="F25" s="42"/>
      <c r="G25" s="44"/>
      <c r="H25" s="44"/>
      <c r="I25" s="45"/>
    </row>
    <row r="26" spans="1:9">
      <c r="A26" s="12"/>
      <c r="B26" s="228" t="s">
        <v>1149</v>
      </c>
      <c r="C26" s="52" t="s">
        <v>357</v>
      </c>
      <c r="D26" s="48">
        <v>309214</v>
      </c>
      <c r="E26" s="49"/>
      <c r="F26" s="42"/>
      <c r="G26" s="52" t="s">
        <v>357</v>
      </c>
      <c r="H26" s="48">
        <v>242986</v>
      </c>
      <c r="I26" s="49"/>
    </row>
    <row r="27" spans="1:9" ht="15.75" thickBot="1">
      <c r="A27" s="12"/>
      <c r="B27" s="228"/>
      <c r="C27" s="57"/>
      <c r="D27" s="58"/>
      <c r="E27" s="59"/>
      <c r="F27" s="42"/>
      <c r="G27" s="57"/>
      <c r="H27" s="58"/>
      <c r="I27" s="59"/>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81</v>
      </c>
      <c r="B1" s="9" t="s">
        <v>2</v>
      </c>
      <c r="C1" s="9"/>
      <c r="D1" s="9"/>
      <c r="E1" s="9"/>
      <c r="F1" s="9"/>
      <c r="G1" s="9"/>
    </row>
    <row r="2" spans="1:7" ht="30">
      <c r="A2" s="1" t="s">
        <v>82</v>
      </c>
      <c r="B2" s="9" t="s">
        <v>3</v>
      </c>
      <c r="C2" s="9"/>
      <c r="D2" s="9" t="s">
        <v>32</v>
      </c>
      <c r="E2" s="9"/>
      <c r="F2" s="9" t="s">
        <v>83</v>
      </c>
      <c r="G2" s="9"/>
    </row>
    <row r="3" spans="1:7">
      <c r="A3" s="3" t="s">
        <v>84</v>
      </c>
      <c r="B3" s="4"/>
      <c r="C3" s="4"/>
      <c r="D3" s="4"/>
      <c r="E3" s="4"/>
      <c r="F3" s="4"/>
      <c r="G3" s="4"/>
    </row>
    <row r="4" spans="1:7">
      <c r="A4" s="2" t="s">
        <v>85</v>
      </c>
      <c r="B4" s="8">
        <v>192055</v>
      </c>
      <c r="C4" s="4"/>
      <c r="D4" s="8">
        <v>192605</v>
      </c>
      <c r="E4" s="4"/>
      <c r="F4" s="8">
        <v>134568</v>
      </c>
      <c r="G4" s="4"/>
    </row>
    <row r="5" spans="1:7">
      <c r="A5" s="2" t="s">
        <v>86</v>
      </c>
      <c r="B5" s="7">
        <v>1839</v>
      </c>
      <c r="C5" s="4"/>
      <c r="D5" s="7">
        <v>2317</v>
      </c>
      <c r="E5" s="4"/>
      <c r="F5" s="7">
        <v>10415</v>
      </c>
      <c r="G5" s="4"/>
    </row>
    <row r="6" spans="1:7">
      <c r="A6" s="2" t="s">
        <v>87</v>
      </c>
      <c r="B6" s="7">
        <v>193894</v>
      </c>
      <c r="C6" s="4"/>
      <c r="D6" s="7">
        <v>194922</v>
      </c>
      <c r="E6" s="4"/>
      <c r="F6" s="7">
        <v>144983</v>
      </c>
      <c r="G6" s="4"/>
    </row>
    <row r="7" spans="1:7">
      <c r="A7" s="3" t="s">
        <v>88</v>
      </c>
      <c r="B7" s="4"/>
      <c r="C7" s="4"/>
      <c r="D7" s="4"/>
      <c r="E7" s="4"/>
      <c r="F7" s="4"/>
      <c r="G7" s="4"/>
    </row>
    <row r="8" spans="1:7">
      <c r="A8" s="2" t="s">
        <v>89</v>
      </c>
      <c r="B8" s="7">
        <v>-388512</v>
      </c>
      <c r="C8" s="4"/>
      <c r="D8" s="7">
        <v>-365696</v>
      </c>
      <c r="E8" s="4"/>
      <c r="F8" s="7">
        <v>-330018</v>
      </c>
      <c r="G8" s="4"/>
    </row>
    <row r="9" spans="1:7">
      <c r="A9" s="2" t="s">
        <v>90</v>
      </c>
      <c r="B9" s="7">
        <v>-41395</v>
      </c>
      <c r="C9" s="4"/>
      <c r="D9" s="7">
        <v>-28441</v>
      </c>
      <c r="E9" s="4"/>
      <c r="F9" s="7">
        <v>-36342</v>
      </c>
      <c r="G9" s="4"/>
    </row>
    <row r="10" spans="1:7">
      <c r="A10" s="2" t="s">
        <v>91</v>
      </c>
      <c r="B10" s="7">
        <v>-221194</v>
      </c>
      <c r="C10" s="4"/>
      <c r="D10" s="7">
        <v>-482551</v>
      </c>
      <c r="E10" s="4"/>
      <c r="F10" s="7">
        <v>-222594</v>
      </c>
      <c r="G10" s="4"/>
    </row>
    <row r="11" spans="1:7" ht="30">
      <c r="A11" s="2" t="s">
        <v>92</v>
      </c>
      <c r="B11" s="7">
        <v>-651101</v>
      </c>
      <c r="C11" s="4"/>
      <c r="D11" s="7">
        <v>-876688</v>
      </c>
      <c r="E11" s="4"/>
      <c r="F11" s="7">
        <v>-588954</v>
      </c>
      <c r="G11" s="4"/>
    </row>
    <row r="12" spans="1:7">
      <c r="A12" s="2" t="s">
        <v>93</v>
      </c>
      <c r="B12" s="7">
        <v>-99835</v>
      </c>
      <c r="C12" s="4"/>
      <c r="D12" s="7">
        <v>-114404</v>
      </c>
      <c r="E12" s="4"/>
      <c r="F12" s="7">
        <v>-101417</v>
      </c>
      <c r="G12" s="4"/>
    </row>
    <row r="13" spans="1:7">
      <c r="A13" s="2" t="s">
        <v>94</v>
      </c>
      <c r="B13" s="7">
        <v>8003</v>
      </c>
      <c r="C13" s="4"/>
      <c r="D13" s="7">
        <v>7119</v>
      </c>
      <c r="E13" s="4"/>
      <c r="F13" s="7">
        <v>7397</v>
      </c>
      <c r="G13" s="4"/>
    </row>
    <row r="14" spans="1:7">
      <c r="A14" s="2" t="s">
        <v>95</v>
      </c>
      <c r="B14" s="7">
        <v>-188538</v>
      </c>
      <c r="C14" s="4"/>
      <c r="D14" s="7">
        <v>-108851</v>
      </c>
      <c r="E14" s="4"/>
      <c r="F14" s="7">
        <v>-92835</v>
      </c>
      <c r="G14" s="4"/>
    </row>
    <row r="15" spans="1:7">
      <c r="A15" s="2" t="s">
        <v>96</v>
      </c>
      <c r="B15" s="7">
        <v>-947477</v>
      </c>
      <c r="C15" s="4"/>
      <c r="D15" s="7">
        <v>-1107062</v>
      </c>
      <c r="E15" s="4"/>
      <c r="F15" s="7">
        <v>-790603</v>
      </c>
      <c r="G15" s="4"/>
    </row>
    <row r="16" spans="1:7">
      <c r="A16" s="3" t="s">
        <v>97</v>
      </c>
      <c r="B16" s="4"/>
      <c r="C16" s="4"/>
      <c r="D16" s="4"/>
      <c r="E16" s="4"/>
      <c r="F16" s="4"/>
      <c r="G16" s="4"/>
    </row>
    <row r="17" spans="1:7">
      <c r="A17" s="2" t="s">
        <v>98</v>
      </c>
      <c r="B17" s="7">
        <v>-129942</v>
      </c>
      <c r="C17" s="4"/>
      <c r="D17" s="7">
        <v>-61160</v>
      </c>
      <c r="E17" s="4"/>
      <c r="F17" s="7">
        <v>-45773</v>
      </c>
      <c r="G17" s="4"/>
    </row>
    <row r="18" spans="1:7">
      <c r="A18" s="2" t="s">
        <v>99</v>
      </c>
      <c r="B18" s="7">
        <v>1902576</v>
      </c>
      <c r="C18" s="4"/>
      <c r="D18" s="7">
        <v>1806361</v>
      </c>
      <c r="E18" s="4"/>
      <c r="F18" s="7">
        <v>1966317</v>
      </c>
      <c r="G18" s="4"/>
    </row>
    <row r="19" spans="1:7" ht="30">
      <c r="A19" s="2" t="s">
        <v>100</v>
      </c>
      <c r="B19" s="7">
        <v>2131584</v>
      </c>
      <c r="C19" s="4"/>
      <c r="D19" s="7">
        <v>3503998</v>
      </c>
      <c r="E19" s="4"/>
      <c r="F19" s="7">
        <v>4560782</v>
      </c>
      <c r="G19" s="4"/>
    </row>
    <row r="20" spans="1:7" ht="45">
      <c r="A20" s="2" t="s">
        <v>101</v>
      </c>
      <c r="B20" s="7">
        <v>-993260</v>
      </c>
      <c r="C20" s="4"/>
      <c r="D20" s="7">
        <v>1843469</v>
      </c>
      <c r="E20" s="4"/>
      <c r="F20" s="7">
        <v>835160</v>
      </c>
      <c r="G20" s="4"/>
    </row>
    <row r="21" spans="1:7">
      <c r="A21" s="2" t="s">
        <v>102</v>
      </c>
      <c r="B21" s="7">
        <v>33695</v>
      </c>
      <c r="C21" s="4"/>
      <c r="D21" s="7">
        <v>56027</v>
      </c>
      <c r="E21" s="4"/>
      <c r="F21" s="7">
        <v>25382</v>
      </c>
      <c r="G21" s="4"/>
    </row>
    <row r="22" spans="1:7">
      <c r="A22" s="2" t="s">
        <v>103</v>
      </c>
      <c r="B22" s="7">
        <v>3018</v>
      </c>
      <c r="C22" s="4"/>
      <c r="D22" s="4">
        <v>409</v>
      </c>
      <c r="E22" s="4"/>
      <c r="F22" s="7">
        <v>7027</v>
      </c>
      <c r="G22" s="4"/>
    </row>
    <row r="23" spans="1:7">
      <c r="A23" s="2" t="s">
        <v>104</v>
      </c>
      <c r="B23" s="7">
        <v>2947671</v>
      </c>
      <c r="C23" s="4"/>
      <c r="D23" s="7">
        <v>7149104</v>
      </c>
      <c r="E23" s="4"/>
      <c r="F23" s="7">
        <v>7348895</v>
      </c>
      <c r="G23" s="4"/>
    </row>
    <row r="24" spans="1:7">
      <c r="A24" s="2" t="s">
        <v>105</v>
      </c>
      <c r="B24" s="7">
        <v>2194088</v>
      </c>
      <c r="C24" s="4"/>
      <c r="D24" s="7">
        <v>6236964</v>
      </c>
      <c r="E24" s="4"/>
      <c r="F24" s="7">
        <v>6703275</v>
      </c>
      <c r="G24" s="4"/>
    </row>
    <row r="25" spans="1:7">
      <c r="A25" s="2" t="s">
        <v>106</v>
      </c>
      <c r="B25" s="7">
        <v>-18536</v>
      </c>
      <c r="C25" s="4"/>
      <c r="D25" s="7">
        <v>-26232</v>
      </c>
      <c r="E25" s="4"/>
      <c r="F25" s="7">
        <v>-30858</v>
      </c>
      <c r="G25" s="4"/>
    </row>
    <row r="26" spans="1:7">
      <c r="A26" s="2" t="s">
        <v>107</v>
      </c>
      <c r="B26" s="7">
        <v>2175552</v>
      </c>
      <c r="C26" s="4"/>
      <c r="D26" s="7">
        <v>6210732</v>
      </c>
      <c r="E26" s="4"/>
      <c r="F26" s="7">
        <v>6672417</v>
      </c>
      <c r="G26" s="4"/>
    </row>
    <row r="27" spans="1:7">
      <c r="A27" s="3" t="s">
        <v>108</v>
      </c>
      <c r="B27" s="4"/>
      <c r="C27" s="4"/>
      <c r="D27" s="4"/>
      <c r="E27" s="4"/>
      <c r="F27" s="4"/>
      <c r="G27" s="4"/>
    </row>
    <row r="28" spans="1:7" ht="45">
      <c r="A28" s="2" t="s">
        <v>109</v>
      </c>
      <c r="B28" s="7">
        <v>-399379</v>
      </c>
      <c r="C28" s="4"/>
      <c r="D28" s="7">
        <v>-824795</v>
      </c>
      <c r="E28" s="4"/>
      <c r="F28" s="7">
        <v>-548265</v>
      </c>
      <c r="G28" s="4"/>
    </row>
    <row r="29" spans="1:7" ht="30">
      <c r="A29" s="2" t="s">
        <v>110</v>
      </c>
      <c r="B29" s="7">
        <v>126283</v>
      </c>
      <c r="C29" s="4"/>
      <c r="D29" s="7">
        <v>221998</v>
      </c>
      <c r="E29" s="4"/>
      <c r="F29" s="7">
        <v>107810</v>
      </c>
      <c r="G29" s="4"/>
    </row>
    <row r="30" spans="1:7" ht="30">
      <c r="A30" s="2" t="s">
        <v>111</v>
      </c>
      <c r="B30" s="6">
        <v>3.15</v>
      </c>
      <c r="C30" s="4"/>
      <c r="D30" s="6">
        <v>4.71</v>
      </c>
      <c r="E30" s="4"/>
      <c r="F30" s="6">
        <v>2.31</v>
      </c>
      <c r="G30" s="4"/>
    </row>
    <row r="31" spans="1:7" ht="30">
      <c r="A31" s="3" t="s">
        <v>112</v>
      </c>
      <c r="B31" s="4"/>
      <c r="C31" s="4"/>
      <c r="D31" s="4"/>
      <c r="E31" s="4"/>
      <c r="F31" s="4"/>
      <c r="G31" s="4"/>
    </row>
    <row r="32" spans="1:7" ht="30">
      <c r="A32" s="2" t="s">
        <v>113</v>
      </c>
      <c r="B32" s="6">
        <v>2.97</v>
      </c>
      <c r="C32" s="10" t="s">
        <v>114</v>
      </c>
      <c r="D32" s="6">
        <v>6.35</v>
      </c>
      <c r="E32" s="10" t="s">
        <v>114</v>
      </c>
      <c r="F32" s="6">
        <v>3.83</v>
      </c>
      <c r="G32" s="10" t="s">
        <v>114</v>
      </c>
    </row>
    <row r="33" spans="1:7" ht="30">
      <c r="A33" s="2" t="s">
        <v>115</v>
      </c>
      <c r="B33" s="7">
        <v>42582</v>
      </c>
      <c r="C33" s="4"/>
      <c r="D33" s="7">
        <v>34979</v>
      </c>
      <c r="E33" s="4"/>
      <c r="F33" s="7">
        <v>28170</v>
      </c>
      <c r="G33" s="4"/>
    </row>
    <row r="34" spans="1:7">
      <c r="A34" s="2" t="s">
        <v>65</v>
      </c>
      <c r="B34" s="4"/>
      <c r="C34" s="4"/>
      <c r="D34" s="4"/>
      <c r="E34" s="4"/>
      <c r="F34" s="4"/>
      <c r="G34" s="4"/>
    </row>
    <row r="35" spans="1:7">
      <c r="A35" s="3" t="s">
        <v>108</v>
      </c>
      <c r="B35" s="4"/>
      <c r="C35" s="4"/>
      <c r="D35" s="4"/>
      <c r="E35" s="4"/>
      <c r="F35" s="4"/>
      <c r="G35" s="4"/>
    </row>
    <row r="36" spans="1:7" ht="45">
      <c r="A36" s="2" t="s">
        <v>109</v>
      </c>
      <c r="B36" s="8">
        <v>-1649890</v>
      </c>
      <c r="C36" s="4"/>
      <c r="D36" s="8">
        <v>-5163939</v>
      </c>
      <c r="E36" s="4"/>
      <c r="F36" s="8">
        <v>-6016342</v>
      </c>
      <c r="G36" s="4"/>
    </row>
    <row r="37" spans="1:7">
      <c r="A37" s="11"/>
      <c r="B37" s="11"/>
      <c r="C37" s="11"/>
      <c r="D37" s="11"/>
      <c r="E37" s="11"/>
      <c r="F37" s="11"/>
      <c r="G37" s="11"/>
    </row>
    <row r="38" spans="1:7" ht="30" customHeight="1">
      <c r="A38" s="2" t="s">
        <v>114</v>
      </c>
      <c r="B38" s="12" t="s">
        <v>116</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4"/>
  <sheetViews>
    <sheetView showGridLines="0" workbookViewId="0"/>
  </sheetViews>
  <sheetFormatPr defaultRowHeight="15"/>
  <cols>
    <col min="1" max="3" width="36.5703125" bestFit="1" customWidth="1"/>
    <col min="4" max="4" width="9.42578125" customWidth="1"/>
    <col min="5" max="5" width="1.5703125" customWidth="1"/>
    <col min="6" max="6" width="9.42578125" customWidth="1"/>
    <col min="7" max="7" width="2" customWidth="1"/>
    <col min="8" max="8" width="10.5703125" customWidth="1"/>
    <col min="9" max="9" width="1.5703125" customWidth="1"/>
    <col min="10" max="10" width="9.42578125" customWidth="1"/>
    <col min="11" max="11" width="2" customWidth="1"/>
    <col min="12" max="12" width="10.5703125" customWidth="1"/>
    <col min="13" max="13" width="1.5703125" customWidth="1"/>
  </cols>
  <sheetData>
    <row r="1" spans="1:13" ht="15" customHeight="1">
      <c r="A1" s="9" t="s">
        <v>14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68</v>
      </c>
      <c r="B3" s="11"/>
      <c r="C3" s="11"/>
      <c r="D3" s="11"/>
      <c r="E3" s="11"/>
      <c r="F3" s="11"/>
      <c r="G3" s="11"/>
      <c r="H3" s="11"/>
      <c r="I3" s="11"/>
      <c r="J3" s="11"/>
      <c r="K3" s="11"/>
      <c r="L3" s="11"/>
      <c r="M3" s="11"/>
    </row>
    <row r="4" spans="1:13">
      <c r="A4" s="12" t="s">
        <v>1411</v>
      </c>
      <c r="B4" s="19" t="s">
        <v>1174</v>
      </c>
      <c r="C4" s="19"/>
      <c r="D4" s="19"/>
      <c r="E4" s="19"/>
      <c r="F4" s="19"/>
      <c r="G4" s="19"/>
      <c r="H4" s="19"/>
      <c r="I4" s="19"/>
      <c r="J4" s="19"/>
      <c r="K4" s="19"/>
      <c r="L4" s="19"/>
      <c r="M4" s="19"/>
    </row>
    <row r="5" spans="1:13">
      <c r="A5" s="12"/>
      <c r="B5" s="35"/>
      <c r="C5" s="35"/>
      <c r="D5" s="35"/>
      <c r="E5" s="35"/>
      <c r="F5" s="35"/>
      <c r="G5" s="35"/>
      <c r="H5" s="35"/>
      <c r="I5" s="35"/>
      <c r="J5" s="35"/>
      <c r="K5" s="35"/>
      <c r="L5" s="35"/>
      <c r="M5" s="35"/>
    </row>
    <row r="6" spans="1:13">
      <c r="A6" s="12"/>
      <c r="B6" s="15"/>
      <c r="C6" s="15"/>
      <c r="D6" s="15"/>
      <c r="E6" s="15"/>
      <c r="F6" s="15"/>
      <c r="G6" s="15"/>
      <c r="H6" s="15"/>
      <c r="I6" s="15"/>
      <c r="J6" s="15"/>
      <c r="K6" s="15"/>
      <c r="L6" s="15"/>
      <c r="M6" s="15"/>
    </row>
    <row r="7" spans="1:13" ht="15.75" thickBot="1">
      <c r="A7" s="12"/>
      <c r="B7" s="28"/>
      <c r="C7" s="36" t="s">
        <v>391</v>
      </c>
      <c r="D7" s="36"/>
      <c r="E7" s="36"/>
      <c r="F7" s="36"/>
      <c r="G7" s="36"/>
      <c r="H7" s="36"/>
      <c r="I7" s="36"/>
      <c r="J7" s="36"/>
      <c r="K7" s="36"/>
      <c r="L7" s="36"/>
      <c r="M7" s="36"/>
    </row>
    <row r="8" spans="1:13" ht="15.75" thickBot="1">
      <c r="A8" s="12"/>
      <c r="B8" s="28"/>
      <c r="C8" s="37">
        <v>2014</v>
      </c>
      <c r="D8" s="37"/>
      <c r="E8" s="37"/>
      <c r="F8" s="34"/>
      <c r="G8" s="37">
        <v>2013</v>
      </c>
      <c r="H8" s="37"/>
      <c r="I8" s="37"/>
      <c r="J8" s="34"/>
      <c r="K8" s="37">
        <v>2012</v>
      </c>
      <c r="L8" s="37"/>
      <c r="M8" s="37"/>
    </row>
    <row r="9" spans="1:13">
      <c r="A9" s="12"/>
      <c r="B9" s="19" t="s">
        <v>84</v>
      </c>
      <c r="C9" s="225"/>
      <c r="D9" s="225"/>
      <c r="E9" s="49"/>
      <c r="F9" s="42"/>
      <c r="G9" s="225"/>
      <c r="H9" s="225"/>
      <c r="I9" s="49"/>
      <c r="J9" s="42"/>
      <c r="K9" s="225"/>
      <c r="L9" s="225"/>
      <c r="M9" s="49"/>
    </row>
    <row r="10" spans="1:13">
      <c r="A10" s="12"/>
      <c r="B10" s="19"/>
      <c r="C10" s="221"/>
      <c r="D10" s="221"/>
      <c r="E10" s="42"/>
      <c r="F10" s="42"/>
      <c r="G10" s="221"/>
      <c r="H10" s="221"/>
      <c r="I10" s="42"/>
      <c r="J10" s="42"/>
      <c r="K10" s="221"/>
      <c r="L10" s="221"/>
      <c r="M10" s="42"/>
    </row>
    <row r="11" spans="1:13">
      <c r="A11" s="12"/>
      <c r="B11" s="51" t="s">
        <v>85</v>
      </c>
      <c r="C11" s="19" t="s">
        <v>357</v>
      </c>
      <c r="D11" s="41">
        <v>764492</v>
      </c>
      <c r="E11" s="42"/>
      <c r="F11" s="42"/>
      <c r="G11" s="19" t="s">
        <v>357</v>
      </c>
      <c r="H11" s="41">
        <v>749901</v>
      </c>
      <c r="I11" s="42"/>
      <c r="J11" s="42"/>
      <c r="K11" s="19" t="s">
        <v>357</v>
      </c>
      <c r="L11" s="41">
        <v>747440</v>
      </c>
      <c r="M11" s="42"/>
    </row>
    <row r="12" spans="1:13">
      <c r="A12" s="12"/>
      <c r="B12" s="51"/>
      <c r="C12" s="19"/>
      <c r="D12" s="41"/>
      <c r="E12" s="42"/>
      <c r="F12" s="42"/>
      <c r="G12" s="19"/>
      <c r="H12" s="41"/>
      <c r="I12" s="42"/>
      <c r="J12" s="42"/>
      <c r="K12" s="19"/>
      <c r="L12" s="41"/>
      <c r="M12" s="42"/>
    </row>
    <row r="13" spans="1:13">
      <c r="A13" s="12"/>
      <c r="B13" s="51" t="s">
        <v>86</v>
      </c>
      <c r="C13" s="41">
        <v>491402</v>
      </c>
      <c r="D13" s="41"/>
      <c r="E13" s="42"/>
      <c r="F13" s="42"/>
      <c r="G13" s="41">
        <v>1030195</v>
      </c>
      <c r="H13" s="41"/>
      <c r="I13" s="42"/>
      <c r="J13" s="42"/>
      <c r="K13" s="41">
        <v>461116</v>
      </c>
      <c r="L13" s="41"/>
      <c r="M13" s="42"/>
    </row>
    <row r="14" spans="1:13">
      <c r="A14" s="12"/>
      <c r="B14" s="51"/>
      <c r="C14" s="41"/>
      <c r="D14" s="41"/>
      <c r="E14" s="42"/>
      <c r="F14" s="42"/>
      <c r="G14" s="41"/>
      <c r="H14" s="41"/>
      <c r="I14" s="42"/>
      <c r="J14" s="42"/>
      <c r="K14" s="41"/>
      <c r="L14" s="41"/>
      <c r="M14" s="42"/>
    </row>
    <row r="15" spans="1:13">
      <c r="A15" s="12"/>
      <c r="B15" s="51" t="s">
        <v>102</v>
      </c>
      <c r="C15" s="41">
        <v>117662</v>
      </c>
      <c r="D15" s="41"/>
      <c r="E15" s="42"/>
      <c r="F15" s="42"/>
      <c r="G15" s="41">
        <v>258654</v>
      </c>
      <c r="H15" s="41"/>
      <c r="I15" s="42"/>
      <c r="J15" s="42"/>
      <c r="K15" s="41">
        <v>202392</v>
      </c>
      <c r="L15" s="41"/>
      <c r="M15" s="42"/>
    </row>
    <row r="16" spans="1:13" ht="15.75" thickBot="1">
      <c r="A16" s="12"/>
      <c r="B16" s="51"/>
      <c r="C16" s="44"/>
      <c r="D16" s="44"/>
      <c r="E16" s="45"/>
      <c r="F16" s="42"/>
      <c r="G16" s="44"/>
      <c r="H16" s="44"/>
      <c r="I16" s="45"/>
      <c r="J16" s="42"/>
      <c r="K16" s="44"/>
      <c r="L16" s="44"/>
      <c r="M16" s="45"/>
    </row>
    <row r="17" spans="1:13">
      <c r="A17" s="12"/>
      <c r="B17" s="228" t="s">
        <v>87</v>
      </c>
      <c r="C17" s="48">
        <v>1373556</v>
      </c>
      <c r="D17" s="48"/>
      <c r="E17" s="49"/>
      <c r="F17" s="42"/>
      <c r="G17" s="48">
        <v>2038750</v>
      </c>
      <c r="H17" s="48"/>
      <c r="I17" s="49"/>
      <c r="J17" s="42"/>
      <c r="K17" s="48">
        <v>1410948</v>
      </c>
      <c r="L17" s="48"/>
      <c r="M17" s="49"/>
    </row>
    <row r="18" spans="1:13" ht="15.75" thickBot="1">
      <c r="A18" s="12"/>
      <c r="B18" s="228"/>
      <c r="C18" s="44"/>
      <c r="D18" s="44"/>
      <c r="E18" s="45"/>
      <c r="F18" s="42"/>
      <c r="G18" s="44"/>
      <c r="H18" s="44"/>
      <c r="I18" s="45"/>
      <c r="J18" s="42"/>
      <c r="K18" s="44"/>
      <c r="L18" s="44"/>
      <c r="M18" s="45"/>
    </row>
    <row r="19" spans="1:13">
      <c r="A19" s="12"/>
      <c r="B19" s="19" t="s">
        <v>88</v>
      </c>
      <c r="C19" s="52"/>
      <c r="D19" s="52"/>
      <c r="E19" s="52"/>
      <c r="F19" s="42"/>
      <c r="G19" s="52"/>
      <c r="H19" s="52"/>
      <c r="I19" s="52"/>
      <c r="J19" s="42"/>
      <c r="K19" s="225"/>
      <c r="L19" s="225"/>
      <c r="M19" s="49"/>
    </row>
    <row r="20" spans="1:13">
      <c r="A20" s="12"/>
      <c r="B20" s="19"/>
      <c r="C20" s="19"/>
      <c r="D20" s="19"/>
      <c r="E20" s="19"/>
      <c r="F20" s="42"/>
      <c r="G20" s="19"/>
      <c r="H20" s="19"/>
      <c r="I20" s="19"/>
      <c r="J20" s="42"/>
      <c r="K20" s="221"/>
      <c r="L20" s="221"/>
      <c r="M20" s="42"/>
    </row>
    <row r="21" spans="1:13">
      <c r="A21" s="12"/>
      <c r="B21" s="29" t="s">
        <v>89</v>
      </c>
      <c r="C21" s="43" t="s">
        <v>1175</v>
      </c>
      <c r="D21" s="43"/>
      <c r="E21" s="14" t="s">
        <v>385</v>
      </c>
      <c r="F21" s="24"/>
      <c r="G21" s="43" t="s">
        <v>1176</v>
      </c>
      <c r="H21" s="43"/>
      <c r="I21" s="14" t="s">
        <v>385</v>
      </c>
      <c r="J21" s="24"/>
      <c r="K21" s="43" t="s">
        <v>1177</v>
      </c>
      <c r="L21" s="43"/>
      <c r="M21" s="14" t="s">
        <v>385</v>
      </c>
    </row>
    <row r="22" spans="1:13">
      <c r="A22" s="12"/>
      <c r="B22" s="29" t="s">
        <v>90</v>
      </c>
      <c r="C22" s="43" t="s">
        <v>1178</v>
      </c>
      <c r="D22" s="43"/>
      <c r="E22" s="14" t="s">
        <v>385</v>
      </c>
      <c r="F22" s="24"/>
      <c r="G22" s="43" t="s">
        <v>1179</v>
      </c>
      <c r="H22" s="43"/>
      <c r="I22" s="14" t="s">
        <v>385</v>
      </c>
      <c r="J22" s="24"/>
      <c r="K22" s="43" t="s">
        <v>1180</v>
      </c>
      <c r="L22" s="43"/>
      <c r="M22" s="14" t="s">
        <v>385</v>
      </c>
    </row>
    <row r="23" spans="1:13">
      <c r="A23" s="12"/>
      <c r="B23" s="29" t="s">
        <v>91</v>
      </c>
      <c r="C23" s="43" t="s">
        <v>1181</v>
      </c>
      <c r="D23" s="43"/>
      <c r="E23" s="14" t="s">
        <v>385</v>
      </c>
      <c r="F23" s="24"/>
      <c r="G23" s="43" t="s">
        <v>1182</v>
      </c>
      <c r="H23" s="43"/>
      <c r="I23" s="14" t="s">
        <v>385</v>
      </c>
      <c r="J23" s="24"/>
      <c r="K23" s="43" t="s">
        <v>1183</v>
      </c>
      <c r="L23" s="43"/>
      <c r="M23" s="14" t="s">
        <v>385</v>
      </c>
    </row>
    <row r="24" spans="1:13">
      <c r="A24" s="12"/>
      <c r="B24" s="29" t="s">
        <v>93</v>
      </c>
      <c r="C24" s="43" t="s">
        <v>1184</v>
      </c>
      <c r="D24" s="43"/>
      <c r="E24" s="14" t="s">
        <v>385</v>
      </c>
      <c r="F24" s="24"/>
      <c r="G24" s="43" t="s">
        <v>1185</v>
      </c>
      <c r="H24" s="43"/>
      <c r="I24" s="14" t="s">
        <v>385</v>
      </c>
      <c r="J24" s="24"/>
      <c r="K24" s="43" t="s">
        <v>1186</v>
      </c>
      <c r="L24" s="43"/>
      <c r="M24" s="14" t="s">
        <v>385</v>
      </c>
    </row>
    <row r="25" spans="1:13" ht="15.75" thickBot="1">
      <c r="A25" s="12"/>
      <c r="B25" s="29" t="s">
        <v>94</v>
      </c>
      <c r="C25" s="46" t="s">
        <v>1187</v>
      </c>
      <c r="D25" s="46"/>
      <c r="E25" s="14" t="s">
        <v>385</v>
      </c>
      <c r="F25" s="24"/>
      <c r="G25" s="46" t="s">
        <v>1188</v>
      </c>
      <c r="H25" s="46"/>
      <c r="I25" s="14" t="s">
        <v>385</v>
      </c>
      <c r="J25" s="24"/>
      <c r="K25" s="46" t="s">
        <v>1189</v>
      </c>
      <c r="L25" s="46"/>
      <c r="M25" s="14" t="s">
        <v>385</v>
      </c>
    </row>
    <row r="26" spans="1:13" ht="15.75" thickBot="1">
      <c r="A26" s="12"/>
      <c r="B26" s="226" t="s">
        <v>96</v>
      </c>
      <c r="C26" s="230" t="s">
        <v>1190</v>
      </c>
      <c r="D26" s="230"/>
      <c r="E26" s="229" t="s">
        <v>385</v>
      </c>
      <c r="F26" s="24"/>
      <c r="G26" s="230" t="s">
        <v>1191</v>
      </c>
      <c r="H26" s="230"/>
      <c r="I26" s="229" t="s">
        <v>385</v>
      </c>
      <c r="J26" s="24"/>
      <c r="K26" s="230" t="s">
        <v>1192</v>
      </c>
      <c r="L26" s="230"/>
      <c r="M26" s="229" t="s">
        <v>385</v>
      </c>
    </row>
    <row r="27" spans="1:13">
      <c r="A27" s="12"/>
      <c r="B27" s="19" t="s">
        <v>1193</v>
      </c>
      <c r="C27" s="48">
        <v>610621</v>
      </c>
      <c r="D27" s="48"/>
      <c r="E27" s="49"/>
      <c r="F27" s="42"/>
      <c r="G27" s="48">
        <v>1108919</v>
      </c>
      <c r="H27" s="48"/>
      <c r="I27" s="49"/>
      <c r="J27" s="42"/>
      <c r="K27" s="48">
        <v>748213</v>
      </c>
      <c r="L27" s="48"/>
      <c r="M27" s="49"/>
    </row>
    <row r="28" spans="1:13">
      <c r="A28" s="12"/>
      <c r="B28" s="19"/>
      <c r="C28" s="41"/>
      <c r="D28" s="41"/>
      <c r="E28" s="42"/>
      <c r="F28" s="42"/>
      <c r="G28" s="41"/>
      <c r="H28" s="41"/>
      <c r="I28" s="42"/>
      <c r="J28" s="42"/>
      <c r="K28" s="41"/>
      <c r="L28" s="41"/>
      <c r="M28" s="42"/>
    </row>
    <row r="29" spans="1:13" ht="26.25">
      <c r="A29" s="12"/>
      <c r="B29" s="211" t="s">
        <v>1194</v>
      </c>
      <c r="C29" s="43" t="s">
        <v>1195</v>
      </c>
      <c r="D29" s="43"/>
      <c r="E29" s="14" t="s">
        <v>385</v>
      </c>
      <c r="F29" s="24"/>
      <c r="G29" s="43" t="s">
        <v>1196</v>
      </c>
      <c r="H29" s="43"/>
      <c r="I29" s="14" t="s">
        <v>385</v>
      </c>
      <c r="J29" s="24"/>
      <c r="K29" s="43" t="s">
        <v>1197</v>
      </c>
      <c r="L29" s="43"/>
      <c r="M29" s="14" t="s">
        <v>385</v>
      </c>
    </row>
    <row r="30" spans="1:13">
      <c r="A30" s="12"/>
      <c r="B30" s="51" t="s">
        <v>1198</v>
      </c>
      <c r="C30" s="43" t="s">
        <v>1199</v>
      </c>
      <c r="D30" s="43"/>
      <c r="E30" s="19" t="s">
        <v>385</v>
      </c>
      <c r="F30" s="42"/>
      <c r="G30" s="43">
        <v>409</v>
      </c>
      <c r="H30" s="43"/>
      <c r="I30" s="42"/>
      <c r="J30" s="42"/>
      <c r="K30" s="43">
        <v>767</v>
      </c>
      <c r="L30" s="43"/>
      <c r="M30" s="42"/>
    </row>
    <row r="31" spans="1:13" ht="15.75" thickBot="1">
      <c r="A31" s="12"/>
      <c r="B31" s="51"/>
      <c r="C31" s="46"/>
      <c r="D31" s="46"/>
      <c r="E31" s="152"/>
      <c r="F31" s="42"/>
      <c r="G31" s="46"/>
      <c r="H31" s="46"/>
      <c r="I31" s="45"/>
      <c r="J31" s="42"/>
      <c r="K31" s="46"/>
      <c r="L31" s="46"/>
      <c r="M31" s="45"/>
    </row>
    <row r="32" spans="1:13">
      <c r="A32" s="12"/>
      <c r="B32" s="19" t="s">
        <v>1200</v>
      </c>
      <c r="C32" s="52" t="s">
        <v>357</v>
      </c>
      <c r="D32" s="48">
        <v>575130</v>
      </c>
      <c r="E32" s="49"/>
      <c r="F32" s="42"/>
      <c r="G32" s="52" t="s">
        <v>357</v>
      </c>
      <c r="H32" s="48">
        <v>1080707</v>
      </c>
      <c r="I32" s="49"/>
      <c r="J32" s="42"/>
      <c r="K32" s="52" t="s">
        <v>357</v>
      </c>
      <c r="L32" s="48">
        <v>717250</v>
      </c>
      <c r="M32" s="49"/>
    </row>
    <row r="33" spans="1:13" ht="15.75" thickBot="1">
      <c r="A33" s="12"/>
      <c r="B33" s="19"/>
      <c r="C33" s="57"/>
      <c r="D33" s="58"/>
      <c r="E33" s="59"/>
      <c r="F33" s="42"/>
      <c r="G33" s="57"/>
      <c r="H33" s="58"/>
      <c r="I33" s="59"/>
      <c r="J33" s="42"/>
      <c r="K33" s="57"/>
      <c r="L33" s="58"/>
      <c r="M33" s="59"/>
    </row>
    <row r="34" spans="1:13" ht="15.75" thickTop="1">
      <c r="A34" s="12"/>
      <c r="B34" s="35"/>
      <c r="C34" s="35"/>
      <c r="D34" s="35"/>
      <c r="E34" s="35"/>
      <c r="F34" s="35"/>
    </row>
    <row r="35" spans="1:13">
      <c r="A35" s="12"/>
      <c r="B35" s="15"/>
      <c r="C35" s="15"/>
      <c r="D35" s="15"/>
      <c r="E35" s="15"/>
      <c r="F35" s="15"/>
    </row>
    <row r="36" spans="1:13" ht="15.75" thickBot="1">
      <c r="A36" s="12"/>
      <c r="B36" s="32"/>
      <c r="C36" s="24"/>
      <c r="D36" s="24"/>
      <c r="E36" s="24"/>
      <c r="F36" s="24"/>
    </row>
    <row r="37" spans="1:13">
      <c r="A37" s="12"/>
      <c r="B37" s="15"/>
      <c r="C37" s="15"/>
    </row>
    <row r="38" spans="1:13" ht="51">
      <c r="A38" s="12"/>
      <c r="B38" s="212">
        <v>-1</v>
      </c>
      <c r="C38" s="231" t="s">
        <v>1201</v>
      </c>
    </row>
    <row r="39" spans="1:13">
      <c r="A39" s="12" t="s">
        <v>1412</v>
      </c>
      <c r="B39" s="19" t="s">
        <v>1202</v>
      </c>
      <c r="C39" s="19"/>
      <c r="D39" s="19"/>
      <c r="E39" s="19"/>
      <c r="F39" s="19"/>
      <c r="G39" s="19"/>
      <c r="H39" s="19"/>
      <c r="I39" s="19"/>
      <c r="J39" s="19"/>
      <c r="K39" s="19"/>
      <c r="L39" s="19"/>
      <c r="M39" s="19"/>
    </row>
    <row r="40" spans="1:13">
      <c r="A40" s="12"/>
      <c r="B40" s="35"/>
      <c r="C40" s="35"/>
      <c r="D40" s="35"/>
      <c r="E40" s="35"/>
      <c r="F40" s="35"/>
      <c r="G40" s="35"/>
      <c r="H40" s="35"/>
      <c r="I40" s="35"/>
      <c r="J40" s="35"/>
      <c r="K40" s="35"/>
      <c r="L40" s="35"/>
      <c r="M40" s="35"/>
    </row>
    <row r="41" spans="1:13">
      <c r="A41" s="12"/>
      <c r="B41" s="15"/>
      <c r="C41" s="15"/>
      <c r="D41" s="15"/>
      <c r="E41" s="15"/>
      <c r="F41" s="15"/>
      <c r="G41" s="15"/>
      <c r="H41" s="15"/>
      <c r="I41" s="15"/>
      <c r="J41" s="15"/>
      <c r="K41" s="15"/>
      <c r="L41" s="15"/>
      <c r="M41" s="15"/>
    </row>
    <row r="42" spans="1:13" ht="15.75" thickBot="1">
      <c r="A42" s="12"/>
      <c r="B42" s="28"/>
      <c r="C42" s="36" t="s">
        <v>391</v>
      </c>
      <c r="D42" s="36"/>
      <c r="E42" s="36"/>
      <c r="F42" s="36"/>
      <c r="G42" s="36"/>
      <c r="H42" s="36"/>
      <c r="I42" s="36"/>
      <c r="J42" s="36"/>
      <c r="K42" s="36"/>
      <c r="L42" s="36"/>
      <c r="M42" s="36"/>
    </row>
    <row r="43" spans="1:13" ht="15.75" thickBot="1">
      <c r="A43" s="12"/>
      <c r="B43" s="28"/>
      <c r="C43" s="37">
        <v>2014</v>
      </c>
      <c r="D43" s="37"/>
      <c r="E43" s="37"/>
      <c r="F43" s="34"/>
      <c r="G43" s="37">
        <v>2013</v>
      </c>
      <c r="H43" s="37"/>
      <c r="I43" s="37"/>
      <c r="J43" s="34"/>
      <c r="K43" s="37">
        <v>2012</v>
      </c>
      <c r="L43" s="37"/>
      <c r="M43" s="37"/>
    </row>
    <row r="44" spans="1:13">
      <c r="A44" s="12"/>
      <c r="B44" s="19" t="s">
        <v>1203</v>
      </c>
      <c r="C44" s="52" t="s">
        <v>357</v>
      </c>
      <c r="D44" s="48">
        <v>126283</v>
      </c>
      <c r="E44" s="49"/>
      <c r="F44" s="42"/>
      <c r="G44" s="52" t="s">
        <v>357</v>
      </c>
      <c r="H44" s="48">
        <v>221998</v>
      </c>
      <c r="I44" s="49"/>
      <c r="J44" s="42"/>
      <c r="K44" s="52" t="s">
        <v>357</v>
      </c>
      <c r="L44" s="48">
        <v>107810</v>
      </c>
      <c r="M44" s="49"/>
    </row>
    <row r="45" spans="1:13">
      <c r="A45" s="12"/>
      <c r="B45" s="19"/>
      <c r="C45" s="154"/>
      <c r="D45" s="155"/>
      <c r="E45" s="146"/>
      <c r="F45" s="42"/>
      <c r="G45" s="154"/>
      <c r="H45" s="155"/>
      <c r="I45" s="146"/>
      <c r="J45" s="42"/>
      <c r="K45" s="154"/>
      <c r="L45" s="155"/>
      <c r="M45" s="146"/>
    </row>
    <row r="46" spans="1:13">
      <c r="A46" s="12"/>
      <c r="B46" s="51" t="s">
        <v>1204</v>
      </c>
      <c r="C46" s="41">
        <v>28813</v>
      </c>
      <c r="D46" s="41"/>
      <c r="E46" s="42"/>
      <c r="F46" s="42"/>
      <c r="G46" s="43" t="s">
        <v>1205</v>
      </c>
      <c r="H46" s="43"/>
      <c r="I46" s="19" t="s">
        <v>385</v>
      </c>
      <c r="J46" s="42"/>
      <c r="K46" s="43" t="s">
        <v>363</v>
      </c>
      <c r="L46" s="43"/>
      <c r="M46" s="42"/>
    </row>
    <row r="47" spans="1:13">
      <c r="A47" s="12"/>
      <c r="B47" s="51"/>
      <c r="C47" s="41"/>
      <c r="D47" s="41"/>
      <c r="E47" s="42"/>
      <c r="F47" s="42"/>
      <c r="G47" s="43"/>
      <c r="H47" s="43"/>
      <c r="I47" s="19"/>
      <c r="J47" s="42"/>
      <c r="K47" s="43"/>
      <c r="L47" s="43"/>
      <c r="M47" s="42"/>
    </row>
    <row r="48" spans="1:13">
      <c r="A48" s="12"/>
      <c r="B48" s="51" t="s">
        <v>1206</v>
      </c>
      <c r="C48" s="43" t="s">
        <v>1207</v>
      </c>
      <c r="D48" s="43"/>
      <c r="E48" s="19" t="s">
        <v>385</v>
      </c>
      <c r="F48" s="42"/>
      <c r="G48" s="41">
        <v>46334</v>
      </c>
      <c r="H48" s="41"/>
      <c r="I48" s="42"/>
      <c r="J48" s="42"/>
      <c r="K48" s="43" t="s">
        <v>363</v>
      </c>
      <c r="L48" s="43"/>
      <c r="M48" s="42"/>
    </row>
    <row r="49" spans="1:13">
      <c r="A49" s="12"/>
      <c r="B49" s="51"/>
      <c r="C49" s="43"/>
      <c r="D49" s="43"/>
      <c r="E49" s="19"/>
      <c r="F49" s="42"/>
      <c r="G49" s="41"/>
      <c r="H49" s="41"/>
      <c r="I49" s="42"/>
      <c r="J49" s="42"/>
      <c r="K49" s="43"/>
      <c r="L49" s="43"/>
      <c r="M49" s="42"/>
    </row>
    <row r="50" spans="1:13">
      <c r="A50" s="12"/>
      <c r="B50" s="51" t="s">
        <v>1208</v>
      </c>
      <c r="C50" s="41">
        <v>21690</v>
      </c>
      <c r="D50" s="41"/>
      <c r="E50" s="42"/>
      <c r="F50" s="42"/>
      <c r="G50" s="41">
        <v>24613</v>
      </c>
      <c r="H50" s="41"/>
      <c r="I50" s="42"/>
      <c r="J50" s="42"/>
      <c r="K50" s="41">
        <v>36024</v>
      </c>
      <c r="L50" s="41"/>
      <c r="M50" s="42"/>
    </row>
    <row r="51" spans="1:13">
      <c r="A51" s="12"/>
      <c r="B51" s="51"/>
      <c r="C51" s="41"/>
      <c r="D51" s="41"/>
      <c r="E51" s="42"/>
      <c r="F51" s="42"/>
      <c r="G51" s="41"/>
      <c r="H51" s="41"/>
      <c r="I51" s="42"/>
      <c r="J51" s="42"/>
      <c r="K51" s="41"/>
      <c r="L51" s="41"/>
      <c r="M51" s="42"/>
    </row>
    <row r="52" spans="1:13">
      <c r="A52" s="12"/>
      <c r="B52" s="51" t="s">
        <v>1209</v>
      </c>
      <c r="C52" s="41">
        <v>2442</v>
      </c>
      <c r="D52" s="41"/>
      <c r="E52" s="42"/>
      <c r="F52" s="42"/>
      <c r="G52" s="43" t="s">
        <v>363</v>
      </c>
      <c r="H52" s="43"/>
      <c r="I52" s="42"/>
      <c r="J52" s="42"/>
      <c r="K52" s="43" t="s">
        <v>363</v>
      </c>
      <c r="L52" s="43"/>
      <c r="M52" s="42"/>
    </row>
    <row r="53" spans="1:13">
      <c r="A53" s="12"/>
      <c r="B53" s="51"/>
      <c r="C53" s="41"/>
      <c r="D53" s="41"/>
      <c r="E53" s="42"/>
      <c r="F53" s="42"/>
      <c r="G53" s="43"/>
      <c r="H53" s="43"/>
      <c r="I53" s="42"/>
      <c r="J53" s="42"/>
      <c r="K53" s="43"/>
      <c r="L53" s="43"/>
      <c r="M53" s="42"/>
    </row>
    <row r="54" spans="1:13">
      <c r="A54" s="12"/>
      <c r="B54" s="51" t="s">
        <v>1210</v>
      </c>
      <c r="C54" s="41">
        <v>18536</v>
      </c>
      <c r="D54" s="41"/>
      <c r="E54" s="42"/>
      <c r="F54" s="42"/>
      <c r="G54" s="41">
        <v>26232</v>
      </c>
      <c r="H54" s="41"/>
      <c r="I54" s="42"/>
      <c r="J54" s="42"/>
      <c r="K54" s="41">
        <v>30858</v>
      </c>
      <c r="L54" s="41"/>
      <c r="M54" s="42"/>
    </row>
    <row r="55" spans="1:13">
      <c r="A55" s="12"/>
      <c r="B55" s="51"/>
      <c r="C55" s="41"/>
      <c r="D55" s="41"/>
      <c r="E55" s="42"/>
      <c r="F55" s="42"/>
      <c r="G55" s="41"/>
      <c r="H55" s="41"/>
      <c r="I55" s="42"/>
      <c r="J55" s="42"/>
      <c r="K55" s="41"/>
      <c r="L55" s="41"/>
      <c r="M55" s="42"/>
    </row>
    <row r="56" spans="1:13">
      <c r="A56" s="12"/>
      <c r="B56" s="51" t="s">
        <v>1211</v>
      </c>
      <c r="C56" s="43" t="s">
        <v>363</v>
      </c>
      <c r="D56" s="43"/>
      <c r="E56" s="42"/>
      <c r="F56" s="42"/>
      <c r="G56" s="43" t="s">
        <v>363</v>
      </c>
      <c r="H56" s="43"/>
      <c r="I56" s="42"/>
      <c r="J56" s="42"/>
      <c r="K56" s="43" t="s">
        <v>1212</v>
      </c>
      <c r="L56" s="43"/>
      <c r="M56" s="19" t="s">
        <v>385</v>
      </c>
    </row>
    <row r="57" spans="1:13">
      <c r="A57" s="12"/>
      <c r="B57" s="51"/>
      <c r="C57" s="43"/>
      <c r="D57" s="43"/>
      <c r="E57" s="42"/>
      <c r="F57" s="42"/>
      <c r="G57" s="43"/>
      <c r="H57" s="43"/>
      <c r="I57" s="42"/>
      <c r="J57" s="42"/>
      <c r="K57" s="43"/>
      <c r="L57" s="43"/>
      <c r="M57" s="19"/>
    </row>
    <row r="58" spans="1:13">
      <c r="A58" s="12"/>
      <c r="B58" s="51" t="s">
        <v>1213</v>
      </c>
      <c r="C58" s="41">
        <v>1645</v>
      </c>
      <c r="D58" s="41"/>
      <c r="E58" s="42"/>
      <c r="F58" s="42"/>
      <c r="G58" s="41">
        <v>1195</v>
      </c>
      <c r="H58" s="41"/>
      <c r="I58" s="42"/>
      <c r="J58" s="42"/>
      <c r="K58" s="43">
        <v>553</v>
      </c>
      <c r="L58" s="43"/>
      <c r="M58" s="42"/>
    </row>
    <row r="59" spans="1:13">
      <c r="A59" s="12"/>
      <c r="B59" s="51"/>
      <c r="C59" s="41"/>
      <c r="D59" s="41"/>
      <c r="E59" s="42"/>
      <c r="F59" s="42"/>
      <c r="G59" s="41"/>
      <c r="H59" s="41"/>
      <c r="I59" s="42"/>
      <c r="J59" s="42"/>
      <c r="K59" s="43"/>
      <c r="L59" s="43"/>
      <c r="M59" s="42"/>
    </row>
    <row r="60" spans="1:13">
      <c r="A60" s="12"/>
      <c r="B60" s="51" t="s">
        <v>1214</v>
      </c>
      <c r="C60" s="41">
        <v>386398</v>
      </c>
      <c r="D60" s="41"/>
      <c r="E60" s="42"/>
      <c r="F60" s="42"/>
      <c r="G60" s="41">
        <v>824795</v>
      </c>
      <c r="H60" s="41"/>
      <c r="I60" s="42"/>
      <c r="J60" s="42"/>
      <c r="K60" s="41">
        <v>548265</v>
      </c>
      <c r="L60" s="41"/>
      <c r="M60" s="42"/>
    </row>
    <row r="61" spans="1:13" ht="15.75" thickBot="1">
      <c r="A61" s="12"/>
      <c r="B61" s="51"/>
      <c r="C61" s="44"/>
      <c r="D61" s="44"/>
      <c r="E61" s="45"/>
      <c r="F61" s="42"/>
      <c r="G61" s="44"/>
      <c r="H61" s="44"/>
      <c r="I61" s="45"/>
      <c r="J61" s="42"/>
      <c r="K61" s="44"/>
      <c r="L61" s="44"/>
      <c r="M61" s="45"/>
    </row>
    <row r="62" spans="1:13">
      <c r="A62" s="12"/>
      <c r="B62" s="19" t="s">
        <v>1200</v>
      </c>
      <c r="C62" s="52" t="s">
        <v>357</v>
      </c>
      <c r="D62" s="48">
        <v>575130</v>
      </c>
      <c r="E62" s="49"/>
      <c r="F62" s="42"/>
      <c r="G62" s="52" t="s">
        <v>357</v>
      </c>
      <c r="H62" s="48">
        <v>1080707</v>
      </c>
      <c r="I62" s="49"/>
      <c r="J62" s="42"/>
      <c r="K62" s="52" t="s">
        <v>357</v>
      </c>
      <c r="L62" s="48">
        <v>717250</v>
      </c>
      <c r="M62" s="49"/>
    </row>
    <row r="63" spans="1:13" ht="15.75" thickBot="1">
      <c r="A63" s="12"/>
      <c r="B63" s="19"/>
      <c r="C63" s="57"/>
      <c r="D63" s="58"/>
      <c r="E63" s="59"/>
      <c r="F63" s="42"/>
      <c r="G63" s="57"/>
      <c r="H63" s="58"/>
      <c r="I63" s="59"/>
      <c r="J63" s="42"/>
      <c r="K63" s="57"/>
      <c r="L63" s="58"/>
      <c r="M63" s="59"/>
    </row>
    <row r="64" spans="1:13" ht="15.75" thickTop="1">
      <c r="A64" s="12"/>
      <c r="B64" s="35"/>
      <c r="C64" s="35"/>
      <c r="D64" s="35"/>
      <c r="E64" s="35"/>
      <c r="F64" s="35"/>
    </row>
    <row r="65" spans="1:13">
      <c r="A65" s="12"/>
      <c r="B65" s="15"/>
      <c r="C65" s="15"/>
      <c r="D65" s="15"/>
      <c r="E65" s="15"/>
      <c r="F65" s="15"/>
    </row>
    <row r="66" spans="1:13" ht="15.75" thickBot="1">
      <c r="A66" s="12"/>
      <c r="B66" s="32"/>
      <c r="C66" s="24"/>
      <c r="D66" s="24"/>
      <c r="E66" s="24"/>
      <c r="F66" s="24"/>
    </row>
    <row r="67" spans="1:13">
      <c r="A67" s="12"/>
      <c r="B67" s="15"/>
      <c r="C67" s="15"/>
    </row>
    <row r="68" spans="1:13" ht="102">
      <c r="A68" s="12"/>
      <c r="B68" s="212">
        <v>-1</v>
      </c>
      <c r="C68" s="231" t="s">
        <v>1215</v>
      </c>
    </row>
    <row r="69" spans="1:13">
      <c r="A69" s="12"/>
      <c r="B69" s="15"/>
      <c r="C69" s="15"/>
    </row>
    <row r="70" spans="1:13" ht="153">
      <c r="A70" s="12"/>
      <c r="B70" s="212">
        <v>-2</v>
      </c>
      <c r="C70" s="231" t="s">
        <v>1216</v>
      </c>
    </row>
    <row r="71" spans="1:13">
      <c r="A71" s="12"/>
      <c r="B71" s="15"/>
      <c r="C71" s="15"/>
    </row>
    <row r="72" spans="1:13" ht="63.75">
      <c r="A72" s="12"/>
      <c r="B72" s="212">
        <v>-3</v>
      </c>
      <c r="C72" s="231" t="s">
        <v>1217</v>
      </c>
    </row>
    <row r="73" spans="1:13">
      <c r="A73" s="12"/>
      <c r="B73" s="15"/>
      <c r="C73" s="15"/>
    </row>
    <row r="74" spans="1:13" ht="38.25">
      <c r="A74" s="12"/>
      <c r="B74" s="212">
        <v>-4</v>
      </c>
      <c r="C74" s="231" t="s">
        <v>1218</v>
      </c>
    </row>
    <row r="75" spans="1:13">
      <c r="A75" s="12"/>
      <c r="B75" s="15"/>
      <c r="C75" s="15"/>
    </row>
    <row r="76" spans="1:13" ht="76.5">
      <c r="A76" s="12"/>
      <c r="B76" s="212">
        <v>-5</v>
      </c>
      <c r="C76" s="231" t="s">
        <v>1219</v>
      </c>
    </row>
    <row r="77" spans="1:13">
      <c r="A77" s="12" t="s">
        <v>1413</v>
      </c>
      <c r="B77" s="19" t="s">
        <v>1220</v>
      </c>
      <c r="C77" s="19"/>
      <c r="D77" s="19"/>
      <c r="E77" s="19"/>
      <c r="F77" s="19"/>
      <c r="G77" s="19"/>
      <c r="H77" s="19"/>
      <c r="I77" s="19"/>
      <c r="J77" s="19"/>
      <c r="K77" s="19"/>
      <c r="L77" s="19"/>
      <c r="M77" s="19"/>
    </row>
    <row r="78" spans="1:13">
      <c r="A78" s="12"/>
      <c r="B78" s="80"/>
      <c r="C78" s="80"/>
      <c r="D78" s="80"/>
      <c r="E78" s="80"/>
      <c r="F78" s="80"/>
      <c r="G78" s="80"/>
      <c r="H78" s="80"/>
      <c r="I78" s="80"/>
      <c r="J78" s="80"/>
      <c r="K78" s="80"/>
      <c r="L78" s="80"/>
      <c r="M78" s="80"/>
    </row>
    <row r="79" spans="1:13">
      <c r="A79" s="12"/>
      <c r="B79" s="35"/>
      <c r="C79" s="35"/>
      <c r="D79" s="35"/>
      <c r="E79" s="35"/>
      <c r="F79" s="35"/>
      <c r="G79" s="35"/>
      <c r="H79" s="35"/>
      <c r="I79" s="35"/>
      <c r="J79" s="35"/>
      <c r="K79" s="35"/>
      <c r="L79" s="35"/>
      <c r="M79" s="35"/>
    </row>
    <row r="80" spans="1:13">
      <c r="A80" s="12"/>
      <c r="B80" s="15"/>
      <c r="C80" s="15"/>
      <c r="D80" s="15"/>
      <c r="E80" s="15"/>
      <c r="F80" s="15"/>
      <c r="G80" s="15"/>
      <c r="H80" s="15"/>
      <c r="I80" s="15"/>
      <c r="J80" s="15"/>
      <c r="K80" s="15"/>
      <c r="L80" s="15"/>
      <c r="M80" s="15"/>
    </row>
    <row r="81" spans="1:13" ht="15.75" thickBot="1">
      <c r="A81" s="12"/>
      <c r="B81" s="28"/>
      <c r="C81" s="36" t="s">
        <v>1221</v>
      </c>
      <c r="D81" s="36"/>
      <c r="E81" s="36"/>
      <c r="F81" s="36"/>
      <c r="G81" s="36"/>
      <c r="H81" s="36"/>
      <c r="I81" s="36"/>
      <c r="J81" s="36"/>
      <c r="K81" s="36"/>
      <c r="L81" s="36"/>
      <c r="M81" s="36"/>
    </row>
    <row r="82" spans="1:13" ht="15.75" thickBot="1">
      <c r="A82" s="12"/>
      <c r="B82" s="28"/>
      <c r="C82" s="37" t="s">
        <v>1222</v>
      </c>
      <c r="D82" s="37"/>
      <c r="E82" s="37"/>
      <c r="F82" s="24"/>
      <c r="G82" s="37" t="s">
        <v>1223</v>
      </c>
      <c r="H82" s="37"/>
      <c r="I82" s="37"/>
      <c r="J82" s="24"/>
      <c r="K82" s="37" t="s">
        <v>1224</v>
      </c>
      <c r="L82" s="37"/>
      <c r="M82" s="37"/>
    </row>
    <row r="83" spans="1:13">
      <c r="A83" s="12"/>
      <c r="B83" s="173" t="s">
        <v>1225</v>
      </c>
      <c r="C83" s="52" t="s">
        <v>357</v>
      </c>
      <c r="D83" s="48">
        <v>764492</v>
      </c>
      <c r="E83" s="49"/>
      <c r="F83" s="42"/>
      <c r="G83" s="52" t="s">
        <v>357</v>
      </c>
      <c r="H83" s="50" t="s">
        <v>1226</v>
      </c>
      <c r="I83" s="52" t="s">
        <v>385</v>
      </c>
      <c r="J83" s="42"/>
      <c r="K83" s="52" t="s">
        <v>357</v>
      </c>
      <c r="L83" s="48">
        <v>192055</v>
      </c>
      <c r="M83" s="49"/>
    </row>
    <row r="84" spans="1:13">
      <c r="A84" s="12"/>
      <c r="B84" s="173"/>
      <c r="C84" s="154"/>
      <c r="D84" s="155"/>
      <c r="E84" s="146"/>
      <c r="F84" s="42"/>
      <c r="G84" s="154"/>
      <c r="H84" s="153"/>
      <c r="I84" s="154"/>
      <c r="J84" s="42"/>
      <c r="K84" s="154"/>
      <c r="L84" s="155"/>
      <c r="M84" s="146"/>
    </row>
    <row r="85" spans="1:13">
      <c r="A85" s="12"/>
      <c r="B85" s="173" t="s">
        <v>1227</v>
      </c>
      <c r="C85" s="41">
        <v>491402</v>
      </c>
      <c r="D85" s="41"/>
      <c r="E85" s="42"/>
      <c r="F85" s="42"/>
      <c r="G85" s="43" t="s">
        <v>1228</v>
      </c>
      <c r="H85" s="43"/>
      <c r="I85" s="19" t="s">
        <v>385</v>
      </c>
      <c r="J85" s="42"/>
      <c r="K85" s="41">
        <v>1839</v>
      </c>
      <c r="L85" s="41"/>
      <c r="M85" s="42"/>
    </row>
    <row r="86" spans="1:13">
      <c r="A86" s="12"/>
      <c r="B86" s="173"/>
      <c r="C86" s="41"/>
      <c r="D86" s="41"/>
      <c r="E86" s="42"/>
      <c r="F86" s="42"/>
      <c r="G86" s="43"/>
      <c r="H86" s="43"/>
      <c r="I86" s="19"/>
      <c r="J86" s="42"/>
      <c r="K86" s="41"/>
      <c r="L86" s="41"/>
      <c r="M86" s="42"/>
    </row>
    <row r="87" spans="1:13">
      <c r="A87" s="12"/>
      <c r="B87" s="173" t="s">
        <v>1229</v>
      </c>
      <c r="C87" s="41">
        <v>117662</v>
      </c>
      <c r="D87" s="41"/>
      <c r="E87" s="42"/>
      <c r="F87" s="42"/>
      <c r="G87" s="43" t="s">
        <v>1230</v>
      </c>
      <c r="H87" s="43"/>
      <c r="I87" s="19" t="s">
        <v>385</v>
      </c>
      <c r="J87" s="42"/>
      <c r="K87" s="41">
        <v>33695</v>
      </c>
      <c r="L87" s="41"/>
      <c r="M87" s="42"/>
    </row>
    <row r="88" spans="1:13">
      <c r="A88" s="12"/>
      <c r="B88" s="173"/>
      <c r="C88" s="41"/>
      <c r="D88" s="41"/>
      <c r="E88" s="42"/>
      <c r="F88" s="42"/>
      <c r="G88" s="43"/>
      <c r="H88" s="43"/>
      <c r="I88" s="19"/>
      <c r="J88" s="42"/>
      <c r="K88" s="41"/>
      <c r="L88" s="41"/>
      <c r="M88" s="42"/>
    </row>
    <row r="89" spans="1:13">
      <c r="A89" s="12"/>
      <c r="B89" s="23" t="s">
        <v>1231</v>
      </c>
      <c r="C89" s="43" t="s">
        <v>1190</v>
      </c>
      <c r="D89" s="43"/>
      <c r="E89" s="14" t="s">
        <v>385</v>
      </c>
      <c r="F89" s="24"/>
      <c r="G89" s="43" t="s">
        <v>1232</v>
      </c>
      <c r="H89" s="43"/>
      <c r="I89" s="14" t="s">
        <v>385</v>
      </c>
      <c r="J89" s="24"/>
      <c r="K89" s="43" t="s">
        <v>1233</v>
      </c>
      <c r="L89" s="43"/>
      <c r="M89" s="14" t="s">
        <v>385</v>
      </c>
    </row>
    <row r="90" spans="1:13">
      <c r="A90" s="12"/>
      <c r="B90" s="23" t="s">
        <v>1234</v>
      </c>
      <c r="C90" s="43" t="s">
        <v>1195</v>
      </c>
      <c r="D90" s="43"/>
      <c r="E90" s="14" t="s">
        <v>385</v>
      </c>
      <c r="F90" s="24"/>
      <c r="G90" s="43" t="s">
        <v>1235</v>
      </c>
      <c r="H90" s="43"/>
      <c r="I90" s="14" t="s">
        <v>385</v>
      </c>
      <c r="J90" s="24"/>
      <c r="K90" s="43" t="s">
        <v>1236</v>
      </c>
      <c r="L90" s="43"/>
      <c r="M90" s="14" t="s">
        <v>385</v>
      </c>
    </row>
    <row r="91" spans="1:13">
      <c r="A91" s="12"/>
      <c r="B91" s="173" t="s">
        <v>1237</v>
      </c>
      <c r="C91" s="43" t="s">
        <v>1199</v>
      </c>
      <c r="D91" s="43"/>
      <c r="E91" s="19" t="s">
        <v>385</v>
      </c>
      <c r="F91" s="42"/>
      <c r="G91" s="41">
        <v>8319</v>
      </c>
      <c r="H91" s="41"/>
      <c r="I91" s="42"/>
      <c r="J91" s="42"/>
      <c r="K91" s="41">
        <v>3018</v>
      </c>
      <c r="L91" s="41"/>
      <c r="M91" s="42"/>
    </row>
    <row r="92" spans="1:13">
      <c r="A92" s="12"/>
      <c r="B92" s="173"/>
      <c r="C92" s="43"/>
      <c r="D92" s="43"/>
      <c r="E92" s="19"/>
      <c r="F92" s="42"/>
      <c r="G92" s="41"/>
      <c r="H92" s="41"/>
      <c r="I92" s="42"/>
      <c r="J92" s="42"/>
      <c r="K92" s="41"/>
      <c r="L92" s="41"/>
      <c r="M92" s="42"/>
    </row>
    <row r="93" spans="1:13">
      <c r="A93" s="12"/>
      <c r="B93" s="173" t="s">
        <v>1238</v>
      </c>
      <c r="C93" s="43" t="s">
        <v>363</v>
      </c>
      <c r="D93" s="43"/>
      <c r="E93" s="42"/>
      <c r="F93" s="42"/>
      <c r="G93" s="41">
        <v>3040900</v>
      </c>
      <c r="H93" s="41"/>
      <c r="I93" s="42"/>
      <c r="J93" s="42"/>
      <c r="K93" s="41">
        <v>3040900</v>
      </c>
      <c r="L93" s="41"/>
      <c r="M93" s="42"/>
    </row>
    <row r="94" spans="1:13">
      <c r="A94" s="12"/>
      <c r="B94" s="173"/>
      <c r="C94" s="43"/>
      <c r="D94" s="43"/>
      <c r="E94" s="42"/>
      <c r="F94" s="42"/>
      <c r="G94" s="41"/>
      <c r="H94" s="41"/>
      <c r="I94" s="42"/>
      <c r="J94" s="42"/>
      <c r="K94" s="41"/>
      <c r="L94" s="41"/>
      <c r="M94" s="42"/>
    </row>
    <row r="95" spans="1:13">
      <c r="A95" s="12"/>
      <c r="B95" s="19" t="s">
        <v>1239</v>
      </c>
      <c r="C95" s="43" t="s">
        <v>363</v>
      </c>
      <c r="D95" s="43"/>
      <c r="E95" s="42"/>
      <c r="F95" s="42"/>
      <c r="G95" s="43" t="s">
        <v>1240</v>
      </c>
      <c r="H95" s="43"/>
      <c r="I95" s="19" t="s">
        <v>385</v>
      </c>
      <c r="J95" s="42"/>
      <c r="K95" s="43" t="s">
        <v>1240</v>
      </c>
      <c r="L95" s="43"/>
      <c r="M95" s="19" t="s">
        <v>385</v>
      </c>
    </row>
    <row r="96" spans="1:13">
      <c r="A96" s="12"/>
      <c r="B96" s="19"/>
      <c r="C96" s="43"/>
      <c r="D96" s="43"/>
      <c r="E96" s="42"/>
      <c r="F96" s="42"/>
      <c r="G96" s="43"/>
      <c r="H96" s="43"/>
      <c r="I96" s="19"/>
      <c r="J96" s="42"/>
      <c r="K96" s="43"/>
      <c r="L96" s="43"/>
      <c r="M96" s="19"/>
    </row>
    <row r="97" spans="1:13">
      <c r="A97" s="12"/>
      <c r="B97" s="47" t="s">
        <v>1241</v>
      </c>
      <c r="C97" s="43" t="s">
        <v>363</v>
      </c>
      <c r="D97" s="43"/>
      <c r="E97" s="42"/>
      <c r="F97" s="42"/>
      <c r="G97" s="43" t="s">
        <v>1242</v>
      </c>
      <c r="H97" s="43"/>
      <c r="I97" s="19" t="s">
        <v>385</v>
      </c>
      <c r="J97" s="42"/>
      <c r="K97" s="43" t="s">
        <v>1242</v>
      </c>
      <c r="L97" s="43"/>
      <c r="M97" s="19" t="s">
        <v>385</v>
      </c>
    </row>
    <row r="98" spans="1:13">
      <c r="A98" s="12"/>
      <c r="B98" s="47"/>
      <c r="C98" s="43"/>
      <c r="D98" s="43"/>
      <c r="E98" s="42"/>
      <c r="F98" s="42"/>
      <c r="G98" s="43"/>
      <c r="H98" s="43"/>
      <c r="I98" s="19"/>
      <c r="J98" s="42"/>
      <c r="K98" s="43"/>
      <c r="L98" s="43"/>
      <c r="M98" s="19"/>
    </row>
    <row r="99" spans="1:13">
      <c r="A99" s="12"/>
      <c r="B99" s="47" t="s">
        <v>109</v>
      </c>
      <c r="C99" s="43" t="s">
        <v>363</v>
      </c>
      <c r="D99" s="43"/>
      <c r="E99" s="42"/>
      <c r="F99" s="42"/>
      <c r="G99" s="43" t="s">
        <v>1243</v>
      </c>
      <c r="H99" s="43"/>
      <c r="I99" s="19" t="s">
        <v>385</v>
      </c>
      <c r="J99" s="42"/>
      <c r="K99" s="43" t="s">
        <v>1243</v>
      </c>
      <c r="L99" s="43"/>
      <c r="M99" s="19" t="s">
        <v>385</v>
      </c>
    </row>
    <row r="100" spans="1:13" ht="15.75" thickBot="1">
      <c r="A100" s="12"/>
      <c r="B100" s="47"/>
      <c r="C100" s="46"/>
      <c r="D100" s="46"/>
      <c r="E100" s="45"/>
      <c r="F100" s="42"/>
      <c r="G100" s="46"/>
      <c r="H100" s="46"/>
      <c r="I100" s="152"/>
      <c r="J100" s="42"/>
      <c r="K100" s="46"/>
      <c r="L100" s="46"/>
      <c r="M100" s="152"/>
    </row>
    <row r="101" spans="1:13">
      <c r="A101" s="12"/>
      <c r="B101" s="47" t="s">
        <v>1244</v>
      </c>
      <c r="C101" s="52" t="s">
        <v>357</v>
      </c>
      <c r="D101" s="48">
        <v>575130</v>
      </c>
      <c r="E101" s="49"/>
      <c r="F101" s="42"/>
      <c r="G101" s="52" t="s">
        <v>357</v>
      </c>
      <c r="H101" s="50" t="s">
        <v>1245</v>
      </c>
      <c r="I101" s="52" t="s">
        <v>385</v>
      </c>
      <c r="J101" s="42"/>
      <c r="K101" s="52" t="s">
        <v>357</v>
      </c>
      <c r="L101" s="48">
        <v>126283</v>
      </c>
      <c r="M101" s="49"/>
    </row>
    <row r="102" spans="1:13" ht="15.75" thickBot="1">
      <c r="A102" s="12"/>
      <c r="B102" s="47"/>
      <c r="C102" s="57"/>
      <c r="D102" s="58"/>
      <c r="E102" s="59"/>
      <c r="F102" s="42"/>
      <c r="G102" s="57"/>
      <c r="H102" s="60"/>
      <c r="I102" s="57"/>
      <c r="J102" s="42"/>
      <c r="K102" s="57"/>
      <c r="L102" s="58"/>
      <c r="M102" s="59"/>
    </row>
    <row r="103" spans="1:13" ht="15.75" thickTop="1">
      <c r="A103" s="12"/>
      <c r="B103" s="173" t="s">
        <v>1246</v>
      </c>
      <c r="C103" s="62" t="s">
        <v>357</v>
      </c>
      <c r="D103" s="215">
        <v>1515443</v>
      </c>
      <c r="E103" s="64"/>
      <c r="F103" s="42"/>
      <c r="G103" s="62" t="s">
        <v>357</v>
      </c>
      <c r="H103" s="63" t="s">
        <v>1247</v>
      </c>
      <c r="I103" s="62" t="s">
        <v>385</v>
      </c>
      <c r="J103" s="42"/>
      <c r="K103" s="62" t="s">
        <v>357</v>
      </c>
      <c r="L103" s="215">
        <v>187963</v>
      </c>
      <c r="M103" s="64"/>
    </row>
    <row r="104" spans="1:13" ht="15.75" thickBot="1">
      <c r="A104" s="12"/>
      <c r="B104" s="173"/>
      <c r="C104" s="57"/>
      <c r="D104" s="58"/>
      <c r="E104" s="59"/>
      <c r="F104" s="42"/>
      <c r="G104" s="57"/>
      <c r="H104" s="60"/>
      <c r="I104" s="57"/>
      <c r="J104" s="42"/>
      <c r="K104" s="57"/>
      <c r="L104" s="58"/>
      <c r="M104" s="59"/>
    </row>
    <row r="105" spans="1:13" ht="15.75" thickTop="1">
      <c r="A105" s="12"/>
      <c r="B105" s="173" t="s">
        <v>1248</v>
      </c>
      <c r="C105" s="62" t="s">
        <v>357</v>
      </c>
      <c r="D105" s="215">
        <v>3267799</v>
      </c>
      <c r="E105" s="64"/>
      <c r="F105" s="42"/>
      <c r="G105" s="62" t="s">
        <v>357</v>
      </c>
      <c r="H105" s="215">
        <v>50076263</v>
      </c>
      <c r="I105" s="64"/>
      <c r="J105" s="42"/>
      <c r="K105" s="62" t="s">
        <v>357</v>
      </c>
      <c r="L105" s="215">
        <v>53344062</v>
      </c>
      <c r="M105" s="64"/>
    </row>
    <row r="106" spans="1:13" ht="15.75" thickBot="1">
      <c r="A106" s="12"/>
      <c r="B106" s="173"/>
      <c r="C106" s="57"/>
      <c r="D106" s="58"/>
      <c r="E106" s="59"/>
      <c r="F106" s="42"/>
      <c r="G106" s="57"/>
      <c r="H106" s="58"/>
      <c r="I106" s="59"/>
      <c r="J106" s="42"/>
      <c r="K106" s="57"/>
      <c r="L106" s="58"/>
      <c r="M106" s="59"/>
    </row>
    <row r="107" spans="1:13" ht="15.75" thickTop="1">
      <c r="A107" s="12"/>
      <c r="B107" s="35"/>
      <c r="C107" s="35"/>
      <c r="D107" s="35"/>
      <c r="E107" s="35"/>
      <c r="F107" s="35"/>
    </row>
    <row r="108" spans="1:13">
      <c r="A108" s="12"/>
      <c r="B108" s="15"/>
      <c r="C108" s="15"/>
      <c r="D108" s="15"/>
      <c r="E108" s="15"/>
      <c r="F108" s="15"/>
    </row>
    <row r="109" spans="1:13" ht="15.75" thickBot="1">
      <c r="A109" s="12"/>
      <c r="B109" s="32"/>
      <c r="C109" s="24"/>
      <c r="D109" s="24"/>
      <c r="E109" s="24"/>
      <c r="F109" s="24"/>
    </row>
    <row r="110" spans="1:13">
      <c r="A110" s="12"/>
      <c r="B110" s="15"/>
      <c r="C110" s="15"/>
    </row>
    <row r="111" spans="1:13" ht="38.25">
      <c r="A111" s="12"/>
      <c r="B111" s="212">
        <v>-1</v>
      </c>
      <c r="C111" s="231" t="s">
        <v>1249</v>
      </c>
    </row>
    <row r="112" spans="1:13">
      <c r="A112" s="12"/>
      <c r="B112" s="15"/>
      <c r="C112" s="15"/>
    </row>
    <row r="113" spans="1:13" ht="280.5">
      <c r="A113" s="12"/>
      <c r="B113" s="212">
        <v>-2</v>
      </c>
      <c r="C113" s="231" t="s">
        <v>1250</v>
      </c>
    </row>
    <row r="114" spans="1:13">
      <c r="A114" s="12"/>
      <c r="B114" s="15"/>
      <c r="C114" s="15"/>
    </row>
    <row r="115" spans="1:13" ht="63.75">
      <c r="A115" s="12"/>
      <c r="B115" s="212">
        <v>-3</v>
      </c>
      <c r="C115" s="231" t="s">
        <v>1251</v>
      </c>
    </row>
    <row r="116" spans="1:13">
      <c r="A116" s="12"/>
      <c r="B116" s="15"/>
      <c r="C116" s="15"/>
    </row>
    <row r="117" spans="1:13" ht="76.5">
      <c r="A117" s="12"/>
      <c r="B117" s="212">
        <v>-4</v>
      </c>
      <c r="C117" s="231" t="s">
        <v>1252</v>
      </c>
    </row>
    <row r="118" spans="1:13">
      <c r="A118" s="12"/>
      <c r="B118" s="15"/>
      <c r="C118" s="15"/>
    </row>
    <row r="119" spans="1:13" ht="76.5">
      <c r="A119" s="12"/>
      <c r="B119" s="212">
        <v>-5</v>
      </c>
      <c r="C119" s="231" t="s">
        <v>1253</v>
      </c>
    </row>
    <row r="120" spans="1:13">
      <c r="A120" s="12"/>
      <c r="B120" s="15"/>
      <c r="C120" s="15"/>
    </row>
    <row r="121" spans="1:13" ht="114.75">
      <c r="A121" s="12"/>
      <c r="B121" s="212">
        <v>-6</v>
      </c>
      <c r="C121" s="231" t="s">
        <v>1254</v>
      </c>
    </row>
    <row r="122" spans="1:13">
      <c r="A122" s="12"/>
      <c r="B122" s="15"/>
      <c r="C122" s="15"/>
    </row>
    <row r="123" spans="1:13" ht="89.25">
      <c r="A123" s="12"/>
      <c r="B123" s="212">
        <v>-7</v>
      </c>
      <c r="C123" s="231" t="s">
        <v>1255</v>
      </c>
    </row>
    <row r="124" spans="1:13">
      <c r="A124" s="12"/>
      <c r="B124" s="11"/>
      <c r="C124" s="11"/>
      <c r="D124" s="11"/>
      <c r="E124" s="11"/>
      <c r="F124" s="11"/>
      <c r="G124" s="11"/>
      <c r="H124" s="11"/>
      <c r="I124" s="11"/>
      <c r="J124" s="11"/>
      <c r="K124" s="11"/>
      <c r="L124" s="11"/>
      <c r="M124" s="11"/>
    </row>
    <row r="125" spans="1:13">
      <c r="A125" s="12"/>
      <c r="B125" s="232"/>
      <c r="C125" s="232"/>
      <c r="D125" s="232"/>
      <c r="E125" s="232"/>
      <c r="F125" s="232"/>
      <c r="G125" s="232"/>
      <c r="H125" s="232"/>
      <c r="I125" s="232"/>
      <c r="J125" s="232"/>
      <c r="K125" s="232"/>
      <c r="L125" s="232"/>
      <c r="M125" s="232"/>
    </row>
    <row r="126" spans="1:13">
      <c r="A126" s="12"/>
      <c r="B126" s="35"/>
      <c r="C126" s="35"/>
      <c r="D126" s="35"/>
      <c r="E126" s="35"/>
      <c r="F126" s="35"/>
      <c r="G126" s="35"/>
      <c r="H126" s="35"/>
      <c r="I126" s="35"/>
      <c r="J126" s="35"/>
      <c r="K126" s="35"/>
      <c r="L126" s="35"/>
      <c r="M126" s="35"/>
    </row>
    <row r="127" spans="1:13">
      <c r="A127" s="12"/>
      <c r="B127" s="15"/>
      <c r="C127" s="15"/>
      <c r="D127" s="15"/>
      <c r="E127" s="15"/>
      <c r="F127" s="15"/>
      <c r="G127" s="15"/>
      <c r="H127" s="15"/>
      <c r="I127" s="15"/>
      <c r="J127" s="15"/>
      <c r="K127" s="15"/>
      <c r="L127" s="15"/>
      <c r="M127" s="15"/>
    </row>
    <row r="128" spans="1:13" ht="15.75" thickBot="1">
      <c r="A128" s="12"/>
      <c r="B128" s="28"/>
      <c r="C128" s="36" t="s">
        <v>1256</v>
      </c>
      <c r="D128" s="36"/>
      <c r="E128" s="36"/>
      <c r="F128" s="36"/>
      <c r="G128" s="36"/>
      <c r="H128" s="36"/>
      <c r="I128" s="36"/>
      <c r="J128" s="36"/>
      <c r="K128" s="36"/>
      <c r="L128" s="36"/>
      <c r="M128" s="36"/>
    </row>
    <row r="129" spans="1:13" ht="15.75" thickBot="1">
      <c r="A129" s="12"/>
      <c r="B129" s="28"/>
      <c r="C129" s="37" t="s">
        <v>1222</v>
      </c>
      <c r="D129" s="37"/>
      <c r="E129" s="37"/>
      <c r="F129" s="24"/>
      <c r="G129" s="37" t="s">
        <v>1223</v>
      </c>
      <c r="H129" s="37"/>
      <c r="I129" s="37"/>
      <c r="J129" s="24"/>
      <c r="K129" s="37" t="s">
        <v>1224</v>
      </c>
      <c r="L129" s="37"/>
      <c r="M129" s="37"/>
    </row>
    <row r="130" spans="1:13">
      <c r="A130" s="12"/>
      <c r="B130" s="173" t="s">
        <v>1257</v>
      </c>
      <c r="C130" s="52" t="s">
        <v>357</v>
      </c>
      <c r="D130" s="48">
        <v>749901</v>
      </c>
      <c r="E130" s="49"/>
      <c r="F130" s="42"/>
      <c r="G130" s="52" t="s">
        <v>357</v>
      </c>
      <c r="H130" s="50" t="s">
        <v>1258</v>
      </c>
      <c r="I130" s="52" t="s">
        <v>385</v>
      </c>
      <c r="J130" s="42"/>
      <c r="K130" s="52" t="s">
        <v>357</v>
      </c>
      <c r="L130" s="48">
        <v>192605</v>
      </c>
      <c r="M130" s="49"/>
    </row>
    <row r="131" spans="1:13">
      <c r="A131" s="12"/>
      <c r="B131" s="173"/>
      <c r="C131" s="154"/>
      <c r="D131" s="155"/>
      <c r="E131" s="146"/>
      <c r="F131" s="42"/>
      <c r="G131" s="154"/>
      <c r="H131" s="153"/>
      <c r="I131" s="154"/>
      <c r="J131" s="42"/>
      <c r="K131" s="154"/>
      <c r="L131" s="155"/>
      <c r="M131" s="146"/>
    </row>
    <row r="132" spans="1:13">
      <c r="A132" s="12"/>
      <c r="B132" s="173" t="s">
        <v>1227</v>
      </c>
      <c r="C132" s="41">
        <v>1030195</v>
      </c>
      <c r="D132" s="41"/>
      <c r="E132" s="42"/>
      <c r="F132" s="42"/>
      <c r="G132" s="43" t="s">
        <v>1259</v>
      </c>
      <c r="H132" s="43"/>
      <c r="I132" s="19" t="s">
        <v>385</v>
      </c>
      <c r="J132" s="42"/>
      <c r="K132" s="41">
        <v>2317</v>
      </c>
      <c r="L132" s="41"/>
      <c r="M132" s="42"/>
    </row>
    <row r="133" spans="1:13">
      <c r="A133" s="12"/>
      <c r="B133" s="173"/>
      <c r="C133" s="41"/>
      <c r="D133" s="41"/>
      <c r="E133" s="42"/>
      <c r="F133" s="42"/>
      <c r="G133" s="43"/>
      <c r="H133" s="43"/>
      <c r="I133" s="19"/>
      <c r="J133" s="42"/>
      <c r="K133" s="41"/>
      <c r="L133" s="41"/>
      <c r="M133" s="42"/>
    </row>
    <row r="134" spans="1:13">
      <c r="A134" s="12"/>
      <c r="B134" s="173" t="s">
        <v>1229</v>
      </c>
      <c r="C134" s="41">
        <v>258654</v>
      </c>
      <c r="D134" s="41"/>
      <c r="E134" s="42"/>
      <c r="F134" s="42"/>
      <c r="G134" s="43" t="s">
        <v>1260</v>
      </c>
      <c r="H134" s="43"/>
      <c r="I134" s="19" t="s">
        <v>385</v>
      </c>
      <c r="J134" s="42"/>
      <c r="K134" s="41">
        <v>56027</v>
      </c>
      <c r="L134" s="41"/>
      <c r="M134" s="42"/>
    </row>
    <row r="135" spans="1:13">
      <c r="A135" s="12"/>
      <c r="B135" s="173"/>
      <c r="C135" s="41"/>
      <c r="D135" s="41"/>
      <c r="E135" s="42"/>
      <c r="F135" s="42"/>
      <c r="G135" s="43"/>
      <c r="H135" s="43"/>
      <c r="I135" s="19"/>
      <c r="J135" s="42"/>
      <c r="K135" s="41"/>
      <c r="L135" s="41"/>
      <c r="M135" s="42"/>
    </row>
    <row r="136" spans="1:13">
      <c r="A136" s="12"/>
      <c r="B136" s="23" t="s">
        <v>1231</v>
      </c>
      <c r="C136" s="43" t="s">
        <v>1191</v>
      </c>
      <c r="D136" s="43"/>
      <c r="E136" s="14" t="s">
        <v>385</v>
      </c>
      <c r="F136" s="24"/>
      <c r="G136" s="43" t="s">
        <v>1261</v>
      </c>
      <c r="H136" s="43"/>
      <c r="I136" s="14" t="s">
        <v>385</v>
      </c>
      <c r="J136" s="24"/>
      <c r="K136" s="43" t="s">
        <v>1262</v>
      </c>
      <c r="L136" s="43"/>
      <c r="M136" s="14" t="s">
        <v>385</v>
      </c>
    </row>
    <row r="137" spans="1:13">
      <c r="A137" s="12"/>
      <c r="B137" s="23" t="s">
        <v>1263</v>
      </c>
      <c r="C137" s="43" t="s">
        <v>1196</v>
      </c>
      <c r="D137" s="43"/>
      <c r="E137" s="14" t="s">
        <v>385</v>
      </c>
      <c r="F137" s="24"/>
      <c r="G137" s="43" t="s">
        <v>1264</v>
      </c>
      <c r="H137" s="43"/>
      <c r="I137" s="14" t="s">
        <v>385</v>
      </c>
      <c r="J137" s="24"/>
      <c r="K137" s="43" t="s">
        <v>1265</v>
      </c>
      <c r="L137" s="43"/>
      <c r="M137" s="14" t="s">
        <v>385</v>
      </c>
    </row>
    <row r="138" spans="1:13">
      <c r="A138" s="12"/>
      <c r="B138" s="19" t="s">
        <v>1266</v>
      </c>
      <c r="C138" s="43">
        <v>409</v>
      </c>
      <c r="D138" s="43"/>
      <c r="E138" s="42"/>
      <c r="F138" s="42"/>
      <c r="G138" s="43" t="s">
        <v>363</v>
      </c>
      <c r="H138" s="43"/>
      <c r="I138" s="42"/>
      <c r="J138" s="42"/>
      <c r="K138" s="43">
        <v>409</v>
      </c>
      <c r="L138" s="43"/>
      <c r="M138" s="42"/>
    </row>
    <row r="139" spans="1:13">
      <c r="A139" s="12"/>
      <c r="B139" s="19"/>
      <c r="C139" s="43"/>
      <c r="D139" s="43"/>
      <c r="E139" s="42"/>
      <c r="F139" s="42"/>
      <c r="G139" s="43"/>
      <c r="H139" s="43"/>
      <c r="I139" s="42"/>
      <c r="J139" s="42"/>
      <c r="K139" s="43"/>
      <c r="L139" s="43"/>
      <c r="M139" s="42"/>
    </row>
    <row r="140" spans="1:13">
      <c r="A140" s="12"/>
      <c r="B140" s="173" t="s">
        <v>1267</v>
      </c>
      <c r="C140" s="43" t="s">
        <v>363</v>
      </c>
      <c r="D140" s="43"/>
      <c r="E140" s="42"/>
      <c r="F140" s="42"/>
      <c r="G140" s="41">
        <v>7153828</v>
      </c>
      <c r="H140" s="41"/>
      <c r="I140" s="42"/>
      <c r="J140" s="42"/>
      <c r="K140" s="41">
        <v>7153828</v>
      </c>
      <c r="L140" s="41"/>
      <c r="M140" s="42"/>
    </row>
    <row r="141" spans="1:13">
      <c r="A141" s="12"/>
      <c r="B141" s="173"/>
      <c r="C141" s="43"/>
      <c r="D141" s="43"/>
      <c r="E141" s="42"/>
      <c r="F141" s="42"/>
      <c r="G141" s="41"/>
      <c r="H141" s="41"/>
      <c r="I141" s="42"/>
      <c r="J141" s="42"/>
      <c r="K141" s="41"/>
      <c r="L141" s="41"/>
      <c r="M141" s="42"/>
    </row>
    <row r="142" spans="1:13">
      <c r="A142" s="12"/>
      <c r="B142" s="19" t="s">
        <v>106</v>
      </c>
      <c r="C142" s="43" t="s">
        <v>363</v>
      </c>
      <c r="D142" s="43"/>
      <c r="E142" s="42"/>
      <c r="F142" s="42"/>
      <c r="G142" s="43" t="s">
        <v>1268</v>
      </c>
      <c r="H142" s="43"/>
      <c r="I142" s="19" t="s">
        <v>385</v>
      </c>
      <c r="J142" s="42"/>
      <c r="K142" s="43" t="s">
        <v>1268</v>
      </c>
      <c r="L142" s="43"/>
      <c r="M142" s="19" t="s">
        <v>385</v>
      </c>
    </row>
    <row r="143" spans="1:13">
      <c r="A143" s="12"/>
      <c r="B143" s="19"/>
      <c r="C143" s="43"/>
      <c r="D143" s="43"/>
      <c r="E143" s="42"/>
      <c r="F143" s="42"/>
      <c r="G143" s="43"/>
      <c r="H143" s="43"/>
      <c r="I143" s="19"/>
      <c r="J143" s="42"/>
      <c r="K143" s="43"/>
      <c r="L143" s="43"/>
      <c r="M143" s="19"/>
    </row>
    <row r="144" spans="1:13">
      <c r="A144" s="12"/>
      <c r="B144" s="47" t="s">
        <v>1241</v>
      </c>
      <c r="C144" s="43" t="s">
        <v>363</v>
      </c>
      <c r="D144" s="43"/>
      <c r="E144" s="42"/>
      <c r="F144" s="42"/>
      <c r="G144" s="43" t="s">
        <v>1269</v>
      </c>
      <c r="H144" s="43"/>
      <c r="I144" s="19" t="s">
        <v>385</v>
      </c>
      <c r="J144" s="42"/>
      <c r="K144" s="43" t="s">
        <v>1269</v>
      </c>
      <c r="L144" s="43"/>
      <c r="M144" s="19" t="s">
        <v>385</v>
      </c>
    </row>
    <row r="145" spans="1:13">
      <c r="A145" s="12"/>
      <c r="B145" s="47"/>
      <c r="C145" s="43"/>
      <c r="D145" s="43"/>
      <c r="E145" s="42"/>
      <c r="F145" s="42"/>
      <c r="G145" s="43"/>
      <c r="H145" s="43"/>
      <c r="I145" s="19"/>
      <c r="J145" s="42"/>
      <c r="K145" s="43"/>
      <c r="L145" s="43"/>
      <c r="M145" s="19"/>
    </row>
    <row r="146" spans="1:13">
      <c r="A146" s="12"/>
      <c r="B146" s="47" t="s">
        <v>1270</v>
      </c>
      <c r="C146" s="43" t="s">
        <v>363</v>
      </c>
      <c r="D146" s="43"/>
      <c r="E146" s="42"/>
      <c r="F146" s="42"/>
      <c r="G146" s="43" t="s">
        <v>1271</v>
      </c>
      <c r="H146" s="43"/>
      <c r="I146" s="19" t="s">
        <v>385</v>
      </c>
      <c r="J146" s="42"/>
      <c r="K146" s="43" t="s">
        <v>1271</v>
      </c>
      <c r="L146" s="43"/>
      <c r="M146" s="19" t="s">
        <v>385</v>
      </c>
    </row>
    <row r="147" spans="1:13" ht="15.75" thickBot="1">
      <c r="A147" s="12"/>
      <c r="B147" s="47"/>
      <c r="C147" s="46"/>
      <c r="D147" s="46"/>
      <c r="E147" s="45"/>
      <c r="F147" s="42"/>
      <c r="G147" s="46"/>
      <c r="H147" s="46"/>
      <c r="I147" s="152"/>
      <c r="J147" s="42"/>
      <c r="K147" s="46"/>
      <c r="L147" s="46"/>
      <c r="M147" s="152"/>
    </row>
    <row r="148" spans="1:13">
      <c r="A148" s="12"/>
      <c r="B148" s="47" t="s">
        <v>1244</v>
      </c>
      <c r="C148" s="52" t="s">
        <v>357</v>
      </c>
      <c r="D148" s="48">
        <v>1080707</v>
      </c>
      <c r="E148" s="49"/>
      <c r="F148" s="42"/>
      <c r="G148" s="52" t="s">
        <v>357</v>
      </c>
      <c r="H148" s="50" t="s">
        <v>1272</v>
      </c>
      <c r="I148" s="52" t="s">
        <v>385</v>
      </c>
      <c r="J148" s="42"/>
      <c r="K148" s="52" t="s">
        <v>357</v>
      </c>
      <c r="L148" s="48">
        <v>221998</v>
      </c>
      <c r="M148" s="49"/>
    </row>
    <row r="149" spans="1:13" ht="15.75" thickBot="1">
      <c r="A149" s="12"/>
      <c r="B149" s="47"/>
      <c r="C149" s="57"/>
      <c r="D149" s="58"/>
      <c r="E149" s="59"/>
      <c r="F149" s="42"/>
      <c r="G149" s="57"/>
      <c r="H149" s="60"/>
      <c r="I149" s="57"/>
      <c r="J149" s="42"/>
      <c r="K149" s="57"/>
      <c r="L149" s="58"/>
      <c r="M149" s="59"/>
    </row>
    <row r="150" spans="1:13" ht="15.75" thickTop="1">
      <c r="A150" s="12"/>
      <c r="B150" s="173" t="s">
        <v>1273</v>
      </c>
      <c r="C150" s="62" t="s">
        <v>357</v>
      </c>
      <c r="D150" s="215">
        <v>1197173</v>
      </c>
      <c r="E150" s="64"/>
      <c r="F150" s="42"/>
      <c r="G150" s="62" t="s">
        <v>357</v>
      </c>
      <c r="H150" s="63" t="s">
        <v>1274</v>
      </c>
      <c r="I150" s="62" t="s">
        <v>385</v>
      </c>
      <c r="J150" s="42"/>
      <c r="K150" s="62" t="s">
        <v>357</v>
      </c>
      <c r="L150" s="215">
        <v>169927</v>
      </c>
      <c r="M150" s="64"/>
    </row>
    <row r="151" spans="1:13" ht="15.75" thickBot="1">
      <c r="A151" s="12"/>
      <c r="B151" s="173"/>
      <c r="C151" s="57"/>
      <c r="D151" s="58"/>
      <c r="E151" s="59"/>
      <c r="F151" s="42"/>
      <c r="G151" s="57"/>
      <c r="H151" s="60"/>
      <c r="I151" s="57"/>
      <c r="J151" s="42"/>
      <c r="K151" s="57"/>
      <c r="L151" s="58"/>
      <c r="M151" s="59"/>
    </row>
    <row r="152" spans="1:13" ht="15.75" thickTop="1">
      <c r="A152" s="12"/>
      <c r="B152" s="173" t="s">
        <v>1275</v>
      </c>
      <c r="C152" s="62" t="s">
        <v>357</v>
      </c>
      <c r="D152" s="215">
        <v>2817127</v>
      </c>
      <c r="E152" s="64"/>
      <c r="F152" s="42"/>
      <c r="G152" s="62" t="s">
        <v>357</v>
      </c>
      <c r="H152" s="215">
        <v>42446127</v>
      </c>
      <c r="I152" s="64"/>
      <c r="J152" s="42"/>
      <c r="K152" s="62" t="s">
        <v>357</v>
      </c>
      <c r="L152" s="215">
        <v>45263254</v>
      </c>
      <c r="M152" s="64"/>
    </row>
    <row r="153" spans="1:13" ht="15.75" thickBot="1">
      <c r="A153" s="12"/>
      <c r="B153" s="173"/>
      <c r="C153" s="57"/>
      <c r="D153" s="58"/>
      <c r="E153" s="59"/>
      <c r="F153" s="42"/>
      <c r="G153" s="57"/>
      <c r="H153" s="58"/>
      <c r="I153" s="59"/>
      <c r="J153" s="42"/>
      <c r="K153" s="57"/>
      <c r="L153" s="58"/>
      <c r="M153" s="59"/>
    </row>
    <row r="154" spans="1:13" ht="15.75" thickTop="1">
      <c r="A154" s="12"/>
      <c r="B154" s="35"/>
      <c r="C154" s="35"/>
      <c r="D154" s="35"/>
      <c r="E154" s="35"/>
      <c r="F154" s="35"/>
    </row>
    <row r="155" spans="1:13">
      <c r="A155" s="12"/>
      <c r="B155" s="15"/>
      <c r="C155" s="15"/>
      <c r="D155" s="15"/>
      <c r="E155" s="15"/>
      <c r="F155" s="15"/>
    </row>
    <row r="156" spans="1:13" ht="15.75" thickBot="1">
      <c r="A156" s="12"/>
      <c r="B156" s="32"/>
      <c r="C156" s="24"/>
      <c r="D156" s="24"/>
      <c r="E156" s="24"/>
      <c r="F156" s="24"/>
    </row>
    <row r="157" spans="1:13">
      <c r="A157" s="12"/>
      <c r="B157" s="15"/>
      <c r="C157" s="15"/>
    </row>
    <row r="158" spans="1:13" ht="38.25">
      <c r="A158" s="12"/>
      <c r="B158" s="212">
        <v>-1</v>
      </c>
      <c r="C158" s="231" t="s">
        <v>1276</v>
      </c>
    </row>
    <row r="159" spans="1:13">
      <c r="A159" s="12"/>
      <c r="B159" s="15"/>
      <c r="C159" s="15"/>
    </row>
    <row r="160" spans="1:13" ht="153">
      <c r="A160" s="12"/>
      <c r="B160" s="212">
        <v>-2</v>
      </c>
      <c r="C160" s="231" t="s">
        <v>1277</v>
      </c>
    </row>
    <row r="161" spans="1:13">
      <c r="A161" s="12"/>
      <c r="B161" s="15"/>
      <c r="C161" s="15"/>
    </row>
    <row r="162" spans="1:13" ht="63.75">
      <c r="A162" s="12"/>
      <c r="B162" s="212">
        <v>-3</v>
      </c>
      <c r="C162" s="231" t="s">
        <v>1251</v>
      </c>
    </row>
    <row r="163" spans="1:13">
      <c r="A163" s="12"/>
      <c r="B163" s="15"/>
      <c r="C163" s="15"/>
    </row>
    <row r="164" spans="1:13" ht="76.5">
      <c r="A164" s="12"/>
      <c r="B164" s="212">
        <v>-4</v>
      </c>
      <c r="C164" s="231" t="s">
        <v>1253</v>
      </c>
    </row>
    <row r="165" spans="1:13">
      <c r="A165" s="12"/>
      <c r="B165" s="15"/>
      <c r="C165" s="15"/>
    </row>
    <row r="166" spans="1:13" ht="63.75">
      <c r="A166" s="12"/>
      <c r="B166" s="212">
        <v>-5</v>
      </c>
      <c r="C166" s="231" t="s">
        <v>1278</v>
      </c>
    </row>
    <row r="167" spans="1:13">
      <c r="A167" s="12"/>
      <c r="B167" s="15"/>
      <c r="C167" s="15"/>
    </row>
    <row r="168" spans="1:13" ht="89.25">
      <c r="A168" s="12"/>
      <c r="B168" s="212">
        <v>-6</v>
      </c>
      <c r="C168" s="231" t="s">
        <v>1255</v>
      </c>
    </row>
    <row r="169" spans="1:13">
      <c r="A169" s="12"/>
      <c r="B169" s="172"/>
      <c r="C169" s="172"/>
      <c r="D169" s="172"/>
      <c r="E169" s="172"/>
      <c r="F169" s="172"/>
      <c r="G169" s="172"/>
      <c r="H169" s="172"/>
      <c r="I169" s="172"/>
      <c r="J169" s="172"/>
      <c r="K169" s="172"/>
      <c r="L169" s="172"/>
      <c r="M169" s="172"/>
    </row>
    <row r="170" spans="1:13">
      <c r="A170" s="12"/>
      <c r="B170" s="35"/>
      <c r="C170" s="35"/>
      <c r="D170" s="35"/>
      <c r="E170" s="35"/>
      <c r="F170" s="35"/>
      <c r="G170" s="35"/>
      <c r="H170" s="35"/>
      <c r="I170" s="35"/>
      <c r="J170" s="35"/>
      <c r="K170" s="35"/>
      <c r="L170" s="35"/>
      <c r="M170" s="35"/>
    </row>
    <row r="171" spans="1:13">
      <c r="A171" s="12"/>
      <c r="B171" s="15"/>
      <c r="C171" s="15"/>
      <c r="D171" s="15"/>
      <c r="E171" s="15"/>
      <c r="F171" s="15"/>
      <c r="G171" s="15"/>
      <c r="H171" s="15"/>
      <c r="I171" s="15"/>
      <c r="J171" s="15"/>
      <c r="K171" s="15"/>
      <c r="L171" s="15"/>
      <c r="M171" s="15"/>
    </row>
    <row r="172" spans="1:13" ht="15.75" thickBot="1">
      <c r="A172" s="12"/>
      <c r="B172" s="28"/>
      <c r="C172" s="36" t="s">
        <v>1279</v>
      </c>
      <c r="D172" s="36"/>
      <c r="E172" s="36"/>
      <c r="F172" s="36"/>
      <c r="G172" s="36"/>
      <c r="H172" s="36"/>
      <c r="I172" s="36"/>
      <c r="J172" s="36"/>
      <c r="K172" s="36"/>
      <c r="L172" s="36"/>
      <c r="M172" s="36"/>
    </row>
    <row r="173" spans="1:13" ht="15.75" thickBot="1">
      <c r="A173" s="12"/>
      <c r="B173" s="28"/>
      <c r="C173" s="37" t="s">
        <v>1222</v>
      </c>
      <c r="D173" s="37"/>
      <c r="E173" s="37"/>
      <c r="F173" s="24"/>
      <c r="G173" s="37" t="s">
        <v>1223</v>
      </c>
      <c r="H173" s="37"/>
      <c r="I173" s="37"/>
      <c r="J173" s="24"/>
      <c r="K173" s="37" t="s">
        <v>1224</v>
      </c>
      <c r="L173" s="37"/>
      <c r="M173" s="37"/>
    </row>
    <row r="174" spans="1:13">
      <c r="A174" s="12"/>
      <c r="B174" s="173" t="s">
        <v>1257</v>
      </c>
      <c r="C174" s="52" t="s">
        <v>357</v>
      </c>
      <c r="D174" s="48">
        <v>747440</v>
      </c>
      <c r="E174" s="49"/>
      <c r="F174" s="42"/>
      <c r="G174" s="52" t="s">
        <v>357</v>
      </c>
      <c r="H174" s="50" t="s">
        <v>1280</v>
      </c>
      <c r="I174" s="52" t="s">
        <v>385</v>
      </c>
      <c r="J174" s="42"/>
      <c r="K174" s="52" t="s">
        <v>357</v>
      </c>
      <c r="L174" s="48">
        <v>134568</v>
      </c>
      <c r="M174" s="49"/>
    </row>
    <row r="175" spans="1:13">
      <c r="A175" s="12"/>
      <c r="B175" s="173"/>
      <c r="C175" s="154"/>
      <c r="D175" s="155"/>
      <c r="E175" s="146"/>
      <c r="F175" s="42"/>
      <c r="G175" s="154"/>
      <c r="H175" s="153"/>
      <c r="I175" s="154"/>
      <c r="J175" s="42"/>
      <c r="K175" s="154"/>
      <c r="L175" s="155"/>
      <c r="M175" s="146"/>
    </row>
    <row r="176" spans="1:13">
      <c r="A176" s="12"/>
      <c r="B176" s="173" t="s">
        <v>1227</v>
      </c>
      <c r="C176" s="41">
        <v>461116</v>
      </c>
      <c r="D176" s="41"/>
      <c r="E176" s="42"/>
      <c r="F176" s="42"/>
      <c r="G176" s="43" t="s">
        <v>1281</v>
      </c>
      <c r="H176" s="43"/>
      <c r="I176" s="19" t="s">
        <v>385</v>
      </c>
      <c r="J176" s="42"/>
      <c r="K176" s="41">
        <v>10415</v>
      </c>
      <c r="L176" s="41"/>
      <c r="M176" s="42"/>
    </row>
    <row r="177" spans="1:13">
      <c r="A177" s="12"/>
      <c r="B177" s="173"/>
      <c r="C177" s="41"/>
      <c r="D177" s="41"/>
      <c r="E177" s="42"/>
      <c r="F177" s="42"/>
      <c r="G177" s="43"/>
      <c r="H177" s="43"/>
      <c r="I177" s="19"/>
      <c r="J177" s="42"/>
      <c r="K177" s="41"/>
      <c r="L177" s="41"/>
      <c r="M177" s="42"/>
    </row>
    <row r="178" spans="1:13">
      <c r="A178" s="12"/>
      <c r="B178" s="173" t="s">
        <v>1229</v>
      </c>
      <c r="C178" s="41">
        <v>202392</v>
      </c>
      <c r="D178" s="41"/>
      <c r="E178" s="42"/>
      <c r="F178" s="42"/>
      <c r="G178" s="43" t="s">
        <v>1282</v>
      </c>
      <c r="H178" s="43"/>
      <c r="I178" s="19" t="s">
        <v>385</v>
      </c>
      <c r="J178" s="42"/>
      <c r="K178" s="41">
        <v>25382</v>
      </c>
      <c r="L178" s="41"/>
      <c r="M178" s="42"/>
    </row>
    <row r="179" spans="1:13">
      <c r="A179" s="12"/>
      <c r="B179" s="173"/>
      <c r="C179" s="41"/>
      <c r="D179" s="41"/>
      <c r="E179" s="42"/>
      <c r="F179" s="42"/>
      <c r="G179" s="43"/>
      <c r="H179" s="43"/>
      <c r="I179" s="19"/>
      <c r="J179" s="42"/>
      <c r="K179" s="41"/>
      <c r="L179" s="41"/>
      <c r="M179" s="42"/>
    </row>
    <row r="180" spans="1:13">
      <c r="A180" s="12"/>
      <c r="B180" s="23" t="s">
        <v>1231</v>
      </c>
      <c r="C180" s="43" t="s">
        <v>1192</v>
      </c>
      <c r="D180" s="43"/>
      <c r="E180" s="14" t="s">
        <v>385</v>
      </c>
      <c r="F180" s="24"/>
      <c r="G180" s="43" t="s">
        <v>1283</v>
      </c>
      <c r="H180" s="43"/>
      <c r="I180" s="14" t="s">
        <v>385</v>
      </c>
      <c r="J180" s="24"/>
      <c r="K180" s="43" t="s">
        <v>1284</v>
      </c>
      <c r="L180" s="43"/>
      <c r="M180" s="14" t="s">
        <v>385</v>
      </c>
    </row>
    <row r="181" spans="1:13">
      <c r="A181" s="12"/>
      <c r="B181" s="23" t="s">
        <v>1263</v>
      </c>
      <c r="C181" s="43" t="s">
        <v>1197</v>
      </c>
      <c r="D181" s="43"/>
      <c r="E181" s="14" t="s">
        <v>385</v>
      </c>
      <c r="F181" s="24"/>
      <c r="G181" s="43" t="s">
        <v>1285</v>
      </c>
      <c r="H181" s="43"/>
      <c r="I181" s="14" t="s">
        <v>385</v>
      </c>
      <c r="J181" s="24"/>
      <c r="K181" s="43" t="s">
        <v>1286</v>
      </c>
      <c r="L181" s="43"/>
      <c r="M181" s="14" t="s">
        <v>385</v>
      </c>
    </row>
    <row r="182" spans="1:13">
      <c r="A182" s="12"/>
      <c r="B182" s="173" t="s">
        <v>1237</v>
      </c>
      <c r="C182" s="43">
        <v>767</v>
      </c>
      <c r="D182" s="43"/>
      <c r="E182" s="42"/>
      <c r="F182" s="42"/>
      <c r="G182" s="41">
        <v>6260</v>
      </c>
      <c r="H182" s="41"/>
      <c r="I182" s="42"/>
      <c r="J182" s="42"/>
      <c r="K182" s="41">
        <v>7027</v>
      </c>
      <c r="L182" s="41"/>
      <c r="M182" s="42"/>
    </row>
    <row r="183" spans="1:13">
      <c r="A183" s="12"/>
      <c r="B183" s="173"/>
      <c r="C183" s="43"/>
      <c r="D183" s="43"/>
      <c r="E183" s="42"/>
      <c r="F183" s="42"/>
      <c r="G183" s="41"/>
      <c r="H183" s="41"/>
      <c r="I183" s="42"/>
      <c r="J183" s="42"/>
      <c r="K183" s="41"/>
      <c r="L183" s="41"/>
      <c r="M183" s="42"/>
    </row>
    <row r="184" spans="1:13">
      <c r="A184" s="12"/>
      <c r="B184" s="173" t="s">
        <v>1287</v>
      </c>
      <c r="C184" s="43" t="s">
        <v>363</v>
      </c>
      <c r="D184" s="43"/>
      <c r="E184" s="42"/>
      <c r="F184" s="42"/>
      <c r="G184" s="41">
        <v>7362259</v>
      </c>
      <c r="H184" s="41"/>
      <c r="I184" s="42"/>
      <c r="J184" s="42"/>
      <c r="K184" s="41">
        <v>7362259</v>
      </c>
      <c r="L184" s="41"/>
      <c r="M184" s="42"/>
    </row>
    <row r="185" spans="1:13">
      <c r="A185" s="12"/>
      <c r="B185" s="173"/>
      <c r="C185" s="43"/>
      <c r="D185" s="43"/>
      <c r="E185" s="42"/>
      <c r="F185" s="42"/>
      <c r="G185" s="41"/>
      <c r="H185" s="41"/>
      <c r="I185" s="42"/>
      <c r="J185" s="42"/>
      <c r="K185" s="41"/>
      <c r="L185" s="41"/>
      <c r="M185" s="42"/>
    </row>
    <row r="186" spans="1:13">
      <c r="A186" s="12"/>
      <c r="B186" s="19" t="s">
        <v>106</v>
      </c>
      <c r="C186" s="43" t="s">
        <v>363</v>
      </c>
      <c r="D186" s="43"/>
      <c r="E186" s="42"/>
      <c r="F186" s="42"/>
      <c r="G186" s="43" t="s">
        <v>1288</v>
      </c>
      <c r="H186" s="43"/>
      <c r="I186" s="19" t="s">
        <v>385</v>
      </c>
      <c r="J186" s="42"/>
      <c r="K186" s="43" t="s">
        <v>1288</v>
      </c>
      <c r="L186" s="43"/>
      <c r="M186" s="19" t="s">
        <v>385</v>
      </c>
    </row>
    <row r="187" spans="1:13">
      <c r="A187" s="12"/>
      <c r="B187" s="19"/>
      <c r="C187" s="43"/>
      <c r="D187" s="43"/>
      <c r="E187" s="42"/>
      <c r="F187" s="42"/>
      <c r="G187" s="43"/>
      <c r="H187" s="43"/>
      <c r="I187" s="19"/>
      <c r="J187" s="42"/>
      <c r="K187" s="43"/>
      <c r="L187" s="43"/>
      <c r="M187" s="19"/>
    </row>
    <row r="188" spans="1:13">
      <c r="A188" s="12"/>
      <c r="B188" s="47" t="s">
        <v>1241</v>
      </c>
      <c r="C188" s="43" t="s">
        <v>363</v>
      </c>
      <c r="D188" s="43"/>
      <c r="E188" s="42"/>
      <c r="F188" s="42"/>
      <c r="G188" s="43" t="s">
        <v>1289</v>
      </c>
      <c r="H188" s="43"/>
      <c r="I188" s="19" t="s">
        <v>385</v>
      </c>
      <c r="J188" s="42"/>
      <c r="K188" s="43" t="s">
        <v>1289</v>
      </c>
      <c r="L188" s="43"/>
      <c r="M188" s="19" t="s">
        <v>385</v>
      </c>
    </row>
    <row r="189" spans="1:13">
      <c r="A189" s="12"/>
      <c r="B189" s="47"/>
      <c r="C189" s="43"/>
      <c r="D189" s="43"/>
      <c r="E189" s="42"/>
      <c r="F189" s="42"/>
      <c r="G189" s="43"/>
      <c r="H189" s="43"/>
      <c r="I189" s="19"/>
      <c r="J189" s="42"/>
      <c r="K189" s="43"/>
      <c r="L189" s="43"/>
      <c r="M189" s="19"/>
    </row>
    <row r="190" spans="1:13">
      <c r="A190" s="12"/>
      <c r="B190" s="47" t="s">
        <v>1270</v>
      </c>
      <c r="C190" s="43" t="s">
        <v>363</v>
      </c>
      <c r="D190" s="43"/>
      <c r="E190" s="42"/>
      <c r="F190" s="42"/>
      <c r="G190" s="43" t="s">
        <v>1290</v>
      </c>
      <c r="H190" s="43"/>
      <c r="I190" s="19" t="s">
        <v>385</v>
      </c>
      <c r="J190" s="42"/>
      <c r="K190" s="43" t="s">
        <v>1290</v>
      </c>
      <c r="L190" s="43"/>
      <c r="M190" s="19" t="s">
        <v>385</v>
      </c>
    </row>
    <row r="191" spans="1:13" ht="15.75" thickBot="1">
      <c r="A191" s="12"/>
      <c r="B191" s="47"/>
      <c r="C191" s="46"/>
      <c r="D191" s="46"/>
      <c r="E191" s="45"/>
      <c r="F191" s="42"/>
      <c r="G191" s="46"/>
      <c r="H191" s="46"/>
      <c r="I191" s="152"/>
      <c r="J191" s="42"/>
      <c r="K191" s="46"/>
      <c r="L191" s="46"/>
      <c r="M191" s="152"/>
    </row>
    <row r="192" spans="1:13">
      <c r="A192" s="12"/>
      <c r="B192" s="47" t="s">
        <v>1291</v>
      </c>
      <c r="C192" s="52" t="s">
        <v>357</v>
      </c>
      <c r="D192" s="48">
        <v>717250</v>
      </c>
      <c r="E192" s="49"/>
      <c r="F192" s="42"/>
      <c r="G192" s="52" t="s">
        <v>357</v>
      </c>
      <c r="H192" s="50" t="s">
        <v>1292</v>
      </c>
      <c r="I192" s="52" t="s">
        <v>385</v>
      </c>
      <c r="J192" s="42"/>
      <c r="K192" s="52" t="s">
        <v>357</v>
      </c>
      <c r="L192" s="48">
        <v>107810</v>
      </c>
      <c r="M192" s="49"/>
    </row>
    <row r="193" spans="1:13" ht="15.75" thickBot="1">
      <c r="A193" s="12"/>
      <c r="B193" s="47"/>
      <c r="C193" s="57"/>
      <c r="D193" s="58"/>
      <c r="E193" s="59"/>
      <c r="F193" s="42"/>
      <c r="G193" s="57"/>
      <c r="H193" s="60"/>
      <c r="I193" s="57"/>
      <c r="J193" s="42"/>
      <c r="K193" s="57"/>
      <c r="L193" s="58"/>
      <c r="M193" s="59"/>
    </row>
    <row r="194" spans="1:13" ht="15.75" thickTop="1">
      <c r="A194" s="12"/>
      <c r="B194" s="173" t="s">
        <v>1246</v>
      </c>
      <c r="C194" s="62" t="s">
        <v>357</v>
      </c>
      <c r="D194" s="215">
        <v>1115952</v>
      </c>
      <c r="E194" s="64"/>
      <c r="F194" s="42"/>
      <c r="G194" s="62" t="s">
        <v>357</v>
      </c>
      <c r="H194" s="63" t="s">
        <v>1293</v>
      </c>
      <c r="I194" s="62" t="s">
        <v>385</v>
      </c>
      <c r="J194" s="42"/>
      <c r="K194" s="62" t="s">
        <v>357</v>
      </c>
      <c r="L194" s="215">
        <v>98950</v>
      </c>
      <c r="M194" s="64"/>
    </row>
    <row r="195" spans="1:13" ht="15.75" thickBot="1">
      <c r="A195" s="12"/>
      <c r="B195" s="173"/>
      <c r="C195" s="57"/>
      <c r="D195" s="58"/>
      <c r="E195" s="59"/>
      <c r="F195" s="42"/>
      <c r="G195" s="57"/>
      <c r="H195" s="60"/>
      <c r="I195" s="57"/>
      <c r="J195" s="42"/>
      <c r="K195" s="57"/>
      <c r="L195" s="58"/>
      <c r="M195" s="59"/>
    </row>
    <row r="196" spans="1:13" ht="15.75" thickTop="1">
      <c r="A196" s="12"/>
      <c r="B196" s="173" t="s">
        <v>1294</v>
      </c>
      <c r="C196" s="62" t="s">
        <v>357</v>
      </c>
      <c r="D196" s="215">
        <v>2359548</v>
      </c>
      <c r="E196" s="64"/>
      <c r="F196" s="42"/>
      <c r="G196" s="62" t="s">
        <v>357</v>
      </c>
      <c r="H196" s="215">
        <v>41510450</v>
      </c>
      <c r="I196" s="64"/>
      <c r="J196" s="42"/>
      <c r="K196" s="62" t="s">
        <v>357</v>
      </c>
      <c r="L196" s="215">
        <v>43869998</v>
      </c>
      <c r="M196" s="64"/>
    </row>
    <row r="197" spans="1:13" ht="15.75" thickBot="1">
      <c r="A197" s="12"/>
      <c r="B197" s="173"/>
      <c r="C197" s="57"/>
      <c r="D197" s="58"/>
      <c r="E197" s="59"/>
      <c r="F197" s="42"/>
      <c r="G197" s="57"/>
      <c r="H197" s="58"/>
      <c r="I197" s="59"/>
      <c r="J197" s="42"/>
      <c r="K197" s="57"/>
      <c r="L197" s="58"/>
      <c r="M197" s="59"/>
    </row>
    <row r="198" spans="1:13" ht="15.75" thickTop="1">
      <c r="A198" s="12"/>
      <c r="B198" s="35"/>
      <c r="C198" s="35"/>
      <c r="D198" s="35"/>
      <c r="E198" s="35"/>
      <c r="F198" s="35"/>
    </row>
    <row r="199" spans="1:13">
      <c r="A199" s="12"/>
      <c r="B199" s="15"/>
      <c r="C199" s="15"/>
      <c r="D199" s="15"/>
      <c r="E199" s="15"/>
      <c r="F199" s="15"/>
    </row>
    <row r="200" spans="1:13" ht="15.75" thickBot="1">
      <c r="A200" s="12"/>
      <c r="B200" s="32"/>
      <c r="C200" s="24"/>
      <c r="D200" s="24"/>
      <c r="E200" s="24"/>
      <c r="F200" s="24"/>
    </row>
    <row r="201" spans="1:13">
      <c r="A201" s="12"/>
      <c r="B201" s="15"/>
      <c r="C201" s="15"/>
    </row>
    <row r="202" spans="1:13" ht="38.25">
      <c r="A202" s="12"/>
      <c r="B202" s="212">
        <v>-1</v>
      </c>
      <c r="C202" s="231" t="s">
        <v>1276</v>
      </c>
    </row>
    <row r="203" spans="1:13">
      <c r="A203" s="12"/>
      <c r="B203" s="15"/>
      <c r="C203" s="15"/>
    </row>
    <row r="204" spans="1:13" ht="89.25">
      <c r="A204" s="12"/>
      <c r="B204" s="212">
        <v>-2</v>
      </c>
      <c r="C204" s="231" t="s">
        <v>1295</v>
      </c>
    </row>
    <row r="205" spans="1:13">
      <c r="A205" s="12"/>
      <c r="B205" s="15"/>
      <c r="C205" s="15"/>
    </row>
    <row r="206" spans="1:13" ht="63.75">
      <c r="A206" s="12"/>
      <c r="B206" s="212">
        <v>-3</v>
      </c>
      <c r="C206" s="231" t="s">
        <v>1251</v>
      </c>
    </row>
    <row r="207" spans="1:13">
      <c r="A207" s="12"/>
      <c r="B207" s="15"/>
      <c r="C207" s="15"/>
    </row>
    <row r="208" spans="1:13" ht="114.75">
      <c r="A208" s="12"/>
      <c r="B208" s="212">
        <v>-4</v>
      </c>
      <c r="C208" s="231" t="s">
        <v>1296</v>
      </c>
    </row>
    <row r="209" spans="1:3">
      <c r="A209" s="12"/>
      <c r="B209" s="15"/>
      <c r="C209" s="15"/>
    </row>
    <row r="210" spans="1:3" ht="76.5">
      <c r="A210" s="12"/>
      <c r="B210" s="212">
        <v>-5</v>
      </c>
      <c r="C210" s="231" t="s">
        <v>1253</v>
      </c>
    </row>
    <row r="211" spans="1:3">
      <c r="A211" s="12"/>
      <c r="B211" s="15"/>
      <c r="C211" s="15"/>
    </row>
    <row r="212" spans="1:3" ht="63.75">
      <c r="A212" s="12"/>
      <c r="B212" s="212">
        <v>-6</v>
      </c>
      <c r="C212" s="231" t="s">
        <v>1278</v>
      </c>
    </row>
    <row r="213" spans="1:3">
      <c r="A213" s="12"/>
      <c r="B213" s="15"/>
      <c r="C213" s="15"/>
    </row>
    <row r="214" spans="1:3" ht="89.25">
      <c r="A214" s="12"/>
      <c r="B214" s="212">
        <v>-7</v>
      </c>
      <c r="C214" s="231" t="s">
        <v>1297</v>
      </c>
    </row>
  </sheetData>
  <mergeCells count="597">
    <mergeCell ref="B198:F198"/>
    <mergeCell ref="A1:A2"/>
    <mergeCell ref="B1:M1"/>
    <mergeCell ref="B2:M2"/>
    <mergeCell ref="B3:M3"/>
    <mergeCell ref="A4:A38"/>
    <mergeCell ref="B4:M4"/>
    <mergeCell ref="A39:A76"/>
    <mergeCell ref="B39:M39"/>
    <mergeCell ref="A77:A214"/>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J192:J193"/>
    <mergeCell ref="K192:K193"/>
    <mergeCell ref="L192:L193"/>
    <mergeCell ref="M192:M193"/>
    <mergeCell ref="B194:B195"/>
    <mergeCell ref="C194:C195"/>
    <mergeCell ref="D194:D195"/>
    <mergeCell ref="E194:E195"/>
    <mergeCell ref="F194:F195"/>
    <mergeCell ref="G194:G195"/>
    <mergeCell ref="K190:L191"/>
    <mergeCell ref="M190:M191"/>
    <mergeCell ref="B192:B193"/>
    <mergeCell ref="C192:C193"/>
    <mergeCell ref="D192:D193"/>
    <mergeCell ref="E192:E193"/>
    <mergeCell ref="F192:F193"/>
    <mergeCell ref="G192:G193"/>
    <mergeCell ref="H192:H193"/>
    <mergeCell ref="I192:I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C181:D181"/>
    <mergeCell ref="G181:H181"/>
    <mergeCell ref="K181:L181"/>
    <mergeCell ref="B182:B183"/>
    <mergeCell ref="C182:D183"/>
    <mergeCell ref="E182:E183"/>
    <mergeCell ref="F182:F183"/>
    <mergeCell ref="G182:H183"/>
    <mergeCell ref="I182:I183"/>
    <mergeCell ref="J182:J183"/>
    <mergeCell ref="J178:J179"/>
    <mergeCell ref="K178:L179"/>
    <mergeCell ref="M178:M179"/>
    <mergeCell ref="C180:D180"/>
    <mergeCell ref="G180:H180"/>
    <mergeCell ref="K180:L180"/>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K152:K153"/>
    <mergeCell ref="L152:L153"/>
    <mergeCell ref="M152:M153"/>
    <mergeCell ref="B154:F154"/>
    <mergeCell ref="B170:M170"/>
    <mergeCell ref="C172:M172"/>
    <mergeCell ref="B169:M169"/>
    <mergeCell ref="M150:M151"/>
    <mergeCell ref="B152:B153"/>
    <mergeCell ref="C152:C153"/>
    <mergeCell ref="D152:D153"/>
    <mergeCell ref="E152:E153"/>
    <mergeCell ref="F152:F153"/>
    <mergeCell ref="G152:G153"/>
    <mergeCell ref="H152:H153"/>
    <mergeCell ref="I152:I153"/>
    <mergeCell ref="J152:J153"/>
    <mergeCell ref="G150:G151"/>
    <mergeCell ref="H150:H151"/>
    <mergeCell ref="I150:I151"/>
    <mergeCell ref="J150:J151"/>
    <mergeCell ref="K150:K151"/>
    <mergeCell ref="L150:L151"/>
    <mergeCell ref="I148:I149"/>
    <mergeCell ref="J148:J149"/>
    <mergeCell ref="K148:K149"/>
    <mergeCell ref="L148:L149"/>
    <mergeCell ref="M148:M149"/>
    <mergeCell ref="B150:B151"/>
    <mergeCell ref="C150:C151"/>
    <mergeCell ref="D150:D151"/>
    <mergeCell ref="E150:E151"/>
    <mergeCell ref="F150:F151"/>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4:L135"/>
    <mergeCell ref="M134:M135"/>
    <mergeCell ref="C136:D136"/>
    <mergeCell ref="G136:H136"/>
    <mergeCell ref="K136:L136"/>
    <mergeCell ref="C137:D137"/>
    <mergeCell ref="G137:H137"/>
    <mergeCell ref="K137: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07:F107"/>
    <mergeCell ref="B126:M126"/>
    <mergeCell ref="C128:M128"/>
    <mergeCell ref="C129:E129"/>
    <mergeCell ref="G129:I129"/>
    <mergeCell ref="K129:M129"/>
    <mergeCell ref="B124:M124"/>
    <mergeCell ref="B125:M125"/>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J101:J102"/>
    <mergeCell ref="K101:K102"/>
    <mergeCell ref="L101:L102"/>
    <mergeCell ref="M101:M102"/>
    <mergeCell ref="B103:B104"/>
    <mergeCell ref="C103:C104"/>
    <mergeCell ref="D103:D104"/>
    <mergeCell ref="E103:E104"/>
    <mergeCell ref="F103:F104"/>
    <mergeCell ref="G103:G10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J87:J88"/>
    <mergeCell ref="K87:L88"/>
    <mergeCell ref="M87:M88"/>
    <mergeCell ref="C89:D89"/>
    <mergeCell ref="G89:H89"/>
    <mergeCell ref="K89:L89"/>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K62:K63"/>
    <mergeCell ref="L62:L63"/>
    <mergeCell ref="M62:M63"/>
    <mergeCell ref="B64:F64"/>
    <mergeCell ref="B79:M79"/>
    <mergeCell ref="C81:M81"/>
    <mergeCell ref="B77:M77"/>
    <mergeCell ref="B78:M78"/>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I32:I33"/>
    <mergeCell ref="J32:J33"/>
    <mergeCell ref="K32:K33"/>
    <mergeCell ref="L32:L33"/>
    <mergeCell ref="M32:M33"/>
    <mergeCell ref="B34:F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C25:D25"/>
    <mergeCell ref="G25:H25"/>
    <mergeCell ref="K25:L25"/>
    <mergeCell ref="C26:D26"/>
    <mergeCell ref="G26:H26"/>
    <mergeCell ref="K26:L26"/>
    <mergeCell ref="C23:D23"/>
    <mergeCell ref="G23:H23"/>
    <mergeCell ref="K23:L23"/>
    <mergeCell ref="C24:D24"/>
    <mergeCell ref="G24:H24"/>
    <mergeCell ref="K24:L24"/>
    <mergeCell ref="C21:D21"/>
    <mergeCell ref="G21:H21"/>
    <mergeCell ref="K21:L21"/>
    <mergeCell ref="C22:D22"/>
    <mergeCell ref="G22:H22"/>
    <mergeCell ref="K22:L22"/>
    <mergeCell ref="M17:M18"/>
    <mergeCell ref="B19:B20"/>
    <mergeCell ref="C19:E20"/>
    <mergeCell ref="F19:F20"/>
    <mergeCell ref="G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9" t="s">
        <v>14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05</v>
      </c>
      <c r="B3" s="11"/>
      <c r="C3" s="11"/>
      <c r="D3" s="11"/>
      <c r="E3" s="11"/>
      <c r="F3" s="11"/>
      <c r="G3" s="11"/>
      <c r="H3" s="11"/>
      <c r="I3" s="11"/>
      <c r="J3" s="11"/>
      <c r="K3" s="11"/>
      <c r="L3" s="11"/>
      <c r="M3" s="11"/>
      <c r="N3" s="11"/>
      <c r="O3" s="11"/>
      <c r="P3" s="11"/>
      <c r="Q3" s="11"/>
    </row>
    <row r="4" spans="1:17">
      <c r="A4" s="12" t="s">
        <v>1415</v>
      </c>
      <c r="B4" s="18" t="s">
        <v>1306</v>
      </c>
      <c r="C4" s="18"/>
      <c r="D4" s="18"/>
      <c r="E4" s="18"/>
      <c r="F4" s="18"/>
      <c r="G4" s="18"/>
      <c r="H4" s="18"/>
      <c r="I4" s="18"/>
      <c r="J4" s="18"/>
      <c r="K4" s="18"/>
      <c r="L4" s="18"/>
      <c r="M4" s="18"/>
      <c r="N4" s="18"/>
      <c r="O4" s="18"/>
      <c r="P4" s="18"/>
      <c r="Q4" s="18"/>
    </row>
    <row r="5" spans="1:17">
      <c r="A5" s="12"/>
      <c r="B5" s="35"/>
      <c r="C5" s="35"/>
      <c r="D5" s="35"/>
      <c r="E5" s="35"/>
      <c r="F5" s="35"/>
      <c r="G5" s="35"/>
      <c r="H5" s="35"/>
      <c r="I5" s="35"/>
      <c r="J5" s="35"/>
      <c r="K5" s="35"/>
      <c r="L5" s="35"/>
      <c r="M5" s="35"/>
      <c r="N5" s="35"/>
      <c r="O5" s="35"/>
      <c r="P5" s="35"/>
      <c r="Q5" s="35"/>
    </row>
    <row r="6" spans="1:17">
      <c r="A6" s="12"/>
      <c r="B6" s="15"/>
      <c r="C6" s="15"/>
      <c r="D6" s="15"/>
      <c r="E6" s="15"/>
      <c r="F6" s="15"/>
      <c r="G6" s="15"/>
      <c r="H6" s="15"/>
      <c r="I6" s="15"/>
      <c r="J6" s="15"/>
      <c r="K6" s="15"/>
      <c r="L6" s="15"/>
      <c r="M6" s="15"/>
      <c r="N6" s="15"/>
      <c r="O6" s="15"/>
      <c r="P6" s="15"/>
      <c r="Q6" s="15"/>
    </row>
    <row r="7" spans="1:17" ht="15.75" thickBot="1">
      <c r="A7" s="12"/>
      <c r="B7" s="24"/>
      <c r="C7" s="36" t="s">
        <v>1307</v>
      </c>
      <c r="D7" s="36"/>
      <c r="E7" s="36"/>
      <c r="F7" s="36"/>
      <c r="G7" s="36"/>
      <c r="H7" s="36"/>
      <c r="I7" s="36"/>
      <c r="J7" s="36"/>
      <c r="K7" s="36"/>
      <c r="L7" s="36"/>
      <c r="M7" s="36"/>
      <c r="N7" s="36"/>
      <c r="O7" s="36"/>
      <c r="P7" s="36"/>
      <c r="Q7" s="36"/>
    </row>
    <row r="8" spans="1:17" ht="15.75" thickBot="1">
      <c r="A8" s="12"/>
      <c r="B8" s="24"/>
      <c r="C8" s="233">
        <v>41729</v>
      </c>
      <c r="D8" s="233"/>
      <c r="E8" s="233"/>
      <c r="F8" s="24"/>
      <c r="G8" s="233">
        <v>41820</v>
      </c>
      <c r="H8" s="233"/>
      <c r="I8" s="233"/>
      <c r="J8" s="24"/>
      <c r="K8" s="233">
        <v>41912</v>
      </c>
      <c r="L8" s="233"/>
      <c r="M8" s="233"/>
      <c r="N8" s="24"/>
      <c r="O8" s="233">
        <v>42004</v>
      </c>
      <c r="P8" s="233"/>
      <c r="Q8" s="233"/>
    </row>
    <row r="9" spans="1:17">
      <c r="A9" s="12"/>
      <c r="B9" s="19" t="s">
        <v>1308</v>
      </c>
      <c r="C9" s="52" t="s">
        <v>357</v>
      </c>
      <c r="D9" s="48">
        <v>40431</v>
      </c>
      <c r="E9" s="49"/>
      <c r="F9" s="42"/>
      <c r="G9" s="52" t="s">
        <v>357</v>
      </c>
      <c r="H9" s="48">
        <v>51560</v>
      </c>
      <c r="I9" s="49"/>
      <c r="J9" s="42"/>
      <c r="K9" s="52" t="s">
        <v>357</v>
      </c>
      <c r="L9" s="48">
        <v>54243</v>
      </c>
      <c r="M9" s="49"/>
      <c r="N9" s="42"/>
      <c r="O9" s="52" t="s">
        <v>357</v>
      </c>
      <c r="P9" s="48">
        <v>47660</v>
      </c>
      <c r="Q9" s="49"/>
    </row>
    <row r="10" spans="1:17">
      <c r="A10" s="12"/>
      <c r="B10" s="19"/>
      <c r="C10" s="154"/>
      <c r="D10" s="155"/>
      <c r="E10" s="146"/>
      <c r="F10" s="42"/>
      <c r="G10" s="154"/>
      <c r="H10" s="155"/>
      <c r="I10" s="146"/>
      <c r="J10" s="42"/>
      <c r="K10" s="154"/>
      <c r="L10" s="155"/>
      <c r="M10" s="146"/>
      <c r="N10" s="42"/>
      <c r="O10" s="154"/>
      <c r="P10" s="155"/>
      <c r="Q10" s="146"/>
    </row>
    <row r="11" spans="1:17">
      <c r="A11" s="12"/>
      <c r="B11" s="14" t="s">
        <v>1309</v>
      </c>
      <c r="C11" s="43" t="s">
        <v>1310</v>
      </c>
      <c r="D11" s="43"/>
      <c r="E11" s="14" t="s">
        <v>385</v>
      </c>
      <c r="F11" s="24"/>
      <c r="G11" s="43" t="s">
        <v>1311</v>
      </c>
      <c r="H11" s="43"/>
      <c r="I11" s="14" t="s">
        <v>385</v>
      </c>
      <c r="J11" s="24"/>
      <c r="K11" s="43" t="s">
        <v>1312</v>
      </c>
      <c r="L11" s="43"/>
      <c r="M11" s="14" t="s">
        <v>385</v>
      </c>
      <c r="N11" s="24"/>
      <c r="O11" s="43" t="s">
        <v>1313</v>
      </c>
      <c r="P11" s="43"/>
      <c r="Q11" s="14" t="s">
        <v>385</v>
      </c>
    </row>
    <row r="12" spans="1:17">
      <c r="A12" s="12"/>
      <c r="B12" s="19" t="s">
        <v>1314</v>
      </c>
      <c r="C12" s="41">
        <v>1766058</v>
      </c>
      <c r="D12" s="41"/>
      <c r="E12" s="42"/>
      <c r="F12" s="42"/>
      <c r="G12" s="41">
        <v>1476829</v>
      </c>
      <c r="H12" s="41"/>
      <c r="I12" s="42"/>
      <c r="J12" s="42"/>
      <c r="K12" s="43" t="s">
        <v>1315</v>
      </c>
      <c r="L12" s="43"/>
      <c r="M12" s="19" t="s">
        <v>385</v>
      </c>
      <c r="N12" s="42"/>
      <c r="O12" s="41">
        <v>80245</v>
      </c>
      <c r="P12" s="41"/>
      <c r="Q12" s="42"/>
    </row>
    <row r="13" spans="1:17" ht="15.75" thickBot="1">
      <c r="A13" s="12"/>
      <c r="B13" s="19"/>
      <c r="C13" s="44"/>
      <c r="D13" s="44"/>
      <c r="E13" s="45"/>
      <c r="F13" s="42"/>
      <c r="G13" s="44"/>
      <c r="H13" s="44"/>
      <c r="I13" s="45"/>
      <c r="J13" s="42"/>
      <c r="K13" s="46"/>
      <c r="L13" s="46"/>
      <c r="M13" s="152"/>
      <c r="N13" s="42"/>
      <c r="O13" s="44"/>
      <c r="P13" s="44"/>
      <c r="Q13" s="45"/>
    </row>
    <row r="14" spans="1:17">
      <c r="A14" s="12"/>
      <c r="B14" s="47" t="s">
        <v>1316</v>
      </c>
      <c r="C14" s="52" t="s">
        <v>357</v>
      </c>
      <c r="D14" s="48">
        <v>1548170</v>
      </c>
      <c r="E14" s="49"/>
      <c r="F14" s="42"/>
      <c r="G14" s="52" t="s">
        <v>357</v>
      </c>
      <c r="H14" s="48">
        <v>1313004</v>
      </c>
      <c r="I14" s="49"/>
      <c r="J14" s="42"/>
      <c r="K14" s="52" t="s">
        <v>357</v>
      </c>
      <c r="L14" s="50" t="s">
        <v>1317</v>
      </c>
      <c r="M14" s="52" t="s">
        <v>385</v>
      </c>
      <c r="N14" s="42"/>
      <c r="O14" s="52" t="s">
        <v>357</v>
      </c>
      <c r="P14" s="50" t="s">
        <v>1318</v>
      </c>
      <c r="Q14" s="52" t="s">
        <v>385</v>
      </c>
    </row>
    <row r="15" spans="1:17" ht="15.75" thickBot="1">
      <c r="A15" s="12"/>
      <c r="B15" s="47"/>
      <c r="C15" s="57"/>
      <c r="D15" s="58"/>
      <c r="E15" s="59"/>
      <c r="F15" s="42"/>
      <c r="G15" s="57"/>
      <c r="H15" s="58"/>
      <c r="I15" s="59"/>
      <c r="J15" s="42"/>
      <c r="K15" s="57"/>
      <c r="L15" s="60"/>
      <c r="M15" s="57"/>
      <c r="N15" s="42"/>
      <c r="O15" s="57"/>
      <c r="P15" s="60"/>
      <c r="Q15" s="57"/>
    </row>
    <row r="16" spans="1:17" ht="15.75" thickTop="1">
      <c r="A16" s="12"/>
      <c r="B16" s="19" t="s">
        <v>202</v>
      </c>
      <c r="C16" s="62" t="s">
        <v>357</v>
      </c>
      <c r="D16" s="215">
        <v>1540184</v>
      </c>
      <c r="E16" s="64"/>
      <c r="F16" s="42"/>
      <c r="G16" s="62" t="s">
        <v>357</v>
      </c>
      <c r="H16" s="215">
        <v>1307243</v>
      </c>
      <c r="I16" s="64"/>
      <c r="J16" s="42"/>
      <c r="K16" s="62" t="s">
        <v>357</v>
      </c>
      <c r="L16" s="63" t="s">
        <v>1319</v>
      </c>
      <c r="M16" s="62" t="s">
        <v>385</v>
      </c>
      <c r="N16" s="42"/>
      <c r="O16" s="62" t="s">
        <v>357</v>
      </c>
      <c r="P16" s="63" t="s">
        <v>1320</v>
      </c>
      <c r="Q16" s="62" t="s">
        <v>385</v>
      </c>
    </row>
    <row r="17" spans="1:17" ht="15.75" thickBot="1">
      <c r="A17" s="12"/>
      <c r="B17" s="19"/>
      <c r="C17" s="57"/>
      <c r="D17" s="58"/>
      <c r="E17" s="59"/>
      <c r="F17" s="42"/>
      <c r="G17" s="57"/>
      <c r="H17" s="58"/>
      <c r="I17" s="59"/>
      <c r="J17" s="42"/>
      <c r="K17" s="57"/>
      <c r="L17" s="60"/>
      <c r="M17" s="57"/>
      <c r="N17" s="42"/>
      <c r="O17" s="57"/>
      <c r="P17" s="60"/>
      <c r="Q17" s="57"/>
    </row>
    <row r="18" spans="1:17" ht="15.75" thickTop="1">
      <c r="A18" s="12"/>
      <c r="B18" s="47" t="s">
        <v>110</v>
      </c>
      <c r="C18" s="62" t="s">
        <v>357</v>
      </c>
      <c r="D18" s="215">
        <v>51794</v>
      </c>
      <c r="E18" s="64"/>
      <c r="F18" s="42"/>
      <c r="G18" s="62" t="s">
        <v>357</v>
      </c>
      <c r="H18" s="215">
        <v>31186</v>
      </c>
      <c r="I18" s="64"/>
      <c r="J18" s="42"/>
      <c r="K18" s="62" t="s">
        <v>357</v>
      </c>
      <c r="L18" s="215">
        <v>18913</v>
      </c>
      <c r="M18" s="64"/>
      <c r="N18" s="42"/>
      <c r="O18" s="62" t="s">
        <v>357</v>
      </c>
      <c r="P18" s="215">
        <v>24390</v>
      </c>
      <c r="Q18" s="64"/>
    </row>
    <row r="19" spans="1:17" ht="15.75" thickBot="1">
      <c r="A19" s="12"/>
      <c r="B19" s="47"/>
      <c r="C19" s="57"/>
      <c r="D19" s="58"/>
      <c r="E19" s="59"/>
      <c r="F19" s="42"/>
      <c r="G19" s="57"/>
      <c r="H19" s="58"/>
      <c r="I19" s="59"/>
      <c r="J19" s="42"/>
      <c r="K19" s="57"/>
      <c r="L19" s="58"/>
      <c r="M19" s="59"/>
      <c r="N19" s="42"/>
      <c r="O19" s="57"/>
      <c r="P19" s="58"/>
      <c r="Q19" s="59"/>
    </row>
    <row r="20" spans="1:17" ht="15.75" thickTop="1">
      <c r="A20" s="12"/>
      <c r="B20" s="14" t="s">
        <v>112</v>
      </c>
      <c r="C20" s="64"/>
      <c r="D20" s="64"/>
      <c r="E20" s="64"/>
      <c r="F20" s="24"/>
      <c r="G20" s="64"/>
      <c r="H20" s="64"/>
      <c r="I20" s="64"/>
      <c r="J20" s="24"/>
      <c r="K20" s="64"/>
      <c r="L20" s="64"/>
      <c r="M20" s="64"/>
      <c r="N20" s="24"/>
      <c r="O20" s="64"/>
      <c r="P20" s="64"/>
      <c r="Q20" s="64"/>
    </row>
    <row r="21" spans="1:17">
      <c r="A21" s="12"/>
      <c r="B21" s="19" t="s">
        <v>1321</v>
      </c>
      <c r="C21" s="19" t="s">
        <v>357</v>
      </c>
      <c r="D21" s="43">
        <v>1.3</v>
      </c>
      <c r="E21" s="42"/>
      <c r="F21" s="42"/>
      <c r="G21" s="19" t="s">
        <v>357</v>
      </c>
      <c r="H21" s="43">
        <v>0.72</v>
      </c>
      <c r="I21" s="42"/>
      <c r="J21" s="42"/>
      <c r="K21" s="19" t="s">
        <v>357</v>
      </c>
      <c r="L21" s="43">
        <v>0.43</v>
      </c>
      <c r="M21" s="42"/>
      <c r="N21" s="42"/>
      <c r="O21" s="19" t="s">
        <v>357</v>
      </c>
      <c r="P21" s="43">
        <v>0.56000000000000005</v>
      </c>
      <c r="Q21" s="42"/>
    </row>
    <row r="22" spans="1:17" ht="15.75" thickBot="1">
      <c r="A22" s="12"/>
      <c r="B22" s="19"/>
      <c r="C22" s="57"/>
      <c r="D22" s="60"/>
      <c r="E22" s="59"/>
      <c r="F22" s="42"/>
      <c r="G22" s="57"/>
      <c r="H22" s="60"/>
      <c r="I22" s="59"/>
      <c r="J22" s="42"/>
      <c r="K22" s="57"/>
      <c r="L22" s="60"/>
      <c r="M22" s="59"/>
      <c r="N22" s="42"/>
      <c r="O22" s="57"/>
      <c r="P22" s="60"/>
      <c r="Q22" s="59"/>
    </row>
    <row r="23" spans="1:17" ht="15.75" thickTop="1">
      <c r="A23" s="12"/>
      <c r="B23" s="19" t="s">
        <v>1322</v>
      </c>
      <c r="C23" s="62" t="s">
        <v>357</v>
      </c>
      <c r="D23" s="63">
        <v>1</v>
      </c>
      <c r="E23" s="64"/>
      <c r="F23" s="42"/>
      <c r="G23" s="62" t="s">
        <v>357</v>
      </c>
      <c r="H23" s="63">
        <v>0.98</v>
      </c>
      <c r="I23" s="64"/>
      <c r="J23" s="42"/>
      <c r="K23" s="62" t="s">
        <v>357</v>
      </c>
      <c r="L23" s="63">
        <v>0.55000000000000004</v>
      </c>
      <c r="M23" s="64"/>
      <c r="N23" s="42"/>
      <c r="O23" s="62" t="s">
        <v>357</v>
      </c>
      <c r="P23" s="63">
        <v>0.62</v>
      </c>
      <c r="Q23" s="64"/>
    </row>
    <row r="24" spans="1:17" ht="15.75" thickBot="1">
      <c r="A24" s="12"/>
      <c r="B24" s="19"/>
      <c r="C24" s="57"/>
      <c r="D24" s="60"/>
      <c r="E24" s="59"/>
      <c r="F24" s="42"/>
      <c r="G24" s="57"/>
      <c r="H24" s="60"/>
      <c r="I24" s="59"/>
      <c r="J24" s="42"/>
      <c r="K24" s="57"/>
      <c r="L24" s="60"/>
      <c r="M24" s="59"/>
      <c r="N24" s="42"/>
      <c r="O24" s="57"/>
      <c r="P24" s="60"/>
      <c r="Q24" s="59"/>
    </row>
    <row r="25" spans="1:17" ht="15.75" thickTop="1">
      <c r="A25" s="12"/>
      <c r="B25" s="24"/>
      <c r="C25" s="64"/>
      <c r="D25" s="64"/>
      <c r="E25" s="64"/>
      <c r="F25" s="24"/>
      <c r="G25" s="64"/>
      <c r="H25" s="64"/>
      <c r="I25" s="64"/>
      <c r="J25" s="24"/>
      <c r="K25" s="64"/>
      <c r="L25" s="64"/>
      <c r="M25" s="64"/>
      <c r="N25" s="24"/>
      <c r="O25" s="64"/>
      <c r="P25" s="64"/>
      <c r="Q25" s="64"/>
    </row>
    <row r="26" spans="1:17" ht="15.75" thickBot="1">
      <c r="A26" s="12"/>
      <c r="B26" s="24"/>
      <c r="C26" s="36" t="s">
        <v>1307</v>
      </c>
      <c r="D26" s="36"/>
      <c r="E26" s="36"/>
      <c r="F26" s="36"/>
      <c r="G26" s="36"/>
      <c r="H26" s="36"/>
      <c r="I26" s="36"/>
      <c r="J26" s="36"/>
      <c r="K26" s="36"/>
      <c r="L26" s="36"/>
      <c r="M26" s="36"/>
      <c r="N26" s="36"/>
      <c r="O26" s="36"/>
      <c r="P26" s="36"/>
      <c r="Q26" s="36"/>
    </row>
    <row r="27" spans="1:17" ht="15.75" thickBot="1">
      <c r="A27" s="12"/>
      <c r="B27" s="24"/>
      <c r="C27" s="233">
        <v>41364</v>
      </c>
      <c r="D27" s="233"/>
      <c r="E27" s="233"/>
      <c r="F27" s="34"/>
      <c r="G27" s="233">
        <v>41455</v>
      </c>
      <c r="H27" s="233"/>
      <c r="I27" s="233"/>
      <c r="J27" s="34"/>
      <c r="K27" s="233">
        <v>41547</v>
      </c>
      <c r="L27" s="233"/>
      <c r="M27" s="233"/>
      <c r="N27" s="34"/>
      <c r="O27" s="233">
        <v>41639</v>
      </c>
      <c r="P27" s="233"/>
      <c r="Q27" s="233"/>
    </row>
    <row r="28" spans="1:17">
      <c r="A28" s="12"/>
      <c r="B28" s="19" t="s">
        <v>1308</v>
      </c>
      <c r="C28" s="52" t="s">
        <v>357</v>
      </c>
      <c r="D28" s="48">
        <v>42539</v>
      </c>
      <c r="E28" s="49"/>
      <c r="F28" s="42"/>
      <c r="G28" s="52" t="s">
        <v>357</v>
      </c>
      <c r="H28" s="48">
        <v>52414</v>
      </c>
      <c r="I28" s="49"/>
      <c r="J28" s="42"/>
      <c r="K28" s="52" t="s">
        <v>357</v>
      </c>
      <c r="L28" s="48">
        <v>56786</v>
      </c>
      <c r="M28" s="49"/>
      <c r="N28" s="42"/>
      <c r="O28" s="52" t="s">
        <v>357</v>
      </c>
      <c r="P28" s="48">
        <v>43183</v>
      </c>
      <c r="Q28" s="49"/>
    </row>
    <row r="29" spans="1:17">
      <c r="A29" s="12"/>
      <c r="B29" s="19"/>
      <c r="C29" s="154"/>
      <c r="D29" s="155"/>
      <c r="E29" s="146"/>
      <c r="F29" s="42"/>
      <c r="G29" s="154"/>
      <c r="H29" s="155"/>
      <c r="I29" s="146"/>
      <c r="J29" s="42"/>
      <c r="K29" s="154"/>
      <c r="L29" s="155"/>
      <c r="M29" s="146"/>
      <c r="N29" s="42"/>
      <c r="O29" s="154"/>
      <c r="P29" s="155"/>
      <c r="Q29" s="146"/>
    </row>
    <row r="30" spans="1:17">
      <c r="A30" s="12"/>
      <c r="B30" s="14" t="s">
        <v>1309</v>
      </c>
      <c r="C30" s="43" t="s">
        <v>1323</v>
      </c>
      <c r="D30" s="43"/>
      <c r="E30" s="14" t="s">
        <v>385</v>
      </c>
      <c r="F30" s="24"/>
      <c r="G30" s="43" t="s">
        <v>1324</v>
      </c>
      <c r="H30" s="43"/>
      <c r="I30" s="14" t="s">
        <v>385</v>
      </c>
      <c r="J30" s="24"/>
      <c r="K30" s="43" t="s">
        <v>1325</v>
      </c>
      <c r="L30" s="43"/>
      <c r="M30" s="14" t="s">
        <v>385</v>
      </c>
      <c r="N30" s="24"/>
      <c r="O30" s="43" t="s">
        <v>1326</v>
      </c>
      <c r="P30" s="43"/>
      <c r="Q30" s="14" t="s">
        <v>385</v>
      </c>
    </row>
    <row r="31" spans="1:17">
      <c r="A31" s="12"/>
      <c r="B31" s="19" t="s">
        <v>1327</v>
      </c>
      <c r="C31" s="41">
        <v>2626671</v>
      </c>
      <c r="D31" s="41"/>
      <c r="E31" s="42"/>
      <c r="F31" s="42"/>
      <c r="G31" s="41">
        <v>1285947</v>
      </c>
      <c r="H31" s="41"/>
      <c r="I31" s="42"/>
      <c r="J31" s="42"/>
      <c r="K31" s="41">
        <v>1247329</v>
      </c>
      <c r="L31" s="41"/>
      <c r="M31" s="42"/>
      <c r="N31" s="42"/>
      <c r="O31" s="41">
        <v>1989157</v>
      </c>
      <c r="P31" s="41"/>
      <c r="Q31" s="42"/>
    </row>
    <row r="32" spans="1:17" ht="15.75" thickBot="1">
      <c r="A32" s="12"/>
      <c r="B32" s="19"/>
      <c r="C32" s="44"/>
      <c r="D32" s="44"/>
      <c r="E32" s="45"/>
      <c r="F32" s="42"/>
      <c r="G32" s="44"/>
      <c r="H32" s="44"/>
      <c r="I32" s="45"/>
      <c r="J32" s="42"/>
      <c r="K32" s="44"/>
      <c r="L32" s="44"/>
      <c r="M32" s="45"/>
      <c r="N32" s="42"/>
      <c r="O32" s="44"/>
      <c r="P32" s="44"/>
      <c r="Q32" s="45"/>
    </row>
    <row r="33" spans="1:17">
      <c r="A33" s="12"/>
      <c r="B33" s="47" t="s">
        <v>105</v>
      </c>
      <c r="C33" s="52" t="s">
        <v>357</v>
      </c>
      <c r="D33" s="48">
        <v>2393705</v>
      </c>
      <c r="E33" s="49"/>
      <c r="F33" s="42"/>
      <c r="G33" s="52" t="s">
        <v>357</v>
      </c>
      <c r="H33" s="48">
        <v>1052821</v>
      </c>
      <c r="I33" s="49"/>
      <c r="J33" s="42"/>
      <c r="K33" s="52" t="s">
        <v>357</v>
      </c>
      <c r="L33" s="48">
        <v>1089957</v>
      </c>
      <c r="M33" s="49"/>
      <c r="N33" s="42"/>
      <c r="O33" s="52" t="s">
        <v>357</v>
      </c>
      <c r="P33" s="48">
        <v>1700481</v>
      </c>
      <c r="Q33" s="49"/>
    </row>
    <row r="34" spans="1:17" ht="15.75" thickBot="1">
      <c r="A34" s="12"/>
      <c r="B34" s="47"/>
      <c r="C34" s="57"/>
      <c r="D34" s="58"/>
      <c r="E34" s="59"/>
      <c r="F34" s="42"/>
      <c r="G34" s="57"/>
      <c r="H34" s="58"/>
      <c r="I34" s="59"/>
      <c r="J34" s="42"/>
      <c r="K34" s="57"/>
      <c r="L34" s="58"/>
      <c r="M34" s="59"/>
      <c r="N34" s="42"/>
      <c r="O34" s="57"/>
      <c r="P34" s="58"/>
      <c r="Q34" s="59"/>
    </row>
    <row r="35" spans="1:17" ht="15.75" thickTop="1">
      <c r="A35" s="12"/>
      <c r="B35" s="19" t="s">
        <v>107</v>
      </c>
      <c r="C35" s="62" t="s">
        <v>357</v>
      </c>
      <c r="D35" s="215">
        <v>2383548</v>
      </c>
      <c r="E35" s="64"/>
      <c r="F35" s="42"/>
      <c r="G35" s="62" t="s">
        <v>357</v>
      </c>
      <c r="H35" s="215">
        <v>1044830</v>
      </c>
      <c r="I35" s="64"/>
      <c r="J35" s="42"/>
      <c r="K35" s="62" t="s">
        <v>357</v>
      </c>
      <c r="L35" s="215">
        <v>1089231</v>
      </c>
      <c r="M35" s="64"/>
      <c r="N35" s="42"/>
      <c r="O35" s="62" t="s">
        <v>357</v>
      </c>
      <c r="P35" s="215">
        <v>1693123</v>
      </c>
      <c r="Q35" s="64"/>
    </row>
    <row r="36" spans="1:17" ht="15.75" thickBot="1">
      <c r="A36" s="12"/>
      <c r="B36" s="19"/>
      <c r="C36" s="57"/>
      <c r="D36" s="58"/>
      <c r="E36" s="59"/>
      <c r="F36" s="42"/>
      <c r="G36" s="57"/>
      <c r="H36" s="58"/>
      <c r="I36" s="59"/>
      <c r="J36" s="42"/>
      <c r="K36" s="57"/>
      <c r="L36" s="58"/>
      <c r="M36" s="59"/>
      <c r="N36" s="42"/>
      <c r="O36" s="57"/>
      <c r="P36" s="58"/>
      <c r="Q36" s="59"/>
    </row>
    <row r="37" spans="1:17" ht="15.75" thickTop="1">
      <c r="A37" s="12"/>
      <c r="B37" s="47" t="s">
        <v>110</v>
      </c>
      <c r="C37" s="62" t="s">
        <v>357</v>
      </c>
      <c r="D37" s="215">
        <v>57566</v>
      </c>
      <c r="E37" s="64"/>
      <c r="F37" s="42"/>
      <c r="G37" s="62" t="s">
        <v>357</v>
      </c>
      <c r="H37" s="215">
        <v>56577</v>
      </c>
      <c r="I37" s="64"/>
      <c r="J37" s="42"/>
      <c r="K37" s="62" t="s">
        <v>357</v>
      </c>
      <c r="L37" s="215">
        <v>42948</v>
      </c>
      <c r="M37" s="64"/>
      <c r="N37" s="42"/>
      <c r="O37" s="62" t="s">
        <v>357</v>
      </c>
      <c r="P37" s="215">
        <v>64907</v>
      </c>
      <c r="Q37" s="64"/>
    </row>
    <row r="38" spans="1:17" ht="15.75" thickBot="1">
      <c r="A38" s="12"/>
      <c r="B38" s="47"/>
      <c r="C38" s="57"/>
      <c r="D38" s="58"/>
      <c r="E38" s="59"/>
      <c r="F38" s="42"/>
      <c r="G38" s="57"/>
      <c r="H38" s="58"/>
      <c r="I38" s="59"/>
      <c r="J38" s="42"/>
      <c r="K38" s="57"/>
      <c r="L38" s="58"/>
      <c r="M38" s="59"/>
      <c r="N38" s="42"/>
      <c r="O38" s="57"/>
      <c r="P38" s="58"/>
      <c r="Q38" s="59"/>
    </row>
    <row r="39" spans="1:17" ht="15.75" thickTop="1">
      <c r="A39" s="12"/>
      <c r="B39" s="14" t="s">
        <v>112</v>
      </c>
      <c r="C39" s="64"/>
      <c r="D39" s="64"/>
      <c r="E39" s="64"/>
      <c r="F39" s="24"/>
      <c r="G39" s="64"/>
      <c r="H39" s="64"/>
      <c r="I39" s="64"/>
      <c r="J39" s="24"/>
      <c r="K39" s="64"/>
      <c r="L39" s="64"/>
      <c r="M39" s="64"/>
      <c r="N39" s="24"/>
      <c r="O39" s="64"/>
      <c r="P39" s="64"/>
      <c r="Q39" s="64"/>
    </row>
    <row r="40" spans="1:17">
      <c r="A40" s="12"/>
      <c r="B40" s="19" t="s">
        <v>1321</v>
      </c>
      <c r="C40" s="19" t="s">
        <v>357</v>
      </c>
      <c r="D40" s="43">
        <v>1.91</v>
      </c>
      <c r="E40" s="42"/>
      <c r="F40" s="42"/>
      <c r="G40" s="19" t="s">
        <v>357</v>
      </c>
      <c r="H40" s="43">
        <v>1.71</v>
      </c>
      <c r="I40" s="42"/>
      <c r="J40" s="42"/>
      <c r="K40" s="19" t="s">
        <v>357</v>
      </c>
      <c r="L40" s="43">
        <v>1.1200000000000001</v>
      </c>
      <c r="M40" s="42"/>
      <c r="N40" s="42"/>
      <c r="O40" s="19" t="s">
        <v>357</v>
      </c>
      <c r="P40" s="43">
        <v>1.69</v>
      </c>
      <c r="Q40" s="42"/>
    </row>
    <row r="41" spans="1:17" ht="15.75" thickBot="1">
      <c r="A41" s="12"/>
      <c r="B41" s="19"/>
      <c r="C41" s="57"/>
      <c r="D41" s="60"/>
      <c r="E41" s="59"/>
      <c r="F41" s="42"/>
      <c r="G41" s="57"/>
      <c r="H41" s="60"/>
      <c r="I41" s="59"/>
      <c r="J41" s="42"/>
      <c r="K41" s="57"/>
      <c r="L41" s="60"/>
      <c r="M41" s="59"/>
      <c r="N41" s="42"/>
      <c r="O41" s="57"/>
      <c r="P41" s="60"/>
      <c r="Q41" s="59"/>
    </row>
    <row r="42" spans="1:17" ht="15.75" thickTop="1">
      <c r="A42" s="12"/>
      <c r="B42" s="19" t="s">
        <v>1322</v>
      </c>
      <c r="C42" s="62" t="s">
        <v>357</v>
      </c>
      <c r="D42" s="63">
        <v>1.05</v>
      </c>
      <c r="E42" s="64"/>
      <c r="F42" s="42"/>
      <c r="G42" s="62" t="s">
        <v>357</v>
      </c>
      <c r="H42" s="63">
        <v>1.41</v>
      </c>
      <c r="I42" s="64"/>
      <c r="J42" s="42"/>
      <c r="K42" s="62" t="s">
        <v>357</v>
      </c>
      <c r="L42" s="63">
        <v>1.51</v>
      </c>
      <c r="M42" s="64"/>
      <c r="N42" s="42"/>
      <c r="O42" s="62" t="s">
        <v>357</v>
      </c>
      <c r="P42" s="63">
        <v>0.74</v>
      </c>
      <c r="Q42" s="64"/>
    </row>
    <row r="43" spans="1:17" ht="15.75" thickBot="1">
      <c r="A43" s="12"/>
      <c r="B43" s="19"/>
      <c r="C43" s="57"/>
      <c r="D43" s="60"/>
      <c r="E43" s="59"/>
      <c r="F43" s="42"/>
      <c r="G43" s="57"/>
      <c r="H43" s="60"/>
      <c r="I43" s="59"/>
      <c r="J43" s="42"/>
      <c r="K43" s="57"/>
      <c r="L43" s="60"/>
      <c r="M43" s="59"/>
      <c r="N43" s="42"/>
      <c r="O43" s="57"/>
      <c r="P43" s="60"/>
      <c r="Q43" s="59"/>
    </row>
    <row r="44" spans="1:17" ht="15.75" thickTop="1"/>
  </sheetData>
  <mergeCells count="253">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D30"/>
    <mergeCell ref="G30:H30"/>
    <mergeCell ref="K30:L30"/>
    <mergeCell ref="O30:P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9.5703125" bestFit="1" customWidth="1"/>
    <col min="3" max="3" width="15.42578125" bestFit="1" customWidth="1"/>
  </cols>
  <sheetData>
    <row r="1" spans="1:3">
      <c r="A1" s="9" t="s">
        <v>1416</v>
      </c>
      <c r="B1" s="1" t="s">
        <v>2</v>
      </c>
      <c r="C1" s="1" t="s">
        <v>1417</v>
      </c>
    </row>
    <row r="2" spans="1:3">
      <c r="A2" s="9"/>
      <c r="B2" s="1" t="s">
        <v>3</v>
      </c>
      <c r="C2" s="9" t="s">
        <v>1420</v>
      </c>
    </row>
    <row r="3" spans="1:3">
      <c r="A3" s="9"/>
      <c r="B3" s="1" t="s">
        <v>1418</v>
      </c>
      <c r="C3" s="9"/>
    </row>
    <row r="4" spans="1:3">
      <c r="A4" s="9"/>
      <c r="B4" s="1" t="s">
        <v>1419</v>
      </c>
      <c r="C4" s="9"/>
    </row>
    <row r="5" spans="1:3">
      <c r="A5" s="3" t="s">
        <v>1421</v>
      </c>
      <c r="B5" s="4"/>
      <c r="C5" s="4"/>
    </row>
    <row r="6" spans="1:3">
      <c r="A6" s="2" t="s">
        <v>1422</v>
      </c>
      <c r="B6" s="234">
        <v>1</v>
      </c>
      <c r="C6" s="4"/>
    </row>
    <row r="7" spans="1:3">
      <c r="A7" s="2" t="s">
        <v>1423</v>
      </c>
      <c r="B7" s="4">
        <v>1</v>
      </c>
      <c r="C7" s="4"/>
    </row>
    <row r="8" spans="1:3">
      <c r="A8" s="2" t="s">
        <v>1424</v>
      </c>
      <c r="B8" s="4">
        <v>10</v>
      </c>
      <c r="C8" s="4"/>
    </row>
    <row r="9" spans="1:3">
      <c r="A9" s="2" t="s">
        <v>1425</v>
      </c>
      <c r="B9" s="4">
        <v>1</v>
      </c>
      <c r="C9" s="4"/>
    </row>
    <row r="10" spans="1:3">
      <c r="A10" s="2" t="s">
        <v>1426</v>
      </c>
      <c r="B10" s="4"/>
      <c r="C10" s="4"/>
    </row>
    <row r="11" spans="1:3">
      <c r="A11" s="3" t="s">
        <v>1421</v>
      </c>
      <c r="B11" s="4"/>
      <c r="C11" s="4"/>
    </row>
    <row r="12" spans="1:3" ht="30">
      <c r="A12" s="2" t="s">
        <v>1427</v>
      </c>
      <c r="B12" s="4"/>
      <c r="C12" s="234">
        <v>0.2</v>
      </c>
    </row>
    <row r="13" spans="1:3">
      <c r="A13" s="2" t="s">
        <v>1428</v>
      </c>
      <c r="B13" s="4"/>
      <c r="C13" s="4"/>
    </row>
    <row r="14" spans="1:3">
      <c r="A14" s="3" t="s">
        <v>1421</v>
      </c>
      <c r="B14" s="4"/>
      <c r="C14" s="4"/>
    </row>
    <row r="15" spans="1:3">
      <c r="A15" s="2" t="s">
        <v>1429</v>
      </c>
      <c r="B15" s="4"/>
      <c r="C15" s="234">
        <v>0.98</v>
      </c>
    </row>
    <row r="16" spans="1:3">
      <c r="A16" s="2" t="s">
        <v>28</v>
      </c>
      <c r="B16" s="4"/>
      <c r="C16" s="4"/>
    </row>
    <row r="17" spans="1:3">
      <c r="A17" s="3" t="s">
        <v>1421</v>
      </c>
      <c r="B17" s="4"/>
      <c r="C17" s="4"/>
    </row>
    <row r="18" spans="1:3" ht="30">
      <c r="A18" s="2" t="s">
        <v>1430</v>
      </c>
      <c r="B18" s="4"/>
      <c r="C18" s="7">
        <v>7888864</v>
      </c>
    </row>
    <row r="19" spans="1:3" ht="30">
      <c r="A19" s="2" t="s">
        <v>1431</v>
      </c>
      <c r="B19" s="4"/>
      <c r="C19" s="7">
        <v>954159</v>
      </c>
    </row>
  </sheetData>
  <mergeCells count="2">
    <mergeCell ref="A1:A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ustomHeight="1">
      <c r="A1" s="9" t="s">
        <v>1432</v>
      </c>
      <c r="B1" s="9" t="s">
        <v>2</v>
      </c>
      <c r="C1" s="9"/>
    </row>
    <row r="2" spans="1:3">
      <c r="A2" s="9"/>
      <c r="B2" s="1" t="s">
        <v>3</v>
      </c>
      <c r="C2" s="1" t="s">
        <v>32</v>
      </c>
    </row>
    <row r="3" spans="1:3">
      <c r="A3" s="9"/>
      <c r="B3" s="1" t="s">
        <v>1433</v>
      </c>
      <c r="C3" s="1" t="s">
        <v>1433</v>
      </c>
    </row>
    <row r="4" spans="1:3" ht="60">
      <c r="A4" s="3" t="s">
        <v>1434</v>
      </c>
      <c r="B4" s="4"/>
      <c r="C4" s="4"/>
    </row>
    <row r="5" spans="1:3" ht="45">
      <c r="A5" s="2" t="s">
        <v>1435</v>
      </c>
      <c r="B5" s="4">
        <v>6</v>
      </c>
      <c r="C5" s="4">
        <v>2</v>
      </c>
    </row>
    <row r="6" spans="1:3">
      <c r="A6" s="2" t="s">
        <v>33</v>
      </c>
      <c r="B6" s="8">
        <v>2100000000</v>
      </c>
      <c r="C6" s="4"/>
    </row>
    <row r="7" spans="1:3">
      <c r="A7" s="2" t="s">
        <v>429</v>
      </c>
      <c r="B7" s="7">
        <v>1900000000</v>
      </c>
      <c r="C7" s="4"/>
    </row>
    <row r="8" spans="1:3">
      <c r="A8" s="2" t="s">
        <v>1436</v>
      </c>
      <c r="B8" s="8">
        <v>171000000</v>
      </c>
      <c r="C8" s="4"/>
    </row>
    <row r="9" spans="1:3">
      <c r="A9" s="2" t="s">
        <v>1437</v>
      </c>
      <c r="B9" s="4"/>
      <c r="C9" s="4"/>
    </row>
    <row r="10" spans="1:3" ht="60">
      <c r="A10" s="3" t="s">
        <v>1434</v>
      </c>
      <c r="B10" s="4"/>
      <c r="C10" s="4"/>
    </row>
    <row r="11" spans="1:3" ht="45">
      <c r="A11" s="2" t="s">
        <v>1435</v>
      </c>
      <c r="B11" s="4">
        <v>5</v>
      </c>
      <c r="C11" s="4"/>
    </row>
    <row r="12" spans="1:3">
      <c r="A12" s="2" t="s">
        <v>1438</v>
      </c>
      <c r="B12" s="4"/>
      <c r="C12" s="4"/>
    </row>
    <row r="13" spans="1:3" ht="60">
      <c r="A13" s="3" t="s">
        <v>1434</v>
      </c>
      <c r="B13" s="4"/>
      <c r="C13" s="4"/>
    </row>
    <row r="14" spans="1:3" ht="45">
      <c r="A14" s="2" t="s">
        <v>1435</v>
      </c>
      <c r="B14" s="4">
        <v>2</v>
      </c>
      <c r="C14" s="4"/>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439</v>
      </c>
      <c r="B1" s="1" t="s">
        <v>2</v>
      </c>
    </row>
    <row r="2" spans="1:2">
      <c r="A2" s="9"/>
      <c r="B2" s="1" t="s">
        <v>3</v>
      </c>
    </row>
    <row r="3" spans="1:2">
      <c r="A3" s="2" t="s">
        <v>1440</v>
      </c>
      <c r="B3" s="4"/>
    </row>
    <row r="4" spans="1:2" ht="30">
      <c r="A4" s="3" t="s">
        <v>1441</v>
      </c>
      <c r="B4" s="4"/>
    </row>
    <row r="5" spans="1:2">
      <c r="A5" s="2" t="s">
        <v>1442</v>
      </c>
      <c r="B5" s="4" t="s">
        <v>1443</v>
      </c>
    </row>
    <row r="6" spans="1:2">
      <c r="A6" s="2" t="s">
        <v>1444</v>
      </c>
      <c r="B6" s="4"/>
    </row>
    <row r="7" spans="1:2" ht="30">
      <c r="A7" s="3" t="s">
        <v>1441</v>
      </c>
      <c r="B7" s="4"/>
    </row>
    <row r="8" spans="1:2">
      <c r="A8" s="2" t="s">
        <v>1442</v>
      </c>
      <c r="B8" s="4" t="s">
        <v>14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9" t="s">
        <v>2</v>
      </c>
      <c r="C1" s="9"/>
      <c r="D1" s="9"/>
    </row>
    <row r="2" spans="1:4">
      <c r="A2" s="1" t="s">
        <v>1447</v>
      </c>
      <c r="B2" s="1" t="s">
        <v>3</v>
      </c>
      <c r="C2" s="1" t="s">
        <v>32</v>
      </c>
      <c r="D2" s="1" t="s">
        <v>83</v>
      </c>
    </row>
    <row r="3" spans="1:4">
      <c r="A3" s="2" t="s">
        <v>1448</v>
      </c>
      <c r="B3" s="6">
        <v>32.700000000000003</v>
      </c>
      <c r="C3" s="6">
        <v>62.9</v>
      </c>
      <c r="D3" s="6">
        <v>25.9</v>
      </c>
    </row>
    <row r="4" spans="1:4">
      <c r="A4" s="2" t="s">
        <v>1440</v>
      </c>
      <c r="B4" s="4"/>
      <c r="C4" s="4"/>
      <c r="D4" s="4"/>
    </row>
    <row r="5" spans="1:4" ht="30">
      <c r="A5" s="2" t="s">
        <v>1449</v>
      </c>
      <c r="B5" s="234">
        <v>1.2500000000000001E-2</v>
      </c>
      <c r="C5" s="4"/>
      <c r="D5" s="4"/>
    </row>
    <row r="6" spans="1:4">
      <c r="A6" s="2" t="s">
        <v>1450</v>
      </c>
      <c r="B6" s="4" t="s">
        <v>1451</v>
      </c>
      <c r="C6" s="4"/>
      <c r="D6" s="4"/>
    </row>
    <row r="7" spans="1:4" ht="30">
      <c r="A7" s="2" t="s">
        <v>1452</v>
      </c>
      <c r="B7" s="234">
        <v>4.1999999999999997E-3</v>
      </c>
      <c r="C7" s="4"/>
      <c r="D7" s="4"/>
    </row>
    <row r="8" spans="1:4" ht="30">
      <c r="A8" s="2" t="s">
        <v>1453</v>
      </c>
      <c r="B8" s="234">
        <v>0.01</v>
      </c>
      <c r="C8" s="4"/>
      <c r="D8" s="4"/>
    </row>
    <row r="9" spans="1:4">
      <c r="A9" s="2" t="s">
        <v>1444</v>
      </c>
      <c r="B9" s="4"/>
      <c r="C9" s="4"/>
      <c r="D9" s="4"/>
    </row>
    <row r="10" spans="1:4" ht="30">
      <c r="A10" s="2" t="s">
        <v>1449</v>
      </c>
      <c r="B10" s="234">
        <v>1.7500000000000002E-2</v>
      </c>
      <c r="C10" s="4"/>
      <c r="D10" s="4"/>
    </row>
    <row r="11" spans="1:4">
      <c r="A11" s="2" t="s">
        <v>1450</v>
      </c>
      <c r="B11" s="4" t="s">
        <v>1454</v>
      </c>
      <c r="C11" s="4"/>
      <c r="D11" s="4"/>
    </row>
    <row r="12" spans="1:4" ht="30">
      <c r="A12" s="2" t="s">
        <v>1452</v>
      </c>
      <c r="B12" s="234">
        <v>8.0000000000000002E-3</v>
      </c>
      <c r="C12" s="4"/>
      <c r="D12" s="4"/>
    </row>
    <row r="13" spans="1:4" ht="30">
      <c r="A13" s="2" t="s">
        <v>1453</v>
      </c>
      <c r="B13" s="234">
        <v>0.02</v>
      </c>
      <c r="C13" s="4"/>
      <c r="D1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9" t="s">
        <v>1455</v>
      </c>
      <c r="B1" s="1" t="s">
        <v>2</v>
      </c>
    </row>
    <row r="2" spans="1:2">
      <c r="A2" s="9"/>
      <c r="B2" s="1" t="s">
        <v>3</v>
      </c>
    </row>
    <row r="3" spans="1:2">
      <c r="A3" s="3" t="s">
        <v>224</v>
      </c>
      <c r="B3" s="4"/>
    </row>
    <row r="4" spans="1:2" ht="30">
      <c r="A4" s="2" t="s">
        <v>1456</v>
      </c>
      <c r="B4" s="234">
        <v>0.2</v>
      </c>
    </row>
    <row r="5" spans="1:2" ht="30">
      <c r="A5" s="2" t="s">
        <v>1457</v>
      </c>
      <c r="B5" s="234">
        <v>0.08</v>
      </c>
    </row>
    <row r="6" spans="1:2" ht="30">
      <c r="A6" s="2" t="s">
        <v>1458</v>
      </c>
      <c r="B6" s="234">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9" t="s">
        <v>1459</v>
      </c>
      <c r="B1" s="1" t="s">
        <v>2</v>
      </c>
    </row>
    <row r="2" spans="1:2">
      <c r="A2" s="9"/>
      <c r="B2" s="1" t="s">
        <v>3</v>
      </c>
    </row>
    <row r="3" spans="1:2">
      <c r="A3" s="2" t="s">
        <v>1343</v>
      </c>
      <c r="B3" s="4"/>
    </row>
    <row r="4" spans="1:2" ht="60">
      <c r="A4" s="3" t="s">
        <v>1460</v>
      </c>
      <c r="B4" s="4"/>
    </row>
    <row r="5" spans="1:2" ht="30">
      <c r="A5" s="2" t="s">
        <v>1461</v>
      </c>
      <c r="B5" s="4" t="s">
        <v>14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9" t="s">
        <v>1463</v>
      </c>
      <c r="B1" s="1" t="s">
        <v>2</v>
      </c>
    </row>
    <row r="2" spans="1:2">
      <c r="A2" s="9"/>
      <c r="B2" s="1" t="s">
        <v>3</v>
      </c>
    </row>
    <row r="3" spans="1:2">
      <c r="A3" s="2" t="s">
        <v>1440</v>
      </c>
      <c r="B3" s="4"/>
    </row>
    <row r="4" spans="1:2" ht="30">
      <c r="A4" s="3" t="s">
        <v>1464</v>
      </c>
      <c r="B4" s="4"/>
    </row>
    <row r="5" spans="1:2">
      <c r="A5" s="2" t="s">
        <v>1465</v>
      </c>
      <c r="B5" s="4" t="s">
        <v>1443</v>
      </c>
    </row>
    <row r="6" spans="1:2">
      <c r="A6" s="2" t="s">
        <v>1444</v>
      </c>
      <c r="B6" s="4"/>
    </row>
    <row r="7" spans="1:2" ht="30">
      <c r="A7" s="3" t="s">
        <v>1464</v>
      </c>
      <c r="B7" s="4"/>
    </row>
    <row r="8" spans="1:2">
      <c r="A8" s="2" t="s">
        <v>1465</v>
      </c>
      <c r="B8" s="4" t="s">
        <v>14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66</v>
      </c>
      <c r="B1" s="1" t="s">
        <v>1467</v>
      </c>
      <c r="C1" s="9" t="s">
        <v>2</v>
      </c>
      <c r="D1" s="9"/>
    </row>
    <row r="2" spans="1:4">
      <c r="A2" s="1" t="s">
        <v>1447</v>
      </c>
      <c r="B2" s="1" t="s">
        <v>3</v>
      </c>
      <c r="C2" s="1" t="s">
        <v>3</v>
      </c>
      <c r="D2" s="1" t="s">
        <v>83</v>
      </c>
    </row>
    <row r="3" spans="1:4">
      <c r="A3" s="3" t="s">
        <v>1468</v>
      </c>
      <c r="B3" s="4"/>
      <c r="C3" s="4"/>
      <c r="D3" s="4"/>
    </row>
    <row r="4" spans="1:4">
      <c r="A4" s="2" t="s">
        <v>1469</v>
      </c>
      <c r="B4" s="6">
        <v>2.1</v>
      </c>
      <c r="C4" s="4"/>
      <c r="D4" s="4"/>
    </row>
    <row r="5" spans="1:4">
      <c r="A5" s="2" t="s">
        <v>1470</v>
      </c>
      <c r="B5" s="4"/>
      <c r="C5" s="4">
        <v>1.5</v>
      </c>
      <c r="D5" s="4"/>
    </row>
    <row r="6" spans="1:4" ht="30">
      <c r="A6" s="2" t="s">
        <v>1471</v>
      </c>
      <c r="B6" s="4"/>
      <c r="C6" s="4">
        <v>1.5</v>
      </c>
      <c r="D6" s="4"/>
    </row>
    <row r="7" spans="1:4">
      <c r="A7" s="2" t="s">
        <v>1472</v>
      </c>
      <c r="B7" s="4"/>
      <c r="C7" s="4"/>
      <c r="D7" s="4">
        <v>6.3</v>
      </c>
    </row>
    <row r="8" spans="1:4" ht="45">
      <c r="A8" s="2" t="s">
        <v>1473</v>
      </c>
      <c r="B8" s="4"/>
      <c r="C8" s="4"/>
      <c r="D8" s="4">
        <v>1.7</v>
      </c>
    </row>
    <row r="9" spans="1:4">
      <c r="A9" s="2" t="s">
        <v>875</v>
      </c>
      <c r="B9" s="4"/>
      <c r="C9" s="4"/>
      <c r="D9" s="4"/>
    </row>
    <row r="10" spans="1:4">
      <c r="A10" s="3" t="s">
        <v>1468</v>
      </c>
      <c r="B10" s="4"/>
      <c r="C10" s="4"/>
      <c r="D10" s="4"/>
    </row>
    <row r="11" spans="1:4" ht="30">
      <c r="A11" s="2" t="s">
        <v>141</v>
      </c>
      <c r="B11" s="4"/>
      <c r="C11" s="8">
        <v>3</v>
      </c>
      <c r="D11" s="6">
        <v>0.8</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9" t="s">
        <v>117</v>
      </c>
      <c r="B1" s="1" t="s">
        <v>118</v>
      </c>
    </row>
    <row r="2" spans="1:2">
      <c r="A2" s="9"/>
      <c r="B2" s="1" t="s">
        <v>119</v>
      </c>
    </row>
    <row r="3" spans="1:2">
      <c r="A3" s="2" t="s">
        <v>120</v>
      </c>
      <c r="B3" s="4"/>
    </row>
    <row r="4" spans="1:2">
      <c r="A4" s="2" t="s">
        <v>121</v>
      </c>
      <c r="B4" s="4">
        <v>13</v>
      </c>
    </row>
    <row r="5" spans="1:2">
      <c r="A5" s="2" t="s">
        <v>122</v>
      </c>
      <c r="B5" s="4">
        <v>1</v>
      </c>
    </row>
    <row r="6" spans="1:2">
      <c r="A6" s="2" t="s">
        <v>28</v>
      </c>
      <c r="B6" s="4"/>
    </row>
    <row r="7" spans="1:2">
      <c r="A7" s="2" t="s">
        <v>122</v>
      </c>
      <c r="B7" s="4">
        <v>1</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74</v>
      </c>
      <c r="B1" s="9" t="s">
        <v>2</v>
      </c>
      <c r="C1" s="9"/>
    </row>
    <row r="2" spans="1:3" ht="30">
      <c r="A2" s="1" t="s">
        <v>124</v>
      </c>
      <c r="B2" s="1" t="s">
        <v>3</v>
      </c>
      <c r="C2" s="1" t="s">
        <v>32</v>
      </c>
    </row>
    <row r="3" spans="1:3">
      <c r="A3" s="2" t="s">
        <v>1475</v>
      </c>
      <c r="B3" s="4"/>
      <c r="C3" s="4"/>
    </row>
    <row r="4" spans="1:3">
      <c r="A4" s="3" t="s">
        <v>1476</v>
      </c>
      <c r="B4" s="4"/>
      <c r="C4" s="4"/>
    </row>
    <row r="5" spans="1:3">
      <c r="A5" s="2" t="s">
        <v>1477</v>
      </c>
      <c r="B5" s="8">
        <v>1358867</v>
      </c>
      <c r="C5" s="8">
        <v>463596</v>
      </c>
    </row>
    <row r="6" spans="1:3">
      <c r="A6" s="2" t="s">
        <v>1478</v>
      </c>
      <c r="B6" s="4"/>
      <c r="C6" s="4"/>
    </row>
    <row r="7" spans="1:3">
      <c r="A7" s="3" t="s">
        <v>1476</v>
      </c>
      <c r="B7" s="4"/>
      <c r="C7" s="4"/>
    </row>
    <row r="8" spans="1:3">
      <c r="A8" s="2" t="s">
        <v>1477</v>
      </c>
      <c r="B8" s="8">
        <v>20955</v>
      </c>
      <c r="C8" s="8">
        <v>305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1479</v>
      </c>
      <c r="B1" s="1" t="s">
        <v>1417</v>
      </c>
      <c r="C1" s="1"/>
    </row>
    <row r="2" spans="1:3" ht="30">
      <c r="A2" s="1" t="s">
        <v>1480</v>
      </c>
      <c r="B2" s="1" t="s">
        <v>1481</v>
      </c>
      <c r="C2" s="1" t="s">
        <v>1482</v>
      </c>
    </row>
    <row r="3" spans="1:3">
      <c r="A3" s="2" t="s">
        <v>1483</v>
      </c>
      <c r="B3" s="4"/>
      <c r="C3" s="4"/>
    </row>
    <row r="4" spans="1:3">
      <c r="A4" s="3" t="s">
        <v>1421</v>
      </c>
      <c r="B4" s="4"/>
      <c r="C4" s="4"/>
    </row>
    <row r="5" spans="1:3">
      <c r="A5" s="2" t="s">
        <v>1484</v>
      </c>
      <c r="B5" s="6">
        <v>31.4</v>
      </c>
      <c r="C5" s="4"/>
    </row>
    <row r="6" spans="1:3">
      <c r="A6" s="2" t="s">
        <v>1485</v>
      </c>
      <c r="B6" s="7">
        <v>100595</v>
      </c>
      <c r="C6" s="4"/>
    </row>
    <row r="7" spans="1:3">
      <c r="A7" s="2" t="s">
        <v>1486</v>
      </c>
      <c r="B7" s="4">
        <v>60</v>
      </c>
      <c r="C7" s="4"/>
    </row>
    <row r="8" spans="1:3">
      <c r="A8" s="2" t="s">
        <v>1487</v>
      </c>
      <c r="B8" s="4"/>
      <c r="C8" s="4">
        <v>50.8</v>
      </c>
    </row>
    <row r="9" spans="1:3">
      <c r="A9" s="2" t="s">
        <v>1488</v>
      </c>
      <c r="B9" s="4"/>
      <c r="C9" s="4">
        <v>28</v>
      </c>
    </row>
    <row r="10" spans="1:3">
      <c r="A10" s="2" t="s">
        <v>1489</v>
      </c>
      <c r="B10" s="4"/>
      <c r="C10" s="6">
        <v>7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1"/>
    </row>
    <row r="2" spans="1:4" ht="30">
      <c r="A2" s="1" t="s">
        <v>124</v>
      </c>
      <c r="B2" s="1" t="s">
        <v>3</v>
      </c>
      <c r="C2" s="1" t="s">
        <v>32</v>
      </c>
      <c r="D2" s="1" t="s">
        <v>1491</v>
      </c>
    </row>
    <row r="3" spans="1:4" ht="30">
      <c r="A3" s="3" t="s">
        <v>1492</v>
      </c>
      <c r="B3" s="4"/>
      <c r="C3" s="4"/>
      <c r="D3" s="4"/>
    </row>
    <row r="4" spans="1:4">
      <c r="A4" s="2" t="s">
        <v>381</v>
      </c>
      <c r="B4" s="8">
        <v>46533799</v>
      </c>
      <c r="C4" s="8">
        <v>39911888</v>
      </c>
      <c r="D4" s="8">
        <v>312900</v>
      </c>
    </row>
    <row r="5" spans="1:4" ht="60">
      <c r="A5" s="2" t="s">
        <v>1493</v>
      </c>
      <c r="B5" s="234">
        <v>1</v>
      </c>
      <c r="C5" s="234">
        <v>1</v>
      </c>
      <c r="D5" s="4"/>
    </row>
    <row r="6" spans="1:4">
      <c r="A6" s="2" t="s">
        <v>1494</v>
      </c>
      <c r="B6" s="7">
        <v>70760</v>
      </c>
      <c r="C6" s="7">
        <v>137092</v>
      </c>
      <c r="D6" s="4"/>
    </row>
    <row r="7" spans="1:4">
      <c r="A7" s="2" t="s">
        <v>355</v>
      </c>
      <c r="B7" s="4"/>
      <c r="C7" s="4"/>
      <c r="D7" s="4"/>
    </row>
    <row r="8" spans="1:4" ht="30">
      <c r="A8" s="3" t="s">
        <v>1492</v>
      </c>
      <c r="B8" s="4"/>
      <c r="C8" s="4"/>
      <c r="D8" s="4"/>
    </row>
    <row r="9" spans="1:4">
      <c r="A9" s="2" t="s">
        <v>1495</v>
      </c>
      <c r="B9" s="7">
        <v>17985596</v>
      </c>
      <c r="C9" s="7">
        <v>17720189</v>
      </c>
      <c r="D9" s="4"/>
    </row>
    <row r="10" spans="1:4" ht="45">
      <c r="A10" s="2" t="s">
        <v>1496</v>
      </c>
      <c r="B10" s="234">
        <v>0.38700000000000001</v>
      </c>
      <c r="C10" s="234">
        <v>0.44400000000000001</v>
      </c>
      <c r="D10" s="4"/>
    </row>
    <row r="11" spans="1:4">
      <c r="A11" s="2" t="s">
        <v>371</v>
      </c>
      <c r="B11" s="4"/>
      <c r="C11" s="4"/>
      <c r="D11" s="4"/>
    </row>
    <row r="12" spans="1:4" ht="30">
      <c r="A12" s="3" t="s">
        <v>1492</v>
      </c>
      <c r="B12" s="4"/>
      <c r="C12" s="4"/>
      <c r="D12" s="4"/>
    </row>
    <row r="13" spans="1:4">
      <c r="A13" s="2" t="s">
        <v>1497</v>
      </c>
      <c r="B13" s="7">
        <v>28548203</v>
      </c>
      <c r="C13" s="7">
        <v>22191699</v>
      </c>
      <c r="D13" s="4"/>
    </row>
    <row r="14" spans="1:4" ht="60">
      <c r="A14" s="2" t="s">
        <v>1498</v>
      </c>
      <c r="B14" s="234">
        <v>0.61299999999999999</v>
      </c>
      <c r="C14" s="234">
        <v>0.55600000000000005</v>
      </c>
      <c r="D14" s="4"/>
    </row>
    <row r="15" spans="1:4">
      <c r="A15" s="2" t="s">
        <v>382</v>
      </c>
      <c r="B15" s="7">
        <v>-64438</v>
      </c>
      <c r="C15" s="7">
        <v>-140251</v>
      </c>
      <c r="D15" s="4"/>
    </row>
    <row r="16" spans="1:4">
      <c r="A16" s="2" t="s">
        <v>354</v>
      </c>
      <c r="B16" s="4"/>
      <c r="C16" s="4"/>
      <c r="D16" s="4"/>
    </row>
    <row r="17" spans="1:4" ht="30">
      <c r="A17" s="3" t="s">
        <v>1492</v>
      </c>
      <c r="B17" s="4"/>
      <c r="C17" s="4"/>
      <c r="D17" s="4"/>
    </row>
    <row r="18" spans="1:4">
      <c r="A18" s="2" t="s">
        <v>1499</v>
      </c>
      <c r="B18" s="7">
        <v>13611109</v>
      </c>
      <c r="C18" s="7">
        <v>12008435</v>
      </c>
      <c r="D18" s="4"/>
    </row>
    <row r="19" spans="1:4">
      <c r="A19" s="2" t="s">
        <v>1500</v>
      </c>
      <c r="B19" s="7">
        <v>13911333</v>
      </c>
      <c r="C19" s="7">
        <v>11104484</v>
      </c>
      <c r="D19" s="4"/>
    </row>
    <row r="20" spans="1:4">
      <c r="A20" s="2" t="s">
        <v>1501</v>
      </c>
      <c r="B20" s="4"/>
      <c r="C20" s="4"/>
      <c r="D20" s="4"/>
    </row>
    <row r="21" spans="1:4" ht="30">
      <c r="A21" s="3" t="s">
        <v>1492</v>
      </c>
      <c r="B21" s="4"/>
      <c r="C21" s="4"/>
      <c r="D21" s="4"/>
    </row>
    <row r="22" spans="1:4">
      <c r="A22" s="2" t="s">
        <v>1495</v>
      </c>
      <c r="B22" s="7">
        <v>12884991</v>
      </c>
      <c r="C22" s="7">
        <v>12089569</v>
      </c>
      <c r="D22" s="4"/>
    </row>
    <row r="23" spans="1:4" ht="45">
      <c r="A23" s="2" t="s">
        <v>1496</v>
      </c>
      <c r="B23" s="234">
        <v>0.27700000000000002</v>
      </c>
      <c r="C23" s="234">
        <v>0.30299999999999999</v>
      </c>
      <c r="D23" s="4"/>
    </row>
    <row r="24" spans="1:4" ht="30">
      <c r="A24" s="2" t="s">
        <v>1502</v>
      </c>
      <c r="B24" s="4"/>
      <c r="C24" s="4"/>
      <c r="D24" s="4"/>
    </row>
    <row r="25" spans="1:4" ht="30">
      <c r="A25" s="3" t="s">
        <v>1492</v>
      </c>
      <c r="B25" s="4"/>
      <c r="C25" s="4"/>
      <c r="D25" s="4"/>
    </row>
    <row r="26" spans="1:4">
      <c r="A26" s="2" t="s">
        <v>1495</v>
      </c>
      <c r="B26" s="7">
        <v>3173576</v>
      </c>
      <c r="C26" s="7">
        <v>3017755</v>
      </c>
      <c r="D26" s="4"/>
    </row>
    <row r="27" spans="1:4" ht="45">
      <c r="A27" s="2" t="s">
        <v>1496</v>
      </c>
      <c r="B27" s="234">
        <v>6.8000000000000005E-2</v>
      </c>
      <c r="C27" s="234">
        <v>7.5999999999999998E-2</v>
      </c>
      <c r="D27" s="4"/>
    </row>
    <row r="28" spans="1:4" ht="30">
      <c r="A28" s="2" t="s">
        <v>1503</v>
      </c>
      <c r="B28" s="4"/>
      <c r="C28" s="4"/>
      <c r="D28" s="4"/>
    </row>
    <row r="29" spans="1:4" ht="30">
      <c r="A29" s="3" t="s">
        <v>1492</v>
      </c>
      <c r="B29" s="4"/>
      <c r="C29" s="4"/>
      <c r="D29" s="4"/>
    </row>
    <row r="30" spans="1:4">
      <c r="A30" s="2" t="s">
        <v>1495</v>
      </c>
      <c r="B30" s="7">
        <v>692890</v>
      </c>
      <c r="C30" s="7">
        <v>801959</v>
      </c>
      <c r="D30" s="4"/>
    </row>
    <row r="31" spans="1:4" ht="45">
      <c r="A31" s="2" t="s">
        <v>1496</v>
      </c>
      <c r="B31" s="234">
        <v>1.4999999999999999E-2</v>
      </c>
      <c r="C31" s="234">
        <v>0.02</v>
      </c>
      <c r="D31" s="4"/>
    </row>
    <row r="32" spans="1:4" ht="30">
      <c r="A32" s="2" t="s">
        <v>1504</v>
      </c>
      <c r="B32" s="4"/>
      <c r="C32" s="4"/>
      <c r="D32" s="4"/>
    </row>
    <row r="33" spans="1:4" ht="30">
      <c r="A33" s="3" t="s">
        <v>1492</v>
      </c>
      <c r="B33" s="4"/>
      <c r="C33" s="4"/>
      <c r="D33" s="4"/>
    </row>
    <row r="34" spans="1:4">
      <c r="A34" s="2" t="s">
        <v>1495</v>
      </c>
      <c r="B34" s="7">
        <v>1028317</v>
      </c>
      <c r="C34" s="7">
        <v>650336</v>
      </c>
      <c r="D34" s="4"/>
    </row>
    <row r="35" spans="1:4" ht="45">
      <c r="A35" s="2" t="s">
        <v>1496</v>
      </c>
      <c r="B35" s="234">
        <v>2.1999999999999999E-2</v>
      </c>
      <c r="C35" s="234">
        <v>1.6E-2</v>
      </c>
      <c r="D35" s="4"/>
    </row>
    <row r="36" spans="1:4" ht="30">
      <c r="A36" s="2" t="s">
        <v>1505</v>
      </c>
      <c r="B36" s="4"/>
      <c r="C36" s="4"/>
      <c r="D36" s="4"/>
    </row>
    <row r="37" spans="1:4" ht="30">
      <c r="A37" s="3" t="s">
        <v>1492</v>
      </c>
      <c r="B37" s="4"/>
      <c r="C37" s="4"/>
      <c r="D37" s="4"/>
    </row>
    <row r="38" spans="1:4">
      <c r="A38" s="2" t="s">
        <v>1495</v>
      </c>
      <c r="B38" s="7">
        <v>805337</v>
      </c>
      <c r="C38" s="7">
        <v>554115</v>
      </c>
      <c r="D38" s="4"/>
    </row>
    <row r="39" spans="1:4" ht="45">
      <c r="A39" s="2" t="s">
        <v>1496</v>
      </c>
      <c r="B39" s="234">
        <v>1.7000000000000001E-2</v>
      </c>
      <c r="C39" s="234">
        <v>1.4E-2</v>
      </c>
      <c r="D39" s="4"/>
    </row>
    <row r="40" spans="1:4" ht="30">
      <c r="A40" s="2" t="s">
        <v>1506</v>
      </c>
      <c r="B40" s="4"/>
      <c r="C40" s="4"/>
      <c r="D40" s="4"/>
    </row>
    <row r="41" spans="1:4" ht="30">
      <c r="A41" s="3" t="s">
        <v>1492</v>
      </c>
      <c r="B41" s="4"/>
      <c r="C41" s="4"/>
      <c r="D41" s="4"/>
    </row>
    <row r="42" spans="1:4">
      <c r="A42" s="2" t="s">
        <v>1495</v>
      </c>
      <c r="B42" s="7">
        <v>140053</v>
      </c>
      <c r="C42" s="4">
        <v>0</v>
      </c>
      <c r="D42" s="4"/>
    </row>
    <row r="43" spans="1:4" ht="45">
      <c r="A43" s="2" t="s">
        <v>1496</v>
      </c>
      <c r="B43" s="234">
        <v>3.0000000000000001E-3</v>
      </c>
      <c r="C43" s="234">
        <v>0</v>
      </c>
      <c r="D43" s="4"/>
    </row>
    <row r="44" spans="1:4" ht="30">
      <c r="A44" s="2" t="s">
        <v>1507</v>
      </c>
      <c r="B44" s="4"/>
      <c r="C44" s="4"/>
      <c r="D44" s="4"/>
    </row>
    <row r="45" spans="1:4" ht="30">
      <c r="A45" s="3" t="s">
        <v>1492</v>
      </c>
      <c r="B45" s="4"/>
      <c r="C45" s="4"/>
      <c r="D45" s="4"/>
    </row>
    <row r="46" spans="1:4">
      <c r="A46" s="2" t="s">
        <v>1495</v>
      </c>
      <c r="B46" s="7">
        <v>1010462</v>
      </c>
      <c r="C46" s="7">
        <v>600570</v>
      </c>
      <c r="D46" s="4"/>
    </row>
    <row r="47" spans="1:4" ht="45">
      <c r="A47" s="2" t="s">
        <v>1496</v>
      </c>
      <c r="B47" s="234">
        <v>2.1999999999999999E-2</v>
      </c>
      <c r="C47" s="234">
        <v>1.4999999999999999E-2</v>
      </c>
      <c r="D47" s="4"/>
    </row>
    <row r="48" spans="1:4" ht="30">
      <c r="A48" s="2" t="s">
        <v>1508</v>
      </c>
      <c r="B48" s="4"/>
      <c r="C48" s="4"/>
      <c r="D48" s="4"/>
    </row>
    <row r="49" spans="1:4" ht="30">
      <c r="A49" s="3" t="s">
        <v>1492</v>
      </c>
      <c r="B49" s="4"/>
      <c r="C49" s="4"/>
      <c r="D49" s="4"/>
    </row>
    <row r="50" spans="1:4">
      <c r="A50" s="2" t="s">
        <v>1495</v>
      </c>
      <c r="B50" s="7">
        <v>1795909</v>
      </c>
      <c r="C50" s="7">
        <v>1768600</v>
      </c>
      <c r="D50" s="4"/>
    </row>
    <row r="51" spans="1:4" ht="45">
      <c r="A51" s="2" t="s">
        <v>1496</v>
      </c>
      <c r="B51" s="234">
        <v>3.9E-2</v>
      </c>
      <c r="C51" s="234">
        <v>4.3999999999999997E-2</v>
      </c>
      <c r="D51" s="4"/>
    </row>
    <row r="52" spans="1:4" ht="30">
      <c r="A52" s="2" t="s">
        <v>1509</v>
      </c>
      <c r="B52" s="4"/>
      <c r="C52" s="4"/>
      <c r="D52" s="4"/>
    </row>
    <row r="53" spans="1:4" ht="30">
      <c r="A53" s="3" t="s">
        <v>1492</v>
      </c>
      <c r="B53" s="4"/>
      <c r="C53" s="4"/>
      <c r="D53" s="4"/>
    </row>
    <row r="54" spans="1:4">
      <c r="A54" s="2" t="s">
        <v>1495</v>
      </c>
      <c r="B54" s="7">
        <v>1167635</v>
      </c>
      <c r="C54" s="7">
        <v>1130614</v>
      </c>
      <c r="D54" s="4"/>
    </row>
    <row r="55" spans="1:4" ht="45">
      <c r="A55" s="2" t="s">
        <v>1496</v>
      </c>
      <c r="B55" s="234">
        <v>2.5000000000000001E-2</v>
      </c>
      <c r="C55" s="234">
        <v>2.8000000000000001E-2</v>
      </c>
      <c r="D55" s="4"/>
    </row>
    <row r="56" spans="1:4" ht="30">
      <c r="A56" s="2" t="s">
        <v>1510</v>
      </c>
      <c r="B56" s="4"/>
      <c r="C56" s="4"/>
      <c r="D56" s="4"/>
    </row>
    <row r="57" spans="1:4" ht="30">
      <c r="A57" s="3" t="s">
        <v>1492</v>
      </c>
      <c r="B57" s="4"/>
      <c r="C57" s="4"/>
      <c r="D57" s="4"/>
    </row>
    <row r="58" spans="1:4">
      <c r="A58" s="2" t="s">
        <v>1495</v>
      </c>
      <c r="B58" s="7">
        <v>1288947</v>
      </c>
      <c r="C58" s="7">
        <v>1094476</v>
      </c>
      <c r="D58" s="4"/>
    </row>
    <row r="59" spans="1:4" ht="45">
      <c r="A59" s="2" t="s">
        <v>1496</v>
      </c>
      <c r="B59" s="234">
        <v>2.8000000000000001E-2</v>
      </c>
      <c r="C59" s="234">
        <v>2.7E-2</v>
      </c>
      <c r="D59" s="4"/>
    </row>
    <row r="60" spans="1:4" ht="30">
      <c r="A60" s="2" t="s">
        <v>1511</v>
      </c>
      <c r="B60" s="4"/>
      <c r="C60" s="4"/>
      <c r="D60" s="4"/>
    </row>
    <row r="61" spans="1:4" ht="30">
      <c r="A61" s="3" t="s">
        <v>1492</v>
      </c>
      <c r="B61" s="4"/>
      <c r="C61" s="4"/>
      <c r="D61" s="4"/>
    </row>
    <row r="62" spans="1:4">
      <c r="A62" s="2" t="s">
        <v>1495</v>
      </c>
      <c r="B62" s="7">
        <v>372457</v>
      </c>
      <c r="C62" s="7">
        <v>289046</v>
      </c>
      <c r="D62" s="4"/>
    </row>
    <row r="63" spans="1:4" ht="45">
      <c r="A63" s="2" t="s">
        <v>1496</v>
      </c>
      <c r="B63" s="234">
        <v>8.0000000000000002E-3</v>
      </c>
      <c r="C63" s="234">
        <v>7.0000000000000001E-3</v>
      </c>
      <c r="D63" s="4"/>
    </row>
    <row r="64" spans="1:4" ht="30">
      <c r="A64" s="2" t="s">
        <v>1512</v>
      </c>
      <c r="B64" s="4"/>
      <c r="C64" s="4"/>
      <c r="D64" s="4"/>
    </row>
    <row r="65" spans="1:4" ht="30">
      <c r="A65" s="3" t="s">
        <v>1492</v>
      </c>
      <c r="B65" s="4"/>
      <c r="C65" s="4"/>
      <c r="D65" s="4"/>
    </row>
    <row r="66" spans="1:4">
      <c r="A66" s="2" t="s">
        <v>1495</v>
      </c>
      <c r="B66" s="7">
        <v>1409408</v>
      </c>
      <c r="C66" s="7">
        <v>2182098</v>
      </c>
      <c r="D66" s="4"/>
    </row>
    <row r="67" spans="1:4" ht="45">
      <c r="A67" s="2" t="s">
        <v>1496</v>
      </c>
      <c r="B67" s="234">
        <v>0.03</v>
      </c>
      <c r="C67" s="234">
        <v>5.6000000000000001E-2</v>
      </c>
      <c r="D67" s="4"/>
    </row>
    <row r="68" spans="1:4">
      <c r="A68" s="2" t="s">
        <v>1513</v>
      </c>
      <c r="B68" s="4"/>
      <c r="C68" s="4"/>
      <c r="D68" s="4"/>
    </row>
    <row r="69" spans="1:4" ht="30">
      <c r="A69" s="3" t="s">
        <v>1492</v>
      </c>
      <c r="B69" s="4"/>
      <c r="C69" s="4"/>
      <c r="D69" s="4"/>
    </row>
    <row r="70" spans="1:4">
      <c r="A70" s="2" t="s">
        <v>1497</v>
      </c>
      <c r="B70" s="7">
        <v>17412479</v>
      </c>
      <c r="C70" s="7">
        <v>14240613</v>
      </c>
      <c r="D70" s="4"/>
    </row>
    <row r="71" spans="1:4" ht="60">
      <c r="A71" s="2" t="s">
        <v>1498</v>
      </c>
      <c r="B71" s="234">
        <v>0.374</v>
      </c>
      <c r="C71" s="234">
        <v>0.35699999999999998</v>
      </c>
      <c r="D71" s="4"/>
    </row>
    <row r="72" spans="1:4" ht="30">
      <c r="A72" s="2" t="s">
        <v>1514</v>
      </c>
      <c r="B72" s="4"/>
      <c r="C72" s="4"/>
      <c r="D72" s="4"/>
    </row>
    <row r="73" spans="1:4" ht="30">
      <c r="A73" s="3" t="s">
        <v>1492</v>
      </c>
      <c r="B73" s="4"/>
      <c r="C73" s="4"/>
      <c r="D73" s="4"/>
    </row>
    <row r="74" spans="1:4">
      <c r="A74" s="2" t="s">
        <v>1497</v>
      </c>
      <c r="B74" s="7">
        <v>2475318</v>
      </c>
      <c r="C74" s="7">
        <v>3164000</v>
      </c>
      <c r="D74" s="4"/>
    </row>
    <row r="75" spans="1:4" ht="60">
      <c r="A75" s="2" t="s">
        <v>1498</v>
      </c>
      <c r="B75" s="234">
        <v>5.2999999999999999E-2</v>
      </c>
      <c r="C75" s="234">
        <v>7.9000000000000001E-2</v>
      </c>
      <c r="D75" s="4"/>
    </row>
    <row r="76" spans="1:4" ht="30">
      <c r="A76" s="2" t="s">
        <v>1515</v>
      </c>
      <c r="B76" s="4"/>
      <c r="C76" s="4"/>
      <c r="D76" s="4"/>
    </row>
    <row r="77" spans="1:4" ht="30">
      <c r="A77" s="3" t="s">
        <v>1492</v>
      </c>
      <c r="B77" s="4"/>
      <c r="C77" s="4"/>
      <c r="D77" s="4"/>
    </row>
    <row r="78" spans="1:4">
      <c r="A78" s="2" t="s">
        <v>1497</v>
      </c>
      <c r="B78" s="7">
        <v>530305</v>
      </c>
      <c r="C78" s="7">
        <v>482521</v>
      </c>
      <c r="D78" s="4"/>
    </row>
    <row r="79" spans="1:4" ht="60">
      <c r="A79" s="2" t="s">
        <v>1498</v>
      </c>
      <c r="B79" s="234">
        <v>1.0999999999999999E-2</v>
      </c>
      <c r="C79" s="234">
        <v>1.2E-2</v>
      </c>
      <c r="D79" s="4"/>
    </row>
    <row r="80" spans="1:4" ht="30">
      <c r="A80" s="2" t="s">
        <v>1516</v>
      </c>
      <c r="B80" s="4"/>
      <c r="C80" s="4"/>
      <c r="D80" s="4"/>
    </row>
    <row r="81" spans="1:4" ht="30">
      <c r="A81" s="3" t="s">
        <v>1492</v>
      </c>
      <c r="B81" s="4"/>
      <c r="C81" s="4"/>
      <c r="D81" s="4"/>
    </row>
    <row r="82" spans="1:4">
      <c r="A82" s="2" t="s">
        <v>1497</v>
      </c>
      <c r="B82" s="7">
        <v>1756480</v>
      </c>
      <c r="C82" s="7">
        <v>570839</v>
      </c>
      <c r="D82" s="4"/>
    </row>
    <row r="83" spans="1:4" ht="60">
      <c r="A83" s="2" t="s">
        <v>1498</v>
      </c>
      <c r="B83" s="234">
        <v>3.7999999999999999E-2</v>
      </c>
      <c r="C83" s="234">
        <v>1.4E-2</v>
      </c>
      <c r="D83" s="4"/>
    </row>
    <row r="84" spans="1:4" ht="30">
      <c r="A84" s="2" t="s">
        <v>1517</v>
      </c>
      <c r="B84" s="4"/>
      <c r="C84" s="4"/>
      <c r="D84" s="4"/>
    </row>
    <row r="85" spans="1:4" ht="30">
      <c r="A85" s="3" t="s">
        <v>1492</v>
      </c>
      <c r="B85" s="4"/>
      <c r="C85" s="4"/>
      <c r="D85" s="4"/>
    </row>
    <row r="86" spans="1:4">
      <c r="A86" s="2" t="s">
        <v>1497</v>
      </c>
      <c r="B86" s="7">
        <v>7720904</v>
      </c>
      <c r="C86" s="7">
        <v>6474365</v>
      </c>
      <c r="D86" s="4"/>
    </row>
    <row r="87" spans="1:4" ht="60">
      <c r="A87" s="2" t="s">
        <v>1498</v>
      </c>
      <c r="B87" s="234">
        <v>0.16600000000000001</v>
      </c>
      <c r="C87" s="234">
        <v>0.16300000000000001</v>
      </c>
      <c r="D87" s="4"/>
    </row>
    <row r="88" spans="1:4" ht="30">
      <c r="A88" s="2" t="s">
        <v>1518</v>
      </c>
      <c r="B88" s="4"/>
      <c r="C88" s="4"/>
      <c r="D88" s="4"/>
    </row>
    <row r="89" spans="1:4" ht="30">
      <c r="A89" s="3" t="s">
        <v>1492</v>
      </c>
      <c r="B89" s="4"/>
      <c r="C89" s="4"/>
      <c r="D89" s="4"/>
    </row>
    <row r="90" spans="1:4">
      <c r="A90" s="2" t="s">
        <v>1497</v>
      </c>
      <c r="B90" s="7">
        <v>224705</v>
      </c>
      <c r="C90" s="7">
        <v>310582</v>
      </c>
      <c r="D90" s="4"/>
    </row>
    <row r="91" spans="1:4" ht="60">
      <c r="A91" s="2" t="s">
        <v>1498</v>
      </c>
      <c r="B91" s="234">
        <v>5.0000000000000001E-3</v>
      </c>
      <c r="C91" s="234">
        <v>8.0000000000000002E-3</v>
      </c>
      <c r="D91" s="4"/>
    </row>
    <row r="92" spans="1:4" ht="30">
      <c r="A92" s="2" t="s">
        <v>1519</v>
      </c>
      <c r="B92" s="4"/>
      <c r="C92" s="4"/>
      <c r="D92" s="4"/>
    </row>
    <row r="93" spans="1:4" ht="30">
      <c r="A93" s="3" t="s">
        <v>1492</v>
      </c>
      <c r="B93" s="4"/>
      <c r="C93" s="4"/>
      <c r="D93" s="4"/>
    </row>
    <row r="94" spans="1:4">
      <c r="A94" s="2" t="s">
        <v>1497</v>
      </c>
      <c r="B94" s="7">
        <v>2970356</v>
      </c>
      <c r="C94" s="7">
        <v>1840900</v>
      </c>
      <c r="D94" s="4"/>
    </row>
    <row r="95" spans="1:4" ht="60">
      <c r="A95" s="2" t="s">
        <v>1498</v>
      </c>
      <c r="B95" s="234">
        <v>6.4000000000000001E-2</v>
      </c>
      <c r="C95" s="234">
        <v>4.5999999999999999E-2</v>
      </c>
      <c r="D95" s="4"/>
    </row>
    <row r="96" spans="1:4" ht="30">
      <c r="A96" s="2" t="s">
        <v>1520</v>
      </c>
      <c r="B96" s="4"/>
      <c r="C96" s="4"/>
      <c r="D96" s="4"/>
    </row>
    <row r="97" spans="1:4" ht="30">
      <c r="A97" s="3" t="s">
        <v>1492</v>
      </c>
      <c r="B97" s="4"/>
      <c r="C97" s="4"/>
      <c r="D97" s="4"/>
    </row>
    <row r="98" spans="1:4">
      <c r="A98" s="2" t="s">
        <v>1497</v>
      </c>
      <c r="B98" s="7">
        <v>176097</v>
      </c>
      <c r="C98" s="7">
        <v>227608</v>
      </c>
      <c r="D98" s="4"/>
    </row>
    <row r="99" spans="1:4" ht="60">
      <c r="A99" s="2" t="s">
        <v>1498</v>
      </c>
      <c r="B99" s="234">
        <v>4.0000000000000001E-3</v>
      </c>
      <c r="C99" s="234">
        <v>6.0000000000000001E-3</v>
      </c>
      <c r="D99" s="4"/>
    </row>
    <row r="100" spans="1:4" ht="30">
      <c r="A100" s="2" t="s">
        <v>1521</v>
      </c>
      <c r="B100" s="4"/>
      <c r="C100" s="4"/>
      <c r="D100" s="4"/>
    </row>
    <row r="101" spans="1:4" ht="30">
      <c r="A101" s="3" t="s">
        <v>1492</v>
      </c>
      <c r="B101" s="4"/>
      <c r="C101" s="4"/>
      <c r="D101" s="4"/>
    </row>
    <row r="102" spans="1:4">
      <c r="A102" s="2" t="s">
        <v>1497</v>
      </c>
      <c r="B102" s="7">
        <v>1207523</v>
      </c>
      <c r="C102" s="7">
        <v>923933</v>
      </c>
      <c r="D102" s="4"/>
    </row>
    <row r="103" spans="1:4" ht="60">
      <c r="A103" s="2" t="s">
        <v>1498</v>
      </c>
      <c r="B103" s="234">
        <v>2.5999999999999999E-2</v>
      </c>
      <c r="C103" s="234">
        <v>2.3E-2</v>
      </c>
      <c r="D103" s="4"/>
    </row>
    <row r="104" spans="1:4" ht="30">
      <c r="A104" s="2" t="s">
        <v>1522</v>
      </c>
      <c r="B104" s="4"/>
      <c r="C104" s="4"/>
      <c r="D104" s="4"/>
    </row>
    <row r="105" spans="1:4" ht="30">
      <c r="A105" s="3" t="s">
        <v>1492</v>
      </c>
      <c r="B105" s="4"/>
      <c r="C105" s="4"/>
      <c r="D105" s="4"/>
    </row>
    <row r="106" spans="1:4">
      <c r="A106" s="2" t="s">
        <v>1497</v>
      </c>
      <c r="B106" s="7">
        <v>21616</v>
      </c>
      <c r="C106" s="7">
        <v>51881</v>
      </c>
      <c r="D106" s="4"/>
    </row>
    <row r="107" spans="1:4" ht="60">
      <c r="A107" s="2" t="s">
        <v>1498</v>
      </c>
      <c r="B107" s="234">
        <v>0</v>
      </c>
      <c r="C107" s="234">
        <v>1E-3</v>
      </c>
      <c r="D107" s="4"/>
    </row>
    <row r="108" spans="1:4" ht="30">
      <c r="A108" s="2" t="s">
        <v>1523</v>
      </c>
      <c r="B108" s="4"/>
      <c r="C108" s="4"/>
      <c r="D108" s="4"/>
    </row>
    <row r="109" spans="1:4" ht="30">
      <c r="A109" s="3" t="s">
        <v>1492</v>
      </c>
      <c r="B109" s="4"/>
      <c r="C109" s="4"/>
      <c r="D109" s="4"/>
    </row>
    <row r="110" spans="1:4">
      <c r="A110" s="2" t="s">
        <v>1497</v>
      </c>
      <c r="B110" s="7">
        <v>329175</v>
      </c>
      <c r="C110" s="7">
        <v>193984</v>
      </c>
      <c r="D110" s="4"/>
    </row>
    <row r="111" spans="1:4" ht="60">
      <c r="A111" s="2" t="s">
        <v>1498</v>
      </c>
      <c r="B111" s="234">
        <v>7.0000000000000001E-3</v>
      </c>
      <c r="C111" s="234">
        <v>5.0000000000000001E-3</v>
      </c>
      <c r="D111" s="4"/>
    </row>
    <row r="112" spans="1:4">
      <c r="A112" s="2" t="s">
        <v>373</v>
      </c>
      <c r="B112" s="4"/>
      <c r="C112" s="4"/>
      <c r="D112" s="4"/>
    </row>
    <row r="113" spans="1:4" ht="30">
      <c r="A113" s="3" t="s">
        <v>1492</v>
      </c>
      <c r="B113" s="4"/>
      <c r="C113" s="4"/>
      <c r="D113" s="4"/>
    </row>
    <row r="114" spans="1:4">
      <c r="A114" s="2" t="s">
        <v>1499</v>
      </c>
      <c r="B114" s="7">
        <v>3803751</v>
      </c>
      <c r="C114" s="7">
        <v>3349740</v>
      </c>
      <c r="D114" s="4"/>
    </row>
    <row r="115" spans="1:4">
      <c r="A115" s="2" t="s">
        <v>1500</v>
      </c>
      <c r="B115" s="7">
        <v>5884950</v>
      </c>
      <c r="C115" s="7">
        <v>4111171</v>
      </c>
      <c r="D115" s="4"/>
    </row>
    <row r="116" spans="1:4">
      <c r="A116" s="2" t="s">
        <v>1524</v>
      </c>
      <c r="B116" s="4"/>
      <c r="C116" s="4"/>
      <c r="D116" s="4"/>
    </row>
    <row r="117" spans="1:4" ht="30">
      <c r="A117" s="3" t="s">
        <v>1492</v>
      </c>
      <c r="B117" s="4"/>
      <c r="C117" s="4"/>
      <c r="D117" s="4"/>
    </row>
    <row r="118" spans="1:4">
      <c r="A118" s="2" t="s">
        <v>1495</v>
      </c>
      <c r="B118" s="7">
        <v>3910706</v>
      </c>
      <c r="C118" s="7">
        <v>3885082</v>
      </c>
      <c r="D118" s="4"/>
    </row>
    <row r="119" spans="1:4" ht="45">
      <c r="A119" s="2" t="s">
        <v>1496</v>
      </c>
      <c r="B119" s="234">
        <v>8.4000000000000005E-2</v>
      </c>
      <c r="C119" s="234">
        <v>9.7000000000000003E-2</v>
      </c>
      <c r="D119" s="4"/>
    </row>
    <row r="120" spans="1:4" ht="30">
      <c r="A120" s="2" t="s">
        <v>1525</v>
      </c>
      <c r="B120" s="4"/>
      <c r="C120" s="4"/>
      <c r="D120" s="4"/>
    </row>
    <row r="121" spans="1:4" ht="30">
      <c r="A121" s="3" t="s">
        <v>1492</v>
      </c>
      <c r="B121" s="4"/>
      <c r="C121" s="4"/>
      <c r="D121" s="4"/>
    </row>
    <row r="122" spans="1:4">
      <c r="A122" s="2" t="s">
        <v>1495</v>
      </c>
      <c r="B122" s="7">
        <v>1371689</v>
      </c>
      <c r="C122" s="7">
        <v>1519530</v>
      </c>
      <c r="D122" s="4"/>
    </row>
    <row r="123" spans="1:4" ht="45">
      <c r="A123" s="2" t="s">
        <v>1496</v>
      </c>
      <c r="B123" s="234">
        <v>0.03</v>
      </c>
      <c r="C123" s="234">
        <v>3.7999999999999999E-2</v>
      </c>
      <c r="D123" s="4"/>
    </row>
    <row r="124" spans="1:4" ht="30">
      <c r="A124" s="2" t="s">
        <v>1526</v>
      </c>
      <c r="B124" s="4"/>
      <c r="C124" s="4"/>
      <c r="D124" s="4"/>
    </row>
    <row r="125" spans="1:4" ht="30">
      <c r="A125" s="3" t="s">
        <v>1492</v>
      </c>
      <c r="B125" s="4"/>
      <c r="C125" s="4"/>
      <c r="D125" s="4"/>
    </row>
    <row r="126" spans="1:4">
      <c r="A126" s="2" t="s">
        <v>1495</v>
      </c>
      <c r="B126" s="7">
        <v>242513</v>
      </c>
      <c r="C126" s="7">
        <v>159489</v>
      </c>
      <c r="D126" s="4"/>
    </row>
    <row r="127" spans="1:4" ht="45">
      <c r="A127" s="2" t="s">
        <v>1496</v>
      </c>
      <c r="B127" s="234">
        <v>5.0000000000000001E-3</v>
      </c>
      <c r="C127" s="234">
        <v>4.0000000000000001E-3</v>
      </c>
      <c r="D127" s="4"/>
    </row>
    <row r="128" spans="1:4">
      <c r="A128" s="2" t="s">
        <v>1527</v>
      </c>
      <c r="B128" s="4"/>
      <c r="C128" s="4"/>
      <c r="D128" s="4"/>
    </row>
    <row r="129" spans="1:4" ht="30">
      <c r="A129" s="3" t="s">
        <v>1492</v>
      </c>
      <c r="B129" s="4"/>
      <c r="C129" s="4"/>
      <c r="D129" s="4"/>
    </row>
    <row r="130" spans="1:4">
      <c r="A130" s="2" t="s">
        <v>1495</v>
      </c>
      <c r="B130" s="7">
        <v>370456</v>
      </c>
      <c r="C130" s="7">
        <v>295942</v>
      </c>
      <c r="D130" s="4"/>
    </row>
    <row r="131" spans="1:4" ht="45">
      <c r="A131" s="2" t="s">
        <v>1496</v>
      </c>
      <c r="B131" s="234">
        <v>8.0000000000000002E-3</v>
      </c>
      <c r="C131" s="234">
        <v>7.0000000000000001E-3</v>
      </c>
      <c r="D131" s="4"/>
    </row>
    <row r="132" spans="1:4">
      <c r="A132" s="2" t="s">
        <v>1528</v>
      </c>
      <c r="B132" s="4"/>
      <c r="C132" s="4"/>
      <c r="D132" s="4"/>
    </row>
    <row r="133" spans="1:4" ht="30">
      <c r="A133" s="3" t="s">
        <v>1492</v>
      </c>
      <c r="B133" s="4"/>
      <c r="C133" s="4"/>
      <c r="D133" s="4"/>
    </row>
    <row r="134" spans="1:4">
      <c r="A134" s="2" t="s">
        <v>1495</v>
      </c>
      <c r="B134" s="7">
        <v>803468</v>
      </c>
      <c r="C134" s="7">
        <v>612123</v>
      </c>
      <c r="D134" s="4"/>
    </row>
    <row r="135" spans="1:4" ht="45">
      <c r="A135" s="2" t="s">
        <v>1496</v>
      </c>
      <c r="B135" s="234">
        <v>1.7000000000000001E-2</v>
      </c>
      <c r="C135" s="234">
        <v>1.4999999999999999E-2</v>
      </c>
      <c r="D135" s="4"/>
    </row>
    <row r="136" spans="1:4">
      <c r="A136" s="2" t="s">
        <v>1529</v>
      </c>
      <c r="B136" s="4"/>
      <c r="C136" s="4"/>
      <c r="D136" s="4"/>
    </row>
    <row r="137" spans="1:4" ht="30">
      <c r="A137" s="3" t="s">
        <v>1492</v>
      </c>
      <c r="B137" s="4"/>
      <c r="C137" s="4"/>
      <c r="D137" s="4"/>
    </row>
    <row r="138" spans="1:4">
      <c r="A138" s="2" t="s">
        <v>1495</v>
      </c>
      <c r="B138" s="7">
        <v>147661</v>
      </c>
      <c r="C138" s="7">
        <v>39189</v>
      </c>
      <c r="D138" s="4"/>
    </row>
    <row r="139" spans="1:4" ht="45">
      <c r="A139" s="2" t="s">
        <v>1496</v>
      </c>
      <c r="B139" s="234">
        <v>3.0000000000000001E-3</v>
      </c>
      <c r="C139" s="234">
        <v>1E-3</v>
      </c>
      <c r="D139" s="4"/>
    </row>
    <row r="140" spans="1:4">
      <c r="A140" s="2" t="s">
        <v>1530</v>
      </c>
      <c r="B140" s="4"/>
      <c r="C140" s="4"/>
      <c r="D140" s="4"/>
    </row>
    <row r="141" spans="1:4" ht="30">
      <c r="A141" s="3" t="s">
        <v>1492</v>
      </c>
      <c r="B141" s="4"/>
      <c r="C141" s="4"/>
      <c r="D141" s="4"/>
    </row>
    <row r="142" spans="1:4">
      <c r="A142" s="2" t="s">
        <v>1495</v>
      </c>
      <c r="B142" s="7">
        <v>344642</v>
      </c>
      <c r="C142" s="7">
        <v>378797</v>
      </c>
      <c r="D142" s="4"/>
    </row>
    <row r="143" spans="1:4" ht="45">
      <c r="A143" s="2" t="s">
        <v>1496</v>
      </c>
      <c r="B143" s="234">
        <v>7.0000000000000001E-3</v>
      </c>
      <c r="C143" s="234">
        <v>0.01</v>
      </c>
      <c r="D143" s="4"/>
    </row>
    <row r="144" spans="1:4" ht="30">
      <c r="A144" s="2" t="s">
        <v>1531</v>
      </c>
      <c r="B144" s="4"/>
      <c r="C144" s="4"/>
      <c r="D144" s="4"/>
    </row>
    <row r="145" spans="1:4" ht="30">
      <c r="A145" s="3" t="s">
        <v>1492</v>
      </c>
      <c r="B145" s="4"/>
      <c r="C145" s="4"/>
      <c r="D145" s="4"/>
    </row>
    <row r="146" spans="1:4">
      <c r="A146" s="2" t="s">
        <v>1495</v>
      </c>
      <c r="B146" s="7">
        <v>41960</v>
      </c>
      <c r="C146" s="7">
        <v>22216</v>
      </c>
      <c r="D146" s="4"/>
    </row>
    <row r="147" spans="1:4" ht="45">
      <c r="A147" s="2" t="s">
        <v>1496</v>
      </c>
      <c r="B147" s="234">
        <v>1E-3</v>
      </c>
      <c r="C147" s="234">
        <v>1E-3</v>
      </c>
      <c r="D147" s="4"/>
    </row>
    <row r="148" spans="1:4">
      <c r="A148" s="2" t="s">
        <v>1532</v>
      </c>
      <c r="B148" s="4"/>
      <c r="C148" s="4"/>
      <c r="D148" s="4"/>
    </row>
    <row r="149" spans="1:4" ht="30">
      <c r="A149" s="3" t="s">
        <v>1492</v>
      </c>
      <c r="B149" s="4"/>
      <c r="C149" s="4"/>
      <c r="D149" s="4"/>
    </row>
    <row r="150" spans="1:4">
      <c r="A150" s="2" t="s">
        <v>1495</v>
      </c>
      <c r="B150" s="7">
        <v>421327</v>
      </c>
      <c r="C150" s="7">
        <v>663984</v>
      </c>
      <c r="D150" s="4"/>
    </row>
    <row r="151" spans="1:4" ht="45">
      <c r="A151" s="2" t="s">
        <v>1496</v>
      </c>
      <c r="B151" s="234">
        <v>8.9999999999999993E-3</v>
      </c>
      <c r="C151" s="234">
        <v>1.7000000000000001E-2</v>
      </c>
      <c r="D151" s="4"/>
    </row>
    <row r="152" spans="1:4" ht="30">
      <c r="A152" s="2" t="s">
        <v>1533</v>
      </c>
      <c r="B152" s="4"/>
      <c r="C152" s="4"/>
      <c r="D152" s="4"/>
    </row>
    <row r="153" spans="1:4" ht="30">
      <c r="A153" s="3" t="s">
        <v>1492</v>
      </c>
      <c r="B153" s="4"/>
      <c r="C153" s="4"/>
      <c r="D153" s="4"/>
    </row>
    <row r="154" spans="1:4">
      <c r="A154" s="2" t="s">
        <v>1495</v>
      </c>
      <c r="B154" s="7">
        <v>142322</v>
      </c>
      <c r="C154" s="7">
        <v>175231</v>
      </c>
      <c r="D154" s="4"/>
    </row>
    <row r="155" spans="1:4" ht="45">
      <c r="A155" s="2" t="s">
        <v>1496</v>
      </c>
      <c r="B155" s="234">
        <v>3.0000000000000001E-3</v>
      </c>
      <c r="C155" s="234">
        <v>4.0000000000000001E-3</v>
      </c>
      <c r="D155" s="4"/>
    </row>
    <row r="156" spans="1:4">
      <c r="A156" s="2" t="s">
        <v>1534</v>
      </c>
      <c r="B156" s="4"/>
      <c r="C156" s="4"/>
      <c r="D156" s="4"/>
    </row>
    <row r="157" spans="1:4" ht="30">
      <c r="A157" s="3" t="s">
        <v>1492</v>
      </c>
      <c r="B157" s="4"/>
      <c r="C157" s="4"/>
      <c r="D157" s="4"/>
    </row>
    <row r="158" spans="1:4">
      <c r="A158" s="2" t="s">
        <v>1495</v>
      </c>
      <c r="B158" s="7">
        <v>24668</v>
      </c>
      <c r="C158" s="7">
        <v>18581</v>
      </c>
      <c r="D158" s="4"/>
    </row>
    <row r="159" spans="1:4" ht="45">
      <c r="A159" s="2" t="s">
        <v>1496</v>
      </c>
      <c r="B159" s="234">
        <v>1E-3</v>
      </c>
      <c r="C159" s="234">
        <v>0</v>
      </c>
      <c r="D159" s="4"/>
    </row>
    <row r="160" spans="1:4">
      <c r="A160" s="2" t="s">
        <v>1535</v>
      </c>
      <c r="B160" s="4"/>
      <c r="C160" s="4"/>
      <c r="D160" s="4"/>
    </row>
    <row r="161" spans="1:4" ht="30">
      <c r="A161" s="3" t="s">
        <v>1492</v>
      </c>
      <c r="B161" s="4"/>
      <c r="C161" s="4"/>
      <c r="D161" s="4"/>
    </row>
    <row r="162" spans="1:4">
      <c r="A162" s="2" t="s">
        <v>1497</v>
      </c>
      <c r="B162" s="7">
        <v>6904373</v>
      </c>
      <c r="C162" s="7">
        <v>4526108</v>
      </c>
      <c r="D162" s="4"/>
    </row>
    <row r="163" spans="1:4" ht="60">
      <c r="A163" s="2" t="s">
        <v>1498</v>
      </c>
      <c r="B163" s="234">
        <v>0.14799999999999999</v>
      </c>
      <c r="C163" s="234">
        <v>0.113</v>
      </c>
      <c r="D163" s="4"/>
    </row>
    <row r="164" spans="1:4" ht="30">
      <c r="A164" s="2" t="s">
        <v>1536</v>
      </c>
      <c r="B164" s="4"/>
      <c r="C164" s="4"/>
      <c r="D164" s="4"/>
    </row>
    <row r="165" spans="1:4" ht="30">
      <c r="A165" s="3" t="s">
        <v>1492</v>
      </c>
      <c r="B165" s="4"/>
      <c r="C165" s="4"/>
      <c r="D165" s="4"/>
    </row>
    <row r="166" spans="1:4">
      <c r="A166" s="2" t="s">
        <v>1497</v>
      </c>
      <c r="B166" s="7">
        <v>311847</v>
      </c>
      <c r="C166" s="7">
        <v>198045</v>
      </c>
      <c r="D166" s="4"/>
    </row>
    <row r="167" spans="1:4" ht="60">
      <c r="A167" s="2" t="s">
        <v>1498</v>
      </c>
      <c r="B167" s="234">
        <v>7.0000000000000001E-3</v>
      </c>
      <c r="C167" s="234">
        <v>5.0000000000000001E-3</v>
      </c>
      <c r="D167" s="4"/>
    </row>
    <row r="168" spans="1:4" ht="30">
      <c r="A168" s="2" t="s">
        <v>1537</v>
      </c>
      <c r="B168" s="4"/>
      <c r="C168" s="4"/>
      <c r="D168" s="4"/>
    </row>
    <row r="169" spans="1:4" ht="30">
      <c r="A169" s="3" t="s">
        <v>1492</v>
      </c>
      <c r="B169" s="4"/>
      <c r="C169" s="4"/>
      <c r="D169" s="4"/>
    </row>
    <row r="170" spans="1:4">
      <c r="A170" s="2" t="s">
        <v>1497</v>
      </c>
      <c r="B170" s="7">
        <v>59628</v>
      </c>
      <c r="C170" s="7">
        <v>385595</v>
      </c>
      <c r="D170" s="4"/>
    </row>
    <row r="171" spans="1:4" ht="60">
      <c r="A171" s="2" t="s">
        <v>1498</v>
      </c>
      <c r="B171" s="234">
        <v>1E-3</v>
      </c>
      <c r="C171" s="234">
        <v>0.01</v>
      </c>
      <c r="D171" s="4"/>
    </row>
    <row r="172" spans="1:4">
      <c r="A172" s="2" t="s">
        <v>1538</v>
      </c>
      <c r="B172" s="4"/>
      <c r="C172" s="4"/>
      <c r="D172" s="4"/>
    </row>
    <row r="173" spans="1:4" ht="30">
      <c r="A173" s="3" t="s">
        <v>1492</v>
      </c>
      <c r="B173" s="4"/>
      <c r="C173" s="4"/>
      <c r="D173" s="4"/>
    </row>
    <row r="174" spans="1:4">
      <c r="A174" s="2" t="s">
        <v>1497</v>
      </c>
      <c r="B174" s="7">
        <v>92416</v>
      </c>
      <c r="C174" s="7">
        <v>129207</v>
      </c>
      <c r="D174" s="4"/>
    </row>
    <row r="175" spans="1:4" ht="60">
      <c r="A175" s="2" t="s">
        <v>1498</v>
      </c>
      <c r="B175" s="234">
        <v>2E-3</v>
      </c>
      <c r="C175" s="234">
        <v>3.0000000000000001E-3</v>
      </c>
      <c r="D175" s="4"/>
    </row>
    <row r="176" spans="1:4">
      <c r="A176" s="2" t="s">
        <v>1539</v>
      </c>
      <c r="B176" s="4"/>
      <c r="C176" s="4"/>
      <c r="D176" s="4"/>
    </row>
    <row r="177" spans="1:4" ht="30">
      <c r="A177" s="3" t="s">
        <v>1492</v>
      </c>
      <c r="B177" s="4"/>
      <c r="C177" s="4"/>
      <c r="D177" s="4"/>
    </row>
    <row r="178" spans="1:4">
      <c r="A178" s="2" t="s">
        <v>1497</v>
      </c>
      <c r="B178" s="7">
        <v>4760386</v>
      </c>
      <c r="C178" s="7">
        <v>2763198</v>
      </c>
      <c r="D178" s="4"/>
    </row>
    <row r="179" spans="1:4" ht="60">
      <c r="A179" s="2" t="s">
        <v>1498</v>
      </c>
      <c r="B179" s="234">
        <v>0.10199999999999999</v>
      </c>
      <c r="C179" s="234">
        <v>6.9000000000000006E-2</v>
      </c>
      <c r="D179" s="4"/>
    </row>
    <row r="180" spans="1:4" ht="30">
      <c r="A180" s="2" t="s">
        <v>1540</v>
      </c>
      <c r="B180" s="4"/>
      <c r="C180" s="4"/>
      <c r="D180" s="4"/>
    </row>
    <row r="181" spans="1:4" ht="30">
      <c r="A181" s="3" t="s">
        <v>1492</v>
      </c>
      <c r="B181" s="4"/>
      <c r="C181" s="4"/>
      <c r="D181" s="4"/>
    </row>
    <row r="182" spans="1:4">
      <c r="A182" s="2" t="s">
        <v>1497</v>
      </c>
      <c r="B182" s="4">
        <v>635</v>
      </c>
      <c r="C182" s="4">
        <v>0</v>
      </c>
      <c r="D182" s="4"/>
    </row>
    <row r="183" spans="1:4" ht="60">
      <c r="A183" s="2" t="s">
        <v>1498</v>
      </c>
      <c r="B183" s="234">
        <v>0</v>
      </c>
      <c r="C183" s="234">
        <v>0</v>
      </c>
      <c r="D183" s="4"/>
    </row>
    <row r="184" spans="1:4" ht="30">
      <c r="A184" s="2" t="s">
        <v>1541</v>
      </c>
      <c r="B184" s="4"/>
      <c r="C184" s="4"/>
      <c r="D184" s="4"/>
    </row>
    <row r="185" spans="1:4" ht="30">
      <c r="A185" s="3" t="s">
        <v>1492</v>
      </c>
      <c r="B185" s="4"/>
      <c r="C185" s="4"/>
      <c r="D185" s="4"/>
    </row>
    <row r="186" spans="1:4">
      <c r="A186" s="2" t="s">
        <v>1497</v>
      </c>
      <c r="B186" s="7">
        <v>52887</v>
      </c>
      <c r="C186" s="7">
        <v>13084</v>
      </c>
      <c r="D186" s="4"/>
    </row>
    <row r="187" spans="1:4" ht="60">
      <c r="A187" s="2" t="s">
        <v>1498</v>
      </c>
      <c r="B187" s="234">
        <v>1E-3</v>
      </c>
      <c r="C187" s="234">
        <v>0</v>
      </c>
      <c r="D187" s="4"/>
    </row>
    <row r="188" spans="1:4" ht="30">
      <c r="A188" s="2" t="s">
        <v>1542</v>
      </c>
      <c r="B188" s="4"/>
      <c r="C188" s="4"/>
      <c r="D188" s="4"/>
    </row>
    <row r="189" spans="1:4" ht="30">
      <c r="A189" s="3" t="s">
        <v>1492</v>
      </c>
      <c r="B189" s="4"/>
      <c r="C189" s="4"/>
      <c r="D189" s="4"/>
    </row>
    <row r="190" spans="1:4">
      <c r="A190" s="2" t="s">
        <v>1497</v>
      </c>
      <c r="B190" s="7">
        <v>1226825</v>
      </c>
      <c r="C190" s="7">
        <v>784524</v>
      </c>
      <c r="D190" s="4"/>
    </row>
    <row r="191" spans="1:4" ht="60">
      <c r="A191" s="2" t="s">
        <v>1498</v>
      </c>
      <c r="B191" s="234">
        <v>2.5999999999999999E-2</v>
      </c>
      <c r="C191" s="234">
        <v>0.02</v>
      </c>
      <c r="D191" s="4"/>
    </row>
    <row r="192" spans="1:4" ht="30">
      <c r="A192" s="2" t="s">
        <v>1543</v>
      </c>
      <c r="B192" s="4"/>
      <c r="C192" s="4"/>
      <c r="D192" s="4"/>
    </row>
    <row r="193" spans="1:4" ht="30">
      <c r="A193" s="3" t="s">
        <v>1492</v>
      </c>
      <c r="B193" s="4"/>
      <c r="C193" s="4"/>
      <c r="D193" s="4"/>
    </row>
    <row r="194" spans="1:4">
      <c r="A194" s="2" t="s">
        <v>1497</v>
      </c>
      <c r="B194" s="7">
        <v>1190</v>
      </c>
      <c r="C194" s="7">
        <v>1341</v>
      </c>
      <c r="D194" s="4"/>
    </row>
    <row r="195" spans="1:4" ht="60">
      <c r="A195" s="2" t="s">
        <v>1498</v>
      </c>
      <c r="B195" s="234">
        <v>0</v>
      </c>
      <c r="C195" s="234">
        <v>0</v>
      </c>
      <c r="D195" s="4"/>
    </row>
    <row r="196" spans="1:4">
      <c r="A196" s="2" t="s">
        <v>1544</v>
      </c>
      <c r="B196" s="4"/>
      <c r="C196" s="4"/>
      <c r="D196" s="4"/>
    </row>
    <row r="197" spans="1:4" ht="30">
      <c r="A197" s="3" t="s">
        <v>1492</v>
      </c>
      <c r="B197" s="4"/>
      <c r="C197" s="4"/>
      <c r="D197" s="4"/>
    </row>
    <row r="198" spans="1:4">
      <c r="A198" s="2" t="s">
        <v>1497</v>
      </c>
      <c r="B198" s="7">
        <v>398559</v>
      </c>
      <c r="C198" s="7">
        <v>249732</v>
      </c>
      <c r="D198" s="4"/>
    </row>
    <row r="199" spans="1:4" ht="60">
      <c r="A199" s="2" t="s">
        <v>1498</v>
      </c>
      <c r="B199" s="234">
        <v>8.9999999999999993E-3</v>
      </c>
      <c r="C199" s="234">
        <v>6.0000000000000001E-3</v>
      </c>
      <c r="D199" s="4"/>
    </row>
    <row r="200" spans="1:4" ht="30">
      <c r="A200" s="2" t="s">
        <v>1545</v>
      </c>
      <c r="B200" s="4"/>
      <c r="C200" s="4"/>
      <c r="D200" s="4"/>
    </row>
    <row r="201" spans="1:4" ht="30">
      <c r="A201" s="3" t="s">
        <v>1492</v>
      </c>
      <c r="B201" s="4"/>
      <c r="C201" s="4"/>
      <c r="D201" s="4"/>
    </row>
    <row r="202" spans="1:4">
      <c r="A202" s="2" t="s">
        <v>1497</v>
      </c>
      <c r="B202" s="4">
        <v>0</v>
      </c>
      <c r="C202" s="7">
        <v>1382</v>
      </c>
      <c r="D202" s="4"/>
    </row>
    <row r="203" spans="1:4" ht="60">
      <c r="A203" s="2" t="s">
        <v>1498</v>
      </c>
      <c r="B203" s="234">
        <v>0</v>
      </c>
      <c r="C203" s="234">
        <v>0</v>
      </c>
      <c r="D203" s="4"/>
    </row>
    <row r="204" spans="1:4">
      <c r="A204" s="2" t="s">
        <v>376</v>
      </c>
      <c r="B204" s="4"/>
      <c r="C204" s="4"/>
      <c r="D204" s="4"/>
    </row>
    <row r="205" spans="1:4" ht="30">
      <c r="A205" s="3" t="s">
        <v>1492</v>
      </c>
      <c r="B205" s="4"/>
      <c r="C205" s="4"/>
      <c r="D205" s="4"/>
    </row>
    <row r="206" spans="1:4">
      <c r="A206" s="2" t="s">
        <v>1499</v>
      </c>
      <c r="B206" s="7">
        <v>1168453</v>
      </c>
      <c r="C206" s="7">
        <v>1639694</v>
      </c>
      <c r="D206" s="4"/>
    </row>
    <row r="207" spans="1:4">
      <c r="A207" s="2" t="s">
        <v>1500</v>
      </c>
      <c r="B207" s="7">
        <v>3393453</v>
      </c>
      <c r="C207" s="7">
        <v>2734160</v>
      </c>
      <c r="D207" s="4"/>
    </row>
    <row r="208" spans="1:4">
      <c r="A208" s="2" t="s">
        <v>1546</v>
      </c>
      <c r="B208" s="4"/>
      <c r="C208" s="4"/>
      <c r="D208" s="4"/>
    </row>
    <row r="209" spans="1:4" ht="30">
      <c r="A209" s="3" t="s">
        <v>1492</v>
      </c>
      <c r="B209" s="4"/>
      <c r="C209" s="4"/>
      <c r="D209" s="4"/>
    </row>
    <row r="210" spans="1:4">
      <c r="A210" s="2" t="s">
        <v>1495</v>
      </c>
      <c r="B210" s="7">
        <v>1189899</v>
      </c>
      <c r="C210" s="7">
        <v>1745538</v>
      </c>
      <c r="D210" s="4"/>
    </row>
    <row r="211" spans="1:4" ht="45">
      <c r="A211" s="2" t="s">
        <v>1496</v>
      </c>
      <c r="B211" s="234">
        <v>2.5999999999999999E-2</v>
      </c>
      <c r="C211" s="234">
        <v>4.3999999999999997E-2</v>
      </c>
      <c r="D211" s="4"/>
    </row>
    <row r="212" spans="1:4" ht="30">
      <c r="A212" s="2" t="s">
        <v>1547</v>
      </c>
      <c r="B212" s="4"/>
      <c r="C212" s="4"/>
      <c r="D212" s="4"/>
    </row>
    <row r="213" spans="1:4" ht="30">
      <c r="A213" s="3" t="s">
        <v>1492</v>
      </c>
      <c r="B213" s="4"/>
      <c r="C213" s="4"/>
      <c r="D213" s="4"/>
    </row>
    <row r="214" spans="1:4">
      <c r="A214" s="2" t="s">
        <v>1495</v>
      </c>
      <c r="B214" s="7">
        <v>140732</v>
      </c>
      <c r="C214" s="7">
        <v>93087</v>
      </c>
      <c r="D214" s="4"/>
    </row>
    <row r="215" spans="1:4" ht="45">
      <c r="A215" s="2" t="s">
        <v>1496</v>
      </c>
      <c r="B215" s="234">
        <v>3.0000000000000001E-3</v>
      </c>
      <c r="C215" s="234">
        <v>2E-3</v>
      </c>
      <c r="D215" s="4"/>
    </row>
    <row r="216" spans="1:4" ht="30">
      <c r="A216" s="2" t="s">
        <v>1548</v>
      </c>
      <c r="B216" s="4"/>
      <c r="C216" s="4"/>
      <c r="D216" s="4"/>
    </row>
    <row r="217" spans="1:4" ht="30">
      <c r="A217" s="3" t="s">
        <v>1492</v>
      </c>
      <c r="B217" s="4"/>
      <c r="C217" s="4"/>
      <c r="D217" s="4"/>
    </row>
    <row r="218" spans="1:4">
      <c r="A218" s="2" t="s">
        <v>1495</v>
      </c>
      <c r="B218" s="7">
        <v>7927</v>
      </c>
      <c r="C218" s="7">
        <v>25424</v>
      </c>
      <c r="D218" s="4"/>
    </row>
    <row r="219" spans="1:4" ht="45">
      <c r="A219" s="2" t="s">
        <v>1496</v>
      </c>
      <c r="B219" s="234">
        <v>0</v>
      </c>
      <c r="C219" s="234">
        <v>1E-3</v>
      </c>
      <c r="D219" s="4"/>
    </row>
    <row r="220" spans="1:4" ht="30">
      <c r="A220" s="2" t="s">
        <v>1549</v>
      </c>
      <c r="B220" s="4"/>
      <c r="C220" s="4"/>
      <c r="D220" s="4"/>
    </row>
    <row r="221" spans="1:4" ht="30">
      <c r="A221" s="3" t="s">
        <v>1492</v>
      </c>
      <c r="B221" s="4"/>
      <c r="C221" s="4"/>
      <c r="D221" s="4"/>
    </row>
    <row r="222" spans="1:4">
      <c r="A222" s="2" t="s">
        <v>1495</v>
      </c>
      <c r="B222" s="7">
        <v>217299</v>
      </c>
      <c r="C222" s="7">
        <v>74167</v>
      </c>
      <c r="D222" s="4"/>
    </row>
    <row r="223" spans="1:4" ht="45">
      <c r="A223" s="2" t="s">
        <v>1496</v>
      </c>
      <c r="B223" s="234">
        <v>5.0000000000000001E-3</v>
      </c>
      <c r="C223" s="234">
        <v>2E-3</v>
      </c>
      <c r="D223" s="4"/>
    </row>
    <row r="224" spans="1:4" ht="30">
      <c r="A224" s="2" t="s">
        <v>1550</v>
      </c>
      <c r="B224" s="4"/>
      <c r="C224" s="4"/>
      <c r="D224" s="4"/>
    </row>
    <row r="225" spans="1:4" ht="30">
      <c r="A225" s="3" t="s">
        <v>1492</v>
      </c>
      <c r="B225" s="4"/>
      <c r="C225" s="4"/>
      <c r="D225" s="4"/>
    </row>
    <row r="226" spans="1:4">
      <c r="A226" s="2" t="s">
        <v>1495</v>
      </c>
      <c r="B226" s="7">
        <v>18935</v>
      </c>
      <c r="C226" s="7">
        <v>159369</v>
      </c>
      <c r="D226" s="4"/>
    </row>
    <row r="227" spans="1:4" ht="45">
      <c r="A227" s="2" t="s">
        <v>1496</v>
      </c>
      <c r="B227" s="234">
        <v>0</v>
      </c>
      <c r="C227" s="234">
        <v>4.0000000000000001E-3</v>
      </c>
      <c r="D227" s="4"/>
    </row>
    <row r="228" spans="1:4" ht="30">
      <c r="A228" s="2" t="s">
        <v>1551</v>
      </c>
      <c r="B228" s="4"/>
      <c r="C228" s="4"/>
      <c r="D228" s="4"/>
    </row>
    <row r="229" spans="1:4" ht="30">
      <c r="A229" s="3" t="s">
        <v>1492</v>
      </c>
      <c r="B229" s="4"/>
      <c r="C229" s="4"/>
      <c r="D229" s="4"/>
    </row>
    <row r="230" spans="1:4">
      <c r="A230" s="2" t="s">
        <v>1495</v>
      </c>
      <c r="B230" s="7">
        <v>50073</v>
      </c>
      <c r="C230" s="4">
        <v>0</v>
      </c>
      <c r="D230" s="4"/>
    </row>
    <row r="231" spans="1:4" ht="45">
      <c r="A231" s="2" t="s">
        <v>1496</v>
      </c>
      <c r="B231" s="234">
        <v>1E-3</v>
      </c>
      <c r="C231" s="234">
        <v>0</v>
      </c>
      <c r="D231" s="4"/>
    </row>
    <row r="232" spans="1:4" ht="30">
      <c r="A232" s="2" t="s">
        <v>1552</v>
      </c>
      <c r="B232" s="4"/>
      <c r="C232" s="4"/>
      <c r="D232" s="4"/>
    </row>
    <row r="233" spans="1:4" ht="30">
      <c r="A233" s="3" t="s">
        <v>1492</v>
      </c>
      <c r="B233" s="4"/>
      <c r="C233" s="4"/>
      <c r="D233" s="4"/>
    </row>
    <row r="234" spans="1:4">
      <c r="A234" s="2" t="s">
        <v>1495</v>
      </c>
      <c r="B234" s="7">
        <v>48977</v>
      </c>
      <c r="C234" s="7">
        <v>31057</v>
      </c>
      <c r="D234" s="4"/>
    </row>
    <row r="235" spans="1:4" ht="45">
      <c r="A235" s="2" t="s">
        <v>1496</v>
      </c>
      <c r="B235" s="234">
        <v>1E-3</v>
      </c>
      <c r="C235" s="234">
        <v>1E-3</v>
      </c>
      <c r="D235" s="4"/>
    </row>
    <row r="236" spans="1:4" ht="30">
      <c r="A236" s="2" t="s">
        <v>1553</v>
      </c>
      <c r="B236" s="4"/>
      <c r="C236" s="4"/>
      <c r="D236" s="4"/>
    </row>
    <row r="237" spans="1:4" ht="30">
      <c r="A237" s="3" t="s">
        <v>1492</v>
      </c>
      <c r="B237" s="4"/>
      <c r="C237" s="4"/>
      <c r="D237" s="4"/>
    </row>
    <row r="238" spans="1:4">
      <c r="A238" s="2" t="s">
        <v>1495</v>
      </c>
      <c r="B238" s="7">
        <v>420323</v>
      </c>
      <c r="C238" s="7">
        <v>1247793</v>
      </c>
      <c r="D238" s="4"/>
    </row>
    <row r="239" spans="1:4" ht="45">
      <c r="A239" s="2" t="s">
        <v>1496</v>
      </c>
      <c r="B239" s="234">
        <v>8.9999999999999993E-3</v>
      </c>
      <c r="C239" s="234">
        <v>3.1E-2</v>
      </c>
      <c r="D239" s="4"/>
    </row>
    <row r="240" spans="1:4" ht="30">
      <c r="A240" s="2" t="s">
        <v>1554</v>
      </c>
      <c r="B240" s="4"/>
      <c r="C240" s="4"/>
      <c r="D240" s="4"/>
    </row>
    <row r="241" spans="1:4" ht="30">
      <c r="A241" s="3" t="s">
        <v>1492</v>
      </c>
      <c r="B241" s="4"/>
      <c r="C241" s="4"/>
      <c r="D241" s="4"/>
    </row>
    <row r="242" spans="1:4">
      <c r="A242" s="2" t="s">
        <v>1495</v>
      </c>
      <c r="B242" s="7">
        <v>23555</v>
      </c>
      <c r="C242" s="7">
        <v>21842</v>
      </c>
      <c r="D242" s="4"/>
    </row>
    <row r="243" spans="1:4" ht="45">
      <c r="A243" s="2" t="s">
        <v>1496</v>
      </c>
      <c r="B243" s="234">
        <v>1E-3</v>
      </c>
      <c r="C243" s="234">
        <v>1E-3</v>
      </c>
      <c r="D243" s="4"/>
    </row>
    <row r="244" spans="1:4" ht="30">
      <c r="A244" s="2" t="s">
        <v>1555</v>
      </c>
      <c r="B244" s="4"/>
      <c r="C244" s="4"/>
      <c r="D244" s="4"/>
    </row>
    <row r="245" spans="1:4" ht="30">
      <c r="A245" s="3" t="s">
        <v>1492</v>
      </c>
      <c r="B245" s="4"/>
      <c r="C245" s="4"/>
      <c r="D245" s="4"/>
    </row>
    <row r="246" spans="1:4">
      <c r="A246" s="2" t="s">
        <v>1495</v>
      </c>
      <c r="B246" s="7">
        <v>252965</v>
      </c>
      <c r="C246" s="7">
        <v>84107</v>
      </c>
      <c r="D246" s="4"/>
    </row>
    <row r="247" spans="1:4" ht="45">
      <c r="A247" s="2" t="s">
        <v>1496</v>
      </c>
      <c r="B247" s="234">
        <v>6.0000000000000001E-3</v>
      </c>
      <c r="C247" s="234">
        <v>2E-3</v>
      </c>
      <c r="D247" s="4"/>
    </row>
    <row r="248" spans="1:4" ht="30">
      <c r="A248" s="2" t="s">
        <v>1556</v>
      </c>
      <c r="B248" s="4"/>
      <c r="C248" s="4"/>
      <c r="D248" s="4"/>
    </row>
    <row r="249" spans="1:4" ht="30">
      <c r="A249" s="3" t="s">
        <v>1492</v>
      </c>
      <c r="B249" s="4"/>
      <c r="C249" s="4"/>
      <c r="D249" s="4"/>
    </row>
    <row r="250" spans="1:4">
      <c r="A250" s="2" t="s">
        <v>1495</v>
      </c>
      <c r="B250" s="4">
        <v>0</v>
      </c>
      <c r="C250" s="7">
        <v>1884</v>
      </c>
      <c r="D250" s="4"/>
    </row>
    <row r="251" spans="1:4" ht="45">
      <c r="A251" s="2" t="s">
        <v>1496</v>
      </c>
      <c r="B251" s="234">
        <v>0</v>
      </c>
      <c r="C251" s="234">
        <v>0</v>
      </c>
      <c r="D251" s="4"/>
    </row>
    <row r="252" spans="1:4" ht="30">
      <c r="A252" s="2" t="s">
        <v>1557</v>
      </c>
      <c r="B252" s="4"/>
      <c r="C252" s="4"/>
      <c r="D252" s="4"/>
    </row>
    <row r="253" spans="1:4" ht="30">
      <c r="A253" s="3" t="s">
        <v>1492</v>
      </c>
      <c r="B253" s="4"/>
      <c r="C253" s="4"/>
      <c r="D253" s="4"/>
    </row>
    <row r="254" spans="1:4">
      <c r="A254" s="2" t="s">
        <v>1495</v>
      </c>
      <c r="B254" s="7">
        <v>9113</v>
      </c>
      <c r="C254" s="7">
        <v>6808</v>
      </c>
      <c r="D254" s="4"/>
    </row>
    <row r="255" spans="1:4" ht="45">
      <c r="A255" s="2" t="s">
        <v>1496</v>
      </c>
      <c r="B255" s="234">
        <v>0</v>
      </c>
      <c r="C255" s="234">
        <v>0</v>
      </c>
      <c r="D255" s="4"/>
    </row>
    <row r="256" spans="1:4">
      <c r="A256" s="2" t="s">
        <v>1558</v>
      </c>
      <c r="B256" s="4"/>
      <c r="C256" s="4"/>
      <c r="D256" s="4"/>
    </row>
    <row r="257" spans="1:4" ht="30">
      <c r="A257" s="3" t="s">
        <v>1492</v>
      </c>
      <c r="B257" s="4"/>
      <c r="C257" s="4"/>
      <c r="D257" s="4"/>
    </row>
    <row r="258" spans="1:4">
      <c r="A258" s="2" t="s">
        <v>1497</v>
      </c>
      <c r="B258" s="7">
        <v>4231351</v>
      </c>
      <c r="C258" s="7">
        <v>3424978</v>
      </c>
      <c r="D258" s="4"/>
    </row>
    <row r="259" spans="1:4" ht="60">
      <c r="A259" s="2" t="s">
        <v>1498</v>
      </c>
      <c r="B259" s="234">
        <v>9.0999999999999998E-2</v>
      </c>
      <c r="C259" s="234">
        <v>8.5999999999999993E-2</v>
      </c>
      <c r="D259" s="4"/>
    </row>
    <row r="260" spans="1:4" ht="30">
      <c r="A260" s="2" t="s">
        <v>1559</v>
      </c>
      <c r="B260" s="4"/>
      <c r="C260" s="4"/>
      <c r="D260" s="4"/>
    </row>
    <row r="261" spans="1:4" ht="30">
      <c r="A261" s="3" t="s">
        <v>1492</v>
      </c>
      <c r="B261" s="4"/>
      <c r="C261" s="4"/>
      <c r="D261" s="4"/>
    </row>
    <row r="262" spans="1:4">
      <c r="A262" s="2" t="s">
        <v>1497</v>
      </c>
      <c r="B262" s="7">
        <v>664077</v>
      </c>
      <c r="C262" s="7">
        <v>422731</v>
      </c>
      <c r="D262" s="4"/>
    </row>
    <row r="263" spans="1:4" ht="60">
      <c r="A263" s="2" t="s">
        <v>1498</v>
      </c>
      <c r="B263" s="234">
        <v>1.4E-2</v>
      </c>
      <c r="C263" s="234">
        <v>1.0999999999999999E-2</v>
      </c>
      <c r="D263" s="4"/>
    </row>
    <row r="264" spans="1:4" ht="30">
      <c r="A264" s="2" t="s">
        <v>1560</v>
      </c>
      <c r="B264" s="4"/>
      <c r="C264" s="4"/>
      <c r="D264" s="4"/>
    </row>
    <row r="265" spans="1:4" ht="30">
      <c r="A265" s="3" t="s">
        <v>1492</v>
      </c>
      <c r="B265" s="4"/>
      <c r="C265" s="4"/>
      <c r="D265" s="4"/>
    </row>
    <row r="266" spans="1:4">
      <c r="A266" s="2" t="s">
        <v>1497</v>
      </c>
      <c r="B266" s="7">
        <v>113471</v>
      </c>
      <c r="C266" s="7">
        <v>42937</v>
      </c>
      <c r="D266" s="4"/>
    </row>
    <row r="267" spans="1:4" ht="60">
      <c r="A267" s="2" t="s">
        <v>1498</v>
      </c>
      <c r="B267" s="234">
        <v>2E-3</v>
      </c>
      <c r="C267" s="234">
        <v>1E-3</v>
      </c>
      <c r="D267" s="4"/>
    </row>
    <row r="268" spans="1:4" ht="30">
      <c r="A268" s="2" t="s">
        <v>1561</v>
      </c>
      <c r="B268" s="4"/>
      <c r="C268" s="4"/>
      <c r="D268" s="4"/>
    </row>
    <row r="269" spans="1:4" ht="30">
      <c r="A269" s="3" t="s">
        <v>1492</v>
      </c>
      <c r="B269" s="4"/>
      <c r="C269" s="4"/>
      <c r="D269" s="4"/>
    </row>
    <row r="270" spans="1:4">
      <c r="A270" s="2" t="s">
        <v>1497</v>
      </c>
      <c r="B270" s="7">
        <v>298040</v>
      </c>
      <c r="C270" s="7">
        <v>267494</v>
      </c>
      <c r="D270" s="4"/>
    </row>
    <row r="271" spans="1:4" ht="60">
      <c r="A271" s="2" t="s">
        <v>1498</v>
      </c>
      <c r="B271" s="234">
        <v>6.0000000000000001E-3</v>
      </c>
      <c r="C271" s="234">
        <v>7.0000000000000001E-3</v>
      </c>
      <c r="D271" s="4"/>
    </row>
    <row r="272" spans="1:4" ht="30">
      <c r="A272" s="2" t="s">
        <v>1562</v>
      </c>
      <c r="B272" s="4"/>
      <c r="C272" s="4"/>
      <c r="D272" s="4"/>
    </row>
    <row r="273" spans="1:4" ht="30">
      <c r="A273" s="3" t="s">
        <v>1492</v>
      </c>
      <c r="B273" s="4"/>
      <c r="C273" s="4"/>
      <c r="D273" s="4"/>
    </row>
    <row r="274" spans="1:4">
      <c r="A274" s="2" t="s">
        <v>1497</v>
      </c>
      <c r="B274" s="7">
        <v>1518532</v>
      </c>
      <c r="C274" s="7">
        <v>1211033</v>
      </c>
      <c r="D274" s="4"/>
    </row>
    <row r="275" spans="1:4" ht="60">
      <c r="A275" s="2" t="s">
        <v>1498</v>
      </c>
      <c r="B275" s="234">
        <v>3.3000000000000002E-2</v>
      </c>
      <c r="C275" s="234">
        <v>0.03</v>
      </c>
      <c r="D275" s="4"/>
    </row>
    <row r="276" spans="1:4" ht="30">
      <c r="A276" s="2" t="s">
        <v>1563</v>
      </c>
      <c r="B276" s="4"/>
      <c r="C276" s="4"/>
      <c r="D276" s="4"/>
    </row>
    <row r="277" spans="1:4" ht="30">
      <c r="A277" s="3" t="s">
        <v>1492</v>
      </c>
      <c r="B277" s="4"/>
      <c r="C277" s="4"/>
      <c r="D277" s="4"/>
    </row>
    <row r="278" spans="1:4">
      <c r="A278" s="2" t="s">
        <v>1497</v>
      </c>
      <c r="B278" s="7">
        <v>22899</v>
      </c>
      <c r="C278" s="7">
        <v>8124</v>
      </c>
      <c r="D278" s="4"/>
    </row>
    <row r="279" spans="1:4" ht="60">
      <c r="A279" s="2" t="s">
        <v>1498</v>
      </c>
      <c r="B279" s="234">
        <v>1E-3</v>
      </c>
      <c r="C279" s="234">
        <v>0</v>
      </c>
      <c r="D279" s="4"/>
    </row>
    <row r="280" spans="1:4" ht="30">
      <c r="A280" s="2" t="s">
        <v>1564</v>
      </c>
      <c r="B280" s="4"/>
      <c r="C280" s="4"/>
      <c r="D280" s="4"/>
    </row>
    <row r="281" spans="1:4" ht="30">
      <c r="A281" s="3" t="s">
        <v>1492</v>
      </c>
      <c r="B281" s="4"/>
      <c r="C281" s="4"/>
      <c r="D281" s="4"/>
    </row>
    <row r="282" spans="1:4">
      <c r="A282" s="2" t="s">
        <v>1497</v>
      </c>
      <c r="B282" s="7">
        <v>937455</v>
      </c>
      <c r="C282" s="7">
        <v>1136934</v>
      </c>
      <c r="D282" s="4"/>
    </row>
    <row r="283" spans="1:4" ht="60">
      <c r="A283" s="2" t="s">
        <v>1498</v>
      </c>
      <c r="B283" s="234">
        <v>0.02</v>
      </c>
      <c r="C283" s="234">
        <v>2.9000000000000001E-2</v>
      </c>
      <c r="D283" s="4"/>
    </row>
    <row r="284" spans="1:4" ht="30">
      <c r="A284" s="2" t="s">
        <v>1565</v>
      </c>
      <c r="B284" s="4"/>
      <c r="C284" s="4"/>
      <c r="D284" s="4"/>
    </row>
    <row r="285" spans="1:4" ht="30">
      <c r="A285" s="3" t="s">
        <v>1492</v>
      </c>
      <c r="B285" s="4"/>
      <c r="C285" s="4"/>
      <c r="D285" s="4"/>
    </row>
    <row r="286" spans="1:4">
      <c r="A286" s="2" t="s">
        <v>1497</v>
      </c>
      <c r="B286" s="7">
        <v>322592</v>
      </c>
      <c r="C286" s="7">
        <v>130714</v>
      </c>
      <c r="D286" s="4"/>
    </row>
    <row r="287" spans="1:4" ht="60">
      <c r="A287" s="2" t="s">
        <v>1498</v>
      </c>
      <c r="B287" s="234">
        <v>7.0000000000000001E-3</v>
      </c>
      <c r="C287" s="234">
        <v>3.0000000000000001E-3</v>
      </c>
      <c r="D287" s="4"/>
    </row>
    <row r="288" spans="1:4" ht="30">
      <c r="A288" s="2" t="s">
        <v>1566</v>
      </c>
      <c r="B288" s="4"/>
      <c r="C288" s="4"/>
      <c r="D288" s="4"/>
    </row>
    <row r="289" spans="1:4" ht="30">
      <c r="A289" s="3" t="s">
        <v>1492</v>
      </c>
      <c r="B289" s="4"/>
      <c r="C289" s="4"/>
      <c r="D289" s="4"/>
    </row>
    <row r="290" spans="1:4">
      <c r="A290" s="2" t="s">
        <v>1497</v>
      </c>
      <c r="B290" s="7">
        <v>145657</v>
      </c>
      <c r="C290" s="7">
        <v>63395</v>
      </c>
      <c r="D290" s="4"/>
    </row>
    <row r="291" spans="1:4" ht="60">
      <c r="A291" s="2" t="s">
        <v>1498</v>
      </c>
      <c r="B291" s="234">
        <v>3.0000000000000001E-3</v>
      </c>
      <c r="C291" s="234">
        <v>2E-3</v>
      </c>
      <c r="D291" s="4"/>
    </row>
    <row r="292" spans="1:4" ht="30">
      <c r="A292" s="2" t="s">
        <v>1567</v>
      </c>
      <c r="B292" s="4"/>
      <c r="C292" s="4"/>
      <c r="D292" s="4"/>
    </row>
    <row r="293" spans="1:4" ht="30">
      <c r="A293" s="3" t="s">
        <v>1492</v>
      </c>
      <c r="B293" s="4"/>
      <c r="C293" s="4"/>
      <c r="D293" s="4"/>
    </row>
    <row r="294" spans="1:4">
      <c r="A294" s="2" t="s">
        <v>1497</v>
      </c>
      <c r="B294" s="7">
        <v>39244</v>
      </c>
      <c r="C294" s="7">
        <v>17719</v>
      </c>
      <c r="D294" s="4"/>
    </row>
    <row r="295" spans="1:4" ht="60">
      <c r="A295" s="2" t="s">
        <v>1498</v>
      </c>
      <c r="B295" s="234">
        <v>1E-3</v>
      </c>
      <c r="C295" s="234">
        <v>0</v>
      </c>
      <c r="D295" s="4"/>
    </row>
    <row r="296" spans="1:4" ht="30">
      <c r="A296" s="2" t="s">
        <v>1568</v>
      </c>
      <c r="B296" s="4"/>
      <c r="C296" s="4"/>
      <c r="D296" s="4"/>
    </row>
    <row r="297" spans="1:4" ht="30">
      <c r="A297" s="3" t="s">
        <v>1492</v>
      </c>
      <c r="B297" s="4"/>
      <c r="C297" s="4"/>
      <c r="D297" s="4"/>
    </row>
    <row r="298" spans="1:4">
      <c r="A298" s="2" t="s">
        <v>1497</v>
      </c>
      <c r="B298" s="8">
        <v>169384</v>
      </c>
      <c r="C298" s="8">
        <v>123897</v>
      </c>
      <c r="D298" s="4"/>
    </row>
    <row r="299" spans="1:4" ht="60">
      <c r="A299" s="2" t="s">
        <v>1498</v>
      </c>
      <c r="B299" s="234">
        <v>4.0000000000000001E-3</v>
      </c>
      <c r="C299" s="234">
        <v>3.0000000000000001E-3</v>
      </c>
      <c r="D299"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569</v>
      </c>
      <c r="B1" s="1" t="s">
        <v>3</v>
      </c>
      <c r="C1" s="1" t="s">
        <v>32</v>
      </c>
    </row>
    <row r="2" spans="1:3">
      <c r="A2" s="3" t="s">
        <v>348</v>
      </c>
      <c r="B2" s="4"/>
      <c r="C2" s="4"/>
    </row>
    <row r="3" spans="1:3" ht="30">
      <c r="A3" s="2" t="s">
        <v>1570</v>
      </c>
      <c r="B3" s="234">
        <v>0.05</v>
      </c>
      <c r="C3" s="234">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9" t="s">
        <v>2</v>
      </c>
      <c r="C1" s="9"/>
      <c r="D1" s="9"/>
    </row>
    <row r="2" spans="1:4" ht="30">
      <c r="A2" s="1" t="s">
        <v>124</v>
      </c>
      <c r="B2" s="1" t="s">
        <v>3</v>
      </c>
      <c r="C2" s="1" t="s">
        <v>32</v>
      </c>
      <c r="D2" s="1" t="s">
        <v>83</v>
      </c>
    </row>
    <row r="3" spans="1:4" ht="30">
      <c r="A3" s="3" t="s">
        <v>1572</v>
      </c>
      <c r="B3" s="4"/>
      <c r="C3" s="4"/>
      <c r="D3" s="4"/>
    </row>
    <row r="4" spans="1:4" ht="30">
      <c r="A4" s="2" t="s">
        <v>392</v>
      </c>
      <c r="B4" s="8">
        <v>2131584</v>
      </c>
      <c r="C4" s="8">
        <v>3503998</v>
      </c>
      <c r="D4" s="8">
        <v>4560782</v>
      </c>
    </row>
    <row r="5" spans="1:4" ht="30">
      <c r="A5" s="2" t="s">
        <v>393</v>
      </c>
      <c r="B5" s="7">
        <v>-993260</v>
      </c>
      <c r="C5" s="7">
        <v>1843469</v>
      </c>
      <c r="D5" s="7">
        <v>835160</v>
      </c>
    </row>
    <row r="6" spans="1:4" ht="30">
      <c r="A6" s="2" t="s">
        <v>394</v>
      </c>
      <c r="B6" s="4"/>
      <c r="C6" s="4"/>
      <c r="D6" s="4"/>
    </row>
    <row r="7" spans="1:4" ht="30">
      <c r="A7" s="3" t="s">
        <v>1572</v>
      </c>
      <c r="B7" s="4"/>
      <c r="C7" s="4"/>
      <c r="D7" s="4"/>
    </row>
    <row r="8" spans="1:4" ht="30">
      <c r="A8" s="2" t="s">
        <v>392</v>
      </c>
      <c r="B8" s="7">
        <v>1937061</v>
      </c>
      <c r="C8" s="7">
        <v>3649821</v>
      </c>
      <c r="D8" s="7">
        <v>4421219</v>
      </c>
    </row>
    <row r="9" spans="1:4" ht="30">
      <c r="A9" s="2" t="s">
        <v>393</v>
      </c>
      <c r="B9" s="8">
        <v>-1080571</v>
      </c>
      <c r="C9" s="8">
        <v>2152662</v>
      </c>
      <c r="D9" s="8">
        <v>9524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573</v>
      </c>
      <c r="B1" s="9" t="s">
        <v>3</v>
      </c>
      <c r="C1" s="9" t="s">
        <v>32</v>
      </c>
    </row>
    <row r="2" spans="1:3" ht="30">
      <c r="A2" s="1" t="s">
        <v>124</v>
      </c>
      <c r="B2" s="9"/>
      <c r="C2" s="9"/>
    </row>
    <row r="3" spans="1:3" ht="45">
      <c r="A3" s="3" t="s">
        <v>1574</v>
      </c>
      <c r="B3" s="4"/>
      <c r="C3" s="4"/>
    </row>
    <row r="4" spans="1:3">
      <c r="A4" s="2" t="s">
        <v>1575</v>
      </c>
      <c r="B4" s="8">
        <v>320696</v>
      </c>
      <c r="C4" s="8">
        <v>107345</v>
      </c>
    </row>
    <row r="5" spans="1:3">
      <c r="A5" s="2" t="s">
        <v>1576</v>
      </c>
      <c r="B5" s="7">
        <v>-259265</v>
      </c>
      <c r="C5" s="7">
        <v>-160192</v>
      </c>
    </row>
    <row r="6" spans="1:3">
      <c r="A6" s="2" t="s">
        <v>1577</v>
      </c>
      <c r="B6" s="4"/>
      <c r="C6" s="4"/>
    </row>
    <row r="7" spans="1:3" ht="45">
      <c r="A7" s="3" t="s">
        <v>1574</v>
      </c>
      <c r="B7" s="4"/>
      <c r="C7" s="4"/>
    </row>
    <row r="8" spans="1:3">
      <c r="A8" s="2" t="s">
        <v>43</v>
      </c>
      <c r="B8" s="7">
        <v>680028</v>
      </c>
      <c r="C8" s="7">
        <v>689008</v>
      </c>
    </row>
    <row r="9" spans="1:3">
      <c r="A9" s="2" t="s">
        <v>52</v>
      </c>
      <c r="B9" s="7">
        <v>-33001</v>
      </c>
      <c r="C9" s="7">
        <v>-10312</v>
      </c>
    </row>
    <row r="10" spans="1:3" ht="30">
      <c r="A10" s="2" t="s">
        <v>1578</v>
      </c>
      <c r="B10" s="4"/>
      <c r="C10" s="4"/>
    </row>
    <row r="11" spans="1:3" ht="45">
      <c r="A11" s="3" t="s">
        <v>1574</v>
      </c>
      <c r="B11" s="4"/>
      <c r="C11" s="4"/>
    </row>
    <row r="12" spans="1:3">
      <c r="A12" s="2" t="s">
        <v>35</v>
      </c>
      <c r="B12" s="7">
        <v>655529</v>
      </c>
      <c r="C12" s="7">
        <v>676600</v>
      </c>
    </row>
    <row r="13" spans="1:3" ht="30">
      <c r="A13" s="2" t="s">
        <v>1579</v>
      </c>
      <c r="B13" s="4"/>
      <c r="C13" s="4"/>
    </row>
    <row r="14" spans="1:3" ht="45">
      <c r="A14" s="3" t="s">
        <v>1574</v>
      </c>
      <c r="B14" s="4"/>
      <c r="C14" s="4"/>
    </row>
    <row r="15" spans="1:3">
      <c r="A15" s="2" t="s">
        <v>1575</v>
      </c>
      <c r="B15" s="7">
        <v>24499</v>
      </c>
      <c r="C15" s="7">
        <v>7893</v>
      </c>
    </row>
    <row r="16" spans="1:3">
      <c r="A16" s="2" t="s">
        <v>1576</v>
      </c>
      <c r="B16" s="7">
        <v>-3439</v>
      </c>
      <c r="C16" s="7">
        <v>-6141</v>
      </c>
    </row>
    <row r="17" spans="1:3" ht="30">
      <c r="A17" s="2" t="s">
        <v>1580</v>
      </c>
      <c r="B17" s="4"/>
      <c r="C17" s="4"/>
    </row>
    <row r="18" spans="1:3" ht="45">
      <c r="A18" s="3" t="s">
        <v>1574</v>
      </c>
      <c r="B18" s="4"/>
      <c r="C18" s="4"/>
    </row>
    <row r="19" spans="1:3">
      <c r="A19" s="2" t="s">
        <v>1575</v>
      </c>
      <c r="B19" s="4">
        <v>0</v>
      </c>
      <c r="C19" s="7">
        <v>4515</v>
      </c>
    </row>
    <row r="20" spans="1:3" ht="30">
      <c r="A20" s="2" t="s">
        <v>1581</v>
      </c>
      <c r="B20" s="4"/>
      <c r="C20" s="4"/>
    </row>
    <row r="21" spans="1:3" ht="45">
      <c r="A21" s="3" t="s">
        <v>1574</v>
      </c>
      <c r="B21" s="4"/>
      <c r="C21" s="4"/>
    </row>
    <row r="22" spans="1:3">
      <c r="A22" s="2" t="s">
        <v>1486</v>
      </c>
      <c r="B22" s="7">
        <v>-27245</v>
      </c>
      <c r="C22" s="4">
        <v>0</v>
      </c>
    </row>
    <row r="23" spans="1:3" ht="30">
      <c r="A23" s="2" t="s">
        <v>1582</v>
      </c>
      <c r="B23" s="4"/>
      <c r="C23" s="4"/>
    </row>
    <row r="24" spans="1:3" ht="45">
      <c r="A24" s="3" t="s">
        <v>1574</v>
      </c>
      <c r="B24" s="4"/>
      <c r="C24" s="4"/>
    </row>
    <row r="25" spans="1:3">
      <c r="A25" s="2" t="s">
        <v>1576</v>
      </c>
      <c r="B25" s="7">
        <v>-2317</v>
      </c>
      <c r="C25" s="7">
        <v>-4171</v>
      </c>
    </row>
    <row r="26" spans="1:3" ht="30">
      <c r="A26" s="2" t="s">
        <v>1583</v>
      </c>
      <c r="B26" s="4"/>
      <c r="C26" s="4"/>
    </row>
    <row r="27" spans="1:3" ht="45">
      <c r="A27" s="3" t="s">
        <v>1574</v>
      </c>
      <c r="B27" s="4"/>
      <c r="C27" s="4"/>
    </row>
    <row r="28" spans="1:3">
      <c r="A28" s="2" t="s">
        <v>43</v>
      </c>
      <c r="B28" s="7">
        <v>655529</v>
      </c>
      <c r="C28" s="7">
        <v>676600</v>
      </c>
    </row>
    <row r="29" spans="1:3">
      <c r="A29" s="2" t="s">
        <v>52</v>
      </c>
      <c r="B29" s="4">
        <v>0</v>
      </c>
      <c r="C29" s="4">
        <v>0</v>
      </c>
    </row>
    <row r="30" spans="1:3" ht="30">
      <c r="A30" s="2" t="s">
        <v>1584</v>
      </c>
      <c r="B30" s="4"/>
      <c r="C30" s="4"/>
    </row>
    <row r="31" spans="1:3" ht="45">
      <c r="A31" s="3" t="s">
        <v>1574</v>
      </c>
      <c r="B31" s="4"/>
      <c r="C31" s="4"/>
    </row>
    <row r="32" spans="1:3">
      <c r="A32" s="2" t="s">
        <v>35</v>
      </c>
      <c r="B32" s="7">
        <v>655529</v>
      </c>
      <c r="C32" s="7">
        <v>676600</v>
      </c>
    </row>
    <row r="33" spans="1:3" ht="30">
      <c r="A33" s="2" t="s">
        <v>1585</v>
      </c>
      <c r="B33" s="4"/>
      <c r="C33" s="4"/>
    </row>
    <row r="34" spans="1:3" ht="45">
      <c r="A34" s="3" t="s">
        <v>1574</v>
      </c>
      <c r="B34" s="4"/>
      <c r="C34" s="4"/>
    </row>
    <row r="35" spans="1:3">
      <c r="A35" s="2" t="s">
        <v>1575</v>
      </c>
      <c r="B35" s="4">
        <v>0</v>
      </c>
      <c r="C35" s="4">
        <v>0</v>
      </c>
    </row>
    <row r="36" spans="1:3">
      <c r="A36" s="2" t="s">
        <v>1576</v>
      </c>
      <c r="B36" s="4">
        <v>0</v>
      </c>
      <c r="C36" s="4">
        <v>0</v>
      </c>
    </row>
    <row r="37" spans="1:3" ht="30">
      <c r="A37" s="2" t="s">
        <v>1586</v>
      </c>
      <c r="B37" s="4"/>
      <c r="C37" s="4"/>
    </row>
    <row r="38" spans="1:3" ht="45">
      <c r="A38" s="3" t="s">
        <v>1574</v>
      </c>
      <c r="B38" s="4"/>
      <c r="C38" s="4"/>
    </row>
    <row r="39" spans="1:3">
      <c r="A39" s="2" t="s">
        <v>1575</v>
      </c>
      <c r="B39" s="4">
        <v>0</v>
      </c>
      <c r="C39" s="4">
        <v>0</v>
      </c>
    </row>
    <row r="40" spans="1:3" ht="30">
      <c r="A40" s="2" t="s">
        <v>1587</v>
      </c>
      <c r="B40" s="4"/>
      <c r="C40" s="4"/>
    </row>
    <row r="41" spans="1:3" ht="45">
      <c r="A41" s="3" t="s">
        <v>1574</v>
      </c>
      <c r="B41" s="4"/>
      <c r="C41" s="4"/>
    </row>
    <row r="42" spans="1:3">
      <c r="A42" s="2" t="s">
        <v>1486</v>
      </c>
      <c r="B42" s="4">
        <v>0</v>
      </c>
      <c r="C42" s="4">
        <v>0</v>
      </c>
    </row>
    <row r="43" spans="1:3" ht="30">
      <c r="A43" s="2" t="s">
        <v>1588</v>
      </c>
      <c r="B43" s="4"/>
      <c r="C43" s="4"/>
    </row>
    <row r="44" spans="1:3" ht="45">
      <c r="A44" s="3" t="s">
        <v>1574</v>
      </c>
      <c r="B44" s="4"/>
      <c r="C44" s="4"/>
    </row>
    <row r="45" spans="1:3">
      <c r="A45" s="2" t="s">
        <v>1576</v>
      </c>
      <c r="B45" s="4">
        <v>0</v>
      </c>
      <c r="C45" s="4">
        <v>0</v>
      </c>
    </row>
    <row r="46" spans="1:3" ht="30">
      <c r="A46" s="2" t="s">
        <v>1589</v>
      </c>
      <c r="B46" s="4"/>
      <c r="C46" s="4"/>
    </row>
    <row r="47" spans="1:3" ht="45">
      <c r="A47" s="3" t="s">
        <v>1574</v>
      </c>
      <c r="B47" s="4"/>
      <c r="C47" s="4"/>
    </row>
    <row r="48" spans="1:3">
      <c r="A48" s="2" t="s">
        <v>43</v>
      </c>
      <c r="B48" s="7">
        <v>24499</v>
      </c>
      <c r="C48" s="7">
        <v>12408</v>
      </c>
    </row>
    <row r="49" spans="1:3">
      <c r="A49" s="2" t="s">
        <v>52</v>
      </c>
      <c r="B49" s="7">
        <v>-5756</v>
      </c>
      <c r="C49" s="7">
        <v>-10312</v>
      </c>
    </row>
    <row r="50" spans="1:3" ht="30">
      <c r="A50" s="2" t="s">
        <v>1590</v>
      </c>
      <c r="B50" s="4"/>
      <c r="C50" s="4"/>
    </row>
    <row r="51" spans="1:3" ht="45">
      <c r="A51" s="3" t="s">
        <v>1574</v>
      </c>
      <c r="B51" s="4"/>
      <c r="C51" s="4"/>
    </row>
    <row r="52" spans="1:3">
      <c r="A52" s="2" t="s">
        <v>35</v>
      </c>
      <c r="B52" s="4">
        <v>0</v>
      </c>
      <c r="C52" s="4">
        <v>0</v>
      </c>
    </row>
    <row r="53" spans="1:3" ht="30">
      <c r="A53" s="2" t="s">
        <v>1591</v>
      </c>
      <c r="B53" s="4"/>
      <c r="C53" s="4"/>
    </row>
    <row r="54" spans="1:3" ht="45">
      <c r="A54" s="3" t="s">
        <v>1574</v>
      </c>
      <c r="B54" s="4"/>
      <c r="C54" s="4"/>
    </row>
    <row r="55" spans="1:3">
      <c r="A55" s="2" t="s">
        <v>1575</v>
      </c>
      <c r="B55" s="7">
        <v>24499</v>
      </c>
      <c r="C55" s="7">
        <v>7893</v>
      </c>
    </row>
    <row r="56" spans="1:3">
      <c r="A56" s="2" t="s">
        <v>1576</v>
      </c>
      <c r="B56" s="7">
        <v>-3439</v>
      </c>
      <c r="C56" s="7">
        <v>-6141</v>
      </c>
    </row>
    <row r="57" spans="1:3" ht="30">
      <c r="A57" s="2" t="s">
        <v>1592</v>
      </c>
      <c r="B57" s="4"/>
      <c r="C57" s="4"/>
    </row>
    <row r="58" spans="1:3" ht="45">
      <c r="A58" s="3" t="s">
        <v>1574</v>
      </c>
      <c r="B58" s="4"/>
      <c r="C58" s="4"/>
    </row>
    <row r="59" spans="1:3">
      <c r="A59" s="2" t="s">
        <v>1575</v>
      </c>
      <c r="B59" s="4">
        <v>0</v>
      </c>
      <c r="C59" s="7">
        <v>4515</v>
      </c>
    </row>
    <row r="60" spans="1:3" ht="30">
      <c r="A60" s="2" t="s">
        <v>1593</v>
      </c>
      <c r="B60" s="4"/>
      <c r="C60" s="4"/>
    </row>
    <row r="61" spans="1:3" ht="45">
      <c r="A61" s="3" t="s">
        <v>1574</v>
      </c>
      <c r="B61" s="4"/>
      <c r="C61" s="4"/>
    </row>
    <row r="62" spans="1:3">
      <c r="A62" s="2" t="s">
        <v>1486</v>
      </c>
      <c r="B62" s="4">
        <v>0</v>
      </c>
      <c r="C62" s="4">
        <v>0</v>
      </c>
    </row>
    <row r="63" spans="1:3" ht="30">
      <c r="A63" s="2" t="s">
        <v>1594</v>
      </c>
      <c r="B63" s="4"/>
      <c r="C63" s="4"/>
    </row>
    <row r="64" spans="1:3" ht="45">
      <c r="A64" s="3" t="s">
        <v>1574</v>
      </c>
      <c r="B64" s="4"/>
      <c r="C64" s="4"/>
    </row>
    <row r="65" spans="1:3">
      <c r="A65" s="2" t="s">
        <v>1576</v>
      </c>
      <c r="B65" s="7">
        <v>-2317</v>
      </c>
      <c r="C65" s="7">
        <v>-4171</v>
      </c>
    </row>
    <row r="66" spans="1:3" ht="30">
      <c r="A66" s="2" t="s">
        <v>1595</v>
      </c>
      <c r="B66" s="4"/>
      <c r="C66" s="4"/>
    </row>
    <row r="67" spans="1:3" ht="45">
      <c r="A67" s="3" t="s">
        <v>1574</v>
      </c>
      <c r="B67" s="4"/>
      <c r="C67" s="4"/>
    </row>
    <row r="68" spans="1:3">
      <c r="A68" s="2" t="s">
        <v>43</v>
      </c>
      <c r="B68" s="4">
        <v>0</v>
      </c>
      <c r="C68" s="4">
        <v>0</v>
      </c>
    </row>
    <row r="69" spans="1:3">
      <c r="A69" s="2" t="s">
        <v>52</v>
      </c>
      <c r="B69" s="7">
        <v>-27245</v>
      </c>
      <c r="C69" s="4">
        <v>0</v>
      </c>
    </row>
    <row r="70" spans="1:3" ht="30">
      <c r="A70" s="2" t="s">
        <v>1596</v>
      </c>
      <c r="B70" s="4"/>
      <c r="C70" s="4"/>
    </row>
    <row r="71" spans="1:3" ht="45">
      <c r="A71" s="3" t="s">
        <v>1574</v>
      </c>
      <c r="B71" s="4"/>
      <c r="C71" s="4"/>
    </row>
    <row r="72" spans="1:3">
      <c r="A72" s="2" t="s">
        <v>35</v>
      </c>
      <c r="B72" s="4">
        <v>0</v>
      </c>
      <c r="C72" s="4">
        <v>0</v>
      </c>
    </row>
    <row r="73" spans="1:3" ht="30">
      <c r="A73" s="2" t="s">
        <v>1597</v>
      </c>
      <c r="B73" s="4"/>
      <c r="C73" s="4"/>
    </row>
    <row r="74" spans="1:3" ht="45">
      <c r="A74" s="3" t="s">
        <v>1574</v>
      </c>
      <c r="B74" s="4"/>
      <c r="C74" s="4"/>
    </row>
    <row r="75" spans="1:3">
      <c r="A75" s="2" t="s">
        <v>1575</v>
      </c>
      <c r="B75" s="4">
        <v>0</v>
      </c>
      <c r="C75" s="4">
        <v>0</v>
      </c>
    </row>
    <row r="76" spans="1:3">
      <c r="A76" s="2" t="s">
        <v>1576</v>
      </c>
      <c r="B76" s="4">
        <v>0</v>
      </c>
      <c r="C76" s="4">
        <v>0</v>
      </c>
    </row>
    <row r="77" spans="1:3" ht="30">
      <c r="A77" s="2" t="s">
        <v>1598</v>
      </c>
      <c r="B77" s="4"/>
      <c r="C77" s="4"/>
    </row>
    <row r="78" spans="1:3" ht="45">
      <c r="A78" s="3" t="s">
        <v>1574</v>
      </c>
      <c r="B78" s="4"/>
      <c r="C78" s="4"/>
    </row>
    <row r="79" spans="1:3">
      <c r="A79" s="2" t="s">
        <v>1575</v>
      </c>
      <c r="B79" s="4">
        <v>0</v>
      </c>
      <c r="C79" s="4">
        <v>0</v>
      </c>
    </row>
    <row r="80" spans="1:3" ht="30">
      <c r="A80" s="2" t="s">
        <v>1599</v>
      </c>
      <c r="B80" s="4"/>
      <c r="C80" s="4"/>
    </row>
    <row r="81" spans="1:3" ht="45">
      <c r="A81" s="3" t="s">
        <v>1574</v>
      </c>
      <c r="B81" s="4"/>
      <c r="C81" s="4"/>
    </row>
    <row r="82" spans="1:3">
      <c r="A82" s="2" t="s">
        <v>1486</v>
      </c>
      <c r="B82" s="7">
        <v>-27245</v>
      </c>
      <c r="C82" s="4">
        <v>0</v>
      </c>
    </row>
    <row r="83" spans="1:3" ht="30">
      <c r="A83" s="2" t="s">
        <v>1600</v>
      </c>
      <c r="B83" s="4"/>
      <c r="C83" s="4"/>
    </row>
    <row r="84" spans="1:3" ht="45">
      <c r="A84" s="3" t="s">
        <v>1574</v>
      </c>
      <c r="B84" s="4"/>
      <c r="C84" s="4"/>
    </row>
    <row r="85" spans="1:3">
      <c r="A85" s="2" t="s">
        <v>1576</v>
      </c>
      <c r="B85" s="8">
        <v>0</v>
      </c>
      <c r="C85"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4" width="12.28515625" bestFit="1" customWidth="1"/>
  </cols>
  <sheetData>
    <row r="1" spans="1:4" ht="45">
      <c r="A1" s="1" t="s">
        <v>1601</v>
      </c>
      <c r="B1" s="9" t="s">
        <v>3</v>
      </c>
      <c r="C1" s="9" t="s">
        <v>1491</v>
      </c>
      <c r="D1" s="9" t="s">
        <v>32</v>
      </c>
    </row>
    <row r="2" spans="1:4" ht="30">
      <c r="A2" s="1" t="s">
        <v>124</v>
      </c>
      <c r="B2" s="9"/>
      <c r="C2" s="9"/>
      <c r="D2" s="9"/>
    </row>
    <row r="3" spans="1:4" ht="45">
      <c r="A3" s="3" t="s">
        <v>1602</v>
      </c>
      <c r="B3" s="4"/>
      <c r="C3" s="4"/>
      <c r="D3" s="4"/>
    </row>
    <row r="4" spans="1:4">
      <c r="A4" s="2" t="s">
        <v>452</v>
      </c>
      <c r="B4" s="8">
        <v>46533799</v>
      </c>
      <c r="C4" s="8">
        <v>312900</v>
      </c>
      <c r="D4" s="8">
        <v>39911888</v>
      </c>
    </row>
    <row r="5" spans="1:4">
      <c r="A5" s="2" t="s">
        <v>42</v>
      </c>
      <c r="B5" s="7">
        <v>320696</v>
      </c>
      <c r="C5" s="4"/>
      <c r="D5" s="7">
        <v>107345</v>
      </c>
    </row>
    <row r="6" spans="1:4">
      <c r="A6" s="2" t="s">
        <v>50</v>
      </c>
      <c r="B6" s="7">
        <v>-259265</v>
      </c>
      <c r="C6" s="4"/>
      <c r="D6" s="7">
        <v>-160192</v>
      </c>
    </row>
    <row r="7" spans="1:4">
      <c r="A7" s="2" t="s">
        <v>1577</v>
      </c>
      <c r="B7" s="4"/>
      <c r="C7" s="4"/>
      <c r="D7" s="4"/>
    </row>
    <row r="8" spans="1:4" ht="45">
      <c r="A8" s="3" t="s">
        <v>1602</v>
      </c>
      <c r="B8" s="4"/>
      <c r="C8" s="4"/>
      <c r="D8" s="4"/>
    </row>
    <row r="9" spans="1:4">
      <c r="A9" s="2" t="s">
        <v>43</v>
      </c>
      <c r="B9" s="7">
        <v>680028</v>
      </c>
      <c r="C9" s="4"/>
      <c r="D9" s="7">
        <v>689008</v>
      </c>
    </row>
    <row r="10" spans="1:4">
      <c r="A10" s="2" t="s">
        <v>52</v>
      </c>
      <c r="B10" s="7">
        <v>-33001</v>
      </c>
      <c r="C10" s="4"/>
      <c r="D10" s="7">
        <v>-10312</v>
      </c>
    </row>
    <row r="11" spans="1:4" ht="30">
      <c r="A11" s="2" t="s">
        <v>1603</v>
      </c>
      <c r="B11" s="4"/>
      <c r="C11" s="4"/>
      <c r="D11" s="4"/>
    </row>
    <row r="12" spans="1:4" ht="45">
      <c r="A12" s="3" t="s">
        <v>1602</v>
      </c>
      <c r="B12" s="4"/>
      <c r="C12" s="4"/>
      <c r="D12" s="4"/>
    </row>
    <row r="13" spans="1:4">
      <c r="A13" s="2" t="s">
        <v>42</v>
      </c>
      <c r="B13" s="7">
        <v>24499</v>
      </c>
      <c r="C13" s="4"/>
      <c r="D13" s="7">
        <v>7893</v>
      </c>
    </row>
    <row r="14" spans="1:4">
      <c r="A14" s="2" t="s">
        <v>50</v>
      </c>
      <c r="B14" s="7">
        <v>-3439</v>
      </c>
      <c r="C14" s="4"/>
      <c r="D14" s="7">
        <v>-6141</v>
      </c>
    </row>
    <row r="15" spans="1:4" ht="30">
      <c r="A15" s="2" t="s">
        <v>1583</v>
      </c>
      <c r="B15" s="4"/>
      <c r="C15" s="4"/>
      <c r="D15" s="4"/>
    </row>
    <row r="16" spans="1:4" ht="45">
      <c r="A16" s="3" t="s">
        <v>1602</v>
      </c>
      <c r="B16" s="4"/>
      <c r="C16" s="4"/>
      <c r="D16" s="4"/>
    </row>
    <row r="17" spans="1:4">
      <c r="A17" s="2" t="s">
        <v>43</v>
      </c>
      <c r="B17" s="7">
        <v>655529</v>
      </c>
      <c r="C17" s="4"/>
      <c r="D17" s="7">
        <v>676600</v>
      </c>
    </row>
    <row r="18" spans="1:4">
      <c r="A18" s="2" t="s">
        <v>52</v>
      </c>
      <c r="B18" s="4">
        <v>0</v>
      </c>
      <c r="C18" s="4"/>
      <c r="D18" s="4">
        <v>0</v>
      </c>
    </row>
    <row r="19" spans="1:4" ht="30">
      <c r="A19" s="2" t="s">
        <v>1604</v>
      </c>
      <c r="B19" s="4"/>
      <c r="C19" s="4"/>
      <c r="D19" s="4"/>
    </row>
    <row r="20" spans="1:4" ht="45">
      <c r="A20" s="3" t="s">
        <v>1602</v>
      </c>
      <c r="B20" s="4"/>
      <c r="C20" s="4"/>
      <c r="D20" s="4"/>
    </row>
    <row r="21" spans="1:4">
      <c r="A21" s="2" t="s">
        <v>42</v>
      </c>
      <c r="B21" s="4">
        <v>0</v>
      </c>
      <c r="C21" s="4"/>
      <c r="D21" s="4">
        <v>0</v>
      </c>
    </row>
    <row r="22" spans="1:4">
      <c r="A22" s="2" t="s">
        <v>50</v>
      </c>
      <c r="B22" s="4">
        <v>0</v>
      </c>
      <c r="C22" s="4"/>
      <c r="D22" s="4">
        <v>0</v>
      </c>
    </row>
    <row r="23" spans="1:4" ht="30">
      <c r="A23" s="2" t="s">
        <v>1589</v>
      </c>
      <c r="B23" s="4"/>
      <c r="C23" s="4"/>
      <c r="D23" s="4"/>
    </row>
    <row r="24" spans="1:4" ht="45">
      <c r="A24" s="3" t="s">
        <v>1602</v>
      </c>
      <c r="B24" s="4"/>
      <c r="C24" s="4"/>
      <c r="D24" s="4"/>
    </row>
    <row r="25" spans="1:4">
      <c r="A25" s="2" t="s">
        <v>43</v>
      </c>
      <c r="B25" s="7">
        <v>24499</v>
      </c>
      <c r="C25" s="4"/>
      <c r="D25" s="7">
        <v>12408</v>
      </c>
    </row>
    <row r="26" spans="1:4">
      <c r="A26" s="2" t="s">
        <v>52</v>
      </c>
      <c r="B26" s="7">
        <v>-5756</v>
      </c>
      <c r="C26" s="4"/>
      <c r="D26" s="7">
        <v>-10312</v>
      </c>
    </row>
    <row r="27" spans="1:4" ht="30">
      <c r="A27" s="2" t="s">
        <v>1605</v>
      </c>
      <c r="B27" s="4"/>
      <c r="C27" s="4"/>
      <c r="D27" s="4"/>
    </row>
    <row r="28" spans="1:4" ht="45">
      <c r="A28" s="3" t="s">
        <v>1602</v>
      </c>
      <c r="B28" s="4"/>
      <c r="C28" s="4"/>
      <c r="D28" s="4"/>
    </row>
    <row r="29" spans="1:4">
      <c r="A29" s="2" t="s">
        <v>42</v>
      </c>
      <c r="B29" s="7">
        <v>24499</v>
      </c>
      <c r="C29" s="4"/>
      <c r="D29" s="7">
        <v>7893</v>
      </c>
    </row>
    <row r="30" spans="1:4">
      <c r="A30" s="2" t="s">
        <v>50</v>
      </c>
      <c r="B30" s="7">
        <v>-3439</v>
      </c>
      <c r="C30" s="4"/>
      <c r="D30" s="7">
        <v>-6141</v>
      </c>
    </row>
    <row r="31" spans="1:4" ht="30">
      <c r="A31" s="2" t="s">
        <v>1595</v>
      </c>
      <c r="B31" s="4"/>
      <c r="C31" s="4"/>
      <c r="D31" s="4"/>
    </row>
    <row r="32" spans="1:4" ht="45">
      <c r="A32" s="3" t="s">
        <v>1602</v>
      </c>
      <c r="B32" s="4"/>
      <c r="C32" s="4"/>
      <c r="D32" s="4"/>
    </row>
    <row r="33" spans="1:4">
      <c r="A33" s="2" t="s">
        <v>43</v>
      </c>
      <c r="B33" s="4">
        <v>0</v>
      </c>
      <c r="C33" s="4"/>
      <c r="D33" s="4">
        <v>0</v>
      </c>
    </row>
    <row r="34" spans="1:4">
      <c r="A34" s="2" t="s">
        <v>52</v>
      </c>
      <c r="B34" s="7">
        <v>-27245</v>
      </c>
      <c r="C34" s="4"/>
      <c r="D34" s="4">
        <v>0</v>
      </c>
    </row>
    <row r="35" spans="1:4" ht="30">
      <c r="A35" s="2" t="s">
        <v>1606</v>
      </c>
      <c r="B35" s="4"/>
      <c r="C35" s="4"/>
      <c r="D35" s="4"/>
    </row>
    <row r="36" spans="1:4" ht="45">
      <c r="A36" s="3" t="s">
        <v>1602</v>
      </c>
      <c r="B36" s="4"/>
      <c r="C36" s="4"/>
      <c r="D36" s="4"/>
    </row>
    <row r="37" spans="1:4">
      <c r="A37" s="2" t="s">
        <v>42</v>
      </c>
      <c r="B37" s="4">
        <v>0</v>
      </c>
      <c r="C37" s="4"/>
      <c r="D37" s="4">
        <v>0</v>
      </c>
    </row>
    <row r="38" spans="1:4">
      <c r="A38" s="2" t="s">
        <v>50</v>
      </c>
      <c r="B38" s="4">
        <v>0</v>
      </c>
      <c r="C38" s="4"/>
      <c r="D38" s="4">
        <v>0</v>
      </c>
    </row>
    <row r="39" spans="1:4">
      <c r="A39" s="2" t="s">
        <v>65</v>
      </c>
      <c r="B39" s="4"/>
      <c r="C39" s="4"/>
      <c r="D39" s="4"/>
    </row>
    <row r="40" spans="1:4" ht="45">
      <c r="A40" s="3" t="s">
        <v>1602</v>
      </c>
      <c r="B40" s="4"/>
      <c r="C40" s="4"/>
      <c r="D40" s="4"/>
    </row>
    <row r="41" spans="1:4">
      <c r="A41" s="2" t="s">
        <v>452</v>
      </c>
      <c r="B41" s="7">
        <v>46533799</v>
      </c>
      <c r="C41" s="4"/>
      <c r="D41" s="7">
        <v>39911888</v>
      </c>
    </row>
    <row r="42" spans="1:4">
      <c r="A42" s="2" t="s">
        <v>42</v>
      </c>
      <c r="B42" s="7">
        <v>296197</v>
      </c>
      <c r="C42" s="4"/>
      <c r="D42" s="7">
        <v>94937</v>
      </c>
    </row>
    <row r="43" spans="1:4">
      <c r="A43" s="2" t="s">
        <v>1607</v>
      </c>
      <c r="B43" s="7">
        <v>-64438</v>
      </c>
      <c r="C43" s="4"/>
      <c r="D43" s="7">
        <v>-140251</v>
      </c>
    </row>
    <row r="44" spans="1:4">
      <c r="A44" s="2" t="s">
        <v>50</v>
      </c>
      <c r="B44" s="7">
        <v>-253509</v>
      </c>
      <c r="C44" s="4"/>
      <c r="D44" s="7">
        <v>-149880</v>
      </c>
    </row>
    <row r="45" spans="1:4">
      <c r="A45" s="2" t="s">
        <v>1608</v>
      </c>
      <c r="B45" s="4"/>
      <c r="C45" s="4"/>
      <c r="D45" s="4"/>
    </row>
    <row r="46" spans="1:4" ht="45">
      <c r="A46" s="3" t="s">
        <v>1602</v>
      </c>
      <c r="B46" s="4"/>
      <c r="C46" s="4"/>
      <c r="D46" s="4"/>
    </row>
    <row r="47" spans="1:4">
      <c r="A47" s="2" t="s">
        <v>42</v>
      </c>
      <c r="B47" s="4">
        <v>483</v>
      </c>
      <c r="C47" s="4"/>
      <c r="D47" s="7">
        <v>6716</v>
      </c>
    </row>
    <row r="48" spans="1:4">
      <c r="A48" s="2" t="s">
        <v>50</v>
      </c>
      <c r="B48" s="4">
        <v>-518</v>
      </c>
      <c r="C48" s="4"/>
      <c r="D48" s="7">
        <v>-1324</v>
      </c>
    </row>
    <row r="49" spans="1:4" ht="30">
      <c r="A49" s="2" t="s">
        <v>1609</v>
      </c>
      <c r="B49" s="4"/>
      <c r="C49" s="4"/>
      <c r="D49" s="4"/>
    </row>
    <row r="50" spans="1:4" ht="45">
      <c r="A50" s="3" t="s">
        <v>1602</v>
      </c>
      <c r="B50" s="4"/>
      <c r="C50" s="4"/>
      <c r="D50" s="4"/>
    </row>
    <row r="51" spans="1:4">
      <c r="A51" s="2" t="s">
        <v>42</v>
      </c>
      <c r="B51" s="7">
        <v>36568</v>
      </c>
      <c r="C51" s="4"/>
      <c r="D51" s="7">
        <v>18138</v>
      </c>
    </row>
    <row r="52" spans="1:4">
      <c r="A52" s="2" t="s">
        <v>50</v>
      </c>
      <c r="B52" s="7">
        <v>-14969</v>
      </c>
      <c r="C52" s="4"/>
      <c r="D52" s="7">
        <v>-6214</v>
      </c>
    </row>
    <row r="53" spans="1:4">
      <c r="A53" s="2" t="s">
        <v>1610</v>
      </c>
      <c r="B53" s="4"/>
      <c r="C53" s="4"/>
      <c r="D53" s="4"/>
    </row>
    <row r="54" spans="1:4" ht="45">
      <c r="A54" s="3" t="s">
        <v>1602</v>
      </c>
      <c r="B54" s="4"/>
      <c r="C54" s="4"/>
      <c r="D54" s="4"/>
    </row>
    <row r="55" spans="1:4">
      <c r="A55" s="2" t="s">
        <v>452</v>
      </c>
      <c r="B55" s="7">
        <v>26291698</v>
      </c>
      <c r="C55" s="4"/>
      <c r="D55" s="7">
        <v>21465845</v>
      </c>
    </row>
    <row r="56" spans="1:4" ht="30">
      <c r="A56" s="2" t="s">
        <v>1611</v>
      </c>
      <c r="B56" s="4"/>
      <c r="C56" s="4"/>
      <c r="D56" s="4"/>
    </row>
    <row r="57" spans="1:4" ht="45">
      <c r="A57" s="3" t="s">
        <v>1602</v>
      </c>
      <c r="B57" s="4"/>
      <c r="C57" s="4"/>
      <c r="D57" s="4"/>
    </row>
    <row r="58" spans="1:4">
      <c r="A58" s="2" t="s">
        <v>452</v>
      </c>
      <c r="B58" s="7">
        <v>46533799</v>
      </c>
      <c r="C58" s="4"/>
      <c r="D58" s="7">
        <v>39911888</v>
      </c>
    </row>
    <row r="59" spans="1:4">
      <c r="A59" s="2" t="s">
        <v>42</v>
      </c>
      <c r="B59" s="7">
        <v>296197</v>
      </c>
      <c r="C59" s="4"/>
      <c r="D59" s="7">
        <v>94937</v>
      </c>
    </row>
    <row r="60" spans="1:4">
      <c r="A60" s="2" t="s">
        <v>43</v>
      </c>
      <c r="B60" s="7">
        <v>46829996</v>
      </c>
      <c r="C60" s="4"/>
      <c r="D60" s="7">
        <v>40006825</v>
      </c>
    </row>
    <row r="61" spans="1:4">
      <c r="A61" s="2" t="s">
        <v>1607</v>
      </c>
      <c r="B61" s="7">
        <v>-64438</v>
      </c>
      <c r="C61" s="4"/>
      <c r="D61" s="7">
        <v>-140251</v>
      </c>
    </row>
    <row r="62" spans="1:4">
      <c r="A62" s="2" t="s">
        <v>50</v>
      </c>
      <c r="B62" s="7">
        <v>-253509</v>
      </c>
      <c r="C62" s="4"/>
      <c r="D62" s="7">
        <v>-149880</v>
      </c>
    </row>
    <row r="63" spans="1:4">
      <c r="A63" s="2" t="s">
        <v>52</v>
      </c>
      <c r="B63" s="7">
        <v>-317947</v>
      </c>
      <c r="C63" s="4"/>
      <c r="D63" s="7">
        <v>-290131</v>
      </c>
    </row>
    <row r="64" spans="1:4" ht="45">
      <c r="A64" s="2" t="s">
        <v>1612</v>
      </c>
      <c r="B64" s="4"/>
      <c r="C64" s="4"/>
      <c r="D64" s="4"/>
    </row>
    <row r="65" spans="1:4" ht="45">
      <c r="A65" s="3" t="s">
        <v>1602</v>
      </c>
      <c r="B65" s="4"/>
      <c r="C65" s="4"/>
      <c r="D65" s="4"/>
    </row>
    <row r="66" spans="1:4">
      <c r="A66" s="2" t="s">
        <v>42</v>
      </c>
      <c r="B66" s="7">
        <v>254929</v>
      </c>
      <c r="C66" s="4"/>
      <c r="D66" s="7">
        <v>51765</v>
      </c>
    </row>
    <row r="67" spans="1:4">
      <c r="A67" s="2" t="s">
        <v>50</v>
      </c>
      <c r="B67" s="7">
        <v>-54663</v>
      </c>
      <c r="C67" s="4"/>
      <c r="D67" s="7">
        <v>-135246</v>
      </c>
    </row>
    <row r="68" spans="1:4" ht="45">
      <c r="A68" s="2" t="s">
        <v>1613</v>
      </c>
      <c r="B68" s="4"/>
      <c r="C68" s="4"/>
      <c r="D68" s="4"/>
    </row>
    <row r="69" spans="1:4" ht="45">
      <c r="A69" s="3" t="s">
        <v>1602</v>
      </c>
      <c r="B69" s="4"/>
      <c r="C69" s="4"/>
      <c r="D69" s="4"/>
    </row>
    <row r="70" spans="1:4">
      <c r="A70" s="2" t="s">
        <v>42</v>
      </c>
      <c r="B70" s="7">
        <v>4217</v>
      </c>
      <c r="C70" s="4"/>
      <c r="D70" s="7">
        <v>18318</v>
      </c>
    </row>
    <row r="71" spans="1:4">
      <c r="A71" s="2" t="s">
        <v>50</v>
      </c>
      <c r="B71" s="7">
        <v>-183359</v>
      </c>
      <c r="C71" s="4"/>
      <c r="D71" s="7">
        <v>-7096</v>
      </c>
    </row>
    <row r="72" spans="1:4" ht="45">
      <c r="A72" s="2" t="s">
        <v>1614</v>
      </c>
      <c r="B72" s="4"/>
      <c r="C72" s="4"/>
      <c r="D72" s="4"/>
    </row>
    <row r="73" spans="1:4" ht="45">
      <c r="A73" s="3" t="s">
        <v>1602</v>
      </c>
      <c r="B73" s="4"/>
      <c r="C73" s="4"/>
      <c r="D73" s="4"/>
    </row>
    <row r="74" spans="1:4">
      <c r="A74" s="2" t="s">
        <v>42</v>
      </c>
      <c r="B74" s="4">
        <v>483</v>
      </c>
      <c r="C74" s="4"/>
      <c r="D74" s="7">
        <v>6716</v>
      </c>
    </row>
    <row r="75" spans="1:4">
      <c r="A75" s="2" t="s">
        <v>50</v>
      </c>
      <c r="B75" s="4">
        <v>-518</v>
      </c>
      <c r="C75" s="4"/>
      <c r="D75" s="7">
        <v>-1324</v>
      </c>
    </row>
    <row r="76" spans="1:4" ht="45">
      <c r="A76" s="2" t="s">
        <v>1615</v>
      </c>
      <c r="B76" s="4"/>
      <c r="C76" s="4"/>
      <c r="D76" s="4"/>
    </row>
    <row r="77" spans="1:4" ht="45">
      <c r="A77" s="3" t="s">
        <v>1602</v>
      </c>
      <c r="B77" s="4"/>
      <c r="C77" s="4"/>
      <c r="D77" s="4"/>
    </row>
    <row r="78" spans="1:4">
      <c r="A78" s="2" t="s">
        <v>42</v>
      </c>
      <c r="B78" s="7">
        <v>36568</v>
      </c>
      <c r="C78" s="4"/>
      <c r="D78" s="7">
        <v>18138</v>
      </c>
    </row>
    <row r="79" spans="1:4">
      <c r="A79" s="2" t="s">
        <v>50</v>
      </c>
      <c r="B79" s="7">
        <v>-14969</v>
      </c>
      <c r="C79" s="4"/>
      <c r="D79" s="7">
        <v>-6214</v>
      </c>
    </row>
    <row r="80" spans="1:4" ht="45">
      <c r="A80" s="2" t="s">
        <v>1616</v>
      </c>
      <c r="B80" s="4"/>
      <c r="C80" s="4"/>
      <c r="D80" s="4"/>
    </row>
    <row r="81" spans="1:4" ht="45">
      <c r="A81" s="3" t="s">
        <v>1602</v>
      </c>
      <c r="B81" s="4"/>
      <c r="C81" s="4"/>
      <c r="D81" s="4"/>
    </row>
    <row r="82" spans="1:4">
      <c r="A82" s="2" t="s">
        <v>452</v>
      </c>
      <c r="B82" s="7">
        <v>9691378</v>
      </c>
      <c r="C82" s="4"/>
      <c r="D82" s="7">
        <v>10161566</v>
      </c>
    </row>
    <row r="83" spans="1:4" ht="45">
      <c r="A83" s="2" t="s">
        <v>1617</v>
      </c>
      <c r="B83" s="4"/>
      <c r="C83" s="4"/>
      <c r="D83" s="4"/>
    </row>
    <row r="84" spans="1:4" ht="45">
      <c r="A84" s="3" t="s">
        <v>1602</v>
      </c>
      <c r="B84" s="4"/>
      <c r="C84" s="4"/>
      <c r="D84" s="4"/>
    </row>
    <row r="85" spans="1:4">
      <c r="A85" s="2" t="s">
        <v>452</v>
      </c>
      <c r="B85" s="7">
        <v>8294218</v>
      </c>
      <c r="C85" s="4"/>
      <c r="D85" s="7">
        <v>7558623</v>
      </c>
    </row>
    <row r="86" spans="1:4" ht="45">
      <c r="A86" s="2" t="s">
        <v>1618</v>
      </c>
      <c r="B86" s="4"/>
      <c r="C86" s="4"/>
      <c r="D86" s="4"/>
    </row>
    <row r="87" spans="1:4" ht="45">
      <c r="A87" s="3" t="s">
        <v>1602</v>
      </c>
      <c r="B87" s="4"/>
      <c r="C87" s="4"/>
      <c r="D87" s="4"/>
    </row>
    <row r="88" spans="1:4">
      <c r="A88" s="2" t="s">
        <v>452</v>
      </c>
      <c r="B88" s="7">
        <v>15592621</v>
      </c>
      <c r="C88" s="4"/>
      <c r="D88" s="7">
        <v>12613353</v>
      </c>
    </row>
    <row r="89" spans="1:4" ht="45">
      <c r="A89" s="2" t="s">
        <v>1619</v>
      </c>
      <c r="B89" s="4"/>
      <c r="C89" s="4"/>
      <c r="D89" s="4"/>
    </row>
    <row r="90" spans="1:4" ht="45">
      <c r="A90" s="3" t="s">
        <v>1602</v>
      </c>
      <c r="B90" s="4"/>
      <c r="C90" s="4"/>
      <c r="D90" s="4"/>
    </row>
    <row r="91" spans="1:4">
      <c r="A91" s="2" t="s">
        <v>452</v>
      </c>
      <c r="B91" s="7">
        <v>1323900</v>
      </c>
      <c r="C91" s="4"/>
      <c r="D91" s="7">
        <v>932355</v>
      </c>
    </row>
    <row r="92" spans="1:4" ht="30">
      <c r="A92" s="2" t="s">
        <v>1620</v>
      </c>
      <c r="B92" s="4"/>
      <c r="C92" s="4"/>
      <c r="D92" s="4"/>
    </row>
    <row r="93" spans="1:4" ht="45">
      <c r="A93" s="3" t="s">
        <v>1602</v>
      </c>
      <c r="B93" s="4"/>
      <c r="C93" s="4"/>
      <c r="D93" s="4"/>
    </row>
    <row r="94" spans="1:4">
      <c r="A94" s="2" t="s">
        <v>452</v>
      </c>
      <c r="B94" s="7">
        <v>9216056</v>
      </c>
      <c r="C94" s="4"/>
      <c r="D94" s="7">
        <v>6258478</v>
      </c>
    </row>
    <row r="95" spans="1:4" ht="45">
      <c r="A95" s="2" t="s">
        <v>1621</v>
      </c>
      <c r="B95" s="4"/>
      <c r="C95" s="4"/>
      <c r="D95" s="4"/>
    </row>
    <row r="96" spans="1:4" ht="45">
      <c r="A96" s="3" t="s">
        <v>1602</v>
      </c>
      <c r="B96" s="4"/>
      <c r="C96" s="4"/>
      <c r="D96" s="4"/>
    </row>
    <row r="97" spans="1:4">
      <c r="A97" s="2" t="s">
        <v>452</v>
      </c>
      <c r="B97" s="7">
        <v>2399105</v>
      </c>
      <c r="C97" s="4"/>
      <c r="D97" s="7">
        <v>2369441</v>
      </c>
    </row>
    <row r="98" spans="1:4" ht="30">
      <c r="A98" s="2" t="s">
        <v>1622</v>
      </c>
      <c r="B98" s="4"/>
      <c r="C98" s="4"/>
      <c r="D98" s="4"/>
    </row>
    <row r="99" spans="1:4" ht="45">
      <c r="A99" s="3" t="s">
        <v>1602</v>
      </c>
      <c r="B99" s="4"/>
      <c r="C99" s="4"/>
      <c r="D99" s="4"/>
    </row>
    <row r="100" spans="1:4">
      <c r="A100" s="2" t="s">
        <v>452</v>
      </c>
      <c r="B100" s="7">
        <v>16521</v>
      </c>
      <c r="C100" s="4"/>
      <c r="D100" s="7">
        <v>18072</v>
      </c>
    </row>
    <row r="101" spans="1:4" ht="30">
      <c r="A101" s="2" t="s">
        <v>1623</v>
      </c>
      <c r="B101" s="4"/>
      <c r="C101" s="4"/>
      <c r="D101" s="4"/>
    </row>
    <row r="102" spans="1:4" ht="45">
      <c r="A102" s="3" t="s">
        <v>1602</v>
      </c>
      <c r="B102" s="4"/>
      <c r="C102" s="4"/>
      <c r="D102" s="4"/>
    </row>
    <row r="103" spans="1:4">
      <c r="A103" s="2" t="s">
        <v>452</v>
      </c>
      <c r="B103" s="7">
        <v>6050715</v>
      </c>
      <c r="C103" s="4"/>
      <c r="D103" s="7">
        <v>4811623</v>
      </c>
    </row>
    <row r="104" spans="1:4">
      <c r="A104" s="2" t="s">
        <v>42</v>
      </c>
      <c r="B104" s="4">
        <v>0</v>
      </c>
      <c r="C104" s="4"/>
      <c r="D104" s="4">
        <v>101</v>
      </c>
    </row>
    <row r="105" spans="1:4">
      <c r="A105" s="2" t="s">
        <v>43</v>
      </c>
      <c r="B105" s="7">
        <v>6050715</v>
      </c>
      <c r="C105" s="4"/>
      <c r="D105" s="7">
        <v>4811724</v>
      </c>
    </row>
    <row r="106" spans="1:4">
      <c r="A106" s="2" t="s">
        <v>1607</v>
      </c>
      <c r="B106" s="7">
        <v>-64438</v>
      </c>
      <c r="C106" s="4"/>
      <c r="D106" s="7">
        <v>-140251</v>
      </c>
    </row>
    <row r="107" spans="1:4">
      <c r="A107" s="2" t="s">
        <v>50</v>
      </c>
      <c r="B107" s="7">
        <v>-11051</v>
      </c>
      <c r="C107" s="4"/>
      <c r="D107" s="7">
        <v>-5030</v>
      </c>
    </row>
    <row r="108" spans="1:4">
      <c r="A108" s="2" t="s">
        <v>52</v>
      </c>
      <c r="B108" s="7">
        <v>-75489</v>
      </c>
      <c r="C108" s="4"/>
      <c r="D108" s="7">
        <v>-145281</v>
      </c>
    </row>
    <row r="109" spans="1:4" ht="45">
      <c r="A109" s="2" t="s">
        <v>1624</v>
      </c>
      <c r="B109" s="4"/>
      <c r="C109" s="4"/>
      <c r="D109" s="4"/>
    </row>
    <row r="110" spans="1:4" ht="45">
      <c r="A110" s="3" t="s">
        <v>1602</v>
      </c>
      <c r="B110" s="4"/>
      <c r="C110" s="4"/>
      <c r="D110" s="4"/>
    </row>
    <row r="111" spans="1:4">
      <c r="A111" s="2" t="s">
        <v>42</v>
      </c>
      <c r="B111" s="4">
        <v>0</v>
      </c>
      <c r="C111" s="4"/>
      <c r="D111" s="4">
        <v>0</v>
      </c>
    </row>
    <row r="112" spans="1:4">
      <c r="A112" s="2" t="s">
        <v>50</v>
      </c>
      <c r="B112" s="4">
        <v>0</v>
      </c>
      <c r="C112" s="4"/>
      <c r="D112" s="4">
        <v>0</v>
      </c>
    </row>
    <row r="113" spans="1:4" ht="45">
      <c r="A113" s="2" t="s">
        <v>1625</v>
      </c>
      <c r="B113" s="4"/>
      <c r="C113" s="4"/>
      <c r="D113" s="4"/>
    </row>
    <row r="114" spans="1:4" ht="45">
      <c r="A114" s="3" t="s">
        <v>1602</v>
      </c>
      <c r="B114" s="4"/>
      <c r="C114" s="4"/>
      <c r="D114" s="4"/>
    </row>
    <row r="115" spans="1:4">
      <c r="A115" s="2" t="s">
        <v>42</v>
      </c>
      <c r="B115" s="4">
        <v>0</v>
      </c>
      <c r="C115" s="4"/>
      <c r="D115" s="4">
        <v>0</v>
      </c>
    </row>
    <row r="116" spans="1:4">
      <c r="A116" s="2" t="s">
        <v>50</v>
      </c>
      <c r="B116" s="4">
        <v>0</v>
      </c>
      <c r="C116" s="4"/>
      <c r="D116" s="4">
        <v>0</v>
      </c>
    </row>
    <row r="117" spans="1:4" ht="45">
      <c r="A117" s="2" t="s">
        <v>1626</v>
      </c>
      <c r="B117" s="4"/>
      <c r="C117" s="4"/>
      <c r="D117" s="4"/>
    </row>
    <row r="118" spans="1:4" ht="45">
      <c r="A118" s="3" t="s">
        <v>1602</v>
      </c>
      <c r="B118" s="4"/>
      <c r="C118" s="4"/>
      <c r="D118" s="4"/>
    </row>
    <row r="119" spans="1:4">
      <c r="A119" s="2" t="s">
        <v>42</v>
      </c>
      <c r="B119" s="4">
        <v>0</v>
      </c>
      <c r="C119" s="4"/>
      <c r="D119" s="4">
        <v>0</v>
      </c>
    </row>
    <row r="120" spans="1:4">
      <c r="A120" s="2" t="s">
        <v>50</v>
      </c>
      <c r="B120" s="4">
        <v>0</v>
      </c>
      <c r="C120" s="4"/>
      <c r="D120" s="4">
        <v>0</v>
      </c>
    </row>
    <row r="121" spans="1:4" ht="45">
      <c r="A121" s="2" t="s">
        <v>1627</v>
      </c>
      <c r="B121" s="4"/>
      <c r="C121" s="4"/>
      <c r="D121" s="4"/>
    </row>
    <row r="122" spans="1:4" ht="45">
      <c r="A122" s="3" t="s">
        <v>1602</v>
      </c>
      <c r="B122" s="4"/>
      <c r="C122" s="4"/>
      <c r="D122" s="4"/>
    </row>
    <row r="123" spans="1:4">
      <c r="A123" s="2" t="s">
        <v>42</v>
      </c>
      <c r="B123" s="4">
        <v>0</v>
      </c>
      <c r="C123" s="4"/>
      <c r="D123" s="4">
        <v>101</v>
      </c>
    </row>
    <row r="124" spans="1:4">
      <c r="A124" s="2" t="s">
        <v>50</v>
      </c>
      <c r="B124" s="7">
        <v>-11051</v>
      </c>
      <c r="C124" s="4"/>
      <c r="D124" s="7">
        <v>-5030</v>
      </c>
    </row>
    <row r="125" spans="1:4" ht="45">
      <c r="A125" s="2" t="s">
        <v>1628</v>
      </c>
      <c r="B125" s="4"/>
      <c r="C125" s="4"/>
      <c r="D125" s="4"/>
    </row>
    <row r="126" spans="1:4" ht="45">
      <c r="A126" s="3" t="s">
        <v>1602</v>
      </c>
      <c r="B126" s="4"/>
      <c r="C126" s="4"/>
      <c r="D126" s="4"/>
    </row>
    <row r="127" spans="1:4">
      <c r="A127" s="2" t="s">
        <v>452</v>
      </c>
      <c r="B127" s="4">
        <v>0</v>
      </c>
      <c r="C127" s="4"/>
      <c r="D127" s="4">
        <v>0</v>
      </c>
    </row>
    <row r="128" spans="1:4" ht="45">
      <c r="A128" s="2" t="s">
        <v>1629</v>
      </c>
      <c r="B128" s="4"/>
      <c r="C128" s="4"/>
      <c r="D128" s="4"/>
    </row>
    <row r="129" spans="1:4" ht="45">
      <c r="A129" s="3" t="s">
        <v>1602</v>
      </c>
      <c r="B129" s="4"/>
      <c r="C129" s="4"/>
      <c r="D129" s="4"/>
    </row>
    <row r="130" spans="1:4">
      <c r="A130" s="2" t="s">
        <v>452</v>
      </c>
      <c r="B130" s="7">
        <v>4039</v>
      </c>
      <c r="C130" s="4"/>
      <c r="D130" s="4">
        <v>798</v>
      </c>
    </row>
    <row r="131" spans="1:4" ht="45">
      <c r="A131" s="2" t="s">
        <v>1630</v>
      </c>
      <c r="B131" s="4"/>
      <c r="C131" s="4"/>
      <c r="D131" s="4"/>
    </row>
    <row r="132" spans="1:4" ht="45">
      <c r="A132" s="3" t="s">
        <v>1602</v>
      </c>
      <c r="B132" s="4"/>
      <c r="C132" s="4"/>
      <c r="D132" s="4"/>
    </row>
    <row r="133" spans="1:4">
      <c r="A133" s="2" t="s">
        <v>452</v>
      </c>
      <c r="B133" s="7">
        <v>6042583</v>
      </c>
      <c r="C133" s="4"/>
      <c r="D133" s="7">
        <v>4804068</v>
      </c>
    </row>
    <row r="134" spans="1:4" ht="45">
      <c r="A134" s="2" t="s">
        <v>1631</v>
      </c>
      <c r="B134" s="4"/>
      <c r="C134" s="4"/>
      <c r="D134" s="4"/>
    </row>
    <row r="135" spans="1:4" ht="45">
      <c r="A135" s="3" t="s">
        <v>1602</v>
      </c>
      <c r="B135" s="4"/>
      <c r="C135" s="4"/>
      <c r="D135" s="4"/>
    </row>
    <row r="136" spans="1:4">
      <c r="A136" s="2" t="s">
        <v>452</v>
      </c>
      <c r="B136" s="7">
        <v>3148</v>
      </c>
      <c r="C136" s="4"/>
      <c r="D136" s="7">
        <v>4101</v>
      </c>
    </row>
    <row r="137" spans="1:4" ht="45">
      <c r="A137" s="2" t="s">
        <v>1632</v>
      </c>
      <c r="B137" s="4"/>
      <c r="C137" s="4"/>
      <c r="D137" s="4"/>
    </row>
    <row r="138" spans="1:4" ht="45">
      <c r="A138" s="3" t="s">
        <v>1602</v>
      </c>
      <c r="B138" s="4"/>
      <c r="C138" s="4"/>
      <c r="D138" s="4"/>
    </row>
    <row r="139" spans="1:4">
      <c r="A139" s="2" t="s">
        <v>452</v>
      </c>
      <c r="B139" s="4">
        <v>0</v>
      </c>
      <c r="C139" s="4"/>
      <c r="D139" s="4">
        <v>0</v>
      </c>
    </row>
    <row r="140" spans="1:4" ht="45">
      <c r="A140" s="2" t="s">
        <v>1633</v>
      </c>
      <c r="B140" s="4"/>
      <c r="C140" s="4"/>
      <c r="D140" s="4"/>
    </row>
    <row r="141" spans="1:4" ht="45">
      <c r="A141" s="3" t="s">
        <v>1602</v>
      </c>
      <c r="B141" s="4"/>
      <c r="C141" s="4"/>
      <c r="D141" s="4"/>
    </row>
    <row r="142" spans="1:4">
      <c r="A142" s="2" t="s">
        <v>452</v>
      </c>
      <c r="B142" s="4">
        <v>0</v>
      </c>
      <c r="C142" s="4"/>
      <c r="D142" s="4">
        <v>0</v>
      </c>
    </row>
    <row r="143" spans="1:4" ht="45">
      <c r="A143" s="2" t="s">
        <v>1634</v>
      </c>
      <c r="B143" s="4"/>
      <c r="C143" s="4"/>
      <c r="D143" s="4"/>
    </row>
    <row r="144" spans="1:4" ht="45">
      <c r="A144" s="3" t="s">
        <v>1602</v>
      </c>
      <c r="B144" s="4"/>
      <c r="C144" s="4"/>
      <c r="D144" s="4"/>
    </row>
    <row r="145" spans="1:4">
      <c r="A145" s="2" t="s">
        <v>452</v>
      </c>
      <c r="B145" s="4">
        <v>945</v>
      </c>
      <c r="C145" s="4"/>
      <c r="D145" s="7">
        <v>2656</v>
      </c>
    </row>
    <row r="146" spans="1:4" ht="30">
      <c r="A146" s="2" t="s">
        <v>1635</v>
      </c>
      <c r="B146" s="4"/>
      <c r="C146" s="4"/>
      <c r="D146" s="4"/>
    </row>
    <row r="147" spans="1:4" ht="45">
      <c r="A147" s="3" t="s">
        <v>1602</v>
      </c>
      <c r="B147" s="4"/>
      <c r="C147" s="4"/>
      <c r="D147" s="4"/>
    </row>
    <row r="148" spans="1:4">
      <c r="A148" s="2" t="s">
        <v>452</v>
      </c>
      <c r="B148" s="7">
        <v>14180699</v>
      </c>
      <c r="C148" s="4"/>
      <c r="D148" s="7">
        <v>13634420</v>
      </c>
    </row>
    <row r="149" spans="1:4">
      <c r="A149" s="2" t="s">
        <v>42</v>
      </c>
      <c r="B149" s="7">
        <v>296197</v>
      </c>
      <c r="C149" s="4"/>
      <c r="D149" s="7">
        <v>94836</v>
      </c>
    </row>
    <row r="150" spans="1:4">
      <c r="A150" s="2" t="s">
        <v>43</v>
      </c>
      <c r="B150" s="7">
        <v>14476896</v>
      </c>
      <c r="C150" s="4"/>
      <c r="D150" s="7">
        <v>13729256</v>
      </c>
    </row>
    <row r="151" spans="1:4">
      <c r="A151" s="2" t="s">
        <v>1607</v>
      </c>
      <c r="B151" s="4">
        <v>0</v>
      </c>
      <c r="C151" s="4"/>
      <c r="D151" s="4">
        <v>0</v>
      </c>
    </row>
    <row r="152" spans="1:4">
      <c r="A152" s="2" t="s">
        <v>50</v>
      </c>
      <c r="B152" s="7">
        <v>-231771</v>
      </c>
      <c r="C152" s="4"/>
      <c r="D152" s="7">
        <v>-144850</v>
      </c>
    </row>
    <row r="153" spans="1:4">
      <c r="A153" s="2" t="s">
        <v>52</v>
      </c>
      <c r="B153" s="7">
        <v>-231771</v>
      </c>
      <c r="C153" s="4"/>
      <c r="D153" s="7">
        <v>-144850</v>
      </c>
    </row>
    <row r="154" spans="1:4" ht="45">
      <c r="A154" s="2" t="s">
        <v>1636</v>
      </c>
      <c r="B154" s="4"/>
      <c r="C154" s="4"/>
      <c r="D154" s="4"/>
    </row>
    <row r="155" spans="1:4" ht="45">
      <c r="A155" s="3" t="s">
        <v>1602</v>
      </c>
      <c r="B155" s="4"/>
      <c r="C155" s="4"/>
      <c r="D155" s="4"/>
    </row>
    <row r="156" spans="1:4">
      <c r="A156" s="2" t="s">
        <v>42</v>
      </c>
      <c r="B156" s="7">
        <v>254929</v>
      </c>
      <c r="C156" s="4"/>
      <c r="D156" s="7">
        <v>51765</v>
      </c>
    </row>
    <row r="157" spans="1:4">
      <c r="A157" s="2" t="s">
        <v>50</v>
      </c>
      <c r="B157" s="7">
        <v>-54663</v>
      </c>
      <c r="C157" s="4"/>
      <c r="D157" s="7">
        <v>-135246</v>
      </c>
    </row>
    <row r="158" spans="1:4" ht="45">
      <c r="A158" s="2" t="s">
        <v>1637</v>
      </c>
      <c r="B158" s="4"/>
      <c r="C158" s="4"/>
      <c r="D158" s="4"/>
    </row>
    <row r="159" spans="1:4" ht="45">
      <c r="A159" s="3" t="s">
        <v>1602</v>
      </c>
      <c r="B159" s="4"/>
      <c r="C159" s="4"/>
      <c r="D159" s="4"/>
    </row>
    <row r="160" spans="1:4">
      <c r="A160" s="2" t="s">
        <v>42</v>
      </c>
      <c r="B160" s="7">
        <v>4217</v>
      </c>
      <c r="C160" s="4"/>
      <c r="D160" s="7">
        <v>18318</v>
      </c>
    </row>
    <row r="161" spans="1:4">
      <c r="A161" s="2" t="s">
        <v>50</v>
      </c>
      <c r="B161" s="7">
        <v>-172672</v>
      </c>
      <c r="C161" s="4"/>
      <c r="D161" s="7">
        <v>-7096</v>
      </c>
    </row>
    <row r="162" spans="1:4" ht="45">
      <c r="A162" s="2" t="s">
        <v>1638</v>
      </c>
      <c r="B162" s="4"/>
      <c r="C162" s="4"/>
      <c r="D162" s="4"/>
    </row>
    <row r="163" spans="1:4" ht="45">
      <c r="A163" s="3" t="s">
        <v>1602</v>
      </c>
      <c r="B163" s="4"/>
      <c r="C163" s="4"/>
      <c r="D163" s="4"/>
    </row>
    <row r="164" spans="1:4">
      <c r="A164" s="2" t="s">
        <v>42</v>
      </c>
      <c r="B164" s="4">
        <v>483</v>
      </c>
      <c r="C164" s="4"/>
      <c r="D164" s="7">
        <v>6716</v>
      </c>
    </row>
    <row r="165" spans="1:4">
      <c r="A165" s="2" t="s">
        <v>50</v>
      </c>
      <c r="B165" s="4">
        <v>-518</v>
      </c>
      <c r="C165" s="4"/>
      <c r="D165" s="7">
        <v>-1324</v>
      </c>
    </row>
    <row r="166" spans="1:4" ht="45">
      <c r="A166" s="2" t="s">
        <v>1639</v>
      </c>
      <c r="B166" s="4"/>
      <c r="C166" s="4"/>
      <c r="D166" s="4"/>
    </row>
    <row r="167" spans="1:4" ht="45">
      <c r="A167" s="3" t="s">
        <v>1602</v>
      </c>
      <c r="B167" s="4"/>
      <c r="C167" s="4"/>
      <c r="D167" s="4"/>
    </row>
    <row r="168" spans="1:4">
      <c r="A168" s="2" t="s">
        <v>42</v>
      </c>
      <c r="B168" s="7">
        <v>36568</v>
      </c>
      <c r="C168" s="4"/>
      <c r="D168" s="7">
        <v>18037</v>
      </c>
    </row>
    <row r="169" spans="1:4">
      <c r="A169" s="2" t="s">
        <v>50</v>
      </c>
      <c r="B169" s="7">
        <v>-3918</v>
      </c>
      <c r="C169" s="4"/>
      <c r="D169" s="7">
        <v>-1184</v>
      </c>
    </row>
    <row r="170" spans="1:4" ht="45">
      <c r="A170" s="2" t="s">
        <v>1640</v>
      </c>
      <c r="B170" s="4"/>
      <c r="C170" s="4"/>
      <c r="D170" s="4"/>
    </row>
    <row r="171" spans="1:4" ht="45">
      <c r="A171" s="3" t="s">
        <v>1602</v>
      </c>
      <c r="B171" s="4"/>
      <c r="C171" s="4"/>
      <c r="D171" s="4"/>
    </row>
    <row r="172" spans="1:4">
      <c r="A172" s="2" t="s">
        <v>452</v>
      </c>
      <c r="B172" s="7">
        <v>8135722</v>
      </c>
      <c r="C172" s="4"/>
      <c r="D172" s="7">
        <v>7352129</v>
      </c>
    </row>
    <row r="173" spans="1:4" ht="45">
      <c r="A173" s="2" t="s">
        <v>1641</v>
      </c>
      <c r="B173" s="4"/>
      <c r="C173" s="4"/>
      <c r="D173" s="4"/>
    </row>
    <row r="174" spans="1:4" ht="45">
      <c r="A174" s="3" t="s">
        <v>1602</v>
      </c>
      <c r="B174" s="4"/>
      <c r="C174" s="4"/>
      <c r="D174" s="4"/>
    </row>
    <row r="175" spans="1:4">
      <c r="A175" s="2" t="s">
        <v>452</v>
      </c>
      <c r="B175" s="7">
        <v>5539518</v>
      </c>
      <c r="C175" s="4"/>
      <c r="D175" s="7">
        <v>5125646</v>
      </c>
    </row>
    <row r="176" spans="1:4" ht="45">
      <c r="A176" s="2" t="s">
        <v>1642</v>
      </c>
      <c r="B176" s="4"/>
      <c r="C176" s="4"/>
      <c r="D176" s="4"/>
    </row>
    <row r="177" spans="1:4" ht="45">
      <c r="A177" s="3" t="s">
        <v>1602</v>
      </c>
      <c r="B177" s="4"/>
      <c r="C177" s="4"/>
      <c r="D177" s="4"/>
    </row>
    <row r="178" spans="1:4">
      <c r="A178" s="2" t="s">
        <v>452</v>
      </c>
      <c r="B178" s="7">
        <v>505459</v>
      </c>
      <c r="C178" s="4"/>
      <c r="D178" s="7">
        <v>1109270</v>
      </c>
    </row>
    <row r="179" spans="1:4" ht="45">
      <c r="A179" s="2" t="s">
        <v>1643</v>
      </c>
      <c r="B179" s="4"/>
      <c r="C179" s="4"/>
      <c r="D179" s="4"/>
    </row>
    <row r="180" spans="1:4" ht="45">
      <c r="A180" s="3" t="s">
        <v>1602</v>
      </c>
      <c r="B180" s="4"/>
      <c r="C180" s="4"/>
      <c r="D180" s="4"/>
    </row>
    <row r="181" spans="1:4">
      <c r="A181" s="2" t="s">
        <v>452</v>
      </c>
      <c r="B181" s="4">
        <v>0</v>
      </c>
      <c r="C181" s="4"/>
      <c r="D181" s="7">
        <v>8483</v>
      </c>
    </row>
    <row r="182" spans="1:4" ht="45">
      <c r="A182" s="2" t="s">
        <v>1644</v>
      </c>
      <c r="B182" s="4"/>
      <c r="C182" s="4"/>
      <c r="D182" s="4"/>
    </row>
    <row r="183" spans="1:4" ht="45">
      <c r="A183" s="3" t="s">
        <v>1602</v>
      </c>
      <c r="B183" s="4"/>
      <c r="C183" s="4"/>
      <c r="D183" s="4"/>
    </row>
    <row r="184" spans="1:4">
      <c r="A184" s="2" t="s">
        <v>452</v>
      </c>
      <c r="B184" s="4">
        <v>0</v>
      </c>
      <c r="C184" s="4"/>
      <c r="D184" s="7">
        <v>37184</v>
      </c>
    </row>
    <row r="185" spans="1:4" ht="45">
      <c r="A185" s="2" t="s">
        <v>1645</v>
      </c>
      <c r="B185" s="4"/>
      <c r="C185" s="4"/>
      <c r="D185" s="4"/>
    </row>
    <row r="186" spans="1:4" ht="45">
      <c r="A186" s="3" t="s">
        <v>1602</v>
      </c>
      <c r="B186" s="4"/>
      <c r="C186" s="4"/>
      <c r="D186" s="4"/>
    </row>
    <row r="187" spans="1:4">
      <c r="A187" s="2" t="s">
        <v>452</v>
      </c>
      <c r="B187" s="4">
        <v>0</v>
      </c>
      <c r="C187" s="4"/>
      <c r="D187" s="4">
        <v>0</v>
      </c>
    </row>
    <row r="188" spans="1:4" ht="45">
      <c r="A188" s="2" t="s">
        <v>1646</v>
      </c>
      <c r="B188" s="4"/>
      <c r="C188" s="4"/>
      <c r="D188" s="4"/>
    </row>
    <row r="189" spans="1:4" ht="45">
      <c r="A189" s="3" t="s">
        <v>1602</v>
      </c>
      <c r="B189" s="4"/>
      <c r="C189" s="4"/>
      <c r="D189" s="4"/>
    </row>
    <row r="190" spans="1:4">
      <c r="A190" s="2" t="s">
        <v>452</v>
      </c>
      <c r="B190" s="4">
        <v>0</v>
      </c>
      <c r="C190" s="4"/>
      <c r="D190" s="7">
        <v>1708</v>
      </c>
    </row>
    <row r="191" spans="1:4" ht="30">
      <c r="A191" s="2" t="s">
        <v>1647</v>
      </c>
      <c r="B191" s="4"/>
      <c r="C191" s="4"/>
      <c r="D191" s="4"/>
    </row>
    <row r="192" spans="1:4" ht="45">
      <c r="A192" s="3" t="s">
        <v>1602</v>
      </c>
      <c r="B192" s="4"/>
      <c r="C192" s="4"/>
      <c r="D192" s="4"/>
    </row>
    <row r="193" spans="1:4">
      <c r="A193" s="2" t="s">
        <v>452</v>
      </c>
      <c r="B193" s="7">
        <v>26302385</v>
      </c>
      <c r="C193" s="4"/>
      <c r="D193" s="7">
        <v>21465845</v>
      </c>
    </row>
    <row r="194" spans="1:4">
      <c r="A194" s="2" t="s">
        <v>42</v>
      </c>
      <c r="B194" s="4">
        <v>0</v>
      </c>
      <c r="C194" s="4"/>
      <c r="D194" s="4">
        <v>0</v>
      </c>
    </row>
    <row r="195" spans="1:4">
      <c r="A195" s="2" t="s">
        <v>43</v>
      </c>
      <c r="B195" s="7">
        <v>26302385</v>
      </c>
      <c r="C195" s="4"/>
      <c r="D195" s="7">
        <v>21465845</v>
      </c>
    </row>
    <row r="196" spans="1:4">
      <c r="A196" s="2" t="s">
        <v>1607</v>
      </c>
      <c r="B196" s="4">
        <v>0</v>
      </c>
      <c r="C196" s="4"/>
      <c r="D196" s="4">
        <v>0</v>
      </c>
    </row>
    <row r="197" spans="1:4">
      <c r="A197" s="2" t="s">
        <v>50</v>
      </c>
      <c r="B197" s="7">
        <v>-10687</v>
      </c>
      <c r="C197" s="4"/>
      <c r="D197" s="4">
        <v>0</v>
      </c>
    </row>
    <row r="198" spans="1:4">
      <c r="A198" s="2" t="s">
        <v>52</v>
      </c>
      <c r="B198" s="7">
        <v>-10687</v>
      </c>
      <c r="C198" s="4"/>
      <c r="D198" s="4">
        <v>0</v>
      </c>
    </row>
    <row r="199" spans="1:4" ht="45">
      <c r="A199" s="2" t="s">
        <v>1648</v>
      </c>
      <c r="B199" s="4"/>
      <c r="C199" s="4"/>
      <c r="D199" s="4"/>
    </row>
    <row r="200" spans="1:4" ht="45">
      <c r="A200" s="3" t="s">
        <v>1602</v>
      </c>
      <c r="B200" s="4"/>
      <c r="C200" s="4"/>
      <c r="D200" s="4"/>
    </row>
    <row r="201" spans="1:4">
      <c r="A201" s="2" t="s">
        <v>42</v>
      </c>
      <c r="B201" s="4">
        <v>0</v>
      </c>
      <c r="C201" s="4"/>
      <c r="D201" s="4">
        <v>0</v>
      </c>
    </row>
    <row r="202" spans="1:4">
      <c r="A202" s="2" t="s">
        <v>50</v>
      </c>
      <c r="B202" s="4">
        <v>0</v>
      </c>
      <c r="C202" s="4"/>
      <c r="D202" s="4">
        <v>0</v>
      </c>
    </row>
    <row r="203" spans="1:4" ht="45">
      <c r="A203" s="2" t="s">
        <v>1649</v>
      </c>
      <c r="B203" s="4"/>
      <c r="C203" s="4"/>
      <c r="D203" s="4"/>
    </row>
    <row r="204" spans="1:4" ht="45">
      <c r="A204" s="3" t="s">
        <v>1602</v>
      </c>
      <c r="B204" s="4"/>
      <c r="C204" s="4"/>
      <c r="D204" s="4"/>
    </row>
    <row r="205" spans="1:4">
      <c r="A205" s="2" t="s">
        <v>42</v>
      </c>
      <c r="B205" s="4">
        <v>0</v>
      </c>
      <c r="C205" s="4"/>
      <c r="D205" s="4">
        <v>0</v>
      </c>
    </row>
    <row r="206" spans="1:4">
      <c r="A206" s="2" t="s">
        <v>50</v>
      </c>
      <c r="B206" s="7">
        <v>-10687</v>
      </c>
      <c r="C206" s="4"/>
      <c r="D206" s="4">
        <v>0</v>
      </c>
    </row>
    <row r="207" spans="1:4" ht="45">
      <c r="A207" s="2" t="s">
        <v>1650</v>
      </c>
      <c r="B207" s="4"/>
      <c r="C207" s="4"/>
      <c r="D207" s="4"/>
    </row>
    <row r="208" spans="1:4" ht="45">
      <c r="A208" s="3" t="s">
        <v>1602</v>
      </c>
      <c r="B208" s="4"/>
      <c r="C208" s="4"/>
      <c r="D208" s="4"/>
    </row>
    <row r="209" spans="1:4">
      <c r="A209" s="2" t="s">
        <v>42</v>
      </c>
      <c r="B209" s="4">
        <v>0</v>
      </c>
      <c r="C209" s="4"/>
      <c r="D209" s="4">
        <v>0</v>
      </c>
    </row>
    <row r="210" spans="1:4">
      <c r="A210" s="2" t="s">
        <v>50</v>
      </c>
      <c r="B210" s="4">
        <v>0</v>
      </c>
      <c r="C210" s="4"/>
      <c r="D210" s="4">
        <v>0</v>
      </c>
    </row>
    <row r="211" spans="1:4" ht="45">
      <c r="A211" s="2" t="s">
        <v>1651</v>
      </c>
      <c r="B211" s="4"/>
      <c r="C211" s="4"/>
      <c r="D211" s="4"/>
    </row>
    <row r="212" spans="1:4" ht="45">
      <c r="A212" s="3" t="s">
        <v>1602</v>
      </c>
      <c r="B212" s="4"/>
      <c r="C212" s="4"/>
      <c r="D212" s="4"/>
    </row>
    <row r="213" spans="1:4">
      <c r="A213" s="2" t="s">
        <v>42</v>
      </c>
      <c r="B213" s="4">
        <v>0</v>
      </c>
      <c r="C213" s="4"/>
      <c r="D213" s="4">
        <v>0</v>
      </c>
    </row>
    <row r="214" spans="1:4">
      <c r="A214" s="2" t="s">
        <v>50</v>
      </c>
      <c r="B214" s="4">
        <v>0</v>
      </c>
      <c r="C214" s="4"/>
      <c r="D214" s="4">
        <v>0</v>
      </c>
    </row>
    <row r="215" spans="1:4" ht="45">
      <c r="A215" s="2" t="s">
        <v>1652</v>
      </c>
      <c r="B215" s="4"/>
      <c r="C215" s="4"/>
      <c r="D215" s="4"/>
    </row>
    <row r="216" spans="1:4" ht="45">
      <c r="A216" s="3" t="s">
        <v>1602</v>
      </c>
      <c r="B216" s="4"/>
      <c r="C216" s="4"/>
      <c r="D216" s="4"/>
    </row>
    <row r="217" spans="1:4">
      <c r="A217" s="2" t="s">
        <v>452</v>
      </c>
      <c r="B217" s="7">
        <v>1555656</v>
      </c>
      <c r="C217" s="4"/>
      <c r="D217" s="7">
        <v>2809437</v>
      </c>
    </row>
    <row r="218" spans="1:4" ht="45">
      <c r="A218" s="2" t="s">
        <v>1653</v>
      </c>
      <c r="B218" s="4"/>
      <c r="C218" s="4"/>
      <c r="D218" s="4"/>
    </row>
    <row r="219" spans="1:4" ht="45">
      <c r="A219" s="3" t="s">
        <v>1602</v>
      </c>
      <c r="B219" s="4"/>
      <c r="C219" s="4"/>
      <c r="D219" s="4"/>
    </row>
    <row r="220" spans="1:4">
      <c r="A220" s="2" t="s">
        <v>452</v>
      </c>
      <c r="B220" s="7">
        <v>2750661</v>
      </c>
      <c r="C220" s="4"/>
      <c r="D220" s="7">
        <v>2432179</v>
      </c>
    </row>
    <row r="221" spans="1:4" ht="45">
      <c r="A221" s="2" t="s">
        <v>1654</v>
      </c>
      <c r="B221" s="4"/>
      <c r="C221" s="4"/>
      <c r="D221" s="4"/>
    </row>
    <row r="222" spans="1:4" ht="45">
      <c r="A222" s="3" t="s">
        <v>1602</v>
      </c>
      <c r="B222" s="4"/>
      <c r="C222" s="4"/>
      <c r="D222" s="4"/>
    </row>
    <row r="223" spans="1:4">
      <c r="A223" s="2" t="s">
        <v>452</v>
      </c>
      <c r="B223" s="7">
        <v>9044579</v>
      </c>
      <c r="C223" s="4"/>
      <c r="D223" s="7">
        <v>6700015</v>
      </c>
    </row>
    <row r="224" spans="1:4" ht="45">
      <c r="A224" s="2" t="s">
        <v>1655</v>
      </c>
      <c r="B224" s="4"/>
      <c r="C224" s="4"/>
      <c r="D224" s="4"/>
    </row>
    <row r="225" spans="1:4" ht="45">
      <c r="A225" s="3" t="s">
        <v>1602</v>
      </c>
      <c r="B225" s="4"/>
      <c r="C225" s="4"/>
      <c r="D225" s="4"/>
    </row>
    <row r="226" spans="1:4">
      <c r="A226" s="2" t="s">
        <v>452</v>
      </c>
      <c r="B226" s="7">
        <v>1320752</v>
      </c>
      <c r="C226" s="4"/>
      <c r="D226" s="7">
        <v>919771</v>
      </c>
    </row>
    <row r="227" spans="1:4" ht="45">
      <c r="A227" s="2" t="s">
        <v>1656</v>
      </c>
      <c r="B227" s="4"/>
      <c r="C227" s="4"/>
      <c r="D227" s="4"/>
    </row>
    <row r="228" spans="1:4" ht="45">
      <c r="A228" s="3" t="s">
        <v>1602</v>
      </c>
      <c r="B228" s="4"/>
      <c r="C228" s="4"/>
      <c r="D228" s="4"/>
    </row>
    <row r="229" spans="1:4">
      <c r="A229" s="2" t="s">
        <v>452</v>
      </c>
      <c r="B229" s="7">
        <v>9216056</v>
      </c>
      <c r="C229" s="4"/>
      <c r="D229" s="7">
        <v>6221294</v>
      </c>
    </row>
    <row r="230" spans="1:4" ht="45">
      <c r="A230" s="2" t="s">
        <v>1657</v>
      </c>
      <c r="B230" s="4"/>
      <c r="C230" s="4"/>
      <c r="D230" s="4"/>
    </row>
    <row r="231" spans="1:4" ht="45">
      <c r="A231" s="3" t="s">
        <v>1602</v>
      </c>
      <c r="B231" s="4"/>
      <c r="C231" s="4"/>
      <c r="D231" s="4"/>
    </row>
    <row r="232" spans="1:4">
      <c r="A232" s="2" t="s">
        <v>452</v>
      </c>
      <c r="B232" s="7">
        <v>2399105</v>
      </c>
      <c r="C232" s="4"/>
      <c r="D232" s="7">
        <v>2369441</v>
      </c>
    </row>
    <row r="233" spans="1:4" ht="45">
      <c r="A233" s="2" t="s">
        <v>1658</v>
      </c>
      <c r="B233" s="4"/>
      <c r="C233" s="4"/>
      <c r="D233" s="4"/>
    </row>
    <row r="234" spans="1:4" ht="45">
      <c r="A234" s="3" t="s">
        <v>1602</v>
      </c>
      <c r="B234" s="4"/>
      <c r="C234" s="4"/>
      <c r="D234" s="4"/>
    </row>
    <row r="235" spans="1:4">
      <c r="A235" s="2" t="s">
        <v>452</v>
      </c>
      <c r="B235" s="8">
        <v>15576</v>
      </c>
      <c r="C235" s="4"/>
      <c r="D235" s="8">
        <v>1370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1" t="s">
        <v>1659</v>
      </c>
      <c r="B1" s="9" t="s">
        <v>2</v>
      </c>
      <c r="C1" s="9"/>
    </row>
    <row r="2" spans="1:3" ht="30">
      <c r="A2" s="1" t="s">
        <v>124</v>
      </c>
      <c r="B2" s="1" t="s">
        <v>3</v>
      </c>
      <c r="C2" s="1" t="s">
        <v>32</v>
      </c>
    </row>
    <row r="3" spans="1:3" ht="60">
      <c r="A3" s="3" t="s">
        <v>1660</v>
      </c>
      <c r="B3" s="4"/>
      <c r="C3" s="4"/>
    </row>
    <row r="4" spans="1:3">
      <c r="A4" s="2" t="s">
        <v>489</v>
      </c>
      <c r="B4" s="8">
        <v>21465845</v>
      </c>
      <c r="C4" s="8">
        <v>19907890</v>
      </c>
    </row>
    <row r="5" spans="1:3">
      <c r="A5" s="2" t="s">
        <v>490</v>
      </c>
      <c r="B5" s="7">
        <v>2673097</v>
      </c>
      <c r="C5" s="7">
        <v>1150232</v>
      </c>
    </row>
    <row r="6" spans="1:3">
      <c r="A6" s="2" t="s">
        <v>491</v>
      </c>
      <c r="B6" s="7">
        <v>-3168546</v>
      </c>
      <c r="C6" s="7">
        <v>-2242347</v>
      </c>
    </row>
    <row r="7" spans="1:3">
      <c r="A7" s="2" t="s">
        <v>498</v>
      </c>
      <c r="B7" s="7">
        <v>9273456</v>
      </c>
      <c r="C7" s="7">
        <v>7247709</v>
      </c>
    </row>
    <row r="8" spans="1:3">
      <c r="A8" s="2" t="s">
        <v>499</v>
      </c>
      <c r="B8" s="7">
        <v>-5987337</v>
      </c>
      <c r="C8" s="7">
        <v>-6991638</v>
      </c>
    </row>
    <row r="9" spans="1:3">
      <c r="A9" s="2" t="s">
        <v>509</v>
      </c>
      <c r="B9" s="7">
        <v>865443</v>
      </c>
      <c r="C9" s="7">
        <v>1449804</v>
      </c>
    </row>
    <row r="10" spans="1:3" ht="30">
      <c r="A10" s="2" t="s">
        <v>511</v>
      </c>
      <c r="B10" s="7">
        <v>1169740</v>
      </c>
      <c r="C10" s="7">
        <v>944195</v>
      </c>
    </row>
    <row r="11" spans="1:3">
      <c r="A11" s="2" t="s">
        <v>515</v>
      </c>
      <c r="B11" s="7">
        <v>26291698</v>
      </c>
      <c r="C11" s="7">
        <v>21465845</v>
      </c>
    </row>
    <row r="12" spans="1:3" ht="45">
      <c r="A12" s="2" t="s">
        <v>516</v>
      </c>
      <c r="B12" s="7">
        <v>2291318</v>
      </c>
      <c r="C12" s="7">
        <v>1574952</v>
      </c>
    </row>
    <row r="13" spans="1:3">
      <c r="A13" s="2" t="s">
        <v>1661</v>
      </c>
      <c r="B13" s="4"/>
      <c r="C13" s="4"/>
    </row>
    <row r="14" spans="1:3" ht="60">
      <c r="A14" s="3" t="s">
        <v>1660</v>
      </c>
      <c r="B14" s="4"/>
      <c r="C14" s="4"/>
    </row>
    <row r="15" spans="1:3">
      <c r="A15" s="2" t="s">
        <v>489</v>
      </c>
      <c r="B15" s="7">
        <v>2809437</v>
      </c>
      <c r="C15" s="7">
        <v>2253476</v>
      </c>
    </row>
    <row r="16" spans="1:3">
      <c r="A16" s="2" t="s">
        <v>490</v>
      </c>
      <c r="B16" s="7">
        <v>930966</v>
      </c>
      <c r="C16" s="7">
        <v>377448</v>
      </c>
    </row>
    <row r="17" spans="1:3">
      <c r="A17" s="2" t="s">
        <v>491</v>
      </c>
      <c r="B17" s="7">
        <v>-2121960</v>
      </c>
      <c r="C17" s="7">
        <v>-656354</v>
      </c>
    </row>
    <row r="18" spans="1:3">
      <c r="A18" s="2" t="s">
        <v>498</v>
      </c>
      <c r="B18" s="7">
        <v>1083224</v>
      </c>
      <c r="C18" s="7">
        <v>1673352</v>
      </c>
    </row>
    <row r="19" spans="1:3">
      <c r="A19" s="2" t="s">
        <v>499</v>
      </c>
      <c r="B19" s="7">
        <v>-1121409</v>
      </c>
      <c r="C19" s="7">
        <v>-1120160</v>
      </c>
    </row>
    <row r="20" spans="1:3">
      <c r="A20" s="2" t="s">
        <v>509</v>
      </c>
      <c r="B20" s="7">
        <v>135890</v>
      </c>
      <c r="C20" s="7">
        <v>33427</v>
      </c>
    </row>
    <row r="21" spans="1:3" ht="30">
      <c r="A21" s="2" t="s">
        <v>511</v>
      </c>
      <c r="B21" s="7">
        <v>-160492</v>
      </c>
      <c r="C21" s="7">
        <v>248248</v>
      </c>
    </row>
    <row r="22" spans="1:3">
      <c r="A22" s="2" t="s">
        <v>515</v>
      </c>
      <c r="B22" s="7">
        <v>1555656</v>
      </c>
      <c r="C22" s="7">
        <v>2809437</v>
      </c>
    </row>
    <row r="23" spans="1:3" ht="45">
      <c r="A23" s="2" t="s">
        <v>516</v>
      </c>
      <c r="B23" s="7">
        <v>-27075</v>
      </c>
      <c r="C23" s="7">
        <v>198469</v>
      </c>
    </row>
    <row r="24" spans="1:3">
      <c r="A24" s="2" t="s">
        <v>1662</v>
      </c>
      <c r="B24" s="4"/>
      <c r="C24" s="4"/>
    </row>
    <row r="25" spans="1:3" ht="60">
      <c r="A25" s="3" t="s">
        <v>1660</v>
      </c>
      <c r="B25" s="4"/>
      <c r="C25" s="4"/>
    </row>
    <row r="26" spans="1:3">
      <c r="A26" s="2" t="s">
        <v>489</v>
      </c>
      <c r="B26" s="7">
        <v>2432179</v>
      </c>
      <c r="C26" s="7">
        <v>3159051</v>
      </c>
    </row>
    <row r="27" spans="1:3">
      <c r="A27" s="2" t="s">
        <v>490</v>
      </c>
      <c r="B27" s="7">
        <v>222357</v>
      </c>
      <c r="C27" s="7">
        <v>2410</v>
      </c>
    </row>
    <row r="28" spans="1:3">
      <c r="A28" s="2" t="s">
        <v>491</v>
      </c>
      <c r="B28" s="7">
        <v>-19480</v>
      </c>
      <c r="C28" s="7">
        <v>-327612</v>
      </c>
    </row>
    <row r="29" spans="1:3">
      <c r="A29" s="2" t="s">
        <v>498</v>
      </c>
      <c r="B29" s="7">
        <v>1021815</v>
      </c>
      <c r="C29" s="7">
        <v>428783</v>
      </c>
    </row>
    <row r="30" spans="1:3">
      <c r="A30" s="2" t="s">
        <v>499</v>
      </c>
      <c r="B30" s="7">
        <v>-888147</v>
      </c>
      <c r="C30" s="7">
        <v>-1029515</v>
      </c>
    </row>
    <row r="31" spans="1:3">
      <c r="A31" s="2" t="s">
        <v>509</v>
      </c>
      <c r="B31" s="7">
        <v>114436</v>
      </c>
      <c r="C31" s="7">
        <v>120610</v>
      </c>
    </row>
    <row r="32" spans="1:3" ht="30">
      <c r="A32" s="2" t="s">
        <v>511</v>
      </c>
      <c r="B32" s="7">
        <v>-132499</v>
      </c>
      <c r="C32" s="7">
        <v>78452</v>
      </c>
    </row>
    <row r="33" spans="1:3">
      <c r="A33" s="2" t="s">
        <v>515</v>
      </c>
      <c r="B33" s="7">
        <v>2750661</v>
      </c>
      <c r="C33" s="7">
        <v>2432179</v>
      </c>
    </row>
    <row r="34" spans="1:3" ht="45">
      <c r="A34" s="2" t="s">
        <v>516</v>
      </c>
      <c r="B34" s="7">
        <v>114613</v>
      </c>
      <c r="C34" s="7">
        <v>165124</v>
      </c>
    </row>
    <row r="35" spans="1:3">
      <c r="A35" s="2" t="s">
        <v>1663</v>
      </c>
      <c r="B35" s="4"/>
      <c r="C35" s="4"/>
    </row>
    <row r="36" spans="1:3" ht="60">
      <c r="A36" s="3" t="s">
        <v>1660</v>
      </c>
      <c r="B36" s="4"/>
      <c r="C36" s="4"/>
    </row>
    <row r="37" spans="1:3">
      <c r="A37" s="2" t="s">
        <v>489</v>
      </c>
      <c r="B37" s="7">
        <v>6700015</v>
      </c>
      <c r="C37" s="7">
        <v>8101051</v>
      </c>
    </row>
    <row r="38" spans="1:3">
      <c r="A38" s="2" t="s">
        <v>490</v>
      </c>
      <c r="B38" s="7">
        <v>1044659</v>
      </c>
      <c r="C38" s="7">
        <v>367562</v>
      </c>
    </row>
    <row r="39" spans="1:3">
      <c r="A39" s="2" t="s">
        <v>491</v>
      </c>
      <c r="B39" s="7">
        <v>-809815</v>
      </c>
      <c r="C39" s="7">
        <v>-1222610</v>
      </c>
    </row>
    <row r="40" spans="1:3">
      <c r="A40" s="2" t="s">
        <v>498</v>
      </c>
      <c r="B40" s="7">
        <v>2944074</v>
      </c>
      <c r="C40" s="7">
        <v>1437693</v>
      </c>
    </row>
    <row r="41" spans="1:3">
      <c r="A41" s="2" t="s">
        <v>499</v>
      </c>
      <c r="B41" s="7">
        <v>-917197</v>
      </c>
      <c r="C41" s="7">
        <v>-2590023</v>
      </c>
    </row>
    <row r="42" spans="1:3">
      <c r="A42" s="2" t="s">
        <v>509</v>
      </c>
      <c r="B42" s="7">
        <v>170598</v>
      </c>
      <c r="C42" s="7">
        <v>956094</v>
      </c>
    </row>
    <row r="43" spans="1:3" ht="30">
      <c r="A43" s="2" t="s">
        <v>511</v>
      </c>
      <c r="B43" s="7">
        <v>-87755</v>
      </c>
      <c r="C43" s="7">
        <v>-349752</v>
      </c>
    </row>
    <row r="44" spans="1:3">
      <c r="A44" s="2" t="s">
        <v>515</v>
      </c>
      <c r="B44" s="7">
        <v>9044579</v>
      </c>
      <c r="C44" s="7">
        <v>6700015</v>
      </c>
    </row>
    <row r="45" spans="1:3" ht="45">
      <c r="A45" s="2" t="s">
        <v>516</v>
      </c>
      <c r="B45" s="7">
        <v>264486</v>
      </c>
      <c r="C45" s="7">
        <v>246039</v>
      </c>
    </row>
    <row r="46" spans="1:3">
      <c r="A46" s="2" t="s">
        <v>1664</v>
      </c>
      <c r="B46" s="4"/>
      <c r="C46" s="4"/>
    </row>
    <row r="47" spans="1:3" ht="60">
      <c r="A47" s="3" t="s">
        <v>1660</v>
      </c>
      <c r="B47" s="4"/>
      <c r="C47" s="4"/>
    </row>
    <row r="48" spans="1:3">
      <c r="A48" s="2" t="s">
        <v>489</v>
      </c>
      <c r="B48" s="7">
        <v>919771</v>
      </c>
      <c r="C48" s="7">
        <v>650096</v>
      </c>
    </row>
    <row r="49" spans="1:3">
      <c r="A49" s="2" t="s">
        <v>490</v>
      </c>
      <c r="B49" s="7">
        <v>1017</v>
      </c>
      <c r="C49" s="7">
        <v>387757</v>
      </c>
    </row>
    <row r="50" spans="1:3">
      <c r="A50" s="2" t="s">
        <v>491</v>
      </c>
      <c r="B50" s="7">
        <v>-97171</v>
      </c>
      <c r="C50" s="7">
        <v>-35771</v>
      </c>
    </row>
    <row r="51" spans="1:3">
      <c r="A51" s="2" t="s">
        <v>498</v>
      </c>
      <c r="B51" s="7">
        <v>328507</v>
      </c>
      <c r="C51" s="7">
        <v>280531</v>
      </c>
    </row>
    <row r="52" spans="1:3">
      <c r="A52" s="2" t="s">
        <v>499</v>
      </c>
      <c r="B52" s="7">
        <v>-85470</v>
      </c>
      <c r="C52" s="7">
        <v>-316187</v>
      </c>
    </row>
    <row r="53" spans="1:3">
      <c r="A53" s="2" t="s">
        <v>509</v>
      </c>
      <c r="B53" s="7">
        <v>-14462</v>
      </c>
      <c r="C53" s="7">
        <v>41553</v>
      </c>
    </row>
    <row r="54" spans="1:3" ht="30">
      <c r="A54" s="2" t="s">
        <v>511</v>
      </c>
      <c r="B54" s="7">
        <v>268560</v>
      </c>
      <c r="C54" s="7">
        <v>-88208</v>
      </c>
    </row>
    <row r="55" spans="1:3">
      <c r="A55" s="2" t="s">
        <v>515</v>
      </c>
      <c r="B55" s="7">
        <v>1320752</v>
      </c>
      <c r="C55" s="7">
        <v>919771</v>
      </c>
    </row>
    <row r="56" spans="1:3" ht="45">
      <c r="A56" s="2" t="s">
        <v>516</v>
      </c>
      <c r="B56" s="7">
        <v>299817</v>
      </c>
      <c r="C56" s="7">
        <v>-42108</v>
      </c>
    </row>
    <row r="57" spans="1:3">
      <c r="A57" s="2" t="s">
        <v>487</v>
      </c>
      <c r="B57" s="4"/>
      <c r="C57" s="4"/>
    </row>
    <row r="58" spans="1:3" ht="60">
      <c r="A58" s="3" t="s">
        <v>1660</v>
      </c>
      <c r="B58" s="4"/>
      <c r="C58" s="4"/>
    </row>
    <row r="59" spans="1:3">
      <c r="A59" s="2" t="s">
        <v>489</v>
      </c>
      <c r="B59" s="7">
        <v>6221294</v>
      </c>
      <c r="C59" s="7">
        <v>3946142</v>
      </c>
    </row>
    <row r="60" spans="1:3">
      <c r="A60" s="2" t="s">
        <v>490</v>
      </c>
      <c r="B60" s="7">
        <v>474098</v>
      </c>
      <c r="C60" s="7">
        <v>15055</v>
      </c>
    </row>
    <row r="61" spans="1:3">
      <c r="A61" s="2" t="s">
        <v>491</v>
      </c>
      <c r="B61" s="7">
        <v>-120120</v>
      </c>
      <c r="C61" s="4">
        <v>0</v>
      </c>
    </row>
    <row r="62" spans="1:3">
      <c r="A62" s="2" t="s">
        <v>498</v>
      </c>
      <c r="B62" s="7">
        <v>2943580</v>
      </c>
      <c r="C62" s="7">
        <v>2200559</v>
      </c>
    </row>
    <row r="63" spans="1:3">
      <c r="A63" s="2" t="s">
        <v>499</v>
      </c>
      <c r="B63" s="7">
        <v>-1688713</v>
      </c>
      <c r="C63" s="7">
        <v>-978064</v>
      </c>
    </row>
    <row r="64" spans="1:3">
      <c r="A64" s="2" t="s">
        <v>509</v>
      </c>
      <c r="B64" s="7">
        <v>275717</v>
      </c>
      <c r="C64" s="7">
        <v>194681</v>
      </c>
    </row>
    <row r="65" spans="1:3" ht="30">
      <c r="A65" s="2" t="s">
        <v>511</v>
      </c>
      <c r="B65" s="7">
        <v>1110200</v>
      </c>
      <c r="C65" s="7">
        <v>842921</v>
      </c>
    </row>
    <row r="66" spans="1:3">
      <c r="A66" s="2" t="s">
        <v>515</v>
      </c>
      <c r="B66" s="7">
        <v>9216056</v>
      </c>
      <c r="C66" s="7">
        <v>6221294</v>
      </c>
    </row>
    <row r="67" spans="1:3" ht="45">
      <c r="A67" s="2" t="s">
        <v>516</v>
      </c>
      <c r="B67" s="7">
        <v>1468857</v>
      </c>
      <c r="C67" s="7">
        <v>777549</v>
      </c>
    </row>
    <row r="68" spans="1:3">
      <c r="A68" s="2" t="s">
        <v>488</v>
      </c>
      <c r="B68" s="4"/>
      <c r="C68" s="4"/>
    </row>
    <row r="69" spans="1:3" ht="60">
      <c r="A69" s="3" t="s">
        <v>1660</v>
      </c>
      <c r="B69" s="4"/>
      <c r="C69" s="4"/>
    </row>
    <row r="70" spans="1:3">
      <c r="A70" s="2" t="s">
        <v>489</v>
      </c>
      <c r="B70" s="7">
        <v>2369441</v>
      </c>
      <c r="C70" s="7">
        <v>1737822</v>
      </c>
    </row>
    <row r="71" spans="1:3">
      <c r="A71" s="2" t="s">
        <v>490</v>
      </c>
      <c r="B71" s="4">
        <v>0</v>
      </c>
      <c r="C71" s="4">
        <v>0</v>
      </c>
    </row>
    <row r="72" spans="1:3">
      <c r="A72" s="2" t="s">
        <v>491</v>
      </c>
      <c r="B72" s="4">
        <v>0</v>
      </c>
      <c r="C72" s="4">
        <v>0</v>
      </c>
    </row>
    <row r="73" spans="1:3">
      <c r="A73" s="2" t="s">
        <v>498</v>
      </c>
      <c r="B73" s="7">
        <v>950256</v>
      </c>
      <c r="C73" s="7">
        <v>1226791</v>
      </c>
    </row>
    <row r="74" spans="1:3">
      <c r="A74" s="2" t="s">
        <v>499</v>
      </c>
      <c r="B74" s="7">
        <v>-1277993</v>
      </c>
      <c r="C74" s="7">
        <v>-866588</v>
      </c>
    </row>
    <row r="75" spans="1:3">
      <c r="A75" s="2" t="s">
        <v>509</v>
      </c>
      <c r="B75" s="7">
        <v>175962</v>
      </c>
      <c r="C75" s="7">
        <v>39755</v>
      </c>
    </row>
    <row r="76" spans="1:3" ht="30">
      <c r="A76" s="2" t="s">
        <v>511</v>
      </c>
      <c r="B76" s="7">
        <v>181439</v>
      </c>
      <c r="C76" s="7">
        <v>231661</v>
      </c>
    </row>
    <row r="77" spans="1:3">
      <c r="A77" s="2" t="s">
        <v>515</v>
      </c>
      <c r="B77" s="7">
        <v>2399105</v>
      </c>
      <c r="C77" s="7">
        <v>2369441</v>
      </c>
    </row>
    <row r="78" spans="1:3" ht="45">
      <c r="A78" s="2" t="s">
        <v>516</v>
      </c>
      <c r="B78" s="7">
        <v>181439</v>
      </c>
      <c r="C78" s="7">
        <v>231662</v>
      </c>
    </row>
    <row r="79" spans="1:3">
      <c r="A79" s="2" t="s">
        <v>455</v>
      </c>
      <c r="B79" s="4"/>
      <c r="C79" s="4"/>
    </row>
    <row r="80" spans="1:3" ht="60">
      <c r="A80" s="3" t="s">
        <v>1660</v>
      </c>
      <c r="B80" s="4"/>
      <c r="C80" s="4"/>
    </row>
    <row r="81" spans="1:3">
      <c r="A81" s="2" t="s">
        <v>489</v>
      </c>
      <c r="B81" s="4">
        <v>0</v>
      </c>
      <c r="C81" s="7">
        <v>44705</v>
      </c>
    </row>
    <row r="82" spans="1:3">
      <c r="A82" s="2" t="s">
        <v>490</v>
      </c>
      <c r="B82" s="4">
        <v>0</v>
      </c>
      <c r="C82" s="4">
        <v>0</v>
      </c>
    </row>
    <row r="83" spans="1:3">
      <c r="A83" s="2" t="s">
        <v>491</v>
      </c>
      <c r="B83" s="4">
        <v>0</v>
      </c>
      <c r="C83" s="4">
        <v>0</v>
      </c>
    </row>
    <row r="84" spans="1:3">
      <c r="A84" s="2" t="s">
        <v>498</v>
      </c>
      <c r="B84" s="4">
        <v>0</v>
      </c>
      <c r="C84" s="4">
        <v>0</v>
      </c>
    </row>
    <row r="85" spans="1:3">
      <c r="A85" s="2" t="s">
        <v>499</v>
      </c>
      <c r="B85" s="7">
        <v>-3939</v>
      </c>
      <c r="C85" s="7">
        <v>-91101</v>
      </c>
    </row>
    <row r="86" spans="1:3">
      <c r="A86" s="2" t="s">
        <v>509</v>
      </c>
      <c r="B86" s="7">
        <v>3939</v>
      </c>
      <c r="C86" s="7">
        <v>91070</v>
      </c>
    </row>
    <row r="87" spans="1:3" ht="30">
      <c r="A87" s="2" t="s">
        <v>511</v>
      </c>
      <c r="B87" s="7">
        <v>-10687</v>
      </c>
      <c r="C87" s="7">
        <v>-44674</v>
      </c>
    </row>
    <row r="88" spans="1:3">
      <c r="A88" s="2" t="s">
        <v>515</v>
      </c>
      <c r="B88" s="7">
        <v>-10687</v>
      </c>
      <c r="C88" s="4">
        <v>0</v>
      </c>
    </row>
    <row r="89" spans="1:3" ht="45">
      <c r="A89" s="2" t="s">
        <v>516</v>
      </c>
      <c r="B89" s="7">
        <v>-10687</v>
      </c>
      <c r="C89" s="4">
        <v>0</v>
      </c>
    </row>
    <row r="90" spans="1:3">
      <c r="A90" s="2" t="s">
        <v>156</v>
      </c>
      <c r="B90" s="4"/>
      <c r="C90" s="4"/>
    </row>
    <row r="91" spans="1:3" ht="60">
      <c r="A91" s="3" t="s">
        <v>1660</v>
      </c>
      <c r="B91" s="4"/>
      <c r="C91" s="4"/>
    </row>
    <row r="92" spans="1:3">
      <c r="A92" s="2" t="s">
        <v>489</v>
      </c>
      <c r="B92" s="7">
        <v>13708</v>
      </c>
      <c r="C92" s="7">
        <v>15547</v>
      </c>
    </row>
    <row r="93" spans="1:3">
      <c r="A93" s="2" t="s">
        <v>490</v>
      </c>
      <c r="B93" s="4">
        <v>0</v>
      </c>
      <c r="C93" s="4">
        <v>0</v>
      </c>
    </row>
    <row r="94" spans="1:3">
      <c r="A94" s="2" t="s">
        <v>491</v>
      </c>
      <c r="B94" s="4">
        <v>0</v>
      </c>
      <c r="C94" s="4">
        <v>0</v>
      </c>
    </row>
    <row r="95" spans="1:3">
      <c r="A95" s="2" t="s">
        <v>498</v>
      </c>
      <c r="B95" s="7">
        <v>2000</v>
      </c>
      <c r="C95" s="4">
        <v>0</v>
      </c>
    </row>
    <row r="96" spans="1:3">
      <c r="A96" s="2" t="s">
        <v>499</v>
      </c>
      <c r="B96" s="7">
        <v>-4469</v>
      </c>
      <c r="C96" s="4">
        <v>0</v>
      </c>
    </row>
    <row r="97" spans="1:3">
      <c r="A97" s="2" t="s">
        <v>509</v>
      </c>
      <c r="B97" s="7">
        <v>3363</v>
      </c>
      <c r="C97" s="7">
        <v>-27386</v>
      </c>
    </row>
    <row r="98" spans="1:3" ht="30">
      <c r="A98" s="2" t="s">
        <v>511</v>
      </c>
      <c r="B98" s="4">
        <v>974</v>
      </c>
      <c r="C98" s="7">
        <v>25547</v>
      </c>
    </row>
    <row r="99" spans="1:3">
      <c r="A99" s="2" t="s">
        <v>515</v>
      </c>
      <c r="B99" s="7">
        <v>15576</v>
      </c>
      <c r="C99" s="7">
        <v>13708</v>
      </c>
    </row>
    <row r="100" spans="1:3" ht="45">
      <c r="A100" s="2" t="s">
        <v>516</v>
      </c>
      <c r="B100" s="8">
        <v>-132</v>
      </c>
      <c r="C100" s="8">
        <v>-178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665</v>
      </c>
      <c r="B1" s="9" t="s">
        <v>2</v>
      </c>
      <c r="C1" s="9"/>
    </row>
    <row r="2" spans="1:3">
      <c r="A2" s="1" t="s">
        <v>1447</v>
      </c>
      <c r="B2" s="1" t="s">
        <v>3</v>
      </c>
      <c r="C2" s="1" t="s">
        <v>32</v>
      </c>
    </row>
    <row r="3" spans="1:3">
      <c r="A3" s="1"/>
      <c r="B3" s="1" t="s">
        <v>1666</v>
      </c>
      <c r="C3" s="1" t="s">
        <v>1666</v>
      </c>
    </row>
    <row r="4" spans="1:3" ht="45">
      <c r="A4" s="3" t="s">
        <v>1667</v>
      </c>
      <c r="B4" s="4"/>
      <c r="C4" s="4"/>
    </row>
    <row r="5" spans="1:3">
      <c r="A5" s="2" t="s">
        <v>1668</v>
      </c>
      <c r="B5" s="6">
        <v>739.7</v>
      </c>
      <c r="C5" s="7">
        <v>1300</v>
      </c>
    </row>
    <row r="6" spans="1:3" ht="30">
      <c r="A6" s="2" t="s">
        <v>1669</v>
      </c>
      <c r="B6" s="4">
        <v>3</v>
      </c>
      <c r="C6" s="4"/>
    </row>
    <row r="7" spans="1:3" ht="30">
      <c r="A7" s="2" t="s">
        <v>1670</v>
      </c>
      <c r="B7" s="4">
        <v>1</v>
      </c>
      <c r="C7" s="4"/>
    </row>
    <row r="8" spans="1:3" ht="45">
      <c r="A8" s="2" t="s">
        <v>1671</v>
      </c>
      <c r="B8" s="4"/>
      <c r="C8" s="4"/>
    </row>
    <row r="9" spans="1:3" ht="45">
      <c r="A9" s="3" t="s">
        <v>1667</v>
      </c>
      <c r="B9" s="4"/>
      <c r="C9" s="4"/>
    </row>
    <row r="10" spans="1:3" ht="30">
      <c r="A10" s="2" t="s">
        <v>1672</v>
      </c>
      <c r="B10" s="4"/>
      <c r="C10" s="4">
        <v>1</v>
      </c>
    </row>
    <row r="11" spans="1:3" ht="45">
      <c r="A11" s="2" t="s">
        <v>1673</v>
      </c>
      <c r="B11" s="4"/>
      <c r="C11" s="4"/>
    </row>
    <row r="12" spans="1:3" ht="45">
      <c r="A12" s="3" t="s">
        <v>1667</v>
      </c>
      <c r="B12" s="4"/>
      <c r="C12" s="4"/>
    </row>
    <row r="13" spans="1:3" ht="30">
      <c r="A13" s="2" t="s">
        <v>1672</v>
      </c>
      <c r="B13" s="4">
        <v>1</v>
      </c>
      <c r="C13" s="4"/>
    </row>
    <row r="14" spans="1:3" ht="60">
      <c r="A14" s="2" t="s">
        <v>1674</v>
      </c>
      <c r="B14" s="4"/>
      <c r="C14" s="4"/>
    </row>
    <row r="15" spans="1:3" ht="45">
      <c r="A15" s="3" t="s">
        <v>1667</v>
      </c>
      <c r="B15" s="4"/>
      <c r="C15" s="4"/>
    </row>
    <row r="16" spans="1:3" ht="30">
      <c r="A16" s="2" t="s">
        <v>1672</v>
      </c>
      <c r="B16" s="4">
        <v>2</v>
      </c>
      <c r="C16" s="4"/>
    </row>
    <row r="17" spans="1:3" ht="45">
      <c r="A17" s="2" t="s">
        <v>1675</v>
      </c>
      <c r="B17" s="4"/>
      <c r="C17" s="4"/>
    </row>
    <row r="18" spans="1:3" ht="45">
      <c r="A18" s="3" t="s">
        <v>1667</v>
      </c>
      <c r="B18" s="4"/>
      <c r="C18" s="4"/>
    </row>
    <row r="19" spans="1:3" ht="30">
      <c r="A19" s="2" t="s">
        <v>1672</v>
      </c>
      <c r="B19" s="4"/>
      <c r="C19" s="4">
        <v>1</v>
      </c>
    </row>
    <row r="20" spans="1:3" ht="45">
      <c r="A20" s="2" t="s">
        <v>1676</v>
      </c>
      <c r="B20" s="4"/>
      <c r="C20" s="4"/>
    </row>
    <row r="21" spans="1:3" ht="45">
      <c r="A21" s="3" t="s">
        <v>1667</v>
      </c>
      <c r="B21" s="4"/>
      <c r="C21" s="4"/>
    </row>
    <row r="22" spans="1:3" ht="30">
      <c r="A22" s="2" t="s">
        <v>1672</v>
      </c>
      <c r="B22" s="4">
        <v>1</v>
      </c>
      <c r="C22" s="4"/>
    </row>
    <row r="23" spans="1:3" ht="60">
      <c r="A23" s="2" t="s">
        <v>1677</v>
      </c>
      <c r="B23" s="4"/>
      <c r="C23" s="4"/>
    </row>
    <row r="24" spans="1:3" ht="45">
      <c r="A24" s="3" t="s">
        <v>1667</v>
      </c>
      <c r="B24" s="4"/>
      <c r="C24" s="4"/>
    </row>
    <row r="25" spans="1:3" ht="30">
      <c r="A25" s="2" t="s">
        <v>1672</v>
      </c>
      <c r="B25" s="4">
        <v>1</v>
      </c>
      <c r="C25" s="4"/>
    </row>
    <row r="26" spans="1:3" ht="45">
      <c r="A26" s="2" t="s">
        <v>1678</v>
      </c>
      <c r="B26" s="4"/>
      <c r="C26" s="4"/>
    </row>
    <row r="27" spans="1:3" ht="45">
      <c r="A27" s="3" t="s">
        <v>1667</v>
      </c>
      <c r="B27" s="4"/>
      <c r="C27" s="4"/>
    </row>
    <row r="28" spans="1:3" ht="30">
      <c r="A28" s="2" t="s">
        <v>1672</v>
      </c>
      <c r="B28" s="4">
        <v>1</v>
      </c>
      <c r="C28" s="4"/>
    </row>
    <row r="29" spans="1:3" ht="45">
      <c r="A29" s="2" t="s">
        <v>1679</v>
      </c>
      <c r="B29" s="4"/>
      <c r="C29" s="4"/>
    </row>
    <row r="30" spans="1:3" ht="45">
      <c r="A30" s="3" t="s">
        <v>1667</v>
      </c>
      <c r="B30" s="4"/>
      <c r="C30" s="4"/>
    </row>
    <row r="31" spans="1:3" ht="30">
      <c r="A31" s="2" t="s">
        <v>1672</v>
      </c>
      <c r="B31" s="4">
        <v>2</v>
      </c>
      <c r="C31" s="4"/>
    </row>
    <row r="32" spans="1:3" ht="30">
      <c r="A32" s="2" t="s">
        <v>1680</v>
      </c>
      <c r="B32" s="4"/>
      <c r="C32" s="4"/>
    </row>
    <row r="33" spans="1:3" ht="45">
      <c r="A33" s="3" t="s">
        <v>1667</v>
      </c>
      <c r="B33" s="4"/>
      <c r="C33" s="4"/>
    </row>
    <row r="34" spans="1:3" ht="30">
      <c r="A34" s="2" t="s">
        <v>1672</v>
      </c>
      <c r="B34" s="4">
        <v>1</v>
      </c>
      <c r="C34" s="4"/>
    </row>
    <row r="35" spans="1:3" ht="45">
      <c r="A35" s="2" t="s">
        <v>1681</v>
      </c>
      <c r="B35" s="4"/>
      <c r="C35" s="4"/>
    </row>
    <row r="36" spans="1:3" ht="45">
      <c r="A36" s="3" t="s">
        <v>1667</v>
      </c>
      <c r="B36" s="4"/>
      <c r="C36" s="4"/>
    </row>
    <row r="37" spans="1:3" ht="30">
      <c r="A37" s="2" t="s">
        <v>1672</v>
      </c>
      <c r="B37" s="4">
        <v>1</v>
      </c>
      <c r="C3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5"/>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9" t="s">
        <v>2</v>
      </c>
      <c r="C1" s="9"/>
      <c r="D1" s="1"/>
    </row>
    <row r="2" spans="1:4" ht="30">
      <c r="A2" s="1" t="s">
        <v>124</v>
      </c>
      <c r="B2" s="1" t="s">
        <v>3</v>
      </c>
      <c r="C2" s="1" t="s">
        <v>32</v>
      </c>
      <c r="D2" s="1" t="s">
        <v>1491</v>
      </c>
    </row>
    <row r="3" spans="1:4" ht="30">
      <c r="A3" s="3" t="s">
        <v>1683</v>
      </c>
      <c r="B3" s="4"/>
      <c r="C3" s="4"/>
      <c r="D3" s="4"/>
    </row>
    <row r="4" spans="1:4">
      <c r="A4" s="2" t="s">
        <v>41</v>
      </c>
      <c r="B4" s="7">
        <v>46533799</v>
      </c>
      <c r="C4" s="7">
        <v>39911888</v>
      </c>
      <c r="D4" s="8">
        <v>312900</v>
      </c>
    </row>
    <row r="5" spans="1:4">
      <c r="A5" s="2" t="s">
        <v>65</v>
      </c>
      <c r="B5" s="4"/>
      <c r="C5" s="4"/>
      <c r="D5" s="4"/>
    </row>
    <row r="6" spans="1:4" ht="30">
      <c r="A6" s="3" t="s">
        <v>1683</v>
      </c>
      <c r="B6" s="4"/>
      <c r="C6" s="4"/>
      <c r="D6" s="4"/>
    </row>
    <row r="7" spans="1:4">
      <c r="A7" s="2" t="s">
        <v>41</v>
      </c>
      <c r="B7" s="7">
        <v>46533799</v>
      </c>
      <c r="C7" s="7">
        <v>39911888</v>
      </c>
      <c r="D7" s="4"/>
    </row>
    <row r="8" spans="1:4">
      <c r="A8" s="2" t="s">
        <v>1610</v>
      </c>
      <c r="B8" s="4"/>
      <c r="C8" s="4"/>
      <c r="D8" s="4"/>
    </row>
    <row r="9" spans="1:4" ht="30">
      <c r="A9" s="3" t="s">
        <v>1683</v>
      </c>
      <c r="B9" s="4"/>
      <c r="C9" s="4"/>
      <c r="D9" s="4"/>
    </row>
    <row r="10" spans="1:4">
      <c r="A10" s="2" t="s">
        <v>41</v>
      </c>
      <c r="B10" s="7">
        <v>26291698</v>
      </c>
      <c r="C10" s="7">
        <v>21465845</v>
      </c>
      <c r="D10" s="4"/>
    </row>
    <row r="11" spans="1:4" ht="45">
      <c r="A11" s="2" t="s">
        <v>1684</v>
      </c>
      <c r="B11" s="4"/>
      <c r="C11" s="4"/>
      <c r="D11" s="4"/>
    </row>
    <row r="12" spans="1:4" ht="30">
      <c r="A12" s="3" t="s">
        <v>1683</v>
      </c>
      <c r="B12" s="4"/>
      <c r="C12" s="4"/>
      <c r="D12" s="4"/>
    </row>
    <row r="13" spans="1:4">
      <c r="A13" s="2" t="s">
        <v>41</v>
      </c>
      <c r="B13" s="7">
        <v>164401</v>
      </c>
      <c r="C13" s="7">
        <v>40998</v>
      </c>
      <c r="D13" s="4"/>
    </row>
    <row r="14" spans="1:4" ht="60">
      <c r="A14" s="2" t="s">
        <v>1685</v>
      </c>
      <c r="B14" s="4"/>
      <c r="C14" s="4"/>
      <c r="D14" s="4"/>
    </row>
    <row r="15" spans="1:4" ht="30">
      <c r="A15" s="3" t="s">
        <v>1683</v>
      </c>
      <c r="B15" s="4"/>
      <c r="C15" s="4"/>
      <c r="D15" s="4"/>
    </row>
    <row r="16" spans="1:4">
      <c r="A16" s="2" t="s">
        <v>1686</v>
      </c>
      <c r="B16" s="234">
        <v>0.05</v>
      </c>
      <c r="C16" s="234">
        <v>0.13</v>
      </c>
      <c r="D16" s="4"/>
    </row>
    <row r="17" spans="1:4" ht="60">
      <c r="A17" s="2" t="s">
        <v>1687</v>
      </c>
      <c r="B17" s="4"/>
      <c r="C17" s="4"/>
      <c r="D17" s="4"/>
    </row>
    <row r="18" spans="1:4" ht="30">
      <c r="A18" s="3" t="s">
        <v>1683</v>
      </c>
      <c r="B18" s="4"/>
      <c r="C18" s="4"/>
      <c r="D18" s="4"/>
    </row>
    <row r="19" spans="1:4">
      <c r="A19" s="2" t="s">
        <v>1686</v>
      </c>
      <c r="B19" s="234">
        <v>0.12</v>
      </c>
      <c r="C19" s="234">
        <v>0.15</v>
      </c>
      <c r="D19" s="4"/>
    </row>
    <row r="20" spans="1:4" ht="60">
      <c r="A20" s="2" t="s">
        <v>1688</v>
      </c>
      <c r="B20" s="4"/>
      <c r="C20" s="4"/>
      <c r="D20" s="4"/>
    </row>
    <row r="21" spans="1:4" ht="30">
      <c r="A21" s="3" t="s">
        <v>1683</v>
      </c>
      <c r="B21" s="4"/>
      <c r="C21" s="4"/>
      <c r="D21" s="4"/>
    </row>
    <row r="22" spans="1:4">
      <c r="A22" s="2" t="s">
        <v>1686</v>
      </c>
      <c r="B22" s="234">
        <v>0.11</v>
      </c>
      <c r="C22" s="234">
        <v>0.14000000000000001</v>
      </c>
      <c r="D22" s="4"/>
    </row>
    <row r="23" spans="1:4" ht="60">
      <c r="A23" s="2" t="s">
        <v>1689</v>
      </c>
      <c r="B23" s="4"/>
      <c r="C23" s="4"/>
      <c r="D23" s="4"/>
    </row>
    <row r="24" spans="1:4" ht="30">
      <c r="A24" s="3" t="s">
        <v>1683</v>
      </c>
      <c r="B24" s="4"/>
      <c r="C24" s="4"/>
      <c r="D24" s="4"/>
    </row>
    <row r="25" spans="1:4">
      <c r="A25" s="2" t="s">
        <v>41</v>
      </c>
      <c r="B25" s="7">
        <v>487784</v>
      </c>
      <c r="C25" s="7">
        <v>571865</v>
      </c>
      <c r="D25" s="4"/>
    </row>
    <row r="26" spans="1:4" ht="60">
      <c r="A26" s="2" t="s">
        <v>1690</v>
      </c>
      <c r="B26" s="4"/>
      <c r="C26" s="4"/>
      <c r="D26" s="4"/>
    </row>
    <row r="27" spans="1:4" ht="30">
      <c r="A27" s="3" t="s">
        <v>1683</v>
      </c>
      <c r="B27" s="4"/>
      <c r="C27" s="4"/>
      <c r="D27" s="4"/>
    </row>
    <row r="28" spans="1:4">
      <c r="A28" s="2" t="s">
        <v>1691</v>
      </c>
      <c r="B28" s="4">
        <v>3</v>
      </c>
      <c r="C28" s="4">
        <v>4</v>
      </c>
      <c r="D28" s="4"/>
    </row>
    <row r="29" spans="1:4" ht="60">
      <c r="A29" s="2" t="s">
        <v>1692</v>
      </c>
      <c r="B29" s="4"/>
      <c r="C29" s="4"/>
      <c r="D29" s="4"/>
    </row>
    <row r="30" spans="1:4" ht="30">
      <c r="A30" s="3" t="s">
        <v>1683</v>
      </c>
      <c r="B30" s="4"/>
      <c r="C30" s="4"/>
      <c r="D30" s="4"/>
    </row>
    <row r="31" spans="1:4">
      <c r="A31" s="2" t="s">
        <v>1691</v>
      </c>
      <c r="B31" s="4">
        <v>10</v>
      </c>
      <c r="C31" s="4">
        <v>11</v>
      </c>
      <c r="D31" s="4"/>
    </row>
    <row r="32" spans="1:4" ht="75">
      <c r="A32" s="2" t="s">
        <v>1693</v>
      </c>
      <c r="B32" s="4"/>
      <c r="C32" s="4"/>
      <c r="D32" s="4"/>
    </row>
    <row r="33" spans="1:4" ht="30">
      <c r="A33" s="3" t="s">
        <v>1683</v>
      </c>
      <c r="B33" s="4"/>
      <c r="C33" s="4"/>
      <c r="D33" s="4"/>
    </row>
    <row r="34" spans="1:4">
      <c r="A34" s="2" t="s">
        <v>1691</v>
      </c>
      <c r="B34" s="4">
        <v>5</v>
      </c>
      <c r="C34" s="4">
        <v>5</v>
      </c>
      <c r="D34" s="4"/>
    </row>
    <row r="35" spans="1:4" ht="45">
      <c r="A35" s="2" t="s">
        <v>1694</v>
      </c>
      <c r="B35" s="4"/>
      <c r="C35" s="4"/>
      <c r="D35" s="4"/>
    </row>
    <row r="36" spans="1:4" ht="30">
      <c r="A36" s="3" t="s">
        <v>1683</v>
      </c>
      <c r="B36" s="4"/>
      <c r="C36" s="4"/>
      <c r="D36" s="4"/>
    </row>
    <row r="37" spans="1:4">
      <c r="A37" s="2" t="s">
        <v>41</v>
      </c>
      <c r="B37" s="7">
        <v>133410</v>
      </c>
      <c r="C37" s="7">
        <v>321619</v>
      </c>
      <c r="D37" s="4"/>
    </row>
    <row r="38" spans="1:4" ht="60">
      <c r="A38" s="2" t="s">
        <v>1695</v>
      </c>
      <c r="B38" s="4"/>
      <c r="C38" s="4"/>
      <c r="D38" s="4"/>
    </row>
    <row r="39" spans="1:4" ht="30">
      <c r="A39" s="3" t="s">
        <v>1683</v>
      </c>
      <c r="B39" s="4"/>
      <c r="C39" s="4"/>
      <c r="D39" s="4"/>
    </row>
    <row r="40" spans="1:4">
      <c r="A40" s="2" t="s">
        <v>41</v>
      </c>
      <c r="B40" s="7">
        <v>119219</v>
      </c>
      <c r="C40" s="7">
        <v>139002</v>
      </c>
      <c r="D40" s="4"/>
    </row>
    <row r="41" spans="1:4" ht="45">
      <c r="A41" s="2" t="s">
        <v>1696</v>
      </c>
      <c r="B41" s="4"/>
      <c r="C41" s="4"/>
      <c r="D41" s="4"/>
    </row>
    <row r="42" spans="1:4" ht="30">
      <c r="A42" s="3" t="s">
        <v>1683</v>
      </c>
      <c r="B42" s="4"/>
      <c r="C42" s="4"/>
      <c r="D42" s="4"/>
    </row>
    <row r="43" spans="1:4">
      <c r="A43" s="2" t="s">
        <v>41</v>
      </c>
      <c r="B43" s="7">
        <v>240935</v>
      </c>
      <c r="C43" s="7">
        <v>328712</v>
      </c>
      <c r="D43" s="4"/>
    </row>
    <row r="44" spans="1:4" ht="45">
      <c r="A44" s="2" t="s">
        <v>1697</v>
      </c>
      <c r="B44" s="4"/>
      <c r="C44" s="4"/>
      <c r="D44" s="4"/>
    </row>
    <row r="45" spans="1:4" ht="30">
      <c r="A45" s="3" t="s">
        <v>1683</v>
      </c>
      <c r="B45" s="4"/>
      <c r="C45" s="4"/>
      <c r="D45" s="4"/>
    </row>
    <row r="46" spans="1:4">
      <c r="A46" s="2" t="s">
        <v>1686</v>
      </c>
      <c r="B46" s="234">
        <v>0.05</v>
      </c>
      <c r="C46" s="234">
        <v>0.12</v>
      </c>
      <c r="D46" s="4"/>
    </row>
    <row r="47" spans="1:4" ht="45">
      <c r="A47" s="2" t="s">
        <v>1698</v>
      </c>
      <c r="B47" s="4"/>
      <c r="C47" s="4"/>
      <c r="D47" s="4"/>
    </row>
    <row r="48" spans="1:4" ht="30">
      <c r="A48" s="3" t="s">
        <v>1683</v>
      </c>
      <c r="B48" s="4"/>
      <c r="C48" s="4"/>
      <c r="D48" s="4"/>
    </row>
    <row r="49" spans="1:4">
      <c r="A49" s="2" t="s">
        <v>1686</v>
      </c>
      <c r="B49" s="234">
        <v>0.2</v>
      </c>
      <c r="C49" s="234">
        <v>0.17</v>
      </c>
      <c r="D49" s="4"/>
    </row>
    <row r="50" spans="1:4" ht="60">
      <c r="A50" s="2" t="s">
        <v>1699</v>
      </c>
      <c r="B50" s="4"/>
      <c r="C50" s="4"/>
      <c r="D50" s="4"/>
    </row>
    <row r="51" spans="1:4" ht="30">
      <c r="A51" s="3" t="s">
        <v>1683</v>
      </c>
      <c r="B51" s="4"/>
      <c r="C51" s="4"/>
      <c r="D51" s="4"/>
    </row>
    <row r="52" spans="1:4">
      <c r="A52" s="2" t="s">
        <v>1686</v>
      </c>
      <c r="B52" s="234">
        <v>0.13</v>
      </c>
      <c r="C52" s="234">
        <v>0.14000000000000001</v>
      </c>
      <c r="D52" s="4"/>
    </row>
    <row r="53" spans="1:4" ht="60">
      <c r="A53" s="2" t="s">
        <v>1700</v>
      </c>
      <c r="B53" s="4"/>
      <c r="C53" s="4"/>
      <c r="D53" s="4"/>
    </row>
    <row r="54" spans="1:4" ht="30">
      <c r="A54" s="3" t="s">
        <v>1683</v>
      </c>
      <c r="B54" s="4"/>
      <c r="C54" s="4"/>
      <c r="D54" s="4"/>
    </row>
    <row r="55" spans="1:4">
      <c r="A55" s="2" t="s">
        <v>41</v>
      </c>
      <c r="B55" s="7">
        <v>13358</v>
      </c>
      <c r="C55" s="7">
        <v>59349</v>
      </c>
      <c r="D55" s="4"/>
    </row>
    <row r="56" spans="1:4" ht="60">
      <c r="A56" s="2" t="s">
        <v>1701</v>
      </c>
      <c r="B56" s="4"/>
      <c r="C56" s="4"/>
      <c r="D56" s="4"/>
    </row>
    <row r="57" spans="1:4" ht="30">
      <c r="A57" s="3" t="s">
        <v>1683</v>
      </c>
      <c r="B57" s="4"/>
      <c r="C57" s="4"/>
      <c r="D57" s="4"/>
    </row>
    <row r="58" spans="1:4">
      <c r="A58" s="2" t="s">
        <v>1691</v>
      </c>
      <c r="B58" s="4">
        <v>3</v>
      </c>
      <c r="C58" s="4">
        <v>4</v>
      </c>
      <c r="D58" s="4"/>
    </row>
    <row r="59" spans="1:4" ht="60">
      <c r="A59" s="2" t="s">
        <v>1702</v>
      </c>
      <c r="B59" s="4"/>
      <c r="C59" s="4"/>
      <c r="D59" s="4"/>
    </row>
    <row r="60" spans="1:4" ht="30">
      <c r="A60" s="3" t="s">
        <v>1683</v>
      </c>
      <c r="B60" s="4"/>
      <c r="C60" s="4"/>
      <c r="D60" s="4"/>
    </row>
    <row r="61" spans="1:4">
      <c r="A61" s="2" t="s">
        <v>1691</v>
      </c>
      <c r="B61" s="4">
        <v>8</v>
      </c>
      <c r="C61" s="4">
        <v>6</v>
      </c>
      <c r="D61" s="4"/>
    </row>
    <row r="62" spans="1:4" ht="60">
      <c r="A62" s="2" t="s">
        <v>1703</v>
      </c>
      <c r="B62" s="4"/>
      <c r="C62" s="4"/>
      <c r="D62" s="4"/>
    </row>
    <row r="63" spans="1:4" ht="30">
      <c r="A63" s="3" t="s">
        <v>1683</v>
      </c>
      <c r="B63" s="4"/>
      <c r="C63" s="4"/>
      <c r="D63" s="4"/>
    </row>
    <row r="64" spans="1:4">
      <c r="A64" s="2" t="s">
        <v>1691</v>
      </c>
      <c r="B64" s="4">
        <v>7</v>
      </c>
      <c r="C64" s="4">
        <v>6</v>
      </c>
      <c r="D64" s="4"/>
    </row>
    <row r="65" spans="1:4" ht="45">
      <c r="A65" s="2" t="s">
        <v>1704</v>
      </c>
      <c r="B65" s="4"/>
      <c r="C65" s="4"/>
      <c r="D65" s="4"/>
    </row>
    <row r="66" spans="1:4" ht="30">
      <c r="A66" s="3" t="s">
        <v>1683</v>
      </c>
      <c r="B66" s="4"/>
      <c r="C66" s="4"/>
      <c r="D66" s="4"/>
    </row>
    <row r="67" spans="1:4">
      <c r="A67" s="2" t="s">
        <v>41</v>
      </c>
      <c r="B67" s="7">
        <v>121888</v>
      </c>
      <c r="C67" s="7">
        <v>208436</v>
      </c>
      <c r="D67" s="4"/>
    </row>
    <row r="68" spans="1:4" ht="45">
      <c r="A68" s="2" t="s">
        <v>1705</v>
      </c>
      <c r="B68" s="4"/>
      <c r="C68" s="4"/>
      <c r="D68" s="4"/>
    </row>
    <row r="69" spans="1:4" ht="30">
      <c r="A69" s="3" t="s">
        <v>1683</v>
      </c>
      <c r="B69" s="4"/>
      <c r="C69" s="4"/>
      <c r="D69" s="4"/>
    </row>
    <row r="70" spans="1:4">
      <c r="A70" s="2" t="s">
        <v>41</v>
      </c>
      <c r="B70" s="7">
        <v>113500</v>
      </c>
      <c r="C70" s="7">
        <v>840871</v>
      </c>
      <c r="D70" s="4"/>
    </row>
    <row r="71" spans="1:4" ht="60">
      <c r="A71" s="2" t="s">
        <v>1706</v>
      </c>
      <c r="B71" s="4"/>
      <c r="C71" s="4"/>
      <c r="D71" s="4"/>
    </row>
    <row r="72" spans="1:4" ht="30">
      <c r="A72" s="3" t="s">
        <v>1683</v>
      </c>
      <c r="B72" s="4"/>
      <c r="C72" s="4"/>
      <c r="D72" s="4"/>
    </row>
    <row r="73" spans="1:4">
      <c r="A73" s="2" t="s">
        <v>41</v>
      </c>
      <c r="B73" s="7">
        <v>83020</v>
      </c>
      <c r="C73" s="7">
        <v>77550</v>
      </c>
      <c r="D73" s="4"/>
    </row>
    <row r="74" spans="1:4" ht="60">
      <c r="A74" s="2" t="s">
        <v>1707</v>
      </c>
      <c r="B74" s="4"/>
      <c r="C74" s="4"/>
      <c r="D74" s="4"/>
    </row>
    <row r="75" spans="1:4" ht="30">
      <c r="A75" s="3" t="s">
        <v>1683</v>
      </c>
      <c r="B75" s="4"/>
      <c r="C75" s="4"/>
      <c r="D75" s="4"/>
    </row>
    <row r="76" spans="1:4">
      <c r="A76" s="2" t="s">
        <v>568</v>
      </c>
      <c r="B76" s="4">
        <v>0.9</v>
      </c>
      <c r="C76" s="4">
        <v>0.9</v>
      </c>
      <c r="D76" s="4"/>
    </row>
    <row r="77" spans="1:4" ht="60">
      <c r="A77" s="2" t="s">
        <v>1708</v>
      </c>
      <c r="B77" s="4"/>
      <c r="C77" s="4"/>
      <c r="D77" s="4"/>
    </row>
    <row r="78" spans="1:4" ht="30">
      <c r="A78" s="3" t="s">
        <v>1683</v>
      </c>
      <c r="B78" s="4"/>
      <c r="C78" s="4"/>
      <c r="D78" s="4"/>
    </row>
    <row r="79" spans="1:4">
      <c r="A79" s="2" t="s">
        <v>568</v>
      </c>
      <c r="B79" s="4">
        <v>1.1000000000000001</v>
      </c>
      <c r="C79" s="4">
        <v>1.1000000000000001</v>
      </c>
      <c r="D79" s="4"/>
    </row>
    <row r="80" spans="1:4" ht="60">
      <c r="A80" s="2" t="s">
        <v>1709</v>
      </c>
      <c r="B80" s="4"/>
      <c r="C80" s="4"/>
      <c r="D80" s="4"/>
    </row>
    <row r="81" spans="1:4" ht="30">
      <c r="A81" s="3" t="s">
        <v>1683</v>
      </c>
      <c r="B81" s="4"/>
      <c r="C81" s="4"/>
      <c r="D81" s="4"/>
    </row>
    <row r="82" spans="1:4">
      <c r="A82" s="2" t="s">
        <v>568</v>
      </c>
      <c r="B82" s="4">
        <v>1</v>
      </c>
      <c r="C82" s="4">
        <v>1</v>
      </c>
      <c r="D82" s="4"/>
    </row>
    <row r="83" spans="1:4" ht="60">
      <c r="A83" s="2" t="s">
        <v>1710</v>
      </c>
      <c r="B83" s="4"/>
      <c r="C83" s="4"/>
      <c r="D83" s="4"/>
    </row>
    <row r="84" spans="1:4" ht="30">
      <c r="A84" s="3" t="s">
        <v>1683</v>
      </c>
      <c r="B84" s="4"/>
      <c r="C84" s="4"/>
      <c r="D84" s="4"/>
    </row>
    <row r="85" spans="1:4">
      <c r="A85" s="2" t="s">
        <v>41</v>
      </c>
      <c r="B85" s="7">
        <v>206763</v>
      </c>
      <c r="C85" s="7">
        <v>335270</v>
      </c>
      <c r="D85" s="4"/>
    </row>
    <row r="86" spans="1:4" ht="60">
      <c r="A86" s="2" t="s">
        <v>1711</v>
      </c>
      <c r="B86" s="4"/>
      <c r="C86" s="4"/>
      <c r="D86" s="4"/>
    </row>
    <row r="87" spans="1:4" ht="30">
      <c r="A87" s="3" t="s">
        <v>1683</v>
      </c>
      <c r="B87" s="4"/>
      <c r="C87" s="4"/>
      <c r="D87" s="4"/>
    </row>
    <row r="88" spans="1:4" ht="30">
      <c r="A88" s="2" t="s">
        <v>1712</v>
      </c>
      <c r="B88" s="234">
        <v>0.1</v>
      </c>
      <c r="C88" s="234">
        <v>0.11</v>
      </c>
      <c r="D88" s="4"/>
    </row>
    <row r="89" spans="1:4" ht="60">
      <c r="A89" s="2" t="s">
        <v>1713</v>
      </c>
      <c r="B89" s="4"/>
      <c r="C89" s="4"/>
      <c r="D89" s="4"/>
    </row>
    <row r="90" spans="1:4" ht="30">
      <c r="A90" s="3" t="s">
        <v>1683</v>
      </c>
      <c r="B90" s="4"/>
      <c r="C90" s="4"/>
      <c r="D90" s="4"/>
    </row>
    <row r="91" spans="1:4" ht="30">
      <c r="A91" s="2" t="s">
        <v>1712</v>
      </c>
      <c r="B91" s="234">
        <v>0.14000000000000001</v>
      </c>
      <c r="C91" s="234">
        <v>0.2</v>
      </c>
      <c r="D91" s="4"/>
    </row>
    <row r="92" spans="1:4" ht="60">
      <c r="A92" s="2" t="s">
        <v>1714</v>
      </c>
      <c r="B92" s="4"/>
      <c r="C92" s="4"/>
      <c r="D92" s="4"/>
    </row>
    <row r="93" spans="1:4" ht="30">
      <c r="A93" s="3" t="s">
        <v>1683</v>
      </c>
      <c r="B93" s="4"/>
      <c r="C93" s="4"/>
      <c r="D93" s="4"/>
    </row>
    <row r="94" spans="1:4" ht="30">
      <c r="A94" s="2" t="s">
        <v>1712</v>
      </c>
      <c r="B94" s="234">
        <v>0.12</v>
      </c>
      <c r="C94" s="234">
        <v>0.14000000000000001</v>
      </c>
      <c r="D94" s="4"/>
    </row>
    <row r="95" spans="1:4" ht="45">
      <c r="A95" s="2" t="s">
        <v>1715</v>
      </c>
      <c r="B95" s="4"/>
      <c r="C95" s="4"/>
      <c r="D95" s="4"/>
    </row>
    <row r="96" spans="1:4" ht="30">
      <c r="A96" s="3" t="s">
        <v>1683</v>
      </c>
      <c r="B96" s="4"/>
      <c r="C96" s="4"/>
      <c r="D96" s="4"/>
    </row>
    <row r="97" spans="1:4">
      <c r="A97" s="2" t="s">
        <v>41</v>
      </c>
      <c r="B97" s="7">
        <v>77008</v>
      </c>
      <c r="C97" s="7">
        <v>67280</v>
      </c>
      <c r="D97" s="4"/>
    </row>
    <row r="98" spans="1:4" ht="45">
      <c r="A98" s="2" t="s">
        <v>1716</v>
      </c>
      <c r="B98" s="4"/>
      <c r="C98" s="4"/>
      <c r="D98" s="4"/>
    </row>
    <row r="99" spans="1:4" ht="30">
      <c r="A99" s="3" t="s">
        <v>1683</v>
      </c>
      <c r="B99" s="4"/>
      <c r="C99" s="4"/>
      <c r="D99" s="4"/>
    </row>
    <row r="100" spans="1:4">
      <c r="A100" s="2" t="s">
        <v>1686</v>
      </c>
      <c r="B100" s="234">
        <v>0.11</v>
      </c>
      <c r="C100" s="234">
        <v>0.13</v>
      </c>
      <c r="D100" s="4"/>
    </row>
    <row r="101" spans="1:4" ht="45">
      <c r="A101" s="2" t="s">
        <v>1717</v>
      </c>
      <c r="B101" s="4"/>
      <c r="C101" s="4"/>
      <c r="D101" s="4"/>
    </row>
    <row r="102" spans="1:4" ht="30">
      <c r="A102" s="3" t="s">
        <v>1683</v>
      </c>
      <c r="B102" s="4"/>
      <c r="C102" s="4"/>
      <c r="D102" s="4"/>
    </row>
    <row r="103" spans="1:4">
      <c r="A103" s="2" t="s">
        <v>1686</v>
      </c>
      <c r="B103" s="234">
        <v>0.13</v>
      </c>
      <c r="C103" s="234">
        <v>0.14000000000000001</v>
      </c>
      <c r="D103" s="4"/>
    </row>
    <row r="104" spans="1:4" ht="60">
      <c r="A104" s="2" t="s">
        <v>1718</v>
      </c>
      <c r="B104" s="4"/>
      <c r="C104" s="4"/>
      <c r="D104" s="4"/>
    </row>
    <row r="105" spans="1:4" ht="30">
      <c r="A105" s="3" t="s">
        <v>1683</v>
      </c>
      <c r="B105" s="4"/>
      <c r="C105" s="4"/>
      <c r="D105" s="4"/>
    </row>
    <row r="106" spans="1:4">
      <c r="A106" s="2" t="s">
        <v>1686</v>
      </c>
      <c r="B106" s="234">
        <v>0.12</v>
      </c>
      <c r="C106" s="234">
        <v>0.13</v>
      </c>
      <c r="D106" s="4"/>
    </row>
    <row r="107" spans="1:4" ht="60">
      <c r="A107" s="2" t="s">
        <v>1719</v>
      </c>
      <c r="B107" s="4"/>
      <c r="C107" s="4"/>
      <c r="D107" s="4"/>
    </row>
    <row r="108" spans="1:4" ht="30">
      <c r="A108" s="3" t="s">
        <v>1683</v>
      </c>
      <c r="B108" s="4"/>
      <c r="C108" s="4"/>
      <c r="D108" s="4"/>
    </row>
    <row r="109" spans="1:4">
      <c r="A109" s="2" t="s">
        <v>41</v>
      </c>
      <c r="B109" s="7">
        <v>250803</v>
      </c>
      <c r="C109" s="7">
        <v>437522</v>
      </c>
      <c r="D109" s="4"/>
    </row>
    <row r="110" spans="1:4" ht="60">
      <c r="A110" s="2" t="s">
        <v>1720</v>
      </c>
      <c r="B110" s="4"/>
      <c r="C110" s="4"/>
      <c r="D110" s="4"/>
    </row>
    <row r="111" spans="1:4" ht="30">
      <c r="A111" s="3" t="s">
        <v>1683</v>
      </c>
      <c r="B111" s="4"/>
      <c r="C111" s="4"/>
      <c r="D111" s="4"/>
    </row>
    <row r="112" spans="1:4">
      <c r="A112" s="2" t="s">
        <v>1691</v>
      </c>
      <c r="B112" s="4">
        <v>6</v>
      </c>
      <c r="C112" s="4">
        <v>6</v>
      </c>
      <c r="D112" s="4"/>
    </row>
    <row r="113" spans="1:4" ht="60">
      <c r="A113" s="2" t="s">
        <v>1721</v>
      </c>
      <c r="B113" s="4"/>
      <c r="C113" s="4"/>
      <c r="D113" s="4"/>
    </row>
    <row r="114" spans="1:4" ht="30">
      <c r="A114" s="3" t="s">
        <v>1683</v>
      </c>
      <c r="B114" s="4"/>
      <c r="C114" s="4"/>
      <c r="D114" s="4"/>
    </row>
    <row r="115" spans="1:4">
      <c r="A115" s="2" t="s">
        <v>1691</v>
      </c>
      <c r="B115" s="4">
        <v>8</v>
      </c>
      <c r="C115" s="4">
        <v>7</v>
      </c>
      <c r="D115" s="4"/>
    </row>
    <row r="116" spans="1:4" ht="60">
      <c r="A116" s="2" t="s">
        <v>1722</v>
      </c>
      <c r="B116" s="4"/>
      <c r="C116" s="4"/>
      <c r="D116" s="4"/>
    </row>
    <row r="117" spans="1:4" ht="30">
      <c r="A117" s="3" t="s">
        <v>1683</v>
      </c>
      <c r="B117" s="4"/>
      <c r="C117" s="4"/>
      <c r="D117" s="4"/>
    </row>
    <row r="118" spans="1:4">
      <c r="A118" s="2" t="s">
        <v>1691</v>
      </c>
      <c r="B118" s="4">
        <v>7</v>
      </c>
      <c r="C118" s="4">
        <v>6</v>
      </c>
      <c r="D118" s="4"/>
    </row>
    <row r="119" spans="1:4" ht="45">
      <c r="A119" s="2" t="s">
        <v>1723</v>
      </c>
      <c r="B119" s="4"/>
      <c r="C119" s="4"/>
      <c r="D119" s="4"/>
    </row>
    <row r="120" spans="1:4" ht="30">
      <c r="A120" s="3" t="s">
        <v>1683</v>
      </c>
      <c r="B120" s="4"/>
      <c r="C120" s="4"/>
      <c r="D120" s="4"/>
    </row>
    <row r="121" spans="1:4">
      <c r="A121" s="2" t="s">
        <v>41</v>
      </c>
      <c r="B121" s="7">
        <v>64490</v>
      </c>
      <c r="C121" s="7">
        <v>79020</v>
      </c>
      <c r="D121" s="4"/>
    </row>
    <row r="122" spans="1:4" ht="60">
      <c r="A122" s="2" t="s">
        <v>1724</v>
      </c>
      <c r="B122" s="4"/>
      <c r="C122" s="4"/>
      <c r="D122" s="4"/>
    </row>
    <row r="123" spans="1:4" ht="30">
      <c r="A123" s="3" t="s">
        <v>1683</v>
      </c>
      <c r="B123" s="4"/>
      <c r="C123" s="4"/>
      <c r="D123" s="4"/>
    </row>
    <row r="124" spans="1:4">
      <c r="A124" s="2" t="s">
        <v>41</v>
      </c>
      <c r="B124" s="7">
        <v>189081</v>
      </c>
      <c r="C124" s="4"/>
      <c r="D124" s="4"/>
    </row>
    <row r="125" spans="1:4" ht="60">
      <c r="A125" s="2" t="s">
        <v>1725</v>
      </c>
      <c r="B125" s="4"/>
      <c r="C125" s="4"/>
      <c r="D125" s="4"/>
    </row>
    <row r="126" spans="1:4" ht="30">
      <c r="A126" s="3" t="s">
        <v>1683</v>
      </c>
      <c r="B126" s="4"/>
      <c r="C126" s="4"/>
      <c r="D126" s="4"/>
    </row>
    <row r="127" spans="1:4" ht="30">
      <c r="A127" s="2" t="s">
        <v>1712</v>
      </c>
      <c r="B127" s="234">
        <v>0.15</v>
      </c>
      <c r="C127" s="4"/>
      <c r="D127" s="4"/>
    </row>
    <row r="128" spans="1:4" ht="60">
      <c r="A128" s="2" t="s">
        <v>1726</v>
      </c>
      <c r="B128" s="4"/>
      <c r="C128" s="4"/>
      <c r="D128" s="4"/>
    </row>
    <row r="129" spans="1:4" ht="30">
      <c r="A129" s="3" t="s">
        <v>1683</v>
      </c>
      <c r="B129" s="4"/>
      <c r="C129" s="4"/>
      <c r="D129" s="4"/>
    </row>
    <row r="130" spans="1:4" ht="30">
      <c r="A130" s="2" t="s">
        <v>1712</v>
      </c>
      <c r="B130" s="234">
        <v>0.17</v>
      </c>
      <c r="C130" s="4"/>
      <c r="D130" s="4"/>
    </row>
    <row r="131" spans="1:4" ht="60">
      <c r="A131" s="2" t="s">
        <v>1727</v>
      </c>
      <c r="B131" s="4"/>
      <c r="C131" s="4"/>
      <c r="D131" s="4"/>
    </row>
    <row r="132" spans="1:4" ht="30">
      <c r="A132" s="3" t="s">
        <v>1683</v>
      </c>
      <c r="B132" s="4"/>
      <c r="C132" s="4"/>
      <c r="D132" s="4"/>
    </row>
    <row r="133" spans="1:4" ht="30">
      <c r="A133" s="2" t="s">
        <v>1712</v>
      </c>
      <c r="B133" s="234">
        <v>0.16</v>
      </c>
      <c r="C133" s="4"/>
      <c r="D133" s="4"/>
    </row>
    <row r="134" spans="1:4" ht="45">
      <c r="A134" s="2" t="s">
        <v>1728</v>
      </c>
      <c r="B134" s="4"/>
      <c r="C134" s="4"/>
      <c r="D134" s="4"/>
    </row>
    <row r="135" spans="1:4" ht="30">
      <c r="A135" s="3" t="s">
        <v>1683</v>
      </c>
      <c r="B135" s="4"/>
      <c r="C135" s="4"/>
      <c r="D135" s="4"/>
    </row>
    <row r="136" spans="1:4">
      <c r="A136" s="2" t="s">
        <v>41</v>
      </c>
      <c r="B136" s="7">
        <v>449065</v>
      </c>
      <c r="C136" s="7">
        <v>704430</v>
      </c>
      <c r="D136" s="4"/>
    </row>
    <row r="137" spans="1:4" ht="45">
      <c r="A137" s="2" t="s">
        <v>1729</v>
      </c>
      <c r="B137" s="4"/>
      <c r="C137" s="4"/>
      <c r="D137" s="4"/>
    </row>
    <row r="138" spans="1:4" ht="30">
      <c r="A138" s="3" t="s">
        <v>1683</v>
      </c>
      <c r="B138" s="4"/>
      <c r="C138" s="4"/>
      <c r="D138" s="4"/>
    </row>
    <row r="139" spans="1:4">
      <c r="A139" s="2" t="s">
        <v>1686</v>
      </c>
      <c r="B139" s="234">
        <v>0.05</v>
      </c>
      <c r="C139" s="234">
        <v>0.08</v>
      </c>
      <c r="D139" s="4"/>
    </row>
    <row r="140" spans="1:4" ht="45">
      <c r="A140" s="2" t="s">
        <v>1730</v>
      </c>
      <c r="B140" s="4"/>
      <c r="C140" s="4"/>
      <c r="D140" s="4"/>
    </row>
    <row r="141" spans="1:4" ht="30">
      <c r="A141" s="3" t="s">
        <v>1683</v>
      </c>
      <c r="B141" s="4"/>
      <c r="C141" s="4"/>
      <c r="D141" s="4"/>
    </row>
    <row r="142" spans="1:4">
      <c r="A142" s="2" t="s">
        <v>1686</v>
      </c>
      <c r="B142" s="234">
        <v>0.13</v>
      </c>
      <c r="C142" s="234">
        <v>0.15</v>
      </c>
      <c r="D142" s="4"/>
    </row>
    <row r="143" spans="1:4" ht="60">
      <c r="A143" s="2" t="s">
        <v>1731</v>
      </c>
      <c r="B143" s="4"/>
      <c r="C143" s="4"/>
      <c r="D143" s="4"/>
    </row>
    <row r="144" spans="1:4" ht="30">
      <c r="A144" s="3" t="s">
        <v>1683</v>
      </c>
      <c r="B144" s="4"/>
      <c r="C144" s="4"/>
      <c r="D144" s="4"/>
    </row>
    <row r="145" spans="1:4">
      <c r="A145" s="2" t="s">
        <v>1686</v>
      </c>
      <c r="B145" s="234">
        <v>0.11</v>
      </c>
      <c r="C145" s="234">
        <v>0.11</v>
      </c>
      <c r="D145" s="4"/>
    </row>
    <row r="146" spans="1:4" ht="60">
      <c r="A146" s="2" t="s">
        <v>1732</v>
      </c>
      <c r="B146" s="4"/>
      <c r="C146" s="4"/>
      <c r="D146" s="4"/>
    </row>
    <row r="147" spans="1:4" ht="30">
      <c r="A147" s="3" t="s">
        <v>1683</v>
      </c>
      <c r="B147" s="4"/>
      <c r="C147" s="4"/>
      <c r="D147" s="4"/>
    </row>
    <row r="148" spans="1:4">
      <c r="A148" s="2" t="s">
        <v>41</v>
      </c>
      <c r="B148" s="7">
        <v>376237</v>
      </c>
      <c r="C148" s="7">
        <v>337406</v>
      </c>
      <c r="D148" s="4"/>
    </row>
    <row r="149" spans="1:4" ht="60">
      <c r="A149" s="2" t="s">
        <v>1733</v>
      </c>
      <c r="B149" s="4"/>
      <c r="C149" s="4"/>
      <c r="D149" s="4"/>
    </row>
    <row r="150" spans="1:4" ht="30">
      <c r="A150" s="3" t="s">
        <v>1683</v>
      </c>
      <c r="B150" s="4"/>
      <c r="C150" s="4"/>
      <c r="D150" s="4"/>
    </row>
    <row r="151" spans="1:4">
      <c r="A151" s="2" t="s">
        <v>1691</v>
      </c>
      <c r="B151" s="4">
        <v>7</v>
      </c>
      <c r="C151" s="4">
        <v>6</v>
      </c>
      <c r="D151" s="4"/>
    </row>
    <row r="152" spans="1:4" ht="60">
      <c r="A152" s="2" t="s">
        <v>1734</v>
      </c>
      <c r="B152" s="4"/>
      <c r="C152" s="4"/>
      <c r="D152" s="4"/>
    </row>
    <row r="153" spans="1:4" ht="30">
      <c r="A153" s="3" t="s">
        <v>1683</v>
      </c>
      <c r="B153" s="4"/>
      <c r="C153" s="4"/>
      <c r="D153" s="4"/>
    </row>
    <row r="154" spans="1:4">
      <c r="A154" s="2" t="s">
        <v>1691</v>
      </c>
      <c r="B154" s="4">
        <v>8</v>
      </c>
      <c r="C154" s="4">
        <v>7</v>
      </c>
      <c r="D154" s="4"/>
    </row>
    <row r="155" spans="1:4" ht="60">
      <c r="A155" s="2" t="s">
        <v>1735</v>
      </c>
      <c r="B155" s="4"/>
      <c r="C155" s="4"/>
      <c r="D155" s="4"/>
    </row>
    <row r="156" spans="1:4" ht="30">
      <c r="A156" s="3" t="s">
        <v>1683</v>
      </c>
      <c r="B156" s="4"/>
      <c r="C156" s="4"/>
      <c r="D156" s="4"/>
    </row>
    <row r="157" spans="1:4">
      <c r="A157" s="2" t="s">
        <v>1691</v>
      </c>
      <c r="B157" s="4">
        <v>8</v>
      </c>
      <c r="C157" s="4">
        <v>7</v>
      </c>
      <c r="D157" s="4"/>
    </row>
    <row r="158" spans="1:4" ht="45">
      <c r="A158" s="2" t="s">
        <v>1736</v>
      </c>
      <c r="B158" s="4"/>
      <c r="C158" s="4"/>
      <c r="D158" s="4"/>
    </row>
    <row r="159" spans="1:4" ht="30">
      <c r="A159" s="3" t="s">
        <v>1683</v>
      </c>
      <c r="B159" s="4"/>
      <c r="C159" s="4"/>
      <c r="D159" s="4"/>
    </row>
    <row r="160" spans="1:4">
      <c r="A160" s="2" t="s">
        <v>41</v>
      </c>
      <c r="B160" s="7">
        <v>123842</v>
      </c>
      <c r="C160" s="7">
        <v>291925</v>
      </c>
      <c r="D160" s="4"/>
    </row>
    <row r="161" spans="1:4" ht="45">
      <c r="A161" s="2" t="s">
        <v>1737</v>
      </c>
      <c r="B161" s="4"/>
      <c r="C161" s="4"/>
      <c r="D161" s="4"/>
    </row>
    <row r="162" spans="1:4" ht="30">
      <c r="A162" s="3" t="s">
        <v>1683</v>
      </c>
      <c r="B162" s="4"/>
      <c r="C162" s="4"/>
      <c r="D162" s="4"/>
    </row>
    <row r="163" spans="1:4">
      <c r="A163" s="2" t="s">
        <v>41</v>
      </c>
      <c r="B163" s="7">
        <v>310084</v>
      </c>
      <c r="C163" s="7">
        <v>400361</v>
      </c>
      <c r="D163" s="4"/>
    </row>
    <row r="164" spans="1:4" ht="45">
      <c r="A164" s="2" t="s">
        <v>1738</v>
      </c>
      <c r="B164" s="4"/>
      <c r="C164" s="4"/>
      <c r="D164" s="4"/>
    </row>
    <row r="165" spans="1:4" ht="30">
      <c r="A165" s="3" t="s">
        <v>1683</v>
      </c>
      <c r="B165" s="4"/>
      <c r="C165" s="4"/>
      <c r="D165" s="4"/>
    </row>
    <row r="166" spans="1:4">
      <c r="A166" s="2" t="s">
        <v>41</v>
      </c>
      <c r="B166" s="7">
        <v>280827</v>
      </c>
      <c r="C166" s="4"/>
      <c r="D166" s="4"/>
    </row>
    <row r="167" spans="1:4" ht="45">
      <c r="A167" s="2" t="s">
        <v>1739</v>
      </c>
      <c r="B167" s="4"/>
      <c r="C167" s="4"/>
      <c r="D167" s="4"/>
    </row>
    <row r="168" spans="1:4" ht="30">
      <c r="A168" s="3" t="s">
        <v>1683</v>
      </c>
      <c r="B168" s="4"/>
      <c r="C168" s="4"/>
      <c r="D168" s="4"/>
    </row>
    <row r="169" spans="1:4">
      <c r="A169" s="2" t="s">
        <v>1686</v>
      </c>
      <c r="B169" s="234">
        <v>0.09</v>
      </c>
      <c r="C169" s="4"/>
      <c r="D169" s="4"/>
    </row>
    <row r="170" spans="1:4" ht="45">
      <c r="A170" s="2" t="s">
        <v>1740</v>
      </c>
      <c r="B170" s="4"/>
      <c r="C170" s="4"/>
      <c r="D170" s="4"/>
    </row>
    <row r="171" spans="1:4" ht="30">
      <c r="A171" s="3" t="s">
        <v>1683</v>
      </c>
      <c r="B171" s="4"/>
      <c r="C171" s="4"/>
      <c r="D171" s="4"/>
    </row>
    <row r="172" spans="1:4">
      <c r="A172" s="2" t="s">
        <v>1686</v>
      </c>
      <c r="B172" s="234">
        <v>0.14000000000000001</v>
      </c>
      <c r="C172" s="4"/>
      <c r="D172" s="4"/>
    </row>
    <row r="173" spans="1:4" ht="60">
      <c r="A173" s="2" t="s">
        <v>1741</v>
      </c>
      <c r="B173" s="4"/>
      <c r="C173" s="4"/>
      <c r="D173" s="4"/>
    </row>
    <row r="174" spans="1:4" ht="30">
      <c r="A174" s="3" t="s">
        <v>1683</v>
      </c>
      <c r="B174" s="4"/>
      <c r="C174" s="4"/>
      <c r="D174" s="4"/>
    </row>
    <row r="175" spans="1:4">
      <c r="A175" s="2" t="s">
        <v>1686</v>
      </c>
      <c r="B175" s="234">
        <v>0.12</v>
      </c>
      <c r="C175" s="4"/>
      <c r="D175" s="4"/>
    </row>
    <row r="176" spans="1:4" ht="45">
      <c r="A176" s="2" t="s">
        <v>1742</v>
      </c>
      <c r="B176" s="4"/>
      <c r="C176" s="4"/>
      <c r="D176" s="4"/>
    </row>
    <row r="177" spans="1:4" ht="30">
      <c r="A177" s="3" t="s">
        <v>1683</v>
      </c>
      <c r="B177" s="4"/>
      <c r="C177" s="4"/>
      <c r="D177" s="4"/>
    </row>
    <row r="178" spans="1:4">
      <c r="A178" s="2" t="s">
        <v>41</v>
      </c>
      <c r="B178" s="7">
        <v>228804</v>
      </c>
      <c r="C178" s="4"/>
      <c r="D178" s="4"/>
    </row>
    <row r="179" spans="1:4" ht="45">
      <c r="A179" s="2" t="s">
        <v>1743</v>
      </c>
      <c r="B179" s="4"/>
      <c r="C179" s="4"/>
      <c r="D179" s="4"/>
    </row>
    <row r="180" spans="1:4" ht="30">
      <c r="A180" s="3" t="s">
        <v>1683</v>
      </c>
      <c r="B180" s="4"/>
      <c r="C180" s="4"/>
      <c r="D180" s="4"/>
    </row>
    <row r="181" spans="1:4">
      <c r="A181" s="2" t="s">
        <v>41</v>
      </c>
      <c r="B181" s="7">
        <v>55472</v>
      </c>
      <c r="C181" s="4"/>
      <c r="D181" s="4"/>
    </row>
    <row r="182" spans="1:4" ht="60">
      <c r="A182" s="2" t="s">
        <v>1744</v>
      </c>
      <c r="B182" s="4"/>
      <c r="C182" s="4"/>
      <c r="D182" s="4"/>
    </row>
    <row r="183" spans="1:4" ht="30">
      <c r="A183" s="3" t="s">
        <v>1683</v>
      </c>
      <c r="B183" s="4"/>
      <c r="C183" s="4"/>
      <c r="D183" s="4"/>
    </row>
    <row r="184" spans="1:4">
      <c r="A184" s="2" t="s">
        <v>41</v>
      </c>
      <c r="B184" s="7">
        <v>205639</v>
      </c>
      <c r="C184" s="4"/>
      <c r="D184" s="4"/>
    </row>
    <row r="185" spans="1:4" ht="60">
      <c r="A185" s="2" t="s">
        <v>1745</v>
      </c>
      <c r="B185" s="4"/>
      <c r="C185" s="4"/>
      <c r="D185" s="4"/>
    </row>
    <row r="186" spans="1:4" ht="30">
      <c r="A186" s="3" t="s">
        <v>1683</v>
      </c>
      <c r="B186" s="4"/>
      <c r="C186" s="4"/>
      <c r="D186" s="4"/>
    </row>
    <row r="187" spans="1:4">
      <c r="A187" s="2" t="s">
        <v>568</v>
      </c>
      <c r="B187" s="4">
        <v>0.9</v>
      </c>
      <c r="C187" s="4"/>
      <c r="D187" s="4"/>
    </row>
    <row r="188" spans="1:4" ht="60">
      <c r="A188" s="2" t="s">
        <v>1746</v>
      </c>
      <c r="B188" s="4"/>
      <c r="C188" s="4"/>
      <c r="D188" s="4"/>
    </row>
    <row r="189" spans="1:4" ht="30">
      <c r="A189" s="3" t="s">
        <v>1683</v>
      </c>
      <c r="B189" s="4"/>
      <c r="C189" s="4"/>
      <c r="D189" s="4"/>
    </row>
    <row r="190" spans="1:4">
      <c r="A190" s="2" t="s">
        <v>568</v>
      </c>
      <c r="B190" s="4">
        <v>1.1000000000000001</v>
      </c>
      <c r="C190" s="4"/>
      <c r="D190" s="4"/>
    </row>
    <row r="191" spans="1:4" ht="60">
      <c r="A191" s="2" t="s">
        <v>1747</v>
      </c>
      <c r="B191" s="4"/>
      <c r="C191" s="4"/>
      <c r="D191" s="4"/>
    </row>
    <row r="192" spans="1:4" ht="30">
      <c r="A192" s="3" t="s">
        <v>1683</v>
      </c>
      <c r="B192" s="4"/>
      <c r="C192" s="4"/>
      <c r="D192" s="4"/>
    </row>
    <row r="193" spans="1:4">
      <c r="A193" s="2" t="s">
        <v>568</v>
      </c>
      <c r="B193" s="4">
        <v>1</v>
      </c>
      <c r="C193" s="4"/>
      <c r="D193" s="4"/>
    </row>
    <row r="194" spans="1:4" ht="45">
      <c r="A194" s="2" t="s">
        <v>1748</v>
      </c>
      <c r="B194" s="4"/>
      <c r="C194" s="4"/>
      <c r="D194" s="4"/>
    </row>
    <row r="195" spans="1:4" ht="30">
      <c r="A195" s="3" t="s">
        <v>1683</v>
      </c>
      <c r="B195" s="4"/>
      <c r="C195" s="4"/>
      <c r="D195" s="4"/>
    </row>
    <row r="196" spans="1:4">
      <c r="A196" s="2" t="s">
        <v>41</v>
      </c>
      <c r="B196" s="4"/>
      <c r="C196" s="7">
        <v>57560</v>
      </c>
      <c r="D196" s="4"/>
    </row>
    <row r="197" spans="1:4" ht="45">
      <c r="A197" s="2" t="s">
        <v>1749</v>
      </c>
      <c r="B197" s="4"/>
      <c r="C197" s="4"/>
      <c r="D197" s="4"/>
    </row>
    <row r="198" spans="1:4" ht="30">
      <c r="A198" s="3" t="s">
        <v>1683</v>
      </c>
      <c r="B198" s="4"/>
      <c r="C198" s="4"/>
      <c r="D198" s="4"/>
    </row>
    <row r="199" spans="1:4">
      <c r="A199" s="2" t="s">
        <v>1686</v>
      </c>
      <c r="B199" s="4"/>
      <c r="C199" s="234">
        <v>0.12</v>
      </c>
      <c r="D199" s="4"/>
    </row>
    <row r="200" spans="1:4" ht="45">
      <c r="A200" s="2" t="s">
        <v>1750</v>
      </c>
      <c r="B200" s="4"/>
      <c r="C200" s="4"/>
      <c r="D200" s="4"/>
    </row>
    <row r="201" spans="1:4" ht="30">
      <c r="A201" s="3" t="s">
        <v>1683</v>
      </c>
      <c r="B201" s="4"/>
      <c r="C201" s="4"/>
      <c r="D201" s="4"/>
    </row>
    <row r="202" spans="1:4">
      <c r="A202" s="2" t="s">
        <v>1686</v>
      </c>
      <c r="B202" s="4"/>
      <c r="C202" s="234">
        <v>0.14000000000000001</v>
      </c>
      <c r="D202" s="4"/>
    </row>
    <row r="203" spans="1:4" ht="60">
      <c r="A203" s="2" t="s">
        <v>1751</v>
      </c>
      <c r="B203" s="4"/>
      <c r="C203" s="4"/>
      <c r="D203" s="4"/>
    </row>
    <row r="204" spans="1:4" ht="30">
      <c r="A204" s="3" t="s">
        <v>1683</v>
      </c>
      <c r="B204" s="4"/>
      <c r="C204" s="4"/>
      <c r="D204" s="4"/>
    </row>
    <row r="205" spans="1:4">
      <c r="A205" s="2" t="s">
        <v>1686</v>
      </c>
      <c r="B205" s="4"/>
      <c r="C205" s="234">
        <v>0.13</v>
      </c>
      <c r="D205" s="4"/>
    </row>
    <row r="206" spans="1:4" ht="60">
      <c r="A206" s="2" t="s">
        <v>1752</v>
      </c>
      <c r="B206" s="4"/>
      <c r="C206" s="4"/>
      <c r="D206" s="4"/>
    </row>
    <row r="207" spans="1:4" ht="30">
      <c r="A207" s="3" t="s">
        <v>1683</v>
      </c>
      <c r="B207" s="4"/>
      <c r="C207" s="4"/>
      <c r="D207" s="4"/>
    </row>
    <row r="208" spans="1:4">
      <c r="A208" s="2" t="s">
        <v>41</v>
      </c>
      <c r="B208" s="4"/>
      <c r="C208" s="7">
        <v>504550</v>
      </c>
      <c r="D208" s="4"/>
    </row>
    <row r="209" spans="1:4" ht="60">
      <c r="A209" s="2" t="s">
        <v>1753</v>
      </c>
      <c r="B209" s="4"/>
      <c r="C209" s="4"/>
      <c r="D209" s="4"/>
    </row>
    <row r="210" spans="1:4" ht="30">
      <c r="A210" s="3" t="s">
        <v>1683</v>
      </c>
      <c r="B210" s="4"/>
      <c r="C210" s="4"/>
      <c r="D210" s="4"/>
    </row>
    <row r="211" spans="1:4">
      <c r="A211" s="2" t="s">
        <v>1691</v>
      </c>
      <c r="B211" s="4"/>
      <c r="C211" s="4">
        <v>4</v>
      </c>
      <c r="D211" s="4"/>
    </row>
    <row r="212" spans="1:4" ht="60">
      <c r="A212" s="2" t="s">
        <v>1754</v>
      </c>
      <c r="B212" s="4"/>
      <c r="C212" s="4"/>
      <c r="D212" s="4"/>
    </row>
    <row r="213" spans="1:4" ht="30">
      <c r="A213" s="3" t="s">
        <v>1683</v>
      </c>
      <c r="B213" s="4"/>
      <c r="C213" s="4"/>
      <c r="D213" s="4"/>
    </row>
    <row r="214" spans="1:4">
      <c r="A214" s="2" t="s">
        <v>1691</v>
      </c>
      <c r="B214" s="4"/>
      <c r="C214" s="4">
        <v>11</v>
      </c>
      <c r="D214" s="4"/>
    </row>
    <row r="215" spans="1:4" ht="60">
      <c r="A215" s="2" t="s">
        <v>1755</v>
      </c>
      <c r="B215" s="4"/>
      <c r="C215" s="4"/>
      <c r="D215" s="4"/>
    </row>
    <row r="216" spans="1:4" ht="30">
      <c r="A216" s="3" t="s">
        <v>1683</v>
      </c>
      <c r="B216" s="4"/>
      <c r="C216" s="4"/>
      <c r="D216" s="4"/>
    </row>
    <row r="217" spans="1:4">
      <c r="A217" s="2" t="s">
        <v>1691</v>
      </c>
      <c r="B217" s="4"/>
      <c r="C217" s="4">
        <v>9</v>
      </c>
      <c r="D217" s="4"/>
    </row>
    <row r="218" spans="1:4" ht="45">
      <c r="A218" s="2" t="s">
        <v>1756</v>
      </c>
      <c r="B218" s="4"/>
      <c r="C218" s="4"/>
      <c r="D218" s="4"/>
    </row>
    <row r="219" spans="1:4" ht="30">
      <c r="A219" s="3" t="s">
        <v>1683</v>
      </c>
      <c r="B219" s="4"/>
      <c r="C219" s="4"/>
      <c r="D219" s="4"/>
    </row>
    <row r="220" spans="1:4">
      <c r="A220" s="2" t="s">
        <v>41</v>
      </c>
      <c r="B220" s="4"/>
      <c r="C220" s="7">
        <v>97834</v>
      </c>
      <c r="D220" s="4"/>
    </row>
    <row r="221" spans="1:4" ht="45">
      <c r="A221" s="2" t="s">
        <v>1757</v>
      </c>
      <c r="B221" s="4"/>
      <c r="C221" s="4"/>
      <c r="D221" s="4"/>
    </row>
    <row r="222" spans="1:4" ht="30">
      <c r="A222" s="3" t="s">
        <v>1683</v>
      </c>
      <c r="B222" s="4"/>
      <c r="C222" s="4"/>
      <c r="D222" s="4"/>
    </row>
    <row r="223" spans="1:4">
      <c r="A223" s="2" t="s">
        <v>41</v>
      </c>
      <c r="B223" s="4"/>
      <c r="C223" s="7">
        <v>140705</v>
      </c>
      <c r="D223" s="4"/>
    </row>
    <row r="224" spans="1:4" ht="45">
      <c r="A224" s="2" t="s">
        <v>1758</v>
      </c>
      <c r="B224" s="4"/>
      <c r="C224" s="4"/>
      <c r="D224" s="4"/>
    </row>
    <row r="225" spans="1:4" ht="30">
      <c r="A225" s="3" t="s">
        <v>1683</v>
      </c>
      <c r="B225" s="4"/>
      <c r="C225" s="4"/>
      <c r="D225" s="4"/>
    </row>
    <row r="226" spans="1:4">
      <c r="A226" s="2" t="s">
        <v>41</v>
      </c>
      <c r="B226" s="7">
        <v>2086026</v>
      </c>
      <c r="C226" s="7">
        <v>1511811</v>
      </c>
      <c r="D226" s="4"/>
    </row>
    <row r="227" spans="1:4" ht="60">
      <c r="A227" s="2" t="s">
        <v>1759</v>
      </c>
      <c r="B227" s="4"/>
      <c r="C227" s="4"/>
      <c r="D227" s="4"/>
    </row>
    <row r="228" spans="1:4" ht="30">
      <c r="A228" s="3" t="s">
        <v>1683</v>
      </c>
      <c r="B228" s="4"/>
      <c r="C228" s="4"/>
      <c r="D228" s="4"/>
    </row>
    <row r="229" spans="1:4">
      <c r="A229" s="2" t="s">
        <v>1691</v>
      </c>
      <c r="B229" s="4">
        <v>3</v>
      </c>
      <c r="C229" s="4">
        <v>4</v>
      </c>
      <c r="D229" s="4"/>
    </row>
    <row r="230" spans="1:4" ht="60">
      <c r="A230" s="2" t="s">
        <v>1760</v>
      </c>
      <c r="B230" s="4"/>
      <c r="C230" s="4"/>
      <c r="D230" s="4"/>
    </row>
    <row r="231" spans="1:4" ht="30">
      <c r="A231" s="3" t="s">
        <v>1683</v>
      </c>
      <c r="B231" s="4"/>
      <c r="C231" s="4"/>
      <c r="D231" s="4"/>
    </row>
    <row r="232" spans="1:4">
      <c r="A232" s="2" t="s">
        <v>1691</v>
      </c>
      <c r="B232" s="4">
        <v>15</v>
      </c>
      <c r="C232" s="4">
        <v>12</v>
      </c>
      <c r="D232" s="4"/>
    </row>
    <row r="233" spans="1:4" ht="60">
      <c r="A233" s="2" t="s">
        <v>1761</v>
      </c>
      <c r="B233" s="4"/>
      <c r="C233" s="4"/>
      <c r="D233" s="4"/>
    </row>
    <row r="234" spans="1:4" ht="30">
      <c r="A234" s="3" t="s">
        <v>1683</v>
      </c>
      <c r="B234" s="4"/>
      <c r="C234" s="4"/>
      <c r="D234" s="4"/>
    </row>
    <row r="235" spans="1:4">
      <c r="A235" s="2" t="s">
        <v>1691</v>
      </c>
      <c r="B235" s="4">
        <v>9</v>
      </c>
      <c r="C235" s="4">
        <v>8</v>
      </c>
      <c r="D235" s="4"/>
    </row>
    <row r="236" spans="1:4" ht="45">
      <c r="A236" s="2" t="s">
        <v>1762</v>
      </c>
      <c r="B236" s="4"/>
      <c r="C236" s="4"/>
      <c r="D236" s="4"/>
    </row>
    <row r="237" spans="1:4" ht="30">
      <c r="A237" s="3" t="s">
        <v>1683</v>
      </c>
      <c r="B237" s="4"/>
      <c r="C237" s="4"/>
      <c r="D237" s="4"/>
    </row>
    <row r="238" spans="1:4">
      <c r="A238" s="2" t="s">
        <v>41</v>
      </c>
      <c r="B238" s="7">
        <v>100655</v>
      </c>
      <c r="C238" s="7">
        <v>745519</v>
      </c>
      <c r="D238" s="4"/>
    </row>
    <row r="239" spans="1:4" ht="45">
      <c r="A239" s="2" t="s">
        <v>1763</v>
      </c>
      <c r="B239" s="4"/>
      <c r="C239" s="4"/>
      <c r="D239" s="4"/>
    </row>
    <row r="240" spans="1:4" ht="30">
      <c r="A240" s="3" t="s">
        <v>1683</v>
      </c>
      <c r="B240" s="4"/>
      <c r="C240" s="4"/>
      <c r="D240" s="4"/>
    </row>
    <row r="241" spans="1:4">
      <c r="A241" s="2" t="s">
        <v>41</v>
      </c>
      <c r="B241" s="7">
        <v>397377</v>
      </c>
      <c r="C241" s="4"/>
      <c r="D241" s="4"/>
    </row>
    <row r="242" spans="1:4" ht="45">
      <c r="A242" s="2" t="s">
        <v>1764</v>
      </c>
      <c r="B242" s="4"/>
      <c r="C242" s="4"/>
      <c r="D242" s="4"/>
    </row>
    <row r="243" spans="1:4" ht="30">
      <c r="A243" s="3" t="s">
        <v>1683</v>
      </c>
      <c r="B243" s="4"/>
      <c r="C243" s="4"/>
      <c r="D243" s="4"/>
    </row>
    <row r="244" spans="1:4">
      <c r="A244" s="2" t="s">
        <v>41</v>
      </c>
      <c r="B244" s="7">
        <v>2313549</v>
      </c>
      <c r="C244" s="7">
        <v>1064686</v>
      </c>
      <c r="D244" s="4"/>
    </row>
    <row r="245" spans="1:4" ht="60">
      <c r="A245" s="2" t="s">
        <v>1765</v>
      </c>
      <c r="B245" s="4"/>
      <c r="C245" s="4"/>
      <c r="D245" s="4"/>
    </row>
    <row r="246" spans="1:4" ht="30">
      <c r="A246" s="3" t="s">
        <v>1683</v>
      </c>
      <c r="B246" s="4"/>
      <c r="C246" s="4"/>
      <c r="D246" s="4"/>
    </row>
    <row r="247" spans="1:4">
      <c r="A247" s="2" t="s">
        <v>568</v>
      </c>
      <c r="B247" s="4">
        <v>1</v>
      </c>
      <c r="C247" s="4">
        <v>1</v>
      </c>
      <c r="D247" s="4"/>
    </row>
    <row r="248" spans="1:4" ht="60">
      <c r="A248" s="2" t="s">
        <v>1766</v>
      </c>
      <c r="B248" s="4"/>
      <c r="C248" s="4"/>
      <c r="D248" s="4"/>
    </row>
    <row r="249" spans="1:4" ht="30">
      <c r="A249" s="3" t="s">
        <v>1683</v>
      </c>
      <c r="B249" s="4"/>
      <c r="C249" s="4"/>
      <c r="D249" s="4"/>
    </row>
    <row r="250" spans="1:4">
      <c r="A250" s="2" t="s">
        <v>568</v>
      </c>
      <c r="B250" s="4">
        <v>1.2</v>
      </c>
      <c r="C250" s="4">
        <v>1.4</v>
      </c>
      <c r="D250" s="4"/>
    </row>
    <row r="251" spans="1:4" ht="60">
      <c r="A251" s="2" t="s">
        <v>1767</v>
      </c>
      <c r="B251" s="4"/>
      <c r="C251" s="4"/>
      <c r="D251" s="4"/>
    </row>
    <row r="252" spans="1:4" ht="30">
      <c r="A252" s="3" t="s">
        <v>1683</v>
      </c>
      <c r="B252" s="4"/>
      <c r="C252" s="4"/>
      <c r="D252" s="4"/>
    </row>
    <row r="253" spans="1:4">
      <c r="A253" s="2" t="s">
        <v>568</v>
      </c>
      <c r="B253" s="4">
        <v>1</v>
      </c>
      <c r="C253" s="4">
        <v>1.1000000000000001</v>
      </c>
      <c r="D253" s="4"/>
    </row>
    <row r="254" spans="1:4" ht="45">
      <c r="A254" s="2" t="s">
        <v>1768</v>
      </c>
      <c r="B254" s="4"/>
      <c r="C254" s="4"/>
      <c r="D254" s="4"/>
    </row>
    <row r="255" spans="1:4" ht="30">
      <c r="A255" s="3" t="s">
        <v>1683</v>
      </c>
      <c r="B255" s="4"/>
      <c r="C255" s="4"/>
      <c r="D255" s="4"/>
    </row>
    <row r="256" spans="1:4">
      <c r="A256" s="2" t="s">
        <v>41</v>
      </c>
      <c r="B256" s="7">
        <v>1154908</v>
      </c>
      <c r="C256" s="7">
        <v>1014930</v>
      </c>
      <c r="D256" s="4"/>
    </row>
    <row r="257" spans="1:4" ht="60">
      <c r="A257" s="2" t="s">
        <v>1769</v>
      </c>
      <c r="B257" s="4"/>
      <c r="C257" s="4"/>
      <c r="D257" s="4"/>
    </row>
    <row r="258" spans="1:4" ht="30">
      <c r="A258" s="3" t="s">
        <v>1683</v>
      </c>
      <c r="B258" s="4"/>
      <c r="C258" s="4"/>
      <c r="D258" s="4"/>
    </row>
    <row r="259" spans="1:4">
      <c r="A259" s="2" t="s">
        <v>1691</v>
      </c>
      <c r="B259" s="4">
        <v>4</v>
      </c>
      <c r="C259" s="4">
        <v>6</v>
      </c>
      <c r="D259" s="4"/>
    </row>
    <row r="260" spans="1:4" ht="60">
      <c r="A260" s="2" t="s">
        <v>1770</v>
      </c>
      <c r="B260" s="4"/>
      <c r="C260" s="4"/>
      <c r="D260" s="4"/>
    </row>
    <row r="261" spans="1:4" ht="30">
      <c r="A261" s="3" t="s">
        <v>1683</v>
      </c>
      <c r="B261" s="4"/>
      <c r="C261" s="4"/>
      <c r="D261" s="4"/>
    </row>
    <row r="262" spans="1:4">
      <c r="A262" s="2" t="s">
        <v>1691</v>
      </c>
      <c r="B262" s="4">
        <v>11</v>
      </c>
      <c r="C262" s="4">
        <v>8</v>
      </c>
      <c r="D262" s="4"/>
    </row>
    <row r="263" spans="1:4" ht="60">
      <c r="A263" s="2" t="s">
        <v>1771</v>
      </c>
      <c r="B263" s="4"/>
      <c r="C263" s="4"/>
      <c r="D263" s="4"/>
    </row>
    <row r="264" spans="1:4" ht="30">
      <c r="A264" s="3" t="s">
        <v>1683</v>
      </c>
      <c r="B264" s="4"/>
      <c r="C264" s="4"/>
      <c r="D264" s="4"/>
    </row>
    <row r="265" spans="1:4">
      <c r="A265" s="2" t="s">
        <v>1691</v>
      </c>
      <c r="B265" s="4">
        <v>8</v>
      </c>
      <c r="C265" s="4">
        <v>7</v>
      </c>
      <c r="D265" s="4"/>
    </row>
    <row r="266" spans="1:4" ht="45">
      <c r="A266" s="2" t="s">
        <v>1772</v>
      </c>
      <c r="B266" s="4"/>
      <c r="C266" s="4"/>
      <c r="D266" s="4"/>
    </row>
    <row r="267" spans="1:4" ht="30">
      <c r="A267" s="3" t="s">
        <v>1683</v>
      </c>
      <c r="B267" s="4"/>
      <c r="C267" s="4"/>
      <c r="D267" s="4"/>
    </row>
    <row r="268" spans="1:4">
      <c r="A268" s="2" t="s">
        <v>41</v>
      </c>
      <c r="B268" s="7">
        <v>70123</v>
      </c>
      <c r="C268" s="7">
        <v>56064</v>
      </c>
      <c r="D268" s="4"/>
    </row>
    <row r="269" spans="1:4" ht="45">
      <c r="A269" s="2" t="s">
        <v>1773</v>
      </c>
      <c r="B269" s="4"/>
      <c r="C269" s="4"/>
      <c r="D269" s="4"/>
    </row>
    <row r="270" spans="1:4" ht="30">
      <c r="A270" s="3" t="s">
        <v>1683</v>
      </c>
      <c r="B270" s="4"/>
      <c r="C270" s="4"/>
      <c r="D270" s="4"/>
    </row>
    <row r="271" spans="1:4">
      <c r="A271" s="2" t="s">
        <v>41</v>
      </c>
      <c r="B271" s="7">
        <v>1477</v>
      </c>
      <c r="C271" s="7">
        <v>1604</v>
      </c>
      <c r="D271" s="4"/>
    </row>
    <row r="272" spans="1:4" ht="45">
      <c r="A272" s="2" t="s">
        <v>1774</v>
      </c>
      <c r="B272" s="4"/>
      <c r="C272" s="4"/>
      <c r="D272" s="4"/>
    </row>
    <row r="273" spans="1:4" ht="30">
      <c r="A273" s="3" t="s">
        <v>1683</v>
      </c>
      <c r="B273" s="4"/>
      <c r="C273" s="4"/>
      <c r="D273" s="4"/>
    </row>
    <row r="274" spans="1:4">
      <c r="A274" s="2" t="s">
        <v>41</v>
      </c>
      <c r="B274" s="4"/>
      <c r="C274" s="7">
        <v>60451</v>
      </c>
      <c r="D274" s="4"/>
    </row>
    <row r="275" spans="1:4" ht="45">
      <c r="A275" s="2" t="s">
        <v>1775</v>
      </c>
      <c r="B275" s="4"/>
      <c r="C275" s="4"/>
      <c r="D275" s="4"/>
    </row>
    <row r="276" spans="1:4" ht="30">
      <c r="A276" s="3" t="s">
        <v>1683</v>
      </c>
      <c r="B276" s="4"/>
      <c r="C276" s="4"/>
      <c r="D276" s="4"/>
    </row>
    <row r="277" spans="1:4">
      <c r="A277" s="2" t="s">
        <v>1686</v>
      </c>
      <c r="B277" s="4"/>
      <c r="C277" s="234">
        <v>0.1</v>
      </c>
      <c r="D277" s="4"/>
    </row>
    <row r="278" spans="1:4" ht="45">
      <c r="A278" s="2" t="s">
        <v>1776</v>
      </c>
      <c r="B278" s="4"/>
      <c r="C278" s="4"/>
      <c r="D278" s="4"/>
    </row>
    <row r="279" spans="1:4" ht="30">
      <c r="A279" s="3" t="s">
        <v>1683</v>
      </c>
      <c r="B279" s="4"/>
      <c r="C279" s="4"/>
      <c r="D279" s="4"/>
    </row>
    <row r="280" spans="1:4">
      <c r="A280" s="2" t="s">
        <v>1686</v>
      </c>
      <c r="B280" s="4"/>
      <c r="C280" s="234">
        <v>0.12</v>
      </c>
      <c r="D280" s="4"/>
    </row>
    <row r="281" spans="1:4" ht="45">
      <c r="A281" s="2" t="s">
        <v>1777</v>
      </c>
      <c r="B281" s="4"/>
      <c r="C281" s="4"/>
      <c r="D281" s="4"/>
    </row>
    <row r="282" spans="1:4" ht="30">
      <c r="A282" s="3" t="s">
        <v>1683</v>
      </c>
      <c r="B282" s="4"/>
      <c r="C282" s="4"/>
      <c r="D282" s="4"/>
    </row>
    <row r="283" spans="1:4">
      <c r="A283" s="2" t="s">
        <v>1686</v>
      </c>
      <c r="B283" s="4"/>
      <c r="C283" s="234">
        <v>0.11</v>
      </c>
      <c r="D283" s="4"/>
    </row>
    <row r="284" spans="1:4" ht="45">
      <c r="A284" s="2" t="s">
        <v>1778</v>
      </c>
      <c r="B284" s="4"/>
      <c r="C284" s="4"/>
      <c r="D284" s="4"/>
    </row>
    <row r="285" spans="1:4" ht="30">
      <c r="A285" s="3" t="s">
        <v>1683</v>
      </c>
      <c r="B285" s="4"/>
      <c r="C285" s="4"/>
      <c r="D285" s="4"/>
    </row>
    <row r="286" spans="1:4">
      <c r="A286" s="2" t="s">
        <v>41</v>
      </c>
      <c r="B286" s="7">
        <v>1371935</v>
      </c>
      <c r="C286" s="7">
        <v>1052158</v>
      </c>
      <c r="D286" s="4"/>
    </row>
    <row r="287" spans="1:4" ht="60">
      <c r="A287" s="2" t="s">
        <v>1779</v>
      </c>
      <c r="B287" s="4"/>
      <c r="C287" s="4"/>
      <c r="D287" s="4"/>
    </row>
    <row r="288" spans="1:4" ht="30">
      <c r="A288" s="3" t="s">
        <v>1683</v>
      </c>
      <c r="B288" s="4"/>
      <c r="C288" s="4"/>
      <c r="D288" s="4"/>
    </row>
    <row r="289" spans="1:4">
      <c r="A289" s="2" t="s">
        <v>1691</v>
      </c>
      <c r="B289" s="4">
        <v>4</v>
      </c>
      <c r="C289" s="4">
        <v>5</v>
      </c>
      <c r="D289" s="4"/>
    </row>
    <row r="290" spans="1:4" ht="60">
      <c r="A290" s="2" t="s">
        <v>1780</v>
      </c>
      <c r="B290" s="4"/>
      <c r="C290" s="4"/>
      <c r="D290" s="4"/>
    </row>
    <row r="291" spans="1:4" ht="30">
      <c r="A291" s="3" t="s">
        <v>1683</v>
      </c>
      <c r="B291" s="4"/>
      <c r="C291" s="4"/>
      <c r="D291" s="4"/>
    </row>
    <row r="292" spans="1:4">
      <c r="A292" s="2" t="s">
        <v>1691</v>
      </c>
      <c r="B292" s="4">
        <v>12</v>
      </c>
      <c r="C292" s="4">
        <v>11</v>
      </c>
      <c r="D292" s="4"/>
    </row>
    <row r="293" spans="1:4" ht="60">
      <c r="A293" s="2" t="s">
        <v>1781</v>
      </c>
      <c r="B293" s="4"/>
      <c r="C293" s="4"/>
      <c r="D293" s="4"/>
    </row>
    <row r="294" spans="1:4" ht="30">
      <c r="A294" s="3" t="s">
        <v>1683</v>
      </c>
      <c r="B294" s="4"/>
      <c r="C294" s="4"/>
      <c r="D294" s="4"/>
    </row>
    <row r="295" spans="1:4">
      <c r="A295" s="2" t="s">
        <v>1691</v>
      </c>
      <c r="B295" s="4">
        <v>8</v>
      </c>
      <c r="C295" s="4">
        <v>9</v>
      </c>
      <c r="D295" s="4"/>
    </row>
    <row r="296" spans="1:4" ht="45">
      <c r="A296" s="2" t="s">
        <v>1782</v>
      </c>
      <c r="B296" s="4"/>
      <c r="C296" s="4"/>
      <c r="D296" s="4"/>
    </row>
    <row r="297" spans="1:4" ht="30">
      <c r="A297" s="3" t="s">
        <v>1683</v>
      </c>
      <c r="B297" s="4"/>
      <c r="C297" s="4"/>
      <c r="D297" s="4"/>
    </row>
    <row r="298" spans="1:4">
      <c r="A298" s="2" t="s">
        <v>41</v>
      </c>
      <c r="B298" s="7">
        <v>55769</v>
      </c>
      <c r="C298" s="7">
        <v>21790</v>
      </c>
      <c r="D298" s="4"/>
    </row>
    <row r="299" spans="1:4" ht="45">
      <c r="A299" s="2" t="s">
        <v>1783</v>
      </c>
      <c r="B299" s="4"/>
      <c r="C299" s="4"/>
      <c r="D299" s="4"/>
    </row>
    <row r="300" spans="1:4" ht="30">
      <c r="A300" s="3" t="s">
        <v>1683</v>
      </c>
      <c r="B300" s="4"/>
      <c r="C300" s="4"/>
      <c r="D300" s="4"/>
    </row>
    <row r="301" spans="1:4">
      <c r="A301" s="2" t="s">
        <v>41</v>
      </c>
      <c r="B301" s="7">
        <v>151933</v>
      </c>
      <c r="C301" s="7">
        <v>107361</v>
      </c>
      <c r="D301" s="4"/>
    </row>
    <row r="302" spans="1:4" ht="30">
      <c r="A302" s="2" t="s">
        <v>1784</v>
      </c>
      <c r="B302" s="4"/>
      <c r="C302" s="4"/>
      <c r="D302" s="4"/>
    </row>
    <row r="303" spans="1:4" ht="30">
      <c r="A303" s="3" t="s">
        <v>1683</v>
      </c>
      <c r="B303" s="4"/>
      <c r="C303" s="4"/>
      <c r="D303" s="4"/>
    </row>
    <row r="304" spans="1:4">
      <c r="A304" s="2" t="s">
        <v>41</v>
      </c>
      <c r="B304" s="4"/>
      <c r="C304" s="7">
        <v>245164</v>
      </c>
      <c r="D304" s="4"/>
    </row>
    <row r="305" spans="1:4" ht="45">
      <c r="A305" s="2" t="s">
        <v>1785</v>
      </c>
      <c r="B305" s="4"/>
      <c r="C305" s="4"/>
      <c r="D305" s="4"/>
    </row>
    <row r="306" spans="1:4" ht="30">
      <c r="A306" s="3" t="s">
        <v>1683</v>
      </c>
      <c r="B306" s="4"/>
      <c r="C306" s="4"/>
      <c r="D306" s="4"/>
    </row>
    <row r="307" spans="1:4">
      <c r="A307" s="2" t="s">
        <v>41</v>
      </c>
      <c r="B307" s="4"/>
      <c r="C307" s="7">
        <v>344636</v>
      </c>
      <c r="D307" s="4"/>
    </row>
    <row r="308" spans="1:4" ht="60">
      <c r="A308" s="2" t="s">
        <v>1786</v>
      </c>
      <c r="B308" s="4"/>
      <c r="C308" s="4"/>
      <c r="D308" s="4"/>
    </row>
    <row r="309" spans="1:4" ht="30">
      <c r="A309" s="3" t="s">
        <v>1683</v>
      </c>
      <c r="B309" s="4"/>
      <c r="C309" s="4"/>
      <c r="D309" s="4"/>
    </row>
    <row r="310" spans="1:4">
      <c r="A310" s="2" t="s">
        <v>1691</v>
      </c>
      <c r="B310" s="4"/>
      <c r="C310" s="4">
        <v>12</v>
      </c>
      <c r="D310" s="4"/>
    </row>
    <row r="311" spans="1:4" ht="60">
      <c r="A311" s="2" t="s">
        <v>1787</v>
      </c>
      <c r="B311" s="4"/>
      <c r="C311" s="4"/>
      <c r="D311" s="4"/>
    </row>
    <row r="312" spans="1:4" ht="30">
      <c r="A312" s="3" t="s">
        <v>1683</v>
      </c>
      <c r="B312" s="4"/>
      <c r="C312" s="4"/>
      <c r="D312" s="4"/>
    </row>
    <row r="313" spans="1:4">
      <c r="A313" s="2" t="s">
        <v>1691</v>
      </c>
      <c r="B313" s="4"/>
      <c r="C313" s="4">
        <v>14</v>
      </c>
      <c r="D313" s="4"/>
    </row>
    <row r="314" spans="1:4" ht="60">
      <c r="A314" s="2" t="s">
        <v>1788</v>
      </c>
      <c r="B314" s="4"/>
      <c r="C314" s="4"/>
      <c r="D314" s="4"/>
    </row>
    <row r="315" spans="1:4" ht="30">
      <c r="A315" s="3" t="s">
        <v>1683</v>
      </c>
      <c r="B315" s="4"/>
      <c r="C315" s="4"/>
      <c r="D315" s="4"/>
    </row>
    <row r="316" spans="1:4">
      <c r="A316" s="2" t="s">
        <v>1691</v>
      </c>
      <c r="B316" s="4"/>
      <c r="C316" s="4">
        <v>13</v>
      </c>
      <c r="D316" s="4"/>
    </row>
    <row r="317" spans="1:4" ht="45">
      <c r="A317" s="2" t="s">
        <v>1789</v>
      </c>
      <c r="B317" s="4"/>
      <c r="C317" s="4"/>
      <c r="D317" s="4"/>
    </row>
    <row r="318" spans="1:4" ht="30">
      <c r="A318" s="3" t="s">
        <v>1683</v>
      </c>
      <c r="B318" s="4"/>
      <c r="C318" s="4"/>
      <c r="D318" s="4"/>
    </row>
    <row r="319" spans="1:4">
      <c r="A319" s="2" t="s">
        <v>41</v>
      </c>
      <c r="B319" s="7">
        <v>171844</v>
      </c>
      <c r="C319" s="7">
        <v>185140</v>
      </c>
      <c r="D319" s="4"/>
    </row>
    <row r="320" spans="1:4" ht="45">
      <c r="A320" s="2" t="s">
        <v>1790</v>
      </c>
      <c r="B320" s="4"/>
      <c r="C320" s="4"/>
      <c r="D320" s="4"/>
    </row>
    <row r="321" spans="1:4" ht="30">
      <c r="A321" s="3" t="s">
        <v>1683</v>
      </c>
      <c r="B321" s="4"/>
      <c r="C321" s="4"/>
      <c r="D321" s="4"/>
    </row>
    <row r="322" spans="1:4">
      <c r="A322" s="2" t="s">
        <v>41</v>
      </c>
      <c r="B322" s="7">
        <v>140804</v>
      </c>
      <c r="C322" s="4"/>
      <c r="D322" s="4"/>
    </row>
    <row r="323" spans="1:4" ht="45">
      <c r="A323" s="2" t="s">
        <v>1791</v>
      </c>
      <c r="B323" s="4"/>
      <c r="C323" s="4"/>
      <c r="D323" s="4"/>
    </row>
    <row r="324" spans="1:4" ht="30">
      <c r="A324" s="3" t="s">
        <v>1683</v>
      </c>
      <c r="B324" s="4"/>
      <c r="C324" s="4"/>
      <c r="D324" s="4"/>
    </row>
    <row r="325" spans="1:4">
      <c r="A325" s="2" t="s">
        <v>41</v>
      </c>
      <c r="B325" s="7">
        <v>646720</v>
      </c>
      <c r="C325" s="7">
        <v>407823</v>
      </c>
      <c r="D325" s="4"/>
    </row>
    <row r="326" spans="1:4" ht="60">
      <c r="A326" s="2" t="s">
        <v>1792</v>
      </c>
      <c r="B326" s="4"/>
      <c r="C326" s="4"/>
      <c r="D326" s="4"/>
    </row>
    <row r="327" spans="1:4" ht="30">
      <c r="A327" s="3" t="s">
        <v>1683</v>
      </c>
      <c r="B327" s="4"/>
      <c r="C327" s="4"/>
      <c r="D327" s="4"/>
    </row>
    <row r="328" spans="1:4">
      <c r="A328" s="2" t="s">
        <v>568</v>
      </c>
      <c r="B328" s="4">
        <v>1</v>
      </c>
      <c r="C328" s="4">
        <v>1</v>
      </c>
      <c r="D328" s="4"/>
    </row>
    <row r="329" spans="1:4" ht="60">
      <c r="A329" s="2" t="s">
        <v>1793</v>
      </c>
      <c r="B329" s="4"/>
      <c r="C329" s="4"/>
      <c r="D329" s="4"/>
    </row>
    <row r="330" spans="1:4" ht="30">
      <c r="A330" s="3" t="s">
        <v>1683</v>
      </c>
      <c r="B330" s="4"/>
      <c r="C330" s="4"/>
      <c r="D330" s="4"/>
    </row>
    <row r="331" spans="1:4">
      <c r="A331" s="2" t="s">
        <v>568</v>
      </c>
      <c r="B331" s="4">
        <v>1.1000000000000001</v>
      </c>
      <c r="C331" s="4">
        <v>1.2</v>
      </c>
      <c r="D331" s="4"/>
    </row>
    <row r="332" spans="1:4" ht="60">
      <c r="A332" s="2" t="s">
        <v>1794</v>
      </c>
      <c r="B332" s="4"/>
      <c r="C332" s="4"/>
      <c r="D332" s="4"/>
    </row>
    <row r="333" spans="1:4" ht="30">
      <c r="A333" s="3" t="s">
        <v>1683</v>
      </c>
      <c r="B333" s="4"/>
      <c r="C333" s="4"/>
      <c r="D333" s="4"/>
    </row>
    <row r="334" spans="1:4">
      <c r="A334" s="2" t="s">
        <v>568</v>
      </c>
      <c r="B334" s="4">
        <v>1</v>
      </c>
      <c r="C334" s="4">
        <v>1.1000000000000001</v>
      </c>
      <c r="D334" s="4"/>
    </row>
    <row r="335" spans="1:4" ht="45">
      <c r="A335" s="2" t="s">
        <v>1795</v>
      </c>
      <c r="B335" s="4"/>
      <c r="C335" s="4"/>
      <c r="D335" s="4"/>
    </row>
    <row r="336" spans="1:4" ht="30">
      <c r="A336" s="3" t="s">
        <v>1683</v>
      </c>
      <c r="B336" s="4"/>
      <c r="C336" s="4"/>
      <c r="D336" s="4"/>
    </row>
    <row r="337" spans="1:4">
      <c r="A337" s="2" t="s">
        <v>41</v>
      </c>
      <c r="B337" s="7">
        <v>116328</v>
      </c>
      <c r="C337" s="4"/>
      <c r="D337" s="4"/>
    </row>
    <row r="338" spans="1:4" ht="60">
      <c r="A338" s="2" t="s">
        <v>1796</v>
      </c>
      <c r="B338" s="4"/>
      <c r="C338" s="4"/>
      <c r="D338" s="4"/>
    </row>
    <row r="339" spans="1:4" ht="30">
      <c r="A339" s="3" t="s">
        <v>1683</v>
      </c>
      <c r="B339" s="4"/>
      <c r="C339" s="4"/>
      <c r="D339" s="4"/>
    </row>
    <row r="340" spans="1:4" ht="30">
      <c r="A340" s="2" t="s">
        <v>1712</v>
      </c>
      <c r="B340" s="234">
        <v>0.06</v>
      </c>
      <c r="C340" s="4"/>
      <c r="D340" s="4"/>
    </row>
    <row r="341" spans="1:4" ht="60">
      <c r="A341" s="2" t="s">
        <v>1797</v>
      </c>
      <c r="B341" s="4"/>
      <c r="C341" s="4"/>
      <c r="D341" s="4"/>
    </row>
    <row r="342" spans="1:4" ht="30">
      <c r="A342" s="3" t="s">
        <v>1683</v>
      </c>
      <c r="B342" s="4"/>
      <c r="C342" s="4"/>
      <c r="D342" s="4"/>
    </row>
    <row r="343" spans="1:4" ht="30">
      <c r="A343" s="2" t="s">
        <v>1712</v>
      </c>
      <c r="B343" s="234">
        <v>0.08</v>
      </c>
      <c r="C343" s="4"/>
      <c r="D343" s="4"/>
    </row>
    <row r="344" spans="1:4" ht="60">
      <c r="A344" s="2" t="s">
        <v>1798</v>
      </c>
      <c r="B344" s="4"/>
      <c r="C344" s="4"/>
      <c r="D344" s="4"/>
    </row>
    <row r="345" spans="1:4" ht="30">
      <c r="A345" s="3" t="s">
        <v>1683</v>
      </c>
      <c r="B345" s="4"/>
      <c r="C345" s="4"/>
      <c r="D345" s="4"/>
    </row>
    <row r="346" spans="1:4" ht="30">
      <c r="A346" s="2" t="s">
        <v>1712</v>
      </c>
      <c r="B346" s="234">
        <v>7.0000000000000007E-2</v>
      </c>
      <c r="C346" s="4"/>
      <c r="D346" s="4"/>
    </row>
    <row r="347" spans="1:4" ht="45">
      <c r="A347" s="2" t="s">
        <v>1799</v>
      </c>
      <c r="B347" s="4"/>
      <c r="C347" s="4"/>
      <c r="D347" s="4"/>
    </row>
    <row r="348" spans="1:4" ht="30">
      <c r="A348" s="3" t="s">
        <v>1683</v>
      </c>
      <c r="B348" s="4"/>
      <c r="C348" s="4"/>
      <c r="D348" s="4"/>
    </row>
    <row r="349" spans="1:4">
      <c r="A349" s="2" t="s">
        <v>41</v>
      </c>
      <c r="B349" s="7">
        <v>47524</v>
      </c>
      <c r="C349" s="4"/>
      <c r="D349" s="4"/>
    </row>
    <row r="350" spans="1:4" ht="45">
      <c r="A350" s="2" t="s">
        <v>1800</v>
      </c>
      <c r="B350" s="4"/>
      <c r="C350" s="4"/>
      <c r="D350" s="4"/>
    </row>
    <row r="351" spans="1:4" ht="30">
      <c r="A351" s="3" t="s">
        <v>1683</v>
      </c>
      <c r="B351" s="4"/>
      <c r="C351" s="4"/>
      <c r="D351" s="4"/>
    </row>
    <row r="352" spans="1:4">
      <c r="A352" s="2" t="s">
        <v>1686</v>
      </c>
      <c r="B352" s="234">
        <v>0.1</v>
      </c>
      <c r="C352" s="4"/>
      <c r="D352" s="4"/>
    </row>
    <row r="353" spans="1:4" ht="45">
      <c r="A353" s="2" t="s">
        <v>1801</v>
      </c>
      <c r="B353" s="4"/>
      <c r="C353" s="4"/>
      <c r="D353" s="4"/>
    </row>
    <row r="354" spans="1:4" ht="30">
      <c r="A354" s="3" t="s">
        <v>1683</v>
      </c>
      <c r="B354" s="4"/>
      <c r="C354" s="4"/>
      <c r="D354" s="4"/>
    </row>
    <row r="355" spans="1:4">
      <c r="A355" s="2" t="s">
        <v>1686</v>
      </c>
      <c r="B355" s="234">
        <v>0.12</v>
      </c>
      <c r="C355" s="4"/>
      <c r="D355" s="4"/>
    </row>
    <row r="356" spans="1:4" ht="45">
      <c r="A356" s="2" t="s">
        <v>1802</v>
      </c>
      <c r="B356" s="4"/>
      <c r="C356" s="4"/>
      <c r="D356" s="4"/>
    </row>
    <row r="357" spans="1:4" ht="30">
      <c r="A357" s="3" t="s">
        <v>1683</v>
      </c>
      <c r="B357" s="4"/>
      <c r="C357" s="4"/>
      <c r="D357" s="4"/>
    </row>
    <row r="358" spans="1:4">
      <c r="A358" s="2" t="s">
        <v>1686</v>
      </c>
      <c r="B358" s="234">
        <v>0.11</v>
      </c>
      <c r="C358" s="4"/>
      <c r="D358" s="4"/>
    </row>
    <row r="359" spans="1:4" ht="45">
      <c r="A359" s="2" t="s">
        <v>1803</v>
      </c>
      <c r="B359" s="4"/>
      <c r="C359" s="4"/>
      <c r="D359" s="4"/>
    </row>
    <row r="360" spans="1:4" ht="30">
      <c r="A360" s="3" t="s">
        <v>1683</v>
      </c>
      <c r="B360" s="4"/>
      <c r="C360" s="4"/>
      <c r="D360" s="4"/>
    </row>
    <row r="361" spans="1:4">
      <c r="A361" s="2" t="s">
        <v>41</v>
      </c>
      <c r="B361" s="7">
        <v>1045233</v>
      </c>
      <c r="C361" s="4"/>
      <c r="D361" s="4"/>
    </row>
    <row r="362" spans="1:4" ht="60">
      <c r="A362" s="2" t="s">
        <v>1804</v>
      </c>
      <c r="B362" s="4"/>
      <c r="C362" s="4"/>
      <c r="D362" s="4"/>
    </row>
    <row r="363" spans="1:4" ht="30">
      <c r="A363" s="3" t="s">
        <v>1683</v>
      </c>
      <c r="B363" s="4"/>
      <c r="C363" s="4"/>
      <c r="D363" s="4"/>
    </row>
    <row r="364" spans="1:4">
      <c r="A364" s="2" t="s">
        <v>1691</v>
      </c>
      <c r="B364" s="4">
        <v>5</v>
      </c>
      <c r="C364" s="4"/>
      <c r="D364" s="4"/>
    </row>
    <row r="365" spans="1:4" ht="60">
      <c r="A365" s="2" t="s">
        <v>1805</v>
      </c>
      <c r="B365" s="4"/>
      <c r="C365" s="4"/>
      <c r="D365" s="4"/>
    </row>
    <row r="366" spans="1:4" ht="30">
      <c r="A366" s="3" t="s">
        <v>1683</v>
      </c>
      <c r="B366" s="4"/>
      <c r="C366" s="4"/>
      <c r="D366" s="4"/>
    </row>
    <row r="367" spans="1:4">
      <c r="A367" s="2" t="s">
        <v>1691</v>
      </c>
      <c r="B367" s="4">
        <v>18</v>
      </c>
      <c r="C367" s="4"/>
      <c r="D367" s="4"/>
    </row>
    <row r="368" spans="1:4" ht="60">
      <c r="A368" s="2" t="s">
        <v>1806</v>
      </c>
      <c r="B368" s="4"/>
      <c r="C368" s="4"/>
      <c r="D368" s="4"/>
    </row>
    <row r="369" spans="1:4" ht="30">
      <c r="A369" s="3" t="s">
        <v>1683</v>
      </c>
      <c r="B369" s="4"/>
      <c r="C369" s="4"/>
      <c r="D369" s="4"/>
    </row>
    <row r="370" spans="1:4">
      <c r="A370" s="2" t="s">
        <v>1691</v>
      </c>
      <c r="B370" s="4">
        <v>12</v>
      </c>
      <c r="C370" s="4"/>
      <c r="D370" s="4"/>
    </row>
    <row r="371" spans="1:4" ht="45">
      <c r="A371" s="2" t="s">
        <v>1807</v>
      </c>
      <c r="B371" s="4"/>
      <c r="C371" s="4"/>
      <c r="D371" s="4"/>
    </row>
    <row r="372" spans="1:4" ht="30">
      <c r="A372" s="3" t="s">
        <v>1683</v>
      </c>
      <c r="B372" s="4"/>
      <c r="C372" s="4"/>
      <c r="D372" s="4"/>
    </row>
    <row r="373" spans="1:4">
      <c r="A373" s="2" t="s">
        <v>41</v>
      </c>
      <c r="B373" s="7">
        <v>60409</v>
      </c>
      <c r="C373" s="4"/>
      <c r="D373" s="4"/>
    </row>
    <row r="374" spans="1:4" ht="30">
      <c r="A374" s="2" t="s">
        <v>1808</v>
      </c>
      <c r="B374" s="4"/>
      <c r="C374" s="4"/>
      <c r="D374" s="4"/>
    </row>
    <row r="375" spans="1:4" ht="30">
      <c r="A375" s="3" t="s">
        <v>1683</v>
      </c>
      <c r="B375" s="4"/>
      <c r="C375" s="4"/>
      <c r="D375" s="4"/>
    </row>
    <row r="376" spans="1:4">
      <c r="A376" s="2" t="s">
        <v>41</v>
      </c>
      <c r="B376" s="7">
        <v>432717</v>
      </c>
      <c r="C376" s="4"/>
      <c r="D376" s="4"/>
    </row>
    <row r="377" spans="1:4" ht="45">
      <c r="A377" s="2" t="s">
        <v>1809</v>
      </c>
      <c r="B377" s="4"/>
      <c r="C377" s="4"/>
      <c r="D377" s="4"/>
    </row>
    <row r="378" spans="1:4" ht="30">
      <c r="A378" s="3" t="s">
        <v>1683</v>
      </c>
      <c r="B378" s="4"/>
      <c r="C378" s="4"/>
      <c r="D378" s="4"/>
    </row>
    <row r="379" spans="1:4">
      <c r="A379" s="2" t="s">
        <v>41</v>
      </c>
      <c r="B379" s="7">
        <v>3276236</v>
      </c>
      <c r="C379" s="7">
        <v>1997927</v>
      </c>
      <c r="D379" s="4"/>
    </row>
    <row r="380" spans="1:4" ht="45">
      <c r="A380" s="2" t="s">
        <v>1810</v>
      </c>
      <c r="B380" s="4"/>
      <c r="C380" s="4"/>
      <c r="D380" s="4"/>
    </row>
    <row r="381" spans="1:4" ht="30">
      <c r="A381" s="3" t="s">
        <v>1683</v>
      </c>
      <c r="B381" s="4"/>
      <c r="C381" s="4"/>
      <c r="D381" s="4"/>
    </row>
    <row r="382" spans="1:4">
      <c r="A382" s="2" t="s">
        <v>1686</v>
      </c>
      <c r="B382" s="234">
        <v>0.06</v>
      </c>
      <c r="C382" s="234">
        <v>0.08</v>
      </c>
      <c r="D382" s="4"/>
    </row>
    <row r="383" spans="1:4" ht="30">
      <c r="A383" s="2" t="s">
        <v>1811</v>
      </c>
      <c r="B383" s="4">
        <v>0.06</v>
      </c>
      <c r="C383" s="4">
        <v>0.06</v>
      </c>
      <c r="D383" s="4"/>
    </row>
    <row r="384" spans="1:4">
      <c r="A384" s="2" t="s">
        <v>1812</v>
      </c>
      <c r="B384" s="4">
        <v>0.05</v>
      </c>
      <c r="C384" s="4">
        <v>7.0000000000000007E-2</v>
      </c>
      <c r="D384" s="4"/>
    </row>
    <row r="385" spans="1:4" ht="30">
      <c r="A385" s="2" t="s">
        <v>1813</v>
      </c>
      <c r="B385" s="234">
        <v>0</v>
      </c>
      <c r="C385" s="234">
        <v>0.01</v>
      </c>
      <c r="D385" s="4"/>
    </row>
    <row r="386" spans="1:4">
      <c r="A386" s="2" t="s">
        <v>1814</v>
      </c>
      <c r="B386" s="234">
        <v>0.19</v>
      </c>
      <c r="C386" s="234">
        <v>0.16</v>
      </c>
      <c r="D386" s="4"/>
    </row>
    <row r="387" spans="1:4" ht="45">
      <c r="A387" s="2" t="s">
        <v>1815</v>
      </c>
      <c r="B387" s="4"/>
      <c r="C387" s="4"/>
      <c r="D387" s="4"/>
    </row>
    <row r="388" spans="1:4" ht="30">
      <c r="A388" s="3" t="s">
        <v>1683</v>
      </c>
      <c r="B388" s="4"/>
      <c r="C388" s="4"/>
      <c r="D388" s="4"/>
    </row>
    <row r="389" spans="1:4">
      <c r="A389" s="2" t="s">
        <v>1686</v>
      </c>
      <c r="B389" s="234">
        <v>0.44</v>
      </c>
      <c r="C389" s="234">
        <v>0.36</v>
      </c>
      <c r="D389" s="4"/>
    </row>
    <row r="390" spans="1:4" ht="30">
      <c r="A390" s="2" t="s">
        <v>1811</v>
      </c>
      <c r="B390" s="4">
        <v>0.1</v>
      </c>
      <c r="C390" s="4">
        <v>0.15</v>
      </c>
      <c r="D390" s="4"/>
    </row>
    <row r="391" spans="1:4">
      <c r="A391" s="2" t="s">
        <v>1812</v>
      </c>
      <c r="B391" s="4">
        <v>0.09</v>
      </c>
      <c r="C391" s="4">
        <v>0.08</v>
      </c>
      <c r="D391" s="4"/>
    </row>
    <row r="392" spans="1:4" ht="30">
      <c r="A392" s="2" t="s">
        <v>1813</v>
      </c>
      <c r="B392" s="234">
        <v>0.37</v>
      </c>
      <c r="C392" s="234">
        <v>0.3</v>
      </c>
      <c r="D392" s="4"/>
    </row>
    <row r="393" spans="1:4">
      <c r="A393" s="2" t="s">
        <v>1814</v>
      </c>
      <c r="B393" s="234">
        <v>0.44</v>
      </c>
      <c r="C393" s="234">
        <v>0.44</v>
      </c>
      <c r="D393" s="4"/>
    </row>
    <row r="394" spans="1:4" ht="60">
      <c r="A394" s="2" t="s">
        <v>1816</v>
      </c>
      <c r="B394" s="4"/>
      <c r="C394" s="4"/>
      <c r="D394" s="4"/>
    </row>
    <row r="395" spans="1:4" ht="30">
      <c r="A395" s="3" t="s">
        <v>1683</v>
      </c>
      <c r="B395" s="4"/>
      <c r="C395" s="4"/>
      <c r="D395" s="4"/>
    </row>
    <row r="396" spans="1:4">
      <c r="A396" s="2" t="s">
        <v>1686</v>
      </c>
      <c r="B396" s="234">
        <v>0.13</v>
      </c>
      <c r="C396" s="234">
        <v>0.14000000000000001</v>
      </c>
      <c r="D396" s="4"/>
    </row>
    <row r="397" spans="1:4" ht="30">
      <c r="A397" s="2" t="s">
        <v>1811</v>
      </c>
      <c r="B397" s="4">
        <v>0.08</v>
      </c>
      <c r="C397" s="4">
        <v>0.08</v>
      </c>
      <c r="D397" s="4"/>
    </row>
    <row r="398" spans="1:4">
      <c r="A398" s="2" t="s">
        <v>1812</v>
      </c>
      <c r="B398" s="4">
        <v>7.0000000000000007E-2</v>
      </c>
      <c r="C398" s="4">
        <v>0.08</v>
      </c>
      <c r="D398" s="4"/>
    </row>
    <row r="399" spans="1:4" ht="30">
      <c r="A399" s="2" t="s">
        <v>1813</v>
      </c>
      <c r="B399" s="234">
        <v>0.1</v>
      </c>
      <c r="C399" s="234">
        <v>0.09</v>
      </c>
      <c r="D399" s="4"/>
    </row>
    <row r="400" spans="1:4">
      <c r="A400" s="2" t="s">
        <v>1814</v>
      </c>
      <c r="B400" s="234">
        <v>0.38</v>
      </c>
      <c r="C400" s="234">
        <v>0.32</v>
      </c>
      <c r="D400" s="4"/>
    </row>
    <row r="401" spans="1:4" ht="45">
      <c r="A401" s="2" t="s">
        <v>1817</v>
      </c>
      <c r="B401" s="4"/>
      <c r="C401" s="4"/>
      <c r="D401" s="4"/>
    </row>
    <row r="402" spans="1:4" ht="30">
      <c r="A402" s="3" t="s">
        <v>1683</v>
      </c>
      <c r="B402" s="4"/>
      <c r="C402" s="4"/>
      <c r="D402" s="4"/>
    </row>
    <row r="403" spans="1:4">
      <c r="A403" s="2" t="s">
        <v>41</v>
      </c>
      <c r="B403" s="7">
        <v>262218</v>
      </c>
      <c r="C403" s="7">
        <v>1230234</v>
      </c>
      <c r="D403" s="4"/>
    </row>
    <row r="404" spans="1:4" ht="60">
      <c r="A404" s="2" t="s">
        <v>1818</v>
      </c>
      <c r="B404" s="4"/>
      <c r="C404" s="4"/>
      <c r="D404" s="4"/>
    </row>
    <row r="405" spans="1:4" ht="30">
      <c r="A405" s="3" t="s">
        <v>1683</v>
      </c>
      <c r="B405" s="4"/>
      <c r="C405" s="4"/>
      <c r="D405" s="4"/>
    </row>
    <row r="406" spans="1:4">
      <c r="A406" s="2" t="s">
        <v>1691</v>
      </c>
      <c r="B406" s="4">
        <v>12</v>
      </c>
      <c r="C406" s="4">
        <v>6</v>
      </c>
      <c r="D406" s="4"/>
    </row>
    <row r="407" spans="1:4" ht="60">
      <c r="A407" s="2" t="s">
        <v>1819</v>
      </c>
      <c r="B407" s="4"/>
      <c r="C407" s="4"/>
      <c r="D407" s="4"/>
    </row>
    <row r="408" spans="1:4" ht="30">
      <c r="A408" s="3" t="s">
        <v>1683</v>
      </c>
      <c r="B408" s="4"/>
      <c r="C408" s="4"/>
      <c r="D408" s="4"/>
    </row>
    <row r="409" spans="1:4">
      <c r="A409" s="2" t="s">
        <v>1691</v>
      </c>
      <c r="B409" s="4">
        <v>18</v>
      </c>
      <c r="C409" s="4">
        <v>12</v>
      </c>
      <c r="D409" s="4"/>
    </row>
    <row r="410" spans="1:4" ht="60">
      <c r="A410" s="2" t="s">
        <v>1820</v>
      </c>
      <c r="B410" s="4"/>
      <c r="C410" s="4"/>
      <c r="D410" s="4"/>
    </row>
    <row r="411" spans="1:4" ht="30">
      <c r="A411" s="3" t="s">
        <v>1683</v>
      </c>
      <c r="B411" s="4"/>
      <c r="C411" s="4"/>
      <c r="D411" s="4"/>
    </row>
    <row r="412" spans="1:4">
      <c r="A412" s="2" t="s">
        <v>1691</v>
      </c>
      <c r="B412" s="4">
        <v>13</v>
      </c>
      <c r="C412" s="4">
        <v>12</v>
      </c>
      <c r="D412" s="4"/>
    </row>
    <row r="413" spans="1:4" ht="45">
      <c r="A413" s="2" t="s">
        <v>1821</v>
      </c>
      <c r="B413" s="4"/>
      <c r="C413" s="4"/>
      <c r="D413" s="4"/>
    </row>
    <row r="414" spans="1:4" ht="30">
      <c r="A414" s="3" t="s">
        <v>1683</v>
      </c>
      <c r="B414" s="4"/>
      <c r="C414" s="4"/>
      <c r="D414" s="4"/>
    </row>
    <row r="415" spans="1:4">
      <c r="A415" s="2" t="s">
        <v>41</v>
      </c>
      <c r="B415" s="7">
        <v>915247</v>
      </c>
      <c r="C415" s="7">
        <v>710888</v>
      </c>
      <c r="D415" s="4"/>
    </row>
    <row r="416" spans="1:4" ht="45">
      <c r="A416" s="2" t="s">
        <v>1822</v>
      </c>
      <c r="B416" s="4"/>
      <c r="C416" s="4"/>
      <c r="D416" s="4"/>
    </row>
    <row r="417" spans="1:4" ht="30">
      <c r="A417" s="3" t="s">
        <v>1683</v>
      </c>
      <c r="B417" s="4"/>
      <c r="C417" s="4"/>
      <c r="D417" s="4"/>
    </row>
    <row r="418" spans="1:4">
      <c r="A418" s="2" t="s">
        <v>41</v>
      </c>
      <c r="B418" s="7">
        <v>1075459</v>
      </c>
      <c r="C418" s="7">
        <v>684802</v>
      </c>
      <c r="D418" s="4"/>
    </row>
    <row r="419" spans="1:4" ht="45">
      <c r="A419" s="2" t="s">
        <v>1823</v>
      </c>
      <c r="B419" s="4"/>
      <c r="C419" s="4"/>
      <c r="D419" s="4"/>
    </row>
    <row r="420" spans="1:4" ht="30">
      <c r="A420" s="3" t="s">
        <v>1683</v>
      </c>
      <c r="B420" s="4"/>
      <c r="C420" s="4"/>
      <c r="D420" s="4"/>
    </row>
    <row r="421" spans="1:4">
      <c r="A421" s="2" t="s">
        <v>41</v>
      </c>
      <c r="B421" s="7">
        <v>2625026</v>
      </c>
      <c r="C421" s="7">
        <v>1169991</v>
      </c>
      <c r="D421" s="4"/>
    </row>
    <row r="422" spans="1:4" ht="45">
      <c r="A422" s="2" t="s">
        <v>1824</v>
      </c>
      <c r="B422" s="4"/>
      <c r="C422" s="4"/>
      <c r="D422" s="4"/>
    </row>
    <row r="423" spans="1:4" ht="30">
      <c r="A423" s="3" t="s">
        <v>1683</v>
      </c>
      <c r="B423" s="4"/>
      <c r="C423" s="4"/>
      <c r="D423" s="4"/>
    </row>
    <row r="424" spans="1:4">
      <c r="A424" s="2" t="s">
        <v>1825</v>
      </c>
      <c r="B424" s="234">
        <v>0</v>
      </c>
      <c r="C424" s="234">
        <v>0</v>
      </c>
      <c r="D424" s="4"/>
    </row>
    <row r="425" spans="1:4" ht="45">
      <c r="A425" s="2" t="s">
        <v>1826</v>
      </c>
      <c r="B425" s="4"/>
      <c r="C425" s="4"/>
      <c r="D425" s="4"/>
    </row>
    <row r="426" spans="1:4" ht="30">
      <c r="A426" s="3" t="s">
        <v>1683</v>
      </c>
      <c r="B426" s="4"/>
      <c r="C426" s="4"/>
      <c r="D426" s="4"/>
    </row>
    <row r="427" spans="1:4">
      <c r="A427" s="2" t="s">
        <v>1825</v>
      </c>
      <c r="B427" s="234">
        <v>0.06</v>
      </c>
      <c r="C427" s="234">
        <v>0.06</v>
      </c>
      <c r="D427" s="4"/>
    </row>
    <row r="428" spans="1:4" ht="60">
      <c r="A428" s="2" t="s">
        <v>1827</v>
      </c>
      <c r="B428" s="4"/>
      <c r="C428" s="4"/>
      <c r="D428" s="4"/>
    </row>
    <row r="429" spans="1:4" ht="30">
      <c r="A429" s="3" t="s">
        <v>1683</v>
      </c>
      <c r="B429" s="4"/>
      <c r="C429" s="4"/>
      <c r="D429" s="4"/>
    </row>
    <row r="430" spans="1:4">
      <c r="A430" s="2" t="s">
        <v>1825</v>
      </c>
      <c r="B430" s="234">
        <v>0.04</v>
      </c>
      <c r="C430" s="234">
        <v>0.05</v>
      </c>
      <c r="D430" s="4"/>
    </row>
    <row r="431" spans="1:4" ht="45">
      <c r="A431" s="2" t="s">
        <v>1828</v>
      </c>
      <c r="B431" s="4"/>
      <c r="C431" s="4"/>
      <c r="D431" s="4"/>
    </row>
    <row r="432" spans="1:4" ht="30">
      <c r="A432" s="3" t="s">
        <v>1683</v>
      </c>
      <c r="B432" s="4"/>
      <c r="C432" s="4"/>
      <c r="D432" s="4"/>
    </row>
    <row r="433" spans="1:4">
      <c r="A433" s="2" t="s">
        <v>41</v>
      </c>
      <c r="B433" s="7">
        <v>766755</v>
      </c>
      <c r="C433" s="7">
        <v>427452</v>
      </c>
      <c r="D433" s="4"/>
    </row>
    <row r="434" spans="1:4" ht="60">
      <c r="A434" s="2" t="s">
        <v>1829</v>
      </c>
      <c r="B434" s="4"/>
      <c r="C434" s="4"/>
      <c r="D434" s="4"/>
    </row>
    <row r="435" spans="1:4" ht="30">
      <c r="A435" s="3" t="s">
        <v>1683</v>
      </c>
      <c r="B435" s="4"/>
      <c r="C435" s="4"/>
      <c r="D435" s="4"/>
    </row>
    <row r="436" spans="1:4">
      <c r="A436" s="2" t="s">
        <v>568</v>
      </c>
      <c r="B436" s="4">
        <v>1</v>
      </c>
      <c r="C436" s="4">
        <v>1.3</v>
      </c>
      <c r="D436" s="4"/>
    </row>
    <row r="437" spans="1:4" ht="60">
      <c r="A437" s="2" t="s">
        <v>1830</v>
      </c>
      <c r="B437" s="4"/>
      <c r="C437" s="4"/>
      <c r="D437" s="4"/>
    </row>
    <row r="438" spans="1:4" ht="30">
      <c r="A438" s="3" t="s">
        <v>1683</v>
      </c>
      <c r="B438" s="4"/>
      <c r="C438" s="4"/>
      <c r="D438" s="4"/>
    </row>
    <row r="439" spans="1:4">
      <c r="A439" s="2" t="s">
        <v>568</v>
      </c>
      <c r="B439" s="4">
        <v>1.5</v>
      </c>
      <c r="C439" s="4">
        <v>1.5</v>
      </c>
      <c r="D439" s="4"/>
    </row>
    <row r="440" spans="1:4" ht="60">
      <c r="A440" s="2" t="s">
        <v>1831</v>
      </c>
      <c r="B440" s="4"/>
      <c r="C440" s="4"/>
      <c r="D440" s="4"/>
    </row>
    <row r="441" spans="1:4" ht="30">
      <c r="A441" s="3" t="s">
        <v>1683</v>
      </c>
      <c r="B441" s="4"/>
      <c r="C441" s="4"/>
      <c r="D441" s="4"/>
    </row>
    <row r="442" spans="1:4">
      <c r="A442" s="2" t="s">
        <v>568</v>
      </c>
      <c r="B442" s="4">
        <v>1.4</v>
      </c>
      <c r="C442" s="4">
        <v>1.4</v>
      </c>
      <c r="D442" s="4"/>
    </row>
    <row r="443" spans="1:4" ht="30">
      <c r="A443" s="2" t="s">
        <v>1832</v>
      </c>
      <c r="B443" s="4"/>
      <c r="C443" s="4"/>
      <c r="D443" s="4"/>
    </row>
    <row r="444" spans="1:4" ht="30">
      <c r="A444" s="3" t="s">
        <v>1683</v>
      </c>
      <c r="B444" s="4"/>
      <c r="C444" s="4"/>
      <c r="D444" s="4"/>
    </row>
    <row r="445" spans="1:4">
      <c r="A445" s="2" t="s">
        <v>41</v>
      </c>
      <c r="B445" s="7">
        <v>49799</v>
      </c>
      <c r="C445" s="4"/>
      <c r="D445" s="4"/>
    </row>
    <row r="446" spans="1:4" ht="75">
      <c r="A446" s="2" t="s">
        <v>1833</v>
      </c>
      <c r="B446" s="4"/>
      <c r="C446" s="4"/>
      <c r="D446" s="4"/>
    </row>
    <row r="447" spans="1:4" ht="30">
      <c r="A447" s="3" t="s">
        <v>1683</v>
      </c>
      <c r="B447" s="4"/>
      <c r="C447" s="4"/>
      <c r="D447" s="4"/>
    </row>
    <row r="448" spans="1:4">
      <c r="A448" s="2" t="s">
        <v>41</v>
      </c>
      <c r="B448" s="7">
        <v>245316</v>
      </c>
      <c r="C448" s="4"/>
      <c r="D448" s="4"/>
    </row>
    <row r="449" spans="1:4" ht="75">
      <c r="A449" s="2" t="s">
        <v>1834</v>
      </c>
      <c r="B449" s="4"/>
      <c r="C449" s="4"/>
      <c r="D449" s="4"/>
    </row>
    <row r="450" spans="1:4" ht="30">
      <c r="A450" s="3" t="s">
        <v>1683</v>
      </c>
      <c r="B450" s="4"/>
      <c r="C450" s="4"/>
      <c r="D450" s="4"/>
    </row>
    <row r="451" spans="1:4" ht="30">
      <c r="A451" s="2" t="s">
        <v>1835</v>
      </c>
      <c r="B451" s="234">
        <v>7</v>
      </c>
      <c r="C451" s="4"/>
      <c r="D451" s="4"/>
    </row>
    <row r="452" spans="1:4" ht="75">
      <c r="A452" s="2" t="s">
        <v>1836</v>
      </c>
      <c r="B452" s="4"/>
      <c r="C452" s="4"/>
      <c r="D452" s="4"/>
    </row>
    <row r="453" spans="1:4" ht="30">
      <c r="A453" s="3" t="s">
        <v>1683</v>
      </c>
      <c r="B453" s="4"/>
      <c r="C453" s="4"/>
      <c r="D453" s="4"/>
    </row>
    <row r="454" spans="1:4" ht="30">
      <c r="A454" s="2" t="s">
        <v>1835</v>
      </c>
      <c r="B454" s="234">
        <v>9</v>
      </c>
      <c r="C454" s="4"/>
      <c r="D454" s="4"/>
    </row>
    <row r="455" spans="1:4" ht="90">
      <c r="A455" s="2" t="s">
        <v>1837</v>
      </c>
      <c r="B455" s="4"/>
      <c r="C455" s="4"/>
      <c r="D455" s="4"/>
    </row>
    <row r="456" spans="1:4" ht="30">
      <c r="A456" s="3" t="s">
        <v>1683</v>
      </c>
      <c r="B456" s="4"/>
      <c r="C456" s="4"/>
      <c r="D456" s="4"/>
    </row>
    <row r="457" spans="1:4" ht="30">
      <c r="A457" s="2" t="s">
        <v>1835</v>
      </c>
      <c r="B457" s="234">
        <v>8</v>
      </c>
      <c r="C457" s="4"/>
      <c r="D457" s="4"/>
    </row>
    <row r="458" spans="1:4" ht="45">
      <c r="A458" s="2" t="s">
        <v>1838</v>
      </c>
      <c r="B458" s="4"/>
      <c r="C458" s="4"/>
      <c r="D458" s="4"/>
    </row>
    <row r="459" spans="1:4" ht="30">
      <c r="A459" s="3" t="s">
        <v>1683</v>
      </c>
      <c r="B459" s="4"/>
      <c r="C459" s="4"/>
      <c r="D459" s="4"/>
    </row>
    <row r="460" spans="1:4">
      <c r="A460" s="2" t="s">
        <v>41</v>
      </c>
      <c r="B460" s="7">
        <v>2019261</v>
      </c>
      <c r="C460" s="7">
        <v>1775455</v>
      </c>
      <c r="D460" s="4"/>
    </row>
    <row r="461" spans="1:4" ht="45">
      <c r="A461" s="2" t="s">
        <v>1839</v>
      </c>
      <c r="B461" s="4"/>
      <c r="C461" s="4"/>
      <c r="D461" s="4"/>
    </row>
    <row r="462" spans="1:4" ht="30">
      <c r="A462" s="3" t="s">
        <v>1683</v>
      </c>
      <c r="B462" s="4"/>
      <c r="C462" s="4"/>
      <c r="D462" s="4"/>
    </row>
    <row r="463" spans="1:4">
      <c r="A463" s="2" t="s">
        <v>1686</v>
      </c>
      <c r="B463" s="234">
        <v>0.08</v>
      </c>
      <c r="C463" s="234">
        <v>0.1</v>
      </c>
      <c r="D463" s="4"/>
    </row>
    <row r="464" spans="1:4" ht="45">
      <c r="A464" s="2" t="s">
        <v>1840</v>
      </c>
      <c r="B464" s="4"/>
      <c r="C464" s="4"/>
      <c r="D464" s="4"/>
    </row>
    <row r="465" spans="1:4" ht="30">
      <c r="A465" s="3" t="s">
        <v>1683</v>
      </c>
      <c r="B465" s="4"/>
      <c r="C465" s="4"/>
      <c r="D465" s="4"/>
    </row>
    <row r="466" spans="1:4">
      <c r="A466" s="2" t="s">
        <v>1686</v>
      </c>
      <c r="B466" s="234">
        <v>0.16</v>
      </c>
      <c r="C466" s="234">
        <v>0.24</v>
      </c>
      <c r="D466" s="4"/>
    </row>
    <row r="467" spans="1:4" ht="45">
      <c r="A467" s="2" t="s">
        <v>1841</v>
      </c>
      <c r="B467" s="4"/>
      <c r="C467" s="4"/>
      <c r="D467" s="4"/>
    </row>
    <row r="468" spans="1:4" ht="30">
      <c r="A468" s="3" t="s">
        <v>1683</v>
      </c>
      <c r="B468" s="4"/>
      <c r="C468" s="4"/>
      <c r="D468" s="4"/>
    </row>
    <row r="469" spans="1:4">
      <c r="A469" s="2" t="s">
        <v>1686</v>
      </c>
      <c r="B469" s="234">
        <v>0.13</v>
      </c>
      <c r="C469" s="234">
        <v>0.15</v>
      </c>
      <c r="D469" s="4"/>
    </row>
    <row r="470" spans="1:4" ht="45">
      <c r="A470" s="2" t="s">
        <v>1842</v>
      </c>
      <c r="B470" s="4"/>
      <c r="C470" s="4"/>
      <c r="D470" s="4"/>
    </row>
    <row r="471" spans="1:4" ht="30">
      <c r="A471" s="3" t="s">
        <v>1683</v>
      </c>
      <c r="B471" s="4"/>
      <c r="C471" s="4"/>
      <c r="D471" s="4"/>
    </row>
    <row r="472" spans="1:4">
      <c r="A472" s="2" t="s">
        <v>41</v>
      </c>
      <c r="B472" s="7">
        <v>379844</v>
      </c>
      <c r="C472" s="7">
        <v>593986</v>
      </c>
      <c r="D472" s="4"/>
    </row>
    <row r="473" spans="1:4">
      <c r="A473" s="2" t="s">
        <v>1843</v>
      </c>
      <c r="B473" s="4"/>
      <c r="C473" s="4"/>
      <c r="D473" s="4"/>
    </row>
    <row r="474" spans="1:4" ht="30">
      <c r="A474" s="3" t="s">
        <v>1683</v>
      </c>
      <c r="B474" s="4"/>
      <c r="C474" s="4"/>
      <c r="D474" s="4"/>
    </row>
    <row r="475" spans="1:4">
      <c r="A475" s="2" t="s">
        <v>41</v>
      </c>
      <c r="B475" s="7">
        <v>15576</v>
      </c>
      <c r="C475" s="7">
        <v>13708</v>
      </c>
      <c r="D47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124</v>
      </c>
      <c r="B2" s="1" t="s">
        <v>3</v>
      </c>
      <c r="C2" s="1" t="s">
        <v>32</v>
      </c>
      <c r="D2" s="1" t="s">
        <v>83</v>
      </c>
    </row>
    <row r="3" spans="1:4">
      <c r="A3" s="2" t="s">
        <v>125</v>
      </c>
      <c r="B3" s="8">
        <v>2175552</v>
      </c>
      <c r="C3" s="8">
        <v>6210732</v>
      </c>
      <c r="D3" s="8">
        <v>6672417</v>
      </c>
    </row>
    <row r="4" spans="1:4" ht="30">
      <c r="A4" s="3" t="s">
        <v>126</v>
      </c>
      <c r="B4" s="4"/>
      <c r="C4" s="4"/>
      <c r="D4" s="4"/>
    </row>
    <row r="5" spans="1:4" ht="30">
      <c r="A5" s="2" t="s">
        <v>127</v>
      </c>
      <c r="B5" s="7">
        <v>-1693</v>
      </c>
      <c r="C5" s="7">
        <v>-1546</v>
      </c>
      <c r="D5" s="7">
        <v>1193</v>
      </c>
    </row>
    <row r="6" spans="1:4" ht="30">
      <c r="A6" s="2" t="s">
        <v>128</v>
      </c>
      <c r="B6" s="7">
        <v>1852</v>
      </c>
      <c r="C6" s="7">
        <v>3732</v>
      </c>
      <c r="D6" s="4">
        <v>-333</v>
      </c>
    </row>
    <row r="7" spans="1:4" ht="30">
      <c r="A7" s="2" t="s">
        <v>129</v>
      </c>
      <c r="B7" s="4">
        <v>159</v>
      </c>
      <c r="C7" s="7">
        <v>2186</v>
      </c>
      <c r="D7" s="4">
        <v>860</v>
      </c>
    </row>
    <row r="8" spans="1:4">
      <c r="A8" s="2" t="s">
        <v>130</v>
      </c>
      <c r="B8" s="7">
        <v>2175711</v>
      </c>
      <c r="C8" s="7">
        <v>6212918</v>
      </c>
      <c r="D8" s="7">
        <v>6673277</v>
      </c>
    </row>
    <row r="9" spans="1:4" ht="45">
      <c r="A9" s="2" t="s">
        <v>131</v>
      </c>
      <c r="B9" s="7">
        <v>-2049376</v>
      </c>
      <c r="C9" s="7">
        <v>-5990294</v>
      </c>
      <c r="D9" s="7">
        <v>-6565331</v>
      </c>
    </row>
    <row r="10" spans="1:4" ht="30">
      <c r="A10" s="2" t="s">
        <v>132</v>
      </c>
      <c r="B10" s="7">
        <v>126335</v>
      </c>
      <c r="C10" s="7">
        <v>222624</v>
      </c>
      <c r="D10" s="7">
        <v>107946</v>
      </c>
    </row>
    <row r="11" spans="1:4">
      <c r="A11" s="2" t="s">
        <v>17</v>
      </c>
      <c r="B11" s="4"/>
      <c r="C11" s="4"/>
      <c r="D11" s="4"/>
    </row>
    <row r="12" spans="1:4">
      <c r="A12" s="2" t="s">
        <v>125</v>
      </c>
      <c r="B12" s="7">
        <v>126283</v>
      </c>
      <c r="C12" s="7">
        <v>221998</v>
      </c>
      <c r="D12" s="7">
        <v>107810</v>
      </c>
    </row>
    <row r="13" spans="1:4" ht="30">
      <c r="A13" s="3" t="s">
        <v>126</v>
      </c>
      <c r="B13" s="4"/>
      <c r="C13" s="4"/>
      <c r="D13" s="4"/>
    </row>
    <row r="14" spans="1:4" ht="30">
      <c r="A14" s="2" t="s">
        <v>127</v>
      </c>
      <c r="B14" s="4">
        <v>-489</v>
      </c>
      <c r="C14" s="4">
        <v>-198</v>
      </c>
      <c r="D14" s="4">
        <v>205</v>
      </c>
    </row>
    <row r="15" spans="1:4" ht="30">
      <c r="A15" s="2" t="s">
        <v>128</v>
      </c>
      <c r="B15" s="4">
        <v>541</v>
      </c>
      <c r="C15" s="4">
        <v>824</v>
      </c>
      <c r="D15" s="4">
        <v>-69</v>
      </c>
    </row>
    <row r="16" spans="1:4" ht="30">
      <c r="A16" s="2" t="s">
        <v>129</v>
      </c>
      <c r="B16" s="4">
        <v>52</v>
      </c>
      <c r="C16" s="4">
        <v>626</v>
      </c>
      <c r="D16" s="4">
        <v>136</v>
      </c>
    </row>
    <row r="17" spans="1:4">
      <c r="A17" s="2" t="s">
        <v>130</v>
      </c>
      <c r="B17" s="7">
        <v>126335</v>
      </c>
      <c r="C17" s="7">
        <v>222624</v>
      </c>
      <c r="D17" s="7">
        <v>107946</v>
      </c>
    </row>
    <row r="18" spans="1:4" ht="45">
      <c r="A18" s="2" t="s">
        <v>131</v>
      </c>
      <c r="B18" s="4">
        <v>0</v>
      </c>
      <c r="C18" s="4">
        <v>0</v>
      </c>
      <c r="D18" s="4">
        <v>0</v>
      </c>
    </row>
    <row r="19" spans="1:4" ht="30">
      <c r="A19" s="2" t="s">
        <v>132</v>
      </c>
      <c r="B19" s="7">
        <v>126335</v>
      </c>
      <c r="C19" s="7">
        <v>222624</v>
      </c>
      <c r="D19" s="7">
        <v>107946</v>
      </c>
    </row>
    <row r="20" spans="1:4" ht="30">
      <c r="A20" s="2" t="s">
        <v>133</v>
      </c>
      <c r="B20" s="4"/>
      <c r="C20" s="4"/>
      <c r="D20" s="4"/>
    </row>
    <row r="21" spans="1:4">
      <c r="A21" s="2" t="s">
        <v>125</v>
      </c>
      <c r="B21" s="7">
        <v>399379</v>
      </c>
      <c r="C21" s="7">
        <v>824795</v>
      </c>
      <c r="D21" s="7">
        <v>548265</v>
      </c>
    </row>
    <row r="22" spans="1:4" ht="30">
      <c r="A22" s="3" t="s">
        <v>126</v>
      </c>
      <c r="B22" s="4"/>
      <c r="C22" s="4"/>
      <c r="D22" s="4"/>
    </row>
    <row r="23" spans="1:4" ht="30">
      <c r="A23" s="2" t="s">
        <v>127</v>
      </c>
      <c r="B23" s="7">
        <v>-1204</v>
      </c>
      <c r="C23" s="7">
        <v>-1348</v>
      </c>
      <c r="D23" s="4">
        <v>988</v>
      </c>
    </row>
    <row r="24" spans="1:4" ht="30">
      <c r="A24" s="2" t="s">
        <v>128</v>
      </c>
      <c r="B24" s="7">
        <v>1311</v>
      </c>
      <c r="C24" s="7">
        <v>2908</v>
      </c>
      <c r="D24" s="4">
        <v>-264</v>
      </c>
    </row>
    <row r="25" spans="1:4" ht="30">
      <c r="A25" s="2" t="s">
        <v>129</v>
      </c>
      <c r="B25" s="4">
        <v>107</v>
      </c>
      <c r="C25" s="7">
        <v>1560</v>
      </c>
      <c r="D25" s="4">
        <v>724</v>
      </c>
    </row>
    <row r="26" spans="1:4">
      <c r="A26" s="2" t="s">
        <v>130</v>
      </c>
      <c r="B26" s="7">
        <v>399486</v>
      </c>
      <c r="C26" s="7">
        <v>826355</v>
      </c>
      <c r="D26" s="7">
        <v>548989</v>
      </c>
    </row>
    <row r="27" spans="1:4" ht="45">
      <c r="A27" s="2" t="s">
        <v>131</v>
      </c>
      <c r="B27" s="7">
        <v>-399486</v>
      </c>
      <c r="C27" s="7">
        <v>-826355</v>
      </c>
      <c r="D27" s="7">
        <v>-548989</v>
      </c>
    </row>
    <row r="28" spans="1:4" ht="30">
      <c r="A28" s="2" t="s">
        <v>132</v>
      </c>
      <c r="B28" s="4">
        <v>0</v>
      </c>
      <c r="C28" s="4">
        <v>0</v>
      </c>
      <c r="D28" s="4">
        <v>0</v>
      </c>
    </row>
    <row r="29" spans="1:4" ht="30">
      <c r="A29" s="2" t="s">
        <v>134</v>
      </c>
      <c r="B29" s="4"/>
      <c r="C29" s="4"/>
      <c r="D29" s="4"/>
    </row>
    <row r="30" spans="1:4">
      <c r="A30" s="2" t="s">
        <v>125</v>
      </c>
      <c r="B30" s="7">
        <v>1649890</v>
      </c>
      <c r="C30" s="7">
        <v>5163939</v>
      </c>
      <c r="D30" s="7">
        <v>6016342</v>
      </c>
    </row>
    <row r="31" spans="1:4" ht="30">
      <c r="A31" s="3" t="s">
        <v>126</v>
      </c>
      <c r="B31" s="4"/>
      <c r="C31" s="4"/>
      <c r="D31" s="4"/>
    </row>
    <row r="32" spans="1:4" ht="30">
      <c r="A32" s="2" t="s">
        <v>127</v>
      </c>
      <c r="B32" s="4">
        <v>0</v>
      </c>
      <c r="C32" s="4">
        <v>0</v>
      </c>
      <c r="D32" s="4">
        <v>0</v>
      </c>
    </row>
    <row r="33" spans="1:4" ht="30">
      <c r="A33" s="2" t="s">
        <v>128</v>
      </c>
      <c r="B33" s="4">
        <v>0</v>
      </c>
      <c r="C33" s="4">
        <v>0</v>
      </c>
      <c r="D33" s="4">
        <v>0</v>
      </c>
    </row>
    <row r="34" spans="1:4" ht="30">
      <c r="A34" s="2" t="s">
        <v>129</v>
      </c>
      <c r="B34" s="4">
        <v>0</v>
      </c>
      <c r="C34" s="4">
        <v>0</v>
      </c>
      <c r="D34" s="4">
        <v>0</v>
      </c>
    </row>
    <row r="35" spans="1:4">
      <c r="A35" s="2" t="s">
        <v>130</v>
      </c>
      <c r="B35" s="7">
        <v>1649890</v>
      </c>
      <c r="C35" s="7">
        <v>5163939</v>
      </c>
      <c r="D35" s="7">
        <v>6016342</v>
      </c>
    </row>
    <row r="36" spans="1:4" ht="45">
      <c r="A36" s="2" t="s">
        <v>131</v>
      </c>
      <c r="B36" s="7">
        <v>-1649890</v>
      </c>
      <c r="C36" s="7">
        <v>-5163939</v>
      </c>
      <c r="D36" s="7">
        <v>-6016342</v>
      </c>
    </row>
    <row r="37" spans="1:4" ht="30">
      <c r="A37" s="2" t="s">
        <v>132</v>
      </c>
      <c r="B37" s="8">
        <v>0</v>
      </c>
      <c r="C37" s="8">
        <v>0</v>
      </c>
      <c r="D37"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5.42578125" bestFit="1" customWidth="1"/>
    <col min="3" max="4" width="15.28515625" bestFit="1" customWidth="1"/>
    <col min="5" max="5" width="12.28515625" bestFit="1" customWidth="1"/>
    <col min="6" max="6" width="15.42578125" bestFit="1" customWidth="1"/>
    <col min="7" max="7" width="11.85546875" bestFit="1" customWidth="1"/>
  </cols>
  <sheetData>
    <row r="1" spans="1:7" ht="30" customHeight="1">
      <c r="A1" s="9" t="s">
        <v>1844</v>
      </c>
      <c r="B1" s="1" t="s">
        <v>118</v>
      </c>
      <c r="C1" s="9" t="s">
        <v>2</v>
      </c>
      <c r="D1" s="9"/>
      <c r="E1" s="9"/>
      <c r="F1" s="1" t="s">
        <v>118</v>
      </c>
      <c r="G1" s="1"/>
    </row>
    <row r="2" spans="1:7">
      <c r="A2" s="9"/>
      <c r="B2" s="1" t="s">
        <v>1491</v>
      </c>
      <c r="C2" s="1" t="s">
        <v>3</v>
      </c>
      <c r="D2" s="1" t="s">
        <v>32</v>
      </c>
      <c r="E2" s="1" t="s">
        <v>83</v>
      </c>
      <c r="F2" s="1" t="s">
        <v>1845</v>
      </c>
      <c r="G2" s="1" t="s">
        <v>1846</v>
      </c>
    </row>
    <row r="3" spans="1:7">
      <c r="A3" s="3" t="s">
        <v>1476</v>
      </c>
      <c r="B3" s="4"/>
      <c r="C3" s="4"/>
      <c r="D3" s="4"/>
      <c r="E3" s="4"/>
      <c r="F3" s="4"/>
      <c r="G3" s="4"/>
    </row>
    <row r="4" spans="1:7">
      <c r="A4" s="2" t="s">
        <v>41</v>
      </c>
      <c r="B4" s="8">
        <v>312900000</v>
      </c>
      <c r="C4" s="8">
        <v>46533799000</v>
      </c>
      <c r="D4" s="8">
        <v>39911888000</v>
      </c>
      <c r="E4" s="4"/>
      <c r="F4" s="4"/>
      <c r="G4" s="4"/>
    </row>
    <row r="5" spans="1:7">
      <c r="A5" s="2" t="s">
        <v>1847</v>
      </c>
      <c r="B5" s="7">
        <v>1000000</v>
      </c>
      <c r="C5" s="4"/>
      <c r="D5" s="4"/>
      <c r="E5" s="4"/>
      <c r="F5" s="4"/>
      <c r="G5" s="4"/>
    </row>
    <row r="6" spans="1:7">
      <c r="A6" s="2" t="s">
        <v>1848</v>
      </c>
      <c r="B6" s="7">
        <v>258200000</v>
      </c>
      <c r="C6" s="7">
        <v>68499000</v>
      </c>
      <c r="D6" s="7">
        <v>59682000</v>
      </c>
      <c r="E6" s="7">
        <v>16635000</v>
      </c>
      <c r="F6" s="4"/>
      <c r="G6" s="4"/>
    </row>
    <row r="7" spans="1:7">
      <c r="A7" s="2" t="s">
        <v>1849</v>
      </c>
      <c r="B7" s="4"/>
      <c r="C7" s="4"/>
      <c r="D7" s="4"/>
      <c r="E7" s="4"/>
      <c r="F7" s="4"/>
      <c r="G7" s="4"/>
    </row>
    <row r="8" spans="1:7">
      <c r="A8" s="3" t="s">
        <v>1476</v>
      </c>
      <c r="B8" s="4"/>
      <c r="C8" s="4"/>
      <c r="D8" s="4"/>
      <c r="E8" s="4"/>
      <c r="F8" s="4"/>
      <c r="G8" s="4"/>
    </row>
    <row r="9" spans="1:7">
      <c r="A9" s="2" t="s">
        <v>1850</v>
      </c>
      <c r="B9" s="4"/>
      <c r="C9" s="7">
        <v>4900000000</v>
      </c>
      <c r="D9" s="7">
        <v>4500000000</v>
      </c>
      <c r="E9" s="4"/>
      <c r="F9" s="4"/>
      <c r="G9" s="4"/>
    </row>
    <row r="10" spans="1:7">
      <c r="A10" s="2" t="s">
        <v>1851</v>
      </c>
      <c r="B10" s="4"/>
      <c r="C10" s="4"/>
      <c r="D10" s="4"/>
      <c r="E10" s="4"/>
      <c r="F10" s="4"/>
      <c r="G10" s="4"/>
    </row>
    <row r="11" spans="1:7">
      <c r="A11" s="3" t="s">
        <v>1476</v>
      </c>
      <c r="B11" s="4"/>
      <c r="C11" s="4"/>
      <c r="D11" s="4"/>
      <c r="E11" s="4"/>
      <c r="F11" s="4"/>
      <c r="G11" s="4"/>
    </row>
    <row r="12" spans="1:7">
      <c r="A12" s="2" t="s">
        <v>1850</v>
      </c>
      <c r="B12" s="4"/>
      <c r="C12" s="7">
        <v>293100000</v>
      </c>
      <c r="D12" s="7">
        <v>243600000</v>
      </c>
      <c r="E12" s="4"/>
      <c r="F12" s="4"/>
      <c r="G12" s="4"/>
    </row>
    <row r="13" spans="1:7">
      <c r="A13" s="2" t="s">
        <v>1852</v>
      </c>
      <c r="B13" s="4"/>
      <c r="C13" s="4"/>
      <c r="D13" s="4"/>
      <c r="E13" s="4"/>
      <c r="F13" s="4"/>
      <c r="G13" s="4"/>
    </row>
    <row r="14" spans="1:7">
      <c r="A14" s="3" t="s">
        <v>1476</v>
      </c>
      <c r="B14" s="4"/>
      <c r="C14" s="4"/>
      <c r="D14" s="4"/>
      <c r="E14" s="4"/>
      <c r="F14" s="4"/>
      <c r="G14" s="4"/>
    </row>
    <row r="15" spans="1:7">
      <c r="A15" s="2" t="s">
        <v>1853</v>
      </c>
      <c r="B15" s="4"/>
      <c r="C15" s="7">
        <v>254900000</v>
      </c>
      <c r="D15" s="7">
        <v>51800000</v>
      </c>
      <c r="E15" s="4"/>
      <c r="F15" s="4"/>
      <c r="G15" s="4"/>
    </row>
    <row r="16" spans="1:7">
      <c r="A16" s="2" t="s">
        <v>1854</v>
      </c>
      <c r="B16" s="4"/>
      <c r="C16" s="7">
        <v>54700000</v>
      </c>
      <c r="D16" s="7">
        <v>135200000</v>
      </c>
      <c r="E16" s="4"/>
      <c r="F16" s="4"/>
      <c r="G16" s="4"/>
    </row>
    <row r="17" spans="1:7">
      <c r="A17" s="2" t="s">
        <v>1855</v>
      </c>
      <c r="B17" s="4"/>
      <c r="C17" s="4"/>
      <c r="D17" s="4"/>
      <c r="E17" s="4"/>
      <c r="F17" s="4"/>
      <c r="G17" s="4"/>
    </row>
    <row r="18" spans="1:7">
      <c r="A18" s="3" t="s">
        <v>1476</v>
      </c>
      <c r="B18" s="4"/>
      <c r="C18" s="4"/>
      <c r="D18" s="4"/>
      <c r="E18" s="4"/>
      <c r="F18" s="4"/>
      <c r="G18" s="4"/>
    </row>
    <row r="19" spans="1:7">
      <c r="A19" s="2" t="s">
        <v>1854</v>
      </c>
      <c r="B19" s="4"/>
      <c r="C19" s="4"/>
      <c r="D19" s="7">
        <v>4335000</v>
      </c>
      <c r="E19" s="4"/>
      <c r="F19" s="4"/>
      <c r="G19" s="4"/>
    </row>
    <row r="20" spans="1:7">
      <c r="A20" s="2" t="s">
        <v>1856</v>
      </c>
      <c r="B20" s="4"/>
      <c r="C20" s="4"/>
      <c r="D20" s="7">
        <v>3506000</v>
      </c>
      <c r="E20" s="4"/>
      <c r="F20" s="4"/>
      <c r="G20" s="4"/>
    </row>
    <row r="21" spans="1:7" ht="30">
      <c r="A21" s="2" t="s">
        <v>1857</v>
      </c>
      <c r="B21" s="4"/>
      <c r="C21" s="4"/>
      <c r="D21" s="4" t="s">
        <v>1462</v>
      </c>
      <c r="E21" s="4"/>
      <c r="F21" s="4"/>
      <c r="G21" s="4"/>
    </row>
    <row r="22" spans="1:7">
      <c r="A22" s="2" t="s">
        <v>1858</v>
      </c>
      <c r="B22" s="4"/>
      <c r="C22" s="4"/>
      <c r="D22" s="4"/>
      <c r="E22" s="4"/>
      <c r="F22" s="4"/>
      <c r="G22" s="4"/>
    </row>
    <row r="23" spans="1:7">
      <c r="A23" s="3" t="s">
        <v>1476</v>
      </c>
      <c r="B23" s="4"/>
      <c r="C23" s="4"/>
      <c r="D23" s="4"/>
      <c r="E23" s="4"/>
      <c r="F23" s="4"/>
      <c r="G23" s="4"/>
    </row>
    <row r="24" spans="1:7" ht="30">
      <c r="A24" s="2" t="s">
        <v>1859</v>
      </c>
      <c r="B24" s="4"/>
      <c r="C24" s="4"/>
      <c r="D24" s="7">
        <v>50000000</v>
      </c>
      <c r="E24" s="4"/>
      <c r="F24" s="4"/>
      <c r="G24" s="4"/>
    </row>
    <row r="25" spans="1:7" ht="45">
      <c r="A25" s="2" t="s">
        <v>1860</v>
      </c>
      <c r="B25" s="4"/>
      <c r="C25" s="4"/>
      <c r="D25" s="4"/>
      <c r="E25" s="4"/>
      <c r="F25" s="4"/>
      <c r="G25" s="4"/>
    </row>
    <row r="26" spans="1:7">
      <c r="A26" s="3" t="s">
        <v>1476</v>
      </c>
      <c r="B26" s="4"/>
      <c r="C26" s="4"/>
      <c r="D26" s="4"/>
      <c r="E26" s="4"/>
      <c r="F26" s="4"/>
      <c r="G26" s="4"/>
    </row>
    <row r="27" spans="1:7">
      <c r="A27" s="2" t="s">
        <v>1861</v>
      </c>
      <c r="B27" s="4"/>
      <c r="C27" s="4"/>
      <c r="D27" s="4"/>
      <c r="E27" s="4"/>
      <c r="F27" s="4"/>
      <c r="G27" s="7">
        <v>175000000</v>
      </c>
    </row>
    <row r="28" spans="1:7" ht="30">
      <c r="A28" s="2" t="s">
        <v>1862</v>
      </c>
      <c r="B28" s="4"/>
      <c r="C28" s="4">
        <v>2</v>
      </c>
      <c r="D28" s="4">
        <v>2</v>
      </c>
      <c r="E28" s="4"/>
      <c r="F28" s="4"/>
      <c r="G28" s="4"/>
    </row>
    <row r="29" spans="1:7">
      <c r="A29" s="2" t="s">
        <v>1863</v>
      </c>
      <c r="B29" s="4"/>
      <c r="C29" s="7">
        <v>348800000</v>
      </c>
      <c r="D29" s="7">
        <v>378800000</v>
      </c>
      <c r="E29" s="4"/>
      <c r="F29" s="4"/>
      <c r="G29" s="4"/>
    </row>
    <row r="30" spans="1:7" ht="45">
      <c r="A30" s="2" t="s">
        <v>1864</v>
      </c>
      <c r="B30" s="4"/>
      <c r="C30" s="4"/>
      <c r="D30" s="4"/>
      <c r="E30" s="4"/>
      <c r="F30" s="4"/>
      <c r="G30" s="4"/>
    </row>
    <row r="31" spans="1:7">
      <c r="A31" s="3" t="s">
        <v>1476</v>
      </c>
      <c r="B31" s="4"/>
      <c r="C31" s="4"/>
      <c r="D31" s="4"/>
      <c r="E31" s="4"/>
      <c r="F31" s="4"/>
      <c r="G31" s="4"/>
    </row>
    <row r="32" spans="1:7">
      <c r="A32" s="2" t="s">
        <v>1861</v>
      </c>
      <c r="B32" s="4"/>
      <c r="C32" s="4"/>
      <c r="D32" s="4"/>
      <c r="E32" s="4"/>
      <c r="F32" s="4"/>
      <c r="G32" s="7">
        <v>168800000</v>
      </c>
    </row>
    <row r="33" spans="1:7" ht="45">
      <c r="A33" s="2" t="s">
        <v>1865</v>
      </c>
      <c r="B33" s="4"/>
      <c r="C33" s="4"/>
      <c r="D33" s="4"/>
      <c r="E33" s="4"/>
      <c r="F33" s="4"/>
      <c r="G33" s="4"/>
    </row>
    <row r="34" spans="1:7">
      <c r="A34" s="3" t="s">
        <v>1476</v>
      </c>
      <c r="B34" s="4"/>
      <c r="C34" s="4"/>
      <c r="D34" s="4"/>
      <c r="E34" s="4"/>
      <c r="F34" s="4"/>
      <c r="G34" s="4"/>
    </row>
    <row r="35" spans="1:7">
      <c r="A35" s="2" t="s">
        <v>1863</v>
      </c>
      <c r="B35" s="4"/>
      <c r="C35" s="4">
        <v>0</v>
      </c>
      <c r="D35" s="7">
        <v>189089000</v>
      </c>
      <c r="E35" s="4"/>
      <c r="F35" s="7">
        <v>200000000</v>
      </c>
      <c r="G35" s="4"/>
    </row>
    <row r="36" spans="1:7">
      <c r="A36" s="2" t="s">
        <v>1866</v>
      </c>
      <c r="B36" s="4"/>
      <c r="C36" s="4"/>
      <c r="D36" s="4"/>
      <c r="E36" s="4"/>
      <c r="F36" s="4" t="s">
        <v>1867</v>
      </c>
      <c r="G36" s="4"/>
    </row>
    <row r="37" spans="1:7">
      <c r="A37" s="2" t="s">
        <v>1868</v>
      </c>
      <c r="B37" s="7">
        <v>50000000</v>
      </c>
      <c r="C37" s="4"/>
      <c r="D37" s="4"/>
      <c r="E37" s="4"/>
      <c r="F37" s="7">
        <v>50000000</v>
      </c>
      <c r="G37" s="4"/>
    </row>
    <row r="38" spans="1:7">
      <c r="A38" s="2" t="s">
        <v>1869</v>
      </c>
      <c r="B38" s="7">
        <v>5700000</v>
      </c>
      <c r="C38" s="4"/>
      <c r="D38" s="4"/>
      <c r="E38" s="4"/>
      <c r="F38" s="4"/>
      <c r="G38" s="4"/>
    </row>
    <row r="39" spans="1:7">
      <c r="A39" s="2" t="s">
        <v>1870</v>
      </c>
      <c r="B39" s="7">
        <v>7100000</v>
      </c>
      <c r="C39" s="4"/>
      <c r="D39" s="4"/>
      <c r="E39" s="4"/>
      <c r="F39" s="4"/>
      <c r="G39" s="4"/>
    </row>
    <row r="40" spans="1:7">
      <c r="A40" s="2" t="s">
        <v>1871</v>
      </c>
      <c r="B40" s="7">
        <v>1400000</v>
      </c>
      <c r="C40" s="4"/>
      <c r="D40" s="4"/>
      <c r="E40" s="4"/>
      <c r="F40" s="4"/>
      <c r="G40" s="4"/>
    </row>
    <row r="41" spans="1:7" ht="45">
      <c r="A41" s="2" t="s">
        <v>1872</v>
      </c>
      <c r="B41" s="4"/>
      <c r="C41" s="4"/>
      <c r="D41" s="4"/>
      <c r="E41" s="4"/>
      <c r="F41" s="4"/>
      <c r="G41" s="4"/>
    </row>
    <row r="42" spans="1:7">
      <c r="A42" s="3" t="s">
        <v>1476</v>
      </c>
      <c r="B42" s="4"/>
      <c r="C42" s="4"/>
      <c r="D42" s="4"/>
      <c r="E42" s="4"/>
      <c r="F42" s="4"/>
      <c r="G42" s="4"/>
    </row>
    <row r="43" spans="1:7">
      <c r="A43" s="2" t="s">
        <v>1868</v>
      </c>
      <c r="B43" s="7">
        <v>4500000</v>
      </c>
      <c r="C43" s="4"/>
      <c r="D43" s="4"/>
      <c r="E43" s="4"/>
      <c r="F43" s="4"/>
      <c r="G43" s="4"/>
    </row>
    <row r="44" spans="1:7">
      <c r="A44" s="2" t="s">
        <v>1873</v>
      </c>
      <c r="B44" s="4"/>
      <c r="C44" s="4"/>
      <c r="D44" s="4"/>
      <c r="E44" s="4"/>
      <c r="F44" s="4"/>
      <c r="G44" s="4"/>
    </row>
    <row r="45" spans="1:7">
      <c r="A45" s="3" t="s">
        <v>1476</v>
      </c>
      <c r="B45" s="4"/>
      <c r="C45" s="4"/>
      <c r="D45" s="4"/>
      <c r="E45" s="4"/>
      <c r="F45" s="4"/>
      <c r="G45" s="4"/>
    </row>
    <row r="46" spans="1:7">
      <c r="A46" s="2" t="s">
        <v>1874</v>
      </c>
      <c r="B46" s="7">
        <v>60200000</v>
      </c>
      <c r="C46" s="4"/>
      <c r="D46" s="4"/>
      <c r="E46" s="4"/>
      <c r="F46" s="4"/>
      <c r="G46" s="4"/>
    </row>
    <row r="47" spans="1:7">
      <c r="A47" s="2" t="s">
        <v>1875</v>
      </c>
      <c r="B47" s="4"/>
      <c r="C47" s="4"/>
      <c r="D47" s="4"/>
      <c r="E47" s="4"/>
      <c r="F47" s="4"/>
      <c r="G47" s="4"/>
    </row>
    <row r="48" spans="1:7">
      <c r="A48" s="3" t="s">
        <v>1476</v>
      </c>
      <c r="B48" s="4"/>
      <c r="C48" s="4"/>
      <c r="D48" s="4"/>
      <c r="E48" s="4"/>
      <c r="F48" s="4"/>
      <c r="G48" s="4"/>
    </row>
    <row r="49" spans="1:7" ht="45">
      <c r="A49" s="2" t="s">
        <v>186</v>
      </c>
      <c r="B49" s="7">
        <v>450000000</v>
      </c>
      <c r="C49" s="4"/>
      <c r="D49" s="4"/>
      <c r="E49" s="4"/>
      <c r="F49" s="4"/>
      <c r="G49" s="4"/>
    </row>
    <row r="50" spans="1:7">
      <c r="A50" s="2" t="s">
        <v>1876</v>
      </c>
      <c r="B50" s="7">
        <v>456000000</v>
      </c>
      <c r="C50" s="4"/>
      <c r="D50" s="4"/>
      <c r="E50" s="4"/>
      <c r="F50" s="4"/>
      <c r="G50" s="4"/>
    </row>
    <row r="51" spans="1:7">
      <c r="A51" s="2" t="s">
        <v>1877</v>
      </c>
      <c r="B51" s="8">
        <v>6000000</v>
      </c>
      <c r="C51" s="4"/>
      <c r="D51" s="4"/>
      <c r="E51" s="4"/>
      <c r="F51" s="4"/>
      <c r="G51"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3" width="12.5703125" bestFit="1" customWidth="1"/>
    <col min="4" max="7" width="27.7109375" bestFit="1" customWidth="1"/>
    <col min="8" max="9" width="30.85546875" bestFit="1" customWidth="1"/>
    <col min="10" max="11" width="23.42578125" bestFit="1" customWidth="1"/>
    <col min="12" max="13" width="12.28515625" bestFit="1" customWidth="1"/>
    <col min="14" max="15" width="14.28515625" bestFit="1" customWidth="1"/>
    <col min="16" max="17" width="27.7109375" bestFit="1" customWidth="1"/>
    <col min="18" max="19" width="30.85546875" bestFit="1" customWidth="1"/>
    <col min="20" max="21" width="12.28515625" bestFit="1" customWidth="1"/>
    <col min="22" max="23" width="27.7109375" bestFit="1" customWidth="1"/>
    <col min="24" max="25" width="30.85546875" bestFit="1" customWidth="1"/>
    <col min="26" max="27" width="12.28515625" bestFit="1" customWidth="1"/>
  </cols>
  <sheetData>
    <row r="1" spans="1:27" ht="30" customHeight="1">
      <c r="A1" s="9" t="s">
        <v>1878</v>
      </c>
      <c r="B1" s="9" t="s">
        <v>2</v>
      </c>
      <c r="C1" s="9"/>
      <c r="D1" s="9"/>
      <c r="E1" s="9"/>
      <c r="F1" s="1"/>
      <c r="G1" s="1"/>
      <c r="H1" s="9" t="s">
        <v>2</v>
      </c>
      <c r="I1" s="9"/>
      <c r="J1" s="9"/>
      <c r="K1" s="1"/>
      <c r="L1" s="9" t="s">
        <v>2</v>
      </c>
      <c r="M1" s="9"/>
      <c r="N1" s="1"/>
      <c r="O1" s="1"/>
      <c r="P1" s="9" t="s">
        <v>2</v>
      </c>
      <c r="Q1" s="9"/>
      <c r="R1" s="9"/>
      <c r="S1" s="9"/>
      <c r="T1" s="9"/>
      <c r="U1" s="9"/>
      <c r="V1" s="9"/>
      <c r="W1" s="9"/>
      <c r="X1" s="9"/>
      <c r="Y1" s="9"/>
      <c r="Z1" s="9"/>
      <c r="AA1" s="9"/>
    </row>
    <row r="2" spans="1:27">
      <c r="A2" s="9"/>
      <c r="B2" s="1" t="s">
        <v>3</v>
      </c>
      <c r="C2" s="1" t="s">
        <v>32</v>
      </c>
      <c r="D2" s="1" t="s">
        <v>3</v>
      </c>
      <c r="E2" s="1" t="s">
        <v>32</v>
      </c>
      <c r="F2" s="1" t="s">
        <v>3</v>
      </c>
      <c r="G2" s="1" t="s">
        <v>32</v>
      </c>
      <c r="H2" s="1" t="s">
        <v>3</v>
      </c>
      <c r="I2" s="1" t="s">
        <v>32</v>
      </c>
      <c r="J2" s="1" t="s">
        <v>32</v>
      </c>
      <c r="K2" s="1" t="s">
        <v>32</v>
      </c>
      <c r="L2" s="1" t="s">
        <v>3</v>
      </c>
      <c r="M2" s="1" t="s">
        <v>32</v>
      </c>
      <c r="N2" s="1" t="s">
        <v>3</v>
      </c>
      <c r="O2" s="1" t="s">
        <v>32</v>
      </c>
      <c r="P2" s="1" t="s">
        <v>3</v>
      </c>
      <c r="Q2" s="1" t="s">
        <v>32</v>
      </c>
      <c r="R2" s="1" t="s">
        <v>3</v>
      </c>
      <c r="S2" s="1" t="s">
        <v>32</v>
      </c>
      <c r="T2" s="1" t="s">
        <v>3</v>
      </c>
      <c r="U2" s="1" t="s">
        <v>32</v>
      </c>
      <c r="V2" s="1" t="s">
        <v>3</v>
      </c>
      <c r="W2" s="1" t="s">
        <v>32</v>
      </c>
      <c r="X2" s="1" t="s">
        <v>3</v>
      </c>
      <c r="Y2" s="1" t="s">
        <v>32</v>
      </c>
      <c r="Z2" s="1" t="s">
        <v>3</v>
      </c>
      <c r="AA2" s="1" t="s">
        <v>32</v>
      </c>
    </row>
    <row r="3" spans="1:27">
      <c r="A3" s="9"/>
      <c r="B3" s="1" t="s">
        <v>1879</v>
      </c>
      <c r="C3" s="1" t="s">
        <v>1879</v>
      </c>
      <c r="D3" s="1" t="s">
        <v>1880</v>
      </c>
      <c r="E3" s="1" t="s">
        <v>1880</v>
      </c>
      <c r="F3" s="1" t="s">
        <v>1880</v>
      </c>
      <c r="G3" s="1" t="s">
        <v>1880</v>
      </c>
      <c r="H3" s="1" t="s">
        <v>1882</v>
      </c>
      <c r="I3" s="1" t="s">
        <v>1882</v>
      </c>
      <c r="J3" s="1" t="s">
        <v>1883</v>
      </c>
      <c r="K3" s="1" t="s">
        <v>1883</v>
      </c>
      <c r="L3" s="1" t="s">
        <v>1885</v>
      </c>
      <c r="M3" s="1" t="s">
        <v>1885</v>
      </c>
      <c r="N3" s="1" t="s">
        <v>1885</v>
      </c>
      <c r="O3" s="1" t="s">
        <v>1885</v>
      </c>
      <c r="P3" s="1" t="s">
        <v>1440</v>
      </c>
      <c r="Q3" s="1" t="s">
        <v>1440</v>
      </c>
      <c r="R3" s="1" t="s">
        <v>1440</v>
      </c>
      <c r="S3" s="1" t="s">
        <v>1440</v>
      </c>
      <c r="T3" s="1" t="s">
        <v>1440</v>
      </c>
      <c r="U3" s="1" t="s">
        <v>1440</v>
      </c>
      <c r="V3" s="1" t="s">
        <v>1444</v>
      </c>
      <c r="W3" s="1" t="s">
        <v>1444</v>
      </c>
      <c r="X3" s="1" t="s">
        <v>1444</v>
      </c>
      <c r="Y3" s="1" t="s">
        <v>1444</v>
      </c>
      <c r="Z3" s="1" t="s">
        <v>1444</v>
      </c>
      <c r="AA3" s="1" t="s">
        <v>1444</v>
      </c>
    </row>
    <row r="4" spans="1:27">
      <c r="A4" s="9"/>
      <c r="B4" s="1"/>
      <c r="C4" s="1"/>
      <c r="D4" s="1" t="s">
        <v>1879</v>
      </c>
      <c r="E4" s="1" t="s">
        <v>1879</v>
      </c>
      <c r="F4" s="1" t="s">
        <v>1881</v>
      </c>
      <c r="G4" s="1" t="s">
        <v>1881</v>
      </c>
      <c r="H4" s="1" t="s">
        <v>1879</v>
      </c>
      <c r="I4" s="1" t="s">
        <v>1879</v>
      </c>
      <c r="J4" s="1" t="s">
        <v>1879</v>
      </c>
      <c r="K4" s="1" t="s">
        <v>1884</v>
      </c>
      <c r="L4" s="1" t="s">
        <v>1879</v>
      </c>
      <c r="M4" s="1" t="s">
        <v>1879</v>
      </c>
      <c r="N4" s="1" t="s">
        <v>1886</v>
      </c>
      <c r="O4" s="1" t="s">
        <v>1886</v>
      </c>
      <c r="P4" s="1" t="s">
        <v>1880</v>
      </c>
      <c r="Q4" s="1" t="s">
        <v>1880</v>
      </c>
      <c r="R4" s="1" t="s">
        <v>1882</v>
      </c>
      <c r="S4" s="1" t="s">
        <v>1882</v>
      </c>
      <c r="T4" s="1" t="s">
        <v>1885</v>
      </c>
      <c r="U4" s="1" t="s">
        <v>1885</v>
      </c>
      <c r="V4" s="1" t="s">
        <v>1880</v>
      </c>
      <c r="W4" s="1" t="s">
        <v>1880</v>
      </c>
      <c r="X4" s="1" t="s">
        <v>1882</v>
      </c>
      <c r="Y4" s="1" t="s">
        <v>1882</v>
      </c>
      <c r="Z4" s="1" t="s">
        <v>1885</v>
      </c>
      <c r="AA4" s="1" t="s">
        <v>1885</v>
      </c>
    </row>
    <row r="5" spans="1:27">
      <c r="A5" s="3" t="s">
        <v>1476</v>
      </c>
      <c r="B5" s="4"/>
      <c r="C5" s="4"/>
      <c r="D5" s="4"/>
      <c r="E5" s="4"/>
      <c r="F5" s="4"/>
      <c r="G5" s="4"/>
      <c r="H5" s="4"/>
      <c r="I5" s="4"/>
      <c r="J5" s="4"/>
      <c r="K5" s="4"/>
      <c r="L5" s="4"/>
      <c r="M5" s="4"/>
      <c r="N5" s="4"/>
      <c r="O5" s="4"/>
      <c r="P5" s="4"/>
      <c r="Q5" s="4"/>
      <c r="R5" s="4"/>
      <c r="S5" s="4"/>
      <c r="T5" s="4"/>
      <c r="U5" s="4"/>
      <c r="V5" s="4"/>
      <c r="W5" s="4"/>
      <c r="X5" s="4"/>
      <c r="Y5" s="4"/>
      <c r="Z5" s="4"/>
      <c r="AA5" s="4"/>
    </row>
    <row r="6" spans="1:27">
      <c r="A6" s="2" t="s">
        <v>1887</v>
      </c>
      <c r="B6" s="4"/>
      <c r="C6" s="4"/>
      <c r="D6" s="4"/>
      <c r="E6" s="4"/>
      <c r="F6" s="4"/>
      <c r="G6" s="4"/>
      <c r="H6" s="4"/>
      <c r="I6" s="4"/>
      <c r="J6" s="5">
        <v>41759</v>
      </c>
      <c r="K6" s="4"/>
      <c r="L6" s="4"/>
      <c r="M6" s="4"/>
      <c r="N6" s="4"/>
      <c r="O6" s="4"/>
      <c r="P6" s="5">
        <v>42012</v>
      </c>
      <c r="Q6" s="5">
        <v>41647</v>
      </c>
      <c r="R6" s="5">
        <v>42012</v>
      </c>
      <c r="S6" s="5">
        <v>41647</v>
      </c>
      <c r="T6" s="5">
        <v>42034</v>
      </c>
      <c r="U6" s="5">
        <v>41670</v>
      </c>
      <c r="V6" s="5">
        <v>42369</v>
      </c>
      <c r="W6" s="5">
        <v>41943</v>
      </c>
      <c r="X6" s="5">
        <v>42369</v>
      </c>
      <c r="Y6" s="5">
        <v>41912</v>
      </c>
      <c r="Z6" s="5">
        <v>42368</v>
      </c>
      <c r="AA6" s="5">
        <v>42034</v>
      </c>
    </row>
    <row r="7" spans="1:27">
      <c r="A7" s="2" t="s">
        <v>1863</v>
      </c>
      <c r="B7" s="8">
        <v>425434000</v>
      </c>
      <c r="C7" s="8">
        <v>276070000</v>
      </c>
      <c r="D7" s="8">
        <v>266569000</v>
      </c>
      <c r="E7" s="8">
        <v>153959000</v>
      </c>
      <c r="F7" s="235">
        <v>206820000</v>
      </c>
      <c r="G7" s="235">
        <v>115685000</v>
      </c>
      <c r="H7" s="8">
        <v>88081000</v>
      </c>
      <c r="I7" s="8">
        <v>54361000</v>
      </c>
      <c r="J7" s="8">
        <v>4643000</v>
      </c>
      <c r="K7" s="4" t="s">
        <v>1888</v>
      </c>
      <c r="L7" s="8">
        <v>70784000</v>
      </c>
      <c r="M7" s="8">
        <v>63107000</v>
      </c>
      <c r="N7" s="4" t="s">
        <v>1889</v>
      </c>
      <c r="O7" s="4" t="s">
        <v>1890</v>
      </c>
      <c r="P7" s="4"/>
      <c r="Q7" s="4"/>
      <c r="R7" s="4"/>
      <c r="S7" s="4"/>
      <c r="T7" s="4"/>
      <c r="U7" s="4"/>
      <c r="V7" s="4"/>
      <c r="W7" s="4"/>
      <c r="X7" s="4"/>
      <c r="Y7" s="4"/>
      <c r="Z7" s="4"/>
      <c r="AA7" s="4"/>
    </row>
    <row r="8" spans="1:27">
      <c r="A8" s="2" t="s">
        <v>715</v>
      </c>
      <c r="B8" s="7">
        <v>404374000</v>
      </c>
      <c r="C8" s="7">
        <v>274318000</v>
      </c>
      <c r="D8" s="7">
        <v>250789000</v>
      </c>
      <c r="E8" s="7">
        <v>159485000</v>
      </c>
      <c r="F8" s="4"/>
      <c r="G8" s="4"/>
      <c r="H8" s="7">
        <v>91485000</v>
      </c>
      <c r="I8" s="7">
        <v>50286000</v>
      </c>
      <c r="J8" s="7">
        <v>4966000</v>
      </c>
      <c r="K8" s="4"/>
      <c r="L8" s="7">
        <v>62100000</v>
      </c>
      <c r="M8" s="7">
        <v>59581000</v>
      </c>
      <c r="N8" s="4"/>
      <c r="O8" s="4"/>
      <c r="P8" s="4"/>
      <c r="Q8" s="4"/>
      <c r="R8" s="4"/>
      <c r="S8" s="4"/>
      <c r="T8" s="4"/>
      <c r="U8" s="4"/>
      <c r="V8" s="4"/>
      <c r="W8" s="4"/>
      <c r="X8" s="4"/>
      <c r="Y8" s="4"/>
      <c r="Z8" s="4"/>
      <c r="AA8" s="4"/>
    </row>
    <row r="9" spans="1:27" ht="30">
      <c r="A9" s="2" t="s">
        <v>716</v>
      </c>
      <c r="B9" s="8">
        <v>21060000</v>
      </c>
      <c r="C9" s="8">
        <v>1752000</v>
      </c>
      <c r="D9" s="8">
        <v>15780000</v>
      </c>
      <c r="E9" s="8">
        <v>-5526000</v>
      </c>
      <c r="F9" s="4"/>
      <c r="G9" s="4"/>
      <c r="H9" s="8">
        <v>-3404000</v>
      </c>
      <c r="I9" s="8">
        <v>4075000</v>
      </c>
      <c r="J9" s="8">
        <v>-323000</v>
      </c>
      <c r="K9" s="4"/>
      <c r="L9" s="8">
        <v>8684000</v>
      </c>
      <c r="M9" s="8">
        <v>3526000</v>
      </c>
      <c r="N9" s="4"/>
      <c r="O9" s="4"/>
      <c r="P9" s="4"/>
      <c r="Q9" s="4"/>
      <c r="R9" s="4"/>
      <c r="S9" s="4"/>
      <c r="T9" s="4"/>
      <c r="U9" s="4"/>
      <c r="V9" s="4"/>
      <c r="W9" s="4"/>
      <c r="X9" s="4"/>
      <c r="Y9" s="4"/>
      <c r="Z9" s="4"/>
      <c r="AA9" s="4"/>
    </row>
  </sheetData>
  <mergeCells count="5">
    <mergeCell ref="A1:A4"/>
    <mergeCell ref="B1:E1"/>
    <mergeCell ref="H1:J1"/>
    <mergeCell ref="L1:M1"/>
    <mergeCell ref="P1:AA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75">
      <c r="A1" s="1" t="s">
        <v>1891</v>
      </c>
      <c r="B1" s="1" t="s">
        <v>3</v>
      </c>
      <c r="C1" s="1" t="s">
        <v>32</v>
      </c>
      <c r="D1" s="1" t="s">
        <v>1845</v>
      </c>
    </row>
    <row r="2" spans="1:4" ht="45">
      <c r="A2" s="2" t="s">
        <v>1865</v>
      </c>
      <c r="B2" s="4"/>
      <c r="C2" s="4"/>
      <c r="D2" s="4"/>
    </row>
    <row r="3" spans="1:4">
      <c r="A3" s="3" t="s">
        <v>1476</v>
      </c>
      <c r="B3" s="4"/>
      <c r="C3" s="4"/>
      <c r="D3" s="4"/>
    </row>
    <row r="4" spans="1:4">
      <c r="A4" s="2" t="s">
        <v>692</v>
      </c>
      <c r="B4" s="8">
        <v>0</v>
      </c>
      <c r="C4" s="8">
        <v>189089000</v>
      </c>
      <c r="D4" s="8">
        <v>200000000</v>
      </c>
    </row>
    <row r="5" spans="1:4">
      <c r="A5" s="2" t="s">
        <v>543</v>
      </c>
      <c r="B5" s="8">
        <v>0</v>
      </c>
      <c r="C5" s="8">
        <v>4515000</v>
      </c>
      <c r="D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9" t="s">
        <v>2</v>
      </c>
      <c r="C1" s="9"/>
      <c r="D1" s="9"/>
    </row>
    <row r="2" spans="1:4" ht="30">
      <c r="A2" s="1" t="s">
        <v>124</v>
      </c>
      <c r="B2" s="1" t="s">
        <v>3</v>
      </c>
      <c r="C2" s="1" t="s">
        <v>32</v>
      </c>
      <c r="D2" s="1" t="s">
        <v>83</v>
      </c>
    </row>
    <row r="3" spans="1:4">
      <c r="A3" s="2" t="s">
        <v>696</v>
      </c>
      <c r="B3" s="4"/>
      <c r="C3" s="4"/>
      <c r="D3" s="4"/>
    </row>
    <row r="4" spans="1:4">
      <c r="A4" s="3" t="s">
        <v>1476</v>
      </c>
      <c r="B4" s="4"/>
      <c r="C4" s="4"/>
      <c r="D4" s="4"/>
    </row>
    <row r="5" spans="1:4">
      <c r="A5" s="2" t="s">
        <v>1893</v>
      </c>
      <c r="B5" s="8">
        <v>31772</v>
      </c>
      <c r="C5" s="8">
        <v>3763</v>
      </c>
      <c r="D5" s="8">
        <v>1545</v>
      </c>
    </row>
    <row r="6" spans="1:4">
      <c r="A6" s="2" t="s">
        <v>693</v>
      </c>
      <c r="B6" s="4"/>
      <c r="C6" s="4"/>
      <c r="D6" s="4"/>
    </row>
    <row r="7" spans="1:4">
      <c r="A7" s="3" t="s">
        <v>1476</v>
      </c>
      <c r="B7" s="4"/>
      <c r="C7" s="4"/>
      <c r="D7" s="4"/>
    </row>
    <row r="8" spans="1:4">
      <c r="A8" s="2" t="s">
        <v>1893</v>
      </c>
      <c r="B8" s="8">
        <v>2554</v>
      </c>
      <c r="C8" s="8">
        <v>4515</v>
      </c>
      <c r="D8"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9" t="s">
        <v>2</v>
      </c>
      <c r="C1" s="9"/>
      <c r="D1" s="9"/>
    </row>
    <row r="2" spans="1:4" ht="30">
      <c r="A2" s="1" t="s">
        <v>124</v>
      </c>
      <c r="B2" s="1" t="s">
        <v>3</v>
      </c>
      <c r="C2" s="1" t="s">
        <v>32</v>
      </c>
      <c r="D2" s="1" t="s">
        <v>83</v>
      </c>
    </row>
    <row r="3" spans="1:4">
      <c r="A3" s="3" t="s">
        <v>1895</v>
      </c>
      <c r="B3" s="4"/>
      <c r="C3" s="4"/>
      <c r="D3" s="4"/>
    </row>
    <row r="4" spans="1:4" ht="30">
      <c r="A4" s="2" t="s">
        <v>392</v>
      </c>
      <c r="B4" s="8">
        <v>194523</v>
      </c>
      <c r="C4" s="8">
        <v>-145823</v>
      </c>
      <c r="D4" s="8">
        <v>139563</v>
      </c>
    </row>
    <row r="5" spans="1:4" ht="30">
      <c r="A5" s="2" t="s">
        <v>393</v>
      </c>
      <c r="B5" s="7">
        <v>87311</v>
      </c>
      <c r="C5" s="7">
        <v>-309193</v>
      </c>
      <c r="D5" s="7">
        <v>-117318</v>
      </c>
    </row>
    <row r="6" spans="1:4">
      <c r="A6" s="2" t="s">
        <v>704</v>
      </c>
      <c r="B6" s="4"/>
      <c r="C6" s="4"/>
      <c r="D6" s="4"/>
    </row>
    <row r="7" spans="1:4">
      <c r="A7" s="3" t="s">
        <v>1895</v>
      </c>
      <c r="B7" s="4"/>
      <c r="C7" s="4"/>
      <c r="D7" s="4"/>
    </row>
    <row r="8" spans="1:4" ht="30">
      <c r="A8" s="2" t="s">
        <v>392</v>
      </c>
      <c r="B8" s="7">
        <v>179675</v>
      </c>
      <c r="C8" s="7">
        <v>-217234</v>
      </c>
      <c r="D8" s="7">
        <v>85773</v>
      </c>
    </row>
    <row r="9" spans="1:4" ht="30">
      <c r="A9" s="2" t="s">
        <v>393</v>
      </c>
      <c r="B9" s="7">
        <v>278647</v>
      </c>
      <c r="C9" s="7">
        <v>-286336</v>
      </c>
      <c r="D9" s="7">
        <v>-148791</v>
      </c>
    </row>
    <row r="10" spans="1:4" ht="30">
      <c r="A10" s="2" t="s">
        <v>705</v>
      </c>
      <c r="B10" s="4"/>
      <c r="C10" s="4"/>
      <c r="D10" s="4"/>
    </row>
    <row r="11" spans="1:4">
      <c r="A11" s="3" t="s">
        <v>1895</v>
      </c>
      <c r="B11" s="4"/>
      <c r="C11" s="4"/>
      <c r="D11" s="4"/>
    </row>
    <row r="12" spans="1:4" ht="30">
      <c r="A12" s="2" t="s">
        <v>392</v>
      </c>
      <c r="B12" s="7">
        <v>54437</v>
      </c>
      <c r="C12" s="7">
        <v>89333</v>
      </c>
      <c r="D12" s="7">
        <v>66992</v>
      </c>
    </row>
    <row r="13" spans="1:4" ht="30">
      <c r="A13" s="2" t="s">
        <v>393</v>
      </c>
      <c r="B13" s="7">
        <v>-193079</v>
      </c>
      <c r="C13" s="7">
        <v>-22619</v>
      </c>
      <c r="D13" s="7">
        <v>33445</v>
      </c>
    </row>
    <row r="14" spans="1:4">
      <c r="A14" s="2" t="s">
        <v>456</v>
      </c>
      <c r="B14" s="4"/>
      <c r="C14" s="4"/>
      <c r="D14" s="4"/>
    </row>
    <row r="15" spans="1:4">
      <c r="A15" s="3" t="s">
        <v>1895</v>
      </c>
      <c r="B15" s="4"/>
      <c r="C15" s="4"/>
      <c r="D15" s="4"/>
    </row>
    <row r="16" spans="1:4" ht="30">
      <c r="A16" s="2" t="s">
        <v>392</v>
      </c>
      <c r="B16" s="7">
        <v>-38431</v>
      </c>
      <c r="C16" s="7">
        <v>-17922</v>
      </c>
      <c r="D16" s="7">
        <v>-13202</v>
      </c>
    </row>
    <row r="17" spans="1:4" ht="30">
      <c r="A17" s="2" t="s">
        <v>393</v>
      </c>
      <c r="B17" s="7">
        <v>6513</v>
      </c>
      <c r="C17" s="4">
        <v>-238</v>
      </c>
      <c r="D17" s="7">
        <v>-1972</v>
      </c>
    </row>
    <row r="18" spans="1:4">
      <c r="A18" s="2" t="s">
        <v>457</v>
      </c>
      <c r="B18" s="4"/>
      <c r="C18" s="4"/>
      <c r="D18" s="4"/>
    </row>
    <row r="19" spans="1:4">
      <c r="A19" s="3" t="s">
        <v>1895</v>
      </c>
      <c r="B19" s="4"/>
      <c r="C19" s="4"/>
      <c r="D19" s="4"/>
    </row>
    <row r="20" spans="1:4" ht="30">
      <c r="A20" s="2" t="s">
        <v>392</v>
      </c>
      <c r="B20" s="7">
        <v>-1158</v>
      </c>
      <c r="C20" s="4">
        <v>0</v>
      </c>
      <c r="D20" s="4">
        <v>0</v>
      </c>
    </row>
    <row r="21" spans="1:4" ht="30">
      <c r="A21" s="2" t="s">
        <v>393</v>
      </c>
      <c r="B21" s="8">
        <v>-4770</v>
      </c>
      <c r="C21" s="8">
        <v>0</v>
      </c>
      <c r="D21"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V10"/>
  <sheetViews>
    <sheetView showGridLines="0" workbookViewId="0"/>
  </sheetViews>
  <sheetFormatPr defaultRowHeight="15"/>
  <cols>
    <col min="1" max="1" width="36.5703125" bestFit="1" customWidth="1"/>
    <col min="2" max="3" width="13.7109375" bestFit="1" customWidth="1"/>
    <col min="4" max="11" width="27.7109375" bestFit="1" customWidth="1"/>
    <col min="12" max="13" width="23.42578125" bestFit="1" customWidth="1"/>
    <col min="14" max="15" width="12.5703125" bestFit="1" customWidth="1"/>
    <col min="16" max="17" width="15.7109375" bestFit="1" customWidth="1"/>
    <col min="18" max="21" width="12.28515625" bestFit="1" customWidth="1"/>
    <col min="22" max="27" width="30.85546875" bestFit="1" customWidth="1"/>
    <col min="28" max="29" width="18.42578125" bestFit="1" customWidth="1"/>
    <col min="30" max="37" width="27.7109375" bestFit="1" customWidth="1"/>
    <col min="38" max="45" width="23.42578125" bestFit="1" customWidth="1"/>
    <col min="46" max="83" width="18.42578125" bestFit="1" customWidth="1"/>
    <col min="84" max="90" width="18.7109375" bestFit="1" customWidth="1"/>
    <col min="91" max="97" width="20" bestFit="1" customWidth="1"/>
    <col min="98" max="112" width="18.42578125" bestFit="1" customWidth="1"/>
    <col min="113" max="116" width="18.7109375" bestFit="1" customWidth="1"/>
    <col min="117" max="119" width="18.42578125" bestFit="1" customWidth="1"/>
    <col min="120" max="122" width="18.5703125" bestFit="1" customWidth="1"/>
    <col min="123" max="126" width="30.85546875" bestFit="1" customWidth="1"/>
  </cols>
  <sheetData>
    <row r="1" spans="1:126" ht="15" customHeight="1">
      <c r="A1" s="9" t="s">
        <v>1896</v>
      </c>
      <c r="B1" s="9" t="s">
        <v>2</v>
      </c>
      <c r="C1" s="9"/>
      <c r="D1" s="9"/>
      <c r="E1" s="9"/>
      <c r="F1" s="1"/>
      <c r="G1" s="1"/>
      <c r="H1" s="9" t="s">
        <v>2</v>
      </c>
      <c r="I1" s="9"/>
      <c r="J1" s="9"/>
      <c r="K1" s="9"/>
      <c r="L1" s="9"/>
      <c r="M1" s="1"/>
      <c r="N1" s="9" t="s">
        <v>2</v>
      </c>
      <c r="O1" s="9"/>
      <c r="P1" s="1"/>
      <c r="Q1" s="1"/>
      <c r="R1" s="9" t="s">
        <v>2</v>
      </c>
      <c r="S1" s="9"/>
      <c r="T1" s="9"/>
      <c r="U1" s="9"/>
      <c r="V1" s="9"/>
      <c r="W1" s="9"/>
      <c r="X1" s="9"/>
      <c r="Y1" s="9"/>
      <c r="Z1" s="9"/>
      <c r="AA1" s="9"/>
      <c r="AB1" s="9"/>
      <c r="AC1" s="9"/>
      <c r="AD1" s="9"/>
      <c r="AE1" s="9"/>
      <c r="AF1" s="1"/>
      <c r="AG1" s="1"/>
      <c r="AH1" s="9" t="s">
        <v>2</v>
      </c>
      <c r="AI1" s="9"/>
      <c r="AJ1" s="9"/>
      <c r="AK1" s="9"/>
      <c r="AL1" s="9"/>
      <c r="AM1" s="9"/>
      <c r="AN1" s="1"/>
      <c r="AO1" s="1"/>
      <c r="AP1" s="9" t="s">
        <v>2</v>
      </c>
      <c r="AQ1" s="9"/>
      <c r="AR1" s="9"/>
      <c r="AS1" s="9"/>
      <c r="AT1" s="9"/>
      <c r="AU1" s="9"/>
      <c r="AV1" s="1"/>
      <c r="AW1" s="1"/>
      <c r="AX1" s="9" t="s">
        <v>2</v>
      </c>
      <c r="AY1" s="9"/>
      <c r="AZ1" s="9"/>
      <c r="BA1" s="9"/>
      <c r="BB1" s="9"/>
      <c r="BC1" s="9"/>
      <c r="BD1" s="1"/>
      <c r="BE1" s="1"/>
      <c r="BF1" s="9" t="s">
        <v>2</v>
      </c>
      <c r="BG1" s="9"/>
      <c r="BH1" s="9"/>
      <c r="BI1" s="9"/>
      <c r="BJ1" s="9"/>
      <c r="BK1" s="1"/>
      <c r="BL1" s="1"/>
      <c r="BM1" s="9" t="s">
        <v>2</v>
      </c>
      <c r="BN1" s="9"/>
      <c r="BO1" s="9"/>
      <c r="BP1" s="1"/>
      <c r="BQ1" s="1"/>
      <c r="BR1" s="9" t="s">
        <v>2</v>
      </c>
      <c r="BS1" s="9"/>
      <c r="BT1" s="9"/>
      <c r="BU1" s="9"/>
      <c r="BV1" s="9"/>
      <c r="BW1" s="9"/>
      <c r="BX1" s="1"/>
      <c r="BY1" s="1"/>
      <c r="BZ1" s="9" t="s">
        <v>2</v>
      </c>
      <c r="CA1" s="9"/>
      <c r="CB1" s="9"/>
      <c r="CC1" s="1"/>
      <c r="CD1" s="1"/>
      <c r="CE1" s="9" t="s">
        <v>2</v>
      </c>
      <c r="CF1" s="9"/>
      <c r="CG1" s="9"/>
      <c r="CH1" s="1"/>
      <c r="CI1" s="1"/>
      <c r="CJ1" s="9" t="s">
        <v>2</v>
      </c>
      <c r="CK1" s="9"/>
      <c r="CL1" s="9"/>
      <c r="CM1" s="9"/>
      <c r="CN1" s="9"/>
      <c r="CO1" s="1"/>
      <c r="CP1" s="1"/>
      <c r="CQ1" s="9" t="s">
        <v>2</v>
      </c>
      <c r="CR1" s="9"/>
      <c r="CS1" s="9"/>
      <c r="CT1" s="9"/>
      <c r="CU1" s="9"/>
      <c r="CV1" s="1"/>
      <c r="CW1" s="1"/>
      <c r="CX1" s="9" t="s">
        <v>2</v>
      </c>
      <c r="CY1" s="9"/>
      <c r="CZ1" s="9"/>
      <c r="DA1" s="9"/>
      <c r="DB1" s="9"/>
      <c r="DC1" s="1"/>
      <c r="DD1" s="1"/>
      <c r="DE1" s="9" t="s">
        <v>2</v>
      </c>
      <c r="DF1" s="9"/>
      <c r="DG1" s="9"/>
      <c r="DH1" s="9"/>
      <c r="DI1" s="9"/>
      <c r="DJ1" s="1"/>
      <c r="DK1" s="9" t="s">
        <v>2</v>
      </c>
      <c r="DL1" s="9"/>
      <c r="DM1" s="9"/>
      <c r="DN1" s="1"/>
      <c r="DO1" s="9" t="s">
        <v>2</v>
      </c>
      <c r="DP1" s="9"/>
      <c r="DQ1" s="1"/>
      <c r="DR1" s="9" t="s">
        <v>2</v>
      </c>
      <c r="DS1" s="9"/>
      <c r="DT1" s="1"/>
      <c r="DU1" s="9" t="s">
        <v>2</v>
      </c>
      <c r="DV1" s="9"/>
    </row>
    <row r="2" spans="1:126">
      <c r="A2" s="9"/>
      <c r="B2" s="1" t="s">
        <v>3</v>
      </c>
      <c r="C2" s="1" t="s">
        <v>32</v>
      </c>
      <c r="D2" s="1" t="s">
        <v>3</v>
      </c>
      <c r="E2" s="1" t="s">
        <v>32</v>
      </c>
      <c r="F2" s="1" t="s">
        <v>3</v>
      </c>
      <c r="G2" s="1" t="s">
        <v>32</v>
      </c>
      <c r="H2" s="1" t="s">
        <v>3</v>
      </c>
      <c r="I2" s="1" t="s">
        <v>32</v>
      </c>
      <c r="J2" s="1" t="s">
        <v>3</v>
      </c>
      <c r="K2" s="1" t="s">
        <v>32</v>
      </c>
      <c r="L2" s="1" t="s">
        <v>32</v>
      </c>
      <c r="M2" s="1" t="s">
        <v>32</v>
      </c>
      <c r="N2" s="1" t="s">
        <v>3</v>
      </c>
      <c r="O2" s="1" t="s">
        <v>32</v>
      </c>
      <c r="P2" s="1" t="s">
        <v>3</v>
      </c>
      <c r="Q2" s="1" t="s">
        <v>32</v>
      </c>
      <c r="R2" s="1" t="s">
        <v>3</v>
      </c>
      <c r="S2" s="1" t="s">
        <v>32</v>
      </c>
      <c r="T2" s="1" t="s">
        <v>3</v>
      </c>
      <c r="U2" s="1" t="s">
        <v>32</v>
      </c>
      <c r="V2" s="1" t="s">
        <v>3</v>
      </c>
      <c r="W2" s="1" t="s">
        <v>32</v>
      </c>
      <c r="X2" s="1" t="s">
        <v>3</v>
      </c>
      <c r="Y2" s="1" t="s">
        <v>32</v>
      </c>
      <c r="Z2" s="1" t="s">
        <v>3</v>
      </c>
      <c r="AA2" s="1" t="s">
        <v>32</v>
      </c>
      <c r="AB2" s="1" t="s">
        <v>3</v>
      </c>
      <c r="AC2" s="1" t="s">
        <v>32</v>
      </c>
      <c r="AD2" s="1" t="s">
        <v>3</v>
      </c>
      <c r="AE2" s="1" t="s">
        <v>32</v>
      </c>
      <c r="AF2" s="1" t="s">
        <v>3</v>
      </c>
      <c r="AG2" s="1" t="s">
        <v>32</v>
      </c>
      <c r="AH2" s="1" t="s">
        <v>3</v>
      </c>
      <c r="AI2" s="1" t="s">
        <v>32</v>
      </c>
      <c r="AJ2" s="1" t="s">
        <v>3</v>
      </c>
      <c r="AK2" s="1" t="s">
        <v>32</v>
      </c>
      <c r="AL2" s="1" t="s">
        <v>3</v>
      </c>
      <c r="AM2" s="1" t="s">
        <v>32</v>
      </c>
      <c r="AN2" s="1" t="s">
        <v>3</v>
      </c>
      <c r="AO2" s="1" t="s">
        <v>32</v>
      </c>
      <c r="AP2" s="1" t="s">
        <v>3</v>
      </c>
      <c r="AQ2" s="1" t="s">
        <v>32</v>
      </c>
      <c r="AR2" s="1" t="s">
        <v>3</v>
      </c>
      <c r="AS2" s="1" t="s">
        <v>32</v>
      </c>
      <c r="AT2" s="1" t="s">
        <v>3</v>
      </c>
      <c r="AU2" s="1" t="s">
        <v>32</v>
      </c>
      <c r="AV2" s="1" t="s">
        <v>3</v>
      </c>
      <c r="AW2" s="1" t="s">
        <v>32</v>
      </c>
      <c r="AX2" s="1" t="s">
        <v>3</v>
      </c>
      <c r="AY2" s="1" t="s">
        <v>32</v>
      </c>
      <c r="AZ2" s="1" t="s">
        <v>3</v>
      </c>
      <c r="BA2" s="1" t="s">
        <v>32</v>
      </c>
      <c r="BB2" s="1" t="s">
        <v>3</v>
      </c>
      <c r="BC2" s="1" t="s">
        <v>32</v>
      </c>
      <c r="BD2" s="1" t="s">
        <v>3</v>
      </c>
      <c r="BE2" s="1" t="s">
        <v>32</v>
      </c>
      <c r="BF2" s="1" t="s">
        <v>32</v>
      </c>
      <c r="BG2" s="1" t="s">
        <v>3</v>
      </c>
      <c r="BH2" s="1" t="s">
        <v>32</v>
      </c>
      <c r="BI2" s="1" t="s">
        <v>3</v>
      </c>
      <c r="BJ2" s="1" t="s">
        <v>32</v>
      </c>
      <c r="BK2" s="1" t="s">
        <v>3</v>
      </c>
      <c r="BL2" s="1" t="s">
        <v>32</v>
      </c>
      <c r="BM2" s="1" t="s">
        <v>3</v>
      </c>
      <c r="BN2" s="1" t="s">
        <v>3</v>
      </c>
      <c r="BO2" s="1" t="s">
        <v>32</v>
      </c>
      <c r="BP2" s="1" t="s">
        <v>3</v>
      </c>
      <c r="BQ2" s="1" t="s">
        <v>32</v>
      </c>
      <c r="BR2" s="1" t="s">
        <v>3</v>
      </c>
      <c r="BS2" s="1" t="s">
        <v>32</v>
      </c>
      <c r="BT2" s="1" t="s">
        <v>3</v>
      </c>
      <c r="BU2" s="1" t="s">
        <v>32</v>
      </c>
      <c r="BV2" s="1" t="s">
        <v>3</v>
      </c>
      <c r="BW2" s="1" t="s">
        <v>32</v>
      </c>
      <c r="BX2" s="1" t="s">
        <v>3</v>
      </c>
      <c r="BY2" s="1" t="s">
        <v>32</v>
      </c>
      <c r="BZ2" s="1" t="s">
        <v>3</v>
      </c>
      <c r="CA2" s="1" t="s">
        <v>3</v>
      </c>
      <c r="CB2" s="1" t="s">
        <v>32</v>
      </c>
      <c r="CC2" s="1" t="s">
        <v>3</v>
      </c>
      <c r="CD2" s="1" t="s">
        <v>32</v>
      </c>
      <c r="CE2" s="1" t="s">
        <v>3</v>
      </c>
      <c r="CF2" s="1" t="s">
        <v>3</v>
      </c>
      <c r="CG2" s="1" t="s">
        <v>32</v>
      </c>
      <c r="CH2" s="1" t="s">
        <v>3</v>
      </c>
      <c r="CI2" s="1" t="s">
        <v>32</v>
      </c>
      <c r="CJ2" s="1" t="s">
        <v>3</v>
      </c>
      <c r="CK2" s="1" t="s">
        <v>3</v>
      </c>
      <c r="CL2" s="1" t="s">
        <v>32</v>
      </c>
      <c r="CM2" s="1" t="s">
        <v>3</v>
      </c>
      <c r="CN2" s="1" t="s">
        <v>32</v>
      </c>
      <c r="CO2" s="1" t="s">
        <v>3</v>
      </c>
      <c r="CP2" s="1" t="s">
        <v>32</v>
      </c>
      <c r="CQ2" s="1" t="s">
        <v>3</v>
      </c>
      <c r="CR2" s="1" t="s">
        <v>32</v>
      </c>
      <c r="CS2" s="1" t="s">
        <v>3</v>
      </c>
      <c r="CT2" s="1" t="s">
        <v>3</v>
      </c>
      <c r="CU2" s="1" t="s">
        <v>32</v>
      </c>
      <c r="CV2" s="1" t="s">
        <v>3</v>
      </c>
      <c r="CW2" s="1" t="s">
        <v>32</v>
      </c>
      <c r="CX2" s="1" t="s">
        <v>32</v>
      </c>
      <c r="CY2" s="1" t="s">
        <v>3</v>
      </c>
      <c r="CZ2" s="1" t="s">
        <v>32</v>
      </c>
      <c r="DA2" s="1" t="s">
        <v>3</v>
      </c>
      <c r="DB2" s="1" t="s">
        <v>32</v>
      </c>
      <c r="DC2" s="1" t="s">
        <v>3</v>
      </c>
      <c r="DD2" s="1" t="s">
        <v>32</v>
      </c>
      <c r="DE2" s="1" t="s">
        <v>3</v>
      </c>
      <c r="DF2" s="1" t="s">
        <v>32</v>
      </c>
      <c r="DG2" s="1" t="s">
        <v>3</v>
      </c>
      <c r="DH2" s="1" t="s">
        <v>32</v>
      </c>
      <c r="DI2" s="1" t="s">
        <v>32</v>
      </c>
      <c r="DJ2" s="1" t="s">
        <v>32</v>
      </c>
      <c r="DK2" s="1" t="s">
        <v>32</v>
      </c>
      <c r="DL2" s="1" t="s">
        <v>32</v>
      </c>
      <c r="DM2" s="1" t="s">
        <v>3</v>
      </c>
      <c r="DN2" s="1" t="s">
        <v>3</v>
      </c>
      <c r="DO2" s="1" t="s">
        <v>3</v>
      </c>
      <c r="DP2" s="1" t="s">
        <v>3</v>
      </c>
      <c r="DQ2" s="1" t="s">
        <v>3</v>
      </c>
      <c r="DR2" s="1" t="s">
        <v>3</v>
      </c>
      <c r="DS2" s="1" t="s">
        <v>3</v>
      </c>
      <c r="DT2" s="1" t="s">
        <v>3</v>
      </c>
      <c r="DU2" s="1" t="s">
        <v>3</v>
      </c>
      <c r="DV2" s="1" t="s">
        <v>3</v>
      </c>
    </row>
    <row r="3" spans="1:126">
      <c r="A3" s="9"/>
      <c r="B3" s="1" t="s">
        <v>1879</v>
      </c>
      <c r="C3" s="1" t="s">
        <v>1879</v>
      </c>
      <c r="D3" s="1" t="s">
        <v>1880</v>
      </c>
      <c r="E3" s="1" t="s">
        <v>1880</v>
      </c>
      <c r="F3" s="1" t="s">
        <v>1880</v>
      </c>
      <c r="G3" s="1" t="s">
        <v>1880</v>
      </c>
      <c r="H3" s="1" t="s">
        <v>1880</v>
      </c>
      <c r="I3" s="1" t="s">
        <v>1880</v>
      </c>
      <c r="J3" s="1" t="s">
        <v>1880</v>
      </c>
      <c r="K3" s="1" t="s">
        <v>1880</v>
      </c>
      <c r="L3" s="1" t="s">
        <v>1883</v>
      </c>
      <c r="M3" s="1" t="s">
        <v>1883</v>
      </c>
      <c r="N3" s="1" t="s">
        <v>1885</v>
      </c>
      <c r="O3" s="1" t="s">
        <v>1885</v>
      </c>
      <c r="P3" s="1" t="s">
        <v>1885</v>
      </c>
      <c r="Q3" s="1" t="s">
        <v>1885</v>
      </c>
      <c r="R3" s="1" t="s">
        <v>1885</v>
      </c>
      <c r="S3" s="1" t="s">
        <v>1885</v>
      </c>
      <c r="T3" s="1" t="s">
        <v>1885</v>
      </c>
      <c r="U3" s="1" t="s">
        <v>1885</v>
      </c>
      <c r="V3" s="1" t="s">
        <v>1882</v>
      </c>
      <c r="W3" s="1" t="s">
        <v>1882</v>
      </c>
      <c r="X3" s="1" t="s">
        <v>1882</v>
      </c>
      <c r="Y3" s="1" t="s">
        <v>1882</v>
      </c>
      <c r="Z3" s="1" t="s">
        <v>1882</v>
      </c>
      <c r="AA3" s="1" t="s">
        <v>1882</v>
      </c>
      <c r="AB3" s="1" t="s">
        <v>65</v>
      </c>
      <c r="AC3" s="1" t="s">
        <v>65</v>
      </c>
      <c r="AD3" s="1" t="s">
        <v>65</v>
      </c>
      <c r="AE3" s="1" t="s">
        <v>65</v>
      </c>
      <c r="AF3" s="1" t="s">
        <v>65</v>
      </c>
      <c r="AG3" s="1" t="s">
        <v>65</v>
      </c>
      <c r="AH3" s="1" t="s">
        <v>65</v>
      </c>
      <c r="AI3" s="1" t="s">
        <v>65</v>
      </c>
      <c r="AJ3" s="1" t="s">
        <v>65</v>
      </c>
      <c r="AK3" s="1" t="s">
        <v>65</v>
      </c>
      <c r="AL3" s="1" t="s">
        <v>65</v>
      </c>
      <c r="AM3" s="1" t="s">
        <v>65</v>
      </c>
      <c r="AN3" s="1" t="s">
        <v>65</v>
      </c>
      <c r="AO3" s="1" t="s">
        <v>65</v>
      </c>
      <c r="AP3" s="1" t="s">
        <v>65</v>
      </c>
      <c r="AQ3" s="1" t="s">
        <v>65</v>
      </c>
      <c r="AR3" s="1" t="s">
        <v>65</v>
      </c>
      <c r="AS3" s="1" t="s">
        <v>65</v>
      </c>
      <c r="AT3" s="1" t="s">
        <v>65</v>
      </c>
      <c r="AU3" s="1" t="s">
        <v>65</v>
      </c>
      <c r="AV3" s="1" t="s">
        <v>65</v>
      </c>
      <c r="AW3" s="1" t="s">
        <v>65</v>
      </c>
      <c r="AX3" s="1" t="s">
        <v>65</v>
      </c>
      <c r="AY3" s="1" t="s">
        <v>65</v>
      </c>
      <c r="AZ3" s="1" t="s">
        <v>65</v>
      </c>
      <c r="BA3" s="1" t="s">
        <v>65</v>
      </c>
      <c r="BB3" s="1" t="s">
        <v>65</v>
      </c>
      <c r="BC3" s="1" t="s">
        <v>65</v>
      </c>
      <c r="BD3" s="1" t="s">
        <v>65</v>
      </c>
      <c r="BE3" s="1" t="s">
        <v>65</v>
      </c>
      <c r="BF3" s="1" t="s">
        <v>65</v>
      </c>
      <c r="BG3" s="1" t="s">
        <v>65</v>
      </c>
      <c r="BH3" s="1" t="s">
        <v>65</v>
      </c>
      <c r="BI3" s="1" t="s">
        <v>65</v>
      </c>
      <c r="BJ3" s="1" t="s">
        <v>65</v>
      </c>
      <c r="BK3" s="1" t="s">
        <v>65</v>
      </c>
      <c r="BL3" s="1" t="s">
        <v>65</v>
      </c>
      <c r="BM3" s="1" t="s">
        <v>65</v>
      </c>
      <c r="BN3" s="1" t="s">
        <v>65</v>
      </c>
      <c r="BO3" s="1" t="s">
        <v>65</v>
      </c>
      <c r="BP3" s="1" t="s">
        <v>65</v>
      </c>
      <c r="BQ3" s="1" t="s">
        <v>65</v>
      </c>
      <c r="BR3" s="1" t="s">
        <v>65</v>
      </c>
      <c r="BS3" s="1" t="s">
        <v>65</v>
      </c>
      <c r="BT3" s="1" t="s">
        <v>65</v>
      </c>
      <c r="BU3" s="1" t="s">
        <v>65</v>
      </c>
      <c r="BV3" s="1" t="s">
        <v>65</v>
      </c>
      <c r="BW3" s="1" t="s">
        <v>65</v>
      </c>
      <c r="BX3" s="1" t="s">
        <v>65</v>
      </c>
      <c r="BY3" s="1" t="s">
        <v>65</v>
      </c>
      <c r="BZ3" s="1" t="s">
        <v>65</v>
      </c>
      <c r="CA3" s="1" t="s">
        <v>65</v>
      </c>
      <c r="CB3" s="1" t="s">
        <v>65</v>
      </c>
      <c r="CC3" s="1" t="s">
        <v>65</v>
      </c>
      <c r="CD3" s="1" t="s">
        <v>65</v>
      </c>
      <c r="CE3" s="1" t="s">
        <v>65</v>
      </c>
      <c r="CF3" s="1" t="s">
        <v>65</v>
      </c>
      <c r="CG3" s="1" t="s">
        <v>65</v>
      </c>
      <c r="CH3" s="1" t="s">
        <v>65</v>
      </c>
      <c r="CI3" s="1" t="s">
        <v>65</v>
      </c>
      <c r="CJ3" s="1" t="s">
        <v>65</v>
      </c>
      <c r="CK3" s="1" t="s">
        <v>65</v>
      </c>
      <c r="CL3" s="1" t="s">
        <v>65</v>
      </c>
      <c r="CM3" s="1" t="s">
        <v>65</v>
      </c>
      <c r="CN3" s="1" t="s">
        <v>65</v>
      </c>
      <c r="CO3" s="1" t="s">
        <v>65</v>
      </c>
      <c r="CP3" s="1" t="s">
        <v>65</v>
      </c>
      <c r="CQ3" s="1" t="s">
        <v>65</v>
      </c>
      <c r="CR3" s="1" t="s">
        <v>65</v>
      </c>
      <c r="CS3" s="1" t="s">
        <v>65</v>
      </c>
      <c r="CT3" s="1" t="s">
        <v>65</v>
      </c>
      <c r="CU3" s="1" t="s">
        <v>65</v>
      </c>
      <c r="CV3" s="1" t="s">
        <v>65</v>
      </c>
      <c r="CW3" s="1" t="s">
        <v>65</v>
      </c>
      <c r="CX3" s="1" t="s">
        <v>65</v>
      </c>
      <c r="CY3" s="1" t="s">
        <v>65</v>
      </c>
      <c r="CZ3" s="1" t="s">
        <v>65</v>
      </c>
      <c r="DA3" s="1" t="s">
        <v>65</v>
      </c>
      <c r="DB3" s="1" t="s">
        <v>65</v>
      </c>
      <c r="DC3" s="1" t="s">
        <v>65</v>
      </c>
      <c r="DD3" s="1" t="s">
        <v>65</v>
      </c>
      <c r="DE3" s="1" t="s">
        <v>65</v>
      </c>
      <c r="DF3" s="1" t="s">
        <v>65</v>
      </c>
      <c r="DG3" s="1" t="s">
        <v>65</v>
      </c>
      <c r="DH3" s="1" t="s">
        <v>65</v>
      </c>
      <c r="DI3" s="1" t="s">
        <v>65</v>
      </c>
      <c r="DJ3" s="1" t="s">
        <v>65</v>
      </c>
      <c r="DK3" s="1" t="s">
        <v>65</v>
      </c>
      <c r="DL3" s="1" t="s">
        <v>65</v>
      </c>
      <c r="DM3" s="1" t="s">
        <v>65</v>
      </c>
      <c r="DN3" s="1" t="s">
        <v>65</v>
      </c>
      <c r="DO3" s="1" t="s">
        <v>65</v>
      </c>
      <c r="DP3" s="1" t="s">
        <v>65</v>
      </c>
      <c r="DQ3" s="1" t="s">
        <v>65</v>
      </c>
      <c r="DR3" s="1" t="s">
        <v>65</v>
      </c>
      <c r="DS3" s="1" t="s">
        <v>65</v>
      </c>
      <c r="DT3" s="1" t="s">
        <v>65</v>
      </c>
      <c r="DU3" s="1" t="s">
        <v>65</v>
      </c>
      <c r="DV3" s="1" t="s">
        <v>65</v>
      </c>
    </row>
    <row r="4" spans="1:126">
      <c r="A4" s="9"/>
      <c r="B4" s="1"/>
      <c r="C4" s="1"/>
      <c r="D4" s="1" t="s">
        <v>1879</v>
      </c>
      <c r="E4" s="1" t="s">
        <v>1879</v>
      </c>
      <c r="F4" s="1" t="s">
        <v>1881</v>
      </c>
      <c r="G4" s="1" t="s">
        <v>1881</v>
      </c>
      <c r="H4" s="1" t="s">
        <v>1440</v>
      </c>
      <c r="I4" s="1" t="s">
        <v>1440</v>
      </c>
      <c r="J4" s="1" t="s">
        <v>1444</v>
      </c>
      <c r="K4" s="1" t="s">
        <v>1444</v>
      </c>
      <c r="L4" s="1" t="s">
        <v>1879</v>
      </c>
      <c r="M4" s="1" t="s">
        <v>1884</v>
      </c>
      <c r="N4" s="1" t="s">
        <v>1879</v>
      </c>
      <c r="O4" s="1" t="s">
        <v>1879</v>
      </c>
      <c r="P4" s="1" t="s">
        <v>1886</v>
      </c>
      <c r="Q4" s="1" t="s">
        <v>1886</v>
      </c>
      <c r="R4" s="1" t="s">
        <v>1440</v>
      </c>
      <c r="S4" s="1" t="s">
        <v>1440</v>
      </c>
      <c r="T4" s="1" t="s">
        <v>1444</v>
      </c>
      <c r="U4" s="1" t="s">
        <v>1444</v>
      </c>
      <c r="V4" s="1" t="s">
        <v>1879</v>
      </c>
      <c r="W4" s="1" t="s">
        <v>1879</v>
      </c>
      <c r="X4" s="1" t="s">
        <v>1440</v>
      </c>
      <c r="Y4" s="1" t="s">
        <v>1440</v>
      </c>
      <c r="Z4" s="1" t="s">
        <v>1444</v>
      </c>
      <c r="AA4" s="1" t="s">
        <v>1444</v>
      </c>
      <c r="AB4" s="1" t="s">
        <v>1879</v>
      </c>
      <c r="AC4" s="1" t="s">
        <v>1879</v>
      </c>
      <c r="AD4" s="1" t="s">
        <v>1880</v>
      </c>
      <c r="AE4" s="1" t="s">
        <v>1880</v>
      </c>
      <c r="AF4" s="1" t="s">
        <v>1880</v>
      </c>
      <c r="AG4" s="1" t="s">
        <v>1880</v>
      </c>
      <c r="AH4" s="1" t="s">
        <v>1880</v>
      </c>
      <c r="AI4" s="1" t="s">
        <v>1880</v>
      </c>
      <c r="AJ4" s="1" t="s">
        <v>1880</v>
      </c>
      <c r="AK4" s="1" t="s">
        <v>1880</v>
      </c>
      <c r="AL4" s="1" t="s">
        <v>1883</v>
      </c>
      <c r="AM4" s="1" t="s">
        <v>1883</v>
      </c>
      <c r="AN4" s="1" t="s">
        <v>1883</v>
      </c>
      <c r="AO4" s="1" t="s">
        <v>1883</v>
      </c>
      <c r="AP4" s="1" t="s">
        <v>1883</v>
      </c>
      <c r="AQ4" s="1" t="s">
        <v>1883</v>
      </c>
      <c r="AR4" s="1" t="s">
        <v>1883</v>
      </c>
      <c r="AS4" s="1" t="s">
        <v>1883</v>
      </c>
      <c r="AT4" s="1" t="s">
        <v>1897</v>
      </c>
      <c r="AU4" s="1" t="s">
        <v>1897</v>
      </c>
      <c r="AV4" s="1" t="s">
        <v>1897</v>
      </c>
      <c r="AW4" s="1" t="s">
        <v>1897</v>
      </c>
      <c r="AX4" s="1" t="s">
        <v>1897</v>
      </c>
      <c r="AY4" s="1" t="s">
        <v>1897</v>
      </c>
      <c r="AZ4" s="1" t="s">
        <v>1897</v>
      </c>
      <c r="BA4" s="1" t="s">
        <v>1897</v>
      </c>
      <c r="BB4" s="1" t="s">
        <v>1899</v>
      </c>
      <c r="BC4" s="1" t="s">
        <v>1899</v>
      </c>
      <c r="BD4" s="1" t="s">
        <v>1899</v>
      </c>
      <c r="BE4" s="1" t="s">
        <v>1899</v>
      </c>
      <c r="BF4" s="1" t="s">
        <v>1899</v>
      </c>
      <c r="BG4" s="1" t="s">
        <v>1899</v>
      </c>
      <c r="BH4" s="1" t="s">
        <v>1899</v>
      </c>
      <c r="BI4" s="1" t="s">
        <v>1901</v>
      </c>
      <c r="BJ4" s="1" t="s">
        <v>1901</v>
      </c>
      <c r="BK4" s="1" t="s">
        <v>1901</v>
      </c>
      <c r="BL4" s="1" t="s">
        <v>1901</v>
      </c>
      <c r="BM4" s="1" t="s">
        <v>1901</v>
      </c>
      <c r="BN4" s="1" t="s">
        <v>1885</v>
      </c>
      <c r="BO4" s="1" t="s">
        <v>1885</v>
      </c>
      <c r="BP4" s="1" t="s">
        <v>1885</v>
      </c>
      <c r="BQ4" s="1" t="s">
        <v>1885</v>
      </c>
      <c r="BR4" s="1" t="s">
        <v>1885</v>
      </c>
      <c r="BS4" s="1" t="s">
        <v>1885</v>
      </c>
      <c r="BT4" s="1" t="s">
        <v>1885</v>
      </c>
      <c r="BU4" s="1" t="s">
        <v>1885</v>
      </c>
      <c r="BV4" s="1" t="s">
        <v>1903</v>
      </c>
      <c r="BW4" s="1" t="s">
        <v>1903</v>
      </c>
      <c r="BX4" s="1" t="s">
        <v>1903</v>
      </c>
      <c r="BY4" s="1" t="s">
        <v>1903</v>
      </c>
      <c r="BZ4" s="1" t="s">
        <v>1903</v>
      </c>
      <c r="CA4" s="1" t="s">
        <v>1905</v>
      </c>
      <c r="CB4" s="1" t="s">
        <v>1905</v>
      </c>
      <c r="CC4" s="1" t="s">
        <v>1905</v>
      </c>
      <c r="CD4" s="1" t="s">
        <v>1905</v>
      </c>
      <c r="CE4" s="1" t="s">
        <v>1905</v>
      </c>
      <c r="CF4" s="1" t="s">
        <v>1907</v>
      </c>
      <c r="CG4" s="1" t="s">
        <v>1907</v>
      </c>
      <c r="CH4" s="1" t="s">
        <v>1907</v>
      </c>
      <c r="CI4" s="1" t="s">
        <v>1907</v>
      </c>
      <c r="CJ4" s="1" t="s">
        <v>1907</v>
      </c>
      <c r="CK4" s="1" t="s">
        <v>1907</v>
      </c>
      <c r="CL4" s="1" t="s">
        <v>1907</v>
      </c>
      <c r="CM4" s="1" t="s">
        <v>1909</v>
      </c>
      <c r="CN4" s="1" t="s">
        <v>1909</v>
      </c>
      <c r="CO4" s="1" t="s">
        <v>1909</v>
      </c>
      <c r="CP4" s="1" t="s">
        <v>1909</v>
      </c>
      <c r="CQ4" s="1" t="s">
        <v>1909</v>
      </c>
      <c r="CR4" s="1" t="s">
        <v>1909</v>
      </c>
      <c r="CS4" s="1" t="s">
        <v>1909</v>
      </c>
      <c r="CT4" s="1" t="s">
        <v>1911</v>
      </c>
      <c r="CU4" s="1" t="s">
        <v>1911</v>
      </c>
      <c r="CV4" s="1" t="s">
        <v>1911</v>
      </c>
      <c r="CW4" s="1" t="s">
        <v>1911</v>
      </c>
      <c r="CX4" s="1" t="s">
        <v>1911</v>
      </c>
      <c r="CY4" s="1" t="s">
        <v>1911</v>
      </c>
      <c r="CZ4" s="1" t="s">
        <v>1911</v>
      </c>
      <c r="DA4" s="1" t="s">
        <v>1913</v>
      </c>
      <c r="DB4" s="1" t="s">
        <v>1913</v>
      </c>
      <c r="DC4" s="1" t="s">
        <v>1913</v>
      </c>
      <c r="DD4" s="1" t="s">
        <v>1913</v>
      </c>
      <c r="DE4" s="1" t="s">
        <v>1913</v>
      </c>
      <c r="DF4" s="1" t="s">
        <v>1913</v>
      </c>
      <c r="DG4" s="1" t="s">
        <v>1913</v>
      </c>
      <c r="DH4" s="1" t="s">
        <v>1913</v>
      </c>
      <c r="DI4" s="1" t="s">
        <v>1915</v>
      </c>
      <c r="DJ4" s="1" t="s">
        <v>1915</v>
      </c>
      <c r="DK4" s="1" t="s">
        <v>1915</v>
      </c>
      <c r="DL4" s="1" t="s">
        <v>1915</v>
      </c>
      <c r="DM4" s="1" t="s">
        <v>1917</v>
      </c>
      <c r="DN4" s="1" t="s">
        <v>1917</v>
      </c>
      <c r="DO4" s="1" t="s">
        <v>1917</v>
      </c>
      <c r="DP4" s="1" t="s">
        <v>1918</v>
      </c>
      <c r="DQ4" s="1" t="s">
        <v>1918</v>
      </c>
      <c r="DR4" s="1" t="s">
        <v>1918</v>
      </c>
      <c r="DS4" s="1" t="s">
        <v>1882</v>
      </c>
      <c r="DT4" s="1" t="s">
        <v>1882</v>
      </c>
      <c r="DU4" s="1" t="s">
        <v>1882</v>
      </c>
      <c r="DV4" s="1" t="s">
        <v>1882</v>
      </c>
    </row>
    <row r="5" spans="1:126">
      <c r="A5" s="9"/>
      <c r="B5" s="1"/>
      <c r="C5" s="1"/>
      <c r="D5" s="1"/>
      <c r="E5" s="1"/>
      <c r="F5" s="1"/>
      <c r="G5" s="1"/>
      <c r="H5" s="1"/>
      <c r="I5" s="1"/>
      <c r="J5" s="1"/>
      <c r="K5" s="1"/>
      <c r="L5" s="1"/>
      <c r="M5" s="1"/>
      <c r="N5" s="1"/>
      <c r="O5" s="1"/>
      <c r="P5" s="1"/>
      <c r="Q5" s="1"/>
      <c r="R5" s="1"/>
      <c r="S5" s="1"/>
      <c r="T5" s="1"/>
      <c r="U5" s="1"/>
      <c r="V5" s="1"/>
      <c r="W5" s="1"/>
      <c r="X5" s="1"/>
      <c r="Y5" s="1"/>
      <c r="Z5" s="1"/>
      <c r="AA5" s="1"/>
      <c r="AB5" s="1"/>
      <c r="AC5" s="1"/>
      <c r="AD5" s="1" t="s">
        <v>1879</v>
      </c>
      <c r="AE5" s="1" t="s">
        <v>1879</v>
      </c>
      <c r="AF5" s="1" t="s">
        <v>1881</v>
      </c>
      <c r="AG5" s="1" t="s">
        <v>1881</v>
      </c>
      <c r="AH5" s="1" t="s">
        <v>1440</v>
      </c>
      <c r="AI5" s="1" t="s">
        <v>1440</v>
      </c>
      <c r="AJ5" s="1" t="s">
        <v>1444</v>
      </c>
      <c r="AK5" s="1" t="s">
        <v>1444</v>
      </c>
      <c r="AL5" s="1" t="s">
        <v>1879</v>
      </c>
      <c r="AM5" s="1" t="s">
        <v>1879</v>
      </c>
      <c r="AN5" s="1" t="s">
        <v>1884</v>
      </c>
      <c r="AO5" s="1" t="s">
        <v>1884</v>
      </c>
      <c r="AP5" s="1" t="s">
        <v>1440</v>
      </c>
      <c r="AQ5" s="1" t="s">
        <v>1440</v>
      </c>
      <c r="AR5" s="1" t="s">
        <v>1444</v>
      </c>
      <c r="AS5" s="1" t="s">
        <v>1444</v>
      </c>
      <c r="AT5" s="1" t="s">
        <v>1879</v>
      </c>
      <c r="AU5" s="1" t="s">
        <v>1879</v>
      </c>
      <c r="AV5" s="1" t="s">
        <v>1898</v>
      </c>
      <c r="AW5" s="1" t="s">
        <v>1898</v>
      </c>
      <c r="AX5" s="1" t="s">
        <v>1440</v>
      </c>
      <c r="AY5" s="1" t="s">
        <v>1440</v>
      </c>
      <c r="AZ5" s="1" t="s">
        <v>1444</v>
      </c>
      <c r="BA5" s="1" t="s">
        <v>1444</v>
      </c>
      <c r="BB5" s="1" t="s">
        <v>1879</v>
      </c>
      <c r="BC5" s="1" t="s">
        <v>1879</v>
      </c>
      <c r="BD5" s="1" t="s">
        <v>1900</v>
      </c>
      <c r="BE5" s="1" t="s">
        <v>1900</v>
      </c>
      <c r="BF5" s="1" t="s">
        <v>1440</v>
      </c>
      <c r="BG5" s="1" t="s">
        <v>1444</v>
      </c>
      <c r="BH5" s="1" t="s">
        <v>1444</v>
      </c>
      <c r="BI5" s="1" t="s">
        <v>1879</v>
      </c>
      <c r="BJ5" s="1" t="s">
        <v>1879</v>
      </c>
      <c r="BK5" s="1" t="s">
        <v>1902</v>
      </c>
      <c r="BL5" s="1" t="s">
        <v>1902</v>
      </c>
      <c r="BM5" s="1" t="s">
        <v>1444</v>
      </c>
      <c r="BN5" s="1" t="s">
        <v>1879</v>
      </c>
      <c r="BO5" s="1" t="s">
        <v>1879</v>
      </c>
      <c r="BP5" s="1" t="s">
        <v>1886</v>
      </c>
      <c r="BQ5" s="1" t="s">
        <v>1886</v>
      </c>
      <c r="BR5" s="1" t="s">
        <v>1440</v>
      </c>
      <c r="BS5" s="1" t="s">
        <v>1440</v>
      </c>
      <c r="BT5" s="1" t="s">
        <v>1444</v>
      </c>
      <c r="BU5" s="1" t="s">
        <v>1444</v>
      </c>
      <c r="BV5" s="1" t="s">
        <v>1879</v>
      </c>
      <c r="BW5" s="1" t="s">
        <v>1879</v>
      </c>
      <c r="BX5" s="1" t="s">
        <v>1904</v>
      </c>
      <c r="BY5" s="1" t="s">
        <v>1904</v>
      </c>
      <c r="BZ5" s="1" t="s">
        <v>1444</v>
      </c>
      <c r="CA5" s="1" t="s">
        <v>1879</v>
      </c>
      <c r="CB5" s="1" t="s">
        <v>1879</v>
      </c>
      <c r="CC5" s="1" t="s">
        <v>1906</v>
      </c>
      <c r="CD5" s="1" t="s">
        <v>1906</v>
      </c>
      <c r="CE5" s="1" t="s">
        <v>1444</v>
      </c>
      <c r="CF5" s="1" t="s">
        <v>1879</v>
      </c>
      <c r="CG5" s="1" t="s">
        <v>1879</v>
      </c>
      <c r="CH5" s="1" t="s">
        <v>1908</v>
      </c>
      <c r="CI5" s="1" t="s">
        <v>1908</v>
      </c>
      <c r="CJ5" s="1" t="s">
        <v>1440</v>
      </c>
      <c r="CK5" s="1" t="s">
        <v>1444</v>
      </c>
      <c r="CL5" s="1" t="s">
        <v>1444</v>
      </c>
      <c r="CM5" s="1" t="s">
        <v>1879</v>
      </c>
      <c r="CN5" s="1" t="s">
        <v>1879</v>
      </c>
      <c r="CO5" s="1" t="s">
        <v>1910</v>
      </c>
      <c r="CP5" s="1" t="s">
        <v>1910</v>
      </c>
      <c r="CQ5" s="1" t="s">
        <v>1440</v>
      </c>
      <c r="CR5" s="1" t="s">
        <v>1440</v>
      </c>
      <c r="CS5" s="1" t="s">
        <v>1444</v>
      </c>
      <c r="CT5" s="1" t="s">
        <v>1879</v>
      </c>
      <c r="CU5" s="1" t="s">
        <v>1879</v>
      </c>
      <c r="CV5" s="1" t="s">
        <v>1912</v>
      </c>
      <c r="CW5" s="1" t="s">
        <v>1912</v>
      </c>
      <c r="CX5" s="1" t="s">
        <v>1440</v>
      </c>
      <c r="CY5" s="1" t="s">
        <v>1444</v>
      </c>
      <c r="CZ5" s="1" t="s">
        <v>1444</v>
      </c>
      <c r="DA5" s="1" t="s">
        <v>1879</v>
      </c>
      <c r="DB5" s="1" t="s">
        <v>1879</v>
      </c>
      <c r="DC5" s="1" t="s">
        <v>1914</v>
      </c>
      <c r="DD5" s="1" t="s">
        <v>1914</v>
      </c>
      <c r="DE5" s="1" t="s">
        <v>1440</v>
      </c>
      <c r="DF5" s="1" t="s">
        <v>1440</v>
      </c>
      <c r="DG5" s="1" t="s">
        <v>1444</v>
      </c>
      <c r="DH5" s="1" t="s">
        <v>1444</v>
      </c>
      <c r="DI5" s="1" t="s">
        <v>1879</v>
      </c>
      <c r="DJ5" s="1" t="s">
        <v>1916</v>
      </c>
      <c r="DK5" s="1" t="s">
        <v>1440</v>
      </c>
      <c r="DL5" s="1" t="s">
        <v>1444</v>
      </c>
      <c r="DM5" s="1" t="s">
        <v>1879</v>
      </c>
      <c r="DN5" s="1" t="s">
        <v>1916</v>
      </c>
      <c r="DO5" s="1" t="s">
        <v>1444</v>
      </c>
      <c r="DP5" s="1" t="s">
        <v>1879</v>
      </c>
      <c r="DQ5" s="1" t="s">
        <v>1919</v>
      </c>
      <c r="DR5" s="1" t="s">
        <v>1444</v>
      </c>
      <c r="DS5" s="1" t="s">
        <v>1879</v>
      </c>
      <c r="DT5" s="1" t="s">
        <v>1881</v>
      </c>
      <c r="DU5" s="1" t="s">
        <v>1440</v>
      </c>
      <c r="DV5" s="1" t="s">
        <v>1444</v>
      </c>
    </row>
    <row r="6" spans="1:126">
      <c r="A6" s="3" t="s">
        <v>147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row>
    <row r="7" spans="1:126">
      <c r="A7" s="2" t="s">
        <v>692</v>
      </c>
      <c r="B7" s="8">
        <v>-425434000</v>
      </c>
      <c r="C7" s="8">
        <v>-276070000</v>
      </c>
      <c r="D7" s="8">
        <v>-266569000</v>
      </c>
      <c r="E7" s="8">
        <v>-153959000</v>
      </c>
      <c r="F7" s="235">
        <v>-206820000</v>
      </c>
      <c r="G7" s="235">
        <v>-115685000</v>
      </c>
      <c r="H7" s="4"/>
      <c r="I7" s="4"/>
      <c r="J7" s="4"/>
      <c r="K7" s="4"/>
      <c r="L7" s="8">
        <v>-4643000</v>
      </c>
      <c r="M7" s="4" t="s">
        <v>1920</v>
      </c>
      <c r="N7" s="8">
        <v>-70784000</v>
      </c>
      <c r="O7" s="8">
        <v>-63107000</v>
      </c>
      <c r="P7" s="4" t="s">
        <v>1921</v>
      </c>
      <c r="Q7" s="4" t="s">
        <v>1922</v>
      </c>
      <c r="R7" s="4"/>
      <c r="S7" s="4"/>
      <c r="T7" s="4"/>
      <c r="U7" s="4"/>
      <c r="V7" s="8">
        <v>-88081000</v>
      </c>
      <c r="W7" s="8">
        <v>-54361000</v>
      </c>
      <c r="X7" s="4"/>
      <c r="Y7" s="4"/>
      <c r="Z7" s="4"/>
      <c r="AA7" s="4"/>
      <c r="AB7" s="8">
        <v>-5408998000</v>
      </c>
      <c r="AC7" s="8">
        <v>-4287454000</v>
      </c>
      <c r="AD7" s="8">
        <v>-2157379000</v>
      </c>
      <c r="AE7" s="8">
        <v>-1832932000</v>
      </c>
      <c r="AF7" s="235">
        <v>-1750676000</v>
      </c>
      <c r="AG7" s="235">
        <v>-1324989000</v>
      </c>
      <c r="AH7" s="4"/>
      <c r="AI7" s="4"/>
      <c r="AJ7" s="4"/>
      <c r="AK7" s="4"/>
      <c r="AL7" s="8">
        <v>-2415637000</v>
      </c>
      <c r="AM7" s="8">
        <v>-1437028000</v>
      </c>
      <c r="AN7" s="4" t="s">
        <v>1923</v>
      </c>
      <c r="AO7" s="4" t="s">
        <v>1924</v>
      </c>
      <c r="AP7" s="4"/>
      <c r="AQ7" s="4"/>
      <c r="AR7" s="4"/>
      <c r="AS7" s="4"/>
      <c r="AT7" s="8">
        <v>-36125000</v>
      </c>
      <c r="AU7" s="8">
        <v>-7864000</v>
      </c>
      <c r="AV7" s="7">
        <v>-40491000</v>
      </c>
      <c r="AW7" s="7">
        <v>-8289000</v>
      </c>
      <c r="AX7" s="4"/>
      <c r="AY7" s="4"/>
      <c r="AZ7" s="4"/>
      <c r="BA7" s="4"/>
      <c r="BB7" s="8">
        <v>-372065000</v>
      </c>
      <c r="BC7" s="8">
        <v>-376193000</v>
      </c>
      <c r="BD7" s="7">
        <v>-452812000</v>
      </c>
      <c r="BE7" s="7">
        <v>-404642000</v>
      </c>
      <c r="BF7" s="4"/>
      <c r="BG7" s="4"/>
      <c r="BH7" s="4"/>
      <c r="BI7" s="8">
        <v>-2037000</v>
      </c>
      <c r="BJ7" s="8">
        <v>-4800000</v>
      </c>
      <c r="BK7" s="7">
        <v>-33463000</v>
      </c>
      <c r="BL7" s="7">
        <v>-37208000</v>
      </c>
      <c r="BM7" s="4"/>
      <c r="BN7" s="8">
        <v>-237931000</v>
      </c>
      <c r="BO7" s="8">
        <v>-383383000</v>
      </c>
      <c r="BP7" s="4" t="s">
        <v>1925</v>
      </c>
      <c r="BQ7" s="4" t="s">
        <v>1926</v>
      </c>
      <c r="BR7" s="4"/>
      <c r="BS7" s="4"/>
      <c r="BT7" s="4"/>
      <c r="BU7" s="4"/>
      <c r="BV7" s="8">
        <v>-581000</v>
      </c>
      <c r="BW7" s="8">
        <v>-2635000</v>
      </c>
      <c r="BX7" s="7">
        <v>-550000</v>
      </c>
      <c r="BY7" s="7">
        <v>-2355000</v>
      </c>
      <c r="BZ7" s="4"/>
      <c r="CA7" s="8">
        <v>-856000</v>
      </c>
      <c r="CB7" s="8">
        <v>-2717000</v>
      </c>
      <c r="CC7" s="7">
        <v>-3396000</v>
      </c>
      <c r="CD7" s="7">
        <v>-5741000</v>
      </c>
      <c r="CE7" s="4"/>
      <c r="CF7" s="8">
        <v>-88233000</v>
      </c>
      <c r="CG7" s="8">
        <v>-1161000</v>
      </c>
      <c r="CH7" s="7">
        <v>-95179385000</v>
      </c>
      <c r="CI7" s="7">
        <v>-1236110000</v>
      </c>
      <c r="CJ7" s="4"/>
      <c r="CK7" s="4"/>
      <c r="CL7" s="4"/>
      <c r="CM7" s="8">
        <v>-130519000</v>
      </c>
      <c r="CN7" s="8">
        <v>-94065000</v>
      </c>
      <c r="CO7" s="7">
        <v>-170103000</v>
      </c>
      <c r="CP7" s="7">
        <v>-114303000</v>
      </c>
      <c r="CQ7" s="4"/>
      <c r="CR7" s="4"/>
      <c r="CS7" s="4"/>
      <c r="CT7" s="8">
        <v>-56723000</v>
      </c>
      <c r="CU7" s="8">
        <v>-57007000</v>
      </c>
      <c r="CV7" s="7">
        <v>-336981000</v>
      </c>
      <c r="CW7" s="7">
        <v>-314524000</v>
      </c>
      <c r="CX7" s="4"/>
      <c r="CY7" s="4"/>
      <c r="CZ7" s="4"/>
      <c r="DA7" s="8">
        <v>-2001000</v>
      </c>
      <c r="DB7" s="8">
        <v>-6106000</v>
      </c>
      <c r="DC7" s="7">
        <v>-165828000</v>
      </c>
      <c r="DD7" s="7">
        <v>-424331000</v>
      </c>
      <c r="DE7" s="4"/>
      <c r="DF7" s="4"/>
      <c r="DG7" s="4"/>
      <c r="DH7" s="4"/>
      <c r="DI7" s="8">
        <v>-93775000</v>
      </c>
      <c r="DJ7" s="7">
        <v>-104273576000</v>
      </c>
      <c r="DK7" s="4"/>
      <c r="DL7" s="4"/>
      <c r="DM7" s="8">
        <v>-284000</v>
      </c>
      <c r="DN7" s="7">
        <v>-3963000</v>
      </c>
      <c r="DO7" s="4"/>
      <c r="DP7" s="8">
        <v>-121007000</v>
      </c>
      <c r="DQ7" s="7">
        <v>-487100000</v>
      </c>
      <c r="DR7" s="4"/>
      <c r="DS7" s="8">
        <v>-33636000</v>
      </c>
      <c r="DT7" s="235">
        <v>-31528000</v>
      </c>
      <c r="DU7" s="4"/>
      <c r="DV7" s="4"/>
    </row>
    <row r="8" spans="1:126">
      <c r="A8" s="2" t="s">
        <v>715</v>
      </c>
      <c r="B8" s="7">
        <v>-404374000</v>
      </c>
      <c r="C8" s="7">
        <v>-274318000</v>
      </c>
      <c r="D8" s="7">
        <v>-250789000</v>
      </c>
      <c r="E8" s="7">
        <v>-159485000</v>
      </c>
      <c r="F8" s="4"/>
      <c r="G8" s="4"/>
      <c r="H8" s="4"/>
      <c r="I8" s="4"/>
      <c r="J8" s="4"/>
      <c r="K8" s="4"/>
      <c r="L8" s="7">
        <v>-4966000</v>
      </c>
      <c r="M8" s="4"/>
      <c r="N8" s="7">
        <v>-62100000</v>
      </c>
      <c r="O8" s="7">
        <v>-59581000</v>
      </c>
      <c r="P8" s="4"/>
      <c r="Q8" s="4"/>
      <c r="R8" s="4"/>
      <c r="S8" s="4"/>
      <c r="T8" s="4"/>
      <c r="U8" s="4"/>
      <c r="V8" s="7">
        <v>-91485000</v>
      </c>
      <c r="W8" s="7">
        <v>-50286000</v>
      </c>
      <c r="X8" s="4"/>
      <c r="Y8" s="4"/>
      <c r="Z8" s="4"/>
      <c r="AA8" s="4"/>
      <c r="AB8" s="7">
        <v>-5208732000</v>
      </c>
      <c r="AC8" s="7">
        <v>-4370935000</v>
      </c>
      <c r="AD8" s="7">
        <v>-2063471000</v>
      </c>
      <c r="AE8" s="7">
        <v>-1878449000</v>
      </c>
      <c r="AF8" s="4"/>
      <c r="AG8" s="4"/>
      <c r="AH8" s="4"/>
      <c r="AI8" s="4"/>
      <c r="AJ8" s="4"/>
      <c r="AK8" s="4"/>
      <c r="AL8" s="7">
        <v>-2334072000</v>
      </c>
      <c r="AM8" s="7">
        <v>-1510779000</v>
      </c>
      <c r="AN8" s="4"/>
      <c r="AO8" s="4"/>
      <c r="AP8" s="4"/>
      <c r="AQ8" s="4"/>
      <c r="AR8" s="4"/>
      <c r="AS8" s="4"/>
      <c r="AT8" s="7">
        <v>-34355000</v>
      </c>
      <c r="AU8" s="7">
        <v>-7706000</v>
      </c>
      <c r="AV8" s="4"/>
      <c r="AW8" s="4"/>
      <c r="AX8" s="4"/>
      <c r="AY8" s="4"/>
      <c r="AZ8" s="4"/>
      <c r="BA8" s="4"/>
      <c r="BB8" s="7">
        <v>-367066000</v>
      </c>
      <c r="BC8" s="7">
        <v>-361010000</v>
      </c>
      <c r="BD8" s="4"/>
      <c r="BE8" s="4"/>
      <c r="BF8" s="4"/>
      <c r="BG8" s="4"/>
      <c r="BH8" s="4"/>
      <c r="BI8" s="7">
        <v>-2037000</v>
      </c>
      <c r="BJ8" s="7">
        <v>-4799000</v>
      </c>
      <c r="BK8" s="4"/>
      <c r="BL8" s="4"/>
      <c r="BM8" s="4"/>
      <c r="BN8" s="7">
        <v>-228584000</v>
      </c>
      <c r="BO8" s="7">
        <v>-359072000</v>
      </c>
      <c r="BP8" s="4"/>
      <c r="BQ8" s="4"/>
      <c r="BR8" s="4"/>
      <c r="BS8" s="4"/>
      <c r="BT8" s="4"/>
      <c r="BU8" s="4"/>
      <c r="BV8" s="7">
        <v>-554000</v>
      </c>
      <c r="BW8" s="7">
        <v>-2648000</v>
      </c>
      <c r="BX8" s="4"/>
      <c r="BY8" s="4"/>
      <c r="BZ8" s="4"/>
      <c r="CA8" s="7">
        <v>-788000</v>
      </c>
      <c r="CB8" s="7">
        <v>-2633000</v>
      </c>
      <c r="CC8" s="4"/>
      <c r="CD8" s="4"/>
      <c r="CE8" s="4"/>
      <c r="CF8" s="7">
        <v>-86302000</v>
      </c>
      <c r="CG8" s="7">
        <v>-1177000</v>
      </c>
      <c r="CH8" s="4"/>
      <c r="CI8" s="4"/>
      <c r="CJ8" s="4"/>
      <c r="CK8" s="4"/>
      <c r="CL8" s="4"/>
      <c r="CM8" s="7">
        <v>-131417000</v>
      </c>
      <c r="CN8" s="7">
        <v>-92984000</v>
      </c>
      <c r="CO8" s="4"/>
      <c r="CP8" s="4"/>
      <c r="CQ8" s="4"/>
      <c r="CR8" s="4"/>
      <c r="CS8" s="4"/>
      <c r="CT8" s="7">
        <v>-54992000</v>
      </c>
      <c r="CU8" s="7">
        <v>-58047000</v>
      </c>
      <c r="CV8" s="4"/>
      <c r="CW8" s="4"/>
      <c r="CX8" s="4"/>
      <c r="CY8" s="4"/>
      <c r="CZ8" s="4"/>
      <c r="DA8" s="7">
        <v>-2526000</v>
      </c>
      <c r="DB8" s="7">
        <v>-6502000</v>
      </c>
      <c r="DC8" s="4"/>
      <c r="DD8" s="4"/>
      <c r="DE8" s="4"/>
      <c r="DF8" s="4"/>
      <c r="DG8" s="4"/>
      <c r="DH8" s="4"/>
      <c r="DI8" s="7">
        <v>-98133000</v>
      </c>
      <c r="DJ8" s="4"/>
      <c r="DK8" s="4"/>
      <c r="DL8" s="4"/>
      <c r="DM8" s="7">
        <v>-245000</v>
      </c>
      <c r="DN8" s="4"/>
      <c r="DO8" s="4"/>
      <c r="DP8" s="7">
        <v>-124720000</v>
      </c>
      <c r="DQ8" s="4"/>
      <c r="DR8" s="4"/>
      <c r="DS8" s="7">
        <v>-32095000</v>
      </c>
      <c r="DT8" s="4"/>
      <c r="DU8" s="4"/>
      <c r="DV8" s="4"/>
    </row>
    <row r="9" spans="1:126" ht="30">
      <c r="A9" s="2" t="s">
        <v>716</v>
      </c>
      <c r="B9" s="8">
        <v>21060000</v>
      </c>
      <c r="C9" s="8">
        <v>1752000</v>
      </c>
      <c r="D9" s="8">
        <v>15780000</v>
      </c>
      <c r="E9" s="8">
        <v>-5526000</v>
      </c>
      <c r="F9" s="4"/>
      <c r="G9" s="4"/>
      <c r="H9" s="4"/>
      <c r="I9" s="4"/>
      <c r="J9" s="4"/>
      <c r="K9" s="4"/>
      <c r="L9" s="8">
        <v>-323000</v>
      </c>
      <c r="M9" s="4"/>
      <c r="N9" s="8">
        <v>8684000</v>
      </c>
      <c r="O9" s="8">
        <v>3526000</v>
      </c>
      <c r="P9" s="4"/>
      <c r="Q9" s="4"/>
      <c r="R9" s="4"/>
      <c r="S9" s="4"/>
      <c r="T9" s="4"/>
      <c r="U9" s="4"/>
      <c r="V9" s="8">
        <v>-3404000</v>
      </c>
      <c r="W9" s="8">
        <v>4075000</v>
      </c>
      <c r="X9" s="4"/>
      <c r="Y9" s="4"/>
      <c r="Z9" s="4"/>
      <c r="AA9" s="4"/>
      <c r="AB9" s="8">
        <v>200266000</v>
      </c>
      <c r="AC9" s="8">
        <v>-83481000</v>
      </c>
      <c r="AD9" s="8">
        <v>93908000</v>
      </c>
      <c r="AE9" s="8">
        <v>-45517000</v>
      </c>
      <c r="AF9" s="4"/>
      <c r="AG9" s="4"/>
      <c r="AH9" s="4"/>
      <c r="AI9" s="4"/>
      <c r="AJ9" s="4"/>
      <c r="AK9" s="4"/>
      <c r="AL9" s="8">
        <v>81565000</v>
      </c>
      <c r="AM9" s="8">
        <v>-73751000</v>
      </c>
      <c r="AN9" s="4"/>
      <c r="AO9" s="4"/>
      <c r="AP9" s="4"/>
      <c r="AQ9" s="4"/>
      <c r="AR9" s="4"/>
      <c r="AS9" s="4"/>
      <c r="AT9" s="8">
        <v>1770000</v>
      </c>
      <c r="AU9" s="8">
        <v>158000</v>
      </c>
      <c r="AV9" s="4"/>
      <c r="AW9" s="4"/>
      <c r="AX9" s="4"/>
      <c r="AY9" s="4"/>
      <c r="AZ9" s="4"/>
      <c r="BA9" s="4"/>
      <c r="BB9" s="8">
        <v>4999000</v>
      </c>
      <c r="BC9" s="8">
        <v>15183000</v>
      </c>
      <c r="BD9" s="4"/>
      <c r="BE9" s="4"/>
      <c r="BF9" s="4"/>
      <c r="BG9" s="4"/>
      <c r="BH9" s="4"/>
      <c r="BI9" s="8">
        <v>0</v>
      </c>
      <c r="BJ9" s="8">
        <v>1000</v>
      </c>
      <c r="BK9" s="4"/>
      <c r="BL9" s="4"/>
      <c r="BM9" s="4"/>
      <c r="BN9" s="8">
        <v>9347000</v>
      </c>
      <c r="BO9" s="8">
        <v>24311000</v>
      </c>
      <c r="BP9" s="4"/>
      <c r="BQ9" s="4"/>
      <c r="BR9" s="4"/>
      <c r="BS9" s="4"/>
      <c r="BT9" s="4"/>
      <c r="BU9" s="4"/>
      <c r="BV9" s="8">
        <v>27000</v>
      </c>
      <c r="BW9" s="8">
        <v>-13000</v>
      </c>
      <c r="BX9" s="4"/>
      <c r="BY9" s="4"/>
      <c r="BZ9" s="4"/>
      <c r="CA9" s="8">
        <v>68000</v>
      </c>
      <c r="CB9" s="8">
        <v>84000</v>
      </c>
      <c r="CC9" s="4"/>
      <c r="CD9" s="4"/>
      <c r="CE9" s="4"/>
      <c r="CF9" s="8">
        <v>1931000</v>
      </c>
      <c r="CG9" s="8">
        <v>-16000</v>
      </c>
      <c r="CH9" s="4"/>
      <c r="CI9" s="4"/>
      <c r="CJ9" s="4"/>
      <c r="CK9" s="4"/>
      <c r="CL9" s="4"/>
      <c r="CM9" s="8">
        <v>-898000</v>
      </c>
      <c r="CN9" s="8">
        <v>1081000</v>
      </c>
      <c r="CO9" s="4"/>
      <c r="CP9" s="4"/>
      <c r="CQ9" s="4"/>
      <c r="CR9" s="4"/>
      <c r="CS9" s="4"/>
      <c r="CT9" s="8">
        <v>1731000</v>
      </c>
      <c r="CU9" s="8">
        <v>-1040000</v>
      </c>
      <c r="CV9" s="4"/>
      <c r="CW9" s="4"/>
      <c r="CX9" s="4"/>
      <c r="CY9" s="4"/>
      <c r="CZ9" s="4"/>
      <c r="DA9" s="8">
        <v>525000</v>
      </c>
      <c r="DB9" s="8">
        <v>396000</v>
      </c>
      <c r="DC9" s="4"/>
      <c r="DD9" s="4"/>
      <c r="DE9" s="4"/>
      <c r="DF9" s="4"/>
      <c r="DG9" s="4"/>
      <c r="DH9" s="4"/>
      <c r="DI9" s="8">
        <v>-4358000</v>
      </c>
      <c r="DJ9" s="4"/>
      <c r="DK9" s="4"/>
      <c r="DL9" s="4"/>
      <c r="DM9" s="8">
        <v>39000</v>
      </c>
      <c r="DN9" s="4"/>
      <c r="DO9" s="4"/>
      <c r="DP9" s="8">
        <v>3713000</v>
      </c>
      <c r="DQ9" s="4"/>
      <c r="DR9" s="4"/>
      <c r="DS9" s="8">
        <v>1541000</v>
      </c>
      <c r="DT9" s="4"/>
      <c r="DU9" s="4"/>
      <c r="DV9" s="4"/>
    </row>
    <row r="10" spans="1:126">
      <c r="A10" s="2" t="s">
        <v>1887</v>
      </c>
      <c r="B10" s="4"/>
      <c r="C10" s="4"/>
      <c r="D10" s="4"/>
      <c r="E10" s="4"/>
      <c r="F10" s="4"/>
      <c r="G10" s="4"/>
      <c r="H10" s="5">
        <v>42012</v>
      </c>
      <c r="I10" s="5">
        <v>41647</v>
      </c>
      <c r="J10" s="5">
        <v>42369</v>
      </c>
      <c r="K10" s="5">
        <v>41943</v>
      </c>
      <c r="L10" s="5">
        <v>41759</v>
      </c>
      <c r="M10" s="4"/>
      <c r="N10" s="4"/>
      <c r="O10" s="4"/>
      <c r="P10" s="4"/>
      <c r="Q10" s="4"/>
      <c r="R10" s="5">
        <v>42034</v>
      </c>
      <c r="S10" s="5">
        <v>41670</v>
      </c>
      <c r="T10" s="5">
        <v>42368</v>
      </c>
      <c r="U10" s="5">
        <v>42034</v>
      </c>
      <c r="V10" s="4"/>
      <c r="W10" s="4"/>
      <c r="X10" s="5">
        <v>42012</v>
      </c>
      <c r="Y10" s="5">
        <v>41647</v>
      </c>
      <c r="Z10" s="5">
        <v>42369</v>
      </c>
      <c r="AA10" s="5">
        <v>41912</v>
      </c>
      <c r="AB10" s="4"/>
      <c r="AC10" s="4"/>
      <c r="AD10" s="4"/>
      <c r="AE10" s="4"/>
      <c r="AF10" s="4"/>
      <c r="AG10" s="4"/>
      <c r="AH10" s="5">
        <v>42019</v>
      </c>
      <c r="AI10" s="5">
        <v>41645</v>
      </c>
      <c r="AJ10" s="5">
        <v>43049</v>
      </c>
      <c r="AK10" s="5">
        <v>42067</v>
      </c>
      <c r="AL10" s="4"/>
      <c r="AM10" s="4"/>
      <c r="AN10" s="4"/>
      <c r="AO10" s="4"/>
      <c r="AP10" s="5">
        <v>42019</v>
      </c>
      <c r="AQ10" s="5">
        <v>41645</v>
      </c>
      <c r="AR10" s="5">
        <v>42321</v>
      </c>
      <c r="AS10" s="5">
        <v>41985</v>
      </c>
      <c r="AT10" s="4"/>
      <c r="AU10" s="4"/>
      <c r="AV10" s="4"/>
      <c r="AW10" s="4"/>
      <c r="AX10" s="5">
        <v>42047</v>
      </c>
      <c r="AY10" s="5">
        <v>41655</v>
      </c>
      <c r="AZ10" s="5">
        <v>42138</v>
      </c>
      <c r="BA10" s="5">
        <v>41683</v>
      </c>
      <c r="BB10" s="4"/>
      <c r="BC10" s="4"/>
      <c r="BD10" s="4"/>
      <c r="BE10" s="4"/>
      <c r="BF10" s="5">
        <v>41655</v>
      </c>
      <c r="BG10" s="5">
        <v>42138</v>
      </c>
      <c r="BH10" s="5">
        <v>41802</v>
      </c>
      <c r="BI10" s="4"/>
      <c r="BJ10" s="5">
        <v>41662</v>
      </c>
      <c r="BK10" s="4"/>
      <c r="BL10" s="4"/>
      <c r="BM10" s="5">
        <v>42026</v>
      </c>
      <c r="BN10" s="4"/>
      <c r="BO10" s="4"/>
      <c r="BP10" s="4"/>
      <c r="BQ10" s="4"/>
      <c r="BR10" s="5">
        <v>42019</v>
      </c>
      <c r="BS10" s="5">
        <v>41649</v>
      </c>
      <c r="BT10" s="5">
        <v>42335</v>
      </c>
      <c r="BU10" s="5">
        <v>41971</v>
      </c>
      <c r="BV10" s="4"/>
      <c r="BW10" s="5">
        <v>41662</v>
      </c>
      <c r="BX10" s="4"/>
      <c r="BY10" s="4"/>
      <c r="BZ10" s="5">
        <v>42026</v>
      </c>
      <c r="CA10" s="4"/>
      <c r="CB10" s="5">
        <v>41662</v>
      </c>
      <c r="CC10" s="4"/>
      <c r="CD10" s="4"/>
      <c r="CE10" s="5">
        <v>42026</v>
      </c>
      <c r="CF10" s="4"/>
      <c r="CG10" s="4"/>
      <c r="CH10" s="4"/>
      <c r="CI10" s="4"/>
      <c r="CJ10" s="5">
        <v>42037</v>
      </c>
      <c r="CK10" s="5">
        <v>42208</v>
      </c>
      <c r="CL10" s="5">
        <v>41662</v>
      </c>
      <c r="CM10" s="4"/>
      <c r="CN10" s="5">
        <v>41802</v>
      </c>
      <c r="CO10" s="4"/>
      <c r="CP10" s="4"/>
      <c r="CQ10" s="5">
        <v>42047</v>
      </c>
      <c r="CR10" s="5">
        <v>41683</v>
      </c>
      <c r="CS10" s="5">
        <v>42138</v>
      </c>
      <c r="CT10" s="4"/>
      <c r="CU10" s="4"/>
      <c r="CV10" s="4"/>
      <c r="CW10" s="4"/>
      <c r="CX10" s="4" t="s">
        <v>1927</v>
      </c>
      <c r="CY10" s="5">
        <v>42312</v>
      </c>
      <c r="CZ10" s="5">
        <v>41947</v>
      </c>
      <c r="DA10" s="4"/>
      <c r="DB10" s="4"/>
      <c r="DC10" s="4"/>
      <c r="DD10" s="4"/>
      <c r="DE10" s="5">
        <v>42065</v>
      </c>
      <c r="DF10" s="5">
        <v>41641</v>
      </c>
      <c r="DG10" s="5">
        <v>42339</v>
      </c>
      <c r="DH10" s="5">
        <v>42339</v>
      </c>
      <c r="DI10" s="4"/>
      <c r="DJ10" s="4"/>
      <c r="DK10" s="5">
        <v>41674</v>
      </c>
      <c r="DL10" s="5">
        <v>41843</v>
      </c>
      <c r="DM10" s="4"/>
      <c r="DN10" s="4"/>
      <c r="DO10" s="5">
        <v>42026</v>
      </c>
      <c r="DP10" s="4"/>
      <c r="DQ10" s="4"/>
      <c r="DR10" s="5">
        <v>42062</v>
      </c>
      <c r="DS10" s="4"/>
      <c r="DT10" s="4"/>
      <c r="DU10" s="5">
        <v>42059</v>
      </c>
      <c r="DV10" s="5">
        <v>42184</v>
      </c>
    </row>
  </sheetData>
  <mergeCells count="21">
    <mergeCell ref="DO1:DP1"/>
    <mergeCell ref="DR1:DS1"/>
    <mergeCell ref="DU1:DV1"/>
    <mergeCell ref="CE1:CG1"/>
    <mergeCell ref="CJ1:CN1"/>
    <mergeCell ref="CQ1:CU1"/>
    <mergeCell ref="CX1:DB1"/>
    <mergeCell ref="DE1:DI1"/>
    <mergeCell ref="DK1:DM1"/>
    <mergeCell ref="AP1:AU1"/>
    <mergeCell ref="AX1:BC1"/>
    <mergeCell ref="BF1:BJ1"/>
    <mergeCell ref="BM1:BO1"/>
    <mergeCell ref="BR1:BW1"/>
    <mergeCell ref="BZ1:CB1"/>
    <mergeCell ref="A1:A5"/>
    <mergeCell ref="B1:E1"/>
    <mergeCell ref="H1:L1"/>
    <mergeCell ref="N1:O1"/>
    <mergeCell ref="R1:AE1"/>
    <mergeCell ref="AH1:A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45">
      <c r="A1" s="1" t="s">
        <v>1928</v>
      </c>
      <c r="B1" s="9" t="s">
        <v>3</v>
      </c>
      <c r="C1" s="9" t="s">
        <v>32</v>
      </c>
    </row>
    <row r="2" spans="1:3" ht="30">
      <c r="A2" s="1" t="s">
        <v>124</v>
      </c>
      <c r="B2" s="9"/>
      <c r="C2" s="9"/>
    </row>
    <row r="3" spans="1:3">
      <c r="A3" s="3" t="s">
        <v>798</v>
      </c>
      <c r="B3" s="4"/>
      <c r="C3" s="4"/>
    </row>
    <row r="4" spans="1:3">
      <c r="A4" s="2" t="s">
        <v>1929</v>
      </c>
      <c r="B4" s="8">
        <v>320696</v>
      </c>
      <c r="C4" s="8">
        <v>107345</v>
      </c>
    </row>
    <row r="5" spans="1:3">
      <c r="A5" s="2" t="s">
        <v>1930</v>
      </c>
      <c r="B5" s="4">
        <v>0</v>
      </c>
      <c r="C5" s="4">
        <v>0</v>
      </c>
    </row>
    <row r="6" spans="1:3">
      <c r="A6" s="2" t="s">
        <v>1931</v>
      </c>
      <c r="B6" s="7">
        <v>320696</v>
      </c>
      <c r="C6" s="7">
        <v>107345</v>
      </c>
    </row>
    <row r="7" spans="1:3" ht="45">
      <c r="A7" s="2" t="s">
        <v>1932</v>
      </c>
      <c r="B7" s="7">
        <v>70616</v>
      </c>
      <c r="C7" s="7">
        <v>38981</v>
      </c>
    </row>
    <row r="8" spans="1:3" ht="45">
      <c r="A8" s="2" t="s">
        <v>1933</v>
      </c>
      <c r="B8" s="4">
        <v>0</v>
      </c>
      <c r="C8" s="4">
        <v>0</v>
      </c>
    </row>
    <row r="9" spans="1:3">
      <c r="A9" s="2" t="s">
        <v>795</v>
      </c>
      <c r="B9" s="7">
        <v>250080</v>
      </c>
      <c r="C9" s="7">
        <v>68364</v>
      </c>
    </row>
    <row r="10" spans="1:3">
      <c r="A10" s="3" t="s">
        <v>802</v>
      </c>
      <c r="B10" s="4"/>
      <c r="C10" s="4"/>
    </row>
    <row r="11" spans="1:3">
      <c r="A11" s="2" t="s">
        <v>1934</v>
      </c>
      <c r="B11" s="7">
        <v>-259265</v>
      </c>
      <c r="C11" s="7">
        <v>-160192</v>
      </c>
    </row>
    <row r="12" spans="1:3">
      <c r="A12" s="2" t="s">
        <v>1935</v>
      </c>
      <c r="B12" s="4">
        <v>0</v>
      </c>
      <c r="C12" s="4">
        <v>0</v>
      </c>
    </row>
    <row r="13" spans="1:3">
      <c r="A13" s="2" t="s">
        <v>1936</v>
      </c>
      <c r="B13" s="7">
        <v>-259265</v>
      </c>
      <c r="C13" s="7">
        <v>-160192</v>
      </c>
    </row>
    <row r="14" spans="1:3" ht="45">
      <c r="A14" s="2" t="s">
        <v>1937</v>
      </c>
      <c r="B14" s="7">
        <v>-70617</v>
      </c>
      <c r="C14" s="7">
        <v>-38981</v>
      </c>
    </row>
    <row r="15" spans="1:3" ht="45">
      <c r="A15" s="2" t="s">
        <v>1938</v>
      </c>
      <c r="B15" s="7">
        <v>-167117</v>
      </c>
      <c r="C15" s="7">
        <v>-19008</v>
      </c>
    </row>
    <row r="16" spans="1:3">
      <c r="A16" s="2" t="s">
        <v>795</v>
      </c>
      <c r="B16" s="7">
        <v>-21531</v>
      </c>
      <c r="C16" s="7">
        <v>-102203</v>
      </c>
    </row>
    <row r="17" spans="1:3">
      <c r="A17" s="2" t="s">
        <v>17</v>
      </c>
      <c r="B17" s="4"/>
      <c r="C17" s="4"/>
    </row>
    <row r="18" spans="1:3">
      <c r="A18" s="3" t="s">
        <v>798</v>
      </c>
      <c r="B18" s="4"/>
      <c r="C18" s="4"/>
    </row>
    <row r="19" spans="1:3">
      <c r="A19" s="2" t="s">
        <v>1929</v>
      </c>
      <c r="B19" s="7">
        <v>24499</v>
      </c>
      <c r="C19" s="7">
        <v>12408</v>
      </c>
    </row>
    <row r="20" spans="1:3">
      <c r="A20" s="2" t="s">
        <v>1930</v>
      </c>
      <c r="B20" s="4">
        <v>0</v>
      </c>
      <c r="C20" s="4">
        <v>0</v>
      </c>
    </row>
    <row r="21" spans="1:3">
      <c r="A21" s="2" t="s">
        <v>1931</v>
      </c>
      <c r="B21" s="7">
        <v>24499</v>
      </c>
      <c r="C21" s="7">
        <v>12408</v>
      </c>
    </row>
    <row r="22" spans="1:3" ht="45">
      <c r="A22" s="2" t="s">
        <v>1932</v>
      </c>
      <c r="B22" s="7">
        <v>5756</v>
      </c>
      <c r="C22" s="7">
        <v>5951</v>
      </c>
    </row>
    <row r="23" spans="1:3" ht="45">
      <c r="A23" s="2" t="s">
        <v>1933</v>
      </c>
      <c r="B23" s="4">
        <v>0</v>
      </c>
      <c r="C23" s="4">
        <v>0</v>
      </c>
    </row>
    <row r="24" spans="1:3">
      <c r="A24" s="2" t="s">
        <v>795</v>
      </c>
      <c r="B24" s="7">
        <v>18743</v>
      </c>
      <c r="C24" s="7">
        <v>6457</v>
      </c>
    </row>
    <row r="25" spans="1:3">
      <c r="A25" s="3" t="s">
        <v>802</v>
      </c>
      <c r="B25" s="4"/>
      <c r="C25" s="4"/>
    </row>
    <row r="26" spans="1:3">
      <c r="A26" s="2" t="s">
        <v>1934</v>
      </c>
      <c r="B26" s="7">
        <v>-5756</v>
      </c>
      <c r="C26" s="7">
        <v>-10312</v>
      </c>
    </row>
    <row r="27" spans="1:3">
      <c r="A27" s="2" t="s">
        <v>1935</v>
      </c>
      <c r="B27" s="4">
        <v>0</v>
      </c>
      <c r="C27" s="4">
        <v>0</v>
      </c>
    </row>
    <row r="28" spans="1:3">
      <c r="A28" s="2" t="s">
        <v>1936</v>
      </c>
      <c r="B28" s="7">
        <v>-5756</v>
      </c>
      <c r="C28" s="7">
        <v>-10312</v>
      </c>
    </row>
    <row r="29" spans="1:3" ht="45">
      <c r="A29" s="2" t="s">
        <v>1937</v>
      </c>
      <c r="B29" s="7">
        <v>-5756</v>
      </c>
      <c r="C29" s="7">
        <v>-5951</v>
      </c>
    </row>
    <row r="30" spans="1:3" ht="45">
      <c r="A30" s="2" t="s">
        <v>1938</v>
      </c>
      <c r="B30" s="4">
        <v>0</v>
      </c>
      <c r="C30" s="4">
        <v>0</v>
      </c>
    </row>
    <row r="31" spans="1:3">
      <c r="A31" s="2" t="s">
        <v>795</v>
      </c>
      <c r="B31" s="4">
        <v>0</v>
      </c>
      <c r="C31" s="7">
        <v>-4361</v>
      </c>
    </row>
    <row r="32" spans="1:3" ht="30">
      <c r="A32" s="2" t="s">
        <v>1939</v>
      </c>
      <c r="B32" s="4"/>
      <c r="C32" s="4"/>
    </row>
    <row r="33" spans="1:3">
      <c r="A33" s="3" t="s">
        <v>798</v>
      </c>
      <c r="B33" s="4"/>
      <c r="C33" s="4"/>
    </row>
    <row r="34" spans="1:3">
      <c r="A34" s="2" t="s">
        <v>1929</v>
      </c>
      <c r="B34" s="7">
        <v>24499</v>
      </c>
      <c r="C34" s="7">
        <v>7893</v>
      </c>
    </row>
    <row r="35" spans="1:3">
      <c r="A35" s="2" t="s">
        <v>1930</v>
      </c>
      <c r="B35" s="4">
        <v>0</v>
      </c>
      <c r="C35" s="4">
        <v>0</v>
      </c>
    </row>
    <row r="36" spans="1:3">
      <c r="A36" s="2" t="s">
        <v>1931</v>
      </c>
      <c r="B36" s="7">
        <v>24499</v>
      </c>
      <c r="C36" s="7">
        <v>7893</v>
      </c>
    </row>
    <row r="37" spans="1:3" ht="45">
      <c r="A37" s="2" t="s">
        <v>1932</v>
      </c>
      <c r="B37" s="7">
        <v>5756</v>
      </c>
      <c r="C37" s="7">
        <v>5951</v>
      </c>
    </row>
    <row r="38" spans="1:3" ht="45">
      <c r="A38" s="2" t="s">
        <v>1933</v>
      </c>
      <c r="B38" s="4">
        <v>0</v>
      </c>
      <c r="C38" s="4">
        <v>0</v>
      </c>
    </row>
    <row r="39" spans="1:3">
      <c r="A39" s="2" t="s">
        <v>795</v>
      </c>
      <c r="B39" s="7">
        <v>18743</v>
      </c>
      <c r="C39" s="7">
        <v>1942</v>
      </c>
    </row>
    <row r="40" spans="1:3">
      <c r="A40" s="3" t="s">
        <v>802</v>
      </c>
      <c r="B40" s="4"/>
      <c r="C40" s="4"/>
    </row>
    <row r="41" spans="1:3">
      <c r="A41" s="2" t="s">
        <v>1934</v>
      </c>
      <c r="B41" s="7">
        <v>-3439</v>
      </c>
      <c r="C41" s="7">
        <v>-6141</v>
      </c>
    </row>
    <row r="42" spans="1:3">
      <c r="A42" s="2" t="s">
        <v>1935</v>
      </c>
      <c r="B42" s="4">
        <v>0</v>
      </c>
      <c r="C42" s="4">
        <v>0</v>
      </c>
    </row>
    <row r="43" spans="1:3">
      <c r="A43" s="2" t="s">
        <v>1936</v>
      </c>
      <c r="B43" s="7">
        <v>-3439</v>
      </c>
      <c r="C43" s="7">
        <v>-6141</v>
      </c>
    </row>
    <row r="44" spans="1:3" ht="45">
      <c r="A44" s="2" t="s">
        <v>1937</v>
      </c>
      <c r="B44" s="7">
        <v>-3439</v>
      </c>
      <c r="C44" s="7">
        <v>-4466</v>
      </c>
    </row>
    <row r="45" spans="1:3" ht="45">
      <c r="A45" s="2" t="s">
        <v>1938</v>
      </c>
      <c r="B45" s="4">
        <v>0</v>
      </c>
      <c r="C45" s="4">
        <v>0</v>
      </c>
    </row>
    <row r="46" spans="1:3">
      <c r="A46" s="2" t="s">
        <v>795</v>
      </c>
      <c r="B46" s="4">
        <v>0</v>
      </c>
      <c r="C46" s="7">
        <v>-1675</v>
      </c>
    </row>
    <row r="47" spans="1:3" ht="30">
      <c r="A47" s="2" t="s">
        <v>1940</v>
      </c>
      <c r="B47" s="4"/>
      <c r="C47" s="4"/>
    </row>
    <row r="48" spans="1:3">
      <c r="A48" s="3" t="s">
        <v>802</v>
      </c>
      <c r="B48" s="4"/>
      <c r="C48" s="4"/>
    </row>
    <row r="49" spans="1:3">
      <c r="A49" s="2" t="s">
        <v>1934</v>
      </c>
      <c r="B49" s="7">
        <v>-2317</v>
      </c>
      <c r="C49" s="7">
        <v>-4171</v>
      </c>
    </row>
    <row r="50" spans="1:3">
      <c r="A50" s="2" t="s">
        <v>1935</v>
      </c>
      <c r="B50" s="4">
        <v>0</v>
      </c>
      <c r="C50" s="4">
        <v>0</v>
      </c>
    </row>
    <row r="51" spans="1:3">
      <c r="A51" s="2" t="s">
        <v>1936</v>
      </c>
      <c r="B51" s="7">
        <v>-2317</v>
      </c>
      <c r="C51" s="7">
        <v>-4171</v>
      </c>
    </row>
    <row r="52" spans="1:3" ht="45">
      <c r="A52" s="2" t="s">
        <v>1937</v>
      </c>
      <c r="B52" s="7">
        <v>-2317</v>
      </c>
      <c r="C52" s="7">
        <v>-1485</v>
      </c>
    </row>
    <row r="53" spans="1:3" ht="45">
      <c r="A53" s="2" t="s">
        <v>1938</v>
      </c>
      <c r="B53" s="4">
        <v>0</v>
      </c>
      <c r="C53" s="4">
        <v>0</v>
      </c>
    </row>
    <row r="54" spans="1:3">
      <c r="A54" s="2" t="s">
        <v>795</v>
      </c>
      <c r="B54" s="4">
        <v>0</v>
      </c>
      <c r="C54" s="7">
        <v>-2686</v>
      </c>
    </row>
    <row r="55" spans="1:3" ht="30">
      <c r="A55" s="2" t="s">
        <v>1941</v>
      </c>
      <c r="B55" s="4"/>
      <c r="C55" s="4"/>
    </row>
    <row r="56" spans="1:3">
      <c r="A56" s="3" t="s">
        <v>798</v>
      </c>
      <c r="B56" s="4"/>
      <c r="C56" s="4"/>
    </row>
    <row r="57" spans="1:3">
      <c r="A57" s="2" t="s">
        <v>1929</v>
      </c>
      <c r="B57" s="4">
        <v>0</v>
      </c>
      <c r="C57" s="7">
        <v>4515</v>
      </c>
    </row>
    <row r="58" spans="1:3">
      <c r="A58" s="2" t="s">
        <v>1930</v>
      </c>
      <c r="B58" s="4">
        <v>0</v>
      </c>
      <c r="C58" s="4">
        <v>0</v>
      </c>
    </row>
    <row r="59" spans="1:3">
      <c r="A59" s="2" t="s">
        <v>1931</v>
      </c>
      <c r="B59" s="4">
        <v>0</v>
      </c>
      <c r="C59" s="7">
        <v>4515</v>
      </c>
    </row>
    <row r="60" spans="1:3" ht="45">
      <c r="A60" s="2" t="s">
        <v>1932</v>
      </c>
      <c r="B60" s="4">
        <v>0</v>
      </c>
      <c r="C60" s="4">
        <v>0</v>
      </c>
    </row>
    <row r="61" spans="1:3" ht="45">
      <c r="A61" s="2" t="s">
        <v>1933</v>
      </c>
      <c r="B61" s="4">
        <v>0</v>
      </c>
      <c r="C61" s="4">
        <v>0</v>
      </c>
    </row>
    <row r="62" spans="1:3">
      <c r="A62" s="2" t="s">
        <v>795</v>
      </c>
      <c r="B62" s="4">
        <v>0</v>
      </c>
      <c r="C62" s="7">
        <v>4515</v>
      </c>
    </row>
    <row r="63" spans="1:3">
      <c r="A63" s="2" t="s">
        <v>65</v>
      </c>
      <c r="B63" s="4"/>
      <c r="C63" s="4"/>
    </row>
    <row r="64" spans="1:3">
      <c r="A64" s="3" t="s">
        <v>798</v>
      </c>
      <c r="B64" s="4"/>
      <c r="C64" s="4"/>
    </row>
    <row r="65" spans="1:3">
      <c r="A65" s="2" t="s">
        <v>1929</v>
      </c>
      <c r="B65" s="7">
        <v>296197</v>
      </c>
      <c r="C65" s="7">
        <v>94937</v>
      </c>
    </row>
    <row r="66" spans="1:3">
      <c r="A66" s="2" t="s">
        <v>1930</v>
      </c>
      <c r="B66" s="4">
        <v>0</v>
      </c>
      <c r="C66" s="4">
        <v>0</v>
      </c>
    </row>
    <row r="67" spans="1:3">
      <c r="A67" s="2" t="s">
        <v>1931</v>
      </c>
      <c r="B67" s="7">
        <v>296197</v>
      </c>
      <c r="C67" s="7">
        <v>94937</v>
      </c>
    </row>
    <row r="68" spans="1:3" ht="45">
      <c r="A68" s="2" t="s">
        <v>1932</v>
      </c>
      <c r="B68" s="7">
        <v>64860</v>
      </c>
      <c r="C68" s="7">
        <v>33030</v>
      </c>
    </row>
    <row r="69" spans="1:3" ht="45">
      <c r="A69" s="2" t="s">
        <v>1933</v>
      </c>
      <c r="B69" s="4">
        <v>0</v>
      </c>
      <c r="C69" s="4">
        <v>0</v>
      </c>
    </row>
    <row r="70" spans="1:3">
      <c r="A70" s="2" t="s">
        <v>795</v>
      </c>
      <c r="B70" s="7">
        <v>231337</v>
      </c>
      <c r="C70" s="7">
        <v>61907</v>
      </c>
    </row>
    <row r="71" spans="1:3">
      <c r="A71" s="3" t="s">
        <v>802</v>
      </c>
      <c r="B71" s="4"/>
      <c r="C71" s="4"/>
    </row>
    <row r="72" spans="1:3">
      <c r="A72" s="2" t="s">
        <v>1934</v>
      </c>
      <c r="B72" s="7">
        <v>-253509</v>
      </c>
      <c r="C72" s="7">
        <v>-149880</v>
      </c>
    </row>
    <row r="73" spans="1:3">
      <c r="A73" s="2" t="s">
        <v>1935</v>
      </c>
      <c r="B73" s="4">
        <v>0</v>
      </c>
      <c r="C73" s="4">
        <v>0</v>
      </c>
    </row>
    <row r="74" spans="1:3">
      <c r="A74" s="2" t="s">
        <v>1936</v>
      </c>
      <c r="B74" s="7">
        <v>-253509</v>
      </c>
      <c r="C74" s="7">
        <v>-149880</v>
      </c>
    </row>
    <row r="75" spans="1:3" ht="45">
      <c r="A75" s="2" t="s">
        <v>1937</v>
      </c>
      <c r="B75" s="7">
        <v>-64861</v>
      </c>
      <c r="C75" s="7">
        <v>-33030</v>
      </c>
    </row>
    <row r="76" spans="1:3" ht="45">
      <c r="A76" s="2" t="s">
        <v>1938</v>
      </c>
      <c r="B76" s="7">
        <v>-167117</v>
      </c>
      <c r="C76" s="7">
        <v>-19008</v>
      </c>
    </row>
    <row r="77" spans="1:3">
      <c r="A77" s="2" t="s">
        <v>795</v>
      </c>
      <c r="B77" s="7">
        <v>-21531</v>
      </c>
      <c r="C77" s="7">
        <v>-97842</v>
      </c>
    </row>
    <row r="78" spans="1:3" ht="30">
      <c r="A78" s="2" t="s">
        <v>1942</v>
      </c>
      <c r="B78" s="4"/>
      <c r="C78" s="4"/>
    </row>
    <row r="79" spans="1:3">
      <c r="A79" s="3" t="s">
        <v>798</v>
      </c>
      <c r="B79" s="4"/>
      <c r="C79" s="4"/>
    </row>
    <row r="80" spans="1:3">
      <c r="A80" s="2" t="s">
        <v>1929</v>
      </c>
      <c r="B80" s="7">
        <v>254929</v>
      </c>
      <c r="C80" s="7">
        <v>51765</v>
      </c>
    </row>
    <row r="81" spans="1:3">
      <c r="A81" s="2" t="s">
        <v>1930</v>
      </c>
      <c r="B81" s="4">
        <v>0</v>
      </c>
      <c r="C81" s="4">
        <v>0</v>
      </c>
    </row>
    <row r="82" spans="1:3">
      <c r="A82" s="2" t="s">
        <v>1931</v>
      </c>
      <c r="B82" s="7">
        <v>254929</v>
      </c>
      <c r="C82" s="7">
        <v>51765</v>
      </c>
    </row>
    <row r="83" spans="1:3" ht="45">
      <c r="A83" s="2" t="s">
        <v>1932</v>
      </c>
      <c r="B83" s="7">
        <v>51260</v>
      </c>
      <c r="C83" s="7">
        <v>31223</v>
      </c>
    </row>
    <row r="84" spans="1:3" ht="45">
      <c r="A84" s="2" t="s">
        <v>1933</v>
      </c>
      <c r="B84" s="4">
        <v>0</v>
      </c>
      <c r="C84" s="4">
        <v>0</v>
      </c>
    </row>
    <row r="85" spans="1:3">
      <c r="A85" s="2" t="s">
        <v>795</v>
      </c>
      <c r="B85" s="7">
        <v>203669</v>
      </c>
      <c r="C85" s="7">
        <v>20542</v>
      </c>
    </row>
    <row r="86" spans="1:3">
      <c r="A86" s="3" t="s">
        <v>802</v>
      </c>
      <c r="B86" s="4"/>
      <c r="C86" s="4"/>
    </row>
    <row r="87" spans="1:3">
      <c r="A87" s="2" t="s">
        <v>1934</v>
      </c>
      <c r="B87" s="7">
        <v>-54663</v>
      </c>
      <c r="C87" s="7">
        <v>-135246</v>
      </c>
    </row>
    <row r="88" spans="1:3">
      <c r="A88" s="2" t="s">
        <v>1935</v>
      </c>
      <c r="B88" s="4">
        <v>0</v>
      </c>
      <c r="C88" s="4">
        <v>0</v>
      </c>
    </row>
    <row r="89" spans="1:3">
      <c r="A89" s="2" t="s">
        <v>1936</v>
      </c>
      <c r="B89" s="7">
        <v>-54663</v>
      </c>
      <c r="C89" s="7">
        <v>-135246</v>
      </c>
    </row>
    <row r="90" spans="1:3" ht="45">
      <c r="A90" s="2" t="s">
        <v>1937</v>
      </c>
      <c r="B90" s="7">
        <v>-51088</v>
      </c>
      <c r="C90" s="7">
        <v>-31223</v>
      </c>
    </row>
    <row r="91" spans="1:3" ht="45">
      <c r="A91" s="2" t="s">
        <v>1938</v>
      </c>
      <c r="B91" s="4">
        <v>0</v>
      </c>
      <c r="C91" s="7">
        <v>-11583</v>
      </c>
    </row>
    <row r="92" spans="1:3">
      <c r="A92" s="2" t="s">
        <v>795</v>
      </c>
      <c r="B92" s="7">
        <v>-3575</v>
      </c>
      <c r="C92" s="7">
        <v>-92440</v>
      </c>
    </row>
    <row r="93" spans="1:3" ht="30">
      <c r="A93" s="2" t="s">
        <v>1943</v>
      </c>
      <c r="B93" s="4"/>
      <c r="C93" s="4"/>
    </row>
    <row r="94" spans="1:3">
      <c r="A94" s="3" t="s">
        <v>798</v>
      </c>
      <c r="B94" s="4"/>
      <c r="C94" s="4"/>
    </row>
    <row r="95" spans="1:3">
      <c r="A95" s="2" t="s">
        <v>1929</v>
      </c>
      <c r="B95" s="7">
        <v>4217</v>
      </c>
      <c r="C95" s="7">
        <v>18318</v>
      </c>
    </row>
    <row r="96" spans="1:3">
      <c r="A96" s="2" t="s">
        <v>1930</v>
      </c>
      <c r="B96" s="4">
        <v>0</v>
      </c>
      <c r="C96" s="4">
        <v>0</v>
      </c>
    </row>
    <row r="97" spans="1:3">
      <c r="A97" s="2" t="s">
        <v>1931</v>
      </c>
      <c r="B97" s="7">
        <v>4217</v>
      </c>
      <c r="C97" s="7">
        <v>18318</v>
      </c>
    </row>
    <row r="98" spans="1:3" ht="45">
      <c r="A98" s="2" t="s">
        <v>1932</v>
      </c>
      <c r="B98" s="4">
        <v>512</v>
      </c>
      <c r="C98" s="4">
        <v>483</v>
      </c>
    </row>
    <row r="99" spans="1:3" ht="45">
      <c r="A99" s="2" t="s">
        <v>1933</v>
      </c>
      <c r="B99" s="4">
        <v>0</v>
      </c>
      <c r="C99" s="4">
        <v>0</v>
      </c>
    </row>
    <row r="100" spans="1:3">
      <c r="A100" s="2" t="s">
        <v>795</v>
      </c>
      <c r="B100" s="7">
        <v>3705</v>
      </c>
      <c r="C100" s="7">
        <v>17835</v>
      </c>
    </row>
    <row r="101" spans="1:3">
      <c r="A101" s="3" t="s">
        <v>802</v>
      </c>
      <c r="B101" s="4"/>
      <c r="C101" s="4"/>
    </row>
    <row r="102" spans="1:3">
      <c r="A102" s="2" t="s">
        <v>1934</v>
      </c>
      <c r="B102" s="7">
        <v>-183359</v>
      </c>
      <c r="C102" s="7">
        <v>-7096</v>
      </c>
    </row>
    <row r="103" spans="1:3">
      <c r="A103" s="2" t="s">
        <v>1935</v>
      </c>
      <c r="B103" s="4">
        <v>0</v>
      </c>
      <c r="C103" s="4">
        <v>0</v>
      </c>
    </row>
    <row r="104" spans="1:3">
      <c r="A104" s="2" t="s">
        <v>1936</v>
      </c>
      <c r="B104" s="7">
        <v>-183359</v>
      </c>
      <c r="C104" s="7">
        <v>-7096</v>
      </c>
    </row>
    <row r="105" spans="1:3" ht="45">
      <c r="A105" s="2" t="s">
        <v>1937</v>
      </c>
      <c r="B105" s="7">
        <v>-9427</v>
      </c>
      <c r="C105" s="4">
        <v>-483</v>
      </c>
    </row>
    <row r="106" spans="1:3" ht="45">
      <c r="A106" s="2" t="s">
        <v>1938</v>
      </c>
      <c r="B106" s="7">
        <v>-156011</v>
      </c>
      <c r="C106" s="7">
        <v>-4358</v>
      </c>
    </row>
    <row r="107" spans="1:3">
      <c r="A107" s="2" t="s">
        <v>795</v>
      </c>
      <c r="B107" s="7">
        <v>-17921</v>
      </c>
      <c r="C107" s="7">
        <v>-2255</v>
      </c>
    </row>
    <row r="108" spans="1:3" ht="30">
      <c r="A108" s="2" t="s">
        <v>1609</v>
      </c>
      <c r="B108" s="4"/>
      <c r="C108" s="4"/>
    </row>
    <row r="109" spans="1:3">
      <c r="A109" s="3" t="s">
        <v>798</v>
      </c>
      <c r="B109" s="4"/>
      <c r="C109" s="4"/>
    </row>
    <row r="110" spans="1:3">
      <c r="A110" s="2" t="s">
        <v>1929</v>
      </c>
      <c r="B110" s="7">
        <v>36568</v>
      </c>
      <c r="C110" s="7">
        <v>18138</v>
      </c>
    </row>
    <row r="111" spans="1:3">
      <c r="A111" s="2" t="s">
        <v>1930</v>
      </c>
      <c r="B111" s="4">
        <v>0</v>
      </c>
      <c r="C111" s="4">
        <v>0</v>
      </c>
    </row>
    <row r="112" spans="1:3">
      <c r="A112" s="2" t="s">
        <v>1931</v>
      </c>
      <c r="B112" s="7">
        <v>36568</v>
      </c>
      <c r="C112" s="7">
        <v>18138</v>
      </c>
    </row>
    <row r="113" spans="1:3" ht="45">
      <c r="A113" s="2" t="s">
        <v>1932</v>
      </c>
      <c r="B113" s="7">
        <v>12605</v>
      </c>
      <c r="C113" s="4">
        <v>0</v>
      </c>
    </row>
    <row r="114" spans="1:3" ht="45">
      <c r="A114" s="2" t="s">
        <v>1933</v>
      </c>
      <c r="B114" s="4">
        <v>0</v>
      </c>
      <c r="C114" s="4">
        <v>0</v>
      </c>
    </row>
    <row r="115" spans="1:3">
      <c r="A115" s="2" t="s">
        <v>795</v>
      </c>
      <c r="B115" s="7">
        <v>23963</v>
      </c>
      <c r="C115" s="7">
        <v>18138</v>
      </c>
    </row>
    <row r="116" spans="1:3">
      <c r="A116" s="3" t="s">
        <v>802</v>
      </c>
      <c r="B116" s="4"/>
      <c r="C116" s="4"/>
    </row>
    <row r="117" spans="1:3">
      <c r="A117" s="2" t="s">
        <v>1934</v>
      </c>
      <c r="B117" s="7">
        <v>-14969</v>
      </c>
      <c r="C117" s="7">
        <v>-6214</v>
      </c>
    </row>
    <row r="118" spans="1:3">
      <c r="A118" s="2" t="s">
        <v>1935</v>
      </c>
      <c r="B118" s="4">
        <v>0</v>
      </c>
      <c r="C118" s="4">
        <v>0</v>
      </c>
    </row>
    <row r="119" spans="1:3">
      <c r="A119" s="2" t="s">
        <v>1936</v>
      </c>
      <c r="B119" s="7">
        <v>-14969</v>
      </c>
      <c r="C119" s="7">
        <v>-6214</v>
      </c>
    </row>
    <row r="120" spans="1:3" ht="45">
      <c r="A120" s="2" t="s">
        <v>1937</v>
      </c>
      <c r="B120" s="7">
        <v>-3863</v>
      </c>
      <c r="C120" s="4">
        <v>0</v>
      </c>
    </row>
    <row r="121" spans="1:3" ht="45">
      <c r="A121" s="2" t="s">
        <v>1938</v>
      </c>
      <c r="B121" s="7">
        <v>-11106</v>
      </c>
      <c r="C121" s="7">
        <v>-3067</v>
      </c>
    </row>
    <row r="122" spans="1:3">
      <c r="A122" s="2" t="s">
        <v>795</v>
      </c>
      <c r="B122" s="4">
        <v>0</v>
      </c>
      <c r="C122" s="7">
        <v>-3147</v>
      </c>
    </row>
    <row r="123" spans="1:3">
      <c r="A123" s="2" t="s">
        <v>1944</v>
      </c>
      <c r="B123" s="4"/>
      <c r="C123" s="4"/>
    </row>
    <row r="124" spans="1:3">
      <c r="A124" s="3" t="s">
        <v>798</v>
      </c>
      <c r="B124" s="4"/>
      <c r="C124" s="4"/>
    </row>
    <row r="125" spans="1:3">
      <c r="A125" s="2" t="s">
        <v>1929</v>
      </c>
      <c r="B125" s="4">
        <v>483</v>
      </c>
      <c r="C125" s="7">
        <v>6716</v>
      </c>
    </row>
    <row r="126" spans="1:3">
      <c r="A126" s="2" t="s">
        <v>1930</v>
      </c>
      <c r="B126" s="4">
        <v>0</v>
      </c>
      <c r="C126" s="4">
        <v>0</v>
      </c>
    </row>
    <row r="127" spans="1:3">
      <c r="A127" s="2" t="s">
        <v>1931</v>
      </c>
      <c r="B127" s="4">
        <v>483</v>
      </c>
      <c r="C127" s="7">
        <v>6716</v>
      </c>
    </row>
    <row r="128" spans="1:3" ht="45">
      <c r="A128" s="2" t="s">
        <v>1932</v>
      </c>
      <c r="B128" s="4">
        <v>483</v>
      </c>
      <c r="C128" s="7">
        <v>1324</v>
      </c>
    </row>
    <row r="129" spans="1:3" ht="45">
      <c r="A129" s="2" t="s">
        <v>1933</v>
      </c>
      <c r="B129" s="4">
        <v>0</v>
      </c>
      <c r="C129" s="4">
        <v>0</v>
      </c>
    </row>
    <row r="130" spans="1:3">
      <c r="A130" s="2" t="s">
        <v>795</v>
      </c>
      <c r="B130" s="4">
        <v>0</v>
      </c>
      <c r="C130" s="7">
        <v>5392</v>
      </c>
    </row>
    <row r="131" spans="1:3">
      <c r="A131" s="3" t="s">
        <v>802</v>
      </c>
      <c r="B131" s="4"/>
      <c r="C131" s="4"/>
    </row>
    <row r="132" spans="1:3">
      <c r="A132" s="2" t="s">
        <v>1934</v>
      </c>
      <c r="B132" s="4">
        <v>-518</v>
      </c>
      <c r="C132" s="7">
        <v>-1324</v>
      </c>
    </row>
    <row r="133" spans="1:3">
      <c r="A133" s="2" t="s">
        <v>1935</v>
      </c>
      <c r="B133" s="4">
        <v>0</v>
      </c>
      <c r="C133" s="4">
        <v>0</v>
      </c>
    </row>
    <row r="134" spans="1:3">
      <c r="A134" s="2" t="s">
        <v>1936</v>
      </c>
      <c r="B134" s="4">
        <v>-518</v>
      </c>
      <c r="C134" s="7">
        <v>-1324</v>
      </c>
    </row>
    <row r="135" spans="1:3" ht="45">
      <c r="A135" s="2" t="s">
        <v>1937</v>
      </c>
      <c r="B135" s="4">
        <v>-483</v>
      </c>
      <c r="C135" s="7">
        <v>-1324</v>
      </c>
    </row>
    <row r="136" spans="1:3" ht="45">
      <c r="A136" s="2" t="s">
        <v>1938</v>
      </c>
      <c r="B136" s="4">
        <v>0</v>
      </c>
      <c r="C136" s="4">
        <v>0</v>
      </c>
    </row>
    <row r="137" spans="1:3">
      <c r="A137" s="2" t="s">
        <v>795</v>
      </c>
      <c r="B137" s="8">
        <v>-35</v>
      </c>
      <c r="C137"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2" width="36.5703125" bestFit="1" customWidth="1"/>
    <col min="3" max="4" width="12.5703125" bestFit="1" customWidth="1"/>
  </cols>
  <sheetData>
    <row r="1" spans="1:4" ht="30" customHeight="1">
      <c r="A1" s="9" t="s">
        <v>1945</v>
      </c>
      <c r="B1" s="1" t="s">
        <v>2</v>
      </c>
      <c r="C1" s="1"/>
      <c r="D1" s="1"/>
    </row>
    <row r="2" spans="1:4">
      <c r="A2" s="9"/>
      <c r="B2" s="1" t="s">
        <v>3</v>
      </c>
      <c r="C2" s="1" t="s">
        <v>1946</v>
      </c>
      <c r="D2" s="1" t="s">
        <v>32</v>
      </c>
    </row>
    <row r="3" spans="1:4">
      <c r="A3" s="3" t="s">
        <v>1468</v>
      </c>
      <c r="B3" s="4"/>
      <c r="C3" s="4"/>
      <c r="D3" s="4"/>
    </row>
    <row r="4" spans="1:4">
      <c r="A4" s="2" t="s">
        <v>851</v>
      </c>
      <c r="B4" s="8">
        <v>850000000</v>
      </c>
      <c r="C4" s="4"/>
      <c r="D4" s="8">
        <v>579464000</v>
      </c>
    </row>
    <row r="5" spans="1:4">
      <c r="A5" s="236">
        <v>5.0299999999999997E-2</v>
      </c>
      <c r="B5" s="4"/>
      <c r="C5" s="4"/>
      <c r="D5" s="4"/>
    </row>
    <row r="6" spans="1:4">
      <c r="A6" s="3" t="s">
        <v>1468</v>
      </c>
      <c r="B6" s="4"/>
      <c r="C6" s="4"/>
      <c r="D6" s="4"/>
    </row>
    <row r="7" spans="1:4">
      <c r="A7" s="2" t="s">
        <v>851</v>
      </c>
      <c r="B7" s="4">
        <v>0</v>
      </c>
      <c r="C7" s="4"/>
      <c r="D7" s="7">
        <v>10714000</v>
      </c>
    </row>
    <row r="8" spans="1:4" ht="45">
      <c r="A8" s="2" t="s">
        <v>1947</v>
      </c>
      <c r="B8" s="4" t="s">
        <v>1948</v>
      </c>
      <c r="C8" s="4"/>
      <c r="D8" s="4"/>
    </row>
    <row r="9" spans="1:4">
      <c r="A9" s="2" t="s">
        <v>1949</v>
      </c>
      <c r="B9" s="7">
        <v>75000000</v>
      </c>
      <c r="C9" s="4"/>
      <c r="D9" s="4"/>
    </row>
    <row r="10" spans="1:4">
      <c r="A10" s="2" t="s">
        <v>1950</v>
      </c>
      <c r="B10" s="234">
        <v>5.0299999999999997E-2</v>
      </c>
      <c r="C10" s="4"/>
      <c r="D10" s="4"/>
    </row>
    <row r="11" spans="1:4">
      <c r="A11" s="2" t="s">
        <v>1951</v>
      </c>
      <c r="B11" s="5">
        <v>38168</v>
      </c>
      <c r="C11" s="4"/>
      <c r="D11" s="4"/>
    </row>
    <row r="12" spans="1:4">
      <c r="A12" s="2" t="s">
        <v>1952</v>
      </c>
      <c r="B12" s="5">
        <v>39613</v>
      </c>
      <c r="C12" s="4"/>
      <c r="D12" s="4"/>
    </row>
    <row r="13" spans="1:4">
      <c r="A13" s="2" t="s">
        <v>1953</v>
      </c>
      <c r="B13" s="4">
        <v>7</v>
      </c>
      <c r="C13" s="4"/>
      <c r="D13" s="4"/>
    </row>
    <row r="14" spans="1:4">
      <c r="A14" s="236">
        <v>6.0900000000000003E-2</v>
      </c>
      <c r="B14" s="4"/>
      <c r="C14" s="4"/>
      <c r="D14" s="4"/>
    </row>
    <row r="15" spans="1:4">
      <c r="A15" s="3" t="s">
        <v>1468</v>
      </c>
      <c r="B15" s="4"/>
      <c r="C15" s="4"/>
      <c r="D15" s="4"/>
    </row>
    <row r="16" spans="1:4">
      <c r="A16" s="2" t="s">
        <v>851</v>
      </c>
      <c r="B16" s="7">
        <v>50000000</v>
      </c>
      <c r="C16" s="4"/>
      <c r="D16" s="7">
        <v>50000000</v>
      </c>
    </row>
    <row r="17" spans="1:4" ht="30">
      <c r="A17" s="2" t="s">
        <v>1947</v>
      </c>
      <c r="B17" s="4" t="s">
        <v>1954</v>
      </c>
      <c r="C17" s="4"/>
      <c r="D17" s="4"/>
    </row>
    <row r="18" spans="1:4">
      <c r="A18" s="2" t="s">
        <v>1949</v>
      </c>
      <c r="B18" s="7">
        <v>50000000</v>
      </c>
      <c r="C18" s="4"/>
      <c r="D18" s="4"/>
    </row>
    <row r="19" spans="1:4">
      <c r="A19" s="2" t="s">
        <v>1950</v>
      </c>
      <c r="B19" s="234">
        <v>6.0900000000000003E-2</v>
      </c>
      <c r="C19" s="4"/>
      <c r="D19" s="4"/>
    </row>
    <row r="20" spans="1:4">
      <c r="A20" s="2" t="s">
        <v>1955</v>
      </c>
      <c r="B20" s="5">
        <v>42527</v>
      </c>
      <c r="C20" s="4"/>
      <c r="D20" s="4"/>
    </row>
    <row r="21" spans="1:4">
      <c r="A21" s="2" t="s">
        <v>1951</v>
      </c>
      <c r="B21" s="5">
        <v>38898</v>
      </c>
      <c r="C21" s="4"/>
      <c r="D21" s="4"/>
    </row>
    <row r="22" spans="1:4">
      <c r="A22" s="236">
        <v>5.8200000000000002E-2</v>
      </c>
      <c r="B22" s="4"/>
      <c r="C22" s="4"/>
      <c r="D22" s="4"/>
    </row>
    <row r="23" spans="1:4">
      <c r="A23" s="3" t="s">
        <v>1468</v>
      </c>
      <c r="B23" s="4"/>
      <c r="C23" s="4"/>
      <c r="D23" s="4"/>
    </row>
    <row r="24" spans="1:4">
      <c r="A24" s="2" t="s">
        <v>851</v>
      </c>
      <c r="B24" s="7">
        <v>50000000</v>
      </c>
      <c r="C24" s="4"/>
      <c r="D24" s="7">
        <v>50000000</v>
      </c>
    </row>
    <row r="25" spans="1:4" ht="30">
      <c r="A25" s="2" t="s">
        <v>1947</v>
      </c>
      <c r="B25" s="4" t="s">
        <v>1956</v>
      </c>
      <c r="C25" s="4"/>
      <c r="D25" s="4"/>
    </row>
    <row r="26" spans="1:4">
      <c r="A26" s="2" t="s">
        <v>1949</v>
      </c>
      <c r="B26" s="7">
        <v>50000000</v>
      </c>
      <c r="C26" s="4"/>
      <c r="D26" s="4"/>
    </row>
    <row r="27" spans="1:4">
      <c r="A27" s="2" t="s">
        <v>1950</v>
      </c>
      <c r="B27" s="234">
        <v>5.8200000000000002E-2</v>
      </c>
      <c r="C27" s="4"/>
      <c r="D27" s="4"/>
    </row>
    <row r="28" spans="1:4">
      <c r="A28" s="2" t="s">
        <v>1955</v>
      </c>
      <c r="B28" s="5">
        <v>42682</v>
      </c>
      <c r="C28" s="4"/>
      <c r="D28" s="4"/>
    </row>
    <row r="29" spans="1:4">
      <c r="A29" s="2" t="s">
        <v>1951</v>
      </c>
      <c r="B29" s="5">
        <v>39051</v>
      </c>
      <c r="C29" s="4"/>
      <c r="D29" s="4"/>
    </row>
    <row r="30" spans="1:4">
      <c r="A30" s="236">
        <v>6.7500000000000004E-2</v>
      </c>
      <c r="B30" s="4"/>
      <c r="C30" s="4"/>
      <c r="D30" s="4"/>
    </row>
    <row r="31" spans="1:4">
      <c r="A31" s="3" t="s">
        <v>1468</v>
      </c>
      <c r="B31" s="4"/>
      <c r="C31" s="4"/>
      <c r="D31" s="4"/>
    </row>
    <row r="32" spans="1:4">
      <c r="A32" s="2" t="s">
        <v>851</v>
      </c>
      <c r="B32" s="7">
        <v>250000000</v>
      </c>
      <c r="C32" s="4"/>
      <c r="D32" s="7">
        <v>250000000</v>
      </c>
    </row>
    <row r="33" spans="1:4" ht="30">
      <c r="A33" s="2" t="s">
        <v>1947</v>
      </c>
      <c r="B33" s="4" t="s">
        <v>1957</v>
      </c>
      <c r="C33" s="4"/>
      <c r="D33" s="4"/>
    </row>
    <row r="34" spans="1:4">
      <c r="A34" s="2" t="s">
        <v>1949</v>
      </c>
      <c r="B34" s="7">
        <v>250000000</v>
      </c>
      <c r="C34" s="4"/>
      <c r="D34" s="4"/>
    </row>
    <row r="35" spans="1:4">
      <c r="A35" s="2" t="s">
        <v>1950</v>
      </c>
      <c r="B35" s="234">
        <v>6.7500000000000004E-2</v>
      </c>
      <c r="C35" s="4"/>
      <c r="D35" s="4"/>
    </row>
    <row r="36" spans="1:4">
      <c r="A36" s="2" t="s">
        <v>1955</v>
      </c>
      <c r="B36" s="5">
        <v>43801</v>
      </c>
      <c r="C36" s="4"/>
      <c r="D36" s="4"/>
    </row>
    <row r="37" spans="1:4">
      <c r="A37" s="2" t="s">
        <v>1951</v>
      </c>
      <c r="B37" s="5">
        <v>40147</v>
      </c>
      <c r="C37" s="4"/>
      <c r="D37" s="4"/>
    </row>
    <row r="38" spans="1:4">
      <c r="A38" s="2" t="s">
        <v>1958</v>
      </c>
      <c r="B38" s="4"/>
      <c r="C38" s="4"/>
      <c r="D38" s="4"/>
    </row>
    <row r="39" spans="1:4">
      <c r="A39" s="3" t="s">
        <v>1468</v>
      </c>
      <c r="B39" s="4"/>
      <c r="C39" s="4"/>
      <c r="D39" s="4"/>
    </row>
    <row r="40" spans="1:4">
      <c r="A40" s="2" t="s">
        <v>851</v>
      </c>
      <c r="B40" s="4">
        <v>0</v>
      </c>
      <c r="C40" s="4"/>
      <c r="D40" s="7">
        <v>218750000</v>
      </c>
    </row>
    <row r="41" spans="1:4" ht="75">
      <c r="A41" s="2" t="s">
        <v>1947</v>
      </c>
      <c r="B41" s="4" t="s">
        <v>846</v>
      </c>
      <c r="C41" s="4"/>
      <c r="D41" s="4"/>
    </row>
    <row r="42" spans="1:4">
      <c r="A42" s="2" t="s">
        <v>1949</v>
      </c>
      <c r="B42" s="7">
        <v>250000000</v>
      </c>
      <c r="C42" s="7">
        <v>250000000</v>
      </c>
      <c r="D42" s="4"/>
    </row>
    <row r="43" spans="1:4">
      <c r="A43" s="2" t="s">
        <v>1959</v>
      </c>
      <c r="B43" s="234">
        <v>2.5000000000000001E-2</v>
      </c>
      <c r="C43" s="4"/>
      <c r="D43" s="4"/>
    </row>
    <row r="44" spans="1:4">
      <c r="A44" s="2" t="s">
        <v>1960</v>
      </c>
      <c r="B44" s="7">
        <v>125000000</v>
      </c>
      <c r="C44" s="4"/>
      <c r="D44" s="4"/>
    </row>
    <row r="45" spans="1:4">
      <c r="A45" s="2" t="s">
        <v>1955</v>
      </c>
      <c r="B45" s="5">
        <v>43090</v>
      </c>
      <c r="C45" s="4"/>
      <c r="D45" s="4"/>
    </row>
    <row r="46" spans="1:4">
      <c r="A46" s="2" t="s">
        <v>1951</v>
      </c>
      <c r="B46" s="5">
        <v>41274</v>
      </c>
      <c r="C46" s="4"/>
      <c r="D46" s="4"/>
    </row>
    <row r="47" spans="1:4">
      <c r="A47" s="2" t="s">
        <v>1961</v>
      </c>
      <c r="B47" s="4"/>
      <c r="C47" s="4"/>
      <c r="D47" s="4"/>
    </row>
    <row r="48" spans="1:4">
      <c r="A48" s="3" t="s">
        <v>1468</v>
      </c>
      <c r="B48" s="4"/>
      <c r="C48" s="4"/>
      <c r="D48" s="4"/>
    </row>
    <row r="49" spans="1:4">
      <c r="A49" s="2" t="s">
        <v>851</v>
      </c>
      <c r="B49" s="7">
        <v>250000000</v>
      </c>
      <c r="C49" s="4"/>
      <c r="D49" s="4">
        <v>0</v>
      </c>
    </row>
    <row r="50" spans="1:4" ht="45">
      <c r="A50" s="2" t="s">
        <v>1947</v>
      </c>
      <c r="B50" s="4" t="s">
        <v>847</v>
      </c>
      <c r="C50" s="4"/>
      <c r="D50" s="4"/>
    </row>
    <row r="51" spans="1:4">
      <c r="A51" s="2" t="s">
        <v>1949</v>
      </c>
      <c r="B51" s="7">
        <v>250000000</v>
      </c>
      <c r="C51" s="4"/>
      <c r="D51" s="4"/>
    </row>
    <row r="52" spans="1:4">
      <c r="A52" s="2" t="s">
        <v>1955</v>
      </c>
      <c r="B52" s="5">
        <v>43555</v>
      </c>
      <c r="C52" s="4"/>
      <c r="D52" s="4"/>
    </row>
    <row r="53" spans="1:4">
      <c r="A53" s="2" t="s">
        <v>1951</v>
      </c>
      <c r="B53" s="5">
        <v>41729</v>
      </c>
      <c r="C53" s="4"/>
      <c r="D53" s="4"/>
    </row>
    <row r="54" spans="1:4">
      <c r="A54" s="236">
        <v>3.9100000000000003E-2</v>
      </c>
      <c r="B54" s="4"/>
      <c r="C54" s="4"/>
      <c r="D54" s="4"/>
    </row>
    <row r="55" spans="1:4">
      <c r="A55" s="3" t="s">
        <v>1468</v>
      </c>
      <c r="B55" s="4"/>
      <c r="C55" s="4"/>
      <c r="D55" s="4"/>
    </row>
    <row r="56" spans="1:4">
      <c r="A56" s="2" t="s">
        <v>851</v>
      </c>
      <c r="B56" s="7">
        <v>50000000</v>
      </c>
      <c r="C56" s="4"/>
      <c r="D56" s="4">
        <v>0</v>
      </c>
    </row>
    <row r="57" spans="1:4" ht="30">
      <c r="A57" s="2" t="s">
        <v>1947</v>
      </c>
      <c r="B57" s="4" t="s">
        <v>1962</v>
      </c>
      <c r="C57" s="4"/>
      <c r="D57" s="4"/>
    </row>
    <row r="58" spans="1:4">
      <c r="A58" s="2" t="s">
        <v>1949</v>
      </c>
      <c r="B58" s="7">
        <v>50000000</v>
      </c>
      <c r="C58" s="4"/>
      <c r="D58" s="4"/>
    </row>
    <row r="59" spans="1:4">
      <c r="A59" s="2" t="s">
        <v>1950</v>
      </c>
      <c r="B59" s="234">
        <v>3.9100000000000003E-2</v>
      </c>
      <c r="C59" s="4"/>
      <c r="D59" s="4"/>
    </row>
    <row r="60" spans="1:4">
      <c r="A60" s="2" t="s">
        <v>1955</v>
      </c>
      <c r="B60" s="5">
        <v>45538</v>
      </c>
      <c r="C60" s="4"/>
      <c r="D60" s="4"/>
    </row>
    <row r="61" spans="1:4">
      <c r="A61" s="2" t="s">
        <v>1951</v>
      </c>
      <c r="B61" s="5">
        <v>41912</v>
      </c>
      <c r="C61" s="4"/>
      <c r="D61" s="4"/>
    </row>
    <row r="62" spans="1:4">
      <c r="A62" s="236">
        <v>4.0099999999999997E-2</v>
      </c>
      <c r="B62" s="4"/>
      <c r="C62" s="4"/>
      <c r="D62" s="4"/>
    </row>
    <row r="63" spans="1:4">
      <c r="A63" s="3" t="s">
        <v>1468</v>
      </c>
      <c r="B63" s="4"/>
      <c r="C63" s="4"/>
      <c r="D63" s="4"/>
    </row>
    <row r="64" spans="1:4">
      <c r="A64" s="2" t="s">
        <v>851</v>
      </c>
      <c r="B64" s="7">
        <v>100000000</v>
      </c>
      <c r="C64" s="4"/>
      <c r="D64" s="4">
        <v>0</v>
      </c>
    </row>
    <row r="65" spans="1:4" ht="30">
      <c r="A65" s="2" t="s">
        <v>1947</v>
      </c>
      <c r="B65" s="4" t="s">
        <v>1963</v>
      </c>
      <c r="C65" s="4"/>
      <c r="D65" s="4"/>
    </row>
    <row r="66" spans="1:4">
      <c r="A66" s="2" t="s">
        <v>1949</v>
      </c>
      <c r="B66" s="7">
        <v>100000000</v>
      </c>
      <c r="C66" s="4"/>
      <c r="D66" s="4"/>
    </row>
    <row r="67" spans="1:4">
      <c r="A67" s="2" t="s">
        <v>1950</v>
      </c>
      <c r="B67" s="234">
        <v>4.0099999999999997E-2</v>
      </c>
      <c r="C67" s="4"/>
      <c r="D67" s="4"/>
    </row>
    <row r="68" spans="1:4">
      <c r="A68" s="2" t="s">
        <v>1955</v>
      </c>
      <c r="B68" s="5">
        <v>46268</v>
      </c>
      <c r="C68" s="4"/>
      <c r="D68" s="4"/>
    </row>
    <row r="69" spans="1:4">
      <c r="A69" s="2" t="s">
        <v>1951</v>
      </c>
      <c r="B69" s="5">
        <v>41912</v>
      </c>
      <c r="C69" s="4"/>
      <c r="D69" s="4"/>
    </row>
    <row r="70" spans="1:4">
      <c r="A70" s="236">
        <v>4.2099999999999999E-2</v>
      </c>
      <c r="B70" s="4"/>
      <c r="C70" s="4"/>
      <c r="D70" s="4"/>
    </row>
    <row r="71" spans="1:4">
      <c r="A71" s="3" t="s">
        <v>1468</v>
      </c>
      <c r="B71" s="4"/>
      <c r="C71" s="4"/>
      <c r="D71" s="4"/>
    </row>
    <row r="72" spans="1:4">
      <c r="A72" s="2" t="s">
        <v>851</v>
      </c>
      <c r="B72" s="7">
        <v>100000000</v>
      </c>
      <c r="C72" s="4"/>
      <c r="D72" s="4">
        <v>0</v>
      </c>
    </row>
    <row r="73" spans="1:4" ht="30">
      <c r="A73" s="2" t="s">
        <v>1947</v>
      </c>
      <c r="B73" s="4" t="s">
        <v>1964</v>
      </c>
      <c r="C73" s="4"/>
      <c r="D73" s="4"/>
    </row>
    <row r="74" spans="1:4">
      <c r="A74" s="2" t="s">
        <v>1949</v>
      </c>
      <c r="B74" s="8">
        <v>100000000</v>
      </c>
      <c r="C74" s="4"/>
      <c r="D74" s="4"/>
    </row>
    <row r="75" spans="1:4">
      <c r="A75" s="2" t="s">
        <v>1950</v>
      </c>
      <c r="B75" s="234">
        <v>4.2099999999999999E-2</v>
      </c>
      <c r="C75" s="4"/>
      <c r="D75" s="4"/>
    </row>
    <row r="76" spans="1:4">
      <c r="A76" s="2" t="s">
        <v>1955</v>
      </c>
      <c r="B76" s="5">
        <v>47364</v>
      </c>
      <c r="C76" s="4"/>
      <c r="D76" s="4"/>
    </row>
    <row r="77" spans="1:4">
      <c r="A77" s="2" t="s">
        <v>1951</v>
      </c>
      <c r="B77" s="5">
        <v>41912</v>
      </c>
      <c r="C77" s="4"/>
      <c r="D77"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65</v>
      </c>
      <c r="B1" s="9" t="s">
        <v>3</v>
      </c>
      <c r="C1" s="9" t="s">
        <v>32</v>
      </c>
    </row>
    <row r="2" spans="1:3" ht="30">
      <c r="A2" s="1" t="s">
        <v>124</v>
      </c>
      <c r="B2" s="9"/>
      <c r="C2" s="9"/>
    </row>
    <row r="3" spans="1:3">
      <c r="A3" s="3" t="s">
        <v>838</v>
      </c>
      <c r="B3" s="4"/>
      <c r="C3" s="4"/>
    </row>
    <row r="4" spans="1:3">
      <c r="A4" s="2">
        <v>2015</v>
      </c>
      <c r="B4" s="8">
        <v>0</v>
      </c>
      <c r="C4" s="4"/>
    </row>
    <row r="5" spans="1:3">
      <c r="A5" s="2">
        <v>2016</v>
      </c>
      <c r="B5" s="7">
        <v>100000</v>
      </c>
      <c r="C5" s="4"/>
    </row>
    <row r="6" spans="1:3">
      <c r="A6" s="2">
        <v>2017</v>
      </c>
      <c r="B6" s="4">
        <v>0</v>
      </c>
      <c r="C6" s="4"/>
    </row>
    <row r="7" spans="1:3">
      <c r="A7" s="2">
        <v>2018</v>
      </c>
      <c r="B7" s="4">
        <v>0</v>
      </c>
      <c r="C7" s="4"/>
    </row>
    <row r="8" spans="1:3">
      <c r="A8" s="2">
        <v>2019</v>
      </c>
      <c r="B8" s="7">
        <v>500000</v>
      </c>
      <c r="C8" s="4"/>
    </row>
    <row r="9" spans="1:3">
      <c r="A9" s="2" t="s">
        <v>853</v>
      </c>
      <c r="B9" s="7">
        <v>250000</v>
      </c>
      <c r="C9" s="4"/>
    </row>
    <row r="10" spans="1:3">
      <c r="A10" s="2" t="s">
        <v>412</v>
      </c>
      <c r="B10" s="8">
        <v>850000</v>
      </c>
      <c r="C10" s="8">
        <v>5794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ustomHeight="1">
      <c r="A1" s="9" t="s">
        <v>1966</v>
      </c>
      <c r="B1" s="1" t="s">
        <v>118</v>
      </c>
      <c r="C1" s="1" t="s">
        <v>2</v>
      </c>
      <c r="D1" s="1"/>
      <c r="E1" s="1"/>
    </row>
    <row r="2" spans="1:5">
      <c r="A2" s="9"/>
      <c r="B2" s="1" t="s">
        <v>1946</v>
      </c>
      <c r="C2" s="1" t="s">
        <v>3</v>
      </c>
      <c r="D2" s="1" t="s">
        <v>32</v>
      </c>
      <c r="E2" s="1" t="s">
        <v>1967</v>
      </c>
    </row>
    <row r="3" spans="1:5">
      <c r="A3" s="3" t="s">
        <v>1468</v>
      </c>
      <c r="B3" s="4"/>
      <c r="C3" s="4"/>
      <c r="D3" s="4"/>
      <c r="E3" s="4"/>
    </row>
    <row r="4" spans="1:5" ht="30">
      <c r="A4" s="2" t="s">
        <v>51</v>
      </c>
      <c r="B4" s="4"/>
      <c r="C4" s="7">
        <v>850000000</v>
      </c>
      <c r="D4" s="8">
        <v>579464000</v>
      </c>
      <c r="E4" s="4"/>
    </row>
    <row r="5" spans="1:5">
      <c r="A5" s="2" t="s">
        <v>1968</v>
      </c>
      <c r="B5" s="4"/>
      <c r="C5" s="4">
        <v>3</v>
      </c>
      <c r="D5" s="4"/>
      <c r="E5" s="4"/>
    </row>
    <row r="6" spans="1:5">
      <c r="A6" s="2" t="s">
        <v>1969</v>
      </c>
      <c r="B6" s="4"/>
      <c r="C6" s="4">
        <v>1</v>
      </c>
      <c r="D6" s="4"/>
      <c r="E6" s="4"/>
    </row>
    <row r="7" spans="1:5">
      <c r="A7" s="2" t="s">
        <v>425</v>
      </c>
      <c r="B7" s="4"/>
      <c r="C7" s="4"/>
      <c r="D7" s="4"/>
      <c r="E7" s="4"/>
    </row>
    <row r="8" spans="1:5">
      <c r="A8" s="3" t="s">
        <v>1468</v>
      </c>
      <c r="B8" s="4"/>
      <c r="C8" s="4"/>
      <c r="D8" s="4"/>
      <c r="E8" s="4"/>
    </row>
    <row r="9" spans="1:5">
      <c r="A9" s="2" t="s">
        <v>1970</v>
      </c>
      <c r="B9" s="4"/>
      <c r="C9" s="7">
        <v>895900000</v>
      </c>
      <c r="D9" s="7">
        <v>611100000</v>
      </c>
      <c r="E9" s="4"/>
    </row>
    <row r="10" spans="1:5">
      <c r="A10" s="2" t="s">
        <v>1971</v>
      </c>
      <c r="B10" s="4"/>
      <c r="C10" s="234">
        <v>3.2000000000000001E-2</v>
      </c>
      <c r="D10" s="234">
        <v>3.2000000000000001E-2</v>
      </c>
      <c r="E10" s="4"/>
    </row>
    <row r="11" spans="1:5" ht="30">
      <c r="A11" s="2" t="s">
        <v>1972</v>
      </c>
      <c r="B11" s="4"/>
      <c r="C11" s="234">
        <v>0.1</v>
      </c>
      <c r="D11" s="4"/>
      <c r="E11" s="4"/>
    </row>
    <row r="12" spans="1:5">
      <c r="A12" s="2" t="s">
        <v>1973</v>
      </c>
      <c r="B12" s="4"/>
      <c r="C12" s="7">
        <v>879800000</v>
      </c>
      <c r="D12" s="4"/>
      <c r="E12" s="4"/>
    </row>
    <row r="13" spans="1:5" ht="30">
      <c r="A13" s="2" t="s">
        <v>1972</v>
      </c>
      <c r="B13" s="4"/>
      <c r="C13" s="234">
        <v>0.1</v>
      </c>
      <c r="D13" s="4"/>
      <c r="E13" s="4"/>
    </row>
    <row r="14" spans="1:5">
      <c r="A14" s="2" t="s">
        <v>1973</v>
      </c>
      <c r="B14" s="4"/>
      <c r="C14" s="7">
        <v>912600000</v>
      </c>
      <c r="D14" s="4"/>
      <c r="E14" s="4"/>
    </row>
    <row r="15" spans="1:5">
      <c r="A15" s="2" t="s">
        <v>1974</v>
      </c>
      <c r="B15" s="4"/>
      <c r="C15" s="4"/>
      <c r="D15" s="4"/>
      <c r="E15" s="4"/>
    </row>
    <row r="16" spans="1:5">
      <c r="A16" s="3" t="s">
        <v>1468</v>
      </c>
      <c r="B16" s="4"/>
      <c r="C16" s="4"/>
      <c r="D16" s="4"/>
      <c r="E16" s="4"/>
    </row>
    <row r="17" spans="1:5" ht="30">
      <c r="A17" s="2" t="s">
        <v>1975</v>
      </c>
      <c r="B17" s="4"/>
      <c r="C17" s="7">
        <v>50000000000</v>
      </c>
      <c r="D17" s="4"/>
      <c r="E17" s="4"/>
    </row>
    <row r="18" spans="1:5" ht="30">
      <c r="A18" s="2" t="s">
        <v>1976</v>
      </c>
      <c r="B18" s="4"/>
      <c r="C18" s="4"/>
      <c r="D18" s="4"/>
      <c r="E18" s="4"/>
    </row>
    <row r="19" spans="1:5">
      <c r="A19" s="3" t="s">
        <v>1468</v>
      </c>
      <c r="B19" s="4"/>
      <c r="C19" s="4"/>
      <c r="D19" s="4"/>
      <c r="E19" s="4"/>
    </row>
    <row r="20" spans="1:5">
      <c r="A20" s="2" t="s">
        <v>1977</v>
      </c>
      <c r="B20" s="7">
        <v>500000000</v>
      </c>
      <c r="C20" s="4"/>
      <c r="D20" s="4"/>
      <c r="E20" s="4"/>
    </row>
    <row r="21" spans="1:5">
      <c r="A21" s="2" t="s">
        <v>1978</v>
      </c>
      <c r="B21" s="4" t="s">
        <v>1462</v>
      </c>
      <c r="C21" s="4"/>
      <c r="D21" s="4"/>
      <c r="E21" s="4"/>
    </row>
    <row r="22" spans="1:5">
      <c r="A22" s="2" t="s">
        <v>1979</v>
      </c>
      <c r="B22" s="4"/>
      <c r="C22" s="234">
        <v>0.01</v>
      </c>
      <c r="D22" s="4"/>
      <c r="E22" s="4"/>
    </row>
    <row r="23" spans="1:5" ht="30">
      <c r="A23" s="2" t="s">
        <v>1980</v>
      </c>
      <c r="B23" s="4"/>
      <c r="C23" s="234">
        <v>1.2999999999999999E-3</v>
      </c>
      <c r="D23" s="4"/>
      <c r="E23" s="4"/>
    </row>
    <row r="24" spans="1:5" ht="45">
      <c r="A24" s="2" t="s">
        <v>1981</v>
      </c>
      <c r="B24" s="4"/>
      <c r="C24" s="4"/>
      <c r="D24" s="4"/>
      <c r="E24" s="4"/>
    </row>
    <row r="25" spans="1:5">
      <c r="A25" s="3" t="s">
        <v>1468</v>
      </c>
      <c r="B25" s="4"/>
      <c r="C25" s="4"/>
      <c r="D25" s="4"/>
      <c r="E25" s="4"/>
    </row>
    <row r="26" spans="1:5" ht="30">
      <c r="A26" s="2" t="s">
        <v>51</v>
      </c>
      <c r="B26" s="4"/>
      <c r="C26" s="4"/>
      <c r="D26" s="4"/>
      <c r="E26" s="7">
        <v>50000000</v>
      </c>
    </row>
    <row r="27" spans="1:5">
      <c r="A27" s="2" t="s">
        <v>1950</v>
      </c>
      <c r="B27" s="4"/>
      <c r="C27" s="4"/>
      <c r="D27" s="4"/>
      <c r="E27" s="234">
        <v>3.9100000000000003E-2</v>
      </c>
    </row>
    <row r="28" spans="1:5" ht="45">
      <c r="A28" s="2" t="s">
        <v>1982</v>
      </c>
      <c r="B28" s="4"/>
      <c r="C28" s="4"/>
      <c r="D28" s="4"/>
      <c r="E28" s="4"/>
    </row>
    <row r="29" spans="1:5">
      <c r="A29" s="3" t="s">
        <v>1468</v>
      </c>
      <c r="B29" s="4"/>
      <c r="C29" s="4"/>
      <c r="D29" s="4"/>
      <c r="E29" s="4"/>
    </row>
    <row r="30" spans="1:5" ht="30">
      <c r="A30" s="2" t="s">
        <v>51</v>
      </c>
      <c r="B30" s="4"/>
      <c r="C30" s="4"/>
      <c r="D30" s="4"/>
      <c r="E30" s="7">
        <v>100000000</v>
      </c>
    </row>
    <row r="31" spans="1:5">
      <c r="A31" s="2" t="s">
        <v>1950</v>
      </c>
      <c r="B31" s="4"/>
      <c r="C31" s="4"/>
      <c r="D31" s="4"/>
      <c r="E31" s="234">
        <v>4.0099999999999997E-2</v>
      </c>
    </row>
    <row r="32" spans="1:5" ht="45">
      <c r="A32" s="2" t="s">
        <v>1983</v>
      </c>
      <c r="B32" s="4"/>
      <c r="C32" s="4"/>
      <c r="D32" s="4"/>
      <c r="E32" s="4"/>
    </row>
    <row r="33" spans="1:5">
      <c r="A33" s="3" t="s">
        <v>1468</v>
      </c>
      <c r="B33" s="4"/>
      <c r="C33" s="4"/>
      <c r="D33" s="4"/>
      <c r="E33" s="4"/>
    </row>
    <row r="34" spans="1:5" ht="30">
      <c r="A34" s="2" t="s">
        <v>51</v>
      </c>
      <c r="B34" s="4"/>
      <c r="C34" s="4"/>
      <c r="D34" s="4"/>
      <c r="E34" s="7">
        <v>100000000</v>
      </c>
    </row>
    <row r="35" spans="1:5">
      <c r="A35" s="2" t="s">
        <v>1950</v>
      </c>
      <c r="B35" s="4"/>
      <c r="C35" s="4"/>
      <c r="D35" s="4"/>
      <c r="E35" s="234">
        <v>4.2099999999999999E-2</v>
      </c>
    </row>
    <row r="36" spans="1:5">
      <c r="A36" s="2" t="s">
        <v>1958</v>
      </c>
      <c r="B36" s="4"/>
      <c r="C36" s="4"/>
      <c r="D36" s="4"/>
      <c r="E36" s="4"/>
    </row>
    <row r="37" spans="1:5">
      <c r="A37" s="3" t="s">
        <v>1468</v>
      </c>
      <c r="B37" s="4"/>
      <c r="C37" s="4"/>
      <c r="D37" s="4"/>
      <c r="E37" s="4"/>
    </row>
    <row r="38" spans="1:5" ht="30">
      <c r="A38" s="2" t="s">
        <v>51</v>
      </c>
      <c r="B38" s="4"/>
      <c r="C38" s="4">
        <v>0</v>
      </c>
      <c r="D38" s="7">
        <v>218750000</v>
      </c>
      <c r="E38" s="4"/>
    </row>
    <row r="39" spans="1:5">
      <c r="A39" s="2" t="s">
        <v>1949</v>
      </c>
      <c r="B39" s="7">
        <v>250000000</v>
      </c>
      <c r="C39" s="7">
        <v>250000000</v>
      </c>
      <c r="D39" s="4"/>
      <c r="E39" s="4"/>
    </row>
    <row r="40" spans="1:5">
      <c r="A40" s="2" t="s">
        <v>1984</v>
      </c>
      <c r="B40" s="4"/>
      <c r="C40" s="234">
        <v>2.69E-2</v>
      </c>
      <c r="D40" s="4"/>
      <c r="E40" s="4"/>
    </row>
    <row r="41" spans="1:5">
      <c r="A41" s="2" t="s">
        <v>1985</v>
      </c>
      <c r="B41" s="4"/>
      <c r="C41" s="4"/>
      <c r="D41" s="4"/>
      <c r="E41" s="4"/>
    </row>
    <row r="42" spans="1:5">
      <c r="A42" s="3" t="s">
        <v>1468</v>
      </c>
      <c r="B42" s="4"/>
      <c r="C42" s="4"/>
      <c r="D42" s="4"/>
      <c r="E42" s="4"/>
    </row>
    <row r="43" spans="1:5" ht="30">
      <c r="A43" s="2" t="s">
        <v>51</v>
      </c>
      <c r="B43" s="8">
        <v>218800000</v>
      </c>
      <c r="C43" s="4"/>
      <c r="D43" s="4"/>
      <c r="E43" s="4"/>
    </row>
    <row r="44" spans="1:5" ht="30">
      <c r="A44" s="2" t="s">
        <v>1986</v>
      </c>
      <c r="B44" s="4"/>
      <c r="C44" s="4"/>
      <c r="D44" s="4"/>
      <c r="E44" s="4"/>
    </row>
    <row r="45" spans="1:5">
      <c r="A45" s="3" t="s">
        <v>1468</v>
      </c>
      <c r="B45" s="4"/>
      <c r="C45" s="4"/>
      <c r="D45" s="4"/>
      <c r="E45" s="4"/>
    </row>
    <row r="46" spans="1:5">
      <c r="A46" s="2" t="s">
        <v>1984</v>
      </c>
      <c r="B46" s="4"/>
      <c r="C46" s="234">
        <v>2.2200000000000001E-2</v>
      </c>
      <c r="D46" s="4"/>
      <c r="E4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124</v>
      </c>
      <c r="B2" s="1" t="s">
        <v>3</v>
      </c>
      <c r="C2" s="1" t="s">
        <v>32</v>
      </c>
      <c r="D2" s="1" t="s">
        <v>83</v>
      </c>
    </row>
    <row r="3" spans="1:4">
      <c r="A3" s="3" t="s">
        <v>136</v>
      </c>
      <c r="B3" s="4"/>
      <c r="C3" s="4"/>
      <c r="D3" s="4"/>
    </row>
    <row r="4" spans="1:4">
      <c r="A4" s="2" t="s">
        <v>107</v>
      </c>
      <c r="B4" s="8">
        <v>2175552</v>
      </c>
      <c r="C4" s="8">
        <v>6210732</v>
      </c>
      <c r="D4" s="8">
        <v>6672417</v>
      </c>
    </row>
    <row r="5" spans="1:4" ht="45">
      <c r="A5" s="3" t="s">
        <v>137</v>
      </c>
      <c r="B5" s="4"/>
      <c r="C5" s="4"/>
      <c r="D5" s="4"/>
    </row>
    <row r="6" spans="1:4">
      <c r="A6" s="2" t="s">
        <v>102</v>
      </c>
      <c r="B6" s="7">
        <v>-33695</v>
      </c>
      <c r="C6" s="7">
        <v>-56027</v>
      </c>
      <c r="D6" s="7">
        <v>-25382</v>
      </c>
    </row>
    <row r="7" spans="1:4">
      <c r="A7" s="2" t="s">
        <v>94</v>
      </c>
      <c r="B7" s="7">
        <v>8003</v>
      </c>
      <c r="C7" s="7">
        <v>7119</v>
      </c>
      <c r="D7" s="7">
        <v>7397</v>
      </c>
    </row>
    <row r="8" spans="1:4">
      <c r="A8" s="2" t="s">
        <v>90</v>
      </c>
      <c r="B8" s="7">
        <v>41395</v>
      </c>
      <c r="C8" s="7">
        <v>28441</v>
      </c>
      <c r="D8" s="7">
        <v>36342</v>
      </c>
    </row>
    <row r="9" spans="1:4" ht="30">
      <c r="A9" s="2" t="s">
        <v>138</v>
      </c>
      <c r="B9" s="7">
        <v>-1138324</v>
      </c>
      <c r="C9" s="7">
        <v>-5347467</v>
      </c>
      <c r="D9" s="7">
        <v>-5395942</v>
      </c>
    </row>
    <row r="10" spans="1:4" ht="60">
      <c r="A10" s="2" t="s">
        <v>139</v>
      </c>
      <c r="B10" s="7">
        <v>-5910</v>
      </c>
      <c r="C10" s="7">
        <v>-73376</v>
      </c>
      <c r="D10" s="7">
        <v>-120132</v>
      </c>
    </row>
    <row r="11" spans="1:4" ht="30">
      <c r="A11" s="2" t="s">
        <v>140</v>
      </c>
      <c r="B11" s="7">
        <v>45817</v>
      </c>
      <c r="C11" s="7">
        <v>37706</v>
      </c>
      <c r="D11" s="4">
        <v>0</v>
      </c>
    </row>
    <row r="12" spans="1:4" ht="30">
      <c r="A12" s="2" t="s">
        <v>141</v>
      </c>
      <c r="B12" s="7">
        <v>12042</v>
      </c>
      <c r="C12" s="7">
        <v>4701</v>
      </c>
      <c r="D12" s="7">
        <v>2238</v>
      </c>
    </row>
    <row r="13" spans="1:4" ht="30">
      <c r="A13" s="3" t="s">
        <v>142</v>
      </c>
      <c r="B13" s="4"/>
      <c r="C13" s="4"/>
      <c r="D13" s="4"/>
    </row>
    <row r="14" spans="1:4">
      <c r="A14" s="2" t="s">
        <v>143</v>
      </c>
      <c r="B14" s="7">
        <v>15255</v>
      </c>
      <c r="C14" s="7">
        <v>12367</v>
      </c>
      <c r="D14" s="7">
        <v>16949</v>
      </c>
    </row>
    <row r="15" spans="1:4">
      <c r="A15" s="2" t="s">
        <v>144</v>
      </c>
      <c r="B15" s="7">
        <v>-62883</v>
      </c>
      <c r="C15" s="7">
        <v>-23252</v>
      </c>
      <c r="D15" s="7">
        <v>-8679</v>
      </c>
    </row>
    <row r="16" spans="1:4">
      <c r="A16" s="2" t="s">
        <v>145</v>
      </c>
      <c r="B16" s="7">
        <v>-12908</v>
      </c>
      <c r="C16" s="7">
        <v>-8638</v>
      </c>
      <c r="D16" s="7">
        <v>-21952</v>
      </c>
    </row>
    <row r="17" spans="1:4" ht="30">
      <c r="A17" s="2" t="s">
        <v>146</v>
      </c>
      <c r="B17" s="7">
        <v>16231</v>
      </c>
      <c r="C17" s="7">
        <v>159734</v>
      </c>
      <c r="D17" s="7">
        <v>-66676</v>
      </c>
    </row>
    <row r="18" spans="1:4" ht="45">
      <c r="A18" s="2" t="s">
        <v>147</v>
      </c>
      <c r="B18" s="7">
        <v>43661</v>
      </c>
      <c r="C18" s="7">
        <v>-19524</v>
      </c>
      <c r="D18" s="7">
        <v>19431</v>
      </c>
    </row>
    <row r="19" spans="1:4">
      <c r="A19" s="2" t="s">
        <v>148</v>
      </c>
      <c r="B19" s="7">
        <v>-68499</v>
      </c>
      <c r="C19" s="7">
        <v>-59682</v>
      </c>
      <c r="D19" s="7">
        <v>-16635</v>
      </c>
    </row>
    <row r="20" spans="1:4" ht="30">
      <c r="A20" s="2" t="s">
        <v>149</v>
      </c>
      <c r="B20" s="7">
        <v>-4326536</v>
      </c>
      <c r="C20" s="7">
        <v>5436017</v>
      </c>
      <c r="D20" s="7">
        <v>6957358</v>
      </c>
    </row>
    <row r="21" spans="1:4">
      <c r="A21" s="3" t="s">
        <v>150</v>
      </c>
      <c r="B21" s="4"/>
      <c r="C21" s="4"/>
      <c r="D21" s="4"/>
    </row>
    <row r="22" spans="1:4">
      <c r="A22" s="2" t="s">
        <v>151</v>
      </c>
      <c r="B22" s="7">
        <v>-414970</v>
      </c>
      <c r="C22" s="7">
        <v>-702456</v>
      </c>
      <c r="D22" s="7">
        <v>-258922</v>
      </c>
    </row>
    <row r="23" spans="1:4" ht="45">
      <c r="A23" s="2" t="s">
        <v>152</v>
      </c>
      <c r="B23" s="7">
        <v>436041</v>
      </c>
      <c r="C23" s="7">
        <v>396470</v>
      </c>
      <c r="D23" s="7">
        <v>270005</v>
      </c>
    </row>
    <row r="24" spans="1:4" ht="30">
      <c r="A24" s="2" t="s">
        <v>153</v>
      </c>
      <c r="B24" s="7">
        <v>38341</v>
      </c>
      <c r="C24" s="7">
        <v>2643</v>
      </c>
      <c r="D24" s="7">
        <v>63704</v>
      </c>
    </row>
    <row r="25" spans="1:4" ht="30">
      <c r="A25" s="2" t="s">
        <v>154</v>
      </c>
      <c r="B25" s="7">
        <v>-25637</v>
      </c>
      <c r="C25" s="4">
        <v>0</v>
      </c>
      <c r="D25" s="4">
        <v>0</v>
      </c>
    </row>
    <row r="26" spans="1:4">
      <c r="A26" s="2" t="s">
        <v>155</v>
      </c>
      <c r="B26" s="7">
        <v>-5005</v>
      </c>
      <c r="C26" s="7">
        <v>-4609</v>
      </c>
      <c r="D26" s="7">
        <v>-5218</v>
      </c>
    </row>
    <row r="27" spans="1:4">
      <c r="A27" s="2" t="s">
        <v>156</v>
      </c>
      <c r="B27" s="4">
        <v>0</v>
      </c>
      <c r="C27" s="7">
        <v>-50000</v>
      </c>
      <c r="D27" s="7">
        <v>2113</v>
      </c>
    </row>
    <row r="28" spans="1:4" ht="30">
      <c r="A28" s="2" t="s">
        <v>157</v>
      </c>
      <c r="B28" s="7">
        <v>-39729</v>
      </c>
      <c r="C28" s="7">
        <v>-417634</v>
      </c>
      <c r="D28" s="7">
        <v>55047</v>
      </c>
    </row>
    <row r="29" spans="1:4">
      <c r="A29" s="3" t="s">
        <v>158</v>
      </c>
      <c r="B29" s="4"/>
      <c r="C29" s="4"/>
      <c r="D29" s="4"/>
    </row>
    <row r="30" spans="1:4" ht="30">
      <c r="A30" s="2" t="s">
        <v>159</v>
      </c>
      <c r="B30" s="7">
        <v>500000</v>
      </c>
      <c r="C30" s="4">
        <v>0</v>
      </c>
      <c r="D30" s="7">
        <v>250000</v>
      </c>
    </row>
    <row r="31" spans="1:4">
      <c r="A31" s="2" t="s">
        <v>160</v>
      </c>
      <c r="B31" s="7">
        <v>-2296</v>
      </c>
      <c r="C31" s="4">
        <v>0</v>
      </c>
      <c r="D31" s="7">
        <v>-2351</v>
      </c>
    </row>
    <row r="32" spans="1:4">
      <c r="A32" s="2" t="s">
        <v>161</v>
      </c>
      <c r="B32" s="7">
        <v>-229464</v>
      </c>
      <c r="C32" s="7">
        <v>-35715</v>
      </c>
      <c r="D32" s="7">
        <v>-286964</v>
      </c>
    </row>
    <row r="33" spans="1:4">
      <c r="A33" s="2" t="s">
        <v>162</v>
      </c>
      <c r="B33" s="7">
        <v>296650</v>
      </c>
      <c r="C33" s="7">
        <v>419908</v>
      </c>
      <c r="D33" s="7">
        <v>322260</v>
      </c>
    </row>
    <row r="34" spans="1:4">
      <c r="A34" s="2" t="s">
        <v>163</v>
      </c>
      <c r="B34" s="7">
        <v>-298485</v>
      </c>
      <c r="C34" s="7">
        <v>-420741</v>
      </c>
      <c r="D34" s="7">
        <v>-322935</v>
      </c>
    </row>
    <row r="35" spans="1:4" ht="30">
      <c r="A35" s="2" t="s">
        <v>164</v>
      </c>
      <c r="B35" s="4">
        <v>0</v>
      </c>
      <c r="C35" s="4">
        <v>0</v>
      </c>
      <c r="D35" s="7">
        <v>-14132</v>
      </c>
    </row>
    <row r="36" spans="1:4">
      <c r="A36" s="2" t="s">
        <v>165</v>
      </c>
      <c r="B36" s="7">
        <v>-131954</v>
      </c>
      <c r="C36" s="7">
        <v>-160296</v>
      </c>
      <c r="D36" s="7">
        <v>-66789</v>
      </c>
    </row>
    <row r="37" spans="1:4">
      <c r="A37" s="2" t="s">
        <v>166</v>
      </c>
      <c r="B37" s="7">
        <v>-418867</v>
      </c>
      <c r="C37" s="7">
        <v>-621613</v>
      </c>
      <c r="D37" s="7">
        <v>-357278</v>
      </c>
    </row>
    <row r="38" spans="1:4" ht="30">
      <c r="A38" s="2" t="s">
        <v>167</v>
      </c>
      <c r="B38" s="7">
        <v>5092336</v>
      </c>
      <c r="C38" s="7">
        <v>-5312944</v>
      </c>
      <c r="D38" s="7">
        <v>-7592778</v>
      </c>
    </row>
    <row r="39" spans="1:4" ht="30">
      <c r="A39" s="2" t="s">
        <v>168</v>
      </c>
      <c r="B39" s="7">
        <v>-15242</v>
      </c>
      <c r="C39" s="7">
        <v>3700</v>
      </c>
      <c r="D39" s="7">
        <v>3240</v>
      </c>
    </row>
    <row r="40" spans="1:4" ht="30">
      <c r="A40" s="2" t="s">
        <v>169</v>
      </c>
      <c r="B40" s="7">
        <v>710829</v>
      </c>
      <c r="C40" s="7">
        <v>-290861</v>
      </c>
      <c r="D40" s="7">
        <v>-577133</v>
      </c>
    </row>
    <row r="41" spans="1:4" ht="30">
      <c r="A41" s="2" t="s">
        <v>170</v>
      </c>
      <c r="B41" s="7">
        <v>2637665</v>
      </c>
      <c r="C41" s="7">
        <v>2928526</v>
      </c>
      <c r="D41" s="7">
        <v>3505659</v>
      </c>
    </row>
    <row r="42" spans="1:4" ht="30">
      <c r="A42" s="2" t="s">
        <v>171</v>
      </c>
      <c r="B42" s="7">
        <v>3348494</v>
      </c>
      <c r="C42" s="7">
        <v>2637665</v>
      </c>
      <c r="D42" s="7">
        <v>2928526</v>
      </c>
    </row>
    <row r="43" spans="1:4">
      <c r="A43" s="3" t="s">
        <v>172</v>
      </c>
      <c r="B43" s="4"/>
      <c r="C43" s="4"/>
      <c r="D43" s="4"/>
    </row>
    <row r="44" spans="1:4">
      <c r="A44" s="2" t="s">
        <v>173</v>
      </c>
      <c r="B44" s="7">
        <v>79222</v>
      </c>
      <c r="C44" s="7">
        <v>47360</v>
      </c>
      <c r="D44" s="7">
        <v>37738</v>
      </c>
    </row>
    <row r="45" spans="1:4">
      <c r="A45" s="2" t="s">
        <v>174</v>
      </c>
      <c r="B45" s="7">
        <v>7947</v>
      </c>
      <c r="C45" s="7">
        <v>15526</v>
      </c>
      <c r="D45" s="7">
        <v>18524</v>
      </c>
    </row>
    <row r="46" spans="1:4" ht="30">
      <c r="A46" s="2" t="s">
        <v>175</v>
      </c>
      <c r="B46" s="7">
        <v>3996</v>
      </c>
      <c r="C46" s="4">
        <v>0</v>
      </c>
      <c r="D46" s="4">
        <v>0</v>
      </c>
    </row>
    <row r="47" spans="1:4" ht="30">
      <c r="A47" s="2" t="s">
        <v>176</v>
      </c>
      <c r="B47" s="7">
        <v>961634</v>
      </c>
      <c r="C47" s="4">
        <v>0</v>
      </c>
      <c r="D47" s="4">
        <v>0</v>
      </c>
    </row>
    <row r="48" spans="1:4" ht="30">
      <c r="A48" s="2" t="s">
        <v>177</v>
      </c>
      <c r="B48" s="7">
        <v>72195</v>
      </c>
      <c r="C48" s="4">
        <v>0</v>
      </c>
      <c r="D48" s="4">
        <v>0</v>
      </c>
    </row>
    <row r="49" spans="1:4">
      <c r="A49" s="2" t="s">
        <v>65</v>
      </c>
      <c r="B49" s="4"/>
      <c r="C49" s="4"/>
      <c r="D49" s="4"/>
    </row>
    <row r="50" spans="1:4" ht="30">
      <c r="A50" s="3" t="s">
        <v>142</v>
      </c>
      <c r="B50" s="4"/>
      <c r="C50" s="4"/>
      <c r="D50" s="4"/>
    </row>
    <row r="51" spans="1:4" ht="30">
      <c r="A51" s="2" t="s">
        <v>178</v>
      </c>
      <c r="B51" s="7">
        <v>-33171</v>
      </c>
      <c r="C51" s="7">
        <v>18531</v>
      </c>
      <c r="D51" s="7">
        <v>90416</v>
      </c>
    </row>
    <row r="52" spans="1:4" ht="30">
      <c r="A52" s="2" t="s">
        <v>179</v>
      </c>
      <c r="B52" s="7">
        <v>-322119</v>
      </c>
      <c r="C52" s="7">
        <v>121379</v>
      </c>
      <c r="D52" s="7">
        <v>498542</v>
      </c>
    </row>
    <row r="53" spans="1:4" ht="30">
      <c r="A53" s="2" t="s">
        <v>180</v>
      </c>
      <c r="B53" s="7">
        <v>177130</v>
      </c>
      <c r="C53" s="7">
        <v>176986</v>
      </c>
      <c r="D53" s="7">
        <v>-441521</v>
      </c>
    </row>
    <row r="54" spans="1:4">
      <c r="A54" s="2" t="s">
        <v>181</v>
      </c>
      <c r="B54" s="7">
        <v>-171720</v>
      </c>
      <c r="C54" s="7">
        <v>119274</v>
      </c>
      <c r="D54" s="7">
        <v>-464623</v>
      </c>
    </row>
    <row r="55" spans="1:4" ht="45">
      <c r="A55" s="2" t="s">
        <v>147</v>
      </c>
      <c r="B55" s="7">
        <v>-32640</v>
      </c>
      <c r="C55" s="7">
        <v>-74898</v>
      </c>
      <c r="D55" s="7">
        <v>92322</v>
      </c>
    </row>
    <row r="56" spans="1:4" ht="30">
      <c r="A56" s="2" t="s">
        <v>182</v>
      </c>
      <c r="B56" s="7">
        <v>-287005</v>
      </c>
      <c r="C56" s="7">
        <v>68031</v>
      </c>
      <c r="D56" s="7">
        <v>230913</v>
      </c>
    </row>
    <row r="57" spans="1:4">
      <c r="A57" s="2" t="s">
        <v>148</v>
      </c>
      <c r="B57" s="7">
        <v>-21975014</v>
      </c>
      <c r="C57" s="7">
        <v>-18277324</v>
      </c>
      <c r="D57" s="7">
        <v>-15266419</v>
      </c>
    </row>
    <row r="58" spans="1:4" ht="30">
      <c r="A58" s="2" t="s">
        <v>183</v>
      </c>
      <c r="B58" s="7">
        <v>17213767</v>
      </c>
      <c r="C58" s="7">
        <v>22351522</v>
      </c>
      <c r="D58" s="7">
        <v>21101717</v>
      </c>
    </row>
    <row r="59" spans="1:4">
      <c r="A59" s="3" t="s">
        <v>158</v>
      </c>
      <c r="B59" s="4"/>
      <c r="C59" s="4"/>
      <c r="D59" s="4"/>
    </row>
    <row r="60" spans="1:4">
      <c r="A60" s="2" t="s">
        <v>160</v>
      </c>
      <c r="B60" s="7">
        <v>-29697</v>
      </c>
      <c r="C60" s="7">
        <v>-13595</v>
      </c>
      <c r="D60" s="7">
        <v>-3145</v>
      </c>
    </row>
    <row r="61" spans="1:4" ht="30">
      <c r="A61" s="2" t="s">
        <v>184</v>
      </c>
      <c r="B61" s="7">
        <v>8260647</v>
      </c>
      <c r="C61" s="7">
        <v>6507188</v>
      </c>
      <c r="D61" s="7">
        <v>6441090</v>
      </c>
    </row>
    <row r="62" spans="1:4" ht="30">
      <c r="A62" s="2" t="s">
        <v>185</v>
      </c>
      <c r="B62" s="7">
        <v>-6826094</v>
      </c>
      <c r="C62" s="7">
        <v>-12783673</v>
      </c>
      <c r="D62" s="7">
        <v>-13993859</v>
      </c>
    </row>
    <row r="63" spans="1:4" ht="45">
      <c r="A63" s="2" t="s">
        <v>186</v>
      </c>
      <c r="B63" s="7">
        <v>1601535</v>
      </c>
      <c r="C63" s="4">
        <v>0</v>
      </c>
      <c r="D63" s="4">
        <v>0</v>
      </c>
    </row>
    <row r="64" spans="1:4">
      <c r="A64" s="2" t="s">
        <v>187</v>
      </c>
      <c r="B64" s="7">
        <v>7503750</v>
      </c>
      <c r="C64" s="7">
        <v>3718026</v>
      </c>
      <c r="D64" s="7">
        <v>1458825</v>
      </c>
    </row>
    <row r="65" spans="1:4">
      <c r="A65" s="2" t="s">
        <v>188</v>
      </c>
      <c r="B65" s="8">
        <v>-5133389</v>
      </c>
      <c r="C65" s="8">
        <v>-1922433</v>
      </c>
      <c r="D65" s="8">
        <v>-10175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5"/>
  <sheetViews>
    <sheetView showGridLines="0" workbookViewId="0"/>
  </sheetViews>
  <sheetFormatPr defaultRowHeight="15"/>
  <cols>
    <col min="1" max="1" width="36.5703125" bestFit="1" customWidth="1"/>
    <col min="2" max="3" width="12.5703125" bestFit="1" customWidth="1"/>
    <col min="4" max="5" width="18.42578125" bestFit="1" customWidth="1"/>
    <col min="6" max="6" width="20.5703125" bestFit="1" customWidth="1"/>
    <col min="7" max="8" width="18.42578125" bestFit="1" customWidth="1"/>
    <col min="9" max="20" width="25.7109375" bestFit="1" customWidth="1"/>
    <col min="21" max="22" width="18.42578125" bestFit="1" customWidth="1"/>
    <col min="23" max="28" width="25.7109375" bestFit="1" customWidth="1"/>
    <col min="29" max="38" width="23.5703125" bestFit="1" customWidth="1"/>
    <col min="39" max="44" width="36.5703125" bestFit="1" customWidth="1"/>
    <col min="45" max="52" width="23.5703125" bestFit="1" customWidth="1"/>
    <col min="53" max="58" width="24.5703125" bestFit="1" customWidth="1"/>
    <col min="59" max="60" width="18.42578125" bestFit="1" customWidth="1"/>
    <col min="61" max="62" width="22.7109375" bestFit="1" customWidth="1"/>
    <col min="63" max="63" width="20.5703125" bestFit="1" customWidth="1"/>
    <col min="64" max="64" width="19.7109375" bestFit="1" customWidth="1"/>
    <col min="65" max="65" width="22.140625" bestFit="1" customWidth="1"/>
    <col min="66" max="66" width="24" bestFit="1" customWidth="1"/>
    <col min="67" max="67" width="20.7109375" bestFit="1" customWidth="1"/>
    <col min="68" max="68" width="18.42578125" bestFit="1" customWidth="1"/>
  </cols>
  <sheetData>
    <row r="1" spans="1:68">
      <c r="A1" s="9" t="s">
        <v>1987</v>
      </c>
      <c r="B1" s="1" t="s">
        <v>3</v>
      </c>
      <c r="C1" s="1" t="s">
        <v>32</v>
      </c>
      <c r="D1" s="1" t="s">
        <v>3</v>
      </c>
      <c r="E1" s="1" t="s">
        <v>32</v>
      </c>
      <c r="F1" s="1" t="s">
        <v>3</v>
      </c>
      <c r="G1" s="1" t="s">
        <v>3</v>
      </c>
      <c r="H1" s="1" t="s">
        <v>32</v>
      </c>
      <c r="I1" s="1" t="s">
        <v>3</v>
      </c>
      <c r="J1" s="1" t="s">
        <v>32</v>
      </c>
      <c r="K1" s="1" t="s">
        <v>3</v>
      </c>
      <c r="L1" s="1" t="s">
        <v>32</v>
      </c>
      <c r="M1" s="1" t="s">
        <v>3</v>
      </c>
      <c r="N1" s="1" t="s">
        <v>32</v>
      </c>
      <c r="O1" s="1" t="s">
        <v>3</v>
      </c>
      <c r="P1" s="1" t="s">
        <v>32</v>
      </c>
      <c r="Q1" s="1" t="s">
        <v>3</v>
      </c>
      <c r="R1" s="1" t="s">
        <v>32</v>
      </c>
      <c r="S1" s="1" t="s">
        <v>3</v>
      </c>
      <c r="T1" s="1" t="s">
        <v>32</v>
      </c>
      <c r="U1" s="1" t="s">
        <v>3</v>
      </c>
      <c r="V1" s="1" t="s">
        <v>32</v>
      </c>
      <c r="W1" s="1" t="s">
        <v>3</v>
      </c>
      <c r="X1" s="1" t="s">
        <v>32</v>
      </c>
      <c r="Y1" s="1" t="s">
        <v>3</v>
      </c>
      <c r="Z1" s="1" t="s">
        <v>32</v>
      </c>
      <c r="AA1" s="1" t="s">
        <v>3</v>
      </c>
      <c r="AB1" s="1" t="s">
        <v>32</v>
      </c>
      <c r="AC1" s="1" t="s">
        <v>3</v>
      </c>
      <c r="AD1" s="1" t="s">
        <v>32</v>
      </c>
      <c r="AE1" s="1" t="s">
        <v>3</v>
      </c>
      <c r="AF1" s="1" t="s">
        <v>32</v>
      </c>
      <c r="AG1" s="1" t="s">
        <v>3</v>
      </c>
      <c r="AH1" s="1" t="s">
        <v>32</v>
      </c>
      <c r="AI1" s="1" t="s">
        <v>3</v>
      </c>
      <c r="AJ1" s="1" t="s">
        <v>32</v>
      </c>
      <c r="AK1" s="1" t="s">
        <v>3</v>
      </c>
      <c r="AL1" s="1" t="s">
        <v>32</v>
      </c>
      <c r="AM1" s="1" t="s">
        <v>3</v>
      </c>
      <c r="AN1" s="1" t="s">
        <v>3</v>
      </c>
      <c r="AO1" s="1" t="s">
        <v>32</v>
      </c>
      <c r="AP1" s="1" t="s">
        <v>3</v>
      </c>
      <c r="AQ1" s="1" t="s">
        <v>3</v>
      </c>
      <c r="AR1" s="1" t="s">
        <v>32</v>
      </c>
      <c r="AS1" s="1" t="s">
        <v>3</v>
      </c>
      <c r="AT1" s="1" t="s">
        <v>32</v>
      </c>
      <c r="AU1" s="1" t="s">
        <v>3</v>
      </c>
      <c r="AV1" s="1" t="s">
        <v>32</v>
      </c>
      <c r="AW1" s="1" t="s">
        <v>3</v>
      </c>
      <c r="AX1" s="1" t="s">
        <v>32</v>
      </c>
      <c r="AY1" s="1" t="s">
        <v>3</v>
      </c>
      <c r="AZ1" s="1" t="s">
        <v>32</v>
      </c>
      <c r="BA1" s="1" t="s">
        <v>3</v>
      </c>
      <c r="BB1" s="1" t="s">
        <v>32</v>
      </c>
      <c r="BC1" s="1" t="s">
        <v>3</v>
      </c>
      <c r="BD1" s="1" t="s">
        <v>32</v>
      </c>
      <c r="BE1" s="1" t="s">
        <v>3</v>
      </c>
      <c r="BF1" s="1" t="s">
        <v>32</v>
      </c>
      <c r="BG1" s="1" t="s">
        <v>3</v>
      </c>
      <c r="BH1" s="1" t="s">
        <v>32</v>
      </c>
      <c r="BI1" s="1" t="s">
        <v>3</v>
      </c>
      <c r="BJ1" s="1" t="s">
        <v>32</v>
      </c>
      <c r="BK1" s="1" t="s">
        <v>3</v>
      </c>
      <c r="BL1" s="1" t="s">
        <v>3</v>
      </c>
      <c r="BM1" s="1" t="s">
        <v>3</v>
      </c>
      <c r="BN1" s="1" t="s">
        <v>3</v>
      </c>
      <c r="BO1" s="1" t="s">
        <v>3</v>
      </c>
      <c r="BP1" s="1" t="s">
        <v>3</v>
      </c>
    </row>
    <row r="2" spans="1:68">
      <c r="A2" s="9"/>
      <c r="B2" s="1" t="s">
        <v>425</v>
      </c>
      <c r="C2" s="1" t="s">
        <v>425</v>
      </c>
      <c r="D2" s="1" t="s">
        <v>65</v>
      </c>
      <c r="E2" s="1" t="s">
        <v>65</v>
      </c>
      <c r="F2" s="1" t="s">
        <v>65</v>
      </c>
      <c r="G2" s="1" t="s">
        <v>65</v>
      </c>
      <c r="H2" s="1" t="s">
        <v>65</v>
      </c>
      <c r="I2" s="1" t="s">
        <v>65</v>
      </c>
      <c r="J2" s="1" t="s">
        <v>65</v>
      </c>
      <c r="K2" s="1" t="s">
        <v>65</v>
      </c>
      <c r="L2" s="1" t="s">
        <v>65</v>
      </c>
      <c r="M2" s="1" t="s">
        <v>65</v>
      </c>
      <c r="N2" s="1" t="s">
        <v>65</v>
      </c>
      <c r="O2" s="1" t="s">
        <v>65</v>
      </c>
      <c r="P2" s="1" t="s">
        <v>65</v>
      </c>
      <c r="Q2" s="1" t="s">
        <v>65</v>
      </c>
      <c r="R2" s="1" t="s">
        <v>65</v>
      </c>
      <c r="S2" s="1" t="s">
        <v>65</v>
      </c>
      <c r="T2" s="1" t="s">
        <v>65</v>
      </c>
      <c r="U2" s="1" t="s">
        <v>65</v>
      </c>
      <c r="V2" s="1" t="s">
        <v>65</v>
      </c>
      <c r="W2" s="1" t="s">
        <v>65</v>
      </c>
      <c r="X2" s="1" t="s">
        <v>65</v>
      </c>
      <c r="Y2" s="1" t="s">
        <v>65</v>
      </c>
      <c r="Z2" s="1" t="s">
        <v>65</v>
      </c>
      <c r="AA2" s="1" t="s">
        <v>65</v>
      </c>
      <c r="AB2" s="1" t="s">
        <v>65</v>
      </c>
      <c r="AC2" s="1" t="s">
        <v>65</v>
      </c>
      <c r="AD2" s="1" t="s">
        <v>65</v>
      </c>
      <c r="AE2" s="1" t="s">
        <v>65</v>
      </c>
      <c r="AF2" s="1" t="s">
        <v>65</v>
      </c>
      <c r="AG2" s="1" t="s">
        <v>65</v>
      </c>
      <c r="AH2" s="1" t="s">
        <v>65</v>
      </c>
      <c r="AI2" s="1" t="s">
        <v>65</v>
      </c>
      <c r="AJ2" s="1" t="s">
        <v>65</v>
      </c>
      <c r="AK2" s="1" t="s">
        <v>65</v>
      </c>
      <c r="AL2" s="1" t="s">
        <v>65</v>
      </c>
      <c r="AM2" s="1" t="s">
        <v>65</v>
      </c>
      <c r="AN2" s="1" t="s">
        <v>65</v>
      </c>
      <c r="AO2" s="1" t="s">
        <v>65</v>
      </c>
      <c r="AP2" s="1" t="s">
        <v>65</v>
      </c>
      <c r="AQ2" s="1" t="s">
        <v>65</v>
      </c>
      <c r="AR2" s="1" t="s">
        <v>65</v>
      </c>
      <c r="AS2" s="1" t="s">
        <v>65</v>
      </c>
      <c r="AT2" s="1" t="s">
        <v>65</v>
      </c>
      <c r="AU2" s="1" t="s">
        <v>65</v>
      </c>
      <c r="AV2" s="1" t="s">
        <v>65</v>
      </c>
      <c r="AW2" s="1" t="s">
        <v>65</v>
      </c>
      <c r="AX2" s="1" t="s">
        <v>65</v>
      </c>
      <c r="AY2" s="1" t="s">
        <v>65</v>
      </c>
      <c r="AZ2" s="1" t="s">
        <v>65</v>
      </c>
      <c r="BA2" s="1" t="s">
        <v>65</v>
      </c>
      <c r="BB2" s="1" t="s">
        <v>65</v>
      </c>
      <c r="BC2" s="1" t="s">
        <v>65</v>
      </c>
      <c r="BD2" s="1" t="s">
        <v>65</v>
      </c>
      <c r="BE2" s="1" t="s">
        <v>65</v>
      </c>
      <c r="BF2" s="1" t="s">
        <v>65</v>
      </c>
      <c r="BG2" s="1" t="s">
        <v>65</v>
      </c>
      <c r="BH2" s="1" t="s">
        <v>65</v>
      </c>
      <c r="BI2" s="1" t="s">
        <v>65</v>
      </c>
      <c r="BJ2" s="1" t="s">
        <v>65</v>
      </c>
      <c r="BK2" s="1" t="s">
        <v>65</v>
      </c>
      <c r="BL2" s="1" t="s">
        <v>65</v>
      </c>
      <c r="BM2" s="1" t="s">
        <v>65</v>
      </c>
      <c r="BN2" s="1" t="s">
        <v>65</v>
      </c>
      <c r="BO2" s="1" t="s">
        <v>65</v>
      </c>
      <c r="BP2" s="1" t="s">
        <v>65</v>
      </c>
    </row>
    <row r="3" spans="1:68" ht="30">
      <c r="A3" s="9"/>
      <c r="B3" s="1" t="s">
        <v>1879</v>
      </c>
      <c r="C3" s="1" t="s">
        <v>1879</v>
      </c>
      <c r="D3" s="1" t="s">
        <v>1879</v>
      </c>
      <c r="E3" s="1" t="s">
        <v>1879</v>
      </c>
      <c r="F3" s="1" t="s">
        <v>1988</v>
      </c>
      <c r="G3" s="1" t="s">
        <v>1989</v>
      </c>
      <c r="H3" s="1" t="s">
        <v>1989</v>
      </c>
      <c r="I3" s="1" t="s">
        <v>1990</v>
      </c>
      <c r="J3" s="1" t="s">
        <v>1990</v>
      </c>
      <c r="K3" s="1" t="s">
        <v>1991</v>
      </c>
      <c r="L3" s="1" t="s">
        <v>1991</v>
      </c>
      <c r="M3" s="1" t="s">
        <v>1992</v>
      </c>
      <c r="N3" s="1" t="s">
        <v>1992</v>
      </c>
      <c r="O3" s="1" t="s">
        <v>1993</v>
      </c>
      <c r="P3" s="1" t="s">
        <v>1993</v>
      </c>
      <c r="Q3" s="1" t="s">
        <v>1994</v>
      </c>
      <c r="R3" s="1" t="s">
        <v>1994</v>
      </c>
      <c r="S3" s="1" t="s">
        <v>1995</v>
      </c>
      <c r="T3" s="1" t="s">
        <v>1995</v>
      </c>
      <c r="U3" s="1" t="s">
        <v>1996</v>
      </c>
      <c r="V3" s="1" t="s">
        <v>1996</v>
      </c>
      <c r="W3" s="1" t="s">
        <v>1997</v>
      </c>
      <c r="X3" s="1" t="s">
        <v>1997</v>
      </c>
      <c r="Y3" s="1" t="s">
        <v>1998</v>
      </c>
      <c r="Z3" s="1" t="s">
        <v>1998</v>
      </c>
      <c r="AA3" s="1" t="s">
        <v>1999</v>
      </c>
      <c r="AB3" s="1" t="s">
        <v>1999</v>
      </c>
      <c r="AC3" s="1" t="s">
        <v>2000</v>
      </c>
      <c r="AD3" s="1" t="s">
        <v>2000</v>
      </c>
      <c r="AE3" s="1" t="s">
        <v>2001</v>
      </c>
      <c r="AF3" s="1" t="s">
        <v>2001</v>
      </c>
      <c r="AG3" s="1" t="s">
        <v>2002</v>
      </c>
      <c r="AH3" s="1" t="s">
        <v>2002</v>
      </c>
      <c r="AI3" s="1" t="s">
        <v>2003</v>
      </c>
      <c r="AJ3" s="1" t="s">
        <v>2003</v>
      </c>
      <c r="AK3" s="1" t="s">
        <v>2004</v>
      </c>
      <c r="AL3" s="1" t="s">
        <v>2004</v>
      </c>
      <c r="AM3" s="1" t="s">
        <v>2005</v>
      </c>
      <c r="AN3" s="1" t="s">
        <v>2005</v>
      </c>
      <c r="AO3" s="1" t="s">
        <v>2005</v>
      </c>
      <c r="AP3" s="1" t="s">
        <v>2006</v>
      </c>
      <c r="AQ3" s="1" t="s">
        <v>2006</v>
      </c>
      <c r="AR3" s="1" t="s">
        <v>2006</v>
      </c>
      <c r="AS3" s="1" t="s">
        <v>2007</v>
      </c>
      <c r="AT3" s="1" t="s">
        <v>2007</v>
      </c>
      <c r="AU3" s="1" t="s">
        <v>2008</v>
      </c>
      <c r="AV3" s="1" t="s">
        <v>2008</v>
      </c>
      <c r="AW3" s="1" t="s">
        <v>2009</v>
      </c>
      <c r="AX3" s="1" t="s">
        <v>2009</v>
      </c>
      <c r="AY3" s="1" t="s">
        <v>2010</v>
      </c>
      <c r="AZ3" s="1" t="s">
        <v>2010</v>
      </c>
      <c r="BA3" s="1" t="s">
        <v>2011</v>
      </c>
      <c r="BB3" s="1" t="s">
        <v>2011</v>
      </c>
      <c r="BC3" s="1" t="s">
        <v>2012</v>
      </c>
      <c r="BD3" s="1" t="s">
        <v>2012</v>
      </c>
      <c r="BE3" s="1" t="s">
        <v>2013</v>
      </c>
      <c r="BF3" s="1" t="s">
        <v>2013</v>
      </c>
      <c r="BG3" s="1" t="s">
        <v>2014</v>
      </c>
      <c r="BH3" s="1" t="s">
        <v>2014</v>
      </c>
      <c r="BI3" s="1" t="s">
        <v>2015</v>
      </c>
      <c r="BJ3" s="1" t="s">
        <v>2015</v>
      </c>
      <c r="BK3" s="1" t="s">
        <v>425</v>
      </c>
      <c r="BL3" s="1" t="s">
        <v>2016</v>
      </c>
      <c r="BM3" s="1" t="s">
        <v>2017</v>
      </c>
      <c r="BN3" s="1" t="s">
        <v>2018</v>
      </c>
      <c r="BO3" s="1" t="s">
        <v>2019</v>
      </c>
      <c r="BP3" s="1" t="s">
        <v>2019</v>
      </c>
    </row>
    <row r="4" spans="1:68">
      <c r="A4" s="9"/>
      <c r="B4" s="1"/>
      <c r="C4" s="1"/>
      <c r="D4" s="1"/>
      <c r="E4" s="1"/>
      <c r="F4" s="1"/>
      <c r="G4" s="1" t="s">
        <v>1879</v>
      </c>
      <c r="H4" s="1" t="s">
        <v>1879</v>
      </c>
      <c r="I4" s="1" t="s">
        <v>1879</v>
      </c>
      <c r="J4" s="1" t="s">
        <v>1879</v>
      </c>
      <c r="K4" s="1" t="s">
        <v>1879</v>
      </c>
      <c r="L4" s="1" t="s">
        <v>1879</v>
      </c>
      <c r="M4" s="1" t="s">
        <v>1879</v>
      </c>
      <c r="N4" s="1" t="s">
        <v>1879</v>
      </c>
      <c r="O4" s="1" t="s">
        <v>1879</v>
      </c>
      <c r="P4" s="1" t="s">
        <v>1879</v>
      </c>
      <c r="Q4" s="1" t="s">
        <v>1879</v>
      </c>
      <c r="R4" s="1" t="s">
        <v>1879</v>
      </c>
      <c r="S4" s="1" t="s">
        <v>1879</v>
      </c>
      <c r="T4" s="1" t="s">
        <v>1879</v>
      </c>
      <c r="U4" s="1" t="s">
        <v>1879</v>
      </c>
      <c r="V4" s="1" t="s">
        <v>1879</v>
      </c>
      <c r="W4" s="1" t="s">
        <v>1879</v>
      </c>
      <c r="X4" s="1" t="s">
        <v>1879</v>
      </c>
      <c r="Y4" s="1" t="s">
        <v>1879</v>
      </c>
      <c r="Z4" s="1" t="s">
        <v>1879</v>
      </c>
      <c r="AA4" s="1" t="s">
        <v>1879</v>
      </c>
      <c r="AB4" s="1" t="s">
        <v>1879</v>
      </c>
      <c r="AC4" s="1" t="s">
        <v>1879</v>
      </c>
      <c r="AD4" s="1" t="s">
        <v>1879</v>
      </c>
      <c r="AE4" s="1" t="s">
        <v>1879</v>
      </c>
      <c r="AF4" s="1" t="s">
        <v>1879</v>
      </c>
      <c r="AG4" s="1" t="s">
        <v>1879</v>
      </c>
      <c r="AH4" s="1" t="s">
        <v>1879</v>
      </c>
      <c r="AI4" s="1" t="s">
        <v>1879</v>
      </c>
      <c r="AJ4" s="1" t="s">
        <v>1879</v>
      </c>
      <c r="AK4" s="1" t="s">
        <v>1879</v>
      </c>
      <c r="AL4" s="1" t="s">
        <v>1879</v>
      </c>
      <c r="AM4" s="1" t="s">
        <v>1879</v>
      </c>
      <c r="AN4" s="1" t="s">
        <v>1881</v>
      </c>
      <c r="AO4" s="1" t="s">
        <v>1879</v>
      </c>
      <c r="AP4" s="1" t="s">
        <v>1879</v>
      </c>
      <c r="AQ4" s="1" t="s">
        <v>1881</v>
      </c>
      <c r="AR4" s="1" t="s">
        <v>1879</v>
      </c>
      <c r="AS4" s="1" t="s">
        <v>1879</v>
      </c>
      <c r="AT4" s="1" t="s">
        <v>1879</v>
      </c>
      <c r="AU4" s="1" t="s">
        <v>1879</v>
      </c>
      <c r="AV4" s="1" t="s">
        <v>1879</v>
      </c>
      <c r="AW4" s="1" t="s">
        <v>1879</v>
      </c>
      <c r="AX4" s="1" t="s">
        <v>1879</v>
      </c>
      <c r="AY4" s="1" t="s">
        <v>1879</v>
      </c>
      <c r="AZ4" s="1" t="s">
        <v>1879</v>
      </c>
      <c r="BA4" s="1" t="s">
        <v>1879</v>
      </c>
      <c r="BB4" s="1" t="s">
        <v>1879</v>
      </c>
      <c r="BC4" s="1" t="s">
        <v>1879</v>
      </c>
      <c r="BD4" s="1" t="s">
        <v>1879</v>
      </c>
      <c r="BE4" s="1" t="s">
        <v>1879</v>
      </c>
      <c r="BF4" s="1" t="s">
        <v>1879</v>
      </c>
      <c r="BG4" s="1" t="s">
        <v>1879</v>
      </c>
      <c r="BH4" s="1" t="s">
        <v>1879</v>
      </c>
      <c r="BI4" s="1" t="s">
        <v>1879</v>
      </c>
      <c r="BJ4" s="1" t="s">
        <v>1879</v>
      </c>
      <c r="BK4" s="1" t="s">
        <v>1988</v>
      </c>
      <c r="BL4" s="1" t="s">
        <v>2014</v>
      </c>
      <c r="BM4" s="1" t="s">
        <v>2014</v>
      </c>
      <c r="BN4" s="1" t="s">
        <v>2014</v>
      </c>
      <c r="BO4" s="1" t="s">
        <v>2020</v>
      </c>
      <c r="BP4" s="1" t="s">
        <v>2021</v>
      </c>
    </row>
    <row r="5" spans="1:68">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t="s">
        <v>1879</v>
      </c>
      <c r="BL5" s="1" t="s">
        <v>1879</v>
      </c>
      <c r="BM5" s="1" t="s">
        <v>1879</v>
      </c>
      <c r="BN5" s="1" t="s">
        <v>1879</v>
      </c>
      <c r="BO5" s="1" t="s">
        <v>1996</v>
      </c>
      <c r="BP5" s="1" t="s">
        <v>1996</v>
      </c>
    </row>
    <row r="6" spans="1:68">
      <c r="A6" s="3" t="s">
        <v>202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row>
    <row r="7" spans="1:68">
      <c r="A7" s="2" t="s">
        <v>2023</v>
      </c>
      <c r="B7" s="4"/>
      <c r="C7" s="4"/>
      <c r="D7" s="4"/>
      <c r="E7" s="4"/>
      <c r="F7" s="4" t="s">
        <v>1451</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row>
    <row r="8" spans="1:68">
      <c r="A8" s="2" t="s">
        <v>2024</v>
      </c>
      <c r="B8" s="8">
        <v>895900000</v>
      </c>
      <c r="C8" s="8">
        <v>6111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8">
        <v>2800000000</v>
      </c>
      <c r="BL8" s="4"/>
      <c r="BM8" s="4"/>
      <c r="BN8" s="4"/>
      <c r="BO8" s="4"/>
      <c r="BP8" s="4"/>
    </row>
    <row r="9" spans="1:68">
      <c r="A9" s="2" t="s">
        <v>2025</v>
      </c>
      <c r="B9" s="4"/>
      <c r="C9" s="4"/>
      <c r="D9" s="7">
        <v>4704852000</v>
      </c>
      <c r="E9" s="7">
        <v>2297181000</v>
      </c>
      <c r="F9" s="4"/>
      <c r="G9" s="7">
        <v>434000000</v>
      </c>
      <c r="H9" s="7">
        <v>434000000</v>
      </c>
      <c r="I9" s="7">
        <v>249500000</v>
      </c>
      <c r="J9" s="7">
        <v>249500000</v>
      </c>
      <c r="K9" s="7">
        <v>499322000</v>
      </c>
      <c r="L9" s="7">
        <v>498916000</v>
      </c>
      <c r="M9" s="7">
        <v>402422000</v>
      </c>
      <c r="N9" s="7">
        <v>402375000</v>
      </c>
      <c r="O9" s="7">
        <v>64500000</v>
      </c>
      <c r="P9" s="7">
        <v>64500000</v>
      </c>
      <c r="Q9" s="7">
        <v>420000000</v>
      </c>
      <c r="R9" s="4">
        <v>0</v>
      </c>
      <c r="S9" s="7">
        <v>84399000</v>
      </c>
      <c r="T9" s="4">
        <v>0</v>
      </c>
      <c r="U9" s="4">
        <v>0</v>
      </c>
      <c r="V9" s="4">
        <v>0</v>
      </c>
      <c r="W9" s="7">
        <v>332706000</v>
      </c>
      <c r="X9" s="4">
        <v>0</v>
      </c>
      <c r="Y9" s="7">
        <v>76648000</v>
      </c>
      <c r="Z9" s="4">
        <v>0</v>
      </c>
      <c r="AA9" s="7">
        <v>39049000</v>
      </c>
      <c r="AB9" s="4">
        <v>0</v>
      </c>
      <c r="AC9" s="7">
        <v>50054000</v>
      </c>
      <c r="AD9" s="4">
        <v>0</v>
      </c>
      <c r="AE9" s="7">
        <v>500000000</v>
      </c>
      <c r="AF9" s="7">
        <v>400000000</v>
      </c>
      <c r="AG9" s="4">
        <v>0</v>
      </c>
      <c r="AH9" s="7">
        <v>67000000</v>
      </c>
      <c r="AI9" s="4">
        <v>0</v>
      </c>
      <c r="AJ9" s="4">
        <v>0</v>
      </c>
      <c r="AK9" s="7">
        <v>800000</v>
      </c>
      <c r="AL9" s="4">
        <v>0</v>
      </c>
      <c r="AM9" s="7">
        <v>650725000</v>
      </c>
      <c r="AN9" s="4"/>
      <c r="AO9" s="7">
        <v>13090000</v>
      </c>
      <c r="AP9" s="7">
        <v>97925000</v>
      </c>
      <c r="AQ9" s="4"/>
      <c r="AR9" s="4">
        <v>0</v>
      </c>
      <c r="AS9" s="4">
        <v>0</v>
      </c>
      <c r="AT9" s="7">
        <v>2800000</v>
      </c>
      <c r="AU9" s="7">
        <v>146000000</v>
      </c>
      <c r="AV9" s="7">
        <v>165000000</v>
      </c>
      <c r="AW9" s="7">
        <v>201739000</v>
      </c>
      <c r="AX9" s="4">
        <v>0</v>
      </c>
      <c r="AY9" s="7">
        <v>2000000</v>
      </c>
      <c r="AZ9" s="4">
        <v>0</v>
      </c>
      <c r="BA9" s="7">
        <v>93943000</v>
      </c>
      <c r="BB9" s="4">
        <v>0</v>
      </c>
      <c r="BC9" s="7">
        <v>56697000</v>
      </c>
      <c r="BD9" s="4">
        <v>0</v>
      </c>
      <c r="BE9" s="7">
        <v>88000000</v>
      </c>
      <c r="BF9" s="4">
        <v>0</v>
      </c>
      <c r="BG9" s="7">
        <v>214423000</v>
      </c>
      <c r="BH9" s="4">
        <v>0</v>
      </c>
      <c r="BI9" s="4"/>
      <c r="BJ9" s="4"/>
      <c r="BK9" s="4"/>
      <c r="BL9" s="7">
        <v>155900000</v>
      </c>
      <c r="BM9" s="7">
        <v>30600000</v>
      </c>
      <c r="BN9" s="7">
        <v>27900000</v>
      </c>
      <c r="BO9" s="4"/>
      <c r="BP9" s="4"/>
    </row>
    <row r="10" spans="1:68">
      <c r="A10" s="2" t="s">
        <v>865</v>
      </c>
      <c r="B10" s="4"/>
      <c r="C10" s="4"/>
      <c r="D10" s="4"/>
      <c r="E10" s="4"/>
      <c r="F10" s="4"/>
      <c r="G10" s="7">
        <v>435000000</v>
      </c>
      <c r="H10" s="4"/>
      <c r="I10" s="7">
        <v>249500000</v>
      </c>
      <c r="J10" s="4"/>
      <c r="K10" s="7">
        <v>500000000</v>
      </c>
      <c r="L10" s="4"/>
      <c r="M10" s="7">
        <v>402500000</v>
      </c>
      <c r="N10" s="4"/>
      <c r="O10" s="7">
        <v>64500000</v>
      </c>
      <c r="P10" s="4"/>
      <c r="Q10" s="7">
        <v>420000000</v>
      </c>
      <c r="R10" s="4"/>
      <c r="S10" s="7">
        <v>86000000</v>
      </c>
      <c r="T10" s="4"/>
      <c r="U10" s="7">
        <v>650000000</v>
      </c>
      <c r="V10" s="4"/>
      <c r="W10" s="7">
        <v>333000000</v>
      </c>
      <c r="X10" s="4"/>
      <c r="Y10" s="7">
        <v>78000000</v>
      </c>
      <c r="Z10" s="4"/>
      <c r="AA10" s="7">
        <v>40000000</v>
      </c>
      <c r="AB10" s="4"/>
      <c r="AC10" s="7">
        <v>450000000</v>
      </c>
      <c r="AD10" s="4"/>
      <c r="AE10" s="7">
        <v>500000000</v>
      </c>
      <c r="AF10" s="4"/>
      <c r="AG10" s="7">
        <v>150000000</v>
      </c>
      <c r="AH10" s="4"/>
      <c r="AI10" s="7">
        <v>65000000</v>
      </c>
      <c r="AJ10" s="4"/>
      <c r="AK10" s="7">
        <v>55000000</v>
      </c>
      <c r="AL10" s="4"/>
      <c r="AM10" s="4"/>
      <c r="AN10" s="7">
        <v>550000000</v>
      </c>
      <c r="AO10" s="4"/>
      <c r="AP10" s="4"/>
      <c r="AQ10" s="7">
        <v>100000000</v>
      </c>
      <c r="AR10" s="4"/>
      <c r="AS10" s="7">
        <v>10000000</v>
      </c>
      <c r="AT10" s="4"/>
      <c r="AU10" s="7">
        <v>350000000</v>
      </c>
      <c r="AV10" s="4"/>
      <c r="AW10" s="7">
        <v>250000000</v>
      </c>
      <c r="AX10" s="4"/>
      <c r="AY10" s="7">
        <v>35000000</v>
      </c>
      <c r="AZ10" s="4"/>
      <c r="BA10" s="7">
        <v>100000000</v>
      </c>
      <c r="BB10" s="4"/>
      <c r="BC10" s="7">
        <v>61000000</v>
      </c>
      <c r="BD10" s="4"/>
      <c r="BE10" s="7">
        <v>103065000</v>
      </c>
      <c r="BF10" s="4"/>
      <c r="BG10" s="7">
        <v>214423000</v>
      </c>
      <c r="BH10" s="4"/>
      <c r="BI10" s="4"/>
      <c r="BJ10" s="4"/>
      <c r="BK10" s="4"/>
      <c r="BL10" s="4"/>
      <c r="BM10" s="4"/>
      <c r="BN10" s="4"/>
      <c r="BO10" s="4"/>
      <c r="BP10" s="4"/>
    </row>
    <row r="11" spans="1:68">
      <c r="A11" s="2" t="s">
        <v>1979</v>
      </c>
      <c r="B11" s="4"/>
      <c r="C11" s="4"/>
      <c r="D11" s="4"/>
      <c r="E11" s="4"/>
      <c r="F11" s="4"/>
      <c r="G11" s="234">
        <v>1.4500000000000001E-2</v>
      </c>
      <c r="H11" s="4"/>
      <c r="I11" s="234">
        <v>1.55E-2</v>
      </c>
      <c r="J11" s="4"/>
      <c r="K11" s="234">
        <v>1.2E-2</v>
      </c>
      <c r="L11" s="4"/>
      <c r="M11" s="234">
        <v>1.2E-2</v>
      </c>
      <c r="N11" s="4"/>
      <c r="O11" s="234">
        <v>1.6500000000000001E-2</v>
      </c>
      <c r="P11" s="4"/>
      <c r="Q11" s="234">
        <v>1.47E-2</v>
      </c>
      <c r="R11" s="4"/>
      <c r="S11" s="234">
        <v>2.1000000000000001E-2</v>
      </c>
      <c r="T11" s="4"/>
      <c r="U11" s="234">
        <v>1.2500000000000001E-2</v>
      </c>
      <c r="V11" s="4"/>
      <c r="W11" s="234">
        <v>1.5599999999999999E-2</v>
      </c>
      <c r="X11" s="4"/>
      <c r="Y11" s="234">
        <v>2.3E-2</v>
      </c>
      <c r="Z11" s="4"/>
      <c r="AA11" s="234">
        <v>3.2000000000000001E-2</v>
      </c>
      <c r="AB11" s="4"/>
      <c r="AC11" s="234">
        <v>2.5999999999999999E-2</v>
      </c>
      <c r="AD11" s="4"/>
      <c r="AE11" s="234">
        <v>1.6E-2</v>
      </c>
      <c r="AF11" s="4"/>
      <c r="AG11" s="234">
        <v>1.7500000000000002E-2</v>
      </c>
      <c r="AH11" s="4"/>
      <c r="AI11" s="234">
        <v>1.7500000000000002E-2</v>
      </c>
      <c r="AJ11" s="4"/>
      <c r="AK11" s="234">
        <v>0.02</v>
      </c>
      <c r="AL11" s="4"/>
      <c r="AM11" s="234">
        <v>1.6500000000000001E-2</v>
      </c>
      <c r="AN11" s="234">
        <v>1.6500000000000001E-2</v>
      </c>
      <c r="AO11" s="4"/>
      <c r="AP11" s="234">
        <v>1.95E-2</v>
      </c>
      <c r="AQ11" s="234">
        <v>1.95E-2</v>
      </c>
      <c r="AR11" s="4"/>
      <c r="AS11" s="234">
        <v>2.2499999999999999E-2</v>
      </c>
      <c r="AT11" s="4"/>
      <c r="AU11" s="234">
        <v>1.6500000000000001E-2</v>
      </c>
      <c r="AV11" s="4"/>
      <c r="AW11" s="234">
        <v>1.6E-2</v>
      </c>
      <c r="AX11" s="4"/>
      <c r="AY11" s="234">
        <v>1.4999999999999999E-2</v>
      </c>
      <c r="AZ11" s="4"/>
      <c r="BA11" s="234">
        <v>1.6E-2</v>
      </c>
      <c r="BB11" s="4"/>
      <c r="BC11" s="234">
        <v>2.9499999999999998E-2</v>
      </c>
      <c r="BD11" s="4"/>
      <c r="BE11" s="234">
        <v>2.75E-2</v>
      </c>
      <c r="BF11" s="4"/>
      <c r="BG11" s="234">
        <v>2.0299999999999999E-2</v>
      </c>
      <c r="BH11" s="4"/>
      <c r="BI11" s="4"/>
      <c r="BJ11" s="4"/>
      <c r="BK11" s="4"/>
      <c r="BL11" s="4"/>
      <c r="BM11" s="4"/>
      <c r="BN11" s="4"/>
      <c r="BO11" s="234">
        <v>1.2500000000000001E-2</v>
      </c>
      <c r="BP11" s="234">
        <v>2.5000000000000001E-2</v>
      </c>
    </row>
    <row r="12" spans="1:68">
      <c r="A12" s="2" t="s">
        <v>868</v>
      </c>
      <c r="B12" s="4"/>
      <c r="C12" s="4"/>
      <c r="D12" s="4"/>
      <c r="E12" s="4"/>
      <c r="F12" s="4"/>
      <c r="G12" s="5">
        <v>43418</v>
      </c>
      <c r="H12" s="4"/>
      <c r="I12" s="5">
        <v>44854</v>
      </c>
      <c r="J12" s="4"/>
      <c r="K12" s="5">
        <v>45036</v>
      </c>
      <c r="L12" s="4"/>
      <c r="M12" s="5">
        <v>45127</v>
      </c>
      <c r="N12" s="4"/>
      <c r="O12" s="5">
        <v>45127</v>
      </c>
      <c r="P12" s="4"/>
      <c r="Q12" s="5">
        <v>42231</v>
      </c>
      <c r="R12" s="4"/>
      <c r="S12" s="5">
        <v>42231</v>
      </c>
      <c r="T12" s="4"/>
      <c r="U12" s="5">
        <v>42836</v>
      </c>
      <c r="V12" s="4"/>
      <c r="W12" s="5">
        <v>45976</v>
      </c>
      <c r="X12" s="4"/>
      <c r="Y12" s="5">
        <v>45976</v>
      </c>
      <c r="Z12" s="4"/>
      <c r="AA12" s="5">
        <v>45976</v>
      </c>
      <c r="AB12" s="4"/>
      <c r="AC12" s="5">
        <v>42230</v>
      </c>
      <c r="AD12" s="4"/>
      <c r="AE12" s="5">
        <v>42181</v>
      </c>
      <c r="AF12" s="4"/>
      <c r="AG12" s="5">
        <v>41988</v>
      </c>
      <c r="AH12" s="4"/>
      <c r="AI12" s="5">
        <v>42144</v>
      </c>
      <c r="AJ12" s="4"/>
      <c r="AK12" s="5">
        <v>42353</v>
      </c>
      <c r="AL12" s="4"/>
      <c r="AM12" s="5">
        <v>42425</v>
      </c>
      <c r="AN12" s="5">
        <v>42425</v>
      </c>
      <c r="AO12" s="4"/>
      <c r="AP12" s="5">
        <v>42402</v>
      </c>
      <c r="AQ12" s="5">
        <v>42402</v>
      </c>
      <c r="AR12" s="4"/>
      <c r="AS12" s="5">
        <v>41883</v>
      </c>
      <c r="AT12" s="4"/>
      <c r="AU12" s="5">
        <v>42085</v>
      </c>
      <c r="AV12" s="4"/>
      <c r="AW12" s="5">
        <v>42751</v>
      </c>
      <c r="AX12" s="4"/>
      <c r="AY12" s="5">
        <v>42349</v>
      </c>
      <c r="AZ12" s="4"/>
      <c r="BA12" s="5">
        <v>42621</v>
      </c>
      <c r="BB12" s="4"/>
      <c r="BC12" s="5">
        <v>43539</v>
      </c>
      <c r="BD12" s="4"/>
      <c r="BE12" s="5">
        <v>43450</v>
      </c>
      <c r="BF12" s="4"/>
      <c r="BG12" s="4"/>
      <c r="BH12" s="4"/>
      <c r="BI12" s="4"/>
      <c r="BJ12" s="4"/>
      <c r="BK12" s="4"/>
      <c r="BL12" s="4"/>
      <c r="BM12" s="4"/>
      <c r="BN12" s="4"/>
      <c r="BO12" s="4"/>
      <c r="BP12" s="4"/>
    </row>
    <row r="13" spans="1:68">
      <c r="A13" s="2" t="s">
        <v>202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234">
        <v>2.5000000000000001E-3</v>
      </c>
      <c r="AD13" s="4"/>
      <c r="AE13" s="234">
        <v>2.5000000000000001E-3</v>
      </c>
      <c r="AF13" s="4"/>
      <c r="AG13" s="234">
        <v>3.5000000000000001E-3</v>
      </c>
      <c r="AH13" s="4"/>
      <c r="AI13" s="234">
        <v>3.5000000000000001E-3</v>
      </c>
      <c r="AJ13" s="4"/>
      <c r="AK13" s="234">
        <v>3.5000000000000001E-3</v>
      </c>
      <c r="AL13" s="4"/>
      <c r="AM13" s="234">
        <v>2.5000000000000001E-3</v>
      </c>
      <c r="AN13" s="234">
        <v>2.5000000000000001E-3</v>
      </c>
      <c r="AO13" s="4"/>
      <c r="AP13" s="234">
        <v>4.0000000000000001E-3</v>
      </c>
      <c r="AQ13" s="234">
        <v>4.0000000000000001E-3</v>
      </c>
      <c r="AR13" s="4"/>
      <c r="AS13" s="234">
        <v>3.8E-3</v>
      </c>
      <c r="AT13" s="4"/>
      <c r="AU13" s="234">
        <v>2.5000000000000001E-3</v>
      </c>
      <c r="AV13" s="4"/>
      <c r="AW13" s="234">
        <v>2.5000000000000001E-3</v>
      </c>
      <c r="AX13" s="4"/>
      <c r="AY13" s="234">
        <v>2E-3</v>
      </c>
      <c r="AZ13" s="4"/>
      <c r="BA13" s="234">
        <v>2.5000000000000001E-3</v>
      </c>
      <c r="BB13" s="4"/>
      <c r="BC13" s="4"/>
      <c r="BD13" s="4"/>
      <c r="BE13" s="234">
        <v>0.01</v>
      </c>
      <c r="BF13" s="4"/>
      <c r="BG13" s="4"/>
      <c r="BH13" s="4"/>
      <c r="BI13" s="4"/>
      <c r="BJ13" s="4"/>
      <c r="BK13" s="4"/>
      <c r="BL13" s="4"/>
      <c r="BM13" s="4"/>
      <c r="BN13" s="4"/>
      <c r="BO13" s="4"/>
      <c r="BP13" s="4"/>
    </row>
    <row r="14" spans="1:68">
      <c r="A14" s="2" t="s">
        <v>202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234">
        <v>0.02</v>
      </c>
      <c r="AD14" s="4"/>
      <c r="AE14" s="4"/>
      <c r="AF14" s="4"/>
      <c r="AG14" s="4"/>
      <c r="AH14" s="4"/>
      <c r="AI14" s="4"/>
      <c r="AJ14" s="4"/>
      <c r="AK14" s="234">
        <v>0.02</v>
      </c>
      <c r="AL14" s="4"/>
      <c r="AM14" s="234">
        <v>1.6500000000000001E-2</v>
      </c>
      <c r="AN14" s="234">
        <v>1.6500000000000001E-2</v>
      </c>
      <c r="AO14" s="4"/>
      <c r="AP14" s="234">
        <v>1.95E-2</v>
      </c>
      <c r="AQ14" s="234">
        <v>1.95E-2</v>
      </c>
      <c r="AR14" s="4"/>
      <c r="AS14" s="4"/>
      <c r="AT14" s="4"/>
      <c r="AU14" s="4"/>
      <c r="AV14" s="4"/>
      <c r="AW14" s="234">
        <v>1.6E-2</v>
      </c>
      <c r="AX14" s="4"/>
      <c r="AY14" s="4"/>
      <c r="AZ14" s="4"/>
      <c r="BA14" s="234">
        <v>0.02</v>
      </c>
      <c r="BB14" s="4"/>
      <c r="BC14" s="4"/>
      <c r="BD14" s="4"/>
      <c r="BE14" s="4"/>
      <c r="BF14" s="4"/>
      <c r="BG14" s="4"/>
      <c r="BH14" s="4"/>
      <c r="BI14" s="4"/>
      <c r="BJ14" s="4"/>
      <c r="BK14" s="4"/>
      <c r="BL14" s="4"/>
      <c r="BM14" s="4"/>
      <c r="BN14" s="4"/>
      <c r="BO14" s="4"/>
      <c r="BP14" s="4"/>
    </row>
    <row r="15" spans="1:68">
      <c r="A15" s="2" t="s">
        <v>202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8">
        <v>43326000</v>
      </c>
      <c r="BJ15" s="8">
        <v>55954000</v>
      </c>
      <c r="BK15" s="4"/>
      <c r="BL15" s="4"/>
      <c r="BM15" s="4"/>
      <c r="BN15" s="4"/>
      <c r="BO15" s="4"/>
      <c r="BP15" s="4"/>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3" width="12.5703125" bestFit="1" customWidth="1"/>
    <col min="4" max="5" width="18.42578125" bestFit="1" customWidth="1"/>
    <col min="6" max="29" width="29" bestFit="1" customWidth="1"/>
  </cols>
  <sheetData>
    <row r="1" spans="1:29">
      <c r="A1" s="9" t="s">
        <v>2029</v>
      </c>
      <c r="B1" s="1" t="s">
        <v>3</v>
      </c>
      <c r="C1" s="1" t="s">
        <v>32</v>
      </c>
      <c r="D1" s="1" t="s">
        <v>3</v>
      </c>
      <c r="E1" s="1" t="s">
        <v>32</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row>
    <row r="2" spans="1:29">
      <c r="A2" s="9"/>
      <c r="B2" s="1" t="s">
        <v>1879</v>
      </c>
      <c r="C2" s="1" t="s">
        <v>1879</v>
      </c>
      <c r="D2" s="1" t="s">
        <v>65</v>
      </c>
      <c r="E2" s="1" t="s">
        <v>65</v>
      </c>
      <c r="F2" s="1" t="s">
        <v>65</v>
      </c>
      <c r="G2" s="1" t="s">
        <v>65</v>
      </c>
      <c r="H2" s="1" t="s">
        <v>65</v>
      </c>
      <c r="I2" s="1" t="s">
        <v>65</v>
      </c>
      <c r="J2" s="1" t="s">
        <v>65</v>
      </c>
      <c r="K2" s="1" t="s">
        <v>65</v>
      </c>
      <c r="L2" s="1" t="s">
        <v>65</v>
      </c>
      <c r="M2" s="1" t="s">
        <v>65</v>
      </c>
      <c r="N2" s="1" t="s">
        <v>65</v>
      </c>
      <c r="O2" s="1" t="s">
        <v>65</v>
      </c>
      <c r="P2" s="1" t="s">
        <v>65</v>
      </c>
      <c r="Q2" s="1" t="s">
        <v>65</v>
      </c>
      <c r="R2" s="1" t="s">
        <v>65</v>
      </c>
      <c r="S2" s="1" t="s">
        <v>65</v>
      </c>
      <c r="T2" s="1" t="s">
        <v>65</v>
      </c>
      <c r="U2" s="1" t="s">
        <v>65</v>
      </c>
      <c r="V2" s="1" t="s">
        <v>65</v>
      </c>
      <c r="W2" s="1" t="s">
        <v>65</v>
      </c>
      <c r="X2" s="1" t="s">
        <v>65</v>
      </c>
      <c r="Y2" s="1" t="s">
        <v>65</v>
      </c>
      <c r="Z2" s="1" t="s">
        <v>65</v>
      </c>
      <c r="AA2" s="1" t="s">
        <v>65</v>
      </c>
      <c r="AB2" s="1" t="s">
        <v>65</v>
      </c>
      <c r="AC2" s="1" t="s">
        <v>65</v>
      </c>
    </row>
    <row r="3" spans="1:29">
      <c r="A3" s="9"/>
      <c r="B3" s="1"/>
      <c r="C3" s="1"/>
      <c r="D3" s="1" t="s">
        <v>1879</v>
      </c>
      <c r="E3" s="1" t="s">
        <v>1879</v>
      </c>
      <c r="F3" s="1" t="s">
        <v>2030</v>
      </c>
      <c r="G3" s="1" t="s">
        <v>2031</v>
      </c>
      <c r="H3" s="1" t="s">
        <v>2032</v>
      </c>
      <c r="I3" s="1" t="s">
        <v>2033</v>
      </c>
      <c r="J3" s="1" t="s">
        <v>2034</v>
      </c>
      <c r="K3" s="1" t="s">
        <v>2035</v>
      </c>
      <c r="L3" s="1" t="s">
        <v>2036</v>
      </c>
      <c r="M3" s="1" t="s">
        <v>1958</v>
      </c>
      <c r="N3" s="1" t="s">
        <v>2037</v>
      </c>
      <c r="O3" s="1" t="s">
        <v>2037</v>
      </c>
      <c r="P3" s="1" t="s">
        <v>2037</v>
      </c>
      <c r="Q3" s="1" t="s">
        <v>2037</v>
      </c>
      <c r="R3" s="1" t="s">
        <v>2037</v>
      </c>
      <c r="S3" s="1" t="s">
        <v>2037</v>
      </c>
      <c r="T3" s="1" t="s">
        <v>2037</v>
      </c>
      <c r="U3" s="1" t="s">
        <v>2037</v>
      </c>
      <c r="V3" s="1" t="s">
        <v>2037</v>
      </c>
      <c r="W3" s="1" t="s">
        <v>2037</v>
      </c>
      <c r="X3" s="1" t="s">
        <v>2037</v>
      </c>
      <c r="Y3" s="1" t="s">
        <v>2037</v>
      </c>
      <c r="Z3" s="1" t="s">
        <v>2037</v>
      </c>
      <c r="AA3" s="1" t="s">
        <v>2037</v>
      </c>
      <c r="AB3" s="1" t="s">
        <v>1440</v>
      </c>
      <c r="AC3" s="1" t="s">
        <v>1444</v>
      </c>
    </row>
    <row r="4" spans="1:29">
      <c r="A4" s="9"/>
      <c r="B4" s="1"/>
      <c r="C4" s="1"/>
      <c r="D4" s="1"/>
      <c r="E4" s="1"/>
      <c r="F4" s="1" t="s">
        <v>1879</v>
      </c>
      <c r="G4" s="1" t="s">
        <v>2030</v>
      </c>
      <c r="H4" s="1" t="s">
        <v>2030</v>
      </c>
      <c r="I4" s="1" t="s">
        <v>2030</v>
      </c>
      <c r="J4" s="1" t="s">
        <v>2030</v>
      </c>
      <c r="K4" s="1" t="s">
        <v>2030</v>
      </c>
      <c r="L4" s="1" t="s">
        <v>2030</v>
      </c>
      <c r="M4" s="1" t="s">
        <v>2030</v>
      </c>
      <c r="N4" s="1" t="s">
        <v>2030</v>
      </c>
      <c r="O4" s="1" t="s">
        <v>2031</v>
      </c>
      <c r="P4" s="1" t="s">
        <v>2031</v>
      </c>
      <c r="Q4" s="1" t="s">
        <v>2032</v>
      </c>
      <c r="R4" s="1" t="s">
        <v>2032</v>
      </c>
      <c r="S4" s="1" t="s">
        <v>2033</v>
      </c>
      <c r="T4" s="1" t="s">
        <v>2033</v>
      </c>
      <c r="U4" s="1" t="s">
        <v>2034</v>
      </c>
      <c r="V4" s="1" t="s">
        <v>2035</v>
      </c>
      <c r="W4" s="1" t="s">
        <v>2036</v>
      </c>
      <c r="X4" s="1" t="s">
        <v>1958</v>
      </c>
      <c r="Y4" s="1" t="s">
        <v>1958</v>
      </c>
      <c r="Z4" s="1" t="s">
        <v>1958</v>
      </c>
      <c r="AA4" s="1" t="s">
        <v>1958</v>
      </c>
      <c r="AB4" s="1" t="s">
        <v>2032</v>
      </c>
      <c r="AC4" s="1" t="s">
        <v>2032</v>
      </c>
    </row>
    <row r="5" spans="1:29">
      <c r="A5" s="9"/>
      <c r="B5" s="1"/>
      <c r="C5" s="1"/>
      <c r="D5" s="1"/>
      <c r="E5" s="1"/>
      <c r="F5" s="1"/>
      <c r="G5" s="1" t="s">
        <v>1879</v>
      </c>
      <c r="H5" s="1" t="s">
        <v>1879</v>
      </c>
      <c r="I5" s="1" t="s">
        <v>1879</v>
      </c>
      <c r="J5" s="1" t="s">
        <v>1879</v>
      </c>
      <c r="K5" s="1" t="s">
        <v>1879</v>
      </c>
      <c r="L5" s="1" t="s">
        <v>1879</v>
      </c>
      <c r="M5" s="1" t="s">
        <v>1879</v>
      </c>
      <c r="N5" s="1" t="s">
        <v>1879</v>
      </c>
      <c r="O5" s="1" t="s">
        <v>2030</v>
      </c>
      <c r="P5" s="1" t="s">
        <v>2030</v>
      </c>
      <c r="Q5" s="1" t="s">
        <v>2030</v>
      </c>
      <c r="R5" s="1" t="s">
        <v>2030</v>
      </c>
      <c r="S5" s="1" t="s">
        <v>2030</v>
      </c>
      <c r="T5" s="1" t="s">
        <v>2030</v>
      </c>
      <c r="U5" s="1" t="s">
        <v>2030</v>
      </c>
      <c r="V5" s="1" t="s">
        <v>2030</v>
      </c>
      <c r="W5" s="1" t="s">
        <v>2030</v>
      </c>
      <c r="X5" s="1" t="s">
        <v>2030</v>
      </c>
      <c r="Y5" s="1" t="s">
        <v>2030</v>
      </c>
      <c r="Z5" s="1" t="s">
        <v>2030</v>
      </c>
      <c r="AA5" s="1" t="s">
        <v>2030</v>
      </c>
      <c r="AB5" s="1" t="s">
        <v>2030</v>
      </c>
      <c r="AC5" s="1" t="s">
        <v>2030</v>
      </c>
    </row>
    <row r="6" spans="1:29">
      <c r="A6" s="9"/>
      <c r="B6" s="1"/>
      <c r="C6" s="1"/>
      <c r="D6" s="1"/>
      <c r="E6" s="1"/>
      <c r="F6" s="1"/>
      <c r="G6" s="1"/>
      <c r="H6" s="1"/>
      <c r="I6" s="1"/>
      <c r="J6" s="1"/>
      <c r="K6" s="1"/>
      <c r="L6" s="1"/>
      <c r="M6" s="1"/>
      <c r="N6" s="1"/>
      <c r="O6" s="1" t="s">
        <v>1879</v>
      </c>
      <c r="P6" s="1" t="s">
        <v>2019</v>
      </c>
      <c r="Q6" s="1" t="s">
        <v>1879</v>
      </c>
      <c r="R6" s="1" t="s">
        <v>2019</v>
      </c>
      <c r="S6" s="1" t="s">
        <v>1879</v>
      </c>
      <c r="T6" s="1" t="s">
        <v>2038</v>
      </c>
      <c r="U6" s="1" t="s">
        <v>1879</v>
      </c>
      <c r="V6" s="1" t="s">
        <v>1879</v>
      </c>
      <c r="W6" s="1" t="s">
        <v>1879</v>
      </c>
      <c r="X6" s="1" t="s">
        <v>1879</v>
      </c>
      <c r="Y6" s="1" t="s">
        <v>1881</v>
      </c>
      <c r="Z6" s="1" t="s">
        <v>2019</v>
      </c>
      <c r="AA6" s="1" t="s">
        <v>2038</v>
      </c>
      <c r="AB6" s="1"/>
      <c r="AC6" s="1"/>
    </row>
    <row r="7" spans="1:29">
      <c r="A7" s="3" t="s">
        <v>1468</v>
      </c>
      <c r="B7" s="4"/>
      <c r="C7" s="4"/>
      <c r="D7" s="4"/>
      <c r="E7" s="4"/>
      <c r="F7" s="4"/>
      <c r="G7" s="4"/>
      <c r="H7" s="4"/>
      <c r="I7" s="4"/>
      <c r="J7" s="4"/>
      <c r="K7" s="4"/>
      <c r="L7" s="4"/>
      <c r="M7" s="4"/>
      <c r="N7" s="4"/>
      <c r="O7" s="4"/>
      <c r="P7" s="4"/>
      <c r="Q7" s="4"/>
      <c r="R7" s="4"/>
      <c r="S7" s="4"/>
      <c r="T7" s="4"/>
      <c r="U7" s="4"/>
      <c r="V7" s="4"/>
      <c r="W7" s="4"/>
      <c r="X7" s="4"/>
      <c r="Y7" s="4"/>
      <c r="Z7" s="4"/>
      <c r="AA7" s="4"/>
      <c r="AB7" s="4"/>
      <c r="AC7" s="4"/>
    </row>
    <row r="8" spans="1:29" ht="30">
      <c r="A8" s="2" t="s">
        <v>51</v>
      </c>
      <c r="B8" s="8">
        <v>850000000</v>
      </c>
      <c r="C8" s="8">
        <v>579464000</v>
      </c>
      <c r="D8" s="8">
        <v>1601535000</v>
      </c>
      <c r="E8" s="8">
        <v>0</v>
      </c>
      <c r="F8" s="8">
        <v>1601535000</v>
      </c>
      <c r="G8" s="8">
        <v>456567000</v>
      </c>
      <c r="H8" s="8">
        <v>453821000</v>
      </c>
      <c r="I8" s="8">
        <v>85776000</v>
      </c>
      <c r="J8" s="8">
        <v>405018000</v>
      </c>
      <c r="K8" s="8">
        <v>25500000</v>
      </c>
      <c r="L8" s="8">
        <v>23596000</v>
      </c>
      <c r="M8" s="8">
        <v>151257000</v>
      </c>
      <c r="N8" s="4"/>
      <c r="O8" s="4"/>
      <c r="P8" s="4"/>
      <c r="Q8" s="4"/>
      <c r="R8" s="4"/>
      <c r="S8" s="4"/>
      <c r="T8" s="4"/>
      <c r="U8" s="4"/>
      <c r="V8" s="4"/>
      <c r="W8" s="4"/>
      <c r="X8" s="4"/>
      <c r="Y8" s="4"/>
      <c r="Z8" s="4"/>
      <c r="AA8" s="4"/>
      <c r="AB8" s="4"/>
      <c r="AC8" s="4"/>
    </row>
    <row r="9" spans="1:29">
      <c r="A9" s="2" t="s">
        <v>543</v>
      </c>
      <c r="B9" s="4"/>
      <c r="C9" s="4"/>
      <c r="D9" s="4"/>
      <c r="E9" s="4"/>
      <c r="F9" s="4"/>
      <c r="G9" s="4"/>
      <c r="H9" s="4"/>
      <c r="I9" s="4"/>
      <c r="J9" s="4"/>
      <c r="K9" s="4"/>
      <c r="L9" s="4"/>
      <c r="M9" s="4"/>
      <c r="N9" s="7">
        <v>1591911000</v>
      </c>
      <c r="O9" s="7">
        <v>449167000</v>
      </c>
      <c r="P9" s="4"/>
      <c r="Q9" s="7">
        <v>454274000</v>
      </c>
      <c r="R9" s="4"/>
      <c r="S9" s="7">
        <v>85468000</v>
      </c>
      <c r="T9" s="4"/>
      <c r="U9" s="7">
        <v>402649000</v>
      </c>
      <c r="V9" s="7">
        <v>25500000</v>
      </c>
      <c r="W9" s="7">
        <v>23596000</v>
      </c>
      <c r="X9" s="7">
        <v>151257000</v>
      </c>
      <c r="Y9" s="4"/>
      <c r="Z9" s="4"/>
      <c r="AA9" s="4"/>
      <c r="AB9" s="4"/>
      <c r="AC9" s="4"/>
    </row>
    <row r="10" spans="1:29" ht="30">
      <c r="A10" s="2" t="s">
        <v>2039</v>
      </c>
      <c r="B10" s="4"/>
      <c r="C10" s="4"/>
      <c r="D10" s="4"/>
      <c r="E10" s="4"/>
      <c r="F10" s="4"/>
      <c r="G10" s="234">
        <v>2.2499999999999999E-2</v>
      </c>
      <c r="H10" s="234">
        <v>2.4299999999999999E-2</v>
      </c>
      <c r="I10" s="234">
        <v>2.6100000000000002E-2</v>
      </c>
      <c r="J10" s="234">
        <v>2.3199999999999998E-2</v>
      </c>
      <c r="K10" s="4"/>
      <c r="L10" s="4"/>
      <c r="M10" s="234">
        <v>1.24E-2</v>
      </c>
      <c r="N10" s="4"/>
      <c r="O10" s="4"/>
      <c r="P10" s="234">
        <v>2.01E-2</v>
      </c>
      <c r="Q10" s="4"/>
      <c r="R10" s="234">
        <v>2.2100000000000002E-2</v>
      </c>
      <c r="S10" s="4"/>
      <c r="T10" s="234">
        <v>2.2499999999999999E-2</v>
      </c>
      <c r="U10" s="4"/>
      <c r="V10" s="4"/>
      <c r="W10" s="4"/>
      <c r="X10" s="4"/>
      <c r="Y10" s="4"/>
      <c r="Z10" s="4"/>
      <c r="AA10" s="234">
        <v>1.2E-2</v>
      </c>
      <c r="AB10" s="4"/>
      <c r="AC10" s="4"/>
    </row>
    <row r="11" spans="1:29">
      <c r="A11" s="2" t="s">
        <v>1977</v>
      </c>
      <c r="B11" s="4"/>
      <c r="C11" s="4"/>
      <c r="D11" s="4"/>
      <c r="E11" s="4"/>
      <c r="F11" s="4"/>
      <c r="G11" s="4"/>
      <c r="H11" s="4"/>
      <c r="I11" s="4"/>
      <c r="J11" s="4"/>
      <c r="K11" s="4"/>
      <c r="L11" s="4"/>
      <c r="M11" s="4"/>
      <c r="N11" s="4"/>
      <c r="O11" s="4"/>
      <c r="P11" s="4"/>
      <c r="Q11" s="4"/>
      <c r="R11" s="4"/>
      <c r="S11" s="4"/>
      <c r="T11" s="4"/>
      <c r="U11" s="4"/>
      <c r="V11" s="4"/>
      <c r="W11" s="4"/>
      <c r="X11" s="4"/>
      <c r="Y11" s="7">
        <v>325000000</v>
      </c>
      <c r="Z11" s="4"/>
      <c r="AA11" s="4"/>
      <c r="AB11" s="4"/>
      <c r="AC11" s="4"/>
    </row>
    <row r="12" spans="1:29" ht="30">
      <c r="A12" s="2" t="s">
        <v>2040</v>
      </c>
      <c r="B12" s="4"/>
      <c r="C12" s="4"/>
      <c r="D12" s="4"/>
      <c r="E12" s="4"/>
      <c r="F12" s="4"/>
      <c r="G12" s="4" t="s">
        <v>2041</v>
      </c>
      <c r="H12" s="4" t="s">
        <v>2042</v>
      </c>
      <c r="I12" s="4" t="s">
        <v>2043</v>
      </c>
      <c r="J12" s="4" t="s">
        <v>2044</v>
      </c>
      <c r="K12" s="4" t="s">
        <v>2042</v>
      </c>
      <c r="L12" s="4" t="s">
        <v>2044</v>
      </c>
      <c r="M12" s="4" t="s">
        <v>2045</v>
      </c>
      <c r="N12" s="4"/>
      <c r="O12" s="4"/>
      <c r="P12" s="4"/>
      <c r="Q12" s="4"/>
      <c r="R12" s="4"/>
      <c r="S12" s="4"/>
      <c r="T12" s="4"/>
      <c r="U12" s="4"/>
      <c r="V12" s="4"/>
      <c r="W12" s="4"/>
      <c r="X12" s="4"/>
      <c r="Y12" s="4"/>
      <c r="Z12" s="4"/>
      <c r="AA12" s="4"/>
      <c r="AB12" s="4"/>
      <c r="AC12" s="4"/>
    </row>
    <row r="13" spans="1:29" ht="30">
      <c r="A13" s="2" t="s">
        <v>1980</v>
      </c>
      <c r="B13" s="4"/>
      <c r="C13" s="4"/>
      <c r="D13" s="4"/>
      <c r="E13" s="4"/>
      <c r="F13" s="4"/>
      <c r="G13" s="4"/>
      <c r="H13" s="4"/>
      <c r="I13" s="4"/>
      <c r="J13" s="4"/>
      <c r="K13" s="4"/>
      <c r="L13" s="4"/>
      <c r="M13" s="4"/>
      <c r="N13" s="4"/>
      <c r="O13" s="4"/>
      <c r="P13" s="4"/>
      <c r="Q13" s="4"/>
      <c r="R13" s="4"/>
      <c r="S13" s="4"/>
      <c r="T13" s="4"/>
      <c r="U13" s="4"/>
      <c r="V13" s="4"/>
      <c r="W13" s="4"/>
      <c r="X13" s="4"/>
      <c r="Y13" s="4"/>
      <c r="Z13" s="234">
        <v>3.0000000000000001E-3</v>
      </c>
      <c r="AA13" s="4"/>
      <c r="AB13" s="234">
        <v>0</v>
      </c>
      <c r="AC13" s="234">
        <v>0.02</v>
      </c>
    </row>
    <row r="14" spans="1:29">
      <c r="A14" s="2" t="s">
        <v>2046</v>
      </c>
      <c r="B14" s="4"/>
      <c r="C14" s="4"/>
      <c r="D14" s="4"/>
      <c r="E14" s="4"/>
      <c r="F14" s="8">
        <v>2100000000</v>
      </c>
      <c r="G14" s="4"/>
      <c r="H14" s="4"/>
      <c r="I14" s="4"/>
      <c r="J14" s="4"/>
      <c r="K14" s="4"/>
      <c r="L14" s="4"/>
      <c r="M14" s="4"/>
      <c r="N14" s="4"/>
      <c r="O14" s="4"/>
      <c r="P14" s="4"/>
      <c r="Q14" s="4"/>
      <c r="R14" s="4"/>
      <c r="S14" s="4"/>
      <c r="T14" s="4"/>
      <c r="U14" s="4"/>
      <c r="V14" s="4"/>
      <c r="W14" s="4"/>
      <c r="X14" s="4"/>
      <c r="Y14" s="4"/>
      <c r="Z14" s="4"/>
      <c r="AA14" s="4"/>
      <c r="AB14" s="4"/>
      <c r="AC14" s="4"/>
    </row>
  </sheetData>
  <mergeCells count="1">
    <mergeCell ref="A1:A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 r="A1" s="1" t="s">
        <v>2047</v>
      </c>
      <c r="B1" s="1" t="s">
        <v>3</v>
      </c>
      <c r="C1" s="1" t="s">
        <v>32</v>
      </c>
    </row>
    <row r="2" spans="1:3">
      <c r="A2" s="3" t="s">
        <v>1468</v>
      </c>
      <c r="B2" s="4"/>
      <c r="C2" s="4"/>
    </row>
    <row r="3" spans="1:3">
      <c r="A3" s="2">
        <v>2015</v>
      </c>
      <c r="B3" s="8">
        <v>0</v>
      </c>
      <c r="C3" s="4"/>
    </row>
    <row r="4" spans="1:3">
      <c r="A4" s="2">
        <v>2016</v>
      </c>
      <c r="B4" s="7">
        <v>100000000</v>
      </c>
      <c r="C4" s="4"/>
    </row>
    <row r="5" spans="1:3">
      <c r="A5" s="2">
        <v>2017</v>
      </c>
      <c r="B5" s="4">
        <v>0</v>
      </c>
      <c r="C5" s="4"/>
    </row>
    <row r="6" spans="1:3">
      <c r="A6" s="2">
        <v>2018</v>
      </c>
      <c r="B6" s="4">
        <v>0</v>
      </c>
      <c r="C6" s="4"/>
    </row>
    <row r="7" spans="1:3">
      <c r="A7" s="2">
        <v>2019</v>
      </c>
      <c r="B7" s="7">
        <v>500000000</v>
      </c>
      <c r="C7" s="4"/>
    </row>
    <row r="8" spans="1:3">
      <c r="A8" s="2" t="s">
        <v>853</v>
      </c>
      <c r="B8" s="7">
        <v>250000000</v>
      </c>
      <c r="C8" s="4"/>
    </row>
    <row r="9" spans="1:3" ht="30">
      <c r="A9" s="2" t="s">
        <v>51</v>
      </c>
      <c r="B9" s="7">
        <v>850000000</v>
      </c>
      <c r="C9" s="7">
        <v>579464000</v>
      </c>
    </row>
    <row r="10" spans="1:3">
      <c r="A10" s="2" t="s">
        <v>65</v>
      </c>
      <c r="B10" s="4"/>
      <c r="C10" s="4"/>
    </row>
    <row r="11" spans="1:3">
      <c r="A11" s="3" t="s">
        <v>1468</v>
      </c>
      <c r="B11" s="4"/>
      <c r="C11" s="4"/>
    </row>
    <row r="12" spans="1:3" ht="30">
      <c r="A12" s="2" t="s">
        <v>51</v>
      </c>
      <c r="B12" s="7">
        <v>1601535000</v>
      </c>
      <c r="C12" s="4">
        <v>0</v>
      </c>
    </row>
    <row r="13" spans="1:3" ht="30">
      <c r="A13" s="2" t="s">
        <v>2048</v>
      </c>
      <c r="B13" s="4"/>
      <c r="C13" s="4"/>
    </row>
    <row r="14" spans="1:3">
      <c r="A14" s="3" t="s">
        <v>1468</v>
      </c>
      <c r="B14" s="4"/>
      <c r="C14" s="4"/>
    </row>
    <row r="15" spans="1:3" ht="30">
      <c r="A15" s="2" t="s">
        <v>51</v>
      </c>
      <c r="B15" s="7">
        <v>1601535000</v>
      </c>
      <c r="C15" s="4"/>
    </row>
    <row r="16" spans="1:3" ht="30">
      <c r="A16" s="2" t="s">
        <v>2049</v>
      </c>
      <c r="B16" s="4"/>
      <c r="C16" s="4"/>
    </row>
    <row r="17" spans="1:3">
      <c r="A17" s="3" t="s">
        <v>1468</v>
      </c>
      <c r="B17" s="4"/>
      <c r="C17" s="4"/>
    </row>
    <row r="18" spans="1:3">
      <c r="A18" s="2">
        <v>2015</v>
      </c>
      <c r="B18" s="4">
        <v>0</v>
      </c>
      <c r="C18" s="4"/>
    </row>
    <row r="19" spans="1:3">
      <c r="A19" s="2">
        <v>2016</v>
      </c>
      <c r="B19" s="7">
        <v>151257000</v>
      </c>
      <c r="C19" s="4"/>
    </row>
    <row r="20" spans="1:3">
      <c r="A20" s="2">
        <v>2017</v>
      </c>
      <c r="B20" s="4">
        <v>0</v>
      </c>
      <c r="C20" s="4"/>
    </row>
    <row r="21" spans="1:3">
      <c r="A21" s="2">
        <v>2018</v>
      </c>
      <c r="B21" s="7">
        <v>85776000</v>
      </c>
      <c r="C21" s="4"/>
    </row>
    <row r="22" spans="1:3">
      <c r="A22" s="2">
        <v>2019</v>
      </c>
      <c r="B22" s="4">
        <v>0</v>
      </c>
      <c r="C22" s="4"/>
    </row>
    <row r="23" spans="1:3">
      <c r="A23" s="2" t="s">
        <v>853</v>
      </c>
      <c r="B23" s="7">
        <v>1364502000</v>
      </c>
      <c r="C23" s="4"/>
    </row>
    <row r="24" spans="1:3" ht="30">
      <c r="A24" s="2" t="s">
        <v>51</v>
      </c>
      <c r="B24" s="8">
        <v>1601535000</v>
      </c>
      <c r="C24"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ht="30">
      <c r="A2" s="1" t="s">
        <v>124</v>
      </c>
      <c r="B2" s="1" t="s">
        <v>3</v>
      </c>
      <c r="C2" s="1" t="s">
        <v>32</v>
      </c>
      <c r="D2" s="1" t="s">
        <v>83</v>
      </c>
    </row>
    <row r="3" spans="1:4" ht="30">
      <c r="A3" s="3" t="s">
        <v>2051</v>
      </c>
      <c r="B3" s="4"/>
      <c r="C3" s="4"/>
      <c r="D3" s="4"/>
    </row>
    <row r="4" spans="1:4">
      <c r="A4" s="2" t="s">
        <v>489</v>
      </c>
      <c r="B4" s="8">
        <v>38834831</v>
      </c>
      <c r="C4" s="8">
        <v>39670831</v>
      </c>
      <c r="D4" s="8">
        <v>41048607</v>
      </c>
    </row>
    <row r="5" spans="1:4">
      <c r="A5" s="2" t="s">
        <v>910</v>
      </c>
      <c r="B5" s="7">
        <v>9420044</v>
      </c>
      <c r="C5" s="7">
        <v>6507188</v>
      </c>
      <c r="D5" s="7">
        <v>6441090</v>
      </c>
    </row>
    <row r="6" spans="1:4">
      <c r="A6" s="2" t="s">
        <v>911</v>
      </c>
      <c r="B6" s="7">
        <v>-7962362</v>
      </c>
      <c r="C6" s="7">
        <v>-12783673</v>
      </c>
      <c r="D6" s="7">
        <v>-13993859</v>
      </c>
    </row>
    <row r="7" spans="1:4">
      <c r="A7" s="2" t="s">
        <v>107</v>
      </c>
      <c r="B7" s="7">
        <v>1647753</v>
      </c>
      <c r="C7" s="7">
        <v>5163939</v>
      </c>
      <c r="D7" s="7">
        <v>6016342</v>
      </c>
    </row>
    <row r="8" spans="1:4">
      <c r="A8" s="2" t="s">
        <v>915</v>
      </c>
      <c r="B8" s="7">
        <v>-528051</v>
      </c>
      <c r="C8" s="7">
        <v>105735</v>
      </c>
      <c r="D8" s="7">
        <v>49109</v>
      </c>
    </row>
    <row r="9" spans="1:4" ht="30">
      <c r="A9" s="2" t="s">
        <v>917</v>
      </c>
      <c r="B9" s="7">
        <v>-26760</v>
      </c>
      <c r="C9" s="4">
        <v>0</v>
      </c>
      <c r="D9" s="7">
        <v>41000</v>
      </c>
    </row>
    <row r="10" spans="1:4">
      <c r="A10" s="2" t="s">
        <v>919</v>
      </c>
      <c r="B10" s="7">
        <v>902979</v>
      </c>
      <c r="C10" s="4">
        <v>0</v>
      </c>
      <c r="D10" s="4">
        <v>0</v>
      </c>
    </row>
    <row r="11" spans="1:4">
      <c r="A11" s="2" t="s">
        <v>920</v>
      </c>
      <c r="B11" s="7">
        <v>-607279</v>
      </c>
      <c r="C11" s="7">
        <v>170811</v>
      </c>
      <c r="D11" s="7">
        <v>68542</v>
      </c>
    </row>
    <row r="12" spans="1:4">
      <c r="A12" s="2" t="s">
        <v>515</v>
      </c>
      <c r="B12" s="8">
        <v>41681155</v>
      </c>
      <c r="C12" s="8">
        <v>38834831</v>
      </c>
      <c r="D12" s="8">
        <v>3967083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5.42578125" bestFit="1" customWidth="1"/>
    <col min="3" max="3" width="11.140625" bestFit="1" customWidth="1"/>
    <col min="4" max="4" width="12" bestFit="1" customWidth="1"/>
    <col min="5" max="5" width="14.28515625" bestFit="1" customWidth="1"/>
    <col min="6" max="6" width="12.28515625" bestFit="1" customWidth="1"/>
    <col min="7" max="7" width="12" bestFit="1" customWidth="1"/>
    <col min="8" max="8" width="12.5703125" bestFit="1" customWidth="1"/>
    <col min="9" max="9" width="14.28515625" bestFit="1" customWidth="1"/>
    <col min="10" max="10" width="12.28515625" bestFit="1" customWidth="1"/>
    <col min="11" max="11" width="12" bestFit="1" customWidth="1"/>
    <col min="12" max="12" width="12.5703125" bestFit="1" customWidth="1"/>
    <col min="13" max="13" width="14.28515625" bestFit="1" customWidth="1"/>
    <col min="14" max="14" width="12.28515625" bestFit="1" customWidth="1"/>
    <col min="15" max="15" width="12" bestFit="1" customWidth="1"/>
    <col min="16" max="16" width="12.5703125" bestFit="1" customWidth="1"/>
    <col min="17" max="19" width="14.28515625" bestFit="1" customWidth="1"/>
    <col min="20" max="20" width="12.7109375" bestFit="1" customWidth="1"/>
  </cols>
  <sheetData>
    <row r="1" spans="1:20" ht="15" customHeight="1">
      <c r="A1" s="9" t="s">
        <v>2052</v>
      </c>
      <c r="B1" s="1" t="s">
        <v>1417</v>
      </c>
      <c r="C1" s="9" t="s">
        <v>118</v>
      </c>
      <c r="D1" s="9"/>
      <c r="E1" s="9" t="s">
        <v>1467</v>
      </c>
      <c r="F1" s="9"/>
      <c r="G1" s="9"/>
      <c r="H1" s="9"/>
      <c r="I1" s="9"/>
      <c r="J1" s="9"/>
      <c r="K1" s="9"/>
      <c r="L1" s="9"/>
      <c r="M1" s="9"/>
      <c r="N1" s="9"/>
      <c r="O1" s="9"/>
      <c r="P1" s="9"/>
      <c r="Q1" s="9" t="s">
        <v>2</v>
      </c>
      <c r="R1" s="9"/>
      <c r="S1" s="9"/>
      <c r="T1" s="1"/>
    </row>
    <row r="2" spans="1:20">
      <c r="A2" s="9"/>
      <c r="B2" s="1" t="s">
        <v>2053</v>
      </c>
      <c r="C2" s="237">
        <v>41425</v>
      </c>
      <c r="D2" s="1" t="s">
        <v>2054</v>
      </c>
      <c r="E2" s="1" t="s">
        <v>3</v>
      </c>
      <c r="F2" s="1" t="s">
        <v>1967</v>
      </c>
      <c r="G2" s="1" t="s">
        <v>4</v>
      </c>
      <c r="H2" s="1" t="s">
        <v>1946</v>
      </c>
      <c r="I2" s="1" t="s">
        <v>32</v>
      </c>
      <c r="J2" s="1" t="s">
        <v>2055</v>
      </c>
      <c r="K2" s="1" t="s">
        <v>2056</v>
      </c>
      <c r="L2" s="1" t="s">
        <v>2057</v>
      </c>
      <c r="M2" s="1" t="s">
        <v>83</v>
      </c>
      <c r="N2" s="1" t="s">
        <v>2058</v>
      </c>
      <c r="O2" s="1" t="s">
        <v>2054</v>
      </c>
      <c r="P2" s="1" t="s">
        <v>2059</v>
      </c>
      <c r="Q2" s="1" t="s">
        <v>3</v>
      </c>
      <c r="R2" s="1" t="s">
        <v>32</v>
      </c>
      <c r="S2" s="1" t="s">
        <v>83</v>
      </c>
      <c r="T2" s="1" t="s">
        <v>190</v>
      </c>
    </row>
    <row r="3" spans="1:20">
      <c r="A3" s="3" t="s">
        <v>2060</v>
      </c>
      <c r="B3" s="4"/>
      <c r="C3" s="4"/>
      <c r="D3" s="4"/>
      <c r="E3" s="4"/>
      <c r="F3" s="4"/>
      <c r="G3" s="4"/>
      <c r="H3" s="4"/>
      <c r="I3" s="4"/>
      <c r="J3" s="4"/>
      <c r="K3" s="4"/>
      <c r="L3" s="4"/>
      <c r="M3" s="4"/>
      <c r="N3" s="4"/>
      <c r="O3" s="4"/>
      <c r="P3" s="4"/>
      <c r="Q3" s="4"/>
      <c r="R3" s="4"/>
      <c r="S3" s="4"/>
      <c r="T3" s="4"/>
    </row>
    <row r="4" spans="1:20">
      <c r="A4" s="2" t="s">
        <v>2061</v>
      </c>
      <c r="B4" s="4"/>
      <c r="C4" s="4"/>
      <c r="D4" s="4"/>
      <c r="E4" s="8">
        <v>1840130000</v>
      </c>
      <c r="F4" s="4"/>
      <c r="G4" s="4"/>
      <c r="H4" s="4"/>
      <c r="I4" s="8">
        <v>1708378000</v>
      </c>
      <c r="J4" s="4"/>
      <c r="K4" s="4"/>
      <c r="L4" s="4"/>
      <c r="M4" s="8">
        <v>1393893000</v>
      </c>
      <c r="N4" s="4"/>
      <c r="O4" s="4"/>
      <c r="P4" s="4"/>
      <c r="Q4" s="8">
        <v>1840130000</v>
      </c>
      <c r="R4" s="8">
        <v>1708378000</v>
      </c>
      <c r="S4" s="8">
        <v>1393893000</v>
      </c>
      <c r="T4" s="7">
        <v>1124000000</v>
      </c>
    </row>
    <row r="5" spans="1:20" ht="30">
      <c r="A5" s="2" t="s">
        <v>61</v>
      </c>
      <c r="B5" s="4"/>
      <c r="C5" s="4"/>
      <c r="D5" s="4"/>
      <c r="E5" s="7">
        <v>27430000</v>
      </c>
      <c r="F5" s="4"/>
      <c r="G5" s="4"/>
      <c r="H5" s="4"/>
      <c r="I5" s="4">
        <v>0</v>
      </c>
      <c r="J5" s="4"/>
      <c r="K5" s="4"/>
      <c r="L5" s="4"/>
      <c r="M5" s="4"/>
      <c r="N5" s="4"/>
      <c r="O5" s="4"/>
      <c r="P5" s="4"/>
      <c r="Q5" s="7">
        <v>27430000</v>
      </c>
      <c r="R5" s="4">
        <v>0</v>
      </c>
      <c r="S5" s="4"/>
      <c r="T5" s="4"/>
    </row>
    <row r="6" spans="1:20">
      <c r="A6" s="2" t="s">
        <v>162</v>
      </c>
      <c r="B6" s="4"/>
      <c r="C6" s="4"/>
      <c r="D6" s="4"/>
      <c r="E6" s="4"/>
      <c r="F6" s="4"/>
      <c r="G6" s="4"/>
      <c r="H6" s="4"/>
      <c r="I6" s="4"/>
      <c r="J6" s="4"/>
      <c r="K6" s="4"/>
      <c r="L6" s="4"/>
      <c r="M6" s="4"/>
      <c r="N6" s="4"/>
      <c r="O6" s="4"/>
      <c r="P6" s="4"/>
      <c r="Q6" s="7">
        <v>296650000</v>
      </c>
      <c r="R6" s="7">
        <v>419908000</v>
      </c>
      <c r="S6" s="7">
        <v>322260000</v>
      </c>
      <c r="T6" s="4"/>
    </row>
    <row r="7" spans="1:20">
      <c r="A7" s="2" t="s">
        <v>28</v>
      </c>
      <c r="B7" s="4"/>
      <c r="C7" s="4"/>
      <c r="D7" s="4"/>
      <c r="E7" s="4"/>
      <c r="F7" s="4"/>
      <c r="G7" s="4"/>
      <c r="H7" s="4"/>
      <c r="I7" s="4"/>
      <c r="J7" s="4"/>
      <c r="K7" s="4"/>
      <c r="L7" s="4"/>
      <c r="M7" s="4"/>
      <c r="N7" s="4"/>
      <c r="O7" s="4"/>
      <c r="P7" s="4"/>
      <c r="Q7" s="4"/>
      <c r="R7" s="4"/>
      <c r="S7" s="4"/>
      <c r="T7" s="4"/>
    </row>
    <row r="8" spans="1:20">
      <c r="A8" s="3" t="s">
        <v>2060</v>
      </c>
      <c r="B8" s="4"/>
      <c r="C8" s="4"/>
      <c r="D8" s="4"/>
      <c r="E8" s="4"/>
      <c r="F8" s="4"/>
      <c r="G8" s="4"/>
      <c r="H8" s="4"/>
      <c r="I8" s="4"/>
      <c r="J8" s="4"/>
      <c r="K8" s="4"/>
      <c r="L8" s="4"/>
      <c r="M8" s="4"/>
      <c r="N8" s="4"/>
      <c r="O8" s="4"/>
      <c r="P8" s="4"/>
      <c r="Q8" s="4"/>
      <c r="R8" s="4"/>
      <c r="S8" s="4"/>
      <c r="T8" s="4"/>
    </row>
    <row r="9" spans="1:20">
      <c r="A9" s="2" t="s">
        <v>205</v>
      </c>
      <c r="B9" s="4"/>
      <c r="C9" s="4"/>
      <c r="D9" s="4"/>
      <c r="E9" s="7">
        <v>43764000</v>
      </c>
      <c r="F9" s="4"/>
      <c r="G9" s="4"/>
      <c r="H9" s="4"/>
      <c r="I9" s="7">
        <v>38473000</v>
      </c>
      <c r="J9" s="4"/>
      <c r="K9" s="4"/>
      <c r="L9" s="4"/>
      <c r="M9" s="7">
        <v>30181000</v>
      </c>
      <c r="N9" s="4"/>
      <c r="O9" s="4"/>
      <c r="P9" s="4"/>
      <c r="Q9" s="7">
        <v>43764000</v>
      </c>
      <c r="R9" s="7">
        <v>38473000</v>
      </c>
      <c r="S9" s="7">
        <v>30181000</v>
      </c>
      <c r="T9" s="7">
        <v>22664000</v>
      </c>
    </row>
    <row r="10" spans="1:20" ht="30">
      <c r="A10" s="2" t="s">
        <v>2062</v>
      </c>
      <c r="B10" s="4"/>
      <c r="C10" s="4"/>
      <c r="D10" s="4"/>
      <c r="E10" s="6">
        <v>0.62</v>
      </c>
      <c r="F10" s="6">
        <v>0.55000000000000004</v>
      </c>
      <c r="G10" s="6">
        <v>0.98</v>
      </c>
      <c r="H10" s="8">
        <v>1</v>
      </c>
      <c r="I10" s="6">
        <v>0.74</v>
      </c>
      <c r="J10" s="6">
        <v>1.51</v>
      </c>
      <c r="K10" s="6">
        <v>1.41</v>
      </c>
      <c r="L10" s="6">
        <v>1.05</v>
      </c>
      <c r="M10" s="6">
        <v>0.55000000000000004</v>
      </c>
      <c r="N10" s="6">
        <v>0.79</v>
      </c>
      <c r="O10" s="6">
        <v>0.55000000000000004</v>
      </c>
      <c r="P10" s="6">
        <v>0.42</v>
      </c>
      <c r="Q10" s="6">
        <v>3.15</v>
      </c>
      <c r="R10" s="6">
        <v>4.71</v>
      </c>
      <c r="S10" s="6">
        <v>2.31</v>
      </c>
      <c r="T10" s="4"/>
    </row>
    <row r="11" spans="1:20">
      <c r="A11" s="2" t="s">
        <v>206</v>
      </c>
      <c r="B11" s="7">
        <v>5000000</v>
      </c>
      <c r="C11" s="7">
        <v>8050000</v>
      </c>
      <c r="D11" s="4"/>
      <c r="E11" s="4"/>
      <c r="F11" s="4"/>
      <c r="G11" s="4"/>
      <c r="H11" s="4"/>
      <c r="I11" s="4"/>
      <c r="J11" s="4"/>
      <c r="K11" s="4"/>
      <c r="L11" s="4"/>
      <c r="M11" s="4"/>
      <c r="N11" s="4"/>
      <c r="O11" s="4"/>
      <c r="P11" s="4"/>
      <c r="Q11" s="7">
        <v>5291000</v>
      </c>
      <c r="R11" s="7">
        <v>8292000</v>
      </c>
      <c r="S11" s="7">
        <v>7904000</v>
      </c>
      <c r="T11" s="4"/>
    </row>
    <row r="12" spans="1:20">
      <c r="A12" s="2" t="s">
        <v>162</v>
      </c>
      <c r="B12" s="7">
        <v>296700000</v>
      </c>
      <c r="C12" s="7">
        <v>419900000</v>
      </c>
      <c r="D12" s="4"/>
      <c r="E12" s="4"/>
      <c r="F12" s="4"/>
      <c r="G12" s="4"/>
      <c r="H12" s="4"/>
      <c r="I12" s="4"/>
      <c r="J12" s="4"/>
      <c r="K12" s="4"/>
      <c r="L12" s="4"/>
      <c r="M12" s="4"/>
      <c r="N12" s="4"/>
      <c r="O12" s="4"/>
      <c r="P12" s="4"/>
      <c r="Q12" s="4"/>
      <c r="R12" s="4"/>
      <c r="S12" s="4"/>
      <c r="T12" s="4"/>
    </row>
    <row r="13" spans="1:20">
      <c r="A13" s="2" t="s">
        <v>2063</v>
      </c>
      <c r="B13" s="4"/>
      <c r="C13" s="6">
        <v>53.5</v>
      </c>
      <c r="D13" s="4"/>
      <c r="E13" s="4"/>
      <c r="F13" s="4"/>
      <c r="G13" s="4"/>
      <c r="H13" s="4"/>
      <c r="I13" s="4"/>
      <c r="J13" s="4"/>
      <c r="K13" s="4"/>
      <c r="L13" s="4"/>
      <c r="M13" s="4"/>
      <c r="N13" s="4"/>
      <c r="O13" s="4"/>
      <c r="P13" s="4"/>
      <c r="Q13" s="4"/>
      <c r="R13" s="4"/>
      <c r="S13" s="4"/>
      <c r="T13" s="4"/>
    </row>
    <row r="14" spans="1:20" ht="30">
      <c r="A14" s="2" t="s">
        <v>208</v>
      </c>
      <c r="B14" s="4"/>
      <c r="C14" s="4"/>
      <c r="D14" s="7">
        <v>400000</v>
      </c>
      <c r="E14" s="4"/>
      <c r="F14" s="4"/>
      <c r="G14" s="4"/>
      <c r="H14" s="4"/>
      <c r="I14" s="4"/>
      <c r="J14" s="4"/>
      <c r="K14" s="4"/>
      <c r="L14" s="4"/>
      <c r="M14" s="4"/>
      <c r="N14" s="4"/>
      <c r="O14" s="4"/>
      <c r="P14" s="4"/>
      <c r="Q14" s="4"/>
      <c r="R14" s="4"/>
      <c r="S14" s="7">
        <v>400000</v>
      </c>
      <c r="T14" s="4"/>
    </row>
    <row r="15" spans="1:20" ht="30">
      <c r="A15" s="2" t="s">
        <v>2064</v>
      </c>
      <c r="B15" s="4"/>
      <c r="C15" s="4"/>
      <c r="D15" s="7">
        <v>14100000</v>
      </c>
      <c r="E15" s="4"/>
      <c r="F15" s="4"/>
      <c r="G15" s="4"/>
      <c r="H15" s="4"/>
      <c r="I15" s="4"/>
      <c r="J15" s="4"/>
      <c r="K15" s="4"/>
      <c r="L15" s="4"/>
      <c r="M15" s="4"/>
      <c r="N15" s="4"/>
      <c r="O15" s="4"/>
      <c r="P15" s="4"/>
      <c r="Q15" s="4"/>
      <c r="R15" s="4"/>
      <c r="S15" s="4"/>
      <c r="T15" s="4"/>
    </row>
    <row r="16" spans="1:20" ht="30">
      <c r="A16" s="2" t="s">
        <v>2065</v>
      </c>
      <c r="B16" s="4"/>
      <c r="C16" s="4"/>
      <c r="D16" s="6">
        <v>35.299999999999997</v>
      </c>
      <c r="E16" s="4"/>
      <c r="F16" s="4"/>
      <c r="G16" s="4"/>
      <c r="H16" s="4"/>
      <c r="I16" s="4"/>
      <c r="J16" s="4"/>
      <c r="K16" s="4"/>
      <c r="L16" s="4"/>
      <c r="M16" s="4"/>
      <c r="N16" s="4"/>
      <c r="O16" s="4"/>
      <c r="P16" s="4"/>
      <c r="Q16" s="4"/>
      <c r="R16" s="4"/>
      <c r="S16" s="4"/>
      <c r="T16" s="4"/>
    </row>
    <row r="17" spans="1:20">
      <c r="A17" s="2" t="s">
        <v>2066</v>
      </c>
      <c r="B17" s="4"/>
      <c r="C17" s="4"/>
      <c r="D17" s="4"/>
      <c r="E17" s="4"/>
      <c r="F17" s="4"/>
      <c r="G17" s="4"/>
      <c r="H17" s="4"/>
      <c r="I17" s="4"/>
      <c r="J17" s="4"/>
      <c r="K17" s="4"/>
      <c r="L17" s="4"/>
      <c r="M17" s="4"/>
      <c r="N17" s="4"/>
      <c r="O17" s="4"/>
      <c r="P17" s="4"/>
      <c r="Q17" s="4"/>
      <c r="R17" s="4"/>
      <c r="S17" s="4"/>
      <c r="T17" s="4"/>
    </row>
    <row r="18" spans="1:20">
      <c r="A18" s="3" t="s">
        <v>2060</v>
      </c>
      <c r="B18" s="4"/>
      <c r="C18" s="4"/>
      <c r="D18" s="4"/>
      <c r="E18" s="4"/>
      <c r="F18" s="4"/>
      <c r="G18" s="4"/>
      <c r="H18" s="4"/>
      <c r="I18" s="4"/>
      <c r="J18" s="4"/>
      <c r="K18" s="4"/>
      <c r="L18" s="4"/>
      <c r="M18" s="4"/>
      <c r="N18" s="4"/>
      <c r="O18" s="4"/>
      <c r="P18" s="4"/>
      <c r="Q18" s="4"/>
      <c r="R18" s="4"/>
      <c r="S18" s="4"/>
      <c r="T18" s="4"/>
    </row>
    <row r="19" spans="1:20">
      <c r="A19" s="2" t="s">
        <v>205</v>
      </c>
      <c r="B19" s="4"/>
      <c r="C19" s="4"/>
      <c r="D19" s="4"/>
      <c r="E19" s="7">
        <v>109088901</v>
      </c>
      <c r="F19" s="4"/>
      <c r="G19" s="4"/>
      <c r="H19" s="4"/>
      <c r="I19" s="7">
        <v>112584211</v>
      </c>
      <c r="J19" s="4"/>
      <c r="K19" s="4"/>
      <c r="L19" s="4"/>
      <c r="M19" s="4"/>
      <c r="N19" s="4"/>
      <c r="O19" s="4"/>
      <c r="P19" s="4"/>
      <c r="Q19" s="7">
        <v>109088901</v>
      </c>
      <c r="R19" s="7">
        <v>112584211</v>
      </c>
      <c r="S19" s="4"/>
      <c r="T19" s="4"/>
    </row>
    <row r="20" spans="1:20">
      <c r="A20" s="2" t="s">
        <v>2061</v>
      </c>
      <c r="B20" s="4"/>
      <c r="C20" s="4"/>
      <c r="D20" s="4"/>
      <c r="E20" s="7">
        <v>1170893000</v>
      </c>
      <c r="F20" s="4"/>
      <c r="G20" s="4"/>
      <c r="H20" s="4"/>
      <c r="I20" s="7">
        <v>1234169000</v>
      </c>
      <c r="J20" s="4"/>
      <c r="K20" s="4"/>
      <c r="L20" s="4"/>
      <c r="M20" s="4"/>
      <c r="N20" s="4"/>
      <c r="O20" s="4"/>
      <c r="P20" s="4"/>
      <c r="Q20" s="7">
        <v>1170893000</v>
      </c>
      <c r="R20" s="7">
        <v>1234169000</v>
      </c>
      <c r="S20" s="4"/>
      <c r="T20" s="4"/>
    </row>
    <row r="21" spans="1:20">
      <c r="A21" s="2" t="s">
        <v>2067</v>
      </c>
      <c r="B21" s="4"/>
      <c r="C21" s="4"/>
      <c r="D21" s="4"/>
      <c r="E21" s="4"/>
      <c r="F21" s="4"/>
      <c r="G21" s="4"/>
      <c r="H21" s="4"/>
      <c r="I21" s="4"/>
      <c r="J21" s="4"/>
      <c r="K21" s="4"/>
      <c r="L21" s="4"/>
      <c r="M21" s="4"/>
      <c r="N21" s="4"/>
      <c r="O21" s="4"/>
      <c r="P21" s="4"/>
      <c r="Q21" s="4"/>
      <c r="R21" s="4"/>
      <c r="S21" s="4"/>
      <c r="T21" s="4"/>
    </row>
    <row r="22" spans="1:20">
      <c r="A22" s="3" t="s">
        <v>2060</v>
      </c>
      <c r="B22" s="4"/>
      <c r="C22" s="4"/>
      <c r="D22" s="4"/>
      <c r="E22" s="4"/>
      <c r="F22" s="4"/>
      <c r="G22" s="4"/>
      <c r="H22" s="4"/>
      <c r="I22" s="4"/>
      <c r="J22" s="4"/>
      <c r="K22" s="4"/>
      <c r="L22" s="4"/>
      <c r="M22" s="4"/>
      <c r="N22" s="4"/>
      <c r="O22" s="4"/>
      <c r="P22" s="4"/>
      <c r="Q22" s="4"/>
      <c r="R22" s="4"/>
      <c r="S22" s="4"/>
      <c r="T22" s="4"/>
    </row>
    <row r="23" spans="1:20">
      <c r="A23" s="2" t="s">
        <v>2068</v>
      </c>
      <c r="B23" s="4"/>
      <c r="C23" s="4"/>
      <c r="D23" s="4"/>
      <c r="E23" s="7">
        <v>152852620</v>
      </c>
      <c r="F23" s="4"/>
      <c r="G23" s="4"/>
      <c r="H23" s="4"/>
      <c r="I23" s="7">
        <v>151056717</v>
      </c>
      <c r="J23" s="4"/>
      <c r="K23" s="4"/>
      <c r="L23" s="4"/>
      <c r="M23" s="4"/>
      <c r="N23" s="4"/>
      <c r="O23" s="4"/>
      <c r="P23" s="4"/>
      <c r="Q23" s="7">
        <v>152852620</v>
      </c>
      <c r="R23" s="7">
        <v>151056717</v>
      </c>
      <c r="S23" s="4"/>
      <c r="T23" s="4"/>
    </row>
    <row r="24" spans="1:20">
      <c r="A24" s="2" t="s">
        <v>2061</v>
      </c>
      <c r="B24" s="4"/>
      <c r="C24" s="4"/>
      <c r="D24" s="4"/>
      <c r="E24" s="7">
        <v>1640594000</v>
      </c>
      <c r="F24" s="4"/>
      <c r="G24" s="4"/>
      <c r="H24" s="4"/>
      <c r="I24" s="7">
        <v>1655911000</v>
      </c>
      <c r="J24" s="4"/>
      <c r="K24" s="4"/>
      <c r="L24" s="4"/>
      <c r="M24" s="4"/>
      <c r="N24" s="4"/>
      <c r="O24" s="4"/>
      <c r="P24" s="4"/>
      <c r="Q24" s="7">
        <v>1640594000</v>
      </c>
      <c r="R24" s="7">
        <v>1655911000</v>
      </c>
      <c r="S24" s="4"/>
      <c r="T24" s="4"/>
    </row>
    <row r="25" spans="1:20">
      <c r="A25" s="2" t="s">
        <v>2069</v>
      </c>
      <c r="B25" s="4"/>
      <c r="C25" s="4"/>
      <c r="D25" s="4"/>
      <c r="E25" s="4"/>
      <c r="F25" s="4"/>
      <c r="G25" s="4"/>
      <c r="H25" s="4"/>
      <c r="I25" s="4"/>
      <c r="J25" s="4"/>
      <c r="K25" s="4"/>
      <c r="L25" s="4"/>
      <c r="M25" s="4"/>
      <c r="N25" s="4"/>
      <c r="O25" s="4"/>
      <c r="P25" s="4"/>
      <c r="Q25" s="4"/>
      <c r="R25" s="4"/>
      <c r="S25" s="4"/>
      <c r="T25" s="4"/>
    </row>
    <row r="26" spans="1:20">
      <c r="A26" s="3" t="s">
        <v>2060</v>
      </c>
      <c r="B26" s="4"/>
      <c r="C26" s="4"/>
      <c r="D26" s="4"/>
      <c r="E26" s="4"/>
      <c r="F26" s="4"/>
      <c r="G26" s="4"/>
      <c r="H26" s="4"/>
      <c r="I26" s="4"/>
      <c r="J26" s="4"/>
      <c r="K26" s="4"/>
      <c r="L26" s="4"/>
      <c r="M26" s="4"/>
      <c r="N26" s="4"/>
      <c r="O26" s="4"/>
      <c r="P26" s="4"/>
      <c r="Q26" s="4"/>
      <c r="R26" s="4"/>
      <c r="S26" s="4"/>
      <c r="T26" s="4"/>
    </row>
    <row r="27" spans="1:20" ht="30">
      <c r="A27" s="2" t="s">
        <v>61</v>
      </c>
      <c r="B27" s="4"/>
      <c r="C27" s="4"/>
      <c r="D27" s="4"/>
      <c r="E27" s="8">
        <v>95068000</v>
      </c>
      <c r="F27" s="4"/>
      <c r="G27" s="4"/>
      <c r="H27" s="4"/>
      <c r="I27" s="4"/>
      <c r="J27" s="4"/>
      <c r="K27" s="4"/>
      <c r="L27" s="4"/>
      <c r="M27" s="4"/>
      <c r="N27" s="4"/>
      <c r="O27" s="4"/>
      <c r="P27" s="4"/>
      <c r="Q27" s="8">
        <v>95068000</v>
      </c>
      <c r="R27" s="4"/>
      <c r="S27" s="4"/>
      <c r="T27" s="4"/>
    </row>
  </sheetData>
  <mergeCells count="4">
    <mergeCell ref="A1:A2"/>
    <mergeCell ref="C1:D1"/>
    <mergeCell ref="E1:P1"/>
    <mergeCell ref="Q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0</v>
      </c>
      <c r="B1" s="9" t="s">
        <v>1467</v>
      </c>
      <c r="C1" s="9"/>
      <c r="D1" s="9"/>
      <c r="E1" s="9"/>
      <c r="F1" s="9"/>
      <c r="G1" s="9"/>
      <c r="H1" s="9"/>
      <c r="I1" s="9"/>
      <c r="J1" s="9" t="s">
        <v>2</v>
      </c>
      <c r="K1" s="9"/>
      <c r="L1" s="9"/>
    </row>
    <row r="2" spans="1:12" ht="30">
      <c r="A2" s="1" t="s">
        <v>124</v>
      </c>
      <c r="B2" s="1" t="s">
        <v>3</v>
      </c>
      <c r="C2" s="1" t="s">
        <v>1967</v>
      </c>
      <c r="D2" s="1" t="s">
        <v>4</v>
      </c>
      <c r="E2" s="1" t="s">
        <v>1946</v>
      </c>
      <c r="F2" s="1" t="s">
        <v>32</v>
      </c>
      <c r="G2" s="1" t="s">
        <v>2055</v>
      </c>
      <c r="H2" s="1" t="s">
        <v>2056</v>
      </c>
      <c r="I2" s="1" t="s">
        <v>2057</v>
      </c>
      <c r="J2" s="1" t="s">
        <v>3</v>
      </c>
      <c r="K2" s="1" t="s">
        <v>32</v>
      </c>
      <c r="L2" s="1" t="s">
        <v>83</v>
      </c>
    </row>
    <row r="3" spans="1:12" ht="45">
      <c r="A3" s="3" t="s">
        <v>2071</v>
      </c>
      <c r="B3" s="4"/>
      <c r="C3" s="4"/>
      <c r="D3" s="4"/>
      <c r="E3" s="4"/>
      <c r="F3" s="4"/>
      <c r="G3" s="4"/>
      <c r="H3" s="4"/>
      <c r="I3" s="4"/>
      <c r="J3" s="4"/>
      <c r="K3" s="4"/>
      <c r="L3" s="4"/>
    </row>
    <row r="4" spans="1:12">
      <c r="A4" s="2" t="s">
        <v>2072</v>
      </c>
      <c r="B4" s="4"/>
      <c r="C4" s="4"/>
      <c r="D4" s="4"/>
      <c r="E4" s="4"/>
      <c r="F4" s="4"/>
      <c r="G4" s="4"/>
      <c r="H4" s="4"/>
      <c r="I4" s="4"/>
      <c r="J4" s="7">
        <v>42582</v>
      </c>
      <c r="K4" s="7">
        <v>34979</v>
      </c>
      <c r="L4" s="7">
        <v>28170</v>
      </c>
    </row>
    <row r="5" spans="1:12">
      <c r="A5" s="3" t="s">
        <v>125</v>
      </c>
      <c r="B5" s="4"/>
      <c r="C5" s="4"/>
      <c r="D5" s="4"/>
      <c r="E5" s="4"/>
      <c r="F5" s="4"/>
      <c r="G5" s="4"/>
      <c r="H5" s="4"/>
      <c r="I5" s="4"/>
      <c r="J5" s="4"/>
      <c r="K5" s="4"/>
      <c r="L5" s="4"/>
    </row>
    <row r="6" spans="1:12">
      <c r="A6" s="2" t="s">
        <v>125</v>
      </c>
      <c r="B6" s="8">
        <v>-92915</v>
      </c>
      <c r="C6" s="8">
        <v>-578960</v>
      </c>
      <c r="D6" s="8">
        <v>1307243</v>
      </c>
      <c r="E6" s="8">
        <v>1540184</v>
      </c>
      <c r="F6" s="8">
        <v>1693123</v>
      </c>
      <c r="G6" s="8">
        <v>1089231</v>
      </c>
      <c r="H6" s="8">
        <v>1044830</v>
      </c>
      <c r="I6" s="8">
        <v>2383548</v>
      </c>
      <c r="J6" s="8">
        <v>2175552</v>
      </c>
      <c r="K6" s="8">
        <v>6210732</v>
      </c>
      <c r="L6" s="8">
        <v>6672417</v>
      </c>
    </row>
    <row r="7" spans="1:12" ht="30">
      <c r="A7" s="3" t="s">
        <v>972</v>
      </c>
      <c r="B7" s="4"/>
      <c r="C7" s="4"/>
      <c r="D7" s="4"/>
      <c r="E7" s="4"/>
      <c r="F7" s="4"/>
      <c r="G7" s="4"/>
      <c r="H7" s="4"/>
      <c r="I7" s="4"/>
      <c r="J7" s="4"/>
      <c r="K7" s="4"/>
      <c r="L7" s="4"/>
    </row>
    <row r="8" spans="1:12" ht="30">
      <c r="A8" s="2" t="s">
        <v>979</v>
      </c>
      <c r="B8" s="4"/>
      <c r="C8" s="4"/>
      <c r="D8" s="4"/>
      <c r="E8" s="4"/>
      <c r="F8" s="4"/>
      <c r="G8" s="4"/>
      <c r="H8" s="4"/>
      <c r="I8" s="4"/>
      <c r="J8" s="7">
        <v>-18536</v>
      </c>
      <c r="K8" s="7">
        <v>-26232</v>
      </c>
      <c r="L8" s="7">
        <v>-30858</v>
      </c>
    </row>
    <row r="9" spans="1:12" ht="30">
      <c r="A9" s="2" t="s">
        <v>110</v>
      </c>
      <c r="B9" s="7">
        <v>24390</v>
      </c>
      <c r="C9" s="7">
        <v>18913</v>
      </c>
      <c r="D9" s="7">
        <v>31186</v>
      </c>
      <c r="E9" s="7">
        <v>51794</v>
      </c>
      <c r="F9" s="7">
        <v>64907</v>
      </c>
      <c r="G9" s="7">
        <v>42948</v>
      </c>
      <c r="H9" s="7">
        <v>56577</v>
      </c>
      <c r="I9" s="7">
        <v>57566</v>
      </c>
      <c r="J9" s="7">
        <v>126283</v>
      </c>
      <c r="K9" s="7">
        <v>221998</v>
      </c>
      <c r="L9" s="7">
        <v>107810</v>
      </c>
    </row>
    <row r="10" spans="1:12">
      <c r="A10" s="2" t="s">
        <v>966</v>
      </c>
      <c r="B10" s="4"/>
      <c r="C10" s="4"/>
      <c r="D10" s="4"/>
      <c r="E10" s="4"/>
      <c r="F10" s="4"/>
      <c r="G10" s="4"/>
      <c r="H10" s="4"/>
      <c r="I10" s="4"/>
      <c r="J10" s="7">
        <v>399379</v>
      </c>
      <c r="K10" s="7">
        <v>824795</v>
      </c>
      <c r="L10" s="7">
        <v>548265</v>
      </c>
    </row>
    <row r="11" spans="1:12">
      <c r="A11" s="2" t="s">
        <v>966</v>
      </c>
      <c r="B11" s="4"/>
      <c r="C11" s="4"/>
      <c r="D11" s="4"/>
      <c r="E11" s="4"/>
      <c r="F11" s="4"/>
      <c r="G11" s="4"/>
      <c r="H11" s="4"/>
      <c r="I11" s="4"/>
      <c r="J11" s="4"/>
      <c r="K11" s="4"/>
      <c r="L11" s="4"/>
    </row>
    <row r="12" spans="1:12" ht="45">
      <c r="A12" s="3" t="s">
        <v>2071</v>
      </c>
      <c r="B12" s="4"/>
      <c r="C12" s="4"/>
      <c r="D12" s="4"/>
      <c r="E12" s="4"/>
      <c r="F12" s="4"/>
      <c r="G12" s="4"/>
      <c r="H12" s="4"/>
      <c r="I12" s="4"/>
      <c r="J12" s="4"/>
      <c r="K12" s="4"/>
      <c r="L12" s="4"/>
    </row>
    <row r="13" spans="1:12">
      <c r="A13" s="2" t="s">
        <v>2072</v>
      </c>
      <c r="B13" s="4"/>
      <c r="C13" s="4"/>
      <c r="D13" s="4"/>
      <c r="E13" s="4"/>
      <c r="F13" s="4"/>
      <c r="G13" s="4"/>
      <c r="H13" s="4"/>
      <c r="I13" s="4"/>
      <c r="J13" s="7">
        <v>110078</v>
      </c>
      <c r="K13" s="7">
        <v>115992</v>
      </c>
      <c r="L13" s="7">
        <v>122369</v>
      </c>
    </row>
    <row r="14" spans="1:12">
      <c r="A14" s="3" t="s">
        <v>125</v>
      </c>
      <c r="B14" s="4"/>
      <c r="C14" s="4"/>
      <c r="D14" s="4"/>
      <c r="E14" s="4"/>
      <c r="F14" s="4"/>
      <c r="G14" s="4"/>
      <c r="H14" s="4"/>
      <c r="I14" s="4"/>
      <c r="J14" s="4"/>
      <c r="K14" s="4"/>
      <c r="L14" s="4"/>
    </row>
    <row r="15" spans="1:12">
      <c r="A15" s="2" t="s">
        <v>125</v>
      </c>
      <c r="B15" s="4"/>
      <c r="C15" s="4"/>
      <c r="D15" s="4"/>
      <c r="E15" s="4"/>
      <c r="F15" s="4"/>
      <c r="G15" s="4"/>
      <c r="H15" s="4"/>
      <c r="I15" s="4"/>
      <c r="J15" s="7">
        <v>386398</v>
      </c>
      <c r="K15" s="7">
        <v>824795</v>
      </c>
      <c r="L15" s="7">
        <v>548265</v>
      </c>
    </row>
    <row r="16" spans="1:12">
      <c r="A16" s="2" t="s">
        <v>1426</v>
      </c>
      <c r="B16" s="4"/>
      <c r="C16" s="4"/>
      <c r="D16" s="4"/>
      <c r="E16" s="4"/>
      <c r="F16" s="4"/>
      <c r="G16" s="4"/>
      <c r="H16" s="4"/>
      <c r="I16" s="4"/>
      <c r="J16" s="4"/>
      <c r="K16" s="4"/>
      <c r="L16" s="4"/>
    </row>
    <row r="17" spans="1:12" ht="45">
      <c r="A17" s="3" t="s">
        <v>2071</v>
      </c>
      <c r="B17" s="4"/>
      <c r="C17" s="4"/>
      <c r="D17" s="4"/>
      <c r="E17" s="4"/>
      <c r="F17" s="4"/>
      <c r="G17" s="4"/>
      <c r="H17" s="4"/>
      <c r="I17" s="4"/>
      <c r="J17" s="4"/>
      <c r="K17" s="4"/>
      <c r="L17" s="4"/>
    </row>
    <row r="18" spans="1:12">
      <c r="A18" s="2" t="s">
        <v>2072</v>
      </c>
      <c r="B18" s="4"/>
      <c r="C18" s="4"/>
      <c r="D18" s="4"/>
      <c r="E18" s="4"/>
      <c r="F18" s="4"/>
      <c r="G18" s="4"/>
      <c r="H18" s="4"/>
      <c r="I18" s="4"/>
      <c r="J18" s="7">
        <v>42582</v>
      </c>
      <c r="K18" s="7">
        <v>34979</v>
      </c>
      <c r="L18" s="7">
        <v>28170</v>
      </c>
    </row>
    <row r="19" spans="1:12">
      <c r="A19" s="3" t="s">
        <v>125</v>
      </c>
      <c r="B19" s="4"/>
      <c r="C19" s="4"/>
      <c r="D19" s="4"/>
      <c r="E19" s="4"/>
      <c r="F19" s="4"/>
      <c r="G19" s="4"/>
      <c r="H19" s="4"/>
      <c r="I19" s="4"/>
      <c r="J19" s="4"/>
      <c r="K19" s="4"/>
      <c r="L19" s="4"/>
    </row>
    <row r="20" spans="1:12">
      <c r="A20" s="2" t="s">
        <v>125</v>
      </c>
      <c r="B20" s="4"/>
      <c r="C20" s="4"/>
      <c r="D20" s="4"/>
      <c r="E20" s="4"/>
      <c r="F20" s="4"/>
      <c r="G20" s="4"/>
      <c r="H20" s="4"/>
      <c r="I20" s="4"/>
      <c r="J20" s="7">
        <v>146446</v>
      </c>
      <c r="K20" s="7">
        <v>243250</v>
      </c>
      <c r="L20" s="7">
        <v>126826</v>
      </c>
    </row>
    <row r="21" spans="1:12">
      <c r="A21" s="2" t="s">
        <v>2067</v>
      </c>
      <c r="B21" s="4"/>
      <c r="C21" s="4"/>
      <c r="D21" s="4"/>
      <c r="E21" s="4"/>
      <c r="F21" s="4"/>
      <c r="G21" s="4"/>
      <c r="H21" s="4"/>
      <c r="I21" s="4"/>
      <c r="J21" s="4"/>
      <c r="K21" s="4"/>
      <c r="L21" s="4"/>
    </row>
    <row r="22" spans="1:12" ht="45">
      <c r="A22" s="3" t="s">
        <v>2071</v>
      </c>
      <c r="B22" s="4"/>
      <c r="C22" s="4"/>
      <c r="D22" s="4"/>
      <c r="E22" s="4"/>
      <c r="F22" s="4"/>
      <c r="G22" s="4"/>
      <c r="H22" s="4"/>
      <c r="I22" s="4"/>
      <c r="J22" s="4"/>
      <c r="K22" s="4"/>
      <c r="L22" s="4"/>
    </row>
    <row r="23" spans="1:12">
      <c r="A23" s="2" t="s">
        <v>2072</v>
      </c>
      <c r="B23" s="4"/>
      <c r="C23" s="4"/>
      <c r="D23" s="4"/>
      <c r="E23" s="4"/>
      <c r="F23" s="4"/>
      <c r="G23" s="4"/>
      <c r="H23" s="4"/>
      <c r="I23" s="4"/>
      <c r="J23" s="7">
        <v>152660</v>
      </c>
      <c r="K23" s="7">
        <v>150971</v>
      </c>
      <c r="L23" s="7">
        <v>150539</v>
      </c>
    </row>
    <row r="24" spans="1:12">
      <c r="A24" s="3" t="s">
        <v>125</v>
      </c>
      <c r="B24" s="4"/>
      <c r="C24" s="4"/>
      <c r="D24" s="4"/>
      <c r="E24" s="4"/>
      <c r="F24" s="4"/>
      <c r="G24" s="4"/>
      <c r="H24" s="4"/>
      <c r="I24" s="4"/>
      <c r="J24" s="4"/>
      <c r="K24" s="4"/>
      <c r="L24" s="4"/>
    </row>
    <row r="25" spans="1:12">
      <c r="A25" s="2" t="s">
        <v>125</v>
      </c>
      <c r="B25" s="4"/>
      <c r="C25" s="4"/>
      <c r="D25" s="4"/>
      <c r="E25" s="4"/>
      <c r="F25" s="4"/>
      <c r="G25" s="4"/>
      <c r="H25" s="4"/>
      <c r="I25" s="4"/>
      <c r="J25" s="7">
        <v>532844</v>
      </c>
      <c r="K25" s="7">
        <v>1068045</v>
      </c>
      <c r="L25" s="7">
        <v>675091</v>
      </c>
    </row>
    <row r="26" spans="1:12" ht="30">
      <c r="A26" s="3" t="s">
        <v>972</v>
      </c>
      <c r="B26" s="4"/>
      <c r="C26" s="4"/>
      <c r="D26" s="4"/>
      <c r="E26" s="4"/>
      <c r="F26" s="4"/>
      <c r="G26" s="4"/>
      <c r="H26" s="4"/>
      <c r="I26" s="4"/>
      <c r="J26" s="4"/>
      <c r="K26" s="4"/>
      <c r="L26" s="4"/>
    </row>
    <row r="27" spans="1:12">
      <c r="A27" s="2" t="s">
        <v>966</v>
      </c>
      <c r="B27" s="4"/>
      <c r="C27" s="4"/>
      <c r="D27" s="4"/>
      <c r="E27" s="4"/>
      <c r="F27" s="4"/>
      <c r="G27" s="4"/>
      <c r="H27" s="4"/>
      <c r="I27" s="4"/>
      <c r="J27" s="7">
        <v>12981</v>
      </c>
      <c r="K27" s="4"/>
      <c r="L27" s="4"/>
    </row>
    <row r="28" spans="1:12">
      <c r="A28" s="2" t="s">
        <v>17</v>
      </c>
      <c r="B28" s="4"/>
      <c r="C28" s="4"/>
      <c r="D28" s="4"/>
      <c r="E28" s="4"/>
      <c r="F28" s="4"/>
      <c r="G28" s="4"/>
      <c r="H28" s="4"/>
      <c r="I28" s="4"/>
      <c r="J28" s="4"/>
      <c r="K28" s="4"/>
      <c r="L28" s="4"/>
    </row>
    <row r="29" spans="1:12" ht="30">
      <c r="A29" s="3" t="s">
        <v>972</v>
      </c>
      <c r="B29" s="4"/>
      <c r="C29" s="4"/>
      <c r="D29" s="4"/>
      <c r="E29" s="4"/>
      <c r="F29" s="4"/>
      <c r="G29" s="4"/>
      <c r="H29" s="4"/>
      <c r="I29" s="4"/>
      <c r="J29" s="4"/>
      <c r="K29" s="4"/>
      <c r="L29" s="4"/>
    </row>
    <row r="30" spans="1:12" ht="30">
      <c r="A30" s="2" t="s">
        <v>2073</v>
      </c>
      <c r="B30" s="4"/>
      <c r="C30" s="4"/>
      <c r="D30" s="4"/>
      <c r="E30" s="4"/>
      <c r="F30" s="4"/>
      <c r="G30" s="4"/>
      <c r="H30" s="4"/>
      <c r="I30" s="4"/>
      <c r="J30" s="7">
        <v>146446</v>
      </c>
      <c r="K30" s="7">
        <v>243250</v>
      </c>
      <c r="L30" s="7">
        <v>126826</v>
      </c>
    </row>
    <row r="31" spans="1:12">
      <c r="A31" s="2" t="s">
        <v>974</v>
      </c>
      <c r="B31" s="4"/>
      <c r="C31" s="4"/>
      <c r="D31" s="4"/>
      <c r="E31" s="4"/>
      <c r="F31" s="4"/>
      <c r="G31" s="4"/>
      <c r="H31" s="4"/>
      <c r="I31" s="4"/>
      <c r="J31" s="4">
        <v>0</v>
      </c>
      <c r="K31" s="4">
        <v>0</v>
      </c>
      <c r="L31" s="7">
        <v>6260</v>
      </c>
    </row>
    <row r="32" spans="1:12">
      <c r="A32" s="2" t="s">
        <v>975</v>
      </c>
      <c r="B32" s="4"/>
      <c r="C32" s="4"/>
      <c r="D32" s="4"/>
      <c r="E32" s="4"/>
      <c r="F32" s="4"/>
      <c r="G32" s="4"/>
      <c r="H32" s="4"/>
      <c r="I32" s="4"/>
      <c r="J32" s="7">
        <v>-1645</v>
      </c>
      <c r="K32" s="7">
        <v>-1195</v>
      </c>
      <c r="L32" s="4">
        <v>-553</v>
      </c>
    </row>
    <row r="33" spans="1:12" ht="30">
      <c r="A33" s="2" t="s">
        <v>979</v>
      </c>
      <c r="B33" s="4"/>
      <c r="C33" s="4"/>
      <c r="D33" s="4"/>
      <c r="E33" s="4"/>
      <c r="F33" s="4"/>
      <c r="G33" s="4"/>
      <c r="H33" s="4"/>
      <c r="I33" s="4"/>
      <c r="J33" s="7">
        <v>-18518</v>
      </c>
      <c r="K33" s="7">
        <v>-20057</v>
      </c>
      <c r="L33" s="7">
        <v>-24723</v>
      </c>
    </row>
    <row r="34" spans="1:12" ht="30">
      <c r="A34" s="2" t="s">
        <v>110</v>
      </c>
      <c r="B34" s="4"/>
      <c r="C34" s="4"/>
      <c r="D34" s="4"/>
      <c r="E34" s="4"/>
      <c r="F34" s="4"/>
      <c r="G34" s="4"/>
      <c r="H34" s="4"/>
      <c r="I34" s="4"/>
      <c r="J34" s="8">
        <v>126283</v>
      </c>
      <c r="K34" s="8">
        <v>221998</v>
      </c>
      <c r="L34" s="8">
        <v>10781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4</v>
      </c>
      <c r="B1" s="9" t="s">
        <v>1467</v>
      </c>
      <c r="C1" s="9"/>
      <c r="D1" s="9"/>
      <c r="E1" s="9"/>
      <c r="F1" s="9"/>
      <c r="G1" s="9"/>
      <c r="H1" s="9"/>
      <c r="I1" s="9"/>
      <c r="J1" s="9" t="s">
        <v>2</v>
      </c>
      <c r="K1" s="9"/>
      <c r="L1" s="9"/>
    </row>
    <row r="2" spans="1:12" ht="30">
      <c r="A2" s="1" t="s">
        <v>124</v>
      </c>
      <c r="B2" s="1" t="s">
        <v>3</v>
      </c>
      <c r="C2" s="1" t="s">
        <v>1967</v>
      </c>
      <c r="D2" s="1" t="s">
        <v>4</v>
      </c>
      <c r="E2" s="1" t="s">
        <v>1946</v>
      </c>
      <c r="F2" s="1" t="s">
        <v>32</v>
      </c>
      <c r="G2" s="1" t="s">
        <v>2055</v>
      </c>
      <c r="H2" s="1" t="s">
        <v>2056</v>
      </c>
      <c r="I2" s="1" t="s">
        <v>2057</v>
      </c>
      <c r="J2" s="1" t="s">
        <v>3</v>
      </c>
      <c r="K2" s="1" t="s">
        <v>32</v>
      </c>
      <c r="L2" s="1" t="s">
        <v>83</v>
      </c>
    </row>
    <row r="3" spans="1:12">
      <c r="A3" s="3" t="s">
        <v>923</v>
      </c>
      <c r="B3" s="4"/>
      <c r="C3" s="4"/>
      <c r="D3" s="4"/>
      <c r="E3" s="4"/>
      <c r="F3" s="4"/>
      <c r="G3" s="4"/>
      <c r="H3" s="4"/>
      <c r="I3" s="4"/>
      <c r="J3" s="4"/>
      <c r="K3" s="4"/>
      <c r="L3" s="4"/>
    </row>
    <row r="4" spans="1:12" ht="30">
      <c r="A4" s="2" t="s">
        <v>110</v>
      </c>
      <c r="B4" s="8">
        <v>24390</v>
      </c>
      <c r="C4" s="8">
        <v>18913</v>
      </c>
      <c r="D4" s="8">
        <v>31186</v>
      </c>
      <c r="E4" s="8">
        <v>51794</v>
      </c>
      <c r="F4" s="8">
        <v>64907</v>
      </c>
      <c r="G4" s="8">
        <v>42948</v>
      </c>
      <c r="H4" s="8">
        <v>56577</v>
      </c>
      <c r="I4" s="8">
        <v>57566</v>
      </c>
      <c r="J4" s="8">
        <v>126283</v>
      </c>
      <c r="K4" s="8">
        <v>221998</v>
      </c>
      <c r="L4" s="8">
        <v>107810</v>
      </c>
    </row>
    <row r="5" spans="1:12" ht="45">
      <c r="A5" s="2" t="s">
        <v>198</v>
      </c>
      <c r="B5" s="4"/>
      <c r="C5" s="4"/>
      <c r="D5" s="4"/>
      <c r="E5" s="4"/>
      <c r="F5" s="4"/>
      <c r="G5" s="4"/>
      <c r="H5" s="4"/>
      <c r="I5" s="4"/>
      <c r="J5" s="7">
        <v>51525</v>
      </c>
      <c r="K5" s="7">
        <v>79052</v>
      </c>
      <c r="L5" s="7">
        <v>69097</v>
      </c>
    </row>
    <row r="6" spans="1:12" ht="60">
      <c r="A6" s="2" t="s">
        <v>986</v>
      </c>
      <c r="B6" s="4"/>
      <c r="C6" s="4"/>
      <c r="D6" s="4"/>
      <c r="E6" s="4"/>
      <c r="F6" s="4"/>
      <c r="G6" s="4"/>
      <c r="H6" s="4"/>
      <c r="I6" s="4"/>
      <c r="J6" s="8">
        <v>177808</v>
      </c>
      <c r="K6" s="8">
        <v>301050</v>
      </c>
      <c r="L6" s="8">
        <v>17690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5.5703125" customWidth="1"/>
    <col min="4" max="4" width="15.140625" customWidth="1"/>
    <col min="5" max="5" width="15.85546875" customWidth="1"/>
    <col min="6" max="7" width="15.5703125" customWidth="1"/>
    <col min="8" max="8" width="15.140625" customWidth="1"/>
    <col min="9" max="9" width="15.85546875" customWidth="1"/>
    <col min="10" max="10" width="11.85546875" customWidth="1"/>
    <col min="11" max="11" width="3.140625" customWidth="1"/>
    <col min="12" max="12" width="11.85546875" customWidth="1"/>
    <col min="13" max="13" width="3.140625" customWidth="1"/>
    <col min="14" max="14" width="11.85546875" customWidth="1"/>
    <col min="15" max="15" width="3.140625" customWidth="1"/>
  </cols>
  <sheetData>
    <row r="1" spans="1:15" ht="15" customHeight="1">
      <c r="A1" s="1" t="s">
        <v>2075</v>
      </c>
      <c r="B1" s="9" t="s">
        <v>1467</v>
      </c>
      <c r="C1" s="9"/>
      <c r="D1" s="9"/>
      <c r="E1" s="9"/>
      <c r="F1" s="9"/>
      <c r="G1" s="9"/>
      <c r="H1" s="9"/>
      <c r="I1" s="9"/>
      <c r="J1" s="9" t="s">
        <v>2</v>
      </c>
      <c r="K1" s="9"/>
      <c r="L1" s="9"/>
      <c r="M1" s="9"/>
      <c r="N1" s="9"/>
      <c r="O1" s="9"/>
    </row>
    <row r="2" spans="1:15" ht="30">
      <c r="A2" s="1" t="s">
        <v>82</v>
      </c>
      <c r="B2" s="1" t="s">
        <v>3</v>
      </c>
      <c r="C2" s="1" t="s">
        <v>1967</v>
      </c>
      <c r="D2" s="1" t="s">
        <v>4</v>
      </c>
      <c r="E2" s="1" t="s">
        <v>1946</v>
      </c>
      <c r="F2" s="1" t="s">
        <v>32</v>
      </c>
      <c r="G2" s="1" t="s">
        <v>2055</v>
      </c>
      <c r="H2" s="1" t="s">
        <v>2056</v>
      </c>
      <c r="I2" s="1" t="s">
        <v>2057</v>
      </c>
      <c r="J2" s="9" t="s">
        <v>3</v>
      </c>
      <c r="K2" s="9"/>
      <c r="L2" s="9" t="s">
        <v>32</v>
      </c>
      <c r="M2" s="9"/>
      <c r="N2" s="9" t="s">
        <v>83</v>
      </c>
      <c r="O2" s="9"/>
    </row>
    <row r="3" spans="1:15" ht="30">
      <c r="A3" s="3" t="s">
        <v>2076</v>
      </c>
      <c r="B3" s="4"/>
      <c r="C3" s="4"/>
      <c r="D3" s="4"/>
      <c r="E3" s="4"/>
      <c r="F3" s="4"/>
      <c r="G3" s="4"/>
      <c r="H3" s="4"/>
      <c r="I3" s="4"/>
      <c r="J3" s="4"/>
      <c r="K3" s="4"/>
      <c r="L3" s="4"/>
      <c r="M3" s="4"/>
      <c r="N3" s="4"/>
      <c r="O3" s="4"/>
    </row>
    <row r="4" spans="1:15" ht="30">
      <c r="A4" s="2" t="s">
        <v>110</v>
      </c>
      <c r="B4" s="8">
        <v>24390</v>
      </c>
      <c r="C4" s="8">
        <v>18913</v>
      </c>
      <c r="D4" s="8">
        <v>31186</v>
      </c>
      <c r="E4" s="8">
        <v>51794</v>
      </c>
      <c r="F4" s="8">
        <v>64907</v>
      </c>
      <c r="G4" s="8">
        <v>42948</v>
      </c>
      <c r="H4" s="8">
        <v>56577</v>
      </c>
      <c r="I4" s="8">
        <v>57566</v>
      </c>
      <c r="J4" s="8">
        <v>126283</v>
      </c>
      <c r="K4" s="4"/>
      <c r="L4" s="8">
        <v>221998</v>
      </c>
      <c r="M4" s="4"/>
      <c r="N4" s="8">
        <v>107810</v>
      </c>
      <c r="O4" s="4"/>
    </row>
    <row r="5" spans="1:15" ht="30">
      <c r="A5" s="2" t="s">
        <v>115</v>
      </c>
      <c r="B5" s="4"/>
      <c r="C5" s="4"/>
      <c r="D5" s="4"/>
      <c r="E5" s="4"/>
      <c r="F5" s="4"/>
      <c r="G5" s="4"/>
      <c r="H5" s="4"/>
      <c r="I5" s="4"/>
      <c r="J5" s="7">
        <v>42582</v>
      </c>
      <c r="K5" s="4"/>
      <c r="L5" s="7">
        <v>34979</v>
      </c>
      <c r="M5" s="4"/>
      <c r="N5" s="7">
        <v>28170</v>
      </c>
      <c r="O5" s="4"/>
    </row>
    <row r="6" spans="1:15" ht="30">
      <c r="A6" s="2" t="s">
        <v>2077</v>
      </c>
      <c r="B6" s="6">
        <v>0.56000000000000005</v>
      </c>
      <c r="C6" s="6">
        <v>0.43</v>
      </c>
      <c r="D6" s="6">
        <v>0.72</v>
      </c>
      <c r="E6" s="6">
        <v>1.3</v>
      </c>
      <c r="F6" s="6">
        <v>1.69</v>
      </c>
      <c r="G6" s="6">
        <v>1.1200000000000001</v>
      </c>
      <c r="H6" s="6">
        <v>1.71</v>
      </c>
      <c r="I6" s="6">
        <v>1.91</v>
      </c>
      <c r="J6" s="6">
        <v>2.97</v>
      </c>
      <c r="K6" s="10" t="s">
        <v>114</v>
      </c>
      <c r="L6" s="6">
        <v>6.35</v>
      </c>
      <c r="M6" s="10" t="s">
        <v>114</v>
      </c>
      <c r="N6" s="6">
        <v>3.83</v>
      </c>
      <c r="O6" s="10" t="s">
        <v>114</v>
      </c>
    </row>
    <row r="7" spans="1:15">
      <c r="A7" s="11"/>
      <c r="B7" s="11"/>
      <c r="C7" s="11"/>
      <c r="D7" s="11"/>
      <c r="E7" s="11"/>
      <c r="F7" s="11"/>
      <c r="G7" s="11"/>
      <c r="H7" s="11"/>
      <c r="I7" s="11"/>
      <c r="J7" s="11"/>
      <c r="K7" s="11"/>
      <c r="L7" s="11"/>
      <c r="M7" s="11"/>
      <c r="N7" s="11"/>
      <c r="O7" s="11"/>
    </row>
    <row r="8" spans="1:15" ht="15" customHeight="1">
      <c r="A8" s="2" t="s">
        <v>114</v>
      </c>
      <c r="B8" s="12" t="s">
        <v>2078</v>
      </c>
      <c r="C8" s="12"/>
      <c r="D8" s="12"/>
      <c r="E8" s="12"/>
      <c r="F8" s="12"/>
      <c r="G8" s="12"/>
      <c r="H8" s="12"/>
      <c r="I8" s="12"/>
      <c r="J8" s="12"/>
      <c r="K8" s="12"/>
      <c r="L8" s="12"/>
      <c r="M8" s="12"/>
      <c r="N8" s="12"/>
      <c r="O8" s="12"/>
    </row>
  </sheetData>
  <mergeCells count="7">
    <mergeCell ref="B8:O8"/>
    <mergeCell ref="B1:I1"/>
    <mergeCell ref="J1:O1"/>
    <mergeCell ref="J2:K2"/>
    <mergeCell ref="L2:M2"/>
    <mergeCell ref="N2:O2"/>
    <mergeCell ref="A7:O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2079</v>
      </c>
      <c r="B1" s="1" t="s">
        <v>2</v>
      </c>
    </row>
    <row r="2" spans="1:2">
      <c r="A2" s="9"/>
      <c r="B2" s="1" t="s">
        <v>3</v>
      </c>
    </row>
    <row r="3" spans="1:2">
      <c r="A3" s="2" t="s">
        <v>1483</v>
      </c>
      <c r="B3" s="4"/>
    </row>
    <row r="4" spans="1:2">
      <c r="A4" s="3" t="s">
        <v>2080</v>
      </c>
      <c r="B4" s="4"/>
    </row>
    <row r="5" spans="1:2">
      <c r="A5" s="2" t="s">
        <v>2081</v>
      </c>
      <c r="B5" s="4" t="s">
        <v>1445</v>
      </c>
    </row>
    <row r="6" spans="1:2">
      <c r="A6" s="2" t="s">
        <v>1013</v>
      </c>
      <c r="B6" s="4"/>
    </row>
    <row r="7" spans="1:2">
      <c r="A7" s="3" t="s">
        <v>2080</v>
      </c>
      <c r="B7" s="4"/>
    </row>
    <row r="8" spans="1:2">
      <c r="A8" s="2" t="s">
        <v>2082</v>
      </c>
      <c r="B8" s="4">
        <v>1</v>
      </c>
    </row>
    <row r="9" spans="1:2" ht="30">
      <c r="A9" s="2" t="s">
        <v>80</v>
      </c>
      <c r="B9" s="7">
        <v>109088901</v>
      </c>
    </row>
    <row r="10" spans="1:2">
      <c r="A10" s="2" t="s">
        <v>28</v>
      </c>
      <c r="B10" s="4"/>
    </row>
    <row r="11" spans="1:2">
      <c r="A11" s="3" t="s">
        <v>2080</v>
      </c>
      <c r="B11" s="4"/>
    </row>
    <row r="12" spans="1:2">
      <c r="A12" s="2" t="s">
        <v>2082</v>
      </c>
      <c r="B12" s="4">
        <v>1</v>
      </c>
    </row>
    <row r="13" spans="1:2">
      <c r="A13" s="2" t="s">
        <v>2083</v>
      </c>
      <c r="B13" s="7">
        <v>10908890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9" t="s">
        <v>2084</v>
      </c>
      <c r="B1" s="1" t="s">
        <v>2</v>
      </c>
    </row>
    <row r="2" spans="1:2">
      <c r="A2" s="9"/>
      <c r="B2" s="1" t="s">
        <v>3</v>
      </c>
    </row>
    <row r="3" spans="1:2">
      <c r="A3" s="2" t="s">
        <v>2085</v>
      </c>
      <c r="B3" s="4"/>
    </row>
    <row r="4" spans="1:2" ht="45">
      <c r="A4" s="3" t="s">
        <v>2086</v>
      </c>
      <c r="B4" s="4"/>
    </row>
    <row r="5" spans="1:2" ht="45">
      <c r="A5" s="2" t="s">
        <v>2087</v>
      </c>
      <c r="B5" s="7">
        <v>152852620</v>
      </c>
    </row>
    <row r="6" spans="1:2">
      <c r="A6" s="2" t="s">
        <v>2088</v>
      </c>
      <c r="B6" s="4"/>
    </row>
    <row r="7" spans="1:2" ht="45">
      <c r="A7" s="3" t="s">
        <v>2086</v>
      </c>
      <c r="B7" s="4"/>
    </row>
    <row r="8" spans="1:2">
      <c r="A8" s="2" t="s">
        <v>2089</v>
      </c>
      <c r="B8" s="7">
        <v>4954976</v>
      </c>
    </row>
    <row r="9" spans="1:2">
      <c r="A9" s="2" t="s">
        <v>2090</v>
      </c>
      <c r="B9" s="4"/>
    </row>
    <row r="10" spans="1:2" ht="45">
      <c r="A10" s="3" t="s">
        <v>2086</v>
      </c>
      <c r="B10" s="4"/>
    </row>
    <row r="11" spans="1:2">
      <c r="A11" s="2" t="s">
        <v>2091</v>
      </c>
      <c r="B11" s="7">
        <v>22658508</v>
      </c>
    </row>
    <row r="12" spans="1:2">
      <c r="A12" s="2" t="s">
        <v>2089</v>
      </c>
      <c r="B12" s="7">
        <v>7047186</v>
      </c>
    </row>
    <row r="13" spans="1:2" ht="30">
      <c r="A13" s="2" t="s">
        <v>2092</v>
      </c>
      <c r="B13" s="7">
        <v>6877186</v>
      </c>
    </row>
    <row r="14" spans="1:2">
      <c r="A14" s="2" t="s">
        <v>2093</v>
      </c>
      <c r="B14" s="4"/>
    </row>
    <row r="15" spans="1:2" ht="45">
      <c r="A15" s="3" t="s">
        <v>2086</v>
      </c>
      <c r="B15" s="4"/>
    </row>
    <row r="16" spans="1:2" ht="30">
      <c r="A16" s="2" t="s">
        <v>2092</v>
      </c>
      <c r="B16" s="7">
        <v>2000000</v>
      </c>
    </row>
    <row r="17" spans="1:2">
      <c r="A17" s="2" t="s">
        <v>2094</v>
      </c>
      <c r="B17" s="4"/>
    </row>
    <row r="18" spans="1:2" ht="45">
      <c r="A18" s="3" t="s">
        <v>2086</v>
      </c>
      <c r="B18" s="4"/>
    </row>
    <row r="19" spans="1:2" ht="30">
      <c r="A19" s="2" t="s">
        <v>2092</v>
      </c>
      <c r="B19" s="7">
        <v>3360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5" width="12.28515625" bestFit="1" customWidth="1"/>
  </cols>
  <sheetData>
    <row r="1" spans="1:5" ht="15" customHeight="1">
      <c r="A1" s="1" t="s">
        <v>189</v>
      </c>
      <c r="B1" s="9" t="s">
        <v>2</v>
      </c>
      <c r="C1" s="9"/>
      <c r="D1" s="9"/>
      <c r="E1" s="1"/>
    </row>
    <row r="2" spans="1:5" ht="30">
      <c r="A2" s="1" t="s">
        <v>74</v>
      </c>
      <c r="B2" s="1" t="s">
        <v>3</v>
      </c>
      <c r="C2" s="1" t="s">
        <v>32</v>
      </c>
      <c r="D2" s="1" t="s">
        <v>83</v>
      </c>
      <c r="E2" s="1" t="s">
        <v>190</v>
      </c>
    </row>
    <row r="3" spans="1:5" ht="30">
      <c r="A3" s="3" t="s">
        <v>191</v>
      </c>
      <c r="B3" s="4"/>
      <c r="C3" s="4"/>
      <c r="D3" s="4"/>
      <c r="E3" s="4"/>
    </row>
    <row r="4" spans="1:5">
      <c r="A4" s="2" t="s">
        <v>192</v>
      </c>
      <c r="B4" s="8">
        <v>1708378</v>
      </c>
      <c r="C4" s="8">
        <v>1393893</v>
      </c>
      <c r="D4" s="8">
        <v>1124000</v>
      </c>
      <c r="E4" s="4"/>
    </row>
    <row r="5" spans="1:5">
      <c r="A5" s="2" t="s">
        <v>193</v>
      </c>
      <c r="B5" s="7">
        <v>296650</v>
      </c>
      <c r="C5" s="7">
        <v>419908</v>
      </c>
      <c r="D5" s="7">
        <v>322260</v>
      </c>
      <c r="E5" s="4"/>
    </row>
    <row r="6" spans="1:5" ht="30">
      <c r="A6" s="2" t="s">
        <v>164</v>
      </c>
      <c r="B6" s="4"/>
      <c r="C6" s="4"/>
      <c r="D6" s="7">
        <v>-14132</v>
      </c>
      <c r="E6" s="4"/>
    </row>
    <row r="7" spans="1:5" ht="30">
      <c r="A7" s="2" t="s">
        <v>175</v>
      </c>
      <c r="B7" s="7">
        <v>3996</v>
      </c>
      <c r="C7" s="4">
        <v>0</v>
      </c>
      <c r="D7" s="4">
        <v>0</v>
      </c>
      <c r="E7" s="4"/>
    </row>
    <row r="8" spans="1:5" ht="30">
      <c r="A8" s="2" t="s">
        <v>194</v>
      </c>
      <c r="B8" s="7">
        <v>-296400</v>
      </c>
      <c r="C8" s="7">
        <v>-419908</v>
      </c>
      <c r="D8" s="7">
        <v>-322260</v>
      </c>
      <c r="E8" s="4"/>
    </row>
    <row r="9" spans="1:5" ht="30">
      <c r="A9" s="2" t="s">
        <v>195</v>
      </c>
      <c r="B9" s="7">
        <v>13705</v>
      </c>
      <c r="C9" s="7">
        <v>19807</v>
      </c>
      <c r="D9" s="7">
        <v>15490</v>
      </c>
      <c r="E9" s="4"/>
    </row>
    <row r="10" spans="1:5" ht="30">
      <c r="A10" s="2" t="s">
        <v>196</v>
      </c>
      <c r="B10" s="7">
        <v>-2085</v>
      </c>
      <c r="C10" s="4">
        <v>-833</v>
      </c>
      <c r="D10" s="4">
        <v>-675</v>
      </c>
      <c r="E10" s="4"/>
    </row>
    <row r="11" spans="1:5" ht="30">
      <c r="A11" s="2" t="s">
        <v>197</v>
      </c>
      <c r="B11" s="7">
        <v>72195</v>
      </c>
      <c r="C11" s="4">
        <v>0</v>
      </c>
      <c r="D11" s="4">
        <v>0</v>
      </c>
      <c r="E11" s="4"/>
    </row>
    <row r="12" spans="1:5" ht="45">
      <c r="A12" s="2" t="s">
        <v>198</v>
      </c>
      <c r="B12" s="7">
        <v>51525</v>
      </c>
      <c r="C12" s="7">
        <v>79052</v>
      </c>
      <c r="D12" s="7">
        <v>69097</v>
      </c>
      <c r="E12" s="4"/>
    </row>
    <row r="13" spans="1:5" ht="30">
      <c r="A13" s="2" t="s">
        <v>199</v>
      </c>
      <c r="B13" s="7">
        <v>41261</v>
      </c>
      <c r="C13" s="7">
        <v>28441</v>
      </c>
      <c r="D13" s="7">
        <v>36342</v>
      </c>
      <c r="E13" s="4"/>
    </row>
    <row r="14" spans="1:5">
      <c r="A14" s="2" t="s">
        <v>200</v>
      </c>
      <c r="B14" s="7">
        <v>65454</v>
      </c>
      <c r="C14" s="4"/>
      <c r="D14" s="4"/>
      <c r="E14" s="4"/>
    </row>
    <row r="15" spans="1:5">
      <c r="A15" s="2" t="s">
        <v>201</v>
      </c>
      <c r="B15" s="7">
        <v>-590982</v>
      </c>
      <c r="C15" s="7">
        <v>-781909</v>
      </c>
      <c r="D15" s="7">
        <v>-424067</v>
      </c>
      <c r="E15" s="4"/>
    </row>
    <row r="16" spans="1:5">
      <c r="A16" s="2" t="s">
        <v>202</v>
      </c>
      <c r="B16" s="7">
        <v>527799</v>
      </c>
      <c r="C16" s="7">
        <v>1046793</v>
      </c>
      <c r="D16" s="7">
        <v>656075</v>
      </c>
      <c r="E16" s="4"/>
    </row>
    <row r="17" spans="1:5" ht="30">
      <c r="A17" s="2" t="s">
        <v>203</v>
      </c>
      <c r="B17" s="7">
        <v>-1693</v>
      </c>
      <c r="C17" s="7">
        <v>-1546</v>
      </c>
      <c r="D17" s="7">
        <v>1193</v>
      </c>
      <c r="E17" s="4"/>
    </row>
    <row r="18" spans="1:5" ht="45">
      <c r="A18" s="2" t="s">
        <v>204</v>
      </c>
      <c r="B18" s="7">
        <v>1852</v>
      </c>
      <c r="C18" s="7">
        <v>3732</v>
      </c>
      <c r="D18" s="4">
        <v>-333</v>
      </c>
      <c r="E18" s="4"/>
    </row>
    <row r="19" spans="1:5">
      <c r="A19" s="2" t="s">
        <v>192</v>
      </c>
      <c r="B19" s="7">
        <v>1840130</v>
      </c>
      <c r="C19" s="7">
        <v>1708378</v>
      </c>
      <c r="D19" s="7">
        <v>1393893</v>
      </c>
      <c r="E19" s="4"/>
    </row>
    <row r="20" spans="1:5">
      <c r="A20" s="2" t="s">
        <v>28</v>
      </c>
      <c r="B20" s="4"/>
      <c r="C20" s="4"/>
      <c r="D20" s="4"/>
      <c r="E20" s="4"/>
    </row>
    <row r="21" spans="1:5" ht="30">
      <c r="A21" s="3" t="s">
        <v>191</v>
      </c>
      <c r="B21" s="4"/>
      <c r="C21" s="4"/>
      <c r="D21" s="4"/>
      <c r="E21" s="4"/>
    </row>
    <row r="22" spans="1:5">
      <c r="A22" s="2" t="s">
        <v>205</v>
      </c>
      <c r="B22" s="7">
        <v>38473000</v>
      </c>
      <c r="C22" s="7">
        <v>30181000</v>
      </c>
      <c r="D22" s="7">
        <v>22664000</v>
      </c>
      <c r="E22" s="4"/>
    </row>
    <row r="23" spans="1:5">
      <c r="A23" s="2" t="s">
        <v>206</v>
      </c>
      <c r="B23" s="7">
        <v>5291000</v>
      </c>
      <c r="C23" s="7">
        <v>8292000</v>
      </c>
      <c r="D23" s="7">
        <v>7904000</v>
      </c>
      <c r="E23" s="4"/>
    </row>
    <row r="24" spans="1:5" ht="30">
      <c r="A24" s="2" t="s">
        <v>207</v>
      </c>
      <c r="B24" s="4"/>
      <c r="C24" s="4"/>
      <c r="D24" s="7">
        <v>-13000</v>
      </c>
      <c r="E24" s="4"/>
    </row>
    <row r="25" spans="1:5" ht="30">
      <c r="A25" s="2" t="s">
        <v>208</v>
      </c>
      <c r="B25" s="4"/>
      <c r="C25" s="4"/>
      <c r="D25" s="7">
        <v>-400000</v>
      </c>
      <c r="E25" s="4"/>
    </row>
    <row r="26" spans="1:5">
      <c r="A26" s="2" t="s">
        <v>205</v>
      </c>
      <c r="B26" s="7">
        <v>43764000</v>
      </c>
      <c r="C26" s="7">
        <v>38473000</v>
      </c>
      <c r="D26" s="7">
        <v>30181000</v>
      </c>
      <c r="E26" s="4"/>
    </row>
    <row r="27" spans="1:5">
      <c r="A27" s="2" t="s">
        <v>30</v>
      </c>
      <c r="B27" s="4"/>
      <c r="C27" s="4"/>
      <c r="D27" s="4"/>
      <c r="E27" s="4"/>
    </row>
    <row r="28" spans="1:5" ht="30">
      <c r="A28" s="3" t="s">
        <v>191</v>
      </c>
      <c r="B28" s="4"/>
      <c r="C28" s="4"/>
      <c r="D28" s="4"/>
      <c r="E28" s="4"/>
    </row>
    <row r="29" spans="1:5">
      <c r="A29" s="2" t="s">
        <v>205</v>
      </c>
      <c r="B29" s="7">
        <v>112584000</v>
      </c>
      <c r="C29" s="7">
        <v>120268000</v>
      </c>
      <c r="D29" s="7">
        <v>125847000</v>
      </c>
      <c r="E29" s="4"/>
    </row>
    <row r="30" spans="1:5">
      <c r="A30" s="2" t="s">
        <v>206</v>
      </c>
      <c r="B30" s="7">
        <v>1891000</v>
      </c>
      <c r="C30" s="7">
        <v>673000</v>
      </c>
      <c r="D30" s="7">
        <v>2358000</v>
      </c>
      <c r="E30" s="4"/>
    </row>
    <row r="31" spans="1:5" ht="30">
      <c r="A31" s="2" t="s">
        <v>209</v>
      </c>
      <c r="B31" s="7">
        <v>-56000</v>
      </c>
      <c r="C31" s="7">
        <v>-48000</v>
      </c>
      <c r="D31" s="7">
        <v>-33000</v>
      </c>
      <c r="E31" s="4"/>
    </row>
    <row r="32" spans="1:5">
      <c r="A32" s="2" t="s">
        <v>210</v>
      </c>
      <c r="B32" s="7">
        <v>-5330000</v>
      </c>
      <c r="C32" s="7">
        <v>-8309000</v>
      </c>
      <c r="D32" s="7">
        <v>-7904000</v>
      </c>
      <c r="E32" s="4"/>
    </row>
    <row r="33" spans="1:5">
      <c r="A33" s="2" t="s">
        <v>205</v>
      </c>
      <c r="B33" s="7">
        <v>109089000</v>
      </c>
      <c r="C33" s="7">
        <v>112584000</v>
      </c>
      <c r="D33" s="7">
        <v>120268000</v>
      </c>
      <c r="E33" s="4"/>
    </row>
    <row r="34" spans="1:5">
      <c r="A34" s="2" t="s">
        <v>120</v>
      </c>
      <c r="B34" s="4"/>
      <c r="C34" s="4"/>
      <c r="D34" s="4"/>
      <c r="E34" s="4"/>
    </row>
    <row r="35" spans="1:5" ht="30">
      <c r="A35" s="3" t="s">
        <v>191</v>
      </c>
      <c r="B35" s="4"/>
      <c r="C35" s="4"/>
      <c r="D35" s="4"/>
      <c r="E35" s="4"/>
    </row>
    <row r="36" spans="1:5">
      <c r="A36" s="2" t="s">
        <v>205</v>
      </c>
      <c r="B36" s="4"/>
      <c r="C36" s="4"/>
      <c r="D36" s="7">
        <v>13000</v>
      </c>
      <c r="E36" s="4"/>
    </row>
    <row r="37" spans="1:5" ht="30">
      <c r="A37" s="2" t="s">
        <v>207</v>
      </c>
      <c r="B37" s="4"/>
      <c r="C37" s="4"/>
      <c r="D37" s="7">
        <v>-13000</v>
      </c>
      <c r="E37" s="4"/>
    </row>
    <row r="38" spans="1:5">
      <c r="A38" s="2" t="s">
        <v>205</v>
      </c>
      <c r="B38" s="4">
        <v>0</v>
      </c>
      <c r="C38" s="4">
        <v>0</v>
      </c>
      <c r="D38" s="4">
        <v>0</v>
      </c>
      <c r="E38" s="4"/>
    </row>
    <row r="39" spans="1:5">
      <c r="A39" s="2" t="s">
        <v>211</v>
      </c>
      <c r="B39" s="4"/>
      <c r="C39" s="4"/>
      <c r="D39" s="4"/>
      <c r="E39" s="4"/>
    </row>
    <row r="40" spans="1:5" ht="30">
      <c r="A40" s="3" t="s">
        <v>191</v>
      </c>
      <c r="B40" s="4"/>
      <c r="C40" s="4"/>
      <c r="D40" s="4"/>
      <c r="E40" s="4"/>
    </row>
    <row r="41" spans="1:5">
      <c r="A41" s="2" t="s">
        <v>192</v>
      </c>
      <c r="B41" s="7">
        <v>590236</v>
      </c>
      <c r="C41" s="7">
        <v>645053</v>
      </c>
      <c r="D41" s="7">
        <v>634739</v>
      </c>
      <c r="E41" s="4"/>
    </row>
    <row r="42" spans="1:5">
      <c r="A42" s="2" t="s">
        <v>193</v>
      </c>
      <c r="B42" s="7">
        <v>296650</v>
      </c>
      <c r="C42" s="7">
        <v>419908</v>
      </c>
      <c r="D42" s="7">
        <v>322260</v>
      </c>
      <c r="E42" s="4"/>
    </row>
    <row r="43" spans="1:5" ht="30">
      <c r="A43" s="2" t="s">
        <v>164</v>
      </c>
      <c r="B43" s="4"/>
      <c r="C43" s="4"/>
      <c r="D43" s="7">
        <v>-14132</v>
      </c>
      <c r="E43" s="4"/>
    </row>
    <row r="44" spans="1:5" ht="30">
      <c r="A44" s="2" t="s">
        <v>175</v>
      </c>
      <c r="B44" s="7">
        <v>1137</v>
      </c>
      <c r="C44" s="4"/>
      <c r="D44" s="4"/>
      <c r="E44" s="4"/>
    </row>
    <row r="45" spans="1:5" ht="30">
      <c r="A45" s="2" t="s">
        <v>194</v>
      </c>
      <c r="B45" s="7">
        <v>-296400</v>
      </c>
      <c r="C45" s="7">
        <v>-419908</v>
      </c>
      <c r="D45" s="7">
        <v>-322260</v>
      </c>
      <c r="E45" s="4"/>
    </row>
    <row r="46" spans="1:5" ht="30">
      <c r="A46" s="2" t="s">
        <v>195</v>
      </c>
      <c r="B46" s="7">
        <v>13705</v>
      </c>
      <c r="C46" s="7">
        <v>19807</v>
      </c>
      <c r="D46" s="7">
        <v>15490</v>
      </c>
      <c r="E46" s="4"/>
    </row>
    <row r="47" spans="1:5" ht="45">
      <c r="A47" s="2" t="s">
        <v>198</v>
      </c>
      <c r="B47" s="7">
        <v>51525</v>
      </c>
      <c r="C47" s="7">
        <v>79052</v>
      </c>
      <c r="D47" s="7">
        <v>69097</v>
      </c>
      <c r="E47" s="4"/>
    </row>
    <row r="48" spans="1:5" ht="30">
      <c r="A48" s="2" t="s">
        <v>199</v>
      </c>
      <c r="B48" s="7">
        <v>11532</v>
      </c>
      <c r="C48" s="7">
        <v>6620</v>
      </c>
      <c r="D48" s="7">
        <v>6648</v>
      </c>
      <c r="E48" s="4"/>
    </row>
    <row r="49" spans="1:5">
      <c r="A49" s="2" t="s">
        <v>201</v>
      </c>
      <c r="B49" s="7">
        <v>-131954</v>
      </c>
      <c r="C49" s="7">
        <v>-160296</v>
      </c>
      <c r="D49" s="7">
        <v>-66789</v>
      </c>
      <c r="E49" s="4"/>
    </row>
    <row r="50" spans="1:5">
      <c r="A50" s="2" t="s">
        <v>192</v>
      </c>
      <c r="B50" s="7">
        <v>536431</v>
      </c>
      <c r="C50" s="7">
        <v>590236</v>
      </c>
      <c r="D50" s="7">
        <v>645053</v>
      </c>
      <c r="E50" s="4"/>
    </row>
    <row r="51" spans="1:5" ht="30">
      <c r="A51" s="2" t="s">
        <v>212</v>
      </c>
      <c r="B51" s="4"/>
      <c r="C51" s="4"/>
      <c r="D51" s="4"/>
      <c r="E51" s="4"/>
    </row>
    <row r="52" spans="1:5" ht="30">
      <c r="A52" s="3" t="s">
        <v>191</v>
      </c>
      <c r="B52" s="4"/>
      <c r="C52" s="4"/>
      <c r="D52" s="4"/>
      <c r="E52" s="4"/>
    </row>
    <row r="53" spans="1:5">
      <c r="A53" s="2" t="s">
        <v>192</v>
      </c>
      <c r="B53" s="7">
        <v>-114905</v>
      </c>
      <c r="C53" s="7">
        <v>-336903</v>
      </c>
      <c r="D53" s="7">
        <v>-444713</v>
      </c>
      <c r="E53" s="4"/>
    </row>
    <row r="54" spans="1:5">
      <c r="A54" s="2" t="s">
        <v>202</v>
      </c>
      <c r="B54" s="7">
        <v>126283</v>
      </c>
      <c r="C54" s="7">
        <v>221998</v>
      </c>
      <c r="D54" s="7">
        <v>107810</v>
      </c>
      <c r="E54" s="4"/>
    </row>
    <row r="55" spans="1:5">
      <c r="A55" s="2" t="s">
        <v>192</v>
      </c>
      <c r="B55" s="7">
        <v>11378</v>
      </c>
      <c r="C55" s="7">
        <v>-114905</v>
      </c>
      <c r="D55" s="7">
        <v>-336903</v>
      </c>
      <c r="E55" s="4"/>
    </row>
    <row r="56" spans="1:5" ht="30">
      <c r="A56" s="2" t="s">
        <v>213</v>
      </c>
      <c r="B56" s="4"/>
      <c r="C56" s="4"/>
      <c r="D56" s="4"/>
      <c r="E56" s="4"/>
    </row>
    <row r="57" spans="1:5" ht="30">
      <c r="A57" s="3" t="s">
        <v>191</v>
      </c>
      <c r="B57" s="4"/>
      <c r="C57" s="4"/>
      <c r="D57" s="4"/>
      <c r="E57" s="4"/>
    </row>
    <row r="58" spans="1:5">
      <c r="A58" s="2" t="s">
        <v>192</v>
      </c>
      <c r="B58" s="7">
        <v>-1122</v>
      </c>
      <c r="C58" s="7">
        <v>-1748</v>
      </c>
      <c r="D58" s="7">
        <v>-1884</v>
      </c>
      <c r="E58" s="4"/>
    </row>
    <row r="59" spans="1:5" ht="30">
      <c r="A59" s="2" t="s">
        <v>203</v>
      </c>
      <c r="B59" s="4">
        <v>-489</v>
      </c>
      <c r="C59" s="4">
        <v>-198</v>
      </c>
      <c r="D59" s="4">
        <v>205</v>
      </c>
      <c r="E59" s="4"/>
    </row>
    <row r="60" spans="1:5" ht="45">
      <c r="A60" s="2" t="s">
        <v>204</v>
      </c>
      <c r="B60" s="4">
        <v>541</v>
      </c>
      <c r="C60" s="4">
        <v>824</v>
      </c>
      <c r="D60" s="4">
        <v>-69</v>
      </c>
      <c r="E60" s="4"/>
    </row>
    <row r="61" spans="1:5">
      <c r="A61" s="2" t="s">
        <v>192</v>
      </c>
      <c r="B61" s="7">
        <v>-1070</v>
      </c>
      <c r="C61" s="7">
        <v>-1122</v>
      </c>
      <c r="D61" s="7">
        <v>-1748</v>
      </c>
      <c r="E61" s="4"/>
    </row>
    <row r="62" spans="1:5" ht="30">
      <c r="A62" s="2" t="s">
        <v>133</v>
      </c>
      <c r="B62" s="4"/>
      <c r="C62" s="4"/>
      <c r="D62" s="4"/>
      <c r="E62" s="4"/>
    </row>
    <row r="63" spans="1:5" ht="30">
      <c r="A63" s="3" t="s">
        <v>191</v>
      </c>
      <c r="B63" s="4"/>
      <c r="C63" s="4"/>
      <c r="D63" s="4"/>
      <c r="E63" s="4"/>
    </row>
    <row r="64" spans="1:5">
      <c r="A64" s="2" t="s">
        <v>192</v>
      </c>
      <c r="B64" s="7">
        <v>1234169</v>
      </c>
      <c r="C64" s="7">
        <v>1087491</v>
      </c>
      <c r="D64" s="7">
        <v>935858</v>
      </c>
      <c r="E64" s="4"/>
    </row>
    <row r="65" spans="1:5" ht="30">
      <c r="A65" s="2" t="s">
        <v>175</v>
      </c>
      <c r="B65" s="7">
        <v>2859</v>
      </c>
      <c r="C65" s="4"/>
      <c r="D65" s="4"/>
      <c r="E65" s="4"/>
    </row>
    <row r="66" spans="1:5" ht="30">
      <c r="A66" s="2" t="s">
        <v>196</v>
      </c>
      <c r="B66" s="7">
        <v>-2085</v>
      </c>
      <c r="C66" s="4">
        <v>-833</v>
      </c>
      <c r="D66" s="4">
        <v>-675</v>
      </c>
      <c r="E66" s="4"/>
    </row>
    <row r="67" spans="1:5" ht="30">
      <c r="A67" s="2" t="s">
        <v>197</v>
      </c>
      <c r="B67" s="7">
        <v>72195</v>
      </c>
      <c r="C67" s="4"/>
      <c r="D67" s="4"/>
      <c r="E67" s="4"/>
    </row>
    <row r="68" spans="1:5" ht="45">
      <c r="A68" s="2" t="s">
        <v>198</v>
      </c>
      <c r="B68" s="7">
        <v>-51525</v>
      </c>
      <c r="C68" s="7">
        <v>-79052</v>
      </c>
      <c r="D68" s="7">
        <v>-69097</v>
      </c>
      <c r="E68" s="4"/>
    </row>
    <row r="69" spans="1:5" ht="30">
      <c r="A69" s="2" t="s">
        <v>199</v>
      </c>
      <c r="B69" s="7">
        <v>29729</v>
      </c>
      <c r="C69" s="7">
        <v>21821</v>
      </c>
      <c r="D69" s="7">
        <v>29694</v>
      </c>
      <c r="E69" s="4"/>
    </row>
    <row r="70" spans="1:5">
      <c r="A70" s="2" t="s">
        <v>200</v>
      </c>
      <c r="B70" s="7">
        <v>13810</v>
      </c>
      <c r="C70" s="4"/>
      <c r="D70" s="4"/>
      <c r="E70" s="4"/>
    </row>
    <row r="71" spans="1:5">
      <c r="A71" s="2" t="s">
        <v>201</v>
      </c>
      <c r="B71" s="7">
        <v>-432677</v>
      </c>
      <c r="C71" s="7">
        <v>-621613</v>
      </c>
      <c r="D71" s="7">
        <v>-357278</v>
      </c>
      <c r="E71" s="4"/>
    </row>
    <row r="72" spans="1:5">
      <c r="A72" s="2" t="s">
        <v>202</v>
      </c>
      <c r="B72" s="7">
        <v>399379</v>
      </c>
      <c r="C72" s="7">
        <v>824795</v>
      </c>
      <c r="D72" s="7">
        <v>548265</v>
      </c>
      <c r="E72" s="4"/>
    </row>
    <row r="73" spans="1:5" ht="30">
      <c r="A73" s="2" t="s">
        <v>203</v>
      </c>
      <c r="B73" s="7">
        <v>-1204</v>
      </c>
      <c r="C73" s="7">
        <v>-1348</v>
      </c>
      <c r="D73" s="4">
        <v>988</v>
      </c>
      <c r="E73" s="4"/>
    </row>
    <row r="74" spans="1:5" ht="45">
      <c r="A74" s="2" t="s">
        <v>204</v>
      </c>
      <c r="B74" s="7">
        <v>1311</v>
      </c>
      <c r="C74" s="7">
        <v>2908</v>
      </c>
      <c r="D74" s="4">
        <v>-264</v>
      </c>
      <c r="E74" s="4"/>
    </row>
    <row r="75" spans="1:5">
      <c r="A75" s="2" t="s">
        <v>192</v>
      </c>
      <c r="B75" s="7">
        <v>1265961</v>
      </c>
      <c r="C75" s="7">
        <v>1234169</v>
      </c>
      <c r="D75" s="7">
        <v>1087491</v>
      </c>
      <c r="E75" s="4"/>
    </row>
    <row r="76" spans="1:5" ht="30">
      <c r="A76" s="2" t="s">
        <v>134</v>
      </c>
      <c r="B76" s="4"/>
      <c r="C76" s="4"/>
      <c r="D76" s="4"/>
      <c r="E76" s="4"/>
    </row>
    <row r="77" spans="1:5" ht="30">
      <c r="A77" s="3" t="s">
        <v>191</v>
      </c>
      <c r="B77" s="4"/>
      <c r="C77" s="4"/>
      <c r="D77" s="4"/>
      <c r="E77" s="4"/>
    </row>
    <row r="78" spans="1:5">
      <c r="A78" s="2" t="s">
        <v>192</v>
      </c>
      <c r="B78" s="4">
        <v>0</v>
      </c>
      <c r="C78" s="4"/>
      <c r="D78" s="4"/>
      <c r="E78" s="4">
        <v>0</v>
      </c>
    </row>
    <row r="79" spans="1:5">
      <c r="A79" s="2" t="s">
        <v>200</v>
      </c>
      <c r="B79" s="7">
        <v>51644</v>
      </c>
      <c r="C79" s="4"/>
      <c r="D79" s="4"/>
      <c r="E79" s="4"/>
    </row>
    <row r="80" spans="1:5">
      <c r="A80" s="2" t="s">
        <v>201</v>
      </c>
      <c r="B80" s="7">
        <v>-26351</v>
      </c>
      <c r="C80" s="4"/>
      <c r="D80" s="4"/>
      <c r="E80" s="4"/>
    </row>
    <row r="81" spans="1:5">
      <c r="A81" s="2" t="s">
        <v>202</v>
      </c>
      <c r="B81" s="7">
        <v>2137</v>
      </c>
      <c r="C81" s="4"/>
      <c r="D81" s="4"/>
      <c r="E81" s="4"/>
    </row>
    <row r="82" spans="1:5">
      <c r="A82" s="2" t="s">
        <v>192</v>
      </c>
      <c r="B82" s="8">
        <v>27430</v>
      </c>
      <c r="C82" s="4"/>
      <c r="D82" s="8">
        <v>0</v>
      </c>
      <c r="E82"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5.42578125" bestFit="1" customWidth="1"/>
    <col min="3" max="4" width="22" bestFit="1" customWidth="1"/>
    <col min="5" max="5" width="16.42578125" bestFit="1" customWidth="1"/>
    <col min="6" max="7" width="12.28515625" bestFit="1" customWidth="1"/>
    <col min="8" max="8" width="15.42578125" bestFit="1" customWidth="1"/>
    <col min="9" max="10" width="16.42578125" bestFit="1" customWidth="1"/>
  </cols>
  <sheetData>
    <row r="1" spans="1:10" ht="15" customHeight="1">
      <c r="A1" s="1" t="s">
        <v>2095</v>
      </c>
      <c r="B1" s="1" t="s">
        <v>1417</v>
      </c>
      <c r="C1" s="1" t="s">
        <v>1467</v>
      </c>
      <c r="D1" s="1" t="s">
        <v>2</v>
      </c>
      <c r="E1" s="1" t="s">
        <v>2096</v>
      </c>
      <c r="F1" s="9" t="s">
        <v>2</v>
      </c>
      <c r="G1" s="9"/>
      <c r="H1" s="1" t="s">
        <v>2097</v>
      </c>
      <c r="I1" s="1" t="s">
        <v>2</v>
      </c>
      <c r="J1" s="1" t="s">
        <v>2098</v>
      </c>
    </row>
    <row r="2" spans="1:10" ht="30">
      <c r="A2" s="1" t="s">
        <v>1480</v>
      </c>
      <c r="B2" s="1" t="s">
        <v>2059</v>
      </c>
      <c r="C2" s="9" t="s">
        <v>2059</v>
      </c>
      <c r="D2" s="9" t="s">
        <v>3</v>
      </c>
      <c r="E2" s="1" t="s">
        <v>3</v>
      </c>
      <c r="F2" s="9" t="s">
        <v>32</v>
      </c>
      <c r="G2" s="9" t="s">
        <v>83</v>
      </c>
      <c r="H2" s="9" t="s">
        <v>3</v>
      </c>
      <c r="I2" s="9" t="s">
        <v>2057</v>
      </c>
      <c r="J2" s="9" t="s">
        <v>2100</v>
      </c>
    </row>
    <row r="3" spans="1:10">
      <c r="A3" s="1"/>
      <c r="B3" s="1" t="s">
        <v>2099</v>
      </c>
      <c r="C3" s="9"/>
      <c r="D3" s="9"/>
      <c r="E3" s="1" t="s">
        <v>2099</v>
      </c>
      <c r="F3" s="9"/>
      <c r="G3" s="9"/>
      <c r="H3" s="9"/>
      <c r="I3" s="9"/>
      <c r="J3" s="9"/>
    </row>
    <row r="4" spans="1:10">
      <c r="A4" s="2" t="s">
        <v>2101</v>
      </c>
      <c r="B4" s="4"/>
      <c r="C4" s="4"/>
      <c r="D4" s="4"/>
      <c r="E4" s="4"/>
      <c r="F4" s="4"/>
      <c r="G4" s="4"/>
      <c r="H4" s="4"/>
      <c r="I4" s="4"/>
      <c r="J4" s="4"/>
    </row>
    <row r="5" spans="1:10" ht="45">
      <c r="A5" s="3" t="s">
        <v>2086</v>
      </c>
      <c r="B5" s="4"/>
      <c r="C5" s="4"/>
      <c r="D5" s="4"/>
      <c r="E5" s="4"/>
      <c r="F5" s="4"/>
      <c r="G5" s="4"/>
      <c r="H5" s="4"/>
      <c r="I5" s="4"/>
      <c r="J5" s="4"/>
    </row>
    <row r="6" spans="1:10">
      <c r="A6" s="2" t="s">
        <v>2102</v>
      </c>
      <c r="B6" s="4"/>
      <c r="C6" s="4"/>
      <c r="D6" s="7">
        <v>1770418</v>
      </c>
      <c r="E6" s="4"/>
      <c r="F6" s="4"/>
      <c r="G6" s="4"/>
      <c r="H6" s="4"/>
      <c r="I6" s="4"/>
      <c r="J6" s="4"/>
    </row>
    <row r="7" spans="1:10">
      <c r="A7" s="2" t="s">
        <v>2103</v>
      </c>
      <c r="B7" s="4"/>
      <c r="C7" s="4"/>
      <c r="D7" s="6">
        <v>133.69999999999999</v>
      </c>
      <c r="E7" s="6">
        <v>133.69999999999999</v>
      </c>
      <c r="F7" s="4"/>
      <c r="G7" s="4"/>
      <c r="H7" s="4">
        <v>133.69999999999999</v>
      </c>
      <c r="I7" s="4"/>
      <c r="J7" s="4"/>
    </row>
    <row r="8" spans="1:10">
      <c r="A8" s="2" t="s">
        <v>2104</v>
      </c>
      <c r="B8" s="4"/>
      <c r="C8" s="4"/>
      <c r="D8" s="4" t="s">
        <v>2105</v>
      </c>
      <c r="E8" s="4"/>
      <c r="F8" s="4"/>
      <c r="G8" s="4"/>
      <c r="H8" s="4"/>
      <c r="I8" s="4"/>
      <c r="J8" s="4"/>
    </row>
    <row r="9" spans="1:10" ht="30">
      <c r="A9" s="2" t="s">
        <v>2106</v>
      </c>
      <c r="B9" s="4"/>
      <c r="C9" s="4" t="s">
        <v>2107</v>
      </c>
      <c r="D9" s="4" t="s">
        <v>2108</v>
      </c>
      <c r="E9" s="4"/>
      <c r="F9" s="4"/>
      <c r="G9" s="4"/>
      <c r="H9" s="4"/>
      <c r="I9" s="4"/>
      <c r="J9" s="4"/>
    </row>
    <row r="10" spans="1:10" ht="30">
      <c r="A10" s="2" t="s">
        <v>2109</v>
      </c>
      <c r="B10" s="4">
        <v>3</v>
      </c>
      <c r="C10" s="4"/>
      <c r="D10" s="4"/>
      <c r="E10" s="4">
        <v>3</v>
      </c>
      <c r="F10" s="4"/>
      <c r="G10" s="4"/>
      <c r="H10" s="4"/>
      <c r="I10" s="4"/>
      <c r="J10" s="4"/>
    </row>
    <row r="11" spans="1:10" ht="30">
      <c r="A11" s="2" t="s">
        <v>2110</v>
      </c>
      <c r="B11" s="4"/>
      <c r="C11" s="4"/>
      <c r="D11" s="4"/>
      <c r="E11" s="4"/>
      <c r="F11" s="4"/>
      <c r="G11" s="4"/>
      <c r="H11" s="4"/>
      <c r="I11" s="4"/>
      <c r="J11" s="4"/>
    </row>
    <row r="12" spans="1:10" ht="45">
      <c r="A12" s="3" t="s">
        <v>2086</v>
      </c>
      <c r="B12" s="4"/>
      <c r="C12" s="4"/>
      <c r="D12" s="4"/>
      <c r="E12" s="4"/>
      <c r="F12" s="4"/>
      <c r="G12" s="4"/>
      <c r="H12" s="4"/>
      <c r="I12" s="4"/>
      <c r="J12" s="4"/>
    </row>
    <row r="13" spans="1:10">
      <c r="A13" s="2" t="s">
        <v>2111</v>
      </c>
      <c r="B13" s="4"/>
      <c r="C13" s="4"/>
      <c r="D13" s="4" t="s">
        <v>1443</v>
      </c>
      <c r="E13" s="4"/>
      <c r="F13" s="4"/>
      <c r="G13" s="4"/>
      <c r="H13" s="4"/>
      <c r="I13" s="4"/>
      <c r="J13" s="4"/>
    </row>
    <row r="14" spans="1:10" ht="30">
      <c r="A14" s="2" t="s">
        <v>2112</v>
      </c>
      <c r="B14" s="4"/>
      <c r="C14" s="4"/>
      <c r="D14" s="4"/>
      <c r="E14" s="4"/>
      <c r="F14" s="4"/>
      <c r="G14" s="4"/>
      <c r="H14" s="4"/>
      <c r="I14" s="4"/>
      <c r="J14" s="4"/>
    </row>
    <row r="15" spans="1:10" ht="45">
      <c r="A15" s="3" t="s">
        <v>2086</v>
      </c>
      <c r="B15" s="4"/>
      <c r="C15" s="4"/>
      <c r="D15" s="4"/>
      <c r="E15" s="4"/>
      <c r="F15" s="4"/>
      <c r="G15" s="4"/>
      <c r="H15" s="4"/>
      <c r="I15" s="4"/>
      <c r="J15" s="4"/>
    </row>
    <row r="16" spans="1:10">
      <c r="A16" s="2" t="s">
        <v>2111</v>
      </c>
      <c r="B16" s="4"/>
      <c r="C16" s="4"/>
      <c r="D16" s="4" t="s">
        <v>1451</v>
      </c>
      <c r="E16" s="4"/>
      <c r="F16" s="4"/>
      <c r="G16" s="4"/>
      <c r="H16" s="4"/>
      <c r="I16" s="4"/>
      <c r="J16" s="4"/>
    </row>
    <row r="17" spans="1:10">
      <c r="A17" s="2" t="s">
        <v>1013</v>
      </c>
      <c r="B17" s="4"/>
      <c r="C17" s="4"/>
      <c r="D17" s="4"/>
      <c r="E17" s="4"/>
      <c r="F17" s="4"/>
      <c r="G17" s="4"/>
      <c r="H17" s="4"/>
      <c r="I17" s="4"/>
      <c r="J17" s="4"/>
    </row>
    <row r="18" spans="1:10" ht="45">
      <c r="A18" s="3" t="s">
        <v>2086</v>
      </c>
      <c r="B18" s="4"/>
      <c r="C18" s="4"/>
      <c r="D18" s="4"/>
      <c r="E18" s="4"/>
      <c r="F18" s="4"/>
      <c r="G18" s="4"/>
      <c r="H18" s="4"/>
      <c r="I18" s="4"/>
      <c r="J18" s="4"/>
    </row>
    <row r="19" spans="1:10">
      <c r="A19" s="2" t="s">
        <v>2102</v>
      </c>
      <c r="B19" s="4"/>
      <c r="C19" s="4"/>
      <c r="D19" s="7">
        <v>1770418</v>
      </c>
      <c r="E19" s="4"/>
      <c r="F19" s="7">
        <v>763000</v>
      </c>
      <c r="G19" s="7">
        <v>2457502</v>
      </c>
      <c r="H19" s="4"/>
      <c r="I19" s="4"/>
      <c r="J19" s="4"/>
    </row>
    <row r="20" spans="1:10">
      <c r="A20" s="2" t="s">
        <v>2113</v>
      </c>
      <c r="B20" s="4"/>
      <c r="C20" s="4"/>
      <c r="D20" s="4"/>
      <c r="E20" s="4"/>
      <c r="F20" s="4"/>
      <c r="G20" s="4"/>
      <c r="H20" s="4"/>
      <c r="I20" s="4"/>
      <c r="J20" s="4"/>
    </row>
    <row r="21" spans="1:10" ht="45">
      <c r="A21" s="3" t="s">
        <v>2086</v>
      </c>
      <c r="B21" s="4"/>
      <c r="C21" s="4"/>
      <c r="D21" s="4"/>
      <c r="E21" s="4"/>
      <c r="F21" s="4"/>
      <c r="G21" s="4"/>
      <c r="H21" s="4"/>
      <c r="I21" s="4"/>
      <c r="J21" s="4"/>
    </row>
    <row r="22" spans="1:10">
      <c r="A22" s="2" t="s">
        <v>2114</v>
      </c>
      <c r="B22" s="4"/>
      <c r="C22" s="4"/>
      <c r="D22" s="4">
        <v>1</v>
      </c>
      <c r="E22" s="4"/>
      <c r="F22" s="4"/>
      <c r="G22" s="4"/>
      <c r="H22" s="4"/>
      <c r="I22" s="4"/>
      <c r="J22" s="4"/>
    </row>
    <row r="23" spans="1:10">
      <c r="A23" s="2" t="s">
        <v>28</v>
      </c>
      <c r="B23" s="4"/>
      <c r="C23" s="4"/>
      <c r="D23" s="4"/>
      <c r="E23" s="4"/>
      <c r="F23" s="4"/>
      <c r="G23" s="4"/>
      <c r="H23" s="4"/>
      <c r="I23" s="4"/>
      <c r="J23" s="4"/>
    </row>
    <row r="24" spans="1:10" ht="45">
      <c r="A24" s="3" t="s">
        <v>2086</v>
      </c>
      <c r="B24" s="4"/>
      <c r="C24" s="4"/>
      <c r="D24" s="4"/>
      <c r="E24" s="4"/>
      <c r="F24" s="4"/>
      <c r="G24" s="4"/>
      <c r="H24" s="4"/>
      <c r="I24" s="4"/>
      <c r="J24" s="4"/>
    </row>
    <row r="25" spans="1:10">
      <c r="A25" s="2" t="s">
        <v>2102</v>
      </c>
      <c r="B25" s="4"/>
      <c r="C25" s="4"/>
      <c r="D25" s="7">
        <v>7164</v>
      </c>
      <c r="E25" s="4"/>
      <c r="F25" s="4"/>
      <c r="G25" s="4"/>
      <c r="H25" s="4"/>
      <c r="I25" s="4"/>
      <c r="J25" s="4"/>
    </row>
    <row r="26" spans="1:10">
      <c r="A26" s="2" t="s">
        <v>2115</v>
      </c>
      <c r="B26" s="4"/>
      <c r="C26" s="4"/>
      <c r="D26" s="4"/>
      <c r="E26" s="4"/>
      <c r="F26" s="4"/>
      <c r="G26" s="4"/>
      <c r="H26" s="4"/>
      <c r="I26" s="4"/>
      <c r="J26" s="4"/>
    </row>
    <row r="27" spans="1:10" ht="45">
      <c r="A27" s="3" t="s">
        <v>2086</v>
      </c>
      <c r="B27" s="4"/>
      <c r="C27" s="4"/>
      <c r="D27" s="4"/>
      <c r="E27" s="4"/>
      <c r="F27" s="4"/>
      <c r="G27" s="4"/>
      <c r="H27" s="4"/>
      <c r="I27" s="4"/>
      <c r="J27" s="4"/>
    </row>
    <row r="28" spans="1:10">
      <c r="A28" s="2" t="s">
        <v>2114</v>
      </c>
      <c r="B28" s="4"/>
      <c r="C28" s="4"/>
      <c r="D28" s="4">
        <v>1</v>
      </c>
      <c r="E28" s="4"/>
      <c r="F28" s="4"/>
      <c r="G28" s="4"/>
      <c r="H28" s="4"/>
      <c r="I28" s="4"/>
      <c r="J28" s="4"/>
    </row>
    <row r="29" spans="1:10">
      <c r="A29" s="2" t="s">
        <v>2088</v>
      </c>
      <c r="B29" s="4"/>
      <c r="C29" s="4"/>
      <c r="D29" s="4"/>
      <c r="E29" s="4"/>
      <c r="F29" s="4"/>
      <c r="G29" s="4"/>
      <c r="H29" s="4"/>
      <c r="I29" s="4"/>
      <c r="J29" s="4"/>
    </row>
    <row r="30" spans="1:10" ht="45">
      <c r="A30" s="3" t="s">
        <v>2086</v>
      </c>
      <c r="B30" s="4"/>
      <c r="C30" s="4"/>
      <c r="D30" s="4"/>
      <c r="E30" s="4"/>
      <c r="F30" s="4"/>
      <c r="G30" s="4"/>
      <c r="H30" s="4"/>
      <c r="I30" s="4"/>
      <c r="J30" s="4"/>
    </row>
    <row r="31" spans="1:10">
      <c r="A31" s="2" t="s">
        <v>1686</v>
      </c>
      <c r="B31" s="4"/>
      <c r="C31" s="4"/>
      <c r="D31" s="4"/>
      <c r="E31" s="4"/>
      <c r="F31" s="4"/>
      <c r="G31" s="4"/>
      <c r="H31" s="234">
        <v>0.2</v>
      </c>
      <c r="I31" s="234">
        <v>0.3</v>
      </c>
      <c r="J31" s="234">
        <v>0.25</v>
      </c>
    </row>
    <row r="32" spans="1:10">
      <c r="A32" s="2" t="s">
        <v>2116</v>
      </c>
      <c r="B32" s="4"/>
      <c r="C32" s="4"/>
      <c r="D32" s="234">
        <v>1.4999999999999999E-2</v>
      </c>
      <c r="E32" s="4"/>
      <c r="F32" s="4"/>
      <c r="G32" s="4"/>
      <c r="H32" s="4"/>
      <c r="I32" s="4"/>
      <c r="J32" s="4"/>
    </row>
    <row r="33" spans="1:10">
      <c r="A33" s="2" t="s">
        <v>2117</v>
      </c>
      <c r="B33" s="4"/>
      <c r="C33" s="4"/>
      <c r="D33" s="4"/>
      <c r="E33" s="4"/>
      <c r="F33" s="4"/>
      <c r="G33" s="4"/>
      <c r="H33" s="4"/>
      <c r="I33" s="4"/>
      <c r="J33" s="4"/>
    </row>
    <row r="34" spans="1:10" ht="45">
      <c r="A34" s="3" t="s">
        <v>2086</v>
      </c>
      <c r="B34" s="4"/>
      <c r="C34" s="4"/>
      <c r="D34" s="4"/>
      <c r="E34" s="4"/>
      <c r="F34" s="4"/>
      <c r="G34" s="4"/>
      <c r="H34" s="4"/>
      <c r="I34" s="4"/>
      <c r="J34" s="4"/>
    </row>
    <row r="35" spans="1:10">
      <c r="A35" s="2" t="s">
        <v>1686</v>
      </c>
      <c r="B35" s="4"/>
      <c r="C35" s="234">
        <v>0.25</v>
      </c>
      <c r="D35" s="4"/>
      <c r="E35" s="4"/>
      <c r="F35" s="4"/>
      <c r="G35" s="4"/>
      <c r="H35" s="4"/>
      <c r="I35" s="4"/>
      <c r="J35" s="4"/>
    </row>
  </sheetData>
  <mergeCells count="8">
    <mergeCell ref="I2:I3"/>
    <mergeCell ref="J2:J3"/>
    <mergeCell ref="F1:G1"/>
    <mergeCell ref="C2:C3"/>
    <mergeCell ref="D2:D3"/>
    <mergeCell ref="F2:F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30" customHeight="1">
      <c r="A1" s="9" t="s">
        <v>2118</v>
      </c>
      <c r="B1" s="9" t="s">
        <v>2</v>
      </c>
      <c r="C1" s="9"/>
      <c r="D1" s="9"/>
    </row>
    <row r="2" spans="1:4">
      <c r="A2" s="9"/>
      <c r="B2" s="1" t="s">
        <v>3</v>
      </c>
      <c r="C2" s="1" t="s">
        <v>32</v>
      </c>
      <c r="D2" s="1" t="s">
        <v>83</v>
      </c>
    </row>
    <row r="3" spans="1:4">
      <c r="A3" s="2" t="s">
        <v>28</v>
      </c>
      <c r="B3" s="4"/>
      <c r="C3" s="4"/>
      <c r="D3" s="4"/>
    </row>
    <row r="4" spans="1:4">
      <c r="A4" s="3" t="s">
        <v>2119</v>
      </c>
      <c r="B4" s="4"/>
      <c r="C4" s="4"/>
      <c r="D4" s="4"/>
    </row>
    <row r="5" spans="1:4">
      <c r="A5" s="2" t="s">
        <v>489</v>
      </c>
      <c r="B5" s="7">
        <v>16582</v>
      </c>
      <c r="C5" s="7">
        <v>11669</v>
      </c>
      <c r="D5" s="4">
        <v>0</v>
      </c>
    </row>
    <row r="6" spans="1:4">
      <c r="A6" s="2" t="s">
        <v>1017</v>
      </c>
      <c r="B6" s="7">
        <v>7164</v>
      </c>
      <c r="C6" s="7">
        <v>8508</v>
      </c>
      <c r="D6" s="7">
        <v>14969</v>
      </c>
    </row>
    <row r="7" spans="1:4">
      <c r="A7" s="2" t="s">
        <v>1018</v>
      </c>
      <c r="B7" s="7">
        <v>-4697</v>
      </c>
      <c r="C7" s="7">
        <v>-3595</v>
      </c>
      <c r="D7" s="7">
        <v>-3900</v>
      </c>
    </row>
    <row r="8" spans="1:4">
      <c r="A8" s="2" t="s">
        <v>1022</v>
      </c>
      <c r="B8" s="4"/>
      <c r="C8" s="4"/>
      <c r="D8" s="4">
        <v>-600</v>
      </c>
    </row>
    <row r="9" spans="1:4">
      <c r="A9" s="2" t="s">
        <v>1023</v>
      </c>
      <c r="B9" s="4">
        <v>0</v>
      </c>
      <c r="C9" s="4">
        <v>0</v>
      </c>
      <c r="D9" s="4">
        <v>0</v>
      </c>
    </row>
    <row r="10" spans="1:4">
      <c r="A10" s="2" t="s">
        <v>515</v>
      </c>
      <c r="B10" s="7">
        <v>19049</v>
      </c>
      <c r="C10" s="7">
        <v>16582</v>
      </c>
      <c r="D10" s="7">
        <v>11669</v>
      </c>
    </row>
    <row r="11" spans="1:4" ht="30">
      <c r="A11" s="3" t="s">
        <v>2120</v>
      </c>
      <c r="B11" s="4"/>
      <c r="C11" s="4"/>
      <c r="D11" s="4"/>
    </row>
    <row r="12" spans="1:4">
      <c r="A12" s="2" t="s">
        <v>489</v>
      </c>
      <c r="B12" s="6">
        <v>45.34</v>
      </c>
      <c r="C12" s="6">
        <v>41.91</v>
      </c>
      <c r="D12" s="8">
        <v>0</v>
      </c>
    </row>
    <row r="13" spans="1:4">
      <c r="A13" s="2" t="s">
        <v>1017</v>
      </c>
      <c r="B13" s="6">
        <v>58.88</v>
      </c>
      <c r="C13" s="6">
        <v>47.83</v>
      </c>
      <c r="D13" s="6">
        <v>43.14</v>
      </c>
    </row>
    <row r="14" spans="1:4">
      <c r="A14" s="2" t="s">
        <v>1018</v>
      </c>
      <c r="B14" s="6">
        <v>44.54</v>
      </c>
      <c r="C14" s="6">
        <v>40.07</v>
      </c>
      <c r="D14" s="8">
        <v>44</v>
      </c>
    </row>
    <row r="15" spans="1:4">
      <c r="A15" s="2" t="s">
        <v>1022</v>
      </c>
      <c r="B15" s="4"/>
      <c r="C15" s="4"/>
      <c r="D15" s="6">
        <v>24.75</v>
      </c>
    </row>
    <row r="16" spans="1:4">
      <c r="A16" s="2" t="s">
        <v>1023</v>
      </c>
      <c r="B16" s="8">
        <v>0</v>
      </c>
      <c r="C16" s="8">
        <v>0</v>
      </c>
      <c r="D16" s="8">
        <v>0</v>
      </c>
    </row>
    <row r="17" spans="1:4">
      <c r="A17" s="2" t="s">
        <v>515</v>
      </c>
      <c r="B17" s="6">
        <v>50.63</v>
      </c>
      <c r="C17" s="6">
        <v>45.34</v>
      </c>
      <c r="D17" s="6">
        <v>41.91</v>
      </c>
    </row>
    <row r="18" spans="1:4">
      <c r="A18" s="2" t="s">
        <v>120</v>
      </c>
      <c r="B18" s="4"/>
      <c r="C18" s="4"/>
      <c r="D18" s="4"/>
    </row>
    <row r="19" spans="1:4">
      <c r="A19" s="3" t="s">
        <v>2119</v>
      </c>
      <c r="B19" s="4"/>
      <c r="C19" s="4"/>
      <c r="D19" s="4"/>
    </row>
    <row r="20" spans="1:4">
      <c r="A20" s="2" t="s">
        <v>489</v>
      </c>
      <c r="B20" s="4">
        <v>0</v>
      </c>
      <c r="C20" s="4">
        <v>0</v>
      </c>
      <c r="D20" s="7">
        <v>1200</v>
      </c>
    </row>
    <row r="21" spans="1:4">
      <c r="A21" s="2" t="s">
        <v>1017</v>
      </c>
      <c r="B21" s="4">
        <v>0</v>
      </c>
      <c r="C21" s="4">
        <v>0</v>
      </c>
      <c r="D21" s="4">
        <v>0</v>
      </c>
    </row>
    <row r="22" spans="1:4">
      <c r="A22" s="2" t="s">
        <v>1018</v>
      </c>
      <c r="B22" s="4">
        <v>0</v>
      </c>
      <c r="C22" s="4">
        <v>0</v>
      </c>
      <c r="D22" s="4">
        <v>-600</v>
      </c>
    </row>
    <row r="23" spans="1:4">
      <c r="A23" s="2" t="s">
        <v>1022</v>
      </c>
      <c r="B23" s="4"/>
      <c r="C23" s="4"/>
      <c r="D23" s="4">
        <v>-600</v>
      </c>
    </row>
    <row r="24" spans="1:4">
      <c r="A24" s="2" t="s">
        <v>1023</v>
      </c>
      <c r="B24" s="4">
        <v>0</v>
      </c>
      <c r="C24" s="4">
        <v>0</v>
      </c>
      <c r="D24" s="4">
        <v>0</v>
      </c>
    </row>
    <row r="25" spans="1:4">
      <c r="A25" s="2" t="s">
        <v>515</v>
      </c>
      <c r="B25" s="4">
        <v>0</v>
      </c>
      <c r="C25" s="4">
        <v>0</v>
      </c>
      <c r="D25" s="4">
        <v>0</v>
      </c>
    </row>
    <row r="26" spans="1:4" ht="30">
      <c r="A26" s="3" t="s">
        <v>2120</v>
      </c>
      <c r="B26" s="4"/>
      <c r="C26" s="4"/>
      <c r="D26" s="4"/>
    </row>
    <row r="27" spans="1:4">
      <c r="A27" s="2" t="s">
        <v>489</v>
      </c>
      <c r="B27" s="8">
        <v>0</v>
      </c>
      <c r="C27" s="8">
        <v>0</v>
      </c>
      <c r="D27" s="6">
        <v>24.75</v>
      </c>
    </row>
    <row r="28" spans="1:4">
      <c r="A28" s="2" t="s">
        <v>1017</v>
      </c>
      <c r="B28" s="8">
        <v>0</v>
      </c>
      <c r="C28" s="8">
        <v>0</v>
      </c>
      <c r="D28" s="8">
        <v>0</v>
      </c>
    </row>
    <row r="29" spans="1:4">
      <c r="A29" s="2" t="s">
        <v>1018</v>
      </c>
      <c r="B29" s="8">
        <v>0</v>
      </c>
      <c r="C29" s="8">
        <v>0</v>
      </c>
      <c r="D29" s="6">
        <v>24.75</v>
      </c>
    </row>
    <row r="30" spans="1:4">
      <c r="A30" s="2" t="s">
        <v>1022</v>
      </c>
      <c r="B30" s="4"/>
      <c r="C30" s="4"/>
      <c r="D30" s="6">
        <v>24.75</v>
      </c>
    </row>
    <row r="31" spans="1:4">
      <c r="A31" s="2" t="s">
        <v>1023</v>
      </c>
      <c r="B31" s="8">
        <v>0</v>
      </c>
      <c r="C31" s="8">
        <v>0</v>
      </c>
      <c r="D31" s="8">
        <v>0</v>
      </c>
    </row>
    <row r="32" spans="1:4">
      <c r="A32" s="2" t="s">
        <v>515</v>
      </c>
      <c r="B32" s="8">
        <v>0</v>
      </c>
      <c r="C32" s="8">
        <v>0</v>
      </c>
      <c r="D32" s="8">
        <v>0</v>
      </c>
    </row>
    <row r="33" spans="1:4">
      <c r="A33" s="2" t="s">
        <v>1013</v>
      </c>
      <c r="B33" s="4"/>
      <c r="C33" s="4"/>
      <c r="D33" s="4"/>
    </row>
    <row r="34" spans="1:4">
      <c r="A34" s="3" t="s">
        <v>2119</v>
      </c>
      <c r="B34" s="4"/>
      <c r="C34" s="4"/>
      <c r="D34" s="4"/>
    </row>
    <row r="35" spans="1:4">
      <c r="A35" s="2" t="s">
        <v>489</v>
      </c>
      <c r="B35" s="7">
        <v>4465722</v>
      </c>
      <c r="C35" s="7">
        <v>4902348</v>
      </c>
      <c r="D35" s="7">
        <v>24130569</v>
      </c>
    </row>
    <row r="36" spans="1:4">
      <c r="A36" s="2" t="s">
        <v>1017</v>
      </c>
      <c r="B36" s="7">
        <v>1770418</v>
      </c>
      <c r="C36" s="7">
        <v>763000</v>
      </c>
      <c r="D36" s="7">
        <v>2457502</v>
      </c>
    </row>
    <row r="37" spans="1:4">
      <c r="A37" s="2" t="s">
        <v>1018</v>
      </c>
      <c r="B37" s="7">
        <v>-1109170</v>
      </c>
      <c r="C37" s="7">
        <v>-1152026</v>
      </c>
      <c r="D37" s="7">
        <v>-21652473</v>
      </c>
    </row>
    <row r="38" spans="1:4">
      <c r="A38" s="2" t="s">
        <v>1022</v>
      </c>
      <c r="B38" s="4"/>
      <c r="C38" s="4"/>
      <c r="D38" s="4">
        <v>0</v>
      </c>
    </row>
    <row r="39" spans="1:4">
      <c r="A39" s="2" t="s">
        <v>1023</v>
      </c>
      <c r="B39" s="7">
        <v>-55978</v>
      </c>
      <c r="C39" s="7">
        <v>-47600</v>
      </c>
      <c r="D39" s="7">
        <v>-33250</v>
      </c>
    </row>
    <row r="40" spans="1:4">
      <c r="A40" s="2" t="s">
        <v>515</v>
      </c>
      <c r="B40" s="7">
        <v>5070992</v>
      </c>
      <c r="C40" s="7">
        <v>4465722</v>
      </c>
      <c r="D40" s="7">
        <v>4902348</v>
      </c>
    </row>
    <row r="41" spans="1:4" ht="30">
      <c r="A41" s="3" t="s">
        <v>2120</v>
      </c>
      <c r="B41" s="4"/>
      <c r="C41" s="4"/>
      <c r="D41" s="4"/>
    </row>
    <row r="42" spans="1:4">
      <c r="A42" s="2" t="s">
        <v>489</v>
      </c>
      <c r="B42" s="6">
        <v>30.3</v>
      </c>
      <c r="C42" s="6">
        <v>28.17</v>
      </c>
      <c r="D42" s="6">
        <v>41.13</v>
      </c>
    </row>
    <row r="43" spans="1:4">
      <c r="A43" s="2" t="s">
        <v>1017</v>
      </c>
      <c r="B43" s="6">
        <v>43.98</v>
      </c>
      <c r="C43" s="6">
        <v>34.6</v>
      </c>
      <c r="D43" s="6">
        <v>32.549999999999997</v>
      </c>
    </row>
    <row r="44" spans="1:4">
      <c r="A44" s="2" t="s">
        <v>1018</v>
      </c>
      <c r="B44" s="6">
        <v>24.9</v>
      </c>
      <c r="C44" s="6">
        <v>24.1</v>
      </c>
      <c r="D44" s="6">
        <v>43.11</v>
      </c>
    </row>
    <row r="45" spans="1:4">
      <c r="A45" s="2" t="s">
        <v>1022</v>
      </c>
      <c r="B45" s="4"/>
      <c r="C45" s="4"/>
      <c r="D45" s="8">
        <v>0</v>
      </c>
    </row>
    <row r="46" spans="1:4">
      <c r="A46" s="2" t="s">
        <v>1023</v>
      </c>
      <c r="B46" s="6">
        <v>34.42</v>
      </c>
      <c r="C46" s="6">
        <v>29.54</v>
      </c>
      <c r="D46" s="6">
        <v>28.74</v>
      </c>
    </row>
    <row r="47" spans="1:4">
      <c r="A47" s="2" t="s">
        <v>515</v>
      </c>
      <c r="B47" s="6">
        <v>36.21</v>
      </c>
      <c r="C47" s="6">
        <v>30.3</v>
      </c>
      <c r="D47" s="6">
        <v>28.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30" customHeight="1">
      <c r="A1" s="9" t="s">
        <v>2121</v>
      </c>
      <c r="B1" s="1" t="s">
        <v>2</v>
      </c>
    </row>
    <row r="2" spans="1:2">
      <c r="A2" s="9"/>
      <c r="B2" s="1" t="s">
        <v>3</v>
      </c>
    </row>
    <row r="3" spans="1:2">
      <c r="A3" s="2" t="s">
        <v>28</v>
      </c>
      <c r="B3" s="4"/>
    </row>
    <row r="4" spans="1:2" ht="45">
      <c r="A4" s="3" t="s">
        <v>2086</v>
      </c>
      <c r="B4" s="4"/>
    </row>
    <row r="5" spans="1:2">
      <c r="A5" s="2" t="s">
        <v>2119</v>
      </c>
      <c r="B5" s="7">
        <v>19049</v>
      </c>
    </row>
    <row r="6" spans="1:2" ht="30">
      <c r="A6" s="2" t="s">
        <v>2122</v>
      </c>
      <c r="B6" s="4" t="s">
        <v>2123</v>
      </c>
    </row>
    <row r="7" spans="1:2">
      <c r="A7" s="2" t="s">
        <v>1013</v>
      </c>
      <c r="B7" s="4"/>
    </row>
    <row r="8" spans="1:2" ht="45">
      <c r="A8" s="3" t="s">
        <v>2086</v>
      </c>
      <c r="B8" s="4"/>
    </row>
    <row r="9" spans="1:2">
      <c r="A9" s="2" t="s">
        <v>2119</v>
      </c>
      <c r="B9" s="7">
        <v>5070992</v>
      </c>
    </row>
    <row r="10" spans="1:2" ht="30">
      <c r="A10" s="2" t="s">
        <v>2122</v>
      </c>
      <c r="B10" s="4" t="s">
        <v>210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22" bestFit="1" customWidth="1"/>
  </cols>
  <sheetData>
    <row r="1" spans="1:3" ht="30">
      <c r="A1" s="1" t="s">
        <v>2124</v>
      </c>
      <c r="B1" s="1" t="s">
        <v>1417</v>
      </c>
      <c r="C1" s="1" t="s">
        <v>2</v>
      </c>
    </row>
    <row r="2" spans="1:3" ht="30">
      <c r="A2" s="1" t="s">
        <v>1480</v>
      </c>
      <c r="B2" s="1" t="s">
        <v>2125</v>
      </c>
      <c r="C2" s="1" t="s">
        <v>3</v>
      </c>
    </row>
    <row r="3" spans="1:3">
      <c r="A3" s="2" t="s">
        <v>1044</v>
      </c>
      <c r="B3" s="4"/>
      <c r="C3" s="4"/>
    </row>
    <row r="4" spans="1:3" ht="45">
      <c r="A4" s="3" t="s">
        <v>2086</v>
      </c>
      <c r="B4" s="4"/>
      <c r="C4" s="4"/>
    </row>
    <row r="5" spans="1:3">
      <c r="A5" s="2" t="s">
        <v>1686</v>
      </c>
      <c r="B5" s="4"/>
      <c r="C5" s="234">
        <v>0.2</v>
      </c>
    </row>
    <row r="6" spans="1:3" ht="30">
      <c r="A6" s="2" t="s">
        <v>2126</v>
      </c>
      <c r="B6" s="4"/>
      <c r="C6" s="4"/>
    </row>
    <row r="7" spans="1:3" ht="45">
      <c r="A7" s="3" t="s">
        <v>2086</v>
      </c>
      <c r="B7" s="4"/>
      <c r="C7" s="4"/>
    </row>
    <row r="8" spans="1:3">
      <c r="A8" s="2" t="s">
        <v>2102</v>
      </c>
      <c r="B8" s="7">
        <v>2000000</v>
      </c>
      <c r="C8" s="4"/>
    </row>
    <row r="9" spans="1:3">
      <c r="A9" s="2" t="s">
        <v>2111</v>
      </c>
      <c r="B9" s="4" t="s">
        <v>1462</v>
      </c>
      <c r="C9" s="4"/>
    </row>
    <row r="10" spans="1:3">
      <c r="A10" s="2" t="s">
        <v>2103</v>
      </c>
      <c r="B10" s="4"/>
      <c r="C10" s="6">
        <v>14.7</v>
      </c>
    </row>
    <row r="11" spans="1:3">
      <c r="A11" s="2" t="s">
        <v>2104</v>
      </c>
      <c r="B11" s="4"/>
      <c r="C11" s="4" t="s">
        <v>2108</v>
      </c>
    </row>
    <row r="12" spans="1:3">
      <c r="A12" s="2" t="s">
        <v>2116</v>
      </c>
      <c r="B12" s="4"/>
      <c r="C12" s="234">
        <v>0</v>
      </c>
    </row>
    <row r="13" spans="1:3" ht="30">
      <c r="A13" s="2" t="s">
        <v>2127</v>
      </c>
      <c r="B13" s="4"/>
      <c r="C13" s="4"/>
    </row>
    <row r="14" spans="1:3" ht="45">
      <c r="A14" s="3" t="s">
        <v>2086</v>
      </c>
      <c r="B14" s="4"/>
      <c r="C14" s="4"/>
    </row>
    <row r="15" spans="1:3">
      <c r="A15" s="2" t="s">
        <v>2128</v>
      </c>
      <c r="B15" s="4"/>
      <c r="C15" s="7">
        <v>1000000</v>
      </c>
    </row>
    <row r="16" spans="1:3" ht="30">
      <c r="A16" s="2" t="s">
        <v>2129</v>
      </c>
      <c r="B16" s="4"/>
      <c r="C16" s="4"/>
    </row>
    <row r="17" spans="1:3" ht="45">
      <c r="A17" s="3" t="s">
        <v>2086</v>
      </c>
      <c r="B17" s="4"/>
      <c r="C17" s="4"/>
    </row>
    <row r="18" spans="1:3">
      <c r="A18" s="2" t="s">
        <v>2128</v>
      </c>
      <c r="B18" s="4"/>
      <c r="C18" s="7">
        <v>1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2130</v>
      </c>
      <c r="B1" s="9" t="s">
        <v>2</v>
      </c>
      <c r="C1" s="9"/>
      <c r="D1" s="9"/>
    </row>
    <row r="2" spans="1:4">
      <c r="A2" s="9"/>
      <c r="B2" s="1" t="s">
        <v>3</v>
      </c>
      <c r="C2" s="9" t="s">
        <v>32</v>
      </c>
      <c r="D2" s="9" t="s">
        <v>83</v>
      </c>
    </row>
    <row r="3" spans="1:4">
      <c r="A3" s="9"/>
      <c r="B3" s="1" t="s">
        <v>2099</v>
      </c>
      <c r="C3" s="9"/>
      <c r="D3" s="9"/>
    </row>
    <row r="4" spans="1:4">
      <c r="A4" s="3" t="s">
        <v>2131</v>
      </c>
      <c r="B4" s="4"/>
      <c r="C4" s="4"/>
      <c r="D4" s="4"/>
    </row>
    <row r="5" spans="1:4">
      <c r="A5" s="2" t="s">
        <v>2132</v>
      </c>
      <c r="B5" s="4">
        <v>2</v>
      </c>
      <c r="C5" s="4"/>
      <c r="D5" s="4"/>
    </row>
    <row r="6" spans="1:4">
      <c r="A6" s="2" t="s">
        <v>2133</v>
      </c>
      <c r="B6" s="4">
        <v>2</v>
      </c>
      <c r="C6" s="4"/>
      <c r="D6" s="4"/>
    </row>
    <row r="7" spans="1:4">
      <c r="A7" s="2" t="s">
        <v>2134</v>
      </c>
      <c r="B7" s="4">
        <v>3</v>
      </c>
      <c r="C7" s="4"/>
      <c r="D7" s="4"/>
    </row>
    <row r="8" spans="1:4">
      <c r="A8" s="2" t="s">
        <v>2135</v>
      </c>
      <c r="B8" s="8">
        <v>7100000</v>
      </c>
      <c r="C8" s="4"/>
      <c r="D8" s="4"/>
    </row>
    <row r="9" spans="1:4">
      <c r="A9" s="2" t="s">
        <v>2136</v>
      </c>
      <c r="B9" s="7">
        <v>5600000</v>
      </c>
      <c r="C9" s="4"/>
      <c r="D9" s="4"/>
    </row>
    <row r="10" spans="1:4" ht="30">
      <c r="A10" s="2" t="s">
        <v>2137</v>
      </c>
      <c r="B10" s="7">
        <v>2900000</v>
      </c>
      <c r="C10" s="7">
        <v>500000</v>
      </c>
      <c r="D10" s="7">
        <v>1400000</v>
      </c>
    </row>
    <row r="11" spans="1:4">
      <c r="A11" s="2" t="s">
        <v>2138</v>
      </c>
      <c r="B11" s="7">
        <v>4200000</v>
      </c>
      <c r="C11" s="4"/>
      <c r="D11" s="4"/>
    </row>
    <row r="12" spans="1:4">
      <c r="A12" s="2" t="s">
        <v>2139</v>
      </c>
      <c r="B12" s="7">
        <v>1300000</v>
      </c>
      <c r="C12" s="4"/>
      <c r="D12" s="4"/>
    </row>
    <row r="13" spans="1:4" ht="45">
      <c r="A13" s="2" t="s">
        <v>2140</v>
      </c>
      <c r="B13" s="7">
        <v>-2800000</v>
      </c>
      <c r="C13" s="4"/>
      <c r="D13" s="4"/>
    </row>
    <row r="14" spans="1:4" ht="30">
      <c r="A14" s="2" t="s">
        <v>2141</v>
      </c>
      <c r="B14" s="7">
        <v>1500000</v>
      </c>
      <c r="C14" s="7">
        <v>4400000</v>
      </c>
      <c r="D14" s="7">
        <v>3900000</v>
      </c>
    </row>
    <row r="15" spans="1:4">
      <c r="A15" s="2" t="s">
        <v>2142</v>
      </c>
      <c r="B15" s="7">
        <v>-3657000</v>
      </c>
      <c r="C15" s="4">
        <v>0</v>
      </c>
      <c r="D15" s="4">
        <v>0</v>
      </c>
    </row>
    <row r="16" spans="1:4">
      <c r="A16" s="2" t="s">
        <v>2143</v>
      </c>
      <c r="B16" s="7">
        <v>2500000</v>
      </c>
      <c r="C16" s="4"/>
      <c r="D16" s="4"/>
    </row>
    <row r="17" spans="1:4">
      <c r="A17" s="2" t="s">
        <v>1440</v>
      </c>
      <c r="B17" s="4"/>
      <c r="C17" s="4"/>
      <c r="D17" s="4"/>
    </row>
    <row r="18" spans="1:4">
      <c r="A18" s="3" t="s">
        <v>2131</v>
      </c>
      <c r="B18" s="4"/>
      <c r="C18" s="4"/>
      <c r="D18" s="4"/>
    </row>
    <row r="19" spans="1:4">
      <c r="A19" s="2" t="s">
        <v>2142</v>
      </c>
      <c r="B19" s="7">
        <v>1000000</v>
      </c>
      <c r="C19" s="4"/>
      <c r="D19" s="4"/>
    </row>
    <row r="20" spans="1:4">
      <c r="A20" s="2" t="s">
        <v>1444</v>
      </c>
      <c r="B20" s="4"/>
      <c r="C20" s="4"/>
      <c r="D20" s="4"/>
    </row>
    <row r="21" spans="1:4">
      <c r="A21" s="3" t="s">
        <v>2131</v>
      </c>
      <c r="B21" s="4"/>
      <c r="C21" s="4"/>
      <c r="D21" s="4"/>
    </row>
    <row r="22" spans="1:4">
      <c r="A22" s="2" t="s">
        <v>2142</v>
      </c>
      <c r="B22" s="8">
        <v>2000000</v>
      </c>
      <c r="C22" s="4"/>
      <c r="D22" s="4"/>
    </row>
  </sheetData>
  <mergeCells count="4">
    <mergeCell ref="A1:A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9" t="s">
        <v>2</v>
      </c>
      <c r="C1" s="9"/>
      <c r="D1" s="9"/>
    </row>
    <row r="2" spans="1:4" ht="30">
      <c r="A2" s="1" t="s">
        <v>124</v>
      </c>
      <c r="B2" s="1" t="s">
        <v>3</v>
      </c>
      <c r="C2" s="1" t="s">
        <v>32</v>
      </c>
      <c r="D2" s="1" t="s">
        <v>83</v>
      </c>
    </row>
    <row r="3" spans="1:4">
      <c r="A3" s="3" t="s">
        <v>1052</v>
      </c>
      <c r="B3" s="4"/>
      <c r="C3" s="4"/>
      <c r="D3" s="4"/>
    </row>
    <row r="4" spans="1:4">
      <c r="A4" s="2" t="s">
        <v>1053</v>
      </c>
      <c r="B4" s="8">
        <v>4128</v>
      </c>
      <c r="C4" s="8">
        <v>5516</v>
      </c>
      <c r="D4" s="8">
        <v>11232</v>
      </c>
    </row>
    <row r="5" spans="1:4">
      <c r="A5" s="2" t="s">
        <v>1054</v>
      </c>
      <c r="B5" s="4">
        <v>-372</v>
      </c>
      <c r="C5" s="7">
        <v>5148</v>
      </c>
      <c r="D5" s="7">
        <v>3737</v>
      </c>
    </row>
    <row r="6" spans="1:4">
      <c r="A6" s="2" t="s">
        <v>1056</v>
      </c>
      <c r="B6" s="7">
        <v>2245</v>
      </c>
      <c r="C6" s="7">
        <v>3195</v>
      </c>
      <c r="D6" s="7">
        <v>3351</v>
      </c>
    </row>
    <row r="7" spans="1:4">
      <c r="A7" s="2" t="s">
        <v>2145</v>
      </c>
      <c r="B7" s="7">
        <v>6001</v>
      </c>
      <c r="C7" s="7">
        <v>13859</v>
      </c>
      <c r="D7" s="7">
        <v>18320</v>
      </c>
    </row>
    <row r="8" spans="1:4">
      <c r="A8" s="3" t="s">
        <v>1057</v>
      </c>
      <c r="B8" s="4"/>
      <c r="C8" s="4"/>
      <c r="D8" s="4"/>
    </row>
    <row r="9" spans="1:4">
      <c r="A9" s="2" t="s">
        <v>1053</v>
      </c>
      <c r="B9" s="7">
        <v>12544</v>
      </c>
      <c r="C9" s="7">
        <v>11253</v>
      </c>
      <c r="D9" s="7">
        <v>7432</v>
      </c>
    </row>
    <row r="10" spans="1:4">
      <c r="A10" s="2" t="s">
        <v>1054</v>
      </c>
      <c r="B10" s="7">
        <v>1836</v>
      </c>
      <c r="C10" s="7">
        <v>1120</v>
      </c>
      <c r="D10" s="7">
        <v>5106</v>
      </c>
    </row>
    <row r="11" spans="1:4" ht="30">
      <c r="A11" s="2" t="s">
        <v>2146</v>
      </c>
      <c r="B11" s="7">
        <v>-1845</v>
      </c>
      <c r="C11" s="4">
        <v>0</v>
      </c>
      <c r="D11" s="4">
        <v>0</v>
      </c>
    </row>
    <row r="12" spans="1:4">
      <c r="A12" s="2" t="s">
        <v>2147</v>
      </c>
      <c r="B12" s="7">
        <v>12535</v>
      </c>
      <c r="C12" s="7">
        <v>12373</v>
      </c>
      <c r="D12" s="7">
        <v>12538</v>
      </c>
    </row>
    <row r="13" spans="1:4">
      <c r="A13" s="3" t="s">
        <v>1059</v>
      </c>
      <c r="B13" s="4"/>
      <c r="C13" s="4"/>
      <c r="D13" s="4"/>
    </row>
    <row r="14" spans="1:4">
      <c r="A14" s="2" t="s">
        <v>1053</v>
      </c>
      <c r="B14" s="7">
        <v>16672</v>
      </c>
      <c r="C14" s="7">
        <v>16769</v>
      </c>
      <c r="D14" s="7">
        <v>18664</v>
      </c>
    </row>
    <row r="15" spans="1:4">
      <c r="A15" s="2" t="s">
        <v>1054</v>
      </c>
      <c r="B15" s="7">
        <v>1464</v>
      </c>
      <c r="C15" s="7">
        <v>6268</v>
      </c>
      <c r="D15" s="7">
        <v>8843</v>
      </c>
    </row>
    <row r="16" spans="1:4">
      <c r="A16" s="2" t="s">
        <v>1056</v>
      </c>
      <c r="B16" s="4">
        <v>400</v>
      </c>
      <c r="C16" s="7">
        <v>3195</v>
      </c>
      <c r="D16" s="7">
        <v>3351</v>
      </c>
    </row>
    <row r="17" spans="1:4">
      <c r="A17" s="2" t="s">
        <v>1060</v>
      </c>
      <c r="B17" s="8">
        <v>18536</v>
      </c>
      <c r="C17" s="8">
        <v>26232</v>
      </c>
      <c r="D17" s="8">
        <v>3085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8</v>
      </c>
      <c r="B1" s="9" t="s">
        <v>1467</v>
      </c>
      <c r="C1" s="9"/>
      <c r="D1" s="9"/>
      <c r="E1" s="9"/>
      <c r="F1" s="9"/>
      <c r="G1" s="9"/>
      <c r="H1" s="9"/>
      <c r="I1" s="9"/>
      <c r="J1" s="9" t="s">
        <v>2</v>
      </c>
      <c r="K1" s="9"/>
      <c r="L1" s="9"/>
    </row>
    <row r="2" spans="1:12" ht="30">
      <c r="A2" s="1" t="s">
        <v>124</v>
      </c>
      <c r="B2" s="1" t="s">
        <v>3</v>
      </c>
      <c r="C2" s="1" t="s">
        <v>1967</v>
      </c>
      <c r="D2" s="1" t="s">
        <v>4</v>
      </c>
      <c r="E2" s="1" t="s">
        <v>1946</v>
      </c>
      <c r="F2" s="1" t="s">
        <v>32</v>
      </c>
      <c r="G2" s="1" t="s">
        <v>2055</v>
      </c>
      <c r="H2" s="1" t="s">
        <v>2056</v>
      </c>
      <c r="I2" s="1" t="s">
        <v>2057</v>
      </c>
      <c r="J2" s="1" t="s">
        <v>3</v>
      </c>
      <c r="K2" s="1" t="s">
        <v>32</v>
      </c>
      <c r="L2" s="1" t="s">
        <v>83</v>
      </c>
    </row>
    <row r="3" spans="1:12">
      <c r="A3" s="3" t="s">
        <v>1049</v>
      </c>
      <c r="B3" s="4"/>
      <c r="C3" s="4"/>
      <c r="D3" s="4"/>
      <c r="E3" s="4"/>
      <c r="F3" s="4"/>
      <c r="G3" s="4"/>
      <c r="H3" s="4"/>
      <c r="I3" s="4"/>
      <c r="J3" s="4"/>
      <c r="K3" s="4"/>
      <c r="L3" s="4"/>
    </row>
    <row r="4" spans="1:12">
      <c r="A4" s="2" t="s">
        <v>1062</v>
      </c>
      <c r="B4" s="4"/>
      <c r="C4" s="4"/>
      <c r="D4" s="4"/>
      <c r="E4" s="4"/>
      <c r="F4" s="4"/>
      <c r="G4" s="4"/>
      <c r="H4" s="4"/>
      <c r="I4" s="4"/>
      <c r="J4" s="8">
        <v>2195174</v>
      </c>
      <c r="K4" s="8">
        <v>6233758</v>
      </c>
      <c r="L4" s="8">
        <v>6710286</v>
      </c>
    </row>
    <row r="5" spans="1:12" ht="30">
      <c r="A5" s="2" t="s">
        <v>1063</v>
      </c>
      <c r="B5" s="4"/>
      <c r="C5" s="4"/>
      <c r="D5" s="4"/>
      <c r="E5" s="4"/>
      <c r="F5" s="4"/>
      <c r="G5" s="4"/>
      <c r="H5" s="4"/>
      <c r="I5" s="4"/>
      <c r="J5" s="7">
        <v>-1086</v>
      </c>
      <c r="K5" s="7">
        <v>3206</v>
      </c>
      <c r="L5" s="7">
        <v>-7011</v>
      </c>
    </row>
    <row r="6" spans="1:12">
      <c r="A6" s="2" t="s">
        <v>105</v>
      </c>
      <c r="B6" s="8">
        <v>-93467</v>
      </c>
      <c r="C6" s="8">
        <v>-573619</v>
      </c>
      <c r="D6" s="8">
        <v>1313004</v>
      </c>
      <c r="E6" s="8">
        <v>1548170</v>
      </c>
      <c r="F6" s="8">
        <v>1700481</v>
      </c>
      <c r="G6" s="8">
        <v>1089957</v>
      </c>
      <c r="H6" s="8">
        <v>1052821</v>
      </c>
      <c r="I6" s="8">
        <v>2393705</v>
      </c>
      <c r="J6" s="8">
        <v>2194088</v>
      </c>
      <c r="K6" s="8">
        <v>6236964</v>
      </c>
      <c r="L6" s="8">
        <v>670327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2149</v>
      </c>
      <c r="B1" s="9" t="s">
        <v>2</v>
      </c>
      <c r="C1" s="9"/>
      <c r="D1" s="9"/>
    </row>
    <row r="2" spans="1:4">
      <c r="A2" s="9"/>
      <c r="B2" s="1" t="s">
        <v>3</v>
      </c>
      <c r="C2" s="1" t="s">
        <v>32</v>
      </c>
      <c r="D2" s="1" t="s">
        <v>83</v>
      </c>
    </row>
    <row r="3" spans="1:4">
      <c r="A3" s="3" t="s">
        <v>1049</v>
      </c>
      <c r="B3" s="4"/>
      <c r="C3" s="4"/>
      <c r="D3" s="4"/>
    </row>
    <row r="4" spans="1:4" ht="30">
      <c r="A4" s="2" t="s">
        <v>1068</v>
      </c>
      <c r="B4" s="234">
        <v>0.35</v>
      </c>
      <c r="C4" s="234">
        <v>0.35</v>
      </c>
      <c r="D4" s="234">
        <v>0.35</v>
      </c>
    </row>
    <row r="5" spans="1:4">
      <c r="A5" s="2" t="s">
        <v>1070</v>
      </c>
      <c r="B5" s="234">
        <v>-0.34150000000000003</v>
      </c>
      <c r="C5" s="234">
        <v>-0.34689999999999999</v>
      </c>
      <c r="D5" s="234">
        <v>-0.3478</v>
      </c>
    </row>
    <row r="6" spans="1:4" ht="30">
      <c r="A6" s="2" t="s">
        <v>1074</v>
      </c>
      <c r="B6" s="234">
        <v>5.0000000000000001E-4</v>
      </c>
      <c r="C6" s="234">
        <v>8.9999999999999998E-4</v>
      </c>
      <c r="D6" s="234">
        <v>6.9999999999999999E-4</v>
      </c>
    </row>
    <row r="7" spans="1:4">
      <c r="A7" s="2" t="s">
        <v>1075</v>
      </c>
      <c r="B7" s="234">
        <v>4.0000000000000002E-4</v>
      </c>
      <c r="C7" s="234">
        <v>2.9999999999999997E-4</v>
      </c>
      <c r="D7" s="234">
        <v>8.9999999999999998E-4</v>
      </c>
    </row>
    <row r="8" spans="1:4">
      <c r="A8" s="2" t="s">
        <v>1076</v>
      </c>
      <c r="B8" s="234">
        <v>-1E-3</v>
      </c>
      <c r="C8" s="234">
        <v>-1E-4</v>
      </c>
      <c r="D8" s="234">
        <v>8.0000000000000004E-4</v>
      </c>
    </row>
    <row r="9" spans="1:4">
      <c r="A9" s="2" t="s">
        <v>1079</v>
      </c>
      <c r="B9" s="234">
        <v>8.3999999999999995E-3</v>
      </c>
      <c r="C9" s="234">
        <v>4.1999999999999997E-3</v>
      </c>
      <c r="D9" s="234">
        <v>4.5999999999999999E-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2150</v>
      </c>
      <c r="B1" s="9" t="s">
        <v>3</v>
      </c>
      <c r="C1" s="9" t="s">
        <v>32</v>
      </c>
      <c r="D1" s="9" t="s">
        <v>83</v>
      </c>
    </row>
    <row r="2" spans="1:4" ht="30">
      <c r="A2" s="1" t="s">
        <v>124</v>
      </c>
      <c r="B2" s="9"/>
      <c r="C2" s="9"/>
      <c r="D2" s="9"/>
    </row>
    <row r="3" spans="1:4">
      <c r="A3" s="3" t="s">
        <v>1049</v>
      </c>
      <c r="B3" s="4"/>
      <c r="C3" s="4"/>
      <c r="D3" s="4"/>
    </row>
    <row r="4" spans="1:4">
      <c r="A4" s="2" t="s">
        <v>1082</v>
      </c>
      <c r="B4" s="8">
        <v>351962</v>
      </c>
      <c r="C4" s="8">
        <v>277039</v>
      </c>
      <c r="D4" s="8">
        <v>157999</v>
      </c>
    </row>
    <row r="5" spans="1:4">
      <c r="A5" s="2" t="s">
        <v>1083</v>
      </c>
      <c r="B5" s="7">
        <v>5514</v>
      </c>
      <c r="C5" s="7">
        <v>3695</v>
      </c>
      <c r="D5" s="7">
        <v>3994</v>
      </c>
    </row>
    <row r="6" spans="1:4">
      <c r="A6" s="2" t="s">
        <v>1076</v>
      </c>
      <c r="B6" s="7">
        <v>3071</v>
      </c>
      <c r="C6" s="7">
        <v>1822</v>
      </c>
      <c r="D6" s="7">
        <v>1697</v>
      </c>
    </row>
    <row r="7" spans="1:4">
      <c r="A7" s="2" t="s">
        <v>1084</v>
      </c>
      <c r="B7" s="7">
        <v>360547</v>
      </c>
      <c r="C7" s="7">
        <v>282556</v>
      </c>
      <c r="D7" s="7">
        <v>163690</v>
      </c>
    </row>
    <row r="8" spans="1:4">
      <c r="A8" s="2" t="s">
        <v>1085</v>
      </c>
      <c r="B8" s="7">
        <v>3183</v>
      </c>
      <c r="C8" s="7">
        <v>3671</v>
      </c>
      <c r="D8" s="7">
        <v>4519</v>
      </c>
    </row>
    <row r="9" spans="1:4" ht="30">
      <c r="A9" s="2" t="s">
        <v>1086</v>
      </c>
      <c r="B9" s="7">
        <v>357364</v>
      </c>
      <c r="C9" s="7">
        <v>278885</v>
      </c>
      <c r="D9" s="7">
        <v>159171</v>
      </c>
    </row>
    <row r="10" spans="1:4">
      <c r="A10" s="2" t="s">
        <v>1087</v>
      </c>
      <c r="B10" s="4">
        <v>0</v>
      </c>
      <c r="C10" s="4">
        <v>0</v>
      </c>
      <c r="D10" s="4">
        <v>0</v>
      </c>
    </row>
    <row r="11" spans="1:4">
      <c r="A11" s="2" t="s">
        <v>1088</v>
      </c>
      <c r="B11" s="8">
        <v>357364</v>
      </c>
      <c r="C11" s="8">
        <v>278885</v>
      </c>
      <c r="D11" s="8">
        <v>159171</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51</v>
      </c>
      <c r="B1" s="9" t="s">
        <v>2</v>
      </c>
      <c r="C1" s="9"/>
      <c r="D1" s="9"/>
    </row>
    <row r="2" spans="1:4" ht="30">
      <c r="A2" s="1" t="s">
        <v>124</v>
      </c>
      <c r="B2" s="1" t="s">
        <v>3</v>
      </c>
      <c r="C2" s="1" t="s">
        <v>32</v>
      </c>
      <c r="D2" s="1" t="s">
        <v>83</v>
      </c>
    </row>
    <row r="3" spans="1:4" ht="60">
      <c r="A3" s="3" t="s">
        <v>2152</v>
      </c>
      <c r="B3" s="4"/>
      <c r="C3" s="4"/>
      <c r="D3" s="4"/>
    </row>
    <row r="4" spans="1:4">
      <c r="A4" s="2" t="s">
        <v>2153</v>
      </c>
      <c r="B4" s="8">
        <v>10390</v>
      </c>
      <c r="C4" s="8">
        <v>9472</v>
      </c>
      <c r="D4" s="8">
        <v>8594</v>
      </c>
    </row>
    <row r="5" spans="1:4" ht="30">
      <c r="A5" s="2" t="s">
        <v>1093</v>
      </c>
      <c r="B5" s="7">
        <v>1492</v>
      </c>
      <c r="C5" s="7">
        <v>1633</v>
      </c>
      <c r="D5" s="4">
        <v>72</v>
      </c>
    </row>
    <row r="6" spans="1:4" ht="30">
      <c r="A6" s="2" t="s">
        <v>1094</v>
      </c>
      <c r="B6" s="4">
        <v>0</v>
      </c>
      <c r="C6" s="7">
        <v>1029</v>
      </c>
      <c r="D6" s="4">
        <v>806</v>
      </c>
    </row>
    <row r="7" spans="1:4" ht="30">
      <c r="A7" s="2" t="s">
        <v>1095</v>
      </c>
      <c r="B7" s="7">
        <v>-1373</v>
      </c>
      <c r="C7" s="4">
        <v>-806</v>
      </c>
      <c r="D7" s="4">
        <v>0</v>
      </c>
    </row>
    <row r="8" spans="1:4">
      <c r="A8" s="2" t="s">
        <v>2142</v>
      </c>
      <c r="B8" s="7">
        <v>-3657</v>
      </c>
      <c r="C8" s="4">
        <v>0</v>
      </c>
      <c r="D8" s="4">
        <v>0</v>
      </c>
    </row>
    <row r="9" spans="1:4">
      <c r="A9" s="2" t="s">
        <v>2154</v>
      </c>
      <c r="B9" s="7">
        <v>-1277</v>
      </c>
      <c r="C9" s="4">
        <v>-938</v>
      </c>
      <c r="D9" s="4">
        <v>0</v>
      </c>
    </row>
    <row r="10" spans="1:4">
      <c r="A10" s="2" t="s">
        <v>2155</v>
      </c>
      <c r="B10" s="8">
        <v>5575</v>
      </c>
      <c r="C10" s="8">
        <v>10390</v>
      </c>
      <c r="D10" s="8">
        <v>947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214</v>
      </c>
      <c r="B1" s="1" t="s">
        <v>2</v>
      </c>
    </row>
    <row r="2" spans="1:2">
      <c r="A2" s="9"/>
      <c r="B2" s="1" t="s">
        <v>3</v>
      </c>
    </row>
    <row r="3" spans="1:2" ht="45">
      <c r="A3" s="3" t="s">
        <v>215</v>
      </c>
      <c r="B3" s="4"/>
    </row>
    <row r="4" spans="1:2" ht="26.25">
      <c r="A4" s="12" t="s">
        <v>214</v>
      </c>
      <c r="B4" s="13" t="s">
        <v>216</v>
      </c>
    </row>
    <row r="5" spans="1:2" ht="306.75">
      <c r="A5" s="12"/>
      <c r="B5" s="14" t="s">
        <v>217</v>
      </c>
    </row>
    <row r="6" spans="1:2" ht="409.6">
      <c r="A6" s="12"/>
      <c r="B6" s="14" t="s">
        <v>218</v>
      </c>
    </row>
    <row r="7" spans="1:2">
      <c r="A7" s="12"/>
      <c r="B7" s="13" t="s">
        <v>219</v>
      </c>
    </row>
    <row r="8" spans="1:2" ht="255.75">
      <c r="A8" s="12"/>
      <c r="B8" s="14" t="s">
        <v>220</v>
      </c>
    </row>
    <row r="9" spans="1:2">
      <c r="A9" s="12"/>
      <c r="B9" s="13" t="s">
        <v>221</v>
      </c>
    </row>
    <row r="10" spans="1:2" ht="268.5">
      <c r="A10" s="12"/>
      <c r="B10" s="14" t="s">
        <v>222</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6.42578125" bestFit="1" customWidth="1"/>
    <col min="4" max="7" width="12.28515625" bestFit="1" customWidth="1"/>
  </cols>
  <sheetData>
    <row r="1" spans="1:7" ht="15" customHeight="1">
      <c r="A1" s="1" t="s">
        <v>2156</v>
      </c>
      <c r="B1" s="1" t="s">
        <v>118</v>
      </c>
      <c r="C1" s="1" t="s">
        <v>2</v>
      </c>
      <c r="D1" s="9" t="s">
        <v>1417</v>
      </c>
      <c r="E1" s="9"/>
      <c r="F1" s="9"/>
      <c r="G1" s="9"/>
    </row>
    <row r="2" spans="1:7">
      <c r="A2" s="1" t="s">
        <v>1447</v>
      </c>
      <c r="B2" s="1" t="s">
        <v>119</v>
      </c>
      <c r="C2" s="1" t="s">
        <v>3</v>
      </c>
      <c r="D2" s="1" t="s">
        <v>2157</v>
      </c>
      <c r="E2" s="1" t="s">
        <v>2158</v>
      </c>
      <c r="F2" s="1" t="s">
        <v>2159</v>
      </c>
      <c r="G2" s="1" t="s">
        <v>2160</v>
      </c>
    </row>
    <row r="3" spans="1:7">
      <c r="A3" s="3" t="s">
        <v>2161</v>
      </c>
      <c r="B3" s="4"/>
      <c r="C3" s="4"/>
      <c r="D3" s="4"/>
      <c r="E3" s="4"/>
      <c r="F3" s="4"/>
      <c r="G3" s="4"/>
    </row>
    <row r="4" spans="1:7" ht="30">
      <c r="A4" s="2" t="s">
        <v>2162</v>
      </c>
      <c r="B4" s="4"/>
      <c r="C4" s="234">
        <v>0.85</v>
      </c>
      <c r="D4" s="4"/>
      <c r="E4" s="4"/>
      <c r="F4" s="4"/>
      <c r="G4" s="4"/>
    </row>
    <row r="5" spans="1:7" ht="45">
      <c r="A5" s="2" t="s">
        <v>2163</v>
      </c>
      <c r="B5" s="234">
        <v>0.41</v>
      </c>
      <c r="C5" s="4"/>
      <c r="D5" s="4"/>
      <c r="E5" s="4"/>
      <c r="F5" s="4"/>
      <c r="G5" s="4"/>
    </row>
    <row r="6" spans="1:7" ht="45">
      <c r="A6" s="2" t="s">
        <v>2164</v>
      </c>
      <c r="B6" s="234">
        <v>0.38</v>
      </c>
      <c r="C6" s="4"/>
      <c r="D6" s="4"/>
      <c r="E6" s="4"/>
      <c r="F6" s="4"/>
      <c r="G6" s="4"/>
    </row>
    <row r="7" spans="1:7" ht="30">
      <c r="A7" s="2" t="s">
        <v>2165</v>
      </c>
      <c r="B7" s="6">
        <v>7.8</v>
      </c>
      <c r="C7" s="4"/>
      <c r="D7" s="4"/>
      <c r="E7" s="4"/>
      <c r="F7" s="4"/>
      <c r="G7" s="4"/>
    </row>
    <row r="8" spans="1:7">
      <c r="A8" s="2" t="s">
        <v>2166</v>
      </c>
      <c r="B8" s="4">
        <v>6.3</v>
      </c>
      <c r="C8" s="4"/>
      <c r="D8" s="4"/>
      <c r="E8" s="4"/>
      <c r="F8" s="4"/>
      <c r="G8" s="4"/>
    </row>
    <row r="9" spans="1:7">
      <c r="A9" s="2" t="s">
        <v>2167</v>
      </c>
      <c r="B9" s="4"/>
      <c r="C9" s="4"/>
      <c r="D9" s="4"/>
      <c r="E9" s="4"/>
      <c r="F9" s="4"/>
      <c r="G9" s="4"/>
    </row>
    <row r="10" spans="1:7">
      <c r="A10" s="3" t="s">
        <v>2161</v>
      </c>
      <c r="B10" s="4"/>
      <c r="C10" s="4"/>
      <c r="D10" s="4"/>
      <c r="E10" s="4"/>
      <c r="F10" s="4"/>
      <c r="G10" s="4"/>
    </row>
    <row r="11" spans="1:7">
      <c r="A11" s="2" t="s">
        <v>2168</v>
      </c>
      <c r="B11" s="4"/>
      <c r="C11" s="4"/>
      <c r="D11" s="8">
        <v>80</v>
      </c>
      <c r="E11" s="8">
        <v>109</v>
      </c>
      <c r="F11" s="8">
        <v>79</v>
      </c>
      <c r="G11" s="6">
        <v>40.4</v>
      </c>
    </row>
  </sheetData>
  <mergeCells count="1">
    <mergeCell ref="D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5.42578125" bestFit="1" customWidth="1"/>
    <col min="3" max="5" width="12.7109375" bestFit="1" customWidth="1"/>
    <col min="6" max="6" width="15.42578125" bestFit="1" customWidth="1"/>
    <col min="7" max="7" width="16.42578125" bestFit="1" customWidth="1"/>
    <col min="8" max="9" width="18.42578125" bestFit="1" customWidth="1"/>
    <col min="10" max="15" width="22.140625" bestFit="1" customWidth="1"/>
    <col min="16" max="18" width="23.5703125" bestFit="1" customWidth="1"/>
    <col min="19" max="20" width="36.5703125" bestFit="1" customWidth="1"/>
  </cols>
  <sheetData>
    <row r="1" spans="1:20" ht="15" customHeight="1">
      <c r="A1" s="9" t="s">
        <v>2169</v>
      </c>
      <c r="B1" s="1" t="s">
        <v>1417</v>
      </c>
      <c r="C1" s="9" t="s">
        <v>2</v>
      </c>
      <c r="D1" s="9"/>
      <c r="E1" s="9"/>
      <c r="F1" s="1" t="s">
        <v>1417</v>
      </c>
      <c r="G1" s="1" t="s">
        <v>2</v>
      </c>
      <c r="H1" s="1"/>
      <c r="I1" s="1"/>
      <c r="J1" s="1" t="s">
        <v>2</v>
      </c>
      <c r="K1" s="1"/>
      <c r="L1" s="1" t="s">
        <v>1417</v>
      </c>
      <c r="M1" s="1"/>
      <c r="N1" s="1"/>
      <c r="O1" s="1"/>
      <c r="P1" s="1" t="s">
        <v>2</v>
      </c>
      <c r="Q1" s="1"/>
      <c r="R1" s="1"/>
      <c r="S1" s="9"/>
      <c r="T1" s="9"/>
    </row>
    <row r="2" spans="1:20">
      <c r="A2" s="9"/>
      <c r="B2" s="1" t="s">
        <v>2170</v>
      </c>
      <c r="C2" s="1" t="s">
        <v>3</v>
      </c>
      <c r="D2" s="1" t="s">
        <v>32</v>
      </c>
      <c r="E2" s="1" t="s">
        <v>83</v>
      </c>
      <c r="F2" s="1" t="s">
        <v>1481</v>
      </c>
      <c r="G2" s="1" t="s">
        <v>3</v>
      </c>
      <c r="H2" s="1" t="s">
        <v>3</v>
      </c>
      <c r="I2" s="1" t="s">
        <v>32</v>
      </c>
      <c r="J2" s="1" t="s">
        <v>3</v>
      </c>
      <c r="K2" s="1" t="s">
        <v>32</v>
      </c>
      <c r="L2" s="1" t="s">
        <v>2172</v>
      </c>
      <c r="M2" s="1" t="s">
        <v>2174</v>
      </c>
      <c r="N2" s="1" t="s">
        <v>32</v>
      </c>
      <c r="O2" s="1" t="s">
        <v>2172</v>
      </c>
      <c r="P2" s="1" t="s">
        <v>3</v>
      </c>
      <c r="Q2" s="1" t="s">
        <v>32</v>
      </c>
      <c r="R2" s="1" t="s">
        <v>2174</v>
      </c>
      <c r="S2" s="1" t="s">
        <v>3</v>
      </c>
      <c r="T2" s="1" t="s">
        <v>3</v>
      </c>
    </row>
    <row r="3" spans="1:20">
      <c r="A3" s="9"/>
      <c r="B3" s="1" t="s">
        <v>1879</v>
      </c>
      <c r="C3" s="1" t="s">
        <v>1879</v>
      </c>
      <c r="D3" s="1" t="s">
        <v>1879</v>
      </c>
      <c r="E3" s="1" t="s">
        <v>1879</v>
      </c>
      <c r="F3" s="1" t="s">
        <v>1483</v>
      </c>
      <c r="G3" s="1" t="s">
        <v>1483</v>
      </c>
      <c r="H3" s="1" t="s">
        <v>65</v>
      </c>
      <c r="I3" s="1" t="s">
        <v>65</v>
      </c>
      <c r="J3" s="1" t="s">
        <v>65</v>
      </c>
      <c r="K3" s="1" t="s">
        <v>65</v>
      </c>
      <c r="L3" s="1" t="s">
        <v>65</v>
      </c>
      <c r="M3" s="1" t="s">
        <v>65</v>
      </c>
      <c r="N3" s="1" t="s">
        <v>65</v>
      </c>
      <c r="O3" s="1" t="s">
        <v>65</v>
      </c>
      <c r="P3" s="1" t="s">
        <v>65</v>
      </c>
      <c r="Q3" s="1" t="s">
        <v>65</v>
      </c>
      <c r="R3" s="1" t="s">
        <v>65</v>
      </c>
      <c r="S3" s="1" t="s">
        <v>65</v>
      </c>
      <c r="T3" s="1" t="s">
        <v>65</v>
      </c>
    </row>
    <row r="4" spans="1:20" ht="30">
      <c r="A4" s="9"/>
      <c r="B4" s="1"/>
      <c r="C4" s="1" t="s">
        <v>2171</v>
      </c>
      <c r="D4" s="1"/>
      <c r="E4" s="1"/>
      <c r="F4" s="1" t="s">
        <v>1879</v>
      </c>
      <c r="G4" s="1" t="s">
        <v>1879</v>
      </c>
      <c r="H4" s="1" t="s">
        <v>1879</v>
      </c>
      <c r="I4" s="1" t="s">
        <v>1879</v>
      </c>
      <c r="J4" s="1" t="s">
        <v>875</v>
      </c>
      <c r="K4" s="1" t="s">
        <v>875</v>
      </c>
      <c r="L4" s="1" t="s">
        <v>875</v>
      </c>
      <c r="M4" s="1" t="s">
        <v>875</v>
      </c>
      <c r="N4" s="1" t="s">
        <v>875</v>
      </c>
      <c r="O4" s="1" t="s">
        <v>875</v>
      </c>
      <c r="P4" s="1" t="s">
        <v>2001</v>
      </c>
      <c r="Q4" s="1" t="s">
        <v>2001</v>
      </c>
      <c r="R4" s="1" t="s">
        <v>2001</v>
      </c>
      <c r="S4" s="1" t="s">
        <v>2175</v>
      </c>
      <c r="T4" s="1" t="s">
        <v>2177</v>
      </c>
    </row>
    <row r="5" spans="1:20">
      <c r="A5" s="9"/>
      <c r="B5" s="1"/>
      <c r="C5" s="1"/>
      <c r="D5" s="1"/>
      <c r="E5" s="1"/>
      <c r="F5" s="1"/>
      <c r="G5" s="1"/>
      <c r="H5" s="1"/>
      <c r="I5" s="1"/>
      <c r="J5" s="1" t="s">
        <v>1879</v>
      </c>
      <c r="K5" s="1" t="s">
        <v>1879</v>
      </c>
      <c r="L5" s="1" t="s">
        <v>2173</v>
      </c>
      <c r="M5" s="1" t="s">
        <v>2173</v>
      </c>
      <c r="N5" s="1" t="s">
        <v>2173</v>
      </c>
      <c r="O5" s="1" t="s">
        <v>2173</v>
      </c>
      <c r="P5" s="1" t="s">
        <v>1879</v>
      </c>
      <c r="Q5" s="1" t="s">
        <v>1879</v>
      </c>
      <c r="R5" s="1" t="s">
        <v>2173</v>
      </c>
      <c r="S5" s="1" t="s">
        <v>2176</v>
      </c>
      <c r="T5" s="1" t="s">
        <v>2176</v>
      </c>
    </row>
    <row r="6" spans="1:20">
      <c r="A6" s="9"/>
      <c r="B6" s="1"/>
      <c r="C6" s="1"/>
      <c r="D6" s="1"/>
      <c r="E6" s="1"/>
      <c r="F6" s="1"/>
      <c r="G6" s="1"/>
      <c r="H6" s="1"/>
      <c r="I6" s="1"/>
      <c r="J6" s="1"/>
      <c r="K6" s="1"/>
      <c r="L6" s="1"/>
      <c r="M6" s="1" t="s">
        <v>1881</v>
      </c>
      <c r="N6" s="1" t="s">
        <v>1879</v>
      </c>
      <c r="O6" s="1" t="s">
        <v>1884</v>
      </c>
      <c r="P6" s="1"/>
      <c r="Q6" s="1"/>
      <c r="R6" s="1" t="s">
        <v>1881</v>
      </c>
      <c r="S6" s="1" t="s">
        <v>1879</v>
      </c>
      <c r="T6" s="1" t="s">
        <v>1879</v>
      </c>
    </row>
    <row r="7" spans="1:20">
      <c r="A7" s="3" t="s">
        <v>2178</v>
      </c>
      <c r="B7" s="4"/>
      <c r="C7" s="4"/>
      <c r="D7" s="4"/>
      <c r="E7" s="4"/>
      <c r="F7" s="4"/>
      <c r="G7" s="4"/>
      <c r="H7" s="4"/>
      <c r="I7" s="4"/>
      <c r="J7" s="4"/>
      <c r="K7" s="4"/>
      <c r="L7" s="4"/>
      <c r="M7" s="4"/>
      <c r="N7" s="4"/>
      <c r="O7" s="4"/>
      <c r="P7" s="4"/>
      <c r="Q7" s="4"/>
      <c r="R7" s="4"/>
      <c r="S7" s="4"/>
      <c r="T7" s="4"/>
    </row>
    <row r="8" spans="1:20">
      <c r="A8" s="2" t="s">
        <v>2179</v>
      </c>
      <c r="B8" s="8">
        <v>800000000</v>
      </c>
      <c r="C8" s="4"/>
      <c r="D8" s="4"/>
      <c r="E8" s="4"/>
      <c r="F8" s="4"/>
      <c r="G8" s="4"/>
      <c r="H8" s="4"/>
      <c r="I8" s="4"/>
      <c r="J8" s="4"/>
      <c r="K8" s="4"/>
      <c r="L8" s="4"/>
      <c r="M8" s="4"/>
      <c r="N8" s="4"/>
      <c r="O8" s="4"/>
      <c r="P8" s="4"/>
      <c r="Q8" s="4"/>
      <c r="R8" s="4"/>
      <c r="S8" s="4"/>
      <c r="T8" s="4"/>
    </row>
    <row r="9" spans="1:20">
      <c r="A9" s="2" t="s">
        <v>2180</v>
      </c>
      <c r="B9" s="4"/>
      <c r="C9" s="7">
        <v>1915107000</v>
      </c>
      <c r="D9" s="7">
        <v>2211979000</v>
      </c>
      <c r="E9" s="7">
        <v>2137798000</v>
      </c>
      <c r="F9" s="4"/>
      <c r="G9" s="4"/>
      <c r="H9" s="4"/>
      <c r="I9" s="4"/>
      <c r="J9" s="4"/>
      <c r="K9" s="4"/>
      <c r="L9" s="4"/>
      <c r="M9" s="4"/>
      <c r="N9" s="4"/>
      <c r="O9" s="4"/>
      <c r="P9" s="4"/>
      <c r="Q9" s="4"/>
      <c r="R9" s="4"/>
      <c r="S9" s="4"/>
      <c r="T9" s="4"/>
    </row>
    <row r="10" spans="1:20" ht="30">
      <c r="A10" s="2" t="s">
        <v>2181</v>
      </c>
      <c r="B10" s="4"/>
      <c r="C10" s="7">
        <v>930572000</v>
      </c>
      <c r="D10" s="7">
        <v>994879000</v>
      </c>
      <c r="E10" s="7">
        <v>855604000</v>
      </c>
      <c r="F10" s="4"/>
      <c r="G10" s="4"/>
      <c r="H10" s="4"/>
      <c r="I10" s="4"/>
      <c r="J10" s="4"/>
      <c r="K10" s="4"/>
      <c r="L10" s="4"/>
      <c r="M10" s="4"/>
      <c r="N10" s="4"/>
      <c r="O10" s="4"/>
      <c r="P10" s="4"/>
      <c r="Q10" s="4"/>
      <c r="R10" s="4"/>
      <c r="S10" s="4"/>
      <c r="T10" s="4"/>
    </row>
    <row r="11" spans="1:20">
      <c r="A11" s="2" t="s">
        <v>1486</v>
      </c>
      <c r="B11" s="4"/>
      <c r="C11" s="4"/>
      <c r="D11" s="4"/>
      <c r="E11" s="4"/>
      <c r="F11" s="7">
        <v>60000000</v>
      </c>
      <c r="G11" s="4"/>
      <c r="H11" s="4"/>
      <c r="I11" s="4"/>
      <c r="J11" s="4"/>
      <c r="K11" s="4"/>
      <c r="L11" s="4"/>
      <c r="M11" s="4"/>
      <c r="N11" s="4"/>
      <c r="O11" s="4"/>
      <c r="P11" s="4"/>
      <c r="Q11" s="4"/>
      <c r="R11" s="4"/>
      <c r="S11" s="4"/>
      <c r="T11" s="4"/>
    </row>
    <row r="12" spans="1:20">
      <c r="A12" s="2" t="s">
        <v>2081</v>
      </c>
      <c r="B12" s="4"/>
      <c r="C12" s="4"/>
      <c r="D12" s="4"/>
      <c r="E12" s="4"/>
      <c r="F12" s="4"/>
      <c r="G12" s="4" t="s">
        <v>1445</v>
      </c>
      <c r="H12" s="4"/>
      <c r="I12" s="4"/>
      <c r="J12" s="4"/>
      <c r="K12" s="4"/>
      <c r="L12" s="4"/>
      <c r="M12" s="4"/>
      <c r="N12" s="4"/>
      <c r="O12" s="4"/>
      <c r="P12" s="4"/>
      <c r="Q12" s="4"/>
      <c r="R12" s="4"/>
      <c r="S12" s="4"/>
      <c r="T12" s="4"/>
    </row>
    <row r="13" spans="1:20">
      <c r="A13" s="2" t="s">
        <v>1486</v>
      </c>
      <c r="B13" s="4"/>
      <c r="C13" s="4"/>
      <c r="D13" s="4"/>
      <c r="E13" s="4"/>
      <c r="F13" s="4"/>
      <c r="G13" s="7">
        <v>27200000</v>
      </c>
      <c r="H13" s="4"/>
      <c r="I13" s="4"/>
      <c r="J13" s="4"/>
      <c r="K13" s="4"/>
      <c r="L13" s="4"/>
      <c r="M13" s="4"/>
      <c r="N13" s="4"/>
      <c r="O13" s="4"/>
      <c r="P13" s="4"/>
      <c r="Q13" s="4"/>
      <c r="R13" s="4"/>
      <c r="S13" s="4"/>
      <c r="T13" s="4"/>
    </row>
    <row r="14" spans="1:20">
      <c r="A14" s="2" t="s">
        <v>1686</v>
      </c>
      <c r="B14" s="4"/>
      <c r="C14" s="4"/>
      <c r="D14" s="4"/>
      <c r="E14" s="4"/>
      <c r="F14" s="4"/>
      <c r="G14" s="234">
        <v>0.1</v>
      </c>
      <c r="H14" s="4"/>
      <c r="I14" s="4"/>
      <c r="J14" s="4"/>
      <c r="K14" s="4"/>
      <c r="L14" s="4"/>
      <c r="M14" s="4"/>
      <c r="N14" s="4"/>
      <c r="O14" s="4"/>
      <c r="P14" s="4"/>
      <c r="Q14" s="4"/>
      <c r="R14" s="4"/>
      <c r="S14" s="4"/>
      <c r="T14" s="4"/>
    </row>
    <row r="15" spans="1:20">
      <c r="A15" s="2" t="s">
        <v>2182</v>
      </c>
      <c r="B15" s="4"/>
      <c r="C15" s="4"/>
      <c r="D15" s="4"/>
      <c r="E15" s="4"/>
      <c r="F15" s="4"/>
      <c r="G15" s="7">
        <v>1700000</v>
      </c>
      <c r="H15" s="4"/>
      <c r="I15" s="4"/>
      <c r="J15" s="4"/>
      <c r="K15" s="4"/>
      <c r="L15" s="4"/>
      <c r="M15" s="4"/>
      <c r="N15" s="4"/>
      <c r="O15" s="4"/>
      <c r="P15" s="4"/>
      <c r="Q15" s="4"/>
      <c r="R15" s="4"/>
      <c r="S15" s="4"/>
      <c r="T15" s="4"/>
    </row>
    <row r="16" spans="1:20">
      <c r="A16" s="2" t="s">
        <v>2183</v>
      </c>
      <c r="B16" s="4"/>
      <c r="C16" s="7">
        <v>255980000</v>
      </c>
      <c r="D16" s="7">
        <v>327254000</v>
      </c>
      <c r="E16" s="4"/>
      <c r="F16" s="4"/>
      <c r="G16" s="4"/>
      <c r="H16" s="4"/>
      <c r="I16" s="4"/>
      <c r="J16" s="4"/>
      <c r="K16" s="4"/>
      <c r="L16" s="4"/>
      <c r="M16" s="4"/>
      <c r="N16" s="4"/>
      <c r="O16" s="4"/>
      <c r="P16" s="4"/>
      <c r="Q16" s="4"/>
      <c r="R16" s="4"/>
      <c r="S16" s="4"/>
      <c r="T16" s="4"/>
    </row>
    <row r="17" spans="1:20">
      <c r="A17" s="2" t="s">
        <v>2184</v>
      </c>
      <c r="B17" s="4"/>
      <c r="C17" s="4">
        <v>16</v>
      </c>
      <c r="D17" s="4"/>
      <c r="E17" s="4"/>
      <c r="F17" s="4"/>
      <c r="G17" s="4"/>
      <c r="H17" s="4"/>
      <c r="I17" s="4"/>
      <c r="J17" s="4"/>
      <c r="K17" s="4"/>
      <c r="L17" s="4"/>
      <c r="M17" s="4"/>
      <c r="N17" s="4"/>
      <c r="O17" s="4"/>
      <c r="P17" s="4"/>
      <c r="Q17" s="4"/>
      <c r="R17" s="4"/>
      <c r="S17" s="4"/>
      <c r="T17" s="4"/>
    </row>
    <row r="18" spans="1:20">
      <c r="A18" s="2" t="s">
        <v>2185</v>
      </c>
      <c r="B18" s="4"/>
      <c r="C18" s="7">
        <v>18040000</v>
      </c>
      <c r="D18" s="7">
        <v>17878000</v>
      </c>
      <c r="E18" s="7">
        <v>18084000</v>
      </c>
      <c r="F18" s="4"/>
      <c r="G18" s="4"/>
      <c r="H18" s="4"/>
      <c r="I18" s="4"/>
      <c r="J18" s="4"/>
      <c r="K18" s="4"/>
      <c r="L18" s="4"/>
      <c r="M18" s="4"/>
      <c r="N18" s="4"/>
      <c r="O18" s="4"/>
      <c r="P18" s="4"/>
      <c r="Q18" s="4"/>
      <c r="R18" s="4"/>
      <c r="S18" s="4"/>
      <c r="T18" s="4"/>
    </row>
    <row r="19" spans="1:20">
      <c r="A19" s="2" t="s">
        <v>2186</v>
      </c>
      <c r="B19" s="4"/>
      <c r="C19" s="4"/>
      <c r="D19" s="4"/>
      <c r="E19" s="4"/>
      <c r="F19" s="4"/>
      <c r="G19" s="4"/>
      <c r="H19" s="7">
        <v>1585800000</v>
      </c>
      <c r="I19" s="7">
        <v>1307900000</v>
      </c>
      <c r="J19" s="4"/>
      <c r="K19" s="4"/>
      <c r="L19" s="4"/>
      <c r="M19" s="4"/>
      <c r="N19" s="4"/>
      <c r="O19" s="4"/>
      <c r="P19" s="4"/>
      <c r="Q19" s="4"/>
      <c r="R19" s="4"/>
      <c r="S19" s="4"/>
      <c r="T19" s="4"/>
    </row>
    <row r="20" spans="1:20">
      <c r="A20" s="2" t="s">
        <v>2187</v>
      </c>
      <c r="B20" s="4"/>
      <c r="C20" s="4"/>
      <c r="D20" s="4"/>
      <c r="E20" s="4"/>
      <c r="F20" s="4"/>
      <c r="G20" s="4"/>
      <c r="H20" s="4"/>
      <c r="I20" s="4"/>
      <c r="J20" s="7">
        <v>450000000</v>
      </c>
      <c r="K20" s="4"/>
      <c r="L20" s="4"/>
      <c r="M20" s="7">
        <v>550000000</v>
      </c>
      <c r="N20" s="4"/>
      <c r="O20" s="7">
        <v>200000000</v>
      </c>
      <c r="P20" s="7">
        <v>500000000</v>
      </c>
      <c r="Q20" s="4"/>
      <c r="R20" s="7">
        <v>130000000</v>
      </c>
      <c r="S20" s="4"/>
      <c r="T20" s="4"/>
    </row>
    <row r="21" spans="1:20">
      <c r="A21" s="2" t="s">
        <v>2188</v>
      </c>
      <c r="B21" s="4"/>
      <c r="C21" s="4"/>
      <c r="D21" s="4"/>
      <c r="E21" s="4"/>
      <c r="F21" s="4"/>
      <c r="G21" s="4"/>
      <c r="H21" s="4"/>
      <c r="I21" s="4"/>
      <c r="J21" s="4"/>
      <c r="K21" s="4"/>
      <c r="L21" s="4" t="s">
        <v>1443</v>
      </c>
      <c r="M21" s="4"/>
      <c r="N21" s="4"/>
      <c r="O21" s="4"/>
      <c r="P21" s="4"/>
      <c r="Q21" s="4"/>
      <c r="R21" s="4"/>
      <c r="S21" s="4"/>
      <c r="T21" s="4"/>
    </row>
    <row r="22" spans="1:20" ht="30">
      <c r="A22" s="2" t="s">
        <v>1980</v>
      </c>
      <c r="B22" s="4"/>
      <c r="C22" s="4"/>
      <c r="D22" s="4"/>
      <c r="E22" s="4"/>
      <c r="F22" s="4"/>
      <c r="G22" s="4"/>
      <c r="H22" s="4"/>
      <c r="I22" s="4"/>
      <c r="J22" s="4"/>
      <c r="K22" s="4"/>
      <c r="L22" s="234">
        <v>0.01</v>
      </c>
      <c r="M22" s="4"/>
      <c r="N22" s="4"/>
      <c r="O22" s="4"/>
      <c r="P22" s="4"/>
      <c r="Q22" s="4"/>
      <c r="R22" s="4"/>
      <c r="S22" s="4"/>
      <c r="T22" s="4"/>
    </row>
    <row r="23" spans="1:20">
      <c r="A23" s="2" t="s">
        <v>1979</v>
      </c>
      <c r="B23" s="4"/>
      <c r="C23" s="4"/>
      <c r="D23" s="4"/>
      <c r="E23" s="4"/>
      <c r="F23" s="4"/>
      <c r="G23" s="4"/>
      <c r="H23" s="4"/>
      <c r="I23" s="4"/>
      <c r="J23" s="234">
        <v>2.5999999999999999E-2</v>
      </c>
      <c r="K23" s="4"/>
      <c r="L23" s="234">
        <v>0.02</v>
      </c>
      <c r="M23" s="4"/>
      <c r="N23" s="4"/>
      <c r="O23" s="4"/>
      <c r="P23" s="234">
        <v>1.6E-2</v>
      </c>
      <c r="Q23" s="4"/>
      <c r="R23" s="4"/>
      <c r="S23" s="4"/>
      <c r="T23" s="4"/>
    </row>
    <row r="24" spans="1:20">
      <c r="A24" s="2" t="s">
        <v>2189</v>
      </c>
      <c r="B24" s="4"/>
      <c r="C24" s="4"/>
      <c r="D24" s="4"/>
      <c r="E24" s="4"/>
      <c r="F24" s="4"/>
      <c r="G24" s="4"/>
      <c r="H24" s="7">
        <v>4704852000</v>
      </c>
      <c r="I24" s="7">
        <v>2297181000</v>
      </c>
      <c r="J24" s="7">
        <v>50054000</v>
      </c>
      <c r="K24" s="4">
        <v>0</v>
      </c>
      <c r="L24" s="4"/>
      <c r="M24" s="4"/>
      <c r="N24" s="7">
        <v>317000000</v>
      </c>
      <c r="O24" s="4"/>
      <c r="P24" s="7">
        <v>500000000</v>
      </c>
      <c r="Q24" s="7">
        <v>400000000</v>
      </c>
      <c r="R24" s="4"/>
      <c r="S24" s="4"/>
      <c r="T24" s="4"/>
    </row>
    <row r="25" spans="1:20" ht="30">
      <c r="A25" s="2" t="s">
        <v>2190</v>
      </c>
      <c r="B25" s="4"/>
      <c r="C25" s="4"/>
      <c r="D25" s="4"/>
      <c r="E25" s="4"/>
      <c r="F25" s="4"/>
      <c r="G25" s="4"/>
      <c r="H25" s="4"/>
      <c r="I25" s="4"/>
      <c r="J25" s="4"/>
      <c r="K25" s="4"/>
      <c r="L25" s="4"/>
      <c r="M25" s="4"/>
      <c r="N25" s="4"/>
      <c r="O25" s="4"/>
      <c r="P25" s="4"/>
      <c r="Q25" s="4"/>
      <c r="R25" s="4"/>
      <c r="S25" s="8">
        <v>856300000</v>
      </c>
      <c r="T25" s="8">
        <v>7700000000</v>
      </c>
    </row>
  </sheetData>
  <mergeCells count="3">
    <mergeCell ref="A1:A6"/>
    <mergeCell ref="C1:E1"/>
    <mergeCell ref="S1:T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9" t="s">
        <v>2</v>
      </c>
      <c r="C1" s="9"/>
      <c r="D1" s="9"/>
    </row>
    <row r="2" spans="1:4" ht="30">
      <c r="A2" s="1" t="s">
        <v>124</v>
      </c>
      <c r="B2" s="1" t="s">
        <v>3</v>
      </c>
      <c r="C2" s="1" t="s">
        <v>32</v>
      </c>
      <c r="D2" s="1" t="s">
        <v>83</v>
      </c>
    </row>
    <row r="3" spans="1:4" ht="30">
      <c r="A3" s="3" t="s">
        <v>1113</v>
      </c>
      <c r="B3" s="4"/>
      <c r="C3" s="4"/>
      <c r="D3" s="4"/>
    </row>
    <row r="4" spans="1:4">
      <c r="A4" s="2" t="s">
        <v>2192</v>
      </c>
      <c r="B4" s="8">
        <v>18040</v>
      </c>
      <c r="C4" s="8">
        <v>17878</v>
      </c>
      <c r="D4" s="8">
        <v>18084</v>
      </c>
    </row>
    <row r="5" spans="1:4" ht="45">
      <c r="A5" s="3" t="s">
        <v>2193</v>
      </c>
      <c r="B5" s="4"/>
      <c r="C5" s="4"/>
      <c r="D5" s="4"/>
    </row>
    <row r="6" spans="1:4">
      <c r="A6" s="2">
        <v>2015</v>
      </c>
      <c r="B6" s="7">
        <v>15841</v>
      </c>
      <c r="C6" s="4"/>
      <c r="D6" s="4"/>
    </row>
    <row r="7" spans="1:4">
      <c r="A7" s="2">
        <v>2016</v>
      </c>
      <c r="B7" s="7">
        <v>13064</v>
      </c>
      <c r="C7" s="4"/>
      <c r="D7" s="4"/>
    </row>
    <row r="8" spans="1:4">
      <c r="A8" s="2">
        <v>2017</v>
      </c>
      <c r="B8" s="7">
        <v>7315</v>
      </c>
      <c r="C8" s="4"/>
      <c r="D8" s="4"/>
    </row>
    <row r="9" spans="1:4">
      <c r="A9" s="2">
        <v>2018</v>
      </c>
      <c r="B9" s="7">
        <v>10251</v>
      </c>
      <c r="C9" s="4"/>
      <c r="D9" s="4"/>
    </row>
    <row r="10" spans="1:4">
      <c r="A10" s="2">
        <v>2019</v>
      </c>
      <c r="B10" s="7">
        <v>10683</v>
      </c>
      <c r="C10" s="4"/>
      <c r="D10" s="4"/>
    </row>
    <row r="11" spans="1:4">
      <c r="A11" s="2" t="s">
        <v>853</v>
      </c>
      <c r="B11" s="7">
        <v>60570</v>
      </c>
      <c r="C11" s="4"/>
      <c r="D11" s="4"/>
    </row>
    <row r="12" spans="1:4">
      <c r="A12" s="2" t="s">
        <v>412</v>
      </c>
      <c r="B12" s="8">
        <v>117724</v>
      </c>
      <c r="C12" s="4"/>
      <c r="D1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94</v>
      </c>
      <c r="B1" s="9" t="s">
        <v>2</v>
      </c>
      <c r="C1" s="9"/>
      <c r="D1" s="9"/>
    </row>
    <row r="2" spans="1:4">
      <c r="A2" s="1" t="s">
        <v>1447</v>
      </c>
      <c r="B2" s="1" t="s">
        <v>3</v>
      </c>
      <c r="C2" s="1" t="s">
        <v>32</v>
      </c>
      <c r="D2" s="1" t="s">
        <v>83</v>
      </c>
    </row>
    <row r="3" spans="1:4" ht="45">
      <c r="A3" s="3" t="s">
        <v>2195</v>
      </c>
      <c r="B3" s="4"/>
      <c r="C3" s="4"/>
      <c r="D3" s="4"/>
    </row>
    <row r="4" spans="1:4">
      <c r="A4" s="2" t="s">
        <v>2196</v>
      </c>
      <c r="B4" s="6">
        <v>7.8</v>
      </c>
      <c r="C4" s="8">
        <v>6</v>
      </c>
      <c r="D4" s="6">
        <v>6.4</v>
      </c>
    </row>
    <row r="5" spans="1:4">
      <c r="A5" s="2" t="s">
        <v>1440</v>
      </c>
      <c r="B5" s="4"/>
      <c r="C5" s="4"/>
      <c r="D5" s="4"/>
    </row>
    <row r="6" spans="1:4" ht="45">
      <c r="A6" s="3" t="s">
        <v>2195</v>
      </c>
      <c r="B6" s="4"/>
      <c r="C6" s="4"/>
      <c r="D6" s="4"/>
    </row>
    <row r="7" spans="1:4" ht="30">
      <c r="A7" s="2" t="s">
        <v>2197</v>
      </c>
      <c r="B7" s="234">
        <v>4.4999999999999998E-2</v>
      </c>
      <c r="C7" s="4"/>
      <c r="D7" s="4"/>
    </row>
    <row r="8" spans="1:4">
      <c r="A8" s="2" t="s">
        <v>1444</v>
      </c>
      <c r="B8" s="4"/>
      <c r="C8" s="4"/>
      <c r="D8" s="4"/>
    </row>
    <row r="9" spans="1:4" ht="45">
      <c r="A9" s="3" t="s">
        <v>2195</v>
      </c>
      <c r="B9" s="4"/>
      <c r="C9" s="4"/>
      <c r="D9" s="4"/>
    </row>
    <row r="10" spans="1:4" ht="30">
      <c r="A10" s="2" t="s">
        <v>2197</v>
      </c>
      <c r="B10" s="234">
        <v>0.13300000000000001</v>
      </c>
      <c r="C10" s="4"/>
      <c r="D10"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198</v>
      </c>
      <c r="B1" s="9" t="s">
        <v>3</v>
      </c>
      <c r="C1" s="9" t="s">
        <v>32</v>
      </c>
    </row>
    <row r="2" spans="1:3" ht="30">
      <c r="A2" s="1" t="s">
        <v>124</v>
      </c>
      <c r="B2" s="9"/>
      <c r="C2" s="9"/>
    </row>
    <row r="3" spans="1:3">
      <c r="A3" s="3" t="s">
        <v>1140</v>
      </c>
      <c r="B3" s="4"/>
      <c r="C3" s="4"/>
    </row>
    <row r="4" spans="1:3">
      <c r="A4" s="2" t="s">
        <v>1141</v>
      </c>
      <c r="B4" s="8">
        <v>39452</v>
      </c>
      <c r="C4" s="8">
        <v>41095</v>
      </c>
    </row>
    <row r="5" spans="1:3" ht="30">
      <c r="A5" s="2" t="s">
        <v>1142</v>
      </c>
      <c r="B5" s="7">
        <v>2525</v>
      </c>
      <c r="C5" s="7">
        <v>1220</v>
      </c>
    </row>
    <row r="6" spans="1:3" ht="30">
      <c r="A6" s="2" t="s">
        <v>1143</v>
      </c>
      <c r="B6" s="7">
        <v>3221</v>
      </c>
      <c r="C6" s="7">
        <v>3272</v>
      </c>
    </row>
    <row r="7" spans="1:3" ht="45">
      <c r="A7" s="2" t="s">
        <v>1144</v>
      </c>
      <c r="B7" s="7">
        <v>1683</v>
      </c>
      <c r="C7" s="7">
        <v>2187</v>
      </c>
    </row>
    <row r="8" spans="1:3">
      <c r="A8" s="2" t="s">
        <v>1145</v>
      </c>
      <c r="B8" s="7">
        <v>46881</v>
      </c>
      <c r="C8" s="7">
        <v>47774</v>
      </c>
    </row>
    <row r="9" spans="1:3">
      <c r="A9" s="3" t="s">
        <v>1146</v>
      </c>
      <c r="B9" s="4"/>
      <c r="C9" s="4"/>
    </row>
    <row r="10" spans="1:3" ht="45">
      <c r="A10" s="2" t="s">
        <v>1147</v>
      </c>
      <c r="B10" s="7">
        <v>308475</v>
      </c>
      <c r="C10" s="7">
        <v>240911</v>
      </c>
    </row>
    <row r="11" spans="1:3" ht="45">
      <c r="A11" s="2" t="s">
        <v>1148</v>
      </c>
      <c r="B11" s="4">
        <v>739</v>
      </c>
      <c r="C11" s="7">
        <v>2075</v>
      </c>
    </row>
    <row r="12" spans="1:3">
      <c r="A12" s="2" t="s">
        <v>1149</v>
      </c>
      <c r="B12" s="8">
        <v>309214</v>
      </c>
      <c r="C12" s="8">
        <v>24298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99</v>
      </c>
      <c r="B1" s="9" t="s">
        <v>2</v>
      </c>
      <c r="C1" s="9"/>
      <c r="D1" s="9"/>
    </row>
    <row r="2" spans="1:4" ht="30">
      <c r="A2" s="1" t="s">
        <v>124</v>
      </c>
      <c r="B2" s="1" t="s">
        <v>3</v>
      </c>
      <c r="C2" s="1" t="s">
        <v>32</v>
      </c>
      <c r="D2" s="1" t="s">
        <v>83</v>
      </c>
    </row>
    <row r="3" spans="1:4">
      <c r="A3" s="3" t="s">
        <v>2200</v>
      </c>
      <c r="B3" s="4"/>
      <c r="C3" s="4"/>
      <c r="D3" s="4"/>
    </row>
    <row r="4" spans="1:4">
      <c r="A4" s="2" t="s">
        <v>2201</v>
      </c>
      <c r="B4" s="8">
        <v>1440</v>
      </c>
      <c r="C4" s="8">
        <v>1629</v>
      </c>
      <c r="D4" s="8">
        <v>1396</v>
      </c>
    </row>
    <row r="5" spans="1:4">
      <c r="A5" s="2" t="s">
        <v>425</v>
      </c>
      <c r="B5" s="4"/>
      <c r="C5" s="4"/>
      <c r="D5" s="4"/>
    </row>
    <row r="6" spans="1:4">
      <c r="A6" s="3" t="s">
        <v>2200</v>
      </c>
      <c r="B6" s="4"/>
      <c r="C6" s="4"/>
      <c r="D6" s="4"/>
    </row>
    <row r="7" spans="1:4">
      <c r="A7" s="2" t="s">
        <v>2202</v>
      </c>
      <c r="B7" s="8">
        <v>159264</v>
      </c>
      <c r="C7" s="8">
        <v>123497</v>
      </c>
      <c r="D7" s="4"/>
    </row>
    <row r="8" spans="1:4" ht="30">
      <c r="A8" s="2" t="s">
        <v>2203</v>
      </c>
      <c r="B8" s="4"/>
      <c r="C8" s="4"/>
      <c r="D8" s="4"/>
    </row>
    <row r="9" spans="1:4">
      <c r="A9" s="3" t="s">
        <v>2200</v>
      </c>
      <c r="B9" s="4"/>
      <c r="C9" s="4"/>
      <c r="D9" s="4"/>
    </row>
    <row r="10" spans="1:4">
      <c r="A10" s="2" t="s">
        <v>1686</v>
      </c>
      <c r="B10" s="234">
        <v>0.1</v>
      </c>
      <c r="C10" s="4"/>
      <c r="D10" s="4"/>
    </row>
    <row r="11" spans="1:4" ht="30">
      <c r="A11" s="2" t="s">
        <v>2204</v>
      </c>
      <c r="B11" s="4"/>
      <c r="C11" s="4"/>
      <c r="D11" s="4"/>
    </row>
    <row r="12" spans="1:4">
      <c r="A12" s="3" t="s">
        <v>2200</v>
      </c>
      <c r="B12" s="4"/>
      <c r="C12" s="4"/>
      <c r="D12" s="4"/>
    </row>
    <row r="13" spans="1:4">
      <c r="A13" s="2" t="s">
        <v>2205</v>
      </c>
      <c r="B13" s="234">
        <v>0.02</v>
      </c>
      <c r="C13" s="4"/>
      <c r="D13" s="4"/>
    </row>
    <row r="14" spans="1:4" ht="30">
      <c r="A14" s="2" t="s">
        <v>2206</v>
      </c>
      <c r="B14" s="4"/>
      <c r="C14" s="4"/>
      <c r="D14" s="4"/>
    </row>
    <row r="15" spans="1:4">
      <c r="A15" s="3" t="s">
        <v>2200</v>
      </c>
      <c r="B15" s="4"/>
      <c r="C15" s="4"/>
      <c r="D15" s="4"/>
    </row>
    <row r="16" spans="1:4">
      <c r="A16" s="2" t="s">
        <v>2205</v>
      </c>
      <c r="B16" s="234">
        <v>0.03</v>
      </c>
      <c r="C16" s="4"/>
      <c r="D16"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207</v>
      </c>
      <c r="B1" s="9" t="s">
        <v>3</v>
      </c>
      <c r="C1" s="9" t="s">
        <v>32</v>
      </c>
    </row>
    <row r="2" spans="1:3">
      <c r="A2" s="1" t="s">
        <v>1447</v>
      </c>
      <c r="B2" s="9"/>
      <c r="C2" s="9"/>
    </row>
    <row r="3" spans="1:3" ht="30">
      <c r="A3" s="3" t="s">
        <v>1163</v>
      </c>
      <c r="B3" s="4"/>
      <c r="C3" s="4"/>
    </row>
    <row r="4" spans="1:3">
      <c r="A4" s="2" t="s">
        <v>2208</v>
      </c>
      <c r="B4" s="6">
        <v>100.1</v>
      </c>
      <c r="C4" s="8">
        <v>1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9</v>
      </c>
      <c r="B1" s="9" t="s">
        <v>1467</v>
      </c>
      <c r="C1" s="9"/>
      <c r="D1" s="9"/>
      <c r="E1" s="9"/>
      <c r="F1" s="9"/>
      <c r="G1" s="9"/>
      <c r="H1" s="9"/>
      <c r="I1" s="9"/>
      <c r="J1" s="9" t="s">
        <v>2</v>
      </c>
      <c r="K1" s="9"/>
      <c r="L1" s="9"/>
    </row>
    <row r="2" spans="1:12" ht="30">
      <c r="A2" s="1" t="s">
        <v>124</v>
      </c>
      <c r="B2" s="1" t="s">
        <v>3</v>
      </c>
      <c r="C2" s="1" t="s">
        <v>1967</v>
      </c>
      <c r="D2" s="1" t="s">
        <v>4</v>
      </c>
      <c r="E2" s="1" t="s">
        <v>1946</v>
      </c>
      <c r="F2" s="1" t="s">
        <v>32</v>
      </c>
      <c r="G2" s="1" t="s">
        <v>2055</v>
      </c>
      <c r="H2" s="1" t="s">
        <v>2056</v>
      </c>
      <c r="I2" s="1" t="s">
        <v>2057</v>
      </c>
      <c r="J2" s="1" t="s">
        <v>3</v>
      </c>
      <c r="K2" s="1" t="s">
        <v>32</v>
      </c>
      <c r="L2" s="1" t="s">
        <v>83</v>
      </c>
    </row>
    <row r="3" spans="1:12">
      <c r="A3" s="3" t="s">
        <v>84</v>
      </c>
      <c r="B3" s="4"/>
      <c r="C3" s="4"/>
      <c r="D3" s="4"/>
      <c r="E3" s="4"/>
      <c r="F3" s="4"/>
      <c r="G3" s="4"/>
      <c r="H3" s="4"/>
      <c r="I3" s="4"/>
      <c r="J3" s="4"/>
      <c r="K3" s="4"/>
      <c r="L3" s="4"/>
    </row>
    <row r="4" spans="1:12">
      <c r="A4" s="2" t="s">
        <v>85</v>
      </c>
      <c r="B4" s="4"/>
      <c r="C4" s="4"/>
      <c r="D4" s="4"/>
      <c r="E4" s="4"/>
      <c r="F4" s="4"/>
      <c r="G4" s="4"/>
      <c r="H4" s="4"/>
      <c r="I4" s="4"/>
      <c r="J4" s="8">
        <v>192055</v>
      </c>
      <c r="K4" s="8">
        <v>192605</v>
      </c>
      <c r="L4" s="8">
        <v>134568</v>
      </c>
    </row>
    <row r="5" spans="1:12">
      <c r="A5" s="2" t="s">
        <v>86</v>
      </c>
      <c r="B5" s="4"/>
      <c r="C5" s="4"/>
      <c r="D5" s="4"/>
      <c r="E5" s="4"/>
      <c r="F5" s="4"/>
      <c r="G5" s="4"/>
      <c r="H5" s="4"/>
      <c r="I5" s="4"/>
      <c r="J5" s="7">
        <v>1839</v>
      </c>
      <c r="K5" s="7">
        <v>2317</v>
      </c>
      <c r="L5" s="7">
        <v>10415</v>
      </c>
    </row>
    <row r="6" spans="1:12">
      <c r="A6" s="2" t="s">
        <v>102</v>
      </c>
      <c r="B6" s="4"/>
      <c r="C6" s="4"/>
      <c r="D6" s="4"/>
      <c r="E6" s="4"/>
      <c r="F6" s="4"/>
      <c r="G6" s="4"/>
      <c r="H6" s="4"/>
      <c r="I6" s="4"/>
      <c r="J6" s="7">
        <v>33695</v>
      </c>
      <c r="K6" s="7">
        <v>56027</v>
      </c>
      <c r="L6" s="7">
        <v>25382</v>
      </c>
    </row>
    <row r="7" spans="1:12">
      <c r="A7" s="2" t="s">
        <v>87</v>
      </c>
      <c r="B7" s="7">
        <v>47660</v>
      </c>
      <c r="C7" s="7">
        <v>54243</v>
      </c>
      <c r="D7" s="7">
        <v>51560</v>
      </c>
      <c r="E7" s="7">
        <v>40431</v>
      </c>
      <c r="F7" s="7">
        <v>43183</v>
      </c>
      <c r="G7" s="7">
        <v>56786</v>
      </c>
      <c r="H7" s="7">
        <v>52414</v>
      </c>
      <c r="I7" s="7">
        <v>42539</v>
      </c>
      <c r="J7" s="7">
        <v>193894</v>
      </c>
      <c r="K7" s="7">
        <v>194922</v>
      </c>
      <c r="L7" s="7">
        <v>144983</v>
      </c>
    </row>
    <row r="8" spans="1:12">
      <c r="A8" s="3" t="s">
        <v>88</v>
      </c>
      <c r="B8" s="4"/>
      <c r="C8" s="4"/>
      <c r="D8" s="4"/>
      <c r="E8" s="4"/>
      <c r="F8" s="4"/>
      <c r="G8" s="4"/>
      <c r="H8" s="4"/>
      <c r="I8" s="4"/>
      <c r="J8" s="4"/>
      <c r="K8" s="4"/>
      <c r="L8" s="4"/>
    </row>
    <row r="9" spans="1:12">
      <c r="A9" s="2" t="s">
        <v>89</v>
      </c>
      <c r="B9" s="4"/>
      <c r="C9" s="4"/>
      <c r="D9" s="4"/>
      <c r="E9" s="4"/>
      <c r="F9" s="4"/>
      <c r="G9" s="4"/>
      <c r="H9" s="4"/>
      <c r="I9" s="4"/>
      <c r="J9" s="7">
        <v>-388512</v>
      </c>
      <c r="K9" s="7">
        <v>-365696</v>
      </c>
      <c r="L9" s="7">
        <v>-330018</v>
      </c>
    </row>
    <row r="10" spans="1:12">
      <c r="A10" s="2" t="s">
        <v>90</v>
      </c>
      <c r="B10" s="4"/>
      <c r="C10" s="4"/>
      <c r="D10" s="4"/>
      <c r="E10" s="4"/>
      <c r="F10" s="4"/>
      <c r="G10" s="4"/>
      <c r="H10" s="4"/>
      <c r="I10" s="4"/>
      <c r="J10" s="7">
        <v>-41395</v>
      </c>
      <c r="K10" s="7">
        <v>-28441</v>
      </c>
      <c r="L10" s="7">
        <v>-36342</v>
      </c>
    </row>
    <row r="11" spans="1:12">
      <c r="A11" s="2" t="s">
        <v>91</v>
      </c>
      <c r="B11" s="4"/>
      <c r="C11" s="4"/>
      <c r="D11" s="4"/>
      <c r="E11" s="4"/>
      <c r="F11" s="4"/>
      <c r="G11" s="4"/>
      <c r="H11" s="4"/>
      <c r="I11" s="4"/>
      <c r="J11" s="7">
        <v>-221194</v>
      </c>
      <c r="K11" s="7">
        <v>-482551</v>
      </c>
      <c r="L11" s="7">
        <v>-222594</v>
      </c>
    </row>
    <row r="12" spans="1:12" ht="30">
      <c r="A12" s="2" t="s">
        <v>2210</v>
      </c>
      <c r="B12" s="4"/>
      <c r="C12" s="4"/>
      <c r="D12" s="4"/>
      <c r="E12" s="4"/>
      <c r="F12" s="4"/>
      <c r="G12" s="4"/>
      <c r="H12" s="4"/>
      <c r="I12" s="4"/>
      <c r="J12" s="7">
        <v>-8003</v>
      </c>
      <c r="K12" s="7">
        <v>-7119</v>
      </c>
      <c r="L12" s="7">
        <v>-7397</v>
      </c>
    </row>
    <row r="13" spans="1:12">
      <c r="A13" s="2" t="s">
        <v>96</v>
      </c>
      <c r="B13" s="7">
        <v>-221372</v>
      </c>
      <c r="C13" s="7">
        <v>-252401</v>
      </c>
      <c r="D13" s="7">
        <v>-215385</v>
      </c>
      <c r="E13" s="7">
        <v>-258319</v>
      </c>
      <c r="F13" s="7">
        <v>-331859</v>
      </c>
      <c r="G13" s="7">
        <v>-214158</v>
      </c>
      <c r="H13" s="7">
        <v>-285540</v>
      </c>
      <c r="I13" s="7">
        <v>-275505</v>
      </c>
      <c r="J13" s="7">
        <v>-947477</v>
      </c>
      <c r="K13" s="7">
        <v>-1107062</v>
      </c>
      <c r="L13" s="7">
        <v>-790603</v>
      </c>
    </row>
    <row r="14" spans="1:12" ht="30">
      <c r="A14" s="2" t="s">
        <v>2211</v>
      </c>
      <c r="B14" s="4"/>
      <c r="C14" s="4"/>
      <c r="D14" s="4"/>
      <c r="E14" s="4"/>
      <c r="F14" s="4"/>
      <c r="G14" s="4"/>
      <c r="H14" s="4"/>
      <c r="I14" s="4"/>
      <c r="J14" s="7">
        <v>-129942</v>
      </c>
      <c r="K14" s="7">
        <v>-61160</v>
      </c>
      <c r="L14" s="7">
        <v>-45773</v>
      </c>
    </row>
    <row r="15" spans="1:12">
      <c r="A15" s="2" t="s">
        <v>103</v>
      </c>
      <c r="B15" s="4"/>
      <c r="C15" s="4"/>
      <c r="D15" s="4"/>
      <c r="E15" s="4"/>
      <c r="F15" s="4"/>
      <c r="G15" s="4"/>
      <c r="H15" s="4"/>
      <c r="I15" s="4"/>
      <c r="J15" s="7">
        <v>3018</v>
      </c>
      <c r="K15" s="4">
        <v>409</v>
      </c>
      <c r="L15" s="7">
        <v>7027</v>
      </c>
    </row>
    <row r="16" spans="1:12">
      <c r="A16" s="2" t="s">
        <v>1222</v>
      </c>
      <c r="B16" s="4"/>
      <c r="C16" s="4"/>
      <c r="D16" s="4"/>
      <c r="E16" s="4"/>
      <c r="F16" s="4"/>
      <c r="G16" s="4"/>
      <c r="H16" s="4"/>
      <c r="I16" s="4"/>
      <c r="J16" s="4"/>
      <c r="K16" s="4"/>
      <c r="L16" s="4"/>
    </row>
    <row r="17" spans="1:12">
      <c r="A17" s="3" t="s">
        <v>84</v>
      </c>
      <c r="B17" s="4"/>
      <c r="C17" s="4"/>
      <c r="D17" s="4"/>
      <c r="E17" s="4"/>
      <c r="F17" s="4"/>
      <c r="G17" s="4"/>
      <c r="H17" s="4"/>
      <c r="I17" s="4"/>
      <c r="J17" s="4"/>
      <c r="K17" s="4"/>
      <c r="L17" s="4"/>
    </row>
    <row r="18" spans="1:12">
      <c r="A18" s="2" t="s">
        <v>85</v>
      </c>
      <c r="B18" s="4"/>
      <c r="C18" s="4"/>
      <c r="D18" s="4"/>
      <c r="E18" s="4"/>
      <c r="F18" s="4"/>
      <c r="G18" s="4"/>
      <c r="H18" s="4"/>
      <c r="I18" s="4"/>
      <c r="J18" s="7">
        <v>764492</v>
      </c>
      <c r="K18" s="7">
        <v>749901</v>
      </c>
      <c r="L18" s="7">
        <v>747440</v>
      </c>
    </row>
    <row r="19" spans="1:12">
      <c r="A19" s="2" t="s">
        <v>86</v>
      </c>
      <c r="B19" s="4"/>
      <c r="C19" s="4"/>
      <c r="D19" s="4"/>
      <c r="E19" s="4"/>
      <c r="F19" s="4"/>
      <c r="G19" s="4"/>
      <c r="H19" s="4"/>
      <c r="I19" s="4"/>
      <c r="J19" s="7">
        <v>491402</v>
      </c>
      <c r="K19" s="7">
        <v>1030195</v>
      </c>
      <c r="L19" s="7">
        <v>461116</v>
      </c>
    </row>
    <row r="20" spans="1:12">
      <c r="A20" s="2" t="s">
        <v>102</v>
      </c>
      <c r="B20" s="4"/>
      <c r="C20" s="4"/>
      <c r="D20" s="4"/>
      <c r="E20" s="4"/>
      <c r="F20" s="4"/>
      <c r="G20" s="4"/>
      <c r="H20" s="4"/>
      <c r="I20" s="4"/>
      <c r="J20" s="7">
        <v>117662</v>
      </c>
      <c r="K20" s="7">
        <v>258654</v>
      </c>
      <c r="L20" s="7">
        <v>202392</v>
      </c>
    </row>
    <row r="21" spans="1:12">
      <c r="A21" s="2" t="s">
        <v>87</v>
      </c>
      <c r="B21" s="4"/>
      <c r="C21" s="4"/>
      <c r="D21" s="4"/>
      <c r="E21" s="4"/>
      <c r="F21" s="4"/>
      <c r="G21" s="4"/>
      <c r="H21" s="4"/>
      <c r="I21" s="4"/>
      <c r="J21" s="7">
        <v>1373556</v>
      </c>
      <c r="K21" s="7">
        <v>2038750</v>
      </c>
      <c r="L21" s="7">
        <v>1410948</v>
      </c>
    </row>
    <row r="22" spans="1:12">
      <c r="A22" s="3" t="s">
        <v>88</v>
      </c>
      <c r="B22" s="4"/>
      <c r="C22" s="4"/>
      <c r="D22" s="4"/>
      <c r="E22" s="4"/>
      <c r="F22" s="4"/>
      <c r="G22" s="4"/>
      <c r="H22" s="4"/>
      <c r="I22" s="4"/>
      <c r="J22" s="4"/>
      <c r="K22" s="4"/>
      <c r="L22" s="4"/>
    </row>
    <row r="23" spans="1:12">
      <c r="A23" s="2" t="s">
        <v>89</v>
      </c>
      <c r="B23" s="4"/>
      <c r="C23" s="4"/>
      <c r="D23" s="4"/>
      <c r="E23" s="4"/>
      <c r="F23" s="4"/>
      <c r="G23" s="4"/>
      <c r="H23" s="4"/>
      <c r="I23" s="4"/>
      <c r="J23" s="7">
        <v>-381544</v>
      </c>
      <c r="K23" s="7">
        <v>-365306</v>
      </c>
      <c r="L23" s="7">
        <v>-329741</v>
      </c>
    </row>
    <row r="24" spans="1:12">
      <c r="A24" s="2" t="s">
        <v>90</v>
      </c>
      <c r="B24" s="4"/>
      <c r="C24" s="4"/>
      <c r="D24" s="4"/>
      <c r="E24" s="4"/>
      <c r="F24" s="4"/>
      <c r="G24" s="4"/>
      <c r="H24" s="4"/>
      <c r="I24" s="4"/>
      <c r="J24" s="7">
        <v>-19705</v>
      </c>
      <c r="K24" s="7">
        <v>-3828</v>
      </c>
      <c r="L24" s="4">
        <v>-318</v>
      </c>
    </row>
    <row r="25" spans="1:12">
      <c r="A25" s="2" t="s">
        <v>91</v>
      </c>
      <c r="B25" s="4"/>
      <c r="C25" s="4"/>
      <c r="D25" s="4"/>
      <c r="E25" s="4"/>
      <c r="F25" s="4"/>
      <c r="G25" s="4"/>
      <c r="H25" s="4"/>
      <c r="I25" s="4"/>
      <c r="J25" s="7">
        <v>-231871</v>
      </c>
      <c r="K25" s="7">
        <v>-436217</v>
      </c>
      <c r="L25" s="7">
        <v>-222594</v>
      </c>
    </row>
    <row r="26" spans="1:12">
      <c r="A26" s="2" t="s">
        <v>2212</v>
      </c>
      <c r="B26" s="4"/>
      <c r="C26" s="4"/>
      <c r="D26" s="4"/>
      <c r="E26" s="4"/>
      <c r="F26" s="4"/>
      <c r="G26" s="4"/>
      <c r="H26" s="4"/>
      <c r="I26" s="4"/>
      <c r="J26" s="7">
        <v>-122566</v>
      </c>
      <c r="K26" s="7">
        <v>-117361</v>
      </c>
      <c r="L26" s="7">
        <v>-102685</v>
      </c>
    </row>
    <row r="27" spans="1:12" ht="30">
      <c r="A27" s="2" t="s">
        <v>2210</v>
      </c>
      <c r="B27" s="4"/>
      <c r="C27" s="4"/>
      <c r="D27" s="4"/>
      <c r="E27" s="4"/>
      <c r="F27" s="4"/>
      <c r="G27" s="4"/>
      <c r="H27" s="4"/>
      <c r="I27" s="4"/>
      <c r="J27" s="7">
        <v>-7249</v>
      </c>
      <c r="K27" s="7">
        <v>-7119</v>
      </c>
      <c r="L27" s="7">
        <v>-7397</v>
      </c>
    </row>
    <row r="28" spans="1:12">
      <c r="A28" s="2" t="s">
        <v>96</v>
      </c>
      <c r="B28" s="4"/>
      <c r="C28" s="4"/>
      <c r="D28" s="4"/>
      <c r="E28" s="4"/>
      <c r="F28" s="4"/>
      <c r="G28" s="4"/>
      <c r="H28" s="4"/>
      <c r="I28" s="4"/>
      <c r="J28" s="7">
        <v>-762935</v>
      </c>
      <c r="K28" s="7">
        <v>-929831</v>
      </c>
      <c r="L28" s="7">
        <v>-662735</v>
      </c>
    </row>
    <row r="29" spans="1:12" ht="30">
      <c r="A29" s="2" t="s">
        <v>1193</v>
      </c>
      <c r="B29" s="4"/>
      <c r="C29" s="4"/>
      <c r="D29" s="4"/>
      <c r="E29" s="4"/>
      <c r="F29" s="4"/>
      <c r="G29" s="4"/>
      <c r="H29" s="4"/>
      <c r="I29" s="4"/>
      <c r="J29" s="7">
        <v>610621</v>
      </c>
      <c r="K29" s="7">
        <v>1108919</v>
      </c>
      <c r="L29" s="7">
        <v>748213</v>
      </c>
    </row>
    <row r="30" spans="1:12" ht="30">
      <c r="A30" s="2" t="s">
        <v>2211</v>
      </c>
      <c r="B30" s="4"/>
      <c r="C30" s="4"/>
      <c r="D30" s="4"/>
      <c r="E30" s="4"/>
      <c r="F30" s="4"/>
      <c r="G30" s="4"/>
      <c r="H30" s="4"/>
      <c r="I30" s="4"/>
      <c r="J30" s="7">
        <v>-30190</v>
      </c>
      <c r="K30" s="7">
        <v>-28621</v>
      </c>
      <c r="L30" s="7">
        <v>-31730</v>
      </c>
    </row>
    <row r="31" spans="1:12">
      <c r="A31" s="2" t="s">
        <v>103</v>
      </c>
      <c r="B31" s="4"/>
      <c r="C31" s="4"/>
      <c r="D31" s="4"/>
      <c r="E31" s="4"/>
      <c r="F31" s="4"/>
      <c r="G31" s="4"/>
      <c r="H31" s="4"/>
      <c r="I31" s="4"/>
      <c r="J31" s="7">
        <v>-5301</v>
      </c>
      <c r="K31" s="4">
        <v>409</v>
      </c>
      <c r="L31" s="4">
        <v>767</v>
      </c>
    </row>
    <row r="32" spans="1:12">
      <c r="A32" s="2" t="s">
        <v>1200</v>
      </c>
      <c r="B32" s="4"/>
      <c r="C32" s="4"/>
      <c r="D32" s="4"/>
      <c r="E32" s="4"/>
      <c r="F32" s="4"/>
      <c r="G32" s="4"/>
      <c r="H32" s="4"/>
      <c r="I32" s="4"/>
      <c r="J32" s="8">
        <v>575130</v>
      </c>
      <c r="K32" s="8">
        <v>1080707</v>
      </c>
      <c r="L32" s="8">
        <v>71725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13</v>
      </c>
      <c r="B1" s="9" t="s">
        <v>2</v>
      </c>
      <c r="C1" s="9"/>
      <c r="D1" s="9"/>
    </row>
    <row r="2" spans="1:4">
      <c r="A2" s="1" t="s">
        <v>1447</v>
      </c>
      <c r="B2" s="1" t="s">
        <v>3</v>
      </c>
      <c r="C2" s="1" t="s">
        <v>32</v>
      </c>
      <c r="D2" s="1" t="s">
        <v>83</v>
      </c>
    </row>
    <row r="3" spans="1:4">
      <c r="A3" s="2" t="s">
        <v>1222</v>
      </c>
      <c r="B3" s="4"/>
      <c r="C3" s="4"/>
      <c r="D3" s="4"/>
    </row>
    <row r="4" spans="1:4" ht="30">
      <c r="A4" s="3" t="s">
        <v>2214</v>
      </c>
      <c r="B4" s="4"/>
      <c r="C4" s="4"/>
      <c r="D4" s="4"/>
    </row>
    <row r="5" spans="1:4">
      <c r="A5" s="2" t="s">
        <v>2201</v>
      </c>
      <c r="B5" s="6">
        <v>3.6</v>
      </c>
      <c r="C5" s="6">
        <v>3.2</v>
      </c>
      <c r="D5" s="6">
        <v>2.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5</v>
      </c>
      <c r="B1" s="9" t="s">
        <v>1467</v>
      </c>
      <c r="C1" s="9"/>
      <c r="D1" s="9"/>
      <c r="E1" s="9"/>
      <c r="F1" s="9"/>
      <c r="G1" s="9"/>
      <c r="H1" s="9"/>
      <c r="I1" s="9"/>
      <c r="J1" s="9" t="s">
        <v>2</v>
      </c>
      <c r="K1" s="9"/>
      <c r="L1" s="9"/>
    </row>
    <row r="2" spans="1:12" ht="30">
      <c r="A2" s="1" t="s">
        <v>124</v>
      </c>
      <c r="B2" s="1" t="s">
        <v>3</v>
      </c>
      <c r="C2" s="1" t="s">
        <v>1967</v>
      </c>
      <c r="D2" s="1" t="s">
        <v>4</v>
      </c>
      <c r="E2" s="1" t="s">
        <v>1946</v>
      </c>
      <c r="F2" s="1" t="s">
        <v>32</v>
      </c>
      <c r="G2" s="1" t="s">
        <v>2055</v>
      </c>
      <c r="H2" s="1" t="s">
        <v>2056</v>
      </c>
      <c r="I2" s="1" t="s">
        <v>2057</v>
      </c>
      <c r="J2" s="1" t="s">
        <v>3</v>
      </c>
      <c r="K2" s="1" t="s">
        <v>32</v>
      </c>
      <c r="L2" s="1" t="s">
        <v>83</v>
      </c>
    </row>
    <row r="3" spans="1:12" ht="30">
      <c r="A3" s="3" t="s">
        <v>2216</v>
      </c>
      <c r="B3" s="4"/>
      <c r="C3" s="4"/>
      <c r="D3" s="4"/>
      <c r="E3" s="4"/>
      <c r="F3" s="4"/>
      <c r="G3" s="4"/>
      <c r="H3" s="4"/>
      <c r="I3" s="4"/>
      <c r="J3" s="4"/>
      <c r="K3" s="4"/>
      <c r="L3" s="4"/>
    </row>
    <row r="4" spans="1:12">
      <c r="A4" s="2" t="s">
        <v>102</v>
      </c>
      <c r="B4" s="4"/>
      <c r="C4" s="4"/>
      <c r="D4" s="4"/>
      <c r="E4" s="4"/>
      <c r="F4" s="4"/>
      <c r="G4" s="4"/>
      <c r="H4" s="4"/>
      <c r="I4" s="4"/>
      <c r="J4" s="8">
        <v>33695</v>
      </c>
      <c r="K4" s="8">
        <v>56027</v>
      </c>
      <c r="L4" s="8">
        <v>25382</v>
      </c>
    </row>
    <row r="5" spans="1:12" ht="30">
      <c r="A5" s="2" t="s">
        <v>2217</v>
      </c>
      <c r="B5" s="7">
        <v>24390</v>
      </c>
      <c r="C5" s="7">
        <v>18913</v>
      </c>
      <c r="D5" s="7">
        <v>31186</v>
      </c>
      <c r="E5" s="7">
        <v>51794</v>
      </c>
      <c r="F5" s="7">
        <v>64907</v>
      </c>
      <c r="G5" s="7">
        <v>42948</v>
      </c>
      <c r="H5" s="7">
        <v>56577</v>
      </c>
      <c r="I5" s="7">
        <v>57566</v>
      </c>
      <c r="J5" s="7">
        <v>126283</v>
      </c>
      <c r="K5" s="7">
        <v>221998</v>
      </c>
      <c r="L5" s="7">
        <v>107810</v>
      </c>
    </row>
    <row r="6" spans="1:12">
      <c r="A6" s="2" t="s">
        <v>91</v>
      </c>
      <c r="B6" s="4"/>
      <c r="C6" s="4"/>
      <c r="D6" s="4"/>
      <c r="E6" s="4"/>
      <c r="F6" s="4"/>
      <c r="G6" s="4"/>
      <c r="H6" s="4"/>
      <c r="I6" s="4"/>
      <c r="J6" s="7">
        <v>-10677</v>
      </c>
      <c r="K6" s="7">
        <v>46334</v>
      </c>
      <c r="L6" s="4">
        <v>0</v>
      </c>
    </row>
    <row r="7" spans="1:12">
      <c r="A7" s="2" t="s">
        <v>90</v>
      </c>
      <c r="B7" s="4"/>
      <c r="C7" s="4"/>
      <c r="D7" s="4"/>
      <c r="E7" s="4"/>
      <c r="F7" s="4"/>
      <c r="G7" s="4"/>
      <c r="H7" s="4"/>
      <c r="I7" s="4"/>
      <c r="J7" s="7">
        <v>41395</v>
      </c>
      <c r="K7" s="7">
        <v>28441</v>
      </c>
      <c r="L7" s="7">
        <v>36342</v>
      </c>
    </row>
    <row r="8" spans="1:12">
      <c r="A8" s="2" t="s">
        <v>106</v>
      </c>
      <c r="B8" s="4"/>
      <c r="C8" s="4"/>
      <c r="D8" s="4"/>
      <c r="E8" s="4"/>
      <c r="F8" s="4"/>
      <c r="G8" s="4"/>
      <c r="H8" s="4"/>
      <c r="I8" s="4"/>
      <c r="J8" s="7">
        <v>18536</v>
      </c>
      <c r="K8" s="7">
        <v>26232</v>
      </c>
      <c r="L8" s="7">
        <v>30858</v>
      </c>
    </row>
    <row r="9" spans="1:12">
      <c r="A9" s="2" t="s">
        <v>974</v>
      </c>
      <c r="B9" s="4"/>
      <c r="C9" s="4"/>
      <c r="D9" s="4"/>
      <c r="E9" s="4"/>
      <c r="F9" s="4"/>
      <c r="G9" s="4"/>
      <c r="H9" s="4"/>
      <c r="I9" s="4"/>
      <c r="J9" s="4">
        <v>0</v>
      </c>
      <c r="K9" s="4">
        <v>0</v>
      </c>
      <c r="L9" s="7">
        <v>-6260</v>
      </c>
    </row>
    <row r="10" spans="1:12">
      <c r="A10" s="2" t="s">
        <v>975</v>
      </c>
      <c r="B10" s="4"/>
      <c r="C10" s="4"/>
      <c r="D10" s="4"/>
      <c r="E10" s="4"/>
      <c r="F10" s="4"/>
      <c r="G10" s="4"/>
      <c r="H10" s="4"/>
      <c r="I10" s="4"/>
      <c r="J10" s="7">
        <v>1645</v>
      </c>
      <c r="K10" s="7">
        <v>1195</v>
      </c>
      <c r="L10" s="4">
        <v>553</v>
      </c>
    </row>
    <row r="11" spans="1:12">
      <c r="A11" s="2" t="s">
        <v>966</v>
      </c>
      <c r="B11" s="4"/>
      <c r="C11" s="4"/>
      <c r="D11" s="4"/>
      <c r="E11" s="4"/>
      <c r="F11" s="4"/>
      <c r="G11" s="4"/>
      <c r="H11" s="4"/>
      <c r="I11" s="4"/>
      <c r="J11" s="7">
        <v>399379</v>
      </c>
      <c r="K11" s="7">
        <v>824795</v>
      </c>
      <c r="L11" s="7">
        <v>548265</v>
      </c>
    </row>
    <row r="12" spans="1:12">
      <c r="A12" s="2" t="s">
        <v>1223</v>
      </c>
      <c r="B12" s="4"/>
      <c r="C12" s="4"/>
      <c r="D12" s="4"/>
      <c r="E12" s="4"/>
      <c r="F12" s="4"/>
      <c r="G12" s="4"/>
      <c r="H12" s="4"/>
      <c r="I12" s="4"/>
      <c r="J12" s="4"/>
      <c r="K12" s="4"/>
      <c r="L12" s="4"/>
    </row>
    <row r="13" spans="1:12" ht="30">
      <c r="A13" s="3" t="s">
        <v>2216</v>
      </c>
      <c r="B13" s="4"/>
      <c r="C13" s="4"/>
      <c r="D13" s="4"/>
      <c r="E13" s="4"/>
      <c r="F13" s="4"/>
      <c r="G13" s="4"/>
      <c r="H13" s="4"/>
      <c r="I13" s="4"/>
      <c r="J13" s="4"/>
      <c r="K13" s="4"/>
      <c r="L13" s="4"/>
    </row>
    <row r="14" spans="1:12">
      <c r="A14" s="2" t="s">
        <v>102</v>
      </c>
      <c r="B14" s="4"/>
      <c r="C14" s="4"/>
      <c r="D14" s="4"/>
      <c r="E14" s="4"/>
      <c r="F14" s="4"/>
      <c r="G14" s="4"/>
      <c r="H14" s="4"/>
      <c r="I14" s="4"/>
      <c r="J14" s="7">
        <v>-83967</v>
      </c>
      <c r="K14" s="7">
        <v>-202627</v>
      </c>
      <c r="L14" s="7">
        <v>-177010</v>
      </c>
    </row>
    <row r="15" spans="1:12" ht="30">
      <c r="A15" s="2" t="s">
        <v>2217</v>
      </c>
      <c r="B15" s="4"/>
      <c r="C15" s="4"/>
      <c r="D15" s="4"/>
      <c r="E15" s="4"/>
      <c r="F15" s="4"/>
      <c r="G15" s="4"/>
      <c r="H15" s="4"/>
      <c r="I15" s="4"/>
      <c r="J15" s="7">
        <v>-448847</v>
      </c>
      <c r="K15" s="7">
        <v>-858709</v>
      </c>
      <c r="L15" s="7">
        <v>-609440</v>
      </c>
    </row>
    <row r="16" spans="1:12">
      <c r="A16" s="2" t="s">
        <v>86</v>
      </c>
      <c r="B16" s="4"/>
      <c r="C16" s="4"/>
      <c r="D16" s="4"/>
      <c r="E16" s="4"/>
      <c r="F16" s="4"/>
      <c r="G16" s="4"/>
      <c r="H16" s="4"/>
      <c r="I16" s="4"/>
      <c r="J16" s="7">
        <v>28813</v>
      </c>
      <c r="K16" s="7">
        <v>-64460</v>
      </c>
      <c r="L16" s="4">
        <v>0</v>
      </c>
    </row>
    <row r="17" spans="1:12">
      <c r="A17" s="2" t="s">
        <v>91</v>
      </c>
      <c r="B17" s="4"/>
      <c r="C17" s="4"/>
      <c r="D17" s="4"/>
      <c r="E17" s="4"/>
      <c r="F17" s="4"/>
      <c r="G17" s="4"/>
      <c r="H17" s="4"/>
      <c r="I17" s="4"/>
      <c r="J17" s="7">
        <v>10677</v>
      </c>
      <c r="K17" s="7">
        <v>46334</v>
      </c>
      <c r="L17" s="4"/>
    </row>
    <row r="18" spans="1:12">
      <c r="A18" s="2" t="s">
        <v>2218</v>
      </c>
      <c r="B18" s="4"/>
      <c r="C18" s="4"/>
      <c r="D18" s="4"/>
      <c r="E18" s="4"/>
      <c r="F18" s="4"/>
      <c r="G18" s="4"/>
      <c r="H18" s="4"/>
      <c r="I18" s="4"/>
      <c r="J18" s="7">
        <v>2442</v>
      </c>
      <c r="K18" s="4">
        <v>0</v>
      </c>
      <c r="L18" s="4">
        <v>0</v>
      </c>
    </row>
    <row r="19" spans="1:12">
      <c r="A19" s="2" t="s">
        <v>106</v>
      </c>
      <c r="B19" s="4"/>
      <c r="C19" s="4"/>
      <c r="D19" s="4"/>
      <c r="E19" s="4"/>
      <c r="F19" s="4"/>
      <c r="G19" s="4"/>
      <c r="H19" s="4"/>
      <c r="I19" s="4"/>
      <c r="J19" s="7">
        <v>18536</v>
      </c>
      <c r="K19" s="7">
        <v>26232</v>
      </c>
      <c r="L19" s="7">
        <v>30858</v>
      </c>
    </row>
    <row r="20" spans="1:12">
      <c r="A20" s="2" t="s">
        <v>966</v>
      </c>
      <c r="B20" s="4"/>
      <c r="C20" s="4"/>
      <c r="D20" s="4"/>
      <c r="E20" s="4"/>
      <c r="F20" s="4"/>
      <c r="G20" s="4"/>
      <c r="H20" s="4"/>
      <c r="I20" s="4"/>
      <c r="J20" s="7">
        <v>399379</v>
      </c>
      <c r="K20" s="7">
        <v>824795</v>
      </c>
      <c r="L20" s="7">
        <v>548265</v>
      </c>
    </row>
    <row r="21" spans="1:12">
      <c r="A21" s="2" t="s">
        <v>1222</v>
      </c>
      <c r="B21" s="4"/>
      <c r="C21" s="4"/>
      <c r="D21" s="4"/>
      <c r="E21" s="4"/>
      <c r="F21" s="4"/>
      <c r="G21" s="4"/>
      <c r="H21" s="4"/>
      <c r="I21" s="4"/>
      <c r="J21" s="4"/>
      <c r="K21" s="4"/>
      <c r="L21" s="4"/>
    </row>
    <row r="22" spans="1:12" ht="30">
      <c r="A22" s="3" t="s">
        <v>2216</v>
      </c>
      <c r="B22" s="4"/>
      <c r="C22" s="4"/>
      <c r="D22" s="4"/>
      <c r="E22" s="4"/>
      <c r="F22" s="4"/>
      <c r="G22" s="4"/>
      <c r="H22" s="4"/>
      <c r="I22" s="4"/>
      <c r="J22" s="4"/>
      <c r="K22" s="4"/>
      <c r="L22" s="4"/>
    </row>
    <row r="23" spans="1:12">
      <c r="A23" s="2" t="s">
        <v>102</v>
      </c>
      <c r="B23" s="4"/>
      <c r="C23" s="4"/>
      <c r="D23" s="4"/>
      <c r="E23" s="4"/>
      <c r="F23" s="4"/>
      <c r="G23" s="4"/>
      <c r="H23" s="4"/>
      <c r="I23" s="4"/>
      <c r="J23" s="7">
        <v>117662</v>
      </c>
      <c r="K23" s="7">
        <v>258654</v>
      </c>
      <c r="L23" s="7">
        <v>202392</v>
      </c>
    </row>
    <row r="24" spans="1:12" ht="30">
      <c r="A24" s="2" t="s">
        <v>2217</v>
      </c>
      <c r="B24" s="4"/>
      <c r="C24" s="4"/>
      <c r="D24" s="4"/>
      <c r="E24" s="4"/>
      <c r="F24" s="4"/>
      <c r="G24" s="4"/>
      <c r="H24" s="4"/>
      <c r="I24" s="4"/>
      <c r="J24" s="7">
        <v>575130</v>
      </c>
      <c r="K24" s="7">
        <v>1080707</v>
      </c>
      <c r="L24" s="7">
        <v>717250</v>
      </c>
    </row>
    <row r="25" spans="1:12">
      <c r="A25" s="2" t="s">
        <v>90</v>
      </c>
      <c r="B25" s="4"/>
      <c r="C25" s="4"/>
      <c r="D25" s="4"/>
      <c r="E25" s="4"/>
      <c r="F25" s="4"/>
      <c r="G25" s="4"/>
      <c r="H25" s="4"/>
      <c r="I25" s="4"/>
      <c r="J25" s="7">
        <v>19705</v>
      </c>
      <c r="K25" s="7">
        <v>3828</v>
      </c>
      <c r="L25" s="4">
        <v>318</v>
      </c>
    </row>
    <row r="26" spans="1:12">
      <c r="A26" s="2" t="s">
        <v>106</v>
      </c>
      <c r="B26" s="4"/>
      <c r="C26" s="4"/>
      <c r="D26" s="4"/>
      <c r="E26" s="4"/>
      <c r="F26" s="4"/>
      <c r="G26" s="4"/>
      <c r="H26" s="4"/>
      <c r="I26" s="4"/>
      <c r="J26" s="4">
        <v>0</v>
      </c>
      <c r="K26" s="4">
        <v>0</v>
      </c>
      <c r="L26" s="4">
        <v>0</v>
      </c>
    </row>
    <row r="27" spans="1:12">
      <c r="A27" s="2" t="s">
        <v>966</v>
      </c>
      <c r="B27" s="4"/>
      <c r="C27" s="4"/>
      <c r="D27" s="4"/>
      <c r="E27" s="4"/>
      <c r="F27" s="4"/>
      <c r="G27" s="4"/>
      <c r="H27" s="4"/>
      <c r="I27" s="4"/>
      <c r="J27" s="4">
        <v>0</v>
      </c>
      <c r="K27" s="4">
        <v>0</v>
      </c>
      <c r="L27" s="4">
        <v>0</v>
      </c>
    </row>
    <row r="28" spans="1:12">
      <c r="A28" s="2" t="s">
        <v>1200</v>
      </c>
      <c r="B28" s="4"/>
      <c r="C28" s="4"/>
      <c r="D28" s="4"/>
      <c r="E28" s="4"/>
      <c r="F28" s="4"/>
      <c r="G28" s="4"/>
      <c r="H28" s="4"/>
      <c r="I28" s="4"/>
      <c r="J28" s="7">
        <v>575130</v>
      </c>
      <c r="K28" s="7">
        <v>1080707</v>
      </c>
      <c r="L28" s="7">
        <v>717250</v>
      </c>
    </row>
    <row r="29" spans="1:12" ht="30">
      <c r="A29" s="2" t="s">
        <v>2219</v>
      </c>
      <c r="B29" s="4"/>
      <c r="C29" s="4"/>
      <c r="D29" s="4"/>
      <c r="E29" s="4"/>
      <c r="F29" s="4"/>
      <c r="G29" s="4"/>
      <c r="H29" s="4"/>
      <c r="I29" s="4"/>
      <c r="J29" s="4"/>
      <c r="K29" s="4"/>
      <c r="L29" s="4"/>
    </row>
    <row r="30" spans="1:12" ht="30">
      <c r="A30" s="3" t="s">
        <v>2216</v>
      </c>
      <c r="B30" s="4"/>
      <c r="C30" s="4"/>
      <c r="D30" s="4"/>
      <c r="E30" s="4"/>
      <c r="F30" s="4"/>
      <c r="G30" s="4"/>
      <c r="H30" s="4"/>
      <c r="I30" s="4"/>
      <c r="J30" s="4"/>
      <c r="K30" s="4"/>
      <c r="L30" s="4"/>
    </row>
    <row r="31" spans="1:12">
      <c r="A31" s="2" t="s">
        <v>90</v>
      </c>
      <c r="B31" s="4"/>
      <c r="C31" s="4"/>
      <c r="D31" s="4"/>
      <c r="E31" s="4"/>
      <c r="F31" s="4"/>
      <c r="G31" s="4"/>
      <c r="H31" s="4"/>
      <c r="I31" s="4"/>
      <c r="J31" s="7">
        <v>21690</v>
      </c>
      <c r="K31" s="7">
        <v>24613</v>
      </c>
      <c r="L31" s="7">
        <v>36024</v>
      </c>
    </row>
    <row r="32" spans="1:12">
      <c r="A32" s="2" t="s">
        <v>2066</v>
      </c>
      <c r="B32" s="4"/>
      <c r="C32" s="4"/>
      <c r="D32" s="4"/>
      <c r="E32" s="4"/>
      <c r="F32" s="4"/>
      <c r="G32" s="4"/>
      <c r="H32" s="4"/>
      <c r="I32" s="4"/>
      <c r="J32" s="4"/>
      <c r="K32" s="4"/>
      <c r="L32" s="4"/>
    </row>
    <row r="33" spans="1:12" ht="30">
      <c r="A33" s="3" t="s">
        <v>2216</v>
      </c>
      <c r="B33" s="4"/>
      <c r="C33" s="4"/>
      <c r="D33" s="4"/>
      <c r="E33" s="4"/>
      <c r="F33" s="4"/>
      <c r="G33" s="4"/>
      <c r="H33" s="4"/>
      <c r="I33" s="4"/>
      <c r="J33" s="4"/>
      <c r="K33" s="4"/>
      <c r="L33" s="4"/>
    </row>
    <row r="34" spans="1:12">
      <c r="A34" s="2" t="s">
        <v>966</v>
      </c>
      <c r="B34" s="4"/>
      <c r="C34" s="4"/>
      <c r="D34" s="4"/>
      <c r="E34" s="4"/>
      <c r="F34" s="4"/>
      <c r="G34" s="4"/>
      <c r="H34" s="4"/>
      <c r="I34" s="4"/>
      <c r="J34" s="8">
        <v>386398</v>
      </c>
      <c r="K34" s="8">
        <v>824795</v>
      </c>
      <c r="L34" s="8">
        <v>54826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as</vt:lpstr>
      <vt:lpstr>Consolidated_Statements_of_Cha</vt:lpstr>
      <vt:lpstr>ORGANIZATION_AND_BASIS_OF_PRES</vt:lpstr>
      <vt:lpstr>SUMMARY_OF_SIGNIFICANT_ACCOUNT</vt:lpstr>
      <vt:lpstr>BUSINESS_COMBINATIONS</vt:lpstr>
      <vt:lpstr>INVESTMENTS_AT_FAIR_VALUE</vt:lpstr>
      <vt:lpstr>FAIR_VALUE</vt:lpstr>
      <vt:lpstr>HEDGES_AND_OTHER_DERIVATIVE_IN</vt:lpstr>
      <vt:lpstr>DEBT_OBLIGATIONS_AND_CREDIT_FA</vt:lpstr>
      <vt:lpstr>NONCONTROLLING_REDEEMABLE_INTE</vt:lpstr>
      <vt:lpstr>UNITHOLDERS_CAPITAL</vt:lpstr>
      <vt:lpstr>EARNINGS_PER_UNIT</vt:lpstr>
      <vt:lpstr>EQUITYBASED_COMPENSATION</vt:lpstr>
      <vt:lpstr>INCOME_TAXES_AND_RELATED_PAYME</vt:lpstr>
      <vt:lpstr>COMMITMENTS_AND_CONTINGENCIES</vt:lpstr>
      <vt:lpstr>EMPLOYEE_BENEFITS</vt:lpstr>
      <vt:lpstr>RELATED_PARTY_TRANSACTIONS</vt:lpstr>
      <vt:lpstr>CAPITAL_REQUIREMENTS_OF_REGULA</vt:lpstr>
      <vt:lpstr>SEGMENT_REPORTING</vt:lpstr>
      <vt:lpstr>SUBSEQUENT_EVENTS</vt:lpstr>
      <vt:lpstr>QUARTERLY_FINANCIAL_DATA</vt:lpstr>
      <vt:lpstr>SUMMARY_OF_SIGNIFICANT_ACCOUNT1</vt:lpstr>
      <vt:lpstr>INVESTMENTS_AT_FAIR_VALUE_Tabl</vt:lpstr>
      <vt:lpstr>FAIR_VALUE_Tables</vt:lpstr>
      <vt:lpstr>HEDGES_AND_OTHER_DERIVATIVE_IN1</vt:lpstr>
      <vt:lpstr>DEBT_OBLIGATIONS_AND_CREDIT_FA1</vt:lpstr>
      <vt:lpstr>NONCONTROLLING_REDEEMABLE_INTE1</vt:lpstr>
      <vt:lpstr>UNITHOLDERS_CAPITAL_Tables</vt:lpstr>
      <vt:lpstr>EARNINGS_PER_UNIT_Tables</vt:lpstr>
      <vt:lpstr>EQUITYBASED_COMPENSATION_Table</vt:lpstr>
      <vt:lpstr>INCOME_TAXES_AND_RELATED_PAYME1</vt:lpstr>
      <vt:lpstr>COMMITMENTS_AND_CONTINGENCIES_</vt:lpstr>
      <vt:lpstr>RELATED_PARTY_TRANSACTIONS_Tab</vt:lpstr>
      <vt:lpstr>SEGMENT_REPORTING_Tables</vt:lpstr>
      <vt:lpstr>QUARTERLY_FINANCIAL_DATA_Table</vt:lpstr>
      <vt:lpstr>ORGANIZATION_AND_BASIS_OF_PRES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S_Details</vt:lpstr>
      <vt:lpstr>INVESTMENTS_AT_FAIR_VALUE_Inve</vt:lpstr>
      <vt:lpstr>INVESTMENTS_AT_FAIR_VALUE_Addi</vt:lpstr>
      <vt:lpstr>INVESTMENTS_AT_FAIR_VALUE_Net_</vt:lpstr>
      <vt:lpstr>FAIR_VALUE_Financial_Instrumen</vt:lpstr>
      <vt:lpstr>FAIR_VALUE_Valuation_of_Invest</vt:lpstr>
      <vt:lpstr>FAIR_VALUE_Summary_of_Changes_</vt:lpstr>
      <vt:lpstr>FAIR_VALUE_Additional_Informat</vt:lpstr>
      <vt:lpstr>FAIR_VALUE_Summary_of_Valuatio</vt:lpstr>
      <vt:lpstr>HEDGES_AND_OTHER_DERIVATIVE_IN2</vt:lpstr>
      <vt:lpstr>HEDGES_AND_OTHER_DERIVATIVE_IN3</vt:lpstr>
      <vt:lpstr>HEDGES_AND_OTHER_DERIVATIVE_IN4</vt:lpstr>
      <vt:lpstr>HEDGES_AND_OTHER_DERIVATIVE_IN5</vt:lpstr>
      <vt:lpstr>HEDGES_AND_OTHER_DERIVATIVE_IN6</vt:lpstr>
      <vt:lpstr>HEDGES_AND_OTHER_DERIVATIVE_IN7</vt:lpstr>
      <vt:lpstr>HEDGES_AND_OTHER_DERIVATIVE_IN8</vt:lpstr>
      <vt:lpstr>DEBT_OBLIGATIONS_AND_CREDIT_FA2</vt:lpstr>
      <vt:lpstr>DEBT_OBLIGATIONS_AND_CREDIT_FA3</vt:lpstr>
      <vt:lpstr>DEBT_OBLIGATIONS_AND_CREDIT_FA4</vt:lpstr>
      <vt:lpstr>DEBT_OBLIGATIONS_AND_CREDIT_FA5</vt:lpstr>
      <vt:lpstr>DEBT_OBLIGATIONS_AND_CREDIT_FA6</vt:lpstr>
      <vt:lpstr>DEBT_OBLIGATIONS_AND_CREDIT_FA7</vt:lpstr>
      <vt:lpstr>NONCONTROLLING_REDEEMABLE_INTE2</vt:lpstr>
      <vt:lpstr>UNITHOLDERS_CAPITAL_Additional</vt:lpstr>
      <vt:lpstr>UNITHOLDERS_CAPITAL_Summary_of</vt:lpstr>
      <vt:lpstr>UNITHOLDERS_CAPITAL_Changes_in</vt:lpstr>
      <vt:lpstr>EARNINGS_PER_UNIT_Computations</vt:lpstr>
      <vt:lpstr>EARNINGS_PER_UNIT_Computations1</vt:lpstr>
      <vt:lpstr>EQUITYBASED_COMPENSATION_Equit</vt:lpstr>
      <vt:lpstr>EQUITYBASED_COMPENSATION_Restr</vt:lpstr>
      <vt:lpstr>EQUITYBASED_COMPENSATION_Summa</vt:lpstr>
      <vt:lpstr>EQUITYBASED_COMPENSATION_Sched</vt:lpstr>
      <vt:lpstr>EQUITYBASED_COMPENSATION_Equit1</vt:lpstr>
      <vt:lpstr>INCOME_TAXES_AND_RELATED_PAYME2</vt:lpstr>
      <vt:lpstr>INCOME_TAXES_AND_RELATED_PAYME3</vt:lpstr>
      <vt:lpstr>INCOME_TAXES_AND_RELATED_PAYME4</vt:lpstr>
      <vt:lpstr>INCOME_TAXES_AND_RELATED_PAYME5</vt:lpstr>
      <vt:lpstr>INCOME_TAXES_AND_RELATED_PAYME6</vt:lpstr>
      <vt:lpstr>INCOME_TAXES_AND_RELATED_PAYME7</vt:lpstr>
      <vt:lpstr>INCOME_TAXES_AND_RELATED_PAYME8</vt:lpstr>
      <vt:lpstr>COMMITMENTS_AND_CONTINGENCIES_1</vt:lpstr>
      <vt:lpstr>COMMITMENTS_AND_CONTINGENCIES_2</vt:lpstr>
      <vt:lpstr>EMPLOYEE_BENEFITS_Details</vt:lpstr>
      <vt:lpstr>RELATED_PARTY_TRANSACTIONS_Amo</vt:lpstr>
      <vt:lpstr>RELATED_PARTY_TRANSACTIONS_Add</vt:lpstr>
      <vt:lpstr>CAPITAL_REQUIREMENTS_OF_REGULA1</vt:lpstr>
      <vt:lpstr>SEGMENT_REPORTING_Adjusted_Net</vt:lpstr>
      <vt:lpstr>SEGMENT_REPORTING_Adjusted_Net1</vt:lpstr>
      <vt:lpstr>SEGMENT_REPORTING_Reconciliati</vt:lpstr>
      <vt:lpstr>SEGMENT_REPORTING_Schedule_of_</vt:lpstr>
      <vt:lpstr>SEGMENT_REPORTING_Schedule_of_1</vt:lpstr>
      <vt:lpstr>SUBSEQUENT_EVENT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0:05Z</dcterms:created>
  <dcterms:modified xsi:type="dcterms:W3CDTF">2015-02-27T22:20:05Z</dcterms:modified>
</cp:coreProperties>
</file>